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1" r:id="rId1"/>
    <sheet name="Consolidated_Balance_Sheet" sheetId="2" r:id="rId2"/>
    <sheet name="Consolidated_Balance_Sheet_Par" sheetId="82" r:id="rId3"/>
    <sheet name="Consolidated_Statements_of_Ope" sheetId="4" r:id="rId4"/>
    <sheet name="Consolidated_Statements_of_Com" sheetId="5" r:id="rId5"/>
    <sheet name="Consolidated_Statements_of_Com1" sheetId="6" r:id="rId6"/>
    <sheet name="Consolidated_Statement_of_Chan" sheetId="83" r:id="rId7"/>
    <sheet name="Consolidated_Statement_of_Chan1" sheetId="8" r:id="rId8"/>
    <sheet name="Consolidated_Statements_of_Cas" sheetId="9" r:id="rId9"/>
    <sheet name="Organization" sheetId="84" r:id="rId10"/>
    <sheet name="Acquisitions_Acquisitions" sheetId="85" r:id="rId11"/>
    <sheet name="Summary_of_Significant_Account" sheetId="86" r:id="rId12"/>
    <sheet name="CLOs_and_Consolidated_Variable" sheetId="87" r:id="rId13"/>
    <sheet name="Operating_segment_data" sheetId="88" r:id="rId14"/>
    <sheet name="Available_for_Sale_Securities" sheetId="89" r:id="rId15"/>
    <sheet name="Fair_Value_of_Financial_Instru" sheetId="90" r:id="rId16"/>
    <sheet name="Derivative_Financial_Instrumen" sheetId="91" r:id="rId17"/>
    <sheet name="Investments_in_Loans_Held_at_A" sheetId="92" r:id="rId18"/>
    <sheet name="Investments_in_PartiallyOwned_" sheetId="93" r:id="rId19"/>
    <sheet name="Investment_in_Real_Estate" sheetId="94" r:id="rId20"/>
    <sheet name="Debt" sheetId="95" r:id="rId21"/>
    <sheet name="Income_Taxes" sheetId="96" r:id="rId22"/>
    <sheet name="Stockholders_Equity" sheetId="97" r:id="rId23"/>
    <sheet name="Stock_Based_Compensation" sheetId="98" r:id="rId24"/>
    <sheet name="Commitments_and_Contingencies" sheetId="99" r:id="rId25"/>
    <sheet name="Earnings_Per_Share" sheetId="100" r:id="rId26"/>
    <sheet name="Dispositions_Assets_Held_for_S" sheetId="101" r:id="rId27"/>
    <sheet name="Accumulated_Other_Comprehensiv" sheetId="102" r:id="rId28"/>
    <sheet name="Subsequent_Events" sheetId="103" r:id="rId29"/>
    <sheet name="Summary_of_Significant_Account1" sheetId="104" r:id="rId30"/>
    <sheet name="CLOs_and_Consolidated_Variable1" sheetId="105" r:id="rId31"/>
    <sheet name="Operating_segment_data_Tables" sheetId="106" r:id="rId32"/>
    <sheet name="Available_for_Sale_Securities_" sheetId="107" r:id="rId33"/>
    <sheet name="Fair_Value_of_Financial_Instru1" sheetId="108" r:id="rId34"/>
    <sheet name="Derivative_Financial_Instrumen1" sheetId="109" r:id="rId35"/>
    <sheet name="Investments_in_Loans_Held_at_A1" sheetId="110" r:id="rId36"/>
    <sheet name="Investment_in_Real_Estate_Tabl" sheetId="111" r:id="rId37"/>
    <sheet name="Debt_Tables" sheetId="112" r:id="rId38"/>
    <sheet name="Stock_Based_Compensation_Table" sheetId="113" r:id="rId39"/>
    <sheet name="Commitments_and_Contingencies_" sheetId="114" r:id="rId40"/>
    <sheet name="Earnings_Per_Share_Tables" sheetId="115" r:id="rId41"/>
    <sheet name="Dispositions_Assets_Held_for_S1" sheetId="116" r:id="rId42"/>
    <sheet name="Accumulated_Other_Comprehensiv1" sheetId="117" r:id="rId43"/>
    <sheet name="Organization_Narrative_Details" sheetId="118" r:id="rId44"/>
    <sheet name="Organization_Assets_Acquired_a" sheetId="119" r:id="rId45"/>
    <sheet name="Acquisitions_Details" sheetId="46" r:id="rId46"/>
    <sheet name="CLOs_and_Consolidated_Variable2" sheetId="120" r:id="rId47"/>
    <sheet name="CLOs_and_Consolidated_Variable3" sheetId="48" r:id="rId48"/>
    <sheet name="Operating_segment_data_Details" sheetId="121" r:id="rId49"/>
    <sheet name="Available_for_Sale_Securities_1" sheetId="122" r:id="rId50"/>
    <sheet name="Available_for_Sale_Securities_2" sheetId="123" r:id="rId51"/>
    <sheet name="Available_for_Sale_Securities_3" sheetId="124" r:id="rId52"/>
    <sheet name="Available_for_Sale_Securities_4" sheetId="125" r:id="rId53"/>
    <sheet name="Fair_Value_of_Financial_Instru2" sheetId="126" r:id="rId54"/>
    <sheet name="Fair_Value_of_Financial_Instru3" sheetId="55" r:id="rId55"/>
    <sheet name="Fair_Value_of_Financial_Instru4" sheetId="56" r:id="rId56"/>
    <sheet name="Fair_Value_of_Financial_Instru5" sheetId="127" r:id="rId57"/>
    <sheet name="Derivative_Financial_Instrumen2" sheetId="128" r:id="rId58"/>
    <sheet name="Derivative_Financial_Instrumen3" sheetId="59" r:id="rId59"/>
    <sheet name="Derivative_Financial_Instrumen4" sheetId="129" r:id="rId60"/>
    <sheet name="Derivative_Financial_Instrumen5" sheetId="130" r:id="rId61"/>
    <sheet name="Investments_in_Loans_Held_at_A2" sheetId="131" r:id="rId62"/>
    <sheet name="Investments_in_Loans_Held_at_A3" sheetId="132" r:id="rId63"/>
    <sheet name="Investments_in_PartiallyOwned_1" sheetId="64" r:id="rId64"/>
    <sheet name="Investment_in_Real_Estate_Inve" sheetId="65" r:id="rId65"/>
    <sheet name="Debt_Narrative_Details" sheetId="133" r:id="rId66"/>
    <sheet name="Debt_Activity_of_Borrowings_of" sheetId="134" r:id="rId67"/>
    <sheet name="Debt_Debt_Obligations_of_CLOs_" sheetId="135" r:id="rId68"/>
    <sheet name="Debt_Future_Maturities_of_the_" sheetId="136" r:id="rId69"/>
    <sheet name="Income_Taxes_Narrative_Details" sheetId="70" r:id="rId70"/>
    <sheet name="Income_Taxes_Effective_Tax_Rat" sheetId="71" r:id="rId71"/>
    <sheet name="Stockholders_Equity_Details" sheetId="137" r:id="rId72"/>
    <sheet name="Stock_Based_Compensation_Sched" sheetId="138" r:id="rId73"/>
    <sheet name="Stock_Based_Compensation_Narra" sheetId="139" r:id="rId74"/>
    <sheet name="Commitments_and_Contingencies_1" sheetId="140" r:id="rId75"/>
    <sheet name="Earnings_Per_Share_Details" sheetId="76" r:id="rId76"/>
    <sheet name="Dispositions_Assets_Held_for_S2" sheetId="141" r:id="rId77"/>
    <sheet name="Accumulated_Other_Comprehensiv2" sheetId="142" r:id="rId78"/>
    <sheet name="Accumulated_Other_Comprehensiv3" sheetId="79" r:id="rId79"/>
    <sheet name="Subsequent_Events_Details" sheetId="143" r:id="rId80"/>
  </sheets>
  <calcPr calcId="0"/>
</workbook>
</file>

<file path=xl/sharedStrings.xml><?xml version="1.0" encoding="utf-8"?>
<sst xmlns="http://schemas.openxmlformats.org/spreadsheetml/2006/main" count="16273" uniqueCount="1236">
  <si>
    <t>Document and Entity Information</t>
  </si>
  <si>
    <t>9 Months Ended</t>
  </si>
  <si>
    <t>Sep. 30, 2014</t>
  </si>
  <si>
    <t>Nov. 12, 2014</t>
  </si>
  <si>
    <t>Common Stock - Class A</t>
  </si>
  <si>
    <t>Common Stock - Class B</t>
  </si>
  <si>
    <t>Entity Information [Line Items]</t>
  </si>
  <si>
    <t>'</t>
  </si>
  <si>
    <t>Entity Registrant Name</t>
  </si>
  <si>
    <t>'Tiptree Financial Inc.</t>
  </si>
  <si>
    <t>Entity Central Index Key</t>
  </si>
  <si>
    <t>'0001393726</t>
  </si>
  <si>
    <t>Current Fiscal Year End Date</t>
  </si>
  <si>
    <t>'--12-31</t>
  </si>
  <si>
    <t>Entity Filer Category</t>
  </si>
  <si>
    <t>'Smaller Reporting Company</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 (USD $)</t>
  </si>
  <si>
    <t>Dec. 31, 2013</t>
  </si>
  <si>
    <t>Held-to-maturity Securities, Amortized Cost before Other than Temporary Impairment</t>
  </si>
  <si>
    <t>Assets</t>
  </si>
  <si>
    <t>Cash and cash equivalents b_x0013_ unrestricted</t>
  </si>
  <si>
    <t>Cash and cash equivalents b_x0013_ restricted</t>
  </si>
  <si>
    <t>Trading investments, at fair value</t>
  </si>
  <si>
    <t>Investments in available for sale securities, at fair value (amortized cost: $16,889 and $17,708 in 2014 and 2013, respectively)</t>
  </si>
  <si>
    <t>Loans held for sale, at fair value ($31,737 pledged as collateral at September 30, 2014 )</t>
  </si>
  <si>
    <t>Investments in loans, at fair value</t>
  </si>
  <si>
    <t>Loans owned, at amortized cost b_x0013_ net of allowance</t>
  </si>
  <si>
    <t>Investments in partially-owned entities</t>
  </si>
  <si>
    <t>Real estate</t>
  </si>
  <si>
    <t>Policy loans</t>
  </si>
  <si>
    <t>Deferred tax assets</t>
  </si>
  <si>
    <t>Intangible assets</t>
  </si>
  <si>
    <t>Goodwill</t>
  </si>
  <si>
    <t>Other assets</t>
  </si>
  <si>
    <t>Separate account assets</t>
  </si>
  <si>
    <t>Assets of consolidated CLOs</t>
  </si>
  <si>
    <t>Total assets</t>
  </si>
  <si>
    <t>Liabilities:</t>
  </si>
  <si>
    <t>Derivative financial instruments, at fair value</t>
  </si>
  <si>
    <t>U.S. Treasuries, short position</t>
  </si>
  <si>
    <t>Debt</t>
  </si>
  <si>
    <t>Policy liabilities</t>
  </si>
  <si>
    <t>Due to brokers, dealers and trustees</t>
  </si>
  <si>
    <t>Other liabilities and accrued expenses</t>
  </si>
  <si>
    <t>Separate account liabilities</t>
  </si>
  <si>
    <t>Liabilities of consolidated CLOs</t>
  </si>
  <si>
    <t>Total liabilities</t>
  </si>
  <si>
    <t>Stockholdersb_x0019_ Equity:</t>
  </si>
  <si>
    <t>Preferred stock: $0.001 par value, 100,000,000 shares authorized, none issued or outstanding</t>
  </si>
  <si>
    <t>Additional paid-in capital</t>
  </si>
  <si>
    <t>Accumulated other comprehensive income</t>
  </si>
  <si>
    <t>Retained earnings</t>
  </si>
  <si>
    <t>Total stockholdersb_x0019_ equity of Tiptree Financial Inc.</t>
  </si>
  <si>
    <t>Non-controlling interest</t>
  </si>
  <si>
    <t>Appropriated retained earnings of consolidated TAMCO</t>
  </si>
  <si>
    <t>Total stockholdersb_x0019_ equity</t>
  </si>
  <si>
    <t>Total liabilities and stockholdersb_x0019_ equity</t>
  </si>
  <si>
    <t>Common stock - Class A: $0.001 par value, 200,000,000 shares authorized, 21,955,877 and 10,556,390 shares issued and outstanding, respectively</t>
  </si>
  <si>
    <t>Common Stock</t>
  </si>
  <si>
    <t>Common stock - Class B: $0.001 par value, 50,000,000 shares authorized, 19,636,823 and 30,968,877 shares issued and outstanding, respectively</t>
  </si>
  <si>
    <t>Consolidated Balance Sheet (Parenthetical) (USD $)</t>
  </si>
  <si>
    <t>In Thousands, except Share data, unless otherwise specified</t>
  </si>
  <si>
    <t>Available for sale securities, amortized cost</t>
  </si>
  <si>
    <t>Loans pledged as collater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Sep. 30, 2013</t>
  </si>
  <si>
    <t>Realized and unrealized gains:</t>
  </si>
  <si>
    <t>Net realized gain (loss) on investments</t>
  </si>
  <si>
    <t>Change in unrealized (depreciation) appreciation on investments</t>
  </si>
  <si>
    <t>Net realized and unrealized gain</t>
  </si>
  <si>
    <t>Investment income:</t>
  </si>
  <si>
    <t>Interest income</t>
  </si>
  <si>
    <t>Separate account fees</t>
  </si>
  <si>
    <t>Administrative service fees</t>
  </si>
  <si>
    <t>Rental revenue</t>
  </si>
  <si>
    <t>Gain on sale of loans held for sale, net</t>
  </si>
  <si>
    <t>Other income</t>
  </si>
  <si>
    <t>Total investment income</t>
  </si>
  <si>
    <t>Total net realized and unrealized gains and investment income</t>
  </si>
  <si>
    <t>Expenses:</t>
  </si>
  <si>
    <t>Interest expense</t>
  </si>
  <si>
    <t>Payroll expense</t>
  </si>
  <si>
    <t>Professional fees</t>
  </si>
  <si>
    <t>Change in future policy benefits</t>
  </si>
  <si>
    <t>Mortality expenses</t>
  </si>
  <si>
    <t>Commission expense</t>
  </si>
  <si>
    <t>Depreciation and amortization expenses</t>
  </si>
  <si>
    <t>Other expenses</t>
  </si>
  <si>
    <t>Total expenses</t>
  </si>
  <si>
    <t>Net income (loss) before taxes and income attributable to consolidated CLOs from continuing operations</t>
  </si>
  <si>
    <t>Results of consolidated CLOs:</t>
  </si>
  <si>
    <t>(Loss) income attributable to consolidated CLOs</t>
  </si>
  <si>
    <t>Expenses attributable to consolidated CLOs</t>
  </si>
  <si>
    <t>Net loss attributable to consolidated CLOs</t>
  </si>
  <si>
    <t>(Loss) income before taxes from continuing operations</t>
  </si>
  <si>
    <t>Provision for income taxes</t>
  </si>
  <si>
    <t>(Loss) income from continuing operations</t>
  </si>
  <si>
    <t>Discontinued operations:</t>
  </si>
  <si>
    <t>Income from discontinued operations, net</t>
  </si>
  <si>
    <t>Discontinued Operation, Gain (Loss) from Disposal of Discontinued Operation, before Income Tax</t>
  </si>
  <si>
    <t>Discontinued operations, net</t>
  </si>
  <si>
    <t>Net (loss) income</t>
  </si>
  <si>
    <t>Less: Net (loss) income attributable to noncontrolling interest</t>
  </si>
  <si>
    <t>Less: Net (loss) income attributable to VIE subordinated noteholders</t>
  </si>
  <si>
    <t>Net income available to common stockholders</t>
  </si>
  <si>
    <t>Net income (loss) per Class A common share:</t>
  </si>
  <si>
    <t>Basic, continuing operations, net</t>
  </si>
  <si>
    <t>Basic, discontinued operations, net</t>
  </si>
  <si>
    <t>Net income basic</t>
  </si>
  <si>
    <t>Diluted, continuing operations, net</t>
  </si>
  <si>
    <t>Diluted, discontinued operations, net</t>
  </si>
  <si>
    <t>Net income dilutive</t>
  </si>
  <si>
    <t>Weighted average number of Class A common shares:</t>
  </si>
  <si>
    <t>Basic</t>
  </si>
  <si>
    <t>Diluted</t>
  </si>
  <si>
    <t>Consolidated Statements of Comprehensive Income Consolidated Statements of Comprehensive Income (USD $)</t>
  </si>
  <si>
    <t>In Thousands, unless otherwise specified</t>
  </si>
  <si>
    <t>Statement of Comprehensive Income [Abstract]</t>
  </si>
  <si>
    <t>Net income (loss)</t>
  </si>
  <si>
    <t>Other comprehensive income:</t>
  </si>
  <si>
    <t>Net unrealized holding (losses)/gains on securities available for sale net of tax (benefit)/ expense of $(41), $(144), $29 and $(15)</t>
  </si>
  <si>
    <t>Less: reclassification adjustment for net gains included in net income net of tax expense of $6, $1, $11 and $26</t>
  </si>
  <si>
    <t>Total comprehensive (loss) income</t>
  </si>
  <si>
    <t>Less: comprehensive (loss) income attributable to non-controlling interests and VIE subordinated noteholders</t>
  </si>
  <si>
    <t>Total comprehensive income available to Class A common stockholders</t>
  </si>
  <si>
    <t>Consolidated Statements of Comprehensive Income (Parenthetical) (USD $)</t>
  </si>
  <si>
    <t>Tax benefit on net unrealized holding losses on securities available for sale</t>
  </si>
  <si>
    <t>Tax expense on reclassification adjustment for net gains included in net income</t>
  </si>
  <si>
    <t>Consolidated Statement of Changes in Stockholders' Equity (USD $)</t>
  </si>
  <si>
    <t>Total</t>
  </si>
  <si>
    <t>Common stock</t>
  </si>
  <si>
    <t>Tiptree Operating Company, LLC [Member]</t>
  </si>
  <si>
    <t>Capital, beginning of period at Dec. 31, 2013</t>
  </si>
  <si>
    <t>Capital, beginning of period (in shares) at Dec. 31, 2013</t>
  </si>
  <si>
    <t>Increase (Decrease) in Stockholders' Equity [Roll Forward]</t>
  </si>
  <si>
    <t>Stock-based compensation to directors for services rendered</t>
  </si>
  <si>
    <t>Stock-based compensation to employees and other</t>
  </si>
  <si>
    <t>Stock Issued During Period, Value, Other</t>
  </si>
  <si>
    <t>Adjustments to Additional Paid in Capital, Other</t>
  </si>
  <si>
    <t>Stock Redeemed or Called During Period, Shares</t>
  </si>
  <si>
    <t>Stock Redeemed or Called During Period, Value</t>
  </si>
  <si>
    <t>Issuance of shares (in shares)</t>
  </si>
  <si>
    <t>Contribution</t>
  </si>
  <si>
    <t>Net unrealized gains and losses on available for sale securities (net of tax of $40)</t>
  </si>
  <si>
    <t>Dividends paid</t>
  </si>
  <si>
    <t>Purchase of majority ownership of subsidiary</t>
  </si>
  <si>
    <t>Net changes in non-controlling interest</t>
  </si>
  <si>
    <t>Capital, end of period at Sep. 30, 2014</t>
  </si>
  <si>
    <t>Capital, end of period (in shares) at Sep. 30, 2014</t>
  </si>
  <si>
    <t>Capital, beginning of period at Jun. 30, 2014</t>
  </si>
  <si>
    <t>Consolidated Statement of Changes in Stockholders' Equity - Parenthetical (Accumulated other comprehensive income, USD $)</t>
  </si>
  <si>
    <t>Tax on unrealized appreciation on available for sale securities</t>
  </si>
  <si>
    <t>Consolidated Statements of Cash Flow (USD $)</t>
  </si>
  <si>
    <t>Cash flows from operating activities:</t>
  </si>
  <si>
    <t>Net (loss) income attributable to non-controlling interest</t>
  </si>
  <si>
    <t>Net loss attributable to VIE subordinated note holders</t>
  </si>
  <si>
    <t>Adjustments to reconcile net (loss) income to net cash provided by operating activities:</t>
  </si>
  <si>
    <t>Net realized gain on sale of properties, net</t>
  </si>
  <si>
    <t>Increase in other liabilities and accrued expenses</t>
  </si>
  <si>
    <t>Increase in due to brokers, dealers and trustees</t>
  </si>
  <si>
    <t>Net change in loans originated for sale</t>
  </si>
  <si>
    <t>Income from investments in partially-owned entities, net</t>
  </si>
  <si>
    <t>Deferred tax (benefit) expense</t>
  </si>
  <si>
    <t>Decrease/ (increase) in other assets</t>
  </si>
  <si>
    <t>Non cash compensation expense</t>
  </si>
  <si>
    <t>Non cash interest from investments in loans</t>
  </si>
  <si>
    <t>Accretion of discounts and depreciation expense</t>
  </si>
  <si>
    <t>Amortization and write off of deferred financing costs</t>
  </si>
  <si>
    <t>Accretion of mortgage note discount</t>
  </si>
  <si>
    <t>(Decrease)/increase in policy liabilities</t>
  </si>
  <si>
    <t>Operating activities from VIEs</t>
  </si>
  <si>
    <t>Net cash provided by operating activities</t>
  </si>
  <si>
    <t>Cash flows from investing activities:</t>
  </si>
  <si>
    <t>Purchases of trading securities and loans carried at fair value</t>
  </si>
  <si>
    <t>Purchases of available for sale securities</t>
  </si>
  <si>
    <t>Purchases of derivatives</t>
  </si>
  <si>
    <t>Purchases of real estate</t>
  </si>
  <si>
    <t>Purchases of loans</t>
  </si>
  <si>
    <t>Purchases of fixed assets</t>
  </si>
  <si>
    <t>Proceeds from sales of real estate</t>
  </si>
  <si>
    <t>Decrease/(Increase) in restricted cash</t>
  </si>
  <si>
    <t>Acquisitions, net cash</t>
  </si>
  <si>
    <t>Proceeds from loan repayments</t>
  </si>
  <si>
    <t>Proceeds from sales of trading securities</t>
  </si>
  <si>
    <t>Proceeds from foreign exchange</t>
  </si>
  <si>
    <t>Proceeds from sales/maturities of available for sale securities</t>
  </si>
  <si>
    <t>Proceeds from distributions paid by partially owned entities</t>
  </si>
  <si>
    <t>Decrease/(Increase) in policy loans</t>
  </si>
  <si>
    <t>Change due to consolidation of trusts</t>
  </si>
  <si>
    <t>Investing activities from VIEs</t>
  </si>
  <si>
    <t>Net cash (used in)/provided by investing activities</t>
  </si>
  <si>
    <t>Cash flows from financing activities:</t>
  </si>
  <si>
    <t>Capital distributions paid by subsidiaries</t>
  </si>
  <si>
    <t>Proceeds from loan</t>
  </si>
  <si>
    <t>Principal payments under mortgage notes payable</t>
  </si>
  <si>
    <t>Partial paydown of borrowings</t>
  </si>
  <si>
    <t>Payment of placement costs</t>
  </si>
  <si>
    <t>Proceeds from issuance of common units of subsidiaries</t>
  </si>
  <si>
    <t>Financing activities from VIEs</t>
  </si>
  <si>
    <t>Net cash provided by financing activities</t>
  </si>
  <si>
    <t>Net increase in cash</t>
  </si>
  <si>
    <t>Cash and cash equivalents b_x0013_ unrestricted b_x0013_ beginning of period</t>
  </si>
  <si>
    <t>Cash and cash equivalents b_x0013_ unrestricted b_x0013_ end of period</t>
  </si>
  <si>
    <t>Supplemental disclosure of cash flow information:</t>
  </si>
  <si>
    <t>Cash paid for interest</t>
  </si>
  <si>
    <t>Cash paid for taxes</t>
  </si>
  <si>
    <t>Non-cash investing and financing activities:</t>
  </si>
  <si>
    <t>Capital change due to equity compensation</t>
  </si>
  <si>
    <t>Net assets related to acquisitions</t>
  </si>
  <si>
    <t>Organization</t>
  </si>
  <si>
    <t>Organization, Consolidation and Presentation of Financial Statements [Abstract]</t>
  </si>
  <si>
    <t xml:space="preserve">Organization </t>
  </si>
  <si>
    <r>
      <t xml:space="preserve">Tiptree Financial Inc. (Tiptree and, together with its consolidated subsidiaries, collectively, the Company) is a Maryland Corporation that was incorporated on March 19, 2007. Until July 1, 2013, Tiptree operated under the name Care Investment Trust Inc. (which, for the period prior to July 1, 2013, we refer to as Care Inc.). Tiptree is a diversified holding company which conducts its operations through its Operating Company, Tiptree Operating Company, LLC (Operating Company). Tiptree’s primary focus is on </t>
    </r>
    <r>
      <rPr>
        <sz val="10"/>
        <color rgb="FF000000"/>
        <rFont val="Inherit"/>
      </rPr>
      <t>four</t>
    </r>
    <r>
      <rPr>
        <sz val="10"/>
        <color theme="1"/>
        <rFont val="Inherit"/>
      </rPr>
      <t xml:space="preserve"> sectors: insurance and insurance services, specialty finance (including corporate, consumer and tax-exempt credit), asset management and real estate. Tiptree’s Class A Common Stock is traded on the NASDAQ capital market under the symbol “TIPT”.</t>
    </r>
  </si>
  <si>
    <t>Acquisitions Acquisitions</t>
  </si>
  <si>
    <t>Business Combinations [Abstract]</t>
  </si>
  <si>
    <t>Acquisitions</t>
  </si>
  <si>
    <t xml:space="preserve">The following discussion summarizes completed acquisition of businesses by Tiptree subsequent to December 31, 2013. </t>
  </si>
  <si>
    <t>Luxury Mortgage Corp.</t>
  </si>
  <si>
    <t xml:space="preserve">Tiptree completed the acquisition of 67.5% of Luxury in January 2014; therefore, Luxury is consolidated within Tiptree’s financial statements beginning with the first quarter of 2014 and reported in Tiptree’s specialty finance segment. Luxury’s operations include the origination, packaging and sale of agency, prime jumbo and super jumbo mortgage loans into the secondary market through whole loan sales. The loans are typically sold shortly after origination into a liquid secondary market. </t>
  </si>
  <si>
    <t>Management has completed a preliminary assessment of the allocation of the fair value of the assets acquired and liabilities assumed from the Luxury acquisition in accordance with ASC 805 Business Combinations. The allocation of the purchase price is preliminary pending receipt of information necessary to identify and measure the assets acquired and the liabilities assumed. The Company anticipates finalizing the purchase price allocation as soon as practicable.</t>
  </si>
  <si>
    <t>Fortegra Acquisition</t>
  </si>
  <si>
    <t>On August 11, 2014, Operating Company and its subsidiaries Caroline Holdings LLC and Caroline Merger Sub, Inc. entered into an Agreement and Plan of Merger to acquire Fortegra Financial Corporation (Fortegra) (NYSE:FRF) for approximately $218,000 in cash. Fortegra is a publicly traded insurance services company. Closing of the merger is subject to the satisfaction of customary conditions including, among other things, insurance regulatory approvals.</t>
  </si>
  <si>
    <t>Summary of Significant Accounting Policies</t>
  </si>
  <si>
    <t>Accounting Policies [Abstract]</t>
  </si>
  <si>
    <t xml:space="preserve">The consolidated financial statements of Tiptree Financial Inc. were compiled in accordance with generally accepted accounting principles (GAAP) using the accounting policies set forth in Note 2 of Notes to Financial Statements included in the 2013 Annual Report on Form 10-K. </t>
  </si>
  <si>
    <t>Below are the significant accounting policies associated with the Company’s subsidiary Luxury acquired in January 2014:</t>
  </si>
  <si>
    <t xml:space="preserve">Accounting Policies </t>
  </si>
  <si>
    <t xml:space="preserve">Substantially all loans originated by the Company are held for sale to permanent investors. The Company has elected to record all mortgage loans held for sale at fair value. The fair value of loans held for sale is determined using quoted prices for similar assets (level 2 inputs) and is determined on a loan by loan basis. </t>
  </si>
  <si>
    <t>Luxury issues interest rate lock commitments (IRLC) to its customers, which are carried at estimated fair value on the Company’s consolidated balance sheet. The estimated fair values of these commitments are generally calculated by reference to quoted prices in secondary markets for commitments to sell certain government sponsored agency securities. The fair values of these commitments generally result in a Level 2 classification.</t>
  </si>
  <si>
    <t>Luxury’s revenues include interest income earned for the period associated with loans on Luxury’s balance sheet, gain on sale income representing the difference between the fair value and the selling price of the related loan sold as well as any fee income earned at origination.</t>
  </si>
  <si>
    <t>The following recently issued accounting standards are applicable to the Company and have not yet been implemented:</t>
  </si>
  <si>
    <r>
      <t xml:space="preserve">In April 2014, the FASB issued ASU 2014-08, </t>
    </r>
    <r>
      <rPr>
        <i/>
        <sz val="10"/>
        <color theme="1"/>
        <rFont val="Inherit"/>
      </rPr>
      <t>Presentation of Financial Statements (Topic 205) and Property, Plant and Equipment (Topic 360)-Reporting Discontinued Operations and Disclosures of Disposals of Components of an Entity.</t>
    </r>
    <r>
      <rPr>
        <sz val="10"/>
        <color theme="1"/>
        <rFont val="Inherit"/>
      </rPr>
      <t xml:space="preserve"> These amendments change the criteria for reporting discontinued operations while enhancing disclosures in this area. Under the new guidance only disposals representing a strategic shift in operations should be presented as discontinued operations. In addition, the new guidance requires expanded disclosures about discontinued operations that will provide financial statement users with more information. ASU 2014-08 is effective for the first quarter of 2015 for the Company, and the Company is evaluating the effect upon its financial statements. </t>
    </r>
  </si>
  <si>
    <r>
      <t xml:space="preserve">In May 2014, the FASB issued ASU 2014-09, </t>
    </r>
    <r>
      <rPr>
        <i/>
        <sz val="10"/>
        <color theme="1"/>
        <rFont val="Inherit"/>
      </rPr>
      <t>Revenue from Contracts with Customers</t>
    </r>
    <r>
      <rPr>
        <sz val="10"/>
        <color theme="1"/>
        <rFont val="Inherit"/>
      </rPr>
      <t xml:space="preserve"> </t>
    </r>
    <r>
      <rPr>
        <i/>
        <sz val="10"/>
        <color theme="1"/>
        <rFont val="Inherit"/>
      </rPr>
      <t xml:space="preserve">(Topic 606). </t>
    </r>
    <r>
      <rPr>
        <sz val="10"/>
        <color theme="1"/>
        <rFont val="Inherit"/>
      </rPr>
      <t>The amendments in this standard affects any entity that either enters into contracts with customers to transfer goods and services or enters into contracts for the transfer of nonfinancial assets unless those contracts are within the scope of other standards. The core principle of the guidance is that an entity should recognize revenue to depict the transfer of goods or services to customers in an amount that reflects the consideration to which the entity expects to be entitled in exchange for those goods and services. This standard is effective for the Company January 1, 2017 and the Company is evaluating the effect upon its financial statements.</t>
    </r>
  </si>
  <si>
    <r>
      <t xml:space="preserve">In June 2014, the FASB issued ASU 2014-10, </t>
    </r>
    <r>
      <rPr>
        <i/>
        <sz val="10"/>
        <color theme="1"/>
        <rFont val="Inherit"/>
      </rPr>
      <t xml:space="preserve">Development Stage Entities (Topic 915) - Elimination of Certain Financial Reporting Requirements, Including an Amendment to Variable Interest Entities Guidance in Topic 810, Consolidation. </t>
    </r>
    <r>
      <rPr>
        <sz val="10"/>
        <color theme="1"/>
        <rFont val="Inherit"/>
      </rPr>
      <t>The amendments in ASU 2014-10 affect reporting entities that have interests in entities that are development stage entities as there will be an elimination of the exception to the sufficiency-of-equity-at-risk criterion, allowing the reporting entities to apply consistent guidance for transactions that are economically similar. The guidance applied will be the same for determining whether an entity is a variable interest entity and whether the variable interest entity should be consolidated. ASU 2014-10 is effective for the first quarter of 2015 for the Company, and the Company is evaluating the effect upon its financial statements.</t>
    </r>
  </si>
  <si>
    <r>
      <t xml:space="preserve">In August 2014, the FASB issued ASU 2014- 13, </t>
    </r>
    <r>
      <rPr>
        <i/>
        <sz val="10"/>
        <color theme="1"/>
        <rFont val="Inherit"/>
      </rPr>
      <t>Consolidation (Topic 810)</t>
    </r>
    <r>
      <rPr>
        <sz val="10"/>
        <color theme="1"/>
        <rFont val="Inherit"/>
      </rPr>
      <t>-</t>
    </r>
    <r>
      <rPr>
        <i/>
        <sz val="10"/>
        <color theme="1"/>
        <rFont val="Inherit"/>
      </rPr>
      <t>Measuring the Financial Assets and Financial Liabilities of a Consolidated Collateralized Financing Entity.</t>
    </r>
    <r>
      <rPr>
        <sz val="10"/>
        <color theme="1"/>
        <rFont val="Inherit"/>
      </rPr>
      <t xml:space="preserve"> The update allows a reporting entity that consolidates a collateralized financing entity (whose financial assets and liabilities are measured at fair value) to measure both the financial assets and the financial liabilities of that collateralized financing entity in its consolidated financial statements using the more observable of the fair value of the financial assets or the fair value of the financial liabilities. Entities are permitted to apply the guidance using a modified retrospective approach by recording a cumulative-effect adjustment to equity as of the beginning of the annual period of adoption. Early adoption is permitted as of the beginning of an annual period. A reporting entity also may apply the amendments retrospectively to all relevant prior periods beginning with the annual period in which the amendment was initially adopted. The amendments of ASU 2014-13 are effective for the Company for the first quarter of 2015, and the Company is evaluating the effect upon its financial statements.</t>
    </r>
  </si>
  <si>
    <t>CLOs and Consolidated Variable Interest Entities</t>
  </si>
  <si>
    <t>The term CLO generally refers to a special purpose vehicle that owns a portfolio of investments and issues various tranches of debt and subordinated debt obligations to finance the purchase of those investments. The investment activities of a CLO are governed by extensive investment guidelines, generally contained within a CLO’s “indenture” and other governing documents which limit, among other things, the CLO’s exposure to any single industry or obligor and provide that the CLO’s assets satisfy certain ratings requirements. Most CLOs have a defined investment period during which they are allowed to make investments and reinvest capital as it becomes available.</t>
  </si>
  <si>
    <t xml:space="preserve">The assets of each of the CLOs are held solely as collateral to satisfy the obligations of the CLOs. The Company does not own and has no right to the benefits from, nor does it bear the risks associated with, the assets held by the CLOs, beyond its direct investments in, and investment advisory fees generated from, the CLOs. If the Company were to liquidate, the assets of the CLOs would not be available to its general creditors, and as a result, the Company does not consider them assets available for the benefit of its investors. Additionally, the investors in the CLOs have no recourse to the Company’s general assets for the debt issued by the CLOs. Therefore, this debt is not the Company’s obligation. For this reason the difference between the fair value of the assets and liabilities at initial consolidation and subsequent results attributable to the Variable Interest Entities (“VIE”) subordinated noteholders is reflected as appropriated retained earnings. </t>
  </si>
  <si>
    <t>The table below represents the assets and liabilities of these consolidated CLOs that are included in the Company’s consolidated balance sheet as of the dates indicated. Subordinated debt obligations owned by Tiptree are not included in these tables as these amounts are eliminated in consolidation.</t>
  </si>
  <si>
    <t>September 30, 2014</t>
  </si>
  <si>
    <t>December 31, 2013</t>
  </si>
  <si>
    <t>Assets:</t>
  </si>
  <si>
    <t>Restricted cash</t>
  </si>
  <si>
    <t>$</t>
  </si>
  <si>
    <t>Investment in loans</t>
  </si>
  <si>
    <t>Investment in trading securities</t>
  </si>
  <si>
    <t>Due from brokers</t>
  </si>
  <si>
    <t>Accrued interest receivable</t>
  </si>
  <si>
    <t>Deferred debt issuance costs</t>
  </si>
  <si>
    <t>Total assets of consolidated CLOs</t>
  </si>
  <si>
    <t>Notes payable</t>
  </si>
  <si>
    <t>Due to brokers</t>
  </si>
  <si>
    <t>Accrued interest payable</t>
  </si>
  <si>
    <t>Other liabilities</t>
  </si>
  <si>
    <t>Total liabilities of consolidated CLOs</t>
  </si>
  <si>
    <t>Net assets of consolidated CLOs</t>
  </si>
  <si>
    <t xml:space="preserve">The following table represents revenue and expenses of the consolidated CLOs included in the Company’s consolidated statements of operations for the periods indicated: </t>
  </si>
  <si>
    <t xml:space="preserve">Three months ended September 30, </t>
  </si>
  <si>
    <t xml:space="preserve">Nine months ended September 30, </t>
  </si>
  <si>
    <t>Income:</t>
  </si>
  <si>
    <t>Realized loss</t>
  </si>
  <si>
    <t>(9,661</t>
  </si>
  <si>
    <t>)</t>
  </si>
  <si>
    <t>(10,385</t>
  </si>
  <si>
    <t>(21,993</t>
  </si>
  <si>
    <t>(16,550</t>
  </si>
  <si>
    <t>Unrealized (loss) gain loans</t>
  </si>
  <si>
    <t>(14,949</t>
  </si>
  <si>
    <t>(16,426</t>
  </si>
  <si>
    <t>(2,071</t>
  </si>
  <si>
    <t>Total (loss) income attributable to consolidated CLOs</t>
  </si>
  <si>
    <t>(4,093</t>
  </si>
  <si>
    <t>Other expense</t>
  </si>
  <si>
    <t>Total expenses attributable to consolidated CLOs</t>
  </si>
  <si>
    <t xml:space="preserve">The tables below summarize the debt obligations of the CLOs consolidated by the Company as of September 30, 2014 and December 31, 2013. Subordinated debt obligations owned by Tiptree are not included in these tables as these amounts are eliminated in consolidation: </t>
  </si>
  <si>
    <t>Aggregate</t>
  </si>
  <si>
    <t>principal amount</t>
  </si>
  <si>
    <t>Spread over three months LIBOR</t>
  </si>
  <si>
    <t>Unamortized</t>
  </si>
  <si>
    <t>discount</t>
  </si>
  <si>
    <t>Carrying amount</t>
  </si>
  <si>
    <t>Description</t>
  </si>
  <si>
    <t>Telos 5 (maturity April 2025)</t>
  </si>
  <si>
    <t>Class A</t>
  </si>
  <si>
    <t>%</t>
  </si>
  <si>
    <t>Class B-1</t>
  </si>
  <si>
    <t>N/A</t>
  </si>
  <si>
    <r>
      <t>(1)</t>
    </r>
    <r>
      <rPr>
        <sz val="9"/>
        <color theme="1"/>
        <rFont val="Inherit"/>
      </rPr>
      <t> </t>
    </r>
  </si>
  <si>
    <t>Class B-2</t>
  </si>
  <si>
    <t>Class C</t>
  </si>
  <si>
    <t>Class D</t>
  </si>
  <si>
    <t>Class E</t>
  </si>
  <si>
    <t>Class F</t>
  </si>
  <si>
    <t>Subordinated</t>
  </si>
  <si>
    <t>Telos 4 (maturity July 2024)</t>
  </si>
  <si>
    <t>Class B</t>
  </si>
  <si>
    <t>Class X</t>
  </si>
  <si>
    <t>—</t>
  </si>
  <si>
    <t>Telos 3 (maturity October 2024)</t>
  </si>
  <si>
    <t>Telos 2 (maturity April 2022)</t>
  </si>
  <si>
    <t>Class A-1</t>
  </si>
  <si>
    <t>Class A-2</t>
  </si>
  <si>
    <t>Telos 1 (maturity October 2021)</t>
  </si>
  <si>
    <t>Class A-1D</t>
  </si>
  <si>
    <t>Class A-1R</t>
  </si>
  <si>
    <t>Class A-1T</t>
  </si>
  <si>
    <t xml:space="preserve">(1) Tranche B-1 Notes in Telos 5 have a fixed rate of 4.45% over the life of the CLO. </t>
  </si>
  <si>
    <t xml:space="preserve">Unamortized </t>
  </si>
  <si>
    <t>Warehouse Facility</t>
  </si>
  <si>
    <t>As of September 30, 2014 and December 31, 2013, the Company’s maximum exposure to loss related to the CLOs is limited to its investment in the CLOs of $60,846 and $42,674, respectively, as well as the management fees receivable of $2,975 and $3,616 as of September 30, 2014 and December 31, 2013, respectively. Both the carrying values (including accrued distributions) of the Company’s investment in the CLOs and management fees receivable are eliminated upon consolidation.</t>
  </si>
  <si>
    <t>On May 21, 2014, Telos entered into a $100,000 warehouse agreement in anticipation of formation of Telos 2014-6, Ltd. (Telos 6). The Company contributed an initial $25,000 to the warehouse facility, with incremental contributions of $10,000 both in July and August 2014, at which time the warehouse borrowing increased to $180,000. As of September 30, 2014, the warehouse has investments in loans at fair value of $218,885, debt of $158,984, and an amount of $18,390 payable to brokers which are included in the Company’s consolidated balance sheet. The Company’s exposure in Telos 6 is limited to its investment of $45,000 as of September 30, 2014.</t>
  </si>
  <si>
    <t>Operating segment data</t>
  </si>
  <si>
    <t>Segment Reporting [Abstract]</t>
  </si>
  <si>
    <t>Operating Segment Data</t>
  </si>
  <si>
    <r>
      <t xml:space="preserve">The Company has </t>
    </r>
    <r>
      <rPr>
        <sz val="10"/>
        <color rgb="FF000000"/>
        <rFont val="Inherit"/>
      </rPr>
      <t>four</t>
    </r>
    <r>
      <rPr>
        <sz val="10"/>
        <color theme="1"/>
        <rFont val="Inherit"/>
      </rPr>
      <t xml:space="preserve"> reportable operating segments which are organized in a manner that reflects how management views its strategic business units. A description of each of the reportable segments follows: </t>
    </r>
  </si>
  <si>
    <r>
      <t>•</t>
    </r>
    <r>
      <rPr>
        <b/>
        <i/>
        <sz val="10"/>
        <color theme="1"/>
        <rFont val="Inherit"/>
      </rPr>
      <t>Insurance and Insurance Services</t>
    </r>
    <r>
      <rPr>
        <sz val="10"/>
        <color theme="1"/>
        <rFont val="Inherit"/>
      </rPr>
      <t xml:space="preserve"> operations are currently conducted by PFG, a majority owned subsidiary of Tiptree. PFG’s operating subsidiaries consist of Philadelphia Financial Life Assurance Company (PFLAC), Philadelphia Financial Life Assurance Company of New York (PFLACNY), Philadelphia Financial Distribution Company (PFDC), Philadelphia Financial Administrative Services Company (PFASC), and Philadelphia Financial Agency, Inc. (PFA). Philadelphia Financial’s principal insurance activity is the structuring, underwriting, marketing and administration of variable life insurance and variable annuity products to the high net worth market. Total separate account assets for policies written by PFG are $4,461,601. PFASC administers approximately $37.6 billion in COLI and BOLI policies.</t>
    </r>
  </si>
  <si>
    <r>
      <t>•</t>
    </r>
    <r>
      <rPr>
        <b/>
        <i/>
        <sz val="10"/>
        <color theme="1"/>
        <rFont val="Inherit"/>
      </rPr>
      <t>Specialty Finance</t>
    </r>
    <r>
      <rPr>
        <sz val="10"/>
        <color theme="1"/>
        <rFont val="Inherit"/>
      </rPr>
      <t xml:space="preserve"> activities are primarily conducted through the Company’s majority-controlled subsidiaries, MFCA, Luxury and Siena. MFCA is a specialty finance company that owns and manages a portfolio of non-investment grade and non-rated direct and indirect debt obligations of middle-market tax-exempt borrowers. Luxury is a residential mortgage lender that originates loans conforming FHA, prime jumbo and super jumbo mortgages for sale to institutional investors. Siena’s business consists of structuring asset-based loan facilities across diversified industries which include manufacturing, distribution, wholesale, and service companies. In addition to MFCA, Luxury, and Siena, Tiptree’s other specialty finance investments include principal investment holdings of CLO subordinated notes and a structured corporate loan portfolio.</t>
    </r>
  </si>
  <si>
    <r>
      <t>•</t>
    </r>
    <r>
      <rPr>
        <b/>
        <i/>
        <sz val="10"/>
        <color theme="1"/>
        <rFont val="Inherit"/>
      </rPr>
      <t>Asset Management</t>
    </r>
    <r>
      <rPr>
        <sz val="10"/>
        <color theme="1"/>
        <rFont val="Inherit"/>
      </rPr>
      <t xml:space="preserve"> activities are conducted through TAMCO, an SEC-registered investment advisor. TAMCO’s operating subsidiaries include: (1) Telos Asset Management LLC (Telos), an asset management company that specializes in investing in middle market corporate credit through managed accounts and structured investment vehicles, such as CLOs; (2) Muni Capital Management, LLC (MCM) which in addition to managing its own portfolio of tax-exempt securities, manages Non-Profit Preferred Funding Trust I (NPPF I), a structured tax-exempt pass-through entity that holds tax-exempt bonds for the benefit of unaffiliated investors; (3) Tiptree Capital Management, LLC, which provides services to Operating Company; and (4) TREIT Management, LLC (TREIT), a real estate focused service provider.</t>
    </r>
  </si>
  <si>
    <r>
      <t>•</t>
    </r>
    <r>
      <rPr>
        <b/>
        <i/>
        <sz val="10"/>
        <color theme="1"/>
        <rFont val="Inherit"/>
      </rPr>
      <t>Real Estate</t>
    </r>
    <r>
      <rPr>
        <sz val="10"/>
        <color theme="1"/>
        <rFont val="Inherit"/>
      </rPr>
      <t xml:space="preserve"> primarily relates to the activities of (1) Care LLC, a wholly-owned subsidiary of Tiptree which has a geographically diverse portfolio of senior housing assets including senior apartments, assisted-living, independent-living and memory care and (2) Star Asia, which consists of various entities which are all Japan based real estate holding companies formed to invest in Asian properties and real estate debt instruments. Care LLC operates the business operated by Care Inc. prior to the Contribution Transactions (this business as operated by Care Inc. and Care LLC is collectively referred to as Care). (See Note 14—Stockholder’s Equity—Contribution Transactions for further detail). </t>
    </r>
  </si>
  <si>
    <t>The tabular information that follows shows components of revenue, expense, and profit or loss, for each of the operating segments for the periods ended September 30, 2014 and 2013 and total assets as of September 30, 2014 and December 31, 2013.</t>
  </si>
  <si>
    <t xml:space="preserve">Revenue is derived from the main income components of each segment. For Insurance and Insurance Services, the main drivers of revenue are fees on separate account assets, and administration service fees. For Specialty Finance, the main sources of revenue are investment interest and realized and unrealized gains/losses on investment securities. For Asset Management, revenue is derived from management fees based on assets under management and, in some cases, incentive fees based on the profits generated. For Real Estate, revenue includes rental revenue and investment interest. </t>
  </si>
  <si>
    <t xml:space="preserve">Intersegment revenues refers to those items of revenue which will be eliminated upon consolidation. Included in revenue, expense, interest revenue, interest expense, segment profit/(loss), and segment assets are items which are eliminated upon consolidation as well as adjustments for discontinued operations, reclassifications, assets of consolidated CLOs and non-controlling interest. These items are classified as corporate eliminations and other in the tables below. </t>
  </si>
  <si>
    <t>Each reportable segment’s measure of profit/(loss) is reported before income taxes and includes discontinued operations and non-controlling interest as this is how management views its segments.</t>
  </si>
  <si>
    <t>Three months ended September 30, 2014</t>
  </si>
  <si>
    <t>Insurance and insurance services</t>
  </si>
  <si>
    <t>Specialty finance</t>
  </si>
  <si>
    <t>Asset management</t>
  </si>
  <si>
    <t>Corporate eliminations and other</t>
  </si>
  <si>
    <t>Totals</t>
  </si>
  <si>
    <t>Fee income</t>
  </si>
  <si>
    <r>
      <t>(1)</t>
    </r>
    <r>
      <rPr>
        <sz val="8"/>
        <color theme="1"/>
        <rFont val="Inherit"/>
      </rPr>
      <t> </t>
    </r>
  </si>
  <si>
    <t>(3,895</t>
  </si>
  <si>
    <t>Other revenue</t>
  </si>
  <si>
    <t>(313</t>
  </si>
  <si>
    <r>
      <t>(2)</t>
    </r>
    <r>
      <rPr>
        <sz val="8"/>
        <color theme="1"/>
        <rFont val="Inherit"/>
      </rPr>
      <t> </t>
    </r>
  </si>
  <si>
    <t>Intersegment revenues</t>
  </si>
  <si>
    <t>(5,203</t>
  </si>
  <si>
    <t>Total revenue</t>
  </si>
  <si>
    <t>(8,645</t>
  </si>
  <si>
    <t>(268</t>
  </si>
  <si>
    <t>Professional fee expense</t>
  </si>
  <si>
    <t>(168</t>
  </si>
  <si>
    <t>(1,506</t>
  </si>
  <si>
    <t>Total expense</t>
  </si>
  <si>
    <t>(1,942</t>
  </si>
  <si>
    <t>Segment profit/(loss)</t>
  </si>
  <si>
    <t>(113</t>
  </si>
  <si>
    <t>(6,703</t>
  </si>
  <si>
    <t>(19,645</t>
  </si>
  <si>
    <t>Less: non-controlling interest and net income attributable to the VIE subordinated noteholders</t>
  </si>
  <si>
    <t>(13,758</t>
  </si>
  <si>
    <t>Discontinued operations</t>
  </si>
  <si>
    <t>Income taxes</t>
  </si>
  <si>
    <t>(20</t>
  </si>
  <si>
    <t>(1) Includes separate account and administrative servicing fees.</t>
  </si>
  <si>
    <t>(2) Includes management fees which is a component of other income in the Company’s Consolidated Statements of Operations.</t>
  </si>
  <si>
    <t>Three months ended September 30, 2013</t>
  </si>
  <si>
    <t>(3,847</t>
  </si>
  <si>
    <t>(2</t>
  </si>
  <si>
    <t>(83</t>
  </si>
  <si>
    <t>(3,819</t>
  </si>
  <si>
    <t>(7,663</t>
  </si>
  <si>
    <t>(522</t>
  </si>
  <si>
    <t>(7,141</t>
  </si>
  <si>
    <t>(1,527</t>
  </si>
  <si>
    <t>Nine months ended September 30, 2014</t>
  </si>
  <si>
    <t>(11,251</t>
  </si>
  <si>
    <t>(142</t>
  </si>
  <si>
    <t>(11,701</t>
  </si>
  <si>
    <t>(23,094</t>
  </si>
  <si>
    <t>(300</t>
  </si>
  <si>
    <t>(2,313</t>
  </si>
  <si>
    <t>(2,613</t>
  </si>
  <si>
    <t>(20,481</t>
  </si>
  <si>
    <t>(23,799</t>
  </si>
  <si>
    <t>(22,394</t>
  </si>
  <si>
    <t>Segment assets as of September 30, 2014</t>
  </si>
  <si>
    <r>
      <t>(3)</t>
    </r>
    <r>
      <rPr>
        <sz val="8"/>
        <color theme="1"/>
        <rFont val="Inherit"/>
      </rPr>
      <t> </t>
    </r>
  </si>
  <si>
    <t>(1)    Includes separate account and administrative servicing fees.</t>
  </si>
  <si>
    <t>(2)    Includes management fees, which is a component of other income in the Company’s Consolidated Statements of Operations.</t>
  </si>
  <si>
    <t>(3)    Refer to Management’s Discussion and Analysis—Economic Net Income Components for information on assets under management.</t>
  </si>
  <si>
    <t>Nine months ended September 30, 2013</t>
  </si>
  <si>
    <t>(5,920</t>
  </si>
  <si>
    <t>(10,678</t>
  </si>
  <si>
    <t>(16,202</t>
  </si>
  <si>
    <t>(12,857</t>
  </si>
  <si>
    <t>(45,657</t>
  </si>
  <si>
    <t>(2,790</t>
  </si>
  <si>
    <t>(5,270</t>
  </si>
  <si>
    <t>(8,060</t>
  </si>
  <si>
    <t>(37,597</t>
  </si>
  <si>
    <t>(25</t>
  </si>
  <si>
    <t>Net income attributable to consolidated CLOs</t>
  </si>
  <si>
    <t>(546</t>
  </si>
  <si>
    <t>Segment assets as of December 31, 2013</t>
  </si>
  <si>
    <t>(2) Includes management fees, which is a component of other income in the Company’s Consolidated Statements of Operations.</t>
  </si>
  <si>
    <t>(3) Refer to Management’s Discussion and Analysis—Economic Net Income Components for information on assets under management.</t>
  </si>
  <si>
    <t>Available for Sale Securities</t>
  </si>
  <si>
    <t>Investments, Debt and Equity Securities [Abstract]</t>
  </si>
  <si>
    <t xml:space="preserve">Available for Sale Securities </t>
  </si>
  <si>
    <t xml:space="preserve">The amortized cost and fair values of available for sale securities held as of September 30, 2014 and December 31, 2013 are as follows: </t>
  </si>
  <si>
    <t>Amortized</t>
  </si>
  <si>
    <t>cost</t>
  </si>
  <si>
    <t>Gross</t>
  </si>
  <si>
    <t>unrealized gains</t>
  </si>
  <si>
    <t>unrealized losses</t>
  </si>
  <si>
    <t>Fair value</t>
  </si>
  <si>
    <t>U.S. Treasury securities and obligations of U.S. government authorities and agencies</t>
  </si>
  <si>
    <t>(37</t>
  </si>
  <si>
    <t>Corporate securities</t>
  </si>
  <si>
    <t>(15</t>
  </si>
  <si>
    <t>Certificates of deposit</t>
  </si>
  <si>
    <t>Asset-backed securities</t>
  </si>
  <si>
    <t>(52</t>
  </si>
  <si>
    <t>(116</t>
  </si>
  <si>
    <t>(42</t>
  </si>
  <si>
    <t>(158</t>
  </si>
  <si>
    <t>The following table summarizes the gross unrealized losses on available for sale securities in an unrealized loss position as of September 30, 2014 and December 31, 2013:</t>
  </si>
  <si>
    <t>Less than or equal to one year</t>
  </si>
  <si>
    <t>More than one year</t>
  </si>
  <si>
    <t>Gross unrealized losses</t>
  </si>
  <si>
    <t>(5</t>
  </si>
  <si>
    <t>(32</t>
  </si>
  <si>
    <t>(11</t>
  </si>
  <si>
    <t>(4</t>
  </si>
  <si>
    <t>(16</t>
  </si>
  <si>
    <t>(36</t>
  </si>
  <si>
    <t>(102</t>
  </si>
  <si>
    <t>(14</t>
  </si>
  <si>
    <t>(144</t>
  </si>
  <si>
    <r>
      <t xml:space="preserve">At September 30, 2014, the Company held thirty securities which were in an unrealized loss position for more than one year. The total unrealized losses on these securities were $36 and the fair value was $3,438. At December 31, 2013, the Company held </t>
    </r>
    <r>
      <rPr>
        <sz val="10"/>
        <color rgb="FF000000"/>
        <rFont val="Inherit"/>
      </rPr>
      <t>five</t>
    </r>
    <r>
      <rPr>
        <sz val="10"/>
        <color theme="1"/>
        <rFont val="Inherit"/>
      </rPr>
      <t xml:space="preserve"> securities that were in an unrealized loss position for more than one year. The total unrealized loss on these securities was </t>
    </r>
    <r>
      <rPr>
        <sz val="10"/>
        <color rgb="FF000000"/>
        <rFont val="Inherit"/>
      </rPr>
      <t>$14</t>
    </r>
    <r>
      <rPr>
        <sz val="10"/>
        <color theme="1"/>
        <rFont val="Inherit"/>
      </rPr>
      <t xml:space="preserve"> and the fair value was </t>
    </r>
    <r>
      <rPr>
        <sz val="10"/>
        <color rgb="FF000000"/>
        <rFont val="Inherit"/>
      </rPr>
      <t>$923</t>
    </r>
    <r>
      <rPr>
        <sz val="10"/>
        <color theme="1"/>
        <rFont val="Inherit"/>
      </rPr>
      <t>. The unrealized losses were attributable to changes in interest rates and not credit-related issues. There have been no other-than-temporary impairments recorded by the Company for the periods ended September 30, 2014 or December 31, 2013.</t>
    </r>
  </si>
  <si>
    <t>The amortized cost and fair values of investments of these debt securities at September 30, 2014, by contractual maturity date, are shown below. Expected maturities may differ from contractual maturities because borrowers may have the right to call or prepay obligations with or without call or prepayment penalties.</t>
  </si>
  <si>
    <t>Amortized cost</t>
  </si>
  <si>
    <t>Due in one year or less</t>
  </si>
  <si>
    <t>Due after one year through five years</t>
  </si>
  <si>
    <t>Due after five years through ten years</t>
  </si>
  <si>
    <t>Due after ten years through twenty years</t>
  </si>
  <si>
    <t>Purchases of available for sale debt securities were $5,437 and $7,790 for the nine month periods ended September 30, 2014 and 2013, respectively. There were no proceeds from maturities of available for sale debt securities for the nine months period ended September 30, 2014. For the same period in 2013, proceeds from maturities of available for sale debt securities were $470. Proceeds from sales of available for sale securities for the period ended September 30, 2014 were $6,194 with associated gains of $31. For the same period in 2013, proceeds from sales of available for sale debt securities were $5,411 with associated gains of $74.</t>
  </si>
  <si>
    <t>Fair Value of Financial Instruments</t>
  </si>
  <si>
    <t>Fair Value Disclosures [Abstract]</t>
  </si>
  <si>
    <t xml:space="preserve">The following tables show the fair values and carrying values of the Company’s financial assets and liabilities measured on a recurring basis and the associated fair value hierarchy amounts as of September 30, 2014 and December 31, 2013. Included are balances associated with the consolidated CLOs: </t>
  </si>
  <si>
    <t>Quoted prices in</t>
  </si>
  <si>
    <t>active markets</t>
  </si>
  <si>
    <t>Level 1</t>
  </si>
  <si>
    <t> Other significant</t>
  </si>
  <si>
    <t>observable inputs</t>
  </si>
  <si>
    <t xml:space="preserve">Level 2 </t>
  </si>
  <si>
    <t> Significant unobservable inputs</t>
  </si>
  <si>
    <t>Level 3</t>
  </si>
  <si>
    <t>Carrying value</t>
  </si>
  <si>
    <t>Trading investments:</t>
  </si>
  <si>
    <t xml:space="preserve">Privately held equity securities </t>
  </si>
  <si>
    <r>
      <t>Privately held equity securities</t>
    </r>
    <r>
      <rPr>
        <sz val="6"/>
        <color theme="1"/>
        <rFont val="Inherit"/>
      </rPr>
      <t> (1)</t>
    </r>
  </si>
  <si>
    <t xml:space="preserve">Tax exempt securities </t>
  </si>
  <si>
    <t>CDO</t>
  </si>
  <si>
    <t>CLO</t>
  </si>
  <si>
    <r>
      <t>Corporate bonds</t>
    </r>
    <r>
      <rPr>
        <sz val="6"/>
        <color theme="1"/>
        <rFont val="Inherit"/>
      </rPr>
      <t> (1)</t>
    </r>
  </si>
  <si>
    <t>Total trading investments</t>
  </si>
  <si>
    <t>Derivative assets:</t>
  </si>
  <si>
    <t>IRLC</t>
  </si>
  <si>
    <t>Credit derivatives</t>
  </si>
  <si>
    <t>Total derivative assets</t>
  </si>
  <si>
    <t> Total trading securities</t>
  </si>
  <si>
    <t>Loans held for sale</t>
  </si>
  <si>
    <r>
      <t>          Investment in loans</t>
    </r>
    <r>
      <rPr>
        <sz val="6"/>
        <color theme="1"/>
        <rFont val="Inherit"/>
      </rPr>
      <t> </t>
    </r>
  </si>
  <si>
    <r>
      <t>          Investment in loans</t>
    </r>
    <r>
      <rPr>
        <sz val="6"/>
        <color theme="1"/>
        <rFont val="Inherit"/>
      </rPr>
      <t> (1)</t>
    </r>
  </si>
  <si>
    <t>Available for sale securities:</t>
  </si>
  <si>
    <t>U.S. Treasury securities</t>
  </si>
  <si>
    <t>Obligations of state and political subdivisions</t>
  </si>
  <si>
    <t>Corporate bonds</t>
  </si>
  <si>
    <t> Total available for sale securities</t>
  </si>
  <si>
    <t> Quoted prices in</t>
  </si>
  <si>
    <t>Level 2</t>
  </si>
  <si>
    <t> Significant</t>
  </si>
  <si>
    <t>unobservable inputs</t>
  </si>
  <si>
    <t> Fair value</t>
  </si>
  <si>
    <t> Carrying value</t>
  </si>
  <si>
    <t>Separate Account Assets:</t>
  </si>
  <si>
    <t>Cash</t>
  </si>
  <si>
    <t>Short-term investments</t>
  </si>
  <si>
    <t>Debt securities:</t>
  </si>
  <si>
    <t>U.S. government agencies</t>
  </si>
  <si>
    <t>Municipal bonds</t>
  </si>
  <si>
    <t>Preferred stocks</t>
  </si>
  <si>
    <t>Common stocks</t>
  </si>
  <si>
    <t>Mutual funds</t>
  </si>
  <si>
    <t>Real estate funds</t>
  </si>
  <si>
    <t>Private equity</t>
  </si>
  <si>
    <t>Hedge funds:</t>
  </si>
  <si>
    <t>Multi-strategy</t>
  </si>
  <si>
    <t>Long/short</t>
  </si>
  <si>
    <t>Fund of funds</t>
  </si>
  <si>
    <t>Event driven</t>
  </si>
  <si>
    <t>Long only</t>
  </si>
  <si>
    <t>Global macro</t>
  </si>
  <si>
    <t>Fixed income arbitrage</t>
  </si>
  <si>
    <t>Master limited partnerships</t>
  </si>
  <si>
    <t>Fixed income (non-arbitrage)</t>
  </si>
  <si>
    <t>Other</t>
  </si>
  <si>
    <t>Subtotal - separate account assets</t>
  </si>
  <si>
    <t> Total</t>
  </si>
  <si>
    <t>Derivative liabilities:</t>
  </si>
  <si>
    <t>IRS</t>
  </si>
  <si>
    <t>Total derivative liabilities</t>
  </si>
  <si>
    <t>(1) Indicates assets related to consolidated CLOs.</t>
  </si>
  <si>
    <t xml:space="preserve"> active markets </t>
  </si>
  <si>
    <t xml:space="preserve"> observable inputs </t>
  </si>
  <si>
    <t xml:space="preserve"> Level 2 </t>
  </si>
  <si>
    <r>
      <t xml:space="preserve">Corporate bonds </t>
    </r>
    <r>
      <rPr>
        <sz val="6"/>
        <color theme="1"/>
        <rFont val="Inherit"/>
      </rPr>
      <t>(2)</t>
    </r>
  </si>
  <si>
    <r>
      <t>          Investment in loans</t>
    </r>
    <r>
      <rPr>
        <sz val="6"/>
        <color theme="1"/>
        <rFont val="Inherit"/>
      </rPr>
      <t> (3)</t>
    </r>
  </si>
  <si>
    <t xml:space="preserve">active markets </t>
  </si>
  <si>
    <t xml:space="preserve"> Other significant </t>
  </si>
  <si>
    <t xml:space="preserve">unobservable inputs </t>
  </si>
  <si>
    <t>Hedge funds</t>
  </si>
  <si>
    <t>Derivative Liabilities:</t>
  </si>
  <si>
    <t>(1) Includes $1,692 related to CLOs classified in Level 3.</t>
  </si>
  <si>
    <t>(2) Includes $17,674 related to CLOs classified in Level 3.</t>
  </si>
  <si>
    <t xml:space="preserve">(3) Includes $1,267,612 and $30,543 classified in Level 2 and Level 3, respectively, related to CLOs. </t>
  </si>
  <si>
    <r>
      <t>The following table represents additional information about assets that are measured at fair value on a recurring basis for which the Company has utilized Level 3 inputs to determine fair value for the period ending September 30, 2014 and 2013:</t>
    </r>
    <r>
      <rPr>
        <sz val="11"/>
        <color theme="1"/>
        <rFont val="Inherit"/>
      </rPr>
      <t>    </t>
    </r>
  </si>
  <si>
    <t>Fair value measurement for the three months and nine months ended September 30, 2014 using significant unobservable inputs Level 3</t>
  </si>
  <si>
    <t>Fair value measurement for the three months and nine months ended September 30, 2013 using significant unobservable inputs Level 3</t>
  </si>
  <si>
    <t>Balance at December 31,</t>
  </si>
  <si>
    <t>Net realized gains/(losses)</t>
  </si>
  <si>
    <t>(1,571</t>
  </si>
  <si>
    <t>Net unrealized (losses)/ gains</t>
  </si>
  <si>
    <t>(86</t>
  </si>
  <si>
    <t>Purchases</t>
  </si>
  <si>
    <t>Sales</t>
  </si>
  <si>
    <t>(195,559</t>
  </si>
  <si>
    <t>(90,024</t>
  </si>
  <si>
    <t>Issuances</t>
  </si>
  <si>
    <t>Settlements</t>
  </si>
  <si>
    <t>(1,195</t>
  </si>
  <si>
    <t>Transfers into Level 3</t>
  </si>
  <si>
    <t>Transfers (out of) Level 3</t>
  </si>
  <si>
    <t>(132,270</t>
  </si>
  <si>
    <t>(5,370</t>
  </si>
  <si>
    <t>Attributable to policyowner</t>
  </si>
  <si>
    <t xml:space="preserve">Balance at June 30, </t>
  </si>
  <si>
    <t>(228</t>
  </si>
  <si>
    <t>Net unrealized (losses)/gains</t>
  </si>
  <si>
    <t>(1,889</t>
  </si>
  <si>
    <t>(2,326</t>
  </si>
  <si>
    <t>(544,322</t>
  </si>
  <si>
    <t>(64,356</t>
  </si>
  <si>
    <t>(96,371</t>
  </si>
  <si>
    <t>(9,632</t>
  </si>
  <si>
    <t xml:space="preserve">Balance at September 30, </t>
  </si>
  <si>
    <t>Changes in unrealized gains included in earnings related to assets still held at period end</t>
  </si>
  <si>
    <t>(1,975</t>
  </si>
  <si>
    <t xml:space="preserve">For the nine month period ended September 30, 2014, $762,849 was transferred from Level 2 to Level 3 and were primarily corporate bonds. These transfers occurred due to the limited depth of market price supporting the price on these positions. For the nine month period ended September 30, 2013, $13,353 was transferred from Level 2 into Level 3, with the majority from corporate bonds held by the consolidated CLOs also due to limited depth of market price. </t>
  </si>
  <si>
    <t>ASC Topic 820, as amended by ASU 2011-04, requires disclosure of quantitative information about the significant unobservable inputs used in the valuation of assets and liabilities classified as Level 3 within the fair value hierarchy. Disclosure of this information is not required in circumstances where a valuation (unadjusted) is obtained from a third-party pricing service and the information regarding the unobservable inputs is not reasonably available to the Company. As such, the disclosure provided below provides quantitative information only about the significant unobservable inputs used in the valuation of certain privately held securities, credit default assets and tax-exempt municipal securities.</t>
  </si>
  <si>
    <t>Fair value at</t>
  </si>
  <si>
    <t>December 31,</t>
  </si>
  <si>
    <t>Valuation technique</t>
  </si>
  <si>
    <t>Unobservable input(s)</t>
  </si>
  <si>
    <t>Range (weighted average)</t>
  </si>
  <si>
    <t>Tax-exempt municipal</t>
  </si>
  <si>
    <t>Discounted cash flow</t>
  </si>
  <si>
    <t>Short and long term cash flows</t>
  </si>
  <si>
    <t>.58% - 33.43%</t>
  </si>
  <si>
    <t>.58% - 33.68%</t>
  </si>
  <si>
    <t>The following tables show the fair values and carrying values of the Company’s financial assets and liabilities and the fair value hierarchy level(s) associated with these assets and liabilities as of September 30, 2014 and December 31, 2013:</t>
  </si>
  <si>
    <t> Level within</t>
  </si>
  <si>
    <t>fair value</t>
  </si>
  <si>
    <t>hierarchy</t>
  </si>
  <si>
    <t>Cash and cash equivalents-unrestricted</t>
  </si>
  <si>
    <t>Cash and cash equivalents-restricted</t>
  </si>
  <si>
    <t>Trading securities</t>
  </si>
  <si>
    <t>2,3</t>
  </si>
  <si>
    <r>
      <t>Due from brokers, dealers, and trustees</t>
    </r>
    <r>
      <rPr>
        <sz val="6"/>
        <color theme="1"/>
        <rFont val="Inherit"/>
      </rPr>
      <t> (1)</t>
    </r>
  </si>
  <si>
    <t>Investments in loans</t>
  </si>
  <si>
    <t>Loans owned</t>
  </si>
  <si>
    <t>Available for sale securities</t>
  </si>
  <si>
    <t>1,2,3</t>
  </si>
  <si>
    <t>Total Financial Assets</t>
  </si>
  <si>
    <t>Debt securities-U.S. Treasury securities</t>
  </si>
  <si>
    <t xml:space="preserve">Due to brokers, dealers and trustees </t>
  </si>
  <si>
    <r>
      <t xml:space="preserve">Due from separate accounts </t>
    </r>
    <r>
      <rPr>
        <sz val="6"/>
        <color theme="1"/>
        <rFont val="Inherit"/>
      </rPr>
      <t>(2)</t>
    </r>
  </si>
  <si>
    <t>Derivative liabilities</t>
  </si>
  <si>
    <t>Total Financial Liabilities</t>
  </si>
  <si>
    <t xml:space="preserve">(1)    Included as a component of other assets on the Company’s Consolidated balance sheets. </t>
  </si>
  <si>
    <t xml:space="preserve">(2)    Included as a component of other liabilities on the Company’s Consolidated balance sheets. </t>
  </si>
  <si>
    <r>
      <t xml:space="preserve">Due from brokers, dealers, and trustees </t>
    </r>
    <r>
      <rPr>
        <sz val="6"/>
        <color theme="1"/>
        <rFont val="Inherit"/>
      </rPr>
      <t>(1)</t>
    </r>
  </si>
  <si>
    <r>
      <t xml:space="preserve">Due from separate accounts </t>
    </r>
    <r>
      <rPr>
        <sz val="6"/>
        <color theme="1"/>
        <rFont val="Inherit"/>
      </rPr>
      <t>(1)</t>
    </r>
  </si>
  <si>
    <t>Due to brokers, dealer and trustees</t>
  </si>
  <si>
    <t>(1)    Included as a component of other assets on the Company’s Consolidated balance sheets.</t>
  </si>
  <si>
    <t>Derivative Financial Instruments</t>
  </si>
  <si>
    <t>Derivative Instruments and Hedging Activities Disclosure [Abstract]</t>
  </si>
  <si>
    <t xml:space="preserve">Derivative Financial Instruments </t>
  </si>
  <si>
    <t>The Company utilizes derivative financial instruments as part of its overall investment activities. Investments in derivative contracts are subject to additional risk that can result in a loss of all or part of an investment. The Company’s derivative activities are primarily classified by underlying credit risk and interest rate risk. In addition, the Company is also subject to additional counterparty risk should the counterparties fail to meet the contract terms.</t>
  </si>
  <si>
    <t>Credit Derivatives</t>
  </si>
  <si>
    <t xml:space="preserve">Credit derivatives are generally defined as over-the-counter contracts between a buyer and seller of protection against the risk of default on a set of obligations issued by a specified reference entity. The Company is exposed to credit risk when there is an unfavorable change in the value of investments as a result of adverse movements in the underlying credit spreads and enters into these contracts so as to manage the credit risk exposure of its investment portfolio. </t>
  </si>
  <si>
    <t xml:space="preserve">Credit Default Swap Indices (CDX) are credit derivatives that reference multiple names through underlying baskets or portfolios of single name credit default swaps. The Company held four CDX contracts as of September 30, 2014, with a notional amount of $399,538 ($199,738 of sold protection and $199,800 of purchased protection). The Company enters into these contracts as both a buyer of protection and seller of protection to manage the credit risk exposure of its investment portfolio. The Company is required to deposit cash collateral for these positions equal to an initial 2.25% of the notional amount of the sold protection side, subject to increase based on additional maintenance margin as a result of decreases in value. As of September 30, 2014, total margin was $4,500. </t>
  </si>
  <si>
    <t xml:space="preserve">Credit Default Swaps (CDS) are generally defined as over-the-counter contracts between a buyer and seller of protection against the risk of default on a set of obligations issued by a specified reference entity. The company is exposed to credit risk when there is an unfavorable change in the value of investments as a result of adverse movements in the underlying credit spreads and enters into these contracts as a buyer of protection so as to minimize the credit risk exposure of its investment portfolio. The Company is party to one CDS contract with a notional amount of $2,779 at September 30, 2014. </t>
  </si>
  <si>
    <t>Credit derivatives are included as a component of trading investments, at fair value, and are shown net of any right to reclaim cash collateral or obligation to return cash collateral.</t>
  </si>
  <si>
    <t>Interest Rate Lock Commitments</t>
  </si>
  <si>
    <t>The Company is exposed to certain risks in connection with its mortgage banking operations at Luxury. The Company is exposed to interest rate risk for certain interest rate lock commitments (IRLCs) until a purchaser for the related underlying loans is identified. The fair value of IRLCs is subject to change primarily due to changes in market interest rates. The notional amount of the Company’s IRLCs as of September 30, 2014 was $37,685 with an associated fair value of $326. As of September 30, 2014, the IRLCs were included as a component of trading investments, at fair value on the Company’s consolidated balance sheet.</t>
  </si>
  <si>
    <t>Interest Rate Swaps</t>
  </si>
  <si>
    <t xml:space="preserve">The Company is exposed to interest rate risk when there is an unfavorable change in the value of investments as a result of adverse movements in the market interest rates. The Company enters into interest rate swaps to protect against such adverse movements in the interest rates. These interest rate swaps are included as a component of derivative financial instruments, at fair value, on the Company’s consolidated balance sheet. As of September 30, 2014, the Company had six interest rate swaps by its Care subsidiary with a fair value of $(460) and a notional amount of $43,988. </t>
  </si>
  <si>
    <t xml:space="preserve">The following tables identify the fair value amounts of the derivative instruments as of September 30, 2014 and December 31, 2013, categorized by primary underlying risk: </t>
  </si>
  <si>
    <t>Asset Derivatives</t>
  </si>
  <si>
    <t>Credit</t>
  </si>
  <si>
    <t>risk</t>
  </si>
  <si>
    <t>Interest rate</t>
  </si>
  <si>
    <t>Interest rate lock commitments</t>
  </si>
  <si>
    <t>Liability Derivatives</t>
  </si>
  <si>
    <t>Interest rate swaps</t>
  </si>
  <si>
    <t xml:space="preserve">The following tables identify the unrealized gain/(loss) amounts included within the change in unrealized (depreciation)/appreciation of the consolidated statement of operations, categorized by primary underlying risk, for the nine month period ended September 30, 2014 and 2013: </t>
  </si>
  <si>
    <t>Change in unrealized (depreciation)/appreciation - derivatives</t>
  </si>
  <si>
    <t>(642</t>
  </si>
  <si>
    <t>(103</t>
  </si>
  <si>
    <t>(512</t>
  </si>
  <si>
    <t>(615</t>
  </si>
  <si>
    <t>(1,257</t>
  </si>
  <si>
    <t>September 30, 2013</t>
  </si>
  <si>
    <t>(832</t>
  </si>
  <si>
    <t>The following tables present derivative instruments that are subject to offset by a master netting agreement as of September 30, 2014. The Company nets these derivative assets and liabilities as these derivatives are subject to legally enforceable netting arrangements with the same party. The Company did not have any derivative instruments of this nature at December 31, 2013. There are no derivative instruments subject to a netting agreement for which we are not currently netting.</t>
  </si>
  <si>
    <t>Offsetting of derivative assets</t>
  </si>
  <si>
    <t>Derivatives subject to netting arrangements:</t>
  </si>
  <si>
    <t>Credit default swap indices sold protection</t>
  </si>
  <si>
    <t>Credit default swap indices bought protection</t>
  </si>
  <si>
    <t>(27,365</t>
  </si>
  <si>
    <t>Gross assets recognized</t>
  </si>
  <si>
    <t>Collateral payable</t>
  </si>
  <si>
    <t>(2,722</t>
  </si>
  <si>
    <t>Net assets recognized</t>
  </si>
  <si>
    <t>Investments in Loans Held at Amortized Cost</t>
  </si>
  <si>
    <t>Receivables [Abstract]</t>
  </si>
  <si>
    <t>The components of the Company’s loan portfolio measured at amortized cost were as follows as of September 30, 2014 and December 31, 2013:</t>
  </si>
  <si>
    <t>Commercial real estate - Care</t>
  </si>
  <si>
    <t>Asset backed - Siena</t>
  </si>
  <si>
    <t>Other loans</t>
  </si>
  <si>
    <t>Total loans, net</t>
  </si>
  <si>
    <t>Total loans include net deferred loan origination fees of $1,296 and $686 at September 30, 2014 and December 31, 2013, respectively. Asset backed loans are net of an allowance for loan losses of $129 and $9 at September 30, 2014 and December 31, 2013.</t>
  </si>
  <si>
    <t>Commercial Real Estate - Care</t>
  </si>
  <si>
    <t>On July 25, 2014, the Company’s Care subsidiary received principal proceeds of $29,846 resulting in a gain of approximately $7,891 on repayment in full of a loan that was secured by skilled nursing facilities as well as collateral relating to assisted living facilities and a multifamily property (the Westside Loan).</t>
  </si>
  <si>
    <t>Asset Backed - Siena</t>
  </si>
  <si>
    <t>Siena structures asset-based loan facilities in the $1,000 to $20,000 range across diversified industries which include manufacturing distribution, wholesale, and service companies. As of September 30, 2014, the Company carried $30,722 in loans receivable on its consolidated balance sheet which is net of a participation interest of $4,275. Collateral for asset-backed loan receivables as of September 30, 2014 consisted of inventory, equipment and accounts receivable. Management reviews collateral for these loans on at least a monthly basis, or more frequently, if a draw is requested and has determined that no impairment existed as of September 30, 2014. As of September 30, 2014 and December 31, 2013, there were no delinquencies in the Siena portfolio and all loans were classified as performing.</t>
  </si>
  <si>
    <t xml:space="preserve">Other Loans </t>
  </si>
  <si>
    <t xml:space="preserve">Care, through indirect subsidiaries of Care, made a loan to the lessees of one of its properties. The loan is secured by a pledge of outstanding equity interest in the entities that are the lessees. The cost basis in the loan at September 30, 2014 was approximately $700, which equals its carrying value. </t>
  </si>
  <si>
    <t>The Company granted two limited recourse loans totaling $424 and two limited recourse loan advances totaling $868 to two principals of Luxury Mortgage Corp.</t>
  </si>
  <si>
    <t>Investments in Partially-Owned Entities (Notes)</t>
  </si>
  <si>
    <t>Equity Method Investments and Joint Ventures [Abstract]</t>
  </si>
  <si>
    <t>Investments in Partially-Owned Entities</t>
  </si>
  <si>
    <t xml:space="preserve">On May 21, 2014, Star Asia Opportunity, LLC (SAO) was liquidated and Tiptree received a final distribution of $16. </t>
  </si>
  <si>
    <t>During August and September, the Company received approximately $8,065 of distributions from its investment in Star Asia Opportunity II, LLC (SAO II). These distributions; $6,628 in cash and $1,437 in tax credits, were due to the sale of a Japanese property in which SAO II hold an interest.</t>
  </si>
  <si>
    <t>Investment in Real Estate</t>
  </si>
  <si>
    <t>Real Estate [Abstract]</t>
  </si>
  <si>
    <t>The following table contains information regarding the Company’s investment in real estate as of September 30, 2014 and December 31, 2013:</t>
  </si>
  <si>
    <t>Land</t>
  </si>
  <si>
    <t>Buildings and Improvements</t>
  </si>
  <si>
    <t>Less: Accumulated depreciation and amortization</t>
  </si>
  <si>
    <t>(4,143</t>
  </si>
  <si>
    <t>(1,823</t>
  </si>
  <si>
    <t>Total real estate, net</t>
  </si>
  <si>
    <r>
      <t xml:space="preserve">During the year, the Company completed its assessment of the allocation of the fair value of the real estate acquired from Heritage (including land, buildings, and equipment) in accordance with ASC 805 </t>
    </r>
    <r>
      <rPr>
        <i/>
        <sz val="10"/>
        <color theme="1"/>
        <rFont val="Inherit"/>
      </rPr>
      <t>Business Combinations.</t>
    </r>
    <r>
      <rPr>
        <sz val="10"/>
        <color theme="1"/>
        <rFont val="Inherit"/>
      </rPr>
      <t xml:space="preserve"> This finalization resulted in a re-allocation between land and buildings on the Company’s consolidated balance sheets of $1,167.</t>
    </r>
  </si>
  <si>
    <t>Debt Disclosure [Abstract]</t>
  </si>
  <si>
    <t>Notes Payable</t>
  </si>
  <si>
    <t xml:space="preserve">Debt </t>
  </si>
  <si>
    <t>The long term debt of Tiptree’s subsidiaries are discussed below:</t>
  </si>
  <si>
    <t>Operating Company</t>
  </si>
  <si>
    <t>On September 18, 2013, Operating Company entered into a Credit Agreement with Fortress Credit Corp. (Fortress) and borrowed $50,000 thereunder, with an associated original issue discount of $1,000, which is being amortized over the term of the agreement. The Credit Agreement allows Operating Company to borrow additional amounts up to a maximum aggregate of $125,000, subject to satisfaction of certain customary conditions. The obligations of Operating Company under the Credit Agreement are secured by liens on substantially all of the assets of Operating Company. The principal of, and all accrued and unpaid interest on, all loans under the Credit Agreement become immediately due and payable on September 18, 2018. Borrowings under the Credit Agreement bear interest at a variable rate per annum equal to one-month LIBOR (with a minimum LIBOR rate of 1.25%) plus a margin of 6.50% per annum. The weighted average rate paid for the three months ended September 30, 2014 was 7.75%. The principal amounts of the loan are repaid in quarterly installments, the amount of which may be adjusted based on the Net Leverage Ratio (as defined in the Credit Agreement) at the end of each fiscal quarter. The obligations of Operating Company under the Credit Agreement are secured by liens on substantially all of the assets of Operating Company.</t>
  </si>
  <si>
    <t>As of September 30, 2014, $48,000 in principal was outstanding and was recorded as part of debt on the consolidated balance sheet of the Company. The Company is obligated to pay interest on a monthly basis and has incurred interest expense of $2,880 for the period ended September 30, 2014. The Company capitalized approximately $1,272 of costs associated with entering into the credit agreement transaction and is amortizing the costs ratably over the life of the facility. The Company recorded approximately $191 of expense for the period ended September 30, 2014 relating to these capitalized costs. Operating Company believes it was in compliance with all of the financial covenants contained in the Credit Agreement as of September 30, 2014.</t>
  </si>
  <si>
    <t>Also included in debt are any warehouse lines outstanding associated with the Company’s CLOs. As of September 30, 2014 there was $158,984 outstanding for a warehouse facility.</t>
  </si>
  <si>
    <t>PFG</t>
  </si>
  <si>
    <t>On July 13, 2012, Philadelphia Financial Administration Services Company, LLC (PFASC), an entity capitalized by TFP and PFGI, purchased certain assets of Hartford Life Private Placement, LLC (HLPP) from affiliates of The Hartford Financial Services Group, Inc. (The Hartford) for a purchase price of $117,500. PFASC and certain insurance subsidiaries of The Hartford entered into a long-term servicing agreement whereby PFASC administers approximately $37.6 billion in company owned life insurance (COLI) and bank owned life insurance (BOLI) business previously serviced by HLPP in exchange for a fee. The Company refers to this transaction as the PFAS Transaction.</t>
  </si>
  <si>
    <t>In connection with the PFAS Transaction, PFAS issued a note in July 2012 in the amount of $100,000 to a third party. The note bears an annual interest rate of 12.66% and provides for monthly interest and principal payments commencing on August 15, 2012, with final payment due on July 15, 2022. The note is prepayable beginning on July 15, 2015. Membership interests of PFLAC, the borrower, serve as collateral for the note. As of September 30, 2014, $85,848 in principal was outstanding on this debt. The Company believes it was in compliance with all of the financial covenants contained in the note as of September 30, 2014.</t>
  </si>
  <si>
    <t>Care</t>
  </si>
  <si>
    <t xml:space="preserve">On April 24, 2012, Care refinanced a bridge loan for the acquisition of the Greenfield properties by entering into three separate non-recourse loans (each a Greenfield Loan and collectively the Greenfield Loans) with KeyCorp Real Estate Capital Markets, Inc. (KeyCorp). The Greenfield Loans bear interest at a fixed rate of 4.76%, and amortize over a thirty-year period. The Greenfield Loans are secured by separate cross-collateralized, cross-defaulted first priority deeds of trust on each of the Greenfield properties. A breach of the representations or covenants could result in a default under each of the Greenfield Loans, which would result in all amounts owing under each of the Greenfield Loans to become immediately due and payable. In June 2012, KeyCorp sold each of the Greenfield Loans to Federal Home Loan Mortgage Corporation (Freddie Mac) under Freddie Mac’s Capital Markets Execution (CME) Program. </t>
  </si>
  <si>
    <t>In February 2013, with Care’s acquisition of the Calamar Properties, affiliates of Care entered into two separate loans from Liberty Bank. Both of these loans amortize over a thirty year period at a weighted average fixed rate of 4.21%. These loans are secured by separate first priority mortgages on each of the properties. A breach of representations or covenants could result in a default under each of these loans, which would result in all amounts owing under the applicable loan to become immediately due and payable.</t>
  </si>
  <si>
    <t>In December 2013, affiliates of Care refinanced an internal bridge loan for the Terraces Portfolio, by entering into two loans from First Niagara Bank. Both of these loans amortize over a twenty-five year period at a weighted average floating rate of LIBOR plus 2.50%. These loans are secured by first priority mortgages on each of the properties. A breach of representations or covenants could result in a default under each of these loans, which would result in all amounts owing under the applicable loan to become immediately due and payable.</t>
  </si>
  <si>
    <t>Effective November 2013, in connection with the acquisition of The Heritage Portfolio, affiliates of Care entered into a loan with First Niagara Bank as an administrative agent on behalf of the lenders. The loan amortizes over a twenty-five year period at a floating rate of LIBOR plus 2.75%. The loan is secured by first priority mortgages on each of the properties. A breach of representations or covenants could result in a default under the loan, which would result in all amounts owing under the loan to become immediately due and payable.</t>
  </si>
  <si>
    <t>As of September 30, 2014, the aggregate principal outstanding on the debt of the Care business described above was $80,776. Each of these loan transactions described above contains typical representations and covenants for loans of its type. As of September 30, 2014, the Company believes it was in compliance with such financial covenants.</t>
  </si>
  <si>
    <t>Siena</t>
  </si>
  <si>
    <t>On July 25, 2013, Siena entered into a credit agreement with Wells Fargo Bank. The agreement provides for a revolving line of credit up to $65,000 with an interest rate of LIBOR plus 250 basis points and a maturity date of January 25, 2017. As of September 30, 2014, there was $20,369 outstanding. This warehouse line of credit contains certain covenants, which the Company believes that it is in compliance with as of September 30, 2014.</t>
  </si>
  <si>
    <t>Luxury</t>
  </si>
  <si>
    <t>In February 2014, Luxury entered into a $30,000 warehouse line of credit agreement, expiring February 5, 2015, with an interest rate of one-month LIBOR plus 2.75% and a 3% floor. A $250 compensating balance is required for the line. As of September 30, 2014, $30,901 in principal was outstanding on Luxury’s total debt including all of its credit lines. Luxury’s three existing credit agreements contain customary financial covenants that require, among other items, minimum amounts of tangible net worth, profitability, maximum indebtedness ratios, and minimum liquid assets. As of September 30, 2014, Luxury believes it was in compliance or had received waivers of compliance with certain financial covenants. Luxury’s ability to borrow under the warehouse line of credit agreements is not adversely affected by the waivers. The waivers are valid through and including September 30, 2014.</t>
  </si>
  <si>
    <t>The following table summarizes the balance of the Company’s debt holdings excluding notes payable of consolidated VIE CLOs at (See Note 4 for notes payable of the consolidated VIE CLOs):</t>
  </si>
  <si>
    <t>Operating Company:</t>
  </si>
  <si>
    <t>Warehouse borrowing</t>
  </si>
  <si>
    <t>Credit facility</t>
  </si>
  <si>
    <t>Original issue discount on credit facility</t>
  </si>
  <si>
    <t>(793</t>
  </si>
  <si>
    <t>(943</t>
  </si>
  <si>
    <t>PFG:</t>
  </si>
  <si>
    <t>Note payable</t>
  </si>
  <si>
    <t>Siena:</t>
  </si>
  <si>
    <t>Revolving line of credit</t>
  </si>
  <si>
    <t>Care:</t>
  </si>
  <si>
    <t>Mortgage borrowings</t>
  </si>
  <si>
    <t>Unamortized (discount)/premium</t>
  </si>
  <si>
    <t>(155</t>
  </si>
  <si>
    <t>(200</t>
  </si>
  <si>
    <t>Luxury:</t>
  </si>
  <si>
    <t>Total debt</t>
  </si>
  <si>
    <t xml:space="preserve">Interest expense of $17,019 and $11,257 was incurred on the Company’s debt for the period ended September 30, 2014 and 2013 respectively. </t>
  </si>
  <si>
    <t>Future maturities of the Company’s long-term debt (excluding warehouse borrowing) are as follows as of September 30, 2014:</t>
  </si>
  <si>
    <t>Thereafter</t>
  </si>
  <si>
    <t>Consolidated CLOs</t>
  </si>
  <si>
    <t>The Company includes in its consolidated balance sheets, as part of liabilities of consolidated CLOs, the debt obligations used to finance the investment in corporate loans and other investments owned by the CLOs that it manages. The carrying amount of the notes represents the accreted value from the initial consolidation and is recognized through the measurement date using the effective interest method or a method that approximates the effective interest method. See Note 4 for additional information.</t>
  </si>
  <si>
    <t>Income Taxes</t>
  </si>
  <si>
    <t>Income Tax Disclosure [Abstract]</t>
  </si>
  <si>
    <t xml:space="preserve">The total income tax expense of $906 and $4,549 for the nine month periods ended September 30, 2014 and 2013, respectively, is reflected as a component of (loss) income from continuing operations. </t>
  </si>
  <si>
    <t>For the period ended September 30, 2014, the Company’s effective tax rate on income from continuing operations, adjusted for the net loss attributable to the VIE subordinated noteholders, is equal to 66.0%, which does not bear a customary relationship to statutory income tax rates. The tax rate for the period ended September 30, 2014 is higher than the U.S. statutory income tax rate of 35% primarily due to the partnership losses that are not subject to income tax, and which do not generate an income tax benefit. Additionally, tax losses generated at certain of our taxable subsidiaries require valuation allowance and do not generate an income tax benefit. The higher tax in the period ended September 30, 2013 compared to 2014 was due in part to a one-time adjustment associated with the Company’s change in tax status from a REIT to a taxable entity, which took place on July 1, 2013 but was retroactive to January 1, 2013. Also contributing to the decrease in tax was the lower pre-tax income in 2014 compared to 2013.</t>
  </si>
  <si>
    <t>Stockholders' Equity</t>
  </si>
  <si>
    <t>Equity [Abstract]</t>
  </si>
  <si>
    <t>Stockholders’ Equity</t>
  </si>
  <si>
    <r>
      <t xml:space="preserve">Tiptree’s authorized capital stock consists of </t>
    </r>
    <r>
      <rPr>
        <sz val="10"/>
        <color rgb="FF000000"/>
        <rFont val="Inherit"/>
      </rPr>
      <t>100,000,000</t>
    </r>
    <r>
      <rPr>
        <sz val="10"/>
        <color theme="1"/>
        <rFont val="Inherit"/>
      </rPr>
      <t xml:space="preserve"> shares of preferred stock, </t>
    </r>
    <r>
      <rPr>
        <sz val="10"/>
        <color rgb="FF000000"/>
        <rFont val="Inherit"/>
      </rPr>
      <t>$0.001</t>
    </r>
    <r>
      <rPr>
        <sz val="10"/>
        <color theme="1"/>
        <rFont val="Inherit"/>
      </rPr>
      <t xml:space="preserve"> par value, </t>
    </r>
    <r>
      <rPr>
        <sz val="10"/>
        <color rgb="FF000000"/>
        <rFont val="Inherit"/>
      </rPr>
      <t>200,000,000</t>
    </r>
    <r>
      <rPr>
        <sz val="10"/>
        <color theme="1"/>
        <rFont val="Inherit"/>
      </rPr>
      <t xml:space="preserve"> shares of Class A common stock, </t>
    </r>
    <r>
      <rPr>
        <sz val="10"/>
        <color rgb="FF000000"/>
        <rFont val="Inherit"/>
      </rPr>
      <t>$0.001</t>
    </r>
    <r>
      <rPr>
        <sz val="10"/>
        <color theme="1"/>
        <rFont val="Inherit"/>
      </rPr>
      <t xml:space="preserve"> par value, and </t>
    </r>
    <r>
      <rPr>
        <sz val="10"/>
        <color rgb="FF000000"/>
        <rFont val="Inherit"/>
      </rPr>
      <t>50,000,000</t>
    </r>
    <r>
      <rPr>
        <sz val="10"/>
        <color theme="1"/>
        <rFont val="Inherit"/>
      </rPr>
      <t xml:space="preserve"> shares of Class B common stock, </t>
    </r>
    <r>
      <rPr>
        <sz val="10"/>
        <color rgb="FF000000"/>
        <rFont val="Inherit"/>
      </rPr>
      <t>$0.001</t>
    </r>
    <r>
      <rPr>
        <sz val="10"/>
        <color theme="1"/>
        <rFont val="Inherit"/>
      </rPr>
      <t xml:space="preserve"> par value. As of September 30, 2014 and December 31, 2013, no shares of preferred stock were issued and outstanding. As of September 30, 2014 and December 31, 2013, there were 21,955,877 and </t>
    </r>
    <r>
      <rPr>
        <sz val="10"/>
        <color rgb="FF000000"/>
        <rFont val="Inherit"/>
      </rPr>
      <t>10,556,390</t>
    </r>
    <r>
      <rPr>
        <sz val="10"/>
        <color theme="1"/>
        <rFont val="Inherit"/>
      </rPr>
      <t xml:space="preserve"> shares of Class A common stock issued and outstanding, respectively. As of September 30, 2014 and December 31, 2013, there were 19,636,823 and </t>
    </r>
    <r>
      <rPr>
        <sz val="10"/>
        <color rgb="FF000000"/>
        <rFont val="Inherit"/>
      </rPr>
      <t>30,968,877</t>
    </r>
    <r>
      <rPr>
        <sz val="10"/>
        <color theme="1"/>
        <rFont val="Inherit"/>
      </rPr>
      <t xml:space="preserve"> of Class B common stock issued and outstanding, respectively. </t>
    </r>
  </si>
  <si>
    <t xml:space="preserve">All shares of our Class A common stock have equal rights as to earnings, assets, dividends and voting. Shares of Class B common stock have equal voting rights but no economic rights (including no right to receive dividends or other distributions upon liquidation, dissolution or otherwise). </t>
  </si>
  <si>
    <t>Contribution Transactions</t>
  </si>
  <si>
    <t xml:space="preserve">On July 1, 2013, Care Inc. completed a transaction with Tiptree Financial Partners, L.P. (TFP) in which Care Inc. contributed substantially all of its assets to Operating Company in exchange for common units in Operating Company representing an approximately 25% interest in Operating Company, and TFP contributed substantially all of its assets (excluding shares of Tiptree’s Class A Common Stock owned by TFP) to Operating Company in exchange for common units in Operating Company representing an approximately 75% interest in Operating Company and the same number of shares of Tiptree’s newly classified Class B Common Stock (Contribution Transactions). </t>
  </si>
  <si>
    <r>
      <t xml:space="preserve">In conjunction with the Contribution Transactions, Operating Company issued warrants to TFP, to purchase an aggregate of </t>
    </r>
    <r>
      <rPr>
        <sz val="10"/>
        <color rgb="FF000000"/>
        <rFont val="Inherit"/>
      </rPr>
      <t>2,098,500</t>
    </r>
    <r>
      <rPr>
        <sz val="10"/>
        <color theme="1"/>
        <rFont val="Inherit"/>
      </rPr>
      <t xml:space="preserve"> shares of membership units at an exercise price of </t>
    </r>
    <r>
      <rPr>
        <sz val="10"/>
        <color rgb="FF000000"/>
        <rFont val="Inherit"/>
      </rPr>
      <t>$8.48</t>
    </r>
    <r>
      <rPr>
        <sz val="10"/>
        <color theme="1"/>
        <rFont val="Inherit"/>
      </rPr>
      <t xml:space="preserve"> per share which is immediately exercisable and expires on June 12, 2017 and another warrant to purchase </t>
    </r>
    <r>
      <rPr>
        <sz val="10"/>
        <color rgb="FF000000"/>
        <rFont val="Inherit"/>
      </rPr>
      <t>1,510,920</t>
    </r>
    <r>
      <rPr>
        <sz val="10"/>
        <color theme="1"/>
        <rFont val="Inherit"/>
      </rPr>
      <t xml:space="preserve"> shares of membership units at an exercise price of </t>
    </r>
    <r>
      <rPr>
        <sz val="10"/>
        <color rgb="FF000000"/>
        <rFont val="Inherit"/>
      </rPr>
      <t>$5.36</t>
    </r>
    <r>
      <rPr>
        <sz val="10"/>
        <color theme="1"/>
        <rFont val="Inherit"/>
      </rPr>
      <t xml:space="preserve"> per share which is immediately exercisable and expires on June 30, 2022. TFP paid </t>
    </r>
    <r>
      <rPr>
        <sz val="10"/>
        <color rgb="FF000000"/>
        <rFont val="Inherit"/>
      </rPr>
      <t>$4,328</t>
    </r>
    <r>
      <rPr>
        <sz val="10"/>
        <color theme="1"/>
        <rFont val="Inherit"/>
      </rPr>
      <t xml:space="preserve"> and </t>
    </r>
    <r>
      <rPr>
        <sz val="10"/>
        <color rgb="FF000000"/>
        <rFont val="Inherit"/>
      </rPr>
      <t>$6,846</t>
    </r>
    <r>
      <rPr>
        <sz val="10"/>
        <color theme="1"/>
        <rFont val="Inherit"/>
      </rPr>
      <t xml:space="preserve">, respectively, for these. Since these warrants were issued by Operating Company, they are not included as a component of stockholders’ equity of the Company. TFP also owns a warrant to purchase 652,500 shares of Class A common stock at $11.33 per share which is immediately exercisable and expires on September 30, 2018. </t>
    </r>
  </si>
  <si>
    <t>Pursuant to Operating Company’s limited liability operating agreement, TFP has the right to redeem common units of Operating Company (including any common units issued upon exercise of the warrants described above) for an equal number of shares of Class A common stock of Tiptree (and an equal number of shares of Class B common stock held by TFP will be canceled). Tiptree may instead, at its election, deliver a cash amount (or combination of cash and Class A common stock) based on the fair market value of the Class A common stock on the redemption date. On July 18, 2014, TFP notified its limited partners that the Company will allow them to directly exchange TFP units for Class A common stock (at a rate of 2.798 shares of Class A common stock per TFP partnership unit). As of September 30, 2014, an aggregate of 11,332,054 Class A shares have been issued in exchange for 4,050,055 TFP units. The issuance of these Class A shares and corresponding cancellation of Class B shares in exchange for the TFP units was accounted for as a $123,760 adjustment within non-controlling interest and additional paid-in capital. See Note 20—Subsequent Events for redemptions after September 30, 2014.</t>
  </si>
  <si>
    <t>For the three and nine months ended September 30, 2014 and the third quarter of 2013, the Company did not declare or pay a dividend.</t>
  </si>
  <si>
    <t>Stock Based Compensation</t>
  </si>
  <si>
    <t>Disclosure of Compensation Related Costs, Share-based Payments [Abstract]</t>
  </si>
  <si>
    <t>Equity Plans</t>
  </si>
  <si>
    <t>In June 2007, the Company adopted the Care Investment Trust Inc. Equity Plan (2007 Equity Plan), as amended in December 2011, which provides for the issuance of equity-based awards, including stock options, stock appreciation rights, restricted stock, restricted stock units, unrestricted stock awards and other awards based upon the Company’s Class A common stock that may be made to directors and executive officers, employees and to the Company’s advisors and consultants who are providing services to the Company as of the date of the grant of the award.</t>
  </si>
  <si>
    <t>The 2007 Equity Plan will automatically expire on the 10th anniversary of the date it was adopted. The Board of Directors may terminate, amend, modify or suspend the 2007 Equity Plan at any time, subject to stockholder approval in the case of certain amendments as required by law, regulation or stock exchange. As of December 31, 2013, no common shares remained for future issuance under the 2007 Equity Plan.</t>
  </si>
  <si>
    <t>The following table summarizes changes to the issuances of Restricted Stock Units under the Company’s 2007 Equity Plan for the periods indicated:</t>
  </si>
  <si>
    <t>Number of shares</t>
  </si>
  <si>
    <t>Unvested units as of December 31, 2012</t>
  </si>
  <si>
    <t>Granted</t>
  </si>
  <si>
    <t>Vested</t>
  </si>
  <si>
    <t>(45,263</t>
  </si>
  <si>
    <t>Forfeited</t>
  </si>
  <si>
    <t>(4,728</t>
  </si>
  <si>
    <t>Unvested units as of December 31, 2013</t>
  </si>
  <si>
    <t>(25,154</t>
  </si>
  <si>
    <t>Unvested units as of September 30, 2014</t>
  </si>
  <si>
    <t>Included in vested shares for 2014 are 6,578 shares surrendered to pay taxes on behalf of the employees with shares vesting.</t>
  </si>
  <si>
    <t>In June 2007, the Company adopted the Care Investment Trust Inc. Manager Equity Plan, which will automatically expire on the 10th anniversary of the date it was adopted. As of September 30, 2014, 134,629 common shares remain available for future issuances. No shares have been issued since March 30, 2012 from this plan.</t>
  </si>
  <si>
    <t>The Board adopted the Tiptree 2013 Omnibus Incentive Plan (2013 Equity Plan) on August 8, 2013. The plan provides for the issuance of equity and equity-based awards, including stock options, stock appreciation rights, restricted stock, restricted stock units, unrestricted stock awards and other awards based upon the Company’s Class A common stock that may be made to directors and executive officers, employees and to the Company’s advisors and consultants who are providing services to the Company as of the date of the grant of the award. The general purpose of the 2013 Equity Plan is to attract, motivate and retain selected employees, consultants and directors for the Company, to provide them with incentives and rewards for superior performance and to better align their interests with the interests of the Company’s stockholders. For the nine months ended September 30, 2014, 28,869 shares of immediately vested Class A common stock with an aggregate fair market value of $223 were issued to employees and persons providing services to the Company as incentive compensation under the 2013 Equity Plan. The number of remaining shares of Tiptree’s Class A common stock available for award under the 2013 Equity Plan is 1,800,574 shares of Class A common stock. Unless otherwise extended by the Board, the 2013 Equity Plan terminates automatically on August 8, 2023, the tenth anniversary of its adoption by the Board. For the nine months ended September 30, 2014, there was no restricted stock unit activity associated with the 2013 Equity Plan.</t>
  </si>
  <si>
    <t xml:space="preserve">Shares of common stock issued to the Company’s independent directors in respect to their annual retainer fees have been issued under the 2013 Equity Plan. During the nine month period ended September 30, 2014, the Company issued 19,988 immediately vested shares of Class A common stock with an aggregate fair value of $154 to the Company’s independent directors as part of their annual retainer. </t>
  </si>
  <si>
    <t>The following table summarizes changes to the issuances under the Company’s 2013 Equity Plan:</t>
  </si>
  <si>
    <t>Available for issuance as of December 31, 2013</t>
  </si>
  <si>
    <t>Shares issued</t>
  </si>
  <si>
    <t>(48,857</t>
  </si>
  <si>
    <t>Available for issuance as of September 30, 2014</t>
  </si>
  <si>
    <t>Restricted share units</t>
  </si>
  <si>
    <t>A holder of the restricted share units, as per the terms of the restricted stock unit agreement governing the awards, have all of the rights of a share holder, including the right to vote and receive distributions. The restricted share units shall vest and become nonforfeitable with respect to one‑third of Tiptree shares granted on each of the first, second, and third anniversaries of the date of the grant.</t>
  </si>
  <si>
    <t>As of September 30, 2014, the total unrecognized compensation cost related to restricted units was $160, which is expected to be recognized as compensation expense over a weighted average period of 1.1 year.</t>
  </si>
  <si>
    <t>Restricted unit expense was $170 and $241 for the nine month periods ended September 30, 2014 and 2013, respectively. These expenses are included within payroll expense in the consolidated statement of operations.</t>
  </si>
  <si>
    <t>Philadelphia Financial Group, Inc.</t>
  </si>
  <si>
    <r>
      <t xml:space="preserve">On October 14, 2010, the PFG board of directors adopted the PFG Plan. A total of </t>
    </r>
    <r>
      <rPr>
        <sz val="10"/>
        <color rgb="FF000000"/>
        <rFont val="Inherit"/>
      </rPr>
      <t>546,136</t>
    </r>
    <r>
      <rPr>
        <sz val="10"/>
        <color theme="1"/>
        <rFont val="Inherit"/>
      </rPr>
      <t xml:space="preserve"> shares of common stock of PFG were reserved and available for issuance under the PFG Plan. The number of shares of PFG stock was increased to </t>
    </r>
    <r>
      <rPr>
        <sz val="10"/>
        <color rgb="FF000000"/>
        <rFont val="Inherit"/>
      </rPr>
      <t>583,300</t>
    </r>
    <r>
      <rPr>
        <sz val="10"/>
        <color theme="1"/>
        <rFont val="Inherit"/>
      </rPr>
      <t xml:space="preserve"> during 2012. As of September 30, 2014, 564,092 shares have been granted to PFG employees.</t>
    </r>
  </si>
  <si>
    <t>Under the terms of the PFG Plan, the common stock shares shall vest and become nonforfeitable with respect to one-third of the shares initially granted on each of the first, second, and third anniversaries of the grant date. Grant dates were April 16, 2012, December 19, 2012 and March 8, 2013.</t>
  </si>
  <si>
    <r>
      <t xml:space="preserve">The Company has determined that the measurement date for shares granted under the PFG Plan awarded to employees occurs when the PFG common stock vests. The fair value of the unvested common stock granted is initially estimated based on the fair value of the individual assets and liabilities of PFG on the date of grant, and subsequently re-measured on each reporting date throughout the vesting period with changes in fair value during the requisite service period recognized as compensation cost through that period. The per unit fair value of unvested PFG common stock was $0.06 and </t>
    </r>
    <r>
      <rPr>
        <sz val="10"/>
        <color rgb="FF000000"/>
        <rFont val="Inherit"/>
      </rPr>
      <t>$2.03</t>
    </r>
    <r>
      <rPr>
        <sz val="10"/>
        <color theme="1"/>
        <rFont val="Inherit"/>
      </rPr>
      <t xml:space="preserve"> as of September 30, 2014 and December 31, 2013, respectively.</t>
    </r>
  </si>
  <si>
    <r>
      <t xml:space="preserve">As of September 30, 2014, the total unrecognized compensation cost related to PFG common stock was $41, which is expected to be recognized as compensation expense over a weighted average period of less than one year. Total unrecognized compensation cost was </t>
    </r>
    <r>
      <rPr>
        <sz val="10"/>
        <color rgb="FF000000"/>
        <rFont val="Inherit"/>
      </rPr>
      <t>$89</t>
    </r>
    <r>
      <rPr>
        <sz val="10"/>
        <color theme="1"/>
        <rFont val="Inherit"/>
      </rPr>
      <t xml:space="preserve"> as of December 31, 2013. Expense incurred for PFG stock issued under the plan was $49 for both periods ended September 30, 2014 and 2013, respectively.</t>
    </r>
  </si>
  <si>
    <t>Commitments and Contingencies</t>
  </si>
  <si>
    <t>Commitments and Contingencies Disclosure [Abstract]</t>
  </si>
  <si>
    <t>Contractual Obligations</t>
  </si>
  <si>
    <t>The table below summarizes the Company’s contractual obligations for the periods indicated. In addition, the Company has off balance sheet arrangements in the form of letters of credit.</t>
  </si>
  <si>
    <r>
      <t>Mortgage notes payable and related interest</t>
    </r>
    <r>
      <rPr>
        <sz val="6"/>
        <color theme="1"/>
        <rFont val="Inherit"/>
      </rPr>
      <t> (1)</t>
    </r>
  </si>
  <si>
    <r>
      <t xml:space="preserve">Notes payable </t>
    </r>
    <r>
      <rPr>
        <sz val="6"/>
        <color theme="1"/>
        <rFont val="Inherit"/>
      </rPr>
      <t>(2)</t>
    </r>
  </si>
  <si>
    <r>
      <t xml:space="preserve">Notes payable CLOs </t>
    </r>
    <r>
      <rPr>
        <sz val="6"/>
        <color theme="1"/>
        <rFont val="Inherit"/>
      </rPr>
      <t>(3)</t>
    </r>
  </si>
  <si>
    <r>
      <t>Warehouse borrowings</t>
    </r>
    <r>
      <rPr>
        <sz val="6"/>
        <color theme="1"/>
        <rFont val="Inherit"/>
      </rPr>
      <t> (4)</t>
    </r>
  </si>
  <si>
    <r>
      <t>Operating lease obligations</t>
    </r>
    <r>
      <rPr>
        <sz val="6"/>
        <color theme="1"/>
        <rFont val="Inherit"/>
      </rPr>
      <t> (5)</t>
    </r>
  </si>
  <si>
    <r>
      <t xml:space="preserve">Credit facilities/Lines of credit </t>
    </r>
    <r>
      <rPr>
        <sz val="6"/>
        <color theme="1"/>
        <rFont val="Inherit"/>
      </rPr>
      <t>(6)</t>
    </r>
  </si>
  <si>
    <r>
      <t>Standby letters of credit</t>
    </r>
    <r>
      <rPr>
        <sz val="6"/>
        <color theme="1"/>
        <rFont val="Inherit"/>
      </rPr>
      <t> (7)</t>
    </r>
  </si>
  <si>
    <t>Mortgage notes payable include mortgage notes entered into by the Company in connection with its acquisition of several properties (See Note 12—Debt).</t>
  </si>
  <si>
    <t>Notes payable relates to PFG’s acquisition of the administrative services rights from The Hartford, TFP payment for Series A preferred stock and common shares of PFG and Luxury promissory notes (See Note 12—Debt).</t>
  </si>
  <si>
    <t>CLO notes payable principal is payable at the stated maturity, 2021 for Telos 1, 2022 for Telos 2, 2024 for Telos 3, 2024 for Telos 4 and 2025 for Telos 5 (See Note 4—CLOs and Consolidated Variable Interest Entities).</t>
  </si>
  <si>
    <t>The Company through its subsidiary Luxury has warehouse borrowings with several lenders (See Note 12—Debt).</t>
  </si>
  <si>
    <t>Minimum rental obligations for Care, Siena, Luxury and PFG office leases. For the nine month periods ended September 30, 2014 and 2013, rent expense for the Company’s office leases were $1,838 and $1,259, respectively.</t>
  </si>
  <si>
    <t>On September 18, 2013, Operating Company entered into a Credit Agreement with Fortress and borrowed $50,000 under the Credit Agreement. The Credit Agreement also includes an option for Operating Company to borrow additional amounts up to a maximum aggregate of $125,000, subject to satisfaction of certain customary conditions. On July 25, 2013, TFI’s subsidiary Siena closed on a line of credit with Wells Fargo Bank. This revolving line is for $65,000 with an interest rate of LIBOR plus 250 basis points and a maturity date of January 25, 2017. As of September 30, 2014, there was $20,369 outstanding on this line (See Note 12—Debt).</t>
  </si>
  <si>
    <t>Tiptree’s subsidiary Siena issues standby letters of credit to customers which generally guarantee the borrower’s performance.</t>
  </si>
  <si>
    <t>Litigation</t>
  </si>
  <si>
    <t>Tiptree and its subsidiaries are defendants in two putative class action lawsuits brought by shareholders of Fortegra (Stein v. Fortegra Financial Corporation, et al., Case No. 16-2014-CA-005825-XXXX-MA and Hickey v. Fortegra Financial Corporation, et al., Case No. 16-2014-CA-006485-XXXX-MA) in the Circuit Court of the Fourth Judicial Circuit in and for Duval County, State of Florida alleging that Tiptree and its subsidiaries aided and abetted the Fortegra directors’ breach of fiduciary duties in connection with the Merger Agreement. The court consolidated the Stein and Hickey actions on October 24, 2014. On October 13, 2014, the Company and attorneys for both Stein and Hickey executed a memorandum of understanding that provides for a settlement. The terms of the memorandum of understanding did not require any change to the merger agreement, but did require Fortegra to provide its stockholders with supplemental disclosures about the merger which Fortegra completed. Before the settlement is finalized it must be approved by the court. Management believes, based on information available at this time, the ultimate resolution of this litigation will not be materially adverse to the financial position, results of operations or cash flows of the Company.</t>
  </si>
  <si>
    <t>Tiptree and its subsidiaries are parties to legal proceedings in the ordinary course of their business. Although Tiptree’s legal and financial liability with respect to such proceedings cannot be estimated with certainty, Tiptree does not believe that these proceedings, either individually or in the aggregate, are likely to have a material adverse effect on Tiptree’s financial position or results of operations.</t>
  </si>
  <si>
    <t>Earnings Per Share</t>
  </si>
  <si>
    <t>Earnings Per Share [Abstract]</t>
  </si>
  <si>
    <t>The Company calculates basic net income per common share based on the Company’s common stock outstanding as well as its unvested restricted share units. The unvested restricted share units are included in the basic earnings per share calculation using the two class method because they are eligible to receive dividends. Under the two class method income is allocated to the class of securities prior to the calculation of earnings per share. A diluted net income for the period takes into account the effect of dilutive instruments, such as any options on common shares, but uses the average share price for the period in determining the number of incremental shares that are to be added to the weighted average number of common shares outstanding. Diluted net income also includes the minimal dilutive impact of the 3,609,420 Operating Company warrants held by TFP as part of the Contribution Transactions as summarized in Note 14. Earnings per share data excludes Tiptree’s Class B common stock, as the Class B common stock evidences a voting right without any economic interest.</t>
  </si>
  <si>
    <t xml:space="preserve">The following table presents a reconciliation of basic and diluted net income per common share for the three and nine month periods ended September 30, 2014 and 2013: </t>
  </si>
  <si>
    <t>Basic:</t>
  </si>
  <si>
    <t>Net income</t>
  </si>
  <si>
    <t>Weighted average number of Class A common shares outstanding (basic)</t>
  </si>
  <si>
    <t>Basic earnings per share</t>
  </si>
  <si>
    <t>Diluted:</t>
  </si>
  <si>
    <t xml:space="preserve">Net income </t>
  </si>
  <si>
    <t>Weighted average number Class A common shares outstanding (diluted)</t>
  </si>
  <si>
    <t>Diluted earnings per share</t>
  </si>
  <si>
    <t>The above table excludes the effect of the 2008 warrant convertible into 652,500 shares because the exercise price of $11.33 was greater than the average market price during such periods.</t>
  </si>
  <si>
    <t>Dispositions, Assets Held for Sale and Discontinued Operations</t>
  </si>
  <si>
    <t>Discontinued Operations and Disposal Groups [Abstract]</t>
  </si>
  <si>
    <t xml:space="preserve">On June 28, 2013, Care completed the sale of its membership interests in Care YBE Subsidiary LLC (Care YBE), which owned fourteen senior living facilities (Bickford Portfolio) to an affiliate of National Health Investors Inc. The Company has reclassified the income and expenses attributable to all properties sold prior to September 30, 2014 to discontinued operations related to its real estate segment. Expenses include an allocation of interest expense based on property carrying values and cost of debt. The following illustrates the reclassification impact as a result of classifying properties as discontinued operations for the periods presented: </t>
  </si>
  <si>
    <t>Revenues:</t>
  </si>
  <si>
    <t>Reimbursable income</t>
  </si>
  <si>
    <t>Reimbursable expense</t>
  </si>
  <si>
    <t>Depreciation and amortization</t>
  </si>
  <si>
    <t>Income (loss) from discontinued operations, net</t>
  </si>
  <si>
    <t>There was no reclassification impact from disposed operations for the three and nine month periods ended September 30, 2014.</t>
  </si>
  <si>
    <t>Accumulated Other Comprehensive Income</t>
  </si>
  <si>
    <t>Activity in accumulated other comprehensive income/(loss) (AOCI), net of tax, for the periods ended September 30, 2014 and 2013, was as follows:</t>
  </si>
  <si>
    <t>Unrealized gains/ (losses) on securities</t>
  </si>
  <si>
    <t>Balance at December 31, 2012</t>
  </si>
  <si>
    <t>Other comprehensive (loss) income before reclassification</t>
  </si>
  <si>
    <t>(69</t>
  </si>
  <si>
    <t>Amounts reclassified from AOCI</t>
  </si>
  <si>
    <t>Period change</t>
  </si>
  <si>
    <t>(21</t>
  </si>
  <si>
    <t>Balance at September 30, 2013</t>
  </si>
  <si>
    <t>Balance at December 31, 2013</t>
  </si>
  <si>
    <t>Balance at September 30, 2014</t>
  </si>
  <si>
    <t>The following table presents the reclassification adjustments out of AOCI included in net income and the impacted line items on the income statement for the nine month period ended September 30, 2014:</t>
  </si>
  <si>
    <t>Components of AOCI</t>
  </si>
  <si>
    <t>Amount reclassified from AOCI</t>
  </si>
  <si>
    <t>Affected line item in statement where net income is presented</t>
  </si>
  <si>
    <t>Unrealized gains/ (losses) on available for sale securities</t>
  </si>
  <si>
    <t>Net realized gains on investments</t>
  </si>
  <si>
    <t>Net change before tax</t>
  </si>
  <si>
    <t>Provision for income tax</t>
  </si>
  <si>
    <t>Net change after tax</t>
  </si>
  <si>
    <t>Subsequent Events</t>
  </si>
  <si>
    <t>Subsequent Events [Abstract]</t>
  </si>
  <si>
    <t xml:space="preserve">Subsequent Events </t>
  </si>
  <si>
    <t>The Company has evaluated events that have occurred from October 1, 2014 through November 12, 2014 (the date this Form 10-Q was filed), and except as already included in the notes to the consolidated financial statements, it believes that no events have occurred that would require recognition or additional disclosures in these consolidated financial statements.</t>
  </si>
  <si>
    <t>On October 1, 2014, the Company, through its subsidiary Care, formed a $30,800 joint venture to own and operate three senior housing communities with affiliates of Greenfield Senior Living, Inc (“Greenfield”). Care owns an 80% interest in the joint venture, while affiliates of Greenfield own the remaining 20% interest and provide management services to the communities under a management contract. In connection with the acquisition, Care and Greenfield secured a $23,094, 5 year loan, which includes thirty-six months of interest only payments and a $2,000 earn out feature.</t>
  </si>
  <si>
    <t xml:space="preserve">On October 29, 2014, PFG Acquisition Corp. (Buyer), an entity affiliated with The Blackstone Group L.P. (Blackstone), entered into a Stock Purchase Agreement (the Purchase Agreement) with Operating Company, and certain shareholders (the PFG Sellers and, together with the Operating Company, the Sellers) of Philadelphia Financial Group, Inc. (PFG), a subsidiary of Tiptree. Pursuant to the terms of the Purchase Agreement, Buyer will acquire (the Acquisition), directly or indirectly, all of the issued and outstanding capital stock of PFG Holdings Acquisition Corp. (Holdings) and all of the issued and outstanding capital stock of PFG, resulting in Buyer owning, directly or indirectly through Holdings, all of the issued and outstanding capital stock of PFG. Tiptree and Buyer expect to complete the transaction in the third quarter of 2015 after satisfaction of customary closing conditions. </t>
  </si>
  <si>
    <t>At the closing of the Acquisition, Buyer will pay the Sellers aggregate cash consideration of $155,000 for the shares of capital stock of PFG and Holdings, subject to adjustments in respect of, among other things, cash and cash equivalents, net working capital and indebtedness of PFG and its subsidiaries and Holdings. In addition, Buyer will pay the Sellers for 90% of the cash and cash equivalents of PFASC, as of December 31, 2014, two-thirds of which payments will be made on the first anniversary of the closing under the Purchase Agreement and one-third of which will be made on the second anniversary of such closing.</t>
  </si>
  <si>
    <t xml:space="preserve">On October 31, 2014, the Company and Luxury entered into an Exchange Agreement pursuant to which the Company exchanged the $5,000 secured note from Luxury for $5,000 of newly issued Series C Preferred Stock which accrues dividends at 9% per annum. </t>
  </si>
  <si>
    <t>On November 3, 2014, the Company issued an aggregate of 9,866,456 shares of Class A common stock to limited partners of TFP in exchange for an aggregate of 3,526,253 TFP partnership units in transactions exempt from registration under the Securities Act of 1933, as amended (the “Securities Act”), pursuant to Section 4(a)(2) thereunder. TFP delivered to Tiptree for cancellation one share of Class B common stock of Tiptree for each share of Class A common stock issued. As of November 12, 2014, there were 31,829,633 shares of Class A common stock of Tiptree outstanding and 9,770,367 shares of Class B common stock of Tiptree outstanding. As of November 12, 2014, there were 11,068,219 limited partnership units of TFP outstanding, of which Tiptree owns 7,576,308.</t>
  </si>
  <si>
    <t>Summary of Significant Accounting Policies (Policies)</t>
  </si>
  <si>
    <t>New accounting pronouncements</t>
  </si>
  <si>
    <t>recently issued accounting standards are applicable to the Company and have not yet been implemented:</t>
  </si>
  <si>
    <t>CLOs and Consolidated Variable Interest Entities (Tables)</t>
  </si>
  <si>
    <t>Schedule of assets and liabilities of the consolidated CLOs</t>
  </si>
  <si>
    <t>Operating segment data (Tables)</t>
  </si>
  <si>
    <t>Schedule of segment profit (loss), and segment assets</t>
  </si>
  <si>
    <t>Available for Sale Securities (Tables)</t>
  </si>
  <si>
    <t>Schedule of available-for-sale securities reconciliation</t>
  </si>
  <si>
    <t>Schedule of available-for-sale securities, continuous unrealized loss position</t>
  </si>
  <si>
    <t>Schedule of amortized cost and fair value by contractual maturity date</t>
  </si>
  <si>
    <t>Expected maturities may differ from contractual maturities because borrowers may have the right to call or prepay obligations with or without call or prepayment penalties.</t>
  </si>
  <si>
    <t>Fair Value of Financial Instruments (Tables)</t>
  </si>
  <si>
    <t>Schedule of fair values and carrying values of assets and liabilities and the fair value level(s) associated with them</t>
  </si>
  <si>
    <t>Schedule of additional information about assets that are measured at fair value on a recurring basis for which the company utilized Level 3 inputs to determine fair value</t>
  </si>
  <si>
    <t>Schedule of quantitative information about significant observable inputs used in the valuation of privately held securities and credit default assets</t>
  </si>
  <si>
    <t>As such, the disclosure provided below provides quantitative information only about the significant unobservable inputs used in the valuation of certain privately held securities, credit default assets and tax-exempt municipal securities.</t>
  </si>
  <si>
    <t>Schedule of fair values and carrying values of financial assets and liabilities, and fair value hierarchy</t>
  </si>
  <si>
    <t>Derivative Financial Instruments (Tables)</t>
  </si>
  <si>
    <t>Schedule of Fair Value Amounts of Derivative Instruments</t>
  </si>
  <si>
    <t>Schedule of Derivative Instruments, Effect on Net Income (Loss)</t>
  </si>
  <si>
    <t>Investments in Loans Held at Amortized Cost (Tables)</t>
  </si>
  <si>
    <t>Components of the Company's loan portfolio</t>
  </si>
  <si>
    <t>Investment in Real Estate (Tables)</t>
  </si>
  <si>
    <t>Schedule of real estate assets</t>
  </si>
  <si>
    <t>Debt (Tables)</t>
  </si>
  <si>
    <t>Schedule of balance and payment activity of borrowings of the subsidiaries</t>
  </si>
  <si>
    <t>Schedule of Maturities of Long-term Debt [Table Text Block]</t>
  </si>
  <si>
    <t>Stock Based Compensation (Tables)</t>
  </si>
  <si>
    <t>Schedule of Activity</t>
  </si>
  <si>
    <t>Commitments and Contingencies (Tables)</t>
  </si>
  <si>
    <t>Schedule of contractual obligations</t>
  </si>
  <si>
    <t>Earnings Per Share (Tables)</t>
  </si>
  <si>
    <t>Schedule of reconciliation of basic and diluted net income per common share</t>
  </si>
  <si>
    <t>Dispositions, Assets Held for Sale and Discontinued Operations (Tables)</t>
  </si>
  <si>
    <t>Schedule of discontinued operations, reclassification impact</t>
  </si>
  <si>
    <t xml:space="preserve">The following illustrates the reclassification impact as a result of classifying properties as discontinued operations for the periods presented: </t>
  </si>
  <si>
    <t>Accumulated Other Comprehensive Income (Tables)</t>
  </si>
  <si>
    <t>Schedule of Accumulated Other Comprehensive Income (Loss)</t>
  </si>
  <si>
    <t>Reclassification out of Accumulated Other Comprehensive Income</t>
  </si>
  <si>
    <t>Organization (Narrative) (Details)</t>
  </si>
  <si>
    <t>sector</t>
  </si>
  <si>
    <t>Number of sectors of financial services</t>
  </si>
  <si>
    <t>Organization (Assets Acquired and Liabilities Assumed) (Details) (USD $)</t>
  </si>
  <si>
    <t>Intangible assets:</t>
  </si>
  <si>
    <t>Acquisitions (Details)</t>
  </si>
  <si>
    <t>Business Acquisition, Percentage of Voting Interests Acquired</t>
  </si>
  <si>
    <t>CLOs and Consolidated Variable Interest Entities (Narrative) (Details) (USD $)</t>
  </si>
  <si>
    <t>Jul. 07, 2014</t>
  </si>
  <si>
    <t>Telos Asset Management LLC</t>
  </si>
  <si>
    <t>Variable Interest Entity, Primary Beneficiary</t>
  </si>
  <si>
    <t>Notes Payable, Class B-1 Note [Member]</t>
  </si>
  <si>
    <t>Telos CLO 2014-5, Ltd. [Member] [Member]</t>
  </si>
  <si>
    <t>Notes Payable, Class B-2 Note [Member]</t>
  </si>
  <si>
    <t>Notes Payable, Class B Note [Member]</t>
  </si>
  <si>
    <t>Telos CLO 2013-4, Ltd. [Member]</t>
  </si>
  <si>
    <t>Telos CLO 2013-3, Ltd. [Member]</t>
  </si>
  <si>
    <t>Telos CLO 2007-2, Ltd. [Member]</t>
  </si>
  <si>
    <t>Telos CLO 2006-1, Ltd. [Member]</t>
  </si>
  <si>
    <t>Notes Payable, Class C Note [Member]</t>
  </si>
  <si>
    <t>Notes Payable, Class D Note [Member]</t>
  </si>
  <si>
    <t>Notes Payable, Class E Note [Member]</t>
  </si>
  <si>
    <t>Notes Payable, Class X Note [Member]</t>
  </si>
  <si>
    <t>Subordinated Debt [Member]</t>
  </si>
  <si>
    <t>Notes Payable, Class F Note [Member]</t>
  </si>
  <si>
    <t>Notes Payable, Class A-1 Note [Member]</t>
  </si>
  <si>
    <t>Notes Payable, Class A-2 Note [Member]</t>
  </si>
  <si>
    <t>Notes Payable, Class A-1D Note [Member]</t>
  </si>
  <si>
    <t>Notes Payable, Class A-1R Note [Member]</t>
  </si>
  <si>
    <t>Notes Payable, Class A-1T Note [Member]</t>
  </si>
  <si>
    <t>Notes Payable, Class A Note [Member]</t>
  </si>
  <si>
    <t>Variable Interest Entity [Line Items]</t>
  </si>
  <si>
    <t>Collateralized Loan Obligation, Warehouse Loan</t>
  </si>
  <si>
    <t>Loans Payable</t>
  </si>
  <si>
    <t>Collateralized Loan Obligation, Investments in Loans, Fair Value</t>
  </si>
  <si>
    <t>Aggregate principal amount</t>
  </si>
  <si>
    <t>Variable Interest Entity, Consolidated, Carrying Amount, Assets and Liabilities, Net</t>
  </si>
  <si>
    <t>Collateralized Loan Obligation, Advisory Fee Receivable</t>
  </si>
  <si>
    <t>Variable interest rate (as a percent)</t>
  </si>
  <si>
    <t>Debt Instrument, Unamortized Discount</t>
  </si>
  <si>
    <t>CLOs and Consolidated Variable Interest Entities (Assets and Liabilities of the Consolidated CLOs) (Details) (USD $)</t>
  </si>
  <si>
    <t>Telos Asset Management LLC | Primary beneficiary</t>
  </si>
  <si>
    <t>Notes Payable | Primary beneficiary</t>
  </si>
  <si>
    <t>Notes Payable, Class B-2 Note [Member] | Notes Payable | Telos CLO 2014-5, Ltd. [Member] [Member] | Primary beneficiary</t>
  </si>
  <si>
    <t>Subordinated | Notes Payable | Telos CLO 2014-5, Ltd. [Member] [Member] | Primary beneficiary</t>
  </si>
  <si>
    <t>Subordinated | Notes Payable | Telos 3 (maturity October 2024) | Primary beneficiary</t>
  </si>
  <si>
    <t>Operating segment data (Details) (USD $)</t>
  </si>
  <si>
    <t>12 Months Ended</t>
  </si>
  <si>
    <t>segment</t>
  </si>
  <si>
    <t>Jun. 30, 2014</t>
  </si>
  <si>
    <t>Jun. 30, 2013</t>
  </si>
  <si>
    <t>Segment Reporting Information [Line Items]</t>
  </si>
  <si>
    <t>Discontinued Operation, Income (Loss) from Discontinued Operation During Phase-out Period, Net of Tax</t>
  </si>
  <si>
    <t>Noninterest Income</t>
  </si>
  <si>
    <t>Number of reportable operating segments</t>
  </si>
  <si>
    <t>Equity Method Investment, Net Sales Proceeds</t>
  </si>
  <si>
    <t>Interest revenue</t>
  </si>
  <si>
    <t>Other Revenue, Net</t>
  </si>
  <si>
    <t>Revenues</t>
  </si>
  <si>
    <t>Other Expenses</t>
  </si>
  <si>
    <t>Operating Expenses</t>
  </si>
  <si>
    <t>Segment net income (loss)</t>
  </si>
  <si>
    <t>Net Income (loss) of Consolidated VIEs</t>
  </si>
  <si>
    <t>Consolidation Eliminations</t>
  </si>
  <si>
    <t>Intersegment Elimination</t>
  </si>
  <si>
    <t>Insurance and insurance services | Operating Segments</t>
  </si>
  <si>
    <t>Insurance and insurance services | Intersegment Elimination</t>
  </si>
  <si>
    <t>Specialty finance | Operating Segments</t>
  </si>
  <si>
    <t>Specialty finance | Intersegment Elimination</t>
  </si>
  <si>
    <t>Asset management | Operating Segments</t>
  </si>
  <si>
    <t>Asset management | Intersegment Elimination</t>
  </si>
  <si>
    <t>Real estate | Operating Segments</t>
  </si>
  <si>
    <t>Real estate | Intersegment Elimination</t>
  </si>
  <si>
    <t>Long-term servicing agreement, amount of COLI and BOLI administered by subsidiary</t>
  </si>
  <si>
    <t>PFG | Insurance and insurance services</t>
  </si>
  <si>
    <t>Available for Sale Securities (Schedule of Available-for-sale Securities Reconciliation) (Details) (USD $)</t>
  </si>
  <si>
    <t>Schedule of Available-for-sale Securities [Line Items]</t>
  </si>
  <si>
    <t>Gross unrealized gains</t>
  </si>
  <si>
    <t>Available for Sale Securities (Schedule of Available-for-sale Securities in Continuous Unrealized Loss Position) (Details) (USD $)</t>
  </si>
  <si>
    <t>Fair Value:</t>
  </si>
  <si>
    <t>Gross Unrealized Losses:</t>
  </si>
  <si>
    <t>Available for Sale Securities (Schedule of Amortized Cost and Fair Value by Contractual Maturity) (Details) (USD $)</t>
  </si>
  <si>
    <t>Available for sale securities, fair value</t>
  </si>
  <si>
    <t>Available for Sale Securities (Narrative) (Details) (USD $)</t>
  </si>
  <si>
    <t>security</t>
  </si>
  <si>
    <t>Available-for-sale Securities [Abstract]</t>
  </si>
  <si>
    <t>Number of available-for-sale securities in unrealized loss position</t>
  </si>
  <si>
    <t>Available-for-sale securities in unrealized loss position, 12 months or longer, unrealized losses</t>
  </si>
  <si>
    <t>Available-for-sale securities in unrealized loss position, 12 months or longer, fair value</t>
  </si>
  <si>
    <t>Purchases of available-for-sale debt securities</t>
  </si>
  <si>
    <t>Proceeds from Maturities of Available-for sale Securities</t>
  </si>
  <si>
    <t>Proceeds from sale of available-for-sale debt securities</t>
  </si>
  <si>
    <t>Gain (loss) on sale of available-for-sale securities</t>
  </si>
  <si>
    <t>Fair Value of Financial Instruments (Fair Value and Carrying Value of Financial Instruments Measured on a Recurring Basis) (Details) (USD $)</t>
  </si>
  <si>
    <t>Significant unobservable inputs Level 3</t>
  </si>
  <si>
    <t>Recurring</t>
  </si>
  <si>
    <t>Corporate loans</t>
  </si>
  <si>
    <t>Quoted prices in active markets Level 1</t>
  </si>
  <si>
    <t>Interest Rate Lock Commitments [Member]</t>
  </si>
  <si>
    <t>Derivative Financial Instruments, Liabilities [Member]</t>
  </si>
  <si>
    <t>Privately held equity securities</t>
  </si>
  <si>
    <t>Tax exempt securities</t>
  </si>
  <si>
    <t>Credit Default Swap</t>
  </si>
  <si>
    <t>Other significant observable inputs Level 2</t>
  </si>
  <si>
    <t>Fair Value, Assets and Liabilities Measured on Recurring and Nonrecurring Basis [Line Items]</t>
  </si>
  <si>
    <t>[1]</t>
  </si>
  <si>
    <t>[2]</t>
  </si>
  <si>
    <t>Loans Held-for-sale, Fair Value Disclosure</t>
  </si>
  <si>
    <t>trading investments</t>
  </si>
  <si>
    <t>[3]</t>
  </si>
  <si>
    <t>Derivative assets</t>
  </si>
  <si>
    <t>Debt Securities:</t>
  </si>
  <si>
    <t>Includes $1,692 related to CLOs classified in Level 3.</t>
  </si>
  <si>
    <t>Includes $17,674 related to CLOs classified in Level 3.</t>
  </si>
  <si>
    <t>Includes $1,267,612 and $30,543 classified in Level 2 and Level 3, respectively, related to CLOs.</t>
  </si>
  <si>
    <t>Fair Value of Financial Instruments (Assets Measured on Recurring Basis Utilizing Level 3 Inputs) (Details) (USD $)</t>
  </si>
  <si>
    <t>6 Months Ended</t>
  </si>
  <si>
    <t>fair value,measurement with unobservable inputs reconciliation,changes in unrealized gains included in earnings related to assets still held at period end</t>
  </si>
  <si>
    <t>Fair Value, Assets Measured on Recurring Basis, Unobservable Input Reconciliation, Calculation [Roll Forward]</t>
  </si>
  <si>
    <t>Balance at beginning of period</t>
  </si>
  <si>
    <t>Balance at end of period</t>
  </si>
  <si>
    <t>Fair Value of Financial Instruments (Significant Observable Inputs used in the Valuation of Privately held Securities and Credit Default Assets) (Details) (USD $)</t>
  </si>
  <si>
    <t>Fair Value Inputs, Assets, Quantitative Information [Line Items]</t>
  </si>
  <si>
    <t>Significant unobservable inputs</t>
  </si>
  <si>
    <t>Significant unobservable inputs | Tax-exempt municipal | Discounted cash flow</t>
  </si>
  <si>
    <t>Significant unobservable inputs | Tax-exempt municipal | Discounted cash flow | Minimum</t>
  </si>
  <si>
    <t>Significant unobservable inputs | Tax-exempt municipal | Discounted cash flow | Maximum</t>
  </si>
  <si>
    <t>Fair Value of Financial Instruments (Fair Values and Carrying Values of Assets and Liabilities) (Details) (USD $)</t>
  </si>
  <si>
    <t>Dec. 31, 2012</t>
  </si>
  <si>
    <t>Fair Value, Balance Sheet Grouping, Financial Statement Captions [Line Items]</t>
  </si>
  <si>
    <t>Variable Interest Entity, Consolidated, Carrying Amount, Assets</t>
  </si>
  <si>
    <t>Derivative liabilities-IRS</t>
  </si>
  <si>
    <t>Due from brokers, dealers, and trustees (1)</t>
  </si>
  <si>
    <t>Due from separate accounts (1)</t>
  </si>
  <si>
    <t>Recurring | Carrying value</t>
  </si>
  <si>
    <t>Credit derivatives | Recurring | Carrying value</t>
  </si>
  <si>
    <t>Fair value | Recurring</t>
  </si>
  <si>
    <t>Fair value | Credit derivatives | Recurring</t>
  </si>
  <si>
    <t>Derivative Financial Instruments (Asset and Liability Derivatives) (Details) (USD $)</t>
  </si>
  <si>
    <t>Credit risk</t>
  </si>
  <si>
    <t>Derivative Asset, Fair Value, Gross Asset</t>
  </si>
  <si>
    <t>Interest Rate Derivative Assets, at Fair Value</t>
  </si>
  <si>
    <t>Interest Rate Derivative Liabilities, at Fair Value</t>
  </si>
  <si>
    <t>Derivative Financial Instruments (Change in Unrealized Appreciation/Depreciation) (Details) (USD $)</t>
  </si>
  <si>
    <t>Derivative [Line Items]</t>
  </si>
  <si>
    <t>Unrealized Gain (Loss) on Derivatives</t>
  </si>
  <si>
    <t>Credit risk | Credit Default Swap</t>
  </si>
  <si>
    <t>Credit risk | Interest Rate Lock Commitments [Member]</t>
  </si>
  <si>
    <t>Credit risk | Credit derivatives</t>
  </si>
  <si>
    <t>Interest rate risk</t>
  </si>
  <si>
    <t>Interest rate risk | Credit Default Swap</t>
  </si>
  <si>
    <t>Interest rate risk | Interest Rate Lock Commitments [Member]</t>
  </si>
  <si>
    <t>Interest rate risk | Credit derivatives</t>
  </si>
  <si>
    <t>Derivative Financial Instruments (Narrative) (Details) (USD $)</t>
  </si>
  <si>
    <t>Credit Default Option [Member]</t>
  </si>
  <si>
    <t>contract</t>
  </si>
  <si>
    <t>derivative, percent cash collateral required</t>
  </si>
  <si>
    <t>Collateral Already Posted, Aggregate Fair Value</t>
  </si>
  <si>
    <t>Number of contracts</t>
  </si>
  <si>
    <t>Derivative Liability, Fair Value, Gross Liability</t>
  </si>
  <si>
    <t>Notional amount</t>
  </si>
  <si>
    <t>derivative sold protection amount</t>
  </si>
  <si>
    <t>Credit Derivative, Purchased Credit Protection</t>
  </si>
  <si>
    <t>Derivative Financial Instruments Derivatives subject to a netting arrangement (Details) (USD $)</t>
  </si>
  <si>
    <t>Investments in Loans Held at Amortized Cost (Components of the Company's Loan Portfolio) (Details) (USD $)</t>
  </si>
  <si>
    <t>Investments in Loans Held at Amortized Cost (Narrative) (Details) (USD $)</t>
  </si>
  <si>
    <t>0 Months Ended</t>
  </si>
  <si>
    <t>Jul. 24, 2014</t>
  </si>
  <si>
    <t>luxury mortgage corp [Member]</t>
  </si>
  <si>
    <t>Siena Capital Finance LLC</t>
  </si>
  <si>
    <t>Asset-backed Investment [Member]</t>
  </si>
  <si>
    <t>Minimum</t>
  </si>
  <si>
    <t>Maximum</t>
  </si>
  <si>
    <t>Terraces Portfolio</t>
  </si>
  <si>
    <t>Accounts, Notes, Loans and Financing Receivable [Line Items]</t>
  </si>
  <si>
    <t>Gains (Losses) on Sales of Other Real Estate</t>
  </si>
  <si>
    <t>Deferred Loan Origination Fees, Net</t>
  </si>
  <si>
    <t>Proceeds from Sale of Other Real Estate</t>
  </si>
  <si>
    <t>Loans and Leases Receivable, At Amortized Cost, Asset Backed, Threshold Balances</t>
  </si>
  <si>
    <t>Interest Receivable</t>
  </si>
  <si>
    <t>Investments in Partially-Owned Entities (Details) (USD $)</t>
  </si>
  <si>
    <t>Proceeds from Equity Method Investment, Dividends or Distributions</t>
  </si>
  <si>
    <t>cash portion of distributions from partially owned entities</t>
  </si>
  <si>
    <t>tax credits received as distribution from partially owned entity</t>
  </si>
  <si>
    <t>Investment in Real Estate (Investment in real estate, land) (Details) (USD $)</t>
  </si>
  <si>
    <t>Property, Plant and Equipment [Line Items]</t>
  </si>
  <si>
    <t>Land and Land Improvements</t>
  </si>
  <si>
    <t>Real Estate Investment Property, at Cost</t>
  </si>
  <si>
    <t>Real Estate Investment Property, Accumulated Depreciation</t>
  </si>
  <si>
    <t>Real Estate Investment Property, Net</t>
  </si>
  <si>
    <t>Debt (Narrative) (Details) (USD $)</t>
  </si>
  <si>
    <t>5 Months Ended</t>
  </si>
  <si>
    <t>1 Months Ended</t>
  </si>
  <si>
    <t>Mortgages</t>
  </si>
  <si>
    <t>Apr. 24, 2012</t>
  </si>
  <si>
    <t>Mortgage Note Due 2022</t>
  </si>
  <si>
    <t>loan</t>
  </si>
  <si>
    <t>Line of Credit [Member]</t>
  </si>
  <si>
    <t>Jul. 26, 2013</t>
  </si>
  <si>
    <t>Notes payable, due July 15, 2022</t>
  </si>
  <si>
    <t>Jul. 31, 2012</t>
  </si>
  <si>
    <t>Subsidiaries</t>
  </si>
  <si>
    <t>Sep. 18, 2013</t>
  </si>
  <si>
    <t>Revolving credit facility</t>
  </si>
  <si>
    <t>Credit agreement</t>
  </si>
  <si>
    <t>LIBOR</t>
  </si>
  <si>
    <t>KeyCorp Real Estate Capital Market [Member]</t>
  </si>
  <si>
    <t>Feb. 28, 2013</t>
  </si>
  <si>
    <t>Liberty Bank [Member]</t>
  </si>
  <si>
    <t>Niagara Bank [Member]</t>
  </si>
  <si>
    <t>Jul. 13, 2012</t>
  </si>
  <si>
    <t>Certain Assets of Hartford Life Private Placement, LLC [Member]</t>
  </si>
  <si>
    <t>Care Cal JV LLC</t>
  </si>
  <si>
    <t>Calamar Enterprises, Inc.</t>
  </si>
  <si>
    <t>Debt Instrument [Line Items]</t>
  </si>
  <si>
    <t>Debt Instrument, Interest Rate, Stated Percentage</t>
  </si>
  <si>
    <t>Maturity Date</t>
  </si>
  <si>
    <t>Floating rate, LIBOR</t>
  </si>
  <si>
    <t>'LIBOR</t>
  </si>
  <si>
    <t>Debt Instrument, Term</t>
  </si>
  <si>
    <t>'30 years</t>
  </si>
  <si>
    <t>'25 years</t>
  </si>
  <si>
    <t>Long-term Debt, Weighted Average Interest Rate</t>
  </si>
  <si>
    <t>Line of Credit Facility, Amount Outstanding</t>
  </si>
  <si>
    <t>number of lending institutions</t>
  </si>
  <si>
    <t>Interest expense incurred</t>
  </si>
  <si>
    <t>Maximum aggregate borrowing capacity</t>
  </si>
  <si>
    <t>Expense related to deferred debt issuance cost</t>
  </si>
  <si>
    <t>Warehouse Agreement Borrowings</t>
  </si>
  <si>
    <t>Business Combination, Consideration Transferred</t>
  </si>
  <si>
    <t>Long-Term Servicing Agreement, Amount of Company Owned Life Insurance and Bank Owned Life Insurance</t>
  </si>
  <si>
    <t>Number of mortgage loans (in loans)</t>
  </si>
  <si>
    <t>Amortization period (in years)</t>
  </si>
  <si>
    <t>Debt Instrument, Interest Rate, Stated Percentage Rate Range, Minimum</t>
  </si>
  <si>
    <t>Compensating Balance, Amount</t>
  </si>
  <si>
    <t>Debt (Activity of Borrowings of TFI Subsidiaries) (Details) (USD $)</t>
  </si>
  <si>
    <t>PFG [Member]</t>
  </si>
  <si>
    <t>Mortgage Loans on Real Estate, Number of Loans</t>
  </si>
  <si>
    <t>Balance and payment activity of borrowings</t>
  </si>
  <si>
    <t>Long-term Debt</t>
  </si>
  <si>
    <t>Long-term Debt, Gross</t>
  </si>
  <si>
    <t>Debt Instrument, Unamortized Premium</t>
  </si>
  <si>
    <t>Debt (Debt Obligations of CLOs) (Details) (Notes Payable, USD $)</t>
  </si>
  <si>
    <t>Primary beneficiary</t>
  </si>
  <si>
    <t>Aggregate Principal amount</t>
  </si>
  <si>
    <t>Unamortized Discount</t>
  </si>
  <si>
    <t>Carrying Amount</t>
  </si>
  <si>
    <t>Debt (Future Maturities of the Companyb_x0019_s Long-term Debt) (Details) (USD $)</t>
  </si>
  <si>
    <t>Income Taxes (Narrative) (Details) (USD $)</t>
  </si>
  <si>
    <t>Operating Loss Carryforwards [Line Items]</t>
  </si>
  <si>
    <t>Income (Loss) from Continuing Operations before Income Taxes, Extraordinary Items, Noncontrolling Interest</t>
  </si>
  <si>
    <t>Effective tax rate (as a percent)</t>
  </si>
  <si>
    <t>Statutory income tax rate (as a percent)</t>
  </si>
  <si>
    <t>Income Taxes Effective Tax Rate (Details) (USD $)</t>
  </si>
  <si>
    <t>Effective Income Tax Rate Reconciliation, at Federal Statutory Income Tax Rate, Percent</t>
  </si>
  <si>
    <t>Stockholders' Equity (Details) (USD $)</t>
  </si>
  <si>
    <t>Jul. 01, 2014</t>
  </si>
  <si>
    <t>Tiptree Financial Partners, L.P. [Member]</t>
  </si>
  <si>
    <t>Common shares, first issue</t>
  </si>
  <si>
    <t>Common shares, second issue</t>
  </si>
  <si>
    <t>Jul. 02, 2013</t>
  </si>
  <si>
    <t>Parent Company [Member]</t>
  </si>
  <si>
    <t>Class of Stock [Line Items]</t>
  </si>
  <si>
    <t>Business Contribution, Equity Interest Received on Transaction, Ownership Percentage</t>
  </si>
  <si>
    <t>Number of warrants issued</t>
  </si>
  <si>
    <t>Class of Warrant or Right, Exercise Price of Warrants or Rights</t>
  </si>
  <si>
    <t>Consolidation, Less than Wholly Owned Subsidiary, Parent Ownership Interest, Changes, Shares Exchanged by Parent</t>
  </si>
  <si>
    <t>Payment for warrants</t>
  </si>
  <si>
    <t>Total dividends</t>
  </si>
  <si>
    <t>Limited Partners' Capital Account, Units Issued</t>
  </si>
  <si>
    <t>Noncontrolling Interest, Balance Sheet Location</t>
  </si>
  <si>
    <t>Stock Based Compensation (Schedule of Changes to Equity Plan) (Details)</t>
  </si>
  <si>
    <t>Care Investment Trust Inc. Equity Plan [Member]</t>
  </si>
  <si>
    <t>Tiptree Financial Inc. 2013 Omnibus Incentive Plan [Member]</t>
  </si>
  <si>
    <t>Aug. 08, 2013</t>
  </si>
  <si>
    <t>Changes to the Company's Equity Plan</t>
  </si>
  <si>
    <t>Stock Based Compensation (Narrative) (Details) (USD $)</t>
  </si>
  <si>
    <t>Restricted Stock Units (RSUs) [Member]</t>
  </si>
  <si>
    <t>Employee</t>
  </si>
  <si>
    <t>Manger Equity Plan</t>
  </si>
  <si>
    <t>PFG Plan</t>
  </si>
  <si>
    <t>Oct. 14, 2010</t>
  </si>
  <si>
    <t>Share-based Compensation Arrangement by Share-based Payment Award [Line Items]</t>
  </si>
  <si>
    <t>Stock-based compensation to directors for services rendered, shares</t>
  </si>
  <si>
    <t>Shares available for future issuance</t>
  </si>
  <si>
    <t>Shares that are used to pay taxes on behalf of the employees</t>
  </si>
  <si>
    <t>Units granted</t>
  </si>
  <si>
    <t>Share-based compensation expense</t>
  </si>
  <si>
    <t>Nonvested, weighted average grant date fair value</t>
  </si>
  <si>
    <t>Total unrecognized compensation cost</t>
  </si>
  <si>
    <t>Unrecognized compensation cost, period of recognition</t>
  </si>
  <si>
    <t>'1 year 1 month</t>
  </si>
  <si>
    <t>Share-based Compensation Arrangement by Share-based Payment Award, Options, Nonvested Options Forfeited, Number of Shares</t>
  </si>
  <si>
    <t>Share-based Compensation Arrangement by Share-based Payment Award, Options, Nonvested, Number of Shares</t>
  </si>
  <si>
    <t>Commitments and Contingencies (Details) (USD $)</t>
  </si>
  <si>
    <t>Care and PFG</t>
  </si>
  <si>
    <t>Fortress Credit Agreement</t>
  </si>
  <si>
    <t>Property Subject to Operating Lease [Member]</t>
  </si>
  <si>
    <t>Letter of Credit [Member]</t>
  </si>
  <si>
    <t>Commitments and Contingencies [Line Items]</t>
  </si>
  <si>
    <t>Long-term Debt and Capital Lease Obligations, Maturities, Repayments of Principal in Years Two and Three</t>
  </si>
  <si>
    <t>Operating Leases, Future Minimum Payments Due, Next Twelve Months</t>
  </si>
  <si>
    <t>Long-term Debt, Maturities, Repayments of Principal and Related Interests in Next Twelve Months</t>
  </si>
  <si>
    <t>[4]</t>
  </si>
  <si>
    <t>Long-term Debt, Maturities, Repayments of Principal and Related Interests in Year Two</t>
  </si>
  <si>
    <t>Rent expense for office leases</t>
  </si>
  <si>
    <t>Contractual Obligation, Due in Next Twelve Months</t>
  </si>
  <si>
    <t>Contractual Obligation, Due in Second Year</t>
  </si>
  <si>
    <t>Notes payable relates to PFGb_x0019_s acquisition of the administrative services rights from The Hartford, TFP payment for Series A preferred stock and common shares of PFG and Luxury promissory notes (See Note 12b_x0014_Debt).</t>
  </si>
  <si>
    <t>CLO notes payable principal is payable at the stated maturity, 2021 for Telos 1, 2022 for Telos 2, 2024 for Telos 3, 2024 for Telos 4 and 2025 for Telos 5 (See Note 4b_x0014_CLOs and Consolidated Variable Interest Entities).</t>
  </si>
  <si>
    <t>Minimum rental obligations for Care, Siena, Luxury and PFG office leases. For the nine month periods ended September 30, 2014 and 2013, rent expense for the Companyb_x0019_s office leases were $1,838 and $1,259, respectively.</t>
  </si>
  <si>
    <t>Mortgage notes payable include mortgage notes entered into by the Company in connection with its acquisition of several properties (See Note 12b_x0014_Debt)</t>
  </si>
  <si>
    <t>Earnings Per Share (Details) (USD $)</t>
  </si>
  <si>
    <t>Anti-dilutive securities</t>
  </si>
  <si>
    <t>Tiptree Operating Company, LLC [Member] | Warrant</t>
  </si>
  <si>
    <t>Dispositions, Assets Held for Sale and Discontinued Operations (Details) (USD $)</t>
  </si>
  <si>
    <t>Jun. 28, 2013</t>
  </si>
  <si>
    <t>facility</t>
  </si>
  <si>
    <t>Number of Real Estate Properties Sold</t>
  </si>
  <si>
    <t>Accumulated Other Comprehensive Income (Schedule of AOCI) (Details) (USD $)</t>
  </si>
  <si>
    <t>Accumulated Other Comprehensive Income (Loss), Net of Tax [Roll Forward]</t>
  </si>
  <si>
    <t>Beginning balance</t>
  </si>
  <si>
    <t>Other comprehensive loss before reclassification</t>
  </si>
  <si>
    <t>Total comprehensive income:</t>
  </si>
  <si>
    <t>Ending balance</t>
  </si>
  <si>
    <t>Accumulated Other Comprehensive Income (Reclassification Out of AOCI) (Details) (USD $)</t>
  </si>
  <si>
    <t>Reclassification Adjustment out of Accumulated Other Comprehensive Income [Line Items]</t>
  </si>
  <si>
    <t>Reclassification from Accumulated Other Comprehensive Income, Current Period, Net of Tax</t>
  </si>
  <si>
    <t>Unrealized gains/ (losses) on securities | Amount reclassified from AOCI</t>
  </si>
  <si>
    <t>Income before taxes</t>
  </si>
  <si>
    <t>Subsequent Events (Details) (USD $)</t>
  </si>
  <si>
    <t>Oct. 01, 2014</t>
  </si>
  <si>
    <t>Greenfield Senior LIving, Inc. [Member]</t>
  </si>
  <si>
    <t>unit</t>
  </si>
  <si>
    <t>Oct. 29, 2014</t>
  </si>
  <si>
    <t>Nov. 03, 2014</t>
  </si>
  <si>
    <t>Subsequent Event [Member]</t>
  </si>
  <si>
    <t>Oct. 31, 2014</t>
  </si>
  <si>
    <t>Series C Preferred Stock [Member]</t>
  </si>
  <si>
    <t>Subsequent Event [Line Items]</t>
  </si>
  <si>
    <t>Noncontrolling Interest, Ownership Percentage by Parent</t>
  </si>
  <si>
    <t>Noncontrolling Interest, Ownership Percentage by Noncontrolling Owners</t>
  </si>
  <si>
    <t>Number of Units in Real Estate Property</t>
  </si>
  <si>
    <t>'5 years</t>
  </si>
  <si>
    <t>Debt Instrument, Payment Terms</t>
  </si>
  <si>
    <t>'36</t>
  </si>
  <si>
    <t>debt instrument earn out amount</t>
  </si>
  <si>
    <t>business acquisition cash paid</t>
  </si>
  <si>
    <t>Debt Conversion, Original Debt, Amount</t>
  </si>
  <si>
    <t>Proceeds from Issuance of Preferred Stock and Preference Stock</t>
  </si>
  <si>
    <t>Debt Conversion, Converted Instrument, Rate</t>
  </si>
  <si>
    <t>limited partnership units issued</t>
  </si>
  <si>
    <t>Common stock, shares, outstanding</t>
  </si>
  <si>
    <t>limited partnership units outstanding</t>
  </si>
  <si>
    <t>limited partnership units own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1"/>
      <color theme="1"/>
      <name val="Inherit"/>
    </font>
    <font>
      <b/>
      <sz val="9"/>
      <color theme="1"/>
      <name val="Inherit"/>
    </font>
    <font>
      <sz val="9"/>
      <color theme="1"/>
      <name val="Inherit"/>
    </font>
    <font>
      <sz val="6"/>
      <color theme="1"/>
      <name val="Inherit"/>
    </font>
    <font>
      <sz val="8"/>
      <color theme="1"/>
      <name val="Inherit"/>
    </font>
    <font>
      <b/>
      <sz val="8"/>
      <color theme="1"/>
      <name val="Inherit"/>
    </font>
    <font>
      <sz val="5"/>
      <color theme="1"/>
      <name val="Inherit"/>
    </font>
    <font>
      <sz val="7"/>
      <color theme="1"/>
      <name val="Inherit"/>
    </font>
    <font>
      <b/>
      <i/>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horizontal="left" wrapText="1" indent="2"/>
    </xf>
    <xf numFmtId="0" fontId="20" fillId="0" borderId="0" xfId="0" applyFont="1" applyAlignment="1">
      <alignment horizontal="left" wrapText="1" indent="2"/>
    </xf>
    <xf numFmtId="0" fontId="23"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5" fillId="33" borderId="0" xfId="0" applyFont="1" applyFill="1" applyAlignment="1">
      <alignment horizontal="left" wrapText="1"/>
    </xf>
    <xf numFmtId="0" fontId="20" fillId="33" borderId="0" xfId="0" applyFont="1" applyFill="1" applyAlignment="1">
      <alignment wrapText="1"/>
    </xf>
    <xf numFmtId="0" fontId="26" fillId="0" borderId="0" xfId="0" applyFont="1" applyAlignment="1">
      <alignment horizontal="left" wrapText="1"/>
    </xf>
    <xf numFmtId="0" fontId="26" fillId="33" borderId="0" xfId="0" applyFont="1" applyFill="1" applyAlignment="1">
      <alignment horizontal="left" wrapText="1"/>
    </xf>
    <xf numFmtId="0" fontId="26" fillId="0" borderId="0" xfId="0" applyFont="1" applyAlignment="1">
      <alignment horizontal="right" wrapText="1"/>
    </xf>
    <xf numFmtId="0" fontId="26" fillId="33" borderId="0" xfId="0" applyFont="1" applyFill="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6" fillId="0" borderId="0" xfId="0" applyFont="1" applyAlignment="1">
      <alignment horizontal="left" wrapText="1"/>
    </xf>
    <xf numFmtId="3" fontId="26" fillId="0" borderId="0" xfId="0" applyNumberFormat="1" applyFont="1" applyAlignment="1">
      <alignment horizontal="right" wrapText="1"/>
    </xf>
    <xf numFmtId="0" fontId="20" fillId="0" borderId="0" xfId="0" applyFont="1" applyAlignment="1">
      <alignmen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0" fillId="0" borderId="10" xfId="0" applyFont="1" applyBorder="1" applyAlignment="1">
      <alignment wrapText="1"/>
    </xf>
    <xf numFmtId="0" fontId="26" fillId="33" borderId="11" xfId="0" applyFont="1" applyFill="1" applyBorder="1" applyAlignment="1">
      <alignment horizontal="left" wrapText="1"/>
    </xf>
    <xf numFmtId="0" fontId="26" fillId="33" borderId="10"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0" borderId="11" xfId="0" applyFont="1" applyBorder="1" applyAlignment="1">
      <alignment horizontal="left" wrapText="1"/>
    </xf>
    <xf numFmtId="0" fontId="26" fillId="0" borderId="10" xfId="0" applyFont="1" applyBorder="1" applyAlignment="1">
      <alignment horizontal="left" wrapText="1"/>
    </xf>
    <xf numFmtId="3" fontId="26" fillId="0" borderId="11" xfId="0" applyNumberFormat="1" applyFont="1" applyBorder="1" applyAlignment="1">
      <alignment horizontal="right" wrapText="1"/>
    </xf>
    <xf numFmtId="3" fontId="26" fillId="0" borderId="10" xfId="0" applyNumberFormat="1" applyFont="1" applyBorder="1" applyAlignment="1">
      <alignment horizontal="righ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0" fillId="33" borderId="13" xfId="0" applyFont="1" applyFill="1" applyBorder="1" applyAlignment="1">
      <alignment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5" fillId="0" borderId="0" xfId="0" applyFont="1" applyAlignment="1">
      <alignment horizontal="left" wrapText="1"/>
    </xf>
    <xf numFmtId="0" fontId="25" fillId="33" borderId="10" xfId="0" applyFont="1" applyFill="1" applyBorder="1" applyAlignment="1">
      <alignment horizontal="center" wrapText="1"/>
    </xf>
    <xf numFmtId="0" fontId="25" fillId="33" borderId="12" xfId="0" applyFont="1" applyFill="1" applyBorder="1" applyAlignment="1">
      <alignment horizontal="center" wrapText="1"/>
    </xf>
    <xf numFmtId="0" fontId="26" fillId="0" borderId="13" xfId="0" applyFont="1" applyBorder="1" applyAlignment="1">
      <alignment horizontal="left" wrapText="1"/>
    </xf>
    <xf numFmtId="0" fontId="26" fillId="0" borderId="11" xfId="0" applyFont="1" applyBorder="1" applyAlignment="1">
      <alignment horizontal="right" wrapText="1"/>
    </xf>
    <xf numFmtId="0" fontId="26" fillId="0" borderId="13" xfId="0" applyFont="1" applyBorder="1" applyAlignment="1">
      <alignment horizontal="right" wrapText="1"/>
    </xf>
    <xf numFmtId="3" fontId="26" fillId="0" borderId="13" xfId="0" applyNumberFormat="1" applyFont="1" applyBorder="1" applyAlignment="1">
      <alignment horizontal="right" wrapText="1"/>
    </xf>
    <xf numFmtId="0" fontId="20" fillId="0" borderId="13" xfId="0" applyFont="1" applyBorder="1" applyAlignment="1">
      <alignment wrapText="1"/>
    </xf>
    <xf numFmtId="0" fontId="20" fillId="33" borderId="15" xfId="0" applyFont="1" applyFill="1" applyBorder="1" applyAlignment="1">
      <alignment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0" fontId="26" fillId="33" borderId="0" xfId="0" applyFont="1" applyFill="1" applyAlignment="1">
      <alignment wrapText="1"/>
    </xf>
    <xf numFmtId="0" fontId="27" fillId="33" borderId="0" xfId="0" applyFont="1" applyFill="1" applyAlignment="1">
      <alignment horizontal="left" wrapText="1"/>
    </xf>
    <xf numFmtId="0" fontId="26" fillId="0" borderId="0" xfId="0" applyFont="1" applyAlignment="1">
      <alignment wrapText="1"/>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0" fontId="26" fillId="33" borderId="11" xfId="0" applyFont="1" applyFill="1" applyBorder="1" applyAlignment="1">
      <alignment wrapText="1"/>
    </xf>
    <xf numFmtId="0" fontId="23" fillId="0" borderId="0" xfId="0" applyFont="1" applyAlignment="1">
      <alignment horizontal="left" wrapText="1" indent="2"/>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8" fillId="0" borderId="0" xfId="0" applyFont="1" applyAlignment="1">
      <alignment horizontal="left" wrapText="1"/>
    </xf>
    <xf numFmtId="0" fontId="23" fillId="0" borderId="0" xfId="0" applyFont="1" applyAlignment="1">
      <alignment horizontal="left" wrapText="1" indent="2"/>
    </xf>
    <xf numFmtId="0" fontId="25" fillId="0" borderId="0" xfId="0" applyFont="1" applyAlignment="1">
      <alignment horizontal="center" wrapText="1"/>
    </xf>
    <xf numFmtId="0" fontId="29" fillId="33" borderId="11" xfId="0" applyFont="1" applyFill="1" applyBorder="1" applyAlignment="1">
      <alignment horizontal="center" wrapText="1"/>
    </xf>
    <xf numFmtId="0" fontId="29" fillId="33" borderId="10" xfId="0" applyFont="1" applyFill="1" applyBorder="1" applyAlignment="1">
      <alignment horizontal="center" wrapText="1"/>
    </xf>
    <xf numFmtId="0" fontId="28" fillId="33" borderId="0" xfId="0" applyFont="1" applyFill="1" applyAlignment="1">
      <alignment wrapText="1"/>
    </xf>
    <xf numFmtId="0" fontId="28" fillId="33" borderId="11" xfId="0" applyFont="1" applyFill="1" applyBorder="1" applyAlignment="1">
      <alignment wrapText="1"/>
    </xf>
    <xf numFmtId="0" fontId="30" fillId="0" borderId="0" xfId="0" applyFont="1" applyAlignment="1">
      <alignment horizontal="left" wrapText="1"/>
    </xf>
    <xf numFmtId="0" fontId="26" fillId="0" borderId="0" xfId="0" applyFont="1" applyBorder="1" applyAlignment="1">
      <alignment horizontal="left" wrapText="1"/>
    </xf>
    <xf numFmtId="0" fontId="26" fillId="0" borderId="0" xfId="0" applyFont="1" applyBorder="1" applyAlignment="1">
      <alignment horizontal="right" wrapText="1"/>
    </xf>
    <xf numFmtId="0" fontId="20" fillId="0" borderId="0" xfId="0" applyFont="1" applyBorder="1" applyAlignment="1">
      <alignment wrapText="1"/>
    </xf>
    <xf numFmtId="0" fontId="30" fillId="33" borderId="0" xfId="0" applyFont="1" applyFill="1" applyAlignment="1">
      <alignment horizontal="lef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0" fillId="33" borderId="0" xfId="0" applyFont="1" applyFill="1" applyBorder="1" applyAlignment="1">
      <alignmen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33" borderId="13" xfId="0" applyFont="1" applyFill="1" applyBorder="1" applyAlignment="1">
      <alignment horizontal="right" wrapText="1"/>
    </xf>
    <xf numFmtId="3" fontId="26" fillId="0" borderId="0" xfId="0" applyNumberFormat="1" applyFont="1" applyBorder="1" applyAlignment="1">
      <alignment horizontal="right" wrapText="1"/>
    </xf>
    <xf numFmtId="0" fontId="31" fillId="33" borderId="0" xfId="0" applyFont="1" applyFill="1" applyAlignment="1">
      <alignment horizontal="right" wrapText="1"/>
    </xf>
    <xf numFmtId="0" fontId="31" fillId="33" borderId="0" xfId="0" applyFont="1" applyFill="1" applyAlignment="1">
      <alignment horizontal="left" wrapText="1"/>
    </xf>
    <xf numFmtId="0" fontId="31" fillId="0" borderId="0" xfId="0" applyFont="1" applyAlignment="1">
      <alignment horizontal="right" wrapText="1"/>
    </xf>
    <xf numFmtId="0" fontId="31" fillId="0" borderId="0" xfId="0" applyFont="1" applyAlignment="1">
      <alignment horizontal="left" wrapText="1"/>
    </xf>
    <xf numFmtId="0" fontId="26" fillId="33" borderId="0" xfId="0" applyFont="1" applyFill="1" applyAlignment="1">
      <alignment horizontal="left" wrapText="1" indent="2"/>
    </xf>
    <xf numFmtId="0" fontId="26" fillId="33" borderId="0" xfId="0" applyFont="1" applyFill="1" applyAlignment="1">
      <alignment horizontal="left" wrapText="1" indent="2"/>
    </xf>
    <xf numFmtId="0" fontId="30" fillId="0" borderId="0" xfId="0" applyFont="1" applyAlignment="1">
      <alignment horizontal="right" wrapText="1"/>
    </xf>
    <xf numFmtId="0" fontId="26" fillId="0" borderId="15" xfId="0" applyFont="1" applyBorder="1" applyAlignment="1">
      <alignment horizontal="left" wrapText="1"/>
    </xf>
    <xf numFmtId="3" fontId="26" fillId="0" borderId="15" xfId="0" applyNumberFormat="1" applyFont="1" applyBorder="1" applyAlignment="1">
      <alignment horizontal="right" wrapText="1"/>
    </xf>
    <xf numFmtId="0" fontId="20" fillId="0" borderId="15" xfId="0" applyFont="1" applyBorder="1" applyAlignment="1">
      <alignment wrapText="1"/>
    </xf>
    <xf numFmtId="0" fontId="28" fillId="0" borderId="0" xfId="0" applyFont="1" applyAlignment="1">
      <alignment horizontal="left" wrapText="1" indent="4"/>
    </xf>
    <xf numFmtId="0" fontId="18" fillId="0" borderId="0" xfId="0" applyFont="1" applyAlignment="1">
      <alignment horizontal="center" wrapText="1"/>
    </xf>
    <xf numFmtId="0" fontId="28" fillId="0" borderId="0" xfId="0" applyFont="1" applyAlignment="1">
      <alignment horizontal="left" wrapText="1" indent="2"/>
    </xf>
    <xf numFmtId="0" fontId="26" fillId="0" borderId="0" xfId="0" applyFont="1" applyAlignment="1">
      <alignment horizontal="left" wrapText="1" indent="2"/>
    </xf>
    <xf numFmtId="0" fontId="26" fillId="0" borderId="0" xfId="0" applyFont="1" applyAlignment="1">
      <alignment horizontal="left" wrapText="1" indent="2"/>
    </xf>
    <xf numFmtId="0" fontId="26" fillId="0" borderId="0" xfId="0" applyFont="1" applyAlignment="1">
      <alignment horizontal="left" wrapText="1" indent="1"/>
    </xf>
    <xf numFmtId="0" fontId="25" fillId="0" borderId="11" xfId="0" applyFont="1" applyBorder="1" applyAlignment="1">
      <alignment horizontal="center" wrapText="1"/>
    </xf>
    <xf numFmtId="0" fontId="26" fillId="0" borderId="0" xfId="0" applyFont="1" applyAlignment="1">
      <alignment horizontal="left" wrapText="1" indent="1"/>
    </xf>
    <xf numFmtId="0" fontId="26" fillId="0" borderId="0" xfId="0" applyFont="1" applyAlignment="1">
      <alignment horizontal="left" wrapText="1" indent="4"/>
    </xf>
    <xf numFmtId="0" fontId="26" fillId="33" borderId="0" xfId="0" applyFont="1" applyFill="1" applyAlignment="1">
      <alignment horizontal="center" wrapText="1"/>
    </xf>
    <xf numFmtId="0" fontId="0" fillId="33" borderId="10" xfId="0" applyFill="1" applyBorder="1" applyAlignment="1">
      <alignment wrapText="1"/>
    </xf>
    <xf numFmtId="0" fontId="26" fillId="33" borderId="0" xfId="0" applyFont="1" applyFill="1" applyAlignment="1">
      <alignment horizontal="left" wrapText="1" indent="5"/>
    </xf>
    <xf numFmtId="0" fontId="26" fillId="0" borderId="0" xfId="0" applyFont="1" applyAlignment="1">
      <alignment horizontal="left" wrapText="1" indent="5"/>
    </xf>
    <xf numFmtId="0" fontId="26" fillId="33" borderId="0" xfId="0" applyFont="1" applyFill="1" applyAlignment="1">
      <alignment horizontal="left" wrapText="1" indent="7"/>
    </xf>
    <xf numFmtId="0" fontId="26" fillId="0" borderId="0" xfId="0" applyFont="1" applyAlignment="1">
      <alignment horizontal="left" wrapText="1" indent="7"/>
    </xf>
    <xf numFmtId="0" fontId="26" fillId="33" borderId="0" xfId="0" applyFont="1" applyFill="1" applyAlignment="1">
      <alignment horizontal="center" wrapText="1"/>
    </xf>
    <xf numFmtId="0" fontId="26" fillId="33" borderId="0" xfId="0" applyFont="1" applyFill="1" applyAlignment="1">
      <alignment horizontal="left" wrapText="1" indent="4"/>
    </xf>
    <xf numFmtId="0" fontId="26" fillId="0" borderId="0" xfId="0" applyFont="1" applyAlignment="1">
      <alignment horizontal="left" wrapText="1" indent="4"/>
    </xf>
    <xf numFmtId="0" fontId="26" fillId="0" borderId="11" xfId="0" applyFont="1" applyBorder="1" applyAlignment="1">
      <alignment wrapText="1"/>
    </xf>
    <xf numFmtId="0" fontId="26" fillId="33" borderId="0" xfId="0" applyFont="1" applyFill="1" applyBorder="1" applyAlignment="1">
      <alignment wrapText="1"/>
    </xf>
    <xf numFmtId="0" fontId="26" fillId="33" borderId="15" xfId="0" applyFont="1" applyFill="1" applyBorder="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6" fillId="0" borderId="15" xfId="0" applyFont="1" applyBorder="1" applyAlignment="1">
      <alignment horizontal="right" wrapText="1"/>
    </xf>
    <xf numFmtId="15" fontId="29" fillId="0" borderId="0" xfId="0" applyNumberFormat="1" applyFont="1" applyAlignment="1">
      <alignment horizontal="center" wrapText="1"/>
    </xf>
    <xf numFmtId="0" fontId="0" fillId="0" borderId="10" xfId="0" applyBorder="1" applyAlignment="1">
      <alignment wrapText="1"/>
    </xf>
    <xf numFmtId="0" fontId="29" fillId="0" borderId="0" xfId="0" applyFont="1" applyAlignment="1">
      <alignment horizontal="center" wrapText="1"/>
    </xf>
    <xf numFmtId="15" fontId="29" fillId="0" borderId="0" xfId="0" applyNumberFormat="1" applyFont="1" applyAlignment="1">
      <alignment horizontal="center" wrapText="1"/>
    </xf>
    <xf numFmtId="0" fontId="0" fillId="0" borderId="10" xfId="0" applyBorder="1" applyAlignment="1">
      <alignment wrapText="1"/>
    </xf>
    <xf numFmtId="0" fontId="28" fillId="33" borderId="0" xfId="0" applyFont="1" applyFill="1" applyAlignment="1">
      <alignment horizontal="left" wrapText="1"/>
    </xf>
    <xf numFmtId="0" fontId="28" fillId="0" borderId="0" xfId="0" applyFont="1" applyAlignment="1">
      <alignment horizontal="right" wrapText="1"/>
    </xf>
    <xf numFmtId="0" fontId="26" fillId="0" borderId="0" xfId="0" applyFont="1" applyAlignment="1">
      <alignment horizontal="center" wrapText="1"/>
    </xf>
    <xf numFmtId="0" fontId="26" fillId="33" borderId="0" xfId="0" applyFont="1" applyFill="1" applyAlignment="1">
      <alignment horizontal="center" vertical="center" wrapText="1"/>
    </xf>
    <xf numFmtId="0" fontId="26" fillId="33" borderId="0" xfId="0" applyFont="1" applyFill="1" applyAlignment="1">
      <alignment horizontal="left" vertical="center" wrapText="1"/>
    </xf>
    <xf numFmtId="3" fontId="26" fillId="33" borderId="0" xfId="0" applyNumberFormat="1" applyFont="1" applyFill="1" applyAlignment="1">
      <alignment horizontal="right" vertical="center" wrapText="1"/>
    </xf>
    <xf numFmtId="0" fontId="26" fillId="0" borderId="0" xfId="0" applyFont="1" applyAlignment="1">
      <alignment horizontal="center" vertical="center" wrapText="1"/>
    </xf>
    <xf numFmtId="3" fontId="26" fillId="0" borderId="0" xfId="0" applyNumberFormat="1" applyFont="1" applyAlignment="1">
      <alignment horizontal="right" vertical="center" wrapText="1"/>
    </xf>
    <xf numFmtId="0" fontId="26" fillId="33" borderId="11" xfId="0" applyFont="1" applyFill="1" applyBorder="1" applyAlignment="1">
      <alignment horizontal="left" vertical="center" wrapText="1"/>
    </xf>
    <xf numFmtId="0" fontId="26" fillId="33" borderId="13" xfId="0" applyFont="1" applyFill="1" applyBorder="1" applyAlignment="1">
      <alignment horizontal="left" vertical="center" wrapText="1"/>
    </xf>
    <xf numFmtId="3" fontId="26" fillId="33" borderId="11" xfId="0" applyNumberFormat="1" applyFont="1" applyFill="1" applyBorder="1" applyAlignment="1">
      <alignment horizontal="right" vertical="center" wrapText="1"/>
    </xf>
    <xf numFmtId="3" fontId="26" fillId="33" borderId="13" xfId="0" applyNumberFormat="1" applyFont="1" applyFill="1" applyBorder="1" applyAlignment="1">
      <alignment horizontal="right" vertical="center" wrapText="1"/>
    </xf>
    <xf numFmtId="0" fontId="26" fillId="0" borderId="0" xfId="0" applyFont="1" applyAlignment="1">
      <alignment horizontal="left" vertical="center" wrapText="1"/>
    </xf>
    <xf numFmtId="0" fontId="26" fillId="33" borderId="0" xfId="0" applyFont="1" applyFill="1" applyAlignment="1">
      <alignment horizontal="right" vertical="center" wrapText="1"/>
    </xf>
    <xf numFmtId="0" fontId="19" fillId="0" borderId="0" xfId="0" applyFont="1" applyAlignment="1">
      <alignment horizontal="left" wrapText="1" indent="4"/>
    </xf>
    <xf numFmtId="0" fontId="28" fillId="0" borderId="0" xfId="0" applyFont="1" applyAlignment="1">
      <alignment horizontal="left" wrapText="1" indent="5"/>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6" fillId="33" borderId="10" xfId="0" applyFont="1" applyFill="1" applyBorder="1" applyAlignment="1">
      <alignment horizontal="left" wrapText="1"/>
    </xf>
    <xf numFmtId="0" fontId="25" fillId="0" borderId="0" xfId="0" applyFont="1" applyAlignment="1">
      <alignment horizontal="left" wrapText="1"/>
    </xf>
    <xf numFmtId="15" fontId="25" fillId="0" borderId="0" xfId="0" applyNumberFormat="1" applyFont="1" applyAlignment="1">
      <alignment horizontal="right" wrapText="1"/>
    </xf>
    <xf numFmtId="15" fontId="25" fillId="0" borderId="10" xfId="0" applyNumberFormat="1" applyFont="1" applyBorder="1" applyAlignment="1">
      <alignment horizontal="right" wrapText="1"/>
    </xf>
    <xf numFmtId="0" fontId="22" fillId="0" borderId="0" xfId="0" applyFont="1" applyAlignment="1">
      <alignment horizontal="justify" wrapText="1"/>
    </xf>
    <xf numFmtId="0" fontId="23" fillId="0" borderId="0" xfId="0" applyFont="1" applyAlignment="1">
      <alignment horizontal="justify" wrapText="1"/>
    </xf>
    <xf numFmtId="0" fontId="32" fillId="33" borderId="0" xfId="0" applyFont="1" applyFill="1" applyAlignment="1">
      <alignment horizontal="lef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32" fillId="0" borderId="0" xfId="0" applyFont="1" applyAlignment="1">
      <alignment horizontal="left" wrapText="1"/>
    </xf>
    <xf numFmtId="0" fontId="32" fillId="33" borderId="0" xfId="0" applyFont="1" applyFill="1" applyAlignment="1">
      <alignment horizontal="left" wrapText="1" indent="9"/>
    </xf>
    <xf numFmtId="0" fontId="32" fillId="0" borderId="0" xfId="0" applyFont="1" applyAlignment="1">
      <alignment horizontal="left" wrapText="1" indent="9"/>
    </xf>
    <xf numFmtId="0" fontId="25" fillId="33" borderId="0" xfId="0" applyFont="1" applyFill="1" applyAlignment="1">
      <alignment horizontal="left" wrapText="1"/>
    </xf>
    <xf numFmtId="0" fontId="19" fillId="0" borderId="0" xfId="0" applyFont="1" applyAlignment="1">
      <alignment wrapText="1"/>
    </xf>
    <xf numFmtId="0" fontId="22" fillId="0" borderId="0" xfId="0" applyFont="1" applyAlignment="1">
      <alignment horizontal="left" wrapText="1" indent="2"/>
    </xf>
    <xf numFmtId="0" fontId="28" fillId="0" borderId="0" xfId="0" applyFont="1" applyAlignment="1">
      <alignment horizontal="left" vertical="top" wrapText="1" indent="4"/>
    </xf>
    <xf numFmtId="0" fontId="28" fillId="0" borderId="0" xfId="0" applyFont="1" applyAlignment="1">
      <alignment horizontal="justify" vertical="top" wrapText="1"/>
    </xf>
    <xf numFmtId="0" fontId="28" fillId="0" borderId="0" xfId="0" applyFont="1" applyAlignment="1">
      <alignment horizontal="left" vertical="top" wrapText="1"/>
    </xf>
    <xf numFmtId="0" fontId="20" fillId="0" borderId="12" xfId="0" applyFont="1" applyBorder="1" applyAlignment="1">
      <alignment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6.5703125" bestFit="1" customWidth="1"/>
    <col min="3" max="3" width="22.28515625" bestFit="1" customWidth="1"/>
    <col min="4" max="4" width="22.1406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912</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31829633</v>
      </c>
      <c r="D14" s="6">
        <v>977036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28</v>
      </c>
      <c r="B1" s="1" t="s">
        <v>1</v>
      </c>
    </row>
    <row r="2" spans="1:2">
      <c r="A2" s="7"/>
      <c r="B2" s="1" t="s">
        <v>2</v>
      </c>
    </row>
    <row r="3" spans="1:2" ht="45">
      <c r="A3" s="3" t="s">
        <v>229</v>
      </c>
      <c r="B3" s="4" t="s">
        <v>7</v>
      </c>
    </row>
    <row r="4" spans="1:2">
      <c r="A4" s="12" t="s">
        <v>228</v>
      </c>
      <c r="B4" s="4" t="s">
        <v>7</v>
      </c>
    </row>
    <row r="5" spans="1:2">
      <c r="A5" s="12"/>
      <c r="B5" s="10" t="s">
        <v>230</v>
      </c>
    </row>
    <row r="6" spans="1:2" ht="268.5">
      <c r="A6" s="12"/>
      <c r="B6" s="11" t="s">
        <v>23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1.28515625" bestFit="1" customWidth="1"/>
    <col min="2" max="2" width="36.5703125" bestFit="1" customWidth="1"/>
  </cols>
  <sheetData>
    <row r="1" spans="1:2">
      <c r="A1" s="7" t="s">
        <v>232</v>
      </c>
      <c r="B1" s="1" t="s">
        <v>1</v>
      </c>
    </row>
    <row r="2" spans="1:2">
      <c r="A2" s="7"/>
      <c r="B2" s="1" t="s">
        <v>2</v>
      </c>
    </row>
    <row r="3" spans="1:2">
      <c r="A3" s="3" t="s">
        <v>233</v>
      </c>
      <c r="B3" s="4" t="s">
        <v>7</v>
      </c>
    </row>
    <row r="4" spans="1:2">
      <c r="A4" s="12" t="s">
        <v>234</v>
      </c>
      <c r="B4" s="4" t="s">
        <v>7</v>
      </c>
    </row>
    <row r="5" spans="1:2">
      <c r="A5" s="12"/>
      <c r="B5" s="13" t="s">
        <v>234</v>
      </c>
    </row>
    <row r="6" spans="1:2">
      <c r="A6" s="12"/>
      <c r="B6" s="4"/>
    </row>
    <row r="7" spans="1:2" ht="51.75">
      <c r="A7" s="12"/>
      <c r="B7" s="11" t="s">
        <v>235</v>
      </c>
    </row>
    <row r="8" spans="1:2">
      <c r="A8" s="12"/>
      <c r="B8" s="14" t="s">
        <v>236</v>
      </c>
    </row>
    <row r="9" spans="1:2">
      <c r="A9" s="12"/>
      <c r="B9" s="4"/>
    </row>
    <row r="10" spans="1:2" ht="166.5">
      <c r="A10" s="12"/>
      <c r="B10" s="11" t="s">
        <v>237</v>
      </c>
    </row>
    <row r="11" spans="1:2">
      <c r="A11" s="12"/>
      <c r="B11" s="4"/>
    </row>
    <row r="12" spans="1:2" ht="153.75">
      <c r="A12" s="12"/>
      <c r="B12" s="11" t="s">
        <v>238</v>
      </c>
    </row>
    <row r="13" spans="1:2">
      <c r="A13" s="12"/>
      <c r="B13" s="14" t="s">
        <v>239</v>
      </c>
    </row>
    <row r="14" spans="1:2">
      <c r="A14" s="12"/>
      <c r="B14" s="4"/>
    </row>
    <row r="15" spans="1:2" ht="179.25">
      <c r="A15" s="12"/>
      <c r="B15" s="15" t="s">
        <v>240</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241</v>
      </c>
      <c r="B1" s="1" t="s">
        <v>1</v>
      </c>
    </row>
    <row r="2" spans="1:2">
      <c r="A2" s="7"/>
      <c r="B2" s="1" t="s">
        <v>2</v>
      </c>
    </row>
    <row r="3" spans="1:2">
      <c r="A3" s="3" t="s">
        <v>242</v>
      </c>
      <c r="B3" s="4" t="s">
        <v>7</v>
      </c>
    </row>
    <row r="4" spans="1:2">
      <c r="A4" s="12" t="s">
        <v>241</v>
      </c>
      <c r="B4" s="4" t="s">
        <v>7</v>
      </c>
    </row>
    <row r="5" spans="1:2" ht="26.25">
      <c r="A5" s="12"/>
      <c r="B5" s="10" t="s">
        <v>241</v>
      </c>
    </row>
    <row r="6" spans="1:2" ht="90">
      <c r="A6" s="12"/>
      <c r="B6" s="11" t="s">
        <v>243</v>
      </c>
    </row>
    <row r="7" spans="1:2" ht="51.75">
      <c r="A7" s="12"/>
      <c r="B7" s="11" t="s">
        <v>244</v>
      </c>
    </row>
    <row r="8" spans="1:2">
      <c r="A8" s="12"/>
      <c r="B8" s="16" t="s">
        <v>245</v>
      </c>
    </row>
    <row r="9" spans="1:2">
      <c r="A9" s="12"/>
      <c r="B9" s="4"/>
    </row>
    <row r="10" spans="1:2" ht="102.75">
      <c r="A10" s="12"/>
      <c r="B10" s="11" t="s">
        <v>246</v>
      </c>
    </row>
    <row r="11" spans="1:2">
      <c r="A11" s="12"/>
      <c r="B11" s="4"/>
    </row>
    <row r="12" spans="1:2" ht="141">
      <c r="A12" s="12"/>
      <c r="B12" s="11" t="s">
        <v>247</v>
      </c>
    </row>
    <row r="13" spans="1:2">
      <c r="A13" s="12"/>
      <c r="B13" s="4"/>
    </row>
    <row r="14" spans="1:2" ht="90">
      <c r="A14" s="12"/>
      <c r="B14" s="11" t="s">
        <v>248</v>
      </c>
    </row>
    <row r="15" spans="1:2">
      <c r="A15" s="12"/>
      <c r="B15" s="4"/>
    </row>
    <row r="16" spans="1:2" ht="39">
      <c r="A16" s="12"/>
      <c r="B16" s="11" t="s">
        <v>249</v>
      </c>
    </row>
    <row r="17" spans="1:2">
      <c r="A17" s="12"/>
      <c r="B17" s="4"/>
    </row>
    <row r="18" spans="1:2" ht="255.75">
      <c r="A18" s="12"/>
      <c r="B18" s="11" t="s">
        <v>250</v>
      </c>
    </row>
    <row r="19" spans="1:2">
      <c r="A19" s="12"/>
      <c r="B19" s="4"/>
    </row>
    <row r="20" spans="1:2" ht="255.75">
      <c r="A20" s="12"/>
      <c r="B20" s="11" t="s">
        <v>251</v>
      </c>
    </row>
    <row r="21" spans="1:2">
      <c r="A21" s="12"/>
      <c r="B21" s="4"/>
    </row>
    <row r="22" spans="1:2" ht="281.25">
      <c r="A22" s="12"/>
      <c r="B22" s="11" t="s">
        <v>252</v>
      </c>
    </row>
    <row r="23" spans="1:2">
      <c r="A23" s="12"/>
      <c r="B23" s="4"/>
    </row>
    <row r="24" spans="1:2" ht="396">
      <c r="A24" s="12"/>
      <c r="B24" s="11" t="s">
        <v>253</v>
      </c>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2"/>
  <sheetViews>
    <sheetView showGridLines="0" workbookViewId="0"/>
  </sheetViews>
  <sheetFormatPr defaultRowHeight="15"/>
  <cols>
    <col min="1" max="2" width="36.5703125" bestFit="1" customWidth="1"/>
    <col min="3" max="3" width="8.42578125" customWidth="1"/>
    <col min="4" max="4" width="36.5703125" customWidth="1"/>
    <col min="5" max="5" width="6.5703125" customWidth="1"/>
    <col min="6" max="6" width="36.5703125" customWidth="1"/>
    <col min="7" max="7" width="21" customWidth="1"/>
    <col min="8" max="8" width="36.5703125" customWidth="1"/>
    <col min="9" max="9" width="11.42578125" customWidth="1"/>
    <col min="10" max="10" width="8.42578125" customWidth="1"/>
    <col min="11" max="11" width="31.28515625" customWidth="1"/>
    <col min="12" max="12" width="29.42578125" customWidth="1"/>
    <col min="13" max="13" width="6.5703125" customWidth="1"/>
    <col min="14" max="14" width="8.42578125" customWidth="1"/>
    <col min="15" max="15" width="36.5703125" customWidth="1"/>
    <col min="16" max="16" width="29.42578125" customWidth="1"/>
    <col min="17" max="17" width="6.5703125" customWidth="1"/>
  </cols>
  <sheetData>
    <row r="1" spans="1:17" ht="15" customHeight="1">
      <c r="A1" s="7" t="s">
        <v>2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29</v>
      </c>
      <c r="B3" s="73" t="s">
        <v>7</v>
      </c>
      <c r="C3" s="73"/>
      <c r="D3" s="73"/>
      <c r="E3" s="73"/>
      <c r="F3" s="73"/>
      <c r="G3" s="73"/>
      <c r="H3" s="73"/>
      <c r="I3" s="73"/>
      <c r="J3" s="73"/>
      <c r="K3" s="73"/>
      <c r="L3" s="73"/>
      <c r="M3" s="73"/>
      <c r="N3" s="73"/>
      <c r="O3" s="73"/>
      <c r="P3" s="73"/>
      <c r="Q3" s="73"/>
    </row>
    <row r="4" spans="1:17" ht="15" customHeight="1">
      <c r="A4" s="12" t="s">
        <v>254</v>
      </c>
      <c r="B4" s="73" t="s">
        <v>7</v>
      </c>
      <c r="C4" s="73"/>
      <c r="D4" s="73"/>
      <c r="E4" s="73"/>
      <c r="F4" s="73"/>
      <c r="G4" s="73"/>
      <c r="H4" s="73"/>
      <c r="I4" s="73"/>
      <c r="J4" s="73"/>
      <c r="K4" s="73"/>
      <c r="L4" s="73"/>
      <c r="M4" s="73"/>
      <c r="N4" s="73"/>
      <c r="O4" s="73"/>
      <c r="P4" s="73"/>
      <c r="Q4" s="73"/>
    </row>
    <row r="5" spans="1:17">
      <c r="A5" s="12"/>
      <c r="B5" s="74" t="s">
        <v>254</v>
      </c>
      <c r="C5" s="74"/>
      <c r="D5" s="74"/>
      <c r="E5" s="74"/>
      <c r="F5" s="74"/>
      <c r="G5" s="74"/>
      <c r="H5" s="74"/>
      <c r="I5" s="74"/>
      <c r="J5" s="74"/>
      <c r="K5" s="74"/>
      <c r="L5" s="74"/>
      <c r="M5" s="74"/>
      <c r="N5" s="74"/>
      <c r="O5" s="74"/>
      <c r="P5" s="74"/>
      <c r="Q5" s="74"/>
    </row>
    <row r="6" spans="1:17" ht="25.5" customHeight="1">
      <c r="A6" s="12"/>
      <c r="B6" s="75" t="s">
        <v>255</v>
      </c>
      <c r="C6" s="75"/>
      <c r="D6" s="75"/>
      <c r="E6" s="75"/>
      <c r="F6" s="75"/>
      <c r="G6" s="75"/>
      <c r="H6" s="75"/>
      <c r="I6" s="75"/>
      <c r="J6" s="75"/>
      <c r="K6" s="75"/>
      <c r="L6" s="75"/>
      <c r="M6" s="75"/>
      <c r="N6" s="75"/>
      <c r="O6" s="75"/>
      <c r="P6" s="75"/>
      <c r="Q6" s="75"/>
    </row>
    <row r="7" spans="1:17" ht="38.25" customHeight="1">
      <c r="A7" s="12"/>
      <c r="B7" s="75" t="s">
        <v>256</v>
      </c>
      <c r="C7" s="75"/>
      <c r="D7" s="75"/>
      <c r="E7" s="75"/>
      <c r="F7" s="75"/>
      <c r="G7" s="75"/>
      <c r="H7" s="75"/>
      <c r="I7" s="75"/>
      <c r="J7" s="75"/>
      <c r="K7" s="75"/>
      <c r="L7" s="75"/>
      <c r="M7" s="75"/>
      <c r="N7" s="75"/>
      <c r="O7" s="75"/>
      <c r="P7" s="75"/>
      <c r="Q7" s="75"/>
    </row>
    <row r="8" spans="1:17">
      <c r="A8" s="12"/>
      <c r="B8" s="75" t="s">
        <v>257</v>
      </c>
      <c r="C8" s="75"/>
      <c r="D8" s="75"/>
      <c r="E8" s="75"/>
      <c r="F8" s="75"/>
      <c r="G8" s="75"/>
      <c r="H8" s="75"/>
      <c r="I8" s="75"/>
      <c r="J8" s="75"/>
      <c r="K8" s="75"/>
      <c r="L8" s="75"/>
      <c r="M8" s="75"/>
      <c r="N8" s="75"/>
      <c r="O8" s="75"/>
      <c r="P8" s="75"/>
      <c r="Q8" s="75"/>
    </row>
    <row r="9" spans="1:17">
      <c r="A9" s="12"/>
      <c r="B9" s="26"/>
      <c r="C9" s="26"/>
      <c r="D9" s="26"/>
      <c r="E9" s="26"/>
      <c r="F9" s="26"/>
      <c r="G9" s="26"/>
      <c r="H9" s="26"/>
      <c r="I9" s="26"/>
    </row>
    <row r="10" spans="1:17">
      <c r="A10" s="12"/>
      <c r="B10" s="17"/>
      <c r="C10" s="17"/>
      <c r="D10" s="17"/>
      <c r="E10" s="17"/>
      <c r="F10" s="17"/>
      <c r="G10" s="17"/>
      <c r="H10" s="17"/>
      <c r="I10" s="17"/>
    </row>
    <row r="11" spans="1:17" ht="15.75" thickBot="1">
      <c r="A11" s="12"/>
      <c r="B11" s="18"/>
      <c r="C11" s="27" t="s">
        <v>258</v>
      </c>
      <c r="D11" s="27"/>
      <c r="E11" s="27"/>
      <c r="F11" s="18"/>
      <c r="G11" s="27" t="s">
        <v>259</v>
      </c>
      <c r="H11" s="27"/>
      <c r="I11" s="27"/>
    </row>
    <row r="12" spans="1:17">
      <c r="A12" s="12"/>
      <c r="B12" s="19" t="s">
        <v>260</v>
      </c>
      <c r="C12" s="29"/>
      <c r="D12" s="29"/>
      <c r="E12" s="29"/>
      <c r="F12" s="20"/>
      <c r="G12" s="29"/>
      <c r="H12" s="29"/>
      <c r="I12" s="29"/>
    </row>
    <row r="13" spans="1:17">
      <c r="A13" s="12"/>
      <c r="B13" s="30" t="s">
        <v>261</v>
      </c>
      <c r="C13" s="30" t="s">
        <v>262</v>
      </c>
      <c r="D13" s="31">
        <v>60995</v>
      </c>
      <c r="E13" s="32"/>
      <c r="F13" s="32"/>
      <c r="G13" s="30" t="s">
        <v>262</v>
      </c>
      <c r="H13" s="31">
        <v>67604</v>
      </c>
      <c r="I13" s="32"/>
    </row>
    <row r="14" spans="1:17">
      <c r="A14" s="12"/>
      <c r="B14" s="30"/>
      <c r="C14" s="30"/>
      <c r="D14" s="31"/>
      <c r="E14" s="32"/>
      <c r="F14" s="32"/>
      <c r="G14" s="30"/>
      <c r="H14" s="31"/>
      <c r="I14" s="32"/>
    </row>
    <row r="15" spans="1:17">
      <c r="A15" s="12"/>
      <c r="B15" s="33" t="s">
        <v>263</v>
      </c>
      <c r="C15" s="34">
        <v>1516054</v>
      </c>
      <c r="D15" s="34"/>
      <c r="E15" s="28"/>
      <c r="F15" s="28"/>
      <c r="G15" s="34">
        <v>1298155</v>
      </c>
      <c r="H15" s="34"/>
      <c r="I15" s="28"/>
    </row>
    <row r="16" spans="1:17">
      <c r="A16" s="12"/>
      <c r="B16" s="33"/>
      <c r="C16" s="34"/>
      <c r="D16" s="34"/>
      <c r="E16" s="28"/>
      <c r="F16" s="28"/>
      <c r="G16" s="34"/>
      <c r="H16" s="34"/>
      <c r="I16" s="28"/>
    </row>
    <row r="17" spans="1:9">
      <c r="A17" s="12"/>
      <c r="B17" s="30" t="s">
        <v>264</v>
      </c>
      <c r="C17" s="31">
        <v>22650</v>
      </c>
      <c r="D17" s="31"/>
      <c r="E17" s="32"/>
      <c r="F17" s="32"/>
      <c r="G17" s="31">
        <v>19366</v>
      </c>
      <c r="H17" s="31"/>
      <c r="I17" s="32"/>
    </row>
    <row r="18" spans="1:9">
      <c r="A18" s="12"/>
      <c r="B18" s="30"/>
      <c r="C18" s="31"/>
      <c r="D18" s="31"/>
      <c r="E18" s="32"/>
      <c r="F18" s="32"/>
      <c r="G18" s="31"/>
      <c r="H18" s="31"/>
      <c r="I18" s="32"/>
    </row>
    <row r="19" spans="1:9">
      <c r="A19" s="12"/>
      <c r="B19" s="33" t="s">
        <v>265</v>
      </c>
      <c r="C19" s="34">
        <v>12408</v>
      </c>
      <c r="D19" s="34"/>
      <c r="E19" s="28"/>
      <c r="F19" s="28"/>
      <c r="G19" s="34">
        <v>15945</v>
      </c>
      <c r="H19" s="34"/>
      <c r="I19" s="28"/>
    </row>
    <row r="20" spans="1:9">
      <c r="A20" s="12"/>
      <c r="B20" s="33"/>
      <c r="C20" s="34"/>
      <c r="D20" s="34"/>
      <c r="E20" s="28"/>
      <c r="F20" s="28"/>
      <c r="G20" s="34"/>
      <c r="H20" s="34"/>
      <c r="I20" s="28"/>
    </row>
    <row r="21" spans="1:9">
      <c r="A21" s="12"/>
      <c r="B21" s="30" t="s">
        <v>266</v>
      </c>
      <c r="C21" s="31">
        <v>3835</v>
      </c>
      <c r="D21" s="31"/>
      <c r="E21" s="32"/>
      <c r="F21" s="32"/>
      <c r="G21" s="31">
        <v>4108</v>
      </c>
      <c r="H21" s="31"/>
      <c r="I21" s="32"/>
    </row>
    <row r="22" spans="1:9">
      <c r="A22" s="12"/>
      <c r="B22" s="30"/>
      <c r="C22" s="31"/>
      <c r="D22" s="31"/>
      <c r="E22" s="32"/>
      <c r="F22" s="32"/>
      <c r="G22" s="31"/>
      <c r="H22" s="31"/>
      <c r="I22" s="32"/>
    </row>
    <row r="23" spans="1:9">
      <c r="A23" s="12"/>
      <c r="B23" s="33" t="s">
        <v>267</v>
      </c>
      <c r="C23" s="34">
        <v>11551</v>
      </c>
      <c r="D23" s="34"/>
      <c r="E23" s="28"/>
      <c r="F23" s="28"/>
      <c r="G23" s="34">
        <v>9261</v>
      </c>
      <c r="H23" s="34"/>
      <c r="I23" s="28"/>
    </row>
    <row r="24" spans="1:9">
      <c r="A24" s="12"/>
      <c r="B24" s="33"/>
      <c r="C24" s="34"/>
      <c r="D24" s="34"/>
      <c r="E24" s="28"/>
      <c r="F24" s="28"/>
      <c r="G24" s="34"/>
      <c r="H24" s="34"/>
      <c r="I24" s="28"/>
    </row>
    <row r="25" spans="1:9">
      <c r="A25" s="12"/>
      <c r="B25" s="30" t="s">
        <v>43</v>
      </c>
      <c r="C25" s="35">
        <v>187</v>
      </c>
      <c r="D25" s="35"/>
      <c r="E25" s="32"/>
      <c r="F25" s="32"/>
      <c r="G25" s="35">
        <v>177</v>
      </c>
      <c r="H25" s="35"/>
      <c r="I25" s="32"/>
    </row>
    <row r="26" spans="1:9" ht="15.75" thickBot="1">
      <c r="A26" s="12"/>
      <c r="B26" s="30"/>
      <c r="C26" s="36"/>
      <c r="D26" s="36"/>
      <c r="E26" s="37"/>
      <c r="F26" s="32"/>
      <c r="G26" s="36"/>
      <c r="H26" s="36"/>
      <c r="I26" s="37"/>
    </row>
    <row r="27" spans="1:9">
      <c r="A27" s="12"/>
      <c r="B27" s="33" t="s">
        <v>268</v>
      </c>
      <c r="C27" s="38" t="s">
        <v>262</v>
      </c>
      <c r="D27" s="40">
        <v>1627680</v>
      </c>
      <c r="E27" s="29"/>
      <c r="F27" s="28"/>
      <c r="G27" s="38" t="s">
        <v>262</v>
      </c>
      <c r="H27" s="40">
        <v>1414616</v>
      </c>
      <c r="I27" s="29"/>
    </row>
    <row r="28" spans="1:9" ht="15.75" thickBot="1">
      <c r="A28" s="12"/>
      <c r="B28" s="33"/>
      <c r="C28" s="39"/>
      <c r="D28" s="41"/>
      <c r="E28" s="42"/>
      <c r="F28" s="28"/>
      <c r="G28" s="39"/>
      <c r="H28" s="41"/>
      <c r="I28" s="42"/>
    </row>
    <row r="29" spans="1:9">
      <c r="A29" s="12"/>
      <c r="B29" s="18"/>
      <c r="C29" s="43"/>
      <c r="D29" s="43"/>
      <c r="E29" s="43"/>
      <c r="F29" s="18"/>
      <c r="G29" s="43"/>
      <c r="H29" s="43"/>
      <c r="I29" s="43"/>
    </row>
    <row r="30" spans="1:9">
      <c r="A30" s="12"/>
      <c r="B30" s="19" t="s">
        <v>47</v>
      </c>
      <c r="C30" s="28"/>
      <c r="D30" s="28"/>
      <c r="E30" s="28"/>
      <c r="F30" s="20"/>
      <c r="G30" s="28"/>
      <c r="H30" s="28"/>
      <c r="I30" s="28"/>
    </row>
    <row r="31" spans="1:9">
      <c r="A31" s="12"/>
      <c r="B31" s="30" t="s">
        <v>269</v>
      </c>
      <c r="C31" s="30" t="s">
        <v>262</v>
      </c>
      <c r="D31" s="31">
        <v>1386212</v>
      </c>
      <c r="E31" s="32"/>
      <c r="F31" s="32"/>
      <c r="G31" s="30" t="s">
        <v>262</v>
      </c>
      <c r="H31" s="31">
        <v>1154097</v>
      </c>
      <c r="I31" s="32"/>
    </row>
    <row r="32" spans="1:9">
      <c r="A32" s="12"/>
      <c r="B32" s="30"/>
      <c r="C32" s="30"/>
      <c r="D32" s="31"/>
      <c r="E32" s="32"/>
      <c r="F32" s="32"/>
      <c r="G32" s="30"/>
      <c r="H32" s="31"/>
      <c r="I32" s="32"/>
    </row>
    <row r="33" spans="1:17">
      <c r="A33" s="12"/>
      <c r="B33" s="33" t="s">
        <v>270</v>
      </c>
      <c r="C33" s="34">
        <v>20901</v>
      </c>
      <c r="D33" s="34"/>
      <c r="E33" s="28"/>
      <c r="F33" s="28"/>
      <c r="G33" s="34">
        <v>11479</v>
      </c>
      <c r="H33" s="34"/>
      <c r="I33" s="28"/>
    </row>
    <row r="34" spans="1:17">
      <c r="A34" s="12"/>
      <c r="B34" s="33"/>
      <c r="C34" s="34"/>
      <c r="D34" s="34"/>
      <c r="E34" s="28"/>
      <c r="F34" s="28"/>
      <c r="G34" s="34"/>
      <c r="H34" s="34"/>
      <c r="I34" s="28"/>
    </row>
    <row r="35" spans="1:17">
      <c r="A35" s="12"/>
      <c r="B35" s="30" t="s">
        <v>271</v>
      </c>
      <c r="C35" s="31">
        <v>9446</v>
      </c>
      <c r="D35" s="31"/>
      <c r="E35" s="32"/>
      <c r="F35" s="32"/>
      <c r="G35" s="31">
        <v>9745</v>
      </c>
      <c r="H35" s="31"/>
      <c r="I35" s="32"/>
    </row>
    <row r="36" spans="1:17">
      <c r="A36" s="12"/>
      <c r="B36" s="30"/>
      <c r="C36" s="31"/>
      <c r="D36" s="31"/>
      <c r="E36" s="32"/>
      <c r="F36" s="32"/>
      <c r="G36" s="31"/>
      <c r="H36" s="31"/>
      <c r="I36" s="32"/>
    </row>
    <row r="37" spans="1:17">
      <c r="A37" s="12"/>
      <c r="B37" s="33" t="s">
        <v>272</v>
      </c>
      <c r="C37" s="44">
        <v>582</v>
      </c>
      <c r="D37" s="44"/>
      <c r="E37" s="28"/>
      <c r="F37" s="28"/>
      <c r="G37" s="44">
        <v>285</v>
      </c>
      <c r="H37" s="44"/>
      <c r="I37" s="28"/>
    </row>
    <row r="38" spans="1:17" ht="15.75" thickBot="1">
      <c r="A38" s="12"/>
      <c r="B38" s="33"/>
      <c r="C38" s="45"/>
      <c r="D38" s="45"/>
      <c r="E38" s="42"/>
      <c r="F38" s="28"/>
      <c r="G38" s="45"/>
      <c r="H38" s="45"/>
      <c r="I38" s="42"/>
    </row>
    <row r="39" spans="1:17">
      <c r="A39" s="12"/>
      <c r="B39" s="30" t="s">
        <v>273</v>
      </c>
      <c r="C39" s="46" t="s">
        <v>262</v>
      </c>
      <c r="D39" s="48">
        <v>1417141</v>
      </c>
      <c r="E39" s="43"/>
      <c r="F39" s="32"/>
      <c r="G39" s="46" t="s">
        <v>262</v>
      </c>
      <c r="H39" s="48">
        <v>1175606</v>
      </c>
      <c r="I39" s="43"/>
    </row>
    <row r="40" spans="1:17" ht="15.75" thickBot="1">
      <c r="A40" s="12"/>
      <c r="B40" s="30"/>
      <c r="C40" s="47"/>
      <c r="D40" s="49"/>
      <c r="E40" s="37"/>
      <c r="F40" s="32"/>
      <c r="G40" s="47"/>
      <c r="H40" s="49"/>
      <c r="I40" s="37"/>
    </row>
    <row r="41" spans="1:17">
      <c r="A41" s="12"/>
      <c r="B41" s="33" t="s">
        <v>274</v>
      </c>
      <c r="C41" s="38" t="s">
        <v>262</v>
      </c>
      <c r="D41" s="40">
        <v>210539</v>
      </c>
      <c r="E41" s="29"/>
      <c r="F41" s="28"/>
      <c r="G41" s="38" t="s">
        <v>262</v>
      </c>
      <c r="H41" s="40">
        <v>239010</v>
      </c>
      <c r="I41" s="29"/>
    </row>
    <row r="42" spans="1:17" ht="15.75" thickBot="1">
      <c r="A42" s="12"/>
      <c r="B42" s="33"/>
      <c r="C42" s="50"/>
      <c r="D42" s="51"/>
      <c r="E42" s="52"/>
      <c r="F42" s="28"/>
      <c r="G42" s="50"/>
      <c r="H42" s="51"/>
      <c r="I42" s="52"/>
    </row>
    <row r="43" spans="1:17" ht="15.75" thickTop="1">
      <c r="A43" s="12"/>
      <c r="B43" s="75" t="s">
        <v>275</v>
      </c>
      <c r="C43" s="75"/>
      <c r="D43" s="75"/>
      <c r="E43" s="75"/>
      <c r="F43" s="75"/>
      <c r="G43" s="75"/>
      <c r="H43" s="75"/>
      <c r="I43" s="75"/>
      <c r="J43" s="75"/>
      <c r="K43" s="75"/>
      <c r="L43" s="75"/>
      <c r="M43" s="75"/>
      <c r="N43" s="75"/>
      <c r="O43" s="75"/>
      <c r="P43" s="75"/>
      <c r="Q43" s="75"/>
    </row>
    <row r="44" spans="1:17">
      <c r="A44" s="12"/>
      <c r="B44" s="26"/>
      <c r="C44" s="26"/>
      <c r="D44" s="26"/>
      <c r="E44" s="26"/>
      <c r="F44" s="26"/>
      <c r="G44" s="26"/>
      <c r="H44" s="26"/>
      <c r="I44" s="26"/>
      <c r="J44" s="26"/>
      <c r="K44" s="26"/>
      <c r="L44" s="26"/>
      <c r="M44" s="26"/>
      <c r="N44" s="26"/>
      <c r="O44" s="26"/>
      <c r="P44" s="26"/>
      <c r="Q44" s="26"/>
    </row>
    <row r="45" spans="1:17">
      <c r="A45" s="12"/>
      <c r="B45" s="17"/>
      <c r="C45" s="17"/>
      <c r="D45" s="17"/>
      <c r="E45" s="17"/>
      <c r="F45" s="17"/>
      <c r="G45" s="17"/>
      <c r="H45" s="17"/>
      <c r="I45" s="17"/>
      <c r="J45" s="17"/>
      <c r="K45" s="17"/>
      <c r="L45" s="17"/>
      <c r="M45" s="17"/>
      <c r="N45" s="17"/>
      <c r="O45" s="17"/>
      <c r="P45" s="17"/>
      <c r="Q45" s="17"/>
    </row>
    <row r="46" spans="1:17" ht="15.75" thickBot="1">
      <c r="A46" s="12"/>
      <c r="B46" s="18"/>
      <c r="C46" s="27" t="s">
        <v>276</v>
      </c>
      <c r="D46" s="27"/>
      <c r="E46" s="27"/>
      <c r="F46" s="27"/>
      <c r="G46" s="27"/>
      <c r="H46" s="27"/>
      <c r="I46" s="27"/>
      <c r="J46" s="18"/>
      <c r="K46" s="27" t="s">
        <v>277</v>
      </c>
      <c r="L46" s="27"/>
      <c r="M46" s="27"/>
      <c r="N46" s="27"/>
      <c r="O46" s="27"/>
      <c r="P46" s="27"/>
      <c r="Q46" s="27"/>
    </row>
    <row r="47" spans="1:17" ht="15.75" thickBot="1">
      <c r="A47" s="12"/>
      <c r="B47" s="20"/>
      <c r="C47" s="57">
        <v>2014</v>
      </c>
      <c r="D47" s="57"/>
      <c r="E47" s="57"/>
      <c r="F47" s="20"/>
      <c r="G47" s="57">
        <v>2013</v>
      </c>
      <c r="H47" s="57"/>
      <c r="I47" s="57"/>
      <c r="J47" s="20"/>
      <c r="K47" s="57">
        <v>2014</v>
      </c>
      <c r="L47" s="57"/>
      <c r="M47" s="57"/>
      <c r="N47" s="20"/>
      <c r="O47" s="57">
        <v>2013</v>
      </c>
      <c r="P47" s="57"/>
      <c r="Q47" s="57"/>
    </row>
    <row r="48" spans="1:17">
      <c r="A48" s="12"/>
      <c r="B48" s="55" t="s">
        <v>278</v>
      </c>
      <c r="C48" s="43"/>
      <c r="D48" s="43"/>
      <c r="E48" s="43"/>
      <c r="F48" s="18"/>
      <c r="G48" s="43"/>
      <c r="H48" s="43"/>
      <c r="I48" s="43"/>
      <c r="J48" s="18"/>
      <c r="K48" s="43"/>
      <c r="L48" s="43"/>
      <c r="M48" s="43"/>
      <c r="N48" s="18"/>
      <c r="O48" s="43"/>
      <c r="P48" s="43"/>
      <c r="Q48" s="43"/>
    </row>
    <row r="49" spans="1:17">
      <c r="A49" s="12"/>
      <c r="B49" s="22" t="s">
        <v>279</v>
      </c>
      <c r="C49" s="22" t="s">
        <v>262</v>
      </c>
      <c r="D49" s="24" t="s">
        <v>280</v>
      </c>
      <c r="E49" s="22" t="s">
        <v>281</v>
      </c>
      <c r="F49" s="20"/>
      <c r="G49" s="22" t="s">
        <v>262</v>
      </c>
      <c r="H49" s="24" t="s">
        <v>282</v>
      </c>
      <c r="I49" s="22" t="s">
        <v>281</v>
      </c>
      <c r="J49" s="20"/>
      <c r="K49" s="22" t="s">
        <v>262</v>
      </c>
      <c r="L49" s="24" t="s">
        <v>283</v>
      </c>
      <c r="M49" s="22" t="s">
        <v>281</v>
      </c>
      <c r="N49" s="20"/>
      <c r="O49" s="22" t="s">
        <v>262</v>
      </c>
      <c r="P49" s="24" t="s">
        <v>284</v>
      </c>
      <c r="Q49" s="22" t="s">
        <v>281</v>
      </c>
    </row>
    <row r="50" spans="1:17">
      <c r="A50" s="12"/>
      <c r="B50" s="30" t="s">
        <v>285</v>
      </c>
      <c r="C50" s="35" t="s">
        <v>286</v>
      </c>
      <c r="D50" s="35"/>
      <c r="E50" s="30" t="s">
        <v>281</v>
      </c>
      <c r="F50" s="32"/>
      <c r="G50" s="31">
        <v>1499</v>
      </c>
      <c r="H50" s="31"/>
      <c r="I50" s="32"/>
      <c r="J50" s="32"/>
      <c r="K50" s="35" t="s">
        <v>287</v>
      </c>
      <c r="L50" s="35"/>
      <c r="M50" s="30" t="s">
        <v>281</v>
      </c>
      <c r="N50" s="32"/>
      <c r="O50" s="35" t="s">
        <v>288</v>
      </c>
      <c r="P50" s="35"/>
      <c r="Q50" s="30" t="s">
        <v>281</v>
      </c>
    </row>
    <row r="51" spans="1:17">
      <c r="A51" s="12"/>
      <c r="B51" s="30"/>
      <c r="C51" s="35"/>
      <c r="D51" s="35"/>
      <c r="E51" s="30"/>
      <c r="F51" s="32"/>
      <c r="G51" s="31"/>
      <c r="H51" s="31"/>
      <c r="I51" s="32"/>
      <c r="J51" s="32"/>
      <c r="K51" s="35"/>
      <c r="L51" s="35"/>
      <c r="M51" s="30"/>
      <c r="N51" s="32"/>
      <c r="O51" s="35"/>
      <c r="P51" s="35"/>
      <c r="Q51" s="30"/>
    </row>
    <row r="52" spans="1:17">
      <c r="A52" s="12"/>
      <c r="B52" s="33" t="s">
        <v>90</v>
      </c>
      <c r="C52" s="34">
        <v>20517</v>
      </c>
      <c r="D52" s="34"/>
      <c r="E52" s="28"/>
      <c r="F52" s="28"/>
      <c r="G52" s="34">
        <v>20142</v>
      </c>
      <c r="H52" s="34"/>
      <c r="I52" s="28"/>
      <c r="J52" s="28"/>
      <c r="K52" s="34">
        <v>59161</v>
      </c>
      <c r="L52" s="34"/>
      <c r="M52" s="28"/>
      <c r="N52" s="28"/>
      <c r="O52" s="34">
        <v>52096</v>
      </c>
      <c r="P52" s="34"/>
      <c r="Q52" s="28"/>
    </row>
    <row r="53" spans="1:17" ht="15.75" thickBot="1">
      <c r="A53" s="12"/>
      <c r="B53" s="33"/>
      <c r="C53" s="41"/>
      <c r="D53" s="41"/>
      <c r="E53" s="42"/>
      <c r="F53" s="28"/>
      <c r="G53" s="41"/>
      <c r="H53" s="41"/>
      <c r="I53" s="42"/>
      <c r="J53" s="28"/>
      <c r="K53" s="41"/>
      <c r="L53" s="41"/>
      <c r="M53" s="42"/>
      <c r="N53" s="28"/>
      <c r="O53" s="41"/>
      <c r="P53" s="41"/>
      <c r="Q53" s="42"/>
    </row>
    <row r="54" spans="1:17">
      <c r="A54" s="12"/>
      <c r="B54" s="30" t="s">
        <v>289</v>
      </c>
      <c r="C54" s="46" t="s">
        <v>262</v>
      </c>
      <c r="D54" s="59" t="s">
        <v>290</v>
      </c>
      <c r="E54" s="46" t="s">
        <v>281</v>
      </c>
      <c r="F54" s="32"/>
      <c r="G54" s="46" t="s">
        <v>262</v>
      </c>
      <c r="H54" s="48">
        <v>11256</v>
      </c>
      <c r="I54" s="43"/>
      <c r="J54" s="32"/>
      <c r="K54" s="46" t="s">
        <v>262</v>
      </c>
      <c r="L54" s="48">
        <v>20742</v>
      </c>
      <c r="M54" s="43"/>
      <c r="N54" s="32"/>
      <c r="O54" s="46" t="s">
        <v>262</v>
      </c>
      <c r="P54" s="48">
        <v>33475</v>
      </c>
      <c r="Q54" s="43"/>
    </row>
    <row r="55" spans="1:17" ht="15.75" thickBot="1">
      <c r="A55" s="12"/>
      <c r="B55" s="30"/>
      <c r="C55" s="58"/>
      <c r="D55" s="60"/>
      <c r="E55" s="58"/>
      <c r="F55" s="32"/>
      <c r="G55" s="58"/>
      <c r="H55" s="61"/>
      <c r="I55" s="62"/>
      <c r="J55" s="32"/>
      <c r="K55" s="58"/>
      <c r="L55" s="61"/>
      <c r="M55" s="62"/>
      <c r="N55" s="32"/>
      <c r="O55" s="58"/>
      <c r="P55" s="61"/>
      <c r="Q55" s="62"/>
    </row>
    <row r="56" spans="1:17" ht="15.75" thickTop="1">
      <c r="A56" s="12"/>
      <c r="B56" s="20"/>
      <c r="C56" s="63"/>
      <c r="D56" s="63"/>
      <c r="E56" s="63"/>
      <c r="F56" s="20"/>
      <c r="G56" s="63"/>
      <c r="H56" s="63"/>
      <c r="I56" s="63"/>
      <c r="J56" s="20"/>
      <c r="K56" s="63"/>
      <c r="L56" s="63"/>
      <c r="M56" s="63"/>
      <c r="N56" s="20"/>
      <c r="O56" s="63"/>
      <c r="P56" s="63"/>
      <c r="Q56" s="63"/>
    </row>
    <row r="57" spans="1:17">
      <c r="A57" s="12"/>
      <c r="B57" s="55" t="s">
        <v>98</v>
      </c>
      <c r="C57" s="32"/>
      <c r="D57" s="32"/>
      <c r="E57" s="32"/>
      <c r="F57" s="18"/>
      <c r="G57" s="32"/>
      <c r="H57" s="32"/>
      <c r="I57" s="32"/>
      <c r="J57" s="18"/>
      <c r="K57" s="32"/>
      <c r="L57" s="32"/>
      <c r="M57" s="32"/>
      <c r="N57" s="18"/>
      <c r="O57" s="32"/>
      <c r="P57" s="32"/>
      <c r="Q57" s="32"/>
    </row>
    <row r="58" spans="1:17">
      <c r="A58" s="12"/>
      <c r="B58" s="33" t="s">
        <v>99</v>
      </c>
      <c r="C58" s="33" t="s">
        <v>262</v>
      </c>
      <c r="D58" s="34">
        <v>15119</v>
      </c>
      <c r="E58" s="28"/>
      <c r="F58" s="28"/>
      <c r="G58" s="33" t="s">
        <v>262</v>
      </c>
      <c r="H58" s="34">
        <v>12386</v>
      </c>
      <c r="I58" s="28"/>
      <c r="J58" s="28"/>
      <c r="K58" s="33" t="s">
        <v>262</v>
      </c>
      <c r="L58" s="34">
        <v>43463</v>
      </c>
      <c r="M58" s="28"/>
      <c r="N58" s="28"/>
      <c r="O58" s="33" t="s">
        <v>262</v>
      </c>
      <c r="P58" s="34">
        <v>33106</v>
      </c>
      <c r="Q58" s="28"/>
    </row>
    <row r="59" spans="1:17">
      <c r="A59" s="12"/>
      <c r="B59" s="33"/>
      <c r="C59" s="33"/>
      <c r="D59" s="34"/>
      <c r="E59" s="28"/>
      <c r="F59" s="28"/>
      <c r="G59" s="33"/>
      <c r="H59" s="34"/>
      <c r="I59" s="28"/>
      <c r="J59" s="28"/>
      <c r="K59" s="33"/>
      <c r="L59" s="34"/>
      <c r="M59" s="28"/>
      <c r="N59" s="28"/>
      <c r="O59" s="33"/>
      <c r="P59" s="34"/>
      <c r="Q59" s="28"/>
    </row>
    <row r="60" spans="1:17">
      <c r="A60" s="12"/>
      <c r="B60" s="30" t="s">
        <v>291</v>
      </c>
      <c r="C60" s="35">
        <v>433</v>
      </c>
      <c r="D60" s="35"/>
      <c r="E60" s="32"/>
      <c r="F60" s="32"/>
      <c r="G60" s="35">
        <v>397</v>
      </c>
      <c r="H60" s="35"/>
      <c r="I60" s="32"/>
      <c r="J60" s="32"/>
      <c r="K60" s="31">
        <v>1078</v>
      </c>
      <c r="L60" s="31"/>
      <c r="M60" s="32"/>
      <c r="N60" s="32"/>
      <c r="O60" s="35">
        <v>915</v>
      </c>
      <c r="P60" s="35"/>
      <c r="Q60" s="32"/>
    </row>
    <row r="61" spans="1:17" ht="15.75" thickBot="1">
      <c r="A61" s="12"/>
      <c r="B61" s="30"/>
      <c r="C61" s="36"/>
      <c r="D61" s="36"/>
      <c r="E61" s="37"/>
      <c r="F61" s="32"/>
      <c r="G61" s="36"/>
      <c r="H61" s="36"/>
      <c r="I61" s="37"/>
      <c r="J61" s="32"/>
      <c r="K61" s="49"/>
      <c r="L61" s="49"/>
      <c r="M61" s="37"/>
      <c r="N61" s="32"/>
      <c r="O61" s="36"/>
      <c r="P61" s="36"/>
      <c r="Q61" s="37"/>
    </row>
    <row r="62" spans="1:17">
      <c r="A62" s="12"/>
      <c r="B62" s="33" t="s">
        <v>292</v>
      </c>
      <c r="C62" s="38" t="s">
        <v>262</v>
      </c>
      <c r="D62" s="40">
        <v>15552</v>
      </c>
      <c r="E62" s="29"/>
      <c r="F62" s="28"/>
      <c r="G62" s="38" t="s">
        <v>262</v>
      </c>
      <c r="H62" s="40">
        <v>12783</v>
      </c>
      <c r="I62" s="29"/>
      <c r="J62" s="28"/>
      <c r="K62" s="38" t="s">
        <v>262</v>
      </c>
      <c r="L62" s="40">
        <v>44541</v>
      </c>
      <c r="M62" s="29"/>
      <c r="N62" s="28"/>
      <c r="O62" s="38" t="s">
        <v>262</v>
      </c>
      <c r="P62" s="40">
        <v>34021</v>
      </c>
      <c r="Q62" s="29"/>
    </row>
    <row r="63" spans="1:17" ht="15.75" thickBot="1">
      <c r="A63" s="12"/>
      <c r="B63" s="33"/>
      <c r="C63" s="50"/>
      <c r="D63" s="51"/>
      <c r="E63" s="52"/>
      <c r="F63" s="28"/>
      <c r="G63" s="50"/>
      <c r="H63" s="51"/>
      <c r="I63" s="52"/>
      <c r="J63" s="28"/>
      <c r="K63" s="50"/>
      <c r="L63" s="51"/>
      <c r="M63" s="52"/>
      <c r="N63" s="28"/>
      <c r="O63" s="50"/>
      <c r="P63" s="51"/>
      <c r="Q63" s="52"/>
    </row>
    <row r="64" spans="1:17" ht="15.75" thickTop="1">
      <c r="A64" s="12"/>
      <c r="B64" s="73"/>
      <c r="C64" s="73"/>
      <c r="D64" s="73"/>
      <c r="E64" s="73"/>
      <c r="F64" s="73"/>
      <c r="G64" s="73"/>
      <c r="H64" s="73"/>
      <c r="I64" s="73"/>
      <c r="J64" s="73"/>
      <c r="K64" s="73"/>
      <c r="L64" s="73"/>
      <c r="M64" s="73"/>
      <c r="N64" s="73"/>
      <c r="O64" s="73"/>
      <c r="P64" s="73"/>
      <c r="Q64" s="73"/>
    </row>
    <row r="65" spans="1:17">
      <c r="A65" s="12"/>
      <c r="B65" s="75" t="s">
        <v>293</v>
      </c>
      <c r="C65" s="75"/>
      <c r="D65" s="75"/>
      <c r="E65" s="75"/>
      <c r="F65" s="75"/>
      <c r="G65" s="75"/>
      <c r="H65" s="75"/>
      <c r="I65" s="75"/>
      <c r="J65" s="75"/>
      <c r="K65" s="75"/>
      <c r="L65" s="75"/>
      <c r="M65" s="75"/>
      <c r="N65" s="75"/>
      <c r="O65" s="75"/>
      <c r="P65" s="75"/>
      <c r="Q65" s="75"/>
    </row>
    <row r="66" spans="1:17">
      <c r="A66" s="12"/>
      <c r="B66" s="26"/>
      <c r="C66" s="26"/>
      <c r="D66" s="26"/>
      <c r="E66" s="26"/>
      <c r="F66" s="26"/>
      <c r="G66" s="26"/>
      <c r="H66" s="26"/>
      <c r="I66" s="26"/>
      <c r="J66" s="26"/>
      <c r="K66" s="26"/>
      <c r="L66" s="26"/>
      <c r="M66" s="26"/>
      <c r="N66" s="26"/>
      <c r="O66" s="26"/>
      <c r="P66" s="26"/>
    </row>
    <row r="67" spans="1:17">
      <c r="A67" s="12"/>
      <c r="B67" s="17"/>
      <c r="C67" s="17"/>
      <c r="D67" s="17"/>
      <c r="E67" s="17"/>
      <c r="F67" s="17"/>
      <c r="G67" s="17"/>
      <c r="H67" s="17"/>
      <c r="I67" s="17"/>
      <c r="J67" s="17"/>
      <c r="K67" s="17"/>
      <c r="L67" s="17"/>
      <c r="M67" s="17"/>
      <c r="N67" s="17"/>
      <c r="O67" s="17"/>
      <c r="P67" s="17"/>
    </row>
    <row r="68" spans="1:17" ht="15.75" thickBot="1">
      <c r="A68" s="12"/>
      <c r="B68" s="18"/>
      <c r="C68" s="27" t="s">
        <v>258</v>
      </c>
      <c r="D68" s="27"/>
      <c r="E68" s="27"/>
      <c r="F68" s="27"/>
      <c r="G68" s="27"/>
      <c r="H68" s="27"/>
      <c r="I68" s="27"/>
      <c r="J68" s="27"/>
      <c r="K68" s="27"/>
      <c r="L68" s="27"/>
      <c r="M68" s="27"/>
      <c r="N68" s="27"/>
      <c r="O68" s="27"/>
      <c r="P68" s="27"/>
    </row>
    <row r="69" spans="1:17">
      <c r="A69" s="12"/>
      <c r="B69" s="28"/>
      <c r="C69" s="65" t="s">
        <v>294</v>
      </c>
      <c r="D69" s="65"/>
      <c r="E69" s="65"/>
      <c r="F69" s="29"/>
      <c r="G69" s="65" t="s">
        <v>296</v>
      </c>
      <c r="H69" s="65"/>
      <c r="I69" s="29"/>
      <c r="J69" s="65" t="s">
        <v>297</v>
      </c>
      <c r="K69" s="65"/>
      <c r="L69" s="65"/>
      <c r="M69" s="29"/>
      <c r="N69" s="65" t="s">
        <v>299</v>
      </c>
      <c r="O69" s="65"/>
      <c r="P69" s="65"/>
    </row>
    <row r="70" spans="1:17">
      <c r="A70" s="12"/>
      <c r="B70" s="28"/>
      <c r="C70" s="64" t="s">
        <v>295</v>
      </c>
      <c r="D70" s="64"/>
      <c r="E70" s="64"/>
      <c r="F70" s="28"/>
      <c r="G70" s="64"/>
      <c r="H70" s="64"/>
      <c r="I70" s="28"/>
      <c r="J70" s="64" t="s">
        <v>298</v>
      </c>
      <c r="K70" s="64"/>
      <c r="L70" s="64"/>
      <c r="M70" s="28"/>
      <c r="N70" s="64"/>
      <c r="O70" s="64"/>
      <c r="P70" s="64"/>
    </row>
    <row r="71" spans="1:17">
      <c r="A71" s="12"/>
      <c r="B71" s="55" t="s">
        <v>300</v>
      </c>
      <c r="C71" s="32"/>
      <c r="D71" s="32"/>
      <c r="E71" s="32"/>
      <c r="F71" s="18"/>
      <c r="G71" s="32"/>
      <c r="H71" s="32"/>
      <c r="I71" s="18"/>
      <c r="J71" s="32"/>
      <c r="K71" s="32"/>
      <c r="L71" s="32"/>
      <c r="M71" s="18"/>
      <c r="N71" s="32"/>
      <c r="O71" s="32"/>
      <c r="P71" s="32"/>
    </row>
    <row r="72" spans="1:17">
      <c r="A72" s="12"/>
      <c r="B72" s="33" t="s">
        <v>301</v>
      </c>
      <c r="C72" s="28"/>
      <c r="D72" s="28"/>
      <c r="E72" s="28"/>
      <c r="F72" s="28"/>
      <c r="G72" s="28"/>
      <c r="H72" s="28"/>
      <c r="I72" s="28"/>
      <c r="J72" s="28"/>
      <c r="K72" s="28"/>
      <c r="L72" s="28"/>
      <c r="M72" s="28"/>
      <c r="N72" s="66"/>
      <c r="O72" s="66"/>
      <c r="P72" s="66"/>
    </row>
    <row r="73" spans="1:17">
      <c r="A73" s="12"/>
      <c r="B73" s="33"/>
      <c r="C73" s="28"/>
      <c r="D73" s="28"/>
      <c r="E73" s="28"/>
      <c r="F73" s="28"/>
      <c r="G73" s="28"/>
      <c r="H73" s="28"/>
      <c r="I73" s="28"/>
      <c r="J73" s="28"/>
      <c r="K73" s="28"/>
      <c r="L73" s="28"/>
      <c r="M73" s="28"/>
      <c r="N73" s="66"/>
      <c r="O73" s="66"/>
      <c r="P73" s="66"/>
    </row>
    <row r="74" spans="1:17">
      <c r="A74" s="12"/>
      <c r="B74" s="30" t="s">
        <v>302</v>
      </c>
      <c r="C74" s="30" t="s">
        <v>262</v>
      </c>
      <c r="D74" s="31">
        <v>252000</v>
      </c>
      <c r="E74" s="32"/>
      <c r="F74" s="32"/>
      <c r="G74" s="35">
        <v>1.55</v>
      </c>
      <c r="H74" s="30" t="s">
        <v>303</v>
      </c>
      <c r="I74" s="32"/>
      <c r="J74" s="30" t="s">
        <v>262</v>
      </c>
      <c r="K74" s="35">
        <v>246</v>
      </c>
      <c r="L74" s="32"/>
      <c r="M74" s="32"/>
      <c r="N74" s="30" t="s">
        <v>262</v>
      </c>
      <c r="O74" s="31">
        <v>251754</v>
      </c>
      <c r="P74" s="32"/>
    </row>
    <row r="75" spans="1:17">
      <c r="A75" s="12"/>
      <c r="B75" s="30"/>
      <c r="C75" s="30"/>
      <c r="D75" s="31"/>
      <c r="E75" s="32"/>
      <c r="F75" s="32"/>
      <c r="G75" s="35"/>
      <c r="H75" s="30"/>
      <c r="I75" s="32"/>
      <c r="J75" s="30"/>
      <c r="K75" s="35"/>
      <c r="L75" s="32"/>
      <c r="M75" s="32"/>
      <c r="N75" s="30"/>
      <c r="O75" s="31"/>
      <c r="P75" s="32"/>
    </row>
    <row r="76" spans="1:17">
      <c r="A76" s="12"/>
      <c r="B76" s="33" t="s">
        <v>304</v>
      </c>
      <c r="C76" s="34">
        <v>39000</v>
      </c>
      <c r="D76" s="34"/>
      <c r="E76" s="28"/>
      <c r="F76" s="28"/>
      <c r="G76" s="44" t="s">
        <v>305</v>
      </c>
      <c r="H76" s="28"/>
      <c r="I76" s="67" t="s">
        <v>306</v>
      </c>
      <c r="J76" s="44">
        <v>342</v>
      </c>
      <c r="K76" s="44"/>
      <c r="L76" s="28"/>
      <c r="M76" s="28"/>
      <c r="N76" s="34">
        <v>38658</v>
      </c>
      <c r="O76" s="34"/>
      <c r="P76" s="28"/>
    </row>
    <row r="77" spans="1:17">
      <c r="A77" s="12"/>
      <c r="B77" s="33"/>
      <c r="C77" s="34"/>
      <c r="D77" s="34"/>
      <c r="E77" s="28"/>
      <c r="F77" s="28"/>
      <c r="G77" s="44"/>
      <c r="H77" s="28"/>
      <c r="I77" s="67"/>
      <c r="J77" s="44"/>
      <c r="K77" s="44"/>
      <c r="L77" s="28"/>
      <c r="M77" s="28"/>
      <c r="N77" s="34"/>
      <c r="O77" s="34"/>
      <c r="P77" s="28"/>
    </row>
    <row r="78" spans="1:17">
      <c r="A78" s="12"/>
      <c r="B78" s="30" t="s">
        <v>307</v>
      </c>
      <c r="C78" s="31">
        <v>7500</v>
      </c>
      <c r="D78" s="31"/>
      <c r="E78" s="32"/>
      <c r="F78" s="32"/>
      <c r="G78" s="35">
        <v>2.15</v>
      </c>
      <c r="H78" s="30" t="s">
        <v>303</v>
      </c>
      <c r="I78" s="32"/>
      <c r="J78" s="35">
        <v>68</v>
      </c>
      <c r="K78" s="35"/>
      <c r="L78" s="32"/>
      <c r="M78" s="32"/>
      <c r="N78" s="31">
        <v>7432</v>
      </c>
      <c r="O78" s="31"/>
      <c r="P78" s="32"/>
    </row>
    <row r="79" spans="1:17">
      <c r="A79" s="12"/>
      <c r="B79" s="30"/>
      <c r="C79" s="31"/>
      <c r="D79" s="31"/>
      <c r="E79" s="32"/>
      <c r="F79" s="32"/>
      <c r="G79" s="35"/>
      <c r="H79" s="30"/>
      <c r="I79" s="32"/>
      <c r="J79" s="35"/>
      <c r="K79" s="35"/>
      <c r="L79" s="32"/>
      <c r="M79" s="32"/>
      <c r="N79" s="31"/>
      <c r="O79" s="31"/>
      <c r="P79" s="32"/>
    </row>
    <row r="80" spans="1:17">
      <c r="A80" s="12"/>
      <c r="B80" s="33" t="s">
        <v>308</v>
      </c>
      <c r="C80" s="34">
        <v>32750</v>
      </c>
      <c r="D80" s="34"/>
      <c r="E80" s="28"/>
      <c r="F80" s="28"/>
      <c r="G80" s="44">
        <v>3</v>
      </c>
      <c r="H80" s="33" t="s">
        <v>303</v>
      </c>
      <c r="I80" s="28"/>
      <c r="J80" s="44">
        <v>521</v>
      </c>
      <c r="K80" s="44"/>
      <c r="L80" s="28"/>
      <c r="M80" s="28"/>
      <c r="N80" s="34">
        <v>32229</v>
      </c>
      <c r="O80" s="34"/>
      <c r="P80" s="28"/>
    </row>
    <row r="81" spans="1:16">
      <c r="A81" s="12"/>
      <c r="B81" s="33"/>
      <c r="C81" s="34"/>
      <c r="D81" s="34"/>
      <c r="E81" s="28"/>
      <c r="F81" s="28"/>
      <c r="G81" s="44"/>
      <c r="H81" s="33"/>
      <c r="I81" s="28"/>
      <c r="J81" s="44"/>
      <c r="K81" s="44"/>
      <c r="L81" s="28"/>
      <c r="M81" s="28"/>
      <c r="N81" s="34"/>
      <c r="O81" s="34"/>
      <c r="P81" s="28"/>
    </row>
    <row r="82" spans="1:16">
      <c r="A82" s="12"/>
      <c r="B82" s="30" t="s">
        <v>309</v>
      </c>
      <c r="C82" s="31">
        <v>19750</v>
      </c>
      <c r="D82" s="31"/>
      <c r="E82" s="32"/>
      <c r="F82" s="32"/>
      <c r="G82" s="35">
        <v>3.65</v>
      </c>
      <c r="H82" s="30" t="s">
        <v>303</v>
      </c>
      <c r="I82" s="32"/>
      <c r="J82" s="31">
        <v>1077</v>
      </c>
      <c r="K82" s="31"/>
      <c r="L82" s="32"/>
      <c r="M82" s="32"/>
      <c r="N82" s="31">
        <v>18673</v>
      </c>
      <c r="O82" s="31"/>
      <c r="P82" s="32"/>
    </row>
    <row r="83" spans="1:16">
      <c r="A83" s="12"/>
      <c r="B83" s="30"/>
      <c r="C83" s="31"/>
      <c r="D83" s="31"/>
      <c r="E83" s="32"/>
      <c r="F83" s="32"/>
      <c r="G83" s="35"/>
      <c r="H83" s="30"/>
      <c r="I83" s="32"/>
      <c r="J83" s="31"/>
      <c r="K83" s="31"/>
      <c r="L83" s="32"/>
      <c r="M83" s="32"/>
      <c r="N83" s="31"/>
      <c r="O83" s="31"/>
      <c r="P83" s="32"/>
    </row>
    <row r="84" spans="1:16">
      <c r="A84" s="12"/>
      <c r="B84" s="33" t="s">
        <v>310</v>
      </c>
      <c r="C84" s="34">
        <v>18000</v>
      </c>
      <c r="D84" s="34"/>
      <c r="E84" s="28"/>
      <c r="F84" s="28"/>
      <c r="G84" s="44">
        <v>5</v>
      </c>
      <c r="H84" s="33" t="s">
        <v>303</v>
      </c>
      <c r="I84" s="28"/>
      <c r="J84" s="34">
        <v>1664</v>
      </c>
      <c r="K84" s="34"/>
      <c r="L84" s="28"/>
      <c r="M84" s="28"/>
      <c r="N84" s="34">
        <v>16336</v>
      </c>
      <c r="O84" s="34"/>
      <c r="P84" s="28"/>
    </row>
    <row r="85" spans="1:16">
      <c r="A85" s="12"/>
      <c r="B85" s="33"/>
      <c r="C85" s="34"/>
      <c r="D85" s="34"/>
      <c r="E85" s="28"/>
      <c r="F85" s="28"/>
      <c r="G85" s="44"/>
      <c r="H85" s="33"/>
      <c r="I85" s="28"/>
      <c r="J85" s="34"/>
      <c r="K85" s="34"/>
      <c r="L85" s="28"/>
      <c r="M85" s="28"/>
      <c r="N85" s="34"/>
      <c r="O85" s="34"/>
      <c r="P85" s="28"/>
    </row>
    <row r="86" spans="1:16">
      <c r="A86" s="12"/>
      <c r="B86" s="30" t="s">
        <v>311</v>
      </c>
      <c r="C86" s="31">
        <v>7750</v>
      </c>
      <c r="D86" s="31"/>
      <c r="E86" s="32"/>
      <c r="F86" s="32"/>
      <c r="G86" s="35">
        <v>5.5</v>
      </c>
      <c r="H86" s="30" t="s">
        <v>303</v>
      </c>
      <c r="I86" s="32"/>
      <c r="J86" s="31">
        <v>1050</v>
      </c>
      <c r="K86" s="31"/>
      <c r="L86" s="32"/>
      <c r="M86" s="32"/>
      <c r="N86" s="31">
        <v>6700</v>
      </c>
      <c r="O86" s="31"/>
      <c r="P86" s="32"/>
    </row>
    <row r="87" spans="1:16">
      <c r="A87" s="12"/>
      <c r="B87" s="30"/>
      <c r="C87" s="31"/>
      <c r="D87" s="31"/>
      <c r="E87" s="32"/>
      <c r="F87" s="32"/>
      <c r="G87" s="35"/>
      <c r="H87" s="30"/>
      <c r="I87" s="32"/>
      <c r="J87" s="31"/>
      <c r="K87" s="31"/>
      <c r="L87" s="32"/>
      <c r="M87" s="32"/>
      <c r="N87" s="31"/>
      <c r="O87" s="31"/>
      <c r="P87" s="32"/>
    </row>
    <row r="88" spans="1:16">
      <c r="A88" s="12"/>
      <c r="B88" s="33" t="s">
        <v>312</v>
      </c>
      <c r="C88" s="34">
        <v>10500</v>
      </c>
      <c r="D88" s="34"/>
      <c r="E88" s="28"/>
      <c r="F88" s="28"/>
      <c r="G88" s="44" t="s">
        <v>305</v>
      </c>
      <c r="H88" s="28"/>
      <c r="I88" s="28"/>
      <c r="J88" s="44">
        <v>995</v>
      </c>
      <c r="K88" s="44"/>
      <c r="L88" s="28"/>
      <c r="M88" s="28"/>
      <c r="N88" s="34">
        <v>9505</v>
      </c>
      <c r="O88" s="34"/>
      <c r="P88" s="28"/>
    </row>
    <row r="89" spans="1:16">
      <c r="A89" s="12"/>
      <c r="B89" s="33"/>
      <c r="C89" s="34"/>
      <c r="D89" s="34"/>
      <c r="E89" s="28"/>
      <c r="F89" s="28"/>
      <c r="G89" s="44"/>
      <c r="H89" s="28"/>
      <c r="I89" s="28"/>
      <c r="J89" s="44"/>
      <c r="K89" s="44"/>
      <c r="L89" s="28"/>
      <c r="M89" s="28"/>
      <c r="N89" s="34"/>
      <c r="O89" s="34"/>
      <c r="P89" s="28"/>
    </row>
    <row r="90" spans="1:16">
      <c r="A90" s="12"/>
      <c r="B90" s="18"/>
      <c r="C90" s="32"/>
      <c r="D90" s="32"/>
      <c r="E90" s="32"/>
      <c r="F90" s="18"/>
      <c r="G90" s="32"/>
      <c r="H90" s="32"/>
      <c r="I90" s="18"/>
      <c r="J90" s="32"/>
      <c r="K90" s="32"/>
      <c r="L90" s="32"/>
      <c r="M90" s="18"/>
      <c r="N90" s="32"/>
      <c r="O90" s="32"/>
      <c r="P90" s="32"/>
    </row>
    <row r="91" spans="1:16">
      <c r="A91" s="12"/>
      <c r="B91" s="33" t="s">
        <v>313</v>
      </c>
      <c r="C91" s="28"/>
      <c r="D91" s="28"/>
      <c r="E91" s="28"/>
      <c r="F91" s="28"/>
      <c r="G91" s="28"/>
      <c r="H91" s="28"/>
      <c r="I91" s="28"/>
      <c r="J91" s="28"/>
      <c r="K91" s="28"/>
      <c r="L91" s="28"/>
      <c r="M91" s="28"/>
      <c r="N91" s="66"/>
      <c r="O91" s="66"/>
      <c r="P91" s="66"/>
    </row>
    <row r="92" spans="1:16">
      <c r="A92" s="12"/>
      <c r="B92" s="33"/>
      <c r="C92" s="28"/>
      <c r="D92" s="28"/>
      <c r="E92" s="28"/>
      <c r="F92" s="28"/>
      <c r="G92" s="28"/>
      <c r="H92" s="28"/>
      <c r="I92" s="28"/>
      <c r="J92" s="28"/>
      <c r="K92" s="28"/>
      <c r="L92" s="28"/>
      <c r="M92" s="28"/>
      <c r="N92" s="66"/>
      <c r="O92" s="66"/>
      <c r="P92" s="66"/>
    </row>
    <row r="93" spans="1:16">
      <c r="A93" s="12"/>
      <c r="B93" s="30" t="s">
        <v>302</v>
      </c>
      <c r="C93" s="30" t="s">
        <v>262</v>
      </c>
      <c r="D93" s="31">
        <v>214000</v>
      </c>
      <c r="E93" s="32"/>
      <c r="F93" s="32"/>
      <c r="G93" s="35">
        <v>1.3</v>
      </c>
      <c r="H93" s="30" t="s">
        <v>303</v>
      </c>
      <c r="I93" s="32"/>
      <c r="J93" s="30" t="s">
        <v>262</v>
      </c>
      <c r="K93" s="35">
        <v>897</v>
      </c>
      <c r="L93" s="32"/>
      <c r="M93" s="32"/>
      <c r="N93" s="30" t="s">
        <v>262</v>
      </c>
      <c r="O93" s="31">
        <v>213103</v>
      </c>
      <c r="P93" s="32"/>
    </row>
    <row r="94" spans="1:16">
      <c r="A94" s="12"/>
      <c r="B94" s="30"/>
      <c r="C94" s="30"/>
      <c r="D94" s="31"/>
      <c r="E94" s="32"/>
      <c r="F94" s="32"/>
      <c r="G94" s="35"/>
      <c r="H94" s="30"/>
      <c r="I94" s="32"/>
      <c r="J94" s="30"/>
      <c r="K94" s="35"/>
      <c r="L94" s="32"/>
      <c r="M94" s="32"/>
      <c r="N94" s="30"/>
      <c r="O94" s="31"/>
      <c r="P94" s="32"/>
    </row>
    <row r="95" spans="1:16">
      <c r="A95" s="12"/>
      <c r="B95" s="33" t="s">
        <v>314</v>
      </c>
      <c r="C95" s="34">
        <v>46500</v>
      </c>
      <c r="D95" s="34"/>
      <c r="E95" s="28"/>
      <c r="F95" s="28"/>
      <c r="G95" s="44">
        <v>1.8</v>
      </c>
      <c r="H95" s="33" t="s">
        <v>303</v>
      </c>
      <c r="I95" s="28"/>
      <c r="J95" s="34">
        <v>1930</v>
      </c>
      <c r="K95" s="34"/>
      <c r="L95" s="28"/>
      <c r="M95" s="28"/>
      <c r="N95" s="34">
        <v>44570</v>
      </c>
      <c r="O95" s="34"/>
      <c r="P95" s="28"/>
    </row>
    <row r="96" spans="1:16">
      <c r="A96" s="12"/>
      <c r="B96" s="33"/>
      <c r="C96" s="34"/>
      <c r="D96" s="34"/>
      <c r="E96" s="28"/>
      <c r="F96" s="28"/>
      <c r="G96" s="44"/>
      <c r="H96" s="33"/>
      <c r="I96" s="28"/>
      <c r="J96" s="34"/>
      <c r="K96" s="34"/>
      <c r="L96" s="28"/>
      <c r="M96" s="28"/>
      <c r="N96" s="34"/>
      <c r="O96" s="34"/>
      <c r="P96" s="28"/>
    </row>
    <row r="97" spans="1:16">
      <c r="A97" s="12"/>
      <c r="B97" s="30" t="s">
        <v>308</v>
      </c>
      <c r="C97" s="31">
        <v>29000</v>
      </c>
      <c r="D97" s="31"/>
      <c r="E97" s="32"/>
      <c r="F97" s="32"/>
      <c r="G97" s="35">
        <v>2.75</v>
      </c>
      <c r="H97" s="30" t="s">
        <v>303</v>
      </c>
      <c r="I97" s="32"/>
      <c r="J97" s="31">
        <v>1313</v>
      </c>
      <c r="K97" s="31"/>
      <c r="L97" s="32"/>
      <c r="M97" s="32"/>
      <c r="N97" s="31">
        <v>27687</v>
      </c>
      <c r="O97" s="31"/>
      <c r="P97" s="32"/>
    </row>
    <row r="98" spans="1:16">
      <c r="A98" s="12"/>
      <c r="B98" s="30"/>
      <c r="C98" s="31"/>
      <c r="D98" s="31"/>
      <c r="E98" s="32"/>
      <c r="F98" s="32"/>
      <c r="G98" s="35"/>
      <c r="H98" s="30"/>
      <c r="I98" s="32"/>
      <c r="J98" s="31"/>
      <c r="K98" s="31"/>
      <c r="L98" s="32"/>
      <c r="M98" s="32"/>
      <c r="N98" s="31"/>
      <c r="O98" s="31"/>
      <c r="P98" s="32"/>
    </row>
    <row r="99" spans="1:16">
      <c r="A99" s="12"/>
      <c r="B99" s="33" t="s">
        <v>309</v>
      </c>
      <c r="C99" s="34">
        <v>19250</v>
      </c>
      <c r="D99" s="34"/>
      <c r="E99" s="28"/>
      <c r="F99" s="28"/>
      <c r="G99" s="44">
        <v>3.5</v>
      </c>
      <c r="H99" s="33" t="s">
        <v>303</v>
      </c>
      <c r="I99" s="28"/>
      <c r="J99" s="34">
        <v>1470</v>
      </c>
      <c r="K99" s="34"/>
      <c r="L99" s="28"/>
      <c r="M99" s="28"/>
      <c r="N99" s="34">
        <v>17780</v>
      </c>
      <c r="O99" s="34"/>
      <c r="P99" s="28"/>
    </row>
    <row r="100" spans="1:16">
      <c r="A100" s="12"/>
      <c r="B100" s="33"/>
      <c r="C100" s="34"/>
      <c r="D100" s="34"/>
      <c r="E100" s="28"/>
      <c r="F100" s="28"/>
      <c r="G100" s="44"/>
      <c r="H100" s="33"/>
      <c r="I100" s="28"/>
      <c r="J100" s="34"/>
      <c r="K100" s="34"/>
      <c r="L100" s="28"/>
      <c r="M100" s="28"/>
      <c r="N100" s="34"/>
      <c r="O100" s="34"/>
      <c r="P100" s="28"/>
    </row>
    <row r="101" spans="1:16">
      <c r="A101" s="12"/>
      <c r="B101" s="30" t="s">
        <v>310</v>
      </c>
      <c r="C101" s="31">
        <v>16000</v>
      </c>
      <c r="D101" s="31"/>
      <c r="E101" s="32"/>
      <c r="F101" s="32"/>
      <c r="G101" s="35">
        <v>5</v>
      </c>
      <c r="H101" s="30" t="s">
        <v>303</v>
      </c>
      <c r="I101" s="32"/>
      <c r="J101" s="31">
        <v>1871</v>
      </c>
      <c r="K101" s="31"/>
      <c r="L101" s="32"/>
      <c r="M101" s="32"/>
      <c r="N101" s="31">
        <v>14129</v>
      </c>
      <c r="O101" s="31"/>
      <c r="P101" s="32"/>
    </row>
    <row r="102" spans="1:16">
      <c r="A102" s="12"/>
      <c r="B102" s="30"/>
      <c r="C102" s="31"/>
      <c r="D102" s="31"/>
      <c r="E102" s="32"/>
      <c r="F102" s="32"/>
      <c r="G102" s="35"/>
      <c r="H102" s="30"/>
      <c r="I102" s="32"/>
      <c r="J102" s="31"/>
      <c r="K102" s="31"/>
      <c r="L102" s="32"/>
      <c r="M102" s="32"/>
      <c r="N102" s="31"/>
      <c r="O102" s="31"/>
      <c r="P102" s="32"/>
    </row>
    <row r="103" spans="1:16">
      <c r="A103" s="12"/>
      <c r="B103" s="33" t="s">
        <v>315</v>
      </c>
      <c r="C103" s="34">
        <v>2100</v>
      </c>
      <c r="D103" s="34"/>
      <c r="E103" s="28"/>
      <c r="F103" s="28"/>
      <c r="G103" s="44">
        <v>0.95</v>
      </c>
      <c r="H103" s="33" t="s">
        <v>303</v>
      </c>
      <c r="I103" s="28"/>
      <c r="J103" s="44" t="s">
        <v>316</v>
      </c>
      <c r="K103" s="44"/>
      <c r="L103" s="28"/>
      <c r="M103" s="28"/>
      <c r="N103" s="34">
        <v>2100</v>
      </c>
      <c r="O103" s="34"/>
      <c r="P103" s="28"/>
    </row>
    <row r="104" spans="1:16">
      <c r="A104" s="12"/>
      <c r="B104" s="33"/>
      <c r="C104" s="34"/>
      <c r="D104" s="34"/>
      <c r="E104" s="28"/>
      <c r="F104" s="28"/>
      <c r="G104" s="44"/>
      <c r="H104" s="33"/>
      <c r="I104" s="28"/>
      <c r="J104" s="44"/>
      <c r="K104" s="44"/>
      <c r="L104" s="28"/>
      <c r="M104" s="28"/>
      <c r="N104" s="34"/>
      <c r="O104" s="34"/>
      <c r="P104" s="28"/>
    </row>
    <row r="105" spans="1:16">
      <c r="A105" s="12"/>
      <c r="B105" s="30" t="s">
        <v>312</v>
      </c>
      <c r="C105" s="31">
        <v>10700</v>
      </c>
      <c r="D105" s="31"/>
      <c r="E105" s="32"/>
      <c r="F105" s="32"/>
      <c r="G105" s="35" t="s">
        <v>305</v>
      </c>
      <c r="H105" s="32"/>
      <c r="I105" s="32"/>
      <c r="J105" s="35">
        <v>481</v>
      </c>
      <c r="K105" s="35"/>
      <c r="L105" s="32"/>
      <c r="M105" s="32"/>
      <c r="N105" s="31">
        <v>10219</v>
      </c>
      <c r="O105" s="31"/>
      <c r="P105" s="32"/>
    </row>
    <row r="106" spans="1:16">
      <c r="A106" s="12"/>
      <c r="B106" s="30"/>
      <c r="C106" s="31"/>
      <c r="D106" s="31"/>
      <c r="E106" s="32"/>
      <c r="F106" s="32"/>
      <c r="G106" s="35"/>
      <c r="H106" s="32"/>
      <c r="I106" s="32"/>
      <c r="J106" s="35"/>
      <c r="K106" s="35"/>
      <c r="L106" s="32"/>
      <c r="M106" s="32"/>
      <c r="N106" s="31"/>
      <c r="O106" s="31"/>
      <c r="P106" s="32"/>
    </row>
    <row r="107" spans="1:16">
      <c r="A107" s="12"/>
      <c r="B107" s="26"/>
      <c r="C107" s="26"/>
      <c r="D107" s="26"/>
      <c r="E107" s="26"/>
      <c r="F107" s="26"/>
      <c r="G107" s="26"/>
      <c r="H107" s="26"/>
      <c r="I107" s="26"/>
      <c r="J107" s="26"/>
      <c r="K107" s="26"/>
      <c r="L107" s="26"/>
      <c r="M107" s="26"/>
      <c r="N107" s="26"/>
      <c r="O107" s="26"/>
      <c r="P107" s="26"/>
    </row>
    <row r="108" spans="1:16">
      <c r="A108" s="12"/>
      <c r="B108" s="17"/>
      <c r="C108" s="17"/>
      <c r="D108" s="17"/>
      <c r="E108" s="17"/>
      <c r="F108" s="17"/>
      <c r="G108" s="17"/>
      <c r="H108" s="17"/>
      <c r="I108" s="17"/>
      <c r="J108" s="17"/>
      <c r="K108" s="17"/>
      <c r="L108" s="17"/>
      <c r="M108" s="17"/>
      <c r="N108" s="17"/>
      <c r="O108" s="17"/>
      <c r="P108" s="17"/>
    </row>
    <row r="109" spans="1:16">
      <c r="A109" s="12"/>
      <c r="B109" s="20"/>
      <c r="C109" s="28"/>
      <c r="D109" s="28"/>
      <c r="E109" s="28"/>
      <c r="F109" s="20"/>
      <c r="G109" s="28"/>
      <c r="H109" s="28"/>
      <c r="I109" s="20"/>
      <c r="J109" s="28"/>
      <c r="K109" s="28"/>
      <c r="L109" s="28"/>
      <c r="M109" s="20"/>
      <c r="N109" s="28"/>
      <c r="O109" s="28"/>
      <c r="P109" s="28"/>
    </row>
    <row r="110" spans="1:16">
      <c r="A110" s="12"/>
      <c r="B110" s="21" t="s">
        <v>317</v>
      </c>
      <c r="C110" s="32"/>
      <c r="D110" s="32"/>
      <c r="E110" s="32"/>
      <c r="F110" s="18"/>
      <c r="G110" s="32"/>
      <c r="H110" s="32"/>
      <c r="I110" s="18"/>
      <c r="J110" s="32"/>
      <c r="K110" s="32"/>
      <c r="L110" s="32"/>
      <c r="M110" s="18"/>
      <c r="N110" s="32"/>
      <c r="O110" s="32"/>
      <c r="P110" s="32"/>
    </row>
    <row r="111" spans="1:16">
      <c r="A111" s="12"/>
      <c r="B111" s="33" t="s">
        <v>302</v>
      </c>
      <c r="C111" s="33" t="s">
        <v>262</v>
      </c>
      <c r="D111" s="34">
        <v>225000</v>
      </c>
      <c r="E111" s="28"/>
      <c r="F111" s="28"/>
      <c r="G111" s="44">
        <v>1.42</v>
      </c>
      <c r="H111" s="33" t="s">
        <v>303</v>
      </c>
      <c r="I111" s="28"/>
      <c r="J111" s="33" t="s">
        <v>262</v>
      </c>
      <c r="K111" s="44" t="s">
        <v>316</v>
      </c>
      <c r="L111" s="28"/>
      <c r="M111" s="28"/>
      <c r="N111" s="33" t="s">
        <v>262</v>
      </c>
      <c r="O111" s="34">
        <v>225000</v>
      </c>
      <c r="P111" s="28"/>
    </row>
    <row r="112" spans="1:16">
      <c r="A112" s="12"/>
      <c r="B112" s="33"/>
      <c r="C112" s="33"/>
      <c r="D112" s="34"/>
      <c r="E112" s="28"/>
      <c r="F112" s="28"/>
      <c r="G112" s="44"/>
      <c r="H112" s="33"/>
      <c r="I112" s="28"/>
      <c r="J112" s="33"/>
      <c r="K112" s="44"/>
      <c r="L112" s="28"/>
      <c r="M112" s="28"/>
      <c r="N112" s="33"/>
      <c r="O112" s="34"/>
      <c r="P112" s="28"/>
    </row>
    <row r="113" spans="1:16">
      <c r="A113" s="12"/>
      <c r="B113" s="30" t="s">
        <v>314</v>
      </c>
      <c r="C113" s="31">
        <v>36500</v>
      </c>
      <c r="D113" s="31"/>
      <c r="E113" s="32"/>
      <c r="F113" s="32"/>
      <c r="G113" s="35">
        <v>2.25</v>
      </c>
      <c r="H113" s="30" t="s">
        <v>303</v>
      </c>
      <c r="I113" s="32"/>
      <c r="J113" s="35" t="s">
        <v>316</v>
      </c>
      <c r="K113" s="35"/>
      <c r="L113" s="32"/>
      <c r="M113" s="32"/>
      <c r="N113" s="31">
        <v>36500</v>
      </c>
      <c r="O113" s="31"/>
      <c r="P113" s="32"/>
    </row>
    <row r="114" spans="1:16">
      <c r="A114" s="12"/>
      <c r="B114" s="30"/>
      <c r="C114" s="31"/>
      <c r="D114" s="31"/>
      <c r="E114" s="32"/>
      <c r="F114" s="32"/>
      <c r="G114" s="35"/>
      <c r="H114" s="30"/>
      <c r="I114" s="32"/>
      <c r="J114" s="35"/>
      <c r="K114" s="35"/>
      <c r="L114" s="32"/>
      <c r="M114" s="32"/>
      <c r="N114" s="31"/>
      <c r="O114" s="31"/>
      <c r="P114" s="32"/>
    </row>
    <row r="115" spans="1:16">
      <c r="A115" s="12"/>
      <c r="B115" s="33" t="s">
        <v>308</v>
      </c>
      <c r="C115" s="34">
        <v>26500</v>
      </c>
      <c r="D115" s="34"/>
      <c r="E115" s="28"/>
      <c r="F115" s="28"/>
      <c r="G115" s="44">
        <v>3</v>
      </c>
      <c r="H115" s="33" t="s">
        <v>303</v>
      </c>
      <c r="I115" s="28"/>
      <c r="J115" s="44">
        <v>534</v>
      </c>
      <c r="K115" s="44"/>
      <c r="L115" s="28"/>
      <c r="M115" s="28"/>
      <c r="N115" s="34">
        <v>25966</v>
      </c>
      <c r="O115" s="34"/>
      <c r="P115" s="28"/>
    </row>
    <row r="116" spans="1:16">
      <c r="A116" s="12"/>
      <c r="B116" s="33"/>
      <c r="C116" s="34"/>
      <c r="D116" s="34"/>
      <c r="E116" s="28"/>
      <c r="F116" s="28"/>
      <c r="G116" s="44"/>
      <c r="H116" s="33"/>
      <c r="I116" s="28"/>
      <c r="J116" s="44"/>
      <c r="K116" s="44"/>
      <c r="L116" s="28"/>
      <c r="M116" s="28"/>
      <c r="N116" s="34"/>
      <c r="O116" s="34"/>
      <c r="P116" s="28"/>
    </row>
    <row r="117" spans="1:16">
      <c r="A117" s="12"/>
      <c r="B117" s="30" t="s">
        <v>309</v>
      </c>
      <c r="C117" s="31">
        <v>18000</v>
      </c>
      <c r="D117" s="31"/>
      <c r="E117" s="32"/>
      <c r="F117" s="32"/>
      <c r="G117" s="35">
        <v>4.25</v>
      </c>
      <c r="H117" s="30" t="s">
        <v>303</v>
      </c>
      <c r="I117" s="32"/>
      <c r="J117" s="35">
        <v>774</v>
      </c>
      <c r="K117" s="35"/>
      <c r="L117" s="32"/>
      <c r="M117" s="32"/>
      <c r="N117" s="31">
        <v>17226</v>
      </c>
      <c r="O117" s="31"/>
      <c r="P117" s="32"/>
    </row>
    <row r="118" spans="1:16">
      <c r="A118" s="12"/>
      <c r="B118" s="30"/>
      <c r="C118" s="31"/>
      <c r="D118" s="31"/>
      <c r="E118" s="32"/>
      <c r="F118" s="32"/>
      <c r="G118" s="35"/>
      <c r="H118" s="30"/>
      <c r="I118" s="32"/>
      <c r="J118" s="35"/>
      <c r="K118" s="35"/>
      <c r="L118" s="32"/>
      <c r="M118" s="32"/>
      <c r="N118" s="31"/>
      <c r="O118" s="31"/>
      <c r="P118" s="32"/>
    </row>
    <row r="119" spans="1:16">
      <c r="A119" s="12"/>
      <c r="B119" s="33" t="s">
        <v>310</v>
      </c>
      <c r="C119" s="34">
        <v>15000</v>
      </c>
      <c r="D119" s="34"/>
      <c r="E119" s="28"/>
      <c r="F119" s="28"/>
      <c r="G119" s="44">
        <v>5.5</v>
      </c>
      <c r="H119" s="33" t="s">
        <v>303</v>
      </c>
      <c r="I119" s="28"/>
      <c r="J119" s="34">
        <v>1433</v>
      </c>
      <c r="K119" s="34"/>
      <c r="L119" s="28"/>
      <c r="M119" s="28"/>
      <c r="N119" s="34">
        <v>13567</v>
      </c>
      <c r="O119" s="34"/>
      <c r="P119" s="28"/>
    </row>
    <row r="120" spans="1:16">
      <c r="A120" s="12"/>
      <c r="B120" s="33"/>
      <c r="C120" s="34"/>
      <c r="D120" s="34"/>
      <c r="E120" s="28"/>
      <c r="F120" s="28"/>
      <c r="G120" s="44"/>
      <c r="H120" s="33"/>
      <c r="I120" s="28"/>
      <c r="J120" s="34"/>
      <c r="K120" s="34"/>
      <c r="L120" s="28"/>
      <c r="M120" s="28"/>
      <c r="N120" s="34"/>
      <c r="O120" s="34"/>
      <c r="P120" s="28"/>
    </row>
    <row r="121" spans="1:16">
      <c r="A121" s="12"/>
      <c r="B121" s="30" t="s">
        <v>311</v>
      </c>
      <c r="C121" s="31">
        <v>6000</v>
      </c>
      <c r="D121" s="31"/>
      <c r="E121" s="32"/>
      <c r="F121" s="32"/>
      <c r="G121" s="35">
        <v>5.5</v>
      </c>
      <c r="H121" s="30" t="s">
        <v>303</v>
      </c>
      <c r="I121" s="32"/>
      <c r="J121" s="35">
        <v>705</v>
      </c>
      <c r="K121" s="35"/>
      <c r="L121" s="32"/>
      <c r="M121" s="32"/>
      <c r="N121" s="31">
        <v>5295</v>
      </c>
      <c r="O121" s="31"/>
      <c r="P121" s="32"/>
    </row>
    <row r="122" spans="1:16">
      <c r="A122" s="12"/>
      <c r="B122" s="30"/>
      <c r="C122" s="31"/>
      <c r="D122" s="31"/>
      <c r="E122" s="32"/>
      <c r="F122" s="32"/>
      <c r="G122" s="35"/>
      <c r="H122" s="30"/>
      <c r="I122" s="32"/>
      <c r="J122" s="35"/>
      <c r="K122" s="35"/>
      <c r="L122" s="32"/>
      <c r="M122" s="32"/>
      <c r="N122" s="31"/>
      <c r="O122" s="31"/>
      <c r="P122" s="32"/>
    </row>
    <row r="123" spans="1:16">
      <c r="A123" s="12"/>
      <c r="B123" s="33" t="s">
        <v>312</v>
      </c>
      <c r="C123" s="34">
        <v>34350</v>
      </c>
      <c r="D123" s="34"/>
      <c r="E123" s="28"/>
      <c r="F123" s="28"/>
      <c r="G123" s="44" t="s">
        <v>305</v>
      </c>
      <c r="H123" s="28"/>
      <c r="I123" s="28"/>
      <c r="J123" s="34">
        <v>1451</v>
      </c>
      <c r="K123" s="34"/>
      <c r="L123" s="28"/>
      <c r="M123" s="28"/>
      <c r="N123" s="34">
        <v>32899</v>
      </c>
      <c r="O123" s="34"/>
      <c r="P123" s="28"/>
    </row>
    <row r="124" spans="1:16">
      <c r="A124" s="12"/>
      <c r="B124" s="33"/>
      <c r="C124" s="34"/>
      <c r="D124" s="34"/>
      <c r="E124" s="28"/>
      <c r="F124" s="28"/>
      <c r="G124" s="44"/>
      <c r="H124" s="28"/>
      <c r="I124" s="28"/>
      <c r="J124" s="34"/>
      <c r="K124" s="34"/>
      <c r="L124" s="28"/>
      <c r="M124" s="28"/>
      <c r="N124" s="34"/>
      <c r="O124" s="34"/>
      <c r="P124" s="28"/>
    </row>
    <row r="125" spans="1:16">
      <c r="A125" s="12"/>
      <c r="B125" s="18"/>
      <c r="C125" s="32"/>
      <c r="D125" s="32"/>
      <c r="E125" s="32"/>
      <c r="F125" s="18"/>
      <c r="G125" s="32"/>
      <c r="H125" s="32"/>
      <c r="I125" s="18"/>
      <c r="J125" s="32"/>
      <c r="K125" s="32"/>
      <c r="L125" s="32"/>
      <c r="M125" s="18"/>
      <c r="N125" s="32"/>
      <c r="O125" s="32"/>
      <c r="P125" s="32"/>
    </row>
    <row r="126" spans="1:16">
      <c r="A126" s="12"/>
      <c r="B126" s="22" t="s">
        <v>318</v>
      </c>
      <c r="C126" s="28"/>
      <c r="D126" s="28"/>
      <c r="E126" s="28"/>
      <c r="F126" s="20"/>
      <c r="G126" s="28"/>
      <c r="H126" s="28"/>
      <c r="I126" s="20"/>
      <c r="J126" s="28"/>
      <c r="K126" s="28"/>
      <c r="L126" s="28"/>
      <c r="M126" s="20"/>
      <c r="N126" s="28"/>
      <c r="O126" s="28"/>
      <c r="P126" s="28"/>
    </row>
    <row r="127" spans="1:16">
      <c r="A127" s="12"/>
      <c r="B127" s="30" t="s">
        <v>319</v>
      </c>
      <c r="C127" s="30" t="s">
        <v>262</v>
      </c>
      <c r="D127" s="31">
        <v>110249</v>
      </c>
      <c r="E127" s="32"/>
      <c r="F127" s="32"/>
      <c r="G127" s="35">
        <v>0.26</v>
      </c>
      <c r="H127" s="30" t="s">
        <v>303</v>
      </c>
      <c r="I127" s="32"/>
      <c r="J127" s="30" t="s">
        <v>262</v>
      </c>
      <c r="K127" s="31">
        <v>12812</v>
      </c>
      <c r="L127" s="32"/>
      <c r="M127" s="32"/>
      <c r="N127" s="30" t="s">
        <v>262</v>
      </c>
      <c r="O127" s="31">
        <v>97437</v>
      </c>
      <c r="P127" s="32"/>
    </row>
    <row r="128" spans="1:16">
      <c r="A128" s="12"/>
      <c r="B128" s="30"/>
      <c r="C128" s="30"/>
      <c r="D128" s="31"/>
      <c r="E128" s="32"/>
      <c r="F128" s="32"/>
      <c r="G128" s="35"/>
      <c r="H128" s="30"/>
      <c r="I128" s="32"/>
      <c r="J128" s="30"/>
      <c r="K128" s="31"/>
      <c r="L128" s="32"/>
      <c r="M128" s="32"/>
      <c r="N128" s="30"/>
      <c r="O128" s="31"/>
      <c r="P128" s="32"/>
    </row>
    <row r="129" spans="1:16">
      <c r="A129" s="12"/>
      <c r="B129" s="33" t="s">
        <v>320</v>
      </c>
      <c r="C129" s="34">
        <v>40000</v>
      </c>
      <c r="D129" s="34"/>
      <c r="E129" s="28"/>
      <c r="F129" s="28"/>
      <c r="G129" s="44">
        <v>0.4</v>
      </c>
      <c r="H129" s="33" t="s">
        <v>303</v>
      </c>
      <c r="I129" s="28"/>
      <c r="J129" s="34">
        <v>8034</v>
      </c>
      <c r="K129" s="34"/>
      <c r="L129" s="28"/>
      <c r="M129" s="28"/>
      <c r="N129" s="34">
        <v>31966</v>
      </c>
      <c r="O129" s="34"/>
      <c r="P129" s="28"/>
    </row>
    <row r="130" spans="1:16">
      <c r="A130" s="12"/>
      <c r="B130" s="33"/>
      <c r="C130" s="34"/>
      <c r="D130" s="34"/>
      <c r="E130" s="28"/>
      <c r="F130" s="28"/>
      <c r="G130" s="44"/>
      <c r="H130" s="33"/>
      <c r="I130" s="28"/>
      <c r="J130" s="34"/>
      <c r="K130" s="34"/>
      <c r="L130" s="28"/>
      <c r="M130" s="28"/>
      <c r="N130" s="34"/>
      <c r="O130" s="34"/>
      <c r="P130" s="28"/>
    </row>
    <row r="131" spans="1:16">
      <c r="A131" s="12"/>
      <c r="B131" s="30" t="s">
        <v>314</v>
      </c>
      <c r="C131" s="31">
        <v>27500</v>
      </c>
      <c r="D131" s="31"/>
      <c r="E131" s="32"/>
      <c r="F131" s="32"/>
      <c r="G131" s="35">
        <v>0.55000000000000004</v>
      </c>
      <c r="H131" s="30" t="s">
        <v>303</v>
      </c>
      <c r="I131" s="32"/>
      <c r="J131" s="31">
        <v>6967</v>
      </c>
      <c r="K131" s="31"/>
      <c r="L131" s="32"/>
      <c r="M131" s="32"/>
      <c r="N131" s="31">
        <v>20533</v>
      </c>
      <c r="O131" s="31"/>
      <c r="P131" s="32"/>
    </row>
    <row r="132" spans="1:16">
      <c r="A132" s="12"/>
      <c r="B132" s="30"/>
      <c r="C132" s="31"/>
      <c r="D132" s="31"/>
      <c r="E132" s="32"/>
      <c r="F132" s="32"/>
      <c r="G132" s="35"/>
      <c r="H132" s="30"/>
      <c r="I132" s="32"/>
      <c r="J132" s="31"/>
      <c r="K132" s="31"/>
      <c r="L132" s="32"/>
      <c r="M132" s="32"/>
      <c r="N132" s="31"/>
      <c r="O132" s="31"/>
      <c r="P132" s="32"/>
    </row>
    <row r="133" spans="1:16">
      <c r="A133" s="12"/>
      <c r="B133" s="33" t="s">
        <v>308</v>
      </c>
      <c r="C133" s="34">
        <v>22000</v>
      </c>
      <c r="D133" s="34"/>
      <c r="E133" s="28"/>
      <c r="F133" s="28"/>
      <c r="G133" s="44">
        <v>0.95</v>
      </c>
      <c r="H133" s="33" t="s">
        <v>303</v>
      </c>
      <c r="I133" s="28"/>
      <c r="J133" s="34">
        <v>8861</v>
      </c>
      <c r="K133" s="34"/>
      <c r="L133" s="28"/>
      <c r="M133" s="28"/>
      <c r="N133" s="34">
        <v>13139</v>
      </c>
      <c r="O133" s="34"/>
      <c r="P133" s="28"/>
    </row>
    <row r="134" spans="1:16">
      <c r="A134" s="12"/>
      <c r="B134" s="33"/>
      <c r="C134" s="34"/>
      <c r="D134" s="34"/>
      <c r="E134" s="28"/>
      <c r="F134" s="28"/>
      <c r="G134" s="44"/>
      <c r="H134" s="33"/>
      <c r="I134" s="28"/>
      <c r="J134" s="34"/>
      <c r="K134" s="34"/>
      <c r="L134" s="28"/>
      <c r="M134" s="28"/>
      <c r="N134" s="34"/>
      <c r="O134" s="34"/>
      <c r="P134" s="28"/>
    </row>
    <row r="135" spans="1:16">
      <c r="A135" s="12"/>
      <c r="B135" s="30" t="s">
        <v>309</v>
      </c>
      <c r="C135" s="31">
        <v>22000</v>
      </c>
      <c r="D135" s="31"/>
      <c r="E135" s="32"/>
      <c r="F135" s="32"/>
      <c r="G135" s="35">
        <v>2.2000000000000002</v>
      </c>
      <c r="H135" s="30" t="s">
        <v>303</v>
      </c>
      <c r="I135" s="32"/>
      <c r="J135" s="31">
        <v>11275</v>
      </c>
      <c r="K135" s="31"/>
      <c r="L135" s="32"/>
      <c r="M135" s="32"/>
      <c r="N135" s="31">
        <v>10725</v>
      </c>
      <c r="O135" s="31"/>
      <c r="P135" s="32"/>
    </row>
    <row r="136" spans="1:16">
      <c r="A136" s="12"/>
      <c r="B136" s="30"/>
      <c r="C136" s="31"/>
      <c r="D136" s="31"/>
      <c r="E136" s="32"/>
      <c r="F136" s="32"/>
      <c r="G136" s="35"/>
      <c r="H136" s="30"/>
      <c r="I136" s="32"/>
      <c r="J136" s="31"/>
      <c r="K136" s="31"/>
      <c r="L136" s="32"/>
      <c r="M136" s="32"/>
      <c r="N136" s="31"/>
      <c r="O136" s="31"/>
      <c r="P136" s="32"/>
    </row>
    <row r="137" spans="1:16">
      <c r="A137" s="12"/>
      <c r="B137" s="33" t="s">
        <v>310</v>
      </c>
      <c r="C137" s="34">
        <v>16000</v>
      </c>
      <c r="D137" s="34"/>
      <c r="E137" s="28"/>
      <c r="F137" s="28"/>
      <c r="G137" s="44">
        <v>5</v>
      </c>
      <c r="H137" s="33" t="s">
        <v>303</v>
      </c>
      <c r="I137" s="28"/>
      <c r="J137" s="34">
        <v>12956</v>
      </c>
      <c r="K137" s="34"/>
      <c r="L137" s="28"/>
      <c r="M137" s="28"/>
      <c r="N137" s="34">
        <v>3044</v>
      </c>
      <c r="O137" s="34"/>
      <c r="P137" s="28"/>
    </row>
    <row r="138" spans="1:16">
      <c r="A138" s="12"/>
      <c r="B138" s="33"/>
      <c r="C138" s="34"/>
      <c r="D138" s="34"/>
      <c r="E138" s="28"/>
      <c r="F138" s="28"/>
      <c r="G138" s="44"/>
      <c r="H138" s="33"/>
      <c r="I138" s="28"/>
      <c r="J138" s="34"/>
      <c r="K138" s="34"/>
      <c r="L138" s="28"/>
      <c r="M138" s="28"/>
      <c r="N138" s="34"/>
      <c r="O138" s="34"/>
      <c r="P138" s="28"/>
    </row>
    <row r="139" spans="1:16">
      <c r="A139" s="12"/>
      <c r="B139" s="30" t="s">
        <v>312</v>
      </c>
      <c r="C139" s="31">
        <v>2000</v>
      </c>
      <c r="D139" s="31"/>
      <c r="E139" s="32"/>
      <c r="F139" s="32"/>
      <c r="G139" s="35" t="s">
        <v>305</v>
      </c>
      <c r="H139" s="32"/>
      <c r="I139" s="32"/>
      <c r="J139" s="31">
        <v>1594</v>
      </c>
      <c r="K139" s="31"/>
      <c r="L139" s="32"/>
      <c r="M139" s="32"/>
      <c r="N139" s="35">
        <v>406</v>
      </c>
      <c r="O139" s="35"/>
      <c r="P139" s="32"/>
    </row>
    <row r="140" spans="1:16">
      <c r="A140" s="12"/>
      <c r="B140" s="30"/>
      <c r="C140" s="31"/>
      <c r="D140" s="31"/>
      <c r="E140" s="32"/>
      <c r="F140" s="32"/>
      <c r="G140" s="35"/>
      <c r="H140" s="32"/>
      <c r="I140" s="32"/>
      <c r="J140" s="31"/>
      <c r="K140" s="31"/>
      <c r="L140" s="32"/>
      <c r="M140" s="32"/>
      <c r="N140" s="35"/>
      <c r="O140" s="35"/>
      <c r="P140" s="32"/>
    </row>
    <row r="141" spans="1:16">
      <c r="A141" s="12"/>
      <c r="B141" s="20"/>
      <c r="C141" s="28"/>
      <c r="D141" s="28"/>
      <c r="E141" s="28"/>
      <c r="F141" s="20"/>
      <c r="G141" s="28"/>
      <c r="H141" s="28"/>
      <c r="I141" s="20"/>
      <c r="J141" s="28"/>
      <c r="K141" s="28"/>
      <c r="L141" s="28"/>
      <c r="M141" s="20"/>
      <c r="N141" s="28"/>
      <c r="O141" s="28"/>
      <c r="P141" s="28"/>
    </row>
    <row r="142" spans="1:16">
      <c r="A142" s="12"/>
      <c r="B142" s="21" t="s">
        <v>321</v>
      </c>
      <c r="C142" s="32"/>
      <c r="D142" s="32"/>
      <c r="E142" s="32"/>
      <c r="F142" s="18"/>
      <c r="G142" s="32"/>
      <c r="H142" s="32"/>
      <c r="I142" s="18"/>
      <c r="J142" s="32"/>
      <c r="K142" s="32"/>
      <c r="L142" s="32"/>
      <c r="M142" s="18"/>
      <c r="N142" s="32"/>
      <c r="O142" s="32"/>
      <c r="P142" s="32"/>
    </row>
    <row r="143" spans="1:16">
      <c r="A143" s="12"/>
      <c r="B143" s="33" t="s">
        <v>322</v>
      </c>
      <c r="C143" s="33" t="s">
        <v>262</v>
      </c>
      <c r="D143" s="34">
        <v>12097</v>
      </c>
      <c r="E143" s="28"/>
      <c r="F143" s="28"/>
      <c r="G143" s="44">
        <v>0.27</v>
      </c>
      <c r="H143" s="33" t="s">
        <v>303</v>
      </c>
      <c r="I143" s="28"/>
      <c r="J143" s="33" t="s">
        <v>262</v>
      </c>
      <c r="K143" s="34">
        <v>1357</v>
      </c>
      <c r="L143" s="28"/>
      <c r="M143" s="28"/>
      <c r="N143" s="33" t="s">
        <v>262</v>
      </c>
      <c r="O143" s="34">
        <v>10740</v>
      </c>
      <c r="P143" s="28"/>
    </row>
    <row r="144" spans="1:16">
      <c r="A144" s="12"/>
      <c r="B144" s="33"/>
      <c r="C144" s="33"/>
      <c r="D144" s="34"/>
      <c r="E144" s="28"/>
      <c r="F144" s="28"/>
      <c r="G144" s="44"/>
      <c r="H144" s="33"/>
      <c r="I144" s="28"/>
      <c r="J144" s="33"/>
      <c r="K144" s="34"/>
      <c r="L144" s="28"/>
      <c r="M144" s="28"/>
      <c r="N144" s="33"/>
      <c r="O144" s="34"/>
      <c r="P144" s="28"/>
    </row>
    <row r="145" spans="1:16">
      <c r="A145" s="12"/>
      <c r="B145" s="30" t="s">
        <v>323</v>
      </c>
      <c r="C145" s="31">
        <v>4536</v>
      </c>
      <c r="D145" s="31"/>
      <c r="E145" s="32"/>
      <c r="F145" s="32"/>
      <c r="G145" s="35">
        <v>0.28999999999999998</v>
      </c>
      <c r="H145" s="30" t="s">
        <v>303</v>
      </c>
      <c r="I145" s="32"/>
      <c r="J145" s="35">
        <v>509</v>
      </c>
      <c r="K145" s="35"/>
      <c r="L145" s="32"/>
      <c r="M145" s="32"/>
      <c r="N145" s="31">
        <v>4027</v>
      </c>
      <c r="O145" s="31"/>
      <c r="P145" s="32"/>
    </row>
    <row r="146" spans="1:16">
      <c r="A146" s="12"/>
      <c r="B146" s="30"/>
      <c r="C146" s="31"/>
      <c r="D146" s="31"/>
      <c r="E146" s="32"/>
      <c r="F146" s="32"/>
      <c r="G146" s="35"/>
      <c r="H146" s="30"/>
      <c r="I146" s="32"/>
      <c r="J146" s="35"/>
      <c r="K146" s="35"/>
      <c r="L146" s="32"/>
      <c r="M146" s="32"/>
      <c r="N146" s="31"/>
      <c r="O146" s="31"/>
      <c r="P146" s="32"/>
    </row>
    <row r="147" spans="1:16">
      <c r="A147" s="12"/>
      <c r="B147" s="33" t="s">
        <v>324</v>
      </c>
      <c r="C147" s="34">
        <v>16634</v>
      </c>
      <c r="D147" s="34"/>
      <c r="E147" s="28"/>
      <c r="F147" s="28"/>
      <c r="G147" s="44">
        <v>0.27</v>
      </c>
      <c r="H147" s="33" t="s">
        <v>303</v>
      </c>
      <c r="I147" s="28"/>
      <c r="J147" s="34">
        <v>1867</v>
      </c>
      <c r="K147" s="34"/>
      <c r="L147" s="28"/>
      <c r="M147" s="28"/>
      <c r="N147" s="34">
        <v>14767</v>
      </c>
      <c r="O147" s="34"/>
      <c r="P147" s="28"/>
    </row>
    <row r="148" spans="1:16">
      <c r="A148" s="12"/>
      <c r="B148" s="33"/>
      <c r="C148" s="34"/>
      <c r="D148" s="34"/>
      <c r="E148" s="28"/>
      <c r="F148" s="28"/>
      <c r="G148" s="44"/>
      <c r="H148" s="33"/>
      <c r="I148" s="28"/>
      <c r="J148" s="34"/>
      <c r="K148" s="34"/>
      <c r="L148" s="28"/>
      <c r="M148" s="28"/>
      <c r="N148" s="34"/>
      <c r="O148" s="34"/>
      <c r="P148" s="28"/>
    </row>
    <row r="149" spans="1:16">
      <c r="A149" s="12"/>
      <c r="B149" s="30" t="s">
        <v>320</v>
      </c>
      <c r="C149" s="31">
        <v>60000</v>
      </c>
      <c r="D149" s="31"/>
      <c r="E149" s="32"/>
      <c r="F149" s="32"/>
      <c r="G149" s="35">
        <v>0.4</v>
      </c>
      <c r="H149" s="30" t="s">
        <v>303</v>
      </c>
      <c r="I149" s="32"/>
      <c r="J149" s="31">
        <v>11707</v>
      </c>
      <c r="K149" s="31"/>
      <c r="L149" s="32"/>
      <c r="M149" s="32"/>
      <c r="N149" s="31">
        <v>48293</v>
      </c>
      <c r="O149" s="31"/>
      <c r="P149" s="32"/>
    </row>
    <row r="150" spans="1:16">
      <c r="A150" s="12"/>
      <c r="B150" s="30"/>
      <c r="C150" s="31"/>
      <c r="D150" s="31"/>
      <c r="E150" s="32"/>
      <c r="F150" s="32"/>
      <c r="G150" s="35"/>
      <c r="H150" s="30"/>
      <c r="I150" s="32"/>
      <c r="J150" s="31"/>
      <c r="K150" s="31"/>
      <c r="L150" s="32"/>
      <c r="M150" s="32"/>
      <c r="N150" s="31"/>
      <c r="O150" s="31"/>
      <c r="P150" s="32"/>
    </row>
    <row r="151" spans="1:16">
      <c r="A151" s="12"/>
      <c r="B151" s="33" t="s">
        <v>314</v>
      </c>
      <c r="C151" s="34">
        <v>27200</v>
      </c>
      <c r="D151" s="34"/>
      <c r="E151" s="28"/>
      <c r="F151" s="28"/>
      <c r="G151" s="44">
        <v>0.49</v>
      </c>
      <c r="H151" s="33" t="s">
        <v>303</v>
      </c>
      <c r="I151" s="28"/>
      <c r="J151" s="34">
        <v>6689</v>
      </c>
      <c r="K151" s="34"/>
      <c r="L151" s="28"/>
      <c r="M151" s="28"/>
      <c r="N151" s="34">
        <v>20511</v>
      </c>
      <c r="O151" s="34"/>
      <c r="P151" s="28"/>
    </row>
    <row r="152" spans="1:16">
      <c r="A152" s="12"/>
      <c r="B152" s="33"/>
      <c r="C152" s="34"/>
      <c r="D152" s="34"/>
      <c r="E152" s="28"/>
      <c r="F152" s="28"/>
      <c r="G152" s="44"/>
      <c r="H152" s="33"/>
      <c r="I152" s="28"/>
      <c r="J152" s="34"/>
      <c r="K152" s="34"/>
      <c r="L152" s="28"/>
      <c r="M152" s="28"/>
      <c r="N152" s="34"/>
      <c r="O152" s="34"/>
      <c r="P152" s="28"/>
    </row>
    <row r="153" spans="1:16">
      <c r="A153" s="12"/>
      <c r="B153" s="30" t="s">
        <v>308</v>
      </c>
      <c r="C153" s="31">
        <v>22000</v>
      </c>
      <c r="D153" s="31"/>
      <c r="E153" s="32"/>
      <c r="F153" s="32"/>
      <c r="G153" s="35">
        <v>0.85</v>
      </c>
      <c r="H153" s="30" t="s">
        <v>303</v>
      </c>
      <c r="I153" s="32"/>
      <c r="J153" s="31">
        <v>8610</v>
      </c>
      <c r="K153" s="31"/>
      <c r="L153" s="32"/>
      <c r="M153" s="32"/>
      <c r="N153" s="31">
        <v>13390</v>
      </c>
      <c r="O153" s="31"/>
      <c r="P153" s="32"/>
    </row>
    <row r="154" spans="1:16">
      <c r="A154" s="12"/>
      <c r="B154" s="30"/>
      <c r="C154" s="31"/>
      <c r="D154" s="31"/>
      <c r="E154" s="32"/>
      <c r="F154" s="32"/>
      <c r="G154" s="35"/>
      <c r="H154" s="30"/>
      <c r="I154" s="32"/>
      <c r="J154" s="31"/>
      <c r="K154" s="31"/>
      <c r="L154" s="32"/>
      <c r="M154" s="32"/>
      <c r="N154" s="31"/>
      <c r="O154" s="31"/>
      <c r="P154" s="32"/>
    </row>
    <row r="155" spans="1:16">
      <c r="A155" s="12"/>
      <c r="B155" s="33" t="s">
        <v>309</v>
      </c>
      <c r="C155" s="34">
        <v>22000</v>
      </c>
      <c r="D155" s="34"/>
      <c r="E155" s="28"/>
      <c r="F155" s="28"/>
      <c r="G155" s="44">
        <v>1.7</v>
      </c>
      <c r="H155" s="33" t="s">
        <v>303</v>
      </c>
      <c r="I155" s="28"/>
      <c r="J155" s="34">
        <v>10857</v>
      </c>
      <c r="K155" s="34"/>
      <c r="L155" s="28"/>
      <c r="M155" s="28"/>
      <c r="N155" s="34">
        <v>11143</v>
      </c>
      <c r="O155" s="34"/>
      <c r="P155" s="28"/>
    </row>
    <row r="156" spans="1:16">
      <c r="A156" s="12"/>
      <c r="B156" s="33"/>
      <c r="C156" s="34"/>
      <c r="D156" s="34"/>
      <c r="E156" s="28"/>
      <c r="F156" s="28"/>
      <c r="G156" s="44"/>
      <c r="H156" s="33"/>
      <c r="I156" s="28"/>
      <c r="J156" s="34"/>
      <c r="K156" s="34"/>
      <c r="L156" s="28"/>
      <c r="M156" s="28"/>
      <c r="N156" s="34"/>
      <c r="O156" s="34"/>
      <c r="P156" s="28"/>
    </row>
    <row r="157" spans="1:16">
      <c r="A157" s="12"/>
      <c r="B157" s="30" t="s">
        <v>310</v>
      </c>
      <c r="C157" s="31">
        <v>16000</v>
      </c>
      <c r="D157" s="31"/>
      <c r="E157" s="32"/>
      <c r="F157" s="32"/>
      <c r="G157" s="35">
        <v>4.25</v>
      </c>
      <c r="H157" s="30" t="s">
        <v>303</v>
      </c>
      <c r="I157" s="32"/>
      <c r="J157" s="31">
        <v>12571</v>
      </c>
      <c r="K157" s="31"/>
      <c r="L157" s="32"/>
      <c r="M157" s="32"/>
      <c r="N157" s="31">
        <v>3429</v>
      </c>
      <c r="O157" s="31"/>
      <c r="P157" s="32"/>
    </row>
    <row r="158" spans="1:16">
      <c r="A158" s="12"/>
      <c r="B158" s="30"/>
      <c r="C158" s="31"/>
      <c r="D158" s="31"/>
      <c r="E158" s="32"/>
      <c r="F158" s="32"/>
      <c r="G158" s="35"/>
      <c r="H158" s="30"/>
      <c r="I158" s="32"/>
      <c r="J158" s="31"/>
      <c r="K158" s="31"/>
      <c r="L158" s="32"/>
      <c r="M158" s="32"/>
      <c r="N158" s="31"/>
      <c r="O158" s="31"/>
      <c r="P158" s="32"/>
    </row>
    <row r="159" spans="1:16">
      <c r="A159" s="12"/>
      <c r="B159" s="33" t="s">
        <v>312</v>
      </c>
      <c r="C159" s="34">
        <v>40223</v>
      </c>
      <c r="D159" s="34"/>
      <c r="E159" s="28"/>
      <c r="F159" s="28"/>
      <c r="G159" s="44" t="s">
        <v>305</v>
      </c>
      <c r="H159" s="28"/>
      <c r="I159" s="28"/>
      <c r="J159" s="34">
        <v>24889</v>
      </c>
      <c r="K159" s="34"/>
      <c r="L159" s="28"/>
      <c r="M159" s="28"/>
      <c r="N159" s="34">
        <v>15334</v>
      </c>
      <c r="O159" s="34"/>
      <c r="P159" s="28"/>
    </row>
    <row r="160" spans="1:16" ht="15.75" thickBot="1">
      <c r="A160" s="12"/>
      <c r="B160" s="33"/>
      <c r="C160" s="41"/>
      <c r="D160" s="41"/>
      <c r="E160" s="42"/>
      <c r="F160" s="28"/>
      <c r="G160" s="44"/>
      <c r="H160" s="28"/>
      <c r="I160" s="28"/>
      <c r="J160" s="41"/>
      <c r="K160" s="41"/>
      <c r="L160" s="42"/>
      <c r="M160" s="28"/>
      <c r="N160" s="41"/>
      <c r="O160" s="41"/>
      <c r="P160" s="42"/>
    </row>
    <row r="161" spans="1:17">
      <c r="A161" s="12"/>
      <c r="B161" s="32"/>
      <c r="C161" s="46" t="s">
        <v>262</v>
      </c>
      <c r="D161" s="48">
        <v>1546589</v>
      </c>
      <c r="E161" s="43"/>
      <c r="F161" s="32"/>
      <c r="G161" s="32"/>
      <c r="H161" s="32"/>
      <c r="I161" s="32"/>
      <c r="J161" s="46" t="s">
        <v>262</v>
      </c>
      <c r="K161" s="48">
        <v>160377</v>
      </c>
      <c r="L161" s="43"/>
      <c r="M161" s="32"/>
      <c r="N161" s="46" t="s">
        <v>262</v>
      </c>
      <c r="O161" s="48">
        <v>1386212</v>
      </c>
      <c r="P161" s="43"/>
    </row>
    <row r="162" spans="1:17" ht="15.75" thickBot="1">
      <c r="A162" s="12"/>
      <c r="B162" s="32"/>
      <c r="C162" s="58"/>
      <c r="D162" s="61"/>
      <c r="E162" s="62"/>
      <c r="F162" s="32"/>
      <c r="G162" s="32"/>
      <c r="H162" s="32"/>
      <c r="I162" s="32"/>
      <c r="J162" s="58"/>
      <c r="K162" s="61"/>
      <c r="L162" s="62"/>
      <c r="M162" s="32"/>
      <c r="N162" s="58"/>
      <c r="O162" s="61"/>
      <c r="P162" s="62"/>
    </row>
    <row r="163" spans="1:17" ht="15.75" thickTop="1">
      <c r="A163" s="12"/>
      <c r="B163" s="73"/>
      <c r="C163" s="73"/>
      <c r="D163" s="73"/>
      <c r="E163" s="73"/>
      <c r="F163" s="73"/>
      <c r="G163" s="73"/>
      <c r="H163" s="73"/>
      <c r="I163" s="73"/>
      <c r="J163" s="73"/>
      <c r="K163" s="73"/>
      <c r="L163" s="73"/>
      <c r="M163" s="73"/>
      <c r="N163" s="73"/>
      <c r="O163" s="73"/>
      <c r="P163" s="73"/>
      <c r="Q163" s="73"/>
    </row>
    <row r="164" spans="1:17">
      <c r="A164" s="12"/>
      <c r="B164" s="76" t="s">
        <v>325</v>
      </c>
      <c r="C164" s="76"/>
      <c r="D164" s="76"/>
      <c r="E164" s="76"/>
      <c r="F164" s="76"/>
      <c r="G164" s="76"/>
      <c r="H164" s="76"/>
      <c r="I164" s="76"/>
      <c r="J164" s="76"/>
      <c r="K164" s="76"/>
      <c r="L164" s="76"/>
      <c r="M164" s="76"/>
      <c r="N164" s="76"/>
      <c r="O164" s="76"/>
      <c r="P164" s="76"/>
      <c r="Q164" s="76"/>
    </row>
    <row r="165" spans="1:17">
      <c r="A165" s="12"/>
      <c r="B165" s="26"/>
      <c r="C165" s="26"/>
      <c r="D165" s="26"/>
      <c r="E165" s="26"/>
      <c r="F165" s="26"/>
      <c r="G165" s="26"/>
      <c r="H165" s="26"/>
      <c r="I165" s="26"/>
      <c r="J165" s="26"/>
      <c r="K165" s="26"/>
      <c r="L165" s="26"/>
      <c r="M165" s="26"/>
      <c r="N165" s="26"/>
      <c r="O165" s="26"/>
      <c r="P165" s="26"/>
    </row>
    <row r="166" spans="1:17">
      <c r="A166" s="12"/>
      <c r="B166" s="17"/>
      <c r="C166" s="17"/>
      <c r="D166" s="17"/>
      <c r="E166" s="17"/>
      <c r="F166" s="17"/>
      <c r="G166" s="17"/>
      <c r="H166" s="17"/>
      <c r="I166" s="17"/>
      <c r="J166" s="17"/>
      <c r="K166" s="17"/>
      <c r="L166" s="17"/>
      <c r="M166" s="17"/>
      <c r="N166" s="17"/>
      <c r="O166" s="17"/>
      <c r="P166" s="17"/>
    </row>
    <row r="167" spans="1:17">
      <c r="A167" s="12"/>
      <c r="B167" s="68"/>
      <c r="C167" s="69">
        <v>41639</v>
      </c>
      <c r="D167" s="69"/>
      <c r="E167" s="69"/>
      <c r="F167" s="69"/>
      <c r="G167" s="69"/>
      <c r="H167" s="69"/>
      <c r="I167" s="69"/>
      <c r="J167" s="69"/>
      <c r="K167" s="69"/>
      <c r="L167" s="69"/>
      <c r="M167" s="69"/>
      <c r="N167" s="69"/>
      <c r="O167" s="69"/>
      <c r="P167" s="69"/>
    </row>
    <row r="168" spans="1:17" ht="15.75" thickBot="1">
      <c r="A168" s="12"/>
      <c r="B168" s="68"/>
      <c r="C168" s="70"/>
      <c r="D168" s="70"/>
      <c r="E168" s="70"/>
      <c r="F168" s="70"/>
      <c r="G168" s="70"/>
      <c r="H168" s="70"/>
      <c r="I168" s="70"/>
      <c r="J168" s="70"/>
      <c r="K168" s="70"/>
      <c r="L168" s="70"/>
      <c r="M168" s="70"/>
      <c r="N168" s="70"/>
      <c r="O168" s="70"/>
      <c r="P168" s="70"/>
    </row>
    <row r="169" spans="1:17">
      <c r="A169" s="12"/>
      <c r="B169" s="66"/>
      <c r="C169" s="65" t="s">
        <v>294</v>
      </c>
      <c r="D169" s="65"/>
      <c r="E169" s="65"/>
      <c r="F169" s="71"/>
      <c r="G169" s="65" t="s">
        <v>296</v>
      </c>
      <c r="H169" s="65"/>
      <c r="I169" s="71"/>
      <c r="J169" s="65" t="s">
        <v>326</v>
      </c>
      <c r="K169" s="65"/>
      <c r="L169" s="65"/>
      <c r="M169" s="71"/>
      <c r="N169" s="65" t="s">
        <v>299</v>
      </c>
      <c r="O169" s="65"/>
      <c r="P169" s="65"/>
    </row>
    <row r="170" spans="1:17">
      <c r="A170" s="12"/>
      <c r="B170" s="66"/>
      <c r="C170" s="64" t="s">
        <v>295</v>
      </c>
      <c r="D170" s="64"/>
      <c r="E170" s="64"/>
      <c r="F170" s="66"/>
      <c r="G170" s="64"/>
      <c r="H170" s="64"/>
      <c r="I170" s="66"/>
      <c r="J170" s="64" t="s">
        <v>298</v>
      </c>
      <c r="K170" s="64"/>
      <c r="L170" s="64"/>
      <c r="M170" s="66"/>
      <c r="N170" s="64"/>
      <c r="O170" s="64"/>
      <c r="P170" s="64"/>
    </row>
    <row r="171" spans="1:17">
      <c r="A171" s="12"/>
      <c r="B171" s="30" t="s">
        <v>300</v>
      </c>
      <c r="C171" s="68"/>
      <c r="D171" s="68"/>
      <c r="E171" s="68"/>
      <c r="F171" s="68"/>
      <c r="G171" s="68"/>
      <c r="H171" s="68"/>
      <c r="I171" s="68"/>
      <c r="J171" s="68"/>
      <c r="K171" s="68"/>
      <c r="L171" s="68"/>
      <c r="M171" s="68"/>
      <c r="N171" s="68"/>
      <c r="O171" s="68"/>
      <c r="P171" s="68"/>
    </row>
    <row r="172" spans="1:17">
      <c r="A172" s="12"/>
      <c r="B172" s="30"/>
      <c r="C172" s="68"/>
      <c r="D172" s="68"/>
      <c r="E172" s="68"/>
      <c r="F172" s="68"/>
      <c r="G172" s="68"/>
      <c r="H172" s="68"/>
      <c r="I172" s="68"/>
      <c r="J172" s="68"/>
      <c r="K172" s="68"/>
      <c r="L172" s="68"/>
      <c r="M172" s="68"/>
      <c r="N172" s="68"/>
      <c r="O172" s="68"/>
      <c r="P172" s="68"/>
    </row>
    <row r="173" spans="1:17">
      <c r="A173" s="12"/>
      <c r="B173" s="33" t="s">
        <v>313</v>
      </c>
      <c r="C173" s="66"/>
      <c r="D173" s="66"/>
      <c r="E173" s="66"/>
      <c r="F173" s="66"/>
      <c r="G173" s="66"/>
      <c r="H173" s="66"/>
      <c r="I173" s="66"/>
      <c r="J173" s="66"/>
      <c r="K173" s="66"/>
      <c r="L173" s="66"/>
      <c r="M173" s="66"/>
      <c r="N173" s="66"/>
      <c r="O173" s="66"/>
      <c r="P173" s="66"/>
    </row>
    <row r="174" spans="1:17">
      <c r="A174" s="12"/>
      <c r="B174" s="33"/>
      <c r="C174" s="66"/>
      <c r="D174" s="66"/>
      <c r="E174" s="66"/>
      <c r="F174" s="66"/>
      <c r="G174" s="66"/>
      <c r="H174" s="66"/>
      <c r="I174" s="66"/>
      <c r="J174" s="66"/>
      <c r="K174" s="66"/>
      <c r="L174" s="66"/>
      <c r="M174" s="66"/>
      <c r="N174" s="66"/>
      <c r="O174" s="66"/>
      <c r="P174" s="66"/>
    </row>
    <row r="175" spans="1:17">
      <c r="A175" s="12"/>
      <c r="B175" s="30" t="s">
        <v>302</v>
      </c>
      <c r="C175" s="30" t="s">
        <v>262</v>
      </c>
      <c r="D175" s="31">
        <v>214000</v>
      </c>
      <c r="E175" s="32"/>
      <c r="F175" s="68"/>
      <c r="G175" s="35">
        <v>1.3</v>
      </c>
      <c r="H175" s="30" t="s">
        <v>303</v>
      </c>
      <c r="I175" s="68"/>
      <c r="J175" s="30" t="s">
        <v>262</v>
      </c>
      <c r="K175" s="35">
        <v>962</v>
      </c>
      <c r="L175" s="32"/>
      <c r="M175" s="68"/>
      <c r="N175" s="30" t="s">
        <v>262</v>
      </c>
      <c r="O175" s="31">
        <v>213038</v>
      </c>
      <c r="P175" s="32"/>
    </row>
    <row r="176" spans="1:17">
      <c r="A176" s="12"/>
      <c r="B176" s="30"/>
      <c r="C176" s="30"/>
      <c r="D176" s="31"/>
      <c r="E176" s="32"/>
      <c r="F176" s="68"/>
      <c r="G176" s="35"/>
      <c r="H176" s="30"/>
      <c r="I176" s="68"/>
      <c r="J176" s="30"/>
      <c r="K176" s="35"/>
      <c r="L176" s="32"/>
      <c r="M176" s="68"/>
      <c r="N176" s="30"/>
      <c r="O176" s="31"/>
      <c r="P176" s="32"/>
    </row>
    <row r="177" spans="1:16">
      <c r="A177" s="12"/>
      <c r="B177" s="33" t="s">
        <v>314</v>
      </c>
      <c r="C177" s="34">
        <v>46500</v>
      </c>
      <c r="D177" s="34"/>
      <c r="E177" s="28"/>
      <c r="F177" s="66"/>
      <c r="G177" s="44">
        <v>1.8</v>
      </c>
      <c r="H177" s="33" t="s">
        <v>303</v>
      </c>
      <c r="I177" s="66"/>
      <c r="J177" s="34">
        <v>2066</v>
      </c>
      <c r="K177" s="34"/>
      <c r="L177" s="28"/>
      <c r="M177" s="66"/>
      <c r="N177" s="34">
        <v>44434</v>
      </c>
      <c r="O177" s="34"/>
      <c r="P177" s="28"/>
    </row>
    <row r="178" spans="1:16">
      <c r="A178" s="12"/>
      <c r="B178" s="33"/>
      <c r="C178" s="34"/>
      <c r="D178" s="34"/>
      <c r="E178" s="28"/>
      <c r="F178" s="66"/>
      <c r="G178" s="44"/>
      <c r="H178" s="33"/>
      <c r="I178" s="66"/>
      <c r="J178" s="34"/>
      <c r="K178" s="34"/>
      <c r="L178" s="28"/>
      <c r="M178" s="66"/>
      <c r="N178" s="34"/>
      <c r="O178" s="34"/>
      <c r="P178" s="28"/>
    </row>
    <row r="179" spans="1:16">
      <c r="A179" s="12"/>
      <c r="B179" s="30" t="s">
        <v>308</v>
      </c>
      <c r="C179" s="31">
        <v>29000</v>
      </c>
      <c r="D179" s="31"/>
      <c r="E179" s="32"/>
      <c r="F179" s="68"/>
      <c r="G179" s="35">
        <v>2.75</v>
      </c>
      <c r="H179" s="30" t="s">
        <v>303</v>
      </c>
      <c r="I179" s="68"/>
      <c r="J179" s="31">
        <v>1401</v>
      </c>
      <c r="K179" s="31"/>
      <c r="L179" s="32"/>
      <c r="M179" s="68"/>
      <c r="N179" s="31">
        <v>27599</v>
      </c>
      <c r="O179" s="31"/>
      <c r="P179" s="32"/>
    </row>
    <row r="180" spans="1:16">
      <c r="A180" s="12"/>
      <c r="B180" s="30"/>
      <c r="C180" s="31"/>
      <c r="D180" s="31"/>
      <c r="E180" s="32"/>
      <c r="F180" s="68"/>
      <c r="G180" s="35"/>
      <c r="H180" s="30"/>
      <c r="I180" s="68"/>
      <c r="J180" s="31"/>
      <c r="K180" s="31"/>
      <c r="L180" s="32"/>
      <c r="M180" s="68"/>
      <c r="N180" s="31"/>
      <c r="O180" s="31"/>
      <c r="P180" s="32"/>
    </row>
    <row r="181" spans="1:16">
      <c r="A181" s="12"/>
      <c r="B181" s="33" t="s">
        <v>309</v>
      </c>
      <c r="C181" s="34">
        <v>19250</v>
      </c>
      <c r="D181" s="34"/>
      <c r="E181" s="28"/>
      <c r="F181" s="66"/>
      <c r="G181" s="44">
        <v>3.5</v>
      </c>
      <c r="H181" s="33" t="s">
        <v>303</v>
      </c>
      <c r="I181" s="66"/>
      <c r="J181" s="34">
        <v>1562</v>
      </c>
      <c r="K181" s="34"/>
      <c r="L181" s="28"/>
      <c r="M181" s="66"/>
      <c r="N181" s="34">
        <v>17688</v>
      </c>
      <c r="O181" s="34"/>
      <c r="P181" s="28"/>
    </row>
    <row r="182" spans="1:16">
      <c r="A182" s="12"/>
      <c r="B182" s="33"/>
      <c r="C182" s="34"/>
      <c r="D182" s="34"/>
      <c r="E182" s="28"/>
      <c r="F182" s="66"/>
      <c r="G182" s="44"/>
      <c r="H182" s="33"/>
      <c r="I182" s="66"/>
      <c r="J182" s="34"/>
      <c r="K182" s="34"/>
      <c r="L182" s="28"/>
      <c r="M182" s="66"/>
      <c r="N182" s="34"/>
      <c r="O182" s="34"/>
      <c r="P182" s="28"/>
    </row>
    <row r="183" spans="1:16">
      <c r="A183" s="12"/>
      <c r="B183" s="30" t="s">
        <v>310</v>
      </c>
      <c r="C183" s="31">
        <v>16000</v>
      </c>
      <c r="D183" s="31"/>
      <c r="E183" s="32"/>
      <c r="F183" s="68"/>
      <c r="G183" s="35">
        <v>5</v>
      </c>
      <c r="H183" s="30" t="s">
        <v>303</v>
      </c>
      <c r="I183" s="68"/>
      <c r="J183" s="31">
        <v>1976</v>
      </c>
      <c r="K183" s="31"/>
      <c r="L183" s="32"/>
      <c r="M183" s="68"/>
      <c r="N183" s="31">
        <v>14024</v>
      </c>
      <c r="O183" s="31"/>
      <c r="P183" s="32"/>
    </row>
    <row r="184" spans="1:16">
      <c r="A184" s="12"/>
      <c r="B184" s="30"/>
      <c r="C184" s="31"/>
      <c r="D184" s="31"/>
      <c r="E184" s="32"/>
      <c r="F184" s="68"/>
      <c r="G184" s="35"/>
      <c r="H184" s="30"/>
      <c r="I184" s="68"/>
      <c r="J184" s="31"/>
      <c r="K184" s="31"/>
      <c r="L184" s="32"/>
      <c r="M184" s="68"/>
      <c r="N184" s="31"/>
      <c r="O184" s="31"/>
      <c r="P184" s="32"/>
    </row>
    <row r="185" spans="1:16">
      <c r="A185" s="12"/>
      <c r="B185" s="33" t="s">
        <v>315</v>
      </c>
      <c r="C185" s="34">
        <v>3500</v>
      </c>
      <c r="D185" s="34"/>
      <c r="E185" s="28"/>
      <c r="F185" s="66"/>
      <c r="G185" s="44">
        <v>0.95</v>
      </c>
      <c r="H185" s="33" t="s">
        <v>303</v>
      </c>
      <c r="I185" s="66"/>
      <c r="J185" s="44" t="s">
        <v>316</v>
      </c>
      <c r="K185" s="44"/>
      <c r="L185" s="28"/>
      <c r="M185" s="66"/>
      <c r="N185" s="34">
        <v>3500</v>
      </c>
      <c r="O185" s="34"/>
      <c r="P185" s="28"/>
    </row>
    <row r="186" spans="1:16">
      <c r="A186" s="12"/>
      <c r="B186" s="33"/>
      <c r="C186" s="34"/>
      <c r="D186" s="34"/>
      <c r="E186" s="28"/>
      <c r="F186" s="66"/>
      <c r="G186" s="44"/>
      <c r="H186" s="33"/>
      <c r="I186" s="66"/>
      <c r="J186" s="44"/>
      <c r="K186" s="44"/>
      <c r="L186" s="28"/>
      <c r="M186" s="66"/>
      <c r="N186" s="34"/>
      <c r="O186" s="34"/>
      <c r="P186" s="28"/>
    </row>
    <row r="187" spans="1:16">
      <c r="A187" s="12"/>
      <c r="B187" s="30" t="s">
        <v>312</v>
      </c>
      <c r="C187" s="31">
        <v>10700</v>
      </c>
      <c r="D187" s="31"/>
      <c r="E187" s="32"/>
      <c r="F187" s="68"/>
      <c r="G187" s="35" t="s">
        <v>305</v>
      </c>
      <c r="H187" s="32"/>
      <c r="I187" s="68"/>
      <c r="J187" s="35">
        <v>516</v>
      </c>
      <c r="K187" s="35"/>
      <c r="L187" s="32"/>
      <c r="M187" s="68"/>
      <c r="N187" s="31">
        <v>10184</v>
      </c>
      <c r="O187" s="31"/>
      <c r="P187" s="32"/>
    </row>
    <row r="188" spans="1:16">
      <c r="A188" s="12"/>
      <c r="B188" s="30"/>
      <c r="C188" s="31"/>
      <c r="D188" s="31"/>
      <c r="E188" s="32"/>
      <c r="F188" s="68"/>
      <c r="G188" s="35"/>
      <c r="H188" s="32"/>
      <c r="I188" s="68"/>
      <c r="J188" s="35"/>
      <c r="K188" s="35"/>
      <c r="L188" s="32"/>
      <c r="M188" s="68"/>
      <c r="N188" s="31"/>
      <c r="O188" s="31"/>
      <c r="P188" s="32"/>
    </row>
    <row r="189" spans="1:16">
      <c r="A189" s="12"/>
      <c r="B189" s="66"/>
      <c r="C189" s="66"/>
      <c r="D189" s="66"/>
      <c r="E189" s="66"/>
      <c r="F189" s="66"/>
      <c r="G189" s="66"/>
      <c r="H189" s="66"/>
      <c r="I189" s="66"/>
      <c r="J189" s="66"/>
      <c r="K189" s="66"/>
      <c r="L189" s="66"/>
      <c r="M189" s="66"/>
      <c r="N189" s="66"/>
      <c r="O189" s="66"/>
      <c r="P189" s="66"/>
    </row>
    <row r="190" spans="1:16">
      <c r="A190" s="12"/>
      <c r="B190" s="66"/>
      <c r="C190" s="66"/>
      <c r="D190" s="66"/>
      <c r="E190" s="66"/>
      <c r="F190" s="66"/>
      <c r="G190" s="66"/>
      <c r="H190" s="66"/>
      <c r="I190" s="66"/>
      <c r="J190" s="66"/>
      <c r="K190" s="66"/>
      <c r="L190" s="66"/>
      <c r="M190" s="66"/>
      <c r="N190" s="66"/>
      <c r="O190" s="66"/>
      <c r="P190" s="66"/>
    </row>
    <row r="191" spans="1:16">
      <c r="A191" s="12"/>
      <c r="B191" s="30" t="s">
        <v>317</v>
      </c>
      <c r="C191" s="68"/>
      <c r="D191" s="68"/>
      <c r="E191" s="68"/>
      <c r="F191" s="68"/>
      <c r="G191" s="68"/>
      <c r="H191" s="68"/>
      <c r="I191" s="68"/>
      <c r="J191" s="68"/>
      <c r="K191" s="68"/>
      <c r="L191" s="68"/>
      <c r="M191" s="68"/>
      <c r="N191" s="68"/>
      <c r="O191" s="68"/>
      <c r="P191" s="68"/>
    </row>
    <row r="192" spans="1:16">
      <c r="A192" s="12"/>
      <c r="B192" s="30"/>
      <c r="C192" s="68"/>
      <c r="D192" s="68"/>
      <c r="E192" s="68"/>
      <c r="F192" s="68"/>
      <c r="G192" s="68"/>
      <c r="H192" s="68"/>
      <c r="I192" s="68"/>
      <c r="J192" s="68"/>
      <c r="K192" s="68"/>
      <c r="L192" s="68"/>
      <c r="M192" s="68"/>
      <c r="N192" s="68"/>
      <c r="O192" s="68"/>
      <c r="P192" s="68"/>
    </row>
    <row r="193" spans="1:16">
      <c r="A193" s="12"/>
      <c r="B193" s="33" t="s">
        <v>302</v>
      </c>
      <c r="C193" s="33" t="s">
        <v>262</v>
      </c>
      <c r="D193" s="34">
        <v>225000</v>
      </c>
      <c r="E193" s="28"/>
      <c r="F193" s="66"/>
      <c r="G193" s="44">
        <v>1.42</v>
      </c>
      <c r="H193" s="33" t="s">
        <v>303</v>
      </c>
      <c r="I193" s="66"/>
      <c r="J193" s="33" t="s">
        <v>262</v>
      </c>
      <c r="K193" s="44" t="s">
        <v>316</v>
      </c>
      <c r="L193" s="28"/>
      <c r="M193" s="66"/>
      <c r="N193" s="33" t="s">
        <v>262</v>
      </c>
      <c r="O193" s="34">
        <v>225000</v>
      </c>
      <c r="P193" s="28"/>
    </row>
    <row r="194" spans="1:16">
      <c r="A194" s="12"/>
      <c r="B194" s="33"/>
      <c r="C194" s="33"/>
      <c r="D194" s="34"/>
      <c r="E194" s="28"/>
      <c r="F194" s="66"/>
      <c r="G194" s="44"/>
      <c r="H194" s="33"/>
      <c r="I194" s="66"/>
      <c r="J194" s="33"/>
      <c r="K194" s="44"/>
      <c r="L194" s="28"/>
      <c r="M194" s="66"/>
      <c r="N194" s="33"/>
      <c r="O194" s="34"/>
      <c r="P194" s="28"/>
    </row>
    <row r="195" spans="1:16">
      <c r="A195" s="12"/>
      <c r="B195" s="30" t="s">
        <v>314</v>
      </c>
      <c r="C195" s="31">
        <v>36500</v>
      </c>
      <c r="D195" s="31"/>
      <c r="E195" s="32"/>
      <c r="F195" s="68"/>
      <c r="G195" s="35">
        <v>2.25</v>
      </c>
      <c r="H195" s="30" t="s">
        <v>303</v>
      </c>
      <c r="I195" s="68"/>
      <c r="J195" s="35" t="s">
        <v>316</v>
      </c>
      <c r="K195" s="35"/>
      <c r="L195" s="32"/>
      <c r="M195" s="68"/>
      <c r="N195" s="31">
        <v>36500</v>
      </c>
      <c r="O195" s="31"/>
      <c r="P195" s="32"/>
    </row>
    <row r="196" spans="1:16">
      <c r="A196" s="12"/>
      <c r="B196" s="30"/>
      <c r="C196" s="31"/>
      <c r="D196" s="31"/>
      <c r="E196" s="32"/>
      <c r="F196" s="68"/>
      <c r="G196" s="35"/>
      <c r="H196" s="30"/>
      <c r="I196" s="68"/>
      <c r="J196" s="35"/>
      <c r="K196" s="35"/>
      <c r="L196" s="32"/>
      <c r="M196" s="68"/>
      <c r="N196" s="31"/>
      <c r="O196" s="31"/>
      <c r="P196" s="32"/>
    </row>
    <row r="197" spans="1:16">
      <c r="A197" s="12"/>
      <c r="B197" s="33" t="s">
        <v>308</v>
      </c>
      <c r="C197" s="34">
        <v>26500</v>
      </c>
      <c r="D197" s="34"/>
      <c r="E197" s="28"/>
      <c r="F197" s="66"/>
      <c r="G197" s="44">
        <v>3</v>
      </c>
      <c r="H197" s="33" t="s">
        <v>303</v>
      </c>
      <c r="I197" s="66"/>
      <c r="J197" s="44">
        <v>570</v>
      </c>
      <c r="K197" s="44"/>
      <c r="L197" s="28"/>
      <c r="M197" s="66"/>
      <c r="N197" s="34">
        <v>25930</v>
      </c>
      <c r="O197" s="34"/>
      <c r="P197" s="28"/>
    </row>
    <row r="198" spans="1:16">
      <c r="A198" s="12"/>
      <c r="B198" s="33"/>
      <c r="C198" s="34"/>
      <c r="D198" s="34"/>
      <c r="E198" s="28"/>
      <c r="F198" s="66"/>
      <c r="G198" s="44"/>
      <c r="H198" s="33"/>
      <c r="I198" s="66"/>
      <c r="J198" s="44"/>
      <c r="K198" s="44"/>
      <c r="L198" s="28"/>
      <c r="M198" s="66"/>
      <c r="N198" s="34"/>
      <c r="O198" s="34"/>
      <c r="P198" s="28"/>
    </row>
    <row r="199" spans="1:16">
      <c r="A199" s="12"/>
      <c r="B199" s="30" t="s">
        <v>309</v>
      </c>
      <c r="C199" s="31">
        <v>18000</v>
      </c>
      <c r="D199" s="31"/>
      <c r="E199" s="32"/>
      <c r="F199" s="68"/>
      <c r="G199" s="35">
        <v>4.25</v>
      </c>
      <c r="H199" s="30" t="s">
        <v>303</v>
      </c>
      <c r="I199" s="68"/>
      <c r="J199" s="35">
        <v>822</v>
      </c>
      <c r="K199" s="35"/>
      <c r="L199" s="32"/>
      <c r="M199" s="68"/>
      <c r="N199" s="31">
        <v>17178</v>
      </c>
      <c r="O199" s="31"/>
      <c r="P199" s="32"/>
    </row>
    <row r="200" spans="1:16">
      <c r="A200" s="12"/>
      <c r="B200" s="30"/>
      <c r="C200" s="31"/>
      <c r="D200" s="31"/>
      <c r="E200" s="32"/>
      <c r="F200" s="68"/>
      <c r="G200" s="35"/>
      <c r="H200" s="30"/>
      <c r="I200" s="68"/>
      <c r="J200" s="35"/>
      <c r="K200" s="35"/>
      <c r="L200" s="32"/>
      <c r="M200" s="68"/>
      <c r="N200" s="31"/>
      <c r="O200" s="31"/>
      <c r="P200" s="32"/>
    </row>
    <row r="201" spans="1:16">
      <c r="A201" s="12"/>
      <c r="B201" s="33" t="s">
        <v>310</v>
      </c>
      <c r="C201" s="34">
        <v>15000</v>
      </c>
      <c r="D201" s="34"/>
      <c r="E201" s="28"/>
      <c r="F201" s="66"/>
      <c r="G201" s="44">
        <v>5.5</v>
      </c>
      <c r="H201" s="33" t="s">
        <v>303</v>
      </c>
      <c r="I201" s="66"/>
      <c r="J201" s="34">
        <v>1512</v>
      </c>
      <c r="K201" s="34"/>
      <c r="L201" s="28"/>
      <c r="M201" s="66"/>
      <c r="N201" s="34">
        <v>13488</v>
      </c>
      <c r="O201" s="34"/>
      <c r="P201" s="28"/>
    </row>
    <row r="202" spans="1:16">
      <c r="A202" s="12"/>
      <c r="B202" s="33"/>
      <c r="C202" s="34"/>
      <c r="D202" s="34"/>
      <c r="E202" s="28"/>
      <c r="F202" s="66"/>
      <c r="G202" s="44"/>
      <c r="H202" s="33"/>
      <c r="I202" s="66"/>
      <c r="J202" s="34"/>
      <c r="K202" s="34"/>
      <c r="L202" s="28"/>
      <c r="M202" s="66"/>
      <c r="N202" s="34"/>
      <c r="O202" s="34"/>
      <c r="P202" s="28"/>
    </row>
    <row r="203" spans="1:16">
      <c r="A203" s="12"/>
      <c r="B203" s="30" t="s">
        <v>311</v>
      </c>
      <c r="C203" s="31">
        <v>6000</v>
      </c>
      <c r="D203" s="31"/>
      <c r="E203" s="32"/>
      <c r="F203" s="68"/>
      <c r="G203" s="35">
        <v>5.5</v>
      </c>
      <c r="H203" s="30" t="s">
        <v>303</v>
      </c>
      <c r="I203" s="68"/>
      <c r="J203" s="35">
        <v>743</v>
      </c>
      <c r="K203" s="35"/>
      <c r="L203" s="32"/>
      <c r="M203" s="68"/>
      <c r="N203" s="31">
        <v>5257</v>
      </c>
      <c r="O203" s="31"/>
      <c r="P203" s="32"/>
    </row>
    <row r="204" spans="1:16">
      <c r="A204" s="12"/>
      <c r="B204" s="30"/>
      <c r="C204" s="31"/>
      <c r="D204" s="31"/>
      <c r="E204" s="32"/>
      <c r="F204" s="68"/>
      <c r="G204" s="35"/>
      <c r="H204" s="30"/>
      <c r="I204" s="68"/>
      <c r="J204" s="35"/>
      <c r="K204" s="35"/>
      <c r="L204" s="32"/>
      <c r="M204" s="68"/>
      <c r="N204" s="31"/>
      <c r="O204" s="31"/>
      <c r="P204" s="32"/>
    </row>
    <row r="205" spans="1:16">
      <c r="A205" s="12"/>
      <c r="B205" s="33" t="s">
        <v>312</v>
      </c>
      <c r="C205" s="34">
        <v>29000</v>
      </c>
      <c r="D205" s="34"/>
      <c r="E205" s="28"/>
      <c r="F205" s="66"/>
      <c r="G205" s="44" t="s">
        <v>305</v>
      </c>
      <c r="H205" s="28"/>
      <c r="I205" s="66"/>
      <c r="J205" s="34">
        <v>1322</v>
      </c>
      <c r="K205" s="34"/>
      <c r="L205" s="28"/>
      <c r="M205" s="66"/>
      <c r="N205" s="34">
        <v>27678</v>
      </c>
      <c r="O205" s="34"/>
      <c r="P205" s="28"/>
    </row>
    <row r="206" spans="1:16">
      <c r="A206" s="12"/>
      <c r="B206" s="33"/>
      <c r="C206" s="34"/>
      <c r="D206" s="34"/>
      <c r="E206" s="28"/>
      <c r="F206" s="66"/>
      <c r="G206" s="44"/>
      <c r="H206" s="28"/>
      <c r="I206" s="66"/>
      <c r="J206" s="34"/>
      <c r="K206" s="34"/>
      <c r="L206" s="28"/>
      <c r="M206" s="66"/>
      <c r="N206" s="34"/>
      <c r="O206" s="34"/>
      <c r="P206" s="28"/>
    </row>
    <row r="207" spans="1:16">
      <c r="A207" s="12"/>
      <c r="B207" s="68"/>
      <c r="C207" s="68"/>
      <c r="D207" s="68"/>
      <c r="E207" s="68"/>
      <c r="F207" s="68"/>
      <c r="G207" s="68"/>
      <c r="H207" s="68"/>
      <c r="I207" s="68"/>
      <c r="J207" s="68"/>
      <c r="K207" s="68"/>
      <c r="L207" s="68"/>
      <c r="M207" s="68"/>
      <c r="N207" s="68"/>
      <c r="O207" s="68"/>
      <c r="P207" s="68"/>
    </row>
    <row r="208" spans="1:16">
      <c r="A208" s="12"/>
      <c r="B208" s="68"/>
      <c r="C208" s="68"/>
      <c r="D208" s="68"/>
      <c r="E208" s="68"/>
      <c r="F208" s="68"/>
      <c r="G208" s="68"/>
      <c r="H208" s="68"/>
      <c r="I208" s="68"/>
      <c r="J208" s="68"/>
      <c r="K208" s="68"/>
      <c r="L208" s="68"/>
      <c r="M208" s="68"/>
      <c r="N208" s="68"/>
      <c r="O208" s="68"/>
      <c r="P208" s="68"/>
    </row>
    <row r="209" spans="1:16">
      <c r="A209" s="12"/>
      <c r="B209" s="33" t="s">
        <v>318</v>
      </c>
      <c r="C209" s="66"/>
      <c r="D209" s="66"/>
      <c r="E209" s="66"/>
      <c r="F209" s="66"/>
      <c r="G209" s="66"/>
      <c r="H209" s="66"/>
      <c r="I209" s="66"/>
      <c r="J209" s="66"/>
      <c r="K209" s="66"/>
      <c r="L209" s="66"/>
      <c r="M209" s="66"/>
      <c r="N209" s="66"/>
      <c r="O209" s="66"/>
      <c r="P209" s="66"/>
    </row>
    <row r="210" spans="1:16">
      <c r="A210" s="12"/>
      <c r="B210" s="33"/>
      <c r="C210" s="66"/>
      <c r="D210" s="66"/>
      <c r="E210" s="66"/>
      <c r="F210" s="66"/>
      <c r="G210" s="66"/>
      <c r="H210" s="66"/>
      <c r="I210" s="66"/>
      <c r="J210" s="66"/>
      <c r="K210" s="66"/>
      <c r="L210" s="66"/>
      <c r="M210" s="66"/>
      <c r="N210" s="66"/>
      <c r="O210" s="66"/>
      <c r="P210" s="66"/>
    </row>
    <row r="211" spans="1:16">
      <c r="A211" s="12"/>
      <c r="B211" s="30" t="s">
        <v>319</v>
      </c>
      <c r="C211" s="30" t="s">
        <v>262</v>
      </c>
      <c r="D211" s="31">
        <v>221836</v>
      </c>
      <c r="E211" s="32"/>
      <c r="F211" s="68"/>
      <c r="G211" s="35">
        <v>0.26</v>
      </c>
      <c r="H211" s="30" t="s">
        <v>303</v>
      </c>
      <c r="I211" s="68"/>
      <c r="J211" s="30" t="s">
        <v>262</v>
      </c>
      <c r="K211" s="31">
        <v>28216</v>
      </c>
      <c r="L211" s="32"/>
      <c r="M211" s="68"/>
      <c r="N211" s="30" t="s">
        <v>262</v>
      </c>
      <c r="O211" s="31">
        <v>193620</v>
      </c>
      <c r="P211" s="32"/>
    </row>
    <row r="212" spans="1:16">
      <c r="A212" s="12"/>
      <c r="B212" s="30"/>
      <c r="C212" s="30"/>
      <c r="D212" s="31"/>
      <c r="E212" s="32"/>
      <c r="F212" s="68"/>
      <c r="G212" s="35"/>
      <c r="H212" s="30"/>
      <c r="I212" s="68"/>
      <c r="J212" s="30"/>
      <c r="K212" s="31"/>
      <c r="L212" s="32"/>
      <c r="M212" s="68"/>
      <c r="N212" s="30"/>
      <c r="O212" s="31"/>
      <c r="P212" s="32"/>
    </row>
    <row r="213" spans="1:16">
      <c r="A213" s="12"/>
      <c r="B213" s="33" t="s">
        <v>320</v>
      </c>
      <c r="C213" s="34">
        <v>40000</v>
      </c>
      <c r="D213" s="34"/>
      <c r="E213" s="28"/>
      <c r="F213" s="66"/>
      <c r="G213" s="44">
        <v>0.4</v>
      </c>
      <c r="H213" s="33" t="s">
        <v>303</v>
      </c>
      <c r="I213" s="66"/>
      <c r="J213" s="34">
        <v>8717</v>
      </c>
      <c r="K213" s="34"/>
      <c r="L213" s="28"/>
      <c r="M213" s="66"/>
      <c r="N213" s="34">
        <v>31283</v>
      </c>
      <c r="O213" s="34"/>
      <c r="P213" s="28"/>
    </row>
    <row r="214" spans="1:16">
      <c r="A214" s="12"/>
      <c r="B214" s="33"/>
      <c r="C214" s="34"/>
      <c r="D214" s="34"/>
      <c r="E214" s="28"/>
      <c r="F214" s="66"/>
      <c r="G214" s="44"/>
      <c r="H214" s="33"/>
      <c r="I214" s="66"/>
      <c r="J214" s="34"/>
      <c r="K214" s="34"/>
      <c r="L214" s="28"/>
      <c r="M214" s="66"/>
      <c r="N214" s="34"/>
      <c r="O214" s="34"/>
      <c r="P214" s="28"/>
    </row>
    <row r="215" spans="1:16">
      <c r="A215" s="12"/>
      <c r="B215" s="30" t="s">
        <v>314</v>
      </c>
      <c r="C215" s="31">
        <v>27500</v>
      </c>
      <c r="D215" s="31"/>
      <c r="E215" s="32"/>
      <c r="F215" s="68"/>
      <c r="G215" s="35">
        <v>0.55000000000000004</v>
      </c>
      <c r="H215" s="30" t="s">
        <v>303</v>
      </c>
      <c r="I215" s="68"/>
      <c r="J215" s="31">
        <v>7532</v>
      </c>
      <c r="K215" s="31"/>
      <c r="L215" s="32"/>
      <c r="M215" s="68"/>
      <c r="N215" s="31">
        <v>19968</v>
      </c>
      <c r="O215" s="31"/>
      <c r="P215" s="32"/>
    </row>
    <row r="216" spans="1:16">
      <c r="A216" s="12"/>
      <c r="B216" s="30"/>
      <c r="C216" s="31"/>
      <c r="D216" s="31"/>
      <c r="E216" s="32"/>
      <c r="F216" s="68"/>
      <c r="G216" s="35"/>
      <c r="H216" s="30"/>
      <c r="I216" s="68"/>
      <c r="J216" s="31"/>
      <c r="K216" s="31"/>
      <c r="L216" s="32"/>
      <c r="M216" s="68"/>
      <c r="N216" s="31"/>
      <c r="O216" s="31"/>
      <c r="P216" s="32"/>
    </row>
    <row r="217" spans="1:16">
      <c r="A217" s="12"/>
      <c r="B217" s="33" t="s">
        <v>308</v>
      </c>
      <c r="C217" s="34">
        <v>22000</v>
      </c>
      <c r="D217" s="34"/>
      <c r="E217" s="28"/>
      <c r="F217" s="66"/>
      <c r="G217" s="44">
        <v>0.95</v>
      </c>
      <c r="H217" s="33" t="s">
        <v>303</v>
      </c>
      <c r="I217" s="66"/>
      <c r="J217" s="34">
        <v>9473</v>
      </c>
      <c r="K217" s="34"/>
      <c r="L217" s="28"/>
      <c r="M217" s="66"/>
      <c r="N217" s="34">
        <v>12527</v>
      </c>
      <c r="O217" s="34"/>
      <c r="P217" s="28"/>
    </row>
    <row r="218" spans="1:16">
      <c r="A218" s="12"/>
      <c r="B218" s="33"/>
      <c r="C218" s="34"/>
      <c r="D218" s="34"/>
      <c r="E218" s="28"/>
      <c r="F218" s="66"/>
      <c r="G218" s="44"/>
      <c r="H218" s="33"/>
      <c r="I218" s="66"/>
      <c r="J218" s="34"/>
      <c r="K218" s="34"/>
      <c r="L218" s="28"/>
      <c r="M218" s="66"/>
      <c r="N218" s="34"/>
      <c r="O218" s="34"/>
      <c r="P218" s="28"/>
    </row>
    <row r="219" spans="1:16">
      <c r="A219" s="12"/>
      <c r="B219" s="30" t="s">
        <v>309</v>
      </c>
      <c r="C219" s="31">
        <v>22000</v>
      </c>
      <c r="D219" s="31"/>
      <c r="E219" s="32"/>
      <c r="F219" s="68"/>
      <c r="G219" s="35">
        <v>2.2000000000000002</v>
      </c>
      <c r="H219" s="30" t="s">
        <v>303</v>
      </c>
      <c r="I219" s="68"/>
      <c r="J219" s="31">
        <v>11900</v>
      </c>
      <c r="K219" s="31"/>
      <c r="L219" s="32"/>
      <c r="M219" s="68"/>
      <c r="N219" s="31">
        <v>10100</v>
      </c>
      <c r="O219" s="31"/>
      <c r="P219" s="32"/>
    </row>
    <row r="220" spans="1:16">
      <c r="A220" s="12"/>
      <c r="B220" s="30"/>
      <c r="C220" s="31"/>
      <c r="D220" s="31"/>
      <c r="E220" s="32"/>
      <c r="F220" s="68"/>
      <c r="G220" s="35"/>
      <c r="H220" s="30"/>
      <c r="I220" s="68"/>
      <c r="J220" s="31"/>
      <c r="K220" s="31"/>
      <c r="L220" s="32"/>
      <c r="M220" s="68"/>
      <c r="N220" s="31"/>
      <c r="O220" s="31"/>
      <c r="P220" s="32"/>
    </row>
    <row r="221" spans="1:16">
      <c r="A221" s="12"/>
      <c r="B221" s="33" t="s">
        <v>310</v>
      </c>
      <c r="C221" s="34">
        <v>16000</v>
      </c>
      <c r="D221" s="34"/>
      <c r="E221" s="28"/>
      <c r="F221" s="66"/>
      <c r="G221" s="44">
        <v>5</v>
      </c>
      <c r="H221" s="33" t="s">
        <v>303</v>
      </c>
      <c r="I221" s="66"/>
      <c r="J221" s="34">
        <v>13155</v>
      </c>
      <c r="K221" s="34"/>
      <c r="L221" s="28"/>
      <c r="M221" s="66"/>
      <c r="N221" s="34">
        <v>2845</v>
      </c>
      <c r="O221" s="34"/>
      <c r="P221" s="28"/>
    </row>
    <row r="222" spans="1:16">
      <c r="A222" s="12"/>
      <c r="B222" s="33"/>
      <c r="C222" s="34"/>
      <c r="D222" s="34"/>
      <c r="E222" s="28"/>
      <c r="F222" s="66"/>
      <c r="G222" s="44"/>
      <c r="H222" s="33"/>
      <c r="I222" s="66"/>
      <c r="J222" s="34"/>
      <c r="K222" s="34"/>
      <c r="L222" s="28"/>
      <c r="M222" s="66"/>
      <c r="N222" s="34"/>
      <c r="O222" s="34"/>
      <c r="P222" s="28"/>
    </row>
    <row r="223" spans="1:16">
      <c r="A223" s="12"/>
      <c r="B223" s="30" t="s">
        <v>312</v>
      </c>
      <c r="C223" s="31">
        <v>2000</v>
      </c>
      <c r="D223" s="31"/>
      <c r="E223" s="32"/>
      <c r="F223" s="68"/>
      <c r="G223" s="35" t="s">
        <v>305</v>
      </c>
      <c r="H223" s="32"/>
      <c r="I223" s="68"/>
      <c r="J223" s="31">
        <v>1654</v>
      </c>
      <c r="K223" s="31"/>
      <c r="L223" s="32"/>
      <c r="M223" s="68"/>
      <c r="N223" s="35">
        <v>346</v>
      </c>
      <c r="O223" s="35"/>
      <c r="P223" s="32"/>
    </row>
    <row r="224" spans="1:16">
      <c r="A224" s="12"/>
      <c r="B224" s="30"/>
      <c r="C224" s="31"/>
      <c r="D224" s="31"/>
      <c r="E224" s="32"/>
      <c r="F224" s="68"/>
      <c r="G224" s="35"/>
      <c r="H224" s="32"/>
      <c r="I224" s="68"/>
      <c r="J224" s="31"/>
      <c r="K224" s="31"/>
      <c r="L224" s="32"/>
      <c r="M224" s="68"/>
      <c r="N224" s="35"/>
      <c r="O224" s="35"/>
      <c r="P224" s="32"/>
    </row>
    <row r="225" spans="1:16">
      <c r="A225" s="12"/>
      <c r="B225" s="66"/>
      <c r="C225" s="66"/>
      <c r="D225" s="66"/>
      <c r="E225" s="66"/>
      <c r="F225" s="66"/>
      <c r="G225" s="66"/>
      <c r="H225" s="66"/>
      <c r="I225" s="66"/>
      <c r="J225" s="66"/>
      <c r="K225" s="66"/>
      <c r="L225" s="66"/>
      <c r="M225" s="66"/>
      <c r="N225" s="66"/>
      <c r="O225" s="66"/>
      <c r="P225" s="66"/>
    </row>
    <row r="226" spans="1:16">
      <c r="A226" s="12"/>
      <c r="B226" s="66"/>
      <c r="C226" s="66"/>
      <c r="D226" s="66"/>
      <c r="E226" s="66"/>
      <c r="F226" s="66"/>
      <c r="G226" s="66"/>
      <c r="H226" s="66"/>
      <c r="I226" s="66"/>
      <c r="J226" s="66"/>
      <c r="K226" s="66"/>
      <c r="L226" s="66"/>
      <c r="M226" s="66"/>
      <c r="N226" s="66"/>
      <c r="O226" s="66"/>
      <c r="P226" s="66"/>
    </row>
    <row r="227" spans="1:16">
      <c r="A227" s="12"/>
      <c r="B227" s="30" t="s">
        <v>321</v>
      </c>
      <c r="C227" s="68"/>
      <c r="D227" s="68"/>
      <c r="E227" s="68"/>
      <c r="F227" s="68"/>
      <c r="G227" s="68"/>
      <c r="H227" s="68"/>
      <c r="I227" s="68"/>
      <c r="J227" s="68"/>
      <c r="K227" s="68"/>
      <c r="L227" s="68"/>
      <c r="M227" s="68"/>
      <c r="N227" s="68"/>
      <c r="O227" s="68"/>
      <c r="P227" s="68"/>
    </row>
    <row r="228" spans="1:16">
      <c r="A228" s="12"/>
      <c r="B228" s="30"/>
      <c r="C228" s="68"/>
      <c r="D228" s="68"/>
      <c r="E228" s="68"/>
      <c r="F228" s="68"/>
      <c r="G228" s="68"/>
      <c r="H228" s="68"/>
      <c r="I228" s="68"/>
      <c r="J228" s="68"/>
      <c r="K228" s="68"/>
      <c r="L228" s="68"/>
      <c r="M228" s="68"/>
      <c r="N228" s="68"/>
      <c r="O228" s="68"/>
      <c r="P228" s="68"/>
    </row>
    <row r="229" spans="1:16">
      <c r="A229" s="12"/>
      <c r="B229" s="33" t="s">
        <v>322</v>
      </c>
      <c r="C229" s="33" t="s">
        <v>262</v>
      </c>
      <c r="D229" s="34">
        <v>39270</v>
      </c>
      <c r="E229" s="28"/>
      <c r="F229" s="66"/>
      <c r="G229" s="44">
        <v>0.27</v>
      </c>
      <c r="H229" s="33" t="s">
        <v>303</v>
      </c>
      <c r="I229" s="66"/>
      <c r="J229" s="33" t="s">
        <v>262</v>
      </c>
      <c r="K229" s="34">
        <v>4867</v>
      </c>
      <c r="L229" s="28"/>
      <c r="M229" s="66"/>
      <c r="N229" s="33" t="s">
        <v>262</v>
      </c>
      <c r="O229" s="34">
        <v>34403</v>
      </c>
      <c r="P229" s="28"/>
    </row>
    <row r="230" spans="1:16">
      <c r="A230" s="12"/>
      <c r="B230" s="33"/>
      <c r="C230" s="33"/>
      <c r="D230" s="34"/>
      <c r="E230" s="28"/>
      <c r="F230" s="66"/>
      <c r="G230" s="44"/>
      <c r="H230" s="33"/>
      <c r="I230" s="66"/>
      <c r="J230" s="33"/>
      <c r="K230" s="34"/>
      <c r="L230" s="28"/>
      <c r="M230" s="66"/>
      <c r="N230" s="33"/>
      <c r="O230" s="34"/>
      <c r="P230" s="28"/>
    </row>
    <row r="231" spans="1:16">
      <c r="A231" s="12"/>
      <c r="B231" s="30" t="s">
        <v>323</v>
      </c>
      <c r="C231" s="31">
        <v>14726</v>
      </c>
      <c r="D231" s="31"/>
      <c r="E231" s="32"/>
      <c r="F231" s="68"/>
      <c r="G231" s="35">
        <v>0.28999999999999998</v>
      </c>
      <c r="H231" s="30" t="s">
        <v>303</v>
      </c>
      <c r="I231" s="68"/>
      <c r="J231" s="31">
        <v>1826</v>
      </c>
      <c r="K231" s="31"/>
      <c r="L231" s="32"/>
      <c r="M231" s="68"/>
      <c r="N231" s="31">
        <v>12900</v>
      </c>
      <c r="O231" s="31"/>
      <c r="P231" s="32"/>
    </row>
    <row r="232" spans="1:16">
      <c r="A232" s="12"/>
      <c r="B232" s="30"/>
      <c r="C232" s="31"/>
      <c r="D232" s="31"/>
      <c r="E232" s="32"/>
      <c r="F232" s="68"/>
      <c r="G232" s="35"/>
      <c r="H232" s="30"/>
      <c r="I232" s="68"/>
      <c r="J232" s="31"/>
      <c r="K232" s="31"/>
      <c r="L232" s="32"/>
      <c r="M232" s="68"/>
      <c r="N232" s="31"/>
      <c r="O232" s="31"/>
      <c r="P232" s="32"/>
    </row>
    <row r="233" spans="1:16">
      <c r="A233" s="12"/>
      <c r="B233" s="33" t="s">
        <v>324</v>
      </c>
      <c r="C233" s="34">
        <v>53996</v>
      </c>
      <c r="D233" s="34"/>
      <c r="E233" s="28"/>
      <c r="F233" s="66"/>
      <c r="G233" s="44">
        <v>0.27</v>
      </c>
      <c r="H233" s="33" t="s">
        <v>303</v>
      </c>
      <c r="I233" s="66"/>
      <c r="J233" s="34">
        <v>6693</v>
      </c>
      <c r="K233" s="34"/>
      <c r="L233" s="28"/>
      <c r="M233" s="66"/>
      <c r="N233" s="34">
        <v>47303</v>
      </c>
      <c r="O233" s="34"/>
      <c r="P233" s="28"/>
    </row>
    <row r="234" spans="1:16">
      <c r="A234" s="12"/>
      <c r="B234" s="33"/>
      <c r="C234" s="34"/>
      <c r="D234" s="34"/>
      <c r="E234" s="28"/>
      <c r="F234" s="66"/>
      <c r="G234" s="44"/>
      <c r="H234" s="33"/>
      <c r="I234" s="66"/>
      <c r="J234" s="34"/>
      <c r="K234" s="34"/>
      <c r="L234" s="28"/>
      <c r="M234" s="66"/>
      <c r="N234" s="34"/>
      <c r="O234" s="34"/>
      <c r="P234" s="28"/>
    </row>
    <row r="235" spans="1:16">
      <c r="A235" s="12"/>
      <c r="B235" s="30" t="s">
        <v>320</v>
      </c>
      <c r="C235" s="31">
        <v>60000</v>
      </c>
      <c r="D235" s="31"/>
      <c r="E235" s="32"/>
      <c r="F235" s="68"/>
      <c r="G235" s="35">
        <v>0.4</v>
      </c>
      <c r="H235" s="30" t="s">
        <v>303</v>
      </c>
      <c r="I235" s="68"/>
      <c r="J235" s="31">
        <v>12781</v>
      </c>
      <c r="K235" s="31"/>
      <c r="L235" s="32"/>
      <c r="M235" s="68"/>
      <c r="N235" s="31">
        <v>47219</v>
      </c>
      <c r="O235" s="31"/>
      <c r="P235" s="32"/>
    </row>
    <row r="236" spans="1:16">
      <c r="A236" s="12"/>
      <c r="B236" s="30"/>
      <c r="C236" s="31"/>
      <c r="D236" s="31"/>
      <c r="E236" s="32"/>
      <c r="F236" s="68"/>
      <c r="G236" s="35"/>
      <c r="H236" s="30"/>
      <c r="I236" s="68"/>
      <c r="J236" s="31"/>
      <c r="K236" s="31"/>
      <c r="L236" s="32"/>
      <c r="M236" s="68"/>
      <c r="N236" s="31"/>
      <c r="O236" s="31"/>
      <c r="P236" s="32"/>
    </row>
    <row r="237" spans="1:16">
      <c r="A237" s="12"/>
      <c r="B237" s="33" t="s">
        <v>314</v>
      </c>
      <c r="C237" s="34">
        <v>27200</v>
      </c>
      <c r="D237" s="34"/>
      <c r="E237" s="28"/>
      <c r="F237" s="66"/>
      <c r="G237" s="44">
        <v>0.49</v>
      </c>
      <c r="H237" s="33" t="s">
        <v>303</v>
      </c>
      <c r="I237" s="66"/>
      <c r="J237" s="34">
        <v>7277</v>
      </c>
      <c r="K237" s="34"/>
      <c r="L237" s="28"/>
      <c r="M237" s="66"/>
      <c r="N237" s="34">
        <v>19923</v>
      </c>
      <c r="O237" s="34"/>
      <c r="P237" s="28"/>
    </row>
    <row r="238" spans="1:16">
      <c r="A238" s="12"/>
      <c r="B238" s="33"/>
      <c r="C238" s="34"/>
      <c r="D238" s="34"/>
      <c r="E238" s="28"/>
      <c r="F238" s="66"/>
      <c r="G238" s="44"/>
      <c r="H238" s="33"/>
      <c r="I238" s="66"/>
      <c r="J238" s="34"/>
      <c r="K238" s="34"/>
      <c r="L238" s="28"/>
      <c r="M238" s="66"/>
      <c r="N238" s="34"/>
      <c r="O238" s="34"/>
      <c r="P238" s="28"/>
    </row>
    <row r="239" spans="1:16">
      <c r="A239" s="12"/>
      <c r="B239" s="30" t="s">
        <v>308</v>
      </c>
      <c r="C239" s="31">
        <v>22000</v>
      </c>
      <c r="D239" s="31"/>
      <c r="E239" s="32"/>
      <c r="F239" s="68"/>
      <c r="G239" s="35">
        <v>0.85</v>
      </c>
      <c r="H239" s="30" t="s">
        <v>303</v>
      </c>
      <c r="I239" s="68"/>
      <c r="J239" s="31">
        <v>9261</v>
      </c>
      <c r="K239" s="31"/>
      <c r="L239" s="32"/>
      <c r="M239" s="68"/>
      <c r="N239" s="31">
        <v>12739</v>
      </c>
      <c r="O239" s="31"/>
      <c r="P239" s="32"/>
    </row>
    <row r="240" spans="1:16">
      <c r="A240" s="12"/>
      <c r="B240" s="30"/>
      <c r="C240" s="31"/>
      <c r="D240" s="31"/>
      <c r="E240" s="32"/>
      <c r="F240" s="68"/>
      <c r="G240" s="35"/>
      <c r="H240" s="30"/>
      <c r="I240" s="68"/>
      <c r="J240" s="31"/>
      <c r="K240" s="31"/>
      <c r="L240" s="32"/>
      <c r="M240" s="68"/>
      <c r="N240" s="31"/>
      <c r="O240" s="31"/>
      <c r="P240" s="32"/>
    </row>
    <row r="241" spans="1:17">
      <c r="A241" s="12"/>
      <c r="B241" s="33" t="s">
        <v>309</v>
      </c>
      <c r="C241" s="34">
        <v>22000</v>
      </c>
      <c r="D241" s="34"/>
      <c r="E241" s="28"/>
      <c r="F241" s="66"/>
      <c r="G241" s="44">
        <v>1.7</v>
      </c>
      <c r="H241" s="33" t="s">
        <v>303</v>
      </c>
      <c r="I241" s="66"/>
      <c r="J241" s="34">
        <v>11548</v>
      </c>
      <c r="K241" s="34"/>
      <c r="L241" s="28"/>
      <c r="M241" s="66"/>
      <c r="N241" s="34">
        <v>10452</v>
      </c>
      <c r="O241" s="34"/>
      <c r="P241" s="28"/>
    </row>
    <row r="242" spans="1:17">
      <c r="A242" s="12"/>
      <c r="B242" s="33"/>
      <c r="C242" s="34"/>
      <c r="D242" s="34"/>
      <c r="E242" s="28"/>
      <c r="F242" s="66"/>
      <c r="G242" s="44"/>
      <c r="H242" s="33"/>
      <c r="I242" s="66"/>
      <c r="J242" s="34"/>
      <c r="K242" s="34"/>
      <c r="L242" s="28"/>
      <c r="M242" s="66"/>
      <c r="N242" s="34"/>
      <c r="O242" s="34"/>
      <c r="P242" s="28"/>
    </row>
    <row r="243" spans="1:17">
      <c r="A243" s="12"/>
      <c r="B243" s="30" t="s">
        <v>310</v>
      </c>
      <c r="C243" s="31">
        <v>16000</v>
      </c>
      <c r="D243" s="31"/>
      <c r="E243" s="32"/>
      <c r="F243" s="68"/>
      <c r="G243" s="35">
        <v>4.25</v>
      </c>
      <c r="H243" s="30" t="s">
        <v>303</v>
      </c>
      <c r="I243" s="68"/>
      <c r="J243" s="31">
        <v>12861</v>
      </c>
      <c r="K243" s="31"/>
      <c r="L243" s="32"/>
      <c r="M243" s="68"/>
      <c r="N243" s="31">
        <v>3139</v>
      </c>
      <c r="O243" s="31"/>
      <c r="P243" s="32"/>
    </row>
    <row r="244" spans="1:17">
      <c r="A244" s="12"/>
      <c r="B244" s="30"/>
      <c r="C244" s="31"/>
      <c r="D244" s="31"/>
      <c r="E244" s="32"/>
      <c r="F244" s="68"/>
      <c r="G244" s="35"/>
      <c r="H244" s="30"/>
      <c r="I244" s="68"/>
      <c r="J244" s="31"/>
      <c r="K244" s="31"/>
      <c r="L244" s="32"/>
      <c r="M244" s="68"/>
      <c r="N244" s="31"/>
      <c r="O244" s="31"/>
      <c r="P244" s="32"/>
    </row>
    <row r="245" spans="1:17">
      <c r="A245" s="12"/>
      <c r="B245" s="33" t="s">
        <v>312</v>
      </c>
      <c r="C245" s="34">
        <v>40223</v>
      </c>
      <c r="D245" s="34"/>
      <c r="E245" s="28"/>
      <c r="F245" s="66"/>
      <c r="G245" s="44" t="s">
        <v>305</v>
      </c>
      <c r="H245" s="28"/>
      <c r="I245" s="66"/>
      <c r="J245" s="34">
        <v>26391</v>
      </c>
      <c r="K245" s="34"/>
      <c r="L245" s="28"/>
      <c r="M245" s="66"/>
      <c r="N245" s="34">
        <v>13832</v>
      </c>
      <c r="O245" s="34"/>
      <c r="P245" s="28"/>
    </row>
    <row r="246" spans="1:17" ht="15.75" thickBot="1">
      <c r="A246" s="12"/>
      <c r="B246" s="33"/>
      <c r="C246" s="41"/>
      <c r="D246" s="41"/>
      <c r="E246" s="42"/>
      <c r="F246" s="66"/>
      <c r="G246" s="44"/>
      <c r="H246" s="28"/>
      <c r="I246" s="66"/>
      <c r="J246" s="41"/>
      <c r="K246" s="41"/>
      <c r="L246" s="42"/>
      <c r="M246" s="66"/>
      <c r="N246" s="41"/>
      <c r="O246" s="41"/>
      <c r="P246" s="42"/>
    </row>
    <row r="247" spans="1:17">
      <c r="A247" s="12"/>
      <c r="B247" s="68"/>
      <c r="C247" s="46" t="s">
        <v>262</v>
      </c>
      <c r="D247" s="48">
        <v>1341701</v>
      </c>
      <c r="E247" s="43"/>
      <c r="F247" s="68"/>
      <c r="G247" s="68"/>
      <c r="H247" s="68"/>
      <c r="I247" s="68"/>
      <c r="J247" s="46" t="s">
        <v>262</v>
      </c>
      <c r="K247" s="48">
        <v>187604</v>
      </c>
      <c r="L247" s="43"/>
      <c r="M247" s="68"/>
      <c r="N247" s="46" t="s">
        <v>262</v>
      </c>
      <c r="O247" s="48">
        <v>1154097</v>
      </c>
      <c r="P247" s="43"/>
    </row>
    <row r="248" spans="1:17" ht="15.75" thickBot="1">
      <c r="A248" s="12"/>
      <c r="B248" s="68"/>
      <c r="C248" s="58"/>
      <c r="D248" s="61"/>
      <c r="E248" s="62"/>
      <c r="F248" s="68"/>
      <c r="G248" s="68"/>
      <c r="H248" s="68"/>
      <c r="I248" s="68"/>
      <c r="J248" s="58"/>
      <c r="K248" s="61"/>
      <c r="L248" s="62"/>
      <c r="M248" s="68"/>
      <c r="N248" s="58"/>
      <c r="O248" s="61"/>
      <c r="P248" s="62"/>
    </row>
    <row r="249" spans="1:17" ht="15.75" thickTop="1">
      <c r="A249" s="12"/>
      <c r="B249" s="73"/>
      <c r="C249" s="73"/>
      <c r="D249" s="73"/>
      <c r="E249" s="73"/>
      <c r="F249" s="73"/>
      <c r="G249" s="73"/>
      <c r="H249" s="73"/>
      <c r="I249" s="73"/>
      <c r="J249" s="73"/>
      <c r="K249" s="73"/>
      <c r="L249" s="73"/>
      <c r="M249" s="73"/>
      <c r="N249" s="73"/>
      <c r="O249" s="73"/>
      <c r="P249" s="73"/>
      <c r="Q249" s="73"/>
    </row>
    <row r="250" spans="1:17">
      <c r="A250" s="12"/>
      <c r="B250" s="77" t="s">
        <v>327</v>
      </c>
      <c r="C250" s="77"/>
      <c r="D250" s="77"/>
      <c r="E250" s="77"/>
      <c r="F250" s="77"/>
      <c r="G250" s="77"/>
      <c r="H250" s="77"/>
      <c r="I250" s="77"/>
      <c r="J250" s="77"/>
      <c r="K250" s="77"/>
      <c r="L250" s="77"/>
      <c r="M250" s="77"/>
      <c r="N250" s="77"/>
      <c r="O250" s="77"/>
      <c r="P250" s="77"/>
      <c r="Q250" s="77"/>
    </row>
    <row r="251" spans="1:17" ht="25.5" customHeight="1">
      <c r="A251" s="12"/>
      <c r="B251" s="75" t="s">
        <v>328</v>
      </c>
      <c r="C251" s="75"/>
      <c r="D251" s="75"/>
      <c r="E251" s="75"/>
      <c r="F251" s="75"/>
      <c r="G251" s="75"/>
      <c r="H251" s="75"/>
      <c r="I251" s="75"/>
      <c r="J251" s="75"/>
      <c r="K251" s="75"/>
      <c r="L251" s="75"/>
      <c r="M251" s="75"/>
      <c r="N251" s="75"/>
      <c r="O251" s="75"/>
      <c r="P251" s="75"/>
      <c r="Q251" s="75"/>
    </row>
    <row r="252" spans="1:17" ht="25.5" customHeight="1">
      <c r="A252" s="12"/>
      <c r="B252" s="75" t="s">
        <v>329</v>
      </c>
      <c r="C252" s="75"/>
      <c r="D252" s="75"/>
      <c r="E252" s="75"/>
      <c r="F252" s="75"/>
      <c r="G252" s="75"/>
      <c r="H252" s="75"/>
      <c r="I252" s="75"/>
      <c r="J252" s="75"/>
      <c r="K252" s="75"/>
      <c r="L252" s="75"/>
      <c r="M252" s="75"/>
      <c r="N252" s="75"/>
      <c r="O252" s="75"/>
      <c r="P252" s="75"/>
      <c r="Q252" s="75"/>
    </row>
  </sheetData>
  <mergeCells count="1234">
    <mergeCell ref="B249:Q249"/>
    <mergeCell ref="B250:Q250"/>
    <mergeCell ref="B251:Q251"/>
    <mergeCell ref="B252:Q252"/>
    <mergeCell ref="B6:Q6"/>
    <mergeCell ref="B7:Q7"/>
    <mergeCell ref="B8:Q8"/>
    <mergeCell ref="B43:Q43"/>
    <mergeCell ref="B64:Q64"/>
    <mergeCell ref="B65:Q65"/>
    <mergeCell ref="N247:N248"/>
    <mergeCell ref="O247:O248"/>
    <mergeCell ref="P247:P248"/>
    <mergeCell ref="A1:A2"/>
    <mergeCell ref="B1:Q1"/>
    <mergeCell ref="B2:Q2"/>
    <mergeCell ref="B3:Q3"/>
    <mergeCell ref="A4:A252"/>
    <mergeCell ref="B4:Q4"/>
    <mergeCell ref="B5:Q5"/>
    <mergeCell ref="G247:H248"/>
    <mergeCell ref="I247:I248"/>
    <mergeCell ref="J247:J248"/>
    <mergeCell ref="K247:K248"/>
    <mergeCell ref="L247:L248"/>
    <mergeCell ref="M247:M248"/>
    <mergeCell ref="J245:K246"/>
    <mergeCell ref="L245:L246"/>
    <mergeCell ref="M245:M246"/>
    <mergeCell ref="N245:O246"/>
    <mergeCell ref="P245:P246"/>
    <mergeCell ref="B247:B248"/>
    <mergeCell ref="C247:C248"/>
    <mergeCell ref="D247:D248"/>
    <mergeCell ref="E247:E248"/>
    <mergeCell ref="F247:F248"/>
    <mergeCell ref="M243:M244"/>
    <mergeCell ref="N243:O244"/>
    <mergeCell ref="P243:P244"/>
    <mergeCell ref="B245:B246"/>
    <mergeCell ref="C245:D246"/>
    <mergeCell ref="E245:E246"/>
    <mergeCell ref="F245:F246"/>
    <mergeCell ref="G245:G246"/>
    <mergeCell ref="H245:H246"/>
    <mergeCell ref="I245:I246"/>
    <mergeCell ref="P241:P242"/>
    <mergeCell ref="B243:B244"/>
    <mergeCell ref="C243:D244"/>
    <mergeCell ref="E243:E244"/>
    <mergeCell ref="F243:F244"/>
    <mergeCell ref="G243:G244"/>
    <mergeCell ref="H243:H244"/>
    <mergeCell ref="I243:I244"/>
    <mergeCell ref="J243:K244"/>
    <mergeCell ref="L243:L244"/>
    <mergeCell ref="H241:H242"/>
    <mergeCell ref="I241:I242"/>
    <mergeCell ref="J241:K242"/>
    <mergeCell ref="L241:L242"/>
    <mergeCell ref="M241:M242"/>
    <mergeCell ref="N241:O242"/>
    <mergeCell ref="J239:K240"/>
    <mergeCell ref="L239:L240"/>
    <mergeCell ref="M239:M240"/>
    <mergeCell ref="N239:O240"/>
    <mergeCell ref="P239:P240"/>
    <mergeCell ref="B241:B242"/>
    <mergeCell ref="C241:D242"/>
    <mergeCell ref="E241:E242"/>
    <mergeCell ref="F241:F242"/>
    <mergeCell ref="G241:G242"/>
    <mergeCell ref="M237:M238"/>
    <mergeCell ref="N237:O238"/>
    <mergeCell ref="P237:P238"/>
    <mergeCell ref="B239:B240"/>
    <mergeCell ref="C239:D240"/>
    <mergeCell ref="E239:E240"/>
    <mergeCell ref="F239:F240"/>
    <mergeCell ref="G239:G240"/>
    <mergeCell ref="H239:H240"/>
    <mergeCell ref="I239:I240"/>
    <mergeCell ref="P235:P236"/>
    <mergeCell ref="B237:B238"/>
    <mergeCell ref="C237:D238"/>
    <mergeCell ref="E237:E238"/>
    <mergeCell ref="F237:F238"/>
    <mergeCell ref="G237:G238"/>
    <mergeCell ref="H237:H238"/>
    <mergeCell ref="I237:I238"/>
    <mergeCell ref="J237:K238"/>
    <mergeCell ref="L237:L238"/>
    <mergeCell ref="H235:H236"/>
    <mergeCell ref="I235:I236"/>
    <mergeCell ref="J235:K236"/>
    <mergeCell ref="L235:L236"/>
    <mergeCell ref="M235:M236"/>
    <mergeCell ref="N235:O236"/>
    <mergeCell ref="J233:K234"/>
    <mergeCell ref="L233:L234"/>
    <mergeCell ref="M233:M234"/>
    <mergeCell ref="N233:O234"/>
    <mergeCell ref="P233:P234"/>
    <mergeCell ref="B235:B236"/>
    <mergeCell ref="C235:D236"/>
    <mergeCell ref="E235:E236"/>
    <mergeCell ref="F235:F236"/>
    <mergeCell ref="G235:G236"/>
    <mergeCell ref="M231:M232"/>
    <mergeCell ref="N231:O232"/>
    <mergeCell ref="P231:P232"/>
    <mergeCell ref="B233:B234"/>
    <mergeCell ref="C233:D234"/>
    <mergeCell ref="E233:E234"/>
    <mergeCell ref="F233:F234"/>
    <mergeCell ref="G233:G234"/>
    <mergeCell ref="H233:H234"/>
    <mergeCell ref="I233:I234"/>
    <mergeCell ref="P229:P230"/>
    <mergeCell ref="B231:B232"/>
    <mergeCell ref="C231:D232"/>
    <mergeCell ref="E231:E232"/>
    <mergeCell ref="F231:F232"/>
    <mergeCell ref="G231:G232"/>
    <mergeCell ref="H231:H232"/>
    <mergeCell ref="I231:I232"/>
    <mergeCell ref="J231:K232"/>
    <mergeCell ref="L231:L232"/>
    <mergeCell ref="J229:J230"/>
    <mergeCell ref="K229:K230"/>
    <mergeCell ref="L229:L230"/>
    <mergeCell ref="M229:M230"/>
    <mergeCell ref="N229:N230"/>
    <mergeCell ref="O229:O230"/>
    <mergeCell ref="M227:M228"/>
    <mergeCell ref="N227:P228"/>
    <mergeCell ref="B229:B230"/>
    <mergeCell ref="C229:C230"/>
    <mergeCell ref="D229:D230"/>
    <mergeCell ref="E229:E230"/>
    <mergeCell ref="F229:F230"/>
    <mergeCell ref="G229:G230"/>
    <mergeCell ref="H229:H230"/>
    <mergeCell ref="I229:I230"/>
    <mergeCell ref="B227:B228"/>
    <mergeCell ref="C227:E228"/>
    <mergeCell ref="F227:F228"/>
    <mergeCell ref="G227:H228"/>
    <mergeCell ref="I227:I228"/>
    <mergeCell ref="J227:L228"/>
    <mergeCell ref="P223:P224"/>
    <mergeCell ref="B225:B226"/>
    <mergeCell ref="C225:E226"/>
    <mergeCell ref="F225:F226"/>
    <mergeCell ref="G225:H226"/>
    <mergeCell ref="I225:I226"/>
    <mergeCell ref="J225:L226"/>
    <mergeCell ref="M225:M226"/>
    <mergeCell ref="N225:P226"/>
    <mergeCell ref="H223:H224"/>
    <mergeCell ref="I223:I224"/>
    <mergeCell ref="J223:K224"/>
    <mergeCell ref="L223:L224"/>
    <mergeCell ref="M223:M224"/>
    <mergeCell ref="N223:O224"/>
    <mergeCell ref="J221:K222"/>
    <mergeCell ref="L221:L222"/>
    <mergeCell ref="M221:M222"/>
    <mergeCell ref="N221:O222"/>
    <mergeCell ref="P221:P222"/>
    <mergeCell ref="B223:B224"/>
    <mergeCell ref="C223:D224"/>
    <mergeCell ref="E223:E224"/>
    <mergeCell ref="F223:F224"/>
    <mergeCell ref="G223:G224"/>
    <mergeCell ref="M219:M220"/>
    <mergeCell ref="N219:O220"/>
    <mergeCell ref="P219:P220"/>
    <mergeCell ref="B221:B222"/>
    <mergeCell ref="C221:D222"/>
    <mergeCell ref="E221:E222"/>
    <mergeCell ref="F221:F222"/>
    <mergeCell ref="G221:G222"/>
    <mergeCell ref="H221:H222"/>
    <mergeCell ref="I221:I222"/>
    <mergeCell ref="P217:P218"/>
    <mergeCell ref="B219:B220"/>
    <mergeCell ref="C219:D220"/>
    <mergeCell ref="E219:E220"/>
    <mergeCell ref="F219:F220"/>
    <mergeCell ref="G219:G220"/>
    <mergeCell ref="H219:H220"/>
    <mergeCell ref="I219:I220"/>
    <mergeCell ref="J219:K220"/>
    <mergeCell ref="L219:L220"/>
    <mergeCell ref="H217:H218"/>
    <mergeCell ref="I217:I218"/>
    <mergeCell ref="J217:K218"/>
    <mergeCell ref="L217:L218"/>
    <mergeCell ref="M217:M218"/>
    <mergeCell ref="N217:O218"/>
    <mergeCell ref="J215:K216"/>
    <mergeCell ref="L215:L216"/>
    <mergeCell ref="M215:M216"/>
    <mergeCell ref="N215:O216"/>
    <mergeCell ref="P215:P216"/>
    <mergeCell ref="B217:B218"/>
    <mergeCell ref="C217:D218"/>
    <mergeCell ref="E217:E218"/>
    <mergeCell ref="F217:F218"/>
    <mergeCell ref="G217:G218"/>
    <mergeCell ref="M213:M214"/>
    <mergeCell ref="N213:O214"/>
    <mergeCell ref="P213:P214"/>
    <mergeCell ref="B215:B216"/>
    <mergeCell ref="C215:D216"/>
    <mergeCell ref="E215:E216"/>
    <mergeCell ref="F215:F216"/>
    <mergeCell ref="G215:G216"/>
    <mergeCell ref="H215:H216"/>
    <mergeCell ref="I215:I216"/>
    <mergeCell ref="P211:P212"/>
    <mergeCell ref="B213:B214"/>
    <mergeCell ref="C213:D214"/>
    <mergeCell ref="E213:E214"/>
    <mergeCell ref="F213:F214"/>
    <mergeCell ref="G213:G214"/>
    <mergeCell ref="H213:H214"/>
    <mergeCell ref="I213:I214"/>
    <mergeCell ref="J213:K214"/>
    <mergeCell ref="L213:L214"/>
    <mergeCell ref="J211:J212"/>
    <mergeCell ref="K211:K212"/>
    <mergeCell ref="L211:L212"/>
    <mergeCell ref="M211:M212"/>
    <mergeCell ref="N211:N212"/>
    <mergeCell ref="O211:O212"/>
    <mergeCell ref="M209:M210"/>
    <mergeCell ref="N209:P210"/>
    <mergeCell ref="B211:B212"/>
    <mergeCell ref="C211:C212"/>
    <mergeCell ref="D211:D212"/>
    <mergeCell ref="E211:E212"/>
    <mergeCell ref="F211:F212"/>
    <mergeCell ref="G211:G212"/>
    <mergeCell ref="H211:H212"/>
    <mergeCell ref="I211:I212"/>
    <mergeCell ref="B209:B210"/>
    <mergeCell ref="C209:E210"/>
    <mergeCell ref="F209:F210"/>
    <mergeCell ref="G209:H210"/>
    <mergeCell ref="I209:I210"/>
    <mergeCell ref="J209:L210"/>
    <mergeCell ref="P205:P206"/>
    <mergeCell ref="B207:B208"/>
    <mergeCell ref="C207:E208"/>
    <mergeCell ref="F207:F208"/>
    <mergeCell ref="G207:H208"/>
    <mergeCell ref="I207:I208"/>
    <mergeCell ref="J207:L208"/>
    <mergeCell ref="M207:M208"/>
    <mergeCell ref="N207:P208"/>
    <mergeCell ref="H205:H206"/>
    <mergeCell ref="I205:I206"/>
    <mergeCell ref="J205:K206"/>
    <mergeCell ref="L205:L206"/>
    <mergeCell ref="M205:M206"/>
    <mergeCell ref="N205:O206"/>
    <mergeCell ref="J203:K204"/>
    <mergeCell ref="L203:L204"/>
    <mergeCell ref="M203:M204"/>
    <mergeCell ref="N203:O204"/>
    <mergeCell ref="P203:P204"/>
    <mergeCell ref="B205:B206"/>
    <mergeCell ref="C205:D206"/>
    <mergeCell ref="E205:E206"/>
    <mergeCell ref="F205:F206"/>
    <mergeCell ref="G205:G206"/>
    <mergeCell ref="M201:M202"/>
    <mergeCell ref="N201:O202"/>
    <mergeCell ref="P201:P202"/>
    <mergeCell ref="B203:B204"/>
    <mergeCell ref="C203:D204"/>
    <mergeCell ref="E203:E204"/>
    <mergeCell ref="F203:F204"/>
    <mergeCell ref="G203:G204"/>
    <mergeCell ref="H203:H204"/>
    <mergeCell ref="I203:I204"/>
    <mergeCell ref="P199:P200"/>
    <mergeCell ref="B201:B202"/>
    <mergeCell ref="C201:D202"/>
    <mergeCell ref="E201:E202"/>
    <mergeCell ref="F201:F202"/>
    <mergeCell ref="G201:G202"/>
    <mergeCell ref="H201:H202"/>
    <mergeCell ref="I201:I202"/>
    <mergeCell ref="J201:K202"/>
    <mergeCell ref="L201:L202"/>
    <mergeCell ref="H199:H200"/>
    <mergeCell ref="I199:I200"/>
    <mergeCell ref="J199:K200"/>
    <mergeCell ref="L199:L200"/>
    <mergeCell ref="M199:M200"/>
    <mergeCell ref="N199:O200"/>
    <mergeCell ref="J197:K198"/>
    <mergeCell ref="L197:L198"/>
    <mergeCell ref="M197:M198"/>
    <mergeCell ref="N197:O198"/>
    <mergeCell ref="P197:P198"/>
    <mergeCell ref="B199:B200"/>
    <mergeCell ref="C199:D200"/>
    <mergeCell ref="E199:E200"/>
    <mergeCell ref="F199:F200"/>
    <mergeCell ref="G199:G200"/>
    <mergeCell ref="M195:M196"/>
    <mergeCell ref="N195:O196"/>
    <mergeCell ref="P195:P196"/>
    <mergeCell ref="B197:B198"/>
    <mergeCell ref="C197:D198"/>
    <mergeCell ref="E197:E198"/>
    <mergeCell ref="F197:F198"/>
    <mergeCell ref="G197:G198"/>
    <mergeCell ref="H197:H198"/>
    <mergeCell ref="I197:I198"/>
    <mergeCell ref="P193:P194"/>
    <mergeCell ref="B195:B196"/>
    <mergeCell ref="C195:D196"/>
    <mergeCell ref="E195:E196"/>
    <mergeCell ref="F195:F196"/>
    <mergeCell ref="G195:G196"/>
    <mergeCell ref="H195:H196"/>
    <mergeCell ref="I195:I196"/>
    <mergeCell ref="J195:K196"/>
    <mergeCell ref="L195:L196"/>
    <mergeCell ref="J193:J194"/>
    <mergeCell ref="K193:K194"/>
    <mergeCell ref="L193:L194"/>
    <mergeCell ref="M193:M194"/>
    <mergeCell ref="N193:N194"/>
    <mergeCell ref="O193:O194"/>
    <mergeCell ref="M191:M192"/>
    <mergeCell ref="N191:P192"/>
    <mergeCell ref="B193:B194"/>
    <mergeCell ref="C193:C194"/>
    <mergeCell ref="D193:D194"/>
    <mergeCell ref="E193:E194"/>
    <mergeCell ref="F193:F194"/>
    <mergeCell ref="G193:G194"/>
    <mergeCell ref="H193:H194"/>
    <mergeCell ref="I193:I194"/>
    <mergeCell ref="B191:B192"/>
    <mergeCell ref="C191:E192"/>
    <mergeCell ref="F191:F192"/>
    <mergeCell ref="G191:H192"/>
    <mergeCell ref="I191:I192"/>
    <mergeCell ref="J191:L192"/>
    <mergeCell ref="P187:P188"/>
    <mergeCell ref="B189:B190"/>
    <mergeCell ref="C189:E190"/>
    <mergeCell ref="F189:F190"/>
    <mergeCell ref="G189:H190"/>
    <mergeCell ref="I189:I190"/>
    <mergeCell ref="J189:L190"/>
    <mergeCell ref="M189:M190"/>
    <mergeCell ref="N189:P190"/>
    <mergeCell ref="H187:H188"/>
    <mergeCell ref="I187:I188"/>
    <mergeCell ref="J187:K188"/>
    <mergeCell ref="L187:L188"/>
    <mergeCell ref="M187:M188"/>
    <mergeCell ref="N187:O188"/>
    <mergeCell ref="J185:K186"/>
    <mergeCell ref="L185:L186"/>
    <mergeCell ref="M185:M186"/>
    <mergeCell ref="N185:O186"/>
    <mergeCell ref="P185:P186"/>
    <mergeCell ref="B187:B188"/>
    <mergeCell ref="C187:D188"/>
    <mergeCell ref="E187:E188"/>
    <mergeCell ref="F187:F188"/>
    <mergeCell ref="G187:G188"/>
    <mergeCell ref="M183:M184"/>
    <mergeCell ref="N183:O184"/>
    <mergeCell ref="P183:P184"/>
    <mergeCell ref="B185:B186"/>
    <mergeCell ref="C185:D186"/>
    <mergeCell ref="E185:E186"/>
    <mergeCell ref="F185:F186"/>
    <mergeCell ref="G185:G186"/>
    <mergeCell ref="H185:H186"/>
    <mergeCell ref="I185:I186"/>
    <mergeCell ref="P181:P182"/>
    <mergeCell ref="B183:B184"/>
    <mergeCell ref="C183:D184"/>
    <mergeCell ref="E183:E184"/>
    <mergeCell ref="F183:F184"/>
    <mergeCell ref="G183:G184"/>
    <mergeCell ref="H183:H184"/>
    <mergeCell ref="I183:I184"/>
    <mergeCell ref="J183:K184"/>
    <mergeCell ref="L183:L184"/>
    <mergeCell ref="H181:H182"/>
    <mergeCell ref="I181:I182"/>
    <mergeCell ref="J181:K182"/>
    <mergeCell ref="L181:L182"/>
    <mergeCell ref="M181:M182"/>
    <mergeCell ref="N181:O182"/>
    <mergeCell ref="J179:K180"/>
    <mergeCell ref="L179:L180"/>
    <mergeCell ref="M179:M180"/>
    <mergeCell ref="N179:O180"/>
    <mergeCell ref="P179:P180"/>
    <mergeCell ref="B181:B182"/>
    <mergeCell ref="C181:D182"/>
    <mergeCell ref="E181:E182"/>
    <mergeCell ref="F181:F182"/>
    <mergeCell ref="G181:G182"/>
    <mergeCell ref="M177:M178"/>
    <mergeCell ref="N177:O178"/>
    <mergeCell ref="P177:P178"/>
    <mergeCell ref="B179:B180"/>
    <mergeCell ref="C179:D180"/>
    <mergeCell ref="E179:E180"/>
    <mergeCell ref="F179:F180"/>
    <mergeCell ref="G179:G180"/>
    <mergeCell ref="H179:H180"/>
    <mergeCell ref="I179:I180"/>
    <mergeCell ref="P175:P176"/>
    <mergeCell ref="B177:B178"/>
    <mergeCell ref="C177:D178"/>
    <mergeCell ref="E177:E178"/>
    <mergeCell ref="F177:F178"/>
    <mergeCell ref="G177:G178"/>
    <mergeCell ref="H177:H178"/>
    <mergeCell ref="I177:I178"/>
    <mergeCell ref="J177:K178"/>
    <mergeCell ref="L177:L178"/>
    <mergeCell ref="J175:J176"/>
    <mergeCell ref="K175:K176"/>
    <mergeCell ref="L175:L176"/>
    <mergeCell ref="M175:M176"/>
    <mergeCell ref="N175:N176"/>
    <mergeCell ref="O175:O176"/>
    <mergeCell ref="M173:M174"/>
    <mergeCell ref="N173:P174"/>
    <mergeCell ref="B175:B176"/>
    <mergeCell ref="C175:C176"/>
    <mergeCell ref="D175:D176"/>
    <mergeCell ref="E175:E176"/>
    <mergeCell ref="F175:F176"/>
    <mergeCell ref="G175:G176"/>
    <mergeCell ref="H175:H176"/>
    <mergeCell ref="I175:I176"/>
    <mergeCell ref="B173:B174"/>
    <mergeCell ref="C173:E174"/>
    <mergeCell ref="F173:F174"/>
    <mergeCell ref="G173:H174"/>
    <mergeCell ref="I173:I174"/>
    <mergeCell ref="J173:L174"/>
    <mergeCell ref="M169:M170"/>
    <mergeCell ref="N169:P170"/>
    <mergeCell ref="B171:B172"/>
    <mergeCell ref="C171:E172"/>
    <mergeCell ref="F171:F172"/>
    <mergeCell ref="G171:H172"/>
    <mergeCell ref="I171:I172"/>
    <mergeCell ref="J171:L172"/>
    <mergeCell ref="M171:M172"/>
    <mergeCell ref="N171:P172"/>
    <mergeCell ref="B167:B168"/>
    <mergeCell ref="C167:P168"/>
    <mergeCell ref="B169:B170"/>
    <mergeCell ref="C169:E169"/>
    <mergeCell ref="C170:E170"/>
    <mergeCell ref="F169:F170"/>
    <mergeCell ref="G169:H170"/>
    <mergeCell ref="I169:I170"/>
    <mergeCell ref="J169:L169"/>
    <mergeCell ref="J170:L170"/>
    <mergeCell ref="L161:L162"/>
    <mergeCell ref="M161:M162"/>
    <mergeCell ref="N161:N162"/>
    <mergeCell ref="O161:O162"/>
    <mergeCell ref="P161:P162"/>
    <mergeCell ref="B165:P165"/>
    <mergeCell ref="B163:Q163"/>
    <mergeCell ref="B164:Q164"/>
    <mergeCell ref="P159:P160"/>
    <mergeCell ref="B161:B162"/>
    <mergeCell ref="C161:C162"/>
    <mergeCell ref="D161:D162"/>
    <mergeCell ref="E161:E162"/>
    <mergeCell ref="F161:F162"/>
    <mergeCell ref="G161:H162"/>
    <mergeCell ref="I161:I162"/>
    <mergeCell ref="J161:J162"/>
    <mergeCell ref="K161:K162"/>
    <mergeCell ref="H159:H160"/>
    <mergeCell ref="I159:I160"/>
    <mergeCell ref="J159:K160"/>
    <mergeCell ref="L159:L160"/>
    <mergeCell ref="M159:M160"/>
    <mergeCell ref="N159:O160"/>
    <mergeCell ref="J157:K158"/>
    <mergeCell ref="L157:L158"/>
    <mergeCell ref="M157:M158"/>
    <mergeCell ref="N157:O158"/>
    <mergeCell ref="P157:P158"/>
    <mergeCell ref="B159:B160"/>
    <mergeCell ref="C159:D160"/>
    <mergeCell ref="E159:E160"/>
    <mergeCell ref="F159:F160"/>
    <mergeCell ref="G159:G160"/>
    <mergeCell ref="M155:M156"/>
    <mergeCell ref="N155:O156"/>
    <mergeCell ref="P155:P156"/>
    <mergeCell ref="B157:B158"/>
    <mergeCell ref="C157:D158"/>
    <mergeCell ref="E157:E158"/>
    <mergeCell ref="F157:F158"/>
    <mergeCell ref="G157:G158"/>
    <mergeCell ref="H157:H158"/>
    <mergeCell ref="I157:I158"/>
    <mergeCell ref="P153:P154"/>
    <mergeCell ref="B155:B156"/>
    <mergeCell ref="C155:D156"/>
    <mergeCell ref="E155:E156"/>
    <mergeCell ref="F155:F156"/>
    <mergeCell ref="G155:G156"/>
    <mergeCell ref="H155:H156"/>
    <mergeCell ref="I155:I156"/>
    <mergeCell ref="J155:K156"/>
    <mergeCell ref="L155:L156"/>
    <mergeCell ref="H153:H154"/>
    <mergeCell ref="I153:I154"/>
    <mergeCell ref="J153:K154"/>
    <mergeCell ref="L153:L154"/>
    <mergeCell ref="M153:M154"/>
    <mergeCell ref="N153:O154"/>
    <mergeCell ref="J151:K152"/>
    <mergeCell ref="L151:L152"/>
    <mergeCell ref="M151:M152"/>
    <mergeCell ref="N151:O152"/>
    <mergeCell ref="P151:P152"/>
    <mergeCell ref="B153:B154"/>
    <mergeCell ref="C153:D154"/>
    <mergeCell ref="E153:E154"/>
    <mergeCell ref="F153:F154"/>
    <mergeCell ref="G153:G154"/>
    <mergeCell ref="M149:M150"/>
    <mergeCell ref="N149:O150"/>
    <mergeCell ref="P149:P150"/>
    <mergeCell ref="B151:B152"/>
    <mergeCell ref="C151:D152"/>
    <mergeCell ref="E151:E152"/>
    <mergeCell ref="F151:F152"/>
    <mergeCell ref="G151:G152"/>
    <mergeCell ref="H151:H152"/>
    <mergeCell ref="I151:I152"/>
    <mergeCell ref="P147:P148"/>
    <mergeCell ref="B149:B150"/>
    <mergeCell ref="C149:D150"/>
    <mergeCell ref="E149:E150"/>
    <mergeCell ref="F149:F150"/>
    <mergeCell ref="G149:G150"/>
    <mergeCell ref="H149:H150"/>
    <mergeCell ref="I149:I150"/>
    <mergeCell ref="J149:K150"/>
    <mergeCell ref="L149:L150"/>
    <mergeCell ref="H147:H148"/>
    <mergeCell ref="I147:I148"/>
    <mergeCell ref="J147:K148"/>
    <mergeCell ref="L147:L148"/>
    <mergeCell ref="M147:M148"/>
    <mergeCell ref="N147:O148"/>
    <mergeCell ref="J145:K146"/>
    <mergeCell ref="L145:L146"/>
    <mergeCell ref="M145:M146"/>
    <mergeCell ref="N145:O146"/>
    <mergeCell ref="P145:P146"/>
    <mergeCell ref="B147:B148"/>
    <mergeCell ref="C147:D148"/>
    <mergeCell ref="E147:E148"/>
    <mergeCell ref="F147:F148"/>
    <mergeCell ref="G147:G148"/>
    <mergeCell ref="N143:N144"/>
    <mergeCell ref="O143:O144"/>
    <mergeCell ref="P143:P144"/>
    <mergeCell ref="B145:B146"/>
    <mergeCell ref="C145:D146"/>
    <mergeCell ref="E145:E146"/>
    <mergeCell ref="F145:F146"/>
    <mergeCell ref="G145:G146"/>
    <mergeCell ref="H145:H146"/>
    <mergeCell ref="I145:I146"/>
    <mergeCell ref="H143:H144"/>
    <mergeCell ref="I143:I144"/>
    <mergeCell ref="J143:J144"/>
    <mergeCell ref="K143:K144"/>
    <mergeCell ref="L143:L144"/>
    <mergeCell ref="M143:M144"/>
    <mergeCell ref="C142:E142"/>
    <mergeCell ref="G142:H142"/>
    <mergeCell ref="J142:L142"/>
    <mergeCell ref="N142:P142"/>
    <mergeCell ref="B143:B144"/>
    <mergeCell ref="C143:C144"/>
    <mergeCell ref="D143:D144"/>
    <mergeCell ref="E143:E144"/>
    <mergeCell ref="F143:F144"/>
    <mergeCell ref="G143:G144"/>
    <mergeCell ref="M139:M140"/>
    <mergeCell ref="N139:O140"/>
    <mergeCell ref="P139:P140"/>
    <mergeCell ref="C141:E141"/>
    <mergeCell ref="G141:H141"/>
    <mergeCell ref="J141:L141"/>
    <mergeCell ref="N141:P141"/>
    <mergeCell ref="P137:P138"/>
    <mergeCell ref="B139:B140"/>
    <mergeCell ref="C139:D140"/>
    <mergeCell ref="E139:E140"/>
    <mergeCell ref="F139:F140"/>
    <mergeCell ref="G139:G140"/>
    <mergeCell ref="H139:H140"/>
    <mergeCell ref="I139:I140"/>
    <mergeCell ref="J139:K140"/>
    <mergeCell ref="L139:L140"/>
    <mergeCell ref="H137:H138"/>
    <mergeCell ref="I137:I138"/>
    <mergeCell ref="J137:K138"/>
    <mergeCell ref="L137:L138"/>
    <mergeCell ref="M137:M138"/>
    <mergeCell ref="N137:O138"/>
    <mergeCell ref="J135:K136"/>
    <mergeCell ref="L135:L136"/>
    <mergeCell ref="M135:M136"/>
    <mergeCell ref="N135:O136"/>
    <mergeCell ref="P135:P136"/>
    <mergeCell ref="B137:B138"/>
    <mergeCell ref="C137:D138"/>
    <mergeCell ref="E137:E138"/>
    <mergeCell ref="F137:F138"/>
    <mergeCell ref="G137:G138"/>
    <mergeCell ref="M133:M134"/>
    <mergeCell ref="N133:O134"/>
    <mergeCell ref="P133:P134"/>
    <mergeCell ref="B135:B136"/>
    <mergeCell ref="C135:D136"/>
    <mergeCell ref="E135:E136"/>
    <mergeCell ref="F135:F136"/>
    <mergeCell ref="G135:G136"/>
    <mergeCell ref="H135:H136"/>
    <mergeCell ref="I135:I136"/>
    <mergeCell ref="P131:P132"/>
    <mergeCell ref="B133:B134"/>
    <mergeCell ref="C133:D134"/>
    <mergeCell ref="E133:E134"/>
    <mergeCell ref="F133:F134"/>
    <mergeCell ref="G133:G134"/>
    <mergeCell ref="H133:H134"/>
    <mergeCell ref="I133:I134"/>
    <mergeCell ref="J133:K134"/>
    <mergeCell ref="L133:L134"/>
    <mergeCell ref="H131:H132"/>
    <mergeCell ref="I131:I132"/>
    <mergeCell ref="J131:K132"/>
    <mergeCell ref="L131:L132"/>
    <mergeCell ref="M131:M132"/>
    <mergeCell ref="N131:O132"/>
    <mergeCell ref="J129:K130"/>
    <mergeCell ref="L129:L130"/>
    <mergeCell ref="M129:M130"/>
    <mergeCell ref="N129:O130"/>
    <mergeCell ref="P129:P130"/>
    <mergeCell ref="B131:B132"/>
    <mergeCell ref="C131:D132"/>
    <mergeCell ref="E131:E132"/>
    <mergeCell ref="F131:F132"/>
    <mergeCell ref="G131:G132"/>
    <mergeCell ref="N127:N128"/>
    <mergeCell ref="O127:O128"/>
    <mergeCell ref="P127:P128"/>
    <mergeCell ref="B129:B130"/>
    <mergeCell ref="C129:D130"/>
    <mergeCell ref="E129:E130"/>
    <mergeCell ref="F129:F130"/>
    <mergeCell ref="G129:G130"/>
    <mergeCell ref="H129:H130"/>
    <mergeCell ref="I129:I130"/>
    <mergeCell ref="H127:H128"/>
    <mergeCell ref="I127:I128"/>
    <mergeCell ref="J127:J128"/>
    <mergeCell ref="K127:K128"/>
    <mergeCell ref="L127:L128"/>
    <mergeCell ref="M127:M128"/>
    <mergeCell ref="C126:E126"/>
    <mergeCell ref="G126:H126"/>
    <mergeCell ref="J126:L126"/>
    <mergeCell ref="N126:P126"/>
    <mergeCell ref="B127:B128"/>
    <mergeCell ref="C127:C128"/>
    <mergeCell ref="D127:D128"/>
    <mergeCell ref="E127:E128"/>
    <mergeCell ref="F127:F128"/>
    <mergeCell ref="G127:G128"/>
    <mergeCell ref="M123:M124"/>
    <mergeCell ref="N123:O124"/>
    <mergeCell ref="P123:P124"/>
    <mergeCell ref="C125:E125"/>
    <mergeCell ref="G125:H125"/>
    <mergeCell ref="J125:L125"/>
    <mergeCell ref="N125:P125"/>
    <mergeCell ref="P121:P122"/>
    <mergeCell ref="B123:B124"/>
    <mergeCell ref="C123:D124"/>
    <mergeCell ref="E123:E124"/>
    <mergeCell ref="F123:F124"/>
    <mergeCell ref="G123:G124"/>
    <mergeCell ref="H123:H124"/>
    <mergeCell ref="I123:I124"/>
    <mergeCell ref="J123:K124"/>
    <mergeCell ref="L123:L124"/>
    <mergeCell ref="H121:H122"/>
    <mergeCell ref="I121:I122"/>
    <mergeCell ref="J121:K122"/>
    <mergeCell ref="L121:L122"/>
    <mergeCell ref="M121:M122"/>
    <mergeCell ref="N121:O122"/>
    <mergeCell ref="J119:K120"/>
    <mergeCell ref="L119:L120"/>
    <mergeCell ref="M119:M120"/>
    <mergeCell ref="N119:O120"/>
    <mergeCell ref="P119:P120"/>
    <mergeCell ref="B121:B122"/>
    <mergeCell ref="C121:D122"/>
    <mergeCell ref="E121:E122"/>
    <mergeCell ref="F121:F122"/>
    <mergeCell ref="G121:G122"/>
    <mergeCell ref="M117:M118"/>
    <mergeCell ref="N117:O118"/>
    <mergeCell ref="P117:P118"/>
    <mergeCell ref="B119:B120"/>
    <mergeCell ref="C119:D120"/>
    <mergeCell ref="E119:E120"/>
    <mergeCell ref="F119:F120"/>
    <mergeCell ref="G119:G120"/>
    <mergeCell ref="H119:H120"/>
    <mergeCell ref="I119:I120"/>
    <mergeCell ref="P115:P116"/>
    <mergeCell ref="B117:B118"/>
    <mergeCell ref="C117:D118"/>
    <mergeCell ref="E117:E118"/>
    <mergeCell ref="F117:F118"/>
    <mergeCell ref="G117:G118"/>
    <mergeCell ref="H117:H118"/>
    <mergeCell ref="I117:I118"/>
    <mergeCell ref="J117:K118"/>
    <mergeCell ref="L117:L118"/>
    <mergeCell ref="H115:H116"/>
    <mergeCell ref="I115:I116"/>
    <mergeCell ref="J115:K116"/>
    <mergeCell ref="L115:L116"/>
    <mergeCell ref="M115:M116"/>
    <mergeCell ref="N115:O116"/>
    <mergeCell ref="J113:K114"/>
    <mergeCell ref="L113:L114"/>
    <mergeCell ref="M113:M114"/>
    <mergeCell ref="N113:O114"/>
    <mergeCell ref="P113:P114"/>
    <mergeCell ref="B115:B116"/>
    <mergeCell ref="C115:D116"/>
    <mergeCell ref="E115:E116"/>
    <mergeCell ref="F115:F116"/>
    <mergeCell ref="G115:G116"/>
    <mergeCell ref="N111:N112"/>
    <mergeCell ref="O111:O112"/>
    <mergeCell ref="P111:P112"/>
    <mergeCell ref="B113:B114"/>
    <mergeCell ref="C113:D114"/>
    <mergeCell ref="E113:E114"/>
    <mergeCell ref="F113:F114"/>
    <mergeCell ref="G113:G114"/>
    <mergeCell ref="H113:H114"/>
    <mergeCell ref="I113:I114"/>
    <mergeCell ref="H111:H112"/>
    <mergeCell ref="I111:I112"/>
    <mergeCell ref="J111:J112"/>
    <mergeCell ref="K111:K112"/>
    <mergeCell ref="L111:L112"/>
    <mergeCell ref="M111:M112"/>
    <mergeCell ref="C110:E110"/>
    <mergeCell ref="G110:H110"/>
    <mergeCell ref="J110:L110"/>
    <mergeCell ref="N110:P110"/>
    <mergeCell ref="B111:B112"/>
    <mergeCell ref="C111:C112"/>
    <mergeCell ref="D111:D112"/>
    <mergeCell ref="E111:E112"/>
    <mergeCell ref="F111:F112"/>
    <mergeCell ref="G111:G112"/>
    <mergeCell ref="P105:P106"/>
    <mergeCell ref="B107:P107"/>
    <mergeCell ref="C109:E109"/>
    <mergeCell ref="G109:H109"/>
    <mergeCell ref="J109:L109"/>
    <mergeCell ref="N109:P109"/>
    <mergeCell ref="H105:H106"/>
    <mergeCell ref="I105:I106"/>
    <mergeCell ref="J105:K106"/>
    <mergeCell ref="L105:L106"/>
    <mergeCell ref="M105:M106"/>
    <mergeCell ref="N105:O106"/>
    <mergeCell ref="J103:K104"/>
    <mergeCell ref="L103:L104"/>
    <mergeCell ref="M103:M104"/>
    <mergeCell ref="N103:O104"/>
    <mergeCell ref="P103:P104"/>
    <mergeCell ref="B105:B106"/>
    <mergeCell ref="C105:D106"/>
    <mergeCell ref="E105:E106"/>
    <mergeCell ref="F105:F106"/>
    <mergeCell ref="G105:G106"/>
    <mergeCell ref="M101:M102"/>
    <mergeCell ref="N101:O102"/>
    <mergeCell ref="P101:P102"/>
    <mergeCell ref="B103:B104"/>
    <mergeCell ref="C103:D104"/>
    <mergeCell ref="E103:E104"/>
    <mergeCell ref="F103:F104"/>
    <mergeCell ref="G103:G104"/>
    <mergeCell ref="H103:H104"/>
    <mergeCell ref="I103:I104"/>
    <mergeCell ref="P99:P100"/>
    <mergeCell ref="B101:B102"/>
    <mergeCell ref="C101:D102"/>
    <mergeCell ref="E101:E102"/>
    <mergeCell ref="F101:F102"/>
    <mergeCell ref="G101:G102"/>
    <mergeCell ref="H101:H102"/>
    <mergeCell ref="I101:I102"/>
    <mergeCell ref="J101:K102"/>
    <mergeCell ref="L101:L102"/>
    <mergeCell ref="H99:H100"/>
    <mergeCell ref="I99:I100"/>
    <mergeCell ref="J99:K100"/>
    <mergeCell ref="L99:L100"/>
    <mergeCell ref="M99:M100"/>
    <mergeCell ref="N99:O100"/>
    <mergeCell ref="J97:K98"/>
    <mergeCell ref="L97:L98"/>
    <mergeCell ref="M97:M98"/>
    <mergeCell ref="N97:O98"/>
    <mergeCell ref="P97:P98"/>
    <mergeCell ref="B99:B100"/>
    <mergeCell ref="C99:D100"/>
    <mergeCell ref="E99:E100"/>
    <mergeCell ref="F99:F100"/>
    <mergeCell ref="G99:G100"/>
    <mergeCell ref="M95:M96"/>
    <mergeCell ref="N95:O96"/>
    <mergeCell ref="P95:P96"/>
    <mergeCell ref="B97:B98"/>
    <mergeCell ref="C97:D98"/>
    <mergeCell ref="E97:E98"/>
    <mergeCell ref="F97:F98"/>
    <mergeCell ref="G97:G98"/>
    <mergeCell ref="H97:H98"/>
    <mergeCell ref="I97:I98"/>
    <mergeCell ref="P93:P94"/>
    <mergeCell ref="B95:B96"/>
    <mergeCell ref="C95:D96"/>
    <mergeCell ref="E95:E96"/>
    <mergeCell ref="F95:F96"/>
    <mergeCell ref="G95:G96"/>
    <mergeCell ref="H95:H96"/>
    <mergeCell ref="I95:I96"/>
    <mergeCell ref="J95:K96"/>
    <mergeCell ref="L95:L96"/>
    <mergeCell ref="J93:J94"/>
    <mergeCell ref="K93:K94"/>
    <mergeCell ref="L93:L94"/>
    <mergeCell ref="M93:M94"/>
    <mergeCell ref="N93:N94"/>
    <mergeCell ref="O93:O94"/>
    <mergeCell ref="M91:M92"/>
    <mergeCell ref="N91:P92"/>
    <mergeCell ref="B93:B94"/>
    <mergeCell ref="C93:C94"/>
    <mergeCell ref="D93:D94"/>
    <mergeCell ref="E93:E94"/>
    <mergeCell ref="F93:F94"/>
    <mergeCell ref="G93:G94"/>
    <mergeCell ref="H93:H94"/>
    <mergeCell ref="I93:I94"/>
    <mergeCell ref="B91:B92"/>
    <mergeCell ref="C91:E92"/>
    <mergeCell ref="F91:F92"/>
    <mergeCell ref="G91:H92"/>
    <mergeCell ref="I91:I92"/>
    <mergeCell ref="J91:L92"/>
    <mergeCell ref="M88:M89"/>
    <mergeCell ref="N88:O89"/>
    <mergeCell ref="P88:P89"/>
    <mergeCell ref="C90:E90"/>
    <mergeCell ref="G90:H90"/>
    <mergeCell ref="J90:L90"/>
    <mergeCell ref="N90:P90"/>
    <mergeCell ref="P86:P87"/>
    <mergeCell ref="B88:B89"/>
    <mergeCell ref="C88:D89"/>
    <mergeCell ref="E88:E89"/>
    <mergeCell ref="F88:F89"/>
    <mergeCell ref="G88:G89"/>
    <mergeCell ref="H88:H89"/>
    <mergeCell ref="I88:I89"/>
    <mergeCell ref="J88:K89"/>
    <mergeCell ref="L88:L89"/>
    <mergeCell ref="H86:H87"/>
    <mergeCell ref="I86:I87"/>
    <mergeCell ref="J86:K87"/>
    <mergeCell ref="L86:L87"/>
    <mergeCell ref="M86:M87"/>
    <mergeCell ref="N86:O87"/>
    <mergeCell ref="J84:K85"/>
    <mergeCell ref="L84:L85"/>
    <mergeCell ref="M84:M85"/>
    <mergeCell ref="N84:O85"/>
    <mergeCell ref="P84:P85"/>
    <mergeCell ref="B86:B87"/>
    <mergeCell ref="C86:D87"/>
    <mergeCell ref="E86:E87"/>
    <mergeCell ref="F86:F87"/>
    <mergeCell ref="G86:G87"/>
    <mergeCell ref="M82:M83"/>
    <mergeCell ref="N82:O83"/>
    <mergeCell ref="P82:P83"/>
    <mergeCell ref="B84:B85"/>
    <mergeCell ref="C84:D85"/>
    <mergeCell ref="E84:E85"/>
    <mergeCell ref="F84:F85"/>
    <mergeCell ref="G84:G85"/>
    <mergeCell ref="H84:H85"/>
    <mergeCell ref="I84:I85"/>
    <mergeCell ref="P80:P81"/>
    <mergeCell ref="B82:B83"/>
    <mergeCell ref="C82:D83"/>
    <mergeCell ref="E82:E83"/>
    <mergeCell ref="F82:F83"/>
    <mergeCell ref="G82:G83"/>
    <mergeCell ref="H82:H83"/>
    <mergeCell ref="I82:I83"/>
    <mergeCell ref="J82:K83"/>
    <mergeCell ref="L82:L83"/>
    <mergeCell ref="H80:H81"/>
    <mergeCell ref="I80:I81"/>
    <mergeCell ref="J80:K81"/>
    <mergeCell ref="L80:L81"/>
    <mergeCell ref="M80:M81"/>
    <mergeCell ref="N80:O81"/>
    <mergeCell ref="J78:K79"/>
    <mergeCell ref="L78:L79"/>
    <mergeCell ref="M78:M79"/>
    <mergeCell ref="N78:O79"/>
    <mergeCell ref="P78:P79"/>
    <mergeCell ref="B80:B81"/>
    <mergeCell ref="C80:D81"/>
    <mergeCell ref="E80:E81"/>
    <mergeCell ref="F80:F81"/>
    <mergeCell ref="G80:G81"/>
    <mergeCell ref="M76:M77"/>
    <mergeCell ref="N76:O77"/>
    <mergeCell ref="P76:P77"/>
    <mergeCell ref="B78:B79"/>
    <mergeCell ref="C78:D79"/>
    <mergeCell ref="E78:E79"/>
    <mergeCell ref="F78:F79"/>
    <mergeCell ref="G78:G79"/>
    <mergeCell ref="H78:H79"/>
    <mergeCell ref="I78:I79"/>
    <mergeCell ref="P74:P75"/>
    <mergeCell ref="B76:B77"/>
    <mergeCell ref="C76:D77"/>
    <mergeCell ref="E76:E77"/>
    <mergeCell ref="F76:F77"/>
    <mergeCell ref="G76:G77"/>
    <mergeCell ref="H76:H77"/>
    <mergeCell ref="I76:I77"/>
    <mergeCell ref="J76:K77"/>
    <mergeCell ref="L76:L77"/>
    <mergeCell ref="J74:J75"/>
    <mergeCell ref="K74:K75"/>
    <mergeCell ref="L74:L75"/>
    <mergeCell ref="M74:M75"/>
    <mergeCell ref="N74:N75"/>
    <mergeCell ref="O74:O75"/>
    <mergeCell ref="M72:M73"/>
    <mergeCell ref="N72:P73"/>
    <mergeCell ref="B74:B75"/>
    <mergeCell ref="C74:C75"/>
    <mergeCell ref="D74:D75"/>
    <mergeCell ref="E74:E75"/>
    <mergeCell ref="F74:F75"/>
    <mergeCell ref="G74:G75"/>
    <mergeCell ref="H74:H75"/>
    <mergeCell ref="I74:I75"/>
    <mergeCell ref="B72:B73"/>
    <mergeCell ref="C72:E73"/>
    <mergeCell ref="F72:F73"/>
    <mergeCell ref="G72:H73"/>
    <mergeCell ref="I72:I73"/>
    <mergeCell ref="J72:L73"/>
    <mergeCell ref="J69:L69"/>
    <mergeCell ref="J70:L70"/>
    <mergeCell ref="M69:M70"/>
    <mergeCell ref="N69:P70"/>
    <mergeCell ref="C71:E71"/>
    <mergeCell ref="G71:H71"/>
    <mergeCell ref="J71:L71"/>
    <mergeCell ref="N71:P71"/>
    <mergeCell ref="B69:B70"/>
    <mergeCell ref="C69:E69"/>
    <mergeCell ref="C70:E70"/>
    <mergeCell ref="F69:F70"/>
    <mergeCell ref="G69:H70"/>
    <mergeCell ref="I69:I70"/>
    <mergeCell ref="N62:N63"/>
    <mergeCell ref="O62:O63"/>
    <mergeCell ref="P62:P63"/>
    <mergeCell ref="Q62:Q63"/>
    <mergeCell ref="B66:P66"/>
    <mergeCell ref="C68:P68"/>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8:E48"/>
    <mergeCell ref="G48:I48"/>
    <mergeCell ref="K48:M48"/>
    <mergeCell ref="O48:Q48"/>
    <mergeCell ref="B50:B51"/>
    <mergeCell ref="C50:D51"/>
    <mergeCell ref="E50:E51"/>
    <mergeCell ref="F50:F51"/>
    <mergeCell ref="G50:H51"/>
    <mergeCell ref="I50:I51"/>
    <mergeCell ref="B44:Q44"/>
    <mergeCell ref="C46:I46"/>
    <mergeCell ref="K46:Q46"/>
    <mergeCell ref="C47:E47"/>
    <mergeCell ref="G47:I47"/>
    <mergeCell ref="K47:M47"/>
    <mergeCell ref="O47:Q47"/>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7:H28"/>
    <mergeCell ref="I27:I28"/>
    <mergeCell ref="C29:E29"/>
    <mergeCell ref="G29:I29"/>
    <mergeCell ref="C30:E30"/>
    <mergeCell ref="G30: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4"/>
  <sheetViews>
    <sheetView showGridLines="0" workbookViewId="0"/>
  </sheetViews>
  <sheetFormatPr defaultRowHeight="15"/>
  <cols>
    <col min="1" max="1" width="27.7109375" bestFit="1" customWidth="1"/>
    <col min="2" max="2" width="36.5703125" bestFit="1" customWidth="1"/>
    <col min="3" max="3" width="9.140625" customWidth="1"/>
    <col min="4" max="5" width="36.5703125" customWidth="1"/>
    <col min="6" max="6" width="10.85546875" customWidth="1"/>
    <col min="7" max="7" width="9.140625" customWidth="1"/>
    <col min="8" max="8" width="34.5703125" customWidth="1"/>
    <col min="9" max="9" width="6.85546875" customWidth="1"/>
    <col min="10" max="10" width="36.5703125" customWidth="1"/>
    <col min="11" max="11" width="9.140625" customWidth="1"/>
    <col min="12" max="12" width="30" customWidth="1"/>
    <col min="13" max="13" width="6.85546875" customWidth="1"/>
    <col min="14" max="14" width="12" customWidth="1"/>
    <col min="15" max="15" width="9.140625" customWidth="1"/>
    <col min="16" max="16" width="34.5703125" customWidth="1"/>
    <col min="17" max="17" width="25.28515625" customWidth="1"/>
    <col min="18" max="18" width="36.5703125" customWidth="1"/>
    <col min="19" max="19" width="9.140625" customWidth="1"/>
    <col min="20" max="20" width="36.5703125" customWidth="1"/>
    <col min="21" max="21" width="28.140625" customWidth="1"/>
    <col min="22" max="22" width="6.85546875" customWidth="1"/>
    <col min="23" max="23" width="9.140625" customWidth="1"/>
    <col min="24" max="24" width="36.5703125" customWidth="1"/>
    <col min="25" max="25" width="30" customWidth="1"/>
    <col min="26" max="26" width="6.85546875" customWidth="1"/>
  </cols>
  <sheetData>
    <row r="1" spans="1:26" ht="15" customHeight="1">
      <c r="A1" s="7" t="s">
        <v>33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31</v>
      </c>
      <c r="B3" s="73" t="s">
        <v>7</v>
      </c>
      <c r="C3" s="73"/>
      <c r="D3" s="73"/>
      <c r="E3" s="73"/>
      <c r="F3" s="73"/>
      <c r="G3" s="73"/>
      <c r="H3" s="73"/>
      <c r="I3" s="73"/>
      <c r="J3" s="73"/>
      <c r="K3" s="73"/>
      <c r="L3" s="73"/>
      <c r="M3" s="73"/>
      <c r="N3" s="73"/>
      <c r="O3" s="73"/>
      <c r="P3" s="73"/>
      <c r="Q3" s="73"/>
      <c r="R3" s="73"/>
      <c r="S3" s="73"/>
      <c r="T3" s="73"/>
      <c r="U3" s="73"/>
      <c r="V3" s="73"/>
      <c r="W3" s="73"/>
      <c r="X3" s="73"/>
      <c r="Y3" s="73"/>
      <c r="Z3" s="73"/>
    </row>
    <row r="4" spans="1:26" ht="15" customHeight="1">
      <c r="A4" s="12" t="s">
        <v>330</v>
      </c>
      <c r="B4" s="73" t="s">
        <v>7</v>
      </c>
      <c r="C4" s="73"/>
      <c r="D4" s="73"/>
      <c r="E4" s="73"/>
      <c r="F4" s="73"/>
      <c r="G4" s="73"/>
      <c r="H4" s="73"/>
      <c r="I4" s="73"/>
      <c r="J4" s="73"/>
      <c r="K4" s="73"/>
      <c r="L4" s="73"/>
      <c r="M4" s="73"/>
      <c r="N4" s="73"/>
      <c r="O4" s="73"/>
      <c r="P4" s="73"/>
      <c r="Q4" s="73"/>
      <c r="R4" s="73"/>
      <c r="S4" s="73"/>
      <c r="T4" s="73"/>
      <c r="U4" s="73"/>
      <c r="V4" s="73"/>
      <c r="W4" s="73"/>
      <c r="X4" s="73"/>
      <c r="Y4" s="73"/>
      <c r="Z4" s="73"/>
    </row>
    <row r="5" spans="1:26">
      <c r="A5" s="12"/>
      <c r="B5" s="74" t="s">
        <v>332</v>
      </c>
      <c r="C5" s="74"/>
      <c r="D5" s="74"/>
      <c r="E5" s="74"/>
      <c r="F5" s="74"/>
      <c r="G5" s="74"/>
      <c r="H5" s="74"/>
      <c r="I5" s="74"/>
      <c r="J5" s="74"/>
      <c r="K5" s="74"/>
      <c r="L5" s="74"/>
      <c r="M5" s="74"/>
      <c r="N5" s="74"/>
      <c r="O5" s="74"/>
      <c r="P5" s="74"/>
      <c r="Q5" s="74"/>
      <c r="R5" s="74"/>
      <c r="S5" s="74"/>
      <c r="T5" s="74"/>
      <c r="U5" s="74"/>
      <c r="V5" s="74"/>
      <c r="W5" s="74"/>
      <c r="X5" s="74"/>
      <c r="Y5" s="74"/>
      <c r="Z5" s="74"/>
    </row>
    <row r="6" spans="1:26">
      <c r="A6" s="12"/>
      <c r="B6" s="75" t="s">
        <v>333</v>
      </c>
      <c r="C6" s="75"/>
      <c r="D6" s="75"/>
      <c r="E6" s="75"/>
      <c r="F6" s="75"/>
      <c r="G6" s="75"/>
      <c r="H6" s="75"/>
      <c r="I6" s="75"/>
      <c r="J6" s="75"/>
      <c r="K6" s="75"/>
      <c r="L6" s="75"/>
      <c r="M6" s="75"/>
      <c r="N6" s="75"/>
      <c r="O6" s="75"/>
      <c r="P6" s="75"/>
      <c r="Q6" s="75"/>
      <c r="R6" s="75"/>
      <c r="S6" s="75"/>
      <c r="T6" s="75"/>
      <c r="U6" s="75"/>
      <c r="V6" s="75"/>
      <c r="W6" s="75"/>
      <c r="X6" s="75"/>
      <c r="Y6" s="75"/>
      <c r="Z6" s="75"/>
    </row>
    <row r="7" spans="1:26" ht="25.5" customHeight="1">
      <c r="A7" s="12"/>
      <c r="B7" s="75" t="s">
        <v>334</v>
      </c>
      <c r="C7" s="75"/>
      <c r="D7" s="75"/>
      <c r="E7" s="75"/>
      <c r="F7" s="75"/>
      <c r="G7" s="75"/>
      <c r="H7" s="75"/>
      <c r="I7" s="75"/>
      <c r="J7" s="75"/>
      <c r="K7" s="75"/>
      <c r="L7" s="75"/>
      <c r="M7" s="75"/>
      <c r="N7" s="75"/>
      <c r="O7" s="75"/>
      <c r="P7" s="75"/>
      <c r="Q7" s="75"/>
      <c r="R7" s="75"/>
      <c r="S7" s="75"/>
      <c r="T7" s="75"/>
      <c r="U7" s="75"/>
      <c r="V7" s="75"/>
      <c r="W7" s="75"/>
      <c r="X7" s="75"/>
      <c r="Y7" s="75"/>
      <c r="Z7" s="75"/>
    </row>
    <row r="8" spans="1:26">
      <c r="A8" s="12"/>
      <c r="B8" s="73"/>
      <c r="C8" s="73"/>
      <c r="D8" s="73"/>
      <c r="E8" s="73"/>
      <c r="F8" s="73"/>
      <c r="G8" s="73"/>
      <c r="H8" s="73"/>
      <c r="I8" s="73"/>
      <c r="J8" s="73"/>
      <c r="K8" s="73"/>
      <c r="L8" s="73"/>
      <c r="M8" s="73"/>
      <c r="N8" s="73"/>
      <c r="O8" s="73"/>
      <c r="P8" s="73"/>
      <c r="Q8" s="73"/>
      <c r="R8" s="73"/>
      <c r="S8" s="73"/>
      <c r="T8" s="73"/>
      <c r="U8" s="73"/>
      <c r="V8" s="73"/>
      <c r="W8" s="73"/>
      <c r="X8" s="73"/>
      <c r="Y8" s="73"/>
      <c r="Z8" s="73"/>
    </row>
    <row r="9" spans="1:26" ht="25.5" customHeight="1">
      <c r="A9" s="12"/>
      <c r="B9" s="75" t="s">
        <v>335</v>
      </c>
      <c r="C9" s="75"/>
      <c r="D9" s="75"/>
      <c r="E9" s="75"/>
      <c r="F9" s="75"/>
      <c r="G9" s="75"/>
      <c r="H9" s="75"/>
      <c r="I9" s="75"/>
      <c r="J9" s="75"/>
      <c r="K9" s="75"/>
      <c r="L9" s="75"/>
      <c r="M9" s="75"/>
      <c r="N9" s="75"/>
      <c r="O9" s="75"/>
      <c r="P9" s="75"/>
      <c r="Q9" s="75"/>
      <c r="R9" s="75"/>
      <c r="S9" s="75"/>
      <c r="T9" s="75"/>
      <c r="U9" s="75"/>
      <c r="V9" s="75"/>
      <c r="W9" s="75"/>
      <c r="X9" s="75"/>
      <c r="Y9" s="75"/>
      <c r="Z9" s="75"/>
    </row>
    <row r="10" spans="1:26">
      <c r="A10" s="12"/>
      <c r="B10" s="73"/>
      <c r="C10" s="73"/>
      <c r="D10" s="73"/>
      <c r="E10" s="73"/>
      <c r="F10" s="73"/>
      <c r="G10" s="73"/>
      <c r="H10" s="73"/>
      <c r="I10" s="73"/>
      <c r="J10" s="73"/>
      <c r="K10" s="73"/>
      <c r="L10" s="73"/>
      <c r="M10" s="73"/>
      <c r="N10" s="73"/>
      <c r="O10" s="73"/>
      <c r="P10" s="73"/>
      <c r="Q10" s="73"/>
      <c r="R10" s="73"/>
      <c r="S10" s="73"/>
      <c r="T10" s="73"/>
      <c r="U10" s="73"/>
      <c r="V10" s="73"/>
      <c r="W10" s="73"/>
      <c r="X10" s="73"/>
      <c r="Y10" s="73"/>
      <c r="Z10" s="73"/>
    </row>
    <row r="11" spans="1:26" ht="25.5" customHeight="1">
      <c r="A11" s="12"/>
      <c r="B11" s="75" t="s">
        <v>336</v>
      </c>
      <c r="C11" s="75"/>
      <c r="D11" s="75"/>
      <c r="E11" s="75"/>
      <c r="F11" s="75"/>
      <c r="G11" s="75"/>
      <c r="H11" s="75"/>
      <c r="I11" s="75"/>
      <c r="J11" s="75"/>
      <c r="K11" s="75"/>
      <c r="L11" s="75"/>
      <c r="M11" s="75"/>
      <c r="N11" s="75"/>
      <c r="O11" s="75"/>
      <c r="P11" s="75"/>
      <c r="Q11" s="75"/>
      <c r="R11" s="75"/>
      <c r="S11" s="75"/>
      <c r="T11" s="75"/>
      <c r="U11" s="75"/>
      <c r="V11" s="75"/>
      <c r="W11" s="75"/>
      <c r="X11" s="75"/>
      <c r="Y11" s="75"/>
      <c r="Z11" s="75"/>
    </row>
    <row r="12" spans="1:26">
      <c r="A12" s="12"/>
      <c r="B12" s="73"/>
      <c r="C12" s="73"/>
      <c r="D12" s="73"/>
      <c r="E12" s="73"/>
      <c r="F12" s="73"/>
      <c r="G12" s="73"/>
      <c r="H12" s="73"/>
      <c r="I12" s="73"/>
      <c r="J12" s="73"/>
      <c r="K12" s="73"/>
      <c r="L12" s="73"/>
      <c r="M12" s="73"/>
      <c r="N12" s="73"/>
      <c r="O12" s="73"/>
      <c r="P12" s="73"/>
      <c r="Q12" s="73"/>
      <c r="R12" s="73"/>
      <c r="S12" s="73"/>
      <c r="T12" s="73"/>
      <c r="U12" s="73"/>
      <c r="V12" s="73"/>
      <c r="W12" s="73"/>
      <c r="X12" s="73"/>
      <c r="Y12" s="73"/>
      <c r="Z12" s="73"/>
    </row>
    <row r="13" spans="1:26" ht="25.5" customHeight="1">
      <c r="A13" s="12"/>
      <c r="B13" s="75" t="s">
        <v>337</v>
      </c>
      <c r="C13" s="75"/>
      <c r="D13" s="75"/>
      <c r="E13" s="75"/>
      <c r="F13" s="75"/>
      <c r="G13" s="75"/>
      <c r="H13" s="75"/>
      <c r="I13" s="75"/>
      <c r="J13" s="75"/>
      <c r="K13" s="75"/>
      <c r="L13" s="75"/>
      <c r="M13" s="75"/>
      <c r="N13" s="75"/>
      <c r="O13" s="75"/>
      <c r="P13" s="75"/>
      <c r="Q13" s="75"/>
      <c r="R13" s="75"/>
      <c r="S13" s="75"/>
      <c r="T13" s="75"/>
      <c r="U13" s="75"/>
      <c r="V13" s="75"/>
      <c r="W13" s="75"/>
      <c r="X13" s="75"/>
      <c r="Y13" s="75"/>
      <c r="Z13" s="75"/>
    </row>
    <row r="14" spans="1:26">
      <c r="A14" s="12"/>
      <c r="B14" s="73"/>
      <c r="C14" s="73"/>
      <c r="D14" s="73"/>
      <c r="E14" s="73"/>
      <c r="F14" s="73"/>
      <c r="G14" s="73"/>
      <c r="H14" s="73"/>
      <c r="I14" s="73"/>
      <c r="J14" s="73"/>
      <c r="K14" s="73"/>
      <c r="L14" s="73"/>
      <c r="M14" s="73"/>
      <c r="N14" s="73"/>
      <c r="O14" s="73"/>
      <c r="P14" s="73"/>
      <c r="Q14" s="73"/>
      <c r="R14" s="73"/>
      <c r="S14" s="73"/>
      <c r="T14" s="73"/>
      <c r="U14" s="73"/>
      <c r="V14" s="73"/>
      <c r="W14" s="73"/>
      <c r="X14" s="73"/>
      <c r="Y14" s="73"/>
      <c r="Z14" s="73"/>
    </row>
    <row r="15" spans="1:26">
      <c r="A15" s="12"/>
      <c r="B15" s="75" t="s">
        <v>338</v>
      </c>
      <c r="C15" s="75"/>
      <c r="D15" s="75"/>
      <c r="E15" s="75"/>
      <c r="F15" s="75"/>
      <c r="G15" s="75"/>
      <c r="H15" s="75"/>
      <c r="I15" s="75"/>
      <c r="J15" s="75"/>
      <c r="K15" s="75"/>
      <c r="L15" s="75"/>
      <c r="M15" s="75"/>
      <c r="N15" s="75"/>
      <c r="O15" s="75"/>
      <c r="P15" s="75"/>
      <c r="Q15" s="75"/>
      <c r="R15" s="75"/>
      <c r="S15" s="75"/>
      <c r="T15" s="75"/>
      <c r="U15" s="75"/>
      <c r="V15" s="75"/>
      <c r="W15" s="75"/>
      <c r="X15" s="75"/>
      <c r="Y15" s="75"/>
      <c r="Z15" s="75"/>
    </row>
    <row r="16" spans="1:26">
      <c r="A16" s="12"/>
      <c r="B16" s="75" t="s">
        <v>339</v>
      </c>
      <c r="C16" s="75"/>
      <c r="D16" s="75"/>
      <c r="E16" s="75"/>
      <c r="F16" s="75"/>
      <c r="G16" s="75"/>
      <c r="H16" s="75"/>
      <c r="I16" s="75"/>
      <c r="J16" s="75"/>
      <c r="K16" s="75"/>
      <c r="L16" s="75"/>
      <c r="M16" s="75"/>
      <c r="N16" s="75"/>
      <c r="O16" s="75"/>
      <c r="P16" s="75"/>
      <c r="Q16" s="75"/>
      <c r="R16" s="75"/>
      <c r="S16" s="75"/>
      <c r="T16" s="75"/>
      <c r="U16" s="75"/>
      <c r="V16" s="75"/>
      <c r="W16" s="75"/>
      <c r="X16" s="75"/>
      <c r="Y16" s="75"/>
      <c r="Z16" s="75"/>
    </row>
    <row r="17" spans="1:26">
      <c r="A17" s="12"/>
      <c r="B17" s="75" t="s">
        <v>340</v>
      </c>
      <c r="C17" s="75"/>
      <c r="D17" s="75"/>
      <c r="E17" s="75"/>
      <c r="F17" s="75"/>
      <c r="G17" s="75"/>
      <c r="H17" s="75"/>
      <c r="I17" s="75"/>
      <c r="J17" s="75"/>
      <c r="K17" s="75"/>
      <c r="L17" s="75"/>
      <c r="M17" s="75"/>
      <c r="N17" s="75"/>
      <c r="O17" s="75"/>
      <c r="P17" s="75"/>
      <c r="Q17" s="75"/>
      <c r="R17" s="75"/>
      <c r="S17" s="75"/>
      <c r="T17" s="75"/>
      <c r="U17" s="75"/>
      <c r="V17" s="75"/>
      <c r="W17" s="75"/>
      <c r="X17" s="75"/>
      <c r="Y17" s="75"/>
      <c r="Z17" s="75"/>
    </row>
    <row r="18" spans="1:26">
      <c r="A18" s="12"/>
      <c r="B18" s="75" t="s">
        <v>341</v>
      </c>
      <c r="C18" s="75"/>
      <c r="D18" s="75"/>
      <c r="E18" s="75"/>
      <c r="F18" s="75"/>
      <c r="G18" s="75"/>
      <c r="H18" s="75"/>
      <c r="I18" s="75"/>
      <c r="J18" s="75"/>
      <c r="K18" s="75"/>
      <c r="L18" s="75"/>
      <c r="M18" s="75"/>
      <c r="N18" s="75"/>
      <c r="O18" s="75"/>
      <c r="P18" s="75"/>
      <c r="Q18" s="75"/>
      <c r="R18" s="75"/>
      <c r="S18" s="75"/>
      <c r="T18" s="75"/>
      <c r="U18" s="75"/>
      <c r="V18" s="75"/>
      <c r="W18" s="75"/>
      <c r="X18" s="75"/>
      <c r="Y18" s="75"/>
      <c r="Z18" s="75"/>
    </row>
    <row r="19" spans="1:26">
      <c r="A19" s="12"/>
      <c r="B19" s="26"/>
      <c r="C19" s="26"/>
      <c r="D19" s="26"/>
      <c r="E19" s="26"/>
      <c r="F19" s="26"/>
      <c r="G19" s="26"/>
      <c r="H19" s="26"/>
      <c r="I19" s="26"/>
      <c r="J19" s="26"/>
      <c r="K19" s="26"/>
      <c r="L19" s="26"/>
      <c r="M19" s="26"/>
      <c r="N19" s="26"/>
      <c r="O19" s="26"/>
      <c r="P19" s="26"/>
      <c r="Q19" s="26"/>
      <c r="R19" s="26"/>
      <c r="S19" s="26"/>
      <c r="T19" s="26"/>
      <c r="U19" s="26"/>
      <c r="V19" s="26"/>
      <c r="W19" s="26"/>
      <c r="X19" s="26"/>
      <c r="Y19" s="26"/>
    </row>
    <row r="20" spans="1:26">
      <c r="A20" s="12"/>
      <c r="B20" s="17"/>
      <c r="C20" s="17"/>
      <c r="D20" s="17"/>
      <c r="E20" s="17"/>
      <c r="F20" s="17"/>
      <c r="G20" s="17"/>
      <c r="H20" s="17"/>
      <c r="I20" s="17"/>
      <c r="J20" s="17"/>
      <c r="K20" s="17"/>
      <c r="L20" s="17"/>
      <c r="M20" s="17"/>
      <c r="N20" s="17"/>
      <c r="O20" s="17"/>
      <c r="P20" s="17"/>
      <c r="Q20" s="17"/>
      <c r="R20" s="17"/>
      <c r="S20" s="17"/>
      <c r="T20" s="17"/>
      <c r="U20" s="17"/>
      <c r="V20" s="17"/>
      <c r="W20" s="17"/>
      <c r="X20" s="17"/>
      <c r="Y20" s="17"/>
    </row>
    <row r="21" spans="1:26">
      <c r="A21" s="12"/>
      <c r="B21" s="68"/>
      <c r="C21" s="78" t="s">
        <v>342</v>
      </c>
      <c r="D21" s="78"/>
      <c r="E21" s="78"/>
      <c r="F21" s="78"/>
      <c r="G21" s="78"/>
      <c r="H21" s="78"/>
      <c r="I21" s="78"/>
      <c r="J21" s="78"/>
      <c r="K21" s="78"/>
      <c r="L21" s="78"/>
      <c r="M21" s="78"/>
      <c r="N21" s="78"/>
      <c r="O21" s="78"/>
      <c r="P21" s="78"/>
      <c r="Q21" s="78"/>
      <c r="R21" s="78"/>
      <c r="S21" s="78"/>
      <c r="T21" s="78"/>
      <c r="U21" s="78"/>
      <c r="V21" s="78"/>
      <c r="W21" s="78"/>
      <c r="X21" s="78"/>
      <c r="Y21" s="78"/>
    </row>
    <row r="22" spans="1:26" ht="15.75" thickBot="1">
      <c r="A22" s="12"/>
      <c r="B22" s="68"/>
      <c r="C22" s="27"/>
      <c r="D22" s="27"/>
      <c r="E22" s="27"/>
      <c r="F22" s="27"/>
      <c r="G22" s="27"/>
      <c r="H22" s="27"/>
      <c r="I22" s="27"/>
      <c r="J22" s="27"/>
      <c r="K22" s="27"/>
      <c r="L22" s="27"/>
      <c r="M22" s="27"/>
      <c r="N22" s="27"/>
      <c r="O22" s="27"/>
      <c r="P22" s="27"/>
      <c r="Q22" s="27"/>
      <c r="R22" s="27"/>
      <c r="S22" s="27"/>
      <c r="T22" s="27"/>
      <c r="U22" s="27"/>
      <c r="V22" s="27"/>
      <c r="W22" s="27"/>
      <c r="X22" s="27"/>
      <c r="Y22" s="27"/>
    </row>
    <row r="23" spans="1:26">
      <c r="A23" s="12"/>
      <c r="B23" s="66"/>
      <c r="C23" s="79" t="s">
        <v>343</v>
      </c>
      <c r="D23" s="79"/>
      <c r="E23" s="79"/>
      <c r="F23" s="82"/>
      <c r="G23" s="79" t="s">
        <v>344</v>
      </c>
      <c r="H23" s="79"/>
      <c r="I23" s="79"/>
      <c r="J23" s="82"/>
      <c r="K23" s="79" t="s">
        <v>345</v>
      </c>
      <c r="L23" s="79"/>
      <c r="M23" s="79"/>
      <c r="N23" s="82"/>
      <c r="O23" s="79" t="s">
        <v>38</v>
      </c>
      <c r="P23" s="79"/>
      <c r="Q23" s="79"/>
      <c r="R23" s="82"/>
      <c r="S23" s="79" t="s">
        <v>346</v>
      </c>
      <c r="T23" s="79"/>
      <c r="U23" s="79"/>
      <c r="V23" s="82"/>
      <c r="W23" s="79" t="s">
        <v>347</v>
      </c>
      <c r="X23" s="79"/>
      <c r="Y23" s="79"/>
    </row>
    <row r="24" spans="1:26" ht="15.75" thickBot="1">
      <c r="A24" s="12"/>
      <c r="B24" s="66"/>
      <c r="C24" s="80"/>
      <c r="D24" s="80"/>
      <c r="E24" s="80"/>
      <c r="F24" s="81"/>
      <c r="G24" s="80"/>
      <c r="H24" s="80"/>
      <c r="I24" s="80"/>
      <c r="J24" s="81"/>
      <c r="K24" s="80"/>
      <c r="L24" s="80"/>
      <c r="M24" s="80"/>
      <c r="N24" s="81"/>
      <c r="O24" s="80"/>
      <c r="P24" s="80"/>
      <c r="Q24" s="80"/>
      <c r="R24" s="81"/>
      <c r="S24" s="80"/>
      <c r="T24" s="80"/>
      <c r="U24" s="80"/>
      <c r="V24" s="81"/>
      <c r="W24" s="80"/>
      <c r="X24" s="80"/>
      <c r="Y24" s="80"/>
    </row>
    <row r="25" spans="1:26">
      <c r="A25" s="12"/>
      <c r="B25" s="30" t="s">
        <v>348</v>
      </c>
      <c r="C25" s="46" t="s">
        <v>262</v>
      </c>
      <c r="D25" s="48">
        <v>18776</v>
      </c>
      <c r="E25" s="43"/>
      <c r="F25" s="83" t="s">
        <v>349</v>
      </c>
      <c r="G25" s="46" t="s">
        <v>262</v>
      </c>
      <c r="H25" s="59" t="s">
        <v>316</v>
      </c>
      <c r="I25" s="43"/>
      <c r="J25" s="32"/>
      <c r="K25" s="46" t="s">
        <v>262</v>
      </c>
      <c r="L25" s="59" t="s">
        <v>316</v>
      </c>
      <c r="M25" s="43"/>
      <c r="N25" s="32"/>
      <c r="O25" s="46" t="s">
        <v>262</v>
      </c>
      <c r="P25" s="59" t="s">
        <v>316</v>
      </c>
      <c r="Q25" s="43"/>
      <c r="R25" s="68"/>
      <c r="S25" s="46" t="s">
        <v>262</v>
      </c>
      <c r="T25" s="59" t="s">
        <v>316</v>
      </c>
      <c r="U25" s="43"/>
      <c r="V25" s="68"/>
      <c r="W25" s="46" t="s">
        <v>262</v>
      </c>
      <c r="X25" s="48">
        <v>18776</v>
      </c>
      <c r="Y25" s="43"/>
    </row>
    <row r="26" spans="1:26">
      <c r="A26" s="12"/>
      <c r="B26" s="30"/>
      <c r="C26" s="30"/>
      <c r="D26" s="31"/>
      <c r="E26" s="32"/>
      <c r="F26" s="83"/>
      <c r="G26" s="30"/>
      <c r="H26" s="35"/>
      <c r="I26" s="32"/>
      <c r="J26" s="32"/>
      <c r="K26" s="84"/>
      <c r="L26" s="85"/>
      <c r="M26" s="86"/>
      <c r="N26" s="32"/>
      <c r="O26" s="84"/>
      <c r="P26" s="85"/>
      <c r="Q26" s="86"/>
      <c r="R26" s="68"/>
      <c r="S26" s="30"/>
      <c r="T26" s="35"/>
      <c r="U26" s="32"/>
      <c r="V26" s="68"/>
      <c r="W26" s="30"/>
      <c r="X26" s="31"/>
      <c r="Y26" s="32"/>
    </row>
    <row r="27" spans="1:26">
      <c r="A27" s="12"/>
      <c r="B27" s="33" t="s">
        <v>93</v>
      </c>
      <c r="C27" s="44" t="s">
        <v>316</v>
      </c>
      <c r="D27" s="44"/>
      <c r="E27" s="28"/>
      <c r="F27" s="28"/>
      <c r="G27" s="44">
        <v>16</v>
      </c>
      <c r="H27" s="44"/>
      <c r="I27" s="28"/>
      <c r="J27" s="28"/>
      <c r="K27" s="44" t="s">
        <v>316</v>
      </c>
      <c r="L27" s="44"/>
      <c r="M27" s="28"/>
      <c r="N27" s="28"/>
      <c r="O27" s="34">
        <v>4453</v>
      </c>
      <c r="P27" s="34"/>
      <c r="Q27" s="28"/>
      <c r="R27" s="66"/>
      <c r="S27" s="44" t="s">
        <v>316</v>
      </c>
      <c r="T27" s="44"/>
      <c r="U27" s="28"/>
      <c r="V27" s="66"/>
      <c r="W27" s="34">
        <v>4469</v>
      </c>
      <c r="X27" s="34"/>
      <c r="Y27" s="28"/>
    </row>
    <row r="28" spans="1:26">
      <c r="A28" s="12"/>
      <c r="B28" s="33"/>
      <c r="C28" s="44"/>
      <c r="D28" s="44"/>
      <c r="E28" s="28"/>
      <c r="F28" s="28"/>
      <c r="G28" s="44"/>
      <c r="H28" s="44"/>
      <c r="I28" s="28"/>
      <c r="J28" s="28"/>
      <c r="K28" s="44"/>
      <c r="L28" s="44"/>
      <c r="M28" s="28"/>
      <c r="N28" s="28"/>
      <c r="O28" s="34"/>
      <c r="P28" s="34"/>
      <c r="Q28" s="28"/>
      <c r="R28" s="66"/>
      <c r="S28" s="44"/>
      <c r="T28" s="44"/>
      <c r="U28" s="28"/>
      <c r="V28" s="66"/>
      <c r="W28" s="34"/>
      <c r="X28" s="34"/>
      <c r="Y28" s="28"/>
    </row>
    <row r="29" spans="1:26">
      <c r="A29" s="12"/>
      <c r="B29" s="30" t="s">
        <v>90</v>
      </c>
      <c r="C29" s="31">
        <v>1131</v>
      </c>
      <c r="D29" s="31"/>
      <c r="E29" s="32"/>
      <c r="F29" s="32"/>
      <c r="G29" s="31">
        <v>9988</v>
      </c>
      <c r="H29" s="31"/>
      <c r="I29" s="32"/>
      <c r="J29" s="32"/>
      <c r="K29" s="35" t="s">
        <v>316</v>
      </c>
      <c r="L29" s="35"/>
      <c r="M29" s="32"/>
      <c r="N29" s="32"/>
      <c r="O29" s="35">
        <v>139</v>
      </c>
      <c r="P29" s="35"/>
      <c r="Q29" s="32"/>
      <c r="R29" s="68"/>
      <c r="S29" s="35" t="s">
        <v>350</v>
      </c>
      <c r="T29" s="35"/>
      <c r="U29" s="30" t="s">
        <v>281</v>
      </c>
      <c r="V29" s="68"/>
      <c r="W29" s="31">
        <v>7363</v>
      </c>
      <c r="X29" s="31"/>
      <c r="Y29" s="32"/>
    </row>
    <row r="30" spans="1:26">
      <c r="A30" s="12"/>
      <c r="B30" s="30"/>
      <c r="C30" s="31"/>
      <c r="D30" s="31"/>
      <c r="E30" s="32"/>
      <c r="F30" s="32"/>
      <c r="G30" s="31"/>
      <c r="H30" s="31"/>
      <c r="I30" s="32"/>
      <c r="J30" s="32"/>
      <c r="K30" s="35"/>
      <c r="L30" s="35"/>
      <c r="M30" s="32"/>
      <c r="N30" s="32"/>
      <c r="O30" s="35"/>
      <c r="P30" s="35"/>
      <c r="Q30" s="32"/>
      <c r="R30" s="68"/>
      <c r="S30" s="35"/>
      <c r="T30" s="35"/>
      <c r="U30" s="30"/>
      <c r="V30" s="68"/>
      <c r="W30" s="31"/>
      <c r="X30" s="31"/>
      <c r="Y30" s="32"/>
    </row>
    <row r="31" spans="1:26">
      <c r="A31" s="12"/>
      <c r="B31" s="33" t="s">
        <v>351</v>
      </c>
      <c r="C31" s="44">
        <v>18</v>
      </c>
      <c r="D31" s="44"/>
      <c r="E31" s="28"/>
      <c r="F31" s="28"/>
      <c r="G31" s="34">
        <v>1538</v>
      </c>
      <c r="H31" s="34"/>
      <c r="I31" s="28"/>
      <c r="J31" s="28"/>
      <c r="K31" s="44" t="s">
        <v>352</v>
      </c>
      <c r="L31" s="44"/>
      <c r="M31" s="33" t="s">
        <v>281</v>
      </c>
      <c r="N31" s="87" t="s">
        <v>353</v>
      </c>
      <c r="O31" s="34">
        <v>10518</v>
      </c>
      <c r="P31" s="34"/>
      <c r="Q31" s="28"/>
      <c r="R31" s="66"/>
      <c r="S31" s="44">
        <v>453</v>
      </c>
      <c r="T31" s="44"/>
      <c r="U31" s="28"/>
      <c r="V31" s="66"/>
      <c r="W31" s="34">
        <v>12214</v>
      </c>
      <c r="X31" s="34"/>
      <c r="Y31" s="28"/>
    </row>
    <row r="32" spans="1:26">
      <c r="A32" s="12"/>
      <c r="B32" s="33"/>
      <c r="C32" s="44"/>
      <c r="D32" s="44"/>
      <c r="E32" s="28"/>
      <c r="F32" s="28"/>
      <c r="G32" s="34"/>
      <c r="H32" s="34"/>
      <c r="I32" s="28"/>
      <c r="J32" s="28"/>
      <c r="K32" s="44"/>
      <c r="L32" s="44"/>
      <c r="M32" s="33"/>
      <c r="N32" s="87"/>
      <c r="O32" s="34"/>
      <c r="P32" s="34"/>
      <c r="Q32" s="28"/>
      <c r="R32" s="66"/>
      <c r="S32" s="44"/>
      <c r="T32" s="44"/>
      <c r="U32" s="28"/>
      <c r="V32" s="66"/>
      <c r="W32" s="34"/>
      <c r="X32" s="34"/>
      <c r="Y32" s="28"/>
    </row>
    <row r="33" spans="1:25">
      <c r="A33" s="12"/>
      <c r="B33" s="30" t="s">
        <v>354</v>
      </c>
      <c r="C33" s="35" t="s">
        <v>316</v>
      </c>
      <c r="D33" s="35"/>
      <c r="E33" s="32"/>
      <c r="F33" s="32"/>
      <c r="G33" s="35">
        <v>114</v>
      </c>
      <c r="H33" s="35"/>
      <c r="I33" s="32"/>
      <c r="J33" s="32"/>
      <c r="K33" s="31">
        <v>5089</v>
      </c>
      <c r="L33" s="31"/>
      <c r="M33" s="32"/>
      <c r="N33" s="83" t="s">
        <v>353</v>
      </c>
      <c r="O33" s="35" t="s">
        <v>316</v>
      </c>
      <c r="P33" s="35"/>
      <c r="Q33" s="32"/>
      <c r="R33" s="68"/>
      <c r="S33" s="35" t="s">
        <v>355</v>
      </c>
      <c r="T33" s="35"/>
      <c r="U33" s="30" t="s">
        <v>281</v>
      </c>
      <c r="V33" s="68"/>
      <c r="W33" s="35" t="s">
        <v>316</v>
      </c>
      <c r="X33" s="35"/>
      <c r="Y33" s="32"/>
    </row>
    <row r="34" spans="1:25" ht="15.75" thickBot="1">
      <c r="A34" s="12"/>
      <c r="B34" s="30"/>
      <c r="C34" s="36"/>
      <c r="D34" s="36"/>
      <c r="E34" s="37"/>
      <c r="F34" s="32"/>
      <c r="G34" s="36"/>
      <c r="H34" s="36"/>
      <c r="I34" s="37"/>
      <c r="J34" s="32"/>
      <c r="K34" s="49"/>
      <c r="L34" s="49"/>
      <c r="M34" s="37"/>
      <c r="N34" s="83"/>
      <c r="O34" s="36"/>
      <c r="P34" s="36"/>
      <c r="Q34" s="37"/>
      <c r="R34" s="68"/>
      <c r="S34" s="36"/>
      <c r="T34" s="36"/>
      <c r="U34" s="47"/>
      <c r="V34" s="68"/>
      <c r="W34" s="36"/>
      <c r="X34" s="36"/>
      <c r="Y34" s="37"/>
    </row>
    <row r="35" spans="1:25">
      <c r="A35" s="12"/>
      <c r="B35" s="33" t="s">
        <v>356</v>
      </c>
      <c r="C35" s="38" t="s">
        <v>262</v>
      </c>
      <c r="D35" s="40">
        <v>19925</v>
      </c>
      <c r="E35" s="29"/>
      <c r="F35" s="28"/>
      <c r="G35" s="38" t="s">
        <v>262</v>
      </c>
      <c r="H35" s="40">
        <v>11656</v>
      </c>
      <c r="I35" s="29"/>
      <c r="J35" s="28"/>
      <c r="K35" s="38" t="s">
        <v>262</v>
      </c>
      <c r="L35" s="40">
        <v>4776</v>
      </c>
      <c r="M35" s="29"/>
      <c r="N35" s="28"/>
      <c r="O35" s="38" t="s">
        <v>262</v>
      </c>
      <c r="P35" s="40">
        <v>15110</v>
      </c>
      <c r="Q35" s="29"/>
      <c r="R35" s="66"/>
      <c r="S35" s="38" t="s">
        <v>262</v>
      </c>
      <c r="T35" s="91" t="s">
        <v>357</v>
      </c>
      <c r="U35" s="38" t="s">
        <v>281</v>
      </c>
      <c r="V35" s="66"/>
      <c r="W35" s="38" t="s">
        <v>262</v>
      </c>
      <c r="X35" s="40">
        <v>42822</v>
      </c>
      <c r="Y35" s="29"/>
    </row>
    <row r="36" spans="1:25">
      <c r="A36" s="12"/>
      <c r="B36" s="33"/>
      <c r="C36" s="33"/>
      <c r="D36" s="34"/>
      <c r="E36" s="28"/>
      <c r="F36" s="28"/>
      <c r="G36" s="33"/>
      <c r="H36" s="34"/>
      <c r="I36" s="28"/>
      <c r="J36" s="28"/>
      <c r="K36" s="33"/>
      <c r="L36" s="34"/>
      <c r="M36" s="28"/>
      <c r="N36" s="28"/>
      <c r="O36" s="88"/>
      <c r="P36" s="89"/>
      <c r="Q36" s="90"/>
      <c r="R36" s="66"/>
      <c r="S36" s="88"/>
      <c r="T36" s="92"/>
      <c r="U36" s="88"/>
      <c r="V36" s="66"/>
      <c r="W36" s="88"/>
      <c r="X36" s="89"/>
      <c r="Y36" s="90"/>
    </row>
    <row r="37" spans="1:25">
      <c r="A37" s="12"/>
      <c r="B37" s="68"/>
      <c r="C37" s="68"/>
      <c r="D37" s="68"/>
      <c r="E37" s="68"/>
      <c r="F37" s="32"/>
      <c r="G37" s="68"/>
      <c r="H37" s="68"/>
      <c r="I37" s="68"/>
      <c r="J37" s="32"/>
      <c r="K37" s="68"/>
      <c r="L37" s="68"/>
      <c r="M37" s="68"/>
      <c r="N37" s="32"/>
      <c r="O37" s="68"/>
      <c r="P37" s="68"/>
      <c r="Q37" s="68"/>
      <c r="R37" s="68"/>
      <c r="S37" s="68"/>
      <c r="T37" s="68"/>
      <c r="U37" s="68"/>
      <c r="V37" s="68"/>
      <c r="W37" s="68"/>
      <c r="X37" s="68"/>
      <c r="Y37" s="32"/>
    </row>
    <row r="38" spans="1:25">
      <c r="A38" s="12"/>
      <c r="B38" s="68"/>
      <c r="C38" s="68"/>
      <c r="D38" s="68"/>
      <c r="E38" s="68"/>
      <c r="F38" s="32"/>
      <c r="G38" s="68"/>
      <c r="H38" s="68"/>
      <c r="I38" s="68"/>
      <c r="J38" s="32"/>
      <c r="K38" s="68"/>
      <c r="L38" s="68"/>
      <c r="M38" s="68"/>
      <c r="N38" s="32"/>
      <c r="O38" s="68"/>
      <c r="P38" s="68"/>
      <c r="Q38" s="68"/>
      <c r="R38" s="68"/>
      <c r="S38" s="68"/>
      <c r="T38" s="68"/>
      <c r="U38" s="68"/>
      <c r="V38" s="68"/>
      <c r="W38" s="68"/>
      <c r="X38" s="68"/>
      <c r="Y38" s="32"/>
    </row>
    <row r="39" spans="1:25">
      <c r="A39" s="12"/>
      <c r="B39" s="33" t="s">
        <v>99</v>
      </c>
      <c r="C39" s="33" t="s">
        <v>262</v>
      </c>
      <c r="D39" s="34">
        <v>2873</v>
      </c>
      <c r="E39" s="28"/>
      <c r="F39" s="28"/>
      <c r="G39" s="33" t="s">
        <v>262</v>
      </c>
      <c r="H39" s="34">
        <v>4921</v>
      </c>
      <c r="I39" s="28"/>
      <c r="J39" s="28"/>
      <c r="K39" s="33" t="s">
        <v>262</v>
      </c>
      <c r="L39" s="44" t="s">
        <v>316</v>
      </c>
      <c r="M39" s="28"/>
      <c r="N39" s="28"/>
      <c r="O39" s="33" t="s">
        <v>262</v>
      </c>
      <c r="P39" s="44">
        <v>974</v>
      </c>
      <c r="Q39" s="28"/>
      <c r="R39" s="66"/>
      <c r="S39" s="33" t="s">
        <v>262</v>
      </c>
      <c r="T39" s="44" t="s">
        <v>358</v>
      </c>
      <c r="U39" s="33" t="s">
        <v>281</v>
      </c>
      <c r="V39" s="66"/>
      <c r="W39" s="33" t="s">
        <v>262</v>
      </c>
      <c r="X39" s="34">
        <v>8500</v>
      </c>
      <c r="Y39" s="28"/>
    </row>
    <row r="40" spans="1:25">
      <c r="A40" s="12"/>
      <c r="B40" s="33"/>
      <c r="C40" s="33"/>
      <c r="D40" s="34"/>
      <c r="E40" s="28"/>
      <c r="F40" s="28"/>
      <c r="G40" s="33"/>
      <c r="H40" s="34"/>
      <c r="I40" s="28"/>
      <c r="J40" s="28"/>
      <c r="K40" s="33"/>
      <c r="L40" s="44"/>
      <c r="M40" s="28"/>
      <c r="N40" s="28"/>
      <c r="O40" s="33"/>
      <c r="P40" s="44"/>
      <c r="Q40" s="28"/>
      <c r="R40" s="66"/>
      <c r="S40" s="33"/>
      <c r="T40" s="44"/>
      <c r="U40" s="33"/>
      <c r="V40" s="66"/>
      <c r="W40" s="33"/>
      <c r="X40" s="34"/>
      <c r="Y40" s="28"/>
    </row>
    <row r="41" spans="1:25">
      <c r="A41" s="12"/>
      <c r="B41" s="30" t="s">
        <v>100</v>
      </c>
      <c r="C41" s="31">
        <v>4890</v>
      </c>
      <c r="D41" s="31"/>
      <c r="E41" s="32"/>
      <c r="F41" s="32"/>
      <c r="G41" s="31">
        <v>3162</v>
      </c>
      <c r="H41" s="31"/>
      <c r="I41" s="32"/>
      <c r="J41" s="32"/>
      <c r="K41" s="31">
        <v>2734</v>
      </c>
      <c r="L41" s="31"/>
      <c r="M41" s="32"/>
      <c r="N41" s="32"/>
      <c r="O41" s="31">
        <v>1773</v>
      </c>
      <c r="P41" s="31"/>
      <c r="Q41" s="32"/>
      <c r="R41" s="32"/>
      <c r="S41" s="35" t="s">
        <v>316</v>
      </c>
      <c r="T41" s="35"/>
      <c r="U41" s="32"/>
      <c r="V41" s="68"/>
      <c r="W41" s="31">
        <v>12559</v>
      </c>
      <c r="X41" s="31"/>
      <c r="Y41" s="32"/>
    </row>
    <row r="42" spans="1:25">
      <c r="A42" s="12"/>
      <c r="B42" s="30"/>
      <c r="C42" s="31"/>
      <c r="D42" s="31"/>
      <c r="E42" s="32"/>
      <c r="F42" s="32"/>
      <c r="G42" s="31"/>
      <c r="H42" s="31"/>
      <c r="I42" s="32"/>
      <c r="J42" s="32"/>
      <c r="K42" s="31"/>
      <c r="L42" s="31"/>
      <c r="M42" s="32"/>
      <c r="N42" s="32"/>
      <c r="O42" s="31"/>
      <c r="P42" s="31"/>
      <c r="Q42" s="32"/>
      <c r="R42" s="32"/>
      <c r="S42" s="35"/>
      <c r="T42" s="35"/>
      <c r="U42" s="32"/>
      <c r="V42" s="68"/>
      <c r="W42" s="31"/>
      <c r="X42" s="31"/>
      <c r="Y42" s="32"/>
    </row>
    <row r="43" spans="1:25">
      <c r="A43" s="12"/>
      <c r="B43" s="33" t="s">
        <v>359</v>
      </c>
      <c r="C43" s="44">
        <v>419</v>
      </c>
      <c r="D43" s="44"/>
      <c r="E43" s="28"/>
      <c r="F43" s="28"/>
      <c r="G43" s="34">
        <v>2303</v>
      </c>
      <c r="H43" s="34"/>
      <c r="I43" s="28"/>
      <c r="J43" s="28"/>
      <c r="K43" s="44">
        <v>474</v>
      </c>
      <c r="L43" s="44"/>
      <c r="M43" s="28"/>
      <c r="N43" s="28"/>
      <c r="O43" s="44">
        <v>392</v>
      </c>
      <c r="P43" s="44"/>
      <c r="Q43" s="28"/>
      <c r="R43" s="28"/>
      <c r="S43" s="44" t="s">
        <v>360</v>
      </c>
      <c r="T43" s="44"/>
      <c r="U43" s="33" t="s">
        <v>281</v>
      </c>
      <c r="V43" s="66"/>
      <c r="W43" s="34">
        <v>3420</v>
      </c>
      <c r="X43" s="34"/>
      <c r="Y43" s="28"/>
    </row>
    <row r="44" spans="1:25">
      <c r="A44" s="12"/>
      <c r="B44" s="33"/>
      <c r="C44" s="44"/>
      <c r="D44" s="44"/>
      <c r="E44" s="28"/>
      <c r="F44" s="28"/>
      <c r="G44" s="34"/>
      <c r="H44" s="34"/>
      <c r="I44" s="28"/>
      <c r="J44" s="28"/>
      <c r="K44" s="44"/>
      <c r="L44" s="44"/>
      <c r="M44" s="28"/>
      <c r="N44" s="28"/>
      <c r="O44" s="44"/>
      <c r="P44" s="44"/>
      <c r="Q44" s="28"/>
      <c r="R44" s="28"/>
      <c r="S44" s="44"/>
      <c r="T44" s="44"/>
      <c r="U44" s="33"/>
      <c r="V44" s="66"/>
      <c r="W44" s="34"/>
      <c r="X44" s="34"/>
      <c r="Y44" s="28"/>
    </row>
    <row r="45" spans="1:25">
      <c r="A45" s="12"/>
      <c r="B45" s="30" t="s">
        <v>291</v>
      </c>
      <c r="C45" s="31">
        <v>8593</v>
      </c>
      <c r="D45" s="31"/>
      <c r="E45" s="32"/>
      <c r="F45" s="32"/>
      <c r="G45" s="31">
        <v>1383</v>
      </c>
      <c r="H45" s="31"/>
      <c r="I45" s="32"/>
      <c r="J45" s="32"/>
      <c r="K45" s="35">
        <v>172</v>
      </c>
      <c r="L45" s="35"/>
      <c r="M45" s="32"/>
      <c r="N45" s="32"/>
      <c r="O45" s="31">
        <v>3562</v>
      </c>
      <c r="P45" s="31"/>
      <c r="Q45" s="32"/>
      <c r="R45" s="32"/>
      <c r="S45" s="35" t="s">
        <v>361</v>
      </c>
      <c r="T45" s="35"/>
      <c r="U45" s="30" t="s">
        <v>281</v>
      </c>
      <c r="V45" s="68"/>
      <c r="W45" s="31">
        <v>12204</v>
      </c>
      <c r="X45" s="31"/>
      <c r="Y45" s="32"/>
    </row>
    <row r="46" spans="1:25" ht="15.75" thickBot="1">
      <c r="A46" s="12"/>
      <c r="B46" s="30"/>
      <c r="C46" s="49"/>
      <c r="D46" s="49"/>
      <c r="E46" s="37"/>
      <c r="F46" s="32"/>
      <c r="G46" s="49"/>
      <c r="H46" s="49"/>
      <c r="I46" s="37"/>
      <c r="J46" s="32"/>
      <c r="K46" s="36"/>
      <c r="L46" s="36"/>
      <c r="M46" s="37"/>
      <c r="N46" s="32"/>
      <c r="O46" s="49"/>
      <c r="P46" s="49"/>
      <c r="Q46" s="37"/>
      <c r="R46" s="32"/>
      <c r="S46" s="36"/>
      <c r="T46" s="36"/>
      <c r="U46" s="47"/>
      <c r="V46" s="68"/>
      <c r="W46" s="49"/>
      <c r="X46" s="49"/>
      <c r="Y46" s="37"/>
    </row>
    <row r="47" spans="1:25">
      <c r="A47" s="12"/>
      <c r="B47" s="33" t="s">
        <v>362</v>
      </c>
      <c r="C47" s="40">
        <v>16775</v>
      </c>
      <c r="D47" s="40"/>
      <c r="E47" s="29"/>
      <c r="F47" s="28"/>
      <c r="G47" s="40">
        <v>11769</v>
      </c>
      <c r="H47" s="40"/>
      <c r="I47" s="29"/>
      <c r="J47" s="28"/>
      <c r="K47" s="40">
        <v>3380</v>
      </c>
      <c r="L47" s="40"/>
      <c r="M47" s="29"/>
      <c r="N47" s="28"/>
      <c r="O47" s="40">
        <v>6701</v>
      </c>
      <c r="P47" s="40"/>
      <c r="Q47" s="29"/>
      <c r="R47" s="28"/>
      <c r="S47" s="91" t="s">
        <v>363</v>
      </c>
      <c r="T47" s="91"/>
      <c r="U47" s="38" t="s">
        <v>281</v>
      </c>
      <c r="V47" s="66"/>
      <c r="W47" s="40">
        <v>36683</v>
      </c>
      <c r="X47" s="40"/>
      <c r="Y47" s="29"/>
    </row>
    <row r="48" spans="1:25" ht="15.75" thickBot="1">
      <c r="A48" s="12"/>
      <c r="B48" s="33"/>
      <c r="C48" s="41"/>
      <c r="D48" s="41"/>
      <c r="E48" s="42"/>
      <c r="F48" s="28"/>
      <c r="G48" s="41"/>
      <c r="H48" s="41"/>
      <c r="I48" s="42"/>
      <c r="J48" s="28"/>
      <c r="K48" s="41"/>
      <c r="L48" s="41"/>
      <c r="M48" s="42"/>
      <c r="N48" s="28"/>
      <c r="O48" s="41"/>
      <c r="P48" s="41"/>
      <c r="Q48" s="42"/>
      <c r="R48" s="28"/>
      <c r="S48" s="45"/>
      <c r="T48" s="45"/>
      <c r="U48" s="39"/>
      <c r="V48" s="66"/>
      <c r="W48" s="41"/>
      <c r="X48" s="41"/>
      <c r="Y48" s="42"/>
    </row>
    <row r="49" spans="1:26">
      <c r="A49" s="12"/>
      <c r="B49" s="30" t="s">
        <v>364</v>
      </c>
      <c r="C49" s="46" t="s">
        <v>262</v>
      </c>
      <c r="D49" s="48">
        <v>3150</v>
      </c>
      <c r="E49" s="43"/>
      <c r="F49" s="32"/>
      <c r="G49" s="46" t="s">
        <v>262</v>
      </c>
      <c r="H49" s="59" t="s">
        <v>365</v>
      </c>
      <c r="I49" s="46" t="s">
        <v>281</v>
      </c>
      <c r="J49" s="32"/>
      <c r="K49" s="46" t="s">
        <v>262</v>
      </c>
      <c r="L49" s="48">
        <v>1396</v>
      </c>
      <c r="M49" s="43"/>
      <c r="N49" s="32"/>
      <c r="O49" s="46" t="s">
        <v>262</v>
      </c>
      <c r="P49" s="48">
        <v>8409</v>
      </c>
      <c r="Q49" s="43"/>
      <c r="R49" s="32"/>
      <c r="S49" s="46" t="s">
        <v>262</v>
      </c>
      <c r="T49" s="59" t="s">
        <v>366</v>
      </c>
      <c r="U49" s="46" t="s">
        <v>281</v>
      </c>
      <c r="V49" s="68"/>
      <c r="W49" s="46" t="s">
        <v>262</v>
      </c>
      <c r="X49" s="48">
        <v>6139</v>
      </c>
      <c r="Y49" s="43"/>
    </row>
    <row r="50" spans="1:26" ht="15.75" thickBot="1">
      <c r="A50" s="12"/>
      <c r="B50" s="30"/>
      <c r="C50" s="47"/>
      <c r="D50" s="49"/>
      <c r="E50" s="37"/>
      <c r="F50" s="32"/>
      <c r="G50" s="47"/>
      <c r="H50" s="36"/>
      <c r="I50" s="47"/>
      <c r="J50" s="32"/>
      <c r="K50" s="47"/>
      <c r="L50" s="49"/>
      <c r="M50" s="37"/>
      <c r="N50" s="32"/>
      <c r="O50" s="47"/>
      <c r="P50" s="49"/>
      <c r="Q50" s="37"/>
      <c r="R50" s="32"/>
      <c r="S50" s="47"/>
      <c r="T50" s="36"/>
      <c r="U50" s="47"/>
      <c r="V50" s="68"/>
      <c r="W50" s="47"/>
      <c r="X50" s="49"/>
      <c r="Y50" s="37"/>
    </row>
    <row r="51" spans="1:26">
      <c r="A51" s="12"/>
      <c r="B51" s="33" t="s">
        <v>112</v>
      </c>
      <c r="C51" s="71"/>
      <c r="D51" s="71"/>
      <c r="E51" s="71"/>
      <c r="F51" s="28"/>
      <c r="G51" s="71"/>
      <c r="H51" s="71"/>
      <c r="I51" s="71"/>
      <c r="J51" s="28"/>
      <c r="K51" s="71"/>
      <c r="L51" s="71"/>
      <c r="M51" s="71"/>
      <c r="N51" s="28"/>
      <c r="O51" s="71"/>
      <c r="P51" s="71"/>
      <c r="Q51" s="71"/>
      <c r="R51" s="28"/>
      <c r="S51" s="71"/>
      <c r="T51" s="71"/>
      <c r="U51" s="71"/>
      <c r="V51" s="66"/>
      <c r="W51" s="91" t="s">
        <v>367</v>
      </c>
      <c r="X51" s="91"/>
      <c r="Y51" s="38" t="s">
        <v>281</v>
      </c>
    </row>
    <row r="52" spans="1:26">
      <c r="A52" s="12"/>
      <c r="B52" s="33"/>
      <c r="C52" s="66"/>
      <c r="D52" s="66"/>
      <c r="E52" s="66"/>
      <c r="F52" s="28"/>
      <c r="G52" s="66"/>
      <c r="H52" s="66"/>
      <c r="I52" s="66"/>
      <c r="J52" s="28"/>
      <c r="K52" s="66"/>
      <c r="L52" s="66"/>
      <c r="M52" s="66"/>
      <c r="N52" s="28"/>
      <c r="O52" s="66"/>
      <c r="P52" s="66"/>
      <c r="Q52" s="66"/>
      <c r="R52" s="28"/>
      <c r="S52" s="66"/>
      <c r="T52" s="66"/>
      <c r="U52" s="66"/>
      <c r="V52" s="66"/>
      <c r="W52" s="44"/>
      <c r="X52" s="44"/>
      <c r="Y52" s="33"/>
    </row>
    <row r="53" spans="1:26" ht="21" customHeight="1">
      <c r="A53" s="12"/>
      <c r="B53" s="30" t="s">
        <v>368</v>
      </c>
      <c r="C53" s="68"/>
      <c r="D53" s="68"/>
      <c r="E53" s="68"/>
      <c r="F53" s="32"/>
      <c r="G53" s="68"/>
      <c r="H53" s="68"/>
      <c r="I53" s="68"/>
      <c r="J53" s="32"/>
      <c r="K53" s="68"/>
      <c r="L53" s="68"/>
      <c r="M53" s="68"/>
      <c r="N53" s="32"/>
      <c r="O53" s="68"/>
      <c r="P53" s="68"/>
      <c r="Q53" s="68"/>
      <c r="R53" s="68"/>
      <c r="S53" s="68"/>
      <c r="T53" s="68"/>
      <c r="U53" s="68"/>
      <c r="V53" s="68"/>
      <c r="W53" s="35" t="s">
        <v>369</v>
      </c>
      <c r="X53" s="35"/>
      <c r="Y53" s="30" t="s">
        <v>281</v>
      </c>
    </row>
    <row r="54" spans="1:26">
      <c r="A54" s="12"/>
      <c r="B54" s="30"/>
      <c r="C54" s="68"/>
      <c r="D54" s="68"/>
      <c r="E54" s="68"/>
      <c r="F54" s="32"/>
      <c r="G54" s="68"/>
      <c r="H54" s="68"/>
      <c r="I54" s="68"/>
      <c r="J54" s="32"/>
      <c r="K54" s="68"/>
      <c r="L54" s="68"/>
      <c r="M54" s="68"/>
      <c r="N54" s="32"/>
      <c r="O54" s="68"/>
      <c r="P54" s="68"/>
      <c r="Q54" s="68"/>
      <c r="R54" s="68"/>
      <c r="S54" s="68"/>
      <c r="T54" s="68"/>
      <c r="U54" s="68"/>
      <c r="V54" s="68"/>
      <c r="W54" s="35"/>
      <c r="X54" s="35"/>
      <c r="Y54" s="30"/>
    </row>
    <row r="55" spans="1:26">
      <c r="A55" s="12"/>
      <c r="B55" s="33" t="s">
        <v>370</v>
      </c>
      <c r="C55" s="66"/>
      <c r="D55" s="66"/>
      <c r="E55" s="66"/>
      <c r="F55" s="28"/>
      <c r="G55" s="66"/>
      <c r="H55" s="66"/>
      <c r="I55" s="66"/>
      <c r="J55" s="28"/>
      <c r="K55" s="66"/>
      <c r="L55" s="66"/>
      <c r="M55" s="66"/>
      <c r="N55" s="28"/>
      <c r="O55" s="66"/>
      <c r="P55" s="66"/>
      <c r="Q55" s="66"/>
      <c r="R55" s="66"/>
      <c r="S55" s="66"/>
      <c r="T55" s="66"/>
      <c r="U55" s="66"/>
      <c r="V55" s="66"/>
      <c r="W55" s="44" t="s">
        <v>316</v>
      </c>
      <c r="X55" s="44"/>
      <c r="Y55" s="28"/>
    </row>
    <row r="56" spans="1:26">
      <c r="A56" s="12"/>
      <c r="B56" s="33"/>
      <c r="C56" s="66"/>
      <c r="D56" s="66"/>
      <c r="E56" s="66"/>
      <c r="F56" s="28"/>
      <c r="G56" s="66"/>
      <c r="H56" s="66"/>
      <c r="I56" s="66"/>
      <c r="J56" s="28"/>
      <c r="K56" s="66"/>
      <c r="L56" s="66"/>
      <c r="M56" s="66"/>
      <c r="N56" s="28"/>
      <c r="O56" s="66"/>
      <c r="P56" s="66"/>
      <c r="Q56" s="66"/>
      <c r="R56" s="66"/>
      <c r="S56" s="66"/>
      <c r="T56" s="66"/>
      <c r="U56" s="66"/>
      <c r="V56" s="66"/>
      <c r="W56" s="44"/>
      <c r="X56" s="44"/>
      <c r="Y56" s="28"/>
    </row>
    <row r="57" spans="1:26">
      <c r="A57" s="12"/>
      <c r="B57" s="30" t="s">
        <v>371</v>
      </c>
      <c r="C57" s="68"/>
      <c r="D57" s="68"/>
      <c r="E57" s="68"/>
      <c r="F57" s="32"/>
      <c r="G57" s="68"/>
      <c r="H57" s="68"/>
      <c r="I57" s="68"/>
      <c r="J57" s="32"/>
      <c r="K57" s="68"/>
      <c r="L57" s="68"/>
      <c r="M57" s="68"/>
      <c r="N57" s="32"/>
      <c r="O57" s="68"/>
      <c r="P57" s="68"/>
      <c r="Q57" s="68"/>
      <c r="R57" s="68"/>
      <c r="S57" s="68"/>
      <c r="T57" s="68"/>
      <c r="U57" s="68"/>
      <c r="V57" s="68"/>
      <c r="W57" s="35" t="s">
        <v>372</v>
      </c>
      <c r="X57" s="35"/>
      <c r="Y57" s="30" t="s">
        <v>281</v>
      </c>
    </row>
    <row r="58" spans="1:26" ht="15.75" thickBot="1">
      <c r="A58" s="12"/>
      <c r="B58" s="30"/>
      <c r="C58" s="68"/>
      <c r="D58" s="68"/>
      <c r="E58" s="68"/>
      <c r="F58" s="32"/>
      <c r="G58" s="68"/>
      <c r="H58" s="68"/>
      <c r="I58" s="68"/>
      <c r="J58" s="32"/>
      <c r="K58" s="68"/>
      <c r="L58" s="68"/>
      <c r="M58" s="68"/>
      <c r="N58" s="32"/>
      <c r="O58" s="68"/>
      <c r="P58" s="68"/>
      <c r="Q58" s="68"/>
      <c r="R58" s="68"/>
      <c r="S58" s="68"/>
      <c r="T58" s="68"/>
      <c r="U58" s="68"/>
      <c r="V58" s="68"/>
      <c r="W58" s="36"/>
      <c r="X58" s="36"/>
      <c r="Y58" s="47"/>
    </row>
    <row r="59" spans="1:26">
      <c r="A59" s="12"/>
      <c r="B59" s="33" t="s">
        <v>123</v>
      </c>
      <c r="C59" s="66"/>
      <c r="D59" s="66"/>
      <c r="E59" s="66"/>
      <c r="F59" s="28"/>
      <c r="G59" s="66"/>
      <c r="H59" s="66"/>
      <c r="I59" s="66"/>
      <c r="J59" s="28"/>
      <c r="K59" s="66"/>
      <c r="L59" s="66"/>
      <c r="M59" s="66"/>
      <c r="N59" s="28"/>
      <c r="O59" s="66"/>
      <c r="P59" s="66"/>
      <c r="Q59" s="66"/>
      <c r="R59" s="66"/>
      <c r="S59" s="66"/>
      <c r="T59" s="66"/>
      <c r="U59" s="66"/>
      <c r="V59" s="66"/>
      <c r="W59" s="38" t="s">
        <v>262</v>
      </c>
      <c r="X59" s="91">
        <v>272</v>
      </c>
      <c r="Y59" s="29"/>
    </row>
    <row r="60" spans="1:26" ht="15.75" thickBot="1">
      <c r="A60" s="12"/>
      <c r="B60" s="33"/>
      <c r="C60" s="66"/>
      <c r="D60" s="66"/>
      <c r="E60" s="66"/>
      <c r="F60" s="28"/>
      <c r="G60" s="66"/>
      <c r="H60" s="66"/>
      <c r="I60" s="66"/>
      <c r="J60" s="28"/>
      <c r="K60" s="66"/>
      <c r="L60" s="66"/>
      <c r="M60" s="66"/>
      <c r="N60" s="28"/>
      <c r="O60" s="66"/>
      <c r="P60" s="66"/>
      <c r="Q60" s="66"/>
      <c r="R60" s="66"/>
      <c r="S60" s="66"/>
      <c r="T60" s="66"/>
      <c r="U60" s="66"/>
      <c r="V60" s="66"/>
      <c r="W60" s="50"/>
      <c r="X60" s="93"/>
      <c r="Y60" s="52"/>
    </row>
    <row r="61" spans="1:26" ht="15.75" thickTop="1">
      <c r="A61" s="12"/>
      <c r="B61" s="105" t="s">
        <v>373</v>
      </c>
      <c r="C61" s="105"/>
      <c r="D61" s="105"/>
      <c r="E61" s="105"/>
      <c r="F61" s="105"/>
      <c r="G61" s="105"/>
      <c r="H61" s="105"/>
      <c r="I61" s="105"/>
      <c r="J61" s="105"/>
      <c r="K61" s="105"/>
      <c r="L61" s="105"/>
      <c r="M61" s="105"/>
      <c r="N61" s="105"/>
      <c r="O61" s="105"/>
      <c r="P61" s="105"/>
      <c r="Q61" s="105"/>
      <c r="R61" s="105"/>
      <c r="S61" s="105"/>
      <c r="T61" s="105"/>
      <c r="U61" s="105"/>
      <c r="V61" s="105"/>
      <c r="W61" s="105"/>
      <c r="X61" s="105"/>
      <c r="Y61" s="105"/>
      <c r="Z61" s="105"/>
    </row>
    <row r="62" spans="1:26">
      <c r="A62" s="12"/>
      <c r="B62" s="105" t="s">
        <v>374</v>
      </c>
      <c r="C62" s="105"/>
      <c r="D62" s="105"/>
      <c r="E62" s="105"/>
      <c r="F62" s="105"/>
      <c r="G62" s="105"/>
      <c r="H62" s="105"/>
      <c r="I62" s="105"/>
      <c r="J62" s="105"/>
      <c r="K62" s="105"/>
      <c r="L62" s="105"/>
      <c r="M62" s="105"/>
      <c r="N62" s="105"/>
      <c r="O62" s="105"/>
      <c r="P62" s="105"/>
      <c r="Q62" s="105"/>
      <c r="R62" s="105"/>
      <c r="S62" s="105"/>
      <c r="T62" s="105"/>
      <c r="U62" s="105"/>
      <c r="V62" s="105"/>
      <c r="W62" s="105"/>
      <c r="X62" s="105"/>
      <c r="Y62" s="105"/>
      <c r="Z62" s="105"/>
    </row>
    <row r="63" spans="1:26">
      <c r="A63" s="12"/>
      <c r="B63" s="106"/>
      <c r="C63" s="106"/>
      <c r="D63" s="106"/>
      <c r="E63" s="106"/>
      <c r="F63" s="106"/>
      <c r="G63" s="106"/>
      <c r="H63" s="106"/>
      <c r="I63" s="106"/>
      <c r="J63" s="106"/>
      <c r="K63" s="106"/>
      <c r="L63" s="106"/>
      <c r="M63" s="106"/>
      <c r="N63" s="106"/>
      <c r="O63" s="106"/>
      <c r="P63" s="106"/>
      <c r="Q63" s="106"/>
      <c r="R63" s="106"/>
      <c r="S63" s="106"/>
      <c r="T63" s="106"/>
      <c r="U63" s="106"/>
      <c r="V63" s="106"/>
      <c r="W63" s="106"/>
      <c r="X63" s="106"/>
      <c r="Y63" s="106"/>
      <c r="Z63" s="106"/>
    </row>
    <row r="64" spans="1:26">
      <c r="A64" s="12"/>
      <c r="B64" s="26"/>
      <c r="C64" s="26"/>
      <c r="D64" s="26"/>
      <c r="E64" s="26"/>
      <c r="F64" s="26"/>
      <c r="G64" s="26"/>
      <c r="H64" s="26"/>
      <c r="I64" s="26"/>
      <c r="J64" s="26"/>
      <c r="K64" s="26"/>
      <c r="L64" s="26"/>
      <c r="M64" s="26"/>
      <c r="N64" s="26"/>
      <c r="O64" s="26"/>
      <c r="P64" s="26"/>
      <c r="Q64" s="26"/>
      <c r="R64" s="26"/>
      <c r="S64" s="26"/>
      <c r="T64" s="26"/>
      <c r="U64" s="26"/>
      <c r="V64" s="26"/>
      <c r="W64" s="26"/>
      <c r="X64" s="26"/>
      <c r="Y64" s="26"/>
      <c r="Z64" s="26"/>
    </row>
    <row r="65" spans="1:26">
      <c r="A65" s="12"/>
      <c r="B65" s="17"/>
      <c r="C65" s="17"/>
      <c r="D65" s="17"/>
      <c r="E65" s="17"/>
      <c r="F65" s="17"/>
      <c r="G65" s="17"/>
      <c r="H65" s="17"/>
      <c r="I65" s="17"/>
      <c r="J65" s="17"/>
      <c r="K65" s="17"/>
      <c r="L65" s="17"/>
      <c r="M65" s="17"/>
      <c r="N65" s="17"/>
      <c r="O65" s="17"/>
      <c r="P65" s="17"/>
      <c r="Q65" s="17"/>
      <c r="R65" s="17"/>
      <c r="S65" s="17"/>
      <c r="T65" s="17"/>
      <c r="U65" s="17"/>
      <c r="V65" s="17"/>
      <c r="W65" s="17"/>
      <c r="X65" s="17"/>
      <c r="Y65" s="17"/>
      <c r="Z65" s="17"/>
    </row>
    <row r="66" spans="1:26">
      <c r="A66" s="12"/>
      <c r="B66" s="68"/>
      <c r="C66" s="78" t="s">
        <v>375</v>
      </c>
      <c r="D66" s="78"/>
      <c r="E66" s="78"/>
      <c r="F66" s="78"/>
      <c r="G66" s="78"/>
      <c r="H66" s="78"/>
      <c r="I66" s="78"/>
      <c r="J66" s="78"/>
      <c r="K66" s="78"/>
      <c r="L66" s="78"/>
      <c r="M66" s="78"/>
      <c r="N66" s="78"/>
      <c r="O66" s="78"/>
      <c r="P66" s="78"/>
      <c r="Q66" s="78"/>
      <c r="R66" s="78"/>
      <c r="S66" s="78"/>
      <c r="T66" s="78"/>
      <c r="U66" s="78"/>
      <c r="V66" s="78"/>
      <c r="W66" s="78"/>
      <c r="X66" s="78"/>
      <c r="Y66" s="78"/>
      <c r="Z66" s="78"/>
    </row>
    <row r="67" spans="1:26" ht="15.75" thickBot="1">
      <c r="A67" s="12"/>
      <c r="B67" s="68"/>
      <c r="C67" s="27"/>
      <c r="D67" s="27"/>
      <c r="E67" s="27"/>
      <c r="F67" s="27"/>
      <c r="G67" s="27"/>
      <c r="H67" s="27"/>
      <c r="I67" s="27"/>
      <c r="J67" s="27"/>
      <c r="K67" s="27"/>
      <c r="L67" s="27"/>
      <c r="M67" s="27"/>
      <c r="N67" s="27"/>
      <c r="O67" s="27"/>
      <c r="P67" s="27"/>
      <c r="Q67" s="27"/>
      <c r="R67" s="27"/>
      <c r="S67" s="27"/>
      <c r="T67" s="27"/>
      <c r="U67" s="27"/>
      <c r="V67" s="27"/>
      <c r="W67" s="27"/>
      <c r="X67" s="27"/>
      <c r="Y67" s="27"/>
      <c r="Z67" s="27"/>
    </row>
    <row r="68" spans="1:26">
      <c r="A68" s="12"/>
      <c r="B68" s="66"/>
      <c r="C68" s="79" t="s">
        <v>343</v>
      </c>
      <c r="D68" s="79"/>
      <c r="E68" s="79"/>
      <c r="F68" s="82"/>
      <c r="G68" s="79" t="s">
        <v>344</v>
      </c>
      <c r="H68" s="79"/>
      <c r="I68" s="79"/>
      <c r="J68" s="82"/>
      <c r="K68" s="79" t="s">
        <v>345</v>
      </c>
      <c r="L68" s="79"/>
      <c r="M68" s="79"/>
      <c r="N68" s="82"/>
      <c r="O68" s="82"/>
      <c r="P68" s="79" t="s">
        <v>38</v>
      </c>
      <c r="Q68" s="79"/>
      <c r="R68" s="79"/>
      <c r="S68" s="82"/>
      <c r="T68" s="79" t="s">
        <v>346</v>
      </c>
      <c r="U68" s="79"/>
      <c r="V68" s="79"/>
      <c r="W68" s="82"/>
      <c r="X68" s="79" t="s">
        <v>347</v>
      </c>
      <c r="Y68" s="79"/>
      <c r="Z68" s="79"/>
    </row>
    <row r="69" spans="1:26" ht="15.75" thickBot="1">
      <c r="A69" s="12"/>
      <c r="B69" s="66"/>
      <c r="C69" s="80"/>
      <c r="D69" s="80"/>
      <c r="E69" s="80"/>
      <c r="F69" s="81"/>
      <c r="G69" s="80"/>
      <c r="H69" s="80"/>
      <c r="I69" s="80"/>
      <c r="J69" s="81"/>
      <c r="K69" s="80"/>
      <c r="L69" s="80"/>
      <c r="M69" s="80"/>
      <c r="N69" s="81"/>
      <c r="O69" s="81"/>
      <c r="P69" s="80"/>
      <c r="Q69" s="80"/>
      <c r="R69" s="80"/>
      <c r="S69" s="81"/>
      <c r="T69" s="80"/>
      <c r="U69" s="80"/>
      <c r="V69" s="80"/>
      <c r="W69" s="81"/>
      <c r="X69" s="80"/>
      <c r="Y69" s="80"/>
      <c r="Z69" s="80"/>
    </row>
    <row r="70" spans="1:26">
      <c r="A70" s="12"/>
      <c r="B70" s="30" t="s">
        <v>348</v>
      </c>
      <c r="C70" s="46" t="s">
        <v>262</v>
      </c>
      <c r="D70" s="48">
        <v>18286</v>
      </c>
      <c r="E70" s="43"/>
      <c r="F70" s="83" t="s">
        <v>349</v>
      </c>
      <c r="G70" s="46" t="s">
        <v>262</v>
      </c>
      <c r="H70" s="59" t="s">
        <v>316</v>
      </c>
      <c r="I70" s="43"/>
      <c r="J70" s="32"/>
      <c r="K70" s="46" t="s">
        <v>262</v>
      </c>
      <c r="L70" s="59" t="s">
        <v>316</v>
      </c>
      <c r="M70" s="43"/>
      <c r="N70" s="32"/>
      <c r="O70" s="32"/>
      <c r="P70" s="46" t="s">
        <v>262</v>
      </c>
      <c r="Q70" s="59" t="s">
        <v>316</v>
      </c>
      <c r="R70" s="43"/>
      <c r="S70" s="32"/>
      <c r="T70" s="46" t="s">
        <v>262</v>
      </c>
      <c r="U70" s="59" t="s">
        <v>316</v>
      </c>
      <c r="V70" s="43"/>
      <c r="W70" s="32"/>
      <c r="X70" s="46" t="s">
        <v>262</v>
      </c>
      <c r="Y70" s="48">
        <v>18286</v>
      </c>
      <c r="Z70" s="43"/>
    </row>
    <row r="71" spans="1:26">
      <c r="A71" s="12"/>
      <c r="B71" s="30"/>
      <c r="C71" s="30"/>
      <c r="D71" s="31"/>
      <c r="E71" s="32"/>
      <c r="F71" s="83"/>
      <c r="G71" s="84"/>
      <c r="H71" s="85"/>
      <c r="I71" s="86"/>
      <c r="J71" s="32"/>
      <c r="K71" s="84"/>
      <c r="L71" s="85"/>
      <c r="M71" s="86"/>
      <c r="N71" s="32"/>
      <c r="O71" s="32"/>
      <c r="P71" s="84"/>
      <c r="Q71" s="85"/>
      <c r="R71" s="86"/>
      <c r="S71" s="32"/>
      <c r="T71" s="84"/>
      <c r="U71" s="85"/>
      <c r="V71" s="86"/>
      <c r="W71" s="32"/>
      <c r="X71" s="84"/>
      <c r="Y71" s="94"/>
      <c r="Z71" s="86"/>
    </row>
    <row r="72" spans="1:26">
      <c r="A72" s="12"/>
      <c r="B72" s="33" t="s">
        <v>93</v>
      </c>
      <c r="C72" s="44" t="s">
        <v>316</v>
      </c>
      <c r="D72" s="44"/>
      <c r="E72" s="28"/>
      <c r="F72" s="28"/>
      <c r="G72" s="44" t="s">
        <v>316</v>
      </c>
      <c r="H72" s="44"/>
      <c r="I72" s="28"/>
      <c r="J72" s="28"/>
      <c r="K72" s="44" t="s">
        <v>316</v>
      </c>
      <c r="L72" s="44"/>
      <c r="M72" s="28"/>
      <c r="N72" s="28"/>
      <c r="O72" s="28"/>
      <c r="P72" s="34">
        <v>1363</v>
      </c>
      <c r="Q72" s="34"/>
      <c r="R72" s="28"/>
      <c r="S72" s="28"/>
      <c r="T72" s="44" t="s">
        <v>316</v>
      </c>
      <c r="U72" s="44"/>
      <c r="V72" s="28"/>
      <c r="W72" s="28"/>
      <c r="X72" s="34">
        <v>1363</v>
      </c>
      <c r="Y72" s="34"/>
      <c r="Z72" s="28"/>
    </row>
    <row r="73" spans="1:26">
      <c r="A73" s="12"/>
      <c r="B73" s="33"/>
      <c r="C73" s="44"/>
      <c r="D73" s="44"/>
      <c r="E73" s="28"/>
      <c r="F73" s="28"/>
      <c r="G73" s="44"/>
      <c r="H73" s="44"/>
      <c r="I73" s="28"/>
      <c r="J73" s="28"/>
      <c r="K73" s="44"/>
      <c r="L73" s="44"/>
      <c r="M73" s="28"/>
      <c r="N73" s="28"/>
      <c r="O73" s="28"/>
      <c r="P73" s="34"/>
      <c r="Q73" s="34"/>
      <c r="R73" s="28"/>
      <c r="S73" s="28"/>
      <c r="T73" s="44"/>
      <c r="U73" s="44"/>
      <c r="V73" s="28"/>
      <c r="W73" s="28"/>
      <c r="X73" s="34"/>
      <c r="Y73" s="34"/>
      <c r="Z73" s="28"/>
    </row>
    <row r="74" spans="1:26">
      <c r="A74" s="12"/>
      <c r="B74" s="30" t="s">
        <v>90</v>
      </c>
      <c r="C74" s="31">
        <v>1251</v>
      </c>
      <c r="D74" s="31"/>
      <c r="E74" s="32"/>
      <c r="F74" s="32"/>
      <c r="G74" s="31">
        <v>5923</v>
      </c>
      <c r="H74" s="31"/>
      <c r="I74" s="32"/>
      <c r="J74" s="32"/>
      <c r="K74" s="35" t="s">
        <v>316</v>
      </c>
      <c r="L74" s="35"/>
      <c r="M74" s="32"/>
      <c r="N74" s="32"/>
      <c r="O74" s="32"/>
      <c r="P74" s="35">
        <v>589</v>
      </c>
      <c r="Q74" s="35"/>
      <c r="R74" s="32"/>
      <c r="S74" s="32"/>
      <c r="T74" s="35" t="s">
        <v>376</v>
      </c>
      <c r="U74" s="35"/>
      <c r="V74" s="30" t="s">
        <v>281</v>
      </c>
      <c r="W74" s="32"/>
      <c r="X74" s="31">
        <v>3916</v>
      </c>
      <c r="Y74" s="31"/>
      <c r="Z74" s="32"/>
    </row>
    <row r="75" spans="1:26">
      <c r="A75" s="12"/>
      <c r="B75" s="30"/>
      <c r="C75" s="31"/>
      <c r="D75" s="31"/>
      <c r="E75" s="32"/>
      <c r="F75" s="32"/>
      <c r="G75" s="31"/>
      <c r="H75" s="31"/>
      <c r="I75" s="32"/>
      <c r="J75" s="32"/>
      <c r="K75" s="35"/>
      <c r="L75" s="35"/>
      <c r="M75" s="32"/>
      <c r="N75" s="32"/>
      <c r="O75" s="32"/>
      <c r="P75" s="35"/>
      <c r="Q75" s="35"/>
      <c r="R75" s="32"/>
      <c r="S75" s="32"/>
      <c r="T75" s="35"/>
      <c r="U75" s="35"/>
      <c r="V75" s="30"/>
      <c r="W75" s="32"/>
      <c r="X75" s="31"/>
      <c r="Y75" s="31"/>
      <c r="Z75" s="32"/>
    </row>
    <row r="76" spans="1:26">
      <c r="A76" s="12"/>
      <c r="B76" s="33" t="s">
        <v>351</v>
      </c>
      <c r="C76" s="44">
        <v>5</v>
      </c>
      <c r="D76" s="44"/>
      <c r="E76" s="28"/>
      <c r="F76" s="28"/>
      <c r="G76" s="34">
        <v>4353</v>
      </c>
      <c r="H76" s="34"/>
      <c r="I76" s="28"/>
      <c r="J76" s="28"/>
      <c r="K76" s="44">
        <v>85</v>
      </c>
      <c r="L76" s="44"/>
      <c r="M76" s="28"/>
      <c r="N76" s="95" t="s">
        <v>377</v>
      </c>
      <c r="O76" s="96" t="s">
        <v>281</v>
      </c>
      <c r="P76" s="34">
        <v>1862</v>
      </c>
      <c r="Q76" s="34"/>
      <c r="R76" s="28"/>
      <c r="S76" s="28"/>
      <c r="T76" s="44">
        <v>3</v>
      </c>
      <c r="U76" s="44"/>
      <c r="V76" s="28"/>
      <c r="W76" s="28"/>
      <c r="X76" s="34">
        <v>6308</v>
      </c>
      <c r="Y76" s="34"/>
      <c r="Z76" s="28"/>
    </row>
    <row r="77" spans="1:26">
      <c r="A77" s="12"/>
      <c r="B77" s="33"/>
      <c r="C77" s="44"/>
      <c r="D77" s="44"/>
      <c r="E77" s="28"/>
      <c r="F77" s="28"/>
      <c r="G77" s="34"/>
      <c r="H77" s="34"/>
      <c r="I77" s="28"/>
      <c r="J77" s="28"/>
      <c r="K77" s="44"/>
      <c r="L77" s="44"/>
      <c r="M77" s="28"/>
      <c r="N77" s="95"/>
      <c r="O77" s="96"/>
      <c r="P77" s="34"/>
      <c r="Q77" s="34"/>
      <c r="R77" s="28"/>
      <c r="S77" s="28"/>
      <c r="T77" s="44"/>
      <c r="U77" s="44"/>
      <c r="V77" s="28"/>
      <c r="W77" s="28"/>
      <c r="X77" s="34"/>
      <c r="Y77" s="34"/>
      <c r="Z77" s="28"/>
    </row>
    <row r="78" spans="1:26">
      <c r="A78" s="12"/>
      <c r="B78" s="30" t="s">
        <v>354</v>
      </c>
      <c r="C78" s="35" t="s">
        <v>316</v>
      </c>
      <c r="D78" s="35"/>
      <c r="E78" s="32"/>
      <c r="F78" s="32"/>
      <c r="G78" s="35" t="s">
        <v>378</v>
      </c>
      <c r="H78" s="35"/>
      <c r="I78" s="30" t="s">
        <v>281</v>
      </c>
      <c r="J78" s="32"/>
      <c r="K78" s="31">
        <v>3902</v>
      </c>
      <c r="L78" s="31"/>
      <c r="M78" s="32"/>
      <c r="N78" s="97" t="s">
        <v>377</v>
      </c>
      <c r="O78" s="98" t="s">
        <v>281</v>
      </c>
      <c r="P78" s="35" t="s">
        <v>316</v>
      </c>
      <c r="Q78" s="35"/>
      <c r="R78" s="32"/>
      <c r="S78" s="32"/>
      <c r="T78" s="35" t="s">
        <v>379</v>
      </c>
      <c r="U78" s="35"/>
      <c r="V78" s="30" t="s">
        <v>281</v>
      </c>
      <c r="W78" s="32"/>
      <c r="X78" s="35" t="s">
        <v>316</v>
      </c>
      <c r="Y78" s="35"/>
      <c r="Z78" s="32"/>
    </row>
    <row r="79" spans="1:26" ht="15.75" thickBot="1">
      <c r="A79" s="12"/>
      <c r="B79" s="30"/>
      <c r="C79" s="36"/>
      <c r="D79" s="36"/>
      <c r="E79" s="37"/>
      <c r="F79" s="32"/>
      <c r="G79" s="36"/>
      <c r="H79" s="36"/>
      <c r="I79" s="47"/>
      <c r="J79" s="32"/>
      <c r="K79" s="49"/>
      <c r="L79" s="49"/>
      <c r="M79" s="37"/>
      <c r="N79" s="97"/>
      <c r="O79" s="98"/>
      <c r="P79" s="36"/>
      <c r="Q79" s="36"/>
      <c r="R79" s="37"/>
      <c r="S79" s="32"/>
      <c r="T79" s="36"/>
      <c r="U79" s="36"/>
      <c r="V79" s="47"/>
      <c r="W79" s="32"/>
      <c r="X79" s="36"/>
      <c r="Y79" s="36"/>
      <c r="Z79" s="37"/>
    </row>
    <row r="80" spans="1:26">
      <c r="A80" s="12"/>
      <c r="B80" s="33" t="s">
        <v>356</v>
      </c>
      <c r="C80" s="38" t="s">
        <v>262</v>
      </c>
      <c r="D80" s="40">
        <v>19542</v>
      </c>
      <c r="E80" s="29"/>
      <c r="F80" s="28"/>
      <c r="G80" s="38" t="s">
        <v>262</v>
      </c>
      <c r="H80" s="40">
        <v>10193</v>
      </c>
      <c r="I80" s="29"/>
      <c r="J80" s="28"/>
      <c r="K80" s="38" t="s">
        <v>262</v>
      </c>
      <c r="L80" s="40">
        <v>3987</v>
      </c>
      <c r="M80" s="29"/>
      <c r="N80" s="28"/>
      <c r="O80" s="28"/>
      <c r="P80" s="38" t="s">
        <v>262</v>
      </c>
      <c r="Q80" s="40">
        <v>3814</v>
      </c>
      <c r="R80" s="29"/>
      <c r="S80" s="28"/>
      <c r="T80" s="38" t="s">
        <v>262</v>
      </c>
      <c r="U80" s="91" t="s">
        <v>380</v>
      </c>
      <c r="V80" s="38" t="s">
        <v>281</v>
      </c>
      <c r="W80" s="28"/>
      <c r="X80" s="38" t="s">
        <v>262</v>
      </c>
      <c r="Y80" s="40">
        <v>29873</v>
      </c>
      <c r="Z80" s="29"/>
    </row>
    <row r="81" spans="1:26">
      <c r="A81" s="12"/>
      <c r="B81" s="33"/>
      <c r="C81" s="88"/>
      <c r="D81" s="89"/>
      <c r="E81" s="90"/>
      <c r="F81" s="28"/>
      <c r="G81" s="88"/>
      <c r="H81" s="89"/>
      <c r="I81" s="90"/>
      <c r="J81" s="28"/>
      <c r="K81" s="88"/>
      <c r="L81" s="89"/>
      <c r="M81" s="90"/>
      <c r="N81" s="28"/>
      <c r="O81" s="28"/>
      <c r="P81" s="88"/>
      <c r="Q81" s="89"/>
      <c r="R81" s="90"/>
      <c r="S81" s="28"/>
      <c r="T81" s="88"/>
      <c r="U81" s="92"/>
      <c r="V81" s="88"/>
      <c r="W81" s="28"/>
      <c r="X81" s="88"/>
      <c r="Y81" s="89"/>
      <c r="Z81" s="90"/>
    </row>
    <row r="82" spans="1:26">
      <c r="A82" s="12"/>
      <c r="B82" s="68"/>
      <c r="C82" s="68"/>
      <c r="D82" s="68"/>
      <c r="E82" s="68"/>
      <c r="F82" s="32"/>
      <c r="G82" s="68"/>
      <c r="H82" s="68"/>
      <c r="I82" s="68"/>
      <c r="J82" s="32"/>
      <c r="K82" s="68"/>
      <c r="L82" s="68"/>
      <c r="M82" s="68"/>
      <c r="N82" s="32"/>
      <c r="O82" s="32"/>
      <c r="P82" s="68"/>
      <c r="Q82" s="68"/>
      <c r="R82" s="68"/>
      <c r="S82" s="32"/>
      <c r="T82" s="68"/>
      <c r="U82" s="68"/>
      <c r="V82" s="68"/>
      <c r="W82" s="32"/>
      <c r="X82" s="68"/>
      <c r="Y82" s="68"/>
      <c r="Z82" s="68"/>
    </row>
    <row r="83" spans="1:26">
      <c r="A83" s="12"/>
      <c r="B83" s="68"/>
      <c r="C83" s="68"/>
      <c r="D83" s="68"/>
      <c r="E83" s="68"/>
      <c r="F83" s="32"/>
      <c r="G83" s="68"/>
      <c r="H83" s="68"/>
      <c r="I83" s="68"/>
      <c r="J83" s="32"/>
      <c r="K83" s="68"/>
      <c r="L83" s="68"/>
      <c r="M83" s="68"/>
      <c r="N83" s="32"/>
      <c r="O83" s="32"/>
      <c r="P83" s="68"/>
      <c r="Q83" s="68"/>
      <c r="R83" s="68"/>
      <c r="S83" s="32"/>
      <c r="T83" s="68"/>
      <c r="U83" s="68"/>
      <c r="V83" s="68"/>
      <c r="W83" s="32"/>
      <c r="X83" s="68"/>
      <c r="Y83" s="68"/>
      <c r="Z83" s="68"/>
    </row>
    <row r="84" spans="1:26">
      <c r="A84" s="12"/>
      <c r="B84" s="33" t="s">
        <v>99</v>
      </c>
      <c r="C84" s="33" t="s">
        <v>262</v>
      </c>
      <c r="D84" s="34">
        <v>3121</v>
      </c>
      <c r="E84" s="28"/>
      <c r="F84" s="28"/>
      <c r="G84" s="33" t="s">
        <v>262</v>
      </c>
      <c r="H84" s="44">
        <v>596</v>
      </c>
      <c r="I84" s="28"/>
      <c r="J84" s="28"/>
      <c r="K84" s="33" t="s">
        <v>262</v>
      </c>
      <c r="L84" s="44" t="s">
        <v>316</v>
      </c>
      <c r="M84" s="28"/>
      <c r="N84" s="28"/>
      <c r="O84" s="28"/>
      <c r="P84" s="33" t="s">
        <v>262</v>
      </c>
      <c r="Q84" s="44">
        <v>393</v>
      </c>
      <c r="R84" s="28"/>
      <c r="S84" s="28"/>
      <c r="T84" s="33" t="s">
        <v>262</v>
      </c>
      <c r="U84" s="44" t="s">
        <v>316</v>
      </c>
      <c r="V84" s="28"/>
      <c r="W84" s="28"/>
      <c r="X84" s="33" t="s">
        <v>262</v>
      </c>
      <c r="Y84" s="34">
        <v>4110</v>
      </c>
      <c r="Z84" s="28"/>
    </row>
    <row r="85" spans="1:26">
      <c r="A85" s="12"/>
      <c r="B85" s="33"/>
      <c r="C85" s="33"/>
      <c r="D85" s="34"/>
      <c r="E85" s="28"/>
      <c r="F85" s="28"/>
      <c r="G85" s="33"/>
      <c r="H85" s="44"/>
      <c r="I85" s="28"/>
      <c r="J85" s="28"/>
      <c r="K85" s="33"/>
      <c r="L85" s="44"/>
      <c r="M85" s="28"/>
      <c r="N85" s="28"/>
      <c r="O85" s="28"/>
      <c r="P85" s="33"/>
      <c r="Q85" s="44"/>
      <c r="R85" s="28"/>
      <c r="S85" s="28"/>
      <c r="T85" s="33"/>
      <c r="U85" s="44"/>
      <c r="V85" s="28"/>
      <c r="W85" s="28"/>
      <c r="X85" s="33"/>
      <c r="Y85" s="34"/>
      <c r="Z85" s="28"/>
    </row>
    <row r="86" spans="1:26">
      <c r="A86" s="12"/>
      <c r="B86" s="30" t="s">
        <v>100</v>
      </c>
      <c r="C86" s="31">
        <v>4447</v>
      </c>
      <c r="D86" s="31"/>
      <c r="E86" s="32"/>
      <c r="F86" s="32"/>
      <c r="G86" s="31">
        <v>1006</v>
      </c>
      <c r="H86" s="31"/>
      <c r="I86" s="32"/>
      <c r="J86" s="32"/>
      <c r="K86" s="31">
        <v>2918</v>
      </c>
      <c r="L86" s="31"/>
      <c r="M86" s="32"/>
      <c r="N86" s="32"/>
      <c r="O86" s="32"/>
      <c r="P86" s="35">
        <v>382</v>
      </c>
      <c r="Q86" s="35"/>
      <c r="R86" s="32"/>
      <c r="S86" s="32"/>
      <c r="T86" s="35" t="s">
        <v>316</v>
      </c>
      <c r="U86" s="35"/>
      <c r="V86" s="32"/>
      <c r="W86" s="32"/>
      <c r="X86" s="31">
        <v>8753</v>
      </c>
      <c r="Y86" s="31"/>
      <c r="Z86" s="32"/>
    </row>
    <row r="87" spans="1:26">
      <c r="A87" s="12"/>
      <c r="B87" s="30"/>
      <c r="C87" s="31"/>
      <c r="D87" s="31"/>
      <c r="E87" s="32"/>
      <c r="F87" s="32"/>
      <c r="G87" s="31"/>
      <c r="H87" s="31"/>
      <c r="I87" s="32"/>
      <c r="J87" s="32"/>
      <c r="K87" s="31"/>
      <c r="L87" s="31"/>
      <c r="M87" s="32"/>
      <c r="N87" s="32"/>
      <c r="O87" s="32"/>
      <c r="P87" s="35"/>
      <c r="Q87" s="35"/>
      <c r="R87" s="32"/>
      <c r="S87" s="32"/>
      <c r="T87" s="35"/>
      <c r="U87" s="35"/>
      <c r="V87" s="32"/>
      <c r="W87" s="32"/>
      <c r="X87" s="31"/>
      <c r="Y87" s="31"/>
      <c r="Z87" s="32"/>
    </row>
    <row r="88" spans="1:26">
      <c r="A88" s="12"/>
      <c r="B88" s="33" t="s">
        <v>359</v>
      </c>
      <c r="C88" s="44">
        <v>804</v>
      </c>
      <c r="D88" s="44"/>
      <c r="E88" s="28"/>
      <c r="F88" s="28"/>
      <c r="G88" s="44">
        <v>521</v>
      </c>
      <c r="H88" s="44"/>
      <c r="I88" s="28"/>
      <c r="J88" s="28"/>
      <c r="K88" s="44">
        <v>591</v>
      </c>
      <c r="L88" s="44"/>
      <c r="M88" s="28"/>
      <c r="N88" s="28"/>
      <c r="O88" s="28"/>
      <c r="P88" s="44">
        <v>336</v>
      </c>
      <c r="Q88" s="44"/>
      <c r="R88" s="28"/>
      <c r="S88" s="28"/>
      <c r="T88" s="44" t="s">
        <v>316</v>
      </c>
      <c r="U88" s="44"/>
      <c r="V88" s="28"/>
      <c r="W88" s="28"/>
      <c r="X88" s="34">
        <v>2252</v>
      </c>
      <c r="Y88" s="34"/>
      <c r="Z88" s="28"/>
    </row>
    <row r="89" spans="1:26">
      <c r="A89" s="12"/>
      <c r="B89" s="33"/>
      <c r="C89" s="44"/>
      <c r="D89" s="44"/>
      <c r="E89" s="28"/>
      <c r="F89" s="28"/>
      <c r="G89" s="44"/>
      <c r="H89" s="44"/>
      <c r="I89" s="28"/>
      <c r="J89" s="28"/>
      <c r="K89" s="44"/>
      <c r="L89" s="44"/>
      <c r="M89" s="28"/>
      <c r="N89" s="28"/>
      <c r="O89" s="28"/>
      <c r="P89" s="44"/>
      <c r="Q89" s="44"/>
      <c r="R89" s="28"/>
      <c r="S89" s="28"/>
      <c r="T89" s="44"/>
      <c r="U89" s="44"/>
      <c r="V89" s="28"/>
      <c r="W89" s="28"/>
      <c r="X89" s="34"/>
      <c r="Y89" s="34"/>
      <c r="Z89" s="28"/>
    </row>
    <row r="90" spans="1:26">
      <c r="A90" s="12"/>
      <c r="B90" s="30" t="s">
        <v>291</v>
      </c>
      <c r="C90" s="31">
        <v>8064</v>
      </c>
      <c r="D90" s="31"/>
      <c r="E90" s="32"/>
      <c r="F90" s="32"/>
      <c r="G90" s="35">
        <v>827</v>
      </c>
      <c r="H90" s="35"/>
      <c r="I90" s="32"/>
      <c r="J90" s="32"/>
      <c r="K90" s="35">
        <v>346</v>
      </c>
      <c r="L90" s="35"/>
      <c r="M90" s="32"/>
      <c r="N90" s="32"/>
      <c r="O90" s="32"/>
      <c r="P90" s="31">
        <v>1181</v>
      </c>
      <c r="Q90" s="31"/>
      <c r="R90" s="32"/>
      <c r="S90" s="32"/>
      <c r="T90" s="35" t="s">
        <v>381</v>
      </c>
      <c r="U90" s="35"/>
      <c r="V90" s="30" t="s">
        <v>281</v>
      </c>
      <c r="W90" s="32"/>
      <c r="X90" s="31">
        <v>9896</v>
      </c>
      <c r="Y90" s="31"/>
      <c r="Z90" s="32"/>
    </row>
    <row r="91" spans="1:26" ht="15.75" thickBot="1">
      <c r="A91" s="12"/>
      <c r="B91" s="30"/>
      <c r="C91" s="49"/>
      <c r="D91" s="49"/>
      <c r="E91" s="37"/>
      <c r="F91" s="32"/>
      <c r="G91" s="36"/>
      <c r="H91" s="36"/>
      <c r="I91" s="37"/>
      <c r="J91" s="32"/>
      <c r="K91" s="36"/>
      <c r="L91" s="36"/>
      <c r="M91" s="37"/>
      <c r="N91" s="32"/>
      <c r="O91" s="32"/>
      <c r="P91" s="49"/>
      <c r="Q91" s="49"/>
      <c r="R91" s="37"/>
      <c r="S91" s="32"/>
      <c r="T91" s="36"/>
      <c r="U91" s="36"/>
      <c r="V91" s="47"/>
      <c r="W91" s="32"/>
      <c r="X91" s="49"/>
      <c r="Y91" s="49"/>
      <c r="Z91" s="37"/>
    </row>
    <row r="92" spans="1:26">
      <c r="A92" s="12"/>
      <c r="B92" s="33" t="s">
        <v>362</v>
      </c>
      <c r="C92" s="40">
        <v>16436</v>
      </c>
      <c r="D92" s="40"/>
      <c r="E92" s="29"/>
      <c r="F92" s="28"/>
      <c r="G92" s="40">
        <v>2950</v>
      </c>
      <c r="H92" s="40"/>
      <c r="I92" s="29"/>
      <c r="J92" s="28"/>
      <c r="K92" s="40">
        <v>3855</v>
      </c>
      <c r="L92" s="40"/>
      <c r="M92" s="29"/>
      <c r="N92" s="28"/>
      <c r="O92" s="28"/>
      <c r="P92" s="40">
        <v>2292</v>
      </c>
      <c r="Q92" s="40"/>
      <c r="R92" s="29"/>
      <c r="S92" s="28"/>
      <c r="T92" s="91" t="s">
        <v>381</v>
      </c>
      <c r="U92" s="91"/>
      <c r="V92" s="38" t="s">
        <v>281</v>
      </c>
      <c r="W92" s="28"/>
      <c r="X92" s="40">
        <v>25011</v>
      </c>
      <c r="Y92" s="40"/>
      <c r="Z92" s="29"/>
    </row>
    <row r="93" spans="1:26" ht="15.75" thickBot="1">
      <c r="A93" s="12"/>
      <c r="B93" s="33"/>
      <c r="C93" s="41"/>
      <c r="D93" s="41"/>
      <c r="E93" s="42"/>
      <c r="F93" s="28"/>
      <c r="G93" s="41"/>
      <c r="H93" s="41"/>
      <c r="I93" s="42"/>
      <c r="J93" s="28"/>
      <c r="K93" s="41"/>
      <c r="L93" s="41"/>
      <c r="M93" s="42"/>
      <c r="N93" s="28"/>
      <c r="O93" s="28"/>
      <c r="P93" s="41"/>
      <c r="Q93" s="41"/>
      <c r="R93" s="42"/>
      <c r="S93" s="28"/>
      <c r="T93" s="45"/>
      <c r="U93" s="45"/>
      <c r="V93" s="39"/>
      <c r="W93" s="28"/>
      <c r="X93" s="41"/>
      <c r="Y93" s="41"/>
      <c r="Z93" s="42"/>
    </row>
    <row r="94" spans="1:26">
      <c r="A94" s="12"/>
      <c r="B94" s="30" t="s">
        <v>364</v>
      </c>
      <c r="C94" s="46" t="s">
        <v>262</v>
      </c>
      <c r="D94" s="48">
        <v>3106</v>
      </c>
      <c r="E94" s="43"/>
      <c r="F94" s="32"/>
      <c r="G94" s="46" t="s">
        <v>262</v>
      </c>
      <c r="H94" s="48">
        <v>7243</v>
      </c>
      <c r="I94" s="43"/>
      <c r="J94" s="32"/>
      <c r="K94" s="46" t="s">
        <v>262</v>
      </c>
      <c r="L94" s="59">
        <v>132</v>
      </c>
      <c r="M94" s="43"/>
      <c r="N94" s="32"/>
      <c r="O94" s="32"/>
      <c r="P94" s="46" t="s">
        <v>262</v>
      </c>
      <c r="Q94" s="48">
        <v>1522</v>
      </c>
      <c r="R94" s="43"/>
      <c r="S94" s="32"/>
      <c r="T94" s="46" t="s">
        <v>262</v>
      </c>
      <c r="U94" s="59" t="s">
        <v>382</v>
      </c>
      <c r="V94" s="46" t="s">
        <v>281</v>
      </c>
      <c r="W94" s="32"/>
      <c r="X94" s="46" t="s">
        <v>262</v>
      </c>
      <c r="Y94" s="48">
        <v>4862</v>
      </c>
      <c r="Z94" s="43"/>
    </row>
    <row r="95" spans="1:26" ht="15.75" thickBot="1">
      <c r="A95" s="12"/>
      <c r="B95" s="30"/>
      <c r="C95" s="47"/>
      <c r="D95" s="49"/>
      <c r="E95" s="37"/>
      <c r="F95" s="32"/>
      <c r="G95" s="47"/>
      <c r="H95" s="49"/>
      <c r="I95" s="37"/>
      <c r="J95" s="32"/>
      <c r="K95" s="47"/>
      <c r="L95" s="36"/>
      <c r="M95" s="37"/>
      <c r="N95" s="32"/>
      <c r="O95" s="32"/>
      <c r="P95" s="47"/>
      <c r="Q95" s="49"/>
      <c r="R95" s="37"/>
      <c r="S95" s="32"/>
      <c r="T95" s="47"/>
      <c r="U95" s="36"/>
      <c r="V95" s="47"/>
      <c r="W95" s="32"/>
      <c r="X95" s="47"/>
      <c r="Y95" s="49"/>
      <c r="Z95" s="37"/>
    </row>
    <row r="96" spans="1:26">
      <c r="A96" s="12"/>
      <c r="B96" s="33" t="s">
        <v>112</v>
      </c>
      <c r="C96" s="71"/>
      <c r="D96" s="71"/>
      <c r="E96" s="71"/>
      <c r="F96" s="28"/>
      <c r="G96" s="71"/>
      <c r="H96" s="71"/>
      <c r="I96" s="71"/>
      <c r="J96" s="28"/>
      <c r="K96" s="71"/>
      <c r="L96" s="71"/>
      <c r="M96" s="71"/>
      <c r="N96" s="28"/>
      <c r="O96" s="28"/>
      <c r="P96" s="71"/>
      <c r="Q96" s="71"/>
      <c r="R96" s="71"/>
      <c r="S96" s="28"/>
      <c r="T96" s="71"/>
      <c r="U96" s="71"/>
      <c r="V96" s="71"/>
      <c r="W96" s="28"/>
      <c r="X96" s="91" t="s">
        <v>383</v>
      </c>
      <c r="Y96" s="91"/>
      <c r="Z96" s="38" t="s">
        <v>281</v>
      </c>
    </row>
    <row r="97" spans="1:26">
      <c r="A97" s="12"/>
      <c r="B97" s="33"/>
      <c r="C97" s="66"/>
      <c r="D97" s="66"/>
      <c r="E97" s="66"/>
      <c r="F97" s="28"/>
      <c r="G97" s="66"/>
      <c r="H97" s="66"/>
      <c r="I97" s="66"/>
      <c r="J97" s="28"/>
      <c r="K97" s="66"/>
      <c r="L97" s="66"/>
      <c r="M97" s="66"/>
      <c r="N97" s="28"/>
      <c r="O97" s="28"/>
      <c r="P97" s="66"/>
      <c r="Q97" s="66"/>
      <c r="R97" s="66"/>
      <c r="S97" s="28"/>
      <c r="T97" s="66"/>
      <c r="U97" s="66"/>
      <c r="V97" s="66"/>
      <c r="W97" s="28"/>
      <c r="X97" s="44"/>
      <c r="Y97" s="44"/>
      <c r="Z97" s="33"/>
    </row>
    <row r="98" spans="1:26" ht="21" customHeight="1">
      <c r="A98" s="12"/>
      <c r="B98" s="30" t="s">
        <v>368</v>
      </c>
      <c r="C98" s="68"/>
      <c r="D98" s="68"/>
      <c r="E98" s="68"/>
      <c r="F98" s="32"/>
      <c r="G98" s="68"/>
      <c r="H98" s="68"/>
      <c r="I98" s="68"/>
      <c r="J98" s="32"/>
      <c r="K98" s="68"/>
      <c r="L98" s="68"/>
      <c r="M98" s="68"/>
      <c r="N98" s="32"/>
      <c r="O98" s="32"/>
      <c r="P98" s="68"/>
      <c r="Q98" s="68"/>
      <c r="R98" s="68"/>
      <c r="S98" s="32"/>
      <c r="T98" s="68"/>
      <c r="U98" s="68"/>
      <c r="V98" s="68"/>
      <c r="W98" s="32"/>
      <c r="X98" s="35">
        <v>71</v>
      </c>
      <c r="Y98" s="35"/>
      <c r="Z98" s="32"/>
    </row>
    <row r="99" spans="1:26">
      <c r="A99" s="12"/>
      <c r="B99" s="30"/>
      <c r="C99" s="68"/>
      <c r="D99" s="68"/>
      <c r="E99" s="68"/>
      <c r="F99" s="32"/>
      <c r="G99" s="68"/>
      <c r="H99" s="68"/>
      <c r="I99" s="68"/>
      <c r="J99" s="32"/>
      <c r="K99" s="68"/>
      <c r="L99" s="68"/>
      <c r="M99" s="68"/>
      <c r="N99" s="32"/>
      <c r="O99" s="32"/>
      <c r="P99" s="68"/>
      <c r="Q99" s="68"/>
      <c r="R99" s="68"/>
      <c r="S99" s="32"/>
      <c r="T99" s="68"/>
      <c r="U99" s="68"/>
      <c r="V99" s="68"/>
      <c r="W99" s="32"/>
      <c r="X99" s="35"/>
      <c r="Y99" s="35"/>
      <c r="Z99" s="32"/>
    </row>
    <row r="100" spans="1:26">
      <c r="A100" s="12"/>
      <c r="B100" s="33" t="s">
        <v>370</v>
      </c>
      <c r="C100" s="66"/>
      <c r="D100" s="66"/>
      <c r="E100" s="66"/>
      <c r="F100" s="28"/>
      <c r="G100" s="66"/>
      <c r="H100" s="66"/>
      <c r="I100" s="66"/>
      <c r="J100" s="28"/>
      <c r="K100" s="66"/>
      <c r="L100" s="66"/>
      <c r="M100" s="66"/>
      <c r="N100" s="28"/>
      <c r="O100" s="28"/>
      <c r="P100" s="66"/>
      <c r="Q100" s="66"/>
      <c r="R100" s="66"/>
      <c r="S100" s="28"/>
      <c r="T100" s="66"/>
      <c r="U100" s="66"/>
      <c r="V100" s="66"/>
      <c r="W100" s="28"/>
      <c r="X100" s="44" t="s">
        <v>316</v>
      </c>
      <c r="Y100" s="44"/>
      <c r="Z100" s="28"/>
    </row>
    <row r="101" spans="1:26">
      <c r="A101" s="12"/>
      <c r="B101" s="33"/>
      <c r="C101" s="66"/>
      <c r="D101" s="66"/>
      <c r="E101" s="66"/>
      <c r="F101" s="28"/>
      <c r="G101" s="66"/>
      <c r="H101" s="66"/>
      <c r="I101" s="66"/>
      <c r="J101" s="28"/>
      <c r="K101" s="66"/>
      <c r="L101" s="66"/>
      <c r="M101" s="66"/>
      <c r="N101" s="28"/>
      <c r="O101" s="28"/>
      <c r="P101" s="66"/>
      <c r="Q101" s="66"/>
      <c r="R101" s="66"/>
      <c r="S101" s="28"/>
      <c r="T101" s="66"/>
      <c r="U101" s="66"/>
      <c r="V101" s="66"/>
      <c r="W101" s="28"/>
      <c r="X101" s="44"/>
      <c r="Y101" s="44"/>
      <c r="Z101" s="28"/>
    </row>
    <row r="102" spans="1:26">
      <c r="A102" s="12"/>
      <c r="B102" s="30" t="s">
        <v>371</v>
      </c>
      <c r="C102" s="68"/>
      <c r="D102" s="68"/>
      <c r="E102" s="68"/>
      <c r="F102" s="32"/>
      <c r="G102" s="68"/>
      <c r="H102" s="68"/>
      <c r="I102" s="68"/>
      <c r="J102" s="32"/>
      <c r="K102" s="68"/>
      <c r="L102" s="68"/>
      <c r="M102" s="68"/>
      <c r="N102" s="32"/>
      <c r="O102" s="32"/>
      <c r="P102" s="68"/>
      <c r="Q102" s="68"/>
      <c r="R102" s="68"/>
      <c r="S102" s="32"/>
      <c r="T102" s="68"/>
      <c r="U102" s="68"/>
      <c r="V102" s="68"/>
      <c r="W102" s="32"/>
      <c r="X102" s="31">
        <v>1434</v>
      </c>
      <c r="Y102" s="31"/>
      <c r="Z102" s="32"/>
    </row>
    <row r="103" spans="1:26" ht="15.75" thickBot="1">
      <c r="A103" s="12"/>
      <c r="B103" s="30"/>
      <c r="C103" s="68"/>
      <c r="D103" s="68"/>
      <c r="E103" s="68"/>
      <c r="F103" s="32"/>
      <c r="G103" s="68"/>
      <c r="H103" s="68"/>
      <c r="I103" s="68"/>
      <c r="J103" s="32"/>
      <c r="K103" s="68"/>
      <c r="L103" s="68"/>
      <c r="M103" s="68"/>
      <c r="N103" s="32"/>
      <c r="O103" s="32"/>
      <c r="P103" s="68"/>
      <c r="Q103" s="68"/>
      <c r="R103" s="68"/>
      <c r="S103" s="32"/>
      <c r="T103" s="68"/>
      <c r="U103" s="68"/>
      <c r="V103" s="68"/>
      <c r="W103" s="32"/>
      <c r="X103" s="49"/>
      <c r="Y103" s="49"/>
      <c r="Z103" s="37"/>
    </row>
    <row r="104" spans="1:26">
      <c r="A104" s="12"/>
      <c r="B104" s="33" t="s">
        <v>123</v>
      </c>
      <c r="C104" s="66"/>
      <c r="D104" s="66"/>
      <c r="E104" s="66"/>
      <c r="F104" s="28"/>
      <c r="G104" s="66"/>
      <c r="H104" s="66"/>
      <c r="I104" s="66"/>
      <c r="J104" s="28"/>
      <c r="K104" s="66"/>
      <c r="L104" s="66"/>
      <c r="M104" s="66"/>
      <c r="N104" s="28"/>
      <c r="O104" s="28"/>
      <c r="P104" s="66"/>
      <c r="Q104" s="66"/>
      <c r="R104" s="66"/>
      <c r="S104" s="28"/>
      <c r="T104" s="66"/>
      <c r="U104" s="66"/>
      <c r="V104" s="66"/>
      <c r="W104" s="28"/>
      <c r="X104" s="38" t="s">
        <v>262</v>
      </c>
      <c r="Y104" s="40">
        <v>1830</v>
      </c>
      <c r="Z104" s="29"/>
    </row>
    <row r="105" spans="1:26" ht="15.75" thickBot="1">
      <c r="A105" s="12"/>
      <c r="B105" s="33"/>
      <c r="C105" s="66"/>
      <c r="D105" s="66"/>
      <c r="E105" s="66"/>
      <c r="F105" s="28"/>
      <c r="G105" s="66"/>
      <c r="H105" s="66"/>
      <c r="I105" s="66"/>
      <c r="J105" s="28"/>
      <c r="K105" s="66"/>
      <c r="L105" s="66"/>
      <c r="M105" s="66"/>
      <c r="N105" s="28"/>
      <c r="O105" s="28"/>
      <c r="P105" s="66"/>
      <c r="Q105" s="66"/>
      <c r="R105" s="66"/>
      <c r="S105" s="28"/>
      <c r="T105" s="66"/>
      <c r="U105" s="66"/>
      <c r="V105" s="66"/>
      <c r="W105" s="28"/>
      <c r="X105" s="50"/>
      <c r="Y105" s="51"/>
      <c r="Z105" s="52"/>
    </row>
    <row r="106" spans="1:26" ht="15.75" thickTop="1">
      <c r="A106" s="12"/>
      <c r="B106" s="105" t="s">
        <v>373</v>
      </c>
      <c r="C106" s="105"/>
      <c r="D106" s="105"/>
      <c r="E106" s="105"/>
      <c r="F106" s="105"/>
      <c r="G106" s="105"/>
      <c r="H106" s="105"/>
      <c r="I106" s="105"/>
      <c r="J106" s="105"/>
      <c r="K106" s="105"/>
      <c r="L106" s="105"/>
      <c r="M106" s="105"/>
      <c r="N106" s="105"/>
      <c r="O106" s="105"/>
      <c r="P106" s="105"/>
      <c r="Q106" s="105"/>
      <c r="R106" s="105"/>
      <c r="S106" s="105"/>
      <c r="T106" s="105"/>
      <c r="U106" s="105"/>
      <c r="V106" s="105"/>
      <c r="W106" s="105"/>
      <c r="X106" s="105"/>
      <c r="Y106" s="105"/>
      <c r="Z106" s="105"/>
    </row>
    <row r="107" spans="1:26">
      <c r="A107" s="12"/>
      <c r="B107" s="105" t="s">
        <v>374</v>
      </c>
      <c r="C107" s="105"/>
      <c r="D107" s="105"/>
      <c r="E107" s="105"/>
      <c r="F107" s="105"/>
      <c r="G107" s="105"/>
      <c r="H107" s="105"/>
      <c r="I107" s="105"/>
      <c r="J107" s="105"/>
      <c r="K107" s="105"/>
      <c r="L107" s="105"/>
      <c r="M107" s="105"/>
      <c r="N107" s="105"/>
      <c r="O107" s="105"/>
      <c r="P107" s="105"/>
      <c r="Q107" s="105"/>
      <c r="R107" s="105"/>
      <c r="S107" s="105"/>
      <c r="T107" s="105"/>
      <c r="U107" s="105"/>
      <c r="V107" s="105"/>
      <c r="W107" s="105"/>
      <c r="X107" s="105"/>
      <c r="Y107" s="105"/>
      <c r="Z107" s="105"/>
    </row>
    <row r="108" spans="1:26">
      <c r="A108" s="12"/>
      <c r="B108" s="106"/>
      <c r="C108" s="106"/>
      <c r="D108" s="106"/>
      <c r="E108" s="106"/>
      <c r="F108" s="106"/>
      <c r="G108" s="106"/>
      <c r="H108" s="106"/>
      <c r="I108" s="106"/>
      <c r="J108" s="106"/>
      <c r="K108" s="106"/>
      <c r="L108" s="106"/>
      <c r="M108" s="106"/>
      <c r="N108" s="106"/>
      <c r="O108" s="106"/>
      <c r="P108" s="106"/>
      <c r="Q108" s="106"/>
      <c r="R108" s="106"/>
      <c r="S108" s="106"/>
      <c r="T108" s="106"/>
      <c r="U108" s="106"/>
      <c r="V108" s="106"/>
      <c r="W108" s="106"/>
      <c r="X108" s="106"/>
      <c r="Y108" s="106"/>
      <c r="Z108" s="106"/>
    </row>
    <row r="109" spans="1:26">
      <c r="A109" s="12"/>
      <c r="B109" s="26"/>
      <c r="C109" s="26"/>
      <c r="D109" s="26"/>
      <c r="E109" s="26"/>
      <c r="F109" s="26"/>
      <c r="G109" s="26"/>
      <c r="H109" s="26"/>
      <c r="I109" s="26"/>
      <c r="J109" s="26"/>
      <c r="K109" s="26"/>
      <c r="L109" s="26"/>
      <c r="M109" s="26"/>
      <c r="N109" s="26"/>
      <c r="O109" s="26"/>
      <c r="P109" s="26"/>
      <c r="Q109" s="26"/>
      <c r="R109" s="26"/>
      <c r="S109" s="26"/>
      <c r="T109" s="26"/>
      <c r="U109" s="26"/>
      <c r="V109" s="26"/>
      <c r="W109" s="26"/>
      <c r="X109" s="26"/>
      <c r="Y109" s="26"/>
    </row>
    <row r="110" spans="1:26">
      <c r="A110" s="12"/>
      <c r="B110" s="17"/>
      <c r="C110" s="17"/>
      <c r="D110" s="17"/>
      <c r="E110" s="17"/>
      <c r="F110" s="17"/>
      <c r="G110" s="17"/>
      <c r="H110" s="17"/>
      <c r="I110" s="17"/>
      <c r="J110" s="17"/>
      <c r="K110" s="17"/>
      <c r="L110" s="17"/>
      <c r="M110" s="17"/>
      <c r="N110" s="17"/>
      <c r="O110" s="17"/>
      <c r="P110" s="17"/>
      <c r="Q110" s="17"/>
      <c r="R110" s="17"/>
      <c r="S110" s="17"/>
      <c r="T110" s="17"/>
      <c r="U110" s="17"/>
      <c r="V110" s="17"/>
      <c r="W110" s="17"/>
      <c r="X110" s="17"/>
      <c r="Y110" s="17"/>
    </row>
    <row r="111" spans="1:26">
      <c r="A111" s="12"/>
      <c r="B111" s="68"/>
      <c r="C111" s="78" t="s">
        <v>384</v>
      </c>
      <c r="D111" s="78"/>
      <c r="E111" s="78"/>
      <c r="F111" s="78"/>
      <c r="G111" s="78"/>
      <c r="H111" s="78"/>
      <c r="I111" s="78"/>
      <c r="J111" s="78"/>
      <c r="K111" s="78"/>
      <c r="L111" s="78"/>
      <c r="M111" s="78"/>
      <c r="N111" s="78"/>
      <c r="O111" s="78"/>
      <c r="P111" s="78"/>
      <c r="Q111" s="78"/>
      <c r="R111" s="78"/>
      <c r="S111" s="78"/>
      <c r="T111" s="78"/>
      <c r="U111" s="78"/>
      <c r="V111" s="78"/>
      <c r="W111" s="78"/>
      <c r="X111" s="78"/>
      <c r="Y111" s="78"/>
    </row>
    <row r="112" spans="1:26" ht="15.75" thickBot="1">
      <c r="A112" s="12"/>
      <c r="B112" s="68"/>
      <c r="C112" s="27"/>
      <c r="D112" s="27"/>
      <c r="E112" s="27"/>
      <c r="F112" s="27"/>
      <c r="G112" s="27"/>
      <c r="H112" s="27"/>
      <c r="I112" s="27"/>
      <c r="J112" s="27"/>
      <c r="K112" s="27"/>
      <c r="L112" s="27"/>
      <c r="M112" s="27"/>
      <c r="N112" s="27"/>
      <c r="O112" s="27"/>
      <c r="P112" s="27"/>
      <c r="Q112" s="27"/>
      <c r="R112" s="27"/>
      <c r="S112" s="27"/>
      <c r="T112" s="27"/>
      <c r="U112" s="27"/>
      <c r="V112" s="27"/>
      <c r="W112" s="27"/>
      <c r="X112" s="27"/>
      <c r="Y112" s="27"/>
    </row>
    <row r="113" spans="1:25">
      <c r="A113" s="12"/>
      <c r="B113" s="66"/>
      <c r="C113" s="79" t="s">
        <v>343</v>
      </c>
      <c r="D113" s="79"/>
      <c r="E113" s="79"/>
      <c r="F113" s="82"/>
      <c r="G113" s="79" t="s">
        <v>344</v>
      </c>
      <c r="H113" s="79"/>
      <c r="I113" s="79"/>
      <c r="J113" s="82"/>
      <c r="K113" s="79" t="s">
        <v>345</v>
      </c>
      <c r="L113" s="79"/>
      <c r="M113" s="79"/>
      <c r="N113" s="82"/>
      <c r="O113" s="79" t="s">
        <v>38</v>
      </c>
      <c r="P113" s="79"/>
      <c r="Q113" s="79"/>
      <c r="R113" s="82"/>
      <c r="S113" s="79" t="s">
        <v>346</v>
      </c>
      <c r="T113" s="79"/>
      <c r="U113" s="79"/>
      <c r="V113" s="82"/>
      <c r="W113" s="79" t="s">
        <v>347</v>
      </c>
      <c r="X113" s="79"/>
      <c r="Y113" s="79"/>
    </row>
    <row r="114" spans="1:25" ht="15.75" thickBot="1">
      <c r="A114" s="12"/>
      <c r="B114" s="66"/>
      <c r="C114" s="80"/>
      <c r="D114" s="80"/>
      <c r="E114" s="80"/>
      <c r="F114" s="81"/>
      <c r="G114" s="80"/>
      <c r="H114" s="80"/>
      <c r="I114" s="80"/>
      <c r="J114" s="81"/>
      <c r="K114" s="80"/>
      <c r="L114" s="80"/>
      <c r="M114" s="80"/>
      <c r="N114" s="81"/>
      <c r="O114" s="80"/>
      <c r="P114" s="80"/>
      <c r="Q114" s="80"/>
      <c r="R114" s="81"/>
      <c r="S114" s="80"/>
      <c r="T114" s="80"/>
      <c r="U114" s="80"/>
      <c r="V114" s="81"/>
      <c r="W114" s="80"/>
      <c r="X114" s="80"/>
      <c r="Y114" s="80"/>
    </row>
    <row r="115" spans="1:25">
      <c r="A115" s="12"/>
      <c r="B115" s="30" t="s">
        <v>348</v>
      </c>
      <c r="C115" s="46" t="s">
        <v>262</v>
      </c>
      <c r="D115" s="48">
        <v>54729</v>
      </c>
      <c r="E115" s="43"/>
      <c r="F115" s="83" t="s">
        <v>349</v>
      </c>
      <c r="G115" s="46" t="s">
        <v>262</v>
      </c>
      <c r="H115" s="59" t="s">
        <v>316</v>
      </c>
      <c r="I115" s="43"/>
      <c r="J115" s="32"/>
      <c r="K115" s="46" t="s">
        <v>262</v>
      </c>
      <c r="L115" s="59" t="s">
        <v>316</v>
      </c>
      <c r="M115" s="43"/>
      <c r="N115" s="32"/>
      <c r="O115" s="46" t="s">
        <v>262</v>
      </c>
      <c r="P115" s="59" t="s">
        <v>316</v>
      </c>
      <c r="Q115" s="43"/>
      <c r="R115" s="32"/>
      <c r="S115" s="46" t="s">
        <v>262</v>
      </c>
      <c r="T115" s="59" t="s">
        <v>316</v>
      </c>
      <c r="U115" s="43"/>
      <c r="V115" s="32"/>
      <c r="W115" s="46" t="s">
        <v>262</v>
      </c>
      <c r="X115" s="48">
        <v>54729</v>
      </c>
      <c r="Y115" s="43"/>
    </row>
    <row r="116" spans="1:25">
      <c r="A116" s="12"/>
      <c r="B116" s="30"/>
      <c r="C116" s="84"/>
      <c r="D116" s="94"/>
      <c r="E116" s="86"/>
      <c r="F116" s="83"/>
      <c r="G116" s="30"/>
      <c r="H116" s="35"/>
      <c r="I116" s="32"/>
      <c r="J116" s="32"/>
      <c r="K116" s="30"/>
      <c r="L116" s="35"/>
      <c r="M116" s="32"/>
      <c r="N116" s="32"/>
      <c r="O116" s="30"/>
      <c r="P116" s="35"/>
      <c r="Q116" s="32"/>
      <c r="R116" s="32"/>
      <c r="S116" s="30"/>
      <c r="T116" s="35"/>
      <c r="U116" s="32"/>
      <c r="V116" s="32"/>
      <c r="W116" s="30"/>
      <c r="X116" s="31"/>
      <c r="Y116" s="32"/>
    </row>
    <row r="117" spans="1:25">
      <c r="A117" s="12"/>
      <c r="B117" s="33" t="s">
        <v>93</v>
      </c>
      <c r="C117" s="44" t="s">
        <v>316</v>
      </c>
      <c r="D117" s="44"/>
      <c r="E117" s="28"/>
      <c r="F117" s="28"/>
      <c r="G117" s="44">
        <v>34</v>
      </c>
      <c r="H117" s="44"/>
      <c r="I117" s="28"/>
      <c r="J117" s="28"/>
      <c r="K117" s="44" t="s">
        <v>316</v>
      </c>
      <c r="L117" s="44"/>
      <c r="M117" s="28"/>
      <c r="N117" s="28"/>
      <c r="O117" s="34">
        <v>13274</v>
      </c>
      <c r="P117" s="34"/>
      <c r="Q117" s="28"/>
      <c r="R117" s="28"/>
      <c r="S117" s="44" t="s">
        <v>316</v>
      </c>
      <c r="T117" s="44"/>
      <c r="U117" s="28"/>
      <c r="V117" s="28"/>
      <c r="W117" s="34">
        <v>13308</v>
      </c>
      <c r="X117" s="34"/>
      <c r="Y117" s="28"/>
    </row>
    <row r="118" spans="1:25">
      <c r="A118" s="12"/>
      <c r="B118" s="33"/>
      <c r="C118" s="44"/>
      <c r="D118" s="44"/>
      <c r="E118" s="28"/>
      <c r="F118" s="28"/>
      <c r="G118" s="44"/>
      <c r="H118" s="44"/>
      <c r="I118" s="28"/>
      <c r="J118" s="28"/>
      <c r="K118" s="44"/>
      <c r="L118" s="44"/>
      <c r="M118" s="28"/>
      <c r="N118" s="28"/>
      <c r="O118" s="34"/>
      <c r="P118" s="34"/>
      <c r="Q118" s="28"/>
      <c r="R118" s="28"/>
      <c r="S118" s="44"/>
      <c r="T118" s="44"/>
      <c r="U118" s="28"/>
      <c r="V118" s="28"/>
      <c r="W118" s="34"/>
      <c r="X118" s="34"/>
      <c r="Y118" s="28"/>
    </row>
    <row r="119" spans="1:25">
      <c r="A119" s="12"/>
      <c r="B119" s="30" t="s">
        <v>90</v>
      </c>
      <c r="C119" s="31">
        <v>3464</v>
      </c>
      <c r="D119" s="31"/>
      <c r="E119" s="32"/>
      <c r="F119" s="32"/>
      <c r="G119" s="31">
        <v>23947</v>
      </c>
      <c r="H119" s="31"/>
      <c r="I119" s="32"/>
      <c r="J119" s="32"/>
      <c r="K119" s="35" t="s">
        <v>316</v>
      </c>
      <c r="L119" s="35"/>
      <c r="M119" s="32"/>
      <c r="N119" s="32"/>
      <c r="O119" s="31">
        <v>1504</v>
      </c>
      <c r="P119" s="31"/>
      <c r="Q119" s="32"/>
      <c r="R119" s="32"/>
      <c r="S119" s="35" t="s">
        <v>385</v>
      </c>
      <c r="T119" s="35"/>
      <c r="U119" s="30" t="s">
        <v>281</v>
      </c>
      <c r="V119" s="32"/>
      <c r="W119" s="31">
        <v>17664</v>
      </c>
      <c r="X119" s="31"/>
      <c r="Y119" s="32"/>
    </row>
    <row r="120" spans="1:25">
      <c r="A120" s="12"/>
      <c r="B120" s="30"/>
      <c r="C120" s="31"/>
      <c r="D120" s="31"/>
      <c r="E120" s="32"/>
      <c r="F120" s="32"/>
      <c r="G120" s="31"/>
      <c r="H120" s="31"/>
      <c r="I120" s="32"/>
      <c r="J120" s="32"/>
      <c r="K120" s="35"/>
      <c r="L120" s="35"/>
      <c r="M120" s="32"/>
      <c r="N120" s="32"/>
      <c r="O120" s="31"/>
      <c r="P120" s="31"/>
      <c r="Q120" s="32"/>
      <c r="R120" s="32"/>
      <c r="S120" s="35"/>
      <c r="T120" s="35"/>
      <c r="U120" s="30"/>
      <c r="V120" s="32"/>
      <c r="W120" s="31"/>
      <c r="X120" s="31"/>
      <c r="Y120" s="32"/>
    </row>
    <row r="121" spans="1:25">
      <c r="A121" s="12"/>
      <c r="B121" s="33" t="s">
        <v>351</v>
      </c>
      <c r="C121" s="44">
        <v>32</v>
      </c>
      <c r="D121" s="44"/>
      <c r="E121" s="28"/>
      <c r="F121" s="28"/>
      <c r="G121" s="34">
        <v>5908</v>
      </c>
      <c r="H121" s="34"/>
      <c r="I121" s="28"/>
      <c r="J121" s="28"/>
      <c r="K121" s="44">
        <v>224</v>
      </c>
      <c r="L121" s="44"/>
      <c r="M121" s="28"/>
      <c r="N121" s="87" t="s">
        <v>353</v>
      </c>
      <c r="O121" s="34">
        <v>10860</v>
      </c>
      <c r="P121" s="34"/>
      <c r="Q121" s="28"/>
      <c r="R121" s="28"/>
      <c r="S121" s="44" t="s">
        <v>386</v>
      </c>
      <c r="T121" s="44"/>
      <c r="U121" s="33" t="s">
        <v>281</v>
      </c>
      <c r="V121" s="28"/>
      <c r="W121" s="34">
        <v>16882</v>
      </c>
      <c r="X121" s="34"/>
      <c r="Y121" s="28"/>
    </row>
    <row r="122" spans="1:25">
      <c r="A122" s="12"/>
      <c r="B122" s="33"/>
      <c r="C122" s="44"/>
      <c r="D122" s="44"/>
      <c r="E122" s="28"/>
      <c r="F122" s="28"/>
      <c r="G122" s="34"/>
      <c r="H122" s="34"/>
      <c r="I122" s="28"/>
      <c r="J122" s="28"/>
      <c r="K122" s="44"/>
      <c r="L122" s="44"/>
      <c r="M122" s="28"/>
      <c r="N122" s="87"/>
      <c r="O122" s="34"/>
      <c r="P122" s="34"/>
      <c r="Q122" s="28"/>
      <c r="R122" s="28"/>
      <c r="S122" s="44"/>
      <c r="T122" s="44"/>
      <c r="U122" s="33"/>
      <c r="V122" s="28"/>
      <c r="W122" s="34"/>
      <c r="X122" s="34"/>
      <c r="Y122" s="28"/>
    </row>
    <row r="123" spans="1:25">
      <c r="A123" s="12"/>
      <c r="B123" s="30" t="s">
        <v>354</v>
      </c>
      <c r="C123" s="35" t="s">
        <v>316</v>
      </c>
      <c r="D123" s="35"/>
      <c r="E123" s="32"/>
      <c r="F123" s="32"/>
      <c r="G123" s="35">
        <v>301</v>
      </c>
      <c r="H123" s="35"/>
      <c r="I123" s="32"/>
      <c r="J123" s="32"/>
      <c r="K123" s="31">
        <v>11400</v>
      </c>
      <c r="L123" s="31"/>
      <c r="M123" s="32"/>
      <c r="N123" s="83" t="s">
        <v>353</v>
      </c>
      <c r="O123" s="35" t="s">
        <v>316</v>
      </c>
      <c r="P123" s="35"/>
      <c r="Q123" s="32"/>
      <c r="R123" s="32"/>
      <c r="S123" s="35" t="s">
        <v>387</v>
      </c>
      <c r="T123" s="35"/>
      <c r="U123" s="30" t="s">
        <v>281</v>
      </c>
      <c r="V123" s="32"/>
      <c r="W123" s="35" t="s">
        <v>316</v>
      </c>
      <c r="X123" s="35"/>
      <c r="Y123" s="32"/>
    </row>
    <row r="124" spans="1:25" ht="15.75" thickBot="1">
      <c r="A124" s="12"/>
      <c r="B124" s="30"/>
      <c r="C124" s="36"/>
      <c r="D124" s="36"/>
      <c r="E124" s="37"/>
      <c r="F124" s="32"/>
      <c r="G124" s="36"/>
      <c r="H124" s="36"/>
      <c r="I124" s="37"/>
      <c r="J124" s="32"/>
      <c r="K124" s="49"/>
      <c r="L124" s="49"/>
      <c r="M124" s="37"/>
      <c r="N124" s="83"/>
      <c r="O124" s="36"/>
      <c r="P124" s="36"/>
      <c r="Q124" s="37"/>
      <c r="R124" s="32"/>
      <c r="S124" s="36"/>
      <c r="T124" s="36"/>
      <c r="U124" s="47"/>
      <c r="V124" s="32"/>
      <c r="W124" s="36"/>
      <c r="X124" s="36"/>
      <c r="Y124" s="37"/>
    </row>
    <row r="125" spans="1:25">
      <c r="A125" s="12"/>
      <c r="B125" s="100" t="s">
        <v>356</v>
      </c>
      <c r="C125" s="38" t="s">
        <v>262</v>
      </c>
      <c r="D125" s="40">
        <v>58225</v>
      </c>
      <c r="E125" s="29"/>
      <c r="F125" s="28"/>
      <c r="G125" s="38" t="s">
        <v>262</v>
      </c>
      <c r="H125" s="40">
        <v>30190</v>
      </c>
      <c r="I125" s="29"/>
      <c r="J125" s="28"/>
      <c r="K125" s="38" t="s">
        <v>262</v>
      </c>
      <c r="L125" s="40">
        <v>11624</v>
      </c>
      <c r="M125" s="29"/>
      <c r="N125" s="28"/>
      <c r="O125" s="38" t="s">
        <v>262</v>
      </c>
      <c r="P125" s="40">
        <v>25638</v>
      </c>
      <c r="Q125" s="29"/>
      <c r="R125" s="28"/>
      <c r="S125" s="38" t="s">
        <v>262</v>
      </c>
      <c r="T125" s="91" t="s">
        <v>388</v>
      </c>
      <c r="U125" s="38" t="s">
        <v>281</v>
      </c>
      <c r="V125" s="28"/>
      <c r="W125" s="38" t="s">
        <v>262</v>
      </c>
      <c r="X125" s="40">
        <v>102583</v>
      </c>
      <c r="Y125" s="29"/>
    </row>
    <row r="126" spans="1:25">
      <c r="A126" s="12"/>
      <c r="B126" s="100"/>
      <c r="C126" s="33"/>
      <c r="D126" s="34"/>
      <c r="E126" s="28"/>
      <c r="F126" s="28"/>
      <c r="G126" s="33"/>
      <c r="H126" s="34"/>
      <c r="I126" s="28"/>
      <c r="J126" s="28"/>
      <c r="K126" s="33"/>
      <c r="L126" s="34"/>
      <c r="M126" s="28"/>
      <c r="N126" s="28"/>
      <c r="O126" s="33"/>
      <c r="P126" s="34"/>
      <c r="Q126" s="28"/>
      <c r="R126" s="28"/>
      <c r="S126" s="33"/>
      <c r="T126" s="44"/>
      <c r="U126" s="33"/>
      <c r="V126" s="28"/>
      <c r="W126" s="88"/>
      <c r="X126" s="89"/>
      <c r="Y126" s="90"/>
    </row>
    <row r="127" spans="1:25">
      <c r="A127" s="12"/>
      <c r="B127" s="68"/>
      <c r="C127" s="68"/>
      <c r="D127" s="68"/>
      <c r="E127" s="32"/>
      <c r="F127" s="32"/>
      <c r="G127" s="68"/>
      <c r="H127" s="68"/>
      <c r="I127" s="32"/>
      <c r="J127" s="32"/>
      <c r="K127" s="68"/>
      <c r="L127" s="68"/>
      <c r="M127" s="32"/>
      <c r="N127" s="32"/>
      <c r="O127" s="68"/>
      <c r="P127" s="68"/>
      <c r="Q127" s="32"/>
      <c r="R127" s="32"/>
      <c r="S127" s="68"/>
      <c r="T127" s="68"/>
      <c r="U127" s="32"/>
      <c r="V127" s="32"/>
      <c r="W127" s="68"/>
      <c r="X127" s="68"/>
      <c r="Y127" s="32"/>
    </row>
    <row r="128" spans="1:25">
      <c r="A128" s="12"/>
      <c r="B128" s="68"/>
      <c r="C128" s="68"/>
      <c r="D128" s="68"/>
      <c r="E128" s="32"/>
      <c r="F128" s="32"/>
      <c r="G128" s="68"/>
      <c r="H128" s="68"/>
      <c r="I128" s="32"/>
      <c r="J128" s="32"/>
      <c r="K128" s="68"/>
      <c r="L128" s="68"/>
      <c r="M128" s="32"/>
      <c r="N128" s="32"/>
      <c r="O128" s="68"/>
      <c r="P128" s="68"/>
      <c r="Q128" s="32"/>
      <c r="R128" s="32"/>
      <c r="S128" s="68"/>
      <c r="T128" s="68"/>
      <c r="U128" s="32"/>
      <c r="V128" s="32"/>
      <c r="W128" s="68"/>
      <c r="X128" s="68"/>
      <c r="Y128" s="32"/>
    </row>
    <row r="129" spans="1:25">
      <c r="A129" s="12"/>
      <c r="B129" s="33" t="s">
        <v>99</v>
      </c>
      <c r="C129" s="33" t="s">
        <v>262</v>
      </c>
      <c r="D129" s="34">
        <v>8683</v>
      </c>
      <c r="E129" s="28"/>
      <c r="F129" s="28"/>
      <c r="G129" s="33" t="s">
        <v>262</v>
      </c>
      <c r="H129" s="34">
        <v>9408</v>
      </c>
      <c r="I129" s="28"/>
      <c r="J129" s="28"/>
      <c r="K129" s="33" t="s">
        <v>262</v>
      </c>
      <c r="L129" s="44" t="s">
        <v>316</v>
      </c>
      <c r="M129" s="28"/>
      <c r="N129" s="28"/>
      <c r="O129" s="33" t="s">
        <v>262</v>
      </c>
      <c r="P129" s="34">
        <v>2930</v>
      </c>
      <c r="Q129" s="28"/>
      <c r="R129" s="28"/>
      <c r="S129" s="33" t="s">
        <v>262</v>
      </c>
      <c r="T129" s="44" t="s">
        <v>389</v>
      </c>
      <c r="U129" s="33" t="s">
        <v>281</v>
      </c>
      <c r="V129" s="28"/>
      <c r="W129" s="33" t="s">
        <v>262</v>
      </c>
      <c r="X129" s="34">
        <v>20721</v>
      </c>
      <c r="Y129" s="28"/>
    </row>
    <row r="130" spans="1:25">
      <c r="A130" s="12"/>
      <c r="B130" s="33"/>
      <c r="C130" s="33"/>
      <c r="D130" s="34"/>
      <c r="E130" s="28"/>
      <c r="F130" s="28"/>
      <c r="G130" s="33"/>
      <c r="H130" s="34"/>
      <c r="I130" s="28"/>
      <c r="J130" s="28"/>
      <c r="K130" s="33"/>
      <c r="L130" s="44"/>
      <c r="M130" s="28"/>
      <c r="N130" s="28"/>
      <c r="O130" s="33"/>
      <c r="P130" s="34"/>
      <c r="Q130" s="28"/>
      <c r="R130" s="28"/>
      <c r="S130" s="33"/>
      <c r="T130" s="44"/>
      <c r="U130" s="33"/>
      <c r="V130" s="28"/>
      <c r="W130" s="33"/>
      <c r="X130" s="34"/>
      <c r="Y130" s="28"/>
    </row>
    <row r="131" spans="1:25">
      <c r="A131" s="12"/>
      <c r="B131" s="30" t="s">
        <v>100</v>
      </c>
      <c r="C131" s="31">
        <v>14960</v>
      </c>
      <c r="D131" s="31"/>
      <c r="E131" s="32"/>
      <c r="F131" s="32"/>
      <c r="G131" s="31">
        <v>7577</v>
      </c>
      <c r="H131" s="31"/>
      <c r="I131" s="32"/>
      <c r="J131" s="32"/>
      <c r="K131" s="31">
        <v>7818</v>
      </c>
      <c r="L131" s="31"/>
      <c r="M131" s="32"/>
      <c r="N131" s="32"/>
      <c r="O131" s="31">
        <v>5287</v>
      </c>
      <c r="P131" s="31"/>
      <c r="Q131" s="32"/>
      <c r="R131" s="32"/>
      <c r="S131" s="35" t="s">
        <v>316</v>
      </c>
      <c r="T131" s="35"/>
      <c r="U131" s="32"/>
      <c r="V131" s="32"/>
      <c r="W131" s="31">
        <v>35642</v>
      </c>
      <c r="X131" s="31"/>
      <c r="Y131" s="32"/>
    </row>
    <row r="132" spans="1:25">
      <c r="A132" s="12"/>
      <c r="B132" s="30"/>
      <c r="C132" s="31"/>
      <c r="D132" s="31"/>
      <c r="E132" s="32"/>
      <c r="F132" s="32"/>
      <c r="G132" s="31"/>
      <c r="H132" s="31"/>
      <c r="I132" s="32"/>
      <c r="J132" s="32"/>
      <c r="K132" s="31"/>
      <c r="L132" s="31"/>
      <c r="M132" s="32"/>
      <c r="N132" s="32"/>
      <c r="O132" s="31"/>
      <c r="P132" s="31"/>
      <c r="Q132" s="32"/>
      <c r="R132" s="32"/>
      <c r="S132" s="35"/>
      <c r="T132" s="35"/>
      <c r="U132" s="32"/>
      <c r="V132" s="32"/>
      <c r="W132" s="31"/>
      <c r="X132" s="31"/>
      <c r="Y132" s="32"/>
    </row>
    <row r="133" spans="1:25">
      <c r="A133" s="12"/>
      <c r="B133" s="33" t="s">
        <v>359</v>
      </c>
      <c r="C133" s="34">
        <v>1344</v>
      </c>
      <c r="D133" s="34"/>
      <c r="E133" s="28"/>
      <c r="F133" s="28"/>
      <c r="G133" s="34">
        <v>4485</v>
      </c>
      <c r="H133" s="34"/>
      <c r="I133" s="28"/>
      <c r="J133" s="28"/>
      <c r="K133" s="44">
        <v>941</v>
      </c>
      <c r="L133" s="44"/>
      <c r="M133" s="28"/>
      <c r="N133" s="28"/>
      <c r="O133" s="44">
        <v>564</v>
      </c>
      <c r="P133" s="44"/>
      <c r="Q133" s="28"/>
      <c r="R133" s="28"/>
      <c r="S133" s="44" t="s">
        <v>316</v>
      </c>
      <c r="T133" s="44"/>
      <c r="U133" s="28"/>
      <c r="V133" s="28"/>
      <c r="W133" s="34">
        <v>7334</v>
      </c>
      <c r="X133" s="34"/>
      <c r="Y133" s="28"/>
    </row>
    <row r="134" spans="1:25">
      <c r="A134" s="12"/>
      <c r="B134" s="33"/>
      <c r="C134" s="34"/>
      <c r="D134" s="34"/>
      <c r="E134" s="28"/>
      <c r="F134" s="28"/>
      <c r="G134" s="34"/>
      <c r="H134" s="34"/>
      <c r="I134" s="28"/>
      <c r="J134" s="28"/>
      <c r="K134" s="44"/>
      <c r="L134" s="44"/>
      <c r="M134" s="28"/>
      <c r="N134" s="28"/>
      <c r="O134" s="44"/>
      <c r="P134" s="44"/>
      <c r="Q134" s="28"/>
      <c r="R134" s="28"/>
      <c r="S134" s="44"/>
      <c r="T134" s="44"/>
      <c r="U134" s="28"/>
      <c r="V134" s="28"/>
      <c r="W134" s="34"/>
      <c r="X134" s="34"/>
      <c r="Y134" s="28"/>
    </row>
    <row r="135" spans="1:25">
      <c r="A135" s="12"/>
      <c r="B135" s="30" t="s">
        <v>291</v>
      </c>
      <c r="C135" s="31">
        <v>23954</v>
      </c>
      <c r="D135" s="31"/>
      <c r="E135" s="32"/>
      <c r="F135" s="32"/>
      <c r="G135" s="31">
        <v>4058</v>
      </c>
      <c r="H135" s="31"/>
      <c r="I135" s="32"/>
      <c r="J135" s="32"/>
      <c r="K135" s="35">
        <v>875</v>
      </c>
      <c r="L135" s="35"/>
      <c r="M135" s="32"/>
      <c r="N135" s="32"/>
      <c r="O135" s="31">
        <v>7633</v>
      </c>
      <c r="P135" s="31"/>
      <c r="Q135" s="32"/>
      <c r="R135" s="32"/>
      <c r="S135" s="35" t="s">
        <v>390</v>
      </c>
      <c r="T135" s="35"/>
      <c r="U135" s="30" t="s">
        <v>281</v>
      </c>
      <c r="V135" s="32"/>
      <c r="W135" s="31">
        <v>34207</v>
      </c>
      <c r="X135" s="31"/>
      <c r="Y135" s="32"/>
    </row>
    <row r="136" spans="1:25" ht="15.75" thickBot="1">
      <c r="A136" s="12"/>
      <c r="B136" s="30"/>
      <c r="C136" s="49"/>
      <c r="D136" s="49"/>
      <c r="E136" s="37"/>
      <c r="F136" s="32"/>
      <c r="G136" s="49"/>
      <c r="H136" s="49"/>
      <c r="I136" s="37"/>
      <c r="J136" s="32"/>
      <c r="K136" s="36"/>
      <c r="L136" s="36"/>
      <c r="M136" s="37"/>
      <c r="N136" s="32"/>
      <c r="O136" s="49"/>
      <c r="P136" s="49"/>
      <c r="Q136" s="37"/>
      <c r="R136" s="32"/>
      <c r="S136" s="36"/>
      <c r="T136" s="36"/>
      <c r="U136" s="47"/>
      <c r="V136" s="32"/>
      <c r="W136" s="49"/>
      <c r="X136" s="49"/>
      <c r="Y136" s="37"/>
    </row>
    <row r="137" spans="1:25">
      <c r="A137" s="12"/>
      <c r="B137" s="100" t="s">
        <v>362</v>
      </c>
      <c r="C137" s="40">
        <v>48941</v>
      </c>
      <c r="D137" s="40"/>
      <c r="E137" s="29"/>
      <c r="F137" s="28"/>
      <c r="G137" s="40">
        <v>25528</v>
      </c>
      <c r="H137" s="40"/>
      <c r="I137" s="29"/>
      <c r="J137" s="28"/>
      <c r="K137" s="40">
        <v>9634</v>
      </c>
      <c r="L137" s="40"/>
      <c r="M137" s="29"/>
      <c r="N137" s="28"/>
      <c r="O137" s="40">
        <v>16414</v>
      </c>
      <c r="P137" s="40"/>
      <c r="Q137" s="29"/>
      <c r="R137" s="28"/>
      <c r="S137" s="91" t="s">
        <v>391</v>
      </c>
      <c r="T137" s="91"/>
      <c r="U137" s="38" t="s">
        <v>281</v>
      </c>
      <c r="V137" s="28"/>
      <c r="W137" s="40">
        <v>97904</v>
      </c>
      <c r="X137" s="40"/>
      <c r="Y137" s="29"/>
    </row>
    <row r="138" spans="1:25" ht="15.75" thickBot="1">
      <c r="A138" s="12"/>
      <c r="B138" s="100"/>
      <c r="C138" s="41"/>
      <c r="D138" s="41"/>
      <c r="E138" s="42"/>
      <c r="F138" s="28"/>
      <c r="G138" s="41"/>
      <c r="H138" s="41"/>
      <c r="I138" s="42"/>
      <c r="J138" s="28"/>
      <c r="K138" s="41"/>
      <c r="L138" s="41"/>
      <c r="M138" s="42"/>
      <c r="N138" s="28"/>
      <c r="O138" s="41"/>
      <c r="P138" s="41"/>
      <c r="Q138" s="42"/>
      <c r="R138" s="28"/>
      <c r="S138" s="45"/>
      <c r="T138" s="45"/>
      <c r="U138" s="39"/>
      <c r="V138" s="28"/>
      <c r="W138" s="41"/>
      <c r="X138" s="41"/>
      <c r="Y138" s="42"/>
    </row>
    <row r="139" spans="1:25">
      <c r="A139" s="12"/>
      <c r="B139" s="30" t="s">
        <v>364</v>
      </c>
      <c r="C139" s="46" t="s">
        <v>262</v>
      </c>
      <c r="D139" s="48">
        <v>9284</v>
      </c>
      <c r="E139" s="43"/>
      <c r="F139" s="32"/>
      <c r="G139" s="46" t="s">
        <v>262</v>
      </c>
      <c r="H139" s="48">
        <v>4662</v>
      </c>
      <c r="I139" s="43"/>
      <c r="J139" s="32"/>
      <c r="K139" s="46" t="s">
        <v>262</v>
      </c>
      <c r="L139" s="48">
        <v>1990</v>
      </c>
      <c r="M139" s="43"/>
      <c r="N139" s="32"/>
      <c r="O139" s="46" t="s">
        <v>262</v>
      </c>
      <c r="P139" s="48">
        <v>9224</v>
      </c>
      <c r="Q139" s="43"/>
      <c r="R139" s="32"/>
      <c r="S139" s="46" t="s">
        <v>262</v>
      </c>
      <c r="T139" s="59" t="s">
        <v>392</v>
      </c>
      <c r="U139" s="46" t="s">
        <v>281</v>
      </c>
      <c r="V139" s="32"/>
      <c r="W139" s="46" t="s">
        <v>262</v>
      </c>
      <c r="X139" s="48">
        <v>4679</v>
      </c>
      <c r="Y139" s="43"/>
    </row>
    <row r="140" spans="1:25" ht="15.75" thickBot="1">
      <c r="A140" s="12"/>
      <c r="B140" s="30"/>
      <c r="C140" s="47"/>
      <c r="D140" s="49"/>
      <c r="E140" s="37"/>
      <c r="F140" s="32"/>
      <c r="G140" s="47"/>
      <c r="H140" s="49"/>
      <c r="I140" s="37"/>
      <c r="J140" s="32"/>
      <c r="K140" s="47"/>
      <c r="L140" s="49"/>
      <c r="M140" s="37"/>
      <c r="N140" s="32"/>
      <c r="O140" s="47"/>
      <c r="P140" s="49"/>
      <c r="Q140" s="37"/>
      <c r="R140" s="32"/>
      <c r="S140" s="47"/>
      <c r="T140" s="36"/>
      <c r="U140" s="47"/>
      <c r="V140" s="32"/>
      <c r="W140" s="47"/>
      <c r="X140" s="49"/>
      <c r="Y140" s="37"/>
    </row>
    <row r="141" spans="1:25">
      <c r="A141" s="12"/>
      <c r="B141" s="33" t="s">
        <v>112</v>
      </c>
      <c r="C141" s="71"/>
      <c r="D141" s="71"/>
      <c r="E141" s="29"/>
      <c r="F141" s="28"/>
      <c r="G141" s="71"/>
      <c r="H141" s="71"/>
      <c r="I141" s="29"/>
      <c r="J141" s="28"/>
      <c r="K141" s="71"/>
      <c r="L141" s="71"/>
      <c r="M141" s="29"/>
      <c r="N141" s="28"/>
      <c r="O141" s="71"/>
      <c r="P141" s="71"/>
      <c r="Q141" s="29"/>
      <c r="R141" s="28"/>
      <c r="S141" s="71"/>
      <c r="T141" s="71"/>
      <c r="U141" s="29"/>
      <c r="V141" s="28"/>
      <c r="W141" s="91" t="s">
        <v>393</v>
      </c>
      <c r="X141" s="91"/>
      <c r="Y141" s="38" t="s">
        <v>281</v>
      </c>
    </row>
    <row r="142" spans="1:25">
      <c r="A142" s="12"/>
      <c r="B142" s="33"/>
      <c r="C142" s="66"/>
      <c r="D142" s="66"/>
      <c r="E142" s="28"/>
      <c r="F142" s="28"/>
      <c r="G142" s="66"/>
      <c r="H142" s="66"/>
      <c r="I142" s="28"/>
      <c r="J142" s="28"/>
      <c r="K142" s="66"/>
      <c r="L142" s="66"/>
      <c r="M142" s="28"/>
      <c r="N142" s="28"/>
      <c r="O142" s="66"/>
      <c r="P142" s="66"/>
      <c r="Q142" s="28"/>
      <c r="R142" s="28"/>
      <c r="S142" s="66"/>
      <c r="T142" s="66"/>
      <c r="U142" s="28"/>
      <c r="V142" s="28"/>
      <c r="W142" s="44"/>
      <c r="X142" s="44"/>
      <c r="Y142" s="33"/>
    </row>
    <row r="143" spans="1:25" ht="21" customHeight="1">
      <c r="A143" s="12"/>
      <c r="B143" s="30" t="s">
        <v>368</v>
      </c>
      <c r="C143" s="68"/>
      <c r="D143" s="68"/>
      <c r="E143" s="32"/>
      <c r="F143" s="32"/>
      <c r="G143" s="68"/>
      <c r="H143" s="68"/>
      <c r="I143" s="32"/>
      <c r="J143" s="32"/>
      <c r="K143" s="68"/>
      <c r="L143" s="68"/>
      <c r="M143" s="32"/>
      <c r="N143" s="32"/>
      <c r="O143" s="68"/>
      <c r="P143" s="68"/>
      <c r="Q143" s="32"/>
      <c r="R143" s="32"/>
      <c r="S143" s="68"/>
      <c r="T143" s="68"/>
      <c r="U143" s="32"/>
      <c r="V143" s="32"/>
      <c r="W143" s="35" t="s">
        <v>394</v>
      </c>
      <c r="X143" s="35"/>
      <c r="Y143" s="30" t="s">
        <v>281</v>
      </c>
    </row>
    <row r="144" spans="1:25">
      <c r="A144" s="12"/>
      <c r="B144" s="30"/>
      <c r="C144" s="68"/>
      <c r="D144" s="68"/>
      <c r="E144" s="32"/>
      <c r="F144" s="32"/>
      <c r="G144" s="68"/>
      <c r="H144" s="68"/>
      <c r="I144" s="32"/>
      <c r="J144" s="32"/>
      <c r="K144" s="68"/>
      <c r="L144" s="68"/>
      <c r="M144" s="32"/>
      <c r="N144" s="32"/>
      <c r="O144" s="68"/>
      <c r="P144" s="68"/>
      <c r="Q144" s="32"/>
      <c r="R144" s="32"/>
      <c r="S144" s="68"/>
      <c r="T144" s="68"/>
      <c r="U144" s="32"/>
      <c r="V144" s="32"/>
      <c r="W144" s="35"/>
      <c r="X144" s="35"/>
      <c r="Y144" s="30"/>
    </row>
    <row r="145" spans="1:26">
      <c r="A145" s="12"/>
      <c r="B145" s="33" t="s">
        <v>370</v>
      </c>
      <c r="C145" s="66"/>
      <c r="D145" s="66"/>
      <c r="E145" s="28"/>
      <c r="F145" s="28"/>
      <c r="G145" s="66"/>
      <c r="H145" s="66"/>
      <c r="I145" s="28"/>
      <c r="J145" s="28"/>
      <c r="K145" s="66"/>
      <c r="L145" s="66"/>
      <c r="M145" s="28"/>
      <c r="N145" s="28"/>
      <c r="O145" s="66"/>
      <c r="P145" s="66"/>
      <c r="Q145" s="28"/>
      <c r="R145" s="28"/>
      <c r="S145" s="66"/>
      <c r="T145" s="66"/>
      <c r="U145" s="28"/>
      <c r="V145" s="28"/>
      <c r="W145" s="44" t="s">
        <v>316</v>
      </c>
      <c r="X145" s="44"/>
      <c r="Y145" s="28"/>
    </row>
    <row r="146" spans="1:26">
      <c r="A146" s="12"/>
      <c r="B146" s="33"/>
      <c r="C146" s="66"/>
      <c r="D146" s="66"/>
      <c r="E146" s="28"/>
      <c r="F146" s="28"/>
      <c r="G146" s="66"/>
      <c r="H146" s="66"/>
      <c r="I146" s="28"/>
      <c r="J146" s="28"/>
      <c r="K146" s="66"/>
      <c r="L146" s="66"/>
      <c r="M146" s="28"/>
      <c r="N146" s="28"/>
      <c r="O146" s="66"/>
      <c r="P146" s="66"/>
      <c r="Q146" s="28"/>
      <c r="R146" s="28"/>
      <c r="S146" s="66"/>
      <c r="T146" s="66"/>
      <c r="U146" s="28"/>
      <c r="V146" s="28"/>
      <c r="W146" s="44"/>
      <c r="X146" s="44"/>
      <c r="Y146" s="28"/>
    </row>
    <row r="147" spans="1:26">
      <c r="A147" s="12"/>
      <c r="B147" s="30" t="s">
        <v>371</v>
      </c>
      <c r="C147" s="68"/>
      <c r="D147" s="68"/>
      <c r="E147" s="32"/>
      <c r="F147" s="32"/>
      <c r="G147" s="68"/>
      <c r="H147" s="68"/>
      <c r="I147" s="32"/>
      <c r="J147" s="32"/>
      <c r="K147" s="68"/>
      <c r="L147" s="68"/>
      <c r="M147" s="32"/>
      <c r="N147" s="32"/>
      <c r="O147" s="68"/>
      <c r="P147" s="68"/>
      <c r="Q147" s="32"/>
      <c r="R147" s="32"/>
      <c r="S147" s="68"/>
      <c r="T147" s="68"/>
      <c r="U147" s="32"/>
      <c r="V147" s="32"/>
      <c r="W147" s="35">
        <v>906</v>
      </c>
      <c r="X147" s="35"/>
      <c r="Y147" s="32"/>
    </row>
    <row r="148" spans="1:26" ht="15.75" thickBot="1">
      <c r="A148" s="12"/>
      <c r="B148" s="30"/>
      <c r="C148" s="68"/>
      <c r="D148" s="68"/>
      <c r="E148" s="32"/>
      <c r="F148" s="32"/>
      <c r="G148" s="68"/>
      <c r="H148" s="68"/>
      <c r="I148" s="32"/>
      <c r="J148" s="32"/>
      <c r="K148" s="68"/>
      <c r="L148" s="68"/>
      <c r="M148" s="32"/>
      <c r="N148" s="32"/>
      <c r="O148" s="68"/>
      <c r="P148" s="68"/>
      <c r="Q148" s="32"/>
      <c r="R148" s="32"/>
      <c r="S148" s="68"/>
      <c r="T148" s="68"/>
      <c r="U148" s="32"/>
      <c r="V148" s="32"/>
      <c r="W148" s="36"/>
      <c r="X148" s="36"/>
      <c r="Y148" s="37"/>
    </row>
    <row r="149" spans="1:26">
      <c r="A149" s="12"/>
      <c r="B149" s="33" t="s">
        <v>123</v>
      </c>
      <c r="C149" s="66"/>
      <c r="D149" s="66"/>
      <c r="E149" s="28"/>
      <c r="F149" s="28"/>
      <c r="G149" s="66"/>
      <c r="H149" s="66"/>
      <c r="I149" s="28"/>
      <c r="J149" s="28"/>
      <c r="K149" s="66"/>
      <c r="L149" s="66"/>
      <c r="M149" s="28"/>
      <c r="N149" s="28"/>
      <c r="O149" s="66"/>
      <c r="P149" s="66"/>
      <c r="Q149" s="28"/>
      <c r="R149" s="28"/>
      <c r="S149" s="66"/>
      <c r="T149" s="66"/>
      <c r="U149" s="28"/>
      <c r="V149" s="28"/>
      <c r="W149" s="38" t="s">
        <v>262</v>
      </c>
      <c r="X149" s="40">
        <v>2368</v>
      </c>
      <c r="Y149" s="29"/>
    </row>
    <row r="150" spans="1:26" ht="15.75" thickBot="1">
      <c r="A150" s="12"/>
      <c r="B150" s="33"/>
      <c r="C150" s="66"/>
      <c r="D150" s="66"/>
      <c r="E150" s="28"/>
      <c r="F150" s="28"/>
      <c r="G150" s="66"/>
      <c r="H150" s="66"/>
      <c r="I150" s="28"/>
      <c r="J150" s="28"/>
      <c r="K150" s="66"/>
      <c r="L150" s="66"/>
      <c r="M150" s="28"/>
      <c r="N150" s="28"/>
      <c r="O150" s="66"/>
      <c r="P150" s="66"/>
      <c r="Q150" s="28"/>
      <c r="R150" s="28"/>
      <c r="S150" s="66"/>
      <c r="T150" s="66"/>
      <c r="U150" s="28"/>
      <c r="V150" s="28"/>
      <c r="W150" s="50"/>
      <c r="X150" s="51"/>
      <c r="Y150" s="52"/>
    </row>
    <row r="151" spans="1:26" ht="15.75" thickTop="1">
      <c r="A151" s="12"/>
      <c r="B151" s="30" t="s">
        <v>395</v>
      </c>
      <c r="C151" s="30" t="s">
        <v>262</v>
      </c>
      <c r="D151" s="31">
        <v>4811378</v>
      </c>
      <c r="E151" s="32"/>
      <c r="F151" s="32"/>
      <c r="G151" s="30" t="s">
        <v>262</v>
      </c>
      <c r="H151" s="31">
        <v>495659</v>
      </c>
      <c r="I151" s="32"/>
      <c r="J151" s="32"/>
      <c r="K151" s="30" t="s">
        <v>262</v>
      </c>
      <c r="L151" s="31">
        <v>15593</v>
      </c>
      <c r="M151" s="32"/>
      <c r="N151" s="101" t="s">
        <v>396</v>
      </c>
      <c r="O151" s="30" t="s">
        <v>262</v>
      </c>
      <c r="P151" s="31">
        <v>153231</v>
      </c>
      <c r="Q151" s="32"/>
      <c r="R151" s="32"/>
      <c r="S151" s="30" t="s">
        <v>262</v>
      </c>
      <c r="T151" s="31">
        <v>1572661</v>
      </c>
      <c r="U151" s="32"/>
      <c r="V151" s="32"/>
      <c r="W151" s="102" t="s">
        <v>262</v>
      </c>
      <c r="X151" s="103">
        <v>7048522</v>
      </c>
      <c r="Y151" s="104"/>
    </row>
    <row r="152" spans="1:26">
      <c r="A152" s="12"/>
      <c r="B152" s="30"/>
      <c r="C152" s="30"/>
      <c r="D152" s="31"/>
      <c r="E152" s="32"/>
      <c r="F152" s="32"/>
      <c r="G152" s="30"/>
      <c r="H152" s="31"/>
      <c r="I152" s="32"/>
      <c r="J152" s="32"/>
      <c r="K152" s="30"/>
      <c r="L152" s="31"/>
      <c r="M152" s="32"/>
      <c r="N152" s="101"/>
      <c r="O152" s="30"/>
      <c r="P152" s="31"/>
      <c r="Q152" s="32"/>
      <c r="R152" s="32"/>
      <c r="S152" s="30"/>
      <c r="T152" s="31"/>
      <c r="U152" s="32"/>
      <c r="V152" s="32"/>
      <c r="W152" s="30"/>
      <c r="X152" s="31"/>
      <c r="Y152" s="32"/>
    </row>
    <row r="153" spans="1:26">
      <c r="A153" s="12"/>
      <c r="B153" s="107" t="s">
        <v>397</v>
      </c>
      <c r="C153" s="107"/>
      <c r="D153" s="107"/>
      <c r="E153" s="107"/>
      <c r="F153" s="107"/>
      <c r="G153" s="107"/>
      <c r="H153" s="107"/>
      <c r="I153" s="107"/>
      <c r="J153" s="107"/>
      <c r="K153" s="107"/>
      <c r="L153" s="107"/>
      <c r="M153" s="107"/>
      <c r="N153" s="107"/>
      <c r="O153" s="107"/>
      <c r="P153" s="107"/>
      <c r="Q153" s="107"/>
      <c r="R153" s="107"/>
      <c r="S153" s="107"/>
      <c r="T153" s="107"/>
      <c r="U153" s="107"/>
      <c r="V153" s="107"/>
      <c r="W153" s="107"/>
      <c r="X153" s="107"/>
      <c r="Y153" s="107"/>
      <c r="Z153" s="107"/>
    </row>
    <row r="154" spans="1:26">
      <c r="A154" s="12"/>
      <c r="B154" s="107" t="s">
        <v>398</v>
      </c>
      <c r="C154" s="107"/>
      <c r="D154" s="107"/>
      <c r="E154" s="107"/>
      <c r="F154" s="107"/>
      <c r="G154" s="107"/>
      <c r="H154" s="107"/>
      <c r="I154" s="107"/>
      <c r="J154" s="107"/>
      <c r="K154" s="107"/>
      <c r="L154" s="107"/>
      <c r="M154" s="107"/>
      <c r="N154" s="107"/>
      <c r="O154" s="107"/>
      <c r="P154" s="107"/>
      <c r="Q154" s="107"/>
      <c r="R154" s="107"/>
      <c r="S154" s="107"/>
      <c r="T154" s="107"/>
      <c r="U154" s="107"/>
      <c r="V154" s="107"/>
      <c r="W154" s="107"/>
      <c r="X154" s="107"/>
      <c r="Y154" s="107"/>
      <c r="Z154" s="107"/>
    </row>
    <row r="155" spans="1:26">
      <c r="A155" s="12"/>
      <c r="B155" s="107" t="s">
        <v>399</v>
      </c>
      <c r="C155" s="107"/>
      <c r="D155" s="107"/>
      <c r="E155" s="107"/>
      <c r="F155" s="107"/>
      <c r="G155" s="107"/>
      <c r="H155" s="107"/>
      <c r="I155" s="107"/>
      <c r="J155" s="107"/>
      <c r="K155" s="107"/>
      <c r="L155" s="107"/>
      <c r="M155" s="107"/>
      <c r="N155" s="107"/>
      <c r="O155" s="107"/>
      <c r="P155" s="107"/>
      <c r="Q155" s="107"/>
      <c r="R155" s="107"/>
      <c r="S155" s="107"/>
      <c r="T155" s="107"/>
      <c r="U155" s="107"/>
      <c r="V155" s="107"/>
      <c r="W155" s="107"/>
      <c r="X155" s="107"/>
      <c r="Y155" s="107"/>
      <c r="Z155" s="107"/>
    </row>
    <row r="156" spans="1:26">
      <c r="A156" s="12"/>
      <c r="B156" s="106"/>
      <c r="C156" s="106"/>
      <c r="D156" s="106"/>
      <c r="E156" s="106"/>
      <c r="F156" s="106"/>
      <c r="G156" s="106"/>
      <c r="H156" s="106"/>
      <c r="I156" s="106"/>
      <c r="J156" s="106"/>
      <c r="K156" s="106"/>
      <c r="L156" s="106"/>
      <c r="M156" s="106"/>
      <c r="N156" s="106"/>
      <c r="O156" s="106"/>
      <c r="P156" s="106"/>
      <c r="Q156" s="106"/>
      <c r="R156" s="106"/>
      <c r="S156" s="106"/>
      <c r="T156" s="106"/>
      <c r="U156" s="106"/>
      <c r="V156" s="106"/>
      <c r="W156" s="106"/>
      <c r="X156" s="106"/>
      <c r="Y156" s="106"/>
      <c r="Z156" s="106"/>
    </row>
    <row r="157" spans="1:26">
      <c r="A157" s="12"/>
      <c r="B157" s="106"/>
      <c r="C157" s="106"/>
      <c r="D157" s="106"/>
      <c r="E157" s="106"/>
      <c r="F157" s="106"/>
      <c r="G157" s="106"/>
      <c r="H157" s="106"/>
      <c r="I157" s="106"/>
      <c r="J157" s="106"/>
      <c r="K157" s="106"/>
      <c r="L157" s="106"/>
      <c r="M157" s="106"/>
      <c r="N157" s="106"/>
      <c r="O157" s="106"/>
      <c r="P157" s="106"/>
      <c r="Q157" s="106"/>
      <c r="R157" s="106"/>
      <c r="S157" s="106"/>
      <c r="T157" s="106"/>
      <c r="U157" s="106"/>
      <c r="V157" s="106"/>
      <c r="W157" s="106"/>
      <c r="X157" s="106"/>
      <c r="Y157" s="106"/>
      <c r="Z157" s="106"/>
    </row>
    <row r="158" spans="1:26">
      <c r="A158" s="12"/>
      <c r="B158" s="26"/>
      <c r="C158" s="26"/>
      <c r="D158" s="26"/>
      <c r="E158" s="26"/>
      <c r="F158" s="26"/>
      <c r="G158" s="26"/>
      <c r="H158" s="26"/>
      <c r="I158" s="26"/>
      <c r="J158" s="26"/>
      <c r="K158" s="26"/>
      <c r="L158" s="26"/>
      <c r="M158" s="26"/>
      <c r="N158" s="26"/>
      <c r="O158" s="26"/>
      <c r="P158" s="26"/>
      <c r="Q158" s="26"/>
      <c r="R158" s="26"/>
      <c r="S158" s="26"/>
      <c r="T158" s="26"/>
      <c r="U158" s="26"/>
      <c r="V158" s="26"/>
      <c r="W158" s="26"/>
      <c r="X158" s="26"/>
      <c r="Y158" s="26"/>
    </row>
    <row r="159" spans="1:26">
      <c r="A159" s="12"/>
      <c r="B159" s="17"/>
      <c r="C159" s="17"/>
      <c r="D159" s="17"/>
      <c r="E159" s="17"/>
      <c r="F159" s="17"/>
      <c r="G159" s="17"/>
      <c r="H159" s="17"/>
      <c r="I159" s="17"/>
      <c r="J159" s="17"/>
      <c r="K159" s="17"/>
      <c r="L159" s="17"/>
      <c r="M159" s="17"/>
      <c r="N159" s="17"/>
      <c r="O159" s="17"/>
      <c r="P159" s="17"/>
      <c r="Q159" s="17"/>
      <c r="R159" s="17"/>
      <c r="S159" s="17"/>
      <c r="T159" s="17"/>
      <c r="U159" s="17"/>
      <c r="V159" s="17"/>
      <c r="W159" s="17"/>
      <c r="X159" s="17"/>
      <c r="Y159" s="17"/>
    </row>
    <row r="160" spans="1:26">
      <c r="A160" s="12"/>
      <c r="B160" s="68"/>
      <c r="C160" s="78" t="s">
        <v>400</v>
      </c>
      <c r="D160" s="78"/>
      <c r="E160" s="78"/>
      <c r="F160" s="78"/>
      <c r="G160" s="78"/>
      <c r="H160" s="78"/>
      <c r="I160" s="78"/>
      <c r="J160" s="78"/>
      <c r="K160" s="78"/>
      <c r="L160" s="78"/>
      <c r="M160" s="78"/>
      <c r="N160" s="78"/>
      <c r="O160" s="78"/>
      <c r="P160" s="78"/>
      <c r="Q160" s="78"/>
      <c r="R160" s="78"/>
      <c r="S160" s="78"/>
      <c r="T160" s="78"/>
      <c r="U160" s="78"/>
      <c r="V160" s="78"/>
      <c r="W160" s="78"/>
      <c r="X160" s="78"/>
      <c r="Y160" s="78"/>
    </row>
    <row r="161" spans="1:25" ht="15.75" thickBot="1">
      <c r="A161" s="12"/>
      <c r="B161" s="68"/>
      <c r="C161" s="27"/>
      <c r="D161" s="27"/>
      <c r="E161" s="27"/>
      <c r="F161" s="27"/>
      <c r="G161" s="27"/>
      <c r="H161" s="27"/>
      <c r="I161" s="27"/>
      <c r="J161" s="27"/>
      <c r="K161" s="27"/>
      <c r="L161" s="27"/>
      <c r="M161" s="27"/>
      <c r="N161" s="27"/>
      <c r="O161" s="27"/>
      <c r="P161" s="27"/>
      <c r="Q161" s="27"/>
      <c r="R161" s="27"/>
      <c r="S161" s="27"/>
      <c r="T161" s="27"/>
      <c r="U161" s="27"/>
      <c r="V161" s="27"/>
      <c r="W161" s="27"/>
      <c r="X161" s="27"/>
      <c r="Y161" s="27"/>
    </row>
    <row r="162" spans="1:25">
      <c r="A162" s="12"/>
      <c r="B162" s="66"/>
      <c r="C162" s="79" t="s">
        <v>343</v>
      </c>
      <c r="D162" s="79"/>
      <c r="E162" s="79"/>
      <c r="F162" s="82"/>
      <c r="G162" s="79" t="s">
        <v>344</v>
      </c>
      <c r="H162" s="79"/>
      <c r="I162" s="79"/>
      <c r="J162" s="82"/>
      <c r="K162" s="79" t="s">
        <v>345</v>
      </c>
      <c r="L162" s="79"/>
      <c r="M162" s="79"/>
      <c r="N162" s="82"/>
      <c r="O162" s="79" t="s">
        <v>38</v>
      </c>
      <c r="P162" s="79"/>
      <c r="Q162" s="79"/>
      <c r="R162" s="82"/>
      <c r="S162" s="79" t="s">
        <v>346</v>
      </c>
      <c r="T162" s="79"/>
      <c r="U162" s="79"/>
      <c r="V162" s="82"/>
      <c r="W162" s="79" t="s">
        <v>347</v>
      </c>
      <c r="X162" s="79"/>
      <c r="Y162" s="79"/>
    </row>
    <row r="163" spans="1:25" ht="15.75" thickBot="1">
      <c r="A163" s="12"/>
      <c r="B163" s="66"/>
      <c r="C163" s="80"/>
      <c r="D163" s="80"/>
      <c r="E163" s="80"/>
      <c r="F163" s="81"/>
      <c r="G163" s="80"/>
      <c r="H163" s="80"/>
      <c r="I163" s="80"/>
      <c r="J163" s="81"/>
      <c r="K163" s="80"/>
      <c r="L163" s="80"/>
      <c r="M163" s="80"/>
      <c r="N163" s="81"/>
      <c r="O163" s="80"/>
      <c r="P163" s="80"/>
      <c r="Q163" s="80"/>
      <c r="R163" s="81"/>
      <c r="S163" s="80"/>
      <c r="T163" s="80"/>
      <c r="U163" s="80"/>
      <c r="V163" s="81"/>
      <c r="W163" s="80"/>
      <c r="X163" s="80"/>
      <c r="Y163" s="80"/>
    </row>
    <row r="164" spans="1:25">
      <c r="A164" s="12"/>
      <c r="B164" s="30" t="s">
        <v>348</v>
      </c>
      <c r="C164" s="46" t="s">
        <v>262</v>
      </c>
      <c r="D164" s="48">
        <v>53192</v>
      </c>
      <c r="E164" s="43"/>
      <c r="F164" s="83" t="s">
        <v>349</v>
      </c>
      <c r="G164" s="46" t="s">
        <v>262</v>
      </c>
      <c r="H164" s="59" t="s">
        <v>316</v>
      </c>
      <c r="I164" s="43"/>
      <c r="J164" s="32"/>
      <c r="K164" s="46" t="s">
        <v>262</v>
      </c>
      <c r="L164" s="59" t="s">
        <v>316</v>
      </c>
      <c r="M164" s="43"/>
      <c r="N164" s="32"/>
      <c r="O164" s="46" t="s">
        <v>262</v>
      </c>
      <c r="P164" s="59" t="s">
        <v>316</v>
      </c>
      <c r="Q164" s="43"/>
      <c r="R164" s="32"/>
      <c r="S164" s="46" t="s">
        <v>262</v>
      </c>
      <c r="T164" s="59" t="s">
        <v>316</v>
      </c>
      <c r="U164" s="43"/>
      <c r="V164" s="32"/>
      <c r="W164" s="46" t="s">
        <v>262</v>
      </c>
      <c r="X164" s="48">
        <v>53192</v>
      </c>
      <c r="Y164" s="43"/>
    </row>
    <row r="165" spans="1:25">
      <c r="A165" s="12"/>
      <c r="B165" s="30"/>
      <c r="C165" s="30"/>
      <c r="D165" s="31"/>
      <c r="E165" s="32"/>
      <c r="F165" s="83"/>
      <c r="G165" s="30"/>
      <c r="H165" s="35"/>
      <c r="I165" s="32"/>
      <c r="J165" s="32"/>
      <c r="K165" s="30"/>
      <c r="L165" s="35"/>
      <c r="M165" s="32"/>
      <c r="N165" s="32"/>
      <c r="O165" s="30"/>
      <c r="P165" s="35"/>
      <c r="Q165" s="32"/>
      <c r="R165" s="32"/>
      <c r="S165" s="30"/>
      <c r="T165" s="35"/>
      <c r="U165" s="32"/>
      <c r="V165" s="32"/>
      <c r="W165" s="30"/>
      <c r="X165" s="31"/>
      <c r="Y165" s="32"/>
    </row>
    <row r="166" spans="1:25">
      <c r="A166" s="12"/>
      <c r="B166" s="33" t="s">
        <v>93</v>
      </c>
      <c r="C166" s="44" t="s">
        <v>316</v>
      </c>
      <c r="D166" s="44"/>
      <c r="E166" s="28"/>
      <c r="F166" s="28"/>
      <c r="G166" s="44" t="s">
        <v>316</v>
      </c>
      <c r="H166" s="44"/>
      <c r="I166" s="28"/>
      <c r="J166" s="28"/>
      <c r="K166" s="44" t="s">
        <v>316</v>
      </c>
      <c r="L166" s="44"/>
      <c r="M166" s="28"/>
      <c r="N166" s="28"/>
      <c r="O166" s="34">
        <v>9199</v>
      </c>
      <c r="P166" s="34"/>
      <c r="Q166" s="28"/>
      <c r="R166" s="28"/>
      <c r="S166" s="44" t="s">
        <v>401</v>
      </c>
      <c r="T166" s="44"/>
      <c r="U166" s="33" t="s">
        <v>281</v>
      </c>
      <c r="V166" s="28"/>
      <c r="W166" s="34">
        <v>3279</v>
      </c>
      <c r="X166" s="34"/>
      <c r="Y166" s="28"/>
    </row>
    <row r="167" spans="1:25">
      <c r="A167" s="12"/>
      <c r="B167" s="33"/>
      <c r="C167" s="44"/>
      <c r="D167" s="44"/>
      <c r="E167" s="28"/>
      <c r="F167" s="28"/>
      <c r="G167" s="44"/>
      <c r="H167" s="44"/>
      <c r="I167" s="28"/>
      <c r="J167" s="28"/>
      <c r="K167" s="44"/>
      <c r="L167" s="44"/>
      <c r="M167" s="28"/>
      <c r="N167" s="28"/>
      <c r="O167" s="34"/>
      <c r="P167" s="34"/>
      <c r="Q167" s="28"/>
      <c r="R167" s="28"/>
      <c r="S167" s="44"/>
      <c r="T167" s="44"/>
      <c r="U167" s="33"/>
      <c r="V167" s="28"/>
      <c r="W167" s="34"/>
      <c r="X167" s="34"/>
      <c r="Y167" s="28"/>
    </row>
    <row r="168" spans="1:25">
      <c r="A168" s="12"/>
      <c r="B168" s="30" t="s">
        <v>90</v>
      </c>
      <c r="C168" s="31">
        <v>3658</v>
      </c>
      <c r="D168" s="31"/>
      <c r="E168" s="32"/>
      <c r="F168" s="32"/>
      <c r="G168" s="31">
        <v>16651</v>
      </c>
      <c r="H168" s="31"/>
      <c r="I168" s="32"/>
      <c r="J168" s="32"/>
      <c r="K168" s="35" t="s">
        <v>316</v>
      </c>
      <c r="L168" s="35"/>
      <c r="M168" s="32"/>
      <c r="N168" s="32"/>
      <c r="O168" s="31">
        <v>1500</v>
      </c>
      <c r="P168" s="31"/>
      <c r="Q168" s="32"/>
      <c r="R168" s="32"/>
      <c r="S168" s="35" t="s">
        <v>402</v>
      </c>
      <c r="T168" s="35"/>
      <c r="U168" s="30" t="s">
        <v>281</v>
      </c>
      <c r="V168" s="32"/>
      <c r="W168" s="31">
        <v>11131</v>
      </c>
      <c r="X168" s="31"/>
      <c r="Y168" s="32"/>
    </row>
    <row r="169" spans="1:25">
      <c r="A169" s="12"/>
      <c r="B169" s="30"/>
      <c r="C169" s="31"/>
      <c r="D169" s="31"/>
      <c r="E169" s="32"/>
      <c r="F169" s="32"/>
      <c r="G169" s="31"/>
      <c r="H169" s="31"/>
      <c r="I169" s="32"/>
      <c r="J169" s="32"/>
      <c r="K169" s="35"/>
      <c r="L169" s="35"/>
      <c r="M169" s="32"/>
      <c r="N169" s="32"/>
      <c r="O169" s="31"/>
      <c r="P169" s="31"/>
      <c r="Q169" s="32"/>
      <c r="R169" s="32"/>
      <c r="S169" s="35"/>
      <c r="T169" s="35"/>
      <c r="U169" s="30"/>
      <c r="V169" s="32"/>
      <c r="W169" s="31"/>
      <c r="X169" s="31"/>
      <c r="Y169" s="32"/>
    </row>
    <row r="170" spans="1:25">
      <c r="A170" s="12"/>
      <c r="B170" s="33" t="s">
        <v>351</v>
      </c>
      <c r="C170" s="44">
        <v>77</v>
      </c>
      <c r="D170" s="44"/>
      <c r="E170" s="28"/>
      <c r="F170" s="28"/>
      <c r="G170" s="44">
        <v>517</v>
      </c>
      <c r="H170" s="44"/>
      <c r="I170" s="28"/>
      <c r="J170" s="28"/>
      <c r="K170" s="44">
        <v>296</v>
      </c>
      <c r="L170" s="44"/>
      <c r="M170" s="28"/>
      <c r="N170" s="87" t="s">
        <v>353</v>
      </c>
      <c r="O170" s="34">
        <v>19470</v>
      </c>
      <c r="P170" s="34"/>
      <c r="Q170" s="28"/>
      <c r="R170" s="28"/>
      <c r="S170" s="44" t="s">
        <v>403</v>
      </c>
      <c r="T170" s="44"/>
      <c r="U170" s="33" t="s">
        <v>281</v>
      </c>
      <c r="V170" s="28"/>
      <c r="W170" s="34">
        <v>4158</v>
      </c>
      <c r="X170" s="34"/>
      <c r="Y170" s="28"/>
    </row>
    <row r="171" spans="1:25">
      <c r="A171" s="12"/>
      <c r="B171" s="33"/>
      <c r="C171" s="44"/>
      <c r="D171" s="44"/>
      <c r="E171" s="28"/>
      <c r="F171" s="28"/>
      <c r="G171" s="44"/>
      <c r="H171" s="44"/>
      <c r="I171" s="28"/>
      <c r="J171" s="28"/>
      <c r="K171" s="44"/>
      <c r="L171" s="44"/>
      <c r="M171" s="28"/>
      <c r="N171" s="87"/>
      <c r="O171" s="34"/>
      <c r="P171" s="34"/>
      <c r="Q171" s="28"/>
      <c r="R171" s="28"/>
      <c r="S171" s="44"/>
      <c r="T171" s="44"/>
      <c r="U171" s="33"/>
      <c r="V171" s="28"/>
      <c r="W171" s="34"/>
      <c r="X171" s="34"/>
      <c r="Y171" s="28"/>
    </row>
    <row r="172" spans="1:25">
      <c r="A172" s="12"/>
      <c r="B172" s="30" t="s">
        <v>354</v>
      </c>
      <c r="C172" s="35" t="s">
        <v>316</v>
      </c>
      <c r="D172" s="35"/>
      <c r="E172" s="32"/>
      <c r="F172" s="32"/>
      <c r="G172" s="35">
        <v>81</v>
      </c>
      <c r="H172" s="35"/>
      <c r="I172" s="32"/>
      <c r="J172" s="32"/>
      <c r="K172" s="31">
        <v>12776</v>
      </c>
      <c r="L172" s="31"/>
      <c r="M172" s="32"/>
      <c r="N172" s="83" t="s">
        <v>353</v>
      </c>
      <c r="O172" s="35" t="s">
        <v>316</v>
      </c>
      <c r="P172" s="35"/>
      <c r="Q172" s="32"/>
      <c r="R172" s="32"/>
      <c r="S172" s="35" t="s">
        <v>404</v>
      </c>
      <c r="T172" s="35"/>
      <c r="U172" s="30" t="s">
        <v>281</v>
      </c>
      <c r="V172" s="32"/>
      <c r="W172" s="35" t="s">
        <v>316</v>
      </c>
      <c r="X172" s="35"/>
      <c r="Y172" s="32"/>
    </row>
    <row r="173" spans="1:25" ht="15.75" thickBot="1">
      <c r="A173" s="12"/>
      <c r="B173" s="30"/>
      <c r="C173" s="36"/>
      <c r="D173" s="36"/>
      <c r="E173" s="37"/>
      <c r="F173" s="32"/>
      <c r="G173" s="36"/>
      <c r="H173" s="36"/>
      <c r="I173" s="37"/>
      <c r="J173" s="32"/>
      <c r="K173" s="49"/>
      <c r="L173" s="49"/>
      <c r="M173" s="37"/>
      <c r="N173" s="83"/>
      <c r="O173" s="36"/>
      <c r="P173" s="36"/>
      <c r="Q173" s="37"/>
      <c r="R173" s="32"/>
      <c r="S173" s="36"/>
      <c r="T173" s="36"/>
      <c r="U173" s="47"/>
      <c r="V173" s="32"/>
      <c r="W173" s="36"/>
      <c r="X173" s="36"/>
      <c r="Y173" s="37"/>
    </row>
    <row r="174" spans="1:25">
      <c r="A174" s="12"/>
      <c r="B174" s="33" t="s">
        <v>356</v>
      </c>
      <c r="C174" s="38" t="s">
        <v>262</v>
      </c>
      <c r="D174" s="40">
        <v>56927</v>
      </c>
      <c r="E174" s="29"/>
      <c r="F174" s="28"/>
      <c r="G174" s="38" t="s">
        <v>262</v>
      </c>
      <c r="H174" s="40">
        <v>17249</v>
      </c>
      <c r="I174" s="29"/>
      <c r="J174" s="28"/>
      <c r="K174" s="38" t="s">
        <v>262</v>
      </c>
      <c r="L174" s="40">
        <v>13072</v>
      </c>
      <c r="M174" s="29"/>
      <c r="N174" s="28"/>
      <c r="O174" s="38" t="s">
        <v>262</v>
      </c>
      <c r="P174" s="40">
        <v>30169</v>
      </c>
      <c r="Q174" s="29"/>
      <c r="R174" s="28"/>
      <c r="S174" s="38" t="s">
        <v>262</v>
      </c>
      <c r="T174" s="91" t="s">
        <v>405</v>
      </c>
      <c r="U174" s="38" t="s">
        <v>281</v>
      </c>
      <c r="V174" s="28"/>
      <c r="W174" s="38" t="s">
        <v>262</v>
      </c>
      <c r="X174" s="40">
        <v>71760</v>
      </c>
      <c r="Y174" s="29"/>
    </row>
    <row r="175" spans="1:25">
      <c r="A175" s="12"/>
      <c r="B175" s="33"/>
      <c r="C175" s="33"/>
      <c r="D175" s="34"/>
      <c r="E175" s="28"/>
      <c r="F175" s="28"/>
      <c r="G175" s="33"/>
      <c r="H175" s="34"/>
      <c r="I175" s="28"/>
      <c r="J175" s="28"/>
      <c r="K175" s="33"/>
      <c r="L175" s="34"/>
      <c r="M175" s="28"/>
      <c r="N175" s="28"/>
      <c r="O175" s="33"/>
      <c r="P175" s="34"/>
      <c r="Q175" s="28"/>
      <c r="R175" s="28"/>
      <c r="S175" s="33"/>
      <c r="T175" s="44"/>
      <c r="U175" s="33"/>
      <c r="V175" s="28"/>
      <c r="W175" s="33"/>
      <c r="X175" s="34"/>
      <c r="Y175" s="28"/>
    </row>
    <row r="176" spans="1:25">
      <c r="A176" s="12"/>
      <c r="B176" s="68"/>
      <c r="C176" s="68"/>
      <c r="D176" s="68"/>
      <c r="E176" s="32"/>
      <c r="F176" s="32"/>
      <c r="G176" s="68"/>
      <c r="H176" s="68"/>
      <c r="I176" s="32"/>
      <c r="J176" s="32"/>
      <c r="K176" s="68"/>
      <c r="L176" s="68"/>
      <c r="M176" s="32"/>
      <c r="N176" s="32"/>
      <c r="O176" s="68"/>
      <c r="P176" s="68"/>
      <c r="Q176" s="32"/>
      <c r="R176" s="32"/>
      <c r="S176" s="68"/>
      <c r="T176" s="68"/>
      <c r="U176" s="32"/>
      <c r="V176" s="32"/>
      <c r="W176" s="68"/>
      <c r="X176" s="68"/>
      <c r="Y176" s="32"/>
    </row>
    <row r="177" spans="1:25">
      <c r="A177" s="12"/>
      <c r="B177" s="68"/>
      <c r="C177" s="68"/>
      <c r="D177" s="68"/>
      <c r="E177" s="32"/>
      <c r="F177" s="32"/>
      <c r="G177" s="68"/>
      <c r="H177" s="68"/>
      <c r="I177" s="32"/>
      <c r="J177" s="32"/>
      <c r="K177" s="68"/>
      <c r="L177" s="68"/>
      <c r="M177" s="32"/>
      <c r="N177" s="32"/>
      <c r="O177" s="68"/>
      <c r="P177" s="68"/>
      <c r="Q177" s="32"/>
      <c r="R177" s="32"/>
      <c r="S177" s="68"/>
      <c r="T177" s="68"/>
      <c r="U177" s="32"/>
      <c r="V177" s="32"/>
      <c r="W177" s="68"/>
      <c r="X177" s="68"/>
      <c r="Y177" s="32"/>
    </row>
    <row r="178" spans="1:25">
      <c r="A178" s="12"/>
      <c r="B178" s="33" t="s">
        <v>99</v>
      </c>
      <c r="C178" s="33" t="s">
        <v>262</v>
      </c>
      <c r="D178" s="34">
        <v>9383</v>
      </c>
      <c r="E178" s="28"/>
      <c r="F178" s="28"/>
      <c r="G178" s="33" t="s">
        <v>262</v>
      </c>
      <c r="H178" s="34">
        <v>1660</v>
      </c>
      <c r="I178" s="28"/>
      <c r="J178" s="28"/>
      <c r="K178" s="33" t="s">
        <v>262</v>
      </c>
      <c r="L178" s="44" t="s">
        <v>316</v>
      </c>
      <c r="M178" s="28"/>
      <c r="N178" s="28"/>
      <c r="O178" s="33" t="s">
        <v>262</v>
      </c>
      <c r="P178" s="34">
        <v>3755</v>
      </c>
      <c r="Q178" s="28"/>
      <c r="R178" s="28"/>
      <c r="S178" s="33" t="s">
        <v>262</v>
      </c>
      <c r="T178" s="44" t="s">
        <v>406</v>
      </c>
      <c r="U178" s="33" t="s">
        <v>281</v>
      </c>
      <c r="V178" s="28"/>
      <c r="W178" s="33" t="s">
        <v>262</v>
      </c>
      <c r="X178" s="34">
        <v>12008</v>
      </c>
      <c r="Y178" s="28"/>
    </row>
    <row r="179" spans="1:25">
      <c r="A179" s="12"/>
      <c r="B179" s="33"/>
      <c r="C179" s="33"/>
      <c r="D179" s="34"/>
      <c r="E179" s="28"/>
      <c r="F179" s="28"/>
      <c r="G179" s="33"/>
      <c r="H179" s="34"/>
      <c r="I179" s="28"/>
      <c r="J179" s="28"/>
      <c r="K179" s="33"/>
      <c r="L179" s="44"/>
      <c r="M179" s="28"/>
      <c r="N179" s="28"/>
      <c r="O179" s="33"/>
      <c r="P179" s="34"/>
      <c r="Q179" s="28"/>
      <c r="R179" s="28"/>
      <c r="S179" s="33"/>
      <c r="T179" s="44"/>
      <c r="U179" s="33"/>
      <c r="V179" s="28"/>
      <c r="W179" s="33"/>
      <c r="X179" s="34"/>
      <c r="Y179" s="28"/>
    </row>
    <row r="180" spans="1:25">
      <c r="A180" s="12"/>
      <c r="B180" s="30" t="s">
        <v>100</v>
      </c>
      <c r="C180" s="31">
        <v>14059</v>
      </c>
      <c r="D180" s="31"/>
      <c r="E180" s="32"/>
      <c r="F180" s="32"/>
      <c r="G180" s="31">
        <v>1281</v>
      </c>
      <c r="H180" s="31"/>
      <c r="I180" s="32"/>
      <c r="J180" s="32"/>
      <c r="K180" s="31">
        <v>9587</v>
      </c>
      <c r="L180" s="31"/>
      <c r="M180" s="32"/>
      <c r="N180" s="32"/>
      <c r="O180" s="31">
        <v>1350</v>
      </c>
      <c r="P180" s="31"/>
      <c r="Q180" s="32"/>
      <c r="R180" s="32"/>
      <c r="S180" s="35" t="s">
        <v>316</v>
      </c>
      <c r="T180" s="35"/>
      <c r="U180" s="32"/>
      <c r="V180" s="32"/>
      <c r="W180" s="31">
        <v>26277</v>
      </c>
      <c r="X180" s="31"/>
      <c r="Y180" s="32"/>
    </row>
    <row r="181" spans="1:25">
      <c r="A181" s="12"/>
      <c r="B181" s="30"/>
      <c r="C181" s="31"/>
      <c r="D181" s="31"/>
      <c r="E181" s="32"/>
      <c r="F181" s="32"/>
      <c r="G181" s="31"/>
      <c r="H181" s="31"/>
      <c r="I181" s="32"/>
      <c r="J181" s="32"/>
      <c r="K181" s="31"/>
      <c r="L181" s="31"/>
      <c r="M181" s="32"/>
      <c r="N181" s="32"/>
      <c r="O181" s="31"/>
      <c r="P181" s="31"/>
      <c r="Q181" s="32"/>
      <c r="R181" s="32"/>
      <c r="S181" s="35"/>
      <c r="T181" s="35"/>
      <c r="U181" s="32"/>
      <c r="V181" s="32"/>
      <c r="W181" s="31"/>
      <c r="X181" s="31"/>
      <c r="Y181" s="32"/>
    </row>
    <row r="182" spans="1:25">
      <c r="A182" s="12"/>
      <c r="B182" s="33" t="s">
        <v>359</v>
      </c>
      <c r="C182" s="34">
        <v>1463</v>
      </c>
      <c r="D182" s="34"/>
      <c r="E182" s="28"/>
      <c r="F182" s="28"/>
      <c r="G182" s="34">
        <v>2194</v>
      </c>
      <c r="H182" s="34"/>
      <c r="I182" s="28"/>
      <c r="J182" s="28"/>
      <c r="K182" s="34">
        <v>1022</v>
      </c>
      <c r="L182" s="34"/>
      <c r="M182" s="28"/>
      <c r="N182" s="28"/>
      <c r="O182" s="34">
        <v>1525</v>
      </c>
      <c r="P182" s="34"/>
      <c r="Q182" s="28"/>
      <c r="R182" s="28"/>
      <c r="S182" s="44" t="s">
        <v>316</v>
      </c>
      <c r="T182" s="44"/>
      <c r="U182" s="28"/>
      <c r="V182" s="28"/>
      <c r="W182" s="34">
        <v>6204</v>
      </c>
      <c r="X182" s="34"/>
      <c r="Y182" s="28"/>
    </row>
    <row r="183" spans="1:25">
      <c r="A183" s="12"/>
      <c r="B183" s="33"/>
      <c r="C183" s="34"/>
      <c r="D183" s="34"/>
      <c r="E183" s="28"/>
      <c r="F183" s="28"/>
      <c r="G183" s="34"/>
      <c r="H183" s="34"/>
      <c r="I183" s="28"/>
      <c r="J183" s="28"/>
      <c r="K183" s="34"/>
      <c r="L183" s="34"/>
      <c r="M183" s="28"/>
      <c r="N183" s="28"/>
      <c r="O183" s="34"/>
      <c r="P183" s="34"/>
      <c r="Q183" s="28"/>
      <c r="R183" s="28"/>
      <c r="S183" s="44"/>
      <c r="T183" s="44"/>
      <c r="U183" s="28"/>
      <c r="V183" s="28"/>
      <c r="W183" s="34"/>
      <c r="X183" s="34"/>
      <c r="Y183" s="28"/>
    </row>
    <row r="184" spans="1:25">
      <c r="A184" s="12"/>
      <c r="B184" s="30" t="s">
        <v>291</v>
      </c>
      <c r="C184" s="31">
        <v>22922</v>
      </c>
      <c r="D184" s="31"/>
      <c r="E184" s="32"/>
      <c r="F184" s="32"/>
      <c r="G184" s="31">
        <v>2073</v>
      </c>
      <c r="H184" s="31"/>
      <c r="I184" s="32"/>
      <c r="J184" s="32"/>
      <c r="K184" s="35">
        <v>684</v>
      </c>
      <c r="L184" s="35"/>
      <c r="M184" s="32"/>
      <c r="N184" s="32"/>
      <c r="O184" s="31">
        <v>6887</v>
      </c>
      <c r="P184" s="31"/>
      <c r="Q184" s="32"/>
      <c r="R184" s="32"/>
      <c r="S184" s="35" t="s">
        <v>407</v>
      </c>
      <c r="T184" s="35"/>
      <c r="U184" s="30" t="s">
        <v>281</v>
      </c>
      <c r="V184" s="32"/>
      <c r="W184" s="31">
        <v>27296</v>
      </c>
      <c r="X184" s="31"/>
      <c r="Y184" s="32"/>
    </row>
    <row r="185" spans="1:25" ht="15.75" thickBot="1">
      <c r="A185" s="12"/>
      <c r="B185" s="30"/>
      <c r="C185" s="49"/>
      <c r="D185" s="49"/>
      <c r="E185" s="37"/>
      <c r="F185" s="32"/>
      <c r="G185" s="49"/>
      <c r="H185" s="49"/>
      <c r="I185" s="37"/>
      <c r="J185" s="32"/>
      <c r="K185" s="36"/>
      <c r="L185" s="36"/>
      <c r="M185" s="37"/>
      <c r="N185" s="32"/>
      <c r="O185" s="49"/>
      <c r="P185" s="49"/>
      <c r="Q185" s="37"/>
      <c r="R185" s="32"/>
      <c r="S185" s="36"/>
      <c r="T185" s="36"/>
      <c r="U185" s="47"/>
      <c r="V185" s="32"/>
      <c r="W185" s="49"/>
      <c r="X185" s="49"/>
      <c r="Y185" s="37"/>
    </row>
    <row r="186" spans="1:25">
      <c r="A186" s="12"/>
      <c r="B186" s="33" t="s">
        <v>362</v>
      </c>
      <c r="C186" s="40">
        <v>47827</v>
      </c>
      <c r="D186" s="40"/>
      <c r="E186" s="29"/>
      <c r="F186" s="28"/>
      <c r="G186" s="40">
        <v>7208</v>
      </c>
      <c r="H186" s="40"/>
      <c r="I186" s="29"/>
      <c r="J186" s="28"/>
      <c r="K186" s="40">
        <v>11293</v>
      </c>
      <c r="L186" s="40"/>
      <c r="M186" s="29"/>
      <c r="N186" s="28"/>
      <c r="O186" s="40">
        <v>13517</v>
      </c>
      <c r="P186" s="40"/>
      <c r="Q186" s="29"/>
      <c r="R186" s="28"/>
      <c r="S186" s="91" t="s">
        <v>408</v>
      </c>
      <c r="T186" s="91"/>
      <c r="U186" s="38" t="s">
        <v>281</v>
      </c>
      <c r="V186" s="28"/>
      <c r="W186" s="40">
        <v>71785</v>
      </c>
      <c r="X186" s="40"/>
      <c r="Y186" s="29"/>
    </row>
    <row r="187" spans="1:25" ht="15.75" thickBot="1">
      <c r="A187" s="12"/>
      <c r="B187" s="33"/>
      <c r="C187" s="41"/>
      <c r="D187" s="41"/>
      <c r="E187" s="42"/>
      <c r="F187" s="28"/>
      <c r="G187" s="41"/>
      <c r="H187" s="41"/>
      <c r="I187" s="42"/>
      <c r="J187" s="28"/>
      <c r="K187" s="41"/>
      <c r="L187" s="41"/>
      <c r="M187" s="42"/>
      <c r="N187" s="28"/>
      <c r="O187" s="41"/>
      <c r="P187" s="41"/>
      <c r="Q187" s="42"/>
      <c r="R187" s="28"/>
      <c r="S187" s="45"/>
      <c r="T187" s="45"/>
      <c r="U187" s="39"/>
      <c r="V187" s="28"/>
      <c r="W187" s="41"/>
      <c r="X187" s="41"/>
      <c r="Y187" s="42"/>
    </row>
    <row r="188" spans="1:25">
      <c r="A188" s="12"/>
      <c r="B188" s="30" t="s">
        <v>364</v>
      </c>
      <c r="C188" s="46" t="s">
        <v>262</v>
      </c>
      <c r="D188" s="48">
        <v>9100</v>
      </c>
      <c r="E188" s="43"/>
      <c r="F188" s="32"/>
      <c r="G188" s="46" t="s">
        <v>262</v>
      </c>
      <c r="H188" s="48">
        <v>10041</v>
      </c>
      <c r="I188" s="43"/>
      <c r="J188" s="32"/>
      <c r="K188" s="46" t="s">
        <v>262</v>
      </c>
      <c r="L188" s="48">
        <v>1779</v>
      </c>
      <c r="M188" s="43"/>
      <c r="N188" s="32"/>
      <c r="O188" s="46" t="s">
        <v>262</v>
      </c>
      <c r="P188" s="48">
        <v>16652</v>
      </c>
      <c r="Q188" s="43"/>
      <c r="R188" s="32"/>
      <c r="S188" s="46" t="s">
        <v>262</v>
      </c>
      <c r="T188" s="59" t="s">
        <v>409</v>
      </c>
      <c r="U188" s="46" t="s">
        <v>281</v>
      </c>
      <c r="V188" s="32"/>
      <c r="W188" s="46" t="s">
        <v>262</v>
      </c>
      <c r="X188" s="59" t="s">
        <v>410</v>
      </c>
      <c r="Y188" s="46" t="s">
        <v>281</v>
      </c>
    </row>
    <row r="189" spans="1:25" ht="15.75" thickBot="1">
      <c r="A189" s="12"/>
      <c r="B189" s="30"/>
      <c r="C189" s="47"/>
      <c r="D189" s="49"/>
      <c r="E189" s="37"/>
      <c r="F189" s="32"/>
      <c r="G189" s="47"/>
      <c r="H189" s="49"/>
      <c r="I189" s="37"/>
      <c r="J189" s="32"/>
      <c r="K189" s="47"/>
      <c r="L189" s="49"/>
      <c r="M189" s="37"/>
      <c r="N189" s="32"/>
      <c r="O189" s="47"/>
      <c r="P189" s="49"/>
      <c r="Q189" s="37"/>
      <c r="R189" s="32"/>
      <c r="S189" s="47"/>
      <c r="T189" s="36"/>
      <c r="U189" s="47"/>
      <c r="V189" s="32"/>
      <c r="W189" s="47"/>
      <c r="X189" s="36"/>
      <c r="Y189" s="47"/>
    </row>
    <row r="190" spans="1:25">
      <c r="A190" s="12"/>
      <c r="B190" s="33" t="s">
        <v>411</v>
      </c>
      <c r="C190" s="71"/>
      <c r="D190" s="71"/>
      <c r="E190" s="29"/>
      <c r="F190" s="28"/>
      <c r="G190" s="71"/>
      <c r="H190" s="71"/>
      <c r="I190" s="29"/>
      <c r="J190" s="28"/>
      <c r="K190" s="71"/>
      <c r="L190" s="71"/>
      <c r="M190" s="29"/>
      <c r="N190" s="28"/>
      <c r="O190" s="71"/>
      <c r="P190" s="71"/>
      <c r="Q190" s="29"/>
      <c r="R190" s="28"/>
      <c r="S190" s="71"/>
      <c r="T190" s="71"/>
      <c r="U190" s="29"/>
      <c r="V190" s="28"/>
      <c r="W190" s="91" t="s">
        <v>412</v>
      </c>
      <c r="X190" s="91"/>
      <c r="Y190" s="38" t="s">
        <v>281</v>
      </c>
    </row>
    <row r="191" spans="1:25">
      <c r="A191" s="12"/>
      <c r="B191" s="33"/>
      <c r="C191" s="66"/>
      <c r="D191" s="66"/>
      <c r="E191" s="28"/>
      <c r="F191" s="28"/>
      <c r="G191" s="66"/>
      <c r="H191" s="66"/>
      <c r="I191" s="28"/>
      <c r="J191" s="28"/>
      <c r="K191" s="66"/>
      <c r="L191" s="66"/>
      <c r="M191" s="28"/>
      <c r="N191" s="28"/>
      <c r="O191" s="66"/>
      <c r="P191" s="66"/>
      <c r="Q191" s="28"/>
      <c r="R191" s="28"/>
      <c r="S191" s="66"/>
      <c r="T191" s="66"/>
      <c r="U191" s="28"/>
      <c r="V191" s="28"/>
      <c r="W191" s="44"/>
      <c r="X191" s="44"/>
      <c r="Y191" s="33"/>
    </row>
    <row r="192" spans="1:25" ht="21" customHeight="1">
      <c r="A192" s="12"/>
      <c r="B192" s="30" t="s">
        <v>368</v>
      </c>
      <c r="C192" s="68"/>
      <c r="D192" s="68"/>
      <c r="E192" s="32"/>
      <c r="F192" s="32"/>
      <c r="G192" s="68"/>
      <c r="H192" s="68"/>
      <c r="I192" s="32"/>
      <c r="J192" s="32"/>
      <c r="K192" s="68"/>
      <c r="L192" s="68"/>
      <c r="M192" s="32"/>
      <c r="N192" s="32"/>
      <c r="O192" s="68"/>
      <c r="P192" s="68"/>
      <c r="Q192" s="32"/>
      <c r="R192" s="32"/>
      <c r="S192" s="68"/>
      <c r="T192" s="68"/>
      <c r="U192" s="32"/>
      <c r="V192" s="32"/>
      <c r="W192" s="31">
        <v>5427</v>
      </c>
      <c r="X192" s="31"/>
      <c r="Y192" s="32"/>
    </row>
    <row r="193" spans="1:26">
      <c r="A193" s="12"/>
      <c r="B193" s="30"/>
      <c r="C193" s="68"/>
      <c r="D193" s="68"/>
      <c r="E193" s="32"/>
      <c r="F193" s="32"/>
      <c r="G193" s="68"/>
      <c r="H193" s="68"/>
      <c r="I193" s="32"/>
      <c r="J193" s="32"/>
      <c r="K193" s="68"/>
      <c r="L193" s="68"/>
      <c r="M193" s="32"/>
      <c r="N193" s="32"/>
      <c r="O193" s="68"/>
      <c r="P193" s="68"/>
      <c r="Q193" s="32"/>
      <c r="R193" s="32"/>
      <c r="S193" s="68"/>
      <c r="T193" s="68"/>
      <c r="U193" s="32"/>
      <c r="V193" s="32"/>
      <c r="W193" s="31"/>
      <c r="X193" s="31"/>
      <c r="Y193" s="32"/>
    </row>
    <row r="194" spans="1:26">
      <c r="A194" s="12"/>
      <c r="B194" s="33" t="s">
        <v>370</v>
      </c>
      <c r="C194" s="66"/>
      <c r="D194" s="66"/>
      <c r="E194" s="28"/>
      <c r="F194" s="28"/>
      <c r="G194" s="66"/>
      <c r="H194" s="66"/>
      <c r="I194" s="28"/>
      <c r="J194" s="28"/>
      <c r="K194" s="66"/>
      <c r="L194" s="66"/>
      <c r="M194" s="28"/>
      <c r="N194" s="28"/>
      <c r="O194" s="66"/>
      <c r="P194" s="66"/>
      <c r="Q194" s="28"/>
      <c r="R194" s="28"/>
      <c r="S194" s="66"/>
      <c r="T194" s="66"/>
      <c r="U194" s="28"/>
      <c r="V194" s="28"/>
      <c r="W194" s="34">
        <v>17110</v>
      </c>
      <c r="X194" s="34"/>
      <c r="Y194" s="28"/>
    </row>
    <row r="195" spans="1:26">
      <c r="A195" s="12"/>
      <c r="B195" s="33"/>
      <c r="C195" s="66"/>
      <c r="D195" s="66"/>
      <c r="E195" s="28"/>
      <c r="F195" s="28"/>
      <c r="G195" s="66"/>
      <c r="H195" s="66"/>
      <c r="I195" s="28"/>
      <c r="J195" s="28"/>
      <c r="K195" s="66"/>
      <c r="L195" s="66"/>
      <c r="M195" s="28"/>
      <c r="N195" s="28"/>
      <c r="O195" s="66"/>
      <c r="P195" s="66"/>
      <c r="Q195" s="28"/>
      <c r="R195" s="28"/>
      <c r="S195" s="66"/>
      <c r="T195" s="66"/>
      <c r="U195" s="28"/>
      <c r="V195" s="28"/>
      <c r="W195" s="34"/>
      <c r="X195" s="34"/>
      <c r="Y195" s="28"/>
    </row>
    <row r="196" spans="1:26">
      <c r="A196" s="12"/>
      <c r="B196" s="30" t="s">
        <v>371</v>
      </c>
      <c r="C196" s="68"/>
      <c r="D196" s="68"/>
      <c r="E196" s="32"/>
      <c r="F196" s="32"/>
      <c r="G196" s="68"/>
      <c r="H196" s="68"/>
      <c r="I196" s="32"/>
      <c r="J196" s="32"/>
      <c r="K196" s="68"/>
      <c r="L196" s="68"/>
      <c r="M196" s="32"/>
      <c r="N196" s="32"/>
      <c r="O196" s="68"/>
      <c r="P196" s="68"/>
      <c r="Q196" s="32"/>
      <c r="R196" s="32"/>
      <c r="S196" s="68"/>
      <c r="T196" s="68"/>
      <c r="U196" s="32"/>
      <c r="V196" s="32"/>
      <c r="W196" s="31">
        <v>4549</v>
      </c>
      <c r="X196" s="31"/>
      <c r="Y196" s="32"/>
    </row>
    <row r="197" spans="1:26" ht="15.75" thickBot="1">
      <c r="A197" s="12"/>
      <c r="B197" s="30"/>
      <c r="C197" s="68"/>
      <c r="D197" s="68"/>
      <c r="E197" s="32"/>
      <c r="F197" s="32"/>
      <c r="G197" s="68"/>
      <c r="H197" s="68"/>
      <c r="I197" s="32"/>
      <c r="J197" s="32"/>
      <c r="K197" s="68"/>
      <c r="L197" s="68"/>
      <c r="M197" s="32"/>
      <c r="N197" s="32"/>
      <c r="O197" s="68"/>
      <c r="P197" s="68"/>
      <c r="Q197" s="32"/>
      <c r="R197" s="32"/>
      <c r="S197" s="68"/>
      <c r="T197" s="68"/>
      <c r="U197" s="32"/>
      <c r="V197" s="32"/>
      <c r="W197" s="49"/>
      <c r="X197" s="49"/>
      <c r="Y197" s="37"/>
    </row>
    <row r="198" spans="1:26">
      <c r="A198" s="12"/>
      <c r="B198" s="33" t="s">
        <v>123</v>
      </c>
      <c r="C198" s="66"/>
      <c r="D198" s="66"/>
      <c r="E198" s="28"/>
      <c r="F198" s="28"/>
      <c r="G198" s="66"/>
      <c r="H198" s="66"/>
      <c r="I198" s="28"/>
      <c r="J198" s="28"/>
      <c r="K198" s="66"/>
      <c r="L198" s="66"/>
      <c r="M198" s="28"/>
      <c r="N198" s="28"/>
      <c r="O198" s="66"/>
      <c r="P198" s="66"/>
      <c r="Q198" s="28"/>
      <c r="R198" s="28"/>
      <c r="S198" s="66"/>
      <c r="T198" s="66"/>
      <c r="U198" s="28"/>
      <c r="V198" s="28"/>
      <c r="W198" s="38" t="s">
        <v>262</v>
      </c>
      <c r="X198" s="40">
        <v>6563</v>
      </c>
      <c r="Y198" s="29"/>
    </row>
    <row r="199" spans="1:26" ht="15.75" thickBot="1">
      <c r="A199" s="12"/>
      <c r="B199" s="33"/>
      <c r="C199" s="66"/>
      <c r="D199" s="66"/>
      <c r="E199" s="28"/>
      <c r="F199" s="28"/>
      <c r="G199" s="66"/>
      <c r="H199" s="66"/>
      <c r="I199" s="28"/>
      <c r="J199" s="28"/>
      <c r="K199" s="66"/>
      <c r="L199" s="66"/>
      <c r="M199" s="28"/>
      <c r="N199" s="28"/>
      <c r="O199" s="66"/>
      <c r="P199" s="66"/>
      <c r="Q199" s="28"/>
      <c r="R199" s="28"/>
      <c r="S199" s="66"/>
      <c r="T199" s="66"/>
      <c r="U199" s="28"/>
      <c r="V199" s="28"/>
      <c r="W199" s="50"/>
      <c r="X199" s="51"/>
      <c r="Y199" s="52"/>
    </row>
    <row r="200" spans="1:26" ht="15.75" thickTop="1">
      <c r="A200" s="12"/>
      <c r="B200" s="30" t="s">
        <v>413</v>
      </c>
      <c r="C200" s="30" t="s">
        <v>262</v>
      </c>
      <c r="D200" s="31">
        <v>4949262</v>
      </c>
      <c r="E200" s="32"/>
      <c r="F200" s="32"/>
      <c r="G200" s="30" t="s">
        <v>262</v>
      </c>
      <c r="H200" s="31">
        <v>385987</v>
      </c>
      <c r="I200" s="32"/>
      <c r="J200" s="32"/>
      <c r="K200" s="30" t="s">
        <v>262</v>
      </c>
      <c r="L200" s="31">
        <v>7896</v>
      </c>
      <c r="M200" s="32"/>
      <c r="N200" s="101" t="s">
        <v>396</v>
      </c>
      <c r="O200" s="30" t="s">
        <v>262</v>
      </c>
      <c r="P200" s="31">
        <v>170683</v>
      </c>
      <c r="Q200" s="32"/>
      <c r="R200" s="32"/>
      <c r="S200" s="30" t="s">
        <v>262</v>
      </c>
      <c r="T200" s="31">
        <v>1366620</v>
      </c>
      <c r="U200" s="32"/>
      <c r="V200" s="32"/>
      <c r="W200" s="102" t="s">
        <v>262</v>
      </c>
      <c r="X200" s="103">
        <v>6880448</v>
      </c>
      <c r="Y200" s="104"/>
    </row>
    <row r="201" spans="1:26">
      <c r="A201" s="12"/>
      <c r="B201" s="30"/>
      <c r="C201" s="30"/>
      <c r="D201" s="31"/>
      <c r="E201" s="32"/>
      <c r="F201" s="32"/>
      <c r="G201" s="30"/>
      <c r="H201" s="31"/>
      <c r="I201" s="32"/>
      <c r="J201" s="32"/>
      <c r="K201" s="30"/>
      <c r="L201" s="31"/>
      <c r="M201" s="32"/>
      <c r="N201" s="101"/>
      <c r="O201" s="30"/>
      <c r="P201" s="31"/>
      <c r="Q201" s="32"/>
      <c r="R201" s="32"/>
      <c r="S201" s="30"/>
      <c r="T201" s="31"/>
      <c r="U201" s="32"/>
      <c r="V201" s="32"/>
      <c r="W201" s="30"/>
      <c r="X201" s="31"/>
      <c r="Y201" s="32"/>
    </row>
    <row r="202" spans="1:26">
      <c r="A202" s="12"/>
      <c r="B202" s="107" t="s">
        <v>373</v>
      </c>
      <c r="C202" s="107"/>
      <c r="D202" s="107"/>
      <c r="E202" s="107"/>
      <c r="F202" s="107"/>
      <c r="G202" s="107"/>
      <c r="H202" s="107"/>
      <c r="I202" s="107"/>
      <c r="J202" s="107"/>
      <c r="K202" s="107"/>
      <c r="L202" s="107"/>
      <c r="M202" s="107"/>
      <c r="N202" s="107"/>
      <c r="O202" s="107"/>
      <c r="P202" s="107"/>
      <c r="Q202" s="107"/>
      <c r="R202" s="107"/>
      <c r="S202" s="107"/>
      <c r="T202" s="107"/>
      <c r="U202" s="107"/>
      <c r="V202" s="107"/>
      <c r="W202" s="107"/>
      <c r="X202" s="107"/>
      <c r="Y202" s="107"/>
      <c r="Z202" s="107"/>
    </row>
    <row r="203" spans="1:26">
      <c r="A203" s="12"/>
      <c r="B203" s="107" t="s">
        <v>414</v>
      </c>
      <c r="C203" s="107"/>
      <c r="D203" s="107"/>
      <c r="E203" s="107"/>
      <c r="F203" s="107"/>
      <c r="G203" s="107"/>
      <c r="H203" s="107"/>
      <c r="I203" s="107"/>
      <c r="J203" s="107"/>
      <c r="K203" s="107"/>
      <c r="L203" s="107"/>
      <c r="M203" s="107"/>
      <c r="N203" s="107"/>
      <c r="O203" s="107"/>
      <c r="P203" s="107"/>
      <c r="Q203" s="107"/>
      <c r="R203" s="107"/>
      <c r="S203" s="107"/>
      <c r="T203" s="107"/>
      <c r="U203" s="107"/>
      <c r="V203" s="107"/>
      <c r="W203" s="107"/>
      <c r="X203" s="107"/>
      <c r="Y203" s="107"/>
      <c r="Z203" s="107"/>
    </row>
    <row r="204" spans="1:26">
      <c r="A204" s="12"/>
      <c r="B204" s="107" t="s">
        <v>415</v>
      </c>
      <c r="C204" s="107"/>
      <c r="D204" s="107"/>
      <c r="E204" s="107"/>
      <c r="F204" s="107"/>
      <c r="G204" s="107"/>
      <c r="H204" s="107"/>
      <c r="I204" s="107"/>
      <c r="J204" s="107"/>
      <c r="K204" s="107"/>
      <c r="L204" s="107"/>
      <c r="M204" s="107"/>
      <c r="N204" s="107"/>
      <c r="O204" s="107"/>
      <c r="P204" s="107"/>
      <c r="Q204" s="107"/>
      <c r="R204" s="107"/>
      <c r="S204" s="107"/>
      <c r="T204" s="107"/>
      <c r="U204" s="107"/>
      <c r="V204" s="107"/>
      <c r="W204" s="107"/>
      <c r="X204" s="107"/>
      <c r="Y204" s="107"/>
      <c r="Z204" s="107"/>
    </row>
  </sheetData>
  <mergeCells count="1479">
    <mergeCell ref="B157:Z157"/>
    <mergeCell ref="B202:Z202"/>
    <mergeCell ref="B203:Z203"/>
    <mergeCell ref="B204:Z204"/>
    <mergeCell ref="B18:Z18"/>
    <mergeCell ref="B61:Z61"/>
    <mergeCell ref="B62:Z62"/>
    <mergeCell ref="B63:Z63"/>
    <mergeCell ref="B106:Z106"/>
    <mergeCell ref="B107:Z107"/>
    <mergeCell ref="B12:Z12"/>
    <mergeCell ref="B13:Z13"/>
    <mergeCell ref="B14:Z14"/>
    <mergeCell ref="B15:Z15"/>
    <mergeCell ref="B16:Z16"/>
    <mergeCell ref="B17:Z17"/>
    <mergeCell ref="B6:Z6"/>
    <mergeCell ref="B7:Z7"/>
    <mergeCell ref="B8:Z8"/>
    <mergeCell ref="B9:Z9"/>
    <mergeCell ref="B10:Z10"/>
    <mergeCell ref="B11:Z11"/>
    <mergeCell ref="W200:W201"/>
    <mergeCell ref="X200:X201"/>
    <mergeCell ref="Y200:Y201"/>
    <mergeCell ref="A1:A2"/>
    <mergeCell ref="B1:Z1"/>
    <mergeCell ref="B2:Z2"/>
    <mergeCell ref="B3:Z3"/>
    <mergeCell ref="A4:A204"/>
    <mergeCell ref="B4:Z4"/>
    <mergeCell ref="B5:Z5"/>
    <mergeCell ref="Q200:Q201"/>
    <mergeCell ref="R200:R201"/>
    <mergeCell ref="S200:S201"/>
    <mergeCell ref="T200:T201"/>
    <mergeCell ref="U200:U201"/>
    <mergeCell ref="V200:V201"/>
    <mergeCell ref="K200:K201"/>
    <mergeCell ref="L200:L201"/>
    <mergeCell ref="M200:M201"/>
    <mergeCell ref="N200:N201"/>
    <mergeCell ref="O200:O201"/>
    <mergeCell ref="P200:P201"/>
    <mergeCell ref="Y198:Y199"/>
    <mergeCell ref="B200:B201"/>
    <mergeCell ref="C200:C201"/>
    <mergeCell ref="D200:D201"/>
    <mergeCell ref="E200:E201"/>
    <mergeCell ref="F200:F201"/>
    <mergeCell ref="G200:G201"/>
    <mergeCell ref="H200:H201"/>
    <mergeCell ref="I200:I201"/>
    <mergeCell ref="J200:J201"/>
    <mergeCell ref="R198:R199"/>
    <mergeCell ref="S198:T199"/>
    <mergeCell ref="U198:U199"/>
    <mergeCell ref="V198:V199"/>
    <mergeCell ref="W198:W199"/>
    <mergeCell ref="X198:X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N162:N163"/>
    <mergeCell ref="O162:Q163"/>
    <mergeCell ref="R162:R163"/>
    <mergeCell ref="S162:U163"/>
    <mergeCell ref="V162:V163"/>
    <mergeCell ref="W162:Y163"/>
    <mergeCell ref="B162:B163"/>
    <mergeCell ref="C162:E163"/>
    <mergeCell ref="F162:F163"/>
    <mergeCell ref="G162:I163"/>
    <mergeCell ref="J162:J163"/>
    <mergeCell ref="K162:M163"/>
    <mergeCell ref="W151:W152"/>
    <mergeCell ref="X151:X152"/>
    <mergeCell ref="Y151:Y152"/>
    <mergeCell ref="B158:Y158"/>
    <mergeCell ref="B160:B161"/>
    <mergeCell ref="C160:Y161"/>
    <mergeCell ref="B153:Z153"/>
    <mergeCell ref="B154:Z154"/>
    <mergeCell ref="B155:Z155"/>
    <mergeCell ref="B156:Z156"/>
    <mergeCell ref="Q151:Q152"/>
    <mergeCell ref="R151:R152"/>
    <mergeCell ref="S151:S152"/>
    <mergeCell ref="T151:T152"/>
    <mergeCell ref="U151:U152"/>
    <mergeCell ref="V151:V152"/>
    <mergeCell ref="K151:K152"/>
    <mergeCell ref="L151:L152"/>
    <mergeCell ref="M151:M152"/>
    <mergeCell ref="N151:N152"/>
    <mergeCell ref="O151:O152"/>
    <mergeCell ref="P151:P152"/>
    <mergeCell ref="Y149:Y150"/>
    <mergeCell ref="B151:B152"/>
    <mergeCell ref="C151:C152"/>
    <mergeCell ref="D151:D152"/>
    <mergeCell ref="E151:E152"/>
    <mergeCell ref="F151:F152"/>
    <mergeCell ref="G151:G152"/>
    <mergeCell ref="H151:H152"/>
    <mergeCell ref="I151:I152"/>
    <mergeCell ref="J151:J152"/>
    <mergeCell ref="R149:R150"/>
    <mergeCell ref="S149:T150"/>
    <mergeCell ref="U149:U150"/>
    <mergeCell ref="V149:V150"/>
    <mergeCell ref="W149:W150"/>
    <mergeCell ref="X149:X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3:N114"/>
    <mergeCell ref="O113:Q114"/>
    <mergeCell ref="R113:R114"/>
    <mergeCell ref="S113:U114"/>
    <mergeCell ref="V113:V114"/>
    <mergeCell ref="W113:Y114"/>
    <mergeCell ref="B113:B114"/>
    <mergeCell ref="C113:E114"/>
    <mergeCell ref="F113:F114"/>
    <mergeCell ref="G113:I114"/>
    <mergeCell ref="J113:J114"/>
    <mergeCell ref="K113:M114"/>
    <mergeCell ref="X104:X105"/>
    <mergeCell ref="Y104:Y105"/>
    <mergeCell ref="Z104:Z105"/>
    <mergeCell ref="B109:Y109"/>
    <mergeCell ref="B111:B112"/>
    <mergeCell ref="C111:Y112"/>
    <mergeCell ref="B108:Z108"/>
    <mergeCell ref="K104:M105"/>
    <mergeCell ref="N104:O105"/>
    <mergeCell ref="P104:R105"/>
    <mergeCell ref="S104:S105"/>
    <mergeCell ref="T104:V105"/>
    <mergeCell ref="W104:W105"/>
    <mergeCell ref="S102:S103"/>
    <mergeCell ref="T102:V103"/>
    <mergeCell ref="W102:W103"/>
    <mergeCell ref="X102:Y103"/>
    <mergeCell ref="Z102:Z103"/>
    <mergeCell ref="B104:B105"/>
    <mergeCell ref="C104:E105"/>
    <mergeCell ref="F104:F105"/>
    <mergeCell ref="G104:I105"/>
    <mergeCell ref="J104:J105"/>
    <mergeCell ref="X100:Y101"/>
    <mergeCell ref="Z100:Z101"/>
    <mergeCell ref="B102:B103"/>
    <mergeCell ref="C102:E103"/>
    <mergeCell ref="F102:F103"/>
    <mergeCell ref="G102:I103"/>
    <mergeCell ref="J102:J103"/>
    <mergeCell ref="K102:M103"/>
    <mergeCell ref="N102:O103"/>
    <mergeCell ref="P102:R103"/>
    <mergeCell ref="K100:M101"/>
    <mergeCell ref="N100:O101"/>
    <mergeCell ref="P100:R101"/>
    <mergeCell ref="S100:S101"/>
    <mergeCell ref="T100:V101"/>
    <mergeCell ref="W100:W101"/>
    <mergeCell ref="S98:S99"/>
    <mergeCell ref="T98:V99"/>
    <mergeCell ref="W98:W99"/>
    <mergeCell ref="X98:Y99"/>
    <mergeCell ref="Z98:Z99"/>
    <mergeCell ref="B100:B101"/>
    <mergeCell ref="C100:E101"/>
    <mergeCell ref="F100:F101"/>
    <mergeCell ref="G100:I101"/>
    <mergeCell ref="J100:J101"/>
    <mergeCell ref="X96:Y97"/>
    <mergeCell ref="Z96:Z97"/>
    <mergeCell ref="B98:B99"/>
    <mergeCell ref="C98:E99"/>
    <mergeCell ref="F98:F99"/>
    <mergeCell ref="G98:I99"/>
    <mergeCell ref="J98:J99"/>
    <mergeCell ref="K98:M99"/>
    <mergeCell ref="N98:O99"/>
    <mergeCell ref="P98:R99"/>
    <mergeCell ref="K96:M97"/>
    <mergeCell ref="N96:O97"/>
    <mergeCell ref="P96:R97"/>
    <mergeCell ref="S96:S97"/>
    <mergeCell ref="T96:V97"/>
    <mergeCell ref="W96:W97"/>
    <mergeCell ref="V94:V95"/>
    <mergeCell ref="W94:W95"/>
    <mergeCell ref="X94:X95"/>
    <mergeCell ref="Y94:Y95"/>
    <mergeCell ref="Z94:Z95"/>
    <mergeCell ref="B96:B97"/>
    <mergeCell ref="C96:E97"/>
    <mergeCell ref="F96:F97"/>
    <mergeCell ref="G96:I97"/>
    <mergeCell ref="J96:J97"/>
    <mergeCell ref="P94:P95"/>
    <mergeCell ref="Q94:Q95"/>
    <mergeCell ref="R94:R95"/>
    <mergeCell ref="S94:S95"/>
    <mergeCell ref="T94:T95"/>
    <mergeCell ref="U94:U95"/>
    <mergeCell ref="I94:I95"/>
    <mergeCell ref="J94:J95"/>
    <mergeCell ref="K94:K95"/>
    <mergeCell ref="L94:L95"/>
    <mergeCell ref="M94:M95"/>
    <mergeCell ref="N94:O95"/>
    <mergeCell ref="W92:W93"/>
    <mergeCell ref="X92:Y93"/>
    <mergeCell ref="Z92:Z93"/>
    <mergeCell ref="B94:B95"/>
    <mergeCell ref="C94:C95"/>
    <mergeCell ref="D94:D95"/>
    <mergeCell ref="E94:E95"/>
    <mergeCell ref="F94:F95"/>
    <mergeCell ref="G94:G95"/>
    <mergeCell ref="H94:H95"/>
    <mergeCell ref="N92:O93"/>
    <mergeCell ref="P92:Q93"/>
    <mergeCell ref="R92:R93"/>
    <mergeCell ref="S92:S93"/>
    <mergeCell ref="T92:U93"/>
    <mergeCell ref="V92:V93"/>
    <mergeCell ref="Z90:Z91"/>
    <mergeCell ref="B92:B93"/>
    <mergeCell ref="C92:D93"/>
    <mergeCell ref="E92:E93"/>
    <mergeCell ref="F92:F93"/>
    <mergeCell ref="G92:H93"/>
    <mergeCell ref="I92:I93"/>
    <mergeCell ref="J92:J93"/>
    <mergeCell ref="K92:L93"/>
    <mergeCell ref="M92:M93"/>
    <mergeCell ref="R90:R91"/>
    <mergeCell ref="S90:S91"/>
    <mergeCell ref="T90:U91"/>
    <mergeCell ref="V90:V91"/>
    <mergeCell ref="W90:W91"/>
    <mergeCell ref="X90:Y91"/>
    <mergeCell ref="I90:I91"/>
    <mergeCell ref="J90:J91"/>
    <mergeCell ref="K90:L91"/>
    <mergeCell ref="M90:M91"/>
    <mergeCell ref="N90:O91"/>
    <mergeCell ref="P90:Q91"/>
    <mergeCell ref="T88:U89"/>
    <mergeCell ref="V88:V89"/>
    <mergeCell ref="W88:W89"/>
    <mergeCell ref="X88:Y89"/>
    <mergeCell ref="Z88:Z89"/>
    <mergeCell ref="B90:B91"/>
    <mergeCell ref="C90:D91"/>
    <mergeCell ref="E90:E91"/>
    <mergeCell ref="F90:F91"/>
    <mergeCell ref="G90:H91"/>
    <mergeCell ref="K88:L89"/>
    <mergeCell ref="M88:M89"/>
    <mergeCell ref="N88:O89"/>
    <mergeCell ref="P88:Q89"/>
    <mergeCell ref="R88:R89"/>
    <mergeCell ref="S88:S89"/>
    <mergeCell ref="W86:W87"/>
    <mergeCell ref="X86:Y87"/>
    <mergeCell ref="Z86:Z87"/>
    <mergeCell ref="B88:B89"/>
    <mergeCell ref="C88:D89"/>
    <mergeCell ref="E88:E89"/>
    <mergeCell ref="F88:F89"/>
    <mergeCell ref="G88:H89"/>
    <mergeCell ref="I88:I89"/>
    <mergeCell ref="J88:J89"/>
    <mergeCell ref="N86:O87"/>
    <mergeCell ref="P86:Q87"/>
    <mergeCell ref="R86:R87"/>
    <mergeCell ref="S86:S87"/>
    <mergeCell ref="T86:U87"/>
    <mergeCell ref="V86:V87"/>
    <mergeCell ref="Z84:Z85"/>
    <mergeCell ref="B86:B87"/>
    <mergeCell ref="C86:D87"/>
    <mergeCell ref="E86:E87"/>
    <mergeCell ref="F86:F87"/>
    <mergeCell ref="G86:H87"/>
    <mergeCell ref="I86:I87"/>
    <mergeCell ref="J86:J87"/>
    <mergeCell ref="K86:L87"/>
    <mergeCell ref="M86:M87"/>
    <mergeCell ref="T84:T85"/>
    <mergeCell ref="U84:U85"/>
    <mergeCell ref="V84:V85"/>
    <mergeCell ref="W84:W85"/>
    <mergeCell ref="X84:X85"/>
    <mergeCell ref="Y84:Y85"/>
    <mergeCell ref="M84:M85"/>
    <mergeCell ref="N84:O85"/>
    <mergeCell ref="P84:P85"/>
    <mergeCell ref="Q84:Q85"/>
    <mergeCell ref="R84:R85"/>
    <mergeCell ref="S84:S85"/>
    <mergeCell ref="G84:G85"/>
    <mergeCell ref="H84:H85"/>
    <mergeCell ref="I84:I85"/>
    <mergeCell ref="J84:J85"/>
    <mergeCell ref="K84:K85"/>
    <mergeCell ref="L84:L85"/>
    <mergeCell ref="P82:R83"/>
    <mergeCell ref="S82:S83"/>
    <mergeCell ref="T82:V83"/>
    <mergeCell ref="W82:W83"/>
    <mergeCell ref="X82:Z83"/>
    <mergeCell ref="B84:B85"/>
    <mergeCell ref="C84:C85"/>
    <mergeCell ref="D84:D85"/>
    <mergeCell ref="E84:E85"/>
    <mergeCell ref="F84:F85"/>
    <mergeCell ref="X80:X81"/>
    <mergeCell ref="Y80:Y81"/>
    <mergeCell ref="Z80:Z81"/>
    <mergeCell ref="B82:B83"/>
    <mergeCell ref="C82:E83"/>
    <mergeCell ref="F82:F83"/>
    <mergeCell ref="G82:I83"/>
    <mergeCell ref="J82:J83"/>
    <mergeCell ref="K82:M83"/>
    <mergeCell ref="N82:O83"/>
    <mergeCell ref="R80:R81"/>
    <mergeCell ref="S80:S81"/>
    <mergeCell ref="T80:T81"/>
    <mergeCell ref="U80:U81"/>
    <mergeCell ref="V80:V81"/>
    <mergeCell ref="W80:W81"/>
    <mergeCell ref="K80:K81"/>
    <mergeCell ref="L80:L81"/>
    <mergeCell ref="M80:M81"/>
    <mergeCell ref="N80:O81"/>
    <mergeCell ref="P80:P81"/>
    <mergeCell ref="Q80:Q81"/>
    <mergeCell ref="Z78:Z79"/>
    <mergeCell ref="B80:B81"/>
    <mergeCell ref="C80:C81"/>
    <mergeCell ref="D80:D81"/>
    <mergeCell ref="E80:E81"/>
    <mergeCell ref="F80:F81"/>
    <mergeCell ref="G80:G81"/>
    <mergeCell ref="H80:H81"/>
    <mergeCell ref="I80:I81"/>
    <mergeCell ref="J80:J81"/>
    <mergeCell ref="R78:R79"/>
    <mergeCell ref="S78:S79"/>
    <mergeCell ref="T78:U79"/>
    <mergeCell ref="V78:V79"/>
    <mergeCell ref="W78:W79"/>
    <mergeCell ref="X78:Y79"/>
    <mergeCell ref="J78:J79"/>
    <mergeCell ref="K78:L79"/>
    <mergeCell ref="M78:M79"/>
    <mergeCell ref="N78:N79"/>
    <mergeCell ref="O78:O79"/>
    <mergeCell ref="P78:Q79"/>
    <mergeCell ref="V76:V77"/>
    <mergeCell ref="W76:W77"/>
    <mergeCell ref="X76:Y77"/>
    <mergeCell ref="Z76:Z77"/>
    <mergeCell ref="B78:B79"/>
    <mergeCell ref="C78:D79"/>
    <mergeCell ref="E78:E79"/>
    <mergeCell ref="F78:F79"/>
    <mergeCell ref="G78:H79"/>
    <mergeCell ref="I78:I79"/>
    <mergeCell ref="N76:N77"/>
    <mergeCell ref="O76:O77"/>
    <mergeCell ref="P76:Q77"/>
    <mergeCell ref="R76:R77"/>
    <mergeCell ref="S76:S77"/>
    <mergeCell ref="T76:U77"/>
    <mergeCell ref="Z74:Z75"/>
    <mergeCell ref="B76:B77"/>
    <mergeCell ref="C76:D77"/>
    <mergeCell ref="E76:E77"/>
    <mergeCell ref="F76:F77"/>
    <mergeCell ref="G76:H77"/>
    <mergeCell ref="I76:I77"/>
    <mergeCell ref="J76:J77"/>
    <mergeCell ref="K76:L77"/>
    <mergeCell ref="M76:M77"/>
    <mergeCell ref="R74:R75"/>
    <mergeCell ref="S74:S75"/>
    <mergeCell ref="T74:U75"/>
    <mergeCell ref="V74:V75"/>
    <mergeCell ref="W74:W75"/>
    <mergeCell ref="X74:Y75"/>
    <mergeCell ref="I74:I75"/>
    <mergeCell ref="J74:J75"/>
    <mergeCell ref="K74:L75"/>
    <mergeCell ref="M74:M75"/>
    <mergeCell ref="N74:O75"/>
    <mergeCell ref="P74:Q75"/>
    <mergeCell ref="T72:U73"/>
    <mergeCell ref="V72:V73"/>
    <mergeCell ref="W72:W73"/>
    <mergeCell ref="X72:Y73"/>
    <mergeCell ref="Z72:Z73"/>
    <mergeCell ref="B74:B75"/>
    <mergeCell ref="C74:D75"/>
    <mergeCell ref="E74:E75"/>
    <mergeCell ref="F74:F75"/>
    <mergeCell ref="G74:H75"/>
    <mergeCell ref="K72:L73"/>
    <mergeCell ref="M72:M73"/>
    <mergeCell ref="N72:O73"/>
    <mergeCell ref="P72:Q73"/>
    <mergeCell ref="R72:R73"/>
    <mergeCell ref="S72:S73"/>
    <mergeCell ref="X70:X71"/>
    <mergeCell ref="Y70:Y71"/>
    <mergeCell ref="Z70:Z71"/>
    <mergeCell ref="B72:B73"/>
    <mergeCell ref="C72:D73"/>
    <mergeCell ref="E72:E73"/>
    <mergeCell ref="F72:F73"/>
    <mergeCell ref="G72:H73"/>
    <mergeCell ref="I72:I73"/>
    <mergeCell ref="J72:J73"/>
    <mergeCell ref="R70:R71"/>
    <mergeCell ref="S70:S71"/>
    <mergeCell ref="T70:T71"/>
    <mergeCell ref="U70:U71"/>
    <mergeCell ref="V70:V71"/>
    <mergeCell ref="W70:W71"/>
    <mergeCell ref="K70:K71"/>
    <mergeCell ref="L70:L71"/>
    <mergeCell ref="M70:M71"/>
    <mergeCell ref="N70:O71"/>
    <mergeCell ref="P70:P71"/>
    <mergeCell ref="Q70:Q71"/>
    <mergeCell ref="X68:Z69"/>
    <mergeCell ref="B70:B71"/>
    <mergeCell ref="C70:C71"/>
    <mergeCell ref="D70:D71"/>
    <mergeCell ref="E70:E71"/>
    <mergeCell ref="F70:F71"/>
    <mergeCell ref="G70:G71"/>
    <mergeCell ref="H70:H71"/>
    <mergeCell ref="I70:I71"/>
    <mergeCell ref="J70:J71"/>
    <mergeCell ref="K68:M69"/>
    <mergeCell ref="N68:O69"/>
    <mergeCell ref="P68:R69"/>
    <mergeCell ref="S68:S69"/>
    <mergeCell ref="T68:V69"/>
    <mergeCell ref="W68:W69"/>
    <mergeCell ref="X59:X60"/>
    <mergeCell ref="Y59:Y60"/>
    <mergeCell ref="B64:Z64"/>
    <mergeCell ref="B66:B67"/>
    <mergeCell ref="C66:Z67"/>
    <mergeCell ref="B68:B69"/>
    <mergeCell ref="C68:E69"/>
    <mergeCell ref="F68:F69"/>
    <mergeCell ref="G68:I69"/>
    <mergeCell ref="J68:J69"/>
    <mergeCell ref="N59:N60"/>
    <mergeCell ref="O59:Q60"/>
    <mergeCell ref="R59:R60"/>
    <mergeCell ref="S59:U60"/>
    <mergeCell ref="V59:V60"/>
    <mergeCell ref="W59:W60"/>
    <mergeCell ref="S57:U58"/>
    <mergeCell ref="V57:V58"/>
    <mergeCell ref="W57:X58"/>
    <mergeCell ref="Y57:Y58"/>
    <mergeCell ref="B59:B60"/>
    <mergeCell ref="C59:E60"/>
    <mergeCell ref="F59:F60"/>
    <mergeCell ref="G59:I60"/>
    <mergeCell ref="J59:J60"/>
    <mergeCell ref="K59:M60"/>
    <mergeCell ref="Y55:Y56"/>
    <mergeCell ref="B57:B58"/>
    <mergeCell ref="C57:E58"/>
    <mergeCell ref="F57:F58"/>
    <mergeCell ref="G57:I58"/>
    <mergeCell ref="J57:J58"/>
    <mergeCell ref="K57:M58"/>
    <mergeCell ref="N57:N58"/>
    <mergeCell ref="O57:Q58"/>
    <mergeCell ref="R57:R58"/>
    <mergeCell ref="N55:N56"/>
    <mergeCell ref="O55:Q56"/>
    <mergeCell ref="R55:R56"/>
    <mergeCell ref="S55:U56"/>
    <mergeCell ref="V55:V56"/>
    <mergeCell ref="W55:X56"/>
    <mergeCell ref="S53:U54"/>
    <mergeCell ref="V53:V54"/>
    <mergeCell ref="W53:X54"/>
    <mergeCell ref="Y53:Y54"/>
    <mergeCell ref="B55:B56"/>
    <mergeCell ref="C55:E56"/>
    <mergeCell ref="F55:F56"/>
    <mergeCell ref="G55:I56"/>
    <mergeCell ref="J55:J56"/>
    <mergeCell ref="K55:M56"/>
    <mergeCell ref="Y51:Y52"/>
    <mergeCell ref="B53:B54"/>
    <mergeCell ref="C53:E54"/>
    <mergeCell ref="F53:F54"/>
    <mergeCell ref="G53:I54"/>
    <mergeCell ref="J53:J54"/>
    <mergeCell ref="K53:M54"/>
    <mergeCell ref="N53:N54"/>
    <mergeCell ref="O53:Q54"/>
    <mergeCell ref="R53:R54"/>
    <mergeCell ref="N51:N52"/>
    <mergeCell ref="O51:Q52"/>
    <mergeCell ref="R51:R52"/>
    <mergeCell ref="S51:U52"/>
    <mergeCell ref="V51:V52"/>
    <mergeCell ref="W51:X52"/>
    <mergeCell ref="B51:B52"/>
    <mergeCell ref="C51:E52"/>
    <mergeCell ref="F51:F52"/>
    <mergeCell ref="G51:I52"/>
    <mergeCell ref="J51:J52"/>
    <mergeCell ref="K51:M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V39:V40"/>
    <mergeCell ref="W39:W40"/>
    <mergeCell ref="X39:X40"/>
    <mergeCell ref="Y39:Y40"/>
    <mergeCell ref="B41:B42"/>
    <mergeCell ref="C41:D42"/>
    <mergeCell ref="E41:E42"/>
    <mergeCell ref="F41:F42"/>
    <mergeCell ref="G41:H42"/>
    <mergeCell ref="I41:I42"/>
    <mergeCell ref="P39:P40"/>
    <mergeCell ref="Q39:Q40"/>
    <mergeCell ref="R39:R40"/>
    <mergeCell ref="S39:S40"/>
    <mergeCell ref="T39:T40"/>
    <mergeCell ref="U39:U40"/>
    <mergeCell ref="J39:J40"/>
    <mergeCell ref="K39:K40"/>
    <mergeCell ref="L39:L40"/>
    <mergeCell ref="M39:M40"/>
    <mergeCell ref="N39:N40"/>
    <mergeCell ref="O39:O40"/>
    <mergeCell ref="W37:X38"/>
    <mergeCell ref="Y37:Y38"/>
    <mergeCell ref="B39:B40"/>
    <mergeCell ref="C39:C40"/>
    <mergeCell ref="D39:D40"/>
    <mergeCell ref="E39:E40"/>
    <mergeCell ref="F39:F40"/>
    <mergeCell ref="G39:G40"/>
    <mergeCell ref="H39:H40"/>
    <mergeCell ref="I39:I40"/>
    <mergeCell ref="K37:M38"/>
    <mergeCell ref="N37:N38"/>
    <mergeCell ref="O37:Q38"/>
    <mergeCell ref="R37:R38"/>
    <mergeCell ref="S37:U38"/>
    <mergeCell ref="V37:V38"/>
    <mergeCell ref="U35:U36"/>
    <mergeCell ref="V35:V36"/>
    <mergeCell ref="W35:W36"/>
    <mergeCell ref="X35:X36"/>
    <mergeCell ref="Y35:Y36"/>
    <mergeCell ref="B37:B38"/>
    <mergeCell ref="C37:E38"/>
    <mergeCell ref="F37:F38"/>
    <mergeCell ref="G37:I38"/>
    <mergeCell ref="J37:J38"/>
    <mergeCell ref="O35:O36"/>
    <mergeCell ref="P35:P36"/>
    <mergeCell ref="Q35:Q36"/>
    <mergeCell ref="R35:R36"/>
    <mergeCell ref="S35:S36"/>
    <mergeCell ref="T35:T36"/>
    <mergeCell ref="I35:I36"/>
    <mergeCell ref="J35:J36"/>
    <mergeCell ref="K35:K36"/>
    <mergeCell ref="L35:L36"/>
    <mergeCell ref="M35:M36"/>
    <mergeCell ref="N35:N36"/>
    <mergeCell ref="V33:V34"/>
    <mergeCell ref="W33:X34"/>
    <mergeCell ref="Y33:Y34"/>
    <mergeCell ref="B35:B36"/>
    <mergeCell ref="C35:C36"/>
    <mergeCell ref="D35:D36"/>
    <mergeCell ref="E35:E36"/>
    <mergeCell ref="F35:F36"/>
    <mergeCell ref="G35:G36"/>
    <mergeCell ref="H35:H36"/>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Q31:Q32"/>
    <mergeCell ref="R31:R32"/>
    <mergeCell ref="S31:T32"/>
    <mergeCell ref="U31:U32"/>
    <mergeCell ref="V31:V32"/>
    <mergeCell ref="W31:X32"/>
    <mergeCell ref="I31:I32"/>
    <mergeCell ref="J31:J32"/>
    <mergeCell ref="K31:L32"/>
    <mergeCell ref="M31:M32"/>
    <mergeCell ref="N31:N32"/>
    <mergeCell ref="O31:P32"/>
    <mergeCell ref="S29:T30"/>
    <mergeCell ref="U29:U30"/>
    <mergeCell ref="V29:V30"/>
    <mergeCell ref="W29:X30"/>
    <mergeCell ref="Y29:Y30"/>
    <mergeCell ref="B31:B32"/>
    <mergeCell ref="C31:D32"/>
    <mergeCell ref="E31:E32"/>
    <mergeCell ref="F31:F32"/>
    <mergeCell ref="G31:H32"/>
    <mergeCell ref="K29:L30"/>
    <mergeCell ref="M29:M30"/>
    <mergeCell ref="N29:N30"/>
    <mergeCell ref="O29:P30"/>
    <mergeCell ref="Q29:Q30"/>
    <mergeCell ref="R29:R30"/>
    <mergeCell ref="V27:V28"/>
    <mergeCell ref="W27:X28"/>
    <mergeCell ref="Y27:Y28"/>
    <mergeCell ref="B29:B30"/>
    <mergeCell ref="C29:D30"/>
    <mergeCell ref="E29:E30"/>
    <mergeCell ref="F29:F30"/>
    <mergeCell ref="G29:H30"/>
    <mergeCell ref="I29:I30"/>
    <mergeCell ref="J29:J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O23:Q24"/>
    <mergeCell ref="R23:R24"/>
    <mergeCell ref="S23:U24"/>
    <mergeCell ref="V23:V24"/>
    <mergeCell ref="W23:Y24"/>
    <mergeCell ref="B25:B26"/>
    <mergeCell ref="C25:C26"/>
    <mergeCell ref="D25:D26"/>
    <mergeCell ref="E25:E26"/>
    <mergeCell ref="F25:F26"/>
    <mergeCell ref="B19:Y19"/>
    <mergeCell ref="B21:B22"/>
    <mergeCell ref="C21:Y22"/>
    <mergeCell ref="B23:B24"/>
    <mergeCell ref="C23:E24"/>
    <mergeCell ref="F23:F24"/>
    <mergeCell ref="G23:I24"/>
    <mergeCell ref="J23:J24"/>
    <mergeCell ref="K23:M24"/>
    <mergeCell ref="N23:N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8.42578125" customWidth="1"/>
    <col min="4" max="4" width="28.85546875" customWidth="1"/>
    <col min="5" max="6" width="36.5703125" customWidth="1"/>
    <col min="7" max="7" width="8.42578125" customWidth="1"/>
    <col min="8" max="8" width="28.85546875" customWidth="1"/>
    <col min="9" max="9" width="6.5703125" customWidth="1"/>
    <col min="10" max="10" width="36.5703125" customWidth="1"/>
    <col min="11" max="11" width="8.42578125" customWidth="1"/>
    <col min="12" max="12" width="24.140625" customWidth="1"/>
    <col min="13" max="13" width="6.5703125" customWidth="1"/>
    <col min="14" max="14" width="36.5703125" customWidth="1"/>
    <col min="15" max="15" width="8.42578125" customWidth="1"/>
    <col min="16" max="16" width="28.85546875" customWidth="1"/>
    <col min="17" max="17" width="6.5703125" customWidth="1"/>
  </cols>
  <sheetData>
    <row r="1" spans="1:17" ht="15" customHeight="1">
      <c r="A1" s="7" t="s">
        <v>4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7</v>
      </c>
      <c r="B3" s="73" t="s">
        <v>7</v>
      </c>
      <c r="C3" s="73"/>
      <c r="D3" s="73"/>
      <c r="E3" s="73"/>
      <c r="F3" s="73"/>
      <c r="G3" s="73"/>
      <c r="H3" s="73"/>
      <c r="I3" s="73"/>
      <c r="J3" s="73"/>
      <c r="K3" s="73"/>
      <c r="L3" s="73"/>
      <c r="M3" s="73"/>
      <c r="N3" s="73"/>
      <c r="O3" s="73"/>
      <c r="P3" s="73"/>
      <c r="Q3" s="73"/>
    </row>
    <row r="4" spans="1:17" ht="15" customHeight="1">
      <c r="A4" s="12" t="s">
        <v>416</v>
      </c>
      <c r="B4" s="73" t="s">
        <v>7</v>
      </c>
      <c r="C4" s="73"/>
      <c r="D4" s="73"/>
      <c r="E4" s="73"/>
      <c r="F4" s="73"/>
      <c r="G4" s="73"/>
      <c r="H4" s="73"/>
      <c r="I4" s="73"/>
      <c r="J4" s="73"/>
      <c r="K4" s="73"/>
      <c r="L4" s="73"/>
      <c r="M4" s="73"/>
      <c r="N4" s="73"/>
      <c r="O4" s="73"/>
      <c r="P4" s="73"/>
      <c r="Q4" s="73"/>
    </row>
    <row r="5" spans="1:17">
      <c r="A5" s="12"/>
      <c r="B5" s="74" t="s">
        <v>418</v>
      </c>
      <c r="C5" s="74"/>
      <c r="D5" s="74"/>
      <c r="E5" s="74"/>
      <c r="F5" s="74"/>
      <c r="G5" s="74"/>
      <c r="H5" s="74"/>
      <c r="I5" s="74"/>
      <c r="J5" s="74"/>
      <c r="K5" s="74"/>
      <c r="L5" s="74"/>
      <c r="M5" s="74"/>
      <c r="N5" s="74"/>
      <c r="O5" s="74"/>
      <c r="P5" s="74"/>
      <c r="Q5" s="74"/>
    </row>
    <row r="6" spans="1:17">
      <c r="A6" s="12"/>
      <c r="B6" s="75" t="s">
        <v>419</v>
      </c>
      <c r="C6" s="75"/>
      <c r="D6" s="75"/>
      <c r="E6" s="75"/>
      <c r="F6" s="75"/>
      <c r="G6" s="75"/>
      <c r="H6" s="75"/>
      <c r="I6" s="75"/>
      <c r="J6" s="75"/>
      <c r="K6" s="75"/>
      <c r="L6" s="75"/>
      <c r="M6" s="75"/>
      <c r="N6" s="75"/>
      <c r="O6" s="75"/>
      <c r="P6" s="75"/>
      <c r="Q6" s="75"/>
    </row>
    <row r="7" spans="1:17">
      <c r="A7" s="12"/>
      <c r="B7" s="26"/>
      <c r="C7" s="26"/>
      <c r="D7" s="26"/>
      <c r="E7" s="26"/>
      <c r="F7" s="26"/>
      <c r="G7" s="26"/>
      <c r="H7" s="26"/>
      <c r="I7" s="26"/>
      <c r="J7" s="26"/>
      <c r="K7" s="26"/>
      <c r="L7" s="26"/>
      <c r="M7" s="26"/>
      <c r="N7" s="26"/>
      <c r="O7" s="26"/>
      <c r="P7" s="26"/>
      <c r="Q7" s="26"/>
    </row>
    <row r="8" spans="1:17">
      <c r="A8" s="12"/>
      <c r="B8" s="17"/>
      <c r="C8" s="17"/>
      <c r="D8" s="17"/>
      <c r="E8" s="17"/>
      <c r="F8" s="17"/>
      <c r="G8" s="17"/>
      <c r="H8" s="17"/>
      <c r="I8" s="17"/>
      <c r="J8" s="17"/>
      <c r="K8" s="17"/>
      <c r="L8" s="17"/>
      <c r="M8" s="17"/>
      <c r="N8" s="17"/>
      <c r="O8" s="17"/>
      <c r="P8" s="17"/>
      <c r="Q8" s="17"/>
    </row>
    <row r="9" spans="1:17" ht="15.75" thickBot="1">
      <c r="A9" s="12"/>
      <c r="B9" s="18"/>
      <c r="C9" s="70">
        <v>41912</v>
      </c>
      <c r="D9" s="70"/>
      <c r="E9" s="70"/>
      <c r="F9" s="70"/>
      <c r="G9" s="70"/>
      <c r="H9" s="70"/>
      <c r="I9" s="70"/>
      <c r="J9" s="70"/>
      <c r="K9" s="70"/>
      <c r="L9" s="70"/>
      <c r="M9" s="70"/>
      <c r="N9" s="70"/>
      <c r="O9" s="70"/>
      <c r="P9" s="70"/>
      <c r="Q9" s="70"/>
    </row>
    <row r="10" spans="1:17">
      <c r="A10" s="12"/>
      <c r="B10" s="28"/>
      <c r="C10" s="65" t="s">
        <v>420</v>
      </c>
      <c r="D10" s="65"/>
      <c r="E10" s="65"/>
      <c r="F10" s="29"/>
      <c r="G10" s="65" t="s">
        <v>422</v>
      </c>
      <c r="H10" s="65"/>
      <c r="I10" s="65"/>
      <c r="J10" s="29"/>
      <c r="K10" s="65" t="s">
        <v>422</v>
      </c>
      <c r="L10" s="65"/>
      <c r="M10" s="65"/>
      <c r="N10" s="29"/>
      <c r="O10" s="65" t="s">
        <v>425</v>
      </c>
      <c r="P10" s="65"/>
      <c r="Q10" s="65"/>
    </row>
    <row r="11" spans="1:17" ht="15.75" thickBot="1">
      <c r="A11" s="12"/>
      <c r="B11" s="28"/>
      <c r="C11" s="56" t="s">
        <v>421</v>
      </c>
      <c r="D11" s="56"/>
      <c r="E11" s="56"/>
      <c r="F11" s="28"/>
      <c r="G11" s="56" t="s">
        <v>423</v>
      </c>
      <c r="H11" s="56"/>
      <c r="I11" s="56"/>
      <c r="J11" s="28"/>
      <c r="K11" s="56" t="s">
        <v>424</v>
      </c>
      <c r="L11" s="56"/>
      <c r="M11" s="56"/>
      <c r="N11" s="28"/>
      <c r="O11" s="56"/>
      <c r="P11" s="56"/>
      <c r="Q11" s="56"/>
    </row>
    <row r="12" spans="1:17">
      <c r="A12" s="12"/>
      <c r="B12" s="109" t="s">
        <v>426</v>
      </c>
      <c r="C12" s="46" t="s">
        <v>262</v>
      </c>
      <c r="D12" s="48">
        <v>10352</v>
      </c>
      <c r="E12" s="43"/>
      <c r="F12" s="32"/>
      <c r="G12" s="46" t="s">
        <v>262</v>
      </c>
      <c r="H12" s="59">
        <v>140</v>
      </c>
      <c r="I12" s="43"/>
      <c r="J12" s="32"/>
      <c r="K12" s="46" t="s">
        <v>262</v>
      </c>
      <c r="L12" s="59" t="s">
        <v>427</v>
      </c>
      <c r="M12" s="46" t="s">
        <v>281</v>
      </c>
      <c r="N12" s="32"/>
      <c r="O12" s="46" t="s">
        <v>262</v>
      </c>
      <c r="P12" s="48">
        <v>10455</v>
      </c>
      <c r="Q12" s="43"/>
    </row>
    <row r="13" spans="1:17">
      <c r="A13" s="12"/>
      <c r="B13" s="109"/>
      <c r="C13" s="30"/>
      <c r="D13" s="31"/>
      <c r="E13" s="32"/>
      <c r="F13" s="32"/>
      <c r="G13" s="30"/>
      <c r="H13" s="35"/>
      <c r="I13" s="32"/>
      <c r="J13" s="32"/>
      <c r="K13" s="30"/>
      <c r="L13" s="35"/>
      <c r="M13" s="30"/>
      <c r="N13" s="32"/>
      <c r="O13" s="30"/>
      <c r="P13" s="31"/>
      <c r="Q13" s="32"/>
    </row>
    <row r="14" spans="1:17">
      <c r="A14" s="12"/>
      <c r="B14" s="33" t="s">
        <v>428</v>
      </c>
      <c r="C14" s="34">
        <v>6375</v>
      </c>
      <c r="D14" s="34"/>
      <c r="E14" s="28"/>
      <c r="F14" s="28"/>
      <c r="G14" s="44">
        <v>84</v>
      </c>
      <c r="H14" s="44"/>
      <c r="I14" s="28"/>
      <c r="J14" s="28"/>
      <c r="K14" s="44" t="s">
        <v>429</v>
      </c>
      <c r="L14" s="44"/>
      <c r="M14" s="33" t="s">
        <v>281</v>
      </c>
      <c r="N14" s="28"/>
      <c r="O14" s="34">
        <v>6444</v>
      </c>
      <c r="P14" s="34"/>
      <c r="Q14" s="28"/>
    </row>
    <row r="15" spans="1:17">
      <c r="A15" s="12"/>
      <c r="B15" s="33"/>
      <c r="C15" s="34"/>
      <c r="D15" s="34"/>
      <c r="E15" s="28"/>
      <c r="F15" s="28"/>
      <c r="G15" s="44"/>
      <c r="H15" s="44"/>
      <c r="I15" s="28"/>
      <c r="J15" s="28"/>
      <c r="K15" s="44"/>
      <c r="L15" s="44"/>
      <c r="M15" s="33"/>
      <c r="N15" s="28"/>
      <c r="O15" s="34"/>
      <c r="P15" s="34"/>
      <c r="Q15" s="28"/>
    </row>
    <row r="16" spans="1:17">
      <c r="A16" s="12"/>
      <c r="B16" s="30" t="s">
        <v>430</v>
      </c>
      <c r="C16" s="35">
        <v>100</v>
      </c>
      <c r="D16" s="35"/>
      <c r="E16" s="32"/>
      <c r="F16" s="32"/>
      <c r="G16" s="35" t="s">
        <v>316</v>
      </c>
      <c r="H16" s="35"/>
      <c r="I16" s="32"/>
      <c r="J16" s="32"/>
      <c r="K16" s="35" t="s">
        <v>316</v>
      </c>
      <c r="L16" s="35"/>
      <c r="M16" s="32"/>
      <c r="N16" s="32"/>
      <c r="O16" s="35">
        <v>100</v>
      </c>
      <c r="P16" s="35"/>
      <c r="Q16" s="32"/>
    </row>
    <row r="17" spans="1:17">
      <c r="A17" s="12"/>
      <c r="B17" s="30"/>
      <c r="C17" s="35"/>
      <c r="D17" s="35"/>
      <c r="E17" s="32"/>
      <c r="F17" s="32"/>
      <c r="G17" s="35"/>
      <c r="H17" s="35"/>
      <c r="I17" s="32"/>
      <c r="J17" s="32"/>
      <c r="K17" s="35"/>
      <c r="L17" s="35"/>
      <c r="M17" s="32"/>
      <c r="N17" s="32"/>
      <c r="O17" s="35"/>
      <c r="P17" s="35"/>
      <c r="Q17" s="32"/>
    </row>
    <row r="18" spans="1:17">
      <c r="A18" s="12"/>
      <c r="B18" s="33" t="s">
        <v>431</v>
      </c>
      <c r="C18" s="44">
        <v>62</v>
      </c>
      <c r="D18" s="44"/>
      <c r="E18" s="28"/>
      <c r="F18" s="28"/>
      <c r="G18" s="44">
        <v>3</v>
      </c>
      <c r="H18" s="44"/>
      <c r="I18" s="28"/>
      <c r="J18" s="28"/>
      <c r="K18" s="44" t="s">
        <v>316</v>
      </c>
      <c r="L18" s="44"/>
      <c r="M18" s="28"/>
      <c r="N18" s="28"/>
      <c r="O18" s="44">
        <v>65</v>
      </c>
      <c r="P18" s="44"/>
      <c r="Q18" s="28"/>
    </row>
    <row r="19" spans="1:17" ht="15.75" thickBot="1">
      <c r="A19" s="12"/>
      <c r="B19" s="33"/>
      <c r="C19" s="45"/>
      <c r="D19" s="45"/>
      <c r="E19" s="42"/>
      <c r="F19" s="28"/>
      <c r="G19" s="45"/>
      <c r="H19" s="45"/>
      <c r="I19" s="42"/>
      <c r="J19" s="28"/>
      <c r="K19" s="45"/>
      <c r="L19" s="45"/>
      <c r="M19" s="42"/>
      <c r="N19" s="28"/>
      <c r="O19" s="45"/>
      <c r="P19" s="45"/>
      <c r="Q19" s="42"/>
    </row>
    <row r="20" spans="1:17">
      <c r="A20" s="12"/>
      <c r="B20" s="32"/>
      <c r="C20" s="46" t="s">
        <v>262</v>
      </c>
      <c r="D20" s="48">
        <v>16889</v>
      </c>
      <c r="E20" s="43"/>
      <c r="F20" s="32"/>
      <c r="G20" s="46" t="s">
        <v>262</v>
      </c>
      <c r="H20" s="59">
        <v>227</v>
      </c>
      <c r="I20" s="43"/>
      <c r="J20" s="32"/>
      <c r="K20" s="46" t="s">
        <v>262</v>
      </c>
      <c r="L20" s="59" t="s">
        <v>432</v>
      </c>
      <c r="M20" s="46" t="s">
        <v>281</v>
      </c>
      <c r="N20" s="32"/>
      <c r="O20" s="46" t="s">
        <v>262</v>
      </c>
      <c r="P20" s="48">
        <v>17064</v>
      </c>
      <c r="Q20" s="43"/>
    </row>
    <row r="21" spans="1:17" ht="15.75" thickBot="1">
      <c r="A21" s="12"/>
      <c r="B21" s="32"/>
      <c r="C21" s="58"/>
      <c r="D21" s="61"/>
      <c r="E21" s="62"/>
      <c r="F21" s="32"/>
      <c r="G21" s="58"/>
      <c r="H21" s="60"/>
      <c r="I21" s="62"/>
      <c r="J21" s="32"/>
      <c r="K21" s="58"/>
      <c r="L21" s="60"/>
      <c r="M21" s="58"/>
      <c r="N21" s="32"/>
      <c r="O21" s="58"/>
      <c r="P21" s="61"/>
      <c r="Q21" s="62"/>
    </row>
    <row r="22" spans="1:17" ht="15.75" thickTop="1">
      <c r="A22" s="12"/>
      <c r="B22" s="26"/>
      <c r="C22" s="26"/>
      <c r="D22" s="26"/>
      <c r="E22" s="26"/>
      <c r="F22" s="26"/>
      <c r="G22" s="26"/>
      <c r="H22" s="26"/>
      <c r="I22" s="26"/>
      <c r="J22" s="26"/>
      <c r="K22" s="26"/>
      <c r="L22" s="26"/>
      <c r="M22" s="26"/>
      <c r="N22" s="26"/>
      <c r="O22" s="26"/>
      <c r="P22" s="26"/>
      <c r="Q22" s="26"/>
    </row>
    <row r="23" spans="1:17">
      <c r="A23" s="12"/>
      <c r="B23" s="17"/>
      <c r="C23" s="17"/>
      <c r="D23" s="17"/>
      <c r="E23" s="17"/>
      <c r="F23" s="17"/>
      <c r="G23" s="17"/>
      <c r="H23" s="17"/>
      <c r="I23" s="17"/>
      <c r="J23" s="17"/>
      <c r="K23" s="17"/>
      <c r="L23" s="17"/>
      <c r="M23" s="17"/>
      <c r="N23" s="17"/>
      <c r="O23" s="17"/>
      <c r="P23" s="17"/>
      <c r="Q23" s="17"/>
    </row>
    <row r="24" spans="1:17" ht="15.75" thickBot="1">
      <c r="A24" s="12"/>
      <c r="B24" s="18"/>
      <c r="C24" s="70">
        <v>41639</v>
      </c>
      <c r="D24" s="70"/>
      <c r="E24" s="70"/>
      <c r="F24" s="70"/>
      <c r="G24" s="70"/>
      <c r="H24" s="70"/>
      <c r="I24" s="70"/>
      <c r="J24" s="70"/>
      <c r="K24" s="70"/>
      <c r="L24" s="70"/>
      <c r="M24" s="70"/>
      <c r="N24" s="70"/>
      <c r="O24" s="70"/>
      <c r="P24" s="70"/>
      <c r="Q24" s="70"/>
    </row>
    <row r="25" spans="1:17">
      <c r="A25" s="12"/>
      <c r="B25" s="28"/>
      <c r="C25" s="65" t="s">
        <v>420</v>
      </c>
      <c r="D25" s="65"/>
      <c r="E25" s="65"/>
      <c r="F25" s="29"/>
      <c r="G25" s="65" t="s">
        <v>422</v>
      </c>
      <c r="H25" s="65"/>
      <c r="I25" s="65"/>
      <c r="J25" s="29"/>
      <c r="K25" s="65" t="s">
        <v>422</v>
      </c>
      <c r="L25" s="65"/>
      <c r="M25" s="65"/>
      <c r="N25" s="29"/>
      <c r="O25" s="65" t="s">
        <v>425</v>
      </c>
      <c r="P25" s="65"/>
      <c r="Q25" s="65"/>
    </row>
    <row r="26" spans="1:17" ht="15.75" thickBot="1">
      <c r="A26" s="12"/>
      <c r="B26" s="28"/>
      <c r="C26" s="56" t="s">
        <v>421</v>
      </c>
      <c r="D26" s="56"/>
      <c r="E26" s="56"/>
      <c r="F26" s="28"/>
      <c r="G26" s="56" t="s">
        <v>423</v>
      </c>
      <c r="H26" s="56"/>
      <c r="I26" s="56"/>
      <c r="J26" s="28"/>
      <c r="K26" s="56" t="s">
        <v>424</v>
      </c>
      <c r="L26" s="56"/>
      <c r="M26" s="56"/>
      <c r="N26" s="28"/>
      <c r="O26" s="56"/>
      <c r="P26" s="56"/>
      <c r="Q26" s="56"/>
    </row>
    <row r="27" spans="1:17">
      <c r="A27" s="12"/>
      <c r="B27" s="109" t="s">
        <v>426</v>
      </c>
      <c r="C27" s="46" t="s">
        <v>262</v>
      </c>
      <c r="D27" s="48">
        <v>11965</v>
      </c>
      <c r="E27" s="43"/>
      <c r="F27" s="32"/>
      <c r="G27" s="46" t="s">
        <v>262</v>
      </c>
      <c r="H27" s="59">
        <v>140</v>
      </c>
      <c r="I27" s="43"/>
      <c r="J27" s="32"/>
      <c r="K27" s="46" t="s">
        <v>262</v>
      </c>
      <c r="L27" s="59" t="s">
        <v>433</v>
      </c>
      <c r="M27" s="46" t="s">
        <v>281</v>
      </c>
      <c r="N27" s="32"/>
      <c r="O27" s="46" t="s">
        <v>262</v>
      </c>
      <c r="P27" s="48">
        <v>11989</v>
      </c>
      <c r="Q27" s="43"/>
    </row>
    <row r="28" spans="1:17">
      <c r="A28" s="12"/>
      <c r="B28" s="109"/>
      <c r="C28" s="30"/>
      <c r="D28" s="31"/>
      <c r="E28" s="32"/>
      <c r="F28" s="32"/>
      <c r="G28" s="30"/>
      <c r="H28" s="35"/>
      <c r="I28" s="32"/>
      <c r="J28" s="32"/>
      <c r="K28" s="30"/>
      <c r="L28" s="35"/>
      <c r="M28" s="30"/>
      <c r="N28" s="32"/>
      <c r="O28" s="30"/>
      <c r="P28" s="31"/>
      <c r="Q28" s="32"/>
    </row>
    <row r="29" spans="1:17">
      <c r="A29" s="12"/>
      <c r="B29" s="33" t="s">
        <v>428</v>
      </c>
      <c r="C29" s="34">
        <v>5567</v>
      </c>
      <c r="D29" s="34"/>
      <c r="E29" s="28"/>
      <c r="F29" s="28"/>
      <c r="G29" s="44">
        <v>71</v>
      </c>
      <c r="H29" s="44"/>
      <c r="I29" s="28"/>
      <c r="J29" s="28"/>
      <c r="K29" s="44" t="s">
        <v>434</v>
      </c>
      <c r="L29" s="44"/>
      <c r="M29" s="33" t="s">
        <v>281</v>
      </c>
      <c r="N29" s="28"/>
      <c r="O29" s="34">
        <v>5596</v>
      </c>
      <c r="P29" s="34"/>
      <c r="Q29" s="28"/>
    </row>
    <row r="30" spans="1:17">
      <c r="A30" s="12"/>
      <c r="B30" s="33"/>
      <c r="C30" s="34"/>
      <c r="D30" s="34"/>
      <c r="E30" s="28"/>
      <c r="F30" s="28"/>
      <c r="G30" s="44"/>
      <c r="H30" s="44"/>
      <c r="I30" s="28"/>
      <c r="J30" s="28"/>
      <c r="K30" s="44"/>
      <c r="L30" s="44"/>
      <c r="M30" s="33"/>
      <c r="N30" s="28"/>
      <c r="O30" s="34"/>
      <c r="P30" s="34"/>
      <c r="Q30" s="28"/>
    </row>
    <row r="31" spans="1:17">
      <c r="A31" s="12"/>
      <c r="B31" s="30" t="s">
        <v>430</v>
      </c>
      <c r="C31" s="35">
        <v>100</v>
      </c>
      <c r="D31" s="35"/>
      <c r="E31" s="32"/>
      <c r="F31" s="32"/>
      <c r="G31" s="35" t="s">
        <v>316</v>
      </c>
      <c r="H31" s="35"/>
      <c r="I31" s="32"/>
      <c r="J31" s="32"/>
      <c r="K31" s="35" t="s">
        <v>316</v>
      </c>
      <c r="L31" s="35"/>
      <c r="M31" s="32"/>
      <c r="N31" s="32"/>
      <c r="O31" s="35">
        <v>100</v>
      </c>
      <c r="P31" s="35"/>
      <c r="Q31" s="32"/>
    </row>
    <row r="32" spans="1:17">
      <c r="A32" s="12"/>
      <c r="B32" s="30"/>
      <c r="C32" s="35"/>
      <c r="D32" s="35"/>
      <c r="E32" s="32"/>
      <c r="F32" s="32"/>
      <c r="G32" s="35"/>
      <c r="H32" s="35"/>
      <c r="I32" s="32"/>
      <c r="J32" s="32"/>
      <c r="K32" s="35"/>
      <c r="L32" s="35"/>
      <c r="M32" s="32"/>
      <c r="N32" s="32"/>
      <c r="O32" s="35"/>
      <c r="P32" s="35"/>
      <c r="Q32" s="32"/>
    </row>
    <row r="33" spans="1:17">
      <c r="A33" s="12"/>
      <c r="B33" s="33" t="s">
        <v>431</v>
      </c>
      <c r="C33" s="44">
        <v>76</v>
      </c>
      <c r="D33" s="44"/>
      <c r="E33" s="28"/>
      <c r="F33" s="28"/>
      <c r="G33" s="44">
        <v>2</v>
      </c>
      <c r="H33" s="44"/>
      <c r="I33" s="28"/>
      <c r="J33" s="28"/>
      <c r="K33" s="44" t="s">
        <v>316</v>
      </c>
      <c r="L33" s="44"/>
      <c r="M33" s="28"/>
      <c r="N33" s="28"/>
      <c r="O33" s="44">
        <v>78</v>
      </c>
      <c r="P33" s="44"/>
      <c r="Q33" s="28"/>
    </row>
    <row r="34" spans="1:17" ht="15.75" thickBot="1">
      <c r="A34" s="12"/>
      <c r="B34" s="33"/>
      <c r="C34" s="45"/>
      <c r="D34" s="45"/>
      <c r="E34" s="42"/>
      <c r="F34" s="28"/>
      <c r="G34" s="45"/>
      <c r="H34" s="45"/>
      <c r="I34" s="42"/>
      <c r="J34" s="28"/>
      <c r="K34" s="45"/>
      <c r="L34" s="45"/>
      <c r="M34" s="42"/>
      <c r="N34" s="28"/>
      <c r="O34" s="45"/>
      <c r="P34" s="45"/>
      <c r="Q34" s="42"/>
    </row>
    <row r="35" spans="1:17">
      <c r="A35" s="12"/>
      <c r="B35" s="32"/>
      <c r="C35" s="46" t="s">
        <v>262</v>
      </c>
      <c r="D35" s="48">
        <v>17708</v>
      </c>
      <c r="E35" s="43"/>
      <c r="F35" s="32"/>
      <c r="G35" s="46" t="s">
        <v>262</v>
      </c>
      <c r="H35" s="59">
        <v>213</v>
      </c>
      <c r="I35" s="43"/>
      <c r="J35" s="32"/>
      <c r="K35" s="46" t="s">
        <v>262</v>
      </c>
      <c r="L35" s="59" t="s">
        <v>435</v>
      </c>
      <c r="M35" s="46" t="s">
        <v>281</v>
      </c>
      <c r="N35" s="32"/>
      <c r="O35" s="46" t="s">
        <v>262</v>
      </c>
      <c r="P35" s="48">
        <v>17763</v>
      </c>
      <c r="Q35" s="43"/>
    </row>
    <row r="36" spans="1:17" ht="15.75" thickBot="1">
      <c r="A36" s="12"/>
      <c r="B36" s="32"/>
      <c r="C36" s="58"/>
      <c r="D36" s="61"/>
      <c r="E36" s="62"/>
      <c r="F36" s="32"/>
      <c r="G36" s="58"/>
      <c r="H36" s="60"/>
      <c r="I36" s="62"/>
      <c r="J36" s="32"/>
      <c r="K36" s="58"/>
      <c r="L36" s="60"/>
      <c r="M36" s="58"/>
      <c r="N36" s="32"/>
      <c r="O36" s="58"/>
      <c r="P36" s="61"/>
      <c r="Q36" s="62"/>
    </row>
    <row r="37" spans="1:17" ht="15.75" thickTop="1">
      <c r="A37" s="12"/>
      <c r="B37" s="75" t="s">
        <v>436</v>
      </c>
      <c r="C37" s="75"/>
      <c r="D37" s="75"/>
      <c r="E37" s="75"/>
      <c r="F37" s="75"/>
      <c r="G37" s="75"/>
      <c r="H37" s="75"/>
      <c r="I37" s="75"/>
      <c r="J37" s="75"/>
      <c r="K37" s="75"/>
      <c r="L37" s="75"/>
      <c r="M37" s="75"/>
      <c r="N37" s="75"/>
      <c r="O37" s="75"/>
      <c r="P37" s="75"/>
      <c r="Q37" s="75"/>
    </row>
    <row r="38" spans="1:17">
      <c r="A38" s="12"/>
      <c r="B38" s="26"/>
      <c r="C38" s="26"/>
      <c r="D38" s="26"/>
      <c r="E38" s="26"/>
      <c r="F38" s="26"/>
      <c r="G38" s="26"/>
      <c r="H38" s="26"/>
      <c r="I38" s="26"/>
      <c r="J38" s="26"/>
      <c r="K38" s="26"/>
      <c r="L38" s="26"/>
      <c r="M38" s="26"/>
      <c r="N38" s="26"/>
      <c r="O38" s="26"/>
      <c r="P38" s="26"/>
      <c r="Q38" s="26"/>
    </row>
    <row r="39" spans="1:17">
      <c r="A39" s="12"/>
      <c r="B39" s="17"/>
      <c r="C39" s="17"/>
      <c r="D39" s="17"/>
      <c r="E39" s="17"/>
      <c r="F39" s="17"/>
      <c r="G39" s="17"/>
      <c r="H39" s="17"/>
      <c r="I39" s="17"/>
      <c r="J39" s="17"/>
      <c r="K39" s="17"/>
      <c r="L39" s="17"/>
      <c r="M39" s="17"/>
      <c r="N39" s="17"/>
      <c r="O39" s="17"/>
      <c r="P39" s="17"/>
      <c r="Q39" s="17"/>
    </row>
    <row r="40" spans="1:17" ht="15.75" thickBot="1">
      <c r="A40" s="12"/>
      <c r="B40" s="18"/>
      <c r="C40" s="70">
        <v>41912</v>
      </c>
      <c r="D40" s="70"/>
      <c r="E40" s="70"/>
      <c r="F40" s="70"/>
      <c r="G40" s="70"/>
      <c r="H40" s="70"/>
      <c r="I40" s="70"/>
      <c r="J40" s="70"/>
      <c r="K40" s="70"/>
      <c r="L40" s="70"/>
      <c r="M40" s="70"/>
      <c r="N40" s="70"/>
      <c r="O40" s="70"/>
      <c r="P40" s="70"/>
      <c r="Q40" s="70"/>
    </row>
    <row r="41" spans="1:17" ht="15.75" thickBot="1">
      <c r="A41" s="12"/>
      <c r="B41" s="20"/>
      <c r="C41" s="57" t="s">
        <v>437</v>
      </c>
      <c r="D41" s="57"/>
      <c r="E41" s="57"/>
      <c r="F41" s="57"/>
      <c r="G41" s="57"/>
      <c r="H41" s="57"/>
      <c r="I41" s="57"/>
      <c r="J41" s="20"/>
      <c r="K41" s="57" t="s">
        <v>438</v>
      </c>
      <c r="L41" s="57"/>
      <c r="M41" s="57"/>
      <c r="N41" s="57"/>
      <c r="O41" s="57"/>
      <c r="P41" s="57"/>
      <c r="Q41" s="57"/>
    </row>
    <row r="42" spans="1:17">
      <c r="A42" s="12"/>
      <c r="B42" s="32"/>
      <c r="C42" s="111" t="s">
        <v>425</v>
      </c>
      <c r="D42" s="111"/>
      <c r="E42" s="111"/>
      <c r="F42" s="43"/>
      <c r="G42" s="111" t="s">
        <v>422</v>
      </c>
      <c r="H42" s="111"/>
      <c r="I42" s="111"/>
      <c r="J42" s="32"/>
      <c r="K42" s="111" t="s">
        <v>425</v>
      </c>
      <c r="L42" s="111"/>
      <c r="M42" s="111"/>
      <c r="N42" s="43"/>
      <c r="O42" s="111" t="s">
        <v>439</v>
      </c>
      <c r="P42" s="111"/>
      <c r="Q42" s="111"/>
    </row>
    <row r="43" spans="1:17" ht="15.75" thickBot="1">
      <c r="A43" s="12"/>
      <c r="B43" s="32"/>
      <c r="C43" s="27"/>
      <c r="D43" s="27"/>
      <c r="E43" s="27"/>
      <c r="F43" s="32"/>
      <c r="G43" s="27" t="s">
        <v>424</v>
      </c>
      <c r="H43" s="27"/>
      <c r="I43" s="27"/>
      <c r="J43" s="32"/>
      <c r="K43" s="27"/>
      <c r="L43" s="27"/>
      <c r="M43" s="27"/>
      <c r="N43" s="32"/>
      <c r="O43" s="27"/>
      <c r="P43" s="27"/>
      <c r="Q43" s="27"/>
    </row>
    <row r="44" spans="1:17">
      <c r="A44" s="12"/>
      <c r="B44" s="100" t="s">
        <v>426</v>
      </c>
      <c r="C44" s="38" t="s">
        <v>262</v>
      </c>
      <c r="D44" s="40">
        <v>1409</v>
      </c>
      <c r="E44" s="29"/>
      <c r="F44" s="28"/>
      <c r="G44" s="38" t="s">
        <v>262</v>
      </c>
      <c r="H44" s="91" t="s">
        <v>440</v>
      </c>
      <c r="I44" s="38" t="s">
        <v>281</v>
      </c>
      <c r="J44" s="28"/>
      <c r="K44" s="38" t="s">
        <v>262</v>
      </c>
      <c r="L44" s="40">
        <v>2805</v>
      </c>
      <c r="M44" s="29"/>
      <c r="N44" s="28"/>
      <c r="O44" s="38" t="s">
        <v>262</v>
      </c>
      <c r="P44" s="91" t="s">
        <v>441</v>
      </c>
      <c r="Q44" s="38" t="s">
        <v>281</v>
      </c>
    </row>
    <row r="45" spans="1:17">
      <c r="A45" s="12"/>
      <c r="B45" s="100"/>
      <c r="C45" s="33"/>
      <c r="D45" s="34"/>
      <c r="E45" s="28"/>
      <c r="F45" s="28"/>
      <c r="G45" s="33"/>
      <c r="H45" s="44"/>
      <c r="I45" s="33"/>
      <c r="J45" s="28"/>
      <c r="K45" s="33"/>
      <c r="L45" s="34"/>
      <c r="M45" s="28"/>
      <c r="N45" s="28"/>
      <c r="O45" s="33"/>
      <c r="P45" s="44"/>
      <c r="Q45" s="33"/>
    </row>
    <row r="46" spans="1:17">
      <c r="A46" s="12"/>
      <c r="B46" s="30" t="s">
        <v>428</v>
      </c>
      <c r="C46" s="31">
        <v>1895</v>
      </c>
      <c r="D46" s="31"/>
      <c r="E46" s="32"/>
      <c r="F46" s="32"/>
      <c r="G46" s="35" t="s">
        <v>442</v>
      </c>
      <c r="H46" s="35"/>
      <c r="I46" s="30" t="s">
        <v>281</v>
      </c>
      <c r="J46" s="32"/>
      <c r="K46" s="35">
        <v>631</v>
      </c>
      <c r="L46" s="35"/>
      <c r="M46" s="32"/>
      <c r="N46" s="32"/>
      <c r="O46" s="35" t="s">
        <v>443</v>
      </c>
      <c r="P46" s="35"/>
      <c r="Q46" s="30" t="s">
        <v>281</v>
      </c>
    </row>
    <row r="47" spans="1:17">
      <c r="A47" s="12"/>
      <c r="B47" s="30"/>
      <c r="C47" s="31"/>
      <c r="D47" s="31"/>
      <c r="E47" s="32"/>
      <c r="F47" s="32"/>
      <c r="G47" s="35"/>
      <c r="H47" s="35"/>
      <c r="I47" s="30"/>
      <c r="J47" s="32"/>
      <c r="K47" s="35"/>
      <c r="L47" s="35"/>
      <c r="M47" s="32"/>
      <c r="N47" s="32"/>
      <c r="O47" s="35"/>
      <c r="P47" s="35"/>
      <c r="Q47" s="30"/>
    </row>
    <row r="48" spans="1:17">
      <c r="A48" s="12"/>
      <c r="B48" s="33" t="s">
        <v>431</v>
      </c>
      <c r="C48" s="44" t="s">
        <v>316</v>
      </c>
      <c r="D48" s="44"/>
      <c r="E48" s="28"/>
      <c r="F48" s="28"/>
      <c r="G48" s="44" t="s">
        <v>316</v>
      </c>
      <c r="H48" s="44"/>
      <c r="I48" s="28"/>
      <c r="J48" s="28"/>
      <c r="K48" s="44">
        <v>2</v>
      </c>
      <c r="L48" s="44"/>
      <c r="M48" s="28"/>
      <c r="N48" s="28"/>
      <c r="O48" s="44" t="s">
        <v>316</v>
      </c>
      <c r="P48" s="44"/>
      <c r="Q48" s="28"/>
    </row>
    <row r="49" spans="1:17" ht="15.75" thickBot="1">
      <c r="A49" s="12"/>
      <c r="B49" s="33"/>
      <c r="C49" s="45"/>
      <c r="D49" s="45"/>
      <c r="E49" s="42"/>
      <c r="F49" s="28"/>
      <c r="G49" s="45"/>
      <c r="H49" s="45"/>
      <c r="I49" s="42"/>
      <c r="J49" s="28"/>
      <c r="K49" s="45"/>
      <c r="L49" s="45"/>
      <c r="M49" s="42"/>
      <c r="N49" s="28"/>
      <c r="O49" s="45"/>
      <c r="P49" s="45"/>
      <c r="Q49" s="42"/>
    </row>
    <row r="50" spans="1:17">
      <c r="A50" s="12"/>
      <c r="B50" s="112" t="s">
        <v>148</v>
      </c>
      <c r="C50" s="46" t="s">
        <v>262</v>
      </c>
      <c r="D50" s="48">
        <v>3304</v>
      </c>
      <c r="E50" s="43"/>
      <c r="F50" s="32"/>
      <c r="G50" s="46" t="s">
        <v>262</v>
      </c>
      <c r="H50" s="59" t="s">
        <v>444</v>
      </c>
      <c r="I50" s="46" t="s">
        <v>281</v>
      </c>
      <c r="J50" s="32"/>
      <c r="K50" s="46" t="s">
        <v>262</v>
      </c>
      <c r="L50" s="48">
        <v>3438</v>
      </c>
      <c r="M50" s="43"/>
      <c r="N50" s="32"/>
      <c r="O50" s="46" t="s">
        <v>262</v>
      </c>
      <c r="P50" s="59" t="s">
        <v>445</v>
      </c>
      <c r="Q50" s="46" t="s">
        <v>281</v>
      </c>
    </row>
    <row r="51" spans="1:17" ht="15.75" thickBot="1">
      <c r="A51" s="12"/>
      <c r="B51" s="112"/>
      <c r="C51" s="58"/>
      <c r="D51" s="61"/>
      <c r="E51" s="62"/>
      <c r="F51" s="32"/>
      <c r="G51" s="58"/>
      <c r="H51" s="60"/>
      <c r="I51" s="58"/>
      <c r="J51" s="32"/>
      <c r="K51" s="58"/>
      <c r="L51" s="61"/>
      <c r="M51" s="62"/>
      <c r="N51" s="32"/>
      <c r="O51" s="58"/>
      <c r="P51" s="60"/>
      <c r="Q51" s="58"/>
    </row>
    <row r="52" spans="1:17" ht="15.75" thickTop="1">
      <c r="A52" s="12"/>
      <c r="B52" s="26"/>
      <c r="C52" s="26"/>
      <c r="D52" s="26"/>
      <c r="E52" s="26"/>
      <c r="F52" s="26"/>
      <c r="G52" s="26"/>
      <c r="H52" s="26"/>
      <c r="I52" s="26"/>
      <c r="J52" s="26"/>
      <c r="K52" s="26"/>
      <c r="L52" s="26"/>
      <c r="M52" s="26"/>
      <c r="N52" s="26"/>
      <c r="O52" s="26"/>
      <c r="P52" s="26"/>
      <c r="Q52" s="26"/>
    </row>
    <row r="53" spans="1:17">
      <c r="A53" s="12"/>
      <c r="B53" s="17"/>
      <c r="C53" s="17"/>
      <c r="D53" s="17"/>
      <c r="E53" s="17"/>
      <c r="F53" s="17"/>
      <c r="G53" s="17"/>
      <c r="H53" s="17"/>
      <c r="I53" s="17"/>
      <c r="J53" s="17"/>
      <c r="K53" s="17"/>
      <c r="L53" s="17"/>
      <c r="M53" s="17"/>
      <c r="N53" s="17"/>
      <c r="O53" s="17"/>
      <c r="P53" s="17"/>
      <c r="Q53" s="17"/>
    </row>
    <row r="54" spans="1:17" ht="15.75" thickBot="1">
      <c r="A54" s="12"/>
      <c r="B54" s="18"/>
      <c r="C54" s="70">
        <v>41639</v>
      </c>
      <c r="D54" s="70"/>
      <c r="E54" s="70"/>
      <c r="F54" s="70"/>
      <c r="G54" s="70"/>
      <c r="H54" s="70"/>
      <c r="I54" s="70"/>
      <c r="J54" s="70"/>
      <c r="K54" s="70"/>
      <c r="L54" s="70"/>
      <c r="M54" s="70"/>
      <c r="N54" s="70"/>
      <c r="O54" s="70"/>
      <c r="P54" s="70"/>
      <c r="Q54" s="70"/>
    </row>
    <row r="55" spans="1:17" ht="15.75" thickBot="1">
      <c r="A55" s="12"/>
      <c r="B55" s="20"/>
      <c r="C55" s="57" t="s">
        <v>437</v>
      </c>
      <c r="D55" s="57"/>
      <c r="E55" s="57"/>
      <c r="F55" s="57"/>
      <c r="G55" s="57"/>
      <c r="H55" s="57"/>
      <c r="I55" s="57"/>
      <c r="J55" s="20"/>
      <c r="K55" s="57" t="s">
        <v>438</v>
      </c>
      <c r="L55" s="57"/>
      <c r="M55" s="57"/>
      <c r="N55" s="57"/>
      <c r="O55" s="57"/>
      <c r="P55" s="57"/>
      <c r="Q55" s="57"/>
    </row>
    <row r="56" spans="1:17">
      <c r="A56" s="12"/>
      <c r="B56" s="32"/>
      <c r="C56" s="111" t="s">
        <v>425</v>
      </c>
      <c r="D56" s="111"/>
      <c r="E56" s="111"/>
      <c r="F56" s="43"/>
      <c r="G56" s="111" t="s">
        <v>422</v>
      </c>
      <c r="H56" s="111"/>
      <c r="I56" s="111"/>
      <c r="J56" s="32"/>
      <c r="K56" s="111" t="s">
        <v>425</v>
      </c>
      <c r="L56" s="111"/>
      <c r="M56" s="111"/>
      <c r="N56" s="43"/>
      <c r="O56" s="111" t="s">
        <v>439</v>
      </c>
      <c r="P56" s="111"/>
      <c r="Q56" s="111"/>
    </row>
    <row r="57" spans="1:17" ht="15.75" thickBot="1">
      <c r="A57" s="12"/>
      <c r="B57" s="32"/>
      <c r="C57" s="27"/>
      <c r="D57" s="27"/>
      <c r="E57" s="27"/>
      <c r="F57" s="32"/>
      <c r="G57" s="27" t="s">
        <v>424</v>
      </c>
      <c r="H57" s="27"/>
      <c r="I57" s="27"/>
      <c r="J57" s="32"/>
      <c r="K57" s="27"/>
      <c r="L57" s="27"/>
      <c r="M57" s="27"/>
      <c r="N57" s="32"/>
      <c r="O57" s="27"/>
      <c r="P57" s="27"/>
      <c r="Q57" s="27"/>
    </row>
    <row r="58" spans="1:17">
      <c r="A58" s="12"/>
      <c r="B58" s="100" t="s">
        <v>426</v>
      </c>
      <c r="C58" s="38" t="s">
        <v>262</v>
      </c>
      <c r="D58" s="40">
        <v>5543</v>
      </c>
      <c r="E58" s="29"/>
      <c r="F58" s="28"/>
      <c r="G58" s="38" t="s">
        <v>262</v>
      </c>
      <c r="H58" s="91" t="s">
        <v>446</v>
      </c>
      <c r="I58" s="38" t="s">
        <v>281</v>
      </c>
      <c r="J58" s="28"/>
      <c r="K58" s="38" t="s">
        <v>262</v>
      </c>
      <c r="L58" s="91">
        <v>854</v>
      </c>
      <c r="M58" s="29"/>
      <c r="N58" s="28"/>
      <c r="O58" s="38" t="s">
        <v>262</v>
      </c>
      <c r="P58" s="91" t="s">
        <v>447</v>
      </c>
      <c r="Q58" s="38" t="s">
        <v>281</v>
      </c>
    </row>
    <row r="59" spans="1:17">
      <c r="A59" s="12"/>
      <c r="B59" s="100"/>
      <c r="C59" s="33"/>
      <c r="D59" s="34"/>
      <c r="E59" s="28"/>
      <c r="F59" s="28"/>
      <c r="G59" s="33"/>
      <c r="H59" s="44"/>
      <c r="I59" s="33"/>
      <c r="J59" s="28"/>
      <c r="K59" s="33"/>
      <c r="L59" s="44"/>
      <c r="M59" s="28"/>
      <c r="N59" s="28"/>
      <c r="O59" s="33"/>
      <c r="P59" s="44"/>
      <c r="Q59" s="33"/>
    </row>
    <row r="60" spans="1:17">
      <c r="A60" s="12"/>
      <c r="B60" s="30" t="s">
        <v>428</v>
      </c>
      <c r="C60" s="31">
        <v>2253</v>
      </c>
      <c r="D60" s="31"/>
      <c r="E60" s="32"/>
      <c r="F60" s="32"/>
      <c r="G60" s="35" t="s">
        <v>434</v>
      </c>
      <c r="H60" s="35"/>
      <c r="I60" s="30" t="s">
        <v>281</v>
      </c>
      <c r="J60" s="32"/>
      <c r="K60" s="35">
        <v>67</v>
      </c>
      <c r="L60" s="35"/>
      <c r="M60" s="32"/>
      <c r="N60" s="32"/>
      <c r="O60" s="35" t="s">
        <v>316</v>
      </c>
      <c r="P60" s="35"/>
      <c r="Q60" s="32"/>
    </row>
    <row r="61" spans="1:17">
      <c r="A61" s="12"/>
      <c r="B61" s="30"/>
      <c r="C61" s="31"/>
      <c r="D61" s="31"/>
      <c r="E61" s="32"/>
      <c r="F61" s="32"/>
      <c r="G61" s="35"/>
      <c r="H61" s="35"/>
      <c r="I61" s="30"/>
      <c r="J61" s="32"/>
      <c r="K61" s="35"/>
      <c r="L61" s="35"/>
      <c r="M61" s="32"/>
      <c r="N61" s="32"/>
      <c r="O61" s="35"/>
      <c r="P61" s="35"/>
      <c r="Q61" s="32"/>
    </row>
    <row r="62" spans="1:17">
      <c r="A62" s="12"/>
      <c r="B62" s="33" t="s">
        <v>431</v>
      </c>
      <c r="C62" s="44" t="s">
        <v>316</v>
      </c>
      <c r="D62" s="44"/>
      <c r="E62" s="28"/>
      <c r="F62" s="28"/>
      <c r="G62" s="44" t="s">
        <v>316</v>
      </c>
      <c r="H62" s="44"/>
      <c r="I62" s="28"/>
      <c r="J62" s="28"/>
      <c r="K62" s="44">
        <v>2</v>
      </c>
      <c r="L62" s="44"/>
      <c r="M62" s="28"/>
      <c r="N62" s="28"/>
      <c r="O62" s="44" t="s">
        <v>316</v>
      </c>
      <c r="P62" s="44"/>
      <c r="Q62" s="28"/>
    </row>
    <row r="63" spans="1:17" ht="15.75" thickBot="1">
      <c r="A63" s="12"/>
      <c r="B63" s="33"/>
      <c r="C63" s="45"/>
      <c r="D63" s="45"/>
      <c r="E63" s="42"/>
      <c r="F63" s="28"/>
      <c r="G63" s="45"/>
      <c r="H63" s="45"/>
      <c r="I63" s="42"/>
      <c r="J63" s="28"/>
      <c r="K63" s="45"/>
      <c r="L63" s="45"/>
      <c r="M63" s="42"/>
      <c r="N63" s="28"/>
      <c r="O63" s="45"/>
      <c r="P63" s="45"/>
      <c r="Q63" s="42"/>
    </row>
    <row r="64" spans="1:17">
      <c r="A64" s="12"/>
      <c r="B64" s="112" t="s">
        <v>148</v>
      </c>
      <c r="C64" s="46" t="s">
        <v>262</v>
      </c>
      <c r="D64" s="48">
        <v>7796</v>
      </c>
      <c r="E64" s="43"/>
      <c r="F64" s="32"/>
      <c r="G64" s="46" t="s">
        <v>262</v>
      </c>
      <c r="H64" s="59" t="s">
        <v>448</v>
      </c>
      <c r="I64" s="46" t="s">
        <v>281</v>
      </c>
      <c r="J64" s="32"/>
      <c r="K64" s="46" t="s">
        <v>262</v>
      </c>
      <c r="L64" s="59">
        <v>923</v>
      </c>
      <c r="M64" s="43"/>
      <c r="N64" s="32"/>
      <c r="O64" s="46" t="s">
        <v>262</v>
      </c>
      <c r="P64" s="59" t="s">
        <v>447</v>
      </c>
      <c r="Q64" s="46" t="s">
        <v>281</v>
      </c>
    </row>
    <row r="65" spans="1:17" ht="15.75" thickBot="1">
      <c r="A65" s="12"/>
      <c r="B65" s="112"/>
      <c r="C65" s="58"/>
      <c r="D65" s="61"/>
      <c r="E65" s="62"/>
      <c r="F65" s="32"/>
      <c r="G65" s="58"/>
      <c r="H65" s="60"/>
      <c r="I65" s="58"/>
      <c r="J65" s="32"/>
      <c r="K65" s="58"/>
      <c r="L65" s="60"/>
      <c r="M65" s="62"/>
      <c r="N65" s="32"/>
      <c r="O65" s="58"/>
      <c r="P65" s="60"/>
      <c r="Q65" s="58"/>
    </row>
    <row r="66" spans="1:17" ht="25.5" customHeight="1" thickTop="1">
      <c r="A66" s="12"/>
      <c r="B66" s="75" t="s">
        <v>449</v>
      </c>
      <c r="C66" s="75"/>
      <c r="D66" s="75"/>
      <c r="E66" s="75"/>
      <c r="F66" s="75"/>
      <c r="G66" s="75"/>
      <c r="H66" s="75"/>
      <c r="I66" s="75"/>
      <c r="J66" s="75"/>
      <c r="K66" s="75"/>
      <c r="L66" s="75"/>
      <c r="M66" s="75"/>
      <c r="N66" s="75"/>
      <c r="O66" s="75"/>
      <c r="P66" s="75"/>
      <c r="Q66" s="75"/>
    </row>
    <row r="67" spans="1:17">
      <c r="A67" s="12"/>
      <c r="B67" s="75" t="s">
        <v>450</v>
      </c>
      <c r="C67" s="75"/>
      <c r="D67" s="75"/>
      <c r="E67" s="75"/>
      <c r="F67" s="75"/>
      <c r="G67" s="75"/>
      <c r="H67" s="75"/>
      <c r="I67" s="75"/>
      <c r="J67" s="75"/>
      <c r="K67" s="75"/>
      <c r="L67" s="75"/>
      <c r="M67" s="75"/>
      <c r="N67" s="75"/>
      <c r="O67" s="75"/>
      <c r="P67" s="75"/>
      <c r="Q67" s="75"/>
    </row>
    <row r="68" spans="1:17">
      <c r="A68" s="12"/>
      <c r="B68" s="26"/>
      <c r="C68" s="26"/>
      <c r="D68" s="26"/>
      <c r="E68" s="26"/>
      <c r="F68" s="26"/>
      <c r="G68" s="26"/>
      <c r="H68" s="26"/>
      <c r="I68" s="26"/>
    </row>
    <row r="69" spans="1:17">
      <c r="A69" s="12"/>
      <c r="B69" s="17"/>
      <c r="C69" s="17"/>
      <c r="D69" s="17"/>
      <c r="E69" s="17"/>
      <c r="F69" s="17"/>
      <c r="G69" s="17"/>
      <c r="H69" s="17"/>
      <c r="I69" s="17"/>
    </row>
    <row r="70" spans="1:17" ht="15.75" thickBot="1">
      <c r="A70" s="12"/>
      <c r="B70" s="18"/>
      <c r="C70" s="27" t="s">
        <v>451</v>
      </c>
      <c r="D70" s="27"/>
      <c r="E70" s="27"/>
      <c r="F70" s="18"/>
      <c r="G70" s="27" t="s">
        <v>425</v>
      </c>
      <c r="H70" s="27"/>
      <c r="I70" s="27"/>
    </row>
    <row r="71" spans="1:17">
      <c r="A71" s="12"/>
      <c r="B71" s="33" t="s">
        <v>452</v>
      </c>
      <c r="C71" s="38" t="s">
        <v>262</v>
      </c>
      <c r="D71" s="40">
        <v>1361</v>
      </c>
      <c r="E71" s="29"/>
      <c r="F71" s="28"/>
      <c r="G71" s="38" t="s">
        <v>262</v>
      </c>
      <c r="H71" s="40">
        <v>1362</v>
      </c>
      <c r="I71" s="29"/>
    </row>
    <row r="72" spans="1:17">
      <c r="A72" s="12"/>
      <c r="B72" s="33"/>
      <c r="C72" s="33"/>
      <c r="D72" s="34"/>
      <c r="E72" s="28"/>
      <c r="F72" s="28"/>
      <c r="G72" s="33"/>
      <c r="H72" s="34"/>
      <c r="I72" s="28"/>
    </row>
    <row r="73" spans="1:17">
      <c r="A73" s="12"/>
      <c r="B73" s="30" t="s">
        <v>453</v>
      </c>
      <c r="C73" s="31">
        <v>10503</v>
      </c>
      <c r="D73" s="31"/>
      <c r="E73" s="32"/>
      <c r="F73" s="32"/>
      <c r="G73" s="31">
        <v>10626</v>
      </c>
      <c r="H73" s="31"/>
      <c r="I73" s="32"/>
    </row>
    <row r="74" spans="1:17">
      <c r="A74" s="12"/>
      <c r="B74" s="30"/>
      <c r="C74" s="31"/>
      <c r="D74" s="31"/>
      <c r="E74" s="32"/>
      <c r="F74" s="32"/>
      <c r="G74" s="31"/>
      <c r="H74" s="31"/>
      <c r="I74" s="32"/>
    </row>
    <row r="75" spans="1:17">
      <c r="A75" s="12"/>
      <c r="B75" s="33" t="s">
        <v>454</v>
      </c>
      <c r="C75" s="34">
        <v>4424</v>
      </c>
      <c r="D75" s="34"/>
      <c r="E75" s="28"/>
      <c r="F75" s="28"/>
      <c r="G75" s="34">
        <v>4440</v>
      </c>
      <c r="H75" s="34"/>
      <c r="I75" s="28"/>
    </row>
    <row r="76" spans="1:17">
      <c r="A76" s="12"/>
      <c r="B76" s="33"/>
      <c r="C76" s="34"/>
      <c r="D76" s="34"/>
      <c r="E76" s="28"/>
      <c r="F76" s="28"/>
      <c r="G76" s="34"/>
      <c r="H76" s="34"/>
      <c r="I76" s="28"/>
    </row>
    <row r="77" spans="1:17">
      <c r="A77" s="12"/>
      <c r="B77" s="30" t="s">
        <v>455</v>
      </c>
      <c r="C77" s="35">
        <v>539</v>
      </c>
      <c r="D77" s="35"/>
      <c r="E77" s="32"/>
      <c r="F77" s="32"/>
      <c r="G77" s="35">
        <v>571</v>
      </c>
      <c r="H77" s="35"/>
      <c r="I77" s="32"/>
    </row>
    <row r="78" spans="1:17">
      <c r="A78" s="12"/>
      <c r="B78" s="30"/>
      <c r="C78" s="35"/>
      <c r="D78" s="35"/>
      <c r="E78" s="32"/>
      <c r="F78" s="32"/>
      <c r="G78" s="35"/>
      <c r="H78" s="35"/>
      <c r="I78" s="32"/>
    </row>
    <row r="79" spans="1:17">
      <c r="A79" s="12"/>
      <c r="B79" s="33" t="s">
        <v>431</v>
      </c>
      <c r="C79" s="44">
        <v>62</v>
      </c>
      <c r="D79" s="44"/>
      <c r="E79" s="28"/>
      <c r="F79" s="28"/>
      <c r="G79" s="44">
        <v>65</v>
      </c>
      <c r="H79" s="44"/>
      <c r="I79" s="28"/>
    </row>
    <row r="80" spans="1:17" ht="15.75" thickBot="1">
      <c r="A80" s="12"/>
      <c r="B80" s="33"/>
      <c r="C80" s="45"/>
      <c r="D80" s="45"/>
      <c r="E80" s="42"/>
      <c r="F80" s="28"/>
      <c r="G80" s="45"/>
      <c r="H80" s="45"/>
      <c r="I80" s="42"/>
    </row>
    <row r="81" spans="1:17">
      <c r="A81" s="12"/>
      <c r="B81" s="32"/>
      <c r="C81" s="46" t="s">
        <v>262</v>
      </c>
      <c r="D81" s="48">
        <v>16889</v>
      </c>
      <c r="E81" s="43"/>
      <c r="F81" s="32"/>
      <c r="G81" s="46" t="s">
        <v>262</v>
      </c>
      <c r="H81" s="48">
        <v>17064</v>
      </c>
      <c r="I81" s="43"/>
    </row>
    <row r="82" spans="1:17" ht="15.75" thickBot="1">
      <c r="A82" s="12"/>
      <c r="B82" s="32"/>
      <c r="C82" s="58"/>
      <c r="D82" s="61"/>
      <c r="E82" s="62"/>
      <c r="F82" s="32"/>
      <c r="G82" s="58"/>
      <c r="H82" s="61"/>
      <c r="I82" s="62"/>
    </row>
    <row r="83" spans="1:17" ht="25.5" customHeight="1" thickTop="1">
      <c r="A83" s="12"/>
      <c r="B83" s="75" t="s">
        <v>456</v>
      </c>
      <c r="C83" s="75"/>
      <c r="D83" s="75"/>
      <c r="E83" s="75"/>
      <c r="F83" s="75"/>
      <c r="G83" s="75"/>
      <c r="H83" s="75"/>
      <c r="I83" s="75"/>
      <c r="J83" s="75"/>
      <c r="K83" s="75"/>
      <c r="L83" s="75"/>
      <c r="M83" s="75"/>
      <c r="N83" s="75"/>
      <c r="O83" s="75"/>
      <c r="P83" s="75"/>
      <c r="Q83" s="75"/>
    </row>
  </sheetData>
  <mergeCells count="355">
    <mergeCell ref="B83:Q83"/>
    <mergeCell ref="H81:H82"/>
    <mergeCell ref="I81:I82"/>
    <mergeCell ref="A1:A2"/>
    <mergeCell ref="B1:Q1"/>
    <mergeCell ref="B2:Q2"/>
    <mergeCell ref="B3:Q3"/>
    <mergeCell ref="A4:A83"/>
    <mergeCell ref="B4:Q4"/>
    <mergeCell ref="B5:Q5"/>
    <mergeCell ref="B6:Q6"/>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N64:N65"/>
    <mergeCell ref="O64:O65"/>
    <mergeCell ref="P64:P65"/>
    <mergeCell ref="Q64:Q65"/>
    <mergeCell ref="B68:I68"/>
    <mergeCell ref="C70:E70"/>
    <mergeCell ref="G70:I70"/>
    <mergeCell ref="B66:Q66"/>
    <mergeCell ref="B67:Q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M60:M61"/>
    <mergeCell ref="N60:N61"/>
    <mergeCell ref="O60:P61"/>
    <mergeCell ref="Q60:Q61"/>
    <mergeCell ref="B62:B63"/>
    <mergeCell ref="C62:D63"/>
    <mergeCell ref="E62:E63"/>
    <mergeCell ref="F62:F63"/>
    <mergeCell ref="G62:H63"/>
    <mergeCell ref="I62:I63"/>
    <mergeCell ref="P58:P59"/>
    <mergeCell ref="Q58:Q59"/>
    <mergeCell ref="B60:B61"/>
    <mergeCell ref="C60:D61"/>
    <mergeCell ref="E60:E61"/>
    <mergeCell ref="F60:F61"/>
    <mergeCell ref="G60:H61"/>
    <mergeCell ref="I60:I61"/>
    <mergeCell ref="J60:J61"/>
    <mergeCell ref="K60:L61"/>
    <mergeCell ref="J58:J59"/>
    <mergeCell ref="K58:K59"/>
    <mergeCell ref="L58:L59"/>
    <mergeCell ref="M58:M59"/>
    <mergeCell ref="N58:N59"/>
    <mergeCell ref="O58:O59"/>
    <mergeCell ref="N56:N57"/>
    <mergeCell ref="O56:Q57"/>
    <mergeCell ref="B58:B59"/>
    <mergeCell ref="C58:C59"/>
    <mergeCell ref="D58:D59"/>
    <mergeCell ref="E58:E59"/>
    <mergeCell ref="F58:F59"/>
    <mergeCell ref="G58:G59"/>
    <mergeCell ref="H58:H59"/>
    <mergeCell ref="I58:I59"/>
    <mergeCell ref="C54:Q54"/>
    <mergeCell ref="C55:I55"/>
    <mergeCell ref="K55:Q55"/>
    <mergeCell ref="B56:B57"/>
    <mergeCell ref="C56:E57"/>
    <mergeCell ref="F56:F57"/>
    <mergeCell ref="G56:I56"/>
    <mergeCell ref="G57:I57"/>
    <mergeCell ref="J56:J57"/>
    <mergeCell ref="K56:M57"/>
    <mergeCell ref="M50:M51"/>
    <mergeCell ref="N50:N51"/>
    <mergeCell ref="O50:O51"/>
    <mergeCell ref="P50:P51"/>
    <mergeCell ref="Q50:Q51"/>
    <mergeCell ref="B52:Q52"/>
    <mergeCell ref="G50:G51"/>
    <mergeCell ref="H50:H51"/>
    <mergeCell ref="I50:I51"/>
    <mergeCell ref="J50:J51"/>
    <mergeCell ref="K50:K51"/>
    <mergeCell ref="L50:L51"/>
    <mergeCell ref="K48:L49"/>
    <mergeCell ref="M48:M49"/>
    <mergeCell ref="N48:N49"/>
    <mergeCell ref="O48:P49"/>
    <mergeCell ref="Q48:Q49"/>
    <mergeCell ref="B50:B51"/>
    <mergeCell ref="C50:C51"/>
    <mergeCell ref="D50:D51"/>
    <mergeCell ref="E50:E51"/>
    <mergeCell ref="F50:F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K44:K45"/>
    <mergeCell ref="L44:L45"/>
    <mergeCell ref="M44:M45"/>
    <mergeCell ref="N44:N45"/>
    <mergeCell ref="O44:O45"/>
    <mergeCell ref="P44:P45"/>
    <mergeCell ref="O42:Q43"/>
    <mergeCell ref="B44:B45"/>
    <mergeCell ref="C44:C45"/>
    <mergeCell ref="D44:D45"/>
    <mergeCell ref="E44:E45"/>
    <mergeCell ref="F44:F45"/>
    <mergeCell ref="G44:G45"/>
    <mergeCell ref="H44:H45"/>
    <mergeCell ref="I44:I45"/>
    <mergeCell ref="J44:J45"/>
    <mergeCell ref="C41:I41"/>
    <mergeCell ref="K41:Q41"/>
    <mergeCell ref="B42:B43"/>
    <mergeCell ref="C42:E43"/>
    <mergeCell ref="F42:F43"/>
    <mergeCell ref="G42:I42"/>
    <mergeCell ref="G43:I43"/>
    <mergeCell ref="J42:J43"/>
    <mergeCell ref="K42:M43"/>
    <mergeCell ref="N42:N43"/>
    <mergeCell ref="N35:N36"/>
    <mergeCell ref="O35:O36"/>
    <mergeCell ref="P35:P36"/>
    <mergeCell ref="Q35:Q36"/>
    <mergeCell ref="B38:Q38"/>
    <mergeCell ref="C40:Q40"/>
    <mergeCell ref="B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G26:I26"/>
    <mergeCell ref="J25:J26"/>
    <mergeCell ref="K25:M25"/>
    <mergeCell ref="K26:M26"/>
    <mergeCell ref="N25:N26"/>
    <mergeCell ref="O25:Q26"/>
    <mergeCell ref="O20:O21"/>
    <mergeCell ref="P20:P21"/>
    <mergeCell ref="Q20:Q21"/>
    <mergeCell ref="B22:Q22"/>
    <mergeCell ref="C24:Q24"/>
    <mergeCell ref="B25:B26"/>
    <mergeCell ref="C25:E25"/>
    <mergeCell ref="C26:E26"/>
    <mergeCell ref="F25:F26"/>
    <mergeCell ref="G25:I25"/>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K11:M11"/>
    <mergeCell ref="N10:N11"/>
    <mergeCell ref="O10:Q11"/>
    <mergeCell ref="B12:B13"/>
    <mergeCell ref="C12:C13"/>
    <mergeCell ref="D12:D13"/>
    <mergeCell ref="E12:E13"/>
    <mergeCell ref="F12:F13"/>
    <mergeCell ref="G12:G13"/>
    <mergeCell ref="H12:H13"/>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8"/>
  <sheetViews>
    <sheetView showGridLines="0" workbookViewId="0"/>
  </sheetViews>
  <sheetFormatPr defaultRowHeight="15"/>
  <cols>
    <col min="1" max="1" width="32.28515625" bestFit="1" customWidth="1"/>
    <col min="2" max="2" width="36.5703125" bestFit="1" customWidth="1"/>
    <col min="3" max="3" width="36.42578125" customWidth="1"/>
    <col min="4" max="4" width="29.140625" customWidth="1"/>
    <col min="5" max="5" width="6.140625" customWidth="1"/>
    <col min="6" max="6" width="15.28515625" customWidth="1"/>
    <col min="7" max="7" width="13.140625" customWidth="1"/>
    <col min="8" max="8" width="36.5703125" customWidth="1"/>
    <col min="9" max="9" width="13.140625" customWidth="1"/>
    <col min="10" max="10" width="15.28515625" customWidth="1"/>
    <col min="11" max="11" width="31.7109375" customWidth="1"/>
    <col min="12" max="12" width="15.28515625" customWidth="1"/>
    <col min="13" max="13" width="36.5703125" customWidth="1"/>
    <col min="14" max="14" width="15.85546875" customWidth="1"/>
    <col min="15" max="15" width="36.5703125" customWidth="1"/>
    <col min="16" max="16" width="15.28515625" customWidth="1"/>
    <col min="17" max="17" width="36.5703125" customWidth="1"/>
    <col min="18" max="18" width="15.85546875" customWidth="1"/>
    <col min="19" max="19" width="3.28515625" customWidth="1"/>
    <col min="20" max="20" width="15.28515625" customWidth="1"/>
    <col min="21" max="21" width="15.85546875" customWidth="1"/>
  </cols>
  <sheetData>
    <row r="1" spans="1:21" ht="15" customHeight="1">
      <c r="A1" s="7" t="s">
        <v>45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58</v>
      </c>
      <c r="B3" s="73" t="s">
        <v>7</v>
      </c>
      <c r="C3" s="73"/>
      <c r="D3" s="73"/>
      <c r="E3" s="73"/>
      <c r="F3" s="73"/>
      <c r="G3" s="73"/>
      <c r="H3" s="73"/>
      <c r="I3" s="73"/>
      <c r="J3" s="73"/>
      <c r="K3" s="73"/>
      <c r="L3" s="73"/>
      <c r="M3" s="73"/>
      <c r="N3" s="73"/>
      <c r="O3" s="73"/>
      <c r="P3" s="73"/>
      <c r="Q3" s="73"/>
      <c r="R3" s="73"/>
      <c r="S3" s="73"/>
      <c r="T3" s="73"/>
      <c r="U3" s="73"/>
    </row>
    <row r="4" spans="1:21" ht="15" customHeight="1">
      <c r="A4" s="12" t="s">
        <v>457</v>
      </c>
      <c r="B4" s="73" t="s">
        <v>7</v>
      </c>
      <c r="C4" s="73"/>
      <c r="D4" s="73"/>
      <c r="E4" s="73"/>
      <c r="F4" s="73"/>
      <c r="G4" s="73"/>
      <c r="H4" s="73"/>
      <c r="I4" s="73"/>
      <c r="J4" s="73"/>
      <c r="K4" s="73"/>
      <c r="L4" s="73"/>
      <c r="M4" s="73"/>
      <c r="N4" s="73"/>
      <c r="O4" s="73"/>
      <c r="P4" s="73"/>
      <c r="Q4" s="73"/>
      <c r="R4" s="73"/>
      <c r="S4" s="73"/>
      <c r="T4" s="73"/>
      <c r="U4" s="73"/>
    </row>
    <row r="5" spans="1:21">
      <c r="A5" s="12"/>
      <c r="B5" s="148" t="s">
        <v>457</v>
      </c>
      <c r="C5" s="148"/>
      <c r="D5" s="148"/>
      <c r="E5" s="148"/>
      <c r="F5" s="148"/>
      <c r="G5" s="148"/>
      <c r="H5" s="148"/>
      <c r="I5" s="148"/>
      <c r="J5" s="148"/>
      <c r="K5" s="148"/>
      <c r="L5" s="148"/>
      <c r="M5" s="148"/>
      <c r="N5" s="148"/>
      <c r="O5" s="148"/>
      <c r="P5" s="148"/>
      <c r="Q5" s="148"/>
      <c r="R5" s="148"/>
      <c r="S5" s="148"/>
      <c r="T5" s="148"/>
      <c r="U5" s="148"/>
    </row>
    <row r="6" spans="1:21">
      <c r="A6" s="12"/>
      <c r="B6" s="75" t="s">
        <v>459</v>
      </c>
      <c r="C6" s="75"/>
      <c r="D6" s="75"/>
      <c r="E6" s="75"/>
      <c r="F6" s="75"/>
      <c r="G6" s="75"/>
      <c r="H6" s="75"/>
      <c r="I6" s="75"/>
      <c r="J6" s="75"/>
      <c r="K6" s="75"/>
      <c r="L6" s="75"/>
      <c r="M6" s="75"/>
      <c r="N6" s="75"/>
      <c r="O6" s="75"/>
      <c r="P6" s="75"/>
      <c r="Q6" s="75"/>
      <c r="R6" s="75"/>
      <c r="S6" s="75"/>
      <c r="T6" s="75"/>
      <c r="U6" s="75"/>
    </row>
    <row r="7" spans="1:21">
      <c r="A7" s="12"/>
      <c r="B7" s="26"/>
      <c r="C7" s="26"/>
      <c r="D7" s="26"/>
      <c r="E7" s="26"/>
      <c r="F7" s="26"/>
      <c r="G7" s="26"/>
      <c r="H7" s="26"/>
      <c r="I7" s="26"/>
      <c r="J7" s="26"/>
      <c r="K7" s="26"/>
      <c r="L7" s="26"/>
      <c r="M7" s="26"/>
      <c r="N7" s="26"/>
      <c r="O7" s="26"/>
      <c r="P7" s="26"/>
      <c r="Q7" s="26"/>
      <c r="R7" s="26"/>
      <c r="S7" s="26"/>
      <c r="T7" s="26"/>
      <c r="U7" s="26"/>
    </row>
    <row r="8" spans="1:21">
      <c r="A8" s="12"/>
      <c r="B8" s="17"/>
      <c r="C8" s="17"/>
      <c r="D8" s="17"/>
      <c r="E8" s="17"/>
      <c r="F8" s="17"/>
      <c r="G8" s="17"/>
      <c r="H8" s="17"/>
      <c r="I8" s="17"/>
      <c r="J8" s="17"/>
      <c r="K8" s="17"/>
      <c r="L8" s="17"/>
      <c r="M8" s="17"/>
      <c r="N8" s="17"/>
      <c r="O8" s="17"/>
      <c r="P8" s="17"/>
      <c r="Q8" s="17"/>
      <c r="R8" s="17"/>
      <c r="S8" s="17"/>
      <c r="T8" s="17"/>
      <c r="U8" s="17"/>
    </row>
    <row r="9" spans="1:21" ht="15.75" thickBot="1">
      <c r="A9" s="12"/>
      <c r="B9" s="18"/>
      <c r="C9" s="37"/>
      <c r="D9" s="37"/>
      <c r="E9" s="37"/>
      <c r="F9" s="25"/>
      <c r="G9" s="27" t="s">
        <v>258</v>
      </c>
      <c r="H9" s="27"/>
      <c r="I9" s="27"/>
      <c r="J9" s="27"/>
      <c r="K9" s="27"/>
      <c r="L9" s="27"/>
      <c r="M9" s="27"/>
      <c r="N9" s="27"/>
      <c r="O9" s="27"/>
      <c r="P9" s="27"/>
      <c r="Q9" s="27"/>
      <c r="R9" s="25"/>
      <c r="S9" s="37"/>
      <c r="T9" s="37"/>
      <c r="U9" s="37"/>
    </row>
    <row r="10" spans="1:21">
      <c r="A10" s="12"/>
      <c r="B10" s="33" t="s">
        <v>260</v>
      </c>
      <c r="C10" s="65" t="s">
        <v>460</v>
      </c>
      <c r="D10" s="65"/>
      <c r="E10" s="65"/>
      <c r="F10" s="29"/>
      <c r="G10" s="65" t="s">
        <v>463</v>
      </c>
      <c r="H10" s="65"/>
      <c r="I10" s="65"/>
      <c r="J10" s="29"/>
      <c r="K10" s="65" t="s">
        <v>466</v>
      </c>
      <c r="L10" s="65"/>
      <c r="M10" s="65"/>
      <c r="N10" s="29"/>
      <c r="O10" s="65" t="s">
        <v>425</v>
      </c>
      <c r="P10" s="65"/>
      <c r="Q10" s="65"/>
      <c r="R10" s="29"/>
      <c r="S10" s="65" t="s">
        <v>468</v>
      </c>
      <c r="T10" s="65"/>
      <c r="U10" s="65"/>
    </row>
    <row r="11" spans="1:21">
      <c r="A11" s="12"/>
      <c r="B11" s="33"/>
      <c r="C11" s="64" t="s">
        <v>461</v>
      </c>
      <c r="D11" s="64"/>
      <c r="E11" s="64"/>
      <c r="F11" s="28"/>
      <c r="G11" s="64" t="s">
        <v>464</v>
      </c>
      <c r="H11" s="64"/>
      <c r="I11" s="64"/>
      <c r="J11" s="28"/>
      <c r="K11" s="64" t="s">
        <v>467</v>
      </c>
      <c r="L11" s="64"/>
      <c r="M11" s="64"/>
      <c r="N11" s="28"/>
      <c r="O11" s="64"/>
      <c r="P11" s="64"/>
      <c r="Q11" s="64"/>
      <c r="R11" s="28"/>
      <c r="S11" s="64"/>
      <c r="T11" s="64"/>
      <c r="U11" s="64"/>
    </row>
    <row r="12" spans="1:21" ht="15.75" thickBot="1">
      <c r="A12" s="12"/>
      <c r="B12" s="33"/>
      <c r="C12" s="56" t="s">
        <v>462</v>
      </c>
      <c r="D12" s="56"/>
      <c r="E12" s="56"/>
      <c r="F12" s="28"/>
      <c r="G12" s="56" t="s">
        <v>465</v>
      </c>
      <c r="H12" s="56"/>
      <c r="I12" s="56"/>
      <c r="J12" s="28"/>
      <c r="K12" s="115"/>
      <c r="L12" s="115"/>
      <c r="M12" s="115"/>
      <c r="N12" s="28"/>
      <c r="O12" s="56"/>
      <c r="P12" s="56"/>
      <c r="Q12" s="56"/>
      <c r="R12" s="28"/>
      <c r="S12" s="56"/>
      <c r="T12" s="56"/>
      <c r="U12" s="56"/>
    </row>
    <row r="13" spans="1:21">
      <c r="A13" s="12"/>
      <c r="B13" s="113" t="s">
        <v>469</v>
      </c>
      <c r="C13" s="43"/>
      <c r="D13" s="43"/>
      <c r="E13" s="43"/>
      <c r="F13" s="18"/>
      <c r="G13" s="43"/>
      <c r="H13" s="43"/>
      <c r="I13" s="43"/>
      <c r="J13" s="18"/>
      <c r="K13" s="43"/>
      <c r="L13" s="43"/>
      <c r="M13" s="43"/>
      <c r="N13" s="18"/>
      <c r="O13" s="43"/>
      <c r="P13" s="43"/>
      <c r="Q13" s="43"/>
      <c r="R13" s="18"/>
      <c r="S13" s="43"/>
      <c r="T13" s="43"/>
      <c r="U13" s="43"/>
    </row>
    <row r="14" spans="1:21">
      <c r="A14" s="12"/>
      <c r="B14" s="116" t="s">
        <v>470</v>
      </c>
      <c r="C14" s="33" t="s">
        <v>262</v>
      </c>
      <c r="D14" s="44" t="s">
        <v>316</v>
      </c>
      <c r="E14" s="28"/>
      <c r="F14" s="28"/>
      <c r="G14" s="33" t="s">
        <v>262</v>
      </c>
      <c r="H14" s="44" t="s">
        <v>316</v>
      </c>
      <c r="I14" s="28"/>
      <c r="J14" s="28"/>
      <c r="K14" s="33" t="s">
        <v>262</v>
      </c>
      <c r="L14" s="34">
        <v>4171</v>
      </c>
      <c r="M14" s="28"/>
      <c r="N14" s="28"/>
      <c r="O14" s="33" t="s">
        <v>262</v>
      </c>
      <c r="P14" s="34">
        <v>4171</v>
      </c>
      <c r="Q14" s="28"/>
      <c r="R14" s="28"/>
      <c r="S14" s="33" t="s">
        <v>262</v>
      </c>
      <c r="T14" s="34">
        <v>4171</v>
      </c>
      <c r="U14" s="28"/>
    </row>
    <row r="15" spans="1:21">
      <c r="A15" s="12"/>
      <c r="B15" s="116"/>
      <c r="C15" s="33"/>
      <c r="D15" s="44"/>
      <c r="E15" s="28"/>
      <c r="F15" s="28"/>
      <c r="G15" s="33"/>
      <c r="H15" s="44"/>
      <c r="I15" s="28"/>
      <c r="J15" s="28"/>
      <c r="K15" s="33"/>
      <c r="L15" s="34"/>
      <c r="M15" s="28"/>
      <c r="N15" s="28"/>
      <c r="O15" s="33"/>
      <c r="P15" s="34"/>
      <c r="Q15" s="28"/>
      <c r="R15" s="28"/>
      <c r="S15" s="33"/>
      <c r="T15" s="34"/>
      <c r="U15" s="28"/>
    </row>
    <row r="16" spans="1:21">
      <c r="A16" s="12"/>
      <c r="B16" s="117" t="s">
        <v>471</v>
      </c>
      <c r="C16" s="35" t="s">
        <v>316</v>
      </c>
      <c r="D16" s="35"/>
      <c r="E16" s="32"/>
      <c r="F16" s="32"/>
      <c r="G16" s="31">
        <v>2786</v>
      </c>
      <c r="H16" s="31"/>
      <c r="I16" s="32"/>
      <c r="J16" s="32"/>
      <c r="K16" s="31">
        <v>1374</v>
      </c>
      <c r="L16" s="31"/>
      <c r="M16" s="32"/>
      <c r="N16" s="32"/>
      <c r="O16" s="31">
        <v>4160</v>
      </c>
      <c r="P16" s="31"/>
      <c r="Q16" s="32"/>
      <c r="R16" s="32"/>
      <c r="S16" s="31">
        <v>4160</v>
      </c>
      <c r="T16" s="31"/>
      <c r="U16" s="32"/>
    </row>
    <row r="17" spans="1:21">
      <c r="A17" s="12"/>
      <c r="B17" s="117"/>
      <c r="C17" s="35"/>
      <c r="D17" s="35"/>
      <c r="E17" s="32"/>
      <c r="F17" s="32"/>
      <c r="G17" s="31"/>
      <c r="H17" s="31"/>
      <c r="I17" s="32"/>
      <c r="J17" s="32"/>
      <c r="K17" s="31"/>
      <c r="L17" s="31"/>
      <c r="M17" s="32"/>
      <c r="N17" s="32"/>
      <c r="O17" s="31"/>
      <c r="P17" s="31"/>
      <c r="Q17" s="32"/>
      <c r="R17" s="32"/>
      <c r="S17" s="31"/>
      <c r="T17" s="31"/>
      <c r="U17" s="32"/>
    </row>
    <row r="18" spans="1:21">
      <c r="A18" s="12"/>
      <c r="B18" s="116" t="s">
        <v>472</v>
      </c>
      <c r="C18" s="44" t="s">
        <v>316</v>
      </c>
      <c r="D18" s="44"/>
      <c r="E18" s="28"/>
      <c r="F18" s="28"/>
      <c r="G18" s="34">
        <v>24740</v>
      </c>
      <c r="H18" s="34"/>
      <c r="I18" s="28"/>
      <c r="J18" s="28"/>
      <c r="K18" s="34">
        <v>3520</v>
      </c>
      <c r="L18" s="34"/>
      <c r="M18" s="28"/>
      <c r="N18" s="28"/>
      <c r="O18" s="34">
        <v>28260</v>
      </c>
      <c r="P18" s="34"/>
      <c r="Q18" s="28"/>
      <c r="R18" s="28"/>
      <c r="S18" s="34">
        <v>28260</v>
      </c>
      <c r="T18" s="34"/>
      <c r="U18" s="28"/>
    </row>
    <row r="19" spans="1:21">
      <c r="A19" s="12"/>
      <c r="B19" s="116"/>
      <c r="C19" s="44"/>
      <c r="D19" s="44"/>
      <c r="E19" s="28"/>
      <c r="F19" s="28"/>
      <c r="G19" s="34"/>
      <c r="H19" s="34"/>
      <c r="I19" s="28"/>
      <c r="J19" s="28"/>
      <c r="K19" s="34"/>
      <c r="L19" s="34"/>
      <c r="M19" s="28"/>
      <c r="N19" s="28"/>
      <c r="O19" s="34"/>
      <c r="P19" s="34"/>
      <c r="Q19" s="28"/>
      <c r="R19" s="28"/>
      <c r="S19" s="34"/>
      <c r="T19" s="34"/>
      <c r="U19" s="28"/>
    </row>
    <row r="20" spans="1:21">
      <c r="A20" s="12"/>
      <c r="B20" s="117" t="s">
        <v>473</v>
      </c>
      <c r="C20" s="35" t="s">
        <v>316</v>
      </c>
      <c r="D20" s="35"/>
      <c r="E20" s="32"/>
      <c r="F20" s="32"/>
      <c r="G20" s="35" t="s">
        <v>316</v>
      </c>
      <c r="H20" s="35"/>
      <c r="I20" s="32"/>
      <c r="J20" s="32"/>
      <c r="K20" s="35">
        <v>230</v>
      </c>
      <c r="L20" s="35"/>
      <c r="M20" s="32"/>
      <c r="N20" s="32"/>
      <c r="O20" s="35">
        <v>230</v>
      </c>
      <c r="P20" s="35"/>
      <c r="Q20" s="32"/>
      <c r="R20" s="32"/>
      <c r="S20" s="35">
        <v>230</v>
      </c>
      <c r="T20" s="35"/>
      <c r="U20" s="32"/>
    </row>
    <row r="21" spans="1:21">
      <c r="A21" s="12"/>
      <c r="B21" s="117"/>
      <c r="C21" s="35"/>
      <c r="D21" s="35"/>
      <c r="E21" s="32"/>
      <c r="F21" s="32"/>
      <c r="G21" s="35"/>
      <c r="H21" s="35"/>
      <c r="I21" s="32"/>
      <c r="J21" s="32"/>
      <c r="K21" s="35"/>
      <c r="L21" s="35"/>
      <c r="M21" s="32"/>
      <c r="N21" s="32"/>
      <c r="O21" s="35"/>
      <c r="P21" s="35"/>
      <c r="Q21" s="32"/>
      <c r="R21" s="32"/>
      <c r="S21" s="35"/>
      <c r="T21" s="35"/>
      <c r="U21" s="32"/>
    </row>
    <row r="22" spans="1:21">
      <c r="A22" s="12"/>
      <c r="B22" s="116" t="s">
        <v>474</v>
      </c>
      <c r="C22" s="44" t="s">
        <v>316</v>
      </c>
      <c r="D22" s="44"/>
      <c r="E22" s="28"/>
      <c r="F22" s="28"/>
      <c r="G22" s="44" t="s">
        <v>316</v>
      </c>
      <c r="H22" s="44"/>
      <c r="I22" s="28"/>
      <c r="J22" s="28"/>
      <c r="K22" s="34">
        <v>1005</v>
      </c>
      <c r="L22" s="34"/>
      <c r="M22" s="28"/>
      <c r="N22" s="28"/>
      <c r="O22" s="34">
        <v>1005</v>
      </c>
      <c r="P22" s="34"/>
      <c r="Q22" s="28"/>
      <c r="R22" s="28"/>
      <c r="S22" s="34">
        <v>1005</v>
      </c>
      <c r="T22" s="34"/>
      <c r="U22" s="28"/>
    </row>
    <row r="23" spans="1:21">
      <c r="A23" s="12"/>
      <c r="B23" s="116"/>
      <c r="C23" s="44"/>
      <c r="D23" s="44"/>
      <c r="E23" s="28"/>
      <c r="F23" s="28"/>
      <c r="G23" s="44"/>
      <c r="H23" s="44"/>
      <c r="I23" s="28"/>
      <c r="J23" s="28"/>
      <c r="K23" s="34"/>
      <c r="L23" s="34"/>
      <c r="M23" s="28"/>
      <c r="N23" s="28"/>
      <c r="O23" s="34"/>
      <c r="P23" s="34"/>
      <c r="Q23" s="28"/>
      <c r="R23" s="28"/>
      <c r="S23" s="34"/>
      <c r="T23" s="34"/>
      <c r="U23" s="28"/>
    </row>
    <row r="24" spans="1:21">
      <c r="A24" s="12"/>
      <c r="B24" s="117" t="s">
        <v>475</v>
      </c>
      <c r="C24" s="35" t="s">
        <v>316</v>
      </c>
      <c r="D24" s="35"/>
      <c r="E24" s="32"/>
      <c r="F24" s="32"/>
      <c r="G24" s="35" t="s">
        <v>316</v>
      </c>
      <c r="H24" s="35"/>
      <c r="I24" s="32"/>
      <c r="J24" s="32"/>
      <c r="K24" s="31">
        <v>18490</v>
      </c>
      <c r="L24" s="31"/>
      <c r="M24" s="32"/>
      <c r="N24" s="32"/>
      <c r="O24" s="31">
        <v>18490</v>
      </c>
      <c r="P24" s="31"/>
      <c r="Q24" s="32"/>
      <c r="R24" s="32"/>
      <c r="S24" s="31">
        <v>18490</v>
      </c>
      <c r="T24" s="31"/>
      <c r="U24" s="32"/>
    </row>
    <row r="25" spans="1:21" ht="15.75" thickBot="1">
      <c r="A25" s="12"/>
      <c r="B25" s="117"/>
      <c r="C25" s="36"/>
      <c r="D25" s="36"/>
      <c r="E25" s="37"/>
      <c r="F25" s="32"/>
      <c r="G25" s="36"/>
      <c r="H25" s="36"/>
      <c r="I25" s="37"/>
      <c r="J25" s="32"/>
      <c r="K25" s="49"/>
      <c r="L25" s="49"/>
      <c r="M25" s="37"/>
      <c r="N25" s="32"/>
      <c r="O25" s="49"/>
      <c r="P25" s="49"/>
      <c r="Q25" s="37"/>
      <c r="R25" s="32"/>
      <c r="S25" s="49"/>
      <c r="T25" s="49"/>
      <c r="U25" s="37"/>
    </row>
    <row r="26" spans="1:21">
      <c r="A26" s="12"/>
      <c r="B26" s="118" t="s">
        <v>476</v>
      </c>
      <c r="C26" s="91" t="s">
        <v>316</v>
      </c>
      <c r="D26" s="91"/>
      <c r="E26" s="29"/>
      <c r="F26" s="28"/>
      <c r="G26" s="40">
        <v>27526</v>
      </c>
      <c r="H26" s="40"/>
      <c r="I26" s="29"/>
      <c r="J26" s="28"/>
      <c r="K26" s="40">
        <v>28790</v>
      </c>
      <c r="L26" s="40"/>
      <c r="M26" s="29"/>
      <c r="N26" s="28"/>
      <c r="O26" s="40">
        <v>56316</v>
      </c>
      <c r="P26" s="40"/>
      <c r="Q26" s="29"/>
      <c r="R26" s="28"/>
      <c r="S26" s="40">
        <v>56316</v>
      </c>
      <c r="T26" s="40"/>
      <c r="U26" s="29"/>
    </row>
    <row r="27" spans="1:21" ht="15.75" thickBot="1">
      <c r="A27" s="12"/>
      <c r="B27" s="118"/>
      <c r="C27" s="45"/>
      <c r="D27" s="45"/>
      <c r="E27" s="42"/>
      <c r="F27" s="28"/>
      <c r="G27" s="41"/>
      <c r="H27" s="41"/>
      <c r="I27" s="42"/>
      <c r="J27" s="28"/>
      <c r="K27" s="41"/>
      <c r="L27" s="41"/>
      <c r="M27" s="42"/>
      <c r="N27" s="28"/>
      <c r="O27" s="41"/>
      <c r="P27" s="41"/>
      <c r="Q27" s="42"/>
      <c r="R27" s="28"/>
      <c r="S27" s="41"/>
      <c r="T27" s="41"/>
      <c r="U27" s="42"/>
    </row>
    <row r="28" spans="1:21">
      <c r="A28" s="12"/>
      <c r="B28" s="113" t="s">
        <v>477</v>
      </c>
      <c r="C28" s="43"/>
      <c r="D28" s="43"/>
      <c r="E28" s="43"/>
      <c r="F28" s="18"/>
      <c r="G28" s="43"/>
      <c r="H28" s="43"/>
      <c r="I28" s="43"/>
      <c r="J28" s="18"/>
      <c r="K28" s="43"/>
      <c r="L28" s="43"/>
      <c r="M28" s="43"/>
      <c r="N28" s="18"/>
      <c r="O28" s="43"/>
      <c r="P28" s="43"/>
      <c r="Q28" s="43"/>
      <c r="R28" s="18"/>
      <c r="S28" s="43"/>
      <c r="T28" s="43"/>
      <c r="U28" s="43"/>
    </row>
    <row r="29" spans="1:21">
      <c r="A29" s="12"/>
      <c r="B29" s="116" t="s">
        <v>478</v>
      </c>
      <c r="C29" s="44" t="s">
        <v>316</v>
      </c>
      <c r="D29" s="44"/>
      <c r="E29" s="28"/>
      <c r="F29" s="28"/>
      <c r="G29" s="44">
        <v>326</v>
      </c>
      <c r="H29" s="44"/>
      <c r="I29" s="28"/>
      <c r="J29" s="28"/>
      <c r="K29" s="44" t="s">
        <v>316</v>
      </c>
      <c r="L29" s="44"/>
      <c r="M29" s="28"/>
      <c r="N29" s="28"/>
      <c r="O29" s="44">
        <v>326</v>
      </c>
      <c r="P29" s="44"/>
      <c r="Q29" s="28"/>
      <c r="R29" s="28"/>
      <c r="S29" s="44">
        <v>326</v>
      </c>
      <c r="T29" s="44"/>
      <c r="U29" s="28"/>
    </row>
    <row r="30" spans="1:21">
      <c r="A30" s="12"/>
      <c r="B30" s="116"/>
      <c r="C30" s="44"/>
      <c r="D30" s="44"/>
      <c r="E30" s="28"/>
      <c r="F30" s="28"/>
      <c r="G30" s="44"/>
      <c r="H30" s="44"/>
      <c r="I30" s="28"/>
      <c r="J30" s="28"/>
      <c r="K30" s="44"/>
      <c r="L30" s="44"/>
      <c r="M30" s="28"/>
      <c r="N30" s="28"/>
      <c r="O30" s="44"/>
      <c r="P30" s="44"/>
      <c r="Q30" s="28"/>
      <c r="R30" s="28"/>
      <c r="S30" s="44"/>
      <c r="T30" s="44"/>
      <c r="U30" s="28"/>
    </row>
    <row r="31" spans="1:21">
      <c r="A31" s="12"/>
      <c r="B31" s="117" t="s">
        <v>479</v>
      </c>
      <c r="C31" s="35" t="s">
        <v>316</v>
      </c>
      <c r="D31" s="35"/>
      <c r="E31" s="32"/>
      <c r="F31" s="32"/>
      <c r="G31" s="31">
        <v>4845</v>
      </c>
      <c r="H31" s="31"/>
      <c r="I31" s="32"/>
      <c r="J31" s="32"/>
      <c r="K31" s="35" t="s">
        <v>316</v>
      </c>
      <c r="L31" s="35"/>
      <c r="M31" s="32"/>
      <c r="N31" s="32"/>
      <c r="O31" s="31">
        <v>4845</v>
      </c>
      <c r="P31" s="31"/>
      <c r="Q31" s="32"/>
      <c r="R31" s="32"/>
      <c r="S31" s="31">
        <v>4845</v>
      </c>
      <c r="T31" s="31"/>
      <c r="U31" s="32"/>
    </row>
    <row r="32" spans="1:21" ht="15.75" thickBot="1">
      <c r="A32" s="12"/>
      <c r="B32" s="117"/>
      <c r="C32" s="36"/>
      <c r="D32" s="36"/>
      <c r="E32" s="37"/>
      <c r="F32" s="32"/>
      <c r="G32" s="49"/>
      <c r="H32" s="49"/>
      <c r="I32" s="37"/>
      <c r="J32" s="32"/>
      <c r="K32" s="36"/>
      <c r="L32" s="36"/>
      <c r="M32" s="37"/>
      <c r="N32" s="32"/>
      <c r="O32" s="49"/>
      <c r="P32" s="49"/>
      <c r="Q32" s="37"/>
      <c r="R32" s="32"/>
      <c r="S32" s="49"/>
      <c r="T32" s="49"/>
      <c r="U32" s="37"/>
    </row>
    <row r="33" spans="1:21">
      <c r="A33" s="12"/>
      <c r="B33" s="118" t="s">
        <v>480</v>
      </c>
      <c r="C33" s="91" t="s">
        <v>316</v>
      </c>
      <c r="D33" s="91"/>
      <c r="E33" s="29"/>
      <c r="F33" s="28"/>
      <c r="G33" s="40">
        <v>5171</v>
      </c>
      <c r="H33" s="40"/>
      <c r="I33" s="29"/>
      <c r="J33" s="28"/>
      <c r="K33" s="91" t="s">
        <v>316</v>
      </c>
      <c r="L33" s="91"/>
      <c r="M33" s="29"/>
      <c r="N33" s="28"/>
      <c r="O33" s="40">
        <v>5171</v>
      </c>
      <c r="P33" s="40"/>
      <c r="Q33" s="29"/>
      <c r="R33" s="28"/>
      <c r="S33" s="40">
        <v>5171</v>
      </c>
      <c r="T33" s="40"/>
      <c r="U33" s="29"/>
    </row>
    <row r="34" spans="1:21" ht="15.75" thickBot="1">
      <c r="A34" s="12"/>
      <c r="B34" s="118"/>
      <c r="C34" s="45"/>
      <c r="D34" s="45"/>
      <c r="E34" s="42"/>
      <c r="F34" s="28"/>
      <c r="G34" s="41"/>
      <c r="H34" s="41"/>
      <c r="I34" s="42"/>
      <c r="J34" s="28"/>
      <c r="K34" s="45"/>
      <c r="L34" s="45"/>
      <c r="M34" s="42"/>
      <c r="N34" s="28"/>
      <c r="O34" s="41"/>
      <c r="P34" s="41"/>
      <c r="Q34" s="42"/>
      <c r="R34" s="28"/>
      <c r="S34" s="41"/>
      <c r="T34" s="41"/>
      <c r="U34" s="42"/>
    </row>
    <row r="35" spans="1:21">
      <c r="A35" s="12"/>
      <c r="B35" s="119" t="s">
        <v>481</v>
      </c>
      <c r="C35" s="59" t="s">
        <v>316</v>
      </c>
      <c r="D35" s="59"/>
      <c r="E35" s="43"/>
      <c r="F35" s="32"/>
      <c r="G35" s="48">
        <v>32697</v>
      </c>
      <c r="H35" s="48"/>
      <c r="I35" s="43"/>
      <c r="J35" s="32"/>
      <c r="K35" s="48">
        <v>28790</v>
      </c>
      <c r="L35" s="48"/>
      <c r="M35" s="43"/>
      <c r="N35" s="32"/>
      <c r="O35" s="48">
        <v>61487</v>
      </c>
      <c r="P35" s="48"/>
      <c r="Q35" s="43"/>
      <c r="R35" s="32"/>
      <c r="S35" s="48">
        <v>61487</v>
      </c>
      <c r="T35" s="48"/>
      <c r="U35" s="43"/>
    </row>
    <row r="36" spans="1:21" ht="15.75" thickBot="1">
      <c r="A36" s="12"/>
      <c r="B36" s="119"/>
      <c r="C36" s="36"/>
      <c r="D36" s="36"/>
      <c r="E36" s="37"/>
      <c r="F36" s="32"/>
      <c r="G36" s="49"/>
      <c r="H36" s="49"/>
      <c r="I36" s="37"/>
      <c r="J36" s="32"/>
      <c r="K36" s="49"/>
      <c r="L36" s="49"/>
      <c r="M36" s="37"/>
      <c r="N36" s="32"/>
      <c r="O36" s="49"/>
      <c r="P36" s="49"/>
      <c r="Q36" s="37"/>
      <c r="R36" s="32"/>
      <c r="S36" s="49"/>
      <c r="T36" s="49"/>
      <c r="U36" s="37"/>
    </row>
    <row r="37" spans="1:21">
      <c r="A37" s="12"/>
      <c r="B37" s="120" t="s">
        <v>482</v>
      </c>
      <c r="C37" s="91" t="s">
        <v>316</v>
      </c>
      <c r="D37" s="91"/>
      <c r="E37" s="29"/>
      <c r="F37" s="28"/>
      <c r="G37" s="40">
        <v>32109</v>
      </c>
      <c r="H37" s="40"/>
      <c r="I37" s="29"/>
      <c r="J37" s="28"/>
      <c r="K37" s="91" t="s">
        <v>316</v>
      </c>
      <c r="L37" s="91"/>
      <c r="M37" s="29"/>
      <c r="N37" s="28"/>
      <c r="O37" s="40">
        <v>32109</v>
      </c>
      <c r="P37" s="40"/>
      <c r="Q37" s="29"/>
      <c r="R37" s="28"/>
      <c r="S37" s="40">
        <v>32109</v>
      </c>
      <c r="T37" s="40"/>
      <c r="U37" s="29"/>
    </row>
    <row r="38" spans="1:21">
      <c r="A38" s="12"/>
      <c r="B38" s="120"/>
      <c r="C38" s="44"/>
      <c r="D38" s="44"/>
      <c r="E38" s="28"/>
      <c r="F38" s="28"/>
      <c r="G38" s="34"/>
      <c r="H38" s="34"/>
      <c r="I38" s="28"/>
      <c r="J38" s="28"/>
      <c r="K38" s="92"/>
      <c r="L38" s="92"/>
      <c r="M38" s="90"/>
      <c r="N38" s="28"/>
      <c r="O38" s="89"/>
      <c r="P38" s="89"/>
      <c r="Q38" s="90"/>
      <c r="R38" s="28"/>
      <c r="S38" s="34"/>
      <c r="T38" s="34"/>
      <c r="U38" s="28"/>
    </row>
    <row r="39" spans="1:21">
      <c r="A39" s="12"/>
      <c r="B39" s="68" t="s">
        <v>483</v>
      </c>
      <c r="C39" s="35" t="s">
        <v>316</v>
      </c>
      <c r="D39" s="35"/>
      <c r="E39" s="32"/>
      <c r="F39" s="32"/>
      <c r="G39" s="31">
        <v>160137</v>
      </c>
      <c r="H39" s="31"/>
      <c r="I39" s="32"/>
      <c r="J39" s="32"/>
      <c r="K39" s="31">
        <v>61883</v>
      </c>
      <c r="L39" s="31"/>
      <c r="M39" s="32"/>
      <c r="N39" s="32"/>
      <c r="O39" s="31">
        <v>222020</v>
      </c>
      <c r="P39" s="31"/>
      <c r="Q39" s="32"/>
      <c r="R39" s="32"/>
      <c r="S39" s="31">
        <v>222020</v>
      </c>
      <c r="T39" s="31"/>
      <c r="U39" s="32"/>
    </row>
    <row r="40" spans="1:21">
      <c r="A40" s="12"/>
      <c r="B40" s="68"/>
      <c r="C40" s="35"/>
      <c r="D40" s="35"/>
      <c r="E40" s="32"/>
      <c r="F40" s="32"/>
      <c r="G40" s="31"/>
      <c r="H40" s="31"/>
      <c r="I40" s="32"/>
      <c r="J40" s="32"/>
      <c r="K40" s="31"/>
      <c r="L40" s="31"/>
      <c r="M40" s="32"/>
      <c r="N40" s="32"/>
      <c r="O40" s="31"/>
      <c r="P40" s="31"/>
      <c r="Q40" s="32"/>
      <c r="R40" s="32"/>
      <c r="S40" s="31"/>
      <c r="T40" s="31"/>
      <c r="U40" s="32"/>
    </row>
    <row r="41" spans="1:21">
      <c r="A41" s="12"/>
      <c r="B41" s="66" t="s">
        <v>484</v>
      </c>
      <c r="C41" s="44" t="s">
        <v>316</v>
      </c>
      <c r="D41" s="44"/>
      <c r="E41" s="28"/>
      <c r="F41" s="28"/>
      <c r="G41" s="34">
        <v>1128011</v>
      </c>
      <c r="H41" s="34"/>
      <c r="I41" s="28"/>
      <c r="J41" s="28"/>
      <c r="K41" s="34">
        <v>388043</v>
      </c>
      <c r="L41" s="34"/>
      <c r="M41" s="28"/>
      <c r="N41" s="28"/>
      <c r="O41" s="34">
        <v>1516054</v>
      </c>
      <c r="P41" s="34"/>
      <c r="Q41" s="28"/>
      <c r="R41" s="28"/>
      <c r="S41" s="34">
        <v>1516054</v>
      </c>
      <c r="T41" s="34"/>
      <c r="U41" s="28"/>
    </row>
    <row r="42" spans="1:21">
      <c r="A42" s="12"/>
      <c r="B42" s="66"/>
      <c r="C42" s="44"/>
      <c r="D42" s="44"/>
      <c r="E42" s="28"/>
      <c r="F42" s="28"/>
      <c r="G42" s="34"/>
      <c r="H42" s="34"/>
      <c r="I42" s="28"/>
      <c r="J42" s="28"/>
      <c r="K42" s="34"/>
      <c r="L42" s="34"/>
      <c r="M42" s="28"/>
      <c r="N42" s="28"/>
      <c r="O42" s="34"/>
      <c r="P42" s="34"/>
      <c r="Q42" s="28"/>
      <c r="R42" s="28"/>
      <c r="S42" s="34"/>
      <c r="T42" s="34"/>
      <c r="U42" s="28"/>
    </row>
    <row r="43" spans="1:21">
      <c r="A43" s="12"/>
      <c r="B43" s="113" t="s">
        <v>485</v>
      </c>
      <c r="C43" s="32"/>
      <c r="D43" s="32"/>
      <c r="E43" s="32"/>
      <c r="F43" s="18"/>
      <c r="G43" s="32"/>
      <c r="H43" s="32"/>
      <c r="I43" s="32"/>
      <c r="J43" s="18"/>
      <c r="K43" s="32"/>
      <c r="L43" s="32"/>
      <c r="M43" s="32"/>
      <c r="N43" s="18"/>
      <c r="O43" s="32"/>
      <c r="P43" s="32"/>
      <c r="Q43" s="32"/>
      <c r="R43" s="18"/>
      <c r="S43" s="32"/>
      <c r="T43" s="32"/>
      <c r="U43" s="32"/>
    </row>
    <row r="44" spans="1:21">
      <c r="A44" s="12"/>
      <c r="B44" s="116" t="s">
        <v>486</v>
      </c>
      <c r="C44" s="34">
        <v>7210</v>
      </c>
      <c r="D44" s="34"/>
      <c r="E44" s="28"/>
      <c r="F44" s="28"/>
      <c r="G44" s="44" t="s">
        <v>316</v>
      </c>
      <c r="H44" s="44"/>
      <c r="I44" s="28"/>
      <c r="J44" s="28"/>
      <c r="K44" s="44" t="s">
        <v>316</v>
      </c>
      <c r="L44" s="44"/>
      <c r="M44" s="28"/>
      <c r="N44" s="28"/>
      <c r="O44" s="34">
        <v>7210</v>
      </c>
      <c r="P44" s="34"/>
      <c r="Q44" s="28"/>
      <c r="R44" s="28"/>
      <c r="S44" s="34">
        <v>7210</v>
      </c>
      <c r="T44" s="34"/>
      <c r="U44" s="28"/>
    </row>
    <row r="45" spans="1:21">
      <c r="A45" s="12"/>
      <c r="B45" s="116"/>
      <c r="C45" s="34"/>
      <c r="D45" s="34"/>
      <c r="E45" s="28"/>
      <c r="F45" s="28"/>
      <c r="G45" s="44"/>
      <c r="H45" s="44"/>
      <c r="I45" s="28"/>
      <c r="J45" s="28"/>
      <c r="K45" s="44"/>
      <c r="L45" s="44"/>
      <c r="M45" s="28"/>
      <c r="N45" s="28"/>
      <c r="O45" s="34"/>
      <c r="P45" s="34"/>
      <c r="Q45" s="28"/>
      <c r="R45" s="28"/>
      <c r="S45" s="34"/>
      <c r="T45" s="34"/>
      <c r="U45" s="28"/>
    </row>
    <row r="46" spans="1:21">
      <c r="A46" s="12"/>
      <c r="B46" s="117" t="s">
        <v>487</v>
      </c>
      <c r="C46" s="35" t="s">
        <v>316</v>
      </c>
      <c r="D46" s="35"/>
      <c r="E46" s="32"/>
      <c r="F46" s="32"/>
      <c r="G46" s="31">
        <v>3245</v>
      </c>
      <c r="H46" s="31"/>
      <c r="I46" s="32"/>
      <c r="J46" s="32"/>
      <c r="K46" s="35" t="s">
        <v>316</v>
      </c>
      <c r="L46" s="35"/>
      <c r="M46" s="32"/>
      <c r="N46" s="32"/>
      <c r="O46" s="31">
        <v>3245</v>
      </c>
      <c r="P46" s="31"/>
      <c r="Q46" s="32"/>
      <c r="R46" s="32"/>
      <c r="S46" s="31">
        <v>3245</v>
      </c>
      <c r="T46" s="31"/>
      <c r="U46" s="32"/>
    </row>
    <row r="47" spans="1:21">
      <c r="A47" s="12"/>
      <c r="B47" s="117"/>
      <c r="C47" s="35"/>
      <c r="D47" s="35"/>
      <c r="E47" s="32"/>
      <c r="F47" s="32"/>
      <c r="G47" s="31"/>
      <c r="H47" s="31"/>
      <c r="I47" s="32"/>
      <c r="J47" s="32"/>
      <c r="K47" s="35"/>
      <c r="L47" s="35"/>
      <c r="M47" s="32"/>
      <c r="N47" s="32"/>
      <c r="O47" s="31"/>
      <c r="P47" s="31"/>
      <c r="Q47" s="32"/>
      <c r="R47" s="32"/>
      <c r="S47" s="31"/>
      <c r="T47" s="31"/>
      <c r="U47" s="32"/>
    </row>
    <row r="48" spans="1:21">
      <c r="A48" s="12"/>
      <c r="B48" s="116" t="s">
        <v>430</v>
      </c>
      <c r="C48" s="44" t="s">
        <v>316</v>
      </c>
      <c r="D48" s="44"/>
      <c r="E48" s="28"/>
      <c r="F48" s="28"/>
      <c r="G48" s="44">
        <v>100</v>
      </c>
      <c r="H48" s="44"/>
      <c r="I48" s="28"/>
      <c r="J48" s="28"/>
      <c r="K48" s="44" t="s">
        <v>316</v>
      </c>
      <c r="L48" s="44"/>
      <c r="M48" s="28"/>
      <c r="N48" s="28"/>
      <c r="O48" s="44">
        <v>100</v>
      </c>
      <c r="P48" s="44"/>
      <c r="Q48" s="28"/>
      <c r="R48" s="28"/>
      <c r="S48" s="44">
        <v>100</v>
      </c>
      <c r="T48" s="44"/>
      <c r="U48" s="28"/>
    </row>
    <row r="49" spans="1:21">
      <c r="A49" s="12"/>
      <c r="B49" s="116"/>
      <c r="C49" s="44"/>
      <c r="D49" s="44"/>
      <c r="E49" s="28"/>
      <c r="F49" s="28"/>
      <c r="G49" s="44"/>
      <c r="H49" s="44"/>
      <c r="I49" s="28"/>
      <c r="J49" s="28"/>
      <c r="K49" s="44"/>
      <c r="L49" s="44"/>
      <c r="M49" s="28"/>
      <c r="N49" s="28"/>
      <c r="O49" s="44"/>
      <c r="P49" s="44"/>
      <c r="Q49" s="28"/>
      <c r="R49" s="28"/>
      <c r="S49" s="44"/>
      <c r="T49" s="44"/>
      <c r="U49" s="28"/>
    </row>
    <row r="50" spans="1:21">
      <c r="A50" s="12"/>
      <c r="B50" s="117" t="s">
        <v>488</v>
      </c>
      <c r="C50" s="35" t="s">
        <v>316</v>
      </c>
      <c r="D50" s="35"/>
      <c r="E50" s="32"/>
      <c r="F50" s="32"/>
      <c r="G50" s="31">
        <v>6444</v>
      </c>
      <c r="H50" s="31"/>
      <c r="I50" s="32"/>
      <c r="J50" s="32"/>
      <c r="K50" s="35" t="s">
        <v>316</v>
      </c>
      <c r="L50" s="35"/>
      <c r="M50" s="32"/>
      <c r="N50" s="32"/>
      <c r="O50" s="31">
        <v>6444</v>
      </c>
      <c r="P50" s="31"/>
      <c r="Q50" s="32"/>
      <c r="R50" s="32"/>
      <c r="S50" s="31">
        <v>6444</v>
      </c>
      <c r="T50" s="31"/>
      <c r="U50" s="32"/>
    </row>
    <row r="51" spans="1:21">
      <c r="A51" s="12"/>
      <c r="B51" s="117"/>
      <c r="C51" s="35"/>
      <c r="D51" s="35"/>
      <c r="E51" s="32"/>
      <c r="F51" s="32"/>
      <c r="G51" s="31"/>
      <c r="H51" s="31"/>
      <c r="I51" s="32"/>
      <c r="J51" s="32"/>
      <c r="K51" s="35"/>
      <c r="L51" s="35"/>
      <c r="M51" s="32"/>
      <c r="N51" s="32"/>
      <c r="O51" s="31"/>
      <c r="P51" s="31"/>
      <c r="Q51" s="32"/>
      <c r="R51" s="32"/>
      <c r="S51" s="31"/>
      <c r="T51" s="31"/>
      <c r="U51" s="32"/>
    </row>
    <row r="52" spans="1:21">
      <c r="A52" s="12"/>
      <c r="B52" s="116" t="s">
        <v>431</v>
      </c>
      <c r="C52" s="44" t="s">
        <v>316</v>
      </c>
      <c r="D52" s="44"/>
      <c r="E52" s="28"/>
      <c r="F52" s="28"/>
      <c r="G52" s="44">
        <v>65</v>
      </c>
      <c r="H52" s="44"/>
      <c r="I52" s="28"/>
      <c r="J52" s="28"/>
      <c r="K52" s="44" t="s">
        <v>316</v>
      </c>
      <c r="L52" s="44"/>
      <c r="M52" s="28"/>
      <c r="N52" s="28"/>
      <c r="O52" s="44">
        <v>65</v>
      </c>
      <c r="P52" s="44"/>
      <c r="Q52" s="28"/>
      <c r="R52" s="28"/>
      <c r="S52" s="44">
        <v>65</v>
      </c>
      <c r="T52" s="44"/>
      <c r="U52" s="28"/>
    </row>
    <row r="53" spans="1:21" ht="15.75" thickBot="1">
      <c r="A53" s="12"/>
      <c r="B53" s="116"/>
      <c r="C53" s="45"/>
      <c r="D53" s="45"/>
      <c r="E53" s="42"/>
      <c r="F53" s="28"/>
      <c r="G53" s="45"/>
      <c r="H53" s="45"/>
      <c r="I53" s="42"/>
      <c r="J53" s="28"/>
      <c r="K53" s="45"/>
      <c r="L53" s="45"/>
      <c r="M53" s="42"/>
      <c r="N53" s="28"/>
      <c r="O53" s="45"/>
      <c r="P53" s="45"/>
      <c r="Q53" s="42"/>
      <c r="R53" s="28"/>
      <c r="S53" s="45"/>
      <c r="T53" s="45"/>
      <c r="U53" s="42"/>
    </row>
    <row r="54" spans="1:21">
      <c r="A54" s="12"/>
      <c r="B54" s="119" t="s">
        <v>489</v>
      </c>
      <c r="C54" s="48">
        <v>7210</v>
      </c>
      <c r="D54" s="48"/>
      <c r="E54" s="43"/>
      <c r="F54" s="32"/>
      <c r="G54" s="48">
        <v>9854</v>
      </c>
      <c r="H54" s="48"/>
      <c r="I54" s="43"/>
      <c r="J54" s="32"/>
      <c r="K54" s="59" t="s">
        <v>316</v>
      </c>
      <c r="L54" s="59"/>
      <c r="M54" s="43"/>
      <c r="N54" s="32"/>
      <c r="O54" s="48">
        <v>17064</v>
      </c>
      <c r="P54" s="48"/>
      <c r="Q54" s="43"/>
      <c r="R54" s="32"/>
      <c r="S54" s="48">
        <v>17064</v>
      </c>
      <c r="T54" s="48"/>
      <c r="U54" s="43"/>
    </row>
    <row r="55" spans="1:21" ht="15.75" thickBot="1">
      <c r="A55" s="12"/>
      <c r="B55" s="119"/>
      <c r="C55" s="49"/>
      <c r="D55" s="49"/>
      <c r="E55" s="37"/>
      <c r="F55" s="32"/>
      <c r="G55" s="49"/>
      <c r="H55" s="49"/>
      <c r="I55" s="37"/>
      <c r="J55" s="32"/>
      <c r="K55" s="36"/>
      <c r="L55" s="36"/>
      <c r="M55" s="37"/>
      <c r="N55" s="32"/>
      <c r="O55" s="49"/>
      <c r="P55" s="49"/>
      <c r="Q55" s="37"/>
      <c r="R55" s="32"/>
      <c r="S55" s="49"/>
      <c r="T55" s="49"/>
      <c r="U55" s="37"/>
    </row>
    <row r="56" spans="1:21">
      <c r="A56" s="12"/>
      <c r="B56" s="26"/>
      <c r="C56" s="26"/>
      <c r="D56" s="26"/>
      <c r="E56" s="26"/>
      <c r="F56" s="26"/>
      <c r="G56" s="26"/>
      <c r="H56" s="26"/>
      <c r="I56" s="26"/>
      <c r="J56" s="26"/>
      <c r="K56" s="26"/>
      <c r="L56" s="26"/>
      <c r="M56" s="26"/>
      <c r="N56" s="26"/>
      <c r="O56" s="26"/>
      <c r="P56" s="26"/>
      <c r="Q56" s="26"/>
      <c r="R56" s="26"/>
      <c r="S56" s="26"/>
      <c r="T56" s="26"/>
      <c r="U56" s="26"/>
    </row>
    <row r="57" spans="1:21">
      <c r="A57" s="12"/>
      <c r="B57" s="17"/>
      <c r="C57" s="17"/>
      <c r="D57" s="17"/>
      <c r="E57" s="17"/>
      <c r="F57" s="17"/>
      <c r="G57" s="17"/>
      <c r="H57" s="17"/>
      <c r="I57" s="17"/>
      <c r="J57" s="17"/>
      <c r="K57" s="17"/>
      <c r="L57" s="17"/>
      <c r="M57" s="17"/>
      <c r="N57" s="17"/>
      <c r="O57" s="17"/>
      <c r="P57" s="17"/>
      <c r="Q57" s="17"/>
      <c r="R57" s="17"/>
      <c r="S57" s="17"/>
      <c r="T57" s="17"/>
      <c r="U57" s="17"/>
    </row>
    <row r="58" spans="1:21" ht="15.75" thickBot="1">
      <c r="A58" s="12"/>
      <c r="B58" s="18"/>
      <c r="C58" s="37"/>
      <c r="D58" s="37"/>
      <c r="E58" s="37"/>
      <c r="F58" s="25"/>
      <c r="G58" s="27" t="s">
        <v>258</v>
      </c>
      <c r="H58" s="27"/>
      <c r="I58" s="27"/>
      <c r="J58" s="27"/>
      <c r="K58" s="27"/>
      <c r="L58" s="27"/>
      <c r="M58" s="27"/>
      <c r="N58" s="27"/>
      <c r="O58" s="27"/>
      <c r="P58" s="27"/>
      <c r="Q58" s="27"/>
      <c r="R58" s="25"/>
      <c r="S58" s="37"/>
      <c r="T58" s="37"/>
      <c r="U58" s="37"/>
    </row>
    <row r="59" spans="1:21">
      <c r="A59" s="12"/>
      <c r="B59" s="28"/>
      <c r="C59" s="65" t="s">
        <v>490</v>
      </c>
      <c r="D59" s="65"/>
      <c r="E59" s="65"/>
      <c r="F59" s="29"/>
      <c r="G59" s="65" t="s">
        <v>463</v>
      </c>
      <c r="H59" s="65"/>
      <c r="I59" s="65"/>
      <c r="J59" s="29"/>
      <c r="K59" s="65" t="s">
        <v>492</v>
      </c>
      <c r="L59" s="65"/>
      <c r="M59" s="65"/>
      <c r="N59" s="29"/>
      <c r="O59" s="65" t="s">
        <v>494</v>
      </c>
      <c r="P59" s="65"/>
      <c r="Q59" s="65"/>
      <c r="R59" s="29"/>
      <c r="S59" s="65" t="s">
        <v>495</v>
      </c>
      <c r="T59" s="65"/>
      <c r="U59" s="65"/>
    </row>
    <row r="60" spans="1:21">
      <c r="A60" s="12"/>
      <c r="B60" s="28"/>
      <c r="C60" s="64" t="s">
        <v>461</v>
      </c>
      <c r="D60" s="64"/>
      <c r="E60" s="64"/>
      <c r="F60" s="28"/>
      <c r="G60" s="64" t="s">
        <v>491</v>
      </c>
      <c r="H60" s="64"/>
      <c r="I60" s="64"/>
      <c r="J60" s="28"/>
      <c r="K60" s="64" t="s">
        <v>493</v>
      </c>
      <c r="L60" s="64"/>
      <c r="M60" s="64"/>
      <c r="N60" s="28"/>
      <c r="O60" s="64"/>
      <c r="P60" s="64"/>
      <c r="Q60" s="64"/>
      <c r="R60" s="28"/>
      <c r="S60" s="64"/>
      <c r="T60" s="64"/>
      <c r="U60" s="64"/>
    </row>
    <row r="61" spans="1:21" ht="15.75" thickBot="1">
      <c r="A61" s="12"/>
      <c r="B61" s="28"/>
      <c r="C61" s="56" t="s">
        <v>462</v>
      </c>
      <c r="D61" s="56"/>
      <c r="E61" s="56"/>
      <c r="F61" s="28"/>
      <c r="G61" s="115"/>
      <c r="H61" s="115"/>
      <c r="I61" s="115"/>
      <c r="J61" s="28"/>
      <c r="K61" s="56" t="s">
        <v>467</v>
      </c>
      <c r="L61" s="56"/>
      <c r="M61" s="56"/>
      <c r="N61" s="28"/>
      <c r="O61" s="56"/>
      <c r="P61" s="56"/>
      <c r="Q61" s="56"/>
      <c r="R61" s="28"/>
      <c r="S61" s="56"/>
      <c r="T61" s="56"/>
      <c r="U61" s="56"/>
    </row>
    <row r="62" spans="1:21">
      <c r="A62" s="12"/>
      <c r="B62" s="18"/>
      <c r="C62" s="43"/>
      <c r="D62" s="43"/>
      <c r="E62" s="43"/>
      <c r="F62" s="18"/>
      <c r="G62" s="43"/>
      <c r="H62" s="43"/>
      <c r="I62" s="43"/>
      <c r="J62" s="18"/>
      <c r="K62" s="43"/>
      <c r="L62" s="43"/>
      <c r="M62" s="43"/>
      <c r="N62" s="18"/>
      <c r="O62" s="43"/>
      <c r="P62" s="43"/>
      <c r="Q62" s="43"/>
      <c r="R62" s="18"/>
      <c r="S62" s="43"/>
      <c r="T62" s="43"/>
      <c r="U62" s="43"/>
    </row>
    <row r="63" spans="1:21">
      <c r="A63" s="12"/>
      <c r="B63" s="22" t="s">
        <v>496</v>
      </c>
      <c r="C63" s="28"/>
      <c r="D63" s="28"/>
      <c r="E63" s="28"/>
      <c r="F63" s="20"/>
      <c r="G63" s="28"/>
      <c r="H63" s="28"/>
      <c r="I63" s="28"/>
      <c r="J63" s="20"/>
      <c r="K63" s="28"/>
      <c r="L63" s="28"/>
      <c r="M63" s="28"/>
      <c r="N63" s="20"/>
      <c r="O63" s="28"/>
      <c r="P63" s="28"/>
      <c r="Q63" s="28"/>
      <c r="R63" s="20"/>
      <c r="S63" s="28"/>
      <c r="T63" s="28"/>
      <c r="U63" s="28"/>
    </row>
    <row r="64" spans="1:21">
      <c r="A64" s="12"/>
      <c r="B64" s="109" t="s">
        <v>497</v>
      </c>
      <c r="C64" s="30" t="s">
        <v>262</v>
      </c>
      <c r="D64" s="31">
        <v>7435</v>
      </c>
      <c r="E64" s="32"/>
      <c r="F64" s="32"/>
      <c r="G64" s="30" t="s">
        <v>262</v>
      </c>
      <c r="H64" s="35" t="s">
        <v>316</v>
      </c>
      <c r="I64" s="32"/>
      <c r="J64" s="32"/>
      <c r="K64" s="30" t="s">
        <v>262</v>
      </c>
      <c r="L64" s="35" t="s">
        <v>316</v>
      </c>
      <c r="M64" s="32"/>
      <c r="N64" s="32"/>
      <c r="O64" s="30" t="s">
        <v>262</v>
      </c>
      <c r="P64" s="31">
        <v>7435</v>
      </c>
      <c r="Q64" s="32"/>
      <c r="R64" s="32"/>
      <c r="S64" s="30" t="s">
        <v>262</v>
      </c>
      <c r="T64" s="31">
        <v>7435</v>
      </c>
      <c r="U64" s="32"/>
    </row>
    <row r="65" spans="1:21">
      <c r="A65" s="12"/>
      <c r="B65" s="109"/>
      <c r="C65" s="30"/>
      <c r="D65" s="31"/>
      <c r="E65" s="32"/>
      <c r="F65" s="32"/>
      <c r="G65" s="30"/>
      <c r="H65" s="35"/>
      <c r="I65" s="32"/>
      <c r="J65" s="32"/>
      <c r="K65" s="30"/>
      <c r="L65" s="35"/>
      <c r="M65" s="32"/>
      <c r="N65" s="32"/>
      <c r="O65" s="30"/>
      <c r="P65" s="31"/>
      <c r="Q65" s="32"/>
      <c r="R65" s="32"/>
      <c r="S65" s="30"/>
      <c r="T65" s="31"/>
      <c r="U65" s="32"/>
    </row>
    <row r="66" spans="1:21">
      <c r="A66" s="12"/>
      <c r="B66" s="100" t="s">
        <v>498</v>
      </c>
      <c r="C66" s="34">
        <v>149642</v>
      </c>
      <c r="D66" s="34"/>
      <c r="E66" s="28"/>
      <c r="F66" s="28"/>
      <c r="G66" s="44" t="s">
        <v>316</v>
      </c>
      <c r="H66" s="44"/>
      <c r="I66" s="28"/>
      <c r="J66" s="28"/>
      <c r="K66" s="44" t="s">
        <v>316</v>
      </c>
      <c r="L66" s="44"/>
      <c r="M66" s="28"/>
      <c r="N66" s="28"/>
      <c r="O66" s="34">
        <v>149642</v>
      </c>
      <c r="P66" s="34"/>
      <c r="Q66" s="28"/>
      <c r="R66" s="28"/>
      <c r="S66" s="34">
        <v>149642</v>
      </c>
      <c r="T66" s="34"/>
      <c r="U66" s="28"/>
    </row>
    <row r="67" spans="1:21">
      <c r="A67" s="12"/>
      <c r="B67" s="100"/>
      <c r="C67" s="34"/>
      <c r="D67" s="34"/>
      <c r="E67" s="28"/>
      <c r="F67" s="28"/>
      <c r="G67" s="44"/>
      <c r="H67" s="44"/>
      <c r="I67" s="28"/>
      <c r="J67" s="28"/>
      <c r="K67" s="44"/>
      <c r="L67" s="44"/>
      <c r="M67" s="28"/>
      <c r="N67" s="28"/>
      <c r="O67" s="34"/>
      <c r="P67" s="34"/>
      <c r="Q67" s="28"/>
      <c r="R67" s="28"/>
      <c r="S67" s="34"/>
      <c r="T67" s="34"/>
      <c r="U67" s="28"/>
    </row>
    <row r="68" spans="1:21">
      <c r="A68" s="12"/>
      <c r="B68" s="108" t="s">
        <v>499</v>
      </c>
      <c r="C68" s="32"/>
      <c r="D68" s="32"/>
      <c r="E68" s="32"/>
      <c r="F68" s="18"/>
      <c r="G68" s="32"/>
      <c r="H68" s="32"/>
      <c r="I68" s="32"/>
      <c r="J68" s="18"/>
      <c r="K68" s="32"/>
      <c r="L68" s="32"/>
      <c r="M68" s="32"/>
      <c r="N68" s="18"/>
      <c r="O68" s="32"/>
      <c r="P68" s="32"/>
      <c r="Q68" s="32"/>
      <c r="R68" s="18"/>
      <c r="S68" s="32"/>
      <c r="T68" s="32"/>
      <c r="U68" s="32"/>
    </row>
    <row r="69" spans="1:21">
      <c r="A69" s="12"/>
      <c r="B69" s="121" t="s">
        <v>486</v>
      </c>
      <c r="C69" s="34">
        <v>3015</v>
      </c>
      <c r="D69" s="34"/>
      <c r="E69" s="28"/>
      <c r="F69" s="28"/>
      <c r="G69" s="44" t="s">
        <v>316</v>
      </c>
      <c r="H69" s="44"/>
      <c r="I69" s="28"/>
      <c r="J69" s="28"/>
      <c r="K69" s="44" t="s">
        <v>316</v>
      </c>
      <c r="L69" s="44"/>
      <c r="M69" s="28"/>
      <c r="N69" s="28"/>
      <c r="O69" s="34">
        <v>3015</v>
      </c>
      <c r="P69" s="34"/>
      <c r="Q69" s="28"/>
      <c r="R69" s="28"/>
      <c r="S69" s="34">
        <v>3015</v>
      </c>
      <c r="T69" s="34"/>
      <c r="U69" s="28"/>
    </row>
    <row r="70" spans="1:21">
      <c r="A70" s="12"/>
      <c r="B70" s="121"/>
      <c r="C70" s="34"/>
      <c r="D70" s="34"/>
      <c r="E70" s="28"/>
      <c r="F70" s="28"/>
      <c r="G70" s="44"/>
      <c r="H70" s="44"/>
      <c r="I70" s="28"/>
      <c r="J70" s="28"/>
      <c r="K70" s="44"/>
      <c r="L70" s="44"/>
      <c r="M70" s="28"/>
      <c r="N70" s="28"/>
      <c r="O70" s="34"/>
      <c r="P70" s="34"/>
      <c r="Q70" s="28"/>
      <c r="R70" s="28"/>
      <c r="S70" s="34"/>
      <c r="T70" s="34"/>
      <c r="U70" s="28"/>
    </row>
    <row r="71" spans="1:21">
      <c r="A71" s="12"/>
      <c r="B71" s="122" t="s">
        <v>500</v>
      </c>
      <c r="C71" s="35" t="s">
        <v>316</v>
      </c>
      <c r="D71" s="35"/>
      <c r="E71" s="32"/>
      <c r="F71" s="32"/>
      <c r="G71" s="31">
        <v>1185</v>
      </c>
      <c r="H71" s="31"/>
      <c r="I71" s="32"/>
      <c r="J71" s="32"/>
      <c r="K71" s="35" t="s">
        <v>316</v>
      </c>
      <c r="L71" s="35"/>
      <c r="M71" s="32"/>
      <c r="N71" s="32"/>
      <c r="O71" s="31">
        <v>1185</v>
      </c>
      <c r="P71" s="31"/>
      <c r="Q71" s="32"/>
      <c r="R71" s="32"/>
      <c r="S71" s="31">
        <v>1185</v>
      </c>
      <c r="T71" s="31"/>
      <c r="U71" s="32"/>
    </row>
    <row r="72" spans="1:21">
      <c r="A72" s="12"/>
      <c r="B72" s="122"/>
      <c r="C72" s="35"/>
      <c r="D72" s="35"/>
      <c r="E72" s="32"/>
      <c r="F72" s="32"/>
      <c r="G72" s="31"/>
      <c r="H72" s="31"/>
      <c r="I72" s="32"/>
      <c r="J72" s="32"/>
      <c r="K72" s="35"/>
      <c r="L72" s="35"/>
      <c r="M72" s="32"/>
      <c r="N72" s="32"/>
      <c r="O72" s="31"/>
      <c r="P72" s="31"/>
      <c r="Q72" s="32"/>
      <c r="R72" s="32"/>
      <c r="S72" s="31"/>
      <c r="T72" s="31"/>
      <c r="U72" s="32"/>
    </row>
    <row r="73" spans="1:21">
      <c r="A73" s="12"/>
      <c r="B73" s="121" t="s">
        <v>501</v>
      </c>
      <c r="C73" s="44" t="s">
        <v>316</v>
      </c>
      <c r="D73" s="44"/>
      <c r="E73" s="28"/>
      <c r="F73" s="28"/>
      <c r="G73" s="34">
        <v>6754</v>
      </c>
      <c r="H73" s="34"/>
      <c r="I73" s="28"/>
      <c r="J73" s="28"/>
      <c r="K73" s="44" t="s">
        <v>316</v>
      </c>
      <c r="L73" s="44"/>
      <c r="M73" s="28"/>
      <c r="N73" s="28"/>
      <c r="O73" s="34">
        <v>6754</v>
      </c>
      <c r="P73" s="34"/>
      <c r="Q73" s="28"/>
      <c r="R73" s="28"/>
      <c r="S73" s="34">
        <v>6754</v>
      </c>
      <c r="T73" s="34"/>
      <c r="U73" s="28"/>
    </row>
    <row r="74" spans="1:21">
      <c r="A74" s="12"/>
      <c r="B74" s="121"/>
      <c r="C74" s="44"/>
      <c r="D74" s="44"/>
      <c r="E74" s="28"/>
      <c r="F74" s="28"/>
      <c r="G74" s="34"/>
      <c r="H74" s="34"/>
      <c r="I74" s="28"/>
      <c r="J74" s="28"/>
      <c r="K74" s="44"/>
      <c r="L74" s="44"/>
      <c r="M74" s="28"/>
      <c r="N74" s="28"/>
      <c r="O74" s="34"/>
      <c r="P74" s="34"/>
      <c r="Q74" s="28"/>
      <c r="R74" s="28"/>
      <c r="S74" s="34"/>
      <c r="T74" s="34"/>
      <c r="U74" s="28"/>
    </row>
    <row r="75" spans="1:21">
      <c r="A75" s="12"/>
      <c r="B75" s="122" t="s">
        <v>431</v>
      </c>
      <c r="C75" s="35" t="s">
        <v>316</v>
      </c>
      <c r="D75" s="35"/>
      <c r="E75" s="32"/>
      <c r="F75" s="32"/>
      <c r="G75" s="35">
        <v>108</v>
      </c>
      <c r="H75" s="35"/>
      <c r="I75" s="32"/>
      <c r="J75" s="32"/>
      <c r="K75" s="35" t="s">
        <v>316</v>
      </c>
      <c r="L75" s="35"/>
      <c r="M75" s="32"/>
      <c r="N75" s="32"/>
      <c r="O75" s="35">
        <v>108</v>
      </c>
      <c r="P75" s="35"/>
      <c r="Q75" s="32"/>
      <c r="R75" s="32"/>
      <c r="S75" s="35">
        <v>108</v>
      </c>
      <c r="T75" s="35"/>
      <c r="U75" s="32"/>
    </row>
    <row r="76" spans="1:21">
      <c r="A76" s="12"/>
      <c r="B76" s="122"/>
      <c r="C76" s="35"/>
      <c r="D76" s="35"/>
      <c r="E76" s="32"/>
      <c r="F76" s="32"/>
      <c r="G76" s="35"/>
      <c r="H76" s="35"/>
      <c r="I76" s="32"/>
      <c r="J76" s="32"/>
      <c r="K76" s="35"/>
      <c r="L76" s="35"/>
      <c r="M76" s="32"/>
      <c r="N76" s="32"/>
      <c r="O76" s="35"/>
      <c r="P76" s="35"/>
      <c r="Q76" s="32"/>
      <c r="R76" s="32"/>
      <c r="S76" s="35"/>
      <c r="T76" s="35"/>
      <c r="U76" s="32"/>
    </row>
    <row r="77" spans="1:21">
      <c r="A77" s="12"/>
      <c r="B77" s="121" t="s">
        <v>488</v>
      </c>
      <c r="C77" s="44" t="s">
        <v>316</v>
      </c>
      <c r="D77" s="44"/>
      <c r="E77" s="28"/>
      <c r="F77" s="28"/>
      <c r="G77" s="34">
        <v>8599</v>
      </c>
      <c r="H77" s="34"/>
      <c r="I77" s="28"/>
      <c r="J77" s="28"/>
      <c r="K77" s="44" t="s">
        <v>316</v>
      </c>
      <c r="L77" s="44"/>
      <c r="M77" s="28"/>
      <c r="N77" s="28"/>
      <c r="O77" s="34">
        <v>8599</v>
      </c>
      <c r="P77" s="34"/>
      <c r="Q77" s="28"/>
      <c r="R77" s="28"/>
      <c r="S77" s="34">
        <v>8599</v>
      </c>
      <c r="T77" s="34"/>
      <c r="U77" s="28"/>
    </row>
    <row r="78" spans="1:21">
      <c r="A78" s="12"/>
      <c r="B78" s="121"/>
      <c r="C78" s="44"/>
      <c r="D78" s="44"/>
      <c r="E78" s="28"/>
      <c r="F78" s="28"/>
      <c r="G78" s="34"/>
      <c r="H78" s="34"/>
      <c r="I78" s="28"/>
      <c r="J78" s="28"/>
      <c r="K78" s="44"/>
      <c r="L78" s="44"/>
      <c r="M78" s="28"/>
      <c r="N78" s="28"/>
      <c r="O78" s="34"/>
      <c r="P78" s="34"/>
      <c r="Q78" s="28"/>
      <c r="R78" s="28"/>
      <c r="S78" s="34"/>
      <c r="T78" s="34"/>
      <c r="U78" s="28"/>
    </row>
    <row r="79" spans="1:21">
      <c r="A79" s="12"/>
      <c r="B79" s="109" t="s">
        <v>502</v>
      </c>
      <c r="C79" s="31">
        <v>4060</v>
      </c>
      <c r="D79" s="31"/>
      <c r="E79" s="32"/>
      <c r="F79" s="32"/>
      <c r="G79" s="35" t="s">
        <v>316</v>
      </c>
      <c r="H79" s="35"/>
      <c r="I79" s="32"/>
      <c r="J79" s="32"/>
      <c r="K79" s="35" t="s">
        <v>316</v>
      </c>
      <c r="L79" s="35"/>
      <c r="M79" s="32"/>
      <c r="N79" s="32"/>
      <c r="O79" s="31">
        <v>4060</v>
      </c>
      <c r="P79" s="31"/>
      <c r="Q79" s="32"/>
      <c r="R79" s="32"/>
      <c r="S79" s="31">
        <v>4060</v>
      </c>
      <c r="T79" s="31"/>
      <c r="U79" s="32"/>
    </row>
    <row r="80" spans="1:21">
      <c r="A80" s="12"/>
      <c r="B80" s="109"/>
      <c r="C80" s="31"/>
      <c r="D80" s="31"/>
      <c r="E80" s="32"/>
      <c r="F80" s="32"/>
      <c r="G80" s="35"/>
      <c r="H80" s="35"/>
      <c r="I80" s="32"/>
      <c r="J80" s="32"/>
      <c r="K80" s="35"/>
      <c r="L80" s="35"/>
      <c r="M80" s="32"/>
      <c r="N80" s="32"/>
      <c r="O80" s="31"/>
      <c r="P80" s="31"/>
      <c r="Q80" s="32"/>
      <c r="R80" s="32"/>
      <c r="S80" s="31"/>
      <c r="T80" s="31"/>
      <c r="U80" s="32"/>
    </row>
    <row r="81" spans="1:21">
      <c r="A81" s="12"/>
      <c r="B81" s="100" t="s">
        <v>503</v>
      </c>
      <c r="C81" s="34">
        <v>109370</v>
      </c>
      <c r="D81" s="34"/>
      <c r="E81" s="28"/>
      <c r="F81" s="28"/>
      <c r="G81" s="44" t="s">
        <v>316</v>
      </c>
      <c r="H81" s="44"/>
      <c r="I81" s="28"/>
      <c r="J81" s="28"/>
      <c r="K81" s="44" t="s">
        <v>316</v>
      </c>
      <c r="L81" s="44"/>
      <c r="M81" s="28"/>
      <c r="N81" s="28"/>
      <c r="O81" s="34">
        <v>109370</v>
      </c>
      <c r="P81" s="34"/>
      <c r="Q81" s="28"/>
      <c r="R81" s="28"/>
      <c r="S81" s="34">
        <v>109370</v>
      </c>
      <c r="T81" s="34"/>
      <c r="U81" s="28"/>
    </row>
    <row r="82" spans="1:21">
      <c r="A82" s="12"/>
      <c r="B82" s="100"/>
      <c r="C82" s="34"/>
      <c r="D82" s="34"/>
      <c r="E82" s="28"/>
      <c r="F82" s="28"/>
      <c r="G82" s="44"/>
      <c r="H82" s="44"/>
      <c r="I82" s="28"/>
      <c r="J82" s="28"/>
      <c r="K82" s="44"/>
      <c r="L82" s="44"/>
      <c r="M82" s="28"/>
      <c r="N82" s="28"/>
      <c r="O82" s="34"/>
      <c r="P82" s="34"/>
      <c r="Q82" s="28"/>
      <c r="R82" s="28"/>
      <c r="S82" s="34"/>
      <c r="T82" s="34"/>
      <c r="U82" s="28"/>
    </row>
    <row r="83" spans="1:21">
      <c r="A83" s="12"/>
      <c r="B83" s="109" t="s">
        <v>504</v>
      </c>
      <c r="C83" s="31">
        <v>85775</v>
      </c>
      <c r="D83" s="31"/>
      <c r="E83" s="32"/>
      <c r="F83" s="32"/>
      <c r="G83" s="31">
        <v>148139</v>
      </c>
      <c r="H83" s="31"/>
      <c r="I83" s="32"/>
      <c r="J83" s="32"/>
      <c r="K83" s="35" t="s">
        <v>316</v>
      </c>
      <c r="L83" s="35"/>
      <c r="M83" s="32"/>
      <c r="N83" s="32"/>
      <c r="O83" s="31">
        <v>233914</v>
      </c>
      <c r="P83" s="31"/>
      <c r="Q83" s="32"/>
      <c r="R83" s="32"/>
      <c r="S83" s="31">
        <v>233914</v>
      </c>
      <c r="T83" s="31"/>
      <c r="U83" s="32"/>
    </row>
    <row r="84" spans="1:21">
      <c r="A84" s="12"/>
      <c r="B84" s="109"/>
      <c r="C84" s="31"/>
      <c r="D84" s="31"/>
      <c r="E84" s="32"/>
      <c r="F84" s="32"/>
      <c r="G84" s="31"/>
      <c r="H84" s="31"/>
      <c r="I84" s="32"/>
      <c r="J84" s="32"/>
      <c r="K84" s="35"/>
      <c r="L84" s="35"/>
      <c r="M84" s="32"/>
      <c r="N84" s="32"/>
      <c r="O84" s="31"/>
      <c r="P84" s="31"/>
      <c r="Q84" s="32"/>
      <c r="R84" s="32"/>
      <c r="S84" s="31"/>
      <c r="T84" s="31"/>
      <c r="U84" s="32"/>
    </row>
    <row r="85" spans="1:21">
      <c r="A85" s="12"/>
      <c r="B85" s="100" t="s">
        <v>505</v>
      </c>
      <c r="C85" s="44" t="s">
        <v>316</v>
      </c>
      <c r="D85" s="44"/>
      <c r="E85" s="28"/>
      <c r="F85" s="28"/>
      <c r="G85" s="44" t="s">
        <v>316</v>
      </c>
      <c r="H85" s="44"/>
      <c r="I85" s="28"/>
      <c r="J85" s="28"/>
      <c r="K85" s="34">
        <v>2380324</v>
      </c>
      <c r="L85" s="34"/>
      <c r="M85" s="28"/>
      <c r="N85" s="28"/>
      <c r="O85" s="34">
        <v>2380324</v>
      </c>
      <c r="P85" s="34"/>
      <c r="Q85" s="28"/>
      <c r="R85" s="28"/>
      <c r="S85" s="34">
        <v>2380324</v>
      </c>
      <c r="T85" s="34"/>
      <c r="U85" s="28"/>
    </row>
    <row r="86" spans="1:21">
      <c r="A86" s="12"/>
      <c r="B86" s="100"/>
      <c r="C86" s="44"/>
      <c r="D86" s="44"/>
      <c r="E86" s="28"/>
      <c r="F86" s="28"/>
      <c r="G86" s="44"/>
      <c r="H86" s="44"/>
      <c r="I86" s="28"/>
      <c r="J86" s="28"/>
      <c r="K86" s="34"/>
      <c r="L86" s="34"/>
      <c r="M86" s="28"/>
      <c r="N86" s="28"/>
      <c r="O86" s="34"/>
      <c r="P86" s="34"/>
      <c r="Q86" s="28"/>
      <c r="R86" s="28"/>
      <c r="S86" s="34"/>
      <c r="T86" s="34"/>
      <c r="U86" s="28"/>
    </row>
    <row r="87" spans="1:21">
      <c r="A87" s="12"/>
      <c r="B87" s="109" t="s">
        <v>506</v>
      </c>
      <c r="C87" s="35" t="s">
        <v>316</v>
      </c>
      <c r="D87" s="35"/>
      <c r="E87" s="32"/>
      <c r="F87" s="32"/>
      <c r="G87" s="35" t="s">
        <v>316</v>
      </c>
      <c r="H87" s="35"/>
      <c r="I87" s="32"/>
      <c r="J87" s="32"/>
      <c r="K87" s="35">
        <v>64</v>
      </c>
      <c r="L87" s="35"/>
      <c r="M87" s="32"/>
      <c r="N87" s="32"/>
      <c r="O87" s="35">
        <v>64</v>
      </c>
      <c r="P87" s="35"/>
      <c r="Q87" s="32"/>
      <c r="R87" s="32"/>
      <c r="S87" s="35">
        <v>64</v>
      </c>
      <c r="T87" s="35"/>
      <c r="U87" s="32"/>
    </row>
    <row r="88" spans="1:21">
      <c r="A88" s="12"/>
      <c r="B88" s="109"/>
      <c r="C88" s="35"/>
      <c r="D88" s="35"/>
      <c r="E88" s="32"/>
      <c r="F88" s="32"/>
      <c r="G88" s="35"/>
      <c r="H88" s="35"/>
      <c r="I88" s="32"/>
      <c r="J88" s="32"/>
      <c r="K88" s="35"/>
      <c r="L88" s="35"/>
      <c r="M88" s="32"/>
      <c r="N88" s="32"/>
      <c r="O88" s="35"/>
      <c r="P88" s="35"/>
      <c r="Q88" s="32"/>
      <c r="R88" s="32"/>
      <c r="S88" s="35"/>
      <c r="T88" s="35"/>
      <c r="U88" s="32"/>
    </row>
    <row r="89" spans="1:21">
      <c r="A89" s="12"/>
      <c r="B89" s="99" t="s">
        <v>507</v>
      </c>
      <c r="C89" s="28"/>
      <c r="D89" s="28"/>
      <c r="E89" s="28"/>
      <c r="F89" s="20"/>
      <c r="G89" s="28"/>
      <c r="H89" s="28"/>
      <c r="I89" s="28"/>
      <c r="J89" s="20"/>
      <c r="K89" s="28"/>
      <c r="L89" s="28"/>
      <c r="M89" s="28"/>
      <c r="N89" s="20"/>
      <c r="O89" s="28"/>
      <c r="P89" s="28"/>
      <c r="Q89" s="28"/>
      <c r="R89" s="20"/>
      <c r="S89" s="28"/>
      <c r="T89" s="28"/>
      <c r="U89" s="28"/>
    </row>
    <row r="90" spans="1:21">
      <c r="A90" s="12"/>
      <c r="B90" s="122" t="s">
        <v>508</v>
      </c>
      <c r="C90" s="35" t="s">
        <v>316</v>
      </c>
      <c r="D90" s="35"/>
      <c r="E90" s="32"/>
      <c r="F90" s="32"/>
      <c r="G90" s="31">
        <v>67831</v>
      </c>
      <c r="H90" s="31"/>
      <c r="I90" s="32"/>
      <c r="J90" s="32"/>
      <c r="K90" s="31">
        <v>754315</v>
      </c>
      <c r="L90" s="31"/>
      <c r="M90" s="32"/>
      <c r="N90" s="32"/>
      <c r="O90" s="31">
        <v>822146</v>
      </c>
      <c r="P90" s="31"/>
      <c r="Q90" s="32"/>
      <c r="R90" s="32"/>
      <c r="S90" s="31">
        <v>822146</v>
      </c>
      <c r="T90" s="31"/>
      <c r="U90" s="32"/>
    </row>
    <row r="91" spans="1:21">
      <c r="A91" s="12"/>
      <c r="B91" s="122"/>
      <c r="C91" s="35"/>
      <c r="D91" s="35"/>
      <c r="E91" s="32"/>
      <c r="F91" s="32"/>
      <c r="G91" s="31"/>
      <c r="H91" s="31"/>
      <c r="I91" s="32"/>
      <c r="J91" s="32"/>
      <c r="K91" s="31"/>
      <c r="L91" s="31"/>
      <c r="M91" s="32"/>
      <c r="N91" s="32"/>
      <c r="O91" s="31"/>
      <c r="P91" s="31"/>
      <c r="Q91" s="32"/>
      <c r="R91" s="32"/>
      <c r="S91" s="31"/>
      <c r="T91" s="31"/>
      <c r="U91" s="32"/>
    </row>
    <row r="92" spans="1:21">
      <c r="A92" s="12"/>
      <c r="B92" s="121" t="s">
        <v>509</v>
      </c>
      <c r="C92" s="44" t="s">
        <v>316</v>
      </c>
      <c r="D92" s="44"/>
      <c r="E92" s="28"/>
      <c r="F92" s="28"/>
      <c r="G92" s="34">
        <v>23190</v>
      </c>
      <c r="H92" s="34"/>
      <c r="I92" s="28"/>
      <c r="J92" s="28"/>
      <c r="K92" s="34">
        <v>78760</v>
      </c>
      <c r="L92" s="34"/>
      <c r="M92" s="28"/>
      <c r="N92" s="28"/>
      <c r="O92" s="34">
        <v>101950</v>
      </c>
      <c r="P92" s="34"/>
      <c r="Q92" s="28"/>
      <c r="R92" s="28"/>
      <c r="S92" s="34">
        <v>101950</v>
      </c>
      <c r="T92" s="34"/>
      <c r="U92" s="28"/>
    </row>
    <row r="93" spans="1:21">
      <c r="A93" s="12"/>
      <c r="B93" s="121"/>
      <c r="C93" s="44"/>
      <c r="D93" s="44"/>
      <c r="E93" s="28"/>
      <c r="F93" s="28"/>
      <c r="G93" s="34"/>
      <c r="H93" s="34"/>
      <c r="I93" s="28"/>
      <c r="J93" s="28"/>
      <c r="K93" s="34"/>
      <c r="L93" s="34"/>
      <c r="M93" s="28"/>
      <c r="N93" s="28"/>
      <c r="O93" s="34"/>
      <c r="P93" s="34"/>
      <c r="Q93" s="28"/>
      <c r="R93" s="28"/>
      <c r="S93" s="34"/>
      <c r="T93" s="34"/>
      <c r="U93" s="28"/>
    </row>
    <row r="94" spans="1:21">
      <c r="A94" s="12"/>
      <c r="B94" s="122" t="s">
        <v>510</v>
      </c>
      <c r="C94" s="35" t="s">
        <v>316</v>
      </c>
      <c r="D94" s="35"/>
      <c r="E94" s="32"/>
      <c r="F94" s="32"/>
      <c r="G94" s="31">
        <v>3117</v>
      </c>
      <c r="H94" s="31"/>
      <c r="I94" s="32"/>
      <c r="J94" s="32"/>
      <c r="K94" s="31">
        <v>187938</v>
      </c>
      <c r="L94" s="31"/>
      <c r="M94" s="32"/>
      <c r="N94" s="32"/>
      <c r="O94" s="31">
        <v>191055</v>
      </c>
      <c r="P94" s="31"/>
      <c r="Q94" s="32"/>
      <c r="R94" s="32"/>
      <c r="S94" s="31">
        <v>191055</v>
      </c>
      <c r="T94" s="31"/>
      <c r="U94" s="32"/>
    </row>
    <row r="95" spans="1:21">
      <c r="A95" s="12"/>
      <c r="B95" s="122"/>
      <c r="C95" s="35"/>
      <c r="D95" s="35"/>
      <c r="E95" s="32"/>
      <c r="F95" s="32"/>
      <c r="G95" s="31"/>
      <c r="H95" s="31"/>
      <c r="I95" s="32"/>
      <c r="J95" s="32"/>
      <c r="K95" s="31"/>
      <c r="L95" s="31"/>
      <c r="M95" s="32"/>
      <c r="N95" s="32"/>
      <c r="O95" s="31"/>
      <c r="P95" s="31"/>
      <c r="Q95" s="32"/>
      <c r="R95" s="32"/>
      <c r="S95" s="31"/>
      <c r="T95" s="31"/>
      <c r="U95" s="32"/>
    </row>
    <row r="96" spans="1:21">
      <c r="A96" s="12"/>
      <c r="B96" s="121" t="s">
        <v>511</v>
      </c>
      <c r="C96" s="44" t="s">
        <v>316</v>
      </c>
      <c r="D96" s="44"/>
      <c r="E96" s="28"/>
      <c r="F96" s="28"/>
      <c r="G96" s="44" t="s">
        <v>316</v>
      </c>
      <c r="H96" s="44"/>
      <c r="I96" s="28"/>
      <c r="J96" s="28"/>
      <c r="K96" s="34">
        <v>85825</v>
      </c>
      <c r="L96" s="34"/>
      <c r="M96" s="28"/>
      <c r="N96" s="28"/>
      <c r="O96" s="34">
        <v>85825</v>
      </c>
      <c r="P96" s="34"/>
      <c r="Q96" s="28"/>
      <c r="R96" s="28"/>
      <c r="S96" s="34">
        <v>85825</v>
      </c>
      <c r="T96" s="34"/>
      <c r="U96" s="28"/>
    </row>
    <row r="97" spans="1:21">
      <c r="A97" s="12"/>
      <c r="B97" s="121"/>
      <c r="C97" s="44"/>
      <c r="D97" s="44"/>
      <c r="E97" s="28"/>
      <c r="F97" s="28"/>
      <c r="G97" s="44"/>
      <c r="H97" s="44"/>
      <c r="I97" s="28"/>
      <c r="J97" s="28"/>
      <c r="K97" s="34"/>
      <c r="L97" s="34"/>
      <c r="M97" s="28"/>
      <c r="N97" s="28"/>
      <c r="O97" s="34"/>
      <c r="P97" s="34"/>
      <c r="Q97" s="28"/>
      <c r="R97" s="28"/>
      <c r="S97" s="34"/>
      <c r="T97" s="34"/>
      <c r="U97" s="28"/>
    </row>
    <row r="98" spans="1:21">
      <c r="A98" s="12"/>
      <c r="B98" s="122" t="s">
        <v>512</v>
      </c>
      <c r="C98" s="35" t="s">
        <v>316</v>
      </c>
      <c r="D98" s="35"/>
      <c r="E98" s="32"/>
      <c r="F98" s="32"/>
      <c r="G98" s="31">
        <v>34118</v>
      </c>
      <c r="H98" s="31"/>
      <c r="I98" s="32"/>
      <c r="J98" s="32"/>
      <c r="K98" s="31">
        <v>20536</v>
      </c>
      <c r="L98" s="31"/>
      <c r="M98" s="32"/>
      <c r="N98" s="32"/>
      <c r="O98" s="31">
        <v>54654</v>
      </c>
      <c r="P98" s="31"/>
      <c r="Q98" s="32"/>
      <c r="R98" s="32"/>
      <c r="S98" s="31">
        <v>54654</v>
      </c>
      <c r="T98" s="31"/>
      <c r="U98" s="32"/>
    </row>
    <row r="99" spans="1:21">
      <c r="A99" s="12"/>
      <c r="B99" s="122"/>
      <c r="C99" s="35"/>
      <c r="D99" s="35"/>
      <c r="E99" s="32"/>
      <c r="F99" s="32"/>
      <c r="G99" s="31"/>
      <c r="H99" s="31"/>
      <c r="I99" s="32"/>
      <c r="J99" s="32"/>
      <c r="K99" s="31"/>
      <c r="L99" s="31"/>
      <c r="M99" s="32"/>
      <c r="N99" s="32"/>
      <c r="O99" s="31"/>
      <c r="P99" s="31"/>
      <c r="Q99" s="32"/>
      <c r="R99" s="32"/>
      <c r="S99" s="31"/>
      <c r="T99" s="31"/>
      <c r="U99" s="32"/>
    </row>
    <row r="100" spans="1:21">
      <c r="A100" s="12"/>
      <c r="B100" s="121" t="s">
        <v>513</v>
      </c>
      <c r="C100" s="44" t="s">
        <v>316</v>
      </c>
      <c r="D100" s="44"/>
      <c r="E100" s="28"/>
      <c r="F100" s="28"/>
      <c r="G100" s="34">
        <v>13158</v>
      </c>
      <c r="H100" s="34"/>
      <c r="I100" s="28"/>
      <c r="J100" s="28"/>
      <c r="K100" s="34">
        <v>6800</v>
      </c>
      <c r="L100" s="34"/>
      <c r="M100" s="28"/>
      <c r="N100" s="28"/>
      <c r="O100" s="34">
        <v>19958</v>
      </c>
      <c r="P100" s="34"/>
      <c r="Q100" s="28"/>
      <c r="R100" s="28"/>
      <c r="S100" s="34">
        <v>19958</v>
      </c>
      <c r="T100" s="34"/>
      <c r="U100" s="28"/>
    </row>
    <row r="101" spans="1:21">
      <c r="A101" s="12"/>
      <c r="B101" s="121"/>
      <c r="C101" s="44"/>
      <c r="D101" s="44"/>
      <c r="E101" s="28"/>
      <c r="F101" s="28"/>
      <c r="G101" s="34"/>
      <c r="H101" s="34"/>
      <c r="I101" s="28"/>
      <c r="J101" s="28"/>
      <c r="K101" s="34"/>
      <c r="L101" s="34"/>
      <c r="M101" s="28"/>
      <c r="N101" s="28"/>
      <c r="O101" s="34"/>
      <c r="P101" s="34"/>
      <c r="Q101" s="28"/>
      <c r="R101" s="28"/>
      <c r="S101" s="34"/>
      <c r="T101" s="34"/>
      <c r="U101" s="28"/>
    </row>
    <row r="102" spans="1:21">
      <c r="A102" s="12"/>
      <c r="B102" s="122" t="s">
        <v>514</v>
      </c>
      <c r="C102" s="35" t="s">
        <v>316</v>
      </c>
      <c r="D102" s="35"/>
      <c r="E102" s="32"/>
      <c r="F102" s="32"/>
      <c r="G102" s="35" t="s">
        <v>316</v>
      </c>
      <c r="H102" s="35"/>
      <c r="I102" s="32"/>
      <c r="J102" s="32"/>
      <c r="K102" s="31">
        <v>7011</v>
      </c>
      <c r="L102" s="31"/>
      <c r="M102" s="32"/>
      <c r="N102" s="32"/>
      <c r="O102" s="31">
        <v>7011</v>
      </c>
      <c r="P102" s="31"/>
      <c r="Q102" s="32"/>
      <c r="R102" s="32"/>
      <c r="S102" s="31">
        <v>7011</v>
      </c>
      <c r="T102" s="31"/>
      <c r="U102" s="32"/>
    </row>
    <row r="103" spans="1:21">
      <c r="A103" s="12"/>
      <c r="B103" s="122"/>
      <c r="C103" s="35"/>
      <c r="D103" s="35"/>
      <c r="E103" s="32"/>
      <c r="F103" s="32"/>
      <c r="G103" s="35"/>
      <c r="H103" s="35"/>
      <c r="I103" s="32"/>
      <c r="J103" s="32"/>
      <c r="K103" s="31"/>
      <c r="L103" s="31"/>
      <c r="M103" s="32"/>
      <c r="N103" s="32"/>
      <c r="O103" s="31"/>
      <c r="P103" s="31"/>
      <c r="Q103" s="32"/>
      <c r="R103" s="32"/>
      <c r="S103" s="31"/>
      <c r="T103" s="31"/>
      <c r="U103" s="32"/>
    </row>
    <row r="104" spans="1:21">
      <c r="A104" s="12"/>
      <c r="B104" s="121" t="s">
        <v>515</v>
      </c>
      <c r="C104" s="44" t="s">
        <v>316</v>
      </c>
      <c r="D104" s="44"/>
      <c r="E104" s="28"/>
      <c r="F104" s="28"/>
      <c r="G104" s="34">
        <v>215525</v>
      </c>
      <c r="H104" s="34"/>
      <c r="I104" s="28"/>
      <c r="J104" s="28"/>
      <c r="K104" s="34">
        <v>54037</v>
      </c>
      <c r="L104" s="34"/>
      <c r="M104" s="28"/>
      <c r="N104" s="28"/>
      <c r="O104" s="34">
        <v>269562</v>
      </c>
      <c r="P104" s="34"/>
      <c r="Q104" s="28"/>
      <c r="R104" s="28"/>
      <c r="S104" s="34">
        <v>269562</v>
      </c>
      <c r="T104" s="34"/>
      <c r="U104" s="28"/>
    </row>
    <row r="105" spans="1:21">
      <c r="A105" s="12"/>
      <c r="B105" s="121"/>
      <c r="C105" s="44"/>
      <c r="D105" s="44"/>
      <c r="E105" s="28"/>
      <c r="F105" s="28"/>
      <c r="G105" s="34"/>
      <c r="H105" s="34"/>
      <c r="I105" s="28"/>
      <c r="J105" s="28"/>
      <c r="K105" s="34"/>
      <c r="L105" s="34"/>
      <c r="M105" s="28"/>
      <c r="N105" s="28"/>
      <c r="O105" s="34"/>
      <c r="P105" s="34"/>
      <c r="Q105" s="28"/>
      <c r="R105" s="28"/>
      <c r="S105" s="34"/>
      <c r="T105" s="34"/>
      <c r="U105" s="28"/>
    </row>
    <row r="106" spans="1:21">
      <c r="A106" s="12"/>
      <c r="B106" s="122" t="s">
        <v>516</v>
      </c>
      <c r="C106" s="35" t="s">
        <v>316</v>
      </c>
      <c r="D106" s="35"/>
      <c r="E106" s="32"/>
      <c r="F106" s="32"/>
      <c r="G106" s="31">
        <v>4010</v>
      </c>
      <c r="H106" s="31"/>
      <c r="I106" s="32"/>
      <c r="J106" s="32"/>
      <c r="K106" s="35">
        <v>761</v>
      </c>
      <c r="L106" s="35"/>
      <c r="M106" s="32"/>
      <c r="N106" s="32"/>
      <c r="O106" s="31">
        <v>4771</v>
      </c>
      <c r="P106" s="31"/>
      <c r="Q106" s="32"/>
      <c r="R106" s="32"/>
      <c r="S106" s="31">
        <v>4771</v>
      </c>
      <c r="T106" s="31"/>
      <c r="U106" s="32"/>
    </row>
    <row r="107" spans="1:21">
      <c r="A107" s="12"/>
      <c r="B107" s="122"/>
      <c r="C107" s="35"/>
      <c r="D107" s="35"/>
      <c r="E107" s="32"/>
      <c r="F107" s="32"/>
      <c r="G107" s="31"/>
      <c r="H107" s="31"/>
      <c r="I107" s="32"/>
      <c r="J107" s="32"/>
      <c r="K107" s="35"/>
      <c r="L107" s="35"/>
      <c r="M107" s="32"/>
      <c r="N107" s="32"/>
      <c r="O107" s="31"/>
      <c r="P107" s="31"/>
      <c r="Q107" s="32"/>
      <c r="R107" s="32"/>
      <c r="S107" s="31"/>
      <c r="T107" s="31"/>
      <c r="U107" s="32"/>
    </row>
    <row r="108" spans="1:21">
      <c r="A108" s="12"/>
      <c r="B108" s="121" t="s">
        <v>517</v>
      </c>
      <c r="C108" s="44" t="s">
        <v>316</v>
      </c>
      <c r="D108" s="44"/>
      <c r="E108" s="28"/>
      <c r="F108" s="28"/>
      <c r="G108" s="44" t="s">
        <v>316</v>
      </c>
      <c r="H108" s="44"/>
      <c r="I108" s="28"/>
      <c r="J108" s="28"/>
      <c r="K108" s="44">
        <v>61</v>
      </c>
      <c r="L108" s="44"/>
      <c r="M108" s="28"/>
      <c r="N108" s="28"/>
      <c r="O108" s="44">
        <v>61</v>
      </c>
      <c r="P108" s="44"/>
      <c r="Q108" s="28"/>
      <c r="R108" s="28"/>
      <c r="S108" s="44">
        <v>61</v>
      </c>
      <c r="T108" s="44"/>
      <c r="U108" s="28"/>
    </row>
    <row r="109" spans="1:21">
      <c r="A109" s="12"/>
      <c r="B109" s="121"/>
      <c r="C109" s="44"/>
      <c r="D109" s="44"/>
      <c r="E109" s="28"/>
      <c r="F109" s="28"/>
      <c r="G109" s="44"/>
      <c r="H109" s="44"/>
      <c r="I109" s="28"/>
      <c r="J109" s="28"/>
      <c r="K109" s="44"/>
      <c r="L109" s="44"/>
      <c r="M109" s="28"/>
      <c r="N109" s="28"/>
      <c r="O109" s="44"/>
      <c r="P109" s="44"/>
      <c r="Q109" s="28"/>
      <c r="R109" s="28"/>
      <c r="S109" s="44"/>
      <c r="T109" s="44"/>
      <c r="U109" s="28"/>
    </row>
    <row r="110" spans="1:21">
      <c r="A110" s="12"/>
      <c r="B110" s="109" t="s">
        <v>517</v>
      </c>
      <c r="C110" s="35" t="s">
        <v>316</v>
      </c>
      <c r="D110" s="35"/>
      <c r="E110" s="32"/>
      <c r="F110" s="32"/>
      <c r="G110" s="35">
        <v>138</v>
      </c>
      <c r="H110" s="35"/>
      <c r="I110" s="32"/>
      <c r="J110" s="32"/>
      <c r="K110" s="35" t="s">
        <v>316</v>
      </c>
      <c r="L110" s="35"/>
      <c r="M110" s="32"/>
      <c r="N110" s="32"/>
      <c r="O110" s="35">
        <v>138</v>
      </c>
      <c r="P110" s="35"/>
      <c r="Q110" s="32"/>
      <c r="R110" s="32"/>
      <c r="S110" s="35">
        <v>138</v>
      </c>
      <c r="T110" s="35"/>
      <c r="U110" s="32"/>
    </row>
    <row r="111" spans="1:21" ht="15.75" thickBot="1">
      <c r="A111" s="12"/>
      <c r="B111" s="109"/>
      <c r="C111" s="36"/>
      <c r="D111" s="36"/>
      <c r="E111" s="37"/>
      <c r="F111" s="32"/>
      <c r="G111" s="36"/>
      <c r="H111" s="36"/>
      <c r="I111" s="37"/>
      <c r="J111" s="32"/>
      <c r="K111" s="36"/>
      <c r="L111" s="36"/>
      <c r="M111" s="37"/>
      <c r="N111" s="32"/>
      <c r="O111" s="36"/>
      <c r="P111" s="36"/>
      <c r="Q111" s="37"/>
      <c r="R111" s="32"/>
      <c r="S111" s="36"/>
      <c r="T111" s="36"/>
      <c r="U111" s="37"/>
    </row>
    <row r="112" spans="1:21">
      <c r="A112" s="12"/>
      <c r="B112" s="100" t="s">
        <v>518</v>
      </c>
      <c r="C112" s="40">
        <v>359297</v>
      </c>
      <c r="D112" s="40"/>
      <c r="E112" s="29"/>
      <c r="F112" s="28"/>
      <c r="G112" s="40">
        <v>525872</v>
      </c>
      <c r="H112" s="40"/>
      <c r="I112" s="29"/>
      <c r="J112" s="28"/>
      <c r="K112" s="40">
        <v>3576432</v>
      </c>
      <c r="L112" s="40"/>
      <c r="M112" s="29"/>
      <c r="N112" s="28"/>
      <c r="O112" s="40">
        <v>4461601</v>
      </c>
      <c r="P112" s="40"/>
      <c r="Q112" s="29"/>
      <c r="R112" s="28"/>
      <c r="S112" s="40">
        <v>4461601</v>
      </c>
      <c r="T112" s="40"/>
      <c r="U112" s="29"/>
    </row>
    <row r="113" spans="1:21" ht="15.75" thickBot="1">
      <c r="A113" s="12"/>
      <c r="B113" s="100"/>
      <c r="C113" s="41"/>
      <c r="D113" s="41"/>
      <c r="E113" s="42"/>
      <c r="F113" s="28"/>
      <c r="G113" s="41"/>
      <c r="H113" s="41"/>
      <c r="I113" s="42"/>
      <c r="J113" s="28"/>
      <c r="K113" s="41"/>
      <c r="L113" s="41"/>
      <c r="M113" s="42"/>
      <c r="N113" s="28"/>
      <c r="O113" s="41"/>
      <c r="P113" s="41"/>
      <c r="Q113" s="42"/>
      <c r="R113" s="28"/>
      <c r="S113" s="41"/>
      <c r="T113" s="41"/>
      <c r="U113" s="42"/>
    </row>
    <row r="114" spans="1:21">
      <c r="A114" s="12"/>
      <c r="B114" s="117" t="s">
        <v>519</v>
      </c>
      <c r="C114" s="46" t="s">
        <v>262</v>
      </c>
      <c r="D114" s="48">
        <v>366507</v>
      </c>
      <c r="E114" s="43"/>
      <c r="F114" s="32"/>
      <c r="G114" s="46" t="s">
        <v>262</v>
      </c>
      <c r="H114" s="48">
        <v>1888680</v>
      </c>
      <c r="I114" s="43"/>
      <c r="J114" s="32"/>
      <c r="K114" s="46" t="s">
        <v>262</v>
      </c>
      <c r="L114" s="48">
        <v>4055148</v>
      </c>
      <c r="M114" s="43"/>
      <c r="N114" s="32"/>
      <c r="O114" s="46" t="s">
        <v>262</v>
      </c>
      <c r="P114" s="48">
        <v>6310335</v>
      </c>
      <c r="Q114" s="43"/>
      <c r="R114" s="32"/>
      <c r="S114" s="46" t="s">
        <v>262</v>
      </c>
      <c r="T114" s="48">
        <v>6310335</v>
      </c>
      <c r="U114" s="43"/>
    </row>
    <row r="115" spans="1:21" ht="15.75" thickBot="1">
      <c r="A115" s="12"/>
      <c r="B115" s="117"/>
      <c r="C115" s="58"/>
      <c r="D115" s="61"/>
      <c r="E115" s="62"/>
      <c r="F115" s="32"/>
      <c r="G115" s="58"/>
      <c r="H115" s="61"/>
      <c r="I115" s="62"/>
      <c r="J115" s="32"/>
      <c r="K115" s="58"/>
      <c r="L115" s="61"/>
      <c r="M115" s="62"/>
      <c r="N115" s="32"/>
      <c r="O115" s="58"/>
      <c r="P115" s="61"/>
      <c r="Q115" s="62"/>
      <c r="R115" s="32"/>
      <c r="S115" s="58"/>
      <c r="T115" s="61"/>
      <c r="U115" s="62"/>
    </row>
    <row r="116" spans="1:21" ht="15.75" thickTop="1">
      <c r="A116" s="12"/>
      <c r="B116" s="22" t="s">
        <v>47</v>
      </c>
      <c r="C116" s="63"/>
      <c r="D116" s="63"/>
      <c r="E116" s="63"/>
      <c r="F116" s="20"/>
      <c r="G116" s="63"/>
      <c r="H116" s="63"/>
      <c r="I116" s="63"/>
      <c r="J116" s="20"/>
      <c r="K116" s="63"/>
      <c r="L116" s="63"/>
      <c r="M116" s="63"/>
      <c r="N116" s="20"/>
      <c r="O116" s="63"/>
      <c r="P116" s="63"/>
      <c r="Q116" s="63"/>
      <c r="R116" s="20"/>
      <c r="S116" s="63"/>
      <c r="T116" s="63"/>
      <c r="U116" s="63"/>
    </row>
    <row r="117" spans="1:21">
      <c r="A117" s="12"/>
      <c r="B117" s="110" t="s">
        <v>499</v>
      </c>
      <c r="C117" s="32"/>
      <c r="D117" s="32"/>
      <c r="E117" s="32"/>
      <c r="F117" s="18"/>
      <c r="G117" s="32"/>
      <c r="H117" s="32"/>
      <c r="I117" s="32"/>
      <c r="J117" s="18"/>
      <c r="K117" s="32"/>
      <c r="L117" s="32"/>
      <c r="M117" s="32"/>
      <c r="N117" s="18"/>
      <c r="O117" s="32"/>
      <c r="P117" s="32"/>
      <c r="Q117" s="32"/>
      <c r="R117" s="18"/>
      <c r="S117" s="32"/>
      <c r="T117" s="32"/>
      <c r="U117" s="32"/>
    </row>
    <row r="118" spans="1:21">
      <c r="A118" s="12"/>
      <c r="B118" s="100" t="s">
        <v>486</v>
      </c>
      <c r="C118" s="33" t="s">
        <v>262</v>
      </c>
      <c r="D118" s="34">
        <v>19234</v>
      </c>
      <c r="E118" s="28"/>
      <c r="F118" s="28"/>
      <c r="G118" s="33" t="s">
        <v>262</v>
      </c>
      <c r="H118" s="44" t="s">
        <v>316</v>
      </c>
      <c r="I118" s="28"/>
      <c r="J118" s="28"/>
      <c r="K118" s="33" t="s">
        <v>262</v>
      </c>
      <c r="L118" s="44" t="s">
        <v>316</v>
      </c>
      <c r="M118" s="28"/>
      <c r="N118" s="28"/>
      <c r="O118" s="33" t="s">
        <v>262</v>
      </c>
      <c r="P118" s="34">
        <v>19234</v>
      </c>
      <c r="Q118" s="28"/>
      <c r="R118" s="28"/>
      <c r="S118" s="33" t="s">
        <v>262</v>
      </c>
      <c r="T118" s="34">
        <v>19234</v>
      </c>
      <c r="U118" s="28"/>
    </row>
    <row r="119" spans="1:21">
      <c r="A119" s="12"/>
      <c r="B119" s="100"/>
      <c r="C119" s="33"/>
      <c r="D119" s="34"/>
      <c r="E119" s="28"/>
      <c r="F119" s="28"/>
      <c r="G119" s="33"/>
      <c r="H119" s="44"/>
      <c r="I119" s="28"/>
      <c r="J119" s="28"/>
      <c r="K119" s="33"/>
      <c r="L119" s="44"/>
      <c r="M119" s="28"/>
      <c r="N119" s="28"/>
      <c r="O119" s="33"/>
      <c r="P119" s="34"/>
      <c r="Q119" s="28"/>
      <c r="R119" s="28"/>
      <c r="S119" s="33"/>
      <c r="T119" s="34"/>
      <c r="U119" s="28"/>
    </row>
    <row r="120" spans="1:21">
      <c r="A120" s="12"/>
      <c r="B120" s="110" t="s">
        <v>520</v>
      </c>
      <c r="C120" s="32"/>
      <c r="D120" s="32"/>
      <c r="E120" s="32"/>
      <c r="F120" s="18"/>
      <c r="G120" s="32"/>
      <c r="H120" s="32"/>
      <c r="I120" s="32"/>
      <c r="J120" s="18"/>
      <c r="K120" s="32"/>
      <c r="L120" s="32"/>
      <c r="M120" s="32"/>
      <c r="N120" s="18"/>
      <c r="O120" s="32"/>
      <c r="P120" s="32"/>
      <c r="Q120" s="32"/>
      <c r="R120" s="18"/>
      <c r="S120" s="32"/>
      <c r="T120" s="32"/>
      <c r="U120" s="32"/>
    </row>
    <row r="121" spans="1:21">
      <c r="A121" s="12"/>
      <c r="B121" s="121" t="s">
        <v>521</v>
      </c>
      <c r="C121" s="44" t="s">
        <v>316</v>
      </c>
      <c r="D121" s="44"/>
      <c r="E121" s="28"/>
      <c r="F121" s="28"/>
      <c r="G121" s="44">
        <v>460</v>
      </c>
      <c r="H121" s="44"/>
      <c r="I121" s="28"/>
      <c r="J121" s="28"/>
      <c r="K121" s="44" t="s">
        <v>316</v>
      </c>
      <c r="L121" s="44"/>
      <c r="M121" s="28"/>
      <c r="N121" s="28"/>
      <c r="O121" s="44">
        <v>460</v>
      </c>
      <c r="P121" s="44"/>
      <c r="Q121" s="28"/>
      <c r="R121" s="28"/>
      <c r="S121" s="44">
        <v>460</v>
      </c>
      <c r="T121" s="44"/>
      <c r="U121" s="28"/>
    </row>
    <row r="122" spans="1:21">
      <c r="A122" s="12"/>
      <c r="B122" s="121"/>
      <c r="C122" s="44"/>
      <c r="D122" s="44"/>
      <c r="E122" s="28"/>
      <c r="F122" s="28"/>
      <c r="G122" s="44"/>
      <c r="H122" s="44"/>
      <c r="I122" s="28"/>
      <c r="J122" s="28"/>
      <c r="K122" s="44"/>
      <c r="L122" s="44"/>
      <c r="M122" s="28"/>
      <c r="N122" s="28"/>
      <c r="O122" s="44"/>
      <c r="P122" s="44"/>
      <c r="Q122" s="28"/>
      <c r="R122" s="28"/>
      <c r="S122" s="44"/>
      <c r="T122" s="44"/>
      <c r="U122" s="28"/>
    </row>
    <row r="123" spans="1:21">
      <c r="A123" s="12"/>
      <c r="B123" s="122" t="s">
        <v>479</v>
      </c>
      <c r="C123" s="35" t="s">
        <v>316</v>
      </c>
      <c r="D123" s="35"/>
      <c r="E123" s="32"/>
      <c r="F123" s="32"/>
      <c r="G123" s="35" t="s">
        <v>316</v>
      </c>
      <c r="H123" s="35"/>
      <c r="I123" s="32"/>
      <c r="J123" s="32"/>
      <c r="K123" s="35" t="s">
        <v>316</v>
      </c>
      <c r="L123" s="35"/>
      <c r="M123" s="32"/>
      <c r="N123" s="32"/>
      <c r="O123" s="35" t="s">
        <v>316</v>
      </c>
      <c r="P123" s="35"/>
      <c r="Q123" s="32"/>
      <c r="R123" s="32"/>
      <c r="S123" s="35" t="s">
        <v>316</v>
      </c>
      <c r="T123" s="35"/>
      <c r="U123" s="32"/>
    </row>
    <row r="124" spans="1:21" ht="15.75" thickBot="1">
      <c r="A124" s="12"/>
      <c r="B124" s="122"/>
      <c r="C124" s="36"/>
      <c r="D124" s="36"/>
      <c r="E124" s="37"/>
      <c r="F124" s="32"/>
      <c r="G124" s="36"/>
      <c r="H124" s="36"/>
      <c r="I124" s="37"/>
      <c r="J124" s="32"/>
      <c r="K124" s="36"/>
      <c r="L124" s="36"/>
      <c r="M124" s="37"/>
      <c r="N124" s="32"/>
      <c r="O124" s="36"/>
      <c r="P124" s="36"/>
      <c r="Q124" s="37"/>
      <c r="R124" s="32"/>
      <c r="S124" s="36"/>
      <c r="T124" s="36"/>
      <c r="U124" s="37"/>
    </row>
    <row r="125" spans="1:21">
      <c r="A125" s="12"/>
      <c r="B125" s="26"/>
      <c r="C125" s="26"/>
      <c r="D125" s="26"/>
      <c r="E125" s="26"/>
      <c r="F125" s="26"/>
      <c r="G125" s="26"/>
      <c r="H125" s="26"/>
      <c r="I125" s="26"/>
      <c r="J125" s="26"/>
      <c r="K125" s="26"/>
      <c r="L125" s="26"/>
      <c r="M125" s="26"/>
      <c r="N125" s="26"/>
      <c r="O125" s="26"/>
      <c r="P125" s="26"/>
      <c r="Q125" s="26"/>
      <c r="R125" s="26"/>
      <c r="S125" s="26"/>
      <c r="T125" s="26"/>
      <c r="U125" s="26"/>
    </row>
    <row r="126" spans="1:21" ht="15.75" thickBot="1">
      <c r="A126" s="12"/>
      <c r="B126" s="17"/>
      <c r="C126" s="17"/>
      <c r="D126" s="17"/>
      <c r="E126" s="17"/>
      <c r="F126" s="17"/>
      <c r="G126" s="17"/>
      <c r="H126" s="17"/>
      <c r="I126" s="17"/>
      <c r="J126" s="17"/>
      <c r="K126" s="17"/>
      <c r="L126" s="17"/>
      <c r="M126" s="17"/>
      <c r="N126" s="17"/>
      <c r="O126" s="17"/>
      <c r="P126" s="17"/>
      <c r="Q126" s="17"/>
      <c r="R126" s="17"/>
      <c r="S126" s="17"/>
      <c r="T126" s="17"/>
      <c r="U126" s="17"/>
    </row>
    <row r="127" spans="1:21">
      <c r="A127" s="12"/>
      <c r="B127" s="116" t="s">
        <v>522</v>
      </c>
      <c r="C127" s="91" t="s">
        <v>316</v>
      </c>
      <c r="D127" s="91"/>
      <c r="E127" s="29"/>
      <c r="F127" s="28"/>
      <c r="G127" s="91">
        <v>460</v>
      </c>
      <c r="H127" s="91"/>
      <c r="I127" s="29"/>
      <c r="J127" s="28"/>
      <c r="K127" s="91" t="s">
        <v>316</v>
      </c>
      <c r="L127" s="91"/>
      <c r="M127" s="29"/>
      <c r="N127" s="28"/>
      <c r="O127" s="91">
        <v>460</v>
      </c>
      <c r="P127" s="91"/>
      <c r="Q127" s="29"/>
      <c r="R127" s="28"/>
      <c r="S127" s="91">
        <v>460</v>
      </c>
      <c r="T127" s="91"/>
      <c r="U127" s="29"/>
    </row>
    <row r="128" spans="1:21" ht="15.75" thickBot="1">
      <c r="A128" s="12"/>
      <c r="B128" s="116"/>
      <c r="C128" s="45"/>
      <c r="D128" s="45"/>
      <c r="E128" s="42"/>
      <c r="F128" s="28"/>
      <c r="G128" s="45"/>
      <c r="H128" s="45"/>
      <c r="I128" s="42"/>
      <c r="J128" s="28"/>
      <c r="K128" s="45"/>
      <c r="L128" s="45"/>
      <c r="M128" s="42"/>
      <c r="N128" s="28"/>
      <c r="O128" s="45"/>
      <c r="P128" s="45"/>
      <c r="Q128" s="42"/>
      <c r="R128" s="28"/>
      <c r="S128" s="45"/>
      <c r="T128" s="45"/>
      <c r="U128" s="42"/>
    </row>
    <row r="129" spans="1:21">
      <c r="A129" s="12"/>
      <c r="B129" s="117" t="s">
        <v>519</v>
      </c>
      <c r="C129" s="46" t="s">
        <v>262</v>
      </c>
      <c r="D129" s="48">
        <v>19234</v>
      </c>
      <c r="E129" s="43"/>
      <c r="F129" s="32"/>
      <c r="G129" s="46" t="s">
        <v>262</v>
      </c>
      <c r="H129" s="59">
        <v>460</v>
      </c>
      <c r="I129" s="43"/>
      <c r="J129" s="32"/>
      <c r="K129" s="46" t="s">
        <v>262</v>
      </c>
      <c r="L129" s="59" t="s">
        <v>316</v>
      </c>
      <c r="M129" s="43"/>
      <c r="N129" s="32"/>
      <c r="O129" s="46" t="s">
        <v>262</v>
      </c>
      <c r="P129" s="48">
        <v>19694</v>
      </c>
      <c r="Q129" s="43"/>
      <c r="R129" s="32"/>
      <c r="S129" s="46" t="s">
        <v>262</v>
      </c>
      <c r="T129" s="48">
        <v>19694</v>
      </c>
      <c r="U129" s="43"/>
    </row>
    <row r="130" spans="1:21" ht="15.75" thickBot="1">
      <c r="A130" s="12"/>
      <c r="B130" s="117"/>
      <c r="C130" s="58"/>
      <c r="D130" s="61"/>
      <c r="E130" s="62"/>
      <c r="F130" s="32"/>
      <c r="G130" s="58"/>
      <c r="H130" s="60"/>
      <c r="I130" s="62"/>
      <c r="J130" s="32"/>
      <c r="K130" s="58"/>
      <c r="L130" s="60"/>
      <c r="M130" s="62"/>
      <c r="N130" s="32"/>
      <c r="O130" s="58"/>
      <c r="P130" s="61"/>
      <c r="Q130" s="62"/>
      <c r="R130" s="32"/>
      <c r="S130" s="58"/>
      <c r="T130" s="61"/>
      <c r="U130" s="62"/>
    </row>
    <row r="131" spans="1:21" ht="15.75" thickTop="1">
      <c r="A131" s="12"/>
      <c r="B131" s="149" t="s">
        <v>523</v>
      </c>
      <c r="C131" s="149"/>
      <c r="D131" s="149"/>
      <c r="E131" s="149"/>
      <c r="F131" s="149"/>
      <c r="G131" s="149"/>
      <c r="H131" s="149"/>
      <c r="I131" s="149"/>
      <c r="J131" s="149"/>
      <c r="K131" s="149"/>
      <c r="L131" s="149"/>
      <c r="M131" s="149"/>
      <c r="N131" s="149"/>
      <c r="O131" s="149"/>
      <c r="P131" s="149"/>
      <c r="Q131" s="149"/>
      <c r="R131" s="149"/>
      <c r="S131" s="149"/>
      <c r="T131" s="149"/>
      <c r="U131" s="149"/>
    </row>
    <row r="132" spans="1:21">
      <c r="A132" s="12"/>
      <c r="B132" s="26"/>
      <c r="C132" s="26"/>
      <c r="D132" s="26"/>
      <c r="E132" s="26"/>
      <c r="F132" s="26"/>
      <c r="G132" s="26"/>
      <c r="H132" s="26"/>
      <c r="I132" s="26"/>
      <c r="J132" s="26"/>
      <c r="K132" s="26"/>
      <c r="L132" s="26"/>
      <c r="M132" s="26"/>
      <c r="N132" s="26"/>
      <c r="O132" s="26"/>
      <c r="P132" s="26"/>
      <c r="Q132" s="26"/>
      <c r="R132" s="26"/>
      <c r="S132" s="26"/>
      <c r="T132" s="26"/>
      <c r="U132" s="26"/>
    </row>
    <row r="133" spans="1:21">
      <c r="A133" s="12"/>
      <c r="B133" s="17"/>
      <c r="C133" s="17"/>
      <c r="D133" s="17"/>
      <c r="E133" s="17"/>
      <c r="F133" s="17"/>
      <c r="G133" s="17"/>
      <c r="H133" s="17"/>
      <c r="I133" s="17"/>
      <c r="J133" s="17"/>
      <c r="K133" s="17"/>
      <c r="L133" s="17"/>
      <c r="M133" s="17"/>
      <c r="N133" s="17"/>
      <c r="O133" s="17"/>
      <c r="P133" s="17"/>
      <c r="Q133" s="17"/>
      <c r="R133" s="17"/>
      <c r="S133" s="17"/>
      <c r="T133" s="17"/>
      <c r="U133" s="17"/>
    </row>
    <row r="134" spans="1:21">
      <c r="A134" s="12"/>
      <c r="B134" s="68"/>
      <c r="C134" s="78" t="s">
        <v>259</v>
      </c>
      <c r="D134" s="78"/>
      <c r="E134" s="78"/>
      <c r="F134" s="78"/>
      <c r="G134" s="78"/>
      <c r="H134" s="78"/>
      <c r="I134" s="78"/>
      <c r="J134" s="78"/>
      <c r="K134" s="78"/>
      <c r="L134" s="78"/>
      <c r="M134" s="78"/>
      <c r="N134" s="78"/>
      <c r="O134" s="78"/>
      <c r="P134" s="78"/>
      <c r="Q134" s="78"/>
      <c r="R134" s="78"/>
      <c r="S134" s="78"/>
      <c r="T134" s="78"/>
      <c r="U134" s="78"/>
    </row>
    <row r="135" spans="1:21" ht="15.75" thickBot="1">
      <c r="A135" s="12"/>
      <c r="B135" s="68"/>
      <c r="C135" s="27"/>
      <c r="D135" s="27"/>
      <c r="E135" s="27"/>
      <c r="F135" s="27"/>
      <c r="G135" s="27"/>
      <c r="H135" s="27"/>
      <c r="I135" s="27"/>
      <c r="J135" s="27"/>
      <c r="K135" s="27"/>
      <c r="L135" s="27"/>
      <c r="M135" s="27"/>
      <c r="N135" s="27"/>
      <c r="O135" s="27"/>
      <c r="P135" s="27"/>
      <c r="Q135" s="27"/>
      <c r="R135" s="27"/>
      <c r="S135" s="27"/>
      <c r="T135" s="27"/>
      <c r="U135" s="27"/>
    </row>
    <row r="136" spans="1:21">
      <c r="A136" s="12"/>
      <c r="B136" s="33" t="s">
        <v>260</v>
      </c>
      <c r="C136" s="65" t="s">
        <v>460</v>
      </c>
      <c r="D136" s="65"/>
      <c r="E136" s="65"/>
      <c r="F136" s="71"/>
      <c r="G136" s="65" t="s">
        <v>463</v>
      </c>
      <c r="H136" s="65"/>
      <c r="I136" s="65"/>
      <c r="J136" s="71"/>
      <c r="K136" s="65" t="s">
        <v>466</v>
      </c>
      <c r="L136" s="65"/>
      <c r="M136" s="65"/>
      <c r="N136" s="71"/>
      <c r="O136" s="65" t="s">
        <v>425</v>
      </c>
      <c r="P136" s="65"/>
      <c r="Q136" s="65"/>
      <c r="R136" s="71"/>
      <c r="S136" s="65" t="s">
        <v>468</v>
      </c>
      <c r="T136" s="65"/>
      <c r="U136" s="65"/>
    </row>
    <row r="137" spans="1:21">
      <c r="A137" s="12"/>
      <c r="B137" s="33"/>
      <c r="C137" s="64" t="s">
        <v>524</v>
      </c>
      <c r="D137" s="64"/>
      <c r="E137" s="64"/>
      <c r="F137" s="66"/>
      <c r="G137" s="64" t="s">
        <v>525</v>
      </c>
      <c r="H137" s="64"/>
      <c r="I137" s="64"/>
      <c r="J137" s="66"/>
      <c r="K137" s="64" t="s">
        <v>467</v>
      </c>
      <c r="L137" s="64"/>
      <c r="M137" s="64"/>
      <c r="N137" s="66"/>
      <c r="O137" s="64"/>
      <c r="P137" s="64"/>
      <c r="Q137" s="64"/>
      <c r="R137" s="66"/>
      <c r="S137" s="64"/>
      <c r="T137" s="64"/>
      <c r="U137" s="64"/>
    </row>
    <row r="138" spans="1:21" ht="15.75" thickBot="1">
      <c r="A138" s="12"/>
      <c r="B138" s="33"/>
      <c r="C138" s="56" t="s">
        <v>462</v>
      </c>
      <c r="D138" s="56"/>
      <c r="E138" s="56"/>
      <c r="F138" s="66"/>
      <c r="G138" s="56" t="s">
        <v>526</v>
      </c>
      <c r="H138" s="56"/>
      <c r="I138" s="56"/>
      <c r="J138" s="66"/>
      <c r="K138" s="115"/>
      <c r="L138" s="115"/>
      <c r="M138" s="115"/>
      <c r="N138" s="66"/>
      <c r="O138" s="56"/>
      <c r="P138" s="56"/>
      <c r="Q138" s="56"/>
      <c r="R138" s="66"/>
      <c r="S138" s="56"/>
      <c r="T138" s="56"/>
      <c r="U138" s="56"/>
    </row>
    <row r="139" spans="1:21">
      <c r="A139" s="12"/>
      <c r="B139" s="122" t="s">
        <v>469</v>
      </c>
      <c r="C139" s="123"/>
      <c r="D139" s="123"/>
      <c r="E139" s="123"/>
      <c r="F139" s="68"/>
      <c r="G139" s="123"/>
      <c r="H139" s="123"/>
      <c r="I139" s="123"/>
      <c r="J139" s="68"/>
      <c r="K139" s="123"/>
      <c r="L139" s="123"/>
      <c r="M139" s="123"/>
      <c r="N139" s="68"/>
      <c r="O139" s="123"/>
      <c r="P139" s="123"/>
      <c r="Q139" s="123"/>
      <c r="R139" s="68"/>
      <c r="S139" s="123"/>
      <c r="T139" s="123"/>
      <c r="U139" s="123"/>
    </row>
    <row r="140" spans="1:21">
      <c r="A140" s="12"/>
      <c r="B140" s="122"/>
      <c r="C140" s="68"/>
      <c r="D140" s="68"/>
      <c r="E140" s="68"/>
      <c r="F140" s="68"/>
      <c r="G140" s="68"/>
      <c r="H140" s="68"/>
      <c r="I140" s="68"/>
      <c r="J140" s="68"/>
      <c r="K140" s="68"/>
      <c r="L140" s="68"/>
      <c r="M140" s="68"/>
      <c r="N140" s="68"/>
      <c r="O140" s="68"/>
      <c r="P140" s="68"/>
      <c r="Q140" s="68"/>
      <c r="R140" s="68"/>
      <c r="S140" s="68"/>
      <c r="T140" s="68"/>
      <c r="U140" s="68"/>
    </row>
    <row r="141" spans="1:21">
      <c r="A141" s="12"/>
      <c r="B141" s="116" t="s">
        <v>471</v>
      </c>
      <c r="C141" s="33" t="s">
        <v>262</v>
      </c>
      <c r="D141" s="44" t="s">
        <v>316</v>
      </c>
      <c r="E141" s="28"/>
      <c r="F141" s="66"/>
      <c r="G141" s="33" t="s">
        <v>262</v>
      </c>
      <c r="H141" s="44" t="s">
        <v>316</v>
      </c>
      <c r="I141" s="28"/>
      <c r="J141" s="66"/>
      <c r="K141" s="33" t="s">
        <v>262</v>
      </c>
      <c r="L141" s="34">
        <v>5306</v>
      </c>
      <c r="M141" s="28"/>
      <c r="N141" s="66"/>
      <c r="O141" s="33" t="s">
        <v>262</v>
      </c>
      <c r="P141" s="34">
        <v>5306</v>
      </c>
      <c r="Q141" s="28"/>
      <c r="R141" s="66"/>
      <c r="S141" s="33" t="s">
        <v>262</v>
      </c>
      <c r="T141" s="34">
        <v>5306</v>
      </c>
      <c r="U141" s="28"/>
    </row>
    <row r="142" spans="1:21">
      <c r="A142" s="12"/>
      <c r="B142" s="116"/>
      <c r="C142" s="33"/>
      <c r="D142" s="44"/>
      <c r="E142" s="28"/>
      <c r="F142" s="66"/>
      <c r="G142" s="33"/>
      <c r="H142" s="44"/>
      <c r="I142" s="28"/>
      <c r="J142" s="66"/>
      <c r="K142" s="33"/>
      <c r="L142" s="34"/>
      <c r="M142" s="28"/>
      <c r="N142" s="66"/>
      <c r="O142" s="33"/>
      <c r="P142" s="34"/>
      <c r="Q142" s="28"/>
      <c r="R142" s="66"/>
      <c r="S142" s="33"/>
      <c r="T142" s="34"/>
      <c r="U142" s="28"/>
    </row>
    <row r="143" spans="1:21">
      <c r="A143" s="12"/>
      <c r="B143" s="117" t="s">
        <v>472</v>
      </c>
      <c r="C143" s="35" t="s">
        <v>316</v>
      </c>
      <c r="D143" s="35"/>
      <c r="E143" s="32"/>
      <c r="F143" s="68"/>
      <c r="G143" s="31">
        <v>30707</v>
      </c>
      <c r="H143" s="31"/>
      <c r="I143" s="32"/>
      <c r="J143" s="68"/>
      <c r="K143" s="35">
        <v>273</v>
      </c>
      <c r="L143" s="35"/>
      <c r="M143" s="32"/>
      <c r="N143" s="68"/>
      <c r="O143" s="31">
        <v>30980</v>
      </c>
      <c r="P143" s="31"/>
      <c r="Q143" s="32"/>
      <c r="R143" s="68"/>
      <c r="S143" s="31">
        <v>30980</v>
      </c>
      <c r="T143" s="31"/>
      <c r="U143" s="32"/>
    </row>
    <row r="144" spans="1:21">
      <c r="A144" s="12"/>
      <c r="B144" s="117"/>
      <c r="C144" s="35"/>
      <c r="D144" s="35"/>
      <c r="E144" s="32"/>
      <c r="F144" s="68"/>
      <c r="G144" s="31"/>
      <c r="H144" s="31"/>
      <c r="I144" s="32"/>
      <c r="J144" s="68"/>
      <c r="K144" s="35"/>
      <c r="L144" s="35"/>
      <c r="M144" s="32"/>
      <c r="N144" s="68"/>
      <c r="O144" s="31"/>
      <c r="P144" s="31"/>
      <c r="Q144" s="32"/>
      <c r="R144" s="68"/>
      <c r="S144" s="31"/>
      <c r="T144" s="31"/>
      <c r="U144" s="32"/>
    </row>
    <row r="145" spans="1:21">
      <c r="A145" s="12"/>
      <c r="B145" s="116" t="s">
        <v>473</v>
      </c>
      <c r="C145" s="44" t="s">
        <v>316</v>
      </c>
      <c r="D145" s="44"/>
      <c r="E145" s="28"/>
      <c r="F145" s="66"/>
      <c r="G145" s="44" t="s">
        <v>316</v>
      </c>
      <c r="H145" s="44"/>
      <c r="I145" s="28"/>
      <c r="J145" s="66"/>
      <c r="K145" s="44">
        <v>520</v>
      </c>
      <c r="L145" s="44"/>
      <c r="M145" s="28"/>
      <c r="N145" s="66"/>
      <c r="O145" s="44">
        <v>520</v>
      </c>
      <c r="P145" s="44"/>
      <c r="Q145" s="28"/>
      <c r="R145" s="66"/>
      <c r="S145" s="44">
        <v>520</v>
      </c>
      <c r="T145" s="44"/>
      <c r="U145" s="28"/>
    </row>
    <row r="146" spans="1:21">
      <c r="A146" s="12"/>
      <c r="B146" s="116"/>
      <c r="C146" s="44"/>
      <c r="D146" s="44"/>
      <c r="E146" s="28"/>
      <c r="F146" s="66"/>
      <c r="G146" s="44"/>
      <c r="H146" s="44"/>
      <c r="I146" s="28"/>
      <c r="J146" s="66"/>
      <c r="K146" s="44"/>
      <c r="L146" s="44"/>
      <c r="M146" s="28"/>
      <c r="N146" s="66"/>
      <c r="O146" s="44"/>
      <c r="P146" s="44"/>
      <c r="Q146" s="28"/>
      <c r="R146" s="66"/>
      <c r="S146" s="44"/>
      <c r="T146" s="44"/>
      <c r="U146" s="28"/>
    </row>
    <row r="147" spans="1:21">
      <c r="A147" s="12"/>
      <c r="B147" s="117" t="s">
        <v>474</v>
      </c>
      <c r="C147" s="35" t="s">
        <v>316</v>
      </c>
      <c r="D147" s="35"/>
      <c r="E147" s="32"/>
      <c r="F147" s="68"/>
      <c r="G147" s="35" t="s">
        <v>316</v>
      </c>
      <c r="H147" s="35"/>
      <c r="I147" s="32"/>
      <c r="J147" s="68"/>
      <c r="K147" s="35">
        <v>825</v>
      </c>
      <c r="L147" s="35"/>
      <c r="M147" s="32"/>
      <c r="N147" s="68"/>
      <c r="O147" s="35">
        <v>825</v>
      </c>
      <c r="P147" s="35"/>
      <c r="Q147" s="32"/>
      <c r="R147" s="68"/>
      <c r="S147" s="35">
        <v>825</v>
      </c>
      <c r="T147" s="35"/>
      <c r="U147" s="32"/>
    </row>
    <row r="148" spans="1:21">
      <c r="A148" s="12"/>
      <c r="B148" s="117"/>
      <c r="C148" s="35"/>
      <c r="D148" s="35"/>
      <c r="E148" s="32"/>
      <c r="F148" s="68"/>
      <c r="G148" s="35"/>
      <c r="H148" s="35"/>
      <c r="I148" s="32"/>
      <c r="J148" s="68"/>
      <c r="K148" s="35"/>
      <c r="L148" s="35"/>
      <c r="M148" s="32"/>
      <c r="N148" s="68"/>
      <c r="O148" s="35"/>
      <c r="P148" s="35"/>
      <c r="Q148" s="32"/>
      <c r="R148" s="68"/>
      <c r="S148" s="35"/>
      <c r="T148" s="35"/>
      <c r="U148" s="32"/>
    </row>
    <row r="149" spans="1:21">
      <c r="A149" s="12"/>
      <c r="B149" s="116" t="s">
        <v>527</v>
      </c>
      <c r="C149" s="44" t="s">
        <v>316</v>
      </c>
      <c r="D149" s="44"/>
      <c r="E149" s="28"/>
      <c r="F149" s="66"/>
      <c r="G149" s="44" t="s">
        <v>316</v>
      </c>
      <c r="H149" s="44"/>
      <c r="I149" s="28"/>
      <c r="J149" s="66"/>
      <c r="K149" s="34">
        <v>17674</v>
      </c>
      <c r="L149" s="34"/>
      <c r="M149" s="28"/>
      <c r="N149" s="66"/>
      <c r="O149" s="34">
        <v>17674</v>
      </c>
      <c r="P149" s="34"/>
      <c r="Q149" s="28"/>
      <c r="R149" s="66"/>
      <c r="S149" s="34">
        <v>17674</v>
      </c>
      <c r="T149" s="34"/>
      <c r="U149" s="28"/>
    </row>
    <row r="150" spans="1:21" ht="15.75" thickBot="1">
      <c r="A150" s="12"/>
      <c r="B150" s="116"/>
      <c r="C150" s="45"/>
      <c r="D150" s="45"/>
      <c r="E150" s="42"/>
      <c r="F150" s="66"/>
      <c r="G150" s="45"/>
      <c r="H150" s="45"/>
      <c r="I150" s="42"/>
      <c r="J150" s="66"/>
      <c r="K150" s="41"/>
      <c r="L150" s="41"/>
      <c r="M150" s="42"/>
      <c r="N150" s="66"/>
      <c r="O150" s="41"/>
      <c r="P150" s="41"/>
      <c r="Q150" s="42"/>
      <c r="R150" s="66"/>
      <c r="S150" s="41"/>
      <c r="T150" s="41"/>
      <c r="U150" s="42"/>
    </row>
    <row r="151" spans="1:21">
      <c r="A151" s="12"/>
      <c r="B151" s="119" t="s">
        <v>476</v>
      </c>
      <c r="C151" s="59" t="s">
        <v>316</v>
      </c>
      <c r="D151" s="59"/>
      <c r="E151" s="43"/>
      <c r="F151" s="68"/>
      <c r="G151" s="48">
        <v>30707</v>
      </c>
      <c r="H151" s="48"/>
      <c r="I151" s="43"/>
      <c r="J151" s="68"/>
      <c r="K151" s="48">
        <v>24598</v>
      </c>
      <c r="L151" s="48"/>
      <c r="M151" s="43"/>
      <c r="N151" s="68"/>
      <c r="O151" s="48">
        <v>55305</v>
      </c>
      <c r="P151" s="48"/>
      <c r="Q151" s="43"/>
      <c r="R151" s="68"/>
      <c r="S151" s="48">
        <v>55305</v>
      </c>
      <c r="T151" s="48"/>
      <c r="U151" s="43"/>
    </row>
    <row r="152" spans="1:21" ht="15.75" thickBot="1">
      <c r="A152" s="12"/>
      <c r="B152" s="119"/>
      <c r="C152" s="36"/>
      <c r="D152" s="36"/>
      <c r="E152" s="37"/>
      <c r="F152" s="68"/>
      <c r="G152" s="49"/>
      <c r="H152" s="49"/>
      <c r="I152" s="37"/>
      <c r="J152" s="68"/>
      <c r="K152" s="49"/>
      <c r="L152" s="49"/>
      <c r="M152" s="37"/>
      <c r="N152" s="68"/>
      <c r="O152" s="49"/>
      <c r="P152" s="49"/>
      <c r="Q152" s="37"/>
      <c r="R152" s="68"/>
      <c r="S152" s="49"/>
      <c r="T152" s="49"/>
      <c r="U152" s="37"/>
    </row>
    <row r="153" spans="1:21">
      <c r="A153" s="12"/>
      <c r="B153" s="121" t="s">
        <v>477</v>
      </c>
      <c r="C153" s="71"/>
      <c r="D153" s="71"/>
      <c r="E153" s="71"/>
      <c r="F153" s="66"/>
      <c r="G153" s="71"/>
      <c r="H153" s="71"/>
      <c r="I153" s="71"/>
      <c r="J153" s="66"/>
      <c r="K153" s="71"/>
      <c r="L153" s="71"/>
      <c r="M153" s="71"/>
      <c r="N153" s="66"/>
      <c r="O153" s="71"/>
      <c r="P153" s="71"/>
      <c r="Q153" s="71"/>
      <c r="R153" s="66"/>
      <c r="S153" s="71"/>
      <c r="T153" s="71"/>
      <c r="U153" s="71"/>
    </row>
    <row r="154" spans="1:21">
      <c r="A154" s="12"/>
      <c r="B154" s="121"/>
      <c r="C154" s="124"/>
      <c r="D154" s="124"/>
      <c r="E154" s="124"/>
      <c r="F154" s="66"/>
      <c r="G154" s="124"/>
      <c r="H154" s="124"/>
      <c r="I154" s="124"/>
      <c r="J154" s="66"/>
      <c r="K154" s="124"/>
      <c r="L154" s="124"/>
      <c r="M154" s="124"/>
      <c r="N154" s="66"/>
      <c r="O154" s="124"/>
      <c r="P154" s="124"/>
      <c r="Q154" s="124"/>
      <c r="R154" s="66"/>
      <c r="S154" s="124"/>
      <c r="T154" s="124"/>
      <c r="U154" s="124"/>
    </row>
    <row r="155" spans="1:21">
      <c r="A155" s="12"/>
      <c r="B155" s="117" t="s">
        <v>521</v>
      </c>
      <c r="C155" s="35" t="s">
        <v>316</v>
      </c>
      <c r="D155" s="35"/>
      <c r="E155" s="32"/>
      <c r="F155" s="68"/>
      <c r="G155" s="35">
        <v>52</v>
      </c>
      <c r="H155" s="35"/>
      <c r="I155" s="32"/>
      <c r="J155" s="68"/>
      <c r="K155" s="35" t="s">
        <v>316</v>
      </c>
      <c r="L155" s="35"/>
      <c r="M155" s="32"/>
      <c r="N155" s="68"/>
      <c r="O155" s="35">
        <v>52</v>
      </c>
      <c r="P155" s="35"/>
      <c r="Q155" s="32"/>
      <c r="R155" s="68"/>
      <c r="S155" s="35">
        <v>52</v>
      </c>
      <c r="T155" s="35"/>
      <c r="U155" s="32"/>
    </row>
    <row r="156" spans="1:21" ht="15.75" thickBot="1">
      <c r="A156" s="12"/>
      <c r="B156" s="117"/>
      <c r="C156" s="36"/>
      <c r="D156" s="36"/>
      <c r="E156" s="37"/>
      <c r="F156" s="68"/>
      <c r="G156" s="36"/>
      <c r="H156" s="36"/>
      <c r="I156" s="37"/>
      <c r="J156" s="68"/>
      <c r="K156" s="36"/>
      <c r="L156" s="36"/>
      <c r="M156" s="37"/>
      <c r="N156" s="68"/>
      <c r="O156" s="36"/>
      <c r="P156" s="36"/>
      <c r="Q156" s="37"/>
      <c r="R156" s="68"/>
      <c r="S156" s="36"/>
      <c r="T156" s="36"/>
      <c r="U156" s="37"/>
    </row>
    <row r="157" spans="1:21">
      <c r="A157" s="12"/>
      <c r="B157" s="118" t="s">
        <v>480</v>
      </c>
      <c r="C157" s="91" t="s">
        <v>316</v>
      </c>
      <c r="D157" s="91"/>
      <c r="E157" s="29"/>
      <c r="F157" s="66"/>
      <c r="G157" s="91">
        <v>52</v>
      </c>
      <c r="H157" s="91"/>
      <c r="I157" s="29"/>
      <c r="J157" s="66"/>
      <c r="K157" s="91" t="s">
        <v>316</v>
      </c>
      <c r="L157" s="91"/>
      <c r="M157" s="29"/>
      <c r="N157" s="66"/>
      <c r="O157" s="91">
        <v>52</v>
      </c>
      <c r="P157" s="91"/>
      <c r="Q157" s="29"/>
      <c r="R157" s="66"/>
      <c r="S157" s="91">
        <v>52</v>
      </c>
      <c r="T157" s="91"/>
      <c r="U157" s="29"/>
    </row>
    <row r="158" spans="1:21" ht="15.75" thickBot="1">
      <c r="A158" s="12"/>
      <c r="B158" s="118"/>
      <c r="C158" s="45"/>
      <c r="D158" s="45"/>
      <c r="E158" s="42"/>
      <c r="F158" s="66"/>
      <c r="G158" s="45"/>
      <c r="H158" s="45"/>
      <c r="I158" s="42"/>
      <c r="J158" s="66"/>
      <c r="K158" s="45"/>
      <c r="L158" s="45"/>
      <c r="M158" s="42"/>
      <c r="N158" s="66"/>
      <c r="O158" s="45"/>
      <c r="P158" s="45"/>
      <c r="Q158" s="42"/>
      <c r="R158" s="66"/>
      <c r="S158" s="45"/>
      <c r="T158" s="45"/>
      <c r="U158" s="42"/>
    </row>
    <row r="159" spans="1:21">
      <c r="A159" s="12"/>
      <c r="B159" s="119" t="s">
        <v>481</v>
      </c>
      <c r="C159" s="59" t="s">
        <v>316</v>
      </c>
      <c r="D159" s="59"/>
      <c r="E159" s="43"/>
      <c r="F159" s="68"/>
      <c r="G159" s="48">
        <v>30759</v>
      </c>
      <c r="H159" s="48"/>
      <c r="I159" s="43"/>
      <c r="J159" s="68"/>
      <c r="K159" s="48">
        <v>24598</v>
      </c>
      <c r="L159" s="48"/>
      <c r="M159" s="43"/>
      <c r="N159" s="68"/>
      <c r="O159" s="48">
        <v>55357</v>
      </c>
      <c r="P159" s="48"/>
      <c r="Q159" s="43"/>
      <c r="R159" s="68"/>
      <c r="S159" s="48">
        <v>55357</v>
      </c>
      <c r="T159" s="48"/>
      <c r="U159" s="43"/>
    </row>
    <row r="160" spans="1:21" ht="15.75" thickBot="1">
      <c r="A160" s="12"/>
      <c r="B160" s="119"/>
      <c r="C160" s="36"/>
      <c r="D160" s="36"/>
      <c r="E160" s="37"/>
      <c r="F160" s="68"/>
      <c r="G160" s="49"/>
      <c r="H160" s="49"/>
      <c r="I160" s="37"/>
      <c r="J160" s="68"/>
      <c r="K160" s="49"/>
      <c r="L160" s="49"/>
      <c r="M160" s="37"/>
      <c r="N160" s="68"/>
      <c r="O160" s="49"/>
      <c r="P160" s="49"/>
      <c r="Q160" s="37"/>
      <c r="R160" s="68"/>
      <c r="S160" s="49"/>
      <c r="T160" s="49"/>
      <c r="U160" s="37"/>
    </row>
    <row r="161" spans="1:21">
      <c r="A161" s="12"/>
      <c r="B161" s="66" t="s">
        <v>528</v>
      </c>
      <c r="C161" s="91" t="s">
        <v>316</v>
      </c>
      <c r="D161" s="91"/>
      <c r="E161" s="29"/>
      <c r="F161" s="66"/>
      <c r="G161" s="40">
        <v>1438699</v>
      </c>
      <c r="H161" s="40"/>
      <c r="I161" s="29"/>
      <c r="J161" s="66"/>
      <c r="K161" s="40">
        <v>30543</v>
      </c>
      <c r="L161" s="40"/>
      <c r="M161" s="29"/>
      <c r="N161" s="66"/>
      <c r="O161" s="40">
        <v>1469242</v>
      </c>
      <c r="P161" s="40"/>
      <c r="Q161" s="29"/>
      <c r="R161" s="66"/>
      <c r="S161" s="40">
        <v>1469242</v>
      </c>
      <c r="T161" s="40"/>
      <c r="U161" s="29"/>
    </row>
    <row r="162" spans="1:21">
      <c r="A162" s="12"/>
      <c r="B162" s="66"/>
      <c r="C162" s="44"/>
      <c r="D162" s="44"/>
      <c r="E162" s="28"/>
      <c r="F162" s="66"/>
      <c r="G162" s="34"/>
      <c r="H162" s="34"/>
      <c r="I162" s="28"/>
      <c r="J162" s="66"/>
      <c r="K162" s="89"/>
      <c r="L162" s="89"/>
      <c r="M162" s="90"/>
      <c r="N162" s="66"/>
      <c r="O162" s="89"/>
      <c r="P162" s="89"/>
      <c r="Q162" s="90"/>
      <c r="R162" s="66"/>
      <c r="S162" s="34"/>
      <c r="T162" s="34"/>
      <c r="U162" s="28"/>
    </row>
    <row r="163" spans="1:21">
      <c r="A163" s="12"/>
      <c r="B163" s="122" t="s">
        <v>485</v>
      </c>
      <c r="C163" s="68"/>
      <c r="D163" s="68"/>
      <c r="E163" s="68"/>
      <c r="F163" s="68"/>
      <c r="G163" s="68"/>
      <c r="H163" s="68"/>
      <c r="I163" s="68"/>
      <c r="J163" s="68"/>
      <c r="K163" s="68"/>
      <c r="L163" s="68"/>
      <c r="M163" s="68"/>
      <c r="N163" s="68"/>
      <c r="O163" s="68"/>
      <c r="P163" s="68"/>
      <c r="Q163" s="68"/>
      <c r="R163" s="68"/>
      <c r="S163" s="68"/>
      <c r="T163" s="68"/>
      <c r="U163" s="68"/>
    </row>
    <row r="164" spans="1:21">
      <c r="A164" s="12"/>
      <c r="B164" s="122"/>
      <c r="C164" s="68"/>
      <c r="D164" s="68"/>
      <c r="E164" s="68"/>
      <c r="F164" s="68"/>
      <c r="G164" s="68"/>
      <c r="H164" s="68"/>
      <c r="I164" s="68"/>
      <c r="J164" s="68"/>
      <c r="K164" s="68"/>
      <c r="L164" s="68"/>
      <c r="M164" s="68"/>
      <c r="N164" s="68"/>
      <c r="O164" s="68"/>
      <c r="P164" s="68"/>
      <c r="Q164" s="68"/>
      <c r="R164" s="68"/>
      <c r="S164" s="68"/>
      <c r="T164" s="68"/>
      <c r="U164" s="68"/>
    </row>
    <row r="165" spans="1:21">
      <c r="A165" s="12"/>
      <c r="B165" s="116" t="s">
        <v>486</v>
      </c>
      <c r="C165" s="34">
        <v>7751</v>
      </c>
      <c r="D165" s="34"/>
      <c r="E165" s="28"/>
      <c r="F165" s="66"/>
      <c r="G165" s="44" t="s">
        <v>316</v>
      </c>
      <c r="H165" s="44"/>
      <c r="I165" s="28"/>
      <c r="J165" s="66"/>
      <c r="K165" s="44" t="s">
        <v>316</v>
      </c>
      <c r="L165" s="44"/>
      <c r="M165" s="28"/>
      <c r="N165" s="66"/>
      <c r="O165" s="34">
        <v>7751</v>
      </c>
      <c r="P165" s="34"/>
      <c r="Q165" s="28"/>
      <c r="R165" s="66"/>
      <c r="S165" s="34">
        <v>7751</v>
      </c>
      <c r="T165" s="34"/>
      <c r="U165" s="28"/>
    </row>
    <row r="166" spans="1:21">
      <c r="A166" s="12"/>
      <c r="B166" s="116"/>
      <c r="C166" s="34"/>
      <c r="D166" s="34"/>
      <c r="E166" s="28"/>
      <c r="F166" s="66"/>
      <c r="G166" s="44"/>
      <c r="H166" s="44"/>
      <c r="I166" s="28"/>
      <c r="J166" s="66"/>
      <c r="K166" s="44"/>
      <c r="L166" s="44"/>
      <c r="M166" s="28"/>
      <c r="N166" s="66"/>
      <c r="O166" s="34"/>
      <c r="P166" s="34"/>
      <c r="Q166" s="28"/>
      <c r="R166" s="66"/>
      <c r="S166" s="34"/>
      <c r="T166" s="34"/>
      <c r="U166" s="28"/>
    </row>
    <row r="167" spans="1:21">
      <c r="A167" s="12"/>
      <c r="B167" s="117" t="s">
        <v>487</v>
      </c>
      <c r="C167" s="35" t="s">
        <v>316</v>
      </c>
      <c r="D167" s="35"/>
      <c r="E167" s="32"/>
      <c r="F167" s="68"/>
      <c r="G167" s="31">
        <v>4238</v>
      </c>
      <c r="H167" s="31"/>
      <c r="I167" s="32"/>
      <c r="J167" s="68"/>
      <c r="K167" s="35" t="s">
        <v>316</v>
      </c>
      <c r="L167" s="35"/>
      <c r="M167" s="32"/>
      <c r="N167" s="68"/>
      <c r="O167" s="31">
        <v>4238</v>
      </c>
      <c r="P167" s="31"/>
      <c r="Q167" s="32"/>
      <c r="R167" s="68"/>
      <c r="S167" s="31">
        <v>4238</v>
      </c>
      <c r="T167" s="31"/>
      <c r="U167" s="32"/>
    </row>
    <row r="168" spans="1:21">
      <c r="A168" s="12"/>
      <c r="B168" s="117"/>
      <c r="C168" s="35"/>
      <c r="D168" s="35"/>
      <c r="E168" s="32"/>
      <c r="F168" s="68"/>
      <c r="G168" s="31"/>
      <c r="H168" s="31"/>
      <c r="I168" s="32"/>
      <c r="J168" s="68"/>
      <c r="K168" s="35"/>
      <c r="L168" s="35"/>
      <c r="M168" s="32"/>
      <c r="N168" s="68"/>
      <c r="O168" s="31"/>
      <c r="P168" s="31"/>
      <c r="Q168" s="32"/>
      <c r="R168" s="68"/>
      <c r="S168" s="31"/>
      <c r="T168" s="31"/>
      <c r="U168" s="32"/>
    </row>
    <row r="169" spans="1:21">
      <c r="A169" s="12"/>
      <c r="B169" s="116" t="s">
        <v>430</v>
      </c>
      <c r="C169" s="44" t="s">
        <v>316</v>
      </c>
      <c r="D169" s="44"/>
      <c r="E169" s="28"/>
      <c r="F169" s="66"/>
      <c r="G169" s="44">
        <v>100</v>
      </c>
      <c r="H169" s="44"/>
      <c r="I169" s="28"/>
      <c r="J169" s="66"/>
      <c r="K169" s="44" t="s">
        <v>316</v>
      </c>
      <c r="L169" s="44"/>
      <c r="M169" s="28"/>
      <c r="N169" s="66"/>
      <c r="O169" s="44">
        <v>100</v>
      </c>
      <c r="P169" s="44"/>
      <c r="Q169" s="28"/>
      <c r="R169" s="66"/>
      <c r="S169" s="44">
        <v>100</v>
      </c>
      <c r="T169" s="44"/>
      <c r="U169" s="28"/>
    </row>
    <row r="170" spans="1:21">
      <c r="A170" s="12"/>
      <c r="B170" s="116"/>
      <c r="C170" s="44"/>
      <c r="D170" s="44"/>
      <c r="E170" s="28"/>
      <c r="F170" s="66"/>
      <c r="G170" s="44"/>
      <c r="H170" s="44"/>
      <c r="I170" s="28"/>
      <c r="J170" s="66"/>
      <c r="K170" s="44"/>
      <c r="L170" s="44"/>
      <c r="M170" s="28"/>
      <c r="N170" s="66"/>
      <c r="O170" s="44"/>
      <c r="P170" s="44"/>
      <c r="Q170" s="28"/>
      <c r="R170" s="66"/>
      <c r="S170" s="44"/>
      <c r="T170" s="44"/>
      <c r="U170" s="28"/>
    </row>
    <row r="171" spans="1:21">
      <c r="A171" s="12"/>
      <c r="B171" s="117" t="s">
        <v>488</v>
      </c>
      <c r="C171" s="35" t="s">
        <v>316</v>
      </c>
      <c r="D171" s="35"/>
      <c r="E171" s="32"/>
      <c r="F171" s="68"/>
      <c r="G171" s="31">
        <v>5596</v>
      </c>
      <c r="H171" s="31"/>
      <c r="I171" s="32"/>
      <c r="J171" s="68"/>
      <c r="K171" s="35" t="s">
        <v>316</v>
      </c>
      <c r="L171" s="35"/>
      <c r="M171" s="32"/>
      <c r="N171" s="68"/>
      <c r="O171" s="31">
        <v>5596</v>
      </c>
      <c r="P171" s="31"/>
      <c r="Q171" s="32"/>
      <c r="R171" s="68"/>
      <c r="S171" s="31">
        <v>5596</v>
      </c>
      <c r="T171" s="31"/>
      <c r="U171" s="32"/>
    </row>
    <row r="172" spans="1:21">
      <c r="A172" s="12"/>
      <c r="B172" s="117"/>
      <c r="C172" s="35"/>
      <c r="D172" s="35"/>
      <c r="E172" s="32"/>
      <c r="F172" s="68"/>
      <c r="G172" s="31"/>
      <c r="H172" s="31"/>
      <c r="I172" s="32"/>
      <c r="J172" s="68"/>
      <c r="K172" s="35"/>
      <c r="L172" s="35"/>
      <c r="M172" s="32"/>
      <c r="N172" s="68"/>
      <c r="O172" s="31"/>
      <c r="P172" s="31"/>
      <c r="Q172" s="32"/>
      <c r="R172" s="68"/>
      <c r="S172" s="31"/>
      <c r="T172" s="31"/>
      <c r="U172" s="32"/>
    </row>
    <row r="173" spans="1:21">
      <c r="A173" s="12"/>
      <c r="B173" s="116" t="s">
        <v>431</v>
      </c>
      <c r="C173" s="44" t="s">
        <v>316</v>
      </c>
      <c r="D173" s="44"/>
      <c r="E173" s="28"/>
      <c r="F173" s="66"/>
      <c r="G173" s="44">
        <v>78</v>
      </c>
      <c r="H173" s="44"/>
      <c r="I173" s="28"/>
      <c r="J173" s="66"/>
      <c r="K173" s="44" t="s">
        <v>316</v>
      </c>
      <c r="L173" s="44"/>
      <c r="M173" s="28"/>
      <c r="N173" s="66"/>
      <c r="O173" s="44">
        <v>78</v>
      </c>
      <c r="P173" s="44"/>
      <c r="Q173" s="28"/>
      <c r="R173" s="66"/>
      <c r="S173" s="44">
        <v>78</v>
      </c>
      <c r="T173" s="44"/>
      <c r="U173" s="28"/>
    </row>
    <row r="174" spans="1:21" ht="15.75" thickBot="1">
      <c r="A174" s="12"/>
      <c r="B174" s="116"/>
      <c r="C174" s="45"/>
      <c r="D174" s="45"/>
      <c r="E174" s="42"/>
      <c r="F174" s="66"/>
      <c r="G174" s="45"/>
      <c r="H174" s="45"/>
      <c r="I174" s="42"/>
      <c r="J174" s="66"/>
      <c r="K174" s="45"/>
      <c r="L174" s="45"/>
      <c r="M174" s="42"/>
      <c r="N174" s="66"/>
      <c r="O174" s="45"/>
      <c r="P174" s="45"/>
      <c r="Q174" s="42"/>
      <c r="R174" s="66"/>
      <c r="S174" s="45"/>
      <c r="T174" s="45"/>
      <c r="U174" s="42"/>
    </row>
    <row r="175" spans="1:21">
      <c r="A175" s="12"/>
      <c r="B175" s="119" t="s">
        <v>489</v>
      </c>
      <c r="C175" s="48">
        <v>7751</v>
      </c>
      <c r="D175" s="48"/>
      <c r="E175" s="43"/>
      <c r="F175" s="68"/>
      <c r="G175" s="48">
        <v>10012</v>
      </c>
      <c r="H175" s="48"/>
      <c r="I175" s="43"/>
      <c r="J175" s="68"/>
      <c r="K175" s="59" t="s">
        <v>316</v>
      </c>
      <c r="L175" s="59"/>
      <c r="M175" s="43"/>
      <c r="N175" s="68"/>
      <c r="O175" s="48">
        <v>17763</v>
      </c>
      <c r="P175" s="48"/>
      <c r="Q175" s="43"/>
      <c r="R175" s="68"/>
      <c r="S175" s="48">
        <v>17763</v>
      </c>
      <c r="T175" s="48"/>
      <c r="U175" s="43"/>
    </row>
    <row r="176" spans="1:21" ht="15.75" thickBot="1">
      <c r="A176" s="12"/>
      <c r="B176" s="119"/>
      <c r="C176" s="49"/>
      <c r="D176" s="49"/>
      <c r="E176" s="37"/>
      <c r="F176" s="68"/>
      <c r="G176" s="49"/>
      <c r="H176" s="49"/>
      <c r="I176" s="37"/>
      <c r="J176" s="68"/>
      <c r="K176" s="36"/>
      <c r="L176" s="36"/>
      <c r="M176" s="37"/>
      <c r="N176" s="68"/>
      <c r="O176" s="49"/>
      <c r="P176" s="49"/>
      <c r="Q176" s="37"/>
      <c r="R176" s="68"/>
      <c r="S176" s="49"/>
      <c r="T176" s="49"/>
      <c r="U176" s="37"/>
    </row>
    <row r="177" spans="1:21">
      <c r="A177" s="12"/>
      <c r="B177" s="106"/>
      <c r="C177" s="106"/>
      <c r="D177" s="106"/>
      <c r="E177" s="106"/>
      <c r="F177" s="106"/>
      <c r="G177" s="106"/>
      <c r="H177" s="106"/>
      <c r="I177" s="106"/>
      <c r="J177" s="106"/>
      <c r="K177" s="106"/>
      <c r="L177" s="106"/>
      <c r="M177" s="106"/>
      <c r="N177" s="106"/>
      <c r="O177" s="106"/>
      <c r="P177" s="106"/>
      <c r="Q177" s="106"/>
      <c r="R177" s="106"/>
      <c r="S177" s="106"/>
      <c r="T177" s="106"/>
      <c r="U177" s="106"/>
    </row>
    <row r="178" spans="1:21">
      <c r="A178" s="12"/>
      <c r="B178" s="106"/>
      <c r="C178" s="106"/>
      <c r="D178" s="106"/>
      <c r="E178" s="106"/>
      <c r="F178" s="106"/>
      <c r="G178" s="106"/>
      <c r="H178" s="106"/>
      <c r="I178" s="106"/>
      <c r="J178" s="106"/>
      <c r="K178" s="106"/>
      <c r="L178" s="106"/>
      <c r="M178" s="106"/>
      <c r="N178" s="106"/>
      <c r="O178" s="106"/>
      <c r="P178" s="106"/>
      <c r="Q178" s="106"/>
      <c r="R178" s="106"/>
      <c r="S178" s="106"/>
      <c r="T178" s="106"/>
      <c r="U178" s="106"/>
    </row>
    <row r="179" spans="1:21">
      <c r="A179" s="12"/>
      <c r="B179" s="106"/>
      <c r="C179" s="106"/>
      <c r="D179" s="106"/>
      <c r="E179" s="106"/>
      <c r="F179" s="106"/>
      <c r="G179" s="106"/>
      <c r="H179" s="106"/>
      <c r="I179" s="106"/>
      <c r="J179" s="106"/>
      <c r="K179" s="106"/>
      <c r="L179" s="106"/>
      <c r="M179" s="106"/>
      <c r="N179" s="106"/>
      <c r="O179" s="106"/>
      <c r="P179" s="106"/>
      <c r="Q179" s="106"/>
      <c r="R179" s="106"/>
      <c r="S179" s="106"/>
      <c r="T179" s="106"/>
      <c r="U179" s="106"/>
    </row>
    <row r="180" spans="1:21">
      <c r="A180" s="12"/>
      <c r="B180" s="26"/>
      <c r="C180" s="26"/>
      <c r="D180" s="26"/>
      <c r="E180" s="26"/>
      <c r="F180" s="26"/>
      <c r="G180" s="26"/>
      <c r="H180" s="26"/>
      <c r="I180" s="26"/>
      <c r="J180" s="26"/>
      <c r="K180" s="26"/>
      <c r="L180" s="26"/>
      <c r="M180" s="26"/>
      <c r="N180" s="26"/>
      <c r="O180" s="26"/>
      <c r="P180" s="26"/>
      <c r="Q180" s="26"/>
      <c r="R180" s="26"/>
      <c r="S180" s="26"/>
      <c r="T180" s="26"/>
      <c r="U180" s="26"/>
    </row>
    <row r="181" spans="1:21">
      <c r="A181" s="12"/>
      <c r="B181" s="17"/>
      <c r="C181" s="17"/>
      <c r="D181" s="17"/>
      <c r="E181" s="17"/>
      <c r="F181" s="17"/>
      <c r="G181" s="17"/>
      <c r="H181" s="17"/>
      <c r="I181" s="17"/>
      <c r="J181" s="17"/>
      <c r="K181" s="17"/>
      <c r="L181" s="17"/>
      <c r="M181" s="17"/>
      <c r="N181" s="17"/>
      <c r="O181" s="17"/>
      <c r="P181" s="17"/>
      <c r="Q181" s="17"/>
      <c r="R181" s="17"/>
      <c r="S181" s="17"/>
      <c r="T181" s="17"/>
      <c r="U181" s="17"/>
    </row>
    <row r="182" spans="1:21">
      <c r="A182" s="12"/>
      <c r="B182" s="68"/>
      <c r="C182" s="78" t="s">
        <v>259</v>
      </c>
      <c r="D182" s="78"/>
      <c r="E182" s="78"/>
      <c r="F182" s="78"/>
      <c r="G182" s="78"/>
      <c r="H182" s="78"/>
      <c r="I182" s="78"/>
      <c r="J182" s="78"/>
      <c r="K182" s="78"/>
      <c r="L182" s="78"/>
      <c r="M182" s="78"/>
      <c r="N182" s="78"/>
      <c r="O182" s="78"/>
      <c r="P182" s="78"/>
      <c r="Q182" s="78"/>
      <c r="R182" s="78"/>
      <c r="S182" s="78"/>
      <c r="T182" s="78"/>
      <c r="U182" s="78"/>
    </row>
    <row r="183" spans="1:21" ht="15.75" thickBot="1">
      <c r="A183" s="12"/>
      <c r="B183" s="68"/>
      <c r="C183" s="27"/>
      <c r="D183" s="27"/>
      <c r="E183" s="27"/>
      <c r="F183" s="27"/>
      <c r="G183" s="27"/>
      <c r="H183" s="27"/>
      <c r="I183" s="27"/>
      <c r="J183" s="27"/>
      <c r="K183" s="27"/>
      <c r="L183" s="27"/>
      <c r="M183" s="27"/>
      <c r="N183" s="27"/>
      <c r="O183" s="27"/>
      <c r="P183" s="27"/>
      <c r="Q183" s="27"/>
      <c r="R183" s="27"/>
      <c r="S183" s="27"/>
      <c r="T183" s="27"/>
      <c r="U183" s="27"/>
    </row>
    <row r="184" spans="1:21">
      <c r="A184" s="12"/>
      <c r="B184" s="66"/>
      <c r="C184" s="65" t="s">
        <v>490</v>
      </c>
      <c r="D184" s="65"/>
      <c r="E184" s="65"/>
      <c r="F184" s="71"/>
      <c r="G184" s="65" t="s">
        <v>530</v>
      </c>
      <c r="H184" s="65"/>
      <c r="I184" s="65"/>
      <c r="J184" s="71"/>
      <c r="K184" s="65" t="s">
        <v>492</v>
      </c>
      <c r="L184" s="65"/>
      <c r="M184" s="65"/>
      <c r="N184" s="71"/>
      <c r="O184" s="65" t="s">
        <v>494</v>
      </c>
      <c r="P184" s="65"/>
      <c r="Q184" s="65"/>
      <c r="R184" s="71"/>
      <c r="S184" s="65" t="s">
        <v>495</v>
      </c>
      <c r="T184" s="65"/>
      <c r="U184" s="65"/>
    </row>
    <row r="185" spans="1:21">
      <c r="A185" s="12"/>
      <c r="B185" s="66"/>
      <c r="C185" s="64" t="s">
        <v>529</v>
      </c>
      <c r="D185" s="64"/>
      <c r="E185" s="64"/>
      <c r="F185" s="66"/>
      <c r="G185" s="64" t="s">
        <v>491</v>
      </c>
      <c r="H185" s="64"/>
      <c r="I185" s="64"/>
      <c r="J185" s="66"/>
      <c r="K185" s="64" t="s">
        <v>531</v>
      </c>
      <c r="L185" s="64"/>
      <c r="M185" s="64"/>
      <c r="N185" s="66"/>
      <c r="O185" s="64"/>
      <c r="P185" s="64"/>
      <c r="Q185" s="64"/>
      <c r="R185" s="66"/>
      <c r="S185" s="64"/>
      <c r="T185" s="64"/>
      <c r="U185" s="64"/>
    </row>
    <row r="186" spans="1:21" ht="15.75" thickBot="1">
      <c r="A186" s="12"/>
      <c r="B186" s="66"/>
      <c r="C186" s="56" t="s">
        <v>462</v>
      </c>
      <c r="D186" s="56"/>
      <c r="E186" s="56"/>
      <c r="F186" s="66"/>
      <c r="G186" s="115"/>
      <c r="H186" s="115"/>
      <c r="I186" s="115"/>
      <c r="J186" s="66"/>
      <c r="K186" s="56" t="s">
        <v>467</v>
      </c>
      <c r="L186" s="56"/>
      <c r="M186" s="56"/>
      <c r="N186" s="66"/>
      <c r="O186" s="56"/>
      <c r="P186" s="56"/>
      <c r="Q186" s="56"/>
      <c r="R186" s="66"/>
      <c r="S186" s="56"/>
      <c r="T186" s="56"/>
      <c r="U186" s="56"/>
    </row>
    <row r="187" spans="1:21">
      <c r="A187" s="12"/>
      <c r="B187" s="68"/>
      <c r="C187" s="123"/>
      <c r="D187" s="123"/>
      <c r="E187" s="123"/>
      <c r="F187" s="68"/>
      <c r="G187" s="123"/>
      <c r="H187" s="123"/>
      <c r="I187" s="123"/>
      <c r="J187" s="68"/>
      <c r="K187" s="123"/>
      <c r="L187" s="123"/>
      <c r="M187" s="123"/>
      <c r="N187" s="68"/>
      <c r="O187" s="123"/>
      <c r="P187" s="123"/>
      <c r="Q187" s="123"/>
      <c r="R187" s="68"/>
      <c r="S187" s="123"/>
      <c r="T187" s="123"/>
      <c r="U187" s="123"/>
    </row>
    <row r="188" spans="1:21">
      <c r="A188" s="12"/>
      <c r="B188" s="68"/>
      <c r="C188" s="68"/>
      <c r="D188" s="68"/>
      <c r="E188" s="68"/>
      <c r="F188" s="68"/>
      <c r="G188" s="68"/>
      <c r="H188" s="68"/>
      <c r="I188" s="68"/>
      <c r="J188" s="68"/>
      <c r="K188" s="68"/>
      <c r="L188" s="68"/>
      <c r="M188" s="68"/>
      <c r="N188" s="68"/>
      <c r="O188" s="68"/>
      <c r="P188" s="68"/>
      <c r="Q188" s="68"/>
      <c r="R188" s="68"/>
      <c r="S188" s="68"/>
      <c r="T188" s="68"/>
      <c r="U188" s="68"/>
    </row>
    <row r="189" spans="1:21">
      <c r="A189" s="12"/>
      <c r="B189" s="33" t="s">
        <v>496</v>
      </c>
      <c r="C189" s="66"/>
      <c r="D189" s="66"/>
      <c r="E189" s="66"/>
      <c r="F189" s="66"/>
      <c r="G189" s="66"/>
      <c r="H189" s="66"/>
      <c r="I189" s="66"/>
      <c r="J189" s="66"/>
      <c r="K189" s="66"/>
      <c r="L189" s="66"/>
      <c r="M189" s="66"/>
      <c r="N189" s="66"/>
      <c r="O189" s="66"/>
      <c r="P189" s="66"/>
      <c r="Q189" s="66"/>
      <c r="R189" s="66"/>
      <c r="S189" s="66"/>
      <c r="T189" s="66"/>
      <c r="U189" s="66"/>
    </row>
    <row r="190" spans="1:21">
      <c r="A190" s="12"/>
      <c r="B190" s="33"/>
      <c r="C190" s="66"/>
      <c r="D190" s="66"/>
      <c r="E190" s="66"/>
      <c r="F190" s="66"/>
      <c r="G190" s="66"/>
      <c r="H190" s="66"/>
      <c r="I190" s="66"/>
      <c r="J190" s="66"/>
      <c r="K190" s="66"/>
      <c r="L190" s="66"/>
      <c r="M190" s="66"/>
      <c r="N190" s="66"/>
      <c r="O190" s="66"/>
      <c r="P190" s="66"/>
      <c r="Q190" s="66"/>
      <c r="R190" s="66"/>
      <c r="S190" s="66"/>
      <c r="T190" s="66"/>
      <c r="U190" s="66"/>
    </row>
    <row r="191" spans="1:21">
      <c r="A191" s="12"/>
      <c r="B191" s="109" t="s">
        <v>497</v>
      </c>
      <c r="C191" s="30" t="s">
        <v>262</v>
      </c>
      <c r="D191" s="31">
        <v>26129</v>
      </c>
      <c r="E191" s="32"/>
      <c r="F191" s="68"/>
      <c r="G191" s="30" t="s">
        <v>262</v>
      </c>
      <c r="H191" s="35" t="s">
        <v>316</v>
      </c>
      <c r="I191" s="32"/>
      <c r="J191" s="68"/>
      <c r="K191" s="30" t="s">
        <v>262</v>
      </c>
      <c r="L191" s="35" t="s">
        <v>316</v>
      </c>
      <c r="M191" s="32"/>
      <c r="N191" s="68"/>
      <c r="O191" s="30" t="s">
        <v>262</v>
      </c>
      <c r="P191" s="31">
        <v>26129</v>
      </c>
      <c r="Q191" s="32"/>
      <c r="R191" s="68"/>
      <c r="S191" s="30" t="s">
        <v>262</v>
      </c>
      <c r="T191" s="31">
        <v>26129</v>
      </c>
      <c r="U191" s="32"/>
    </row>
    <row r="192" spans="1:21">
      <c r="A192" s="12"/>
      <c r="B192" s="109"/>
      <c r="C192" s="30"/>
      <c r="D192" s="31"/>
      <c r="E192" s="32"/>
      <c r="F192" s="68"/>
      <c r="G192" s="30"/>
      <c r="H192" s="35"/>
      <c r="I192" s="32"/>
      <c r="J192" s="68"/>
      <c r="K192" s="30"/>
      <c r="L192" s="35"/>
      <c r="M192" s="32"/>
      <c r="N192" s="68"/>
      <c r="O192" s="30"/>
      <c r="P192" s="31"/>
      <c r="Q192" s="32"/>
      <c r="R192" s="68"/>
      <c r="S192" s="30"/>
      <c r="T192" s="31"/>
      <c r="U192" s="32"/>
    </row>
    <row r="193" spans="1:21">
      <c r="A193" s="12"/>
      <c r="B193" s="100" t="s">
        <v>498</v>
      </c>
      <c r="C193" s="34">
        <v>171927</v>
      </c>
      <c r="D193" s="34"/>
      <c r="E193" s="28"/>
      <c r="F193" s="66"/>
      <c r="G193" s="44" t="s">
        <v>316</v>
      </c>
      <c r="H193" s="44"/>
      <c r="I193" s="28"/>
      <c r="J193" s="66"/>
      <c r="K193" s="44" t="s">
        <v>316</v>
      </c>
      <c r="L193" s="44"/>
      <c r="M193" s="28"/>
      <c r="N193" s="66"/>
      <c r="O193" s="34">
        <v>171927</v>
      </c>
      <c r="P193" s="34"/>
      <c r="Q193" s="28"/>
      <c r="R193" s="66"/>
      <c r="S193" s="34">
        <v>171927</v>
      </c>
      <c r="T193" s="34"/>
      <c r="U193" s="28"/>
    </row>
    <row r="194" spans="1:21">
      <c r="A194" s="12"/>
      <c r="B194" s="100"/>
      <c r="C194" s="34"/>
      <c r="D194" s="34"/>
      <c r="E194" s="28"/>
      <c r="F194" s="66"/>
      <c r="G194" s="44"/>
      <c r="H194" s="44"/>
      <c r="I194" s="28"/>
      <c r="J194" s="66"/>
      <c r="K194" s="44"/>
      <c r="L194" s="44"/>
      <c r="M194" s="28"/>
      <c r="N194" s="66"/>
      <c r="O194" s="34"/>
      <c r="P194" s="34"/>
      <c r="Q194" s="28"/>
      <c r="R194" s="66"/>
      <c r="S194" s="34"/>
      <c r="T194" s="34"/>
      <c r="U194" s="28"/>
    </row>
    <row r="195" spans="1:21">
      <c r="A195" s="12"/>
      <c r="B195" s="109" t="s">
        <v>499</v>
      </c>
      <c r="C195" s="68"/>
      <c r="D195" s="68"/>
      <c r="E195" s="68"/>
      <c r="F195" s="68"/>
      <c r="G195" s="68"/>
      <c r="H195" s="68"/>
      <c r="I195" s="68"/>
      <c r="J195" s="68"/>
      <c r="K195" s="68"/>
      <c r="L195" s="68"/>
      <c r="M195" s="68"/>
      <c r="N195" s="68"/>
      <c r="O195" s="68"/>
      <c r="P195" s="68"/>
      <c r="Q195" s="68"/>
      <c r="R195" s="68"/>
      <c r="S195" s="68"/>
      <c r="T195" s="68"/>
      <c r="U195" s="68"/>
    </row>
    <row r="196" spans="1:21">
      <c r="A196" s="12"/>
      <c r="B196" s="109"/>
      <c r="C196" s="68"/>
      <c r="D196" s="68"/>
      <c r="E196" s="68"/>
      <c r="F196" s="68"/>
      <c r="G196" s="68"/>
      <c r="H196" s="68"/>
      <c r="I196" s="68"/>
      <c r="J196" s="68"/>
      <c r="K196" s="68"/>
      <c r="L196" s="68"/>
      <c r="M196" s="68"/>
      <c r="N196" s="68"/>
      <c r="O196" s="68"/>
      <c r="P196" s="68"/>
      <c r="Q196" s="68"/>
      <c r="R196" s="68"/>
      <c r="S196" s="68"/>
      <c r="T196" s="68"/>
      <c r="U196" s="68"/>
    </row>
    <row r="197" spans="1:21">
      <c r="A197" s="12"/>
      <c r="B197" s="121" t="s">
        <v>486</v>
      </c>
      <c r="C197" s="34">
        <v>17634</v>
      </c>
      <c r="D197" s="34"/>
      <c r="E197" s="28"/>
      <c r="F197" s="66"/>
      <c r="G197" s="44" t="s">
        <v>316</v>
      </c>
      <c r="H197" s="44"/>
      <c r="I197" s="28"/>
      <c r="J197" s="66"/>
      <c r="K197" s="44" t="s">
        <v>316</v>
      </c>
      <c r="L197" s="44"/>
      <c r="M197" s="28"/>
      <c r="N197" s="66"/>
      <c r="O197" s="34">
        <v>17634</v>
      </c>
      <c r="P197" s="34"/>
      <c r="Q197" s="28"/>
      <c r="R197" s="66"/>
      <c r="S197" s="34">
        <v>17634</v>
      </c>
      <c r="T197" s="34"/>
      <c r="U197" s="28"/>
    </row>
    <row r="198" spans="1:21">
      <c r="A198" s="12"/>
      <c r="B198" s="121"/>
      <c r="C198" s="34"/>
      <c r="D198" s="34"/>
      <c r="E198" s="28"/>
      <c r="F198" s="66"/>
      <c r="G198" s="44"/>
      <c r="H198" s="44"/>
      <c r="I198" s="28"/>
      <c r="J198" s="66"/>
      <c r="K198" s="44"/>
      <c r="L198" s="44"/>
      <c r="M198" s="28"/>
      <c r="N198" s="66"/>
      <c r="O198" s="34"/>
      <c r="P198" s="34"/>
      <c r="Q198" s="28"/>
      <c r="R198" s="66"/>
      <c r="S198" s="34"/>
      <c r="T198" s="34"/>
      <c r="U198" s="28"/>
    </row>
    <row r="199" spans="1:21">
      <c r="A199" s="12"/>
      <c r="B199" s="122" t="s">
        <v>500</v>
      </c>
      <c r="C199" s="35" t="s">
        <v>316</v>
      </c>
      <c r="D199" s="35"/>
      <c r="E199" s="32"/>
      <c r="F199" s="68"/>
      <c r="G199" s="31">
        <v>1436</v>
      </c>
      <c r="H199" s="31"/>
      <c r="I199" s="32"/>
      <c r="J199" s="68"/>
      <c r="K199" s="35" t="s">
        <v>316</v>
      </c>
      <c r="L199" s="35"/>
      <c r="M199" s="32"/>
      <c r="N199" s="68"/>
      <c r="O199" s="31">
        <v>1436</v>
      </c>
      <c r="P199" s="31"/>
      <c r="Q199" s="32"/>
      <c r="R199" s="68"/>
      <c r="S199" s="31">
        <v>1436</v>
      </c>
      <c r="T199" s="31"/>
      <c r="U199" s="32"/>
    </row>
    <row r="200" spans="1:21">
      <c r="A200" s="12"/>
      <c r="B200" s="122"/>
      <c r="C200" s="35"/>
      <c r="D200" s="35"/>
      <c r="E200" s="32"/>
      <c r="F200" s="68"/>
      <c r="G200" s="31"/>
      <c r="H200" s="31"/>
      <c r="I200" s="32"/>
      <c r="J200" s="68"/>
      <c r="K200" s="35"/>
      <c r="L200" s="35"/>
      <c r="M200" s="32"/>
      <c r="N200" s="68"/>
      <c r="O200" s="31"/>
      <c r="P200" s="31"/>
      <c r="Q200" s="32"/>
      <c r="R200" s="68"/>
      <c r="S200" s="31"/>
      <c r="T200" s="31"/>
      <c r="U200" s="32"/>
    </row>
    <row r="201" spans="1:21">
      <c r="A201" s="12"/>
      <c r="B201" s="121" t="s">
        <v>501</v>
      </c>
      <c r="C201" s="44" t="s">
        <v>316</v>
      </c>
      <c r="D201" s="44"/>
      <c r="E201" s="28"/>
      <c r="F201" s="66"/>
      <c r="G201" s="34">
        <v>8014</v>
      </c>
      <c r="H201" s="34"/>
      <c r="I201" s="28"/>
      <c r="J201" s="66"/>
      <c r="K201" s="44" t="s">
        <v>316</v>
      </c>
      <c r="L201" s="44"/>
      <c r="M201" s="28"/>
      <c r="N201" s="66"/>
      <c r="O201" s="34">
        <v>8014</v>
      </c>
      <c r="P201" s="34"/>
      <c r="Q201" s="28"/>
      <c r="R201" s="66"/>
      <c r="S201" s="34">
        <v>8014</v>
      </c>
      <c r="T201" s="34"/>
      <c r="U201" s="28"/>
    </row>
    <row r="202" spans="1:21">
      <c r="A202" s="12"/>
      <c r="B202" s="121"/>
      <c r="C202" s="44"/>
      <c r="D202" s="44"/>
      <c r="E202" s="28"/>
      <c r="F202" s="66"/>
      <c r="G202" s="34"/>
      <c r="H202" s="34"/>
      <c r="I202" s="28"/>
      <c r="J202" s="66"/>
      <c r="K202" s="44"/>
      <c r="L202" s="44"/>
      <c r="M202" s="28"/>
      <c r="N202" s="66"/>
      <c r="O202" s="34"/>
      <c r="P202" s="34"/>
      <c r="Q202" s="28"/>
      <c r="R202" s="66"/>
      <c r="S202" s="34"/>
      <c r="T202" s="34"/>
      <c r="U202" s="28"/>
    </row>
    <row r="203" spans="1:21">
      <c r="A203" s="12"/>
      <c r="B203" s="122" t="s">
        <v>431</v>
      </c>
      <c r="C203" s="35" t="s">
        <v>316</v>
      </c>
      <c r="D203" s="35"/>
      <c r="E203" s="32"/>
      <c r="F203" s="68"/>
      <c r="G203" s="31">
        <v>8113</v>
      </c>
      <c r="H203" s="31"/>
      <c r="I203" s="32"/>
      <c r="J203" s="68"/>
      <c r="K203" s="35" t="s">
        <v>316</v>
      </c>
      <c r="L203" s="35"/>
      <c r="M203" s="32"/>
      <c r="N203" s="68"/>
      <c r="O203" s="31">
        <v>8113</v>
      </c>
      <c r="P203" s="31"/>
      <c r="Q203" s="32"/>
      <c r="R203" s="68"/>
      <c r="S203" s="31">
        <v>8113</v>
      </c>
      <c r="T203" s="31"/>
      <c r="U203" s="32"/>
    </row>
    <row r="204" spans="1:21">
      <c r="A204" s="12"/>
      <c r="B204" s="122"/>
      <c r="C204" s="35"/>
      <c r="D204" s="35"/>
      <c r="E204" s="32"/>
      <c r="F204" s="68"/>
      <c r="G204" s="31"/>
      <c r="H204" s="31"/>
      <c r="I204" s="32"/>
      <c r="J204" s="68"/>
      <c r="K204" s="35"/>
      <c r="L204" s="35"/>
      <c r="M204" s="32"/>
      <c r="N204" s="68"/>
      <c r="O204" s="31"/>
      <c r="P204" s="31"/>
      <c r="Q204" s="32"/>
      <c r="R204" s="68"/>
      <c r="S204" s="31"/>
      <c r="T204" s="31"/>
      <c r="U204" s="32"/>
    </row>
    <row r="205" spans="1:21">
      <c r="A205" s="12"/>
      <c r="B205" s="121" t="s">
        <v>488</v>
      </c>
      <c r="C205" s="44" t="s">
        <v>316</v>
      </c>
      <c r="D205" s="44"/>
      <c r="E205" s="28"/>
      <c r="F205" s="66"/>
      <c r="G205" s="34">
        <v>18116</v>
      </c>
      <c r="H205" s="34"/>
      <c r="I205" s="28"/>
      <c r="J205" s="66"/>
      <c r="K205" s="44" t="s">
        <v>316</v>
      </c>
      <c r="L205" s="44"/>
      <c r="M205" s="28"/>
      <c r="N205" s="66"/>
      <c r="O205" s="34">
        <v>18116</v>
      </c>
      <c r="P205" s="34"/>
      <c r="Q205" s="28"/>
      <c r="R205" s="66"/>
      <c r="S205" s="34">
        <v>18116</v>
      </c>
      <c r="T205" s="34"/>
      <c r="U205" s="28"/>
    </row>
    <row r="206" spans="1:21">
      <c r="A206" s="12"/>
      <c r="B206" s="121"/>
      <c r="C206" s="44"/>
      <c r="D206" s="44"/>
      <c r="E206" s="28"/>
      <c r="F206" s="66"/>
      <c r="G206" s="34"/>
      <c r="H206" s="34"/>
      <c r="I206" s="28"/>
      <c r="J206" s="66"/>
      <c r="K206" s="44"/>
      <c r="L206" s="44"/>
      <c r="M206" s="28"/>
      <c r="N206" s="66"/>
      <c r="O206" s="34"/>
      <c r="P206" s="34"/>
      <c r="Q206" s="28"/>
      <c r="R206" s="66"/>
      <c r="S206" s="34"/>
      <c r="T206" s="34"/>
      <c r="U206" s="28"/>
    </row>
    <row r="207" spans="1:21">
      <c r="A207" s="12"/>
      <c r="B207" s="109" t="s">
        <v>502</v>
      </c>
      <c r="C207" s="31">
        <v>1018</v>
      </c>
      <c r="D207" s="31"/>
      <c r="E207" s="32"/>
      <c r="F207" s="68"/>
      <c r="G207" s="35" t="s">
        <v>316</v>
      </c>
      <c r="H207" s="35"/>
      <c r="I207" s="32"/>
      <c r="J207" s="68"/>
      <c r="K207" s="35" t="s">
        <v>316</v>
      </c>
      <c r="L207" s="35"/>
      <c r="M207" s="32"/>
      <c r="N207" s="68"/>
      <c r="O207" s="31">
        <v>1018</v>
      </c>
      <c r="P207" s="31"/>
      <c r="Q207" s="32"/>
      <c r="R207" s="68"/>
      <c r="S207" s="31">
        <v>1018</v>
      </c>
      <c r="T207" s="31"/>
      <c r="U207" s="32"/>
    </row>
    <row r="208" spans="1:21">
      <c r="A208" s="12"/>
      <c r="B208" s="109"/>
      <c r="C208" s="31"/>
      <c r="D208" s="31"/>
      <c r="E208" s="32"/>
      <c r="F208" s="68"/>
      <c r="G208" s="35"/>
      <c r="H208" s="35"/>
      <c r="I208" s="32"/>
      <c r="J208" s="68"/>
      <c r="K208" s="35"/>
      <c r="L208" s="35"/>
      <c r="M208" s="32"/>
      <c r="N208" s="68"/>
      <c r="O208" s="31"/>
      <c r="P208" s="31"/>
      <c r="Q208" s="32"/>
      <c r="R208" s="68"/>
      <c r="S208" s="31"/>
      <c r="T208" s="31"/>
      <c r="U208" s="32"/>
    </row>
    <row r="209" spans="1:21">
      <c r="A209" s="12"/>
      <c r="B209" s="100" t="s">
        <v>503</v>
      </c>
      <c r="C209" s="34">
        <v>100630</v>
      </c>
      <c r="D209" s="34"/>
      <c r="E209" s="28"/>
      <c r="F209" s="66"/>
      <c r="G209" s="44" t="s">
        <v>316</v>
      </c>
      <c r="H209" s="44"/>
      <c r="I209" s="28"/>
      <c r="J209" s="66"/>
      <c r="K209" s="44" t="s">
        <v>316</v>
      </c>
      <c r="L209" s="44"/>
      <c r="M209" s="28"/>
      <c r="N209" s="66"/>
      <c r="O209" s="34">
        <v>100630</v>
      </c>
      <c r="P209" s="34"/>
      <c r="Q209" s="28"/>
      <c r="R209" s="66"/>
      <c r="S209" s="34">
        <v>100630</v>
      </c>
      <c r="T209" s="34"/>
      <c r="U209" s="28"/>
    </row>
    <row r="210" spans="1:21">
      <c r="A210" s="12"/>
      <c r="B210" s="100"/>
      <c r="C210" s="34"/>
      <c r="D210" s="34"/>
      <c r="E210" s="28"/>
      <c r="F210" s="66"/>
      <c r="G210" s="44"/>
      <c r="H210" s="44"/>
      <c r="I210" s="28"/>
      <c r="J210" s="66"/>
      <c r="K210" s="44"/>
      <c r="L210" s="44"/>
      <c r="M210" s="28"/>
      <c r="N210" s="66"/>
      <c r="O210" s="34"/>
      <c r="P210" s="34"/>
      <c r="Q210" s="28"/>
      <c r="R210" s="66"/>
      <c r="S210" s="34"/>
      <c r="T210" s="34"/>
      <c r="U210" s="28"/>
    </row>
    <row r="211" spans="1:21">
      <c r="A211" s="12"/>
      <c r="B211" s="109" t="s">
        <v>504</v>
      </c>
      <c r="C211" s="31">
        <v>195736</v>
      </c>
      <c r="D211" s="31"/>
      <c r="E211" s="32"/>
      <c r="F211" s="68"/>
      <c r="G211" s="35" t="s">
        <v>316</v>
      </c>
      <c r="H211" s="35"/>
      <c r="I211" s="32"/>
      <c r="J211" s="68"/>
      <c r="K211" s="35" t="s">
        <v>316</v>
      </c>
      <c r="L211" s="35"/>
      <c r="M211" s="32"/>
      <c r="N211" s="68"/>
      <c r="O211" s="31">
        <v>195736</v>
      </c>
      <c r="P211" s="31"/>
      <c r="Q211" s="32"/>
      <c r="R211" s="68"/>
      <c r="S211" s="31">
        <v>195736</v>
      </c>
      <c r="T211" s="31"/>
      <c r="U211" s="32"/>
    </row>
    <row r="212" spans="1:21">
      <c r="A212" s="12"/>
      <c r="B212" s="109"/>
      <c r="C212" s="31"/>
      <c r="D212" s="31"/>
      <c r="E212" s="32"/>
      <c r="F212" s="68"/>
      <c r="G212" s="35"/>
      <c r="H212" s="35"/>
      <c r="I212" s="32"/>
      <c r="J212" s="68"/>
      <c r="K212" s="35"/>
      <c r="L212" s="35"/>
      <c r="M212" s="32"/>
      <c r="N212" s="68"/>
      <c r="O212" s="31"/>
      <c r="P212" s="31"/>
      <c r="Q212" s="32"/>
      <c r="R212" s="68"/>
      <c r="S212" s="31"/>
      <c r="T212" s="31"/>
      <c r="U212" s="32"/>
    </row>
    <row r="213" spans="1:21">
      <c r="A213" s="12"/>
      <c r="B213" s="100" t="s">
        <v>505</v>
      </c>
      <c r="C213" s="44" t="s">
        <v>316</v>
      </c>
      <c r="D213" s="44"/>
      <c r="E213" s="28"/>
      <c r="F213" s="66"/>
      <c r="G213" s="44" t="s">
        <v>316</v>
      </c>
      <c r="H213" s="44"/>
      <c r="I213" s="28"/>
      <c r="J213" s="66"/>
      <c r="K213" s="34">
        <v>2719387</v>
      </c>
      <c r="L213" s="34"/>
      <c r="M213" s="28"/>
      <c r="N213" s="66"/>
      <c r="O213" s="34">
        <v>2719387</v>
      </c>
      <c r="P213" s="34"/>
      <c r="Q213" s="28"/>
      <c r="R213" s="66"/>
      <c r="S213" s="34">
        <v>2719387</v>
      </c>
      <c r="T213" s="34"/>
      <c r="U213" s="28"/>
    </row>
    <row r="214" spans="1:21">
      <c r="A214" s="12"/>
      <c r="B214" s="100"/>
      <c r="C214" s="44"/>
      <c r="D214" s="44"/>
      <c r="E214" s="28"/>
      <c r="F214" s="66"/>
      <c r="G214" s="44"/>
      <c r="H214" s="44"/>
      <c r="I214" s="28"/>
      <c r="J214" s="66"/>
      <c r="K214" s="34"/>
      <c r="L214" s="34"/>
      <c r="M214" s="28"/>
      <c r="N214" s="66"/>
      <c r="O214" s="34"/>
      <c r="P214" s="34"/>
      <c r="Q214" s="28"/>
      <c r="R214" s="66"/>
      <c r="S214" s="34"/>
      <c r="T214" s="34"/>
      <c r="U214" s="28"/>
    </row>
    <row r="215" spans="1:21">
      <c r="A215" s="12"/>
      <c r="B215" s="109" t="s">
        <v>506</v>
      </c>
      <c r="C215" s="35" t="s">
        <v>316</v>
      </c>
      <c r="D215" s="35"/>
      <c r="E215" s="32"/>
      <c r="F215" s="68"/>
      <c r="G215" s="35" t="s">
        <v>316</v>
      </c>
      <c r="H215" s="35"/>
      <c r="I215" s="32"/>
      <c r="J215" s="68"/>
      <c r="K215" s="35">
        <v>138</v>
      </c>
      <c r="L215" s="35"/>
      <c r="M215" s="32"/>
      <c r="N215" s="68"/>
      <c r="O215" s="35">
        <v>138</v>
      </c>
      <c r="P215" s="35"/>
      <c r="Q215" s="32"/>
      <c r="R215" s="68"/>
      <c r="S215" s="35">
        <v>138</v>
      </c>
      <c r="T215" s="35"/>
      <c r="U215" s="32"/>
    </row>
    <row r="216" spans="1:21">
      <c r="A216" s="12"/>
      <c r="B216" s="109"/>
      <c r="C216" s="35"/>
      <c r="D216" s="35"/>
      <c r="E216" s="32"/>
      <c r="F216" s="68"/>
      <c r="G216" s="35"/>
      <c r="H216" s="35"/>
      <c r="I216" s="32"/>
      <c r="J216" s="68"/>
      <c r="K216" s="35"/>
      <c r="L216" s="35"/>
      <c r="M216" s="32"/>
      <c r="N216" s="68"/>
      <c r="O216" s="35"/>
      <c r="P216" s="35"/>
      <c r="Q216" s="32"/>
      <c r="R216" s="68"/>
      <c r="S216" s="35"/>
      <c r="T216" s="35"/>
      <c r="U216" s="32"/>
    </row>
    <row r="217" spans="1:21">
      <c r="A217" s="12"/>
      <c r="B217" s="100" t="s">
        <v>532</v>
      </c>
      <c r="C217" s="66"/>
      <c r="D217" s="66"/>
      <c r="E217" s="66"/>
      <c r="F217" s="66"/>
      <c r="G217" s="66"/>
      <c r="H217" s="66"/>
      <c r="I217" s="66"/>
      <c r="J217" s="66"/>
      <c r="K217" s="66"/>
      <c r="L217" s="66"/>
      <c r="M217" s="66"/>
      <c r="N217" s="66"/>
      <c r="O217" s="66"/>
      <c r="P217" s="66"/>
      <c r="Q217" s="66"/>
      <c r="R217" s="66"/>
      <c r="S217" s="66"/>
      <c r="T217" s="66"/>
      <c r="U217" s="28"/>
    </row>
    <row r="218" spans="1:21">
      <c r="A218" s="12"/>
      <c r="B218" s="100"/>
      <c r="C218" s="66"/>
      <c r="D218" s="66"/>
      <c r="E218" s="66"/>
      <c r="F218" s="66"/>
      <c r="G218" s="66"/>
      <c r="H218" s="66"/>
      <c r="I218" s="66"/>
      <c r="J218" s="66"/>
      <c r="K218" s="66"/>
      <c r="L218" s="66"/>
      <c r="M218" s="66"/>
      <c r="N218" s="66"/>
      <c r="O218" s="66"/>
      <c r="P218" s="66"/>
      <c r="Q218" s="66"/>
      <c r="R218" s="66"/>
      <c r="S218" s="66"/>
      <c r="T218" s="66"/>
      <c r="U218" s="28"/>
    </row>
    <row r="219" spans="1:21">
      <c r="A219" s="12"/>
      <c r="B219" s="122" t="s">
        <v>508</v>
      </c>
      <c r="C219" s="35" t="s">
        <v>316</v>
      </c>
      <c r="D219" s="35"/>
      <c r="E219" s="32"/>
      <c r="F219" s="68"/>
      <c r="G219" s="31">
        <v>66615</v>
      </c>
      <c r="H219" s="31"/>
      <c r="I219" s="32"/>
      <c r="J219" s="68"/>
      <c r="K219" s="31">
        <v>682751</v>
      </c>
      <c r="L219" s="31"/>
      <c r="M219" s="32"/>
      <c r="N219" s="68"/>
      <c r="O219" s="31">
        <v>749366</v>
      </c>
      <c r="P219" s="31"/>
      <c r="Q219" s="32"/>
      <c r="R219" s="68"/>
      <c r="S219" s="31">
        <v>749366</v>
      </c>
      <c r="T219" s="31"/>
      <c r="U219" s="32"/>
    </row>
    <row r="220" spans="1:21">
      <c r="A220" s="12"/>
      <c r="B220" s="122"/>
      <c r="C220" s="35"/>
      <c r="D220" s="35"/>
      <c r="E220" s="32"/>
      <c r="F220" s="68"/>
      <c r="G220" s="31"/>
      <c r="H220" s="31"/>
      <c r="I220" s="32"/>
      <c r="J220" s="68"/>
      <c r="K220" s="31"/>
      <c r="L220" s="31"/>
      <c r="M220" s="32"/>
      <c r="N220" s="68"/>
      <c r="O220" s="31"/>
      <c r="P220" s="31"/>
      <c r="Q220" s="32"/>
      <c r="R220" s="68"/>
      <c r="S220" s="31"/>
      <c r="T220" s="31"/>
      <c r="U220" s="32"/>
    </row>
    <row r="221" spans="1:21">
      <c r="A221" s="12"/>
      <c r="B221" s="121" t="s">
        <v>509</v>
      </c>
      <c r="C221" s="44" t="s">
        <v>316</v>
      </c>
      <c r="D221" s="44"/>
      <c r="E221" s="28"/>
      <c r="F221" s="66"/>
      <c r="G221" s="34">
        <v>19115</v>
      </c>
      <c r="H221" s="34"/>
      <c r="I221" s="28"/>
      <c r="J221" s="66"/>
      <c r="K221" s="34">
        <v>84315</v>
      </c>
      <c r="L221" s="34"/>
      <c r="M221" s="28"/>
      <c r="N221" s="66"/>
      <c r="O221" s="34">
        <v>103430</v>
      </c>
      <c r="P221" s="34"/>
      <c r="Q221" s="28"/>
      <c r="R221" s="66"/>
      <c r="S221" s="34">
        <v>103430</v>
      </c>
      <c r="T221" s="34"/>
      <c r="U221" s="28"/>
    </row>
    <row r="222" spans="1:21">
      <c r="A222" s="12"/>
      <c r="B222" s="121"/>
      <c r="C222" s="44"/>
      <c r="D222" s="44"/>
      <c r="E222" s="28"/>
      <c r="F222" s="66"/>
      <c r="G222" s="34"/>
      <c r="H222" s="34"/>
      <c r="I222" s="28"/>
      <c r="J222" s="66"/>
      <c r="K222" s="34"/>
      <c r="L222" s="34"/>
      <c r="M222" s="28"/>
      <c r="N222" s="66"/>
      <c r="O222" s="34"/>
      <c r="P222" s="34"/>
      <c r="Q222" s="28"/>
      <c r="R222" s="66"/>
      <c r="S222" s="34"/>
      <c r="T222" s="34"/>
      <c r="U222" s="28"/>
    </row>
    <row r="223" spans="1:21">
      <c r="A223" s="12"/>
      <c r="B223" s="122" t="s">
        <v>510</v>
      </c>
      <c r="C223" s="35" t="s">
        <v>316</v>
      </c>
      <c r="D223" s="35"/>
      <c r="E223" s="32"/>
      <c r="F223" s="68"/>
      <c r="G223" s="31">
        <v>2509</v>
      </c>
      <c r="H223" s="31"/>
      <c r="I223" s="32"/>
      <c r="J223" s="68"/>
      <c r="K223" s="31">
        <v>191423</v>
      </c>
      <c r="L223" s="31"/>
      <c r="M223" s="32"/>
      <c r="N223" s="68"/>
      <c r="O223" s="31">
        <v>193932</v>
      </c>
      <c r="P223" s="31"/>
      <c r="Q223" s="32"/>
      <c r="R223" s="68"/>
      <c r="S223" s="31">
        <v>193932</v>
      </c>
      <c r="T223" s="31"/>
      <c r="U223" s="32"/>
    </row>
    <row r="224" spans="1:21">
      <c r="A224" s="12"/>
      <c r="B224" s="122"/>
      <c r="C224" s="35"/>
      <c r="D224" s="35"/>
      <c r="E224" s="32"/>
      <c r="F224" s="68"/>
      <c r="G224" s="31"/>
      <c r="H224" s="31"/>
      <c r="I224" s="32"/>
      <c r="J224" s="68"/>
      <c r="K224" s="31"/>
      <c r="L224" s="31"/>
      <c r="M224" s="32"/>
      <c r="N224" s="68"/>
      <c r="O224" s="31"/>
      <c r="P224" s="31"/>
      <c r="Q224" s="32"/>
      <c r="R224" s="68"/>
      <c r="S224" s="31"/>
      <c r="T224" s="31"/>
      <c r="U224" s="32"/>
    </row>
    <row r="225" spans="1:21">
      <c r="A225" s="12"/>
      <c r="B225" s="121" t="s">
        <v>511</v>
      </c>
      <c r="C225" s="44" t="s">
        <v>316</v>
      </c>
      <c r="D225" s="44"/>
      <c r="E225" s="28"/>
      <c r="F225" s="66"/>
      <c r="G225" s="44" t="s">
        <v>316</v>
      </c>
      <c r="H225" s="44"/>
      <c r="I225" s="28"/>
      <c r="J225" s="66"/>
      <c r="K225" s="34">
        <v>86724</v>
      </c>
      <c r="L225" s="34"/>
      <c r="M225" s="28"/>
      <c r="N225" s="66"/>
      <c r="O225" s="34">
        <v>86724</v>
      </c>
      <c r="P225" s="34"/>
      <c r="Q225" s="28"/>
      <c r="R225" s="66"/>
      <c r="S225" s="34">
        <v>86724</v>
      </c>
      <c r="T225" s="34"/>
      <c r="U225" s="28"/>
    </row>
    <row r="226" spans="1:21">
      <c r="A226" s="12"/>
      <c r="B226" s="121"/>
      <c r="C226" s="44"/>
      <c r="D226" s="44"/>
      <c r="E226" s="28"/>
      <c r="F226" s="66"/>
      <c r="G226" s="44"/>
      <c r="H226" s="44"/>
      <c r="I226" s="28"/>
      <c r="J226" s="66"/>
      <c r="K226" s="34"/>
      <c r="L226" s="34"/>
      <c r="M226" s="28"/>
      <c r="N226" s="66"/>
      <c r="O226" s="34"/>
      <c r="P226" s="34"/>
      <c r="Q226" s="28"/>
      <c r="R226" s="66"/>
      <c r="S226" s="34"/>
      <c r="T226" s="34"/>
      <c r="U226" s="28"/>
    </row>
    <row r="227" spans="1:21">
      <c r="A227" s="12"/>
      <c r="B227" s="122" t="s">
        <v>512</v>
      </c>
      <c r="C227" s="35" t="s">
        <v>316</v>
      </c>
      <c r="D227" s="35"/>
      <c r="E227" s="32"/>
      <c r="F227" s="68"/>
      <c r="G227" s="31">
        <v>34787</v>
      </c>
      <c r="H227" s="31"/>
      <c r="I227" s="32"/>
      <c r="J227" s="68"/>
      <c r="K227" s="31">
        <v>20305</v>
      </c>
      <c r="L227" s="31"/>
      <c r="M227" s="32"/>
      <c r="N227" s="68"/>
      <c r="O227" s="31">
        <v>55092</v>
      </c>
      <c r="P227" s="31"/>
      <c r="Q227" s="32"/>
      <c r="R227" s="68"/>
      <c r="S227" s="31">
        <v>55092</v>
      </c>
      <c r="T227" s="31"/>
      <c r="U227" s="32"/>
    </row>
    <row r="228" spans="1:21">
      <c r="A228" s="12"/>
      <c r="B228" s="122"/>
      <c r="C228" s="35"/>
      <c r="D228" s="35"/>
      <c r="E228" s="32"/>
      <c r="F228" s="68"/>
      <c r="G228" s="31"/>
      <c r="H228" s="31"/>
      <c r="I228" s="32"/>
      <c r="J228" s="68"/>
      <c r="K228" s="31"/>
      <c r="L228" s="31"/>
      <c r="M228" s="32"/>
      <c r="N228" s="68"/>
      <c r="O228" s="31"/>
      <c r="P228" s="31"/>
      <c r="Q228" s="32"/>
      <c r="R228" s="68"/>
      <c r="S228" s="31"/>
      <c r="T228" s="31"/>
      <c r="U228" s="32"/>
    </row>
    <row r="229" spans="1:21">
      <c r="A229" s="12"/>
      <c r="B229" s="121" t="s">
        <v>513</v>
      </c>
      <c r="C229" s="44" t="s">
        <v>316</v>
      </c>
      <c r="D229" s="44"/>
      <c r="E229" s="28"/>
      <c r="F229" s="66"/>
      <c r="G229" s="34">
        <v>13157</v>
      </c>
      <c r="H229" s="34"/>
      <c r="I229" s="28"/>
      <c r="J229" s="66"/>
      <c r="K229" s="34">
        <v>8245</v>
      </c>
      <c r="L229" s="34"/>
      <c r="M229" s="28"/>
      <c r="N229" s="66"/>
      <c r="O229" s="34">
        <v>21402</v>
      </c>
      <c r="P229" s="34"/>
      <c r="Q229" s="28"/>
      <c r="R229" s="66"/>
      <c r="S229" s="34">
        <v>21402</v>
      </c>
      <c r="T229" s="34"/>
      <c r="U229" s="28"/>
    </row>
    <row r="230" spans="1:21">
      <c r="A230" s="12"/>
      <c r="B230" s="121"/>
      <c r="C230" s="44"/>
      <c r="D230" s="44"/>
      <c r="E230" s="28"/>
      <c r="F230" s="66"/>
      <c r="G230" s="34"/>
      <c r="H230" s="34"/>
      <c r="I230" s="28"/>
      <c r="J230" s="66"/>
      <c r="K230" s="34"/>
      <c r="L230" s="34"/>
      <c r="M230" s="28"/>
      <c r="N230" s="66"/>
      <c r="O230" s="34"/>
      <c r="P230" s="34"/>
      <c r="Q230" s="28"/>
      <c r="R230" s="66"/>
      <c r="S230" s="34"/>
      <c r="T230" s="34"/>
      <c r="U230" s="28"/>
    </row>
    <row r="231" spans="1:21">
      <c r="A231" s="12"/>
      <c r="B231" s="122" t="s">
        <v>514</v>
      </c>
      <c r="C231" s="35" t="s">
        <v>316</v>
      </c>
      <c r="D231" s="35"/>
      <c r="E231" s="32"/>
      <c r="F231" s="68"/>
      <c r="G231" s="35" t="s">
        <v>316</v>
      </c>
      <c r="H231" s="35"/>
      <c r="I231" s="32"/>
      <c r="J231" s="68"/>
      <c r="K231" s="31">
        <v>8669</v>
      </c>
      <c r="L231" s="31"/>
      <c r="M231" s="32"/>
      <c r="N231" s="68"/>
      <c r="O231" s="31">
        <v>8669</v>
      </c>
      <c r="P231" s="31"/>
      <c r="Q231" s="32"/>
      <c r="R231" s="68"/>
      <c r="S231" s="31">
        <v>8669</v>
      </c>
      <c r="T231" s="31"/>
      <c r="U231" s="32"/>
    </row>
    <row r="232" spans="1:21">
      <c r="A232" s="12"/>
      <c r="B232" s="122"/>
      <c r="C232" s="35"/>
      <c r="D232" s="35"/>
      <c r="E232" s="32"/>
      <c r="F232" s="68"/>
      <c r="G232" s="35"/>
      <c r="H232" s="35"/>
      <c r="I232" s="32"/>
      <c r="J232" s="68"/>
      <c r="K232" s="31"/>
      <c r="L232" s="31"/>
      <c r="M232" s="32"/>
      <c r="N232" s="68"/>
      <c r="O232" s="31"/>
      <c r="P232" s="31"/>
      <c r="Q232" s="32"/>
      <c r="R232" s="68"/>
      <c r="S232" s="31"/>
      <c r="T232" s="31"/>
      <c r="U232" s="32"/>
    </row>
    <row r="233" spans="1:21">
      <c r="A233" s="12"/>
      <c r="B233" s="121" t="s">
        <v>515</v>
      </c>
      <c r="C233" s="44" t="s">
        <v>316</v>
      </c>
      <c r="D233" s="44"/>
      <c r="E233" s="28"/>
      <c r="F233" s="66"/>
      <c r="G233" s="34">
        <v>102394</v>
      </c>
      <c r="H233" s="34"/>
      <c r="I233" s="28"/>
      <c r="J233" s="66"/>
      <c r="K233" s="34">
        <v>28814</v>
      </c>
      <c r="L233" s="34"/>
      <c r="M233" s="28"/>
      <c r="N233" s="66"/>
      <c r="O233" s="34">
        <v>131208</v>
      </c>
      <c r="P233" s="34"/>
      <c r="Q233" s="28"/>
      <c r="R233" s="66"/>
      <c r="S233" s="34">
        <v>131208</v>
      </c>
      <c r="T233" s="34"/>
      <c r="U233" s="28"/>
    </row>
    <row r="234" spans="1:21">
      <c r="A234" s="12"/>
      <c r="B234" s="121"/>
      <c r="C234" s="44"/>
      <c r="D234" s="44"/>
      <c r="E234" s="28"/>
      <c r="F234" s="66"/>
      <c r="G234" s="34"/>
      <c r="H234" s="34"/>
      <c r="I234" s="28"/>
      <c r="J234" s="66"/>
      <c r="K234" s="34"/>
      <c r="L234" s="34"/>
      <c r="M234" s="28"/>
      <c r="N234" s="66"/>
      <c r="O234" s="34"/>
      <c r="P234" s="34"/>
      <c r="Q234" s="28"/>
      <c r="R234" s="66"/>
      <c r="S234" s="34"/>
      <c r="T234" s="34"/>
      <c r="U234" s="28"/>
    </row>
    <row r="235" spans="1:21">
      <c r="A235" s="12"/>
      <c r="B235" s="122" t="s">
        <v>516</v>
      </c>
      <c r="C235" s="35" t="s">
        <v>316</v>
      </c>
      <c r="D235" s="35"/>
      <c r="E235" s="32"/>
      <c r="F235" s="68"/>
      <c r="G235" s="31">
        <v>4117</v>
      </c>
      <c r="H235" s="31"/>
      <c r="I235" s="32"/>
      <c r="J235" s="68"/>
      <c r="K235" s="31">
        <v>2557</v>
      </c>
      <c r="L235" s="31"/>
      <c r="M235" s="32"/>
      <c r="N235" s="68"/>
      <c r="O235" s="31">
        <v>6674</v>
      </c>
      <c r="P235" s="31"/>
      <c r="Q235" s="32"/>
      <c r="R235" s="68"/>
      <c r="S235" s="31">
        <v>6674</v>
      </c>
      <c r="T235" s="31"/>
      <c r="U235" s="32"/>
    </row>
    <row r="236" spans="1:21">
      <c r="A236" s="12"/>
      <c r="B236" s="122"/>
      <c r="C236" s="35"/>
      <c r="D236" s="35"/>
      <c r="E236" s="32"/>
      <c r="F236" s="68"/>
      <c r="G236" s="31"/>
      <c r="H236" s="31"/>
      <c r="I236" s="32"/>
      <c r="J236" s="68"/>
      <c r="K236" s="31"/>
      <c r="L236" s="31"/>
      <c r="M236" s="32"/>
      <c r="N236" s="68"/>
      <c r="O236" s="31"/>
      <c r="P236" s="31"/>
      <c r="Q236" s="32"/>
      <c r="R236" s="68"/>
      <c r="S236" s="31"/>
      <c r="T236" s="31"/>
      <c r="U236" s="32"/>
    </row>
    <row r="237" spans="1:21">
      <c r="A237" s="12"/>
      <c r="B237" s="121" t="s">
        <v>517</v>
      </c>
      <c r="C237" s="44" t="s">
        <v>316</v>
      </c>
      <c r="D237" s="44"/>
      <c r="E237" s="28"/>
      <c r="F237" s="66"/>
      <c r="G237" s="44" t="s">
        <v>316</v>
      </c>
      <c r="H237" s="44"/>
      <c r="I237" s="28"/>
      <c r="J237" s="66"/>
      <c r="K237" s="44">
        <v>73</v>
      </c>
      <c r="L237" s="44"/>
      <c r="M237" s="28"/>
      <c r="N237" s="66"/>
      <c r="O237" s="44">
        <v>73</v>
      </c>
      <c r="P237" s="44"/>
      <c r="Q237" s="28"/>
      <c r="R237" s="66"/>
      <c r="S237" s="44">
        <v>73</v>
      </c>
      <c r="T237" s="44"/>
      <c r="U237" s="28"/>
    </row>
    <row r="238" spans="1:21">
      <c r="A238" s="12"/>
      <c r="B238" s="121"/>
      <c r="C238" s="44"/>
      <c r="D238" s="44"/>
      <c r="E238" s="28"/>
      <c r="F238" s="66"/>
      <c r="G238" s="44"/>
      <c r="H238" s="44"/>
      <c r="I238" s="28"/>
      <c r="J238" s="66"/>
      <c r="K238" s="44"/>
      <c r="L238" s="44"/>
      <c r="M238" s="28"/>
      <c r="N238" s="66"/>
      <c r="O238" s="44"/>
      <c r="P238" s="44"/>
      <c r="Q238" s="28"/>
      <c r="R238" s="66"/>
      <c r="S238" s="44"/>
      <c r="T238" s="44"/>
      <c r="U238" s="28"/>
    </row>
    <row r="239" spans="1:21">
      <c r="A239" s="12"/>
      <c r="B239" s="109" t="s">
        <v>517</v>
      </c>
      <c r="C239" s="35" t="s">
        <v>316</v>
      </c>
      <c r="D239" s="35"/>
      <c r="E239" s="32"/>
      <c r="F239" s="68"/>
      <c r="G239" s="35">
        <v>251</v>
      </c>
      <c r="H239" s="35"/>
      <c r="I239" s="32"/>
      <c r="J239" s="68"/>
      <c r="K239" s="35" t="s">
        <v>316</v>
      </c>
      <c r="L239" s="35"/>
      <c r="M239" s="32"/>
      <c r="N239" s="68"/>
      <c r="O239" s="35">
        <v>251</v>
      </c>
      <c r="P239" s="35"/>
      <c r="Q239" s="32"/>
      <c r="R239" s="68"/>
      <c r="S239" s="35">
        <v>251</v>
      </c>
      <c r="T239" s="35"/>
      <c r="U239" s="32"/>
    </row>
    <row r="240" spans="1:21" ht="15.75" thickBot="1">
      <c r="A240" s="12"/>
      <c r="B240" s="109"/>
      <c r="C240" s="36"/>
      <c r="D240" s="36"/>
      <c r="E240" s="37"/>
      <c r="F240" s="68"/>
      <c r="G240" s="36"/>
      <c r="H240" s="36"/>
      <c r="I240" s="37"/>
      <c r="J240" s="68"/>
      <c r="K240" s="36"/>
      <c r="L240" s="36"/>
      <c r="M240" s="37"/>
      <c r="N240" s="68"/>
      <c r="O240" s="36"/>
      <c r="P240" s="36"/>
      <c r="Q240" s="37"/>
      <c r="R240" s="68"/>
      <c r="S240" s="36"/>
      <c r="T240" s="36"/>
      <c r="U240" s="37"/>
    </row>
    <row r="241" spans="1:21">
      <c r="A241" s="12"/>
      <c r="B241" s="100" t="s">
        <v>518</v>
      </c>
      <c r="C241" s="40">
        <v>513074</v>
      </c>
      <c r="D241" s="40"/>
      <c r="E241" s="29"/>
      <c r="F241" s="66"/>
      <c r="G241" s="40">
        <v>278624</v>
      </c>
      <c r="H241" s="40"/>
      <c r="I241" s="29"/>
      <c r="J241" s="66"/>
      <c r="K241" s="40">
        <v>3833401</v>
      </c>
      <c r="L241" s="40"/>
      <c r="M241" s="29"/>
      <c r="N241" s="66"/>
      <c r="O241" s="40">
        <v>4625099</v>
      </c>
      <c r="P241" s="40"/>
      <c r="Q241" s="29"/>
      <c r="R241" s="66"/>
      <c r="S241" s="40">
        <v>4625099</v>
      </c>
      <c r="T241" s="40"/>
      <c r="U241" s="29"/>
    </row>
    <row r="242" spans="1:21">
      <c r="A242" s="12"/>
      <c r="B242" s="100"/>
      <c r="C242" s="34"/>
      <c r="D242" s="34"/>
      <c r="E242" s="28"/>
      <c r="F242" s="66"/>
      <c r="G242" s="89"/>
      <c r="H242" s="89"/>
      <c r="I242" s="90"/>
      <c r="J242" s="66"/>
      <c r="K242" s="34"/>
      <c r="L242" s="34"/>
      <c r="M242" s="28"/>
      <c r="N242" s="66"/>
      <c r="O242" s="34"/>
      <c r="P242" s="34"/>
      <c r="Q242" s="28"/>
      <c r="R242" s="66"/>
      <c r="S242" s="34"/>
      <c r="T242" s="34"/>
      <c r="U242" s="28"/>
    </row>
    <row r="243" spans="1:21">
      <c r="A243" s="12"/>
      <c r="B243" s="117" t="s">
        <v>519</v>
      </c>
      <c r="C243" s="30" t="s">
        <v>262</v>
      </c>
      <c r="D243" s="31">
        <v>520825</v>
      </c>
      <c r="E243" s="32"/>
      <c r="F243" s="68"/>
      <c r="G243" s="30" t="s">
        <v>262</v>
      </c>
      <c r="H243" s="31">
        <v>1758094</v>
      </c>
      <c r="I243" s="32"/>
      <c r="J243" s="68"/>
      <c r="K243" s="30" t="s">
        <v>262</v>
      </c>
      <c r="L243" s="31">
        <v>3888542</v>
      </c>
      <c r="M243" s="32"/>
      <c r="N243" s="68"/>
      <c r="O243" s="30" t="s">
        <v>262</v>
      </c>
      <c r="P243" s="31">
        <v>6167461</v>
      </c>
      <c r="Q243" s="32"/>
      <c r="R243" s="68"/>
      <c r="S243" s="30" t="s">
        <v>262</v>
      </c>
      <c r="T243" s="31">
        <v>6167461</v>
      </c>
      <c r="U243" s="32"/>
    </row>
    <row r="244" spans="1:21" ht="15.75" thickBot="1">
      <c r="A244" s="12"/>
      <c r="B244" s="117"/>
      <c r="C244" s="58"/>
      <c r="D244" s="61"/>
      <c r="E244" s="62"/>
      <c r="F244" s="68"/>
      <c r="G244" s="58"/>
      <c r="H244" s="61"/>
      <c r="I244" s="62"/>
      <c r="J244" s="68"/>
      <c r="K244" s="58"/>
      <c r="L244" s="61"/>
      <c r="M244" s="62"/>
      <c r="N244" s="68"/>
      <c r="O244" s="58"/>
      <c r="P244" s="61"/>
      <c r="Q244" s="62"/>
      <c r="R244" s="68"/>
      <c r="S244" s="58"/>
      <c r="T244" s="61"/>
      <c r="U244" s="62"/>
    </row>
    <row r="245" spans="1:21" ht="15.75" thickTop="1">
      <c r="A245" s="12"/>
      <c r="B245" s="33" t="s">
        <v>47</v>
      </c>
      <c r="C245" s="125"/>
      <c r="D245" s="125"/>
      <c r="E245" s="125"/>
      <c r="F245" s="66"/>
      <c r="G245" s="125"/>
      <c r="H245" s="125"/>
      <c r="I245" s="125"/>
      <c r="J245" s="66"/>
      <c r="K245" s="125"/>
      <c r="L245" s="125"/>
      <c r="M245" s="125"/>
      <c r="N245" s="66"/>
      <c r="O245" s="125"/>
      <c r="P245" s="125"/>
      <c r="Q245" s="125"/>
      <c r="R245" s="66"/>
      <c r="S245" s="125"/>
      <c r="T245" s="125"/>
      <c r="U245" s="125"/>
    </row>
    <row r="246" spans="1:21">
      <c r="A246" s="12"/>
      <c r="B246" s="33"/>
      <c r="C246" s="66"/>
      <c r="D246" s="66"/>
      <c r="E246" s="66"/>
      <c r="F246" s="66"/>
      <c r="G246" s="66"/>
      <c r="H246" s="66"/>
      <c r="I246" s="66"/>
      <c r="J246" s="66"/>
      <c r="K246" s="66"/>
      <c r="L246" s="66"/>
      <c r="M246" s="66"/>
      <c r="N246" s="66"/>
      <c r="O246" s="66"/>
      <c r="P246" s="66"/>
      <c r="Q246" s="66"/>
      <c r="R246" s="66"/>
      <c r="S246" s="66"/>
      <c r="T246" s="66"/>
      <c r="U246" s="66"/>
    </row>
    <row r="247" spans="1:21">
      <c r="A247" s="12"/>
      <c r="B247" s="112" t="s">
        <v>499</v>
      </c>
      <c r="C247" s="68"/>
      <c r="D247" s="68"/>
      <c r="E247" s="68"/>
      <c r="F247" s="68"/>
      <c r="G247" s="68"/>
      <c r="H247" s="68"/>
      <c r="I247" s="68"/>
      <c r="J247" s="68"/>
      <c r="K247" s="68"/>
      <c r="L247" s="68"/>
      <c r="M247" s="68"/>
      <c r="N247" s="68"/>
      <c r="O247" s="68"/>
      <c r="P247" s="68"/>
      <c r="Q247" s="68"/>
      <c r="R247" s="68"/>
      <c r="S247" s="68"/>
      <c r="T247" s="68"/>
      <c r="U247" s="68"/>
    </row>
    <row r="248" spans="1:21">
      <c r="A248" s="12"/>
      <c r="B248" s="112"/>
      <c r="C248" s="68"/>
      <c r="D248" s="68"/>
      <c r="E248" s="68"/>
      <c r="F248" s="68"/>
      <c r="G248" s="68"/>
      <c r="H248" s="68"/>
      <c r="I248" s="68"/>
      <c r="J248" s="68"/>
      <c r="K248" s="68"/>
      <c r="L248" s="68"/>
      <c r="M248" s="68"/>
      <c r="N248" s="68"/>
      <c r="O248" s="68"/>
      <c r="P248" s="68"/>
      <c r="Q248" s="68"/>
      <c r="R248" s="68"/>
      <c r="S248" s="68"/>
      <c r="T248" s="68"/>
      <c r="U248" s="68"/>
    </row>
    <row r="249" spans="1:21">
      <c r="A249" s="12"/>
      <c r="B249" s="100" t="s">
        <v>486</v>
      </c>
      <c r="C249" s="33" t="s">
        <v>262</v>
      </c>
      <c r="D249" s="34">
        <v>18493</v>
      </c>
      <c r="E249" s="28"/>
      <c r="F249" s="66"/>
      <c r="G249" s="33" t="s">
        <v>262</v>
      </c>
      <c r="H249" s="44" t="s">
        <v>316</v>
      </c>
      <c r="I249" s="28"/>
      <c r="J249" s="66"/>
      <c r="K249" s="33" t="s">
        <v>262</v>
      </c>
      <c r="L249" s="44" t="s">
        <v>316</v>
      </c>
      <c r="M249" s="28"/>
      <c r="N249" s="66"/>
      <c r="O249" s="33" t="s">
        <v>262</v>
      </c>
      <c r="P249" s="34">
        <v>18493</v>
      </c>
      <c r="Q249" s="28"/>
      <c r="R249" s="66"/>
      <c r="S249" s="33" t="s">
        <v>262</v>
      </c>
      <c r="T249" s="34">
        <v>18493</v>
      </c>
      <c r="U249" s="28"/>
    </row>
    <row r="250" spans="1:21">
      <c r="A250" s="12"/>
      <c r="B250" s="100"/>
      <c r="C250" s="33"/>
      <c r="D250" s="34"/>
      <c r="E250" s="28"/>
      <c r="F250" s="66"/>
      <c r="G250" s="33"/>
      <c r="H250" s="44"/>
      <c r="I250" s="28"/>
      <c r="J250" s="66"/>
      <c r="K250" s="33"/>
      <c r="L250" s="44"/>
      <c r="M250" s="28"/>
      <c r="N250" s="66"/>
      <c r="O250" s="33"/>
      <c r="P250" s="34"/>
      <c r="Q250" s="28"/>
      <c r="R250" s="66"/>
      <c r="S250" s="33"/>
      <c r="T250" s="34"/>
      <c r="U250" s="28"/>
    </row>
    <row r="251" spans="1:21">
      <c r="A251" s="12"/>
      <c r="B251" s="112" t="s">
        <v>533</v>
      </c>
      <c r="C251" s="68"/>
      <c r="D251" s="68"/>
      <c r="E251" s="68"/>
      <c r="F251" s="68"/>
      <c r="G251" s="68"/>
      <c r="H251" s="68"/>
      <c r="I251" s="68"/>
      <c r="J251" s="68"/>
      <c r="K251" s="68"/>
      <c r="L251" s="68"/>
      <c r="M251" s="68"/>
      <c r="N251" s="68"/>
      <c r="O251" s="68"/>
      <c r="P251" s="68"/>
      <c r="Q251" s="68"/>
      <c r="R251" s="68"/>
      <c r="S251" s="68"/>
      <c r="T251" s="68"/>
      <c r="U251" s="68"/>
    </row>
    <row r="252" spans="1:21">
      <c r="A252" s="12"/>
      <c r="B252" s="112"/>
      <c r="C252" s="68"/>
      <c r="D252" s="68"/>
      <c r="E252" s="68"/>
      <c r="F252" s="68"/>
      <c r="G252" s="68"/>
      <c r="H252" s="68"/>
      <c r="I252" s="68"/>
      <c r="J252" s="68"/>
      <c r="K252" s="68"/>
      <c r="L252" s="68"/>
      <c r="M252" s="68"/>
      <c r="N252" s="68"/>
      <c r="O252" s="68"/>
      <c r="P252" s="68"/>
      <c r="Q252" s="68"/>
      <c r="R252" s="68"/>
      <c r="S252" s="68"/>
      <c r="T252" s="68"/>
      <c r="U252" s="68"/>
    </row>
    <row r="253" spans="1:21">
      <c r="A253" s="12"/>
      <c r="B253" s="116" t="s">
        <v>479</v>
      </c>
      <c r="C253" s="44" t="s">
        <v>316</v>
      </c>
      <c r="D253" s="44"/>
      <c r="E253" s="28"/>
      <c r="F253" s="66"/>
      <c r="G253" s="44">
        <v>598</v>
      </c>
      <c r="H253" s="44"/>
      <c r="I253" s="28"/>
      <c r="J253" s="66"/>
      <c r="K253" s="44" t="s">
        <v>316</v>
      </c>
      <c r="L253" s="44"/>
      <c r="M253" s="28"/>
      <c r="N253" s="66"/>
      <c r="O253" s="44">
        <v>598</v>
      </c>
      <c r="P253" s="44"/>
      <c r="Q253" s="28"/>
      <c r="R253" s="66"/>
      <c r="S253" s="44">
        <v>598</v>
      </c>
      <c r="T253" s="44"/>
      <c r="U253" s="28"/>
    </row>
    <row r="254" spans="1:21" ht="15.75" thickBot="1">
      <c r="A254" s="12"/>
      <c r="B254" s="116"/>
      <c r="C254" s="45"/>
      <c r="D254" s="45"/>
      <c r="E254" s="42"/>
      <c r="F254" s="66"/>
      <c r="G254" s="45"/>
      <c r="H254" s="45"/>
      <c r="I254" s="42"/>
      <c r="J254" s="66"/>
      <c r="K254" s="45"/>
      <c r="L254" s="45"/>
      <c r="M254" s="42"/>
      <c r="N254" s="66"/>
      <c r="O254" s="45"/>
      <c r="P254" s="45"/>
      <c r="Q254" s="42"/>
      <c r="R254" s="66"/>
      <c r="S254" s="45"/>
      <c r="T254" s="45"/>
      <c r="U254" s="42"/>
    </row>
    <row r="255" spans="1:21">
      <c r="A255" s="12"/>
      <c r="B255" s="117" t="s">
        <v>519</v>
      </c>
      <c r="C255" s="46" t="s">
        <v>262</v>
      </c>
      <c r="D255" s="48">
        <v>18493</v>
      </c>
      <c r="E255" s="43"/>
      <c r="F255" s="68"/>
      <c r="G255" s="46" t="s">
        <v>262</v>
      </c>
      <c r="H255" s="59">
        <v>598</v>
      </c>
      <c r="I255" s="43"/>
      <c r="J255" s="68"/>
      <c r="K255" s="46" t="s">
        <v>262</v>
      </c>
      <c r="L255" s="59" t="s">
        <v>316</v>
      </c>
      <c r="M255" s="43"/>
      <c r="N255" s="68"/>
      <c r="O255" s="46" t="s">
        <v>262</v>
      </c>
      <c r="P255" s="48">
        <v>19091</v>
      </c>
      <c r="Q255" s="43"/>
      <c r="R255" s="68"/>
      <c r="S255" s="46" t="s">
        <v>262</v>
      </c>
      <c r="T255" s="48">
        <v>19091</v>
      </c>
      <c r="U255" s="43"/>
    </row>
    <row r="256" spans="1:21" ht="15.75" thickBot="1">
      <c r="A256" s="12"/>
      <c r="B256" s="117"/>
      <c r="C256" s="58"/>
      <c r="D256" s="61"/>
      <c r="E256" s="62"/>
      <c r="F256" s="68"/>
      <c r="G256" s="58"/>
      <c r="H256" s="60"/>
      <c r="I256" s="62"/>
      <c r="J256" s="68"/>
      <c r="K256" s="58"/>
      <c r="L256" s="60"/>
      <c r="M256" s="62"/>
      <c r="N256" s="68"/>
      <c r="O256" s="58"/>
      <c r="P256" s="61"/>
      <c r="Q256" s="62"/>
      <c r="R256" s="68"/>
      <c r="S256" s="58"/>
      <c r="T256" s="61"/>
      <c r="U256" s="62"/>
    </row>
    <row r="257" spans="1:21" ht="15.75" thickTop="1">
      <c r="A257" s="12"/>
      <c r="B257" s="76" t="s">
        <v>534</v>
      </c>
      <c r="C257" s="76"/>
      <c r="D257" s="76"/>
      <c r="E257" s="76"/>
      <c r="F257" s="76"/>
      <c r="G257" s="76"/>
      <c r="H257" s="76"/>
      <c r="I257" s="76"/>
      <c r="J257" s="76"/>
      <c r="K257" s="76"/>
      <c r="L257" s="76"/>
      <c r="M257" s="76"/>
      <c r="N257" s="76"/>
      <c r="O257" s="76"/>
      <c r="P257" s="76"/>
      <c r="Q257" s="76"/>
      <c r="R257" s="76"/>
      <c r="S257" s="76"/>
      <c r="T257" s="76"/>
      <c r="U257" s="76"/>
    </row>
    <row r="258" spans="1:21">
      <c r="A258" s="12"/>
      <c r="B258" s="149" t="s">
        <v>535</v>
      </c>
      <c r="C258" s="149"/>
      <c r="D258" s="149"/>
      <c r="E258" s="149"/>
      <c r="F258" s="149"/>
      <c r="G258" s="149"/>
      <c r="H258" s="149"/>
      <c r="I258" s="149"/>
      <c r="J258" s="149"/>
      <c r="K258" s="149"/>
      <c r="L258" s="149"/>
      <c r="M258" s="149"/>
      <c r="N258" s="149"/>
      <c r="O258" s="149"/>
      <c r="P258" s="149"/>
      <c r="Q258" s="149"/>
      <c r="R258" s="149"/>
      <c r="S258" s="149"/>
      <c r="T258" s="149"/>
      <c r="U258" s="149"/>
    </row>
    <row r="259" spans="1:21">
      <c r="A259" s="12"/>
      <c r="B259" s="149" t="s">
        <v>536</v>
      </c>
      <c r="C259" s="149"/>
      <c r="D259" s="149"/>
      <c r="E259" s="149"/>
      <c r="F259" s="149"/>
      <c r="G259" s="149"/>
      <c r="H259" s="149"/>
      <c r="I259" s="149"/>
      <c r="J259" s="149"/>
      <c r="K259" s="149"/>
      <c r="L259" s="149"/>
      <c r="M259" s="149"/>
      <c r="N259" s="149"/>
      <c r="O259" s="149"/>
      <c r="P259" s="149"/>
      <c r="Q259" s="149"/>
      <c r="R259" s="149"/>
      <c r="S259" s="149"/>
      <c r="T259" s="149"/>
      <c r="U259" s="149"/>
    </row>
    <row r="260" spans="1:21">
      <c r="A260" s="12"/>
      <c r="B260" s="73"/>
      <c r="C260" s="73"/>
      <c r="D260" s="73"/>
      <c r="E260" s="73"/>
      <c r="F260" s="73"/>
      <c r="G260" s="73"/>
      <c r="H260" s="73"/>
      <c r="I260" s="73"/>
      <c r="J260" s="73"/>
      <c r="K260" s="73"/>
      <c r="L260" s="73"/>
      <c r="M260" s="73"/>
      <c r="N260" s="73"/>
      <c r="O260" s="73"/>
      <c r="P260" s="73"/>
      <c r="Q260" s="73"/>
      <c r="R260" s="73"/>
      <c r="S260" s="73"/>
      <c r="T260" s="73"/>
      <c r="U260" s="73"/>
    </row>
    <row r="261" spans="1:21">
      <c r="A261" s="12"/>
      <c r="B261" s="75" t="s">
        <v>537</v>
      </c>
      <c r="C261" s="75"/>
      <c r="D261" s="75"/>
      <c r="E261" s="75"/>
      <c r="F261" s="75"/>
      <c r="G261" s="75"/>
      <c r="H261" s="75"/>
      <c r="I261" s="75"/>
      <c r="J261" s="75"/>
      <c r="K261" s="75"/>
      <c r="L261" s="75"/>
      <c r="M261" s="75"/>
      <c r="N261" s="75"/>
      <c r="O261" s="75"/>
      <c r="P261" s="75"/>
      <c r="Q261" s="75"/>
      <c r="R261" s="75"/>
      <c r="S261" s="75"/>
      <c r="T261" s="75"/>
      <c r="U261" s="75"/>
    </row>
    <row r="262" spans="1:21">
      <c r="A262" s="12"/>
      <c r="B262" s="26"/>
      <c r="C262" s="26"/>
      <c r="D262" s="26"/>
      <c r="E262" s="26"/>
      <c r="F262" s="26"/>
      <c r="G262" s="26"/>
      <c r="H262" s="26"/>
      <c r="I262" s="26"/>
    </row>
    <row r="263" spans="1:21">
      <c r="A263" s="12"/>
      <c r="B263" s="17"/>
      <c r="C263" s="17"/>
      <c r="D263" s="17"/>
      <c r="E263" s="17"/>
      <c r="F263" s="17"/>
      <c r="G263" s="17"/>
      <c r="H263" s="17"/>
      <c r="I263" s="17"/>
    </row>
    <row r="264" spans="1:21" ht="22.5" customHeight="1" thickBot="1">
      <c r="A264" s="12"/>
      <c r="B264" s="18"/>
      <c r="C264" s="127" t="s">
        <v>538</v>
      </c>
      <c r="D264" s="127"/>
      <c r="E264" s="127"/>
      <c r="F264" s="18"/>
      <c r="G264" s="127" t="s">
        <v>539</v>
      </c>
      <c r="H264" s="127"/>
      <c r="I264" s="127"/>
    </row>
    <row r="265" spans="1:21">
      <c r="A265" s="12"/>
      <c r="B265" s="33" t="s">
        <v>540</v>
      </c>
      <c r="C265" s="38" t="s">
        <v>262</v>
      </c>
      <c r="D265" s="40">
        <v>3888542</v>
      </c>
      <c r="E265" s="29"/>
      <c r="F265" s="28"/>
      <c r="G265" s="38" t="s">
        <v>262</v>
      </c>
      <c r="H265" s="40">
        <v>3504623</v>
      </c>
      <c r="I265" s="29"/>
    </row>
    <row r="266" spans="1:21">
      <c r="A266" s="12"/>
      <c r="B266" s="33"/>
      <c r="C266" s="33"/>
      <c r="D266" s="34"/>
      <c r="E266" s="28"/>
      <c r="F266" s="28"/>
      <c r="G266" s="33"/>
      <c r="H266" s="34"/>
      <c r="I266" s="28"/>
    </row>
    <row r="267" spans="1:21">
      <c r="A267" s="12"/>
      <c r="B267" s="30" t="s">
        <v>541</v>
      </c>
      <c r="C267" s="31">
        <v>1482</v>
      </c>
      <c r="D267" s="31"/>
      <c r="E267" s="32"/>
      <c r="F267" s="32"/>
      <c r="G267" s="35" t="s">
        <v>542</v>
      </c>
      <c r="H267" s="35"/>
      <c r="I267" s="30" t="s">
        <v>281</v>
      </c>
    </row>
    <row r="268" spans="1:21">
      <c r="A268" s="12"/>
      <c r="B268" s="30"/>
      <c r="C268" s="31"/>
      <c r="D268" s="31"/>
      <c r="E268" s="32"/>
      <c r="F268" s="32"/>
      <c r="G268" s="35"/>
      <c r="H268" s="35"/>
      <c r="I268" s="30"/>
    </row>
    <row r="269" spans="1:21">
      <c r="A269" s="12"/>
      <c r="B269" s="33" t="s">
        <v>543</v>
      </c>
      <c r="C269" s="44" t="s">
        <v>544</v>
      </c>
      <c r="D269" s="44"/>
      <c r="E269" s="33" t="s">
        <v>281</v>
      </c>
      <c r="F269" s="28"/>
      <c r="G269" s="34">
        <v>2722</v>
      </c>
      <c r="H269" s="34"/>
      <c r="I269" s="28"/>
    </row>
    <row r="270" spans="1:21">
      <c r="A270" s="12"/>
      <c r="B270" s="33"/>
      <c r="C270" s="44"/>
      <c r="D270" s="44"/>
      <c r="E270" s="33"/>
      <c r="F270" s="28"/>
      <c r="G270" s="34"/>
      <c r="H270" s="34"/>
      <c r="I270" s="28"/>
    </row>
    <row r="271" spans="1:21">
      <c r="A271" s="12"/>
      <c r="B271" s="30" t="s">
        <v>545</v>
      </c>
      <c r="C271" s="31">
        <v>96760</v>
      </c>
      <c r="D271" s="31"/>
      <c r="E271" s="32"/>
      <c r="F271" s="32"/>
      <c r="G271" s="31">
        <v>180124</v>
      </c>
      <c r="H271" s="31"/>
      <c r="I271" s="32"/>
    </row>
    <row r="272" spans="1:21">
      <c r="A272" s="12"/>
      <c r="B272" s="30"/>
      <c r="C272" s="31"/>
      <c r="D272" s="31"/>
      <c r="E272" s="32"/>
      <c r="F272" s="32"/>
      <c r="G272" s="31"/>
      <c r="H272" s="31"/>
      <c r="I272" s="32"/>
    </row>
    <row r="273" spans="1:9">
      <c r="A273" s="12"/>
      <c r="B273" s="22" t="s">
        <v>546</v>
      </c>
      <c r="C273" s="44" t="s">
        <v>547</v>
      </c>
      <c r="D273" s="44"/>
      <c r="E273" s="22" t="s">
        <v>281</v>
      </c>
      <c r="F273" s="20"/>
      <c r="G273" s="44" t="s">
        <v>548</v>
      </c>
      <c r="H273" s="44"/>
      <c r="I273" s="22" t="s">
        <v>281</v>
      </c>
    </row>
    <row r="274" spans="1:9">
      <c r="A274" s="12"/>
      <c r="B274" s="30" t="s">
        <v>549</v>
      </c>
      <c r="C274" s="31">
        <v>1292</v>
      </c>
      <c r="D274" s="31"/>
      <c r="E274" s="32"/>
      <c r="F274" s="32"/>
      <c r="G274" s="35" t="s">
        <v>316</v>
      </c>
      <c r="H274" s="35"/>
      <c r="I274" s="32"/>
    </row>
    <row r="275" spans="1:9">
      <c r="A275" s="12"/>
      <c r="B275" s="30"/>
      <c r="C275" s="31"/>
      <c r="D275" s="31"/>
      <c r="E275" s="32"/>
      <c r="F275" s="32"/>
      <c r="G275" s="35"/>
      <c r="H275" s="35"/>
      <c r="I275" s="32"/>
    </row>
    <row r="276" spans="1:9">
      <c r="A276" s="12"/>
      <c r="B276" s="33" t="s">
        <v>550</v>
      </c>
      <c r="C276" s="44" t="s">
        <v>316</v>
      </c>
      <c r="D276" s="44"/>
      <c r="E276" s="28"/>
      <c r="F276" s="28"/>
      <c r="G276" s="44" t="s">
        <v>551</v>
      </c>
      <c r="H276" s="44"/>
      <c r="I276" s="33" t="s">
        <v>281</v>
      </c>
    </row>
    <row r="277" spans="1:9">
      <c r="A277" s="12"/>
      <c r="B277" s="33"/>
      <c r="C277" s="44"/>
      <c r="D277" s="44"/>
      <c r="E277" s="28"/>
      <c r="F277" s="28"/>
      <c r="G277" s="44"/>
      <c r="H277" s="44"/>
      <c r="I277" s="33"/>
    </row>
    <row r="278" spans="1:9">
      <c r="A278" s="12"/>
      <c r="B278" s="30" t="s">
        <v>552</v>
      </c>
      <c r="C278" s="31">
        <v>593325</v>
      </c>
      <c r="D278" s="31"/>
      <c r="E278" s="32"/>
      <c r="F278" s="32"/>
      <c r="G278" s="31">
        <v>13357</v>
      </c>
      <c r="H278" s="31"/>
      <c r="I278" s="32"/>
    </row>
    <row r="279" spans="1:9">
      <c r="A279" s="12"/>
      <c r="B279" s="30"/>
      <c r="C279" s="31"/>
      <c r="D279" s="31"/>
      <c r="E279" s="32"/>
      <c r="F279" s="32"/>
      <c r="G279" s="31"/>
      <c r="H279" s="31"/>
      <c r="I279" s="32"/>
    </row>
    <row r="280" spans="1:9">
      <c r="A280" s="12"/>
      <c r="B280" s="22" t="s">
        <v>553</v>
      </c>
      <c r="C280" s="44" t="s">
        <v>554</v>
      </c>
      <c r="D280" s="44"/>
      <c r="E280" s="22" t="s">
        <v>281</v>
      </c>
      <c r="F280" s="20"/>
      <c r="G280" s="44" t="s">
        <v>555</v>
      </c>
      <c r="H280" s="44"/>
      <c r="I280" s="22" t="s">
        <v>281</v>
      </c>
    </row>
    <row r="281" spans="1:9">
      <c r="A281" s="12"/>
      <c r="B281" s="30" t="s">
        <v>556</v>
      </c>
      <c r="C281" s="31">
        <v>126608</v>
      </c>
      <c r="D281" s="31"/>
      <c r="E281" s="32"/>
      <c r="F281" s="32"/>
      <c r="G281" s="31">
        <v>121437</v>
      </c>
      <c r="H281" s="31"/>
      <c r="I281" s="32"/>
    </row>
    <row r="282" spans="1:9">
      <c r="A282" s="12"/>
      <c r="B282" s="30"/>
      <c r="C282" s="31"/>
      <c r="D282" s="31"/>
      <c r="E282" s="32"/>
      <c r="F282" s="32"/>
      <c r="G282" s="31"/>
      <c r="H282" s="31"/>
      <c r="I282" s="32"/>
    </row>
    <row r="283" spans="1:9">
      <c r="A283" s="12"/>
      <c r="B283" s="33" t="s">
        <v>557</v>
      </c>
      <c r="C283" s="34">
        <v>4380094</v>
      </c>
      <c r="D283" s="34"/>
      <c r="E283" s="28"/>
      <c r="F283" s="66"/>
      <c r="G283" s="34">
        <v>3724103</v>
      </c>
      <c r="H283" s="34"/>
      <c r="I283" s="28"/>
    </row>
    <row r="284" spans="1:9">
      <c r="A284" s="12"/>
      <c r="B284" s="33"/>
      <c r="C284" s="34"/>
      <c r="D284" s="34"/>
      <c r="E284" s="28"/>
      <c r="F284" s="66"/>
      <c r="G284" s="34"/>
      <c r="H284" s="34"/>
      <c r="I284" s="28"/>
    </row>
    <row r="285" spans="1:9">
      <c r="A285" s="12"/>
      <c r="B285" s="30" t="s">
        <v>541</v>
      </c>
      <c r="C285" s="35">
        <v>400</v>
      </c>
      <c r="D285" s="35"/>
      <c r="E285" s="32"/>
      <c r="F285" s="32"/>
      <c r="G285" s="35" t="s">
        <v>558</v>
      </c>
      <c r="H285" s="35"/>
      <c r="I285" s="30" t="s">
        <v>281</v>
      </c>
    </row>
    <row r="286" spans="1:9">
      <c r="A286" s="12"/>
      <c r="B286" s="30"/>
      <c r="C286" s="35"/>
      <c r="D286" s="35"/>
      <c r="E286" s="32"/>
      <c r="F286" s="32"/>
      <c r="G286" s="35"/>
      <c r="H286" s="35"/>
      <c r="I286" s="30"/>
    </row>
    <row r="287" spans="1:9">
      <c r="A287" s="12"/>
      <c r="B287" s="22" t="s">
        <v>559</v>
      </c>
      <c r="C287" s="44" t="s">
        <v>560</v>
      </c>
      <c r="D287" s="44"/>
      <c r="E287" s="22" t="s">
        <v>281</v>
      </c>
      <c r="F287" s="20"/>
      <c r="G287" s="44" t="s">
        <v>561</v>
      </c>
      <c r="H287" s="44"/>
      <c r="I287" s="22" t="s">
        <v>281</v>
      </c>
    </row>
    <row r="288" spans="1:9">
      <c r="A288" s="12"/>
      <c r="B288" s="30" t="s">
        <v>545</v>
      </c>
      <c r="C288" s="31">
        <v>41355</v>
      </c>
      <c r="D288" s="31"/>
      <c r="E288" s="32"/>
      <c r="F288" s="32"/>
      <c r="G288" s="31">
        <v>36116</v>
      </c>
      <c r="H288" s="31"/>
      <c r="I288" s="32"/>
    </row>
    <row r="289" spans="1:21">
      <c r="A289" s="12"/>
      <c r="B289" s="30"/>
      <c r="C289" s="31"/>
      <c r="D289" s="31"/>
      <c r="E289" s="32"/>
      <c r="F289" s="32"/>
      <c r="G289" s="31"/>
      <c r="H289" s="31"/>
      <c r="I289" s="32"/>
    </row>
    <row r="290" spans="1:21">
      <c r="A290" s="12"/>
      <c r="B290" s="22" t="s">
        <v>546</v>
      </c>
      <c r="C290" s="44" t="s">
        <v>562</v>
      </c>
      <c r="D290" s="44"/>
      <c r="E290" s="22" t="s">
        <v>281</v>
      </c>
      <c r="F290" s="20"/>
      <c r="G290" s="44" t="s">
        <v>563</v>
      </c>
      <c r="H290" s="44"/>
      <c r="I290" s="22" t="s">
        <v>281</v>
      </c>
    </row>
    <row r="291" spans="1:21">
      <c r="A291" s="12"/>
      <c r="B291" s="30" t="s">
        <v>549</v>
      </c>
      <c r="C291" s="35">
        <v>692</v>
      </c>
      <c r="D291" s="35"/>
      <c r="E291" s="32"/>
      <c r="F291" s="32"/>
      <c r="G291" s="35">
        <v>214</v>
      </c>
      <c r="H291" s="35"/>
      <c r="I291" s="32"/>
    </row>
    <row r="292" spans="1:21">
      <c r="A292" s="12"/>
      <c r="B292" s="30"/>
      <c r="C292" s="35"/>
      <c r="D292" s="35"/>
      <c r="E292" s="32"/>
      <c r="F292" s="32"/>
      <c r="G292" s="35"/>
      <c r="H292" s="35"/>
      <c r="I292" s="32"/>
    </row>
    <row r="293" spans="1:21">
      <c r="A293" s="12"/>
      <c r="B293" s="33" t="s">
        <v>550</v>
      </c>
      <c r="C293" s="44" t="s">
        <v>316</v>
      </c>
      <c r="D293" s="44"/>
      <c r="E293" s="28"/>
      <c r="F293" s="28"/>
      <c r="G293" s="44" t="s">
        <v>316</v>
      </c>
      <c r="H293" s="44"/>
      <c r="I293" s="28"/>
    </row>
    <row r="294" spans="1:21">
      <c r="A294" s="12"/>
      <c r="B294" s="33"/>
      <c r="C294" s="44"/>
      <c r="D294" s="44"/>
      <c r="E294" s="28"/>
      <c r="F294" s="28"/>
      <c r="G294" s="44"/>
      <c r="H294" s="44"/>
      <c r="I294" s="28"/>
    </row>
    <row r="295" spans="1:21">
      <c r="A295" s="12"/>
      <c r="B295" s="30" t="s">
        <v>552</v>
      </c>
      <c r="C295" s="31">
        <v>169524</v>
      </c>
      <c r="D295" s="31"/>
      <c r="E295" s="32"/>
      <c r="F295" s="32"/>
      <c r="G295" s="35" t="s">
        <v>316</v>
      </c>
      <c r="H295" s="35"/>
      <c r="I295" s="32"/>
    </row>
    <row r="296" spans="1:21">
      <c r="A296" s="12"/>
      <c r="B296" s="30"/>
      <c r="C296" s="31"/>
      <c r="D296" s="31"/>
      <c r="E296" s="32"/>
      <c r="F296" s="32"/>
      <c r="G296" s="35"/>
      <c r="H296" s="35"/>
      <c r="I296" s="32"/>
    </row>
    <row r="297" spans="1:21">
      <c r="A297" s="12"/>
      <c r="B297" s="22" t="s">
        <v>553</v>
      </c>
      <c r="C297" s="44" t="s">
        <v>564</v>
      </c>
      <c r="D297" s="44"/>
      <c r="E297" s="22" t="s">
        <v>281</v>
      </c>
      <c r="F297" s="20"/>
      <c r="G297" s="44" t="s">
        <v>565</v>
      </c>
      <c r="H297" s="44"/>
      <c r="I297" s="22" t="s">
        <v>281</v>
      </c>
    </row>
    <row r="298" spans="1:21">
      <c r="A298" s="12"/>
      <c r="B298" s="30" t="s">
        <v>556</v>
      </c>
      <c r="C298" s="31">
        <v>105665</v>
      </c>
      <c r="D298" s="31"/>
      <c r="E298" s="32"/>
      <c r="F298" s="32"/>
      <c r="G298" s="31">
        <v>61960</v>
      </c>
      <c r="H298" s="31"/>
      <c r="I298" s="32"/>
    </row>
    <row r="299" spans="1:21" ht="15.75" thickBot="1">
      <c r="A299" s="12"/>
      <c r="B299" s="30"/>
      <c r="C299" s="49"/>
      <c r="D299" s="49"/>
      <c r="E299" s="37"/>
      <c r="F299" s="37"/>
      <c r="G299" s="49"/>
      <c r="H299" s="49"/>
      <c r="I299" s="37"/>
    </row>
    <row r="300" spans="1:21">
      <c r="A300" s="12"/>
      <c r="B300" s="33" t="s">
        <v>566</v>
      </c>
      <c r="C300" s="38" t="s">
        <v>262</v>
      </c>
      <c r="D300" s="40">
        <v>4055148</v>
      </c>
      <c r="E300" s="29"/>
      <c r="F300" s="29"/>
      <c r="G300" s="38" t="s">
        <v>262</v>
      </c>
      <c r="H300" s="40">
        <v>3745851</v>
      </c>
      <c r="I300" s="29"/>
    </row>
    <row r="301" spans="1:21" ht="15.75" thickBot="1">
      <c r="A301" s="12"/>
      <c r="B301" s="33"/>
      <c r="C301" s="50"/>
      <c r="D301" s="51"/>
      <c r="E301" s="52"/>
      <c r="F301" s="52"/>
      <c r="G301" s="50"/>
      <c r="H301" s="51"/>
      <c r="I301" s="52"/>
    </row>
    <row r="302" spans="1:21" ht="20.25" customHeight="1" thickTop="1">
      <c r="A302" s="12"/>
      <c r="B302" s="109" t="s">
        <v>567</v>
      </c>
      <c r="C302" s="102" t="s">
        <v>262</v>
      </c>
      <c r="D302" s="128" t="s">
        <v>568</v>
      </c>
      <c r="E302" s="102" t="s">
        <v>281</v>
      </c>
      <c r="F302" s="104"/>
      <c r="G302" s="102" t="s">
        <v>262</v>
      </c>
      <c r="H302" s="128">
        <v>396</v>
      </c>
      <c r="I302" s="104"/>
    </row>
    <row r="303" spans="1:21" ht="15.75" thickBot="1">
      <c r="A303" s="12"/>
      <c r="B303" s="109"/>
      <c r="C303" s="58"/>
      <c r="D303" s="60"/>
      <c r="E303" s="58"/>
      <c r="F303" s="32"/>
      <c r="G303" s="58"/>
      <c r="H303" s="60"/>
      <c r="I303" s="62"/>
    </row>
    <row r="304" spans="1:21" ht="15.75" thickTop="1">
      <c r="A304" s="12"/>
      <c r="B304" s="75" t="s">
        <v>569</v>
      </c>
      <c r="C304" s="75"/>
      <c r="D304" s="75"/>
      <c r="E304" s="75"/>
      <c r="F304" s="75"/>
      <c r="G304" s="75"/>
      <c r="H304" s="75"/>
      <c r="I304" s="75"/>
      <c r="J304" s="75"/>
      <c r="K304" s="75"/>
      <c r="L304" s="75"/>
      <c r="M304" s="75"/>
      <c r="N304" s="75"/>
      <c r="O304" s="75"/>
      <c r="P304" s="75"/>
      <c r="Q304" s="75"/>
      <c r="R304" s="75"/>
      <c r="S304" s="75"/>
      <c r="T304" s="75"/>
      <c r="U304" s="75"/>
    </row>
    <row r="305" spans="1:21" ht="25.5" customHeight="1">
      <c r="A305" s="12"/>
      <c r="B305" s="75" t="s">
        <v>570</v>
      </c>
      <c r="C305" s="75"/>
      <c r="D305" s="75"/>
      <c r="E305" s="75"/>
      <c r="F305" s="75"/>
      <c r="G305" s="75"/>
      <c r="H305" s="75"/>
      <c r="I305" s="75"/>
      <c r="J305" s="75"/>
      <c r="K305" s="75"/>
      <c r="L305" s="75"/>
      <c r="M305" s="75"/>
      <c r="N305" s="75"/>
      <c r="O305" s="75"/>
      <c r="P305" s="75"/>
      <c r="Q305" s="75"/>
      <c r="R305" s="75"/>
      <c r="S305" s="75"/>
      <c r="T305" s="75"/>
      <c r="U305" s="75"/>
    </row>
    <row r="306" spans="1:21">
      <c r="A306" s="12"/>
      <c r="B306" s="26"/>
      <c r="C306" s="26"/>
      <c r="D306" s="26"/>
      <c r="E306" s="26"/>
      <c r="F306" s="26"/>
      <c r="G306" s="26"/>
      <c r="H306" s="26"/>
      <c r="I306" s="26"/>
      <c r="J306" s="26"/>
      <c r="K306" s="26"/>
      <c r="L306" s="26"/>
      <c r="M306" s="26"/>
      <c r="N306" s="26"/>
      <c r="O306" s="26"/>
      <c r="P306" s="26"/>
      <c r="Q306" s="26"/>
    </row>
    <row r="307" spans="1:21">
      <c r="A307" s="12"/>
      <c r="B307" s="17"/>
      <c r="C307" s="17"/>
      <c r="D307" s="17"/>
      <c r="E307" s="17"/>
      <c r="F307" s="17"/>
      <c r="G307" s="17"/>
      <c r="H307" s="17"/>
      <c r="I307" s="17"/>
      <c r="J307" s="17"/>
      <c r="K307" s="17"/>
      <c r="L307" s="17"/>
      <c r="M307" s="17"/>
      <c r="N307" s="17"/>
      <c r="O307" s="17"/>
      <c r="P307" s="17"/>
      <c r="Q307" s="17"/>
    </row>
    <row r="308" spans="1:21">
      <c r="A308" s="12"/>
      <c r="B308" s="131" t="s">
        <v>29</v>
      </c>
      <c r="C308" s="131" t="s">
        <v>571</v>
      </c>
      <c r="D308" s="131"/>
      <c r="E308" s="131"/>
      <c r="F308" s="32"/>
      <c r="G308" s="131" t="s">
        <v>571</v>
      </c>
      <c r="H308" s="131"/>
      <c r="I308" s="131"/>
      <c r="J308" s="32"/>
      <c r="K308" s="131" t="s">
        <v>573</v>
      </c>
      <c r="L308" s="32"/>
      <c r="M308" s="131" t="s">
        <v>574</v>
      </c>
      <c r="N308" s="32"/>
      <c r="O308" s="129">
        <v>41912</v>
      </c>
      <c r="P308" s="32"/>
      <c r="Q308" s="129">
        <v>41639</v>
      </c>
    </row>
    <row r="309" spans="1:21">
      <c r="A309" s="12"/>
      <c r="B309" s="131"/>
      <c r="C309" s="132">
        <v>41912</v>
      </c>
      <c r="D309" s="132"/>
      <c r="E309" s="132"/>
      <c r="F309" s="32"/>
      <c r="G309" s="131" t="s">
        <v>572</v>
      </c>
      <c r="H309" s="131"/>
      <c r="I309" s="131"/>
      <c r="J309" s="32"/>
      <c r="K309" s="131"/>
      <c r="L309" s="32"/>
      <c r="M309" s="131"/>
      <c r="N309" s="32"/>
      <c r="O309" s="126" t="s">
        <v>575</v>
      </c>
      <c r="P309" s="32"/>
      <c r="Q309" s="126" t="s">
        <v>575</v>
      </c>
    </row>
    <row r="310" spans="1:21" ht="15.75" thickBot="1">
      <c r="A310" s="12"/>
      <c r="B310" s="131"/>
      <c r="C310" s="133"/>
      <c r="D310" s="133"/>
      <c r="E310" s="133"/>
      <c r="F310" s="32"/>
      <c r="G310" s="127">
        <v>2013</v>
      </c>
      <c r="H310" s="127"/>
      <c r="I310" s="127"/>
      <c r="J310" s="32"/>
      <c r="K310" s="127"/>
      <c r="L310" s="32"/>
      <c r="M310" s="127"/>
      <c r="N310" s="32"/>
      <c r="O310" s="130"/>
      <c r="P310" s="32"/>
      <c r="Q310" s="130"/>
    </row>
    <row r="311" spans="1:21">
      <c r="A311" s="12"/>
      <c r="B311" s="134" t="s">
        <v>576</v>
      </c>
      <c r="C311" s="91">
        <v>184</v>
      </c>
      <c r="D311" s="91"/>
      <c r="E311" s="29"/>
      <c r="F311" s="28"/>
      <c r="G311" s="91">
        <v>274</v>
      </c>
      <c r="H311" s="91"/>
      <c r="I311" s="29"/>
      <c r="J311" s="28"/>
      <c r="K311" s="38" t="s">
        <v>577</v>
      </c>
      <c r="L311" s="28"/>
      <c r="M311" s="38" t="s">
        <v>578</v>
      </c>
      <c r="N311" s="28"/>
      <c r="O311" s="38" t="s">
        <v>579</v>
      </c>
      <c r="P311" s="28"/>
      <c r="Q311" s="38" t="s">
        <v>580</v>
      </c>
    </row>
    <row r="312" spans="1:21" ht="15.75" thickBot="1">
      <c r="A312" s="12"/>
      <c r="B312" s="134"/>
      <c r="C312" s="45"/>
      <c r="D312" s="45"/>
      <c r="E312" s="42"/>
      <c r="F312" s="28"/>
      <c r="G312" s="45"/>
      <c r="H312" s="45"/>
      <c r="I312" s="42"/>
      <c r="J312" s="28"/>
      <c r="K312" s="33"/>
      <c r="L312" s="28"/>
      <c r="M312" s="33"/>
      <c r="N312" s="28"/>
      <c r="O312" s="33"/>
      <c r="P312" s="28"/>
      <c r="Q312" s="33"/>
    </row>
    <row r="313" spans="1:21">
      <c r="A313" s="12"/>
      <c r="B313" s="135" t="s">
        <v>148</v>
      </c>
      <c r="C313" s="46" t="s">
        <v>262</v>
      </c>
      <c r="D313" s="59">
        <v>184</v>
      </c>
      <c r="E313" s="43"/>
      <c r="F313" s="32"/>
      <c r="G313" s="46" t="s">
        <v>262</v>
      </c>
      <c r="H313" s="59">
        <v>274</v>
      </c>
      <c r="I313" s="43"/>
      <c r="J313" s="32"/>
      <c r="K313" s="32"/>
      <c r="L313" s="32"/>
      <c r="M313" s="32"/>
      <c r="N313" s="32"/>
      <c r="O313" s="32"/>
      <c r="P313" s="32"/>
      <c r="Q313" s="32"/>
    </row>
    <row r="314" spans="1:21" ht="15.75" thickBot="1">
      <c r="A314" s="12"/>
      <c r="B314" s="135"/>
      <c r="C314" s="58"/>
      <c r="D314" s="60"/>
      <c r="E314" s="62"/>
      <c r="F314" s="32"/>
      <c r="G314" s="58"/>
      <c r="H314" s="60"/>
      <c r="I314" s="62"/>
      <c r="J314" s="32"/>
      <c r="K314" s="32"/>
      <c r="L314" s="32"/>
      <c r="M314" s="32"/>
      <c r="N314" s="32"/>
      <c r="O314" s="32"/>
      <c r="P314" s="32"/>
      <c r="Q314" s="32"/>
    </row>
    <row r="315" spans="1:21" ht="15.75" thickTop="1">
      <c r="A315" s="12"/>
      <c r="B315" s="75" t="s">
        <v>581</v>
      </c>
      <c r="C315" s="75"/>
      <c r="D315" s="75"/>
      <c r="E315" s="75"/>
      <c r="F315" s="75"/>
      <c r="G315" s="75"/>
      <c r="H315" s="75"/>
      <c r="I315" s="75"/>
      <c r="J315" s="75"/>
      <c r="K315" s="75"/>
      <c r="L315" s="75"/>
      <c r="M315" s="75"/>
      <c r="N315" s="75"/>
      <c r="O315" s="75"/>
      <c r="P315" s="75"/>
      <c r="Q315" s="75"/>
      <c r="R315" s="75"/>
      <c r="S315" s="75"/>
      <c r="T315" s="75"/>
      <c r="U315" s="75"/>
    </row>
    <row r="316" spans="1:21">
      <c r="A316" s="12"/>
      <c r="B316" s="26"/>
      <c r="C316" s="26"/>
      <c r="D316" s="26"/>
      <c r="E316" s="26"/>
      <c r="F316" s="26"/>
      <c r="G316" s="26"/>
      <c r="H316" s="26"/>
      <c r="I316" s="26"/>
      <c r="J316" s="26"/>
      <c r="K316" s="26"/>
    </row>
    <row r="317" spans="1:21">
      <c r="A317" s="12"/>
      <c r="B317" s="17"/>
      <c r="C317" s="17"/>
      <c r="D317" s="17"/>
      <c r="E317" s="17"/>
      <c r="F317" s="17"/>
      <c r="G317" s="17"/>
      <c r="H317" s="17"/>
      <c r="I317" s="17"/>
      <c r="J317" s="17"/>
      <c r="K317" s="17"/>
    </row>
    <row r="318" spans="1:21" ht="15.75" thickBot="1">
      <c r="A318" s="12"/>
      <c r="B318" s="18"/>
      <c r="C318" s="70">
        <v>41912</v>
      </c>
      <c r="D318" s="70"/>
      <c r="E318" s="70"/>
      <c r="F318" s="70"/>
      <c r="G318" s="70"/>
      <c r="H318" s="70"/>
      <c r="I318" s="70"/>
      <c r="J318" s="70"/>
      <c r="K318" s="70"/>
    </row>
    <row r="319" spans="1:21">
      <c r="A319" s="12"/>
      <c r="B319" s="28"/>
      <c r="C319" s="53" t="s">
        <v>582</v>
      </c>
      <c r="D319" s="29"/>
      <c r="E319" s="65" t="s">
        <v>425</v>
      </c>
      <c r="F319" s="65"/>
      <c r="G319" s="65"/>
      <c r="H319" s="29"/>
      <c r="I319" s="65" t="s">
        <v>468</v>
      </c>
      <c r="J319" s="65"/>
      <c r="K319" s="65"/>
    </row>
    <row r="320" spans="1:21">
      <c r="A320" s="12"/>
      <c r="B320" s="28"/>
      <c r="C320" s="53" t="s">
        <v>583</v>
      </c>
      <c r="D320" s="28"/>
      <c r="E320" s="64"/>
      <c r="F320" s="64"/>
      <c r="G320" s="64"/>
      <c r="H320" s="28"/>
      <c r="I320" s="64"/>
      <c r="J320" s="64"/>
      <c r="K320" s="64"/>
    </row>
    <row r="321" spans="1:11" ht="15.75" thickBot="1">
      <c r="A321" s="12"/>
      <c r="B321" s="28"/>
      <c r="C321" s="54" t="s">
        <v>584</v>
      </c>
      <c r="D321" s="28"/>
      <c r="E321" s="56"/>
      <c r="F321" s="56"/>
      <c r="G321" s="56"/>
      <c r="H321" s="28"/>
      <c r="I321" s="56"/>
      <c r="J321" s="56"/>
      <c r="K321" s="56"/>
    </row>
    <row r="322" spans="1:11">
      <c r="A322" s="12"/>
      <c r="B322" s="21" t="s">
        <v>260</v>
      </c>
      <c r="C322" s="18"/>
      <c r="D322" s="18"/>
      <c r="E322" s="43"/>
      <c r="F322" s="43"/>
      <c r="G322" s="43"/>
      <c r="H322" s="18"/>
      <c r="I322" s="43"/>
      <c r="J322" s="43"/>
      <c r="K322" s="43"/>
    </row>
    <row r="323" spans="1:11">
      <c r="A323" s="12"/>
      <c r="B323" s="100" t="s">
        <v>585</v>
      </c>
      <c r="C323" s="120">
        <v>1</v>
      </c>
      <c r="D323" s="28"/>
      <c r="E323" s="33" t="s">
        <v>262</v>
      </c>
      <c r="F323" s="34">
        <v>179892</v>
      </c>
      <c r="G323" s="28"/>
      <c r="H323" s="28"/>
      <c r="I323" s="33" t="s">
        <v>262</v>
      </c>
      <c r="J323" s="34">
        <v>179892</v>
      </c>
      <c r="K323" s="28"/>
    </row>
    <row r="324" spans="1:11">
      <c r="A324" s="12"/>
      <c r="B324" s="100"/>
      <c r="C324" s="120"/>
      <c r="D324" s="28"/>
      <c r="E324" s="33"/>
      <c r="F324" s="34"/>
      <c r="G324" s="28"/>
      <c r="H324" s="28"/>
      <c r="I324" s="33"/>
      <c r="J324" s="34"/>
      <c r="K324" s="28"/>
    </row>
    <row r="325" spans="1:11">
      <c r="A325" s="12"/>
      <c r="B325" s="109" t="s">
        <v>586</v>
      </c>
      <c r="C325" s="136">
        <v>1</v>
      </c>
      <c r="D325" s="32"/>
      <c r="E325" s="31">
        <v>23785</v>
      </c>
      <c r="F325" s="31"/>
      <c r="G325" s="32"/>
      <c r="H325" s="32"/>
      <c r="I325" s="31">
        <v>23785</v>
      </c>
      <c r="J325" s="31"/>
      <c r="K325" s="32"/>
    </row>
    <row r="326" spans="1:11">
      <c r="A326" s="12"/>
      <c r="B326" s="109"/>
      <c r="C326" s="136"/>
      <c r="D326" s="32"/>
      <c r="E326" s="31"/>
      <c r="F326" s="31"/>
      <c r="G326" s="32"/>
      <c r="H326" s="32"/>
      <c r="I326" s="31"/>
      <c r="J326" s="31"/>
      <c r="K326" s="32"/>
    </row>
    <row r="327" spans="1:11">
      <c r="A327" s="12"/>
      <c r="B327" s="100" t="s">
        <v>587</v>
      </c>
      <c r="C327" s="120" t="s">
        <v>588</v>
      </c>
      <c r="D327" s="28"/>
      <c r="E327" s="34">
        <v>38837</v>
      </c>
      <c r="F327" s="34"/>
      <c r="G327" s="28"/>
      <c r="H327" s="28"/>
      <c r="I327" s="34">
        <v>38837</v>
      </c>
      <c r="J327" s="34"/>
      <c r="K327" s="28"/>
    </row>
    <row r="328" spans="1:11">
      <c r="A328" s="12"/>
      <c r="B328" s="100"/>
      <c r="C328" s="120"/>
      <c r="D328" s="28"/>
      <c r="E328" s="34"/>
      <c r="F328" s="34"/>
      <c r="G328" s="28"/>
      <c r="H328" s="28"/>
      <c r="I328" s="34"/>
      <c r="J328" s="34"/>
      <c r="K328" s="28"/>
    </row>
    <row r="329" spans="1:11">
      <c r="A329" s="12"/>
      <c r="B329" s="109" t="s">
        <v>589</v>
      </c>
      <c r="C329" s="136">
        <v>1</v>
      </c>
      <c r="D329" s="32"/>
      <c r="E329" s="31">
        <v>2087</v>
      </c>
      <c r="F329" s="31"/>
      <c r="G329" s="32"/>
      <c r="H329" s="32"/>
      <c r="I329" s="31">
        <v>2087</v>
      </c>
      <c r="J329" s="31"/>
      <c r="K329" s="32"/>
    </row>
    <row r="330" spans="1:11">
      <c r="A330" s="12"/>
      <c r="B330" s="109"/>
      <c r="C330" s="136"/>
      <c r="D330" s="32"/>
      <c r="E330" s="31"/>
      <c r="F330" s="31"/>
      <c r="G330" s="32"/>
      <c r="H330" s="32"/>
      <c r="I330" s="31"/>
      <c r="J330" s="31"/>
      <c r="K330" s="32"/>
    </row>
    <row r="331" spans="1:11">
      <c r="A331" s="12"/>
      <c r="B331" s="100" t="s">
        <v>482</v>
      </c>
      <c r="C331" s="120">
        <v>2</v>
      </c>
      <c r="D331" s="28"/>
      <c r="E331" s="34">
        <v>32109</v>
      </c>
      <c r="F331" s="34"/>
      <c r="G331" s="28"/>
      <c r="H331" s="28"/>
      <c r="I331" s="34">
        <v>32109</v>
      </c>
      <c r="J331" s="34"/>
      <c r="K331" s="28"/>
    </row>
    <row r="332" spans="1:11">
      <c r="A332" s="12"/>
      <c r="B332" s="100"/>
      <c r="C332" s="120"/>
      <c r="D332" s="28"/>
      <c r="E332" s="34"/>
      <c r="F332" s="34"/>
      <c r="G332" s="28"/>
      <c r="H332" s="28"/>
      <c r="I332" s="34"/>
      <c r="J332" s="34"/>
      <c r="K332" s="28"/>
    </row>
    <row r="333" spans="1:11">
      <c r="A333" s="12"/>
      <c r="B333" s="109" t="s">
        <v>590</v>
      </c>
      <c r="C333" s="136">
        <v>2</v>
      </c>
      <c r="D333" s="32"/>
      <c r="E333" s="31">
        <v>222020</v>
      </c>
      <c r="F333" s="31"/>
      <c r="G333" s="32"/>
      <c r="H333" s="32"/>
      <c r="I333" s="31">
        <v>222020</v>
      </c>
      <c r="J333" s="31"/>
      <c r="K333" s="32"/>
    </row>
    <row r="334" spans="1:11">
      <c r="A334" s="12"/>
      <c r="B334" s="109"/>
      <c r="C334" s="136"/>
      <c r="D334" s="32"/>
      <c r="E334" s="31"/>
      <c r="F334" s="31"/>
      <c r="G334" s="32"/>
      <c r="H334" s="32"/>
      <c r="I334" s="31"/>
      <c r="J334" s="31"/>
      <c r="K334" s="32"/>
    </row>
    <row r="335" spans="1:11">
      <c r="A335" s="12"/>
      <c r="B335" s="100" t="s">
        <v>591</v>
      </c>
      <c r="C335" s="120">
        <v>2</v>
      </c>
      <c r="D335" s="28"/>
      <c r="E335" s="34">
        <v>32714</v>
      </c>
      <c r="F335" s="34"/>
      <c r="G335" s="28"/>
      <c r="H335" s="28"/>
      <c r="I335" s="34">
        <v>32714</v>
      </c>
      <c r="J335" s="34"/>
      <c r="K335" s="28"/>
    </row>
    <row r="336" spans="1:11">
      <c r="A336" s="12"/>
      <c r="B336" s="100"/>
      <c r="C336" s="120"/>
      <c r="D336" s="28"/>
      <c r="E336" s="34"/>
      <c r="F336" s="34"/>
      <c r="G336" s="28"/>
      <c r="H336" s="28"/>
      <c r="I336" s="34"/>
      <c r="J336" s="34"/>
      <c r="K336" s="28"/>
    </row>
    <row r="337" spans="1:11">
      <c r="A337" s="12"/>
      <c r="B337" s="109" t="s">
        <v>39</v>
      </c>
      <c r="C337" s="136">
        <v>3</v>
      </c>
      <c r="D337" s="32"/>
      <c r="E337" s="31">
        <v>94779</v>
      </c>
      <c r="F337" s="31"/>
      <c r="G337" s="32"/>
      <c r="H337" s="32"/>
      <c r="I337" s="31">
        <v>94779</v>
      </c>
      <c r="J337" s="31"/>
      <c r="K337" s="32"/>
    </row>
    <row r="338" spans="1:11">
      <c r="A338" s="12"/>
      <c r="B338" s="109"/>
      <c r="C338" s="136"/>
      <c r="D338" s="32"/>
      <c r="E338" s="31"/>
      <c r="F338" s="31"/>
      <c r="G338" s="32"/>
      <c r="H338" s="32"/>
      <c r="I338" s="31"/>
      <c r="J338" s="31"/>
      <c r="K338" s="32"/>
    </row>
    <row r="339" spans="1:11">
      <c r="A339" s="12"/>
      <c r="B339" s="100" t="s">
        <v>592</v>
      </c>
      <c r="C339" s="120" t="s">
        <v>593</v>
      </c>
      <c r="D339" s="28"/>
      <c r="E339" s="34">
        <v>17064</v>
      </c>
      <c r="F339" s="34"/>
      <c r="G339" s="28"/>
      <c r="H339" s="28"/>
      <c r="I339" s="34">
        <v>17064</v>
      </c>
      <c r="J339" s="34"/>
      <c r="K339" s="28"/>
    </row>
    <row r="340" spans="1:11">
      <c r="A340" s="12"/>
      <c r="B340" s="100"/>
      <c r="C340" s="120"/>
      <c r="D340" s="28"/>
      <c r="E340" s="34"/>
      <c r="F340" s="34"/>
      <c r="G340" s="28"/>
      <c r="H340" s="28"/>
      <c r="I340" s="34"/>
      <c r="J340" s="34"/>
      <c r="K340" s="28"/>
    </row>
    <row r="341" spans="1:11">
      <c r="A341" s="12"/>
      <c r="B341" s="109" t="s">
        <v>44</v>
      </c>
      <c r="C341" s="136" t="s">
        <v>593</v>
      </c>
      <c r="D341" s="32"/>
      <c r="E341" s="31">
        <v>4461601</v>
      </c>
      <c r="F341" s="31"/>
      <c r="G341" s="32"/>
      <c r="H341" s="32"/>
      <c r="I341" s="31">
        <v>4461601</v>
      </c>
      <c r="J341" s="31"/>
      <c r="K341" s="32"/>
    </row>
    <row r="342" spans="1:11">
      <c r="A342" s="12"/>
      <c r="B342" s="109"/>
      <c r="C342" s="136"/>
      <c r="D342" s="32"/>
      <c r="E342" s="31"/>
      <c r="F342" s="31"/>
      <c r="G342" s="32"/>
      <c r="H342" s="32"/>
      <c r="I342" s="31"/>
      <c r="J342" s="31"/>
      <c r="K342" s="32"/>
    </row>
    <row r="343" spans="1:11">
      <c r="A343" s="12"/>
      <c r="B343" s="100" t="s">
        <v>45</v>
      </c>
      <c r="C343" s="120" t="s">
        <v>588</v>
      </c>
      <c r="D343" s="28"/>
      <c r="E343" s="34">
        <v>1627680</v>
      </c>
      <c r="F343" s="34"/>
      <c r="G343" s="28"/>
      <c r="H343" s="28"/>
      <c r="I343" s="34">
        <v>1627680</v>
      </c>
      <c r="J343" s="34"/>
      <c r="K343" s="28"/>
    </row>
    <row r="344" spans="1:11">
      <c r="A344" s="12"/>
      <c r="B344" s="100"/>
      <c r="C344" s="120"/>
      <c r="D344" s="28"/>
      <c r="E344" s="34"/>
      <c r="F344" s="34"/>
      <c r="G344" s="28"/>
      <c r="H344" s="28"/>
      <c r="I344" s="34"/>
      <c r="J344" s="34"/>
      <c r="K344" s="28"/>
    </row>
    <row r="345" spans="1:11" ht="15.75" thickBot="1">
      <c r="A345" s="12"/>
      <c r="B345" s="18"/>
      <c r="C345" s="18"/>
      <c r="D345" s="18"/>
      <c r="E345" s="37"/>
      <c r="F345" s="37"/>
      <c r="G345" s="37"/>
      <c r="H345" s="18"/>
      <c r="I345" s="37"/>
      <c r="J345" s="37"/>
      <c r="K345" s="37"/>
    </row>
    <row r="346" spans="1:11">
      <c r="A346" s="12"/>
      <c r="B346" s="33" t="s">
        <v>594</v>
      </c>
      <c r="C346" s="28"/>
      <c r="D346" s="28"/>
      <c r="E346" s="38" t="s">
        <v>262</v>
      </c>
      <c r="F346" s="40">
        <v>6732568</v>
      </c>
      <c r="G346" s="29"/>
      <c r="H346" s="28"/>
      <c r="I346" s="38" t="s">
        <v>262</v>
      </c>
      <c r="J346" s="40">
        <v>6732568</v>
      </c>
      <c r="K346" s="29"/>
    </row>
    <row r="347" spans="1:11" ht="15.75" thickBot="1">
      <c r="A347" s="12"/>
      <c r="B347" s="33"/>
      <c r="C347" s="28"/>
      <c r="D347" s="28"/>
      <c r="E347" s="50"/>
      <c r="F347" s="51"/>
      <c r="G347" s="52"/>
      <c r="H347" s="28"/>
      <c r="I347" s="50"/>
      <c r="J347" s="51"/>
      <c r="K347" s="52"/>
    </row>
    <row r="348" spans="1:11" ht="15.75" thickTop="1">
      <c r="A348" s="12"/>
      <c r="B348" s="18"/>
      <c r="C348" s="18"/>
      <c r="D348" s="18"/>
      <c r="E348" s="104"/>
      <c r="F348" s="104"/>
      <c r="G348" s="104"/>
      <c r="H348" s="18"/>
      <c r="I348" s="104"/>
      <c r="J348" s="104"/>
      <c r="K348" s="104"/>
    </row>
    <row r="349" spans="1:11">
      <c r="A349" s="12"/>
      <c r="B349" s="22" t="s">
        <v>47</v>
      </c>
      <c r="C349" s="20"/>
      <c r="D349" s="20"/>
      <c r="E349" s="28"/>
      <c r="F349" s="28"/>
      <c r="G349" s="28"/>
      <c r="H349" s="20"/>
      <c r="I349" s="28"/>
      <c r="J349" s="28"/>
      <c r="K349" s="28"/>
    </row>
    <row r="350" spans="1:11">
      <c r="A350" s="12"/>
      <c r="B350" s="109" t="s">
        <v>595</v>
      </c>
      <c r="C350" s="136">
        <v>1</v>
      </c>
      <c r="D350" s="32"/>
      <c r="E350" s="30" t="s">
        <v>262</v>
      </c>
      <c r="F350" s="31">
        <v>19234</v>
      </c>
      <c r="G350" s="32"/>
      <c r="H350" s="32"/>
      <c r="I350" s="30" t="s">
        <v>262</v>
      </c>
      <c r="J350" s="31">
        <v>19234</v>
      </c>
      <c r="K350" s="32"/>
    </row>
    <row r="351" spans="1:11">
      <c r="A351" s="12"/>
      <c r="B351" s="109"/>
      <c r="C351" s="136"/>
      <c r="D351" s="32"/>
      <c r="E351" s="30"/>
      <c r="F351" s="31"/>
      <c r="G351" s="32"/>
      <c r="H351" s="32"/>
      <c r="I351" s="30"/>
      <c r="J351" s="31"/>
      <c r="K351" s="32"/>
    </row>
    <row r="352" spans="1:11">
      <c r="A352" s="12"/>
      <c r="B352" s="100" t="s">
        <v>50</v>
      </c>
      <c r="C352" s="120">
        <v>3</v>
      </c>
      <c r="D352" s="28"/>
      <c r="E352" s="34">
        <v>434655</v>
      </c>
      <c r="F352" s="34"/>
      <c r="G352" s="28"/>
      <c r="H352" s="28"/>
      <c r="I352" s="34">
        <v>425349</v>
      </c>
      <c r="J352" s="34"/>
      <c r="K352" s="28"/>
    </row>
    <row r="353" spans="1:21">
      <c r="A353" s="12"/>
      <c r="B353" s="100"/>
      <c r="C353" s="120"/>
      <c r="D353" s="28"/>
      <c r="E353" s="34"/>
      <c r="F353" s="34"/>
      <c r="G353" s="28"/>
      <c r="H353" s="28"/>
      <c r="I353" s="34"/>
      <c r="J353" s="34"/>
      <c r="K353" s="28"/>
    </row>
    <row r="354" spans="1:21">
      <c r="A354" s="12"/>
      <c r="B354" s="109" t="s">
        <v>54</v>
      </c>
      <c r="C354" s="136" t="s">
        <v>593</v>
      </c>
      <c r="D354" s="32"/>
      <c r="E354" s="31">
        <v>4461601</v>
      </c>
      <c r="F354" s="31"/>
      <c r="G354" s="32"/>
      <c r="H354" s="32"/>
      <c r="I354" s="31">
        <v>4461601</v>
      </c>
      <c r="J354" s="31"/>
      <c r="K354" s="32"/>
    </row>
    <row r="355" spans="1:21">
      <c r="A355" s="12"/>
      <c r="B355" s="109"/>
      <c r="C355" s="136"/>
      <c r="D355" s="32"/>
      <c r="E355" s="31"/>
      <c r="F355" s="31"/>
      <c r="G355" s="32"/>
      <c r="H355" s="32"/>
      <c r="I355" s="31"/>
      <c r="J355" s="31"/>
      <c r="K355" s="32"/>
    </row>
    <row r="356" spans="1:21">
      <c r="A356" s="12"/>
      <c r="B356" s="100" t="s">
        <v>596</v>
      </c>
      <c r="C356" s="120">
        <v>1</v>
      </c>
      <c r="D356" s="28"/>
      <c r="E356" s="34">
        <v>18390</v>
      </c>
      <c r="F356" s="34"/>
      <c r="G356" s="28"/>
      <c r="H356" s="28"/>
      <c r="I356" s="34">
        <v>18390</v>
      </c>
      <c r="J356" s="34"/>
      <c r="K356" s="28"/>
    </row>
    <row r="357" spans="1:21">
      <c r="A357" s="12"/>
      <c r="B357" s="100"/>
      <c r="C357" s="120"/>
      <c r="D357" s="28"/>
      <c r="E357" s="34"/>
      <c r="F357" s="34"/>
      <c r="G357" s="28"/>
      <c r="H357" s="28"/>
      <c r="I357" s="34"/>
      <c r="J357" s="34"/>
      <c r="K357" s="28"/>
    </row>
    <row r="358" spans="1:21">
      <c r="A358" s="12"/>
      <c r="B358" s="109" t="s">
        <v>597</v>
      </c>
      <c r="C358" s="136">
        <v>1</v>
      </c>
      <c r="D358" s="32"/>
      <c r="E358" s="31">
        <v>27433</v>
      </c>
      <c r="F358" s="31"/>
      <c r="G358" s="32"/>
      <c r="H358" s="32"/>
      <c r="I358" s="31">
        <v>27433</v>
      </c>
      <c r="J358" s="31"/>
      <c r="K358" s="32"/>
    </row>
    <row r="359" spans="1:21">
      <c r="A359" s="12"/>
      <c r="B359" s="109"/>
      <c r="C359" s="136"/>
      <c r="D359" s="32"/>
      <c r="E359" s="31"/>
      <c r="F359" s="31"/>
      <c r="G359" s="32"/>
      <c r="H359" s="32"/>
      <c r="I359" s="31"/>
      <c r="J359" s="31"/>
      <c r="K359" s="32"/>
    </row>
    <row r="360" spans="1:21">
      <c r="A360" s="12"/>
      <c r="B360" s="100" t="s">
        <v>598</v>
      </c>
      <c r="C360" s="120">
        <v>2</v>
      </c>
      <c r="D360" s="28"/>
      <c r="E360" s="44">
        <v>460</v>
      </c>
      <c r="F360" s="44"/>
      <c r="G360" s="28"/>
      <c r="H360" s="28"/>
      <c r="I360" s="44">
        <v>460</v>
      </c>
      <c r="J360" s="44"/>
      <c r="K360" s="28"/>
    </row>
    <row r="361" spans="1:21">
      <c r="A361" s="12"/>
      <c r="B361" s="100"/>
      <c r="C361" s="120"/>
      <c r="D361" s="28"/>
      <c r="E361" s="44"/>
      <c r="F361" s="44"/>
      <c r="G361" s="28"/>
      <c r="H361" s="28"/>
      <c r="I361" s="44"/>
      <c r="J361" s="44"/>
      <c r="K361" s="28"/>
    </row>
    <row r="362" spans="1:21">
      <c r="A362" s="12"/>
      <c r="B362" s="109" t="s">
        <v>55</v>
      </c>
      <c r="C362" s="136" t="s">
        <v>588</v>
      </c>
      <c r="D362" s="32"/>
      <c r="E362" s="31">
        <v>1417141</v>
      </c>
      <c r="F362" s="31"/>
      <c r="G362" s="32"/>
      <c r="H362" s="32"/>
      <c r="I362" s="31">
        <v>1417141</v>
      </c>
      <c r="J362" s="31"/>
      <c r="K362" s="32"/>
    </row>
    <row r="363" spans="1:21">
      <c r="A363" s="12"/>
      <c r="B363" s="109"/>
      <c r="C363" s="136"/>
      <c r="D363" s="32"/>
      <c r="E363" s="31"/>
      <c r="F363" s="31"/>
      <c r="G363" s="32"/>
      <c r="H363" s="32"/>
      <c r="I363" s="31"/>
      <c r="J363" s="31"/>
      <c r="K363" s="32"/>
    </row>
    <row r="364" spans="1:21" ht="15.75" thickBot="1">
      <c r="A364" s="12"/>
      <c r="B364" s="20"/>
      <c r="C364" s="20"/>
      <c r="D364" s="20"/>
      <c r="E364" s="42"/>
      <c r="F364" s="42"/>
      <c r="G364" s="42"/>
      <c r="H364" s="20"/>
      <c r="I364" s="42"/>
      <c r="J364" s="42"/>
      <c r="K364" s="42"/>
    </row>
    <row r="365" spans="1:21">
      <c r="A365" s="12"/>
      <c r="B365" s="30" t="s">
        <v>599</v>
      </c>
      <c r="C365" s="32"/>
      <c r="D365" s="32"/>
      <c r="E365" s="46" t="s">
        <v>262</v>
      </c>
      <c r="F365" s="48">
        <v>6378914</v>
      </c>
      <c r="G365" s="43"/>
      <c r="H365" s="43"/>
      <c r="I365" s="46" t="s">
        <v>262</v>
      </c>
      <c r="J365" s="48">
        <v>6369608</v>
      </c>
      <c r="K365" s="43"/>
    </row>
    <row r="366" spans="1:21" ht="15.75" thickBot="1">
      <c r="A366" s="12"/>
      <c r="B366" s="30"/>
      <c r="C366" s="32"/>
      <c r="D366" s="32"/>
      <c r="E366" s="58"/>
      <c r="F366" s="61"/>
      <c r="G366" s="62"/>
      <c r="H366" s="86"/>
      <c r="I366" s="58"/>
      <c r="J366" s="61"/>
      <c r="K366" s="62"/>
    </row>
    <row r="367" spans="1:21" ht="15.75" thickTop="1">
      <c r="A367" s="12"/>
      <c r="B367" s="107" t="s">
        <v>600</v>
      </c>
      <c r="C367" s="107"/>
      <c r="D367" s="107"/>
      <c r="E367" s="107"/>
      <c r="F367" s="107"/>
      <c r="G367" s="107"/>
      <c r="H367" s="107"/>
      <c r="I367" s="107"/>
      <c r="J367" s="107"/>
      <c r="K367" s="107"/>
      <c r="L367" s="107"/>
      <c r="M367" s="107"/>
      <c r="N367" s="107"/>
      <c r="O367" s="107"/>
      <c r="P367" s="107"/>
      <c r="Q367" s="107"/>
      <c r="R367" s="107"/>
      <c r="S367" s="107"/>
      <c r="T367" s="107"/>
      <c r="U367" s="107"/>
    </row>
    <row r="368" spans="1:21">
      <c r="A368" s="12"/>
      <c r="B368" s="107" t="s">
        <v>601</v>
      </c>
      <c r="C368" s="107"/>
      <c r="D368" s="107"/>
      <c r="E368" s="107"/>
      <c r="F368" s="107"/>
      <c r="G368" s="107"/>
      <c r="H368" s="107"/>
      <c r="I368" s="107"/>
      <c r="J368" s="107"/>
      <c r="K368" s="107"/>
      <c r="L368" s="107"/>
      <c r="M368" s="107"/>
      <c r="N368" s="107"/>
      <c r="O368" s="107"/>
      <c r="P368" s="107"/>
      <c r="Q368" s="107"/>
      <c r="R368" s="107"/>
      <c r="S368" s="107"/>
      <c r="T368" s="107"/>
      <c r="U368" s="107"/>
    </row>
    <row r="369" spans="1:11">
      <c r="A369" s="12"/>
      <c r="B369" s="26"/>
      <c r="C369" s="26"/>
      <c r="D369" s="26"/>
      <c r="E369" s="26"/>
      <c r="F369" s="26"/>
      <c r="G369" s="26"/>
      <c r="H369" s="26"/>
      <c r="I369" s="26"/>
      <c r="J369" s="26"/>
      <c r="K369" s="26"/>
    </row>
    <row r="370" spans="1:11">
      <c r="A370" s="12"/>
      <c r="B370" s="17"/>
      <c r="C370" s="17"/>
      <c r="D370" s="17"/>
      <c r="E370" s="17"/>
      <c r="F370" s="17"/>
      <c r="G370" s="17"/>
      <c r="H370" s="17"/>
      <c r="I370" s="17"/>
      <c r="J370" s="17"/>
      <c r="K370" s="17"/>
    </row>
    <row r="371" spans="1:11" ht="15.75" thickBot="1">
      <c r="A371" s="12"/>
      <c r="B371" s="18"/>
      <c r="C371" s="70">
        <v>41639</v>
      </c>
      <c r="D371" s="70"/>
      <c r="E371" s="70"/>
      <c r="F371" s="70"/>
      <c r="G371" s="70"/>
      <c r="H371" s="70"/>
      <c r="I371" s="70"/>
      <c r="J371" s="70"/>
      <c r="K371" s="70"/>
    </row>
    <row r="372" spans="1:11">
      <c r="A372" s="12"/>
      <c r="B372" s="28"/>
      <c r="C372" s="53" t="s">
        <v>582</v>
      </c>
      <c r="D372" s="29"/>
      <c r="E372" s="65" t="s">
        <v>425</v>
      </c>
      <c r="F372" s="65"/>
      <c r="G372" s="65"/>
      <c r="H372" s="29"/>
      <c r="I372" s="65" t="s">
        <v>468</v>
      </c>
      <c r="J372" s="65"/>
      <c r="K372" s="65"/>
    </row>
    <row r="373" spans="1:11">
      <c r="A373" s="12"/>
      <c r="B373" s="28"/>
      <c r="C373" s="53" t="s">
        <v>583</v>
      </c>
      <c r="D373" s="28"/>
      <c r="E373" s="64"/>
      <c r="F373" s="64"/>
      <c r="G373" s="64"/>
      <c r="H373" s="28"/>
      <c r="I373" s="64"/>
      <c r="J373" s="64"/>
      <c r="K373" s="64"/>
    </row>
    <row r="374" spans="1:11" ht="15.75" thickBot="1">
      <c r="A374" s="12"/>
      <c r="B374" s="28"/>
      <c r="C374" s="54" t="s">
        <v>584</v>
      </c>
      <c r="D374" s="28"/>
      <c r="E374" s="56"/>
      <c r="F374" s="56"/>
      <c r="G374" s="56"/>
      <c r="H374" s="28"/>
      <c r="I374" s="56"/>
      <c r="J374" s="56"/>
      <c r="K374" s="56"/>
    </row>
    <row r="375" spans="1:11">
      <c r="A375" s="12"/>
      <c r="B375" s="21" t="s">
        <v>260</v>
      </c>
      <c r="C375" s="18"/>
      <c r="D375" s="18"/>
      <c r="E375" s="43"/>
      <c r="F375" s="43"/>
      <c r="G375" s="43"/>
      <c r="H375" s="18"/>
      <c r="I375" s="43"/>
      <c r="J375" s="43"/>
      <c r="K375" s="43"/>
    </row>
    <row r="376" spans="1:11">
      <c r="A376" s="12"/>
      <c r="B376" s="100" t="s">
        <v>585</v>
      </c>
      <c r="C376" s="137">
        <v>1</v>
      </c>
      <c r="D376" s="28"/>
      <c r="E376" s="138" t="s">
        <v>262</v>
      </c>
      <c r="F376" s="139">
        <v>120557</v>
      </c>
      <c r="G376" s="28"/>
      <c r="H376" s="28"/>
      <c r="I376" s="138" t="s">
        <v>262</v>
      </c>
      <c r="J376" s="139">
        <v>120557</v>
      </c>
      <c r="K376" s="28"/>
    </row>
    <row r="377" spans="1:11">
      <c r="A377" s="12"/>
      <c r="B377" s="100"/>
      <c r="C377" s="137"/>
      <c r="D377" s="28"/>
      <c r="E377" s="138"/>
      <c r="F377" s="139"/>
      <c r="G377" s="28"/>
      <c r="H377" s="28"/>
      <c r="I377" s="138"/>
      <c r="J377" s="139"/>
      <c r="K377" s="28"/>
    </row>
    <row r="378" spans="1:11">
      <c r="A378" s="12"/>
      <c r="B378" s="109" t="s">
        <v>586</v>
      </c>
      <c r="C378" s="140">
        <v>1</v>
      </c>
      <c r="D378" s="32"/>
      <c r="E378" s="141">
        <v>26395</v>
      </c>
      <c r="F378" s="141"/>
      <c r="G378" s="32"/>
      <c r="H378" s="32"/>
      <c r="I378" s="141">
        <v>26395</v>
      </c>
      <c r="J378" s="141"/>
      <c r="K378" s="32"/>
    </row>
    <row r="379" spans="1:11">
      <c r="A379" s="12"/>
      <c r="B379" s="109"/>
      <c r="C379" s="140"/>
      <c r="D379" s="32"/>
      <c r="E379" s="141"/>
      <c r="F379" s="141"/>
      <c r="G379" s="32"/>
      <c r="H379" s="32"/>
      <c r="I379" s="141"/>
      <c r="J379" s="141"/>
      <c r="K379" s="32"/>
    </row>
    <row r="380" spans="1:11">
      <c r="A380" s="12"/>
      <c r="B380" s="100" t="s">
        <v>587</v>
      </c>
      <c r="C380" s="137" t="s">
        <v>588</v>
      </c>
      <c r="D380" s="28"/>
      <c r="E380" s="139">
        <v>35991</v>
      </c>
      <c r="F380" s="139"/>
      <c r="G380" s="28"/>
      <c r="H380" s="28"/>
      <c r="I380" s="139">
        <v>35991</v>
      </c>
      <c r="J380" s="139"/>
      <c r="K380" s="28"/>
    </row>
    <row r="381" spans="1:11">
      <c r="A381" s="12"/>
      <c r="B381" s="100"/>
      <c r="C381" s="137"/>
      <c r="D381" s="28"/>
      <c r="E381" s="139"/>
      <c r="F381" s="139"/>
      <c r="G381" s="28"/>
      <c r="H381" s="28"/>
      <c r="I381" s="139"/>
      <c r="J381" s="139"/>
      <c r="K381" s="28"/>
    </row>
    <row r="382" spans="1:11">
      <c r="A382" s="12"/>
      <c r="B382" s="109" t="s">
        <v>602</v>
      </c>
      <c r="C382" s="140">
        <v>1</v>
      </c>
      <c r="D382" s="32"/>
      <c r="E382" s="141">
        <v>6956</v>
      </c>
      <c r="F382" s="141"/>
      <c r="G382" s="32"/>
      <c r="H382" s="32"/>
      <c r="I382" s="141">
        <v>6956</v>
      </c>
      <c r="J382" s="141"/>
      <c r="K382" s="32"/>
    </row>
    <row r="383" spans="1:11">
      <c r="A383" s="12"/>
      <c r="B383" s="109"/>
      <c r="C383" s="140"/>
      <c r="D383" s="32"/>
      <c r="E383" s="141"/>
      <c r="F383" s="141"/>
      <c r="G383" s="32"/>
      <c r="H383" s="32"/>
      <c r="I383" s="141"/>
      <c r="J383" s="141"/>
      <c r="K383" s="32"/>
    </row>
    <row r="384" spans="1:11">
      <c r="A384" s="12"/>
      <c r="B384" s="100" t="s">
        <v>603</v>
      </c>
      <c r="C384" s="137">
        <v>1</v>
      </c>
      <c r="D384" s="28"/>
      <c r="E384" s="139">
        <v>1963</v>
      </c>
      <c r="F384" s="139"/>
      <c r="G384" s="28"/>
      <c r="H384" s="28"/>
      <c r="I384" s="139">
        <v>1963</v>
      </c>
      <c r="J384" s="139"/>
      <c r="K384" s="28"/>
    </row>
    <row r="385" spans="1:11">
      <c r="A385" s="12"/>
      <c r="B385" s="100"/>
      <c r="C385" s="137"/>
      <c r="D385" s="28"/>
      <c r="E385" s="139"/>
      <c r="F385" s="139"/>
      <c r="G385" s="28"/>
      <c r="H385" s="28"/>
      <c r="I385" s="139"/>
      <c r="J385" s="139"/>
      <c r="K385" s="28"/>
    </row>
    <row r="386" spans="1:11">
      <c r="A386" s="12"/>
      <c r="B386" s="109" t="s">
        <v>263</v>
      </c>
      <c r="C386" s="140">
        <v>2</v>
      </c>
      <c r="D386" s="32"/>
      <c r="E386" s="141">
        <v>171087</v>
      </c>
      <c r="F386" s="141"/>
      <c r="G386" s="32"/>
      <c r="H386" s="32"/>
      <c r="I386" s="141">
        <v>171087</v>
      </c>
      <c r="J386" s="141"/>
      <c r="K386" s="32"/>
    </row>
    <row r="387" spans="1:11">
      <c r="A387" s="12"/>
      <c r="B387" s="109"/>
      <c r="C387" s="140"/>
      <c r="D387" s="32"/>
      <c r="E387" s="141"/>
      <c r="F387" s="141"/>
      <c r="G387" s="32"/>
      <c r="H387" s="32"/>
      <c r="I387" s="141"/>
      <c r="J387" s="141"/>
      <c r="K387" s="32"/>
    </row>
    <row r="388" spans="1:11">
      <c r="A388" s="12"/>
      <c r="B388" s="100" t="s">
        <v>591</v>
      </c>
      <c r="C388" s="137">
        <v>2</v>
      </c>
      <c r="D388" s="28"/>
      <c r="E388" s="139">
        <v>48212</v>
      </c>
      <c r="F388" s="139"/>
      <c r="G388" s="28"/>
      <c r="H388" s="28"/>
      <c r="I388" s="139">
        <v>40260</v>
      </c>
      <c r="J388" s="139"/>
      <c r="K388" s="28"/>
    </row>
    <row r="389" spans="1:11">
      <c r="A389" s="12"/>
      <c r="B389" s="100"/>
      <c r="C389" s="137"/>
      <c r="D389" s="28"/>
      <c r="E389" s="139"/>
      <c r="F389" s="139"/>
      <c r="G389" s="28"/>
      <c r="H389" s="28"/>
      <c r="I389" s="139"/>
      <c r="J389" s="139"/>
      <c r="K389" s="28"/>
    </row>
    <row r="390" spans="1:11">
      <c r="A390" s="12"/>
      <c r="B390" s="109" t="s">
        <v>39</v>
      </c>
      <c r="C390" s="140">
        <v>3</v>
      </c>
      <c r="D390" s="32"/>
      <c r="E390" s="141">
        <v>102147</v>
      </c>
      <c r="F390" s="141"/>
      <c r="G390" s="32"/>
      <c r="H390" s="32"/>
      <c r="I390" s="141">
        <v>102147</v>
      </c>
      <c r="J390" s="141"/>
      <c r="K390" s="32"/>
    </row>
    <row r="391" spans="1:11">
      <c r="A391" s="12"/>
      <c r="B391" s="109"/>
      <c r="C391" s="140"/>
      <c r="D391" s="32"/>
      <c r="E391" s="141"/>
      <c r="F391" s="141"/>
      <c r="G391" s="32"/>
      <c r="H391" s="32"/>
      <c r="I391" s="141"/>
      <c r="J391" s="141"/>
      <c r="K391" s="32"/>
    </row>
    <row r="392" spans="1:11">
      <c r="A392" s="12"/>
      <c r="B392" s="100" t="s">
        <v>592</v>
      </c>
      <c r="C392" s="137" t="s">
        <v>593</v>
      </c>
      <c r="D392" s="28"/>
      <c r="E392" s="139">
        <v>17763</v>
      </c>
      <c r="F392" s="139"/>
      <c r="G392" s="28"/>
      <c r="H392" s="28"/>
      <c r="I392" s="139">
        <v>17763</v>
      </c>
      <c r="J392" s="139"/>
      <c r="K392" s="28"/>
    </row>
    <row r="393" spans="1:11">
      <c r="A393" s="12"/>
      <c r="B393" s="100"/>
      <c r="C393" s="137"/>
      <c r="D393" s="28"/>
      <c r="E393" s="139"/>
      <c r="F393" s="139"/>
      <c r="G393" s="28"/>
      <c r="H393" s="28"/>
      <c r="I393" s="139"/>
      <c r="J393" s="139"/>
      <c r="K393" s="28"/>
    </row>
    <row r="394" spans="1:11">
      <c r="A394" s="12"/>
      <c r="B394" s="109" t="s">
        <v>44</v>
      </c>
      <c r="C394" s="140" t="s">
        <v>593</v>
      </c>
      <c r="D394" s="32"/>
      <c r="E394" s="141">
        <v>4625099</v>
      </c>
      <c r="F394" s="141"/>
      <c r="G394" s="32"/>
      <c r="H394" s="32"/>
      <c r="I394" s="141">
        <v>4625099</v>
      </c>
      <c r="J394" s="141"/>
      <c r="K394" s="32"/>
    </row>
    <row r="395" spans="1:11">
      <c r="A395" s="12"/>
      <c r="B395" s="109"/>
      <c r="C395" s="140"/>
      <c r="D395" s="32"/>
      <c r="E395" s="141"/>
      <c r="F395" s="141"/>
      <c r="G395" s="32"/>
      <c r="H395" s="32"/>
      <c r="I395" s="141"/>
      <c r="J395" s="141"/>
      <c r="K395" s="32"/>
    </row>
    <row r="396" spans="1:11">
      <c r="A396" s="12"/>
      <c r="B396" s="100" t="s">
        <v>45</v>
      </c>
      <c r="C396" s="137" t="s">
        <v>588</v>
      </c>
      <c r="D396" s="28"/>
      <c r="E396" s="139">
        <v>1414616</v>
      </c>
      <c r="F396" s="139"/>
      <c r="G396" s="28"/>
      <c r="H396" s="28"/>
      <c r="I396" s="139">
        <v>1414616</v>
      </c>
      <c r="J396" s="139"/>
      <c r="K396" s="28"/>
    </row>
    <row r="397" spans="1:11">
      <c r="A397" s="12"/>
      <c r="B397" s="100"/>
      <c r="C397" s="137"/>
      <c r="D397" s="28"/>
      <c r="E397" s="139"/>
      <c r="F397" s="139"/>
      <c r="G397" s="28"/>
      <c r="H397" s="28"/>
      <c r="I397" s="139"/>
      <c r="J397" s="139"/>
      <c r="K397" s="28"/>
    </row>
    <row r="398" spans="1:11" ht="15.75" thickBot="1">
      <c r="A398" s="12"/>
      <c r="B398" s="18"/>
      <c r="C398" s="18"/>
      <c r="D398" s="18"/>
      <c r="E398" s="37"/>
      <c r="F398" s="37"/>
      <c r="G398" s="37"/>
      <c r="H398" s="18"/>
      <c r="I398" s="37"/>
      <c r="J398" s="37"/>
      <c r="K398" s="37"/>
    </row>
    <row r="399" spans="1:11">
      <c r="A399" s="12"/>
      <c r="B399" s="33" t="s">
        <v>594</v>
      </c>
      <c r="C399" s="28"/>
      <c r="D399" s="28"/>
      <c r="E399" s="142" t="s">
        <v>262</v>
      </c>
      <c r="F399" s="144">
        <v>6570786</v>
      </c>
      <c r="G399" s="29"/>
      <c r="H399" s="28"/>
      <c r="I399" s="142" t="s">
        <v>262</v>
      </c>
      <c r="J399" s="144">
        <v>6562834</v>
      </c>
      <c r="K399" s="29"/>
    </row>
    <row r="400" spans="1:11" ht="15.75" thickBot="1">
      <c r="A400" s="12"/>
      <c r="B400" s="33"/>
      <c r="C400" s="28"/>
      <c r="D400" s="28"/>
      <c r="E400" s="143"/>
      <c r="F400" s="145"/>
      <c r="G400" s="52"/>
      <c r="H400" s="28"/>
      <c r="I400" s="143"/>
      <c r="J400" s="145"/>
      <c r="K400" s="52"/>
    </row>
    <row r="401" spans="1:11" ht="15.75" thickTop="1">
      <c r="A401" s="12"/>
      <c r="B401" s="18"/>
      <c r="C401" s="18"/>
      <c r="D401" s="18"/>
      <c r="E401" s="104"/>
      <c r="F401" s="104"/>
      <c r="G401" s="104"/>
      <c r="H401" s="18"/>
      <c r="I401" s="104"/>
      <c r="J401" s="104"/>
      <c r="K401" s="104"/>
    </row>
    <row r="402" spans="1:11">
      <c r="A402" s="12"/>
      <c r="B402" s="22" t="s">
        <v>47</v>
      </c>
      <c r="C402" s="20"/>
      <c r="D402" s="20"/>
      <c r="E402" s="28"/>
      <c r="F402" s="28"/>
      <c r="G402" s="28"/>
      <c r="H402" s="20"/>
      <c r="I402" s="28"/>
      <c r="J402" s="28"/>
      <c r="K402" s="28"/>
    </row>
    <row r="403" spans="1:11">
      <c r="A403" s="12"/>
      <c r="B403" s="109" t="s">
        <v>595</v>
      </c>
      <c r="C403" s="140">
        <v>1</v>
      </c>
      <c r="D403" s="32"/>
      <c r="E403" s="146" t="s">
        <v>262</v>
      </c>
      <c r="F403" s="141">
        <v>18493</v>
      </c>
      <c r="G403" s="32"/>
      <c r="H403" s="32"/>
      <c r="I403" s="146" t="s">
        <v>262</v>
      </c>
      <c r="J403" s="141">
        <v>18493</v>
      </c>
      <c r="K403" s="32"/>
    </row>
    <row r="404" spans="1:11">
      <c r="A404" s="12"/>
      <c r="B404" s="109"/>
      <c r="C404" s="140"/>
      <c r="D404" s="32"/>
      <c r="E404" s="146"/>
      <c r="F404" s="141"/>
      <c r="G404" s="32"/>
      <c r="H404" s="32"/>
      <c r="I404" s="146"/>
      <c r="J404" s="141"/>
      <c r="K404" s="32"/>
    </row>
    <row r="405" spans="1:11">
      <c r="A405" s="12"/>
      <c r="B405" s="100" t="s">
        <v>598</v>
      </c>
      <c r="C405" s="137">
        <v>2</v>
      </c>
      <c r="D405" s="28"/>
      <c r="E405" s="147">
        <v>598</v>
      </c>
      <c r="F405" s="147"/>
      <c r="G405" s="28"/>
      <c r="H405" s="28"/>
      <c r="I405" s="147">
        <v>598</v>
      </c>
      <c r="J405" s="147"/>
      <c r="K405" s="28"/>
    </row>
    <row r="406" spans="1:11">
      <c r="A406" s="12"/>
      <c r="B406" s="100"/>
      <c r="C406" s="137"/>
      <c r="D406" s="28"/>
      <c r="E406" s="147"/>
      <c r="F406" s="147"/>
      <c r="G406" s="28"/>
      <c r="H406" s="28"/>
      <c r="I406" s="147"/>
      <c r="J406" s="147"/>
      <c r="K406" s="28"/>
    </row>
    <row r="407" spans="1:11">
      <c r="A407" s="12"/>
      <c r="B407" s="109" t="s">
        <v>50</v>
      </c>
      <c r="C407" s="140">
        <v>3</v>
      </c>
      <c r="D407" s="32"/>
      <c r="E407" s="141">
        <v>376250</v>
      </c>
      <c r="F407" s="141"/>
      <c r="G407" s="32"/>
      <c r="H407" s="32"/>
      <c r="I407" s="141">
        <v>360609</v>
      </c>
      <c r="J407" s="141"/>
      <c r="K407" s="32"/>
    </row>
    <row r="408" spans="1:11">
      <c r="A408" s="12"/>
      <c r="B408" s="109"/>
      <c r="C408" s="140"/>
      <c r="D408" s="32"/>
      <c r="E408" s="141"/>
      <c r="F408" s="141"/>
      <c r="G408" s="32"/>
      <c r="H408" s="32"/>
      <c r="I408" s="141"/>
      <c r="J408" s="141"/>
      <c r="K408" s="32"/>
    </row>
    <row r="409" spans="1:11">
      <c r="A409" s="12"/>
      <c r="B409" s="100" t="s">
        <v>604</v>
      </c>
      <c r="C409" s="137">
        <v>1</v>
      </c>
      <c r="D409" s="28"/>
      <c r="E409" s="139">
        <v>8193</v>
      </c>
      <c r="F409" s="139"/>
      <c r="G409" s="28"/>
      <c r="H409" s="28"/>
      <c r="I409" s="139">
        <v>8193</v>
      </c>
      <c r="J409" s="139"/>
      <c r="K409" s="28"/>
    </row>
    <row r="410" spans="1:11">
      <c r="A410" s="12"/>
      <c r="B410" s="100"/>
      <c r="C410" s="137"/>
      <c r="D410" s="28"/>
      <c r="E410" s="139"/>
      <c r="F410" s="139"/>
      <c r="G410" s="28"/>
      <c r="H410" s="28"/>
      <c r="I410" s="139"/>
      <c r="J410" s="139"/>
      <c r="K410" s="28"/>
    </row>
    <row r="411" spans="1:11">
      <c r="A411" s="12"/>
      <c r="B411" s="109" t="s">
        <v>54</v>
      </c>
      <c r="C411" s="140" t="s">
        <v>593</v>
      </c>
      <c r="D411" s="32"/>
      <c r="E411" s="141">
        <v>4625099</v>
      </c>
      <c r="F411" s="141"/>
      <c r="G411" s="32"/>
      <c r="H411" s="32"/>
      <c r="I411" s="141">
        <v>4625099</v>
      </c>
      <c r="J411" s="141"/>
      <c r="K411" s="32"/>
    </row>
    <row r="412" spans="1:11">
      <c r="A412" s="12"/>
      <c r="B412" s="109"/>
      <c r="C412" s="140"/>
      <c r="D412" s="32"/>
      <c r="E412" s="141"/>
      <c r="F412" s="141"/>
      <c r="G412" s="32"/>
      <c r="H412" s="32"/>
      <c r="I412" s="141"/>
      <c r="J412" s="141"/>
      <c r="K412" s="32"/>
    </row>
    <row r="413" spans="1:11">
      <c r="A413" s="12"/>
      <c r="B413" s="100" t="s">
        <v>55</v>
      </c>
      <c r="C413" s="137" t="s">
        <v>588</v>
      </c>
      <c r="D413" s="28"/>
      <c r="E413" s="139">
        <v>1175606</v>
      </c>
      <c r="F413" s="139"/>
      <c r="G413" s="28"/>
      <c r="H413" s="28"/>
      <c r="I413" s="139">
        <v>1175606</v>
      </c>
      <c r="J413" s="139"/>
      <c r="K413" s="28"/>
    </row>
    <row r="414" spans="1:11">
      <c r="A414" s="12"/>
      <c r="B414" s="100"/>
      <c r="C414" s="137"/>
      <c r="D414" s="28"/>
      <c r="E414" s="139"/>
      <c r="F414" s="139"/>
      <c r="G414" s="28"/>
      <c r="H414" s="28"/>
      <c r="I414" s="139"/>
      <c r="J414" s="139"/>
      <c r="K414" s="28"/>
    </row>
    <row r="415" spans="1:11" ht="15.75" thickBot="1">
      <c r="A415" s="12"/>
      <c r="B415" s="18"/>
      <c r="C415" s="18"/>
      <c r="D415" s="18"/>
      <c r="E415" s="37"/>
      <c r="F415" s="37"/>
      <c r="G415" s="37"/>
      <c r="H415" s="18"/>
      <c r="I415" s="37"/>
      <c r="J415" s="37"/>
      <c r="K415" s="37"/>
    </row>
    <row r="416" spans="1:11">
      <c r="A416" s="12"/>
      <c r="B416" s="33" t="s">
        <v>599</v>
      </c>
      <c r="C416" s="28"/>
      <c r="D416" s="28"/>
      <c r="E416" s="142" t="s">
        <v>262</v>
      </c>
      <c r="F416" s="144">
        <v>6204239</v>
      </c>
      <c r="G416" s="29"/>
      <c r="H416" s="28"/>
      <c r="I416" s="142" t="s">
        <v>262</v>
      </c>
      <c r="J416" s="144">
        <v>6188598</v>
      </c>
      <c r="K416" s="29"/>
    </row>
    <row r="417" spans="1:21" ht="15.75" thickBot="1">
      <c r="A417" s="12"/>
      <c r="B417" s="33"/>
      <c r="C417" s="28"/>
      <c r="D417" s="28"/>
      <c r="E417" s="143"/>
      <c r="F417" s="145"/>
      <c r="G417" s="52"/>
      <c r="H417" s="28"/>
      <c r="I417" s="143"/>
      <c r="J417" s="145"/>
      <c r="K417" s="52"/>
    </row>
    <row r="418" spans="1:21" ht="15.75" thickTop="1">
      <c r="A418" s="12"/>
      <c r="B418" s="107" t="s">
        <v>605</v>
      </c>
      <c r="C418" s="107"/>
      <c r="D418" s="107"/>
      <c r="E418" s="107"/>
      <c r="F418" s="107"/>
      <c r="G418" s="107"/>
      <c r="H418" s="107"/>
      <c r="I418" s="107"/>
      <c r="J418" s="107"/>
      <c r="K418" s="107"/>
      <c r="L418" s="107"/>
      <c r="M418" s="107"/>
      <c r="N418" s="107"/>
      <c r="O418" s="107"/>
      <c r="P418" s="107"/>
      <c r="Q418" s="107"/>
      <c r="R418" s="107"/>
      <c r="S418" s="107"/>
      <c r="T418" s="107"/>
      <c r="U418" s="107"/>
    </row>
  </sheetData>
  <mergeCells count="2241">
    <mergeCell ref="B305:U305"/>
    <mergeCell ref="B315:U315"/>
    <mergeCell ref="B367:U367"/>
    <mergeCell ref="B368:U368"/>
    <mergeCell ref="B418:U418"/>
    <mergeCell ref="B257:U257"/>
    <mergeCell ref="B258:U258"/>
    <mergeCell ref="B259:U259"/>
    <mergeCell ref="B260:U260"/>
    <mergeCell ref="B261:U261"/>
    <mergeCell ref="B304:U304"/>
    <mergeCell ref="B5:U5"/>
    <mergeCell ref="B6:U6"/>
    <mergeCell ref="B131:U131"/>
    <mergeCell ref="B177:U177"/>
    <mergeCell ref="B178:U178"/>
    <mergeCell ref="B179:U179"/>
    <mergeCell ref="H416:H417"/>
    <mergeCell ref="I416:I417"/>
    <mergeCell ref="J416:J417"/>
    <mergeCell ref="K416:K417"/>
    <mergeCell ref="A1:A2"/>
    <mergeCell ref="B1:U1"/>
    <mergeCell ref="B2:U2"/>
    <mergeCell ref="B3:U3"/>
    <mergeCell ref="A4:A418"/>
    <mergeCell ref="B4:U4"/>
    <mergeCell ref="I413:J414"/>
    <mergeCell ref="K413:K414"/>
    <mergeCell ref="E415:G415"/>
    <mergeCell ref="I415:K415"/>
    <mergeCell ref="B416:B417"/>
    <mergeCell ref="C416:C417"/>
    <mergeCell ref="D416:D417"/>
    <mergeCell ref="E416:E417"/>
    <mergeCell ref="F416:F417"/>
    <mergeCell ref="G416:G417"/>
    <mergeCell ref="B413:B414"/>
    <mergeCell ref="C413:C414"/>
    <mergeCell ref="D413:D414"/>
    <mergeCell ref="E413:F414"/>
    <mergeCell ref="G413:G414"/>
    <mergeCell ref="H413:H414"/>
    <mergeCell ref="I409:J410"/>
    <mergeCell ref="K409:K410"/>
    <mergeCell ref="B411:B412"/>
    <mergeCell ref="C411:C412"/>
    <mergeCell ref="D411:D412"/>
    <mergeCell ref="E411:F412"/>
    <mergeCell ref="G411:G412"/>
    <mergeCell ref="H411:H412"/>
    <mergeCell ref="I411:J412"/>
    <mergeCell ref="K411:K412"/>
    <mergeCell ref="B409:B410"/>
    <mergeCell ref="C409:C410"/>
    <mergeCell ref="D409:D410"/>
    <mergeCell ref="E409:F410"/>
    <mergeCell ref="G409:G410"/>
    <mergeCell ref="H409:H410"/>
    <mergeCell ref="I405:J406"/>
    <mergeCell ref="K405:K406"/>
    <mergeCell ref="B407:B408"/>
    <mergeCell ref="C407:C408"/>
    <mergeCell ref="D407:D408"/>
    <mergeCell ref="E407:F408"/>
    <mergeCell ref="G407:G408"/>
    <mergeCell ref="H407:H408"/>
    <mergeCell ref="I407:J408"/>
    <mergeCell ref="K407:K408"/>
    <mergeCell ref="H403:H404"/>
    <mergeCell ref="I403:I404"/>
    <mergeCell ref="J403:J404"/>
    <mergeCell ref="K403:K404"/>
    <mergeCell ref="B405:B406"/>
    <mergeCell ref="C405:C406"/>
    <mergeCell ref="D405:D406"/>
    <mergeCell ref="E405:F406"/>
    <mergeCell ref="G405:G406"/>
    <mergeCell ref="H405:H406"/>
    <mergeCell ref="B403:B404"/>
    <mergeCell ref="C403:C404"/>
    <mergeCell ref="D403:D404"/>
    <mergeCell ref="E403:E404"/>
    <mergeCell ref="F403:F404"/>
    <mergeCell ref="G403:G404"/>
    <mergeCell ref="J399:J400"/>
    <mergeCell ref="K399:K400"/>
    <mergeCell ref="E401:G401"/>
    <mergeCell ref="I401:K401"/>
    <mergeCell ref="E402:G402"/>
    <mergeCell ref="I402:K402"/>
    <mergeCell ref="E398:G398"/>
    <mergeCell ref="I398:K398"/>
    <mergeCell ref="B399:B400"/>
    <mergeCell ref="C399:C400"/>
    <mergeCell ref="D399:D400"/>
    <mergeCell ref="E399:E400"/>
    <mergeCell ref="F399:F400"/>
    <mergeCell ref="G399:G400"/>
    <mergeCell ref="H399:H400"/>
    <mergeCell ref="I399:I400"/>
    <mergeCell ref="I394:J395"/>
    <mergeCell ref="K394:K395"/>
    <mergeCell ref="B396:B397"/>
    <mergeCell ref="C396:C397"/>
    <mergeCell ref="D396:D397"/>
    <mergeCell ref="E396:F397"/>
    <mergeCell ref="G396:G397"/>
    <mergeCell ref="H396:H397"/>
    <mergeCell ref="I396:J397"/>
    <mergeCell ref="K396:K397"/>
    <mergeCell ref="B394:B395"/>
    <mergeCell ref="C394:C395"/>
    <mergeCell ref="D394:D395"/>
    <mergeCell ref="E394:F395"/>
    <mergeCell ref="G394:G395"/>
    <mergeCell ref="H394:H395"/>
    <mergeCell ref="I390:J391"/>
    <mergeCell ref="K390:K391"/>
    <mergeCell ref="B392:B393"/>
    <mergeCell ref="C392:C393"/>
    <mergeCell ref="D392:D393"/>
    <mergeCell ref="E392:F393"/>
    <mergeCell ref="G392:G393"/>
    <mergeCell ref="H392:H393"/>
    <mergeCell ref="I392:J393"/>
    <mergeCell ref="K392:K393"/>
    <mergeCell ref="B390:B391"/>
    <mergeCell ref="C390:C391"/>
    <mergeCell ref="D390:D391"/>
    <mergeCell ref="E390:F391"/>
    <mergeCell ref="G390:G391"/>
    <mergeCell ref="H390:H391"/>
    <mergeCell ref="I386:J387"/>
    <mergeCell ref="K386:K387"/>
    <mergeCell ref="B388:B389"/>
    <mergeCell ref="C388:C389"/>
    <mergeCell ref="D388:D389"/>
    <mergeCell ref="E388:F389"/>
    <mergeCell ref="G388:G389"/>
    <mergeCell ref="H388:H389"/>
    <mergeCell ref="I388:J389"/>
    <mergeCell ref="K388:K389"/>
    <mergeCell ref="B386:B387"/>
    <mergeCell ref="C386:C387"/>
    <mergeCell ref="D386:D387"/>
    <mergeCell ref="E386:F387"/>
    <mergeCell ref="G386:G387"/>
    <mergeCell ref="H386:H387"/>
    <mergeCell ref="I382:J383"/>
    <mergeCell ref="K382:K383"/>
    <mergeCell ref="B384:B385"/>
    <mergeCell ref="C384:C385"/>
    <mergeCell ref="D384:D385"/>
    <mergeCell ref="E384:F385"/>
    <mergeCell ref="G384:G385"/>
    <mergeCell ref="H384:H385"/>
    <mergeCell ref="I384:J385"/>
    <mergeCell ref="K384:K385"/>
    <mergeCell ref="B382:B383"/>
    <mergeCell ref="C382:C383"/>
    <mergeCell ref="D382:D383"/>
    <mergeCell ref="E382:F383"/>
    <mergeCell ref="G382:G383"/>
    <mergeCell ref="H382:H383"/>
    <mergeCell ref="I378:J379"/>
    <mergeCell ref="K378:K379"/>
    <mergeCell ref="B380:B381"/>
    <mergeCell ref="C380:C381"/>
    <mergeCell ref="D380:D381"/>
    <mergeCell ref="E380:F381"/>
    <mergeCell ref="G380:G381"/>
    <mergeCell ref="H380:H381"/>
    <mergeCell ref="I380:J381"/>
    <mergeCell ref="K380:K381"/>
    <mergeCell ref="H376:H377"/>
    <mergeCell ref="I376:I377"/>
    <mergeCell ref="J376:J377"/>
    <mergeCell ref="K376:K377"/>
    <mergeCell ref="B378:B379"/>
    <mergeCell ref="C378:C379"/>
    <mergeCell ref="D378:D379"/>
    <mergeCell ref="E378:F379"/>
    <mergeCell ref="G378:G379"/>
    <mergeCell ref="H378:H379"/>
    <mergeCell ref="B376:B377"/>
    <mergeCell ref="C376:C377"/>
    <mergeCell ref="D376:D377"/>
    <mergeCell ref="E376:E377"/>
    <mergeCell ref="F376:F377"/>
    <mergeCell ref="G376:G377"/>
    <mergeCell ref="B372:B374"/>
    <mergeCell ref="D372:D374"/>
    <mergeCell ref="E372:G374"/>
    <mergeCell ref="H372:H374"/>
    <mergeCell ref="I372:K374"/>
    <mergeCell ref="E375:G375"/>
    <mergeCell ref="I375:K375"/>
    <mergeCell ref="H365:H366"/>
    <mergeCell ref="I365:I366"/>
    <mergeCell ref="J365:J366"/>
    <mergeCell ref="K365:K366"/>
    <mergeCell ref="B369:K369"/>
    <mergeCell ref="C371:K371"/>
    <mergeCell ref="I362:J363"/>
    <mergeCell ref="K362:K363"/>
    <mergeCell ref="E364:G364"/>
    <mergeCell ref="I364:K364"/>
    <mergeCell ref="B365:B366"/>
    <mergeCell ref="C365:C366"/>
    <mergeCell ref="D365:D366"/>
    <mergeCell ref="E365:E366"/>
    <mergeCell ref="F365:F366"/>
    <mergeCell ref="G365:G366"/>
    <mergeCell ref="B362:B363"/>
    <mergeCell ref="C362:C363"/>
    <mergeCell ref="D362:D363"/>
    <mergeCell ref="E362:F363"/>
    <mergeCell ref="G362:G363"/>
    <mergeCell ref="H362:H363"/>
    <mergeCell ref="I358:J359"/>
    <mergeCell ref="K358:K359"/>
    <mergeCell ref="B360:B361"/>
    <mergeCell ref="C360:C361"/>
    <mergeCell ref="D360:D361"/>
    <mergeCell ref="E360:F361"/>
    <mergeCell ref="G360:G361"/>
    <mergeCell ref="H360:H361"/>
    <mergeCell ref="I360:J361"/>
    <mergeCell ref="K360:K361"/>
    <mergeCell ref="B358:B359"/>
    <mergeCell ref="C358:C359"/>
    <mergeCell ref="D358:D359"/>
    <mergeCell ref="E358:F359"/>
    <mergeCell ref="G358:G359"/>
    <mergeCell ref="H358:H359"/>
    <mergeCell ref="I354:J355"/>
    <mergeCell ref="K354:K355"/>
    <mergeCell ref="B356:B357"/>
    <mergeCell ref="C356:C357"/>
    <mergeCell ref="D356:D357"/>
    <mergeCell ref="E356:F357"/>
    <mergeCell ref="G356:G357"/>
    <mergeCell ref="H356:H357"/>
    <mergeCell ref="I356:J357"/>
    <mergeCell ref="K356:K357"/>
    <mergeCell ref="B354:B355"/>
    <mergeCell ref="C354:C355"/>
    <mergeCell ref="D354:D355"/>
    <mergeCell ref="E354:F355"/>
    <mergeCell ref="G354:G355"/>
    <mergeCell ref="H354:H355"/>
    <mergeCell ref="J350:J351"/>
    <mergeCell ref="K350:K351"/>
    <mergeCell ref="B352:B353"/>
    <mergeCell ref="C352:C353"/>
    <mergeCell ref="D352:D353"/>
    <mergeCell ref="E352:F353"/>
    <mergeCell ref="G352:G353"/>
    <mergeCell ref="H352:H353"/>
    <mergeCell ref="I352:J353"/>
    <mergeCell ref="K352:K353"/>
    <mergeCell ref="E349:G349"/>
    <mergeCell ref="I349:K349"/>
    <mergeCell ref="B350:B351"/>
    <mergeCell ref="C350:C351"/>
    <mergeCell ref="D350:D351"/>
    <mergeCell ref="E350:E351"/>
    <mergeCell ref="F350:F351"/>
    <mergeCell ref="G350:G351"/>
    <mergeCell ref="H350:H351"/>
    <mergeCell ref="I350:I351"/>
    <mergeCell ref="H346:H347"/>
    <mergeCell ref="I346:I347"/>
    <mergeCell ref="J346:J347"/>
    <mergeCell ref="K346:K347"/>
    <mergeCell ref="E348:G348"/>
    <mergeCell ref="I348:K348"/>
    <mergeCell ref="I343:J344"/>
    <mergeCell ref="K343:K344"/>
    <mergeCell ref="E345:G345"/>
    <mergeCell ref="I345:K345"/>
    <mergeCell ref="B346:B347"/>
    <mergeCell ref="C346:C347"/>
    <mergeCell ref="D346:D347"/>
    <mergeCell ref="E346:E347"/>
    <mergeCell ref="F346:F347"/>
    <mergeCell ref="G346:G347"/>
    <mergeCell ref="B343:B344"/>
    <mergeCell ref="C343:C344"/>
    <mergeCell ref="D343:D344"/>
    <mergeCell ref="E343:F344"/>
    <mergeCell ref="G343:G344"/>
    <mergeCell ref="H343:H344"/>
    <mergeCell ref="I339:J340"/>
    <mergeCell ref="K339:K340"/>
    <mergeCell ref="B341:B342"/>
    <mergeCell ref="C341:C342"/>
    <mergeCell ref="D341:D342"/>
    <mergeCell ref="E341:F342"/>
    <mergeCell ref="G341:G342"/>
    <mergeCell ref="H341:H342"/>
    <mergeCell ref="I341:J342"/>
    <mergeCell ref="K341:K342"/>
    <mergeCell ref="B339:B340"/>
    <mergeCell ref="C339:C340"/>
    <mergeCell ref="D339:D340"/>
    <mergeCell ref="E339:F340"/>
    <mergeCell ref="G339:G340"/>
    <mergeCell ref="H339:H340"/>
    <mergeCell ref="I335:J336"/>
    <mergeCell ref="K335:K336"/>
    <mergeCell ref="B337:B338"/>
    <mergeCell ref="C337:C338"/>
    <mergeCell ref="D337:D338"/>
    <mergeCell ref="E337:F338"/>
    <mergeCell ref="G337:G338"/>
    <mergeCell ref="H337:H338"/>
    <mergeCell ref="I337:J338"/>
    <mergeCell ref="K337:K338"/>
    <mergeCell ref="B335:B336"/>
    <mergeCell ref="C335:C336"/>
    <mergeCell ref="D335:D336"/>
    <mergeCell ref="E335:F336"/>
    <mergeCell ref="G335:G336"/>
    <mergeCell ref="H335:H336"/>
    <mergeCell ref="I331:J332"/>
    <mergeCell ref="K331:K332"/>
    <mergeCell ref="B333:B334"/>
    <mergeCell ref="C333:C334"/>
    <mergeCell ref="D333:D334"/>
    <mergeCell ref="E333:F334"/>
    <mergeCell ref="G333:G334"/>
    <mergeCell ref="H333:H334"/>
    <mergeCell ref="I333:J334"/>
    <mergeCell ref="K333:K334"/>
    <mergeCell ref="B331:B332"/>
    <mergeCell ref="C331:C332"/>
    <mergeCell ref="D331:D332"/>
    <mergeCell ref="E331:F332"/>
    <mergeCell ref="G331:G332"/>
    <mergeCell ref="H331:H332"/>
    <mergeCell ref="I327:J328"/>
    <mergeCell ref="K327:K328"/>
    <mergeCell ref="B329:B330"/>
    <mergeCell ref="C329:C330"/>
    <mergeCell ref="D329:D330"/>
    <mergeCell ref="E329:F330"/>
    <mergeCell ref="G329:G330"/>
    <mergeCell ref="H329:H330"/>
    <mergeCell ref="I329:J330"/>
    <mergeCell ref="K329:K330"/>
    <mergeCell ref="B327:B328"/>
    <mergeCell ref="C327:C328"/>
    <mergeCell ref="D327:D328"/>
    <mergeCell ref="E327:F328"/>
    <mergeCell ref="G327:G328"/>
    <mergeCell ref="H327:H328"/>
    <mergeCell ref="J323:J324"/>
    <mergeCell ref="K323:K324"/>
    <mergeCell ref="B325:B326"/>
    <mergeCell ref="C325:C326"/>
    <mergeCell ref="D325:D326"/>
    <mergeCell ref="E325:F326"/>
    <mergeCell ref="G325:G326"/>
    <mergeCell ref="H325:H326"/>
    <mergeCell ref="I325:J326"/>
    <mergeCell ref="K325:K326"/>
    <mergeCell ref="E322:G322"/>
    <mergeCell ref="I322:K322"/>
    <mergeCell ref="B323:B324"/>
    <mergeCell ref="C323:C324"/>
    <mergeCell ref="D323:D324"/>
    <mergeCell ref="E323:E324"/>
    <mergeCell ref="F323:F324"/>
    <mergeCell ref="G323:G324"/>
    <mergeCell ref="H323:H324"/>
    <mergeCell ref="I323:I324"/>
    <mergeCell ref="C318:K318"/>
    <mergeCell ref="B319:B321"/>
    <mergeCell ref="D319:D321"/>
    <mergeCell ref="E319:G321"/>
    <mergeCell ref="H319:H321"/>
    <mergeCell ref="I319:K321"/>
    <mergeCell ref="M313:M314"/>
    <mergeCell ref="N313:N314"/>
    <mergeCell ref="O313:O314"/>
    <mergeCell ref="P313:P314"/>
    <mergeCell ref="Q313:Q314"/>
    <mergeCell ref="B316:K316"/>
    <mergeCell ref="G313:G314"/>
    <mergeCell ref="H313:H314"/>
    <mergeCell ref="I313:I314"/>
    <mergeCell ref="J313:J314"/>
    <mergeCell ref="K313:K314"/>
    <mergeCell ref="L313:L314"/>
    <mergeCell ref="M311:M312"/>
    <mergeCell ref="N311:N312"/>
    <mergeCell ref="O311:O312"/>
    <mergeCell ref="P311:P312"/>
    <mergeCell ref="Q311:Q312"/>
    <mergeCell ref="B313:B314"/>
    <mergeCell ref="C313:C314"/>
    <mergeCell ref="D313:D314"/>
    <mergeCell ref="E313:E314"/>
    <mergeCell ref="F313:F314"/>
    <mergeCell ref="P308:P310"/>
    <mergeCell ref="B311:B312"/>
    <mergeCell ref="C311:D312"/>
    <mergeCell ref="E311:E312"/>
    <mergeCell ref="F311:F312"/>
    <mergeCell ref="G311:H312"/>
    <mergeCell ref="I311:I312"/>
    <mergeCell ref="J311:J312"/>
    <mergeCell ref="K311:K312"/>
    <mergeCell ref="L311:L312"/>
    <mergeCell ref="G310:I310"/>
    <mergeCell ref="J308:J310"/>
    <mergeCell ref="K308:K310"/>
    <mergeCell ref="L308:L310"/>
    <mergeCell ref="M308:M310"/>
    <mergeCell ref="N308:N310"/>
    <mergeCell ref="H302:H303"/>
    <mergeCell ref="I302:I303"/>
    <mergeCell ref="B306:Q306"/>
    <mergeCell ref="B308:B310"/>
    <mergeCell ref="C308:E308"/>
    <mergeCell ref="C309:E309"/>
    <mergeCell ref="C310:E310"/>
    <mergeCell ref="F308:F310"/>
    <mergeCell ref="G308:I308"/>
    <mergeCell ref="G309:I309"/>
    <mergeCell ref="B302:B303"/>
    <mergeCell ref="C302:C303"/>
    <mergeCell ref="D302:D303"/>
    <mergeCell ref="E302:E303"/>
    <mergeCell ref="F302:F303"/>
    <mergeCell ref="G302:G303"/>
    <mergeCell ref="I298:I299"/>
    <mergeCell ref="B300:B301"/>
    <mergeCell ref="C300:C301"/>
    <mergeCell ref="D300:D301"/>
    <mergeCell ref="E300:E301"/>
    <mergeCell ref="F300:F301"/>
    <mergeCell ref="G300:G301"/>
    <mergeCell ref="H300:H301"/>
    <mergeCell ref="I300:I301"/>
    <mergeCell ref="C297:D297"/>
    <mergeCell ref="G297:H297"/>
    <mergeCell ref="B298:B299"/>
    <mergeCell ref="C298:D299"/>
    <mergeCell ref="E298:E299"/>
    <mergeCell ref="F298:F299"/>
    <mergeCell ref="G298:H299"/>
    <mergeCell ref="B295:B296"/>
    <mergeCell ref="C295:D296"/>
    <mergeCell ref="E295:E296"/>
    <mergeCell ref="F295:F296"/>
    <mergeCell ref="G295:H296"/>
    <mergeCell ref="I295:I296"/>
    <mergeCell ref="B293:B294"/>
    <mergeCell ref="C293:D294"/>
    <mergeCell ref="E293:E294"/>
    <mergeCell ref="F293:F294"/>
    <mergeCell ref="G293:H294"/>
    <mergeCell ref="I293:I294"/>
    <mergeCell ref="I288:I289"/>
    <mergeCell ref="C290:D290"/>
    <mergeCell ref="G290:H290"/>
    <mergeCell ref="B291:B292"/>
    <mergeCell ref="C291:D292"/>
    <mergeCell ref="E291:E292"/>
    <mergeCell ref="F291:F292"/>
    <mergeCell ref="G291:H292"/>
    <mergeCell ref="I291:I292"/>
    <mergeCell ref="C287:D287"/>
    <mergeCell ref="G287:H287"/>
    <mergeCell ref="B288:B289"/>
    <mergeCell ref="C288:D289"/>
    <mergeCell ref="E288:E289"/>
    <mergeCell ref="F288:F289"/>
    <mergeCell ref="G288:H289"/>
    <mergeCell ref="B285:B286"/>
    <mergeCell ref="C285:D286"/>
    <mergeCell ref="E285:E286"/>
    <mergeCell ref="F285:F286"/>
    <mergeCell ref="G285:H286"/>
    <mergeCell ref="I285:I286"/>
    <mergeCell ref="I281:I282"/>
    <mergeCell ref="B283:B284"/>
    <mergeCell ref="C283:D284"/>
    <mergeCell ref="E283:E284"/>
    <mergeCell ref="F283:F284"/>
    <mergeCell ref="G283:H284"/>
    <mergeCell ref="I283:I284"/>
    <mergeCell ref="C280:D280"/>
    <mergeCell ref="G280:H280"/>
    <mergeCell ref="B281:B282"/>
    <mergeCell ref="C281:D282"/>
    <mergeCell ref="E281:E282"/>
    <mergeCell ref="F281:F282"/>
    <mergeCell ref="G281:H282"/>
    <mergeCell ref="B278:B279"/>
    <mergeCell ref="C278:D279"/>
    <mergeCell ref="E278:E279"/>
    <mergeCell ref="F278:F279"/>
    <mergeCell ref="G278:H279"/>
    <mergeCell ref="I278:I279"/>
    <mergeCell ref="I274:I275"/>
    <mergeCell ref="B276:B277"/>
    <mergeCell ref="C276:D277"/>
    <mergeCell ref="E276:E277"/>
    <mergeCell ref="F276:F277"/>
    <mergeCell ref="G276:H277"/>
    <mergeCell ref="I276:I277"/>
    <mergeCell ref="C273:D273"/>
    <mergeCell ref="G273:H273"/>
    <mergeCell ref="B274:B275"/>
    <mergeCell ref="C274:D275"/>
    <mergeCell ref="E274:E275"/>
    <mergeCell ref="F274:F275"/>
    <mergeCell ref="G274:H275"/>
    <mergeCell ref="B271:B272"/>
    <mergeCell ref="C271:D272"/>
    <mergeCell ref="E271:E272"/>
    <mergeCell ref="F271:F272"/>
    <mergeCell ref="G271:H272"/>
    <mergeCell ref="I271:I272"/>
    <mergeCell ref="B269:B270"/>
    <mergeCell ref="C269:D270"/>
    <mergeCell ref="E269:E270"/>
    <mergeCell ref="F269:F270"/>
    <mergeCell ref="G269:H270"/>
    <mergeCell ref="I269:I270"/>
    <mergeCell ref="H265:H266"/>
    <mergeCell ref="I265:I266"/>
    <mergeCell ref="B267:B268"/>
    <mergeCell ref="C267:D268"/>
    <mergeCell ref="E267:E268"/>
    <mergeCell ref="F267:F268"/>
    <mergeCell ref="G267:H268"/>
    <mergeCell ref="I267:I268"/>
    <mergeCell ref="U255:U256"/>
    <mergeCell ref="B262:I262"/>
    <mergeCell ref="C264:E264"/>
    <mergeCell ref="G264:I264"/>
    <mergeCell ref="B265:B266"/>
    <mergeCell ref="C265:C266"/>
    <mergeCell ref="D265:D266"/>
    <mergeCell ref="E265:E266"/>
    <mergeCell ref="F265:F266"/>
    <mergeCell ref="G265:G266"/>
    <mergeCell ref="O255:O256"/>
    <mergeCell ref="P255:P256"/>
    <mergeCell ref="Q255:Q256"/>
    <mergeCell ref="R255:R256"/>
    <mergeCell ref="S255:S256"/>
    <mergeCell ref="T255:T256"/>
    <mergeCell ref="I255:I256"/>
    <mergeCell ref="J255:J256"/>
    <mergeCell ref="K255:K256"/>
    <mergeCell ref="L255:L256"/>
    <mergeCell ref="M255:M256"/>
    <mergeCell ref="N255:N256"/>
    <mergeCell ref="R253:R254"/>
    <mergeCell ref="S253:T254"/>
    <mergeCell ref="U253:U254"/>
    <mergeCell ref="B255:B256"/>
    <mergeCell ref="C255:C256"/>
    <mergeCell ref="D255:D256"/>
    <mergeCell ref="E255:E256"/>
    <mergeCell ref="F255:F256"/>
    <mergeCell ref="G255:G256"/>
    <mergeCell ref="H255:H256"/>
    <mergeCell ref="J253:J254"/>
    <mergeCell ref="K253:L254"/>
    <mergeCell ref="M253:M254"/>
    <mergeCell ref="N253:N254"/>
    <mergeCell ref="O253:P254"/>
    <mergeCell ref="Q253:Q254"/>
    <mergeCell ref="N251:N252"/>
    <mergeCell ref="O251:Q252"/>
    <mergeCell ref="R251:R252"/>
    <mergeCell ref="S251:U252"/>
    <mergeCell ref="B253:B254"/>
    <mergeCell ref="C253:D254"/>
    <mergeCell ref="E253:E254"/>
    <mergeCell ref="F253:F254"/>
    <mergeCell ref="G253:H254"/>
    <mergeCell ref="I253:I254"/>
    <mergeCell ref="B251:B252"/>
    <mergeCell ref="C251:E252"/>
    <mergeCell ref="F251:F252"/>
    <mergeCell ref="G251:I252"/>
    <mergeCell ref="J251:J252"/>
    <mergeCell ref="K251:M252"/>
    <mergeCell ref="P249:P250"/>
    <mergeCell ref="Q249:Q250"/>
    <mergeCell ref="R249:R250"/>
    <mergeCell ref="S249:S250"/>
    <mergeCell ref="T249:T250"/>
    <mergeCell ref="U249:U250"/>
    <mergeCell ref="J249:J250"/>
    <mergeCell ref="K249:K250"/>
    <mergeCell ref="L249:L250"/>
    <mergeCell ref="M249:M250"/>
    <mergeCell ref="N249:N250"/>
    <mergeCell ref="O249:O250"/>
    <mergeCell ref="R247:R248"/>
    <mergeCell ref="S247:U248"/>
    <mergeCell ref="B249:B250"/>
    <mergeCell ref="C249:C250"/>
    <mergeCell ref="D249:D250"/>
    <mergeCell ref="E249:E250"/>
    <mergeCell ref="F249:F250"/>
    <mergeCell ref="G249:G250"/>
    <mergeCell ref="H249:H250"/>
    <mergeCell ref="I249:I250"/>
    <mergeCell ref="R245:R246"/>
    <mergeCell ref="S245:U246"/>
    <mergeCell ref="B247:B248"/>
    <mergeCell ref="C247:E248"/>
    <mergeCell ref="F247:F248"/>
    <mergeCell ref="G247:I248"/>
    <mergeCell ref="J247:J248"/>
    <mergeCell ref="K247:M248"/>
    <mergeCell ref="N247:N248"/>
    <mergeCell ref="O247:Q248"/>
    <mergeCell ref="T243:T244"/>
    <mergeCell ref="U243:U244"/>
    <mergeCell ref="B245:B246"/>
    <mergeCell ref="C245:E246"/>
    <mergeCell ref="F245:F246"/>
    <mergeCell ref="G245:I246"/>
    <mergeCell ref="J245:J246"/>
    <mergeCell ref="K245:M246"/>
    <mergeCell ref="N245:N246"/>
    <mergeCell ref="O245:Q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O217:Q218"/>
    <mergeCell ref="R217:R218"/>
    <mergeCell ref="S217:T218"/>
    <mergeCell ref="U217:U218"/>
    <mergeCell ref="B219:B220"/>
    <mergeCell ref="C219:D220"/>
    <mergeCell ref="E219:E220"/>
    <mergeCell ref="F219:F220"/>
    <mergeCell ref="G219:H220"/>
    <mergeCell ref="I219:I220"/>
    <mergeCell ref="R215:R216"/>
    <mergeCell ref="S215:T216"/>
    <mergeCell ref="U215:U216"/>
    <mergeCell ref="B217:B218"/>
    <mergeCell ref="C217:E218"/>
    <mergeCell ref="F217:F218"/>
    <mergeCell ref="G217:I218"/>
    <mergeCell ref="J217:J218"/>
    <mergeCell ref="K217:M218"/>
    <mergeCell ref="N217:N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S195:U196"/>
    <mergeCell ref="B197:B198"/>
    <mergeCell ref="C197:D198"/>
    <mergeCell ref="E197:E198"/>
    <mergeCell ref="F197:F198"/>
    <mergeCell ref="G197:H198"/>
    <mergeCell ref="I197:I198"/>
    <mergeCell ref="J197:J198"/>
    <mergeCell ref="K197:L198"/>
    <mergeCell ref="M197:M198"/>
    <mergeCell ref="U193:U194"/>
    <mergeCell ref="B195:B196"/>
    <mergeCell ref="C195:E196"/>
    <mergeCell ref="F195:F196"/>
    <mergeCell ref="G195:I196"/>
    <mergeCell ref="J195:J196"/>
    <mergeCell ref="K195:M196"/>
    <mergeCell ref="N195:N196"/>
    <mergeCell ref="O195:Q196"/>
    <mergeCell ref="R195:R196"/>
    <mergeCell ref="M193:M194"/>
    <mergeCell ref="N193:N194"/>
    <mergeCell ref="O193:P194"/>
    <mergeCell ref="Q193:Q194"/>
    <mergeCell ref="R193:R194"/>
    <mergeCell ref="S193:T194"/>
    <mergeCell ref="T191:T192"/>
    <mergeCell ref="U191:U192"/>
    <mergeCell ref="B193:B194"/>
    <mergeCell ref="C193:D194"/>
    <mergeCell ref="E193:E194"/>
    <mergeCell ref="F193:F194"/>
    <mergeCell ref="G193:H194"/>
    <mergeCell ref="I193:I194"/>
    <mergeCell ref="J193:J194"/>
    <mergeCell ref="K193:L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N189:N190"/>
    <mergeCell ref="O189:Q190"/>
    <mergeCell ref="R189:R190"/>
    <mergeCell ref="S189:U190"/>
    <mergeCell ref="B191:B192"/>
    <mergeCell ref="C191:C192"/>
    <mergeCell ref="D191:D192"/>
    <mergeCell ref="E191:E192"/>
    <mergeCell ref="F191:F192"/>
    <mergeCell ref="G191:G192"/>
    <mergeCell ref="N187:N188"/>
    <mergeCell ref="O187:Q188"/>
    <mergeCell ref="R187:R188"/>
    <mergeCell ref="S187:U188"/>
    <mergeCell ref="B189:B190"/>
    <mergeCell ref="C189:E190"/>
    <mergeCell ref="F189:F190"/>
    <mergeCell ref="G189:I190"/>
    <mergeCell ref="J189:J190"/>
    <mergeCell ref="K189:M190"/>
    <mergeCell ref="N184:N186"/>
    <mergeCell ref="O184:Q186"/>
    <mergeCell ref="R184:R186"/>
    <mergeCell ref="S184:U186"/>
    <mergeCell ref="B187:B188"/>
    <mergeCell ref="C187:E188"/>
    <mergeCell ref="F187:F188"/>
    <mergeCell ref="G187:I188"/>
    <mergeCell ref="J187:J188"/>
    <mergeCell ref="K187:M188"/>
    <mergeCell ref="G184:I184"/>
    <mergeCell ref="G185:I185"/>
    <mergeCell ref="G186:I186"/>
    <mergeCell ref="J184:J186"/>
    <mergeCell ref="K184:M184"/>
    <mergeCell ref="K185:M185"/>
    <mergeCell ref="K186:M186"/>
    <mergeCell ref="S175:T176"/>
    <mergeCell ref="U175:U176"/>
    <mergeCell ref="B180:U180"/>
    <mergeCell ref="B182:B183"/>
    <mergeCell ref="C182:U183"/>
    <mergeCell ref="B184:B186"/>
    <mergeCell ref="C184:E184"/>
    <mergeCell ref="C185:E185"/>
    <mergeCell ref="C186:E186"/>
    <mergeCell ref="F184:F186"/>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N163:N164"/>
    <mergeCell ref="O163:Q164"/>
    <mergeCell ref="R163:R164"/>
    <mergeCell ref="S163:U164"/>
    <mergeCell ref="B165:B166"/>
    <mergeCell ref="C165:D166"/>
    <mergeCell ref="E165:E166"/>
    <mergeCell ref="F165:F166"/>
    <mergeCell ref="G165:H166"/>
    <mergeCell ref="I165:I166"/>
    <mergeCell ref="B163:B164"/>
    <mergeCell ref="C163:E164"/>
    <mergeCell ref="F163:F164"/>
    <mergeCell ref="G163:I164"/>
    <mergeCell ref="J163:J164"/>
    <mergeCell ref="K163:M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N153:N154"/>
    <mergeCell ref="O153:Q154"/>
    <mergeCell ref="R153:R154"/>
    <mergeCell ref="S153:U154"/>
    <mergeCell ref="B155:B156"/>
    <mergeCell ref="C155:D156"/>
    <mergeCell ref="E155:E156"/>
    <mergeCell ref="F155:F156"/>
    <mergeCell ref="G155:H156"/>
    <mergeCell ref="I155:I156"/>
    <mergeCell ref="B153:B154"/>
    <mergeCell ref="C153:E154"/>
    <mergeCell ref="F153:F154"/>
    <mergeCell ref="G153:I154"/>
    <mergeCell ref="J153:J154"/>
    <mergeCell ref="K153:M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O141:O142"/>
    <mergeCell ref="P141:P142"/>
    <mergeCell ref="Q141:Q142"/>
    <mergeCell ref="R141:R142"/>
    <mergeCell ref="S141:S142"/>
    <mergeCell ref="T141:T142"/>
    <mergeCell ref="I141:I142"/>
    <mergeCell ref="J141:J142"/>
    <mergeCell ref="K141:K142"/>
    <mergeCell ref="L141:L142"/>
    <mergeCell ref="M141:M142"/>
    <mergeCell ref="N141:N142"/>
    <mergeCell ref="O139:Q140"/>
    <mergeCell ref="R139:R140"/>
    <mergeCell ref="S139:U140"/>
    <mergeCell ref="B141:B142"/>
    <mergeCell ref="C141:C142"/>
    <mergeCell ref="D141:D142"/>
    <mergeCell ref="E141:E142"/>
    <mergeCell ref="F141:F142"/>
    <mergeCell ref="G141:G142"/>
    <mergeCell ref="H141:H142"/>
    <mergeCell ref="O136:Q138"/>
    <mergeCell ref="R136:R138"/>
    <mergeCell ref="S136:U138"/>
    <mergeCell ref="B139:B140"/>
    <mergeCell ref="C139:E140"/>
    <mergeCell ref="F139:F140"/>
    <mergeCell ref="G139:I140"/>
    <mergeCell ref="J139:J140"/>
    <mergeCell ref="K139:M140"/>
    <mergeCell ref="N139:N140"/>
    <mergeCell ref="G138:I138"/>
    <mergeCell ref="J136:J138"/>
    <mergeCell ref="K136:M136"/>
    <mergeCell ref="K137:M137"/>
    <mergeCell ref="K138:M138"/>
    <mergeCell ref="N136:N138"/>
    <mergeCell ref="B132:U132"/>
    <mergeCell ref="B134:B135"/>
    <mergeCell ref="C134:U135"/>
    <mergeCell ref="B136:B138"/>
    <mergeCell ref="C136:E136"/>
    <mergeCell ref="C137:E137"/>
    <mergeCell ref="C138:E138"/>
    <mergeCell ref="F136:F138"/>
    <mergeCell ref="G136:I136"/>
    <mergeCell ref="G137:I137"/>
    <mergeCell ref="P129:P130"/>
    <mergeCell ref="Q129:Q130"/>
    <mergeCell ref="R129:R130"/>
    <mergeCell ref="S129:S130"/>
    <mergeCell ref="T129:T130"/>
    <mergeCell ref="U129:U130"/>
    <mergeCell ref="J129:J130"/>
    <mergeCell ref="K129:K130"/>
    <mergeCell ref="L129:L130"/>
    <mergeCell ref="M129:M130"/>
    <mergeCell ref="N129:N130"/>
    <mergeCell ref="O129:O130"/>
    <mergeCell ref="S127:T128"/>
    <mergeCell ref="U127:U128"/>
    <mergeCell ref="B129:B130"/>
    <mergeCell ref="C129:C130"/>
    <mergeCell ref="D129:D130"/>
    <mergeCell ref="E129:E130"/>
    <mergeCell ref="F129:F130"/>
    <mergeCell ref="G129:G130"/>
    <mergeCell ref="H129:H130"/>
    <mergeCell ref="I129:I130"/>
    <mergeCell ref="K127:L128"/>
    <mergeCell ref="M127:M128"/>
    <mergeCell ref="N127:N128"/>
    <mergeCell ref="O127:P128"/>
    <mergeCell ref="Q127:Q128"/>
    <mergeCell ref="R127:R128"/>
    <mergeCell ref="S123:T124"/>
    <mergeCell ref="U123:U124"/>
    <mergeCell ref="B125:U125"/>
    <mergeCell ref="B127:B128"/>
    <mergeCell ref="C127:D128"/>
    <mergeCell ref="E127:E128"/>
    <mergeCell ref="F127:F128"/>
    <mergeCell ref="G127:H128"/>
    <mergeCell ref="I127:I128"/>
    <mergeCell ref="J127:J128"/>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S118:S119"/>
    <mergeCell ref="T118:T119"/>
    <mergeCell ref="U118:U119"/>
    <mergeCell ref="C120:E120"/>
    <mergeCell ref="G120:I120"/>
    <mergeCell ref="K120:M120"/>
    <mergeCell ref="O120:Q120"/>
    <mergeCell ref="S120:U120"/>
    <mergeCell ref="M118:M119"/>
    <mergeCell ref="N118:N119"/>
    <mergeCell ref="O118:O119"/>
    <mergeCell ref="P118:P119"/>
    <mergeCell ref="Q118:Q119"/>
    <mergeCell ref="R118:R119"/>
    <mergeCell ref="G118:G119"/>
    <mergeCell ref="H118:H119"/>
    <mergeCell ref="I118:I119"/>
    <mergeCell ref="J118:J119"/>
    <mergeCell ref="K118:K119"/>
    <mergeCell ref="L118:L119"/>
    <mergeCell ref="C117:E117"/>
    <mergeCell ref="G117:I117"/>
    <mergeCell ref="K117:M117"/>
    <mergeCell ref="O117:Q117"/>
    <mergeCell ref="S117:U117"/>
    <mergeCell ref="B118:B119"/>
    <mergeCell ref="C118:C119"/>
    <mergeCell ref="D118:D119"/>
    <mergeCell ref="E118:E119"/>
    <mergeCell ref="F118:F119"/>
    <mergeCell ref="T114:T115"/>
    <mergeCell ref="U114:U115"/>
    <mergeCell ref="C116:E116"/>
    <mergeCell ref="G116:I116"/>
    <mergeCell ref="K116:M116"/>
    <mergeCell ref="O116:Q116"/>
    <mergeCell ref="S116:U116"/>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S87:T88"/>
    <mergeCell ref="U87:U88"/>
    <mergeCell ref="C89:E89"/>
    <mergeCell ref="G89:I89"/>
    <mergeCell ref="K89:M89"/>
    <mergeCell ref="O89:Q89"/>
    <mergeCell ref="S89:U89"/>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S66:T67"/>
    <mergeCell ref="U66:U67"/>
    <mergeCell ref="C68:E68"/>
    <mergeCell ref="G68:I68"/>
    <mergeCell ref="K68:M68"/>
    <mergeCell ref="O68:Q68"/>
    <mergeCell ref="S68:U68"/>
    <mergeCell ref="K66:L67"/>
    <mergeCell ref="M66:M67"/>
    <mergeCell ref="N66:N67"/>
    <mergeCell ref="O66:P67"/>
    <mergeCell ref="Q66:Q67"/>
    <mergeCell ref="R66:R67"/>
    <mergeCell ref="S64:S65"/>
    <mergeCell ref="T64:T65"/>
    <mergeCell ref="U64:U65"/>
    <mergeCell ref="B66:B67"/>
    <mergeCell ref="C66:D67"/>
    <mergeCell ref="E66:E67"/>
    <mergeCell ref="F66:F67"/>
    <mergeCell ref="G66:H67"/>
    <mergeCell ref="I66:I67"/>
    <mergeCell ref="J66:J67"/>
    <mergeCell ref="M64:M65"/>
    <mergeCell ref="N64:N65"/>
    <mergeCell ref="O64:O65"/>
    <mergeCell ref="P64:P65"/>
    <mergeCell ref="Q64:Q65"/>
    <mergeCell ref="R64:R65"/>
    <mergeCell ref="G64:G65"/>
    <mergeCell ref="H64:H65"/>
    <mergeCell ref="I64:I65"/>
    <mergeCell ref="J64:J65"/>
    <mergeCell ref="K64:K65"/>
    <mergeCell ref="L64:L65"/>
    <mergeCell ref="C63:E63"/>
    <mergeCell ref="G63:I63"/>
    <mergeCell ref="K63:M63"/>
    <mergeCell ref="O63:Q63"/>
    <mergeCell ref="S63:U63"/>
    <mergeCell ref="B64:B65"/>
    <mergeCell ref="C64:C65"/>
    <mergeCell ref="D64:D65"/>
    <mergeCell ref="E64:E65"/>
    <mergeCell ref="F64:F65"/>
    <mergeCell ref="R59:R61"/>
    <mergeCell ref="S59:U61"/>
    <mergeCell ref="C62:E62"/>
    <mergeCell ref="G62:I62"/>
    <mergeCell ref="K62:M62"/>
    <mergeCell ref="O62:Q62"/>
    <mergeCell ref="S62:U62"/>
    <mergeCell ref="J59:J61"/>
    <mergeCell ref="K59:M59"/>
    <mergeCell ref="K60:M60"/>
    <mergeCell ref="K61:M61"/>
    <mergeCell ref="N59:N61"/>
    <mergeCell ref="O59:Q61"/>
    <mergeCell ref="B59:B61"/>
    <mergeCell ref="C59:E59"/>
    <mergeCell ref="C60:E60"/>
    <mergeCell ref="C61:E61"/>
    <mergeCell ref="F59:F61"/>
    <mergeCell ref="G59:I59"/>
    <mergeCell ref="G60:I60"/>
    <mergeCell ref="G61:I61"/>
    <mergeCell ref="S54:T55"/>
    <mergeCell ref="U54:U55"/>
    <mergeCell ref="B56:U56"/>
    <mergeCell ref="C58:E58"/>
    <mergeCell ref="G58:Q58"/>
    <mergeCell ref="S58:U58"/>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S41:T42"/>
    <mergeCell ref="U41:U42"/>
    <mergeCell ref="C43:E43"/>
    <mergeCell ref="G43:I43"/>
    <mergeCell ref="K43:M43"/>
    <mergeCell ref="O43:Q43"/>
    <mergeCell ref="S43:U43"/>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Q29:Q30"/>
    <mergeCell ref="R29:R30"/>
    <mergeCell ref="S29:T30"/>
    <mergeCell ref="U29:U30"/>
    <mergeCell ref="B31:B32"/>
    <mergeCell ref="C31:D32"/>
    <mergeCell ref="E31:E32"/>
    <mergeCell ref="F31:F32"/>
    <mergeCell ref="G31:H32"/>
    <mergeCell ref="I31:I32"/>
    <mergeCell ref="I29:I30"/>
    <mergeCell ref="J29:J30"/>
    <mergeCell ref="K29:L30"/>
    <mergeCell ref="M29:M30"/>
    <mergeCell ref="N29:N30"/>
    <mergeCell ref="O29:P30"/>
    <mergeCell ref="C28:E28"/>
    <mergeCell ref="G28:I28"/>
    <mergeCell ref="K28:M28"/>
    <mergeCell ref="O28:Q28"/>
    <mergeCell ref="S28:U28"/>
    <mergeCell ref="B29:B30"/>
    <mergeCell ref="C29:D30"/>
    <mergeCell ref="E29:E30"/>
    <mergeCell ref="F29:F30"/>
    <mergeCell ref="G29:H30"/>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0:N12"/>
    <mergeCell ref="O10:Q12"/>
    <mergeCell ref="R10:R12"/>
    <mergeCell ref="S10:U12"/>
    <mergeCell ref="C13:E13"/>
    <mergeCell ref="G13:I13"/>
    <mergeCell ref="K13:M13"/>
    <mergeCell ref="O13:Q13"/>
    <mergeCell ref="S13:U13"/>
    <mergeCell ref="G11:I11"/>
    <mergeCell ref="G12:I12"/>
    <mergeCell ref="J10:J12"/>
    <mergeCell ref="K10:M10"/>
    <mergeCell ref="K11:M11"/>
    <mergeCell ref="K12:M12"/>
    <mergeCell ref="B7:U7"/>
    <mergeCell ref="C9:E9"/>
    <mergeCell ref="G9:Q9"/>
    <mergeCell ref="S9:U9"/>
    <mergeCell ref="B10:B12"/>
    <mergeCell ref="C10:E10"/>
    <mergeCell ref="C11:E11"/>
    <mergeCell ref="C12:E12"/>
    <mergeCell ref="F10:F12"/>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2" width="36.5703125" bestFit="1" customWidth="1"/>
    <col min="3" max="3" width="8.42578125" customWidth="1"/>
    <col min="4" max="4" width="27.28515625" customWidth="1"/>
    <col min="5" max="5" width="6.5703125" customWidth="1"/>
    <col min="6" max="6" width="36.5703125" customWidth="1"/>
    <col min="7" max="7" width="8.42578125" customWidth="1"/>
    <col min="8" max="8" width="23" customWidth="1"/>
    <col min="9" max="9" width="6.5703125" customWidth="1"/>
    <col min="10" max="10" width="36.5703125" customWidth="1"/>
    <col min="11" max="11" width="8.42578125" customWidth="1"/>
    <col min="12" max="12" width="25.42578125" customWidth="1"/>
    <col min="13" max="13" width="6.5703125" customWidth="1"/>
  </cols>
  <sheetData>
    <row r="1" spans="1:13" ht="15" customHeight="1">
      <c r="A1" s="7" t="s">
        <v>60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07</v>
      </c>
      <c r="B3" s="73" t="s">
        <v>7</v>
      </c>
      <c r="C3" s="73"/>
      <c r="D3" s="73"/>
      <c r="E3" s="73"/>
      <c r="F3" s="73"/>
      <c r="G3" s="73"/>
      <c r="H3" s="73"/>
      <c r="I3" s="73"/>
      <c r="J3" s="73"/>
      <c r="K3" s="73"/>
      <c r="L3" s="73"/>
      <c r="M3" s="73"/>
    </row>
    <row r="4" spans="1:13" ht="15" customHeight="1">
      <c r="A4" s="12" t="s">
        <v>606</v>
      </c>
      <c r="B4" s="73" t="s">
        <v>7</v>
      </c>
      <c r="C4" s="73"/>
      <c r="D4" s="73"/>
      <c r="E4" s="73"/>
      <c r="F4" s="73"/>
      <c r="G4" s="73"/>
      <c r="H4" s="73"/>
      <c r="I4" s="73"/>
      <c r="J4" s="73"/>
      <c r="K4" s="73"/>
      <c r="L4" s="73"/>
      <c r="M4" s="73"/>
    </row>
    <row r="5" spans="1:13">
      <c r="A5" s="12"/>
      <c r="B5" s="74" t="s">
        <v>608</v>
      </c>
      <c r="C5" s="74"/>
      <c r="D5" s="74"/>
      <c r="E5" s="74"/>
      <c r="F5" s="74"/>
      <c r="G5" s="74"/>
      <c r="H5" s="74"/>
      <c r="I5" s="74"/>
      <c r="J5" s="74"/>
      <c r="K5" s="74"/>
      <c r="L5" s="74"/>
      <c r="M5" s="74"/>
    </row>
    <row r="6" spans="1:13" ht="25.5" customHeight="1">
      <c r="A6" s="12"/>
      <c r="B6" s="75" t="s">
        <v>609</v>
      </c>
      <c r="C6" s="75"/>
      <c r="D6" s="75"/>
      <c r="E6" s="75"/>
      <c r="F6" s="75"/>
      <c r="G6" s="75"/>
      <c r="H6" s="75"/>
      <c r="I6" s="75"/>
      <c r="J6" s="75"/>
      <c r="K6" s="75"/>
      <c r="L6" s="75"/>
      <c r="M6" s="75"/>
    </row>
    <row r="7" spans="1:13">
      <c r="A7" s="12"/>
      <c r="B7" s="158" t="s">
        <v>610</v>
      </c>
      <c r="C7" s="158"/>
      <c r="D7" s="158"/>
      <c r="E7" s="158"/>
      <c r="F7" s="158"/>
      <c r="G7" s="158"/>
      <c r="H7" s="158"/>
      <c r="I7" s="158"/>
      <c r="J7" s="158"/>
      <c r="K7" s="158"/>
      <c r="L7" s="158"/>
      <c r="M7" s="158"/>
    </row>
    <row r="8" spans="1:13" ht="25.5" customHeight="1">
      <c r="A8" s="12"/>
      <c r="B8" s="75" t="s">
        <v>611</v>
      </c>
      <c r="C8" s="75"/>
      <c r="D8" s="75"/>
      <c r="E8" s="75"/>
      <c r="F8" s="75"/>
      <c r="G8" s="75"/>
      <c r="H8" s="75"/>
      <c r="I8" s="75"/>
      <c r="J8" s="75"/>
      <c r="K8" s="75"/>
      <c r="L8" s="75"/>
      <c r="M8" s="75"/>
    </row>
    <row r="9" spans="1:13" ht="38.25" customHeight="1">
      <c r="A9" s="12"/>
      <c r="B9" s="75" t="s">
        <v>612</v>
      </c>
      <c r="C9" s="75"/>
      <c r="D9" s="75"/>
      <c r="E9" s="75"/>
      <c r="F9" s="75"/>
      <c r="G9" s="75"/>
      <c r="H9" s="75"/>
      <c r="I9" s="75"/>
      <c r="J9" s="75"/>
      <c r="K9" s="75"/>
      <c r="L9" s="75"/>
      <c r="M9" s="75"/>
    </row>
    <row r="10" spans="1:13" ht="38.25" customHeight="1">
      <c r="A10" s="12"/>
      <c r="B10" s="75" t="s">
        <v>613</v>
      </c>
      <c r="C10" s="75"/>
      <c r="D10" s="75"/>
      <c r="E10" s="75"/>
      <c r="F10" s="75"/>
      <c r="G10" s="75"/>
      <c r="H10" s="75"/>
      <c r="I10" s="75"/>
      <c r="J10" s="75"/>
      <c r="K10" s="75"/>
      <c r="L10" s="75"/>
      <c r="M10" s="75"/>
    </row>
    <row r="11" spans="1:13">
      <c r="A11" s="12"/>
      <c r="B11" s="75" t="s">
        <v>614</v>
      </c>
      <c r="C11" s="75"/>
      <c r="D11" s="75"/>
      <c r="E11" s="75"/>
      <c r="F11" s="75"/>
      <c r="G11" s="75"/>
      <c r="H11" s="75"/>
      <c r="I11" s="75"/>
      <c r="J11" s="75"/>
      <c r="K11" s="75"/>
      <c r="L11" s="75"/>
      <c r="M11" s="75"/>
    </row>
    <row r="12" spans="1:13">
      <c r="A12" s="12"/>
      <c r="B12" s="158" t="s">
        <v>615</v>
      </c>
      <c r="C12" s="158"/>
      <c r="D12" s="158"/>
      <c r="E12" s="158"/>
      <c r="F12" s="158"/>
      <c r="G12" s="158"/>
      <c r="H12" s="158"/>
      <c r="I12" s="158"/>
      <c r="J12" s="158"/>
      <c r="K12" s="158"/>
      <c r="L12" s="158"/>
      <c r="M12" s="158"/>
    </row>
    <row r="13" spans="1:13" ht="38.25" customHeight="1">
      <c r="A13" s="12"/>
      <c r="B13" s="75" t="s">
        <v>616</v>
      </c>
      <c r="C13" s="75"/>
      <c r="D13" s="75"/>
      <c r="E13" s="75"/>
      <c r="F13" s="75"/>
      <c r="G13" s="75"/>
      <c r="H13" s="75"/>
      <c r="I13" s="75"/>
      <c r="J13" s="75"/>
      <c r="K13" s="75"/>
      <c r="L13" s="75"/>
      <c r="M13" s="75"/>
    </row>
    <row r="14" spans="1:13">
      <c r="A14" s="12"/>
      <c r="B14" s="158" t="s">
        <v>617</v>
      </c>
      <c r="C14" s="158"/>
      <c r="D14" s="158"/>
      <c r="E14" s="158"/>
      <c r="F14" s="158"/>
      <c r="G14" s="158"/>
      <c r="H14" s="158"/>
      <c r="I14" s="158"/>
      <c r="J14" s="158"/>
      <c r="K14" s="158"/>
      <c r="L14" s="158"/>
      <c r="M14" s="158"/>
    </row>
    <row r="15" spans="1:13" ht="38.25" customHeight="1">
      <c r="A15" s="12"/>
      <c r="B15" s="75" t="s">
        <v>618</v>
      </c>
      <c r="C15" s="75"/>
      <c r="D15" s="75"/>
      <c r="E15" s="75"/>
      <c r="F15" s="75"/>
      <c r="G15" s="75"/>
      <c r="H15" s="75"/>
      <c r="I15" s="75"/>
      <c r="J15" s="75"/>
      <c r="K15" s="75"/>
      <c r="L15" s="75"/>
      <c r="M15" s="75"/>
    </row>
    <row r="16" spans="1:13">
      <c r="A16" s="12"/>
      <c r="B16" s="75" t="s">
        <v>619</v>
      </c>
      <c r="C16" s="75"/>
      <c r="D16" s="75"/>
      <c r="E16" s="75"/>
      <c r="F16" s="75"/>
      <c r="G16" s="75"/>
      <c r="H16" s="75"/>
      <c r="I16" s="75"/>
      <c r="J16" s="75"/>
      <c r="K16" s="75"/>
      <c r="L16" s="75"/>
      <c r="M16" s="75"/>
    </row>
    <row r="17" spans="1:13">
      <c r="A17" s="12"/>
      <c r="B17" s="26"/>
      <c r="C17" s="26"/>
      <c r="D17" s="26"/>
      <c r="E17" s="26"/>
      <c r="F17" s="26"/>
      <c r="G17" s="26"/>
      <c r="H17" s="26"/>
      <c r="I17" s="26"/>
      <c r="J17" s="26"/>
      <c r="K17" s="26"/>
      <c r="L17" s="26"/>
      <c r="M17" s="26"/>
    </row>
    <row r="18" spans="1:13">
      <c r="A18" s="12"/>
      <c r="B18" s="17"/>
      <c r="C18" s="17"/>
      <c r="D18" s="17"/>
      <c r="E18" s="17"/>
      <c r="F18" s="17"/>
      <c r="G18" s="17"/>
      <c r="H18" s="17"/>
      <c r="I18" s="17"/>
      <c r="J18" s="17"/>
      <c r="K18" s="17"/>
      <c r="L18" s="17"/>
      <c r="M18" s="17"/>
    </row>
    <row r="19" spans="1:13" ht="15.75" thickBot="1">
      <c r="A19" s="12"/>
      <c r="B19" s="18"/>
      <c r="C19" s="27" t="s">
        <v>258</v>
      </c>
      <c r="D19" s="27"/>
      <c r="E19" s="27"/>
      <c r="F19" s="27"/>
      <c r="G19" s="27"/>
      <c r="H19" s="27"/>
      <c r="I19" s="27"/>
      <c r="J19" s="27"/>
      <c r="K19" s="27"/>
      <c r="L19" s="27"/>
      <c r="M19" s="27"/>
    </row>
    <row r="20" spans="1:13">
      <c r="A20" s="12"/>
      <c r="B20" s="20"/>
      <c r="C20" s="65" t="s">
        <v>620</v>
      </c>
      <c r="D20" s="65"/>
      <c r="E20" s="65"/>
      <c r="F20" s="65"/>
      <c r="G20" s="65"/>
      <c r="H20" s="65"/>
      <c r="I20" s="65"/>
      <c r="J20" s="65"/>
      <c r="K20" s="65"/>
      <c r="L20" s="65"/>
      <c r="M20" s="65"/>
    </row>
    <row r="21" spans="1:13">
      <c r="A21" s="12"/>
      <c r="B21" s="32"/>
      <c r="C21" s="78" t="s">
        <v>621</v>
      </c>
      <c r="D21" s="78"/>
      <c r="E21" s="78"/>
      <c r="F21" s="32"/>
      <c r="G21" s="78" t="s">
        <v>623</v>
      </c>
      <c r="H21" s="78"/>
      <c r="I21" s="78"/>
      <c r="J21" s="32"/>
      <c r="K21" s="78" t="s">
        <v>148</v>
      </c>
      <c r="L21" s="78"/>
      <c r="M21" s="78"/>
    </row>
    <row r="22" spans="1:13" ht="15.75" thickBot="1">
      <c r="A22" s="12"/>
      <c r="B22" s="32"/>
      <c r="C22" s="27" t="s">
        <v>622</v>
      </c>
      <c r="D22" s="27"/>
      <c r="E22" s="27"/>
      <c r="F22" s="32"/>
      <c r="G22" s="27" t="s">
        <v>622</v>
      </c>
      <c r="H22" s="27"/>
      <c r="I22" s="27"/>
      <c r="J22" s="32"/>
      <c r="K22" s="27"/>
      <c r="L22" s="27"/>
      <c r="M22" s="27"/>
    </row>
    <row r="23" spans="1:13">
      <c r="A23" s="12"/>
      <c r="B23" s="33" t="s">
        <v>479</v>
      </c>
      <c r="C23" s="38" t="s">
        <v>262</v>
      </c>
      <c r="D23" s="40">
        <v>4845</v>
      </c>
      <c r="E23" s="29"/>
      <c r="F23" s="28"/>
      <c r="G23" s="38" t="s">
        <v>262</v>
      </c>
      <c r="H23" s="91" t="s">
        <v>316</v>
      </c>
      <c r="I23" s="29"/>
      <c r="J23" s="28"/>
      <c r="K23" s="38" t="s">
        <v>262</v>
      </c>
      <c r="L23" s="40">
        <v>4845</v>
      </c>
      <c r="M23" s="29"/>
    </row>
    <row r="24" spans="1:13">
      <c r="A24" s="12"/>
      <c r="B24" s="33"/>
      <c r="C24" s="33"/>
      <c r="D24" s="34"/>
      <c r="E24" s="28"/>
      <c r="F24" s="28"/>
      <c r="G24" s="33"/>
      <c r="H24" s="44"/>
      <c r="I24" s="28"/>
      <c r="J24" s="28"/>
      <c r="K24" s="33"/>
      <c r="L24" s="34"/>
      <c r="M24" s="28"/>
    </row>
    <row r="25" spans="1:13">
      <c r="A25" s="12"/>
      <c r="B25" s="30" t="s">
        <v>624</v>
      </c>
      <c r="C25" s="35" t="s">
        <v>316</v>
      </c>
      <c r="D25" s="35"/>
      <c r="E25" s="32"/>
      <c r="F25" s="32"/>
      <c r="G25" s="35">
        <v>326</v>
      </c>
      <c r="H25" s="35"/>
      <c r="I25" s="32"/>
      <c r="J25" s="32"/>
      <c r="K25" s="35">
        <v>326</v>
      </c>
      <c r="L25" s="35"/>
      <c r="M25" s="32"/>
    </row>
    <row r="26" spans="1:13" ht="15.75" thickBot="1">
      <c r="A26" s="12"/>
      <c r="B26" s="30"/>
      <c r="C26" s="36"/>
      <c r="D26" s="36"/>
      <c r="E26" s="37"/>
      <c r="F26" s="32"/>
      <c r="G26" s="36"/>
      <c r="H26" s="36"/>
      <c r="I26" s="37"/>
      <c r="J26" s="32"/>
      <c r="K26" s="36"/>
      <c r="L26" s="36"/>
      <c r="M26" s="37"/>
    </row>
    <row r="27" spans="1:13">
      <c r="A27" s="12"/>
      <c r="B27" s="120" t="s">
        <v>148</v>
      </c>
      <c r="C27" s="38" t="s">
        <v>262</v>
      </c>
      <c r="D27" s="40">
        <v>4845</v>
      </c>
      <c r="E27" s="29"/>
      <c r="F27" s="28"/>
      <c r="G27" s="38" t="s">
        <v>262</v>
      </c>
      <c r="H27" s="91">
        <v>326</v>
      </c>
      <c r="I27" s="29"/>
      <c r="J27" s="28"/>
      <c r="K27" s="38" t="s">
        <v>262</v>
      </c>
      <c r="L27" s="40">
        <v>5171</v>
      </c>
      <c r="M27" s="29"/>
    </row>
    <row r="28" spans="1:13" ht="15.75" thickBot="1">
      <c r="A28" s="12"/>
      <c r="B28" s="120"/>
      <c r="C28" s="50"/>
      <c r="D28" s="51"/>
      <c r="E28" s="52"/>
      <c r="F28" s="28"/>
      <c r="G28" s="50"/>
      <c r="H28" s="93"/>
      <c r="I28" s="52"/>
      <c r="J28" s="28"/>
      <c r="K28" s="50"/>
      <c r="L28" s="51"/>
      <c r="M28" s="52"/>
    </row>
    <row r="29" spans="1:13" ht="15.75" thickTop="1">
      <c r="A29" s="12"/>
      <c r="B29" s="18"/>
      <c r="C29" s="104"/>
      <c r="D29" s="104"/>
      <c r="E29" s="104"/>
      <c r="F29" s="18"/>
      <c r="G29" s="104"/>
      <c r="H29" s="104"/>
      <c r="I29" s="104"/>
      <c r="J29" s="18"/>
      <c r="K29" s="104"/>
      <c r="L29" s="104"/>
      <c r="M29" s="104"/>
    </row>
    <row r="30" spans="1:13">
      <c r="A30" s="12"/>
      <c r="B30" s="20"/>
      <c r="C30" s="64" t="s">
        <v>625</v>
      </c>
      <c r="D30" s="64"/>
      <c r="E30" s="64"/>
      <c r="F30" s="64"/>
      <c r="G30" s="64"/>
      <c r="H30" s="64"/>
      <c r="I30" s="64"/>
      <c r="J30" s="64"/>
      <c r="K30" s="64"/>
      <c r="L30" s="64"/>
      <c r="M30" s="64"/>
    </row>
    <row r="31" spans="1:13">
      <c r="A31" s="12"/>
      <c r="B31" s="32"/>
      <c r="C31" s="78" t="s">
        <v>621</v>
      </c>
      <c r="D31" s="78"/>
      <c r="E31" s="78"/>
      <c r="F31" s="32"/>
      <c r="G31" s="78" t="s">
        <v>623</v>
      </c>
      <c r="H31" s="78"/>
      <c r="I31" s="78"/>
      <c r="J31" s="32"/>
      <c r="K31" s="78" t="s">
        <v>148</v>
      </c>
      <c r="L31" s="78"/>
      <c r="M31" s="78"/>
    </row>
    <row r="32" spans="1:13" ht="15.75" thickBot="1">
      <c r="A32" s="12"/>
      <c r="B32" s="32"/>
      <c r="C32" s="27" t="s">
        <v>622</v>
      </c>
      <c r="D32" s="27"/>
      <c r="E32" s="27"/>
      <c r="F32" s="32"/>
      <c r="G32" s="27" t="s">
        <v>622</v>
      </c>
      <c r="H32" s="27"/>
      <c r="I32" s="27"/>
      <c r="J32" s="32"/>
      <c r="K32" s="27"/>
      <c r="L32" s="27"/>
      <c r="M32" s="27"/>
    </row>
    <row r="33" spans="1:13">
      <c r="A33" s="12"/>
      <c r="B33" s="33" t="s">
        <v>626</v>
      </c>
      <c r="C33" s="38" t="s">
        <v>262</v>
      </c>
      <c r="D33" s="91" t="s">
        <v>316</v>
      </c>
      <c r="E33" s="29"/>
      <c r="F33" s="28"/>
      <c r="G33" s="38" t="s">
        <v>262</v>
      </c>
      <c r="H33" s="91">
        <v>460</v>
      </c>
      <c r="I33" s="29"/>
      <c r="J33" s="28"/>
      <c r="K33" s="38" t="s">
        <v>262</v>
      </c>
      <c r="L33" s="91">
        <v>460</v>
      </c>
      <c r="M33" s="29"/>
    </row>
    <row r="34" spans="1:13" ht="15.75" thickBot="1">
      <c r="A34" s="12"/>
      <c r="B34" s="33"/>
      <c r="C34" s="39"/>
      <c r="D34" s="45"/>
      <c r="E34" s="42"/>
      <c r="F34" s="28"/>
      <c r="G34" s="39"/>
      <c r="H34" s="45"/>
      <c r="I34" s="42"/>
      <c r="J34" s="28"/>
      <c r="K34" s="39"/>
      <c r="L34" s="45"/>
      <c r="M34" s="42"/>
    </row>
    <row r="35" spans="1:13">
      <c r="A35" s="12"/>
      <c r="B35" s="30" t="s">
        <v>148</v>
      </c>
      <c r="C35" s="46" t="s">
        <v>262</v>
      </c>
      <c r="D35" s="59" t="s">
        <v>316</v>
      </c>
      <c r="E35" s="43"/>
      <c r="F35" s="32"/>
      <c r="G35" s="46" t="s">
        <v>262</v>
      </c>
      <c r="H35" s="59">
        <v>460</v>
      </c>
      <c r="I35" s="43"/>
      <c r="J35" s="32"/>
      <c r="K35" s="46" t="s">
        <v>262</v>
      </c>
      <c r="L35" s="59">
        <v>460</v>
      </c>
      <c r="M35" s="43"/>
    </row>
    <row r="36" spans="1:13" ht="15.75" thickBot="1">
      <c r="A36" s="12"/>
      <c r="B36" s="30"/>
      <c r="C36" s="58"/>
      <c r="D36" s="60"/>
      <c r="E36" s="62"/>
      <c r="F36" s="32"/>
      <c r="G36" s="58"/>
      <c r="H36" s="60"/>
      <c r="I36" s="62"/>
      <c r="J36" s="32"/>
      <c r="K36" s="58"/>
      <c r="L36" s="60"/>
      <c r="M36" s="62"/>
    </row>
    <row r="37" spans="1:13" ht="15.75" thickTop="1">
      <c r="A37" s="12"/>
      <c r="B37" s="26"/>
      <c r="C37" s="26"/>
      <c r="D37" s="26"/>
      <c r="E37" s="26"/>
      <c r="F37" s="26"/>
      <c r="G37" s="26"/>
      <c r="H37" s="26"/>
      <c r="I37" s="26"/>
      <c r="J37" s="26"/>
      <c r="K37" s="26"/>
      <c r="L37" s="26"/>
      <c r="M37" s="26"/>
    </row>
    <row r="38" spans="1:13">
      <c r="A38" s="12"/>
      <c r="B38" s="17"/>
      <c r="C38" s="17"/>
      <c r="D38" s="17"/>
      <c r="E38" s="17"/>
      <c r="F38" s="17"/>
      <c r="G38" s="17"/>
      <c r="H38" s="17"/>
      <c r="I38" s="17"/>
      <c r="J38" s="17"/>
      <c r="K38" s="17"/>
      <c r="L38" s="17"/>
      <c r="M38" s="17"/>
    </row>
    <row r="39" spans="1:13" ht="15.75" thickBot="1">
      <c r="A39" s="12"/>
      <c r="B39" s="18"/>
      <c r="C39" s="27" t="s">
        <v>259</v>
      </c>
      <c r="D39" s="27"/>
      <c r="E39" s="27"/>
      <c r="F39" s="27"/>
      <c r="G39" s="27"/>
      <c r="H39" s="27"/>
      <c r="I39" s="27"/>
      <c r="J39" s="27"/>
      <c r="K39" s="27"/>
      <c r="L39" s="27"/>
      <c r="M39" s="27"/>
    </row>
    <row r="40" spans="1:13">
      <c r="A40" s="12"/>
      <c r="B40" s="20"/>
      <c r="C40" s="65" t="s">
        <v>620</v>
      </c>
      <c r="D40" s="65"/>
      <c r="E40" s="65"/>
      <c r="F40" s="65"/>
      <c r="G40" s="65"/>
      <c r="H40" s="65"/>
      <c r="I40" s="65"/>
      <c r="J40" s="65"/>
      <c r="K40" s="65"/>
      <c r="L40" s="65"/>
      <c r="M40" s="65"/>
    </row>
    <row r="41" spans="1:13">
      <c r="A41" s="12"/>
      <c r="B41" s="32"/>
      <c r="C41" s="78" t="s">
        <v>621</v>
      </c>
      <c r="D41" s="78"/>
      <c r="E41" s="78"/>
      <c r="F41" s="32"/>
      <c r="G41" s="78" t="s">
        <v>623</v>
      </c>
      <c r="H41" s="78"/>
      <c r="I41" s="78"/>
      <c r="J41" s="32"/>
      <c r="K41" s="78" t="s">
        <v>148</v>
      </c>
      <c r="L41" s="78"/>
      <c r="M41" s="78"/>
    </row>
    <row r="42" spans="1:13" ht="15.75" thickBot="1">
      <c r="A42" s="12"/>
      <c r="B42" s="32"/>
      <c r="C42" s="27" t="s">
        <v>622</v>
      </c>
      <c r="D42" s="27"/>
      <c r="E42" s="27"/>
      <c r="F42" s="32"/>
      <c r="G42" s="27" t="s">
        <v>622</v>
      </c>
      <c r="H42" s="27"/>
      <c r="I42" s="27"/>
      <c r="J42" s="32"/>
      <c r="K42" s="27"/>
      <c r="L42" s="27"/>
      <c r="M42" s="27"/>
    </row>
    <row r="43" spans="1:13">
      <c r="A43" s="12"/>
      <c r="B43" s="33" t="s">
        <v>626</v>
      </c>
      <c r="C43" s="38" t="s">
        <v>262</v>
      </c>
      <c r="D43" s="91" t="s">
        <v>316</v>
      </c>
      <c r="E43" s="29"/>
      <c r="F43" s="28"/>
      <c r="G43" s="38" t="s">
        <v>262</v>
      </c>
      <c r="H43" s="91">
        <v>52</v>
      </c>
      <c r="I43" s="29"/>
      <c r="J43" s="28"/>
      <c r="K43" s="38" t="s">
        <v>262</v>
      </c>
      <c r="L43" s="91">
        <v>52</v>
      </c>
      <c r="M43" s="29"/>
    </row>
    <row r="44" spans="1:13" ht="15.75" thickBot="1">
      <c r="A44" s="12"/>
      <c r="B44" s="33"/>
      <c r="C44" s="39"/>
      <c r="D44" s="45"/>
      <c r="E44" s="42"/>
      <c r="F44" s="28"/>
      <c r="G44" s="39"/>
      <c r="H44" s="45"/>
      <c r="I44" s="42"/>
      <c r="J44" s="28"/>
      <c r="K44" s="39"/>
      <c r="L44" s="45"/>
      <c r="M44" s="42"/>
    </row>
    <row r="45" spans="1:13">
      <c r="A45" s="12"/>
      <c r="B45" s="136" t="s">
        <v>148</v>
      </c>
      <c r="C45" s="46" t="s">
        <v>262</v>
      </c>
      <c r="D45" s="59" t="s">
        <v>316</v>
      </c>
      <c r="E45" s="43"/>
      <c r="F45" s="32"/>
      <c r="G45" s="46" t="s">
        <v>262</v>
      </c>
      <c r="H45" s="59">
        <v>52</v>
      </c>
      <c r="I45" s="43"/>
      <c r="J45" s="32"/>
      <c r="K45" s="46" t="s">
        <v>262</v>
      </c>
      <c r="L45" s="59">
        <v>52</v>
      </c>
      <c r="M45" s="43"/>
    </row>
    <row r="46" spans="1:13" ht="15.75" thickBot="1">
      <c r="A46" s="12"/>
      <c r="B46" s="136"/>
      <c r="C46" s="58"/>
      <c r="D46" s="60"/>
      <c r="E46" s="62"/>
      <c r="F46" s="32"/>
      <c r="G46" s="58"/>
      <c r="H46" s="60"/>
      <c r="I46" s="62"/>
      <c r="J46" s="32"/>
      <c r="K46" s="58"/>
      <c r="L46" s="60"/>
      <c r="M46" s="62"/>
    </row>
    <row r="47" spans="1:13" ht="15.75" thickTop="1">
      <c r="A47" s="12"/>
      <c r="B47" s="20"/>
      <c r="C47" s="64" t="s">
        <v>625</v>
      </c>
      <c r="D47" s="64"/>
      <c r="E47" s="64"/>
      <c r="F47" s="64"/>
      <c r="G47" s="64"/>
      <c r="H47" s="64"/>
      <c r="I47" s="64"/>
      <c r="J47" s="64"/>
      <c r="K47" s="64"/>
      <c r="L47" s="64"/>
      <c r="M47" s="64"/>
    </row>
    <row r="48" spans="1:13">
      <c r="A48" s="12"/>
      <c r="B48" s="32"/>
      <c r="C48" s="78" t="s">
        <v>621</v>
      </c>
      <c r="D48" s="78"/>
      <c r="E48" s="78"/>
      <c r="F48" s="32"/>
      <c r="G48" s="78" t="s">
        <v>623</v>
      </c>
      <c r="H48" s="78"/>
      <c r="I48" s="78"/>
      <c r="J48" s="32"/>
      <c r="K48" s="78" t="s">
        <v>148</v>
      </c>
      <c r="L48" s="78"/>
      <c r="M48" s="78"/>
    </row>
    <row r="49" spans="1:13" ht="15.75" thickBot="1">
      <c r="A49" s="12"/>
      <c r="B49" s="32"/>
      <c r="C49" s="27" t="s">
        <v>622</v>
      </c>
      <c r="D49" s="27"/>
      <c r="E49" s="27"/>
      <c r="F49" s="32"/>
      <c r="G49" s="27" t="s">
        <v>622</v>
      </c>
      <c r="H49" s="27"/>
      <c r="I49" s="27"/>
      <c r="J49" s="32"/>
      <c r="K49" s="27"/>
      <c r="L49" s="27"/>
      <c r="M49" s="27"/>
    </row>
    <row r="50" spans="1:13">
      <c r="A50" s="12"/>
      <c r="B50" s="33" t="s">
        <v>479</v>
      </c>
      <c r="C50" s="38" t="s">
        <v>262</v>
      </c>
      <c r="D50" s="91">
        <v>598</v>
      </c>
      <c r="E50" s="29"/>
      <c r="F50" s="28"/>
      <c r="G50" s="38" t="s">
        <v>262</v>
      </c>
      <c r="H50" s="91" t="s">
        <v>316</v>
      </c>
      <c r="I50" s="29"/>
      <c r="J50" s="28"/>
      <c r="K50" s="38" t="s">
        <v>262</v>
      </c>
      <c r="L50" s="91">
        <v>598</v>
      </c>
      <c r="M50" s="29"/>
    </row>
    <row r="51" spans="1:13" ht="15.75" thickBot="1">
      <c r="A51" s="12"/>
      <c r="B51" s="33"/>
      <c r="C51" s="39"/>
      <c r="D51" s="45"/>
      <c r="E51" s="42"/>
      <c r="F51" s="28"/>
      <c r="G51" s="39"/>
      <c r="H51" s="45"/>
      <c r="I51" s="42"/>
      <c r="J51" s="28"/>
      <c r="K51" s="39"/>
      <c r="L51" s="45"/>
      <c r="M51" s="42"/>
    </row>
    <row r="52" spans="1:13">
      <c r="A52" s="12"/>
      <c r="B52" s="136" t="s">
        <v>148</v>
      </c>
      <c r="C52" s="46" t="s">
        <v>262</v>
      </c>
      <c r="D52" s="59">
        <v>598</v>
      </c>
      <c r="E52" s="43"/>
      <c r="F52" s="32"/>
      <c r="G52" s="46" t="s">
        <v>262</v>
      </c>
      <c r="H52" s="59" t="s">
        <v>316</v>
      </c>
      <c r="I52" s="43"/>
      <c r="J52" s="32"/>
      <c r="K52" s="46" t="s">
        <v>262</v>
      </c>
      <c r="L52" s="59">
        <v>598</v>
      </c>
      <c r="M52" s="43"/>
    </row>
    <row r="53" spans="1:13" ht="15.75" thickBot="1">
      <c r="A53" s="12"/>
      <c r="B53" s="136"/>
      <c r="C53" s="58"/>
      <c r="D53" s="60"/>
      <c r="E53" s="62"/>
      <c r="F53" s="32"/>
      <c r="G53" s="58"/>
      <c r="H53" s="60"/>
      <c r="I53" s="62"/>
      <c r="J53" s="32"/>
      <c r="K53" s="58"/>
      <c r="L53" s="60"/>
      <c r="M53" s="62"/>
    </row>
    <row r="54" spans="1:13" ht="15.75" thickTop="1">
      <c r="A54" s="12"/>
      <c r="B54" s="75" t="s">
        <v>627</v>
      </c>
      <c r="C54" s="75"/>
      <c r="D54" s="75"/>
      <c r="E54" s="75"/>
      <c r="F54" s="75"/>
      <c r="G54" s="75"/>
      <c r="H54" s="75"/>
      <c r="I54" s="75"/>
      <c r="J54" s="75"/>
      <c r="K54" s="75"/>
      <c r="L54" s="75"/>
      <c r="M54" s="75"/>
    </row>
    <row r="55" spans="1:13">
      <c r="A55" s="12"/>
      <c r="B55" s="26"/>
      <c r="C55" s="26"/>
      <c r="D55" s="26"/>
      <c r="E55" s="26"/>
      <c r="F55" s="26"/>
      <c r="G55" s="26"/>
      <c r="H55" s="26"/>
      <c r="I55" s="26"/>
      <c r="J55" s="26"/>
      <c r="K55" s="26"/>
      <c r="L55" s="26"/>
      <c r="M55" s="26"/>
    </row>
    <row r="56" spans="1:13">
      <c r="A56" s="12"/>
      <c r="B56" s="17"/>
      <c r="C56" s="17"/>
      <c r="D56" s="17"/>
      <c r="E56" s="17"/>
      <c r="F56" s="17"/>
      <c r="G56" s="17"/>
      <c r="H56" s="17"/>
      <c r="I56" s="17"/>
      <c r="J56" s="17"/>
      <c r="K56" s="17"/>
      <c r="L56" s="17"/>
      <c r="M56" s="17"/>
    </row>
    <row r="57" spans="1:13">
      <c r="A57" s="12"/>
      <c r="B57" s="78" t="s">
        <v>628</v>
      </c>
      <c r="C57" s="78"/>
      <c r="D57" s="78"/>
      <c r="E57" s="78"/>
      <c r="F57" s="78"/>
      <c r="G57" s="78"/>
      <c r="H57" s="78"/>
      <c r="I57" s="78"/>
      <c r="J57" s="78"/>
      <c r="K57" s="78"/>
      <c r="L57" s="78"/>
      <c r="M57" s="78"/>
    </row>
    <row r="58" spans="1:13" ht="15.75" thickBot="1">
      <c r="A58" s="12"/>
      <c r="B58" s="18"/>
      <c r="C58" s="27" t="s">
        <v>258</v>
      </c>
      <c r="D58" s="27"/>
      <c r="E58" s="27"/>
      <c r="F58" s="27"/>
      <c r="G58" s="27"/>
      <c r="H58" s="27"/>
      <c r="I58" s="27"/>
      <c r="J58" s="27"/>
      <c r="K58" s="27"/>
      <c r="L58" s="27"/>
      <c r="M58" s="27"/>
    </row>
    <row r="59" spans="1:13">
      <c r="A59" s="12"/>
      <c r="B59" s="28"/>
      <c r="C59" s="65" t="s">
        <v>621</v>
      </c>
      <c r="D59" s="65"/>
      <c r="E59" s="65"/>
      <c r="F59" s="29"/>
      <c r="G59" s="65" t="s">
        <v>623</v>
      </c>
      <c r="H59" s="65"/>
      <c r="I59" s="65"/>
      <c r="J59" s="29"/>
      <c r="K59" s="65" t="s">
        <v>148</v>
      </c>
      <c r="L59" s="65"/>
      <c r="M59" s="65"/>
    </row>
    <row r="60" spans="1:13" ht="15.75" thickBot="1">
      <c r="A60" s="12"/>
      <c r="B60" s="28"/>
      <c r="C60" s="56" t="s">
        <v>622</v>
      </c>
      <c r="D60" s="56"/>
      <c r="E60" s="56"/>
      <c r="F60" s="28"/>
      <c r="G60" s="56" t="s">
        <v>622</v>
      </c>
      <c r="H60" s="56"/>
      <c r="I60" s="56"/>
      <c r="J60" s="28"/>
      <c r="K60" s="56"/>
      <c r="L60" s="56"/>
      <c r="M60" s="56"/>
    </row>
    <row r="61" spans="1:13">
      <c r="A61" s="12"/>
      <c r="B61" s="30" t="s">
        <v>479</v>
      </c>
      <c r="C61" s="46" t="s">
        <v>262</v>
      </c>
      <c r="D61" s="59" t="s">
        <v>629</v>
      </c>
      <c r="E61" s="46" t="s">
        <v>281</v>
      </c>
      <c r="F61" s="32"/>
      <c r="G61" s="46" t="s">
        <v>262</v>
      </c>
      <c r="H61" s="59" t="s">
        <v>316</v>
      </c>
      <c r="I61" s="43"/>
      <c r="J61" s="32"/>
      <c r="K61" s="46" t="s">
        <v>262</v>
      </c>
      <c r="L61" s="59" t="s">
        <v>629</v>
      </c>
      <c r="M61" s="46" t="s">
        <v>281</v>
      </c>
    </row>
    <row r="62" spans="1:13">
      <c r="A62" s="12"/>
      <c r="B62" s="30"/>
      <c r="C62" s="84"/>
      <c r="D62" s="85"/>
      <c r="E62" s="84"/>
      <c r="F62" s="32"/>
      <c r="G62" s="30"/>
      <c r="H62" s="35"/>
      <c r="I62" s="32"/>
      <c r="J62" s="32"/>
      <c r="K62" s="30"/>
      <c r="L62" s="35"/>
      <c r="M62" s="30"/>
    </row>
    <row r="63" spans="1:13">
      <c r="A63" s="12"/>
      <c r="B63" s="33" t="s">
        <v>624</v>
      </c>
      <c r="C63" s="44" t="s">
        <v>316</v>
      </c>
      <c r="D63" s="44"/>
      <c r="E63" s="28"/>
      <c r="F63" s="28"/>
      <c r="G63" s="44" t="s">
        <v>630</v>
      </c>
      <c r="H63" s="44"/>
      <c r="I63" s="33" t="s">
        <v>281</v>
      </c>
      <c r="J63" s="28"/>
      <c r="K63" s="44" t="s">
        <v>630</v>
      </c>
      <c r="L63" s="44"/>
      <c r="M63" s="33" t="s">
        <v>281</v>
      </c>
    </row>
    <row r="64" spans="1:13">
      <c r="A64" s="12"/>
      <c r="B64" s="33"/>
      <c r="C64" s="44"/>
      <c r="D64" s="44"/>
      <c r="E64" s="28"/>
      <c r="F64" s="28"/>
      <c r="G64" s="44"/>
      <c r="H64" s="44"/>
      <c r="I64" s="33"/>
      <c r="J64" s="28"/>
      <c r="K64" s="44"/>
      <c r="L64" s="44"/>
      <c r="M64" s="33"/>
    </row>
    <row r="65" spans="1:13">
      <c r="A65" s="12"/>
      <c r="B65" s="30" t="s">
        <v>626</v>
      </c>
      <c r="C65" s="35" t="s">
        <v>316</v>
      </c>
      <c r="D65" s="35"/>
      <c r="E65" s="32"/>
      <c r="F65" s="32"/>
      <c r="G65" s="35" t="s">
        <v>631</v>
      </c>
      <c r="H65" s="35"/>
      <c r="I65" s="30" t="s">
        <v>281</v>
      </c>
      <c r="J65" s="32"/>
      <c r="K65" s="35" t="s">
        <v>631</v>
      </c>
      <c r="L65" s="35"/>
      <c r="M65" s="30" t="s">
        <v>281</v>
      </c>
    </row>
    <row r="66" spans="1:13" ht="15.75" thickBot="1">
      <c r="A66" s="12"/>
      <c r="B66" s="30"/>
      <c r="C66" s="36"/>
      <c r="D66" s="36"/>
      <c r="E66" s="37"/>
      <c r="F66" s="32"/>
      <c r="G66" s="36"/>
      <c r="H66" s="36"/>
      <c r="I66" s="47"/>
      <c r="J66" s="32"/>
      <c r="K66" s="36"/>
      <c r="L66" s="36"/>
      <c r="M66" s="47"/>
    </row>
    <row r="67" spans="1:13" ht="15.75" thickBot="1">
      <c r="A67" s="12"/>
      <c r="B67" s="114" t="s">
        <v>148</v>
      </c>
      <c r="C67" s="150" t="s">
        <v>262</v>
      </c>
      <c r="D67" s="151" t="s">
        <v>629</v>
      </c>
      <c r="E67" s="150" t="s">
        <v>281</v>
      </c>
      <c r="F67" s="20"/>
      <c r="G67" s="152" t="s">
        <v>262</v>
      </c>
      <c r="H67" s="153" t="s">
        <v>632</v>
      </c>
      <c r="I67" s="152" t="s">
        <v>281</v>
      </c>
      <c r="J67" s="20"/>
      <c r="K67" s="152" t="s">
        <v>262</v>
      </c>
      <c r="L67" s="153" t="s">
        <v>633</v>
      </c>
      <c r="M67" s="152" t="s">
        <v>281</v>
      </c>
    </row>
    <row r="68" spans="1:13" ht="15.75" thickTop="1">
      <c r="A68" s="12"/>
      <c r="B68" s="26"/>
      <c r="C68" s="26"/>
      <c r="D68" s="26"/>
      <c r="E68" s="26"/>
      <c r="F68" s="26"/>
      <c r="G68" s="26"/>
      <c r="H68" s="26"/>
      <c r="I68" s="26"/>
      <c r="J68" s="26"/>
      <c r="K68" s="26"/>
      <c r="L68" s="26"/>
      <c r="M68" s="26"/>
    </row>
    <row r="69" spans="1:13">
      <c r="A69" s="12"/>
      <c r="B69" s="17"/>
      <c r="C69" s="17"/>
      <c r="D69" s="17"/>
      <c r="E69" s="17"/>
      <c r="F69" s="17"/>
      <c r="G69" s="17"/>
      <c r="H69" s="17"/>
      <c r="I69" s="17"/>
      <c r="J69" s="17"/>
      <c r="K69" s="17"/>
      <c r="L69" s="17"/>
      <c r="M69" s="17"/>
    </row>
    <row r="70" spans="1:13" ht="15.75" thickBot="1">
      <c r="A70" s="12"/>
      <c r="B70" s="18"/>
      <c r="C70" s="27" t="s">
        <v>634</v>
      </c>
      <c r="D70" s="27"/>
      <c r="E70" s="27"/>
      <c r="F70" s="27"/>
      <c r="G70" s="27"/>
      <c r="H70" s="27"/>
      <c r="I70" s="27"/>
      <c r="J70" s="27"/>
      <c r="K70" s="27"/>
      <c r="L70" s="27"/>
      <c r="M70" s="27"/>
    </row>
    <row r="71" spans="1:13">
      <c r="A71" s="12"/>
      <c r="B71" s="28"/>
      <c r="C71" s="65" t="s">
        <v>621</v>
      </c>
      <c r="D71" s="65"/>
      <c r="E71" s="65"/>
      <c r="F71" s="29"/>
      <c r="G71" s="65" t="s">
        <v>623</v>
      </c>
      <c r="H71" s="65"/>
      <c r="I71" s="65"/>
      <c r="J71" s="29"/>
      <c r="K71" s="65" t="s">
        <v>148</v>
      </c>
      <c r="L71" s="65"/>
      <c r="M71" s="65"/>
    </row>
    <row r="72" spans="1:13" ht="15.75" thickBot="1">
      <c r="A72" s="12"/>
      <c r="B72" s="28"/>
      <c r="C72" s="56" t="s">
        <v>622</v>
      </c>
      <c r="D72" s="56"/>
      <c r="E72" s="56"/>
      <c r="F72" s="28"/>
      <c r="G72" s="56" t="s">
        <v>622</v>
      </c>
      <c r="H72" s="56"/>
      <c r="I72" s="56"/>
      <c r="J72" s="28"/>
      <c r="K72" s="56"/>
      <c r="L72" s="56"/>
      <c r="M72" s="56"/>
    </row>
    <row r="73" spans="1:13">
      <c r="A73" s="12"/>
      <c r="B73" s="30" t="s">
        <v>479</v>
      </c>
      <c r="C73" s="46" t="s">
        <v>262</v>
      </c>
      <c r="D73" s="59" t="s">
        <v>635</v>
      </c>
      <c r="E73" s="46" t="s">
        <v>281</v>
      </c>
      <c r="F73" s="32"/>
      <c r="G73" s="46" t="s">
        <v>262</v>
      </c>
      <c r="H73" s="59" t="s">
        <v>316</v>
      </c>
      <c r="I73" s="43"/>
      <c r="J73" s="32"/>
      <c r="K73" s="46" t="s">
        <v>262</v>
      </c>
      <c r="L73" s="59" t="s">
        <v>635</v>
      </c>
      <c r="M73" s="46" t="s">
        <v>281</v>
      </c>
    </row>
    <row r="74" spans="1:13">
      <c r="A74" s="12"/>
      <c r="B74" s="30"/>
      <c r="C74" s="30"/>
      <c r="D74" s="35"/>
      <c r="E74" s="30"/>
      <c r="F74" s="32"/>
      <c r="G74" s="30"/>
      <c r="H74" s="35"/>
      <c r="I74" s="32"/>
      <c r="J74" s="32"/>
      <c r="K74" s="30"/>
      <c r="L74" s="35"/>
      <c r="M74" s="30"/>
    </row>
    <row r="75" spans="1:13">
      <c r="A75" s="12"/>
      <c r="B75" s="33" t="s">
        <v>626</v>
      </c>
      <c r="C75" s="44" t="s">
        <v>316</v>
      </c>
      <c r="D75" s="44"/>
      <c r="E75" s="28"/>
      <c r="F75" s="28"/>
      <c r="G75" s="34">
        <v>3169</v>
      </c>
      <c r="H75" s="34"/>
      <c r="I75" s="28"/>
      <c r="J75" s="28"/>
      <c r="K75" s="34">
        <v>3169</v>
      </c>
      <c r="L75" s="34"/>
      <c r="M75" s="28"/>
    </row>
    <row r="76" spans="1:13" ht="15.75" thickBot="1">
      <c r="A76" s="12"/>
      <c r="B76" s="33"/>
      <c r="C76" s="45"/>
      <c r="D76" s="45"/>
      <c r="E76" s="42"/>
      <c r="F76" s="28"/>
      <c r="G76" s="41"/>
      <c r="H76" s="41"/>
      <c r="I76" s="42"/>
      <c r="J76" s="28"/>
      <c r="K76" s="41"/>
      <c r="L76" s="41"/>
      <c r="M76" s="42"/>
    </row>
    <row r="77" spans="1:13">
      <c r="A77" s="12"/>
      <c r="B77" s="136" t="s">
        <v>148</v>
      </c>
      <c r="C77" s="46" t="s">
        <v>262</v>
      </c>
      <c r="D77" s="59" t="s">
        <v>635</v>
      </c>
      <c r="E77" s="46" t="s">
        <v>281</v>
      </c>
      <c r="F77" s="32"/>
      <c r="G77" s="46" t="s">
        <v>262</v>
      </c>
      <c r="H77" s="48">
        <v>3169</v>
      </c>
      <c r="I77" s="43"/>
      <c r="J77" s="32"/>
      <c r="K77" s="46" t="s">
        <v>262</v>
      </c>
      <c r="L77" s="48">
        <v>2337</v>
      </c>
      <c r="M77" s="43"/>
    </row>
    <row r="78" spans="1:13" ht="15.75" thickBot="1">
      <c r="A78" s="12"/>
      <c r="B78" s="136"/>
      <c r="C78" s="58"/>
      <c r="D78" s="60"/>
      <c r="E78" s="58"/>
      <c r="F78" s="32"/>
      <c r="G78" s="58"/>
      <c r="H78" s="61"/>
      <c r="I78" s="62"/>
      <c r="J78" s="32"/>
      <c r="K78" s="58"/>
      <c r="L78" s="61"/>
      <c r="M78" s="62"/>
    </row>
    <row r="79" spans="1:13" ht="15.75" thickTop="1">
      <c r="A79" s="12"/>
      <c r="B79" s="73"/>
      <c r="C79" s="73"/>
      <c r="D79" s="73"/>
      <c r="E79" s="73"/>
      <c r="F79" s="73"/>
      <c r="G79" s="73"/>
      <c r="H79" s="73"/>
      <c r="I79" s="73"/>
      <c r="J79" s="73"/>
      <c r="K79" s="73"/>
      <c r="L79" s="73"/>
      <c r="M79" s="73"/>
    </row>
    <row r="80" spans="1:13" ht="25.5" customHeight="1">
      <c r="A80" s="12"/>
      <c r="B80" s="75" t="s">
        <v>636</v>
      </c>
      <c r="C80" s="75"/>
      <c r="D80" s="75"/>
      <c r="E80" s="75"/>
      <c r="F80" s="75"/>
      <c r="G80" s="75"/>
      <c r="H80" s="75"/>
      <c r="I80" s="75"/>
      <c r="J80" s="75"/>
      <c r="K80" s="75"/>
      <c r="L80" s="75"/>
      <c r="M80" s="75"/>
    </row>
    <row r="81" spans="1:5">
      <c r="A81" s="12"/>
      <c r="B81" s="26"/>
      <c r="C81" s="26"/>
      <c r="D81" s="26"/>
      <c r="E81" s="26"/>
    </row>
    <row r="82" spans="1:5">
      <c r="A82" s="12"/>
      <c r="B82" s="17"/>
      <c r="C82" s="17"/>
      <c r="D82" s="17"/>
      <c r="E82" s="17"/>
    </row>
    <row r="83" spans="1:5">
      <c r="A83" s="12"/>
      <c r="B83" s="155" t="s">
        <v>637</v>
      </c>
      <c r="C83" s="156">
        <v>41912</v>
      </c>
      <c r="D83" s="156"/>
      <c r="E83" s="32"/>
    </row>
    <row r="84" spans="1:5" ht="15.75" thickBot="1">
      <c r="A84" s="12"/>
      <c r="B84" s="155"/>
      <c r="C84" s="157"/>
      <c r="D84" s="157"/>
      <c r="E84" s="37"/>
    </row>
    <row r="85" spans="1:5">
      <c r="A85" s="12"/>
      <c r="B85" s="22" t="s">
        <v>638</v>
      </c>
      <c r="C85" s="29"/>
      <c r="D85" s="29"/>
      <c r="E85" s="29"/>
    </row>
    <row r="86" spans="1:5">
      <c r="A86" s="12"/>
      <c r="B86" s="30" t="s">
        <v>639</v>
      </c>
      <c r="C86" s="30" t="s">
        <v>262</v>
      </c>
      <c r="D86" s="31">
        <v>34821</v>
      </c>
      <c r="E86" s="32"/>
    </row>
    <row r="87" spans="1:5">
      <c r="A87" s="12"/>
      <c r="B87" s="30"/>
      <c r="C87" s="30"/>
      <c r="D87" s="31"/>
      <c r="E87" s="32"/>
    </row>
    <row r="88" spans="1:5" ht="25.5" thickBot="1">
      <c r="A88" s="12"/>
      <c r="B88" s="22" t="s">
        <v>640</v>
      </c>
      <c r="C88" s="45" t="s">
        <v>641</v>
      </c>
      <c r="D88" s="45"/>
      <c r="E88" s="154" t="s">
        <v>281</v>
      </c>
    </row>
    <row r="89" spans="1:5">
      <c r="A89" s="12"/>
      <c r="B89" s="30" t="s">
        <v>642</v>
      </c>
      <c r="C89" s="48">
        <v>7456</v>
      </c>
      <c r="D89" s="48"/>
      <c r="E89" s="43"/>
    </row>
    <row r="90" spans="1:5">
      <c r="A90" s="12"/>
      <c r="B90" s="30"/>
      <c r="C90" s="31"/>
      <c r="D90" s="31"/>
      <c r="E90" s="32"/>
    </row>
    <row r="91" spans="1:5" ht="15.75" thickBot="1">
      <c r="A91" s="12"/>
      <c r="B91" s="22" t="s">
        <v>643</v>
      </c>
      <c r="C91" s="45" t="s">
        <v>644</v>
      </c>
      <c r="D91" s="45"/>
      <c r="E91" s="154" t="s">
        <v>281</v>
      </c>
    </row>
    <row r="92" spans="1:5">
      <c r="A92" s="12"/>
      <c r="B92" s="35" t="s">
        <v>645</v>
      </c>
      <c r="C92" s="46" t="s">
        <v>262</v>
      </c>
      <c r="D92" s="48">
        <v>4734</v>
      </c>
      <c r="E92" s="43"/>
    </row>
    <row r="93" spans="1:5" ht="15.75" thickBot="1">
      <c r="A93" s="12"/>
      <c r="B93" s="35"/>
      <c r="C93" s="58"/>
      <c r="D93" s="61"/>
      <c r="E93" s="62"/>
    </row>
    <row r="94" spans="1:5" ht="15.75" thickTop="1"/>
  </sheetData>
  <mergeCells count="271">
    <mergeCell ref="B15:M15"/>
    <mergeCell ref="B16:M16"/>
    <mergeCell ref="B54:M54"/>
    <mergeCell ref="B79:M79"/>
    <mergeCell ref="B80:M80"/>
    <mergeCell ref="B9:M9"/>
    <mergeCell ref="B10:M10"/>
    <mergeCell ref="B11:M11"/>
    <mergeCell ref="B12:M12"/>
    <mergeCell ref="B13:M13"/>
    <mergeCell ref="B14:M14"/>
    <mergeCell ref="A1:A2"/>
    <mergeCell ref="B1:M1"/>
    <mergeCell ref="B2:M2"/>
    <mergeCell ref="B3:M3"/>
    <mergeCell ref="A4:A93"/>
    <mergeCell ref="B4:M4"/>
    <mergeCell ref="B5:M5"/>
    <mergeCell ref="B6:M6"/>
    <mergeCell ref="B7:M7"/>
    <mergeCell ref="B8:M8"/>
    <mergeCell ref="B89:B90"/>
    <mergeCell ref="C89:D90"/>
    <mergeCell ref="E89:E90"/>
    <mergeCell ref="C91:D91"/>
    <mergeCell ref="B92:B93"/>
    <mergeCell ref="C92:C93"/>
    <mergeCell ref="D92:D93"/>
    <mergeCell ref="E92:E93"/>
    <mergeCell ref="C85:E85"/>
    <mergeCell ref="B86:B87"/>
    <mergeCell ref="C86:C87"/>
    <mergeCell ref="D86:D87"/>
    <mergeCell ref="E86:E87"/>
    <mergeCell ref="C88:D88"/>
    <mergeCell ref="J77:J78"/>
    <mergeCell ref="K77:K78"/>
    <mergeCell ref="L77:L78"/>
    <mergeCell ref="M77:M78"/>
    <mergeCell ref="B81:E81"/>
    <mergeCell ref="B83:B84"/>
    <mergeCell ref="C83:D84"/>
    <mergeCell ref="E83:E84"/>
    <mergeCell ref="K75:L76"/>
    <mergeCell ref="M75:M76"/>
    <mergeCell ref="B77:B78"/>
    <mergeCell ref="C77:C78"/>
    <mergeCell ref="D77:D78"/>
    <mergeCell ref="E77:E78"/>
    <mergeCell ref="F77:F78"/>
    <mergeCell ref="G77:G78"/>
    <mergeCell ref="H77:H78"/>
    <mergeCell ref="I77:I78"/>
    <mergeCell ref="K73:K74"/>
    <mergeCell ref="L73:L74"/>
    <mergeCell ref="M73:M74"/>
    <mergeCell ref="B75:B76"/>
    <mergeCell ref="C75:D76"/>
    <mergeCell ref="E75:E76"/>
    <mergeCell ref="F75:F76"/>
    <mergeCell ref="G75:H76"/>
    <mergeCell ref="I75:I76"/>
    <mergeCell ref="J75:J76"/>
    <mergeCell ref="K71:M72"/>
    <mergeCell ref="B73:B74"/>
    <mergeCell ref="C73:C74"/>
    <mergeCell ref="D73:D74"/>
    <mergeCell ref="E73:E74"/>
    <mergeCell ref="F73:F74"/>
    <mergeCell ref="G73:G74"/>
    <mergeCell ref="H73:H74"/>
    <mergeCell ref="I73:I74"/>
    <mergeCell ref="J73:J74"/>
    <mergeCell ref="M65:M66"/>
    <mergeCell ref="B68:M68"/>
    <mergeCell ref="C70:M70"/>
    <mergeCell ref="B71:B72"/>
    <mergeCell ref="C71:E71"/>
    <mergeCell ref="C72:E72"/>
    <mergeCell ref="F71:F72"/>
    <mergeCell ref="G71:I71"/>
    <mergeCell ref="G72:I72"/>
    <mergeCell ref="J71:J72"/>
    <mergeCell ref="K63:L64"/>
    <mergeCell ref="M63:M64"/>
    <mergeCell ref="B65:B66"/>
    <mergeCell ref="C65:D66"/>
    <mergeCell ref="E65:E66"/>
    <mergeCell ref="F65:F66"/>
    <mergeCell ref="G65:H66"/>
    <mergeCell ref="I65:I66"/>
    <mergeCell ref="J65:J66"/>
    <mergeCell ref="K65:L66"/>
    <mergeCell ref="K61:K62"/>
    <mergeCell ref="L61:L62"/>
    <mergeCell ref="M61:M62"/>
    <mergeCell ref="B63:B64"/>
    <mergeCell ref="C63:D64"/>
    <mergeCell ref="E63:E64"/>
    <mergeCell ref="F63:F64"/>
    <mergeCell ref="G63:H64"/>
    <mergeCell ref="I63:I64"/>
    <mergeCell ref="J63:J64"/>
    <mergeCell ref="K59:M60"/>
    <mergeCell ref="B61:B62"/>
    <mergeCell ref="C61:C62"/>
    <mergeCell ref="D61:D62"/>
    <mergeCell ref="E61:E62"/>
    <mergeCell ref="F61:F62"/>
    <mergeCell ref="G61:G62"/>
    <mergeCell ref="H61:H62"/>
    <mergeCell ref="I61:I62"/>
    <mergeCell ref="J61:J62"/>
    <mergeCell ref="B55:M55"/>
    <mergeCell ref="B57:M57"/>
    <mergeCell ref="C58:M58"/>
    <mergeCell ref="B59:B60"/>
    <mergeCell ref="C59:E59"/>
    <mergeCell ref="C60:E60"/>
    <mergeCell ref="F59:F60"/>
    <mergeCell ref="G59:I59"/>
    <mergeCell ref="G60:I60"/>
    <mergeCell ref="J59:J60"/>
    <mergeCell ref="H52:H53"/>
    <mergeCell ref="I52:I53"/>
    <mergeCell ref="J52:J53"/>
    <mergeCell ref="K52:K53"/>
    <mergeCell ref="L52:L53"/>
    <mergeCell ref="M52:M53"/>
    <mergeCell ref="J50:J51"/>
    <mergeCell ref="K50:K51"/>
    <mergeCell ref="L50:L51"/>
    <mergeCell ref="M50:M51"/>
    <mergeCell ref="B52:B53"/>
    <mergeCell ref="C52:C53"/>
    <mergeCell ref="D52:D53"/>
    <mergeCell ref="E52:E53"/>
    <mergeCell ref="F52:F53"/>
    <mergeCell ref="G52:G53"/>
    <mergeCell ref="J48:J49"/>
    <mergeCell ref="K48:M49"/>
    <mergeCell ref="B50:B51"/>
    <mergeCell ref="C50:C51"/>
    <mergeCell ref="D50:D51"/>
    <mergeCell ref="E50:E51"/>
    <mergeCell ref="F50:F51"/>
    <mergeCell ref="G50:G51"/>
    <mergeCell ref="H50:H51"/>
    <mergeCell ref="I50:I51"/>
    <mergeCell ref="B48:B49"/>
    <mergeCell ref="C48:E48"/>
    <mergeCell ref="C49:E49"/>
    <mergeCell ref="F48:F49"/>
    <mergeCell ref="G48:I48"/>
    <mergeCell ref="G49:I49"/>
    <mergeCell ref="I45:I46"/>
    <mergeCell ref="J45:J46"/>
    <mergeCell ref="K45:K46"/>
    <mergeCell ref="L45:L46"/>
    <mergeCell ref="M45:M46"/>
    <mergeCell ref="C47:M47"/>
    <mergeCell ref="K43:K44"/>
    <mergeCell ref="L43:L44"/>
    <mergeCell ref="M43:M44"/>
    <mergeCell ref="B45:B46"/>
    <mergeCell ref="C45:C46"/>
    <mergeCell ref="D45:D46"/>
    <mergeCell ref="E45:E46"/>
    <mergeCell ref="F45:F46"/>
    <mergeCell ref="G45:G46"/>
    <mergeCell ref="H45:H46"/>
    <mergeCell ref="K41:M42"/>
    <mergeCell ref="B43:B44"/>
    <mergeCell ref="C43:C44"/>
    <mergeCell ref="D43:D44"/>
    <mergeCell ref="E43:E44"/>
    <mergeCell ref="F43:F44"/>
    <mergeCell ref="G43:G44"/>
    <mergeCell ref="H43:H44"/>
    <mergeCell ref="I43:I44"/>
    <mergeCell ref="J43:J44"/>
    <mergeCell ref="B37:M37"/>
    <mergeCell ref="C39:M39"/>
    <mergeCell ref="C40:M40"/>
    <mergeCell ref="B41:B42"/>
    <mergeCell ref="C41:E41"/>
    <mergeCell ref="C42:E42"/>
    <mergeCell ref="F41:F42"/>
    <mergeCell ref="G41:I41"/>
    <mergeCell ref="G42:I42"/>
    <mergeCell ref="J41:J42"/>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C30:M30"/>
    <mergeCell ref="B31:B32"/>
    <mergeCell ref="C31:E31"/>
    <mergeCell ref="C32:E32"/>
    <mergeCell ref="F31:F32"/>
    <mergeCell ref="G31:I31"/>
    <mergeCell ref="G32:I32"/>
    <mergeCell ref="J31:J32"/>
    <mergeCell ref="K31:M32"/>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K23:K24"/>
    <mergeCell ref="L23:L24"/>
    <mergeCell ref="M23:M24"/>
    <mergeCell ref="B25:B26"/>
    <mergeCell ref="C25:D26"/>
    <mergeCell ref="E25:E26"/>
    <mergeCell ref="F25:F26"/>
    <mergeCell ref="G25:H26"/>
    <mergeCell ref="I25:I26"/>
    <mergeCell ref="J25:J26"/>
    <mergeCell ref="K21:M22"/>
    <mergeCell ref="B23:B24"/>
    <mergeCell ref="C23:C24"/>
    <mergeCell ref="D23:D24"/>
    <mergeCell ref="E23:E24"/>
    <mergeCell ref="F23:F24"/>
    <mergeCell ref="G23:G24"/>
    <mergeCell ref="H23:H24"/>
    <mergeCell ref="I23:I24"/>
    <mergeCell ref="J23:J24"/>
    <mergeCell ref="B17:M17"/>
    <mergeCell ref="C19:M19"/>
    <mergeCell ref="C20:M20"/>
    <mergeCell ref="B21:B22"/>
    <mergeCell ref="C21:E21"/>
    <mergeCell ref="C22:E22"/>
    <mergeCell ref="F21:F22"/>
    <mergeCell ref="G21:I21"/>
    <mergeCell ref="G22:I22"/>
    <mergeCell ref="J21:J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5.42578125" customWidth="1"/>
    <col min="4" max="4" width="17.42578125" customWidth="1"/>
    <col min="5" max="6" width="24.85546875" customWidth="1"/>
    <col min="7" max="7" width="5.42578125" customWidth="1"/>
    <col min="8" max="8" width="17.42578125" customWidth="1"/>
    <col min="9" max="9" width="24.85546875" customWidth="1"/>
  </cols>
  <sheetData>
    <row r="1" spans="1:9" ht="15" customHeight="1">
      <c r="A1" s="7" t="s">
        <v>646</v>
      </c>
      <c r="B1" s="7" t="s">
        <v>1</v>
      </c>
      <c r="C1" s="7"/>
      <c r="D1" s="7"/>
      <c r="E1" s="7"/>
      <c r="F1" s="7"/>
      <c r="G1" s="7"/>
      <c r="H1" s="7"/>
      <c r="I1" s="7"/>
    </row>
    <row r="2" spans="1:9" ht="15" customHeight="1">
      <c r="A2" s="7"/>
      <c r="B2" s="7" t="s">
        <v>2</v>
      </c>
      <c r="C2" s="7"/>
      <c r="D2" s="7"/>
      <c r="E2" s="7"/>
      <c r="F2" s="7"/>
      <c r="G2" s="7"/>
      <c r="H2" s="7"/>
      <c r="I2" s="7"/>
    </row>
    <row r="3" spans="1:9" ht="15" customHeight="1">
      <c r="A3" s="3" t="s">
        <v>647</v>
      </c>
      <c r="B3" s="73" t="s">
        <v>7</v>
      </c>
      <c r="C3" s="73"/>
      <c r="D3" s="73"/>
      <c r="E3" s="73"/>
      <c r="F3" s="73"/>
      <c r="G3" s="73"/>
      <c r="H3" s="73"/>
      <c r="I3" s="73"/>
    </row>
    <row r="4" spans="1:9" ht="15" customHeight="1">
      <c r="A4" s="12" t="s">
        <v>646</v>
      </c>
      <c r="B4" s="73" t="s">
        <v>7</v>
      </c>
      <c r="C4" s="73"/>
      <c r="D4" s="73"/>
      <c r="E4" s="73"/>
      <c r="F4" s="73"/>
      <c r="G4" s="73"/>
      <c r="H4" s="73"/>
      <c r="I4" s="73"/>
    </row>
    <row r="5" spans="1:9">
      <c r="A5" s="12"/>
      <c r="B5" s="74" t="s">
        <v>646</v>
      </c>
      <c r="C5" s="74"/>
      <c r="D5" s="74"/>
      <c r="E5" s="74"/>
      <c r="F5" s="74"/>
      <c r="G5" s="74"/>
      <c r="H5" s="74"/>
      <c r="I5" s="74"/>
    </row>
    <row r="6" spans="1:9">
      <c r="A6" s="12"/>
      <c r="B6" s="75" t="s">
        <v>648</v>
      </c>
      <c r="C6" s="75"/>
      <c r="D6" s="75"/>
      <c r="E6" s="75"/>
      <c r="F6" s="75"/>
      <c r="G6" s="75"/>
      <c r="H6" s="75"/>
      <c r="I6" s="75"/>
    </row>
    <row r="7" spans="1:9">
      <c r="A7" s="12"/>
      <c r="B7" s="26"/>
      <c r="C7" s="26"/>
      <c r="D7" s="26"/>
      <c r="E7" s="26"/>
      <c r="F7" s="26"/>
      <c r="G7" s="26"/>
      <c r="H7" s="26"/>
      <c r="I7" s="26"/>
    </row>
    <row r="8" spans="1:9">
      <c r="A8" s="12"/>
      <c r="B8" s="17"/>
      <c r="C8" s="17"/>
      <c r="D8" s="17"/>
      <c r="E8" s="17"/>
      <c r="F8" s="17"/>
      <c r="G8" s="17"/>
      <c r="H8" s="17"/>
      <c r="I8" s="17"/>
    </row>
    <row r="9" spans="1:9" ht="15.75" thickBot="1">
      <c r="A9" s="12"/>
      <c r="B9" s="18"/>
      <c r="C9" s="27" t="s">
        <v>258</v>
      </c>
      <c r="D9" s="27"/>
      <c r="E9" s="27"/>
      <c r="F9" s="18"/>
      <c r="G9" s="27" t="s">
        <v>259</v>
      </c>
      <c r="H9" s="27"/>
      <c r="I9" s="27"/>
    </row>
    <row r="10" spans="1:9">
      <c r="A10" s="12"/>
      <c r="B10" s="33" t="s">
        <v>649</v>
      </c>
      <c r="C10" s="38" t="s">
        <v>262</v>
      </c>
      <c r="D10" s="91" t="s">
        <v>316</v>
      </c>
      <c r="E10" s="29"/>
      <c r="F10" s="28"/>
      <c r="G10" s="38" t="s">
        <v>262</v>
      </c>
      <c r="H10" s="40">
        <v>22335</v>
      </c>
      <c r="I10" s="29"/>
    </row>
    <row r="11" spans="1:9">
      <c r="A11" s="12"/>
      <c r="B11" s="33"/>
      <c r="C11" s="88"/>
      <c r="D11" s="92"/>
      <c r="E11" s="90"/>
      <c r="F11" s="28"/>
      <c r="G11" s="88"/>
      <c r="H11" s="89"/>
      <c r="I11" s="90"/>
    </row>
    <row r="12" spans="1:9">
      <c r="A12" s="12"/>
      <c r="B12" s="30" t="s">
        <v>650</v>
      </c>
      <c r="C12" s="31">
        <v>30722</v>
      </c>
      <c r="D12" s="31"/>
      <c r="E12" s="32"/>
      <c r="F12" s="32"/>
      <c r="G12" s="31">
        <v>16493</v>
      </c>
      <c r="H12" s="31"/>
      <c r="I12" s="32"/>
    </row>
    <row r="13" spans="1:9">
      <c r="A13" s="12"/>
      <c r="B13" s="30"/>
      <c r="C13" s="31"/>
      <c r="D13" s="31"/>
      <c r="E13" s="32"/>
      <c r="F13" s="32"/>
      <c r="G13" s="31"/>
      <c r="H13" s="31"/>
      <c r="I13" s="32"/>
    </row>
    <row r="14" spans="1:9">
      <c r="A14" s="12"/>
      <c r="B14" s="33" t="s">
        <v>651</v>
      </c>
      <c r="C14" s="34">
        <v>1992</v>
      </c>
      <c r="D14" s="34"/>
      <c r="E14" s="28"/>
      <c r="F14" s="28"/>
      <c r="G14" s="34">
        <v>1432</v>
      </c>
      <c r="H14" s="34"/>
      <c r="I14" s="28"/>
    </row>
    <row r="15" spans="1:9" ht="15.75" thickBot="1">
      <c r="A15" s="12"/>
      <c r="B15" s="33"/>
      <c r="C15" s="41"/>
      <c r="D15" s="41"/>
      <c r="E15" s="42"/>
      <c r="F15" s="28"/>
      <c r="G15" s="41"/>
      <c r="H15" s="41"/>
      <c r="I15" s="42"/>
    </row>
    <row r="16" spans="1:9">
      <c r="A16" s="12"/>
      <c r="B16" s="30" t="s">
        <v>652</v>
      </c>
      <c r="C16" s="46" t="s">
        <v>262</v>
      </c>
      <c r="D16" s="48">
        <v>32714</v>
      </c>
      <c r="E16" s="43"/>
      <c r="F16" s="32"/>
      <c r="G16" s="46" t="s">
        <v>262</v>
      </c>
      <c r="H16" s="48">
        <v>40260</v>
      </c>
      <c r="I16" s="43"/>
    </row>
    <row r="17" spans="1:9" ht="15.75" thickBot="1">
      <c r="A17" s="12"/>
      <c r="B17" s="30"/>
      <c r="C17" s="58"/>
      <c r="D17" s="61"/>
      <c r="E17" s="62"/>
      <c r="F17" s="32"/>
      <c r="G17" s="58"/>
      <c r="H17" s="61"/>
      <c r="I17" s="62"/>
    </row>
    <row r="18" spans="1:9" ht="25.5" customHeight="1" thickTop="1">
      <c r="A18" s="12"/>
      <c r="B18" s="75" t="s">
        <v>653</v>
      </c>
      <c r="C18" s="75"/>
      <c r="D18" s="75"/>
      <c r="E18" s="75"/>
      <c r="F18" s="75"/>
      <c r="G18" s="75"/>
      <c r="H18" s="75"/>
      <c r="I18" s="75"/>
    </row>
    <row r="19" spans="1:9">
      <c r="A19" s="12"/>
      <c r="B19" s="159" t="s">
        <v>654</v>
      </c>
      <c r="C19" s="159"/>
      <c r="D19" s="159"/>
      <c r="E19" s="159"/>
      <c r="F19" s="159"/>
      <c r="G19" s="159"/>
      <c r="H19" s="159"/>
      <c r="I19" s="159"/>
    </row>
    <row r="20" spans="1:9" ht="25.5" customHeight="1">
      <c r="A20" s="12"/>
      <c r="B20" s="75" t="s">
        <v>655</v>
      </c>
      <c r="C20" s="75"/>
      <c r="D20" s="75"/>
      <c r="E20" s="75"/>
      <c r="F20" s="75"/>
      <c r="G20" s="75"/>
      <c r="H20" s="75"/>
      <c r="I20" s="75"/>
    </row>
    <row r="21" spans="1:9">
      <c r="A21" s="12"/>
      <c r="B21" s="73"/>
      <c r="C21" s="73"/>
      <c r="D21" s="73"/>
      <c r="E21" s="73"/>
      <c r="F21" s="73"/>
      <c r="G21" s="73"/>
      <c r="H21" s="73"/>
      <c r="I21" s="73"/>
    </row>
    <row r="22" spans="1:9">
      <c r="A22" s="12"/>
      <c r="B22" s="159" t="s">
        <v>656</v>
      </c>
      <c r="C22" s="159"/>
      <c r="D22" s="159"/>
      <c r="E22" s="159"/>
      <c r="F22" s="159"/>
      <c r="G22" s="159"/>
      <c r="H22" s="159"/>
      <c r="I22" s="159"/>
    </row>
    <row r="23" spans="1:9" ht="63.75" customHeight="1">
      <c r="A23" s="12"/>
      <c r="B23" s="75" t="s">
        <v>657</v>
      </c>
      <c r="C23" s="75"/>
      <c r="D23" s="75"/>
      <c r="E23" s="75"/>
      <c r="F23" s="75"/>
      <c r="G23" s="75"/>
      <c r="H23" s="75"/>
      <c r="I23" s="75"/>
    </row>
    <row r="24" spans="1:9">
      <c r="A24" s="12"/>
      <c r="B24" s="159" t="s">
        <v>658</v>
      </c>
      <c r="C24" s="159"/>
      <c r="D24" s="159"/>
      <c r="E24" s="159"/>
      <c r="F24" s="159"/>
      <c r="G24" s="159"/>
      <c r="H24" s="159"/>
      <c r="I24" s="159"/>
    </row>
    <row r="25" spans="1:9" ht="25.5" customHeight="1">
      <c r="A25" s="12"/>
      <c r="B25" s="75" t="s">
        <v>659</v>
      </c>
      <c r="C25" s="75"/>
      <c r="D25" s="75"/>
      <c r="E25" s="75"/>
      <c r="F25" s="75"/>
      <c r="G25" s="75"/>
      <c r="H25" s="75"/>
      <c r="I25" s="75"/>
    </row>
    <row r="26" spans="1:9">
      <c r="A26" s="12"/>
      <c r="B26" s="75" t="s">
        <v>660</v>
      </c>
      <c r="C26" s="75"/>
      <c r="D26" s="75"/>
      <c r="E26" s="75"/>
      <c r="F26" s="75"/>
      <c r="G26" s="75"/>
      <c r="H26" s="75"/>
      <c r="I26" s="75"/>
    </row>
  </sheetData>
  <mergeCells count="48">
    <mergeCell ref="B24:I24"/>
    <mergeCell ref="B25:I25"/>
    <mergeCell ref="B26:I26"/>
    <mergeCell ref="B18:I18"/>
    <mergeCell ref="B19:I19"/>
    <mergeCell ref="B20:I20"/>
    <mergeCell ref="B21:I21"/>
    <mergeCell ref="B22:I22"/>
    <mergeCell ref="B23:I23"/>
    <mergeCell ref="H16:H17"/>
    <mergeCell ref="I16:I17"/>
    <mergeCell ref="A1:A2"/>
    <mergeCell ref="B1:I1"/>
    <mergeCell ref="B2:I2"/>
    <mergeCell ref="B3:I3"/>
    <mergeCell ref="A4:A26"/>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661</v>
      </c>
      <c r="B1" s="1" t="s">
        <v>1</v>
      </c>
    </row>
    <row r="2" spans="1:2">
      <c r="A2" s="7"/>
      <c r="B2" s="1" t="s">
        <v>2</v>
      </c>
    </row>
    <row r="3" spans="1:2" ht="30">
      <c r="A3" s="3" t="s">
        <v>662</v>
      </c>
      <c r="B3" s="4" t="s">
        <v>7</v>
      </c>
    </row>
    <row r="4" spans="1:2">
      <c r="A4" s="12" t="s">
        <v>663</v>
      </c>
      <c r="B4" s="4" t="s">
        <v>7</v>
      </c>
    </row>
    <row r="5" spans="1:2" ht="26.25">
      <c r="A5" s="12"/>
      <c r="B5" s="13" t="s">
        <v>663</v>
      </c>
    </row>
    <row r="6" spans="1:2">
      <c r="A6" s="12"/>
      <c r="B6" s="4"/>
    </row>
    <row r="7" spans="1:2" ht="39">
      <c r="A7" s="12"/>
      <c r="B7" s="11" t="s">
        <v>664</v>
      </c>
    </row>
    <row r="8" spans="1:2">
      <c r="A8" s="12"/>
      <c r="B8" s="4"/>
    </row>
    <row r="9" spans="1:2" ht="102.75">
      <c r="A9" s="12"/>
      <c r="B9" s="11" t="s">
        <v>665</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7109375" bestFit="1" customWidth="1"/>
  </cols>
  <sheetData>
    <row r="1" spans="1:3">
      <c r="A1" s="1" t="s">
        <v>26</v>
      </c>
      <c r="B1" s="1" t="s">
        <v>2</v>
      </c>
      <c r="C1" s="1" t="s">
        <v>27</v>
      </c>
    </row>
    <row r="2" spans="1:3" ht="45">
      <c r="A2" s="2" t="s">
        <v>28</v>
      </c>
      <c r="B2" s="8">
        <v>129</v>
      </c>
      <c r="C2" s="8">
        <v>9</v>
      </c>
    </row>
    <row r="3" spans="1:3">
      <c r="A3" s="3" t="s">
        <v>29</v>
      </c>
      <c r="B3" s="4" t="s">
        <v>7</v>
      </c>
      <c r="C3" s="4" t="s">
        <v>7</v>
      </c>
    </row>
    <row r="4" spans="1:3" ht="30">
      <c r="A4" s="2" t="s">
        <v>30</v>
      </c>
      <c r="B4" s="6">
        <v>179892000</v>
      </c>
      <c r="C4" s="6">
        <v>120557000</v>
      </c>
    </row>
    <row r="5" spans="1:3">
      <c r="A5" s="2" t="s">
        <v>31</v>
      </c>
      <c r="B5" s="6">
        <v>23785000</v>
      </c>
      <c r="C5" s="6">
        <v>26395000</v>
      </c>
    </row>
    <row r="6" spans="1:3">
      <c r="A6" s="2" t="s">
        <v>32</v>
      </c>
      <c r="B6" s="6">
        <v>38837000</v>
      </c>
      <c r="C6" s="6">
        <v>35991000</v>
      </c>
    </row>
    <row r="7" spans="1:3" ht="60">
      <c r="A7" s="2" t="s">
        <v>33</v>
      </c>
      <c r="B7" s="6">
        <v>17064000</v>
      </c>
      <c r="C7" s="6">
        <v>17763000</v>
      </c>
    </row>
    <row r="8" spans="1:3" ht="45">
      <c r="A8" s="2" t="s">
        <v>34</v>
      </c>
      <c r="B8" s="6">
        <v>32109000</v>
      </c>
      <c r="C8" s="4">
        <v>0</v>
      </c>
    </row>
    <row r="9" spans="1:3">
      <c r="A9" s="2" t="s">
        <v>35</v>
      </c>
      <c r="B9" s="6">
        <v>222020000</v>
      </c>
      <c r="C9" s="6">
        <v>171087000</v>
      </c>
    </row>
    <row r="10" spans="1:3" ht="30">
      <c r="A10" s="2" t="s">
        <v>36</v>
      </c>
      <c r="B10" s="6">
        <v>32714000</v>
      </c>
      <c r="C10" s="6">
        <v>40260000</v>
      </c>
    </row>
    <row r="11" spans="1:3" ht="30">
      <c r="A11" s="2" t="s">
        <v>37</v>
      </c>
      <c r="B11" s="6">
        <v>2832000</v>
      </c>
      <c r="C11" s="6">
        <v>9972000</v>
      </c>
    </row>
    <row r="12" spans="1:3">
      <c r="A12" s="2" t="s">
        <v>38</v>
      </c>
      <c r="B12" s="6">
        <v>104833000</v>
      </c>
      <c r="C12" s="6">
        <v>105061000</v>
      </c>
    </row>
    <row r="13" spans="1:3">
      <c r="A13" s="2" t="s">
        <v>39</v>
      </c>
      <c r="B13" s="6">
        <v>94779000</v>
      </c>
      <c r="C13" s="6">
        <v>102147000</v>
      </c>
    </row>
    <row r="14" spans="1:3">
      <c r="A14" s="2" t="s">
        <v>40</v>
      </c>
      <c r="B14" s="6">
        <v>7487000</v>
      </c>
      <c r="C14" s="6">
        <v>3310000</v>
      </c>
    </row>
    <row r="15" spans="1:3">
      <c r="A15" s="2" t="s">
        <v>41</v>
      </c>
      <c r="B15" s="6">
        <v>152070000</v>
      </c>
      <c r="C15" s="6">
        <v>154695000</v>
      </c>
    </row>
    <row r="16" spans="1:3">
      <c r="A16" s="2" t="s">
        <v>42</v>
      </c>
      <c r="B16" s="6">
        <v>4617000</v>
      </c>
      <c r="C16" s="6">
        <v>4294000</v>
      </c>
    </row>
    <row r="17" spans="1:3">
      <c r="A17" s="2" t="s">
        <v>43</v>
      </c>
      <c r="B17" s="6">
        <v>46202000</v>
      </c>
      <c r="C17" s="6">
        <v>49201000</v>
      </c>
    </row>
    <row r="18" spans="1:3">
      <c r="A18" s="2" t="s">
        <v>44</v>
      </c>
      <c r="B18" s="6">
        <v>4461601000</v>
      </c>
      <c r="C18" s="6">
        <v>4625099000</v>
      </c>
    </row>
    <row r="19" spans="1:3">
      <c r="A19" s="2" t="s">
        <v>45</v>
      </c>
      <c r="B19" s="6">
        <v>1627680000</v>
      </c>
      <c r="C19" s="6">
        <v>1414616000</v>
      </c>
    </row>
    <row r="20" spans="1:3">
      <c r="A20" s="2" t="s">
        <v>46</v>
      </c>
      <c r="B20" s="6">
        <v>7048522000</v>
      </c>
      <c r="C20" s="6">
        <v>6880448000</v>
      </c>
    </row>
    <row r="21" spans="1:3">
      <c r="A21" s="3" t="s">
        <v>47</v>
      </c>
      <c r="B21" s="4" t="s">
        <v>7</v>
      </c>
      <c r="C21" s="4" t="s">
        <v>7</v>
      </c>
    </row>
    <row r="22" spans="1:3" ht="30">
      <c r="A22" s="2" t="s">
        <v>48</v>
      </c>
      <c r="B22" s="6">
        <v>460000</v>
      </c>
      <c r="C22" s="6">
        <v>598000</v>
      </c>
    </row>
    <row r="23" spans="1:3">
      <c r="A23" s="2" t="s">
        <v>49</v>
      </c>
      <c r="B23" s="6">
        <v>19234000</v>
      </c>
      <c r="C23" s="6">
        <v>18493000</v>
      </c>
    </row>
    <row r="24" spans="1:3">
      <c r="A24" s="2" t="s">
        <v>50</v>
      </c>
      <c r="B24" s="6">
        <v>425349000</v>
      </c>
      <c r="C24" s="6">
        <v>360609000</v>
      </c>
    </row>
    <row r="25" spans="1:3">
      <c r="A25" s="2" t="s">
        <v>51</v>
      </c>
      <c r="B25" s="6">
        <v>105956000</v>
      </c>
      <c r="C25" s="6">
        <v>112358000</v>
      </c>
    </row>
    <row r="26" spans="1:3">
      <c r="A26" s="2" t="s">
        <v>52</v>
      </c>
      <c r="B26" s="6">
        <v>18390000</v>
      </c>
      <c r="C26" s="6">
        <v>8193000</v>
      </c>
    </row>
    <row r="27" spans="1:3">
      <c r="A27" s="2" t="s">
        <v>53</v>
      </c>
      <c r="B27" s="6">
        <v>52627000</v>
      </c>
      <c r="C27" s="6">
        <v>13636000</v>
      </c>
    </row>
    <row r="28" spans="1:3">
      <c r="A28" s="2" t="s">
        <v>54</v>
      </c>
      <c r="B28" s="6">
        <v>4461601000</v>
      </c>
      <c r="C28" s="6">
        <v>4625099000</v>
      </c>
    </row>
    <row r="29" spans="1:3">
      <c r="A29" s="2" t="s">
        <v>55</v>
      </c>
      <c r="B29" s="6">
        <v>1417141000</v>
      </c>
      <c r="C29" s="6">
        <v>1175606000</v>
      </c>
    </row>
    <row r="30" spans="1:3">
      <c r="A30" s="2" t="s">
        <v>56</v>
      </c>
      <c r="B30" s="6">
        <v>6500758000</v>
      </c>
      <c r="C30" s="6">
        <v>6314592000</v>
      </c>
    </row>
    <row r="31" spans="1:3">
      <c r="A31" s="3" t="s">
        <v>57</v>
      </c>
      <c r="B31" s="4" t="s">
        <v>7</v>
      </c>
      <c r="C31" s="4" t="s">
        <v>7</v>
      </c>
    </row>
    <row r="32" spans="1:3" ht="45">
      <c r="A32" s="2" t="s">
        <v>58</v>
      </c>
      <c r="B32" s="4">
        <v>0</v>
      </c>
      <c r="C32" s="4">
        <v>0</v>
      </c>
    </row>
    <row r="33" spans="1:3">
      <c r="A33" s="2" t="s">
        <v>59</v>
      </c>
      <c r="B33" s="6">
        <v>225813000</v>
      </c>
      <c r="C33" s="6">
        <v>100903000</v>
      </c>
    </row>
    <row r="34" spans="1:3" ht="30">
      <c r="A34" s="2" t="s">
        <v>60</v>
      </c>
      <c r="B34" s="6">
        <v>107000</v>
      </c>
      <c r="C34" s="6">
        <v>33000</v>
      </c>
    </row>
    <row r="35" spans="1:3">
      <c r="A35" s="2" t="s">
        <v>61</v>
      </c>
      <c r="B35" s="6">
        <v>21301000</v>
      </c>
      <c r="C35" s="6">
        <v>18933000</v>
      </c>
    </row>
    <row r="36" spans="1:3" ht="30">
      <c r="A36" s="2" t="s">
        <v>62</v>
      </c>
      <c r="B36" s="6">
        <v>247263000</v>
      </c>
      <c r="C36" s="6">
        <v>119911000</v>
      </c>
    </row>
    <row r="37" spans="1:3">
      <c r="A37" s="2" t="s">
        <v>63</v>
      </c>
      <c r="B37" s="6">
        <v>235951000</v>
      </c>
      <c r="C37" s="6">
        <v>361354000</v>
      </c>
    </row>
    <row r="38" spans="1:3" ht="30">
      <c r="A38" s="2" t="s">
        <v>64</v>
      </c>
      <c r="B38" s="6">
        <v>64550000</v>
      </c>
      <c r="C38" s="6">
        <v>84591000</v>
      </c>
    </row>
    <row r="39" spans="1:3">
      <c r="A39" s="2" t="s">
        <v>65</v>
      </c>
      <c r="B39" s="6">
        <v>547764000</v>
      </c>
      <c r="C39" s="6">
        <v>565856000</v>
      </c>
    </row>
    <row r="40" spans="1:3" ht="30">
      <c r="A40" s="2" t="s">
        <v>66</v>
      </c>
      <c r="B40" s="6">
        <v>7048522000</v>
      </c>
      <c r="C40" s="6">
        <v>6880448000</v>
      </c>
    </row>
    <row r="41" spans="1:3" ht="60">
      <c r="A41" s="2" t="s">
        <v>67</v>
      </c>
      <c r="B41" s="4" t="s">
        <v>7</v>
      </c>
      <c r="C41" s="4" t="s">
        <v>7</v>
      </c>
    </row>
    <row r="42" spans="1:3">
      <c r="A42" s="3" t="s">
        <v>57</v>
      </c>
      <c r="B42" s="4" t="s">
        <v>7</v>
      </c>
      <c r="C42" s="4" t="s">
        <v>7</v>
      </c>
    </row>
    <row r="43" spans="1:3">
      <c r="A43" s="2" t="s">
        <v>68</v>
      </c>
      <c r="B43" s="6">
        <v>22000</v>
      </c>
      <c r="C43" s="6">
        <v>11000</v>
      </c>
    </row>
    <row r="44" spans="1:3" ht="60">
      <c r="A44" s="2" t="s">
        <v>69</v>
      </c>
      <c r="B44" s="4" t="s">
        <v>7</v>
      </c>
      <c r="C44" s="4" t="s">
        <v>7</v>
      </c>
    </row>
    <row r="45" spans="1:3">
      <c r="A45" s="3" t="s">
        <v>57</v>
      </c>
      <c r="B45" s="4" t="s">
        <v>7</v>
      </c>
      <c r="C45" s="4" t="s">
        <v>7</v>
      </c>
    </row>
    <row r="46" spans="1:3">
      <c r="A46" s="2" t="s">
        <v>68</v>
      </c>
      <c r="B46" s="8">
        <v>20000</v>
      </c>
      <c r="C46" s="8">
        <v>3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3.85546875" bestFit="1" customWidth="1"/>
    <col min="2" max="2" width="36.5703125" bestFit="1" customWidth="1"/>
    <col min="3" max="3" width="7.7109375" customWidth="1"/>
    <col min="4" max="4" width="28.85546875" customWidth="1"/>
    <col min="5" max="5" width="5.85546875" customWidth="1"/>
    <col min="6" max="6" width="35.42578125" customWidth="1"/>
    <col min="7" max="7" width="7.7109375" customWidth="1"/>
    <col min="8" max="8" width="28.85546875" customWidth="1"/>
    <col min="9" max="9" width="5.85546875" customWidth="1"/>
  </cols>
  <sheetData>
    <row r="1" spans="1:9" ht="15" customHeight="1">
      <c r="A1" s="7" t="s">
        <v>666</v>
      </c>
      <c r="B1" s="7" t="s">
        <v>1</v>
      </c>
      <c r="C1" s="7"/>
      <c r="D1" s="7"/>
      <c r="E1" s="7"/>
      <c r="F1" s="7"/>
      <c r="G1" s="7"/>
      <c r="H1" s="7"/>
      <c r="I1" s="7"/>
    </row>
    <row r="2" spans="1:9" ht="15" customHeight="1">
      <c r="A2" s="7"/>
      <c r="B2" s="7" t="s">
        <v>2</v>
      </c>
      <c r="C2" s="7"/>
      <c r="D2" s="7"/>
      <c r="E2" s="7"/>
      <c r="F2" s="7"/>
      <c r="G2" s="7"/>
      <c r="H2" s="7"/>
      <c r="I2" s="7"/>
    </row>
    <row r="3" spans="1:9" ht="15" customHeight="1">
      <c r="A3" s="3" t="s">
        <v>667</v>
      </c>
      <c r="B3" s="73" t="s">
        <v>7</v>
      </c>
      <c r="C3" s="73"/>
      <c r="D3" s="73"/>
      <c r="E3" s="73"/>
      <c r="F3" s="73"/>
      <c r="G3" s="73"/>
      <c r="H3" s="73"/>
      <c r="I3" s="73"/>
    </row>
    <row r="4" spans="1:9" ht="15" customHeight="1">
      <c r="A4" s="12" t="s">
        <v>666</v>
      </c>
      <c r="B4" s="73" t="s">
        <v>7</v>
      </c>
      <c r="C4" s="73"/>
      <c r="D4" s="73"/>
      <c r="E4" s="73"/>
      <c r="F4" s="73"/>
      <c r="G4" s="73"/>
      <c r="H4" s="73"/>
      <c r="I4" s="73"/>
    </row>
    <row r="5" spans="1:9">
      <c r="A5" s="12"/>
      <c r="B5" s="74" t="s">
        <v>666</v>
      </c>
      <c r="C5" s="74"/>
      <c r="D5" s="74"/>
      <c r="E5" s="74"/>
      <c r="F5" s="74"/>
      <c r="G5" s="74"/>
      <c r="H5" s="74"/>
      <c r="I5" s="74"/>
    </row>
    <row r="6" spans="1:9">
      <c r="A6" s="12"/>
      <c r="B6" s="75" t="s">
        <v>668</v>
      </c>
      <c r="C6" s="75"/>
      <c r="D6" s="75"/>
      <c r="E6" s="75"/>
      <c r="F6" s="75"/>
      <c r="G6" s="75"/>
      <c r="H6" s="75"/>
      <c r="I6" s="75"/>
    </row>
    <row r="7" spans="1:9">
      <c r="A7" s="12"/>
      <c r="B7" s="106"/>
      <c r="C7" s="106"/>
      <c r="D7" s="106"/>
      <c r="E7" s="106"/>
      <c r="F7" s="106"/>
      <c r="G7" s="106"/>
      <c r="H7" s="106"/>
      <c r="I7" s="106"/>
    </row>
    <row r="8" spans="1:9">
      <c r="A8" s="12"/>
      <c r="B8" s="26"/>
      <c r="C8" s="26"/>
      <c r="D8" s="26"/>
      <c r="E8" s="26"/>
      <c r="F8" s="26"/>
      <c r="G8" s="26"/>
      <c r="H8" s="26"/>
      <c r="I8" s="26"/>
    </row>
    <row r="9" spans="1:9">
      <c r="A9" s="12"/>
      <c r="B9" s="17"/>
      <c r="C9" s="17"/>
      <c r="D9" s="17"/>
      <c r="E9" s="17"/>
      <c r="F9" s="17"/>
      <c r="G9" s="17"/>
      <c r="H9" s="17"/>
      <c r="I9" s="17"/>
    </row>
    <row r="10" spans="1:9" ht="15.75" thickBot="1">
      <c r="A10" s="12"/>
      <c r="B10" s="18"/>
      <c r="C10" s="27" t="s">
        <v>258</v>
      </c>
      <c r="D10" s="27"/>
      <c r="E10" s="27"/>
      <c r="F10" s="18"/>
      <c r="G10" s="27" t="s">
        <v>259</v>
      </c>
      <c r="H10" s="27"/>
      <c r="I10" s="27"/>
    </row>
    <row r="11" spans="1:9">
      <c r="A11" s="12"/>
      <c r="B11" s="33" t="s">
        <v>669</v>
      </c>
      <c r="C11" s="38" t="s">
        <v>262</v>
      </c>
      <c r="D11" s="40">
        <v>10379</v>
      </c>
      <c r="E11" s="29"/>
      <c r="F11" s="28"/>
      <c r="G11" s="38" t="s">
        <v>262</v>
      </c>
      <c r="H11" s="40">
        <v>9213</v>
      </c>
      <c r="I11" s="29"/>
    </row>
    <row r="12" spans="1:9">
      <c r="A12" s="12"/>
      <c r="B12" s="33"/>
      <c r="C12" s="33"/>
      <c r="D12" s="34"/>
      <c r="E12" s="28"/>
      <c r="F12" s="28"/>
      <c r="G12" s="33"/>
      <c r="H12" s="34"/>
      <c r="I12" s="28"/>
    </row>
    <row r="13" spans="1:9">
      <c r="A13" s="12"/>
      <c r="B13" s="30" t="s">
        <v>670</v>
      </c>
      <c r="C13" s="31">
        <v>98597</v>
      </c>
      <c r="D13" s="31"/>
      <c r="E13" s="32"/>
      <c r="F13" s="32"/>
      <c r="G13" s="31">
        <v>97671</v>
      </c>
      <c r="H13" s="31"/>
      <c r="I13" s="32"/>
    </row>
    <row r="14" spans="1:9">
      <c r="A14" s="12"/>
      <c r="B14" s="30"/>
      <c r="C14" s="31"/>
      <c r="D14" s="31"/>
      <c r="E14" s="32"/>
      <c r="F14" s="32"/>
      <c r="G14" s="31"/>
      <c r="H14" s="31"/>
      <c r="I14" s="32"/>
    </row>
    <row r="15" spans="1:9" ht="25.5" thickBot="1">
      <c r="A15" s="12"/>
      <c r="B15" s="22" t="s">
        <v>671</v>
      </c>
      <c r="C15" s="45" t="s">
        <v>672</v>
      </c>
      <c r="D15" s="45"/>
      <c r="E15" s="22" t="s">
        <v>281</v>
      </c>
      <c r="F15" s="20"/>
      <c r="G15" s="45" t="s">
        <v>673</v>
      </c>
      <c r="H15" s="45"/>
      <c r="I15" s="22" t="s">
        <v>281</v>
      </c>
    </row>
    <row r="16" spans="1:9">
      <c r="A16" s="12"/>
      <c r="B16" s="30" t="s">
        <v>674</v>
      </c>
      <c r="C16" s="46" t="s">
        <v>262</v>
      </c>
      <c r="D16" s="48">
        <v>104833</v>
      </c>
      <c r="E16" s="43"/>
      <c r="F16" s="32"/>
      <c r="G16" s="46" t="s">
        <v>262</v>
      </c>
      <c r="H16" s="48">
        <v>105061</v>
      </c>
      <c r="I16" s="43"/>
    </row>
    <row r="17" spans="1:9" ht="15.75" thickBot="1">
      <c r="A17" s="12"/>
      <c r="B17" s="30"/>
      <c r="C17" s="58"/>
      <c r="D17" s="61"/>
      <c r="E17" s="62"/>
      <c r="F17" s="32"/>
      <c r="G17" s="58"/>
      <c r="H17" s="61"/>
      <c r="I17" s="62"/>
    </row>
    <row r="18" spans="1:9" ht="25.5" customHeight="1" thickTop="1">
      <c r="A18" s="12"/>
      <c r="B18" s="75" t="s">
        <v>675</v>
      </c>
      <c r="C18" s="75"/>
      <c r="D18" s="75"/>
      <c r="E18" s="75"/>
      <c r="F18" s="75"/>
      <c r="G18" s="75"/>
      <c r="H18" s="75"/>
      <c r="I18" s="75"/>
    </row>
  </sheetData>
  <mergeCells count="37">
    <mergeCell ref="B18:I18"/>
    <mergeCell ref="I16:I17"/>
    <mergeCell ref="A1:A2"/>
    <mergeCell ref="B1:I1"/>
    <mergeCell ref="B2:I2"/>
    <mergeCell ref="B3:I3"/>
    <mergeCell ref="A4:A18"/>
    <mergeCell ref="B4:I4"/>
    <mergeCell ref="B5:I5"/>
    <mergeCell ref="B6:I6"/>
    <mergeCell ref="B7:I7"/>
    <mergeCell ref="C15:D15"/>
    <mergeCell ref="G15:H15"/>
    <mergeCell ref="B16:B17"/>
    <mergeCell ref="C16:C17"/>
    <mergeCell ref="D16:D17"/>
    <mergeCell ref="E16:E17"/>
    <mergeCell ref="F16:F17"/>
    <mergeCell ref="G16:G17"/>
    <mergeCell ref="H16:H17"/>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1" width="24.42578125" bestFit="1" customWidth="1"/>
    <col min="2" max="2" width="36.5703125" customWidth="1"/>
    <col min="3" max="3" width="7.140625" customWidth="1"/>
    <col min="4" max="4" width="26.85546875" customWidth="1"/>
    <col min="5" max="5" width="5.5703125" customWidth="1"/>
    <col min="6" max="6" width="33" customWidth="1"/>
    <col min="7" max="7" width="7.140625" customWidth="1"/>
    <col min="8" max="8" width="26.85546875" customWidth="1"/>
    <col min="9" max="9" width="5.5703125" customWidth="1"/>
  </cols>
  <sheetData>
    <row r="1" spans="1:9" ht="15" customHeight="1">
      <c r="A1" s="7" t="s">
        <v>50</v>
      </c>
      <c r="B1" s="7" t="s">
        <v>1</v>
      </c>
      <c r="C1" s="7"/>
      <c r="D1" s="7"/>
      <c r="E1" s="7"/>
      <c r="F1" s="7"/>
      <c r="G1" s="7"/>
      <c r="H1" s="7"/>
      <c r="I1" s="7"/>
    </row>
    <row r="2" spans="1:9" ht="15" customHeight="1">
      <c r="A2" s="7"/>
      <c r="B2" s="7" t="s">
        <v>2</v>
      </c>
      <c r="C2" s="7"/>
      <c r="D2" s="7"/>
      <c r="E2" s="7"/>
      <c r="F2" s="7"/>
      <c r="G2" s="7"/>
      <c r="H2" s="7"/>
      <c r="I2" s="7"/>
    </row>
    <row r="3" spans="1:9" ht="15" customHeight="1">
      <c r="A3" s="3" t="s">
        <v>676</v>
      </c>
      <c r="B3" s="73" t="s">
        <v>7</v>
      </c>
      <c r="C3" s="73"/>
      <c r="D3" s="73"/>
      <c r="E3" s="73"/>
      <c r="F3" s="73"/>
      <c r="G3" s="73"/>
      <c r="H3" s="73"/>
      <c r="I3" s="73"/>
    </row>
    <row r="4" spans="1:9" ht="15" customHeight="1">
      <c r="A4" s="12" t="s">
        <v>677</v>
      </c>
      <c r="B4" s="73" t="s">
        <v>7</v>
      </c>
      <c r="C4" s="73"/>
      <c r="D4" s="73"/>
      <c r="E4" s="73"/>
      <c r="F4" s="73"/>
      <c r="G4" s="73"/>
      <c r="H4" s="73"/>
      <c r="I4" s="73"/>
    </row>
    <row r="5" spans="1:9">
      <c r="A5" s="12"/>
      <c r="B5" s="74" t="s">
        <v>678</v>
      </c>
      <c r="C5" s="74"/>
      <c r="D5" s="74"/>
      <c r="E5" s="74"/>
      <c r="F5" s="74"/>
      <c r="G5" s="74"/>
      <c r="H5" s="74"/>
      <c r="I5" s="74"/>
    </row>
    <row r="6" spans="1:9">
      <c r="A6" s="12"/>
      <c r="B6" s="75" t="s">
        <v>679</v>
      </c>
      <c r="C6" s="75"/>
      <c r="D6" s="75"/>
      <c r="E6" s="75"/>
      <c r="F6" s="75"/>
      <c r="G6" s="75"/>
      <c r="H6" s="75"/>
      <c r="I6" s="75"/>
    </row>
    <row r="7" spans="1:9">
      <c r="A7" s="12"/>
      <c r="B7" s="158" t="s">
        <v>680</v>
      </c>
      <c r="C7" s="158"/>
      <c r="D7" s="158"/>
      <c r="E7" s="158"/>
      <c r="F7" s="158"/>
      <c r="G7" s="158"/>
      <c r="H7" s="158"/>
      <c r="I7" s="158"/>
    </row>
    <row r="8" spans="1:9" ht="102" customHeight="1">
      <c r="A8" s="12"/>
      <c r="B8" s="75" t="s">
        <v>681</v>
      </c>
      <c r="C8" s="75"/>
      <c r="D8" s="75"/>
      <c r="E8" s="75"/>
      <c r="F8" s="75"/>
      <c r="G8" s="75"/>
      <c r="H8" s="75"/>
      <c r="I8" s="75"/>
    </row>
    <row r="9" spans="1:9" ht="63.75" customHeight="1">
      <c r="A9" s="12"/>
      <c r="B9" s="75" t="s">
        <v>682</v>
      </c>
      <c r="C9" s="75"/>
      <c r="D9" s="75"/>
      <c r="E9" s="75"/>
      <c r="F9" s="75"/>
      <c r="G9" s="75"/>
      <c r="H9" s="75"/>
      <c r="I9" s="75"/>
    </row>
    <row r="10" spans="1:9" ht="25.5" customHeight="1">
      <c r="A10" s="12"/>
      <c r="B10" s="75" t="s">
        <v>683</v>
      </c>
      <c r="C10" s="75"/>
      <c r="D10" s="75"/>
      <c r="E10" s="75"/>
      <c r="F10" s="75"/>
      <c r="G10" s="75"/>
      <c r="H10" s="75"/>
      <c r="I10" s="75"/>
    </row>
    <row r="11" spans="1:9">
      <c r="A11" s="12"/>
      <c r="B11" s="158" t="s">
        <v>684</v>
      </c>
      <c r="C11" s="158"/>
      <c r="D11" s="158"/>
      <c r="E11" s="158"/>
      <c r="F11" s="158"/>
      <c r="G11" s="158"/>
      <c r="H11" s="158"/>
      <c r="I11" s="158"/>
    </row>
    <row r="12" spans="1:9" ht="51" customHeight="1">
      <c r="A12" s="12"/>
      <c r="B12" s="75" t="s">
        <v>685</v>
      </c>
      <c r="C12" s="75"/>
      <c r="D12" s="75"/>
      <c r="E12" s="75"/>
      <c r="F12" s="75"/>
      <c r="G12" s="75"/>
      <c r="H12" s="75"/>
      <c r="I12" s="75"/>
    </row>
    <row r="13" spans="1:9">
      <c r="A13" s="12"/>
      <c r="B13" s="73"/>
      <c r="C13" s="73"/>
      <c r="D13" s="73"/>
      <c r="E13" s="73"/>
      <c r="F13" s="73"/>
      <c r="G13" s="73"/>
      <c r="H13" s="73"/>
      <c r="I13" s="73"/>
    </row>
    <row r="14" spans="1:9" ht="51" customHeight="1">
      <c r="A14" s="12"/>
      <c r="B14" s="75" t="s">
        <v>686</v>
      </c>
      <c r="C14" s="75"/>
      <c r="D14" s="75"/>
      <c r="E14" s="75"/>
      <c r="F14" s="75"/>
      <c r="G14" s="75"/>
      <c r="H14" s="75"/>
      <c r="I14" s="75"/>
    </row>
    <row r="15" spans="1:9">
      <c r="A15" s="12"/>
      <c r="B15" s="158" t="s">
        <v>687</v>
      </c>
      <c r="C15" s="158"/>
      <c r="D15" s="158"/>
      <c r="E15" s="158"/>
      <c r="F15" s="158"/>
      <c r="G15" s="158"/>
      <c r="H15" s="158"/>
      <c r="I15" s="158"/>
    </row>
    <row r="16" spans="1:9">
      <c r="A16" s="12"/>
      <c r="B16" s="73"/>
      <c r="C16" s="73"/>
      <c r="D16" s="73"/>
      <c r="E16" s="73"/>
      <c r="F16" s="73"/>
      <c r="G16" s="73"/>
      <c r="H16" s="73"/>
      <c r="I16" s="73"/>
    </row>
    <row r="17" spans="1:9" ht="76.5" customHeight="1">
      <c r="A17" s="12"/>
      <c r="B17" s="75" t="s">
        <v>688</v>
      </c>
      <c r="C17" s="75"/>
      <c r="D17" s="75"/>
      <c r="E17" s="75"/>
      <c r="F17" s="75"/>
      <c r="G17" s="75"/>
      <c r="H17" s="75"/>
      <c r="I17" s="75"/>
    </row>
    <row r="18" spans="1:9" ht="38.25" customHeight="1">
      <c r="A18" s="12"/>
      <c r="B18" s="75" t="s">
        <v>689</v>
      </c>
      <c r="C18" s="75"/>
      <c r="D18" s="75"/>
      <c r="E18" s="75"/>
      <c r="F18" s="75"/>
      <c r="G18" s="75"/>
      <c r="H18" s="75"/>
      <c r="I18" s="75"/>
    </row>
    <row r="19" spans="1:9" ht="51" customHeight="1">
      <c r="A19" s="12"/>
      <c r="B19" s="75" t="s">
        <v>690</v>
      </c>
      <c r="C19" s="75"/>
      <c r="D19" s="75"/>
      <c r="E19" s="75"/>
      <c r="F19" s="75"/>
      <c r="G19" s="75"/>
      <c r="H19" s="75"/>
      <c r="I19" s="75"/>
    </row>
    <row r="20" spans="1:9" ht="51" customHeight="1">
      <c r="A20" s="12"/>
      <c r="B20" s="75" t="s">
        <v>691</v>
      </c>
      <c r="C20" s="75"/>
      <c r="D20" s="75"/>
      <c r="E20" s="75"/>
      <c r="F20" s="75"/>
      <c r="G20" s="75"/>
      <c r="H20" s="75"/>
      <c r="I20" s="75"/>
    </row>
    <row r="21" spans="1:9" ht="25.5" customHeight="1">
      <c r="A21" s="12"/>
      <c r="B21" s="75" t="s">
        <v>692</v>
      </c>
      <c r="C21" s="75"/>
      <c r="D21" s="75"/>
      <c r="E21" s="75"/>
      <c r="F21" s="75"/>
      <c r="G21" s="75"/>
      <c r="H21" s="75"/>
      <c r="I21" s="75"/>
    </row>
    <row r="22" spans="1:9">
      <c r="A22" s="12"/>
      <c r="B22" s="158" t="s">
        <v>693</v>
      </c>
      <c r="C22" s="158"/>
      <c r="D22" s="158"/>
      <c r="E22" s="158"/>
      <c r="F22" s="158"/>
      <c r="G22" s="158"/>
      <c r="H22" s="158"/>
      <c r="I22" s="158"/>
    </row>
    <row r="23" spans="1:9">
      <c r="A23" s="12"/>
      <c r="B23" s="73"/>
      <c r="C23" s="73"/>
      <c r="D23" s="73"/>
      <c r="E23" s="73"/>
      <c r="F23" s="73"/>
      <c r="G23" s="73"/>
      <c r="H23" s="73"/>
      <c r="I23" s="73"/>
    </row>
    <row r="24" spans="1:9" ht="38.25" customHeight="1">
      <c r="A24" s="12"/>
      <c r="B24" s="75" t="s">
        <v>694</v>
      </c>
      <c r="C24" s="75"/>
      <c r="D24" s="75"/>
      <c r="E24" s="75"/>
      <c r="F24" s="75"/>
      <c r="G24" s="75"/>
      <c r="H24" s="75"/>
      <c r="I24" s="75"/>
    </row>
    <row r="25" spans="1:9">
      <c r="A25" s="12"/>
      <c r="B25" s="158" t="s">
        <v>695</v>
      </c>
      <c r="C25" s="158"/>
      <c r="D25" s="158"/>
      <c r="E25" s="158"/>
      <c r="F25" s="158"/>
      <c r="G25" s="158"/>
      <c r="H25" s="158"/>
      <c r="I25" s="158"/>
    </row>
    <row r="26" spans="1:9" ht="76.5" customHeight="1">
      <c r="A26" s="12"/>
      <c r="B26" s="75" t="s">
        <v>696</v>
      </c>
      <c r="C26" s="75"/>
      <c r="D26" s="75"/>
      <c r="E26" s="75"/>
      <c r="F26" s="75"/>
      <c r="G26" s="75"/>
      <c r="H26" s="75"/>
      <c r="I26" s="75"/>
    </row>
    <row r="27" spans="1:9" ht="25.5" customHeight="1">
      <c r="A27" s="12"/>
      <c r="B27" s="75" t="s">
        <v>697</v>
      </c>
      <c r="C27" s="75"/>
      <c r="D27" s="75"/>
      <c r="E27" s="75"/>
      <c r="F27" s="75"/>
      <c r="G27" s="75"/>
      <c r="H27" s="75"/>
      <c r="I27" s="75"/>
    </row>
    <row r="28" spans="1:9">
      <c r="A28" s="12"/>
      <c r="B28" s="26"/>
      <c r="C28" s="26"/>
      <c r="D28" s="26"/>
      <c r="E28" s="26"/>
      <c r="F28" s="26"/>
      <c r="G28" s="26"/>
      <c r="H28" s="26"/>
      <c r="I28" s="26"/>
    </row>
    <row r="29" spans="1:9">
      <c r="A29" s="12"/>
      <c r="B29" s="17"/>
      <c r="C29" s="17"/>
      <c r="D29" s="17"/>
      <c r="E29" s="17"/>
      <c r="F29" s="17"/>
      <c r="G29" s="17"/>
      <c r="H29" s="17"/>
      <c r="I29" s="17"/>
    </row>
    <row r="30" spans="1:9" ht="15.75" thickBot="1">
      <c r="A30" s="12"/>
      <c r="B30" s="18"/>
      <c r="C30" s="70">
        <v>41912</v>
      </c>
      <c r="D30" s="70"/>
      <c r="E30" s="70"/>
      <c r="F30" s="18"/>
      <c r="G30" s="70">
        <v>41639</v>
      </c>
      <c r="H30" s="70"/>
      <c r="I30" s="70"/>
    </row>
    <row r="31" spans="1:9">
      <c r="A31" s="12"/>
      <c r="B31" s="160" t="s">
        <v>698</v>
      </c>
      <c r="C31" s="29"/>
      <c r="D31" s="29"/>
      <c r="E31" s="29"/>
      <c r="F31" s="20"/>
      <c r="G31" s="29"/>
      <c r="H31" s="29"/>
      <c r="I31" s="29"/>
    </row>
    <row r="32" spans="1:9">
      <c r="A32" s="12"/>
      <c r="B32" s="30" t="s">
        <v>699</v>
      </c>
      <c r="C32" s="30" t="s">
        <v>262</v>
      </c>
      <c r="D32" s="31">
        <v>158984</v>
      </c>
      <c r="E32" s="32"/>
      <c r="F32" s="32"/>
      <c r="G32" s="30" t="s">
        <v>262</v>
      </c>
      <c r="H32" s="31">
        <v>133715</v>
      </c>
      <c r="I32" s="32"/>
    </row>
    <row r="33" spans="1:9">
      <c r="A33" s="12"/>
      <c r="B33" s="30"/>
      <c r="C33" s="30"/>
      <c r="D33" s="31"/>
      <c r="E33" s="32"/>
      <c r="F33" s="32"/>
      <c r="G33" s="30"/>
      <c r="H33" s="31"/>
      <c r="I33" s="32"/>
    </row>
    <row r="34" spans="1:9">
      <c r="A34" s="12"/>
      <c r="B34" s="33" t="s">
        <v>700</v>
      </c>
      <c r="C34" s="34">
        <v>48000</v>
      </c>
      <c r="D34" s="34"/>
      <c r="E34" s="28"/>
      <c r="F34" s="28"/>
      <c r="G34" s="34">
        <v>49500</v>
      </c>
      <c r="H34" s="34"/>
      <c r="I34" s="28"/>
    </row>
    <row r="35" spans="1:9">
      <c r="A35" s="12"/>
      <c r="B35" s="33"/>
      <c r="C35" s="34"/>
      <c r="D35" s="34"/>
      <c r="E35" s="28"/>
      <c r="F35" s="28"/>
      <c r="G35" s="34"/>
      <c r="H35" s="34"/>
      <c r="I35" s="28"/>
    </row>
    <row r="36" spans="1:9" ht="15.75" thickBot="1">
      <c r="A36" s="12"/>
      <c r="B36" s="21" t="s">
        <v>701</v>
      </c>
      <c r="C36" s="36" t="s">
        <v>702</v>
      </c>
      <c r="D36" s="36"/>
      <c r="E36" s="162" t="s">
        <v>281</v>
      </c>
      <c r="F36" s="18"/>
      <c r="G36" s="36" t="s">
        <v>703</v>
      </c>
      <c r="H36" s="36"/>
      <c r="I36" s="162" t="s">
        <v>281</v>
      </c>
    </row>
    <row r="37" spans="1:9">
      <c r="A37" s="12"/>
      <c r="B37" s="164" t="s">
        <v>680</v>
      </c>
      <c r="C37" s="40">
        <v>206191</v>
      </c>
      <c r="D37" s="40"/>
      <c r="E37" s="29"/>
      <c r="F37" s="28"/>
      <c r="G37" s="40">
        <v>182272</v>
      </c>
      <c r="H37" s="40"/>
      <c r="I37" s="29"/>
    </row>
    <row r="38" spans="1:9">
      <c r="A38" s="12"/>
      <c r="B38" s="164"/>
      <c r="C38" s="89"/>
      <c r="D38" s="89"/>
      <c r="E38" s="90"/>
      <c r="F38" s="28"/>
      <c r="G38" s="34"/>
      <c r="H38" s="34"/>
      <c r="I38" s="28"/>
    </row>
    <row r="39" spans="1:9">
      <c r="A39" s="12"/>
      <c r="B39" s="163" t="s">
        <v>704</v>
      </c>
      <c r="C39" s="32"/>
      <c r="D39" s="32"/>
      <c r="E39" s="32"/>
      <c r="F39" s="18"/>
      <c r="G39" s="32"/>
      <c r="H39" s="32"/>
      <c r="I39" s="32"/>
    </row>
    <row r="40" spans="1:9">
      <c r="A40" s="12"/>
      <c r="B40" s="33" t="s">
        <v>705</v>
      </c>
      <c r="C40" s="34">
        <v>85848</v>
      </c>
      <c r="D40" s="34"/>
      <c r="E40" s="28"/>
      <c r="F40" s="28"/>
      <c r="G40" s="34">
        <v>91015</v>
      </c>
      <c r="H40" s="34"/>
      <c r="I40" s="28"/>
    </row>
    <row r="41" spans="1:9">
      <c r="A41" s="12"/>
      <c r="B41" s="33"/>
      <c r="C41" s="34"/>
      <c r="D41" s="34"/>
      <c r="E41" s="28"/>
      <c r="F41" s="28"/>
      <c r="G41" s="34"/>
      <c r="H41" s="34"/>
      <c r="I41" s="28"/>
    </row>
    <row r="42" spans="1:9">
      <c r="A42" s="12"/>
      <c r="B42" s="163" t="s">
        <v>706</v>
      </c>
      <c r="C42" s="32"/>
      <c r="D42" s="32"/>
      <c r="E42" s="32"/>
      <c r="F42" s="18"/>
      <c r="G42" s="32"/>
      <c r="H42" s="32"/>
      <c r="I42" s="32"/>
    </row>
    <row r="43" spans="1:9">
      <c r="A43" s="12"/>
      <c r="B43" s="33" t="s">
        <v>707</v>
      </c>
      <c r="C43" s="34">
        <v>20369</v>
      </c>
      <c r="D43" s="34"/>
      <c r="E43" s="28"/>
      <c r="F43" s="28"/>
      <c r="G43" s="34">
        <v>5371</v>
      </c>
      <c r="H43" s="34"/>
      <c r="I43" s="28"/>
    </row>
    <row r="44" spans="1:9">
      <c r="A44" s="12"/>
      <c r="B44" s="33"/>
      <c r="C44" s="34"/>
      <c r="D44" s="34"/>
      <c r="E44" s="28"/>
      <c r="F44" s="28"/>
      <c r="G44" s="34"/>
      <c r="H44" s="34"/>
      <c r="I44" s="28"/>
    </row>
    <row r="45" spans="1:9">
      <c r="A45" s="12"/>
      <c r="B45" s="163" t="s">
        <v>708</v>
      </c>
      <c r="C45" s="32"/>
      <c r="D45" s="32"/>
      <c r="E45" s="32"/>
      <c r="F45" s="18"/>
      <c r="G45" s="32"/>
      <c r="H45" s="32"/>
      <c r="I45" s="32"/>
    </row>
    <row r="46" spans="1:9">
      <c r="A46" s="12"/>
      <c r="B46" s="33" t="s">
        <v>709</v>
      </c>
      <c r="C46" s="34">
        <v>80931</v>
      </c>
      <c r="D46" s="34"/>
      <c r="E46" s="28"/>
      <c r="F46" s="28"/>
      <c r="G46" s="34">
        <v>82151</v>
      </c>
      <c r="H46" s="34"/>
      <c r="I46" s="28"/>
    </row>
    <row r="47" spans="1:9">
      <c r="A47" s="12"/>
      <c r="B47" s="33"/>
      <c r="C47" s="34"/>
      <c r="D47" s="34"/>
      <c r="E47" s="28"/>
      <c r="F47" s="28"/>
      <c r="G47" s="34"/>
      <c r="H47" s="34"/>
      <c r="I47" s="28"/>
    </row>
    <row r="48" spans="1:9" ht="15.75" thickBot="1">
      <c r="A48" s="12"/>
      <c r="B48" s="21" t="s">
        <v>710</v>
      </c>
      <c r="C48" s="36" t="s">
        <v>711</v>
      </c>
      <c r="D48" s="36"/>
      <c r="E48" s="21" t="s">
        <v>281</v>
      </c>
      <c r="F48" s="18"/>
      <c r="G48" s="36" t="s">
        <v>712</v>
      </c>
      <c r="H48" s="36"/>
      <c r="I48" s="21" t="s">
        <v>281</v>
      </c>
    </row>
    <row r="49" spans="1:9">
      <c r="A49" s="12"/>
      <c r="B49" s="164" t="s">
        <v>687</v>
      </c>
      <c r="C49" s="40">
        <v>80776</v>
      </c>
      <c r="D49" s="40"/>
      <c r="E49" s="29"/>
      <c r="F49" s="28"/>
      <c r="G49" s="40">
        <v>81951</v>
      </c>
      <c r="H49" s="40"/>
      <c r="I49" s="29"/>
    </row>
    <row r="50" spans="1:9">
      <c r="A50" s="12"/>
      <c r="B50" s="164"/>
      <c r="C50" s="89"/>
      <c r="D50" s="89"/>
      <c r="E50" s="90"/>
      <c r="F50" s="28"/>
      <c r="G50" s="89"/>
      <c r="H50" s="89"/>
      <c r="I50" s="90"/>
    </row>
    <row r="51" spans="1:9">
      <c r="A51" s="12"/>
      <c r="B51" s="163" t="s">
        <v>713</v>
      </c>
      <c r="C51" s="32"/>
      <c r="D51" s="32"/>
      <c r="E51" s="32"/>
      <c r="F51" s="18"/>
      <c r="G51" s="32"/>
      <c r="H51" s="32"/>
      <c r="I51" s="32"/>
    </row>
    <row r="52" spans="1:9">
      <c r="A52" s="12"/>
      <c r="B52" s="33" t="s">
        <v>699</v>
      </c>
      <c r="C52" s="34">
        <v>30901</v>
      </c>
      <c r="D52" s="34"/>
      <c r="E52" s="28"/>
      <c r="F52" s="28"/>
      <c r="G52" s="44" t="s">
        <v>316</v>
      </c>
      <c r="H52" s="44"/>
      <c r="I52" s="28"/>
    </row>
    <row r="53" spans="1:9">
      <c r="A53" s="12"/>
      <c r="B53" s="33"/>
      <c r="C53" s="34"/>
      <c r="D53" s="34"/>
      <c r="E53" s="28"/>
      <c r="F53" s="28"/>
      <c r="G53" s="44"/>
      <c r="H53" s="44"/>
      <c r="I53" s="28"/>
    </row>
    <row r="54" spans="1:9">
      <c r="A54" s="12"/>
      <c r="B54" s="30" t="s">
        <v>705</v>
      </c>
      <c r="C54" s="35">
        <v>525</v>
      </c>
      <c r="D54" s="35"/>
      <c r="E54" s="32"/>
      <c r="F54" s="32"/>
      <c r="G54" s="35" t="s">
        <v>316</v>
      </c>
      <c r="H54" s="35"/>
      <c r="I54" s="32"/>
    </row>
    <row r="55" spans="1:9">
      <c r="A55" s="12"/>
      <c r="B55" s="30"/>
      <c r="C55" s="35"/>
      <c r="D55" s="35"/>
      <c r="E55" s="32"/>
      <c r="F55" s="32"/>
      <c r="G55" s="35"/>
      <c r="H55" s="35"/>
      <c r="I55" s="32"/>
    </row>
    <row r="56" spans="1:9">
      <c r="A56" s="12"/>
      <c r="B56" s="33" t="s">
        <v>709</v>
      </c>
      <c r="C56" s="44">
        <v>739</v>
      </c>
      <c r="D56" s="44"/>
      <c r="E56" s="28"/>
      <c r="F56" s="28"/>
      <c r="G56" s="44" t="s">
        <v>316</v>
      </c>
      <c r="H56" s="44"/>
      <c r="I56" s="28"/>
    </row>
    <row r="57" spans="1:9" ht="15.75" thickBot="1">
      <c r="A57" s="12"/>
      <c r="B57" s="33"/>
      <c r="C57" s="45"/>
      <c r="D57" s="45"/>
      <c r="E57" s="42"/>
      <c r="F57" s="28"/>
      <c r="G57" s="45"/>
      <c r="H57" s="45"/>
      <c r="I57" s="42"/>
    </row>
    <row r="58" spans="1:9">
      <c r="A58" s="12"/>
      <c r="B58" s="165" t="s">
        <v>695</v>
      </c>
      <c r="C58" s="48">
        <v>32165</v>
      </c>
      <c r="D58" s="48"/>
      <c r="E58" s="43"/>
      <c r="F58" s="32"/>
      <c r="G58" s="59" t="s">
        <v>316</v>
      </c>
      <c r="H58" s="59"/>
      <c r="I58" s="43"/>
    </row>
    <row r="59" spans="1:9" ht="15.75" thickBot="1">
      <c r="A59" s="12"/>
      <c r="B59" s="165"/>
      <c r="C59" s="49"/>
      <c r="D59" s="49"/>
      <c r="E59" s="37"/>
      <c r="F59" s="32"/>
      <c r="G59" s="36"/>
      <c r="H59" s="36"/>
      <c r="I59" s="37"/>
    </row>
    <row r="60" spans="1:9">
      <c r="A60" s="12"/>
      <c r="B60" s="166" t="s">
        <v>714</v>
      </c>
      <c r="C60" s="38" t="s">
        <v>262</v>
      </c>
      <c r="D60" s="40">
        <v>425349</v>
      </c>
      <c r="E60" s="29"/>
      <c r="F60" s="28"/>
      <c r="G60" s="38" t="s">
        <v>262</v>
      </c>
      <c r="H60" s="40">
        <v>360609</v>
      </c>
      <c r="I60" s="29"/>
    </row>
    <row r="61" spans="1:9" ht="15.75" thickBot="1">
      <c r="A61" s="12"/>
      <c r="B61" s="166"/>
      <c r="C61" s="50"/>
      <c r="D61" s="51"/>
      <c r="E61" s="52"/>
      <c r="F61" s="28"/>
      <c r="G61" s="50"/>
      <c r="H61" s="51"/>
      <c r="I61" s="52"/>
    </row>
    <row r="62" spans="1:9" ht="15.75" thickTop="1">
      <c r="A62" s="12"/>
      <c r="B62" s="75" t="s">
        <v>715</v>
      </c>
      <c r="C62" s="75"/>
      <c r="D62" s="75"/>
      <c r="E62" s="75"/>
      <c r="F62" s="75"/>
      <c r="G62" s="75"/>
      <c r="H62" s="75"/>
      <c r="I62" s="75"/>
    </row>
    <row r="63" spans="1:9">
      <c r="A63" s="12"/>
      <c r="B63" s="75" t="s">
        <v>716</v>
      </c>
      <c r="C63" s="75"/>
      <c r="D63" s="75"/>
      <c r="E63" s="75"/>
      <c r="F63" s="75"/>
      <c r="G63" s="75"/>
      <c r="H63" s="75"/>
      <c r="I63" s="75"/>
    </row>
    <row r="64" spans="1:9">
      <c r="A64" s="12"/>
      <c r="B64" s="26"/>
      <c r="C64" s="26"/>
      <c r="D64" s="26"/>
      <c r="E64" s="26"/>
    </row>
    <row r="65" spans="1:9">
      <c r="A65" s="12"/>
      <c r="B65" s="17"/>
      <c r="C65" s="17"/>
      <c r="D65" s="17"/>
      <c r="E65" s="17"/>
    </row>
    <row r="66" spans="1:9">
      <c r="A66" s="12"/>
      <c r="B66" s="44">
        <v>2014</v>
      </c>
      <c r="C66" s="33" t="s">
        <v>262</v>
      </c>
      <c r="D66" s="34">
        <v>7365</v>
      </c>
      <c r="E66" s="28"/>
    </row>
    <row r="67" spans="1:9">
      <c r="A67" s="12"/>
      <c r="B67" s="44"/>
      <c r="C67" s="33"/>
      <c r="D67" s="34"/>
      <c r="E67" s="28"/>
    </row>
    <row r="68" spans="1:9">
      <c r="A68" s="12"/>
      <c r="B68" s="35">
        <v>2015</v>
      </c>
      <c r="C68" s="32"/>
      <c r="D68" s="31">
        <v>13665</v>
      </c>
      <c r="E68" s="32"/>
    </row>
    <row r="69" spans="1:9">
      <c r="A69" s="12"/>
      <c r="B69" s="35"/>
      <c r="C69" s="32"/>
      <c r="D69" s="31"/>
      <c r="E69" s="32"/>
    </row>
    <row r="70" spans="1:9">
      <c r="A70" s="12"/>
      <c r="B70" s="44">
        <v>2016</v>
      </c>
      <c r="C70" s="28"/>
      <c r="D70" s="34">
        <v>13739</v>
      </c>
      <c r="E70" s="28"/>
    </row>
    <row r="71" spans="1:9">
      <c r="A71" s="12"/>
      <c r="B71" s="44"/>
      <c r="C71" s="28"/>
      <c r="D71" s="34"/>
      <c r="E71" s="28"/>
    </row>
    <row r="72" spans="1:9">
      <c r="A72" s="12"/>
      <c r="B72" s="35">
        <v>2017</v>
      </c>
      <c r="C72" s="32"/>
      <c r="D72" s="31">
        <v>34868</v>
      </c>
      <c r="E72" s="32"/>
    </row>
    <row r="73" spans="1:9">
      <c r="A73" s="12"/>
      <c r="B73" s="35"/>
      <c r="C73" s="32"/>
      <c r="D73" s="31"/>
      <c r="E73" s="32"/>
    </row>
    <row r="74" spans="1:9">
      <c r="A74" s="12"/>
      <c r="B74" s="44">
        <v>2018</v>
      </c>
      <c r="C74" s="28"/>
      <c r="D74" s="34">
        <v>54423</v>
      </c>
      <c r="E74" s="28"/>
    </row>
    <row r="75" spans="1:9">
      <c r="A75" s="12"/>
      <c r="B75" s="44"/>
      <c r="C75" s="28"/>
      <c r="D75" s="34"/>
      <c r="E75" s="28"/>
    </row>
    <row r="76" spans="1:9">
      <c r="A76" s="12"/>
      <c r="B76" s="30" t="s">
        <v>717</v>
      </c>
      <c r="C76" s="32"/>
      <c r="D76" s="31">
        <v>111088</v>
      </c>
      <c r="E76" s="32"/>
    </row>
    <row r="77" spans="1:9" ht="15.75" thickBot="1">
      <c r="A77" s="12"/>
      <c r="B77" s="30"/>
      <c r="C77" s="32"/>
      <c r="D77" s="49"/>
      <c r="E77" s="37"/>
    </row>
    <row r="78" spans="1:9">
      <c r="A78" s="12"/>
      <c r="B78" s="33" t="s">
        <v>148</v>
      </c>
      <c r="C78" s="33" t="s">
        <v>262</v>
      </c>
      <c r="D78" s="40">
        <v>235148</v>
      </c>
      <c r="E78" s="29"/>
    </row>
    <row r="79" spans="1:9" ht="15.75" thickBot="1">
      <c r="A79" s="12"/>
      <c r="B79" s="33"/>
      <c r="C79" s="33"/>
      <c r="D79" s="51"/>
      <c r="E79" s="52"/>
    </row>
    <row r="80" spans="1:9" ht="15.75" thickTop="1">
      <c r="A80" s="12"/>
      <c r="B80" s="73"/>
      <c r="C80" s="73"/>
      <c r="D80" s="73"/>
      <c r="E80" s="73"/>
      <c r="F80" s="73"/>
      <c r="G80" s="73"/>
      <c r="H80" s="73"/>
      <c r="I80" s="73"/>
    </row>
    <row r="81" spans="1:9">
      <c r="A81" s="12"/>
      <c r="B81" s="158" t="s">
        <v>718</v>
      </c>
      <c r="C81" s="158"/>
      <c r="D81" s="158"/>
      <c r="E81" s="158"/>
      <c r="F81" s="158"/>
      <c r="G81" s="158"/>
      <c r="H81" s="158"/>
      <c r="I81" s="158"/>
    </row>
    <row r="82" spans="1:9" ht="38.25" customHeight="1">
      <c r="A82" s="12"/>
      <c r="B82" s="75" t="s">
        <v>719</v>
      </c>
      <c r="C82" s="75"/>
      <c r="D82" s="75"/>
      <c r="E82" s="75"/>
      <c r="F82" s="75"/>
      <c r="G82" s="75"/>
      <c r="H82" s="75"/>
      <c r="I82" s="75"/>
    </row>
  </sheetData>
  <mergeCells count="156">
    <mergeCell ref="B27:I27"/>
    <mergeCell ref="B62:I62"/>
    <mergeCell ref="B63:I63"/>
    <mergeCell ref="B80:I80"/>
    <mergeCell ref="B81:I81"/>
    <mergeCell ref="B82:I8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82"/>
    <mergeCell ref="B4:I4"/>
    <mergeCell ref="B5:I5"/>
    <mergeCell ref="B6:I6"/>
    <mergeCell ref="B7:I7"/>
    <mergeCell ref="B8:I8"/>
    <mergeCell ref="B76:B77"/>
    <mergeCell ref="C76:C77"/>
    <mergeCell ref="D76:D77"/>
    <mergeCell ref="E76:E77"/>
    <mergeCell ref="B78:B79"/>
    <mergeCell ref="C78:C79"/>
    <mergeCell ref="D78:D79"/>
    <mergeCell ref="E78:E79"/>
    <mergeCell ref="B72:B73"/>
    <mergeCell ref="C72:C73"/>
    <mergeCell ref="D72:D73"/>
    <mergeCell ref="E72:E73"/>
    <mergeCell ref="B74:B75"/>
    <mergeCell ref="C74:C75"/>
    <mergeCell ref="D74:D75"/>
    <mergeCell ref="E74:E75"/>
    <mergeCell ref="B68:B69"/>
    <mergeCell ref="C68:C69"/>
    <mergeCell ref="D68:D69"/>
    <mergeCell ref="E68:E69"/>
    <mergeCell ref="B70:B71"/>
    <mergeCell ref="C70:C71"/>
    <mergeCell ref="D70:D71"/>
    <mergeCell ref="E70:E71"/>
    <mergeCell ref="H60:H61"/>
    <mergeCell ref="I60:I61"/>
    <mergeCell ref="B64:E64"/>
    <mergeCell ref="B66:B67"/>
    <mergeCell ref="C66:C67"/>
    <mergeCell ref="D66:D67"/>
    <mergeCell ref="E66:E67"/>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I49:I50"/>
    <mergeCell ref="C51:E51"/>
    <mergeCell ref="G51:I51"/>
    <mergeCell ref="B52:B53"/>
    <mergeCell ref="C52:D53"/>
    <mergeCell ref="E52:E53"/>
    <mergeCell ref="F52:F53"/>
    <mergeCell ref="G52:H53"/>
    <mergeCell ref="I52:I53"/>
    <mergeCell ref="C48:D48"/>
    <mergeCell ref="G48:H48"/>
    <mergeCell ref="B49:B50"/>
    <mergeCell ref="C49:D50"/>
    <mergeCell ref="E49:E50"/>
    <mergeCell ref="F49:F50"/>
    <mergeCell ref="G49:H50"/>
    <mergeCell ref="C45:E45"/>
    <mergeCell ref="G45:I45"/>
    <mergeCell ref="B46:B47"/>
    <mergeCell ref="C46:D47"/>
    <mergeCell ref="E46:E47"/>
    <mergeCell ref="F46:F47"/>
    <mergeCell ref="G46:H47"/>
    <mergeCell ref="I46:I47"/>
    <mergeCell ref="C42:E42"/>
    <mergeCell ref="G42:I42"/>
    <mergeCell ref="B43:B44"/>
    <mergeCell ref="C43:D44"/>
    <mergeCell ref="E43:E44"/>
    <mergeCell ref="F43:F44"/>
    <mergeCell ref="G43:H44"/>
    <mergeCell ref="I43:I44"/>
    <mergeCell ref="I37:I38"/>
    <mergeCell ref="C39:E39"/>
    <mergeCell ref="G39:I39"/>
    <mergeCell ref="B40:B41"/>
    <mergeCell ref="C40:D41"/>
    <mergeCell ref="E40:E41"/>
    <mergeCell ref="F40:F41"/>
    <mergeCell ref="G40:H41"/>
    <mergeCell ref="I40:I41"/>
    <mergeCell ref="C36:D36"/>
    <mergeCell ref="G36:H36"/>
    <mergeCell ref="B37:B38"/>
    <mergeCell ref="C37:D38"/>
    <mergeCell ref="E37:E38"/>
    <mergeCell ref="F37:F38"/>
    <mergeCell ref="G37:H38"/>
    <mergeCell ref="G32:G33"/>
    <mergeCell ref="H32:H33"/>
    <mergeCell ref="I32:I33"/>
    <mergeCell ref="B34:B35"/>
    <mergeCell ref="C34:D35"/>
    <mergeCell ref="E34:E35"/>
    <mergeCell ref="F34:F35"/>
    <mergeCell ref="G34:H35"/>
    <mergeCell ref="I34:I35"/>
    <mergeCell ref="B28:I28"/>
    <mergeCell ref="C30:E30"/>
    <mergeCell ref="G30:I30"/>
    <mergeCell ref="C31:E31"/>
    <mergeCell ref="G31:I31"/>
    <mergeCell ref="B32:B33"/>
    <mergeCell ref="C32:C33"/>
    <mergeCell ref="D32:D33"/>
    <mergeCell ref="E32:E33"/>
    <mergeCell ref="F32:F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720</v>
      </c>
      <c r="B1" s="1" t="s">
        <v>1</v>
      </c>
    </row>
    <row r="2" spans="1:2">
      <c r="A2" s="7"/>
      <c r="B2" s="1" t="s">
        <v>2</v>
      </c>
    </row>
    <row r="3" spans="1:2">
      <c r="A3" s="3" t="s">
        <v>721</v>
      </c>
      <c r="B3" s="4" t="s">
        <v>7</v>
      </c>
    </row>
    <row r="4" spans="1:2">
      <c r="A4" s="12" t="s">
        <v>720</v>
      </c>
      <c r="B4" s="4" t="s">
        <v>7</v>
      </c>
    </row>
    <row r="5" spans="1:2">
      <c r="A5" s="12"/>
      <c r="B5" s="13" t="s">
        <v>720</v>
      </c>
    </row>
    <row r="6" spans="1:2">
      <c r="A6" s="12"/>
      <c r="B6" s="4"/>
    </row>
    <row r="7" spans="1:2" ht="77.25">
      <c r="A7" s="12"/>
      <c r="B7" s="11" t="s">
        <v>722</v>
      </c>
    </row>
    <row r="8" spans="1:2">
      <c r="A8" s="12"/>
      <c r="B8" s="4"/>
    </row>
    <row r="9" spans="1:2" ht="345">
      <c r="A9" s="12"/>
      <c r="B9" s="11" t="s">
        <v>723</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19.28515625" bestFit="1" customWidth="1"/>
    <col min="2" max="2" width="36.5703125" bestFit="1" customWidth="1"/>
  </cols>
  <sheetData>
    <row r="1" spans="1:2">
      <c r="A1" s="7" t="s">
        <v>724</v>
      </c>
      <c r="B1" s="1" t="s">
        <v>1</v>
      </c>
    </row>
    <row r="2" spans="1:2">
      <c r="A2" s="7"/>
      <c r="B2" s="1" t="s">
        <v>2</v>
      </c>
    </row>
    <row r="3" spans="1:2">
      <c r="A3" s="3" t="s">
        <v>725</v>
      </c>
      <c r="B3" s="4" t="s">
        <v>7</v>
      </c>
    </row>
    <row r="4" spans="1:2">
      <c r="A4" s="12" t="s">
        <v>724</v>
      </c>
      <c r="B4" s="4" t="s">
        <v>7</v>
      </c>
    </row>
    <row r="5" spans="1:2">
      <c r="A5" s="12"/>
      <c r="B5" s="13" t="s">
        <v>726</v>
      </c>
    </row>
    <row r="6" spans="1:2">
      <c r="A6" s="12"/>
      <c r="B6" s="4"/>
    </row>
    <row r="7" spans="1:2" ht="230.25">
      <c r="A7" s="12"/>
      <c r="B7" s="11" t="s">
        <v>727</v>
      </c>
    </row>
    <row r="8" spans="1:2">
      <c r="A8" s="12"/>
      <c r="B8" s="4"/>
    </row>
    <row r="9" spans="1:2" ht="90">
      <c r="A9" s="12"/>
      <c r="B9" s="11" t="s">
        <v>728</v>
      </c>
    </row>
    <row r="10" spans="1:2">
      <c r="A10" s="12"/>
      <c r="B10" s="4"/>
    </row>
    <row r="11" spans="1:2">
      <c r="A11" s="12"/>
      <c r="B11" s="72" t="s">
        <v>729</v>
      </c>
    </row>
    <row r="12" spans="1:2">
      <c r="A12" s="12"/>
      <c r="B12" s="4"/>
    </row>
    <row r="13" spans="1:2" ht="230.25">
      <c r="A13" s="12"/>
      <c r="B13" s="11" t="s">
        <v>730</v>
      </c>
    </row>
    <row r="14" spans="1:2">
      <c r="A14" s="12"/>
      <c r="B14" s="4"/>
    </row>
    <row r="15" spans="1:2" ht="268.5">
      <c r="A15" s="12"/>
      <c r="B15" s="11" t="s">
        <v>731</v>
      </c>
    </row>
    <row r="16" spans="1:2">
      <c r="A16" s="12"/>
      <c r="B16" s="4"/>
    </row>
    <row r="17" spans="1:2" ht="408.75">
      <c r="A17" s="12"/>
      <c r="B17" s="11" t="s">
        <v>732</v>
      </c>
    </row>
    <row r="18" spans="1:2">
      <c r="A18" s="12"/>
      <c r="B18" s="4"/>
    </row>
    <row r="19" spans="1:2" ht="51.75">
      <c r="A19" s="12"/>
      <c r="B19" s="11" t="s">
        <v>733</v>
      </c>
    </row>
  </sheetData>
  <mergeCells count="2">
    <mergeCell ref="A1:A2"/>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2" width="36.5703125" bestFit="1" customWidth="1"/>
    <col min="3" max="3" width="15.7109375" customWidth="1"/>
    <col min="4" max="4" width="2.42578125" customWidth="1"/>
  </cols>
  <sheetData>
    <row r="1" spans="1:4" ht="15" customHeight="1">
      <c r="A1" s="7" t="s">
        <v>734</v>
      </c>
      <c r="B1" s="7" t="s">
        <v>1</v>
      </c>
      <c r="C1" s="7"/>
      <c r="D1" s="7"/>
    </row>
    <row r="2" spans="1:4" ht="15" customHeight="1">
      <c r="A2" s="7"/>
      <c r="B2" s="7" t="s">
        <v>2</v>
      </c>
      <c r="C2" s="7"/>
      <c r="D2" s="7"/>
    </row>
    <row r="3" spans="1:4" ht="45">
      <c r="A3" s="3" t="s">
        <v>735</v>
      </c>
      <c r="B3" s="73" t="s">
        <v>7</v>
      </c>
      <c r="C3" s="73"/>
      <c r="D3" s="73"/>
    </row>
    <row r="4" spans="1:4" ht="15" customHeight="1">
      <c r="A4" s="12" t="s">
        <v>734</v>
      </c>
      <c r="B4" s="73" t="s">
        <v>7</v>
      </c>
      <c r="C4" s="73"/>
      <c r="D4" s="73"/>
    </row>
    <row r="5" spans="1:4">
      <c r="A5" s="12"/>
      <c r="B5" s="167" t="s">
        <v>734</v>
      </c>
      <c r="C5" s="167"/>
      <c r="D5" s="167"/>
    </row>
    <row r="6" spans="1:4">
      <c r="A6" s="12"/>
      <c r="B6" s="73"/>
      <c r="C6" s="73"/>
      <c r="D6" s="73"/>
    </row>
    <row r="7" spans="1:4">
      <c r="A7" s="12"/>
      <c r="B7" s="168" t="s">
        <v>736</v>
      </c>
      <c r="C7" s="168"/>
      <c r="D7" s="168"/>
    </row>
    <row r="8" spans="1:4">
      <c r="A8" s="12"/>
      <c r="B8" s="73"/>
      <c r="C8" s="73"/>
      <c r="D8" s="73"/>
    </row>
    <row r="9" spans="1:4" ht="114.75" customHeight="1">
      <c r="A9" s="12"/>
      <c r="B9" s="75" t="s">
        <v>737</v>
      </c>
      <c r="C9" s="75"/>
      <c r="D9" s="75"/>
    </row>
    <row r="10" spans="1:4">
      <c r="A10" s="12"/>
      <c r="B10" s="73"/>
      <c r="C10" s="73"/>
      <c r="D10" s="73"/>
    </row>
    <row r="11" spans="1:4" ht="89.25" customHeight="1">
      <c r="A11" s="12"/>
      <c r="B11" s="75" t="s">
        <v>738</v>
      </c>
      <c r="C11" s="75"/>
      <c r="D11" s="75"/>
    </row>
    <row r="12" spans="1:4">
      <c r="A12" s="12"/>
      <c r="B12" s="73"/>
      <c r="C12" s="73"/>
      <c r="D12" s="73"/>
    </row>
    <row r="13" spans="1:4" ht="38.25" customHeight="1">
      <c r="A13" s="12"/>
      <c r="B13" s="75" t="s">
        <v>739</v>
      </c>
      <c r="C13" s="75"/>
      <c r="D13" s="75"/>
    </row>
    <row r="14" spans="1:4">
      <c r="A14" s="12"/>
      <c r="B14" s="26"/>
      <c r="C14" s="26"/>
      <c r="D14" s="26"/>
    </row>
    <row r="15" spans="1:4">
      <c r="A15" s="12"/>
      <c r="B15" s="17"/>
      <c r="C15" s="17"/>
      <c r="D15" s="17"/>
    </row>
    <row r="16" spans="1:4" ht="15.75" thickBot="1">
      <c r="A16" s="12"/>
      <c r="B16" s="18"/>
      <c r="C16" s="27" t="s">
        <v>740</v>
      </c>
      <c r="D16" s="27"/>
    </row>
    <row r="17" spans="1:4">
      <c r="A17" s="12"/>
      <c r="B17" s="33" t="s">
        <v>741</v>
      </c>
      <c r="C17" s="40">
        <v>102984</v>
      </c>
      <c r="D17" s="29"/>
    </row>
    <row r="18" spans="1:4">
      <c r="A18" s="12"/>
      <c r="B18" s="33"/>
      <c r="C18" s="89"/>
      <c r="D18" s="90"/>
    </row>
    <row r="19" spans="1:4">
      <c r="A19" s="12"/>
      <c r="B19" s="30" t="s">
        <v>742</v>
      </c>
      <c r="C19" s="31">
        <v>19310</v>
      </c>
      <c r="D19" s="32"/>
    </row>
    <row r="20" spans="1:4">
      <c r="A20" s="12"/>
      <c r="B20" s="30"/>
      <c r="C20" s="31"/>
      <c r="D20" s="32"/>
    </row>
    <row r="21" spans="1:4">
      <c r="A21" s="12"/>
      <c r="B21" s="22" t="s">
        <v>743</v>
      </c>
      <c r="C21" s="24" t="s">
        <v>744</v>
      </c>
      <c r="D21" s="22" t="s">
        <v>281</v>
      </c>
    </row>
    <row r="22" spans="1:4" ht="15.75" thickBot="1">
      <c r="A22" s="12"/>
      <c r="B22" s="21" t="s">
        <v>745</v>
      </c>
      <c r="C22" s="23" t="s">
        <v>746</v>
      </c>
      <c r="D22" s="21" t="s">
        <v>281</v>
      </c>
    </row>
    <row r="23" spans="1:4">
      <c r="A23" s="12"/>
      <c r="B23" s="33" t="s">
        <v>747</v>
      </c>
      <c r="C23" s="40">
        <v>72303</v>
      </c>
      <c r="D23" s="29"/>
    </row>
    <row r="24" spans="1:4">
      <c r="A24" s="12"/>
      <c r="B24" s="33"/>
      <c r="C24" s="89"/>
      <c r="D24" s="90"/>
    </row>
    <row r="25" spans="1:4">
      <c r="A25" s="12"/>
      <c r="B25" s="30" t="s">
        <v>742</v>
      </c>
      <c r="C25" s="35" t="s">
        <v>316</v>
      </c>
      <c r="D25" s="32"/>
    </row>
    <row r="26" spans="1:4">
      <c r="A26" s="12"/>
      <c r="B26" s="30"/>
      <c r="C26" s="35"/>
      <c r="D26" s="32"/>
    </row>
    <row r="27" spans="1:4">
      <c r="A27" s="12"/>
      <c r="B27" s="22" t="s">
        <v>743</v>
      </c>
      <c r="C27" s="24" t="s">
        <v>748</v>
      </c>
      <c r="D27" s="22" t="s">
        <v>281</v>
      </c>
    </row>
    <row r="28" spans="1:4">
      <c r="A28" s="12"/>
      <c r="B28" s="30" t="s">
        <v>745</v>
      </c>
      <c r="C28" s="35" t="s">
        <v>316</v>
      </c>
      <c r="D28" s="32"/>
    </row>
    <row r="29" spans="1:4" ht="15.75" thickBot="1">
      <c r="A29" s="12"/>
      <c r="B29" s="30"/>
      <c r="C29" s="36"/>
      <c r="D29" s="37"/>
    </row>
    <row r="30" spans="1:4">
      <c r="A30" s="12"/>
      <c r="B30" s="33" t="s">
        <v>749</v>
      </c>
      <c r="C30" s="40">
        <v>47149</v>
      </c>
      <c r="D30" s="29"/>
    </row>
    <row r="31" spans="1:4" ht="15.75" thickBot="1">
      <c r="A31" s="12"/>
      <c r="B31" s="33"/>
      <c r="C31" s="51"/>
      <c r="D31" s="52"/>
    </row>
    <row r="32" spans="1:4" ht="25.5" customHeight="1" thickTop="1">
      <c r="A32" s="12"/>
      <c r="B32" s="75" t="s">
        <v>750</v>
      </c>
      <c r="C32" s="75"/>
      <c r="D32" s="75"/>
    </row>
    <row r="33" spans="1:4" ht="76.5" customHeight="1">
      <c r="A33" s="12"/>
      <c r="B33" s="75" t="s">
        <v>751</v>
      </c>
      <c r="C33" s="75"/>
      <c r="D33" s="75"/>
    </row>
    <row r="34" spans="1:4" ht="331.5" customHeight="1">
      <c r="A34" s="12"/>
      <c r="B34" s="75" t="s">
        <v>752</v>
      </c>
      <c r="C34" s="75"/>
      <c r="D34" s="75"/>
    </row>
    <row r="35" spans="1:4" ht="89.25" customHeight="1">
      <c r="A35" s="12"/>
      <c r="B35" s="75" t="s">
        <v>753</v>
      </c>
      <c r="C35" s="75"/>
      <c r="D35" s="75"/>
    </row>
    <row r="36" spans="1:4" ht="25.5" customHeight="1">
      <c r="A36" s="12"/>
      <c r="B36" s="75" t="s">
        <v>754</v>
      </c>
      <c r="C36" s="75"/>
      <c r="D36" s="75"/>
    </row>
    <row r="37" spans="1:4">
      <c r="A37" s="12"/>
      <c r="B37" s="26"/>
      <c r="C37" s="26"/>
      <c r="D37" s="26"/>
    </row>
    <row r="38" spans="1:4">
      <c r="A38" s="12"/>
      <c r="B38" s="17"/>
      <c r="C38" s="17"/>
      <c r="D38" s="17"/>
    </row>
    <row r="39" spans="1:4" ht="15.75" thickBot="1">
      <c r="A39" s="12"/>
      <c r="B39" s="18"/>
      <c r="C39" s="27" t="s">
        <v>740</v>
      </c>
      <c r="D39" s="27"/>
    </row>
    <row r="40" spans="1:4">
      <c r="A40" s="12"/>
      <c r="B40" s="33" t="s">
        <v>755</v>
      </c>
      <c r="C40" s="40">
        <v>1849431</v>
      </c>
      <c r="D40" s="29"/>
    </row>
    <row r="41" spans="1:4">
      <c r="A41" s="12"/>
      <c r="B41" s="33"/>
      <c r="C41" s="34"/>
      <c r="D41" s="28"/>
    </row>
    <row r="42" spans="1:4" ht="15.75" thickBot="1">
      <c r="A42" s="12"/>
      <c r="B42" s="21" t="s">
        <v>756</v>
      </c>
      <c r="C42" s="161" t="s">
        <v>757</v>
      </c>
      <c r="D42" s="162" t="s">
        <v>281</v>
      </c>
    </row>
    <row r="43" spans="1:4">
      <c r="A43" s="12"/>
      <c r="B43" s="33" t="s">
        <v>758</v>
      </c>
      <c r="C43" s="40">
        <v>1800574</v>
      </c>
      <c r="D43" s="29"/>
    </row>
    <row r="44" spans="1:4">
      <c r="A44" s="12"/>
      <c r="B44" s="33"/>
      <c r="C44" s="34"/>
      <c r="D44" s="28"/>
    </row>
    <row r="45" spans="1:4">
      <c r="A45" s="12"/>
      <c r="B45" s="158" t="s">
        <v>759</v>
      </c>
      <c r="C45" s="158"/>
      <c r="D45" s="158"/>
    </row>
    <row r="46" spans="1:4" ht="89.25" customHeight="1">
      <c r="A46" s="12"/>
      <c r="B46" s="75" t="s">
        <v>760</v>
      </c>
      <c r="C46" s="75"/>
      <c r="D46" s="75"/>
    </row>
    <row r="47" spans="1:4" ht="51" customHeight="1">
      <c r="A47" s="12"/>
      <c r="B47" s="75" t="s">
        <v>761</v>
      </c>
      <c r="C47" s="75"/>
      <c r="D47" s="75"/>
    </row>
    <row r="48" spans="1:4" ht="51" customHeight="1">
      <c r="A48" s="12"/>
      <c r="B48" s="75" t="s">
        <v>762</v>
      </c>
      <c r="C48" s="75"/>
      <c r="D48" s="75"/>
    </row>
    <row r="49" spans="1:4">
      <c r="A49" s="12"/>
      <c r="B49" s="158" t="s">
        <v>763</v>
      </c>
      <c r="C49" s="158"/>
      <c r="D49" s="158"/>
    </row>
    <row r="50" spans="1:4" ht="76.5" customHeight="1">
      <c r="A50" s="12"/>
      <c r="B50" s="75" t="s">
        <v>764</v>
      </c>
      <c r="C50" s="75"/>
      <c r="D50" s="75"/>
    </row>
    <row r="51" spans="1:4" ht="63.75" customHeight="1">
      <c r="A51" s="12"/>
      <c r="B51" s="75" t="s">
        <v>765</v>
      </c>
      <c r="C51" s="75"/>
      <c r="D51" s="75"/>
    </row>
    <row r="52" spans="1:4" ht="140.25" customHeight="1">
      <c r="A52" s="12"/>
      <c r="B52" s="75" t="s">
        <v>766</v>
      </c>
      <c r="C52" s="75"/>
      <c r="D52" s="75"/>
    </row>
    <row r="53" spans="1:4" ht="89.25" customHeight="1">
      <c r="A53" s="12"/>
      <c r="B53" s="75" t="s">
        <v>767</v>
      </c>
      <c r="C53" s="75"/>
      <c r="D53" s="75"/>
    </row>
  </sheetData>
  <mergeCells count="57">
    <mergeCell ref="B53:D53"/>
    <mergeCell ref="B47:D47"/>
    <mergeCell ref="B48:D48"/>
    <mergeCell ref="B49:D49"/>
    <mergeCell ref="B50:D50"/>
    <mergeCell ref="B51:D51"/>
    <mergeCell ref="B52:D52"/>
    <mergeCell ref="B33:D33"/>
    <mergeCell ref="B34:D34"/>
    <mergeCell ref="B35:D35"/>
    <mergeCell ref="B36:D36"/>
    <mergeCell ref="B45:D45"/>
    <mergeCell ref="B46:D46"/>
    <mergeCell ref="B9:D9"/>
    <mergeCell ref="B10:D10"/>
    <mergeCell ref="B11:D11"/>
    <mergeCell ref="B12:D12"/>
    <mergeCell ref="B13:D13"/>
    <mergeCell ref="B32:D32"/>
    <mergeCell ref="A1:A2"/>
    <mergeCell ref="B1:D1"/>
    <mergeCell ref="B2:D2"/>
    <mergeCell ref="B3:D3"/>
    <mergeCell ref="A4:A53"/>
    <mergeCell ref="B4:D4"/>
    <mergeCell ref="B5:D5"/>
    <mergeCell ref="B6:D6"/>
    <mergeCell ref="B7:D7"/>
    <mergeCell ref="B8:D8"/>
    <mergeCell ref="B37:D37"/>
    <mergeCell ref="C39:D39"/>
    <mergeCell ref="B40:B41"/>
    <mergeCell ref="C40:C41"/>
    <mergeCell ref="D40:D41"/>
    <mergeCell ref="B43:B44"/>
    <mergeCell ref="C43:C44"/>
    <mergeCell ref="D43:D44"/>
    <mergeCell ref="B28:B29"/>
    <mergeCell ref="C28:C29"/>
    <mergeCell ref="D28:D29"/>
    <mergeCell ref="B30:B31"/>
    <mergeCell ref="C30:C31"/>
    <mergeCell ref="D30:D31"/>
    <mergeCell ref="B23:B24"/>
    <mergeCell ref="C23:C24"/>
    <mergeCell ref="D23:D24"/>
    <mergeCell ref="B25:B26"/>
    <mergeCell ref="C25:C26"/>
    <mergeCell ref="D25:D26"/>
    <mergeCell ref="B14:D14"/>
    <mergeCell ref="C16:D16"/>
    <mergeCell ref="B17:B18"/>
    <mergeCell ref="C17:C18"/>
    <mergeCell ref="D17:D18"/>
    <mergeCell ref="B19:B20"/>
    <mergeCell ref="C19:C20"/>
    <mergeCell ref="D19:D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3" width="36.5703125" bestFit="1" customWidth="1"/>
    <col min="4" max="4" width="14.28515625" customWidth="1"/>
    <col min="5" max="6" width="14.85546875" customWidth="1"/>
    <col min="7" max="7" width="3.140625" customWidth="1"/>
    <col min="8" max="8" width="14.28515625" customWidth="1"/>
    <col min="9" max="10" width="14.85546875" customWidth="1"/>
  </cols>
  <sheetData>
    <row r="1" spans="1:10" ht="15" customHeight="1">
      <c r="A1" s="7" t="s">
        <v>768</v>
      </c>
      <c r="B1" s="7" t="s">
        <v>1</v>
      </c>
      <c r="C1" s="7"/>
      <c r="D1" s="7"/>
      <c r="E1" s="7"/>
      <c r="F1" s="7"/>
      <c r="G1" s="7"/>
      <c r="H1" s="7"/>
      <c r="I1" s="7"/>
      <c r="J1" s="7"/>
    </row>
    <row r="2" spans="1:10" ht="15" customHeight="1">
      <c r="A2" s="7"/>
      <c r="B2" s="7" t="s">
        <v>2</v>
      </c>
      <c r="C2" s="7"/>
      <c r="D2" s="7"/>
      <c r="E2" s="7"/>
      <c r="F2" s="7"/>
      <c r="G2" s="7"/>
      <c r="H2" s="7"/>
      <c r="I2" s="7"/>
      <c r="J2" s="7"/>
    </row>
    <row r="3" spans="1:10" ht="30">
      <c r="A3" s="3" t="s">
        <v>769</v>
      </c>
      <c r="B3" s="73" t="s">
        <v>7</v>
      </c>
      <c r="C3" s="73"/>
      <c r="D3" s="73"/>
      <c r="E3" s="73"/>
      <c r="F3" s="73"/>
      <c r="G3" s="73"/>
      <c r="H3" s="73"/>
      <c r="I3" s="73"/>
      <c r="J3" s="73"/>
    </row>
    <row r="4" spans="1:10" ht="15" customHeight="1">
      <c r="A4" s="12" t="s">
        <v>768</v>
      </c>
      <c r="B4" s="73" t="s">
        <v>7</v>
      </c>
      <c r="C4" s="73"/>
      <c r="D4" s="73"/>
      <c r="E4" s="73"/>
      <c r="F4" s="73"/>
      <c r="G4" s="73"/>
      <c r="H4" s="73"/>
      <c r="I4" s="73"/>
      <c r="J4" s="73"/>
    </row>
    <row r="5" spans="1:10">
      <c r="A5" s="12"/>
      <c r="B5" s="74" t="s">
        <v>768</v>
      </c>
      <c r="C5" s="74"/>
      <c r="D5" s="74"/>
      <c r="E5" s="74"/>
      <c r="F5" s="74"/>
      <c r="G5" s="74"/>
      <c r="H5" s="74"/>
      <c r="I5" s="74"/>
      <c r="J5" s="74"/>
    </row>
    <row r="6" spans="1:10">
      <c r="A6" s="12"/>
      <c r="B6" s="158" t="s">
        <v>770</v>
      </c>
      <c r="C6" s="158"/>
      <c r="D6" s="158"/>
      <c r="E6" s="158"/>
      <c r="F6" s="158"/>
      <c r="G6" s="158"/>
      <c r="H6" s="158"/>
      <c r="I6" s="158"/>
      <c r="J6" s="158"/>
    </row>
    <row r="7" spans="1:10">
      <c r="A7" s="12"/>
      <c r="B7" s="75" t="s">
        <v>771</v>
      </c>
      <c r="C7" s="75"/>
      <c r="D7" s="75"/>
      <c r="E7" s="75"/>
      <c r="F7" s="75"/>
      <c r="G7" s="75"/>
      <c r="H7" s="75"/>
      <c r="I7" s="75"/>
      <c r="J7" s="75"/>
    </row>
    <row r="8" spans="1:10">
      <c r="A8" s="12"/>
      <c r="B8" s="26"/>
      <c r="C8" s="26"/>
      <c r="D8" s="26"/>
      <c r="E8" s="26"/>
      <c r="F8" s="26"/>
      <c r="G8" s="26"/>
      <c r="H8" s="26"/>
      <c r="I8" s="26"/>
      <c r="J8" s="26"/>
    </row>
    <row r="9" spans="1:10">
      <c r="A9" s="12"/>
      <c r="B9" s="17"/>
      <c r="C9" s="17"/>
      <c r="D9" s="17"/>
      <c r="E9" s="17"/>
      <c r="F9" s="17"/>
      <c r="G9" s="17"/>
      <c r="H9" s="17"/>
      <c r="I9" s="17"/>
      <c r="J9" s="17"/>
    </row>
    <row r="10" spans="1:10" ht="15.75" thickBot="1">
      <c r="A10" s="12"/>
      <c r="B10" s="18"/>
      <c r="C10" s="70">
        <v>41912</v>
      </c>
      <c r="D10" s="70"/>
      <c r="E10" s="70"/>
      <c r="F10" s="18"/>
      <c r="G10" s="70">
        <v>41639</v>
      </c>
      <c r="H10" s="70"/>
      <c r="I10" s="70"/>
      <c r="J10" s="18"/>
    </row>
    <row r="11" spans="1:10">
      <c r="A11" s="12"/>
      <c r="B11" s="66" t="s">
        <v>772</v>
      </c>
      <c r="C11" s="38" t="s">
        <v>262</v>
      </c>
      <c r="D11" s="40">
        <v>104973</v>
      </c>
      <c r="E11" s="29"/>
      <c r="F11" s="28"/>
      <c r="G11" s="38" t="s">
        <v>262</v>
      </c>
      <c r="H11" s="40">
        <v>107705</v>
      </c>
      <c r="I11" s="29"/>
      <c r="J11" s="28"/>
    </row>
    <row r="12" spans="1:10">
      <c r="A12" s="12"/>
      <c r="B12" s="66"/>
      <c r="C12" s="33"/>
      <c r="D12" s="34"/>
      <c r="E12" s="28"/>
      <c r="F12" s="28"/>
      <c r="G12" s="33"/>
      <c r="H12" s="34"/>
      <c r="I12" s="28"/>
      <c r="J12" s="28"/>
    </row>
    <row r="13" spans="1:10">
      <c r="A13" s="12"/>
      <c r="B13" s="68" t="s">
        <v>773</v>
      </c>
      <c r="C13" s="31">
        <v>86373</v>
      </c>
      <c r="D13" s="31"/>
      <c r="E13" s="32"/>
      <c r="F13" s="32"/>
      <c r="G13" s="31">
        <v>91015</v>
      </c>
      <c r="H13" s="31"/>
      <c r="I13" s="32"/>
      <c r="J13" s="32"/>
    </row>
    <row r="14" spans="1:10">
      <c r="A14" s="12"/>
      <c r="B14" s="68"/>
      <c r="C14" s="31"/>
      <c r="D14" s="31"/>
      <c r="E14" s="32"/>
      <c r="F14" s="32"/>
      <c r="G14" s="31"/>
      <c r="H14" s="31"/>
      <c r="I14" s="32"/>
      <c r="J14" s="32"/>
    </row>
    <row r="15" spans="1:10">
      <c r="A15" s="12"/>
      <c r="B15" s="66" t="s">
        <v>774</v>
      </c>
      <c r="C15" s="34">
        <v>1546589</v>
      </c>
      <c r="D15" s="34"/>
      <c r="E15" s="28"/>
      <c r="F15" s="28"/>
      <c r="G15" s="34">
        <v>1341701</v>
      </c>
      <c r="H15" s="34"/>
      <c r="I15" s="28"/>
      <c r="J15" s="28"/>
    </row>
    <row r="16" spans="1:10">
      <c r="A16" s="12"/>
      <c r="B16" s="66"/>
      <c r="C16" s="34"/>
      <c r="D16" s="34"/>
      <c r="E16" s="28"/>
      <c r="F16" s="28"/>
      <c r="G16" s="34"/>
      <c r="H16" s="34"/>
      <c r="I16" s="28"/>
      <c r="J16" s="28"/>
    </row>
    <row r="17" spans="1:10">
      <c r="A17" s="12"/>
      <c r="B17" s="68" t="s">
        <v>775</v>
      </c>
      <c r="C17" s="31">
        <v>30901</v>
      </c>
      <c r="D17" s="31"/>
      <c r="E17" s="32"/>
      <c r="F17" s="32"/>
      <c r="G17" s="35" t="s">
        <v>316</v>
      </c>
      <c r="H17" s="35"/>
      <c r="I17" s="32"/>
      <c r="J17" s="32"/>
    </row>
    <row r="18" spans="1:10">
      <c r="A18" s="12"/>
      <c r="B18" s="68"/>
      <c r="C18" s="31"/>
      <c r="D18" s="31"/>
      <c r="E18" s="32"/>
      <c r="F18" s="32"/>
      <c r="G18" s="35"/>
      <c r="H18" s="35"/>
      <c r="I18" s="32"/>
      <c r="J18" s="32"/>
    </row>
    <row r="19" spans="1:10">
      <c r="A19" s="12"/>
      <c r="B19" s="66" t="s">
        <v>776</v>
      </c>
      <c r="C19" s="34">
        <v>12765</v>
      </c>
      <c r="D19" s="34"/>
      <c r="E19" s="28"/>
      <c r="F19" s="28"/>
      <c r="G19" s="34">
        <v>6437</v>
      </c>
      <c r="H19" s="34"/>
      <c r="I19" s="28"/>
      <c r="J19" s="28"/>
    </row>
    <row r="20" spans="1:10">
      <c r="A20" s="12"/>
      <c r="B20" s="66"/>
      <c r="C20" s="34"/>
      <c r="D20" s="34"/>
      <c r="E20" s="28"/>
      <c r="F20" s="28"/>
      <c r="G20" s="34"/>
      <c r="H20" s="34"/>
      <c r="I20" s="28"/>
      <c r="J20" s="28"/>
    </row>
    <row r="21" spans="1:10">
      <c r="A21" s="12"/>
      <c r="B21" s="68" t="s">
        <v>777</v>
      </c>
      <c r="C21" s="31">
        <v>68369</v>
      </c>
      <c r="D21" s="31"/>
      <c r="E21" s="32"/>
      <c r="F21" s="32"/>
      <c r="G21" s="31">
        <v>54871</v>
      </c>
      <c r="H21" s="31"/>
      <c r="I21" s="32"/>
      <c r="J21" s="32"/>
    </row>
    <row r="22" spans="1:10">
      <c r="A22" s="12"/>
      <c r="B22" s="68"/>
      <c r="C22" s="31"/>
      <c r="D22" s="31"/>
      <c r="E22" s="32"/>
      <c r="F22" s="32"/>
      <c r="G22" s="31"/>
      <c r="H22" s="31"/>
      <c r="I22" s="32"/>
      <c r="J22" s="32"/>
    </row>
    <row r="23" spans="1:10">
      <c r="A23" s="12"/>
      <c r="B23" s="66" t="s">
        <v>778</v>
      </c>
      <c r="C23" s="34">
        <v>2566</v>
      </c>
      <c r="D23" s="34"/>
      <c r="E23" s="28"/>
      <c r="F23" s="28"/>
      <c r="G23" s="44" t="s">
        <v>316</v>
      </c>
      <c r="H23" s="44"/>
      <c r="I23" s="28"/>
      <c r="J23" s="28"/>
    </row>
    <row r="24" spans="1:10" ht="15.75" thickBot="1">
      <c r="A24" s="12"/>
      <c r="B24" s="66"/>
      <c r="C24" s="41"/>
      <c r="D24" s="41"/>
      <c r="E24" s="42"/>
      <c r="F24" s="28"/>
      <c r="G24" s="45"/>
      <c r="H24" s="45"/>
      <c r="I24" s="42"/>
      <c r="J24" s="28"/>
    </row>
    <row r="25" spans="1:10">
      <c r="A25" s="12"/>
      <c r="B25" s="30" t="s">
        <v>148</v>
      </c>
      <c r="C25" s="46" t="s">
        <v>262</v>
      </c>
      <c r="D25" s="48">
        <v>1852536</v>
      </c>
      <c r="E25" s="43"/>
      <c r="F25" s="32"/>
      <c r="G25" s="46" t="s">
        <v>262</v>
      </c>
      <c r="H25" s="48">
        <v>1601729</v>
      </c>
      <c r="I25" s="43"/>
      <c r="J25" s="32"/>
    </row>
    <row r="26" spans="1:10" ht="15.75" thickBot="1">
      <c r="A26" s="12"/>
      <c r="B26" s="30"/>
      <c r="C26" s="58"/>
      <c r="D26" s="61"/>
      <c r="E26" s="62"/>
      <c r="F26" s="32"/>
      <c r="G26" s="58"/>
      <c r="H26" s="61"/>
      <c r="I26" s="62"/>
      <c r="J26" s="32"/>
    </row>
    <row r="27" spans="1:10" ht="15.75" thickTop="1">
      <c r="A27" s="12"/>
      <c r="B27" s="17"/>
      <c r="C27" s="17"/>
    </row>
    <row r="28" spans="1:10" ht="45">
      <c r="A28" s="12"/>
      <c r="B28" s="169">
        <v>-1</v>
      </c>
      <c r="C28" s="170" t="s">
        <v>779</v>
      </c>
    </row>
    <row r="29" spans="1:10">
      <c r="A29" s="12"/>
      <c r="B29" s="17"/>
      <c r="C29" s="17"/>
    </row>
    <row r="30" spans="1:10" ht="56.25">
      <c r="A30" s="12"/>
      <c r="B30" s="169">
        <v>-2</v>
      </c>
      <c r="C30" s="171" t="s">
        <v>780</v>
      </c>
    </row>
    <row r="31" spans="1:10">
      <c r="A31" s="12"/>
      <c r="B31" s="17"/>
      <c r="C31" s="17"/>
    </row>
    <row r="32" spans="1:10" ht="56.25">
      <c r="A32" s="12"/>
      <c r="B32" s="169">
        <v>-3</v>
      </c>
      <c r="C32" s="171" t="s">
        <v>781</v>
      </c>
    </row>
    <row r="33" spans="1:10">
      <c r="A33" s="12"/>
      <c r="B33" s="17"/>
      <c r="C33" s="17"/>
    </row>
    <row r="34" spans="1:10" ht="33.75">
      <c r="A34" s="12"/>
      <c r="B34" s="169">
        <v>-4</v>
      </c>
      <c r="C34" s="171" t="s">
        <v>782</v>
      </c>
    </row>
    <row r="35" spans="1:10">
      <c r="A35" s="12"/>
      <c r="B35" s="17"/>
      <c r="C35" s="17"/>
    </row>
    <row r="36" spans="1:10" ht="56.25">
      <c r="A36" s="12"/>
      <c r="B36" s="169">
        <v>-5</v>
      </c>
      <c r="C36" s="171" t="s">
        <v>783</v>
      </c>
    </row>
    <row r="37" spans="1:10">
      <c r="A37" s="12"/>
      <c r="B37" s="17"/>
      <c r="C37" s="17"/>
    </row>
    <row r="38" spans="1:10" ht="157.5">
      <c r="A38" s="12"/>
      <c r="B38" s="169">
        <v>-6</v>
      </c>
      <c r="C38" s="171" t="s">
        <v>784</v>
      </c>
    </row>
    <row r="39" spans="1:10">
      <c r="A39" s="12"/>
      <c r="B39" s="17"/>
      <c r="C39" s="17"/>
    </row>
    <row r="40" spans="1:10" ht="33.75">
      <c r="A40" s="12"/>
      <c r="B40" s="169">
        <v>-7</v>
      </c>
      <c r="C40" s="171" t="s">
        <v>785</v>
      </c>
    </row>
    <row r="41" spans="1:10">
      <c r="A41" s="12"/>
      <c r="B41" s="168" t="s">
        <v>786</v>
      </c>
      <c r="C41" s="168"/>
      <c r="D41" s="168"/>
      <c r="E41" s="168"/>
      <c r="F41" s="168"/>
      <c r="G41" s="168"/>
      <c r="H41" s="168"/>
      <c r="I41" s="168"/>
      <c r="J41" s="168"/>
    </row>
    <row r="42" spans="1:10" ht="89.25" customHeight="1">
      <c r="A42" s="12"/>
      <c r="B42" s="75" t="s">
        <v>787</v>
      </c>
      <c r="C42" s="75"/>
      <c r="D42" s="75"/>
      <c r="E42" s="75"/>
      <c r="F42" s="75"/>
      <c r="G42" s="75"/>
      <c r="H42" s="75"/>
      <c r="I42" s="75"/>
      <c r="J42" s="75"/>
    </row>
    <row r="43" spans="1:10" ht="38.25" customHeight="1">
      <c r="A43" s="12"/>
      <c r="B43" s="75" t="s">
        <v>788</v>
      </c>
      <c r="C43" s="75"/>
      <c r="D43" s="75"/>
      <c r="E43" s="75"/>
      <c r="F43" s="75"/>
      <c r="G43" s="75"/>
      <c r="H43" s="75"/>
      <c r="I43" s="75"/>
      <c r="J43" s="75"/>
    </row>
  </sheetData>
  <mergeCells count="75">
    <mergeCell ref="B42:J42"/>
    <mergeCell ref="B43:J43"/>
    <mergeCell ref="A1:A2"/>
    <mergeCell ref="B1:J1"/>
    <mergeCell ref="B2:J2"/>
    <mergeCell ref="B3:J3"/>
    <mergeCell ref="A4:A43"/>
    <mergeCell ref="B4:J4"/>
    <mergeCell ref="B5:J5"/>
    <mergeCell ref="B6:J6"/>
    <mergeCell ref="B7:J7"/>
    <mergeCell ref="B41:J41"/>
    <mergeCell ref="J23:J24"/>
    <mergeCell ref="B25:B26"/>
    <mergeCell ref="C25:C26"/>
    <mergeCell ref="D25:D26"/>
    <mergeCell ref="E25:E26"/>
    <mergeCell ref="F25:F26"/>
    <mergeCell ref="G25:G26"/>
    <mergeCell ref="H25:H26"/>
    <mergeCell ref="I25:I26"/>
    <mergeCell ref="J25:J26"/>
    <mergeCell ref="B23:B24"/>
    <mergeCell ref="C23:D24"/>
    <mergeCell ref="E23:E24"/>
    <mergeCell ref="F23:F24"/>
    <mergeCell ref="G23:H24"/>
    <mergeCell ref="I23:I24"/>
    <mergeCell ref="J19:J20"/>
    <mergeCell ref="B21:B22"/>
    <mergeCell ref="C21:D22"/>
    <mergeCell ref="E21:E22"/>
    <mergeCell ref="F21:F22"/>
    <mergeCell ref="G21:H22"/>
    <mergeCell ref="I21:I22"/>
    <mergeCell ref="J21:J22"/>
    <mergeCell ref="B19:B20"/>
    <mergeCell ref="C19:D20"/>
    <mergeCell ref="E19:E20"/>
    <mergeCell ref="F19:F20"/>
    <mergeCell ref="G19:H20"/>
    <mergeCell ref="I19:I20"/>
    <mergeCell ref="J15:J16"/>
    <mergeCell ref="B17:B18"/>
    <mergeCell ref="C17:D18"/>
    <mergeCell ref="E17:E18"/>
    <mergeCell ref="F17:F18"/>
    <mergeCell ref="G17:H18"/>
    <mergeCell ref="I17:I18"/>
    <mergeCell ref="J17:J18"/>
    <mergeCell ref="B15:B16"/>
    <mergeCell ref="C15:D16"/>
    <mergeCell ref="E15:E16"/>
    <mergeCell ref="F15:F16"/>
    <mergeCell ref="G15:H16"/>
    <mergeCell ref="I15:I16"/>
    <mergeCell ref="I11:I12"/>
    <mergeCell ref="J11:J12"/>
    <mergeCell ref="B13:B14"/>
    <mergeCell ref="C13:D14"/>
    <mergeCell ref="E13:E14"/>
    <mergeCell ref="F13:F14"/>
    <mergeCell ref="G13:H14"/>
    <mergeCell ref="I13:I14"/>
    <mergeCell ref="J13:J14"/>
    <mergeCell ref="B8:J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27" bestFit="1" customWidth="1"/>
    <col min="2" max="2" width="36.5703125" bestFit="1" customWidth="1"/>
    <col min="3" max="3" width="31.7109375" customWidth="1"/>
    <col min="4" max="4" width="6.85546875" customWidth="1"/>
    <col min="5" max="5" width="17.28515625" customWidth="1"/>
    <col min="6" max="7" width="31.7109375" customWidth="1"/>
    <col min="8" max="8" width="6.85546875" customWidth="1"/>
    <col min="9" max="9" width="18.7109375" customWidth="1"/>
    <col min="10" max="11" width="31.7109375" customWidth="1"/>
    <col min="12" max="12" width="6.85546875" customWidth="1"/>
    <col min="13" max="13" width="18.7109375" customWidth="1"/>
    <col min="14" max="15" width="31.7109375" customWidth="1"/>
    <col min="16" max="16" width="6.85546875" customWidth="1"/>
    <col min="17" max="17" width="18.7109375" customWidth="1"/>
    <col min="18" max="18" width="31.7109375" customWidth="1"/>
  </cols>
  <sheetData>
    <row r="1" spans="1:18" ht="15" customHeight="1">
      <c r="A1" s="7" t="s">
        <v>7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90</v>
      </c>
      <c r="B3" s="73" t="s">
        <v>7</v>
      </c>
      <c r="C3" s="73"/>
      <c r="D3" s="73"/>
      <c r="E3" s="73"/>
      <c r="F3" s="73"/>
      <c r="G3" s="73"/>
      <c r="H3" s="73"/>
      <c r="I3" s="73"/>
      <c r="J3" s="73"/>
      <c r="K3" s="73"/>
      <c r="L3" s="73"/>
      <c r="M3" s="73"/>
      <c r="N3" s="73"/>
      <c r="O3" s="73"/>
      <c r="P3" s="73"/>
      <c r="Q3" s="73"/>
      <c r="R3" s="73"/>
    </row>
    <row r="4" spans="1:18" ht="15" customHeight="1">
      <c r="A4" s="12" t="s">
        <v>789</v>
      </c>
      <c r="B4" s="73" t="s">
        <v>7</v>
      </c>
      <c r="C4" s="73"/>
      <c r="D4" s="73"/>
      <c r="E4" s="73"/>
      <c r="F4" s="73"/>
      <c r="G4" s="73"/>
      <c r="H4" s="73"/>
      <c r="I4" s="73"/>
      <c r="J4" s="73"/>
      <c r="K4" s="73"/>
      <c r="L4" s="73"/>
      <c r="M4" s="73"/>
      <c r="N4" s="73"/>
      <c r="O4" s="73"/>
      <c r="P4" s="73"/>
      <c r="Q4" s="73"/>
      <c r="R4" s="73"/>
    </row>
    <row r="5" spans="1:18">
      <c r="A5" s="12"/>
      <c r="B5" s="74" t="s">
        <v>789</v>
      </c>
      <c r="C5" s="74"/>
      <c r="D5" s="74"/>
      <c r="E5" s="74"/>
      <c r="F5" s="74"/>
      <c r="G5" s="74"/>
      <c r="H5" s="74"/>
      <c r="I5" s="74"/>
      <c r="J5" s="74"/>
      <c r="K5" s="74"/>
      <c r="L5" s="74"/>
      <c r="M5" s="74"/>
      <c r="N5" s="74"/>
      <c r="O5" s="74"/>
      <c r="P5" s="74"/>
      <c r="Q5" s="74"/>
      <c r="R5" s="74"/>
    </row>
    <row r="6" spans="1:18" ht="38.25" customHeight="1">
      <c r="A6" s="12"/>
      <c r="B6" s="75" t="s">
        <v>791</v>
      </c>
      <c r="C6" s="75"/>
      <c r="D6" s="75"/>
      <c r="E6" s="75"/>
      <c r="F6" s="75"/>
      <c r="G6" s="75"/>
      <c r="H6" s="75"/>
      <c r="I6" s="75"/>
      <c r="J6" s="75"/>
      <c r="K6" s="75"/>
      <c r="L6" s="75"/>
      <c r="M6" s="75"/>
      <c r="N6" s="75"/>
      <c r="O6" s="75"/>
      <c r="P6" s="75"/>
      <c r="Q6" s="75"/>
      <c r="R6" s="75"/>
    </row>
    <row r="7" spans="1:18">
      <c r="A7" s="12"/>
      <c r="B7" s="75" t="s">
        <v>792</v>
      </c>
      <c r="C7" s="75"/>
      <c r="D7" s="75"/>
      <c r="E7" s="75"/>
      <c r="F7" s="75"/>
      <c r="G7" s="75"/>
      <c r="H7" s="75"/>
      <c r="I7" s="75"/>
      <c r="J7" s="75"/>
      <c r="K7" s="75"/>
      <c r="L7" s="75"/>
      <c r="M7" s="75"/>
      <c r="N7" s="75"/>
      <c r="O7" s="75"/>
      <c r="P7" s="75"/>
      <c r="Q7" s="75"/>
      <c r="R7" s="75"/>
    </row>
    <row r="8" spans="1:18">
      <c r="A8" s="12"/>
      <c r="B8" s="26"/>
      <c r="C8" s="26"/>
      <c r="D8" s="26"/>
      <c r="E8" s="26"/>
      <c r="F8" s="26"/>
      <c r="G8" s="26"/>
      <c r="H8" s="26"/>
      <c r="I8" s="26"/>
      <c r="J8" s="26"/>
      <c r="K8" s="26"/>
      <c r="L8" s="26"/>
      <c r="M8" s="26"/>
      <c r="N8" s="26"/>
      <c r="O8" s="26"/>
      <c r="P8" s="26"/>
      <c r="Q8" s="26"/>
      <c r="R8" s="26"/>
    </row>
    <row r="9" spans="1:18">
      <c r="A9" s="12"/>
      <c r="B9" s="17"/>
      <c r="C9" s="17"/>
      <c r="D9" s="17"/>
      <c r="E9" s="17"/>
      <c r="F9" s="17"/>
      <c r="G9" s="17"/>
      <c r="H9" s="17"/>
      <c r="I9" s="17"/>
      <c r="J9" s="17"/>
      <c r="K9" s="17"/>
      <c r="L9" s="17"/>
      <c r="M9" s="17"/>
      <c r="N9" s="17"/>
      <c r="O9" s="17"/>
      <c r="P9" s="17"/>
      <c r="Q9" s="17"/>
      <c r="R9" s="17"/>
    </row>
    <row r="10" spans="1:18" ht="15.75" thickBot="1">
      <c r="A10" s="12"/>
      <c r="B10" s="18"/>
      <c r="C10" s="18"/>
      <c r="D10" s="27" t="s">
        <v>276</v>
      </c>
      <c r="E10" s="27"/>
      <c r="F10" s="27"/>
      <c r="G10" s="27"/>
      <c r="H10" s="27"/>
      <c r="I10" s="27"/>
      <c r="J10" s="27"/>
      <c r="K10" s="18"/>
      <c r="L10" s="27" t="s">
        <v>277</v>
      </c>
      <c r="M10" s="27"/>
      <c r="N10" s="27"/>
      <c r="O10" s="27"/>
      <c r="P10" s="27"/>
      <c r="Q10" s="27"/>
      <c r="R10" s="27"/>
    </row>
    <row r="11" spans="1:18" ht="15.75" thickBot="1">
      <c r="A11" s="12"/>
      <c r="B11" s="20"/>
      <c r="C11" s="20"/>
      <c r="D11" s="57">
        <v>2014</v>
      </c>
      <c r="E11" s="57"/>
      <c r="F11" s="57"/>
      <c r="G11" s="20"/>
      <c r="H11" s="57">
        <v>2013</v>
      </c>
      <c r="I11" s="57"/>
      <c r="J11" s="57"/>
      <c r="K11" s="20"/>
      <c r="L11" s="57">
        <v>2014</v>
      </c>
      <c r="M11" s="57"/>
      <c r="N11" s="57"/>
      <c r="O11" s="20"/>
      <c r="P11" s="57">
        <v>2013</v>
      </c>
      <c r="Q11" s="57"/>
      <c r="R11" s="57"/>
    </row>
    <row r="12" spans="1:18" ht="15.75" thickBot="1">
      <c r="A12" s="12"/>
      <c r="B12" s="21" t="s">
        <v>793</v>
      </c>
      <c r="C12" s="18"/>
      <c r="D12" s="172"/>
      <c r="E12" s="172"/>
      <c r="F12" s="172"/>
      <c r="G12" s="18"/>
      <c r="H12" s="172"/>
      <c r="I12" s="172"/>
      <c r="J12" s="172"/>
      <c r="K12" s="18"/>
      <c r="L12" s="172"/>
      <c r="M12" s="172"/>
      <c r="N12" s="172"/>
      <c r="O12" s="18"/>
      <c r="P12" s="172"/>
      <c r="Q12" s="172"/>
      <c r="R12" s="172"/>
    </row>
    <row r="13" spans="1:18">
      <c r="A13" s="12"/>
      <c r="B13" s="100" t="s">
        <v>794</v>
      </c>
      <c r="C13" s="28"/>
      <c r="D13" s="38" t="s">
        <v>262</v>
      </c>
      <c r="E13" s="91">
        <v>272</v>
      </c>
      <c r="F13" s="29"/>
      <c r="G13" s="28"/>
      <c r="H13" s="38" t="s">
        <v>262</v>
      </c>
      <c r="I13" s="40">
        <v>1830</v>
      </c>
      <c r="J13" s="29"/>
      <c r="K13" s="28"/>
      <c r="L13" s="38" t="s">
        <v>262</v>
      </c>
      <c r="M13" s="40">
        <v>2368</v>
      </c>
      <c r="N13" s="29"/>
      <c r="O13" s="28"/>
      <c r="P13" s="38" t="s">
        <v>262</v>
      </c>
      <c r="Q13" s="40">
        <v>6563</v>
      </c>
      <c r="R13" s="29"/>
    </row>
    <row r="14" spans="1:18" ht="15.75" thickBot="1">
      <c r="A14" s="12"/>
      <c r="B14" s="100"/>
      <c r="C14" s="28"/>
      <c r="D14" s="50"/>
      <c r="E14" s="93"/>
      <c r="F14" s="52"/>
      <c r="G14" s="28"/>
      <c r="H14" s="50"/>
      <c r="I14" s="51"/>
      <c r="J14" s="52"/>
      <c r="K14" s="28"/>
      <c r="L14" s="50"/>
      <c r="M14" s="51"/>
      <c r="N14" s="52"/>
      <c r="O14" s="28"/>
      <c r="P14" s="50"/>
      <c r="Q14" s="51"/>
      <c r="R14" s="52"/>
    </row>
    <row r="15" spans="1:18" ht="15.75" thickTop="1">
      <c r="A15" s="12"/>
      <c r="B15" s="18"/>
      <c r="C15" s="18"/>
      <c r="D15" s="104"/>
      <c r="E15" s="104"/>
      <c r="F15" s="104"/>
      <c r="G15" s="18"/>
      <c r="H15" s="104"/>
      <c r="I15" s="104"/>
      <c r="J15" s="104"/>
      <c r="K15" s="18"/>
      <c r="L15" s="104"/>
      <c r="M15" s="104"/>
      <c r="N15" s="104"/>
      <c r="O15" s="18"/>
      <c r="P15" s="104"/>
      <c r="Q15" s="104"/>
      <c r="R15" s="104"/>
    </row>
    <row r="16" spans="1:18">
      <c r="A16" s="12"/>
      <c r="B16" s="100" t="s">
        <v>795</v>
      </c>
      <c r="C16" s="28"/>
      <c r="D16" s="34">
        <v>17449974</v>
      </c>
      <c r="E16" s="34"/>
      <c r="F16" s="28"/>
      <c r="G16" s="28"/>
      <c r="H16" s="34">
        <v>10246176</v>
      </c>
      <c r="I16" s="34"/>
      <c r="J16" s="28"/>
      <c r="K16" s="28"/>
      <c r="L16" s="34">
        <v>12909949</v>
      </c>
      <c r="M16" s="34"/>
      <c r="N16" s="28"/>
      <c r="O16" s="28"/>
      <c r="P16" s="34">
        <v>10243893</v>
      </c>
      <c r="Q16" s="34"/>
      <c r="R16" s="28"/>
    </row>
    <row r="17" spans="1:18">
      <c r="A17" s="12"/>
      <c r="B17" s="100"/>
      <c r="C17" s="28"/>
      <c r="D17" s="34"/>
      <c r="E17" s="34"/>
      <c r="F17" s="28"/>
      <c r="G17" s="28"/>
      <c r="H17" s="34"/>
      <c r="I17" s="34"/>
      <c r="J17" s="28"/>
      <c r="K17" s="28"/>
      <c r="L17" s="34"/>
      <c r="M17" s="34"/>
      <c r="N17" s="28"/>
      <c r="O17" s="28"/>
      <c r="P17" s="34"/>
      <c r="Q17" s="34"/>
      <c r="R17" s="28"/>
    </row>
    <row r="18" spans="1:18">
      <c r="A18" s="12"/>
      <c r="B18" s="109" t="s">
        <v>796</v>
      </c>
      <c r="C18" s="32"/>
      <c r="D18" s="30" t="s">
        <v>262</v>
      </c>
      <c r="E18" s="35">
        <v>0.02</v>
      </c>
      <c r="F18" s="32"/>
      <c r="G18" s="32"/>
      <c r="H18" s="30" t="s">
        <v>262</v>
      </c>
      <c r="I18" s="35">
        <v>0.18</v>
      </c>
      <c r="J18" s="32"/>
      <c r="K18" s="68"/>
      <c r="L18" s="30" t="s">
        <v>262</v>
      </c>
      <c r="M18" s="35">
        <v>0.18</v>
      </c>
      <c r="N18" s="32"/>
      <c r="O18" s="68"/>
      <c r="P18" s="30" t="s">
        <v>262</v>
      </c>
      <c r="Q18" s="35">
        <v>0.64</v>
      </c>
      <c r="R18" s="32"/>
    </row>
    <row r="19" spans="1:18">
      <c r="A19" s="12"/>
      <c r="B19" s="109"/>
      <c r="C19" s="32"/>
      <c r="D19" s="30"/>
      <c r="E19" s="35"/>
      <c r="F19" s="32"/>
      <c r="G19" s="32"/>
      <c r="H19" s="30"/>
      <c r="I19" s="35"/>
      <c r="J19" s="32"/>
      <c r="K19" s="68"/>
      <c r="L19" s="30"/>
      <c r="M19" s="35"/>
      <c r="N19" s="32"/>
      <c r="O19" s="68"/>
      <c r="P19" s="30"/>
      <c r="Q19" s="35"/>
      <c r="R19" s="32"/>
    </row>
    <row r="20" spans="1:18" ht="15.75" thickBot="1">
      <c r="A20" s="12"/>
      <c r="B20" s="22" t="s">
        <v>797</v>
      </c>
      <c r="C20" s="20"/>
      <c r="D20" s="42"/>
      <c r="E20" s="42"/>
      <c r="F20" s="42"/>
      <c r="G20" s="20"/>
      <c r="H20" s="42"/>
      <c r="I20" s="42"/>
      <c r="J20" s="42"/>
      <c r="K20" s="20"/>
      <c r="L20" s="42"/>
      <c r="M20" s="42"/>
      <c r="N20" s="42"/>
      <c r="O20" s="20"/>
      <c r="P20" s="42"/>
      <c r="Q20" s="42"/>
      <c r="R20" s="42"/>
    </row>
    <row r="21" spans="1:18">
      <c r="A21" s="12"/>
      <c r="B21" s="109" t="s">
        <v>798</v>
      </c>
      <c r="C21" s="32"/>
      <c r="D21" s="46" t="s">
        <v>262</v>
      </c>
      <c r="E21" s="59">
        <v>259</v>
      </c>
      <c r="F21" s="43"/>
      <c r="G21" s="32"/>
      <c r="H21" s="46" t="s">
        <v>262</v>
      </c>
      <c r="I21" s="48">
        <v>1806</v>
      </c>
      <c r="J21" s="43"/>
      <c r="K21" s="32"/>
      <c r="L21" s="46" t="s">
        <v>262</v>
      </c>
      <c r="M21" s="48">
        <v>2344</v>
      </c>
      <c r="N21" s="43"/>
      <c r="O21" s="32"/>
      <c r="P21" s="46" t="s">
        <v>262</v>
      </c>
      <c r="Q21" s="48">
        <v>6543</v>
      </c>
      <c r="R21" s="43"/>
    </row>
    <row r="22" spans="1:18" ht="15.75" thickBot="1">
      <c r="A22" s="12"/>
      <c r="B22" s="109"/>
      <c r="C22" s="32"/>
      <c r="D22" s="58"/>
      <c r="E22" s="60"/>
      <c r="F22" s="62"/>
      <c r="G22" s="32"/>
      <c r="H22" s="58"/>
      <c r="I22" s="61"/>
      <c r="J22" s="62"/>
      <c r="K22" s="32"/>
      <c r="L22" s="58"/>
      <c r="M22" s="61"/>
      <c r="N22" s="62"/>
      <c r="O22" s="32"/>
      <c r="P22" s="58"/>
      <c r="Q22" s="61"/>
      <c r="R22" s="62"/>
    </row>
    <row r="23" spans="1:18" ht="15.75" thickTop="1">
      <c r="A23" s="12"/>
      <c r="B23" s="20"/>
      <c r="C23" s="20"/>
      <c r="D23" s="63"/>
      <c r="E23" s="63"/>
      <c r="F23" s="63"/>
      <c r="G23" s="20"/>
      <c r="H23" s="63"/>
      <c r="I23" s="63"/>
      <c r="J23" s="63"/>
      <c r="K23" s="20"/>
      <c r="L23" s="63"/>
      <c r="M23" s="63"/>
      <c r="N23" s="63"/>
      <c r="O23" s="20"/>
      <c r="P23" s="63"/>
      <c r="Q23" s="63"/>
      <c r="R23" s="63"/>
    </row>
    <row r="24" spans="1:18">
      <c r="A24" s="12"/>
      <c r="B24" s="30" t="s">
        <v>799</v>
      </c>
      <c r="C24" s="32"/>
      <c r="D24" s="31">
        <v>17449974</v>
      </c>
      <c r="E24" s="31"/>
      <c r="F24" s="32"/>
      <c r="G24" s="68"/>
      <c r="H24" s="31">
        <v>10271537</v>
      </c>
      <c r="I24" s="31"/>
      <c r="J24" s="32"/>
      <c r="K24" s="68"/>
      <c r="L24" s="31">
        <v>12909949</v>
      </c>
      <c r="M24" s="31"/>
      <c r="N24" s="32"/>
      <c r="O24" s="68"/>
      <c r="P24" s="31">
        <v>10266164</v>
      </c>
      <c r="Q24" s="31"/>
      <c r="R24" s="32"/>
    </row>
    <row r="25" spans="1:18">
      <c r="A25" s="12"/>
      <c r="B25" s="30"/>
      <c r="C25" s="32"/>
      <c r="D25" s="31"/>
      <c r="E25" s="31"/>
      <c r="F25" s="32"/>
      <c r="G25" s="68"/>
      <c r="H25" s="31"/>
      <c r="I25" s="31"/>
      <c r="J25" s="32"/>
      <c r="K25" s="68"/>
      <c r="L25" s="31"/>
      <c r="M25" s="31"/>
      <c r="N25" s="32"/>
      <c r="O25" s="68"/>
      <c r="P25" s="31"/>
      <c r="Q25" s="31"/>
      <c r="R25" s="32"/>
    </row>
    <row r="26" spans="1:18">
      <c r="A26" s="12"/>
      <c r="B26" s="33" t="s">
        <v>800</v>
      </c>
      <c r="C26" s="28"/>
      <c r="D26" s="33" t="s">
        <v>262</v>
      </c>
      <c r="E26" s="44">
        <v>0.01</v>
      </c>
      <c r="F26" s="28"/>
      <c r="G26" s="28"/>
      <c r="H26" s="33" t="s">
        <v>262</v>
      </c>
      <c r="I26" s="44">
        <v>0.18</v>
      </c>
      <c r="J26" s="28"/>
      <c r="K26" s="28"/>
      <c r="L26" s="33" t="s">
        <v>262</v>
      </c>
      <c r="M26" s="44">
        <v>0.18</v>
      </c>
      <c r="N26" s="28"/>
      <c r="O26" s="28"/>
      <c r="P26" s="33" t="s">
        <v>262</v>
      </c>
      <c r="Q26" s="44">
        <v>0.64</v>
      </c>
      <c r="R26" s="28"/>
    </row>
    <row r="27" spans="1:18">
      <c r="A27" s="12"/>
      <c r="B27" s="33"/>
      <c r="C27" s="28"/>
      <c r="D27" s="33"/>
      <c r="E27" s="44"/>
      <c r="F27" s="28"/>
      <c r="G27" s="28"/>
      <c r="H27" s="33"/>
      <c r="I27" s="44"/>
      <c r="J27" s="28"/>
      <c r="K27" s="28"/>
      <c r="L27" s="33"/>
      <c r="M27" s="44"/>
      <c r="N27" s="28"/>
      <c r="O27" s="28"/>
      <c r="P27" s="33"/>
      <c r="Q27" s="44"/>
      <c r="R27" s="28"/>
    </row>
    <row r="28" spans="1:18">
      <c r="A28" s="12"/>
      <c r="B28" s="75" t="s">
        <v>801</v>
      </c>
      <c r="C28" s="75"/>
      <c r="D28" s="75"/>
      <c r="E28" s="75"/>
      <c r="F28" s="75"/>
      <c r="G28" s="75"/>
      <c r="H28" s="75"/>
      <c r="I28" s="75"/>
      <c r="J28" s="75"/>
      <c r="K28" s="75"/>
      <c r="L28" s="75"/>
      <c r="M28" s="75"/>
      <c r="N28" s="75"/>
      <c r="O28" s="75"/>
      <c r="P28" s="75"/>
      <c r="Q28" s="75"/>
      <c r="R28" s="75"/>
    </row>
  </sheetData>
  <mergeCells count="127">
    <mergeCell ref="B7:R7"/>
    <mergeCell ref="B28:R28"/>
    <mergeCell ref="Q26:Q27"/>
    <mergeCell ref="R26:R27"/>
    <mergeCell ref="A1:A2"/>
    <mergeCell ref="B1:R1"/>
    <mergeCell ref="B2:R2"/>
    <mergeCell ref="B3:R3"/>
    <mergeCell ref="A4:A28"/>
    <mergeCell ref="B4:R4"/>
    <mergeCell ref="B5:R5"/>
    <mergeCell ref="B6:R6"/>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B24:B25"/>
    <mergeCell ref="C24:C25"/>
    <mergeCell ref="D24:E25"/>
    <mergeCell ref="F24:F25"/>
    <mergeCell ref="G24:G25"/>
    <mergeCell ref="H24:I25"/>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B21:B22"/>
    <mergeCell ref="C21:C22"/>
    <mergeCell ref="D21:D22"/>
    <mergeCell ref="E21:E22"/>
    <mergeCell ref="F21:F22"/>
    <mergeCell ref="G21:G22"/>
    <mergeCell ref="Q18:Q19"/>
    <mergeCell ref="R18:R19"/>
    <mergeCell ref="D20:F20"/>
    <mergeCell ref="H20:J20"/>
    <mergeCell ref="L20:N20"/>
    <mergeCell ref="P20:R20"/>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J10"/>
    <mergeCell ref="L10:R10"/>
    <mergeCell ref="D11:F11"/>
    <mergeCell ref="H11:J11"/>
    <mergeCell ref="L11:N11"/>
    <mergeCell ref="P11:R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5.5703125" customWidth="1"/>
    <col min="4" max="4" width="7.7109375" customWidth="1"/>
    <col min="5" max="6" width="25.85546875" customWidth="1"/>
    <col min="7" max="7" width="5.5703125" customWidth="1"/>
    <col min="8" max="8" width="15.42578125" customWidth="1"/>
    <col min="9" max="9" width="25.85546875" customWidth="1"/>
  </cols>
  <sheetData>
    <row r="1" spans="1:9" ht="15" customHeight="1">
      <c r="A1" s="7" t="s">
        <v>802</v>
      </c>
      <c r="B1" s="7" t="s">
        <v>1</v>
      </c>
      <c r="C1" s="7"/>
      <c r="D1" s="7"/>
      <c r="E1" s="7"/>
      <c r="F1" s="7"/>
      <c r="G1" s="7"/>
      <c r="H1" s="7"/>
      <c r="I1" s="7"/>
    </row>
    <row r="2" spans="1:9" ht="15" customHeight="1">
      <c r="A2" s="7"/>
      <c r="B2" s="7" t="s">
        <v>2</v>
      </c>
      <c r="C2" s="7"/>
      <c r="D2" s="7"/>
      <c r="E2" s="7"/>
      <c r="F2" s="7"/>
      <c r="G2" s="7"/>
      <c r="H2" s="7"/>
      <c r="I2" s="7"/>
    </row>
    <row r="3" spans="1:9" ht="30">
      <c r="A3" s="3" t="s">
        <v>803</v>
      </c>
      <c r="B3" s="73" t="s">
        <v>7</v>
      </c>
      <c r="C3" s="73"/>
      <c r="D3" s="73"/>
      <c r="E3" s="73"/>
      <c r="F3" s="73"/>
      <c r="G3" s="73"/>
      <c r="H3" s="73"/>
      <c r="I3" s="73"/>
    </row>
    <row r="4" spans="1:9" ht="15" customHeight="1">
      <c r="A4" s="12" t="s">
        <v>802</v>
      </c>
      <c r="B4" s="73" t="s">
        <v>7</v>
      </c>
      <c r="C4" s="73"/>
      <c r="D4" s="73"/>
      <c r="E4" s="73"/>
      <c r="F4" s="73"/>
      <c r="G4" s="73"/>
      <c r="H4" s="73"/>
      <c r="I4" s="73"/>
    </row>
    <row r="5" spans="1:9">
      <c r="A5" s="12"/>
      <c r="B5" s="74" t="s">
        <v>802</v>
      </c>
      <c r="C5" s="74"/>
      <c r="D5" s="74"/>
      <c r="E5" s="74"/>
      <c r="F5" s="74"/>
      <c r="G5" s="74"/>
      <c r="H5" s="74"/>
      <c r="I5" s="74"/>
    </row>
    <row r="6" spans="1:9" ht="51" customHeight="1">
      <c r="A6" s="12"/>
      <c r="B6" s="75" t="s">
        <v>804</v>
      </c>
      <c r="C6" s="75"/>
      <c r="D6" s="75"/>
      <c r="E6" s="75"/>
      <c r="F6" s="75"/>
      <c r="G6" s="75"/>
      <c r="H6" s="75"/>
      <c r="I6" s="75"/>
    </row>
    <row r="7" spans="1:9">
      <c r="A7" s="12"/>
      <c r="B7" s="26"/>
      <c r="C7" s="26"/>
      <c r="D7" s="26"/>
      <c r="E7" s="26"/>
      <c r="F7" s="26"/>
      <c r="G7" s="26"/>
      <c r="H7" s="26"/>
      <c r="I7" s="26"/>
    </row>
    <row r="8" spans="1:9">
      <c r="A8" s="12"/>
      <c r="B8" s="17"/>
      <c r="C8" s="17"/>
      <c r="D8" s="17"/>
      <c r="E8" s="17"/>
      <c r="F8" s="17"/>
      <c r="G8" s="17"/>
      <c r="H8" s="17"/>
      <c r="I8" s="17"/>
    </row>
    <row r="9" spans="1:9" ht="15.75" thickBot="1">
      <c r="A9" s="12"/>
      <c r="B9" s="18"/>
      <c r="C9" s="27" t="s">
        <v>375</v>
      </c>
      <c r="D9" s="27"/>
      <c r="E9" s="27"/>
      <c r="F9" s="18"/>
      <c r="G9" s="27" t="s">
        <v>400</v>
      </c>
      <c r="H9" s="27"/>
      <c r="I9" s="27"/>
    </row>
    <row r="10" spans="1:9">
      <c r="A10" s="12"/>
      <c r="B10" s="22" t="s">
        <v>805</v>
      </c>
      <c r="C10" s="29"/>
      <c r="D10" s="29"/>
      <c r="E10" s="29"/>
      <c r="F10" s="20"/>
      <c r="G10" s="29"/>
      <c r="H10" s="29"/>
      <c r="I10" s="29"/>
    </row>
    <row r="11" spans="1:9">
      <c r="A11" s="12"/>
      <c r="B11" s="109" t="s">
        <v>93</v>
      </c>
      <c r="C11" s="30" t="s">
        <v>262</v>
      </c>
      <c r="D11" s="35" t="s">
        <v>316</v>
      </c>
      <c r="E11" s="32"/>
      <c r="F11" s="32"/>
      <c r="G11" s="30" t="s">
        <v>262</v>
      </c>
      <c r="H11" s="31">
        <v>5920</v>
      </c>
      <c r="I11" s="32"/>
    </row>
    <row r="12" spans="1:9">
      <c r="A12" s="12"/>
      <c r="B12" s="109"/>
      <c r="C12" s="30"/>
      <c r="D12" s="35"/>
      <c r="E12" s="32"/>
      <c r="F12" s="32"/>
      <c r="G12" s="30"/>
      <c r="H12" s="31"/>
      <c r="I12" s="32"/>
    </row>
    <row r="13" spans="1:9">
      <c r="A13" s="12"/>
      <c r="B13" s="100" t="s">
        <v>806</v>
      </c>
      <c r="C13" s="44" t="s">
        <v>316</v>
      </c>
      <c r="D13" s="44"/>
      <c r="E13" s="28"/>
      <c r="F13" s="28"/>
      <c r="G13" s="44">
        <v>655</v>
      </c>
      <c r="H13" s="44"/>
      <c r="I13" s="28"/>
    </row>
    <row r="14" spans="1:9">
      <c r="A14" s="12"/>
      <c r="B14" s="100"/>
      <c r="C14" s="44"/>
      <c r="D14" s="44"/>
      <c r="E14" s="28"/>
      <c r="F14" s="28"/>
      <c r="G14" s="44"/>
      <c r="H14" s="44"/>
      <c r="I14" s="28"/>
    </row>
    <row r="15" spans="1:9">
      <c r="A15" s="12"/>
      <c r="B15" s="21" t="s">
        <v>98</v>
      </c>
      <c r="C15" s="32"/>
      <c r="D15" s="32"/>
      <c r="E15" s="32"/>
      <c r="F15" s="18"/>
      <c r="G15" s="32"/>
      <c r="H15" s="32"/>
      <c r="I15" s="32"/>
    </row>
    <row r="16" spans="1:9">
      <c r="A16" s="12"/>
      <c r="B16" s="100" t="s">
        <v>807</v>
      </c>
      <c r="C16" s="44" t="s">
        <v>316</v>
      </c>
      <c r="D16" s="44"/>
      <c r="E16" s="28"/>
      <c r="F16" s="28"/>
      <c r="G16" s="44">
        <v>550</v>
      </c>
      <c r="H16" s="44"/>
      <c r="I16" s="28"/>
    </row>
    <row r="17" spans="1:9">
      <c r="A17" s="12"/>
      <c r="B17" s="100"/>
      <c r="C17" s="44"/>
      <c r="D17" s="44"/>
      <c r="E17" s="28"/>
      <c r="F17" s="28"/>
      <c r="G17" s="44"/>
      <c r="H17" s="44"/>
      <c r="I17" s="28"/>
    </row>
    <row r="18" spans="1:9">
      <c r="A18" s="12"/>
      <c r="B18" s="109" t="s">
        <v>99</v>
      </c>
      <c r="C18" s="35" t="s">
        <v>316</v>
      </c>
      <c r="D18" s="35"/>
      <c r="E18" s="32"/>
      <c r="F18" s="32"/>
      <c r="G18" s="31">
        <v>2627</v>
      </c>
      <c r="H18" s="31"/>
      <c r="I18" s="32"/>
    </row>
    <row r="19" spans="1:9">
      <c r="A19" s="12"/>
      <c r="B19" s="109"/>
      <c r="C19" s="35"/>
      <c r="D19" s="35"/>
      <c r="E19" s="32"/>
      <c r="F19" s="32"/>
      <c r="G19" s="31"/>
      <c r="H19" s="31"/>
      <c r="I19" s="32"/>
    </row>
    <row r="20" spans="1:9">
      <c r="A20" s="12"/>
      <c r="B20" s="100" t="s">
        <v>106</v>
      </c>
      <c r="C20" s="44" t="s">
        <v>316</v>
      </c>
      <c r="D20" s="44"/>
      <c r="E20" s="28"/>
      <c r="F20" s="28"/>
      <c r="G20" s="44">
        <v>43</v>
      </c>
      <c r="H20" s="44"/>
      <c r="I20" s="28"/>
    </row>
    <row r="21" spans="1:9">
      <c r="A21" s="12"/>
      <c r="B21" s="100"/>
      <c r="C21" s="44"/>
      <c r="D21" s="44"/>
      <c r="E21" s="28"/>
      <c r="F21" s="28"/>
      <c r="G21" s="44"/>
      <c r="H21" s="44"/>
      <c r="I21" s="28"/>
    </row>
    <row r="22" spans="1:9">
      <c r="A22" s="12"/>
      <c r="B22" s="109" t="s">
        <v>808</v>
      </c>
      <c r="C22" s="35" t="s">
        <v>316</v>
      </c>
      <c r="D22" s="35"/>
      <c r="E22" s="32"/>
      <c r="F22" s="32"/>
      <c r="G22" s="31">
        <v>1708</v>
      </c>
      <c r="H22" s="31"/>
      <c r="I22" s="32"/>
    </row>
    <row r="23" spans="1:9" ht="15.75" thickBot="1">
      <c r="A23" s="12"/>
      <c r="B23" s="109"/>
      <c r="C23" s="36"/>
      <c r="D23" s="36"/>
      <c r="E23" s="37"/>
      <c r="F23" s="32"/>
      <c r="G23" s="49"/>
      <c r="H23" s="49"/>
      <c r="I23" s="37"/>
    </row>
    <row r="24" spans="1:9">
      <c r="A24" s="12"/>
      <c r="B24" s="33" t="s">
        <v>809</v>
      </c>
      <c r="C24" s="38" t="s">
        <v>262</v>
      </c>
      <c r="D24" s="91" t="s">
        <v>316</v>
      </c>
      <c r="E24" s="29"/>
      <c r="F24" s="28"/>
      <c r="G24" s="38" t="s">
        <v>262</v>
      </c>
      <c r="H24" s="40">
        <v>1647</v>
      </c>
      <c r="I24" s="29"/>
    </row>
    <row r="25" spans="1:9" ht="15.75" thickBot="1">
      <c r="A25" s="12"/>
      <c r="B25" s="33"/>
      <c r="C25" s="50"/>
      <c r="D25" s="93"/>
      <c r="E25" s="52"/>
      <c r="F25" s="28"/>
      <c r="G25" s="50"/>
      <c r="H25" s="51"/>
      <c r="I25" s="52"/>
    </row>
    <row r="26" spans="1:9" ht="15.75" thickTop="1">
      <c r="A26" s="12"/>
      <c r="B26" s="75" t="s">
        <v>810</v>
      </c>
      <c r="C26" s="75"/>
      <c r="D26" s="75"/>
      <c r="E26" s="75"/>
      <c r="F26" s="75"/>
      <c r="G26" s="75"/>
      <c r="H26" s="75"/>
      <c r="I26" s="75"/>
    </row>
  </sheetData>
  <mergeCells count="62">
    <mergeCell ref="B26:I26"/>
    <mergeCell ref="H24:H25"/>
    <mergeCell ref="I24:I25"/>
    <mergeCell ref="A1:A2"/>
    <mergeCell ref="B1:I1"/>
    <mergeCell ref="B2:I2"/>
    <mergeCell ref="B3:I3"/>
    <mergeCell ref="A4:A26"/>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2" width="36.5703125" bestFit="1" customWidth="1"/>
    <col min="3" max="3" width="7" customWidth="1"/>
    <col min="4" max="4" width="14.7109375" customWidth="1"/>
    <col min="5" max="5" width="11" customWidth="1"/>
    <col min="6" max="7" width="15.85546875" customWidth="1"/>
    <col min="8" max="8" width="36.5703125" bestFit="1" customWidth="1"/>
  </cols>
  <sheetData>
    <row r="1" spans="1:8" ht="15" customHeight="1">
      <c r="A1" s="7" t="s">
        <v>811</v>
      </c>
      <c r="B1" s="7" t="s">
        <v>1</v>
      </c>
      <c r="C1" s="7"/>
      <c r="D1" s="7"/>
      <c r="E1" s="7"/>
      <c r="F1" s="7"/>
      <c r="G1" s="7"/>
      <c r="H1" s="7"/>
    </row>
    <row r="2" spans="1:8" ht="15" customHeight="1">
      <c r="A2" s="7"/>
      <c r="B2" s="7" t="s">
        <v>2</v>
      </c>
      <c r="C2" s="7"/>
      <c r="D2" s="7"/>
      <c r="E2" s="7"/>
      <c r="F2" s="7"/>
      <c r="G2" s="7"/>
      <c r="H2" s="7"/>
    </row>
    <row r="3" spans="1:8" ht="15" customHeight="1">
      <c r="A3" s="3" t="s">
        <v>725</v>
      </c>
      <c r="B3" s="73" t="s">
        <v>7</v>
      </c>
      <c r="C3" s="73"/>
      <c r="D3" s="73"/>
      <c r="E3" s="73"/>
      <c r="F3" s="73"/>
      <c r="G3" s="73"/>
      <c r="H3" s="73"/>
    </row>
    <row r="4" spans="1:8" ht="15" customHeight="1">
      <c r="A4" s="12" t="s">
        <v>811</v>
      </c>
      <c r="B4" s="73" t="s">
        <v>7</v>
      </c>
      <c r="C4" s="73"/>
      <c r="D4" s="73"/>
      <c r="E4" s="73"/>
      <c r="F4" s="73"/>
      <c r="G4" s="73"/>
      <c r="H4" s="73"/>
    </row>
    <row r="5" spans="1:8">
      <c r="A5" s="12"/>
      <c r="B5" s="74" t="s">
        <v>811</v>
      </c>
      <c r="C5" s="74"/>
      <c r="D5" s="74"/>
      <c r="E5" s="74"/>
      <c r="F5" s="74"/>
      <c r="G5" s="74"/>
      <c r="H5" s="74"/>
    </row>
    <row r="6" spans="1:8">
      <c r="A6" s="12"/>
      <c r="B6" s="75" t="s">
        <v>812</v>
      </c>
      <c r="C6" s="75"/>
      <c r="D6" s="75"/>
      <c r="E6" s="75"/>
      <c r="F6" s="75"/>
      <c r="G6" s="75"/>
      <c r="H6" s="75"/>
    </row>
    <row r="7" spans="1:8">
      <c r="A7" s="12"/>
      <c r="B7" s="26"/>
      <c r="C7" s="26"/>
      <c r="D7" s="26"/>
      <c r="E7" s="26"/>
      <c r="F7" s="26"/>
    </row>
    <row r="8" spans="1:8">
      <c r="A8" s="12"/>
      <c r="B8" s="17"/>
      <c r="C8" s="17"/>
      <c r="D8" s="17"/>
      <c r="E8" s="17"/>
      <c r="F8" s="17"/>
    </row>
    <row r="9" spans="1:8" ht="15.75" thickBot="1">
      <c r="A9" s="12"/>
      <c r="B9" s="18"/>
      <c r="C9" s="174" t="s">
        <v>813</v>
      </c>
      <c r="D9" s="174"/>
      <c r="E9" s="174"/>
      <c r="F9" s="18"/>
    </row>
    <row r="10" spans="1:8">
      <c r="A10" s="12"/>
      <c r="B10" s="33" t="s">
        <v>814</v>
      </c>
      <c r="C10" s="38" t="s">
        <v>262</v>
      </c>
      <c r="D10" s="91">
        <v>311</v>
      </c>
      <c r="E10" s="29"/>
      <c r="F10" s="28"/>
    </row>
    <row r="11" spans="1:8">
      <c r="A11" s="12"/>
      <c r="B11" s="33"/>
      <c r="C11" s="33"/>
      <c r="D11" s="44"/>
      <c r="E11" s="28"/>
      <c r="F11" s="28"/>
    </row>
    <row r="12" spans="1:8" ht="24.75">
      <c r="A12" s="12"/>
      <c r="B12" s="21" t="s">
        <v>815</v>
      </c>
      <c r="C12" s="35" t="s">
        <v>816</v>
      </c>
      <c r="D12" s="35"/>
      <c r="E12" s="21" t="s">
        <v>281</v>
      </c>
      <c r="F12" s="18"/>
    </row>
    <row r="13" spans="1:8">
      <c r="A13" s="12"/>
      <c r="B13" s="33" t="s">
        <v>817</v>
      </c>
      <c r="C13" s="44">
        <v>48</v>
      </c>
      <c r="D13" s="44"/>
      <c r="E13" s="28"/>
      <c r="F13" s="28"/>
    </row>
    <row r="14" spans="1:8" ht="15.75" thickBot="1">
      <c r="A14" s="12"/>
      <c r="B14" s="33"/>
      <c r="C14" s="45"/>
      <c r="D14" s="45"/>
      <c r="E14" s="42"/>
      <c r="F14" s="28"/>
    </row>
    <row r="15" spans="1:8" ht="15.75" thickBot="1">
      <c r="A15" s="12"/>
      <c r="B15" s="21" t="s">
        <v>818</v>
      </c>
      <c r="C15" s="175" t="s">
        <v>819</v>
      </c>
      <c r="D15" s="175"/>
      <c r="E15" s="21" t="s">
        <v>281</v>
      </c>
      <c r="F15" s="18"/>
    </row>
    <row r="16" spans="1:8">
      <c r="A16" s="12"/>
      <c r="B16" s="33" t="s">
        <v>820</v>
      </c>
      <c r="C16" s="38" t="s">
        <v>262</v>
      </c>
      <c r="D16" s="91">
        <v>290</v>
      </c>
      <c r="E16" s="29"/>
      <c r="F16" s="28"/>
    </row>
    <row r="17" spans="1:8" ht="15.75" thickBot="1">
      <c r="A17" s="12"/>
      <c r="B17" s="33"/>
      <c r="C17" s="50"/>
      <c r="D17" s="93"/>
      <c r="E17" s="52"/>
      <c r="F17" s="28"/>
    </row>
    <row r="18" spans="1:8" ht="15.75" thickTop="1">
      <c r="A18" s="12"/>
      <c r="B18" s="18"/>
      <c r="C18" s="104"/>
      <c r="D18" s="104"/>
      <c r="E18" s="104"/>
      <c r="F18" s="18"/>
    </row>
    <row r="19" spans="1:8">
      <c r="A19" s="12"/>
      <c r="B19" s="33" t="s">
        <v>821</v>
      </c>
      <c r="C19" s="33" t="s">
        <v>262</v>
      </c>
      <c r="D19" s="44">
        <v>33</v>
      </c>
      <c r="E19" s="28"/>
      <c r="F19" s="28"/>
    </row>
    <row r="20" spans="1:8">
      <c r="A20" s="12"/>
      <c r="B20" s="33"/>
      <c r="C20" s="33"/>
      <c r="D20" s="44"/>
      <c r="E20" s="28"/>
      <c r="F20" s="28"/>
    </row>
    <row r="21" spans="1:8">
      <c r="A21" s="12"/>
      <c r="B21" s="30" t="s">
        <v>815</v>
      </c>
      <c r="C21" s="35">
        <v>54</v>
      </c>
      <c r="D21" s="35"/>
      <c r="E21" s="32"/>
      <c r="F21" s="32"/>
    </row>
    <row r="22" spans="1:8">
      <c r="A22" s="12"/>
      <c r="B22" s="30"/>
      <c r="C22" s="35"/>
      <c r="D22" s="35"/>
      <c r="E22" s="32"/>
      <c r="F22" s="32"/>
    </row>
    <row r="23" spans="1:8">
      <c r="A23" s="12"/>
      <c r="B23" s="33" t="s">
        <v>817</v>
      </c>
      <c r="C23" s="44">
        <v>20</v>
      </c>
      <c r="D23" s="44"/>
      <c r="E23" s="28"/>
      <c r="F23" s="28"/>
    </row>
    <row r="24" spans="1:8" ht="15.75" thickBot="1">
      <c r="A24" s="12"/>
      <c r="B24" s="33"/>
      <c r="C24" s="45"/>
      <c r="D24" s="45"/>
      <c r="E24" s="42"/>
      <c r="F24" s="28"/>
    </row>
    <row r="25" spans="1:8">
      <c r="A25" s="12"/>
      <c r="B25" s="30" t="s">
        <v>818</v>
      </c>
      <c r="C25" s="59">
        <v>74</v>
      </c>
      <c r="D25" s="59"/>
      <c r="E25" s="43"/>
      <c r="F25" s="32"/>
    </row>
    <row r="26" spans="1:8" ht="15.75" thickBot="1">
      <c r="A26" s="12"/>
      <c r="B26" s="30"/>
      <c r="C26" s="36"/>
      <c r="D26" s="36"/>
      <c r="E26" s="37"/>
      <c r="F26" s="32"/>
    </row>
    <row r="27" spans="1:8">
      <c r="A27" s="12"/>
      <c r="B27" s="33" t="s">
        <v>822</v>
      </c>
      <c r="C27" s="38" t="s">
        <v>262</v>
      </c>
      <c r="D27" s="91">
        <v>107</v>
      </c>
      <c r="E27" s="29"/>
      <c r="F27" s="28"/>
    </row>
    <row r="28" spans="1:8" ht="15.75" thickBot="1">
      <c r="A28" s="12"/>
      <c r="B28" s="33"/>
      <c r="C28" s="50"/>
      <c r="D28" s="93"/>
      <c r="E28" s="52"/>
      <c r="F28" s="28"/>
    </row>
    <row r="29" spans="1:8" ht="25.5" customHeight="1" thickTop="1">
      <c r="A29" s="12"/>
      <c r="B29" s="75" t="s">
        <v>823</v>
      </c>
      <c r="C29" s="75"/>
      <c r="D29" s="75"/>
      <c r="E29" s="75"/>
      <c r="F29" s="75"/>
      <c r="G29" s="75"/>
      <c r="H29" s="75"/>
    </row>
    <row r="30" spans="1:8">
      <c r="A30" s="12"/>
      <c r="B30" s="26"/>
      <c r="C30" s="26"/>
      <c r="D30" s="26"/>
      <c r="E30" s="26"/>
      <c r="F30" s="26"/>
      <c r="G30" s="26"/>
      <c r="H30" s="26"/>
    </row>
    <row r="31" spans="1:8">
      <c r="A31" s="12"/>
      <c r="B31" s="17"/>
      <c r="C31" s="17"/>
      <c r="D31" s="17"/>
      <c r="E31" s="17"/>
      <c r="F31" s="17"/>
      <c r="G31" s="17"/>
      <c r="H31" s="17"/>
    </row>
    <row r="32" spans="1:8" ht="25.5" thickBot="1">
      <c r="A32" s="12"/>
      <c r="B32" s="173" t="s">
        <v>824</v>
      </c>
      <c r="C32" s="18"/>
      <c r="D32" s="174" t="s">
        <v>825</v>
      </c>
      <c r="E32" s="174"/>
      <c r="F32" s="174"/>
      <c r="G32" s="18"/>
      <c r="H32" s="173" t="s">
        <v>826</v>
      </c>
    </row>
    <row r="33" spans="1:8" ht="24.75">
      <c r="A33" s="12"/>
      <c r="B33" s="22" t="s">
        <v>827</v>
      </c>
      <c r="C33" s="20"/>
      <c r="D33" s="29"/>
      <c r="E33" s="29"/>
      <c r="F33" s="29"/>
      <c r="G33" s="20"/>
      <c r="H33" s="20"/>
    </row>
    <row r="34" spans="1:8">
      <c r="A34" s="12"/>
      <c r="B34" s="32"/>
      <c r="C34" s="32"/>
      <c r="D34" s="30" t="s">
        <v>262</v>
      </c>
      <c r="E34" s="35">
        <v>31</v>
      </c>
      <c r="F34" s="32"/>
      <c r="G34" s="32"/>
      <c r="H34" s="30" t="s">
        <v>828</v>
      </c>
    </row>
    <row r="35" spans="1:8" ht="15.75" thickBot="1">
      <c r="A35" s="12"/>
      <c r="B35" s="32"/>
      <c r="C35" s="32"/>
      <c r="D35" s="47"/>
      <c r="E35" s="36"/>
      <c r="F35" s="37"/>
      <c r="G35" s="32"/>
      <c r="H35" s="30"/>
    </row>
    <row r="36" spans="1:8">
      <c r="A36" s="12"/>
      <c r="B36" s="28"/>
      <c r="C36" s="28"/>
      <c r="D36" s="91">
        <v>31</v>
      </c>
      <c r="E36" s="91"/>
      <c r="F36" s="29"/>
      <c r="G36" s="28"/>
      <c r="H36" s="33" t="s">
        <v>829</v>
      </c>
    </row>
    <row r="37" spans="1:8" ht="15.75" thickBot="1">
      <c r="A37" s="12"/>
      <c r="B37" s="28"/>
      <c r="C37" s="28"/>
      <c r="D37" s="45"/>
      <c r="E37" s="45"/>
      <c r="F37" s="42"/>
      <c r="G37" s="28"/>
      <c r="H37" s="33"/>
    </row>
    <row r="38" spans="1:8">
      <c r="A38" s="12"/>
      <c r="B38" s="32"/>
      <c r="C38" s="32"/>
      <c r="D38" s="59">
        <v>11</v>
      </c>
      <c r="E38" s="59"/>
      <c r="F38" s="43"/>
      <c r="G38" s="32"/>
      <c r="H38" s="30" t="s">
        <v>830</v>
      </c>
    </row>
    <row r="39" spans="1:8" ht="15.75" thickBot="1">
      <c r="A39" s="12"/>
      <c r="B39" s="32"/>
      <c r="C39" s="32"/>
      <c r="D39" s="36"/>
      <c r="E39" s="36"/>
      <c r="F39" s="37"/>
      <c r="G39" s="32"/>
      <c r="H39" s="30"/>
    </row>
    <row r="40" spans="1:8">
      <c r="A40" s="12"/>
      <c r="B40" s="28"/>
      <c r="C40" s="28"/>
      <c r="D40" s="38" t="s">
        <v>262</v>
      </c>
      <c r="E40" s="91">
        <v>20</v>
      </c>
      <c r="F40" s="29"/>
      <c r="G40" s="28"/>
      <c r="H40" s="33" t="s">
        <v>831</v>
      </c>
    </row>
    <row r="41" spans="1:8" ht="15.75" thickBot="1">
      <c r="A41" s="12"/>
      <c r="B41" s="28"/>
      <c r="C41" s="28"/>
      <c r="D41" s="50"/>
      <c r="E41" s="93"/>
      <c r="F41" s="52"/>
      <c r="G41" s="28"/>
      <c r="H41" s="33"/>
    </row>
    <row r="42" spans="1:8" ht="15.75" thickTop="1"/>
  </sheetData>
  <mergeCells count="79">
    <mergeCell ref="H40:H41"/>
    <mergeCell ref="A1:A2"/>
    <mergeCell ref="B1:H1"/>
    <mergeCell ref="B2:H2"/>
    <mergeCell ref="B3:H3"/>
    <mergeCell ref="A4:A41"/>
    <mergeCell ref="B4:H4"/>
    <mergeCell ref="B5:H5"/>
    <mergeCell ref="B6:H6"/>
    <mergeCell ref="B29:H29"/>
    <mergeCell ref="B40:B41"/>
    <mergeCell ref="C40:C41"/>
    <mergeCell ref="D40:D41"/>
    <mergeCell ref="E40:E41"/>
    <mergeCell ref="F40:F41"/>
    <mergeCell ref="G40:G41"/>
    <mergeCell ref="B38:B39"/>
    <mergeCell ref="C38:C39"/>
    <mergeCell ref="D38:E39"/>
    <mergeCell ref="F38:F39"/>
    <mergeCell ref="G38:G39"/>
    <mergeCell ref="H38:H39"/>
    <mergeCell ref="G34:G35"/>
    <mergeCell ref="H34:H35"/>
    <mergeCell ref="B36:B37"/>
    <mergeCell ref="C36:C37"/>
    <mergeCell ref="D36:E37"/>
    <mergeCell ref="F36:F37"/>
    <mergeCell ref="G36:G37"/>
    <mergeCell ref="H36:H37"/>
    <mergeCell ref="D32:F32"/>
    <mergeCell ref="D33:F33"/>
    <mergeCell ref="B34:B35"/>
    <mergeCell ref="C34:C35"/>
    <mergeCell ref="D34:D35"/>
    <mergeCell ref="E34:E35"/>
    <mergeCell ref="F34:F35"/>
    <mergeCell ref="B27:B28"/>
    <mergeCell ref="C27:C28"/>
    <mergeCell ref="D27:D28"/>
    <mergeCell ref="E27:E28"/>
    <mergeCell ref="F27:F28"/>
    <mergeCell ref="B30:H30"/>
    <mergeCell ref="B23:B24"/>
    <mergeCell ref="C23:D24"/>
    <mergeCell ref="E23:E24"/>
    <mergeCell ref="F23:F24"/>
    <mergeCell ref="B25:B26"/>
    <mergeCell ref="C25:D26"/>
    <mergeCell ref="E25:E26"/>
    <mergeCell ref="F25:F26"/>
    <mergeCell ref="B19:B20"/>
    <mergeCell ref="C19:C20"/>
    <mergeCell ref="D19:D20"/>
    <mergeCell ref="E19:E20"/>
    <mergeCell ref="F19:F20"/>
    <mergeCell ref="B21:B22"/>
    <mergeCell ref="C21:D22"/>
    <mergeCell ref="E21:E22"/>
    <mergeCell ref="F21:F22"/>
    <mergeCell ref="B16:B17"/>
    <mergeCell ref="C16:C17"/>
    <mergeCell ref="D16:D17"/>
    <mergeCell ref="E16:E17"/>
    <mergeCell ref="F16:F17"/>
    <mergeCell ref="C18:E18"/>
    <mergeCell ref="C12:D12"/>
    <mergeCell ref="B13:B14"/>
    <mergeCell ref="C13:D14"/>
    <mergeCell ref="E13:E14"/>
    <mergeCell ref="F13:F14"/>
    <mergeCell ref="C15:D15"/>
    <mergeCell ref="B7:F7"/>
    <mergeCell ref="C9:E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7" t="s">
        <v>832</v>
      </c>
      <c r="B1" s="1" t="s">
        <v>1</v>
      </c>
    </row>
    <row r="2" spans="1:2">
      <c r="A2" s="7"/>
      <c r="B2" s="1" t="s">
        <v>2</v>
      </c>
    </row>
    <row r="3" spans="1:2">
      <c r="A3" s="3" t="s">
        <v>833</v>
      </c>
      <c r="B3" s="4" t="s">
        <v>7</v>
      </c>
    </row>
    <row r="4" spans="1:2">
      <c r="A4" s="12" t="s">
        <v>832</v>
      </c>
      <c r="B4" s="4" t="s">
        <v>7</v>
      </c>
    </row>
    <row r="5" spans="1:2">
      <c r="A5" s="12"/>
      <c r="B5" s="13" t="s">
        <v>834</v>
      </c>
    </row>
    <row r="6" spans="1:2">
      <c r="A6" s="12"/>
      <c r="B6" s="4"/>
    </row>
    <row r="7" spans="1:2" ht="128.25">
      <c r="A7" s="12"/>
      <c r="B7" s="11" t="s">
        <v>835</v>
      </c>
    </row>
    <row r="8" spans="1:2">
      <c r="A8" s="12"/>
      <c r="B8" s="4"/>
    </row>
    <row r="9" spans="1:2" ht="192">
      <c r="A9" s="12"/>
      <c r="B9" s="11" t="s">
        <v>836</v>
      </c>
    </row>
    <row r="10" spans="1:2">
      <c r="A10" s="12"/>
      <c r="B10" s="4"/>
    </row>
    <row r="11" spans="1:2" ht="294">
      <c r="A11" s="12"/>
      <c r="B11" s="11" t="s">
        <v>837</v>
      </c>
    </row>
    <row r="12" spans="1:2">
      <c r="A12" s="12"/>
      <c r="B12" s="4"/>
    </row>
    <row r="13" spans="1:2" ht="204.75">
      <c r="A13" s="12"/>
      <c r="B13" s="11" t="s">
        <v>838</v>
      </c>
    </row>
    <row r="14" spans="1:2">
      <c r="A14" s="12"/>
      <c r="B14" s="4"/>
    </row>
    <row r="15" spans="1:2" ht="90">
      <c r="A15" s="12"/>
      <c r="B15" s="11" t="s">
        <v>839</v>
      </c>
    </row>
    <row r="16" spans="1:2">
      <c r="A16" s="12"/>
      <c r="B16" s="4"/>
    </row>
    <row r="17" spans="1:2" ht="268.5">
      <c r="A17" s="12"/>
      <c r="B17" s="11" t="s">
        <v>840</v>
      </c>
    </row>
  </sheetData>
  <mergeCells count="2">
    <mergeCell ref="A1:A2"/>
    <mergeCell ref="A4: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0</v>
      </c>
      <c r="B1" s="7" t="s">
        <v>2</v>
      </c>
      <c r="C1" s="7" t="s">
        <v>27</v>
      </c>
    </row>
    <row r="2" spans="1:3" ht="30">
      <c r="A2" s="1" t="s">
        <v>71</v>
      </c>
      <c r="B2" s="7"/>
      <c r="C2" s="7"/>
    </row>
    <row r="3" spans="1:3" ht="30">
      <c r="A3" s="2" t="s">
        <v>72</v>
      </c>
      <c r="B3" s="8">
        <v>16889</v>
      </c>
      <c r="C3" s="8">
        <v>17708</v>
      </c>
    </row>
    <row r="4" spans="1:3">
      <c r="A4" s="2" t="s">
        <v>73</v>
      </c>
      <c r="B4" s="8">
        <v>31737</v>
      </c>
      <c r="C4" s="8">
        <v>0</v>
      </c>
    </row>
    <row r="5" spans="1:3">
      <c r="A5" s="2" t="s">
        <v>74</v>
      </c>
      <c r="B5" s="9">
        <v>1E-3</v>
      </c>
      <c r="C5" s="9">
        <v>1E-3</v>
      </c>
    </row>
    <row r="6" spans="1:3">
      <c r="A6" s="2" t="s">
        <v>75</v>
      </c>
      <c r="B6" s="6">
        <v>100000000</v>
      </c>
      <c r="C6" s="6">
        <v>100000000</v>
      </c>
    </row>
    <row r="7" spans="1:3">
      <c r="A7" s="2" t="s">
        <v>76</v>
      </c>
      <c r="B7" s="4">
        <v>0</v>
      </c>
      <c r="C7" s="4">
        <v>0</v>
      </c>
    </row>
    <row r="8" spans="1:3">
      <c r="A8" s="2" t="s">
        <v>77</v>
      </c>
      <c r="B8" s="4">
        <v>0</v>
      </c>
      <c r="C8" s="4">
        <v>0</v>
      </c>
    </row>
    <row r="9" spans="1:3">
      <c r="A9" s="2" t="s">
        <v>4</v>
      </c>
      <c r="B9" s="4" t="s">
        <v>7</v>
      </c>
      <c r="C9" s="4" t="s">
        <v>7</v>
      </c>
    </row>
    <row r="10" spans="1:3">
      <c r="A10" s="2" t="s">
        <v>78</v>
      </c>
      <c r="B10" s="9">
        <v>1E-3</v>
      </c>
      <c r="C10" s="9">
        <v>1E-3</v>
      </c>
    </row>
    <row r="11" spans="1:3">
      <c r="A11" s="2" t="s">
        <v>79</v>
      </c>
      <c r="B11" s="6">
        <v>200000000</v>
      </c>
      <c r="C11" s="6">
        <v>200000000</v>
      </c>
    </row>
    <row r="12" spans="1:3">
      <c r="A12" s="2" t="s">
        <v>80</v>
      </c>
      <c r="B12" s="6">
        <v>21955877</v>
      </c>
      <c r="C12" s="6">
        <v>10556390</v>
      </c>
    </row>
    <row r="13" spans="1:3">
      <c r="A13" s="2" t="s">
        <v>81</v>
      </c>
      <c r="B13" s="6">
        <v>21955877</v>
      </c>
      <c r="C13" s="6">
        <v>10556390</v>
      </c>
    </row>
    <row r="14" spans="1:3">
      <c r="A14" s="2" t="s">
        <v>5</v>
      </c>
      <c r="B14" s="4" t="s">
        <v>7</v>
      </c>
      <c r="C14" s="4" t="s">
        <v>7</v>
      </c>
    </row>
    <row r="15" spans="1:3">
      <c r="A15" s="2" t="s">
        <v>78</v>
      </c>
      <c r="B15" s="9">
        <v>1E-3</v>
      </c>
      <c r="C15" s="9">
        <v>1E-3</v>
      </c>
    </row>
    <row r="16" spans="1:3">
      <c r="A16" s="2" t="s">
        <v>79</v>
      </c>
      <c r="B16" s="6">
        <v>50000000</v>
      </c>
      <c r="C16" s="6">
        <v>50000000</v>
      </c>
    </row>
    <row r="17" spans="1:3">
      <c r="A17" s="2" t="s">
        <v>80</v>
      </c>
      <c r="B17" s="6">
        <v>19636823</v>
      </c>
      <c r="C17" s="6">
        <v>30968877</v>
      </c>
    </row>
    <row r="18" spans="1:3">
      <c r="A18" s="2" t="s">
        <v>81</v>
      </c>
      <c r="B18" s="6">
        <v>19636823</v>
      </c>
      <c r="C18" s="6">
        <v>309688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841</v>
      </c>
      <c r="B1" s="1" t="s">
        <v>1</v>
      </c>
    </row>
    <row r="2" spans="1:2">
      <c r="A2" s="7"/>
      <c r="B2" s="1" t="s">
        <v>2</v>
      </c>
    </row>
    <row r="3" spans="1:2">
      <c r="A3" s="3" t="s">
        <v>242</v>
      </c>
      <c r="B3" s="4" t="s">
        <v>7</v>
      </c>
    </row>
    <row r="4" spans="1:2">
      <c r="A4" s="12" t="s">
        <v>842</v>
      </c>
      <c r="B4" s="4" t="s">
        <v>7</v>
      </c>
    </row>
    <row r="5" spans="1:2" ht="39">
      <c r="A5" s="12"/>
      <c r="B5" s="11" t="s">
        <v>843</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9"/>
  <sheetViews>
    <sheetView showGridLines="0" workbookViewId="0"/>
  </sheetViews>
  <sheetFormatPr defaultRowHeight="15"/>
  <cols>
    <col min="1" max="2" width="36.5703125" bestFit="1" customWidth="1"/>
    <col min="3" max="3" width="7.7109375" customWidth="1"/>
    <col min="4" max="4" width="35.140625" customWidth="1"/>
    <col min="5" max="5" width="6.140625" customWidth="1"/>
    <col min="6" max="6" width="36.28515625" customWidth="1"/>
    <col min="7" max="7" width="19.5703125" customWidth="1"/>
    <col min="8" max="8" width="35.140625" customWidth="1"/>
    <col min="9" max="9" width="10.5703125" customWidth="1"/>
    <col min="10" max="10" width="7.7109375" customWidth="1"/>
    <col min="11" max="11" width="29.42578125" customWidth="1"/>
    <col min="12" max="12" width="27.5703125" customWidth="1"/>
    <col min="13" max="13" width="6.140625" customWidth="1"/>
    <col min="14" max="14" width="7.7109375" customWidth="1"/>
    <col min="15" max="15" width="35.140625" customWidth="1"/>
    <col min="16" max="16" width="27.5703125" customWidth="1"/>
    <col min="17" max="17" width="6.140625" customWidth="1"/>
  </cols>
  <sheetData>
    <row r="1" spans="1:17" ht="15" customHeight="1">
      <c r="A1" s="7" t="s">
        <v>8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29</v>
      </c>
      <c r="B3" s="73" t="s">
        <v>7</v>
      </c>
      <c r="C3" s="73"/>
      <c r="D3" s="73"/>
      <c r="E3" s="73"/>
      <c r="F3" s="73"/>
      <c r="G3" s="73"/>
      <c r="H3" s="73"/>
      <c r="I3" s="73"/>
      <c r="J3" s="73"/>
      <c r="K3" s="73"/>
      <c r="L3" s="73"/>
      <c r="M3" s="73"/>
      <c r="N3" s="73"/>
      <c r="O3" s="73"/>
      <c r="P3" s="73"/>
      <c r="Q3" s="73"/>
    </row>
    <row r="4" spans="1:17" ht="15" customHeight="1">
      <c r="A4" s="12" t="s">
        <v>845</v>
      </c>
      <c r="B4" s="73" t="s">
        <v>7</v>
      </c>
      <c r="C4" s="73"/>
      <c r="D4" s="73"/>
      <c r="E4" s="73"/>
      <c r="F4" s="73"/>
      <c r="G4" s="73"/>
      <c r="H4" s="73"/>
      <c r="I4" s="73"/>
      <c r="J4" s="73"/>
      <c r="K4" s="73"/>
      <c r="L4" s="73"/>
      <c r="M4" s="73"/>
      <c r="N4" s="73"/>
      <c r="O4" s="73"/>
      <c r="P4" s="73"/>
      <c r="Q4" s="73"/>
    </row>
    <row r="5" spans="1:17">
      <c r="A5" s="12"/>
      <c r="B5" s="75" t="s">
        <v>257</v>
      </c>
      <c r="C5" s="75"/>
      <c r="D5" s="75"/>
      <c r="E5" s="75"/>
      <c r="F5" s="75"/>
      <c r="G5" s="75"/>
      <c r="H5" s="75"/>
      <c r="I5" s="75"/>
      <c r="J5" s="75"/>
      <c r="K5" s="75"/>
      <c r="L5" s="75"/>
      <c r="M5" s="75"/>
      <c r="N5" s="75"/>
      <c r="O5" s="75"/>
      <c r="P5" s="75"/>
      <c r="Q5" s="75"/>
    </row>
    <row r="6" spans="1:17">
      <c r="A6" s="12"/>
      <c r="B6" s="26"/>
      <c r="C6" s="26"/>
      <c r="D6" s="26"/>
      <c r="E6" s="26"/>
      <c r="F6" s="26"/>
      <c r="G6" s="26"/>
      <c r="H6" s="26"/>
      <c r="I6" s="26"/>
    </row>
    <row r="7" spans="1:17">
      <c r="A7" s="12"/>
      <c r="B7" s="17"/>
      <c r="C7" s="17"/>
      <c r="D7" s="17"/>
      <c r="E7" s="17"/>
      <c r="F7" s="17"/>
      <c r="G7" s="17"/>
      <c r="H7" s="17"/>
      <c r="I7" s="17"/>
    </row>
    <row r="8" spans="1:17" ht="15.75" thickBot="1">
      <c r="A8" s="12"/>
      <c r="B8" s="18"/>
      <c r="C8" s="27" t="s">
        <v>258</v>
      </c>
      <c r="D8" s="27"/>
      <c r="E8" s="27"/>
      <c r="F8" s="18"/>
      <c r="G8" s="27" t="s">
        <v>259</v>
      </c>
      <c r="H8" s="27"/>
      <c r="I8" s="27"/>
    </row>
    <row r="9" spans="1:17">
      <c r="A9" s="12"/>
      <c r="B9" s="19" t="s">
        <v>260</v>
      </c>
      <c r="C9" s="29"/>
      <c r="D9" s="29"/>
      <c r="E9" s="29"/>
      <c r="F9" s="20"/>
      <c r="G9" s="29"/>
      <c r="H9" s="29"/>
      <c r="I9" s="29"/>
    </row>
    <row r="10" spans="1:17">
      <c r="A10" s="12"/>
      <c r="B10" s="30" t="s">
        <v>261</v>
      </c>
      <c r="C10" s="30" t="s">
        <v>262</v>
      </c>
      <c r="D10" s="31">
        <v>60995</v>
      </c>
      <c r="E10" s="32"/>
      <c r="F10" s="32"/>
      <c r="G10" s="30" t="s">
        <v>262</v>
      </c>
      <c r="H10" s="31">
        <v>67604</v>
      </c>
      <c r="I10" s="32"/>
    </row>
    <row r="11" spans="1:17">
      <c r="A11" s="12"/>
      <c r="B11" s="30"/>
      <c r="C11" s="30"/>
      <c r="D11" s="31"/>
      <c r="E11" s="32"/>
      <c r="F11" s="32"/>
      <c r="G11" s="30"/>
      <c r="H11" s="31"/>
      <c r="I11" s="32"/>
    </row>
    <row r="12" spans="1:17">
      <c r="A12" s="12"/>
      <c r="B12" s="33" t="s">
        <v>263</v>
      </c>
      <c r="C12" s="34">
        <v>1516054</v>
      </c>
      <c r="D12" s="34"/>
      <c r="E12" s="28"/>
      <c r="F12" s="28"/>
      <c r="G12" s="34">
        <v>1298155</v>
      </c>
      <c r="H12" s="34"/>
      <c r="I12" s="28"/>
    </row>
    <row r="13" spans="1:17">
      <c r="A13" s="12"/>
      <c r="B13" s="33"/>
      <c r="C13" s="34"/>
      <c r="D13" s="34"/>
      <c r="E13" s="28"/>
      <c r="F13" s="28"/>
      <c r="G13" s="34"/>
      <c r="H13" s="34"/>
      <c r="I13" s="28"/>
    </row>
    <row r="14" spans="1:17">
      <c r="A14" s="12"/>
      <c r="B14" s="30" t="s">
        <v>264</v>
      </c>
      <c r="C14" s="31">
        <v>22650</v>
      </c>
      <c r="D14" s="31"/>
      <c r="E14" s="32"/>
      <c r="F14" s="32"/>
      <c r="G14" s="31">
        <v>19366</v>
      </c>
      <c r="H14" s="31"/>
      <c r="I14" s="32"/>
    </row>
    <row r="15" spans="1:17">
      <c r="A15" s="12"/>
      <c r="B15" s="30"/>
      <c r="C15" s="31"/>
      <c r="D15" s="31"/>
      <c r="E15" s="32"/>
      <c r="F15" s="32"/>
      <c r="G15" s="31"/>
      <c r="H15" s="31"/>
      <c r="I15" s="32"/>
    </row>
    <row r="16" spans="1:17">
      <c r="A16" s="12"/>
      <c r="B16" s="33" t="s">
        <v>265</v>
      </c>
      <c r="C16" s="34">
        <v>12408</v>
      </c>
      <c r="D16" s="34"/>
      <c r="E16" s="28"/>
      <c r="F16" s="28"/>
      <c r="G16" s="34">
        <v>15945</v>
      </c>
      <c r="H16" s="34"/>
      <c r="I16" s="28"/>
    </row>
    <row r="17" spans="1:9">
      <c r="A17" s="12"/>
      <c r="B17" s="33"/>
      <c r="C17" s="34"/>
      <c r="D17" s="34"/>
      <c r="E17" s="28"/>
      <c r="F17" s="28"/>
      <c r="G17" s="34"/>
      <c r="H17" s="34"/>
      <c r="I17" s="28"/>
    </row>
    <row r="18" spans="1:9">
      <c r="A18" s="12"/>
      <c r="B18" s="30" t="s">
        <v>266</v>
      </c>
      <c r="C18" s="31">
        <v>3835</v>
      </c>
      <c r="D18" s="31"/>
      <c r="E18" s="32"/>
      <c r="F18" s="32"/>
      <c r="G18" s="31">
        <v>4108</v>
      </c>
      <c r="H18" s="31"/>
      <c r="I18" s="32"/>
    </row>
    <row r="19" spans="1:9">
      <c r="A19" s="12"/>
      <c r="B19" s="30"/>
      <c r="C19" s="31"/>
      <c r="D19" s="31"/>
      <c r="E19" s="32"/>
      <c r="F19" s="32"/>
      <c r="G19" s="31"/>
      <c r="H19" s="31"/>
      <c r="I19" s="32"/>
    </row>
    <row r="20" spans="1:9">
      <c r="A20" s="12"/>
      <c r="B20" s="33" t="s">
        <v>267</v>
      </c>
      <c r="C20" s="34">
        <v>11551</v>
      </c>
      <c r="D20" s="34"/>
      <c r="E20" s="28"/>
      <c r="F20" s="28"/>
      <c r="G20" s="34">
        <v>9261</v>
      </c>
      <c r="H20" s="34"/>
      <c r="I20" s="28"/>
    </row>
    <row r="21" spans="1:9">
      <c r="A21" s="12"/>
      <c r="B21" s="33"/>
      <c r="C21" s="34"/>
      <c r="D21" s="34"/>
      <c r="E21" s="28"/>
      <c r="F21" s="28"/>
      <c r="G21" s="34"/>
      <c r="H21" s="34"/>
      <c r="I21" s="28"/>
    </row>
    <row r="22" spans="1:9">
      <c r="A22" s="12"/>
      <c r="B22" s="30" t="s">
        <v>43</v>
      </c>
      <c r="C22" s="35">
        <v>187</v>
      </c>
      <c r="D22" s="35"/>
      <c r="E22" s="32"/>
      <c r="F22" s="32"/>
      <c r="G22" s="35">
        <v>177</v>
      </c>
      <c r="H22" s="35"/>
      <c r="I22" s="32"/>
    </row>
    <row r="23" spans="1:9" ht="15.75" thickBot="1">
      <c r="A23" s="12"/>
      <c r="B23" s="30"/>
      <c r="C23" s="36"/>
      <c r="D23" s="36"/>
      <c r="E23" s="37"/>
      <c r="F23" s="32"/>
      <c r="G23" s="36"/>
      <c r="H23" s="36"/>
      <c r="I23" s="37"/>
    </row>
    <row r="24" spans="1:9">
      <c r="A24" s="12"/>
      <c r="B24" s="33" t="s">
        <v>268</v>
      </c>
      <c r="C24" s="38" t="s">
        <v>262</v>
      </c>
      <c r="D24" s="40">
        <v>1627680</v>
      </c>
      <c r="E24" s="29"/>
      <c r="F24" s="28"/>
      <c r="G24" s="38" t="s">
        <v>262</v>
      </c>
      <c r="H24" s="40">
        <v>1414616</v>
      </c>
      <c r="I24" s="29"/>
    </row>
    <row r="25" spans="1:9" ht="15.75" thickBot="1">
      <c r="A25" s="12"/>
      <c r="B25" s="33"/>
      <c r="C25" s="39"/>
      <c r="D25" s="41"/>
      <c r="E25" s="42"/>
      <c r="F25" s="28"/>
      <c r="G25" s="39"/>
      <c r="H25" s="41"/>
      <c r="I25" s="42"/>
    </row>
    <row r="26" spans="1:9">
      <c r="A26" s="12"/>
      <c r="B26" s="18"/>
      <c r="C26" s="43"/>
      <c r="D26" s="43"/>
      <c r="E26" s="43"/>
      <c r="F26" s="18"/>
      <c r="G26" s="43"/>
      <c r="H26" s="43"/>
      <c r="I26" s="43"/>
    </row>
    <row r="27" spans="1:9">
      <c r="A27" s="12"/>
      <c r="B27" s="19" t="s">
        <v>47</v>
      </c>
      <c r="C27" s="28"/>
      <c r="D27" s="28"/>
      <c r="E27" s="28"/>
      <c r="F27" s="20"/>
      <c r="G27" s="28"/>
      <c r="H27" s="28"/>
      <c r="I27" s="28"/>
    </row>
    <row r="28" spans="1:9">
      <c r="A28" s="12"/>
      <c r="B28" s="30" t="s">
        <v>269</v>
      </c>
      <c r="C28" s="30" t="s">
        <v>262</v>
      </c>
      <c r="D28" s="31">
        <v>1386212</v>
      </c>
      <c r="E28" s="32"/>
      <c r="F28" s="32"/>
      <c r="G28" s="30" t="s">
        <v>262</v>
      </c>
      <c r="H28" s="31">
        <v>1154097</v>
      </c>
      <c r="I28" s="32"/>
    </row>
    <row r="29" spans="1:9">
      <c r="A29" s="12"/>
      <c r="B29" s="30"/>
      <c r="C29" s="30"/>
      <c r="D29" s="31"/>
      <c r="E29" s="32"/>
      <c r="F29" s="32"/>
      <c r="G29" s="30"/>
      <c r="H29" s="31"/>
      <c r="I29" s="32"/>
    </row>
    <row r="30" spans="1:9">
      <c r="A30" s="12"/>
      <c r="B30" s="33" t="s">
        <v>270</v>
      </c>
      <c r="C30" s="34">
        <v>20901</v>
      </c>
      <c r="D30" s="34"/>
      <c r="E30" s="28"/>
      <c r="F30" s="28"/>
      <c r="G30" s="34">
        <v>11479</v>
      </c>
      <c r="H30" s="34"/>
      <c r="I30" s="28"/>
    </row>
    <row r="31" spans="1:9">
      <c r="A31" s="12"/>
      <c r="B31" s="33"/>
      <c r="C31" s="34"/>
      <c r="D31" s="34"/>
      <c r="E31" s="28"/>
      <c r="F31" s="28"/>
      <c r="G31" s="34"/>
      <c r="H31" s="34"/>
      <c r="I31" s="28"/>
    </row>
    <row r="32" spans="1:9">
      <c r="A32" s="12"/>
      <c r="B32" s="30" t="s">
        <v>271</v>
      </c>
      <c r="C32" s="31">
        <v>9446</v>
      </c>
      <c r="D32" s="31"/>
      <c r="E32" s="32"/>
      <c r="F32" s="32"/>
      <c r="G32" s="31">
        <v>9745</v>
      </c>
      <c r="H32" s="31"/>
      <c r="I32" s="32"/>
    </row>
    <row r="33" spans="1:17">
      <c r="A33" s="12"/>
      <c r="B33" s="30"/>
      <c r="C33" s="31"/>
      <c r="D33" s="31"/>
      <c r="E33" s="32"/>
      <c r="F33" s="32"/>
      <c r="G33" s="31"/>
      <c r="H33" s="31"/>
      <c r="I33" s="32"/>
    </row>
    <row r="34" spans="1:17">
      <c r="A34" s="12"/>
      <c r="B34" s="33" t="s">
        <v>272</v>
      </c>
      <c r="C34" s="44">
        <v>582</v>
      </c>
      <c r="D34" s="44"/>
      <c r="E34" s="28"/>
      <c r="F34" s="28"/>
      <c r="G34" s="44">
        <v>285</v>
      </c>
      <c r="H34" s="44"/>
      <c r="I34" s="28"/>
    </row>
    <row r="35" spans="1:17" ht="15.75" thickBot="1">
      <c r="A35" s="12"/>
      <c r="B35" s="33"/>
      <c r="C35" s="45"/>
      <c r="D35" s="45"/>
      <c r="E35" s="42"/>
      <c r="F35" s="28"/>
      <c r="G35" s="45"/>
      <c r="H35" s="45"/>
      <c r="I35" s="42"/>
    </row>
    <row r="36" spans="1:17">
      <c r="A36" s="12"/>
      <c r="B36" s="30" t="s">
        <v>273</v>
      </c>
      <c r="C36" s="46" t="s">
        <v>262</v>
      </c>
      <c r="D36" s="48">
        <v>1417141</v>
      </c>
      <c r="E36" s="43"/>
      <c r="F36" s="32"/>
      <c r="G36" s="46" t="s">
        <v>262</v>
      </c>
      <c r="H36" s="48">
        <v>1175606</v>
      </c>
      <c r="I36" s="43"/>
    </row>
    <row r="37" spans="1:17" ht="15.75" thickBot="1">
      <c r="A37" s="12"/>
      <c r="B37" s="30"/>
      <c r="C37" s="47"/>
      <c r="D37" s="49"/>
      <c r="E37" s="37"/>
      <c r="F37" s="32"/>
      <c r="G37" s="47"/>
      <c r="H37" s="49"/>
      <c r="I37" s="37"/>
    </row>
    <row r="38" spans="1:17">
      <c r="A38" s="12"/>
      <c r="B38" s="33" t="s">
        <v>274</v>
      </c>
      <c r="C38" s="38" t="s">
        <v>262</v>
      </c>
      <c r="D38" s="40">
        <v>210539</v>
      </c>
      <c r="E38" s="29"/>
      <c r="F38" s="28"/>
      <c r="G38" s="38" t="s">
        <v>262</v>
      </c>
      <c r="H38" s="40">
        <v>239010</v>
      </c>
      <c r="I38" s="29"/>
    </row>
    <row r="39" spans="1:17" ht="15.75" thickBot="1">
      <c r="A39" s="12"/>
      <c r="B39" s="33"/>
      <c r="C39" s="50"/>
      <c r="D39" s="51"/>
      <c r="E39" s="52"/>
      <c r="F39" s="28"/>
      <c r="G39" s="50"/>
      <c r="H39" s="51"/>
      <c r="I39" s="52"/>
    </row>
    <row r="40" spans="1:17" ht="15.75" thickTop="1">
      <c r="A40" s="12"/>
      <c r="B40" s="75" t="s">
        <v>275</v>
      </c>
      <c r="C40" s="75"/>
      <c r="D40" s="75"/>
      <c r="E40" s="75"/>
      <c r="F40" s="75"/>
      <c r="G40" s="75"/>
      <c r="H40" s="75"/>
      <c r="I40" s="75"/>
      <c r="J40" s="75"/>
      <c r="K40" s="75"/>
      <c r="L40" s="75"/>
      <c r="M40" s="75"/>
      <c r="N40" s="75"/>
      <c r="O40" s="75"/>
      <c r="P40" s="75"/>
      <c r="Q40" s="75"/>
    </row>
    <row r="41" spans="1:17">
      <c r="A41" s="12"/>
      <c r="B41" s="26"/>
      <c r="C41" s="26"/>
      <c r="D41" s="26"/>
      <c r="E41" s="26"/>
      <c r="F41" s="26"/>
      <c r="G41" s="26"/>
      <c r="H41" s="26"/>
      <c r="I41" s="26"/>
      <c r="J41" s="26"/>
      <c r="K41" s="26"/>
      <c r="L41" s="26"/>
      <c r="M41" s="26"/>
      <c r="N41" s="26"/>
      <c r="O41" s="26"/>
      <c r="P41" s="26"/>
      <c r="Q41" s="26"/>
    </row>
    <row r="42" spans="1:17">
      <c r="A42" s="12"/>
      <c r="B42" s="17"/>
      <c r="C42" s="17"/>
      <c r="D42" s="17"/>
      <c r="E42" s="17"/>
      <c r="F42" s="17"/>
      <c r="G42" s="17"/>
      <c r="H42" s="17"/>
      <c r="I42" s="17"/>
      <c r="J42" s="17"/>
      <c r="K42" s="17"/>
      <c r="L42" s="17"/>
      <c r="M42" s="17"/>
      <c r="N42" s="17"/>
      <c r="O42" s="17"/>
      <c r="P42" s="17"/>
      <c r="Q42" s="17"/>
    </row>
    <row r="43" spans="1:17" ht="15.75" thickBot="1">
      <c r="A43" s="12"/>
      <c r="B43" s="18"/>
      <c r="C43" s="27" t="s">
        <v>276</v>
      </c>
      <c r="D43" s="27"/>
      <c r="E43" s="27"/>
      <c r="F43" s="27"/>
      <c r="G43" s="27"/>
      <c r="H43" s="27"/>
      <c r="I43" s="27"/>
      <c r="J43" s="18"/>
      <c r="K43" s="27" t="s">
        <v>277</v>
      </c>
      <c r="L43" s="27"/>
      <c r="M43" s="27"/>
      <c r="N43" s="27"/>
      <c r="O43" s="27"/>
      <c r="P43" s="27"/>
      <c r="Q43" s="27"/>
    </row>
    <row r="44" spans="1:17" ht="15.75" thickBot="1">
      <c r="A44" s="12"/>
      <c r="B44" s="20"/>
      <c r="C44" s="57">
        <v>2014</v>
      </c>
      <c r="D44" s="57"/>
      <c r="E44" s="57"/>
      <c r="F44" s="20"/>
      <c r="G44" s="57">
        <v>2013</v>
      </c>
      <c r="H44" s="57"/>
      <c r="I44" s="57"/>
      <c r="J44" s="20"/>
      <c r="K44" s="57">
        <v>2014</v>
      </c>
      <c r="L44" s="57"/>
      <c r="M44" s="57"/>
      <c r="N44" s="20"/>
      <c r="O44" s="57">
        <v>2013</v>
      </c>
      <c r="P44" s="57"/>
      <c r="Q44" s="57"/>
    </row>
    <row r="45" spans="1:17">
      <c r="A45" s="12"/>
      <c r="B45" s="55" t="s">
        <v>278</v>
      </c>
      <c r="C45" s="43"/>
      <c r="D45" s="43"/>
      <c r="E45" s="43"/>
      <c r="F45" s="18"/>
      <c r="G45" s="43"/>
      <c r="H45" s="43"/>
      <c r="I45" s="43"/>
      <c r="J45" s="18"/>
      <c r="K45" s="43"/>
      <c r="L45" s="43"/>
      <c r="M45" s="43"/>
      <c r="N45" s="18"/>
      <c r="O45" s="43"/>
      <c r="P45" s="43"/>
      <c r="Q45" s="43"/>
    </row>
    <row r="46" spans="1:17">
      <c r="A46" s="12"/>
      <c r="B46" s="22" t="s">
        <v>279</v>
      </c>
      <c r="C46" s="22" t="s">
        <v>262</v>
      </c>
      <c r="D46" s="24" t="s">
        <v>280</v>
      </c>
      <c r="E46" s="22" t="s">
        <v>281</v>
      </c>
      <c r="F46" s="20"/>
      <c r="G46" s="22" t="s">
        <v>262</v>
      </c>
      <c r="H46" s="24" t="s">
        <v>282</v>
      </c>
      <c r="I46" s="22" t="s">
        <v>281</v>
      </c>
      <c r="J46" s="20"/>
      <c r="K46" s="22" t="s">
        <v>262</v>
      </c>
      <c r="L46" s="24" t="s">
        <v>283</v>
      </c>
      <c r="M46" s="22" t="s">
        <v>281</v>
      </c>
      <c r="N46" s="20"/>
      <c r="O46" s="22" t="s">
        <v>262</v>
      </c>
      <c r="P46" s="24" t="s">
        <v>284</v>
      </c>
      <c r="Q46" s="22" t="s">
        <v>281</v>
      </c>
    </row>
    <row r="47" spans="1:17">
      <c r="A47" s="12"/>
      <c r="B47" s="30" t="s">
        <v>285</v>
      </c>
      <c r="C47" s="35" t="s">
        <v>286</v>
      </c>
      <c r="D47" s="35"/>
      <c r="E47" s="30" t="s">
        <v>281</v>
      </c>
      <c r="F47" s="32"/>
      <c r="G47" s="31">
        <v>1499</v>
      </c>
      <c r="H47" s="31"/>
      <c r="I47" s="32"/>
      <c r="J47" s="32"/>
      <c r="K47" s="35" t="s">
        <v>287</v>
      </c>
      <c r="L47" s="35"/>
      <c r="M47" s="30" t="s">
        <v>281</v>
      </c>
      <c r="N47" s="32"/>
      <c r="O47" s="35" t="s">
        <v>288</v>
      </c>
      <c r="P47" s="35"/>
      <c r="Q47" s="30" t="s">
        <v>281</v>
      </c>
    </row>
    <row r="48" spans="1:17">
      <c r="A48" s="12"/>
      <c r="B48" s="30"/>
      <c r="C48" s="35"/>
      <c r="D48" s="35"/>
      <c r="E48" s="30"/>
      <c r="F48" s="32"/>
      <c r="G48" s="31"/>
      <c r="H48" s="31"/>
      <c r="I48" s="32"/>
      <c r="J48" s="32"/>
      <c r="K48" s="35"/>
      <c r="L48" s="35"/>
      <c r="M48" s="30"/>
      <c r="N48" s="32"/>
      <c r="O48" s="35"/>
      <c r="P48" s="35"/>
      <c r="Q48" s="30"/>
    </row>
    <row r="49" spans="1:17">
      <c r="A49" s="12"/>
      <c r="B49" s="33" t="s">
        <v>90</v>
      </c>
      <c r="C49" s="34">
        <v>20517</v>
      </c>
      <c r="D49" s="34"/>
      <c r="E49" s="28"/>
      <c r="F49" s="28"/>
      <c r="G49" s="34">
        <v>20142</v>
      </c>
      <c r="H49" s="34"/>
      <c r="I49" s="28"/>
      <c r="J49" s="28"/>
      <c r="K49" s="34">
        <v>59161</v>
      </c>
      <c r="L49" s="34"/>
      <c r="M49" s="28"/>
      <c r="N49" s="28"/>
      <c r="O49" s="34">
        <v>52096</v>
      </c>
      <c r="P49" s="34"/>
      <c r="Q49" s="28"/>
    </row>
    <row r="50" spans="1:17" ht="15.75" thickBot="1">
      <c r="A50" s="12"/>
      <c r="B50" s="33"/>
      <c r="C50" s="41"/>
      <c r="D50" s="41"/>
      <c r="E50" s="42"/>
      <c r="F50" s="28"/>
      <c r="G50" s="41"/>
      <c r="H50" s="41"/>
      <c r="I50" s="42"/>
      <c r="J50" s="28"/>
      <c r="K50" s="41"/>
      <c r="L50" s="41"/>
      <c r="M50" s="42"/>
      <c r="N50" s="28"/>
      <c r="O50" s="41"/>
      <c r="P50" s="41"/>
      <c r="Q50" s="42"/>
    </row>
    <row r="51" spans="1:17">
      <c r="A51" s="12"/>
      <c r="B51" s="30" t="s">
        <v>289</v>
      </c>
      <c r="C51" s="46" t="s">
        <v>262</v>
      </c>
      <c r="D51" s="59" t="s">
        <v>290</v>
      </c>
      <c r="E51" s="46" t="s">
        <v>281</v>
      </c>
      <c r="F51" s="32"/>
      <c r="G51" s="46" t="s">
        <v>262</v>
      </c>
      <c r="H51" s="48">
        <v>11256</v>
      </c>
      <c r="I51" s="43"/>
      <c r="J51" s="32"/>
      <c r="K51" s="46" t="s">
        <v>262</v>
      </c>
      <c r="L51" s="48">
        <v>20742</v>
      </c>
      <c r="M51" s="43"/>
      <c r="N51" s="32"/>
      <c r="O51" s="46" t="s">
        <v>262</v>
      </c>
      <c r="P51" s="48">
        <v>33475</v>
      </c>
      <c r="Q51" s="43"/>
    </row>
    <row r="52" spans="1:17" ht="15.75" thickBot="1">
      <c r="A52" s="12"/>
      <c r="B52" s="30"/>
      <c r="C52" s="58"/>
      <c r="D52" s="60"/>
      <c r="E52" s="58"/>
      <c r="F52" s="32"/>
      <c r="G52" s="58"/>
      <c r="H52" s="61"/>
      <c r="I52" s="62"/>
      <c r="J52" s="32"/>
      <c r="K52" s="58"/>
      <c r="L52" s="61"/>
      <c r="M52" s="62"/>
      <c r="N52" s="32"/>
      <c r="O52" s="58"/>
      <c r="P52" s="61"/>
      <c r="Q52" s="62"/>
    </row>
    <row r="53" spans="1:17" ht="15.75" thickTop="1">
      <c r="A53" s="12"/>
      <c r="B53" s="20"/>
      <c r="C53" s="63"/>
      <c r="D53" s="63"/>
      <c r="E53" s="63"/>
      <c r="F53" s="20"/>
      <c r="G53" s="63"/>
      <c r="H53" s="63"/>
      <c r="I53" s="63"/>
      <c r="J53" s="20"/>
      <c r="K53" s="63"/>
      <c r="L53" s="63"/>
      <c r="M53" s="63"/>
      <c r="N53" s="20"/>
      <c r="O53" s="63"/>
      <c r="P53" s="63"/>
      <c r="Q53" s="63"/>
    </row>
    <row r="54" spans="1:17">
      <c r="A54" s="12"/>
      <c r="B54" s="55" t="s">
        <v>98</v>
      </c>
      <c r="C54" s="32"/>
      <c r="D54" s="32"/>
      <c r="E54" s="32"/>
      <c r="F54" s="18"/>
      <c r="G54" s="32"/>
      <c r="H54" s="32"/>
      <c r="I54" s="32"/>
      <c r="J54" s="18"/>
      <c r="K54" s="32"/>
      <c r="L54" s="32"/>
      <c r="M54" s="32"/>
      <c r="N54" s="18"/>
      <c r="O54" s="32"/>
      <c r="P54" s="32"/>
      <c r="Q54" s="32"/>
    </row>
    <row r="55" spans="1:17">
      <c r="A55" s="12"/>
      <c r="B55" s="33" t="s">
        <v>99</v>
      </c>
      <c r="C55" s="33" t="s">
        <v>262</v>
      </c>
      <c r="D55" s="34">
        <v>15119</v>
      </c>
      <c r="E55" s="28"/>
      <c r="F55" s="28"/>
      <c r="G55" s="33" t="s">
        <v>262</v>
      </c>
      <c r="H55" s="34">
        <v>12386</v>
      </c>
      <c r="I55" s="28"/>
      <c r="J55" s="28"/>
      <c r="K55" s="33" t="s">
        <v>262</v>
      </c>
      <c r="L55" s="34">
        <v>43463</v>
      </c>
      <c r="M55" s="28"/>
      <c r="N55" s="28"/>
      <c r="O55" s="33" t="s">
        <v>262</v>
      </c>
      <c r="P55" s="34">
        <v>33106</v>
      </c>
      <c r="Q55" s="28"/>
    </row>
    <row r="56" spans="1:17">
      <c r="A56" s="12"/>
      <c r="B56" s="33"/>
      <c r="C56" s="33"/>
      <c r="D56" s="34"/>
      <c r="E56" s="28"/>
      <c r="F56" s="28"/>
      <c r="G56" s="33"/>
      <c r="H56" s="34"/>
      <c r="I56" s="28"/>
      <c r="J56" s="28"/>
      <c r="K56" s="33"/>
      <c r="L56" s="34"/>
      <c r="M56" s="28"/>
      <c r="N56" s="28"/>
      <c r="O56" s="33"/>
      <c r="P56" s="34"/>
      <c r="Q56" s="28"/>
    </row>
    <row r="57" spans="1:17">
      <c r="A57" s="12"/>
      <c r="B57" s="30" t="s">
        <v>291</v>
      </c>
      <c r="C57" s="35">
        <v>433</v>
      </c>
      <c r="D57" s="35"/>
      <c r="E57" s="32"/>
      <c r="F57" s="32"/>
      <c r="G57" s="35">
        <v>397</v>
      </c>
      <c r="H57" s="35"/>
      <c r="I57" s="32"/>
      <c r="J57" s="32"/>
      <c r="K57" s="31">
        <v>1078</v>
      </c>
      <c r="L57" s="31"/>
      <c r="M57" s="32"/>
      <c r="N57" s="32"/>
      <c r="O57" s="35">
        <v>915</v>
      </c>
      <c r="P57" s="35"/>
      <c r="Q57" s="32"/>
    </row>
    <row r="58" spans="1:17" ht="15.75" thickBot="1">
      <c r="A58" s="12"/>
      <c r="B58" s="30"/>
      <c r="C58" s="36"/>
      <c r="D58" s="36"/>
      <c r="E58" s="37"/>
      <c r="F58" s="32"/>
      <c r="G58" s="36"/>
      <c r="H58" s="36"/>
      <c r="I58" s="37"/>
      <c r="J58" s="32"/>
      <c r="K58" s="49"/>
      <c r="L58" s="49"/>
      <c r="M58" s="37"/>
      <c r="N58" s="32"/>
      <c r="O58" s="36"/>
      <c r="P58" s="36"/>
      <c r="Q58" s="37"/>
    </row>
    <row r="59" spans="1:17">
      <c r="A59" s="12"/>
      <c r="B59" s="33" t="s">
        <v>292</v>
      </c>
      <c r="C59" s="38" t="s">
        <v>262</v>
      </c>
      <c r="D59" s="40">
        <v>15552</v>
      </c>
      <c r="E59" s="29"/>
      <c r="F59" s="28"/>
      <c r="G59" s="38" t="s">
        <v>262</v>
      </c>
      <c r="H59" s="40">
        <v>12783</v>
      </c>
      <c r="I59" s="29"/>
      <c r="J59" s="28"/>
      <c r="K59" s="38" t="s">
        <v>262</v>
      </c>
      <c r="L59" s="40">
        <v>44541</v>
      </c>
      <c r="M59" s="29"/>
      <c r="N59" s="28"/>
      <c r="O59" s="38" t="s">
        <v>262</v>
      </c>
      <c r="P59" s="40">
        <v>34021</v>
      </c>
      <c r="Q59" s="29"/>
    </row>
    <row r="60" spans="1:17" ht="15.75" thickBot="1">
      <c r="A60" s="12"/>
      <c r="B60" s="33"/>
      <c r="C60" s="50"/>
      <c r="D60" s="51"/>
      <c r="E60" s="52"/>
      <c r="F60" s="28"/>
      <c r="G60" s="50"/>
      <c r="H60" s="51"/>
      <c r="I60" s="52"/>
      <c r="J60" s="28"/>
      <c r="K60" s="50"/>
      <c r="L60" s="51"/>
      <c r="M60" s="52"/>
      <c r="N60" s="28"/>
      <c r="O60" s="50"/>
      <c r="P60" s="51"/>
      <c r="Q60" s="52"/>
    </row>
    <row r="61" spans="1:17" ht="15.75" thickTop="1">
      <c r="A61" s="12"/>
      <c r="B61" s="73"/>
      <c r="C61" s="73"/>
      <c r="D61" s="73"/>
      <c r="E61" s="73"/>
      <c r="F61" s="73"/>
      <c r="G61" s="73"/>
      <c r="H61" s="73"/>
      <c r="I61" s="73"/>
      <c r="J61" s="73"/>
      <c r="K61" s="73"/>
      <c r="L61" s="73"/>
      <c r="M61" s="73"/>
      <c r="N61" s="73"/>
      <c r="O61" s="73"/>
      <c r="P61" s="73"/>
      <c r="Q61" s="73"/>
    </row>
    <row r="62" spans="1:17">
      <c r="A62" s="12"/>
      <c r="B62" s="75" t="s">
        <v>293</v>
      </c>
      <c r="C62" s="75"/>
      <c r="D62" s="75"/>
      <c r="E62" s="75"/>
      <c r="F62" s="75"/>
      <c r="G62" s="75"/>
      <c r="H62" s="75"/>
      <c r="I62" s="75"/>
      <c r="J62" s="75"/>
      <c r="K62" s="75"/>
      <c r="L62" s="75"/>
      <c r="M62" s="75"/>
      <c r="N62" s="75"/>
      <c r="O62" s="75"/>
      <c r="P62" s="75"/>
      <c r="Q62" s="75"/>
    </row>
    <row r="63" spans="1:17">
      <c r="A63" s="12"/>
      <c r="B63" s="26"/>
      <c r="C63" s="26"/>
      <c r="D63" s="26"/>
      <c r="E63" s="26"/>
      <c r="F63" s="26"/>
      <c r="G63" s="26"/>
      <c r="H63" s="26"/>
      <c r="I63" s="26"/>
      <c r="J63" s="26"/>
      <c r="K63" s="26"/>
      <c r="L63" s="26"/>
      <c r="M63" s="26"/>
      <c r="N63" s="26"/>
      <c r="O63" s="26"/>
      <c r="P63" s="26"/>
    </row>
    <row r="64" spans="1:17">
      <c r="A64" s="12"/>
      <c r="B64" s="17"/>
      <c r="C64" s="17"/>
      <c r="D64" s="17"/>
      <c r="E64" s="17"/>
      <c r="F64" s="17"/>
      <c r="G64" s="17"/>
      <c r="H64" s="17"/>
      <c r="I64" s="17"/>
      <c r="J64" s="17"/>
      <c r="K64" s="17"/>
      <c r="L64" s="17"/>
      <c r="M64" s="17"/>
      <c r="N64" s="17"/>
      <c r="O64" s="17"/>
      <c r="P64" s="17"/>
    </row>
    <row r="65" spans="1:16" ht="15.75" thickBot="1">
      <c r="A65" s="12"/>
      <c r="B65" s="18"/>
      <c r="C65" s="27" t="s">
        <v>258</v>
      </c>
      <c r="D65" s="27"/>
      <c r="E65" s="27"/>
      <c r="F65" s="27"/>
      <c r="G65" s="27"/>
      <c r="H65" s="27"/>
      <c r="I65" s="27"/>
      <c r="J65" s="27"/>
      <c r="K65" s="27"/>
      <c r="L65" s="27"/>
      <c r="M65" s="27"/>
      <c r="N65" s="27"/>
      <c r="O65" s="27"/>
      <c r="P65" s="27"/>
    </row>
    <row r="66" spans="1:16">
      <c r="A66" s="12"/>
      <c r="B66" s="28"/>
      <c r="C66" s="65" t="s">
        <v>294</v>
      </c>
      <c r="D66" s="65"/>
      <c r="E66" s="65"/>
      <c r="F66" s="29"/>
      <c r="G66" s="65" t="s">
        <v>296</v>
      </c>
      <c r="H66" s="65"/>
      <c r="I66" s="29"/>
      <c r="J66" s="65" t="s">
        <v>297</v>
      </c>
      <c r="K66" s="65"/>
      <c r="L66" s="65"/>
      <c r="M66" s="29"/>
      <c r="N66" s="65" t="s">
        <v>299</v>
      </c>
      <c r="O66" s="65"/>
      <c r="P66" s="65"/>
    </row>
    <row r="67" spans="1:16">
      <c r="A67" s="12"/>
      <c r="B67" s="28"/>
      <c r="C67" s="64" t="s">
        <v>295</v>
      </c>
      <c r="D67" s="64"/>
      <c r="E67" s="64"/>
      <c r="F67" s="28"/>
      <c r="G67" s="64"/>
      <c r="H67" s="64"/>
      <c r="I67" s="28"/>
      <c r="J67" s="64" t="s">
        <v>298</v>
      </c>
      <c r="K67" s="64"/>
      <c r="L67" s="64"/>
      <c r="M67" s="28"/>
      <c r="N67" s="64"/>
      <c r="O67" s="64"/>
      <c r="P67" s="64"/>
    </row>
    <row r="68" spans="1:16">
      <c r="A68" s="12"/>
      <c r="B68" s="55" t="s">
        <v>300</v>
      </c>
      <c r="C68" s="32"/>
      <c r="D68" s="32"/>
      <c r="E68" s="32"/>
      <c r="F68" s="18"/>
      <c r="G68" s="32"/>
      <c r="H68" s="32"/>
      <c r="I68" s="18"/>
      <c r="J68" s="32"/>
      <c r="K68" s="32"/>
      <c r="L68" s="32"/>
      <c r="M68" s="18"/>
      <c r="N68" s="32"/>
      <c r="O68" s="32"/>
      <c r="P68" s="32"/>
    </row>
    <row r="69" spans="1:16">
      <c r="A69" s="12"/>
      <c r="B69" s="33" t="s">
        <v>301</v>
      </c>
      <c r="C69" s="28"/>
      <c r="D69" s="28"/>
      <c r="E69" s="28"/>
      <c r="F69" s="28"/>
      <c r="G69" s="28"/>
      <c r="H69" s="28"/>
      <c r="I69" s="28"/>
      <c r="J69" s="28"/>
      <c r="K69" s="28"/>
      <c r="L69" s="28"/>
      <c r="M69" s="28"/>
      <c r="N69" s="66"/>
      <c r="O69" s="66"/>
      <c r="P69" s="66"/>
    </row>
    <row r="70" spans="1:16">
      <c r="A70" s="12"/>
      <c r="B70" s="33"/>
      <c r="C70" s="28"/>
      <c r="D70" s="28"/>
      <c r="E70" s="28"/>
      <c r="F70" s="28"/>
      <c r="G70" s="28"/>
      <c r="H70" s="28"/>
      <c r="I70" s="28"/>
      <c r="J70" s="28"/>
      <c r="K70" s="28"/>
      <c r="L70" s="28"/>
      <c r="M70" s="28"/>
      <c r="N70" s="66"/>
      <c r="O70" s="66"/>
      <c r="P70" s="66"/>
    </row>
    <row r="71" spans="1:16">
      <c r="A71" s="12"/>
      <c r="B71" s="30" t="s">
        <v>302</v>
      </c>
      <c r="C71" s="30" t="s">
        <v>262</v>
      </c>
      <c r="D71" s="31">
        <v>252000</v>
      </c>
      <c r="E71" s="32"/>
      <c r="F71" s="32"/>
      <c r="G71" s="35">
        <v>1.55</v>
      </c>
      <c r="H71" s="30" t="s">
        <v>303</v>
      </c>
      <c r="I71" s="32"/>
      <c r="J71" s="30" t="s">
        <v>262</v>
      </c>
      <c r="K71" s="35">
        <v>246</v>
      </c>
      <c r="L71" s="32"/>
      <c r="M71" s="32"/>
      <c r="N71" s="30" t="s">
        <v>262</v>
      </c>
      <c r="O71" s="31">
        <v>251754</v>
      </c>
      <c r="P71" s="32"/>
    </row>
    <row r="72" spans="1:16">
      <c r="A72" s="12"/>
      <c r="B72" s="30"/>
      <c r="C72" s="30"/>
      <c r="D72" s="31"/>
      <c r="E72" s="32"/>
      <c r="F72" s="32"/>
      <c r="G72" s="35"/>
      <c r="H72" s="30"/>
      <c r="I72" s="32"/>
      <c r="J72" s="30"/>
      <c r="K72" s="35"/>
      <c r="L72" s="32"/>
      <c r="M72" s="32"/>
      <c r="N72" s="30"/>
      <c r="O72" s="31"/>
      <c r="P72" s="32"/>
    </row>
    <row r="73" spans="1:16">
      <c r="A73" s="12"/>
      <c r="B73" s="33" t="s">
        <v>304</v>
      </c>
      <c r="C73" s="34">
        <v>39000</v>
      </c>
      <c r="D73" s="34"/>
      <c r="E73" s="28"/>
      <c r="F73" s="28"/>
      <c r="G73" s="44" t="s">
        <v>305</v>
      </c>
      <c r="H73" s="28"/>
      <c r="I73" s="67" t="s">
        <v>306</v>
      </c>
      <c r="J73" s="44">
        <v>342</v>
      </c>
      <c r="K73" s="44"/>
      <c r="L73" s="28"/>
      <c r="M73" s="28"/>
      <c r="N73" s="34">
        <v>38658</v>
      </c>
      <c r="O73" s="34"/>
      <c r="P73" s="28"/>
    </row>
    <row r="74" spans="1:16">
      <c r="A74" s="12"/>
      <c r="B74" s="33"/>
      <c r="C74" s="34"/>
      <c r="D74" s="34"/>
      <c r="E74" s="28"/>
      <c r="F74" s="28"/>
      <c r="G74" s="44"/>
      <c r="H74" s="28"/>
      <c r="I74" s="67"/>
      <c r="J74" s="44"/>
      <c r="K74" s="44"/>
      <c r="L74" s="28"/>
      <c r="M74" s="28"/>
      <c r="N74" s="34"/>
      <c r="O74" s="34"/>
      <c r="P74" s="28"/>
    </row>
    <row r="75" spans="1:16">
      <c r="A75" s="12"/>
      <c r="B75" s="30" t="s">
        <v>307</v>
      </c>
      <c r="C75" s="31">
        <v>7500</v>
      </c>
      <c r="D75" s="31"/>
      <c r="E75" s="32"/>
      <c r="F75" s="32"/>
      <c r="G75" s="35">
        <v>2.15</v>
      </c>
      <c r="H75" s="30" t="s">
        <v>303</v>
      </c>
      <c r="I75" s="32"/>
      <c r="J75" s="35">
        <v>68</v>
      </c>
      <c r="K75" s="35"/>
      <c r="L75" s="32"/>
      <c r="M75" s="32"/>
      <c r="N75" s="31">
        <v>7432</v>
      </c>
      <c r="O75" s="31"/>
      <c r="P75" s="32"/>
    </row>
    <row r="76" spans="1:16">
      <c r="A76" s="12"/>
      <c r="B76" s="30"/>
      <c r="C76" s="31"/>
      <c r="D76" s="31"/>
      <c r="E76" s="32"/>
      <c r="F76" s="32"/>
      <c r="G76" s="35"/>
      <c r="H76" s="30"/>
      <c r="I76" s="32"/>
      <c r="J76" s="35"/>
      <c r="K76" s="35"/>
      <c r="L76" s="32"/>
      <c r="M76" s="32"/>
      <c r="N76" s="31"/>
      <c r="O76" s="31"/>
      <c r="P76" s="32"/>
    </row>
    <row r="77" spans="1:16">
      <c r="A77" s="12"/>
      <c r="B77" s="33" t="s">
        <v>308</v>
      </c>
      <c r="C77" s="34">
        <v>32750</v>
      </c>
      <c r="D77" s="34"/>
      <c r="E77" s="28"/>
      <c r="F77" s="28"/>
      <c r="G77" s="44">
        <v>3</v>
      </c>
      <c r="H77" s="33" t="s">
        <v>303</v>
      </c>
      <c r="I77" s="28"/>
      <c r="J77" s="44">
        <v>521</v>
      </c>
      <c r="K77" s="44"/>
      <c r="L77" s="28"/>
      <c r="M77" s="28"/>
      <c r="N77" s="34">
        <v>32229</v>
      </c>
      <c r="O77" s="34"/>
      <c r="P77" s="28"/>
    </row>
    <row r="78" spans="1:16">
      <c r="A78" s="12"/>
      <c r="B78" s="33"/>
      <c r="C78" s="34"/>
      <c r="D78" s="34"/>
      <c r="E78" s="28"/>
      <c r="F78" s="28"/>
      <c r="G78" s="44"/>
      <c r="H78" s="33"/>
      <c r="I78" s="28"/>
      <c r="J78" s="44"/>
      <c r="K78" s="44"/>
      <c r="L78" s="28"/>
      <c r="M78" s="28"/>
      <c r="N78" s="34"/>
      <c r="O78" s="34"/>
      <c r="P78" s="28"/>
    </row>
    <row r="79" spans="1:16">
      <c r="A79" s="12"/>
      <c r="B79" s="30" t="s">
        <v>309</v>
      </c>
      <c r="C79" s="31">
        <v>19750</v>
      </c>
      <c r="D79" s="31"/>
      <c r="E79" s="32"/>
      <c r="F79" s="32"/>
      <c r="G79" s="35">
        <v>3.65</v>
      </c>
      <c r="H79" s="30" t="s">
        <v>303</v>
      </c>
      <c r="I79" s="32"/>
      <c r="J79" s="31">
        <v>1077</v>
      </c>
      <c r="K79" s="31"/>
      <c r="L79" s="32"/>
      <c r="M79" s="32"/>
      <c r="N79" s="31">
        <v>18673</v>
      </c>
      <c r="O79" s="31"/>
      <c r="P79" s="32"/>
    </row>
    <row r="80" spans="1:16">
      <c r="A80" s="12"/>
      <c r="B80" s="30"/>
      <c r="C80" s="31"/>
      <c r="D80" s="31"/>
      <c r="E80" s="32"/>
      <c r="F80" s="32"/>
      <c r="G80" s="35"/>
      <c r="H80" s="30"/>
      <c r="I80" s="32"/>
      <c r="J80" s="31"/>
      <c r="K80" s="31"/>
      <c r="L80" s="32"/>
      <c r="M80" s="32"/>
      <c r="N80" s="31"/>
      <c r="O80" s="31"/>
      <c r="P80" s="32"/>
    </row>
    <row r="81" spans="1:16">
      <c r="A81" s="12"/>
      <c r="B81" s="33" t="s">
        <v>310</v>
      </c>
      <c r="C81" s="34">
        <v>18000</v>
      </c>
      <c r="D81" s="34"/>
      <c r="E81" s="28"/>
      <c r="F81" s="28"/>
      <c r="G81" s="44">
        <v>5</v>
      </c>
      <c r="H81" s="33" t="s">
        <v>303</v>
      </c>
      <c r="I81" s="28"/>
      <c r="J81" s="34">
        <v>1664</v>
      </c>
      <c r="K81" s="34"/>
      <c r="L81" s="28"/>
      <c r="M81" s="28"/>
      <c r="N81" s="34">
        <v>16336</v>
      </c>
      <c r="O81" s="34"/>
      <c r="P81" s="28"/>
    </row>
    <row r="82" spans="1:16">
      <c r="A82" s="12"/>
      <c r="B82" s="33"/>
      <c r="C82" s="34"/>
      <c r="D82" s="34"/>
      <c r="E82" s="28"/>
      <c r="F82" s="28"/>
      <c r="G82" s="44"/>
      <c r="H82" s="33"/>
      <c r="I82" s="28"/>
      <c r="J82" s="34"/>
      <c r="K82" s="34"/>
      <c r="L82" s="28"/>
      <c r="M82" s="28"/>
      <c r="N82" s="34"/>
      <c r="O82" s="34"/>
      <c r="P82" s="28"/>
    </row>
    <row r="83" spans="1:16">
      <c r="A83" s="12"/>
      <c r="B83" s="30" t="s">
        <v>311</v>
      </c>
      <c r="C83" s="31">
        <v>7750</v>
      </c>
      <c r="D83" s="31"/>
      <c r="E83" s="32"/>
      <c r="F83" s="32"/>
      <c r="G83" s="35">
        <v>5.5</v>
      </c>
      <c r="H83" s="30" t="s">
        <v>303</v>
      </c>
      <c r="I83" s="32"/>
      <c r="J83" s="31">
        <v>1050</v>
      </c>
      <c r="K83" s="31"/>
      <c r="L83" s="32"/>
      <c r="M83" s="32"/>
      <c r="N83" s="31">
        <v>6700</v>
      </c>
      <c r="O83" s="31"/>
      <c r="P83" s="32"/>
    </row>
    <row r="84" spans="1:16">
      <c r="A84" s="12"/>
      <c r="B84" s="30"/>
      <c r="C84" s="31"/>
      <c r="D84" s="31"/>
      <c r="E84" s="32"/>
      <c r="F84" s="32"/>
      <c r="G84" s="35"/>
      <c r="H84" s="30"/>
      <c r="I84" s="32"/>
      <c r="J84" s="31"/>
      <c r="K84" s="31"/>
      <c r="L84" s="32"/>
      <c r="M84" s="32"/>
      <c r="N84" s="31"/>
      <c r="O84" s="31"/>
      <c r="P84" s="32"/>
    </row>
    <row r="85" spans="1:16">
      <c r="A85" s="12"/>
      <c r="B85" s="33" t="s">
        <v>312</v>
      </c>
      <c r="C85" s="34">
        <v>10500</v>
      </c>
      <c r="D85" s="34"/>
      <c r="E85" s="28"/>
      <c r="F85" s="28"/>
      <c r="G85" s="44" t="s">
        <v>305</v>
      </c>
      <c r="H85" s="28"/>
      <c r="I85" s="28"/>
      <c r="J85" s="44">
        <v>995</v>
      </c>
      <c r="K85" s="44"/>
      <c r="L85" s="28"/>
      <c r="M85" s="28"/>
      <c r="N85" s="34">
        <v>9505</v>
      </c>
      <c r="O85" s="34"/>
      <c r="P85" s="28"/>
    </row>
    <row r="86" spans="1:16">
      <c r="A86" s="12"/>
      <c r="B86" s="33"/>
      <c r="C86" s="34"/>
      <c r="D86" s="34"/>
      <c r="E86" s="28"/>
      <c r="F86" s="28"/>
      <c r="G86" s="44"/>
      <c r="H86" s="28"/>
      <c r="I86" s="28"/>
      <c r="J86" s="44"/>
      <c r="K86" s="44"/>
      <c r="L86" s="28"/>
      <c r="M86" s="28"/>
      <c r="N86" s="34"/>
      <c r="O86" s="34"/>
      <c r="P86" s="28"/>
    </row>
    <row r="87" spans="1:16">
      <c r="A87" s="12"/>
      <c r="B87" s="18"/>
      <c r="C87" s="32"/>
      <c r="D87" s="32"/>
      <c r="E87" s="32"/>
      <c r="F87" s="18"/>
      <c r="G87" s="32"/>
      <c r="H87" s="32"/>
      <c r="I87" s="18"/>
      <c r="J87" s="32"/>
      <c r="K87" s="32"/>
      <c r="L87" s="32"/>
      <c r="M87" s="18"/>
      <c r="N87" s="32"/>
      <c r="O87" s="32"/>
      <c r="P87" s="32"/>
    </row>
    <row r="88" spans="1:16">
      <c r="A88" s="12"/>
      <c r="B88" s="33" t="s">
        <v>313</v>
      </c>
      <c r="C88" s="28"/>
      <c r="D88" s="28"/>
      <c r="E88" s="28"/>
      <c r="F88" s="28"/>
      <c r="G88" s="28"/>
      <c r="H88" s="28"/>
      <c r="I88" s="28"/>
      <c r="J88" s="28"/>
      <c r="K88" s="28"/>
      <c r="L88" s="28"/>
      <c r="M88" s="28"/>
      <c r="N88" s="66"/>
      <c r="O88" s="66"/>
      <c r="P88" s="66"/>
    </row>
    <row r="89" spans="1:16">
      <c r="A89" s="12"/>
      <c r="B89" s="33"/>
      <c r="C89" s="28"/>
      <c r="D89" s="28"/>
      <c r="E89" s="28"/>
      <c r="F89" s="28"/>
      <c r="G89" s="28"/>
      <c r="H89" s="28"/>
      <c r="I89" s="28"/>
      <c r="J89" s="28"/>
      <c r="K89" s="28"/>
      <c r="L89" s="28"/>
      <c r="M89" s="28"/>
      <c r="N89" s="66"/>
      <c r="O89" s="66"/>
      <c r="P89" s="66"/>
    </row>
    <row r="90" spans="1:16">
      <c r="A90" s="12"/>
      <c r="B90" s="30" t="s">
        <v>302</v>
      </c>
      <c r="C90" s="30" t="s">
        <v>262</v>
      </c>
      <c r="D90" s="31">
        <v>214000</v>
      </c>
      <c r="E90" s="32"/>
      <c r="F90" s="32"/>
      <c r="G90" s="35">
        <v>1.3</v>
      </c>
      <c r="H90" s="30" t="s">
        <v>303</v>
      </c>
      <c r="I90" s="32"/>
      <c r="J90" s="30" t="s">
        <v>262</v>
      </c>
      <c r="K90" s="35">
        <v>897</v>
      </c>
      <c r="L90" s="32"/>
      <c r="M90" s="32"/>
      <c r="N90" s="30" t="s">
        <v>262</v>
      </c>
      <c r="O90" s="31">
        <v>213103</v>
      </c>
      <c r="P90" s="32"/>
    </row>
    <row r="91" spans="1:16">
      <c r="A91" s="12"/>
      <c r="B91" s="30"/>
      <c r="C91" s="30"/>
      <c r="D91" s="31"/>
      <c r="E91" s="32"/>
      <c r="F91" s="32"/>
      <c r="G91" s="35"/>
      <c r="H91" s="30"/>
      <c r="I91" s="32"/>
      <c r="J91" s="30"/>
      <c r="K91" s="35"/>
      <c r="L91" s="32"/>
      <c r="M91" s="32"/>
      <c r="N91" s="30"/>
      <c r="O91" s="31"/>
      <c r="P91" s="32"/>
    </row>
    <row r="92" spans="1:16">
      <c r="A92" s="12"/>
      <c r="B92" s="33" t="s">
        <v>314</v>
      </c>
      <c r="C92" s="34">
        <v>46500</v>
      </c>
      <c r="D92" s="34"/>
      <c r="E92" s="28"/>
      <c r="F92" s="28"/>
      <c r="G92" s="44">
        <v>1.8</v>
      </c>
      <c r="H92" s="33" t="s">
        <v>303</v>
      </c>
      <c r="I92" s="28"/>
      <c r="J92" s="34">
        <v>1930</v>
      </c>
      <c r="K92" s="34"/>
      <c r="L92" s="28"/>
      <c r="M92" s="28"/>
      <c r="N92" s="34">
        <v>44570</v>
      </c>
      <c r="O92" s="34"/>
      <c r="P92" s="28"/>
    </row>
    <row r="93" spans="1:16">
      <c r="A93" s="12"/>
      <c r="B93" s="33"/>
      <c r="C93" s="34"/>
      <c r="D93" s="34"/>
      <c r="E93" s="28"/>
      <c r="F93" s="28"/>
      <c r="G93" s="44"/>
      <c r="H93" s="33"/>
      <c r="I93" s="28"/>
      <c r="J93" s="34"/>
      <c r="K93" s="34"/>
      <c r="L93" s="28"/>
      <c r="M93" s="28"/>
      <c r="N93" s="34"/>
      <c r="O93" s="34"/>
      <c r="P93" s="28"/>
    </row>
    <row r="94" spans="1:16">
      <c r="A94" s="12"/>
      <c r="B94" s="30" t="s">
        <v>308</v>
      </c>
      <c r="C94" s="31">
        <v>29000</v>
      </c>
      <c r="D94" s="31"/>
      <c r="E94" s="32"/>
      <c r="F94" s="32"/>
      <c r="G94" s="35">
        <v>2.75</v>
      </c>
      <c r="H94" s="30" t="s">
        <v>303</v>
      </c>
      <c r="I94" s="32"/>
      <c r="J94" s="31">
        <v>1313</v>
      </c>
      <c r="K94" s="31"/>
      <c r="L94" s="32"/>
      <c r="M94" s="32"/>
      <c r="N94" s="31">
        <v>27687</v>
      </c>
      <c r="O94" s="31"/>
      <c r="P94" s="32"/>
    </row>
    <row r="95" spans="1:16">
      <c r="A95" s="12"/>
      <c r="B95" s="30"/>
      <c r="C95" s="31"/>
      <c r="D95" s="31"/>
      <c r="E95" s="32"/>
      <c r="F95" s="32"/>
      <c r="G95" s="35"/>
      <c r="H95" s="30"/>
      <c r="I95" s="32"/>
      <c r="J95" s="31"/>
      <c r="K95" s="31"/>
      <c r="L95" s="32"/>
      <c r="M95" s="32"/>
      <c r="N95" s="31"/>
      <c r="O95" s="31"/>
      <c r="P95" s="32"/>
    </row>
    <row r="96" spans="1:16">
      <c r="A96" s="12"/>
      <c r="B96" s="33" t="s">
        <v>309</v>
      </c>
      <c r="C96" s="34">
        <v>19250</v>
      </c>
      <c r="D96" s="34"/>
      <c r="E96" s="28"/>
      <c r="F96" s="28"/>
      <c r="G96" s="44">
        <v>3.5</v>
      </c>
      <c r="H96" s="33" t="s">
        <v>303</v>
      </c>
      <c r="I96" s="28"/>
      <c r="J96" s="34">
        <v>1470</v>
      </c>
      <c r="K96" s="34"/>
      <c r="L96" s="28"/>
      <c r="M96" s="28"/>
      <c r="N96" s="34">
        <v>17780</v>
      </c>
      <c r="O96" s="34"/>
      <c r="P96" s="28"/>
    </row>
    <row r="97" spans="1:16">
      <c r="A97" s="12"/>
      <c r="B97" s="33"/>
      <c r="C97" s="34"/>
      <c r="D97" s="34"/>
      <c r="E97" s="28"/>
      <c r="F97" s="28"/>
      <c r="G97" s="44"/>
      <c r="H97" s="33"/>
      <c r="I97" s="28"/>
      <c r="J97" s="34"/>
      <c r="K97" s="34"/>
      <c r="L97" s="28"/>
      <c r="M97" s="28"/>
      <c r="N97" s="34"/>
      <c r="O97" s="34"/>
      <c r="P97" s="28"/>
    </row>
    <row r="98" spans="1:16">
      <c r="A98" s="12"/>
      <c r="B98" s="30" t="s">
        <v>310</v>
      </c>
      <c r="C98" s="31">
        <v>16000</v>
      </c>
      <c r="D98" s="31"/>
      <c r="E98" s="32"/>
      <c r="F98" s="32"/>
      <c r="G98" s="35">
        <v>5</v>
      </c>
      <c r="H98" s="30" t="s">
        <v>303</v>
      </c>
      <c r="I98" s="32"/>
      <c r="J98" s="31">
        <v>1871</v>
      </c>
      <c r="K98" s="31"/>
      <c r="L98" s="32"/>
      <c r="M98" s="32"/>
      <c r="N98" s="31">
        <v>14129</v>
      </c>
      <c r="O98" s="31"/>
      <c r="P98" s="32"/>
    </row>
    <row r="99" spans="1:16">
      <c r="A99" s="12"/>
      <c r="B99" s="30"/>
      <c r="C99" s="31"/>
      <c r="D99" s="31"/>
      <c r="E99" s="32"/>
      <c r="F99" s="32"/>
      <c r="G99" s="35"/>
      <c r="H99" s="30"/>
      <c r="I99" s="32"/>
      <c r="J99" s="31"/>
      <c r="K99" s="31"/>
      <c r="L99" s="32"/>
      <c r="M99" s="32"/>
      <c r="N99" s="31"/>
      <c r="O99" s="31"/>
      <c r="P99" s="32"/>
    </row>
    <row r="100" spans="1:16">
      <c r="A100" s="12"/>
      <c r="B100" s="33" t="s">
        <v>315</v>
      </c>
      <c r="C100" s="34">
        <v>2100</v>
      </c>
      <c r="D100" s="34"/>
      <c r="E100" s="28"/>
      <c r="F100" s="28"/>
      <c r="G100" s="44">
        <v>0.95</v>
      </c>
      <c r="H100" s="33" t="s">
        <v>303</v>
      </c>
      <c r="I100" s="28"/>
      <c r="J100" s="44" t="s">
        <v>316</v>
      </c>
      <c r="K100" s="44"/>
      <c r="L100" s="28"/>
      <c r="M100" s="28"/>
      <c r="N100" s="34">
        <v>2100</v>
      </c>
      <c r="O100" s="34"/>
      <c r="P100" s="28"/>
    </row>
    <row r="101" spans="1:16">
      <c r="A101" s="12"/>
      <c r="B101" s="33"/>
      <c r="C101" s="34"/>
      <c r="D101" s="34"/>
      <c r="E101" s="28"/>
      <c r="F101" s="28"/>
      <c r="G101" s="44"/>
      <c r="H101" s="33"/>
      <c r="I101" s="28"/>
      <c r="J101" s="44"/>
      <c r="K101" s="44"/>
      <c r="L101" s="28"/>
      <c r="M101" s="28"/>
      <c r="N101" s="34"/>
      <c r="O101" s="34"/>
      <c r="P101" s="28"/>
    </row>
    <row r="102" spans="1:16">
      <c r="A102" s="12"/>
      <c r="B102" s="30" t="s">
        <v>312</v>
      </c>
      <c r="C102" s="31">
        <v>10700</v>
      </c>
      <c r="D102" s="31"/>
      <c r="E102" s="32"/>
      <c r="F102" s="32"/>
      <c r="G102" s="35" t="s">
        <v>305</v>
      </c>
      <c r="H102" s="32"/>
      <c r="I102" s="32"/>
      <c r="J102" s="35">
        <v>481</v>
      </c>
      <c r="K102" s="35"/>
      <c r="L102" s="32"/>
      <c r="M102" s="32"/>
      <c r="N102" s="31">
        <v>10219</v>
      </c>
      <c r="O102" s="31"/>
      <c r="P102" s="32"/>
    </row>
    <row r="103" spans="1:16">
      <c r="A103" s="12"/>
      <c r="B103" s="30"/>
      <c r="C103" s="31"/>
      <c r="D103" s="31"/>
      <c r="E103" s="32"/>
      <c r="F103" s="32"/>
      <c r="G103" s="35"/>
      <c r="H103" s="32"/>
      <c r="I103" s="32"/>
      <c r="J103" s="35"/>
      <c r="K103" s="35"/>
      <c r="L103" s="32"/>
      <c r="M103" s="32"/>
      <c r="N103" s="31"/>
      <c r="O103" s="31"/>
      <c r="P103" s="32"/>
    </row>
    <row r="104" spans="1:16">
      <c r="A104" s="12"/>
      <c r="B104" s="26"/>
      <c r="C104" s="26"/>
      <c r="D104" s="26"/>
      <c r="E104" s="26"/>
      <c r="F104" s="26"/>
      <c r="G104" s="26"/>
      <c r="H104" s="26"/>
      <c r="I104" s="26"/>
      <c r="J104" s="26"/>
      <c r="K104" s="26"/>
      <c r="L104" s="26"/>
      <c r="M104" s="26"/>
      <c r="N104" s="26"/>
      <c r="O104" s="26"/>
      <c r="P104" s="26"/>
    </row>
    <row r="105" spans="1:16">
      <c r="A105" s="12"/>
      <c r="B105" s="17"/>
      <c r="C105" s="17"/>
      <c r="D105" s="17"/>
      <c r="E105" s="17"/>
      <c r="F105" s="17"/>
      <c r="G105" s="17"/>
      <c r="H105" s="17"/>
      <c r="I105" s="17"/>
      <c r="J105" s="17"/>
      <c r="K105" s="17"/>
      <c r="L105" s="17"/>
      <c r="M105" s="17"/>
      <c r="N105" s="17"/>
      <c r="O105" s="17"/>
      <c r="P105" s="17"/>
    </row>
    <row r="106" spans="1:16">
      <c r="A106" s="12"/>
      <c r="B106" s="20"/>
      <c r="C106" s="28"/>
      <c r="D106" s="28"/>
      <c r="E106" s="28"/>
      <c r="F106" s="20"/>
      <c r="G106" s="28"/>
      <c r="H106" s="28"/>
      <c r="I106" s="20"/>
      <c r="J106" s="28"/>
      <c r="K106" s="28"/>
      <c r="L106" s="28"/>
      <c r="M106" s="20"/>
      <c r="N106" s="28"/>
      <c r="O106" s="28"/>
      <c r="P106" s="28"/>
    </row>
    <row r="107" spans="1:16">
      <c r="A107" s="12"/>
      <c r="B107" s="21" t="s">
        <v>317</v>
      </c>
      <c r="C107" s="32"/>
      <c r="D107" s="32"/>
      <c r="E107" s="32"/>
      <c r="F107" s="18"/>
      <c r="G107" s="32"/>
      <c r="H107" s="32"/>
      <c r="I107" s="18"/>
      <c r="J107" s="32"/>
      <c r="K107" s="32"/>
      <c r="L107" s="32"/>
      <c r="M107" s="18"/>
      <c r="N107" s="32"/>
      <c r="O107" s="32"/>
      <c r="P107" s="32"/>
    </row>
    <row r="108" spans="1:16">
      <c r="A108" s="12"/>
      <c r="B108" s="33" t="s">
        <v>302</v>
      </c>
      <c r="C108" s="33" t="s">
        <v>262</v>
      </c>
      <c r="D108" s="34">
        <v>225000</v>
      </c>
      <c r="E108" s="28"/>
      <c r="F108" s="28"/>
      <c r="G108" s="44">
        <v>1.42</v>
      </c>
      <c r="H108" s="33" t="s">
        <v>303</v>
      </c>
      <c r="I108" s="28"/>
      <c r="J108" s="33" t="s">
        <v>262</v>
      </c>
      <c r="K108" s="44" t="s">
        <v>316</v>
      </c>
      <c r="L108" s="28"/>
      <c r="M108" s="28"/>
      <c r="N108" s="33" t="s">
        <v>262</v>
      </c>
      <c r="O108" s="34">
        <v>225000</v>
      </c>
      <c r="P108" s="28"/>
    </row>
    <row r="109" spans="1:16">
      <c r="A109" s="12"/>
      <c r="B109" s="33"/>
      <c r="C109" s="33"/>
      <c r="D109" s="34"/>
      <c r="E109" s="28"/>
      <c r="F109" s="28"/>
      <c r="G109" s="44"/>
      <c r="H109" s="33"/>
      <c r="I109" s="28"/>
      <c r="J109" s="33"/>
      <c r="K109" s="44"/>
      <c r="L109" s="28"/>
      <c r="M109" s="28"/>
      <c r="N109" s="33"/>
      <c r="O109" s="34"/>
      <c r="P109" s="28"/>
    </row>
    <row r="110" spans="1:16">
      <c r="A110" s="12"/>
      <c r="B110" s="30" t="s">
        <v>314</v>
      </c>
      <c r="C110" s="31">
        <v>36500</v>
      </c>
      <c r="D110" s="31"/>
      <c r="E110" s="32"/>
      <c r="F110" s="32"/>
      <c r="G110" s="35">
        <v>2.25</v>
      </c>
      <c r="H110" s="30" t="s">
        <v>303</v>
      </c>
      <c r="I110" s="32"/>
      <c r="J110" s="35" t="s">
        <v>316</v>
      </c>
      <c r="K110" s="35"/>
      <c r="L110" s="32"/>
      <c r="M110" s="32"/>
      <c r="N110" s="31">
        <v>36500</v>
      </c>
      <c r="O110" s="31"/>
      <c r="P110" s="32"/>
    </row>
    <row r="111" spans="1:16">
      <c r="A111" s="12"/>
      <c r="B111" s="30"/>
      <c r="C111" s="31"/>
      <c r="D111" s="31"/>
      <c r="E111" s="32"/>
      <c r="F111" s="32"/>
      <c r="G111" s="35"/>
      <c r="H111" s="30"/>
      <c r="I111" s="32"/>
      <c r="J111" s="35"/>
      <c r="K111" s="35"/>
      <c r="L111" s="32"/>
      <c r="M111" s="32"/>
      <c r="N111" s="31"/>
      <c r="O111" s="31"/>
      <c r="P111" s="32"/>
    </row>
    <row r="112" spans="1:16">
      <c r="A112" s="12"/>
      <c r="B112" s="33" t="s">
        <v>308</v>
      </c>
      <c r="C112" s="34">
        <v>26500</v>
      </c>
      <c r="D112" s="34"/>
      <c r="E112" s="28"/>
      <c r="F112" s="28"/>
      <c r="G112" s="44">
        <v>3</v>
      </c>
      <c r="H112" s="33" t="s">
        <v>303</v>
      </c>
      <c r="I112" s="28"/>
      <c r="J112" s="44">
        <v>534</v>
      </c>
      <c r="K112" s="44"/>
      <c r="L112" s="28"/>
      <c r="M112" s="28"/>
      <c r="N112" s="34">
        <v>25966</v>
      </c>
      <c r="O112" s="34"/>
      <c r="P112" s="28"/>
    </row>
    <row r="113" spans="1:16">
      <c r="A113" s="12"/>
      <c r="B113" s="33"/>
      <c r="C113" s="34"/>
      <c r="D113" s="34"/>
      <c r="E113" s="28"/>
      <c r="F113" s="28"/>
      <c r="G113" s="44"/>
      <c r="H113" s="33"/>
      <c r="I113" s="28"/>
      <c r="J113" s="44"/>
      <c r="K113" s="44"/>
      <c r="L113" s="28"/>
      <c r="M113" s="28"/>
      <c r="N113" s="34"/>
      <c r="O113" s="34"/>
      <c r="P113" s="28"/>
    </row>
    <row r="114" spans="1:16">
      <c r="A114" s="12"/>
      <c r="B114" s="30" t="s">
        <v>309</v>
      </c>
      <c r="C114" s="31">
        <v>18000</v>
      </c>
      <c r="D114" s="31"/>
      <c r="E114" s="32"/>
      <c r="F114" s="32"/>
      <c r="G114" s="35">
        <v>4.25</v>
      </c>
      <c r="H114" s="30" t="s">
        <v>303</v>
      </c>
      <c r="I114" s="32"/>
      <c r="J114" s="35">
        <v>774</v>
      </c>
      <c r="K114" s="35"/>
      <c r="L114" s="32"/>
      <c r="M114" s="32"/>
      <c r="N114" s="31">
        <v>17226</v>
      </c>
      <c r="O114" s="31"/>
      <c r="P114" s="32"/>
    </row>
    <row r="115" spans="1:16">
      <c r="A115" s="12"/>
      <c r="B115" s="30"/>
      <c r="C115" s="31"/>
      <c r="D115" s="31"/>
      <c r="E115" s="32"/>
      <c r="F115" s="32"/>
      <c r="G115" s="35"/>
      <c r="H115" s="30"/>
      <c r="I115" s="32"/>
      <c r="J115" s="35"/>
      <c r="K115" s="35"/>
      <c r="L115" s="32"/>
      <c r="M115" s="32"/>
      <c r="N115" s="31"/>
      <c r="O115" s="31"/>
      <c r="P115" s="32"/>
    </row>
    <row r="116" spans="1:16">
      <c r="A116" s="12"/>
      <c r="B116" s="33" t="s">
        <v>310</v>
      </c>
      <c r="C116" s="34">
        <v>15000</v>
      </c>
      <c r="D116" s="34"/>
      <c r="E116" s="28"/>
      <c r="F116" s="28"/>
      <c r="G116" s="44">
        <v>5.5</v>
      </c>
      <c r="H116" s="33" t="s">
        <v>303</v>
      </c>
      <c r="I116" s="28"/>
      <c r="J116" s="34">
        <v>1433</v>
      </c>
      <c r="K116" s="34"/>
      <c r="L116" s="28"/>
      <c r="M116" s="28"/>
      <c r="N116" s="34">
        <v>13567</v>
      </c>
      <c r="O116" s="34"/>
      <c r="P116" s="28"/>
    </row>
    <row r="117" spans="1:16">
      <c r="A117" s="12"/>
      <c r="B117" s="33"/>
      <c r="C117" s="34"/>
      <c r="D117" s="34"/>
      <c r="E117" s="28"/>
      <c r="F117" s="28"/>
      <c r="G117" s="44"/>
      <c r="H117" s="33"/>
      <c r="I117" s="28"/>
      <c r="J117" s="34"/>
      <c r="K117" s="34"/>
      <c r="L117" s="28"/>
      <c r="M117" s="28"/>
      <c r="N117" s="34"/>
      <c r="O117" s="34"/>
      <c r="P117" s="28"/>
    </row>
    <row r="118" spans="1:16">
      <c r="A118" s="12"/>
      <c r="B118" s="30" t="s">
        <v>311</v>
      </c>
      <c r="C118" s="31">
        <v>6000</v>
      </c>
      <c r="D118" s="31"/>
      <c r="E118" s="32"/>
      <c r="F118" s="32"/>
      <c r="G118" s="35">
        <v>5.5</v>
      </c>
      <c r="H118" s="30" t="s">
        <v>303</v>
      </c>
      <c r="I118" s="32"/>
      <c r="J118" s="35">
        <v>705</v>
      </c>
      <c r="K118" s="35"/>
      <c r="L118" s="32"/>
      <c r="M118" s="32"/>
      <c r="N118" s="31">
        <v>5295</v>
      </c>
      <c r="O118" s="31"/>
      <c r="P118" s="32"/>
    </row>
    <row r="119" spans="1:16">
      <c r="A119" s="12"/>
      <c r="B119" s="30"/>
      <c r="C119" s="31"/>
      <c r="D119" s="31"/>
      <c r="E119" s="32"/>
      <c r="F119" s="32"/>
      <c r="G119" s="35"/>
      <c r="H119" s="30"/>
      <c r="I119" s="32"/>
      <c r="J119" s="35"/>
      <c r="K119" s="35"/>
      <c r="L119" s="32"/>
      <c r="M119" s="32"/>
      <c r="N119" s="31"/>
      <c r="O119" s="31"/>
      <c r="P119" s="32"/>
    </row>
    <row r="120" spans="1:16">
      <c r="A120" s="12"/>
      <c r="B120" s="33" t="s">
        <v>312</v>
      </c>
      <c r="C120" s="34">
        <v>34350</v>
      </c>
      <c r="D120" s="34"/>
      <c r="E120" s="28"/>
      <c r="F120" s="28"/>
      <c r="G120" s="44" t="s">
        <v>305</v>
      </c>
      <c r="H120" s="28"/>
      <c r="I120" s="28"/>
      <c r="J120" s="34">
        <v>1451</v>
      </c>
      <c r="K120" s="34"/>
      <c r="L120" s="28"/>
      <c r="M120" s="28"/>
      <c r="N120" s="34">
        <v>32899</v>
      </c>
      <c r="O120" s="34"/>
      <c r="P120" s="28"/>
    </row>
    <row r="121" spans="1:16">
      <c r="A121" s="12"/>
      <c r="B121" s="33"/>
      <c r="C121" s="34"/>
      <c r="D121" s="34"/>
      <c r="E121" s="28"/>
      <c r="F121" s="28"/>
      <c r="G121" s="44"/>
      <c r="H121" s="28"/>
      <c r="I121" s="28"/>
      <c r="J121" s="34"/>
      <c r="K121" s="34"/>
      <c r="L121" s="28"/>
      <c r="M121" s="28"/>
      <c r="N121" s="34"/>
      <c r="O121" s="34"/>
      <c r="P121" s="28"/>
    </row>
    <row r="122" spans="1:16">
      <c r="A122" s="12"/>
      <c r="B122" s="18"/>
      <c r="C122" s="32"/>
      <c r="D122" s="32"/>
      <c r="E122" s="32"/>
      <c r="F122" s="18"/>
      <c r="G122" s="32"/>
      <c r="H122" s="32"/>
      <c r="I122" s="18"/>
      <c r="J122" s="32"/>
      <c r="K122" s="32"/>
      <c r="L122" s="32"/>
      <c r="M122" s="18"/>
      <c r="N122" s="32"/>
      <c r="O122" s="32"/>
      <c r="P122" s="32"/>
    </row>
    <row r="123" spans="1:16">
      <c r="A123" s="12"/>
      <c r="B123" s="22" t="s">
        <v>318</v>
      </c>
      <c r="C123" s="28"/>
      <c r="D123" s="28"/>
      <c r="E123" s="28"/>
      <c r="F123" s="20"/>
      <c r="G123" s="28"/>
      <c r="H123" s="28"/>
      <c r="I123" s="20"/>
      <c r="J123" s="28"/>
      <c r="K123" s="28"/>
      <c r="L123" s="28"/>
      <c r="M123" s="20"/>
      <c r="N123" s="28"/>
      <c r="O123" s="28"/>
      <c r="P123" s="28"/>
    </row>
    <row r="124" spans="1:16">
      <c r="A124" s="12"/>
      <c r="B124" s="30" t="s">
        <v>319</v>
      </c>
      <c r="C124" s="30" t="s">
        <v>262</v>
      </c>
      <c r="D124" s="31">
        <v>110249</v>
      </c>
      <c r="E124" s="32"/>
      <c r="F124" s="32"/>
      <c r="G124" s="35">
        <v>0.26</v>
      </c>
      <c r="H124" s="30" t="s">
        <v>303</v>
      </c>
      <c r="I124" s="32"/>
      <c r="J124" s="30" t="s">
        <v>262</v>
      </c>
      <c r="K124" s="31">
        <v>12812</v>
      </c>
      <c r="L124" s="32"/>
      <c r="M124" s="32"/>
      <c r="N124" s="30" t="s">
        <v>262</v>
      </c>
      <c r="O124" s="31">
        <v>97437</v>
      </c>
      <c r="P124" s="32"/>
    </row>
    <row r="125" spans="1:16">
      <c r="A125" s="12"/>
      <c r="B125" s="30"/>
      <c r="C125" s="30"/>
      <c r="D125" s="31"/>
      <c r="E125" s="32"/>
      <c r="F125" s="32"/>
      <c r="G125" s="35"/>
      <c r="H125" s="30"/>
      <c r="I125" s="32"/>
      <c r="J125" s="30"/>
      <c r="K125" s="31"/>
      <c r="L125" s="32"/>
      <c r="M125" s="32"/>
      <c r="N125" s="30"/>
      <c r="O125" s="31"/>
      <c r="P125" s="32"/>
    </row>
    <row r="126" spans="1:16">
      <c r="A126" s="12"/>
      <c r="B126" s="33" t="s">
        <v>320</v>
      </c>
      <c r="C126" s="34">
        <v>40000</v>
      </c>
      <c r="D126" s="34"/>
      <c r="E126" s="28"/>
      <c r="F126" s="28"/>
      <c r="G126" s="44">
        <v>0.4</v>
      </c>
      <c r="H126" s="33" t="s">
        <v>303</v>
      </c>
      <c r="I126" s="28"/>
      <c r="J126" s="34">
        <v>8034</v>
      </c>
      <c r="K126" s="34"/>
      <c r="L126" s="28"/>
      <c r="M126" s="28"/>
      <c r="N126" s="34">
        <v>31966</v>
      </c>
      <c r="O126" s="34"/>
      <c r="P126" s="28"/>
    </row>
    <row r="127" spans="1:16">
      <c r="A127" s="12"/>
      <c r="B127" s="33"/>
      <c r="C127" s="34"/>
      <c r="D127" s="34"/>
      <c r="E127" s="28"/>
      <c r="F127" s="28"/>
      <c r="G127" s="44"/>
      <c r="H127" s="33"/>
      <c r="I127" s="28"/>
      <c r="J127" s="34"/>
      <c r="K127" s="34"/>
      <c r="L127" s="28"/>
      <c r="M127" s="28"/>
      <c r="N127" s="34"/>
      <c r="O127" s="34"/>
      <c r="P127" s="28"/>
    </row>
    <row r="128" spans="1:16">
      <c r="A128" s="12"/>
      <c r="B128" s="30" t="s">
        <v>314</v>
      </c>
      <c r="C128" s="31">
        <v>27500</v>
      </c>
      <c r="D128" s="31"/>
      <c r="E128" s="32"/>
      <c r="F128" s="32"/>
      <c r="G128" s="35">
        <v>0.55000000000000004</v>
      </c>
      <c r="H128" s="30" t="s">
        <v>303</v>
      </c>
      <c r="I128" s="32"/>
      <c r="J128" s="31">
        <v>6967</v>
      </c>
      <c r="K128" s="31"/>
      <c r="L128" s="32"/>
      <c r="M128" s="32"/>
      <c r="N128" s="31">
        <v>20533</v>
      </c>
      <c r="O128" s="31"/>
      <c r="P128" s="32"/>
    </row>
    <row r="129" spans="1:16">
      <c r="A129" s="12"/>
      <c r="B129" s="30"/>
      <c r="C129" s="31"/>
      <c r="D129" s="31"/>
      <c r="E129" s="32"/>
      <c r="F129" s="32"/>
      <c r="G129" s="35"/>
      <c r="H129" s="30"/>
      <c r="I129" s="32"/>
      <c r="J129" s="31"/>
      <c r="K129" s="31"/>
      <c r="L129" s="32"/>
      <c r="M129" s="32"/>
      <c r="N129" s="31"/>
      <c r="O129" s="31"/>
      <c r="P129" s="32"/>
    </row>
    <row r="130" spans="1:16">
      <c r="A130" s="12"/>
      <c r="B130" s="33" t="s">
        <v>308</v>
      </c>
      <c r="C130" s="34">
        <v>22000</v>
      </c>
      <c r="D130" s="34"/>
      <c r="E130" s="28"/>
      <c r="F130" s="28"/>
      <c r="G130" s="44">
        <v>0.95</v>
      </c>
      <c r="H130" s="33" t="s">
        <v>303</v>
      </c>
      <c r="I130" s="28"/>
      <c r="J130" s="34">
        <v>8861</v>
      </c>
      <c r="K130" s="34"/>
      <c r="L130" s="28"/>
      <c r="M130" s="28"/>
      <c r="N130" s="34">
        <v>13139</v>
      </c>
      <c r="O130" s="34"/>
      <c r="P130" s="28"/>
    </row>
    <row r="131" spans="1:16">
      <c r="A131" s="12"/>
      <c r="B131" s="33"/>
      <c r="C131" s="34"/>
      <c r="D131" s="34"/>
      <c r="E131" s="28"/>
      <c r="F131" s="28"/>
      <c r="G131" s="44"/>
      <c r="H131" s="33"/>
      <c r="I131" s="28"/>
      <c r="J131" s="34"/>
      <c r="K131" s="34"/>
      <c r="L131" s="28"/>
      <c r="M131" s="28"/>
      <c r="N131" s="34"/>
      <c r="O131" s="34"/>
      <c r="P131" s="28"/>
    </row>
    <row r="132" spans="1:16">
      <c r="A132" s="12"/>
      <c r="B132" s="30" t="s">
        <v>309</v>
      </c>
      <c r="C132" s="31">
        <v>22000</v>
      </c>
      <c r="D132" s="31"/>
      <c r="E132" s="32"/>
      <c r="F132" s="32"/>
      <c r="G132" s="35">
        <v>2.2000000000000002</v>
      </c>
      <c r="H132" s="30" t="s">
        <v>303</v>
      </c>
      <c r="I132" s="32"/>
      <c r="J132" s="31">
        <v>11275</v>
      </c>
      <c r="K132" s="31"/>
      <c r="L132" s="32"/>
      <c r="M132" s="32"/>
      <c r="N132" s="31">
        <v>10725</v>
      </c>
      <c r="O132" s="31"/>
      <c r="P132" s="32"/>
    </row>
    <row r="133" spans="1:16">
      <c r="A133" s="12"/>
      <c r="B133" s="30"/>
      <c r="C133" s="31"/>
      <c r="D133" s="31"/>
      <c r="E133" s="32"/>
      <c r="F133" s="32"/>
      <c r="G133" s="35"/>
      <c r="H133" s="30"/>
      <c r="I133" s="32"/>
      <c r="J133" s="31"/>
      <c r="K133" s="31"/>
      <c r="L133" s="32"/>
      <c r="M133" s="32"/>
      <c r="N133" s="31"/>
      <c r="O133" s="31"/>
      <c r="P133" s="32"/>
    </row>
    <row r="134" spans="1:16">
      <c r="A134" s="12"/>
      <c r="B134" s="33" t="s">
        <v>310</v>
      </c>
      <c r="C134" s="34">
        <v>16000</v>
      </c>
      <c r="D134" s="34"/>
      <c r="E134" s="28"/>
      <c r="F134" s="28"/>
      <c r="G134" s="44">
        <v>5</v>
      </c>
      <c r="H134" s="33" t="s">
        <v>303</v>
      </c>
      <c r="I134" s="28"/>
      <c r="J134" s="34">
        <v>12956</v>
      </c>
      <c r="K134" s="34"/>
      <c r="L134" s="28"/>
      <c r="M134" s="28"/>
      <c r="N134" s="34">
        <v>3044</v>
      </c>
      <c r="O134" s="34"/>
      <c r="P134" s="28"/>
    </row>
    <row r="135" spans="1:16">
      <c r="A135" s="12"/>
      <c r="B135" s="33"/>
      <c r="C135" s="34"/>
      <c r="D135" s="34"/>
      <c r="E135" s="28"/>
      <c r="F135" s="28"/>
      <c r="G135" s="44"/>
      <c r="H135" s="33"/>
      <c r="I135" s="28"/>
      <c r="J135" s="34"/>
      <c r="K135" s="34"/>
      <c r="L135" s="28"/>
      <c r="M135" s="28"/>
      <c r="N135" s="34"/>
      <c r="O135" s="34"/>
      <c r="P135" s="28"/>
    </row>
    <row r="136" spans="1:16">
      <c r="A136" s="12"/>
      <c r="B136" s="30" t="s">
        <v>312</v>
      </c>
      <c r="C136" s="31">
        <v>2000</v>
      </c>
      <c r="D136" s="31"/>
      <c r="E136" s="32"/>
      <c r="F136" s="32"/>
      <c r="G136" s="35" t="s">
        <v>305</v>
      </c>
      <c r="H136" s="32"/>
      <c r="I136" s="32"/>
      <c r="J136" s="31">
        <v>1594</v>
      </c>
      <c r="K136" s="31"/>
      <c r="L136" s="32"/>
      <c r="M136" s="32"/>
      <c r="N136" s="35">
        <v>406</v>
      </c>
      <c r="O136" s="35"/>
      <c r="P136" s="32"/>
    </row>
    <row r="137" spans="1:16">
      <c r="A137" s="12"/>
      <c r="B137" s="30"/>
      <c r="C137" s="31"/>
      <c r="D137" s="31"/>
      <c r="E137" s="32"/>
      <c r="F137" s="32"/>
      <c r="G137" s="35"/>
      <c r="H137" s="32"/>
      <c r="I137" s="32"/>
      <c r="J137" s="31"/>
      <c r="K137" s="31"/>
      <c r="L137" s="32"/>
      <c r="M137" s="32"/>
      <c r="N137" s="35"/>
      <c r="O137" s="35"/>
      <c r="P137" s="32"/>
    </row>
    <row r="138" spans="1:16">
      <c r="A138" s="12"/>
      <c r="B138" s="20"/>
      <c r="C138" s="28"/>
      <c r="D138" s="28"/>
      <c r="E138" s="28"/>
      <c r="F138" s="20"/>
      <c r="G138" s="28"/>
      <c r="H138" s="28"/>
      <c r="I138" s="20"/>
      <c r="J138" s="28"/>
      <c r="K138" s="28"/>
      <c r="L138" s="28"/>
      <c r="M138" s="20"/>
      <c r="N138" s="28"/>
      <c r="O138" s="28"/>
      <c r="P138" s="28"/>
    </row>
    <row r="139" spans="1:16">
      <c r="A139" s="12"/>
      <c r="B139" s="21" t="s">
        <v>321</v>
      </c>
      <c r="C139" s="32"/>
      <c r="D139" s="32"/>
      <c r="E139" s="32"/>
      <c r="F139" s="18"/>
      <c r="G139" s="32"/>
      <c r="H139" s="32"/>
      <c r="I139" s="18"/>
      <c r="J139" s="32"/>
      <c r="K139" s="32"/>
      <c r="L139" s="32"/>
      <c r="M139" s="18"/>
      <c r="N139" s="32"/>
      <c r="O139" s="32"/>
      <c r="P139" s="32"/>
    </row>
    <row r="140" spans="1:16">
      <c r="A140" s="12"/>
      <c r="B140" s="33" t="s">
        <v>322</v>
      </c>
      <c r="C140" s="33" t="s">
        <v>262</v>
      </c>
      <c r="D140" s="34">
        <v>12097</v>
      </c>
      <c r="E140" s="28"/>
      <c r="F140" s="28"/>
      <c r="G140" s="44">
        <v>0.27</v>
      </c>
      <c r="H140" s="33" t="s">
        <v>303</v>
      </c>
      <c r="I140" s="28"/>
      <c r="J140" s="33" t="s">
        <v>262</v>
      </c>
      <c r="K140" s="34">
        <v>1357</v>
      </c>
      <c r="L140" s="28"/>
      <c r="M140" s="28"/>
      <c r="N140" s="33" t="s">
        <v>262</v>
      </c>
      <c r="O140" s="34">
        <v>10740</v>
      </c>
      <c r="P140" s="28"/>
    </row>
    <row r="141" spans="1:16">
      <c r="A141" s="12"/>
      <c r="B141" s="33"/>
      <c r="C141" s="33"/>
      <c r="D141" s="34"/>
      <c r="E141" s="28"/>
      <c r="F141" s="28"/>
      <c r="G141" s="44"/>
      <c r="H141" s="33"/>
      <c r="I141" s="28"/>
      <c r="J141" s="33"/>
      <c r="K141" s="34"/>
      <c r="L141" s="28"/>
      <c r="M141" s="28"/>
      <c r="N141" s="33"/>
      <c r="O141" s="34"/>
      <c r="P141" s="28"/>
    </row>
    <row r="142" spans="1:16">
      <c r="A142" s="12"/>
      <c r="B142" s="30" t="s">
        <v>323</v>
      </c>
      <c r="C142" s="31">
        <v>4536</v>
      </c>
      <c r="D142" s="31"/>
      <c r="E142" s="32"/>
      <c r="F142" s="32"/>
      <c r="G142" s="35">
        <v>0.28999999999999998</v>
      </c>
      <c r="H142" s="30" t="s">
        <v>303</v>
      </c>
      <c r="I142" s="32"/>
      <c r="J142" s="35">
        <v>509</v>
      </c>
      <c r="K142" s="35"/>
      <c r="L142" s="32"/>
      <c r="M142" s="32"/>
      <c r="N142" s="31">
        <v>4027</v>
      </c>
      <c r="O142" s="31"/>
      <c r="P142" s="32"/>
    </row>
    <row r="143" spans="1:16">
      <c r="A143" s="12"/>
      <c r="B143" s="30"/>
      <c r="C143" s="31"/>
      <c r="D143" s="31"/>
      <c r="E143" s="32"/>
      <c r="F143" s="32"/>
      <c r="G143" s="35"/>
      <c r="H143" s="30"/>
      <c r="I143" s="32"/>
      <c r="J143" s="35"/>
      <c r="K143" s="35"/>
      <c r="L143" s="32"/>
      <c r="M143" s="32"/>
      <c r="N143" s="31"/>
      <c r="O143" s="31"/>
      <c r="P143" s="32"/>
    </row>
    <row r="144" spans="1:16">
      <c r="A144" s="12"/>
      <c r="B144" s="33" t="s">
        <v>324</v>
      </c>
      <c r="C144" s="34">
        <v>16634</v>
      </c>
      <c r="D144" s="34"/>
      <c r="E144" s="28"/>
      <c r="F144" s="28"/>
      <c r="G144" s="44">
        <v>0.27</v>
      </c>
      <c r="H144" s="33" t="s">
        <v>303</v>
      </c>
      <c r="I144" s="28"/>
      <c r="J144" s="34">
        <v>1867</v>
      </c>
      <c r="K144" s="34"/>
      <c r="L144" s="28"/>
      <c r="M144" s="28"/>
      <c r="N144" s="34">
        <v>14767</v>
      </c>
      <c r="O144" s="34"/>
      <c r="P144" s="28"/>
    </row>
    <row r="145" spans="1:17">
      <c r="A145" s="12"/>
      <c r="B145" s="33"/>
      <c r="C145" s="34"/>
      <c r="D145" s="34"/>
      <c r="E145" s="28"/>
      <c r="F145" s="28"/>
      <c r="G145" s="44"/>
      <c r="H145" s="33"/>
      <c r="I145" s="28"/>
      <c r="J145" s="34"/>
      <c r="K145" s="34"/>
      <c r="L145" s="28"/>
      <c r="M145" s="28"/>
      <c r="N145" s="34"/>
      <c r="O145" s="34"/>
      <c r="P145" s="28"/>
    </row>
    <row r="146" spans="1:17">
      <c r="A146" s="12"/>
      <c r="B146" s="30" t="s">
        <v>320</v>
      </c>
      <c r="C146" s="31">
        <v>60000</v>
      </c>
      <c r="D146" s="31"/>
      <c r="E146" s="32"/>
      <c r="F146" s="32"/>
      <c r="G146" s="35">
        <v>0.4</v>
      </c>
      <c r="H146" s="30" t="s">
        <v>303</v>
      </c>
      <c r="I146" s="32"/>
      <c r="J146" s="31">
        <v>11707</v>
      </c>
      <c r="K146" s="31"/>
      <c r="L146" s="32"/>
      <c r="M146" s="32"/>
      <c r="N146" s="31">
        <v>48293</v>
      </c>
      <c r="O146" s="31"/>
      <c r="P146" s="32"/>
    </row>
    <row r="147" spans="1:17">
      <c r="A147" s="12"/>
      <c r="B147" s="30"/>
      <c r="C147" s="31"/>
      <c r="D147" s="31"/>
      <c r="E147" s="32"/>
      <c r="F147" s="32"/>
      <c r="G147" s="35"/>
      <c r="H147" s="30"/>
      <c r="I147" s="32"/>
      <c r="J147" s="31"/>
      <c r="K147" s="31"/>
      <c r="L147" s="32"/>
      <c r="M147" s="32"/>
      <c r="N147" s="31"/>
      <c r="O147" s="31"/>
      <c r="P147" s="32"/>
    </row>
    <row r="148" spans="1:17">
      <c r="A148" s="12"/>
      <c r="B148" s="33" t="s">
        <v>314</v>
      </c>
      <c r="C148" s="34">
        <v>27200</v>
      </c>
      <c r="D148" s="34"/>
      <c r="E148" s="28"/>
      <c r="F148" s="28"/>
      <c r="G148" s="44">
        <v>0.49</v>
      </c>
      <c r="H148" s="33" t="s">
        <v>303</v>
      </c>
      <c r="I148" s="28"/>
      <c r="J148" s="34">
        <v>6689</v>
      </c>
      <c r="K148" s="34"/>
      <c r="L148" s="28"/>
      <c r="M148" s="28"/>
      <c r="N148" s="34">
        <v>20511</v>
      </c>
      <c r="O148" s="34"/>
      <c r="P148" s="28"/>
    </row>
    <row r="149" spans="1:17">
      <c r="A149" s="12"/>
      <c r="B149" s="33"/>
      <c r="C149" s="34"/>
      <c r="D149" s="34"/>
      <c r="E149" s="28"/>
      <c r="F149" s="28"/>
      <c r="G149" s="44"/>
      <c r="H149" s="33"/>
      <c r="I149" s="28"/>
      <c r="J149" s="34"/>
      <c r="K149" s="34"/>
      <c r="L149" s="28"/>
      <c r="M149" s="28"/>
      <c r="N149" s="34"/>
      <c r="O149" s="34"/>
      <c r="P149" s="28"/>
    </row>
    <row r="150" spans="1:17">
      <c r="A150" s="12"/>
      <c r="B150" s="30" t="s">
        <v>308</v>
      </c>
      <c r="C150" s="31">
        <v>22000</v>
      </c>
      <c r="D150" s="31"/>
      <c r="E150" s="32"/>
      <c r="F150" s="32"/>
      <c r="G150" s="35">
        <v>0.85</v>
      </c>
      <c r="H150" s="30" t="s">
        <v>303</v>
      </c>
      <c r="I150" s="32"/>
      <c r="J150" s="31">
        <v>8610</v>
      </c>
      <c r="K150" s="31"/>
      <c r="L150" s="32"/>
      <c r="M150" s="32"/>
      <c r="N150" s="31">
        <v>13390</v>
      </c>
      <c r="O150" s="31"/>
      <c r="P150" s="32"/>
    </row>
    <row r="151" spans="1:17">
      <c r="A151" s="12"/>
      <c r="B151" s="30"/>
      <c r="C151" s="31"/>
      <c r="D151" s="31"/>
      <c r="E151" s="32"/>
      <c r="F151" s="32"/>
      <c r="G151" s="35"/>
      <c r="H151" s="30"/>
      <c r="I151" s="32"/>
      <c r="J151" s="31"/>
      <c r="K151" s="31"/>
      <c r="L151" s="32"/>
      <c r="M151" s="32"/>
      <c r="N151" s="31"/>
      <c r="O151" s="31"/>
      <c r="P151" s="32"/>
    </row>
    <row r="152" spans="1:17">
      <c r="A152" s="12"/>
      <c r="B152" s="33" t="s">
        <v>309</v>
      </c>
      <c r="C152" s="34">
        <v>22000</v>
      </c>
      <c r="D152" s="34"/>
      <c r="E152" s="28"/>
      <c r="F152" s="28"/>
      <c r="G152" s="44">
        <v>1.7</v>
      </c>
      <c r="H152" s="33" t="s">
        <v>303</v>
      </c>
      <c r="I152" s="28"/>
      <c r="J152" s="34">
        <v>10857</v>
      </c>
      <c r="K152" s="34"/>
      <c r="L152" s="28"/>
      <c r="M152" s="28"/>
      <c r="N152" s="34">
        <v>11143</v>
      </c>
      <c r="O152" s="34"/>
      <c r="P152" s="28"/>
    </row>
    <row r="153" spans="1:17">
      <c r="A153" s="12"/>
      <c r="B153" s="33"/>
      <c r="C153" s="34"/>
      <c r="D153" s="34"/>
      <c r="E153" s="28"/>
      <c r="F153" s="28"/>
      <c r="G153" s="44"/>
      <c r="H153" s="33"/>
      <c r="I153" s="28"/>
      <c r="J153" s="34"/>
      <c r="K153" s="34"/>
      <c r="L153" s="28"/>
      <c r="M153" s="28"/>
      <c r="N153" s="34"/>
      <c r="O153" s="34"/>
      <c r="P153" s="28"/>
    </row>
    <row r="154" spans="1:17">
      <c r="A154" s="12"/>
      <c r="B154" s="30" t="s">
        <v>310</v>
      </c>
      <c r="C154" s="31">
        <v>16000</v>
      </c>
      <c r="D154" s="31"/>
      <c r="E154" s="32"/>
      <c r="F154" s="32"/>
      <c r="G154" s="35">
        <v>4.25</v>
      </c>
      <c r="H154" s="30" t="s">
        <v>303</v>
      </c>
      <c r="I154" s="32"/>
      <c r="J154" s="31">
        <v>12571</v>
      </c>
      <c r="K154" s="31"/>
      <c r="L154" s="32"/>
      <c r="M154" s="32"/>
      <c r="N154" s="31">
        <v>3429</v>
      </c>
      <c r="O154" s="31"/>
      <c r="P154" s="32"/>
    </row>
    <row r="155" spans="1:17">
      <c r="A155" s="12"/>
      <c r="B155" s="30"/>
      <c r="C155" s="31"/>
      <c r="D155" s="31"/>
      <c r="E155" s="32"/>
      <c r="F155" s="32"/>
      <c r="G155" s="35"/>
      <c r="H155" s="30"/>
      <c r="I155" s="32"/>
      <c r="J155" s="31"/>
      <c r="K155" s="31"/>
      <c r="L155" s="32"/>
      <c r="M155" s="32"/>
      <c r="N155" s="31"/>
      <c r="O155" s="31"/>
      <c r="P155" s="32"/>
    </row>
    <row r="156" spans="1:17">
      <c r="A156" s="12"/>
      <c r="B156" s="33" t="s">
        <v>312</v>
      </c>
      <c r="C156" s="34">
        <v>40223</v>
      </c>
      <c r="D156" s="34"/>
      <c r="E156" s="28"/>
      <c r="F156" s="28"/>
      <c r="G156" s="44" t="s">
        <v>305</v>
      </c>
      <c r="H156" s="28"/>
      <c r="I156" s="28"/>
      <c r="J156" s="34">
        <v>24889</v>
      </c>
      <c r="K156" s="34"/>
      <c r="L156" s="28"/>
      <c r="M156" s="28"/>
      <c r="N156" s="34">
        <v>15334</v>
      </c>
      <c r="O156" s="34"/>
      <c r="P156" s="28"/>
    </row>
    <row r="157" spans="1:17" ht="15.75" thickBot="1">
      <c r="A157" s="12"/>
      <c r="B157" s="33"/>
      <c r="C157" s="41"/>
      <c r="D157" s="41"/>
      <c r="E157" s="42"/>
      <c r="F157" s="28"/>
      <c r="G157" s="44"/>
      <c r="H157" s="28"/>
      <c r="I157" s="28"/>
      <c r="J157" s="41"/>
      <c r="K157" s="41"/>
      <c r="L157" s="42"/>
      <c r="M157" s="28"/>
      <c r="N157" s="41"/>
      <c r="O157" s="41"/>
      <c r="P157" s="42"/>
    </row>
    <row r="158" spans="1:17">
      <c r="A158" s="12"/>
      <c r="B158" s="32"/>
      <c r="C158" s="46" t="s">
        <v>262</v>
      </c>
      <c r="D158" s="48">
        <v>1546589</v>
      </c>
      <c r="E158" s="43"/>
      <c r="F158" s="32"/>
      <c r="G158" s="32"/>
      <c r="H158" s="32"/>
      <c r="I158" s="32"/>
      <c r="J158" s="46" t="s">
        <v>262</v>
      </c>
      <c r="K158" s="48">
        <v>160377</v>
      </c>
      <c r="L158" s="43"/>
      <c r="M158" s="32"/>
      <c r="N158" s="46" t="s">
        <v>262</v>
      </c>
      <c r="O158" s="48">
        <v>1386212</v>
      </c>
      <c r="P158" s="43"/>
    </row>
    <row r="159" spans="1:17" ht="15.75" thickBot="1">
      <c r="A159" s="12"/>
      <c r="B159" s="32"/>
      <c r="C159" s="58"/>
      <c r="D159" s="61"/>
      <c r="E159" s="62"/>
      <c r="F159" s="32"/>
      <c r="G159" s="32"/>
      <c r="H159" s="32"/>
      <c r="I159" s="32"/>
      <c r="J159" s="58"/>
      <c r="K159" s="61"/>
      <c r="L159" s="62"/>
      <c r="M159" s="32"/>
      <c r="N159" s="58"/>
      <c r="O159" s="61"/>
      <c r="P159" s="62"/>
    </row>
    <row r="160" spans="1:17" ht="15.75" thickTop="1">
      <c r="A160" s="12"/>
      <c r="B160" s="73"/>
      <c r="C160" s="73"/>
      <c r="D160" s="73"/>
      <c r="E160" s="73"/>
      <c r="F160" s="73"/>
      <c r="G160" s="73"/>
      <c r="H160" s="73"/>
      <c r="I160" s="73"/>
      <c r="J160" s="73"/>
      <c r="K160" s="73"/>
      <c r="L160" s="73"/>
      <c r="M160" s="73"/>
      <c r="N160" s="73"/>
      <c r="O160" s="73"/>
      <c r="P160" s="73"/>
      <c r="Q160" s="73"/>
    </row>
    <row r="161" spans="1:17">
      <c r="A161" s="12"/>
      <c r="B161" s="76" t="s">
        <v>325</v>
      </c>
      <c r="C161" s="76"/>
      <c r="D161" s="76"/>
      <c r="E161" s="76"/>
      <c r="F161" s="76"/>
      <c r="G161" s="76"/>
      <c r="H161" s="76"/>
      <c r="I161" s="76"/>
      <c r="J161" s="76"/>
      <c r="K161" s="76"/>
      <c r="L161" s="76"/>
      <c r="M161" s="76"/>
      <c r="N161" s="76"/>
      <c r="O161" s="76"/>
      <c r="P161" s="76"/>
      <c r="Q161" s="76"/>
    </row>
    <row r="162" spans="1:17">
      <c r="A162" s="12"/>
      <c r="B162" s="26"/>
      <c r="C162" s="26"/>
      <c r="D162" s="26"/>
      <c r="E162" s="26"/>
      <c r="F162" s="26"/>
      <c r="G162" s="26"/>
      <c r="H162" s="26"/>
      <c r="I162" s="26"/>
      <c r="J162" s="26"/>
      <c r="K162" s="26"/>
      <c r="L162" s="26"/>
      <c r="M162" s="26"/>
      <c r="N162" s="26"/>
      <c r="O162" s="26"/>
      <c r="P162" s="26"/>
    </row>
    <row r="163" spans="1:17">
      <c r="A163" s="12"/>
      <c r="B163" s="17"/>
      <c r="C163" s="17"/>
      <c r="D163" s="17"/>
      <c r="E163" s="17"/>
      <c r="F163" s="17"/>
      <c r="G163" s="17"/>
      <c r="H163" s="17"/>
      <c r="I163" s="17"/>
      <c r="J163" s="17"/>
      <c r="K163" s="17"/>
      <c r="L163" s="17"/>
      <c r="M163" s="17"/>
      <c r="N163" s="17"/>
      <c r="O163" s="17"/>
      <c r="P163" s="17"/>
    </row>
    <row r="164" spans="1:17">
      <c r="A164" s="12"/>
      <c r="B164" s="68"/>
      <c r="C164" s="69">
        <v>41639</v>
      </c>
      <c r="D164" s="69"/>
      <c r="E164" s="69"/>
      <c r="F164" s="69"/>
      <c r="G164" s="69"/>
      <c r="H164" s="69"/>
      <c r="I164" s="69"/>
      <c r="J164" s="69"/>
      <c r="K164" s="69"/>
      <c r="L164" s="69"/>
      <c r="M164" s="69"/>
      <c r="N164" s="69"/>
      <c r="O164" s="69"/>
      <c r="P164" s="69"/>
    </row>
    <row r="165" spans="1:17" ht="15.75" thickBot="1">
      <c r="A165" s="12"/>
      <c r="B165" s="68"/>
      <c r="C165" s="70"/>
      <c r="D165" s="70"/>
      <c r="E165" s="70"/>
      <c r="F165" s="70"/>
      <c r="G165" s="70"/>
      <c r="H165" s="70"/>
      <c r="I165" s="70"/>
      <c r="J165" s="70"/>
      <c r="K165" s="70"/>
      <c r="L165" s="70"/>
      <c r="M165" s="70"/>
      <c r="N165" s="70"/>
      <c r="O165" s="70"/>
      <c r="P165" s="70"/>
    </row>
    <row r="166" spans="1:17">
      <c r="A166" s="12"/>
      <c r="B166" s="66"/>
      <c r="C166" s="65" t="s">
        <v>294</v>
      </c>
      <c r="D166" s="65"/>
      <c r="E166" s="65"/>
      <c r="F166" s="71"/>
      <c r="G166" s="65" t="s">
        <v>296</v>
      </c>
      <c r="H166" s="65"/>
      <c r="I166" s="71"/>
      <c r="J166" s="65" t="s">
        <v>326</v>
      </c>
      <c r="K166" s="65"/>
      <c r="L166" s="65"/>
      <c r="M166" s="71"/>
      <c r="N166" s="65" t="s">
        <v>299</v>
      </c>
      <c r="O166" s="65"/>
      <c r="P166" s="65"/>
    </row>
    <row r="167" spans="1:17">
      <c r="A167" s="12"/>
      <c r="B167" s="66"/>
      <c r="C167" s="64" t="s">
        <v>295</v>
      </c>
      <c r="D167" s="64"/>
      <c r="E167" s="64"/>
      <c r="F167" s="66"/>
      <c r="G167" s="64"/>
      <c r="H167" s="64"/>
      <c r="I167" s="66"/>
      <c r="J167" s="64" t="s">
        <v>298</v>
      </c>
      <c r="K167" s="64"/>
      <c r="L167" s="64"/>
      <c r="M167" s="66"/>
      <c r="N167" s="64"/>
      <c r="O167" s="64"/>
      <c r="P167" s="64"/>
    </row>
    <row r="168" spans="1:17">
      <c r="A168" s="12"/>
      <c r="B168" s="30" t="s">
        <v>300</v>
      </c>
      <c r="C168" s="68"/>
      <c r="D168" s="68"/>
      <c r="E168" s="68"/>
      <c r="F168" s="68"/>
      <c r="G168" s="68"/>
      <c r="H168" s="68"/>
      <c r="I168" s="68"/>
      <c r="J168" s="68"/>
      <c r="K168" s="68"/>
      <c r="L168" s="68"/>
      <c r="M168" s="68"/>
      <c r="N168" s="68"/>
      <c r="O168" s="68"/>
      <c r="P168" s="68"/>
    </row>
    <row r="169" spans="1:17">
      <c r="A169" s="12"/>
      <c r="B169" s="30"/>
      <c r="C169" s="68"/>
      <c r="D169" s="68"/>
      <c r="E169" s="68"/>
      <c r="F169" s="68"/>
      <c r="G169" s="68"/>
      <c r="H169" s="68"/>
      <c r="I169" s="68"/>
      <c r="J169" s="68"/>
      <c r="K169" s="68"/>
      <c r="L169" s="68"/>
      <c r="M169" s="68"/>
      <c r="N169" s="68"/>
      <c r="O169" s="68"/>
      <c r="P169" s="68"/>
    </row>
    <row r="170" spans="1:17">
      <c r="A170" s="12"/>
      <c r="B170" s="33" t="s">
        <v>313</v>
      </c>
      <c r="C170" s="66"/>
      <c r="D170" s="66"/>
      <c r="E170" s="66"/>
      <c r="F170" s="66"/>
      <c r="G170" s="66"/>
      <c r="H170" s="66"/>
      <c r="I170" s="66"/>
      <c r="J170" s="66"/>
      <c r="K170" s="66"/>
      <c r="L170" s="66"/>
      <c r="M170" s="66"/>
      <c r="N170" s="66"/>
      <c r="O170" s="66"/>
      <c r="P170" s="66"/>
    </row>
    <row r="171" spans="1:17">
      <c r="A171" s="12"/>
      <c r="B171" s="33"/>
      <c r="C171" s="66"/>
      <c r="D171" s="66"/>
      <c r="E171" s="66"/>
      <c r="F171" s="66"/>
      <c r="G171" s="66"/>
      <c r="H171" s="66"/>
      <c r="I171" s="66"/>
      <c r="J171" s="66"/>
      <c r="K171" s="66"/>
      <c r="L171" s="66"/>
      <c r="M171" s="66"/>
      <c r="N171" s="66"/>
      <c r="O171" s="66"/>
      <c r="P171" s="66"/>
    </row>
    <row r="172" spans="1:17">
      <c r="A172" s="12"/>
      <c r="B172" s="30" t="s">
        <v>302</v>
      </c>
      <c r="C172" s="30" t="s">
        <v>262</v>
      </c>
      <c r="D172" s="31">
        <v>214000</v>
      </c>
      <c r="E172" s="32"/>
      <c r="F172" s="68"/>
      <c r="G172" s="35">
        <v>1.3</v>
      </c>
      <c r="H172" s="30" t="s">
        <v>303</v>
      </c>
      <c r="I172" s="68"/>
      <c r="J172" s="30" t="s">
        <v>262</v>
      </c>
      <c r="K172" s="35">
        <v>962</v>
      </c>
      <c r="L172" s="32"/>
      <c r="M172" s="68"/>
      <c r="N172" s="30" t="s">
        <v>262</v>
      </c>
      <c r="O172" s="31">
        <v>213038</v>
      </c>
      <c r="P172" s="32"/>
    </row>
    <row r="173" spans="1:17">
      <c r="A173" s="12"/>
      <c r="B173" s="30"/>
      <c r="C173" s="30"/>
      <c r="D173" s="31"/>
      <c r="E173" s="32"/>
      <c r="F173" s="68"/>
      <c r="G173" s="35"/>
      <c r="H173" s="30"/>
      <c r="I173" s="68"/>
      <c r="J173" s="30"/>
      <c r="K173" s="35"/>
      <c r="L173" s="32"/>
      <c r="M173" s="68"/>
      <c r="N173" s="30"/>
      <c r="O173" s="31"/>
      <c r="P173" s="32"/>
    </row>
    <row r="174" spans="1:17">
      <c r="A174" s="12"/>
      <c r="B174" s="33" t="s">
        <v>314</v>
      </c>
      <c r="C174" s="34">
        <v>46500</v>
      </c>
      <c r="D174" s="34"/>
      <c r="E174" s="28"/>
      <c r="F174" s="66"/>
      <c r="G174" s="44">
        <v>1.8</v>
      </c>
      <c r="H174" s="33" t="s">
        <v>303</v>
      </c>
      <c r="I174" s="66"/>
      <c r="J174" s="34">
        <v>2066</v>
      </c>
      <c r="K174" s="34"/>
      <c r="L174" s="28"/>
      <c r="M174" s="66"/>
      <c r="N174" s="34">
        <v>44434</v>
      </c>
      <c r="O174" s="34"/>
      <c r="P174" s="28"/>
    </row>
    <row r="175" spans="1:17">
      <c r="A175" s="12"/>
      <c r="B175" s="33"/>
      <c r="C175" s="34"/>
      <c r="D175" s="34"/>
      <c r="E175" s="28"/>
      <c r="F175" s="66"/>
      <c r="G175" s="44"/>
      <c r="H175" s="33"/>
      <c r="I175" s="66"/>
      <c r="J175" s="34"/>
      <c r="K175" s="34"/>
      <c r="L175" s="28"/>
      <c r="M175" s="66"/>
      <c r="N175" s="34"/>
      <c r="O175" s="34"/>
      <c r="P175" s="28"/>
    </row>
    <row r="176" spans="1:17">
      <c r="A176" s="12"/>
      <c r="B176" s="30" t="s">
        <v>308</v>
      </c>
      <c r="C176" s="31">
        <v>29000</v>
      </c>
      <c r="D176" s="31"/>
      <c r="E176" s="32"/>
      <c r="F176" s="68"/>
      <c r="G176" s="35">
        <v>2.75</v>
      </c>
      <c r="H176" s="30" t="s">
        <v>303</v>
      </c>
      <c r="I176" s="68"/>
      <c r="J176" s="31">
        <v>1401</v>
      </c>
      <c r="K176" s="31"/>
      <c r="L176" s="32"/>
      <c r="M176" s="68"/>
      <c r="N176" s="31">
        <v>27599</v>
      </c>
      <c r="O176" s="31"/>
      <c r="P176" s="32"/>
    </row>
    <row r="177" spans="1:16">
      <c r="A177" s="12"/>
      <c r="B177" s="30"/>
      <c r="C177" s="31"/>
      <c r="D177" s="31"/>
      <c r="E177" s="32"/>
      <c r="F177" s="68"/>
      <c r="G177" s="35"/>
      <c r="H177" s="30"/>
      <c r="I177" s="68"/>
      <c r="J177" s="31"/>
      <c r="K177" s="31"/>
      <c r="L177" s="32"/>
      <c r="M177" s="68"/>
      <c r="N177" s="31"/>
      <c r="O177" s="31"/>
      <c r="P177" s="32"/>
    </row>
    <row r="178" spans="1:16">
      <c r="A178" s="12"/>
      <c r="B178" s="33" t="s">
        <v>309</v>
      </c>
      <c r="C178" s="34">
        <v>19250</v>
      </c>
      <c r="D178" s="34"/>
      <c r="E178" s="28"/>
      <c r="F178" s="66"/>
      <c r="G178" s="44">
        <v>3.5</v>
      </c>
      <c r="H178" s="33" t="s">
        <v>303</v>
      </c>
      <c r="I178" s="66"/>
      <c r="J178" s="34">
        <v>1562</v>
      </c>
      <c r="K178" s="34"/>
      <c r="L178" s="28"/>
      <c r="M178" s="66"/>
      <c r="N178" s="34">
        <v>17688</v>
      </c>
      <c r="O178" s="34"/>
      <c r="P178" s="28"/>
    </row>
    <row r="179" spans="1:16">
      <c r="A179" s="12"/>
      <c r="B179" s="33"/>
      <c r="C179" s="34"/>
      <c r="D179" s="34"/>
      <c r="E179" s="28"/>
      <c r="F179" s="66"/>
      <c r="G179" s="44"/>
      <c r="H179" s="33"/>
      <c r="I179" s="66"/>
      <c r="J179" s="34"/>
      <c r="K179" s="34"/>
      <c r="L179" s="28"/>
      <c r="M179" s="66"/>
      <c r="N179" s="34"/>
      <c r="O179" s="34"/>
      <c r="P179" s="28"/>
    </row>
    <row r="180" spans="1:16">
      <c r="A180" s="12"/>
      <c r="B180" s="30" t="s">
        <v>310</v>
      </c>
      <c r="C180" s="31">
        <v>16000</v>
      </c>
      <c r="D180" s="31"/>
      <c r="E180" s="32"/>
      <c r="F180" s="68"/>
      <c r="G180" s="35">
        <v>5</v>
      </c>
      <c r="H180" s="30" t="s">
        <v>303</v>
      </c>
      <c r="I180" s="68"/>
      <c r="J180" s="31">
        <v>1976</v>
      </c>
      <c r="K180" s="31"/>
      <c r="L180" s="32"/>
      <c r="M180" s="68"/>
      <c r="N180" s="31">
        <v>14024</v>
      </c>
      <c r="O180" s="31"/>
      <c r="P180" s="32"/>
    </row>
    <row r="181" spans="1:16">
      <c r="A181" s="12"/>
      <c r="B181" s="30"/>
      <c r="C181" s="31"/>
      <c r="D181" s="31"/>
      <c r="E181" s="32"/>
      <c r="F181" s="68"/>
      <c r="G181" s="35"/>
      <c r="H181" s="30"/>
      <c r="I181" s="68"/>
      <c r="J181" s="31"/>
      <c r="K181" s="31"/>
      <c r="L181" s="32"/>
      <c r="M181" s="68"/>
      <c r="N181" s="31"/>
      <c r="O181" s="31"/>
      <c r="P181" s="32"/>
    </row>
    <row r="182" spans="1:16">
      <c r="A182" s="12"/>
      <c r="B182" s="33" t="s">
        <v>315</v>
      </c>
      <c r="C182" s="34">
        <v>3500</v>
      </c>
      <c r="D182" s="34"/>
      <c r="E182" s="28"/>
      <c r="F182" s="66"/>
      <c r="G182" s="44">
        <v>0.95</v>
      </c>
      <c r="H182" s="33" t="s">
        <v>303</v>
      </c>
      <c r="I182" s="66"/>
      <c r="J182" s="44" t="s">
        <v>316</v>
      </c>
      <c r="K182" s="44"/>
      <c r="L182" s="28"/>
      <c r="M182" s="66"/>
      <c r="N182" s="34">
        <v>3500</v>
      </c>
      <c r="O182" s="34"/>
      <c r="P182" s="28"/>
    </row>
    <row r="183" spans="1:16">
      <c r="A183" s="12"/>
      <c r="B183" s="33"/>
      <c r="C183" s="34"/>
      <c r="D183" s="34"/>
      <c r="E183" s="28"/>
      <c r="F183" s="66"/>
      <c r="G183" s="44"/>
      <c r="H183" s="33"/>
      <c r="I183" s="66"/>
      <c r="J183" s="44"/>
      <c r="K183" s="44"/>
      <c r="L183" s="28"/>
      <c r="M183" s="66"/>
      <c r="N183" s="34"/>
      <c r="O183" s="34"/>
      <c r="P183" s="28"/>
    </row>
    <row r="184" spans="1:16">
      <c r="A184" s="12"/>
      <c r="B184" s="30" t="s">
        <v>312</v>
      </c>
      <c r="C184" s="31">
        <v>10700</v>
      </c>
      <c r="D184" s="31"/>
      <c r="E184" s="32"/>
      <c r="F184" s="68"/>
      <c r="G184" s="35" t="s">
        <v>305</v>
      </c>
      <c r="H184" s="32"/>
      <c r="I184" s="68"/>
      <c r="J184" s="35">
        <v>516</v>
      </c>
      <c r="K184" s="35"/>
      <c r="L184" s="32"/>
      <c r="M184" s="68"/>
      <c r="N184" s="31">
        <v>10184</v>
      </c>
      <c r="O184" s="31"/>
      <c r="P184" s="32"/>
    </row>
    <row r="185" spans="1:16">
      <c r="A185" s="12"/>
      <c r="B185" s="30"/>
      <c r="C185" s="31"/>
      <c r="D185" s="31"/>
      <c r="E185" s="32"/>
      <c r="F185" s="68"/>
      <c r="G185" s="35"/>
      <c r="H185" s="32"/>
      <c r="I185" s="68"/>
      <c r="J185" s="35"/>
      <c r="K185" s="35"/>
      <c r="L185" s="32"/>
      <c r="M185" s="68"/>
      <c r="N185" s="31"/>
      <c r="O185" s="31"/>
      <c r="P185" s="32"/>
    </row>
    <row r="186" spans="1:16">
      <c r="A186" s="12"/>
      <c r="B186" s="66"/>
      <c r="C186" s="66"/>
      <c r="D186" s="66"/>
      <c r="E186" s="66"/>
      <c r="F186" s="66"/>
      <c r="G186" s="66"/>
      <c r="H186" s="66"/>
      <c r="I186" s="66"/>
      <c r="J186" s="66"/>
      <c r="K186" s="66"/>
      <c r="L186" s="66"/>
      <c r="M186" s="66"/>
      <c r="N186" s="66"/>
      <c r="O186" s="66"/>
      <c r="P186" s="66"/>
    </row>
    <row r="187" spans="1:16">
      <c r="A187" s="12"/>
      <c r="B187" s="66"/>
      <c r="C187" s="66"/>
      <c r="D187" s="66"/>
      <c r="E187" s="66"/>
      <c r="F187" s="66"/>
      <c r="G187" s="66"/>
      <c r="H187" s="66"/>
      <c r="I187" s="66"/>
      <c r="J187" s="66"/>
      <c r="K187" s="66"/>
      <c r="L187" s="66"/>
      <c r="M187" s="66"/>
      <c r="N187" s="66"/>
      <c r="O187" s="66"/>
      <c r="P187" s="66"/>
    </row>
    <row r="188" spans="1:16">
      <c r="A188" s="12"/>
      <c r="B188" s="30" t="s">
        <v>317</v>
      </c>
      <c r="C188" s="68"/>
      <c r="D188" s="68"/>
      <c r="E188" s="68"/>
      <c r="F188" s="68"/>
      <c r="G188" s="68"/>
      <c r="H188" s="68"/>
      <c r="I188" s="68"/>
      <c r="J188" s="68"/>
      <c r="K188" s="68"/>
      <c r="L188" s="68"/>
      <c r="M188" s="68"/>
      <c r="N188" s="68"/>
      <c r="O188" s="68"/>
      <c r="P188" s="68"/>
    </row>
    <row r="189" spans="1:16">
      <c r="A189" s="12"/>
      <c r="B189" s="30"/>
      <c r="C189" s="68"/>
      <c r="D189" s="68"/>
      <c r="E189" s="68"/>
      <c r="F189" s="68"/>
      <c r="G189" s="68"/>
      <c r="H189" s="68"/>
      <c r="I189" s="68"/>
      <c r="J189" s="68"/>
      <c r="K189" s="68"/>
      <c r="L189" s="68"/>
      <c r="M189" s="68"/>
      <c r="N189" s="68"/>
      <c r="O189" s="68"/>
      <c r="P189" s="68"/>
    </row>
    <row r="190" spans="1:16">
      <c r="A190" s="12"/>
      <c r="B190" s="33" t="s">
        <v>302</v>
      </c>
      <c r="C190" s="33" t="s">
        <v>262</v>
      </c>
      <c r="D190" s="34">
        <v>225000</v>
      </c>
      <c r="E190" s="28"/>
      <c r="F190" s="66"/>
      <c r="G190" s="44">
        <v>1.42</v>
      </c>
      <c r="H190" s="33" t="s">
        <v>303</v>
      </c>
      <c r="I190" s="66"/>
      <c r="J190" s="33" t="s">
        <v>262</v>
      </c>
      <c r="K190" s="44" t="s">
        <v>316</v>
      </c>
      <c r="L190" s="28"/>
      <c r="M190" s="66"/>
      <c r="N190" s="33" t="s">
        <v>262</v>
      </c>
      <c r="O190" s="34">
        <v>225000</v>
      </c>
      <c r="P190" s="28"/>
    </row>
    <row r="191" spans="1:16">
      <c r="A191" s="12"/>
      <c r="B191" s="33"/>
      <c r="C191" s="33"/>
      <c r="D191" s="34"/>
      <c r="E191" s="28"/>
      <c r="F191" s="66"/>
      <c r="G191" s="44"/>
      <c r="H191" s="33"/>
      <c r="I191" s="66"/>
      <c r="J191" s="33"/>
      <c r="K191" s="44"/>
      <c r="L191" s="28"/>
      <c r="M191" s="66"/>
      <c r="N191" s="33"/>
      <c r="O191" s="34"/>
      <c r="P191" s="28"/>
    </row>
    <row r="192" spans="1:16">
      <c r="A192" s="12"/>
      <c r="B192" s="30" t="s">
        <v>314</v>
      </c>
      <c r="C192" s="31">
        <v>36500</v>
      </c>
      <c r="D192" s="31"/>
      <c r="E192" s="32"/>
      <c r="F192" s="68"/>
      <c r="G192" s="35">
        <v>2.25</v>
      </c>
      <c r="H192" s="30" t="s">
        <v>303</v>
      </c>
      <c r="I192" s="68"/>
      <c r="J192" s="35" t="s">
        <v>316</v>
      </c>
      <c r="K192" s="35"/>
      <c r="L192" s="32"/>
      <c r="M192" s="68"/>
      <c r="N192" s="31">
        <v>36500</v>
      </c>
      <c r="O192" s="31"/>
      <c r="P192" s="32"/>
    </row>
    <row r="193" spans="1:16">
      <c r="A193" s="12"/>
      <c r="B193" s="30"/>
      <c r="C193" s="31"/>
      <c r="D193" s="31"/>
      <c r="E193" s="32"/>
      <c r="F193" s="68"/>
      <c r="G193" s="35"/>
      <c r="H193" s="30"/>
      <c r="I193" s="68"/>
      <c r="J193" s="35"/>
      <c r="K193" s="35"/>
      <c r="L193" s="32"/>
      <c r="M193" s="68"/>
      <c r="N193" s="31"/>
      <c r="O193" s="31"/>
      <c r="P193" s="32"/>
    </row>
    <row r="194" spans="1:16">
      <c r="A194" s="12"/>
      <c r="B194" s="33" t="s">
        <v>308</v>
      </c>
      <c r="C194" s="34">
        <v>26500</v>
      </c>
      <c r="D194" s="34"/>
      <c r="E194" s="28"/>
      <c r="F194" s="66"/>
      <c r="G194" s="44">
        <v>3</v>
      </c>
      <c r="H194" s="33" t="s">
        <v>303</v>
      </c>
      <c r="I194" s="66"/>
      <c r="J194" s="44">
        <v>570</v>
      </c>
      <c r="K194" s="44"/>
      <c r="L194" s="28"/>
      <c r="M194" s="66"/>
      <c r="N194" s="34">
        <v>25930</v>
      </c>
      <c r="O194" s="34"/>
      <c r="P194" s="28"/>
    </row>
    <row r="195" spans="1:16">
      <c r="A195" s="12"/>
      <c r="B195" s="33"/>
      <c r="C195" s="34"/>
      <c r="D195" s="34"/>
      <c r="E195" s="28"/>
      <c r="F195" s="66"/>
      <c r="G195" s="44"/>
      <c r="H195" s="33"/>
      <c r="I195" s="66"/>
      <c r="J195" s="44"/>
      <c r="K195" s="44"/>
      <c r="L195" s="28"/>
      <c r="M195" s="66"/>
      <c r="N195" s="34"/>
      <c r="O195" s="34"/>
      <c r="P195" s="28"/>
    </row>
    <row r="196" spans="1:16">
      <c r="A196" s="12"/>
      <c r="B196" s="30" t="s">
        <v>309</v>
      </c>
      <c r="C196" s="31">
        <v>18000</v>
      </c>
      <c r="D196" s="31"/>
      <c r="E196" s="32"/>
      <c r="F196" s="68"/>
      <c r="G196" s="35">
        <v>4.25</v>
      </c>
      <c r="H196" s="30" t="s">
        <v>303</v>
      </c>
      <c r="I196" s="68"/>
      <c r="J196" s="35">
        <v>822</v>
      </c>
      <c r="K196" s="35"/>
      <c r="L196" s="32"/>
      <c r="M196" s="68"/>
      <c r="N196" s="31">
        <v>17178</v>
      </c>
      <c r="O196" s="31"/>
      <c r="P196" s="32"/>
    </row>
    <row r="197" spans="1:16">
      <c r="A197" s="12"/>
      <c r="B197" s="30"/>
      <c r="C197" s="31"/>
      <c r="D197" s="31"/>
      <c r="E197" s="32"/>
      <c r="F197" s="68"/>
      <c r="G197" s="35"/>
      <c r="H197" s="30"/>
      <c r="I197" s="68"/>
      <c r="J197" s="35"/>
      <c r="K197" s="35"/>
      <c r="L197" s="32"/>
      <c r="M197" s="68"/>
      <c r="N197" s="31"/>
      <c r="O197" s="31"/>
      <c r="P197" s="32"/>
    </row>
    <row r="198" spans="1:16">
      <c r="A198" s="12"/>
      <c r="B198" s="33" t="s">
        <v>310</v>
      </c>
      <c r="C198" s="34">
        <v>15000</v>
      </c>
      <c r="D198" s="34"/>
      <c r="E198" s="28"/>
      <c r="F198" s="66"/>
      <c r="G198" s="44">
        <v>5.5</v>
      </c>
      <c r="H198" s="33" t="s">
        <v>303</v>
      </c>
      <c r="I198" s="66"/>
      <c r="J198" s="34">
        <v>1512</v>
      </c>
      <c r="K198" s="34"/>
      <c r="L198" s="28"/>
      <c r="M198" s="66"/>
      <c r="N198" s="34">
        <v>13488</v>
      </c>
      <c r="O198" s="34"/>
      <c r="P198" s="28"/>
    </row>
    <row r="199" spans="1:16">
      <c r="A199" s="12"/>
      <c r="B199" s="33"/>
      <c r="C199" s="34"/>
      <c r="D199" s="34"/>
      <c r="E199" s="28"/>
      <c r="F199" s="66"/>
      <c r="G199" s="44"/>
      <c r="H199" s="33"/>
      <c r="I199" s="66"/>
      <c r="J199" s="34"/>
      <c r="K199" s="34"/>
      <c r="L199" s="28"/>
      <c r="M199" s="66"/>
      <c r="N199" s="34"/>
      <c r="O199" s="34"/>
      <c r="P199" s="28"/>
    </row>
    <row r="200" spans="1:16">
      <c r="A200" s="12"/>
      <c r="B200" s="30" t="s">
        <v>311</v>
      </c>
      <c r="C200" s="31">
        <v>6000</v>
      </c>
      <c r="D200" s="31"/>
      <c r="E200" s="32"/>
      <c r="F200" s="68"/>
      <c r="G200" s="35">
        <v>5.5</v>
      </c>
      <c r="H200" s="30" t="s">
        <v>303</v>
      </c>
      <c r="I200" s="68"/>
      <c r="J200" s="35">
        <v>743</v>
      </c>
      <c r="K200" s="35"/>
      <c r="L200" s="32"/>
      <c r="M200" s="68"/>
      <c r="N200" s="31">
        <v>5257</v>
      </c>
      <c r="O200" s="31"/>
      <c r="P200" s="32"/>
    </row>
    <row r="201" spans="1:16">
      <c r="A201" s="12"/>
      <c r="B201" s="30"/>
      <c r="C201" s="31"/>
      <c r="D201" s="31"/>
      <c r="E201" s="32"/>
      <c r="F201" s="68"/>
      <c r="G201" s="35"/>
      <c r="H201" s="30"/>
      <c r="I201" s="68"/>
      <c r="J201" s="35"/>
      <c r="K201" s="35"/>
      <c r="L201" s="32"/>
      <c r="M201" s="68"/>
      <c r="N201" s="31"/>
      <c r="O201" s="31"/>
      <c r="P201" s="32"/>
    </row>
    <row r="202" spans="1:16">
      <c r="A202" s="12"/>
      <c r="B202" s="33" t="s">
        <v>312</v>
      </c>
      <c r="C202" s="34">
        <v>29000</v>
      </c>
      <c r="D202" s="34"/>
      <c r="E202" s="28"/>
      <c r="F202" s="66"/>
      <c r="G202" s="44" t="s">
        <v>305</v>
      </c>
      <c r="H202" s="28"/>
      <c r="I202" s="66"/>
      <c r="J202" s="34">
        <v>1322</v>
      </c>
      <c r="K202" s="34"/>
      <c r="L202" s="28"/>
      <c r="M202" s="66"/>
      <c r="N202" s="34">
        <v>27678</v>
      </c>
      <c r="O202" s="34"/>
      <c r="P202" s="28"/>
    </row>
    <row r="203" spans="1:16">
      <c r="A203" s="12"/>
      <c r="B203" s="33"/>
      <c r="C203" s="34"/>
      <c r="D203" s="34"/>
      <c r="E203" s="28"/>
      <c r="F203" s="66"/>
      <c r="G203" s="44"/>
      <c r="H203" s="28"/>
      <c r="I203" s="66"/>
      <c r="J203" s="34"/>
      <c r="K203" s="34"/>
      <c r="L203" s="28"/>
      <c r="M203" s="66"/>
      <c r="N203" s="34"/>
      <c r="O203" s="34"/>
      <c r="P203" s="28"/>
    </row>
    <row r="204" spans="1:16">
      <c r="A204" s="12"/>
      <c r="B204" s="68"/>
      <c r="C204" s="68"/>
      <c r="D204" s="68"/>
      <c r="E204" s="68"/>
      <c r="F204" s="68"/>
      <c r="G204" s="68"/>
      <c r="H204" s="68"/>
      <c r="I204" s="68"/>
      <c r="J204" s="68"/>
      <c r="K204" s="68"/>
      <c r="L204" s="68"/>
      <c r="M204" s="68"/>
      <c r="N204" s="68"/>
      <c r="O204" s="68"/>
      <c r="P204" s="68"/>
    </row>
    <row r="205" spans="1:16">
      <c r="A205" s="12"/>
      <c r="B205" s="68"/>
      <c r="C205" s="68"/>
      <c r="D205" s="68"/>
      <c r="E205" s="68"/>
      <c r="F205" s="68"/>
      <c r="G205" s="68"/>
      <c r="H205" s="68"/>
      <c r="I205" s="68"/>
      <c r="J205" s="68"/>
      <c r="K205" s="68"/>
      <c r="L205" s="68"/>
      <c r="M205" s="68"/>
      <c r="N205" s="68"/>
      <c r="O205" s="68"/>
      <c r="P205" s="68"/>
    </row>
    <row r="206" spans="1:16">
      <c r="A206" s="12"/>
      <c r="B206" s="33" t="s">
        <v>318</v>
      </c>
      <c r="C206" s="66"/>
      <c r="D206" s="66"/>
      <c r="E206" s="66"/>
      <c r="F206" s="66"/>
      <c r="G206" s="66"/>
      <c r="H206" s="66"/>
      <c r="I206" s="66"/>
      <c r="J206" s="66"/>
      <c r="K206" s="66"/>
      <c r="L206" s="66"/>
      <c r="M206" s="66"/>
      <c r="N206" s="66"/>
      <c r="O206" s="66"/>
      <c r="P206" s="66"/>
    </row>
    <row r="207" spans="1:16">
      <c r="A207" s="12"/>
      <c r="B207" s="33"/>
      <c r="C207" s="66"/>
      <c r="D207" s="66"/>
      <c r="E207" s="66"/>
      <c r="F207" s="66"/>
      <c r="G207" s="66"/>
      <c r="H207" s="66"/>
      <c r="I207" s="66"/>
      <c r="J207" s="66"/>
      <c r="K207" s="66"/>
      <c r="L207" s="66"/>
      <c r="M207" s="66"/>
      <c r="N207" s="66"/>
      <c r="O207" s="66"/>
      <c r="P207" s="66"/>
    </row>
    <row r="208" spans="1:16">
      <c r="A208" s="12"/>
      <c r="B208" s="30" t="s">
        <v>319</v>
      </c>
      <c r="C208" s="30" t="s">
        <v>262</v>
      </c>
      <c r="D208" s="31">
        <v>221836</v>
      </c>
      <c r="E208" s="32"/>
      <c r="F208" s="68"/>
      <c r="G208" s="35">
        <v>0.26</v>
      </c>
      <c r="H208" s="30" t="s">
        <v>303</v>
      </c>
      <c r="I208" s="68"/>
      <c r="J208" s="30" t="s">
        <v>262</v>
      </c>
      <c r="K208" s="31">
        <v>28216</v>
      </c>
      <c r="L208" s="32"/>
      <c r="M208" s="68"/>
      <c r="N208" s="30" t="s">
        <v>262</v>
      </c>
      <c r="O208" s="31">
        <v>193620</v>
      </c>
      <c r="P208" s="32"/>
    </row>
    <row r="209" spans="1:16">
      <c r="A209" s="12"/>
      <c r="B209" s="30"/>
      <c r="C209" s="30"/>
      <c r="D209" s="31"/>
      <c r="E209" s="32"/>
      <c r="F209" s="68"/>
      <c r="G209" s="35"/>
      <c r="H209" s="30"/>
      <c r="I209" s="68"/>
      <c r="J209" s="30"/>
      <c r="K209" s="31"/>
      <c r="L209" s="32"/>
      <c r="M209" s="68"/>
      <c r="N209" s="30"/>
      <c r="O209" s="31"/>
      <c r="P209" s="32"/>
    </row>
    <row r="210" spans="1:16">
      <c r="A210" s="12"/>
      <c r="B210" s="33" t="s">
        <v>320</v>
      </c>
      <c r="C210" s="34">
        <v>40000</v>
      </c>
      <c r="D210" s="34"/>
      <c r="E210" s="28"/>
      <c r="F210" s="66"/>
      <c r="G210" s="44">
        <v>0.4</v>
      </c>
      <c r="H210" s="33" t="s">
        <v>303</v>
      </c>
      <c r="I210" s="66"/>
      <c r="J210" s="34">
        <v>8717</v>
      </c>
      <c r="K210" s="34"/>
      <c r="L210" s="28"/>
      <c r="M210" s="66"/>
      <c r="N210" s="34">
        <v>31283</v>
      </c>
      <c r="O210" s="34"/>
      <c r="P210" s="28"/>
    </row>
    <row r="211" spans="1:16">
      <c r="A211" s="12"/>
      <c r="B211" s="33"/>
      <c r="C211" s="34"/>
      <c r="D211" s="34"/>
      <c r="E211" s="28"/>
      <c r="F211" s="66"/>
      <c r="G211" s="44"/>
      <c r="H211" s="33"/>
      <c r="I211" s="66"/>
      <c r="J211" s="34"/>
      <c r="K211" s="34"/>
      <c r="L211" s="28"/>
      <c r="M211" s="66"/>
      <c r="N211" s="34"/>
      <c r="O211" s="34"/>
      <c r="P211" s="28"/>
    </row>
    <row r="212" spans="1:16">
      <c r="A212" s="12"/>
      <c r="B212" s="30" t="s">
        <v>314</v>
      </c>
      <c r="C212" s="31">
        <v>27500</v>
      </c>
      <c r="D212" s="31"/>
      <c r="E212" s="32"/>
      <c r="F212" s="68"/>
      <c r="G212" s="35">
        <v>0.55000000000000004</v>
      </c>
      <c r="H212" s="30" t="s">
        <v>303</v>
      </c>
      <c r="I212" s="68"/>
      <c r="J212" s="31">
        <v>7532</v>
      </c>
      <c r="K212" s="31"/>
      <c r="L212" s="32"/>
      <c r="M212" s="68"/>
      <c r="N212" s="31">
        <v>19968</v>
      </c>
      <c r="O212" s="31"/>
      <c r="P212" s="32"/>
    </row>
    <row r="213" spans="1:16">
      <c r="A213" s="12"/>
      <c r="B213" s="30"/>
      <c r="C213" s="31"/>
      <c r="D213" s="31"/>
      <c r="E213" s="32"/>
      <c r="F213" s="68"/>
      <c r="G213" s="35"/>
      <c r="H213" s="30"/>
      <c r="I213" s="68"/>
      <c r="J213" s="31"/>
      <c r="K213" s="31"/>
      <c r="L213" s="32"/>
      <c r="M213" s="68"/>
      <c r="N213" s="31"/>
      <c r="O213" s="31"/>
      <c r="P213" s="32"/>
    </row>
    <row r="214" spans="1:16">
      <c r="A214" s="12"/>
      <c r="B214" s="33" t="s">
        <v>308</v>
      </c>
      <c r="C214" s="34">
        <v>22000</v>
      </c>
      <c r="D214" s="34"/>
      <c r="E214" s="28"/>
      <c r="F214" s="66"/>
      <c r="G214" s="44">
        <v>0.95</v>
      </c>
      <c r="H214" s="33" t="s">
        <v>303</v>
      </c>
      <c r="I214" s="66"/>
      <c r="J214" s="34">
        <v>9473</v>
      </c>
      <c r="K214" s="34"/>
      <c r="L214" s="28"/>
      <c r="M214" s="66"/>
      <c r="N214" s="34">
        <v>12527</v>
      </c>
      <c r="O214" s="34"/>
      <c r="P214" s="28"/>
    </row>
    <row r="215" spans="1:16">
      <c r="A215" s="12"/>
      <c r="B215" s="33"/>
      <c r="C215" s="34"/>
      <c r="D215" s="34"/>
      <c r="E215" s="28"/>
      <c r="F215" s="66"/>
      <c r="G215" s="44"/>
      <c r="H215" s="33"/>
      <c r="I215" s="66"/>
      <c r="J215" s="34"/>
      <c r="K215" s="34"/>
      <c r="L215" s="28"/>
      <c r="M215" s="66"/>
      <c r="N215" s="34"/>
      <c r="O215" s="34"/>
      <c r="P215" s="28"/>
    </row>
    <row r="216" spans="1:16">
      <c r="A216" s="12"/>
      <c r="B216" s="30" t="s">
        <v>309</v>
      </c>
      <c r="C216" s="31">
        <v>22000</v>
      </c>
      <c r="D216" s="31"/>
      <c r="E216" s="32"/>
      <c r="F216" s="68"/>
      <c r="G216" s="35">
        <v>2.2000000000000002</v>
      </c>
      <c r="H216" s="30" t="s">
        <v>303</v>
      </c>
      <c r="I216" s="68"/>
      <c r="J216" s="31">
        <v>11900</v>
      </c>
      <c r="K216" s="31"/>
      <c r="L216" s="32"/>
      <c r="M216" s="68"/>
      <c r="N216" s="31">
        <v>10100</v>
      </c>
      <c r="O216" s="31"/>
      <c r="P216" s="32"/>
    </row>
    <row r="217" spans="1:16">
      <c r="A217" s="12"/>
      <c r="B217" s="30"/>
      <c r="C217" s="31"/>
      <c r="D217" s="31"/>
      <c r="E217" s="32"/>
      <c r="F217" s="68"/>
      <c r="G217" s="35"/>
      <c r="H217" s="30"/>
      <c r="I217" s="68"/>
      <c r="J217" s="31"/>
      <c r="K217" s="31"/>
      <c r="L217" s="32"/>
      <c r="M217" s="68"/>
      <c r="N217" s="31"/>
      <c r="O217" s="31"/>
      <c r="P217" s="32"/>
    </row>
    <row r="218" spans="1:16">
      <c r="A218" s="12"/>
      <c r="B218" s="33" t="s">
        <v>310</v>
      </c>
      <c r="C218" s="34">
        <v>16000</v>
      </c>
      <c r="D218" s="34"/>
      <c r="E218" s="28"/>
      <c r="F218" s="66"/>
      <c r="G218" s="44">
        <v>5</v>
      </c>
      <c r="H218" s="33" t="s">
        <v>303</v>
      </c>
      <c r="I218" s="66"/>
      <c r="J218" s="34">
        <v>13155</v>
      </c>
      <c r="K218" s="34"/>
      <c r="L218" s="28"/>
      <c r="M218" s="66"/>
      <c r="N218" s="34">
        <v>2845</v>
      </c>
      <c r="O218" s="34"/>
      <c r="P218" s="28"/>
    </row>
    <row r="219" spans="1:16">
      <c r="A219" s="12"/>
      <c r="B219" s="33"/>
      <c r="C219" s="34"/>
      <c r="D219" s="34"/>
      <c r="E219" s="28"/>
      <c r="F219" s="66"/>
      <c r="G219" s="44"/>
      <c r="H219" s="33"/>
      <c r="I219" s="66"/>
      <c r="J219" s="34"/>
      <c r="K219" s="34"/>
      <c r="L219" s="28"/>
      <c r="M219" s="66"/>
      <c r="N219" s="34"/>
      <c r="O219" s="34"/>
      <c r="P219" s="28"/>
    </row>
    <row r="220" spans="1:16">
      <c r="A220" s="12"/>
      <c r="B220" s="30" t="s">
        <v>312</v>
      </c>
      <c r="C220" s="31">
        <v>2000</v>
      </c>
      <c r="D220" s="31"/>
      <c r="E220" s="32"/>
      <c r="F220" s="68"/>
      <c r="G220" s="35" t="s">
        <v>305</v>
      </c>
      <c r="H220" s="32"/>
      <c r="I220" s="68"/>
      <c r="J220" s="31">
        <v>1654</v>
      </c>
      <c r="K220" s="31"/>
      <c r="L220" s="32"/>
      <c r="M220" s="68"/>
      <c r="N220" s="35">
        <v>346</v>
      </c>
      <c r="O220" s="35"/>
      <c r="P220" s="32"/>
    </row>
    <row r="221" spans="1:16">
      <c r="A221" s="12"/>
      <c r="B221" s="30"/>
      <c r="C221" s="31"/>
      <c r="D221" s="31"/>
      <c r="E221" s="32"/>
      <c r="F221" s="68"/>
      <c r="G221" s="35"/>
      <c r="H221" s="32"/>
      <c r="I221" s="68"/>
      <c r="J221" s="31"/>
      <c r="K221" s="31"/>
      <c r="L221" s="32"/>
      <c r="M221" s="68"/>
      <c r="N221" s="35"/>
      <c r="O221" s="35"/>
      <c r="P221" s="32"/>
    </row>
    <row r="222" spans="1:16">
      <c r="A222" s="12"/>
      <c r="B222" s="66"/>
      <c r="C222" s="66"/>
      <c r="D222" s="66"/>
      <c r="E222" s="66"/>
      <c r="F222" s="66"/>
      <c r="G222" s="66"/>
      <c r="H222" s="66"/>
      <c r="I222" s="66"/>
      <c r="J222" s="66"/>
      <c r="K222" s="66"/>
      <c r="L222" s="66"/>
      <c r="M222" s="66"/>
      <c r="N222" s="66"/>
      <c r="O222" s="66"/>
      <c r="P222" s="66"/>
    </row>
    <row r="223" spans="1:16">
      <c r="A223" s="12"/>
      <c r="B223" s="66"/>
      <c r="C223" s="66"/>
      <c r="D223" s="66"/>
      <c r="E223" s="66"/>
      <c r="F223" s="66"/>
      <c r="G223" s="66"/>
      <c r="H223" s="66"/>
      <c r="I223" s="66"/>
      <c r="J223" s="66"/>
      <c r="K223" s="66"/>
      <c r="L223" s="66"/>
      <c r="M223" s="66"/>
      <c r="N223" s="66"/>
      <c r="O223" s="66"/>
      <c r="P223" s="66"/>
    </row>
    <row r="224" spans="1:16">
      <c r="A224" s="12"/>
      <c r="B224" s="30" t="s">
        <v>321</v>
      </c>
      <c r="C224" s="68"/>
      <c r="D224" s="68"/>
      <c r="E224" s="68"/>
      <c r="F224" s="68"/>
      <c r="G224" s="68"/>
      <c r="H224" s="68"/>
      <c r="I224" s="68"/>
      <c r="J224" s="68"/>
      <c r="K224" s="68"/>
      <c r="L224" s="68"/>
      <c r="M224" s="68"/>
      <c r="N224" s="68"/>
      <c r="O224" s="68"/>
      <c r="P224" s="68"/>
    </row>
    <row r="225" spans="1:16">
      <c r="A225" s="12"/>
      <c r="B225" s="30"/>
      <c r="C225" s="68"/>
      <c r="D225" s="68"/>
      <c r="E225" s="68"/>
      <c r="F225" s="68"/>
      <c r="G225" s="68"/>
      <c r="H225" s="68"/>
      <c r="I225" s="68"/>
      <c r="J225" s="68"/>
      <c r="K225" s="68"/>
      <c r="L225" s="68"/>
      <c r="M225" s="68"/>
      <c r="N225" s="68"/>
      <c r="O225" s="68"/>
      <c r="P225" s="68"/>
    </row>
    <row r="226" spans="1:16">
      <c r="A226" s="12"/>
      <c r="B226" s="33" t="s">
        <v>322</v>
      </c>
      <c r="C226" s="33" t="s">
        <v>262</v>
      </c>
      <c r="D226" s="34">
        <v>39270</v>
      </c>
      <c r="E226" s="28"/>
      <c r="F226" s="66"/>
      <c r="G226" s="44">
        <v>0.27</v>
      </c>
      <c r="H226" s="33" t="s">
        <v>303</v>
      </c>
      <c r="I226" s="66"/>
      <c r="J226" s="33" t="s">
        <v>262</v>
      </c>
      <c r="K226" s="34">
        <v>4867</v>
      </c>
      <c r="L226" s="28"/>
      <c r="M226" s="66"/>
      <c r="N226" s="33" t="s">
        <v>262</v>
      </c>
      <c r="O226" s="34">
        <v>34403</v>
      </c>
      <c r="P226" s="28"/>
    </row>
    <row r="227" spans="1:16">
      <c r="A227" s="12"/>
      <c r="B227" s="33"/>
      <c r="C227" s="33"/>
      <c r="D227" s="34"/>
      <c r="E227" s="28"/>
      <c r="F227" s="66"/>
      <c r="G227" s="44"/>
      <c r="H227" s="33"/>
      <c r="I227" s="66"/>
      <c r="J227" s="33"/>
      <c r="K227" s="34"/>
      <c r="L227" s="28"/>
      <c r="M227" s="66"/>
      <c r="N227" s="33"/>
      <c r="O227" s="34"/>
      <c r="P227" s="28"/>
    </row>
    <row r="228" spans="1:16">
      <c r="A228" s="12"/>
      <c r="B228" s="30" t="s">
        <v>323</v>
      </c>
      <c r="C228" s="31">
        <v>14726</v>
      </c>
      <c r="D228" s="31"/>
      <c r="E228" s="32"/>
      <c r="F228" s="68"/>
      <c r="G228" s="35">
        <v>0.28999999999999998</v>
      </c>
      <c r="H228" s="30" t="s">
        <v>303</v>
      </c>
      <c r="I228" s="68"/>
      <c r="J228" s="31">
        <v>1826</v>
      </c>
      <c r="K228" s="31"/>
      <c r="L228" s="32"/>
      <c r="M228" s="68"/>
      <c r="N228" s="31">
        <v>12900</v>
      </c>
      <c r="O228" s="31"/>
      <c r="P228" s="32"/>
    </row>
    <row r="229" spans="1:16">
      <c r="A229" s="12"/>
      <c r="B229" s="30"/>
      <c r="C229" s="31"/>
      <c r="D229" s="31"/>
      <c r="E229" s="32"/>
      <c r="F229" s="68"/>
      <c r="G229" s="35"/>
      <c r="H229" s="30"/>
      <c r="I229" s="68"/>
      <c r="J229" s="31"/>
      <c r="K229" s="31"/>
      <c r="L229" s="32"/>
      <c r="M229" s="68"/>
      <c r="N229" s="31"/>
      <c r="O229" s="31"/>
      <c r="P229" s="32"/>
    </row>
    <row r="230" spans="1:16">
      <c r="A230" s="12"/>
      <c r="B230" s="33" t="s">
        <v>324</v>
      </c>
      <c r="C230" s="34">
        <v>53996</v>
      </c>
      <c r="D230" s="34"/>
      <c r="E230" s="28"/>
      <c r="F230" s="66"/>
      <c r="G230" s="44">
        <v>0.27</v>
      </c>
      <c r="H230" s="33" t="s">
        <v>303</v>
      </c>
      <c r="I230" s="66"/>
      <c r="J230" s="34">
        <v>6693</v>
      </c>
      <c r="K230" s="34"/>
      <c r="L230" s="28"/>
      <c r="M230" s="66"/>
      <c r="N230" s="34">
        <v>47303</v>
      </c>
      <c r="O230" s="34"/>
      <c r="P230" s="28"/>
    </row>
    <row r="231" spans="1:16">
      <c r="A231" s="12"/>
      <c r="B231" s="33"/>
      <c r="C231" s="34"/>
      <c r="D231" s="34"/>
      <c r="E231" s="28"/>
      <c r="F231" s="66"/>
      <c r="G231" s="44"/>
      <c r="H231" s="33"/>
      <c r="I231" s="66"/>
      <c r="J231" s="34"/>
      <c r="K231" s="34"/>
      <c r="L231" s="28"/>
      <c r="M231" s="66"/>
      <c r="N231" s="34"/>
      <c r="O231" s="34"/>
      <c r="P231" s="28"/>
    </row>
    <row r="232" spans="1:16">
      <c r="A232" s="12"/>
      <c r="B232" s="30" t="s">
        <v>320</v>
      </c>
      <c r="C232" s="31">
        <v>60000</v>
      </c>
      <c r="D232" s="31"/>
      <c r="E232" s="32"/>
      <c r="F232" s="68"/>
      <c r="G232" s="35">
        <v>0.4</v>
      </c>
      <c r="H232" s="30" t="s">
        <v>303</v>
      </c>
      <c r="I232" s="68"/>
      <c r="J232" s="31">
        <v>12781</v>
      </c>
      <c r="K232" s="31"/>
      <c r="L232" s="32"/>
      <c r="M232" s="68"/>
      <c r="N232" s="31">
        <v>47219</v>
      </c>
      <c r="O232" s="31"/>
      <c r="P232" s="32"/>
    </row>
    <row r="233" spans="1:16">
      <c r="A233" s="12"/>
      <c r="B233" s="30"/>
      <c r="C233" s="31"/>
      <c r="D233" s="31"/>
      <c r="E233" s="32"/>
      <c r="F233" s="68"/>
      <c r="G233" s="35"/>
      <c r="H233" s="30"/>
      <c r="I233" s="68"/>
      <c r="J233" s="31"/>
      <c r="K233" s="31"/>
      <c r="L233" s="32"/>
      <c r="M233" s="68"/>
      <c r="N233" s="31"/>
      <c r="O233" s="31"/>
      <c r="P233" s="32"/>
    </row>
    <row r="234" spans="1:16">
      <c r="A234" s="12"/>
      <c r="B234" s="33" t="s">
        <v>314</v>
      </c>
      <c r="C234" s="34">
        <v>27200</v>
      </c>
      <c r="D234" s="34"/>
      <c r="E234" s="28"/>
      <c r="F234" s="66"/>
      <c r="G234" s="44">
        <v>0.49</v>
      </c>
      <c r="H234" s="33" t="s">
        <v>303</v>
      </c>
      <c r="I234" s="66"/>
      <c r="J234" s="34">
        <v>7277</v>
      </c>
      <c r="K234" s="34"/>
      <c r="L234" s="28"/>
      <c r="M234" s="66"/>
      <c r="N234" s="34">
        <v>19923</v>
      </c>
      <c r="O234" s="34"/>
      <c r="P234" s="28"/>
    </row>
    <row r="235" spans="1:16">
      <c r="A235" s="12"/>
      <c r="B235" s="33"/>
      <c r="C235" s="34"/>
      <c r="D235" s="34"/>
      <c r="E235" s="28"/>
      <c r="F235" s="66"/>
      <c r="G235" s="44"/>
      <c r="H235" s="33"/>
      <c r="I235" s="66"/>
      <c r="J235" s="34"/>
      <c r="K235" s="34"/>
      <c r="L235" s="28"/>
      <c r="M235" s="66"/>
      <c r="N235" s="34"/>
      <c r="O235" s="34"/>
      <c r="P235" s="28"/>
    </row>
    <row r="236" spans="1:16">
      <c r="A236" s="12"/>
      <c r="B236" s="30" t="s">
        <v>308</v>
      </c>
      <c r="C236" s="31">
        <v>22000</v>
      </c>
      <c r="D236" s="31"/>
      <c r="E236" s="32"/>
      <c r="F236" s="68"/>
      <c r="G236" s="35">
        <v>0.85</v>
      </c>
      <c r="H236" s="30" t="s">
        <v>303</v>
      </c>
      <c r="I236" s="68"/>
      <c r="J236" s="31">
        <v>9261</v>
      </c>
      <c r="K236" s="31"/>
      <c r="L236" s="32"/>
      <c r="M236" s="68"/>
      <c r="N236" s="31">
        <v>12739</v>
      </c>
      <c r="O236" s="31"/>
      <c r="P236" s="32"/>
    </row>
    <row r="237" spans="1:16">
      <c r="A237" s="12"/>
      <c r="B237" s="30"/>
      <c r="C237" s="31"/>
      <c r="D237" s="31"/>
      <c r="E237" s="32"/>
      <c r="F237" s="68"/>
      <c r="G237" s="35"/>
      <c r="H237" s="30"/>
      <c r="I237" s="68"/>
      <c r="J237" s="31"/>
      <c r="K237" s="31"/>
      <c r="L237" s="32"/>
      <c r="M237" s="68"/>
      <c r="N237" s="31"/>
      <c r="O237" s="31"/>
      <c r="P237" s="32"/>
    </row>
    <row r="238" spans="1:16">
      <c r="A238" s="12"/>
      <c r="B238" s="33" t="s">
        <v>309</v>
      </c>
      <c r="C238" s="34">
        <v>22000</v>
      </c>
      <c r="D238" s="34"/>
      <c r="E238" s="28"/>
      <c r="F238" s="66"/>
      <c r="G238" s="44">
        <v>1.7</v>
      </c>
      <c r="H238" s="33" t="s">
        <v>303</v>
      </c>
      <c r="I238" s="66"/>
      <c r="J238" s="34">
        <v>11548</v>
      </c>
      <c r="K238" s="34"/>
      <c r="L238" s="28"/>
      <c r="M238" s="66"/>
      <c r="N238" s="34">
        <v>10452</v>
      </c>
      <c r="O238" s="34"/>
      <c r="P238" s="28"/>
    </row>
    <row r="239" spans="1:16">
      <c r="A239" s="12"/>
      <c r="B239" s="33"/>
      <c r="C239" s="34"/>
      <c r="D239" s="34"/>
      <c r="E239" s="28"/>
      <c r="F239" s="66"/>
      <c r="G239" s="44"/>
      <c r="H239" s="33"/>
      <c r="I239" s="66"/>
      <c r="J239" s="34"/>
      <c r="K239" s="34"/>
      <c r="L239" s="28"/>
      <c r="M239" s="66"/>
      <c r="N239" s="34"/>
      <c r="O239" s="34"/>
      <c r="P239" s="28"/>
    </row>
    <row r="240" spans="1:16">
      <c r="A240" s="12"/>
      <c r="B240" s="30" t="s">
        <v>310</v>
      </c>
      <c r="C240" s="31">
        <v>16000</v>
      </c>
      <c r="D240" s="31"/>
      <c r="E240" s="32"/>
      <c r="F240" s="68"/>
      <c r="G240" s="35">
        <v>4.25</v>
      </c>
      <c r="H240" s="30" t="s">
        <v>303</v>
      </c>
      <c r="I240" s="68"/>
      <c r="J240" s="31">
        <v>12861</v>
      </c>
      <c r="K240" s="31"/>
      <c r="L240" s="32"/>
      <c r="M240" s="68"/>
      <c r="N240" s="31">
        <v>3139</v>
      </c>
      <c r="O240" s="31"/>
      <c r="P240" s="32"/>
    </row>
    <row r="241" spans="1:17">
      <c r="A241" s="12"/>
      <c r="B241" s="30"/>
      <c r="C241" s="31"/>
      <c r="D241" s="31"/>
      <c r="E241" s="32"/>
      <c r="F241" s="68"/>
      <c r="G241" s="35"/>
      <c r="H241" s="30"/>
      <c r="I241" s="68"/>
      <c r="J241" s="31"/>
      <c r="K241" s="31"/>
      <c r="L241" s="32"/>
      <c r="M241" s="68"/>
      <c r="N241" s="31"/>
      <c r="O241" s="31"/>
      <c r="P241" s="32"/>
    </row>
    <row r="242" spans="1:17">
      <c r="A242" s="12"/>
      <c r="B242" s="33" t="s">
        <v>312</v>
      </c>
      <c r="C242" s="34">
        <v>40223</v>
      </c>
      <c r="D242" s="34"/>
      <c r="E242" s="28"/>
      <c r="F242" s="66"/>
      <c r="G242" s="44" t="s">
        <v>305</v>
      </c>
      <c r="H242" s="28"/>
      <c r="I242" s="66"/>
      <c r="J242" s="34">
        <v>26391</v>
      </c>
      <c r="K242" s="34"/>
      <c r="L242" s="28"/>
      <c r="M242" s="66"/>
      <c r="N242" s="34">
        <v>13832</v>
      </c>
      <c r="O242" s="34"/>
      <c r="P242" s="28"/>
    </row>
    <row r="243" spans="1:17" ht="15.75" thickBot="1">
      <c r="A243" s="12"/>
      <c r="B243" s="33"/>
      <c r="C243" s="41"/>
      <c r="D243" s="41"/>
      <c r="E243" s="42"/>
      <c r="F243" s="66"/>
      <c r="G243" s="44"/>
      <c r="H243" s="28"/>
      <c r="I243" s="66"/>
      <c r="J243" s="41"/>
      <c r="K243" s="41"/>
      <c r="L243" s="42"/>
      <c r="M243" s="66"/>
      <c r="N243" s="41"/>
      <c r="O243" s="41"/>
      <c r="P243" s="42"/>
    </row>
    <row r="244" spans="1:17">
      <c r="A244" s="12"/>
      <c r="B244" s="68"/>
      <c r="C244" s="46" t="s">
        <v>262</v>
      </c>
      <c r="D244" s="48">
        <v>1341701</v>
      </c>
      <c r="E244" s="43"/>
      <c r="F244" s="68"/>
      <c r="G244" s="68"/>
      <c r="H244" s="68"/>
      <c r="I244" s="68"/>
      <c r="J244" s="46" t="s">
        <v>262</v>
      </c>
      <c r="K244" s="48">
        <v>187604</v>
      </c>
      <c r="L244" s="43"/>
      <c r="M244" s="68"/>
      <c r="N244" s="46" t="s">
        <v>262</v>
      </c>
      <c r="O244" s="48">
        <v>1154097</v>
      </c>
      <c r="P244" s="43"/>
    </row>
    <row r="245" spans="1:17" ht="15.75" thickBot="1">
      <c r="A245" s="12"/>
      <c r="B245" s="68"/>
      <c r="C245" s="58"/>
      <c r="D245" s="61"/>
      <c r="E245" s="62"/>
      <c r="F245" s="68"/>
      <c r="G245" s="68"/>
      <c r="H245" s="68"/>
      <c r="I245" s="68"/>
      <c r="J245" s="58"/>
      <c r="K245" s="61"/>
      <c r="L245" s="62"/>
      <c r="M245" s="68"/>
      <c r="N245" s="58"/>
      <c r="O245" s="61"/>
      <c r="P245" s="62"/>
    </row>
    <row r="246" spans="1:17" ht="15.75" thickTop="1">
      <c r="A246" s="12"/>
      <c r="B246" s="73"/>
      <c r="C246" s="73"/>
      <c r="D246" s="73"/>
      <c r="E246" s="73"/>
      <c r="F246" s="73"/>
      <c r="G246" s="73"/>
      <c r="H246" s="73"/>
      <c r="I246" s="73"/>
      <c r="J246" s="73"/>
      <c r="K246" s="73"/>
      <c r="L246" s="73"/>
      <c r="M246" s="73"/>
      <c r="N246" s="73"/>
      <c r="O246" s="73"/>
      <c r="P246" s="73"/>
      <c r="Q246" s="73"/>
    </row>
    <row r="247" spans="1:17">
      <c r="A247" s="12"/>
      <c r="B247" s="77" t="s">
        <v>327</v>
      </c>
      <c r="C247" s="77"/>
      <c r="D247" s="77"/>
      <c r="E247" s="77"/>
      <c r="F247" s="77"/>
      <c r="G247" s="77"/>
      <c r="H247" s="77"/>
      <c r="I247" s="77"/>
      <c r="J247" s="77"/>
      <c r="K247" s="77"/>
      <c r="L247" s="77"/>
      <c r="M247" s="77"/>
      <c r="N247" s="77"/>
      <c r="O247" s="77"/>
      <c r="P247" s="77"/>
      <c r="Q247" s="77"/>
    </row>
    <row r="248" spans="1:17" ht="25.5" customHeight="1">
      <c r="A248" s="12"/>
      <c r="B248" s="75" t="s">
        <v>328</v>
      </c>
      <c r="C248" s="75"/>
      <c r="D248" s="75"/>
      <c r="E248" s="75"/>
      <c r="F248" s="75"/>
      <c r="G248" s="75"/>
      <c r="H248" s="75"/>
      <c r="I248" s="75"/>
      <c r="J248" s="75"/>
      <c r="K248" s="75"/>
      <c r="L248" s="75"/>
      <c r="M248" s="75"/>
      <c r="N248" s="75"/>
      <c r="O248" s="75"/>
      <c r="P248" s="75"/>
      <c r="Q248" s="75"/>
    </row>
    <row r="249" spans="1:17" ht="25.5" customHeight="1">
      <c r="A249" s="12"/>
      <c r="B249" s="75" t="s">
        <v>329</v>
      </c>
      <c r="C249" s="75"/>
      <c r="D249" s="75"/>
      <c r="E249" s="75"/>
      <c r="F249" s="75"/>
      <c r="G249" s="75"/>
      <c r="H249" s="75"/>
      <c r="I249" s="75"/>
      <c r="J249" s="75"/>
      <c r="K249" s="75"/>
      <c r="L249" s="75"/>
      <c r="M249" s="75"/>
      <c r="N249" s="75"/>
      <c r="O249" s="75"/>
      <c r="P249" s="75"/>
      <c r="Q249" s="75"/>
    </row>
  </sheetData>
  <mergeCells count="1231">
    <mergeCell ref="B247:Q247"/>
    <mergeCell ref="B248:Q248"/>
    <mergeCell ref="B249:Q249"/>
    <mergeCell ref="B40:Q40"/>
    <mergeCell ref="B61:Q61"/>
    <mergeCell ref="B62:Q62"/>
    <mergeCell ref="B160:Q160"/>
    <mergeCell ref="B161:Q161"/>
    <mergeCell ref="B246:Q246"/>
    <mergeCell ref="N244:N245"/>
    <mergeCell ref="O244:O245"/>
    <mergeCell ref="P244:P245"/>
    <mergeCell ref="A1:A2"/>
    <mergeCell ref="B1:Q1"/>
    <mergeCell ref="B2:Q2"/>
    <mergeCell ref="B3:Q3"/>
    <mergeCell ref="A4:A249"/>
    <mergeCell ref="B4:Q4"/>
    <mergeCell ref="B5:Q5"/>
    <mergeCell ref="G244:H245"/>
    <mergeCell ref="I244:I245"/>
    <mergeCell ref="J244:J245"/>
    <mergeCell ref="K244:K245"/>
    <mergeCell ref="L244:L245"/>
    <mergeCell ref="M244:M245"/>
    <mergeCell ref="J242:K243"/>
    <mergeCell ref="L242:L243"/>
    <mergeCell ref="M242:M243"/>
    <mergeCell ref="N242:O243"/>
    <mergeCell ref="P242:P243"/>
    <mergeCell ref="B244:B245"/>
    <mergeCell ref="C244:C245"/>
    <mergeCell ref="D244:D245"/>
    <mergeCell ref="E244:E245"/>
    <mergeCell ref="F244:F245"/>
    <mergeCell ref="M240:M241"/>
    <mergeCell ref="N240:O241"/>
    <mergeCell ref="P240:P241"/>
    <mergeCell ref="B242:B243"/>
    <mergeCell ref="C242:D243"/>
    <mergeCell ref="E242:E243"/>
    <mergeCell ref="F242:F243"/>
    <mergeCell ref="G242:G243"/>
    <mergeCell ref="H242:H243"/>
    <mergeCell ref="I242:I243"/>
    <mergeCell ref="P238:P239"/>
    <mergeCell ref="B240:B241"/>
    <mergeCell ref="C240:D241"/>
    <mergeCell ref="E240:E241"/>
    <mergeCell ref="F240:F241"/>
    <mergeCell ref="G240:G241"/>
    <mergeCell ref="H240:H241"/>
    <mergeCell ref="I240:I241"/>
    <mergeCell ref="J240:K241"/>
    <mergeCell ref="L240:L241"/>
    <mergeCell ref="H238:H239"/>
    <mergeCell ref="I238:I239"/>
    <mergeCell ref="J238:K239"/>
    <mergeCell ref="L238:L239"/>
    <mergeCell ref="M238:M239"/>
    <mergeCell ref="N238:O239"/>
    <mergeCell ref="J236:K237"/>
    <mergeCell ref="L236:L237"/>
    <mergeCell ref="M236:M237"/>
    <mergeCell ref="N236:O237"/>
    <mergeCell ref="P236:P237"/>
    <mergeCell ref="B238:B239"/>
    <mergeCell ref="C238:D239"/>
    <mergeCell ref="E238:E239"/>
    <mergeCell ref="F238:F239"/>
    <mergeCell ref="G238:G239"/>
    <mergeCell ref="M234:M235"/>
    <mergeCell ref="N234:O235"/>
    <mergeCell ref="P234:P235"/>
    <mergeCell ref="B236:B237"/>
    <mergeCell ref="C236:D237"/>
    <mergeCell ref="E236:E237"/>
    <mergeCell ref="F236:F237"/>
    <mergeCell ref="G236:G237"/>
    <mergeCell ref="H236:H237"/>
    <mergeCell ref="I236:I237"/>
    <mergeCell ref="P232:P233"/>
    <mergeCell ref="B234:B235"/>
    <mergeCell ref="C234:D235"/>
    <mergeCell ref="E234:E235"/>
    <mergeCell ref="F234:F235"/>
    <mergeCell ref="G234:G235"/>
    <mergeCell ref="H234:H235"/>
    <mergeCell ref="I234:I235"/>
    <mergeCell ref="J234:K235"/>
    <mergeCell ref="L234:L235"/>
    <mergeCell ref="H232:H233"/>
    <mergeCell ref="I232:I233"/>
    <mergeCell ref="J232:K233"/>
    <mergeCell ref="L232:L233"/>
    <mergeCell ref="M232:M233"/>
    <mergeCell ref="N232:O233"/>
    <mergeCell ref="J230:K231"/>
    <mergeCell ref="L230:L231"/>
    <mergeCell ref="M230:M231"/>
    <mergeCell ref="N230:O231"/>
    <mergeCell ref="P230:P231"/>
    <mergeCell ref="B232:B233"/>
    <mergeCell ref="C232:D233"/>
    <mergeCell ref="E232:E233"/>
    <mergeCell ref="F232:F233"/>
    <mergeCell ref="G232:G233"/>
    <mergeCell ref="M228:M229"/>
    <mergeCell ref="N228:O229"/>
    <mergeCell ref="P228:P229"/>
    <mergeCell ref="B230:B231"/>
    <mergeCell ref="C230:D231"/>
    <mergeCell ref="E230:E231"/>
    <mergeCell ref="F230:F231"/>
    <mergeCell ref="G230:G231"/>
    <mergeCell ref="H230:H231"/>
    <mergeCell ref="I230:I231"/>
    <mergeCell ref="P226:P227"/>
    <mergeCell ref="B228:B229"/>
    <mergeCell ref="C228:D229"/>
    <mergeCell ref="E228:E229"/>
    <mergeCell ref="F228:F229"/>
    <mergeCell ref="G228:G229"/>
    <mergeCell ref="H228:H229"/>
    <mergeCell ref="I228:I229"/>
    <mergeCell ref="J228:K229"/>
    <mergeCell ref="L228:L229"/>
    <mergeCell ref="J226:J227"/>
    <mergeCell ref="K226:K227"/>
    <mergeCell ref="L226:L227"/>
    <mergeCell ref="M226:M227"/>
    <mergeCell ref="N226:N227"/>
    <mergeCell ref="O226:O227"/>
    <mergeCell ref="M224:M225"/>
    <mergeCell ref="N224:P225"/>
    <mergeCell ref="B226:B227"/>
    <mergeCell ref="C226:C227"/>
    <mergeCell ref="D226:D227"/>
    <mergeCell ref="E226:E227"/>
    <mergeCell ref="F226:F227"/>
    <mergeCell ref="G226:G227"/>
    <mergeCell ref="H226:H227"/>
    <mergeCell ref="I226:I227"/>
    <mergeCell ref="B224:B225"/>
    <mergeCell ref="C224:E225"/>
    <mergeCell ref="F224:F225"/>
    <mergeCell ref="G224:H225"/>
    <mergeCell ref="I224:I225"/>
    <mergeCell ref="J224:L225"/>
    <mergeCell ref="P220:P221"/>
    <mergeCell ref="B222:B223"/>
    <mergeCell ref="C222:E223"/>
    <mergeCell ref="F222:F223"/>
    <mergeCell ref="G222:H223"/>
    <mergeCell ref="I222:I223"/>
    <mergeCell ref="J222:L223"/>
    <mergeCell ref="M222:M223"/>
    <mergeCell ref="N222:P223"/>
    <mergeCell ref="H220:H221"/>
    <mergeCell ref="I220:I221"/>
    <mergeCell ref="J220:K221"/>
    <mergeCell ref="L220:L221"/>
    <mergeCell ref="M220:M221"/>
    <mergeCell ref="N220:O221"/>
    <mergeCell ref="J218:K219"/>
    <mergeCell ref="L218:L219"/>
    <mergeCell ref="M218:M219"/>
    <mergeCell ref="N218:O219"/>
    <mergeCell ref="P218:P219"/>
    <mergeCell ref="B220:B221"/>
    <mergeCell ref="C220:D221"/>
    <mergeCell ref="E220:E221"/>
    <mergeCell ref="F220:F221"/>
    <mergeCell ref="G220:G221"/>
    <mergeCell ref="M216:M217"/>
    <mergeCell ref="N216:O217"/>
    <mergeCell ref="P216:P217"/>
    <mergeCell ref="B218:B219"/>
    <mergeCell ref="C218:D219"/>
    <mergeCell ref="E218:E219"/>
    <mergeCell ref="F218:F219"/>
    <mergeCell ref="G218:G219"/>
    <mergeCell ref="H218:H219"/>
    <mergeCell ref="I218:I219"/>
    <mergeCell ref="P214:P215"/>
    <mergeCell ref="B216:B217"/>
    <mergeCell ref="C216:D217"/>
    <mergeCell ref="E216:E217"/>
    <mergeCell ref="F216:F217"/>
    <mergeCell ref="G216:G217"/>
    <mergeCell ref="H216:H217"/>
    <mergeCell ref="I216:I217"/>
    <mergeCell ref="J216:K217"/>
    <mergeCell ref="L216:L217"/>
    <mergeCell ref="H214:H215"/>
    <mergeCell ref="I214:I215"/>
    <mergeCell ref="J214:K215"/>
    <mergeCell ref="L214:L215"/>
    <mergeCell ref="M214:M215"/>
    <mergeCell ref="N214:O215"/>
    <mergeCell ref="J212:K213"/>
    <mergeCell ref="L212:L213"/>
    <mergeCell ref="M212:M213"/>
    <mergeCell ref="N212:O213"/>
    <mergeCell ref="P212:P213"/>
    <mergeCell ref="B214:B215"/>
    <mergeCell ref="C214:D215"/>
    <mergeCell ref="E214:E215"/>
    <mergeCell ref="F214:F215"/>
    <mergeCell ref="G214:G215"/>
    <mergeCell ref="M210:M211"/>
    <mergeCell ref="N210:O211"/>
    <mergeCell ref="P210:P211"/>
    <mergeCell ref="B212:B213"/>
    <mergeCell ref="C212:D213"/>
    <mergeCell ref="E212:E213"/>
    <mergeCell ref="F212:F213"/>
    <mergeCell ref="G212:G213"/>
    <mergeCell ref="H212:H213"/>
    <mergeCell ref="I212:I213"/>
    <mergeCell ref="P208:P209"/>
    <mergeCell ref="B210:B211"/>
    <mergeCell ref="C210:D211"/>
    <mergeCell ref="E210:E211"/>
    <mergeCell ref="F210:F211"/>
    <mergeCell ref="G210:G211"/>
    <mergeCell ref="H210:H211"/>
    <mergeCell ref="I210:I211"/>
    <mergeCell ref="J210:K211"/>
    <mergeCell ref="L210:L211"/>
    <mergeCell ref="J208:J209"/>
    <mergeCell ref="K208:K209"/>
    <mergeCell ref="L208:L209"/>
    <mergeCell ref="M208:M209"/>
    <mergeCell ref="N208:N209"/>
    <mergeCell ref="O208:O209"/>
    <mergeCell ref="M206:M207"/>
    <mergeCell ref="N206:P207"/>
    <mergeCell ref="B208:B209"/>
    <mergeCell ref="C208:C209"/>
    <mergeCell ref="D208:D209"/>
    <mergeCell ref="E208:E209"/>
    <mergeCell ref="F208:F209"/>
    <mergeCell ref="G208:G209"/>
    <mergeCell ref="H208:H209"/>
    <mergeCell ref="I208:I209"/>
    <mergeCell ref="B206:B207"/>
    <mergeCell ref="C206:E207"/>
    <mergeCell ref="F206:F207"/>
    <mergeCell ref="G206:H207"/>
    <mergeCell ref="I206:I207"/>
    <mergeCell ref="J206:L207"/>
    <mergeCell ref="P202:P203"/>
    <mergeCell ref="B204:B205"/>
    <mergeCell ref="C204:E205"/>
    <mergeCell ref="F204:F205"/>
    <mergeCell ref="G204:H205"/>
    <mergeCell ref="I204:I205"/>
    <mergeCell ref="J204:L205"/>
    <mergeCell ref="M204:M205"/>
    <mergeCell ref="N204:P205"/>
    <mergeCell ref="H202:H203"/>
    <mergeCell ref="I202:I203"/>
    <mergeCell ref="J202:K203"/>
    <mergeCell ref="L202:L203"/>
    <mergeCell ref="M202:M203"/>
    <mergeCell ref="N202:O203"/>
    <mergeCell ref="J200:K201"/>
    <mergeCell ref="L200:L201"/>
    <mergeCell ref="M200:M201"/>
    <mergeCell ref="N200:O201"/>
    <mergeCell ref="P200:P201"/>
    <mergeCell ref="B202:B203"/>
    <mergeCell ref="C202:D203"/>
    <mergeCell ref="E202:E203"/>
    <mergeCell ref="F202:F203"/>
    <mergeCell ref="G202:G203"/>
    <mergeCell ref="M198:M199"/>
    <mergeCell ref="N198:O199"/>
    <mergeCell ref="P198:P199"/>
    <mergeCell ref="B200:B201"/>
    <mergeCell ref="C200:D201"/>
    <mergeCell ref="E200:E201"/>
    <mergeCell ref="F200:F201"/>
    <mergeCell ref="G200:G201"/>
    <mergeCell ref="H200:H201"/>
    <mergeCell ref="I200:I201"/>
    <mergeCell ref="P196:P197"/>
    <mergeCell ref="B198:B199"/>
    <mergeCell ref="C198:D199"/>
    <mergeCell ref="E198:E199"/>
    <mergeCell ref="F198:F199"/>
    <mergeCell ref="G198:G199"/>
    <mergeCell ref="H198:H199"/>
    <mergeCell ref="I198:I199"/>
    <mergeCell ref="J198:K199"/>
    <mergeCell ref="L198:L199"/>
    <mergeCell ref="H196:H197"/>
    <mergeCell ref="I196:I197"/>
    <mergeCell ref="J196:K197"/>
    <mergeCell ref="L196:L197"/>
    <mergeCell ref="M196:M197"/>
    <mergeCell ref="N196:O197"/>
    <mergeCell ref="J194:K195"/>
    <mergeCell ref="L194:L195"/>
    <mergeCell ref="M194:M195"/>
    <mergeCell ref="N194:O195"/>
    <mergeCell ref="P194:P195"/>
    <mergeCell ref="B196:B197"/>
    <mergeCell ref="C196:D197"/>
    <mergeCell ref="E196:E197"/>
    <mergeCell ref="F196:F197"/>
    <mergeCell ref="G196:G197"/>
    <mergeCell ref="M192:M193"/>
    <mergeCell ref="N192:O193"/>
    <mergeCell ref="P192:P193"/>
    <mergeCell ref="B194:B195"/>
    <mergeCell ref="C194:D195"/>
    <mergeCell ref="E194:E195"/>
    <mergeCell ref="F194:F195"/>
    <mergeCell ref="G194:G195"/>
    <mergeCell ref="H194:H195"/>
    <mergeCell ref="I194:I195"/>
    <mergeCell ref="P190:P191"/>
    <mergeCell ref="B192:B193"/>
    <mergeCell ref="C192:D193"/>
    <mergeCell ref="E192:E193"/>
    <mergeCell ref="F192:F193"/>
    <mergeCell ref="G192:G193"/>
    <mergeCell ref="H192:H193"/>
    <mergeCell ref="I192:I193"/>
    <mergeCell ref="J192:K193"/>
    <mergeCell ref="L192:L193"/>
    <mergeCell ref="J190:J191"/>
    <mergeCell ref="K190:K191"/>
    <mergeCell ref="L190:L191"/>
    <mergeCell ref="M190:M191"/>
    <mergeCell ref="N190:N191"/>
    <mergeCell ref="O190:O191"/>
    <mergeCell ref="M188:M189"/>
    <mergeCell ref="N188:P189"/>
    <mergeCell ref="B190:B191"/>
    <mergeCell ref="C190:C191"/>
    <mergeCell ref="D190:D191"/>
    <mergeCell ref="E190:E191"/>
    <mergeCell ref="F190:F191"/>
    <mergeCell ref="G190:G191"/>
    <mergeCell ref="H190:H191"/>
    <mergeCell ref="I190:I191"/>
    <mergeCell ref="B188:B189"/>
    <mergeCell ref="C188:E189"/>
    <mergeCell ref="F188:F189"/>
    <mergeCell ref="G188:H189"/>
    <mergeCell ref="I188:I189"/>
    <mergeCell ref="J188:L189"/>
    <mergeCell ref="P184:P185"/>
    <mergeCell ref="B186:B187"/>
    <mergeCell ref="C186:E187"/>
    <mergeCell ref="F186:F187"/>
    <mergeCell ref="G186:H187"/>
    <mergeCell ref="I186:I187"/>
    <mergeCell ref="J186:L187"/>
    <mergeCell ref="M186:M187"/>
    <mergeCell ref="N186:P187"/>
    <mergeCell ref="H184:H185"/>
    <mergeCell ref="I184:I185"/>
    <mergeCell ref="J184:K185"/>
    <mergeCell ref="L184:L185"/>
    <mergeCell ref="M184:M185"/>
    <mergeCell ref="N184:O185"/>
    <mergeCell ref="J182:K183"/>
    <mergeCell ref="L182:L183"/>
    <mergeCell ref="M182:M183"/>
    <mergeCell ref="N182:O183"/>
    <mergeCell ref="P182:P183"/>
    <mergeCell ref="B184:B185"/>
    <mergeCell ref="C184:D185"/>
    <mergeCell ref="E184:E185"/>
    <mergeCell ref="F184:F185"/>
    <mergeCell ref="G184:G185"/>
    <mergeCell ref="M180:M181"/>
    <mergeCell ref="N180:O181"/>
    <mergeCell ref="P180:P181"/>
    <mergeCell ref="B182:B183"/>
    <mergeCell ref="C182:D183"/>
    <mergeCell ref="E182:E183"/>
    <mergeCell ref="F182:F183"/>
    <mergeCell ref="G182:G183"/>
    <mergeCell ref="H182:H183"/>
    <mergeCell ref="I182:I183"/>
    <mergeCell ref="P178:P179"/>
    <mergeCell ref="B180:B181"/>
    <mergeCell ref="C180:D181"/>
    <mergeCell ref="E180:E181"/>
    <mergeCell ref="F180:F181"/>
    <mergeCell ref="G180:G181"/>
    <mergeCell ref="H180:H181"/>
    <mergeCell ref="I180:I181"/>
    <mergeCell ref="J180:K181"/>
    <mergeCell ref="L180:L181"/>
    <mergeCell ref="H178:H179"/>
    <mergeCell ref="I178:I179"/>
    <mergeCell ref="J178:K179"/>
    <mergeCell ref="L178:L179"/>
    <mergeCell ref="M178:M179"/>
    <mergeCell ref="N178:O179"/>
    <mergeCell ref="J176:K177"/>
    <mergeCell ref="L176:L177"/>
    <mergeCell ref="M176:M177"/>
    <mergeCell ref="N176:O177"/>
    <mergeCell ref="P176:P177"/>
    <mergeCell ref="B178:B179"/>
    <mergeCell ref="C178:D179"/>
    <mergeCell ref="E178:E179"/>
    <mergeCell ref="F178:F179"/>
    <mergeCell ref="G178:G179"/>
    <mergeCell ref="M174:M175"/>
    <mergeCell ref="N174:O175"/>
    <mergeCell ref="P174:P175"/>
    <mergeCell ref="B176:B177"/>
    <mergeCell ref="C176:D177"/>
    <mergeCell ref="E176:E177"/>
    <mergeCell ref="F176:F177"/>
    <mergeCell ref="G176:G177"/>
    <mergeCell ref="H176:H177"/>
    <mergeCell ref="I176:I177"/>
    <mergeCell ref="P172:P173"/>
    <mergeCell ref="B174:B175"/>
    <mergeCell ref="C174:D175"/>
    <mergeCell ref="E174:E175"/>
    <mergeCell ref="F174:F175"/>
    <mergeCell ref="G174:G175"/>
    <mergeCell ref="H174:H175"/>
    <mergeCell ref="I174:I175"/>
    <mergeCell ref="J174:K175"/>
    <mergeCell ref="L174:L175"/>
    <mergeCell ref="J172:J173"/>
    <mergeCell ref="K172:K173"/>
    <mergeCell ref="L172:L173"/>
    <mergeCell ref="M172:M173"/>
    <mergeCell ref="N172:N173"/>
    <mergeCell ref="O172:O173"/>
    <mergeCell ref="M170:M171"/>
    <mergeCell ref="N170:P171"/>
    <mergeCell ref="B172:B173"/>
    <mergeCell ref="C172:C173"/>
    <mergeCell ref="D172:D173"/>
    <mergeCell ref="E172:E173"/>
    <mergeCell ref="F172:F173"/>
    <mergeCell ref="G172:G173"/>
    <mergeCell ref="H172:H173"/>
    <mergeCell ref="I172:I173"/>
    <mergeCell ref="B170:B171"/>
    <mergeCell ref="C170:E171"/>
    <mergeCell ref="F170:F171"/>
    <mergeCell ref="G170:H171"/>
    <mergeCell ref="I170:I171"/>
    <mergeCell ref="J170:L171"/>
    <mergeCell ref="M166:M167"/>
    <mergeCell ref="N166:P167"/>
    <mergeCell ref="B168:B169"/>
    <mergeCell ref="C168:E169"/>
    <mergeCell ref="F168:F169"/>
    <mergeCell ref="G168:H169"/>
    <mergeCell ref="I168:I169"/>
    <mergeCell ref="J168:L169"/>
    <mergeCell ref="M168:M169"/>
    <mergeCell ref="N168:P169"/>
    <mergeCell ref="B164:B165"/>
    <mergeCell ref="C164:P165"/>
    <mergeCell ref="B166:B167"/>
    <mergeCell ref="C166:E166"/>
    <mergeCell ref="C167:E167"/>
    <mergeCell ref="F166:F167"/>
    <mergeCell ref="G166:H167"/>
    <mergeCell ref="I166:I167"/>
    <mergeCell ref="J166:L166"/>
    <mergeCell ref="J167:L167"/>
    <mergeCell ref="L158:L159"/>
    <mergeCell ref="M158:M159"/>
    <mergeCell ref="N158:N159"/>
    <mergeCell ref="O158:O159"/>
    <mergeCell ref="P158:P159"/>
    <mergeCell ref="B162:P162"/>
    <mergeCell ref="P156:P157"/>
    <mergeCell ref="B158:B159"/>
    <mergeCell ref="C158:C159"/>
    <mergeCell ref="D158:D159"/>
    <mergeCell ref="E158:E159"/>
    <mergeCell ref="F158:F159"/>
    <mergeCell ref="G158:H159"/>
    <mergeCell ref="I158:I159"/>
    <mergeCell ref="J158:J159"/>
    <mergeCell ref="K158:K159"/>
    <mergeCell ref="H156:H157"/>
    <mergeCell ref="I156:I157"/>
    <mergeCell ref="J156:K157"/>
    <mergeCell ref="L156:L157"/>
    <mergeCell ref="M156:M157"/>
    <mergeCell ref="N156:O157"/>
    <mergeCell ref="J154:K155"/>
    <mergeCell ref="L154:L155"/>
    <mergeCell ref="M154:M155"/>
    <mergeCell ref="N154:O155"/>
    <mergeCell ref="P154:P155"/>
    <mergeCell ref="B156:B157"/>
    <mergeCell ref="C156:D157"/>
    <mergeCell ref="E156:E157"/>
    <mergeCell ref="F156:F157"/>
    <mergeCell ref="G156:G157"/>
    <mergeCell ref="M152:M153"/>
    <mergeCell ref="N152:O153"/>
    <mergeCell ref="P152:P153"/>
    <mergeCell ref="B154:B155"/>
    <mergeCell ref="C154:D155"/>
    <mergeCell ref="E154:E155"/>
    <mergeCell ref="F154:F155"/>
    <mergeCell ref="G154:G155"/>
    <mergeCell ref="H154:H155"/>
    <mergeCell ref="I154:I155"/>
    <mergeCell ref="P150:P151"/>
    <mergeCell ref="B152:B153"/>
    <mergeCell ref="C152:D153"/>
    <mergeCell ref="E152:E153"/>
    <mergeCell ref="F152:F153"/>
    <mergeCell ref="G152:G153"/>
    <mergeCell ref="H152:H153"/>
    <mergeCell ref="I152:I153"/>
    <mergeCell ref="J152:K153"/>
    <mergeCell ref="L152:L153"/>
    <mergeCell ref="H150:H151"/>
    <mergeCell ref="I150:I151"/>
    <mergeCell ref="J150:K151"/>
    <mergeCell ref="L150:L151"/>
    <mergeCell ref="M150:M151"/>
    <mergeCell ref="N150:O151"/>
    <mergeCell ref="J148:K149"/>
    <mergeCell ref="L148:L149"/>
    <mergeCell ref="M148:M149"/>
    <mergeCell ref="N148:O149"/>
    <mergeCell ref="P148:P149"/>
    <mergeCell ref="B150:B151"/>
    <mergeCell ref="C150:D151"/>
    <mergeCell ref="E150:E151"/>
    <mergeCell ref="F150:F151"/>
    <mergeCell ref="G150:G151"/>
    <mergeCell ref="M146:M147"/>
    <mergeCell ref="N146:O147"/>
    <mergeCell ref="P146:P147"/>
    <mergeCell ref="B148:B149"/>
    <mergeCell ref="C148:D149"/>
    <mergeCell ref="E148:E149"/>
    <mergeCell ref="F148:F149"/>
    <mergeCell ref="G148:G149"/>
    <mergeCell ref="H148:H149"/>
    <mergeCell ref="I148:I149"/>
    <mergeCell ref="P144:P145"/>
    <mergeCell ref="B146:B147"/>
    <mergeCell ref="C146:D147"/>
    <mergeCell ref="E146:E147"/>
    <mergeCell ref="F146:F147"/>
    <mergeCell ref="G146:G147"/>
    <mergeCell ref="H146:H147"/>
    <mergeCell ref="I146:I147"/>
    <mergeCell ref="J146:K147"/>
    <mergeCell ref="L146:L147"/>
    <mergeCell ref="H144:H145"/>
    <mergeCell ref="I144:I145"/>
    <mergeCell ref="J144:K145"/>
    <mergeCell ref="L144:L145"/>
    <mergeCell ref="M144:M145"/>
    <mergeCell ref="N144:O145"/>
    <mergeCell ref="J142:K143"/>
    <mergeCell ref="L142:L143"/>
    <mergeCell ref="M142:M143"/>
    <mergeCell ref="N142:O143"/>
    <mergeCell ref="P142:P143"/>
    <mergeCell ref="B144:B145"/>
    <mergeCell ref="C144:D145"/>
    <mergeCell ref="E144:E145"/>
    <mergeCell ref="F144:F145"/>
    <mergeCell ref="G144:G145"/>
    <mergeCell ref="N140:N141"/>
    <mergeCell ref="O140:O141"/>
    <mergeCell ref="P140:P141"/>
    <mergeCell ref="B142:B143"/>
    <mergeCell ref="C142:D143"/>
    <mergeCell ref="E142:E143"/>
    <mergeCell ref="F142:F143"/>
    <mergeCell ref="G142:G143"/>
    <mergeCell ref="H142:H143"/>
    <mergeCell ref="I142:I143"/>
    <mergeCell ref="H140:H141"/>
    <mergeCell ref="I140:I141"/>
    <mergeCell ref="J140:J141"/>
    <mergeCell ref="K140:K141"/>
    <mergeCell ref="L140:L141"/>
    <mergeCell ref="M140:M141"/>
    <mergeCell ref="C139:E139"/>
    <mergeCell ref="G139:H139"/>
    <mergeCell ref="J139:L139"/>
    <mergeCell ref="N139:P139"/>
    <mergeCell ref="B140:B141"/>
    <mergeCell ref="C140:C141"/>
    <mergeCell ref="D140:D141"/>
    <mergeCell ref="E140:E141"/>
    <mergeCell ref="F140:F141"/>
    <mergeCell ref="G140:G141"/>
    <mergeCell ref="M136:M137"/>
    <mergeCell ref="N136:O137"/>
    <mergeCell ref="P136:P137"/>
    <mergeCell ref="C138:E138"/>
    <mergeCell ref="G138:H138"/>
    <mergeCell ref="J138:L138"/>
    <mergeCell ref="N138:P138"/>
    <mergeCell ref="P134:P135"/>
    <mergeCell ref="B136:B137"/>
    <mergeCell ref="C136:D137"/>
    <mergeCell ref="E136:E137"/>
    <mergeCell ref="F136:F137"/>
    <mergeCell ref="G136:G137"/>
    <mergeCell ref="H136:H137"/>
    <mergeCell ref="I136:I137"/>
    <mergeCell ref="J136:K137"/>
    <mergeCell ref="L136:L137"/>
    <mergeCell ref="H134:H135"/>
    <mergeCell ref="I134:I135"/>
    <mergeCell ref="J134:K135"/>
    <mergeCell ref="L134:L135"/>
    <mergeCell ref="M134:M135"/>
    <mergeCell ref="N134:O135"/>
    <mergeCell ref="J132:K133"/>
    <mergeCell ref="L132:L133"/>
    <mergeCell ref="M132:M133"/>
    <mergeCell ref="N132:O133"/>
    <mergeCell ref="P132:P133"/>
    <mergeCell ref="B134:B135"/>
    <mergeCell ref="C134:D135"/>
    <mergeCell ref="E134:E135"/>
    <mergeCell ref="F134:F135"/>
    <mergeCell ref="G134:G135"/>
    <mergeCell ref="M130:M131"/>
    <mergeCell ref="N130:O131"/>
    <mergeCell ref="P130:P131"/>
    <mergeCell ref="B132:B133"/>
    <mergeCell ref="C132:D133"/>
    <mergeCell ref="E132:E133"/>
    <mergeCell ref="F132:F133"/>
    <mergeCell ref="G132:G133"/>
    <mergeCell ref="H132:H133"/>
    <mergeCell ref="I132:I133"/>
    <mergeCell ref="P128:P129"/>
    <mergeCell ref="B130:B131"/>
    <mergeCell ref="C130:D131"/>
    <mergeCell ref="E130:E131"/>
    <mergeCell ref="F130:F131"/>
    <mergeCell ref="G130:G131"/>
    <mergeCell ref="H130:H131"/>
    <mergeCell ref="I130:I131"/>
    <mergeCell ref="J130:K131"/>
    <mergeCell ref="L130:L131"/>
    <mergeCell ref="H128:H129"/>
    <mergeCell ref="I128:I129"/>
    <mergeCell ref="J128:K129"/>
    <mergeCell ref="L128:L129"/>
    <mergeCell ref="M128:M129"/>
    <mergeCell ref="N128:O129"/>
    <mergeCell ref="J126:K127"/>
    <mergeCell ref="L126:L127"/>
    <mergeCell ref="M126:M127"/>
    <mergeCell ref="N126:O127"/>
    <mergeCell ref="P126:P127"/>
    <mergeCell ref="B128:B129"/>
    <mergeCell ref="C128:D129"/>
    <mergeCell ref="E128:E129"/>
    <mergeCell ref="F128:F129"/>
    <mergeCell ref="G128:G129"/>
    <mergeCell ref="N124:N125"/>
    <mergeCell ref="O124:O125"/>
    <mergeCell ref="P124:P125"/>
    <mergeCell ref="B126:B127"/>
    <mergeCell ref="C126:D127"/>
    <mergeCell ref="E126:E127"/>
    <mergeCell ref="F126:F127"/>
    <mergeCell ref="G126:G127"/>
    <mergeCell ref="H126:H127"/>
    <mergeCell ref="I126:I127"/>
    <mergeCell ref="H124:H125"/>
    <mergeCell ref="I124:I125"/>
    <mergeCell ref="J124:J125"/>
    <mergeCell ref="K124:K125"/>
    <mergeCell ref="L124:L125"/>
    <mergeCell ref="M124:M125"/>
    <mergeCell ref="C123:E123"/>
    <mergeCell ref="G123:H123"/>
    <mergeCell ref="J123:L123"/>
    <mergeCell ref="N123:P123"/>
    <mergeCell ref="B124:B125"/>
    <mergeCell ref="C124:C125"/>
    <mergeCell ref="D124:D125"/>
    <mergeCell ref="E124:E125"/>
    <mergeCell ref="F124:F125"/>
    <mergeCell ref="G124:G125"/>
    <mergeCell ref="M120:M121"/>
    <mergeCell ref="N120:O121"/>
    <mergeCell ref="P120:P121"/>
    <mergeCell ref="C122:E122"/>
    <mergeCell ref="G122:H122"/>
    <mergeCell ref="J122:L122"/>
    <mergeCell ref="N122:P122"/>
    <mergeCell ref="P118:P119"/>
    <mergeCell ref="B120:B121"/>
    <mergeCell ref="C120:D121"/>
    <mergeCell ref="E120:E121"/>
    <mergeCell ref="F120:F121"/>
    <mergeCell ref="G120:G121"/>
    <mergeCell ref="H120:H121"/>
    <mergeCell ref="I120:I121"/>
    <mergeCell ref="J120:K121"/>
    <mergeCell ref="L120:L121"/>
    <mergeCell ref="H118:H119"/>
    <mergeCell ref="I118:I119"/>
    <mergeCell ref="J118:K119"/>
    <mergeCell ref="L118:L119"/>
    <mergeCell ref="M118:M119"/>
    <mergeCell ref="N118:O119"/>
    <mergeCell ref="J116:K117"/>
    <mergeCell ref="L116:L117"/>
    <mergeCell ref="M116:M117"/>
    <mergeCell ref="N116:O117"/>
    <mergeCell ref="P116:P117"/>
    <mergeCell ref="B118:B119"/>
    <mergeCell ref="C118:D119"/>
    <mergeCell ref="E118:E119"/>
    <mergeCell ref="F118:F119"/>
    <mergeCell ref="G118:G119"/>
    <mergeCell ref="M114:M115"/>
    <mergeCell ref="N114:O115"/>
    <mergeCell ref="P114:P115"/>
    <mergeCell ref="B116:B117"/>
    <mergeCell ref="C116:D117"/>
    <mergeCell ref="E116:E117"/>
    <mergeCell ref="F116:F117"/>
    <mergeCell ref="G116:G117"/>
    <mergeCell ref="H116:H117"/>
    <mergeCell ref="I116:I117"/>
    <mergeCell ref="P112:P113"/>
    <mergeCell ref="B114:B115"/>
    <mergeCell ref="C114:D115"/>
    <mergeCell ref="E114:E115"/>
    <mergeCell ref="F114:F115"/>
    <mergeCell ref="G114:G115"/>
    <mergeCell ref="H114:H115"/>
    <mergeCell ref="I114:I115"/>
    <mergeCell ref="J114:K115"/>
    <mergeCell ref="L114:L115"/>
    <mergeCell ref="H112:H113"/>
    <mergeCell ref="I112:I113"/>
    <mergeCell ref="J112:K113"/>
    <mergeCell ref="L112:L113"/>
    <mergeCell ref="M112:M113"/>
    <mergeCell ref="N112:O113"/>
    <mergeCell ref="J110:K111"/>
    <mergeCell ref="L110:L111"/>
    <mergeCell ref="M110:M111"/>
    <mergeCell ref="N110:O111"/>
    <mergeCell ref="P110:P111"/>
    <mergeCell ref="B112:B113"/>
    <mergeCell ref="C112:D113"/>
    <mergeCell ref="E112:E113"/>
    <mergeCell ref="F112:F113"/>
    <mergeCell ref="G112:G113"/>
    <mergeCell ref="N108:N109"/>
    <mergeCell ref="O108:O109"/>
    <mergeCell ref="P108:P109"/>
    <mergeCell ref="B110:B111"/>
    <mergeCell ref="C110:D111"/>
    <mergeCell ref="E110:E111"/>
    <mergeCell ref="F110:F111"/>
    <mergeCell ref="G110:G111"/>
    <mergeCell ref="H110:H111"/>
    <mergeCell ref="I110:I111"/>
    <mergeCell ref="H108:H109"/>
    <mergeCell ref="I108:I109"/>
    <mergeCell ref="J108:J109"/>
    <mergeCell ref="K108:K109"/>
    <mergeCell ref="L108:L109"/>
    <mergeCell ref="M108:M109"/>
    <mergeCell ref="C107:E107"/>
    <mergeCell ref="G107:H107"/>
    <mergeCell ref="J107:L107"/>
    <mergeCell ref="N107:P107"/>
    <mergeCell ref="B108:B109"/>
    <mergeCell ref="C108:C109"/>
    <mergeCell ref="D108:D109"/>
    <mergeCell ref="E108:E109"/>
    <mergeCell ref="F108:F109"/>
    <mergeCell ref="G108:G109"/>
    <mergeCell ref="P102:P103"/>
    <mergeCell ref="B104:P104"/>
    <mergeCell ref="C106:E106"/>
    <mergeCell ref="G106:H106"/>
    <mergeCell ref="J106:L106"/>
    <mergeCell ref="N106:P106"/>
    <mergeCell ref="H102:H103"/>
    <mergeCell ref="I102:I103"/>
    <mergeCell ref="J102:K103"/>
    <mergeCell ref="L102:L103"/>
    <mergeCell ref="M102:M103"/>
    <mergeCell ref="N102:O103"/>
    <mergeCell ref="J100:K101"/>
    <mergeCell ref="L100:L101"/>
    <mergeCell ref="M100:M101"/>
    <mergeCell ref="N100:O101"/>
    <mergeCell ref="P100:P101"/>
    <mergeCell ref="B102:B103"/>
    <mergeCell ref="C102:D103"/>
    <mergeCell ref="E102:E103"/>
    <mergeCell ref="F102:F103"/>
    <mergeCell ref="G102:G103"/>
    <mergeCell ref="M98:M99"/>
    <mergeCell ref="N98:O99"/>
    <mergeCell ref="P98:P99"/>
    <mergeCell ref="B100:B101"/>
    <mergeCell ref="C100:D101"/>
    <mergeCell ref="E100:E101"/>
    <mergeCell ref="F100:F101"/>
    <mergeCell ref="G100:G101"/>
    <mergeCell ref="H100:H101"/>
    <mergeCell ref="I100:I101"/>
    <mergeCell ref="P96:P97"/>
    <mergeCell ref="B98:B99"/>
    <mergeCell ref="C98:D99"/>
    <mergeCell ref="E98:E99"/>
    <mergeCell ref="F98:F99"/>
    <mergeCell ref="G98:G99"/>
    <mergeCell ref="H98:H99"/>
    <mergeCell ref="I98:I99"/>
    <mergeCell ref="J98:K99"/>
    <mergeCell ref="L98:L99"/>
    <mergeCell ref="H96:H97"/>
    <mergeCell ref="I96:I97"/>
    <mergeCell ref="J96:K97"/>
    <mergeCell ref="L96:L97"/>
    <mergeCell ref="M96:M97"/>
    <mergeCell ref="N96:O97"/>
    <mergeCell ref="J94:K95"/>
    <mergeCell ref="L94:L95"/>
    <mergeCell ref="M94:M95"/>
    <mergeCell ref="N94:O95"/>
    <mergeCell ref="P94:P95"/>
    <mergeCell ref="B96:B97"/>
    <mergeCell ref="C96:D97"/>
    <mergeCell ref="E96:E97"/>
    <mergeCell ref="F96:F97"/>
    <mergeCell ref="G96:G97"/>
    <mergeCell ref="M92:M93"/>
    <mergeCell ref="N92:O93"/>
    <mergeCell ref="P92:P93"/>
    <mergeCell ref="B94:B95"/>
    <mergeCell ref="C94:D95"/>
    <mergeCell ref="E94:E95"/>
    <mergeCell ref="F94:F95"/>
    <mergeCell ref="G94:G95"/>
    <mergeCell ref="H94:H95"/>
    <mergeCell ref="I94:I95"/>
    <mergeCell ref="P90:P91"/>
    <mergeCell ref="B92:B93"/>
    <mergeCell ref="C92:D93"/>
    <mergeCell ref="E92:E93"/>
    <mergeCell ref="F92:F93"/>
    <mergeCell ref="G92:G93"/>
    <mergeCell ref="H92:H93"/>
    <mergeCell ref="I92:I93"/>
    <mergeCell ref="J92:K93"/>
    <mergeCell ref="L92:L93"/>
    <mergeCell ref="J90:J91"/>
    <mergeCell ref="K90:K91"/>
    <mergeCell ref="L90:L91"/>
    <mergeCell ref="M90:M91"/>
    <mergeCell ref="N90:N91"/>
    <mergeCell ref="O90:O91"/>
    <mergeCell ref="M88:M89"/>
    <mergeCell ref="N88:P89"/>
    <mergeCell ref="B90:B91"/>
    <mergeCell ref="C90:C91"/>
    <mergeCell ref="D90:D91"/>
    <mergeCell ref="E90:E91"/>
    <mergeCell ref="F90:F91"/>
    <mergeCell ref="G90:G91"/>
    <mergeCell ref="H90:H91"/>
    <mergeCell ref="I90:I91"/>
    <mergeCell ref="B88:B89"/>
    <mergeCell ref="C88:E89"/>
    <mergeCell ref="F88:F89"/>
    <mergeCell ref="G88:H89"/>
    <mergeCell ref="I88:I89"/>
    <mergeCell ref="J88:L89"/>
    <mergeCell ref="M85:M86"/>
    <mergeCell ref="N85:O86"/>
    <mergeCell ref="P85:P86"/>
    <mergeCell ref="C87:E87"/>
    <mergeCell ref="G87:H87"/>
    <mergeCell ref="J87:L87"/>
    <mergeCell ref="N87:P87"/>
    <mergeCell ref="P83:P84"/>
    <mergeCell ref="B85:B86"/>
    <mergeCell ref="C85:D86"/>
    <mergeCell ref="E85:E86"/>
    <mergeCell ref="F85:F86"/>
    <mergeCell ref="G85:G86"/>
    <mergeCell ref="H85:H86"/>
    <mergeCell ref="I85:I86"/>
    <mergeCell ref="J85:K86"/>
    <mergeCell ref="L85:L86"/>
    <mergeCell ref="H83:H84"/>
    <mergeCell ref="I83:I84"/>
    <mergeCell ref="J83:K84"/>
    <mergeCell ref="L83:L84"/>
    <mergeCell ref="M83:M84"/>
    <mergeCell ref="N83:O84"/>
    <mergeCell ref="J81:K82"/>
    <mergeCell ref="L81:L82"/>
    <mergeCell ref="M81:M82"/>
    <mergeCell ref="N81:O82"/>
    <mergeCell ref="P81:P82"/>
    <mergeCell ref="B83:B84"/>
    <mergeCell ref="C83:D84"/>
    <mergeCell ref="E83:E84"/>
    <mergeCell ref="F83:F84"/>
    <mergeCell ref="G83:G84"/>
    <mergeCell ref="M79:M80"/>
    <mergeCell ref="N79:O80"/>
    <mergeCell ref="P79:P80"/>
    <mergeCell ref="B81:B82"/>
    <mergeCell ref="C81:D82"/>
    <mergeCell ref="E81:E82"/>
    <mergeCell ref="F81:F82"/>
    <mergeCell ref="G81:G82"/>
    <mergeCell ref="H81:H82"/>
    <mergeCell ref="I81:I82"/>
    <mergeCell ref="P77:P78"/>
    <mergeCell ref="B79:B80"/>
    <mergeCell ref="C79:D80"/>
    <mergeCell ref="E79:E80"/>
    <mergeCell ref="F79:F80"/>
    <mergeCell ref="G79:G80"/>
    <mergeCell ref="H79:H80"/>
    <mergeCell ref="I79:I80"/>
    <mergeCell ref="J79:K80"/>
    <mergeCell ref="L79:L80"/>
    <mergeCell ref="H77:H78"/>
    <mergeCell ref="I77:I78"/>
    <mergeCell ref="J77:K78"/>
    <mergeCell ref="L77:L78"/>
    <mergeCell ref="M77:M78"/>
    <mergeCell ref="N77:O78"/>
    <mergeCell ref="J75:K76"/>
    <mergeCell ref="L75:L76"/>
    <mergeCell ref="M75:M76"/>
    <mergeCell ref="N75:O76"/>
    <mergeCell ref="P75:P76"/>
    <mergeCell ref="B77:B78"/>
    <mergeCell ref="C77:D78"/>
    <mergeCell ref="E77:E78"/>
    <mergeCell ref="F77:F78"/>
    <mergeCell ref="G77:G78"/>
    <mergeCell ref="M73:M74"/>
    <mergeCell ref="N73:O74"/>
    <mergeCell ref="P73:P74"/>
    <mergeCell ref="B75:B76"/>
    <mergeCell ref="C75:D76"/>
    <mergeCell ref="E75:E76"/>
    <mergeCell ref="F75:F76"/>
    <mergeCell ref="G75:G76"/>
    <mergeCell ref="H75:H76"/>
    <mergeCell ref="I75:I76"/>
    <mergeCell ref="P71:P72"/>
    <mergeCell ref="B73:B74"/>
    <mergeCell ref="C73:D74"/>
    <mergeCell ref="E73:E74"/>
    <mergeCell ref="F73:F74"/>
    <mergeCell ref="G73:G74"/>
    <mergeCell ref="H73:H74"/>
    <mergeCell ref="I73:I74"/>
    <mergeCell ref="J73:K74"/>
    <mergeCell ref="L73:L74"/>
    <mergeCell ref="J71:J72"/>
    <mergeCell ref="K71:K72"/>
    <mergeCell ref="L71:L72"/>
    <mergeCell ref="M71:M72"/>
    <mergeCell ref="N71:N72"/>
    <mergeCell ref="O71:O72"/>
    <mergeCell ref="M69:M70"/>
    <mergeCell ref="N69:P70"/>
    <mergeCell ref="B71:B72"/>
    <mergeCell ref="C71:C72"/>
    <mergeCell ref="D71:D72"/>
    <mergeCell ref="E71:E72"/>
    <mergeCell ref="F71:F72"/>
    <mergeCell ref="G71:G72"/>
    <mergeCell ref="H71:H72"/>
    <mergeCell ref="I71:I72"/>
    <mergeCell ref="B69:B70"/>
    <mergeCell ref="C69:E70"/>
    <mergeCell ref="F69:F70"/>
    <mergeCell ref="G69:H70"/>
    <mergeCell ref="I69:I70"/>
    <mergeCell ref="J69:L70"/>
    <mergeCell ref="J66:L66"/>
    <mergeCell ref="J67:L67"/>
    <mergeCell ref="M66:M67"/>
    <mergeCell ref="N66:P67"/>
    <mergeCell ref="C68:E68"/>
    <mergeCell ref="G68:H68"/>
    <mergeCell ref="J68:L68"/>
    <mergeCell ref="N68:P68"/>
    <mergeCell ref="B66:B67"/>
    <mergeCell ref="C66:E66"/>
    <mergeCell ref="C67:E67"/>
    <mergeCell ref="F66:F67"/>
    <mergeCell ref="G66:H67"/>
    <mergeCell ref="I66:I67"/>
    <mergeCell ref="N59:N60"/>
    <mergeCell ref="O59:O60"/>
    <mergeCell ref="P59:P60"/>
    <mergeCell ref="Q59:Q60"/>
    <mergeCell ref="B63:P63"/>
    <mergeCell ref="C65:P65"/>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5:E45"/>
    <mergeCell ref="G45:I45"/>
    <mergeCell ref="K45:M45"/>
    <mergeCell ref="O45:Q45"/>
    <mergeCell ref="B47:B48"/>
    <mergeCell ref="C47:D48"/>
    <mergeCell ref="E47:E48"/>
    <mergeCell ref="F47:F48"/>
    <mergeCell ref="G47:H48"/>
    <mergeCell ref="I47:I48"/>
    <mergeCell ref="B41:Q41"/>
    <mergeCell ref="C43:I43"/>
    <mergeCell ref="K43:Q43"/>
    <mergeCell ref="C44:E44"/>
    <mergeCell ref="G44:I44"/>
    <mergeCell ref="K44:M44"/>
    <mergeCell ref="O44:Q44"/>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4:H25"/>
    <mergeCell ref="I24:I25"/>
    <mergeCell ref="C26:E26"/>
    <mergeCell ref="G26:I26"/>
    <mergeCell ref="C27:E27"/>
    <mergeCell ref="G27: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4"/>
  <sheetViews>
    <sheetView showGridLines="0" workbookViewId="0"/>
  </sheetViews>
  <sheetFormatPr defaultRowHeight="15"/>
  <cols>
    <col min="1" max="2" width="36.5703125" bestFit="1" customWidth="1"/>
    <col min="3" max="3" width="6.85546875" customWidth="1"/>
    <col min="4" max="4" width="31.5703125" customWidth="1"/>
    <col min="5" max="5" width="32.7109375" customWidth="1"/>
    <col min="6" max="6" width="8.42578125" customWidth="1"/>
    <col min="7" max="7" width="6.85546875" customWidth="1"/>
    <col min="8" max="8" width="26.42578125" customWidth="1"/>
    <col min="9" max="9" width="5.42578125" customWidth="1"/>
    <col min="10" max="10" width="32.7109375" customWidth="1"/>
    <col min="11" max="11" width="6.85546875" customWidth="1"/>
    <col min="12" max="12" width="23.140625" customWidth="1"/>
    <col min="13" max="13" width="5.42578125" customWidth="1"/>
    <col min="14" max="14" width="9.140625" customWidth="1"/>
    <col min="15" max="15" width="6.85546875" customWidth="1"/>
    <col min="16" max="16" width="26.42578125" customWidth="1"/>
    <col min="17" max="17" width="19.42578125" customWidth="1"/>
    <col min="18" max="18" width="32.7109375" customWidth="1"/>
    <col min="19" max="19" width="6.85546875" customWidth="1"/>
    <col min="20" max="20" width="31.5703125" customWidth="1"/>
    <col min="21" max="21" width="21.28515625" customWidth="1"/>
    <col min="22" max="22" width="5.42578125" customWidth="1"/>
    <col min="23" max="23" width="6.85546875" customWidth="1"/>
    <col min="24" max="24" width="31.5703125" customWidth="1"/>
    <col min="25" max="25" width="23.140625" customWidth="1"/>
    <col min="26" max="26" width="5.42578125" customWidth="1"/>
  </cols>
  <sheetData>
    <row r="1" spans="1:26" ht="15" customHeight="1">
      <c r="A1" s="7" t="s">
        <v>84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31</v>
      </c>
      <c r="B3" s="73" t="s">
        <v>7</v>
      </c>
      <c r="C3" s="73"/>
      <c r="D3" s="73"/>
      <c r="E3" s="73"/>
      <c r="F3" s="73"/>
      <c r="G3" s="73"/>
      <c r="H3" s="73"/>
      <c r="I3" s="73"/>
      <c r="J3" s="73"/>
      <c r="K3" s="73"/>
      <c r="L3" s="73"/>
      <c r="M3" s="73"/>
      <c r="N3" s="73"/>
      <c r="O3" s="73"/>
      <c r="P3" s="73"/>
      <c r="Q3" s="73"/>
      <c r="R3" s="73"/>
      <c r="S3" s="73"/>
      <c r="T3" s="73"/>
      <c r="U3" s="73"/>
      <c r="V3" s="73"/>
      <c r="W3" s="73"/>
      <c r="X3" s="73"/>
      <c r="Y3" s="73"/>
      <c r="Z3" s="73"/>
    </row>
    <row r="4" spans="1:26" ht="15" customHeight="1">
      <c r="A4" s="12" t="s">
        <v>847</v>
      </c>
      <c r="B4" s="73" t="s">
        <v>7</v>
      </c>
      <c r="C4" s="73"/>
      <c r="D4" s="73"/>
      <c r="E4" s="73"/>
      <c r="F4" s="73"/>
      <c r="G4" s="73"/>
      <c r="H4" s="73"/>
      <c r="I4" s="73"/>
      <c r="J4" s="73"/>
      <c r="K4" s="73"/>
      <c r="L4" s="73"/>
      <c r="M4" s="73"/>
      <c r="N4" s="73"/>
      <c r="O4" s="73"/>
      <c r="P4" s="73"/>
      <c r="Q4" s="73"/>
      <c r="R4" s="73"/>
      <c r="S4" s="73"/>
      <c r="T4" s="73"/>
      <c r="U4" s="73"/>
      <c r="V4" s="73"/>
      <c r="W4" s="73"/>
      <c r="X4" s="73"/>
      <c r="Y4" s="73"/>
      <c r="Z4" s="73"/>
    </row>
    <row r="5" spans="1:26">
      <c r="A5" s="12"/>
      <c r="B5" s="75" t="s">
        <v>338</v>
      </c>
      <c r="C5" s="75"/>
      <c r="D5" s="75"/>
      <c r="E5" s="75"/>
      <c r="F5" s="75"/>
      <c r="G5" s="75"/>
      <c r="H5" s="75"/>
      <c r="I5" s="75"/>
      <c r="J5" s="75"/>
      <c r="K5" s="75"/>
      <c r="L5" s="75"/>
      <c r="M5" s="75"/>
      <c r="N5" s="75"/>
      <c r="O5" s="75"/>
      <c r="P5" s="75"/>
      <c r="Q5" s="75"/>
      <c r="R5" s="75"/>
      <c r="S5" s="75"/>
      <c r="T5" s="75"/>
      <c r="U5" s="75"/>
      <c r="V5" s="75"/>
      <c r="W5" s="75"/>
      <c r="X5" s="75"/>
      <c r="Y5" s="75"/>
      <c r="Z5" s="75"/>
    </row>
    <row r="6" spans="1:26" ht="25.5" customHeight="1">
      <c r="A6" s="12"/>
      <c r="B6" s="75" t="s">
        <v>339</v>
      </c>
      <c r="C6" s="75"/>
      <c r="D6" s="75"/>
      <c r="E6" s="75"/>
      <c r="F6" s="75"/>
      <c r="G6" s="75"/>
      <c r="H6" s="75"/>
      <c r="I6" s="75"/>
      <c r="J6" s="75"/>
      <c r="K6" s="75"/>
      <c r="L6" s="75"/>
      <c r="M6" s="75"/>
      <c r="N6" s="75"/>
      <c r="O6" s="75"/>
      <c r="P6" s="75"/>
      <c r="Q6" s="75"/>
      <c r="R6" s="75"/>
      <c r="S6" s="75"/>
      <c r="T6" s="75"/>
      <c r="U6" s="75"/>
      <c r="V6" s="75"/>
      <c r="W6" s="75"/>
      <c r="X6" s="75"/>
      <c r="Y6" s="75"/>
      <c r="Z6" s="75"/>
    </row>
    <row r="7" spans="1:26">
      <c r="A7" s="12"/>
      <c r="B7" s="75" t="s">
        <v>340</v>
      </c>
      <c r="C7" s="75"/>
      <c r="D7" s="75"/>
      <c r="E7" s="75"/>
      <c r="F7" s="75"/>
      <c r="G7" s="75"/>
      <c r="H7" s="75"/>
      <c r="I7" s="75"/>
      <c r="J7" s="75"/>
      <c r="K7" s="75"/>
      <c r="L7" s="75"/>
      <c r="M7" s="75"/>
      <c r="N7" s="75"/>
      <c r="O7" s="75"/>
      <c r="P7" s="75"/>
      <c r="Q7" s="75"/>
      <c r="R7" s="75"/>
      <c r="S7" s="75"/>
      <c r="T7" s="75"/>
      <c r="U7" s="75"/>
      <c r="V7" s="75"/>
      <c r="W7" s="75"/>
      <c r="X7" s="75"/>
      <c r="Y7" s="75"/>
      <c r="Z7" s="75"/>
    </row>
    <row r="8" spans="1:26">
      <c r="A8" s="12"/>
      <c r="B8" s="75" t="s">
        <v>341</v>
      </c>
      <c r="C8" s="75"/>
      <c r="D8" s="75"/>
      <c r="E8" s="75"/>
      <c r="F8" s="75"/>
      <c r="G8" s="75"/>
      <c r="H8" s="75"/>
      <c r="I8" s="75"/>
      <c r="J8" s="75"/>
      <c r="K8" s="75"/>
      <c r="L8" s="75"/>
      <c r="M8" s="75"/>
      <c r="N8" s="75"/>
      <c r="O8" s="75"/>
      <c r="P8" s="75"/>
      <c r="Q8" s="75"/>
      <c r="R8" s="75"/>
      <c r="S8" s="75"/>
      <c r="T8" s="75"/>
      <c r="U8" s="75"/>
      <c r="V8" s="75"/>
      <c r="W8" s="75"/>
      <c r="X8" s="75"/>
      <c r="Y8" s="75"/>
      <c r="Z8" s="75"/>
    </row>
    <row r="9" spans="1:26">
      <c r="A9" s="12"/>
      <c r="B9" s="26"/>
      <c r="C9" s="26"/>
      <c r="D9" s="26"/>
      <c r="E9" s="26"/>
      <c r="F9" s="26"/>
      <c r="G9" s="26"/>
      <c r="H9" s="26"/>
      <c r="I9" s="26"/>
      <c r="J9" s="26"/>
      <c r="K9" s="26"/>
      <c r="L9" s="26"/>
      <c r="M9" s="26"/>
      <c r="N9" s="26"/>
      <c r="O9" s="26"/>
      <c r="P9" s="26"/>
      <c r="Q9" s="26"/>
      <c r="R9" s="26"/>
      <c r="S9" s="26"/>
      <c r="T9" s="26"/>
      <c r="U9" s="26"/>
      <c r="V9" s="26"/>
      <c r="W9" s="26"/>
      <c r="X9" s="26"/>
      <c r="Y9" s="26"/>
    </row>
    <row r="10" spans="1:26">
      <c r="A10" s="12"/>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6">
      <c r="A11" s="12"/>
      <c r="B11" s="68"/>
      <c r="C11" s="78" t="s">
        <v>342</v>
      </c>
      <c r="D11" s="78"/>
      <c r="E11" s="78"/>
      <c r="F11" s="78"/>
      <c r="G11" s="78"/>
      <c r="H11" s="78"/>
      <c r="I11" s="78"/>
      <c r="J11" s="78"/>
      <c r="K11" s="78"/>
      <c r="L11" s="78"/>
      <c r="M11" s="78"/>
      <c r="N11" s="78"/>
      <c r="O11" s="78"/>
      <c r="P11" s="78"/>
      <c r="Q11" s="78"/>
      <c r="R11" s="78"/>
      <c r="S11" s="78"/>
      <c r="T11" s="78"/>
      <c r="U11" s="78"/>
      <c r="V11" s="78"/>
      <c r="W11" s="78"/>
      <c r="X11" s="78"/>
      <c r="Y11" s="78"/>
    </row>
    <row r="12" spans="1:26" ht="15.75" thickBot="1">
      <c r="A12" s="12"/>
      <c r="B12" s="68"/>
      <c r="C12" s="27"/>
      <c r="D12" s="27"/>
      <c r="E12" s="27"/>
      <c r="F12" s="27"/>
      <c r="G12" s="27"/>
      <c r="H12" s="27"/>
      <c r="I12" s="27"/>
      <c r="J12" s="27"/>
      <c r="K12" s="27"/>
      <c r="L12" s="27"/>
      <c r="M12" s="27"/>
      <c r="N12" s="27"/>
      <c r="O12" s="27"/>
      <c r="P12" s="27"/>
      <c r="Q12" s="27"/>
      <c r="R12" s="27"/>
      <c r="S12" s="27"/>
      <c r="T12" s="27"/>
      <c r="U12" s="27"/>
      <c r="V12" s="27"/>
      <c r="W12" s="27"/>
      <c r="X12" s="27"/>
      <c r="Y12" s="27"/>
    </row>
    <row r="13" spans="1:26">
      <c r="A13" s="12"/>
      <c r="B13" s="66"/>
      <c r="C13" s="79" t="s">
        <v>343</v>
      </c>
      <c r="D13" s="79"/>
      <c r="E13" s="79"/>
      <c r="F13" s="82"/>
      <c r="G13" s="79" t="s">
        <v>344</v>
      </c>
      <c r="H13" s="79"/>
      <c r="I13" s="79"/>
      <c r="J13" s="82"/>
      <c r="K13" s="79" t="s">
        <v>345</v>
      </c>
      <c r="L13" s="79"/>
      <c r="M13" s="79"/>
      <c r="N13" s="82"/>
      <c r="O13" s="79" t="s">
        <v>38</v>
      </c>
      <c r="P13" s="79"/>
      <c r="Q13" s="79"/>
      <c r="R13" s="82"/>
      <c r="S13" s="79" t="s">
        <v>346</v>
      </c>
      <c r="T13" s="79"/>
      <c r="U13" s="79"/>
      <c r="V13" s="82"/>
      <c r="W13" s="79" t="s">
        <v>347</v>
      </c>
      <c r="X13" s="79"/>
      <c r="Y13" s="79"/>
    </row>
    <row r="14" spans="1:26" ht="15.75" thickBot="1">
      <c r="A14" s="12"/>
      <c r="B14" s="66"/>
      <c r="C14" s="80"/>
      <c r="D14" s="80"/>
      <c r="E14" s="80"/>
      <c r="F14" s="81"/>
      <c r="G14" s="80"/>
      <c r="H14" s="80"/>
      <c r="I14" s="80"/>
      <c r="J14" s="81"/>
      <c r="K14" s="80"/>
      <c r="L14" s="80"/>
      <c r="M14" s="80"/>
      <c r="N14" s="81"/>
      <c r="O14" s="80"/>
      <c r="P14" s="80"/>
      <c r="Q14" s="80"/>
      <c r="R14" s="81"/>
      <c r="S14" s="80"/>
      <c r="T14" s="80"/>
      <c r="U14" s="80"/>
      <c r="V14" s="81"/>
      <c r="W14" s="80"/>
      <c r="X14" s="80"/>
      <c r="Y14" s="80"/>
    </row>
    <row r="15" spans="1:26">
      <c r="A15" s="12"/>
      <c r="B15" s="30" t="s">
        <v>348</v>
      </c>
      <c r="C15" s="46" t="s">
        <v>262</v>
      </c>
      <c r="D15" s="48">
        <v>18776</v>
      </c>
      <c r="E15" s="43"/>
      <c r="F15" s="83" t="s">
        <v>349</v>
      </c>
      <c r="G15" s="46" t="s">
        <v>262</v>
      </c>
      <c r="H15" s="59" t="s">
        <v>316</v>
      </c>
      <c r="I15" s="43"/>
      <c r="J15" s="32"/>
      <c r="K15" s="46" t="s">
        <v>262</v>
      </c>
      <c r="L15" s="59" t="s">
        <v>316</v>
      </c>
      <c r="M15" s="43"/>
      <c r="N15" s="32"/>
      <c r="O15" s="46" t="s">
        <v>262</v>
      </c>
      <c r="P15" s="59" t="s">
        <v>316</v>
      </c>
      <c r="Q15" s="43"/>
      <c r="R15" s="68"/>
      <c r="S15" s="46" t="s">
        <v>262</v>
      </c>
      <c r="T15" s="59" t="s">
        <v>316</v>
      </c>
      <c r="U15" s="43"/>
      <c r="V15" s="68"/>
      <c r="W15" s="46" t="s">
        <v>262</v>
      </c>
      <c r="X15" s="48">
        <v>18776</v>
      </c>
      <c r="Y15" s="43"/>
    </row>
    <row r="16" spans="1:26">
      <c r="A16" s="12"/>
      <c r="B16" s="30"/>
      <c r="C16" s="30"/>
      <c r="D16" s="31"/>
      <c r="E16" s="32"/>
      <c r="F16" s="83"/>
      <c r="G16" s="30"/>
      <c r="H16" s="35"/>
      <c r="I16" s="32"/>
      <c r="J16" s="32"/>
      <c r="K16" s="84"/>
      <c r="L16" s="85"/>
      <c r="M16" s="86"/>
      <c r="N16" s="32"/>
      <c r="O16" s="84"/>
      <c r="P16" s="85"/>
      <c r="Q16" s="86"/>
      <c r="R16" s="68"/>
      <c r="S16" s="30"/>
      <c r="T16" s="35"/>
      <c r="U16" s="32"/>
      <c r="V16" s="68"/>
      <c r="W16" s="30"/>
      <c r="X16" s="31"/>
      <c r="Y16" s="32"/>
    </row>
    <row r="17" spans="1:25">
      <c r="A17" s="12"/>
      <c r="B17" s="33" t="s">
        <v>93</v>
      </c>
      <c r="C17" s="44" t="s">
        <v>316</v>
      </c>
      <c r="D17" s="44"/>
      <c r="E17" s="28"/>
      <c r="F17" s="28"/>
      <c r="G17" s="44">
        <v>16</v>
      </c>
      <c r="H17" s="44"/>
      <c r="I17" s="28"/>
      <c r="J17" s="28"/>
      <c r="K17" s="44" t="s">
        <v>316</v>
      </c>
      <c r="L17" s="44"/>
      <c r="M17" s="28"/>
      <c r="N17" s="28"/>
      <c r="O17" s="34">
        <v>4453</v>
      </c>
      <c r="P17" s="34"/>
      <c r="Q17" s="28"/>
      <c r="R17" s="66"/>
      <c r="S17" s="44" t="s">
        <v>316</v>
      </c>
      <c r="T17" s="44"/>
      <c r="U17" s="28"/>
      <c r="V17" s="66"/>
      <c r="W17" s="34">
        <v>4469</v>
      </c>
      <c r="X17" s="34"/>
      <c r="Y17" s="28"/>
    </row>
    <row r="18" spans="1:25">
      <c r="A18" s="12"/>
      <c r="B18" s="33"/>
      <c r="C18" s="44"/>
      <c r="D18" s="44"/>
      <c r="E18" s="28"/>
      <c r="F18" s="28"/>
      <c r="G18" s="44"/>
      <c r="H18" s="44"/>
      <c r="I18" s="28"/>
      <c r="J18" s="28"/>
      <c r="K18" s="44"/>
      <c r="L18" s="44"/>
      <c r="M18" s="28"/>
      <c r="N18" s="28"/>
      <c r="O18" s="34"/>
      <c r="P18" s="34"/>
      <c r="Q18" s="28"/>
      <c r="R18" s="66"/>
      <c r="S18" s="44"/>
      <c r="T18" s="44"/>
      <c r="U18" s="28"/>
      <c r="V18" s="66"/>
      <c r="W18" s="34"/>
      <c r="X18" s="34"/>
      <c r="Y18" s="28"/>
    </row>
    <row r="19" spans="1:25">
      <c r="A19" s="12"/>
      <c r="B19" s="30" t="s">
        <v>90</v>
      </c>
      <c r="C19" s="31">
        <v>1131</v>
      </c>
      <c r="D19" s="31"/>
      <c r="E19" s="32"/>
      <c r="F19" s="32"/>
      <c r="G19" s="31">
        <v>9988</v>
      </c>
      <c r="H19" s="31"/>
      <c r="I19" s="32"/>
      <c r="J19" s="32"/>
      <c r="K19" s="35" t="s">
        <v>316</v>
      </c>
      <c r="L19" s="35"/>
      <c r="M19" s="32"/>
      <c r="N19" s="32"/>
      <c r="O19" s="35">
        <v>139</v>
      </c>
      <c r="P19" s="35"/>
      <c r="Q19" s="32"/>
      <c r="R19" s="68"/>
      <c r="S19" s="35" t="s">
        <v>350</v>
      </c>
      <c r="T19" s="35"/>
      <c r="U19" s="30" t="s">
        <v>281</v>
      </c>
      <c r="V19" s="68"/>
      <c r="W19" s="31">
        <v>7363</v>
      </c>
      <c r="X19" s="31"/>
      <c r="Y19" s="32"/>
    </row>
    <row r="20" spans="1:25">
      <c r="A20" s="12"/>
      <c r="B20" s="30"/>
      <c r="C20" s="31"/>
      <c r="D20" s="31"/>
      <c r="E20" s="32"/>
      <c r="F20" s="32"/>
      <c r="G20" s="31"/>
      <c r="H20" s="31"/>
      <c r="I20" s="32"/>
      <c r="J20" s="32"/>
      <c r="K20" s="35"/>
      <c r="L20" s="35"/>
      <c r="M20" s="32"/>
      <c r="N20" s="32"/>
      <c r="O20" s="35"/>
      <c r="P20" s="35"/>
      <c r="Q20" s="32"/>
      <c r="R20" s="68"/>
      <c r="S20" s="35"/>
      <c r="T20" s="35"/>
      <c r="U20" s="30"/>
      <c r="V20" s="68"/>
      <c r="W20" s="31"/>
      <c r="X20" s="31"/>
      <c r="Y20" s="32"/>
    </row>
    <row r="21" spans="1:25">
      <c r="A21" s="12"/>
      <c r="B21" s="33" t="s">
        <v>351</v>
      </c>
      <c r="C21" s="44">
        <v>18</v>
      </c>
      <c r="D21" s="44"/>
      <c r="E21" s="28"/>
      <c r="F21" s="28"/>
      <c r="G21" s="34">
        <v>1538</v>
      </c>
      <c r="H21" s="34"/>
      <c r="I21" s="28"/>
      <c r="J21" s="28"/>
      <c r="K21" s="44" t="s">
        <v>352</v>
      </c>
      <c r="L21" s="44"/>
      <c r="M21" s="33" t="s">
        <v>281</v>
      </c>
      <c r="N21" s="87" t="s">
        <v>353</v>
      </c>
      <c r="O21" s="34">
        <v>10518</v>
      </c>
      <c r="P21" s="34"/>
      <c r="Q21" s="28"/>
      <c r="R21" s="66"/>
      <c r="S21" s="44">
        <v>453</v>
      </c>
      <c r="T21" s="44"/>
      <c r="U21" s="28"/>
      <c r="V21" s="66"/>
      <c r="W21" s="34">
        <v>12214</v>
      </c>
      <c r="X21" s="34"/>
      <c r="Y21" s="28"/>
    </row>
    <row r="22" spans="1:25">
      <c r="A22" s="12"/>
      <c r="B22" s="33"/>
      <c r="C22" s="44"/>
      <c r="D22" s="44"/>
      <c r="E22" s="28"/>
      <c r="F22" s="28"/>
      <c r="G22" s="34"/>
      <c r="H22" s="34"/>
      <c r="I22" s="28"/>
      <c r="J22" s="28"/>
      <c r="K22" s="44"/>
      <c r="L22" s="44"/>
      <c r="M22" s="33"/>
      <c r="N22" s="87"/>
      <c r="O22" s="34"/>
      <c r="P22" s="34"/>
      <c r="Q22" s="28"/>
      <c r="R22" s="66"/>
      <c r="S22" s="44"/>
      <c r="T22" s="44"/>
      <c r="U22" s="28"/>
      <c r="V22" s="66"/>
      <c r="W22" s="34"/>
      <c r="X22" s="34"/>
      <c r="Y22" s="28"/>
    </row>
    <row r="23" spans="1:25">
      <c r="A23" s="12"/>
      <c r="B23" s="30" t="s">
        <v>354</v>
      </c>
      <c r="C23" s="35" t="s">
        <v>316</v>
      </c>
      <c r="D23" s="35"/>
      <c r="E23" s="32"/>
      <c r="F23" s="32"/>
      <c r="G23" s="35">
        <v>114</v>
      </c>
      <c r="H23" s="35"/>
      <c r="I23" s="32"/>
      <c r="J23" s="32"/>
      <c r="K23" s="31">
        <v>5089</v>
      </c>
      <c r="L23" s="31"/>
      <c r="M23" s="32"/>
      <c r="N23" s="83" t="s">
        <v>353</v>
      </c>
      <c r="O23" s="35" t="s">
        <v>316</v>
      </c>
      <c r="P23" s="35"/>
      <c r="Q23" s="32"/>
      <c r="R23" s="68"/>
      <c r="S23" s="35" t="s">
        <v>355</v>
      </c>
      <c r="T23" s="35"/>
      <c r="U23" s="30" t="s">
        <v>281</v>
      </c>
      <c r="V23" s="68"/>
      <c r="W23" s="35" t="s">
        <v>316</v>
      </c>
      <c r="X23" s="35"/>
      <c r="Y23" s="32"/>
    </row>
    <row r="24" spans="1:25" ht="15.75" thickBot="1">
      <c r="A24" s="12"/>
      <c r="B24" s="30"/>
      <c r="C24" s="36"/>
      <c r="D24" s="36"/>
      <c r="E24" s="37"/>
      <c r="F24" s="32"/>
      <c r="G24" s="36"/>
      <c r="H24" s="36"/>
      <c r="I24" s="37"/>
      <c r="J24" s="32"/>
      <c r="K24" s="49"/>
      <c r="L24" s="49"/>
      <c r="M24" s="37"/>
      <c r="N24" s="83"/>
      <c r="O24" s="36"/>
      <c r="P24" s="36"/>
      <c r="Q24" s="37"/>
      <c r="R24" s="68"/>
      <c r="S24" s="36"/>
      <c r="T24" s="36"/>
      <c r="U24" s="47"/>
      <c r="V24" s="68"/>
      <c r="W24" s="36"/>
      <c r="X24" s="36"/>
      <c r="Y24" s="37"/>
    </row>
    <row r="25" spans="1:25">
      <c r="A25" s="12"/>
      <c r="B25" s="33" t="s">
        <v>356</v>
      </c>
      <c r="C25" s="38" t="s">
        <v>262</v>
      </c>
      <c r="D25" s="40">
        <v>19925</v>
      </c>
      <c r="E25" s="29"/>
      <c r="F25" s="28"/>
      <c r="G25" s="38" t="s">
        <v>262</v>
      </c>
      <c r="H25" s="40">
        <v>11656</v>
      </c>
      <c r="I25" s="29"/>
      <c r="J25" s="28"/>
      <c r="K25" s="38" t="s">
        <v>262</v>
      </c>
      <c r="L25" s="40">
        <v>4776</v>
      </c>
      <c r="M25" s="29"/>
      <c r="N25" s="28"/>
      <c r="O25" s="38" t="s">
        <v>262</v>
      </c>
      <c r="P25" s="40">
        <v>15110</v>
      </c>
      <c r="Q25" s="29"/>
      <c r="R25" s="66"/>
      <c r="S25" s="38" t="s">
        <v>262</v>
      </c>
      <c r="T25" s="91" t="s">
        <v>357</v>
      </c>
      <c r="U25" s="38" t="s">
        <v>281</v>
      </c>
      <c r="V25" s="66"/>
      <c r="W25" s="38" t="s">
        <v>262</v>
      </c>
      <c r="X25" s="40">
        <v>42822</v>
      </c>
      <c r="Y25" s="29"/>
    </row>
    <row r="26" spans="1:25">
      <c r="A26" s="12"/>
      <c r="B26" s="33"/>
      <c r="C26" s="33"/>
      <c r="D26" s="34"/>
      <c r="E26" s="28"/>
      <c r="F26" s="28"/>
      <c r="G26" s="33"/>
      <c r="H26" s="34"/>
      <c r="I26" s="28"/>
      <c r="J26" s="28"/>
      <c r="K26" s="33"/>
      <c r="L26" s="34"/>
      <c r="M26" s="28"/>
      <c r="N26" s="28"/>
      <c r="O26" s="88"/>
      <c r="P26" s="89"/>
      <c r="Q26" s="90"/>
      <c r="R26" s="66"/>
      <c r="S26" s="88"/>
      <c r="T26" s="92"/>
      <c r="U26" s="88"/>
      <c r="V26" s="66"/>
      <c r="W26" s="88"/>
      <c r="X26" s="89"/>
      <c r="Y26" s="90"/>
    </row>
    <row r="27" spans="1:25">
      <c r="A27" s="12"/>
      <c r="B27" s="68"/>
      <c r="C27" s="68"/>
      <c r="D27" s="68"/>
      <c r="E27" s="68"/>
      <c r="F27" s="32"/>
      <c r="G27" s="68"/>
      <c r="H27" s="68"/>
      <c r="I27" s="68"/>
      <c r="J27" s="32"/>
      <c r="K27" s="68"/>
      <c r="L27" s="68"/>
      <c r="M27" s="68"/>
      <c r="N27" s="32"/>
      <c r="O27" s="68"/>
      <c r="P27" s="68"/>
      <c r="Q27" s="68"/>
      <c r="R27" s="68"/>
      <c r="S27" s="68"/>
      <c r="T27" s="68"/>
      <c r="U27" s="68"/>
      <c r="V27" s="68"/>
      <c r="W27" s="68"/>
      <c r="X27" s="68"/>
      <c r="Y27" s="32"/>
    </row>
    <row r="28" spans="1:25">
      <c r="A28" s="12"/>
      <c r="B28" s="68"/>
      <c r="C28" s="68"/>
      <c r="D28" s="68"/>
      <c r="E28" s="68"/>
      <c r="F28" s="32"/>
      <c r="G28" s="68"/>
      <c r="H28" s="68"/>
      <c r="I28" s="68"/>
      <c r="J28" s="32"/>
      <c r="K28" s="68"/>
      <c r="L28" s="68"/>
      <c r="M28" s="68"/>
      <c r="N28" s="32"/>
      <c r="O28" s="68"/>
      <c r="P28" s="68"/>
      <c r="Q28" s="68"/>
      <c r="R28" s="68"/>
      <c r="S28" s="68"/>
      <c r="T28" s="68"/>
      <c r="U28" s="68"/>
      <c r="V28" s="68"/>
      <c r="W28" s="68"/>
      <c r="X28" s="68"/>
      <c r="Y28" s="32"/>
    </row>
    <row r="29" spans="1:25">
      <c r="A29" s="12"/>
      <c r="B29" s="33" t="s">
        <v>99</v>
      </c>
      <c r="C29" s="33" t="s">
        <v>262</v>
      </c>
      <c r="D29" s="34">
        <v>2873</v>
      </c>
      <c r="E29" s="28"/>
      <c r="F29" s="28"/>
      <c r="G29" s="33" t="s">
        <v>262</v>
      </c>
      <c r="H29" s="34">
        <v>4921</v>
      </c>
      <c r="I29" s="28"/>
      <c r="J29" s="28"/>
      <c r="K29" s="33" t="s">
        <v>262</v>
      </c>
      <c r="L29" s="44" t="s">
        <v>316</v>
      </c>
      <c r="M29" s="28"/>
      <c r="N29" s="28"/>
      <c r="O29" s="33" t="s">
        <v>262</v>
      </c>
      <c r="P29" s="44">
        <v>974</v>
      </c>
      <c r="Q29" s="28"/>
      <c r="R29" s="66"/>
      <c r="S29" s="33" t="s">
        <v>262</v>
      </c>
      <c r="T29" s="44" t="s">
        <v>358</v>
      </c>
      <c r="U29" s="33" t="s">
        <v>281</v>
      </c>
      <c r="V29" s="66"/>
      <c r="W29" s="33" t="s">
        <v>262</v>
      </c>
      <c r="X29" s="34">
        <v>8500</v>
      </c>
      <c r="Y29" s="28"/>
    </row>
    <row r="30" spans="1:25">
      <c r="A30" s="12"/>
      <c r="B30" s="33"/>
      <c r="C30" s="33"/>
      <c r="D30" s="34"/>
      <c r="E30" s="28"/>
      <c r="F30" s="28"/>
      <c r="G30" s="33"/>
      <c r="H30" s="34"/>
      <c r="I30" s="28"/>
      <c r="J30" s="28"/>
      <c r="K30" s="33"/>
      <c r="L30" s="44"/>
      <c r="M30" s="28"/>
      <c r="N30" s="28"/>
      <c r="O30" s="33"/>
      <c r="P30" s="44"/>
      <c r="Q30" s="28"/>
      <c r="R30" s="66"/>
      <c r="S30" s="33"/>
      <c r="T30" s="44"/>
      <c r="U30" s="33"/>
      <c r="V30" s="66"/>
      <c r="W30" s="33"/>
      <c r="X30" s="34"/>
      <c r="Y30" s="28"/>
    </row>
    <row r="31" spans="1:25">
      <c r="A31" s="12"/>
      <c r="B31" s="30" t="s">
        <v>100</v>
      </c>
      <c r="C31" s="31">
        <v>4890</v>
      </c>
      <c r="D31" s="31"/>
      <c r="E31" s="32"/>
      <c r="F31" s="32"/>
      <c r="G31" s="31">
        <v>3162</v>
      </c>
      <c r="H31" s="31"/>
      <c r="I31" s="32"/>
      <c r="J31" s="32"/>
      <c r="K31" s="31">
        <v>2734</v>
      </c>
      <c r="L31" s="31"/>
      <c r="M31" s="32"/>
      <c r="N31" s="32"/>
      <c r="O31" s="31">
        <v>1773</v>
      </c>
      <c r="P31" s="31"/>
      <c r="Q31" s="32"/>
      <c r="R31" s="32"/>
      <c r="S31" s="35" t="s">
        <v>316</v>
      </c>
      <c r="T31" s="35"/>
      <c r="U31" s="32"/>
      <c r="V31" s="68"/>
      <c r="W31" s="31">
        <v>12559</v>
      </c>
      <c r="X31" s="31"/>
      <c r="Y31" s="32"/>
    </row>
    <row r="32" spans="1:25">
      <c r="A32" s="12"/>
      <c r="B32" s="30"/>
      <c r="C32" s="31"/>
      <c r="D32" s="31"/>
      <c r="E32" s="32"/>
      <c r="F32" s="32"/>
      <c r="G32" s="31"/>
      <c r="H32" s="31"/>
      <c r="I32" s="32"/>
      <c r="J32" s="32"/>
      <c r="K32" s="31"/>
      <c r="L32" s="31"/>
      <c r="M32" s="32"/>
      <c r="N32" s="32"/>
      <c r="O32" s="31"/>
      <c r="P32" s="31"/>
      <c r="Q32" s="32"/>
      <c r="R32" s="32"/>
      <c r="S32" s="35"/>
      <c r="T32" s="35"/>
      <c r="U32" s="32"/>
      <c r="V32" s="68"/>
      <c r="W32" s="31"/>
      <c r="X32" s="31"/>
      <c r="Y32" s="32"/>
    </row>
    <row r="33" spans="1:25">
      <c r="A33" s="12"/>
      <c r="B33" s="33" t="s">
        <v>359</v>
      </c>
      <c r="C33" s="44">
        <v>419</v>
      </c>
      <c r="D33" s="44"/>
      <c r="E33" s="28"/>
      <c r="F33" s="28"/>
      <c r="G33" s="34">
        <v>2303</v>
      </c>
      <c r="H33" s="34"/>
      <c r="I33" s="28"/>
      <c r="J33" s="28"/>
      <c r="K33" s="44">
        <v>474</v>
      </c>
      <c r="L33" s="44"/>
      <c r="M33" s="28"/>
      <c r="N33" s="28"/>
      <c r="O33" s="44">
        <v>392</v>
      </c>
      <c r="P33" s="44"/>
      <c r="Q33" s="28"/>
      <c r="R33" s="28"/>
      <c r="S33" s="44" t="s">
        <v>360</v>
      </c>
      <c r="T33" s="44"/>
      <c r="U33" s="33" t="s">
        <v>281</v>
      </c>
      <c r="V33" s="66"/>
      <c r="W33" s="34">
        <v>3420</v>
      </c>
      <c r="X33" s="34"/>
      <c r="Y33" s="28"/>
    </row>
    <row r="34" spans="1:25">
      <c r="A34" s="12"/>
      <c r="B34" s="33"/>
      <c r="C34" s="44"/>
      <c r="D34" s="44"/>
      <c r="E34" s="28"/>
      <c r="F34" s="28"/>
      <c r="G34" s="34"/>
      <c r="H34" s="34"/>
      <c r="I34" s="28"/>
      <c r="J34" s="28"/>
      <c r="K34" s="44"/>
      <c r="L34" s="44"/>
      <c r="M34" s="28"/>
      <c r="N34" s="28"/>
      <c r="O34" s="44"/>
      <c r="P34" s="44"/>
      <c r="Q34" s="28"/>
      <c r="R34" s="28"/>
      <c r="S34" s="44"/>
      <c r="T34" s="44"/>
      <c r="U34" s="33"/>
      <c r="V34" s="66"/>
      <c r="W34" s="34"/>
      <c r="X34" s="34"/>
      <c r="Y34" s="28"/>
    </row>
    <row r="35" spans="1:25">
      <c r="A35" s="12"/>
      <c r="B35" s="30" t="s">
        <v>291</v>
      </c>
      <c r="C35" s="31">
        <v>8593</v>
      </c>
      <c r="D35" s="31"/>
      <c r="E35" s="32"/>
      <c r="F35" s="32"/>
      <c r="G35" s="31">
        <v>1383</v>
      </c>
      <c r="H35" s="31"/>
      <c r="I35" s="32"/>
      <c r="J35" s="32"/>
      <c r="K35" s="35">
        <v>172</v>
      </c>
      <c r="L35" s="35"/>
      <c r="M35" s="32"/>
      <c r="N35" s="32"/>
      <c r="O35" s="31">
        <v>3562</v>
      </c>
      <c r="P35" s="31"/>
      <c r="Q35" s="32"/>
      <c r="R35" s="32"/>
      <c r="S35" s="35" t="s">
        <v>361</v>
      </c>
      <c r="T35" s="35"/>
      <c r="U35" s="30" t="s">
        <v>281</v>
      </c>
      <c r="V35" s="68"/>
      <c r="W35" s="31">
        <v>12204</v>
      </c>
      <c r="X35" s="31"/>
      <c r="Y35" s="32"/>
    </row>
    <row r="36" spans="1:25" ht="15.75" thickBot="1">
      <c r="A36" s="12"/>
      <c r="B36" s="30"/>
      <c r="C36" s="49"/>
      <c r="D36" s="49"/>
      <c r="E36" s="37"/>
      <c r="F36" s="32"/>
      <c r="G36" s="49"/>
      <c r="H36" s="49"/>
      <c r="I36" s="37"/>
      <c r="J36" s="32"/>
      <c r="K36" s="36"/>
      <c r="L36" s="36"/>
      <c r="M36" s="37"/>
      <c r="N36" s="32"/>
      <c r="O36" s="49"/>
      <c r="P36" s="49"/>
      <c r="Q36" s="37"/>
      <c r="R36" s="32"/>
      <c r="S36" s="36"/>
      <c r="T36" s="36"/>
      <c r="U36" s="47"/>
      <c r="V36" s="68"/>
      <c r="W36" s="49"/>
      <c r="X36" s="49"/>
      <c r="Y36" s="37"/>
    </row>
    <row r="37" spans="1:25">
      <c r="A37" s="12"/>
      <c r="B37" s="33" t="s">
        <v>362</v>
      </c>
      <c r="C37" s="40">
        <v>16775</v>
      </c>
      <c r="D37" s="40"/>
      <c r="E37" s="29"/>
      <c r="F37" s="28"/>
      <c r="G37" s="40">
        <v>11769</v>
      </c>
      <c r="H37" s="40"/>
      <c r="I37" s="29"/>
      <c r="J37" s="28"/>
      <c r="K37" s="40">
        <v>3380</v>
      </c>
      <c r="L37" s="40"/>
      <c r="M37" s="29"/>
      <c r="N37" s="28"/>
      <c r="O37" s="40">
        <v>6701</v>
      </c>
      <c r="P37" s="40"/>
      <c r="Q37" s="29"/>
      <c r="R37" s="28"/>
      <c r="S37" s="91" t="s">
        <v>363</v>
      </c>
      <c r="T37" s="91"/>
      <c r="U37" s="38" t="s">
        <v>281</v>
      </c>
      <c r="V37" s="66"/>
      <c r="W37" s="40">
        <v>36683</v>
      </c>
      <c r="X37" s="40"/>
      <c r="Y37" s="29"/>
    </row>
    <row r="38" spans="1:25" ht="15.75" thickBot="1">
      <c r="A38" s="12"/>
      <c r="B38" s="33"/>
      <c r="C38" s="41"/>
      <c r="D38" s="41"/>
      <c r="E38" s="42"/>
      <c r="F38" s="28"/>
      <c r="G38" s="41"/>
      <c r="H38" s="41"/>
      <c r="I38" s="42"/>
      <c r="J38" s="28"/>
      <c r="K38" s="41"/>
      <c r="L38" s="41"/>
      <c r="M38" s="42"/>
      <c r="N38" s="28"/>
      <c r="O38" s="41"/>
      <c r="P38" s="41"/>
      <c r="Q38" s="42"/>
      <c r="R38" s="28"/>
      <c r="S38" s="45"/>
      <c r="T38" s="45"/>
      <c r="U38" s="39"/>
      <c r="V38" s="66"/>
      <c r="W38" s="41"/>
      <c r="X38" s="41"/>
      <c r="Y38" s="42"/>
    </row>
    <row r="39" spans="1:25">
      <c r="A39" s="12"/>
      <c r="B39" s="30" t="s">
        <v>364</v>
      </c>
      <c r="C39" s="46" t="s">
        <v>262</v>
      </c>
      <c r="D39" s="48">
        <v>3150</v>
      </c>
      <c r="E39" s="43"/>
      <c r="F39" s="32"/>
      <c r="G39" s="46" t="s">
        <v>262</v>
      </c>
      <c r="H39" s="59" t="s">
        <v>365</v>
      </c>
      <c r="I39" s="46" t="s">
        <v>281</v>
      </c>
      <c r="J39" s="32"/>
      <c r="K39" s="46" t="s">
        <v>262</v>
      </c>
      <c r="L39" s="48">
        <v>1396</v>
      </c>
      <c r="M39" s="43"/>
      <c r="N39" s="32"/>
      <c r="O39" s="46" t="s">
        <v>262</v>
      </c>
      <c r="P39" s="48">
        <v>8409</v>
      </c>
      <c r="Q39" s="43"/>
      <c r="R39" s="32"/>
      <c r="S39" s="46" t="s">
        <v>262</v>
      </c>
      <c r="T39" s="59" t="s">
        <v>366</v>
      </c>
      <c r="U39" s="46" t="s">
        <v>281</v>
      </c>
      <c r="V39" s="68"/>
      <c r="W39" s="46" t="s">
        <v>262</v>
      </c>
      <c r="X39" s="48">
        <v>6139</v>
      </c>
      <c r="Y39" s="43"/>
    </row>
    <row r="40" spans="1:25" ht="15.75" thickBot="1">
      <c r="A40" s="12"/>
      <c r="B40" s="30"/>
      <c r="C40" s="47"/>
      <c r="D40" s="49"/>
      <c r="E40" s="37"/>
      <c r="F40" s="32"/>
      <c r="G40" s="47"/>
      <c r="H40" s="36"/>
      <c r="I40" s="47"/>
      <c r="J40" s="32"/>
      <c r="K40" s="47"/>
      <c r="L40" s="49"/>
      <c r="M40" s="37"/>
      <c r="N40" s="32"/>
      <c r="O40" s="47"/>
      <c r="P40" s="49"/>
      <c r="Q40" s="37"/>
      <c r="R40" s="32"/>
      <c r="S40" s="47"/>
      <c r="T40" s="36"/>
      <c r="U40" s="47"/>
      <c r="V40" s="68"/>
      <c r="W40" s="47"/>
      <c r="X40" s="49"/>
      <c r="Y40" s="37"/>
    </row>
    <row r="41" spans="1:25">
      <c r="A41" s="12"/>
      <c r="B41" s="33" t="s">
        <v>112</v>
      </c>
      <c r="C41" s="71"/>
      <c r="D41" s="71"/>
      <c r="E41" s="71"/>
      <c r="F41" s="28"/>
      <c r="G41" s="71"/>
      <c r="H41" s="71"/>
      <c r="I41" s="71"/>
      <c r="J41" s="28"/>
      <c r="K41" s="71"/>
      <c r="L41" s="71"/>
      <c r="M41" s="71"/>
      <c r="N41" s="28"/>
      <c r="O41" s="71"/>
      <c r="P41" s="71"/>
      <c r="Q41" s="71"/>
      <c r="R41" s="28"/>
      <c r="S41" s="71"/>
      <c r="T41" s="71"/>
      <c r="U41" s="71"/>
      <c r="V41" s="66"/>
      <c r="W41" s="91" t="s">
        <v>367</v>
      </c>
      <c r="X41" s="91"/>
      <c r="Y41" s="38" t="s">
        <v>281</v>
      </c>
    </row>
    <row r="42" spans="1:25">
      <c r="A42" s="12"/>
      <c r="B42" s="33"/>
      <c r="C42" s="66"/>
      <c r="D42" s="66"/>
      <c r="E42" s="66"/>
      <c r="F42" s="28"/>
      <c r="G42" s="66"/>
      <c r="H42" s="66"/>
      <c r="I42" s="66"/>
      <c r="J42" s="28"/>
      <c r="K42" s="66"/>
      <c r="L42" s="66"/>
      <c r="M42" s="66"/>
      <c r="N42" s="28"/>
      <c r="O42" s="66"/>
      <c r="P42" s="66"/>
      <c r="Q42" s="66"/>
      <c r="R42" s="28"/>
      <c r="S42" s="66"/>
      <c r="T42" s="66"/>
      <c r="U42" s="66"/>
      <c r="V42" s="66"/>
      <c r="W42" s="44"/>
      <c r="X42" s="44"/>
      <c r="Y42" s="33"/>
    </row>
    <row r="43" spans="1:25" ht="21" customHeight="1">
      <c r="A43" s="12"/>
      <c r="B43" s="30" t="s">
        <v>368</v>
      </c>
      <c r="C43" s="68"/>
      <c r="D43" s="68"/>
      <c r="E43" s="68"/>
      <c r="F43" s="32"/>
      <c r="G43" s="68"/>
      <c r="H43" s="68"/>
      <c r="I43" s="68"/>
      <c r="J43" s="32"/>
      <c r="K43" s="68"/>
      <c r="L43" s="68"/>
      <c r="M43" s="68"/>
      <c r="N43" s="32"/>
      <c r="O43" s="68"/>
      <c r="P43" s="68"/>
      <c r="Q43" s="68"/>
      <c r="R43" s="68"/>
      <c r="S43" s="68"/>
      <c r="T43" s="68"/>
      <c r="U43" s="68"/>
      <c r="V43" s="68"/>
      <c r="W43" s="35" t="s">
        <v>369</v>
      </c>
      <c r="X43" s="35"/>
      <c r="Y43" s="30" t="s">
        <v>281</v>
      </c>
    </row>
    <row r="44" spans="1:25">
      <c r="A44" s="12"/>
      <c r="B44" s="30"/>
      <c r="C44" s="68"/>
      <c r="D44" s="68"/>
      <c r="E44" s="68"/>
      <c r="F44" s="32"/>
      <c r="G44" s="68"/>
      <c r="H44" s="68"/>
      <c r="I44" s="68"/>
      <c r="J44" s="32"/>
      <c r="K44" s="68"/>
      <c r="L44" s="68"/>
      <c r="M44" s="68"/>
      <c r="N44" s="32"/>
      <c r="O44" s="68"/>
      <c r="P44" s="68"/>
      <c r="Q44" s="68"/>
      <c r="R44" s="68"/>
      <c r="S44" s="68"/>
      <c r="T44" s="68"/>
      <c r="U44" s="68"/>
      <c r="V44" s="68"/>
      <c r="W44" s="35"/>
      <c r="X44" s="35"/>
      <c r="Y44" s="30"/>
    </row>
    <row r="45" spans="1:25">
      <c r="A45" s="12"/>
      <c r="B45" s="33" t="s">
        <v>370</v>
      </c>
      <c r="C45" s="66"/>
      <c r="D45" s="66"/>
      <c r="E45" s="66"/>
      <c r="F45" s="28"/>
      <c r="G45" s="66"/>
      <c r="H45" s="66"/>
      <c r="I45" s="66"/>
      <c r="J45" s="28"/>
      <c r="K45" s="66"/>
      <c r="L45" s="66"/>
      <c r="M45" s="66"/>
      <c r="N45" s="28"/>
      <c r="O45" s="66"/>
      <c r="P45" s="66"/>
      <c r="Q45" s="66"/>
      <c r="R45" s="66"/>
      <c r="S45" s="66"/>
      <c r="T45" s="66"/>
      <c r="U45" s="66"/>
      <c r="V45" s="66"/>
      <c r="W45" s="44" t="s">
        <v>316</v>
      </c>
      <c r="X45" s="44"/>
      <c r="Y45" s="28"/>
    </row>
    <row r="46" spans="1:25">
      <c r="A46" s="12"/>
      <c r="B46" s="33"/>
      <c r="C46" s="66"/>
      <c r="D46" s="66"/>
      <c r="E46" s="66"/>
      <c r="F46" s="28"/>
      <c r="G46" s="66"/>
      <c r="H46" s="66"/>
      <c r="I46" s="66"/>
      <c r="J46" s="28"/>
      <c r="K46" s="66"/>
      <c r="L46" s="66"/>
      <c r="M46" s="66"/>
      <c r="N46" s="28"/>
      <c r="O46" s="66"/>
      <c r="P46" s="66"/>
      <c r="Q46" s="66"/>
      <c r="R46" s="66"/>
      <c r="S46" s="66"/>
      <c r="T46" s="66"/>
      <c r="U46" s="66"/>
      <c r="V46" s="66"/>
      <c r="W46" s="44"/>
      <c r="X46" s="44"/>
      <c r="Y46" s="28"/>
    </row>
    <row r="47" spans="1:25">
      <c r="A47" s="12"/>
      <c r="B47" s="30" t="s">
        <v>371</v>
      </c>
      <c r="C47" s="68"/>
      <c r="D47" s="68"/>
      <c r="E47" s="68"/>
      <c r="F47" s="32"/>
      <c r="G47" s="68"/>
      <c r="H47" s="68"/>
      <c r="I47" s="68"/>
      <c r="J47" s="32"/>
      <c r="K47" s="68"/>
      <c r="L47" s="68"/>
      <c r="M47" s="68"/>
      <c r="N47" s="32"/>
      <c r="O47" s="68"/>
      <c r="P47" s="68"/>
      <c r="Q47" s="68"/>
      <c r="R47" s="68"/>
      <c r="S47" s="68"/>
      <c r="T47" s="68"/>
      <c r="U47" s="68"/>
      <c r="V47" s="68"/>
      <c r="W47" s="35" t="s">
        <v>372</v>
      </c>
      <c r="X47" s="35"/>
      <c r="Y47" s="30" t="s">
        <v>281</v>
      </c>
    </row>
    <row r="48" spans="1:25" ht="15.75" thickBot="1">
      <c r="A48" s="12"/>
      <c r="B48" s="30"/>
      <c r="C48" s="68"/>
      <c r="D48" s="68"/>
      <c r="E48" s="68"/>
      <c r="F48" s="32"/>
      <c r="G48" s="68"/>
      <c r="H48" s="68"/>
      <c r="I48" s="68"/>
      <c r="J48" s="32"/>
      <c r="K48" s="68"/>
      <c r="L48" s="68"/>
      <c r="M48" s="68"/>
      <c r="N48" s="32"/>
      <c r="O48" s="68"/>
      <c r="P48" s="68"/>
      <c r="Q48" s="68"/>
      <c r="R48" s="68"/>
      <c r="S48" s="68"/>
      <c r="T48" s="68"/>
      <c r="U48" s="68"/>
      <c r="V48" s="68"/>
      <c r="W48" s="36"/>
      <c r="X48" s="36"/>
      <c r="Y48" s="47"/>
    </row>
    <row r="49" spans="1:26">
      <c r="A49" s="12"/>
      <c r="B49" s="33" t="s">
        <v>123</v>
      </c>
      <c r="C49" s="66"/>
      <c r="D49" s="66"/>
      <c r="E49" s="66"/>
      <c r="F49" s="28"/>
      <c r="G49" s="66"/>
      <c r="H49" s="66"/>
      <c r="I49" s="66"/>
      <c r="J49" s="28"/>
      <c r="K49" s="66"/>
      <c r="L49" s="66"/>
      <c r="M49" s="66"/>
      <c r="N49" s="28"/>
      <c r="O49" s="66"/>
      <c r="P49" s="66"/>
      <c r="Q49" s="66"/>
      <c r="R49" s="66"/>
      <c r="S49" s="66"/>
      <c r="T49" s="66"/>
      <c r="U49" s="66"/>
      <c r="V49" s="66"/>
      <c r="W49" s="38" t="s">
        <v>262</v>
      </c>
      <c r="X49" s="91">
        <v>272</v>
      </c>
      <c r="Y49" s="29"/>
    </row>
    <row r="50" spans="1:26" ht="15.75" thickBot="1">
      <c r="A50" s="12"/>
      <c r="B50" s="33"/>
      <c r="C50" s="66"/>
      <c r="D50" s="66"/>
      <c r="E50" s="66"/>
      <c r="F50" s="28"/>
      <c r="G50" s="66"/>
      <c r="H50" s="66"/>
      <c r="I50" s="66"/>
      <c r="J50" s="28"/>
      <c r="K50" s="66"/>
      <c r="L50" s="66"/>
      <c r="M50" s="66"/>
      <c r="N50" s="28"/>
      <c r="O50" s="66"/>
      <c r="P50" s="66"/>
      <c r="Q50" s="66"/>
      <c r="R50" s="66"/>
      <c r="S50" s="66"/>
      <c r="T50" s="66"/>
      <c r="U50" s="66"/>
      <c r="V50" s="66"/>
      <c r="W50" s="50"/>
      <c r="X50" s="93"/>
      <c r="Y50" s="52"/>
    </row>
    <row r="51" spans="1:26" ht="15.75" thickTop="1">
      <c r="A51" s="12"/>
      <c r="B51" s="105" t="s">
        <v>373</v>
      </c>
      <c r="C51" s="105"/>
      <c r="D51" s="105"/>
      <c r="E51" s="105"/>
      <c r="F51" s="105"/>
      <c r="G51" s="105"/>
      <c r="H51" s="105"/>
      <c r="I51" s="105"/>
      <c r="J51" s="105"/>
      <c r="K51" s="105"/>
      <c r="L51" s="105"/>
      <c r="M51" s="105"/>
      <c r="N51" s="105"/>
      <c r="O51" s="105"/>
      <c r="P51" s="105"/>
      <c r="Q51" s="105"/>
      <c r="R51" s="105"/>
      <c r="S51" s="105"/>
      <c r="T51" s="105"/>
      <c r="U51" s="105"/>
      <c r="V51" s="105"/>
      <c r="W51" s="105"/>
      <c r="X51" s="105"/>
      <c r="Y51" s="105"/>
      <c r="Z51" s="105"/>
    </row>
    <row r="52" spans="1:26">
      <c r="A52" s="12"/>
      <c r="B52" s="105" t="s">
        <v>374</v>
      </c>
      <c r="C52" s="105"/>
      <c r="D52" s="105"/>
      <c r="E52" s="105"/>
      <c r="F52" s="105"/>
      <c r="G52" s="105"/>
      <c r="H52" s="105"/>
      <c r="I52" s="105"/>
      <c r="J52" s="105"/>
      <c r="K52" s="105"/>
      <c r="L52" s="105"/>
      <c r="M52" s="105"/>
      <c r="N52" s="105"/>
      <c r="O52" s="105"/>
      <c r="P52" s="105"/>
      <c r="Q52" s="105"/>
      <c r="R52" s="105"/>
      <c r="S52" s="105"/>
      <c r="T52" s="105"/>
      <c r="U52" s="105"/>
      <c r="V52" s="105"/>
      <c r="W52" s="105"/>
      <c r="X52" s="105"/>
      <c r="Y52" s="105"/>
      <c r="Z52" s="105"/>
    </row>
    <row r="53" spans="1:26">
      <c r="A53" s="12"/>
      <c r="B53" s="106"/>
      <c r="C53" s="106"/>
      <c r="D53" s="106"/>
      <c r="E53" s="106"/>
      <c r="F53" s="106"/>
      <c r="G53" s="106"/>
      <c r="H53" s="106"/>
      <c r="I53" s="106"/>
      <c r="J53" s="106"/>
      <c r="K53" s="106"/>
      <c r="L53" s="106"/>
      <c r="M53" s="106"/>
      <c r="N53" s="106"/>
      <c r="O53" s="106"/>
      <c r="P53" s="106"/>
      <c r="Q53" s="106"/>
      <c r="R53" s="106"/>
      <c r="S53" s="106"/>
      <c r="T53" s="106"/>
      <c r="U53" s="106"/>
      <c r="V53" s="106"/>
      <c r="W53" s="106"/>
      <c r="X53" s="106"/>
      <c r="Y53" s="106"/>
      <c r="Z53" s="106"/>
    </row>
    <row r="54" spans="1:26">
      <c r="A54" s="12"/>
      <c r="B54" s="26"/>
      <c r="C54" s="26"/>
      <c r="D54" s="26"/>
      <c r="E54" s="26"/>
      <c r="F54" s="26"/>
      <c r="G54" s="26"/>
      <c r="H54" s="26"/>
      <c r="I54" s="26"/>
      <c r="J54" s="26"/>
      <c r="K54" s="26"/>
      <c r="L54" s="26"/>
      <c r="M54" s="26"/>
      <c r="N54" s="26"/>
      <c r="O54" s="26"/>
      <c r="P54" s="26"/>
      <c r="Q54" s="26"/>
      <c r="R54" s="26"/>
      <c r="S54" s="26"/>
      <c r="T54" s="26"/>
      <c r="U54" s="26"/>
      <c r="V54" s="26"/>
      <c r="W54" s="26"/>
      <c r="X54" s="26"/>
      <c r="Y54" s="26"/>
      <c r="Z54" s="26"/>
    </row>
    <row r="55" spans="1:26">
      <c r="A55" s="12"/>
      <c r="B55" s="17"/>
      <c r="C55" s="17"/>
      <c r="D55" s="17"/>
      <c r="E55" s="17"/>
      <c r="F55" s="17"/>
      <c r="G55" s="17"/>
      <c r="H55" s="17"/>
      <c r="I55" s="17"/>
      <c r="J55" s="17"/>
      <c r="K55" s="17"/>
      <c r="L55" s="17"/>
      <c r="M55" s="17"/>
      <c r="N55" s="17"/>
      <c r="O55" s="17"/>
      <c r="P55" s="17"/>
      <c r="Q55" s="17"/>
      <c r="R55" s="17"/>
      <c r="S55" s="17"/>
      <c r="T55" s="17"/>
      <c r="U55" s="17"/>
      <c r="V55" s="17"/>
      <c r="W55" s="17"/>
      <c r="X55" s="17"/>
      <c r="Y55" s="17"/>
      <c r="Z55" s="17"/>
    </row>
    <row r="56" spans="1:26">
      <c r="A56" s="12"/>
      <c r="B56" s="68"/>
      <c r="C56" s="78" t="s">
        <v>375</v>
      </c>
      <c r="D56" s="78"/>
      <c r="E56" s="78"/>
      <c r="F56" s="78"/>
      <c r="G56" s="78"/>
      <c r="H56" s="78"/>
      <c r="I56" s="78"/>
      <c r="J56" s="78"/>
      <c r="K56" s="78"/>
      <c r="L56" s="78"/>
      <c r="M56" s="78"/>
      <c r="N56" s="78"/>
      <c r="O56" s="78"/>
      <c r="P56" s="78"/>
      <c r="Q56" s="78"/>
      <c r="R56" s="78"/>
      <c r="S56" s="78"/>
      <c r="T56" s="78"/>
      <c r="U56" s="78"/>
      <c r="V56" s="78"/>
      <c r="W56" s="78"/>
      <c r="X56" s="78"/>
      <c r="Y56" s="78"/>
      <c r="Z56" s="78"/>
    </row>
    <row r="57" spans="1:26" ht="15.75" thickBot="1">
      <c r="A57" s="12"/>
      <c r="B57" s="68"/>
      <c r="C57" s="27"/>
      <c r="D57" s="27"/>
      <c r="E57" s="27"/>
      <c r="F57" s="27"/>
      <c r="G57" s="27"/>
      <c r="H57" s="27"/>
      <c r="I57" s="27"/>
      <c r="J57" s="27"/>
      <c r="K57" s="27"/>
      <c r="L57" s="27"/>
      <c r="M57" s="27"/>
      <c r="N57" s="27"/>
      <c r="O57" s="27"/>
      <c r="P57" s="27"/>
      <c r="Q57" s="27"/>
      <c r="R57" s="27"/>
      <c r="S57" s="27"/>
      <c r="T57" s="27"/>
      <c r="U57" s="27"/>
      <c r="V57" s="27"/>
      <c r="W57" s="27"/>
      <c r="X57" s="27"/>
      <c r="Y57" s="27"/>
      <c r="Z57" s="27"/>
    </row>
    <row r="58" spans="1:26">
      <c r="A58" s="12"/>
      <c r="B58" s="66"/>
      <c r="C58" s="79" t="s">
        <v>343</v>
      </c>
      <c r="D58" s="79"/>
      <c r="E58" s="79"/>
      <c r="F58" s="82"/>
      <c r="G58" s="79" t="s">
        <v>344</v>
      </c>
      <c r="H58" s="79"/>
      <c r="I58" s="79"/>
      <c r="J58" s="82"/>
      <c r="K58" s="79" t="s">
        <v>345</v>
      </c>
      <c r="L58" s="79"/>
      <c r="M58" s="79"/>
      <c r="N58" s="82"/>
      <c r="O58" s="82"/>
      <c r="P58" s="79" t="s">
        <v>38</v>
      </c>
      <c r="Q58" s="79"/>
      <c r="R58" s="79"/>
      <c r="S58" s="82"/>
      <c r="T58" s="79" t="s">
        <v>346</v>
      </c>
      <c r="U58" s="79"/>
      <c r="V58" s="79"/>
      <c r="W58" s="82"/>
      <c r="X58" s="79" t="s">
        <v>347</v>
      </c>
      <c r="Y58" s="79"/>
      <c r="Z58" s="79"/>
    </row>
    <row r="59" spans="1:26" ht="15.75" thickBot="1">
      <c r="A59" s="12"/>
      <c r="B59" s="66"/>
      <c r="C59" s="80"/>
      <c r="D59" s="80"/>
      <c r="E59" s="80"/>
      <c r="F59" s="81"/>
      <c r="G59" s="80"/>
      <c r="H59" s="80"/>
      <c r="I59" s="80"/>
      <c r="J59" s="81"/>
      <c r="K59" s="80"/>
      <c r="L59" s="80"/>
      <c r="M59" s="80"/>
      <c r="N59" s="81"/>
      <c r="O59" s="81"/>
      <c r="P59" s="80"/>
      <c r="Q59" s="80"/>
      <c r="R59" s="80"/>
      <c r="S59" s="81"/>
      <c r="T59" s="80"/>
      <c r="U59" s="80"/>
      <c r="V59" s="80"/>
      <c r="W59" s="81"/>
      <c r="X59" s="80"/>
      <c r="Y59" s="80"/>
      <c r="Z59" s="80"/>
    </row>
    <row r="60" spans="1:26">
      <c r="A60" s="12"/>
      <c r="B60" s="30" t="s">
        <v>348</v>
      </c>
      <c r="C60" s="46" t="s">
        <v>262</v>
      </c>
      <c r="D60" s="48">
        <v>18286</v>
      </c>
      <c r="E60" s="43"/>
      <c r="F60" s="83" t="s">
        <v>349</v>
      </c>
      <c r="G60" s="46" t="s">
        <v>262</v>
      </c>
      <c r="H60" s="59" t="s">
        <v>316</v>
      </c>
      <c r="I60" s="43"/>
      <c r="J60" s="32"/>
      <c r="K60" s="46" t="s">
        <v>262</v>
      </c>
      <c r="L60" s="59" t="s">
        <v>316</v>
      </c>
      <c r="M60" s="43"/>
      <c r="N60" s="32"/>
      <c r="O60" s="32"/>
      <c r="P60" s="46" t="s">
        <v>262</v>
      </c>
      <c r="Q60" s="59" t="s">
        <v>316</v>
      </c>
      <c r="R60" s="43"/>
      <c r="S60" s="32"/>
      <c r="T60" s="46" t="s">
        <v>262</v>
      </c>
      <c r="U60" s="59" t="s">
        <v>316</v>
      </c>
      <c r="V60" s="43"/>
      <c r="W60" s="32"/>
      <c r="X60" s="46" t="s">
        <v>262</v>
      </c>
      <c r="Y60" s="48">
        <v>18286</v>
      </c>
      <c r="Z60" s="43"/>
    </row>
    <row r="61" spans="1:26">
      <c r="A61" s="12"/>
      <c r="B61" s="30"/>
      <c r="C61" s="30"/>
      <c r="D61" s="31"/>
      <c r="E61" s="32"/>
      <c r="F61" s="83"/>
      <c r="G61" s="84"/>
      <c r="H61" s="85"/>
      <c r="I61" s="86"/>
      <c r="J61" s="32"/>
      <c r="K61" s="84"/>
      <c r="L61" s="85"/>
      <c r="M61" s="86"/>
      <c r="N61" s="32"/>
      <c r="O61" s="32"/>
      <c r="P61" s="84"/>
      <c r="Q61" s="85"/>
      <c r="R61" s="86"/>
      <c r="S61" s="32"/>
      <c r="T61" s="84"/>
      <c r="U61" s="85"/>
      <c r="V61" s="86"/>
      <c r="W61" s="32"/>
      <c r="X61" s="84"/>
      <c r="Y61" s="94"/>
      <c r="Z61" s="86"/>
    </row>
    <row r="62" spans="1:26">
      <c r="A62" s="12"/>
      <c r="B62" s="33" t="s">
        <v>93</v>
      </c>
      <c r="C62" s="44" t="s">
        <v>316</v>
      </c>
      <c r="D62" s="44"/>
      <c r="E62" s="28"/>
      <c r="F62" s="28"/>
      <c r="G62" s="44" t="s">
        <v>316</v>
      </c>
      <c r="H62" s="44"/>
      <c r="I62" s="28"/>
      <c r="J62" s="28"/>
      <c r="K62" s="44" t="s">
        <v>316</v>
      </c>
      <c r="L62" s="44"/>
      <c r="M62" s="28"/>
      <c r="N62" s="28"/>
      <c r="O62" s="28"/>
      <c r="P62" s="34">
        <v>1363</v>
      </c>
      <c r="Q62" s="34"/>
      <c r="R62" s="28"/>
      <c r="S62" s="28"/>
      <c r="T62" s="44" t="s">
        <v>316</v>
      </c>
      <c r="U62" s="44"/>
      <c r="V62" s="28"/>
      <c r="W62" s="28"/>
      <c r="X62" s="34">
        <v>1363</v>
      </c>
      <c r="Y62" s="34"/>
      <c r="Z62" s="28"/>
    </row>
    <row r="63" spans="1:26">
      <c r="A63" s="12"/>
      <c r="B63" s="33"/>
      <c r="C63" s="44"/>
      <c r="D63" s="44"/>
      <c r="E63" s="28"/>
      <c r="F63" s="28"/>
      <c r="G63" s="44"/>
      <c r="H63" s="44"/>
      <c r="I63" s="28"/>
      <c r="J63" s="28"/>
      <c r="K63" s="44"/>
      <c r="L63" s="44"/>
      <c r="M63" s="28"/>
      <c r="N63" s="28"/>
      <c r="O63" s="28"/>
      <c r="P63" s="34"/>
      <c r="Q63" s="34"/>
      <c r="R63" s="28"/>
      <c r="S63" s="28"/>
      <c r="T63" s="44"/>
      <c r="U63" s="44"/>
      <c r="V63" s="28"/>
      <c r="W63" s="28"/>
      <c r="X63" s="34"/>
      <c r="Y63" s="34"/>
      <c r="Z63" s="28"/>
    </row>
    <row r="64" spans="1:26">
      <c r="A64" s="12"/>
      <c r="B64" s="30" t="s">
        <v>90</v>
      </c>
      <c r="C64" s="31">
        <v>1251</v>
      </c>
      <c r="D64" s="31"/>
      <c r="E64" s="32"/>
      <c r="F64" s="32"/>
      <c r="G64" s="31">
        <v>5923</v>
      </c>
      <c r="H64" s="31"/>
      <c r="I64" s="32"/>
      <c r="J64" s="32"/>
      <c r="K64" s="35" t="s">
        <v>316</v>
      </c>
      <c r="L64" s="35"/>
      <c r="M64" s="32"/>
      <c r="N64" s="32"/>
      <c r="O64" s="32"/>
      <c r="P64" s="35">
        <v>589</v>
      </c>
      <c r="Q64" s="35"/>
      <c r="R64" s="32"/>
      <c r="S64" s="32"/>
      <c r="T64" s="35" t="s">
        <v>376</v>
      </c>
      <c r="U64" s="35"/>
      <c r="V64" s="30" t="s">
        <v>281</v>
      </c>
      <c r="W64" s="32"/>
      <c r="X64" s="31">
        <v>3916</v>
      </c>
      <c r="Y64" s="31"/>
      <c r="Z64" s="32"/>
    </row>
    <row r="65" spans="1:26">
      <c r="A65" s="12"/>
      <c r="B65" s="30"/>
      <c r="C65" s="31"/>
      <c r="D65" s="31"/>
      <c r="E65" s="32"/>
      <c r="F65" s="32"/>
      <c r="G65" s="31"/>
      <c r="H65" s="31"/>
      <c r="I65" s="32"/>
      <c r="J65" s="32"/>
      <c r="K65" s="35"/>
      <c r="L65" s="35"/>
      <c r="M65" s="32"/>
      <c r="N65" s="32"/>
      <c r="O65" s="32"/>
      <c r="P65" s="35"/>
      <c r="Q65" s="35"/>
      <c r="R65" s="32"/>
      <c r="S65" s="32"/>
      <c r="T65" s="35"/>
      <c r="U65" s="35"/>
      <c r="V65" s="30"/>
      <c r="W65" s="32"/>
      <c r="X65" s="31"/>
      <c r="Y65" s="31"/>
      <c r="Z65" s="32"/>
    </row>
    <row r="66" spans="1:26">
      <c r="A66" s="12"/>
      <c r="B66" s="33" t="s">
        <v>351</v>
      </c>
      <c r="C66" s="44">
        <v>5</v>
      </c>
      <c r="D66" s="44"/>
      <c r="E66" s="28"/>
      <c r="F66" s="28"/>
      <c r="G66" s="34">
        <v>4353</v>
      </c>
      <c r="H66" s="34"/>
      <c r="I66" s="28"/>
      <c r="J66" s="28"/>
      <c r="K66" s="44">
        <v>85</v>
      </c>
      <c r="L66" s="44"/>
      <c r="M66" s="28"/>
      <c r="N66" s="95" t="s">
        <v>377</v>
      </c>
      <c r="O66" s="96" t="s">
        <v>281</v>
      </c>
      <c r="P66" s="34">
        <v>1862</v>
      </c>
      <c r="Q66" s="34"/>
      <c r="R66" s="28"/>
      <c r="S66" s="28"/>
      <c r="T66" s="44">
        <v>3</v>
      </c>
      <c r="U66" s="44"/>
      <c r="V66" s="28"/>
      <c r="W66" s="28"/>
      <c r="X66" s="34">
        <v>6308</v>
      </c>
      <c r="Y66" s="34"/>
      <c r="Z66" s="28"/>
    </row>
    <row r="67" spans="1:26">
      <c r="A67" s="12"/>
      <c r="B67" s="33"/>
      <c r="C67" s="44"/>
      <c r="D67" s="44"/>
      <c r="E67" s="28"/>
      <c r="F67" s="28"/>
      <c r="G67" s="34"/>
      <c r="H67" s="34"/>
      <c r="I67" s="28"/>
      <c r="J67" s="28"/>
      <c r="K67" s="44"/>
      <c r="L67" s="44"/>
      <c r="M67" s="28"/>
      <c r="N67" s="95"/>
      <c r="O67" s="96"/>
      <c r="P67" s="34"/>
      <c r="Q67" s="34"/>
      <c r="R67" s="28"/>
      <c r="S67" s="28"/>
      <c r="T67" s="44"/>
      <c r="U67" s="44"/>
      <c r="V67" s="28"/>
      <c r="W67" s="28"/>
      <c r="X67" s="34"/>
      <c r="Y67" s="34"/>
      <c r="Z67" s="28"/>
    </row>
    <row r="68" spans="1:26">
      <c r="A68" s="12"/>
      <c r="B68" s="30" t="s">
        <v>354</v>
      </c>
      <c r="C68" s="35" t="s">
        <v>316</v>
      </c>
      <c r="D68" s="35"/>
      <c r="E68" s="32"/>
      <c r="F68" s="32"/>
      <c r="G68" s="35" t="s">
        <v>378</v>
      </c>
      <c r="H68" s="35"/>
      <c r="I68" s="30" t="s">
        <v>281</v>
      </c>
      <c r="J68" s="32"/>
      <c r="K68" s="31">
        <v>3902</v>
      </c>
      <c r="L68" s="31"/>
      <c r="M68" s="32"/>
      <c r="N68" s="97" t="s">
        <v>377</v>
      </c>
      <c r="O68" s="98" t="s">
        <v>281</v>
      </c>
      <c r="P68" s="35" t="s">
        <v>316</v>
      </c>
      <c r="Q68" s="35"/>
      <c r="R68" s="32"/>
      <c r="S68" s="32"/>
      <c r="T68" s="35" t="s">
        <v>379</v>
      </c>
      <c r="U68" s="35"/>
      <c r="V68" s="30" t="s">
        <v>281</v>
      </c>
      <c r="W68" s="32"/>
      <c r="X68" s="35" t="s">
        <v>316</v>
      </c>
      <c r="Y68" s="35"/>
      <c r="Z68" s="32"/>
    </row>
    <row r="69" spans="1:26" ht="15.75" thickBot="1">
      <c r="A69" s="12"/>
      <c r="B69" s="30"/>
      <c r="C69" s="36"/>
      <c r="D69" s="36"/>
      <c r="E69" s="37"/>
      <c r="F69" s="32"/>
      <c r="G69" s="36"/>
      <c r="H69" s="36"/>
      <c r="I69" s="47"/>
      <c r="J69" s="32"/>
      <c r="K69" s="49"/>
      <c r="L69" s="49"/>
      <c r="M69" s="37"/>
      <c r="N69" s="97"/>
      <c r="O69" s="98"/>
      <c r="P69" s="36"/>
      <c r="Q69" s="36"/>
      <c r="R69" s="37"/>
      <c r="S69" s="32"/>
      <c r="T69" s="36"/>
      <c r="U69" s="36"/>
      <c r="V69" s="47"/>
      <c r="W69" s="32"/>
      <c r="X69" s="36"/>
      <c r="Y69" s="36"/>
      <c r="Z69" s="37"/>
    </row>
    <row r="70" spans="1:26">
      <c r="A70" s="12"/>
      <c r="B70" s="33" t="s">
        <v>356</v>
      </c>
      <c r="C70" s="38" t="s">
        <v>262</v>
      </c>
      <c r="D70" s="40">
        <v>19542</v>
      </c>
      <c r="E70" s="29"/>
      <c r="F70" s="28"/>
      <c r="G70" s="38" t="s">
        <v>262</v>
      </c>
      <c r="H70" s="40">
        <v>10193</v>
      </c>
      <c r="I70" s="29"/>
      <c r="J70" s="28"/>
      <c r="K70" s="38" t="s">
        <v>262</v>
      </c>
      <c r="L70" s="40">
        <v>3987</v>
      </c>
      <c r="M70" s="29"/>
      <c r="N70" s="28"/>
      <c r="O70" s="28"/>
      <c r="P70" s="38" t="s">
        <v>262</v>
      </c>
      <c r="Q70" s="40">
        <v>3814</v>
      </c>
      <c r="R70" s="29"/>
      <c r="S70" s="28"/>
      <c r="T70" s="38" t="s">
        <v>262</v>
      </c>
      <c r="U70" s="91" t="s">
        <v>380</v>
      </c>
      <c r="V70" s="38" t="s">
        <v>281</v>
      </c>
      <c r="W70" s="28"/>
      <c r="X70" s="38" t="s">
        <v>262</v>
      </c>
      <c r="Y70" s="40">
        <v>29873</v>
      </c>
      <c r="Z70" s="29"/>
    </row>
    <row r="71" spans="1:26">
      <c r="A71" s="12"/>
      <c r="B71" s="33"/>
      <c r="C71" s="88"/>
      <c r="D71" s="89"/>
      <c r="E71" s="90"/>
      <c r="F71" s="28"/>
      <c r="G71" s="88"/>
      <c r="H71" s="89"/>
      <c r="I71" s="90"/>
      <c r="J71" s="28"/>
      <c r="K71" s="88"/>
      <c r="L71" s="89"/>
      <c r="M71" s="90"/>
      <c r="N71" s="28"/>
      <c r="O71" s="28"/>
      <c r="P71" s="88"/>
      <c r="Q71" s="89"/>
      <c r="R71" s="90"/>
      <c r="S71" s="28"/>
      <c r="T71" s="88"/>
      <c r="U71" s="92"/>
      <c r="V71" s="88"/>
      <c r="W71" s="28"/>
      <c r="X71" s="88"/>
      <c r="Y71" s="89"/>
      <c r="Z71" s="90"/>
    </row>
    <row r="72" spans="1:26">
      <c r="A72" s="12"/>
      <c r="B72" s="68"/>
      <c r="C72" s="68"/>
      <c r="D72" s="68"/>
      <c r="E72" s="68"/>
      <c r="F72" s="32"/>
      <c r="G72" s="68"/>
      <c r="H72" s="68"/>
      <c r="I72" s="68"/>
      <c r="J72" s="32"/>
      <c r="K72" s="68"/>
      <c r="L72" s="68"/>
      <c r="M72" s="68"/>
      <c r="N72" s="32"/>
      <c r="O72" s="32"/>
      <c r="P72" s="68"/>
      <c r="Q72" s="68"/>
      <c r="R72" s="68"/>
      <c r="S72" s="32"/>
      <c r="T72" s="68"/>
      <c r="U72" s="68"/>
      <c r="V72" s="68"/>
      <c r="W72" s="32"/>
      <c r="X72" s="68"/>
      <c r="Y72" s="68"/>
      <c r="Z72" s="68"/>
    </row>
    <row r="73" spans="1:26">
      <c r="A73" s="12"/>
      <c r="B73" s="68"/>
      <c r="C73" s="68"/>
      <c r="D73" s="68"/>
      <c r="E73" s="68"/>
      <c r="F73" s="32"/>
      <c r="G73" s="68"/>
      <c r="H73" s="68"/>
      <c r="I73" s="68"/>
      <c r="J73" s="32"/>
      <c r="K73" s="68"/>
      <c r="L73" s="68"/>
      <c r="M73" s="68"/>
      <c r="N73" s="32"/>
      <c r="O73" s="32"/>
      <c r="P73" s="68"/>
      <c r="Q73" s="68"/>
      <c r="R73" s="68"/>
      <c r="S73" s="32"/>
      <c r="T73" s="68"/>
      <c r="U73" s="68"/>
      <c r="V73" s="68"/>
      <c r="W73" s="32"/>
      <c r="X73" s="68"/>
      <c r="Y73" s="68"/>
      <c r="Z73" s="68"/>
    </row>
    <row r="74" spans="1:26">
      <c r="A74" s="12"/>
      <c r="B74" s="33" t="s">
        <v>99</v>
      </c>
      <c r="C74" s="33" t="s">
        <v>262</v>
      </c>
      <c r="D74" s="34">
        <v>3121</v>
      </c>
      <c r="E74" s="28"/>
      <c r="F74" s="28"/>
      <c r="G74" s="33" t="s">
        <v>262</v>
      </c>
      <c r="H74" s="44">
        <v>596</v>
      </c>
      <c r="I74" s="28"/>
      <c r="J74" s="28"/>
      <c r="K74" s="33" t="s">
        <v>262</v>
      </c>
      <c r="L74" s="44" t="s">
        <v>316</v>
      </c>
      <c r="M74" s="28"/>
      <c r="N74" s="28"/>
      <c r="O74" s="28"/>
      <c r="P74" s="33" t="s">
        <v>262</v>
      </c>
      <c r="Q74" s="44">
        <v>393</v>
      </c>
      <c r="R74" s="28"/>
      <c r="S74" s="28"/>
      <c r="T74" s="33" t="s">
        <v>262</v>
      </c>
      <c r="U74" s="44" t="s">
        <v>316</v>
      </c>
      <c r="V74" s="28"/>
      <c r="W74" s="28"/>
      <c r="X74" s="33" t="s">
        <v>262</v>
      </c>
      <c r="Y74" s="34">
        <v>4110</v>
      </c>
      <c r="Z74" s="28"/>
    </row>
    <row r="75" spans="1:26">
      <c r="A75" s="12"/>
      <c r="B75" s="33"/>
      <c r="C75" s="33"/>
      <c r="D75" s="34"/>
      <c r="E75" s="28"/>
      <c r="F75" s="28"/>
      <c r="G75" s="33"/>
      <c r="H75" s="44"/>
      <c r="I75" s="28"/>
      <c r="J75" s="28"/>
      <c r="K75" s="33"/>
      <c r="L75" s="44"/>
      <c r="M75" s="28"/>
      <c r="N75" s="28"/>
      <c r="O75" s="28"/>
      <c r="P75" s="33"/>
      <c r="Q75" s="44"/>
      <c r="R75" s="28"/>
      <c r="S75" s="28"/>
      <c r="T75" s="33"/>
      <c r="U75" s="44"/>
      <c r="V75" s="28"/>
      <c r="W75" s="28"/>
      <c r="X75" s="33"/>
      <c r="Y75" s="34"/>
      <c r="Z75" s="28"/>
    </row>
    <row r="76" spans="1:26">
      <c r="A76" s="12"/>
      <c r="B76" s="30" t="s">
        <v>100</v>
      </c>
      <c r="C76" s="31">
        <v>4447</v>
      </c>
      <c r="D76" s="31"/>
      <c r="E76" s="32"/>
      <c r="F76" s="32"/>
      <c r="G76" s="31">
        <v>1006</v>
      </c>
      <c r="H76" s="31"/>
      <c r="I76" s="32"/>
      <c r="J76" s="32"/>
      <c r="K76" s="31">
        <v>2918</v>
      </c>
      <c r="L76" s="31"/>
      <c r="M76" s="32"/>
      <c r="N76" s="32"/>
      <c r="O76" s="32"/>
      <c r="P76" s="35">
        <v>382</v>
      </c>
      <c r="Q76" s="35"/>
      <c r="R76" s="32"/>
      <c r="S76" s="32"/>
      <c r="T76" s="35" t="s">
        <v>316</v>
      </c>
      <c r="U76" s="35"/>
      <c r="V76" s="32"/>
      <c r="W76" s="32"/>
      <c r="X76" s="31">
        <v>8753</v>
      </c>
      <c r="Y76" s="31"/>
      <c r="Z76" s="32"/>
    </row>
    <row r="77" spans="1:26">
      <c r="A77" s="12"/>
      <c r="B77" s="30"/>
      <c r="C77" s="31"/>
      <c r="D77" s="31"/>
      <c r="E77" s="32"/>
      <c r="F77" s="32"/>
      <c r="G77" s="31"/>
      <c r="H77" s="31"/>
      <c r="I77" s="32"/>
      <c r="J77" s="32"/>
      <c r="K77" s="31"/>
      <c r="L77" s="31"/>
      <c r="M77" s="32"/>
      <c r="N77" s="32"/>
      <c r="O77" s="32"/>
      <c r="P77" s="35"/>
      <c r="Q77" s="35"/>
      <c r="R77" s="32"/>
      <c r="S77" s="32"/>
      <c r="T77" s="35"/>
      <c r="U77" s="35"/>
      <c r="V77" s="32"/>
      <c r="W77" s="32"/>
      <c r="X77" s="31"/>
      <c r="Y77" s="31"/>
      <c r="Z77" s="32"/>
    </row>
    <row r="78" spans="1:26">
      <c r="A78" s="12"/>
      <c r="B78" s="33" t="s">
        <v>359</v>
      </c>
      <c r="C78" s="44">
        <v>804</v>
      </c>
      <c r="D78" s="44"/>
      <c r="E78" s="28"/>
      <c r="F78" s="28"/>
      <c r="G78" s="44">
        <v>521</v>
      </c>
      <c r="H78" s="44"/>
      <c r="I78" s="28"/>
      <c r="J78" s="28"/>
      <c r="K78" s="44">
        <v>591</v>
      </c>
      <c r="L78" s="44"/>
      <c r="M78" s="28"/>
      <c r="N78" s="28"/>
      <c r="O78" s="28"/>
      <c r="P78" s="44">
        <v>336</v>
      </c>
      <c r="Q78" s="44"/>
      <c r="R78" s="28"/>
      <c r="S78" s="28"/>
      <c r="T78" s="44" t="s">
        <v>316</v>
      </c>
      <c r="U78" s="44"/>
      <c r="V78" s="28"/>
      <c r="W78" s="28"/>
      <c r="X78" s="34">
        <v>2252</v>
      </c>
      <c r="Y78" s="34"/>
      <c r="Z78" s="28"/>
    </row>
    <row r="79" spans="1:26">
      <c r="A79" s="12"/>
      <c r="B79" s="33"/>
      <c r="C79" s="44"/>
      <c r="D79" s="44"/>
      <c r="E79" s="28"/>
      <c r="F79" s="28"/>
      <c r="G79" s="44"/>
      <c r="H79" s="44"/>
      <c r="I79" s="28"/>
      <c r="J79" s="28"/>
      <c r="K79" s="44"/>
      <c r="L79" s="44"/>
      <c r="M79" s="28"/>
      <c r="N79" s="28"/>
      <c r="O79" s="28"/>
      <c r="P79" s="44"/>
      <c r="Q79" s="44"/>
      <c r="R79" s="28"/>
      <c r="S79" s="28"/>
      <c r="T79" s="44"/>
      <c r="U79" s="44"/>
      <c r="V79" s="28"/>
      <c r="W79" s="28"/>
      <c r="X79" s="34"/>
      <c r="Y79" s="34"/>
      <c r="Z79" s="28"/>
    </row>
    <row r="80" spans="1:26">
      <c r="A80" s="12"/>
      <c r="B80" s="30" t="s">
        <v>291</v>
      </c>
      <c r="C80" s="31">
        <v>8064</v>
      </c>
      <c r="D80" s="31"/>
      <c r="E80" s="32"/>
      <c r="F80" s="32"/>
      <c r="G80" s="35">
        <v>827</v>
      </c>
      <c r="H80" s="35"/>
      <c r="I80" s="32"/>
      <c r="J80" s="32"/>
      <c r="K80" s="35">
        <v>346</v>
      </c>
      <c r="L80" s="35"/>
      <c r="M80" s="32"/>
      <c r="N80" s="32"/>
      <c r="O80" s="32"/>
      <c r="P80" s="31">
        <v>1181</v>
      </c>
      <c r="Q80" s="31"/>
      <c r="R80" s="32"/>
      <c r="S80" s="32"/>
      <c r="T80" s="35" t="s">
        <v>381</v>
      </c>
      <c r="U80" s="35"/>
      <c r="V80" s="30" t="s">
        <v>281</v>
      </c>
      <c r="W80" s="32"/>
      <c r="X80" s="31">
        <v>9896</v>
      </c>
      <c r="Y80" s="31"/>
      <c r="Z80" s="32"/>
    </row>
    <row r="81" spans="1:26" ht="15.75" thickBot="1">
      <c r="A81" s="12"/>
      <c r="B81" s="30"/>
      <c r="C81" s="49"/>
      <c r="D81" s="49"/>
      <c r="E81" s="37"/>
      <c r="F81" s="32"/>
      <c r="G81" s="36"/>
      <c r="H81" s="36"/>
      <c r="I81" s="37"/>
      <c r="J81" s="32"/>
      <c r="K81" s="36"/>
      <c r="L81" s="36"/>
      <c r="M81" s="37"/>
      <c r="N81" s="32"/>
      <c r="O81" s="32"/>
      <c r="P81" s="49"/>
      <c r="Q81" s="49"/>
      <c r="R81" s="37"/>
      <c r="S81" s="32"/>
      <c r="T81" s="36"/>
      <c r="U81" s="36"/>
      <c r="V81" s="47"/>
      <c r="W81" s="32"/>
      <c r="X81" s="49"/>
      <c r="Y81" s="49"/>
      <c r="Z81" s="37"/>
    </row>
    <row r="82" spans="1:26">
      <c r="A82" s="12"/>
      <c r="B82" s="33" t="s">
        <v>362</v>
      </c>
      <c r="C82" s="40">
        <v>16436</v>
      </c>
      <c r="D82" s="40"/>
      <c r="E82" s="29"/>
      <c r="F82" s="28"/>
      <c r="G82" s="40">
        <v>2950</v>
      </c>
      <c r="H82" s="40"/>
      <c r="I82" s="29"/>
      <c r="J82" s="28"/>
      <c r="K82" s="40">
        <v>3855</v>
      </c>
      <c r="L82" s="40"/>
      <c r="M82" s="29"/>
      <c r="N82" s="28"/>
      <c r="O82" s="28"/>
      <c r="P82" s="40">
        <v>2292</v>
      </c>
      <c r="Q82" s="40"/>
      <c r="R82" s="29"/>
      <c r="S82" s="28"/>
      <c r="T82" s="91" t="s">
        <v>381</v>
      </c>
      <c r="U82" s="91"/>
      <c r="V82" s="38" t="s">
        <v>281</v>
      </c>
      <c r="W82" s="28"/>
      <c r="X82" s="40">
        <v>25011</v>
      </c>
      <c r="Y82" s="40"/>
      <c r="Z82" s="29"/>
    </row>
    <row r="83" spans="1:26" ht="15.75" thickBot="1">
      <c r="A83" s="12"/>
      <c r="B83" s="33"/>
      <c r="C83" s="41"/>
      <c r="D83" s="41"/>
      <c r="E83" s="42"/>
      <c r="F83" s="28"/>
      <c r="G83" s="41"/>
      <c r="H83" s="41"/>
      <c r="I83" s="42"/>
      <c r="J83" s="28"/>
      <c r="K83" s="41"/>
      <c r="L83" s="41"/>
      <c r="M83" s="42"/>
      <c r="N83" s="28"/>
      <c r="O83" s="28"/>
      <c r="P83" s="41"/>
      <c r="Q83" s="41"/>
      <c r="R83" s="42"/>
      <c r="S83" s="28"/>
      <c r="T83" s="45"/>
      <c r="U83" s="45"/>
      <c r="V83" s="39"/>
      <c r="W83" s="28"/>
      <c r="X83" s="41"/>
      <c r="Y83" s="41"/>
      <c r="Z83" s="42"/>
    </row>
    <row r="84" spans="1:26">
      <c r="A84" s="12"/>
      <c r="B84" s="30" t="s">
        <v>364</v>
      </c>
      <c r="C84" s="46" t="s">
        <v>262</v>
      </c>
      <c r="D84" s="48">
        <v>3106</v>
      </c>
      <c r="E84" s="43"/>
      <c r="F84" s="32"/>
      <c r="G84" s="46" t="s">
        <v>262</v>
      </c>
      <c r="H84" s="48">
        <v>7243</v>
      </c>
      <c r="I84" s="43"/>
      <c r="J84" s="32"/>
      <c r="K84" s="46" t="s">
        <v>262</v>
      </c>
      <c r="L84" s="59">
        <v>132</v>
      </c>
      <c r="M84" s="43"/>
      <c r="N84" s="32"/>
      <c r="O84" s="32"/>
      <c r="P84" s="46" t="s">
        <v>262</v>
      </c>
      <c r="Q84" s="48">
        <v>1522</v>
      </c>
      <c r="R84" s="43"/>
      <c r="S84" s="32"/>
      <c r="T84" s="46" t="s">
        <v>262</v>
      </c>
      <c r="U84" s="59" t="s">
        <v>382</v>
      </c>
      <c r="V84" s="46" t="s">
        <v>281</v>
      </c>
      <c r="W84" s="32"/>
      <c r="X84" s="46" t="s">
        <v>262</v>
      </c>
      <c r="Y84" s="48">
        <v>4862</v>
      </c>
      <c r="Z84" s="43"/>
    </row>
    <row r="85" spans="1:26" ht="15.75" thickBot="1">
      <c r="A85" s="12"/>
      <c r="B85" s="30"/>
      <c r="C85" s="47"/>
      <c r="D85" s="49"/>
      <c r="E85" s="37"/>
      <c r="F85" s="32"/>
      <c r="G85" s="47"/>
      <c r="H85" s="49"/>
      <c r="I85" s="37"/>
      <c r="J85" s="32"/>
      <c r="K85" s="47"/>
      <c r="L85" s="36"/>
      <c r="M85" s="37"/>
      <c r="N85" s="32"/>
      <c r="O85" s="32"/>
      <c r="P85" s="47"/>
      <c r="Q85" s="49"/>
      <c r="R85" s="37"/>
      <c r="S85" s="32"/>
      <c r="T85" s="47"/>
      <c r="U85" s="36"/>
      <c r="V85" s="47"/>
      <c r="W85" s="32"/>
      <c r="X85" s="47"/>
      <c r="Y85" s="49"/>
      <c r="Z85" s="37"/>
    </row>
    <row r="86" spans="1:26">
      <c r="A86" s="12"/>
      <c r="B86" s="33" t="s">
        <v>112</v>
      </c>
      <c r="C86" s="71"/>
      <c r="D86" s="71"/>
      <c r="E86" s="71"/>
      <c r="F86" s="28"/>
      <c r="G86" s="71"/>
      <c r="H86" s="71"/>
      <c r="I86" s="71"/>
      <c r="J86" s="28"/>
      <c r="K86" s="71"/>
      <c r="L86" s="71"/>
      <c r="M86" s="71"/>
      <c r="N86" s="28"/>
      <c r="O86" s="28"/>
      <c r="P86" s="71"/>
      <c r="Q86" s="71"/>
      <c r="R86" s="71"/>
      <c r="S86" s="28"/>
      <c r="T86" s="71"/>
      <c r="U86" s="71"/>
      <c r="V86" s="71"/>
      <c r="W86" s="28"/>
      <c r="X86" s="91" t="s">
        <v>383</v>
      </c>
      <c r="Y86" s="91"/>
      <c r="Z86" s="38" t="s">
        <v>281</v>
      </c>
    </row>
    <row r="87" spans="1:26">
      <c r="A87" s="12"/>
      <c r="B87" s="33"/>
      <c r="C87" s="66"/>
      <c r="D87" s="66"/>
      <c r="E87" s="66"/>
      <c r="F87" s="28"/>
      <c r="G87" s="66"/>
      <c r="H87" s="66"/>
      <c r="I87" s="66"/>
      <c r="J87" s="28"/>
      <c r="K87" s="66"/>
      <c r="L87" s="66"/>
      <c r="M87" s="66"/>
      <c r="N87" s="28"/>
      <c r="O87" s="28"/>
      <c r="P87" s="66"/>
      <c r="Q87" s="66"/>
      <c r="R87" s="66"/>
      <c r="S87" s="28"/>
      <c r="T87" s="66"/>
      <c r="U87" s="66"/>
      <c r="V87" s="66"/>
      <c r="W87" s="28"/>
      <c r="X87" s="44"/>
      <c r="Y87" s="44"/>
      <c r="Z87" s="33"/>
    </row>
    <row r="88" spans="1:26" ht="21" customHeight="1">
      <c r="A88" s="12"/>
      <c r="B88" s="30" t="s">
        <v>368</v>
      </c>
      <c r="C88" s="68"/>
      <c r="D88" s="68"/>
      <c r="E88" s="68"/>
      <c r="F88" s="32"/>
      <c r="G88" s="68"/>
      <c r="H88" s="68"/>
      <c r="I88" s="68"/>
      <c r="J88" s="32"/>
      <c r="K88" s="68"/>
      <c r="L88" s="68"/>
      <c r="M88" s="68"/>
      <c r="N88" s="32"/>
      <c r="O88" s="32"/>
      <c r="P88" s="68"/>
      <c r="Q88" s="68"/>
      <c r="R88" s="68"/>
      <c r="S88" s="32"/>
      <c r="T88" s="68"/>
      <c r="U88" s="68"/>
      <c r="V88" s="68"/>
      <c r="W88" s="32"/>
      <c r="X88" s="35">
        <v>71</v>
      </c>
      <c r="Y88" s="35"/>
      <c r="Z88" s="32"/>
    </row>
    <row r="89" spans="1:26">
      <c r="A89" s="12"/>
      <c r="B89" s="30"/>
      <c r="C89" s="68"/>
      <c r="D89" s="68"/>
      <c r="E89" s="68"/>
      <c r="F89" s="32"/>
      <c r="G89" s="68"/>
      <c r="H89" s="68"/>
      <c r="I89" s="68"/>
      <c r="J89" s="32"/>
      <c r="K89" s="68"/>
      <c r="L89" s="68"/>
      <c r="M89" s="68"/>
      <c r="N89" s="32"/>
      <c r="O89" s="32"/>
      <c r="P89" s="68"/>
      <c r="Q89" s="68"/>
      <c r="R89" s="68"/>
      <c r="S89" s="32"/>
      <c r="T89" s="68"/>
      <c r="U89" s="68"/>
      <c r="V89" s="68"/>
      <c r="W89" s="32"/>
      <c r="X89" s="35"/>
      <c r="Y89" s="35"/>
      <c r="Z89" s="32"/>
    </row>
    <row r="90" spans="1:26">
      <c r="A90" s="12"/>
      <c r="B90" s="33" t="s">
        <v>370</v>
      </c>
      <c r="C90" s="66"/>
      <c r="D90" s="66"/>
      <c r="E90" s="66"/>
      <c r="F90" s="28"/>
      <c r="G90" s="66"/>
      <c r="H90" s="66"/>
      <c r="I90" s="66"/>
      <c r="J90" s="28"/>
      <c r="K90" s="66"/>
      <c r="L90" s="66"/>
      <c r="M90" s="66"/>
      <c r="N90" s="28"/>
      <c r="O90" s="28"/>
      <c r="P90" s="66"/>
      <c r="Q90" s="66"/>
      <c r="R90" s="66"/>
      <c r="S90" s="28"/>
      <c r="T90" s="66"/>
      <c r="U90" s="66"/>
      <c r="V90" s="66"/>
      <c r="W90" s="28"/>
      <c r="X90" s="44" t="s">
        <v>316</v>
      </c>
      <c r="Y90" s="44"/>
      <c r="Z90" s="28"/>
    </row>
    <row r="91" spans="1:26">
      <c r="A91" s="12"/>
      <c r="B91" s="33"/>
      <c r="C91" s="66"/>
      <c r="D91" s="66"/>
      <c r="E91" s="66"/>
      <c r="F91" s="28"/>
      <c r="G91" s="66"/>
      <c r="H91" s="66"/>
      <c r="I91" s="66"/>
      <c r="J91" s="28"/>
      <c r="K91" s="66"/>
      <c r="L91" s="66"/>
      <c r="M91" s="66"/>
      <c r="N91" s="28"/>
      <c r="O91" s="28"/>
      <c r="P91" s="66"/>
      <c r="Q91" s="66"/>
      <c r="R91" s="66"/>
      <c r="S91" s="28"/>
      <c r="T91" s="66"/>
      <c r="U91" s="66"/>
      <c r="V91" s="66"/>
      <c r="W91" s="28"/>
      <c r="X91" s="44"/>
      <c r="Y91" s="44"/>
      <c r="Z91" s="28"/>
    </row>
    <row r="92" spans="1:26">
      <c r="A92" s="12"/>
      <c r="B92" s="30" t="s">
        <v>371</v>
      </c>
      <c r="C92" s="68"/>
      <c r="D92" s="68"/>
      <c r="E92" s="68"/>
      <c r="F92" s="32"/>
      <c r="G92" s="68"/>
      <c r="H92" s="68"/>
      <c r="I92" s="68"/>
      <c r="J92" s="32"/>
      <c r="K92" s="68"/>
      <c r="L92" s="68"/>
      <c r="M92" s="68"/>
      <c r="N92" s="32"/>
      <c r="O92" s="32"/>
      <c r="P92" s="68"/>
      <c r="Q92" s="68"/>
      <c r="R92" s="68"/>
      <c r="S92" s="32"/>
      <c r="T92" s="68"/>
      <c r="U92" s="68"/>
      <c r="V92" s="68"/>
      <c r="W92" s="32"/>
      <c r="X92" s="31">
        <v>1434</v>
      </c>
      <c r="Y92" s="31"/>
      <c r="Z92" s="32"/>
    </row>
    <row r="93" spans="1:26" ht="15.75" thickBot="1">
      <c r="A93" s="12"/>
      <c r="B93" s="30"/>
      <c r="C93" s="68"/>
      <c r="D93" s="68"/>
      <c r="E93" s="68"/>
      <c r="F93" s="32"/>
      <c r="G93" s="68"/>
      <c r="H93" s="68"/>
      <c r="I93" s="68"/>
      <c r="J93" s="32"/>
      <c r="K93" s="68"/>
      <c r="L93" s="68"/>
      <c r="M93" s="68"/>
      <c r="N93" s="32"/>
      <c r="O93" s="32"/>
      <c r="P93" s="68"/>
      <c r="Q93" s="68"/>
      <c r="R93" s="68"/>
      <c r="S93" s="32"/>
      <c r="T93" s="68"/>
      <c r="U93" s="68"/>
      <c r="V93" s="68"/>
      <c r="W93" s="32"/>
      <c r="X93" s="49"/>
      <c r="Y93" s="49"/>
      <c r="Z93" s="37"/>
    </row>
    <row r="94" spans="1:26">
      <c r="A94" s="12"/>
      <c r="B94" s="33" t="s">
        <v>123</v>
      </c>
      <c r="C94" s="66"/>
      <c r="D94" s="66"/>
      <c r="E94" s="66"/>
      <c r="F94" s="28"/>
      <c r="G94" s="66"/>
      <c r="H94" s="66"/>
      <c r="I94" s="66"/>
      <c r="J94" s="28"/>
      <c r="K94" s="66"/>
      <c r="L94" s="66"/>
      <c r="M94" s="66"/>
      <c r="N94" s="28"/>
      <c r="O94" s="28"/>
      <c r="P94" s="66"/>
      <c r="Q94" s="66"/>
      <c r="R94" s="66"/>
      <c r="S94" s="28"/>
      <c r="T94" s="66"/>
      <c r="U94" s="66"/>
      <c r="V94" s="66"/>
      <c r="W94" s="28"/>
      <c r="X94" s="38" t="s">
        <v>262</v>
      </c>
      <c r="Y94" s="40">
        <v>1830</v>
      </c>
      <c r="Z94" s="29"/>
    </row>
    <row r="95" spans="1:26" ht="15.75" thickBot="1">
      <c r="A95" s="12"/>
      <c r="B95" s="33"/>
      <c r="C95" s="66"/>
      <c r="D95" s="66"/>
      <c r="E95" s="66"/>
      <c r="F95" s="28"/>
      <c r="G95" s="66"/>
      <c r="H95" s="66"/>
      <c r="I95" s="66"/>
      <c r="J95" s="28"/>
      <c r="K95" s="66"/>
      <c r="L95" s="66"/>
      <c r="M95" s="66"/>
      <c r="N95" s="28"/>
      <c r="O95" s="28"/>
      <c r="P95" s="66"/>
      <c r="Q95" s="66"/>
      <c r="R95" s="66"/>
      <c r="S95" s="28"/>
      <c r="T95" s="66"/>
      <c r="U95" s="66"/>
      <c r="V95" s="66"/>
      <c r="W95" s="28"/>
      <c r="X95" s="50"/>
      <c r="Y95" s="51"/>
      <c r="Z95" s="52"/>
    </row>
    <row r="96" spans="1:26" ht="15.75" thickTop="1">
      <c r="A96" s="12"/>
      <c r="B96" s="105" t="s">
        <v>373</v>
      </c>
      <c r="C96" s="105"/>
      <c r="D96" s="105"/>
      <c r="E96" s="105"/>
      <c r="F96" s="105"/>
      <c r="G96" s="105"/>
      <c r="H96" s="105"/>
      <c r="I96" s="105"/>
      <c r="J96" s="105"/>
      <c r="K96" s="105"/>
      <c r="L96" s="105"/>
      <c r="M96" s="105"/>
      <c r="N96" s="105"/>
      <c r="O96" s="105"/>
      <c r="P96" s="105"/>
      <c r="Q96" s="105"/>
      <c r="R96" s="105"/>
      <c r="S96" s="105"/>
      <c r="T96" s="105"/>
      <c r="U96" s="105"/>
      <c r="V96" s="105"/>
      <c r="W96" s="105"/>
      <c r="X96" s="105"/>
      <c r="Y96" s="105"/>
      <c r="Z96" s="105"/>
    </row>
    <row r="97" spans="1:26">
      <c r="A97" s="12"/>
      <c r="B97" s="105" t="s">
        <v>374</v>
      </c>
      <c r="C97" s="105"/>
      <c r="D97" s="105"/>
      <c r="E97" s="105"/>
      <c r="F97" s="105"/>
      <c r="G97" s="105"/>
      <c r="H97" s="105"/>
      <c r="I97" s="105"/>
      <c r="J97" s="105"/>
      <c r="K97" s="105"/>
      <c r="L97" s="105"/>
      <c r="M97" s="105"/>
      <c r="N97" s="105"/>
      <c r="O97" s="105"/>
      <c r="P97" s="105"/>
      <c r="Q97" s="105"/>
      <c r="R97" s="105"/>
      <c r="S97" s="105"/>
      <c r="T97" s="105"/>
      <c r="U97" s="105"/>
      <c r="V97" s="105"/>
      <c r="W97" s="105"/>
      <c r="X97" s="105"/>
      <c r="Y97" s="105"/>
      <c r="Z97" s="105"/>
    </row>
    <row r="98" spans="1:26">
      <c r="A98" s="12"/>
      <c r="B98" s="106"/>
      <c r="C98" s="106"/>
      <c r="D98" s="106"/>
      <c r="E98" s="106"/>
      <c r="F98" s="106"/>
      <c r="G98" s="106"/>
      <c r="H98" s="106"/>
      <c r="I98" s="106"/>
      <c r="J98" s="106"/>
      <c r="K98" s="106"/>
      <c r="L98" s="106"/>
      <c r="M98" s="106"/>
      <c r="N98" s="106"/>
      <c r="O98" s="106"/>
      <c r="P98" s="106"/>
      <c r="Q98" s="106"/>
      <c r="R98" s="106"/>
      <c r="S98" s="106"/>
      <c r="T98" s="106"/>
      <c r="U98" s="106"/>
      <c r="V98" s="106"/>
      <c r="W98" s="106"/>
      <c r="X98" s="106"/>
      <c r="Y98" s="106"/>
      <c r="Z98" s="106"/>
    </row>
    <row r="99" spans="1:26">
      <c r="A99" s="12"/>
      <c r="B99" s="26"/>
      <c r="C99" s="26"/>
      <c r="D99" s="26"/>
      <c r="E99" s="26"/>
      <c r="F99" s="26"/>
      <c r="G99" s="26"/>
      <c r="H99" s="26"/>
      <c r="I99" s="26"/>
      <c r="J99" s="26"/>
      <c r="K99" s="26"/>
      <c r="L99" s="26"/>
      <c r="M99" s="26"/>
      <c r="N99" s="26"/>
      <c r="O99" s="26"/>
      <c r="P99" s="26"/>
      <c r="Q99" s="26"/>
      <c r="R99" s="26"/>
      <c r="S99" s="26"/>
      <c r="T99" s="26"/>
      <c r="U99" s="26"/>
      <c r="V99" s="26"/>
      <c r="W99" s="26"/>
      <c r="X99" s="26"/>
      <c r="Y99" s="26"/>
    </row>
    <row r="100" spans="1:26">
      <c r="A100" s="12"/>
      <c r="B100" s="17"/>
      <c r="C100" s="17"/>
      <c r="D100" s="17"/>
      <c r="E100" s="17"/>
      <c r="F100" s="17"/>
      <c r="G100" s="17"/>
      <c r="H100" s="17"/>
      <c r="I100" s="17"/>
      <c r="J100" s="17"/>
      <c r="K100" s="17"/>
      <c r="L100" s="17"/>
      <c r="M100" s="17"/>
      <c r="N100" s="17"/>
      <c r="O100" s="17"/>
      <c r="P100" s="17"/>
      <c r="Q100" s="17"/>
      <c r="R100" s="17"/>
      <c r="S100" s="17"/>
      <c r="T100" s="17"/>
      <c r="U100" s="17"/>
      <c r="V100" s="17"/>
      <c r="W100" s="17"/>
      <c r="X100" s="17"/>
      <c r="Y100" s="17"/>
    </row>
    <row r="101" spans="1:26">
      <c r="A101" s="12"/>
      <c r="B101" s="68"/>
      <c r="C101" s="78" t="s">
        <v>384</v>
      </c>
      <c r="D101" s="78"/>
      <c r="E101" s="78"/>
      <c r="F101" s="78"/>
      <c r="G101" s="78"/>
      <c r="H101" s="78"/>
      <c r="I101" s="78"/>
      <c r="J101" s="78"/>
      <c r="K101" s="78"/>
      <c r="L101" s="78"/>
      <c r="M101" s="78"/>
      <c r="N101" s="78"/>
      <c r="O101" s="78"/>
      <c r="P101" s="78"/>
      <c r="Q101" s="78"/>
      <c r="R101" s="78"/>
      <c r="S101" s="78"/>
      <c r="T101" s="78"/>
      <c r="U101" s="78"/>
      <c r="V101" s="78"/>
      <c r="W101" s="78"/>
      <c r="X101" s="78"/>
      <c r="Y101" s="78"/>
    </row>
    <row r="102" spans="1:26" ht="15.75" thickBot="1">
      <c r="A102" s="12"/>
      <c r="B102" s="68"/>
      <c r="C102" s="27"/>
      <c r="D102" s="27"/>
      <c r="E102" s="27"/>
      <c r="F102" s="27"/>
      <c r="G102" s="27"/>
      <c r="H102" s="27"/>
      <c r="I102" s="27"/>
      <c r="J102" s="27"/>
      <c r="K102" s="27"/>
      <c r="L102" s="27"/>
      <c r="M102" s="27"/>
      <c r="N102" s="27"/>
      <c r="O102" s="27"/>
      <c r="P102" s="27"/>
      <c r="Q102" s="27"/>
      <c r="R102" s="27"/>
      <c r="S102" s="27"/>
      <c r="T102" s="27"/>
      <c r="U102" s="27"/>
      <c r="V102" s="27"/>
      <c r="W102" s="27"/>
      <c r="X102" s="27"/>
      <c r="Y102" s="27"/>
    </row>
    <row r="103" spans="1:26">
      <c r="A103" s="12"/>
      <c r="B103" s="66"/>
      <c r="C103" s="79" t="s">
        <v>343</v>
      </c>
      <c r="D103" s="79"/>
      <c r="E103" s="79"/>
      <c r="F103" s="82"/>
      <c r="G103" s="79" t="s">
        <v>344</v>
      </c>
      <c r="H103" s="79"/>
      <c r="I103" s="79"/>
      <c r="J103" s="82"/>
      <c r="K103" s="79" t="s">
        <v>345</v>
      </c>
      <c r="L103" s="79"/>
      <c r="M103" s="79"/>
      <c r="N103" s="82"/>
      <c r="O103" s="79" t="s">
        <v>38</v>
      </c>
      <c r="P103" s="79"/>
      <c r="Q103" s="79"/>
      <c r="R103" s="82"/>
      <c r="S103" s="79" t="s">
        <v>346</v>
      </c>
      <c r="T103" s="79"/>
      <c r="U103" s="79"/>
      <c r="V103" s="82"/>
      <c r="W103" s="79" t="s">
        <v>347</v>
      </c>
      <c r="X103" s="79"/>
      <c r="Y103" s="79"/>
    </row>
    <row r="104" spans="1:26" ht="15.75" thickBot="1">
      <c r="A104" s="12"/>
      <c r="B104" s="66"/>
      <c r="C104" s="80"/>
      <c r="D104" s="80"/>
      <c r="E104" s="80"/>
      <c r="F104" s="81"/>
      <c r="G104" s="80"/>
      <c r="H104" s="80"/>
      <c r="I104" s="80"/>
      <c r="J104" s="81"/>
      <c r="K104" s="80"/>
      <c r="L104" s="80"/>
      <c r="M104" s="80"/>
      <c r="N104" s="81"/>
      <c r="O104" s="80"/>
      <c r="P104" s="80"/>
      <c r="Q104" s="80"/>
      <c r="R104" s="81"/>
      <c r="S104" s="80"/>
      <c r="T104" s="80"/>
      <c r="U104" s="80"/>
      <c r="V104" s="81"/>
      <c r="W104" s="80"/>
      <c r="X104" s="80"/>
      <c r="Y104" s="80"/>
    </row>
    <row r="105" spans="1:26">
      <c r="A105" s="12"/>
      <c r="B105" s="30" t="s">
        <v>348</v>
      </c>
      <c r="C105" s="46" t="s">
        <v>262</v>
      </c>
      <c r="D105" s="48">
        <v>54729</v>
      </c>
      <c r="E105" s="43"/>
      <c r="F105" s="83" t="s">
        <v>349</v>
      </c>
      <c r="G105" s="46" t="s">
        <v>262</v>
      </c>
      <c r="H105" s="59" t="s">
        <v>316</v>
      </c>
      <c r="I105" s="43"/>
      <c r="J105" s="32"/>
      <c r="K105" s="46" t="s">
        <v>262</v>
      </c>
      <c r="L105" s="59" t="s">
        <v>316</v>
      </c>
      <c r="M105" s="43"/>
      <c r="N105" s="32"/>
      <c r="O105" s="46" t="s">
        <v>262</v>
      </c>
      <c r="P105" s="59" t="s">
        <v>316</v>
      </c>
      <c r="Q105" s="43"/>
      <c r="R105" s="32"/>
      <c r="S105" s="46" t="s">
        <v>262</v>
      </c>
      <c r="T105" s="59" t="s">
        <v>316</v>
      </c>
      <c r="U105" s="43"/>
      <c r="V105" s="32"/>
      <c r="W105" s="46" t="s">
        <v>262</v>
      </c>
      <c r="X105" s="48">
        <v>54729</v>
      </c>
      <c r="Y105" s="43"/>
    </row>
    <row r="106" spans="1:26">
      <c r="A106" s="12"/>
      <c r="B106" s="30"/>
      <c r="C106" s="84"/>
      <c r="D106" s="94"/>
      <c r="E106" s="86"/>
      <c r="F106" s="83"/>
      <c r="G106" s="30"/>
      <c r="H106" s="35"/>
      <c r="I106" s="32"/>
      <c r="J106" s="32"/>
      <c r="K106" s="30"/>
      <c r="L106" s="35"/>
      <c r="M106" s="32"/>
      <c r="N106" s="32"/>
      <c r="O106" s="30"/>
      <c r="P106" s="35"/>
      <c r="Q106" s="32"/>
      <c r="R106" s="32"/>
      <c r="S106" s="30"/>
      <c r="T106" s="35"/>
      <c r="U106" s="32"/>
      <c r="V106" s="32"/>
      <c r="W106" s="30"/>
      <c r="X106" s="31"/>
      <c r="Y106" s="32"/>
    </row>
    <row r="107" spans="1:26">
      <c r="A107" s="12"/>
      <c r="B107" s="33" t="s">
        <v>93</v>
      </c>
      <c r="C107" s="44" t="s">
        <v>316</v>
      </c>
      <c r="D107" s="44"/>
      <c r="E107" s="28"/>
      <c r="F107" s="28"/>
      <c r="G107" s="44">
        <v>34</v>
      </c>
      <c r="H107" s="44"/>
      <c r="I107" s="28"/>
      <c r="J107" s="28"/>
      <c r="K107" s="44" t="s">
        <v>316</v>
      </c>
      <c r="L107" s="44"/>
      <c r="M107" s="28"/>
      <c r="N107" s="28"/>
      <c r="O107" s="34">
        <v>13274</v>
      </c>
      <c r="P107" s="34"/>
      <c r="Q107" s="28"/>
      <c r="R107" s="28"/>
      <c r="S107" s="44" t="s">
        <v>316</v>
      </c>
      <c r="T107" s="44"/>
      <c r="U107" s="28"/>
      <c r="V107" s="28"/>
      <c r="W107" s="34">
        <v>13308</v>
      </c>
      <c r="X107" s="34"/>
      <c r="Y107" s="28"/>
    </row>
    <row r="108" spans="1:26">
      <c r="A108" s="12"/>
      <c r="B108" s="33"/>
      <c r="C108" s="44"/>
      <c r="D108" s="44"/>
      <c r="E108" s="28"/>
      <c r="F108" s="28"/>
      <c r="G108" s="44"/>
      <c r="H108" s="44"/>
      <c r="I108" s="28"/>
      <c r="J108" s="28"/>
      <c r="K108" s="44"/>
      <c r="L108" s="44"/>
      <c r="M108" s="28"/>
      <c r="N108" s="28"/>
      <c r="O108" s="34"/>
      <c r="P108" s="34"/>
      <c r="Q108" s="28"/>
      <c r="R108" s="28"/>
      <c r="S108" s="44"/>
      <c r="T108" s="44"/>
      <c r="U108" s="28"/>
      <c r="V108" s="28"/>
      <c r="W108" s="34"/>
      <c r="X108" s="34"/>
      <c r="Y108" s="28"/>
    </row>
    <row r="109" spans="1:26">
      <c r="A109" s="12"/>
      <c r="B109" s="30" t="s">
        <v>90</v>
      </c>
      <c r="C109" s="31">
        <v>3464</v>
      </c>
      <c r="D109" s="31"/>
      <c r="E109" s="32"/>
      <c r="F109" s="32"/>
      <c r="G109" s="31">
        <v>23947</v>
      </c>
      <c r="H109" s="31"/>
      <c r="I109" s="32"/>
      <c r="J109" s="32"/>
      <c r="K109" s="35" t="s">
        <v>316</v>
      </c>
      <c r="L109" s="35"/>
      <c r="M109" s="32"/>
      <c r="N109" s="32"/>
      <c r="O109" s="31">
        <v>1504</v>
      </c>
      <c r="P109" s="31"/>
      <c r="Q109" s="32"/>
      <c r="R109" s="32"/>
      <c r="S109" s="35" t="s">
        <v>385</v>
      </c>
      <c r="T109" s="35"/>
      <c r="U109" s="30" t="s">
        <v>281</v>
      </c>
      <c r="V109" s="32"/>
      <c r="W109" s="31">
        <v>17664</v>
      </c>
      <c r="X109" s="31"/>
      <c r="Y109" s="32"/>
    </row>
    <row r="110" spans="1:26">
      <c r="A110" s="12"/>
      <c r="B110" s="30"/>
      <c r="C110" s="31"/>
      <c r="D110" s="31"/>
      <c r="E110" s="32"/>
      <c r="F110" s="32"/>
      <c r="G110" s="31"/>
      <c r="H110" s="31"/>
      <c r="I110" s="32"/>
      <c r="J110" s="32"/>
      <c r="K110" s="35"/>
      <c r="L110" s="35"/>
      <c r="M110" s="32"/>
      <c r="N110" s="32"/>
      <c r="O110" s="31"/>
      <c r="P110" s="31"/>
      <c r="Q110" s="32"/>
      <c r="R110" s="32"/>
      <c r="S110" s="35"/>
      <c r="T110" s="35"/>
      <c r="U110" s="30"/>
      <c r="V110" s="32"/>
      <c r="W110" s="31"/>
      <c r="X110" s="31"/>
      <c r="Y110" s="32"/>
    </row>
    <row r="111" spans="1:26">
      <c r="A111" s="12"/>
      <c r="B111" s="33" t="s">
        <v>351</v>
      </c>
      <c r="C111" s="44">
        <v>32</v>
      </c>
      <c r="D111" s="44"/>
      <c r="E111" s="28"/>
      <c r="F111" s="28"/>
      <c r="G111" s="34">
        <v>5908</v>
      </c>
      <c r="H111" s="34"/>
      <c r="I111" s="28"/>
      <c r="J111" s="28"/>
      <c r="K111" s="44">
        <v>224</v>
      </c>
      <c r="L111" s="44"/>
      <c r="M111" s="28"/>
      <c r="N111" s="87" t="s">
        <v>353</v>
      </c>
      <c r="O111" s="34">
        <v>10860</v>
      </c>
      <c r="P111" s="34"/>
      <c r="Q111" s="28"/>
      <c r="R111" s="28"/>
      <c r="S111" s="44" t="s">
        <v>386</v>
      </c>
      <c r="T111" s="44"/>
      <c r="U111" s="33" t="s">
        <v>281</v>
      </c>
      <c r="V111" s="28"/>
      <c r="W111" s="34">
        <v>16882</v>
      </c>
      <c r="X111" s="34"/>
      <c r="Y111" s="28"/>
    </row>
    <row r="112" spans="1:26">
      <c r="A112" s="12"/>
      <c r="B112" s="33"/>
      <c r="C112" s="44"/>
      <c r="D112" s="44"/>
      <c r="E112" s="28"/>
      <c r="F112" s="28"/>
      <c r="G112" s="34"/>
      <c r="H112" s="34"/>
      <c r="I112" s="28"/>
      <c r="J112" s="28"/>
      <c r="K112" s="44"/>
      <c r="L112" s="44"/>
      <c r="M112" s="28"/>
      <c r="N112" s="87"/>
      <c r="O112" s="34"/>
      <c r="P112" s="34"/>
      <c r="Q112" s="28"/>
      <c r="R112" s="28"/>
      <c r="S112" s="44"/>
      <c r="T112" s="44"/>
      <c r="U112" s="33"/>
      <c r="V112" s="28"/>
      <c r="W112" s="34"/>
      <c r="X112" s="34"/>
      <c r="Y112" s="28"/>
    </row>
    <row r="113" spans="1:25">
      <c r="A113" s="12"/>
      <c r="B113" s="30" t="s">
        <v>354</v>
      </c>
      <c r="C113" s="35" t="s">
        <v>316</v>
      </c>
      <c r="D113" s="35"/>
      <c r="E113" s="32"/>
      <c r="F113" s="32"/>
      <c r="G113" s="35">
        <v>301</v>
      </c>
      <c r="H113" s="35"/>
      <c r="I113" s="32"/>
      <c r="J113" s="32"/>
      <c r="K113" s="31">
        <v>11400</v>
      </c>
      <c r="L113" s="31"/>
      <c r="M113" s="32"/>
      <c r="N113" s="83" t="s">
        <v>353</v>
      </c>
      <c r="O113" s="35" t="s">
        <v>316</v>
      </c>
      <c r="P113" s="35"/>
      <c r="Q113" s="32"/>
      <c r="R113" s="32"/>
      <c r="S113" s="35" t="s">
        <v>387</v>
      </c>
      <c r="T113" s="35"/>
      <c r="U113" s="30" t="s">
        <v>281</v>
      </c>
      <c r="V113" s="32"/>
      <c r="W113" s="35" t="s">
        <v>316</v>
      </c>
      <c r="X113" s="35"/>
      <c r="Y113" s="32"/>
    </row>
    <row r="114" spans="1:25" ht="15.75" thickBot="1">
      <c r="A114" s="12"/>
      <c r="B114" s="30"/>
      <c r="C114" s="36"/>
      <c r="D114" s="36"/>
      <c r="E114" s="37"/>
      <c r="F114" s="32"/>
      <c r="G114" s="36"/>
      <c r="H114" s="36"/>
      <c r="I114" s="37"/>
      <c r="J114" s="32"/>
      <c r="K114" s="49"/>
      <c r="L114" s="49"/>
      <c r="M114" s="37"/>
      <c r="N114" s="83"/>
      <c r="O114" s="36"/>
      <c r="P114" s="36"/>
      <c r="Q114" s="37"/>
      <c r="R114" s="32"/>
      <c r="S114" s="36"/>
      <c r="T114" s="36"/>
      <c r="U114" s="47"/>
      <c r="V114" s="32"/>
      <c r="W114" s="36"/>
      <c r="X114" s="36"/>
      <c r="Y114" s="37"/>
    </row>
    <row r="115" spans="1:25">
      <c r="A115" s="12"/>
      <c r="B115" s="100" t="s">
        <v>356</v>
      </c>
      <c r="C115" s="38" t="s">
        <v>262</v>
      </c>
      <c r="D115" s="40">
        <v>58225</v>
      </c>
      <c r="E115" s="29"/>
      <c r="F115" s="28"/>
      <c r="G115" s="38" t="s">
        <v>262</v>
      </c>
      <c r="H115" s="40">
        <v>30190</v>
      </c>
      <c r="I115" s="29"/>
      <c r="J115" s="28"/>
      <c r="K115" s="38" t="s">
        <v>262</v>
      </c>
      <c r="L115" s="40">
        <v>11624</v>
      </c>
      <c r="M115" s="29"/>
      <c r="N115" s="28"/>
      <c r="O115" s="38" t="s">
        <v>262</v>
      </c>
      <c r="P115" s="40">
        <v>25638</v>
      </c>
      <c r="Q115" s="29"/>
      <c r="R115" s="28"/>
      <c r="S115" s="38" t="s">
        <v>262</v>
      </c>
      <c r="T115" s="91" t="s">
        <v>388</v>
      </c>
      <c r="U115" s="38" t="s">
        <v>281</v>
      </c>
      <c r="V115" s="28"/>
      <c r="W115" s="38" t="s">
        <v>262</v>
      </c>
      <c r="X115" s="40">
        <v>102583</v>
      </c>
      <c r="Y115" s="29"/>
    </row>
    <row r="116" spans="1:25">
      <c r="A116" s="12"/>
      <c r="B116" s="100"/>
      <c r="C116" s="33"/>
      <c r="D116" s="34"/>
      <c r="E116" s="28"/>
      <c r="F116" s="28"/>
      <c r="G116" s="33"/>
      <c r="H116" s="34"/>
      <c r="I116" s="28"/>
      <c r="J116" s="28"/>
      <c r="K116" s="33"/>
      <c r="L116" s="34"/>
      <c r="M116" s="28"/>
      <c r="N116" s="28"/>
      <c r="O116" s="33"/>
      <c r="P116" s="34"/>
      <c r="Q116" s="28"/>
      <c r="R116" s="28"/>
      <c r="S116" s="33"/>
      <c r="T116" s="44"/>
      <c r="U116" s="33"/>
      <c r="V116" s="28"/>
      <c r="W116" s="88"/>
      <c r="X116" s="89"/>
      <c r="Y116" s="90"/>
    </row>
    <row r="117" spans="1:25">
      <c r="A117" s="12"/>
      <c r="B117" s="68"/>
      <c r="C117" s="68"/>
      <c r="D117" s="68"/>
      <c r="E117" s="32"/>
      <c r="F117" s="32"/>
      <c r="G117" s="68"/>
      <c r="H117" s="68"/>
      <c r="I117" s="32"/>
      <c r="J117" s="32"/>
      <c r="K117" s="68"/>
      <c r="L117" s="68"/>
      <c r="M117" s="32"/>
      <c r="N117" s="32"/>
      <c r="O117" s="68"/>
      <c r="P117" s="68"/>
      <c r="Q117" s="32"/>
      <c r="R117" s="32"/>
      <c r="S117" s="68"/>
      <c r="T117" s="68"/>
      <c r="U117" s="32"/>
      <c r="V117" s="32"/>
      <c r="W117" s="68"/>
      <c r="X117" s="68"/>
      <c r="Y117" s="32"/>
    </row>
    <row r="118" spans="1:25">
      <c r="A118" s="12"/>
      <c r="B118" s="68"/>
      <c r="C118" s="68"/>
      <c r="D118" s="68"/>
      <c r="E118" s="32"/>
      <c r="F118" s="32"/>
      <c r="G118" s="68"/>
      <c r="H118" s="68"/>
      <c r="I118" s="32"/>
      <c r="J118" s="32"/>
      <c r="K118" s="68"/>
      <c r="L118" s="68"/>
      <c r="M118" s="32"/>
      <c r="N118" s="32"/>
      <c r="O118" s="68"/>
      <c r="P118" s="68"/>
      <c r="Q118" s="32"/>
      <c r="R118" s="32"/>
      <c r="S118" s="68"/>
      <c r="T118" s="68"/>
      <c r="U118" s="32"/>
      <c r="V118" s="32"/>
      <c r="W118" s="68"/>
      <c r="X118" s="68"/>
      <c r="Y118" s="32"/>
    </row>
    <row r="119" spans="1:25">
      <c r="A119" s="12"/>
      <c r="B119" s="33" t="s">
        <v>99</v>
      </c>
      <c r="C119" s="33" t="s">
        <v>262</v>
      </c>
      <c r="D119" s="34">
        <v>8683</v>
      </c>
      <c r="E119" s="28"/>
      <c r="F119" s="28"/>
      <c r="G119" s="33" t="s">
        <v>262</v>
      </c>
      <c r="H119" s="34">
        <v>9408</v>
      </c>
      <c r="I119" s="28"/>
      <c r="J119" s="28"/>
      <c r="K119" s="33" t="s">
        <v>262</v>
      </c>
      <c r="L119" s="44" t="s">
        <v>316</v>
      </c>
      <c r="M119" s="28"/>
      <c r="N119" s="28"/>
      <c r="O119" s="33" t="s">
        <v>262</v>
      </c>
      <c r="P119" s="34">
        <v>2930</v>
      </c>
      <c r="Q119" s="28"/>
      <c r="R119" s="28"/>
      <c r="S119" s="33" t="s">
        <v>262</v>
      </c>
      <c r="T119" s="44" t="s">
        <v>389</v>
      </c>
      <c r="U119" s="33" t="s">
        <v>281</v>
      </c>
      <c r="V119" s="28"/>
      <c r="W119" s="33" t="s">
        <v>262</v>
      </c>
      <c r="X119" s="34">
        <v>20721</v>
      </c>
      <c r="Y119" s="28"/>
    </row>
    <row r="120" spans="1:25">
      <c r="A120" s="12"/>
      <c r="B120" s="33"/>
      <c r="C120" s="33"/>
      <c r="D120" s="34"/>
      <c r="E120" s="28"/>
      <c r="F120" s="28"/>
      <c r="G120" s="33"/>
      <c r="H120" s="34"/>
      <c r="I120" s="28"/>
      <c r="J120" s="28"/>
      <c r="K120" s="33"/>
      <c r="L120" s="44"/>
      <c r="M120" s="28"/>
      <c r="N120" s="28"/>
      <c r="O120" s="33"/>
      <c r="P120" s="34"/>
      <c r="Q120" s="28"/>
      <c r="R120" s="28"/>
      <c r="S120" s="33"/>
      <c r="T120" s="44"/>
      <c r="U120" s="33"/>
      <c r="V120" s="28"/>
      <c r="W120" s="33"/>
      <c r="X120" s="34"/>
      <c r="Y120" s="28"/>
    </row>
    <row r="121" spans="1:25">
      <c r="A121" s="12"/>
      <c r="B121" s="30" t="s">
        <v>100</v>
      </c>
      <c r="C121" s="31">
        <v>14960</v>
      </c>
      <c r="D121" s="31"/>
      <c r="E121" s="32"/>
      <c r="F121" s="32"/>
      <c r="G121" s="31">
        <v>7577</v>
      </c>
      <c r="H121" s="31"/>
      <c r="I121" s="32"/>
      <c r="J121" s="32"/>
      <c r="K121" s="31">
        <v>7818</v>
      </c>
      <c r="L121" s="31"/>
      <c r="M121" s="32"/>
      <c r="N121" s="32"/>
      <c r="O121" s="31">
        <v>5287</v>
      </c>
      <c r="P121" s="31"/>
      <c r="Q121" s="32"/>
      <c r="R121" s="32"/>
      <c r="S121" s="35" t="s">
        <v>316</v>
      </c>
      <c r="T121" s="35"/>
      <c r="U121" s="32"/>
      <c r="V121" s="32"/>
      <c r="W121" s="31">
        <v>35642</v>
      </c>
      <c r="X121" s="31"/>
      <c r="Y121" s="32"/>
    </row>
    <row r="122" spans="1:25">
      <c r="A122" s="12"/>
      <c r="B122" s="30"/>
      <c r="C122" s="31"/>
      <c r="D122" s="31"/>
      <c r="E122" s="32"/>
      <c r="F122" s="32"/>
      <c r="G122" s="31"/>
      <c r="H122" s="31"/>
      <c r="I122" s="32"/>
      <c r="J122" s="32"/>
      <c r="K122" s="31"/>
      <c r="L122" s="31"/>
      <c r="M122" s="32"/>
      <c r="N122" s="32"/>
      <c r="O122" s="31"/>
      <c r="P122" s="31"/>
      <c r="Q122" s="32"/>
      <c r="R122" s="32"/>
      <c r="S122" s="35"/>
      <c r="T122" s="35"/>
      <c r="U122" s="32"/>
      <c r="V122" s="32"/>
      <c r="W122" s="31"/>
      <c r="X122" s="31"/>
      <c r="Y122" s="32"/>
    </row>
    <row r="123" spans="1:25">
      <c r="A123" s="12"/>
      <c r="B123" s="33" t="s">
        <v>359</v>
      </c>
      <c r="C123" s="34">
        <v>1344</v>
      </c>
      <c r="D123" s="34"/>
      <c r="E123" s="28"/>
      <c r="F123" s="28"/>
      <c r="G123" s="34">
        <v>4485</v>
      </c>
      <c r="H123" s="34"/>
      <c r="I123" s="28"/>
      <c r="J123" s="28"/>
      <c r="K123" s="44">
        <v>941</v>
      </c>
      <c r="L123" s="44"/>
      <c r="M123" s="28"/>
      <c r="N123" s="28"/>
      <c r="O123" s="44">
        <v>564</v>
      </c>
      <c r="P123" s="44"/>
      <c r="Q123" s="28"/>
      <c r="R123" s="28"/>
      <c r="S123" s="44" t="s">
        <v>316</v>
      </c>
      <c r="T123" s="44"/>
      <c r="U123" s="28"/>
      <c r="V123" s="28"/>
      <c r="W123" s="34">
        <v>7334</v>
      </c>
      <c r="X123" s="34"/>
      <c r="Y123" s="28"/>
    </row>
    <row r="124" spans="1:25">
      <c r="A124" s="12"/>
      <c r="B124" s="33"/>
      <c r="C124" s="34"/>
      <c r="D124" s="34"/>
      <c r="E124" s="28"/>
      <c r="F124" s="28"/>
      <c r="G124" s="34"/>
      <c r="H124" s="34"/>
      <c r="I124" s="28"/>
      <c r="J124" s="28"/>
      <c r="K124" s="44"/>
      <c r="L124" s="44"/>
      <c r="M124" s="28"/>
      <c r="N124" s="28"/>
      <c r="O124" s="44"/>
      <c r="P124" s="44"/>
      <c r="Q124" s="28"/>
      <c r="R124" s="28"/>
      <c r="S124" s="44"/>
      <c r="T124" s="44"/>
      <c r="U124" s="28"/>
      <c r="V124" s="28"/>
      <c r="W124" s="34"/>
      <c r="X124" s="34"/>
      <c r="Y124" s="28"/>
    </row>
    <row r="125" spans="1:25">
      <c r="A125" s="12"/>
      <c r="B125" s="30" t="s">
        <v>291</v>
      </c>
      <c r="C125" s="31">
        <v>23954</v>
      </c>
      <c r="D125" s="31"/>
      <c r="E125" s="32"/>
      <c r="F125" s="32"/>
      <c r="G125" s="31">
        <v>4058</v>
      </c>
      <c r="H125" s="31"/>
      <c r="I125" s="32"/>
      <c r="J125" s="32"/>
      <c r="K125" s="35">
        <v>875</v>
      </c>
      <c r="L125" s="35"/>
      <c r="M125" s="32"/>
      <c r="N125" s="32"/>
      <c r="O125" s="31">
        <v>7633</v>
      </c>
      <c r="P125" s="31"/>
      <c r="Q125" s="32"/>
      <c r="R125" s="32"/>
      <c r="S125" s="35" t="s">
        <v>390</v>
      </c>
      <c r="T125" s="35"/>
      <c r="U125" s="30" t="s">
        <v>281</v>
      </c>
      <c r="V125" s="32"/>
      <c r="W125" s="31">
        <v>34207</v>
      </c>
      <c r="X125" s="31"/>
      <c r="Y125" s="32"/>
    </row>
    <row r="126" spans="1:25" ht="15.75" thickBot="1">
      <c r="A126" s="12"/>
      <c r="B126" s="30"/>
      <c r="C126" s="49"/>
      <c r="D126" s="49"/>
      <c r="E126" s="37"/>
      <c r="F126" s="32"/>
      <c r="G126" s="49"/>
      <c r="H126" s="49"/>
      <c r="I126" s="37"/>
      <c r="J126" s="32"/>
      <c r="K126" s="36"/>
      <c r="L126" s="36"/>
      <c r="M126" s="37"/>
      <c r="N126" s="32"/>
      <c r="O126" s="49"/>
      <c r="P126" s="49"/>
      <c r="Q126" s="37"/>
      <c r="R126" s="32"/>
      <c r="S126" s="36"/>
      <c r="T126" s="36"/>
      <c r="U126" s="47"/>
      <c r="V126" s="32"/>
      <c r="W126" s="49"/>
      <c r="X126" s="49"/>
      <c r="Y126" s="37"/>
    </row>
    <row r="127" spans="1:25">
      <c r="A127" s="12"/>
      <c r="B127" s="100" t="s">
        <v>362</v>
      </c>
      <c r="C127" s="40">
        <v>48941</v>
      </c>
      <c r="D127" s="40"/>
      <c r="E127" s="29"/>
      <c r="F127" s="28"/>
      <c r="G127" s="40">
        <v>25528</v>
      </c>
      <c r="H127" s="40"/>
      <c r="I127" s="29"/>
      <c r="J127" s="28"/>
      <c r="K127" s="40">
        <v>9634</v>
      </c>
      <c r="L127" s="40"/>
      <c r="M127" s="29"/>
      <c r="N127" s="28"/>
      <c r="O127" s="40">
        <v>16414</v>
      </c>
      <c r="P127" s="40"/>
      <c r="Q127" s="29"/>
      <c r="R127" s="28"/>
      <c r="S127" s="91" t="s">
        <v>391</v>
      </c>
      <c r="T127" s="91"/>
      <c r="U127" s="38" t="s">
        <v>281</v>
      </c>
      <c r="V127" s="28"/>
      <c r="W127" s="40">
        <v>97904</v>
      </c>
      <c r="X127" s="40"/>
      <c r="Y127" s="29"/>
    </row>
    <row r="128" spans="1:25" ht="15.75" thickBot="1">
      <c r="A128" s="12"/>
      <c r="B128" s="100"/>
      <c r="C128" s="41"/>
      <c r="D128" s="41"/>
      <c r="E128" s="42"/>
      <c r="F128" s="28"/>
      <c r="G128" s="41"/>
      <c r="H128" s="41"/>
      <c r="I128" s="42"/>
      <c r="J128" s="28"/>
      <c r="K128" s="41"/>
      <c r="L128" s="41"/>
      <c r="M128" s="42"/>
      <c r="N128" s="28"/>
      <c r="O128" s="41"/>
      <c r="P128" s="41"/>
      <c r="Q128" s="42"/>
      <c r="R128" s="28"/>
      <c r="S128" s="45"/>
      <c r="T128" s="45"/>
      <c r="U128" s="39"/>
      <c r="V128" s="28"/>
      <c r="W128" s="41"/>
      <c r="X128" s="41"/>
      <c r="Y128" s="42"/>
    </row>
    <row r="129" spans="1:26">
      <c r="A129" s="12"/>
      <c r="B129" s="30" t="s">
        <v>364</v>
      </c>
      <c r="C129" s="46" t="s">
        <v>262</v>
      </c>
      <c r="D129" s="48">
        <v>9284</v>
      </c>
      <c r="E129" s="43"/>
      <c r="F129" s="32"/>
      <c r="G129" s="46" t="s">
        <v>262</v>
      </c>
      <c r="H129" s="48">
        <v>4662</v>
      </c>
      <c r="I129" s="43"/>
      <c r="J129" s="32"/>
      <c r="K129" s="46" t="s">
        <v>262</v>
      </c>
      <c r="L129" s="48">
        <v>1990</v>
      </c>
      <c r="M129" s="43"/>
      <c r="N129" s="32"/>
      <c r="O129" s="46" t="s">
        <v>262</v>
      </c>
      <c r="P129" s="48">
        <v>9224</v>
      </c>
      <c r="Q129" s="43"/>
      <c r="R129" s="32"/>
      <c r="S129" s="46" t="s">
        <v>262</v>
      </c>
      <c r="T129" s="59" t="s">
        <v>392</v>
      </c>
      <c r="U129" s="46" t="s">
        <v>281</v>
      </c>
      <c r="V129" s="32"/>
      <c r="W129" s="46" t="s">
        <v>262</v>
      </c>
      <c r="X129" s="48">
        <v>4679</v>
      </c>
      <c r="Y129" s="43"/>
    </row>
    <row r="130" spans="1:26" ht="15.75" thickBot="1">
      <c r="A130" s="12"/>
      <c r="B130" s="30"/>
      <c r="C130" s="47"/>
      <c r="D130" s="49"/>
      <c r="E130" s="37"/>
      <c r="F130" s="32"/>
      <c r="G130" s="47"/>
      <c r="H130" s="49"/>
      <c r="I130" s="37"/>
      <c r="J130" s="32"/>
      <c r="K130" s="47"/>
      <c r="L130" s="49"/>
      <c r="M130" s="37"/>
      <c r="N130" s="32"/>
      <c r="O130" s="47"/>
      <c r="P130" s="49"/>
      <c r="Q130" s="37"/>
      <c r="R130" s="32"/>
      <c r="S130" s="47"/>
      <c r="T130" s="36"/>
      <c r="U130" s="47"/>
      <c r="V130" s="32"/>
      <c r="W130" s="47"/>
      <c r="X130" s="49"/>
      <c r="Y130" s="37"/>
    </row>
    <row r="131" spans="1:26">
      <c r="A131" s="12"/>
      <c r="B131" s="33" t="s">
        <v>112</v>
      </c>
      <c r="C131" s="71"/>
      <c r="D131" s="71"/>
      <c r="E131" s="29"/>
      <c r="F131" s="28"/>
      <c r="G131" s="71"/>
      <c r="H131" s="71"/>
      <c r="I131" s="29"/>
      <c r="J131" s="28"/>
      <c r="K131" s="71"/>
      <c r="L131" s="71"/>
      <c r="M131" s="29"/>
      <c r="N131" s="28"/>
      <c r="O131" s="71"/>
      <c r="P131" s="71"/>
      <c r="Q131" s="29"/>
      <c r="R131" s="28"/>
      <c r="S131" s="71"/>
      <c r="T131" s="71"/>
      <c r="U131" s="29"/>
      <c r="V131" s="28"/>
      <c r="W131" s="91" t="s">
        <v>393</v>
      </c>
      <c r="X131" s="91"/>
      <c r="Y131" s="38" t="s">
        <v>281</v>
      </c>
    </row>
    <row r="132" spans="1:26">
      <c r="A132" s="12"/>
      <c r="B132" s="33"/>
      <c r="C132" s="66"/>
      <c r="D132" s="66"/>
      <c r="E132" s="28"/>
      <c r="F132" s="28"/>
      <c r="G132" s="66"/>
      <c r="H132" s="66"/>
      <c r="I132" s="28"/>
      <c r="J132" s="28"/>
      <c r="K132" s="66"/>
      <c r="L132" s="66"/>
      <c r="M132" s="28"/>
      <c r="N132" s="28"/>
      <c r="O132" s="66"/>
      <c r="P132" s="66"/>
      <c r="Q132" s="28"/>
      <c r="R132" s="28"/>
      <c r="S132" s="66"/>
      <c r="T132" s="66"/>
      <c r="U132" s="28"/>
      <c r="V132" s="28"/>
      <c r="W132" s="44"/>
      <c r="X132" s="44"/>
      <c r="Y132" s="33"/>
    </row>
    <row r="133" spans="1:26" ht="21" customHeight="1">
      <c r="A133" s="12"/>
      <c r="B133" s="30" t="s">
        <v>368</v>
      </c>
      <c r="C133" s="68"/>
      <c r="D133" s="68"/>
      <c r="E133" s="32"/>
      <c r="F133" s="32"/>
      <c r="G133" s="68"/>
      <c r="H133" s="68"/>
      <c r="I133" s="32"/>
      <c r="J133" s="32"/>
      <c r="K133" s="68"/>
      <c r="L133" s="68"/>
      <c r="M133" s="32"/>
      <c r="N133" s="32"/>
      <c r="O133" s="68"/>
      <c r="P133" s="68"/>
      <c r="Q133" s="32"/>
      <c r="R133" s="32"/>
      <c r="S133" s="68"/>
      <c r="T133" s="68"/>
      <c r="U133" s="32"/>
      <c r="V133" s="32"/>
      <c r="W133" s="35" t="s">
        <v>394</v>
      </c>
      <c r="X133" s="35"/>
      <c r="Y133" s="30" t="s">
        <v>281</v>
      </c>
    </row>
    <row r="134" spans="1:26">
      <c r="A134" s="12"/>
      <c r="B134" s="30"/>
      <c r="C134" s="68"/>
      <c r="D134" s="68"/>
      <c r="E134" s="32"/>
      <c r="F134" s="32"/>
      <c r="G134" s="68"/>
      <c r="H134" s="68"/>
      <c r="I134" s="32"/>
      <c r="J134" s="32"/>
      <c r="K134" s="68"/>
      <c r="L134" s="68"/>
      <c r="M134" s="32"/>
      <c r="N134" s="32"/>
      <c r="O134" s="68"/>
      <c r="P134" s="68"/>
      <c r="Q134" s="32"/>
      <c r="R134" s="32"/>
      <c r="S134" s="68"/>
      <c r="T134" s="68"/>
      <c r="U134" s="32"/>
      <c r="V134" s="32"/>
      <c r="W134" s="35"/>
      <c r="X134" s="35"/>
      <c r="Y134" s="30"/>
    </row>
    <row r="135" spans="1:26">
      <c r="A135" s="12"/>
      <c r="B135" s="33" t="s">
        <v>370</v>
      </c>
      <c r="C135" s="66"/>
      <c r="D135" s="66"/>
      <c r="E135" s="28"/>
      <c r="F135" s="28"/>
      <c r="G135" s="66"/>
      <c r="H135" s="66"/>
      <c r="I135" s="28"/>
      <c r="J135" s="28"/>
      <c r="K135" s="66"/>
      <c r="L135" s="66"/>
      <c r="M135" s="28"/>
      <c r="N135" s="28"/>
      <c r="O135" s="66"/>
      <c r="P135" s="66"/>
      <c r="Q135" s="28"/>
      <c r="R135" s="28"/>
      <c r="S135" s="66"/>
      <c r="T135" s="66"/>
      <c r="U135" s="28"/>
      <c r="V135" s="28"/>
      <c r="W135" s="44" t="s">
        <v>316</v>
      </c>
      <c r="X135" s="44"/>
      <c r="Y135" s="28"/>
    </row>
    <row r="136" spans="1:26">
      <c r="A136" s="12"/>
      <c r="B136" s="33"/>
      <c r="C136" s="66"/>
      <c r="D136" s="66"/>
      <c r="E136" s="28"/>
      <c r="F136" s="28"/>
      <c r="G136" s="66"/>
      <c r="H136" s="66"/>
      <c r="I136" s="28"/>
      <c r="J136" s="28"/>
      <c r="K136" s="66"/>
      <c r="L136" s="66"/>
      <c r="M136" s="28"/>
      <c r="N136" s="28"/>
      <c r="O136" s="66"/>
      <c r="P136" s="66"/>
      <c r="Q136" s="28"/>
      <c r="R136" s="28"/>
      <c r="S136" s="66"/>
      <c r="T136" s="66"/>
      <c r="U136" s="28"/>
      <c r="V136" s="28"/>
      <c r="W136" s="44"/>
      <c r="X136" s="44"/>
      <c r="Y136" s="28"/>
    </row>
    <row r="137" spans="1:26">
      <c r="A137" s="12"/>
      <c r="B137" s="30" t="s">
        <v>371</v>
      </c>
      <c r="C137" s="68"/>
      <c r="D137" s="68"/>
      <c r="E137" s="32"/>
      <c r="F137" s="32"/>
      <c r="G137" s="68"/>
      <c r="H137" s="68"/>
      <c r="I137" s="32"/>
      <c r="J137" s="32"/>
      <c r="K137" s="68"/>
      <c r="L137" s="68"/>
      <c r="M137" s="32"/>
      <c r="N137" s="32"/>
      <c r="O137" s="68"/>
      <c r="P137" s="68"/>
      <c r="Q137" s="32"/>
      <c r="R137" s="32"/>
      <c r="S137" s="68"/>
      <c r="T137" s="68"/>
      <c r="U137" s="32"/>
      <c r="V137" s="32"/>
      <c r="W137" s="35">
        <v>906</v>
      </c>
      <c r="X137" s="35"/>
      <c r="Y137" s="32"/>
    </row>
    <row r="138" spans="1:26" ht="15.75" thickBot="1">
      <c r="A138" s="12"/>
      <c r="B138" s="30"/>
      <c r="C138" s="68"/>
      <c r="D138" s="68"/>
      <c r="E138" s="32"/>
      <c r="F138" s="32"/>
      <c r="G138" s="68"/>
      <c r="H138" s="68"/>
      <c r="I138" s="32"/>
      <c r="J138" s="32"/>
      <c r="K138" s="68"/>
      <c r="L138" s="68"/>
      <c r="M138" s="32"/>
      <c r="N138" s="32"/>
      <c r="O138" s="68"/>
      <c r="P138" s="68"/>
      <c r="Q138" s="32"/>
      <c r="R138" s="32"/>
      <c r="S138" s="68"/>
      <c r="T138" s="68"/>
      <c r="U138" s="32"/>
      <c r="V138" s="32"/>
      <c r="W138" s="36"/>
      <c r="X138" s="36"/>
      <c r="Y138" s="37"/>
    </row>
    <row r="139" spans="1:26">
      <c r="A139" s="12"/>
      <c r="B139" s="33" t="s">
        <v>123</v>
      </c>
      <c r="C139" s="66"/>
      <c r="D139" s="66"/>
      <c r="E139" s="28"/>
      <c r="F139" s="28"/>
      <c r="G139" s="66"/>
      <c r="H139" s="66"/>
      <c r="I139" s="28"/>
      <c r="J139" s="28"/>
      <c r="K139" s="66"/>
      <c r="L139" s="66"/>
      <c r="M139" s="28"/>
      <c r="N139" s="28"/>
      <c r="O139" s="66"/>
      <c r="P139" s="66"/>
      <c r="Q139" s="28"/>
      <c r="R139" s="28"/>
      <c r="S139" s="66"/>
      <c r="T139" s="66"/>
      <c r="U139" s="28"/>
      <c r="V139" s="28"/>
      <c r="W139" s="38" t="s">
        <v>262</v>
      </c>
      <c r="X139" s="40">
        <v>2368</v>
      </c>
      <c r="Y139" s="29"/>
    </row>
    <row r="140" spans="1:26" ht="15.75" thickBot="1">
      <c r="A140" s="12"/>
      <c r="B140" s="33"/>
      <c r="C140" s="66"/>
      <c r="D140" s="66"/>
      <c r="E140" s="28"/>
      <c r="F140" s="28"/>
      <c r="G140" s="66"/>
      <c r="H140" s="66"/>
      <c r="I140" s="28"/>
      <c r="J140" s="28"/>
      <c r="K140" s="66"/>
      <c r="L140" s="66"/>
      <c r="M140" s="28"/>
      <c r="N140" s="28"/>
      <c r="O140" s="66"/>
      <c r="P140" s="66"/>
      <c r="Q140" s="28"/>
      <c r="R140" s="28"/>
      <c r="S140" s="66"/>
      <c r="T140" s="66"/>
      <c r="U140" s="28"/>
      <c r="V140" s="28"/>
      <c r="W140" s="50"/>
      <c r="X140" s="51"/>
      <c r="Y140" s="52"/>
    </row>
    <row r="141" spans="1:26" ht="15.75" thickTop="1">
      <c r="A141" s="12"/>
      <c r="B141" s="30" t="s">
        <v>395</v>
      </c>
      <c r="C141" s="30" t="s">
        <v>262</v>
      </c>
      <c r="D141" s="31">
        <v>4811378</v>
      </c>
      <c r="E141" s="32"/>
      <c r="F141" s="32"/>
      <c r="G141" s="30" t="s">
        <v>262</v>
      </c>
      <c r="H141" s="31">
        <v>495659</v>
      </c>
      <c r="I141" s="32"/>
      <c r="J141" s="32"/>
      <c r="K141" s="30" t="s">
        <v>262</v>
      </c>
      <c r="L141" s="31">
        <v>15593</v>
      </c>
      <c r="M141" s="32"/>
      <c r="N141" s="101" t="s">
        <v>396</v>
      </c>
      <c r="O141" s="30" t="s">
        <v>262</v>
      </c>
      <c r="P141" s="31">
        <v>153231</v>
      </c>
      <c r="Q141" s="32"/>
      <c r="R141" s="32"/>
      <c r="S141" s="30" t="s">
        <v>262</v>
      </c>
      <c r="T141" s="31">
        <v>1572661</v>
      </c>
      <c r="U141" s="32"/>
      <c r="V141" s="32"/>
      <c r="W141" s="102" t="s">
        <v>262</v>
      </c>
      <c r="X141" s="103">
        <v>7048522</v>
      </c>
      <c r="Y141" s="104"/>
    </row>
    <row r="142" spans="1:26">
      <c r="A142" s="12"/>
      <c r="B142" s="30"/>
      <c r="C142" s="30"/>
      <c r="D142" s="31"/>
      <c r="E142" s="32"/>
      <c r="F142" s="32"/>
      <c r="G142" s="30"/>
      <c r="H142" s="31"/>
      <c r="I142" s="32"/>
      <c r="J142" s="32"/>
      <c r="K142" s="30"/>
      <c r="L142" s="31"/>
      <c r="M142" s="32"/>
      <c r="N142" s="101"/>
      <c r="O142" s="30"/>
      <c r="P142" s="31"/>
      <c r="Q142" s="32"/>
      <c r="R142" s="32"/>
      <c r="S142" s="30"/>
      <c r="T142" s="31"/>
      <c r="U142" s="32"/>
      <c r="V142" s="32"/>
      <c r="W142" s="30"/>
      <c r="X142" s="31"/>
      <c r="Y142" s="32"/>
    </row>
    <row r="143" spans="1:26">
      <c r="A143" s="12"/>
      <c r="B143" s="107" t="s">
        <v>397</v>
      </c>
      <c r="C143" s="107"/>
      <c r="D143" s="107"/>
      <c r="E143" s="107"/>
      <c r="F143" s="107"/>
      <c r="G143" s="107"/>
      <c r="H143" s="107"/>
      <c r="I143" s="107"/>
      <c r="J143" s="107"/>
      <c r="K143" s="107"/>
      <c r="L143" s="107"/>
      <c r="M143" s="107"/>
      <c r="N143" s="107"/>
      <c r="O143" s="107"/>
      <c r="P143" s="107"/>
      <c r="Q143" s="107"/>
      <c r="R143" s="107"/>
      <c r="S143" s="107"/>
      <c r="T143" s="107"/>
      <c r="U143" s="107"/>
      <c r="V143" s="107"/>
      <c r="W143" s="107"/>
      <c r="X143" s="107"/>
      <c r="Y143" s="107"/>
      <c r="Z143" s="107"/>
    </row>
    <row r="144" spans="1:26">
      <c r="A144" s="12"/>
      <c r="B144" s="107" t="s">
        <v>398</v>
      </c>
      <c r="C144" s="107"/>
      <c r="D144" s="107"/>
      <c r="E144" s="107"/>
      <c r="F144" s="107"/>
      <c r="G144" s="107"/>
      <c r="H144" s="107"/>
      <c r="I144" s="107"/>
      <c r="J144" s="107"/>
      <c r="K144" s="107"/>
      <c r="L144" s="107"/>
      <c r="M144" s="107"/>
      <c r="N144" s="107"/>
      <c r="O144" s="107"/>
      <c r="P144" s="107"/>
      <c r="Q144" s="107"/>
      <c r="R144" s="107"/>
      <c r="S144" s="107"/>
      <c r="T144" s="107"/>
      <c r="U144" s="107"/>
      <c r="V144" s="107"/>
      <c r="W144" s="107"/>
      <c r="X144" s="107"/>
      <c r="Y144" s="107"/>
      <c r="Z144" s="107"/>
    </row>
    <row r="145" spans="1:26">
      <c r="A145" s="12"/>
      <c r="B145" s="107" t="s">
        <v>399</v>
      </c>
      <c r="C145" s="107"/>
      <c r="D145" s="107"/>
      <c r="E145" s="107"/>
      <c r="F145" s="107"/>
      <c r="G145" s="107"/>
      <c r="H145" s="107"/>
      <c r="I145" s="107"/>
      <c r="J145" s="107"/>
      <c r="K145" s="107"/>
      <c r="L145" s="107"/>
      <c r="M145" s="107"/>
      <c r="N145" s="107"/>
      <c r="O145" s="107"/>
      <c r="P145" s="107"/>
      <c r="Q145" s="107"/>
      <c r="R145" s="107"/>
      <c r="S145" s="107"/>
      <c r="T145" s="107"/>
      <c r="U145" s="107"/>
      <c r="V145" s="107"/>
      <c r="W145" s="107"/>
      <c r="X145" s="107"/>
      <c r="Y145" s="107"/>
      <c r="Z145" s="107"/>
    </row>
    <row r="146" spans="1:26">
      <c r="A146" s="12"/>
      <c r="B146" s="106"/>
      <c r="C146" s="106"/>
      <c r="D146" s="106"/>
      <c r="E146" s="106"/>
      <c r="F146" s="106"/>
      <c r="G146" s="106"/>
      <c r="H146" s="106"/>
      <c r="I146" s="106"/>
      <c r="J146" s="106"/>
      <c r="K146" s="106"/>
      <c r="L146" s="106"/>
      <c r="M146" s="106"/>
      <c r="N146" s="106"/>
      <c r="O146" s="106"/>
      <c r="P146" s="106"/>
      <c r="Q146" s="106"/>
      <c r="R146" s="106"/>
      <c r="S146" s="106"/>
      <c r="T146" s="106"/>
      <c r="U146" s="106"/>
      <c r="V146" s="106"/>
      <c r="W146" s="106"/>
      <c r="X146" s="106"/>
      <c r="Y146" s="106"/>
      <c r="Z146" s="106"/>
    </row>
    <row r="147" spans="1:26">
      <c r="A147" s="12"/>
      <c r="B147" s="106"/>
      <c r="C147" s="106"/>
      <c r="D147" s="106"/>
      <c r="E147" s="106"/>
      <c r="F147" s="106"/>
      <c r="G147" s="106"/>
      <c r="H147" s="106"/>
      <c r="I147" s="106"/>
      <c r="J147" s="106"/>
      <c r="K147" s="106"/>
      <c r="L147" s="106"/>
      <c r="M147" s="106"/>
      <c r="N147" s="106"/>
      <c r="O147" s="106"/>
      <c r="P147" s="106"/>
      <c r="Q147" s="106"/>
      <c r="R147" s="106"/>
      <c r="S147" s="106"/>
      <c r="T147" s="106"/>
      <c r="U147" s="106"/>
      <c r="V147" s="106"/>
      <c r="W147" s="106"/>
      <c r="X147" s="106"/>
      <c r="Y147" s="106"/>
      <c r="Z147" s="106"/>
    </row>
    <row r="148" spans="1:26">
      <c r="A148" s="12"/>
      <c r="B148" s="26"/>
      <c r="C148" s="26"/>
      <c r="D148" s="26"/>
      <c r="E148" s="26"/>
      <c r="F148" s="26"/>
      <c r="G148" s="26"/>
      <c r="H148" s="26"/>
      <c r="I148" s="26"/>
      <c r="J148" s="26"/>
      <c r="K148" s="26"/>
      <c r="L148" s="26"/>
      <c r="M148" s="26"/>
      <c r="N148" s="26"/>
      <c r="O148" s="26"/>
      <c r="P148" s="26"/>
      <c r="Q148" s="26"/>
      <c r="R148" s="26"/>
      <c r="S148" s="26"/>
      <c r="T148" s="26"/>
      <c r="U148" s="26"/>
      <c r="V148" s="26"/>
      <c r="W148" s="26"/>
      <c r="X148" s="26"/>
      <c r="Y148" s="26"/>
    </row>
    <row r="149" spans="1:26">
      <c r="A149" s="12"/>
      <c r="B149" s="17"/>
      <c r="C149" s="17"/>
      <c r="D149" s="17"/>
      <c r="E149" s="17"/>
      <c r="F149" s="17"/>
      <c r="G149" s="17"/>
      <c r="H149" s="17"/>
      <c r="I149" s="17"/>
      <c r="J149" s="17"/>
      <c r="K149" s="17"/>
      <c r="L149" s="17"/>
      <c r="M149" s="17"/>
      <c r="N149" s="17"/>
      <c r="O149" s="17"/>
      <c r="P149" s="17"/>
      <c r="Q149" s="17"/>
      <c r="R149" s="17"/>
      <c r="S149" s="17"/>
      <c r="T149" s="17"/>
      <c r="U149" s="17"/>
      <c r="V149" s="17"/>
      <c r="W149" s="17"/>
      <c r="X149" s="17"/>
      <c r="Y149" s="17"/>
    </row>
    <row r="150" spans="1:26">
      <c r="A150" s="12"/>
      <c r="B150" s="68"/>
      <c r="C150" s="78" t="s">
        <v>400</v>
      </c>
      <c r="D150" s="78"/>
      <c r="E150" s="78"/>
      <c r="F150" s="78"/>
      <c r="G150" s="78"/>
      <c r="H150" s="78"/>
      <c r="I150" s="78"/>
      <c r="J150" s="78"/>
      <c r="K150" s="78"/>
      <c r="L150" s="78"/>
      <c r="M150" s="78"/>
      <c r="N150" s="78"/>
      <c r="O150" s="78"/>
      <c r="P150" s="78"/>
      <c r="Q150" s="78"/>
      <c r="R150" s="78"/>
      <c r="S150" s="78"/>
      <c r="T150" s="78"/>
      <c r="U150" s="78"/>
      <c r="V150" s="78"/>
      <c r="W150" s="78"/>
      <c r="X150" s="78"/>
      <c r="Y150" s="78"/>
    </row>
    <row r="151" spans="1:26" ht="15.75" thickBot="1">
      <c r="A151" s="12"/>
      <c r="B151" s="68"/>
      <c r="C151" s="27"/>
      <c r="D151" s="27"/>
      <c r="E151" s="27"/>
      <c r="F151" s="27"/>
      <c r="G151" s="27"/>
      <c r="H151" s="27"/>
      <c r="I151" s="27"/>
      <c r="J151" s="27"/>
      <c r="K151" s="27"/>
      <c r="L151" s="27"/>
      <c r="M151" s="27"/>
      <c r="N151" s="27"/>
      <c r="O151" s="27"/>
      <c r="P151" s="27"/>
      <c r="Q151" s="27"/>
      <c r="R151" s="27"/>
      <c r="S151" s="27"/>
      <c r="T151" s="27"/>
      <c r="U151" s="27"/>
      <c r="V151" s="27"/>
      <c r="W151" s="27"/>
      <c r="X151" s="27"/>
      <c r="Y151" s="27"/>
    </row>
    <row r="152" spans="1:26">
      <c r="A152" s="12"/>
      <c r="B152" s="66"/>
      <c r="C152" s="79" t="s">
        <v>343</v>
      </c>
      <c r="D152" s="79"/>
      <c r="E152" s="79"/>
      <c r="F152" s="82"/>
      <c r="G152" s="79" t="s">
        <v>344</v>
      </c>
      <c r="H152" s="79"/>
      <c r="I152" s="79"/>
      <c r="J152" s="82"/>
      <c r="K152" s="79" t="s">
        <v>345</v>
      </c>
      <c r="L152" s="79"/>
      <c r="M152" s="79"/>
      <c r="N152" s="82"/>
      <c r="O152" s="79" t="s">
        <v>38</v>
      </c>
      <c r="P152" s="79"/>
      <c r="Q152" s="79"/>
      <c r="R152" s="82"/>
      <c r="S152" s="79" t="s">
        <v>346</v>
      </c>
      <c r="T152" s="79"/>
      <c r="U152" s="79"/>
      <c r="V152" s="82"/>
      <c r="W152" s="79" t="s">
        <v>347</v>
      </c>
      <c r="X152" s="79"/>
      <c r="Y152" s="79"/>
    </row>
    <row r="153" spans="1:26" ht="15.75" thickBot="1">
      <c r="A153" s="12"/>
      <c r="B153" s="66"/>
      <c r="C153" s="80"/>
      <c r="D153" s="80"/>
      <c r="E153" s="80"/>
      <c r="F153" s="81"/>
      <c r="G153" s="80"/>
      <c r="H153" s="80"/>
      <c r="I153" s="80"/>
      <c r="J153" s="81"/>
      <c r="K153" s="80"/>
      <c r="L153" s="80"/>
      <c r="M153" s="80"/>
      <c r="N153" s="81"/>
      <c r="O153" s="80"/>
      <c r="P153" s="80"/>
      <c r="Q153" s="80"/>
      <c r="R153" s="81"/>
      <c r="S153" s="80"/>
      <c r="T153" s="80"/>
      <c r="U153" s="80"/>
      <c r="V153" s="81"/>
      <c r="W153" s="80"/>
      <c r="X153" s="80"/>
      <c r="Y153" s="80"/>
    </row>
    <row r="154" spans="1:26">
      <c r="A154" s="12"/>
      <c r="B154" s="30" t="s">
        <v>348</v>
      </c>
      <c r="C154" s="46" t="s">
        <v>262</v>
      </c>
      <c r="D154" s="48">
        <v>53192</v>
      </c>
      <c r="E154" s="43"/>
      <c r="F154" s="83" t="s">
        <v>349</v>
      </c>
      <c r="G154" s="46" t="s">
        <v>262</v>
      </c>
      <c r="H154" s="59" t="s">
        <v>316</v>
      </c>
      <c r="I154" s="43"/>
      <c r="J154" s="32"/>
      <c r="K154" s="46" t="s">
        <v>262</v>
      </c>
      <c r="L154" s="59" t="s">
        <v>316</v>
      </c>
      <c r="M154" s="43"/>
      <c r="N154" s="32"/>
      <c r="O154" s="46" t="s">
        <v>262</v>
      </c>
      <c r="P154" s="59" t="s">
        <v>316</v>
      </c>
      <c r="Q154" s="43"/>
      <c r="R154" s="32"/>
      <c r="S154" s="46" t="s">
        <v>262</v>
      </c>
      <c r="T154" s="59" t="s">
        <v>316</v>
      </c>
      <c r="U154" s="43"/>
      <c r="V154" s="32"/>
      <c r="W154" s="46" t="s">
        <v>262</v>
      </c>
      <c r="X154" s="48">
        <v>53192</v>
      </c>
      <c r="Y154" s="43"/>
    </row>
    <row r="155" spans="1:26">
      <c r="A155" s="12"/>
      <c r="B155" s="30"/>
      <c r="C155" s="30"/>
      <c r="D155" s="31"/>
      <c r="E155" s="32"/>
      <c r="F155" s="83"/>
      <c r="G155" s="30"/>
      <c r="H155" s="35"/>
      <c r="I155" s="32"/>
      <c r="J155" s="32"/>
      <c r="K155" s="30"/>
      <c r="L155" s="35"/>
      <c r="M155" s="32"/>
      <c r="N155" s="32"/>
      <c r="O155" s="30"/>
      <c r="P155" s="35"/>
      <c r="Q155" s="32"/>
      <c r="R155" s="32"/>
      <c r="S155" s="30"/>
      <c r="T155" s="35"/>
      <c r="U155" s="32"/>
      <c r="V155" s="32"/>
      <c r="W155" s="30"/>
      <c r="X155" s="31"/>
      <c r="Y155" s="32"/>
    </row>
    <row r="156" spans="1:26">
      <c r="A156" s="12"/>
      <c r="B156" s="33" t="s">
        <v>93</v>
      </c>
      <c r="C156" s="44" t="s">
        <v>316</v>
      </c>
      <c r="D156" s="44"/>
      <c r="E156" s="28"/>
      <c r="F156" s="28"/>
      <c r="G156" s="44" t="s">
        <v>316</v>
      </c>
      <c r="H156" s="44"/>
      <c r="I156" s="28"/>
      <c r="J156" s="28"/>
      <c r="K156" s="44" t="s">
        <v>316</v>
      </c>
      <c r="L156" s="44"/>
      <c r="M156" s="28"/>
      <c r="N156" s="28"/>
      <c r="O156" s="34">
        <v>9199</v>
      </c>
      <c r="P156" s="34"/>
      <c r="Q156" s="28"/>
      <c r="R156" s="28"/>
      <c r="S156" s="44" t="s">
        <v>401</v>
      </c>
      <c r="T156" s="44"/>
      <c r="U156" s="33" t="s">
        <v>281</v>
      </c>
      <c r="V156" s="28"/>
      <c r="W156" s="34">
        <v>3279</v>
      </c>
      <c r="X156" s="34"/>
      <c r="Y156" s="28"/>
    </row>
    <row r="157" spans="1:26">
      <c r="A157" s="12"/>
      <c r="B157" s="33"/>
      <c r="C157" s="44"/>
      <c r="D157" s="44"/>
      <c r="E157" s="28"/>
      <c r="F157" s="28"/>
      <c r="G157" s="44"/>
      <c r="H157" s="44"/>
      <c r="I157" s="28"/>
      <c r="J157" s="28"/>
      <c r="K157" s="44"/>
      <c r="L157" s="44"/>
      <c r="M157" s="28"/>
      <c r="N157" s="28"/>
      <c r="O157" s="34"/>
      <c r="P157" s="34"/>
      <c r="Q157" s="28"/>
      <c r="R157" s="28"/>
      <c r="S157" s="44"/>
      <c r="T157" s="44"/>
      <c r="U157" s="33"/>
      <c r="V157" s="28"/>
      <c r="W157" s="34"/>
      <c r="X157" s="34"/>
      <c r="Y157" s="28"/>
    </row>
    <row r="158" spans="1:26">
      <c r="A158" s="12"/>
      <c r="B158" s="30" t="s">
        <v>90</v>
      </c>
      <c r="C158" s="31">
        <v>3658</v>
      </c>
      <c r="D158" s="31"/>
      <c r="E158" s="32"/>
      <c r="F158" s="32"/>
      <c r="G158" s="31">
        <v>16651</v>
      </c>
      <c r="H158" s="31"/>
      <c r="I158" s="32"/>
      <c r="J158" s="32"/>
      <c r="K158" s="35" t="s">
        <v>316</v>
      </c>
      <c r="L158" s="35"/>
      <c r="M158" s="32"/>
      <c r="N158" s="32"/>
      <c r="O158" s="31">
        <v>1500</v>
      </c>
      <c r="P158" s="31"/>
      <c r="Q158" s="32"/>
      <c r="R158" s="32"/>
      <c r="S158" s="35" t="s">
        <v>402</v>
      </c>
      <c r="T158" s="35"/>
      <c r="U158" s="30" t="s">
        <v>281</v>
      </c>
      <c r="V158" s="32"/>
      <c r="W158" s="31">
        <v>11131</v>
      </c>
      <c r="X158" s="31"/>
      <c r="Y158" s="32"/>
    </row>
    <row r="159" spans="1:26">
      <c r="A159" s="12"/>
      <c r="B159" s="30"/>
      <c r="C159" s="31"/>
      <c r="D159" s="31"/>
      <c r="E159" s="32"/>
      <c r="F159" s="32"/>
      <c r="G159" s="31"/>
      <c r="H159" s="31"/>
      <c r="I159" s="32"/>
      <c r="J159" s="32"/>
      <c r="K159" s="35"/>
      <c r="L159" s="35"/>
      <c r="M159" s="32"/>
      <c r="N159" s="32"/>
      <c r="O159" s="31"/>
      <c r="P159" s="31"/>
      <c r="Q159" s="32"/>
      <c r="R159" s="32"/>
      <c r="S159" s="35"/>
      <c r="T159" s="35"/>
      <c r="U159" s="30"/>
      <c r="V159" s="32"/>
      <c r="W159" s="31"/>
      <c r="X159" s="31"/>
      <c r="Y159" s="32"/>
    </row>
    <row r="160" spans="1:26">
      <c r="A160" s="12"/>
      <c r="B160" s="33" t="s">
        <v>351</v>
      </c>
      <c r="C160" s="44">
        <v>77</v>
      </c>
      <c r="D160" s="44"/>
      <c r="E160" s="28"/>
      <c r="F160" s="28"/>
      <c r="G160" s="44">
        <v>517</v>
      </c>
      <c r="H160" s="44"/>
      <c r="I160" s="28"/>
      <c r="J160" s="28"/>
      <c r="K160" s="44">
        <v>296</v>
      </c>
      <c r="L160" s="44"/>
      <c r="M160" s="28"/>
      <c r="N160" s="87" t="s">
        <v>353</v>
      </c>
      <c r="O160" s="34">
        <v>19470</v>
      </c>
      <c r="P160" s="34"/>
      <c r="Q160" s="28"/>
      <c r="R160" s="28"/>
      <c r="S160" s="44" t="s">
        <v>403</v>
      </c>
      <c r="T160" s="44"/>
      <c r="U160" s="33" t="s">
        <v>281</v>
      </c>
      <c r="V160" s="28"/>
      <c r="W160" s="34">
        <v>4158</v>
      </c>
      <c r="X160" s="34"/>
      <c r="Y160" s="28"/>
    </row>
    <row r="161" spans="1:25">
      <c r="A161" s="12"/>
      <c r="B161" s="33"/>
      <c r="C161" s="44"/>
      <c r="D161" s="44"/>
      <c r="E161" s="28"/>
      <c r="F161" s="28"/>
      <c r="G161" s="44"/>
      <c r="H161" s="44"/>
      <c r="I161" s="28"/>
      <c r="J161" s="28"/>
      <c r="K161" s="44"/>
      <c r="L161" s="44"/>
      <c r="M161" s="28"/>
      <c r="N161" s="87"/>
      <c r="O161" s="34"/>
      <c r="P161" s="34"/>
      <c r="Q161" s="28"/>
      <c r="R161" s="28"/>
      <c r="S161" s="44"/>
      <c r="T161" s="44"/>
      <c r="U161" s="33"/>
      <c r="V161" s="28"/>
      <c r="W161" s="34"/>
      <c r="X161" s="34"/>
      <c r="Y161" s="28"/>
    </row>
    <row r="162" spans="1:25">
      <c r="A162" s="12"/>
      <c r="B162" s="30" t="s">
        <v>354</v>
      </c>
      <c r="C162" s="35" t="s">
        <v>316</v>
      </c>
      <c r="D162" s="35"/>
      <c r="E162" s="32"/>
      <c r="F162" s="32"/>
      <c r="G162" s="35">
        <v>81</v>
      </c>
      <c r="H162" s="35"/>
      <c r="I162" s="32"/>
      <c r="J162" s="32"/>
      <c r="K162" s="31">
        <v>12776</v>
      </c>
      <c r="L162" s="31"/>
      <c r="M162" s="32"/>
      <c r="N162" s="83" t="s">
        <v>353</v>
      </c>
      <c r="O162" s="35" t="s">
        <v>316</v>
      </c>
      <c r="P162" s="35"/>
      <c r="Q162" s="32"/>
      <c r="R162" s="32"/>
      <c r="S162" s="35" t="s">
        <v>404</v>
      </c>
      <c r="T162" s="35"/>
      <c r="U162" s="30" t="s">
        <v>281</v>
      </c>
      <c r="V162" s="32"/>
      <c r="W162" s="35" t="s">
        <v>316</v>
      </c>
      <c r="X162" s="35"/>
      <c r="Y162" s="32"/>
    </row>
    <row r="163" spans="1:25" ht="15.75" thickBot="1">
      <c r="A163" s="12"/>
      <c r="B163" s="30"/>
      <c r="C163" s="36"/>
      <c r="D163" s="36"/>
      <c r="E163" s="37"/>
      <c r="F163" s="32"/>
      <c r="G163" s="36"/>
      <c r="H163" s="36"/>
      <c r="I163" s="37"/>
      <c r="J163" s="32"/>
      <c r="K163" s="49"/>
      <c r="L163" s="49"/>
      <c r="M163" s="37"/>
      <c r="N163" s="83"/>
      <c r="O163" s="36"/>
      <c r="P163" s="36"/>
      <c r="Q163" s="37"/>
      <c r="R163" s="32"/>
      <c r="S163" s="36"/>
      <c r="T163" s="36"/>
      <c r="U163" s="47"/>
      <c r="V163" s="32"/>
      <c r="W163" s="36"/>
      <c r="X163" s="36"/>
      <c r="Y163" s="37"/>
    </row>
    <row r="164" spans="1:25">
      <c r="A164" s="12"/>
      <c r="B164" s="33" t="s">
        <v>356</v>
      </c>
      <c r="C164" s="38" t="s">
        <v>262</v>
      </c>
      <c r="D164" s="40">
        <v>56927</v>
      </c>
      <c r="E164" s="29"/>
      <c r="F164" s="28"/>
      <c r="G164" s="38" t="s">
        <v>262</v>
      </c>
      <c r="H164" s="40">
        <v>17249</v>
      </c>
      <c r="I164" s="29"/>
      <c r="J164" s="28"/>
      <c r="K164" s="38" t="s">
        <v>262</v>
      </c>
      <c r="L164" s="40">
        <v>13072</v>
      </c>
      <c r="M164" s="29"/>
      <c r="N164" s="28"/>
      <c r="O164" s="38" t="s">
        <v>262</v>
      </c>
      <c r="P164" s="40">
        <v>30169</v>
      </c>
      <c r="Q164" s="29"/>
      <c r="R164" s="28"/>
      <c r="S164" s="38" t="s">
        <v>262</v>
      </c>
      <c r="T164" s="91" t="s">
        <v>405</v>
      </c>
      <c r="U164" s="38" t="s">
        <v>281</v>
      </c>
      <c r="V164" s="28"/>
      <c r="W164" s="38" t="s">
        <v>262</v>
      </c>
      <c r="X164" s="40">
        <v>71760</v>
      </c>
      <c r="Y164" s="29"/>
    </row>
    <row r="165" spans="1:25">
      <c r="A165" s="12"/>
      <c r="B165" s="33"/>
      <c r="C165" s="33"/>
      <c r="D165" s="34"/>
      <c r="E165" s="28"/>
      <c r="F165" s="28"/>
      <c r="G165" s="33"/>
      <c r="H165" s="34"/>
      <c r="I165" s="28"/>
      <c r="J165" s="28"/>
      <c r="K165" s="33"/>
      <c r="L165" s="34"/>
      <c r="M165" s="28"/>
      <c r="N165" s="28"/>
      <c r="O165" s="33"/>
      <c r="P165" s="34"/>
      <c r="Q165" s="28"/>
      <c r="R165" s="28"/>
      <c r="S165" s="33"/>
      <c r="T165" s="44"/>
      <c r="U165" s="33"/>
      <c r="V165" s="28"/>
      <c r="W165" s="33"/>
      <c r="X165" s="34"/>
      <c r="Y165" s="28"/>
    </row>
    <row r="166" spans="1:25">
      <c r="A166" s="12"/>
      <c r="B166" s="68"/>
      <c r="C166" s="68"/>
      <c r="D166" s="68"/>
      <c r="E166" s="32"/>
      <c r="F166" s="32"/>
      <c r="G166" s="68"/>
      <c r="H166" s="68"/>
      <c r="I166" s="32"/>
      <c r="J166" s="32"/>
      <c r="K166" s="68"/>
      <c r="L166" s="68"/>
      <c r="M166" s="32"/>
      <c r="N166" s="32"/>
      <c r="O166" s="68"/>
      <c r="P166" s="68"/>
      <c r="Q166" s="32"/>
      <c r="R166" s="32"/>
      <c r="S166" s="68"/>
      <c r="T166" s="68"/>
      <c r="U166" s="32"/>
      <c r="V166" s="32"/>
      <c r="W166" s="68"/>
      <c r="X166" s="68"/>
      <c r="Y166" s="32"/>
    </row>
    <row r="167" spans="1:25">
      <c r="A167" s="12"/>
      <c r="B167" s="68"/>
      <c r="C167" s="68"/>
      <c r="D167" s="68"/>
      <c r="E167" s="32"/>
      <c r="F167" s="32"/>
      <c r="G167" s="68"/>
      <c r="H167" s="68"/>
      <c r="I167" s="32"/>
      <c r="J167" s="32"/>
      <c r="K167" s="68"/>
      <c r="L167" s="68"/>
      <c r="M167" s="32"/>
      <c r="N167" s="32"/>
      <c r="O167" s="68"/>
      <c r="P167" s="68"/>
      <c r="Q167" s="32"/>
      <c r="R167" s="32"/>
      <c r="S167" s="68"/>
      <c r="T167" s="68"/>
      <c r="U167" s="32"/>
      <c r="V167" s="32"/>
      <c r="W167" s="68"/>
      <c r="X167" s="68"/>
      <c r="Y167" s="32"/>
    </row>
    <row r="168" spans="1:25">
      <c r="A168" s="12"/>
      <c r="B168" s="33" t="s">
        <v>99</v>
      </c>
      <c r="C168" s="33" t="s">
        <v>262</v>
      </c>
      <c r="D168" s="34">
        <v>9383</v>
      </c>
      <c r="E168" s="28"/>
      <c r="F168" s="28"/>
      <c r="G168" s="33" t="s">
        <v>262</v>
      </c>
      <c r="H168" s="34">
        <v>1660</v>
      </c>
      <c r="I168" s="28"/>
      <c r="J168" s="28"/>
      <c r="K168" s="33" t="s">
        <v>262</v>
      </c>
      <c r="L168" s="44" t="s">
        <v>316</v>
      </c>
      <c r="M168" s="28"/>
      <c r="N168" s="28"/>
      <c r="O168" s="33" t="s">
        <v>262</v>
      </c>
      <c r="P168" s="34">
        <v>3755</v>
      </c>
      <c r="Q168" s="28"/>
      <c r="R168" s="28"/>
      <c r="S168" s="33" t="s">
        <v>262</v>
      </c>
      <c r="T168" s="44" t="s">
        <v>406</v>
      </c>
      <c r="U168" s="33" t="s">
        <v>281</v>
      </c>
      <c r="V168" s="28"/>
      <c r="W168" s="33" t="s">
        <v>262</v>
      </c>
      <c r="X168" s="34">
        <v>12008</v>
      </c>
      <c r="Y168" s="28"/>
    </row>
    <row r="169" spans="1:25">
      <c r="A169" s="12"/>
      <c r="B169" s="33"/>
      <c r="C169" s="33"/>
      <c r="D169" s="34"/>
      <c r="E169" s="28"/>
      <c r="F169" s="28"/>
      <c r="G169" s="33"/>
      <c r="H169" s="34"/>
      <c r="I169" s="28"/>
      <c r="J169" s="28"/>
      <c r="K169" s="33"/>
      <c r="L169" s="44"/>
      <c r="M169" s="28"/>
      <c r="N169" s="28"/>
      <c r="O169" s="33"/>
      <c r="P169" s="34"/>
      <c r="Q169" s="28"/>
      <c r="R169" s="28"/>
      <c r="S169" s="33"/>
      <c r="T169" s="44"/>
      <c r="U169" s="33"/>
      <c r="V169" s="28"/>
      <c r="W169" s="33"/>
      <c r="X169" s="34"/>
      <c r="Y169" s="28"/>
    </row>
    <row r="170" spans="1:25">
      <c r="A170" s="12"/>
      <c r="B170" s="30" t="s">
        <v>100</v>
      </c>
      <c r="C170" s="31">
        <v>14059</v>
      </c>
      <c r="D170" s="31"/>
      <c r="E170" s="32"/>
      <c r="F170" s="32"/>
      <c r="G170" s="31">
        <v>1281</v>
      </c>
      <c r="H170" s="31"/>
      <c r="I170" s="32"/>
      <c r="J170" s="32"/>
      <c r="K170" s="31">
        <v>9587</v>
      </c>
      <c r="L170" s="31"/>
      <c r="M170" s="32"/>
      <c r="N170" s="32"/>
      <c r="O170" s="31">
        <v>1350</v>
      </c>
      <c r="P170" s="31"/>
      <c r="Q170" s="32"/>
      <c r="R170" s="32"/>
      <c r="S170" s="35" t="s">
        <v>316</v>
      </c>
      <c r="T170" s="35"/>
      <c r="U170" s="32"/>
      <c r="V170" s="32"/>
      <c r="W170" s="31">
        <v>26277</v>
      </c>
      <c r="X170" s="31"/>
      <c r="Y170" s="32"/>
    </row>
    <row r="171" spans="1:25">
      <c r="A171" s="12"/>
      <c r="B171" s="30"/>
      <c r="C171" s="31"/>
      <c r="D171" s="31"/>
      <c r="E171" s="32"/>
      <c r="F171" s="32"/>
      <c r="G171" s="31"/>
      <c r="H171" s="31"/>
      <c r="I171" s="32"/>
      <c r="J171" s="32"/>
      <c r="K171" s="31"/>
      <c r="L171" s="31"/>
      <c r="M171" s="32"/>
      <c r="N171" s="32"/>
      <c r="O171" s="31"/>
      <c r="P171" s="31"/>
      <c r="Q171" s="32"/>
      <c r="R171" s="32"/>
      <c r="S171" s="35"/>
      <c r="T171" s="35"/>
      <c r="U171" s="32"/>
      <c r="V171" s="32"/>
      <c r="W171" s="31"/>
      <c r="X171" s="31"/>
      <c r="Y171" s="32"/>
    </row>
    <row r="172" spans="1:25">
      <c r="A172" s="12"/>
      <c r="B172" s="33" t="s">
        <v>359</v>
      </c>
      <c r="C172" s="34">
        <v>1463</v>
      </c>
      <c r="D172" s="34"/>
      <c r="E172" s="28"/>
      <c r="F172" s="28"/>
      <c r="G172" s="34">
        <v>2194</v>
      </c>
      <c r="H172" s="34"/>
      <c r="I172" s="28"/>
      <c r="J172" s="28"/>
      <c r="K172" s="34">
        <v>1022</v>
      </c>
      <c r="L172" s="34"/>
      <c r="M172" s="28"/>
      <c r="N172" s="28"/>
      <c r="O172" s="34">
        <v>1525</v>
      </c>
      <c r="P172" s="34"/>
      <c r="Q172" s="28"/>
      <c r="R172" s="28"/>
      <c r="S172" s="44" t="s">
        <v>316</v>
      </c>
      <c r="T172" s="44"/>
      <c r="U172" s="28"/>
      <c r="V172" s="28"/>
      <c r="W172" s="34">
        <v>6204</v>
      </c>
      <c r="X172" s="34"/>
      <c r="Y172" s="28"/>
    </row>
    <row r="173" spans="1:25">
      <c r="A173" s="12"/>
      <c r="B173" s="33"/>
      <c r="C173" s="34"/>
      <c r="D173" s="34"/>
      <c r="E173" s="28"/>
      <c r="F173" s="28"/>
      <c r="G173" s="34"/>
      <c r="H173" s="34"/>
      <c r="I173" s="28"/>
      <c r="J173" s="28"/>
      <c r="K173" s="34"/>
      <c r="L173" s="34"/>
      <c r="M173" s="28"/>
      <c r="N173" s="28"/>
      <c r="O173" s="34"/>
      <c r="P173" s="34"/>
      <c r="Q173" s="28"/>
      <c r="R173" s="28"/>
      <c r="S173" s="44"/>
      <c r="T173" s="44"/>
      <c r="U173" s="28"/>
      <c r="V173" s="28"/>
      <c r="W173" s="34"/>
      <c r="X173" s="34"/>
      <c r="Y173" s="28"/>
    </row>
    <row r="174" spans="1:25">
      <c r="A174" s="12"/>
      <c r="B174" s="30" t="s">
        <v>291</v>
      </c>
      <c r="C174" s="31">
        <v>22922</v>
      </c>
      <c r="D174" s="31"/>
      <c r="E174" s="32"/>
      <c r="F174" s="32"/>
      <c r="G174" s="31">
        <v>2073</v>
      </c>
      <c r="H174" s="31"/>
      <c r="I174" s="32"/>
      <c r="J174" s="32"/>
      <c r="K174" s="35">
        <v>684</v>
      </c>
      <c r="L174" s="35"/>
      <c r="M174" s="32"/>
      <c r="N174" s="32"/>
      <c r="O174" s="31">
        <v>6887</v>
      </c>
      <c r="P174" s="31"/>
      <c r="Q174" s="32"/>
      <c r="R174" s="32"/>
      <c r="S174" s="35" t="s">
        <v>407</v>
      </c>
      <c r="T174" s="35"/>
      <c r="U174" s="30" t="s">
        <v>281</v>
      </c>
      <c r="V174" s="32"/>
      <c r="W174" s="31">
        <v>27296</v>
      </c>
      <c r="X174" s="31"/>
      <c r="Y174" s="32"/>
    </row>
    <row r="175" spans="1:25" ht="15.75" thickBot="1">
      <c r="A175" s="12"/>
      <c r="B175" s="30"/>
      <c r="C175" s="49"/>
      <c r="D175" s="49"/>
      <c r="E175" s="37"/>
      <c r="F175" s="32"/>
      <c r="G175" s="49"/>
      <c r="H175" s="49"/>
      <c r="I175" s="37"/>
      <c r="J175" s="32"/>
      <c r="K175" s="36"/>
      <c r="L175" s="36"/>
      <c r="M175" s="37"/>
      <c r="N175" s="32"/>
      <c r="O175" s="49"/>
      <c r="P175" s="49"/>
      <c r="Q175" s="37"/>
      <c r="R175" s="32"/>
      <c r="S175" s="36"/>
      <c r="T175" s="36"/>
      <c r="U175" s="47"/>
      <c r="V175" s="32"/>
      <c r="W175" s="49"/>
      <c r="X175" s="49"/>
      <c r="Y175" s="37"/>
    </row>
    <row r="176" spans="1:25">
      <c r="A176" s="12"/>
      <c r="B176" s="33" t="s">
        <v>362</v>
      </c>
      <c r="C176" s="40">
        <v>47827</v>
      </c>
      <c r="D176" s="40"/>
      <c r="E176" s="29"/>
      <c r="F176" s="28"/>
      <c r="G176" s="40">
        <v>7208</v>
      </c>
      <c r="H176" s="40"/>
      <c r="I176" s="29"/>
      <c r="J176" s="28"/>
      <c r="K176" s="40">
        <v>11293</v>
      </c>
      <c r="L176" s="40"/>
      <c r="M176" s="29"/>
      <c r="N176" s="28"/>
      <c r="O176" s="40">
        <v>13517</v>
      </c>
      <c r="P176" s="40"/>
      <c r="Q176" s="29"/>
      <c r="R176" s="28"/>
      <c r="S176" s="91" t="s">
        <v>408</v>
      </c>
      <c r="T176" s="91"/>
      <c r="U176" s="38" t="s">
        <v>281</v>
      </c>
      <c r="V176" s="28"/>
      <c r="W176" s="40">
        <v>71785</v>
      </c>
      <c r="X176" s="40"/>
      <c r="Y176" s="29"/>
    </row>
    <row r="177" spans="1:26" ht="15.75" thickBot="1">
      <c r="A177" s="12"/>
      <c r="B177" s="33"/>
      <c r="C177" s="41"/>
      <c r="D177" s="41"/>
      <c r="E177" s="42"/>
      <c r="F177" s="28"/>
      <c r="G177" s="41"/>
      <c r="H177" s="41"/>
      <c r="I177" s="42"/>
      <c r="J177" s="28"/>
      <c r="K177" s="41"/>
      <c r="L177" s="41"/>
      <c r="M177" s="42"/>
      <c r="N177" s="28"/>
      <c r="O177" s="41"/>
      <c r="P177" s="41"/>
      <c r="Q177" s="42"/>
      <c r="R177" s="28"/>
      <c r="S177" s="45"/>
      <c r="T177" s="45"/>
      <c r="U177" s="39"/>
      <c r="V177" s="28"/>
      <c r="W177" s="41"/>
      <c r="X177" s="41"/>
      <c r="Y177" s="42"/>
    </row>
    <row r="178" spans="1:26">
      <c r="A178" s="12"/>
      <c r="B178" s="30" t="s">
        <v>364</v>
      </c>
      <c r="C178" s="46" t="s">
        <v>262</v>
      </c>
      <c r="D178" s="48">
        <v>9100</v>
      </c>
      <c r="E178" s="43"/>
      <c r="F178" s="32"/>
      <c r="G178" s="46" t="s">
        <v>262</v>
      </c>
      <c r="H178" s="48">
        <v>10041</v>
      </c>
      <c r="I178" s="43"/>
      <c r="J178" s="32"/>
      <c r="K178" s="46" t="s">
        <v>262</v>
      </c>
      <c r="L178" s="48">
        <v>1779</v>
      </c>
      <c r="M178" s="43"/>
      <c r="N178" s="32"/>
      <c r="O178" s="46" t="s">
        <v>262</v>
      </c>
      <c r="P178" s="48">
        <v>16652</v>
      </c>
      <c r="Q178" s="43"/>
      <c r="R178" s="32"/>
      <c r="S178" s="46" t="s">
        <v>262</v>
      </c>
      <c r="T178" s="59" t="s">
        <v>409</v>
      </c>
      <c r="U178" s="46" t="s">
        <v>281</v>
      </c>
      <c r="V178" s="32"/>
      <c r="W178" s="46" t="s">
        <v>262</v>
      </c>
      <c r="X178" s="59" t="s">
        <v>410</v>
      </c>
      <c r="Y178" s="46" t="s">
        <v>281</v>
      </c>
    </row>
    <row r="179" spans="1:26" ht="15.75" thickBot="1">
      <c r="A179" s="12"/>
      <c r="B179" s="30"/>
      <c r="C179" s="47"/>
      <c r="D179" s="49"/>
      <c r="E179" s="37"/>
      <c r="F179" s="32"/>
      <c r="G179" s="47"/>
      <c r="H179" s="49"/>
      <c r="I179" s="37"/>
      <c r="J179" s="32"/>
      <c r="K179" s="47"/>
      <c r="L179" s="49"/>
      <c r="M179" s="37"/>
      <c r="N179" s="32"/>
      <c r="O179" s="47"/>
      <c r="P179" s="49"/>
      <c r="Q179" s="37"/>
      <c r="R179" s="32"/>
      <c r="S179" s="47"/>
      <c r="T179" s="36"/>
      <c r="U179" s="47"/>
      <c r="V179" s="32"/>
      <c r="W179" s="47"/>
      <c r="X179" s="36"/>
      <c r="Y179" s="47"/>
    </row>
    <row r="180" spans="1:26">
      <c r="A180" s="12"/>
      <c r="B180" s="33" t="s">
        <v>411</v>
      </c>
      <c r="C180" s="71"/>
      <c r="D180" s="71"/>
      <c r="E180" s="29"/>
      <c r="F180" s="28"/>
      <c r="G180" s="71"/>
      <c r="H180" s="71"/>
      <c r="I180" s="29"/>
      <c r="J180" s="28"/>
      <c r="K180" s="71"/>
      <c r="L180" s="71"/>
      <c r="M180" s="29"/>
      <c r="N180" s="28"/>
      <c r="O180" s="71"/>
      <c r="P180" s="71"/>
      <c r="Q180" s="29"/>
      <c r="R180" s="28"/>
      <c r="S180" s="71"/>
      <c r="T180" s="71"/>
      <c r="U180" s="29"/>
      <c r="V180" s="28"/>
      <c r="W180" s="91" t="s">
        <v>412</v>
      </c>
      <c r="X180" s="91"/>
      <c r="Y180" s="38" t="s">
        <v>281</v>
      </c>
    </row>
    <row r="181" spans="1:26">
      <c r="A181" s="12"/>
      <c r="B181" s="33"/>
      <c r="C181" s="66"/>
      <c r="D181" s="66"/>
      <c r="E181" s="28"/>
      <c r="F181" s="28"/>
      <c r="G181" s="66"/>
      <c r="H181" s="66"/>
      <c r="I181" s="28"/>
      <c r="J181" s="28"/>
      <c r="K181" s="66"/>
      <c r="L181" s="66"/>
      <c r="M181" s="28"/>
      <c r="N181" s="28"/>
      <c r="O181" s="66"/>
      <c r="P181" s="66"/>
      <c r="Q181" s="28"/>
      <c r="R181" s="28"/>
      <c r="S181" s="66"/>
      <c r="T181" s="66"/>
      <c r="U181" s="28"/>
      <c r="V181" s="28"/>
      <c r="W181" s="44"/>
      <c r="X181" s="44"/>
      <c r="Y181" s="33"/>
    </row>
    <row r="182" spans="1:26" ht="21" customHeight="1">
      <c r="A182" s="12"/>
      <c r="B182" s="30" t="s">
        <v>368</v>
      </c>
      <c r="C182" s="68"/>
      <c r="D182" s="68"/>
      <c r="E182" s="32"/>
      <c r="F182" s="32"/>
      <c r="G182" s="68"/>
      <c r="H182" s="68"/>
      <c r="I182" s="32"/>
      <c r="J182" s="32"/>
      <c r="K182" s="68"/>
      <c r="L182" s="68"/>
      <c r="M182" s="32"/>
      <c r="N182" s="32"/>
      <c r="O182" s="68"/>
      <c r="P182" s="68"/>
      <c r="Q182" s="32"/>
      <c r="R182" s="32"/>
      <c r="S182" s="68"/>
      <c r="T182" s="68"/>
      <c r="U182" s="32"/>
      <c r="V182" s="32"/>
      <c r="W182" s="31">
        <v>5427</v>
      </c>
      <c r="X182" s="31"/>
      <c r="Y182" s="32"/>
    </row>
    <row r="183" spans="1:26">
      <c r="A183" s="12"/>
      <c r="B183" s="30"/>
      <c r="C183" s="68"/>
      <c r="D183" s="68"/>
      <c r="E183" s="32"/>
      <c r="F183" s="32"/>
      <c r="G183" s="68"/>
      <c r="H183" s="68"/>
      <c r="I183" s="32"/>
      <c r="J183" s="32"/>
      <c r="K183" s="68"/>
      <c r="L183" s="68"/>
      <c r="M183" s="32"/>
      <c r="N183" s="32"/>
      <c r="O183" s="68"/>
      <c r="P183" s="68"/>
      <c r="Q183" s="32"/>
      <c r="R183" s="32"/>
      <c r="S183" s="68"/>
      <c r="T183" s="68"/>
      <c r="U183" s="32"/>
      <c r="V183" s="32"/>
      <c r="W183" s="31"/>
      <c r="X183" s="31"/>
      <c r="Y183" s="32"/>
    </row>
    <row r="184" spans="1:26">
      <c r="A184" s="12"/>
      <c r="B184" s="33" t="s">
        <v>370</v>
      </c>
      <c r="C184" s="66"/>
      <c r="D184" s="66"/>
      <c r="E184" s="28"/>
      <c r="F184" s="28"/>
      <c r="G184" s="66"/>
      <c r="H184" s="66"/>
      <c r="I184" s="28"/>
      <c r="J184" s="28"/>
      <c r="K184" s="66"/>
      <c r="L184" s="66"/>
      <c r="M184" s="28"/>
      <c r="N184" s="28"/>
      <c r="O184" s="66"/>
      <c r="P184" s="66"/>
      <c r="Q184" s="28"/>
      <c r="R184" s="28"/>
      <c r="S184" s="66"/>
      <c r="T184" s="66"/>
      <c r="U184" s="28"/>
      <c r="V184" s="28"/>
      <c r="W184" s="34">
        <v>17110</v>
      </c>
      <c r="X184" s="34"/>
      <c r="Y184" s="28"/>
    </row>
    <row r="185" spans="1:26">
      <c r="A185" s="12"/>
      <c r="B185" s="33"/>
      <c r="C185" s="66"/>
      <c r="D185" s="66"/>
      <c r="E185" s="28"/>
      <c r="F185" s="28"/>
      <c r="G185" s="66"/>
      <c r="H185" s="66"/>
      <c r="I185" s="28"/>
      <c r="J185" s="28"/>
      <c r="K185" s="66"/>
      <c r="L185" s="66"/>
      <c r="M185" s="28"/>
      <c r="N185" s="28"/>
      <c r="O185" s="66"/>
      <c r="P185" s="66"/>
      <c r="Q185" s="28"/>
      <c r="R185" s="28"/>
      <c r="S185" s="66"/>
      <c r="T185" s="66"/>
      <c r="U185" s="28"/>
      <c r="V185" s="28"/>
      <c r="W185" s="34"/>
      <c r="X185" s="34"/>
      <c r="Y185" s="28"/>
    </row>
    <row r="186" spans="1:26">
      <c r="A186" s="12"/>
      <c r="B186" s="30" t="s">
        <v>371</v>
      </c>
      <c r="C186" s="68"/>
      <c r="D186" s="68"/>
      <c r="E186" s="32"/>
      <c r="F186" s="32"/>
      <c r="G186" s="68"/>
      <c r="H186" s="68"/>
      <c r="I186" s="32"/>
      <c r="J186" s="32"/>
      <c r="K186" s="68"/>
      <c r="L186" s="68"/>
      <c r="M186" s="32"/>
      <c r="N186" s="32"/>
      <c r="O186" s="68"/>
      <c r="P186" s="68"/>
      <c r="Q186" s="32"/>
      <c r="R186" s="32"/>
      <c r="S186" s="68"/>
      <c r="T186" s="68"/>
      <c r="U186" s="32"/>
      <c r="V186" s="32"/>
      <c r="W186" s="31">
        <v>4549</v>
      </c>
      <c r="X186" s="31"/>
      <c r="Y186" s="32"/>
    </row>
    <row r="187" spans="1:26" ht="15.75" thickBot="1">
      <c r="A187" s="12"/>
      <c r="B187" s="30"/>
      <c r="C187" s="68"/>
      <c r="D187" s="68"/>
      <c r="E187" s="32"/>
      <c r="F187" s="32"/>
      <c r="G187" s="68"/>
      <c r="H187" s="68"/>
      <c r="I187" s="32"/>
      <c r="J187" s="32"/>
      <c r="K187" s="68"/>
      <c r="L187" s="68"/>
      <c r="M187" s="32"/>
      <c r="N187" s="32"/>
      <c r="O187" s="68"/>
      <c r="P187" s="68"/>
      <c r="Q187" s="32"/>
      <c r="R187" s="32"/>
      <c r="S187" s="68"/>
      <c r="T187" s="68"/>
      <c r="U187" s="32"/>
      <c r="V187" s="32"/>
      <c r="W187" s="49"/>
      <c r="X187" s="49"/>
      <c r="Y187" s="37"/>
    </row>
    <row r="188" spans="1:26">
      <c r="A188" s="12"/>
      <c r="B188" s="33" t="s">
        <v>123</v>
      </c>
      <c r="C188" s="66"/>
      <c r="D188" s="66"/>
      <c r="E188" s="28"/>
      <c r="F188" s="28"/>
      <c r="G188" s="66"/>
      <c r="H188" s="66"/>
      <c r="I188" s="28"/>
      <c r="J188" s="28"/>
      <c r="K188" s="66"/>
      <c r="L188" s="66"/>
      <c r="M188" s="28"/>
      <c r="N188" s="28"/>
      <c r="O188" s="66"/>
      <c r="P188" s="66"/>
      <c r="Q188" s="28"/>
      <c r="R188" s="28"/>
      <c r="S188" s="66"/>
      <c r="T188" s="66"/>
      <c r="U188" s="28"/>
      <c r="V188" s="28"/>
      <c r="W188" s="38" t="s">
        <v>262</v>
      </c>
      <c r="X188" s="40">
        <v>6563</v>
      </c>
      <c r="Y188" s="29"/>
    </row>
    <row r="189" spans="1:26" ht="15.75" thickBot="1">
      <c r="A189" s="12"/>
      <c r="B189" s="33"/>
      <c r="C189" s="66"/>
      <c r="D189" s="66"/>
      <c r="E189" s="28"/>
      <c r="F189" s="28"/>
      <c r="G189" s="66"/>
      <c r="H189" s="66"/>
      <c r="I189" s="28"/>
      <c r="J189" s="28"/>
      <c r="K189" s="66"/>
      <c r="L189" s="66"/>
      <c r="M189" s="28"/>
      <c r="N189" s="28"/>
      <c r="O189" s="66"/>
      <c r="P189" s="66"/>
      <c r="Q189" s="28"/>
      <c r="R189" s="28"/>
      <c r="S189" s="66"/>
      <c r="T189" s="66"/>
      <c r="U189" s="28"/>
      <c r="V189" s="28"/>
      <c r="W189" s="50"/>
      <c r="X189" s="51"/>
      <c r="Y189" s="52"/>
    </row>
    <row r="190" spans="1:26" ht="15.75" thickTop="1">
      <c r="A190" s="12"/>
      <c r="B190" s="30" t="s">
        <v>413</v>
      </c>
      <c r="C190" s="30" t="s">
        <v>262</v>
      </c>
      <c r="D190" s="31">
        <v>4949262</v>
      </c>
      <c r="E190" s="32"/>
      <c r="F190" s="32"/>
      <c r="G190" s="30" t="s">
        <v>262</v>
      </c>
      <c r="H190" s="31">
        <v>385987</v>
      </c>
      <c r="I190" s="32"/>
      <c r="J190" s="32"/>
      <c r="K190" s="30" t="s">
        <v>262</v>
      </c>
      <c r="L190" s="31">
        <v>7896</v>
      </c>
      <c r="M190" s="32"/>
      <c r="N190" s="101" t="s">
        <v>396</v>
      </c>
      <c r="O190" s="30" t="s">
        <v>262</v>
      </c>
      <c r="P190" s="31">
        <v>170683</v>
      </c>
      <c r="Q190" s="32"/>
      <c r="R190" s="32"/>
      <c r="S190" s="30" t="s">
        <v>262</v>
      </c>
      <c r="T190" s="31">
        <v>1366620</v>
      </c>
      <c r="U190" s="32"/>
      <c r="V190" s="32"/>
      <c r="W190" s="102" t="s">
        <v>262</v>
      </c>
      <c r="X190" s="103">
        <v>6880448</v>
      </c>
      <c r="Y190" s="104"/>
    </row>
    <row r="191" spans="1:26">
      <c r="A191" s="12"/>
      <c r="B191" s="30"/>
      <c r="C191" s="30"/>
      <c r="D191" s="31"/>
      <c r="E191" s="32"/>
      <c r="F191" s="32"/>
      <c r="G191" s="30"/>
      <c r="H191" s="31"/>
      <c r="I191" s="32"/>
      <c r="J191" s="32"/>
      <c r="K191" s="30"/>
      <c r="L191" s="31"/>
      <c r="M191" s="32"/>
      <c r="N191" s="101"/>
      <c r="O191" s="30"/>
      <c r="P191" s="31"/>
      <c r="Q191" s="32"/>
      <c r="R191" s="32"/>
      <c r="S191" s="30"/>
      <c r="T191" s="31"/>
      <c r="U191" s="32"/>
      <c r="V191" s="32"/>
      <c r="W191" s="30"/>
      <c r="X191" s="31"/>
      <c r="Y191" s="32"/>
    </row>
    <row r="192" spans="1:26">
      <c r="A192" s="12"/>
      <c r="B192" s="107" t="s">
        <v>373</v>
      </c>
      <c r="C192" s="107"/>
      <c r="D192" s="107"/>
      <c r="E192" s="107"/>
      <c r="F192" s="107"/>
      <c r="G192" s="107"/>
      <c r="H192" s="107"/>
      <c r="I192" s="107"/>
      <c r="J192" s="107"/>
      <c r="K192" s="107"/>
      <c r="L192" s="107"/>
      <c r="M192" s="107"/>
      <c r="N192" s="107"/>
      <c r="O192" s="107"/>
      <c r="P192" s="107"/>
      <c r="Q192" s="107"/>
      <c r="R192" s="107"/>
      <c r="S192" s="107"/>
      <c r="T192" s="107"/>
      <c r="U192" s="107"/>
      <c r="V192" s="107"/>
      <c r="W192" s="107"/>
      <c r="X192" s="107"/>
      <c r="Y192" s="107"/>
      <c r="Z192" s="107"/>
    </row>
    <row r="193" spans="1:26">
      <c r="A193" s="12"/>
      <c r="B193" s="107" t="s">
        <v>414</v>
      </c>
      <c r="C193" s="107"/>
      <c r="D193" s="107"/>
      <c r="E193" s="107"/>
      <c r="F193" s="107"/>
      <c r="G193" s="107"/>
      <c r="H193" s="107"/>
      <c r="I193" s="107"/>
      <c r="J193" s="107"/>
      <c r="K193" s="107"/>
      <c r="L193" s="107"/>
      <c r="M193" s="107"/>
      <c r="N193" s="107"/>
      <c r="O193" s="107"/>
      <c r="P193" s="107"/>
      <c r="Q193" s="107"/>
      <c r="R193" s="107"/>
      <c r="S193" s="107"/>
      <c r="T193" s="107"/>
      <c r="U193" s="107"/>
      <c r="V193" s="107"/>
      <c r="W193" s="107"/>
      <c r="X193" s="107"/>
      <c r="Y193" s="107"/>
      <c r="Z193" s="107"/>
    </row>
    <row r="194" spans="1:26">
      <c r="A194" s="12"/>
      <c r="B194" s="107" t="s">
        <v>415</v>
      </c>
      <c r="C194" s="107"/>
      <c r="D194" s="107"/>
      <c r="E194" s="107"/>
      <c r="F194" s="107"/>
      <c r="G194" s="107"/>
      <c r="H194" s="107"/>
      <c r="I194" s="107"/>
      <c r="J194" s="107"/>
      <c r="K194" s="107"/>
      <c r="L194" s="107"/>
      <c r="M194" s="107"/>
      <c r="N194" s="107"/>
      <c r="O194" s="107"/>
      <c r="P194" s="107"/>
      <c r="Q194" s="107"/>
      <c r="R194" s="107"/>
      <c r="S194" s="107"/>
      <c r="T194" s="107"/>
      <c r="U194" s="107"/>
      <c r="V194" s="107"/>
      <c r="W194" s="107"/>
      <c r="X194" s="107"/>
      <c r="Y194" s="107"/>
      <c r="Z194" s="107"/>
    </row>
  </sheetData>
  <mergeCells count="1469">
    <mergeCell ref="B147:Z147"/>
    <mergeCell ref="B192:Z192"/>
    <mergeCell ref="B193:Z193"/>
    <mergeCell ref="B194:Z194"/>
    <mergeCell ref="B6:Z6"/>
    <mergeCell ref="B7:Z7"/>
    <mergeCell ref="B8:Z8"/>
    <mergeCell ref="B51:Z51"/>
    <mergeCell ref="B52:Z52"/>
    <mergeCell ref="B53:Z53"/>
    <mergeCell ref="W190:W191"/>
    <mergeCell ref="X190:X191"/>
    <mergeCell ref="Y190:Y191"/>
    <mergeCell ref="A1:A2"/>
    <mergeCell ref="B1:Z1"/>
    <mergeCell ref="B2:Z2"/>
    <mergeCell ref="B3:Z3"/>
    <mergeCell ref="A4:A194"/>
    <mergeCell ref="B4:Z4"/>
    <mergeCell ref="B5:Z5"/>
    <mergeCell ref="Q190:Q191"/>
    <mergeCell ref="R190:R191"/>
    <mergeCell ref="S190:S191"/>
    <mergeCell ref="T190:T191"/>
    <mergeCell ref="U190:U191"/>
    <mergeCell ref="V190:V191"/>
    <mergeCell ref="K190:K191"/>
    <mergeCell ref="L190:L191"/>
    <mergeCell ref="M190:M191"/>
    <mergeCell ref="N190:N191"/>
    <mergeCell ref="O190:O191"/>
    <mergeCell ref="P190:P191"/>
    <mergeCell ref="Y188:Y189"/>
    <mergeCell ref="B190:B191"/>
    <mergeCell ref="C190:C191"/>
    <mergeCell ref="D190:D191"/>
    <mergeCell ref="E190:E191"/>
    <mergeCell ref="F190:F191"/>
    <mergeCell ref="G190:G191"/>
    <mergeCell ref="H190:H191"/>
    <mergeCell ref="I190:I191"/>
    <mergeCell ref="J190:J191"/>
    <mergeCell ref="R188:R189"/>
    <mergeCell ref="S188:T189"/>
    <mergeCell ref="U188:U189"/>
    <mergeCell ref="V188:V189"/>
    <mergeCell ref="W188:W189"/>
    <mergeCell ref="X188:X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2:N153"/>
    <mergeCell ref="O152:Q153"/>
    <mergeCell ref="R152:R153"/>
    <mergeCell ref="S152:U153"/>
    <mergeCell ref="V152:V153"/>
    <mergeCell ref="W152:Y153"/>
    <mergeCell ref="B152:B153"/>
    <mergeCell ref="C152:E153"/>
    <mergeCell ref="F152:F153"/>
    <mergeCell ref="G152:I153"/>
    <mergeCell ref="J152:J153"/>
    <mergeCell ref="K152:M153"/>
    <mergeCell ref="W141:W142"/>
    <mergeCell ref="X141:X142"/>
    <mergeCell ref="Y141:Y142"/>
    <mergeCell ref="B148:Y148"/>
    <mergeCell ref="B150:B151"/>
    <mergeCell ref="C150:Y151"/>
    <mergeCell ref="B143:Z143"/>
    <mergeCell ref="B144:Z144"/>
    <mergeCell ref="B145:Z145"/>
    <mergeCell ref="B146:Z146"/>
    <mergeCell ref="Q141:Q142"/>
    <mergeCell ref="R141:R142"/>
    <mergeCell ref="S141:S142"/>
    <mergeCell ref="T141:T142"/>
    <mergeCell ref="U141:U142"/>
    <mergeCell ref="V141:V142"/>
    <mergeCell ref="K141:K142"/>
    <mergeCell ref="L141:L142"/>
    <mergeCell ref="M141:M142"/>
    <mergeCell ref="N141:N142"/>
    <mergeCell ref="O141:O142"/>
    <mergeCell ref="P141:P142"/>
    <mergeCell ref="Y139:Y140"/>
    <mergeCell ref="B141:B142"/>
    <mergeCell ref="C141:C142"/>
    <mergeCell ref="D141:D142"/>
    <mergeCell ref="E141:E142"/>
    <mergeCell ref="F141:F142"/>
    <mergeCell ref="G141:G142"/>
    <mergeCell ref="H141:H142"/>
    <mergeCell ref="I141:I142"/>
    <mergeCell ref="J141:J142"/>
    <mergeCell ref="R139:R140"/>
    <mergeCell ref="S139:T140"/>
    <mergeCell ref="U139:U140"/>
    <mergeCell ref="V139:V140"/>
    <mergeCell ref="W139:W140"/>
    <mergeCell ref="X139:X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3:N104"/>
    <mergeCell ref="O103:Q104"/>
    <mergeCell ref="R103:R104"/>
    <mergeCell ref="S103:U104"/>
    <mergeCell ref="V103:V104"/>
    <mergeCell ref="W103:Y104"/>
    <mergeCell ref="B103:B104"/>
    <mergeCell ref="C103:E104"/>
    <mergeCell ref="F103:F104"/>
    <mergeCell ref="G103:I104"/>
    <mergeCell ref="J103:J104"/>
    <mergeCell ref="K103:M104"/>
    <mergeCell ref="X94:X95"/>
    <mergeCell ref="Y94:Y95"/>
    <mergeCell ref="Z94:Z95"/>
    <mergeCell ref="B99:Y99"/>
    <mergeCell ref="B101:B102"/>
    <mergeCell ref="C101:Y102"/>
    <mergeCell ref="B96:Z96"/>
    <mergeCell ref="B97:Z97"/>
    <mergeCell ref="B98:Z98"/>
    <mergeCell ref="K94:M95"/>
    <mergeCell ref="N94:O95"/>
    <mergeCell ref="P94:R95"/>
    <mergeCell ref="S94:S95"/>
    <mergeCell ref="T94:V95"/>
    <mergeCell ref="W94:W95"/>
    <mergeCell ref="S92:S93"/>
    <mergeCell ref="T92:V93"/>
    <mergeCell ref="W92:W93"/>
    <mergeCell ref="X92:Y93"/>
    <mergeCell ref="Z92:Z93"/>
    <mergeCell ref="B94:B95"/>
    <mergeCell ref="C94:E95"/>
    <mergeCell ref="F94:F95"/>
    <mergeCell ref="G94:I95"/>
    <mergeCell ref="J94:J95"/>
    <mergeCell ref="X90:Y91"/>
    <mergeCell ref="Z90:Z91"/>
    <mergeCell ref="B92:B93"/>
    <mergeCell ref="C92:E93"/>
    <mergeCell ref="F92:F93"/>
    <mergeCell ref="G92:I93"/>
    <mergeCell ref="J92:J93"/>
    <mergeCell ref="K92:M93"/>
    <mergeCell ref="N92:O93"/>
    <mergeCell ref="P92:R93"/>
    <mergeCell ref="K90:M91"/>
    <mergeCell ref="N90:O91"/>
    <mergeCell ref="P90:R91"/>
    <mergeCell ref="S90:S91"/>
    <mergeCell ref="T90:V91"/>
    <mergeCell ref="W90:W91"/>
    <mergeCell ref="S88:S89"/>
    <mergeCell ref="T88:V89"/>
    <mergeCell ref="W88:W89"/>
    <mergeCell ref="X88:Y89"/>
    <mergeCell ref="Z88:Z89"/>
    <mergeCell ref="B90:B91"/>
    <mergeCell ref="C90:E91"/>
    <mergeCell ref="F90:F91"/>
    <mergeCell ref="G90:I91"/>
    <mergeCell ref="J90:J91"/>
    <mergeCell ref="X86:Y87"/>
    <mergeCell ref="Z86:Z87"/>
    <mergeCell ref="B88:B89"/>
    <mergeCell ref="C88:E89"/>
    <mergeCell ref="F88:F89"/>
    <mergeCell ref="G88:I89"/>
    <mergeCell ref="J88:J89"/>
    <mergeCell ref="K88:M89"/>
    <mergeCell ref="N88:O89"/>
    <mergeCell ref="P88:R89"/>
    <mergeCell ref="K86:M87"/>
    <mergeCell ref="N86:O87"/>
    <mergeCell ref="P86:R87"/>
    <mergeCell ref="S86:S87"/>
    <mergeCell ref="T86:V87"/>
    <mergeCell ref="W86:W87"/>
    <mergeCell ref="V84:V85"/>
    <mergeCell ref="W84:W85"/>
    <mergeCell ref="X84:X85"/>
    <mergeCell ref="Y84:Y85"/>
    <mergeCell ref="Z84:Z85"/>
    <mergeCell ref="B86:B87"/>
    <mergeCell ref="C86:E87"/>
    <mergeCell ref="F86:F87"/>
    <mergeCell ref="G86:I87"/>
    <mergeCell ref="J86:J87"/>
    <mergeCell ref="P84:P85"/>
    <mergeCell ref="Q84:Q85"/>
    <mergeCell ref="R84:R85"/>
    <mergeCell ref="S84:S85"/>
    <mergeCell ref="T84:T85"/>
    <mergeCell ref="U84:U85"/>
    <mergeCell ref="I84:I85"/>
    <mergeCell ref="J84:J85"/>
    <mergeCell ref="K84:K85"/>
    <mergeCell ref="L84:L85"/>
    <mergeCell ref="M84:M85"/>
    <mergeCell ref="N84:O85"/>
    <mergeCell ref="W82:W83"/>
    <mergeCell ref="X82:Y83"/>
    <mergeCell ref="Z82:Z83"/>
    <mergeCell ref="B84:B85"/>
    <mergeCell ref="C84:C85"/>
    <mergeCell ref="D84:D85"/>
    <mergeCell ref="E84:E85"/>
    <mergeCell ref="F84:F85"/>
    <mergeCell ref="G84:G85"/>
    <mergeCell ref="H84:H85"/>
    <mergeCell ref="N82:O83"/>
    <mergeCell ref="P82:Q83"/>
    <mergeCell ref="R82:R83"/>
    <mergeCell ref="S82:S83"/>
    <mergeCell ref="T82:U83"/>
    <mergeCell ref="V82:V83"/>
    <mergeCell ref="Z80:Z81"/>
    <mergeCell ref="B82:B83"/>
    <mergeCell ref="C82:D83"/>
    <mergeCell ref="E82:E83"/>
    <mergeCell ref="F82:F83"/>
    <mergeCell ref="G82:H83"/>
    <mergeCell ref="I82:I83"/>
    <mergeCell ref="J82:J83"/>
    <mergeCell ref="K82:L83"/>
    <mergeCell ref="M82:M83"/>
    <mergeCell ref="R80:R81"/>
    <mergeCell ref="S80:S81"/>
    <mergeCell ref="T80:U81"/>
    <mergeCell ref="V80:V81"/>
    <mergeCell ref="W80:W81"/>
    <mergeCell ref="X80:Y81"/>
    <mergeCell ref="I80:I81"/>
    <mergeCell ref="J80:J81"/>
    <mergeCell ref="K80:L81"/>
    <mergeCell ref="M80:M81"/>
    <mergeCell ref="N80:O81"/>
    <mergeCell ref="P80:Q81"/>
    <mergeCell ref="T78:U79"/>
    <mergeCell ref="V78:V79"/>
    <mergeCell ref="W78:W79"/>
    <mergeCell ref="X78:Y79"/>
    <mergeCell ref="Z78:Z79"/>
    <mergeCell ref="B80:B81"/>
    <mergeCell ref="C80:D81"/>
    <mergeCell ref="E80:E81"/>
    <mergeCell ref="F80:F81"/>
    <mergeCell ref="G80:H81"/>
    <mergeCell ref="K78:L79"/>
    <mergeCell ref="M78:M79"/>
    <mergeCell ref="N78:O79"/>
    <mergeCell ref="P78:Q79"/>
    <mergeCell ref="R78:R79"/>
    <mergeCell ref="S78:S79"/>
    <mergeCell ref="W76:W77"/>
    <mergeCell ref="X76:Y77"/>
    <mergeCell ref="Z76:Z77"/>
    <mergeCell ref="B78:B79"/>
    <mergeCell ref="C78:D79"/>
    <mergeCell ref="E78:E79"/>
    <mergeCell ref="F78:F79"/>
    <mergeCell ref="G78:H79"/>
    <mergeCell ref="I78:I79"/>
    <mergeCell ref="J78:J79"/>
    <mergeCell ref="N76:O77"/>
    <mergeCell ref="P76:Q77"/>
    <mergeCell ref="R76:R77"/>
    <mergeCell ref="S76:S77"/>
    <mergeCell ref="T76:U77"/>
    <mergeCell ref="V76:V77"/>
    <mergeCell ref="Z74:Z75"/>
    <mergeCell ref="B76:B77"/>
    <mergeCell ref="C76:D77"/>
    <mergeCell ref="E76:E77"/>
    <mergeCell ref="F76:F77"/>
    <mergeCell ref="G76:H77"/>
    <mergeCell ref="I76:I77"/>
    <mergeCell ref="J76:J77"/>
    <mergeCell ref="K76:L77"/>
    <mergeCell ref="M76:M77"/>
    <mergeCell ref="T74:T75"/>
    <mergeCell ref="U74:U75"/>
    <mergeCell ref="V74:V75"/>
    <mergeCell ref="W74:W75"/>
    <mergeCell ref="X74:X75"/>
    <mergeCell ref="Y74:Y75"/>
    <mergeCell ref="M74:M75"/>
    <mergeCell ref="N74:O75"/>
    <mergeCell ref="P74:P75"/>
    <mergeCell ref="Q74:Q75"/>
    <mergeCell ref="R74:R75"/>
    <mergeCell ref="S74:S75"/>
    <mergeCell ref="G74:G75"/>
    <mergeCell ref="H74:H75"/>
    <mergeCell ref="I74:I75"/>
    <mergeCell ref="J74:J75"/>
    <mergeCell ref="K74:K75"/>
    <mergeCell ref="L74:L75"/>
    <mergeCell ref="P72:R73"/>
    <mergeCell ref="S72:S73"/>
    <mergeCell ref="T72:V73"/>
    <mergeCell ref="W72:W73"/>
    <mergeCell ref="X72:Z73"/>
    <mergeCell ref="B74:B75"/>
    <mergeCell ref="C74:C75"/>
    <mergeCell ref="D74:D75"/>
    <mergeCell ref="E74:E75"/>
    <mergeCell ref="F74:F75"/>
    <mergeCell ref="X70:X71"/>
    <mergeCell ref="Y70:Y71"/>
    <mergeCell ref="Z70:Z71"/>
    <mergeCell ref="B72:B73"/>
    <mergeCell ref="C72:E73"/>
    <mergeCell ref="F72:F73"/>
    <mergeCell ref="G72:I73"/>
    <mergeCell ref="J72:J73"/>
    <mergeCell ref="K72:M73"/>
    <mergeCell ref="N72:O73"/>
    <mergeCell ref="R70:R71"/>
    <mergeCell ref="S70:S71"/>
    <mergeCell ref="T70:T71"/>
    <mergeCell ref="U70:U71"/>
    <mergeCell ref="V70:V71"/>
    <mergeCell ref="W70:W71"/>
    <mergeCell ref="K70:K71"/>
    <mergeCell ref="L70:L71"/>
    <mergeCell ref="M70:M71"/>
    <mergeCell ref="N70:O71"/>
    <mergeCell ref="P70:P71"/>
    <mergeCell ref="Q70:Q71"/>
    <mergeCell ref="Z68:Z69"/>
    <mergeCell ref="B70:B71"/>
    <mergeCell ref="C70:C71"/>
    <mergeCell ref="D70:D71"/>
    <mergeCell ref="E70:E71"/>
    <mergeCell ref="F70:F71"/>
    <mergeCell ref="G70:G71"/>
    <mergeCell ref="H70:H71"/>
    <mergeCell ref="I70:I71"/>
    <mergeCell ref="J70:J71"/>
    <mergeCell ref="R68:R69"/>
    <mergeCell ref="S68:S69"/>
    <mergeCell ref="T68:U69"/>
    <mergeCell ref="V68:V69"/>
    <mergeCell ref="W68:W69"/>
    <mergeCell ref="X68:Y69"/>
    <mergeCell ref="J68:J69"/>
    <mergeCell ref="K68:L69"/>
    <mergeCell ref="M68:M69"/>
    <mergeCell ref="N68:N69"/>
    <mergeCell ref="O68:O69"/>
    <mergeCell ref="P68:Q69"/>
    <mergeCell ref="V66:V67"/>
    <mergeCell ref="W66:W67"/>
    <mergeCell ref="X66:Y67"/>
    <mergeCell ref="Z66:Z67"/>
    <mergeCell ref="B68:B69"/>
    <mergeCell ref="C68:D69"/>
    <mergeCell ref="E68:E69"/>
    <mergeCell ref="F68:F69"/>
    <mergeCell ref="G68:H69"/>
    <mergeCell ref="I68:I69"/>
    <mergeCell ref="N66:N67"/>
    <mergeCell ref="O66:O67"/>
    <mergeCell ref="P66:Q67"/>
    <mergeCell ref="R66:R67"/>
    <mergeCell ref="S66:S67"/>
    <mergeCell ref="T66:U67"/>
    <mergeCell ref="Z64:Z65"/>
    <mergeCell ref="B66:B67"/>
    <mergeCell ref="C66:D67"/>
    <mergeCell ref="E66:E67"/>
    <mergeCell ref="F66:F67"/>
    <mergeCell ref="G66:H67"/>
    <mergeCell ref="I66:I67"/>
    <mergeCell ref="J66:J67"/>
    <mergeCell ref="K66:L67"/>
    <mergeCell ref="M66:M67"/>
    <mergeCell ref="R64:R65"/>
    <mergeCell ref="S64:S65"/>
    <mergeCell ref="T64:U65"/>
    <mergeCell ref="V64:V65"/>
    <mergeCell ref="W64:W65"/>
    <mergeCell ref="X64:Y65"/>
    <mergeCell ref="I64:I65"/>
    <mergeCell ref="J64:J65"/>
    <mergeCell ref="K64:L65"/>
    <mergeCell ref="M64:M65"/>
    <mergeCell ref="N64:O65"/>
    <mergeCell ref="P64:Q65"/>
    <mergeCell ref="T62:U63"/>
    <mergeCell ref="V62:V63"/>
    <mergeCell ref="W62:W63"/>
    <mergeCell ref="X62:Y63"/>
    <mergeCell ref="Z62:Z63"/>
    <mergeCell ref="B64:B65"/>
    <mergeCell ref="C64:D65"/>
    <mergeCell ref="E64:E65"/>
    <mergeCell ref="F64:F65"/>
    <mergeCell ref="G64:H65"/>
    <mergeCell ref="K62:L63"/>
    <mergeCell ref="M62:M63"/>
    <mergeCell ref="N62:O63"/>
    <mergeCell ref="P62:Q63"/>
    <mergeCell ref="R62:R63"/>
    <mergeCell ref="S62:S63"/>
    <mergeCell ref="X60:X61"/>
    <mergeCell ref="Y60:Y61"/>
    <mergeCell ref="Z60:Z61"/>
    <mergeCell ref="B62:B63"/>
    <mergeCell ref="C62:D63"/>
    <mergeCell ref="E62:E63"/>
    <mergeCell ref="F62:F63"/>
    <mergeCell ref="G62:H63"/>
    <mergeCell ref="I62:I63"/>
    <mergeCell ref="J62:J63"/>
    <mergeCell ref="R60:R61"/>
    <mergeCell ref="S60:S61"/>
    <mergeCell ref="T60:T61"/>
    <mergeCell ref="U60:U61"/>
    <mergeCell ref="V60:V61"/>
    <mergeCell ref="W60:W61"/>
    <mergeCell ref="K60:K61"/>
    <mergeCell ref="L60:L61"/>
    <mergeCell ref="M60:M61"/>
    <mergeCell ref="N60:O61"/>
    <mergeCell ref="P60:P61"/>
    <mergeCell ref="Q60:Q61"/>
    <mergeCell ref="X58:Z59"/>
    <mergeCell ref="B60:B61"/>
    <mergeCell ref="C60:C61"/>
    <mergeCell ref="D60:D61"/>
    <mergeCell ref="E60:E61"/>
    <mergeCell ref="F60:F61"/>
    <mergeCell ref="G60:G61"/>
    <mergeCell ref="H60:H61"/>
    <mergeCell ref="I60:I61"/>
    <mergeCell ref="J60:J61"/>
    <mergeCell ref="K58:M59"/>
    <mergeCell ref="N58:O59"/>
    <mergeCell ref="P58:R59"/>
    <mergeCell ref="S58:S59"/>
    <mergeCell ref="T58:V59"/>
    <mergeCell ref="W58:W59"/>
    <mergeCell ref="X49:X50"/>
    <mergeCell ref="Y49:Y50"/>
    <mergeCell ref="B54:Z54"/>
    <mergeCell ref="B56:B57"/>
    <mergeCell ref="C56:Z57"/>
    <mergeCell ref="B58:B59"/>
    <mergeCell ref="C58:E59"/>
    <mergeCell ref="F58:F59"/>
    <mergeCell ref="G58:I59"/>
    <mergeCell ref="J58:J59"/>
    <mergeCell ref="N49:N50"/>
    <mergeCell ref="O49:Q50"/>
    <mergeCell ref="R49:R50"/>
    <mergeCell ref="S49:U50"/>
    <mergeCell ref="V49:V50"/>
    <mergeCell ref="W49:W50"/>
    <mergeCell ref="S47:U48"/>
    <mergeCell ref="V47:V48"/>
    <mergeCell ref="W47:X48"/>
    <mergeCell ref="Y47:Y48"/>
    <mergeCell ref="B49:B50"/>
    <mergeCell ref="C49:E50"/>
    <mergeCell ref="F49:F50"/>
    <mergeCell ref="G49:I50"/>
    <mergeCell ref="J49:J50"/>
    <mergeCell ref="K49:M50"/>
    <mergeCell ref="Y45:Y46"/>
    <mergeCell ref="B47:B48"/>
    <mergeCell ref="C47:E48"/>
    <mergeCell ref="F47:F48"/>
    <mergeCell ref="G47:I48"/>
    <mergeCell ref="J47:J48"/>
    <mergeCell ref="K47:M48"/>
    <mergeCell ref="N47:N48"/>
    <mergeCell ref="O47:Q48"/>
    <mergeCell ref="R47:R48"/>
    <mergeCell ref="N45:N46"/>
    <mergeCell ref="O45:Q46"/>
    <mergeCell ref="R45:R46"/>
    <mergeCell ref="S45:U46"/>
    <mergeCell ref="V45:V46"/>
    <mergeCell ref="W45:X46"/>
    <mergeCell ref="S43:U44"/>
    <mergeCell ref="V43:V44"/>
    <mergeCell ref="W43:X44"/>
    <mergeCell ref="Y43:Y44"/>
    <mergeCell ref="B45:B46"/>
    <mergeCell ref="C45:E46"/>
    <mergeCell ref="F45:F46"/>
    <mergeCell ref="G45:I46"/>
    <mergeCell ref="J45:J46"/>
    <mergeCell ref="K45:M46"/>
    <mergeCell ref="Y41:Y42"/>
    <mergeCell ref="B43:B44"/>
    <mergeCell ref="C43:E44"/>
    <mergeCell ref="F43:F44"/>
    <mergeCell ref="G43:I44"/>
    <mergeCell ref="J43:J44"/>
    <mergeCell ref="K43:M44"/>
    <mergeCell ref="N43:N44"/>
    <mergeCell ref="O43:Q44"/>
    <mergeCell ref="R43:R44"/>
    <mergeCell ref="N41:N42"/>
    <mergeCell ref="O41:Q42"/>
    <mergeCell ref="R41:R42"/>
    <mergeCell ref="S41:U42"/>
    <mergeCell ref="V41:V42"/>
    <mergeCell ref="W41:X42"/>
    <mergeCell ref="B41:B42"/>
    <mergeCell ref="C41:E42"/>
    <mergeCell ref="F41:F42"/>
    <mergeCell ref="G41:I42"/>
    <mergeCell ref="J41:J42"/>
    <mergeCell ref="K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V29:V30"/>
    <mergeCell ref="W29:W30"/>
    <mergeCell ref="X29:X30"/>
    <mergeCell ref="Y29:Y30"/>
    <mergeCell ref="B31:B32"/>
    <mergeCell ref="C31:D32"/>
    <mergeCell ref="E31:E32"/>
    <mergeCell ref="F31:F32"/>
    <mergeCell ref="G31:H32"/>
    <mergeCell ref="I31:I32"/>
    <mergeCell ref="P29:P30"/>
    <mergeCell ref="Q29:Q30"/>
    <mergeCell ref="R29:R30"/>
    <mergeCell ref="S29:S30"/>
    <mergeCell ref="T29:T30"/>
    <mergeCell ref="U29:U30"/>
    <mergeCell ref="J29:J30"/>
    <mergeCell ref="K29:K30"/>
    <mergeCell ref="L29:L30"/>
    <mergeCell ref="M29:M30"/>
    <mergeCell ref="N29:N30"/>
    <mergeCell ref="O29:O30"/>
    <mergeCell ref="W27:X28"/>
    <mergeCell ref="Y27:Y28"/>
    <mergeCell ref="B29:B30"/>
    <mergeCell ref="C29:C30"/>
    <mergeCell ref="D29:D30"/>
    <mergeCell ref="E29:E30"/>
    <mergeCell ref="F29:F30"/>
    <mergeCell ref="G29:G30"/>
    <mergeCell ref="H29:H30"/>
    <mergeCell ref="I29:I30"/>
    <mergeCell ref="K27:M28"/>
    <mergeCell ref="N27:N28"/>
    <mergeCell ref="O27:Q28"/>
    <mergeCell ref="R27:R28"/>
    <mergeCell ref="S27:U28"/>
    <mergeCell ref="V27:V28"/>
    <mergeCell ref="U25:U26"/>
    <mergeCell ref="V25:V26"/>
    <mergeCell ref="W25:W26"/>
    <mergeCell ref="X25:X26"/>
    <mergeCell ref="Y25:Y26"/>
    <mergeCell ref="B27:B28"/>
    <mergeCell ref="C27:E28"/>
    <mergeCell ref="F27:F28"/>
    <mergeCell ref="G27:I28"/>
    <mergeCell ref="J27:J28"/>
    <mergeCell ref="O25:O26"/>
    <mergeCell ref="P25:P26"/>
    <mergeCell ref="Q25:Q26"/>
    <mergeCell ref="R25:R26"/>
    <mergeCell ref="S25:S26"/>
    <mergeCell ref="T25:T26"/>
    <mergeCell ref="I25:I26"/>
    <mergeCell ref="J25:J26"/>
    <mergeCell ref="K25:K26"/>
    <mergeCell ref="L25:L26"/>
    <mergeCell ref="M25:M26"/>
    <mergeCell ref="N25:N26"/>
    <mergeCell ref="V23:V24"/>
    <mergeCell ref="W23:X24"/>
    <mergeCell ref="Y23:Y24"/>
    <mergeCell ref="B25:B26"/>
    <mergeCell ref="C25:C26"/>
    <mergeCell ref="D25:D26"/>
    <mergeCell ref="E25:E26"/>
    <mergeCell ref="F25:F26"/>
    <mergeCell ref="G25:G26"/>
    <mergeCell ref="H25:H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O13:Q14"/>
    <mergeCell ref="R13:R14"/>
    <mergeCell ref="S13:U14"/>
    <mergeCell ref="V13:V14"/>
    <mergeCell ref="W13:Y14"/>
    <mergeCell ref="B15:B16"/>
    <mergeCell ref="C15:C16"/>
    <mergeCell ref="D15:D16"/>
    <mergeCell ref="E15:E16"/>
    <mergeCell ref="F15:F16"/>
    <mergeCell ref="B9:Y9"/>
    <mergeCell ref="B11:B12"/>
    <mergeCell ref="C11:Y12"/>
    <mergeCell ref="B13:B14"/>
    <mergeCell ref="C13:E14"/>
    <mergeCell ref="F13:F14"/>
    <mergeCell ref="G13:I14"/>
    <mergeCell ref="J13:J14"/>
    <mergeCell ref="K13:M14"/>
    <mergeCell ref="N13:N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2.7109375" customWidth="1"/>
    <col min="4" max="4" width="9.28515625" customWidth="1"/>
    <col min="5" max="6" width="13.140625" customWidth="1"/>
    <col min="7" max="7" width="2.85546875" customWidth="1"/>
    <col min="8" max="8" width="10" customWidth="1"/>
    <col min="9" max="9" width="2.28515625" customWidth="1"/>
    <col min="10" max="10" width="13.140625" customWidth="1"/>
    <col min="11" max="11" width="3.28515625" customWidth="1"/>
    <col min="12" max="12" width="9.28515625" customWidth="1"/>
    <col min="13" max="13" width="2.5703125" customWidth="1"/>
    <col min="14" max="14" width="13.140625" customWidth="1"/>
    <col min="15" max="15" width="3.85546875" customWidth="1"/>
    <col min="16" max="16" width="13.7109375" customWidth="1"/>
    <col min="17" max="17" width="3" customWidth="1"/>
  </cols>
  <sheetData>
    <row r="1" spans="1:17" ht="15" customHeight="1">
      <c r="A1" s="7" t="s">
        <v>8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7</v>
      </c>
      <c r="B3" s="73" t="s">
        <v>7</v>
      </c>
      <c r="C3" s="73"/>
      <c r="D3" s="73"/>
      <c r="E3" s="73"/>
      <c r="F3" s="73"/>
      <c r="G3" s="73"/>
      <c r="H3" s="73"/>
      <c r="I3" s="73"/>
      <c r="J3" s="73"/>
      <c r="K3" s="73"/>
      <c r="L3" s="73"/>
      <c r="M3" s="73"/>
      <c r="N3" s="73"/>
      <c r="O3" s="73"/>
      <c r="P3" s="73"/>
      <c r="Q3" s="73"/>
    </row>
    <row r="4" spans="1:17" ht="15" customHeight="1">
      <c r="A4" s="12" t="s">
        <v>849</v>
      </c>
      <c r="B4" s="73" t="s">
        <v>7</v>
      </c>
      <c r="C4" s="73"/>
      <c r="D4" s="73"/>
      <c r="E4" s="73"/>
      <c r="F4" s="73"/>
      <c r="G4" s="73"/>
      <c r="H4" s="73"/>
      <c r="I4" s="73"/>
      <c r="J4" s="73"/>
      <c r="K4" s="73"/>
      <c r="L4" s="73"/>
      <c r="M4" s="73"/>
      <c r="N4" s="73"/>
      <c r="O4" s="73"/>
      <c r="P4" s="73"/>
      <c r="Q4" s="73"/>
    </row>
    <row r="5" spans="1:17">
      <c r="A5" s="12"/>
      <c r="B5" s="75" t="s">
        <v>419</v>
      </c>
      <c r="C5" s="75"/>
      <c r="D5" s="75"/>
      <c r="E5" s="75"/>
      <c r="F5" s="75"/>
      <c r="G5" s="75"/>
      <c r="H5" s="75"/>
      <c r="I5" s="75"/>
      <c r="J5" s="75"/>
      <c r="K5" s="75"/>
      <c r="L5" s="75"/>
      <c r="M5" s="75"/>
      <c r="N5" s="75"/>
      <c r="O5" s="75"/>
      <c r="P5" s="75"/>
      <c r="Q5" s="75"/>
    </row>
    <row r="6" spans="1:17">
      <c r="A6" s="12"/>
      <c r="B6" s="26"/>
      <c r="C6" s="26"/>
      <c r="D6" s="26"/>
      <c r="E6" s="26"/>
      <c r="F6" s="26"/>
      <c r="G6" s="26"/>
      <c r="H6" s="26"/>
      <c r="I6" s="26"/>
      <c r="J6" s="26"/>
      <c r="K6" s="26"/>
      <c r="L6" s="26"/>
      <c r="M6" s="26"/>
      <c r="N6" s="26"/>
      <c r="O6" s="26"/>
      <c r="P6" s="26"/>
      <c r="Q6" s="26"/>
    </row>
    <row r="7" spans="1:17">
      <c r="A7" s="12"/>
      <c r="B7" s="17"/>
      <c r="C7" s="17"/>
      <c r="D7" s="17"/>
      <c r="E7" s="17"/>
      <c r="F7" s="17"/>
      <c r="G7" s="17"/>
      <c r="H7" s="17"/>
      <c r="I7" s="17"/>
      <c r="J7" s="17"/>
      <c r="K7" s="17"/>
      <c r="L7" s="17"/>
      <c r="M7" s="17"/>
      <c r="N7" s="17"/>
      <c r="O7" s="17"/>
      <c r="P7" s="17"/>
      <c r="Q7" s="17"/>
    </row>
    <row r="8" spans="1:17" ht="15.75" thickBot="1">
      <c r="A8" s="12"/>
      <c r="B8" s="18"/>
      <c r="C8" s="70">
        <v>41912</v>
      </c>
      <c r="D8" s="70"/>
      <c r="E8" s="70"/>
      <c r="F8" s="70"/>
      <c r="G8" s="70"/>
      <c r="H8" s="70"/>
      <c r="I8" s="70"/>
      <c r="J8" s="70"/>
      <c r="K8" s="70"/>
      <c r="L8" s="70"/>
      <c r="M8" s="70"/>
      <c r="N8" s="70"/>
      <c r="O8" s="70"/>
      <c r="P8" s="70"/>
      <c r="Q8" s="70"/>
    </row>
    <row r="9" spans="1:17">
      <c r="A9" s="12"/>
      <c r="B9" s="28"/>
      <c r="C9" s="65" t="s">
        <v>420</v>
      </c>
      <c r="D9" s="65"/>
      <c r="E9" s="65"/>
      <c r="F9" s="29"/>
      <c r="G9" s="65" t="s">
        <v>422</v>
      </c>
      <c r="H9" s="65"/>
      <c r="I9" s="65"/>
      <c r="J9" s="29"/>
      <c r="K9" s="65" t="s">
        <v>422</v>
      </c>
      <c r="L9" s="65"/>
      <c r="M9" s="65"/>
      <c r="N9" s="29"/>
      <c r="O9" s="65" t="s">
        <v>425</v>
      </c>
      <c r="P9" s="65"/>
      <c r="Q9" s="65"/>
    </row>
    <row r="10" spans="1:17" ht="15.75" thickBot="1">
      <c r="A10" s="12"/>
      <c r="B10" s="28"/>
      <c r="C10" s="56" t="s">
        <v>421</v>
      </c>
      <c r="D10" s="56"/>
      <c r="E10" s="56"/>
      <c r="F10" s="28"/>
      <c r="G10" s="56" t="s">
        <v>423</v>
      </c>
      <c r="H10" s="56"/>
      <c r="I10" s="56"/>
      <c r="J10" s="28"/>
      <c r="K10" s="56" t="s">
        <v>424</v>
      </c>
      <c r="L10" s="56"/>
      <c r="M10" s="56"/>
      <c r="N10" s="28"/>
      <c r="O10" s="56"/>
      <c r="P10" s="56"/>
      <c r="Q10" s="56"/>
    </row>
    <row r="11" spans="1:17">
      <c r="A11" s="12"/>
      <c r="B11" s="109" t="s">
        <v>426</v>
      </c>
      <c r="C11" s="46" t="s">
        <v>262</v>
      </c>
      <c r="D11" s="48">
        <v>10352</v>
      </c>
      <c r="E11" s="43"/>
      <c r="F11" s="32"/>
      <c r="G11" s="46" t="s">
        <v>262</v>
      </c>
      <c r="H11" s="59">
        <v>140</v>
      </c>
      <c r="I11" s="43"/>
      <c r="J11" s="32"/>
      <c r="K11" s="46" t="s">
        <v>262</v>
      </c>
      <c r="L11" s="59" t="s">
        <v>427</v>
      </c>
      <c r="M11" s="46" t="s">
        <v>281</v>
      </c>
      <c r="N11" s="32"/>
      <c r="O11" s="46" t="s">
        <v>262</v>
      </c>
      <c r="P11" s="48">
        <v>10455</v>
      </c>
      <c r="Q11" s="43"/>
    </row>
    <row r="12" spans="1:17">
      <c r="A12" s="12"/>
      <c r="B12" s="109"/>
      <c r="C12" s="30"/>
      <c r="D12" s="31"/>
      <c r="E12" s="32"/>
      <c r="F12" s="32"/>
      <c r="G12" s="30"/>
      <c r="H12" s="35"/>
      <c r="I12" s="32"/>
      <c r="J12" s="32"/>
      <c r="K12" s="30"/>
      <c r="L12" s="35"/>
      <c r="M12" s="30"/>
      <c r="N12" s="32"/>
      <c r="O12" s="30"/>
      <c r="P12" s="31"/>
      <c r="Q12" s="32"/>
    </row>
    <row r="13" spans="1:17">
      <c r="A13" s="12"/>
      <c r="B13" s="33" t="s">
        <v>428</v>
      </c>
      <c r="C13" s="34">
        <v>6375</v>
      </c>
      <c r="D13" s="34"/>
      <c r="E13" s="28"/>
      <c r="F13" s="28"/>
      <c r="G13" s="44">
        <v>84</v>
      </c>
      <c r="H13" s="44"/>
      <c r="I13" s="28"/>
      <c r="J13" s="28"/>
      <c r="K13" s="44" t="s">
        <v>429</v>
      </c>
      <c r="L13" s="44"/>
      <c r="M13" s="33" t="s">
        <v>281</v>
      </c>
      <c r="N13" s="28"/>
      <c r="O13" s="34">
        <v>6444</v>
      </c>
      <c r="P13" s="34"/>
      <c r="Q13" s="28"/>
    </row>
    <row r="14" spans="1:17">
      <c r="A14" s="12"/>
      <c r="B14" s="33"/>
      <c r="C14" s="34"/>
      <c r="D14" s="34"/>
      <c r="E14" s="28"/>
      <c r="F14" s="28"/>
      <c r="G14" s="44"/>
      <c r="H14" s="44"/>
      <c r="I14" s="28"/>
      <c r="J14" s="28"/>
      <c r="K14" s="44"/>
      <c r="L14" s="44"/>
      <c r="M14" s="33"/>
      <c r="N14" s="28"/>
      <c r="O14" s="34"/>
      <c r="P14" s="34"/>
      <c r="Q14" s="28"/>
    </row>
    <row r="15" spans="1:17">
      <c r="A15" s="12"/>
      <c r="B15" s="30" t="s">
        <v>430</v>
      </c>
      <c r="C15" s="35">
        <v>100</v>
      </c>
      <c r="D15" s="35"/>
      <c r="E15" s="32"/>
      <c r="F15" s="32"/>
      <c r="G15" s="35" t="s">
        <v>316</v>
      </c>
      <c r="H15" s="35"/>
      <c r="I15" s="32"/>
      <c r="J15" s="32"/>
      <c r="K15" s="35" t="s">
        <v>316</v>
      </c>
      <c r="L15" s="35"/>
      <c r="M15" s="32"/>
      <c r="N15" s="32"/>
      <c r="O15" s="35">
        <v>100</v>
      </c>
      <c r="P15" s="35"/>
      <c r="Q15" s="32"/>
    </row>
    <row r="16" spans="1:17">
      <c r="A16" s="12"/>
      <c r="B16" s="30"/>
      <c r="C16" s="35"/>
      <c r="D16" s="35"/>
      <c r="E16" s="32"/>
      <c r="F16" s="32"/>
      <c r="G16" s="35"/>
      <c r="H16" s="35"/>
      <c r="I16" s="32"/>
      <c r="J16" s="32"/>
      <c r="K16" s="35"/>
      <c r="L16" s="35"/>
      <c r="M16" s="32"/>
      <c r="N16" s="32"/>
      <c r="O16" s="35"/>
      <c r="P16" s="35"/>
      <c r="Q16" s="32"/>
    </row>
    <row r="17" spans="1:17">
      <c r="A17" s="12"/>
      <c r="B17" s="33" t="s">
        <v>431</v>
      </c>
      <c r="C17" s="44">
        <v>62</v>
      </c>
      <c r="D17" s="44"/>
      <c r="E17" s="28"/>
      <c r="F17" s="28"/>
      <c r="G17" s="44">
        <v>3</v>
      </c>
      <c r="H17" s="44"/>
      <c r="I17" s="28"/>
      <c r="J17" s="28"/>
      <c r="K17" s="44" t="s">
        <v>316</v>
      </c>
      <c r="L17" s="44"/>
      <c r="M17" s="28"/>
      <c r="N17" s="28"/>
      <c r="O17" s="44">
        <v>65</v>
      </c>
      <c r="P17" s="44"/>
      <c r="Q17" s="28"/>
    </row>
    <row r="18" spans="1:17" ht="15.75" thickBot="1">
      <c r="A18" s="12"/>
      <c r="B18" s="33"/>
      <c r="C18" s="45"/>
      <c r="D18" s="45"/>
      <c r="E18" s="42"/>
      <c r="F18" s="28"/>
      <c r="G18" s="45"/>
      <c r="H18" s="45"/>
      <c r="I18" s="42"/>
      <c r="J18" s="28"/>
      <c r="K18" s="45"/>
      <c r="L18" s="45"/>
      <c r="M18" s="42"/>
      <c r="N18" s="28"/>
      <c r="O18" s="45"/>
      <c r="P18" s="45"/>
      <c r="Q18" s="42"/>
    </row>
    <row r="19" spans="1:17">
      <c r="A19" s="12"/>
      <c r="B19" s="32"/>
      <c r="C19" s="46" t="s">
        <v>262</v>
      </c>
      <c r="D19" s="48">
        <v>16889</v>
      </c>
      <c r="E19" s="43"/>
      <c r="F19" s="32"/>
      <c r="G19" s="46" t="s">
        <v>262</v>
      </c>
      <c r="H19" s="59">
        <v>227</v>
      </c>
      <c r="I19" s="43"/>
      <c r="J19" s="32"/>
      <c r="K19" s="46" t="s">
        <v>262</v>
      </c>
      <c r="L19" s="59" t="s">
        <v>432</v>
      </c>
      <c r="M19" s="46" t="s">
        <v>281</v>
      </c>
      <c r="N19" s="32"/>
      <c r="O19" s="46" t="s">
        <v>262</v>
      </c>
      <c r="P19" s="48">
        <v>17064</v>
      </c>
      <c r="Q19" s="43"/>
    </row>
    <row r="20" spans="1:17" ht="15.75" thickBot="1">
      <c r="A20" s="12"/>
      <c r="B20" s="32"/>
      <c r="C20" s="58"/>
      <c r="D20" s="61"/>
      <c r="E20" s="62"/>
      <c r="F20" s="32"/>
      <c r="G20" s="58"/>
      <c r="H20" s="60"/>
      <c r="I20" s="62"/>
      <c r="J20" s="32"/>
      <c r="K20" s="58"/>
      <c r="L20" s="60"/>
      <c r="M20" s="58"/>
      <c r="N20" s="32"/>
      <c r="O20" s="58"/>
      <c r="P20" s="61"/>
      <c r="Q20" s="62"/>
    </row>
    <row r="21" spans="1:17" ht="15.75" thickTop="1">
      <c r="A21" s="12"/>
      <c r="B21" s="26"/>
      <c r="C21" s="26"/>
      <c r="D21" s="26"/>
      <c r="E21" s="26"/>
      <c r="F21" s="26"/>
      <c r="G21" s="26"/>
      <c r="H21" s="26"/>
      <c r="I21" s="26"/>
      <c r="J21" s="26"/>
      <c r="K21" s="26"/>
      <c r="L21" s="26"/>
      <c r="M21" s="26"/>
      <c r="N21" s="26"/>
      <c r="O21" s="26"/>
      <c r="P21" s="26"/>
      <c r="Q21" s="26"/>
    </row>
    <row r="22" spans="1:17">
      <c r="A22" s="12"/>
      <c r="B22" s="17"/>
      <c r="C22" s="17"/>
      <c r="D22" s="17"/>
      <c r="E22" s="17"/>
      <c r="F22" s="17"/>
      <c r="G22" s="17"/>
      <c r="H22" s="17"/>
      <c r="I22" s="17"/>
      <c r="J22" s="17"/>
      <c r="K22" s="17"/>
      <c r="L22" s="17"/>
      <c r="M22" s="17"/>
      <c r="N22" s="17"/>
      <c r="O22" s="17"/>
      <c r="P22" s="17"/>
      <c r="Q22" s="17"/>
    </row>
    <row r="23" spans="1:17" ht="15.75" thickBot="1">
      <c r="A23" s="12"/>
      <c r="B23" s="18"/>
      <c r="C23" s="70">
        <v>41639</v>
      </c>
      <c r="D23" s="70"/>
      <c r="E23" s="70"/>
      <c r="F23" s="70"/>
      <c r="G23" s="70"/>
      <c r="H23" s="70"/>
      <c r="I23" s="70"/>
      <c r="J23" s="70"/>
      <c r="K23" s="70"/>
      <c r="L23" s="70"/>
      <c r="M23" s="70"/>
      <c r="N23" s="70"/>
      <c r="O23" s="70"/>
      <c r="P23" s="70"/>
      <c r="Q23" s="70"/>
    </row>
    <row r="24" spans="1:17">
      <c r="A24" s="12"/>
      <c r="B24" s="28"/>
      <c r="C24" s="65" t="s">
        <v>420</v>
      </c>
      <c r="D24" s="65"/>
      <c r="E24" s="65"/>
      <c r="F24" s="29"/>
      <c r="G24" s="65" t="s">
        <v>422</v>
      </c>
      <c r="H24" s="65"/>
      <c r="I24" s="65"/>
      <c r="J24" s="29"/>
      <c r="K24" s="65" t="s">
        <v>422</v>
      </c>
      <c r="L24" s="65"/>
      <c r="M24" s="65"/>
      <c r="N24" s="29"/>
      <c r="O24" s="65" t="s">
        <v>425</v>
      </c>
      <c r="P24" s="65"/>
      <c r="Q24" s="65"/>
    </row>
    <row r="25" spans="1:17" ht="15.75" thickBot="1">
      <c r="A25" s="12"/>
      <c r="B25" s="28"/>
      <c r="C25" s="56" t="s">
        <v>421</v>
      </c>
      <c r="D25" s="56"/>
      <c r="E25" s="56"/>
      <c r="F25" s="28"/>
      <c r="G25" s="56" t="s">
        <v>423</v>
      </c>
      <c r="H25" s="56"/>
      <c r="I25" s="56"/>
      <c r="J25" s="28"/>
      <c r="K25" s="56" t="s">
        <v>424</v>
      </c>
      <c r="L25" s="56"/>
      <c r="M25" s="56"/>
      <c r="N25" s="28"/>
      <c r="O25" s="56"/>
      <c r="P25" s="56"/>
      <c r="Q25" s="56"/>
    </row>
    <row r="26" spans="1:17">
      <c r="A26" s="12"/>
      <c r="B26" s="109" t="s">
        <v>426</v>
      </c>
      <c r="C26" s="46" t="s">
        <v>262</v>
      </c>
      <c r="D26" s="48">
        <v>11965</v>
      </c>
      <c r="E26" s="43"/>
      <c r="F26" s="32"/>
      <c r="G26" s="46" t="s">
        <v>262</v>
      </c>
      <c r="H26" s="59">
        <v>140</v>
      </c>
      <c r="I26" s="43"/>
      <c r="J26" s="32"/>
      <c r="K26" s="46" t="s">
        <v>262</v>
      </c>
      <c r="L26" s="59" t="s">
        <v>433</v>
      </c>
      <c r="M26" s="46" t="s">
        <v>281</v>
      </c>
      <c r="N26" s="32"/>
      <c r="O26" s="46" t="s">
        <v>262</v>
      </c>
      <c r="P26" s="48">
        <v>11989</v>
      </c>
      <c r="Q26" s="43"/>
    </row>
    <row r="27" spans="1:17">
      <c r="A27" s="12"/>
      <c r="B27" s="109"/>
      <c r="C27" s="30"/>
      <c r="D27" s="31"/>
      <c r="E27" s="32"/>
      <c r="F27" s="32"/>
      <c r="G27" s="30"/>
      <c r="H27" s="35"/>
      <c r="I27" s="32"/>
      <c r="J27" s="32"/>
      <c r="K27" s="30"/>
      <c r="L27" s="35"/>
      <c r="M27" s="30"/>
      <c r="N27" s="32"/>
      <c r="O27" s="30"/>
      <c r="P27" s="31"/>
      <c r="Q27" s="32"/>
    </row>
    <row r="28" spans="1:17">
      <c r="A28" s="12"/>
      <c r="B28" s="33" t="s">
        <v>428</v>
      </c>
      <c r="C28" s="34">
        <v>5567</v>
      </c>
      <c r="D28" s="34"/>
      <c r="E28" s="28"/>
      <c r="F28" s="28"/>
      <c r="G28" s="44">
        <v>71</v>
      </c>
      <c r="H28" s="44"/>
      <c r="I28" s="28"/>
      <c r="J28" s="28"/>
      <c r="K28" s="44" t="s">
        <v>434</v>
      </c>
      <c r="L28" s="44"/>
      <c r="M28" s="33" t="s">
        <v>281</v>
      </c>
      <c r="N28" s="28"/>
      <c r="O28" s="34">
        <v>5596</v>
      </c>
      <c r="P28" s="34"/>
      <c r="Q28" s="28"/>
    </row>
    <row r="29" spans="1:17">
      <c r="A29" s="12"/>
      <c r="B29" s="33"/>
      <c r="C29" s="34"/>
      <c r="D29" s="34"/>
      <c r="E29" s="28"/>
      <c r="F29" s="28"/>
      <c r="G29" s="44"/>
      <c r="H29" s="44"/>
      <c r="I29" s="28"/>
      <c r="J29" s="28"/>
      <c r="K29" s="44"/>
      <c r="L29" s="44"/>
      <c r="M29" s="33"/>
      <c r="N29" s="28"/>
      <c r="O29" s="34"/>
      <c r="P29" s="34"/>
      <c r="Q29" s="28"/>
    </row>
    <row r="30" spans="1:17">
      <c r="A30" s="12"/>
      <c r="B30" s="30" t="s">
        <v>430</v>
      </c>
      <c r="C30" s="35">
        <v>100</v>
      </c>
      <c r="D30" s="35"/>
      <c r="E30" s="32"/>
      <c r="F30" s="32"/>
      <c r="G30" s="35" t="s">
        <v>316</v>
      </c>
      <c r="H30" s="35"/>
      <c r="I30" s="32"/>
      <c r="J30" s="32"/>
      <c r="K30" s="35" t="s">
        <v>316</v>
      </c>
      <c r="L30" s="35"/>
      <c r="M30" s="32"/>
      <c r="N30" s="32"/>
      <c r="O30" s="35">
        <v>100</v>
      </c>
      <c r="P30" s="35"/>
      <c r="Q30" s="32"/>
    </row>
    <row r="31" spans="1:17">
      <c r="A31" s="12"/>
      <c r="B31" s="30"/>
      <c r="C31" s="35"/>
      <c r="D31" s="35"/>
      <c r="E31" s="32"/>
      <c r="F31" s="32"/>
      <c r="G31" s="35"/>
      <c r="H31" s="35"/>
      <c r="I31" s="32"/>
      <c r="J31" s="32"/>
      <c r="K31" s="35"/>
      <c r="L31" s="35"/>
      <c r="M31" s="32"/>
      <c r="N31" s="32"/>
      <c r="O31" s="35"/>
      <c r="P31" s="35"/>
      <c r="Q31" s="32"/>
    </row>
    <row r="32" spans="1:17">
      <c r="A32" s="12"/>
      <c r="B32" s="33" t="s">
        <v>431</v>
      </c>
      <c r="C32" s="44">
        <v>76</v>
      </c>
      <c r="D32" s="44"/>
      <c r="E32" s="28"/>
      <c r="F32" s="28"/>
      <c r="G32" s="44">
        <v>2</v>
      </c>
      <c r="H32" s="44"/>
      <c r="I32" s="28"/>
      <c r="J32" s="28"/>
      <c r="K32" s="44" t="s">
        <v>316</v>
      </c>
      <c r="L32" s="44"/>
      <c r="M32" s="28"/>
      <c r="N32" s="28"/>
      <c r="O32" s="44">
        <v>78</v>
      </c>
      <c r="P32" s="44"/>
      <c r="Q32" s="28"/>
    </row>
    <row r="33" spans="1:17" ht="15.75" thickBot="1">
      <c r="A33" s="12"/>
      <c r="B33" s="33"/>
      <c r="C33" s="45"/>
      <c r="D33" s="45"/>
      <c r="E33" s="42"/>
      <c r="F33" s="28"/>
      <c r="G33" s="45"/>
      <c r="H33" s="45"/>
      <c r="I33" s="42"/>
      <c r="J33" s="28"/>
      <c r="K33" s="45"/>
      <c r="L33" s="45"/>
      <c r="M33" s="42"/>
      <c r="N33" s="28"/>
      <c r="O33" s="45"/>
      <c r="P33" s="45"/>
      <c r="Q33" s="42"/>
    </row>
    <row r="34" spans="1:17">
      <c r="A34" s="12"/>
      <c r="B34" s="32"/>
      <c r="C34" s="46" t="s">
        <v>262</v>
      </c>
      <c r="D34" s="48">
        <v>17708</v>
      </c>
      <c r="E34" s="43"/>
      <c r="F34" s="32"/>
      <c r="G34" s="46" t="s">
        <v>262</v>
      </c>
      <c r="H34" s="59">
        <v>213</v>
      </c>
      <c r="I34" s="43"/>
      <c r="J34" s="32"/>
      <c r="K34" s="46" t="s">
        <v>262</v>
      </c>
      <c r="L34" s="59" t="s">
        <v>435</v>
      </c>
      <c r="M34" s="46" t="s">
        <v>281</v>
      </c>
      <c r="N34" s="32"/>
      <c r="O34" s="46" t="s">
        <v>262</v>
      </c>
      <c r="P34" s="48">
        <v>17763</v>
      </c>
      <c r="Q34" s="43"/>
    </row>
    <row r="35" spans="1:17" ht="15.75" thickBot="1">
      <c r="A35" s="12"/>
      <c r="B35" s="32"/>
      <c r="C35" s="58"/>
      <c r="D35" s="61"/>
      <c r="E35" s="62"/>
      <c r="F35" s="32"/>
      <c r="G35" s="58"/>
      <c r="H35" s="60"/>
      <c r="I35" s="62"/>
      <c r="J35" s="32"/>
      <c r="K35" s="58"/>
      <c r="L35" s="60"/>
      <c r="M35" s="58"/>
      <c r="N35" s="32"/>
      <c r="O35" s="58"/>
      <c r="P35" s="61"/>
      <c r="Q35" s="62"/>
    </row>
    <row r="36" spans="1:17" ht="15.75" thickTop="1">
      <c r="A36" s="12" t="s">
        <v>850</v>
      </c>
      <c r="B36" s="73" t="s">
        <v>7</v>
      </c>
      <c r="C36" s="73"/>
      <c r="D36" s="73"/>
      <c r="E36" s="73"/>
      <c r="F36" s="73"/>
      <c r="G36" s="73"/>
      <c r="H36" s="73"/>
      <c r="I36" s="73"/>
      <c r="J36" s="73"/>
      <c r="K36" s="73"/>
      <c r="L36" s="73"/>
      <c r="M36" s="73"/>
      <c r="N36" s="73"/>
      <c r="O36" s="73"/>
      <c r="P36" s="73"/>
      <c r="Q36" s="73"/>
    </row>
    <row r="37" spans="1:17">
      <c r="A37" s="12"/>
      <c r="B37" s="75" t="s">
        <v>436</v>
      </c>
      <c r="C37" s="75"/>
      <c r="D37" s="75"/>
      <c r="E37" s="75"/>
      <c r="F37" s="75"/>
      <c r="G37" s="75"/>
      <c r="H37" s="75"/>
      <c r="I37" s="75"/>
      <c r="J37" s="75"/>
      <c r="K37" s="75"/>
      <c r="L37" s="75"/>
      <c r="M37" s="75"/>
      <c r="N37" s="75"/>
      <c r="O37" s="75"/>
      <c r="P37" s="75"/>
      <c r="Q37" s="75"/>
    </row>
    <row r="38" spans="1:17">
      <c r="A38" s="12"/>
      <c r="B38" s="26"/>
      <c r="C38" s="26"/>
      <c r="D38" s="26"/>
      <c r="E38" s="26"/>
      <c r="F38" s="26"/>
      <c r="G38" s="26"/>
      <c r="H38" s="26"/>
      <c r="I38" s="26"/>
      <c r="J38" s="26"/>
      <c r="K38" s="26"/>
      <c r="L38" s="26"/>
      <c r="M38" s="26"/>
      <c r="N38" s="26"/>
      <c r="O38" s="26"/>
      <c r="P38" s="26"/>
      <c r="Q38" s="26"/>
    </row>
    <row r="39" spans="1:17">
      <c r="A39" s="12"/>
      <c r="B39" s="17"/>
      <c r="C39" s="17"/>
      <c r="D39" s="17"/>
      <c r="E39" s="17"/>
      <c r="F39" s="17"/>
      <c r="G39" s="17"/>
      <c r="H39" s="17"/>
      <c r="I39" s="17"/>
      <c r="J39" s="17"/>
      <c r="K39" s="17"/>
      <c r="L39" s="17"/>
      <c r="M39" s="17"/>
      <c r="N39" s="17"/>
      <c r="O39" s="17"/>
      <c r="P39" s="17"/>
      <c r="Q39" s="17"/>
    </row>
    <row r="40" spans="1:17" ht="15.75" thickBot="1">
      <c r="A40" s="12"/>
      <c r="B40" s="18"/>
      <c r="C40" s="70">
        <v>41912</v>
      </c>
      <c r="D40" s="70"/>
      <c r="E40" s="70"/>
      <c r="F40" s="70"/>
      <c r="G40" s="70"/>
      <c r="H40" s="70"/>
      <c r="I40" s="70"/>
      <c r="J40" s="70"/>
      <c r="K40" s="70"/>
      <c r="L40" s="70"/>
      <c r="M40" s="70"/>
      <c r="N40" s="70"/>
      <c r="O40" s="70"/>
      <c r="P40" s="70"/>
      <c r="Q40" s="70"/>
    </row>
    <row r="41" spans="1:17" ht="15.75" thickBot="1">
      <c r="A41" s="12"/>
      <c r="B41" s="20"/>
      <c r="C41" s="57" t="s">
        <v>437</v>
      </c>
      <c r="D41" s="57"/>
      <c r="E41" s="57"/>
      <c r="F41" s="57"/>
      <c r="G41" s="57"/>
      <c r="H41" s="57"/>
      <c r="I41" s="57"/>
      <c r="J41" s="20"/>
      <c r="K41" s="57" t="s">
        <v>438</v>
      </c>
      <c r="L41" s="57"/>
      <c r="M41" s="57"/>
      <c r="N41" s="57"/>
      <c r="O41" s="57"/>
      <c r="P41" s="57"/>
      <c r="Q41" s="57"/>
    </row>
    <row r="42" spans="1:17">
      <c r="A42" s="12"/>
      <c r="B42" s="32"/>
      <c r="C42" s="111" t="s">
        <v>425</v>
      </c>
      <c r="D42" s="111"/>
      <c r="E42" s="111"/>
      <c r="F42" s="43"/>
      <c r="G42" s="111" t="s">
        <v>422</v>
      </c>
      <c r="H42" s="111"/>
      <c r="I42" s="111"/>
      <c r="J42" s="32"/>
      <c r="K42" s="111" t="s">
        <v>425</v>
      </c>
      <c r="L42" s="111"/>
      <c r="M42" s="111"/>
      <c r="N42" s="43"/>
      <c r="O42" s="111" t="s">
        <v>439</v>
      </c>
      <c r="P42" s="111"/>
      <c r="Q42" s="111"/>
    </row>
    <row r="43" spans="1:17" ht="15.75" thickBot="1">
      <c r="A43" s="12"/>
      <c r="B43" s="32"/>
      <c r="C43" s="27"/>
      <c r="D43" s="27"/>
      <c r="E43" s="27"/>
      <c r="F43" s="32"/>
      <c r="G43" s="27" t="s">
        <v>424</v>
      </c>
      <c r="H43" s="27"/>
      <c r="I43" s="27"/>
      <c r="J43" s="32"/>
      <c r="K43" s="27"/>
      <c r="L43" s="27"/>
      <c r="M43" s="27"/>
      <c r="N43" s="32"/>
      <c r="O43" s="27"/>
      <c r="P43" s="27"/>
      <c r="Q43" s="27"/>
    </row>
    <row r="44" spans="1:17">
      <c r="A44" s="12"/>
      <c r="B44" s="100" t="s">
        <v>426</v>
      </c>
      <c r="C44" s="38" t="s">
        <v>262</v>
      </c>
      <c r="D44" s="40">
        <v>1409</v>
      </c>
      <c r="E44" s="29"/>
      <c r="F44" s="28"/>
      <c r="G44" s="38" t="s">
        <v>262</v>
      </c>
      <c r="H44" s="91" t="s">
        <v>440</v>
      </c>
      <c r="I44" s="38" t="s">
        <v>281</v>
      </c>
      <c r="J44" s="28"/>
      <c r="K44" s="38" t="s">
        <v>262</v>
      </c>
      <c r="L44" s="40">
        <v>2805</v>
      </c>
      <c r="M44" s="29"/>
      <c r="N44" s="28"/>
      <c r="O44" s="38" t="s">
        <v>262</v>
      </c>
      <c r="P44" s="91" t="s">
        <v>441</v>
      </c>
      <c r="Q44" s="38" t="s">
        <v>281</v>
      </c>
    </row>
    <row r="45" spans="1:17">
      <c r="A45" s="12"/>
      <c r="B45" s="100"/>
      <c r="C45" s="33"/>
      <c r="D45" s="34"/>
      <c r="E45" s="28"/>
      <c r="F45" s="28"/>
      <c r="G45" s="33"/>
      <c r="H45" s="44"/>
      <c r="I45" s="33"/>
      <c r="J45" s="28"/>
      <c r="K45" s="33"/>
      <c r="L45" s="34"/>
      <c r="M45" s="28"/>
      <c r="N45" s="28"/>
      <c r="O45" s="33"/>
      <c r="P45" s="44"/>
      <c r="Q45" s="33"/>
    </row>
    <row r="46" spans="1:17">
      <c r="A46" s="12"/>
      <c r="B46" s="30" t="s">
        <v>428</v>
      </c>
      <c r="C46" s="31">
        <v>1895</v>
      </c>
      <c r="D46" s="31"/>
      <c r="E46" s="32"/>
      <c r="F46" s="32"/>
      <c r="G46" s="35" t="s">
        <v>442</v>
      </c>
      <c r="H46" s="35"/>
      <c r="I46" s="30" t="s">
        <v>281</v>
      </c>
      <c r="J46" s="32"/>
      <c r="K46" s="35">
        <v>631</v>
      </c>
      <c r="L46" s="35"/>
      <c r="M46" s="32"/>
      <c r="N46" s="32"/>
      <c r="O46" s="35" t="s">
        <v>443</v>
      </c>
      <c r="P46" s="35"/>
      <c r="Q46" s="30" t="s">
        <v>281</v>
      </c>
    </row>
    <row r="47" spans="1:17">
      <c r="A47" s="12"/>
      <c r="B47" s="30"/>
      <c r="C47" s="31"/>
      <c r="D47" s="31"/>
      <c r="E47" s="32"/>
      <c r="F47" s="32"/>
      <c r="G47" s="35"/>
      <c r="H47" s="35"/>
      <c r="I47" s="30"/>
      <c r="J47" s="32"/>
      <c r="K47" s="35"/>
      <c r="L47" s="35"/>
      <c r="M47" s="32"/>
      <c r="N47" s="32"/>
      <c r="O47" s="35"/>
      <c r="P47" s="35"/>
      <c r="Q47" s="30"/>
    </row>
    <row r="48" spans="1:17">
      <c r="A48" s="12"/>
      <c r="B48" s="33" t="s">
        <v>431</v>
      </c>
      <c r="C48" s="44" t="s">
        <v>316</v>
      </c>
      <c r="D48" s="44"/>
      <c r="E48" s="28"/>
      <c r="F48" s="28"/>
      <c r="G48" s="44" t="s">
        <v>316</v>
      </c>
      <c r="H48" s="44"/>
      <c r="I48" s="28"/>
      <c r="J48" s="28"/>
      <c r="K48" s="44">
        <v>2</v>
      </c>
      <c r="L48" s="44"/>
      <c r="M48" s="28"/>
      <c r="N48" s="28"/>
      <c r="O48" s="44" t="s">
        <v>316</v>
      </c>
      <c r="P48" s="44"/>
      <c r="Q48" s="28"/>
    </row>
    <row r="49" spans="1:17" ht="15.75" thickBot="1">
      <c r="A49" s="12"/>
      <c r="B49" s="33"/>
      <c r="C49" s="45"/>
      <c r="D49" s="45"/>
      <c r="E49" s="42"/>
      <c r="F49" s="28"/>
      <c r="G49" s="45"/>
      <c r="H49" s="45"/>
      <c r="I49" s="42"/>
      <c r="J49" s="28"/>
      <c r="K49" s="45"/>
      <c r="L49" s="45"/>
      <c r="M49" s="42"/>
      <c r="N49" s="28"/>
      <c r="O49" s="45"/>
      <c r="P49" s="45"/>
      <c r="Q49" s="42"/>
    </row>
    <row r="50" spans="1:17">
      <c r="A50" s="12"/>
      <c r="B50" s="112" t="s">
        <v>148</v>
      </c>
      <c r="C50" s="46" t="s">
        <v>262</v>
      </c>
      <c r="D50" s="48">
        <v>3304</v>
      </c>
      <c r="E50" s="43"/>
      <c r="F50" s="32"/>
      <c r="G50" s="46" t="s">
        <v>262</v>
      </c>
      <c r="H50" s="59" t="s">
        <v>444</v>
      </c>
      <c r="I50" s="46" t="s">
        <v>281</v>
      </c>
      <c r="J50" s="32"/>
      <c r="K50" s="46" t="s">
        <v>262</v>
      </c>
      <c r="L50" s="48">
        <v>3438</v>
      </c>
      <c r="M50" s="43"/>
      <c r="N50" s="32"/>
      <c r="O50" s="46" t="s">
        <v>262</v>
      </c>
      <c r="P50" s="59" t="s">
        <v>445</v>
      </c>
      <c r="Q50" s="46" t="s">
        <v>281</v>
      </c>
    </row>
    <row r="51" spans="1:17" ht="15.75" thickBot="1">
      <c r="A51" s="12"/>
      <c r="B51" s="112"/>
      <c r="C51" s="58"/>
      <c r="D51" s="61"/>
      <c r="E51" s="62"/>
      <c r="F51" s="32"/>
      <c r="G51" s="58"/>
      <c r="H51" s="60"/>
      <c r="I51" s="58"/>
      <c r="J51" s="32"/>
      <c r="K51" s="58"/>
      <c r="L51" s="61"/>
      <c r="M51" s="62"/>
      <c r="N51" s="32"/>
      <c r="O51" s="58"/>
      <c r="P51" s="60"/>
      <c r="Q51" s="58"/>
    </row>
    <row r="52" spans="1:17" ht="15.75" thickTop="1">
      <c r="A52" s="12"/>
      <c r="B52" s="26"/>
      <c r="C52" s="26"/>
      <c r="D52" s="26"/>
      <c r="E52" s="26"/>
      <c r="F52" s="26"/>
      <c r="G52" s="26"/>
      <c r="H52" s="26"/>
      <c r="I52" s="26"/>
      <c r="J52" s="26"/>
      <c r="K52" s="26"/>
      <c r="L52" s="26"/>
      <c r="M52" s="26"/>
      <c r="N52" s="26"/>
      <c r="O52" s="26"/>
      <c r="P52" s="26"/>
      <c r="Q52" s="26"/>
    </row>
    <row r="53" spans="1:17">
      <c r="A53" s="12"/>
      <c r="B53" s="17"/>
      <c r="C53" s="17"/>
      <c r="D53" s="17"/>
      <c r="E53" s="17"/>
      <c r="F53" s="17"/>
      <c r="G53" s="17"/>
      <c r="H53" s="17"/>
      <c r="I53" s="17"/>
      <c r="J53" s="17"/>
      <c r="K53" s="17"/>
      <c r="L53" s="17"/>
      <c r="M53" s="17"/>
      <c r="N53" s="17"/>
      <c r="O53" s="17"/>
      <c r="P53" s="17"/>
      <c r="Q53" s="17"/>
    </row>
    <row r="54" spans="1:17" ht="15.75" thickBot="1">
      <c r="A54" s="12"/>
      <c r="B54" s="18"/>
      <c r="C54" s="70">
        <v>41639</v>
      </c>
      <c r="D54" s="70"/>
      <c r="E54" s="70"/>
      <c r="F54" s="70"/>
      <c r="G54" s="70"/>
      <c r="H54" s="70"/>
      <c r="I54" s="70"/>
      <c r="J54" s="70"/>
      <c r="K54" s="70"/>
      <c r="L54" s="70"/>
      <c r="M54" s="70"/>
      <c r="N54" s="70"/>
      <c r="O54" s="70"/>
      <c r="P54" s="70"/>
      <c r="Q54" s="70"/>
    </row>
    <row r="55" spans="1:17" ht="15.75" thickBot="1">
      <c r="A55" s="12"/>
      <c r="B55" s="20"/>
      <c r="C55" s="57" t="s">
        <v>437</v>
      </c>
      <c r="D55" s="57"/>
      <c r="E55" s="57"/>
      <c r="F55" s="57"/>
      <c r="G55" s="57"/>
      <c r="H55" s="57"/>
      <c r="I55" s="57"/>
      <c r="J55" s="20"/>
      <c r="K55" s="57" t="s">
        <v>438</v>
      </c>
      <c r="L55" s="57"/>
      <c r="M55" s="57"/>
      <c r="N55" s="57"/>
      <c r="O55" s="57"/>
      <c r="P55" s="57"/>
      <c r="Q55" s="57"/>
    </row>
    <row r="56" spans="1:17">
      <c r="A56" s="12"/>
      <c r="B56" s="32"/>
      <c r="C56" s="111" t="s">
        <v>425</v>
      </c>
      <c r="D56" s="111"/>
      <c r="E56" s="111"/>
      <c r="F56" s="43"/>
      <c r="G56" s="111" t="s">
        <v>422</v>
      </c>
      <c r="H56" s="111"/>
      <c r="I56" s="111"/>
      <c r="J56" s="32"/>
      <c r="K56" s="111" t="s">
        <v>425</v>
      </c>
      <c r="L56" s="111"/>
      <c r="M56" s="111"/>
      <c r="N56" s="43"/>
      <c r="O56" s="111" t="s">
        <v>439</v>
      </c>
      <c r="P56" s="111"/>
      <c r="Q56" s="111"/>
    </row>
    <row r="57" spans="1:17" ht="15.75" thickBot="1">
      <c r="A57" s="12"/>
      <c r="B57" s="32"/>
      <c r="C57" s="27"/>
      <c r="D57" s="27"/>
      <c r="E57" s="27"/>
      <c r="F57" s="32"/>
      <c r="G57" s="27" t="s">
        <v>424</v>
      </c>
      <c r="H57" s="27"/>
      <c r="I57" s="27"/>
      <c r="J57" s="32"/>
      <c r="K57" s="27"/>
      <c r="L57" s="27"/>
      <c r="M57" s="27"/>
      <c r="N57" s="32"/>
      <c r="O57" s="27"/>
      <c r="P57" s="27"/>
      <c r="Q57" s="27"/>
    </row>
    <row r="58" spans="1:17">
      <c r="A58" s="12"/>
      <c r="B58" s="100" t="s">
        <v>426</v>
      </c>
      <c r="C58" s="38" t="s">
        <v>262</v>
      </c>
      <c r="D58" s="40">
        <v>5543</v>
      </c>
      <c r="E58" s="29"/>
      <c r="F58" s="28"/>
      <c r="G58" s="38" t="s">
        <v>262</v>
      </c>
      <c r="H58" s="91" t="s">
        <v>446</v>
      </c>
      <c r="I58" s="38" t="s">
        <v>281</v>
      </c>
      <c r="J58" s="28"/>
      <c r="K58" s="38" t="s">
        <v>262</v>
      </c>
      <c r="L58" s="91">
        <v>854</v>
      </c>
      <c r="M58" s="29"/>
      <c r="N58" s="28"/>
      <c r="O58" s="38" t="s">
        <v>262</v>
      </c>
      <c r="P58" s="91" t="s">
        <v>447</v>
      </c>
      <c r="Q58" s="38" t="s">
        <v>281</v>
      </c>
    </row>
    <row r="59" spans="1:17">
      <c r="A59" s="12"/>
      <c r="B59" s="100"/>
      <c r="C59" s="33"/>
      <c r="D59" s="34"/>
      <c r="E59" s="28"/>
      <c r="F59" s="28"/>
      <c r="G59" s="33"/>
      <c r="H59" s="44"/>
      <c r="I59" s="33"/>
      <c r="J59" s="28"/>
      <c r="K59" s="33"/>
      <c r="L59" s="44"/>
      <c r="M59" s="28"/>
      <c r="N59" s="28"/>
      <c r="O59" s="33"/>
      <c r="P59" s="44"/>
      <c r="Q59" s="33"/>
    </row>
    <row r="60" spans="1:17">
      <c r="A60" s="12"/>
      <c r="B60" s="30" t="s">
        <v>428</v>
      </c>
      <c r="C60" s="31">
        <v>2253</v>
      </c>
      <c r="D60" s="31"/>
      <c r="E60" s="32"/>
      <c r="F60" s="32"/>
      <c r="G60" s="35" t="s">
        <v>434</v>
      </c>
      <c r="H60" s="35"/>
      <c r="I60" s="30" t="s">
        <v>281</v>
      </c>
      <c r="J60" s="32"/>
      <c r="K60" s="35">
        <v>67</v>
      </c>
      <c r="L60" s="35"/>
      <c r="M60" s="32"/>
      <c r="N60" s="32"/>
      <c r="O60" s="35" t="s">
        <v>316</v>
      </c>
      <c r="P60" s="35"/>
      <c r="Q60" s="32"/>
    </row>
    <row r="61" spans="1:17">
      <c r="A61" s="12"/>
      <c r="B61" s="30"/>
      <c r="C61" s="31"/>
      <c r="D61" s="31"/>
      <c r="E61" s="32"/>
      <c r="F61" s="32"/>
      <c r="G61" s="35"/>
      <c r="H61" s="35"/>
      <c r="I61" s="30"/>
      <c r="J61" s="32"/>
      <c r="K61" s="35"/>
      <c r="L61" s="35"/>
      <c r="M61" s="32"/>
      <c r="N61" s="32"/>
      <c r="O61" s="35"/>
      <c r="P61" s="35"/>
      <c r="Q61" s="32"/>
    </row>
    <row r="62" spans="1:17">
      <c r="A62" s="12"/>
      <c r="B62" s="33" t="s">
        <v>431</v>
      </c>
      <c r="C62" s="44" t="s">
        <v>316</v>
      </c>
      <c r="D62" s="44"/>
      <c r="E62" s="28"/>
      <c r="F62" s="28"/>
      <c r="G62" s="44" t="s">
        <v>316</v>
      </c>
      <c r="H62" s="44"/>
      <c r="I62" s="28"/>
      <c r="J62" s="28"/>
      <c r="K62" s="44">
        <v>2</v>
      </c>
      <c r="L62" s="44"/>
      <c r="M62" s="28"/>
      <c r="N62" s="28"/>
      <c r="O62" s="44" t="s">
        <v>316</v>
      </c>
      <c r="P62" s="44"/>
      <c r="Q62" s="28"/>
    </row>
    <row r="63" spans="1:17" ht="15.75" thickBot="1">
      <c r="A63" s="12"/>
      <c r="B63" s="33"/>
      <c r="C63" s="45"/>
      <c r="D63" s="45"/>
      <c r="E63" s="42"/>
      <c r="F63" s="28"/>
      <c r="G63" s="45"/>
      <c r="H63" s="45"/>
      <c r="I63" s="42"/>
      <c r="J63" s="28"/>
      <c r="K63" s="45"/>
      <c r="L63" s="45"/>
      <c r="M63" s="42"/>
      <c r="N63" s="28"/>
      <c r="O63" s="45"/>
      <c r="P63" s="45"/>
      <c r="Q63" s="42"/>
    </row>
    <row r="64" spans="1:17">
      <c r="A64" s="12"/>
      <c r="B64" s="112" t="s">
        <v>148</v>
      </c>
      <c r="C64" s="46" t="s">
        <v>262</v>
      </c>
      <c r="D64" s="48">
        <v>7796</v>
      </c>
      <c r="E64" s="43"/>
      <c r="F64" s="32"/>
      <c r="G64" s="46" t="s">
        <v>262</v>
      </c>
      <c r="H64" s="59" t="s">
        <v>448</v>
      </c>
      <c r="I64" s="46" t="s">
        <v>281</v>
      </c>
      <c r="J64" s="32"/>
      <c r="K64" s="46" t="s">
        <v>262</v>
      </c>
      <c r="L64" s="59">
        <v>923</v>
      </c>
      <c r="M64" s="43"/>
      <c r="N64" s="32"/>
      <c r="O64" s="46" t="s">
        <v>262</v>
      </c>
      <c r="P64" s="59" t="s">
        <v>447</v>
      </c>
      <c r="Q64" s="46" t="s">
        <v>281</v>
      </c>
    </row>
    <row r="65" spans="1:17" ht="15.75" thickBot="1">
      <c r="A65" s="12"/>
      <c r="B65" s="112"/>
      <c r="C65" s="58"/>
      <c r="D65" s="61"/>
      <c r="E65" s="62"/>
      <c r="F65" s="32"/>
      <c r="G65" s="58"/>
      <c r="H65" s="60"/>
      <c r="I65" s="58"/>
      <c r="J65" s="32"/>
      <c r="K65" s="58"/>
      <c r="L65" s="60"/>
      <c r="M65" s="62"/>
      <c r="N65" s="32"/>
      <c r="O65" s="58"/>
      <c r="P65" s="60"/>
      <c r="Q65" s="58"/>
    </row>
    <row r="66" spans="1:17" ht="15.75" thickTop="1">
      <c r="A66" s="12" t="s">
        <v>851</v>
      </c>
      <c r="B66" s="73" t="s">
        <v>7</v>
      </c>
      <c r="C66" s="73"/>
      <c r="D66" s="73"/>
      <c r="E66" s="73"/>
      <c r="F66" s="73"/>
      <c r="G66" s="73"/>
      <c r="H66" s="73"/>
      <c r="I66" s="73"/>
      <c r="J66" s="73"/>
      <c r="K66" s="73"/>
      <c r="L66" s="73"/>
      <c r="M66" s="73"/>
      <c r="N66" s="73"/>
      <c r="O66" s="73"/>
      <c r="P66" s="73"/>
      <c r="Q66" s="73"/>
    </row>
    <row r="67" spans="1:17">
      <c r="A67" s="12"/>
      <c r="B67" s="75" t="s">
        <v>852</v>
      </c>
      <c r="C67" s="75"/>
      <c r="D67" s="75"/>
      <c r="E67" s="75"/>
      <c r="F67" s="75"/>
      <c r="G67" s="75"/>
      <c r="H67" s="75"/>
      <c r="I67" s="75"/>
      <c r="J67" s="75"/>
      <c r="K67" s="75"/>
      <c r="L67" s="75"/>
      <c r="M67" s="75"/>
      <c r="N67" s="75"/>
      <c r="O67" s="75"/>
      <c r="P67" s="75"/>
      <c r="Q67" s="75"/>
    </row>
    <row r="68" spans="1:17">
      <c r="A68" s="12"/>
      <c r="B68" s="26"/>
      <c r="C68" s="26"/>
      <c r="D68" s="26"/>
      <c r="E68" s="26"/>
      <c r="F68" s="26"/>
      <c r="G68" s="26"/>
      <c r="H68" s="26"/>
      <c r="I68" s="26"/>
    </row>
    <row r="69" spans="1:17">
      <c r="A69" s="12"/>
      <c r="B69" s="17"/>
      <c r="C69" s="17"/>
      <c r="D69" s="17"/>
      <c r="E69" s="17"/>
      <c r="F69" s="17"/>
      <c r="G69" s="17"/>
      <c r="H69" s="17"/>
      <c r="I69" s="17"/>
    </row>
    <row r="70" spans="1:17" ht="15.75" thickBot="1">
      <c r="A70" s="12"/>
      <c r="B70" s="18"/>
      <c r="C70" s="27" t="s">
        <v>451</v>
      </c>
      <c r="D70" s="27"/>
      <c r="E70" s="27"/>
      <c r="F70" s="18"/>
      <c r="G70" s="27" t="s">
        <v>425</v>
      </c>
      <c r="H70" s="27"/>
      <c r="I70" s="27"/>
    </row>
    <row r="71" spans="1:17">
      <c r="A71" s="12"/>
      <c r="B71" s="33" t="s">
        <v>452</v>
      </c>
      <c r="C71" s="38" t="s">
        <v>262</v>
      </c>
      <c r="D71" s="40">
        <v>1361</v>
      </c>
      <c r="E71" s="29"/>
      <c r="F71" s="28"/>
      <c r="G71" s="38" t="s">
        <v>262</v>
      </c>
      <c r="H71" s="40">
        <v>1362</v>
      </c>
      <c r="I71" s="29"/>
    </row>
    <row r="72" spans="1:17">
      <c r="A72" s="12"/>
      <c r="B72" s="33"/>
      <c r="C72" s="33"/>
      <c r="D72" s="34"/>
      <c r="E72" s="28"/>
      <c r="F72" s="28"/>
      <c r="G72" s="33"/>
      <c r="H72" s="34"/>
      <c r="I72" s="28"/>
    </row>
    <row r="73" spans="1:17">
      <c r="A73" s="12"/>
      <c r="B73" s="30" t="s">
        <v>453</v>
      </c>
      <c r="C73" s="31">
        <v>10503</v>
      </c>
      <c r="D73" s="31"/>
      <c r="E73" s="32"/>
      <c r="F73" s="32"/>
      <c r="G73" s="31">
        <v>10626</v>
      </c>
      <c r="H73" s="31"/>
      <c r="I73" s="32"/>
    </row>
    <row r="74" spans="1:17">
      <c r="A74" s="12"/>
      <c r="B74" s="30"/>
      <c r="C74" s="31"/>
      <c r="D74" s="31"/>
      <c r="E74" s="32"/>
      <c r="F74" s="32"/>
      <c r="G74" s="31"/>
      <c r="H74" s="31"/>
      <c r="I74" s="32"/>
    </row>
    <row r="75" spans="1:17">
      <c r="A75" s="12"/>
      <c r="B75" s="33" t="s">
        <v>454</v>
      </c>
      <c r="C75" s="34">
        <v>4424</v>
      </c>
      <c r="D75" s="34"/>
      <c r="E75" s="28"/>
      <c r="F75" s="28"/>
      <c r="G75" s="34">
        <v>4440</v>
      </c>
      <c r="H75" s="34"/>
      <c r="I75" s="28"/>
    </row>
    <row r="76" spans="1:17">
      <c r="A76" s="12"/>
      <c r="B76" s="33"/>
      <c r="C76" s="34"/>
      <c r="D76" s="34"/>
      <c r="E76" s="28"/>
      <c r="F76" s="28"/>
      <c r="G76" s="34"/>
      <c r="H76" s="34"/>
      <c r="I76" s="28"/>
    </row>
    <row r="77" spans="1:17">
      <c r="A77" s="12"/>
      <c r="B77" s="30" t="s">
        <v>455</v>
      </c>
      <c r="C77" s="35">
        <v>539</v>
      </c>
      <c r="D77" s="35"/>
      <c r="E77" s="32"/>
      <c r="F77" s="32"/>
      <c r="G77" s="35">
        <v>571</v>
      </c>
      <c r="H77" s="35"/>
      <c r="I77" s="32"/>
    </row>
    <row r="78" spans="1:17">
      <c r="A78" s="12"/>
      <c r="B78" s="30"/>
      <c r="C78" s="35"/>
      <c r="D78" s="35"/>
      <c r="E78" s="32"/>
      <c r="F78" s="32"/>
      <c r="G78" s="35"/>
      <c r="H78" s="35"/>
      <c r="I78" s="32"/>
    </row>
    <row r="79" spans="1:17">
      <c r="A79" s="12"/>
      <c r="B79" s="33" t="s">
        <v>431</v>
      </c>
      <c r="C79" s="44">
        <v>62</v>
      </c>
      <c r="D79" s="44"/>
      <c r="E79" s="28"/>
      <c r="F79" s="28"/>
      <c r="G79" s="44">
        <v>65</v>
      </c>
      <c r="H79" s="44"/>
      <c r="I79" s="28"/>
    </row>
    <row r="80" spans="1:17" ht="15.75" thickBot="1">
      <c r="A80" s="12"/>
      <c r="B80" s="33"/>
      <c r="C80" s="45"/>
      <c r="D80" s="45"/>
      <c r="E80" s="42"/>
      <c r="F80" s="28"/>
      <c r="G80" s="45"/>
      <c r="H80" s="45"/>
      <c r="I80" s="42"/>
    </row>
    <row r="81" spans="1:9">
      <c r="A81" s="12"/>
      <c r="B81" s="32"/>
      <c r="C81" s="46" t="s">
        <v>262</v>
      </c>
      <c r="D81" s="48">
        <v>16889</v>
      </c>
      <c r="E81" s="43"/>
      <c r="F81" s="32"/>
      <c r="G81" s="46" t="s">
        <v>262</v>
      </c>
      <c r="H81" s="48">
        <v>17064</v>
      </c>
      <c r="I81" s="43"/>
    </row>
    <row r="82" spans="1:9" ht="15.75" thickBot="1">
      <c r="A82" s="12"/>
      <c r="B82" s="32"/>
      <c r="C82" s="58"/>
      <c r="D82" s="61"/>
      <c r="E82" s="62"/>
      <c r="F82" s="32"/>
      <c r="G82" s="58"/>
      <c r="H82" s="61"/>
      <c r="I82" s="62"/>
    </row>
    <row r="83" spans="1:9" ht="15.75" thickTop="1"/>
  </sheetData>
  <mergeCells count="356">
    <mergeCell ref="A66:A82"/>
    <mergeCell ref="B66:Q66"/>
    <mergeCell ref="B67:Q67"/>
    <mergeCell ref="H81:H82"/>
    <mergeCell ref="I81:I82"/>
    <mergeCell ref="A1:A2"/>
    <mergeCell ref="B1:Q1"/>
    <mergeCell ref="B2:Q2"/>
    <mergeCell ref="B3:Q3"/>
    <mergeCell ref="A4:A35"/>
    <mergeCell ref="B4:Q4"/>
    <mergeCell ref="B5:Q5"/>
    <mergeCell ref="A36:A65"/>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N64:N65"/>
    <mergeCell ref="O64:O65"/>
    <mergeCell ref="P64:P65"/>
    <mergeCell ref="Q64:Q65"/>
    <mergeCell ref="B68:I68"/>
    <mergeCell ref="C70:E70"/>
    <mergeCell ref="G70:I70"/>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M60:M61"/>
    <mergeCell ref="N60:N61"/>
    <mergeCell ref="O60:P61"/>
    <mergeCell ref="Q60:Q61"/>
    <mergeCell ref="B62:B63"/>
    <mergeCell ref="C62:D63"/>
    <mergeCell ref="E62:E63"/>
    <mergeCell ref="F62:F63"/>
    <mergeCell ref="G62:H63"/>
    <mergeCell ref="I62:I63"/>
    <mergeCell ref="P58:P59"/>
    <mergeCell ref="Q58:Q59"/>
    <mergeCell ref="B60:B61"/>
    <mergeCell ref="C60:D61"/>
    <mergeCell ref="E60:E61"/>
    <mergeCell ref="F60:F61"/>
    <mergeCell ref="G60:H61"/>
    <mergeCell ref="I60:I61"/>
    <mergeCell ref="J60:J61"/>
    <mergeCell ref="K60:L61"/>
    <mergeCell ref="J58:J59"/>
    <mergeCell ref="K58:K59"/>
    <mergeCell ref="L58:L59"/>
    <mergeCell ref="M58:M59"/>
    <mergeCell ref="N58:N59"/>
    <mergeCell ref="O58:O59"/>
    <mergeCell ref="N56:N57"/>
    <mergeCell ref="O56:Q57"/>
    <mergeCell ref="B58:B59"/>
    <mergeCell ref="C58:C59"/>
    <mergeCell ref="D58:D59"/>
    <mergeCell ref="E58:E59"/>
    <mergeCell ref="F58:F59"/>
    <mergeCell ref="G58:G59"/>
    <mergeCell ref="H58:H59"/>
    <mergeCell ref="I58:I59"/>
    <mergeCell ref="C54:Q54"/>
    <mergeCell ref="C55:I55"/>
    <mergeCell ref="K55:Q55"/>
    <mergeCell ref="B56:B57"/>
    <mergeCell ref="C56:E57"/>
    <mergeCell ref="F56:F57"/>
    <mergeCell ref="G56:I56"/>
    <mergeCell ref="G57:I57"/>
    <mergeCell ref="J56:J57"/>
    <mergeCell ref="K56:M57"/>
    <mergeCell ref="M50:M51"/>
    <mergeCell ref="N50:N51"/>
    <mergeCell ref="O50:O51"/>
    <mergeCell ref="P50:P51"/>
    <mergeCell ref="Q50:Q51"/>
    <mergeCell ref="B52:Q52"/>
    <mergeCell ref="G50:G51"/>
    <mergeCell ref="H50:H51"/>
    <mergeCell ref="I50:I51"/>
    <mergeCell ref="J50:J51"/>
    <mergeCell ref="K50:K51"/>
    <mergeCell ref="L50:L51"/>
    <mergeCell ref="K48:L49"/>
    <mergeCell ref="M48:M49"/>
    <mergeCell ref="N48:N49"/>
    <mergeCell ref="O48:P49"/>
    <mergeCell ref="Q48:Q49"/>
    <mergeCell ref="B50:B51"/>
    <mergeCell ref="C50:C51"/>
    <mergeCell ref="D50:D51"/>
    <mergeCell ref="E50:E51"/>
    <mergeCell ref="F50:F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K44:K45"/>
    <mergeCell ref="L44:L45"/>
    <mergeCell ref="M44:M45"/>
    <mergeCell ref="N44:N45"/>
    <mergeCell ref="O44:O45"/>
    <mergeCell ref="P44:P45"/>
    <mergeCell ref="O42:Q43"/>
    <mergeCell ref="B44:B45"/>
    <mergeCell ref="C44:C45"/>
    <mergeCell ref="D44:D45"/>
    <mergeCell ref="E44:E45"/>
    <mergeCell ref="F44:F45"/>
    <mergeCell ref="G44:G45"/>
    <mergeCell ref="H44:H45"/>
    <mergeCell ref="I44:I45"/>
    <mergeCell ref="J44:J45"/>
    <mergeCell ref="C41:I41"/>
    <mergeCell ref="K41:Q41"/>
    <mergeCell ref="B42:B43"/>
    <mergeCell ref="C42:E43"/>
    <mergeCell ref="F42:F43"/>
    <mergeCell ref="G42:I42"/>
    <mergeCell ref="G43:I43"/>
    <mergeCell ref="J42:J43"/>
    <mergeCell ref="K42:M43"/>
    <mergeCell ref="N42:N43"/>
    <mergeCell ref="N34:N35"/>
    <mergeCell ref="O34:O35"/>
    <mergeCell ref="P34:P35"/>
    <mergeCell ref="Q34:Q35"/>
    <mergeCell ref="B38:Q38"/>
    <mergeCell ref="C40:Q40"/>
    <mergeCell ref="B36:Q36"/>
    <mergeCell ref="B37:Q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G25:I25"/>
    <mergeCell ref="J24:J25"/>
    <mergeCell ref="K24:M24"/>
    <mergeCell ref="K25:M25"/>
    <mergeCell ref="N24:N25"/>
    <mergeCell ref="O24:Q25"/>
    <mergeCell ref="O19:O20"/>
    <mergeCell ref="P19:P20"/>
    <mergeCell ref="Q19:Q20"/>
    <mergeCell ref="B21:Q21"/>
    <mergeCell ref="C23:Q23"/>
    <mergeCell ref="B24:B25"/>
    <mergeCell ref="C24:E24"/>
    <mergeCell ref="C25:E25"/>
    <mergeCell ref="F24:F25"/>
    <mergeCell ref="G24:I24"/>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K10:M10"/>
    <mergeCell ref="N9:N10"/>
    <mergeCell ref="O9:Q10"/>
    <mergeCell ref="B11:B12"/>
    <mergeCell ref="C11:C12"/>
    <mergeCell ref="D11:D12"/>
    <mergeCell ref="E11:E12"/>
    <mergeCell ref="F11:F12"/>
    <mergeCell ref="G11:G12"/>
    <mergeCell ref="H11:H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8"/>
  <sheetViews>
    <sheetView showGridLines="0" workbookViewId="0"/>
  </sheetViews>
  <sheetFormatPr defaultRowHeight="15"/>
  <cols>
    <col min="1" max="2" width="36.5703125" bestFit="1" customWidth="1"/>
    <col min="3" max="3" width="36.5703125" customWidth="1"/>
    <col min="4" max="4" width="34.5703125" customWidth="1"/>
    <col min="5" max="5" width="7.5703125" customWidth="1"/>
    <col min="6" max="6" width="9.7109375" customWidth="1"/>
    <col min="7" max="7" width="13.140625" customWidth="1"/>
    <col min="8" max="8" width="36.5703125" customWidth="1"/>
    <col min="9" max="9" width="13.140625" customWidth="1"/>
    <col min="10" max="10" width="9.7109375" customWidth="1"/>
    <col min="11" max="11" width="20.140625" customWidth="1"/>
    <col min="12" max="12" width="9.7109375" customWidth="1"/>
    <col min="13" max="13" width="28.7109375" customWidth="1"/>
    <col min="14" max="14" width="10.140625" customWidth="1"/>
    <col min="15" max="15" width="24.42578125" customWidth="1"/>
    <col min="16" max="16" width="9.7109375" customWidth="1"/>
    <col min="17" max="17" width="24.42578125" customWidth="1"/>
    <col min="18" max="18" width="10.140625" customWidth="1"/>
    <col min="19" max="19" width="2.140625" customWidth="1"/>
    <col min="20" max="20" width="9.7109375" customWidth="1"/>
    <col min="21" max="21" width="10.140625" customWidth="1"/>
  </cols>
  <sheetData>
    <row r="1" spans="1:21" ht="15" customHeight="1">
      <c r="A1" s="7" t="s">
        <v>85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58</v>
      </c>
      <c r="B3" s="73" t="s">
        <v>7</v>
      </c>
      <c r="C3" s="73"/>
      <c r="D3" s="73"/>
      <c r="E3" s="73"/>
      <c r="F3" s="73"/>
      <c r="G3" s="73"/>
      <c r="H3" s="73"/>
      <c r="I3" s="73"/>
      <c r="J3" s="73"/>
      <c r="K3" s="73"/>
      <c r="L3" s="73"/>
      <c r="M3" s="73"/>
      <c r="N3" s="73"/>
      <c r="O3" s="73"/>
      <c r="P3" s="73"/>
      <c r="Q3" s="73"/>
      <c r="R3" s="73"/>
      <c r="S3" s="73"/>
      <c r="T3" s="73"/>
      <c r="U3" s="73"/>
    </row>
    <row r="4" spans="1:21" ht="15" customHeight="1">
      <c r="A4" s="12" t="s">
        <v>854</v>
      </c>
      <c r="B4" s="73" t="s">
        <v>7</v>
      </c>
      <c r="C4" s="73"/>
      <c r="D4" s="73"/>
      <c r="E4" s="73"/>
      <c r="F4" s="73"/>
      <c r="G4" s="73"/>
      <c r="H4" s="73"/>
      <c r="I4" s="73"/>
      <c r="J4" s="73"/>
      <c r="K4" s="73"/>
      <c r="L4" s="73"/>
      <c r="M4" s="73"/>
      <c r="N4" s="73"/>
      <c r="O4" s="73"/>
      <c r="P4" s="73"/>
      <c r="Q4" s="73"/>
      <c r="R4" s="73"/>
      <c r="S4" s="73"/>
      <c r="T4" s="73"/>
      <c r="U4" s="73"/>
    </row>
    <row r="5" spans="1:21">
      <c r="A5" s="12"/>
      <c r="B5" s="75" t="s">
        <v>459</v>
      </c>
      <c r="C5" s="75"/>
      <c r="D5" s="75"/>
      <c r="E5" s="75"/>
      <c r="F5" s="75"/>
      <c r="G5" s="75"/>
      <c r="H5" s="75"/>
      <c r="I5" s="75"/>
      <c r="J5" s="75"/>
      <c r="K5" s="75"/>
      <c r="L5" s="75"/>
      <c r="M5" s="75"/>
      <c r="N5" s="75"/>
      <c r="O5" s="75"/>
      <c r="P5" s="75"/>
      <c r="Q5" s="75"/>
      <c r="R5" s="75"/>
      <c r="S5" s="75"/>
      <c r="T5" s="75"/>
      <c r="U5" s="75"/>
    </row>
    <row r="6" spans="1:21">
      <c r="A6" s="12"/>
      <c r="B6" s="26"/>
      <c r="C6" s="26"/>
      <c r="D6" s="26"/>
      <c r="E6" s="26"/>
      <c r="F6" s="26"/>
      <c r="G6" s="26"/>
      <c r="H6" s="26"/>
      <c r="I6" s="26"/>
      <c r="J6" s="26"/>
      <c r="K6" s="26"/>
      <c r="L6" s="26"/>
      <c r="M6" s="26"/>
      <c r="N6" s="26"/>
      <c r="O6" s="26"/>
      <c r="P6" s="26"/>
      <c r="Q6" s="26"/>
      <c r="R6" s="26"/>
      <c r="S6" s="26"/>
      <c r="T6" s="26"/>
      <c r="U6" s="26"/>
    </row>
    <row r="7" spans="1:21">
      <c r="A7" s="12"/>
      <c r="B7" s="17"/>
      <c r="C7" s="17"/>
      <c r="D7" s="17"/>
      <c r="E7" s="17"/>
      <c r="F7" s="17"/>
      <c r="G7" s="17"/>
      <c r="H7" s="17"/>
      <c r="I7" s="17"/>
      <c r="J7" s="17"/>
      <c r="K7" s="17"/>
      <c r="L7" s="17"/>
      <c r="M7" s="17"/>
      <c r="N7" s="17"/>
      <c r="O7" s="17"/>
      <c r="P7" s="17"/>
      <c r="Q7" s="17"/>
      <c r="R7" s="17"/>
      <c r="S7" s="17"/>
      <c r="T7" s="17"/>
      <c r="U7" s="17"/>
    </row>
    <row r="8" spans="1:21" ht="15.75" thickBot="1">
      <c r="A8" s="12"/>
      <c r="B8" s="18"/>
      <c r="C8" s="37"/>
      <c r="D8" s="37"/>
      <c r="E8" s="37"/>
      <c r="F8" s="25"/>
      <c r="G8" s="27" t="s">
        <v>258</v>
      </c>
      <c r="H8" s="27"/>
      <c r="I8" s="27"/>
      <c r="J8" s="27"/>
      <c r="K8" s="27"/>
      <c r="L8" s="27"/>
      <c r="M8" s="27"/>
      <c r="N8" s="27"/>
      <c r="O8" s="27"/>
      <c r="P8" s="27"/>
      <c r="Q8" s="27"/>
      <c r="R8" s="25"/>
      <c r="S8" s="37"/>
      <c r="T8" s="37"/>
      <c r="U8" s="37"/>
    </row>
    <row r="9" spans="1:21">
      <c r="A9" s="12"/>
      <c r="B9" s="33" t="s">
        <v>260</v>
      </c>
      <c r="C9" s="65" t="s">
        <v>460</v>
      </c>
      <c r="D9" s="65"/>
      <c r="E9" s="65"/>
      <c r="F9" s="29"/>
      <c r="G9" s="65" t="s">
        <v>463</v>
      </c>
      <c r="H9" s="65"/>
      <c r="I9" s="65"/>
      <c r="J9" s="29"/>
      <c r="K9" s="65" t="s">
        <v>466</v>
      </c>
      <c r="L9" s="65"/>
      <c r="M9" s="65"/>
      <c r="N9" s="29"/>
      <c r="O9" s="65" t="s">
        <v>425</v>
      </c>
      <c r="P9" s="65"/>
      <c r="Q9" s="65"/>
      <c r="R9" s="29"/>
      <c r="S9" s="65" t="s">
        <v>468</v>
      </c>
      <c r="T9" s="65"/>
      <c r="U9" s="65"/>
    </row>
    <row r="10" spans="1:21">
      <c r="A10" s="12"/>
      <c r="B10" s="33"/>
      <c r="C10" s="64" t="s">
        <v>461</v>
      </c>
      <c r="D10" s="64"/>
      <c r="E10" s="64"/>
      <c r="F10" s="28"/>
      <c r="G10" s="64" t="s">
        <v>464</v>
      </c>
      <c r="H10" s="64"/>
      <c r="I10" s="64"/>
      <c r="J10" s="28"/>
      <c r="K10" s="64" t="s">
        <v>467</v>
      </c>
      <c r="L10" s="64"/>
      <c r="M10" s="64"/>
      <c r="N10" s="28"/>
      <c r="O10" s="64"/>
      <c r="P10" s="64"/>
      <c r="Q10" s="64"/>
      <c r="R10" s="28"/>
      <c r="S10" s="64"/>
      <c r="T10" s="64"/>
      <c r="U10" s="64"/>
    </row>
    <row r="11" spans="1:21" ht="15.75" thickBot="1">
      <c r="A11" s="12"/>
      <c r="B11" s="33"/>
      <c r="C11" s="56" t="s">
        <v>462</v>
      </c>
      <c r="D11" s="56"/>
      <c r="E11" s="56"/>
      <c r="F11" s="28"/>
      <c r="G11" s="56" t="s">
        <v>465</v>
      </c>
      <c r="H11" s="56"/>
      <c r="I11" s="56"/>
      <c r="J11" s="28"/>
      <c r="K11" s="115"/>
      <c r="L11" s="115"/>
      <c r="M11" s="115"/>
      <c r="N11" s="28"/>
      <c r="O11" s="56"/>
      <c r="P11" s="56"/>
      <c r="Q11" s="56"/>
      <c r="R11" s="28"/>
      <c r="S11" s="56"/>
      <c r="T11" s="56"/>
      <c r="U11" s="56"/>
    </row>
    <row r="12" spans="1:21">
      <c r="A12" s="12"/>
      <c r="B12" s="113" t="s">
        <v>469</v>
      </c>
      <c r="C12" s="43"/>
      <c r="D12" s="43"/>
      <c r="E12" s="43"/>
      <c r="F12" s="18"/>
      <c r="G12" s="43"/>
      <c r="H12" s="43"/>
      <c r="I12" s="43"/>
      <c r="J12" s="18"/>
      <c r="K12" s="43"/>
      <c r="L12" s="43"/>
      <c r="M12" s="43"/>
      <c r="N12" s="18"/>
      <c r="O12" s="43"/>
      <c r="P12" s="43"/>
      <c r="Q12" s="43"/>
      <c r="R12" s="18"/>
      <c r="S12" s="43"/>
      <c r="T12" s="43"/>
      <c r="U12" s="43"/>
    </row>
    <row r="13" spans="1:21">
      <c r="A13" s="12"/>
      <c r="B13" s="116" t="s">
        <v>470</v>
      </c>
      <c r="C13" s="33" t="s">
        <v>262</v>
      </c>
      <c r="D13" s="44" t="s">
        <v>316</v>
      </c>
      <c r="E13" s="28"/>
      <c r="F13" s="28"/>
      <c r="G13" s="33" t="s">
        <v>262</v>
      </c>
      <c r="H13" s="44" t="s">
        <v>316</v>
      </c>
      <c r="I13" s="28"/>
      <c r="J13" s="28"/>
      <c r="K13" s="33" t="s">
        <v>262</v>
      </c>
      <c r="L13" s="34">
        <v>4171</v>
      </c>
      <c r="M13" s="28"/>
      <c r="N13" s="28"/>
      <c r="O13" s="33" t="s">
        <v>262</v>
      </c>
      <c r="P13" s="34">
        <v>4171</v>
      </c>
      <c r="Q13" s="28"/>
      <c r="R13" s="28"/>
      <c r="S13" s="33" t="s">
        <v>262</v>
      </c>
      <c r="T13" s="34">
        <v>4171</v>
      </c>
      <c r="U13" s="28"/>
    </row>
    <row r="14" spans="1:21">
      <c r="A14" s="12"/>
      <c r="B14" s="116"/>
      <c r="C14" s="33"/>
      <c r="D14" s="44"/>
      <c r="E14" s="28"/>
      <c r="F14" s="28"/>
      <c r="G14" s="33"/>
      <c r="H14" s="44"/>
      <c r="I14" s="28"/>
      <c r="J14" s="28"/>
      <c r="K14" s="33"/>
      <c r="L14" s="34"/>
      <c r="M14" s="28"/>
      <c r="N14" s="28"/>
      <c r="O14" s="33"/>
      <c r="P14" s="34"/>
      <c r="Q14" s="28"/>
      <c r="R14" s="28"/>
      <c r="S14" s="33"/>
      <c r="T14" s="34"/>
      <c r="U14" s="28"/>
    </row>
    <row r="15" spans="1:21">
      <c r="A15" s="12"/>
      <c r="B15" s="117" t="s">
        <v>471</v>
      </c>
      <c r="C15" s="35" t="s">
        <v>316</v>
      </c>
      <c r="D15" s="35"/>
      <c r="E15" s="32"/>
      <c r="F15" s="32"/>
      <c r="G15" s="31">
        <v>2786</v>
      </c>
      <c r="H15" s="31"/>
      <c r="I15" s="32"/>
      <c r="J15" s="32"/>
      <c r="K15" s="31">
        <v>1374</v>
      </c>
      <c r="L15" s="31"/>
      <c r="M15" s="32"/>
      <c r="N15" s="32"/>
      <c r="O15" s="31">
        <v>4160</v>
      </c>
      <c r="P15" s="31"/>
      <c r="Q15" s="32"/>
      <c r="R15" s="32"/>
      <c r="S15" s="31">
        <v>4160</v>
      </c>
      <c r="T15" s="31"/>
      <c r="U15" s="32"/>
    </row>
    <row r="16" spans="1:21">
      <c r="A16" s="12"/>
      <c r="B16" s="117"/>
      <c r="C16" s="35"/>
      <c r="D16" s="35"/>
      <c r="E16" s="32"/>
      <c r="F16" s="32"/>
      <c r="G16" s="31"/>
      <c r="H16" s="31"/>
      <c r="I16" s="32"/>
      <c r="J16" s="32"/>
      <c r="K16" s="31"/>
      <c r="L16" s="31"/>
      <c r="M16" s="32"/>
      <c r="N16" s="32"/>
      <c r="O16" s="31"/>
      <c r="P16" s="31"/>
      <c r="Q16" s="32"/>
      <c r="R16" s="32"/>
      <c r="S16" s="31"/>
      <c r="T16" s="31"/>
      <c r="U16" s="32"/>
    </row>
    <row r="17" spans="1:21">
      <c r="A17" s="12"/>
      <c r="B17" s="116" t="s">
        <v>472</v>
      </c>
      <c r="C17" s="44" t="s">
        <v>316</v>
      </c>
      <c r="D17" s="44"/>
      <c r="E17" s="28"/>
      <c r="F17" s="28"/>
      <c r="G17" s="34">
        <v>24740</v>
      </c>
      <c r="H17" s="34"/>
      <c r="I17" s="28"/>
      <c r="J17" s="28"/>
      <c r="K17" s="34">
        <v>3520</v>
      </c>
      <c r="L17" s="34"/>
      <c r="M17" s="28"/>
      <c r="N17" s="28"/>
      <c r="O17" s="34">
        <v>28260</v>
      </c>
      <c r="P17" s="34"/>
      <c r="Q17" s="28"/>
      <c r="R17" s="28"/>
      <c r="S17" s="34">
        <v>28260</v>
      </c>
      <c r="T17" s="34"/>
      <c r="U17" s="28"/>
    </row>
    <row r="18" spans="1:21">
      <c r="A18" s="12"/>
      <c r="B18" s="116"/>
      <c r="C18" s="44"/>
      <c r="D18" s="44"/>
      <c r="E18" s="28"/>
      <c r="F18" s="28"/>
      <c r="G18" s="34"/>
      <c r="H18" s="34"/>
      <c r="I18" s="28"/>
      <c r="J18" s="28"/>
      <c r="K18" s="34"/>
      <c r="L18" s="34"/>
      <c r="M18" s="28"/>
      <c r="N18" s="28"/>
      <c r="O18" s="34"/>
      <c r="P18" s="34"/>
      <c r="Q18" s="28"/>
      <c r="R18" s="28"/>
      <c r="S18" s="34"/>
      <c r="T18" s="34"/>
      <c r="U18" s="28"/>
    </row>
    <row r="19" spans="1:21">
      <c r="A19" s="12"/>
      <c r="B19" s="117" t="s">
        <v>473</v>
      </c>
      <c r="C19" s="35" t="s">
        <v>316</v>
      </c>
      <c r="D19" s="35"/>
      <c r="E19" s="32"/>
      <c r="F19" s="32"/>
      <c r="G19" s="35" t="s">
        <v>316</v>
      </c>
      <c r="H19" s="35"/>
      <c r="I19" s="32"/>
      <c r="J19" s="32"/>
      <c r="K19" s="35">
        <v>230</v>
      </c>
      <c r="L19" s="35"/>
      <c r="M19" s="32"/>
      <c r="N19" s="32"/>
      <c r="O19" s="35">
        <v>230</v>
      </c>
      <c r="P19" s="35"/>
      <c r="Q19" s="32"/>
      <c r="R19" s="32"/>
      <c r="S19" s="35">
        <v>230</v>
      </c>
      <c r="T19" s="35"/>
      <c r="U19" s="32"/>
    </row>
    <row r="20" spans="1:21">
      <c r="A20" s="12"/>
      <c r="B20" s="117"/>
      <c r="C20" s="35"/>
      <c r="D20" s="35"/>
      <c r="E20" s="32"/>
      <c r="F20" s="32"/>
      <c r="G20" s="35"/>
      <c r="H20" s="35"/>
      <c r="I20" s="32"/>
      <c r="J20" s="32"/>
      <c r="K20" s="35"/>
      <c r="L20" s="35"/>
      <c r="M20" s="32"/>
      <c r="N20" s="32"/>
      <c r="O20" s="35"/>
      <c r="P20" s="35"/>
      <c r="Q20" s="32"/>
      <c r="R20" s="32"/>
      <c r="S20" s="35"/>
      <c r="T20" s="35"/>
      <c r="U20" s="32"/>
    </row>
    <row r="21" spans="1:21">
      <c r="A21" s="12"/>
      <c r="B21" s="116" t="s">
        <v>474</v>
      </c>
      <c r="C21" s="44" t="s">
        <v>316</v>
      </c>
      <c r="D21" s="44"/>
      <c r="E21" s="28"/>
      <c r="F21" s="28"/>
      <c r="G21" s="44" t="s">
        <v>316</v>
      </c>
      <c r="H21" s="44"/>
      <c r="I21" s="28"/>
      <c r="J21" s="28"/>
      <c r="K21" s="34">
        <v>1005</v>
      </c>
      <c r="L21" s="34"/>
      <c r="M21" s="28"/>
      <c r="N21" s="28"/>
      <c r="O21" s="34">
        <v>1005</v>
      </c>
      <c r="P21" s="34"/>
      <c r="Q21" s="28"/>
      <c r="R21" s="28"/>
      <c r="S21" s="34">
        <v>1005</v>
      </c>
      <c r="T21" s="34"/>
      <c r="U21" s="28"/>
    </row>
    <row r="22" spans="1:21">
      <c r="A22" s="12"/>
      <c r="B22" s="116"/>
      <c r="C22" s="44"/>
      <c r="D22" s="44"/>
      <c r="E22" s="28"/>
      <c r="F22" s="28"/>
      <c r="G22" s="44"/>
      <c r="H22" s="44"/>
      <c r="I22" s="28"/>
      <c r="J22" s="28"/>
      <c r="K22" s="34"/>
      <c r="L22" s="34"/>
      <c r="M22" s="28"/>
      <c r="N22" s="28"/>
      <c r="O22" s="34"/>
      <c r="P22" s="34"/>
      <c r="Q22" s="28"/>
      <c r="R22" s="28"/>
      <c r="S22" s="34"/>
      <c r="T22" s="34"/>
      <c r="U22" s="28"/>
    </row>
    <row r="23" spans="1:21">
      <c r="A23" s="12"/>
      <c r="B23" s="117" t="s">
        <v>475</v>
      </c>
      <c r="C23" s="35" t="s">
        <v>316</v>
      </c>
      <c r="D23" s="35"/>
      <c r="E23" s="32"/>
      <c r="F23" s="32"/>
      <c r="G23" s="35" t="s">
        <v>316</v>
      </c>
      <c r="H23" s="35"/>
      <c r="I23" s="32"/>
      <c r="J23" s="32"/>
      <c r="K23" s="31">
        <v>18490</v>
      </c>
      <c r="L23" s="31"/>
      <c r="M23" s="32"/>
      <c r="N23" s="32"/>
      <c r="O23" s="31">
        <v>18490</v>
      </c>
      <c r="P23" s="31"/>
      <c r="Q23" s="32"/>
      <c r="R23" s="32"/>
      <c r="S23" s="31">
        <v>18490</v>
      </c>
      <c r="T23" s="31"/>
      <c r="U23" s="32"/>
    </row>
    <row r="24" spans="1:21" ht="15.75" thickBot="1">
      <c r="A24" s="12"/>
      <c r="B24" s="117"/>
      <c r="C24" s="36"/>
      <c r="D24" s="36"/>
      <c r="E24" s="37"/>
      <c r="F24" s="32"/>
      <c r="G24" s="36"/>
      <c r="H24" s="36"/>
      <c r="I24" s="37"/>
      <c r="J24" s="32"/>
      <c r="K24" s="49"/>
      <c r="L24" s="49"/>
      <c r="M24" s="37"/>
      <c r="N24" s="32"/>
      <c r="O24" s="49"/>
      <c r="P24" s="49"/>
      <c r="Q24" s="37"/>
      <c r="R24" s="32"/>
      <c r="S24" s="49"/>
      <c r="T24" s="49"/>
      <c r="U24" s="37"/>
    </row>
    <row r="25" spans="1:21">
      <c r="A25" s="12"/>
      <c r="B25" s="118" t="s">
        <v>476</v>
      </c>
      <c r="C25" s="91" t="s">
        <v>316</v>
      </c>
      <c r="D25" s="91"/>
      <c r="E25" s="29"/>
      <c r="F25" s="28"/>
      <c r="G25" s="40">
        <v>27526</v>
      </c>
      <c r="H25" s="40"/>
      <c r="I25" s="29"/>
      <c r="J25" s="28"/>
      <c r="K25" s="40">
        <v>28790</v>
      </c>
      <c r="L25" s="40"/>
      <c r="M25" s="29"/>
      <c r="N25" s="28"/>
      <c r="O25" s="40">
        <v>56316</v>
      </c>
      <c r="P25" s="40"/>
      <c r="Q25" s="29"/>
      <c r="R25" s="28"/>
      <c r="S25" s="40">
        <v>56316</v>
      </c>
      <c r="T25" s="40"/>
      <c r="U25" s="29"/>
    </row>
    <row r="26" spans="1:21" ht="15.75" thickBot="1">
      <c r="A26" s="12"/>
      <c r="B26" s="118"/>
      <c r="C26" s="45"/>
      <c r="D26" s="45"/>
      <c r="E26" s="42"/>
      <c r="F26" s="28"/>
      <c r="G26" s="41"/>
      <c r="H26" s="41"/>
      <c r="I26" s="42"/>
      <c r="J26" s="28"/>
      <c r="K26" s="41"/>
      <c r="L26" s="41"/>
      <c r="M26" s="42"/>
      <c r="N26" s="28"/>
      <c r="O26" s="41"/>
      <c r="P26" s="41"/>
      <c r="Q26" s="42"/>
      <c r="R26" s="28"/>
      <c r="S26" s="41"/>
      <c r="T26" s="41"/>
      <c r="U26" s="42"/>
    </row>
    <row r="27" spans="1:21">
      <c r="A27" s="12"/>
      <c r="B27" s="113" t="s">
        <v>477</v>
      </c>
      <c r="C27" s="43"/>
      <c r="D27" s="43"/>
      <c r="E27" s="43"/>
      <c r="F27" s="18"/>
      <c r="G27" s="43"/>
      <c r="H27" s="43"/>
      <c r="I27" s="43"/>
      <c r="J27" s="18"/>
      <c r="K27" s="43"/>
      <c r="L27" s="43"/>
      <c r="M27" s="43"/>
      <c r="N27" s="18"/>
      <c r="O27" s="43"/>
      <c r="P27" s="43"/>
      <c r="Q27" s="43"/>
      <c r="R27" s="18"/>
      <c r="S27" s="43"/>
      <c r="T27" s="43"/>
      <c r="U27" s="43"/>
    </row>
    <row r="28" spans="1:21">
      <c r="A28" s="12"/>
      <c r="B28" s="116" t="s">
        <v>478</v>
      </c>
      <c r="C28" s="44" t="s">
        <v>316</v>
      </c>
      <c r="D28" s="44"/>
      <c r="E28" s="28"/>
      <c r="F28" s="28"/>
      <c r="G28" s="44">
        <v>326</v>
      </c>
      <c r="H28" s="44"/>
      <c r="I28" s="28"/>
      <c r="J28" s="28"/>
      <c r="K28" s="44" t="s">
        <v>316</v>
      </c>
      <c r="L28" s="44"/>
      <c r="M28" s="28"/>
      <c r="N28" s="28"/>
      <c r="O28" s="44">
        <v>326</v>
      </c>
      <c r="P28" s="44"/>
      <c r="Q28" s="28"/>
      <c r="R28" s="28"/>
      <c r="S28" s="44">
        <v>326</v>
      </c>
      <c r="T28" s="44"/>
      <c r="U28" s="28"/>
    </row>
    <row r="29" spans="1:21">
      <c r="A29" s="12"/>
      <c r="B29" s="116"/>
      <c r="C29" s="44"/>
      <c r="D29" s="44"/>
      <c r="E29" s="28"/>
      <c r="F29" s="28"/>
      <c r="G29" s="44"/>
      <c r="H29" s="44"/>
      <c r="I29" s="28"/>
      <c r="J29" s="28"/>
      <c r="K29" s="44"/>
      <c r="L29" s="44"/>
      <c r="M29" s="28"/>
      <c r="N29" s="28"/>
      <c r="O29" s="44"/>
      <c r="P29" s="44"/>
      <c r="Q29" s="28"/>
      <c r="R29" s="28"/>
      <c r="S29" s="44"/>
      <c r="T29" s="44"/>
      <c r="U29" s="28"/>
    </row>
    <row r="30" spans="1:21">
      <c r="A30" s="12"/>
      <c r="B30" s="117" t="s">
        <v>479</v>
      </c>
      <c r="C30" s="35" t="s">
        <v>316</v>
      </c>
      <c r="D30" s="35"/>
      <c r="E30" s="32"/>
      <c r="F30" s="32"/>
      <c r="G30" s="31">
        <v>4845</v>
      </c>
      <c r="H30" s="31"/>
      <c r="I30" s="32"/>
      <c r="J30" s="32"/>
      <c r="K30" s="35" t="s">
        <v>316</v>
      </c>
      <c r="L30" s="35"/>
      <c r="M30" s="32"/>
      <c r="N30" s="32"/>
      <c r="O30" s="31">
        <v>4845</v>
      </c>
      <c r="P30" s="31"/>
      <c r="Q30" s="32"/>
      <c r="R30" s="32"/>
      <c r="S30" s="31">
        <v>4845</v>
      </c>
      <c r="T30" s="31"/>
      <c r="U30" s="32"/>
    </row>
    <row r="31" spans="1:21" ht="15.75" thickBot="1">
      <c r="A31" s="12"/>
      <c r="B31" s="117"/>
      <c r="C31" s="36"/>
      <c r="D31" s="36"/>
      <c r="E31" s="37"/>
      <c r="F31" s="32"/>
      <c r="G31" s="49"/>
      <c r="H31" s="49"/>
      <c r="I31" s="37"/>
      <c r="J31" s="32"/>
      <c r="K31" s="36"/>
      <c r="L31" s="36"/>
      <c r="M31" s="37"/>
      <c r="N31" s="32"/>
      <c r="O31" s="49"/>
      <c r="P31" s="49"/>
      <c r="Q31" s="37"/>
      <c r="R31" s="32"/>
      <c r="S31" s="49"/>
      <c r="T31" s="49"/>
      <c r="U31" s="37"/>
    </row>
    <row r="32" spans="1:21">
      <c r="A32" s="12"/>
      <c r="B32" s="118" t="s">
        <v>480</v>
      </c>
      <c r="C32" s="91" t="s">
        <v>316</v>
      </c>
      <c r="D32" s="91"/>
      <c r="E32" s="29"/>
      <c r="F32" s="28"/>
      <c r="G32" s="40">
        <v>5171</v>
      </c>
      <c r="H32" s="40"/>
      <c r="I32" s="29"/>
      <c r="J32" s="28"/>
      <c r="K32" s="91" t="s">
        <v>316</v>
      </c>
      <c r="L32" s="91"/>
      <c r="M32" s="29"/>
      <c r="N32" s="28"/>
      <c r="O32" s="40">
        <v>5171</v>
      </c>
      <c r="P32" s="40"/>
      <c r="Q32" s="29"/>
      <c r="R32" s="28"/>
      <c r="S32" s="40">
        <v>5171</v>
      </c>
      <c r="T32" s="40"/>
      <c r="U32" s="29"/>
    </row>
    <row r="33" spans="1:21" ht="15.75" thickBot="1">
      <c r="A33" s="12"/>
      <c r="B33" s="118"/>
      <c r="C33" s="45"/>
      <c r="D33" s="45"/>
      <c r="E33" s="42"/>
      <c r="F33" s="28"/>
      <c r="G33" s="41"/>
      <c r="H33" s="41"/>
      <c r="I33" s="42"/>
      <c r="J33" s="28"/>
      <c r="K33" s="45"/>
      <c r="L33" s="45"/>
      <c r="M33" s="42"/>
      <c r="N33" s="28"/>
      <c r="O33" s="41"/>
      <c r="P33" s="41"/>
      <c r="Q33" s="42"/>
      <c r="R33" s="28"/>
      <c r="S33" s="41"/>
      <c r="T33" s="41"/>
      <c r="U33" s="42"/>
    </row>
    <row r="34" spans="1:21">
      <c r="A34" s="12"/>
      <c r="B34" s="119" t="s">
        <v>481</v>
      </c>
      <c r="C34" s="59" t="s">
        <v>316</v>
      </c>
      <c r="D34" s="59"/>
      <c r="E34" s="43"/>
      <c r="F34" s="32"/>
      <c r="G34" s="48">
        <v>32697</v>
      </c>
      <c r="H34" s="48"/>
      <c r="I34" s="43"/>
      <c r="J34" s="32"/>
      <c r="K34" s="48">
        <v>28790</v>
      </c>
      <c r="L34" s="48"/>
      <c r="M34" s="43"/>
      <c r="N34" s="32"/>
      <c r="O34" s="48">
        <v>61487</v>
      </c>
      <c r="P34" s="48"/>
      <c r="Q34" s="43"/>
      <c r="R34" s="32"/>
      <c r="S34" s="48">
        <v>61487</v>
      </c>
      <c r="T34" s="48"/>
      <c r="U34" s="43"/>
    </row>
    <row r="35" spans="1:21" ht="15.75" thickBot="1">
      <c r="A35" s="12"/>
      <c r="B35" s="119"/>
      <c r="C35" s="36"/>
      <c r="D35" s="36"/>
      <c r="E35" s="37"/>
      <c r="F35" s="32"/>
      <c r="G35" s="49"/>
      <c r="H35" s="49"/>
      <c r="I35" s="37"/>
      <c r="J35" s="32"/>
      <c r="K35" s="49"/>
      <c r="L35" s="49"/>
      <c r="M35" s="37"/>
      <c r="N35" s="32"/>
      <c r="O35" s="49"/>
      <c r="P35" s="49"/>
      <c r="Q35" s="37"/>
      <c r="R35" s="32"/>
      <c r="S35" s="49"/>
      <c r="T35" s="49"/>
      <c r="U35" s="37"/>
    </row>
    <row r="36" spans="1:21">
      <c r="A36" s="12"/>
      <c r="B36" s="120" t="s">
        <v>482</v>
      </c>
      <c r="C36" s="91" t="s">
        <v>316</v>
      </c>
      <c r="D36" s="91"/>
      <c r="E36" s="29"/>
      <c r="F36" s="28"/>
      <c r="G36" s="40">
        <v>32109</v>
      </c>
      <c r="H36" s="40"/>
      <c r="I36" s="29"/>
      <c r="J36" s="28"/>
      <c r="K36" s="91" t="s">
        <v>316</v>
      </c>
      <c r="L36" s="91"/>
      <c r="M36" s="29"/>
      <c r="N36" s="28"/>
      <c r="O36" s="40">
        <v>32109</v>
      </c>
      <c r="P36" s="40"/>
      <c r="Q36" s="29"/>
      <c r="R36" s="28"/>
      <c r="S36" s="40">
        <v>32109</v>
      </c>
      <c r="T36" s="40"/>
      <c r="U36" s="29"/>
    </row>
    <row r="37" spans="1:21">
      <c r="A37" s="12"/>
      <c r="B37" s="120"/>
      <c r="C37" s="44"/>
      <c r="D37" s="44"/>
      <c r="E37" s="28"/>
      <c r="F37" s="28"/>
      <c r="G37" s="34"/>
      <c r="H37" s="34"/>
      <c r="I37" s="28"/>
      <c r="J37" s="28"/>
      <c r="K37" s="92"/>
      <c r="L37" s="92"/>
      <c r="M37" s="90"/>
      <c r="N37" s="28"/>
      <c r="O37" s="89"/>
      <c r="P37" s="89"/>
      <c r="Q37" s="90"/>
      <c r="R37" s="28"/>
      <c r="S37" s="34"/>
      <c r="T37" s="34"/>
      <c r="U37" s="28"/>
    </row>
    <row r="38" spans="1:21">
      <c r="A38" s="12"/>
      <c r="B38" s="68" t="s">
        <v>483</v>
      </c>
      <c r="C38" s="35" t="s">
        <v>316</v>
      </c>
      <c r="D38" s="35"/>
      <c r="E38" s="32"/>
      <c r="F38" s="32"/>
      <c r="G38" s="31">
        <v>160137</v>
      </c>
      <c r="H38" s="31"/>
      <c r="I38" s="32"/>
      <c r="J38" s="32"/>
      <c r="K38" s="31">
        <v>61883</v>
      </c>
      <c r="L38" s="31"/>
      <c r="M38" s="32"/>
      <c r="N38" s="32"/>
      <c r="O38" s="31">
        <v>222020</v>
      </c>
      <c r="P38" s="31"/>
      <c r="Q38" s="32"/>
      <c r="R38" s="32"/>
      <c r="S38" s="31">
        <v>222020</v>
      </c>
      <c r="T38" s="31"/>
      <c r="U38" s="32"/>
    </row>
    <row r="39" spans="1:21">
      <c r="A39" s="12"/>
      <c r="B39" s="68"/>
      <c r="C39" s="35"/>
      <c r="D39" s="35"/>
      <c r="E39" s="32"/>
      <c r="F39" s="32"/>
      <c r="G39" s="31"/>
      <c r="H39" s="31"/>
      <c r="I39" s="32"/>
      <c r="J39" s="32"/>
      <c r="K39" s="31"/>
      <c r="L39" s="31"/>
      <c r="M39" s="32"/>
      <c r="N39" s="32"/>
      <c r="O39" s="31"/>
      <c r="P39" s="31"/>
      <c r="Q39" s="32"/>
      <c r="R39" s="32"/>
      <c r="S39" s="31"/>
      <c r="T39" s="31"/>
      <c r="U39" s="32"/>
    </row>
    <row r="40" spans="1:21">
      <c r="A40" s="12"/>
      <c r="B40" s="66" t="s">
        <v>484</v>
      </c>
      <c r="C40" s="44" t="s">
        <v>316</v>
      </c>
      <c r="D40" s="44"/>
      <c r="E40" s="28"/>
      <c r="F40" s="28"/>
      <c r="G40" s="34">
        <v>1128011</v>
      </c>
      <c r="H40" s="34"/>
      <c r="I40" s="28"/>
      <c r="J40" s="28"/>
      <c r="K40" s="34">
        <v>388043</v>
      </c>
      <c r="L40" s="34"/>
      <c r="M40" s="28"/>
      <c r="N40" s="28"/>
      <c r="O40" s="34">
        <v>1516054</v>
      </c>
      <c r="P40" s="34"/>
      <c r="Q40" s="28"/>
      <c r="R40" s="28"/>
      <c r="S40" s="34">
        <v>1516054</v>
      </c>
      <c r="T40" s="34"/>
      <c r="U40" s="28"/>
    </row>
    <row r="41" spans="1:21">
      <c r="A41" s="12"/>
      <c r="B41" s="66"/>
      <c r="C41" s="44"/>
      <c r="D41" s="44"/>
      <c r="E41" s="28"/>
      <c r="F41" s="28"/>
      <c r="G41" s="34"/>
      <c r="H41" s="34"/>
      <c r="I41" s="28"/>
      <c r="J41" s="28"/>
      <c r="K41" s="34"/>
      <c r="L41" s="34"/>
      <c r="M41" s="28"/>
      <c r="N41" s="28"/>
      <c r="O41" s="34"/>
      <c r="P41" s="34"/>
      <c r="Q41" s="28"/>
      <c r="R41" s="28"/>
      <c r="S41" s="34"/>
      <c r="T41" s="34"/>
      <c r="U41" s="28"/>
    </row>
    <row r="42" spans="1:21">
      <c r="A42" s="12"/>
      <c r="B42" s="113" t="s">
        <v>485</v>
      </c>
      <c r="C42" s="32"/>
      <c r="D42" s="32"/>
      <c r="E42" s="32"/>
      <c r="F42" s="18"/>
      <c r="G42" s="32"/>
      <c r="H42" s="32"/>
      <c r="I42" s="32"/>
      <c r="J42" s="18"/>
      <c r="K42" s="32"/>
      <c r="L42" s="32"/>
      <c r="M42" s="32"/>
      <c r="N42" s="18"/>
      <c r="O42" s="32"/>
      <c r="P42" s="32"/>
      <c r="Q42" s="32"/>
      <c r="R42" s="18"/>
      <c r="S42" s="32"/>
      <c r="T42" s="32"/>
      <c r="U42" s="32"/>
    </row>
    <row r="43" spans="1:21">
      <c r="A43" s="12"/>
      <c r="B43" s="116" t="s">
        <v>486</v>
      </c>
      <c r="C43" s="34">
        <v>7210</v>
      </c>
      <c r="D43" s="34"/>
      <c r="E43" s="28"/>
      <c r="F43" s="28"/>
      <c r="G43" s="44" t="s">
        <v>316</v>
      </c>
      <c r="H43" s="44"/>
      <c r="I43" s="28"/>
      <c r="J43" s="28"/>
      <c r="K43" s="44" t="s">
        <v>316</v>
      </c>
      <c r="L43" s="44"/>
      <c r="M43" s="28"/>
      <c r="N43" s="28"/>
      <c r="O43" s="34">
        <v>7210</v>
      </c>
      <c r="P43" s="34"/>
      <c r="Q43" s="28"/>
      <c r="R43" s="28"/>
      <c r="S43" s="34">
        <v>7210</v>
      </c>
      <c r="T43" s="34"/>
      <c r="U43" s="28"/>
    </row>
    <row r="44" spans="1:21">
      <c r="A44" s="12"/>
      <c r="B44" s="116"/>
      <c r="C44" s="34"/>
      <c r="D44" s="34"/>
      <c r="E44" s="28"/>
      <c r="F44" s="28"/>
      <c r="G44" s="44"/>
      <c r="H44" s="44"/>
      <c r="I44" s="28"/>
      <c r="J44" s="28"/>
      <c r="K44" s="44"/>
      <c r="L44" s="44"/>
      <c r="M44" s="28"/>
      <c r="N44" s="28"/>
      <c r="O44" s="34"/>
      <c r="P44" s="34"/>
      <c r="Q44" s="28"/>
      <c r="R44" s="28"/>
      <c r="S44" s="34"/>
      <c r="T44" s="34"/>
      <c r="U44" s="28"/>
    </row>
    <row r="45" spans="1:21">
      <c r="A45" s="12"/>
      <c r="B45" s="117" t="s">
        <v>487</v>
      </c>
      <c r="C45" s="35" t="s">
        <v>316</v>
      </c>
      <c r="D45" s="35"/>
      <c r="E45" s="32"/>
      <c r="F45" s="32"/>
      <c r="G45" s="31">
        <v>3245</v>
      </c>
      <c r="H45" s="31"/>
      <c r="I45" s="32"/>
      <c r="J45" s="32"/>
      <c r="K45" s="35" t="s">
        <v>316</v>
      </c>
      <c r="L45" s="35"/>
      <c r="M45" s="32"/>
      <c r="N45" s="32"/>
      <c r="O45" s="31">
        <v>3245</v>
      </c>
      <c r="P45" s="31"/>
      <c r="Q45" s="32"/>
      <c r="R45" s="32"/>
      <c r="S45" s="31">
        <v>3245</v>
      </c>
      <c r="T45" s="31"/>
      <c r="U45" s="32"/>
    </row>
    <row r="46" spans="1:21">
      <c r="A46" s="12"/>
      <c r="B46" s="117"/>
      <c r="C46" s="35"/>
      <c r="D46" s="35"/>
      <c r="E46" s="32"/>
      <c r="F46" s="32"/>
      <c r="G46" s="31"/>
      <c r="H46" s="31"/>
      <c r="I46" s="32"/>
      <c r="J46" s="32"/>
      <c r="K46" s="35"/>
      <c r="L46" s="35"/>
      <c r="M46" s="32"/>
      <c r="N46" s="32"/>
      <c r="O46" s="31"/>
      <c r="P46" s="31"/>
      <c r="Q46" s="32"/>
      <c r="R46" s="32"/>
      <c r="S46" s="31"/>
      <c r="T46" s="31"/>
      <c r="U46" s="32"/>
    </row>
    <row r="47" spans="1:21">
      <c r="A47" s="12"/>
      <c r="B47" s="116" t="s">
        <v>430</v>
      </c>
      <c r="C47" s="44" t="s">
        <v>316</v>
      </c>
      <c r="D47" s="44"/>
      <c r="E47" s="28"/>
      <c r="F47" s="28"/>
      <c r="G47" s="44">
        <v>100</v>
      </c>
      <c r="H47" s="44"/>
      <c r="I47" s="28"/>
      <c r="J47" s="28"/>
      <c r="K47" s="44" t="s">
        <v>316</v>
      </c>
      <c r="L47" s="44"/>
      <c r="M47" s="28"/>
      <c r="N47" s="28"/>
      <c r="O47" s="44">
        <v>100</v>
      </c>
      <c r="P47" s="44"/>
      <c r="Q47" s="28"/>
      <c r="R47" s="28"/>
      <c r="S47" s="44">
        <v>100</v>
      </c>
      <c r="T47" s="44"/>
      <c r="U47" s="28"/>
    </row>
    <row r="48" spans="1:21">
      <c r="A48" s="12"/>
      <c r="B48" s="116"/>
      <c r="C48" s="44"/>
      <c r="D48" s="44"/>
      <c r="E48" s="28"/>
      <c r="F48" s="28"/>
      <c r="G48" s="44"/>
      <c r="H48" s="44"/>
      <c r="I48" s="28"/>
      <c r="J48" s="28"/>
      <c r="K48" s="44"/>
      <c r="L48" s="44"/>
      <c r="M48" s="28"/>
      <c r="N48" s="28"/>
      <c r="O48" s="44"/>
      <c r="P48" s="44"/>
      <c r="Q48" s="28"/>
      <c r="R48" s="28"/>
      <c r="S48" s="44"/>
      <c r="T48" s="44"/>
      <c r="U48" s="28"/>
    </row>
    <row r="49" spans="1:21">
      <c r="A49" s="12"/>
      <c r="B49" s="117" t="s">
        <v>488</v>
      </c>
      <c r="C49" s="35" t="s">
        <v>316</v>
      </c>
      <c r="D49" s="35"/>
      <c r="E49" s="32"/>
      <c r="F49" s="32"/>
      <c r="G49" s="31">
        <v>6444</v>
      </c>
      <c r="H49" s="31"/>
      <c r="I49" s="32"/>
      <c r="J49" s="32"/>
      <c r="K49" s="35" t="s">
        <v>316</v>
      </c>
      <c r="L49" s="35"/>
      <c r="M49" s="32"/>
      <c r="N49" s="32"/>
      <c r="O49" s="31">
        <v>6444</v>
      </c>
      <c r="P49" s="31"/>
      <c r="Q49" s="32"/>
      <c r="R49" s="32"/>
      <c r="S49" s="31">
        <v>6444</v>
      </c>
      <c r="T49" s="31"/>
      <c r="U49" s="32"/>
    </row>
    <row r="50" spans="1:21">
      <c r="A50" s="12"/>
      <c r="B50" s="117"/>
      <c r="C50" s="35"/>
      <c r="D50" s="35"/>
      <c r="E50" s="32"/>
      <c r="F50" s="32"/>
      <c r="G50" s="31"/>
      <c r="H50" s="31"/>
      <c r="I50" s="32"/>
      <c r="J50" s="32"/>
      <c r="K50" s="35"/>
      <c r="L50" s="35"/>
      <c r="M50" s="32"/>
      <c r="N50" s="32"/>
      <c r="O50" s="31"/>
      <c r="P50" s="31"/>
      <c r="Q50" s="32"/>
      <c r="R50" s="32"/>
      <c r="S50" s="31"/>
      <c r="T50" s="31"/>
      <c r="U50" s="32"/>
    </row>
    <row r="51" spans="1:21">
      <c r="A51" s="12"/>
      <c r="B51" s="116" t="s">
        <v>431</v>
      </c>
      <c r="C51" s="44" t="s">
        <v>316</v>
      </c>
      <c r="D51" s="44"/>
      <c r="E51" s="28"/>
      <c r="F51" s="28"/>
      <c r="G51" s="44">
        <v>65</v>
      </c>
      <c r="H51" s="44"/>
      <c r="I51" s="28"/>
      <c r="J51" s="28"/>
      <c r="K51" s="44" t="s">
        <v>316</v>
      </c>
      <c r="L51" s="44"/>
      <c r="M51" s="28"/>
      <c r="N51" s="28"/>
      <c r="O51" s="44">
        <v>65</v>
      </c>
      <c r="P51" s="44"/>
      <c r="Q51" s="28"/>
      <c r="R51" s="28"/>
      <c r="S51" s="44">
        <v>65</v>
      </c>
      <c r="T51" s="44"/>
      <c r="U51" s="28"/>
    </row>
    <row r="52" spans="1:21" ht="15.75" thickBot="1">
      <c r="A52" s="12"/>
      <c r="B52" s="116"/>
      <c r="C52" s="45"/>
      <c r="D52" s="45"/>
      <c r="E52" s="42"/>
      <c r="F52" s="28"/>
      <c r="G52" s="45"/>
      <c r="H52" s="45"/>
      <c r="I52" s="42"/>
      <c r="J52" s="28"/>
      <c r="K52" s="45"/>
      <c r="L52" s="45"/>
      <c r="M52" s="42"/>
      <c r="N52" s="28"/>
      <c r="O52" s="45"/>
      <c r="P52" s="45"/>
      <c r="Q52" s="42"/>
      <c r="R52" s="28"/>
      <c r="S52" s="45"/>
      <c r="T52" s="45"/>
      <c r="U52" s="42"/>
    </row>
    <row r="53" spans="1:21">
      <c r="A53" s="12"/>
      <c r="B53" s="119" t="s">
        <v>489</v>
      </c>
      <c r="C53" s="48">
        <v>7210</v>
      </c>
      <c r="D53" s="48"/>
      <c r="E53" s="43"/>
      <c r="F53" s="32"/>
      <c r="G53" s="48">
        <v>9854</v>
      </c>
      <c r="H53" s="48"/>
      <c r="I53" s="43"/>
      <c r="J53" s="32"/>
      <c r="K53" s="59" t="s">
        <v>316</v>
      </c>
      <c r="L53" s="59"/>
      <c r="M53" s="43"/>
      <c r="N53" s="32"/>
      <c r="O53" s="48">
        <v>17064</v>
      </c>
      <c r="P53" s="48"/>
      <c r="Q53" s="43"/>
      <c r="R53" s="32"/>
      <c r="S53" s="48">
        <v>17064</v>
      </c>
      <c r="T53" s="48"/>
      <c r="U53" s="43"/>
    </row>
    <row r="54" spans="1:21" ht="15.75" thickBot="1">
      <c r="A54" s="12"/>
      <c r="B54" s="119"/>
      <c r="C54" s="49"/>
      <c r="D54" s="49"/>
      <c r="E54" s="37"/>
      <c r="F54" s="32"/>
      <c r="G54" s="49"/>
      <c r="H54" s="49"/>
      <c r="I54" s="37"/>
      <c r="J54" s="32"/>
      <c r="K54" s="36"/>
      <c r="L54" s="36"/>
      <c r="M54" s="37"/>
      <c r="N54" s="32"/>
      <c r="O54" s="49"/>
      <c r="P54" s="49"/>
      <c r="Q54" s="37"/>
      <c r="R54" s="32"/>
      <c r="S54" s="49"/>
      <c r="T54" s="49"/>
      <c r="U54" s="37"/>
    </row>
    <row r="55" spans="1:21">
      <c r="A55" s="12"/>
      <c r="B55" s="26"/>
      <c r="C55" s="26"/>
      <c r="D55" s="26"/>
      <c r="E55" s="26"/>
      <c r="F55" s="26"/>
      <c r="G55" s="26"/>
      <c r="H55" s="26"/>
      <c r="I55" s="26"/>
      <c r="J55" s="26"/>
      <c r="K55" s="26"/>
      <c r="L55" s="26"/>
      <c r="M55" s="26"/>
      <c r="N55" s="26"/>
      <c r="O55" s="26"/>
      <c r="P55" s="26"/>
      <c r="Q55" s="26"/>
      <c r="R55" s="26"/>
      <c r="S55" s="26"/>
      <c r="T55" s="26"/>
      <c r="U55" s="26"/>
    </row>
    <row r="56" spans="1:21">
      <c r="A56" s="12"/>
      <c r="B56" s="17"/>
      <c r="C56" s="17"/>
      <c r="D56" s="17"/>
      <c r="E56" s="17"/>
      <c r="F56" s="17"/>
      <c r="G56" s="17"/>
      <c r="H56" s="17"/>
      <c r="I56" s="17"/>
      <c r="J56" s="17"/>
      <c r="K56" s="17"/>
      <c r="L56" s="17"/>
      <c r="M56" s="17"/>
      <c r="N56" s="17"/>
      <c r="O56" s="17"/>
      <c r="P56" s="17"/>
      <c r="Q56" s="17"/>
      <c r="R56" s="17"/>
      <c r="S56" s="17"/>
      <c r="T56" s="17"/>
      <c r="U56" s="17"/>
    </row>
    <row r="57" spans="1:21" ht="15.75" thickBot="1">
      <c r="A57" s="12"/>
      <c r="B57" s="18"/>
      <c r="C57" s="37"/>
      <c r="D57" s="37"/>
      <c r="E57" s="37"/>
      <c r="F57" s="25"/>
      <c r="G57" s="27" t="s">
        <v>258</v>
      </c>
      <c r="H57" s="27"/>
      <c r="I57" s="27"/>
      <c r="J57" s="27"/>
      <c r="K57" s="27"/>
      <c r="L57" s="27"/>
      <c r="M57" s="27"/>
      <c r="N57" s="27"/>
      <c r="O57" s="27"/>
      <c r="P57" s="27"/>
      <c r="Q57" s="27"/>
      <c r="R57" s="25"/>
      <c r="S57" s="37"/>
      <c r="T57" s="37"/>
      <c r="U57" s="37"/>
    </row>
    <row r="58" spans="1:21">
      <c r="A58" s="12"/>
      <c r="B58" s="28"/>
      <c r="C58" s="65" t="s">
        <v>490</v>
      </c>
      <c r="D58" s="65"/>
      <c r="E58" s="65"/>
      <c r="F58" s="29"/>
      <c r="G58" s="65" t="s">
        <v>463</v>
      </c>
      <c r="H58" s="65"/>
      <c r="I58" s="65"/>
      <c r="J58" s="29"/>
      <c r="K58" s="65" t="s">
        <v>492</v>
      </c>
      <c r="L58" s="65"/>
      <c r="M58" s="65"/>
      <c r="N58" s="29"/>
      <c r="O58" s="65" t="s">
        <v>494</v>
      </c>
      <c r="P58" s="65"/>
      <c r="Q58" s="65"/>
      <c r="R58" s="29"/>
      <c r="S58" s="65" t="s">
        <v>495</v>
      </c>
      <c r="T58" s="65"/>
      <c r="U58" s="65"/>
    </row>
    <row r="59" spans="1:21">
      <c r="A59" s="12"/>
      <c r="B59" s="28"/>
      <c r="C59" s="64" t="s">
        <v>461</v>
      </c>
      <c r="D59" s="64"/>
      <c r="E59" s="64"/>
      <c r="F59" s="28"/>
      <c r="G59" s="64" t="s">
        <v>491</v>
      </c>
      <c r="H59" s="64"/>
      <c r="I59" s="64"/>
      <c r="J59" s="28"/>
      <c r="K59" s="64" t="s">
        <v>493</v>
      </c>
      <c r="L59" s="64"/>
      <c r="M59" s="64"/>
      <c r="N59" s="28"/>
      <c r="O59" s="64"/>
      <c r="P59" s="64"/>
      <c r="Q59" s="64"/>
      <c r="R59" s="28"/>
      <c r="S59" s="64"/>
      <c r="T59" s="64"/>
      <c r="U59" s="64"/>
    </row>
    <row r="60" spans="1:21" ht="15.75" thickBot="1">
      <c r="A60" s="12"/>
      <c r="B60" s="28"/>
      <c r="C60" s="56" t="s">
        <v>462</v>
      </c>
      <c r="D60" s="56"/>
      <c r="E60" s="56"/>
      <c r="F60" s="28"/>
      <c r="G60" s="115"/>
      <c r="H60" s="115"/>
      <c r="I60" s="115"/>
      <c r="J60" s="28"/>
      <c r="K60" s="56" t="s">
        <v>467</v>
      </c>
      <c r="L60" s="56"/>
      <c r="M60" s="56"/>
      <c r="N60" s="28"/>
      <c r="O60" s="56"/>
      <c r="P60" s="56"/>
      <c r="Q60" s="56"/>
      <c r="R60" s="28"/>
      <c r="S60" s="56"/>
      <c r="T60" s="56"/>
      <c r="U60" s="56"/>
    </row>
    <row r="61" spans="1:21">
      <c r="A61" s="12"/>
      <c r="B61" s="18"/>
      <c r="C61" s="43"/>
      <c r="D61" s="43"/>
      <c r="E61" s="43"/>
      <c r="F61" s="18"/>
      <c r="G61" s="43"/>
      <c r="H61" s="43"/>
      <c r="I61" s="43"/>
      <c r="J61" s="18"/>
      <c r="K61" s="43"/>
      <c r="L61" s="43"/>
      <c r="M61" s="43"/>
      <c r="N61" s="18"/>
      <c r="O61" s="43"/>
      <c r="P61" s="43"/>
      <c r="Q61" s="43"/>
      <c r="R61" s="18"/>
      <c r="S61" s="43"/>
      <c r="T61" s="43"/>
      <c r="U61" s="43"/>
    </row>
    <row r="62" spans="1:21">
      <c r="A62" s="12"/>
      <c r="B62" s="22" t="s">
        <v>496</v>
      </c>
      <c r="C62" s="28"/>
      <c r="D62" s="28"/>
      <c r="E62" s="28"/>
      <c r="F62" s="20"/>
      <c r="G62" s="28"/>
      <c r="H62" s="28"/>
      <c r="I62" s="28"/>
      <c r="J62" s="20"/>
      <c r="K62" s="28"/>
      <c r="L62" s="28"/>
      <c r="M62" s="28"/>
      <c r="N62" s="20"/>
      <c r="O62" s="28"/>
      <c r="P62" s="28"/>
      <c r="Q62" s="28"/>
      <c r="R62" s="20"/>
      <c r="S62" s="28"/>
      <c r="T62" s="28"/>
      <c r="U62" s="28"/>
    </row>
    <row r="63" spans="1:21">
      <c r="A63" s="12"/>
      <c r="B63" s="109" t="s">
        <v>497</v>
      </c>
      <c r="C63" s="30" t="s">
        <v>262</v>
      </c>
      <c r="D63" s="31">
        <v>7435</v>
      </c>
      <c r="E63" s="32"/>
      <c r="F63" s="32"/>
      <c r="G63" s="30" t="s">
        <v>262</v>
      </c>
      <c r="H63" s="35" t="s">
        <v>316</v>
      </c>
      <c r="I63" s="32"/>
      <c r="J63" s="32"/>
      <c r="K63" s="30" t="s">
        <v>262</v>
      </c>
      <c r="L63" s="35" t="s">
        <v>316</v>
      </c>
      <c r="M63" s="32"/>
      <c r="N63" s="32"/>
      <c r="O63" s="30" t="s">
        <v>262</v>
      </c>
      <c r="P63" s="31">
        <v>7435</v>
      </c>
      <c r="Q63" s="32"/>
      <c r="R63" s="32"/>
      <c r="S63" s="30" t="s">
        <v>262</v>
      </c>
      <c r="T63" s="31">
        <v>7435</v>
      </c>
      <c r="U63" s="32"/>
    </row>
    <row r="64" spans="1:21">
      <c r="A64" s="12"/>
      <c r="B64" s="109"/>
      <c r="C64" s="30"/>
      <c r="D64" s="31"/>
      <c r="E64" s="32"/>
      <c r="F64" s="32"/>
      <c r="G64" s="30"/>
      <c r="H64" s="35"/>
      <c r="I64" s="32"/>
      <c r="J64" s="32"/>
      <c r="K64" s="30"/>
      <c r="L64" s="35"/>
      <c r="M64" s="32"/>
      <c r="N64" s="32"/>
      <c r="O64" s="30"/>
      <c r="P64" s="31"/>
      <c r="Q64" s="32"/>
      <c r="R64" s="32"/>
      <c r="S64" s="30"/>
      <c r="T64" s="31"/>
      <c r="U64" s="32"/>
    </row>
    <row r="65" spans="1:21">
      <c r="A65" s="12"/>
      <c r="B65" s="100" t="s">
        <v>498</v>
      </c>
      <c r="C65" s="34">
        <v>149642</v>
      </c>
      <c r="D65" s="34"/>
      <c r="E65" s="28"/>
      <c r="F65" s="28"/>
      <c r="G65" s="44" t="s">
        <v>316</v>
      </c>
      <c r="H65" s="44"/>
      <c r="I65" s="28"/>
      <c r="J65" s="28"/>
      <c r="K65" s="44" t="s">
        <v>316</v>
      </c>
      <c r="L65" s="44"/>
      <c r="M65" s="28"/>
      <c r="N65" s="28"/>
      <c r="O65" s="34">
        <v>149642</v>
      </c>
      <c r="P65" s="34"/>
      <c r="Q65" s="28"/>
      <c r="R65" s="28"/>
      <c r="S65" s="34">
        <v>149642</v>
      </c>
      <c r="T65" s="34"/>
      <c r="U65" s="28"/>
    </row>
    <row r="66" spans="1:21">
      <c r="A66" s="12"/>
      <c r="B66" s="100"/>
      <c r="C66" s="34"/>
      <c r="D66" s="34"/>
      <c r="E66" s="28"/>
      <c r="F66" s="28"/>
      <c r="G66" s="44"/>
      <c r="H66" s="44"/>
      <c r="I66" s="28"/>
      <c r="J66" s="28"/>
      <c r="K66" s="44"/>
      <c r="L66" s="44"/>
      <c r="M66" s="28"/>
      <c r="N66" s="28"/>
      <c r="O66" s="34"/>
      <c r="P66" s="34"/>
      <c r="Q66" s="28"/>
      <c r="R66" s="28"/>
      <c r="S66" s="34"/>
      <c r="T66" s="34"/>
      <c r="U66" s="28"/>
    </row>
    <row r="67" spans="1:21">
      <c r="A67" s="12"/>
      <c r="B67" s="108" t="s">
        <v>499</v>
      </c>
      <c r="C67" s="32"/>
      <c r="D67" s="32"/>
      <c r="E67" s="32"/>
      <c r="F67" s="18"/>
      <c r="G67" s="32"/>
      <c r="H67" s="32"/>
      <c r="I67" s="32"/>
      <c r="J67" s="18"/>
      <c r="K67" s="32"/>
      <c r="L67" s="32"/>
      <c r="M67" s="32"/>
      <c r="N67" s="18"/>
      <c r="O67" s="32"/>
      <c r="P67" s="32"/>
      <c r="Q67" s="32"/>
      <c r="R67" s="18"/>
      <c r="S67" s="32"/>
      <c r="T67" s="32"/>
      <c r="U67" s="32"/>
    </row>
    <row r="68" spans="1:21">
      <c r="A68" s="12"/>
      <c r="B68" s="121" t="s">
        <v>486</v>
      </c>
      <c r="C68" s="34">
        <v>3015</v>
      </c>
      <c r="D68" s="34"/>
      <c r="E68" s="28"/>
      <c r="F68" s="28"/>
      <c r="G68" s="44" t="s">
        <v>316</v>
      </c>
      <c r="H68" s="44"/>
      <c r="I68" s="28"/>
      <c r="J68" s="28"/>
      <c r="K68" s="44" t="s">
        <v>316</v>
      </c>
      <c r="L68" s="44"/>
      <c r="M68" s="28"/>
      <c r="N68" s="28"/>
      <c r="O68" s="34">
        <v>3015</v>
      </c>
      <c r="P68" s="34"/>
      <c r="Q68" s="28"/>
      <c r="R68" s="28"/>
      <c r="S68" s="34">
        <v>3015</v>
      </c>
      <c r="T68" s="34"/>
      <c r="U68" s="28"/>
    </row>
    <row r="69" spans="1:21">
      <c r="A69" s="12"/>
      <c r="B69" s="121"/>
      <c r="C69" s="34"/>
      <c r="D69" s="34"/>
      <c r="E69" s="28"/>
      <c r="F69" s="28"/>
      <c r="G69" s="44"/>
      <c r="H69" s="44"/>
      <c r="I69" s="28"/>
      <c r="J69" s="28"/>
      <c r="K69" s="44"/>
      <c r="L69" s="44"/>
      <c r="M69" s="28"/>
      <c r="N69" s="28"/>
      <c r="O69" s="34"/>
      <c r="P69" s="34"/>
      <c r="Q69" s="28"/>
      <c r="R69" s="28"/>
      <c r="S69" s="34"/>
      <c r="T69" s="34"/>
      <c r="U69" s="28"/>
    </row>
    <row r="70" spans="1:21">
      <c r="A70" s="12"/>
      <c r="B70" s="122" t="s">
        <v>500</v>
      </c>
      <c r="C70" s="35" t="s">
        <v>316</v>
      </c>
      <c r="D70" s="35"/>
      <c r="E70" s="32"/>
      <c r="F70" s="32"/>
      <c r="G70" s="31">
        <v>1185</v>
      </c>
      <c r="H70" s="31"/>
      <c r="I70" s="32"/>
      <c r="J70" s="32"/>
      <c r="K70" s="35" t="s">
        <v>316</v>
      </c>
      <c r="L70" s="35"/>
      <c r="M70" s="32"/>
      <c r="N70" s="32"/>
      <c r="O70" s="31">
        <v>1185</v>
      </c>
      <c r="P70" s="31"/>
      <c r="Q70" s="32"/>
      <c r="R70" s="32"/>
      <c r="S70" s="31">
        <v>1185</v>
      </c>
      <c r="T70" s="31"/>
      <c r="U70" s="32"/>
    </row>
    <row r="71" spans="1:21">
      <c r="A71" s="12"/>
      <c r="B71" s="122"/>
      <c r="C71" s="35"/>
      <c r="D71" s="35"/>
      <c r="E71" s="32"/>
      <c r="F71" s="32"/>
      <c r="G71" s="31"/>
      <c r="H71" s="31"/>
      <c r="I71" s="32"/>
      <c r="J71" s="32"/>
      <c r="K71" s="35"/>
      <c r="L71" s="35"/>
      <c r="M71" s="32"/>
      <c r="N71" s="32"/>
      <c r="O71" s="31"/>
      <c r="P71" s="31"/>
      <c r="Q71" s="32"/>
      <c r="R71" s="32"/>
      <c r="S71" s="31"/>
      <c r="T71" s="31"/>
      <c r="U71" s="32"/>
    </row>
    <row r="72" spans="1:21">
      <c r="A72" s="12"/>
      <c r="B72" s="121" t="s">
        <v>501</v>
      </c>
      <c r="C72" s="44" t="s">
        <v>316</v>
      </c>
      <c r="D72" s="44"/>
      <c r="E72" s="28"/>
      <c r="F72" s="28"/>
      <c r="G72" s="34">
        <v>6754</v>
      </c>
      <c r="H72" s="34"/>
      <c r="I72" s="28"/>
      <c r="J72" s="28"/>
      <c r="K72" s="44" t="s">
        <v>316</v>
      </c>
      <c r="L72" s="44"/>
      <c r="M72" s="28"/>
      <c r="N72" s="28"/>
      <c r="O72" s="34">
        <v>6754</v>
      </c>
      <c r="P72" s="34"/>
      <c r="Q72" s="28"/>
      <c r="R72" s="28"/>
      <c r="S72" s="34">
        <v>6754</v>
      </c>
      <c r="T72" s="34"/>
      <c r="U72" s="28"/>
    </row>
    <row r="73" spans="1:21">
      <c r="A73" s="12"/>
      <c r="B73" s="121"/>
      <c r="C73" s="44"/>
      <c r="D73" s="44"/>
      <c r="E73" s="28"/>
      <c r="F73" s="28"/>
      <c r="G73" s="34"/>
      <c r="H73" s="34"/>
      <c r="I73" s="28"/>
      <c r="J73" s="28"/>
      <c r="K73" s="44"/>
      <c r="L73" s="44"/>
      <c r="M73" s="28"/>
      <c r="N73" s="28"/>
      <c r="O73" s="34"/>
      <c r="P73" s="34"/>
      <c r="Q73" s="28"/>
      <c r="R73" s="28"/>
      <c r="S73" s="34"/>
      <c r="T73" s="34"/>
      <c r="U73" s="28"/>
    </row>
    <row r="74" spans="1:21">
      <c r="A74" s="12"/>
      <c r="B74" s="122" t="s">
        <v>431</v>
      </c>
      <c r="C74" s="35" t="s">
        <v>316</v>
      </c>
      <c r="D74" s="35"/>
      <c r="E74" s="32"/>
      <c r="F74" s="32"/>
      <c r="G74" s="35">
        <v>108</v>
      </c>
      <c r="H74" s="35"/>
      <c r="I74" s="32"/>
      <c r="J74" s="32"/>
      <c r="K74" s="35" t="s">
        <v>316</v>
      </c>
      <c r="L74" s="35"/>
      <c r="M74" s="32"/>
      <c r="N74" s="32"/>
      <c r="O74" s="35">
        <v>108</v>
      </c>
      <c r="P74" s="35"/>
      <c r="Q74" s="32"/>
      <c r="R74" s="32"/>
      <c r="S74" s="35">
        <v>108</v>
      </c>
      <c r="T74" s="35"/>
      <c r="U74" s="32"/>
    </row>
    <row r="75" spans="1:21">
      <c r="A75" s="12"/>
      <c r="B75" s="122"/>
      <c r="C75" s="35"/>
      <c r="D75" s="35"/>
      <c r="E75" s="32"/>
      <c r="F75" s="32"/>
      <c r="G75" s="35"/>
      <c r="H75" s="35"/>
      <c r="I75" s="32"/>
      <c r="J75" s="32"/>
      <c r="K75" s="35"/>
      <c r="L75" s="35"/>
      <c r="M75" s="32"/>
      <c r="N75" s="32"/>
      <c r="O75" s="35"/>
      <c r="P75" s="35"/>
      <c r="Q75" s="32"/>
      <c r="R75" s="32"/>
      <c r="S75" s="35"/>
      <c r="T75" s="35"/>
      <c r="U75" s="32"/>
    </row>
    <row r="76" spans="1:21">
      <c r="A76" s="12"/>
      <c r="B76" s="121" t="s">
        <v>488</v>
      </c>
      <c r="C76" s="44" t="s">
        <v>316</v>
      </c>
      <c r="D76" s="44"/>
      <c r="E76" s="28"/>
      <c r="F76" s="28"/>
      <c r="G76" s="34">
        <v>8599</v>
      </c>
      <c r="H76" s="34"/>
      <c r="I76" s="28"/>
      <c r="J76" s="28"/>
      <c r="K76" s="44" t="s">
        <v>316</v>
      </c>
      <c r="L76" s="44"/>
      <c r="M76" s="28"/>
      <c r="N76" s="28"/>
      <c r="O76" s="34">
        <v>8599</v>
      </c>
      <c r="P76" s="34"/>
      <c r="Q76" s="28"/>
      <c r="R76" s="28"/>
      <c r="S76" s="34">
        <v>8599</v>
      </c>
      <c r="T76" s="34"/>
      <c r="U76" s="28"/>
    </row>
    <row r="77" spans="1:21">
      <c r="A77" s="12"/>
      <c r="B77" s="121"/>
      <c r="C77" s="44"/>
      <c r="D77" s="44"/>
      <c r="E77" s="28"/>
      <c r="F77" s="28"/>
      <c r="G77" s="34"/>
      <c r="H77" s="34"/>
      <c r="I77" s="28"/>
      <c r="J77" s="28"/>
      <c r="K77" s="44"/>
      <c r="L77" s="44"/>
      <c r="M77" s="28"/>
      <c r="N77" s="28"/>
      <c r="O77" s="34"/>
      <c r="P77" s="34"/>
      <c r="Q77" s="28"/>
      <c r="R77" s="28"/>
      <c r="S77" s="34"/>
      <c r="T77" s="34"/>
      <c r="U77" s="28"/>
    </row>
    <row r="78" spans="1:21">
      <c r="A78" s="12"/>
      <c r="B78" s="109" t="s">
        <v>502</v>
      </c>
      <c r="C78" s="31">
        <v>4060</v>
      </c>
      <c r="D78" s="31"/>
      <c r="E78" s="32"/>
      <c r="F78" s="32"/>
      <c r="G78" s="35" t="s">
        <v>316</v>
      </c>
      <c r="H78" s="35"/>
      <c r="I78" s="32"/>
      <c r="J78" s="32"/>
      <c r="K78" s="35" t="s">
        <v>316</v>
      </c>
      <c r="L78" s="35"/>
      <c r="M78" s="32"/>
      <c r="N78" s="32"/>
      <c r="O78" s="31">
        <v>4060</v>
      </c>
      <c r="P78" s="31"/>
      <c r="Q78" s="32"/>
      <c r="R78" s="32"/>
      <c r="S78" s="31">
        <v>4060</v>
      </c>
      <c r="T78" s="31"/>
      <c r="U78" s="32"/>
    </row>
    <row r="79" spans="1:21">
      <c r="A79" s="12"/>
      <c r="B79" s="109"/>
      <c r="C79" s="31"/>
      <c r="D79" s="31"/>
      <c r="E79" s="32"/>
      <c r="F79" s="32"/>
      <c r="G79" s="35"/>
      <c r="H79" s="35"/>
      <c r="I79" s="32"/>
      <c r="J79" s="32"/>
      <c r="K79" s="35"/>
      <c r="L79" s="35"/>
      <c r="M79" s="32"/>
      <c r="N79" s="32"/>
      <c r="O79" s="31"/>
      <c r="P79" s="31"/>
      <c r="Q79" s="32"/>
      <c r="R79" s="32"/>
      <c r="S79" s="31"/>
      <c r="T79" s="31"/>
      <c r="U79" s="32"/>
    </row>
    <row r="80" spans="1:21">
      <c r="A80" s="12"/>
      <c r="B80" s="100" t="s">
        <v>503</v>
      </c>
      <c r="C80" s="34">
        <v>109370</v>
      </c>
      <c r="D80" s="34"/>
      <c r="E80" s="28"/>
      <c r="F80" s="28"/>
      <c r="G80" s="44" t="s">
        <v>316</v>
      </c>
      <c r="H80" s="44"/>
      <c r="I80" s="28"/>
      <c r="J80" s="28"/>
      <c r="K80" s="44" t="s">
        <v>316</v>
      </c>
      <c r="L80" s="44"/>
      <c r="M80" s="28"/>
      <c r="N80" s="28"/>
      <c r="O80" s="34">
        <v>109370</v>
      </c>
      <c r="P80" s="34"/>
      <c r="Q80" s="28"/>
      <c r="R80" s="28"/>
      <c r="S80" s="34">
        <v>109370</v>
      </c>
      <c r="T80" s="34"/>
      <c r="U80" s="28"/>
    </row>
    <row r="81" spans="1:21">
      <c r="A81" s="12"/>
      <c r="B81" s="100"/>
      <c r="C81" s="34"/>
      <c r="D81" s="34"/>
      <c r="E81" s="28"/>
      <c r="F81" s="28"/>
      <c r="G81" s="44"/>
      <c r="H81" s="44"/>
      <c r="I81" s="28"/>
      <c r="J81" s="28"/>
      <c r="K81" s="44"/>
      <c r="L81" s="44"/>
      <c r="M81" s="28"/>
      <c r="N81" s="28"/>
      <c r="O81" s="34"/>
      <c r="P81" s="34"/>
      <c r="Q81" s="28"/>
      <c r="R81" s="28"/>
      <c r="S81" s="34"/>
      <c r="T81" s="34"/>
      <c r="U81" s="28"/>
    </row>
    <row r="82" spans="1:21">
      <c r="A82" s="12"/>
      <c r="B82" s="109" t="s">
        <v>504</v>
      </c>
      <c r="C82" s="31">
        <v>85775</v>
      </c>
      <c r="D82" s="31"/>
      <c r="E82" s="32"/>
      <c r="F82" s="32"/>
      <c r="G82" s="31">
        <v>148139</v>
      </c>
      <c r="H82" s="31"/>
      <c r="I82" s="32"/>
      <c r="J82" s="32"/>
      <c r="K82" s="35" t="s">
        <v>316</v>
      </c>
      <c r="L82" s="35"/>
      <c r="M82" s="32"/>
      <c r="N82" s="32"/>
      <c r="O82" s="31">
        <v>233914</v>
      </c>
      <c r="P82" s="31"/>
      <c r="Q82" s="32"/>
      <c r="R82" s="32"/>
      <c r="S82" s="31">
        <v>233914</v>
      </c>
      <c r="T82" s="31"/>
      <c r="U82" s="32"/>
    </row>
    <row r="83" spans="1:21">
      <c r="A83" s="12"/>
      <c r="B83" s="109"/>
      <c r="C83" s="31"/>
      <c r="D83" s="31"/>
      <c r="E83" s="32"/>
      <c r="F83" s="32"/>
      <c r="G83" s="31"/>
      <c r="H83" s="31"/>
      <c r="I83" s="32"/>
      <c r="J83" s="32"/>
      <c r="K83" s="35"/>
      <c r="L83" s="35"/>
      <c r="M83" s="32"/>
      <c r="N83" s="32"/>
      <c r="O83" s="31"/>
      <c r="P83" s="31"/>
      <c r="Q83" s="32"/>
      <c r="R83" s="32"/>
      <c r="S83" s="31"/>
      <c r="T83" s="31"/>
      <c r="U83" s="32"/>
    </row>
    <row r="84" spans="1:21">
      <c r="A84" s="12"/>
      <c r="B84" s="100" t="s">
        <v>505</v>
      </c>
      <c r="C84" s="44" t="s">
        <v>316</v>
      </c>
      <c r="D84" s="44"/>
      <c r="E84" s="28"/>
      <c r="F84" s="28"/>
      <c r="G84" s="44" t="s">
        <v>316</v>
      </c>
      <c r="H84" s="44"/>
      <c r="I84" s="28"/>
      <c r="J84" s="28"/>
      <c r="K84" s="34">
        <v>2380324</v>
      </c>
      <c r="L84" s="34"/>
      <c r="M84" s="28"/>
      <c r="N84" s="28"/>
      <c r="O84" s="34">
        <v>2380324</v>
      </c>
      <c r="P84" s="34"/>
      <c r="Q84" s="28"/>
      <c r="R84" s="28"/>
      <c r="S84" s="34">
        <v>2380324</v>
      </c>
      <c r="T84" s="34"/>
      <c r="U84" s="28"/>
    </row>
    <row r="85" spans="1:21">
      <c r="A85" s="12"/>
      <c r="B85" s="100"/>
      <c r="C85" s="44"/>
      <c r="D85" s="44"/>
      <c r="E85" s="28"/>
      <c r="F85" s="28"/>
      <c r="G85" s="44"/>
      <c r="H85" s="44"/>
      <c r="I85" s="28"/>
      <c r="J85" s="28"/>
      <c r="K85" s="34"/>
      <c r="L85" s="34"/>
      <c r="M85" s="28"/>
      <c r="N85" s="28"/>
      <c r="O85" s="34"/>
      <c r="P85" s="34"/>
      <c r="Q85" s="28"/>
      <c r="R85" s="28"/>
      <c r="S85" s="34"/>
      <c r="T85" s="34"/>
      <c r="U85" s="28"/>
    </row>
    <row r="86" spans="1:21">
      <c r="A86" s="12"/>
      <c r="B86" s="109" t="s">
        <v>506</v>
      </c>
      <c r="C86" s="35" t="s">
        <v>316</v>
      </c>
      <c r="D86" s="35"/>
      <c r="E86" s="32"/>
      <c r="F86" s="32"/>
      <c r="G86" s="35" t="s">
        <v>316</v>
      </c>
      <c r="H86" s="35"/>
      <c r="I86" s="32"/>
      <c r="J86" s="32"/>
      <c r="K86" s="35">
        <v>64</v>
      </c>
      <c r="L86" s="35"/>
      <c r="M86" s="32"/>
      <c r="N86" s="32"/>
      <c r="O86" s="35">
        <v>64</v>
      </c>
      <c r="P86" s="35"/>
      <c r="Q86" s="32"/>
      <c r="R86" s="32"/>
      <c r="S86" s="35">
        <v>64</v>
      </c>
      <c r="T86" s="35"/>
      <c r="U86" s="32"/>
    </row>
    <row r="87" spans="1:21">
      <c r="A87" s="12"/>
      <c r="B87" s="109"/>
      <c r="C87" s="35"/>
      <c r="D87" s="35"/>
      <c r="E87" s="32"/>
      <c r="F87" s="32"/>
      <c r="G87" s="35"/>
      <c r="H87" s="35"/>
      <c r="I87" s="32"/>
      <c r="J87" s="32"/>
      <c r="K87" s="35"/>
      <c r="L87" s="35"/>
      <c r="M87" s="32"/>
      <c r="N87" s="32"/>
      <c r="O87" s="35"/>
      <c r="P87" s="35"/>
      <c r="Q87" s="32"/>
      <c r="R87" s="32"/>
      <c r="S87" s="35"/>
      <c r="T87" s="35"/>
      <c r="U87" s="32"/>
    </row>
    <row r="88" spans="1:21">
      <c r="A88" s="12"/>
      <c r="B88" s="99" t="s">
        <v>507</v>
      </c>
      <c r="C88" s="28"/>
      <c r="D88" s="28"/>
      <c r="E88" s="28"/>
      <c r="F88" s="20"/>
      <c r="G88" s="28"/>
      <c r="H88" s="28"/>
      <c r="I88" s="28"/>
      <c r="J88" s="20"/>
      <c r="K88" s="28"/>
      <c r="L88" s="28"/>
      <c r="M88" s="28"/>
      <c r="N88" s="20"/>
      <c r="O88" s="28"/>
      <c r="P88" s="28"/>
      <c r="Q88" s="28"/>
      <c r="R88" s="20"/>
      <c r="S88" s="28"/>
      <c r="T88" s="28"/>
      <c r="U88" s="28"/>
    </row>
    <row r="89" spans="1:21">
      <c r="A89" s="12"/>
      <c r="B89" s="122" t="s">
        <v>508</v>
      </c>
      <c r="C89" s="35" t="s">
        <v>316</v>
      </c>
      <c r="D89" s="35"/>
      <c r="E89" s="32"/>
      <c r="F89" s="32"/>
      <c r="G89" s="31">
        <v>67831</v>
      </c>
      <c r="H89" s="31"/>
      <c r="I89" s="32"/>
      <c r="J89" s="32"/>
      <c r="K89" s="31">
        <v>754315</v>
      </c>
      <c r="L89" s="31"/>
      <c r="M89" s="32"/>
      <c r="N89" s="32"/>
      <c r="O89" s="31">
        <v>822146</v>
      </c>
      <c r="P89" s="31"/>
      <c r="Q89" s="32"/>
      <c r="R89" s="32"/>
      <c r="S89" s="31">
        <v>822146</v>
      </c>
      <c r="T89" s="31"/>
      <c r="U89" s="32"/>
    </row>
    <row r="90" spans="1:21">
      <c r="A90" s="12"/>
      <c r="B90" s="122"/>
      <c r="C90" s="35"/>
      <c r="D90" s="35"/>
      <c r="E90" s="32"/>
      <c r="F90" s="32"/>
      <c r="G90" s="31"/>
      <c r="H90" s="31"/>
      <c r="I90" s="32"/>
      <c r="J90" s="32"/>
      <c r="K90" s="31"/>
      <c r="L90" s="31"/>
      <c r="M90" s="32"/>
      <c r="N90" s="32"/>
      <c r="O90" s="31"/>
      <c r="P90" s="31"/>
      <c r="Q90" s="32"/>
      <c r="R90" s="32"/>
      <c r="S90" s="31"/>
      <c r="T90" s="31"/>
      <c r="U90" s="32"/>
    </row>
    <row r="91" spans="1:21">
      <c r="A91" s="12"/>
      <c r="B91" s="121" t="s">
        <v>509</v>
      </c>
      <c r="C91" s="44" t="s">
        <v>316</v>
      </c>
      <c r="D91" s="44"/>
      <c r="E91" s="28"/>
      <c r="F91" s="28"/>
      <c r="G91" s="34">
        <v>23190</v>
      </c>
      <c r="H91" s="34"/>
      <c r="I91" s="28"/>
      <c r="J91" s="28"/>
      <c r="K91" s="34">
        <v>78760</v>
      </c>
      <c r="L91" s="34"/>
      <c r="M91" s="28"/>
      <c r="N91" s="28"/>
      <c r="O91" s="34">
        <v>101950</v>
      </c>
      <c r="P91" s="34"/>
      <c r="Q91" s="28"/>
      <c r="R91" s="28"/>
      <c r="S91" s="34">
        <v>101950</v>
      </c>
      <c r="T91" s="34"/>
      <c r="U91" s="28"/>
    </row>
    <row r="92" spans="1:21">
      <c r="A92" s="12"/>
      <c r="B92" s="121"/>
      <c r="C92" s="44"/>
      <c r="D92" s="44"/>
      <c r="E92" s="28"/>
      <c r="F92" s="28"/>
      <c r="G92" s="34"/>
      <c r="H92" s="34"/>
      <c r="I92" s="28"/>
      <c r="J92" s="28"/>
      <c r="K92" s="34"/>
      <c r="L92" s="34"/>
      <c r="M92" s="28"/>
      <c r="N92" s="28"/>
      <c r="O92" s="34"/>
      <c r="P92" s="34"/>
      <c r="Q92" s="28"/>
      <c r="R92" s="28"/>
      <c r="S92" s="34"/>
      <c r="T92" s="34"/>
      <c r="U92" s="28"/>
    </row>
    <row r="93" spans="1:21">
      <c r="A93" s="12"/>
      <c r="B93" s="122" t="s">
        <v>510</v>
      </c>
      <c r="C93" s="35" t="s">
        <v>316</v>
      </c>
      <c r="D93" s="35"/>
      <c r="E93" s="32"/>
      <c r="F93" s="32"/>
      <c r="G93" s="31">
        <v>3117</v>
      </c>
      <c r="H93" s="31"/>
      <c r="I93" s="32"/>
      <c r="J93" s="32"/>
      <c r="K93" s="31">
        <v>187938</v>
      </c>
      <c r="L93" s="31"/>
      <c r="M93" s="32"/>
      <c r="N93" s="32"/>
      <c r="O93" s="31">
        <v>191055</v>
      </c>
      <c r="P93" s="31"/>
      <c r="Q93" s="32"/>
      <c r="R93" s="32"/>
      <c r="S93" s="31">
        <v>191055</v>
      </c>
      <c r="T93" s="31"/>
      <c r="U93" s="32"/>
    </row>
    <row r="94" spans="1:21">
      <c r="A94" s="12"/>
      <c r="B94" s="122"/>
      <c r="C94" s="35"/>
      <c r="D94" s="35"/>
      <c r="E94" s="32"/>
      <c r="F94" s="32"/>
      <c r="G94" s="31"/>
      <c r="H94" s="31"/>
      <c r="I94" s="32"/>
      <c r="J94" s="32"/>
      <c r="K94" s="31"/>
      <c r="L94" s="31"/>
      <c r="M94" s="32"/>
      <c r="N94" s="32"/>
      <c r="O94" s="31"/>
      <c r="P94" s="31"/>
      <c r="Q94" s="32"/>
      <c r="R94" s="32"/>
      <c r="S94" s="31"/>
      <c r="T94" s="31"/>
      <c r="U94" s="32"/>
    </row>
    <row r="95" spans="1:21">
      <c r="A95" s="12"/>
      <c r="B95" s="121" t="s">
        <v>511</v>
      </c>
      <c r="C95" s="44" t="s">
        <v>316</v>
      </c>
      <c r="D95" s="44"/>
      <c r="E95" s="28"/>
      <c r="F95" s="28"/>
      <c r="G95" s="44" t="s">
        <v>316</v>
      </c>
      <c r="H95" s="44"/>
      <c r="I95" s="28"/>
      <c r="J95" s="28"/>
      <c r="K95" s="34">
        <v>85825</v>
      </c>
      <c r="L95" s="34"/>
      <c r="M95" s="28"/>
      <c r="N95" s="28"/>
      <c r="O95" s="34">
        <v>85825</v>
      </c>
      <c r="P95" s="34"/>
      <c r="Q95" s="28"/>
      <c r="R95" s="28"/>
      <c r="S95" s="34">
        <v>85825</v>
      </c>
      <c r="T95" s="34"/>
      <c r="U95" s="28"/>
    </row>
    <row r="96" spans="1:21">
      <c r="A96" s="12"/>
      <c r="B96" s="121"/>
      <c r="C96" s="44"/>
      <c r="D96" s="44"/>
      <c r="E96" s="28"/>
      <c r="F96" s="28"/>
      <c r="G96" s="44"/>
      <c r="H96" s="44"/>
      <c r="I96" s="28"/>
      <c r="J96" s="28"/>
      <c r="K96" s="34"/>
      <c r="L96" s="34"/>
      <c r="M96" s="28"/>
      <c r="N96" s="28"/>
      <c r="O96" s="34"/>
      <c r="P96" s="34"/>
      <c r="Q96" s="28"/>
      <c r="R96" s="28"/>
      <c r="S96" s="34"/>
      <c r="T96" s="34"/>
      <c r="U96" s="28"/>
    </row>
    <row r="97" spans="1:21">
      <c r="A97" s="12"/>
      <c r="B97" s="122" t="s">
        <v>512</v>
      </c>
      <c r="C97" s="35" t="s">
        <v>316</v>
      </c>
      <c r="D97" s="35"/>
      <c r="E97" s="32"/>
      <c r="F97" s="32"/>
      <c r="G97" s="31">
        <v>34118</v>
      </c>
      <c r="H97" s="31"/>
      <c r="I97" s="32"/>
      <c r="J97" s="32"/>
      <c r="K97" s="31">
        <v>20536</v>
      </c>
      <c r="L97" s="31"/>
      <c r="M97" s="32"/>
      <c r="N97" s="32"/>
      <c r="O97" s="31">
        <v>54654</v>
      </c>
      <c r="P97" s="31"/>
      <c r="Q97" s="32"/>
      <c r="R97" s="32"/>
      <c r="S97" s="31">
        <v>54654</v>
      </c>
      <c r="T97" s="31"/>
      <c r="U97" s="32"/>
    </row>
    <row r="98" spans="1:21">
      <c r="A98" s="12"/>
      <c r="B98" s="122"/>
      <c r="C98" s="35"/>
      <c r="D98" s="35"/>
      <c r="E98" s="32"/>
      <c r="F98" s="32"/>
      <c r="G98" s="31"/>
      <c r="H98" s="31"/>
      <c r="I98" s="32"/>
      <c r="J98" s="32"/>
      <c r="K98" s="31"/>
      <c r="L98" s="31"/>
      <c r="M98" s="32"/>
      <c r="N98" s="32"/>
      <c r="O98" s="31"/>
      <c r="P98" s="31"/>
      <c r="Q98" s="32"/>
      <c r="R98" s="32"/>
      <c r="S98" s="31"/>
      <c r="T98" s="31"/>
      <c r="U98" s="32"/>
    </row>
    <row r="99" spans="1:21">
      <c r="A99" s="12"/>
      <c r="B99" s="121" t="s">
        <v>513</v>
      </c>
      <c r="C99" s="44" t="s">
        <v>316</v>
      </c>
      <c r="D99" s="44"/>
      <c r="E99" s="28"/>
      <c r="F99" s="28"/>
      <c r="G99" s="34">
        <v>13158</v>
      </c>
      <c r="H99" s="34"/>
      <c r="I99" s="28"/>
      <c r="J99" s="28"/>
      <c r="K99" s="34">
        <v>6800</v>
      </c>
      <c r="L99" s="34"/>
      <c r="M99" s="28"/>
      <c r="N99" s="28"/>
      <c r="O99" s="34">
        <v>19958</v>
      </c>
      <c r="P99" s="34"/>
      <c r="Q99" s="28"/>
      <c r="R99" s="28"/>
      <c r="S99" s="34">
        <v>19958</v>
      </c>
      <c r="T99" s="34"/>
      <c r="U99" s="28"/>
    </row>
    <row r="100" spans="1:21">
      <c r="A100" s="12"/>
      <c r="B100" s="121"/>
      <c r="C100" s="44"/>
      <c r="D100" s="44"/>
      <c r="E100" s="28"/>
      <c r="F100" s="28"/>
      <c r="G100" s="34"/>
      <c r="H100" s="34"/>
      <c r="I100" s="28"/>
      <c r="J100" s="28"/>
      <c r="K100" s="34"/>
      <c r="L100" s="34"/>
      <c r="M100" s="28"/>
      <c r="N100" s="28"/>
      <c r="O100" s="34"/>
      <c r="P100" s="34"/>
      <c r="Q100" s="28"/>
      <c r="R100" s="28"/>
      <c r="S100" s="34"/>
      <c r="T100" s="34"/>
      <c r="U100" s="28"/>
    </row>
    <row r="101" spans="1:21">
      <c r="A101" s="12"/>
      <c r="B101" s="122" t="s">
        <v>514</v>
      </c>
      <c r="C101" s="35" t="s">
        <v>316</v>
      </c>
      <c r="D101" s="35"/>
      <c r="E101" s="32"/>
      <c r="F101" s="32"/>
      <c r="G101" s="35" t="s">
        <v>316</v>
      </c>
      <c r="H101" s="35"/>
      <c r="I101" s="32"/>
      <c r="J101" s="32"/>
      <c r="K101" s="31">
        <v>7011</v>
      </c>
      <c r="L101" s="31"/>
      <c r="M101" s="32"/>
      <c r="N101" s="32"/>
      <c r="O101" s="31">
        <v>7011</v>
      </c>
      <c r="P101" s="31"/>
      <c r="Q101" s="32"/>
      <c r="R101" s="32"/>
      <c r="S101" s="31">
        <v>7011</v>
      </c>
      <c r="T101" s="31"/>
      <c r="U101" s="32"/>
    </row>
    <row r="102" spans="1:21">
      <c r="A102" s="12"/>
      <c r="B102" s="122"/>
      <c r="C102" s="35"/>
      <c r="D102" s="35"/>
      <c r="E102" s="32"/>
      <c r="F102" s="32"/>
      <c r="G102" s="35"/>
      <c r="H102" s="35"/>
      <c r="I102" s="32"/>
      <c r="J102" s="32"/>
      <c r="K102" s="31"/>
      <c r="L102" s="31"/>
      <c r="M102" s="32"/>
      <c r="N102" s="32"/>
      <c r="O102" s="31"/>
      <c r="P102" s="31"/>
      <c r="Q102" s="32"/>
      <c r="R102" s="32"/>
      <c r="S102" s="31"/>
      <c r="T102" s="31"/>
      <c r="U102" s="32"/>
    </row>
    <row r="103" spans="1:21">
      <c r="A103" s="12"/>
      <c r="B103" s="121" t="s">
        <v>515</v>
      </c>
      <c r="C103" s="44" t="s">
        <v>316</v>
      </c>
      <c r="D103" s="44"/>
      <c r="E103" s="28"/>
      <c r="F103" s="28"/>
      <c r="G103" s="34">
        <v>215525</v>
      </c>
      <c r="H103" s="34"/>
      <c r="I103" s="28"/>
      <c r="J103" s="28"/>
      <c r="K103" s="34">
        <v>54037</v>
      </c>
      <c r="L103" s="34"/>
      <c r="M103" s="28"/>
      <c r="N103" s="28"/>
      <c r="O103" s="34">
        <v>269562</v>
      </c>
      <c r="P103" s="34"/>
      <c r="Q103" s="28"/>
      <c r="R103" s="28"/>
      <c r="S103" s="34">
        <v>269562</v>
      </c>
      <c r="T103" s="34"/>
      <c r="U103" s="28"/>
    </row>
    <row r="104" spans="1:21">
      <c r="A104" s="12"/>
      <c r="B104" s="121"/>
      <c r="C104" s="44"/>
      <c r="D104" s="44"/>
      <c r="E104" s="28"/>
      <c r="F104" s="28"/>
      <c r="G104" s="34"/>
      <c r="H104" s="34"/>
      <c r="I104" s="28"/>
      <c r="J104" s="28"/>
      <c r="K104" s="34"/>
      <c r="L104" s="34"/>
      <c r="M104" s="28"/>
      <c r="N104" s="28"/>
      <c r="O104" s="34"/>
      <c r="P104" s="34"/>
      <c r="Q104" s="28"/>
      <c r="R104" s="28"/>
      <c r="S104" s="34"/>
      <c r="T104" s="34"/>
      <c r="U104" s="28"/>
    </row>
    <row r="105" spans="1:21">
      <c r="A105" s="12"/>
      <c r="B105" s="122" t="s">
        <v>516</v>
      </c>
      <c r="C105" s="35" t="s">
        <v>316</v>
      </c>
      <c r="D105" s="35"/>
      <c r="E105" s="32"/>
      <c r="F105" s="32"/>
      <c r="G105" s="31">
        <v>4010</v>
      </c>
      <c r="H105" s="31"/>
      <c r="I105" s="32"/>
      <c r="J105" s="32"/>
      <c r="K105" s="35">
        <v>761</v>
      </c>
      <c r="L105" s="35"/>
      <c r="M105" s="32"/>
      <c r="N105" s="32"/>
      <c r="O105" s="31">
        <v>4771</v>
      </c>
      <c r="P105" s="31"/>
      <c r="Q105" s="32"/>
      <c r="R105" s="32"/>
      <c r="S105" s="31">
        <v>4771</v>
      </c>
      <c r="T105" s="31"/>
      <c r="U105" s="32"/>
    </row>
    <row r="106" spans="1:21">
      <c r="A106" s="12"/>
      <c r="B106" s="122"/>
      <c r="C106" s="35"/>
      <c r="D106" s="35"/>
      <c r="E106" s="32"/>
      <c r="F106" s="32"/>
      <c r="G106" s="31"/>
      <c r="H106" s="31"/>
      <c r="I106" s="32"/>
      <c r="J106" s="32"/>
      <c r="K106" s="35"/>
      <c r="L106" s="35"/>
      <c r="M106" s="32"/>
      <c r="N106" s="32"/>
      <c r="O106" s="31"/>
      <c r="P106" s="31"/>
      <c r="Q106" s="32"/>
      <c r="R106" s="32"/>
      <c r="S106" s="31"/>
      <c r="T106" s="31"/>
      <c r="U106" s="32"/>
    </row>
    <row r="107" spans="1:21">
      <c r="A107" s="12"/>
      <c r="B107" s="121" t="s">
        <v>517</v>
      </c>
      <c r="C107" s="44" t="s">
        <v>316</v>
      </c>
      <c r="D107" s="44"/>
      <c r="E107" s="28"/>
      <c r="F107" s="28"/>
      <c r="G107" s="44" t="s">
        <v>316</v>
      </c>
      <c r="H107" s="44"/>
      <c r="I107" s="28"/>
      <c r="J107" s="28"/>
      <c r="K107" s="44">
        <v>61</v>
      </c>
      <c r="L107" s="44"/>
      <c r="M107" s="28"/>
      <c r="N107" s="28"/>
      <c r="O107" s="44">
        <v>61</v>
      </c>
      <c r="P107" s="44"/>
      <c r="Q107" s="28"/>
      <c r="R107" s="28"/>
      <c r="S107" s="44">
        <v>61</v>
      </c>
      <c r="T107" s="44"/>
      <c r="U107" s="28"/>
    </row>
    <row r="108" spans="1:21">
      <c r="A108" s="12"/>
      <c r="B108" s="121"/>
      <c r="C108" s="44"/>
      <c r="D108" s="44"/>
      <c r="E108" s="28"/>
      <c r="F108" s="28"/>
      <c r="G108" s="44"/>
      <c r="H108" s="44"/>
      <c r="I108" s="28"/>
      <c r="J108" s="28"/>
      <c r="K108" s="44"/>
      <c r="L108" s="44"/>
      <c r="M108" s="28"/>
      <c r="N108" s="28"/>
      <c r="O108" s="44"/>
      <c r="P108" s="44"/>
      <c r="Q108" s="28"/>
      <c r="R108" s="28"/>
      <c r="S108" s="44"/>
      <c r="T108" s="44"/>
      <c r="U108" s="28"/>
    </row>
    <row r="109" spans="1:21">
      <c r="A109" s="12"/>
      <c r="B109" s="109" t="s">
        <v>517</v>
      </c>
      <c r="C109" s="35" t="s">
        <v>316</v>
      </c>
      <c r="D109" s="35"/>
      <c r="E109" s="32"/>
      <c r="F109" s="32"/>
      <c r="G109" s="35">
        <v>138</v>
      </c>
      <c r="H109" s="35"/>
      <c r="I109" s="32"/>
      <c r="J109" s="32"/>
      <c r="K109" s="35" t="s">
        <v>316</v>
      </c>
      <c r="L109" s="35"/>
      <c r="M109" s="32"/>
      <c r="N109" s="32"/>
      <c r="O109" s="35">
        <v>138</v>
      </c>
      <c r="P109" s="35"/>
      <c r="Q109" s="32"/>
      <c r="R109" s="32"/>
      <c r="S109" s="35">
        <v>138</v>
      </c>
      <c r="T109" s="35"/>
      <c r="U109" s="32"/>
    </row>
    <row r="110" spans="1:21" ht="15.75" thickBot="1">
      <c r="A110" s="12"/>
      <c r="B110" s="109"/>
      <c r="C110" s="36"/>
      <c r="D110" s="36"/>
      <c r="E110" s="37"/>
      <c r="F110" s="32"/>
      <c r="G110" s="36"/>
      <c r="H110" s="36"/>
      <c r="I110" s="37"/>
      <c r="J110" s="32"/>
      <c r="K110" s="36"/>
      <c r="L110" s="36"/>
      <c r="M110" s="37"/>
      <c r="N110" s="32"/>
      <c r="O110" s="36"/>
      <c r="P110" s="36"/>
      <c r="Q110" s="37"/>
      <c r="R110" s="32"/>
      <c r="S110" s="36"/>
      <c r="T110" s="36"/>
      <c r="U110" s="37"/>
    </row>
    <row r="111" spans="1:21">
      <c r="A111" s="12"/>
      <c r="B111" s="100" t="s">
        <v>518</v>
      </c>
      <c r="C111" s="40">
        <v>359297</v>
      </c>
      <c r="D111" s="40"/>
      <c r="E111" s="29"/>
      <c r="F111" s="28"/>
      <c r="G111" s="40">
        <v>525872</v>
      </c>
      <c r="H111" s="40"/>
      <c r="I111" s="29"/>
      <c r="J111" s="28"/>
      <c r="K111" s="40">
        <v>3576432</v>
      </c>
      <c r="L111" s="40"/>
      <c r="M111" s="29"/>
      <c r="N111" s="28"/>
      <c r="O111" s="40">
        <v>4461601</v>
      </c>
      <c r="P111" s="40"/>
      <c r="Q111" s="29"/>
      <c r="R111" s="28"/>
      <c r="S111" s="40">
        <v>4461601</v>
      </c>
      <c r="T111" s="40"/>
      <c r="U111" s="29"/>
    </row>
    <row r="112" spans="1:21" ht="15.75" thickBot="1">
      <c r="A112" s="12"/>
      <c r="B112" s="100"/>
      <c r="C112" s="41"/>
      <c r="D112" s="41"/>
      <c r="E112" s="42"/>
      <c r="F112" s="28"/>
      <c r="G112" s="41"/>
      <c r="H112" s="41"/>
      <c r="I112" s="42"/>
      <c r="J112" s="28"/>
      <c r="K112" s="41"/>
      <c r="L112" s="41"/>
      <c r="M112" s="42"/>
      <c r="N112" s="28"/>
      <c r="O112" s="41"/>
      <c r="P112" s="41"/>
      <c r="Q112" s="42"/>
      <c r="R112" s="28"/>
      <c r="S112" s="41"/>
      <c r="T112" s="41"/>
      <c r="U112" s="42"/>
    </row>
    <row r="113" spans="1:21">
      <c r="A113" s="12"/>
      <c r="B113" s="117" t="s">
        <v>519</v>
      </c>
      <c r="C113" s="46" t="s">
        <v>262</v>
      </c>
      <c r="D113" s="48">
        <v>366507</v>
      </c>
      <c r="E113" s="43"/>
      <c r="F113" s="32"/>
      <c r="G113" s="46" t="s">
        <v>262</v>
      </c>
      <c r="H113" s="48">
        <v>1888680</v>
      </c>
      <c r="I113" s="43"/>
      <c r="J113" s="32"/>
      <c r="K113" s="46" t="s">
        <v>262</v>
      </c>
      <c r="L113" s="48">
        <v>4055148</v>
      </c>
      <c r="M113" s="43"/>
      <c r="N113" s="32"/>
      <c r="O113" s="46" t="s">
        <v>262</v>
      </c>
      <c r="P113" s="48">
        <v>6310335</v>
      </c>
      <c r="Q113" s="43"/>
      <c r="R113" s="32"/>
      <c r="S113" s="46" t="s">
        <v>262</v>
      </c>
      <c r="T113" s="48">
        <v>6310335</v>
      </c>
      <c r="U113" s="43"/>
    </row>
    <row r="114" spans="1:21" ht="15.75" thickBot="1">
      <c r="A114" s="12"/>
      <c r="B114" s="117"/>
      <c r="C114" s="58"/>
      <c r="D114" s="61"/>
      <c r="E114" s="62"/>
      <c r="F114" s="32"/>
      <c r="G114" s="58"/>
      <c r="H114" s="61"/>
      <c r="I114" s="62"/>
      <c r="J114" s="32"/>
      <c r="K114" s="58"/>
      <c r="L114" s="61"/>
      <c r="M114" s="62"/>
      <c r="N114" s="32"/>
      <c r="O114" s="58"/>
      <c r="P114" s="61"/>
      <c r="Q114" s="62"/>
      <c r="R114" s="32"/>
      <c r="S114" s="58"/>
      <c r="T114" s="61"/>
      <c r="U114" s="62"/>
    </row>
    <row r="115" spans="1:21" ht="15.75" thickTop="1">
      <c r="A115" s="12"/>
      <c r="B115" s="22" t="s">
        <v>47</v>
      </c>
      <c r="C115" s="63"/>
      <c r="D115" s="63"/>
      <c r="E115" s="63"/>
      <c r="F115" s="20"/>
      <c r="G115" s="63"/>
      <c r="H115" s="63"/>
      <c r="I115" s="63"/>
      <c r="J115" s="20"/>
      <c r="K115" s="63"/>
      <c r="L115" s="63"/>
      <c r="M115" s="63"/>
      <c r="N115" s="20"/>
      <c r="O115" s="63"/>
      <c r="P115" s="63"/>
      <c r="Q115" s="63"/>
      <c r="R115" s="20"/>
      <c r="S115" s="63"/>
      <c r="T115" s="63"/>
      <c r="U115" s="63"/>
    </row>
    <row r="116" spans="1:21">
      <c r="A116" s="12"/>
      <c r="B116" s="110" t="s">
        <v>499</v>
      </c>
      <c r="C116" s="32"/>
      <c r="D116" s="32"/>
      <c r="E116" s="32"/>
      <c r="F116" s="18"/>
      <c r="G116" s="32"/>
      <c r="H116" s="32"/>
      <c r="I116" s="32"/>
      <c r="J116" s="18"/>
      <c r="K116" s="32"/>
      <c r="L116" s="32"/>
      <c r="M116" s="32"/>
      <c r="N116" s="18"/>
      <c r="O116" s="32"/>
      <c r="P116" s="32"/>
      <c r="Q116" s="32"/>
      <c r="R116" s="18"/>
      <c r="S116" s="32"/>
      <c r="T116" s="32"/>
      <c r="U116" s="32"/>
    </row>
    <row r="117" spans="1:21">
      <c r="A117" s="12"/>
      <c r="B117" s="100" t="s">
        <v>486</v>
      </c>
      <c r="C117" s="33" t="s">
        <v>262</v>
      </c>
      <c r="D117" s="34">
        <v>19234</v>
      </c>
      <c r="E117" s="28"/>
      <c r="F117" s="28"/>
      <c r="G117" s="33" t="s">
        <v>262</v>
      </c>
      <c r="H117" s="44" t="s">
        <v>316</v>
      </c>
      <c r="I117" s="28"/>
      <c r="J117" s="28"/>
      <c r="K117" s="33" t="s">
        <v>262</v>
      </c>
      <c r="L117" s="44" t="s">
        <v>316</v>
      </c>
      <c r="M117" s="28"/>
      <c r="N117" s="28"/>
      <c r="O117" s="33" t="s">
        <v>262</v>
      </c>
      <c r="P117" s="34">
        <v>19234</v>
      </c>
      <c r="Q117" s="28"/>
      <c r="R117" s="28"/>
      <c r="S117" s="33" t="s">
        <v>262</v>
      </c>
      <c r="T117" s="34">
        <v>19234</v>
      </c>
      <c r="U117" s="28"/>
    </row>
    <row r="118" spans="1:21">
      <c r="A118" s="12"/>
      <c r="B118" s="100"/>
      <c r="C118" s="33"/>
      <c r="D118" s="34"/>
      <c r="E118" s="28"/>
      <c r="F118" s="28"/>
      <c r="G118" s="33"/>
      <c r="H118" s="44"/>
      <c r="I118" s="28"/>
      <c r="J118" s="28"/>
      <c r="K118" s="33"/>
      <c r="L118" s="44"/>
      <c r="M118" s="28"/>
      <c r="N118" s="28"/>
      <c r="O118" s="33"/>
      <c r="P118" s="34"/>
      <c r="Q118" s="28"/>
      <c r="R118" s="28"/>
      <c r="S118" s="33"/>
      <c r="T118" s="34"/>
      <c r="U118" s="28"/>
    </row>
    <row r="119" spans="1:21">
      <c r="A119" s="12"/>
      <c r="B119" s="110" t="s">
        <v>520</v>
      </c>
      <c r="C119" s="32"/>
      <c r="D119" s="32"/>
      <c r="E119" s="32"/>
      <c r="F119" s="18"/>
      <c r="G119" s="32"/>
      <c r="H119" s="32"/>
      <c r="I119" s="32"/>
      <c r="J119" s="18"/>
      <c r="K119" s="32"/>
      <c r="L119" s="32"/>
      <c r="M119" s="32"/>
      <c r="N119" s="18"/>
      <c r="O119" s="32"/>
      <c r="P119" s="32"/>
      <c r="Q119" s="32"/>
      <c r="R119" s="18"/>
      <c r="S119" s="32"/>
      <c r="T119" s="32"/>
      <c r="U119" s="32"/>
    </row>
    <row r="120" spans="1:21">
      <c r="A120" s="12"/>
      <c r="B120" s="121" t="s">
        <v>521</v>
      </c>
      <c r="C120" s="44" t="s">
        <v>316</v>
      </c>
      <c r="D120" s="44"/>
      <c r="E120" s="28"/>
      <c r="F120" s="28"/>
      <c r="G120" s="44">
        <v>460</v>
      </c>
      <c r="H120" s="44"/>
      <c r="I120" s="28"/>
      <c r="J120" s="28"/>
      <c r="K120" s="44" t="s">
        <v>316</v>
      </c>
      <c r="L120" s="44"/>
      <c r="M120" s="28"/>
      <c r="N120" s="28"/>
      <c r="O120" s="44">
        <v>460</v>
      </c>
      <c r="P120" s="44"/>
      <c r="Q120" s="28"/>
      <c r="R120" s="28"/>
      <c r="S120" s="44">
        <v>460</v>
      </c>
      <c r="T120" s="44"/>
      <c r="U120" s="28"/>
    </row>
    <row r="121" spans="1:21">
      <c r="A121" s="12"/>
      <c r="B121" s="121"/>
      <c r="C121" s="44"/>
      <c r="D121" s="44"/>
      <c r="E121" s="28"/>
      <c r="F121" s="28"/>
      <c r="G121" s="44"/>
      <c r="H121" s="44"/>
      <c r="I121" s="28"/>
      <c r="J121" s="28"/>
      <c r="K121" s="44"/>
      <c r="L121" s="44"/>
      <c r="M121" s="28"/>
      <c r="N121" s="28"/>
      <c r="O121" s="44"/>
      <c r="P121" s="44"/>
      <c r="Q121" s="28"/>
      <c r="R121" s="28"/>
      <c r="S121" s="44"/>
      <c r="T121" s="44"/>
      <c r="U121" s="28"/>
    </row>
    <row r="122" spans="1:21">
      <c r="A122" s="12"/>
      <c r="B122" s="122" t="s">
        <v>479</v>
      </c>
      <c r="C122" s="35" t="s">
        <v>316</v>
      </c>
      <c r="D122" s="35"/>
      <c r="E122" s="32"/>
      <c r="F122" s="32"/>
      <c r="G122" s="35" t="s">
        <v>316</v>
      </c>
      <c r="H122" s="35"/>
      <c r="I122" s="32"/>
      <c r="J122" s="32"/>
      <c r="K122" s="35" t="s">
        <v>316</v>
      </c>
      <c r="L122" s="35"/>
      <c r="M122" s="32"/>
      <c r="N122" s="32"/>
      <c r="O122" s="35" t="s">
        <v>316</v>
      </c>
      <c r="P122" s="35"/>
      <c r="Q122" s="32"/>
      <c r="R122" s="32"/>
      <c r="S122" s="35" t="s">
        <v>316</v>
      </c>
      <c r="T122" s="35"/>
      <c r="U122" s="32"/>
    </row>
    <row r="123" spans="1:21" ht="15.75" thickBot="1">
      <c r="A123" s="12"/>
      <c r="B123" s="122"/>
      <c r="C123" s="36"/>
      <c r="D123" s="36"/>
      <c r="E123" s="37"/>
      <c r="F123" s="32"/>
      <c r="G123" s="36"/>
      <c r="H123" s="36"/>
      <c r="I123" s="37"/>
      <c r="J123" s="32"/>
      <c r="K123" s="36"/>
      <c r="L123" s="36"/>
      <c r="M123" s="37"/>
      <c r="N123" s="32"/>
      <c r="O123" s="36"/>
      <c r="P123" s="36"/>
      <c r="Q123" s="37"/>
      <c r="R123" s="32"/>
      <c r="S123" s="36"/>
      <c r="T123" s="36"/>
      <c r="U123" s="37"/>
    </row>
    <row r="124" spans="1:21">
      <c r="A124" s="12"/>
      <c r="B124" s="26"/>
      <c r="C124" s="26"/>
      <c r="D124" s="26"/>
      <c r="E124" s="26"/>
      <c r="F124" s="26"/>
      <c r="G124" s="26"/>
      <c r="H124" s="26"/>
      <c r="I124" s="26"/>
      <c r="J124" s="26"/>
      <c r="K124" s="26"/>
      <c r="L124" s="26"/>
      <c r="M124" s="26"/>
      <c r="N124" s="26"/>
      <c r="O124" s="26"/>
      <c r="P124" s="26"/>
      <c r="Q124" s="26"/>
      <c r="R124" s="26"/>
      <c r="S124" s="26"/>
      <c r="T124" s="26"/>
      <c r="U124" s="26"/>
    </row>
    <row r="125" spans="1:21" ht="15.75" thickBot="1">
      <c r="A125" s="12"/>
      <c r="B125" s="17"/>
      <c r="C125" s="17"/>
      <c r="D125" s="17"/>
      <c r="E125" s="17"/>
      <c r="F125" s="17"/>
      <c r="G125" s="17"/>
      <c r="H125" s="17"/>
      <c r="I125" s="17"/>
      <c r="J125" s="17"/>
      <c r="K125" s="17"/>
      <c r="L125" s="17"/>
      <c r="M125" s="17"/>
      <c r="N125" s="17"/>
      <c r="O125" s="17"/>
      <c r="P125" s="17"/>
      <c r="Q125" s="17"/>
      <c r="R125" s="17"/>
      <c r="S125" s="17"/>
      <c r="T125" s="17"/>
      <c r="U125" s="17"/>
    </row>
    <row r="126" spans="1:21">
      <c r="A126" s="12"/>
      <c r="B126" s="116" t="s">
        <v>522</v>
      </c>
      <c r="C126" s="91" t="s">
        <v>316</v>
      </c>
      <c r="D126" s="91"/>
      <c r="E126" s="29"/>
      <c r="F126" s="28"/>
      <c r="G126" s="91">
        <v>460</v>
      </c>
      <c r="H126" s="91"/>
      <c r="I126" s="29"/>
      <c r="J126" s="28"/>
      <c r="K126" s="91" t="s">
        <v>316</v>
      </c>
      <c r="L126" s="91"/>
      <c r="M126" s="29"/>
      <c r="N126" s="28"/>
      <c r="O126" s="91">
        <v>460</v>
      </c>
      <c r="P126" s="91"/>
      <c r="Q126" s="29"/>
      <c r="R126" s="28"/>
      <c r="S126" s="91">
        <v>460</v>
      </c>
      <c r="T126" s="91"/>
      <c r="U126" s="29"/>
    </row>
    <row r="127" spans="1:21" ht="15.75" thickBot="1">
      <c r="A127" s="12"/>
      <c r="B127" s="116"/>
      <c r="C127" s="45"/>
      <c r="D127" s="45"/>
      <c r="E127" s="42"/>
      <c r="F127" s="28"/>
      <c r="G127" s="45"/>
      <c r="H127" s="45"/>
      <c r="I127" s="42"/>
      <c r="J127" s="28"/>
      <c r="K127" s="45"/>
      <c r="L127" s="45"/>
      <c r="M127" s="42"/>
      <c r="N127" s="28"/>
      <c r="O127" s="45"/>
      <c r="P127" s="45"/>
      <c r="Q127" s="42"/>
      <c r="R127" s="28"/>
      <c r="S127" s="45"/>
      <c r="T127" s="45"/>
      <c r="U127" s="42"/>
    </row>
    <row r="128" spans="1:21">
      <c r="A128" s="12"/>
      <c r="B128" s="117" t="s">
        <v>519</v>
      </c>
      <c r="C128" s="46" t="s">
        <v>262</v>
      </c>
      <c r="D128" s="48">
        <v>19234</v>
      </c>
      <c r="E128" s="43"/>
      <c r="F128" s="32"/>
      <c r="G128" s="46" t="s">
        <v>262</v>
      </c>
      <c r="H128" s="59">
        <v>460</v>
      </c>
      <c r="I128" s="43"/>
      <c r="J128" s="32"/>
      <c r="K128" s="46" t="s">
        <v>262</v>
      </c>
      <c r="L128" s="59" t="s">
        <v>316</v>
      </c>
      <c r="M128" s="43"/>
      <c r="N128" s="32"/>
      <c r="O128" s="46" t="s">
        <v>262</v>
      </c>
      <c r="P128" s="48">
        <v>19694</v>
      </c>
      <c r="Q128" s="43"/>
      <c r="R128" s="32"/>
      <c r="S128" s="46" t="s">
        <v>262</v>
      </c>
      <c r="T128" s="48">
        <v>19694</v>
      </c>
      <c r="U128" s="43"/>
    </row>
    <row r="129" spans="1:21" ht="15.75" thickBot="1">
      <c r="A129" s="12"/>
      <c r="B129" s="117"/>
      <c r="C129" s="58"/>
      <c r="D129" s="61"/>
      <c r="E129" s="62"/>
      <c r="F129" s="32"/>
      <c r="G129" s="58"/>
      <c r="H129" s="60"/>
      <c r="I129" s="62"/>
      <c r="J129" s="32"/>
      <c r="K129" s="58"/>
      <c r="L129" s="60"/>
      <c r="M129" s="62"/>
      <c r="N129" s="32"/>
      <c r="O129" s="58"/>
      <c r="P129" s="61"/>
      <c r="Q129" s="62"/>
      <c r="R129" s="32"/>
      <c r="S129" s="58"/>
      <c r="T129" s="61"/>
      <c r="U129" s="62"/>
    </row>
    <row r="130" spans="1:21" ht="15.75" thickTop="1">
      <c r="A130" s="12"/>
      <c r="B130" s="149" t="s">
        <v>523</v>
      </c>
      <c r="C130" s="149"/>
      <c r="D130" s="149"/>
      <c r="E130" s="149"/>
      <c r="F130" s="149"/>
      <c r="G130" s="149"/>
      <c r="H130" s="149"/>
      <c r="I130" s="149"/>
      <c r="J130" s="149"/>
      <c r="K130" s="149"/>
      <c r="L130" s="149"/>
      <c r="M130" s="149"/>
      <c r="N130" s="149"/>
      <c r="O130" s="149"/>
      <c r="P130" s="149"/>
      <c r="Q130" s="149"/>
      <c r="R130" s="149"/>
      <c r="S130" s="149"/>
      <c r="T130" s="149"/>
      <c r="U130" s="149"/>
    </row>
    <row r="131" spans="1:21">
      <c r="A131" s="12"/>
      <c r="B131" s="26"/>
      <c r="C131" s="26"/>
      <c r="D131" s="26"/>
      <c r="E131" s="26"/>
      <c r="F131" s="26"/>
      <c r="G131" s="26"/>
      <c r="H131" s="26"/>
      <c r="I131" s="26"/>
      <c r="J131" s="26"/>
      <c r="K131" s="26"/>
      <c r="L131" s="26"/>
      <c r="M131" s="26"/>
      <c r="N131" s="26"/>
      <c r="O131" s="26"/>
      <c r="P131" s="26"/>
      <c r="Q131" s="26"/>
      <c r="R131" s="26"/>
      <c r="S131" s="26"/>
      <c r="T131" s="26"/>
      <c r="U131" s="26"/>
    </row>
    <row r="132" spans="1:21">
      <c r="A132" s="12"/>
      <c r="B132" s="17"/>
      <c r="C132" s="17"/>
      <c r="D132" s="17"/>
      <c r="E132" s="17"/>
      <c r="F132" s="17"/>
      <c r="G132" s="17"/>
      <c r="H132" s="17"/>
      <c r="I132" s="17"/>
      <c r="J132" s="17"/>
      <c r="K132" s="17"/>
      <c r="L132" s="17"/>
      <c r="M132" s="17"/>
      <c r="N132" s="17"/>
      <c r="O132" s="17"/>
      <c r="P132" s="17"/>
      <c r="Q132" s="17"/>
      <c r="R132" s="17"/>
      <c r="S132" s="17"/>
      <c r="T132" s="17"/>
      <c r="U132" s="17"/>
    </row>
    <row r="133" spans="1:21">
      <c r="A133" s="12"/>
      <c r="B133" s="68"/>
      <c r="C133" s="78" t="s">
        <v>259</v>
      </c>
      <c r="D133" s="78"/>
      <c r="E133" s="78"/>
      <c r="F133" s="78"/>
      <c r="G133" s="78"/>
      <c r="H133" s="78"/>
      <c r="I133" s="78"/>
      <c r="J133" s="78"/>
      <c r="K133" s="78"/>
      <c r="L133" s="78"/>
      <c r="M133" s="78"/>
      <c r="N133" s="78"/>
      <c r="O133" s="78"/>
      <c r="P133" s="78"/>
      <c r="Q133" s="78"/>
      <c r="R133" s="78"/>
      <c r="S133" s="78"/>
      <c r="T133" s="78"/>
      <c r="U133" s="78"/>
    </row>
    <row r="134" spans="1:21" ht="15.75" thickBot="1">
      <c r="A134" s="12"/>
      <c r="B134" s="68"/>
      <c r="C134" s="27"/>
      <c r="D134" s="27"/>
      <c r="E134" s="27"/>
      <c r="F134" s="27"/>
      <c r="G134" s="27"/>
      <c r="H134" s="27"/>
      <c r="I134" s="27"/>
      <c r="J134" s="27"/>
      <c r="K134" s="27"/>
      <c r="L134" s="27"/>
      <c r="M134" s="27"/>
      <c r="N134" s="27"/>
      <c r="O134" s="27"/>
      <c r="P134" s="27"/>
      <c r="Q134" s="27"/>
      <c r="R134" s="27"/>
      <c r="S134" s="27"/>
      <c r="T134" s="27"/>
      <c r="U134" s="27"/>
    </row>
    <row r="135" spans="1:21">
      <c r="A135" s="12"/>
      <c r="B135" s="33" t="s">
        <v>260</v>
      </c>
      <c r="C135" s="65" t="s">
        <v>460</v>
      </c>
      <c r="D135" s="65"/>
      <c r="E135" s="65"/>
      <c r="F135" s="71"/>
      <c r="G135" s="65" t="s">
        <v>463</v>
      </c>
      <c r="H135" s="65"/>
      <c r="I135" s="65"/>
      <c r="J135" s="71"/>
      <c r="K135" s="65" t="s">
        <v>466</v>
      </c>
      <c r="L135" s="65"/>
      <c r="M135" s="65"/>
      <c r="N135" s="71"/>
      <c r="O135" s="65" t="s">
        <v>425</v>
      </c>
      <c r="P135" s="65"/>
      <c r="Q135" s="65"/>
      <c r="R135" s="71"/>
      <c r="S135" s="65" t="s">
        <v>468</v>
      </c>
      <c r="T135" s="65"/>
      <c r="U135" s="65"/>
    </row>
    <row r="136" spans="1:21">
      <c r="A136" s="12"/>
      <c r="B136" s="33"/>
      <c r="C136" s="64" t="s">
        <v>524</v>
      </c>
      <c r="D136" s="64"/>
      <c r="E136" s="64"/>
      <c r="F136" s="66"/>
      <c r="G136" s="64" t="s">
        <v>525</v>
      </c>
      <c r="H136" s="64"/>
      <c r="I136" s="64"/>
      <c r="J136" s="66"/>
      <c r="K136" s="64" t="s">
        <v>467</v>
      </c>
      <c r="L136" s="64"/>
      <c r="M136" s="64"/>
      <c r="N136" s="66"/>
      <c r="O136" s="64"/>
      <c r="P136" s="64"/>
      <c r="Q136" s="64"/>
      <c r="R136" s="66"/>
      <c r="S136" s="64"/>
      <c r="T136" s="64"/>
      <c r="U136" s="64"/>
    </row>
    <row r="137" spans="1:21" ht="15.75" thickBot="1">
      <c r="A137" s="12"/>
      <c r="B137" s="33"/>
      <c r="C137" s="56" t="s">
        <v>462</v>
      </c>
      <c r="D137" s="56"/>
      <c r="E137" s="56"/>
      <c r="F137" s="66"/>
      <c r="G137" s="56" t="s">
        <v>526</v>
      </c>
      <c r="H137" s="56"/>
      <c r="I137" s="56"/>
      <c r="J137" s="66"/>
      <c r="K137" s="115"/>
      <c r="L137" s="115"/>
      <c r="M137" s="115"/>
      <c r="N137" s="66"/>
      <c r="O137" s="56"/>
      <c r="P137" s="56"/>
      <c r="Q137" s="56"/>
      <c r="R137" s="66"/>
      <c r="S137" s="56"/>
      <c r="T137" s="56"/>
      <c r="U137" s="56"/>
    </row>
    <row r="138" spans="1:21">
      <c r="A138" s="12"/>
      <c r="B138" s="122" t="s">
        <v>469</v>
      </c>
      <c r="C138" s="123"/>
      <c r="D138" s="123"/>
      <c r="E138" s="123"/>
      <c r="F138" s="68"/>
      <c r="G138" s="123"/>
      <c r="H138" s="123"/>
      <c r="I138" s="123"/>
      <c r="J138" s="68"/>
      <c r="K138" s="123"/>
      <c r="L138" s="123"/>
      <c r="M138" s="123"/>
      <c r="N138" s="68"/>
      <c r="O138" s="123"/>
      <c r="P138" s="123"/>
      <c r="Q138" s="123"/>
      <c r="R138" s="68"/>
      <c r="S138" s="123"/>
      <c r="T138" s="123"/>
      <c r="U138" s="123"/>
    </row>
    <row r="139" spans="1:21">
      <c r="A139" s="12"/>
      <c r="B139" s="122"/>
      <c r="C139" s="68"/>
      <c r="D139" s="68"/>
      <c r="E139" s="68"/>
      <c r="F139" s="68"/>
      <c r="G139" s="68"/>
      <c r="H139" s="68"/>
      <c r="I139" s="68"/>
      <c r="J139" s="68"/>
      <c r="K139" s="68"/>
      <c r="L139" s="68"/>
      <c r="M139" s="68"/>
      <c r="N139" s="68"/>
      <c r="O139" s="68"/>
      <c r="P139" s="68"/>
      <c r="Q139" s="68"/>
      <c r="R139" s="68"/>
      <c r="S139" s="68"/>
      <c r="T139" s="68"/>
      <c r="U139" s="68"/>
    </row>
    <row r="140" spans="1:21">
      <c r="A140" s="12"/>
      <c r="B140" s="116" t="s">
        <v>471</v>
      </c>
      <c r="C140" s="33" t="s">
        <v>262</v>
      </c>
      <c r="D140" s="44" t="s">
        <v>316</v>
      </c>
      <c r="E140" s="28"/>
      <c r="F140" s="66"/>
      <c r="G140" s="33" t="s">
        <v>262</v>
      </c>
      <c r="H140" s="44" t="s">
        <v>316</v>
      </c>
      <c r="I140" s="28"/>
      <c r="J140" s="66"/>
      <c r="K140" s="33" t="s">
        <v>262</v>
      </c>
      <c r="L140" s="34">
        <v>5306</v>
      </c>
      <c r="M140" s="28"/>
      <c r="N140" s="66"/>
      <c r="O140" s="33" t="s">
        <v>262</v>
      </c>
      <c r="P140" s="34">
        <v>5306</v>
      </c>
      <c r="Q140" s="28"/>
      <c r="R140" s="66"/>
      <c r="S140" s="33" t="s">
        <v>262</v>
      </c>
      <c r="T140" s="34">
        <v>5306</v>
      </c>
      <c r="U140" s="28"/>
    </row>
    <row r="141" spans="1:21">
      <c r="A141" s="12"/>
      <c r="B141" s="116"/>
      <c r="C141" s="33"/>
      <c r="D141" s="44"/>
      <c r="E141" s="28"/>
      <c r="F141" s="66"/>
      <c r="G141" s="33"/>
      <c r="H141" s="44"/>
      <c r="I141" s="28"/>
      <c r="J141" s="66"/>
      <c r="K141" s="33"/>
      <c r="L141" s="34"/>
      <c r="M141" s="28"/>
      <c r="N141" s="66"/>
      <c r="O141" s="33"/>
      <c r="P141" s="34"/>
      <c r="Q141" s="28"/>
      <c r="R141" s="66"/>
      <c r="S141" s="33"/>
      <c r="T141" s="34"/>
      <c r="U141" s="28"/>
    </row>
    <row r="142" spans="1:21">
      <c r="A142" s="12"/>
      <c r="B142" s="117" t="s">
        <v>472</v>
      </c>
      <c r="C142" s="35" t="s">
        <v>316</v>
      </c>
      <c r="D142" s="35"/>
      <c r="E142" s="32"/>
      <c r="F142" s="68"/>
      <c r="G142" s="31">
        <v>30707</v>
      </c>
      <c r="H142" s="31"/>
      <c r="I142" s="32"/>
      <c r="J142" s="68"/>
      <c r="K142" s="35">
        <v>273</v>
      </c>
      <c r="L142" s="35"/>
      <c r="M142" s="32"/>
      <c r="N142" s="68"/>
      <c r="O142" s="31">
        <v>30980</v>
      </c>
      <c r="P142" s="31"/>
      <c r="Q142" s="32"/>
      <c r="R142" s="68"/>
      <c r="S142" s="31">
        <v>30980</v>
      </c>
      <c r="T142" s="31"/>
      <c r="U142" s="32"/>
    </row>
    <row r="143" spans="1:21">
      <c r="A143" s="12"/>
      <c r="B143" s="117"/>
      <c r="C143" s="35"/>
      <c r="D143" s="35"/>
      <c r="E143" s="32"/>
      <c r="F143" s="68"/>
      <c r="G143" s="31"/>
      <c r="H143" s="31"/>
      <c r="I143" s="32"/>
      <c r="J143" s="68"/>
      <c r="K143" s="35"/>
      <c r="L143" s="35"/>
      <c r="M143" s="32"/>
      <c r="N143" s="68"/>
      <c r="O143" s="31"/>
      <c r="P143" s="31"/>
      <c r="Q143" s="32"/>
      <c r="R143" s="68"/>
      <c r="S143" s="31"/>
      <c r="T143" s="31"/>
      <c r="U143" s="32"/>
    </row>
    <row r="144" spans="1:21">
      <c r="A144" s="12"/>
      <c r="B144" s="116" t="s">
        <v>473</v>
      </c>
      <c r="C144" s="44" t="s">
        <v>316</v>
      </c>
      <c r="D144" s="44"/>
      <c r="E144" s="28"/>
      <c r="F144" s="66"/>
      <c r="G144" s="44" t="s">
        <v>316</v>
      </c>
      <c r="H144" s="44"/>
      <c r="I144" s="28"/>
      <c r="J144" s="66"/>
      <c r="K144" s="44">
        <v>520</v>
      </c>
      <c r="L144" s="44"/>
      <c r="M144" s="28"/>
      <c r="N144" s="66"/>
      <c r="O144" s="44">
        <v>520</v>
      </c>
      <c r="P144" s="44"/>
      <c r="Q144" s="28"/>
      <c r="R144" s="66"/>
      <c r="S144" s="44">
        <v>520</v>
      </c>
      <c r="T144" s="44"/>
      <c r="U144" s="28"/>
    </row>
    <row r="145" spans="1:21">
      <c r="A145" s="12"/>
      <c r="B145" s="116"/>
      <c r="C145" s="44"/>
      <c r="D145" s="44"/>
      <c r="E145" s="28"/>
      <c r="F145" s="66"/>
      <c r="G145" s="44"/>
      <c r="H145" s="44"/>
      <c r="I145" s="28"/>
      <c r="J145" s="66"/>
      <c r="K145" s="44"/>
      <c r="L145" s="44"/>
      <c r="M145" s="28"/>
      <c r="N145" s="66"/>
      <c r="O145" s="44"/>
      <c r="P145" s="44"/>
      <c r="Q145" s="28"/>
      <c r="R145" s="66"/>
      <c r="S145" s="44"/>
      <c r="T145" s="44"/>
      <c r="U145" s="28"/>
    </row>
    <row r="146" spans="1:21">
      <c r="A146" s="12"/>
      <c r="B146" s="117" t="s">
        <v>474</v>
      </c>
      <c r="C146" s="35" t="s">
        <v>316</v>
      </c>
      <c r="D146" s="35"/>
      <c r="E146" s="32"/>
      <c r="F146" s="68"/>
      <c r="G146" s="35" t="s">
        <v>316</v>
      </c>
      <c r="H146" s="35"/>
      <c r="I146" s="32"/>
      <c r="J146" s="68"/>
      <c r="K146" s="35">
        <v>825</v>
      </c>
      <c r="L146" s="35"/>
      <c r="M146" s="32"/>
      <c r="N146" s="68"/>
      <c r="O146" s="35">
        <v>825</v>
      </c>
      <c r="P146" s="35"/>
      <c r="Q146" s="32"/>
      <c r="R146" s="68"/>
      <c r="S146" s="35">
        <v>825</v>
      </c>
      <c r="T146" s="35"/>
      <c r="U146" s="32"/>
    </row>
    <row r="147" spans="1:21">
      <c r="A147" s="12"/>
      <c r="B147" s="117"/>
      <c r="C147" s="35"/>
      <c r="D147" s="35"/>
      <c r="E147" s="32"/>
      <c r="F147" s="68"/>
      <c r="G147" s="35"/>
      <c r="H147" s="35"/>
      <c r="I147" s="32"/>
      <c r="J147" s="68"/>
      <c r="K147" s="35"/>
      <c r="L147" s="35"/>
      <c r="M147" s="32"/>
      <c r="N147" s="68"/>
      <c r="O147" s="35"/>
      <c r="P147" s="35"/>
      <c r="Q147" s="32"/>
      <c r="R147" s="68"/>
      <c r="S147" s="35"/>
      <c r="T147" s="35"/>
      <c r="U147" s="32"/>
    </row>
    <row r="148" spans="1:21">
      <c r="A148" s="12"/>
      <c r="B148" s="116" t="s">
        <v>527</v>
      </c>
      <c r="C148" s="44" t="s">
        <v>316</v>
      </c>
      <c r="D148" s="44"/>
      <c r="E148" s="28"/>
      <c r="F148" s="66"/>
      <c r="G148" s="44" t="s">
        <v>316</v>
      </c>
      <c r="H148" s="44"/>
      <c r="I148" s="28"/>
      <c r="J148" s="66"/>
      <c r="K148" s="34">
        <v>17674</v>
      </c>
      <c r="L148" s="34"/>
      <c r="M148" s="28"/>
      <c r="N148" s="66"/>
      <c r="O148" s="34">
        <v>17674</v>
      </c>
      <c r="P148" s="34"/>
      <c r="Q148" s="28"/>
      <c r="R148" s="66"/>
      <c r="S148" s="34">
        <v>17674</v>
      </c>
      <c r="T148" s="34"/>
      <c r="U148" s="28"/>
    </row>
    <row r="149" spans="1:21" ht="15.75" thickBot="1">
      <c r="A149" s="12"/>
      <c r="B149" s="116"/>
      <c r="C149" s="45"/>
      <c r="D149" s="45"/>
      <c r="E149" s="42"/>
      <c r="F149" s="66"/>
      <c r="G149" s="45"/>
      <c r="H149" s="45"/>
      <c r="I149" s="42"/>
      <c r="J149" s="66"/>
      <c r="K149" s="41"/>
      <c r="L149" s="41"/>
      <c r="M149" s="42"/>
      <c r="N149" s="66"/>
      <c r="O149" s="41"/>
      <c r="P149" s="41"/>
      <c r="Q149" s="42"/>
      <c r="R149" s="66"/>
      <c r="S149" s="41"/>
      <c r="T149" s="41"/>
      <c r="U149" s="42"/>
    </row>
    <row r="150" spans="1:21">
      <c r="A150" s="12"/>
      <c r="B150" s="119" t="s">
        <v>476</v>
      </c>
      <c r="C150" s="59" t="s">
        <v>316</v>
      </c>
      <c r="D150" s="59"/>
      <c r="E150" s="43"/>
      <c r="F150" s="68"/>
      <c r="G150" s="48">
        <v>30707</v>
      </c>
      <c r="H150" s="48"/>
      <c r="I150" s="43"/>
      <c r="J150" s="68"/>
      <c r="K150" s="48">
        <v>24598</v>
      </c>
      <c r="L150" s="48"/>
      <c r="M150" s="43"/>
      <c r="N150" s="68"/>
      <c r="O150" s="48">
        <v>55305</v>
      </c>
      <c r="P150" s="48"/>
      <c r="Q150" s="43"/>
      <c r="R150" s="68"/>
      <c r="S150" s="48">
        <v>55305</v>
      </c>
      <c r="T150" s="48"/>
      <c r="U150" s="43"/>
    </row>
    <row r="151" spans="1:21" ht="15.75" thickBot="1">
      <c r="A151" s="12"/>
      <c r="B151" s="119"/>
      <c r="C151" s="36"/>
      <c r="D151" s="36"/>
      <c r="E151" s="37"/>
      <c r="F151" s="68"/>
      <c r="G151" s="49"/>
      <c r="H151" s="49"/>
      <c r="I151" s="37"/>
      <c r="J151" s="68"/>
      <c r="K151" s="49"/>
      <c r="L151" s="49"/>
      <c r="M151" s="37"/>
      <c r="N151" s="68"/>
      <c r="O151" s="49"/>
      <c r="P151" s="49"/>
      <c r="Q151" s="37"/>
      <c r="R151" s="68"/>
      <c r="S151" s="49"/>
      <c r="T151" s="49"/>
      <c r="U151" s="37"/>
    </row>
    <row r="152" spans="1:21">
      <c r="A152" s="12"/>
      <c r="B152" s="121" t="s">
        <v>477</v>
      </c>
      <c r="C152" s="71"/>
      <c r="D152" s="71"/>
      <c r="E152" s="71"/>
      <c r="F152" s="66"/>
      <c r="G152" s="71"/>
      <c r="H152" s="71"/>
      <c r="I152" s="71"/>
      <c r="J152" s="66"/>
      <c r="K152" s="71"/>
      <c r="L152" s="71"/>
      <c r="M152" s="71"/>
      <c r="N152" s="66"/>
      <c r="O152" s="71"/>
      <c r="P152" s="71"/>
      <c r="Q152" s="71"/>
      <c r="R152" s="66"/>
      <c r="S152" s="71"/>
      <c r="T152" s="71"/>
      <c r="U152" s="71"/>
    </row>
    <row r="153" spans="1:21">
      <c r="A153" s="12"/>
      <c r="B153" s="121"/>
      <c r="C153" s="124"/>
      <c r="D153" s="124"/>
      <c r="E153" s="124"/>
      <c r="F153" s="66"/>
      <c r="G153" s="124"/>
      <c r="H153" s="124"/>
      <c r="I153" s="124"/>
      <c r="J153" s="66"/>
      <c r="K153" s="124"/>
      <c r="L153" s="124"/>
      <c r="M153" s="124"/>
      <c r="N153" s="66"/>
      <c r="O153" s="124"/>
      <c r="P153" s="124"/>
      <c r="Q153" s="124"/>
      <c r="R153" s="66"/>
      <c r="S153" s="124"/>
      <c r="T153" s="124"/>
      <c r="U153" s="124"/>
    </row>
    <row r="154" spans="1:21">
      <c r="A154" s="12"/>
      <c r="B154" s="117" t="s">
        <v>521</v>
      </c>
      <c r="C154" s="35" t="s">
        <v>316</v>
      </c>
      <c r="D154" s="35"/>
      <c r="E154" s="32"/>
      <c r="F154" s="68"/>
      <c r="G154" s="35">
        <v>52</v>
      </c>
      <c r="H154" s="35"/>
      <c r="I154" s="32"/>
      <c r="J154" s="68"/>
      <c r="K154" s="35" t="s">
        <v>316</v>
      </c>
      <c r="L154" s="35"/>
      <c r="M154" s="32"/>
      <c r="N154" s="68"/>
      <c r="O154" s="35">
        <v>52</v>
      </c>
      <c r="P154" s="35"/>
      <c r="Q154" s="32"/>
      <c r="R154" s="68"/>
      <c r="S154" s="35">
        <v>52</v>
      </c>
      <c r="T154" s="35"/>
      <c r="U154" s="32"/>
    </row>
    <row r="155" spans="1:21" ht="15.75" thickBot="1">
      <c r="A155" s="12"/>
      <c r="B155" s="117"/>
      <c r="C155" s="36"/>
      <c r="D155" s="36"/>
      <c r="E155" s="37"/>
      <c r="F155" s="68"/>
      <c r="G155" s="36"/>
      <c r="H155" s="36"/>
      <c r="I155" s="37"/>
      <c r="J155" s="68"/>
      <c r="K155" s="36"/>
      <c r="L155" s="36"/>
      <c r="M155" s="37"/>
      <c r="N155" s="68"/>
      <c r="O155" s="36"/>
      <c r="P155" s="36"/>
      <c r="Q155" s="37"/>
      <c r="R155" s="68"/>
      <c r="S155" s="36"/>
      <c r="T155" s="36"/>
      <c r="U155" s="37"/>
    </row>
    <row r="156" spans="1:21">
      <c r="A156" s="12"/>
      <c r="B156" s="118" t="s">
        <v>480</v>
      </c>
      <c r="C156" s="91" t="s">
        <v>316</v>
      </c>
      <c r="D156" s="91"/>
      <c r="E156" s="29"/>
      <c r="F156" s="66"/>
      <c r="G156" s="91">
        <v>52</v>
      </c>
      <c r="H156" s="91"/>
      <c r="I156" s="29"/>
      <c r="J156" s="66"/>
      <c r="K156" s="91" t="s">
        <v>316</v>
      </c>
      <c r="L156" s="91"/>
      <c r="M156" s="29"/>
      <c r="N156" s="66"/>
      <c r="O156" s="91">
        <v>52</v>
      </c>
      <c r="P156" s="91"/>
      <c r="Q156" s="29"/>
      <c r="R156" s="66"/>
      <c r="S156" s="91">
        <v>52</v>
      </c>
      <c r="T156" s="91"/>
      <c r="U156" s="29"/>
    </row>
    <row r="157" spans="1:21" ht="15.75" thickBot="1">
      <c r="A157" s="12"/>
      <c r="B157" s="118"/>
      <c r="C157" s="45"/>
      <c r="D157" s="45"/>
      <c r="E157" s="42"/>
      <c r="F157" s="66"/>
      <c r="G157" s="45"/>
      <c r="H157" s="45"/>
      <c r="I157" s="42"/>
      <c r="J157" s="66"/>
      <c r="K157" s="45"/>
      <c r="L157" s="45"/>
      <c r="M157" s="42"/>
      <c r="N157" s="66"/>
      <c r="O157" s="45"/>
      <c r="P157" s="45"/>
      <c r="Q157" s="42"/>
      <c r="R157" s="66"/>
      <c r="S157" s="45"/>
      <c r="T157" s="45"/>
      <c r="U157" s="42"/>
    </row>
    <row r="158" spans="1:21">
      <c r="A158" s="12"/>
      <c r="B158" s="119" t="s">
        <v>481</v>
      </c>
      <c r="C158" s="59" t="s">
        <v>316</v>
      </c>
      <c r="D158" s="59"/>
      <c r="E158" s="43"/>
      <c r="F158" s="68"/>
      <c r="G158" s="48">
        <v>30759</v>
      </c>
      <c r="H158" s="48"/>
      <c r="I158" s="43"/>
      <c r="J158" s="68"/>
      <c r="K158" s="48">
        <v>24598</v>
      </c>
      <c r="L158" s="48"/>
      <c r="M158" s="43"/>
      <c r="N158" s="68"/>
      <c r="O158" s="48">
        <v>55357</v>
      </c>
      <c r="P158" s="48"/>
      <c r="Q158" s="43"/>
      <c r="R158" s="68"/>
      <c r="S158" s="48">
        <v>55357</v>
      </c>
      <c r="T158" s="48"/>
      <c r="U158" s="43"/>
    </row>
    <row r="159" spans="1:21" ht="15.75" thickBot="1">
      <c r="A159" s="12"/>
      <c r="B159" s="119"/>
      <c r="C159" s="36"/>
      <c r="D159" s="36"/>
      <c r="E159" s="37"/>
      <c r="F159" s="68"/>
      <c r="G159" s="49"/>
      <c r="H159" s="49"/>
      <c r="I159" s="37"/>
      <c r="J159" s="68"/>
      <c r="K159" s="49"/>
      <c r="L159" s="49"/>
      <c r="M159" s="37"/>
      <c r="N159" s="68"/>
      <c r="O159" s="49"/>
      <c r="P159" s="49"/>
      <c r="Q159" s="37"/>
      <c r="R159" s="68"/>
      <c r="S159" s="49"/>
      <c r="T159" s="49"/>
      <c r="U159" s="37"/>
    </row>
    <row r="160" spans="1:21">
      <c r="A160" s="12"/>
      <c r="B160" s="66" t="s">
        <v>528</v>
      </c>
      <c r="C160" s="91" t="s">
        <v>316</v>
      </c>
      <c r="D160" s="91"/>
      <c r="E160" s="29"/>
      <c r="F160" s="66"/>
      <c r="G160" s="40">
        <v>1438699</v>
      </c>
      <c r="H160" s="40"/>
      <c r="I160" s="29"/>
      <c r="J160" s="66"/>
      <c r="K160" s="40">
        <v>30543</v>
      </c>
      <c r="L160" s="40"/>
      <c r="M160" s="29"/>
      <c r="N160" s="66"/>
      <c r="O160" s="40">
        <v>1469242</v>
      </c>
      <c r="P160" s="40"/>
      <c r="Q160" s="29"/>
      <c r="R160" s="66"/>
      <c r="S160" s="40">
        <v>1469242</v>
      </c>
      <c r="T160" s="40"/>
      <c r="U160" s="29"/>
    </row>
    <row r="161" spans="1:21">
      <c r="A161" s="12"/>
      <c r="B161" s="66"/>
      <c r="C161" s="44"/>
      <c r="D161" s="44"/>
      <c r="E161" s="28"/>
      <c r="F161" s="66"/>
      <c r="G161" s="34"/>
      <c r="H161" s="34"/>
      <c r="I161" s="28"/>
      <c r="J161" s="66"/>
      <c r="K161" s="89"/>
      <c r="L161" s="89"/>
      <c r="M161" s="90"/>
      <c r="N161" s="66"/>
      <c r="O161" s="89"/>
      <c r="P161" s="89"/>
      <c r="Q161" s="90"/>
      <c r="R161" s="66"/>
      <c r="S161" s="34"/>
      <c r="T161" s="34"/>
      <c r="U161" s="28"/>
    </row>
    <row r="162" spans="1:21">
      <c r="A162" s="12"/>
      <c r="B162" s="122" t="s">
        <v>485</v>
      </c>
      <c r="C162" s="68"/>
      <c r="D162" s="68"/>
      <c r="E162" s="68"/>
      <c r="F162" s="68"/>
      <c r="G162" s="68"/>
      <c r="H162" s="68"/>
      <c r="I162" s="68"/>
      <c r="J162" s="68"/>
      <c r="K162" s="68"/>
      <c r="L162" s="68"/>
      <c r="M162" s="68"/>
      <c r="N162" s="68"/>
      <c r="O162" s="68"/>
      <c r="P162" s="68"/>
      <c r="Q162" s="68"/>
      <c r="R162" s="68"/>
      <c r="S162" s="68"/>
      <c r="T162" s="68"/>
      <c r="U162" s="68"/>
    </row>
    <row r="163" spans="1:21">
      <c r="A163" s="12"/>
      <c r="B163" s="122"/>
      <c r="C163" s="68"/>
      <c r="D163" s="68"/>
      <c r="E163" s="68"/>
      <c r="F163" s="68"/>
      <c r="G163" s="68"/>
      <c r="H163" s="68"/>
      <c r="I163" s="68"/>
      <c r="J163" s="68"/>
      <c r="K163" s="68"/>
      <c r="L163" s="68"/>
      <c r="M163" s="68"/>
      <c r="N163" s="68"/>
      <c r="O163" s="68"/>
      <c r="P163" s="68"/>
      <c r="Q163" s="68"/>
      <c r="R163" s="68"/>
      <c r="S163" s="68"/>
      <c r="T163" s="68"/>
      <c r="U163" s="68"/>
    </row>
    <row r="164" spans="1:21">
      <c r="A164" s="12"/>
      <c r="B164" s="116" t="s">
        <v>486</v>
      </c>
      <c r="C164" s="34">
        <v>7751</v>
      </c>
      <c r="D164" s="34"/>
      <c r="E164" s="28"/>
      <c r="F164" s="66"/>
      <c r="G164" s="44" t="s">
        <v>316</v>
      </c>
      <c r="H164" s="44"/>
      <c r="I164" s="28"/>
      <c r="J164" s="66"/>
      <c r="K164" s="44" t="s">
        <v>316</v>
      </c>
      <c r="L164" s="44"/>
      <c r="M164" s="28"/>
      <c r="N164" s="66"/>
      <c r="O164" s="34">
        <v>7751</v>
      </c>
      <c r="P164" s="34"/>
      <c r="Q164" s="28"/>
      <c r="R164" s="66"/>
      <c r="S164" s="34">
        <v>7751</v>
      </c>
      <c r="T164" s="34"/>
      <c r="U164" s="28"/>
    </row>
    <row r="165" spans="1:21">
      <c r="A165" s="12"/>
      <c r="B165" s="116"/>
      <c r="C165" s="34"/>
      <c r="D165" s="34"/>
      <c r="E165" s="28"/>
      <c r="F165" s="66"/>
      <c r="G165" s="44"/>
      <c r="H165" s="44"/>
      <c r="I165" s="28"/>
      <c r="J165" s="66"/>
      <c r="K165" s="44"/>
      <c r="L165" s="44"/>
      <c r="M165" s="28"/>
      <c r="N165" s="66"/>
      <c r="O165" s="34"/>
      <c r="P165" s="34"/>
      <c r="Q165" s="28"/>
      <c r="R165" s="66"/>
      <c r="S165" s="34"/>
      <c r="T165" s="34"/>
      <c r="U165" s="28"/>
    </row>
    <row r="166" spans="1:21">
      <c r="A166" s="12"/>
      <c r="B166" s="117" t="s">
        <v>487</v>
      </c>
      <c r="C166" s="35" t="s">
        <v>316</v>
      </c>
      <c r="D166" s="35"/>
      <c r="E166" s="32"/>
      <c r="F166" s="68"/>
      <c r="G166" s="31">
        <v>4238</v>
      </c>
      <c r="H166" s="31"/>
      <c r="I166" s="32"/>
      <c r="J166" s="68"/>
      <c r="K166" s="35" t="s">
        <v>316</v>
      </c>
      <c r="L166" s="35"/>
      <c r="M166" s="32"/>
      <c r="N166" s="68"/>
      <c r="O166" s="31">
        <v>4238</v>
      </c>
      <c r="P166" s="31"/>
      <c r="Q166" s="32"/>
      <c r="R166" s="68"/>
      <c r="S166" s="31">
        <v>4238</v>
      </c>
      <c r="T166" s="31"/>
      <c r="U166" s="32"/>
    </row>
    <row r="167" spans="1:21">
      <c r="A167" s="12"/>
      <c r="B167" s="117"/>
      <c r="C167" s="35"/>
      <c r="D167" s="35"/>
      <c r="E167" s="32"/>
      <c r="F167" s="68"/>
      <c r="G167" s="31"/>
      <c r="H167" s="31"/>
      <c r="I167" s="32"/>
      <c r="J167" s="68"/>
      <c r="K167" s="35"/>
      <c r="L167" s="35"/>
      <c r="M167" s="32"/>
      <c r="N167" s="68"/>
      <c r="O167" s="31"/>
      <c r="P167" s="31"/>
      <c r="Q167" s="32"/>
      <c r="R167" s="68"/>
      <c r="S167" s="31"/>
      <c r="T167" s="31"/>
      <c r="U167" s="32"/>
    </row>
    <row r="168" spans="1:21">
      <c r="A168" s="12"/>
      <c r="B168" s="116" t="s">
        <v>430</v>
      </c>
      <c r="C168" s="44" t="s">
        <v>316</v>
      </c>
      <c r="D168" s="44"/>
      <c r="E168" s="28"/>
      <c r="F168" s="66"/>
      <c r="G168" s="44">
        <v>100</v>
      </c>
      <c r="H168" s="44"/>
      <c r="I168" s="28"/>
      <c r="J168" s="66"/>
      <c r="K168" s="44" t="s">
        <v>316</v>
      </c>
      <c r="L168" s="44"/>
      <c r="M168" s="28"/>
      <c r="N168" s="66"/>
      <c r="O168" s="44">
        <v>100</v>
      </c>
      <c r="P168" s="44"/>
      <c r="Q168" s="28"/>
      <c r="R168" s="66"/>
      <c r="S168" s="44">
        <v>100</v>
      </c>
      <c r="T168" s="44"/>
      <c r="U168" s="28"/>
    </row>
    <row r="169" spans="1:21">
      <c r="A169" s="12"/>
      <c r="B169" s="116"/>
      <c r="C169" s="44"/>
      <c r="D169" s="44"/>
      <c r="E169" s="28"/>
      <c r="F169" s="66"/>
      <c r="G169" s="44"/>
      <c r="H169" s="44"/>
      <c r="I169" s="28"/>
      <c r="J169" s="66"/>
      <c r="K169" s="44"/>
      <c r="L169" s="44"/>
      <c r="M169" s="28"/>
      <c r="N169" s="66"/>
      <c r="O169" s="44"/>
      <c r="P169" s="44"/>
      <c r="Q169" s="28"/>
      <c r="R169" s="66"/>
      <c r="S169" s="44"/>
      <c r="T169" s="44"/>
      <c r="U169" s="28"/>
    </row>
    <row r="170" spans="1:21">
      <c r="A170" s="12"/>
      <c r="B170" s="117" t="s">
        <v>488</v>
      </c>
      <c r="C170" s="35" t="s">
        <v>316</v>
      </c>
      <c r="D170" s="35"/>
      <c r="E170" s="32"/>
      <c r="F170" s="68"/>
      <c r="G170" s="31">
        <v>5596</v>
      </c>
      <c r="H170" s="31"/>
      <c r="I170" s="32"/>
      <c r="J170" s="68"/>
      <c r="K170" s="35" t="s">
        <v>316</v>
      </c>
      <c r="L170" s="35"/>
      <c r="M170" s="32"/>
      <c r="N170" s="68"/>
      <c r="O170" s="31">
        <v>5596</v>
      </c>
      <c r="P170" s="31"/>
      <c r="Q170" s="32"/>
      <c r="R170" s="68"/>
      <c r="S170" s="31">
        <v>5596</v>
      </c>
      <c r="T170" s="31"/>
      <c r="U170" s="32"/>
    </row>
    <row r="171" spans="1:21">
      <c r="A171" s="12"/>
      <c r="B171" s="117"/>
      <c r="C171" s="35"/>
      <c r="D171" s="35"/>
      <c r="E171" s="32"/>
      <c r="F171" s="68"/>
      <c r="G171" s="31"/>
      <c r="H171" s="31"/>
      <c r="I171" s="32"/>
      <c r="J171" s="68"/>
      <c r="K171" s="35"/>
      <c r="L171" s="35"/>
      <c r="M171" s="32"/>
      <c r="N171" s="68"/>
      <c r="O171" s="31"/>
      <c r="P171" s="31"/>
      <c r="Q171" s="32"/>
      <c r="R171" s="68"/>
      <c r="S171" s="31"/>
      <c r="T171" s="31"/>
      <c r="U171" s="32"/>
    </row>
    <row r="172" spans="1:21">
      <c r="A172" s="12"/>
      <c r="B172" s="116" t="s">
        <v>431</v>
      </c>
      <c r="C172" s="44" t="s">
        <v>316</v>
      </c>
      <c r="D172" s="44"/>
      <c r="E172" s="28"/>
      <c r="F172" s="66"/>
      <c r="G172" s="44">
        <v>78</v>
      </c>
      <c r="H172" s="44"/>
      <c r="I172" s="28"/>
      <c r="J172" s="66"/>
      <c r="K172" s="44" t="s">
        <v>316</v>
      </c>
      <c r="L172" s="44"/>
      <c r="M172" s="28"/>
      <c r="N172" s="66"/>
      <c r="O172" s="44">
        <v>78</v>
      </c>
      <c r="P172" s="44"/>
      <c r="Q172" s="28"/>
      <c r="R172" s="66"/>
      <c r="S172" s="44">
        <v>78</v>
      </c>
      <c r="T172" s="44"/>
      <c r="U172" s="28"/>
    </row>
    <row r="173" spans="1:21" ht="15.75" thickBot="1">
      <c r="A173" s="12"/>
      <c r="B173" s="116"/>
      <c r="C173" s="45"/>
      <c r="D173" s="45"/>
      <c r="E173" s="42"/>
      <c r="F173" s="66"/>
      <c r="G173" s="45"/>
      <c r="H173" s="45"/>
      <c r="I173" s="42"/>
      <c r="J173" s="66"/>
      <c r="K173" s="45"/>
      <c r="L173" s="45"/>
      <c r="M173" s="42"/>
      <c r="N173" s="66"/>
      <c r="O173" s="45"/>
      <c r="P173" s="45"/>
      <c r="Q173" s="42"/>
      <c r="R173" s="66"/>
      <c r="S173" s="45"/>
      <c r="T173" s="45"/>
      <c r="U173" s="42"/>
    </row>
    <row r="174" spans="1:21">
      <c r="A174" s="12"/>
      <c r="B174" s="119" t="s">
        <v>489</v>
      </c>
      <c r="C174" s="48">
        <v>7751</v>
      </c>
      <c r="D174" s="48"/>
      <c r="E174" s="43"/>
      <c r="F174" s="68"/>
      <c r="G174" s="48">
        <v>10012</v>
      </c>
      <c r="H174" s="48"/>
      <c r="I174" s="43"/>
      <c r="J174" s="68"/>
      <c r="K174" s="59" t="s">
        <v>316</v>
      </c>
      <c r="L174" s="59"/>
      <c r="M174" s="43"/>
      <c r="N174" s="68"/>
      <c r="O174" s="48">
        <v>17763</v>
      </c>
      <c r="P174" s="48"/>
      <c r="Q174" s="43"/>
      <c r="R174" s="68"/>
      <c r="S174" s="48">
        <v>17763</v>
      </c>
      <c r="T174" s="48"/>
      <c r="U174" s="43"/>
    </row>
    <row r="175" spans="1:21" ht="15.75" thickBot="1">
      <c r="A175" s="12"/>
      <c r="B175" s="119"/>
      <c r="C175" s="49"/>
      <c r="D175" s="49"/>
      <c r="E175" s="37"/>
      <c r="F175" s="68"/>
      <c r="G175" s="49"/>
      <c r="H175" s="49"/>
      <c r="I175" s="37"/>
      <c r="J175" s="68"/>
      <c r="K175" s="36"/>
      <c r="L175" s="36"/>
      <c r="M175" s="37"/>
      <c r="N175" s="68"/>
      <c r="O175" s="49"/>
      <c r="P175" s="49"/>
      <c r="Q175" s="37"/>
      <c r="R175" s="68"/>
      <c r="S175" s="49"/>
      <c r="T175" s="49"/>
      <c r="U175" s="37"/>
    </row>
    <row r="176" spans="1:21">
      <c r="A176" s="12"/>
      <c r="B176" s="106"/>
      <c r="C176" s="106"/>
      <c r="D176" s="106"/>
      <c r="E176" s="106"/>
      <c r="F176" s="106"/>
      <c r="G176" s="106"/>
      <c r="H176" s="106"/>
      <c r="I176" s="106"/>
      <c r="J176" s="106"/>
      <c r="K176" s="106"/>
      <c r="L176" s="106"/>
      <c r="M176" s="106"/>
      <c r="N176" s="106"/>
      <c r="O176" s="106"/>
      <c r="P176" s="106"/>
      <c r="Q176" s="106"/>
      <c r="R176" s="106"/>
      <c r="S176" s="106"/>
      <c r="T176" s="106"/>
      <c r="U176" s="106"/>
    </row>
    <row r="177" spans="1:21">
      <c r="A177" s="12"/>
      <c r="B177" s="106"/>
      <c r="C177" s="106"/>
      <c r="D177" s="106"/>
      <c r="E177" s="106"/>
      <c r="F177" s="106"/>
      <c r="G177" s="106"/>
      <c r="H177" s="106"/>
      <c r="I177" s="106"/>
      <c r="J177" s="106"/>
      <c r="K177" s="106"/>
      <c r="L177" s="106"/>
      <c r="M177" s="106"/>
      <c r="N177" s="106"/>
      <c r="O177" s="106"/>
      <c r="P177" s="106"/>
      <c r="Q177" s="106"/>
      <c r="R177" s="106"/>
      <c r="S177" s="106"/>
      <c r="T177" s="106"/>
      <c r="U177" s="106"/>
    </row>
    <row r="178" spans="1:21">
      <c r="A178" s="12"/>
      <c r="B178" s="106"/>
      <c r="C178" s="106"/>
      <c r="D178" s="106"/>
      <c r="E178" s="106"/>
      <c r="F178" s="106"/>
      <c r="G178" s="106"/>
      <c r="H178" s="106"/>
      <c r="I178" s="106"/>
      <c r="J178" s="106"/>
      <c r="K178" s="106"/>
      <c r="L178" s="106"/>
      <c r="M178" s="106"/>
      <c r="N178" s="106"/>
      <c r="O178" s="106"/>
      <c r="P178" s="106"/>
      <c r="Q178" s="106"/>
      <c r="R178" s="106"/>
      <c r="S178" s="106"/>
      <c r="T178" s="106"/>
      <c r="U178" s="106"/>
    </row>
    <row r="179" spans="1:21">
      <c r="A179" s="12"/>
      <c r="B179" s="26"/>
      <c r="C179" s="26"/>
      <c r="D179" s="26"/>
      <c r="E179" s="26"/>
      <c r="F179" s="26"/>
      <c r="G179" s="26"/>
      <c r="H179" s="26"/>
      <c r="I179" s="26"/>
      <c r="J179" s="26"/>
      <c r="K179" s="26"/>
      <c r="L179" s="26"/>
      <c r="M179" s="26"/>
      <c r="N179" s="26"/>
      <c r="O179" s="26"/>
      <c r="P179" s="26"/>
      <c r="Q179" s="26"/>
      <c r="R179" s="26"/>
      <c r="S179" s="26"/>
      <c r="T179" s="26"/>
      <c r="U179" s="26"/>
    </row>
    <row r="180" spans="1:21">
      <c r="A180" s="12"/>
      <c r="B180" s="17"/>
      <c r="C180" s="17"/>
      <c r="D180" s="17"/>
      <c r="E180" s="17"/>
      <c r="F180" s="17"/>
      <c r="G180" s="17"/>
      <c r="H180" s="17"/>
      <c r="I180" s="17"/>
      <c r="J180" s="17"/>
      <c r="K180" s="17"/>
      <c r="L180" s="17"/>
      <c r="M180" s="17"/>
      <c r="N180" s="17"/>
      <c r="O180" s="17"/>
      <c r="P180" s="17"/>
      <c r="Q180" s="17"/>
      <c r="R180" s="17"/>
      <c r="S180" s="17"/>
      <c r="T180" s="17"/>
      <c r="U180" s="17"/>
    </row>
    <row r="181" spans="1:21">
      <c r="A181" s="12"/>
      <c r="B181" s="68"/>
      <c r="C181" s="78" t="s">
        <v>259</v>
      </c>
      <c r="D181" s="78"/>
      <c r="E181" s="78"/>
      <c r="F181" s="78"/>
      <c r="G181" s="78"/>
      <c r="H181" s="78"/>
      <c r="I181" s="78"/>
      <c r="J181" s="78"/>
      <c r="K181" s="78"/>
      <c r="L181" s="78"/>
      <c r="M181" s="78"/>
      <c r="N181" s="78"/>
      <c r="O181" s="78"/>
      <c r="P181" s="78"/>
      <c r="Q181" s="78"/>
      <c r="R181" s="78"/>
      <c r="S181" s="78"/>
      <c r="T181" s="78"/>
      <c r="U181" s="78"/>
    </row>
    <row r="182" spans="1:21" ht="15.75" thickBot="1">
      <c r="A182" s="12"/>
      <c r="B182" s="68"/>
      <c r="C182" s="27"/>
      <c r="D182" s="27"/>
      <c r="E182" s="27"/>
      <c r="F182" s="27"/>
      <c r="G182" s="27"/>
      <c r="H182" s="27"/>
      <c r="I182" s="27"/>
      <c r="J182" s="27"/>
      <c r="K182" s="27"/>
      <c r="L182" s="27"/>
      <c r="M182" s="27"/>
      <c r="N182" s="27"/>
      <c r="O182" s="27"/>
      <c r="P182" s="27"/>
      <c r="Q182" s="27"/>
      <c r="R182" s="27"/>
      <c r="S182" s="27"/>
      <c r="T182" s="27"/>
      <c r="U182" s="27"/>
    </row>
    <row r="183" spans="1:21">
      <c r="A183" s="12"/>
      <c r="B183" s="66"/>
      <c r="C183" s="65" t="s">
        <v>490</v>
      </c>
      <c r="D183" s="65"/>
      <c r="E183" s="65"/>
      <c r="F183" s="71"/>
      <c r="G183" s="65" t="s">
        <v>530</v>
      </c>
      <c r="H183" s="65"/>
      <c r="I183" s="65"/>
      <c r="J183" s="71"/>
      <c r="K183" s="65" t="s">
        <v>492</v>
      </c>
      <c r="L183" s="65"/>
      <c r="M183" s="65"/>
      <c r="N183" s="71"/>
      <c r="O183" s="65" t="s">
        <v>494</v>
      </c>
      <c r="P183" s="65"/>
      <c r="Q183" s="65"/>
      <c r="R183" s="71"/>
      <c r="S183" s="65" t="s">
        <v>495</v>
      </c>
      <c r="T183" s="65"/>
      <c r="U183" s="65"/>
    </row>
    <row r="184" spans="1:21">
      <c r="A184" s="12"/>
      <c r="B184" s="66"/>
      <c r="C184" s="64" t="s">
        <v>529</v>
      </c>
      <c r="D184" s="64"/>
      <c r="E184" s="64"/>
      <c r="F184" s="66"/>
      <c r="G184" s="64" t="s">
        <v>491</v>
      </c>
      <c r="H184" s="64"/>
      <c r="I184" s="64"/>
      <c r="J184" s="66"/>
      <c r="K184" s="64" t="s">
        <v>531</v>
      </c>
      <c r="L184" s="64"/>
      <c r="M184" s="64"/>
      <c r="N184" s="66"/>
      <c r="O184" s="64"/>
      <c r="P184" s="64"/>
      <c r="Q184" s="64"/>
      <c r="R184" s="66"/>
      <c r="S184" s="64"/>
      <c r="T184" s="64"/>
      <c r="U184" s="64"/>
    </row>
    <row r="185" spans="1:21" ht="15.75" thickBot="1">
      <c r="A185" s="12"/>
      <c r="B185" s="66"/>
      <c r="C185" s="56" t="s">
        <v>462</v>
      </c>
      <c r="D185" s="56"/>
      <c r="E185" s="56"/>
      <c r="F185" s="66"/>
      <c r="G185" s="115"/>
      <c r="H185" s="115"/>
      <c r="I185" s="115"/>
      <c r="J185" s="66"/>
      <c r="K185" s="56" t="s">
        <v>467</v>
      </c>
      <c r="L185" s="56"/>
      <c r="M185" s="56"/>
      <c r="N185" s="66"/>
      <c r="O185" s="56"/>
      <c r="P185" s="56"/>
      <c r="Q185" s="56"/>
      <c r="R185" s="66"/>
      <c r="S185" s="56"/>
      <c r="T185" s="56"/>
      <c r="U185" s="56"/>
    </row>
    <row r="186" spans="1:21">
      <c r="A186" s="12"/>
      <c r="B186" s="68"/>
      <c r="C186" s="123"/>
      <c r="D186" s="123"/>
      <c r="E186" s="123"/>
      <c r="F186" s="68"/>
      <c r="G186" s="123"/>
      <c r="H186" s="123"/>
      <c r="I186" s="123"/>
      <c r="J186" s="68"/>
      <c r="K186" s="123"/>
      <c r="L186" s="123"/>
      <c r="M186" s="123"/>
      <c r="N186" s="68"/>
      <c r="O186" s="123"/>
      <c r="P186" s="123"/>
      <c r="Q186" s="123"/>
      <c r="R186" s="68"/>
      <c r="S186" s="123"/>
      <c r="T186" s="123"/>
      <c r="U186" s="123"/>
    </row>
    <row r="187" spans="1:21">
      <c r="A187" s="12"/>
      <c r="B187" s="68"/>
      <c r="C187" s="68"/>
      <c r="D187" s="68"/>
      <c r="E187" s="68"/>
      <c r="F187" s="68"/>
      <c r="G187" s="68"/>
      <c r="H187" s="68"/>
      <c r="I187" s="68"/>
      <c r="J187" s="68"/>
      <c r="K187" s="68"/>
      <c r="L187" s="68"/>
      <c r="M187" s="68"/>
      <c r="N187" s="68"/>
      <c r="O187" s="68"/>
      <c r="P187" s="68"/>
      <c r="Q187" s="68"/>
      <c r="R187" s="68"/>
      <c r="S187" s="68"/>
      <c r="T187" s="68"/>
      <c r="U187" s="68"/>
    </row>
    <row r="188" spans="1:21">
      <c r="A188" s="12"/>
      <c r="B188" s="33" t="s">
        <v>496</v>
      </c>
      <c r="C188" s="66"/>
      <c r="D188" s="66"/>
      <c r="E188" s="66"/>
      <c r="F188" s="66"/>
      <c r="G188" s="66"/>
      <c r="H188" s="66"/>
      <c r="I188" s="66"/>
      <c r="J188" s="66"/>
      <c r="K188" s="66"/>
      <c r="L188" s="66"/>
      <c r="M188" s="66"/>
      <c r="N188" s="66"/>
      <c r="O188" s="66"/>
      <c r="P188" s="66"/>
      <c r="Q188" s="66"/>
      <c r="R188" s="66"/>
      <c r="S188" s="66"/>
      <c r="T188" s="66"/>
      <c r="U188" s="66"/>
    </row>
    <row r="189" spans="1:21">
      <c r="A189" s="12"/>
      <c r="B189" s="33"/>
      <c r="C189" s="66"/>
      <c r="D189" s="66"/>
      <c r="E189" s="66"/>
      <c r="F189" s="66"/>
      <c r="G189" s="66"/>
      <c r="H189" s="66"/>
      <c r="I189" s="66"/>
      <c r="J189" s="66"/>
      <c r="K189" s="66"/>
      <c r="L189" s="66"/>
      <c r="M189" s="66"/>
      <c r="N189" s="66"/>
      <c r="O189" s="66"/>
      <c r="P189" s="66"/>
      <c r="Q189" s="66"/>
      <c r="R189" s="66"/>
      <c r="S189" s="66"/>
      <c r="T189" s="66"/>
      <c r="U189" s="66"/>
    </row>
    <row r="190" spans="1:21">
      <c r="A190" s="12"/>
      <c r="B190" s="109" t="s">
        <v>497</v>
      </c>
      <c r="C190" s="30" t="s">
        <v>262</v>
      </c>
      <c r="D190" s="31">
        <v>26129</v>
      </c>
      <c r="E190" s="32"/>
      <c r="F190" s="68"/>
      <c r="G190" s="30" t="s">
        <v>262</v>
      </c>
      <c r="H190" s="35" t="s">
        <v>316</v>
      </c>
      <c r="I190" s="32"/>
      <c r="J190" s="68"/>
      <c r="K190" s="30" t="s">
        <v>262</v>
      </c>
      <c r="L190" s="35" t="s">
        <v>316</v>
      </c>
      <c r="M190" s="32"/>
      <c r="N190" s="68"/>
      <c r="O190" s="30" t="s">
        <v>262</v>
      </c>
      <c r="P190" s="31">
        <v>26129</v>
      </c>
      <c r="Q190" s="32"/>
      <c r="R190" s="68"/>
      <c r="S190" s="30" t="s">
        <v>262</v>
      </c>
      <c r="T190" s="31">
        <v>26129</v>
      </c>
      <c r="U190" s="32"/>
    </row>
    <row r="191" spans="1:21">
      <c r="A191" s="12"/>
      <c r="B191" s="109"/>
      <c r="C191" s="30"/>
      <c r="D191" s="31"/>
      <c r="E191" s="32"/>
      <c r="F191" s="68"/>
      <c r="G191" s="30"/>
      <c r="H191" s="35"/>
      <c r="I191" s="32"/>
      <c r="J191" s="68"/>
      <c r="K191" s="30"/>
      <c r="L191" s="35"/>
      <c r="M191" s="32"/>
      <c r="N191" s="68"/>
      <c r="O191" s="30"/>
      <c r="P191" s="31"/>
      <c r="Q191" s="32"/>
      <c r="R191" s="68"/>
      <c r="S191" s="30"/>
      <c r="T191" s="31"/>
      <c r="U191" s="32"/>
    </row>
    <row r="192" spans="1:21">
      <c r="A192" s="12"/>
      <c r="B192" s="100" t="s">
        <v>498</v>
      </c>
      <c r="C192" s="34">
        <v>171927</v>
      </c>
      <c r="D192" s="34"/>
      <c r="E192" s="28"/>
      <c r="F192" s="66"/>
      <c r="G192" s="44" t="s">
        <v>316</v>
      </c>
      <c r="H192" s="44"/>
      <c r="I192" s="28"/>
      <c r="J192" s="66"/>
      <c r="K192" s="44" t="s">
        <v>316</v>
      </c>
      <c r="L192" s="44"/>
      <c r="M192" s="28"/>
      <c r="N192" s="66"/>
      <c r="O192" s="34">
        <v>171927</v>
      </c>
      <c r="P192" s="34"/>
      <c r="Q192" s="28"/>
      <c r="R192" s="66"/>
      <c r="S192" s="34">
        <v>171927</v>
      </c>
      <c r="T192" s="34"/>
      <c r="U192" s="28"/>
    </row>
    <row r="193" spans="1:21">
      <c r="A193" s="12"/>
      <c r="B193" s="100"/>
      <c r="C193" s="34"/>
      <c r="D193" s="34"/>
      <c r="E193" s="28"/>
      <c r="F193" s="66"/>
      <c r="G193" s="44"/>
      <c r="H193" s="44"/>
      <c r="I193" s="28"/>
      <c r="J193" s="66"/>
      <c r="K193" s="44"/>
      <c r="L193" s="44"/>
      <c r="M193" s="28"/>
      <c r="N193" s="66"/>
      <c r="O193" s="34"/>
      <c r="P193" s="34"/>
      <c r="Q193" s="28"/>
      <c r="R193" s="66"/>
      <c r="S193" s="34"/>
      <c r="T193" s="34"/>
      <c r="U193" s="28"/>
    </row>
    <row r="194" spans="1:21">
      <c r="A194" s="12"/>
      <c r="B194" s="109" t="s">
        <v>499</v>
      </c>
      <c r="C194" s="68"/>
      <c r="D194" s="68"/>
      <c r="E194" s="68"/>
      <c r="F194" s="68"/>
      <c r="G194" s="68"/>
      <c r="H194" s="68"/>
      <c r="I194" s="68"/>
      <c r="J194" s="68"/>
      <c r="K194" s="68"/>
      <c r="L194" s="68"/>
      <c r="M194" s="68"/>
      <c r="N194" s="68"/>
      <c r="O194" s="68"/>
      <c r="P194" s="68"/>
      <c r="Q194" s="68"/>
      <c r="R194" s="68"/>
      <c r="S194" s="68"/>
      <c r="T194" s="68"/>
      <c r="U194" s="68"/>
    </row>
    <row r="195" spans="1:21">
      <c r="A195" s="12"/>
      <c r="B195" s="109"/>
      <c r="C195" s="68"/>
      <c r="D195" s="68"/>
      <c r="E195" s="68"/>
      <c r="F195" s="68"/>
      <c r="G195" s="68"/>
      <c r="H195" s="68"/>
      <c r="I195" s="68"/>
      <c r="J195" s="68"/>
      <c r="K195" s="68"/>
      <c r="L195" s="68"/>
      <c r="M195" s="68"/>
      <c r="N195" s="68"/>
      <c r="O195" s="68"/>
      <c r="P195" s="68"/>
      <c r="Q195" s="68"/>
      <c r="R195" s="68"/>
      <c r="S195" s="68"/>
      <c r="T195" s="68"/>
      <c r="U195" s="68"/>
    </row>
    <row r="196" spans="1:21">
      <c r="A196" s="12"/>
      <c r="B196" s="121" t="s">
        <v>486</v>
      </c>
      <c r="C196" s="34">
        <v>17634</v>
      </c>
      <c r="D196" s="34"/>
      <c r="E196" s="28"/>
      <c r="F196" s="66"/>
      <c r="G196" s="44" t="s">
        <v>316</v>
      </c>
      <c r="H196" s="44"/>
      <c r="I196" s="28"/>
      <c r="J196" s="66"/>
      <c r="K196" s="44" t="s">
        <v>316</v>
      </c>
      <c r="L196" s="44"/>
      <c r="M196" s="28"/>
      <c r="N196" s="66"/>
      <c r="O196" s="34">
        <v>17634</v>
      </c>
      <c r="P196" s="34"/>
      <c r="Q196" s="28"/>
      <c r="R196" s="66"/>
      <c r="S196" s="34">
        <v>17634</v>
      </c>
      <c r="T196" s="34"/>
      <c r="U196" s="28"/>
    </row>
    <row r="197" spans="1:21">
      <c r="A197" s="12"/>
      <c r="B197" s="121"/>
      <c r="C197" s="34"/>
      <c r="D197" s="34"/>
      <c r="E197" s="28"/>
      <c r="F197" s="66"/>
      <c r="G197" s="44"/>
      <c r="H197" s="44"/>
      <c r="I197" s="28"/>
      <c r="J197" s="66"/>
      <c r="K197" s="44"/>
      <c r="L197" s="44"/>
      <c r="M197" s="28"/>
      <c r="N197" s="66"/>
      <c r="O197" s="34"/>
      <c r="P197" s="34"/>
      <c r="Q197" s="28"/>
      <c r="R197" s="66"/>
      <c r="S197" s="34"/>
      <c r="T197" s="34"/>
      <c r="U197" s="28"/>
    </row>
    <row r="198" spans="1:21">
      <c r="A198" s="12"/>
      <c r="B198" s="122" t="s">
        <v>500</v>
      </c>
      <c r="C198" s="35" t="s">
        <v>316</v>
      </c>
      <c r="D198" s="35"/>
      <c r="E198" s="32"/>
      <c r="F198" s="68"/>
      <c r="G198" s="31">
        <v>1436</v>
      </c>
      <c r="H198" s="31"/>
      <c r="I198" s="32"/>
      <c r="J198" s="68"/>
      <c r="K198" s="35" t="s">
        <v>316</v>
      </c>
      <c r="L198" s="35"/>
      <c r="M198" s="32"/>
      <c r="N198" s="68"/>
      <c r="O198" s="31">
        <v>1436</v>
      </c>
      <c r="P198" s="31"/>
      <c r="Q198" s="32"/>
      <c r="R198" s="68"/>
      <c r="S198" s="31">
        <v>1436</v>
      </c>
      <c r="T198" s="31"/>
      <c r="U198" s="32"/>
    </row>
    <row r="199" spans="1:21">
      <c r="A199" s="12"/>
      <c r="B199" s="122"/>
      <c r="C199" s="35"/>
      <c r="D199" s="35"/>
      <c r="E199" s="32"/>
      <c r="F199" s="68"/>
      <c r="G199" s="31"/>
      <c r="H199" s="31"/>
      <c r="I199" s="32"/>
      <c r="J199" s="68"/>
      <c r="K199" s="35"/>
      <c r="L199" s="35"/>
      <c r="M199" s="32"/>
      <c r="N199" s="68"/>
      <c r="O199" s="31"/>
      <c r="P199" s="31"/>
      <c r="Q199" s="32"/>
      <c r="R199" s="68"/>
      <c r="S199" s="31"/>
      <c r="T199" s="31"/>
      <c r="U199" s="32"/>
    </row>
    <row r="200" spans="1:21">
      <c r="A200" s="12"/>
      <c r="B200" s="121" t="s">
        <v>501</v>
      </c>
      <c r="C200" s="44" t="s">
        <v>316</v>
      </c>
      <c r="D200" s="44"/>
      <c r="E200" s="28"/>
      <c r="F200" s="66"/>
      <c r="G200" s="34">
        <v>8014</v>
      </c>
      <c r="H200" s="34"/>
      <c r="I200" s="28"/>
      <c r="J200" s="66"/>
      <c r="K200" s="44" t="s">
        <v>316</v>
      </c>
      <c r="L200" s="44"/>
      <c r="M200" s="28"/>
      <c r="N200" s="66"/>
      <c r="O200" s="34">
        <v>8014</v>
      </c>
      <c r="P200" s="34"/>
      <c r="Q200" s="28"/>
      <c r="R200" s="66"/>
      <c r="S200" s="34">
        <v>8014</v>
      </c>
      <c r="T200" s="34"/>
      <c r="U200" s="28"/>
    </row>
    <row r="201" spans="1:21">
      <c r="A201" s="12"/>
      <c r="B201" s="121"/>
      <c r="C201" s="44"/>
      <c r="D201" s="44"/>
      <c r="E201" s="28"/>
      <c r="F201" s="66"/>
      <c r="G201" s="34"/>
      <c r="H201" s="34"/>
      <c r="I201" s="28"/>
      <c r="J201" s="66"/>
      <c r="K201" s="44"/>
      <c r="L201" s="44"/>
      <c r="M201" s="28"/>
      <c r="N201" s="66"/>
      <c r="O201" s="34"/>
      <c r="P201" s="34"/>
      <c r="Q201" s="28"/>
      <c r="R201" s="66"/>
      <c r="S201" s="34"/>
      <c r="T201" s="34"/>
      <c r="U201" s="28"/>
    </row>
    <row r="202" spans="1:21">
      <c r="A202" s="12"/>
      <c r="B202" s="122" t="s">
        <v>431</v>
      </c>
      <c r="C202" s="35" t="s">
        <v>316</v>
      </c>
      <c r="D202" s="35"/>
      <c r="E202" s="32"/>
      <c r="F202" s="68"/>
      <c r="G202" s="31">
        <v>8113</v>
      </c>
      <c r="H202" s="31"/>
      <c r="I202" s="32"/>
      <c r="J202" s="68"/>
      <c r="K202" s="35" t="s">
        <v>316</v>
      </c>
      <c r="L202" s="35"/>
      <c r="M202" s="32"/>
      <c r="N202" s="68"/>
      <c r="O202" s="31">
        <v>8113</v>
      </c>
      <c r="P202" s="31"/>
      <c r="Q202" s="32"/>
      <c r="R202" s="68"/>
      <c r="S202" s="31">
        <v>8113</v>
      </c>
      <c r="T202" s="31"/>
      <c r="U202" s="32"/>
    </row>
    <row r="203" spans="1:21">
      <c r="A203" s="12"/>
      <c r="B203" s="122"/>
      <c r="C203" s="35"/>
      <c r="D203" s="35"/>
      <c r="E203" s="32"/>
      <c r="F203" s="68"/>
      <c r="G203" s="31"/>
      <c r="H203" s="31"/>
      <c r="I203" s="32"/>
      <c r="J203" s="68"/>
      <c r="K203" s="35"/>
      <c r="L203" s="35"/>
      <c r="M203" s="32"/>
      <c r="N203" s="68"/>
      <c r="O203" s="31"/>
      <c r="P203" s="31"/>
      <c r="Q203" s="32"/>
      <c r="R203" s="68"/>
      <c r="S203" s="31"/>
      <c r="T203" s="31"/>
      <c r="U203" s="32"/>
    </row>
    <row r="204" spans="1:21">
      <c r="A204" s="12"/>
      <c r="B204" s="121" t="s">
        <v>488</v>
      </c>
      <c r="C204" s="44" t="s">
        <v>316</v>
      </c>
      <c r="D204" s="44"/>
      <c r="E204" s="28"/>
      <c r="F204" s="66"/>
      <c r="G204" s="34">
        <v>18116</v>
      </c>
      <c r="H204" s="34"/>
      <c r="I204" s="28"/>
      <c r="J204" s="66"/>
      <c r="K204" s="44" t="s">
        <v>316</v>
      </c>
      <c r="L204" s="44"/>
      <c r="M204" s="28"/>
      <c r="N204" s="66"/>
      <c r="O204" s="34">
        <v>18116</v>
      </c>
      <c r="P204" s="34"/>
      <c r="Q204" s="28"/>
      <c r="R204" s="66"/>
      <c r="S204" s="34">
        <v>18116</v>
      </c>
      <c r="T204" s="34"/>
      <c r="U204" s="28"/>
    </row>
    <row r="205" spans="1:21">
      <c r="A205" s="12"/>
      <c r="B205" s="121"/>
      <c r="C205" s="44"/>
      <c r="D205" s="44"/>
      <c r="E205" s="28"/>
      <c r="F205" s="66"/>
      <c r="G205" s="34"/>
      <c r="H205" s="34"/>
      <c r="I205" s="28"/>
      <c r="J205" s="66"/>
      <c r="K205" s="44"/>
      <c r="L205" s="44"/>
      <c r="M205" s="28"/>
      <c r="N205" s="66"/>
      <c r="O205" s="34"/>
      <c r="P205" s="34"/>
      <c r="Q205" s="28"/>
      <c r="R205" s="66"/>
      <c r="S205" s="34"/>
      <c r="T205" s="34"/>
      <c r="U205" s="28"/>
    </row>
    <row r="206" spans="1:21">
      <c r="A206" s="12"/>
      <c r="B206" s="109" t="s">
        <v>502</v>
      </c>
      <c r="C206" s="31">
        <v>1018</v>
      </c>
      <c r="D206" s="31"/>
      <c r="E206" s="32"/>
      <c r="F206" s="68"/>
      <c r="G206" s="35" t="s">
        <v>316</v>
      </c>
      <c r="H206" s="35"/>
      <c r="I206" s="32"/>
      <c r="J206" s="68"/>
      <c r="K206" s="35" t="s">
        <v>316</v>
      </c>
      <c r="L206" s="35"/>
      <c r="M206" s="32"/>
      <c r="N206" s="68"/>
      <c r="O206" s="31">
        <v>1018</v>
      </c>
      <c r="P206" s="31"/>
      <c r="Q206" s="32"/>
      <c r="R206" s="68"/>
      <c r="S206" s="31">
        <v>1018</v>
      </c>
      <c r="T206" s="31"/>
      <c r="U206" s="32"/>
    </row>
    <row r="207" spans="1:21">
      <c r="A207" s="12"/>
      <c r="B207" s="109"/>
      <c r="C207" s="31"/>
      <c r="D207" s="31"/>
      <c r="E207" s="32"/>
      <c r="F207" s="68"/>
      <c r="G207" s="35"/>
      <c r="H207" s="35"/>
      <c r="I207" s="32"/>
      <c r="J207" s="68"/>
      <c r="K207" s="35"/>
      <c r="L207" s="35"/>
      <c r="M207" s="32"/>
      <c r="N207" s="68"/>
      <c r="O207" s="31"/>
      <c r="P207" s="31"/>
      <c r="Q207" s="32"/>
      <c r="R207" s="68"/>
      <c r="S207" s="31"/>
      <c r="T207" s="31"/>
      <c r="U207" s="32"/>
    </row>
    <row r="208" spans="1:21">
      <c r="A208" s="12"/>
      <c r="B208" s="100" t="s">
        <v>503</v>
      </c>
      <c r="C208" s="34">
        <v>100630</v>
      </c>
      <c r="D208" s="34"/>
      <c r="E208" s="28"/>
      <c r="F208" s="66"/>
      <c r="G208" s="44" t="s">
        <v>316</v>
      </c>
      <c r="H208" s="44"/>
      <c r="I208" s="28"/>
      <c r="J208" s="66"/>
      <c r="K208" s="44" t="s">
        <v>316</v>
      </c>
      <c r="L208" s="44"/>
      <c r="M208" s="28"/>
      <c r="N208" s="66"/>
      <c r="O208" s="34">
        <v>100630</v>
      </c>
      <c r="P208" s="34"/>
      <c r="Q208" s="28"/>
      <c r="R208" s="66"/>
      <c r="S208" s="34">
        <v>100630</v>
      </c>
      <c r="T208" s="34"/>
      <c r="U208" s="28"/>
    </row>
    <row r="209" spans="1:21">
      <c r="A209" s="12"/>
      <c r="B209" s="100"/>
      <c r="C209" s="34"/>
      <c r="D209" s="34"/>
      <c r="E209" s="28"/>
      <c r="F209" s="66"/>
      <c r="G209" s="44"/>
      <c r="H209" s="44"/>
      <c r="I209" s="28"/>
      <c r="J209" s="66"/>
      <c r="K209" s="44"/>
      <c r="L209" s="44"/>
      <c r="M209" s="28"/>
      <c r="N209" s="66"/>
      <c r="O209" s="34"/>
      <c r="P209" s="34"/>
      <c r="Q209" s="28"/>
      <c r="R209" s="66"/>
      <c r="S209" s="34"/>
      <c r="T209" s="34"/>
      <c r="U209" s="28"/>
    </row>
    <row r="210" spans="1:21">
      <c r="A210" s="12"/>
      <c r="B210" s="109" t="s">
        <v>504</v>
      </c>
      <c r="C210" s="31">
        <v>195736</v>
      </c>
      <c r="D210" s="31"/>
      <c r="E210" s="32"/>
      <c r="F210" s="68"/>
      <c r="G210" s="35" t="s">
        <v>316</v>
      </c>
      <c r="H210" s="35"/>
      <c r="I210" s="32"/>
      <c r="J210" s="68"/>
      <c r="K210" s="35" t="s">
        <v>316</v>
      </c>
      <c r="L210" s="35"/>
      <c r="M210" s="32"/>
      <c r="N210" s="68"/>
      <c r="O210" s="31">
        <v>195736</v>
      </c>
      <c r="P210" s="31"/>
      <c r="Q210" s="32"/>
      <c r="R210" s="68"/>
      <c r="S210" s="31">
        <v>195736</v>
      </c>
      <c r="T210" s="31"/>
      <c r="U210" s="32"/>
    </row>
    <row r="211" spans="1:21">
      <c r="A211" s="12"/>
      <c r="B211" s="109"/>
      <c r="C211" s="31"/>
      <c r="D211" s="31"/>
      <c r="E211" s="32"/>
      <c r="F211" s="68"/>
      <c r="G211" s="35"/>
      <c r="H211" s="35"/>
      <c r="I211" s="32"/>
      <c r="J211" s="68"/>
      <c r="K211" s="35"/>
      <c r="L211" s="35"/>
      <c r="M211" s="32"/>
      <c r="N211" s="68"/>
      <c r="O211" s="31"/>
      <c r="P211" s="31"/>
      <c r="Q211" s="32"/>
      <c r="R211" s="68"/>
      <c r="S211" s="31"/>
      <c r="T211" s="31"/>
      <c r="U211" s="32"/>
    </row>
    <row r="212" spans="1:21">
      <c r="A212" s="12"/>
      <c r="B212" s="100" t="s">
        <v>505</v>
      </c>
      <c r="C212" s="44" t="s">
        <v>316</v>
      </c>
      <c r="D212" s="44"/>
      <c r="E212" s="28"/>
      <c r="F212" s="66"/>
      <c r="G212" s="44" t="s">
        <v>316</v>
      </c>
      <c r="H212" s="44"/>
      <c r="I212" s="28"/>
      <c r="J212" s="66"/>
      <c r="K212" s="34">
        <v>2719387</v>
      </c>
      <c r="L212" s="34"/>
      <c r="M212" s="28"/>
      <c r="N212" s="66"/>
      <c r="O212" s="34">
        <v>2719387</v>
      </c>
      <c r="P212" s="34"/>
      <c r="Q212" s="28"/>
      <c r="R212" s="66"/>
      <c r="S212" s="34">
        <v>2719387</v>
      </c>
      <c r="T212" s="34"/>
      <c r="U212" s="28"/>
    </row>
    <row r="213" spans="1:21">
      <c r="A213" s="12"/>
      <c r="B213" s="100"/>
      <c r="C213" s="44"/>
      <c r="D213" s="44"/>
      <c r="E213" s="28"/>
      <c r="F213" s="66"/>
      <c r="G213" s="44"/>
      <c r="H213" s="44"/>
      <c r="I213" s="28"/>
      <c r="J213" s="66"/>
      <c r="K213" s="34"/>
      <c r="L213" s="34"/>
      <c r="M213" s="28"/>
      <c r="N213" s="66"/>
      <c r="O213" s="34"/>
      <c r="P213" s="34"/>
      <c r="Q213" s="28"/>
      <c r="R213" s="66"/>
      <c r="S213" s="34"/>
      <c r="T213" s="34"/>
      <c r="U213" s="28"/>
    </row>
    <row r="214" spans="1:21">
      <c r="A214" s="12"/>
      <c r="B214" s="109" t="s">
        <v>506</v>
      </c>
      <c r="C214" s="35" t="s">
        <v>316</v>
      </c>
      <c r="D214" s="35"/>
      <c r="E214" s="32"/>
      <c r="F214" s="68"/>
      <c r="G214" s="35" t="s">
        <v>316</v>
      </c>
      <c r="H214" s="35"/>
      <c r="I214" s="32"/>
      <c r="J214" s="68"/>
      <c r="K214" s="35">
        <v>138</v>
      </c>
      <c r="L214" s="35"/>
      <c r="M214" s="32"/>
      <c r="N214" s="68"/>
      <c r="O214" s="35">
        <v>138</v>
      </c>
      <c r="P214" s="35"/>
      <c r="Q214" s="32"/>
      <c r="R214" s="68"/>
      <c r="S214" s="35">
        <v>138</v>
      </c>
      <c r="T214" s="35"/>
      <c r="U214" s="32"/>
    </row>
    <row r="215" spans="1:21">
      <c r="A215" s="12"/>
      <c r="B215" s="109"/>
      <c r="C215" s="35"/>
      <c r="D215" s="35"/>
      <c r="E215" s="32"/>
      <c r="F215" s="68"/>
      <c r="G215" s="35"/>
      <c r="H215" s="35"/>
      <c r="I215" s="32"/>
      <c r="J215" s="68"/>
      <c r="K215" s="35"/>
      <c r="L215" s="35"/>
      <c r="M215" s="32"/>
      <c r="N215" s="68"/>
      <c r="O215" s="35"/>
      <c r="P215" s="35"/>
      <c r="Q215" s="32"/>
      <c r="R215" s="68"/>
      <c r="S215" s="35"/>
      <c r="T215" s="35"/>
      <c r="U215" s="32"/>
    </row>
    <row r="216" spans="1:21">
      <c r="A216" s="12"/>
      <c r="B216" s="100" t="s">
        <v>532</v>
      </c>
      <c r="C216" s="66"/>
      <c r="D216" s="66"/>
      <c r="E216" s="66"/>
      <c r="F216" s="66"/>
      <c r="G216" s="66"/>
      <c r="H216" s="66"/>
      <c r="I216" s="66"/>
      <c r="J216" s="66"/>
      <c r="K216" s="66"/>
      <c r="L216" s="66"/>
      <c r="M216" s="66"/>
      <c r="N216" s="66"/>
      <c r="O216" s="66"/>
      <c r="P216" s="66"/>
      <c r="Q216" s="66"/>
      <c r="R216" s="66"/>
      <c r="S216" s="66"/>
      <c r="T216" s="66"/>
      <c r="U216" s="28"/>
    </row>
    <row r="217" spans="1:21">
      <c r="A217" s="12"/>
      <c r="B217" s="100"/>
      <c r="C217" s="66"/>
      <c r="D217" s="66"/>
      <c r="E217" s="66"/>
      <c r="F217" s="66"/>
      <c r="G217" s="66"/>
      <c r="H217" s="66"/>
      <c r="I217" s="66"/>
      <c r="J217" s="66"/>
      <c r="K217" s="66"/>
      <c r="L217" s="66"/>
      <c r="M217" s="66"/>
      <c r="N217" s="66"/>
      <c r="O217" s="66"/>
      <c r="P217" s="66"/>
      <c r="Q217" s="66"/>
      <c r="R217" s="66"/>
      <c r="S217" s="66"/>
      <c r="T217" s="66"/>
      <c r="U217" s="28"/>
    </row>
    <row r="218" spans="1:21">
      <c r="A218" s="12"/>
      <c r="B218" s="122" t="s">
        <v>508</v>
      </c>
      <c r="C218" s="35" t="s">
        <v>316</v>
      </c>
      <c r="D218" s="35"/>
      <c r="E218" s="32"/>
      <c r="F218" s="68"/>
      <c r="G218" s="31">
        <v>66615</v>
      </c>
      <c r="H218" s="31"/>
      <c r="I218" s="32"/>
      <c r="J218" s="68"/>
      <c r="K218" s="31">
        <v>682751</v>
      </c>
      <c r="L218" s="31"/>
      <c r="M218" s="32"/>
      <c r="N218" s="68"/>
      <c r="O218" s="31">
        <v>749366</v>
      </c>
      <c r="P218" s="31"/>
      <c r="Q218" s="32"/>
      <c r="R218" s="68"/>
      <c r="S218" s="31">
        <v>749366</v>
      </c>
      <c r="T218" s="31"/>
      <c r="U218" s="32"/>
    </row>
    <row r="219" spans="1:21">
      <c r="A219" s="12"/>
      <c r="B219" s="122"/>
      <c r="C219" s="35"/>
      <c r="D219" s="35"/>
      <c r="E219" s="32"/>
      <c r="F219" s="68"/>
      <c r="G219" s="31"/>
      <c r="H219" s="31"/>
      <c r="I219" s="32"/>
      <c r="J219" s="68"/>
      <c r="K219" s="31"/>
      <c r="L219" s="31"/>
      <c r="M219" s="32"/>
      <c r="N219" s="68"/>
      <c r="O219" s="31"/>
      <c r="P219" s="31"/>
      <c r="Q219" s="32"/>
      <c r="R219" s="68"/>
      <c r="S219" s="31"/>
      <c r="T219" s="31"/>
      <c r="U219" s="32"/>
    </row>
    <row r="220" spans="1:21">
      <c r="A220" s="12"/>
      <c r="B220" s="121" t="s">
        <v>509</v>
      </c>
      <c r="C220" s="44" t="s">
        <v>316</v>
      </c>
      <c r="D220" s="44"/>
      <c r="E220" s="28"/>
      <c r="F220" s="66"/>
      <c r="G220" s="34">
        <v>19115</v>
      </c>
      <c r="H220" s="34"/>
      <c r="I220" s="28"/>
      <c r="J220" s="66"/>
      <c r="K220" s="34">
        <v>84315</v>
      </c>
      <c r="L220" s="34"/>
      <c r="M220" s="28"/>
      <c r="N220" s="66"/>
      <c r="O220" s="34">
        <v>103430</v>
      </c>
      <c r="P220" s="34"/>
      <c r="Q220" s="28"/>
      <c r="R220" s="66"/>
      <c r="S220" s="34">
        <v>103430</v>
      </c>
      <c r="T220" s="34"/>
      <c r="U220" s="28"/>
    </row>
    <row r="221" spans="1:21">
      <c r="A221" s="12"/>
      <c r="B221" s="121"/>
      <c r="C221" s="44"/>
      <c r="D221" s="44"/>
      <c r="E221" s="28"/>
      <c r="F221" s="66"/>
      <c r="G221" s="34"/>
      <c r="H221" s="34"/>
      <c r="I221" s="28"/>
      <c r="J221" s="66"/>
      <c r="K221" s="34"/>
      <c r="L221" s="34"/>
      <c r="M221" s="28"/>
      <c r="N221" s="66"/>
      <c r="O221" s="34"/>
      <c r="P221" s="34"/>
      <c r="Q221" s="28"/>
      <c r="R221" s="66"/>
      <c r="S221" s="34"/>
      <c r="T221" s="34"/>
      <c r="U221" s="28"/>
    </row>
    <row r="222" spans="1:21">
      <c r="A222" s="12"/>
      <c r="B222" s="122" t="s">
        <v>510</v>
      </c>
      <c r="C222" s="35" t="s">
        <v>316</v>
      </c>
      <c r="D222" s="35"/>
      <c r="E222" s="32"/>
      <c r="F222" s="68"/>
      <c r="G222" s="31">
        <v>2509</v>
      </c>
      <c r="H222" s="31"/>
      <c r="I222" s="32"/>
      <c r="J222" s="68"/>
      <c r="K222" s="31">
        <v>191423</v>
      </c>
      <c r="L222" s="31"/>
      <c r="M222" s="32"/>
      <c r="N222" s="68"/>
      <c r="O222" s="31">
        <v>193932</v>
      </c>
      <c r="P222" s="31"/>
      <c r="Q222" s="32"/>
      <c r="R222" s="68"/>
      <c r="S222" s="31">
        <v>193932</v>
      </c>
      <c r="T222" s="31"/>
      <c r="U222" s="32"/>
    </row>
    <row r="223" spans="1:21">
      <c r="A223" s="12"/>
      <c r="B223" s="122"/>
      <c r="C223" s="35"/>
      <c r="D223" s="35"/>
      <c r="E223" s="32"/>
      <c r="F223" s="68"/>
      <c r="G223" s="31"/>
      <c r="H223" s="31"/>
      <c r="I223" s="32"/>
      <c r="J223" s="68"/>
      <c r="K223" s="31"/>
      <c r="L223" s="31"/>
      <c r="M223" s="32"/>
      <c r="N223" s="68"/>
      <c r="O223" s="31"/>
      <c r="P223" s="31"/>
      <c r="Q223" s="32"/>
      <c r="R223" s="68"/>
      <c r="S223" s="31"/>
      <c r="T223" s="31"/>
      <c r="U223" s="32"/>
    </row>
    <row r="224" spans="1:21">
      <c r="A224" s="12"/>
      <c r="B224" s="121" t="s">
        <v>511</v>
      </c>
      <c r="C224" s="44" t="s">
        <v>316</v>
      </c>
      <c r="D224" s="44"/>
      <c r="E224" s="28"/>
      <c r="F224" s="66"/>
      <c r="G224" s="44" t="s">
        <v>316</v>
      </c>
      <c r="H224" s="44"/>
      <c r="I224" s="28"/>
      <c r="J224" s="66"/>
      <c r="K224" s="34">
        <v>86724</v>
      </c>
      <c r="L224" s="34"/>
      <c r="M224" s="28"/>
      <c r="N224" s="66"/>
      <c r="O224" s="34">
        <v>86724</v>
      </c>
      <c r="P224" s="34"/>
      <c r="Q224" s="28"/>
      <c r="R224" s="66"/>
      <c r="S224" s="34">
        <v>86724</v>
      </c>
      <c r="T224" s="34"/>
      <c r="U224" s="28"/>
    </row>
    <row r="225" spans="1:21">
      <c r="A225" s="12"/>
      <c r="B225" s="121"/>
      <c r="C225" s="44"/>
      <c r="D225" s="44"/>
      <c r="E225" s="28"/>
      <c r="F225" s="66"/>
      <c r="G225" s="44"/>
      <c r="H225" s="44"/>
      <c r="I225" s="28"/>
      <c r="J225" s="66"/>
      <c r="K225" s="34"/>
      <c r="L225" s="34"/>
      <c r="M225" s="28"/>
      <c r="N225" s="66"/>
      <c r="O225" s="34"/>
      <c r="P225" s="34"/>
      <c r="Q225" s="28"/>
      <c r="R225" s="66"/>
      <c r="S225" s="34"/>
      <c r="T225" s="34"/>
      <c r="U225" s="28"/>
    </row>
    <row r="226" spans="1:21">
      <c r="A226" s="12"/>
      <c r="B226" s="122" t="s">
        <v>512</v>
      </c>
      <c r="C226" s="35" t="s">
        <v>316</v>
      </c>
      <c r="D226" s="35"/>
      <c r="E226" s="32"/>
      <c r="F226" s="68"/>
      <c r="G226" s="31">
        <v>34787</v>
      </c>
      <c r="H226" s="31"/>
      <c r="I226" s="32"/>
      <c r="J226" s="68"/>
      <c r="K226" s="31">
        <v>20305</v>
      </c>
      <c r="L226" s="31"/>
      <c r="M226" s="32"/>
      <c r="N226" s="68"/>
      <c r="O226" s="31">
        <v>55092</v>
      </c>
      <c r="P226" s="31"/>
      <c r="Q226" s="32"/>
      <c r="R226" s="68"/>
      <c r="S226" s="31">
        <v>55092</v>
      </c>
      <c r="T226" s="31"/>
      <c r="U226" s="32"/>
    </row>
    <row r="227" spans="1:21">
      <c r="A227" s="12"/>
      <c r="B227" s="122"/>
      <c r="C227" s="35"/>
      <c r="D227" s="35"/>
      <c r="E227" s="32"/>
      <c r="F227" s="68"/>
      <c r="G227" s="31"/>
      <c r="H227" s="31"/>
      <c r="I227" s="32"/>
      <c r="J227" s="68"/>
      <c r="K227" s="31"/>
      <c r="L227" s="31"/>
      <c r="M227" s="32"/>
      <c r="N227" s="68"/>
      <c r="O227" s="31"/>
      <c r="P227" s="31"/>
      <c r="Q227" s="32"/>
      <c r="R227" s="68"/>
      <c r="S227" s="31"/>
      <c r="T227" s="31"/>
      <c r="U227" s="32"/>
    </row>
    <row r="228" spans="1:21">
      <c r="A228" s="12"/>
      <c r="B228" s="121" t="s">
        <v>513</v>
      </c>
      <c r="C228" s="44" t="s">
        <v>316</v>
      </c>
      <c r="D228" s="44"/>
      <c r="E228" s="28"/>
      <c r="F228" s="66"/>
      <c r="G228" s="34">
        <v>13157</v>
      </c>
      <c r="H228" s="34"/>
      <c r="I228" s="28"/>
      <c r="J228" s="66"/>
      <c r="K228" s="34">
        <v>8245</v>
      </c>
      <c r="L228" s="34"/>
      <c r="M228" s="28"/>
      <c r="N228" s="66"/>
      <c r="O228" s="34">
        <v>21402</v>
      </c>
      <c r="P228" s="34"/>
      <c r="Q228" s="28"/>
      <c r="R228" s="66"/>
      <c r="S228" s="34">
        <v>21402</v>
      </c>
      <c r="T228" s="34"/>
      <c r="U228" s="28"/>
    </row>
    <row r="229" spans="1:21">
      <c r="A229" s="12"/>
      <c r="B229" s="121"/>
      <c r="C229" s="44"/>
      <c r="D229" s="44"/>
      <c r="E229" s="28"/>
      <c r="F229" s="66"/>
      <c r="G229" s="34"/>
      <c r="H229" s="34"/>
      <c r="I229" s="28"/>
      <c r="J229" s="66"/>
      <c r="K229" s="34"/>
      <c r="L229" s="34"/>
      <c r="M229" s="28"/>
      <c r="N229" s="66"/>
      <c r="O229" s="34"/>
      <c r="P229" s="34"/>
      <c r="Q229" s="28"/>
      <c r="R229" s="66"/>
      <c r="S229" s="34"/>
      <c r="T229" s="34"/>
      <c r="U229" s="28"/>
    </row>
    <row r="230" spans="1:21">
      <c r="A230" s="12"/>
      <c r="B230" s="122" t="s">
        <v>514</v>
      </c>
      <c r="C230" s="35" t="s">
        <v>316</v>
      </c>
      <c r="D230" s="35"/>
      <c r="E230" s="32"/>
      <c r="F230" s="68"/>
      <c r="G230" s="35" t="s">
        <v>316</v>
      </c>
      <c r="H230" s="35"/>
      <c r="I230" s="32"/>
      <c r="J230" s="68"/>
      <c r="K230" s="31">
        <v>8669</v>
      </c>
      <c r="L230" s="31"/>
      <c r="M230" s="32"/>
      <c r="N230" s="68"/>
      <c r="O230" s="31">
        <v>8669</v>
      </c>
      <c r="P230" s="31"/>
      <c r="Q230" s="32"/>
      <c r="R230" s="68"/>
      <c r="S230" s="31">
        <v>8669</v>
      </c>
      <c r="T230" s="31"/>
      <c r="U230" s="32"/>
    </row>
    <row r="231" spans="1:21">
      <c r="A231" s="12"/>
      <c r="B231" s="122"/>
      <c r="C231" s="35"/>
      <c r="D231" s="35"/>
      <c r="E231" s="32"/>
      <c r="F231" s="68"/>
      <c r="G231" s="35"/>
      <c r="H231" s="35"/>
      <c r="I231" s="32"/>
      <c r="J231" s="68"/>
      <c r="K231" s="31"/>
      <c r="L231" s="31"/>
      <c r="M231" s="32"/>
      <c r="N231" s="68"/>
      <c r="O231" s="31"/>
      <c r="P231" s="31"/>
      <c r="Q231" s="32"/>
      <c r="R231" s="68"/>
      <c r="S231" s="31"/>
      <c r="T231" s="31"/>
      <c r="U231" s="32"/>
    </row>
    <row r="232" spans="1:21">
      <c r="A232" s="12"/>
      <c r="B232" s="121" t="s">
        <v>515</v>
      </c>
      <c r="C232" s="44" t="s">
        <v>316</v>
      </c>
      <c r="D232" s="44"/>
      <c r="E232" s="28"/>
      <c r="F232" s="66"/>
      <c r="G232" s="34">
        <v>102394</v>
      </c>
      <c r="H232" s="34"/>
      <c r="I232" s="28"/>
      <c r="J232" s="66"/>
      <c r="K232" s="34">
        <v>28814</v>
      </c>
      <c r="L232" s="34"/>
      <c r="M232" s="28"/>
      <c r="N232" s="66"/>
      <c r="O232" s="34">
        <v>131208</v>
      </c>
      <c r="P232" s="34"/>
      <c r="Q232" s="28"/>
      <c r="R232" s="66"/>
      <c r="S232" s="34">
        <v>131208</v>
      </c>
      <c r="T232" s="34"/>
      <c r="U232" s="28"/>
    </row>
    <row r="233" spans="1:21">
      <c r="A233" s="12"/>
      <c r="B233" s="121"/>
      <c r="C233" s="44"/>
      <c r="D233" s="44"/>
      <c r="E233" s="28"/>
      <c r="F233" s="66"/>
      <c r="G233" s="34"/>
      <c r="H233" s="34"/>
      <c r="I233" s="28"/>
      <c r="J233" s="66"/>
      <c r="K233" s="34"/>
      <c r="L233" s="34"/>
      <c r="M233" s="28"/>
      <c r="N233" s="66"/>
      <c r="O233" s="34"/>
      <c r="P233" s="34"/>
      <c r="Q233" s="28"/>
      <c r="R233" s="66"/>
      <c r="S233" s="34"/>
      <c r="T233" s="34"/>
      <c r="U233" s="28"/>
    </row>
    <row r="234" spans="1:21">
      <c r="A234" s="12"/>
      <c r="B234" s="122" t="s">
        <v>516</v>
      </c>
      <c r="C234" s="35" t="s">
        <v>316</v>
      </c>
      <c r="D234" s="35"/>
      <c r="E234" s="32"/>
      <c r="F234" s="68"/>
      <c r="G234" s="31">
        <v>4117</v>
      </c>
      <c r="H234" s="31"/>
      <c r="I234" s="32"/>
      <c r="J234" s="68"/>
      <c r="K234" s="31">
        <v>2557</v>
      </c>
      <c r="L234" s="31"/>
      <c r="M234" s="32"/>
      <c r="N234" s="68"/>
      <c r="O234" s="31">
        <v>6674</v>
      </c>
      <c r="P234" s="31"/>
      <c r="Q234" s="32"/>
      <c r="R234" s="68"/>
      <c r="S234" s="31">
        <v>6674</v>
      </c>
      <c r="T234" s="31"/>
      <c r="U234" s="32"/>
    </row>
    <row r="235" spans="1:21">
      <c r="A235" s="12"/>
      <c r="B235" s="122"/>
      <c r="C235" s="35"/>
      <c r="D235" s="35"/>
      <c r="E235" s="32"/>
      <c r="F235" s="68"/>
      <c r="G235" s="31"/>
      <c r="H235" s="31"/>
      <c r="I235" s="32"/>
      <c r="J235" s="68"/>
      <c r="K235" s="31"/>
      <c r="L235" s="31"/>
      <c r="M235" s="32"/>
      <c r="N235" s="68"/>
      <c r="O235" s="31"/>
      <c r="P235" s="31"/>
      <c r="Q235" s="32"/>
      <c r="R235" s="68"/>
      <c r="S235" s="31"/>
      <c r="T235" s="31"/>
      <c r="U235" s="32"/>
    </row>
    <row r="236" spans="1:21">
      <c r="A236" s="12"/>
      <c r="B236" s="121" t="s">
        <v>517</v>
      </c>
      <c r="C236" s="44" t="s">
        <v>316</v>
      </c>
      <c r="D236" s="44"/>
      <c r="E236" s="28"/>
      <c r="F236" s="66"/>
      <c r="G236" s="44" t="s">
        <v>316</v>
      </c>
      <c r="H236" s="44"/>
      <c r="I236" s="28"/>
      <c r="J236" s="66"/>
      <c r="K236" s="44">
        <v>73</v>
      </c>
      <c r="L236" s="44"/>
      <c r="M236" s="28"/>
      <c r="N236" s="66"/>
      <c r="O236" s="44">
        <v>73</v>
      </c>
      <c r="P236" s="44"/>
      <c r="Q236" s="28"/>
      <c r="R236" s="66"/>
      <c r="S236" s="44">
        <v>73</v>
      </c>
      <c r="T236" s="44"/>
      <c r="U236" s="28"/>
    </row>
    <row r="237" spans="1:21">
      <c r="A237" s="12"/>
      <c r="B237" s="121"/>
      <c r="C237" s="44"/>
      <c r="D237" s="44"/>
      <c r="E237" s="28"/>
      <c r="F237" s="66"/>
      <c r="G237" s="44"/>
      <c r="H237" s="44"/>
      <c r="I237" s="28"/>
      <c r="J237" s="66"/>
      <c r="K237" s="44"/>
      <c r="L237" s="44"/>
      <c r="M237" s="28"/>
      <c r="N237" s="66"/>
      <c r="O237" s="44"/>
      <c r="P237" s="44"/>
      <c r="Q237" s="28"/>
      <c r="R237" s="66"/>
      <c r="S237" s="44"/>
      <c r="T237" s="44"/>
      <c r="U237" s="28"/>
    </row>
    <row r="238" spans="1:21">
      <c r="A238" s="12"/>
      <c r="B238" s="109" t="s">
        <v>517</v>
      </c>
      <c r="C238" s="35" t="s">
        <v>316</v>
      </c>
      <c r="D238" s="35"/>
      <c r="E238" s="32"/>
      <c r="F238" s="68"/>
      <c r="G238" s="35">
        <v>251</v>
      </c>
      <c r="H238" s="35"/>
      <c r="I238" s="32"/>
      <c r="J238" s="68"/>
      <c r="K238" s="35" t="s">
        <v>316</v>
      </c>
      <c r="L238" s="35"/>
      <c r="M238" s="32"/>
      <c r="N238" s="68"/>
      <c r="O238" s="35">
        <v>251</v>
      </c>
      <c r="P238" s="35"/>
      <c r="Q238" s="32"/>
      <c r="R238" s="68"/>
      <c r="S238" s="35">
        <v>251</v>
      </c>
      <c r="T238" s="35"/>
      <c r="U238" s="32"/>
    </row>
    <row r="239" spans="1:21" ht="15.75" thickBot="1">
      <c r="A239" s="12"/>
      <c r="B239" s="109"/>
      <c r="C239" s="36"/>
      <c r="D239" s="36"/>
      <c r="E239" s="37"/>
      <c r="F239" s="68"/>
      <c r="G239" s="36"/>
      <c r="H239" s="36"/>
      <c r="I239" s="37"/>
      <c r="J239" s="68"/>
      <c r="K239" s="36"/>
      <c r="L239" s="36"/>
      <c r="M239" s="37"/>
      <c r="N239" s="68"/>
      <c r="O239" s="36"/>
      <c r="P239" s="36"/>
      <c r="Q239" s="37"/>
      <c r="R239" s="68"/>
      <c r="S239" s="36"/>
      <c r="T239" s="36"/>
      <c r="U239" s="37"/>
    </row>
    <row r="240" spans="1:21">
      <c r="A240" s="12"/>
      <c r="B240" s="100" t="s">
        <v>518</v>
      </c>
      <c r="C240" s="40">
        <v>513074</v>
      </c>
      <c r="D240" s="40"/>
      <c r="E240" s="29"/>
      <c r="F240" s="66"/>
      <c r="G240" s="40">
        <v>278624</v>
      </c>
      <c r="H240" s="40"/>
      <c r="I240" s="29"/>
      <c r="J240" s="66"/>
      <c r="K240" s="40">
        <v>3833401</v>
      </c>
      <c r="L240" s="40"/>
      <c r="M240" s="29"/>
      <c r="N240" s="66"/>
      <c r="O240" s="40">
        <v>4625099</v>
      </c>
      <c r="P240" s="40"/>
      <c r="Q240" s="29"/>
      <c r="R240" s="66"/>
      <c r="S240" s="40">
        <v>4625099</v>
      </c>
      <c r="T240" s="40"/>
      <c r="U240" s="29"/>
    </row>
    <row r="241" spans="1:21">
      <c r="A241" s="12"/>
      <c r="B241" s="100"/>
      <c r="C241" s="34"/>
      <c r="D241" s="34"/>
      <c r="E241" s="28"/>
      <c r="F241" s="66"/>
      <c r="G241" s="89"/>
      <c r="H241" s="89"/>
      <c r="I241" s="90"/>
      <c r="J241" s="66"/>
      <c r="K241" s="34"/>
      <c r="L241" s="34"/>
      <c r="M241" s="28"/>
      <c r="N241" s="66"/>
      <c r="O241" s="34"/>
      <c r="P241" s="34"/>
      <c r="Q241" s="28"/>
      <c r="R241" s="66"/>
      <c r="S241" s="34"/>
      <c r="T241" s="34"/>
      <c r="U241" s="28"/>
    </row>
    <row r="242" spans="1:21">
      <c r="A242" s="12"/>
      <c r="B242" s="117" t="s">
        <v>519</v>
      </c>
      <c r="C242" s="30" t="s">
        <v>262</v>
      </c>
      <c r="D242" s="31">
        <v>520825</v>
      </c>
      <c r="E242" s="32"/>
      <c r="F242" s="68"/>
      <c r="G242" s="30" t="s">
        <v>262</v>
      </c>
      <c r="H242" s="31">
        <v>1758094</v>
      </c>
      <c r="I242" s="32"/>
      <c r="J242" s="68"/>
      <c r="K242" s="30" t="s">
        <v>262</v>
      </c>
      <c r="L242" s="31">
        <v>3888542</v>
      </c>
      <c r="M242" s="32"/>
      <c r="N242" s="68"/>
      <c r="O242" s="30" t="s">
        <v>262</v>
      </c>
      <c r="P242" s="31">
        <v>6167461</v>
      </c>
      <c r="Q242" s="32"/>
      <c r="R242" s="68"/>
      <c r="S242" s="30" t="s">
        <v>262</v>
      </c>
      <c r="T242" s="31">
        <v>6167461</v>
      </c>
      <c r="U242" s="32"/>
    </row>
    <row r="243" spans="1:21" ht="15.75" thickBot="1">
      <c r="A243" s="12"/>
      <c r="B243" s="117"/>
      <c r="C243" s="58"/>
      <c r="D243" s="61"/>
      <c r="E243" s="62"/>
      <c r="F243" s="68"/>
      <c r="G243" s="58"/>
      <c r="H243" s="61"/>
      <c r="I243" s="62"/>
      <c r="J243" s="68"/>
      <c r="K243" s="58"/>
      <c r="L243" s="61"/>
      <c r="M243" s="62"/>
      <c r="N243" s="68"/>
      <c r="O243" s="58"/>
      <c r="P243" s="61"/>
      <c r="Q243" s="62"/>
      <c r="R243" s="68"/>
      <c r="S243" s="58"/>
      <c r="T243" s="61"/>
      <c r="U243" s="62"/>
    </row>
    <row r="244" spans="1:21" ht="15.75" thickTop="1">
      <c r="A244" s="12"/>
      <c r="B244" s="33" t="s">
        <v>47</v>
      </c>
      <c r="C244" s="125"/>
      <c r="D244" s="125"/>
      <c r="E244" s="125"/>
      <c r="F244" s="66"/>
      <c r="G244" s="125"/>
      <c r="H244" s="125"/>
      <c r="I244" s="125"/>
      <c r="J244" s="66"/>
      <c r="K244" s="125"/>
      <c r="L244" s="125"/>
      <c r="M244" s="125"/>
      <c r="N244" s="66"/>
      <c r="O244" s="125"/>
      <c r="P244" s="125"/>
      <c r="Q244" s="125"/>
      <c r="R244" s="66"/>
      <c r="S244" s="125"/>
      <c r="T244" s="125"/>
      <c r="U244" s="125"/>
    </row>
    <row r="245" spans="1:21">
      <c r="A245" s="12"/>
      <c r="B245" s="33"/>
      <c r="C245" s="66"/>
      <c r="D245" s="66"/>
      <c r="E245" s="66"/>
      <c r="F245" s="66"/>
      <c r="G245" s="66"/>
      <c r="H245" s="66"/>
      <c r="I245" s="66"/>
      <c r="J245" s="66"/>
      <c r="K245" s="66"/>
      <c r="L245" s="66"/>
      <c r="M245" s="66"/>
      <c r="N245" s="66"/>
      <c r="O245" s="66"/>
      <c r="P245" s="66"/>
      <c r="Q245" s="66"/>
      <c r="R245" s="66"/>
      <c r="S245" s="66"/>
      <c r="T245" s="66"/>
      <c r="U245" s="66"/>
    </row>
    <row r="246" spans="1:21">
      <c r="A246" s="12"/>
      <c r="B246" s="112" t="s">
        <v>499</v>
      </c>
      <c r="C246" s="68"/>
      <c r="D246" s="68"/>
      <c r="E246" s="68"/>
      <c r="F246" s="68"/>
      <c r="G246" s="68"/>
      <c r="H246" s="68"/>
      <c r="I246" s="68"/>
      <c r="J246" s="68"/>
      <c r="K246" s="68"/>
      <c r="L246" s="68"/>
      <c r="M246" s="68"/>
      <c r="N246" s="68"/>
      <c r="O246" s="68"/>
      <c r="P246" s="68"/>
      <c r="Q246" s="68"/>
      <c r="R246" s="68"/>
      <c r="S246" s="68"/>
      <c r="T246" s="68"/>
      <c r="U246" s="68"/>
    </row>
    <row r="247" spans="1:21">
      <c r="A247" s="12"/>
      <c r="B247" s="112"/>
      <c r="C247" s="68"/>
      <c r="D247" s="68"/>
      <c r="E247" s="68"/>
      <c r="F247" s="68"/>
      <c r="G247" s="68"/>
      <c r="H247" s="68"/>
      <c r="I247" s="68"/>
      <c r="J247" s="68"/>
      <c r="K247" s="68"/>
      <c r="L247" s="68"/>
      <c r="M247" s="68"/>
      <c r="N247" s="68"/>
      <c r="O247" s="68"/>
      <c r="P247" s="68"/>
      <c r="Q247" s="68"/>
      <c r="R247" s="68"/>
      <c r="S247" s="68"/>
      <c r="T247" s="68"/>
      <c r="U247" s="68"/>
    </row>
    <row r="248" spans="1:21">
      <c r="A248" s="12"/>
      <c r="B248" s="100" t="s">
        <v>486</v>
      </c>
      <c r="C248" s="33" t="s">
        <v>262</v>
      </c>
      <c r="D248" s="34">
        <v>18493</v>
      </c>
      <c r="E248" s="28"/>
      <c r="F248" s="66"/>
      <c r="G248" s="33" t="s">
        <v>262</v>
      </c>
      <c r="H248" s="44" t="s">
        <v>316</v>
      </c>
      <c r="I248" s="28"/>
      <c r="J248" s="66"/>
      <c r="K248" s="33" t="s">
        <v>262</v>
      </c>
      <c r="L248" s="44" t="s">
        <v>316</v>
      </c>
      <c r="M248" s="28"/>
      <c r="N248" s="66"/>
      <c r="O248" s="33" t="s">
        <v>262</v>
      </c>
      <c r="P248" s="34">
        <v>18493</v>
      </c>
      <c r="Q248" s="28"/>
      <c r="R248" s="66"/>
      <c r="S248" s="33" t="s">
        <v>262</v>
      </c>
      <c r="T248" s="34">
        <v>18493</v>
      </c>
      <c r="U248" s="28"/>
    </row>
    <row r="249" spans="1:21">
      <c r="A249" s="12"/>
      <c r="B249" s="100"/>
      <c r="C249" s="33"/>
      <c r="D249" s="34"/>
      <c r="E249" s="28"/>
      <c r="F249" s="66"/>
      <c r="G249" s="33"/>
      <c r="H249" s="44"/>
      <c r="I249" s="28"/>
      <c r="J249" s="66"/>
      <c r="K249" s="33"/>
      <c r="L249" s="44"/>
      <c r="M249" s="28"/>
      <c r="N249" s="66"/>
      <c r="O249" s="33"/>
      <c r="P249" s="34"/>
      <c r="Q249" s="28"/>
      <c r="R249" s="66"/>
      <c r="S249" s="33"/>
      <c r="T249" s="34"/>
      <c r="U249" s="28"/>
    </row>
    <row r="250" spans="1:21">
      <c r="A250" s="12"/>
      <c r="B250" s="112" t="s">
        <v>533</v>
      </c>
      <c r="C250" s="68"/>
      <c r="D250" s="68"/>
      <c r="E250" s="68"/>
      <c r="F250" s="68"/>
      <c r="G250" s="68"/>
      <c r="H250" s="68"/>
      <c r="I250" s="68"/>
      <c r="J250" s="68"/>
      <c r="K250" s="68"/>
      <c r="L250" s="68"/>
      <c r="M250" s="68"/>
      <c r="N250" s="68"/>
      <c r="O250" s="68"/>
      <c r="P250" s="68"/>
      <c r="Q250" s="68"/>
      <c r="R250" s="68"/>
      <c r="S250" s="68"/>
      <c r="T250" s="68"/>
      <c r="U250" s="68"/>
    </row>
    <row r="251" spans="1:21">
      <c r="A251" s="12"/>
      <c r="B251" s="112"/>
      <c r="C251" s="68"/>
      <c r="D251" s="68"/>
      <c r="E251" s="68"/>
      <c r="F251" s="68"/>
      <c r="G251" s="68"/>
      <c r="H251" s="68"/>
      <c r="I251" s="68"/>
      <c r="J251" s="68"/>
      <c r="K251" s="68"/>
      <c r="L251" s="68"/>
      <c r="M251" s="68"/>
      <c r="N251" s="68"/>
      <c r="O251" s="68"/>
      <c r="P251" s="68"/>
      <c r="Q251" s="68"/>
      <c r="R251" s="68"/>
      <c r="S251" s="68"/>
      <c r="T251" s="68"/>
      <c r="U251" s="68"/>
    </row>
    <row r="252" spans="1:21">
      <c r="A252" s="12"/>
      <c r="B252" s="116" t="s">
        <v>479</v>
      </c>
      <c r="C252" s="44" t="s">
        <v>316</v>
      </c>
      <c r="D252" s="44"/>
      <c r="E252" s="28"/>
      <c r="F252" s="66"/>
      <c r="G252" s="44">
        <v>598</v>
      </c>
      <c r="H252" s="44"/>
      <c r="I252" s="28"/>
      <c r="J252" s="66"/>
      <c r="K252" s="44" t="s">
        <v>316</v>
      </c>
      <c r="L252" s="44"/>
      <c r="M252" s="28"/>
      <c r="N252" s="66"/>
      <c r="O252" s="44">
        <v>598</v>
      </c>
      <c r="P252" s="44"/>
      <c r="Q252" s="28"/>
      <c r="R252" s="66"/>
      <c r="S252" s="44">
        <v>598</v>
      </c>
      <c r="T252" s="44"/>
      <c r="U252" s="28"/>
    </row>
    <row r="253" spans="1:21" ht="15.75" thickBot="1">
      <c r="A253" s="12"/>
      <c r="B253" s="116"/>
      <c r="C253" s="45"/>
      <c r="D253" s="45"/>
      <c r="E253" s="42"/>
      <c r="F253" s="66"/>
      <c r="G253" s="45"/>
      <c r="H253" s="45"/>
      <c r="I253" s="42"/>
      <c r="J253" s="66"/>
      <c r="K253" s="45"/>
      <c r="L253" s="45"/>
      <c r="M253" s="42"/>
      <c r="N253" s="66"/>
      <c r="O253" s="45"/>
      <c r="P253" s="45"/>
      <c r="Q253" s="42"/>
      <c r="R253" s="66"/>
      <c r="S253" s="45"/>
      <c r="T253" s="45"/>
      <c r="U253" s="42"/>
    </row>
    <row r="254" spans="1:21">
      <c r="A254" s="12"/>
      <c r="B254" s="117" t="s">
        <v>519</v>
      </c>
      <c r="C254" s="46" t="s">
        <v>262</v>
      </c>
      <c r="D254" s="48">
        <v>18493</v>
      </c>
      <c r="E254" s="43"/>
      <c r="F254" s="68"/>
      <c r="G254" s="46" t="s">
        <v>262</v>
      </c>
      <c r="H254" s="59">
        <v>598</v>
      </c>
      <c r="I254" s="43"/>
      <c r="J254" s="68"/>
      <c r="K254" s="46" t="s">
        <v>262</v>
      </c>
      <c r="L254" s="59" t="s">
        <v>316</v>
      </c>
      <c r="M254" s="43"/>
      <c r="N254" s="68"/>
      <c r="O254" s="46" t="s">
        <v>262</v>
      </c>
      <c r="P254" s="48">
        <v>19091</v>
      </c>
      <c r="Q254" s="43"/>
      <c r="R254" s="68"/>
      <c r="S254" s="46" t="s">
        <v>262</v>
      </c>
      <c r="T254" s="48">
        <v>19091</v>
      </c>
      <c r="U254" s="43"/>
    </row>
    <row r="255" spans="1:21" ht="15.75" thickBot="1">
      <c r="A255" s="12"/>
      <c r="B255" s="117"/>
      <c r="C255" s="58"/>
      <c r="D255" s="61"/>
      <c r="E255" s="62"/>
      <c r="F255" s="68"/>
      <c r="G255" s="58"/>
      <c r="H255" s="60"/>
      <c r="I255" s="62"/>
      <c r="J255" s="68"/>
      <c r="K255" s="58"/>
      <c r="L255" s="60"/>
      <c r="M255" s="62"/>
      <c r="N255" s="68"/>
      <c r="O255" s="58"/>
      <c r="P255" s="61"/>
      <c r="Q255" s="62"/>
      <c r="R255" s="68"/>
      <c r="S255" s="58"/>
      <c r="T255" s="61"/>
      <c r="U255" s="62"/>
    </row>
    <row r="256" spans="1:21" ht="15.75" thickTop="1">
      <c r="A256" s="12"/>
      <c r="B256" s="76" t="s">
        <v>534</v>
      </c>
      <c r="C256" s="76"/>
      <c r="D256" s="76"/>
      <c r="E256" s="76"/>
      <c r="F256" s="76"/>
      <c r="G256" s="76"/>
      <c r="H256" s="76"/>
      <c r="I256" s="76"/>
      <c r="J256" s="76"/>
      <c r="K256" s="76"/>
      <c r="L256" s="76"/>
      <c r="M256" s="76"/>
      <c r="N256" s="76"/>
      <c r="O256" s="76"/>
      <c r="P256" s="76"/>
      <c r="Q256" s="76"/>
      <c r="R256" s="76"/>
      <c r="S256" s="76"/>
      <c r="T256" s="76"/>
      <c r="U256" s="76"/>
    </row>
    <row r="257" spans="1:21">
      <c r="A257" s="12"/>
      <c r="B257" s="149" t="s">
        <v>535</v>
      </c>
      <c r="C257" s="149"/>
      <c r="D257" s="149"/>
      <c r="E257" s="149"/>
      <c r="F257" s="149"/>
      <c r="G257" s="149"/>
      <c r="H257" s="149"/>
      <c r="I257" s="149"/>
      <c r="J257" s="149"/>
      <c r="K257" s="149"/>
      <c r="L257" s="149"/>
      <c r="M257" s="149"/>
      <c r="N257" s="149"/>
      <c r="O257" s="149"/>
      <c r="P257" s="149"/>
      <c r="Q257" s="149"/>
      <c r="R257" s="149"/>
      <c r="S257" s="149"/>
      <c r="T257" s="149"/>
      <c r="U257" s="149"/>
    </row>
    <row r="258" spans="1:21">
      <c r="A258" s="12"/>
      <c r="B258" s="149" t="s">
        <v>536</v>
      </c>
      <c r="C258" s="149"/>
      <c r="D258" s="149"/>
      <c r="E258" s="149"/>
      <c r="F258" s="149"/>
      <c r="G258" s="149"/>
      <c r="H258" s="149"/>
      <c r="I258" s="149"/>
      <c r="J258" s="149"/>
      <c r="K258" s="149"/>
      <c r="L258" s="149"/>
      <c r="M258" s="149"/>
      <c r="N258" s="149"/>
      <c r="O258" s="149"/>
      <c r="P258" s="149"/>
      <c r="Q258" s="149"/>
      <c r="R258" s="149"/>
      <c r="S258" s="149"/>
      <c r="T258" s="149"/>
      <c r="U258" s="149"/>
    </row>
    <row r="259" spans="1:21" ht="15" customHeight="1">
      <c r="A259" s="12" t="s">
        <v>855</v>
      </c>
      <c r="B259" s="73" t="s">
        <v>7</v>
      </c>
      <c r="C259" s="73"/>
      <c r="D259" s="73"/>
      <c r="E259" s="73"/>
      <c r="F259" s="73"/>
      <c r="G259" s="73"/>
      <c r="H259" s="73"/>
      <c r="I259" s="73"/>
      <c r="J259" s="73"/>
      <c r="K259" s="73"/>
      <c r="L259" s="73"/>
      <c r="M259" s="73"/>
      <c r="N259" s="73"/>
      <c r="O259" s="73"/>
      <c r="P259" s="73"/>
      <c r="Q259" s="73"/>
      <c r="R259" s="73"/>
      <c r="S259" s="73"/>
      <c r="T259" s="73"/>
      <c r="U259" s="73"/>
    </row>
    <row r="260" spans="1:21">
      <c r="A260" s="12"/>
      <c r="B260" s="75" t="s">
        <v>537</v>
      </c>
      <c r="C260" s="75"/>
      <c r="D260" s="75"/>
      <c r="E260" s="75"/>
      <c r="F260" s="75"/>
      <c r="G260" s="75"/>
      <c r="H260" s="75"/>
      <c r="I260" s="75"/>
      <c r="J260" s="75"/>
      <c r="K260" s="75"/>
      <c r="L260" s="75"/>
      <c r="M260" s="75"/>
      <c r="N260" s="75"/>
      <c r="O260" s="75"/>
      <c r="P260" s="75"/>
      <c r="Q260" s="75"/>
      <c r="R260" s="75"/>
      <c r="S260" s="75"/>
      <c r="T260" s="75"/>
      <c r="U260" s="75"/>
    </row>
    <row r="261" spans="1:21">
      <c r="A261" s="12"/>
      <c r="B261" s="26"/>
      <c r="C261" s="26"/>
      <c r="D261" s="26"/>
      <c r="E261" s="26"/>
      <c r="F261" s="26"/>
      <c r="G261" s="26"/>
      <c r="H261" s="26"/>
      <c r="I261" s="26"/>
    </row>
    <row r="262" spans="1:21">
      <c r="A262" s="12"/>
      <c r="B262" s="17"/>
      <c r="C262" s="17"/>
      <c r="D262" s="17"/>
      <c r="E262" s="17"/>
      <c r="F262" s="17"/>
      <c r="G262" s="17"/>
      <c r="H262" s="17"/>
      <c r="I262" s="17"/>
    </row>
    <row r="263" spans="1:21" ht="22.5" customHeight="1" thickBot="1">
      <c r="A263" s="12"/>
      <c r="B263" s="18"/>
      <c r="C263" s="127" t="s">
        <v>538</v>
      </c>
      <c r="D263" s="127"/>
      <c r="E263" s="127"/>
      <c r="F263" s="18"/>
      <c r="G263" s="127" t="s">
        <v>539</v>
      </c>
      <c r="H263" s="127"/>
      <c r="I263" s="127"/>
    </row>
    <row r="264" spans="1:21">
      <c r="A264" s="12"/>
      <c r="B264" s="33" t="s">
        <v>540</v>
      </c>
      <c r="C264" s="38" t="s">
        <v>262</v>
      </c>
      <c r="D264" s="40">
        <v>3888542</v>
      </c>
      <c r="E264" s="29"/>
      <c r="F264" s="28"/>
      <c r="G264" s="38" t="s">
        <v>262</v>
      </c>
      <c r="H264" s="40">
        <v>3504623</v>
      </c>
      <c r="I264" s="29"/>
    </row>
    <row r="265" spans="1:21">
      <c r="A265" s="12"/>
      <c r="B265" s="33"/>
      <c r="C265" s="33"/>
      <c r="D265" s="34"/>
      <c r="E265" s="28"/>
      <c r="F265" s="28"/>
      <c r="G265" s="33"/>
      <c r="H265" s="34"/>
      <c r="I265" s="28"/>
    </row>
    <row r="266" spans="1:21">
      <c r="A266" s="12"/>
      <c r="B266" s="30" t="s">
        <v>541</v>
      </c>
      <c r="C266" s="31">
        <v>1482</v>
      </c>
      <c r="D266" s="31"/>
      <c r="E266" s="32"/>
      <c r="F266" s="32"/>
      <c r="G266" s="35" t="s">
        <v>542</v>
      </c>
      <c r="H266" s="35"/>
      <c r="I266" s="30" t="s">
        <v>281</v>
      </c>
    </row>
    <row r="267" spans="1:21">
      <c r="A267" s="12"/>
      <c r="B267" s="30"/>
      <c r="C267" s="31"/>
      <c r="D267" s="31"/>
      <c r="E267" s="32"/>
      <c r="F267" s="32"/>
      <c r="G267" s="35"/>
      <c r="H267" s="35"/>
      <c r="I267" s="30"/>
    </row>
    <row r="268" spans="1:21">
      <c r="A268" s="12"/>
      <c r="B268" s="33" t="s">
        <v>543</v>
      </c>
      <c r="C268" s="44" t="s">
        <v>544</v>
      </c>
      <c r="D268" s="44"/>
      <c r="E268" s="33" t="s">
        <v>281</v>
      </c>
      <c r="F268" s="28"/>
      <c r="G268" s="34">
        <v>2722</v>
      </c>
      <c r="H268" s="34"/>
      <c r="I268" s="28"/>
    </row>
    <row r="269" spans="1:21">
      <c r="A269" s="12"/>
      <c r="B269" s="33"/>
      <c r="C269" s="44"/>
      <c r="D269" s="44"/>
      <c r="E269" s="33"/>
      <c r="F269" s="28"/>
      <c r="G269" s="34"/>
      <c r="H269" s="34"/>
      <c r="I269" s="28"/>
    </row>
    <row r="270" spans="1:21">
      <c r="A270" s="12"/>
      <c r="B270" s="30" t="s">
        <v>545</v>
      </c>
      <c r="C270" s="31">
        <v>96760</v>
      </c>
      <c r="D270" s="31"/>
      <c r="E270" s="32"/>
      <c r="F270" s="32"/>
      <c r="G270" s="31">
        <v>180124</v>
      </c>
      <c r="H270" s="31"/>
      <c r="I270" s="32"/>
    </row>
    <row r="271" spans="1:21">
      <c r="A271" s="12"/>
      <c r="B271" s="30"/>
      <c r="C271" s="31"/>
      <c r="D271" s="31"/>
      <c r="E271" s="32"/>
      <c r="F271" s="32"/>
      <c r="G271" s="31"/>
      <c r="H271" s="31"/>
      <c r="I271" s="32"/>
    </row>
    <row r="272" spans="1:21">
      <c r="A272" s="12"/>
      <c r="B272" s="22" t="s">
        <v>546</v>
      </c>
      <c r="C272" s="44" t="s">
        <v>547</v>
      </c>
      <c r="D272" s="44"/>
      <c r="E272" s="22" t="s">
        <v>281</v>
      </c>
      <c r="F272" s="20"/>
      <c r="G272" s="44" t="s">
        <v>548</v>
      </c>
      <c r="H272" s="44"/>
      <c r="I272" s="22" t="s">
        <v>281</v>
      </c>
    </row>
    <row r="273" spans="1:9">
      <c r="A273" s="12"/>
      <c r="B273" s="30" t="s">
        <v>549</v>
      </c>
      <c r="C273" s="31">
        <v>1292</v>
      </c>
      <c r="D273" s="31"/>
      <c r="E273" s="32"/>
      <c r="F273" s="32"/>
      <c r="G273" s="35" t="s">
        <v>316</v>
      </c>
      <c r="H273" s="35"/>
      <c r="I273" s="32"/>
    </row>
    <row r="274" spans="1:9">
      <c r="A274" s="12"/>
      <c r="B274" s="30"/>
      <c r="C274" s="31"/>
      <c r="D274" s="31"/>
      <c r="E274" s="32"/>
      <c r="F274" s="32"/>
      <c r="G274" s="35"/>
      <c r="H274" s="35"/>
      <c r="I274" s="32"/>
    </row>
    <row r="275" spans="1:9">
      <c r="A275" s="12"/>
      <c r="B275" s="33" t="s">
        <v>550</v>
      </c>
      <c r="C275" s="44" t="s">
        <v>316</v>
      </c>
      <c r="D275" s="44"/>
      <c r="E275" s="28"/>
      <c r="F275" s="28"/>
      <c r="G275" s="44" t="s">
        <v>551</v>
      </c>
      <c r="H275" s="44"/>
      <c r="I275" s="33" t="s">
        <v>281</v>
      </c>
    </row>
    <row r="276" spans="1:9">
      <c r="A276" s="12"/>
      <c r="B276" s="33"/>
      <c r="C276" s="44"/>
      <c r="D276" s="44"/>
      <c r="E276" s="28"/>
      <c r="F276" s="28"/>
      <c r="G276" s="44"/>
      <c r="H276" s="44"/>
      <c r="I276" s="33"/>
    </row>
    <row r="277" spans="1:9">
      <c r="A277" s="12"/>
      <c r="B277" s="30" t="s">
        <v>552</v>
      </c>
      <c r="C277" s="31">
        <v>593325</v>
      </c>
      <c r="D277" s="31"/>
      <c r="E277" s="32"/>
      <c r="F277" s="32"/>
      <c r="G277" s="31">
        <v>13357</v>
      </c>
      <c r="H277" s="31"/>
      <c r="I277" s="32"/>
    </row>
    <row r="278" spans="1:9">
      <c r="A278" s="12"/>
      <c r="B278" s="30"/>
      <c r="C278" s="31"/>
      <c r="D278" s="31"/>
      <c r="E278" s="32"/>
      <c r="F278" s="32"/>
      <c r="G278" s="31"/>
      <c r="H278" s="31"/>
      <c r="I278" s="32"/>
    </row>
    <row r="279" spans="1:9">
      <c r="A279" s="12"/>
      <c r="B279" s="22" t="s">
        <v>553</v>
      </c>
      <c r="C279" s="44" t="s">
        <v>554</v>
      </c>
      <c r="D279" s="44"/>
      <c r="E279" s="22" t="s">
        <v>281</v>
      </c>
      <c r="F279" s="20"/>
      <c r="G279" s="44" t="s">
        <v>555</v>
      </c>
      <c r="H279" s="44"/>
      <c r="I279" s="22" t="s">
        <v>281</v>
      </c>
    </row>
    <row r="280" spans="1:9">
      <c r="A280" s="12"/>
      <c r="B280" s="30" t="s">
        <v>556</v>
      </c>
      <c r="C280" s="31">
        <v>126608</v>
      </c>
      <c r="D280" s="31"/>
      <c r="E280" s="32"/>
      <c r="F280" s="32"/>
      <c r="G280" s="31">
        <v>121437</v>
      </c>
      <c r="H280" s="31"/>
      <c r="I280" s="32"/>
    </row>
    <row r="281" spans="1:9">
      <c r="A281" s="12"/>
      <c r="B281" s="30"/>
      <c r="C281" s="31"/>
      <c r="D281" s="31"/>
      <c r="E281" s="32"/>
      <c r="F281" s="32"/>
      <c r="G281" s="31"/>
      <c r="H281" s="31"/>
      <c r="I281" s="32"/>
    </row>
    <row r="282" spans="1:9">
      <c r="A282" s="12"/>
      <c r="B282" s="33" t="s">
        <v>557</v>
      </c>
      <c r="C282" s="34">
        <v>4380094</v>
      </c>
      <c r="D282" s="34"/>
      <c r="E282" s="28"/>
      <c r="F282" s="66"/>
      <c r="G282" s="34">
        <v>3724103</v>
      </c>
      <c r="H282" s="34"/>
      <c r="I282" s="28"/>
    </row>
    <row r="283" spans="1:9">
      <c r="A283" s="12"/>
      <c r="B283" s="33"/>
      <c r="C283" s="34"/>
      <c r="D283" s="34"/>
      <c r="E283" s="28"/>
      <c r="F283" s="66"/>
      <c r="G283" s="34"/>
      <c r="H283" s="34"/>
      <c r="I283" s="28"/>
    </row>
    <row r="284" spans="1:9">
      <c r="A284" s="12"/>
      <c r="B284" s="30" t="s">
        <v>541</v>
      </c>
      <c r="C284" s="35">
        <v>400</v>
      </c>
      <c r="D284" s="35"/>
      <c r="E284" s="32"/>
      <c r="F284" s="32"/>
      <c r="G284" s="35" t="s">
        <v>558</v>
      </c>
      <c r="H284" s="35"/>
      <c r="I284" s="30" t="s">
        <v>281</v>
      </c>
    </row>
    <row r="285" spans="1:9">
      <c r="A285" s="12"/>
      <c r="B285" s="30"/>
      <c r="C285" s="35"/>
      <c r="D285" s="35"/>
      <c r="E285" s="32"/>
      <c r="F285" s="32"/>
      <c r="G285" s="35"/>
      <c r="H285" s="35"/>
      <c r="I285" s="30"/>
    </row>
    <row r="286" spans="1:9">
      <c r="A286" s="12"/>
      <c r="B286" s="22" t="s">
        <v>559</v>
      </c>
      <c r="C286" s="44" t="s">
        <v>560</v>
      </c>
      <c r="D286" s="44"/>
      <c r="E286" s="22" t="s">
        <v>281</v>
      </c>
      <c r="F286" s="20"/>
      <c r="G286" s="44" t="s">
        <v>561</v>
      </c>
      <c r="H286" s="44"/>
      <c r="I286" s="22" t="s">
        <v>281</v>
      </c>
    </row>
    <row r="287" spans="1:9">
      <c r="A287" s="12"/>
      <c r="B287" s="30" t="s">
        <v>545</v>
      </c>
      <c r="C287" s="31">
        <v>41355</v>
      </c>
      <c r="D287" s="31"/>
      <c r="E287" s="32"/>
      <c r="F287" s="32"/>
      <c r="G287" s="31">
        <v>36116</v>
      </c>
      <c r="H287" s="31"/>
      <c r="I287" s="32"/>
    </row>
    <row r="288" spans="1:9">
      <c r="A288" s="12"/>
      <c r="B288" s="30"/>
      <c r="C288" s="31"/>
      <c r="D288" s="31"/>
      <c r="E288" s="32"/>
      <c r="F288" s="32"/>
      <c r="G288" s="31"/>
      <c r="H288" s="31"/>
      <c r="I288" s="32"/>
    </row>
    <row r="289" spans="1:21">
      <c r="A289" s="12"/>
      <c r="B289" s="22" t="s">
        <v>546</v>
      </c>
      <c r="C289" s="44" t="s">
        <v>562</v>
      </c>
      <c r="D289" s="44"/>
      <c r="E289" s="22" t="s">
        <v>281</v>
      </c>
      <c r="F289" s="20"/>
      <c r="G289" s="44" t="s">
        <v>563</v>
      </c>
      <c r="H289" s="44"/>
      <c r="I289" s="22" t="s">
        <v>281</v>
      </c>
    </row>
    <row r="290" spans="1:21">
      <c r="A290" s="12"/>
      <c r="B290" s="30" t="s">
        <v>549</v>
      </c>
      <c r="C290" s="35">
        <v>692</v>
      </c>
      <c r="D290" s="35"/>
      <c r="E290" s="32"/>
      <c r="F290" s="32"/>
      <c r="G290" s="35">
        <v>214</v>
      </c>
      <c r="H290" s="35"/>
      <c r="I290" s="32"/>
    </row>
    <row r="291" spans="1:21">
      <c r="A291" s="12"/>
      <c r="B291" s="30"/>
      <c r="C291" s="35"/>
      <c r="D291" s="35"/>
      <c r="E291" s="32"/>
      <c r="F291" s="32"/>
      <c r="G291" s="35"/>
      <c r="H291" s="35"/>
      <c r="I291" s="32"/>
    </row>
    <row r="292" spans="1:21">
      <c r="A292" s="12"/>
      <c r="B292" s="33" t="s">
        <v>550</v>
      </c>
      <c r="C292" s="44" t="s">
        <v>316</v>
      </c>
      <c r="D292" s="44"/>
      <c r="E292" s="28"/>
      <c r="F292" s="28"/>
      <c r="G292" s="44" t="s">
        <v>316</v>
      </c>
      <c r="H292" s="44"/>
      <c r="I292" s="28"/>
    </row>
    <row r="293" spans="1:21">
      <c r="A293" s="12"/>
      <c r="B293" s="33"/>
      <c r="C293" s="44"/>
      <c r="D293" s="44"/>
      <c r="E293" s="28"/>
      <c r="F293" s="28"/>
      <c r="G293" s="44"/>
      <c r="H293" s="44"/>
      <c r="I293" s="28"/>
    </row>
    <row r="294" spans="1:21">
      <c r="A294" s="12"/>
      <c r="B294" s="30" t="s">
        <v>552</v>
      </c>
      <c r="C294" s="31">
        <v>169524</v>
      </c>
      <c r="D294" s="31"/>
      <c r="E294" s="32"/>
      <c r="F294" s="32"/>
      <c r="G294" s="35" t="s">
        <v>316</v>
      </c>
      <c r="H294" s="35"/>
      <c r="I294" s="32"/>
    </row>
    <row r="295" spans="1:21">
      <c r="A295" s="12"/>
      <c r="B295" s="30"/>
      <c r="C295" s="31"/>
      <c r="D295" s="31"/>
      <c r="E295" s="32"/>
      <c r="F295" s="32"/>
      <c r="G295" s="35"/>
      <c r="H295" s="35"/>
      <c r="I295" s="32"/>
    </row>
    <row r="296" spans="1:21">
      <c r="A296" s="12"/>
      <c r="B296" s="22" t="s">
        <v>553</v>
      </c>
      <c r="C296" s="44" t="s">
        <v>564</v>
      </c>
      <c r="D296" s="44"/>
      <c r="E296" s="22" t="s">
        <v>281</v>
      </c>
      <c r="F296" s="20"/>
      <c r="G296" s="44" t="s">
        <v>565</v>
      </c>
      <c r="H296" s="44"/>
      <c r="I296" s="22" t="s">
        <v>281</v>
      </c>
    </row>
    <row r="297" spans="1:21">
      <c r="A297" s="12"/>
      <c r="B297" s="30" t="s">
        <v>556</v>
      </c>
      <c r="C297" s="31">
        <v>105665</v>
      </c>
      <c r="D297" s="31"/>
      <c r="E297" s="32"/>
      <c r="F297" s="32"/>
      <c r="G297" s="31">
        <v>61960</v>
      </c>
      <c r="H297" s="31"/>
      <c r="I297" s="32"/>
    </row>
    <row r="298" spans="1:21" ht="15.75" thickBot="1">
      <c r="A298" s="12"/>
      <c r="B298" s="30"/>
      <c r="C298" s="49"/>
      <c r="D298" s="49"/>
      <c r="E298" s="37"/>
      <c r="F298" s="37"/>
      <c r="G298" s="49"/>
      <c r="H298" s="49"/>
      <c r="I298" s="37"/>
    </row>
    <row r="299" spans="1:21">
      <c r="A299" s="12"/>
      <c r="B299" s="33" t="s">
        <v>566</v>
      </c>
      <c r="C299" s="38" t="s">
        <v>262</v>
      </c>
      <c r="D299" s="40">
        <v>4055148</v>
      </c>
      <c r="E299" s="29"/>
      <c r="F299" s="29"/>
      <c r="G299" s="38" t="s">
        <v>262</v>
      </c>
      <c r="H299" s="40">
        <v>3745851</v>
      </c>
      <c r="I299" s="29"/>
    </row>
    <row r="300" spans="1:21" ht="15.75" thickBot="1">
      <c r="A300" s="12"/>
      <c r="B300" s="33"/>
      <c r="C300" s="50"/>
      <c r="D300" s="51"/>
      <c r="E300" s="52"/>
      <c r="F300" s="52"/>
      <c r="G300" s="50"/>
      <c r="H300" s="51"/>
      <c r="I300" s="52"/>
    </row>
    <row r="301" spans="1:21" ht="20.25" customHeight="1" thickTop="1">
      <c r="A301" s="12"/>
      <c r="B301" s="109" t="s">
        <v>567</v>
      </c>
      <c r="C301" s="102" t="s">
        <v>262</v>
      </c>
      <c r="D301" s="128" t="s">
        <v>568</v>
      </c>
      <c r="E301" s="102" t="s">
        <v>281</v>
      </c>
      <c r="F301" s="104"/>
      <c r="G301" s="102" t="s">
        <v>262</v>
      </c>
      <c r="H301" s="128">
        <v>396</v>
      </c>
      <c r="I301" s="104"/>
    </row>
    <row r="302" spans="1:21" ht="15.75" thickBot="1">
      <c r="A302" s="12"/>
      <c r="B302" s="109"/>
      <c r="C302" s="58"/>
      <c r="D302" s="60"/>
      <c r="E302" s="58"/>
      <c r="F302" s="32"/>
      <c r="G302" s="58"/>
      <c r="H302" s="60"/>
      <c r="I302" s="62"/>
    </row>
    <row r="303" spans="1:21" ht="15.75" thickTop="1">
      <c r="A303" s="12" t="s">
        <v>856</v>
      </c>
      <c r="B303" s="73" t="s">
        <v>7</v>
      </c>
      <c r="C303" s="73"/>
      <c r="D303" s="73"/>
      <c r="E303" s="73"/>
      <c r="F303" s="73"/>
      <c r="G303" s="73"/>
      <c r="H303" s="73"/>
      <c r="I303" s="73"/>
      <c r="J303" s="73"/>
      <c r="K303" s="73"/>
      <c r="L303" s="73"/>
      <c r="M303" s="73"/>
      <c r="N303" s="73"/>
      <c r="O303" s="73"/>
      <c r="P303" s="73"/>
      <c r="Q303" s="73"/>
      <c r="R303" s="73"/>
      <c r="S303" s="73"/>
      <c r="T303" s="73"/>
      <c r="U303" s="73"/>
    </row>
    <row r="304" spans="1:21">
      <c r="A304" s="12"/>
      <c r="B304" s="75" t="s">
        <v>857</v>
      </c>
      <c r="C304" s="75"/>
      <c r="D304" s="75"/>
      <c r="E304" s="75"/>
      <c r="F304" s="75"/>
      <c r="G304" s="75"/>
      <c r="H304" s="75"/>
      <c r="I304" s="75"/>
      <c r="J304" s="75"/>
      <c r="K304" s="75"/>
      <c r="L304" s="75"/>
      <c r="M304" s="75"/>
      <c r="N304" s="75"/>
      <c r="O304" s="75"/>
      <c r="P304" s="75"/>
      <c r="Q304" s="75"/>
      <c r="R304" s="75"/>
      <c r="S304" s="75"/>
      <c r="T304" s="75"/>
      <c r="U304" s="75"/>
    </row>
    <row r="305" spans="1:21">
      <c r="A305" s="12"/>
      <c r="B305" s="26"/>
      <c r="C305" s="26"/>
      <c r="D305" s="26"/>
      <c r="E305" s="26"/>
      <c r="F305" s="26"/>
      <c r="G305" s="26"/>
      <c r="H305" s="26"/>
      <c r="I305" s="26"/>
      <c r="J305" s="26"/>
      <c r="K305" s="26"/>
      <c r="L305" s="26"/>
      <c r="M305" s="26"/>
      <c r="N305" s="26"/>
      <c r="O305" s="26"/>
      <c r="P305" s="26"/>
      <c r="Q305" s="26"/>
    </row>
    <row r="306" spans="1:21">
      <c r="A306" s="12"/>
      <c r="B306" s="17"/>
      <c r="C306" s="17"/>
      <c r="D306" s="17"/>
      <c r="E306" s="17"/>
      <c r="F306" s="17"/>
      <c r="G306" s="17"/>
      <c r="H306" s="17"/>
      <c r="I306" s="17"/>
      <c r="J306" s="17"/>
      <c r="K306" s="17"/>
      <c r="L306" s="17"/>
      <c r="M306" s="17"/>
      <c r="N306" s="17"/>
      <c r="O306" s="17"/>
      <c r="P306" s="17"/>
      <c r="Q306" s="17"/>
    </row>
    <row r="307" spans="1:21">
      <c r="A307" s="12"/>
      <c r="B307" s="131" t="s">
        <v>29</v>
      </c>
      <c r="C307" s="131" t="s">
        <v>571</v>
      </c>
      <c r="D307" s="131"/>
      <c r="E307" s="131"/>
      <c r="F307" s="32"/>
      <c r="G307" s="131" t="s">
        <v>571</v>
      </c>
      <c r="H307" s="131"/>
      <c r="I307" s="131"/>
      <c r="J307" s="32"/>
      <c r="K307" s="131" t="s">
        <v>573</v>
      </c>
      <c r="L307" s="32"/>
      <c r="M307" s="131" t="s">
        <v>574</v>
      </c>
      <c r="N307" s="32"/>
      <c r="O307" s="129">
        <v>41912</v>
      </c>
      <c r="P307" s="32"/>
      <c r="Q307" s="129">
        <v>41639</v>
      </c>
    </row>
    <row r="308" spans="1:21">
      <c r="A308" s="12"/>
      <c r="B308" s="131"/>
      <c r="C308" s="132">
        <v>41912</v>
      </c>
      <c r="D308" s="132"/>
      <c r="E308" s="132"/>
      <c r="F308" s="32"/>
      <c r="G308" s="131" t="s">
        <v>572</v>
      </c>
      <c r="H308" s="131"/>
      <c r="I308" s="131"/>
      <c r="J308" s="32"/>
      <c r="K308" s="131"/>
      <c r="L308" s="32"/>
      <c r="M308" s="131"/>
      <c r="N308" s="32"/>
      <c r="O308" s="126" t="s">
        <v>575</v>
      </c>
      <c r="P308" s="32"/>
      <c r="Q308" s="126" t="s">
        <v>575</v>
      </c>
    </row>
    <row r="309" spans="1:21" ht="15.75" thickBot="1">
      <c r="A309" s="12"/>
      <c r="B309" s="131"/>
      <c r="C309" s="133"/>
      <c r="D309" s="133"/>
      <c r="E309" s="133"/>
      <c r="F309" s="32"/>
      <c r="G309" s="127">
        <v>2013</v>
      </c>
      <c r="H309" s="127"/>
      <c r="I309" s="127"/>
      <c r="J309" s="32"/>
      <c r="K309" s="127"/>
      <c r="L309" s="32"/>
      <c r="M309" s="127"/>
      <c r="N309" s="32"/>
      <c r="O309" s="130"/>
      <c r="P309" s="32"/>
      <c r="Q309" s="130"/>
    </row>
    <row r="310" spans="1:21">
      <c r="A310" s="12"/>
      <c r="B310" s="134" t="s">
        <v>576</v>
      </c>
      <c r="C310" s="91">
        <v>184</v>
      </c>
      <c r="D310" s="91"/>
      <c r="E310" s="29"/>
      <c r="F310" s="28"/>
      <c r="G310" s="91">
        <v>274</v>
      </c>
      <c r="H310" s="91"/>
      <c r="I310" s="29"/>
      <c r="J310" s="28"/>
      <c r="K310" s="38" t="s">
        <v>577</v>
      </c>
      <c r="L310" s="28"/>
      <c r="M310" s="38" t="s">
        <v>578</v>
      </c>
      <c r="N310" s="28"/>
      <c r="O310" s="38" t="s">
        <v>579</v>
      </c>
      <c r="P310" s="28"/>
      <c r="Q310" s="38" t="s">
        <v>580</v>
      </c>
    </row>
    <row r="311" spans="1:21" ht="15.75" thickBot="1">
      <c r="A311" s="12"/>
      <c r="B311" s="134"/>
      <c r="C311" s="45"/>
      <c r="D311" s="45"/>
      <c r="E311" s="42"/>
      <c r="F311" s="28"/>
      <c r="G311" s="45"/>
      <c r="H311" s="45"/>
      <c r="I311" s="42"/>
      <c r="J311" s="28"/>
      <c r="K311" s="33"/>
      <c r="L311" s="28"/>
      <c r="M311" s="33"/>
      <c r="N311" s="28"/>
      <c r="O311" s="33"/>
      <c r="P311" s="28"/>
      <c r="Q311" s="33"/>
    </row>
    <row r="312" spans="1:21">
      <c r="A312" s="12"/>
      <c r="B312" s="135" t="s">
        <v>148</v>
      </c>
      <c r="C312" s="46" t="s">
        <v>262</v>
      </c>
      <c r="D312" s="59">
        <v>184</v>
      </c>
      <c r="E312" s="43"/>
      <c r="F312" s="32"/>
      <c r="G312" s="46" t="s">
        <v>262</v>
      </c>
      <c r="H312" s="59">
        <v>274</v>
      </c>
      <c r="I312" s="43"/>
      <c r="J312" s="32"/>
      <c r="K312" s="32"/>
      <c r="L312" s="32"/>
      <c r="M312" s="32"/>
      <c r="N312" s="32"/>
      <c r="O312" s="32"/>
      <c r="P312" s="32"/>
      <c r="Q312" s="32"/>
    </row>
    <row r="313" spans="1:21" ht="15.75" thickBot="1">
      <c r="A313" s="12"/>
      <c r="B313" s="135"/>
      <c r="C313" s="58"/>
      <c r="D313" s="60"/>
      <c r="E313" s="62"/>
      <c r="F313" s="32"/>
      <c r="G313" s="58"/>
      <c r="H313" s="60"/>
      <c r="I313" s="62"/>
      <c r="J313" s="32"/>
      <c r="K313" s="32"/>
      <c r="L313" s="32"/>
      <c r="M313" s="32"/>
      <c r="N313" s="32"/>
      <c r="O313" s="32"/>
      <c r="P313" s="32"/>
      <c r="Q313" s="32"/>
    </row>
    <row r="314" spans="1:21" ht="15.75" thickTop="1">
      <c r="A314" s="12" t="s">
        <v>858</v>
      </c>
      <c r="B314" s="73" t="s">
        <v>7</v>
      </c>
      <c r="C314" s="73"/>
      <c r="D314" s="73"/>
      <c r="E314" s="73"/>
      <c r="F314" s="73"/>
      <c r="G314" s="73"/>
      <c r="H314" s="73"/>
      <c r="I314" s="73"/>
      <c r="J314" s="73"/>
      <c r="K314" s="73"/>
      <c r="L314" s="73"/>
      <c r="M314" s="73"/>
      <c r="N314" s="73"/>
      <c r="O314" s="73"/>
      <c r="P314" s="73"/>
      <c r="Q314" s="73"/>
      <c r="R314" s="73"/>
      <c r="S314" s="73"/>
      <c r="T314" s="73"/>
      <c r="U314" s="73"/>
    </row>
    <row r="315" spans="1:21">
      <c r="A315" s="12"/>
      <c r="B315" s="75" t="s">
        <v>581</v>
      </c>
      <c r="C315" s="75"/>
      <c r="D315" s="75"/>
      <c r="E315" s="75"/>
      <c r="F315" s="75"/>
      <c r="G315" s="75"/>
      <c r="H315" s="75"/>
      <c r="I315" s="75"/>
      <c r="J315" s="75"/>
      <c r="K315" s="75"/>
      <c r="L315" s="75"/>
      <c r="M315" s="75"/>
      <c r="N315" s="75"/>
      <c r="O315" s="75"/>
      <c r="P315" s="75"/>
      <c r="Q315" s="75"/>
      <c r="R315" s="75"/>
      <c r="S315" s="75"/>
      <c r="T315" s="75"/>
      <c r="U315" s="75"/>
    </row>
    <row r="316" spans="1:21">
      <c r="A316" s="12"/>
      <c r="B316" s="26"/>
      <c r="C316" s="26"/>
      <c r="D316" s="26"/>
      <c r="E316" s="26"/>
      <c r="F316" s="26"/>
      <c r="G316" s="26"/>
      <c r="H316" s="26"/>
      <c r="I316" s="26"/>
      <c r="J316" s="26"/>
      <c r="K316" s="26"/>
    </row>
    <row r="317" spans="1:21">
      <c r="A317" s="12"/>
      <c r="B317" s="17"/>
      <c r="C317" s="17"/>
      <c r="D317" s="17"/>
      <c r="E317" s="17"/>
      <c r="F317" s="17"/>
      <c r="G317" s="17"/>
      <c r="H317" s="17"/>
      <c r="I317" s="17"/>
      <c r="J317" s="17"/>
      <c r="K317" s="17"/>
    </row>
    <row r="318" spans="1:21" ht="15.75" thickBot="1">
      <c r="A318" s="12"/>
      <c r="B318" s="18"/>
      <c r="C318" s="70">
        <v>41912</v>
      </c>
      <c r="D318" s="70"/>
      <c r="E318" s="70"/>
      <c r="F318" s="70"/>
      <c r="G318" s="70"/>
      <c r="H318" s="70"/>
      <c r="I318" s="70"/>
      <c r="J318" s="70"/>
      <c r="K318" s="70"/>
    </row>
    <row r="319" spans="1:21">
      <c r="A319" s="12"/>
      <c r="B319" s="28"/>
      <c r="C319" s="53" t="s">
        <v>582</v>
      </c>
      <c r="D319" s="29"/>
      <c r="E319" s="65" t="s">
        <v>425</v>
      </c>
      <c r="F319" s="65"/>
      <c r="G319" s="65"/>
      <c r="H319" s="29"/>
      <c r="I319" s="65" t="s">
        <v>468</v>
      </c>
      <c r="J319" s="65"/>
      <c r="K319" s="65"/>
    </row>
    <row r="320" spans="1:21">
      <c r="A320" s="12"/>
      <c r="B320" s="28"/>
      <c r="C320" s="53" t="s">
        <v>583</v>
      </c>
      <c r="D320" s="28"/>
      <c r="E320" s="64"/>
      <c r="F320" s="64"/>
      <c r="G320" s="64"/>
      <c r="H320" s="28"/>
      <c r="I320" s="64"/>
      <c r="J320" s="64"/>
      <c r="K320" s="64"/>
    </row>
    <row r="321" spans="1:11" ht="15.75" thickBot="1">
      <c r="A321" s="12"/>
      <c r="B321" s="28"/>
      <c r="C321" s="54" t="s">
        <v>584</v>
      </c>
      <c r="D321" s="28"/>
      <c r="E321" s="56"/>
      <c r="F321" s="56"/>
      <c r="G321" s="56"/>
      <c r="H321" s="28"/>
      <c r="I321" s="56"/>
      <c r="J321" s="56"/>
      <c r="K321" s="56"/>
    </row>
    <row r="322" spans="1:11">
      <c r="A322" s="12"/>
      <c r="B322" s="21" t="s">
        <v>260</v>
      </c>
      <c r="C322" s="18"/>
      <c r="D322" s="18"/>
      <c r="E322" s="43"/>
      <c r="F322" s="43"/>
      <c r="G322" s="43"/>
      <c r="H322" s="18"/>
      <c r="I322" s="43"/>
      <c r="J322" s="43"/>
      <c r="K322" s="43"/>
    </row>
    <row r="323" spans="1:11">
      <c r="A323" s="12"/>
      <c r="B323" s="100" t="s">
        <v>585</v>
      </c>
      <c r="C323" s="120">
        <v>1</v>
      </c>
      <c r="D323" s="28"/>
      <c r="E323" s="33" t="s">
        <v>262</v>
      </c>
      <c r="F323" s="34">
        <v>179892</v>
      </c>
      <c r="G323" s="28"/>
      <c r="H323" s="28"/>
      <c r="I323" s="33" t="s">
        <v>262</v>
      </c>
      <c r="J323" s="34">
        <v>179892</v>
      </c>
      <c r="K323" s="28"/>
    </row>
    <row r="324" spans="1:11">
      <c r="A324" s="12"/>
      <c r="B324" s="100"/>
      <c r="C324" s="120"/>
      <c r="D324" s="28"/>
      <c r="E324" s="33"/>
      <c r="F324" s="34"/>
      <c r="G324" s="28"/>
      <c r="H324" s="28"/>
      <c r="I324" s="33"/>
      <c r="J324" s="34"/>
      <c r="K324" s="28"/>
    </row>
    <row r="325" spans="1:11">
      <c r="A325" s="12"/>
      <c r="B325" s="109" t="s">
        <v>586</v>
      </c>
      <c r="C325" s="136">
        <v>1</v>
      </c>
      <c r="D325" s="32"/>
      <c r="E325" s="31">
        <v>23785</v>
      </c>
      <c r="F325" s="31"/>
      <c r="G325" s="32"/>
      <c r="H325" s="32"/>
      <c r="I325" s="31">
        <v>23785</v>
      </c>
      <c r="J325" s="31"/>
      <c r="K325" s="32"/>
    </row>
    <row r="326" spans="1:11">
      <c r="A326" s="12"/>
      <c r="B326" s="109"/>
      <c r="C326" s="136"/>
      <c r="D326" s="32"/>
      <c r="E326" s="31"/>
      <c r="F326" s="31"/>
      <c r="G326" s="32"/>
      <c r="H326" s="32"/>
      <c r="I326" s="31"/>
      <c r="J326" s="31"/>
      <c r="K326" s="32"/>
    </row>
    <row r="327" spans="1:11">
      <c r="A327" s="12"/>
      <c r="B327" s="100" t="s">
        <v>587</v>
      </c>
      <c r="C327" s="120" t="s">
        <v>588</v>
      </c>
      <c r="D327" s="28"/>
      <c r="E327" s="34">
        <v>38837</v>
      </c>
      <c r="F327" s="34"/>
      <c r="G327" s="28"/>
      <c r="H327" s="28"/>
      <c r="I327" s="34">
        <v>38837</v>
      </c>
      <c r="J327" s="34"/>
      <c r="K327" s="28"/>
    </row>
    <row r="328" spans="1:11">
      <c r="A328" s="12"/>
      <c r="B328" s="100"/>
      <c r="C328" s="120"/>
      <c r="D328" s="28"/>
      <c r="E328" s="34"/>
      <c r="F328" s="34"/>
      <c r="G328" s="28"/>
      <c r="H328" s="28"/>
      <c r="I328" s="34"/>
      <c r="J328" s="34"/>
      <c r="K328" s="28"/>
    </row>
    <row r="329" spans="1:11">
      <c r="A329" s="12"/>
      <c r="B329" s="109" t="s">
        <v>589</v>
      </c>
      <c r="C329" s="136">
        <v>1</v>
      </c>
      <c r="D329" s="32"/>
      <c r="E329" s="31">
        <v>2087</v>
      </c>
      <c r="F329" s="31"/>
      <c r="G329" s="32"/>
      <c r="H329" s="32"/>
      <c r="I329" s="31">
        <v>2087</v>
      </c>
      <c r="J329" s="31"/>
      <c r="K329" s="32"/>
    </row>
    <row r="330" spans="1:11">
      <c r="A330" s="12"/>
      <c r="B330" s="109"/>
      <c r="C330" s="136"/>
      <c r="D330" s="32"/>
      <c r="E330" s="31"/>
      <c r="F330" s="31"/>
      <c r="G330" s="32"/>
      <c r="H330" s="32"/>
      <c r="I330" s="31"/>
      <c r="J330" s="31"/>
      <c r="K330" s="32"/>
    </row>
    <row r="331" spans="1:11">
      <c r="A331" s="12"/>
      <c r="B331" s="100" t="s">
        <v>482</v>
      </c>
      <c r="C331" s="120">
        <v>2</v>
      </c>
      <c r="D331" s="28"/>
      <c r="E331" s="34">
        <v>32109</v>
      </c>
      <c r="F331" s="34"/>
      <c r="G331" s="28"/>
      <c r="H331" s="28"/>
      <c r="I331" s="34">
        <v>32109</v>
      </c>
      <c r="J331" s="34"/>
      <c r="K331" s="28"/>
    </row>
    <row r="332" spans="1:11">
      <c r="A332" s="12"/>
      <c r="B332" s="100"/>
      <c r="C332" s="120"/>
      <c r="D332" s="28"/>
      <c r="E332" s="34"/>
      <c r="F332" s="34"/>
      <c r="G332" s="28"/>
      <c r="H332" s="28"/>
      <c r="I332" s="34"/>
      <c r="J332" s="34"/>
      <c r="K332" s="28"/>
    </row>
    <row r="333" spans="1:11">
      <c r="A333" s="12"/>
      <c r="B333" s="109" t="s">
        <v>590</v>
      </c>
      <c r="C333" s="136">
        <v>2</v>
      </c>
      <c r="D333" s="32"/>
      <c r="E333" s="31">
        <v>222020</v>
      </c>
      <c r="F333" s="31"/>
      <c r="G333" s="32"/>
      <c r="H333" s="32"/>
      <c r="I333" s="31">
        <v>222020</v>
      </c>
      <c r="J333" s="31"/>
      <c r="K333" s="32"/>
    </row>
    <row r="334" spans="1:11">
      <c r="A334" s="12"/>
      <c r="B334" s="109"/>
      <c r="C334" s="136"/>
      <c r="D334" s="32"/>
      <c r="E334" s="31"/>
      <c r="F334" s="31"/>
      <c r="G334" s="32"/>
      <c r="H334" s="32"/>
      <c r="I334" s="31"/>
      <c r="J334" s="31"/>
      <c r="K334" s="32"/>
    </row>
    <row r="335" spans="1:11">
      <c r="A335" s="12"/>
      <c r="B335" s="100" t="s">
        <v>591</v>
      </c>
      <c r="C335" s="120">
        <v>2</v>
      </c>
      <c r="D335" s="28"/>
      <c r="E335" s="34">
        <v>32714</v>
      </c>
      <c r="F335" s="34"/>
      <c r="G335" s="28"/>
      <c r="H335" s="28"/>
      <c r="I335" s="34">
        <v>32714</v>
      </c>
      <c r="J335" s="34"/>
      <c r="K335" s="28"/>
    </row>
    <row r="336" spans="1:11">
      <c r="A336" s="12"/>
      <c r="B336" s="100"/>
      <c r="C336" s="120"/>
      <c r="D336" s="28"/>
      <c r="E336" s="34"/>
      <c r="F336" s="34"/>
      <c r="G336" s="28"/>
      <c r="H336" s="28"/>
      <c r="I336" s="34"/>
      <c r="J336" s="34"/>
      <c r="K336" s="28"/>
    </row>
    <row r="337" spans="1:11">
      <c r="A337" s="12"/>
      <c r="B337" s="109" t="s">
        <v>39</v>
      </c>
      <c r="C337" s="136">
        <v>3</v>
      </c>
      <c r="D337" s="32"/>
      <c r="E337" s="31">
        <v>94779</v>
      </c>
      <c r="F337" s="31"/>
      <c r="G337" s="32"/>
      <c r="H337" s="32"/>
      <c r="I337" s="31">
        <v>94779</v>
      </c>
      <c r="J337" s="31"/>
      <c r="K337" s="32"/>
    </row>
    <row r="338" spans="1:11">
      <c r="A338" s="12"/>
      <c r="B338" s="109"/>
      <c r="C338" s="136"/>
      <c r="D338" s="32"/>
      <c r="E338" s="31"/>
      <c r="F338" s="31"/>
      <c r="G338" s="32"/>
      <c r="H338" s="32"/>
      <c r="I338" s="31"/>
      <c r="J338" s="31"/>
      <c r="K338" s="32"/>
    </row>
    <row r="339" spans="1:11">
      <c r="A339" s="12"/>
      <c r="B339" s="100" t="s">
        <v>592</v>
      </c>
      <c r="C339" s="120" t="s">
        <v>593</v>
      </c>
      <c r="D339" s="28"/>
      <c r="E339" s="34">
        <v>17064</v>
      </c>
      <c r="F339" s="34"/>
      <c r="G339" s="28"/>
      <c r="H339" s="28"/>
      <c r="I339" s="34">
        <v>17064</v>
      </c>
      <c r="J339" s="34"/>
      <c r="K339" s="28"/>
    </row>
    <row r="340" spans="1:11">
      <c r="A340" s="12"/>
      <c r="B340" s="100"/>
      <c r="C340" s="120"/>
      <c r="D340" s="28"/>
      <c r="E340" s="34"/>
      <c r="F340" s="34"/>
      <c r="G340" s="28"/>
      <c r="H340" s="28"/>
      <c r="I340" s="34"/>
      <c r="J340" s="34"/>
      <c r="K340" s="28"/>
    </row>
    <row r="341" spans="1:11">
      <c r="A341" s="12"/>
      <c r="B341" s="109" t="s">
        <v>44</v>
      </c>
      <c r="C341" s="136" t="s">
        <v>593</v>
      </c>
      <c r="D341" s="32"/>
      <c r="E341" s="31">
        <v>4461601</v>
      </c>
      <c r="F341" s="31"/>
      <c r="G341" s="32"/>
      <c r="H341" s="32"/>
      <c r="I341" s="31">
        <v>4461601</v>
      </c>
      <c r="J341" s="31"/>
      <c r="K341" s="32"/>
    </row>
    <row r="342" spans="1:11">
      <c r="A342" s="12"/>
      <c r="B342" s="109"/>
      <c r="C342" s="136"/>
      <c r="D342" s="32"/>
      <c r="E342" s="31"/>
      <c r="F342" s="31"/>
      <c r="G342" s="32"/>
      <c r="H342" s="32"/>
      <c r="I342" s="31"/>
      <c r="J342" s="31"/>
      <c r="K342" s="32"/>
    </row>
    <row r="343" spans="1:11">
      <c r="A343" s="12"/>
      <c r="B343" s="100" t="s">
        <v>45</v>
      </c>
      <c r="C343" s="120" t="s">
        <v>588</v>
      </c>
      <c r="D343" s="28"/>
      <c r="E343" s="34">
        <v>1627680</v>
      </c>
      <c r="F343" s="34"/>
      <c r="G343" s="28"/>
      <c r="H343" s="28"/>
      <c r="I343" s="34">
        <v>1627680</v>
      </c>
      <c r="J343" s="34"/>
      <c r="K343" s="28"/>
    </row>
    <row r="344" spans="1:11">
      <c r="A344" s="12"/>
      <c r="B344" s="100"/>
      <c r="C344" s="120"/>
      <c r="D344" s="28"/>
      <c r="E344" s="34"/>
      <c r="F344" s="34"/>
      <c r="G344" s="28"/>
      <c r="H344" s="28"/>
      <c r="I344" s="34"/>
      <c r="J344" s="34"/>
      <c r="K344" s="28"/>
    </row>
    <row r="345" spans="1:11" ht="15.75" thickBot="1">
      <c r="A345" s="12"/>
      <c r="B345" s="18"/>
      <c r="C345" s="18"/>
      <c r="D345" s="18"/>
      <c r="E345" s="37"/>
      <c r="F345" s="37"/>
      <c r="G345" s="37"/>
      <c r="H345" s="18"/>
      <c r="I345" s="37"/>
      <c r="J345" s="37"/>
      <c r="K345" s="37"/>
    </row>
    <row r="346" spans="1:11">
      <c r="A346" s="12"/>
      <c r="B346" s="33" t="s">
        <v>594</v>
      </c>
      <c r="C346" s="28"/>
      <c r="D346" s="28"/>
      <c r="E346" s="38" t="s">
        <v>262</v>
      </c>
      <c r="F346" s="40">
        <v>6732568</v>
      </c>
      <c r="G346" s="29"/>
      <c r="H346" s="28"/>
      <c r="I346" s="38" t="s">
        <v>262</v>
      </c>
      <c r="J346" s="40">
        <v>6732568</v>
      </c>
      <c r="K346" s="29"/>
    </row>
    <row r="347" spans="1:11" ht="15.75" thickBot="1">
      <c r="A347" s="12"/>
      <c r="B347" s="33"/>
      <c r="C347" s="28"/>
      <c r="D347" s="28"/>
      <c r="E347" s="50"/>
      <c r="F347" s="51"/>
      <c r="G347" s="52"/>
      <c r="H347" s="28"/>
      <c r="I347" s="50"/>
      <c r="J347" s="51"/>
      <c r="K347" s="52"/>
    </row>
    <row r="348" spans="1:11" ht="15.75" thickTop="1">
      <c r="A348" s="12"/>
      <c r="B348" s="18"/>
      <c r="C348" s="18"/>
      <c r="D348" s="18"/>
      <c r="E348" s="104"/>
      <c r="F348" s="104"/>
      <c r="G348" s="104"/>
      <c r="H348" s="18"/>
      <c r="I348" s="104"/>
      <c r="J348" s="104"/>
      <c r="K348" s="104"/>
    </row>
    <row r="349" spans="1:11">
      <c r="A349" s="12"/>
      <c r="B349" s="22" t="s">
        <v>47</v>
      </c>
      <c r="C349" s="20"/>
      <c r="D349" s="20"/>
      <c r="E349" s="28"/>
      <c r="F349" s="28"/>
      <c r="G349" s="28"/>
      <c r="H349" s="20"/>
      <c r="I349" s="28"/>
      <c r="J349" s="28"/>
      <c r="K349" s="28"/>
    </row>
    <row r="350" spans="1:11">
      <c r="A350" s="12"/>
      <c r="B350" s="109" t="s">
        <v>595</v>
      </c>
      <c r="C350" s="136">
        <v>1</v>
      </c>
      <c r="D350" s="32"/>
      <c r="E350" s="30" t="s">
        <v>262</v>
      </c>
      <c r="F350" s="31">
        <v>19234</v>
      </c>
      <c r="G350" s="32"/>
      <c r="H350" s="32"/>
      <c r="I350" s="30" t="s">
        <v>262</v>
      </c>
      <c r="J350" s="31">
        <v>19234</v>
      </c>
      <c r="K350" s="32"/>
    </row>
    <row r="351" spans="1:11">
      <c r="A351" s="12"/>
      <c r="B351" s="109"/>
      <c r="C351" s="136"/>
      <c r="D351" s="32"/>
      <c r="E351" s="30"/>
      <c r="F351" s="31"/>
      <c r="G351" s="32"/>
      <c r="H351" s="32"/>
      <c r="I351" s="30"/>
      <c r="J351" s="31"/>
      <c r="K351" s="32"/>
    </row>
    <row r="352" spans="1:11">
      <c r="A352" s="12"/>
      <c r="B352" s="100" t="s">
        <v>50</v>
      </c>
      <c r="C352" s="120">
        <v>3</v>
      </c>
      <c r="D352" s="28"/>
      <c r="E352" s="34">
        <v>434655</v>
      </c>
      <c r="F352" s="34"/>
      <c r="G352" s="28"/>
      <c r="H352" s="28"/>
      <c r="I352" s="34">
        <v>425349</v>
      </c>
      <c r="J352" s="34"/>
      <c r="K352" s="28"/>
    </row>
    <row r="353" spans="1:21">
      <c r="A353" s="12"/>
      <c r="B353" s="100"/>
      <c r="C353" s="120"/>
      <c r="D353" s="28"/>
      <c r="E353" s="34"/>
      <c r="F353" s="34"/>
      <c r="G353" s="28"/>
      <c r="H353" s="28"/>
      <c r="I353" s="34"/>
      <c r="J353" s="34"/>
      <c r="K353" s="28"/>
    </row>
    <row r="354" spans="1:21">
      <c r="A354" s="12"/>
      <c r="B354" s="109" t="s">
        <v>54</v>
      </c>
      <c r="C354" s="136" t="s">
        <v>593</v>
      </c>
      <c r="D354" s="32"/>
      <c r="E354" s="31">
        <v>4461601</v>
      </c>
      <c r="F354" s="31"/>
      <c r="G354" s="32"/>
      <c r="H354" s="32"/>
      <c r="I354" s="31">
        <v>4461601</v>
      </c>
      <c r="J354" s="31"/>
      <c r="K354" s="32"/>
    </row>
    <row r="355" spans="1:21">
      <c r="A355" s="12"/>
      <c r="B355" s="109"/>
      <c r="C355" s="136"/>
      <c r="D355" s="32"/>
      <c r="E355" s="31"/>
      <c r="F355" s="31"/>
      <c r="G355" s="32"/>
      <c r="H355" s="32"/>
      <c r="I355" s="31"/>
      <c r="J355" s="31"/>
      <c r="K355" s="32"/>
    </row>
    <row r="356" spans="1:21">
      <c r="A356" s="12"/>
      <c r="B356" s="100" t="s">
        <v>596</v>
      </c>
      <c r="C356" s="120">
        <v>1</v>
      </c>
      <c r="D356" s="28"/>
      <c r="E356" s="34">
        <v>18390</v>
      </c>
      <c r="F356" s="34"/>
      <c r="G356" s="28"/>
      <c r="H356" s="28"/>
      <c r="I356" s="34">
        <v>18390</v>
      </c>
      <c r="J356" s="34"/>
      <c r="K356" s="28"/>
    </row>
    <row r="357" spans="1:21">
      <c r="A357" s="12"/>
      <c r="B357" s="100"/>
      <c r="C357" s="120"/>
      <c r="D357" s="28"/>
      <c r="E357" s="34"/>
      <c r="F357" s="34"/>
      <c r="G357" s="28"/>
      <c r="H357" s="28"/>
      <c r="I357" s="34"/>
      <c r="J357" s="34"/>
      <c r="K357" s="28"/>
    </row>
    <row r="358" spans="1:21">
      <c r="A358" s="12"/>
      <c r="B358" s="109" t="s">
        <v>597</v>
      </c>
      <c r="C358" s="136">
        <v>1</v>
      </c>
      <c r="D358" s="32"/>
      <c r="E358" s="31">
        <v>27433</v>
      </c>
      <c r="F358" s="31"/>
      <c r="G358" s="32"/>
      <c r="H358" s="32"/>
      <c r="I358" s="31">
        <v>27433</v>
      </c>
      <c r="J358" s="31"/>
      <c r="K358" s="32"/>
    </row>
    <row r="359" spans="1:21">
      <c r="A359" s="12"/>
      <c r="B359" s="109"/>
      <c r="C359" s="136"/>
      <c r="D359" s="32"/>
      <c r="E359" s="31"/>
      <c r="F359" s="31"/>
      <c r="G359" s="32"/>
      <c r="H359" s="32"/>
      <c r="I359" s="31"/>
      <c r="J359" s="31"/>
      <c r="K359" s="32"/>
    </row>
    <row r="360" spans="1:21">
      <c r="A360" s="12"/>
      <c r="B360" s="100" t="s">
        <v>598</v>
      </c>
      <c r="C360" s="120">
        <v>2</v>
      </c>
      <c r="D360" s="28"/>
      <c r="E360" s="44">
        <v>460</v>
      </c>
      <c r="F360" s="44"/>
      <c r="G360" s="28"/>
      <c r="H360" s="28"/>
      <c r="I360" s="44">
        <v>460</v>
      </c>
      <c r="J360" s="44"/>
      <c r="K360" s="28"/>
    </row>
    <row r="361" spans="1:21">
      <c r="A361" s="12"/>
      <c r="B361" s="100"/>
      <c r="C361" s="120"/>
      <c r="D361" s="28"/>
      <c r="E361" s="44"/>
      <c r="F361" s="44"/>
      <c r="G361" s="28"/>
      <c r="H361" s="28"/>
      <c r="I361" s="44"/>
      <c r="J361" s="44"/>
      <c r="K361" s="28"/>
    </row>
    <row r="362" spans="1:21">
      <c r="A362" s="12"/>
      <c r="B362" s="109" t="s">
        <v>55</v>
      </c>
      <c r="C362" s="136" t="s">
        <v>588</v>
      </c>
      <c r="D362" s="32"/>
      <c r="E362" s="31">
        <v>1417141</v>
      </c>
      <c r="F362" s="31"/>
      <c r="G362" s="32"/>
      <c r="H362" s="32"/>
      <c r="I362" s="31">
        <v>1417141</v>
      </c>
      <c r="J362" s="31"/>
      <c r="K362" s="32"/>
    </row>
    <row r="363" spans="1:21">
      <c r="A363" s="12"/>
      <c r="B363" s="109"/>
      <c r="C363" s="136"/>
      <c r="D363" s="32"/>
      <c r="E363" s="31"/>
      <c r="F363" s="31"/>
      <c r="G363" s="32"/>
      <c r="H363" s="32"/>
      <c r="I363" s="31"/>
      <c r="J363" s="31"/>
      <c r="K363" s="32"/>
    </row>
    <row r="364" spans="1:21" ht="15.75" thickBot="1">
      <c r="A364" s="12"/>
      <c r="B364" s="20"/>
      <c r="C364" s="20"/>
      <c r="D364" s="20"/>
      <c r="E364" s="42"/>
      <c r="F364" s="42"/>
      <c r="G364" s="42"/>
      <c r="H364" s="20"/>
      <c r="I364" s="42"/>
      <c r="J364" s="42"/>
      <c r="K364" s="42"/>
    </row>
    <row r="365" spans="1:21">
      <c r="A365" s="12"/>
      <c r="B365" s="30" t="s">
        <v>599</v>
      </c>
      <c r="C365" s="32"/>
      <c r="D365" s="32"/>
      <c r="E365" s="46" t="s">
        <v>262</v>
      </c>
      <c r="F365" s="48">
        <v>6378914</v>
      </c>
      <c r="G365" s="43"/>
      <c r="H365" s="43"/>
      <c r="I365" s="46" t="s">
        <v>262</v>
      </c>
      <c r="J365" s="48">
        <v>6369608</v>
      </c>
      <c r="K365" s="43"/>
    </row>
    <row r="366" spans="1:21" ht="15.75" thickBot="1">
      <c r="A366" s="12"/>
      <c r="B366" s="30"/>
      <c r="C366" s="32"/>
      <c r="D366" s="32"/>
      <c r="E366" s="58"/>
      <c r="F366" s="61"/>
      <c r="G366" s="62"/>
      <c r="H366" s="86"/>
      <c r="I366" s="58"/>
      <c r="J366" s="61"/>
      <c r="K366" s="62"/>
    </row>
    <row r="367" spans="1:21" ht="15.75" thickTop="1">
      <c r="A367" s="12"/>
      <c r="B367" s="107" t="s">
        <v>600</v>
      </c>
      <c r="C367" s="107"/>
      <c r="D367" s="107"/>
      <c r="E367" s="107"/>
      <c r="F367" s="107"/>
      <c r="G367" s="107"/>
      <c r="H367" s="107"/>
      <c r="I367" s="107"/>
      <c r="J367" s="107"/>
      <c r="K367" s="107"/>
      <c r="L367" s="107"/>
      <c r="M367" s="107"/>
      <c r="N367" s="107"/>
      <c r="O367" s="107"/>
      <c r="P367" s="107"/>
      <c r="Q367" s="107"/>
      <c r="R367" s="107"/>
      <c r="S367" s="107"/>
      <c r="T367" s="107"/>
      <c r="U367" s="107"/>
    </row>
    <row r="368" spans="1:21">
      <c r="A368" s="12"/>
      <c r="B368" s="107" t="s">
        <v>601</v>
      </c>
      <c r="C368" s="107"/>
      <c r="D368" s="107"/>
      <c r="E368" s="107"/>
      <c r="F368" s="107"/>
      <c r="G368" s="107"/>
      <c r="H368" s="107"/>
      <c r="I368" s="107"/>
      <c r="J368" s="107"/>
      <c r="K368" s="107"/>
      <c r="L368" s="107"/>
      <c r="M368" s="107"/>
      <c r="N368" s="107"/>
      <c r="O368" s="107"/>
      <c r="P368" s="107"/>
      <c r="Q368" s="107"/>
      <c r="R368" s="107"/>
      <c r="S368" s="107"/>
      <c r="T368" s="107"/>
      <c r="U368" s="107"/>
    </row>
    <row r="369" spans="1:11">
      <c r="A369" s="12"/>
      <c r="B369" s="26"/>
      <c r="C369" s="26"/>
      <c r="D369" s="26"/>
      <c r="E369" s="26"/>
      <c r="F369" s="26"/>
      <c r="G369" s="26"/>
      <c r="H369" s="26"/>
      <c r="I369" s="26"/>
      <c r="J369" s="26"/>
      <c r="K369" s="26"/>
    </row>
    <row r="370" spans="1:11">
      <c r="A370" s="12"/>
      <c r="B370" s="17"/>
      <c r="C370" s="17"/>
      <c r="D370" s="17"/>
      <c r="E370" s="17"/>
      <c r="F370" s="17"/>
      <c r="G370" s="17"/>
      <c r="H370" s="17"/>
      <c r="I370" s="17"/>
      <c r="J370" s="17"/>
      <c r="K370" s="17"/>
    </row>
    <row r="371" spans="1:11" ht="15.75" thickBot="1">
      <c r="A371" s="12"/>
      <c r="B371" s="18"/>
      <c r="C371" s="70">
        <v>41639</v>
      </c>
      <c r="D371" s="70"/>
      <c r="E371" s="70"/>
      <c r="F371" s="70"/>
      <c r="G371" s="70"/>
      <c r="H371" s="70"/>
      <c r="I371" s="70"/>
      <c r="J371" s="70"/>
      <c r="K371" s="70"/>
    </row>
    <row r="372" spans="1:11">
      <c r="A372" s="12"/>
      <c r="B372" s="28"/>
      <c r="C372" s="53" t="s">
        <v>582</v>
      </c>
      <c r="D372" s="29"/>
      <c r="E372" s="65" t="s">
        <v>425</v>
      </c>
      <c r="F372" s="65"/>
      <c r="G372" s="65"/>
      <c r="H372" s="29"/>
      <c r="I372" s="65" t="s">
        <v>468</v>
      </c>
      <c r="J372" s="65"/>
      <c r="K372" s="65"/>
    </row>
    <row r="373" spans="1:11">
      <c r="A373" s="12"/>
      <c r="B373" s="28"/>
      <c r="C373" s="53" t="s">
        <v>583</v>
      </c>
      <c r="D373" s="28"/>
      <c r="E373" s="64"/>
      <c r="F373" s="64"/>
      <c r="G373" s="64"/>
      <c r="H373" s="28"/>
      <c r="I373" s="64"/>
      <c r="J373" s="64"/>
      <c r="K373" s="64"/>
    </row>
    <row r="374" spans="1:11" ht="15.75" thickBot="1">
      <c r="A374" s="12"/>
      <c r="B374" s="28"/>
      <c r="C374" s="54" t="s">
        <v>584</v>
      </c>
      <c r="D374" s="28"/>
      <c r="E374" s="56"/>
      <c r="F374" s="56"/>
      <c r="G374" s="56"/>
      <c r="H374" s="28"/>
      <c r="I374" s="56"/>
      <c r="J374" s="56"/>
      <c r="K374" s="56"/>
    </row>
    <row r="375" spans="1:11">
      <c r="A375" s="12"/>
      <c r="B375" s="21" t="s">
        <v>260</v>
      </c>
      <c r="C375" s="18"/>
      <c r="D375" s="18"/>
      <c r="E375" s="43"/>
      <c r="F375" s="43"/>
      <c r="G375" s="43"/>
      <c r="H375" s="18"/>
      <c r="I375" s="43"/>
      <c r="J375" s="43"/>
      <c r="K375" s="43"/>
    </row>
    <row r="376" spans="1:11">
      <c r="A376" s="12"/>
      <c r="B376" s="100" t="s">
        <v>585</v>
      </c>
      <c r="C376" s="137">
        <v>1</v>
      </c>
      <c r="D376" s="28"/>
      <c r="E376" s="138" t="s">
        <v>262</v>
      </c>
      <c r="F376" s="139">
        <v>120557</v>
      </c>
      <c r="G376" s="28"/>
      <c r="H376" s="28"/>
      <c r="I376" s="138" t="s">
        <v>262</v>
      </c>
      <c r="J376" s="139">
        <v>120557</v>
      </c>
      <c r="K376" s="28"/>
    </row>
    <row r="377" spans="1:11">
      <c r="A377" s="12"/>
      <c r="B377" s="100"/>
      <c r="C377" s="137"/>
      <c r="D377" s="28"/>
      <c r="E377" s="138"/>
      <c r="F377" s="139"/>
      <c r="G377" s="28"/>
      <c r="H377" s="28"/>
      <c r="I377" s="138"/>
      <c r="J377" s="139"/>
      <c r="K377" s="28"/>
    </row>
    <row r="378" spans="1:11">
      <c r="A378" s="12"/>
      <c r="B378" s="109" t="s">
        <v>586</v>
      </c>
      <c r="C378" s="140">
        <v>1</v>
      </c>
      <c r="D378" s="32"/>
      <c r="E378" s="141">
        <v>26395</v>
      </c>
      <c r="F378" s="141"/>
      <c r="G378" s="32"/>
      <c r="H378" s="32"/>
      <c r="I378" s="141">
        <v>26395</v>
      </c>
      <c r="J378" s="141"/>
      <c r="K378" s="32"/>
    </row>
    <row r="379" spans="1:11">
      <c r="A379" s="12"/>
      <c r="B379" s="109"/>
      <c r="C379" s="140"/>
      <c r="D379" s="32"/>
      <c r="E379" s="141"/>
      <c r="F379" s="141"/>
      <c r="G379" s="32"/>
      <c r="H379" s="32"/>
      <c r="I379" s="141"/>
      <c r="J379" s="141"/>
      <c r="K379" s="32"/>
    </row>
    <row r="380" spans="1:11">
      <c r="A380" s="12"/>
      <c r="B380" s="100" t="s">
        <v>587</v>
      </c>
      <c r="C380" s="137" t="s">
        <v>588</v>
      </c>
      <c r="D380" s="28"/>
      <c r="E380" s="139">
        <v>35991</v>
      </c>
      <c r="F380" s="139"/>
      <c r="G380" s="28"/>
      <c r="H380" s="28"/>
      <c r="I380" s="139">
        <v>35991</v>
      </c>
      <c r="J380" s="139"/>
      <c r="K380" s="28"/>
    </row>
    <row r="381" spans="1:11">
      <c r="A381" s="12"/>
      <c r="B381" s="100"/>
      <c r="C381" s="137"/>
      <c r="D381" s="28"/>
      <c r="E381" s="139"/>
      <c r="F381" s="139"/>
      <c r="G381" s="28"/>
      <c r="H381" s="28"/>
      <c r="I381" s="139"/>
      <c r="J381" s="139"/>
      <c r="K381" s="28"/>
    </row>
    <row r="382" spans="1:11">
      <c r="A382" s="12"/>
      <c r="B382" s="109" t="s">
        <v>602</v>
      </c>
      <c r="C382" s="140">
        <v>1</v>
      </c>
      <c r="D382" s="32"/>
      <c r="E382" s="141">
        <v>6956</v>
      </c>
      <c r="F382" s="141"/>
      <c r="G382" s="32"/>
      <c r="H382" s="32"/>
      <c r="I382" s="141">
        <v>6956</v>
      </c>
      <c r="J382" s="141"/>
      <c r="K382" s="32"/>
    </row>
    <row r="383" spans="1:11">
      <c r="A383" s="12"/>
      <c r="B383" s="109"/>
      <c r="C383" s="140"/>
      <c r="D383" s="32"/>
      <c r="E383" s="141"/>
      <c r="F383" s="141"/>
      <c r="G383" s="32"/>
      <c r="H383" s="32"/>
      <c r="I383" s="141"/>
      <c r="J383" s="141"/>
      <c r="K383" s="32"/>
    </row>
    <row r="384" spans="1:11">
      <c r="A384" s="12"/>
      <c r="B384" s="100" t="s">
        <v>603</v>
      </c>
      <c r="C384" s="137">
        <v>1</v>
      </c>
      <c r="D384" s="28"/>
      <c r="E384" s="139">
        <v>1963</v>
      </c>
      <c r="F384" s="139"/>
      <c r="G384" s="28"/>
      <c r="H384" s="28"/>
      <c r="I384" s="139">
        <v>1963</v>
      </c>
      <c r="J384" s="139"/>
      <c r="K384" s="28"/>
    </row>
    <row r="385" spans="1:11">
      <c r="A385" s="12"/>
      <c r="B385" s="100"/>
      <c r="C385" s="137"/>
      <c r="D385" s="28"/>
      <c r="E385" s="139"/>
      <c r="F385" s="139"/>
      <c r="G385" s="28"/>
      <c r="H385" s="28"/>
      <c r="I385" s="139"/>
      <c r="J385" s="139"/>
      <c r="K385" s="28"/>
    </row>
    <row r="386" spans="1:11">
      <c r="A386" s="12"/>
      <c r="B386" s="109" t="s">
        <v>263</v>
      </c>
      <c r="C386" s="140">
        <v>2</v>
      </c>
      <c r="D386" s="32"/>
      <c r="E386" s="141">
        <v>171087</v>
      </c>
      <c r="F386" s="141"/>
      <c r="G386" s="32"/>
      <c r="H386" s="32"/>
      <c r="I386" s="141">
        <v>171087</v>
      </c>
      <c r="J386" s="141"/>
      <c r="K386" s="32"/>
    </row>
    <row r="387" spans="1:11">
      <c r="A387" s="12"/>
      <c r="B387" s="109"/>
      <c r="C387" s="140"/>
      <c r="D387" s="32"/>
      <c r="E387" s="141"/>
      <c r="F387" s="141"/>
      <c r="G387" s="32"/>
      <c r="H387" s="32"/>
      <c r="I387" s="141"/>
      <c r="J387" s="141"/>
      <c r="K387" s="32"/>
    </row>
    <row r="388" spans="1:11">
      <c r="A388" s="12"/>
      <c r="B388" s="100" t="s">
        <v>591</v>
      </c>
      <c r="C388" s="137">
        <v>2</v>
      </c>
      <c r="D388" s="28"/>
      <c r="E388" s="139">
        <v>48212</v>
      </c>
      <c r="F388" s="139"/>
      <c r="G388" s="28"/>
      <c r="H388" s="28"/>
      <c r="I388" s="139">
        <v>40260</v>
      </c>
      <c r="J388" s="139"/>
      <c r="K388" s="28"/>
    </row>
    <row r="389" spans="1:11">
      <c r="A389" s="12"/>
      <c r="B389" s="100"/>
      <c r="C389" s="137"/>
      <c r="D389" s="28"/>
      <c r="E389" s="139"/>
      <c r="F389" s="139"/>
      <c r="G389" s="28"/>
      <c r="H389" s="28"/>
      <c r="I389" s="139"/>
      <c r="J389" s="139"/>
      <c r="K389" s="28"/>
    </row>
    <row r="390" spans="1:11">
      <c r="A390" s="12"/>
      <c r="B390" s="109" t="s">
        <v>39</v>
      </c>
      <c r="C390" s="140">
        <v>3</v>
      </c>
      <c r="D390" s="32"/>
      <c r="E390" s="141">
        <v>102147</v>
      </c>
      <c r="F390" s="141"/>
      <c r="G390" s="32"/>
      <c r="H390" s="32"/>
      <c r="I390" s="141">
        <v>102147</v>
      </c>
      <c r="J390" s="141"/>
      <c r="K390" s="32"/>
    </row>
    <row r="391" spans="1:11">
      <c r="A391" s="12"/>
      <c r="B391" s="109"/>
      <c r="C391" s="140"/>
      <c r="D391" s="32"/>
      <c r="E391" s="141"/>
      <c r="F391" s="141"/>
      <c r="G391" s="32"/>
      <c r="H391" s="32"/>
      <c r="I391" s="141"/>
      <c r="J391" s="141"/>
      <c r="K391" s="32"/>
    </row>
    <row r="392" spans="1:11">
      <c r="A392" s="12"/>
      <c r="B392" s="100" t="s">
        <v>592</v>
      </c>
      <c r="C392" s="137" t="s">
        <v>593</v>
      </c>
      <c r="D392" s="28"/>
      <c r="E392" s="139">
        <v>17763</v>
      </c>
      <c r="F392" s="139"/>
      <c r="G392" s="28"/>
      <c r="H392" s="28"/>
      <c r="I392" s="139">
        <v>17763</v>
      </c>
      <c r="J392" s="139"/>
      <c r="K392" s="28"/>
    </row>
    <row r="393" spans="1:11">
      <c r="A393" s="12"/>
      <c r="B393" s="100"/>
      <c r="C393" s="137"/>
      <c r="D393" s="28"/>
      <c r="E393" s="139"/>
      <c r="F393" s="139"/>
      <c r="G393" s="28"/>
      <c r="H393" s="28"/>
      <c r="I393" s="139"/>
      <c r="J393" s="139"/>
      <c r="K393" s="28"/>
    </row>
    <row r="394" spans="1:11">
      <c r="A394" s="12"/>
      <c r="B394" s="109" t="s">
        <v>44</v>
      </c>
      <c r="C394" s="140" t="s">
        <v>593</v>
      </c>
      <c r="D394" s="32"/>
      <c r="E394" s="141">
        <v>4625099</v>
      </c>
      <c r="F394" s="141"/>
      <c r="G394" s="32"/>
      <c r="H394" s="32"/>
      <c r="I394" s="141">
        <v>4625099</v>
      </c>
      <c r="J394" s="141"/>
      <c r="K394" s="32"/>
    </row>
    <row r="395" spans="1:11">
      <c r="A395" s="12"/>
      <c r="B395" s="109"/>
      <c r="C395" s="140"/>
      <c r="D395" s="32"/>
      <c r="E395" s="141"/>
      <c r="F395" s="141"/>
      <c r="G395" s="32"/>
      <c r="H395" s="32"/>
      <c r="I395" s="141"/>
      <c r="J395" s="141"/>
      <c r="K395" s="32"/>
    </row>
    <row r="396" spans="1:11">
      <c r="A396" s="12"/>
      <c r="B396" s="100" t="s">
        <v>45</v>
      </c>
      <c r="C396" s="137" t="s">
        <v>588</v>
      </c>
      <c r="D396" s="28"/>
      <c r="E396" s="139">
        <v>1414616</v>
      </c>
      <c r="F396" s="139"/>
      <c r="G396" s="28"/>
      <c r="H396" s="28"/>
      <c r="I396" s="139">
        <v>1414616</v>
      </c>
      <c r="J396" s="139"/>
      <c r="K396" s="28"/>
    </row>
    <row r="397" spans="1:11">
      <c r="A397" s="12"/>
      <c r="B397" s="100"/>
      <c r="C397" s="137"/>
      <c r="D397" s="28"/>
      <c r="E397" s="139"/>
      <c r="F397" s="139"/>
      <c r="G397" s="28"/>
      <c r="H397" s="28"/>
      <c r="I397" s="139"/>
      <c r="J397" s="139"/>
      <c r="K397" s="28"/>
    </row>
    <row r="398" spans="1:11" ht="15.75" thickBot="1">
      <c r="A398" s="12"/>
      <c r="B398" s="18"/>
      <c r="C398" s="18"/>
      <c r="D398" s="18"/>
      <c r="E398" s="37"/>
      <c r="F398" s="37"/>
      <c r="G398" s="37"/>
      <c r="H398" s="18"/>
      <c r="I398" s="37"/>
      <c r="J398" s="37"/>
      <c r="K398" s="37"/>
    </row>
    <row r="399" spans="1:11">
      <c r="A399" s="12"/>
      <c r="B399" s="33" t="s">
        <v>594</v>
      </c>
      <c r="C399" s="28"/>
      <c r="D399" s="28"/>
      <c r="E399" s="142" t="s">
        <v>262</v>
      </c>
      <c r="F399" s="144">
        <v>6570786</v>
      </c>
      <c r="G399" s="29"/>
      <c r="H399" s="28"/>
      <c r="I399" s="142" t="s">
        <v>262</v>
      </c>
      <c r="J399" s="144">
        <v>6562834</v>
      </c>
      <c r="K399" s="29"/>
    </row>
    <row r="400" spans="1:11" ht="15.75" thickBot="1">
      <c r="A400" s="12"/>
      <c r="B400" s="33"/>
      <c r="C400" s="28"/>
      <c r="D400" s="28"/>
      <c r="E400" s="143"/>
      <c r="F400" s="145"/>
      <c r="G400" s="52"/>
      <c r="H400" s="28"/>
      <c r="I400" s="143"/>
      <c r="J400" s="145"/>
      <c r="K400" s="52"/>
    </row>
    <row r="401" spans="1:11" ht="15.75" thickTop="1">
      <c r="A401" s="12"/>
      <c r="B401" s="18"/>
      <c r="C401" s="18"/>
      <c r="D401" s="18"/>
      <c r="E401" s="104"/>
      <c r="F401" s="104"/>
      <c r="G401" s="104"/>
      <c r="H401" s="18"/>
      <c r="I401" s="104"/>
      <c r="J401" s="104"/>
      <c r="K401" s="104"/>
    </row>
    <row r="402" spans="1:11">
      <c r="A402" s="12"/>
      <c r="B402" s="22" t="s">
        <v>47</v>
      </c>
      <c r="C402" s="20"/>
      <c r="D402" s="20"/>
      <c r="E402" s="28"/>
      <c r="F402" s="28"/>
      <c r="G402" s="28"/>
      <c r="H402" s="20"/>
      <c r="I402" s="28"/>
      <c r="J402" s="28"/>
      <c r="K402" s="28"/>
    </row>
    <row r="403" spans="1:11">
      <c r="A403" s="12"/>
      <c r="B403" s="109" t="s">
        <v>595</v>
      </c>
      <c r="C403" s="140">
        <v>1</v>
      </c>
      <c r="D403" s="32"/>
      <c r="E403" s="146" t="s">
        <v>262</v>
      </c>
      <c r="F403" s="141">
        <v>18493</v>
      </c>
      <c r="G403" s="32"/>
      <c r="H403" s="32"/>
      <c r="I403" s="146" t="s">
        <v>262</v>
      </c>
      <c r="J403" s="141">
        <v>18493</v>
      </c>
      <c r="K403" s="32"/>
    </row>
    <row r="404" spans="1:11">
      <c r="A404" s="12"/>
      <c r="B404" s="109"/>
      <c r="C404" s="140"/>
      <c r="D404" s="32"/>
      <c r="E404" s="146"/>
      <c r="F404" s="141"/>
      <c r="G404" s="32"/>
      <c r="H404" s="32"/>
      <c r="I404" s="146"/>
      <c r="J404" s="141"/>
      <c r="K404" s="32"/>
    </row>
    <row r="405" spans="1:11">
      <c r="A405" s="12"/>
      <c r="B405" s="100" t="s">
        <v>598</v>
      </c>
      <c r="C405" s="137">
        <v>2</v>
      </c>
      <c r="D405" s="28"/>
      <c r="E405" s="147">
        <v>598</v>
      </c>
      <c r="F405" s="147"/>
      <c r="G405" s="28"/>
      <c r="H405" s="28"/>
      <c r="I405" s="147">
        <v>598</v>
      </c>
      <c r="J405" s="147"/>
      <c r="K405" s="28"/>
    </row>
    <row r="406" spans="1:11">
      <c r="A406" s="12"/>
      <c r="B406" s="100"/>
      <c r="C406" s="137"/>
      <c r="D406" s="28"/>
      <c r="E406" s="147"/>
      <c r="F406" s="147"/>
      <c r="G406" s="28"/>
      <c r="H406" s="28"/>
      <c r="I406" s="147"/>
      <c r="J406" s="147"/>
      <c r="K406" s="28"/>
    </row>
    <row r="407" spans="1:11">
      <c r="A407" s="12"/>
      <c r="B407" s="109" t="s">
        <v>50</v>
      </c>
      <c r="C407" s="140">
        <v>3</v>
      </c>
      <c r="D407" s="32"/>
      <c r="E407" s="141">
        <v>376250</v>
      </c>
      <c r="F407" s="141"/>
      <c r="G407" s="32"/>
      <c r="H407" s="32"/>
      <c r="I407" s="141">
        <v>360609</v>
      </c>
      <c r="J407" s="141"/>
      <c r="K407" s="32"/>
    </row>
    <row r="408" spans="1:11">
      <c r="A408" s="12"/>
      <c r="B408" s="109"/>
      <c r="C408" s="140"/>
      <c r="D408" s="32"/>
      <c r="E408" s="141"/>
      <c r="F408" s="141"/>
      <c r="G408" s="32"/>
      <c r="H408" s="32"/>
      <c r="I408" s="141"/>
      <c r="J408" s="141"/>
      <c r="K408" s="32"/>
    </row>
    <row r="409" spans="1:11">
      <c r="A409" s="12"/>
      <c r="B409" s="100" t="s">
        <v>604</v>
      </c>
      <c r="C409" s="137">
        <v>1</v>
      </c>
      <c r="D409" s="28"/>
      <c r="E409" s="139">
        <v>8193</v>
      </c>
      <c r="F409" s="139"/>
      <c r="G409" s="28"/>
      <c r="H409" s="28"/>
      <c r="I409" s="139">
        <v>8193</v>
      </c>
      <c r="J409" s="139"/>
      <c r="K409" s="28"/>
    </row>
    <row r="410" spans="1:11">
      <c r="A410" s="12"/>
      <c r="B410" s="100"/>
      <c r="C410" s="137"/>
      <c r="D410" s="28"/>
      <c r="E410" s="139"/>
      <c r="F410" s="139"/>
      <c r="G410" s="28"/>
      <c r="H410" s="28"/>
      <c r="I410" s="139"/>
      <c r="J410" s="139"/>
      <c r="K410" s="28"/>
    </row>
    <row r="411" spans="1:11">
      <c r="A411" s="12"/>
      <c r="B411" s="109" t="s">
        <v>54</v>
      </c>
      <c r="C411" s="140" t="s">
        <v>593</v>
      </c>
      <c r="D411" s="32"/>
      <c r="E411" s="141">
        <v>4625099</v>
      </c>
      <c r="F411" s="141"/>
      <c r="G411" s="32"/>
      <c r="H411" s="32"/>
      <c r="I411" s="141">
        <v>4625099</v>
      </c>
      <c r="J411" s="141"/>
      <c r="K411" s="32"/>
    </row>
    <row r="412" spans="1:11">
      <c r="A412" s="12"/>
      <c r="B412" s="109"/>
      <c r="C412" s="140"/>
      <c r="D412" s="32"/>
      <c r="E412" s="141"/>
      <c r="F412" s="141"/>
      <c r="G412" s="32"/>
      <c r="H412" s="32"/>
      <c r="I412" s="141"/>
      <c r="J412" s="141"/>
      <c r="K412" s="32"/>
    </row>
    <row r="413" spans="1:11">
      <c r="A413" s="12"/>
      <c r="B413" s="100" t="s">
        <v>55</v>
      </c>
      <c r="C413" s="137" t="s">
        <v>588</v>
      </c>
      <c r="D413" s="28"/>
      <c r="E413" s="139">
        <v>1175606</v>
      </c>
      <c r="F413" s="139"/>
      <c r="G413" s="28"/>
      <c r="H413" s="28"/>
      <c r="I413" s="139">
        <v>1175606</v>
      </c>
      <c r="J413" s="139"/>
      <c r="K413" s="28"/>
    </row>
    <row r="414" spans="1:11">
      <c r="A414" s="12"/>
      <c r="B414" s="100"/>
      <c r="C414" s="137"/>
      <c r="D414" s="28"/>
      <c r="E414" s="139"/>
      <c r="F414" s="139"/>
      <c r="G414" s="28"/>
      <c r="H414" s="28"/>
      <c r="I414" s="139"/>
      <c r="J414" s="139"/>
      <c r="K414" s="28"/>
    </row>
    <row r="415" spans="1:11" ht="15.75" thickBot="1">
      <c r="A415" s="12"/>
      <c r="B415" s="18"/>
      <c r="C415" s="18"/>
      <c r="D415" s="18"/>
      <c r="E415" s="37"/>
      <c r="F415" s="37"/>
      <c r="G415" s="37"/>
      <c r="H415" s="18"/>
      <c r="I415" s="37"/>
      <c r="J415" s="37"/>
      <c r="K415" s="37"/>
    </row>
    <row r="416" spans="1:11">
      <c r="A416" s="12"/>
      <c r="B416" s="33" t="s">
        <v>599</v>
      </c>
      <c r="C416" s="28"/>
      <c r="D416" s="28"/>
      <c r="E416" s="142" t="s">
        <v>262</v>
      </c>
      <c r="F416" s="144">
        <v>6204239</v>
      </c>
      <c r="G416" s="29"/>
      <c r="H416" s="28"/>
      <c r="I416" s="142" t="s">
        <v>262</v>
      </c>
      <c r="J416" s="144">
        <v>6188598</v>
      </c>
      <c r="K416" s="29"/>
    </row>
    <row r="417" spans="1:11" ht="15.75" thickBot="1">
      <c r="A417" s="12"/>
      <c r="B417" s="33"/>
      <c r="C417" s="28"/>
      <c r="D417" s="28"/>
      <c r="E417" s="143"/>
      <c r="F417" s="145"/>
      <c r="G417" s="52"/>
      <c r="H417" s="28"/>
      <c r="I417" s="143"/>
      <c r="J417" s="145"/>
      <c r="K417" s="52"/>
    </row>
    <row r="418" spans="1:11" ht="15.75" thickTop="1"/>
  </sheetData>
  <mergeCells count="2243">
    <mergeCell ref="A314:A417"/>
    <mergeCell ref="B314:U314"/>
    <mergeCell ref="B315:U315"/>
    <mergeCell ref="B367:U367"/>
    <mergeCell ref="B368:U368"/>
    <mergeCell ref="B257:U257"/>
    <mergeCell ref="B258:U258"/>
    <mergeCell ref="A259:A302"/>
    <mergeCell ref="B259:U259"/>
    <mergeCell ref="B260:U260"/>
    <mergeCell ref="A303:A313"/>
    <mergeCell ref="B303:U303"/>
    <mergeCell ref="B304:U304"/>
    <mergeCell ref="B5:U5"/>
    <mergeCell ref="B130:U130"/>
    <mergeCell ref="B176:U176"/>
    <mergeCell ref="B177:U177"/>
    <mergeCell ref="B178:U178"/>
    <mergeCell ref="B256:U256"/>
    <mergeCell ref="H416:H417"/>
    <mergeCell ref="I416:I417"/>
    <mergeCell ref="J416:J417"/>
    <mergeCell ref="K416:K417"/>
    <mergeCell ref="A1:A2"/>
    <mergeCell ref="B1:U1"/>
    <mergeCell ref="B2:U2"/>
    <mergeCell ref="B3:U3"/>
    <mergeCell ref="A4:A258"/>
    <mergeCell ref="B4:U4"/>
    <mergeCell ref="I413:J414"/>
    <mergeCell ref="K413:K414"/>
    <mergeCell ref="E415:G415"/>
    <mergeCell ref="I415:K415"/>
    <mergeCell ref="B416:B417"/>
    <mergeCell ref="C416:C417"/>
    <mergeCell ref="D416:D417"/>
    <mergeCell ref="E416:E417"/>
    <mergeCell ref="F416:F417"/>
    <mergeCell ref="G416:G417"/>
    <mergeCell ref="B413:B414"/>
    <mergeCell ref="C413:C414"/>
    <mergeCell ref="D413:D414"/>
    <mergeCell ref="E413:F414"/>
    <mergeCell ref="G413:G414"/>
    <mergeCell ref="H413:H414"/>
    <mergeCell ref="I409:J410"/>
    <mergeCell ref="K409:K410"/>
    <mergeCell ref="B411:B412"/>
    <mergeCell ref="C411:C412"/>
    <mergeCell ref="D411:D412"/>
    <mergeCell ref="E411:F412"/>
    <mergeCell ref="G411:G412"/>
    <mergeCell ref="H411:H412"/>
    <mergeCell ref="I411:J412"/>
    <mergeCell ref="K411:K412"/>
    <mergeCell ref="B409:B410"/>
    <mergeCell ref="C409:C410"/>
    <mergeCell ref="D409:D410"/>
    <mergeCell ref="E409:F410"/>
    <mergeCell ref="G409:G410"/>
    <mergeCell ref="H409:H410"/>
    <mergeCell ref="I405:J406"/>
    <mergeCell ref="K405:K406"/>
    <mergeCell ref="B407:B408"/>
    <mergeCell ref="C407:C408"/>
    <mergeCell ref="D407:D408"/>
    <mergeCell ref="E407:F408"/>
    <mergeCell ref="G407:G408"/>
    <mergeCell ref="H407:H408"/>
    <mergeCell ref="I407:J408"/>
    <mergeCell ref="K407:K408"/>
    <mergeCell ref="H403:H404"/>
    <mergeCell ref="I403:I404"/>
    <mergeCell ref="J403:J404"/>
    <mergeCell ref="K403:K404"/>
    <mergeCell ref="B405:B406"/>
    <mergeCell ref="C405:C406"/>
    <mergeCell ref="D405:D406"/>
    <mergeCell ref="E405:F406"/>
    <mergeCell ref="G405:G406"/>
    <mergeCell ref="H405:H406"/>
    <mergeCell ref="B403:B404"/>
    <mergeCell ref="C403:C404"/>
    <mergeCell ref="D403:D404"/>
    <mergeCell ref="E403:E404"/>
    <mergeCell ref="F403:F404"/>
    <mergeCell ref="G403:G404"/>
    <mergeCell ref="J399:J400"/>
    <mergeCell ref="K399:K400"/>
    <mergeCell ref="E401:G401"/>
    <mergeCell ref="I401:K401"/>
    <mergeCell ref="E402:G402"/>
    <mergeCell ref="I402:K402"/>
    <mergeCell ref="E398:G398"/>
    <mergeCell ref="I398:K398"/>
    <mergeCell ref="B399:B400"/>
    <mergeCell ref="C399:C400"/>
    <mergeCell ref="D399:D400"/>
    <mergeCell ref="E399:E400"/>
    <mergeCell ref="F399:F400"/>
    <mergeCell ref="G399:G400"/>
    <mergeCell ref="H399:H400"/>
    <mergeCell ref="I399:I400"/>
    <mergeCell ref="I394:J395"/>
    <mergeCell ref="K394:K395"/>
    <mergeCell ref="B396:B397"/>
    <mergeCell ref="C396:C397"/>
    <mergeCell ref="D396:D397"/>
    <mergeCell ref="E396:F397"/>
    <mergeCell ref="G396:G397"/>
    <mergeCell ref="H396:H397"/>
    <mergeCell ref="I396:J397"/>
    <mergeCell ref="K396:K397"/>
    <mergeCell ref="B394:B395"/>
    <mergeCell ref="C394:C395"/>
    <mergeCell ref="D394:D395"/>
    <mergeCell ref="E394:F395"/>
    <mergeCell ref="G394:G395"/>
    <mergeCell ref="H394:H395"/>
    <mergeCell ref="I390:J391"/>
    <mergeCell ref="K390:K391"/>
    <mergeCell ref="B392:B393"/>
    <mergeCell ref="C392:C393"/>
    <mergeCell ref="D392:D393"/>
    <mergeCell ref="E392:F393"/>
    <mergeCell ref="G392:G393"/>
    <mergeCell ref="H392:H393"/>
    <mergeCell ref="I392:J393"/>
    <mergeCell ref="K392:K393"/>
    <mergeCell ref="B390:B391"/>
    <mergeCell ref="C390:C391"/>
    <mergeCell ref="D390:D391"/>
    <mergeCell ref="E390:F391"/>
    <mergeCell ref="G390:G391"/>
    <mergeCell ref="H390:H391"/>
    <mergeCell ref="I386:J387"/>
    <mergeCell ref="K386:K387"/>
    <mergeCell ref="B388:B389"/>
    <mergeCell ref="C388:C389"/>
    <mergeCell ref="D388:D389"/>
    <mergeCell ref="E388:F389"/>
    <mergeCell ref="G388:G389"/>
    <mergeCell ref="H388:H389"/>
    <mergeCell ref="I388:J389"/>
    <mergeCell ref="K388:K389"/>
    <mergeCell ref="B386:B387"/>
    <mergeCell ref="C386:C387"/>
    <mergeCell ref="D386:D387"/>
    <mergeCell ref="E386:F387"/>
    <mergeCell ref="G386:G387"/>
    <mergeCell ref="H386:H387"/>
    <mergeCell ref="I382:J383"/>
    <mergeCell ref="K382:K383"/>
    <mergeCell ref="B384:B385"/>
    <mergeCell ref="C384:C385"/>
    <mergeCell ref="D384:D385"/>
    <mergeCell ref="E384:F385"/>
    <mergeCell ref="G384:G385"/>
    <mergeCell ref="H384:H385"/>
    <mergeCell ref="I384:J385"/>
    <mergeCell ref="K384:K385"/>
    <mergeCell ref="B382:B383"/>
    <mergeCell ref="C382:C383"/>
    <mergeCell ref="D382:D383"/>
    <mergeCell ref="E382:F383"/>
    <mergeCell ref="G382:G383"/>
    <mergeCell ref="H382:H383"/>
    <mergeCell ref="I378:J379"/>
    <mergeCell ref="K378:K379"/>
    <mergeCell ref="B380:B381"/>
    <mergeCell ref="C380:C381"/>
    <mergeCell ref="D380:D381"/>
    <mergeCell ref="E380:F381"/>
    <mergeCell ref="G380:G381"/>
    <mergeCell ref="H380:H381"/>
    <mergeCell ref="I380:J381"/>
    <mergeCell ref="K380:K381"/>
    <mergeCell ref="H376:H377"/>
    <mergeCell ref="I376:I377"/>
    <mergeCell ref="J376:J377"/>
    <mergeCell ref="K376:K377"/>
    <mergeCell ref="B378:B379"/>
    <mergeCell ref="C378:C379"/>
    <mergeCell ref="D378:D379"/>
    <mergeCell ref="E378:F379"/>
    <mergeCell ref="G378:G379"/>
    <mergeCell ref="H378:H379"/>
    <mergeCell ref="B376:B377"/>
    <mergeCell ref="C376:C377"/>
    <mergeCell ref="D376:D377"/>
    <mergeCell ref="E376:E377"/>
    <mergeCell ref="F376:F377"/>
    <mergeCell ref="G376:G377"/>
    <mergeCell ref="B372:B374"/>
    <mergeCell ref="D372:D374"/>
    <mergeCell ref="E372:G374"/>
    <mergeCell ref="H372:H374"/>
    <mergeCell ref="I372:K374"/>
    <mergeCell ref="E375:G375"/>
    <mergeCell ref="I375:K375"/>
    <mergeCell ref="H365:H366"/>
    <mergeCell ref="I365:I366"/>
    <mergeCell ref="J365:J366"/>
    <mergeCell ref="K365:K366"/>
    <mergeCell ref="B369:K369"/>
    <mergeCell ref="C371:K371"/>
    <mergeCell ref="I362:J363"/>
    <mergeCell ref="K362:K363"/>
    <mergeCell ref="E364:G364"/>
    <mergeCell ref="I364:K364"/>
    <mergeCell ref="B365:B366"/>
    <mergeCell ref="C365:C366"/>
    <mergeCell ref="D365:D366"/>
    <mergeCell ref="E365:E366"/>
    <mergeCell ref="F365:F366"/>
    <mergeCell ref="G365:G366"/>
    <mergeCell ref="B362:B363"/>
    <mergeCell ref="C362:C363"/>
    <mergeCell ref="D362:D363"/>
    <mergeCell ref="E362:F363"/>
    <mergeCell ref="G362:G363"/>
    <mergeCell ref="H362:H363"/>
    <mergeCell ref="I358:J359"/>
    <mergeCell ref="K358:K359"/>
    <mergeCell ref="B360:B361"/>
    <mergeCell ref="C360:C361"/>
    <mergeCell ref="D360:D361"/>
    <mergeCell ref="E360:F361"/>
    <mergeCell ref="G360:G361"/>
    <mergeCell ref="H360:H361"/>
    <mergeCell ref="I360:J361"/>
    <mergeCell ref="K360:K361"/>
    <mergeCell ref="B358:B359"/>
    <mergeCell ref="C358:C359"/>
    <mergeCell ref="D358:D359"/>
    <mergeCell ref="E358:F359"/>
    <mergeCell ref="G358:G359"/>
    <mergeCell ref="H358:H359"/>
    <mergeCell ref="I354:J355"/>
    <mergeCell ref="K354:K355"/>
    <mergeCell ref="B356:B357"/>
    <mergeCell ref="C356:C357"/>
    <mergeCell ref="D356:D357"/>
    <mergeCell ref="E356:F357"/>
    <mergeCell ref="G356:G357"/>
    <mergeCell ref="H356:H357"/>
    <mergeCell ref="I356:J357"/>
    <mergeCell ref="K356:K357"/>
    <mergeCell ref="B354:B355"/>
    <mergeCell ref="C354:C355"/>
    <mergeCell ref="D354:D355"/>
    <mergeCell ref="E354:F355"/>
    <mergeCell ref="G354:G355"/>
    <mergeCell ref="H354:H355"/>
    <mergeCell ref="J350:J351"/>
    <mergeCell ref="K350:K351"/>
    <mergeCell ref="B352:B353"/>
    <mergeCell ref="C352:C353"/>
    <mergeCell ref="D352:D353"/>
    <mergeCell ref="E352:F353"/>
    <mergeCell ref="G352:G353"/>
    <mergeCell ref="H352:H353"/>
    <mergeCell ref="I352:J353"/>
    <mergeCell ref="K352:K353"/>
    <mergeCell ref="E349:G349"/>
    <mergeCell ref="I349:K349"/>
    <mergeCell ref="B350:B351"/>
    <mergeCell ref="C350:C351"/>
    <mergeCell ref="D350:D351"/>
    <mergeCell ref="E350:E351"/>
    <mergeCell ref="F350:F351"/>
    <mergeCell ref="G350:G351"/>
    <mergeCell ref="H350:H351"/>
    <mergeCell ref="I350:I351"/>
    <mergeCell ref="H346:H347"/>
    <mergeCell ref="I346:I347"/>
    <mergeCell ref="J346:J347"/>
    <mergeCell ref="K346:K347"/>
    <mergeCell ref="E348:G348"/>
    <mergeCell ref="I348:K348"/>
    <mergeCell ref="I343:J344"/>
    <mergeCell ref="K343:K344"/>
    <mergeCell ref="E345:G345"/>
    <mergeCell ref="I345:K345"/>
    <mergeCell ref="B346:B347"/>
    <mergeCell ref="C346:C347"/>
    <mergeCell ref="D346:D347"/>
    <mergeCell ref="E346:E347"/>
    <mergeCell ref="F346:F347"/>
    <mergeCell ref="G346:G347"/>
    <mergeCell ref="B343:B344"/>
    <mergeCell ref="C343:C344"/>
    <mergeCell ref="D343:D344"/>
    <mergeCell ref="E343:F344"/>
    <mergeCell ref="G343:G344"/>
    <mergeCell ref="H343:H344"/>
    <mergeCell ref="I339:J340"/>
    <mergeCell ref="K339:K340"/>
    <mergeCell ref="B341:B342"/>
    <mergeCell ref="C341:C342"/>
    <mergeCell ref="D341:D342"/>
    <mergeCell ref="E341:F342"/>
    <mergeCell ref="G341:G342"/>
    <mergeCell ref="H341:H342"/>
    <mergeCell ref="I341:J342"/>
    <mergeCell ref="K341:K342"/>
    <mergeCell ref="B339:B340"/>
    <mergeCell ref="C339:C340"/>
    <mergeCell ref="D339:D340"/>
    <mergeCell ref="E339:F340"/>
    <mergeCell ref="G339:G340"/>
    <mergeCell ref="H339:H340"/>
    <mergeCell ref="I335:J336"/>
    <mergeCell ref="K335:K336"/>
    <mergeCell ref="B337:B338"/>
    <mergeCell ref="C337:C338"/>
    <mergeCell ref="D337:D338"/>
    <mergeCell ref="E337:F338"/>
    <mergeCell ref="G337:G338"/>
    <mergeCell ref="H337:H338"/>
    <mergeCell ref="I337:J338"/>
    <mergeCell ref="K337:K338"/>
    <mergeCell ref="B335:B336"/>
    <mergeCell ref="C335:C336"/>
    <mergeCell ref="D335:D336"/>
    <mergeCell ref="E335:F336"/>
    <mergeCell ref="G335:G336"/>
    <mergeCell ref="H335:H336"/>
    <mergeCell ref="I331:J332"/>
    <mergeCell ref="K331:K332"/>
    <mergeCell ref="B333:B334"/>
    <mergeCell ref="C333:C334"/>
    <mergeCell ref="D333:D334"/>
    <mergeCell ref="E333:F334"/>
    <mergeCell ref="G333:G334"/>
    <mergeCell ref="H333:H334"/>
    <mergeCell ref="I333:J334"/>
    <mergeCell ref="K333:K334"/>
    <mergeCell ref="B331:B332"/>
    <mergeCell ref="C331:C332"/>
    <mergeCell ref="D331:D332"/>
    <mergeCell ref="E331:F332"/>
    <mergeCell ref="G331:G332"/>
    <mergeCell ref="H331:H332"/>
    <mergeCell ref="I327:J328"/>
    <mergeCell ref="K327:K328"/>
    <mergeCell ref="B329:B330"/>
    <mergeCell ref="C329:C330"/>
    <mergeCell ref="D329:D330"/>
    <mergeCell ref="E329:F330"/>
    <mergeCell ref="G329:G330"/>
    <mergeCell ref="H329:H330"/>
    <mergeCell ref="I329:J330"/>
    <mergeCell ref="K329:K330"/>
    <mergeCell ref="B327:B328"/>
    <mergeCell ref="C327:C328"/>
    <mergeCell ref="D327:D328"/>
    <mergeCell ref="E327:F328"/>
    <mergeCell ref="G327:G328"/>
    <mergeCell ref="H327:H328"/>
    <mergeCell ref="J323:J324"/>
    <mergeCell ref="K323:K324"/>
    <mergeCell ref="B325:B326"/>
    <mergeCell ref="C325:C326"/>
    <mergeCell ref="D325:D326"/>
    <mergeCell ref="E325:F326"/>
    <mergeCell ref="G325:G326"/>
    <mergeCell ref="H325:H326"/>
    <mergeCell ref="I325:J326"/>
    <mergeCell ref="K325:K326"/>
    <mergeCell ref="E322:G322"/>
    <mergeCell ref="I322:K322"/>
    <mergeCell ref="B323:B324"/>
    <mergeCell ref="C323:C324"/>
    <mergeCell ref="D323:D324"/>
    <mergeCell ref="E323:E324"/>
    <mergeCell ref="F323:F324"/>
    <mergeCell ref="G323:G324"/>
    <mergeCell ref="H323:H324"/>
    <mergeCell ref="I323:I324"/>
    <mergeCell ref="C318:K318"/>
    <mergeCell ref="B319:B321"/>
    <mergeCell ref="D319:D321"/>
    <mergeCell ref="E319:G321"/>
    <mergeCell ref="H319:H321"/>
    <mergeCell ref="I319:K321"/>
    <mergeCell ref="M312:M313"/>
    <mergeCell ref="N312:N313"/>
    <mergeCell ref="O312:O313"/>
    <mergeCell ref="P312:P313"/>
    <mergeCell ref="Q312:Q313"/>
    <mergeCell ref="B316:K316"/>
    <mergeCell ref="G312:G313"/>
    <mergeCell ref="H312:H313"/>
    <mergeCell ref="I312:I313"/>
    <mergeCell ref="J312:J313"/>
    <mergeCell ref="K312:K313"/>
    <mergeCell ref="L312:L313"/>
    <mergeCell ref="M310:M311"/>
    <mergeCell ref="N310:N311"/>
    <mergeCell ref="O310:O311"/>
    <mergeCell ref="P310:P311"/>
    <mergeCell ref="Q310:Q311"/>
    <mergeCell ref="B312:B313"/>
    <mergeCell ref="C312:C313"/>
    <mergeCell ref="D312:D313"/>
    <mergeCell ref="E312:E313"/>
    <mergeCell ref="F312:F313"/>
    <mergeCell ref="P307:P309"/>
    <mergeCell ref="B310:B311"/>
    <mergeCell ref="C310:D311"/>
    <mergeCell ref="E310:E311"/>
    <mergeCell ref="F310:F311"/>
    <mergeCell ref="G310:H311"/>
    <mergeCell ref="I310:I311"/>
    <mergeCell ref="J310:J311"/>
    <mergeCell ref="K310:K311"/>
    <mergeCell ref="L310:L311"/>
    <mergeCell ref="G309:I309"/>
    <mergeCell ref="J307:J309"/>
    <mergeCell ref="K307:K309"/>
    <mergeCell ref="L307:L309"/>
    <mergeCell ref="M307:M309"/>
    <mergeCell ref="N307:N309"/>
    <mergeCell ref="H301:H302"/>
    <mergeCell ref="I301:I302"/>
    <mergeCell ref="B305:Q305"/>
    <mergeCell ref="B307:B309"/>
    <mergeCell ref="C307:E307"/>
    <mergeCell ref="C308:E308"/>
    <mergeCell ref="C309:E309"/>
    <mergeCell ref="F307:F309"/>
    <mergeCell ref="G307:I307"/>
    <mergeCell ref="G308:I308"/>
    <mergeCell ref="B301:B302"/>
    <mergeCell ref="C301:C302"/>
    <mergeCell ref="D301:D302"/>
    <mergeCell ref="E301:E302"/>
    <mergeCell ref="F301:F302"/>
    <mergeCell ref="G301:G302"/>
    <mergeCell ref="I297:I298"/>
    <mergeCell ref="B299:B300"/>
    <mergeCell ref="C299:C300"/>
    <mergeCell ref="D299:D300"/>
    <mergeCell ref="E299:E300"/>
    <mergeCell ref="F299:F300"/>
    <mergeCell ref="G299:G300"/>
    <mergeCell ref="H299:H300"/>
    <mergeCell ref="I299:I300"/>
    <mergeCell ref="C296:D296"/>
    <mergeCell ref="G296:H296"/>
    <mergeCell ref="B297:B298"/>
    <mergeCell ref="C297:D298"/>
    <mergeCell ref="E297:E298"/>
    <mergeCell ref="F297:F298"/>
    <mergeCell ref="G297:H298"/>
    <mergeCell ref="B294:B295"/>
    <mergeCell ref="C294:D295"/>
    <mergeCell ref="E294:E295"/>
    <mergeCell ref="F294:F295"/>
    <mergeCell ref="G294:H295"/>
    <mergeCell ref="I294:I295"/>
    <mergeCell ref="B292:B293"/>
    <mergeCell ref="C292:D293"/>
    <mergeCell ref="E292:E293"/>
    <mergeCell ref="F292:F293"/>
    <mergeCell ref="G292:H293"/>
    <mergeCell ref="I292:I293"/>
    <mergeCell ref="I287:I288"/>
    <mergeCell ref="C289:D289"/>
    <mergeCell ref="G289:H289"/>
    <mergeCell ref="B290:B291"/>
    <mergeCell ref="C290:D291"/>
    <mergeCell ref="E290:E291"/>
    <mergeCell ref="F290:F291"/>
    <mergeCell ref="G290:H291"/>
    <mergeCell ref="I290:I291"/>
    <mergeCell ref="C286:D286"/>
    <mergeCell ref="G286:H286"/>
    <mergeCell ref="B287:B288"/>
    <mergeCell ref="C287:D288"/>
    <mergeCell ref="E287:E288"/>
    <mergeCell ref="F287:F288"/>
    <mergeCell ref="G287:H288"/>
    <mergeCell ref="B284:B285"/>
    <mergeCell ref="C284:D285"/>
    <mergeCell ref="E284:E285"/>
    <mergeCell ref="F284:F285"/>
    <mergeCell ref="G284:H285"/>
    <mergeCell ref="I284:I285"/>
    <mergeCell ref="I280:I281"/>
    <mergeCell ref="B282:B283"/>
    <mergeCell ref="C282:D283"/>
    <mergeCell ref="E282:E283"/>
    <mergeCell ref="F282:F283"/>
    <mergeCell ref="G282:H283"/>
    <mergeCell ref="I282:I283"/>
    <mergeCell ref="C279:D279"/>
    <mergeCell ref="G279:H279"/>
    <mergeCell ref="B280:B281"/>
    <mergeCell ref="C280:D281"/>
    <mergeCell ref="E280:E281"/>
    <mergeCell ref="F280:F281"/>
    <mergeCell ref="G280:H281"/>
    <mergeCell ref="B277:B278"/>
    <mergeCell ref="C277:D278"/>
    <mergeCell ref="E277:E278"/>
    <mergeCell ref="F277:F278"/>
    <mergeCell ref="G277:H278"/>
    <mergeCell ref="I277:I278"/>
    <mergeCell ref="I273:I274"/>
    <mergeCell ref="B275:B276"/>
    <mergeCell ref="C275:D276"/>
    <mergeCell ref="E275:E276"/>
    <mergeCell ref="F275:F276"/>
    <mergeCell ref="G275:H276"/>
    <mergeCell ref="I275:I276"/>
    <mergeCell ref="C272:D272"/>
    <mergeCell ref="G272:H272"/>
    <mergeCell ref="B273:B274"/>
    <mergeCell ref="C273:D274"/>
    <mergeCell ref="E273:E274"/>
    <mergeCell ref="F273:F274"/>
    <mergeCell ref="G273:H274"/>
    <mergeCell ref="B270:B271"/>
    <mergeCell ref="C270:D271"/>
    <mergeCell ref="E270:E271"/>
    <mergeCell ref="F270:F271"/>
    <mergeCell ref="G270:H271"/>
    <mergeCell ref="I270:I271"/>
    <mergeCell ref="B268:B269"/>
    <mergeCell ref="C268:D269"/>
    <mergeCell ref="E268:E269"/>
    <mergeCell ref="F268:F269"/>
    <mergeCell ref="G268:H269"/>
    <mergeCell ref="I268:I269"/>
    <mergeCell ref="H264:H265"/>
    <mergeCell ref="I264:I265"/>
    <mergeCell ref="B266:B267"/>
    <mergeCell ref="C266:D267"/>
    <mergeCell ref="E266:E267"/>
    <mergeCell ref="F266:F267"/>
    <mergeCell ref="G266:H267"/>
    <mergeCell ref="I266:I267"/>
    <mergeCell ref="U254:U255"/>
    <mergeCell ref="B261:I261"/>
    <mergeCell ref="C263:E263"/>
    <mergeCell ref="G263:I263"/>
    <mergeCell ref="B264:B265"/>
    <mergeCell ref="C264:C265"/>
    <mergeCell ref="D264:D265"/>
    <mergeCell ref="E264:E265"/>
    <mergeCell ref="F264:F265"/>
    <mergeCell ref="G264:G265"/>
    <mergeCell ref="O254:O255"/>
    <mergeCell ref="P254:P255"/>
    <mergeCell ref="Q254:Q255"/>
    <mergeCell ref="R254:R255"/>
    <mergeCell ref="S254:S255"/>
    <mergeCell ref="T254:T255"/>
    <mergeCell ref="I254:I255"/>
    <mergeCell ref="J254:J255"/>
    <mergeCell ref="K254:K255"/>
    <mergeCell ref="L254:L255"/>
    <mergeCell ref="M254:M255"/>
    <mergeCell ref="N254:N255"/>
    <mergeCell ref="R252:R253"/>
    <mergeCell ref="S252:T253"/>
    <mergeCell ref="U252:U253"/>
    <mergeCell ref="B254:B255"/>
    <mergeCell ref="C254:C255"/>
    <mergeCell ref="D254:D255"/>
    <mergeCell ref="E254:E255"/>
    <mergeCell ref="F254:F255"/>
    <mergeCell ref="G254:G255"/>
    <mergeCell ref="H254:H255"/>
    <mergeCell ref="J252:J253"/>
    <mergeCell ref="K252:L253"/>
    <mergeCell ref="M252:M253"/>
    <mergeCell ref="N252:N253"/>
    <mergeCell ref="O252:P253"/>
    <mergeCell ref="Q252:Q253"/>
    <mergeCell ref="N250:N251"/>
    <mergeCell ref="O250:Q251"/>
    <mergeCell ref="R250:R251"/>
    <mergeCell ref="S250:U251"/>
    <mergeCell ref="B252:B253"/>
    <mergeCell ref="C252:D253"/>
    <mergeCell ref="E252:E253"/>
    <mergeCell ref="F252:F253"/>
    <mergeCell ref="G252:H253"/>
    <mergeCell ref="I252:I253"/>
    <mergeCell ref="B250:B251"/>
    <mergeCell ref="C250:E251"/>
    <mergeCell ref="F250:F251"/>
    <mergeCell ref="G250:I251"/>
    <mergeCell ref="J250:J251"/>
    <mergeCell ref="K250:M251"/>
    <mergeCell ref="P248:P249"/>
    <mergeCell ref="Q248:Q249"/>
    <mergeCell ref="R248:R249"/>
    <mergeCell ref="S248:S249"/>
    <mergeCell ref="T248:T249"/>
    <mergeCell ref="U248:U249"/>
    <mergeCell ref="J248:J249"/>
    <mergeCell ref="K248:K249"/>
    <mergeCell ref="L248:L249"/>
    <mergeCell ref="M248:M249"/>
    <mergeCell ref="N248:N249"/>
    <mergeCell ref="O248:O249"/>
    <mergeCell ref="R246:R247"/>
    <mergeCell ref="S246:U247"/>
    <mergeCell ref="B248:B249"/>
    <mergeCell ref="C248:C249"/>
    <mergeCell ref="D248:D249"/>
    <mergeCell ref="E248:E249"/>
    <mergeCell ref="F248:F249"/>
    <mergeCell ref="G248:G249"/>
    <mergeCell ref="H248:H249"/>
    <mergeCell ref="I248:I249"/>
    <mergeCell ref="R244:R245"/>
    <mergeCell ref="S244:U245"/>
    <mergeCell ref="B246:B247"/>
    <mergeCell ref="C246:E247"/>
    <mergeCell ref="F246:F247"/>
    <mergeCell ref="G246:I247"/>
    <mergeCell ref="J246:J247"/>
    <mergeCell ref="K246:M247"/>
    <mergeCell ref="N246:N247"/>
    <mergeCell ref="O246:Q247"/>
    <mergeCell ref="T242:T243"/>
    <mergeCell ref="U242:U243"/>
    <mergeCell ref="B244:B245"/>
    <mergeCell ref="C244:E245"/>
    <mergeCell ref="F244:F245"/>
    <mergeCell ref="G244:I245"/>
    <mergeCell ref="J244:J245"/>
    <mergeCell ref="K244:M245"/>
    <mergeCell ref="N244:N245"/>
    <mergeCell ref="O244:Q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O216:Q217"/>
    <mergeCell ref="R216:R217"/>
    <mergeCell ref="S216:T217"/>
    <mergeCell ref="U216:U217"/>
    <mergeCell ref="B218:B219"/>
    <mergeCell ref="C218:D219"/>
    <mergeCell ref="E218:E219"/>
    <mergeCell ref="F218:F219"/>
    <mergeCell ref="G218:H219"/>
    <mergeCell ref="I218:I219"/>
    <mergeCell ref="R214:R215"/>
    <mergeCell ref="S214:T215"/>
    <mergeCell ref="U214:U215"/>
    <mergeCell ref="B216:B217"/>
    <mergeCell ref="C216:E217"/>
    <mergeCell ref="F216:F217"/>
    <mergeCell ref="G216:I217"/>
    <mergeCell ref="J216:J217"/>
    <mergeCell ref="K216:M217"/>
    <mergeCell ref="N216:N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S194:U195"/>
    <mergeCell ref="B196:B197"/>
    <mergeCell ref="C196:D197"/>
    <mergeCell ref="E196:E197"/>
    <mergeCell ref="F196:F197"/>
    <mergeCell ref="G196:H197"/>
    <mergeCell ref="I196:I197"/>
    <mergeCell ref="J196:J197"/>
    <mergeCell ref="K196:L197"/>
    <mergeCell ref="M196:M197"/>
    <mergeCell ref="U192:U193"/>
    <mergeCell ref="B194:B195"/>
    <mergeCell ref="C194:E195"/>
    <mergeCell ref="F194:F195"/>
    <mergeCell ref="G194:I195"/>
    <mergeCell ref="J194:J195"/>
    <mergeCell ref="K194:M195"/>
    <mergeCell ref="N194:N195"/>
    <mergeCell ref="O194:Q195"/>
    <mergeCell ref="R194:R195"/>
    <mergeCell ref="M192:M193"/>
    <mergeCell ref="N192:N193"/>
    <mergeCell ref="O192:P193"/>
    <mergeCell ref="Q192:Q193"/>
    <mergeCell ref="R192:R193"/>
    <mergeCell ref="S192:T193"/>
    <mergeCell ref="T190:T191"/>
    <mergeCell ref="U190:U191"/>
    <mergeCell ref="B192:B193"/>
    <mergeCell ref="C192:D193"/>
    <mergeCell ref="E192:E193"/>
    <mergeCell ref="F192:F193"/>
    <mergeCell ref="G192:H193"/>
    <mergeCell ref="I192:I193"/>
    <mergeCell ref="J192:J193"/>
    <mergeCell ref="K192:L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N188:N189"/>
    <mergeCell ref="O188:Q189"/>
    <mergeCell ref="R188:R189"/>
    <mergeCell ref="S188:U189"/>
    <mergeCell ref="B190:B191"/>
    <mergeCell ref="C190:C191"/>
    <mergeCell ref="D190:D191"/>
    <mergeCell ref="E190:E191"/>
    <mergeCell ref="F190:F191"/>
    <mergeCell ref="G190:G191"/>
    <mergeCell ref="N186:N187"/>
    <mergeCell ref="O186:Q187"/>
    <mergeCell ref="R186:R187"/>
    <mergeCell ref="S186:U187"/>
    <mergeCell ref="B188:B189"/>
    <mergeCell ref="C188:E189"/>
    <mergeCell ref="F188:F189"/>
    <mergeCell ref="G188:I189"/>
    <mergeCell ref="J188:J189"/>
    <mergeCell ref="K188:M189"/>
    <mergeCell ref="N183:N185"/>
    <mergeCell ref="O183:Q185"/>
    <mergeCell ref="R183:R185"/>
    <mergeCell ref="S183:U185"/>
    <mergeCell ref="B186:B187"/>
    <mergeCell ref="C186:E187"/>
    <mergeCell ref="F186:F187"/>
    <mergeCell ref="G186:I187"/>
    <mergeCell ref="J186:J187"/>
    <mergeCell ref="K186:M187"/>
    <mergeCell ref="G183:I183"/>
    <mergeCell ref="G184:I184"/>
    <mergeCell ref="G185:I185"/>
    <mergeCell ref="J183:J185"/>
    <mergeCell ref="K183:M183"/>
    <mergeCell ref="K184:M184"/>
    <mergeCell ref="K185:M185"/>
    <mergeCell ref="S174:T175"/>
    <mergeCell ref="U174:U175"/>
    <mergeCell ref="B179:U179"/>
    <mergeCell ref="B181:B182"/>
    <mergeCell ref="C181:U182"/>
    <mergeCell ref="B183:B185"/>
    <mergeCell ref="C183:E183"/>
    <mergeCell ref="C184:E184"/>
    <mergeCell ref="C185:E185"/>
    <mergeCell ref="F183:F185"/>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N162:N163"/>
    <mergeCell ref="O162:Q163"/>
    <mergeCell ref="R162:R163"/>
    <mergeCell ref="S162:U163"/>
    <mergeCell ref="B164:B165"/>
    <mergeCell ref="C164:D165"/>
    <mergeCell ref="E164:E165"/>
    <mergeCell ref="F164:F165"/>
    <mergeCell ref="G164:H165"/>
    <mergeCell ref="I164:I165"/>
    <mergeCell ref="B162:B163"/>
    <mergeCell ref="C162:E163"/>
    <mergeCell ref="F162:F163"/>
    <mergeCell ref="G162:I163"/>
    <mergeCell ref="J162:J163"/>
    <mergeCell ref="K162:M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N152:N153"/>
    <mergeCell ref="O152:Q153"/>
    <mergeCell ref="R152:R153"/>
    <mergeCell ref="S152:U153"/>
    <mergeCell ref="B154:B155"/>
    <mergeCell ref="C154:D155"/>
    <mergeCell ref="E154:E155"/>
    <mergeCell ref="F154:F155"/>
    <mergeCell ref="G154:H155"/>
    <mergeCell ref="I154:I155"/>
    <mergeCell ref="B152:B153"/>
    <mergeCell ref="C152:E153"/>
    <mergeCell ref="F152:F153"/>
    <mergeCell ref="G152:I153"/>
    <mergeCell ref="J152:J153"/>
    <mergeCell ref="K152:M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O140:O141"/>
    <mergeCell ref="P140:P141"/>
    <mergeCell ref="Q140:Q141"/>
    <mergeCell ref="R140:R141"/>
    <mergeCell ref="S140:S141"/>
    <mergeCell ref="T140:T141"/>
    <mergeCell ref="I140:I141"/>
    <mergeCell ref="J140:J141"/>
    <mergeCell ref="K140:K141"/>
    <mergeCell ref="L140:L141"/>
    <mergeCell ref="M140:M141"/>
    <mergeCell ref="N140:N141"/>
    <mergeCell ref="O138:Q139"/>
    <mergeCell ref="R138:R139"/>
    <mergeCell ref="S138:U139"/>
    <mergeCell ref="B140:B141"/>
    <mergeCell ref="C140:C141"/>
    <mergeCell ref="D140:D141"/>
    <mergeCell ref="E140:E141"/>
    <mergeCell ref="F140:F141"/>
    <mergeCell ref="G140:G141"/>
    <mergeCell ref="H140:H141"/>
    <mergeCell ref="O135:Q137"/>
    <mergeCell ref="R135:R137"/>
    <mergeCell ref="S135:U137"/>
    <mergeCell ref="B138:B139"/>
    <mergeCell ref="C138:E139"/>
    <mergeCell ref="F138:F139"/>
    <mergeCell ref="G138:I139"/>
    <mergeCell ref="J138:J139"/>
    <mergeCell ref="K138:M139"/>
    <mergeCell ref="N138:N139"/>
    <mergeCell ref="G137:I137"/>
    <mergeCell ref="J135:J137"/>
    <mergeCell ref="K135:M135"/>
    <mergeCell ref="K136:M136"/>
    <mergeCell ref="K137:M137"/>
    <mergeCell ref="N135:N137"/>
    <mergeCell ref="B131:U131"/>
    <mergeCell ref="B133:B134"/>
    <mergeCell ref="C133:U134"/>
    <mergeCell ref="B135:B137"/>
    <mergeCell ref="C135:E135"/>
    <mergeCell ref="C136:E136"/>
    <mergeCell ref="C137:E137"/>
    <mergeCell ref="F135:F137"/>
    <mergeCell ref="G135:I135"/>
    <mergeCell ref="G136:I136"/>
    <mergeCell ref="P128:P129"/>
    <mergeCell ref="Q128:Q129"/>
    <mergeCell ref="R128:R129"/>
    <mergeCell ref="S128:S129"/>
    <mergeCell ref="T128:T129"/>
    <mergeCell ref="U128:U129"/>
    <mergeCell ref="J128:J129"/>
    <mergeCell ref="K128:K129"/>
    <mergeCell ref="L128:L129"/>
    <mergeCell ref="M128:M129"/>
    <mergeCell ref="N128:N129"/>
    <mergeCell ref="O128:O129"/>
    <mergeCell ref="S126:T127"/>
    <mergeCell ref="U126:U127"/>
    <mergeCell ref="B128:B129"/>
    <mergeCell ref="C128:C129"/>
    <mergeCell ref="D128:D129"/>
    <mergeCell ref="E128:E129"/>
    <mergeCell ref="F128:F129"/>
    <mergeCell ref="G128:G129"/>
    <mergeCell ref="H128:H129"/>
    <mergeCell ref="I128:I129"/>
    <mergeCell ref="K126:L127"/>
    <mergeCell ref="M126:M127"/>
    <mergeCell ref="N126:N127"/>
    <mergeCell ref="O126:P127"/>
    <mergeCell ref="Q126:Q127"/>
    <mergeCell ref="R126:R127"/>
    <mergeCell ref="S122:T123"/>
    <mergeCell ref="U122:U123"/>
    <mergeCell ref="B124:U124"/>
    <mergeCell ref="B126:B127"/>
    <mergeCell ref="C126:D127"/>
    <mergeCell ref="E126:E127"/>
    <mergeCell ref="F126:F127"/>
    <mergeCell ref="G126:H127"/>
    <mergeCell ref="I126:I127"/>
    <mergeCell ref="J126:J127"/>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S117:S118"/>
    <mergeCell ref="T117:T118"/>
    <mergeCell ref="U117:U118"/>
    <mergeCell ref="C119:E119"/>
    <mergeCell ref="G119:I119"/>
    <mergeCell ref="K119:M119"/>
    <mergeCell ref="O119:Q119"/>
    <mergeCell ref="S119:U119"/>
    <mergeCell ref="M117:M118"/>
    <mergeCell ref="N117:N118"/>
    <mergeCell ref="O117:O118"/>
    <mergeCell ref="P117:P118"/>
    <mergeCell ref="Q117:Q118"/>
    <mergeCell ref="R117:R118"/>
    <mergeCell ref="G117:G118"/>
    <mergeCell ref="H117:H118"/>
    <mergeCell ref="I117:I118"/>
    <mergeCell ref="J117:J118"/>
    <mergeCell ref="K117:K118"/>
    <mergeCell ref="L117:L118"/>
    <mergeCell ref="C116:E116"/>
    <mergeCell ref="G116:I116"/>
    <mergeCell ref="K116:M116"/>
    <mergeCell ref="O116:Q116"/>
    <mergeCell ref="S116:U116"/>
    <mergeCell ref="B117:B118"/>
    <mergeCell ref="C117:C118"/>
    <mergeCell ref="D117:D118"/>
    <mergeCell ref="E117:E118"/>
    <mergeCell ref="F117:F118"/>
    <mergeCell ref="T113:T114"/>
    <mergeCell ref="U113:U114"/>
    <mergeCell ref="C115:E115"/>
    <mergeCell ref="G115:I115"/>
    <mergeCell ref="K115:M115"/>
    <mergeCell ref="O115:Q115"/>
    <mergeCell ref="S115:U115"/>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S86:T87"/>
    <mergeCell ref="U86:U87"/>
    <mergeCell ref="C88:E88"/>
    <mergeCell ref="G88:I88"/>
    <mergeCell ref="K88:M88"/>
    <mergeCell ref="O88:Q88"/>
    <mergeCell ref="S88:U88"/>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S65:T66"/>
    <mergeCell ref="U65:U66"/>
    <mergeCell ref="C67:E67"/>
    <mergeCell ref="G67:I67"/>
    <mergeCell ref="K67:M67"/>
    <mergeCell ref="O67:Q67"/>
    <mergeCell ref="S67:U67"/>
    <mergeCell ref="K65:L66"/>
    <mergeCell ref="M65:M66"/>
    <mergeCell ref="N65:N66"/>
    <mergeCell ref="O65:P66"/>
    <mergeCell ref="Q65:Q66"/>
    <mergeCell ref="R65:R66"/>
    <mergeCell ref="S63:S64"/>
    <mergeCell ref="T63:T64"/>
    <mergeCell ref="U63:U64"/>
    <mergeCell ref="B65:B66"/>
    <mergeCell ref="C65:D66"/>
    <mergeCell ref="E65:E66"/>
    <mergeCell ref="F65:F66"/>
    <mergeCell ref="G65:H66"/>
    <mergeCell ref="I65:I66"/>
    <mergeCell ref="J65:J66"/>
    <mergeCell ref="M63:M64"/>
    <mergeCell ref="N63:N64"/>
    <mergeCell ref="O63:O64"/>
    <mergeCell ref="P63:P64"/>
    <mergeCell ref="Q63:Q64"/>
    <mergeCell ref="R63:R64"/>
    <mergeCell ref="G63:G64"/>
    <mergeCell ref="H63:H64"/>
    <mergeCell ref="I63:I64"/>
    <mergeCell ref="J63:J64"/>
    <mergeCell ref="K63:K64"/>
    <mergeCell ref="L63:L64"/>
    <mergeCell ref="C62:E62"/>
    <mergeCell ref="G62:I62"/>
    <mergeCell ref="K62:M62"/>
    <mergeCell ref="O62:Q62"/>
    <mergeCell ref="S62:U62"/>
    <mergeCell ref="B63:B64"/>
    <mergeCell ref="C63:C64"/>
    <mergeCell ref="D63:D64"/>
    <mergeCell ref="E63:E64"/>
    <mergeCell ref="F63:F64"/>
    <mergeCell ref="R58:R60"/>
    <mergeCell ref="S58:U60"/>
    <mergeCell ref="C61:E61"/>
    <mergeCell ref="G61:I61"/>
    <mergeCell ref="K61:M61"/>
    <mergeCell ref="O61:Q61"/>
    <mergeCell ref="S61:U61"/>
    <mergeCell ref="J58:J60"/>
    <mergeCell ref="K58:M58"/>
    <mergeCell ref="K59:M59"/>
    <mergeCell ref="K60:M60"/>
    <mergeCell ref="N58:N60"/>
    <mergeCell ref="O58:Q60"/>
    <mergeCell ref="B58:B60"/>
    <mergeCell ref="C58:E58"/>
    <mergeCell ref="C59:E59"/>
    <mergeCell ref="C60:E60"/>
    <mergeCell ref="F58:F60"/>
    <mergeCell ref="G58:I58"/>
    <mergeCell ref="G59:I59"/>
    <mergeCell ref="G60:I60"/>
    <mergeCell ref="S53:T54"/>
    <mergeCell ref="U53:U54"/>
    <mergeCell ref="B55:U55"/>
    <mergeCell ref="C57:E57"/>
    <mergeCell ref="G57:Q57"/>
    <mergeCell ref="S57:U57"/>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S40:T41"/>
    <mergeCell ref="U40:U41"/>
    <mergeCell ref="C42:E42"/>
    <mergeCell ref="G42:I42"/>
    <mergeCell ref="K42:M42"/>
    <mergeCell ref="O42:Q42"/>
    <mergeCell ref="S42:U42"/>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Q28:Q29"/>
    <mergeCell ref="R28:R29"/>
    <mergeCell ref="S28:T29"/>
    <mergeCell ref="U28:U29"/>
    <mergeCell ref="B30:B31"/>
    <mergeCell ref="C30:D31"/>
    <mergeCell ref="E30:E31"/>
    <mergeCell ref="F30:F31"/>
    <mergeCell ref="G30:H31"/>
    <mergeCell ref="I30:I31"/>
    <mergeCell ref="I28:I29"/>
    <mergeCell ref="J28:J29"/>
    <mergeCell ref="K28:L29"/>
    <mergeCell ref="M28:M29"/>
    <mergeCell ref="N28:N29"/>
    <mergeCell ref="O28:P29"/>
    <mergeCell ref="C27:E27"/>
    <mergeCell ref="G27:I27"/>
    <mergeCell ref="K27:M27"/>
    <mergeCell ref="O27:Q27"/>
    <mergeCell ref="S27:U27"/>
    <mergeCell ref="B28:B29"/>
    <mergeCell ref="C28:D29"/>
    <mergeCell ref="E28:E29"/>
    <mergeCell ref="F28:F29"/>
    <mergeCell ref="G28:H29"/>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9:N11"/>
    <mergeCell ref="O9:Q11"/>
    <mergeCell ref="R9:R11"/>
    <mergeCell ref="S9:U11"/>
    <mergeCell ref="C12:E12"/>
    <mergeCell ref="G12:I12"/>
    <mergeCell ref="K12:M12"/>
    <mergeCell ref="O12:Q12"/>
    <mergeCell ref="S12:U12"/>
    <mergeCell ref="G10:I10"/>
    <mergeCell ref="G11:I11"/>
    <mergeCell ref="J9:J11"/>
    <mergeCell ref="K9:M9"/>
    <mergeCell ref="K10:M10"/>
    <mergeCell ref="K11:M11"/>
    <mergeCell ref="B6:U6"/>
    <mergeCell ref="C8:E8"/>
    <mergeCell ref="G8:Q8"/>
    <mergeCell ref="S8:U8"/>
    <mergeCell ref="B9:B11"/>
    <mergeCell ref="C9:E9"/>
    <mergeCell ref="C10:E10"/>
    <mergeCell ref="C11:E11"/>
    <mergeCell ref="F9:F11"/>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6.5703125" bestFit="1" customWidth="1"/>
    <col min="2" max="2" width="36.5703125" customWidth="1"/>
    <col min="3" max="3" width="7.28515625" customWidth="1"/>
    <col min="4" max="4" width="20.28515625" customWidth="1"/>
    <col min="5" max="5" width="5.7109375" customWidth="1"/>
    <col min="6" max="6" width="34.140625" customWidth="1"/>
    <col min="7" max="7" width="7.28515625" customWidth="1"/>
    <col min="8" max="8" width="20.28515625" customWidth="1"/>
    <col min="9" max="9" width="5.7109375" customWidth="1"/>
    <col min="10" max="10" width="34.140625" customWidth="1"/>
    <col min="11" max="11" width="7.28515625" customWidth="1"/>
    <col min="12" max="12" width="22.28515625" customWidth="1"/>
    <col min="13" max="13" width="5.7109375" customWidth="1"/>
  </cols>
  <sheetData>
    <row r="1" spans="1:13" ht="15" customHeight="1">
      <c r="A1" s="7" t="s">
        <v>85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07</v>
      </c>
      <c r="B3" s="73" t="s">
        <v>7</v>
      </c>
      <c r="C3" s="73"/>
      <c r="D3" s="73"/>
      <c r="E3" s="73"/>
      <c r="F3" s="73"/>
      <c r="G3" s="73"/>
      <c r="H3" s="73"/>
      <c r="I3" s="73"/>
      <c r="J3" s="73"/>
      <c r="K3" s="73"/>
      <c r="L3" s="73"/>
      <c r="M3" s="73"/>
    </row>
    <row r="4" spans="1:13" ht="15" customHeight="1">
      <c r="A4" s="12" t="s">
        <v>860</v>
      </c>
      <c r="B4" s="73" t="s">
        <v>7</v>
      </c>
      <c r="C4" s="73"/>
      <c r="D4" s="73"/>
      <c r="E4" s="73"/>
      <c r="F4" s="73"/>
      <c r="G4" s="73"/>
      <c r="H4" s="73"/>
      <c r="I4" s="73"/>
      <c r="J4" s="73"/>
      <c r="K4" s="73"/>
      <c r="L4" s="73"/>
      <c r="M4" s="73"/>
    </row>
    <row r="5" spans="1:13">
      <c r="A5" s="12"/>
      <c r="B5" s="75" t="s">
        <v>619</v>
      </c>
      <c r="C5" s="75"/>
      <c r="D5" s="75"/>
      <c r="E5" s="75"/>
      <c r="F5" s="75"/>
      <c r="G5" s="75"/>
      <c r="H5" s="75"/>
      <c r="I5" s="75"/>
      <c r="J5" s="75"/>
      <c r="K5" s="75"/>
      <c r="L5" s="75"/>
      <c r="M5" s="75"/>
    </row>
    <row r="6" spans="1:13">
      <c r="A6" s="12"/>
      <c r="B6" s="26"/>
      <c r="C6" s="26"/>
      <c r="D6" s="26"/>
      <c r="E6" s="26"/>
      <c r="F6" s="26"/>
      <c r="G6" s="26"/>
      <c r="H6" s="26"/>
      <c r="I6" s="26"/>
      <c r="J6" s="26"/>
      <c r="K6" s="26"/>
      <c r="L6" s="26"/>
      <c r="M6" s="26"/>
    </row>
    <row r="7" spans="1:13">
      <c r="A7" s="12"/>
      <c r="B7" s="17"/>
      <c r="C7" s="17"/>
      <c r="D7" s="17"/>
      <c r="E7" s="17"/>
      <c r="F7" s="17"/>
      <c r="G7" s="17"/>
      <c r="H7" s="17"/>
      <c r="I7" s="17"/>
      <c r="J7" s="17"/>
      <c r="K7" s="17"/>
      <c r="L7" s="17"/>
      <c r="M7" s="17"/>
    </row>
    <row r="8" spans="1:13" ht="15.75" thickBot="1">
      <c r="A8" s="12"/>
      <c r="B8" s="18"/>
      <c r="C8" s="27" t="s">
        <v>258</v>
      </c>
      <c r="D8" s="27"/>
      <c r="E8" s="27"/>
      <c r="F8" s="27"/>
      <c r="G8" s="27"/>
      <c r="H8" s="27"/>
      <c r="I8" s="27"/>
      <c r="J8" s="27"/>
      <c r="K8" s="27"/>
      <c r="L8" s="27"/>
      <c r="M8" s="27"/>
    </row>
    <row r="9" spans="1:13">
      <c r="A9" s="12"/>
      <c r="B9" s="20"/>
      <c r="C9" s="65" t="s">
        <v>620</v>
      </c>
      <c r="D9" s="65"/>
      <c r="E9" s="65"/>
      <c r="F9" s="65"/>
      <c r="G9" s="65"/>
      <c r="H9" s="65"/>
      <c r="I9" s="65"/>
      <c r="J9" s="65"/>
      <c r="K9" s="65"/>
      <c r="L9" s="65"/>
      <c r="M9" s="65"/>
    </row>
    <row r="10" spans="1:13">
      <c r="A10" s="12"/>
      <c r="B10" s="32"/>
      <c r="C10" s="78" t="s">
        <v>621</v>
      </c>
      <c r="D10" s="78"/>
      <c r="E10" s="78"/>
      <c r="F10" s="32"/>
      <c r="G10" s="78" t="s">
        <v>623</v>
      </c>
      <c r="H10" s="78"/>
      <c r="I10" s="78"/>
      <c r="J10" s="32"/>
      <c r="K10" s="78" t="s">
        <v>148</v>
      </c>
      <c r="L10" s="78"/>
      <c r="M10" s="78"/>
    </row>
    <row r="11" spans="1:13" ht="15.75" thickBot="1">
      <c r="A11" s="12"/>
      <c r="B11" s="32"/>
      <c r="C11" s="27" t="s">
        <v>622</v>
      </c>
      <c r="D11" s="27"/>
      <c r="E11" s="27"/>
      <c r="F11" s="32"/>
      <c r="G11" s="27" t="s">
        <v>622</v>
      </c>
      <c r="H11" s="27"/>
      <c r="I11" s="27"/>
      <c r="J11" s="32"/>
      <c r="K11" s="27"/>
      <c r="L11" s="27"/>
      <c r="M11" s="27"/>
    </row>
    <row r="12" spans="1:13">
      <c r="A12" s="12"/>
      <c r="B12" s="33" t="s">
        <v>479</v>
      </c>
      <c r="C12" s="38" t="s">
        <v>262</v>
      </c>
      <c r="D12" s="40">
        <v>4845</v>
      </c>
      <c r="E12" s="29"/>
      <c r="F12" s="28"/>
      <c r="G12" s="38" t="s">
        <v>262</v>
      </c>
      <c r="H12" s="91" t="s">
        <v>316</v>
      </c>
      <c r="I12" s="29"/>
      <c r="J12" s="28"/>
      <c r="K12" s="38" t="s">
        <v>262</v>
      </c>
      <c r="L12" s="40">
        <v>4845</v>
      </c>
      <c r="M12" s="29"/>
    </row>
    <row r="13" spans="1:13">
      <c r="A13" s="12"/>
      <c r="B13" s="33"/>
      <c r="C13" s="33"/>
      <c r="D13" s="34"/>
      <c r="E13" s="28"/>
      <c r="F13" s="28"/>
      <c r="G13" s="33"/>
      <c r="H13" s="44"/>
      <c r="I13" s="28"/>
      <c r="J13" s="28"/>
      <c r="K13" s="33"/>
      <c r="L13" s="34"/>
      <c r="M13" s="28"/>
    </row>
    <row r="14" spans="1:13">
      <c r="A14" s="12"/>
      <c r="B14" s="30" t="s">
        <v>624</v>
      </c>
      <c r="C14" s="35" t="s">
        <v>316</v>
      </c>
      <c r="D14" s="35"/>
      <c r="E14" s="32"/>
      <c r="F14" s="32"/>
      <c r="G14" s="35">
        <v>326</v>
      </c>
      <c r="H14" s="35"/>
      <c r="I14" s="32"/>
      <c r="J14" s="32"/>
      <c r="K14" s="35">
        <v>326</v>
      </c>
      <c r="L14" s="35"/>
      <c r="M14" s="32"/>
    </row>
    <row r="15" spans="1:13" ht="15.75" thickBot="1">
      <c r="A15" s="12"/>
      <c r="B15" s="30"/>
      <c r="C15" s="36"/>
      <c r="D15" s="36"/>
      <c r="E15" s="37"/>
      <c r="F15" s="32"/>
      <c r="G15" s="36"/>
      <c r="H15" s="36"/>
      <c r="I15" s="37"/>
      <c r="J15" s="32"/>
      <c r="K15" s="36"/>
      <c r="L15" s="36"/>
      <c r="M15" s="37"/>
    </row>
    <row r="16" spans="1:13">
      <c r="A16" s="12"/>
      <c r="B16" s="120" t="s">
        <v>148</v>
      </c>
      <c r="C16" s="38" t="s">
        <v>262</v>
      </c>
      <c r="D16" s="40">
        <v>4845</v>
      </c>
      <c r="E16" s="29"/>
      <c r="F16" s="28"/>
      <c r="G16" s="38" t="s">
        <v>262</v>
      </c>
      <c r="H16" s="91">
        <v>326</v>
      </c>
      <c r="I16" s="29"/>
      <c r="J16" s="28"/>
      <c r="K16" s="38" t="s">
        <v>262</v>
      </c>
      <c r="L16" s="40">
        <v>5171</v>
      </c>
      <c r="M16" s="29"/>
    </row>
    <row r="17" spans="1:13" ht="15.75" thickBot="1">
      <c r="A17" s="12"/>
      <c r="B17" s="120"/>
      <c r="C17" s="50"/>
      <c r="D17" s="51"/>
      <c r="E17" s="52"/>
      <c r="F17" s="28"/>
      <c r="G17" s="50"/>
      <c r="H17" s="93"/>
      <c r="I17" s="52"/>
      <c r="J17" s="28"/>
      <c r="K17" s="50"/>
      <c r="L17" s="51"/>
      <c r="M17" s="52"/>
    </row>
    <row r="18" spans="1:13" ht="15.75" thickTop="1">
      <c r="A18" s="12"/>
      <c r="B18" s="18"/>
      <c r="C18" s="104"/>
      <c r="D18" s="104"/>
      <c r="E18" s="104"/>
      <c r="F18" s="18"/>
      <c r="G18" s="104"/>
      <c r="H18" s="104"/>
      <c r="I18" s="104"/>
      <c r="J18" s="18"/>
      <c r="K18" s="104"/>
      <c r="L18" s="104"/>
      <c r="M18" s="104"/>
    </row>
    <row r="19" spans="1:13">
      <c r="A19" s="12"/>
      <c r="B19" s="20"/>
      <c r="C19" s="64" t="s">
        <v>625</v>
      </c>
      <c r="D19" s="64"/>
      <c r="E19" s="64"/>
      <c r="F19" s="64"/>
      <c r="G19" s="64"/>
      <c r="H19" s="64"/>
      <c r="I19" s="64"/>
      <c r="J19" s="64"/>
      <c r="K19" s="64"/>
      <c r="L19" s="64"/>
      <c r="M19" s="64"/>
    </row>
    <row r="20" spans="1:13">
      <c r="A20" s="12"/>
      <c r="B20" s="32"/>
      <c r="C20" s="78" t="s">
        <v>621</v>
      </c>
      <c r="D20" s="78"/>
      <c r="E20" s="78"/>
      <c r="F20" s="32"/>
      <c r="G20" s="78" t="s">
        <v>623</v>
      </c>
      <c r="H20" s="78"/>
      <c r="I20" s="78"/>
      <c r="J20" s="32"/>
      <c r="K20" s="78" t="s">
        <v>148</v>
      </c>
      <c r="L20" s="78"/>
      <c r="M20" s="78"/>
    </row>
    <row r="21" spans="1:13" ht="15.75" thickBot="1">
      <c r="A21" s="12"/>
      <c r="B21" s="32"/>
      <c r="C21" s="27" t="s">
        <v>622</v>
      </c>
      <c r="D21" s="27"/>
      <c r="E21" s="27"/>
      <c r="F21" s="32"/>
      <c r="G21" s="27" t="s">
        <v>622</v>
      </c>
      <c r="H21" s="27"/>
      <c r="I21" s="27"/>
      <c r="J21" s="32"/>
      <c r="K21" s="27"/>
      <c r="L21" s="27"/>
      <c r="M21" s="27"/>
    </row>
    <row r="22" spans="1:13">
      <c r="A22" s="12"/>
      <c r="B22" s="33" t="s">
        <v>626</v>
      </c>
      <c r="C22" s="38" t="s">
        <v>262</v>
      </c>
      <c r="D22" s="91" t="s">
        <v>316</v>
      </c>
      <c r="E22" s="29"/>
      <c r="F22" s="28"/>
      <c r="G22" s="38" t="s">
        <v>262</v>
      </c>
      <c r="H22" s="91">
        <v>460</v>
      </c>
      <c r="I22" s="29"/>
      <c r="J22" s="28"/>
      <c r="K22" s="38" t="s">
        <v>262</v>
      </c>
      <c r="L22" s="91">
        <v>460</v>
      </c>
      <c r="M22" s="29"/>
    </row>
    <row r="23" spans="1:13" ht="15.75" thickBot="1">
      <c r="A23" s="12"/>
      <c r="B23" s="33"/>
      <c r="C23" s="39"/>
      <c r="D23" s="45"/>
      <c r="E23" s="42"/>
      <c r="F23" s="28"/>
      <c r="G23" s="39"/>
      <c r="H23" s="45"/>
      <c r="I23" s="42"/>
      <c r="J23" s="28"/>
      <c r="K23" s="39"/>
      <c r="L23" s="45"/>
      <c r="M23" s="42"/>
    </row>
    <row r="24" spans="1:13">
      <c r="A24" s="12"/>
      <c r="B24" s="30" t="s">
        <v>148</v>
      </c>
      <c r="C24" s="46" t="s">
        <v>262</v>
      </c>
      <c r="D24" s="59" t="s">
        <v>316</v>
      </c>
      <c r="E24" s="43"/>
      <c r="F24" s="32"/>
      <c r="G24" s="46" t="s">
        <v>262</v>
      </c>
      <c r="H24" s="59">
        <v>460</v>
      </c>
      <c r="I24" s="43"/>
      <c r="J24" s="32"/>
      <c r="K24" s="46" t="s">
        <v>262</v>
      </c>
      <c r="L24" s="59">
        <v>460</v>
      </c>
      <c r="M24" s="43"/>
    </row>
    <row r="25" spans="1:13" ht="15.75" thickBot="1">
      <c r="A25" s="12"/>
      <c r="B25" s="30"/>
      <c r="C25" s="58"/>
      <c r="D25" s="60"/>
      <c r="E25" s="62"/>
      <c r="F25" s="32"/>
      <c r="G25" s="58"/>
      <c r="H25" s="60"/>
      <c r="I25" s="62"/>
      <c r="J25" s="32"/>
      <c r="K25" s="58"/>
      <c r="L25" s="60"/>
      <c r="M25" s="62"/>
    </row>
    <row r="26" spans="1:13" ht="15.75" thickTop="1">
      <c r="A26" s="12"/>
      <c r="B26" s="26"/>
      <c r="C26" s="26"/>
      <c r="D26" s="26"/>
      <c r="E26" s="26"/>
      <c r="F26" s="26"/>
      <c r="G26" s="26"/>
      <c r="H26" s="26"/>
      <c r="I26" s="26"/>
      <c r="J26" s="26"/>
      <c r="K26" s="26"/>
      <c r="L26" s="26"/>
      <c r="M26" s="26"/>
    </row>
    <row r="27" spans="1:13">
      <c r="A27" s="12"/>
      <c r="B27" s="17"/>
      <c r="C27" s="17"/>
      <c r="D27" s="17"/>
      <c r="E27" s="17"/>
      <c r="F27" s="17"/>
      <c r="G27" s="17"/>
      <c r="H27" s="17"/>
      <c r="I27" s="17"/>
      <c r="J27" s="17"/>
      <c r="K27" s="17"/>
      <c r="L27" s="17"/>
      <c r="M27" s="17"/>
    </row>
    <row r="28" spans="1:13" ht="15.75" thickBot="1">
      <c r="A28" s="12"/>
      <c r="B28" s="18"/>
      <c r="C28" s="27" t="s">
        <v>259</v>
      </c>
      <c r="D28" s="27"/>
      <c r="E28" s="27"/>
      <c r="F28" s="27"/>
      <c r="G28" s="27"/>
      <c r="H28" s="27"/>
      <c r="I28" s="27"/>
      <c r="J28" s="27"/>
      <c r="K28" s="27"/>
      <c r="L28" s="27"/>
      <c r="M28" s="27"/>
    </row>
    <row r="29" spans="1:13">
      <c r="A29" s="12"/>
      <c r="B29" s="20"/>
      <c r="C29" s="65" t="s">
        <v>620</v>
      </c>
      <c r="D29" s="65"/>
      <c r="E29" s="65"/>
      <c r="F29" s="65"/>
      <c r="G29" s="65"/>
      <c r="H29" s="65"/>
      <c r="I29" s="65"/>
      <c r="J29" s="65"/>
      <c r="K29" s="65"/>
      <c r="L29" s="65"/>
      <c r="M29" s="65"/>
    </row>
    <row r="30" spans="1:13">
      <c r="A30" s="12"/>
      <c r="B30" s="32"/>
      <c r="C30" s="78" t="s">
        <v>621</v>
      </c>
      <c r="D30" s="78"/>
      <c r="E30" s="78"/>
      <c r="F30" s="32"/>
      <c r="G30" s="78" t="s">
        <v>623</v>
      </c>
      <c r="H30" s="78"/>
      <c r="I30" s="78"/>
      <c r="J30" s="32"/>
      <c r="K30" s="78" t="s">
        <v>148</v>
      </c>
      <c r="L30" s="78"/>
      <c r="M30" s="78"/>
    </row>
    <row r="31" spans="1:13" ht="15.75" thickBot="1">
      <c r="A31" s="12"/>
      <c r="B31" s="32"/>
      <c r="C31" s="27" t="s">
        <v>622</v>
      </c>
      <c r="D31" s="27"/>
      <c r="E31" s="27"/>
      <c r="F31" s="32"/>
      <c r="G31" s="27" t="s">
        <v>622</v>
      </c>
      <c r="H31" s="27"/>
      <c r="I31" s="27"/>
      <c r="J31" s="32"/>
      <c r="K31" s="27"/>
      <c r="L31" s="27"/>
      <c r="M31" s="27"/>
    </row>
    <row r="32" spans="1:13">
      <c r="A32" s="12"/>
      <c r="B32" s="33" t="s">
        <v>626</v>
      </c>
      <c r="C32" s="38" t="s">
        <v>262</v>
      </c>
      <c r="D32" s="91" t="s">
        <v>316</v>
      </c>
      <c r="E32" s="29"/>
      <c r="F32" s="28"/>
      <c r="G32" s="38" t="s">
        <v>262</v>
      </c>
      <c r="H32" s="91">
        <v>52</v>
      </c>
      <c r="I32" s="29"/>
      <c r="J32" s="28"/>
      <c r="K32" s="38" t="s">
        <v>262</v>
      </c>
      <c r="L32" s="91">
        <v>52</v>
      </c>
      <c r="M32" s="29"/>
    </row>
    <row r="33" spans="1:13" ht="15.75" thickBot="1">
      <c r="A33" s="12"/>
      <c r="B33" s="33"/>
      <c r="C33" s="39"/>
      <c r="D33" s="45"/>
      <c r="E33" s="42"/>
      <c r="F33" s="28"/>
      <c r="G33" s="39"/>
      <c r="H33" s="45"/>
      <c r="I33" s="42"/>
      <c r="J33" s="28"/>
      <c r="K33" s="39"/>
      <c r="L33" s="45"/>
      <c r="M33" s="42"/>
    </row>
    <row r="34" spans="1:13">
      <c r="A34" s="12"/>
      <c r="B34" s="136" t="s">
        <v>148</v>
      </c>
      <c r="C34" s="46" t="s">
        <v>262</v>
      </c>
      <c r="D34" s="59" t="s">
        <v>316</v>
      </c>
      <c r="E34" s="43"/>
      <c r="F34" s="32"/>
      <c r="G34" s="46" t="s">
        <v>262</v>
      </c>
      <c r="H34" s="59">
        <v>52</v>
      </c>
      <c r="I34" s="43"/>
      <c r="J34" s="32"/>
      <c r="K34" s="46" t="s">
        <v>262</v>
      </c>
      <c r="L34" s="59">
        <v>52</v>
      </c>
      <c r="M34" s="43"/>
    </row>
    <row r="35" spans="1:13" ht="15.75" thickBot="1">
      <c r="A35" s="12"/>
      <c r="B35" s="136"/>
      <c r="C35" s="58"/>
      <c r="D35" s="60"/>
      <c r="E35" s="62"/>
      <c r="F35" s="32"/>
      <c r="G35" s="58"/>
      <c r="H35" s="60"/>
      <c r="I35" s="62"/>
      <c r="J35" s="32"/>
      <c r="K35" s="58"/>
      <c r="L35" s="60"/>
      <c r="M35" s="62"/>
    </row>
    <row r="36" spans="1:13" ht="15.75" thickTop="1">
      <c r="A36" s="12"/>
      <c r="B36" s="20"/>
      <c r="C36" s="64" t="s">
        <v>625</v>
      </c>
      <c r="D36" s="64"/>
      <c r="E36" s="64"/>
      <c r="F36" s="64"/>
      <c r="G36" s="64"/>
      <c r="H36" s="64"/>
      <c r="I36" s="64"/>
      <c r="J36" s="64"/>
      <c r="K36" s="64"/>
      <c r="L36" s="64"/>
      <c r="M36" s="64"/>
    </row>
    <row r="37" spans="1:13">
      <c r="A37" s="12"/>
      <c r="B37" s="32"/>
      <c r="C37" s="78" t="s">
        <v>621</v>
      </c>
      <c r="D37" s="78"/>
      <c r="E37" s="78"/>
      <c r="F37" s="32"/>
      <c r="G37" s="78" t="s">
        <v>623</v>
      </c>
      <c r="H37" s="78"/>
      <c r="I37" s="78"/>
      <c r="J37" s="32"/>
      <c r="K37" s="78" t="s">
        <v>148</v>
      </c>
      <c r="L37" s="78"/>
      <c r="M37" s="78"/>
    </row>
    <row r="38" spans="1:13" ht="15.75" thickBot="1">
      <c r="A38" s="12"/>
      <c r="B38" s="32"/>
      <c r="C38" s="27" t="s">
        <v>622</v>
      </c>
      <c r="D38" s="27"/>
      <c r="E38" s="27"/>
      <c r="F38" s="32"/>
      <c r="G38" s="27" t="s">
        <v>622</v>
      </c>
      <c r="H38" s="27"/>
      <c r="I38" s="27"/>
      <c r="J38" s="32"/>
      <c r="K38" s="27"/>
      <c r="L38" s="27"/>
      <c r="M38" s="27"/>
    </row>
    <row r="39" spans="1:13">
      <c r="A39" s="12"/>
      <c r="B39" s="33" t="s">
        <v>479</v>
      </c>
      <c r="C39" s="38" t="s">
        <v>262</v>
      </c>
      <c r="D39" s="91">
        <v>598</v>
      </c>
      <c r="E39" s="29"/>
      <c r="F39" s="28"/>
      <c r="G39" s="38" t="s">
        <v>262</v>
      </c>
      <c r="H39" s="91" t="s">
        <v>316</v>
      </c>
      <c r="I39" s="29"/>
      <c r="J39" s="28"/>
      <c r="K39" s="38" t="s">
        <v>262</v>
      </c>
      <c r="L39" s="91">
        <v>598</v>
      </c>
      <c r="M39" s="29"/>
    </row>
    <row r="40" spans="1:13" ht="15.75" thickBot="1">
      <c r="A40" s="12"/>
      <c r="B40" s="33"/>
      <c r="C40" s="39"/>
      <c r="D40" s="45"/>
      <c r="E40" s="42"/>
      <c r="F40" s="28"/>
      <c r="G40" s="39"/>
      <c r="H40" s="45"/>
      <c r="I40" s="42"/>
      <c r="J40" s="28"/>
      <c r="K40" s="39"/>
      <c r="L40" s="45"/>
      <c r="M40" s="42"/>
    </row>
    <row r="41" spans="1:13">
      <c r="A41" s="12"/>
      <c r="B41" s="136" t="s">
        <v>148</v>
      </c>
      <c r="C41" s="46" t="s">
        <v>262</v>
      </c>
      <c r="D41" s="59">
        <v>598</v>
      </c>
      <c r="E41" s="43"/>
      <c r="F41" s="32"/>
      <c r="G41" s="46" t="s">
        <v>262</v>
      </c>
      <c r="H41" s="59" t="s">
        <v>316</v>
      </c>
      <c r="I41" s="43"/>
      <c r="J41" s="32"/>
      <c r="K41" s="46" t="s">
        <v>262</v>
      </c>
      <c r="L41" s="59">
        <v>598</v>
      </c>
      <c r="M41" s="43"/>
    </row>
    <row r="42" spans="1:13" ht="15.75" thickBot="1">
      <c r="A42" s="12"/>
      <c r="B42" s="136"/>
      <c r="C42" s="58"/>
      <c r="D42" s="60"/>
      <c r="E42" s="62"/>
      <c r="F42" s="32"/>
      <c r="G42" s="58"/>
      <c r="H42" s="60"/>
      <c r="I42" s="62"/>
      <c r="J42" s="32"/>
      <c r="K42" s="58"/>
      <c r="L42" s="60"/>
      <c r="M42" s="62"/>
    </row>
    <row r="43" spans="1:13" ht="15.75" thickTop="1">
      <c r="A43" s="12" t="s">
        <v>861</v>
      </c>
      <c r="B43" s="73" t="s">
        <v>7</v>
      </c>
      <c r="C43" s="73"/>
      <c r="D43" s="73"/>
      <c r="E43" s="73"/>
      <c r="F43" s="73"/>
      <c r="G43" s="73"/>
      <c r="H43" s="73"/>
      <c r="I43" s="73"/>
      <c r="J43" s="73"/>
      <c r="K43" s="73"/>
      <c r="L43" s="73"/>
      <c r="M43" s="73"/>
    </row>
    <row r="44" spans="1:13" ht="25.5" customHeight="1">
      <c r="A44" s="12"/>
      <c r="B44" s="75" t="s">
        <v>627</v>
      </c>
      <c r="C44" s="75"/>
      <c r="D44" s="75"/>
      <c r="E44" s="75"/>
      <c r="F44" s="75"/>
      <c r="G44" s="75"/>
      <c r="H44" s="75"/>
      <c r="I44" s="75"/>
      <c r="J44" s="75"/>
      <c r="K44" s="75"/>
      <c r="L44" s="75"/>
      <c r="M44" s="75"/>
    </row>
    <row r="45" spans="1:13">
      <c r="A45" s="12"/>
      <c r="B45" s="26"/>
      <c r="C45" s="26"/>
      <c r="D45" s="26"/>
      <c r="E45" s="26"/>
      <c r="F45" s="26"/>
      <c r="G45" s="26"/>
      <c r="H45" s="26"/>
      <c r="I45" s="26"/>
      <c r="J45" s="26"/>
      <c r="K45" s="26"/>
      <c r="L45" s="26"/>
      <c r="M45" s="26"/>
    </row>
    <row r="46" spans="1:13">
      <c r="A46" s="12"/>
      <c r="B46" s="17"/>
      <c r="C46" s="17"/>
      <c r="D46" s="17"/>
      <c r="E46" s="17"/>
      <c r="F46" s="17"/>
      <c r="G46" s="17"/>
      <c r="H46" s="17"/>
      <c r="I46" s="17"/>
      <c r="J46" s="17"/>
      <c r="K46" s="17"/>
      <c r="L46" s="17"/>
      <c r="M46" s="17"/>
    </row>
    <row r="47" spans="1:13">
      <c r="A47" s="12"/>
      <c r="B47" s="78" t="s">
        <v>628</v>
      </c>
      <c r="C47" s="78"/>
      <c r="D47" s="78"/>
      <c r="E47" s="78"/>
      <c r="F47" s="78"/>
      <c r="G47" s="78"/>
      <c r="H47" s="78"/>
      <c r="I47" s="78"/>
      <c r="J47" s="78"/>
      <c r="K47" s="78"/>
      <c r="L47" s="78"/>
      <c r="M47" s="78"/>
    </row>
    <row r="48" spans="1:13" ht="15.75" thickBot="1">
      <c r="A48" s="12"/>
      <c r="B48" s="18"/>
      <c r="C48" s="27" t="s">
        <v>258</v>
      </c>
      <c r="D48" s="27"/>
      <c r="E48" s="27"/>
      <c r="F48" s="27"/>
      <c r="G48" s="27"/>
      <c r="H48" s="27"/>
      <c r="I48" s="27"/>
      <c r="J48" s="27"/>
      <c r="K48" s="27"/>
      <c r="L48" s="27"/>
      <c r="M48" s="27"/>
    </row>
    <row r="49" spans="1:13">
      <c r="A49" s="12"/>
      <c r="B49" s="28"/>
      <c r="C49" s="65" t="s">
        <v>621</v>
      </c>
      <c r="D49" s="65"/>
      <c r="E49" s="65"/>
      <c r="F49" s="29"/>
      <c r="G49" s="65" t="s">
        <v>623</v>
      </c>
      <c r="H49" s="65"/>
      <c r="I49" s="65"/>
      <c r="J49" s="29"/>
      <c r="K49" s="65" t="s">
        <v>148</v>
      </c>
      <c r="L49" s="65"/>
      <c r="M49" s="65"/>
    </row>
    <row r="50" spans="1:13" ht="15.75" thickBot="1">
      <c r="A50" s="12"/>
      <c r="B50" s="28"/>
      <c r="C50" s="56" t="s">
        <v>622</v>
      </c>
      <c r="D50" s="56"/>
      <c r="E50" s="56"/>
      <c r="F50" s="28"/>
      <c r="G50" s="56" t="s">
        <v>622</v>
      </c>
      <c r="H50" s="56"/>
      <c r="I50" s="56"/>
      <c r="J50" s="28"/>
      <c r="K50" s="56"/>
      <c r="L50" s="56"/>
      <c r="M50" s="56"/>
    </row>
    <row r="51" spans="1:13">
      <c r="A51" s="12"/>
      <c r="B51" s="30" t="s">
        <v>479</v>
      </c>
      <c r="C51" s="46" t="s">
        <v>262</v>
      </c>
      <c r="D51" s="59" t="s">
        <v>629</v>
      </c>
      <c r="E51" s="46" t="s">
        <v>281</v>
      </c>
      <c r="F51" s="32"/>
      <c r="G51" s="46" t="s">
        <v>262</v>
      </c>
      <c r="H51" s="59" t="s">
        <v>316</v>
      </c>
      <c r="I51" s="43"/>
      <c r="J51" s="32"/>
      <c r="K51" s="46" t="s">
        <v>262</v>
      </c>
      <c r="L51" s="59" t="s">
        <v>629</v>
      </c>
      <c r="M51" s="46" t="s">
        <v>281</v>
      </c>
    </row>
    <row r="52" spans="1:13">
      <c r="A52" s="12"/>
      <c r="B52" s="30"/>
      <c r="C52" s="84"/>
      <c r="D52" s="85"/>
      <c r="E52" s="84"/>
      <c r="F52" s="32"/>
      <c r="G52" s="30"/>
      <c r="H52" s="35"/>
      <c r="I52" s="32"/>
      <c r="J52" s="32"/>
      <c r="K52" s="30"/>
      <c r="L52" s="35"/>
      <c r="M52" s="30"/>
    </row>
    <row r="53" spans="1:13">
      <c r="A53" s="12"/>
      <c r="B53" s="33" t="s">
        <v>624</v>
      </c>
      <c r="C53" s="44" t="s">
        <v>316</v>
      </c>
      <c r="D53" s="44"/>
      <c r="E53" s="28"/>
      <c r="F53" s="28"/>
      <c r="G53" s="44" t="s">
        <v>630</v>
      </c>
      <c r="H53" s="44"/>
      <c r="I53" s="33" t="s">
        <v>281</v>
      </c>
      <c r="J53" s="28"/>
      <c r="K53" s="44" t="s">
        <v>630</v>
      </c>
      <c r="L53" s="44"/>
      <c r="M53" s="33" t="s">
        <v>281</v>
      </c>
    </row>
    <row r="54" spans="1:13">
      <c r="A54" s="12"/>
      <c r="B54" s="33"/>
      <c r="C54" s="44"/>
      <c r="D54" s="44"/>
      <c r="E54" s="28"/>
      <c r="F54" s="28"/>
      <c r="G54" s="44"/>
      <c r="H54" s="44"/>
      <c r="I54" s="33"/>
      <c r="J54" s="28"/>
      <c r="K54" s="44"/>
      <c r="L54" s="44"/>
      <c r="M54" s="33"/>
    </row>
    <row r="55" spans="1:13">
      <c r="A55" s="12"/>
      <c r="B55" s="30" t="s">
        <v>626</v>
      </c>
      <c r="C55" s="35" t="s">
        <v>316</v>
      </c>
      <c r="D55" s="35"/>
      <c r="E55" s="32"/>
      <c r="F55" s="32"/>
      <c r="G55" s="35" t="s">
        <v>631</v>
      </c>
      <c r="H55" s="35"/>
      <c r="I55" s="30" t="s">
        <v>281</v>
      </c>
      <c r="J55" s="32"/>
      <c r="K55" s="35" t="s">
        <v>631</v>
      </c>
      <c r="L55" s="35"/>
      <c r="M55" s="30" t="s">
        <v>281</v>
      </c>
    </row>
    <row r="56" spans="1:13" ht="15.75" thickBot="1">
      <c r="A56" s="12"/>
      <c r="B56" s="30"/>
      <c r="C56" s="36"/>
      <c r="D56" s="36"/>
      <c r="E56" s="37"/>
      <c r="F56" s="32"/>
      <c r="G56" s="36"/>
      <c r="H56" s="36"/>
      <c r="I56" s="47"/>
      <c r="J56" s="32"/>
      <c r="K56" s="36"/>
      <c r="L56" s="36"/>
      <c r="M56" s="47"/>
    </row>
    <row r="57" spans="1:13" ht="15.75" thickBot="1">
      <c r="A57" s="12"/>
      <c r="B57" s="114" t="s">
        <v>148</v>
      </c>
      <c r="C57" s="150" t="s">
        <v>262</v>
      </c>
      <c r="D57" s="151" t="s">
        <v>629</v>
      </c>
      <c r="E57" s="150" t="s">
        <v>281</v>
      </c>
      <c r="F57" s="20"/>
      <c r="G57" s="152" t="s">
        <v>262</v>
      </c>
      <c r="H57" s="153" t="s">
        <v>632</v>
      </c>
      <c r="I57" s="152" t="s">
        <v>281</v>
      </c>
      <c r="J57" s="20"/>
      <c r="K57" s="152" t="s">
        <v>262</v>
      </c>
      <c r="L57" s="153" t="s">
        <v>633</v>
      </c>
      <c r="M57" s="152" t="s">
        <v>281</v>
      </c>
    </row>
    <row r="58" spans="1:13" ht="15.75" thickTop="1">
      <c r="A58" s="12"/>
      <c r="B58" s="26"/>
      <c r="C58" s="26"/>
      <c r="D58" s="26"/>
      <c r="E58" s="26"/>
      <c r="F58" s="26"/>
      <c r="G58" s="26"/>
      <c r="H58" s="26"/>
      <c r="I58" s="26"/>
      <c r="J58" s="26"/>
      <c r="K58" s="26"/>
      <c r="L58" s="26"/>
      <c r="M58" s="26"/>
    </row>
    <row r="59" spans="1:13">
      <c r="A59" s="12"/>
      <c r="B59" s="17"/>
      <c r="C59" s="17"/>
      <c r="D59" s="17"/>
      <c r="E59" s="17"/>
      <c r="F59" s="17"/>
      <c r="G59" s="17"/>
      <c r="H59" s="17"/>
      <c r="I59" s="17"/>
      <c r="J59" s="17"/>
      <c r="K59" s="17"/>
      <c r="L59" s="17"/>
      <c r="M59" s="17"/>
    </row>
    <row r="60" spans="1:13" ht="15.75" thickBot="1">
      <c r="A60" s="12"/>
      <c r="B60" s="18"/>
      <c r="C60" s="27" t="s">
        <v>634</v>
      </c>
      <c r="D60" s="27"/>
      <c r="E60" s="27"/>
      <c r="F60" s="27"/>
      <c r="G60" s="27"/>
      <c r="H60" s="27"/>
      <c r="I60" s="27"/>
      <c r="J60" s="27"/>
      <c r="K60" s="27"/>
      <c r="L60" s="27"/>
      <c r="M60" s="27"/>
    </row>
    <row r="61" spans="1:13">
      <c r="A61" s="12"/>
      <c r="B61" s="28"/>
      <c r="C61" s="65" t="s">
        <v>621</v>
      </c>
      <c r="D61" s="65"/>
      <c r="E61" s="65"/>
      <c r="F61" s="29"/>
      <c r="G61" s="65" t="s">
        <v>623</v>
      </c>
      <c r="H61" s="65"/>
      <c r="I61" s="65"/>
      <c r="J61" s="29"/>
      <c r="K61" s="65" t="s">
        <v>148</v>
      </c>
      <c r="L61" s="65"/>
      <c r="M61" s="65"/>
    </row>
    <row r="62" spans="1:13" ht="15.75" thickBot="1">
      <c r="A62" s="12"/>
      <c r="B62" s="28"/>
      <c r="C62" s="56" t="s">
        <v>622</v>
      </c>
      <c r="D62" s="56"/>
      <c r="E62" s="56"/>
      <c r="F62" s="28"/>
      <c r="G62" s="56" t="s">
        <v>622</v>
      </c>
      <c r="H62" s="56"/>
      <c r="I62" s="56"/>
      <c r="J62" s="28"/>
      <c r="K62" s="56"/>
      <c r="L62" s="56"/>
      <c r="M62" s="56"/>
    </row>
    <row r="63" spans="1:13">
      <c r="A63" s="12"/>
      <c r="B63" s="30" t="s">
        <v>479</v>
      </c>
      <c r="C63" s="46" t="s">
        <v>262</v>
      </c>
      <c r="D63" s="59" t="s">
        <v>635</v>
      </c>
      <c r="E63" s="46" t="s">
        <v>281</v>
      </c>
      <c r="F63" s="32"/>
      <c r="G63" s="46" t="s">
        <v>262</v>
      </c>
      <c r="H63" s="59" t="s">
        <v>316</v>
      </c>
      <c r="I63" s="43"/>
      <c r="J63" s="32"/>
      <c r="K63" s="46" t="s">
        <v>262</v>
      </c>
      <c r="L63" s="59" t="s">
        <v>635</v>
      </c>
      <c r="M63" s="46" t="s">
        <v>281</v>
      </c>
    </row>
    <row r="64" spans="1:13">
      <c r="A64" s="12"/>
      <c r="B64" s="30"/>
      <c r="C64" s="30"/>
      <c r="D64" s="35"/>
      <c r="E64" s="30"/>
      <c r="F64" s="32"/>
      <c r="G64" s="30"/>
      <c r="H64" s="35"/>
      <c r="I64" s="32"/>
      <c r="J64" s="32"/>
      <c r="K64" s="30"/>
      <c r="L64" s="35"/>
      <c r="M64" s="30"/>
    </row>
    <row r="65" spans="1:13">
      <c r="A65" s="12"/>
      <c r="B65" s="33" t="s">
        <v>626</v>
      </c>
      <c r="C65" s="44" t="s">
        <v>316</v>
      </c>
      <c r="D65" s="44"/>
      <c r="E65" s="28"/>
      <c r="F65" s="28"/>
      <c r="G65" s="34">
        <v>3169</v>
      </c>
      <c r="H65" s="34"/>
      <c r="I65" s="28"/>
      <c r="J65" s="28"/>
      <c r="K65" s="34">
        <v>3169</v>
      </c>
      <c r="L65" s="34"/>
      <c r="M65" s="28"/>
    </row>
    <row r="66" spans="1:13" ht="15.75" thickBot="1">
      <c r="A66" s="12"/>
      <c r="B66" s="33"/>
      <c r="C66" s="45"/>
      <c r="D66" s="45"/>
      <c r="E66" s="42"/>
      <c r="F66" s="28"/>
      <c r="G66" s="41"/>
      <c r="H66" s="41"/>
      <c r="I66" s="42"/>
      <c r="J66" s="28"/>
      <c r="K66" s="41"/>
      <c r="L66" s="41"/>
      <c r="M66" s="42"/>
    </row>
    <row r="67" spans="1:13">
      <c r="A67" s="12"/>
      <c r="B67" s="136" t="s">
        <v>148</v>
      </c>
      <c r="C67" s="46" t="s">
        <v>262</v>
      </c>
      <c r="D67" s="59" t="s">
        <v>635</v>
      </c>
      <c r="E67" s="46" t="s">
        <v>281</v>
      </c>
      <c r="F67" s="32"/>
      <c r="G67" s="46" t="s">
        <v>262</v>
      </c>
      <c r="H67" s="48">
        <v>3169</v>
      </c>
      <c r="I67" s="43"/>
      <c r="J67" s="32"/>
      <c r="K67" s="46" t="s">
        <v>262</v>
      </c>
      <c r="L67" s="48">
        <v>2337</v>
      </c>
      <c r="M67" s="43"/>
    </row>
    <row r="68" spans="1:13" ht="15.75" thickBot="1">
      <c r="A68" s="12"/>
      <c r="B68" s="136"/>
      <c r="C68" s="58"/>
      <c r="D68" s="60"/>
      <c r="E68" s="58"/>
      <c r="F68" s="32"/>
      <c r="G68" s="58"/>
      <c r="H68" s="61"/>
      <c r="I68" s="62"/>
      <c r="J68" s="32"/>
      <c r="K68" s="58"/>
      <c r="L68" s="61"/>
      <c r="M68" s="62"/>
    </row>
    <row r="69" spans="1:13" ht="15.75" thickTop="1"/>
  </sheetData>
  <mergeCells count="242">
    <mergeCell ref="B5:M5"/>
    <mergeCell ref="A43:A68"/>
    <mergeCell ref="B43:M43"/>
    <mergeCell ref="B44:M44"/>
    <mergeCell ref="J67:J68"/>
    <mergeCell ref="K67:K68"/>
    <mergeCell ref="L67:L68"/>
    <mergeCell ref="M67:M68"/>
    <mergeCell ref="A1:A2"/>
    <mergeCell ref="B1:M1"/>
    <mergeCell ref="B2:M2"/>
    <mergeCell ref="B3:M3"/>
    <mergeCell ref="A4:A42"/>
    <mergeCell ref="B4:M4"/>
    <mergeCell ref="K65:L66"/>
    <mergeCell ref="M65:M66"/>
    <mergeCell ref="B67:B68"/>
    <mergeCell ref="C67:C68"/>
    <mergeCell ref="D67:D68"/>
    <mergeCell ref="E67:E68"/>
    <mergeCell ref="F67:F68"/>
    <mergeCell ref="G67:G68"/>
    <mergeCell ref="H67:H68"/>
    <mergeCell ref="I67:I68"/>
    <mergeCell ref="K63:K64"/>
    <mergeCell ref="L63:L64"/>
    <mergeCell ref="M63:M64"/>
    <mergeCell ref="B65:B66"/>
    <mergeCell ref="C65:D66"/>
    <mergeCell ref="E65:E66"/>
    <mergeCell ref="F65:F66"/>
    <mergeCell ref="G65:H66"/>
    <mergeCell ref="I65:I66"/>
    <mergeCell ref="J65:J66"/>
    <mergeCell ref="K61:M62"/>
    <mergeCell ref="B63:B64"/>
    <mergeCell ref="C63:C64"/>
    <mergeCell ref="D63:D64"/>
    <mergeCell ref="E63:E64"/>
    <mergeCell ref="F63:F64"/>
    <mergeCell ref="G63:G64"/>
    <mergeCell ref="H63:H64"/>
    <mergeCell ref="I63:I64"/>
    <mergeCell ref="J63:J64"/>
    <mergeCell ref="M55:M56"/>
    <mergeCell ref="B58:M58"/>
    <mergeCell ref="C60:M60"/>
    <mergeCell ref="B61:B62"/>
    <mergeCell ref="C61:E61"/>
    <mergeCell ref="C62:E62"/>
    <mergeCell ref="F61:F62"/>
    <mergeCell ref="G61:I61"/>
    <mergeCell ref="G62:I62"/>
    <mergeCell ref="J61:J62"/>
    <mergeCell ref="K53:L54"/>
    <mergeCell ref="M53:M54"/>
    <mergeCell ref="B55:B56"/>
    <mergeCell ref="C55:D56"/>
    <mergeCell ref="E55:E56"/>
    <mergeCell ref="F55:F56"/>
    <mergeCell ref="G55:H56"/>
    <mergeCell ref="I55:I56"/>
    <mergeCell ref="J55:J56"/>
    <mergeCell ref="K55:L56"/>
    <mergeCell ref="K51:K52"/>
    <mergeCell ref="L51:L52"/>
    <mergeCell ref="M51:M52"/>
    <mergeCell ref="B53:B54"/>
    <mergeCell ref="C53:D54"/>
    <mergeCell ref="E53:E54"/>
    <mergeCell ref="F53:F54"/>
    <mergeCell ref="G53:H54"/>
    <mergeCell ref="I53:I54"/>
    <mergeCell ref="J53:J54"/>
    <mergeCell ref="K49:M50"/>
    <mergeCell ref="B51:B52"/>
    <mergeCell ref="C51:C52"/>
    <mergeCell ref="D51:D52"/>
    <mergeCell ref="E51:E52"/>
    <mergeCell ref="F51:F52"/>
    <mergeCell ref="G51:G52"/>
    <mergeCell ref="H51:H52"/>
    <mergeCell ref="I51:I52"/>
    <mergeCell ref="J51:J52"/>
    <mergeCell ref="B45:M45"/>
    <mergeCell ref="B47:M47"/>
    <mergeCell ref="C48:M48"/>
    <mergeCell ref="B49:B50"/>
    <mergeCell ref="C49:E49"/>
    <mergeCell ref="C50:E50"/>
    <mergeCell ref="F49:F50"/>
    <mergeCell ref="G49:I49"/>
    <mergeCell ref="G50:I50"/>
    <mergeCell ref="J49:J50"/>
    <mergeCell ref="H41:H42"/>
    <mergeCell ref="I41:I42"/>
    <mergeCell ref="J41:J42"/>
    <mergeCell ref="K41:K42"/>
    <mergeCell ref="L41:L42"/>
    <mergeCell ref="M41:M42"/>
    <mergeCell ref="J39:J40"/>
    <mergeCell ref="K39:K40"/>
    <mergeCell ref="L39:L40"/>
    <mergeCell ref="M39:M40"/>
    <mergeCell ref="B41:B42"/>
    <mergeCell ref="C41:C42"/>
    <mergeCell ref="D41:D42"/>
    <mergeCell ref="E41:E42"/>
    <mergeCell ref="F41:F42"/>
    <mergeCell ref="G41:G42"/>
    <mergeCell ref="J37:J38"/>
    <mergeCell ref="K37:M38"/>
    <mergeCell ref="B39:B40"/>
    <mergeCell ref="C39:C40"/>
    <mergeCell ref="D39:D40"/>
    <mergeCell ref="E39:E40"/>
    <mergeCell ref="F39:F40"/>
    <mergeCell ref="G39:G40"/>
    <mergeCell ref="H39:H40"/>
    <mergeCell ref="I39:I40"/>
    <mergeCell ref="B37:B38"/>
    <mergeCell ref="C37:E37"/>
    <mergeCell ref="C38:E38"/>
    <mergeCell ref="F37:F38"/>
    <mergeCell ref="G37:I37"/>
    <mergeCell ref="G38:I38"/>
    <mergeCell ref="I34:I35"/>
    <mergeCell ref="J34:J35"/>
    <mergeCell ref="K34:K35"/>
    <mergeCell ref="L34:L35"/>
    <mergeCell ref="M34:M35"/>
    <mergeCell ref="C36:M36"/>
    <mergeCell ref="K32:K33"/>
    <mergeCell ref="L32:L33"/>
    <mergeCell ref="M32:M33"/>
    <mergeCell ref="B34:B35"/>
    <mergeCell ref="C34:C35"/>
    <mergeCell ref="D34:D35"/>
    <mergeCell ref="E34:E35"/>
    <mergeCell ref="F34:F35"/>
    <mergeCell ref="G34:G35"/>
    <mergeCell ref="H34:H35"/>
    <mergeCell ref="K30:M31"/>
    <mergeCell ref="B32:B33"/>
    <mergeCell ref="C32:C33"/>
    <mergeCell ref="D32:D33"/>
    <mergeCell ref="E32:E33"/>
    <mergeCell ref="F32:F33"/>
    <mergeCell ref="G32:G33"/>
    <mergeCell ref="H32:H33"/>
    <mergeCell ref="I32:I33"/>
    <mergeCell ref="J32:J33"/>
    <mergeCell ref="B26:M26"/>
    <mergeCell ref="C28:M28"/>
    <mergeCell ref="C29:M29"/>
    <mergeCell ref="B30:B31"/>
    <mergeCell ref="C30:E30"/>
    <mergeCell ref="C31:E31"/>
    <mergeCell ref="F30:F31"/>
    <mergeCell ref="G30:I30"/>
    <mergeCell ref="G31:I31"/>
    <mergeCell ref="J30:J31"/>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C19:M19"/>
    <mergeCell ref="B20:B21"/>
    <mergeCell ref="C20:E20"/>
    <mergeCell ref="C21:E21"/>
    <mergeCell ref="F20:F21"/>
    <mergeCell ref="G20:I20"/>
    <mergeCell ref="G21:I21"/>
    <mergeCell ref="J20:J21"/>
    <mergeCell ref="K20:M21"/>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K12:K13"/>
    <mergeCell ref="L12:L13"/>
    <mergeCell ref="M12:M13"/>
    <mergeCell ref="B14:B15"/>
    <mergeCell ref="C14:D15"/>
    <mergeCell ref="E14:E15"/>
    <mergeCell ref="F14:F15"/>
    <mergeCell ref="G14:H15"/>
    <mergeCell ref="I14:I15"/>
    <mergeCell ref="J14:J15"/>
    <mergeCell ref="K10:M11"/>
    <mergeCell ref="B12:B13"/>
    <mergeCell ref="C12:C13"/>
    <mergeCell ref="D12:D13"/>
    <mergeCell ref="E12:E13"/>
    <mergeCell ref="F12:F13"/>
    <mergeCell ref="G12:G13"/>
    <mergeCell ref="H12:H13"/>
    <mergeCell ref="I12:I13"/>
    <mergeCell ref="J12:J13"/>
    <mergeCell ref="B6:M6"/>
    <mergeCell ref="C8:M8"/>
    <mergeCell ref="C9:M9"/>
    <mergeCell ref="B10:B11"/>
    <mergeCell ref="C10:E10"/>
    <mergeCell ref="C11:E11"/>
    <mergeCell ref="F10:F11"/>
    <mergeCell ref="G10:I10"/>
    <mergeCell ref="G11:I11"/>
    <mergeCell ref="J10: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3.5703125" customWidth="1"/>
    <col min="4" max="4" width="11.42578125" customWidth="1"/>
    <col min="5" max="6" width="16.28515625" customWidth="1"/>
    <col min="7" max="7" width="3.5703125" customWidth="1"/>
    <col min="8" max="8" width="11.42578125" customWidth="1"/>
    <col min="9" max="9" width="16.28515625" customWidth="1"/>
  </cols>
  <sheetData>
    <row r="1" spans="1:9" ht="15" customHeight="1">
      <c r="A1" s="7" t="s">
        <v>862</v>
      </c>
      <c r="B1" s="7" t="s">
        <v>1</v>
      </c>
      <c r="C1" s="7"/>
      <c r="D1" s="7"/>
      <c r="E1" s="7"/>
      <c r="F1" s="7"/>
      <c r="G1" s="7"/>
      <c r="H1" s="7"/>
      <c r="I1" s="7"/>
    </row>
    <row r="2" spans="1:9" ht="15" customHeight="1">
      <c r="A2" s="7"/>
      <c r="B2" s="7" t="s">
        <v>2</v>
      </c>
      <c r="C2" s="7"/>
      <c r="D2" s="7"/>
      <c r="E2" s="7"/>
      <c r="F2" s="7"/>
      <c r="G2" s="7"/>
      <c r="H2" s="7"/>
      <c r="I2" s="7"/>
    </row>
    <row r="3" spans="1:9" ht="15" customHeight="1">
      <c r="A3" s="3" t="s">
        <v>647</v>
      </c>
      <c r="B3" s="73" t="s">
        <v>7</v>
      </c>
      <c r="C3" s="73"/>
      <c r="D3" s="73"/>
      <c r="E3" s="73"/>
      <c r="F3" s="73"/>
      <c r="G3" s="73"/>
      <c r="H3" s="73"/>
      <c r="I3" s="73"/>
    </row>
    <row r="4" spans="1:9" ht="15" customHeight="1">
      <c r="A4" s="12" t="s">
        <v>863</v>
      </c>
      <c r="B4" s="73" t="s">
        <v>7</v>
      </c>
      <c r="C4" s="73"/>
      <c r="D4" s="73"/>
      <c r="E4" s="73"/>
      <c r="F4" s="73"/>
      <c r="G4" s="73"/>
      <c r="H4" s="73"/>
      <c r="I4" s="73"/>
    </row>
    <row r="5" spans="1:9" ht="25.5" customHeight="1">
      <c r="A5" s="12"/>
      <c r="B5" s="75" t="s">
        <v>648</v>
      </c>
      <c r="C5" s="75"/>
      <c r="D5" s="75"/>
      <c r="E5" s="75"/>
      <c r="F5" s="75"/>
      <c r="G5" s="75"/>
      <c r="H5" s="75"/>
      <c r="I5" s="75"/>
    </row>
    <row r="6" spans="1:9">
      <c r="A6" s="12"/>
      <c r="B6" s="26"/>
      <c r="C6" s="26"/>
      <c r="D6" s="26"/>
      <c r="E6" s="26"/>
      <c r="F6" s="26"/>
      <c r="G6" s="26"/>
      <c r="H6" s="26"/>
      <c r="I6" s="26"/>
    </row>
    <row r="7" spans="1:9">
      <c r="A7" s="12"/>
      <c r="B7" s="17"/>
      <c r="C7" s="17"/>
      <c r="D7" s="17"/>
      <c r="E7" s="17"/>
      <c r="F7" s="17"/>
      <c r="G7" s="17"/>
      <c r="H7" s="17"/>
      <c r="I7" s="17"/>
    </row>
    <row r="8" spans="1:9" ht="15.75" thickBot="1">
      <c r="A8" s="12"/>
      <c r="B8" s="18"/>
      <c r="C8" s="27" t="s">
        <v>258</v>
      </c>
      <c r="D8" s="27"/>
      <c r="E8" s="27"/>
      <c r="F8" s="18"/>
      <c r="G8" s="27" t="s">
        <v>259</v>
      </c>
      <c r="H8" s="27"/>
      <c r="I8" s="27"/>
    </row>
    <row r="9" spans="1:9">
      <c r="A9" s="12"/>
      <c r="B9" s="33" t="s">
        <v>649</v>
      </c>
      <c r="C9" s="38" t="s">
        <v>262</v>
      </c>
      <c r="D9" s="91" t="s">
        <v>316</v>
      </c>
      <c r="E9" s="29"/>
      <c r="F9" s="28"/>
      <c r="G9" s="38" t="s">
        <v>262</v>
      </c>
      <c r="H9" s="40">
        <v>22335</v>
      </c>
      <c r="I9" s="29"/>
    </row>
    <row r="10" spans="1:9">
      <c r="A10" s="12"/>
      <c r="B10" s="33"/>
      <c r="C10" s="88"/>
      <c r="D10" s="92"/>
      <c r="E10" s="90"/>
      <c r="F10" s="28"/>
      <c r="G10" s="88"/>
      <c r="H10" s="89"/>
      <c r="I10" s="90"/>
    </row>
    <row r="11" spans="1:9">
      <c r="A11" s="12"/>
      <c r="B11" s="30" t="s">
        <v>650</v>
      </c>
      <c r="C11" s="31">
        <v>30722</v>
      </c>
      <c r="D11" s="31"/>
      <c r="E11" s="32"/>
      <c r="F11" s="32"/>
      <c r="G11" s="31">
        <v>16493</v>
      </c>
      <c r="H11" s="31"/>
      <c r="I11" s="32"/>
    </row>
    <row r="12" spans="1:9">
      <c r="A12" s="12"/>
      <c r="B12" s="30"/>
      <c r="C12" s="31"/>
      <c r="D12" s="31"/>
      <c r="E12" s="32"/>
      <c r="F12" s="32"/>
      <c r="G12" s="31"/>
      <c r="H12" s="31"/>
      <c r="I12" s="32"/>
    </row>
    <row r="13" spans="1:9">
      <c r="A13" s="12"/>
      <c r="B13" s="33" t="s">
        <v>651</v>
      </c>
      <c r="C13" s="34">
        <v>1992</v>
      </c>
      <c r="D13" s="34"/>
      <c r="E13" s="28"/>
      <c r="F13" s="28"/>
      <c r="G13" s="34">
        <v>1432</v>
      </c>
      <c r="H13" s="34"/>
      <c r="I13" s="28"/>
    </row>
    <row r="14" spans="1:9" ht="15.75" thickBot="1">
      <c r="A14" s="12"/>
      <c r="B14" s="33"/>
      <c r="C14" s="41"/>
      <c r="D14" s="41"/>
      <c r="E14" s="42"/>
      <c r="F14" s="28"/>
      <c r="G14" s="41"/>
      <c r="H14" s="41"/>
      <c r="I14" s="42"/>
    </row>
    <row r="15" spans="1:9">
      <c r="A15" s="12"/>
      <c r="B15" s="30" t="s">
        <v>652</v>
      </c>
      <c r="C15" s="46" t="s">
        <v>262</v>
      </c>
      <c r="D15" s="48">
        <v>32714</v>
      </c>
      <c r="E15" s="43"/>
      <c r="F15" s="32"/>
      <c r="G15" s="46" t="s">
        <v>262</v>
      </c>
      <c r="H15" s="48">
        <v>40260</v>
      </c>
      <c r="I15" s="43"/>
    </row>
    <row r="16" spans="1:9" ht="15.75" thickBot="1">
      <c r="A16" s="12"/>
      <c r="B16" s="30"/>
      <c r="C16" s="58"/>
      <c r="D16" s="61"/>
      <c r="E16" s="62"/>
      <c r="F16" s="32"/>
      <c r="G16" s="58"/>
      <c r="H16" s="61"/>
      <c r="I16" s="62"/>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1.7109375" bestFit="1" customWidth="1"/>
    <col min="2" max="2" width="36.5703125" bestFit="1" customWidth="1"/>
    <col min="3" max="3" width="3.5703125" customWidth="1"/>
    <col min="4" max="4" width="13.28515625" customWidth="1"/>
    <col min="5" max="5" width="2.7109375" customWidth="1"/>
    <col min="6" max="6" width="16.28515625" customWidth="1"/>
    <col min="7" max="7" width="3.5703125" customWidth="1"/>
    <col min="8" max="8" width="13.28515625" customWidth="1"/>
    <col min="9" max="9" width="2.7109375" customWidth="1"/>
  </cols>
  <sheetData>
    <row r="1" spans="1:9" ht="15" customHeight="1">
      <c r="A1" s="7" t="s">
        <v>864</v>
      </c>
      <c r="B1" s="7" t="s">
        <v>1</v>
      </c>
      <c r="C1" s="7"/>
      <c r="D1" s="7"/>
      <c r="E1" s="7"/>
      <c r="F1" s="7"/>
      <c r="G1" s="7"/>
      <c r="H1" s="7"/>
      <c r="I1" s="7"/>
    </row>
    <row r="2" spans="1:9" ht="15" customHeight="1">
      <c r="A2" s="7"/>
      <c r="B2" s="7" t="s">
        <v>2</v>
      </c>
      <c r="C2" s="7"/>
      <c r="D2" s="7"/>
      <c r="E2" s="7"/>
      <c r="F2" s="7"/>
      <c r="G2" s="7"/>
      <c r="H2" s="7"/>
      <c r="I2" s="7"/>
    </row>
    <row r="3" spans="1:9" ht="15" customHeight="1">
      <c r="A3" s="3" t="s">
        <v>667</v>
      </c>
      <c r="B3" s="73" t="s">
        <v>7</v>
      </c>
      <c r="C3" s="73"/>
      <c r="D3" s="73"/>
      <c r="E3" s="73"/>
      <c r="F3" s="73"/>
      <c r="G3" s="73"/>
      <c r="H3" s="73"/>
      <c r="I3" s="73"/>
    </row>
    <row r="4" spans="1:9" ht="15" customHeight="1">
      <c r="A4" s="12" t="s">
        <v>865</v>
      </c>
      <c r="B4" s="73" t="s">
        <v>7</v>
      </c>
      <c r="C4" s="73"/>
      <c r="D4" s="73"/>
      <c r="E4" s="73"/>
      <c r="F4" s="73"/>
      <c r="G4" s="73"/>
      <c r="H4" s="73"/>
      <c r="I4" s="73"/>
    </row>
    <row r="5" spans="1:9" ht="25.5" customHeight="1">
      <c r="A5" s="12"/>
      <c r="B5" s="75" t="s">
        <v>668</v>
      </c>
      <c r="C5" s="75"/>
      <c r="D5" s="75"/>
      <c r="E5" s="75"/>
      <c r="F5" s="75"/>
      <c r="G5" s="75"/>
      <c r="H5" s="75"/>
      <c r="I5" s="75"/>
    </row>
    <row r="6" spans="1:9">
      <c r="A6" s="12"/>
      <c r="B6" s="106"/>
      <c r="C6" s="106"/>
      <c r="D6" s="106"/>
      <c r="E6" s="106"/>
      <c r="F6" s="106"/>
      <c r="G6" s="106"/>
      <c r="H6" s="106"/>
      <c r="I6" s="106"/>
    </row>
    <row r="7" spans="1:9">
      <c r="A7" s="12"/>
      <c r="B7" s="26"/>
      <c r="C7" s="26"/>
      <c r="D7" s="26"/>
      <c r="E7" s="26"/>
      <c r="F7" s="26"/>
      <c r="G7" s="26"/>
      <c r="H7" s="26"/>
      <c r="I7" s="26"/>
    </row>
    <row r="8" spans="1:9">
      <c r="A8" s="12"/>
      <c r="B8" s="17"/>
      <c r="C8" s="17"/>
      <c r="D8" s="17"/>
      <c r="E8" s="17"/>
      <c r="F8" s="17"/>
      <c r="G8" s="17"/>
      <c r="H8" s="17"/>
      <c r="I8" s="17"/>
    </row>
    <row r="9" spans="1:9" ht="15.75" thickBot="1">
      <c r="A9" s="12"/>
      <c r="B9" s="18"/>
      <c r="C9" s="27" t="s">
        <v>258</v>
      </c>
      <c r="D9" s="27"/>
      <c r="E9" s="27"/>
      <c r="F9" s="18"/>
      <c r="G9" s="27" t="s">
        <v>259</v>
      </c>
      <c r="H9" s="27"/>
      <c r="I9" s="27"/>
    </row>
    <row r="10" spans="1:9">
      <c r="A10" s="12"/>
      <c r="B10" s="33" t="s">
        <v>669</v>
      </c>
      <c r="C10" s="38" t="s">
        <v>262</v>
      </c>
      <c r="D10" s="40">
        <v>10379</v>
      </c>
      <c r="E10" s="29"/>
      <c r="F10" s="28"/>
      <c r="G10" s="38" t="s">
        <v>262</v>
      </c>
      <c r="H10" s="40">
        <v>9213</v>
      </c>
      <c r="I10" s="29"/>
    </row>
    <row r="11" spans="1:9">
      <c r="A11" s="12"/>
      <c r="B11" s="33"/>
      <c r="C11" s="33"/>
      <c r="D11" s="34"/>
      <c r="E11" s="28"/>
      <c r="F11" s="28"/>
      <c r="G11" s="33"/>
      <c r="H11" s="34"/>
      <c r="I11" s="28"/>
    </row>
    <row r="12" spans="1:9">
      <c r="A12" s="12"/>
      <c r="B12" s="30" t="s">
        <v>670</v>
      </c>
      <c r="C12" s="31">
        <v>98597</v>
      </c>
      <c r="D12" s="31"/>
      <c r="E12" s="32"/>
      <c r="F12" s="32"/>
      <c r="G12" s="31">
        <v>97671</v>
      </c>
      <c r="H12" s="31"/>
      <c r="I12" s="32"/>
    </row>
    <row r="13" spans="1:9">
      <c r="A13" s="12"/>
      <c r="B13" s="30"/>
      <c r="C13" s="31"/>
      <c r="D13" s="31"/>
      <c r="E13" s="32"/>
      <c r="F13" s="32"/>
      <c r="G13" s="31"/>
      <c r="H13" s="31"/>
      <c r="I13" s="32"/>
    </row>
    <row r="14" spans="1:9" ht="25.5" thickBot="1">
      <c r="A14" s="12"/>
      <c r="B14" s="22" t="s">
        <v>671</v>
      </c>
      <c r="C14" s="45" t="s">
        <v>672</v>
      </c>
      <c r="D14" s="45"/>
      <c r="E14" s="22" t="s">
        <v>281</v>
      </c>
      <c r="F14" s="20"/>
      <c r="G14" s="45" t="s">
        <v>673</v>
      </c>
      <c r="H14" s="45"/>
      <c r="I14" s="22" t="s">
        <v>281</v>
      </c>
    </row>
    <row r="15" spans="1:9">
      <c r="A15" s="12"/>
      <c r="B15" s="30" t="s">
        <v>674</v>
      </c>
      <c r="C15" s="46" t="s">
        <v>262</v>
      </c>
      <c r="D15" s="48">
        <v>104833</v>
      </c>
      <c r="E15" s="43"/>
      <c r="F15" s="32"/>
      <c r="G15" s="46" t="s">
        <v>262</v>
      </c>
      <c r="H15" s="48">
        <v>105061</v>
      </c>
      <c r="I15" s="43"/>
    </row>
    <row r="16" spans="1:9" ht="15.75" thickBot="1">
      <c r="A16" s="12"/>
      <c r="B16" s="30"/>
      <c r="C16" s="58"/>
      <c r="D16" s="61"/>
      <c r="E16" s="62"/>
      <c r="F16" s="32"/>
      <c r="G16" s="58"/>
      <c r="H16" s="61"/>
      <c r="I16" s="62"/>
    </row>
    <row r="17" ht="15.75" thickTop="1"/>
  </sheetData>
  <mergeCells count="35">
    <mergeCell ref="I15:I16"/>
    <mergeCell ref="A1:A2"/>
    <mergeCell ref="B1:I1"/>
    <mergeCell ref="B2:I2"/>
    <mergeCell ref="B3:I3"/>
    <mergeCell ref="A4:A16"/>
    <mergeCell ref="B4:I4"/>
    <mergeCell ref="B5:I5"/>
    <mergeCell ref="B6:I6"/>
    <mergeCell ref="C14:D14"/>
    <mergeCell ref="G14:H14"/>
    <mergeCell ref="B15:B16"/>
    <mergeCell ref="C15:C16"/>
    <mergeCell ref="D15:D16"/>
    <mergeCell ref="E15:E16"/>
    <mergeCell ref="F15:F16"/>
    <mergeCell ref="G15:G16"/>
    <mergeCell ref="H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36.5703125" customWidth="1"/>
    <col min="3" max="3" width="5.140625" customWidth="1"/>
    <col min="4" max="4" width="19.28515625" customWidth="1"/>
    <col min="5" max="5" width="4" customWidth="1"/>
    <col min="6" max="6" width="23.7109375" customWidth="1"/>
    <col min="7" max="7" width="5.140625" customWidth="1"/>
    <col min="8" max="8" width="19.28515625" customWidth="1"/>
    <col min="9" max="9" width="4" customWidth="1"/>
  </cols>
  <sheetData>
    <row r="1" spans="1:9" ht="15" customHeight="1">
      <c r="A1" s="7" t="s">
        <v>866</v>
      </c>
      <c r="B1" s="7" t="s">
        <v>1</v>
      </c>
      <c r="C1" s="7"/>
      <c r="D1" s="7"/>
      <c r="E1" s="7"/>
      <c r="F1" s="7"/>
      <c r="G1" s="7"/>
      <c r="H1" s="7"/>
      <c r="I1" s="7"/>
    </row>
    <row r="2" spans="1:9" ht="15" customHeight="1">
      <c r="A2" s="7"/>
      <c r="B2" s="7" t="s">
        <v>2</v>
      </c>
      <c r="C2" s="7"/>
      <c r="D2" s="7"/>
      <c r="E2" s="7"/>
      <c r="F2" s="7"/>
      <c r="G2" s="7"/>
      <c r="H2" s="7"/>
      <c r="I2" s="7"/>
    </row>
    <row r="3" spans="1:9" ht="15" customHeight="1">
      <c r="A3" s="3" t="s">
        <v>676</v>
      </c>
      <c r="B3" s="73" t="s">
        <v>7</v>
      </c>
      <c r="C3" s="73"/>
      <c r="D3" s="73"/>
      <c r="E3" s="73"/>
      <c r="F3" s="73"/>
      <c r="G3" s="73"/>
      <c r="H3" s="73"/>
      <c r="I3" s="73"/>
    </row>
    <row r="4" spans="1:9" ht="15" customHeight="1">
      <c r="A4" s="12" t="s">
        <v>867</v>
      </c>
      <c r="B4" s="73" t="s">
        <v>7</v>
      </c>
      <c r="C4" s="73"/>
      <c r="D4" s="73"/>
      <c r="E4" s="73"/>
      <c r="F4" s="73"/>
      <c r="G4" s="73"/>
      <c r="H4" s="73"/>
      <c r="I4" s="73"/>
    </row>
    <row r="5" spans="1:9" ht="25.5" customHeight="1">
      <c r="A5" s="12"/>
      <c r="B5" s="75" t="s">
        <v>697</v>
      </c>
      <c r="C5" s="75"/>
      <c r="D5" s="75"/>
      <c r="E5" s="75"/>
      <c r="F5" s="75"/>
      <c r="G5" s="75"/>
      <c r="H5" s="75"/>
      <c r="I5" s="75"/>
    </row>
    <row r="6" spans="1:9">
      <c r="A6" s="12"/>
      <c r="B6" s="26"/>
      <c r="C6" s="26"/>
      <c r="D6" s="26"/>
      <c r="E6" s="26"/>
      <c r="F6" s="26"/>
      <c r="G6" s="26"/>
      <c r="H6" s="26"/>
      <c r="I6" s="26"/>
    </row>
    <row r="7" spans="1:9">
      <c r="A7" s="12"/>
      <c r="B7" s="17"/>
      <c r="C7" s="17"/>
      <c r="D7" s="17"/>
      <c r="E7" s="17"/>
      <c r="F7" s="17"/>
      <c r="G7" s="17"/>
      <c r="H7" s="17"/>
      <c r="I7" s="17"/>
    </row>
    <row r="8" spans="1:9" ht="15.75" thickBot="1">
      <c r="A8" s="12"/>
      <c r="B8" s="18"/>
      <c r="C8" s="70">
        <v>41912</v>
      </c>
      <c r="D8" s="70"/>
      <c r="E8" s="70"/>
      <c r="F8" s="18"/>
      <c r="G8" s="70">
        <v>41639</v>
      </c>
      <c r="H8" s="70"/>
      <c r="I8" s="70"/>
    </row>
    <row r="9" spans="1:9">
      <c r="A9" s="12"/>
      <c r="B9" s="160" t="s">
        <v>698</v>
      </c>
      <c r="C9" s="29"/>
      <c r="D9" s="29"/>
      <c r="E9" s="29"/>
      <c r="F9" s="20"/>
      <c r="G9" s="29"/>
      <c r="H9" s="29"/>
      <c r="I9" s="29"/>
    </row>
    <row r="10" spans="1:9">
      <c r="A10" s="12"/>
      <c r="B10" s="30" t="s">
        <v>699</v>
      </c>
      <c r="C10" s="30" t="s">
        <v>262</v>
      </c>
      <c r="D10" s="31">
        <v>158984</v>
      </c>
      <c r="E10" s="32"/>
      <c r="F10" s="32"/>
      <c r="G10" s="30" t="s">
        <v>262</v>
      </c>
      <c r="H10" s="31">
        <v>133715</v>
      </c>
      <c r="I10" s="32"/>
    </row>
    <row r="11" spans="1:9">
      <c r="A11" s="12"/>
      <c r="B11" s="30"/>
      <c r="C11" s="30"/>
      <c r="D11" s="31"/>
      <c r="E11" s="32"/>
      <c r="F11" s="32"/>
      <c r="G11" s="30"/>
      <c r="H11" s="31"/>
      <c r="I11" s="32"/>
    </row>
    <row r="12" spans="1:9">
      <c r="A12" s="12"/>
      <c r="B12" s="33" t="s">
        <v>700</v>
      </c>
      <c r="C12" s="34">
        <v>48000</v>
      </c>
      <c r="D12" s="34"/>
      <c r="E12" s="28"/>
      <c r="F12" s="28"/>
      <c r="G12" s="34">
        <v>49500</v>
      </c>
      <c r="H12" s="34"/>
      <c r="I12" s="28"/>
    </row>
    <row r="13" spans="1:9">
      <c r="A13" s="12"/>
      <c r="B13" s="33"/>
      <c r="C13" s="34"/>
      <c r="D13" s="34"/>
      <c r="E13" s="28"/>
      <c r="F13" s="28"/>
      <c r="G13" s="34"/>
      <c r="H13" s="34"/>
      <c r="I13" s="28"/>
    </row>
    <row r="14" spans="1:9" ht="15.75" thickBot="1">
      <c r="A14" s="12"/>
      <c r="B14" s="21" t="s">
        <v>701</v>
      </c>
      <c r="C14" s="36" t="s">
        <v>702</v>
      </c>
      <c r="D14" s="36"/>
      <c r="E14" s="162" t="s">
        <v>281</v>
      </c>
      <c r="F14" s="18"/>
      <c r="G14" s="36" t="s">
        <v>703</v>
      </c>
      <c r="H14" s="36"/>
      <c r="I14" s="162" t="s">
        <v>281</v>
      </c>
    </row>
    <row r="15" spans="1:9">
      <c r="A15" s="12"/>
      <c r="B15" s="164" t="s">
        <v>680</v>
      </c>
      <c r="C15" s="40">
        <v>206191</v>
      </c>
      <c r="D15" s="40"/>
      <c r="E15" s="29"/>
      <c r="F15" s="28"/>
      <c r="G15" s="40">
        <v>182272</v>
      </c>
      <c r="H15" s="40"/>
      <c r="I15" s="29"/>
    </row>
    <row r="16" spans="1:9">
      <c r="A16" s="12"/>
      <c r="B16" s="164"/>
      <c r="C16" s="89"/>
      <c r="D16" s="89"/>
      <c r="E16" s="90"/>
      <c r="F16" s="28"/>
      <c r="G16" s="34"/>
      <c r="H16" s="34"/>
      <c r="I16" s="28"/>
    </row>
    <row r="17" spans="1:9">
      <c r="A17" s="12"/>
      <c r="B17" s="163" t="s">
        <v>704</v>
      </c>
      <c r="C17" s="32"/>
      <c r="D17" s="32"/>
      <c r="E17" s="32"/>
      <c r="F17" s="18"/>
      <c r="G17" s="32"/>
      <c r="H17" s="32"/>
      <c r="I17" s="32"/>
    </row>
    <row r="18" spans="1:9">
      <c r="A18" s="12"/>
      <c r="B18" s="33" t="s">
        <v>705</v>
      </c>
      <c r="C18" s="34">
        <v>85848</v>
      </c>
      <c r="D18" s="34"/>
      <c r="E18" s="28"/>
      <c r="F18" s="28"/>
      <c r="G18" s="34">
        <v>91015</v>
      </c>
      <c r="H18" s="34"/>
      <c r="I18" s="28"/>
    </row>
    <row r="19" spans="1:9">
      <c r="A19" s="12"/>
      <c r="B19" s="33"/>
      <c r="C19" s="34"/>
      <c r="D19" s="34"/>
      <c r="E19" s="28"/>
      <c r="F19" s="28"/>
      <c r="G19" s="34"/>
      <c r="H19" s="34"/>
      <c r="I19" s="28"/>
    </row>
    <row r="20" spans="1:9">
      <c r="A20" s="12"/>
      <c r="B20" s="163" t="s">
        <v>706</v>
      </c>
      <c r="C20" s="32"/>
      <c r="D20" s="32"/>
      <c r="E20" s="32"/>
      <c r="F20" s="18"/>
      <c r="G20" s="32"/>
      <c r="H20" s="32"/>
      <c r="I20" s="32"/>
    </row>
    <row r="21" spans="1:9">
      <c r="A21" s="12"/>
      <c r="B21" s="33" t="s">
        <v>707</v>
      </c>
      <c r="C21" s="34">
        <v>20369</v>
      </c>
      <c r="D21" s="34"/>
      <c r="E21" s="28"/>
      <c r="F21" s="28"/>
      <c r="G21" s="34">
        <v>5371</v>
      </c>
      <c r="H21" s="34"/>
      <c r="I21" s="28"/>
    </row>
    <row r="22" spans="1:9">
      <c r="A22" s="12"/>
      <c r="B22" s="33"/>
      <c r="C22" s="34"/>
      <c r="D22" s="34"/>
      <c r="E22" s="28"/>
      <c r="F22" s="28"/>
      <c r="G22" s="34"/>
      <c r="H22" s="34"/>
      <c r="I22" s="28"/>
    </row>
    <row r="23" spans="1:9">
      <c r="A23" s="12"/>
      <c r="B23" s="163" t="s">
        <v>708</v>
      </c>
      <c r="C23" s="32"/>
      <c r="D23" s="32"/>
      <c r="E23" s="32"/>
      <c r="F23" s="18"/>
      <c r="G23" s="32"/>
      <c r="H23" s="32"/>
      <c r="I23" s="32"/>
    </row>
    <row r="24" spans="1:9">
      <c r="A24" s="12"/>
      <c r="B24" s="33" t="s">
        <v>709</v>
      </c>
      <c r="C24" s="34">
        <v>80931</v>
      </c>
      <c r="D24" s="34"/>
      <c r="E24" s="28"/>
      <c r="F24" s="28"/>
      <c r="G24" s="34">
        <v>82151</v>
      </c>
      <c r="H24" s="34"/>
      <c r="I24" s="28"/>
    </row>
    <row r="25" spans="1:9">
      <c r="A25" s="12"/>
      <c r="B25" s="33"/>
      <c r="C25" s="34"/>
      <c r="D25" s="34"/>
      <c r="E25" s="28"/>
      <c r="F25" s="28"/>
      <c r="G25" s="34"/>
      <c r="H25" s="34"/>
      <c r="I25" s="28"/>
    </row>
    <row r="26" spans="1:9" ht="15.75" thickBot="1">
      <c r="A26" s="12"/>
      <c r="B26" s="21" t="s">
        <v>710</v>
      </c>
      <c r="C26" s="36" t="s">
        <v>711</v>
      </c>
      <c r="D26" s="36"/>
      <c r="E26" s="21" t="s">
        <v>281</v>
      </c>
      <c r="F26" s="18"/>
      <c r="G26" s="36" t="s">
        <v>712</v>
      </c>
      <c r="H26" s="36"/>
      <c r="I26" s="21" t="s">
        <v>281</v>
      </c>
    </row>
    <row r="27" spans="1:9">
      <c r="A27" s="12"/>
      <c r="B27" s="164" t="s">
        <v>687</v>
      </c>
      <c r="C27" s="40">
        <v>80776</v>
      </c>
      <c r="D27" s="40"/>
      <c r="E27" s="29"/>
      <c r="F27" s="28"/>
      <c r="G27" s="40">
        <v>81951</v>
      </c>
      <c r="H27" s="40"/>
      <c r="I27" s="29"/>
    </row>
    <row r="28" spans="1:9">
      <c r="A28" s="12"/>
      <c r="B28" s="164"/>
      <c r="C28" s="89"/>
      <c r="D28" s="89"/>
      <c r="E28" s="90"/>
      <c r="F28" s="28"/>
      <c r="G28" s="89"/>
      <c r="H28" s="89"/>
      <c r="I28" s="90"/>
    </row>
    <row r="29" spans="1:9">
      <c r="A29" s="12"/>
      <c r="B29" s="163" t="s">
        <v>713</v>
      </c>
      <c r="C29" s="32"/>
      <c r="D29" s="32"/>
      <c r="E29" s="32"/>
      <c r="F29" s="18"/>
      <c r="G29" s="32"/>
      <c r="H29" s="32"/>
      <c r="I29" s="32"/>
    </row>
    <row r="30" spans="1:9">
      <c r="A30" s="12"/>
      <c r="B30" s="33" t="s">
        <v>699</v>
      </c>
      <c r="C30" s="34">
        <v>30901</v>
      </c>
      <c r="D30" s="34"/>
      <c r="E30" s="28"/>
      <c r="F30" s="28"/>
      <c r="G30" s="44" t="s">
        <v>316</v>
      </c>
      <c r="H30" s="44"/>
      <c r="I30" s="28"/>
    </row>
    <row r="31" spans="1:9">
      <c r="A31" s="12"/>
      <c r="B31" s="33"/>
      <c r="C31" s="34"/>
      <c r="D31" s="34"/>
      <c r="E31" s="28"/>
      <c r="F31" s="28"/>
      <c r="G31" s="44"/>
      <c r="H31" s="44"/>
      <c r="I31" s="28"/>
    </row>
    <row r="32" spans="1:9">
      <c r="A32" s="12"/>
      <c r="B32" s="30" t="s">
        <v>705</v>
      </c>
      <c r="C32" s="35">
        <v>525</v>
      </c>
      <c r="D32" s="35"/>
      <c r="E32" s="32"/>
      <c r="F32" s="32"/>
      <c r="G32" s="35" t="s">
        <v>316</v>
      </c>
      <c r="H32" s="35"/>
      <c r="I32" s="32"/>
    </row>
    <row r="33" spans="1:9">
      <c r="A33" s="12"/>
      <c r="B33" s="30"/>
      <c r="C33" s="35"/>
      <c r="D33" s="35"/>
      <c r="E33" s="32"/>
      <c r="F33" s="32"/>
      <c r="G33" s="35"/>
      <c r="H33" s="35"/>
      <c r="I33" s="32"/>
    </row>
    <row r="34" spans="1:9">
      <c r="A34" s="12"/>
      <c r="B34" s="33" t="s">
        <v>709</v>
      </c>
      <c r="C34" s="44">
        <v>739</v>
      </c>
      <c r="D34" s="44"/>
      <c r="E34" s="28"/>
      <c r="F34" s="28"/>
      <c r="G34" s="44" t="s">
        <v>316</v>
      </c>
      <c r="H34" s="44"/>
      <c r="I34" s="28"/>
    </row>
    <row r="35" spans="1:9" ht="15.75" thickBot="1">
      <c r="A35" s="12"/>
      <c r="B35" s="33"/>
      <c r="C35" s="45"/>
      <c r="D35" s="45"/>
      <c r="E35" s="42"/>
      <c r="F35" s="28"/>
      <c r="G35" s="45"/>
      <c r="H35" s="45"/>
      <c r="I35" s="42"/>
    </row>
    <row r="36" spans="1:9">
      <c r="A36" s="12"/>
      <c r="B36" s="165" t="s">
        <v>695</v>
      </c>
      <c r="C36" s="48">
        <v>32165</v>
      </c>
      <c r="D36" s="48"/>
      <c r="E36" s="43"/>
      <c r="F36" s="32"/>
      <c r="G36" s="59" t="s">
        <v>316</v>
      </c>
      <c r="H36" s="59"/>
      <c r="I36" s="43"/>
    </row>
    <row r="37" spans="1:9" ht="15.75" thickBot="1">
      <c r="A37" s="12"/>
      <c r="B37" s="165"/>
      <c r="C37" s="49"/>
      <c r="D37" s="49"/>
      <c r="E37" s="37"/>
      <c r="F37" s="32"/>
      <c r="G37" s="36"/>
      <c r="H37" s="36"/>
      <c r="I37" s="37"/>
    </row>
    <row r="38" spans="1:9">
      <c r="A38" s="12"/>
      <c r="B38" s="166" t="s">
        <v>714</v>
      </c>
      <c r="C38" s="38" t="s">
        <v>262</v>
      </c>
      <c r="D38" s="40">
        <v>425349</v>
      </c>
      <c r="E38" s="29"/>
      <c r="F38" s="28"/>
      <c r="G38" s="38" t="s">
        <v>262</v>
      </c>
      <c r="H38" s="40">
        <v>360609</v>
      </c>
      <c r="I38" s="29"/>
    </row>
    <row r="39" spans="1:9" ht="15.75" thickBot="1">
      <c r="A39" s="12"/>
      <c r="B39" s="166"/>
      <c r="C39" s="50"/>
      <c r="D39" s="51"/>
      <c r="E39" s="52"/>
      <c r="F39" s="28"/>
      <c r="G39" s="50"/>
      <c r="H39" s="51"/>
      <c r="I39" s="52"/>
    </row>
    <row r="40" spans="1:9" ht="15.75" thickTop="1">
      <c r="A40" s="12" t="s">
        <v>868</v>
      </c>
      <c r="B40" s="73" t="s">
        <v>7</v>
      </c>
      <c r="C40" s="73"/>
      <c r="D40" s="73"/>
      <c r="E40" s="73"/>
      <c r="F40" s="73"/>
      <c r="G40" s="73"/>
      <c r="H40" s="73"/>
      <c r="I40" s="73"/>
    </row>
    <row r="41" spans="1:9">
      <c r="A41" s="12"/>
      <c r="B41" s="75" t="s">
        <v>716</v>
      </c>
      <c r="C41" s="75"/>
      <c r="D41" s="75"/>
      <c r="E41" s="75"/>
      <c r="F41" s="75"/>
      <c r="G41" s="75"/>
      <c r="H41" s="75"/>
      <c r="I41" s="75"/>
    </row>
    <row r="42" spans="1:9">
      <c r="A42" s="12"/>
      <c r="B42" s="26"/>
      <c r="C42" s="26"/>
      <c r="D42" s="26"/>
      <c r="E42" s="26"/>
    </row>
    <row r="43" spans="1:9">
      <c r="A43" s="12"/>
      <c r="B43" s="17"/>
      <c r="C43" s="17"/>
      <c r="D43" s="17"/>
      <c r="E43" s="17"/>
    </row>
    <row r="44" spans="1:9">
      <c r="A44" s="12"/>
      <c r="B44" s="44">
        <v>2014</v>
      </c>
      <c r="C44" s="33" t="s">
        <v>262</v>
      </c>
      <c r="D44" s="34">
        <v>7365</v>
      </c>
      <c r="E44" s="28"/>
    </row>
    <row r="45" spans="1:9">
      <c r="A45" s="12"/>
      <c r="B45" s="44"/>
      <c r="C45" s="33"/>
      <c r="D45" s="34"/>
      <c r="E45" s="28"/>
    </row>
    <row r="46" spans="1:9">
      <c r="A46" s="12"/>
      <c r="B46" s="35">
        <v>2015</v>
      </c>
      <c r="C46" s="32"/>
      <c r="D46" s="31">
        <v>13665</v>
      </c>
      <c r="E46" s="32"/>
    </row>
    <row r="47" spans="1:9">
      <c r="A47" s="12"/>
      <c r="B47" s="35"/>
      <c r="C47" s="32"/>
      <c r="D47" s="31"/>
      <c r="E47" s="32"/>
    </row>
    <row r="48" spans="1:9">
      <c r="A48" s="12"/>
      <c r="B48" s="44">
        <v>2016</v>
      </c>
      <c r="C48" s="28"/>
      <c r="D48" s="34">
        <v>13739</v>
      </c>
      <c r="E48" s="28"/>
    </row>
    <row r="49" spans="1:5">
      <c r="A49" s="12"/>
      <c r="B49" s="44"/>
      <c r="C49" s="28"/>
      <c r="D49" s="34"/>
      <c r="E49" s="28"/>
    </row>
    <row r="50" spans="1:5">
      <c r="A50" s="12"/>
      <c r="B50" s="35">
        <v>2017</v>
      </c>
      <c r="C50" s="32"/>
      <c r="D50" s="31">
        <v>34868</v>
      </c>
      <c r="E50" s="32"/>
    </row>
    <row r="51" spans="1:5">
      <c r="A51" s="12"/>
      <c r="B51" s="35"/>
      <c r="C51" s="32"/>
      <c r="D51" s="31"/>
      <c r="E51" s="32"/>
    </row>
    <row r="52" spans="1:5">
      <c r="A52" s="12"/>
      <c r="B52" s="44">
        <v>2018</v>
      </c>
      <c r="C52" s="28"/>
      <c r="D52" s="34">
        <v>54423</v>
      </c>
      <c r="E52" s="28"/>
    </row>
    <row r="53" spans="1:5">
      <c r="A53" s="12"/>
      <c r="B53" s="44"/>
      <c r="C53" s="28"/>
      <c r="D53" s="34"/>
      <c r="E53" s="28"/>
    </row>
    <row r="54" spans="1:5">
      <c r="A54" s="12"/>
      <c r="B54" s="30" t="s">
        <v>717</v>
      </c>
      <c r="C54" s="32"/>
      <c r="D54" s="31">
        <v>111088</v>
      </c>
      <c r="E54" s="32"/>
    </row>
    <row r="55" spans="1:5" ht="15.75" thickBot="1">
      <c r="A55" s="12"/>
      <c r="B55" s="30"/>
      <c r="C55" s="32"/>
      <c r="D55" s="49"/>
      <c r="E55" s="37"/>
    </row>
    <row r="56" spans="1:5">
      <c r="A56" s="12"/>
      <c r="B56" s="33" t="s">
        <v>148</v>
      </c>
      <c r="C56" s="33" t="s">
        <v>262</v>
      </c>
      <c r="D56" s="40">
        <v>235148</v>
      </c>
      <c r="E56" s="29"/>
    </row>
    <row r="57" spans="1:5" ht="15.75" thickBot="1">
      <c r="A57" s="12"/>
      <c r="B57" s="33"/>
      <c r="C57" s="33"/>
      <c r="D57" s="51"/>
      <c r="E57" s="52"/>
    </row>
    <row r="58" spans="1:5" ht="15.75" thickTop="1"/>
  </sheetData>
  <mergeCells count="132">
    <mergeCell ref="A40:A57"/>
    <mergeCell ref="B40:I40"/>
    <mergeCell ref="B41:I41"/>
    <mergeCell ref="A1:A2"/>
    <mergeCell ref="B1:I1"/>
    <mergeCell ref="B2:I2"/>
    <mergeCell ref="B3:I3"/>
    <mergeCell ref="A4:A39"/>
    <mergeCell ref="B4:I4"/>
    <mergeCell ref="B5:I5"/>
    <mergeCell ref="B54:B55"/>
    <mergeCell ref="C54:C55"/>
    <mergeCell ref="D54:D55"/>
    <mergeCell ref="E54:E55"/>
    <mergeCell ref="B56:B57"/>
    <mergeCell ref="C56:C57"/>
    <mergeCell ref="D56:D57"/>
    <mergeCell ref="E56:E57"/>
    <mergeCell ref="B50:B51"/>
    <mergeCell ref="C50:C51"/>
    <mergeCell ref="D50:D51"/>
    <mergeCell ref="E50:E51"/>
    <mergeCell ref="B52:B53"/>
    <mergeCell ref="C52:C53"/>
    <mergeCell ref="D52:D53"/>
    <mergeCell ref="E52:E53"/>
    <mergeCell ref="B46:B47"/>
    <mergeCell ref="C46:C47"/>
    <mergeCell ref="D46:D47"/>
    <mergeCell ref="E46:E47"/>
    <mergeCell ref="B48:B49"/>
    <mergeCell ref="C48:C49"/>
    <mergeCell ref="D48:D49"/>
    <mergeCell ref="E48:E49"/>
    <mergeCell ref="H38:H39"/>
    <mergeCell ref="I38:I39"/>
    <mergeCell ref="B42:E42"/>
    <mergeCell ref="B44:B45"/>
    <mergeCell ref="C44:C45"/>
    <mergeCell ref="D44:D45"/>
    <mergeCell ref="E44:E45"/>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I27:I28"/>
    <mergeCell ref="C29:E29"/>
    <mergeCell ref="G29:I29"/>
    <mergeCell ref="B30:B31"/>
    <mergeCell ref="C30:D31"/>
    <mergeCell ref="E30:E31"/>
    <mergeCell ref="F30:F31"/>
    <mergeCell ref="G30:H31"/>
    <mergeCell ref="I30:I31"/>
    <mergeCell ref="C26:D26"/>
    <mergeCell ref="G26:H26"/>
    <mergeCell ref="B27:B28"/>
    <mergeCell ref="C27:D28"/>
    <mergeCell ref="E27:E28"/>
    <mergeCell ref="F27:F28"/>
    <mergeCell ref="G27:H28"/>
    <mergeCell ref="C23:E23"/>
    <mergeCell ref="G23:I23"/>
    <mergeCell ref="B24:B25"/>
    <mergeCell ref="C24:D25"/>
    <mergeCell ref="E24:E25"/>
    <mergeCell ref="F24:F25"/>
    <mergeCell ref="G24:H25"/>
    <mergeCell ref="I24:I25"/>
    <mergeCell ref="C20:E20"/>
    <mergeCell ref="G20:I20"/>
    <mergeCell ref="B21:B22"/>
    <mergeCell ref="C21:D22"/>
    <mergeCell ref="E21:E22"/>
    <mergeCell ref="F21:F22"/>
    <mergeCell ref="G21:H22"/>
    <mergeCell ref="I21:I22"/>
    <mergeCell ref="I15:I16"/>
    <mergeCell ref="C17:E17"/>
    <mergeCell ref="G17:I17"/>
    <mergeCell ref="B18:B19"/>
    <mergeCell ref="C18:D19"/>
    <mergeCell ref="E18:E19"/>
    <mergeCell ref="F18:F19"/>
    <mergeCell ref="G18:H19"/>
    <mergeCell ref="I18:I19"/>
    <mergeCell ref="C14:D14"/>
    <mergeCell ref="G14:H14"/>
    <mergeCell ref="B15:B16"/>
    <mergeCell ref="C15:D16"/>
    <mergeCell ref="E15:E16"/>
    <mergeCell ref="F15:F16"/>
    <mergeCell ref="G15:H16"/>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2" width="36.5703125" bestFit="1" customWidth="1"/>
    <col min="3" max="3" width="13.7109375" customWidth="1"/>
    <col min="4" max="4" width="2.28515625" customWidth="1"/>
  </cols>
  <sheetData>
    <row r="1" spans="1:4" ht="15" customHeight="1">
      <c r="A1" s="7" t="s">
        <v>869</v>
      </c>
      <c r="B1" s="7" t="s">
        <v>1</v>
      </c>
      <c r="C1" s="7"/>
      <c r="D1" s="7"/>
    </row>
    <row r="2" spans="1:4" ht="15" customHeight="1">
      <c r="A2" s="7"/>
      <c r="B2" s="7" t="s">
        <v>2</v>
      </c>
      <c r="C2" s="7"/>
      <c r="D2" s="7"/>
    </row>
    <row r="3" spans="1:4" ht="45">
      <c r="A3" s="3" t="s">
        <v>735</v>
      </c>
      <c r="B3" s="73" t="s">
        <v>7</v>
      </c>
      <c r="C3" s="73"/>
      <c r="D3" s="73"/>
    </row>
    <row r="4" spans="1:4" ht="15" customHeight="1">
      <c r="A4" s="12" t="s">
        <v>870</v>
      </c>
      <c r="B4" s="73" t="s">
        <v>7</v>
      </c>
      <c r="C4" s="73"/>
      <c r="D4" s="73"/>
    </row>
    <row r="5" spans="1:4" ht="38.25" customHeight="1">
      <c r="A5" s="12"/>
      <c r="B5" s="75" t="s">
        <v>739</v>
      </c>
      <c r="C5" s="75"/>
      <c r="D5" s="75"/>
    </row>
    <row r="6" spans="1:4">
      <c r="A6" s="12"/>
      <c r="B6" s="26"/>
      <c r="C6" s="26"/>
      <c r="D6" s="26"/>
    </row>
    <row r="7" spans="1:4">
      <c r="A7" s="12"/>
      <c r="B7" s="17"/>
      <c r="C7" s="17"/>
      <c r="D7" s="17"/>
    </row>
    <row r="8" spans="1:4" ht="15.75" thickBot="1">
      <c r="A8" s="12"/>
      <c r="B8" s="18"/>
      <c r="C8" s="27" t="s">
        <v>740</v>
      </c>
      <c r="D8" s="27"/>
    </row>
    <row r="9" spans="1:4">
      <c r="A9" s="12"/>
      <c r="B9" s="33" t="s">
        <v>741</v>
      </c>
      <c r="C9" s="40">
        <v>102984</v>
      </c>
      <c r="D9" s="29"/>
    </row>
    <row r="10" spans="1:4">
      <c r="A10" s="12"/>
      <c r="B10" s="33"/>
      <c r="C10" s="89"/>
      <c r="D10" s="90"/>
    </row>
    <row r="11" spans="1:4">
      <c r="A11" s="12"/>
      <c r="B11" s="30" t="s">
        <v>742</v>
      </c>
      <c r="C11" s="31">
        <v>19310</v>
      </c>
      <c r="D11" s="32"/>
    </row>
    <row r="12" spans="1:4">
      <c r="A12" s="12"/>
      <c r="B12" s="30"/>
      <c r="C12" s="31"/>
      <c r="D12" s="32"/>
    </row>
    <row r="13" spans="1:4">
      <c r="A13" s="12"/>
      <c r="B13" s="22" t="s">
        <v>743</v>
      </c>
      <c r="C13" s="24" t="s">
        <v>744</v>
      </c>
      <c r="D13" s="22" t="s">
        <v>281</v>
      </c>
    </row>
    <row r="14" spans="1:4" ht="15.75" thickBot="1">
      <c r="A14" s="12"/>
      <c r="B14" s="21" t="s">
        <v>745</v>
      </c>
      <c r="C14" s="23" t="s">
        <v>746</v>
      </c>
      <c r="D14" s="21" t="s">
        <v>281</v>
      </c>
    </row>
    <row r="15" spans="1:4">
      <c r="A15" s="12"/>
      <c r="B15" s="33" t="s">
        <v>747</v>
      </c>
      <c r="C15" s="40">
        <v>72303</v>
      </c>
      <c r="D15" s="29"/>
    </row>
    <row r="16" spans="1:4">
      <c r="A16" s="12"/>
      <c r="B16" s="33"/>
      <c r="C16" s="89"/>
      <c r="D16" s="90"/>
    </row>
    <row r="17" spans="1:4">
      <c r="A17" s="12"/>
      <c r="B17" s="30" t="s">
        <v>742</v>
      </c>
      <c r="C17" s="35" t="s">
        <v>316</v>
      </c>
      <c r="D17" s="32"/>
    </row>
    <row r="18" spans="1:4">
      <c r="A18" s="12"/>
      <c r="B18" s="30"/>
      <c r="C18" s="35"/>
      <c r="D18" s="32"/>
    </row>
    <row r="19" spans="1:4">
      <c r="A19" s="12"/>
      <c r="B19" s="22" t="s">
        <v>743</v>
      </c>
      <c r="C19" s="24" t="s">
        <v>748</v>
      </c>
      <c r="D19" s="22" t="s">
        <v>281</v>
      </c>
    </row>
    <row r="20" spans="1:4">
      <c r="A20" s="12"/>
      <c r="B20" s="30" t="s">
        <v>745</v>
      </c>
      <c r="C20" s="35" t="s">
        <v>316</v>
      </c>
      <c r="D20" s="32"/>
    </row>
    <row r="21" spans="1:4" ht="15.75" thickBot="1">
      <c r="A21" s="12"/>
      <c r="B21" s="30"/>
      <c r="C21" s="36"/>
      <c r="D21" s="37"/>
    </row>
    <row r="22" spans="1:4">
      <c r="A22" s="12"/>
      <c r="B22" s="33" t="s">
        <v>749</v>
      </c>
      <c r="C22" s="40">
        <v>47149</v>
      </c>
      <c r="D22" s="29"/>
    </row>
    <row r="23" spans="1:4" ht="15.75" thickBot="1">
      <c r="A23" s="12"/>
      <c r="B23" s="33"/>
      <c r="C23" s="51"/>
      <c r="D23" s="52"/>
    </row>
    <row r="24" spans="1:4" ht="25.5" customHeight="1" thickTop="1">
      <c r="A24" s="12"/>
      <c r="B24" s="75" t="s">
        <v>754</v>
      </c>
      <c r="C24" s="75"/>
      <c r="D24" s="75"/>
    </row>
    <row r="25" spans="1:4">
      <c r="A25" s="12"/>
      <c r="B25" s="26"/>
      <c r="C25" s="26"/>
      <c r="D25" s="26"/>
    </row>
    <row r="26" spans="1:4">
      <c r="A26" s="12"/>
      <c r="B26" s="17"/>
      <c r="C26" s="17"/>
      <c r="D26" s="17"/>
    </row>
    <row r="27" spans="1:4" ht="15.75" thickBot="1">
      <c r="A27" s="12"/>
      <c r="B27" s="18"/>
      <c r="C27" s="27" t="s">
        <v>740</v>
      </c>
      <c r="D27" s="27"/>
    </row>
    <row r="28" spans="1:4">
      <c r="A28" s="12"/>
      <c r="B28" s="33" t="s">
        <v>755</v>
      </c>
      <c r="C28" s="40">
        <v>1849431</v>
      </c>
      <c r="D28" s="29"/>
    </row>
    <row r="29" spans="1:4">
      <c r="A29" s="12"/>
      <c r="B29" s="33"/>
      <c r="C29" s="34"/>
      <c r="D29" s="28"/>
    </row>
    <row r="30" spans="1:4" ht="15.75" thickBot="1">
      <c r="A30" s="12"/>
      <c r="B30" s="21" t="s">
        <v>756</v>
      </c>
      <c r="C30" s="161" t="s">
        <v>757</v>
      </c>
      <c r="D30" s="162" t="s">
        <v>281</v>
      </c>
    </row>
    <row r="31" spans="1:4">
      <c r="A31" s="12"/>
      <c r="B31" s="33" t="s">
        <v>758</v>
      </c>
      <c r="C31" s="40">
        <v>1800574</v>
      </c>
      <c r="D31" s="29"/>
    </row>
    <row r="32" spans="1:4">
      <c r="A32" s="12"/>
      <c r="B32" s="33"/>
      <c r="C32" s="34"/>
      <c r="D32" s="28"/>
    </row>
  </sheetData>
  <mergeCells count="36">
    <mergeCell ref="A1:A2"/>
    <mergeCell ref="B1:D1"/>
    <mergeCell ref="B2:D2"/>
    <mergeCell ref="B3:D3"/>
    <mergeCell ref="A4:A32"/>
    <mergeCell ref="B4:D4"/>
    <mergeCell ref="B5:D5"/>
    <mergeCell ref="B24:D24"/>
    <mergeCell ref="B25:D25"/>
    <mergeCell ref="C27:D27"/>
    <mergeCell ref="B28:B29"/>
    <mergeCell ref="C28:C29"/>
    <mergeCell ref="D28:D29"/>
    <mergeCell ref="B31:B32"/>
    <mergeCell ref="C31:C32"/>
    <mergeCell ref="D31:D32"/>
    <mergeCell ref="B20:B21"/>
    <mergeCell ref="C20:C21"/>
    <mergeCell ref="D20:D21"/>
    <mergeCell ref="B22:B23"/>
    <mergeCell ref="C22:C23"/>
    <mergeCell ref="D22:D23"/>
    <mergeCell ref="B15:B16"/>
    <mergeCell ref="C15:C16"/>
    <mergeCell ref="D15:D16"/>
    <mergeCell ref="B17:B18"/>
    <mergeCell ref="C17:C18"/>
    <mergeCell ref="D17:D18"/>
    <mergeCell ref="B6:D6"/>
    <mergeCell ref="C8:D8"/>
    <mergeCell ref="B9:B10"/>
    <mergeCell ref="C9:C10"/>
    <mergeCell ref="D9:D10"/>
    <mergeCell ref="B11:B12"/>
    <mergeCell ref="C11:C12"/>
    <mergeCell ref="D11:D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5" width="12.28515625" bestFit="1" customWidth="1"/>
  </cols>
  <sheetData>
    <row r="1" spans="1:5" ht="15" customHeight="1">
      <c r="A1" s="1" t="s">
        <v>82</v>
      </c>
      <c r="B1" s="7" t="s">
        <v>83</v>
      </c>
      <c r="C1" s="7"/>
      <c r="D1" s="7" t="s">
        <v>1</v>
      </c>
      <c r="E1" s="7"/>
    </row>
    <row r="2" spans="1:5" ht="30">
      <c r="A2" s="1" t="s">
        <v>71</v>
      </c>
      <c r="B2" s="1" t="s">
        <v>2</v>
      </c>
      <c r="C2" s="1" t="s">
        <v>84</v>
      </c>
      <c r="D2" s="1" t="s">
        <v>2</v>
      </c>
      <c r="E2" s="1" t="s">
        <v>84</v>
      </c>
    </row>
    <row r="3" spans="1:5">
      <c r="A3" s="3" t="s">
        <v>85</v>
      </c>
      <c r="B3" s="4" t="s">
        <v>7</v>
      </c>
      <c r="C3" s="4" t="s">
        <v>7</v>
      </c>
      <c r="D3" s="4" t="s">
        <v>7</v>
      </c>
      <c r="E3" s="4" t="s">
        <v>7</v>
      </c>
    </row>
    <row r="4" spans="1:5">
      <c r="A4" s="2" t="s">
        <v>86</v>
      </c>
      <c r="B4" s="8">
        <v>7909</v>
      </c>
      <c r="C4" s="8">
        <v>669</v>
      </c>
      <c r="D4" s="8">
        <v>7007</v>
      </c>
      <c r="E4" s="8">
        <v>-770</v>
      </c>
    </row>
    <row r="5" spans="1:5" ht="30">
      <c r="A5" s="2" t="s">
        <v>87</v>
      </c>
      <c r="B5" s="6">
        <v>-1819</v>
      </c>
      <c r="C5" s="6">
        <v>3514</v>
      </c>
      <c r="D5" s="6">
        <v>-1530</v>
      </c>
      <c r="E5" s="6">
        <v>1014</v>
      </c>
    </row>
    <row r="6" spans="1:5" ht="30">
      <c r="A6" s="2" t="s">
        <v>87</v>
      </c>
      <c r="B6" s="6">
        <v>2204</v>
      </c>
      <c r="C6" s="6">
        <v>1800</v>
      </c>
      <c r="D6" s="6">
        <v>2884</v>
      </c>
      <c r="E6" s="6">
        <v>3213</v>
      </c>
    </row>
    <row r="7" spans="1:5">
      <c r="A7" s="2" t="s">
        <v>88</v>
      </c>
      <c r="B7" s="6">
        <v>8294</v>
      </c>
      <c r="C7" s="6">
        <v>5983</v>
      </c>
      <c r="D7" s="6">
        <v>8361</v>
      </c>
      <c r="E7" s="6">
        <v>3457</v>
      </c>
    </row>
    <row r="8" spans="1:5">
      <c r="A8" s="3" t="s">
        <v>89</v>
      </c>
      <c r="B8" s="4" t="s">
        <v>7</v>
      </c>
      <c r="C8" s="4" t="s">
        <v>7</v>
      </c>
      <c r="D8" s="4" t="s">
        <v>7</v>
      </c>
      <c r="E8" s="4" t="s">
        <v>7</v>
      </c>
    </row>
    <row r="9" spans="1:5">
      <c r="A9" s="2" t="s">
        <v>90</v>
      </c>
      <c r="B9" s="6">
        <v>7363</v>
      </c>
      <c r="C9" s="6">
        <v>3916</v>
      </c>
      <c r="D9" s="6">
        <v>17664</v>
      </c>
      <c r="E9" s="6">
        <v>11131</v>
      </c>
    </row>
    <row r="10" spans="1:5">
      <c r="A10" s="2" t="s">
        <v>91</v>
      </c>
      <c r="B10" s="6">
        <v>5931</v>
      </c>
      <c r="C10" s="6">
        <v>5526</v>
      </c>
      <c r="D10" s="6">
        <v>16943</v>
      </c>
      <c r="E10" s="6">
        <v>16336</v>
      </c>
    </row>
    <row r="11" spans="1:5">
      <c r="A11" s="2" t="s">
        <v>92</v>
      </c>
      <c r="B11" s="6">
        <v>12845</v>
      </c>
      <c r="C11" s="6">
        <v>12760</v>
      </c>
      <c r="D11" s="6">
        <v>37786</v>
      </c>
      <c r="E11" s="6">
        <v>36856</v>
      </c>
    </row>
    <row r="12" spans="1:5">
      <c r="A12" s="2" t="s">
        <v>93</v>
      </c>
      <c r="B12" s="6">
        <v>4469</v>
      </c>
      <c r="C12" s="6">
        <v>1363</v>
      </c>
      <c r="D12" s="6">
        <v>13308</v>
      </c>
      <c r="E12" s="6">
        <v>3279</v>
      </c>
    </row>
    <row r="13" spans="1:5">
      <c r="A13" s="2" t="s">
        <v>94</v>
      </c>
      <c r="B13" s="6">
        <v>2383</v>
      </c>
      <c r="C13" s="4">
        <v>0</v>
      </c>
      <c r="D13" s="6">
        <v>5117</v>
      </c>
      <c r="E13" s="4">
        <v>0</v>
      </c>
    </row>
    <row r="14" spans="1:5">
      <c r="A14" s="2" t="s">
        <v>95</v>
      </c>
      <c r="B14" s="6">
        <v>1537</v>
      </c>
      <c r="C14" s="4">
        <v>325</v>
      </c>
      <c r="D14" s="6">
        <v>3404</v>
      </c>
      <c r="E14" s="4">
        <v>701</v>
      </c>
    </row>
    <row r="15" spans="1:5">
      <c r="A15" s="2" t="s">
        <v>96</v>
      </c>
      <c r="B15" s="6">
        <v>34528</v>
      </c>
      <c r="C15" s="6">
        <v>23890</v>
      </c>
      <c r="D15" s="6">
        <v>94222</v>
      </c>
      <c r="E15" s="6">
        <v>68303</v>
      </c>
    </row>
    <row r="16" spans="1:5" ht="30">
      <c r="A16" s="2" t="s">
        <v>97</v>
      </c>
      <c r="B16" s="6">
        <v>42822</v>
      </c>
      <c r="C16" s="6">
        <v>29873</v>
      </c>
      <c r="D16" s="6">
        <v>102583</v>
      </c>
      <c r="E16" s="6">
        <v>71760</v>
      </c>
    </row>
    <row r="17" spans="1:5">
      <c r="A17" s="3" t="s">
        <v>98</v>
      </c>
      <c r="B17" s="4" t="s">
        <v>7</v>
      </c>
      <c r="C17" s="4" t="s">
        <v>7</v>
      </c>
      <c r="D17" s="4" t="s">
        <v>7</v>
      </c>
      <c r="E17" s="4" t="s">
        <v>7</v>
      </c>
    </row>
    <row r="18" spans="1:5">
      <c r="A18" s="2" t="s">
        <v>99</v>
      </c>
      <c r="B18" s="6">
        <v>8500</v>
      </c>
      <c r="C18" s="6">
        <v>4110</v>
      </c>
      <c r="D18" s="6">
        <v>20721</v>
      </c>
      <c r="E18" s="6">
        <v>12008</v>
      </c>
    </row>
    <row r="19" spans="1:5">
      <c r="A19" s="2" t="s">
        <v>100</v>
      </c>
      <c r="B19" s="6">
        <v>12559</v>
      </c>
      <c r="C19" s="6">
        <v>8753</v>
      </c>
      <c r="D19" s="6">
        <v>35642</v>
      </c>
      <c r="E19" s="6">
        <v>26277</v>
      </c>
    </row>
    <row r="20" spans="1:5">
      <c r="A20" s="2" t="s">
        <v>101</v>
      </c>
      <c r="B20" s="6">
        <v>3420</v>
      </c>
      <c r="C20" s="6">
        <v>2252</v>
      </c>
      <c r="D20" s="6">
        <v>7334</v>
      </c>
      <c r="E20" s="6">
        <v>6204</v>
      </c>
    </row>
    <row r="21" spans="1:5">
      <c r="A21" s="2" t="s">
        <v>102</v>
      </c>
      <c r="B21" s="6">
        <v>1063</v>
      </c>
      <c r="C21" s="6">
        <v>1189</v>
      </c>
      <c r="D21" s="6">
        <v>3260</v>
      </c>
      <c r="E21" s="6">
        <v>3502</v>
      </c>
    </row>
    <row r="22" spans="1:5">
      <c r="A22" s="2" t="s">
        <v>103</v>
      </c>
      <c r="B22" s="6">
        <v>2667</v>
      </c>
      <c r="C22" s="6">
        <v>2633</v>
      </c>
      <c r="D22" s="6">
        <v>7892</v>
      </c>
      <c r="E22" s="6">
        <v>7885</v>
      </c>
    </row>
    <row r="23" spans="1:5">
      <c r="A23" s="2" t="s">
        <v>104</v>
      </c>
      <c r="B23" s="4">
        <v>679</v>
      </c>
      <c r="C23" s="4">
        <v>631</v>
      </c>
      <c r="D23" s="6">
        <v>1837</v>
      </c>
      <c r="E23" s="6">
        <v>1805</v>
      </c>
    </row>
    <row r="24" spans="1:5" ht="30">
      <c r="A24" s="2" t="s">
        <v>105</v>
      </c>
      <c r="B24" s="6">
        <v>2290</v>
      </c>
      <c r="C24" s="6">
        <v>1216</v>
      </c>
      <c r="D24" s="6">
        <v>5656</v>
      </c>
      <c r="E24" s="6">
        <v>3382</v>
      </c>
    </row>
    <row r="25" spans="1:5">
      <c r="A25" s="2" t="s">
        <v>106</v>
      </c>
      <c r="B25" s="6">
        <v>5505</v>
      </c>
      <c r="C25" s="6">
        <v>4227</v>
      </c>
      <c r="D25" s="6">
        <v>15562</v>
      </c>
      <c r="E25" s="6">
        <v>10722</v>
      </c>
    </row>
    <row r="26" spans="1:5">
      <c r="A26" s="2" t="s">
        <v>107</v>
      </c>
      <c r="B26" s="6">
        <v>36683</v>
      </c>
      <c r="C26" s="6">
        <v>25011</v>
      </c>
      <c r="D26" s="6">
        <v>97904</v>
      </c>
      <c r="E26" s="6">
        <v>71785</v>
      </c>
    </row>
    <row r="27" spans="1:5" ht="45">
      <c r="A27" s="2" t="s">
        <v>108</v>
      </c>
      <c r="B27" s="6">
        <v>6139</v>
      </c>
      <c r="C27" s="6">
        <v>4862</v>
      </c>
      <c r="D27" s="6">
        <v>4679</v>
      </c>
      <c r="E27" s="4">
        <v>-25</v>
      </c>
    </row>
    <row r="28" spans="1:5">
      <c r="A28" s="3" t="s">
        <v>109</v>
      </c>
      <c r="B28" s="4" t="s">
        <v>7</v>
      </c>
      <c r="C28" s="4" t="s">
        <v>7</v>
      </c>
      <c r="D28" s="4" t="s">
        <v>7</v>
      </c>
      <c r="E28" s="4" t="s">
        <v>7</v>
      </c>
    </row>
    <row r="29" spans="1:5" ht="30">
      <c r="A29" s="2" t="s">
        <v>110</v>
      </c>
      <c r="B29" s="6">
        <v>-4093</v>
      </c>
      <c r="C29" s="6">
        <v>11256</v>
      </c>
      <c r="D29" s="6">
        <v>20742</v>
      </c>
      <c r="E29" s="6">
        <v>33475</v>
      </c>
    </row>
    <row r="30" spans="1:5" ht="30">
      <c r="A30" s="2" t="s">
        <v>111</v>
      </c>
      <c r="B30" s="6">
        <v>15552</v>
      </c>
      <c r="C30" s="6">
        <v>12783</v>
      </c>
      <c r="D30" s="6">
        <v>44541</v>
      </c>
      <c r="E30" s="6">
        <v>34021</v>
      </c>
    </row>
    <row r="31" spans="1:5" ht="30">
      <c r="A31" s="2" t="s">
        <v>112</v>
      </c>
      <c r="B31" s="6">
        <v>-19645</v>
      </c>
      <c r="C31" s="6">
        <v>-1527</v>
      </c>
      <c r="D31" s="6">
        <v>-23799</v>
      </c>
      <c r="E31" s="4">
        <v>-546</v>
      </c>
    </row>
    <row r="32" spans="1:5" ht="30">
      <c r="A32" s="2" t="s">
        <v>113</v>
      </c>
      <c r="B32" s="6">
        <v>-13506</v>
      </c>
      <c r="C32" s="6">
        <v>3335</v>
      </c>
      <c r="D32" s="6">
        <v>-19120</v>
      </c>
      <c r="E32" s="4">
        <v>-571</v>
      </c>
    </row>
    <row r="33" spans="1:5">
      <c r="A33" s="2" t="s">
        <v>114</v>
      </c>
      <c r="B33" s="4">
        <v>-20</v>
      </c>
      <c r="C33" s="6">
        <v>1434</v>
      </c>
      <c r="D33" s="4">
        <v>906</v>
      </c>
      <c r="E33" s="6">
        <v>4549</v>
      </c>
    </row>
    <row r="34" spans="1:5" ht="30">
      <c r="A34" s="2" t="s">
        <v>115</v>
      </c>
      <c r="B34" s="6">
        <v>-13486</v>
      </c>
      <c r="C34" s="6">
        <v>1901</v>
      </c>
      <c r="D34" s="6">
        <v>-20026</v>
      </c>
      <c r="E34" s="6">
        <v>-5120</v>
      </c>
    </row>
    <row r="35" spans="1:5">
      <c r="A35" s="3" t="s">
        <v>116</v>
      </c>
      <c r="B35" s="4" t="s">
        <v>7</v>
      </c>
      <c r="C35" s="4" t="s">
        <v>7</v>
      </c>
      <c r="D35" s="4" t="s">
        <v>7</v>
      </c>
      <c r="E35" s="4" t="s">
        <v>7</v>
      </c>
    </row>
    <row r="36" spans="1:5" ht="30">
      <c r="A36" s="2" t="s">
        <v>117</v>
      </c>
      <c r="B36" s="4">
        <v>0</v>
      </c>
      <c r="C36" s="4">
        <v>0</v>
      </c>
      <c r="D36" s="4">
        <v>0</v>
      </c>
      <c r="E36" s="6">
        <v>1647</v>
      </c>
    </row>
    <row r="37" spans="1:5" ht="45">
      <c r="A37" s="2" t="s">
        <v>118</v>
      </c>
      <c r="B37" s="4" t="s">
        <v>7</v>
      </c>
      <c r="C37" s="4">
        <v>0</v>
      </c>
      <c r="D37" s="4" t="s">
        <v>7</v>
      </c>
      <c r="E37" s="6">
        <v>15463</v>
      </c>
    </row>
    <row r="38" spans="1:5">
      <c r="A38" s="2" t="s">
        <v>114</v>
      </c>
      <c r="B38" s="4">
        <v>0</v>
      </c>
      <c r="C38" s="4">
        <v>0</v>
      </c>
      <c r="D38" s="4">
        <v>0</v>
      </c>
      <c r="E38" s="4">
        <v>0</v>
      </c>
    </row>
    <row r="39" spans="1:5">
      <c r="A39" s="2" t="s">
        <v>119</v>
      </c>
      <c r="B39" s="4">
        <v>0</v>
      </c>
      <c r="C39" s="4">
        <v>0</v>
      </c>
      <c r="D39" s="4">
        <v>0</v>
      </c>
      <c r="E39" s="6">
        <v>17110</v>
      </c>
    </row>
    <row r="40" spans="1:5">
      <c r="A40" s="2" t="s">
        <v>120</v>
      </c>
      <c r="B40" s="6">
        <v>-13486</v>
      </c>
      <c r="C40" s="6">
        <v>1901</v>
      </c>
      <c r="D40" s="6">
        <v>-20026</v>
      </c>
      <c r="E40" s="6">
        <v>11990</v>
      </c>
    </row>
    <row r="41" spans="1:5" ht="30">
      <c r="A41" s="2" t="s">
        <v>121</v>
      </c>
      <c r="B41" s="6">
        <v>-1904</v>
      </c>
      <c r="C41" s="6">
        <v>7008</v>
      </c>
      <c r="D41" s="6">
        <v>-2353</v>
      </c>
      <c r="E41" s="6">
        <v>21185</v>
      </c>
    </row>
    <row r="42" spans="1:5" ht="30">
      <c r="A42" s="2" t="s">
        <v>122</v>
      </c>
      <c r="B42" s="6">
        <v>-11854</v>
      </c>
      <c r="C42" s="6">
        <v>-6937</v>
      </c>
      <c r="D42" s="6">
        <v>-20041</v>
      </c>
      <c r="E42" s="6">
        <v>-15758</v>
      </c>
    </row>
    <row r="43" spans="1:5" ht="30">
      <c r="A43" s="2" t="s">
        <v>123</v>
      </c>
      <c r="B43" s="8">
        <v>272</v>
      </c>
      <c r="C43" s="8">
        <v>1830</v>
      </c>
      <c r="D43" s="8">
        <v>2368</v>
      </c>
      <c r="E43" s="8">
        <v>6563</v>
      </c>
    </row>
    <row r="44" spans="1:5" ht="30">
      <c r="A44" s="3" t="s">
        <v>124</v>
      </c>
      <c r="B44" s="4" t="s">
        <v>7</v>
      </c>
      <c r="C44" s="4" t="s">
        <v>7</v>
      </c>
      <c r="D44" s="4" t="s">
        <v>7</v>
      </c>
      <c r="E44" s="4" t="s">
        <v>7</v>
      </c>
    </row>
    <row r="45" spans="1:5">
      <c r="A45" s="2" t="s">
        <v>125</v>
      </c>
      <c r="B45" s="9">
        <v>0.02</v>
      </c>
      <c r="C45" s="9">
        <v>0.18</v>
      </c>
      <c r="D45" s="9">
        <v>0.18</v>
      </c>
      <c r="E45" s="9">
        <v>-1.03</v>
      </c>
    </row>
    <row r="46" spans="1:5">
      <c r="A46" s="2" t="s">
        <v>126</v>
      </c>
      <c r="B46" s="8">
        <v>0</v>
      </c>
      <c r="C46" s="8">
        <v>0</v>
      </c>
      <c r="D46" s="8">
        <v>0</v>
      </c>
      <c r="E46" s="9">
        <v>1.67</v>
      </c>
    </row>
    <row r="47" spans="1:5">
      <c r="A47" s="2" t="s">
        <v>127</v>
      </c>
      <c r="B47" s="9">
        <v>0.02</v>
      </c>
      <c r="C47" s="9">
        <v>0.18</v>
      </c>
      <c r="D47" s="9">
        <v>0.18</v>
      </c>
      <c r="E47" s="9">
        <v>0.64</v>
      </c>
    </row>
    <row r="48" spans="1:5">
      <c r="A48" s="2" t="s">
        <v>128</v>
      </c>
      <c r="B48" s="9">
        <v>0.01</v>
      </c>
      <c r="C48" s="9">
        <v>0.18</v>
      </c>
      <c r="D48" s="9">
        <v>0.18</v>
      </c>
      <c r="E48" s="9">
        <v>-1.03</v>
      </c>
    </row>
    <row r="49" spans="1:5">
      <c r="A49" s="2" t="s">
        <v>129</v>
      </c>
      <c r="B49" s="8">
        <v>0</v>
      </c>
      <c r="C49" s="8">
        <v>0</v>
      </c>
      <c r="D49" s="8">
        <v>0</v>
      </c>
      <c r="E49" s="9">
        <v>1.67</v>
      </c>
    </row>
    <row r="50" spans="1:5">
      <c r="A50" s="2" t="s">
        <v>130</v>
      </c>
      <c r="B50" s="9">
        <v>0.01</v>
      </c>
      <c r="C50" s="9">
        <v>0.18</v>
      </c>
      <c r="D50" s="9">
        <v>0.18</v>
      </c>
      <c r="E50" s="9">
        <v>0.64</v>
      </c>
    </row>
    <row r="51" spans="1:5" ht="30">
      <c r="A51" s="3" t="s">
        <v>131</v>
      </c>
      <c r="B51" s="4" t="s">
        <v>7</v>
      </c>
      <c r="C51" s="4" t="s">
        <v>7</v>
      </c>
      <c r="D51" s="4" t="s">
        <v>7</v>
      </c>
      <c r="E51" s="4" t="s">
        <v>7</v>
      </c>
    </row>
    <row r="52" spans="1:5">
      <c r="A52" s="2" t="s">
        <v>132</v>
      </c>
      <c r="B52" s="6">
        <v>17449974</v>
      </c>
      <c r="C52" s="6">
        <v>10246176</v>
      </c>
      <c r="D52" s="6">
        <v>12909949</v>
      </c>
      <c r="E52" s="6">
        <v>10243893</v>
      </c>
    </row>
    <row r="53" spans="1:5">
      <c r="A53" s="2" t="s">
        <v>133</v>
      </c>
      <c r="B53" s="6">
        <v>17449974</v>
      </c>
      <c r="C53" s="6">
        <v>10271537</v>
      </c>
      <c r="D53" s="6">
        <v>12909949</v>
      </c>
      <c r="E53" s="6">
        <v>1026616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3" width="36.5703125" bestFit="1" customWidth="1"/>
    <col min="4" max="4" width="10.7109375" customWidth="1"/>
    <col min="5" max="6" width="11.140625" customWidth="1"/>
    <col min="7" max="7" width="2.42578125" customWidth="1"/>
    <col min="8" max="8" width="10.7109375" customWidth="1"/>
    <col min="9" max="10" width="11.140625" customWidth="1"/>
  </cols>
  <sheetData>
    <row r="1" spans="1:10" ht="15" customHeight="1">
      <c r="A1" s="7" t="s">
        <v>871</v>
      </c>
      <c r="B1" s="7" t="s">
        <v>1</v>
      </c>
      <c r="C1" s="7"/>
      <c r="D1" s="7"/>
      <c r="E1" s="7"/>
      <c r="F1" s="7"/>
      <c r="G1" s="7"/>
      <c r="H1" s="7"/>
      <c r="I1" s="7"/>
      <c r="J1" s="7"/>
    </row>
    <row r="2" spans="1:10" ht="15" customHeight="1">
      <c r="A2" s="7"/>
      <c r="B2" s="7" t="s">
        <v>2</v>
      </c>
      <c r="C2" s="7"/>
      <c r="D2" s="7"/>
      <c r="E2" s="7"/>
      <c r="F2" s="7"/>
      <c r="G2" s="7"/>
      <c r="H2" s="7"/>
      <c r="I2" s="7"/>
      <c r="J2" s="7"/>
    </row>
    <row r="3" spans="1:10" ht="30">
      <c r="A3" s="3" t="s">
        <v>769</v>
      </c>
      <c r="B3" s="73" t="s">
        <v>7</v>
      </c>
      <c r="C3" s="73"/>
      <c r="D3" s="73"/>
      <c r="E3" s="73"/>
      <c r="F3" s="73"/>
      <c r="G3" s="73"/>
      <c r="H3" s="73"/>
      <c r="I3" s="73"/>
      <c r="J3" s="73"/>
    </row>
    <row r="4" spans="1:10" ht="15" customHeight="1">
      <c r="A4" s="12" t="s">
        <v>872</v>
      </c>
      <c r="B4" s="73" t="s">
        <v>7</v>
      </c>
      <c r="C4" s="73"/>
      <c r="D4" s="73"/>
      <c r="E4" s="73"/>
      <c r="F4" s="73"/>
      <c r="G4" s="73"/>
      <c r="H4" s="73"/>
      <c r="I4" s="73"/>
      <c r="J4" s="73"/>
    </row>
    <row r="5" spans="1:10" ht="25.5" customHeight="1">
      <c r="A5" s="12"/>
      <c r="B5" s="75" t="s">
        <v>771</v>
      </c>
      <c r="C5" s="75"/>
      <c r="D5" s="75"/>
      <c r="E5" s="75"/>
      <c r="F5" s="75"/>
      <c r="G5" s="75"/>
      <c r="H5" s="75"/>
      <c r="I5" s="75"/>
      <c r="J5" s="75"/>
    </row>
    <row r="6" spans="1:10">
      <c r="A6" s="12"/>
      <c r="B6" s="26"/>
      <c r="C6" s="26"/>
      <c r="D6" s="26"/>
      <c r="E6" s="26"/>
      <c r="F6" s="26"/>
      <c r="G6" s="26"/>
      <c r="H6" s="26"/>
      <c r="I6" s="26"/>
      <c r="J6" s="26"/>
    </row>
    <row r="7" spans="1:10">
      <c r="A7" s="12"/>
      <c r="B7" s="17"/>
      <c r="C7" s="17"/>
      <c r="D7" s="17"/>
      <c r="E7" s="17"/>
      <c r="F7" s="17"/>
      <c r="G7" s="17"/>
      <c r="H7" s="17"/>
      <c r="I7" s="17"/>
      <c r="J7" s="17"/>
    </row>
    <row r="8" spans="1:10" ht="15.75" thickBot="1">
      <c r="A8" s="12"/>
      <c r="B8" s="18"/>
      <c r="C8" s="70">
        <v>41912</v>
      </c>
      <c r="D8" s="70"/>
      <c r="E8" s="70"/>
      <c r="F8" s="18"/>
      <c r="G8" s="70">
        <v>41639</v>
      </c>
      <c r="H8" s="70"/>
      <c r="I8" s="70"/>
      <c r="J8" s="18"/>
    </row>
    <row r="9" spans="1:10">
      <c r="A9" s="12"/>
      <c r="B9" s="66" t="s">
        <v>772</v>
      </c>
      <c r="C9" s="38" t="s">
        <v>262</v>
      </c>
      <c r="D9" s="40">
        <v>104973</v>
      </c>
      <c r="E9" s="29"/>
      <c r="F9" s="28"/>
      <c r="G9" s="38" t="s">
        <v>262</v>
      </c>
      <c r="H9" s="40">
        <v>107705</v>
      </c>
      <c r="I9" s="29"/>
      <c r="J9" s="28"/>
    </row>
    <row r="10" spans="1:10">
      <c r="A10" s="12"/>
      <c r="B10" s="66"/>
      <c r="C10" s="33"/>
      <c r="D10" s="34"/>
      <c r="E10" s="28"/>
      <c r="F10" s="28"/>
      <c r="G10" s="33"/>
      <c r="H10" s="34"/>
      <c r="I10" s="28"/>
      <c r="J10" s="28"/>
    </row>
    <row r="11" spans="1:10">
      <c r="A11" s="12"/>
      <c r="B11" s="68" t="s">
        <v>773</v>
      </c>
      <c r="C11" s="31">
        <v>86373</v>
      </c>
      <c r="D11" s="31"/>
      <c r="E11" s="32"/>
      <c r="F11" s="32"/>
      <c r="G11" s="31">
        <v>91015</v>
      </c>
      <c r="H11" s="31"/>
      <c r="I11" s="32"/>
      <c r="J11" s="32"/>
    </row>
    <row r="12" spans="1:10">
      <c r="A12" s="12"/>
      <c r="B12" s="68"/>
      <c r="C12" s="31"/>
      <c r="D12" s="31"/>
      <c r="E12" s="32"/>
      <c r="F12" s="32"/>
      <c r="G12" s="31"/>
      <c r="H12" s="31"/>
      <c r="I12" s="32"/>
      <c r="J12" s="32"/>
    </row>
    <row r="13" spans="1:10">
      <c r="A13" s="12"/>
      <c r="B13" s="66" t="s">
        <v>774</v>
      </c>
      <c r="C13" s="34">
        <v>1546589</v>
      </c>
      <c r="D13" s="34"/>
      <c r="E13" s="28"/>
      <c r="F13" s="28"/>
      <c r="G13" s="34">
        <v>1341701</v>
      </c>
      <c r="H13" s="34"/>
      <c r="I13" s="28"/>
      <c r="J13" s="28"/>
    </row>
    <row r="14" spans="1:10">
      <c r="A14" s="12"/>
      <c r="B14" s="66"/>
      <c r="C14" s="34"/>
      <c r="D14" s="34"/>
      <c r="E14" s="28"/>
      <c r="F14" s="28"/>
      <c r="G14" s="34"/>
      <c r="H14" s="34"/>
      <c r="I14" s="28"/>
      <c r="J14" s="28"/>
    </row>
    <row r="15" spans="1:10">
      <c r="A15" s="12"/>
      <c r="B15" s="68" t="s">
        <v>775</v>
      </c>
      <c r="C15" s="31">
        <v>30901</v>
      </c>
      <c r="D15" s="31"/>
      <c r="E15" s="32"/>
      <c r="F15" s="32"/>
      <c r="G15" s="35" t="s">
        <v>316</v>
      </c>
      <c r="H15" s="35"/>
      <c r="I15" s="32"/>
      <c r="J15" s="32"/>
    </row>
    <row r="16" spans="1:10">
      <c r="A16" s="12"/>
      <c r="B16" s="68"/>
      <c r="C16" s="31"/>
      <c r="D16" s="31"/>
      <c r="E16" s="32"/>
      <c r="F16" s="32"/>
      <c r="G16" s="35"/>
      <c r="H16" s="35"/>
      <c r="I16" s="32"/>
      <c r="J16" s="32"/>
    </row>
    <row r="17" spans="1:10">
      <c r="A17" s="12"/>
      <c r="B17" s="66" t="s">
        <v>776</v>
      </c>
      <c r="C17" s="34">
        <v>12765</v>
      </c>
      <c r="D17" s="34"/>
      <c r="E17" s="28"/>
      <c r="F17" s="28"/>
      <c r="G17" s="34">
        <v>6437</v>
      </c>
      <c r="H17" s="34"/>
      <c r="I17" s="28"/>
      <c r="J17" s="28"/>
    </row>
    <row r="18" spans="1:10">
      <c r="A18" s="12"/>
      <c r="B18" s="66"/>
      <c r="C18" s="34"/>
      <c r="D18" s="34"/>
      <c r="E18" s="28"/>
      <c r="F18" s="28"/>
      <c r="G18" s="34"/>
      <c r="H18" s="34"/>
      <c r="I18" s="28"/>
      <c r="J18" s="28"/>
    </row>
    <row r="19" spans="1:10">
      <c r="A19" s="12"/>
      <c r="B19" s="68" t="s">
        <v>777</v>
      </c>
      <c r="C19" s="31">
        <v>68369</v>
      </c>
      <c r="D19" s="31"/>
      <c r="E19" s="32"/>
      <c r="F19" s="32"/>
      <c r="G19" s="31">
        <v>54871</v>
      </c>
      <c r="H19" s="31"/>
      <c r="I19" s="32"/>
      <c r="J19" s="32"/>
    </row>
    <row r="20" spans="1:10">
      <c r="A20" s="12"/>
      <c r="B20" s="68"/>
      <c r="C20" s="31"/>
      <c r="D20" s="31"/>
      <c r="E20" s="32"/>
      <c r="F20" s="32"/>
      <c r="G20" s="31"/>
      <c r="H20" s="31"/>
      <c r="I20" s="32"/>
      <c r="J20" s="32"/>
    </row>
    <row r="21" spans="1:10">
      <c r="A21" s="12"/>
      <c r="B21" s="66" t="s">
        <v>778</v>
      </c>
      <c r="C21" s="34">
        <v>2566</v>
      </c>
      <c r="D21" s="34"/>
      <c r="E21" s="28"/>
      <c r="F21" s="28"/>
      <c r="G21" s="44" t="s">
        <v>316</v>
      </c>
      <c r="H21" s="44"/>
      <c r="I21" s="28"/>
      <c r="J21" s="28"/>
    </row>
    <row r="22" spans="1:10" ht="15.75" thickBot="1">
      <c r="A22" s="12"/>
      <c r="B22" s="66"/>
      <c r="C22" s="41"/>
      <c r="D22" s="41"/>
      <c r="E22" s="42"/>
      <c r="F22" s="28"/>
      <c r="G22" s="45"/>
      <c r="H22" s="45"/>
      <c r="I22" s="42"/>
      <c r="J22" s="28"/>
    </row>
    <row r="23" spans="1:10">
      <c r="A23" s="12"/>
      <c r="B23" s="30" t="s">
        <v>148</v>
      </c>
      <c r="C23" s="46" t="s">
        <v>262</v>
      </c>
      <c r="D23" s="48">
        <v>1852536</v>
      </c>
      <c r="E23" s="43"/>
      <c r="F23" s="32"/>
      <c r="G23" s="46" t="s">
        <v>262</v>
      </c>
      <c r="H23" s="48">
        <v>1601729</v>
      </c>
      <c r="I23" s="43"/>
      <c r="J23" s="32"/>
    </row>
    <row r="24" spans="1:10" ht="15.75" thickBot="1">
      <c r="A24" s="12"/>
      <c r="B24" s="30"/>
      <c r="C24" s="58"/>
      <c r="D24" s="61"/>
      <c r="E24" s="62"/>
      <c r="F24" s="32"/>
      <c r="G24" s="58"/>
      <c r="H24" s="61"/>
      <c r="I24" s="62"/>
      <c r="J24" s="32"/>
    </row>
    <row r="25" spans="1:10" ht="15.75" thickTop="1">
      <c r="A25" s="12"/>
      <c r="B25" s="17"/>
      <c r="C25" s="17"/>
    </row>
    <row r="26" spans="1:10" ht="45">
      <c r="A26" s="12"/>
      <c r="B26" s="169">
        <v>-1</v>
      </c>
      <c r="C26" s="170" t="s">
        <v>779</v>
      </c>
    </row>
    <row r="27" spans="1:10">
      <c r="A27" s="12"/>
      <c r="B27" s="17"/>
      <c r="C27" s="17"/>
    </row>
    <row r="28" spans="1:10" ht="56.25">
      <c r="A28" s="12"/>
      <c r="B28" s="169">
        <v>-2</v>
      </c>
      <c r="C28" s="171" t="s">
        <v>780</v>
      </c>
    </row>
    <row r="29" spans="1:10">
      <c r="A29" s="12"/>
      <c r="B29" s="17"/>
      <c r="C29" s="17"/>
    </row>
    <row r="30" spans="1:10" ht="56.25">
      <c r="A30" s="12"/>
      <c r="B30" s="169">
        <v>-3</v>
      </c>
      <c r="C30" s="171" t="s">
        <v>781</v>
      </c>
    </row>
    <row r="31" spans="1:10">
      <c r="A31" s="12"/>
      <c r="B31" s="17"/>
      <c r="C31" s="17"/>
    </row>
    <row r="32" spans="1:10" ht="33.75">
      <c r="A32" s="12"/>
      <c r="B32" s="169">
        <v>-4</v>
      </c>
      <c r="C32" s="171" t="s">
        <v>782</v>
      </c>
    </row>
    <row r="33" spans="1:3">
      <c r="A33" s="12"/>
      <c r="B33" s="17"/>
      <c r="C33" s="17"/>
    </row>
    <row r="34" spans="1:3" ht="56.25">
      <c r="A34" s="12"/>
      <c r="B34" s="169">
        <v>-5</v>
      </c>
      <c r="C34" s="171" t="s">
        <v>783</v>
      </c>
    </row>
  </sheetData>
  <mergeCells count="70">
    <mergeCell ref="A1:A2"/>
    <mergeCell ref="B1:J1"/>
    <mergeCell ref="B2:J2"/>
    <mergeCell ref="B3:J3"/>
    <mergeCell ref="A4:A34"/>
    <mergeCell ref="B4:J4"/>
    <mergeCell ref="B5:J5"/>
    <mergeCell ref="J21:J22"/>
    <mergeCell ref="B23:B24"/>
    <mergeCell ref="C23:C24"/>
    <mergeCell ref="D23:D24"/>
    <mergeCell ref="E23:E24"/>
    <mergeCell ref="F23:F24"/>
    <mergeCell ref="G23:G24"/>
    <mergeCell ref="H23:H24"/>
    <mergeCell ref="I23:I24"/>
    <mergeCell ref="J23:J24"/>
    <mergeCell ref="B21:B22"/>
    <mergeCell ref="C21:D22"/>
    <mergeCell ref="E21:E22"/>
    <mergeCell ref="F21:F22"/>
    <mergeCell ref="G21:H22"/>
    <mergeCell ref="I21:I22"/>
    <mergeCell ref="J17:J18"/>
    <mergeCell ref="B19:B20"/>
    <mergeCell ref="C19:D20"/>
    <mergeCell ref="E19:E20"/>
    <mergeCell ref="F19:F20"/>
    <mergeCell ref="G19:H20"/>
    <mergeCell ref="I19:I20"/>
    <mergeCell ref="J19:J20"/>
    <mergeCell ref="B17:B18"/>
    <mergeCell ref="C17:D18"/>
    <mergeCell ref="E17:E18"/>
    <mergeCell ref="F17:F18"/>
    <mergeCell ref="G17:H18"/>
    <mergeCell ref="I17:I18"/>
    <mergeCell ref="J13:J14"/>
    <mergeCell ref="B15:B16"/>
    <mergeCell ref="C15:D16"/>
    <mergeCell ref="E15:E16"/>
    <mergeCell ref="F15:F16"/>
    <mergeCell ref="G15:H16"/>
    <mergeCell ref="I15:I16"/>
    <mergeCell ref="J15:J16"/>
    <mergeCell ref="B13:B14"/>
    <mergeCell ref="C13:D14"/>
    <mergeCell ref="E13:E14"/>
    <mergeCell ref="F13:F14"/>
    <mergeCell ref="G13:H14"/>
    <mergeCell ref="I13:I14"/>
    <mergeCell ref="I9:I10"/>
    <mergeCell ref="J9:J10"/>
    <mergeCell ref="B11:B12"/>
    <mergeCell ref="C11:D12"/>
    <mergeCell ref="E11:E12"/>
    <mergeCell ref="F11:F12"/>
    <mergeCell ref="G11:H12"/>
    <mergeCell ref="I11:I12"/>
    <mergeCell ref="J11:J12"/>
    <mergeCell ref="B6:J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2" width="36.5703125" bestFit="1" customWidth="1"/>
    <col min="3" max="3" width="9.5703125" customWidth="1"/>
    <col min="4" max="4" width="2.7109375" customWidth="1"/>
    <col min="5" max="5" width="6.85546875" customWidth="1"/>
    <col min="6" max="7" width="9.5703125" customWidth="1"/>
    <col min="8" max="8" width="2.42578125" customWidth="1"/>
    <col min="9" max="9" width="7.140625" customWidth="1"/>
    <col min="10" max="11" width="9.5703125" customWidth="1"/>
    <col min="12" max="12" width="2.42578125" customWidth="1"/>
    <col min="13" max="13" width="7.140625" customWidth="1"/>
    <col min="14" max="15" width="9.5703125" customWidth="1"/>
    <col min="16" max="16" width="2.42578125" customWidth="1"/>
    <col min="17" max="17" width="7.140625" customWidth="1"/>
    <col min="18" max="18" width="9.5703125" customWidth="1"/>
  </cols>
  <sheetData>
    <row r="1" spans="1:18" ht="15" customHeight="1">
      <c r="A1" s="7" t="s">
        <v>8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90</v>
      </c>
      <c r="B3" s="73" t="s">
        <v>7</v>
      </c>
      <c r="C3" s="73"/>
      <c r="D3" s="73"/>
      <c r="E3" s="73"/>
      <c r="F3" s="73"/>
      <c r="G3" s="73"/>
      <c r="H3" s="73"/>
      <c r="I3" s="73"/>
      <c r="J3" s="73"/>
      <c r="K3" s="73"/>
      <c r="L3" s="73"/>
      <c r="M3" s="73"/>
      <c r="N3" s="73"/>
      <c r="O3" s="73"/>
      <c r="P3" s="73"/>
      <c r="Q3" s="73"/>
      <c r="R3" s="73"/>
    </row>
    <row r="4" spans="1:18" ht="15" customHeight="1">
      <c r="A4" s="12" t="s">
        <v>874</v>
      </c>
      <c r="B4" s="73" t="s">
        <v>7</v>
      </c>
      <c r="C4" s="73"/>
      <c r="D4" s="73"/>
      <c r="E4" s="73"/>
      <c r="F4" s="73"/>
      <c r="G4" s="73"/>
      <c r="H4" s="73"/>
      <c r="I4" s="73"/>
      <c r="J4" s="73"/>
      <c r="K4" s="73"/>
      <c r="L4" s="73"/>
      <c r="M4" s="73"/>
      <c r="N4" s="73"/>
      <c r="O4" s="73"/>
      <c r="P4" s="73"/>
      <c r="Q4" s="73"/>
      <c r="R4" s="73"/>
    </row>
    <row r="5" spans="1:18">
      <c r="A5" s="12"/>
      <c r="B5" s="75" t="s">
        <v>792</v>
      </c>
      <c r="C5" s="75"/>
      <c r="D5" s="75"/>
      <c r="E5" s="75"/>
      <c r="F5" s="75"/>
      <c r="G5" s="75"/>
      <c r="H5" s="75"/>
      <c r="I5" s="75"/>
      <c r="J5" s="75"/>
      <c r="K5" s="75"/>
      <c r="L5" s="75"/>
      <c r="M5" s="75"/>
      <c r="N5" s="75"/>
      <c r="O5" s="75"/>
      <c r="P5" s="75"/>
      <c r="Q5" s="75"/>
      <c r="R5" s="75"/>
    </row>
    <row r="6" spans="1:18">
      <c r="A6" s="12"/>
      <c r="B6" s="26"/>
      <c r="C6" s="26"/>
      <c r="D6" s="26"/>
      <c r="E6" s="26"/>
      <c r="F6" s="26"/>
      <c r="G6" s="26"/>
      <c r="H6" s="26"/>
      <c r="I6" s="26"/>
      <c r="J6" s="26"/>
      <c r="K6" s="26"/>
      <c r="L6" s="26"/>
      <c r="M6" s="26"/>
      <c r="N6" s="26"/>
      <c r="O6" s="26"/>
      <c r="P6" s="26"/>
      <c r="Q6" s="26"/>
      <c r="R6" s="26"/>
    </row>
    <row r="7" spans="1:18">
      <c r="A7" s="12"/>
      <c r="B7" s="17"/>
      <c r="C7" s="17"/>
      <c r="D7" s="17"/>
      <c r="E7" s="17"/>
      <c r="F7" s="17"/>
      <c r="G7" s="17"/>
      <c r="H7" s="17"/>
      <c r="I7" s="17"/>
      <c r="J7" s="17"/>
      <c r="K7" s="17"/>
      <c r="L7" s="17"/>
      <c r="M7" s="17"/>
      <c r="N7" s="17"/>
      <c r="O7" s="17"/>
      <c r="P7" s="17"/>
      <c r="Q7" s="17"/>
      <c r="R7" s="17"/>
    </row>
    <row r="8" spans="1:18" ht="15.75" thickBot="1">
      <c r="A8" s="12"/>
      <c r="B8" s="18"/>
      <c r="C8" s="18"/>
      <c r="D8" s="27" t="s">
        <v>276</v>
      </c>
      <c r="E8" s="27"/>
      <c r="F8" s="27"/>
      <c r="G8" s="27"/>
      <c r="H8" s="27"/>
      <c r="I8" s="27"/>
      <c r="J8" s="27"/>
      <c r="K8" s="18"/>
      <c r="L8" s="27" t="s">
        <v>277</v>
      </c>
      <c r="M8" s="27"/>
      <c r="N8" s="27"/>
      <c r="O8" s="27"/>
      <c r="P8" s="27"/>
      <c r="Q8" s="27"/>
      <c r="R8" s="27"/>
    </row>
    <row r="9" spans="1:18" ht="15.75" thickBot="1">
      <c r="A9" s="12"/>
      <c r="B9" s="20"/>
      <c r="C9" s="20"/>
      <c r="D9" s="57">
        <v>2014</v>
      </c>
      <c r="E9" s="57"/>
      <c r="F9" s="57"/>
      <c r="G9" s="20"/>
      <c r="H9" s="57">
        <v>2013</v>
      </c>
      <c r="I9" s="57"/>
      <c r="J9" s="57"/>
      <c r="K9" s="20"/>
      <c r="L9" s="57">
        <v>2014</v>
      </c>
      <c r="M9" s="57"/>
      <c r="N9" s="57"/>
      <c r="O9" s="20"/>
      <c r="P9" s="57">
        <v>2013</v>
      </c>
      <c r="Q9" s="57"/>
      <c r="R9" s="57"/>
    </row>
    <row r="10" spans="1:18" ht="15.75" thickBot="1">
      <c r="A10" s="12"/>
      <c r="B10" s="21" t="s">
        <v>793</v>
      </c>
      <c r="C10" s="18"/>
      <c r="D10" s="172"/>
      <c r="E10" s="172"/>
      <c r="F10" s="172"/>
      <c r="G10" s="18"/>
      <c r="H10" s="172"/>
      <c r="I10" s="172"/>
      <c r="J10" s="172"/>
      <c r="K10" s="18"/>
      <c r="L10" s="172"/>
      <c r="M10" s="172"/>
      <c r="N10" s="172"/>
      <c r="O10" s="18"/>
      <c r="P10" s="172"/>
      <c r="Q10" s="172"/>
      <c r="R10" s="172"/>
    </row>
    <row r="11" spans="1:18">
      <c r="A11" s="12"/>
      <c r="B11" s="100" t="s">
        <v>794</v>
      </c>
      <c r="C11" s="28"/>
      <c r="D11" s="38" t="s">
        <v>262</v>
      </c>
      <c r="E11" s="91">
        <v>272</v>
      </c>
      <c r="F11" s="29"/>
      <c r="G11" s="28"/>
      <c r="H11" s="38" t="s">
        <v>262</v>
      </c>
      <c r="I11" s="40">
        <v>1830</v>
      </c>
      <c r="J11" s="29"/>
      <c r="K11" s="28"/>
      <c r="L11" s="38" t="s">
        <v>262</v>
      </c>
      <c r="M11" s="40">
        <v>2368</v>
      </c>
      <c r="N11" s="29"/>
      <c r="O11" s="28"/>
      <c r="P11" s="38" t="s">
        <v>262</v>
      </c>
      <c r="Q11" s="40">
        <v>6563</v>
      </c>
      <c r="R11" s="29"/>
    </row>
    <row r="12" spans="1:18" ht="15.75" thickBot="1">
      <c r="A12" s="12"/>
      <c r="B12" s="100"/>
      <c r="C12" s="28"/>
      <c r="D12" s="50"/>
      <c r="E12" s="93"/>
      <c r="F12" s="52"/>
      <c r="G12" s="28"/>
      <c r="H12" s="50"/>
      <c r="I12" s="51"/>
      <c r="J12" s="52"/>
      <c r="K12" s="28"/>
      <c r="L12" s="50"/>
      <c r="M12" s="51"/>
      <c r="N12" s="52"/>
      <c r="O12" s="28"/>
      <c r="P12" s="50"/>
      <c r="Q12" s="51"/>
      <c r="R12" s="52"/>
    </row>
    <row r="13" spans="1:18" ht="15.75" thickTop="1">
      <c r="A13" s="12"/>
      <c r="B13" s="18"/>
      <c r="C13" s="18"/>
      <c r="D13" s="104"/>
      <c r="E13" s="104"/>
      <c r="F13" s="104"/>
      <c r="G13" s="18"/>
      <c r="H13" s="104"/>
      <c r="I13" s="104"/>
      <c r="J13" s="104"/>
      <c r="K13" s="18"/>
      <c r="L13" s="104"/>
      <c r="M13" s="104"/>
      <c r="N13" s="104"/>
      <c r="O13" s="18"/>
      <c r="P13" s="104"/>
      <c r="Q13" s="104"/>
      <c r="R13" s="104"/>
    </row>
    <row r="14" spans="1:18">
      <c r="A14" s="12"/>
      <c r="B14" s="100" t="s">
        <v>795</v>
      </c>
      <c r="C14" s="28"/>
      <c r="D14" s="34">
        <v>17449974</v>
      </c>
      <c r="E14" s="34"/>
      <c r="F14" s="28"/>
      <c r="G14" s="28"/>
      <c r="H14" s="34">
        <v>10246176</v>
      </c>
      <c r="I14" s="34"/>
      <c r="J14" s="28"/>
      <c r="K14" s="28"/>
      <c r="L14" s="34">
        <v>12909949</v>
      </c>
      <c r="M14" s="34"/>
      <c r="N14" s="28"/>
      <c r="O14" s="28"/>
      <c r="P14" s="34">
        <v>10243893</v>
      </c>
      <c r="Q14" s="34"/>
      <c r="R14" s="28"/>
    </row>
    <row r="15" spans="1:18">
      <c r="A15" s="12"/>
      <c r="B15" s="100"/>
      <c r="C15" s="28"/>
      <c r="D15" s="34"/>
      <c r="E15" s="34"/>
      <c r="F15" s="28"/>
      <c r="G15" s="28"/>
      <c r="H15" s="34"/>
      <c r="I15" s="34"/>
      <c r="J15" s="28"/>
      <c r="K15" s="28"/>
      <c r="L15" s="34"/>
      <c r="M15" s="34"/>
      <c r="N15" s="28"/>
      <c r="O15" s="28"/>
      <c r="P15" s="34"/>
      <c r="Q15" s="34"/>
      <c r="R15" s="28"/>
    </row>
    <row r="16" spans="1:18">
      <c r="A16" s="12"/>
      <c r="B16" s="109" t="s">
        <v>796</v>
      </c>
      <c r="C16" s="32"/>
      <c r="D16" s="30" t="s">
        <v>262</v>
      </c>
      <c r="E16" s="35">
        <v>0.02</v>
      </c>
      <c r="F16" s="32"/>
      <c r="G16" s="32"/>
      <c r="H16" s="30" t="s">
        <v>262</v>
      </c>
      <c r="I16" s="35">
        <v>0.18</v>
      </c>
      <c r="J16" s="32"/>
      <c r="K16" s="68"/>
      <c r="L16" s="30" t="s">
        <v>262</v>
      </c>
      <c r="M16" s="35">
        <v>0.18</v>
      </c>
      <c r="N16" s="32"/>
      <c r="O16" s="68"/>
      <c r="P16" s="30" t="s">
        <v>262</v>
      </c>
      <c r="Q16" s="35">
        <v>0.64</v>
      </c>
      <c r="R16" s="32"/>
    </row>
    <row r="17" spans="1:18">
      <c r="A17" s="12"/>
      <c r="B17" s="109"/>
      <c r="C17" s="32"/>
      <c r="D17" s="30"/>
      <c r="E17" s="35"/>
      <c r="F17" s="32"/>
      <c r="G17" s="32"/>
      <c r="H17" s="30"/>
      <c r="I17" s="35"/>
      <c r="J17" s="32"/>
      <c r="K17" s="68"/>
      <c r="L17" s="30"/>
      <c r="M17" s="35"/>
      <c r="N17" s="32"/>
      <c r="O17" s="68"/>
      <c r="P17" s="30"/>
      <c r="Q17" s="35"/>
      <c r="R17" s="32"/>
    </row>
    <row r="18" spans="1:18" ht="15.75" thickBot="1">
      <c r="A18" s="12"/>
      <c r="B18" s="22" t="s">
        <v>797</v>
      </c>
      <c r="C18" s="20"/>
      <c r="D18" s="42"/>
      <c r="E18" s="42"/>
      <c r="F18" s="42"/>
      <c r="G18" s="20"/>
      <c r="H18" s="42"/>
      <c r="I18" s="42"/>
      <c r="J18" s="42"/>
      <c r="K18" s="20"/>
      <c r="L18" s="42"/>
      <c r="M18" s="42"/>
      <c r="N18" s="42"/>
      <c r="O18" s="20"/>
      <c r="P18" s="42"/>
      <c r="Q18" s="42"/>
      <c r="R18" s="42"/>
    </row>
    <row r="19" spans="1:18">
      <c r="A19" s="12"/>
      <c r="B19" s="109" t="s">
        <v>798</v>
      </c>
      <c r="C19" s="32"/>
      <c r="D19" s="46" t="s">
        <v>262</v>
      </c>
      <c r="E19" s="59">
        <v>259</v>
      </c>
      <c r="F19" s="43"/>
      <c r="G19" s="32"/>
      <c r="H19" s="46" t="s">
        <v>262</v>
      </c>
      <c r="I19" s="48">
        <v>1806</v>
      </c>
      <c r="J19" s="43"/>
      <c r="K19" s="32"/>
      <c r="L19" s="46" t="s">
        <v>262</v>
      </c>
      <c r="M19" s="48">
        <v>2344</v>
      </c>
      <c r="N19" s="43"/>
      <c r="O19" s="32"/>
      <c r="P19" s="46" t="s">
        <v>262</v>
      </c>
      <c r="Q19" s="48">
        <v>6543</v>
      </c>
      <c r="R19" s="43"/>
    </row>
    <row r="20" spans="1:18" ht="15.75" thickBot="1">
      <c r="A20" s="12"/>
      <c r="B20" s="109"/>
      <c r="C20" s="32"/>
      <c r="D20" s="58"/>
      <c r="E20" s="60"/>
      <c r="F20" s="62"/>
      <c r="G20" s="32"/>
      <c r="H20" s="58"/>
      <c r="I20" s="61"/>
      <c r="J20" s="62"/>
      <c r="K20" s="32"/>
      <c r="L20" s="58"/>
      <c r="M20" s="61"/>
      <c r="N20" s="62"/>
      <c r="O20" s="32"/>
      <c r="P20" s="58"/>
      <c r="Q20" s="61"/>
      <c r="R20" s="62"/>
    </row>
    <row r="21" spans="1:18" ht="15.75" thickTop="1">
      <c r="A21" s="12"/>
      <c r="B21" s="20"/>
      <c r="C21" s="20"/>
      <c r="D21" s="63"/>
      <c r="E21" s="63"/>
      <c r="F21" s="63"/>
      <c r="G21" s="20"/>
      <c r="H21" s="63"/>
      <c r="I21" s="63"/>
      <c r="J21" s="63"/>
      <c r="K21" s="20"/>
      <c r="L21" s="63"/>
      <c r="M21" s="63"/>
      <c r="N21" s="63"/>
      <c r="O21" s="20"/>
      <c r="P21" s="63"/>
      <c r="Q21" s="63"/>
      <c r="R21" s="63"/>
    </row>
    <row r="22" spans="1:18">
      <c r="A22" s="12"/>
      <c r="B22" s="30" t="s">
        <v>799</v>
      </c>
      <c r="C22" s="32"/>
      <c r="D22" s="31">
        <v>17449974</v>
      </c>
      <c r="E22" s="31"/>
      <c r="F22" s="32"/>
      <c r="G22" s="68"/>
      <c r="H22" s="31">
        <v>10271537</v>
      </c>
      <c r="I22" s="31"/>
      <c r="J22" s="32"/>
      <c r="K22" s="68"/>
      <c r="L22" s="31">
        <v>12909949</v>
      </c>
      <c r="M22" s="31"/>
      <c r="N22" s="32"/>
      <c r="O22" s="68"/>
      <c r="P22" s="31">
        <v>10266164</v>
      </c>
      <c r="Q22" s="31"/>
      <c r="R22" s="32"/>
    </row>
    <row r="23" spans="1:18">
      <c r="A23" s="12"/>
      <c r="B23" s="30"/>
      <c r="C23" s="32"/>
      <c r="D23" s="31"/>
      <c r="E23" s="31"/>
      <c r="F23" s="32"/>
      <c r="G23" s="68"/>
      <c r="H23" s="31"/>
      <c r="I23" s="31"/>
      <c r="J23" s="32"/>
      <c r="K23" s="68"/>
      <c r="L23" s="31"/>
      <c r="M23" s="31"/>
      <c r="N23" s="32"/>
      <c r="O23" s="68"/>
      <c r="P23" s="31"/>
      <c r="Q23" s="31"/>
      <c r="R23" s="32"/>
    </row>
    <row r="24" spans="1:18">
      <c r="A24" s="12"/>
      <c r="B24" s="33" t="s">
        <v>800</v>
      </c>
      <c r="C24" s="28"/>
      <c r="D24" s="33" t="s">
        <v>262</v>
      </c>
      <c r="E24" s="44">
        <v>0.01</v>
      </c>
      <c r="F24" s="28"/>
      <c r="G24" s="28"/>
      <c r="H24" s="33" t="s">
        <v>262</v>
      </c>
      <c r="I24" s="44">
        <v>0.18</v>
      </c>
      <c r="J24" s="28"/>
      <c r="K24" s="28"/>
      <c r="L24" s="33" t="s">
        <v>262</v>
      </c>
      <c r="M24" s="44">
        <v>0.18</v>
      </c>
      <c r="N24" s="28"/>
      <c r="O24" s="28"/>
      <c r="P24" s="33" t="s">
        <v>262</v>
      </c>
      <c r="Q24" s="44">
        <v>0.64</v>
      </c>
      <c r="R24" s="28"/>
    </row>
    <row r="25" spans="1:18">
      <c r="A25" s="12"/>
      <c r="B25" s="33"/>
      <c r="C25" s="28"/>
      <c r="D25" s="33"/>
      <c r="E25" s="44"/>
      <c r="F25" s="28"/>
      <c r="G25" s="28"/>
      <c r="H25" s="33"/>
      <c r="I25" s="44"/>
      <c r="J25" s="28"/>
      <c r="K25" s="28"/>
      <c r="L25" s="33"/>
      <c r="M25" s="44"/>
      <c r="N25" s="28"/>
      <c r="O25" s="28"/>
      <c r="P25" s="33"/>
      <c r="Q25" s="44"/>
      <c r="R25" s="28"/>
    </row>
  </sheetData>
  <mergeCells count="124">
    <mergeCell ref="Q24:Q25"/>
    <mergeCell ref="R24:R25"/>
    <mergeCell ref="A1:A2"/>
    <mergeCell ref="B1:R1"/>
    <mergeCell ref="B2:R2"/>
    <mergeCell ref="B3:R3"/>
    <mergeCell ref="A4:A25"/>
    <mergeCell ref="B4:R4"/>
    <mergeCell ref="B5:R5"/>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B22:B23"/>
    <mergeCell ref="C22:C23"/>
    <mergeCell ref="D22:E23"/>
    <mergeCell ref="F22:F23"/>
    <mergeCell ref="G22:G23"/>
    <mergeCell ref="H22:I23"/>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B19:B20"/>
    <mergeCell ref="C19:C20"/>
    <mergeCell ref="D19:D20"/>
    <mergeCell ref="E19:E20"/>
    <mergeCell ref="F19:F20"/>
    <mergeCell ref="G19:G20"/>
    <mergeCell ref="Q16:Q17"/>
    <mergeCell ref="R16:R17"/>
    <mergeCell ref="D18:F18"/>
    <mergeCell ref="H18:J18"/>
    <mergeCell ref="L18:N18"/>
    <mergeCell ref="P18:R18"/>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5" customWidth="1"/>
    <col min="4" max="4" width="6.7109375" customWidth="1"/>
    <col min="5" max="5" width="23.140625" customWidth="1"/>
    <col min="6" max="6" width="14.28515625" customWidth="1"/>
    <col min="7" max="7" width="4" customWidth="1"/>
    <col min="8" max="8" width="11" customWidth="1"/>
    <col min="9" max="9" width="18.7109375" customWidth="1"/>
  </cols>
  <sheetData>
    <row r="1" spans="1:9" ht="15" customHeight="1">
      <c r="A1" s="7" t="s">
        <v>875</v>
      </c>
      <c r="B1" s="7" t="s">
        <v>1</v>
      </c>
      <c r="C1" s="7"/>
      <c r="D1" s="7"/>
      <c r="E1" s="7"/>
      <c r="F1" s="7"/>
      <c r="G1" s="7"/>
      <c r="H1" s="7"/>
      <c r="I1" s="7"/>
    </row>
    <row r="2" spans="1:9" ht="15" customHeight="1">
      <c r="A2" s="7"/>
      <c r="B2" s="7" t="s">
        <v>2</v>
      </c>
      <c r="C2" s="7"/>
      <c r="D2" s="7"/>
      <c r="E2" s="7"/>
      <c r="F2" s="7"/>
      <c r="G2" s="7"/>
      <c r="H2" s="7"/>
      <c r="I2" s="7"/>
    </row>
    <row r="3" spans="1:9" ht="30">
      <c r="A3" s="3" t="s">
        <v>803</v>
      </c>
      <c r="B3" s="73" t="s">
        <v>7</v>
      </c>
      <c r="C3" s="73"/>
      <c r="D3" s="73"/>
      <c r="E3" s="73"/>
      <c r="F3" s="73"/>
      <c r="G3" s="73"/>
      <c r="H3" s="73"/>
      <c r="I3" s="73"/>
    </row>
    <row r="4" spans="1:9" ht="15" customHeight="1">
      <c r="A4" s="12" t="s">
        <v>876</v>
      </c>
      <c r="B4" s="73" t="s">
        <v>7</v>
      </c>
      <c r="C4" s="73"/>
      <c r="D4" s="73"/>
      <c r="E4" s="73"/>
      <c r="F4" s="73"/>
      <c r="G4" s="73"/>
      <c r="H4" s="73"/>
      <c r="I4" s="73"/>
    </row>
    <row r="5" spans="1:9">
      <c r="A5" s="12"/>
      <c r="B5" s="75" t="s">
        <v>877</v>
      </c>
      <c r="C5" s="75"/>
      <c r="D5" s="75"/>
      <c r="E5" s="75"/>
      <c r="F5" s="75"/>
      <c r="G5" s="75"/>
      <c r="H5" s="75"/>
      <c r="I5" s="75"/>
    </row>
    <row r="6" spans="1:9">
      <c r="A6" s="12"/>
      <c r="B6" s="26"/>
      <c r="C6" s="26"/>
      <c r="D6" s="26"/>
      <c r="E6" s="26"/>
      <c r="F6" s="26"/>
      <c r="G6" s="26"/>
      <c r="H6" s="26"/>
      <c r="I6" s="26"/>
    </row>
    <row r="7" spans="1:9">
      <c r="A7" s="12"/>
      <c r="B7" s="17"/>
      <c r="C7" s="17"/>
      <c r="D7" s="17"/>
      <c r="E7" s="17"/>
      <c r="F7" s="17"/>
      <c r="G7" s="17"/>
      <c r="H7" s="17"/>
      <c r="I7" s="17"/>
    </row>
    <row r="8" spans="1:9" ht="15.75" thickBot="1">
      <c r="A8" s="12"/>
      <c r="B8" s="18"/>
      <c r="C8" s="27" t="s">
        <v>375</v>
      </c>
      <c r="D8" s="27"/>
      <c r="E8" s="27"/>
      <c r="F8" s="18"/>
      <c r="G8" s="27" t="s">
        <v>400</v>
      </c>
      <c r="H8" s="27"/>
      <c r="I8" s="27"/>
    </row>
    <row r="9" spans="1:9">
      <c r="A9" s="12"/>
      <c r="B9" s="22" t="s">
        <v>805</v>
      </c>
      <c r="C9" s="29"/>
      <c r="D9" s="29"/>
      <c r="E9" s="29"/>
      <c r="F9" s="20"/>
      <c r="G9" s="29"/>
      <c r="H9" s="29"/>
      <c r="I9" s="29"/>
    </row>
    <row r="10" spans="1:9">
      <c r="A10" s="12"/>
      <c r="B10" s="109" t="s">
        <v>93</v>
      </c>
      <c r="C10" s="30" t="s">
        <v>262</v>
      </c>
      <c r="D10" s="35" t="s">
        <v>316</v>
      </c>
      <c r="E10" s="32"/>
      <c r="F10" s="32"/>
      <c r="G10" s="30" t="s">
        <v>262</v>
      </c>
      <c r="H10" s="31">
        <v>5920</v>
      </c>
      <c r="I10" s="32"/>
    </row>
    <row r="11" spans="1:9">
      <c r="A11" s="12"/>
      <c r="B11" s="109"/>
      <c r="C11" s="30"/>
      <c r="D11" s="35"/>
      <c r="E11" s="32"/>
      <c r="F11" s="32"/>
      <c r="G11" s="30"/>
      <c r="H11" s="31"/>
      <c r="I11" s="32"/>
    </row>
    <row r="12" spans="1:9">
      <c r="A12" s="12"/>
      <c r="B12" s="100" t="s">
        <v>806</v>
      </c>
      <c r="C12" s="44" t="s">
        <v>316</v>
      </c>
      <c r="D12" s="44"/>
      <c r="E12" s="28"/>
      <c r="F12" s="28"/>
      <c r="G12" s="44">
        <v>655</v>
      </c>
      <c r="H12" s="44"/>
      <c r="I12" s="28"/>
    </row>
    <row r="13" spans="1:9">
      <c r="A13" s="12"/>
      <c r="B13" s="100"/>
      <c r="C13" s="44"/>
      <c r="D13" s="44"/>
      <c r="E13" s="28"/>
      <c r="F13" s="28"/>
      <c r="G13" s="44"/>
      <c r="H13" s="44"/>
      <c r="I13" s="28"/>
    </row>
    <row r="14" spans="1:9">
      <c r="A14" s="12"/>
      <c r="B14" s="21" t="s">
        <v>98</v>
      </c>
      <c r="C14" s="32"/>
      <c r="D14" s="32"/>
      <c r="E14" s="32"/>
      <c r="F14" s="18"/>
      <c r="G14" s="32"/>
      <c r="H14" s="32"/>
      <c r="I14" s="32"/>
    </row>
    <row r="15" spans="1:9">
      <c r="A15" s="12"/>
      <c r="B15" s="100" t="s">
        <v>807</v>
      </c>
      <c r="C15" s="44" t="s">
        <v>316</v>
      </c>
      <c r="D15" s="44"/>
      <c r="E15" s="28"/>
      <c r="F15" s="28"/>
      <c r="G15" s="44">
        <v>550</v>
      </c>
      <c r="H15" s="44"/>
      <c r="I15" s="28"/>
    </row>
    <row r="16" spans="1:9">
      <c r="A16" s="12"/>
      <c r="B16" s="100"/>
      <c r="C16" s="44"/>
      <c r="D16" s="44"/>
      <c r="E16" s="28"/>
      <c r="F16" s="28"/>
      <c r="G16" s="44"/>
      <c r="H16" s="44"/>
      <c r="I16" s="28"/>
    </row>
    <row r="17" spans="1:9">
      <c r="A17" s="12"/>
      <c r="B17" s="109" t="s">
        <v>99</v>
      </c>
      <c r="C17" s="35" t="s">
        <v>316</v>
      </c>
      <c r="D17" s="35"/>
      <c r="E17" s="32"/>
      <c r="F17" s="32"/>
      <c r="G17" s="31">
        <v>2627</v>
      </c>
      <c r="H17" s="31"/>
      <c r="I17" s="32"/>
    </row>
    <row r="18" spans="1:9">
      <c r="A18" s="12"/>
      <c r="B18" s="109"/>
      <c r="C18" s="35"/>
      <c r="D18" s="35"/>
      <c r="E18" s="32"/>
      <c r="F18" s="32"/>
      <c r="G18" s="31"/>
      <c r="H18" s="31"/>
      <c r="I18" s="32"/>
    </row>
    <row r="19" spans="1:9">
      <c r="A19" s="12"/>
      <c r="B19" s="100" t="s">
        <v>106</v>
      </c>
      <c r="C19" s="44" t="s">
        <v>316</v>
      </c>
      <c r="D19" s="44"/>
      <c r="E19" s="28"/>
      <c r="F19" s="28"/>
      <c r="G19" s="44">
        <v>43</v>
      </c>
      <c r="H19" s="44"/>
      <c r="I19" s="28"/>
    </row>
    <row r="20" spans="1:9">
      <c r="A20" s="12"/>
      <c r="B20" s="100"/>
      <c r="C20" s="44"/>
      <c r="D20" s="44"/>
      <c r="E20" s="28"/>
      <c r="F20" s="28"/>
      <c r="G20" s="44"/>
      <c r="H20" s="44"/>
      <c r="I20" s="28"/>
    </row>
    <row r="21" spans="1:9">
      <c r="A21" s="12"/>
      <c r="B21" s="109" t="s">
        <v>808</v>
      </c>
      <c r="C21" s="35" t="s">
        <v>316</v>
      </c>
      <c r="D21" s="35"/>
      <c r="E21" s="32"/>
      <c r="F21" s="32"/>
      <c r="G21" s="31">
        <v>1708</v>
      </c>
      <c r="H21" s="31"/>
      <c r="I21" s="32"/>
    </row>
    <row r="22" spans="1:9" ht="15.75" thickBot="1">
      <c r="A22" s="12"/>
      <c r="B22" s="109"/>
      <c r="C22" s="36"/>
      <c r="D22" s="36"/>
      <c r="E22" s="37"/>
      <c r="F22" s="32"/>
      <c r="G22" s="49"/>
      <c r="H22" s="49"/>
      <c r="I22" s="37"/>
    </row>
    <row r="23" spans="1:9">
      <c r="A23" s="12"/>
      <c r="B23" s="33" t="s">
        <v>809</v>
      </c>
      <c r="C23" s="38" t="s">
        <v>262</v>
      </c>
      <c r="D23" s="91" t="s">
        <v>316</v>
      </c>
      <c r="E23" s="29"/>
      <c r="F23" s="28"/>
      <c r="G23" s="38" t="s">
        <v>262</v>
      </c>
      <c r="H23" s="40">
        <v>1647</v>
      </c>
      <c r="I23" s="29"/>
    </row>
    <row r="24" spans="1:9" ht="15.75" thickBot="1">
      <c r="A24" s="12"/>
      <c r="B24" s="33"/>
      <c r="C24" s="50"/>
      <c r="D24" s="93"/>
      <c r="E24" s="52"/>
      <c r="F24" s="28"/>
      <c r="G24" s="50"/>
      <c r="H24" s="51"/>
      <c r="I24" s="52"/>
    </row>
    <row r="25" spans="1:9" ht="15.75" thickTop="1"/>
  </sheetData>
  <mergeCells count="60">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2" width="36.5703125" bestFit="1" customWidth="1"/>
    <col min="3" max="3" width="7" customWidth="1"/>
    <col min="4" max="4" width="14.7109375" customWidth="1"/>
    <col min="5" max="5" width="11" customWidth="1"/>
    <col min="6" max="7" width="15.85546875" customWidth="1"/>
    <col min="8" max="8" width="36.5703125" bestFit="1" customWidth="1"/>
  </cols>
  <sheetData>
    <row r="1" spans="1:8" ht="15" customHeight="1">
      <c r="A1" s="7" t="s">
        <v>878</v>
      </c>
      <c r="B1" s="7" t="s">
        <v>1</v>
      </c>
      <c r="C1" s="7"/>
      <c r="D1" s="7"/>
      <c r="E1" s="7"/>
      <c r="F1" s="7"/>
      <c r="G1" s="7"/>
      <c r="H1" s="7"/>
    </row>
    <row r="2" spans="1:8" ht="15" customHeight="1">
      <c r="A2" s="7"/>
      <c r="B2" s="7" t="s">
        <v>2</v>
      </c>
      <c r="C2" s="7"/>
      <c r="D2" s="7"/>
      <c r="E2" s="7"/>
      <c r="F2" s="7"/>
      <c r="G2" s="7"/>
      <c r="H2" s="7"/>
    </row>
    <row r="3" spans="1:8" ht="15" customHeight="1">
      <c r="A3" s="3" t="s">
        <v>725</v>
      </c>
      <c r="B3" s="73" t="s">
        <v>7</v>
      </c>
      <c r="C3" s="73"/>
      <c r="D3" s="73"/>
      <c r="E3" s="73"/>
      <c r="F3" s="73"/>
      <c r="G3" s="73"/>
      <c r="H3" s="73"/>
    </row>
    <row r="4" spans="1:8" ht="15" customHeight="1">
      <c r="A4" s="12" t="s">
        <v>879</v>
      </c>
      <c r="B4" s="73" t="s">
        <v>7</v>
      </c>
      <c r="C4" s="73"/>
      <c r="D4" s="73"/>
      <c r="E4" s="73"/>
      <c r="F4" s="73"/>
      <c r="G4" s="73"/>
      <c r="H4" s="73"/>
    </row>
    <row r="5" spans="1:8">
      <c r="A5" s="12"/>
      <c r="B5" s="75" t="s">
        <v>812</v>
      </c>
      <c r="C5" s="75"/>
      <c r="D5" s="75"/>
      <c r="E5" s="75"/>
      <c r="F5" s="75"/>
      <c r="G5" s="75"/>
      <c r="H5" s="75"/>
    </row>
    <row r="6" spans="1:8">
      <c r="A6" s="12"/>
      <c r="B6" s="26"/>
      <c r="C6" s="26"/>
      <c r="D6" s="26"/>
      <c r="E6" s="26"/>
      <c r="F6" s="26"/>
    </row>
    <row r="7" spans="1:8">
      <c r="A7" s="12"/>
      <c r="B7" s="17"/>
      <c r="C7" s="17"/>
      <c r="D7" s="17"/>
      <c r="E7" s="17"/>
      <c r="F7" s="17"/>
    </row>
    <row r="8" spans="1:8" ht="15.75" thickBot="1">
      <c r="A8" s="12"/>
      <c r="B8" s="18"/>
      <c r="C8" s="174" t="s">
        <v>813</v>
      </c>
      <c r="D8" s="174"/>
      <c r="E8" s="174"/>
      <c r="F8" s="18"/>
    </row>
    <row r="9" spans="1:8">
      <c r="A9" s="12"/>
      <c r="B9" s="33" t="s">
        <v>814</v>
      </c>
      <c r="C9" s="38" t="s">
        <v>262</v>
      </c>
      <c r="D9" s="91">
        <v>311</v>
      </c>
      <c r="E9" s="29"/>
      <c r="F9" s="28"/>
    </row>
    <row r="10" spans="1:8">
      <c r="A10" s="12"/>
      <c r="B10" s="33"/>
      <c r="C10" s="33"/>
      <c r="D10" s="44"/>
      <c r="E10" s="28"/>
      <c r="F10" s="28"/>
    </row>
    <row r="11" spans="1:8" ht="24.75">
      <c r="A11" s="12"/>
      <c r="B11" s="21" t="s">
        <v>815</v>
      </c>
      <c r="C11" s="35" t="s">
        <v>816</v>
      </c>
      <c r="D11" s="35"/>
      <c r="E11" s="21" t="s">
        <v>281</v>
      </c>
      <c r="F11" s="18"/>
    </row>
    <row r="12" spans="1:8">
      <c r="A12" s="12"/>
      <c r="B12" s="33" t="s">
        <v>817</v>
      </c>
      <c r="C12" s="44">
        <v>48</v>
      </c>
      <c r="D12" s="44"/>
      <c r="E12" s="28"/>
      <c r="F12" s="28"/>
    </row>
    <row r="13" spans="1:8" ht="15.75" thickBot="1">
      <c r="A13" s="12"/>
      <c r="B13" s="33"/>
      <c r="C13" s="45"/>
      <c r="D13" s="45"/>
      <c r="E13" s="42"/>
      <c r="F13" s="28"/>
    </row>
    <row r="14" spans="1:8" ht="15.75" thickBot="1">
      <c r="A14" s="12"/>
      <c r="B14" s="21" t="s">
        <v>818</v>
      </c>
      <c r="C14" s="175" t="s">
        <v>819</v>
      </c>
      <c r="D14" s="175"/>
      <c r="E14" s="21" t="s">
        <v>281</v>
      </c>
      <c r="F14" s="18"/>
    </row>
    <row r="15" spans="1:8">
      <c r="A15" s="12"/>
      <c r="B15" s="33" t="s">
        <v>820</v>
      </c>
      <c r="C15" s="38" t="s">
        <v>262</v>
      </c>
      <c r="D15" s="91">
        <v>290</v>
      </c>
      <c r="E15" s="29"/>
      <c r="F15" s="28"/>
    </row>
    <row r="16" spans="1:8" ht="15.75" thickBot="1">
      <c r="A16" s="12"/>
      <c r="B16" s="33"/>
      <c r="C16" s="50"/>
      <c r="D16" s="93"/>
      <c r="E16" s="52"/>
      <c r="F16" s="28"/>
    </row>
    <row r="17" spans="1:8" ht="15.75" thickTop="1">
      <c r="A17" s="12"/>
      <c r="B17" s="18"/>
      <c r="C17" s="104"/>
      <c r="D17" s="104"/>
      <c r="E17" s="104"/>
      <c r="F17" s="18"/>
    </row>
    <row r="18" spans="1:8">
      <c r="A18" s="12"/>
      <c r="B18" s="33" t="s">
        <v>821</v>
      </c>
      <c r="C18" s="33" t="s">
        <v>262</v>
      </c>
      <c r="D18" s="44">
        <v>33</v>
      </c>
      <c r="E18" s="28"/>
      <c r="F18" s="28"/>
    </row>
    <row r="19" spans="1:8">
      <c r="A19" s="12"/>
      <c r="B19" s="33"/>
      <c r="C19" s="33"/>
      <c r="D19" s="44"/>
      <c r="E19" s="28"/>
      <c r="F19" s="28"/>
    </row>
    <row r="20" spans="1:8">
      <c r="A20" s="12"/>
      <c r="B20" s="30" t="s">
        <v>815</v>
      </c>
      <c r="C20" s="35">
        <v>54</v>
      </c>
      <c r="D20" s="35"/>
      <c r="E20" s="32"/>
      <c r="F20" s="32"/>
    </row>
    <row r="21" spans="1:8">
      <c r="A21" s="12"/>
      <c r="B21" s="30"/>
      <c r="C21" s="35"/>
      <c r="D21" s="35"/>
      <c r="E21" s="32"/>
      <c r="F21" s="32"/>
    </row>
    <row r="22" spans="1:8">
      <c r="A22" s="12"/>
      <c r="B22" s="33" t="s">
        <v>817</v>
      </c>
      <c r="C22" s="44">
        <v>20</v>
      </c>
      <c r="D22" s="44"/>
      <c r="E22" s="28"/>
      <c r="F22" s="28"/>
    </row>
    <row r="23" spans="1:8" ht="15.75" thickBot="1">
      <c r="A23" s="12"/>
      <c r="B23" s="33"/>
      <c r="C23" s="45"/>
      <c r="D23" s="45"/>
      <c r="E23" s="42"/>
      <c r="F23" s="28"/>
    </row>
    <row r="24" spans="1:8">
      <c r="A24" s="12"/>
      <c r="B24" s="30" t="s">
        <v>818</v>
      </c>
      <c r="C24" s="59">
        <v>74</v>
      </c>
      <c r="D24" s="59"/>
      <c r="E24" s="43"/>
      <c r="F24" s="32"/>
    </row>
    <row r="25" spans="1:8" ht="15.75" thickBot="1">
      <c r="A25" s="12"/>
      <c r="B25" s="30"/>
      <c r="C25" s="36"/>
      <c r="D25" s="36"/>
      <c r="E25" s="37"/>
      <c r="F25" s="32"/>
    </row>
    <row r="26" spans="1:8">
      <c r="A26" s="12"/>
      <c r="B26" s="33" t="s">
        <v>822</v>
      </c>
      <c r="C26" s="38" t="s">
        <v>262</v>
      </c>
      <c r="D26" s="91">
        <v>107</v>
      </c>
      <c r="E26" s="29"/>
      <c r="F26" s="28"/>
    </row>
    <row r="27" spans="1:8" ht="15.75" thickBot="1">
      <c r="A27" s="12"/>
      <c r="B27" s="33"/>
      <c r="C27" s="50"/>
      <c r="D27" s="93"/>
      <c r="E27" s="52"/>
      <c r="F27" s="28"/>
    </row>
    <row r="28" spans="1:8" ht="15.75" thickTop="1">
      <c r="A28" s="12" t="s">
        <v>880</v>
      </c>
      <c r="B28" s="73" t="s">
        <v>7</v>
      </c>
      <c r="C28" s="73"/>
      <c r="D28" s="73"/>
      <c r="E28" s="73"/>
      <c r="F28" s="73"/>
      <c r="G28" s="73"/>
      <c r="H28" s="73"/>
    </row>
    <row r="29" spans="1:8" ht="25.5" customHeight="1">
      <c r="A29" s="12"/>
      <c r="B29" s="75" t="s">
        <v>823</v>
      </c>
      <c r="C29" s="75"/>
      <c r="D29" s="75"/>
      <c r="E29" s="75"/>
      <c r="F29" s="75"/>
      <c r="G29" s="75"/>
      <c r="H29" s="75"/>
    </row>
    <row r="30" spans="1:8">
      <c r="A30" s="12"/>
      <c r="B30" s="26"/>
      <c r="C30" s="26"/>
      <c r="D30" s="26"/>
      <c r="E30" s="26"/>
      <c r="F30" s="26"/>
      <c r="G30" s="26"/>
      <c r="H30" s="26"/>
    </row>
    <row r="31" spans="1:8">
      <c r="A31" s="12"/>
      <c r="B31" s="17"/>
      <c r="C31" s="17"/>
      <c r="D31" s="17"/>
      <c r="E31" s="17"/>
      <c r="F31" s="17"/>
      <c r="G31" s="17"/>
      <c r="H31" s="17"/>
    </row>
    <row r="32" spans="1:8" ht="25.5" thickBot="1">
      <c r="A32" s="12"/>
      <c r="B32" s="173" t="s">
        <v>824</v>
      </c>
      <c r="C32" s="18"/>
      <c r="D32" s="174" t="s">
        <v>825</v>
      </c>
      <c r="E32" s="174"/>
      <c r="F32" s="174"/>
      <c r="G32" s="18"/>
      <c r="H32" s="173" t="s">
        <v>826</v>
      </c>
    </row>
    <row r="33" spans="1:8" ht="24.75">
      <c r="A33" s="12"/>
      <c r="B33" s="22" t="s">
        <v>827</v>
      </c>
      <c r="C33" s="20"/>
      <c r="D33" s="29"/>
      <c r="E33" s="29"/>
      <c r="F33" s="29"/>
      <c r="G33" s="20"/>
      <c r="H33" s="20"/>
    </row>
    <row r="34" spans="1:8">
      <c r="A34" s="12"/>
      <c r="B34" s="32"/>
      <c r="C34" s="32"/>
      <c r="D34" s="30" t="s">
        <v>262</v>
      </c>
      <c r="E34" s="35">
        <v>31</v>
      </c>
      <c r="F34" s="32"/>
      <c r="G34" s="32"/>
      <c r="H34" s="30" t="s">
        <v>828</v>
      </c>
    </row>
    <row r="35" spans="1:8" ht="15.75" thickBot="1">
      <c r="A35" s="12"/>
      <c r="B35" s="32"/>
      <c r="C35" s="32"/>
      <c r="D35" s="47"/>
      <c r="E35" s="36"/>
      <c r="F35" s="37"/>
      <c r="G35" s="32"/>
      <c r="H35" s="30"/>
    </row>
    <row r="36" spans="1:8">
      <c r="A36" s="12"/>
      <c r="B36" s="28"/>
      <c r="C36" s="28"/>
      <c r="D36" s="91">
        <v>31</v>
      </c>
      <c r="E36" s="91"/>
      <c r="F36" s="29"/>
      <c r="G36" s="28"/>
      <c r="H36" s="33" t="s">
        <v>829</v>
      </c>
    </row>
    <row r="37" spans="1:8" ht="15.75" thickBot="1">
      <c r="A37" s="12"/>
      <c r="B37" s="28"/>
      <c r="C37" s="28"/>
      <c r="D37" s="45"/>
      <c r="E37" s="45"/>
      <c r="F37" s="42"/>
      <c r="G37" s="28"/>
      <c r="H37" s="33"/>
    </row>
    <row r="38" spans="1:8">
      <c r="A38" s="12"/>
      <c r="B38" s="32"/>
      <c r="C38" s="32"/>
      <c r="D38" s="59">
        <v>11</v>
      </c>
      <c r="E38" s="59"/>
      <c r="F38" s="43"/>
      <c r="G38" s="32"/>
      <c r="H38" s="30" t="s">
        <v>830</v>
      </c>
    </row>
    <row r="39" spans="1:8" ht="15.75" thickBot="1">
      <c r="A39" s="12"/>
      <c r="B39" s="32"/>
      <c r="C39" s="32"/>
      <c r="D39" s="36"/>
      <c r="E39" s="36"/>
      <c r="F39" s="37"/>
      <c r="G39" s="32"/>
      <c r="H39" s="30"/>
    </row>
    <row r="40" spans="1:8">
      <c r="A40" s="12"/>
      <c r="B40" s="28"/>
      <c r="C40" s="28"/>
      <c r="D40" s="38" t="s">
        <v>262</v>
      </c>
      <c r="E40" s="91">
        <v>20</v>
      </c>
      <c r="F40" s="29"/>
      <c r="G40" s="28"/>
      <c r="H40" s="33" t="s">
        <v>831</v>
      </c>
    </row>
    <row r="41" spans="1:8" ht="15.75" thickBot="1">
      <c r="A41" s="12"/>
      <c r="B41" s="28"/>
      <c r="C41" s="28"/>
      <c r="D41" s="50"/>
      <c r="E41" s="93"/>
      <c r="F41" s="52"/>
      <c r="G41" s="28"/>
      <c r="H41" s="33"/>
    </row>
    <row r="42" spans="1:8" ht="15.75" thickTop="1"/>
  </sheetData>
  <mergeCells count="80">
    <mergeCell ref="H40:H41"/>
    <mergeCell ref="A1:A2"/>
    <mergeCell ref="B1:H1"/>
    <mergeCell ref="B2:H2"/>
    <mergeCell ref="B3:H3"/>
    <mergeCell ref="A4:A27"/>
    <mergeCell ref="B4:H4"/>
    <mergeCell ref="B5:H5"/>
    <mergeCell ref="A28:A41"/>
    <mergeCell ref="B28:H28"/>
    <mergeCell ref="B40:B41"/>
    <mergeCell ref="C40:C41"/>
    <mergeCell ref="D40:D41"/>
    <mergeCell ref="E40:E41"/>
    <mergeCell ref="F40:F41"/>
    <mergeCell ref="G40:G41"/>
    <mergeCell ref="B38:B39"/>
    <mergeCell ref="C38:C39"/>
    <mergeCell ref="D38:E39"/>
    <mergeCell ref="F38:F39"/>
    <mergeCell ref="G38:G39"/>
    <mergeCell ref="H38:H39"/>
    <mergeCell ref="G34:G35"/>
    <mergeCell ref="H34:H35"/>
    <mergeCell ref="B36:B37"/>
    <mergeCell ref="C36:C37"/>
    <mergeCell ref="D36:E37"/>
    <mergeCell ref="F36:F37"/>
    <mergeCell ref="G36:G37"/>
    <mergeCell ref="H36:H37"/>
    <mergeCell ref="D32:F32"/>
    <mergeCell ref="D33:F33"/>
    <mergeCell ref="B34:B35"/>
    <mergeCell ref="C34:C35"/>
    <mergeCell ref="D34:D35"/>
    <mergeCell ref="E34:E35"/>
    <mergeCell ref="F34:F35"/>
    <mergeCell ref="B26:B27"/>
    <mergeCell ref="C26:C27"/>
    <mergeCell ref="D26:D27"/>
    <mergeCell ref="E26:E27"/>
    <mergeCell ref="F26:F27"/>
    <mergeCell ref="B30:H30"/>
    <mergeCell ref="B29:H29"/>
    <mergeCell ref="B22:B23"/>
    <mergeCell ref="C22:D23"/>
    <mergeCell ref="E22:E23"/>
    <mergeCell ref="F22:F23"/>
    <mergeCell ref="B24:B25"/>
    <mergeCell ref="C24:D25"/>
    <mergeCell ref="E24:E25"/>
    <mergeCell ref="F24:F25"/>
    <mergeCell ref="B18:B19"/>
    <mergeCell ref="C18:C19"/>
    <mergeCell ref="D18:D19"/>
    <mergeCell ref="E18:E19"/>
    <mergeCell ref="F18:F19"/>
    <mergeCell ref="B20:B21"/>
    <mergeCell ref="C20:D21"/>
    <mergeCell ref="E20:E21"/>
    <mergeCell ref="F20:F21"/>
    <mergeCell ref="B15:B16"/>
    <mergeCell ref="C15:C16"/>
    <mergeCell ref="D15:D16"/>
    <mergeCell ref="E15:E16"/>
    <mergeCell ref="F15:F16"/>
    <mergeCell ref="C17:E17"/>
    <mergeCell ref="C11:D11"/>
    <mergeCell ref="B12:B13"/>
    <mergeCell ref="C12:D13"/>
    <mergeCell ref="E12:E13"/>
    <mergeCell ref="F12:F13"/>
    <mergeCell ref="C14:D14"/>
    <mergeCell ref="B6:F6"/>
    <mergeCell ref="C8:E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7" t="s">
        <v>881</v>
      </c>
      <c r="B1" s="1" t="s">
        <v>2</v>
      </c>
    </row>
    <row r="2" spans="1:2">
      <c r="A2" s="7"/>
      <c r="B2" s="1" t="s">
        <v>882</v>
      </c>
    </row>
    <row r="3" spans="1:2" ht="45">
      <c r="A3" s="3" t="s">
        <v>229</v>
      </c>
      <c r="B3" s="4" t="s">
        <v>7</v>
      </c>
    </row>
    <row r="4" spans="1:2">
      <c r="A4" s="2" t="s">
        <v>883</v>
      </c>
      <c r="B4" s="4">
        <v>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884</v>
      </c>
      <c r="B1" s="7" t="s">
        <v>2</v>
      </c>
      <c r="C1" s="7" t="s">
        <v>27</v>
      </c>
    </row>
    <row r="2" spans="1:3" ht="30">
      <c r="A2" s="1" t="s">
        <v>135</v>
      </c>
      <c r="B2" s="7"/>
      <c r="C2" s="7"/>
    </row>
    <row r="3" spans="1:3">
      <c r="A3" s="3" t="s">
        <v>885</v>
      </c>
      <c r="B3" s="4" t="s">
        <v>7</v>
      </c>
      <c r="C3" s="4" t="s">
        <v>7</v>
      </c>
    </row>
    <row r="4" spans="1:3">
      <c r="A4" s="2" t="s">
        <v>42</v>
      </c>
      <c r="B4" s="8">
        <v>4617</v>
      </c>
      <c r="C4" s="8">
        <v>429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c r="A1" s="1" t="s">
        <v>886</v>
      </c>
      <c r="B1" s="1" t="s">
        <v>2</v>
      </c>
    </row>
    <row r="2" spans="1:2">
      <c r="A2" s="3" t="s">
        <v>233</v>
      </c>
      <c r="B2" s="4" t="s">
        <v>7</v>
      </c>
    </row>
    <row r="3" spans="1:2" ht="30">
      <c r="A3" s="2" t="s">
        <v>887</v>
      </c>
      <c r="B3" s="176">
        <v>0.6750000000000000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17"/>
  <sheetViews>
    <sheetView showGridLines="0" workbookViewId="0"/>
  </sheetViews>
  <sheetFormatPr defaultRowHeight="15"/>
  <cols>
    <col min="1" max="1" width="36.5703125" bestFit="1" customWidth="1"/>
    <col min="2" max="2" width="12.28515625" bestFit="1" customWidth="1"/>
    <col min="3" max="3" width="11.42578125" bestFit="1" customWidth="1"/>
    <col min="4" max="4" width="10.28515625" bestFit="1" customWidth="1"/>
    <col min="5" max="5" width="12.28515625" bestFit="1" customWidth="1"/>
    <col min="6" max="8" width="27.140625" bestFit="1" customWidth="1"/>
    <col min="9" max="81" width="36.5703125" bestFit="1" customWidth="1"/>
  </cols>
  <sheetData>
    <row r="1" spans="1:81" ht="45">
      <c r="A1" s="1" t="s">
        <v>888</v>
      </c>
      <c r="B1" s="7" t="s">
        <v>2</v>
      </c>
      <c r="C1" s="7" t="s">
        <v>889</v>
      </c>
      <c r="D1" s="178">
        <v>41780</v>
      </c>
      <c r="E1" s="7" t="s">
        <v>27</v>
      </c>
      <c r="F1" s="1" t="s">
        <v>2</v>
      </c>
      <c r="G1" s="177">
        <v>41780</v>
      </c>
      <c r="H1" s="1" t="s">
        <v>27</v>
      </c>
      <c r="I1" s="1" t="s">
        <v>2</v>
      </c>
      <c r="J1" s="1" t="s">
        <v>27</v>
      </c>
      <c r="K1" s="1" t="s">
        <v>2</v>
      </c>
      <c r="L1" s="1" t="s">
        <v>27</v>
      </c>
      <c r="M1" s="1" t="s">
        <v>2</v>
      </c>
      <c r="N1" s="1" t="s">
        <v>2</v>
      </c>
      <c r="O1" s="1" t="s">
        <v>2</v>
      </c>
      <c r="P1" s="1" t="s">
        <v>2</v>
      </c>
      <c r="Q1" s="1" t="s">
        <v>27</v>
      </c>
      <c r="R1" s="1" t="s">
        <v>2</v>
      </c>
      <c r="S1" s="1" t="s">
        <v>27</v>
      </c>
      <c r="T1" s="1" t="s">
        <v>2</v>
      </c>
      <c r="U1" s="1" t="s">
        <v>27</v>
      </c>
      <c r="V1" s="1" t="s">
        <v>2</v>
      </c>
      <c r="W1" s="1" t="s">
        <v>27</v>
      </c>
      <c r="X1" s="1" t="s">
        <v>2</v>
      </c>
      <c r="Y1" s="1" t="s">
        <v>2</v>
      </c>
      <c r="Z1" s="1" t="s">
        <v>27</v>
      </c>
      <c r="AA1" s="1" t="s">
        <v>2</v>
      </c>
      <c r="AB1" s="1" t="s">
        <v>27</v>
      </c>
      <c r="AC1" s="1" t="s">
        <v>2</v>
      </c>
      <c r="AD1" s="1" t="s">
        <v>27</v>
      </c>
      <c r="AE1" s="1" t="s">
        <v>2</v>
      </c>
      <c r="AF1" s="1" t="s">
        <v>27</v>
      </c>
      <c r="AG1" s="1" t="s">
        <v>2</v>
      </c>
      <c r="AH1" s="1" t="s">
        <v>2</v>
      </c>
      <c r="AI1" s="1" t="s">
        <v>27</v>
      </c>
      <c r="AJ1" s="1" t="s">
        <v>2</v>
      </c>
      <c r="AK1" s="1" t="s">
        <v>27</v>
      </c>
      <c r="AL1" s="1" t="s">
        <v>2</v>
      </c>
      <c r="AM1" s="1" t="s">
        <v>27</v>
      </c>
      <c r="AN1" s="1" t="s">
        <v>2</v>
      </c>
      <c r="AO1" s="1" t="s">
        <v>27</v>
      </c>
      <c r="AP1" s="1" t="s">
        <v>2</v>
      </c>
      <c r="AQ1" s="1" t="s">
        <v>2</v>
      </c>
      <c r="AR1" s="1" t="s">
        <v>27</v>
      </c>
      <c r="AS1" s="1" t="s">
        <v>2</v>
      </c>
      <c r="AT1" s="1" t="s">
        <v>27</v>
      </c>
      <c r="AU1" s="1" t="s">
        <v>2</v>
      </c>
      <c r="AV1" s="1" t="s">
        <v>27</v>
      </c>
      <c r="AW1" s="1" t="s">
        <v>2</v>
      </c>
      <c r="AX1" s="1" t="s">
        <v>27</v>
      </c>
      <c r="AY1" s="1" t="s">
        <v>2</v>
      </c>
      <c r="AZ1" s="1" t="s">
        <v>27</v>
      </c>
      <c r="BA1" s="1" t="s">
        <v>2</v>
      </c>
      <c r="BB1" s="1" t="s">
        <v>2</v>
      </c>
      <c r="BC1" s="1" t="s">
        <v>27</v>
      </c>
      <c r="BD1" s="1" t="s">
        <v>2</v>
      </c>
      <c r="BE1" s="1" t="s">
        <v>27</v>
      </c>
      <c r="BF1" s="1" t="s">
        <v>2</v>
      </c>
      <c r="BG1" s="1" t="s">
        <v>27</v>
      </c>
      <c r="BH1" s="1" t="s">
        <v>2</v>
      </c>
      <c r="BI1" s="1" t="s">
        <v>27</v>
      </c>
      <c r="BJ1" s="1" t="s">
        <v>2</v>
      </c>
      <c r="BK1" s="1" t="s">
        <v>2</v>
      </c>
      <c r="BL1" s="1" t="s">
        <v>27</v>
      </c>
      <c r="BM1" s="1" t="s">
        <v>2</v>
      </c>
      <c r="BN1" s="1" t="s">
        <v>27</v>
      </c>
      <c r="BO1" s="1" t="s">
        <v>2</v>
      </c>
      <c r="BP1" s="1" t="s">
        <v>27</v>
      </c>
      <c r="BQ1" s="1" t="s">
        <v>2</v>
      </c>
      <c r="BR1" s="1" t="s">
        <v>27</v>
      </c>
      <c r="BS1" s="1" t="s">
        <v>2</v>
      </c>
      <c r="BT1" s="1" t="s">
        <v>27</v>
      </c>
      <c r="BU1" s="1" t="s">
        <v>2</v>
      </c>
      <c r="BV1" s="1" t="s">
        <v>27</v>
      </c>
      <c r="BW1" s="1" t="s">
        <v>2</v>
      </c>
      <c r="BX1" s="1" t="s">
        <v>27</v>
      </c>
      <c r="BY1" s="1" t="s">
        <v>2</v>
      </c>
      <c r="BZ1" s="1" t="s">
        <v>2</v>
      </c>
      <c r="CA1" s="1" t="s">
        <v>27</v>
      </c>
      <c r="CB1" s="1" t="s">
        <v>2</v>
      </c>
      <c r="CC1" s="1" t="s">
        <v>27</v>
      </c>
    </row>
    <row r="2" spans="1:81" ht="30">
      <c r="A2" s="1" t="s">
        <v>135</v>
      </c>
      <c r="B2" s="7"/>
      <c r="C2" s="7"/>
      <c r="D2" s="178"/>
      <c r="E2" s="7"/>
      <c r="F2" s="1" t="s">
        <v>890</v>
      </c>
      <c r="G2" s="1" t="s">
        <v>890</v>
      </c>
      <c r="H2" s="1" t="s">
        <v>890</v>
      </c>
      <c r="I2" s="1" t="s">
        <v>891</v>
      </c>
      <c r="J2" s="1" t="s">
        <v>891</v>
      </c>
      <c r="K2" s="1" t="s">
        <v>891</v>
      </c>
      <c r="L2" s="1" t="s">
        <v>891</v>
      </c>
      <c r="M2" s="1" t="s">
        <v>892</v>
      </c>
      <c r="N2" s="1" t="s">
        <v>894</v>
      </c>
      <c r="O2" s="1" t="s">
        <v>895</v>
      </c>
      <c r="P2" s="1" t="s">
        <v>895</v>
      </c>
      <c r="Q2" s="1" t="s">
        <v>895</v>
      </c>
      <c r="R2" s="1" t="s">
        <v>895</v>
      </c>
      <c r="S2" s="1" t="s">
        <v>895</v>
      </c>
      <c r="T2" s="1" t="s">
        <v>895</v>
      </c>
      <c r="U2" s="1" t="s">
        <v>895</v>
      </c>
      <c r="V2" s="1" t="s">
        <v>895</v>
      </c>
      <c r="W2" s="1" t="s">
        <v>895</v>
      </c>
      <c r="X2" s="1" t="s">
        <v>900</v>
      </c>
      <c r="Y2" s="1" t="s">
        <v>900</v>
      </c>
      <c r="Z2" s="1" t="s">
        <v>900</v>
      </c>
      <c r="AA2" s="1" t="s">
        <v>900</v>
      </c>
      <c r="AB2" s="1" t="s">
        <v>900</v>
      </c>
      <c r="AC2" s="1" t="s">
        <v>900</v>
      </c>
      <c r="AD2" s="1" t="s">
        <v>900</v>
      </c>
      <c r="AE2" s="1" t="s">
        <v>900</v>
      </c>
      <c r="AF2" s="1" t="s">
        <v>900</v>
      </c>
      <c r="AG2" s="1" t="s">
        <v>901</v>
      </c>
      <c r="AH2" s="1" t="s">
        <v>901</v>
      </c>
      <c r="AI2" s="1" t="s">
        <v>901</v>
      </c>
      <c r="AJ2" s="1" t="s">
        <v>901</v>
      </c>
      <c r="AK2" s="1" t="s">
        <v>901</v>
      </c>
      <c r="AL2" s="1" t="s">
        <v>901</v>
      </c>
      <c r="AM2" s="1" t="s">
        <v>901</v>
      </c>
      <c r="AN2" s="1" t="s">
        <v>901</v>
      </c>
      <c r="AO2" s="1" t="s">
        <v>901</v>
      </c>
      <c r="AP2" s="1" t="s">
        <v>902</v>
      </c>
      <c r="AQ2" s="1" t="s">
        <v>902</v>
      </c>
      <c r="AR2" s="1" t="s">
        <v>902</v>
      </c>
      <c r="AS2" s="1" t="s">
        <v>902</v>
      </c>
      <c r="AT2" s="1" t="s">
        <v>902</v>
      </c>
      <c r="AU2" s="1" t="s">
        <v>902</v>
      </c>
      <c r="AV2" s="1" t="s">
        <v>902</v>
      </c>
      <c r="AW2" s="1" t="s">
        <v>902</v>
      </c>
      <c r="AX2" s="1" t="s">
        <v>902</v>
      </c>
      <c r="AY2" s="1" t="s">
        <v>903</v>
      </c>
      <c r="AZ2" s="1" t="s">
        <v>903</v>
      </c>
      <c r="BA2" s="1" t="s">
        <v>904</v>
      </c>
      <c r="BB2" s="1" t="s">
        <v>904</v>
      </c>
      <c r="BC2" s="1" t="s">
        <v>904</v>
      </c>
      <c r="BD2" s="1" t="s">
        <v>904</v>
      </c>
      <c r="BE2" s="1" t="s">
        <v>904</v>
      </c>
      <c r="BF2" s="1" t="s">
        <v>904</v>
      </c>
      <c r="BG2" s="1" t="s">
        <v>904</v>
      </c>
      <c r="BH2" s="1" t="s">
        <v>904</v>
      </c>
      <c r="BI2" s="1" t="s">
        <v>904</v>
      </c>
      <c r="BJ2" s="1" t="s">
        <v>905</v>
      </c>
      <c r="BK2" s="1" t="s">
        <v>905</v>
      </c>
      <c r="BL2" s="1" t="s">
        <v>905</v>
      </c>
      <c r="BM2" s="1" t="s">
        <v>906</v>
      </c>
      <c r="BN2" s="1" t="s">
        <v>906</v>
      </c>
      <c r="BO2" s="1" t="s">
        <v>907</v>
      </c>
      <c r="BP2" s="1" t="s">
        <v>907</v>
      </c>
      <c r="BQ2" s="1" t="s">
        <v>907</v>
      </c>
      <c r="BR2" s="1" t="s">
        <v>907</v>
      </c>
      <c r="BS2" s="1" t="s">
        <v>908</v>
      </c>
      <c r="BT2" s="1" t="s">
        <v>908</v>
      </c>
      <c r="BU2" s="1" t="s">
        <v>909</v>
      </c>
      <c r="BV2" s="1" t="s">
        <v>909</v>
      </c>
      <c r="BW2" s="1" t="s">
        <v>910</v>
      </c>
      <c r="BX2" s="1" t="s">
        <v>910</v>
      </c>
      <c r="BY2" s="1" t="s">
        <v>911</v>
      </c>
      <c r="BZ2" s="1" t="s">
        <v>911</v>
      </c>
      <c r="CA2" s="1" t="s">
        <v>911</v>
      </c>
      <c r="CB2" s="1" t="s">
        <v>911</v>
      </c>
      <c r="CC2" s="1" t="s">
        <v>911</v>
      </c>
    </row>
    <row r="3" spans="1:81" ht="30">
      <c r="A3" s="1"/>
      <c r="B3" s="7"/>
      <c r="C3" s="7"/>
      <c r="D3" s="178"/>
      <c r="E3" s="7"/>
      <c r="F3" s="1"/>
      <c r="G3" s="1"/>
      <c r="H3" s="1"/>
      <c r="I3" s="1" t="s">
        <v>890</v>
      </c>
      <c r="J3" s="1" t="s">
        <v>890</v>
      </c>
      <c r="K3" s="1" t="s">
        <v>677</v>
      </c>
      <c r="L3" s="1" t="s">
        <v>677</v>
      </c>
      <c r="M3" s="1" t="s">
        <v>891</v>
      </c>
      <c r="N3" s="1" t="s">
        <v>891</v>
      </c>
      <c r="O3" s="1" t="s">
        <v>891</v>
      </c>
      <c r="P3" s="1" t="s">
        <v>891</v>
      </c>
      <c r="Q3" s="1" t="s">
        <v>891</v>
      </c>
      <c r="R3" s="1" t="s">
        <v>891</v>
      </c>
      <c r="S3" s="1" t="s">
        <v>891</v>
      </c>
      <c r="T3" s="1" t="s">
        <v>891</v>
      </c>
      <c r="U3" s="1" t="s">
        <v>891</v>
      </c>
      <c r="V3" s="1" t="s">
        <v>891</v>
      </c>
      <c r="W3" s="1" t="s">
        <v>891</v>
      </c>
      <c r="X3" s="1" t="s">
        <v>891</v>
      </c>
      <c r="Y3" s="1" t="s">
        <v>891</v>
      </c>
      <c r="Z3" s="1" t="s">
        <v>891</v>
      </c>
      <c r="AA3" s="1" t="s">
        <v>891</v>
      </c>
      <c r="AB3" s="1" t="s">
        <v>891</v>
      </c>
      <c r="AC3" s="1" t="s">
        <v>891</v>
      </c>
      <c r="AD3" s="1" t="s">
        <v>891</v>
      </c>
      <c r="AE3" s="1" t="s">
        <v>891</v>
      </c>
      <c r="AF3" s="1" t="s">
        <v>891</v>
      </c>
      <c r="AG3" s="1" t="s">
        <v>891</v>
      </c>
      <c r="AH3" s="1" t="s">
        <v>891</v>
      </c>
      <c r="AI3" s="1" t="s">
        <v>891</v>
      </c>
      <c r="AJ3" s="1" t="s">
        <v>891</v>
      </c>
      <c r="AK3" s="1" t="s">
        <v>891</v>
      </c>
      <c r="AL3" s="1" t="s">
        <v>891</v>
      </c>
      <c r="AM3" s="1" t="s">
        <v>891</v>
      </c>
      <c r="AN3" s="1" t="s">
        <v>891</v>
      </c>
      <c r="AO3" s="1" t="s">
        <v>891</v>
      </c>
      <c r="AP3" s="1" t="s">
        <v>891</v>
      </c>
      <c r="AQ3" s="1" t="s">
        <v>891</v>
      </c>
      <c r="AR3" s="1" t="s">
        <v>891</v>
      </c>
      <c r="AS3" s="1" t="s">
        <v>891</v>
      </c>
      <c r="AT3" s="1" t="s">
        <v>891</v>
      </c>
      <c r="AU3" s="1" t="s">
        <v>891</v>
      </c>
      <c r="AV3" s="1" t="s">
        <v>891</v>
      </c>
      <c r="AW3" s="1" t="s">
        <v>891</v>
      </c>
      <c r="AX3" s="1" t="s">
        <v>891</v>
      </c>
      <c r="AY3" s="1" t="s">
        <v>891</v>
      </c>
      <c r="AZ3" s="1" t="s">
        <v>891</v>
      </c>
      <c r="BA3" s="1" t="s">
        <v>891</v>
      </c>
      <c r="BB3" s="1" t="s">
        <v>891</v>
      </c>
      <c r="BC3" s="1" t="s">
        <v>891</v>
      </c>
      <c r="BD3" s="1" t="s">
        <v>891</v>
      </c>
      <c r="BE3" s="1" t="s">
        <v>891</v>
      </c>
      <c r="BF3" s="1" t="s">
        <v>891</v>
      </c>
      <c r="BG3" s="1" t="s">
        <v>891</v>
      </c>
      <c r="BH3" s="1" t="s">
        <v>891</v>
      </c>
      <c r="BI3" s="1" t="s">
        <v>891</v>
      </c>
      <c r="BJ3" s="1" t="s">
        <v>891</v>
      </c>
      <c r="BK3" s="1" t="s">
        <v>891</v>
      </c>
      <c r="BL3" s="1" t="s">
        <v>891</v>
      </c>
      <c r="BM3" s="1" t="s">
        <v>891</v>
      </c>
      <c r="BN3" s="1" t="s">
        <v>891</v>
      </c>
      <c r="BO3" s="1" t="s">
        <v>891</v>
      </c>
      <c r="BP3" s="1" t="s">
        <v>891</v>
      </c>
      <c r="BQ3" s="1" t="s">
        <v>891</v>
      </c>
      <c r="BR3" s="1" t="s">
        <v>891</v>
      </c>
      <c r="BS3" s="1" t="s">
        <v>891</v>
      </c>
      <c r="BT3" s="1" t="s">
        <v>891</v>
      </c>
      <c r="BU3" s="1" t="s">
        <v>891</v>
      </c>
      <c r="BV3" s="1" t="s">
        <v>891</v>
      </c>
      <c r="BW3" s="1" t="s">
        <v>891</v>
      </c>
      <c r="BX3" s="1" t="s">
        <v>891</v>
      </c>
      <c r="BY3" s="1" t="s">
        <v>891</v>
      </c>
      <c r="BZ3" s="1" t="s">
        <v>891</v>
      </c>
      <c r="CA3" s="1" t="s">
        <v>891</v>
      </c>
      <c r="CB3" s="1" t="s">
        <v>891</v>
      </c>
      <c r="CC3" s="1" t="s">
        <v>891</v>
      </c>
    </row>
    <row r="4" spans="1:81">
      <c r="A4" s="1"/>
      <c r="B4" s="7"/>
      <c r="C4" s="7"/>
      <c r="D4" s="178"/>
      <c r="E4" s="7"/>
      <c r="F4" s="1"/>
      <c r="G4" s="1"/>
      <c r="H4" s="1"/>
      <c r="I4" s="1"/>
      <c r="J4" s="1"/>
      <c r="K4" s="1"/>
      <c r="L4" s="1"/>
      <c r="M4" s="1" t="s">
        <v>677</v>
      </c>
      <c r="N4" s="1" t="s">
        <v>677</v>
      </c>
      <c r="O4" s="1" t="s">
        <v>677</v>
      </c>
      <c r="P4" s="1" t="s">
        <v>677</v>
      </c>
      <c r="Q4" s="1" t="s">
        <v>677</v>
      </c>
      <c r="R4" s="1" t="s">
        <v>677</v>
      </c>
      <c r="S4" s="1" t="s">
        <v>677</v>
      </c>
      <c r="T4" s="1" t="s">
        <v>677</v>
      </c>
      <c r="U4" s="1" t="s">
        <v>677</v>
      </c>
      <c r="V4" s="1" t="s">
        <v>677</v>
      </c>
      <c r="W4" s="1" t="s">
        <v>677</v>
      </c>
      <c r="X4" s="1" t="s">
        <v>677</v>
      </c>
      <c r="Y4" s="1" t="s">
        <v>677</v>
      </c>
      <c r="Z4" s="1" t="s">
        <v>677</v>
      </c>
      <c r="AA4" s="1" t="s">
        <v>677</v>
      </c>
      <c r="AB4" s="1" t="s">
        <v>677</v>
      </c>
      <c r="AC4" s="1" t="s">
        <v>677</v>
      </c>
      <c r="AD4" s="1" t="s">
        <v>677</v>
      </c>
      <c r="AE4" s="1" t="s">
        <v>677</v>
      </c>
      <c r="AF4" s="1" t="s">
        <v>677</v>
      </c>
      <c r="AG4" s="1" t="s">
        <v>677</v>
      </c>
      <c r="AH4" s="1" t="s">
        <v>677</v>
      </c>
      <c r="AI4" s="1" t="s">
        <v>677</v>
      </c>
      <c r="AJ4" s="1" t="s">
        <v>677</v>
      </c>
      <c r="AK4" s="1" t="s">
        <v>677</v>
      </c>
      <c r="AL4" s="1" t="s">
        <v>677</v>
      </c>
      <c r="AM4" s="1" t="s">
        <v>677</v>
      </c>
      <c r="AN4" s="1" t="s">
        <v>677</v>
      </c>
      <c r="AO4" s="1" t="s">
        <v>677</v>
      </c>
      <c r="AP4" s="1" t="s">
        <v>677</v>
      </c>
      <c r="AQ4" s="1" t="s">
        <v>677</v>
      </c>
      <c r="AR4" s="1" t="s">
        <v>677</v>
      </c>
      <c r="AS4" s="1" t="s">
        <v>677</v>
      </c>
      <c r="AT4" s="1" t="s">
        <v>677</v>
      </c>
      <c r="AU4" s="1" t="s">
        <v>677</v>
      </c>
      <c r="AV4" s="1" t="s">
        <v>677</v>
      </c>
      <c r="AW4" s="1" t="s">
        <v>677</v>
      </c>
      <c r="AX4" s="1" t="s">
        <v>677</v>
      </c>
      <c r="AY4" s="1" t="s">
        <v>677</v>
      </c>
      <c r="AZ4" s="1" t="s">
        <v>677</v>
      </c>
      <c r="BA4" s="1" t="s">
        <v>677</v>
      </c>
      <c r="BB4" s="1" t="s">
        <v>677</v>
      </c>
      <c r="BC4" s="1" t="s">
        <v>677</v>
      </c>
      <c r="BD4" s="1" t="s">
        <v>677</v>
      </c>
      <c r="BE4" s="1" t="s">
        <v>677</v>
      </c>
      <c r="BF4" s="1" t="s">
        <v>677</v>
      </c>
      <c r="BG4" s="1" t="s">
        <v>677</v>
      </c>
      <c r="BH4" s="1" t="s">
        <v>677</v>
      </c>
      <c r="BI4" s="1" t="s">
        <v>677</v>
      </c>
      <c r="BJ4" s="1" t="s">
        <v>677</v>
      </c>
      <c r="BK4" s="1" t="s">
        <v>677</v>
      </c>
      <c r="BL4" s="1" t="s">
        <v>677</v>
      </c>
      <c r="BM4" s="1" t="s">
        <v>677</v>
      </c>
      <c r="BN4" s="1" t="s">
        <v>677</v>
      </c>
      <c r="BO4" s="1" t="s">
        <v>677</v>
      </c>
      <c r="BP4" s="1" t="s">
        <v>677</v>
      </c>
      <c r="BQ4" s="1" t="s">
        <v>677</v>
      </c>
      <c r="BR4" s="1" t="s">
        <v>677</v>
      </c>
      <c r="BS4" s="1" t="s">
        <v>677</v>
      </c>
      <c r="BT4" s="1" t="s">
        <v>677</v>
      </c>
      <c r="BU4" s="1" t="s">
        <v>677</v>
      </c>
      <c r="BV4" s="1" t="s">
        <v>677</v>
      </c>
      <c r="BW4" s="1" t="s">
        <v>677</v>
      </c>
      <c r="BX4" s="1" t="s">
        <v>677</v>
      </c>
      <c r="BY4" s="1" t="s">
        <v>677</v>
      </c>
      <c r="BZ4" s="1" t="s">
        <v>677</v>
      </c>
      <c r="CA4" s="1" t="s">
        <v>677</v>
      </c>
      <c r="CB4" s="1" t="s">
        <v>677</v>
      </c>
      <c r="CC4" s="1" t="s">
        <v>677</v>
      </c>
    </row>
    <row r="5" spans="1:81" ht="30">
      <c r="A5" s="1"/>
      <c r="B5" s="7"/>
      <c r="C5" s="7"/>
      <c r="D5" s="178"/>
      <c r="E5" s="7"/>
      <c r="F5" s="1"/>
      <c r="G5" s="1"/>
      <c r="H5" s="1"/>
      <c r="I5" s="1"/>
      <c r="J5" s="1"/>
      <c r="K5" s="1"/>
      <c r="L5" s="1"/>
      <c r="M5" s="1" t="s">
        <v>893</v>
      </c>
      <c r="N5" s="1" t="s">
        <v>893</v>
      </c>
      <c r="O5" s="1" t="s">
        <v>893</v>
      </c>
      <c r="P5" s="1" t="s">
        <v>896</v>
      </c>
      <c r="Q5" s="1" t="s">
        <v>896</v>
      </c>
      <c r="R5" s="1" t="s">
        <v>897</v>
      </c>
      <c r="S5" s="1" t="s">
        <v>897</v>
      </c>
      <c r="T5" s="1" t="s">
        <v>898</v>
      </c>
      <c r="U5" s="1" t="s">
        <v>898</v>
      </c>
      <c r="V5" s="1" t="s">
        <v>899</v>
      </c>
      <c r="W5" s="1" t="s">
        <v>899</v>
      </c>
      <c r="X5" s="1" t="s">
        <v>893</v>
      </c>
      <c r="Y5" s="1" t="s">
        <v>896</v>
      </c>
      <c r="Z5" s="1" t="s">
        <v>896</v>
      </c>
      <c r="AA5" s="1" t="s">
        <v>897</v>
      </c>
      <c r="AB5" s="1" t="s">
        <v>897</v>
      </c>
      <c r="AC5" s="1" t="s">
        <v>898</v>
      </c>
      <c r="AD5" s="1" t="s">
        <v>898</v>
      </c>
      <c r="AE5" s="1" t="s">
        <v>899</v>
      </c>
      <c r="AF5" s="1" t="s">
        <v>899</v>
      </c>
      <c r="AG5" s="1" t="s">
        <v>893</v>
      </c>
      <c r="AH5" s="1" t="s">
        <v>896</v>
      </c>
      <c r="AI5" s="1" t="s">
        <v>896</v>
      </c>
      <c r="AJ5" s="1" t="s">
        <v>897</v>
      </c>
      <c r="AK5" s="1" t="s">
        <v>897</v>
      </c>
      <c r="AL5" s="1" t="s">
        <v>898</v>
      </c>
      <c r="AM5" s="1" t="s">
        <v>898</v>
      </c>
      <c r="AN5" s="1" t="s">
        <v>899</v>
      </c>
      <c r="AO5" s="1" t="s">
        <v>899</v>
      </c>
      <c r="AP5" s="1" t="s">
        <v>893</v>
      </c>
      <c r="AQ5" s="1" t="s">
        <v>896</v>
      </c>
      <c r="AR5" s="1" t="s">
        <v>896</v>
      </c>
      <c r="AS5" s="1" t="s">
        <v>897</v>
      </c>
      <c r="AT5" s="1" t="s">
        <v>897</v>
      </c>
      <c r="AU5" s="1" t="s">
        <v>898</v>
      </c>
      <c r="AV5" s="1" t="s">
        <v>898</v>
      </c>
      <c r="AW5" s="1" t="s">
        <v>899</v>
      </c>
      <c r="AX5" s="1" t="s">
        <v>899</v>
      </c>
      <c r="AY5" s="1" t="s">
        <v>896</v>
      </c>
      <c r="AZ5" s="1" t="s">
        <v>896</v>
      </c>
      <c r="BA5" s="1" t="s">
        <v>893</v>
      </c>
      <c r="BB5" s="1" t="s">
        <v>896</v>
      </c>
      <c r="BC5" s="1" t="s">
        <v>896</v>
      </c>
      <c r="BD5" s="1" t="s">
        <v>897</v>
      </c>
      <c r="BE5" s="1" t="s">
        <v>897</v>
      </c>
      <c r="BF5" s="1" t="s">
        <v>898</v>
      </c>
      <c r="BG5" s="1" t="s">
        <v>898</v>
      </c>
      <c r="BH5" s="1" t="s">
        <v>899</v>
      </c>
      <c r="BI5" s="1" t="s">
        <v>899</v>
      </c>
      <c r="BJ5" s="1" t="s">
        <v>893</v>
      </c>
      <c r="BK5" s="1" t="s">
        <v>897</v>
      </c>
      <c r="BL5" s="1" t="s">
        <v>897</v>
      </c>
      <c r="BM5" s="1" t="s">
        <v>898</v>
      </c>
      <c r="BN5" s="1" t="s">
        <v>898</v>
      </c>
      <c r="BO5" s="1" t="s">
        <v>898</v>
      </c>
      <c r="BP5" s="1" t="s">
        <v>898</v>
      </c>
      <c r="BQ5" s="1" t="s">
        <v>899</v>
      </c>
      <c r="BR5" s="1" t="s">
        <v>899</v>
      </c>
      <c r="BS5" s="1" t="s">
        <v>899</v>
      </c>
      <c r="BT5" s="1" t="s">
        <v>899</v>
      </c>
      <c r="BU5" s="1" t="s">
        <v>899</v>
      </c>
      <c r="BV5" s="1" t="s">
        <v>899</v>
      </c>
      <c r="BW5" s="1" t="s">
        <v>899</v>
      </c>
      <c r="BX5" s="1" t="s">
        <v>899</v>
      </c>
      <c r="BY5" s="1" t="s">
        <v>893</v>
      </c>
      <c r="BZ5" s="1" t="s">
        <v>896</v>
      </c>
      <c r="CA5" s="1" t="s">
        <v>896</v>
      </c>
      <c r="CB5" s="1" t="s">
        <v>897</v>
      </c>
      <c r="CC5" s="1" t="s">
        <v>897</v>
      </c>
    </row>
    <row r="6" spans="1:81">
      <c r="A6" s="3" t="s">
        <v>91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t="s">
        <v>7</v>
      </c>
      <c r="BX6" s="4" t="s">
        <v>7</v>
      </c>
      <c r="BY6" s="4" t="s">
        <v>7</v>
      </c>
      <c r="BZ6" s="4" t="s">
        <v>7</v>
      </c>
      <c r="CA6" s="4" t="s">
        <v>7</v>
      </c>
      <c r="CB6" s="4" t="s">
        <v>7</v>
      </c>
      <c r="CC6" s="4" t="s">
        <v>7</v>
      </c>
    </row>
    <row r="7" spans="1:81" ht="30">
      <c r="A7" s="2" t="s">
        <v>913</v>
      </c>
      <c r="B7" s="4" t="s">
        <v>7</v>
      </c>
      <c r="C7" s="4" t="s">
        <v>7</v>
      </c>
      <c r="D7" s="4" t="s">
        <v>7</v>
      </c>
      <c r="E7" s="4" t="s">
        <v>7</v>
      </c>
      <c r="F7" s="8">
        <v>158984</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4" t="s">
        <v>7</v>
      </c>
      <c r="CC7" s="4" t="s">
        <v>7</v>
      </c>
    </row>
    <row r="8" spans="1:81">
      <c r="A8" s="2" t="s">
        <v>914</v>
      </c>
      <c r="B8" s="4" t="s">
        <v>7</v>
      </c>
      <c r="C8" s="4" t="s">
        <v>7</v>
      </c>
      <c r="D8" s="4" t="s">
        <v>7</v>
      </c>
      <c r="E8" s="4" t="s">
        <v>7</v>
      </c>
      <c r="F8" s="6">
        <v>18390</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c r="CB8" s="4" t="s">
        <v>7</v>
      </c>
      <c r="CC8" s="4" t="s">
        <v>7</v>
      </c>
    </row>
    <row r="9" spans="1:81" ht="30">
      <c r="A9" s="2" t="s">
        <v>913</v>
      </c>
      <c r="B9" s="4" t="s">
        <v>7</v>
      </c>
      <c r="C9" s="6">
        <v>10000</v>
      </c>
      <c r="D9" s="6">
        <v>25000</v>
      </c>
      <c r="E9" s="4" t="s">
        <v>7</v>
      </c>
      <c r="F9" s="6">
        <v>180000</v>
      </c>
      <c r="G9" s="6">
        <v>100000</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c r="CC9" s="4" t="s">
        <v>7</v>
      </c>
    </row>
    <row r="10" spans="1:81" ht="30">
      <c r="A10" s="2" t="s">
        <v>915</v>
      </c>
      <c r="B10" s="4" t="s">
        <v>7</v>
      </c>
      <c r="C10" s="4" t="s">
        <v>7</v>
      </c>
      <c r="D10" s="4" t="s">
        <v>7</v>
      </c>
      <c r="E10" s="4" t="s">
        <v>7</v>
      </c>
      <c r="F10" s="6">
        <v>218885</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c r="BZ10" s="4" t="s">
        <v>7</v>
      </c>
      <c r="CA10" s="4" t="s">
        <v>7</v>
      </c>
      <c r="CB10" s="4" t="s">
        <v>7</v>
      </c>
      <c r="CC10" s="4" t="s">
        <v>7</v>
      </c>
    </row>
    <row r="11" spans="1:81">
      <c r="A11" s="2" t="s">
        <v>916</v>
      </c>
      <c r="B11" s="4" t="s">
        <v>7</v>
      </c>
      <c r="C11" s="4" t="s">
        <v>7</v>
      </c>
      <c r="D11" s="4" t="s">
        <v>7</v>
      </c>
      <c r="E11" s="4" t="s">
        <v>7</v>
      </c>
      <c r="F11" s="4" t="s">
        <v>7</v>
      </c>
      <c r="G11" s="4" t="s">
        <v>7</v>
      </c>
      <c r="H11" s="4" t="s">
        <v>7</v>
      </c>
      <c r="I11" s="4" t="s">
        <v>7</v>
      </c>
      <c r="J11" s="4" t="s">
        <v>7</v>
      </c>
      <c r="K11" s="6">
        <v>1546589</v>
      </c>
      <c r="L11" s="6">
        <v>1341701</v>
      </c>
      <c r="M11" s="6">
        <v>39000</v>
      </c>
      <c r="N11" s="6">
        <v>7500</v>
      </c>
      <c r="O11" s="4" t="s">
        <v>7</v>
      </c>
      <c r="P11" s="6">
        <v>46500</v>
      </c>
      <c r="Q11" s="6">
        <v>46500</v>
      </c>
      <c r="R11" s="6">
        <v>36500</v>
      </c>
      <c r="S11" s="6">
        <v>36500</v>
      </c>
      <c r="T11" s="6">
        <v>27500</v>
      </c>
      <c r="U11" s="6">
        <v>27500</v>
      </c>
      <c r="V11" s="6">
        <v>27200</v>
      </c>
      <c r="W11" s="6">
        <v>27200</v>
      </c>
      <c r="X11" s="6">
        <v>32750</v>
      </c>
      <c r="Y11" s="6">
        <v>29000</v>
      </c>
      <c r="Z11" s="6">
        <v>29000</v>
      </c>
      <c r="AA11" s="6">
        <v>26500</v>
      </c>
      <c r="AB11" s="6">
        <v>26500</v>
      </c>
      <c r="AC11" s="6">
        <v>22000</v>
      </c>
      <c r="AD11" s="6">
        <v>22000</v>
      </c>
      <c r="AE11" s="6">
        <v>22000</v>
      </c>
      <c r="AF11" s="6">
        <v>22000</v>
      </c>
      <c r="AG11" s="6">
        <v>19750</v>
      </c>
      <c r="AH11" s="6">
        <v>19250</v>
      </c>
      <c r="AI11" s="6">
        <v>19250</v>
      </c>
      <c r="AJ11" s="6">
        <v>18000</v>
      </c>
      <c r="AK11" s="6">
        <v>18000</v>
      </c>
      <c r="AL11" s="6">
        <v>22000</v>
      </c>
      <c r="AM11" s="6">
        <v>22000</v>
      </c>
      <c r="AN11" s="6">
        <v>22000</v>
      </c>
      <c r="AO11" s="6">
        <v>22000</v>
      </c>
      <c r="AP11" s="6">
        <v>18000</v>
      </c>
      <c r="AQ11" s="6">
        <v>16000</v>
      </c>
      <c r="AR11" s="6">
        <v>16000</v>
      </c>
      <c r="AS11" s="6">
        <v>15000</v>
      </c>
      <c r="AT11" s="6">
        <v>15000</v>
      </c>
      <c r="AU11" s="6">
        <v>16000</v>
      </c>
      <c r="AV11" s="6">
        <v>16000</v>
      </c>
      <c r="AW11" s="6">
        <v>16000</v>
      </c>
      <c r="AX11" s="6">
        <v>16000</v>
      </c>
      <c r="AY11" s="6">
        <v>2100</v>
      </c>
      <c r="AZ11" s="6">
        <v>3500</v>
      </c>
      <c r="BA11" s="6">
        <v>10500</v>
      </c>
      <c r="BB11" s="6">
        <v>10700</v>
      </c>
      <c r="BC11" s="6">
        <v>10700</v>
      </c>
      <c r="BD11" s="6">
        <v>34350</v>
      </c>
      <c r="BE11" s="6">
        <v>29000</v>
      </c>
      <c r="BF11" s="6">
        <v>2000</v>
      </c>
      <c r="BG11" s="6">
        <v>2000</v>
      </c>
      <c r="BH11" s="6">
        <v>40223</v>
      </c>
      <c r="BI11" s="6">
        <v>40223</v>
      </c>
      <c r="BJ11" s="6">
        <v>7750</v>
      </c>
      <c r="BK11" s="6">
        <v>6000</v>
      </c>
      <c r="BL11" s="6">
        <v>6000</v>
      </c>
      <c r="BM11" s="6">
        <v>110249</v>
      </c>
      <c r="BN11" s="6">
        <v>221836</v>
      </c>
      <c r="BO11" s="6">
        <v>40000</v>
      </c>
      <c r="BP11" s="6">
        <v>40000</v>
      </c>
      <c r="BQ11" s="6">
        <v>60000</v>
      </c>
      <c r="BR11" s="6">
        <v>60000</v>
      </c>
      <c r="BS11" s="6">
        <v>12097</v>
      </c>
      <c r="BT11" s="6">
        <v>39270</v>
      </c>
      <c r="BU11" s="6">
        <v>4536</v>
      </c>
      <c r="BV11" s="6">
        <v>14726</v>
      </c>
      <c r="BW11" s="6">
        <v>16634</v>
      </c>
      <c r="BX11" s="6">
        <v>53996</v>
      </c>
      <c r="BY11" s="6">
        <v>252000</v>
      </c>
      <c r="BZ11" s="6">
        <v>214000</v>
      </c>
      <c r="CA11" s="6">
        <v>214000</v>
      </c>
      <c r="CB11" s="6">
        <v>225000</v>
      </c>
      <c r="CC11" s="6">
        <v>225000</v>
      </c>
    </row>
    <row r="12" spans="1:81" ht="45">
      <c r="A12" s="2" t="s">
        <v>917</v>
      </c>
      <c r="B12" s="6">
        <v>210539</v>
      </c>
      <c r="C12" s="4" t="s">
        <v>7</v>
      </c>
      <c r="D12" s="4" t="s">
        <v>7</v>
      </c>
      <c r="E12" s="6">
        <v>239010</v>
      </c>
      <c r="F12" s="6">
        <v>60846</v>
      </c>
      <c r="G12" s="4" t="s">
        <v>7</v>
      </c>
      <c r="H12" s="6">
        <v>42674</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c r="CA12" s="4" t="s">
        <v>7</v>
      </c>
      <c r="CB12" s="4" t="s">
        <v>7</v>
      </c>
      <c r="CC12" s="4" t="s">
        <v>7</v>
      </c>
    </row>
    <row r="13" spans="1:81" ht="30">
      <c r="A13" s="2" t="s">
        <v>918</v>
      </c>
      <c r="B13" s="4" t="s">
        <v>7</v>
      </c>
      <c r="C13" s="4" t="s">
        <v>7</v>
      </c>
      <c r="D13" s="4" t="s">
        <v>7</v>
      </c>
      <c r="E13" s="4" t="s">
        <v>7</v>
      </c>
      <c r="F13" s="6">
        <v>2975</v>
      </c>
      <c r="G13" s="4" t="s">
        <v>7</v>
      </c>
      <c r="H13" s="6">
        <v>3616</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c r="BX13" s="4" t="s">
        <v>7</v>
      </c>
      <c r="BY13" s="4" t="s">
        <v>7</v>
      </c>
      <c r="BZ13" s="4" t="s">
        <v>7</v>
      </c>
      <c r="CA13" s="4" t="s">
        <v>7</v>
      </c>
      <c r="CB13" s="4" t="s">
        <v>7</v>
      </c>
      <c r="CC13" s="4" t="s">
        <v>7</v>
      </c>
    </row>
    <row r="14" spans="1:81" ht="30">
      <c r="A14" s="2" t="s">
        <v>37</v>
      </c>
      <c r="B14" s="6">
        <v>2832</v>
      </c>
      <c r="C14" s="4" t="s">
        <v>7</v>
      </c>
      <c r="D14" s="4" t="s">
        <v>7</v>
      </c>
      <c r="E14" s="6">
        <v>9972</v>
      </c>
      <c r="F14" s="6">
        <v>45000</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t="s">
        <v>7</v>
      </c>
      <c r="BZ14" s="4" t="s">
        <v>7</v>
      </c>
      <c r="CA14" s="4" t="s">
        <v>7</v>
      </c>
      <c r="CB14" s="4" t="s">
        <v>7</v>
      </c>
      <c r="CC14" s="4" t="s">
        <v>7</v>
      </c>
    </row>
    <row r="15" spans="1:81">
      <c r="A15" s="2" t="s">
        <v>919</v>
      </c>
      <c r="B15" s="4" t="s">
        <v>7</v>
      </c>
      <c r="C15" s="4" t="s">
        <v>7</v>
      </c>
      <c r="D15" s="4" t="s">
        <v>7</v>
      </c>
      <c r="E15" s="4" t="s">
        <v>7</v>
      </c>
      <c r="F15" s="4" t="s">
        <v>7</v>
      </c>
      <c r="G15" s="4" t="s">
        <v>7</v>
      </c>
      <c r="H15" s="4" t="s">
        <v>7</v>
      </c>
      <c r="I15" s="4" t="s">
        <v>7</v>
      </c>
      <c r="J15" s="4" t="s">
        <v>7</v>
      </c>
      <c r="K15" s="4" t="s">
        <v>7</v>
      </c>
      <c r="L15" s="4" t="s">
        <v>7</v>
      </c>
      <c r="M15" s="4" t="s">
        <v>7</v>
      </c>
      <c r="N15" s="4" t="s">
        <v>7</v>
      </c>
      <c r="O15" s="176">
        <v>4.4499999999999998E-2</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c r="BV15" s="4" t="s">
        <v>7</v>
      </c>
      <c r="BW15" s="4" t="s">
        <v>7</v>
      </c>
      <c r="BX15" s="4" t="s">
        <v>7</v>
      </c>
      <c r="BY15" s="4" t="s">
        <v>7</v>
      </c>
      <c r="BZ15" s="4" t="s">
        <v>7</v>
      </c>
      <c r="CA15" s="4" t="s">
        <v>7</v>
      </c>
      <c r="CB15" s="4" t="s">
        <v>7</v>
      </c>
      <c r="CC15" s="4" t="s">
        <v>7</v>
      </c>
    </row>
    <row r="16" spans="1:81" ht="30">
      <c r="A16" s="2" t="s">
        <v>920</v>
      </c>
      <c r="B16" s="4" t="s">
        <v>7</v>
      </c>
      <c r="C16" s="4" t="s">
        <v>7</v>
      </c>
      <c r="D16" s="4" t="s">
        <v>7</v>
      </c>
      <c r="E16" s="4" t="s">
        <v>7</v>
      </c>
      <c r="F16" s="4" t="s">
        <v>7</v>
      </c>
      <c r="G16" s="4" t="s">
        <v>7</v>
      </c>
      <c r="H16" s="4" t="s">
        <v>7</v>
      </c>
      <c r="I16" s="4" t="s">
        <v>7</v>
      </c>
      <c r="J16" s="4" t="s">
        <v>7</v>
      </c>
      <c r="K16" s="6">
        <v>160377</v>
      </c>
      <c r="L16" s="6">
        <v>187604</v>
      </c>
      <c r="M16" s="4">
        <v>342</v>
      </c>
      <c r="N16" s="4">
        <v>68</v>
      </c>
      <c r="O16" s="4" t="s">
        <v>7</v>
      </c>
      <c r="P16" s="6">
        <v>1930</v>
      </c>
      <c r="Q16" s="6">
        <v>2066</v>
      </c>
      <c r="R16" s="4">
        <v>0</v>
      </c>
      <c r="S16" s="4">
        <v>0</v>
      </c>
      <c r="T16" s="6">
        <v>6967</v>
      </c>
      <c r="U16" s="6">
        <v>7532</v>
      </c>
      <c r="V16" s="6">
        <v>6689</v>
      </c>
      <c r="W16" s="6">
        <v>7277</v>
      </c>
      <c r="X16" s="4">
        <v>521</v>
      </c>
      <c r="Y16" s="6">
        <v>1313</v>
      </c>
      <c r="Z16" s="6">
        <v>1401</v>
      </c>
      <c r="AA16" s="4">
        <v>534</v>
      </c>
      <c r="AB16" s="4">
        <v>570</v>
      </c>
      <c r="AC16" s="6">
        <v>8861</v>
      </c>
      <c r="AD16" s="6">
        <v>9473</v>
      </c>
      <c r="AE16" s="6">
        <v>8610</v>
      </c>
      <c r="AF16" s="6">
        <v>9261</v>
      </c>
      <c r="AG16" s="6">
        <v>1077</v>
      </c>
      <c r="AH16" s="6">
        <v>1470</v>
      </c>
      <c r="AI16" s="6">
        <v>1562</v>
      </c>
      <c r="AJ16" s="4">
        <v>774</v>
      </c>
      <c r="AK16" s="4">
        <v>822</v>
      </c>
      <c r="AL16" s="6">
        <v>11275</v>
      </c>
      <c r="AM16" s="6">
        <v>11900</v>
      </c>
      <c r="AN16" s="6">
        <v>10857</v>
      </c>
      <c r="AO16" s="6">
        <v>11548</v>
      </c>
      <c r="AP16" s="6">
        <v>1664</v>
      </c>
      <c r="AQ16" s="6">
        <v>1871</v>
      </c>
      <c r="AR16" s="6">
        <v>1976</v>
      </c>
      <c r="AS16" s="6">
        <v>1433</v>
      </c>
      <c r="AT16" s="6">
        <v>1512</v>
      </c>
      <c r="AU16" s="6">
        <v>12956</v>
      </c>
      <c r="AV16" s="6">
        <v>13155</v>
      </c>
      <c r="AW16" s="6">
        <v>12571</v>
      </c>
      <c r="AX16" s="6">
        <v>12861</v>
      </c>
      <c r="AY16" s="4">
        <v>0</v>
      </c>
      <c r="AZ16" s="4">
        <v>0</v>
      </c>
      <c r="BA16" s="4">
        <v>995</v>
      </c>
      <c r="BB16" s="4">
        <v>481</v>
      </c>
      <c r="BC16" s="4">
        <v>516</v>
      </c>
      <c r="BD16" s="6">
        <v>1451</v>
      </c>
      <c r="BE16" s="6">
        <v>1322</v>
      </c>
      <c r="BF16" s="6">
        <v>1594</v>
      </c>
      <c r="BG16" s="6">
        <v>1654</v>
      </c>
      <c r="BH16" s="6">
        <v>24889</v>
      </c>
      <c r="BI16" s="6">
        <v>26391</v>
      </c>
      <c r="BJ16" s="6">
        <v>1050</v>
      </c>
      <c r="BK16" s="4">
        <v>705</v>
      </c>
      <c r="BL16" s="4">
        <v>743</v>
      </c>
      <c r="BM16" s="6">
        <v>12812</v>
      </c>
      <c r="BN16" s="6">
        <v>28216</v>
      </c>
      <c r="BO16" s="6">
        <v>8034</v>
      </c>
      <c r="BP16" s="6">
        <v>8717</v>
      </c>
      <c r="BQ16" s="6">
        <v>11707</v>
      </c>
      <c r="BR16" s="6">
        <v>12781</v>
      </c>
      <c r="BS16" s="6">
        <v>1357</v>
      </c>
      <c r="BT16" s="6">
        <v>4867</v>
      </c>
      <c r="BU16" s="4">
        <v>509</v>
      </c>
      <c r="BV16" s="6">
        <v>1826</v>
      </c>
      <c r="BW16" s="6">
        <v>1867</v>
      </c>
      <c r="BX16" s="6">
        <v>6693</v>
      </c>
      <c r="BY16" s="4">
        <v>246</v>
      </c>
      <c r="BZ16" s="4">
        <v>897</v>
      </c>
      <c r="CA16" s="4">
        <v>962</v>
      </c>
      <c r="CB16" s="4">
        <v>0</v>
      </c>
      <c r="CC16" s="4">
        <v>0</v>
      </c>
    </row>
    <row r="17" spans="1:81">
      <c r="A17" s="2" t="s">
        <v>269</v>
      </c>
      <c r="B17" s="4" t="s">
        <v>7</v>
      </c>
      <c r="C17" s="4" t="s">
        <v>7</v>
      </c>
      <c r="D17" s="4" t="s">
        <v>7</v>
      </c>
      <c r="E17" s="4" t="s">
        <v>7</v>
      </c>
      <c r="F17" s="4" t="s">
        <v>7</v>
      </c>
      <c r="G17" s="4" t="s">
        <v>7</v>
      </c>
      <c r="H17" s="4" t="s">
        <v>7</v>
      </c>
      <c r="I17" s="8">
        <v>1386212</v>
      </c>
      <c r="J17" s="8">
        <v>1154097</v>
      </c>
      <c r="K17" s="8">
        <v>1386212</v>
      </c>
      <c r="L17" s="8">
        <v>1154097</v>
      </c>
      <c r="M17" s="8">
        <v>38658</v>
      </c>
      <c r="N17" s="8">
        <v>7432</v>
      </c>
      <c r="O17" s="4" t="s">
        <v>7</v>
      </c>
      <c r="P17" s="8">
        <v>44570</v>
      </c>
      <c r="Q17" s="8">
        <v>44434</v>
      </c>
      <c r="R17" s="8">
        <v>36500</v>
      </c>
      <c r="S17" s="8">
        <v>36500</v>
      </c>
      <c r="T17" s="8">
        <v>20533</v>
      </c>
      <c r="U17" s="8">
        <v>19968</v>
      </c>
      <c r="V17" s="8">
        <v>20511</v>
      </c>
      <c r="W17" s="8">
        <v>19923</v>
      </c>
      <c r="X17" s="8">
        <v>32229</v>
      </c>
      <c r="Y17" s="8">
        <v>27687</v>
      </c>
      <c r="Z17" s="8">
        <v>27599</v>
      </c>
      <c r="AA17" s="8">
        <v>25966</v>
      </c>
      <c r="AB17" s="8">
        <v>25930</v>
      </c>
      <c r="AC17" s="8">
        <v>13139</v>
      </c>
      <c r="AD17" s="8">
        <v>12527</v>
      </c>
      <c r="AE17" s="8">
        <v>13390</v>
      </c>
      <c r="AF17" s="8">
        <v>12739</v>
      </c>
      <c r="AG17" s="8">
        <v>18673</v>
      </c>
      <c r="AH17" s="8">
        <v>17780</v>
      </c>
      <c r="AI17" s="8">
        <v>17688</v>
      </c>
      <c r="AJ17" s="8">
        <v>17226</v>
      </c>
      <c r="AK17" s="8">
        <v>17178</v>
      </c>
      <c r="AL17" s="8">
        <v>10725</v>
      </c>
      <c r="AM17" s="8">
        <v>10100</v>
      </c>
      <c r="AN17" s="8">
        <v>11143</v>
      </c>
      <c r="AO17" s="8">
        <v>10452</v>
      </c>
      <c r="AP17" s="8">
        <v>16336</v>
      </c>
      <c r="AQ17" s="8">
        <v>14129</v>
      </c>
      <c r="AR17" s="8">
        <v>14024</v>
      </c>
      <c r="AS17" s="8">
        <v>13567</v>
      </c>
      <c r="AT17" s="8">
        <v>13488</v>
      </c>
      <c r="AU17" s="8">
        <v>3044</v>
      </c>
      <c r="AV17" s="8">
        <v>2845</v>
      </c>
      <c r="AW17" s="8">
        <v>3429</v>
      </c>
      <c r="AX17" s="8">
        <v>3139</v>
      </c>
      <c r="AY17" s="8">
        <v>2100</v>
      </c>
      <c r="AZ17" s="8">
        <v>3500</v>
      </c>
      <c r="BA17" s="8">
        <v>9505</v>
      </c>
      <c r="BB17" s="8">
        <v>10219</v>
      </c>
      <c r="BC17" s="8">
        <v>10184</v>
      </c>
      <c r="BD17" s="8">
        <v>32899</v>
      </c>
      <c r="BE17" s="8">
        <v>27678</v>
      </c>
      <c r="BF17" s="8">
        <v>406</v>
      </c>
      <c r="BG17" s="8">
        <v>346</v>
      </c>
      <c r="BH17" s="8">
        <v>15334</v>
      </c>
      <c r="BI17" s="8">
        <v>13832</v>
      </c>
      <c r="BJ17" s="8">
        <v>6700</v>
      </c>
      <c r="BK17" s="8">
        <v>5295</v>
      </c>
      <c r="BL17" s="8">
        <v>5257</v>
      </c>
      <c r="BM17" s="8">
        <v>97437</v>
      </c>
      <c r="BN17" s="8">
        <v>193620</v>
      </c>
      <c r="BO17" s="8">
        <v>31966</v>
      </c>
      <c r="BP17" s="8">
        <v>31283</v>
      </c>
      <c r="BQ17" s="8">
        <v>48293</v>
      </c>
      <c r="BR17" s="8">
        <v>47219</v>
      </c>
      <c r="BS17" s="8">
        <v>10740</v>
      </c>
      <c r="BT17" s="8">
        <v>34403</v>
      </c>
      <c r="BU17" s="8">
        <v>4027</v>
      </c>
      <c r="BV17" s="8">
        <v>12900</v>
      </c>
      <c r="BW17" s="8">
        <v>14767</v>
      </c>
      <c r="BX17" s="8">
        <v>47303</v>
      </c>
      <c r="BY17" s="8">
        <v>251754</v>
      </c>
      <c r="BZ17" s="8">
        <v>213103</v>
      </c>
      <c r="CA17" s="8">
        <v>213038</v>
      </c>
      <c r="CB17" s="8">
        <v>225000</v>
      </c>
      <c r="CC17" s="8">
        <v>225000</v>
      </c>
    </row>
  </sheetData>
  <mergeCells count="4">
    <mergeCell ref="B1:B5"/>
    <mergeCell ref="C1:C5"/>
    <mergeCell ref="D1:D5"/>
    <mergeCell ref="E1:E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cols>
    <col min="1" max="1" width="36.5703125" bestFit="1" customWidth="1"/>
    <col min="2" max="6" width="12.28515625" bestFit="1" customWidth="1"/>
  </cols>
  <sheetData>
    <row r="1" spans="1:6" ht="15" customHeight="1">
      <c r="A1" s="1" t="s">
        <v>921</v>
      </c>
      <c r="B1" s="7" t="s">
        <v>83</v>
      </c>
      <c r="C1" s="7"/>
      <c r="D1" s="7" t="s">
        <v>1</v>
      </c>
      <c r="E1" s="7"/>
      <c r="F1" s="1"/>
    </row>
    <row r="2" spans="1:6" ht="30">
      <c r="A2" s="1" t="s">
        <v>135</v>
      </c>
      <c r="B2" s="1" t="s">
        <v>2</v>
      </c>
      <c r="C2" s="1" t="s">
        <v>84</v>
      </c>
      <c r="D2" s="1" t="s">
        <v>2</v>
      </c>
      <c r="E2" s="1" t="s">
        <v>84</v>
      </c>
      <c r="F2" s="1" t="s">
        <v>27</v>
      </c>
    </row>
    <row r="3" spans="1:6">
      <c r="A3" s="3" t="s">
        <v>260</v>
      </c>
      <c r="B3" s="4" t="s">
        <v>7</v>
      </c>
      <c r="C3" s="4" t="s">
        <v>7</v>
      </c>
      <c r="D3" s="4" t="s">
        <v>7</v>
      </c>
      <c r="E3" s="4" t="s">
        <v>7</v>
      </c>
      <c r="F3" s="4" t="s">
        <v>7</v>
      </c>
    </row>
    <row r="4" spans="1:6">
      <c r="A4" s="2" t="s">
        <v>261</v>
      </c>
      <c r="B4" s="8">
        <v>23785</v>
      </c>
      <c r="C4" s="4" t="s">
        <v>7</v>
      </c>
      <c r="D4" s="8">
        <v>23785</v>
      </c>
      <c r="E4" s="4" t="s">
        <v>7</v>
      </c>
      <c r="F4" s="8">
        <v>26395</v>
      </c>
    </row>
    <row r="5" spans="1:6">
      <c r="A5" s="2" t="s">
        <v>263</v>
      </c>
      <c r="B5" s="6">
        <v>222020</v>
      </c>
      <c r="C5" s="4" t="s">
        <v>7</v>
      </c>
      <c r="D5" s="6">
        <v>222020</v>
      </c>
      <c r="E5" s="4" t="s">
        <v>7</v>
      </c>
      <c r="F5" s="6">
        <v>171087</v>
      </c>
    </row>
    <row r="6" spans="1:6">
      <c r="A6" s="2" t="s">
        <v>264</v>
      </c>
      <c r="B6" s="6">
        <v>38837</v>
      </c>
      <c r="C6" s="4" t="s">
        <v>7</v>
      </c>
      <c r="D6" s="6">
        <v>38837</v>
      </c>
      <c r="E6" s="4" t="s">
        <v>7</v>
      </c>
      <c r="F6" s="6">
        <v>35991</v>
      </c>
    </row>
    <row r="7" spans="1:6">
      <c r="A7" s="2" t="s">
        <v>43</v>
      </c>
      <c r="B7" s="6">
        <v>46202</v>
      </c>
      <c r="C7" s="4" t="s">
        <v>7</v>
      </c>
      <c r="D7" s="6">
        <v>46202</v>
      </c>
      <c r="E7" s="4" t="s">
        <v>7</v>
      </c>
      <c r="F7" s="6">
        <v>49201</v>
      </c>
    </row>
    <row r="8" spans="1:6">
      <c r="A8" s="2" t="s">
        <v>46</v>
      </c>
      <c r="B8" s="6">
        <v>1627680</v>
      </c>
      <c r="C8" s="4" t="s">
        <v>7</v>
      </c>
      <c r="D8" s="6">
        <v>1627680</v>
      </c>
      <c r="E8" s="4" t="s">
        <v>7</v>
      </c>
      <c r="F8" s="6">
        <v>1414616</v>
      </c>
    </row>
    <row r="9" spans="1:6">
      <c r="A9" s="3" t="s">
        <v>47</v>
      </c>
      <c r="B9" s="4" t="s">
        <v>7</v>
      </c>
      <c r="C9" s="4" t="s">
        <v>7</v>
      </c>
      <c r="D9" s="4" t="s">
        <v>7</v>
      </c>
      <c r="E9" s="4" t="s">
        <v>7</v>
      </c>
      <c r="F9" s="4" t="s">
        <v>7</v>
      </c>
    </row>
    <row r="10" spans="1:6">
      <c r="A10" s="2" t="s">
        <v>272</v>
      </c>
      <c r="B10" s="6">
        <v>52627</v>
      </c>
      <c r="C10" s="4" t="s">
        <v>7</v>
      </c>
      <c r="D10" s="6">
        <v>52627</v>
      </c>
      <c r="E10" s="4" t="s">
        <v>7</v>
      </c>
      <c r="F10" s="6">
        <v>13636</v>
      </c>
    </row>
    <row r="11" spans="1:6">
      <c r="A11" s="2" t="s">
        <v>273</v>
      </c>
      <c r="B11" s="6">
        <v>1417141</v>
      </c>
      <c r="C11" s="4" t="s">
        <v>7</v>
      </c>
      <c r="D11" s="6">
        <v>1417141</v>
      </c>
      <c r="E11" s="4" t="s">
        <v>7</v>
      </c>
      <c r="F11" s="6">
        <v>1175606</v>
      </c>
    </row>
    <row r="12" spans="1:6">
      <c r="A12" s="3" t="s">
        <v>278</v>
      </c>
      <c r="B12" s="4" t="s">
        <v>7</v>
      </c>
      <c r="C12" s="4" t="s">
        <v>7</v>
      </c>
      <c r="D12" s="4" t="s">
        <v>7</v>
      </c>
      <c r="E12" s="4" t="s">
        <v>7</v>
      </c>
      <c r="F12" s="4" t="s">
        <v>7</v>
      </c>
    </row>
    <row r="13" spans="1:6">
      <c r="A13" s="2" t="s">
        <v>279</v>
      </c>
      <c r="B13" s="6">
        <v>2383</v>
      </c>
      <c r="C13" s="4">
        <v>0</v>
      </c>
      <c r="D13" s="6">
        <v>5117</v>
      </c>
      <c r="E13" s="4">
        <v>0</v>
      </c>
      <c r="F13" s="4" t="s">
        <v>7</v>
      </c>
    </row>
    <row r="14" spans="1:6">
      <c r="A14" s="2" t="s">
        <v>90</v>
      </c>
      <c r="B14" s="6">
        <v>7363</v>
      </c>
      <c r="C14" s="6">
        <v>3916</v>
      </c>
      <c r="D14" s="6">
        <v>17664</v>
      </c>
      <c r="E14" s="6">
        <v>11131</v>
      </c>
      <c r="F14" s="4" t="s">
        <v>7</v>
      </c>
    </row>
    <row r="15" spans="1:6">
      <c r="A15" s="2" t="s">
        <v>95</v>
      </c>
      <c r="B15" s="6">
        <v>1537</v>
      </c>
      <c r="C15" s="4">
        <v>325</v>
      </c>
      <c r="D15" s="6">
        <v>3404</v>
      </c>
      <c r="E15" s="4">
        <v>701</v>
      </c>
      <c r="F15" s="4" t="s">
        <v>7</v>
      </c>
    </row>
    <row r="16" spans="1:6" ht="30">
      <c r="A16" s="2" t="s">
        <v>289</v>
      </c>
      <c r="B16" s="6">
        <v>-4093</v>
      </c>
      <c r="C16" s="6">
        <v>11256</v>
      </c>
      <c r="D16" s="6">
        <v>20742</v>
      </c>
      <c r="E16" s="6">
        <v>33475</v>
      </c>
      <c r="F16" s="4" t="s">
        <v>7</v>
      </c>
    </row>
    <row r="17" spans="1:6">
      <c r="A17" s="3" t="s">
        <v>98</v>
      </c>
      <c r="B17" s="4" t="s">
        <v>7</v>
      </c>
      <c r="C17" s="4" t="s">
        <v>7</v>
      </c>
      <c r="D17" s="4" t="s">
        <v>7</v>
      </c>
      <c r="E17" s="4" t="s">
        <v>7</v>
      </c>
      <c r="F17" s="4" t="s">
        <v>7</v>
      </c>
    </row>
    <row r="18" spans="1:6">
      <c r="A18" s="2" t="s">
        <v>99</v>
      </c>
      <c r="B18" s="6">
        <v>8500</v>
      </c>
      <c r="C18" s="6">
        <v>4110</v>
      </c>
      <c r="D18" s="6">
        <v>20721</v>
      </c>
      <c r="E18" s="6">
        <v>12008</v>
      </c>
      <c r="F18" s="4" t="s">
        <v>7</v>
      </c>
    </row>
    <row r="19" spans="1:6">
      <c r="A19" s="2" t="s">
        <v>106</v>
      </c>
      <c r="B19" s="6">
        <v>5505</v>
      </c>
      <c r="C19" s="6">
        <v>4227</v>
      </c>
      <c r="D19" s="6">
        <v>15562</v>
      </c>
      <c r="E19" s="6">
        <v>10722</v>
      </c>
      <c r="F19" s="4" t="s">
        <v>7</v>
      </c>
    </row>
    <row r="20" spans="1:6" ht="30">
      <c r="A20" s="2" t="s">
        <v>292</v>
      </c>
      <c r="B20" s="6">
        <v>15552</v>
      </c>
      <c r="C20" s="6">
        <v>12783</v>
      </c>
      <c r="D20" s="6">
        <v>44541</v>
      </c>
      <c r="E20" s="6">
        <v>34021</v>
      </c>
      <c r="F20" s="4" t="s">
        <v>7</v>
      </c>
    </row>
    <row r="21" spans="1:6" ht="45">
      <c r="A21" s="2" t="s">
        <v>917</v>
      </c>
      <c r="B21" s="6">
        <v>210539</v>
      </c>
      <c r="C21" s="4" t="s">
        <v>7</v>
      </c>
      <c r="D21" s="6">
        <v>210539</v>
      </c>
      <c r="E21" s="4" t="s">
        <v>7</v>
      </c>
      <c r="F21" s="6">
        <v>239010</v>
      </c>
    </row>
    <row r="22" spans="1:6">
      <c r="A22" s="2" t="s">
        <v>890</v>
      </c>
      <c r="B22" s="4" t="s">
        <v>7</v>
      </c>
      <c r="C22" s="4" t="s">
        <v>7</v>
      </c>
      <c r="D22" s="4" t="s">
        <v>7</v>
      </c>
      <c r="E22" s="4" t="s">
        <v>7</v>
      </c>
      <c r="F22" s="4" t="s">
        <v>7</v>
      </c>
    </row>
    <row r="23" spans="1:6">
      <c r="A23" s="3" t="s">
        <v>98</v>
      </c>
      <c r="B23" s="4" t="s">
        <v>7</v>
      </c>
      <c r="C23" s="4" t="s">
        <v>7</v>
      </c>
      <c r="D23" s="4" t="s">
        <v>7</v>
      </c>
      <c r="E23" s="4" t="s">
        <v>7</v>
      </c>
      <c r="F23" s="4" t="s">
        <v>7</v>
      </c>
    </row>
    <row r="24" spans="1:6" ht="45">
      <c r="A24" s="2" t="s">
        <v>917</v>
      </c>
      <c r="B24" s="6">
        <v>60846</v>
      </c>
      <c r="C24" s="4" t="s">
        <v>7</v>
      </c>
      <c r="D24" s="6">
        <v>60846</v>
      </c>
      <c r="E24" s="4" t="s">
        <v>7</v>
      </c>
      <c r="F24" s="6">
        <v>42674</v>
      </c>
    </row>
    <row r="25" spans="1:6" ht="30">
      <c r="A25" s="2" t="s">
        <v>922</v>
      </c>
      <c r="B25" s="4" t="s">
        <v>7</v>
      </c>
      <c r="C25" s="4" t="s">
        <v>7</v>
      </c>
      <c r="D25" s="4" t="s">
        <v>7</v>
      </c>
      <c r="E25" s="4" t="s">
        <v>7</v>
      </c>
      <c r="F25" s="4" t="s">
        <v>7</v>
      </c>
    </row>
    <row r="26" spans="1:6">
      <c r="A26" s="3" t="s">
        <v>260</v>
      </c>
      <c r="B26" s="4" t="s">
        <v>7</v>
      </c>
      <c r="C26" s="4" t="s">
        <v>7</v>
      </c>
      <c r="D26" s="4" t="s">
        <v>7</v>
      </c>
      <c r="E26" s="4" t="s">
        <v>7</v>
      </c>
      <c r="F26" s="4" t="s">
        <v>7</v>
      </c>
    </row>
    <row r="27" spans="1:6">
      <c r="A27" s="2" t="s">
        <v>261</v>
      </c>
      <c r="B27" s="6">
        <v>60995</v>
      </c>
      <c r="C27" s="4" t="s">
        <v>7</v>
      </c>
      <c r="D27" s="6">
        <v>60995</v>
      </c>
      <c r="E27" s="4" t="s">
        <v>7</v>
      </c>
      <c r="F27" s="6">
        <v>67604</v>
      </c>
    </row>
    <row r="28" spans="1:6">
      <c r="A28" s="2" t="s">
        <v>263</v>
      </c>
      <c r="B28" s="6">
        <v>1516054</v>
      </c>
      <c r="C28" s="4" t="s">
        <v>7</v>
      </c>
      <c r="D28" s="6">
        <v>1516054</v>
      </c>
      <c r="E28" s="4" t="s">
        <v>7</v>
      </c>
      <c r="F28" s="6">
        <v>1298155</v>
      </c>
    </row>
    <row r="29" spans="1:6">
      <c r="A29" s="2" t="s">
        <v>264</v>
      </c>
      <c r="B29" s="6">
        <v>22650</v>
      </c>
      <c r="C29" s="4" t="s">
        <v>7</v>
      </c>
      <c r="D29" s="6">
        <v>22650</v>
      </c>
      <c r="E29" s="4" t="s">
        <v>7</v>
      </c>
      <c r="F29" s="6">
        <v>19366</v>
      </c>
    </row>
    <row r="30" spans="1:6">
      <c r="A30" s="2" t="s">
        <v>265</v>
      </c>
      <c r="B30" s="6">
        <v>12408</v>
      </c>
      <c r="C30" s="4" t="s">
        <v>7</v>
      </c>
      <c r="D30" s="6">
        <v>12408</v>
      </c>
      <c r="E30" s="4" t="s">
        <v>7</v>
      </c>
      <c r="F30" s="6">
        <v>15945</v>
      </c>
    </row>
    <row r="31" spans="1:6">
      <c r="A31" s="2" t="s">
        <v>266</v>
      </c>
      <c r="B31" s="6">
        <v>3835</v>
      </c>
      <c r="C31" s="4" t="s">
        <v>7</v>
      </c>
      <c r="D31" s="6">
        <v>3835</v>
      </c>
      <c r="E31" s="4" t="s">
        <v>7</v>
      </c>
      <c r="F31" s="6">
        <v>4108</v>
      </c>
    </row>
    <row r="32" spans="1:6">
      <c r="A32" s="2" t="s">
        <v>267</v>
      </c>
      <c r="B32" s="6">
        <v>11551</v>
      </c>
      <c r="C32" s="4" t="s">
        <v>7</v>
      </c>
      <c r="D32" s="6">
        <v>11551</v>
      </c>
      <c r="E32" s="4" t="s">
        <v>7</v>
      </c>
      <c r="F32" s="6">
        <v>9261</v>
      </c>
    </row>
    <row r="33" spans="1:6">
      <c r="A33" s="2" t="s">
        <v>43</v>
      </c>
      <c r="B33" s="4">
        <v>187</v>
      </c>
      <c r="C33" s="4" t="s">
        <v>7</v>
      </c>
      <c r="D33" s="4">
        <v>187</v>
      </c>
      <c r="E33" s="4" t="s">
        <v>7</v>
      </c>
      <c r="F33" s="4">
        <v>177</v>
      </c>
    </row>
    <row r="34" spans="1:6">
      <c r="A34" s="2" t="s">
        <v>46</v>
      </c>
      <c r="B34" s="6">
        <v>1627680</v>
      </c>
      <c r="C34" s="4" t="s">
        <v>7</v>
      </c>
      <c r="D34" s="6">
        <v>1627680</v>
      </c>
      <c r="E34" s="4" t="s">
        <v>7</v>
      </c>
      <c r="F34" s="6">
        <v>1414616</v>
      </c>
    </row>
    <row r="35" spans="1:6">
      <c r="A35" s="3" t="s">
        <v>47</v>
      </c>
      <c r="B35" s="4" t="s">
        <v>7</v>
      </c>
      <c r="C35" s="4" t="s">
        <v>7</v>
      </c>
      <c r="D35" s="4" t="s">
        <v>7</v>
      </c>
      <c r="E35" s="4" t="s">
        <v>7</v>
      </c>
      <c r="F35" s="4" t="s">
        <v>7</v>
      </c>
    </row>
    <row r="36" spans="1:6">
      <c r="A36" s="2" t="s">
        <v>269</v>
      </c>
      <c r="B36" s="6">
        <v>1386212</v>
      </c>
      <c r="C36" s="4" t="s">
        <v>7</v>
      </c>
      <c r="D36" s="6">
        <v>1386212</v>
      </c>
      <c r="E36" s="4" t="s">
        <v>7</v>
      </c>
      <c r="F36" s="6">
        <v>1154097</v>
      </c>
    </row>
    <row r="37" spans="1:6">
      <c r="A37" s="2" t="s">
        <v>270</v>
      </c>
      <c r="B37" s="6">
        <v>20901</v>
      </c>
      <c r="C37" s="4" t="s">
        <v>7</v>
      </c>
      <c r="D37" s="6">
        <v>20901</v>
      </c>
      <c r="E37" s="4" t="s">
        <v>7</v>
      </c>
      <c r="F37" s="6">
        <v>11479</v>
      </c>
    </row>
    <row r="38" spans="1:6">
      <c r="A38" s="2" t="s">
        <v>271</v>
      </c>
      <c r="B38" s="6">
        <v>9446</v>
      </c>
      <c r="C38" s="4" t="s">
        <v>7</v>
      </c>
      <c r="D38" s="6">
        <v>9446</v>
      </c>
      <c r="E38" s="4" t="s">
        <v>7</v>
      </c>
      <c r="F38" s="6">
        <v>9745</v>
      </c>
    </row>
    <row r="39" spans="1:6">
      <c r="A39" s="2" t="s">
        <v>272</v>
      </c>
      <c r="B39" s="4">
        <v>582</v>
      </c>
      <c r="C39" s="4" t="s">
        <v>7</v>
      </c>
      <c r="D39" s="4">
        <v>582</v>
      </c>
      <c r="E39" s="4" t="s">
        <v>7</v>
      </c>
      <c r="F39" s="4">
        <v>285</v>
      </c>
    </row>
    <row r="40" spans="1:6">
      <c r="A40" s="2" t="s">
        <v>273</v>
      </c>
      <c r="B40" s="6">
        <v>1417141</v>
      </c>
      <c r="C40" s="4" t="s">
        <v>7</v>
      </c>
      <c r="D40" s="6">
        <v>1417141</v>
      </c>
      <c r="E40" s="4" t="s">
        <v>7</v>
      </c>
      <c r="F40" s="6">
        <v>1175606</v>
      </c>
    </row>
    <row r="41" spans="1:6">
      <c r="A41" s="3" t="s">
        <v>278</v>
      </c>
      <c r="B41" s="4" t="s">
        <v>7</v>
      </c>
      <c r="C41" s="4" t="s">
        <v>7</v>
      </c>
      <c r="D41" s="4" t="s">
        <v>7</v>
      </c>
      <c r="E41" s="4" t="s">
        <v>7</v>
      </c>
      <c r="F41" s="4" t="s">
        <v>7</v>
      </c>
    </row>
    <row r="42" spans="1:6">
      <c r="A42" s="2" t="s">
        <v>279</v>
      </c>
      <c r="B42" s="6">
        <v>-9661</v>
      </c>
      <c r="C42" s="4" t="s">
        <v>7</v>
      </c>
      <c r="D42" s="6">
        <v>-21993</v>
      </c>
      <c r="E42" s="6">
        <v>-16550</v>
      </c>
      <c r="F42" s="4" t="s">
        <v>7</v>
      </c>
    </row>
    <row r="43" spans="1:6">
      <c r="A43" s="2" t="s">
        <v>285</v>
      </c>
      <c r="B43" s="6">
        <v>-14949</v>
      </c>
      <c r="C43" s="4" t="s">
        <v>7</v>
      </c>
      <c r="D43" s="6">
        <v>-16426</v>
      </c>
      <c r="E43" s="6">
        <v>-2071</v>
      </c>
      <c r="F43" s="4" t="s">
        <v>7</v>
      </c>
    </row>
    <row r="44" spans="1:6">
      <c r="A44" s="2" t="s">
        <v>90</v>
      </c>
      <c r="B44" s="6">
        <v>20517</v>
      </c>
      <c r="C44" s="4" t="s">
        <v>7</v>
      </c>
      <c r="D44" s="6">
        <v>59161</v>
      </c>
      <c r="E44" s="6">
        <v>52096</v>
      </c>
      <c r="F44" s="4" t="s">
        <v>7</v>
      </c>
    </row>
    <row r="45" spans="1:6" ht="30">
      <c r="A45" s="2" t="s">
        <v>289</v>
      </c>
      <c r="B45" s="6">
        <v>-4093</v>
      </c>
      <c r="C45" s="6">
        <v>11256</v>
      </c>
      <c r="D45" s="6">
        <v>20742</v>
      </c>
      <c r="E45" s="6">
        <v>33475</v>
      </c>
      <c r="F45" s="4" t="s">
        <v>7</v>
      </c>
    </row>
    <row r="46" spans="1:6">
      <c r="A46" s="3" t="s">
        <v>98</v>
      </c>
      <c r="B46" s="4" t="s">
        <v>7</v>
      </c>
      <c r="C46" s="4" t="s">
        <v>7</v>
      </c>
      <c r="D46" s="4" t="s">
        <v>7</v>
      </c>
      <c r="E46" s="4" t="s">
        <v>7</v>
      </c>
      <c r="F46" s="4" t="s">
        <v>7</v>
      </c>
    </row>
    <row r="47" spans="1:6">
      <c r="A47" s="2" t="s">
        <v>99</v>
      </c>
      <c r="B47" s="6">
        <v>15119</v>
      </c>
      <c r="C47" s="4" t="s">
        <v>7</v>
      </c>
      <c r="D47" s="6">
        <v>43463</v>
      </c>
      <c r="E47" s="6">
        <v>33106</v>
      </c>
      <c r="F47" s="4" t="s">
        <v>7</v>
      </c>
    </row>
    <row r="48" spans="1:6">
      <c r="A48" s="2" t="s">
        <v>106</v>
      </c>
      <c r="B48" s="4">
        <v>433</v>
      </c>
      <c r="C48" s="4" t="s">
        <v>7</v>
      </c>
      <c r="D48" s="6">
        <v>1078</v>
      </c>
      <c r="E48" s="4">
        <v>915</v>
      </c>
      <c r="F48" s="4" t="s">
        <v>7</v>
      </c>
    </row>
    <row r="49" spans="1:6" ht="30">
      <c r="A49" s="2" t="s">
        <v>292</v>
      </c>
      <c r="B49" s="6">
        <v>15552</v>
      </c>
      <c r="C49" s="6">
        <v>12783</v>
      </c>
      <c r="D49" s="6">
        <v>44541</v>
      </c>
      <c r="E49" s="6">
        <v>34021</v>
      </c>
      <c r="F49" s="4" t="s">
        <v>7</v>
      </c>
    </row>
    <row r="50" spans="1:6">
      <c r="A50" s="2" t="s">
        <v>923</v>
      </c>
      <c r="B50" s="4" t="s">
        <v>7</v>
      </c>
      <c r="C50" s="4" t="s">
        <v>7</v>
      </c>
      <c r="D50" s="4" t="s">
        <v>7</v>
      </c>
      <c r="E50" s="4" t="s">
        <v>7</v>
      </c>
      <c r="F50" s="4" t="s">
        <v>7</v>
      </c>
    </row>
    <row r="51" spans="1:6">
      <c r="A51" s="3" t="s">
        <v>47</v>
      </c>
      <c r="B51" s="4" t="s">
        <v>7</v>
      </c>
      <c r="C51" s="4" t="s">
        <v>7</v>
      </c>
      <c r="D51" s="4" t="s">
        <v>7</v>
      </c>
      <c r="E51" s="4" t="s">
        <v>7</v>
      </c>
      <c r="F51" s="4" t="s">
        <v>7</v>
      </c>
    </row>
    <row r="52" spans="1:6">
      <c r="A52" s="2" t="s">
        <v>269</v>
      </c>
      <c r="B52" s="6">
        <v>1386212</v>
      </c>
      <c r="C52" s="4" t="s">
        <v>7</v>
      </c>
      <c r="D52" s="6">
        <v>1386212</v>
      </c>
      <c r="E52" s="4" t="s">
        <v>7</v>
      </c>
      <c r="F52" s="6">
        <v>1154097</v>
      </c>
    </row>
    <row r="53" spans="1:6">
      <c r="A53" s="3" t="s">
        <v>98</v>
      </c>
      <c r="B53" s="4" t="s">
        <v>7</v>
      </c>
      <c r="C53" s="4" t="s">
        <v>7</v>
      </c>
      <c r="D53" s="4" t="s">
        <v>7</v>
      </c>
      <c r="E53" s="4" t="s">
        <v>7</v>
      </c>
      <c r="F53" s="4" t="s">
        <v>7</v>
      </c>
    </row>
    <row r="54" spans="1:6">
      <c r="A54" s="2" t="s">
        <v>916</v>
      </c>
      <c r="B54" s="6">
        <v>1546589</v>
      </c>
      <c r="C54" s="4" t="s">
        <v>7</v>
      </c>
      <c r="D54" s="6">
        <v>1546589</v>
      </c>
      <c r="E54" s="4" t="s">
        <v>7</v>
      </c>
      <c r="F54" s="6">
        <v>1341701</v>
      </c>
    </row>
    <row r="55" spans="1:6" ht="60">
      <c r="A55" s="2" t="s">
        <v>924</v>
      </c>
      <c r="B55" s="4" t="s">
        <v>7</v>
      </c>
      <c r="C55" s="4" t="s">
        <v>7</v>
      </c>
      <c r="D55" s="4" t="s">
        <v>7</v>
      </c>
      <c r="E55" s="4" t="s">
        <v>7</v>
      </c>
      <c r="F55" s="4" t="s">
        <v>7</v>
      </c>
    </row>
    <row r="56" spans="1:6">
      <c r="A56" s="3" t="s">
        <v>47</v>
      </c>
      <c r="B56" s="4" t="s">
        <v>7</v>
      </c>
      <c r="C56" s="4" t="s">
        <v>7</v>
      </c>
      <c r="D56" s="4" t="s">
        <v>7</v>
      </c>
      <c r="E56" s="4" t="s">
        <v>7</v>
      </c>
      <c r="F56" s="4" t="s">
        <v>7</v>
      </c>
    </row>
    <row r="57" spans="1:6">
      <c r="A57" s="2" t="s">
        <v>269</v>
      </c>
      <c r="B57" s="6">
        <v>7432</v>
      </c>
      <c r="C57" s="4" t="s">
        <v>7</v>
      </c>
      <c r="D57" s="6">
        <v>7432</v>
      </c>
      <c r="E57" s="4" t="s">
        <v>7</v>
      </c>
      <c r="F57" s="4" t="s">
        <v>7</v>
      </c>
    </row>
    <row r="58" spans="1:6">
      <c r="A58" s="3" t="s">
        <v>98</v>
      </c>
      <c r="B58" s="4" t="s">
        <v>7</v>
      </c>
      <c r="C58" s="4" t="s">
        <v>7</v>
      </c>
      <c r="D58" s="4" t="s">
        <v>7</v>
      </c>
      <c r="E58" s="4" t="s">
        <v>7</v>
      </c>
      <c r="F58" s="4" t="s">
        <v>7</v>
      </c>
    </row>
    <row r="59" spans="1:6">
      <c r="A59" s="2" t="s">
        <v>916</v>
      </c>
      <c r="B59" s="6">
        <v>7500</v>
      </c>
      <c r="C59" s="4" t="s">
        <v>7</v>
      </c>
      <c r="D59" s="6">
        <v>7500</v>
      </c>
      <c r="E59" s="4" t="s">
        <v>7</v>
      </c>
      <c r="F59" s="4" t="s">
        <v>7</v>
      </c>
    </row>
    <row r="60" spans="1:6">
      <c r="A60" s="2" t="s">
        <v>919</v>
      </c>
      <c r="B60" s="4" t="s">
        <v>7</v>
      </c>
      <c r="C60" s="4" t="s">
        <v>7</v>
      </c>
      <c r="D60" s="176">
        <v>2.1499999999999998E-2</v>
      </c>
      <c r="E60" s="4" t="s">
        <v>7</v>
      </c>
      <c r="F60" s="4" t="s">
        <v>7</v>
      </c>
    </row>
    <row r="61" spans="1:6" ht="45">
      <c r="A61" s="2" t="s">
        <v>925</v>
      </c>
      <c r="B61" s="4" t="s">
        <v>7</v>
      </c>
      <c r="C61" s="4" t="s">
        <v>7</v>
      </c>
      <c r="D61" s="4" t="s">
        <v>7</v>
      </c>
      <c r="E61" s="4" t="s">
        <v>7</v>
      </c>
      <c r="F61" s="4" t="s">
        <v>7</v>
      </c>
    </row>
    <row r="62" spans="1:6">
      <c r="A62" s="3" t="s">
        <v>47</v>
      </c>
      <c r="B62" s="4" t="s">
        <v>7</v>
      </c>
      <c r="C62" s="4" t="s">
        <v>7</v>
      </c>
      <c r="D62" s="4" t="s">
        <v>7</v>
      </c>
      <c r="E62" s="4" t="s">
        <v>7</v>
      </c>
      <c r="F62" s="4" t="s">
        <v>7</v>
      </c>
    </row>
    <row r="63" spans="1:6">
      <c r="A63" s="2" t="s">
        <v>269</v>
      </c>
      <c r="B63" s="6">
        <v>9505</v>
      </c>
      <c r="C63" s="4" t="s">
        <v>7</v>
      </c>
      <c r="D63" s="6">
        <v>9505</v>
      </c>
      <c r="E63" s="4" t="s">
        <v>7</v>
      </c>
      <c r="F63" s="4" t="s">
        <v>7</v>
      </c>
    </row>
    <row r="64" spans="1:6">
      <c r="A64" s="3" t="s">
        <v>98</v>
      </c>
      <c r="B64" s="4" t="s">
        <v>7</v>
      </c>
      <c r="C64" s="4" t="s">
        <v>7</v>
      </c>
      <c r="D64" s="4" t="s">
        <v>7</v>
      </c>
      <c r="E64" s="4" t="s">
        <v>7</v>
      </c>
      <c r="F64" s="4" t="s">
        <v>7</v>
      </c>
    </row>
    <row r="65" spans="1:6">
      <c r="A65" s="2" t="s">
        <v>916</v>
      </c>
      <c r="B65" s="6">
        <v>10500</v>
      </c>
      <c r="C65" s="4" t="s">
        <v>7</v>
      </c>
      <c r="D65" s="6">
        <v>10500</v>
      </c>
      <c r="E65" s="4" t="s">
        <v>7</v>
      </c>
      <c r="F65" s="4" t="s">
        <v>7</v>
      </c>
    </row>
    <row r="66" spans="1:6" ht="45">
      <c r="A66" s="2" t="s">
        <v>926</v>
      </c>
      <c r="B66" s="4" t="s">
        <v>7</v>
      </c>
      <c r="C66" s="4" t="s">
        <v>7</v>
      </c>
      <c r="D66" s="4" t="s">
        <v>7</v>
      </c>
      <c r="E66" s="4" t="s">
        <v>7</v>
      </c>
      <c r="F66" s="4" t="s">
        <v>7</v>
      </c>
    </row>
    <row r="67" spans="1:6">
      <c r="A67" s="3" t="s">
        <v>47</v>
      </c>
      <c r="B67" s="4" t="s">
        <v>7</v>
      </c>
      <c r="C67" s="4" t="s">
        <v>7</v>
      </c>
      <c r="D67" s="4" t="s">
        <v>7</v>
      </c>
      <c r="E67" s="4" t="s">
        <v>7</v>
      </c>
      <c r="F67" s="4" t="s">
        <v>7</v>
      </c>
    </row>
    <row r="68" spans="1:6">
      <c r="A68" s="2" t="s">
        <v>269</v>
      </c>
      <c r="B68" s="6">
        <v>32899</v>
      </c>
      <c r="C68" s="4" t="s">
        <v>7</v>
      </c>
      <c r="D68" s="6">
        <v>32899</v>
      </c>
      <c r="E68" s="4" t="s">
        <v>7</v>
      </c>
      <c r="F68" s="6">
        <v>27678</v>
      </c>
    </row>
    <row r="69" spans="1:6">
      <c r="A69" s="3" t="s">
        <v>98</v>
      </c>
      <c r="B69" s="4" t="s">
        <v>7</v>
      </c>
      <c r="C69" s="4" t="s">
        <v>7</v>
      </c>
      <c r="D69" s="4" t="s">
        <v>7</v>
      </c>
      <c r="E69" s="4" t="s">
        <v>7</v>
      </c>
      <c r="F69" s="4" t="s">
        <v>7</v>
      </c>
    </row>
    <row r="70" spans="1:6">
      <c r="A70" s="2" t="s">
        <v>916</v>
      </c>
      <c r="B70" s="8">
        <v>34350</v>
      </c>
      <c r="C70" s="4" t="s">
        <v>7</v>
      </c>
      <c r="D70" s="8">
        <v>34350</v>
      </c>
      <c r="E70" s="4" t="s">
        <v>7</v>
      </c>
      <c r="F70" s="8">
        <v>2900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2"/>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6.42578125" bestFit="1" customWidth="1"/>
    <col min="7" max="8" width="12.7109375" bestFit="1" customWidth="1"/>
  </cols>
  <sheetData>
    <row r="1" spans="1:8" ht="15" customHeight="1">
      <c r="A1" s="7" t="s">
        <v>927</v>
      </c>
      <c r="B1" s="7" t="s">
        <v>83</v>
      </c>
      <c r="C1" s="7"/>
      <c r="D1" s="7" t="s">
        <v>1</v>
      </c>
      <c r="E1" s="7"/>
      <c r="F1" s="1" t="s">
        <v>928</v>
      </c>
      <c r="G1" s="1"/>
      <c r="H1" s="1"/>
    </row>
    <row r="2" spans="1:8">
      <c r="A2" s="7"/>
      <c r="B2" s="7" t="s">
        <v>2</v>
      </c>
      <c r="C2" s="7" t="s">
        <v>84</v>
      </c>
      <c r="D2" s="1" t="s">
        <v>2</v>
      </c>
      <c r="E2" s="7" t="s">
        <v>84</v>
      </c>
      <c r="F2" s="7" t="s">
        <v>27</v>
      </c>
      <c r="G2" s="7" t="s">
        <v>930</v>
      </c>
      <c r="H2" s="7" t="s">
        <v>931</v>
      </c>
    </row>
    <row r="3" spans="1:8">
      <c r="A3" s="7"/>
      <c r="B3" s="7"/>
      <c r="C3" s="7"/>
      <c r="D3" s="1" t="s">
        <v>929</v>
      </c>
      <c r="E3" s="7"/>
      <c r="F3" s="7"/>
      <c r="G3" s="7"/>
      <c r="H3" s="7"/>
    </row>
    <row r="4" spans="1:8" ht="30">
      <c r="A4" s="3" t="s">
        <v>932</v>
      </c>
      <c r="B4" s="4" t="s">
        <v>7</v>
      </c>
      <c r="C4" s="4" t="s">
        <v>7</v>
      </c>
      <c r="D4" s="4" t="s">
        <v>7</v>
      </c>
      <c r="E4" s="4" t="s">
        <v>7</v>
      </c>
      <c r="F4" s="4" t="s">
        <v>7</v>
      </c>
      <c r="G4" s="4" t="s">
        <v>7</v>
      </c>
      <c r="H4" s="4" t="s">
        <v>7</v>
      </c>
    </row>
    <row r="5" spans="1:8" ht="45">
      <c r="A5" s="2" t="s">
        <v>933</v>
      </c>
      <c r="B5" s="8">
        <v>0</v>
      </c>
      <c r="C5" s="8">
        <v>0</v>
      </c>
      <c r="D5" s="8">
        <v>0</v>
      </c>
      <c r="E5" s="8">
        <v>17110000</v>
      </c>
      <c r="F5" s="4" t="s">
        <v>7</v>
      </c>
      <c r="G5" s="4" t="s">
        <v>7</v>
      </c>
      <c r="H5" s="4" t="s">
        <v>7</v>
      </c>
    </row>
    <row r="6" spans="1:8">
      <c r="A6" s="2" t="s">
        <v>934</v>
      </c>
      <c r="B6" s="6">
        <v>18776000</v>
      </c>
      <c r="C6" s="6">
        <v>18286000</v>
      </c>
      <c r="D6" s="6">
        <v>54729000</v>
      </c>
      <c r="E6" s="6">
        <v>53192000</v>
      </c>
      <c r="F6" s="4" t="s">
        <v>7</v>
      </c>
      <c r="G6" s="4" t="s">
        <v>7</v>
      </c>
      <c r="H6" s="4" t="s">
        <v>7</v>
      </c>
    </row>
    <row r="7" spans="1:8">
      <c r="A7" s="2" t="s">
        <v>93</v>
      </c>
      <c r="B7" s="6">
        <v>4469000</v>
      </c>
      <c r="C7" s="6">
        <v>1363000</v>
      </c>
      <c r="D7" s="6">
        <v>13308000</v>
      </c>
      <c r="E7" s="6">
        <v>3279000</v>
      </c>
      <c r="F7" s="4" t="s">
        <v>7</v>
      </c>
      <c r="G7" s="4" t="s">
        <v>7</v>
      </c>
      <c r="H7" s="4" t="s">
        <v>7</v>
      </c>
    </row>
    <row r="8" spans="1:8" ht="30">
      <c r="A8" s="2" t="s">
        <v>935</v>
      </c>
      <c r="B8" s="4" t="s">
        <v>7</v>
      </c>
      <c r="C8" s="4" t="s">
        <v>7</v>
      </c>
      <c r="D8" s="4">
        <v>4</v>
      </c>
      <c r="E8" s="4" t="s">
        <v>7</v>
      </c>
      <c r="F8" s="4" t="s">
        <v>7</v>
      </c>
      <c r="G8" s="4" t="s">
        <v>7</v>
      </c>
      <c r="H8" s="4" t="s">
        <v>7</v>
      </c>
    </row>
    <row r="9" spans="1:8">
      <c r="A9" s="2" t="s">
        <v>44</v>
      </c>
      <c r="B9" s="6">
        <v>4461601000</v>
      </c>
      <c r="C9" s="4" t="s">
        <v>7</v>
      </c>
      <c r="D9" s="6">
        <v>4461601000</v>
      </c>
      <c r="E9" s="4" t="s">
        <v>7</v>
      </c>
      <c r="F9" s="6">
        <v>4625099000</v>
      </c>
      <c r="G9" s="4" t="s">
        <v>7</v>
      </c>
      <c r="H9" s="4" t="s">
        <v>7</v>
      </c>
    </row>
    <row r="10" spans="1:8" ht="30">
      <c r="A10" s="2" t="s">
        <v>936</v>
      </c>
      <c r="B10" s="4" t="s">
        <v>7</v>
      </c>
      <c r="C10" s="4" t="s">
        <v>7</v>
      </c>
      <c r="D10" s="4">
        <v>16</v>
      </c>
      <c r="E10" s="4" t="s">
        <v>7</v>
      </c>
      <c r="F10" s="4" t="s">
        <v>7</v>
      </c>
      <c r="G10" s="4" t="s">
        <v>7</v>
      </c>
      <c r="H10" s="4" t="s">
        <v>7</v>
      </c>
    </row>
    <row r="11" spans="1:8">
      <c r="A11" s="2" t="s">
        <v>937</v>
      </c>
      <c r="B11" s="6">
        <v>7363000</v>
      </c>
      <c r="C11" s="6">
        <v>3916000</v>
      </c>
      <c r="D11" s="6">
        <v>17664000</v>
      </c>
      <c r="E11" s="6">
        <v>11131000</v>
      </c>
      <c r="F11" s="4" t="s">
        <v>7</v>
      </c>
      <c r="G11" s="4" t="s">
        <v>7</v>
      </c>
      <c r="H11" s="4" t="s">
        <v>7</v>
      </c>
    </row>
    <row r="12" spans="1:8">
      <c r="A12" s="2" t="s">
        <v>938</v>
      </c>
      <c r="B12" s="6">
        <v>12214000</v>
      </c>
      <c r="C12" s="6">
        <v>6308000</v>
      </c>
      <c r="D12" s="6">
        <v>16882000</v>
      </c>
      <c r="E12" s="6">
        <v>4158000</v>
      </c>
      <c r="F12" s="4" t="s">
        <v>7</v>
      </c>
      <c r="G12" s="4" t="s">
        <v>7</v>
      </c>
      <c r="H12" s="4" t="s">
        <v>7</v>
      </c>
    </row>
    <row r="13" spans="1:8">
      <c r="A13" s="2" t="s">
        <v>939</v>
      </c>
      <c r="B13" s="6">
        <v>42822000</v>
      </c>
      <c r="C13" s="6">
        <v>29873000</v>
      </c>
      <c r="D13" s="6">
        <v>102583000</v>
      </c>
      <c r="E13" s="6">
        <v>71760000</v>
      </c>
      <c r="F13" s="6">
        <v>102583000</v>
      </c>
      <c r="G13" s="4" t="s">
        <v>7</v>
      </c>
      <c r="H13" s="4" t="s">
        <v>7</v>
      </c>
    </row>
    <row r="14" spans="1:8">
      <c r="A14" s="2" t="s">
        <v>99</v>
      </c>
      <c r="B14" s="6">
        <v>8500000</v>
      </c>
      <c r="C14" s="6">
        <v>4110000</v>
      </c>
      <c r="D14" s="6">
        <v>20721000</v>
      </c>
      <c r="E14" s="6">
        <v>12008000</v>
      </c>
      <c r="F14" s="4" t="s">
        <v>7</v>
      </c>
      <c r="G14" s="4" t="s">
        <v>7</v>
      </c>
      <c r="H14" s="4" t="s">
        <v>7</v>
      </c>
    </row>
    <row r="15" spans="1:8">
      <c r="A15" s="2" t="s">
        <v>100</v>
      </c>
      <c r="B15" s="6">
        <v>12559000</v>
      </c>
      <c r="C15" s="6">
        <v>8753000</v>
      </c>
      <c r="D15" s="6">
        <v>35642000</v>
      </c>
      <c r="E15" s="6">
        <v>26277000</v>
      </c>
      <c r="F15" s="4" t="s">
        <v>7</v>
      </c>
      <c r="G15" s="4" t="s">
        <v>7</v>
      </c>
      <c r="H15" s="4" t="s">
        <v>7</v>
      </c>
    </row>
    <row r="16" spans="1:8">
      <c r="A16" s="2" t="s">
        <v>101</v>
      </c>
      <c r="B16" s="6">
        <v>3420000</v>
      </c>
      <c r="C16" s="6">
        <v>2252000</v>
      </c>
      <c r="D16" s="6">
        <v>7334000</v>
      </c>
      <c r="E16" s="6">
        <v>6204000</v>
      </c>
      <c r="F16" s="4" t="s">
        <v>7</v>
      </c>
      <c r="G16" s="4" t="s">
        <v>7</v>
      </c>
      <c r="H16" s="4" t="s">
        <v>7</v>
      </c>
    </row>
    <row r="17" spans="1:8">
      <c r="A17" s="2" t="s">
        <v>940</v>
      </c>
      <c r="B17" s="6">
        <v>12204000</v>
      </c>
      <c r="C17" s="6">
        <v>9896000</v>
      </c>
      <c r="D17" s="6">
        <v>34207000</v>
      </c>
      <c r="E17" s="6">
        <v>27296000</v>
      </c>
      <c r="F17" s="4" t="s">
        <v>7</v>
      </c>
      <c r="G17" s="4" t="s">
        <v>7</v>
      </c>
      <c r="H17" s="4" t="s">
        <v>7</v>
      </c>
    </row>
    <row r="18" spans="1:8">
      <c r="A18" s="2" t="s">
        <v>941</v>
      </c>
      <c r="B18" s="6">
        <v>36683000</v>
      </c>
      <c r="C18" s="6">
        <v>25011000</v>
      </c>
      <c r="D18" s="6">
        <v>97904000</v>
      </c>
      <c r="E18" s="6">
        <v>71785000</v>
      </c>
      <c r="F18" s="4" t="s">
        <v>7</v>
      </c>
      <c r="G18" s="4" t="s">
        <v>7</v>
      </c>
      <c r="H18" s="4" t="s">
        <v>7</v>
      </c>
    </row>
    <row r="19" spans="1:8" ht="30">
      <c r="A19" s="2" t="s">
        <v>121</v>
      </c>
      <c r="B19" s="6">
        <v>-1904000</v>
      </c>
      <c r="C19" s="6">
        <v>7008000</v>
      </c>
      <c r="D19" s="6">
        <v>-2353000</v>
      </c>
      <c r="E19" s="6">
        <v>21185000</v>
      </c>
      <c r="F19" s="4" t="s">
        <v>7</v>
      </c>
      <c r="G19" s="4" t="s">
        <v>7</v>
      </c>
      <c r="H19" s="4" t="s">
        <v>7</v>
      </c>
    </row>
    <row r="20" spans="1:8">
      <c r="A20" s="2" t="s">
        <v>830</v>
      </c>
      <c r="B20" s="6">
        <v>-20000</v>
      </c>
      <c r="C20" s="6">
        <v>1434000</v>
      </c>
      <c r="D20" s="6">
        <v>906000</v>
      </c>
      <c r="E20" s="6">
        <v>4549000</v>
      </c>
      <c r="F20" s="4" t="s">
        <v>7</v>
      </c>
      <c r="G20" s="4" t="s">
        <v>7</v>
      </c>
      <c r="H20" s="4" t="s">
        <v>7</v>
      </c>
    </row>
    <row r="21" spans="1:8" ht="30">
      <c r="A21" s="2" t="s">
        <v>123</v>
      </c>
      <c r="B21" s="6">
        <v>272000</v>
      </c>
      <c r="C21" s="6">
        <v>1830000</v>
      </c>
      <c r="D21" s="6">
        <v>2368000</v>
      </c>
      <c r="E21" s="6">
        <v>6563000</v>
      </c>
      <c r="F21" s="4" t="s">
        <v>7</v>
      </c>
      <c r="G21" s="4" t="s">
        <v>7</v>
      </c>
      <c r="H21" s="4" t="s">
        <v>7</v>
      </c>
    </row>
    <row r="22" spans="1:8">
      <c r="A22" s="2" t="s">
        <v>942</v>
      </c>
      <c r="B22" s="6">
        <v>6139000</v>
      </c>
      <c r="C22" s="6">
        <v>4862000</v>
      </c>
      <c r="D22" s="6">
        <v>4679000</v>
      </c>
      <c r="E22" s="6">
        <v>25000</v>
      </c>
      <c r="F22" s="4" t="s">
        <v>7</v>
      </c>
      <c r="G22" s="4" t="s">
        <v>7</v>
      </c>
      <c r="H22" s="4" t="s">
        <v>7</v>
      </c>
    </row>
    <row r="23" spans="1:8">
      <c r="A23" s="2" t="s">
        <v>943</v>
      </c>
      <c r="B23" s="6">
        <v>-19645000</v>
      </c>
      <c r="C23" s="6">
        <v>-1527000</v>
      </c>
      <c r="D23" s="6">
        <v>-23799000</v>
      </c>
      <c r="E23" s="6">
        <v>-546000</v>
      </c>
      <c r="F23" s="4" t="s">
        <v>7</v>
      </c>
      <c r="G23" s="4" t="s">
        <v>7</v>
      </c>
      <c r="H23" s="4" t="s">
        <v>7</v>
      </c>
    </row>
    <row r="24" spans="1:8" ht="30">
      <c r="A24" s="2" t="s">
        <v>395</v>
      </c>
      <c r="B24" s="6">
        <v>7048522000</v>
      </c>
      <c r="C24" s="4" t="s">
        <v>7</v>
      </c>
      <c r="D24" s="6">
        <v>7048522000</v>
      </c>
      <c r="E24" s="4" t="s">
        <v>7</v>
      </c>
      <c r="F24" s="6">
        <v>6880448000</v>
      </c>
      <c r="G24" s="6">
        <v>7048522000</v>
      </c>
      <c r="H24" s="6">
        <v>6880448000</v>
      </c>
    </row>
    <row r="25" spans="1:8" ht="45">
      <c r="A25" s="2" t="s">
        <v>368</v>
      </c>
      <c r="B25" s="6">
        <v>13758000</v>
      </c>
      <c r="C25" s="6">
        <v>-71000</v>
      </c>
      <c r="D25" s="6">
        <v>22394000</v>
      </c>
      <c r="E25" s="6">
        <v>-5427000</v>
      </c>
      <c r="F25" s="4" t="s">
        <v>7</v>
      </c>
      <c r="G25" s="4" t="s">
        <v>7</v>
      </c>
      <c r="H25" s="4" t="s">
        <v>7</v>
      </c>
    </row>
    <row r="26" spans="1:8">
      <c r="A26" s="2" t="s">
        <v>944</v>
      </c>
      <c r="B26" s="4" t="s">
        <v>7</v>
      </c>
      <c r="C26" s="4" t="s">
        <v>7</v>
      </c>
      <c r="D26" s="4" t="s">
        <v>7</v>
      </c>
      <c r="E26" s="4" t="s">
        <v>7</v>
      </c>
      <c r="F26" s="4" t="s">
        <v>7</v>
      </c>
      <c r="G26" s="4" t="s">
        <v>7</v>
      </c>
      <c r="H26" s="4" t="s">
        <v>7</v>
      </c>
    </row>
    <row r="27" spans="1:8" ht="30">
      <c r="A27" s="3" t="s">
        <v>932</v>
      </c>
      <c r="B27" s="4" t="s">
        <v>7</v>
      </c>
      <c r="C27" s="4" t="s">
        <v>7</v>
      </c>
      <c r="D27" s="4" t="s">
        <v>7</v>
      </c>
      <c r="E27" s="4" t="s">
        <v>7</v>
      </c>
      <c r="F27" s="4" t="s">
        <v>7</v>
      </c>
      <c r="G27" s="4" t="s">
        <v>7</v>
      </c>
      <c r="H27" s="4" t="s">
        <v>7</v>
      </c>
    </row>
    <row r="28" spans="1:8">
      <c r="A28" s="2" t="s">
        <v>934</v>
      </c>
      <c r="B28" s="4">
        <v>0</v>
      </c>
      <c r="C28" s="4">
        <v>0</v>
      </c>
      <c r="D28" s="4">
        <v>0</v>
      </c>
      <c r="E28" s="4">
        <v>0</v>
      </c>
      <c r="F28" s="4" t="s">
        <v>7</v>
      </c>
      <c r="G28" s="4" t="s">
        <v>7</v>
      </c>
      <c r="H28" s="4" t="s">
        <v>7</v>
      </c>
    </row>
    <row r="29" spans="1:8">
      <c r="A29" s="2" t="s">
        <v>93</v>
      </c>
      <c r="B29" s="4">
        <v>0</v>
      </c>
      <c r="C29" s="4">
        <v>0</v>
      </c>
      <c r="D29" s="4">
        <v>0</v>
      </c>
      <c r="E29" s="6">
        <v>-5920000</v>
      </c>
      <c r="F29" s="4" t="s">
        <v>7</v>
      </c>
      <c r="G29" s="4" t="s">
        <v>7</v>
      </c>
      <c r="H29" s="4" t="s">
        <v>7</v>
      </c>
    </row>
    <row r="30" spans="1:8">
      <c r="A30" s="2" t="s">
        <v>937</v>
      </c>
      <c r="B30" s="6">
        <v>-3895000</v>
      </c>
      <c r="C30" s="6">
        <v>-3847000</v>
      </c>
      <c r="D30" s="6">
        <v>-11251000</v>
      </c>
      <c r="E30" s="6">
        <v>-10678000</v>
      </c>
      <c r="F30" s="4" t="s">
        <v>7</v>
      </c>
      <c r="G30" s="4" t="s">
        <v>7</v>
      </c>
      <c r="H30" s="4" t="s">
        <v>7</v>
      </c>
    </row>
    <row r="31" spans="1:8">
      <c r="A31" s="2" t="s">
        <v>938</v>
      </c>
      <c r="B31" s="6">
        <v>453000</v>
      </c>
      <c r="C31" s="6">
        <v>3000</v>
      </c>
      <c r="D31" s="6">
        <v>-142000</v>
      </c>
      <c r="E31" s="6">
        <v>-16202000</v>
      </c>
      <c r="F31" s="4" t="s">
        <v>7</v>
      </c>
      <c r="G31" s="4" t="s">
        <v>7</v>
      </c>
      <c r="H31" s="4" t="s">
        <v>7</v>
      </c>
    </row>
    <row r="32" spans="1:8">
      <c r="A32" s="2" t="s">
        <v>354</v>
      </c>
      <c r="B32" s="4" t="s">
        <v>7</v>
      </c>
      <c r="C32" s="4" t="s">
        <v>7</v>
      </c>
      <c r="D32" s="4" t="s">
        <v>7</v>
      </c>
      <c r="E32" s="6">
        <v>-12857000</v>
      </c>
      <c r="F32" s="4" t="s">
        <v>7</v>
      </c>
      <c r="G32" s="4" t="s">
        <v>7</v>
      </c>
      <c r="H32" s="4" t="s">
        <v>7</v>
      </c>
    </row>
    <row r="33" spans="1:8">
      <c r="A33" s="2" t="s">
        <v>939</v>
      </c>
      <c r="B33" s="6">
        <v>-8645000</v>
      </c>
      <c r="C33" s="6">
        <v>-7663000</v>
      </c>
      <c r="D33" s="6">
        <v>-23094000</v>
      </c>
      <c r="E33" s="6">
        <v>-45657000</v>
      </c>
      <c r="F33" s="4" t="s">
        <v>7</v>
      </c>
      <c r="G33" s="4" t="s">
        <v>7</v>
      </c>
      <c r="H33" s="4" t="s">
        <v>7</v>
      </c>
    </row>
    <row r="34" spans="1:8">
      <c r="A34" s="2" t="s">
        <v>99</v>
      </c>
      <c r="B34" s="6">
        <v>-268000</v>
      </c>
      <c r="C34" s="4">
        <v>0</v>
      </c>
      <c r="D34" s="6">
        <v>-300000</v>
      </c>
      <c r="E34" s="6">
        <v>-2790000</v>
      </c>
      <c r="F34" s="4" t="s">
        <v>7</v>
      </c>
      <c r="G34" s="4" t="s">
        <v>7</v>
      </c>
      <c r="H34" s="4" t="s">
        <v>7</v>
      </c>
    </row>
    <row r="35" spans="1:8">
      <c r="A35" s="2" t="s">
        <v>100</v>
      </c>
      <c r="B35" s="4">
        <v>0</v>
      </c>
      <c r="C35" s="4">
        <v>0</v>
      </c>
      <c r="D35" s="4">
        <v>0</v>
      </c>
      <c r="E35" s="4">
        <v>0</v>
      </c>
      <c r="F35" s="4" t="s">
        <v>7</v>
      </c>
      <c r="G35" s="4" t="s">
        <v>7</v>
      </c>
      <c r="H35" s="4" t="s">
        <v>7</v>
      </c>
    </row>
    <row r="36" spans="1:8">
      <c r="A36" s="2" t="s">
        <v>101</v>
      </c>
      <c r="B36" s="6">
        <v>-168000</v>
      </c>
      <c r="C36" s="4">
        <v>0</v>
      </c>
      <c r="D36" s="4">
        <v>0</v>
      </c>
      <c r="E36" s="4">
        <v>0</v>
      </c>
      <c r="F36" s="4" t="s">
        <v>7</v>
      </c>
      <c r="G36" s="4" t="s">
        <v>7</v>
      </c>
      <c r="H36" s="4" t="s">
        <v>7</v>
      </c>
    </row>
    <row r="37" spans="1:8">
      <c r="A37" s="2" t="s">
        <v>940</v>
      </c>
      <c r="B37" s="6">
        <v>-1506000</v>
      </c>
      <c r="C37" s="6">
        <v>-522000</v>
      </c>
      <c r="D37" s="6">
        <v>-2313000</v>
      </c>
      <c r="E37" s="6">
        <v>-5270000</v>
      </c>
      <c r="F37" s="4" t="s">
        <v>7</v>
      </c>
      <c r="G37" s="4" t="s">
        <v>7</v>
      </c>
      <c r="H37" s="4" t="s">
        <v>7</v>
      </c>
    </row>
    <row r="38" spans="1:8">
      <c r="A38" s="2" t="s">
        <v>941</v>
      </c>
      <c r="B38" s="6">
        <v>-1942000</v>
      </c>
      <c r="C38" s="6">
        <v>-522000</v>
      </c>
      <c r="D38" s="6">
        <v>-2613000</v>
      </c>
      <c r="E38" s="6">
        <v>-8060000</v>
      </c>
      <c r="F38" s="4" t="s">
        <v>7</v>
      </c>
      <c r="G38" s="4" t="s">
        <v>7</v>
      </c>
      <c r="H38" s="4" t="s">
        <v>7</v>
      </c>
    </row>
    <row r="39" spans="1:8" ht="30">
      <c r="A39" s="2" t="s">
        <v>123</v>
      </c>
      <c r="B39" s="6">
        <v>-6703000</v>
      </c>
      <c r="C39" s="6">
        <v>-7141000</v>
      </c>
      <c r="D39" s="6">
        <v>-20481000</v>
      </c>
      <c r="E39" s="6">
        <v>-37597000</v>
      </c>
      <c r="F39" s="4" t="s">
        <v>7</v>
      </c>
      <c r="G39" s="4" t="s">
        <v>7</v>
      </c>
      <c r="H39" s="4" t="s">
        <v>7</v>
      </c>
    </row>
    <row r="40" spans="1:8" ht="30">
      <c r="A40" s="2" t="s">
        <v>395</v>
      </c>
      <c r="B40" s="4" t="s">
        <v>7</v>
      </c>
      <c r="C40" s="4" t="s">
        <v>7</v>
      </c>
      <c r="D40" s="4" t="s">
        <v>7</v>
      </c>
      <c r="E40" s="4" t="s">
        <v>7</v>
      </c>
      <c r="F40" s="4" t="s">
        <v>7</v>
      </c>
      <c r="G40" s="6">
        <v>1572661000</v>
      </c>
      <c r="H40" s="6">
        <v>1366620000</v>
      </c>
    </row>
    <row r="41" spans="1:8">
      <c r="A41" s="2" t="s">
        <v>945</v>
      </c>
      <c r="B41" s="4" t="s">
        <v>7</v>
      </c>
      <c r="C41" s="4" t="s">
        <v>7</v>
      </c>
      <c r="D41" s="4" t="s">
        <v>7</v>
      </c>
      <c r="E41" s="4" t="s">
        <v>7</v>
      </c>
      <c r="F41" s="4" t="s">
        <v>7</v>
      </c>
      <c r="G41" s="4" t="s">
        <v>7</v>
      </c>
      <c r="H41" s="4" t="s">
        <v>7</v>
      </c>
    </row>
    <row r="42" spans="1:8" ht="30">
      <c r="A42" s="3" t="s">
        <v>932</v>
      </c>
      <c r="B42" s="4" t="s">
        <v>7</v>
      </c>
      <c r="C42" s="4" t="s">
        <v>7</v>
      </c>
      <c r="D42" s="4" t="s">
        <v>7</v>
      </c>
      <c r="E42" s="4" t="s">
        <v>7</v>
      </c>
      <c r="F42" s="4" t="s">
        <v>7</v>
      </c>
      <c r="G42" s="4" t="s">
        <v>7</v>
      </c>
      <c r="H42" s="4" t="s">
        <v>7</v>
      </c>
    </row>
    <row r="43" spans="1:8">
      <c r="A43" s="2" t="s">
        <v>354</v>
      </c>
      <c r="B43" s="4">
        <v>0</v>
      </c>
      <c r="C43" s="4">
        <v>0</v>
      </c>
      <c r="D43" s="4">
        <v>0</v>
      </c>
      <c r="E43" s="4">
        <v>0</v>
      </c>
      <c r="F43" s="4" t="s">
        <v>7</v>
      </c>
      <c r="G43" s="4" t="s">
        <v>7</v>
      </c>
      <c r="H43" s="4" t="s">
        <v>7</v>
      </c>
    </row>
    <row r="44" spans="1:8">
      <c r="A44" s="2" t="s">
        <v>939</v>
      </c>
      <c r="B44" s="6">
        <v>-5203000</v>
      </c>
      <c r="C44" s="6">
        <v>-3819000</v>
      </c>
      <c r="D44" s="6">
        <v>-11701000</v>
      </c>
      <c r="E44" s="4" t="s">
        <v>7</v>
      </c>
      <c r="F44" s="4" t="s">
        <v>7</v>
      </c>
      <c r="G44" s="4" t="s">
        <v>7</v>
      </c>
      <c r="H44" s="4" t="s">
        <v>7</v>
      </c>
    </row>
    <row r="45" spans="1:8" ht="30">
      <c r="A45" s="2" t="s">
        <v>946</v>
      </c>
      <c r="B45" s="4" t="s">
        <v>7</v>
      </c>
      <c r="C45" s="4" t="s">
        <v>7</v>
      </c>
      <c r="D45" s="4" t="s">
        <v>7</v>
      </c>
      <c r="E45" s="4" t="s">
        <v>7</v>
      </c>
      <c r="F45" s="4" t="s">
        <v>7</v>
      </c>
      <c r="G45" s="4" t="s">
        <v>7</v>
      </c>
      <c r="H45" s="4" t="s">
        <v>7</v>
      </c>
    </row>
    <row r="46" spans="1:8" ht="30">
      <c r="A46" s="3" t="s">
        <v>932</v>
      </c>
      <c r="B46" s="4" t="s">
        <v>7</v>
      </c>
      <c r="C46" s="4" t="s">
        <v>7</v>
      </c>
      <c r="D46" s="4" t="s">
        <v>7</v>
      </c>
      <c r="E46" s="4" t="s">
        <v>7</v>
      </c>
      <c r="F46" s="4" t="s">
        <v>7</v>
      </c>
      <c r="G46" s="4" t="s">
        <v>7</v>
      </c>
      <c r="H46" s="4" t="s">
        <v>7</v>
      </c>
    </row>
    <row r="47" spans="1:8">
      <c r="A47" s="2" t="s">
        <v>934</v>
      </c>
      <c r="B47" s="6">
        <v>18776000</v>
      </c>
      <c r="C47" s="6">
        <v>18286000</v>
      </c>
      <c r="D47" s="6">
        <v>54729000</v>
      </c>
      <c r="E47" s="6">
        <v>53192000</v>
      </c>
      <c r="F47" s="4" t="s">
        <v>7</v>
      </c>
      <c r="G47" s="4" t="s">
        <v>7</v>
      </c>
      <c r="H47" s="4" t="s">
        <v>7</v>
      </c>
    </row>
    <row r="48" spans="1:8">
      <c r="A48" s="2" t="s">
        <v>93</v>
      </c>
      <c r="B48" s="4">
        <v>0</v>
      </c>
      <c r="C48" s="4">
        <v>0</v>
      </c>
      <c r="D48" s="4">
        <v>0</v>
      </c>
      <c r="E48" s="4">
        <v>0</v>
      </c>
      <c r="F48" s="4" t="s">
        <v>7</v>
      </c>
      <c r="G48" s="4" t="s">
        <v>7</v>
      </c>
      <c r="H48" s="4" t="s">
        <v>7</v>
      </c>
    </row>
    <row r="49" spans="1:8">
      <c r="A49" s="2" t="s">
        <v>937</v>
      </c>
      <c r="B49" s="6">
        <v>1131000</v>
      </c>
      <c r="C49" s="6">
        <v>1251000</v>
      </c>
      <c r="D49" s="6">
        <v>3464000</v>
      </c>
      <c r="E49" s="6">
        <v>3658000</v>
      </c>
      <c r="F49" s="4" t="s">
        <v>7</v>
      </c>
      <c r="G49" s="4" t="s">
        <v>7</v>
      </c>
      <c r="H49" s="4" t="s">
        <v>7</v>
      </c>
    </row>
    <row r="50" spans="1:8">
      <c r="A50" s="2" t="s">
        <v>938</v>
      </c>
      <c r="B50" s="6">
        <v>18000</v>
      </c>
      <c r="C50" s="6">
        <v>5000</v>
      </c>
      <c r="D50" s="6">
        <v>32000</v>
      </c>
      <c r="E50" s="6">
        <v>77000</v>
      </c>
      <c r="F50" s="4" t="s">
        <v>7</v>
      </c>
      <c r="G50" s="4" t="s">
        <v>7</v>
      </c>
      <c r="H50" s="4" t="s">
        <v>7</v>
      </c>
    </row>
    <row r="51" spans="1:8">
      <c r="A51" s="2" t="s">
        <v>939</v>
      </c>
      <c r="B51" s="6">
        <v>19925000</v>
      </c>
      <c r="C51" s="6">
        <v>19542000</v>
      </c>
      <c r="D51" s="6">
        <v>58225000</v>
      </c>
      <c r="E51" s="6">
        <v>56927000</v>
      </c>
      <c r="F51" s="4" t="s">
        <v>7</v>
      </c>
      <c r="G51" s="4" t="s">
        <v>7</v>
      </c>
      <c r="H51" s="4" t="s">
        <v>7</v>
      </c>
    </row>
    <row r="52" spans="1:8">
      <c r="A52" s="2" t="s">
        <v>99</v>
      </c>
      <c r="B52" s="6">
        <v>2873000</v>
      </c>
      <c r="C52" s="6">
        <v>3121000</v>
      </c>
      <c r="D52" s="6">
        <v>8683000</v>
      </c>
      <c r="E52" s="6">
        <v>9383000</v>
      </c>
      <c r="F52" s="4" t="s">
        <v>7</v>
      </c>
      <c r="G52" s="4" t="s">
        <v>7</v>
      </c>
      <c r="H52" s="4" t="s">
        <v>7</v>
      </c>
    </row>
    <row r="53" spans="1:8">
      <c r="A53" s="2" t="s">
        <v>100</v>
      </c>
      <c r="B53" s="6">
        <v>4890000</v>
      </c>
      <c r="C53" s="6">
        <v>4447000</v>
      </c>
      <c r="D53" s="6">
        <v>14960000</v>
      </c>
      <c r="E53" s="6">
        <v>14059000</v>
      </c>
      <c r="F53" s="4" t="s">
        <v>7</v>
      </c>
      <c r="G53" s="4" t="s">
        <v>7</v>
      </c>
      <c r="H53" s="4" t="s">
        <v>7</v>
      </c>
    </row>
    <row r="54" spans="1:8">
      <c r="A54" s="2" t="s">
        <v>101</v>
      </c>
      <c r="B54" s="6">
        <v>419000</v>
      </c>
      <c r="C54" s="6">
        <v>804000</v>
      </c>
      <c r="D54" s="6">
        <v>1344000</v>
      </c>
      <c r="E54" s="6">
        <v>1463000</v>
      </c>
      <c r="F54" s="4" t="s">
        <v>7</v>
      </c>
      <c r="G54" s="4" t="s">
        <v>7</v>
      </c>
      <c r="H54" s="4" t="s">
        <v>7</v>
      </c>
    </row>
    <row r="55" spans="1:8">
      <c r="A55" s="2" t="s">
        <v>940</v>
      </c>
      <c r="B55" s="6">
        <v>8593000</v>
      </c>
      <c r="C55" s="6">
        <v>8064000</v>
      </c>
      <c r="D55" s="6">
        <v>23954000</v>
      </c>
      <c r="E55" s="6">
        <v>22922000</v>
      </c>
      <c r="F55" s="4" t="s">
        <v>7</v>
      </c>
      <c r="G55" s="4" t="s">
        <v>7</v>
      </c>
      <c r="H55" s="4" t="s">
        <v>7</v>
      </c>
    </row>
    <row r="56" spans="1:8">
      <c r="A56" s="2" t="s">
        <v>941</v>
      </c>
      <c r="B56" s="6">
        <v>16775000</v>
      </c>
      <c r="C56" s="6">
        <v>16436000</v>
      </c>
      <c r="D56" s="6">
        <v>48941000</v>
      </c>
      <c r="E56" s="6">
        <v>47827000</v>
      </c>
      <c r="F56" s="4" t="s">
        <v>7</v>
      </c>
      <c r="G56" s="4" t="s">
        <v>7</v>
      </c>
      <c r="H56" s="4" t="s">
        <v>7</v>
      </c>
    </row>
    <row r="57" spans="1:8" ht="30">
      <c r="A57" s="2" t="s">
        <v>123</v>
      </c>
      <c r="B57" s="6">
        <v>3150000</v>
      </c>
      <c r="C57" s="6">
        <v>3106000</v>
      </c>
      <c r="D57" s="6">
        <v>9284000</v>
      </c>
      <c r="E57" s="6">
        <v>9100000</v>
      </c>
      <c r="F57" s="4" t="s">
        <v>7</v>
      </c>
      <c r="G57" s="4" t="s">
        <v>7</v>
      </c>
      <c r="H57" s="4" t="s">
        <v>7</v>
      </c>
    </row>
    <row r="58" spans="1:8" ht="30">
      <c r="A58" s="2" t="s">
        <v>395</v>
      </c>
      <c r="B58" s="4" t="s">
        <v>7</v>
      </c>
      <c r="C58" s="4" t="s">
        <v>7</v>
      </c>
      <c r="D58" s="4" t="s">
        <v>7</v>
      </c>
      <c r="E58" s="4" t="s">
        <v>7</v>
      </c>
      <c r="F58" s="4" t="s">
        <v>7</v>
      </c>
      <c r="G58" s="6">
        <v>4811378000</v>
      </c>
      <c r="H58" s="6">
        <v>4949262000</v>
      </c>
    </row>
    <row r="59" spans="1:8" ht="30">
      <c r="A59" s="2" t="s">
        <v>947</v>
      </c>
      <c r="B59" s="4" t="s">
        <v>7</v>
      </c>
      <c r="C59" s="4" t="s">
        <v>7</v>
      </c>
      <c r="D59" s="4" t="s">
        <v>7</v>
      </c>
      <c r="E59" s="4" t="s">
        <v>7</v>
      </c>
      <c r="F59" s="4" t="s">
        <v>7</v>
      </c>
      <c r="G59" s="4" t="s">
        <v>7</v>
      </c>
      <c r="H59" s="4" t="s">
        <v>7</v>
      </c>
    </row>
    <row r="60" spans="1:8" ht="30">
      <c r="A60" s="3" t="s">
        <v>932</v>
      </c>
      <c r="B60" s="4" t="s">
        <v>7</v>
      </c>
      <c r="C60" s="4" t="s">
        <v>7</v>
      </c>
      <c r="D60" s="4" t="s">
        <v>7</v>
      </c>
      <c r="E60" s="4" t="s">
        <v>7</v>
      </c>
      <c r="F60" s="4" t="s">
        <v>7</v>
      </c>
      <c r="G60" s="4" t="s">
        <v>7</v>
      </c>
      <c r="H60" s="4" t="s">
        <v>7</v>
      </c>
    </row>
    <row r="61" spans="1:8">
      <c r="A61" s="2" t="s">
        <v>354</v>
      </c>
      <c r="B61" s="4" t="s">
        <v>7</v>
      </c>
      <c r="C61" s="4" t="s">
        <v>7</v>
      </c>
      <c r="D61" s="4" t="s">
        <v>7</v>
      </c>
      <c r="E61" s="4">
        <v>0</v>
      </c>
      <c r="F61" s="4" t="s">
        <v>7</v>
      </c>
      <c r="G61" s="4" t="s">
        <v>7</v>
      </c>
      <c r="H61" s="4" t="s">
        <v>7</v>
      </c>
    </row>
    <row r="62" spans="1:8">
      <c r="A62" s="2" t="s">
        <v>939</v>
      </c>
      <c r="B62" s="4">
        <v>0</v>
      </c>
      <c r="C62" s="4">
        <v>0</v>
      </c>
      <c r="D62" s="4">
        <v>0</v>
      </c>
      <c r="E62" s="4" t="s">
        <v>7</v>
      </c>
      <c r="F62" s="4" t="s">
        <v>7</v>
      </c>
      <c r="G62" s="4" t="s">
        <v>7</v>
      </c>
      <c r="H62" s="4" t="s">
        <v>7</v>
      </c>
    </row>
    <row r="63" spans="1:8" ht="30">
      <c r="A63" s="2" t="s">
        <v>948</v>
      </c>
      <c r="B63" s="4" t="s">
        <v>7</v>
      </c>
      <c r="C63" s="4" t="s">
        <v>7</v>
      </c>
      <c r="D63" s="4" t="s">
        <v>7</v>
      </c>
      <c r="E63" s="4" t="s">
        <v>7</v>
      </c>
      <c r="F63" s="4" t="s">
        <v>7</v>
      </c>
      <c r="G63" s="4" t="s">
        <v>7</v>
      </c>
      <c r="H63" s="4" t="s">
        <v>7</v>
      </c>
    </row>
    <row r="64" spans="1:8" ht="30">
      <c r="A64" s="3" t="s">
        <v>932</v>
      </c>
      <c r="B64" s="4" t="s">
        <v>7</v>
      </c>
      <c r="C64" s="4" t="s">
        <v>7</v>
      </c>
      <c r="D64" s="4" t="s">
        <v>7</v>
      </c>
      <c r="E64" s="4" t="s">
        <v>7</v>
      </c>
      <c r="F64" s="4" t="s">
        <v>7</v>
      </c>
      <c r="G64" s="4" t="s">
        <v>7</v>
      </c>
      <c r="H64" s="4" t="s">
        <v>7</v>
      </c>
    </row>
    <row r="65" spans="1:8">
      <c r="A65" s="2" t="s">
        <v>934</v>
      </c>
      <c r="B65" s="4">
        <v>0</v>
      </c>
      <c r="C65" s="4">
        <v>0</v>
      </c>
      <c r="D65" s="4">
        <v>0</v>
      </c>
      <c r="E65" s="4">
        <v>0</v>
      </c>
      <c r="F65" s="4" t="s">
        <v>7</v>
      </c>
      <c r="G65" s="4" t="s">
        <v>7</v>
      </c>
      <c r="H65" s="4" t="s">
        <v>7</v>
      </c>
    </row>
    <row r="66" spans="1:8">
      <c r="A66" s="2" t="s">
        <v>93</v>
      </c>
      <c r="B66" s="6">
        <v>16000</v>
      </c>
      <c r="C66" s="4">
        <v>0</v>
      </c>
      <c r="D66" s="6">
        <v>34000</v>
      </c>
      <c r="E66" s="4">
        <v>0</v>
      </c>
      <c r="F66" s="4" t="s">
        <v>7</v>
      </c>
      <c r="G66" s="4" t="s">
        <v>7</v>
      </c>
      <c r="H66" s="4" t="s">
        <v>7</v>
      </c>
    </row>
    <row r="67" spans="1:8">
      <c r="A67" s="2" t="s">
        <v>937</v>
      </c>
      <c r="B67" s="6">
        <v>9988000</v>
      </c>
      <c r="C67" s="6">
        <v>5923000</v>
      </c>
      <c r="D67" s="6">
        <v>23947000</v>
      </c>
      <c r="E67" s="6">
        <v>16651000</v>
      </c>
      <c r="F67" s="4" t="s">
        <v>7</v>
      </c>
      <c r="G67" s="4" t="s">
        <v>7</v>
      </c>
      <c r="H67" s="4" t="s">
        <v>7</v>
      </c>
    </row>
    <row r="68" spans="1:8">
      <c r="A68" s="2" t="s">
        <v>938</v>
      </c>
      <c r="B68" s="6">
        <v>1538000</v>
      </c>
      <c r="C68" s="6">
        <v>4353000</v>
      </c>
      <c r="D68" s="6">
        <v>5908000</v>
      </c>
      <c r="E68" s="6">
        <v>517000</v>
      </c>
      <c r="F68" s="4" t="s">
        <v>7</v>
      </c>
      <c r="G68" s="4" t="s">
        <v>7</v>
      </c>
      <c r="H68" s="4" t="s">
        <v>7</v>
      </c>
    </row>
    <row r="69" spans="1:8">
      <c r="A69" s="2" t="s">
        <v>939</v>
      </c>
      <c r="B69" s="6">
        <v>11656000</v>
      </c>
      <c r="C69" s="6">
        <v>10193000</v>
      </c>
      <c r="D69" s="6">
        <v>30190000</v>
      </c>
      <c r="E69" s="6">
        <v>17249000</v>
      </c>
      <c r="F69" s="4" t="s">
        <v>7</v>
      </c>
      <c r="G69" s="4" t="s">
        <v>7</v>
      </c>
      <c r="H69" s="4" t="s">
        <v>7</v>
      </c>
    </row>
    <row r="70" spans="1:8">
      <c r="A70" s="2" t="s">
        <v>99</v>
      </c>
      <c r="B70" s="6">
        <v>4921000</v>
      </c>
      <c r="C70" s="6">
        <v>596000</v>
      </c>
      <c r="D70" s="6">
        <v>9408000</v>
      </c>
      <c r="E70" s="6">
        <v>1660000</v>
      </c>
      <c r="F70" s="4" t="s">
        <v>7</v>
      </c>
      <c r="G70" s="4" t="s">
        <v>7</v>
      </c>
      <c r="H70" s="4" t="s">
        <v>7</v>
      </c>
    </row>
    <row r="71" spans="1:8">
      <c r="A71" s="2" t="s">
        <v>100</v>
      </c>
      <c r="B71" s="6">
        <v>3162000</v>
      </c>
      <c r="C71" s="6">
        <v>1006000</v>
      </c>
      <c r="D71" s="6">
        <v>7577000</v>
      </c>
      <c r="E71" s="6">
        <v>1281000</v>
      </c>
      <c r="F71" s="4" t="s">
        <v>7</v>
      </c>
      <c r="G71" s="4" t="s">
        <v>7</v>
      </c>
      <c r="H71" s="4" t="s">
        <v>7</v>
      </c>
    </row>
    <row r="72" spans="1:8">
      <c r="A72" s="2" t="s">
        <v>101</v>
      </c>
      <c r="B72" s="6">
        <v>2303000</v>
      </c>
      <c r="C72" s="6">
        <v>521000</v>
      </c>
      <c r="D72" s="6">
        <v>4485000</v>
      </c>
      <c r="E72" s="6">
        <v>2194000</v>
      </c>
      <c r="F72" s="4" t="s">
        <v>7</v>
      </c>
      <c r="G72" s="4" t="s">
        <v>7</v>
      </c>
      <c r="H72" s="4" t="s">
        <v>7</v>
      </c>
    </row>
    <row r="73" spans="1:8">
      <c r="A73" s="2" t="s">
        <v>940</v>
      </c>
      <c r="B73" s="6">
        <v>1383000</v>
      </c>
      <c r="C73" s="6">
        <v>827000</v>
      </c>
      <c r="D73" s="6">
        <v>4058000</v>
      </c>
      <c r="E73" s="6">
        <v>2073000</v>
      </c>
      <c r="F73" s="4" t="s">
        <v>7</v>
      </c>
      <c r="G73" s="4" t="s">
        <v>7</v>
      </c>
      <c r="H73" s="4" t="s">
        <v>7</v>
      </c>
    </row>
    <row r="74" spans="1:8">
      <c r="A74" s="2" t="s">
        <v>941</v>
      </c>
      <c r="B74" s="6">
        <v>11769000</v>
      </c>
      <c r="C74" s="6">
        <v>2950000</v>
      </c>
      <c r="D74" s="6">
        <v>25528000</v>
      </c>
      <c r="E74" s="6">
        <v>7208000</v>
      </c>
      <c r="F74" s="4" t="s">
        <v>7</v>
      </c>
      <c r="G74" s="4" t="s">
        <v>7</v>
      </c>
      <c r="H74" s="4" t="s">
        <v>7</v>
      </c>
    </row>
    <row r="75" spans="1:8" ht="30">
      <c r="A75" s="2" t="s">
        <v>123</v>
      </c>
      <c r="B75" s="6">
        <v>-113000</v>
      </c>
      <c r="C75" s="6">
        <v>7243000</v>
      </c>
      <c r="D75" s="6">
        <v>4662000</v>
      </c>
      <c r="E75" s="6">
        <v>10041000</v>
      </c>
      <c r="F75" s="4" t="s">
        <v>7</v>
      </c>
      <c r="G75" s="4" t="s">
        <v>7</v>
      </c>
      <c r="H75" s="4" t="s">
        <v>7</v>
      </c>
    </row>
    <row r="76" spans="1:8" ht="30">
      <c r="A76" s="2" t="s">
        <v>395</v>
      </c>
      <c r="B76" s="4" t="s">
        <v>7</v>
      </c>
      <c r="C76" s="4" t="s">
        <v>7</v>
      </c>
      <c r="D76" s="4" t="s">
        <v>7</v>
      </c>
      <c r="E76" s="4" t="s">
        <v>7</v>
      </c>
      <c r="F76" s="4" t="s">
        <v>7</v>
      </c>
      <c r="G76" s="6">
        <v>495659000</v>
      </c>
      <c r="H76" s="6">
        <v>385987000</v>
      </c>
    </row>
    <row r="77" spans="1:8" ht="30">
      <c r="A77" s="2" t="s">
        <v>949</v>
      </c>
      <c r="B77" s="4" t="s">
        <v>7</v>
      </c>
      <c r="C77" s="4" t="s">
        <v>7</v>
      </c>
      <c r="D77" s="4" t="s">
        <v>7</v>
      </c>
      <c r="E77" s="4" t="s">
        <v>7</v>
      </c>
      <c r="F77" s="4" t="s">
        <v>7</v>
      </c>
      <c r="G77" s="4" t="s">
        <v>7</v>
      </c>
      <c r="H77" s="4" t="s">
        <v>7</v>
      </c>
    </row>
    <row r="78" spans="1:8" ht="30">
      <c r="A78" s="3" t="s">
        <v>932</v>
      </c>
      <c r="B78" s="4" t="s">
        <v>7</v>
      </c>
      <c r="C78" s="4" t="s">
        <v>7</v>
      </c>
      <c r="D78" s="4" t="s">
        <v>7</v>
      </c>
      <c r="E78" s="4" t="s">
        <v>7</v>
      </c>
      <c r="F78" s="4" t="s">
        <v>7</v>
      </c>
      <c r="G78" s="4" t="s">
        <v>7</v>
      </c>
      <c r="H78" s="4" t="s">
        <v>7</v>
      </c>
    </row>
    <row r="79" spans="1:8">
      <c r="A79" s="2" t="s">
        <v>354</v>
      </c>
      <c r="B79" s="4" t="s">
        <v>7</v>
      </c>
      <c r="C79" s="4" t="s">
        <v>7</v>
      </c>
      <c r="D79" s="4" t="s">
        <v>7</v>
      </c>
      <c r="E79" s="6">
        <v>81000</v>
      </c>
      <c r="F79" s="4" t="s">
        <v>7</v>
      </c>
      <c r="G79" s="4" t="s">
        <v>7</v>
      </c>
      <c r="H79" s="4" t="s">
        <v>7</v>
      </c>
    </row>
    <row r="80" spans="1:8">
      <c r="A80" s="2" t="s">
        <v>939</v>
      </c>
      <c r="B80" s="6">
        <v>114000</v>
      </c>
      <c r="C80" s="6">
        <v>-83000</v>
      </c>
      <c r="D80" s="6">
        <v>301000</v>
      </c>
      <c r="E80" s="4" t="s">
        <v>7</v>
      </c>
      <c r="F80" s="4" t="s">
        <v>7</v>
      </c>
      <c r="G80" s="4" t="s">
        <v>7</v>
      </c>
      <c r="H80" s="4" t="s">
        <v>7</v>
      </c>
    </row>
    <row r="81" spans="1:8" ht="30">
      <c r="A81" s="2" t="s">
        <v>950</v>
      </c>
      <c r="B81" s="4" t="s">
        <v>7</v>
      </c>
      <c r="C81" s="4" t="s">
        <v>7</v>
      </c>
      <c r="D81" s="4" t="s">
        <v>7</v>
      </c>
      <c r="E81" s="4" t="s">
        <v>7</v>
      </c>
      <c r="F81" s="4" t="s">
        <v>7</v>
      </c>
      <c r="G81" s="4" t="s">
        <v>7</v>
      </c>
      <c r="H81" s="4" t="s">
        <v>7</v>
      </c>
    </row>
    <row r="82" spans="1:8" ht="30">
      <c r="A82" s="3" t="s">
        <v>932</v>
      </c>
      <c r="B82" s="4" t="s">
        <v>7</v>
      </c>
      <c r="C82" s="4" t="s">
        <v>7</v>
      </c>
      <c r="D82" s="4" t="s">
        <v>7</v>
      </c>
      <c r="E82" s="4" t="s">
        <v>7</v>
      </c>
      <c r="F82" s="4" t="s">
        <v>7</v>
      </c>
      <c r="G82" s="4" t="s">
        <v>7</v>
      </c>
      <c r="H82" s="4" t="s">
        <v>7</v>
      </c>
    </row>
    <row r="83" spans="1:8">
      <c r="A83" s="2" t="s">
        <v>934</v>
      </c>
      <c r="B83" s="4">
        <v>0</v>
      </c>
      <c r="C83" s="4">
        <v>0</v>
      </c>
      <c r="D83" s="4">
        <v>0</v>
      </c>
      <c r="E83" s="4">
        <v>0</v>
      </c>
      <c r="F83" s="4" t="s">
        <v>7</v>
      </c>
      <c r="G83" s="4" t="s">
        <v>7</v>
      </c>
      <c r="H83" s="4" t="s">
        <v>7</v>
      </c>
    </row>
    <row r="84" spans="1:8">
      <c r="A84" s="2" t="s">
        <v>93</v>
      </c>
      <c r="B84" s="4">
        <v>0</v>
      </c>
      <c r="C84" s="4">
        <v>0</v>
      </c>
      <c r="D84" s="4">
        <v>0</v>
      </c>
      <c r="E84" s="4">
        <v>0</v>
      </c>
      <c r="F84" s="4" t="s">
        <v>7</v>
      </c>
      <c r="G84" s="4" t="s">
        <v>7</v>
      </c>
      <c r="H84" s="4" t="s">
        <v>7</v>
      </c>
    </row>
    <row r="85" spans="1:8">
      <c r="A85" s="2" t="s">
        <v>937</v>
      </c>
      <c r="B85" s="4">
        <v>0</v>
      </c>
      <c r="C85" s="4">
        <v>0</v>
      </c>
      <c r="D85" s="4">
        <v>0</v>
      </c>
      <c r="E85" s="4">
        <v>0</v>
      </c>
      <c r="F85" s="4" t="s">
        <v>7</v>
      </c>
      <c r="G85" s="4" t="s">
        <v>7</v>
      </c>
      <c r="H85" s="4" t="s">
        <v>7</v>
      </c>
    </row>
    <row r="86" spans="1:8">
      <c r="A86" s="2" t="s">
        <v>938</v>
      </c>
      <c r="B86" s="6">
        <v>-313000</v>
      </c>
      <c r="C86" s="6">
        <v>85000</v>
      </c>
      <c r="D86" s="6">
        <v>224000</v>
      </c>
      <c r="E86" s="6">
        <v>296000</v>
      </c>
      <c r="F86" s="4" t="s">
        <v>7</v>
      </c>
      <c r="G86" s="4" t="s">
        <v>7</v>
      </c>
      <c r="H86" s="4" t="s">
        <v>7</v>
      </c>
    </row>
    <row r="87" spans="1:8">
      <c r="A87" s="2" t="s">
        <v>939</v>
      </c>
      <c r="B87" s="6">
        <v>4776000</v>
      </c>
      <c r="C87" s="6">
        <v>3987000</v>
      </c>
      <c r="D87" s="6">
        <v>11624000</v>
      </c>
      <c r="E87" s="6">
        <v>13072000</v>
      </c>
      <c r="F87" s="4" t="s">
        <v>7</v>
      </c>
      <c r="G87" s="4" t="s">
        <v>7</v>
      </c>
      <c r="H87" s="4" t="s">
        <v>7</v>
      </c>
    </row>
    <row r="88" spans="1:8">
      <c r="A88" s="2" t="s">
        <v>99</v>
      </c>
      <c r="B88" s="4">
        <v>0</v>
      </c>
      <c r="C88" s="4">
        <v>0</v>
      </c>
      <c r="D88" s="4">
        <v>0</v>
      </c>
      <c r="E88" s="4">
        <v>0</v>
      </c>
      <c r="F88" s="4" t="s">
        <v>7</v>
      </c>
      <c r="G88" s="4" t="s">
        <v>7</v>
      </c>
      <c r="H88" s="4" t="s">
        <v>7</v>
      </c>
    </row>
    <row r="89" spans="1:8">
      <c r="A89" s="2" t="s">
        <v>100</v>
      </c>
      <c r="B89" s="6">
        <v>2734000</v>
      </c>
      <c r="C89" s="6">
        <v>2918000</v>
      </c>
      <c r="D89" s="6">
        <v>7818000</v>
      </c>
      <c r="E89" s="6">
        <v>9587000</v>
      </c>
      <c r="F89" s="4" t="s">
        <v>7</v>
      </c>
      <c r="G89" s="4" t="s">
        <v>7</v>
      </c>
      <c r="H89" s="4" t="s">
        <v>7</v>
      </c>
    </row>
    <row r="90" spans="1:8">
      <c r="A90" s="2" t="s">
        <v>101</v>
      </c>
      <c r="B90" s="6">
        <v>474000</v>
      </c>
      <c r="C90" s="6">
        <v>591000</v>
      </c>
      <c r="D90" s="6">
        <v>941000</v>
      </c>
      <c r="E90" s="6">
        <v>1022000</v>
      </c>
      <c r="F90" s="4" t="s">
        <v>7</v>
      </c>
      <c r="G90" s="4" t="s">
        <v>7</v>
      </c>
      <c r="H90" s="4" t="s">
        <v>7</v>
      </c>
    </row>
    <row r="91" spans="1:8">
      <c r="A91" s="2" t="s">
        <v>940</v>
      </c>
      <c r="B91" s="6">
        <v>172000</v>
      </c>
      <c r="C91" s="6">
        <v>346000</v>
      </c>
      <c r="D91" s="6">
        <v>875000</v>
      </c>
      <c r="E91" s="6">
        <v>684000</v>
      </c>
      <c r="F91" s="4" t="s">
        <v>7</v>
      </c>
      <c r="G91" s="4" t="s">
        <v>7</v>
      </c>
      <c r="H91" s="4" t="s">
        <v>7</v>
      </c>
    </row>
    <row r="92" spans="1:8">
      <c r="A92" s="2" t="s">
        <v>941</v>
      </c>
      <c r="B92" s="6">
        <v>3380000</v>
      </c>
      <c r="C92" s="6">
        <v>3855000</v>
      </c>
      <c r="D92" s="6">
        <v>9634000</v>
      </c>
      <c r="E92" s="6">
        <v>11293000</v>
      </c>
      <c r="F92" s="4" t="s">
        <v>7</v>
      </c>
      <c r="G92" s="4" t="s">
        <v>7</v>
      </c>
      <c r="H92" s="4" t="s">
        <v>7</v>
      </c>
    </row>
    <row r="93" spans="1:8" ht="30">
      <c r="A93" s="2" t="s">
        <v>123</v>
      </c>
      <c r="B93" s="6">
        <v>1396000</v>
      </c>
      <c r="C93" s="6">
        <v>132000</v>
      </c>
      <c r="D93" s="6">
        <v>1990000</v>
      </c>
      <c r="E93" s="6">
        <v>1779000</v>
      </c>
      <c r="F93" s="4" t="s">
        <v>7</v>
      </c>
      <c r="G93" s="4" t="s">
        <v>7</v>
      </c>
      <c r="H93" s="4" t="s">
        <v>7</v>
      </c>
    </row>
    <row r="94" spans="1:8" ht="30">
      <c r="A94" s="2" t="s">
        <v>395</v>
      </c>
      <c r="B94" s="4" t="s">
        <v>7</v>
      </c>
      <c r="C94" s="4" t="s">
        <v>7</v>
      </c>
      <c r="D94" s="4" t="s">
        <v>7</v>
      </c>
      <c r="E94" s="4" t="s">
        <v>7</v>
      </c>
      <c r="F94" s="4" t="s">
        <v>7</v>
      </c>
      <c r="G94" s="6">
        <v>15593000</v>
      </c>
      <c r="H94" s="6">
        <v>7896000</v>
      </c>
    </row>
    <row r="95" spans="1:8" ht="30">
      <c r="A95" s="2" t="s">
        <v>951</v>
      </c>
      <c r="B95" s="4" t="s">
        <v>7</v>
      </c>
      <c r="C95" s="4" t="s">
        <v>7</v>
      </c>
      <c r="D95" s="4" t="s">
        <v>7</v>
      </c>
      <c r="E95" s="4" t="s">
        <v>7</v>
      </c>
      <c r="F95" s="4" t="s">
        <v>7</v>
      </c>
      <c r="G95" s="4" t="s">
        <v>7</v>
      </c>
      <c r="H95" s="4" t="s">
        <v>7</v>
      </c>
    </row>
    <row r="96" spans="1:8" ht="30">
      <c r="A96" s="3" t="s">
        <v>932</v>
      </c>
      <c r="B96" s="4" t="s">
        <v>7</v>
      </c>
      <c r="C96" s="4" t="s">
        <v>7</v>
      </c>
      <c r="D96" s="4" t="s">
        <v>7</v>
      </c>
      <c r="E96" s="4" t="s">
        <v>7</v>
      </c>
      <c r="F96" s="4" t="s">
        <v>7</v>
      </c>
      <c r="G96" s="4" t="s">
        <v>7</v>
      </c>
      <c r="H96" s="4" t="s">
        <v>7</v>
      </c>
    </row>
    <row r="97" spans="1:8">
      <c r="A97" s="2" t="s">
        <v>354</v>
      </c>
      <c r="B97" s="4" t="s">
        <v>7</v>
      </c>
      <c r="C97" s="4" t="s">
        <v>7</v>
      </c>
      <c r="D97" s="4" t="s">
        <v>7</v>
      </c>
      <c r="E97" s="6">
        <v>12776000</v>
      </c>
      <c r="F97" s="4" t="s">
        <v>7</v>
      </c>
      <c r="G97" s="4" t="s">
        <v>7</v>
      </c>
      <c r="H97" s="4" t="s">
        <v>7</v>
      </c>
    </row>
    <row r="98" spans="1:8">
      <c r="A98" s="2" t="s">
        <v>939</v>
      </c>
      <c r="B98" s="6">
        <v>5089000</v>
      </c>
      <c r="C98" s="6">
        <v>3902000</v>
      </c>
      <c r="D98" s="6">
        <v>11400000</v>
      </c>
      <c r="E98" s="4" t="s">
        <v>7</v>
      </c>
      <c r="F98" s="4" t="s">
        <v>7</v>
      </c>
      <c r="G98" s="4" t="s">
        <v>7</v>
      </c>
      <c r="H98" s="4" t="s">
        <v>7</v>
      </c>
    </row>
    <row r="99" spans="1:8">
      <c r="A99" s="2" t="s">
        <v>952</v>
      </c>
      <c r="B99" s="4" t="s">
        <v>7</v>
      </c>
      <c r="C99" s="4" t="s">
        <v>7</v>
      </c>
      <c r="D99" s="4" t="s">
        <v>7</v>
      </c>
      <c r="E99" s="4" t="s">
        <v>7</v>
      </c>
      <c r="F99" s="4" t="s">
        <v>7</v>
      </c>
      <c r="G99" s="4" t="s">
        <v>7</v>
      </c>
      <c r="H99" s="4" t="s">
        <v>7</v>
      </c>
    </row>
    <row r="100" spans="1:8" ht="30">
      <c r="A100" s="3" t="s">
        <v>932</v>
      </c>
      <c r="B100" s="4" t="s">
        <v>7</v>
      </c>
      <c r="C100" s="4" t="s">
        <v>7</v>
      </c>
      <c r="D100" s="4" t="s">
        <v>7</v>
      </c>
      <c r="E100" s="4" t="s">
        <v>7</v>
      </c>
      <c r="F100" s="4" t="s">
        <v>7</v>
      </c>
      <c r="G100" s="4" t="s">
        <v>7</v>
      </c>
      <c r="H100" s="4" t="s">
        <v>7</v>
      </c>
    </row>
    <row r="101" spans="1:8">
      <c r="A101" s="2" t="s">
        <v>934</v>
      </c>
      <c r="B101" s="4">
        <v>0</v>
      </c>
      <c r="C101" s="4">
        <v>0</v>
      </c>
      <c r="D101" s="4">
        <v>0</v>
      </c>
      <c r="E101" s="4">
        <v>0</v>
      </c>
      <c r="F101" s="4" t="s">
        <v>7</v>
      </c>
      <c r="G101" s="4" t="s">
        <v>7</v>
      </c>
      <c r="H101" s="4" t="s">
        <v>7</v>
      </c>
    </row>
    <row r="102" spans="1:8">
      <c r="A102" s="2" t="s">
        <v>93</v>
      </c>
      <c r="B102" s="6">
        <v>4453000</v>
      </c>
      <c r="C102" s="6">
        <v>1363000</v>
      </c>
      <c r="D102" s="6">
        <v>13274000</v>
      </c>
      <c r="E102" s="6">
        <v>9199000</v>
      </c>
      <c r="F102" s="4" t="s">
        <v>7</v>
      </c>
      <c r="G102" s="4" t="s">
        <v>7</v>
      </c>
      <c r="H102" s="4" t="s">
        <v>7</v>
      </c>
    </row>
    <row r="103" spans="1:8">
      <c r="A103" s="2" t="s">
        <v>937</v>
      </c>
      <c r="B103" s="6">
        <v>139000</v>
      </c>
      <c r="C103" s="6">
        <v>589000</v>
      </c>
      <c r="D103" s="6">
        <v>1504000</v>
      </c>
      <c r="E103" s="6">
        <v>1500000</v>
      </c>
      <c r="F103" s="4" t="s">
        <v>7</v>
      </c>
      <c r="G103" s="4" t="s">
        <v>7</v>
      </c>
      <c r="H103" s="4" t="s">
        <v>7</v>
      </c>
    </row>
    <row r="104" spans="1:8">
      <c r="A104" s="2" t="s">
        <v>938</v>
      </c>
      <c r="B104" s="6">
        <v>10518000</v>
      </c>
      <c r="C104" s="6">
        <v>1862000</v>
      </c>
      <c r="D104" s="6">
        <v>10860000</v>
      </c>
      <c r="E104" s="6">
        <v>19470000</v>
      </c>
      <c r="F104" s="4" t="s">
        <v>7</v>
      </c>
      <c r="G104" s="4" t="s">
        <v>7</v>
      </c>
      <c r="H104" s="4" t="s">
        <v>7</v>
      </c>
    </row>
    <row r="105" spans="1:8">
      <c r="A105" s="2" t="s">
        <v>939</v>
      </c>
      <c r="B105" s="6">
        <v>15110000</v>
      </c>
      <c r="C105" s="6">
        <v>3814000</v>
      </c>
      <c r="D105" s="6">
        <v>25638000</v>
      </c>
      <c r="E105" s="6">
        <v>30169000</v>
      </c>
      <c r="F105" s="4" t="s">
        <v>7</v>
      </c>
      <c r="G105" s="4" t="s">
        <v>7</v>
      </c>
      <c r="H105" s="4" t="s">
        <v>7</v>
      </c>
    </row>
    <row r="106" spans="1:8">
      <c r="A106" s="2" t="s">
        <v>99</v>
      </c>
      <c r="B106" s="6">
        <v>974000</v>
      </c>
      <c r="C106" s="6">
        <v>393000</v>
      </c>
      <c r="D106" s="6">
        <v>2930000</v>
      </c>
      <c r="E106" s="6">
        <v>3755000</v>
      </c>
      <c r="F106" s="4" t="s">
        <v>7</v>
      </c>
      <c r="G106" s="4" t="s">
        <v>7</v>
      </c>
      <c r="H106" s="4" t="s">
        <v>7</v>
      </c>
    </row>
    <row r="107" spans="1:8">
      <c r="A107" s="2" t="s">
        <v>100</v>
      </c>
      <c r="B107" s="6">
        <v>1773000</v>
      </c>
      <c r="C107" s="6">
        <v>382000</v>
      </c>
      <c r="D107" s="6">
        <v>5287000</v>
      </c>
      <c r="E107" s="6">
        <v>1350000</v>
      </c>
      <c r="F107" s="4" t="s">
        <v>7</v>
      </c>
      <c r="G107" s="4" t="s">
        <v>7</v>
      </c>
      <c r="H107" s="4" t="s">
        <v>7</v>
      </c>
    </row>
    <row r="108" spans="1:8">
      <c r="A108" s="2" t="s">
        <v>101</v>
      </c>
      <c r="B108" s="6">
        <v>392000</v>
      </c>
      <c r="C108" s="6">
        <v>336000</v>
      </c>
      <c r="D108" s="6">
        <v>564000</v>
      </c>
      <c r="E108" s="6">
        <v>1525000</v>
      </c>
      <c r="F108" s="4" t="s">
        <v>7</v>
      </c>
      <c r="G108" s="4" t="s">
        <v>7</v>
      </c>
      <c r="H108" s="4" t="s">
        <v>7</v>
      </c>
    </row>
    <row r="109" spans="1:8">
      <c r="A109" s="2" t="s">
        <v>940</v>
      </c>
      <c r="B109" s="6">
        <v>3562000</v>
      </c>
      <c r="C109" s="6">
        <v>1181000</v>
      </c>
      <c r="D109" s="6">
        <v>7633000</v>
      </c>
      <c r="E109" s="6">
        <v>6887000</v>
      </c>
      <c r="F109" s="4" t="s">
        <v>7</v>
      </c>
      <c r="G109" s="4" t="s">
        <v>7</v>
      </c>
      <c r="H109" s="4" t="s">
        <v>7</v>
      </c>
    </row>
    <row r="110" spans="1:8">
      <c r="A110" s="2" t="s">
        <v>941</v>
      </c>
      <c r="B110" s="6">
        <v>6701000</v>
      </c>
      <c r="C110" s="6">
        <v>2292000</v>
      </c>
      <c r="D110" s="6">
        <v>16414000</v>
      </c>
      <c r="E110" s="6">
        <v>13517000</v>
      </c>
      <c r="F110" s="4" t="s">
        <v>7</v>
      </c>
      <c r="G110" s="4" t="s">
        <v>7</v>
      </c>
      <c r="H110" s="4" t="s">
        <v>7</v>
      </c>
    </row>
    <row r="111" spans="1:8" ht="30">
      <c r="A111" s="2" t="s">
        <v>123</v>
      </c>
      <c r="B111" s="6">
        <v>8409000</v>
      </c>
      <c r="C111" s="6">
        <v>1522000</v>
      </c>
      <c r="D111" s="6">
        <v>9224000</v>
      </c>
      <c r="E111" s="6">
        <v>16652000</v>
      </c>
      <c r="F111" s="4" t="s">
        <v>7</v>
      </c>
      <c r="G111" s="4" t="s">
        <v>7</v>
      </c>
      <c r="H111" s="4" t="s">
        <v>7</v>
      </c>
    </row>
    <row r="112" spans="1:8" ht="30">
      <c r="A112" s="2" t="s">
        <v>395</v>
      </c>
      <c r="B112" s="4" t="s">
        <v>7</v>
      </c>
      <c r="C112" s="4" t="s">
        <v>7</v>
      </c>
      <c r="D112" s="4" t="s">
        <v>7</v>
      </c>
      <c r="E112" s="4" t="s">
        <v>7</v>
      </c>
      <c r="F112" s="4" t="s">
        <v>7</v>
      </c>
      <c r="G112" s="6">
        <v>153231000</v>
      </c>
      <c r="H112" s="6">
        <v>170683000</v>
      </c>
    </row>
    <row r="113" spans="1:8">
      <c r="A113" s="2" t="s">
        <v>953</v>
      </c>
      <c r="B113" s="4" t="s">
        <v>7</v>
      </c>
      <c r="C113" s="4" t="s">
        <v>7</v>
      </c>
      <c r="D113" s="4" t="s">
        <v>7</v>
      </c>
      <c r="E113" s="4" t="s">
        <v>7</v>
      </c>
      <c r="F113" s="4" t="s">
        <v>7</v>
      </c>
      <c r="G113" s="4" t="s">
        <v>7</v>
      </c>
      <c r="H113" s="4" t="s">
        <v>7</v>
      </c>
    </row>
    <row r="114" spans="1:8" ht="30">
      <c r="A114" s="3" t="s">
        <v>932</v>
      </c>
      <c r="B114" s="4" t="s">
        <v>7</v>
      </c>
      <c r="C114" s="4" t="s">
        <v>7</v>
      </c>
      <c r="D114" s="4" t="s">
        <v>7</v>
      </c>
      <c r="E114" s="4" t="s">
        <v>7</v>
      </c>
      <c r="F114" s="4" t="s">
        <v>7</v>
      </c>
      <c r="G114" s="4" t="s">
        <v>7</v>
      </c>
      <c r="H114" s="4" t="s">
        <v>7</v>
      </c>
    </row>
    <row r="115" spans="1:8">
      <c r="A115" s="2" t="s">
        <v>354</v>
      </c>
      <c r="B115" s="4" t="s">
        <v>7</v>
      </c>
      <c r="C115" s="4" t="s">
        <v>7</v>
      </c>
      <c r="D115" s="4" t="s">
        <v>7</v>
      </c>
      <c r="E115" s="4">
        <v>0</v>
      </c>
      <c r="F115" s="4" t="s">
        <v>7</v>
      </c>
      <c r="G115" s="4" t="s">
        <v>7</v>
      </c>
      <c r="H115" s="4" t="s">
        <v>7</v>
      </c>
    </row>
    <row r="116" spans="1:8">
      <c r="A116" s="2" t="s">
        <v>939</v>
      </c>
      <c r="B116" s="4">
        <v>0</v>
      </c>
      <c r="C116" s="4">
        <v>0</v>
      </c>
      <c r="D116" s="4">
        <v>0</v>
      </c>
      <c r="E116" s="4" t="s">
        <v>7</v>
      </c>
      <c r="F116" s="4" t="s">
        <v>7</v>
      </c>
      <c r="G116" s="4" t="s">
        <v>7</v>
      </c>
      <c r="H116" s="4" t="s">
        <v>7</v>
      </c>
    </row>
    <row r="117" spans="1:8">
      <c r="A117" s="2" t="s">
        <v>684</v>
      </c>
      <c r="B117" s="4" t="s">
        <v>7</v>
      </c>
      <c r="C117" s="4" t="s">
        <v>7</v>
      </c>
      <c r="D117" s="4" t="s">
        <v>7</v>
      </c>
      <c r="E117" s="4" t="s">
        <v>7</v>
      </c>
      <c r="F117" s="4" t="s">
        <v>7</v>
      </c>
      <c r="G117" s="4" t="s">
        <v>7</v>
      </c>
      <c r="H117" s="4" t="s">
        <v>7</v>
      </c>
    </row>
    <row r="118" spans="1:8" ht="30">
      <c r="A118" s="3" t="s">
        <v>932</v>
      </c>
      <c r="B118" s="4" t="s">
        <v>7</v>
      </c>
      <c r="C118" s="4" t="s">
        <v>7</v>
      </c>
      <c r="D118" s="4" t="s">
        <v>7</v>
      </c>
      <c r="E118" s="4" t="s">
        <v>7</v>
      </c>
      <c r="F118" s="4" t="s">
        <v>7</v>
      </c>
      <c r="G118" s="4" t="s">
        <v>7</v>
      </c>
      <c r="H118" s="4" t="s">
        <v>7</v>
      </c>
    </row>
    <row r="119" spans="1:8" ht="45">
      <c r="A119" s="2" t="s">
        <v>954</v>
      </c>
      <c r="B119" s="6">
        <v>37600000000</v>
      </c>
      <c r="C119" s="4" t="s">
        <v>7</v>
      </c>
      <c r="D119" s="6">
        <v>37600000000</v>
      </c>
      <c r="E119" s="4" t="s">
        <v>7</v>
      </c>
      <c r="F119" s="4" t="s">
        <v>7</v>
      </c>
      <c r="G119" s="4" t="s">
        <v>7</v>
      </c>
      <c r="H119" s="4" t="s">
        <v>7</v>
      </c>
    </row>
    <row r="120" spans="1:8">
      <c r="A120" s="2" t="s">
        <v>955</v>
      </c>
      <c r="B120" s="4" t="s">
        <v>7</v>
      </c>
      <c r="C120" s="4" t="s">
        <v>7</v>
      </c>
      <c r="D120" s="4" t="s">
        <v>7</v>
      </c>
      <c r="E120" s="4" t="s">
        <v>7</v>
      </c>
      <c r="F120" s="4" t="s">
        <v>7</v>
      </c>
      <c r="G120" s="4" t="s">
        <v>7</v>
      </c>
      <c r="H120" s="4" t="s">
        <v>7</v>
      </c>
    </row>
    <row r="121" spans="1:8" ht="30">
      <c r="A121" s="3" t="s">
        <v>932</v>
      </c>
      <c r="B121" s="4" t="s">
        <v>7</v>
      </c>
      <c r="C121" s="4" t="s">
        <v>7</v>
      </c>
      <c r="D121" s="4" t="s">
        <v>7</v>
      </c>
      <c r="E121" s="4" t="s">
        <v>7</v>
      </c>
      <c r="F121" s="4" t="s">
        <v>7</v>
      </c>
      <c r="G121" s="4" t="s">
        <v>7</v>
      </c>
      <c r="H121" s="4" t="s">
        <v>7</v>
      </c>
    </row>
    <row r="122" spans="1:8">
      <c r="A122" s="2" t="s">
        <v>44</v>
      </c>
      <c r="B122" s="8">
        <v>4461601000</v>
      </c>
      <c r="C122" s="4" t="s">
        <v>7</v>
      </c>
      <c r="D122" s="8">
        <v>4461601000</v>
      </c>
      <c r="E122" s="4" t="s">
        <v>7</v>
      </c>
      <c r="F122" s="4" t="s">
        <v>7</v>
      </c>
      <c r="G122" s="4" t="s">
        <v>7</v>
      </c>
      <c r="H122" s="4" t="s">
        <v>7</v>
      </c>
    </row>
  </sheetData>
  <mergeCells count="9">
    <mergeCell ref="F2:F3"/>
    <mergeCell ref="G2:G3"/>
    <mergeCell ref="H2:H3"/>
    <mergeCell ref="A1:A3"/>
    <mergeCell ref="B1:C1"/>
    <mergeCell ref="D1:E1"/>
    <mergeCell ref="B2:B3"/>
    <mergeCell ref="C2:C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34</v>
      </c>
      <c r="B1" s="7" t="s">
        <v>83</v>
      </c>
      <c r="C1" s="7"/>
      <c r="D1" s="7" t="s">
        <v>1</v>
      </c>
      <c r="E1" s="7"/>
    </row>
    <row r="2" spans="1:5" ht="30">
      <c r="A2" s="1" t="s">
        <v>135</v>
      </c>
      <c r="B2" s="1" t="s">
        <v>2</v>
      </c>
      <c r="C2" s="1" t="s">
        <v>84</v>
      </c>
      <c r="D2" s="1" t="s">
        <v>2</v>
      </c>
      <c r="E2" s="1" t="s">
        <v>84</v>
      </c>
    </row>
    <row r="3" spans="1:5" ht="30">
      <c r="A3" s="3" t="s">
        <v>136</v>
      </c>
      <c r="B3" s="4" t="s">
        <v>7</v>
      </c>
      <c r="C3" s="4" t="s">
        <v>7</v>
      </c>
      <c r="D3" s="4" t="s">
        <v>7</v>
      </c>
      <c r="E3" s="4" t="s">
        <v>7</v>
      </c>
    </row>
    <row r="4" spans="1:5">
      <c r="A4" s="2" t="s">
        <v>137</v>
      </c>
      <c r="B4" s="8">
        <v>-13486</v>
      </c>
      <c r="C4" s="8">
        <v>1901</v>
      </c>
      <c r="D4" s="8">
        <v>-20026</v>
      </c>
      <c r="E4" s="8">
        <v>11990</v>
      </c>
    </row>
    <row r="5" spans="1:5">
      <c r="A5" s="3" t="s">
        <v>138</v>
      </c>
      <c r="B5" s="4" t="s">
        <v>7</v>
      </c>
      <c r="C5" s="4" t="s">
        <v>7</v>
      </c>
      <c r="D5" s="4" t="s">
        <v>7</v>
      </c>
      <c r="E5" s="4" t="s">
        <v>7</v>
      </c>
    </row>
    <row r="6" spans="1:5" ht="60">
      <c r="A6" s="2" t="s">
        <v>139</v>
      </c>
      <c r="B6" s="4">
        <v>-76</v>
      </c>
      <c r="C6" s="4">
        <v>-267</v>
      </c>
      <c r="D6" s="4">
        <v>54</v>
      </c>
      <c r="E6" s="4">
        <v>-27</v>
      </c>
    </row>
    <row r="7" spans="1:5" ht="45">
      <c r="A7" s="2" t="s">
        <v>140</v>
      </c>
      <c r="B7" s="4">
        <v>11</v>
      </c>
      <c r="C7" s="4">
        <v>3</v>
      </c>
      <c r="D7" s="4">
        <v>20</v>
      </c>
      <c r="E7" s="4">
        <v>48</v>
      </c>
    </row>
    <row r="8" spans="1:5">
      <c r="A8" s="2" t="s">
        <v>141</v>
      </c>
      <c r="B8" s="6">
        <v>-13573</v>
      </c>
      <c r="C8" s="6">
        <v>1631</v>
      </c>
      <c r="D8" s="6">
        <v>-19992</v>
      </c>
      <c r="E8" s="6">
        <v>11915</v>
      </c>
    </row>
    <row r="9" spans="1:5" ht="60">
      <c r="A9" s="2" t="s">
        <v>142</v>
      </c>
      <c r="B9" s="6">
        <v>-13758</v>
      </c>
      <c r="C9" s="4">
        <v>71</v>
      </c>
      <c r="D9" s="6">
        <v>-22394</v>
      </c>
      <c r="E9" s="6">
        <v>5427</v>
      </c>
    </row>
    <row r="10" spans="1:5" ht="30">
      <c r="A10" s="2" t="s">
        <v>143</v>
      </c>
      <c r="B10" s="8">
        <v>185</v>
      </c>
      <c r="C10" s="8">
        <v>1560</v>
      </c>
      <c r="D10" s="8">
        <v>2402</v>
      </c>
      <c r="E10" s="8">
        <v>648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956</v>
      </c>
      <c r="B1" s="7" t="s">
        <v>2</v>
      </c>
      <c r="C1" s="7" t="s">
        <v>27</v>
      </c>
    </row>
    <row r="2" spans="1:3" ht="30">
      <c r="A2" s="1" t="s">
        <v>135</v>
      </c>
      <c r="B2" s="7"/>
      <c r="C2" s="7"/>
    </row>
    <row r="3" spans="1:3" ht="30">
      <c r="A3" s="3" t="s">
        <v>957</v>
      </c>
      <c r="B3" s="4" t="s">
        <v>7</v>
      </c>
      <c r="C3" s="4" t="s">
        <v>7</v>
      </c>
    </row>
    <row r="4" spans="1:3">
      <c r="A4" s="2" t="s">
        <v>451</v>
      </c>
      <c r="B4" s="8">
        <v>16889</v>
      </c>
      <c r="C4" s="8">
        <v>17708</v>
      </c>
    </row>
    <row r="5" spans="1:3">
      <c r="A5" s="2" t="s">
        <v>958</v>
      </c>
      <c r="B5" s="4">
        <v>227</v>
      </c>
      <c r="C5" s="4">
        <v>213</v>
      </c>
    </row>
    <row r="6" spans="1:3">
      <c r="A6" s="2" t="s">
        <v>439</v>
      </c>
      <c r="B6" s="4">
        <v>-52</v>
      </c>
      <c r="C6" s="4">
        <v>-158</v>
      </c>
    </row>
    <row r="7" spans="1:3">
      <c r="A7" s="2" t="s">
        <v>425</v>
      </c>
      <c r="B7" s="6">
        <v>17064</v>
      </c>
      <c r="C7" s="6">
        <v>17763</v>
      </c>
    </row>
    <row r="8" spans="1:3" ht="45">
      <c r="A8" s="2" t="s">
        <v>426</v>
      </c>
      <c r="B8" s="4" t="s">
        <v>7</v>
      </c>
      <c r="C8" s="4" t="s">
        <v>7</v>
      </c>
    </row>
    <row r="9" spans="1:3" ht="30">
      <c r="A9" s="3" t="s">
        <v>957</v>
      </c>
      <c r="B9" s="4" t="s">
        <v>7</v>
      </c>
      <c r="C9" s="4" t="s">
        <v>7</v>
      </c>
    </row>
    <row r="10" spans="1:3">
      <c r="A10" s="2" t="s">
        <v>451</v>
      </c>
      <c r="B10" s="6">
        <v>10352</v>
      </c>
      <c r="C10" s="6">
        <v>11965</v>
      </c>
    </row>
    <row r="11" spans="1:3">
      <c r="A11" s="2" t="s">
        <v>958</v>
      </c>
      <c r="B11" s="4">
        <v>140</v>
      </c>
      <c r="C11" s="4">
        <v>140</v>
      </c>
    </row>
    <row r="12" spans="1:3">
      <c r="A12" s="2" t="s">
        <v>439</v>
      </c>
      <c r="B12" s="4">
        <v>-37</v>
      </c>
      <c r="C12" s="4">
        <v>-116</v>
      </c>
    </row>
    <row r="13" spans="1:3">
      <c r="A13" s="2" t="s">
        <v>425</v>
      </c>
      <c r="B13" s="6">
        <v>10455</v>
      </c>
      <c r="C13" s="6">
        <v>11989</v>
      </c>
    </row>
    <row r="14" spans="1:3">
      <c r="A14" s="2" t="s">
        <v>428</v>
      </c>
      <c r="B14" s="4" t="s">
        <v>7</v>
      </c>
      <c r="C14" s="4" t="s">
        <v>7</v>
      </c>
    </row>
    <row r="15" spans="1:3" ht="30">
      <c r="A15" s="3" t="s">
        <v>957</v>
      </c>
      <c r="B15" s="4" t="s">
        <v>7</v>
      </c>
      <c r="C15" s="4" t="s">
        <v>7</v>
      </c>
    </row>
    <row r="16" spans="1:3">
      <c r="A16" s="2" t="s">
        <v>451</v>
      </c>
      <c r="B16" s="6">
        <v>6375</v>
      </c>
      <c r="C16" s="6">
        <v>5567</v>
      </c>
    </row>
    <row r="17" spans="1:3">
      <c r="A17" s="2" t="s">
        <v>958</v>
      </c>
      <c r="B17" s="4">
        <v>84</v>
      </c>
      <c r="C17" s="4">
        <v>71</v>
      </c>
    </row>
    <row r="18" spans="1:3">
      <c r="A18" s="2" t="s">
        <v>439</v>
      </c>
      <c r="B18" s="4">
        <v>-15</v>
      </c>
      <c r="C18" s="4">
        <v>-42</v>
      </c>
    </row>
    <row r="19" spans="1:3">
      <c r="A19" s="2" t="s">
        <v>425</v>
      </c>
      <c r="B19" s="6">
        <v>6444</v>
      </c>
      <c r="C19" s="6">
        <v>5596</v>
      </c>
    </row>
    <row r="20" spans="1:3">
      <c r="A20" s="2" t="s">
        <v>430</v>
      </c>
      <c r="B20" s="4" t="s">
        <v>7</v>
      </c>
      <c r="C20" s="4" t="s">
        <v>7</v>
      </c>
    </row>
    <row r="21" spans="1:3" ht="30">
      <c r="A21" s="3" t="s">
        <v>957</v>
      </c>
      <c r="B21" s="4" t="s">
        <v>7</v>
      </c>
      <c r="C21" s="4" t="s">
        <v>7</v>
      </c>
    </row>
    <row r="22" spans="1:3">
      <c r="A22" s="2" t="s">
        <v>451</v>
      </c>
      <c r="B22" s="4">
        <v>100</v>
      </c>
      <c r="C22" s="4">
        <v>100</v>
      </c>
    </row>
    <row r="23" spans="1:3">
      <c r="A23" s="2" t="s">
        <v>958</v>
      </c>
      <c r="B23" s="4">
        <v>0</v>
      </c>
      <c r="C23" s="4">
        <v>0</v>
      </c>
    </row>
    <row r="24" spans="1:3">
      <c r="A24" s="2" t="s">
        <v>439</v>
      </c>
      <c r="B24" s="4">
        <v>0</v>
      </c>
      <c r="C24" s="4">
        <v>0</v>
      </c>
    </row>
    <row r="25" spans="1:3">
      <c r="A25" s="2" t="s">
        <v>425</v>
      </c>
      <c r="B25" s="4">
        <v>100</v>
      </c>
      <c r="C25" s="4">
        <v>100</v>
      </c>
    </row>
    <row r="26" spans="1:3">
      <c r="A26" s="2" t="s">
        <v>431</v>
      </c>
      <c r="B26" s="4" t="s">
        <v>7</v>
      </c>
      <c r="C26" s="4" t="s">
        <v>7</v>
      </c>
    </row>
    <row r="27" spans="1:3" ht="30">
      <c r="A27" s="3" t="s">
        <v>957</v>
      </c>
      <c r="B27" s="4" t="s">
        <v>7</v>
      </c>
      <c r="C27" s="4" t="s">
        <v>7</v>
      </c>
    </row>
    <row r="28" spans="1:3">
      <c r="A28" s="2" t="s">
        <v>451</v>
      </c>
      <c r="B28" s="4">
        <v>62</v>
      </c>
      <c r="C28" s="4">
        <v>76</v>
      </c>
    </row>
    <row r="29" spans="1:3">
      <c r="A29" s="2" t="s">
        <v>958</v>
      </c>
      <c r="B29" s="4">
        <v>3</v>
      </c>
      <c r="C29" s="4">
        <v>2</v>
      </c>
    </row>
    <row r="30" spans="1:3">
      <c r="A30" s="2" t="s">
        <v>439</v>
      </c>
      <c r="B30" s="4">
        <v>0</v>
      </c>
      <c r="C30" s="4">
        <v>0</v>
      </c>
    </row>
    <row r="31" spans="1:3">
      <c r="A31" s="2" t="s">
        <v>425</v>
      </c>
      <c r="B31" s="8">
        <v>65</v>
      </c>
      <c r="C31" s="8">
        <v>7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959</v>
      </c>
      <c r="B1" s="7" t="s">
        <v>2</v>
      </c>
      <c r="C1" s="7" t="s">
        <v>27</v>
      </c>
    </row>
    <row r="2" spans="1:3" ht="30">
      <c r="A2" s="1" t="s">
        <v>135</v>
      </c>
      <c r="B2" s="7"/>
      <c r="C2" s="7"/>
    </row>
    <row r="3" spans="1:3">
      <c r="A3" s="3" t="s">
        <v>960</v>
      </c>
      <c r="B3" s="4" t="s">
        <v>7</v>
      </c>
      <c r="C3" s="4" t="s">
        <v>7</v>
      </c>
    </row>
    <row r="4" spans="1:3">
      <c r="A4" s="2" t="s">
        <v>437</v>
      </c>
      <c r="B4" s="8">
        <v>3304</v>
      </c>
      <c r="C4" s="8">
        <v>7796</v>
      </c>
    </row>
    <row r="5" spans="1:3">
      <c r="A5" s="2" t="s">
        <v>438</v>
      </c>
      <c r="B5" s="6">
        <v>3438</v>
      </c>
      <c r="C5" s="4">
        <v>923</v>
      </c>
    </row>
    <row r="6" spans="1:3">
      <c r="A6" s="3" t="s">
        <v>961</v>
      </c>
      <c r="B6" s="4" t="s">
        <v>7</v>
      </c>
      <c r="C6" s="4" t="s">
        <v>7</v>
      </c>
    </row>
    <row r="7" spans="1:3">
      <c r="A7" s="2" t="s">
        <v>437</v>
      </c>
      <c r="B7" s="4">
        <v>-16</v>
      </c>
      <c r="C7" s="4">
        <v>-144</v>
      </c>
    </row>
    <row r="8" spans="1:3">
      <c r="A8" s="2" t="s">
        <v>438</v>
      </c>
      <c r="B8" s="4">
        <v>-36</v>
      </c>
      <c r="C8" s="4">
        <v>-14</v>
      </c>
    </row>
    <row r="9" spans="1:3" ht="45">
      <c r="A9" s="2" t="s">
        <v>426</v>
      </c>
      <c r="B9" s="4" t="s">
        <v>7</v>
      </c>
      <c r="C9" s="4" t="s">
        <v>7</v>
      </c>
    </row>
    <row r="10" spans="1:3">
      <c r="A10" s="3" t="s">
        <v>960</v>
      </c>
      <c r="B10" s="4" t="s">
        <v>7</v>
      </c>
      <c r="C10" s="4" t="s">
        <v>7</v>
      </c>
    </row>
    <row r="11" spans="1:3">
      <c r="A11" s="2" t="s">
        <v>437</v>
      </c>
      <c r="B11" s="6">
        <v>1409</v>
      </c>
      <c r="C11" s="6">
        <v>5543</v>
      </c>
    </row>
    <row r="12" spans="1:3">
      <c r="A12" s="2" t="s">
        <v>438</v>
      </c>
      <c r="B12" s="6">
        <v>2805</v>
      </c>
      <c r="C12" s="4">
        <v>854</v>
      </c>
    </row>
    <row r="13" spans="1:3">
      <c r="A13" s="3" t="s">
        <v>961</v>
      </c>
      <c r="B13" s="4" t="s">
        <v>7</v>
      </c>
      <c r="C13" s="4" t="s">
        <v>7</v>
      </c>
    </row>
    <row r="14" spans="1:3">
      <c r="A14" s="2" t="s">
        <v>437</v>
      </c>
      <c r="B14" s="4">
        <v>-5</v>
      </c>
      <c r="C14" s="4">
        <v>-102</v>
      </c>
    </row>
    <row r="15" spans="1:3">
      <c r="A15" s="2" t="s">
        <v>438</v>
      </c>
      <c r="B15" s="4">
        <v>-32</v>
      </c>
      <c r="C15" s="4">
        <v>-14</v>
      </c>
    </row>
    <row r="16" spans="1:3">
      <c r="A16" s="2" t="s">
        <v>428</v>
      </c>
      <c r="B16" s="4" t="s">
        <v>7</v>
      </c>
      <c r="C16" s="4" t="s">
        <v>7</v>
      </c>
    </row>
    <row r="17" spans="1:3">
      <c r="A17" s="3" t="s">
        <v>960</v>
      </c>
      <c r="B17" s="4" t="s">
        <v>7</v>
      </c>
      <c r="C17" s="4" t="s">
        <v>7</v>
      </c>
    </row>
    <row r="18" spans="1:3">
      <c r="A18" s="2" t="s">
        <v>437</v>
      </c>
      <c r="B18" s="6">
        <v>1895</v>
      </c>
      <c r="C18" s="6">
        <v>2253</v>
      </c>
    </row>
    <row r="19" spans="1:3">
      <c r="A19" s="2" t="s">
        <v>438</v>
      </c>
      <c r="B19" s="4">
        <v>631</v>
      </c>
      <c r="C19" s="4">
        <v>67</v>
      </c>
    </row>
    <row r="20" spans="1:3">
      <c r="A20" s="3" t="s">
        <v>961</v>
      </c>
      <c r="B20" s="4" t="s">
        <v>7</v>
      </c>
      <c r="C20" s="4" t="s">
        <v>7</v>
      </c>
    </row>
    <row r="21" spans="1:3">
      <c r="A21" s="2" t="s">
        <v>437</v>
      </c>
      <c r="B21" s="4">
        <v>-11</v>
      </c>
      <c r="C21" s="4">
        <v>-42</v>
      </c>
    </row>
    <row r="22" spans="1:3">
      <c r="A22" s="2" t="s">
        <v>438</v>
      </c>
      <c r="B22" s="4">
        <v>-4</v>
      </c>
      <c r="C22" s="4">
        <v>0</v>
      </c>
    </row>
    <row r="23" spans="1:3">
      <c r="A23" s="2" t="s">
        <v>431</v>
      </c>
      <c r="B23" s="4" t="s">
        <v>7</v>
      </c>
      <c r="C23" s="4" t="s">
        <v>7</v>
      </c>
    </row>
    <row r="24" spans="1:3">
      <c r="A24" s="3" t="s">
        <v>960</v>
      </c>
      <c r="B24" s="4" t="s">
        <v>7</v>
      </c>
      <c r="C24" s="4" t="s">
        <v>7</v>
      </c>
    </row>
    <row r="25" spans="1:3">
      <c r="A25" s="2" t="s">
        <v>437</v>
      </c>
      <c r="B25" s="4">
        <v>0</v>
      </c>
      <c r="C25" s="4">
        <v>0</v>
      </c>
    </row>
    <row r="26" spans="1:3">
      <c r="A26" s="2" t="s">
        <v>438</v>
      </c>
      <c r="B26" s="4">
        <v>2</v>
      </c>
      <c r="C26" s="4">
        <v>2</v>
      </c>
    </row>
    <row r="27" spans="1:3">
      <c r="A27" s="3" t="s">
        <v>961</v>
      </c>
      <c r="B27" s="4" t="s">
        <v>7</v>
      </c>
      <c r="C27" s="4" t="s">
        <v>7</v>
      </c>
    </row>
    <row r="28" spans="1:3">
      <c r="A28" s="2" t="s">
        <v>437</v>
      </c>
      <c r="B28" s="4">
        <v>0</v>
      </c>
      <c r="C28" s="4">
        <v>0</v>
      </c>
    </row>
    <row r="29" spans="1:3">
      <c r="A29" s="2" t="s">
        <v>438</v>
      </c>
      <c r="B29" s="8">
        <v>0</v>
      </c>
      <c r="C29" s="8">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962</v>
      </c>
      <c r="B1" s="7" t="s">
        <v>2</v>
      </c>
      <c r="C1" s="7" t="s">
        <v>27</v>
      </c>
    </row>
    <row r="2" spans="1:3" ht="30">
      <c r="A2" s="1" t="s">
        <v>135</v>
      </c>
      <c r="B2" s="7"/>
      <c r="C2" s="7"/>
    </row>
    <row r="3" spans="1:3">
      <c r="A3" s="3" t="s">
        <v>451</v>
      </c>
      <c r="B3" s="4" t="s">
        <v>7</v>
      </c>
      <c r="C3" s="4" t="s">
        <v>7</v>
      </c>
    </row>
    <row r="4" spans="1:3">
      <c r="A4" s="2" t="s">
        <v>452</v>
      </c>
      <c r="B4" s="8">
        <v>1361</v>
      </c>
      <c r="C4" s="4" t="s">
        <v>7</v>
      </c>
    </row>
    <row r="5" spans="1:3">
      <c r="A5" s="2" t="s">
        <v>453</v>
      </c>
      <c r="B5" s="6">
        <v>10503</v>
      </c>
      <c r="C5" s="4" t="s">
        <v>7</v>
      </c>
    </row>
    <row r="6" spans="1:3">
      <c r="A6" s="2" t="s">
        <v>454</v>
      </c>
      <c r="B6" s="6">
        <v>4424</v>
      </c>
      <c r="C6" s="4" t="s">
        <v>7</v>
      </c>
    </row>
    <row r="7" spans="1:3" ht="30">
      <c r="A7" s="2" t="s">
        <v>455</v>
      </c>
      <c r="B7" s="4">
        <v>539</v>
      </c>
      <c r="C7" s="4" t="s">
        <v>7</v>
      </c>
    </row>
    <row r="8" spans="1:3" ht="30">
      <c r="A8" s="2" t="s">
        <v>72</v>
      </c>
      <c r="B8" s="6">
        <v>16889</v>
      </c>
      <c r="C8" s="6">
        <v>17708</v>
      </c>
    </row>
    <row r="9" spans="1:3">
      <c r="A9" s="3" t="s">
        <v>425</v>
      </c>
      <c r="B9" s="4" t="s">
        <v>7</v>
      </c>
      <c r="C9" s="4" t="s">
        <v>7</v>
      </c>
    </row>
    <row r="10" spans="1:3">
      <c r="A10" s="2" t="s">
        <v>452</v>
      </c>
      <c r="B10" s="6">
        <v>1362</v>
      </c>
      <c r="C10" s="4" t="s">
        <v>7</v>
      </c>
    </row>
    <row r="11" spans="1:3">
      <c r="A11" s="2" t="s">
        <v>453</v>
      </c>
      <c r="B11" s="6">
        <v>10626</v>
      </c>
      <c r="C11" s="4" t="s">
        <v>7</v>
      </c>
    </row>
    <row r="12" spans="1:3">
      <c r="A12" s="2" t="s">
        <v>454</v>
      </c>
      <c r="B12" s="6">
        <v>4440</v>
      </c>
      <c r="C12" s="4" t="s">
        <v>7</v>
      </c>
    </row>
    <row r="13" spans="1:3" ht="30">
      <c r="A13" s="2" t="s">
        <v>455</v>
      </c>
      <c r="B13" s="4">
        <v>571</v>
      </c>
      <c r="C13" s="4" t="s">
        <v>7</v>
      </c>
    </row>
    <row r="14" spans="1:3">
      <c r="A14" s="2" t="s">
        <v>963</v>
      </c>
      <c r="B14" s="6">
        <v>17064</v>
      </c>
      <c r="C14" s="6">
        <v>17763</v>
      </c>
    </row>
    <row r="15" spans="1:3">
      <c r="A15" s="2" t="s">
        <v>431</v>
      </c>
      <c r="B15" s="4" t="s">
        <v>7</v>
      </c>
      <c r="C15" s="4" t="s">
        <v>7</v>
      </c>
    </row>
    <row r="16" spans="1:3">
      <c r="A16" s="3" t="s">
        <v>451</v>
      </c>
      <c r="B16" s="4" t="s">
        <v>7</v>
      </c>
      <c r="C16" s="4" t="s">
        <v>7</v>
      </c>
    </row>
    <row r="17" spans="1:3">
      <c r="A17" s="2" t="s">
        <v>431</v>
      </c>
      <c r="B17" s="4">
        <v>62</v>
      </c>
      <c r="C17" s="4" t="s">
        <v>7</v>
      </c>
    </row>
    <row r="18" spans="1:3">
      <c r="A18" s="3" t="s">
        <v>425</v>
      </c>
      <c r="B18" s="4" t="s">
        <v>7</v>
      </c>
      <c r="C18" s="4" t="s">
        <v>7</v>
      </c>
    </row>
    <row r="19" spans="1:3">
      <c r="A19" s="2" t="s">
        <v>431</v>
      </c>
      <c r="B19" s="4">
        <v>65</v>
      </c>
      <c r="C19" s="4" t="s">
        <v>7</v>
      </c>
    </row>
    <row r="20" spans="1:3">
      <c r="A20" s="2" t="s">
        <v>963</v>
      </c>
      <c r="B20" s="8">
        <v>65</v>
      </c>
      <c r="C20" s="8">
        <v>7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64</v>
      </c>
      <c r="B1" s="7" t="s">
        <v>1</v>
      </c>
      <c r="C1" s="7"/>
      <c r="D1" s="1"/>
    </row>
    <row r="2" spans="1:4" ht="30">
      <c r="A2" s="1" t="s">
        <v>135</v>
      </c>
      <c r="B2" s="1" t="s">
        <v>2</v>
      </c>
      <c r="C2" s="7" t="s">
        <v>84</v>
      </c>
      <c r="D2" s="1" t="s">
        <v>27</v>
      </c>
    </row>
    <row r="3" spans="1:4">
      <c r="A3" s="1"/>
      <c r="B3" s="1" t="s">
        <v>965</v>
      </c>
      <c r="C3" s="7"/>
      <c r="D3" s="1" t="s">
        <v>965</v>
      </c>
    </row>
    <row r="4" spans="1:4">
      <c r="A4" s="3" t="s">
        <v>966</v>
      </c>
      <c r="B4" s="4" t="s">
        <v>7</v>
      </c>
      <c r="C4" s="4" t="s">
        <v>7</v>
      </c>
      <c r="D4" s="4" t="s">
        <v>7</v>
      </c>
    </row>
    <row r="5" spans="1:4" ht="30">
      <c r="A5" s="2" t="s">
        <v>967</v>
      </c>
      <c r="B5" s="4">
        <v>30</v>
      </c>
      <c r="C5" s="4" t="s">
        <v>7</v>
      </c>
      <c r="D5" s="4">
        <v>5</v>
      </c>
    </row>
    <row r="6" spans="1:4" ht="45">
      <c r="A6" s="2" t="s">
        <v>968</v>
      </c>
      <c r="B6" s="8">
        <v>36</v>
      </c>
      <c r="C6" s="4" t="s">
        <v>7</v>
      </c>
      <c r="D6" s="8">
        <v>14</v>
      </c>
    </row>
    <row r="7" spans="1:4" ht="45">
      <c r="A7" s="2" t="s">
        <v>969</v>
      </c>
      <c r="B7" s="6">
        <v>3438</v>
      </c>
      <c r="C7" s="4" t="s">
        <v>7</v>
      </c>
      <c r="D7" s="4">
        <v>923</v>
      </c>
    </row>
    <row r="8" spans="1:4" ht="30">
      <c r="A8" s="2" t="s">
        <v>970</v>
      </c>
      <c r="B8" s="6">
        <v>5437</v>
      </c>
      <c r="C8" s="6">
        <v>7790</v>
      </c>
      <c r="D8" s="4" t="s">
        <v>7</v>
      </c>
    </row>
    <row r="9" spans="1:4" ht="30">
      <c r="A9" s="2" t="s">
        <v>971</v>
      </c>
      <c r="B9" s="4">
        <v>470</v>
      </c>
      <c r="C9" s="4" t="s">
        <v>7</v>
      </c>
      <c r="D9" s="4" t="s">
        <v>7</v>
      </c>
    </row>
    <row r="10" spans="1:4" ht="30">
      <c r="A10" s="2" t="s">
        <v>972</v>
      </c>
      <c r="B10" s="6">
        <v>6194</v>
      </c>
      <c r="C10" s="6">
        <v>5411</v>
      </c>
      <c r="D10" s="4" t="s">
        <v>7</v>
      </c>
    </row>
    <row r="11" spans="1:4" ht="30">
      <c r="A11" s="2" t="s">
        <v>973</v>
      </c>
      <c r="B11" s="8">
        <v>31</v>
      </c>
      <c r="C11" s="8">
        <v>74</v>
      </c>
      <c r="D11" s="4" t="s">
        <v>7</v>
      </c>
    </row>
  </sheetData>
  <mergeCells count="2">
    <mergeCell ref="B1:C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Z21"/>
  <sheetViews>
    <sheetView showGridLines="0" workbookViewId="0"/>
  </sheetViews>
  <sheetFormatPr defaultRowHeight="15"/>
  <cols>
    <col min="1" max="1" width="36.5703125" bestFit="1" customWidth="1"/>
    <col min="2" max="3" width="12.28515625" bestFit="1" customWidth="1"/>
    <col min="4" max="5" width="36.28515625" bestFit="1" customWidth="1"/>
    <col min="6" max="6" width="15.140625" bestFit="1" customWidth="1"/>
    <col min="7" max="8" width="36.28515625" bestFit="1" customWidth="1"/>
    <col min="9" max="9" width="36.5703125" bestFit="1" customWidth="1"/>
    <col min="10" max="13" width="36.28515625" bestFit="1" customWidth="1"/>
    <col min="14" max="14" width="36.5703125" bestFit="1" customWidth="1"/>
    <col min="15" max="15" width="20.5703125" customWidth="1"/>
    <col min="16" max="16" width="15.42578125" customWidth="1"/>
    <col min="17" max="17" width="20.5703125" customWidth="1"/>
    <col min="18" max="18" width="15.42578125" customWidth="1"/>
    <col min="19" max="24" width="36.28515625" bestFit="1" customWidth="1"/>
    <col min="25" max="25" width="20.5703125" customWidth="1"/>
    <col min="26" max="26" width="15.42578125" customWidth="1"/>
    <col min="27" max="27" width="20.5703125" customWidth="1"/>
    <col min="28" max="28" width="15.42578125" customWidth="1"/>
    <col min="29" max="29" width="15.85546875" customWidth="1"/>
    <col min="30" max="30" width="20.140625" customWidth="1"/>
    <col min="31" max="31" width="15.85546875" customWidth="1"/>
    <col min="32" max="32" width="20.140625" customWidth="1"/>
    <col min="33" max="34" width="36.28515625" bestFit="1" customWidth="1"/>
    <col min="35" max="36" width="36.5703125" bestFit="1" customWidth="1"/>
    <col min="37" max="83" width="36.28515625" bestFit="1" customWidth="1"/>
    <col min="84" max="91" width="36.5703125" bestFit="1" customWidth="1"/>
    <col min="92" max="92" width="22.42578125" customWidth="1"/>
    <col min="93" max="93" width="16.85546875" customWidth="1"/>
    <col min="94" max="94" width="22.42578125" customWidth="1"/>
    <col min="95" max="95" width="16.85546875" customWidth="1"/>
    <col min="96" max="101" width="36.5703125" bestFit="1" customWidth="1"/>
    <col min="102" max="102" width="27.140625" customWidth="1"/>
    <col min="103" max="103" width="12.140625" customWidth="1"/>
    <col min="104" max="104" width="28.5703125" customWidth="1"/>
    <col min="105" max="105" width="10.7109375" customWidth="1"/>
    <col min="106" max="106" width="29.5703125" customWidth="1"/>
    <col min="107" max="107" width="9.85546875" customWidth="1"/>
    <col min="108" max="108" width="30.85546875" customWidth="1"/>
    <col min="109" max="109" width="8.42578125" customWidth="1"/>
    <col min="110" max="160" width="36.5703125" bestFit="1" customWidth="1"/>
    <col min="161" max="162" width="36.28515625" bestFit="1" customWidth="1"/>
    <col min="163" max="163" width="36.5703125" bestFit="1" customWidth="1"/>
    <col min="164" max="167" width="36.28515625" bestFit="1" customWidth="1"/>
    <col min="168" max="168" width="36.5703125" bestFit="1" customWidth="1"/>
    <col min="169" max="169" width="26.5703125" customWidth="1"/>
    <col min="170" max="170" width="9.42578125" customWidth="1"/>
    <col min="171" max="171" width="26.5703125" customWidth="1"/>
    <col min="172" max="172" width="9.42578125" customWidth="1"/>
    <col min="173" max="178" width="36.28515625" bestFit="1" customWidth="1"/>
    <col min="179" max="179" width="27.42578125" customWidth="1"/>
    <col min="180" max="180" width="8.5703125" customWidth="1"/>
    <col min="181" max="181" width="27.42578125" customWidth="1"/>
    <col min="182" max="182" width="8.5703125" customWidth="1"/>
    <col min="183" max="183" width="26.140625" customWidth="1"/>
    <col min="184" max="184" width="9.85546875" customWidth="1"/>
    <col min="185" max="185" width="26.140625" customWidth="1"/>
    <col min="186" max="186" width="9.85546875" customWidth="1"/>
    <col min="187" max="188" width="36.28515625" bestFit="1" customWidth="1"/>
    <col min="189" max="190" width="36.5703125" bestFit="1" customWidth="1"/>
    <col min="191" max="237" width="36.28515625" bestFit="1" customWidth="1"/>
    <col min="238" max="239" width="12.28515625" bestFit="1" customWidth="1"/>
    <col min="240" max="240" width="36.5703125" bestFit="1" customWidth="1"/>
    <col min="241" max="242" width="16.85546875" bestFit="1" customWidth="1"/>
    <col min="243" max="244" width="22" bestFit="1" customWidth="1"/>
    <col min="245" max="245" width="36.5703125" bestFit="1" customWidth="1"/>
    <col min="246" max="246" width="21.28515625" customWidth="1"/>
    <col min="247" max="247" width="7.42578125" customWidth="1"/>
    <col min="248" max="248" width="21.28515625" customWidth="1"/>
    <col min="249" max="249" width="7.42578125" customWidth="1"/>
    <col min="250" max="251" width="20.5703125" bestFit="1" customWidth="1"/>
    <col min="252" max="255" width="12.28515625" bestFit="1" customWidth="1"/>
    <col min="256" max="256" width="11.85546875" customWidth="1"/>
    <col min="257" max="257" width="3.7109375" customWidth="1"/>
    <col min="258" max="258" width="11.85546875" customWidth="1"/>
    <col min="259" max="259" width="3.7109375" customWidth="1"/>
    <col min="260" max="260" width="11.140625" customWidth="1"/>
    <col min="261" max="261" width="3.7109375" customWidth="1"/>
    <col min="262" max="262" width="11.7109375" customWidth="1"/>
    <col min="263" max="263" width="3.140625" customWidth="1"/>
    <col min="264" max="265" width="22" bestFit="1" customWidth="1"/>
    <col min="266" max="267" width="36.5703125" bestFit="1" customWidth="1"/>
    <col min="268" max="269" width="20.85546875" bestFit="1" customWidth="1"/>
    <col min="270" max="271" width="22.28515625" bestFit="1" customWidth="1"/>
    <col min="272" max="273" width="18.85546875" bestFit="1" customWidth="1"/>
    <col min="274" max="275" width="12.28515625" bestFit="1" customWidth="1"/>
    <col min="276" max="277" width="22.5703125" bestFit="1" customWidth="1"/>
    <col min="278" max="279" width="24.42578125" bestFit="1" customWidth="1"/>
    <col min="280" max="281" width="15.85546875" bestFit="1" customWidth="1"/>
    <col min="282" max="283" width="15.5703125" bestFit="1" customWidth="1"/>
    <col min="284" max="285" width="14.140625" bestFit="1" customWidth="1"/>
    <col min="286" max="287" width="12.85546875" bestFit="1" customWidth="1"/>
    <col min="288" max="289" width="16.42578125" bestFit="1" customWidth="1"/>
    <col min="290" max="291" width="13.5703125" bestFit="1" customWidth="1"/>
    <col min="292" max="293" width="13.85546875" bestFit="1" customWidth="1"/>
    <col min="294" max="295" width="12.28515625" bestFit="1" customWidth="1"/>
    <col min="296" max="297" width="13.28515625" bestFit="1" customWidth="1"/>
    <col min="298" max="301" width="12.28515625" bestFit="1" customWidth="1"/>
    <col min="302" max="303" width="12.7109375" bestFit="1" customWidth="1"/>
    <col min="304" max="305" width="21.7109375" bestFit="1" customWidth="1"/>
    <col min="306" max="307" width="26.28515625" bestFit="1" customWidth="1"/>
    <col min="308" max="309" width="27.42578125" bestFit="1" customWidth="1"/>
    <col min="310" max="313" width="12.28515625" bestFit="1" customWidth="1"/>
    <col min="314" max="314" width="16.85546875" bestFit="1" customWidth="1"/>
    <col min="315" max="318" width="13.7109375" bestFit="1" customWidth="1"/>
    <col min="319" max="319" width="36.5703125" bestFit="1" customWidth="1"/>
    <col min="320" max="321" width="16.85546875" bestFit="1" customWidth="1"/>
    <col min="322" max="323" width="22" bestFit="1" customWidth="1"/>
    <col min="324" max="324" width="21.42578125" customWidth="1"/>
    <col min="325" max="325" width="7.28515625" customWidth="1"/>
    <col min="326" max="326" width="21.42578125" customWidth="1"/>
    <col min="327" max="327" width="7.28515625" customWidth="1"/>
    <col min="328" max="329" width="20.5703125" bestFit="1" customWidth="1"/>
    <col min="330" max="333" width="13.7109375" bestFit="1" customWidth="1"/>
    <col min="334" max="334" width="12" customWidth="1"/>
    <col min="335" max="335" width="3.5703125" customWidth="1"/>
    <col min="336" max="336" width="12" customWidth="1"/>
    <col min="337" max="337" width="3.5703125" customWidth="1"/>
    <col min="338" max="338" width="11.28515625" customWidth="1"/>
    <col min="339" max="339" width="3.5703125" customWidth="1"/>
    <col min="340" max="340" width="11.7109375" customWidth="1"/>
    <col min="341" max="341" width="3.140625" customWidth="1"/>
    <col min="342" max="343" width="22" bestFit="1" customWidth="1"/>
    <col min="344" max="345" width="36.5703125" bestFit="1" customWidth="1"/>
    <col min="346" max="347" width="20.85546875" bestFit="1" customWidth="1"/>
    <col min="348" max="349" width="22.28515625" bestFit="1" customWidth="1"/>
    <col min="350" max="351" width="13.7109375" bestFit="1" customWidth="1"/>
    <col min="352" max="353" width="22.5703125" bestFit="1" customWidth="1"/>
    <col min="354" max="355" width="24.42578125" bestFit="1" customWidth="1"/>
    <col min="356" max="357" width="15.85546875" bestFit="1" customWidth="1"/>
    <col min="358" max="359" width="15.5703125" bestFit="1" customWidth="1"/>
    <col min="360" max="361" width="14.140625" bestFit="1" customWidth="1"/>
    <col min="362" max="363" width="13.7109375" bestFit="1" customWidth="1"/>
    <col min="364" max="365" width="16.42578125" bestFit="1" customWidth="1"/>
    <col min="366" max="367" width="13.7109375" bestFit="1" customWidth="1"/>
    <col min="368" max="369" width="13.85546875" bestFit="1" customWidth="1"/>
    <col min="370" max="379" width="13.7109375" bestFit="1" customWidth="1"/>
    <col min="380" max="381" width="21.7109375" bestFit="1" customWidth="1"/>
    <col min="382" max="383" width="26.28515625" bestFit="1" customWidth="1"/>
    <col min="384" max="385" width="27.42578125" bestFit="1" customWidth="1"/>
    <col min="386" max="389" width="13.7109375" bestFit="1" customWidth="1"/>
    <col min="390" max="390" width="12" bestFit="1" customWidth="1"/>
    <col min="391" max="391" width="12.28515625" bestFit="1" customWidth="1"/>
    <col min="392" max="393" width="36.28515625" bestFit="1" customWidth="1"/>
    <col min="394" max="395" width="36.5703125" bestFit="1" customWidth="1"/>
    <col min="396" max="396" width="30.85546875" customWidth="1"/>
    <col min="397" max="397" width="8.42578125" customWidth="1"/>
    <col min="398" max="398" width="36.28515625" bestFit="1" customWidth="1"/>
    <col min="399" max="399" width="26.5703125" customWidth="1"/>
    <col min="400" max="400" width="9.42578125" customWidth="1"/>
    <col min="401" max="401" width="27.42578125" customWidth="1"/>
    <col min="402" max="402" width="8.5703125" customWidth="1"/>
    <col min="403" max="403" width="36.28515625" bestFit="1" customWidth="1"/>
    <col min="404" max="404" width="26.140625" customWidth="1"/>
    <col min="405" max="405" width="9.85546875" customWidth="1"/>
    <col min="406" max="406" width="21.28515625" customWidth="1"/>
    <col min="407" max="407" width="7.42578125" customWidth="1"/>
    <col min="408" max="408" width="15.140625" bestFit="1" customWidth="1"/>
    <col min="409" max="409" width="21.42578125" customWidth="1"/>
    <col min="410" max="410" width="7.28515625" customWidth="1"/>
    <col min="411" max="411" width="15.140625" bestFit="1" customWidth="1"/>
    <col min="412" max="413" width="18.85546875" bestFit="1" customWidth="1"/>
    <col min="414" max="414" width="36.5703125" bestFit="1" customWidth="1"/>
    <col min="415" max="416" width="16.85546875" bestFit="1" customWidth="1"/>
  </cols>
  <sheetData>
    <row r="1" spans="1:416" ht="15" customHeight="1">
      <c r="A1" s="1" t="s">
        <v>974</v>
      </c>
      <c r="B1" s="7" t="s">
        <v>2</v>
      </c>
      <c r="C1" s="7" t="s">
        <v>27</v>
      </c>
      <c r="D1" s="1" t="s">
        <v>2</v>
      </c>
      <c r="E1" s="1" t="s">
        <v>27</v>
      </c>
      <c r="F1" s="1" t="s">
        <v>2</v>
      </c>
      <c r="G1" s="1" t="s">
        <v>2</v>
      </c>
      <c r="H1" s="1" t="s">
        <v>27</v>
      </c>
      <c r="I1" s="1" t="s">
        <v>2</v>
      </c>
      <c r="J1" s="1" t="s">
        <v>2</v>
      </c>
      <c r="K1" s="1" t="s">
        <v>27</v>
      </c>
      <c r="L1" s="1" t="s">
        <v>2</v>
      </c>
      <c r="M1" s="1" t="s">
        <v>27</v>
      </c>
      <c r="N1" s="1" t="s">
        <v>2</v>
      </c>
      <c r="O1" s="7" t="s">
        <v>2</v>
      </c>
      <c r="P1" s="7"/>
      <c r="Q1" s="7" t="s">
        <v>27</v>
      </c>
      <c r="R1" s="7"/>
      <c r="S1" s="1" t="s">
        <v>2</v>
      </c>
      <c r="T1" s="1" t="s">
        <v>27</v>
      </c>
      <c r="U1" s="1" t="s">
        <v>2</v>
      </c>
      <c r="V1" s="1" t="s">
        <v>27</v>
      </c>
      <c r="W1" s="1" t="s">
        <v>2</v>
      </c>
      <c r="X1" s="1" t="s">
        <v>27</v>
      </c>
      <c r="Y1" s="7" t="s">
        <v>2</v>
      </c>
      <c r="Z1" s="7"/>
      <c r="AA1" s="7" t="s">
        <v>27</v>
      </c>
      <c r="AB1" s="7"/>
      <c r="AC1" s="7" t="s">
        <v>2</v>
      </c>
      <c r="AD1" s="7"/>
      <c r="AE1" s="7" t="s">
        <v>27</v>
      </c>
      <c r="AF1" s="7"/>
      <c r="AG1" s="1" t="s">
        <v>2</v>
      </c>
      <c r="AH1" s="1" t="s">
        <v>27</v>
      </c>
      <c r="AI1" s="1" t="s">
        <v>2</v>
      </c>
      <c r="AJ1" s="1" t="s">
        <v>27</v>
      </c>
      <c r="AK1" s="1" t="s">
        <v>2</v>
      </c>
      <c r="AL1" s="1" t="s">
        <v>27</v>
      </c>
      <c r="AM1" s="1" t="s">
        <v>2</v>
      </c>
      <c r="AN1" s="1" t="s">
        <v>27</v>
      </c>
      <c r="AO1" s="1" t="s">
        <v>2</v>
      </c>
      <c r="AP1" s="1" t="s">
        <v>27</v>
      </c>
      <c r="AQ1" s="1" t="s">
        <v>2</v>
      </c>
      <c r="AR1" s="1" t="s">
        <v>27</v>
      </c>
      <c r="AS1" s="1" t="s">
        <v>2</v>
      </c>
      <c r="AT1" s="1" t="s">
        <v>27</v>
      </c>
      <c r="AU1" s="1" t="s">
        <v>2</v>
      </c>
      <c r="AV1" s="1" t="s">
        <v>27</v>
      </c>
      <c r="AW1" s="1" t="s">
        <v>2</v>
      </c>
      <c r="AX1" s="1" t="s">
        <v>27</v>
      </c>
      <c r="AY1" s="1" t="s">
        <v>2</v>
      </c>
      <c r="AZ1" s="1" t="s">
        <v>27</v>
      </c>
      <c r="BA1" s="1" t="s">
        <v>2</v>
      </c>
      <c r="BB1" s="1" t="s">
        <v>27</v>
      </c>
      <c r="BC1" s="1" t="s">
        <v>2</v>
      </c>
      <c r="BD1" s="1" t="s">
        <v>27</v>
      </c>
      <c r="BE1" s="1" t="s">
        <v>2</v>
      </c>
      <c r="BF1" s="1" t="s">
        <v>27</v>
      </c>
      <c r="BG1" s="1" t="s">
        <v>2</v>
      </c>
      <c r="BH1" s="1" t="s">
        <v>27</v>
      </c>
      <c r="BI1" s="1" t="s">
        <v>2</v>
      </c>
      <c r="BJ1" s="1" t="s">
        <v>27</v>
      </c>
      <c r="BK1" s="1" t="s">
        <v>2</v>
      </c>
      <c r="BL1" s="1" t="s">
        <v>27</v>
      </c>
      <c r="BM1" s="1" t="s">
        <v>2</v>
      </c>
      <c r="BN1" s="1" t="s">
        <v>27</v>
      </c>
      <c r="BO1" s="1" t="s">
        <v>2</v>
      </c>
      <c r="BP1" s="1" t="s">
        <v>27</v>
      </c>
      <c r="BQ1" s="1" t="s">
        <v>2</v>
      </c>
      <c r="BR1" s="1" t="s">
        <v>27</v>
      </c>
      <c r="BS1" s="1" t="s">
        <v>2</v>
      </c>
      <c r="BT1" s="1" t="s">
        <v>27</v>
      </c>
      <c r="BU1" s="1" t="s">
        <v>2</v>
      </c>
      <c r="BV1" s="1" t="s">
        <v>27</v>
      </c>
      <c r="BW1" s="1" t="s">
        <v>2</v>
      </c>
      <c r="BX1" s="1" t="s">
        <v>27</v>
      </c>
      <c r="BY1" s="1" t="s">
        <v>2</v>
      </c>
      <c r="BZ1" s="1" t="s">
        <v>27</v>
      </c>
      <c r="CA1" s="1" t="s">
        <v>2</v>
      </c>
      <c r="CB1" s="1" t="s">
        <v>27</v>
      </c>
      <c r="CC1" s="1" t="s">
        <v>2</v>
      </c>
      <c r="CD1" s="1" t="s">
        <v>27</v>
      </c>
      <c r="CE1" s="1" t="s">
        <v>2</v>
      </c>
      <c r="CF1" s="1" t="s">
        <v>2</v>
      </c>
      <c r="CG1" s="1" t="s">
        <v>27</v>
      </c>
      <c r="CH1" s="1" t="s">
        <v>2</v>
      </c>
      <c r="CI1" s="1" t="s">
        <v>2</v>
      </c>
      <c r="CJ1" s="1" t="s">
        <v>27</v>
      </c>
      <c r="CK1" s="1" t="s">
        <v>2</v>
      </c>
      <c r="CL1" s="1" t="s">
        <v>27</v>
      </c>
      <c r="CM1" s="1" t="s">
        <v>2</v>
      </c>
      <c r="CN1" s="7" t="s">
        <v>2</v>
      </c>
      <c r="CO1" s="7"/>
      <c r="CP1" s="7" t="s">
        <v>27</v>
      </c>
      <c r="CQ1" s="7"/>
      <c r="CR1" s="1" t="s">
        <v>2</v>
      </c>
      <c r="CS1" s="1" t="s">
        <v>27</v>
      </c>
      <c r="CT1" s="1" t="s">
        <v>2</v>
      </c>
      <c r="CU1" s="1" t="s">
        <v>27</v>
      </c>
      <c r="CV1" s="1" t="s">
        <v>2</v>
      </c>
      <c r="CW1" s="1" t="s">
        <v>27</v>
      </c>
      <c r="CX1" s="7" t="s">
        <v>2</v>
      </c>
      <c r="CY1" s="7"/>
      <c r="CZ1" s="7" t="s">
        <v>27</v>
      </c>
      <c r="DA1" s="7"/>
      <c r="DB1" s="7" t="s">
        <v>2</v>
      </c>
      <c r="DC1" s="7"/>
      <c r="DD1" s="7" t="s">
        <v>27</v>
      </c>
      <c r="DE1" s="7"/>
      <c r="DF1" s="1" t="s">
        <v>2</v>
      </c>
      <c r="DG1" s="1" t="s">
        <v>27</v>
      </c>
      <c r="DH1" s="1" t="s">
        <v>2</v>
      </c>
      <c r="DI1" s="1" t="s">
        <v>27</v>
      </c>
      <c r="DJ1" s="1" t="s">
        <v>2</v>
      </c>
      <c r="DK1" s="1" t="s">
        <v>27</v>
      </c>
      <c r="DL1" s="1" t="s">
        <v>2</v>
      </c>
      <c r="DM1" s="1" t="s">
        <v>27</v>
      </c>
      <c r="DN1" s="1" t="s">
        <v>2</v>
      </c>
      <c r="DO1" s="1" t="s">
        <v>27</v>
      </c>
      <c r="DP1" s="1" t="s">
        <v>2</v>
      </c>
      <c r="DQ1" s="1" t="s">
        <v>27</v>
      </c>
      <c r="DR1" s="1" t="s">
        <v>2</v>
      </c>
      <c r="DS1" s="1" t="s">
        <v>27</v>
      </c>
      <c r="DT1" s="1" t="s">
        <v>2</v>
      </c>
      <c r="DU1" s="1" t="s">
        <v>27</v>
      </c>
      <c r="DV1" s="1" t="s">
        <v>2</v>
      </c>
      <c r="DW1" s="1" t="s">
        <v>27</v>
      </c>
      <c r="DX1" s="1" t="s">
        <v>2</v>
      </c>
      <c r="DY1" s="1" t="s">
        <v>27</v>
      </c>
      <c r="DZ1" s="1" t="s">
        <v>2</v>
      </c>
      <c r="EA1" s="1" t="s">
        <v>27</v>
      </c>
      <c r="EB1" s="1" t="s">
        <v>2</v>
      </c>
      <c r="EC1" s="1" t="s">
        <v>27</v>
      </c>
      <c r="ED1" s="1" t="s">
        <v>2</v>
      </c>
      <c r="EE1" s="1" t="s">
        <v>27</v>
      </c>
      <c r="EF1" s="1" t="s">
        <v>2</v>
      </c>
      <c r="EG1" s="1" t="s">
        <v>27</v>
      </c>
      <c r="EH1" s="1" t="s">
        <v>2</v>
      </c>
      <c r="EI1" s="1" t="s">
        <v>27</v>
      </c>
      <c r="EJ1" s="1" t="s">
        <v>2</v>
      </c>
      <c r="EK1" s="1" t="s">
        <v>27</v>
      </c>
      <c r="EL1" s="1" t="s">
        <v>2</v>
      </c>
      <c r="EM1" s="1" t="s">
        <v>27</v>
      </c>
      <c r="EN1" s="1" t="s">
        <v>2</v>
      </c>
      <c r="EO1" s="1" t="s">
        <v>27</v>
      </c>
      <c r="EP1" s="1" t="s">
        <v>2</v>
      </c>
      <c r="EQ1" s="1" t="s">
        <v>27</v>
      </c>
      <c r="ER1" s="1" t="s">
        <v>2</v>
      </c>
      <c r="ES1" s="1" t="s">
        <v>27</v>
      </c>
      <c r="ET1" s="1" t="s">
        <v>2</v>
      </c>
      <c r="EU1" s="1" t="s">
        <v>27</v>
      </c>
      <c r="EV1" s="1" t="s">
        <v>2</v>
      </c>
      <c r="EW1" s="1" t="s">
        <v>27</v>
      </c>
      <c r="EX1" s="1" t="s">
        <v>2</v>
      </c>
      <c r="EY1" s="1" t="s">
        <v>27</v>
      </c>
      <c r="EZ1" s="1" t="s">
        <v>2</v>
      </c>
      <c r="FA1" s="1" t="s">
        <v>27</v>
      </c>
      <c r="FB1" s="1" t="s">
        <v>2</v>
      </c>
      <c r="FC1" s="1" t="s">
        <v>27</v>
      </c>
      <c r="FD1" s="1" t="s">
        <v>2</v>
      </c>
      <c r="FE1" s="1" t="s">
        <v>2</v>
      </c>
      <c r="FF1" s="1" t="s">
        <v>27</v>
      </c>
      <c r="FG1" s="1" t="s">
        <v>2</v>
      </c>
      <c r="FH1" s="1" t="s">
        <v>2</v>
      </c>
      <c r="FI1" s="1" t="s">
        <v>27</v>
      </c>
      <c r="FJ1" s="1" t="s">
        <v>2</v>
      </c>
      <c r="FK1" s="1" t="s">
        <v>27</v>
      </c>
      <c r="FL1" s="1" t="s">
        <v>2</v>
      </c>
      <c r="FM1" s="7" t="s">
        <v>2</v>
      </c>
      <c r="FN1" s="7"/>
      <c r="FO1" s="7" t="s">
        <v>27</v>
      </c>
      <c r="FP1" s="7"/>
      <c r="FQ1" s="1" t="s">
        <v>2</v>
      </c>
      <c r="FR1" s="1" t="s">
        <v>27</v>
      </c>
      <c r="FS1" s="1" t="s">
        <v>2</v>
      </c>
      <c r="FT1" s="1" t="s">
        <v>27</v>
      </c>
      <c r="FU1" s="1" t="s">
        <v>2</v>
      </c>
      <c r="FV1" s="1" t="s">
        <v>27</v>
      </c>
      <c r="FW1" s="7" t="s">
        <v>2</v>
      </c>
      <c r="FX1" s="7"/>
      <c r="FY1" s="7" t="s">
        <v>27</v>
      </c>
      <c r="FZ1" s="7"/>
      <c r="GA1" s="7" t="s">
        <v>2</v>
      </c>
      <c r="GB1" s="7"/>
      <c r="GC1" s="7" t="s">
        <v>27</v>
      </c>
      <c r="GD1" s="7"/>
      <c r="GE1" s="1" t="s">
        <v>2</v>
      </c>
      <c r="GF1" s="1" t="s">
        <v>27</v>
      </c>
      <c r="GG1" s="1" t="s">
        <v>2</v>
      </c>
      <c r="GH1" s="1" t="s">
        <v>27</v>
      </c>
      <c r="GI1" s="1" t="s">
        <v>2</v>
      </c>
      <c r="GJ1" s="1" t="s">
        <v>27</v>
      </c>
      <c r="GK1" s="1" t="s">
        <v>2</v>
      </c>
      <c r="GL1" s="1" t="s">
        <v>27</v>
      </c>
      <c r="GM1" s="1" t="s">
        <v>2</v>
      </c>
      <c r="GN1" s="1" t="s">
        <v>27</v>
      </c>
      <c r="GO1" s="1" t="s">
        <v>2</v>
      </c>
      <c r="GP1" s="1" t="s">
        <v>27</v>
      </c>
      <c r="GQ1" s="1" t="s">
        <v>2</v>
      </c>
      <c r="GR1" s="1" t="s">
        <v>27</v>
      </c>
      <c r="GS1" s="1" t="s">
        <v>2</v>
      </c>
      <c r="GT1" s="1" t="s">
        <v>27</v>
      </c>
      <c r="GU1" s="1" t="s">
        <v>2</v>
      </c>
      <c r="GV1" s="1" t="s">
        <v>27</v>
      </c>
      <c r="GW1" s="1" t="s">
        <v>2</v>
      </c>
      <c r="GX1" s="1" t="s">
        <v>27</v>
      </c>
      <c r="GY1" s="1" t="s">
        <v>2</v>
      </c>
      <c r="GZ1" s="1" t="s">
        <v>27</v>
      </c>
      <c r="HA1" s="1" t="s">
        <v>2</v>
      </c>
      <c r="HB1" s="1" t="s">
        <v>27</v>
      </c>
      <c r="HC1" s="1" t="s">
        <v>2</v>
      </c>
      <c r="HD1" s="1" t="s">
        <v>27</v>
      </c>
      <c r="HE1" s="1" t="s">
        <v>2</v>
      </c>
      <c r="HF1" s="1" t="s">
        <v>27</v>
      </c>
      <c r="HG1" s="1" t="s">
        <v>2</v>
      </c>
      <c r="HH1" s="1" t="s">
        <v>27</v>
      </c>
      <c r="HI1" s="1" t="s">
        <v>2</v>
      </c>
      <c r="HJ1" s="1" t="s">
        <v>27</v>
      </c>
      <c r="HK1" s="1" t="s">
        <v>2</v>
      </c>
      <c r="HL1" s="1" t="s">
        <v>27</v>
      </c>
      <c r="HM1" s="1" t="s">
        <v>2</v>
      </c>
      <c r="HN1" s="1" t="s">
        <v>27</v>
      </c>
      <c r="HO1" s="1" t="s">
        <v>2</v>
      </c>
      <c r="HP1" s="1" t="s">
        <v>27</v>
      </c>
      <c r="HQ1" s="1" t="s">
        <v>2</v>
      </c>
      <c r="HR1" s="1" t="s">
        <v>27</v>
      </c>
      <c r="HS1" s="1" t="s">
        <v>2</v>
      </c>
      <c r="HT1" s="1" t="s">
        <v>27</v>
      </c>
      <c r="HU1" s="1" t="s">
        <v>2</v>
      </c>
      <c r="HV1" s="1" t="s">
        <v>27</v>
      </c>
      <c r="HW1" s="1" t="s">
        <v>2</v>
      </c>
      <c r="HX1" s="1" t="s">
        <v>27</v>
      </c>
      <c r="HY1" s="1" t="s">
        <v>2</v>
      </c>
      <c r="HZ1" s="1" t="s">
        <v>27</v>
      </c>
      <c r="IA1" s="1" t="s">
        <v>2</v>
      </c>
      <c r="IB1" s="1" t="s">
        <v>27</v>
      </c>
      <c r="IC1" s="1" t="s">
        <v>2</v>
      </c>
      <c r="ID1" s="1" t="s">
        <v>2</v>
      </c>
      <c r="IE1" s="1" t="s">
        <v>27</v>
      </c>
      <c r="IF1" s="1" t="s">
        <v>2</v>
      </c>
      <c r="IG1" s="1" t="s">
        <v>2</v>
      </c>
      <c r="IH1" s="1" t="s">
        <v>27</v>
      </c>
      <c r="II1" s="1" t="s">
        <v>2</v>
      </c>
      <c r="IJ1" s="1" t="s">
        <v>27</v>
      </c>
      <c r="IK1" s="1" t="s">
        <v>2</v>
      </c>
      <c r="IL1" s="7" t="s">
        <v>2</v>
      </c>
      <c r="IM1" s="7"/>
      <c r="IN1" s="7" t="s">
        <v>27</v>
      </c>
      <c r="IO1" s="7"/>
      <c r="IP1" s="1" t="s">
        <v>2</v>
      </c>
      <c r="IQ1" s="1" t="s">
        <v>27</v>
      </c>
      <c r="IR1" s="1" t="s">
        <v>2</v>
      </c>
      <c r="IS1" s="1" t="s">
        <v>27</v>
      </c>
      <c r="IT1" s="1" t="s">
        <v>2</v>
      </c>
      <c r="IU1" s="1" t="s">
        <v>27</v>
      </c>
      <c r="IV1" s="7" t="s">
        <v>2</v>
      </c>
      <c r="IW1" s="7"/>
      <c r="IX1" s="7" t="s">
        <v>27</v>
      </c>
      <c r="IY1" s="7"/>
      <c r="IZ1" s="7" t="s">
        <v>2</v>
      </c>
      <c r="JA1" s="7"/>
      <c r="JB1" s="7" t="s">
        <v>27</v>
      </c>
      <c r="JC1" s="7"/>
      <c r="JD1" s="1" t="s">
        <v>2</v>
      </c>
      <c r="JE1" s="1" t="s">
        <v>27</v>
      </c>
      <c r="JF1" s="1" t="s">
        <v>2</v>
      </c>
      <c r="JG1" s="1" t="s">
        <v>27</v>
      </c>
      <c r="JH1" s="1" t="s">
        <v>2</v>
      </c>
      <c r="JI1" s="1" t="s">
        <v>27</v>
      </c>
      <c r="JJ1" s="1" t="s">
        <v>2</v>
      </c>
      <c r="JK1" s="1" t="s">
        <v>27</v>
      </c>
      <c r="JL1" s="1" t="s">
        <v>2</v>
      </c>
      <c r="JM1" s="1" t="s">
        <v>27</v>
      </c>
      <c r="JN1" s="1" t="s">
        <v>2</v>
      </c>
      <c r="JO1" s="1" t="s">
        <v>27</v>
      </c>
      <c r="JP1" s="1" t="s">
        <v>2</v>
      </c>
      <c r="JQ1" s="1" t="s">
        <v>27</v>
      </c>
      <c r="JR1" s="1" t="s">
        <v>2</v>
      </c>
      <c r="JS1" s="1" t="s">
        <v>27</v>
      </c>
      <c r="JT1" s="1" t="s">
        <v>2</v>
      </c>
      <c r="JU1" s="1" t="s">
        <v>27</v>
      </c>
      <c r="JV1" s="1" t="s">
        <v>2</v>
      </c>
      <c r="JW1" s="1" t="s">
        <v>27</v>
      </c>
      <c r="JX1" s="1" t="s">
        <v>2</v>
      </c>
      <c r="JY1" s="1" t="s">
        <v>27</v>
      </c>
      <c r="JZ1" s="1" t="s">
        <v>2</v>
      </c>
      <c r="KA1" s="1" t="s">
        <v>27</v>
      </c>
      <c r="KB1" s="1" t="s">
        <v>2</v>
      </c>
      <c r="KC1" s="1" t="s">
        <v>27</v>
      </c>
      <c r="KD1" s="1" t="s">
        <v>2</v>
      </c>
      <c r="KE1" s="1" t="s">
        <v>27</v>
      </c>
      <c r="KF1" s="1" t="s">
        <v>2</v>
      </c>
      <c r="KG1" s="1" t="s">
        <v>27</v>
      </c>
      <c r="KH1" s="1" t="s">
        <v>2</v>
      </c>
      <c r="KI1" s="1" t="s">
        <v>27</v>
      </c>
      <c r="KJ1" s="1" t="s">
        <v>2</v>
      </c>
      <c r="KK1" s="1" t="s">
        <v>27</v>
      </c>
      <c r="KL1" s="1" t="s">
        <v>2</v>
      </c>
      <c r="KM1" s="1" t="s">
        <v>27</v>
      </c>
      <c r="KN1" s="1" t="s">
        <v>2</v>
      </c>
      <c r="KO1" s="1" t="s">
        <v>27</v>
      </c>
      <c r="KP1" s="1" t="s">
        <v>2</v>
      </c>
      <c r="KQ1" s="1" t="s">
        <v>27</v>
      </c>
      <c r="KR1" s="1" t="s">
        <v>2</v>
      </c>
      <c r="KS1" s="1" t="s">
        <v>27</v>
      </c>
      <c r="KT1" s="1" t="s">
        <v>2</v>
      </c>
      <c r="KU1" s="1" t="s">
        <v>27</v>
      </c>
      <c r="KV1" s="1" t="s">
        <v>2</v>
      </c>
      <c r="KW1" s="1" t="s">
        <v>27</v>
      </c>
      <c r="KX1" s="1" t="s">
        <v>2</v>
      </c>
      <c r="KY1" s="1" t="s">
        <v>27</v>
      </c>
      <c r="KZ1" s="1" t="s">
        <v>2</v>
      </c>
      <c r="LA1" s="1" t="s">
        <v>27</v>
      </c>
      <c r="LB1" s="1" t="s">
        <v>2</v>
      </c>
      <c r="LC1" s="1" t="s">
        <v>930</v>
      </c>
      <c r="LD1" s="1" t="s">
        <v>27</v>
      </c>
      <c r="LE1" s="1" t="s">
        <v>2</v>
      </c>
      <c r="LF1" s="1" t="s">
        <v>27</v>
      </c>
      <c r="LG1" s="1" t="s">
        <v>2</v>
      </c>
      <c r="LH1" s="1" t="s">
        <v>2</v>
      </c>
      <c r="LI1" s="1" t="s">
        <v>27</v>
      </c>
      <c r="LJ1" s="1" t="s">
        <v>2</v>
      </c>
      <c r="LK1" s="1" t="s">
        <v>27</v>
      </c>
      <c r="LL1" s="7" t="s">
        <v>2</v>
      </c>
      <c r="LM1" s="7"/>
      <c r="LN1" s="7" t="s">
        <v>27</v>
      </c>
      <c r="LO1" s="7"/>
      <c r="LP1" s="1" t="s">
        <v>2</v>
      </c>
      <c r="LQ1" s="1" t="s">
        <v>27</v>
      </c>
      <c r="LR1" s="1" t="s">
        <v>2</v>
      </c>
      <c r="LS1" s="1" t="s">
        <v>27</v>
      </c>
      <c r="LT1" s="1" t="s">
        <v>2</v>
      </c>
      <c r="LU1" s="1" t="s">
        <v>27</v>
      </c>
      <c r="LV1" s="7" t="s">
        <v>2</v>
      </c>
      <c r="LW1" s="7"/>
      <c r="LX1" s="7" t="s">
        <v>27</v>
      </c>
      <c r="LY1" s="7"/>
      <c r="LZ1" s="7" t="s">
        <v>2</v>
      </c>
      <c r="MA1" s="7"/>
      <c r="MB1" s="7" t="s">
        <v>27</v>
      </c>
      <c r="MC1" s="7"/>
      <c r="MD1" s="1" t="s">
        <v>2</v>
      </c>
      <c r="ME1" s="1" t="s">
        <v>27</v>
      </c>
      <c r="MF1" s="1" t="s">
        <v>2</v>
      </c>
      <c r="MG1" s="1" t="s">
        <v>27</v>
      </c>
      <c r="MH1" s="1" t="s">
        <v>2</v>
      </c>
      <c r="MI1" s="1" t="s">
        <v>27</v>
      </c>
      <c r="MJ1" s="1" t="s">
        <v>2</v>
      </c>
      <c r="MK1" s="1" t="s">
        <v>27</v>
      </c>
      <c r="ML1" s="1" t="s">
        <v>2</v>
      </c>
      <c r="MM1" s="1" t="s">
        <v>27</v>
      </c>
      <c r="MN1" s="1" t="s">
        <v>2</v>
      </c>
      <c r="MO1" s="1" t="s">
        <v>27</v>
      </c>
      <c r="MP1" s="1" t="s">
        <v>2</v>
      </c>
      <c r="MQ1" s="1" t="s">
        <v>27</v>
      </c>
      <c r="MR1" s="1" t="s">
        <v>2</v>
      </c>
      <c r="MS1" s="1" t="s">
        <v>27</v>
      </c>
      <c r="MT1" s="1" t="s">
        <v>2</v>
      </c>
      <c r="MU1" s="1" t="s">
        <v>27</v>
      </c>
      <c r="MV1" s="1" t="s">
        <v>2</v>
      </c>
      <c r="MW1" s="1" t="s">
        <v>27</v>
      </c>
      <c r="MX1" s="1" t="s">
        <v>2</v>
      </c>
      <c r="MY1" s="1" t="s">
        <v>27</v>
      </c>
      <c r="MZ1" s="1" t="s">
        <v>2</v>
      </c>
      <c r="NA1" s="1" t="s">
        <v>27</v>
      </c>
      <c r="NB1" s="1" t="s">
        <v>2</v>
      </c>
      <c r="NC1" s="1" t="s">
        <v>27</v>
      </c>
      <c r="ND1" s="1" t="s">
        <v>2</v>
      </c>
      <c r="NE1" s="1" t="s">
        <v>27</v>
      </c>
      <c r="NF1" s="1" t="s">
        <v>2</v>
      </c>
      <c r="NG1" s="1" t="s">
        <v>27</v>
      </c>
      <c r="NH1" s="1" t="s">
        <v>2</v>
      </c>
      <c r="NI1" s="1" t="s">
        <v>27</v>
      </c>
      <c r="NJ1" s="1" t="s">
        <v>2</v>
      </c>
      <c r="NK1" s="1" t="s">
        <v>27</v>
      </c>
      <c r="NL1" s="1" t="s">
        <v>2</v>
      </c>
      <c r="NM1" s="1" t="s">
        <v>27</v>
      </c>
      <c r="NN1" s="1" t="s">
        <v>2</v>
      </c>
      <c r="NO1" s="1" t="s">
        <v>27</v>
      </c>
      <c r="NP1" s="1" t="s">
        <v>2</v>
      </c>
      <c r="NQ1" s="1" t="s">
        <v>27</v>
      </c>
      <c r="NR1" s="1" t="s">
        <v>2</v>
      </c>
      <c r="NS1" s="1" t="s">
        <v>27</v>
      </c>
      <c r="NT1" s="1" t="s">
        <v>2</v>
      </c>
      <c r="NU1" s="1" t="s">
        <v>27</v>
      </c>
      <c r="NV1" s="1" t="s">
        <v>2</v>
      </c>
      <c r="NW1" s="1" t="s">
        <v>27</v>
      </c>
      <c r="NX1" s="1" t="s">
        <v>2</v>
      </c>
      <c r="NY1" s="1" t="s">
        <v>27</v>
      </c>
      <c r="NZ1" s="1" t="s">
        <v>930</v>
      </c>
      <c r="OA1" s="1" t="s">
        <v>27</v>
      </c>
      <c r="OB1" s="1" t="s">
        <v>2</v>
      </c>
      <c r="OC1" s="1" t="s">
        <v>2</v>
      </c>
      <c r="OD1" s="1" t="s">
        <v>2</v>
      </c>
      <c r="OE1" s="1" t="s">
        <v>2</v>
      </c>
      <c r="OF1" s="7" t="s">
        <v>27</v>
      </c>
      <c r="OG1" s="7"/>
      <c r="OH1" s="1" t="s">
        <v>2</v>
      </c>
      <c r="OI1" s="7" t="s">
        <v>27</v>
      </c>
      <c r="OJ1" s="7"/>
      <c r="OK1" s="7" t="s">
        <v>27</v>
      </c>
      <c r="OL1" s="7"/>
      <c r="OM1" s="1" t="s">
        <v>2</v>
      </c>
      <c r="ON1" s="7" t="s">
        <v>27</v>
      </c>
      <c r="OO1" s="7"/>
      <c r="OP1" s="7" t="s">
        <v>2</v>
      </c>
      <c r="OQ1" s="7"/>
      <c r="OR1" s="1" t="s">
        <v>2</v>
      </c>
      <c r="OS1" s="7" t="s">
        <v>2</v>
      </c>
      <c r="OT1" s="7"/>
      <c r="OU1" s="1" t="s">
        <v>2</v>
      </c>
      <c r="OV1" s="1" t="s">
        <v>2</v>
      </c>
      <c r="OW1" s="1" t="s">
        <v>2</v>
      </c>
      <c r="OX1" s="1" t="s">
        <v>2</v>
      </c>
      <c r="OY1" s="1" t="s">
        <v>27</v>
      </c>
      <c r="OZ1" s="1" t="s">
        <v>2</v>
      </c>
    </row>
    <row r="2" spans="1:416" ht="30">
      <c r="A2" s="1" t="s">
        <v>135</v>
      </c>
      <c r="B2" s="7"/>
      <c r="C2" s="7"/>
      <c r="D2" s="1" t="s">
        <v>975</v>
      </c>
      <c r="E2" s="1" t="s">
        <v>975</v>
      </c>
      <c r="F2" s="1" t="s">
        <v>976</v>
      </c>
      <c r="G2" s="1" t="s">
        <v>976</v>
      </c>
      <c r="H2" s="1" t="s">
        <v>976</v>
      </c>
      <c r="I2" s="1" t="s">
        <v>976</v>
      </c>
      <c r="J2" s="1" t="s">
        <v>976</v>
      </c>
      <c r="K2" s="1" t="s">
        <v>976</v>
      </c>
      <c r="L2" s="1" t="s">
        <v>976</v>
      </c>
      <c r="M2" s="1" t="s">
        <v>976</v>
      </c>
      <c r="N2" s="1" t="s">
        <v>976</v>
      </c>
      <c r="O2" s="7" t="s">
        <v>976</v>
      </c>
      <c r="P2" s="7"/>
      <c r="Q2" s="7" t="s">
        <v>976</v>
      </c>
      <c r="R2" s="7"/>
      <c r="S2" s="1" t="s">
        <v>976</v>
      </c>
      <c r="T2" s="1" t="s">
        <v>976</v>
      </c>
      <c r="U2" s="1" t="s">
        <v>976</v>
      </c>
      <c r="V2" s="1" t="s">
        <v>976</v>
      </c>
      <c r="W2" s="1" t="s">
        <v>976</v>
      </c>
      <c r="X2" s="1" t="s">
        <v>976</v>
      </c>
      <c r="Y2" s="7" t="s">
        <v>976</v>
      </c>
      <c r="Z2" s="7"/>
      <c r="AA2" s="7" t="s">
        <v>976</v>
      </c>
      <c r="AB2" s="7"/>
      <c r="AC2" s="7" t="s">
        <v>976</v>
      </c>
      <c r="AD2" s="7"/>
      <c r="AE2" s="7" t="s">
        <v>976</v>
      </c>
      <c r="AF2" s="7"/>
      <c r="AG2" s="1" t="s">
        <v>976</v>
      </c>
      <c r="AH2" s="1" t="s">
        <v>976</v>
      </c>
      <c r="AI2" s="1" t="s">
        <v>976</v>
      </c>
      <c r="AJ2" s="1" t="s">
        <v>976</v>
      </c>
      <c r="AK2" s="1" t="s">
        <v>976</v>
      </c>
      <c r="AL2" s="1" t="s">
        <v>976</v>
      </c>
      <c r="AM2" s="1" t="s">
        <v>976</v>
      </c>
      <c r="AN2" s="1" t="s">
        <v>976</v>
      </c>
      <c r="AO2" s="1" t="s">
        <v>976</v>
      </c>
      <c r="AP2" s="1" t="s">
        <v>976</v>
      </c>
      <c r="AQ2" s="1" t="s">
        <v>976</v>
      </c>
      <c r="AR2" s="1" t="s">
        <v>976</v>
      </c>
      <c r="AS2" s="1" t="s">
        <v>976</v>
      </c>
      <c r="AT2" s="1" t="s">
        <v>976</v>
      </c>
      <c r="AU2" s="1" t="s">
        <v>976</v>
      </c>
      <c r="AV2" s="1" t="s">
        <v>976</v>
      </c>
      <c r="AW2" s="1" t="s">
        <v>976</v>
      </c>
      <c r="AX2" s="1" t="s">
        <v>976</v>
      </c>
      <c r="AY2" s="1" t="s">
        <v>976</v>
      </c>
      <c r="AZ2" s="1" t="s">
        <v>976</v>
      </c>
      <c r="BA2" s="1" t="s">
        <v>976</v>
      </c>
      <c r="BB2" s="1" t="s">
        <v>976</v>
      </c>
      <c r="BC2" s="1" t="s">
        <v>976</v>
      </c>
      <c r="BD2" s="1" t="s">
        <v>976</v>
      </c>
      <c r="BE2" s="1" t="s">
        <v>976</v>
      </c>
      <c r="BF2" s="1" t="s">
        <v>976</v>
      </c>
      <c r="BG2" s="1" t="s">
        <v>976</v>
      </c>
      <c r="BH2" s="1" t="s">
        <v>976</v>
      </c>
      <c r="BI2" s="1" t="s">
        <v>976</v>
      </c>
      <c r="BJ2" s="1" t="s">
        <v>976</v>
      </c>
      <c r="BK2" s="1" t="s">
        <v>976</v>
      </c>
      <c r="BL2" s="1" t="s">
        <v>976</v>
      </c>
      <c r="BM2" s="1" t="s">
        <v>976</v>
      </c>
      <c r="BN2" s="1" t="s">
        <v>976</v>
      </c>
      <c r="BO2" s="1" t="s">
        <v>976</v>
      </c>
      <c r="BP2" s="1" t="s">
        <v>976</v>
      </c>
      <c r="BQ2" s="1" t="s">
        <v>976</v>
      </c>
      <c r="BR2" s="1" t="s">
        <v>976</v>
      </c>
      <c r="BS2" s="1" t="s">
        <v>976</v>
      </c>
      <c r="BT2" s="1" t="s">
        <v>976</v>
      </c>
      <c r="BU2" s="1" t="s">
        <v>976</v>
      </c>
      <c r="BV2" s="1" t="s">
        <v>976</v>
      </c>
      <c r="BW2" s="1" t="s">
        <v>976</v>
      </c>
      <c r="BX2" s="1" t="s">
        <v>976</v>
      </c>
      <c r="BY2" s="1" t="s">
        <v>976</v>
      </c>
      <c r="BZ2" s="1" t="s">
        <v>976</v>
      </c>
      <c r="CA2" s="1" t="s">
        <v>976</v>
      </c>
      <c r="CB2" s="1" t="s">
        <v>976</v>
      </c>
      <c r="CC2" s="1" t="s">
        <v>976</v>
      </c>
      <c r="CD2" s="1" t="s">
        <v>976</v>
      </c>
      <c r="CE2" s="1" t="s">
        <v>976</v>
      </c>
      <c r="CF2" s="1" t="s">
        <v>976</v>
      </c>
      <c r="CG2" s="1" t="s">
        <v>976</v>
      </c>
      <c r="CH2" s="1" t="s">
        <v>976</v>
      </c>
      <c r="CI2" s="1" t="s">
        <v>976</v>
      </c>
      <c r="CJ2" s="1" t="s">
        <v>976</v>
      </c>
      <c r="CK2" s="1" t="s">
        <v>976</v>
      </c>
      <c r="CL2" s="1" t="s">
        <v>976</v>
      </c>
      <c r="CM2" s="1" t="s">
        <v>976</v>
      </c>
      <c r="CN2" s="7" t="s">
        <v>976</v>
      </c>
      <c r="CO2" s="7"/>
      <c r="CP2" s="7" t="s">
        <v>976</v>
      </c>
      <c r="CQ2" s="7"/>
      <c r="CR2" s="1" t="s">
        <v>976</v>
      </c>
      <c r="CS2" s="1" t="s">
        <v>976</v>
      </c>
      <c r="CT2" s="1" t="s">
        <v>976</v>
      </c>
      <c r="CU2" s="1" t="s">
        <v>976</v>
      </c>
      <c r="CV2" s="1" t="s">
        <v>976</v>
      </c>
      <c r="CW2" s="1" t="s">
        <v>976</v>
      </c>
      <c r="CX2" s="7" t="s">
        <v>976</v>
      </c>
      <c r="CY2" s="7"/>
      <c r="CZ2" s="7" t="s">
        <v>976</v>
      </c>
      <c r="DA2" s="7"/>
      <c r="DB2" s="7" t="s">
        <v>976</v>
      </c>
      <c r="DC2" s="7"/>
      <c r="DD2" s="7" t="s">
        <v>976</v>
      </c>
      <c r="DE2" s="7"/>
      <c r="DF2" s="1" t="s">
        <v>976</v>
      </c>
      <c r="DG2" s="1" t="s">
        <v>976</v>
      </c>
      <c r="DH2" s="1" t="s">
        <v>976</v>
      </c>
      <c r="DI2" s="1" t="s">
        <v>976</v>
      </c>
      <c r="DJ2" s="1" t="s">
        <v>976</v>
      </c>
      <c r="DK2" s="1" t="s">
        <v>976</v>
      </c>
      <c r="DL2" s="1" t="s">
        <v>976</v>
      </c>
      <c r="DM2" s="1" t="s">
        <v>976</v>
      </c>
      <c r="DN2" s="1" t="s">
        <v>976</v>
      </c>
      <c r="DO2" s="1" t="s">
        <v>976</v>
      </c>
      <c r="DP2" s="1" t="s">
        <v>976</v>
      </c>
      <c r="DQ2" s="1" t="s">
        <v>976</v>
      </c>
      <c r="DR2" s="1" t="s">
        <v>976</v>
      </c>
      <c r="DS2" s="1" t="s">
        <v>976</v>
      </c>
      <c r="DT2" s="1" t="s">
        <v>976</v>
      </c>
      <c r="DU2" s="1" t="s">
        <v>976</v>
      </c>
      <c r="DV2" s="1" t="s">
        <v>976</v>
      </c>
      <c r="DW2" s="1" t="s">
        <v>976</v>
      </c>
      <c r="DX2" s="1" t="s">
        <v>976</v>
      </c>
      <c r="DY2" s="1" t="s">
        <v>976</v>
      </c>
      <c r="DZ2" s="1" t="s">
        <v>976</v>
      </c>
      <c r="EA2" s="1" t="s">
        <v>976</v>
      </c>
      <c r="EB2" s="1" t="s">
        <v>976</v>
      </c>
      <c r="EC2" s="1" t="s">
        <v>976</v>
      </c>
      <c r="ED2" s="1" t="s">
        <v>976</v>
      </c>
      <c r="EE2" s="1" t="s">
        <v>976</v>
      </c>
      <c r="EF2" s="1" t="s">
        <v>976</v>
      </c>
      <c r="EG2" s="1" t="s">
        <v>976</v>
      </c>
      <c r="EH2" s="1" t="s">
        <v>976</v>
      </c>
      <c r="EI2" s="1" t="s">
        <v>976</v>
      </c>
      <c r="EJ2" s="1" t="s">
        <v>976</v>
      </c>
      <c r="EK2" s="1" t="s">
        <v>976</v>
      </c>
      <c r="EL2" s="1" t="s">
        <v>976</v>
      </c>
      <c r="EM2" s="1" t="s">
        <v>976</v>
      </c>
      <c r="EN2" s="1" t="s">
        <v>976</v>
      </c>
      <c r="EO2" s="1" t="s">
        <v>976</v>
      </c>
      <c r="EP2" s="1" t="s">
        <v>976</v>
      </c>
      <c r="EQ2" s="1" t="s">
        <v>976</v>
      </c>
      <c r="ER2" s="1" t="s">
        <v>976</v>
      </c>
      <c r="ES2" s="1" t="s">
        <v>976</v>
      </c>
      <c r="ET2" s="1" t="s">
        <v>976</v>
      </c>
      <c r="EU2" s="1" t="s">
        <v>976</v>
      </c>
      <c r="EV2" s="1" t="s">
        <v>976</v>
      </c>
      <c r="EW2" s="1" t="s">
        <v>976</v>
      </c>
      <c r="EX2" s="1" t="s">
        <v>976</v>
      </c>
      <c r="EY2" s="1" t="s">
        <v>976</v>
      </c>
      <c r="EZ2" s="1" t="s">
        <v>976</v>
      </c>
      <c r="FA2" s="1" t="s">
        <v>976</v>
      </c>
      <c r="FB2" s="1" t="s">
        <v>976</v>
      </c>
      <c r="FC2" s="1" t="s">
        <v>976</v>
      </c>
      <c r="FD2" s="1" t="s">
        <v>976</v>
      </c>
      <c r="FE2" s="1" t="s">
        <v>976</v>
      </c>
      <c r="FF2" s="1" t="s">
        <v>976</v>
      </c>
      <c r="FG2" s="1" t="s">
        <v>976</v>
      </c>
      <c r="FH2" s="1" t="s">
        <v>976</v>
      </c>
      <c r="FI2" s="1" t="s">
        <v>976</v>
      </c>
      <c r="FJ2" s="1" t="s">
        <v>976</v>
      </c>
      <c r="FK2" s="1" t="s">
        <v>976</v>
      </c>
      <c r="FL2" s="1" t="s">
        <v>976</v>
      </c>
      <c r="FM2" s="7" t="s">
        <v>976</v>
      </c>
      <c r="FN2" s="7"/>
      <c r="FO2" s="7" t="s">
        <v>976</v>
      </c>
      <c r="FP2" s="7"/>
      <c r="FQ2" s="1" t="s">
        <v>976</v>
      </c>
      <c r="FR2" s="1" t="s">
        <v>976</v>
      </c>
      <c r="FS2" s="1" t="s">
        <v>976</v>
      </c>
      <c r="FT2" s="1" t="s">
        <v>976</v>
      </c>
      <c r="FU2" s="1" t="s">
        <v>976</v>
      </c>
      <c r="FV2" s="1" t="s">
        <v>976</v>
      </c>
      <c r="FW2" s="7" t="s">
        <v>976</v>
      </c>
      <c r="FX2" s="7"/>
      <c r="FY2" s="7" t="s">
        <v>976</v>
      </c>
      <c r="FZ2" s="7"/>
      <c r="GA2" s="7" t="s">
        <v>976</v>
      </c>
      <c r="GB2" s="7"/>
      <c r="GC2" s="7" t="s">
        <v>976</v>
      </c>
      <c r="GD2" s="7"/>
      <c r="GE2" s="1" t="s">
        <v>976</v>
      </c>
      <c r="GF2" s="1" t="s">
        <v>976</v>
      </c>
      <c r="GG2" s="1" t="s">
        <v>976</v>
      </c>
      <c r="GH2" s="1" t="s">
        <v>976</v>
      </c>
      <c r="GI2" s="1" t="s">
        <v>976</v>
      </c>
      <c r="GJ2" s="1" t="s">
        <v>976</v>
      </c>
      <c r="GK2" s="1" t="s">
        <v>976</v>
      </c>
      <c r="GL2" s="1" t="s">
        <v>976</v>
      </c>
      <c r="GM2" s="1" t="s">
        <v>976</v>
      </c>
      <c r="GN2" s="1" t="s">
        <v>976</v>
      </c>
      <c r="GO2" s="1" t="s">
        <v>976</v>
      </c>
      <c r="GP2" s="1" t="s">
        <v>976</v>
      </c>
      <c r="GQ2" s="1" t="s">
        <v>976</v>
      </c>
      <c r="GR2" s="1" t="s">
        <v>976</v>
      </c>
      <c r="GS2" s="1" t="s">
        <v>976</v>
      </c>
      <c r="GT2" s="1" t="s">
        <v>976</v>
      </c>
      <c r="GU2" s="1" t="s">
        <v>976</v>
      </c>
      <c r="GV2" s="1" t="s">
        <v>976</v>
      </c>
      <c r="GW2" s="1" t="s">
        <v>976</v>
      </c>
      <c r="GX2" s="1" t="s">
        <v>976</v>
      </c>
      <c r="GY2" s="1" t="s">
        <v>976</v>
      </c>
      <c r="GZ2" s="1" t="s">
        <v>976</v>
      </c>
      <c r="HA2" s="1" t="s">
        <v>976</v>
      </c>
      <c r="HB2" s="1" t="s">
        <v>976</v>
      </c>
      <c r="HC2" s="1" t="s">
        <v>976</v>
      </c>
      <c r="HD2" s="1" t="s">
        <v>976</v>
      </c>
      <c r="HE2" s="1" t="s">
        <v>976</v>
      </c>
      <c r="HF2" s="1" t="s">
        <v>976</v>
      </c>
      <c r="HG2" s="1" t="s">
        <v>976</v>
      </c>
      <c r="HH2" s="1" t="s">
        <v>976</v>
      </c>
      <c r="HI2" s="1" t="s">
        <v>976</v>
      </c>
      <c r="HJ2" s="1" t="s">
        <v>976</v>
      </c>
      <c r="HK2" s="1" t="s">
        <v>976</v>
      </c>
      <c r="HL2" s="1" t="s">
        <v>976</v>
      </c>
      <c r="HM2" s="1" t="s">
        <v>976</v>
      </c>
      <c r="HN2" s="1" t="s">
        <v>976</v>
      </c>
      <c r="HO2" s="1" t="s">
        <v>976</v>
      </c>
      <c r="HP2" s="1" t="s">
        <v>976</v>
      </c>
      <c r="HQ2" s="1" t="s">
        <v>976</v>
      </c>
      <c r="HR2" s="1" t="s">
        <v>976</v>
      </c>
      <c r="HS2" s="1" t="s">
        <v>976</v>
      </c>
      <c r="HT2" s="1" t="s">
        <v>976</v>
      </c>
      <c r="HU2" s="1" t="s">
        <v>976</v>
      </c>
      <c r="HV2" s="1" t="s">
        <v>976</v>
      </c>
      <c r="HW2" s="1" t="s">
        <v>976</v>
      </c>
      <c r="HX2" s="1" t="s">
        <v>976</v>
      </c>
      <c r="HY2" s="1" t="s">
        <v>976</v>
      </c>
      <c r="HZ2" s="1" t="s">
        <v>976</v>
      </c>
      <c r="IA2" s="1" t="s">
        <v>976</v>
      </c>
      <c r="IB2" s="1" t="s">
        <v>976</v>
      </c>
      <c r="IC2" s="1" t="s">
        <v>976</v>
      </c>
      <c r="ID2" s="1" t="s">
        <v>976</v>
      </c>
      <c r="IE2" s="1" t="s">
        <v>976</v>
      </c>
      <c r="IF2" s="1" t="s">
        <v>976</v>
      </c>
      <c r="IG2" s="1" t="s">
        <v>976</v>
      </c>
      <c r="IH2" s="1" t="s">
        <v>976</v>
      </c>
      <c r="II2" s="1" t="s">
        <v>976</v>
      </c>
      <c r="IJ2" s="1" t="s">
        <v>976</v>
      </c>
      <c r="IK2" s="1" t="s">
        <v>976</v>
      </c>
      <c r="IL2" s="7" t="s">
        <v>976</v>
      </c>
      <c r="IM2" s="7"/>
      <c r="IN2" s="7" t="s">
        <v>976</v>
      </c>
      <c r="IO2" s="7"/>
      <c r="IP2" s="1" t="s">
        <v>976</v>
      </c>
      <c r="IQ2" s="1" t="s">
        <v>976</v>
      </c>
      <c r="IR2" s="1" t="s">
        <v>976</v>
      </c>
      <c r="IS2" s="1" t="s">
        <v>976</v>
      </c>
      <c r="IT2" s="1" t="s">
        <v>976</v>
      </c>
      <c r="IU2" s="1" t="s">
        <v>976</v>
      </c>
      <c r="IV2" s="7" t="s">
        <v>976</v>
      </c>
      <c r="IW2" s="7"/>
      <c r="IX2" s="7" t="s">
        <v>976</v>
      </c>
      <c r="IY2" s="7"/>
      <c r="IZ2" s="7" t="s">
        <v>976</v>
      </c>
      <c r="JA2" s="7"/>
      <c r="JB2" s="7" t="s">
        <v>976</v>
      </c>
      <c r="JC2" s="7"/>
      <c r="JD2" s="1" t="s">
        <v>976</v>
      </c>
      <c r="JE2" s="1" t="s">
        <v>976</v>
      </c>
      <c r="JF2" s="1" t="s">
        <v>976</v>
      </c>
      <c r="JG2" s="1" t="s">
        <v>976</v>
      </c>
      <c r="JH2" s="1" t="s">
        <v>976</v>
      </c>
      <c r="JI2" s="1" t="s">
        <v>976</v>
      </c>
      <c r="JJ2" s="1" t="s">
        <v>976</v>
      </c>
      <c r="JK2" s="1" t="s">
        <v>976</v>
      </c>
      <c r="JL2" s="1" t="s">
        <v>976</v>
      </c>
      <c r="JM2" s="1" t="s">
        <v>976</v>
      </c>
      <c r="JN2" s="1" t="s">
        <v>976</v>
      </c>
      <c r="JO2" s="1" t="s">
        <v>976</v>
      </c>
      <c r="JP2" s="1" t="s">
        <v>976</v>
      </c>
      <c r="JQ2" s="1" t="s">
        <v>976</v>
      </c>
      <c r="JR2" s="1" t="s">
        <v>976</v>
      </c>
      <c r="JS2" s="1" t="s">
        <v>976</v>
      </c>
      <c r="JT2" s="1" t="s">
        <v>976</v>
      </c>
      <c r="JU2" s="1" t="s">
        <v>976</v>
      </c>
      <c r="JV2" s="1" t="s">
        <v>976</v>
      </c>
      <c r="JW2" s="1" t="s">
        <v>976</v>
      </c>
      <c r="JX2" s="1" t="s">
        <v>976</v>
      </c>
      <c r="JY2" s="1" t="s">
        <v>976</v>
      </c>
      <c r="JZ2" s="1" t="s">
        <v>976</v>
      </c>
      <c r="KA2" s="1" t="s">
        <v>976</v>
      </c>
      <c r="KB2" s="1" t="s">
        <v>976</v>
      </c>
      <c r="KC2" s="1" t="s">
        <v>976</v>
      </c>
      <c r="KD2" s="1" t="s">
        <v>976</v>
      </c>
      <c r="KE2" s="1" t="s">
        <v>976</v>
      </c>
      <c r="KF2" s="1" t="s">
        <v>976</v>
      </c>
      <c r="KG2" s="1" t="s">
        <v>976</v>
      </c>
      <c r="KH2" s="1" t="s">
        <v>976</v>
      </c>
      <c r="KI2" s="1" t="s">
        <v>976</v>
      </c>
      <c r="KJ2" s="1" t="s">
        <v>976</v>
      </c>
      <c r="KK2" s="1" t="s">
        <v>976</v>
      </c>
      <c r="KL2" s="1" t="s">
        <v>976</v>
      </c>
      <c r="KM2" s="1" t="s">
        <v>976</v>
      </c>
      <c r="KN2" s="1" t="s">
        <v>976</v>
      </c>
      <c r="KO2" s="1" t="s">
        <v>976</v>
      </c>
      <c r="KP2" s="1" t="s">
        <v>976</v>
      </c>
      <c r="KQ2" s="1" t="s">
        <v>976</v>
      </c>
      <c r="KR2" s="1" t="s">
        <v>976</v>
      </c>
      <c r="KS2" s="1" t="s">
        <v>976</v>
      </c>
      <c r="KT2" s="1" t="s">
        <v>976</v>
      </c>
      <c r="KU2" s="1" t="s">
        <v>976</v>
      </c>
      <c r="KV2" s="1" t="s">
        <v>976</v>
      </c>
      <c r="KW2" s="1" t="s">
        <v>976</v>
      </c>
      <c r="KX2" s="1" t="s">
        <v>976</v>
      </c>
      <c r="KY2" s="1" t="s">
        <v>976</v>
      </c>
      <c r="KZ2" s="1" t="s">
        <v>976</v>
      </c>
      <c r="LA2" s="1" t="s">
        <v>976</v>
      </c>
      <c r="LB2" s="1" t="s">
        <v>976</v>
      </c>
      <c r="LC2" s="1" t="s">
        <v>468</v>
      </c>
      <c r="LD2" s="1" t="s">
        <v>468</v>
      </c>
      <c r="LE2" s="1" t="s">
        <v>468</v>
      </c>
      <c r="LF2" s="1" t="s">
        <v>468</v>
      </c>
      <c r="LG2" s="1" t="s">
        <v>468</v>
      </c>
      <c r="LH2" s="1" t="s">
        <v>468</v>
      </c>
      <c r="LI2" s="1" t="s">
        <v>468</v>
      </c>
      <c r="LJ2" s="1" t="s">
        <v>468</v>
      </c>
      <c r="LK2" s="1" t="s">
        <v>468</v>
      </c>
      <c r="LL2" s="7" t="s">
        <v>468</v>
      </c>
      <c r="LM2" s="7"/>
      <c r="LN2" s="7" t="s">
        <v>468</v>
      </c>
      <c r="LO2" s="7"/>
      <c r="LP2" s="1" t="s">
        <v>468</v>
      </c>
      <c r="LQ2" s="1" t="s">
        <v>468</v>
      </c>
      <c r="LR2" s="1" t="s">
        <v>468</v>
      </c>
      <c r="LS2" s="1" t="s">
        <v>468</v>
      </c>
      <c r="LT2" s="1" t="s">
        <v>468</v>
      </c>
      <c r="LU2" s="1" t="s">
        <v>468</v>
      </c>
      <c r="LV2" s="7" t="s">
        <v>468</v>
      </c>
      <c r="LW2" s="7"/>
      <c r="LX2" s="7" t="s">
        <v>468</v>
      </c>
      <c r="LY2" s="7"/>
      <c r="LZ2" s="7" t="s">
        <v>468</v>
      </c>
      <c r="MA2" s="7"/>
      <c r="MB2" s="7" t="s">
        <v>468</v>
      </c>
      <c r="MC2" s="7"/>
      <c r="MD2" s="1" t="s">
        <v>468</v>
      </c>
      <c r="ME2" s="1" t="s">
        <v>468</v>
      </c>
      <c r="MF2" s="1" t="s">
        <v>468</v>
      </c>
      <c r="MG2" s="1" t="s">
        <v>468</v>
      </c>
      <c r="MH2" s="1" t="s">
        <v>468</v>
      </c>
      <c r="MI2" s="1" t="s">
        <v>468</v>
      </c>
      <c r="MJ2" s="1" t="s">
        <v>468</v>
      </c>
      <c r="MK2" s="1" t="s">
        <v>468</v>
      </c>
      <c r="ML2" s="1" t="s">
        <v>468</v>
      </c>
      <c r="MM2" s="1" t="s">
        <v>468</v>
      </c>
      <c r="MN2" s="1" t="s">
        <v>468</v>
      </c>
      <c r="MO2" s="1" t="s">
        <v>468</v>
      </c>
      <c r="MP2" s="1" t="s">
        <v>468</v>
      </c>
      <c r="MQ2" s="1" t="s">
        <v>468</v>
      </c>
      <c r="MR2" s="1" t="s">
        <v>468</v>
      </c>
      <c r="MS2" s="1" t="s">
        <v>468</v>
      </c>
      <c r="MT2" s="1" t="s">
        <v>468</v>
      </c>
      <c r="MU2" s="1" t="s">
        <v>468</v>
      </c>
      <c r="MV2" s="1" t="s">
        <v>468</v>
      </c>
      <c r="MW2" s="1" t="s">
        <v>468</v>
      </c>
      <c r="MX2" s="1" t="s">
        <v>468</v>
      </c>
      <c r="MY2" s="1" t="s">
        <v>468</v>
      </c>
      <c r="MZ2" s="1" t="s">
        <v>468</v>
      </c>
      <c r="NA2" s="1" t="s">
        <v>468</v>
      </c>
      <c r="NB2" s="1" t="s">
        <v>468</v>
      </c>
      <c r="NC2" s="1" t="s">
        <v>468</v>
      </c>
      <c r="ND2" s="1" t="s">
        <v>468</v>
      </c>
      <c r="NE2" s="1" t="s">
        <v>468</v>
      </c>
      <c r="NF2" s="1" t="s">
        <v>468</v>
      </c>
      <c r="NG2" s="1" t="s">
        <v>468</v>
      </c>
      <c r="NH2" s="1" t="s">
        <v>468</v>
      </c>
      <c r="NI2" s="1" t="s">
        <v>468</v>
      </c>
      <c r="NJ2" s="1" t="s">
        <v>468</v>
      </c>
      <c r="NK2" s="1" t="s">
        <v>468</v>
      </c>
      <c r="NL2" s="1" t="s">
        <v>468</v>
      </c>
      <c r="NM2" s="1" t="s">
        <v>468</v>
      </c>
      <c r="NN2" s="1" t="s">
        <v>468</v>
      </c>
      <c r="NO2" s="1" t="s">
        <v>468</v>
      </c>
      <c r="NP2" s="1" t="s">
        <v>468</v>
      </c>
      <c r="NQ2" s="1" t="s">
        <v>468</v>
      </c>
      <c r="NR2" s="1" t="s">
        <v>468</v>
      </c>
      <c r="NS2" s="1" t="s">
        <v>468</v>
      </c>
      <c r="NT2" s="1" t="s">
        <v>468</v>
      </c>
      <c r="NU2" s="1" t="s">
        <v>468</v>
      </c>
      <c r="NV2" s="1" t="s">
        <v>468</v>
      </c>
      <c r="NW2" s="1" t="s">
        <v>468</v>
      </c>
      <c r="NX2" s="1" t="s">
        <v>468</v>
      </c>
      <c r="NY2" s="1" t="s">
        <v>468</v>
      </c>
      <c r="NZ2" s="1" t="s">
        <v>425</v>
      </c>
      <c r="OA2" s="1" t="s">
        <v>425</v>
      </c>
      <c r="OB2" s="1" t="s">
        <v>474</v>
      </c>
      <c r="OC2" s="1" t="s">
        <v>474</v>
      </c>
      <c r="OD2" s="1" t="s">
        <v>474</v>
      </c>
      <c r="OE2" s="1" t="s">
        <v>474</v>
      </c>
      <c r="OF2" s="7" t="s">
        <v>474</v>
      </c>
      <c r="OG2" s="7"/>
      <c r="OH2" s="1" t="s">
        <v>474</v>
      </c>
      <c r="OI2" s="7" t="s">
        <v>474</v>
      </c>
      <c r="OJ2" s="7"/>
      <c r="OK2" s="7" t="s">
        <v>474</v>
      </c>
      <c r="OL2" s="7"/>
      <c r="OM2" s="1" t="s">
        <v>474</v>
      </c>
      <c r="ON2" s="7" t="s">
        <v>474</v>
      </c>
      <c r="OO2" s="7"/>
      <c r="OP2" s="7" t="s">
        <v>474</v>
      </c>
      <c r="OQ2" s="7"/>
      <c r="OR2" s="1" t="s">
        <v>474</v>
      </c>
      <c r="OS2" s="7" t="s">
        <v>474</v>
      </c>
      <c r="OT2" s="7"/>
      <c r="OU2" s="1" t="s">
        <v>474</v>
      </c>
      <c r="OV2" s="1" t="s">
        <v>983</v>
      </c>
      <c r="OW2" s="1" t="s">
        <v>983</v>
      </c>
      <c r="OX2" s="1" t="s">
        <v>980</v>
      </c>
      <c r="OY2" s="1" t="s">
        <v>479</v>
      </c>
      <c r="OZ2" s="1" t="s">
        <v>479</v>
      </c>
    </row>
    <row r="3" spans="1:416" ht="30">
      <c r="A3" s="1"/>
      <c r="B3" s="7"/>
      <c r="C3" s="7"/>
      <c r="D3" s="1"/>
      <c r="E3" s="1"/>
      <c r="F3" s="1" t="s">
        <v>977</v>
      </c>
      <c r="G3" s="1" t="s">
        <v>978</v>
      </c>
      <c r="H3" s="1" t="s">
        <v>978</v>
      </c>
      <c r="I3" s="1" t="s">
        <v>978</v>
      </c>
      <c r="J3" s="1" t="s">
        <v>978</v>
      </c>
      <c r="K3" s="1" t="s">
        <v>978</v>
      </c>
      <c r="L3" s="1" t="s">
        <v>978</v>
      </c>
      <c r="M3" s="1" t="s">
        <v>978</v>
      </c>
      <c r="N3" s="1" t="s">
        <v>978</v>
      </c>
      <c r="O3" s="7" t="s">
        <v>978</v>
      </c>
      <c r="P3" s="7"/>
      <c r="Q3" s="7" t="s">
        <v>978</v>
      </c>
      <c r="R3" s="7"/>
      <c r="S3" s="1" t="s">
        <v>978</v>
      </c>
      <c r="T3" s="1" t="s">
        <v>978</v>
      </c>
      <c r="U3" s="1" t="s">
        <v>978</v>
      </c>
      <c r="V3" s="1" t="s">
        <v>978</v>
      </c>
      <c r="W3" s="1" t="s">
        <v>978</v>
      </c>
      <c r="X3" s="1" t="s">
        <v>978</v>
      </c>
      <c r="Y3" s="7" t="s">
        <v>978</v>
      </c>
      <c r="Z3" s="7"/>
      <c r="AA3" s="7" t="s">
        <v>978</v>
      </c>
      <c r="AB3" s="7"/>
      <c r="AC3" s="7" t="s">
        <v>978</v>
      </c>
      <c r="AD3" s="7"/>
      <c r="AE3" s="7" t="s">
        <v>978</v>
      </c>
      <c r="AF3" s="7"/>
      <c r="AG3" s="1" t="s">
        <v>978</v>
      </c>
      <c r="AH3" s="1" t="s">
        <v>978</v>
      </c>
      <c r="AI3" s="1" t="s">
        <v>978</v>
      </c>
      <c r="AJ3" s="1" t="s">
        <v>978</v>
      </c>
      <c r="AK3" s="1" t="s">
        <v>978</v>
      </c>
      <c r="AL3" s="1" t="s">
        <v>978</v>
      </c>
      <c r="AM3" s="1" t="s">
        <v>978</v>
      </c>
      <c r="AN3" s="1" t="s">
        <v>978</v>
      </c>
      <c r="AO3" s="1" t="s">
        <v>978</v>
      </c>
      <c r="AP3" s="1" t="s">
        <v>978</v>
      </c>
      <c r="AQ3" s="1" t="s">
        <v>978</v>
      </c>
      <c r="AR3" s="1" t="s">
        <v>978</v>
      </c>
      <c r="AS3" s="1" t="s">
        <v>978</v>
      </c>
      <c r="AT3" s="1" t="s">
        <v>978</v>
      </c>
      <c r="AU3" s="1" t="s">
        <v>978</v>
      </c>
      <c r="AV3" s="1" t="s">
        <v>978</v>
      </c>
      <c r="AW3" s="1" t="s">
        <v>978</v>
      </c>
      <c r="AX3" s="1" t="s">
        <v>978</v>
      </c>
      <c r="AY3" s="1" t="s">
        <v>978</v>
      </c>
      <c r="AZ3" s="1" t="s">
        <v>978</v>
      </c>
      <c r="BA3" s="1" t="s">
        <v>978</v>
      </c>
      <c r="BB3" s="1" t="s">
        <v>978</v>
      </c>
      <c r="BC3" s="1" t="s">
        <v>978</v>
      </c>
      <c r="BD3" s="1" t="s">
        <v>978</v>
      </c>
      <c r="BE3" s="1" t="s">
        <v>978</v>
      </c>
      <c r="BF3" s="1" t="s">
        <v>978</v>
      </c>
      <c r="BG3" s="1" t="s">
        <v>978</v>
      </c>
      <c r="BH3" s="1" t="s">
        <v>978</v>
      </c>
      <c r="BI3" s="1" t="s">
        <v>978</v>
      </c>
      <c r="BJ3" s="1" t="s">
        <v>978</v>
      </c>
      <c r="BK3" s="1" t="s">
        <v>978</v>
      </c>
      <c r="BL3" s="1" t="s">
        <v>978</v>
      </c>
      <c r="BM3" s="1" t="s">
        <v>978</v>
      </c>
      <c r="BN3" s="1" t="s">
        <v>978</v>
      </c>
      <c r="BO3" s="1" t="s">
        <v>978</v>
      </c>
      <c r="BP3" s="1" t="s">
        <v>978</v>
      </c>
      <c r="BQ3" s="1" t="s">
        <v>978</v>
      </c>
      <c r="BR3" s="1" t="s">
        <v>978</v>
      </c>
      <c r="BS3" s="1" t="s">
        <v>978</v>
      </c>
      <c r="BT3" s="1" t="s">
        <v>978</v>
      </c>
      <c r="BU3" s="1" t="s">
        <v>978</v>
      </c>
      <c r="BV3" s="1" t="s">
        <v>978</v>
      </c>
      <c r="BW3" s="1" t="s">
        <v>978</v>
      </c>
      <c r="BX3" s="1" t="s">
        <v>978</v>
      </c>
      <c r="BY3" s="1" t="s">
        <v>978</v>
      </c>
      <c r="BZ3" s="1" t="s">
        <v>978</v>
      </c>
      <c r="CA3" s="1" t="s">
        <v>978</v>
      </c>
      <c r="CB3" s="1" t="s">
        <v>978</v>
      </c>
      <c r="CC3" s="1" t="s">
        <v>978</v>
      </c>
      <c r="CD3" s="1" t="s">
        <v>978</v>
      </c>
      <c r="CE3" s="1" t="s">
        <v>978</v>
      </c>
      <c r="CF3" s="1" t="s">
        <v>984</v>
      </c>
      <c r="CG3" s="1" t="s">
        <v>984</v>
      </c>
      <c r="CH3" s="1" t="s">
        <v>984</v>
      </c>
      <c r="CI3" s="1" t="s">
        <v>984</v>
      </c>
      <c r="CJ3" s="1" t="s">
        <v>984</v>
      </c>
      <c r="CK3" s="1" t="s">
        <v>984</v>
      </c>
      <c r="CL3" s="1" t="s">
        <v>984</v>
      </c>
      <c r="CM3" s="1" t="s">
        <v>984</v>
      </c>
      <c r="CN3" s="7" t="s">
        <v>984</v>
      </c>
      <c r="CO3" s="7"/>
      <c r="CP3" s="7" t="s">
        <v>984</v>
      </c>
      <c r="CQ3" s="7"/>
      <c r="CR3" s="1" t="s">
        <v>984</v>
      </c>
      <c r="CS3" s="1" t="s">
        <v>984</v>
      </c>
      <c r="CT3" s="1" t="s">
        <v>984</v>
      </c>
      <c r="CU3" s="1" t="s">
        <v>984</v>
      </c>
      <c r="CV3" s="1" t="s">
        <v>984</v>
      </c>
      <c r="CW3" s="1" t="s">
        <v>984</v>
      </c>
      <c r="CX3" s="7" t="s">
        <v>984</v>
      </c>
      <c r="CY3" s="7"/>
      <c r="CZ3" s="7" t="s">
        <v>984</v>
      </c>
      <c r="DA3" s="7"/>
      <c r="DB3" s="7" t="s">
        <v>984</v>
      </c>
      <c r="DC3" s="7"/>
      <c r="DD3" s="7" t="s">
        <v>984</v>
      </c>
      <c r="DE3" s="7"/>
      <c r="DF3" s="1" t="s">
        <v>984</v>
      </c>
      <c r="DG3" s="1" t="s">
        <v>984</v>
      </c>
      <c r="DH3" s="1" t="s">
        <v>984</v>
      </c>
      <c r="DI3" s="1" t="s">
        <v>984</v>
      </c>
      <c r="DJ3" s="1" t="s">
        <v>984</v>
      </c>
      <c r="DK3" s="1" t="s">
        <v>984</v>
      </c>
      <c r="DL3" s="1" t="s">
        <v>984</v>
      </c>
      <c r="DM3" s="1" t="s">
        <v>984</v>
      </c>
      <c r="DN3" s="1" t="s">
        <v>984</v>
      </c>
      <c r="DO3" s="1" t="s">
        <v>984</v>
      </c>
      <c r="DP3" s="1" t="s">
        <v>984</v>
      </c>
      <c r="DQ3" s="1" t="s">
        <v>984</v>
      </c>
      <c r="DR3" s="1" t="s">
        <v>984</v>
      </c>
      <c r="DS3" s="1" t="s">
        <v>984</v>
      </c>
      <c r="DT3" s="1" t="s">
        <v>984</v>
      </c>
      <c r="DU3" s="1" t="s">
        <v>984</v>
      </c>
      <c r="DV3" s="1" t="s">
        <v>984</v>
      </c>
      <c r="DW3" s="1" t="s">
        <v>984</v>
      </c>
      <c r="DX3" s="1" t="s">
        <v>984</v>
      </c>
      <c r="DY3" s="1" t="s">
        <v>984</v>
      </c>
      <c r="DZ3" s="1" t="s">
        <v>984</v>
      </c>
      <c r="EA3" s="1" t="s">
        <v>984</v>
      </c>
      <c r="EB3" s="1" t="s">
        <v>984</v>
      </c>
      <c r="EC3" s="1" t="s">
        <v>984</v>
      </c>
      <c r="ED3" s="1" t="s">
        <v>984</v>
      </c>
      <c r="EE3" s="1" t="s">
        <v>984</v>
      </c>
      <c r="EF3" s="1" t="s">
        <v>984</v>
      </c>
      <c r="EG3" s="1" t="s">
        <v>984</v>
      </c>
      <c r="EH3" s="1" t="s">
        <v>984</v>
      </c>
      <c r="EI3" s="1" t="s">
        <v>984</v>
      </c>
      <c r="EJ3" s="1" t="s">
        <v>984</v>
      </c>
      <c r="EK3" s="1" t="s">
        <v>984</v>
      </c>
      <c r="EL3" s="1" t="s">
        <v>984</v>
      </c>
      <c r="EM3" s="1" t="s">
        <v>984</v>
      </c>
      <c r="EN3" s="1" t="s">
        <v>984</v>
      </c>
      <c r="EO3" s="1" t="s">
        <v>984</v>
      </c>
      <c r="EP3" s="1" t="s">
        <v>984</v>
      </c>
      <c r="EQ3" s="1" t="s">
        <v>984</v>
      </c>
      <c r="ER3" s="1" t="s">
        <v>984</v>
      </c>
      <c r="ES3" s="1" t="s">
        <v>984</v>
      </c>
      <c r="ET3" s="1" t="s">
        <v>984</v>
      </c>
      <c r="EU3" s="1" t="s">
        <v>984</v>
      </c>
      <c r="EV3" s="1" t="s">
        <v>984</v>
      </c>
      <c r="EW3" s="1" t="s">
        <v>984</v>
      </c>
      <c r="EX3" s="1" t="s">
        <v>984</v>
      </c>
      <c r="EY3" s="1" t="s">
        <v>984</v>
      </c>
      <c r="EZ3" s="1" t="s">
        <v>984</v>
      </c>
      <c r="FA3" s="1" t="s">
        <v>984</v>
      </c>
      <c r="FB3" s="1" t="s">
        <v>984</v>
      </c>
      <c r="FC3" s="1" t="s">
        <v>984</v>
      </c>
      <c r="FD3" s="1" t="s">
        <v>984</v>
      </c>
      <c r="FE3" s="1" t="s">
        <v>975</v>
      </c>
      <c r="FF3" s="1" t="s">
        <v>975</v>
      </c>
      <c r="FG3" s="1" t="s">
        <v>975</v>
      </c>
      <c r="FH3" s="1" t="s">
        <v>975</v>
      </c>
      <c r="FI3" s="1" t="s">
        <v>975</v>
      </c>
      <c r="FJ3" s="1" t="s">
        <v>975</v>
      </c>
      <c r="FK3" s="1" t="s">
        <v>975</v>
      </c>
      <c r="FL3" s="1" t="s">
        <v>975</v>
      </c>
      <c r="FM3" s="7" t="s">
        <v>975</v>
      </c>
      <c r="FN3" s="7"/>
      <c r="FO3" s="7" t="s">
        <v>975</v>
      </c>
      <c r="FP3" s="7"/>
      <c r="FQ3" s="1" t="s">
        <v>975</v>
      </c>
      <c r="FR3" s="1" t="s">
        <v>975</v>
      </c>
      <c r="FS3" s="1" t="s">
        <v>975</v>
      </c>
      <c r="FT3" s="1" t="s">
        <v>975</v>
      </c>
      <c r="FU3" s="1" t="s">
        <v>975</v>
      </c>
      <c r="FV3" s="1" t="s">
        <v>975</v>
      </c>
      <c r="FW3" s="7" t="s">
        <v>975</v>
      </c>
      <c r="FX3" s="7"/>
      <c r="FY3" s="7" t="s">
        <v>975</v>
      </c>
      <c r="FZ3" s="7"/>
      <c r="GA3" s="7" t="s">
        <v>975</v>
      </c>
      <c r="GB3" s="7"/>
      <c r="GC3" s="7" t="s">
        <v>975</v>
      </c>
      <c r="GD3" s="7"/>
      <c r="GE3" s="1" t="s">
        <v>975</v>
      </c>
      <c r="GF3" s="1" t="s">
        <v>975</v>
      </c>
      <c r="GG3" s="1" t="s">
        <v>975</v>
      </c>
      <c r="GH3" s="1" t="s">
        <v>975</v>
      </c>
      <c r="GI3" s="1" t="s">
        <v>975</v>
      </c>
      <c r="GJ3" s="1" t="s">
        <v>975</v>
      </c>
      <c r="GK3" s="1" t="s">
        <v>975</v>
      </c>
      <c r="GL3" s="1" t="s">
        <v>975</v>
      </c>
      <c r="GM3" s="1" t="s">
        <v>975</v>
      </c>
      <c r="GN3" s="1" t="s">
        <v>975</v>
      </c>
      <c r="GO3" s="1" t="s">
        <v>975</v>
      </c>
      <c r="GP3" s="1" t="s">
        <v>975</v>
      </c>
      <c r="GQ3" s="1" t="s">
        <v>975</v>
      </c>
      <c r="GR3" s="1" t="s">
        <v>975</v>
      </c>
      <c r="GS3" s="1" t="s">
        <v>975</v>
      </c>
      <c r="GT3" s="1" t="s">
        <v>975</v>
      </c>
      <c r="GU3" s="1" t="s">
        <v>975</v>
      </c>
      <c r="GV3" s="1" t="s">
        <v>975</v>
      </c>
      <c r="GW3" s="1" t="s">
        <v>975</v>
      </c>
      <c r="GX3" s="1" t="s">
        <v>975</v>
      </c>
      <c r="GY3" s="1" t="s">
        <v>975</v>
      </c>
      <c r="GZ3" s="1" t="s">
        <v>975</v>
      </c>
      <c r="HA3" s="1" t="s">
        <v>975</v>
      </c>
      <c r="HB3" s="1" t="s">
        <v>975</v>
      </c>
      <c r="HC3" s="1" t="s">
        <v>975</v>
      </c>
      <c r="HD3" s="1" t="s">
        <v>975</v>
      </c>
      <c r="HE3" s="1" t="s">
        <v>975</v>
      </c>
      <c r="HF3" s="1" t="s">
        <v>975</v>
      </c>
      <c r="HG3" s="1" t="s">
        <v>975</v>
      </c>
      <c r="HH3" s="1" t="s">
        <v>975</v>
      </c>
      <c r="HI3" s="1" t="s">
        <v>975</v>
      </c>
      <c r="HJ3" s="1" t="s">
        <v>975</v>
      </c>
      <c r="HK3" s="1" t="s">
        <v>975</v>
      </c>
      <c r="HL3" s="1" t="s">
        <v>975</v>
      </c>
      <c r="HM3" s="1" t="s">
        <v>975</v>
      </c>
      <c r="HN3" s="1" t="s">
        <v>975</v>
      </c>
      <c r="HO3" s="1" t="s">
        <v>975</v>
      </c>
      <c r="HP3" s="1" t="s">
        <v>975</v>
      </c>
      <c r="HQ3" s="1" t="s">
        <v>975</v>
      </c>
      <c r="HR3" s="1" t="s">
        <v>975</v>
      </c>
      <c r="HS3" s="1" t="s">
        <v>975</v>
      </c>
      <c r="HT3" s="1" t="s">
        <v>975</v>
      </c>
      <c r="HU3" s="1" t="s">
        <v>975</v>
      </c>
      <c r="HV3" s="1" t="s">
        <v>975</v>
      </c>
      <c r="HW3" s="1" t="s">
        <v>975</v>
      </c>
      <c r="HX3" s="1" t="s">
        <v>975</v>
      </c>
      <c r="HY3" s="1" t="s">
        <v>975</v>
      </c>
      <c r="HZ3" s="1" t="s">
        <v>975</v>
      </c>
      <c r="IA3" s="1" t="s">
        <v>975</v>
      </c>
      <c r="IB3" s="1" t="s">
        <v>975</v>
      </c>
      <c r="IC3" s="1" t="s">
        <v>975</v>
      </c>
      <c r="ID3" s="1" t="s">
        <v>425</v>
      </c>
      <c r="IE3" s="1" t="s">
        <v>425</v>
      </c>
      <c r="IF3" s="1" t="s">
        <v>425</v>
      </c>
      <c r="IG3" s="1" t="s">
        <v>425</v>
      </c>
      <c r="IH3" s="1" t="s">
        <v>425</v>
      </c>
      <c r="II3" s="1" t="s">
        <v>425</v>
      </c>
      <c r="IJ3" s="1" t="s">
        <v>425</v>
      </c>
      <c r="IK3" s="1" t="s">
        <v>425</v>
      </c>
      <c r="IL3" s="7" t="s">
        <v>425</v>
      </c>
      <c r="IM3" s="7"/>
      <c r="IN3" s="7" t="s">
        <v>425</v>
      </c>
      <c r="IO3" s="7"/>
      <c r="IP3" s="1" t="s">
        <v>425</v>
      </c>
      <c r="IQ3" s="1" t="s">
        <v>425</v>
      </c>
      <c r="IR3" s="1" t="s">
        <v>425</v>
      </c>
      <c r="IS3" s="1" t="s">
        <v>425</v>
      </c>
      <c r="IT3" s="1" t="s">
        <v>425</v>
      </c>
      <c r="IU3" s="1" t="s">
        <v>425</v>
      </c>
      <c r="IV3" s="7" t="s">
        <v>425</v>
      </c>
      <c r="IW3" s="7"/>
      <c r="IX3" s="7" t="s">
        <v>425</v>
      </c>
      <c r="IY3" s="7"/>
      <c r="IZ3" s="7" t="s">
        <v>425</v>
      </c>
      <c r="JA3" s="7"/>
      <c r="JB3" s="7" t="s">
        <v>425</v>
      </c>
      <c r="JC3" s="7"/>
      <c r="JD3" s="1" t="s">
        <v>425</v>
      </c>
      <c r="JE3" s="1" t="s">
        <v>425</v>
      </c>
      <c r="JF3" s="1" t="s">
        <v>425</v>
      </c>
      <c r="JG3" s="1" t="s">
        <v>425</v>
      </c>
      <c r="JH3" s="1" t="s">
        <v>425</v>
      </c>
      <c r="JI3" s="1" t="s">
        <v>425</v>
      </c>
      <c r="JJ3" s="1" t="s">
        <v>425</v>
      </c>
      <c r="JK3" s="1" t="s">
        <v>425</v>
      </c>
      <c r="JL3" s="1" t="s">
        <v>425</v>
      </c>
      <c r="JM3" s="1" t="s">
        <v>425</v>
      </c>
      <c r="JN3" s="1" t="s">
        <v>425</v>
      </c>
      <c r="JO3" s="1" t="s">
        <v>425</v>
      </c>
      <c r="JP3" s="1" t="s">
        <v>425</v>
      </c>
      <c r="JQ3" s="1" t="s">
        <v>425</v>
      </c>
      <c r="JR3" s="1" t="s">
        <v>425</v>
      </c>
      <c r="JS3" s="1" t="s">
        <v>425</v>
      </c>
      <c r="JT3" s="1" t="s">
        <v>425</v>
      </c>
      <c r="JU3" s="1" t="s">
        <v>425</v>
      </c>
      <c r="JV3" s="1" t="s">
        <v>425</v>
      </c>
      <c r="JW3" s="1" t="s">
        <v>425</v>
      </c>
      <c r="JX3" s="1" t="s">
        <v>425</v>
      </c>
      <c r="JY3" s="1" t="s">
        <v>425</v>
      </c>
      <c r="JZ3" s="1" t="s">
        <v>425</v>
      </c>
      <c r="KA3" s="1" t="s">
        <v>425</v>
      </c>
      <c r="KB3" s="1" t="s">
        <v>425</v>
      </c>
      <c r="KC3" s="1" t="s">
        <v>425</v>
      </c>
      <c r="KD3" s="1" t="s">
        <v>425</v>
      </c>
      <c r="KE3" s="1" t="s">
        <v>425</v>
      </c>
      <c r="KF3" s="1" t="s">
        <v>425</v>
      </c>
      <c r="KG3" s="1" t="s">
        <v>425</v>
      </c>
      <c r="KH3" s="1" t="s">
        <v>425</v>
      </c>
      <c r="KI3" s="1" t="s">
        <v>425</v>
      </c>
      <c r="KJ3" s="1" t="s">
        <v>425</v>
      </c>
      <c r="KK3" s="1" t="s">
        <v>425</v>
      </c>
      <c r="KL3" s="1" t="s">
        <v>425</v>
      </c>
      <c r="KM3" s="1" t="s">
        <v>425</v>
      </c>
      <c r="KN3" s="1" t="s">
        <v>425</v>
      </c>
      <c r="KO3" s="1" t="s">
        <v>425</v>
      </c>
      <c r="KP3" s="1" t="s">
        <v>425</v>
      </c>
      <c r="KQ3" s="1" t="s">
        <v>425</v>
      </c>
      <c r="KR3" s="1" t="s">
        <v>425</v>
      </c>
      <c r="KS3" s="1" t="s">
        <v>425</v>
      </c>
      <c r="KT3" s="1" t="s">
        <v>425</v>
      </c>
      <c r="KU3" s="1" t="s">
        <v>425</v>
      </c>
      <c r="KV3" s="1" t="s">
        <v>425</v>
      </c>
      <c r="KW3" s="1" t="s">
        <v>425</v>
      </c>
      <c r="KX3" s="1" t="s">
        <v>425</v>
      </c>
      <c r="KY3" s="1" t="s">
        <v>425</v>
      </c>
      <c r="KZ3" s="1" t="s">
        <v>425</v>
      </c>
      <c r="LA3" s="1" t="s">
        <v>425</v>
      </c>
      <c r="LB3" s="1" t="s">
        <v>425</v>
      </c>
      <c r="LC3" s="1"/>
      <c r="LD3" s="1"/>
      <c r="LE3" s="1" t="s">
        <v>976</v>
      </c>
      <c r="LF3" s="1" t="s">
        <v>976</v>
      </c>
      <c r="LG3" s="1" t="s">
        <v>976</v>
      </c>
      <c r="LH3" s="1" t="s">
        <v>976</v>
      </c>
      <c r="LI3" s="1" t="s">
        <v>976</v>
      </c>
      <c r="LJ3" s="1" t="s">
        <v>976</v>
      </c>
      <c r="LK3" s="1" t="s">
        <v>976</v>
      </c>
      <c r="LL3" s="7" t="s">
        <v>976</v>
      </c>
      <c r="LM3" s="7"/>
      <c r="LN3" s="7" t="s">
        <v>976</v>
      </c>
      <c r="LO3" s="7"/>
      <c r="LP3" s="1" t="s">
        <v>976</v>
      </c>
      <c r="LQ3" s="1" t="s">
        <v>976</v>
      </c>
      <c r="LR3" s="1" t="s">
        <v>976</v>
      </c>
      <c r="LS3" s="1" t="s">
        <v>976</v>
      </c>
      <c r="LT3" s="1" t="s">
        <v>976</v>
      </c>
      <c r="LU3" s="1" t="s">
        <v>976</v>
      </c>
      <c r="LV3" s="7" t="s">
        <v>976</v>
      </c>
      <c r="LW3" s="7"/>
      <c r="LX3" s="7" t="s">
        <v>976</v>
      </c>
      <c r="LY3" s="7"/>
      <c r="LZ3" s="7" t="s">
        <v>976</v>
      </c>
      <c r="MA3" s="7"/>
      <c r="MB3" s="7" t="s">
        <v>976</v>
      </c>
      <c r="MC3" s="7"/>
      <c r="MD3" s="1" t="s">
        <v>976</v>
      </c>
      <c r="ME3" s="1" t="s">
        <v>976</v>
      </c>
      <c r="MF3" s="1" t="s">
        <v>976</v>
      </c>
      <c r="MG3" s="1" t="s">
        <v>976</v>
      </c>
      <c r="MH3" s="1" t="s">
        <v>976</v>
      </c>
      <c r="MI3" s="1" t="s">
        <v>976</v>
      </c>
      <c r="MJ3" s="1" t="s">
        <v>976</v>
      </c>
      <c r="MK3" s="1" t="s">
        <v>976</v>
      </c>
      <c r="ML3" s="1" t="s">
        <v>976</v>
      </c>
      <c r="MM3" s="1" t="s">
        <v>976</v>
      </c>
      <c r="MN3" s="1" t="s">
        <v>976</v>
      </c>
      <c r="MO3" s="1" t="s">
        <v>976</v>
      </c>
      <c r="MP3" s="1" t="s">
        <v>976</v>
      </c>
      <c r="MQ3" s="1" t="s">
        <v>976</v>
      </c>
      <c r="MR3" s="1" t="s">
        <v>976</v>
      </c>
      <c r="MS3" s="1" t="s">
        <v>976</v>
      </c>
      <c r="MT3" s="1" t="s">
        <v>976</v>
      </c>
      <c r="MU3" s="1" t="s">
        <v>976</v>
      </c>
      <c r="MV3" s="1" t="s">
        <v>976</v>
      </c>
      <c r="MW3" s="1" t="s">
        <v>976</v>
      </c>
      <c r="MX3" s="1" t="s">
        <v>976</v>
      </c>
      <c r="MY3" s="1" t="s">
        <v>976</v>
      </c>
      <c r="MZ3" s="1" t="s">
        <v>976</v>
      </c>
      <c r="NA3" s="1" t="s">
        <v>976</v>
      </c>
      <c r="NB3" s="1" t="s">
        <v>976</v>
      </c>
      <c r="NC3" s="1" t="s">
        <v>976</v>
      </c>
      <c r="ND3" s="1" t="s">
        <v>976</v>
      </c>
      <c r="NE3" s="1" t="s">
        <v>976</v>
      </c>
      <c r="NF3" s="1" t="s">
        <v>976</v>
      </c>
      <c r="NG3" s="1" t="s">
        <v>976</v>
      </c>
      <c r="NH3" s="1" t="s">
        <v>976</v>
      </c>
      <c r="NI3" s="1" t="s">
        <v>976</v>
      </c>
      <c r="NJ3" s="1" t="s">
        <v>976</v>
      </c>
      <c r="NK3" s="1" t="s">
        <v>976</v>
      </c>
      <c r="NL3" s="1" t="s">
        <v>976</v>
      </c>
      <c r="NM3" s="1" t="s">
        <v>976</v>
      </c>
      <c r="NN3" s="1" t="s">
        <v>976</v>
      </c>
      <c r="NO3" s="1" t="s">
        <v>976</v>
      </c>
      <c r="NP3" s="1" t="s">
        <v>976</v>
      </c>
      <c r="NQ3" s="1" t="s">
        <v>976</v>
      </c>
      <c r="NR3" s="1" t="s">
        <v>976</v>
      </c>
      <c r="NS3" s="1" t="s">
        <v>976</v>
      </c>
      <c r="NT3" s="1" t="s">
        <v>976</v>
      </c>
      <c r="NU3" s="1" t="s">
        <v>976</v>
      </c>
      <c r="NV3" s="1" t="s">
        <v>976</v>
      </c>
      <c r="NW3" s="1" t="s">
        <v>976</v>
      </c>
      <c r="NX3" s="1" t="s">
        <v>976</v>
      </c>
      <c r="NY3" s="1" t="s">
        <v>976</v>
      </c>
      <c r="NZ3" s="1"/>
      <c r="OA3" s="1"/>
      <c r="OB3" s="1" t="s">
        <v>976</v>
      </c>
      <c r="OC3" s="1" t="s">
        <v>976</v>
      </c>
      <c r="OD3" s="1" t="s">
        <v>976</v>
      </c>
      <c r="OE3" s="1" t="s">
        <v>976</v>
      </c>
      <c r="OF3" s="7" t="s">
        <v>976</v>
      </c>
      <c r="OG3" s="7"/>
      <c r="OH3" s="1" t="s">
        <v>976</v>
      </c>
      <c r="OI3" s="7" t="s">
        <v>976</v>
      </c>
      <c r="OJ3" s="7"/>
      <c r="OK3" s="7" t="s">
        <v>976</v>
      </c>
      <c r="OL3" s="7"/>
      <c r="OM3" s="1" t="s">
        <v>976</v>
      </c>
      <c r="ON3" s="7" t="s">
        <v>976</v>
      </c>
      <c r="OO3" s="7"/>
      <c r="OP3" s="7" t="s">
        <v>976</v>
      </c>
      <c r="OQ3" s="7"/>
      <c r="OR3" s="1" t="s">
        <v>976</v>
      </c>
      <c r="OS3" s="7" t="s">
        <v>468</v>
      </c>
      <c r="OT3" s="7"/>
      <c r="OU3" s="1" t="s">
        <v>468</v>
      </c>
      <c r="OV3" s="1"/>
      <c r="OW3" s="1" t="s">
        <v>425</v>
      </c>
      <c r="OX3" s="1" t="s">
        <v>425</v>
      </c>
      <c r="OY3" s="1"/>
      <c r="OZ3" s="1" t="s">
        <v>425</v>
      </c>
    </row>
    <row r="4" spans="1:416" ht="30">
      <c r="A4" s="1"/>
      <c r="B4" s="7"/>
      <c r="C4" s="7"/>
      <c r="D4" s="1"/>
      <c r="E4" s="1"/>
      <c r="F4" s="1"/>
      <c r="G4" s="1"/>
      <c r="H4" s="1"/>
      <c r="I4" s="1" t="s">
        <v>979</v>
      </c>
      <c r="J4" s="1" t="s">
        <v>479</v>
      </c>
      <c r="K4" s="1" t="s">
        <v>479</v>
      </c>
      <c r="L4" s="1" t="s">
        <v>486</v>
      </c>
      <c r="M4" s="1" t="s">
        <v>486</v>
      </c>
      <c r="N4" s="1" t="s">
        <v>980</v>
      </c>
      <c r="O4" s="7" t="s">
        <v>981</v>
      </c>
      <c r="P4" s="7"/>
      <c r="Q4" s="7" t="s">
        <v>981</v>
      </c>
      <c r="R4" s="7"/>
      <c r="S4" s="1" t="s">
        <v>982</v>
      </c>
      <c r="T4" s="1" t="s">
        <v>982</v>
      </c>
      <c r="U4" s="1" t="s">
        <v>473</v>
      </c>
      <c r="V4" s="1" t="s">
        <v>473</v>
      </c>
      <c r="W4" s="1" t="s">
        <v>474</v>
      </c>
      <c r="X4" s="1" t="s">
        <v>474</v>
      </c>
      <c r="Y4" s="7" t="s">
        <v>488</v>
      </c>
      <c r="Z4" s="7"/>
      <c r="AA4" s="7" t="s">
        <v>488</v>
      </c>
      <c r="AB4" s="7"/>
      <c r="AC4" s="7" t="s">
        <v>977</v>
      </c>
      <c r="AD4" s="7"/>
      <c r="AE4" s="7" t="s">
        <v>977</v>
      </c>
      <c r="AF4" s="7"/>
      <c r="AG4" s="1" t="s">
        <v>486</v>
      </c>
      <c r="AH4" s="1" t="s">
        <v>486</v>
      </c>
      <c r="AI4" s="1" t="s">
        <v>487</v>
      </c>
      <c r="AJ4" s="1" t="s">
        <v>487</v>
      </c>
      <c r="AK4" s="1" t="s">
        <v>430</v>
      </c>
      <c r="AL4" s="1" t="s">
        <v>430</v>
      </c>
      <c r="AM4" s="1" t="s">
        <v>431</v>
      </c>
      <c r="AN4" s="1" t="s">
        <v>431</v>
      </c>
      <c r="AO4" s="1" t="s">
        <v>983</v>
      </c>
      <c r="AP4" s="1" t="s">
        <v>983</v>
      </c>
      <c r="AQ4" s="1" t="s">
        <v>497</v>
      </c>
      <c r="AR4" s="1" t="s">
        <v>497</v>
      </c>
      <c r="AS4" s="1" t="s">
        <v>498</v>
      </c>
      <c r="AT4" s="1" t="s">
        <v>498</v>
      </c>
      <c r="AU4" s="1" t="s">
        <v>500</v>
      </c>
      <c r="AV4" s="1" t="s">
        <v>500</v>
      </c>
      <c r="AW4" s="1" t="s">
        <v>501</v>
      </c>
      <c r="AX4" s="1" t="s">
        <v>501</v>
      </c>
      <c r="AY4" s="1" t="s">
        <v>502</v>
      </c>
      <c r="AZ4" s="1" t="s">
        <v>502</v>
      </c>
      <c r="BA4" s="1" t="s">
        <v>149</v>
      </c>
      <c r="BB4" s="1" t="s">
        <v>149</v>
      </c>
      <c r="BC4" s="1" t="s">
        <v>504</v>
      </c>
      <c r="BD4" s="1" t="s">
        <v>504</v>
      </c>
      <c r="BE4" s="1" t="s">
        <v>505</v>
      </c>
      <c r="BF4" s="1" t="s">
        <v>505</v>
      </c>
      <c r="BG4" s="1" t="s">
        <v>506</v>
      </c>
      <c r="BH4" s="1" t="s">
        <v>506</v>
      </c>
      <c r="BI4" s="1" t="s">
        <v>508</v>
      </c>
      <c r="BJ4" s="1" t="s">
        <v>508</v>
      </c>
      <c r="BK4" s="1" t="s">
        <v>509</v>
      </c>
      <c r="BL4" s="1" t="s">
        <v>509</v>
      </c>
      <c r="BM4" s="1" t="s">
        <v>510</v>
      </c>
      <c r="BN4" s="1" t="s">
        <v>510</v>
      </c>
      <c r="BO4" s="1" t="s">
        <v>511</v>
      </c>
      <c r="BP4" s="1" t="s">
        <v>511</v>
      </c>
      <c r="BQ4" s="1" t="s">
        <v>512</v>
      </c>
      <c r="BR4" s="1" t="s">
        <v>512</v>
      </c>
      <c r="BS4" s="1" t="s">
        <v>513</v>
      </c>
      <c r="BT4" s="1" t="s">
        <v>513</v>
      </c>
      <c r="BU4" s="1" t="s">
        <v>514</v>
      </c>
      <c r="BV4" s="1" t="s">
        <v>514</v>
      </c>
      <c r="BW4" s="1" t="s">
        <v>515</v>
      </c>
      <c r="BX4" s="1" t="s">
        <v>515</v>
      </c>
      <c r="BY4" s="1" t="s">
        <v>516</v>
      </c>
      <c r="BZ4" s="1" t="s">
        <v>516</v>
      </c>
      <c r="CA4" s="1" t="s">
        <v>517</v>
      </c>
      <c r="CB4" s="1" t="s">
        <v>517</v>
      </c>
      <c r="CC4" s="1" t="s">
        <v>517</v>
      </c>
      <c r="CD4" s="1" t="s">
        <v>517</v>
      </c>
      <c r="CE4" s="1" t="s">
        <v>479</v>
      </c>
      <c r="CF4" s="1"/>
      <c r="CG4" s="1"/>
      <c r="CH4" s="1" t="s">
        <v>979</v>
      </c>
      <c r="CI4" s="1" t="s">
        <v>479</v>
      </c>
      <c r="CJ4" s="1" t="s">
        <v>479</v>
      </c>
      <c r="CK4" s="1" t="s">
        <v>486</v>
      </c>
      <c r="CL4" s="1" t="s">
        <v>486</v>
      </c>
      <c r="CM4" s="1" t="s">
        <v>980</v>
      </c>
      <c r="CN4" s="7" t="s">
        <v>981</v>
      </c>
      <c r="CO4" s="7"/>
      <c r="CP4" s="7" t="s">
        <v>981</v>
      </c>
      <c r="CQ4" s="7"/>
      <c r="CR4" s="1" t="s">
        <v>982</v>
      </c>
      <c r="CS4" s="1" t="s">
        <v>982</v>
      </c>
      <c r="CT4" s="1" t="s">
        <v>473</v>
      </c>
      <c r="CU4" s="1" t="s">
        <v>473</v>
      </c>
      <c r="CV4" s="1" t="s">
        <v>474</v>
      </c>
      <c r="CW4" s="1" t="s">
        <v>474</v>
      </c>
      <c r="CX4" s="7" t="s">
        <v>488</v>
      </c>
      <c r="CY4" s="7"/>
      <c r="CZ4" s="7" t="s">
        <v>488</v>
      </c>
      <c r="DA4" s="7"/>
      <c r="DB4" s="7" t="s">
        <v>977</v>
      </c>
      <c r="DC4" s="7"/>
      <c r="DD4" s="7" t="s">
        <v>977</v>
      </c>
      <c r="DE4" s="7"/>
      <c r="DF4" s="1" t="s">
        <v>486</v>
      </c>
      <c r="DG4" s="1" t="s">
        <v>486</v>
      </c>
      <c r="DH4" s="1" t="s">
        <v>487</v>
      </c>
      <c r="DI4" s="1" t="s">
        <v>487</v>
      </c>
      <c r="DJ4" s="1" t="s">
        <v>430</v>
      </c>
      <c r="DK4" s="1" t="s">
        <v>430</v>
      </c>
      <c r="DL4" s="1" t="s">
        <v>431</v>
      </c>
      <c r="DM4" s="1" t="s">
        <v>431</v>
      </c>
      <c r="DN4" s="1" t="s">
        <v>983</v>
      </c>
      <c r="DO4" s="1" t="s">
        <v>983</v>
      </c>
      <c r="DP4" s="1" t="s">
        <v>497</v>
      </c>
      <c r="DQ4" s="1" t="s">
        <v>497</v>
      </c>
      <c r="DR4" s="1" t="s">
        <v>498</v>
      </c>
      <c r="DS4" s="1" t="s">
        <v>498</v>
      </c>
      <c r="DT4" s="1" t="s">
        <v>500</v>
      </c>
      <c r="DU4" s="1" t="s">
        <v>500</v>
      </c>
      <c r="DV4" s="1" t="s">
        <v>501</v>
      </c>
      <c r="DW4" s="1" t="s">
        <v>501</v>
      </c>
      <c r="DX4" s="1" t="s">
        <v>502</v>
      </c>
      <c r="DY4" s="1" t="s">
        <v>502</v>
      </c>
      <c r="DZ4" s="1" t="s">
        <v>149</v>
      </c>
      <c r="EA4" s="1" t="s">
        <v>149</v>
      </c>
      <c r="EB4" s="1" t="s">
        <v>504</v>
      </c>
      <c r="EC4" s="1" t="s">
        <v>504</v>
      </c>
      <c r="ED4" s="1" t="s">
        <v>505</v>
      </c>
      <c r="EE4" s="1" t="s">
        <v>505</v>
      </c>
      <c r="EF4" s="1" t="s">
        <v>506</v>
      </c>
      <c r="EG4" s="1" t="s">
        <v>506</v>
      </c>
      <c r="EH4" s="1" t="s">
        <v>508</v>
      </c>
      <c r="EI4" s="1" t="s">
        <v>508</v>
      </c>
      <c r="EJ4" s="1" t="s">
        <v>509</v>
      </c>
      <c r="EK4" s="1" t="s">
        <v>509</v>
      </c>
      <c r="EL4" s="1" t="s">
        <v>510</v>
      </c>
      <c r="EM4" s="1" t="s">
        <v>510</v>
      </c>
      <c r="EN4" s="1" t="s">
        <v>511</v>
      </c>
      <c r="EO4" s="1" t="s">
        <v>511</v>
      </c>
      <c r="EP4" s="1" t="s">
        <v>512</v>
      </c>
      <c r="EQ4" s="1" t="s">
        <v>512</v>
      </c>
      <c r="ER4" s="1" t="s">
        <v>513</v>
      </c>
      <c r="ES4" s="1" t="s">
        <v>513</v>
      </c>
      <c r="ET4" s="1" t="s">
        <v>514</v>
      </c>
      <c r="EU4" s="1" t="s">
        <v>514</v>
      </c>
      <c r="EV4" s="1" t="s">
        <v>515</v>
      </c>
      <c r="EW4" s="1" t="s">
        <v>515</v>
      </c>
      <c r="EX4" s="1" t="s">
        <v>516</v>
      </c>
      <c r="EY4" s="1" t="s">
        <v>516</v>
      </c>
      <c r="EZ4" s="1" t="s">
        <v>517</v>
      </c>
      <c r="FA4" s="1" t="s">
        <v>517</v>
      </c>
      <c r="FB4" s="1" t="s">
        <v>517</v>
      </c>
      <c r="FC4" s="1" t="s">
        <v>517</v>
      </c>
      <c r="FD4" s="1" t="s">
        <v>479</v>
      </c>
      <c r="FE4" s="1"/>
      <c r="FF4" s="1"/>
      <c r="FG4" s="1" t="s">
        <v>979</v>
      </c>
      <c r="FH4" s="1" t="s">
        <v>479</v>
      </c>
      <c r="FI4" s="1" t="s">
        <v>479</v>
      </c>
      <c r="FJ4" s="1" t="s">
        <v>486</v>
      </c>
      <c r="FK4" s="1" t="s">
        <v>486</v>
      </c>
      <c r="FL4" s="1" t="s">
        <v>980</v>
      </c>
      <c r="FM4" s="7" t="s">
        <v>981</v>
      </c>
      <c r="FN4" s="7"/>
      <c r="FO4" s="7" t="s">
        <v>981</v>
      </c>
      <c r="FP4" s="7"/>
      <c r="FQ4" s="1" t="s">
        <v>982</v>
      </c>
      <c r="FR4" s="1" t="s">
        <v>982</v>
      </c>
      <c r="FS4" s="1" t="s">
        <v>473</v>
      </c>
      <c r="FT4" s="1" t="s">
        <v>473</v>
      </c>
      <c r="FU4" s="1" t="s">
        <v>474</v>
      </c>
      <c r="FV4" s="1" t="s">
        <v>474</v>
      </c>
      <c r="FW4" s="7" t="s">
        <v>488</v>
      </c>
      <c r="FX4" s="7"/>
      <c r="FY4" s="7" t="s">
        <v>488</v>
      </c>
      <c r="FZ4" s="7"/>
      <c r="GA4" s="7" t="s">
        <v>977</v>
      </c>
      <c r="GB4" s="7"/>
      <c r="GC4" s="7" t="s">
        <v>977</v>
      </c>
      <c r="GD4" s="7"/>
      <c r="GE4" s="1" t="s">
        <v>486</v>
      </c>
      <c r="GF4" s="1" t="s">
        <v>486</v>
      </c>
      <c r="GG4" s="1" t="s">
        <v>487</v>
      </c>
      <c r="GH4" s="1" t="s">
        <v>487</v>
      </c>
      <c r="GI4" s="1" t="s">
        <v>430</v>
      </c>
      <c r="GJ4" s="1" t="s">
        <v>430</v>
      </c>
      <c r="GK4" s="1" t="s">
        <v>431</v>
      </c>
      <c r="GL4" s="1" t="s">
        <v>431</v>
      </c>
      <c r="GM4" s="1" t="s">
        <v>983</v>
      </c>
      <c r="GN4" s="1" t="s">
        <v>983</v>
      </c>
      <c r="GO4" s="1" t="s">
        <v>497</v>
      </c>
      <c r="GP4" s="1" t="s">
        <v>497</v>
      </c>
      <c r="GQ4" s="1" t="s">
        <v>498</v>
      </c>
      <c r="GR4" s="1" t="s">
        <v>498</v>
      </c>
      <c r="GS4" s="1" t="s">
        <v>500</v>
      </c>
      <c r="GT4" s="1" t="s">
        <v>500</v>
      </c>
      <c r="GU4" s="1" t="s">
        <v>501</v>
      </c>
      <c r="GV4" s="1" t="s">
        <v>501</v>
      </c>
      <c r="GW4" s="1" t="s">
        <v>502</v>
      </c>
      <c r="GX4" s="1" t="s">
        <v>502</v>
      </c>
      <c r="GY4" s="1" t="s">
        <v>149</v>
      </c>
      <c r="GZ4" s="1" t="s">
        <v>149</v>
      </c>
      <c r="HA4" s="1" t="s">
        <v>504</v>
      </c>
      <c r="HB4" s="1" t="s">
        <v>504</v>
      </c>
      <c r="HC4" s="1" t="s">
        <v>505</v>
      </c>
      <c r="HD4" s="1" t="s">
        <v>505</v>
      </c>
      <c r="HE4" s="1" t="s">
        <v>506</v>
      </c>
      <c r="HF4" s="1" t="s">
        <v>506</v>
      </c>
      <c r="HG4" s="1" t="s">
        <v>508</v>
      </c>
      <c r="HH4" s="1" t="s">
        <v>508</v>
      </c>
      <c r="HI4" s="1" t="s">
        <v>509</v>
      </c>
      <c r="HJ4" s="1" t="s">
        <v>509</v>
      </c>
      <c r="HK4" s="1" t="s">
        <v>510</v>
      </c>
      <c r="HL4" s="1" t="s">
        <v>510</v>
      </c>
      <c r="HM4" s="1" t="s">
        <v>511</v>
      </c>
      <c r="HN4" s="1" t="s">
        <v>511</v>
      </c>
      <c r="HO4" s="1" t="s">
        <v>512</v>
      </c>
      <c r="HP4" s="1" t="s">
        <v>512</v>
      </c>
      <c r="HQ4" s="1" t="s">
        <v>513</v>
      </c>
      <c r="HR4" s="1" t="s">
        <v>513</v>
      </c>
      <c r="HS4" s="1" t="s">
        <v>514</v>
      </c>
      <c r="HT4" s="1" t="s">
        <v>514</v>
      </c>
      <c r="HU4" s="1" t="s">
        <v>515</v>
      </c>
      <c r="HV4" s="1" t="s">
        <v>515</v>
      </c>
      <c r="HW4" s="1" t="s">
        <v>516</v>
      </c>
      <c r="HX4" s="1" t="s">
        <v>516</v>
      </c>
      <c r="HY4" s="1" t="s">
        <v>517</v>
      </c>
      <c r="HZ4" s="1" t="s">
        <v>517</v>
      </c>
      <c r="IA4" s="1" t="s">
        <v>517</v>
      </c>
      <c r="IB4" s="1" t="s">
        <v>517</v>
      </c>
      <c r="IC4" s="1" t="s">
        <v>479</v>
      </c>
      <c r="ID4" s="1"/>
      <c r="IE4" s="1"/>
      <c r="IF4" s="1" t="s">
        <v>979</v>
      </c>
      <c r="IG4" s="1" t="s">
        <v>479</v>
      </c>
      <c r="IH4" s="1" t="s">
        <v>479</v>
      </c>
      <c r="II4" s="1" t="s">
        <v>486</v>
      </c>
      <c r="IJ4" s="1" t="s">
        <v>486</v>
      </c>
      <c r="IK4" s="1" t="s">
        <v>980</v>
      </c>
      <c r="IL4" s="7" t="s">
        <v>981</v>
      </c>
      <c r="IM4" s="7"/>
      <c r="IN4" s="7" t="s">
        <v>981</v>
      </c>
      <c r="IO4" s="7"/>
      <c r="IP4" s="1" t="s">
        <v>982</v>
      </c>
      <c r="IQ4" s="1" t="s">
        <v>982</v>
      </c>
      <c r="IR4" s="1" t="s">
        <v>473</v>
      </c>
      <c r="IS4" s="1" t="s">
        <v>473</v>
      </c>
      <c r="IT4" s="1" t="s">
        <v>474</v>
      </c>
      <c r="IU4" s="1" t="s">
        <v>474</v>
      </c>
      <c r="IV4" s="7" t="s">
        <v>488</v>
      </c>
      <c r="IW4" s="7"/>
      <c r="IX4" s="7" t="s">
        <v>488</v>
      </c>
      <c r="IY4" s="7"/>
      <c r="IZ4" s="7" t="s">
        <v>977</v>
      </c>
      <c r="JA4" s="7"/>
      <c r="JB4" s="7" t="s">
        <v>977</v>
      </c>
      <c r="JC4" s="7"/>
      <c r="JD4" s="1" t="s">
        <v>486</v>
      </c>
      <c r="JE4" s="1" t="s">
        <v>486</v>
      </c>
      <c r="JF4" s="1" t="s">
        <v>487</v>
      </c>
      <c r="JG4" s="1" t="s">
        <v>487</v>
      </c>
      <c r="JH4" s="1" t="s">
        <v>430</v>
      </c>
      <c r="JI4" s="1" t="s">
        <v>430</v>
      </c>
      <c r="JJ4" s="1" t="s">
        <v>431</v>
      </c>
      <c r="JK4" s="1" t="s">
        <v>431</v>
      </c>
      <c r="JL4" s="1" t="s">
        <v>983</v>
      </c>
      <c r="JM4" s="1" t="s">
        <v>983</v>
      </c>
      <c r="JN4" s="1" t="s">
        <v>497</v>
      </c>
      <c r="JO4" s="1" t="s">
        <v>497</v>
      </c>
      <c r="JP4" s="1" t="s">
        <v>498</v>
      </c>
      <c r="JQ4" s="1" t="s">
        <v>498</v>
      </c>
      <c r="JR4" s="1" t="s">
        <v>500</v>
      </c>
      <c r="JS4" s="1" t="s">
        <v>500</v>
      </c>
      <c r="JT4" s="1" t="s">
        <v>501</v>
      </c>
      <c r="JU4" s="1" t="s">
        <v>501</v>
      </c>
      <c r="JV4" s="1" t="s">
        <v>502</v>
      </c>
      <c r="JW4" s="1" t="s">
        <v>502</v>
      </c>
      <c r="JX4" s="1" t="s">
        <v>149</v>
      </c>
      <c r="JY4" s="1" t="s">
        <v>149</v>
      </c>
      <c r="JZ4" s="1" t="s">
        <v>504</v>
      </c>
      <c r="KA4" s="1" t="s">
        <v>504</v>
      </c>
      <c r="KB4" s="1" t="s">
        <v>505</v>
      </c>
      <c r="KC4" s="1" t="s">
        <v>505</v>
      </c>
      <c r="KD4" s="1" t="s">
        <v>506</v>
      </c>
      <c r="KE4" s="1" t="s">
        <v>506</v>
      </c>
      <c r="KF4" s="1" t="s">
        <v>508</v>
      </c>
      <c r="KG4" s="1" t="s">
        <v>508</v>
      </c>
      <c r="KH4" s="1" t="s">
        <v>509</v>
      </c>
      <c r="KI4" s="1" t="s">
        <v>509</v>
      </c>
      <c r="KJ4" s="1" t="s">
        <v>510</v>
      </c>
      <c r="KK4" s="1" t="s">
        <v>510</v>
      </c>
      <c r="KL4" s="1" t="s">
        <v>511</v>
      </c>
      <c r="KM4" s="1" t="s">
        <v>511</v>
      </c>
      <c r="KN4" s="1" t="s">
        <v>512</v>
      </c>
      <c r="KO4" s="1" t="s">
        <v>512</v>
      </c>
      <c r="KP4" s="1" t="s">
        <v>513</v>
      </c>
      <c r="KQ4" s="1" t="s">
        <v>513</v>
      </c>
      <c r="KR4" s="1" t="s">
        <v>514</v>
      </c>
      <c r="KS4" s="1" t="s">
        <v>514</v>
      </c>
      <c r="KT4" s="1" t="s">
        <v>515</v>
      </c>
      <c r="KU4" s="1" t="s">
        <v>515</v>
      </c>
      <c r="KV4" s="1" t="s">
        <v>516</v>
      </c>
      <c r="KW4" s="1" t="s">
        <v>516</v>
      </c>
      <c r="KX4" s="1" t="s">
        <v>517</v>
      </c>
      <c r="KY4" s="1" t="s">
        <v>517</v>
      </c>
      <c r="KZ4" s="1" t="s">
        <v>517</v>
      </c>
      <c r="LA4" s="1" t="s">
        <v>517</v>
      </c>
      <c r="LB4" s="1" t="s">
        <v>479</v>
      </c>
      <c r="LC4" s="1"/>
      <c r="LD4" s="1"/>
      <c r="LE4" s="1"/>
      <c r="LF4" s="1"/>
      <c r="LG4" s="1" t="s">
        <v>979</v>
      </c>
      <c r="LH4" s="1" t="s">
        <v>479</v>
      </c>
      <c r="LI4" s="1" t="s">
        <v>479</v>
      </c>
      <c r="LJ4" s="1" t="s">
        <v>486</v>
      </c>
      <c r="LK4" s="1" t="s">
        <v>486</v>
      </c>
      <c r="LL4" s="7" t="s">
        <v>981</v>
      </c>
      <c r="LM4" s="7"/>
      <c r="LN4" s="7" t="s">
        <v>981</v>
      </c>
      <c r="LO4" s="7"/>
      <c r="LP4" s="1" t="s">
        <v>982</v>
      </c>
      <c r="LQ4" s="1" t="s">
        <v>982</v>
      </c>
      <c r="LR4" s="1" t="s">
        <v>473</v>
      </c>
      <c r="LS4" s="1" t="s">
        <v>473</v>
      </c>
      <c r="LT4" s="1" t="s">
        <v>474</v>
      </c>
      <c r="LU4" s="1" t="s">
        <v>474</v>
      </c>
      <c r="LV4" s="7" t="s">
        <v>488</v>
      </c>
      <c r="LW4" s="7"/>
      <c r="LX4" s="7" t="s">
        <v>488</v>
      </c>
      <c r="LY4" s="7"/>
      <c r="LZ4" s="7" t="s">
        <v>977</v>
      </c>
      <c r="MA4" s="7"/>
      <c r="MB4" s="7" t="s">
        <v>977</v>
      </c>
      <c r="MC4" s="7"/>
      <c r="MD4" s="1" t="s">
        <v>486</v>
      </c>
      <c r="ME4" s="1" t="s">
        <v>486</v>
      </c>
      <c r="MF4" s="1" t="s">
        <v>487</v>
      </c>
      <c r="MG4" s="1" t="s">
        <v>487</v>
      </c>
      <c r="MH4" s="1" t="s">
        <v>430</v>
      </c>
      <c r="MI4" s="1" t="s">
        <v>430</v>
      </c>
      <c r="MJ4" s="1" t="s">
        <v>431</v>
      </c>
      <c r="MK4" s="1" t="s">
        <v>431</v>
      </c>
      <c r="ML4" s="1" t="s">
        <v>497</v>
      </c>
      <c r="MM4" s="1" t="s">
        <v>497</v>
      </c>
      <c r="MN4" s="1" t="s">
        <v>498</v>
      </c>
      <c r="MO4" s="1" t="s">
        <v>498</v>
      </c>
      <c r="MP4" s="1" t="s">
        <v>500</v>
      </c>
      <c r="MQ4" s="1" t="s">
        <v>500</v>
      </c>
      <c r="MR4" s="1" t="s">
        <v>501</v>
      </c>
      <c r="MS4" s="1" t="s">
        <v>501</v>
      </c>
      <c r="MT4" s="1" t="s">
        <v>502</v>
      </c>
      <c r="MU4" s="1" t="s">
        <v>502</v>
      </c>
      <c r="MV4" s="1" t="s">
        <v>149</v>
      </c>
      <c r="MW4" s="1" t="s">
        <v>149</v>
      </c>
      <c r="MX4" s="1" t="s">
        <v>504</v>
      </c>
      <c r="MY4" s="1" t="s">
        <v>504</v>
      </c>
      <c r="MZ4" s="1" t="s">
        <v>505</v>
      </c>
      <c r="NA4" s="1" t="s">
        <v>505</v>
      </c>
      <c r="NB4" s="1" t="s">
        <v>506</v>
      </c>
      <c r="NC4" s="1" t="s">
        <v>506</v>
      </c>
      <c r="ND4" s="1" t="s">
        <v>508</v>
      </c>
      <c r="NE4" s="1" t="s">
        <v>508</v>
      </c>
      <c r="NF4" s="1" t="s">
        <v>509</v>
      </c>
      <c r="NG4" s="1" t="s">
        <v>509</v>
      </c>
      <c r="NH4" s="1" t="s">
        <v>510</v>
      </c>
      <c r="NI4" s="1" t="s">
        <v>510</v>
      </c>
      <c r="NJ4" s="1" t="s">
        <v>511</v>
      </c>
      <c r="NK4" s="1" t="s">
        <v>511</v>
      </c>
      <c r="NL4" s="1" t="s">
        <v>512</v>
      </c>
      <c r="NM4" s="1" t="s">
        <v>512</v>
      </c>
      <c r="NN4" s="1" t="s">
        <v>513</v>
      </c>
      <c r="NO4" s="1" t="s">
        <v>513</v>
      </c>
      <c r="NP4" s="1" t="s">
        <v>514</v>
      </c>
      <c r="NQ4" s="1" t="s">
        <v>514</v>
      </c>
      <c r="NR4" s="1" t="s">
        <v>515</v>
      </c>
      <c r="NS4" s="1" t="s">
        <v>515</v>
      </c>
      <c r="NT4" s="1" t="s">
        <v>516</v>
      </c>
      <c r="NU4" s="1" t="s">
        <v>516</v>
      </c>
      <c r="NV4" s="1" t="s">
        <v>517</v>
      </c>
      <c r="NW4" s="1" t="s">
        <v>517</v>
      </c>
      <c r="NX4" s="1" t="s">
        <v>517</v>
      </c>
      <c r="NY4" s="1" t="s">
        <v>517</v>
      </c>
      <c r="NZ4" s="1"/>
      <c r="OA4" s="1"/>
      <c r="OB4" s="1" t="s">
        <v>978</v>
      </c>
      <c r="OC4" s="1" t="s">
        <v>978</v>
      </c>
      <c r="OD4" s="1" t="s">
        <v>984</v>
      </c>
      <c r="OE4" s="1" t="s">
        <v>984</v>
      </c>
      <c r="OF4" s="7" t="s">
        <v>984</v>
      </c>
      <c r="OG4" s="7"/>
      <c r="OH4" s="1" t="s">
        <v>975</v>
      </c>
      <c r="OI4" s="7" t="s">
        <v>975</v>
      </c>
      <c r="OJ4" s="7"/>
      <c r="OK4" s="7" t="s">
        <v>975</v>
      </c>
      <c r="OL4" s="7"/>
      <c r="OM4" s="1" t="s">
        <v>975</v>
      </c>
      <c r="ON4" s="7" t="s">
        <v>975</v>
      </c>
      <c r="OO4" s="7"/>
      <c r="OP4" s="7" t="s">
        <v>425</v>
      </c>
      <c r="OQ4" s="7"/>
      <c r="OR4" s="1" t="s">
        <v>425</v>
      </c>
      <c r="OS4" s="7" t="s">
        <v>976</v>
      </c>
      <c r="OT4" s="7"/>
      <c r="OU4" s="1" t="s">
        <v>976</v>
      </c>
      <c r="OV4" s="1"/>
      <c r="OW4" s="1"/>
      <c r="OX4" s="1"/>
      <c r="OY4" s="1"/>
      <c r="OZ4" s="1"/>
    </row>
    <row r="5" spans="1:416" ht="15" customHeight="1">
      <c r="A5" s="1"/>
      <c r="B5" s="7"/>
      <c r="C5" s="7"/>
      <c r="D5" s="1"/>
      <c r="E5" s="1"/>
      <c r="F5" s="1"/>
      <c r="G5" s="1"/>
      <c r="H5" s="1"/>
      <c r="I5" s="1"/>
      <c r="J5" s="1"/>
      <c r="K5" s="1"/>
      <c r="L5" s="1"/>
      <c r="M5" s="1"/>
      <c r="N5" s="1"/>
      <c r="O5" s="7"/>
      <c r="P5" s="7"/>
      <c r="Q5" s="7"/>
      <c r="R5" s="7"/>
      <c r="S5" s="1"/>
      <c r="T5" s="1"/>
      <c r="U5" s="1"/>
      <c r="V5" s="1"/>
      <c r="W5" s="1"/>
      <c r="X5" s="1"/>
      <c r="Y5" s="7"/>
      <c r="Z5" s="7"/>
      <c r="AA5" s="7"/>
      <c r="AB5" s="7"/>
      <c r="AC5" s="7"/>
      <c r="AD5" s="7"/>
      <c r="AE5" s="7"/>
      <c r="AF5" s="7"/>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7"/>
      <c r="CO5" s="7"/>
      <c r="CP5" s="7"/>
      <c r="CQ5" s="7"/>
      <c r="CR5" s="1"/>
      <c r="CS5" s="1"/>
      <c r="CT5" s="1"/>
      <c r="CU5" s="1"/>
      <c r="CV5" s="1"/>
      <c r="CW5" s="1"/>
      <c r="CX5" s="7"/>
      <c r="CY5" s="7"/>
      <c r="CZ5" s="7"/>
      <c r="DA5" s="7"/>
      <c r="DB5" s="7"/>
      <c r="DC5" s="7"/>
      <c r="DD5" s="7"/>
      <c r="DE5" s="7"/>
      <c r="DF5" s="1"/>
      <c r="DG5" s="1"/>
      <c r="DH5" s="1"/>
      <c r="DI5" s="1"/>
      <c r="DJ5" s="1"/>
      <c r="DK5" s="1"/>
      <c r="DL5" s="1"/>
      <c r="DM5" s="1"/>
      <c r="DN5" s="1"/>
      <c r="DO5" s="1"/>
      <c r="DP5" s="1"/>
      <c r="DQ5" s="1"/>
      <c r="DR5" s="1"/>
      <c r="DS5" s="1"/>
      <c r="DT5" s="1"/>
      <c r="DU5" s="1"/>
      <c r="DV5" s="1"/>
      <c r="DW5" s="1"/>
      <c r="DX5" s="1"/>
      <c r="DY5" s="1"/>
      <c r="DZ5" s="1"/>
      <c r="EA5" s="1"/>
      <c r="EB5" s="1"/>
      <c r="EC5" s="1"/>
      <c r="ED5" s="1"/>
      <c r="EE5" s="1"/>
      <c r="EF5" s="1"/>
      <c r="EG5" s="1"/>
      <c r="EH5" s="1"/>
      <c r="EI5" s="1"/>
      <c r="EJ5" s="1"/>
      <c r="EK5" s="1"/>
      <c r="EL5" s="1"/>
      <c r="EM5" s="1"/>
      <c r="EN5" s="1"/>
      <c r="EO5" s="1"/>
      <c r="EP5" s="1"/>
      <c r="EQ5" s="1"/>
      <c r="ER5" s="1"/>
      <c r="ES5" s="1"/>
      <c r="ET5" s="1"/>
      <c r="EU5" s="1"/>
      <c r="EV5" s="1"/>
      <c r="EW5" s="1"/>
      <c r="EX5" s="1"/>
      <c r="EY5" s="1"/>
      <c r="EZ5" s="1"/>
      <c r="FA5" s="1"/>
      <c r="FB5" s="1"/>
      <c r="FC5" s="1"/>
      <c r="FD5" s="1"/>
      <c r="FE5" s="1"/>
      <c r="FF5" s="1"/>
      <c r="FG5" s="1"/>
      <c r="FH5" s="1"/>
      <c r="FI5" s="1"/>
      <c r="FJ5" s="1"/>
      <c r="FK5" s="1"/>
      <c r="FL5" s="1"/>
      <c r="FM5" s="7"/>
      <c r="FN5" s="7"/>
      <c r="FO5" s="7"/>
      <c r="FP5" s="7"/>
      <c r="FQ5" s="1"/>
      <c r="FR5" s="1"/>
      <c r="FS5" s="1"/>
      <c r="FT5" s="1"/>
      <c r="FU5" s="1"/>
      <c r="FV5" s="1"/>
      <c r="FW5" s="7"/>
      <c r="FX5" s="7"/>
      <c r="FY5" s="7"/>
      <c r="FZ5" s="7"/>
      <c r="GA5" s="7"/>
      <c r="GB5" s="7"/>
      <c r="GC5" s="7"/>
      <c r="GD5" s="7"/>
      <c r="GE5" s="1"/>
      <c r="GF5" s="1"/>
      <c r="GG5" s="1"/>
      <c r="GH5" s="1"/>
      <c r="GI5" s="1"/>
      <c r="GJ5" s="1"/>
      <c r="GK5" s="1"/>
      <c r="GL5" s="1"/>
      <c r="GM5" s="1"/>
      <c r="GN5" s="1"/>
      <c r="GO5" s="1"/>
      <c r="GP5" s="1"/>
      <c r="GQ5" s="1"/>
      <c r="GR5" s="1"/>
      <c r="GS5" s="1"/>
      <c r="GT5" s="1"/>
      <c r="GU5" s="1"/>
      <c r="GV5" s="1"/>
      <c r="GW5" s="1"/>
      <c r="GX5" s="1"/>
      <c r="GY5" s="1"/>
      <c r="GZ5" s="1"/>
      <c r="HA5" s="1"/>
      <c r="HB5" s="1"/>
      <c r="HC5" s="1"/>
      <c r="HD5" s="1"/>
      <c r="HE5" s="1"/>
      <c r="HF5" s="1"/>
      <c r="HG5" s="1"/>
      <c r="HH5" s="1"/>
      <c r="HI5" s="1"/>
      <c r="HJ5" s="1"/>
      <c r="HK5" s="1"/>
      <c r="HL5" s="1"/>
      <c r="HM5" s="1"/>
      <c r="HN5" s="1"/>
      <c r="HO5" s="1"/>
      <c r="HP5" s="1"/>
      <c r="HQ5" s="1"/>
      <c r="HR5" s="1"/>
      <c r="HS5" s="1"/>
      <c r="HT5" s="1"/>
      <c r="HU5" s="1"/>
      <c r="HV5" s="1"/>
      <c r="HW5" s="1"/>
      <c r="HX5" s="1"/>
      <c r="HY5" s="1"/>
      <c r="HZ5" s="1"/>
      <c r="IA5" s="1"/>
      <c r="IB5" s="1"/>
      <c r="IC5" s="1"/>
      <c r="ID5" s="1"/>
      <c r="IE5" s="1"/>
      <c r="IF5" s="1"/>
      <c r="IG5" s="1"/>
      <c r="IH5" s="1"/>
      <c r="II5" s="1"/>
      <c r="IJ5" s="1"/>
      <c r="IK5" s="1"/>
      <c r="IL5" s="7"/>
      <c r="IM5" s="7"/>
      <c r="IN5" s="7"/>
      <c r="IO5" s="7"/>
      <c r="IP5" s="1"/>
      <c r="IQ5" s="1"/>
      <c r="IR5" s="1"/>
      <c r="IS5" s="1"/>
      <c r="IT5" s="1"/>
      <c r="IU5" s="1"/>
      <c r="IV5" s="7"/>
      <c r="IW5" s="7"/>
      <c r="IX5" s="7"/>
      <c r="IY5" s="7"/>
      <c r="IZ5" s="7"/>
      <c r="JA5" s="7"/>
      <c r="JB5" s="7"/>
      <c r="JC5" s="7"/>
      <c r="JD5" s="1"/>
      <c r="JE5" s="1"/>
      <c r="JF5" s="1"/>
      <c r="JG5" s="1"/>
      <c r="JH5" s="1"/>
      <c r="JI5" s="1"/>
      <c r="JJ5" s="1"/>
      <c r="JK5" s="1"/>
      <c r="JL5" s="1"/>
      <c r="JM5" s="1"/>
      <c r="JN5" s="1"/>
      <c r="JO5" s="1"/>
      <c r="JP5" s="1"/>
      <c r="JQ5" s="1"/>
      <c r="JR5" s="1"/>
      <c r="JS5" s="1"/>
      <c r="JT5" s="1"/>
      <c r="JU5" s="1"/>
      <c r="JV5" s="1"/>
      <c r="JW5" s="1"/>
      <c r="JX5" s="1"/>
      <c r="JY5" s="1"/>
      <c r="JZ5" s="1"/>
      <c r="KA5" s="1"/>
      <c r="KB5" s="1"/>
      <c r="KC5" s="1"/>
      <c r="KD5" s="1"/>
      <c r="KE5" s="1"/>
      <c r="KF5" s="1"/>
      <c r="KG5" s="1"/>
      <c r="KH5" s="1"/>
      <c r="KI5" s="1"/>
      <c r="KJ5" s="1"/>
      <c r="KK5" s="1"/>
      <c r="KL5" s="1"/>
      <c r="KM5" s="1"/>
      <c r="KN5" s="1"/>
      <c r="KO5" s="1"/>
      <c r="KP5" s="1"/>
      <c r="KQ5" s="1"/>
      <c r="KR5" s="1"/>
      <c r="KS5" s="1"/>
      <c r="KT5" s="1"/>
      <c r="KU5" s="1"/>
      <c r="KV5" s="1"/>
      <c r="KW5" s="1"/>
      <c r="KX5" s="1"/>
      <c r="KY5" s="1"/>
      <c r="KZ5" s="1"/>
      <c r="LA5" s="1"/>
      <c r="LB5" s="1"/>
      <c r="LC5" s="1"/>
      <c r="LD5" s="1"/>
      <c r="LE5" s="1"/>
      <c r="LF5" s="1"/>
      <c r="LG5" s="1"/>
      <c r="LH5" s="1"/>
      <c r="LI5" s="1"/>
      <c r="LJ5" s="1"/>
      <c r="LK5" s="1"/>
      <c r="LL5" s="7"/>
      <c r="LM5" s="7"/>
      <c r="LN5" s="7"/>
      <c r="LO5" s="7"/>
      <c r="LP5" s="1"/>
      <c r="LQ5" s="1"/>
      <c r="LR5" s="1"/>
      <c r="LS5" s="1"/>
      <c r="LT5" s="1"/>
      <c r="LU5" s="1"/>
      <c r="LV5" s="7"/>
      <c r="LW5" s="7"/>
      <c r="LX5" s="7"/>
      <c r="LY5" s="7"/>
      <c r="LZ5" s="7"/>
      <c r="MA5" s="7"/>
      <c r="MB5" s="7"/>
      <c r="MC5" s="7"/>
      <c r="MD5" s="1"/>
      <c r="ME5" s="1"/>
      <c r="MF5" s="1"/>
      <c r="MG5" s="1"/>
      <c r="MH5" s="1"/>
      <c r="MI5" s="1"/>
      <c r="MJ5" s="1"/>
      <c r="MK5" s="1"/>
      <c r="ML5" s="1"/>
      <c r="MM5" s="1"/>
      <c r="MN5" s="1"/>
      <c r="MO5" s="1"/>
      <c r="MP5" s="1"/>
      <c r="MQ5" s="1"/>
      <c r="MR5" s="1"/>
      <c r="MS5" s="1"/>
      <c r="MT5" s="1"/>
      <c r="MU5" s="1"/>
      <c r="MV5" s="1"/>
      <c r="MW5" s="1"/>
      <c r="MX5" s="1"/>
      <c r="MY5" s="1"/>
      <c r="MZ5" s="1"/>
      <c r="NA5" s="1"/>
      <c r="NB5" s="1"/>
      <c r="NC5" s="1"/>
      <c r="ND5" s="1"/>
      <c r="NE5" s="1"/>
      <c r="NF5" s="1"/>
      <c r="NG5" s="1"/>
      <c r="NH5" s="1"/>
      <c r="NI5" s="1"/>
      <c r="NJ5" s="1"/>
      <c r="NK5" s="1"/>
      <c r="NL5" s="1"/>
      <c r="NM5" s="1"/>
      <c r="NN5" s="1"/>
      <c r="NO5" s="1"/>
      <c r="NP5" s="1"/>
      <c r="NQ5" s="1"/>
      <c r="NR5" s="1"/>
      <c r="NS5" s="1"/>
      <c r="NT5" s="1"/>
      <c r="NU5" s="1"/>
      <c r="NV5" s="1"/>
      <c r="NW5" s="1"/>
      <c r="NX5" s="1"/>
      <c r="NY5" s="1"/>
      <c r="NZ5" s="1"/>
      <c r="OA5" s="1"/>
      <c r="OB5" s="1" t="s">
        <v>981</v>
      </c>
      <c r="OC5" s="1" t="s">
        <v>977</v>
      </c>
      <c r="OD5" s="1" t="s">
        <v>981</v>
      </c>
      <c r="OE5" s="1" t="s">
        <v>977</v>
      </c>
      <c r="OF5" s="7" t="s">
        <v>977</v>
      </c>
      <c r="OG5" s="7"/>
      <c r="OH5" s="1" t="s">
        <v>981</v>
      </c>
      <c r="OI5" s="7" t="s">
        <v>981</v>
      </c>
      <c r="OJ5" s="7"/>
      <c r="OK5" s="7" t="s">
        <v>488</v>
      </c>
      <c r="OL5" s="7"/>
      <c r="OM5" s="1" t="s">
        <v>977</v>
      </c>
      <c r="ON5" s="7" t="s">
        <v>977</v>
      </c>
      <c r="OO5" s="7"/>
      <c r="OP5" s="7" t="s">
        <v>981</v>
      </c>
      <c r="OQ5" s="7"/>
      <c r="OR5" s="1" t="s">
        <v>977</v>
      </c>
      <c r="OS5" s="7" t="s">
        <v>981</v>
      </c>
      <c r="OT5" s="7"/>
      <c r="OU5" s="1" t="s">
        <v>977</v>
      </c>
      <c r="OV5" s="1"/>
      <c r="OW5" s="1"/>
      <c r="OX5" s="1"/>
      <c r="OY5" s="1"/>
      <c r="OZ5" s="1"/>
    </row>
    <row r="6" spans="1:416" ht="45">
      <c r="A6" s="3" t="s">
        <v>985</v>
      </c>
      <c r="B6" s="4" t="s">
        <v>7</v>
      </c>
      <c r="C6" s="4" t="s">
        <v>7</v>
      </c>
      <c r="D6" s="4" t="s">
        <v>7</v>
      </c>
      <c r="E6" s="4" t="s">
        <v>7</v>
      </c>
      <c r="F6" s="4" t="s">
        <v>7</v>
      </c>
      <c r="G6" s="4" t="s">
        <v>7</v>
      </c>
      <c r="H6" s="4" t="s">
        <v>7</v>
      </c>
      <c r="I6" s="4" t="s">
        <v>7</v>
      </c>
      <c r="J6" s="4" t="s">
        <v>7</v>
      </c>
      <c r="K6" s="4" t="s">
        <v>7</v>
      </c>
      <c r="L6" s="4" t="s">
        <v>7</v>
      </c>
      <c r="M6" s="4" t="s">
        <v>7</v>
      </c>
      <c r="N6" s="4" t="s">
        <v>7</v>
      </c>
      <c r="O6" s="4" t="s">
        <v>7</v>
      </c>
      <c r="P6" s="4"/>
      <c r="Q6" s="4" t="s">
        <v>7</v>
      </c>
      <c r="R6" s="4"/>
      <c r="S6" s="4" t="s">
        <v>7</v>
      </c>
      <c r="T6" s="4" t="s">
        <v>7</v>
      </c>
      <c r="U6" s="4" t="s">
        <v>7</v>
      </c>
      <c r="V6" s="4" t="s">
        <v>7</v>
      </c>
      <c r="W6" s="4" t="s">
        <v>7</v>
      </c>
      <c r="X6" s="4" t="s">
        <v>7</v>
      </c>
      <c r="Y6" s="4" t="s">
        <v>7</v>
      </c>
      <c r="Z6" s="4"/>
      <c r="AA6" s="4" t="s">
        <v>7</v>
      </c>
      <c r="AB6" s="4"/>
      <c r="AC6" s="4" t="s">
        <v>7</v>
      </c>
      <c r="AD6" s="4"/>
      <c r="AE6" s="4" t="s">
        <v>7</v>
      </c>
      <c r="AF6" s="4"/>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t="s">
        <v>7</v>
      </c>
      <c r="BX6" s="4" t="s">
        <v>7</v>
      </c>
      <c r="BY6" s="4" t="s">
        <v>7</v>
      </c>
      <c r="BZ6" s="4" t="s">
        <v>7</v>
      </c>
      <c r="CA6" s="4" t="s">
        <v>7</v>
      </c>
      <c r="CB6" s="4" t="s">
        <v>7</v>
      </c>
      <c r="CC6" s="4" t="s">
        <v>7</v>
      </c>
      <c r="CD6" s="4" t="s">
        <v>7</v>
      </c>
      <c r="CE6" s="4" t="s">
        <v>7</v>
      </c>
      <c r="CF6" s="4" t="s">
        <v>7</v>
      </c>
      <c r="CG6" s="4" t="s">
        <v>7</v>
      </c>
      <c r="CH6" s="4" t="s">
        <v>7</v>
      </c>
      <c r="CI6" s="4" t="s">
        <v>7</v>
      </c>
      <c r="CJ6" s="4" t="s">
        <v>7</v>
      </c>
      <c r="CK6" s="4" t="s">
        <v>7</v>
      </c>
      <c r="CL6" s="4" t="s">
        <v>7</v>
      </c>
      <c r="CM6" s="4" t="s">
        <v>7</v>
      </c>
      <c r="CN6" s="4" t="s">
        <v>7</v>
      </c>
      <c r="CO6" s="4"/>
      <c r="CP6" s="4" t="s">
        <v>7</v>
      </c>
      <c r="CQ6" s="4"/>
      <c r="CR6" s="4" t="s">
        <v>7</v>
      </c>
      <c r="CS6" s="4" t="s">
        <v>7</v>
      </c>
      <c r="CT6" s="4" t="s">
        <v>7</v>
      </c>
      <c r="CU6" s="4" t="s">
        <v>7</v>
      </c>
      <c r="CV6" s="4" t="s">
        <v>7</v>
      </c>
      <c r="CW6" s="4" t="s">
        <v>7</v>
      </c>
      <c r="CX6" s="4" t="s">
        <v>7</v>
      </c>
      <c r="CY6" s="4"/>
      <c r="CZ6" s="4" t="s">
        <v>7</v>
      </c>
      <c r="DA6" s="4"/>
      <c r="DB6" s="4" t="s">
        <v>7</v>
      </c>
      <c r="DC6" s="4"/>
      <c r="DD6" s="4" t="s">
        <v>7</v>
      </c>
      <c r="DE6" s="4"/>
      <c r="DF6" s="4" t="s">
        <v>7</v>
      </c>
      <c r="DG6" s="4" t="s">
        <v>7</v>
      </c>
      <c r="DH6" s="4" t="s">
        <v>7</v>
      </c>
      <c r="DI6" s="4" t="s">
        <v>7</v>
      </c>
      <c r="DJ6" s="4" t="s">
        <v>7</v>
      </c>
      <c r="DK6" s="4" t="s">
        <v>7</v>
      </c>
      <c r="DL6" s="4" t="s">
        <v>7</v>
      </c>
      <c r="DM6" s="4" t="s">
        <v>7</v>
      </c>
      <c r="DN6" s="4" t="s">
        <v>7</v>
      </c>
      <c r="DO6" s="4" t="s">
        <v>7</v>
      </c>
      <c r="DP6" s="4" t="s">
        <v>7</v>
      </c>
      <c r="DQ6" s="4" t="s">
        <v>7</v>
      </c>
      <c r="DR6" s="4" t="s">
        <v>7</v>
      </c>
      <c r="DS6" s="4" t="s">
        <v>7</v>
      </c>
      <c r="DT6" s="4" t="s">
        <v>7</v>
      </c>
      <c r="DU6" s="4" t="s">
        <v>7</v>
      </c>
      <c r="DV6" s="4" t="s">
        <v>7</v>
      </c>
      <c r="DW6" s="4" t="s">
        <v>7</v>
      </c>
      <c r="DX6" s="4" t="s">
        <v>7</v>
      </c>
      <c r="DY6" s="4" t="s">
        <v>7</v>
      </c>
      <c r="DZ6" s="4" t="s">
        <v>7</v>
      </c>
      <c r="EA6" s="4" t="s">
        <v>7</v>
      </c>
      <c r="EB6" s="4" t="s">
        <v>7</v>
      </c>
      <c r="EC6" s="4" t="s">
        <v>7</v>
      </c>
      <c r="ED6" s="4" t="s">
        <v>7</v>
      </c>
      <c r="EE6" s="4" t="s">
        <v>7</v>
      </c>
      <c r="EF6" s="4" t="s">
        <v>7</v>
      </c>
      <c r="EG6" s="4" t="s">
        <v>7</v>
      </c>
      <c r="EH6" s="4" t="s">
        <v>7</v>
      </c>
      <c r="EI6" s="4" t="s">
        <v>7</v>
      </c>
      <c r="EJ6" s="4" t="s">
        <v>7</v>
      </c>
      <c r="EK6" s="4" t="s">
        <v>7</v>
      </c>
      <c r="EL6" s="4" t="s">
        <v>7</v>
      </c>
      <c r="EM6" s="4" t="s">
        <v>7</v>
      </c>
      <c r="EN6" s="4" t="s">
        <v>7</v>
      </c>
      <c r="EO6" s="4" t="s">
        <v>7</v>
      </c>
      <c r="EP6" s="4" t="s">
        <v>7</v>
      </c>
      <c r="EQ6" s="4" t="s">
        <v>7</v>
      </c>
      <c r="ER6" s="4" t="s">
        <v>7</v>
      </c>
      <c r="ES6" s="4" t="s">
        <v>7</v>
      </c>
      <c r="ET6" s="4" t="s">
        <v>7</v>
      </c>
      <c r="EU6" s="4" t="s">
        <v>7</v>
      </c>
      <c r="EV6" s="4" t="s">
        <v>7</v>
      </c>
      <c r="EW6" s="4" t="s">
        <v>7</v>
      </c>
      <c r="EX6" s="4" t="s">
        <v>7</v>
      </c>
      <c r="EY6" s="4" t="s">
        <v>7</v>
      </c>
      <c r="EZ6" s="4" t="s">
        <v>7</v>
      </c>
      <c r="FA6" s="4" t="s">
        <v>7</v>
      </c>
      <c r="FB6" s="4" t="s">
        <v>7</v>
      </c>
      <c r="FC6" s="4" t="s">
        <v>7</v>
      </c>
      <c r="FD6" s="4" t="s">
        <v>7</v>
      </c>
      <c r="FE6" s="4" t="s">
        <v>7</v>
      </c>
      <c r="FF6" s="4" t="s">
        <v>7</v>
      </c>
      <c r="FG6" s="4" t="s">
        <v>7</v>
      </c>
      <c r="FH6" s="4" t="s">
        <v>7</v>
      </c>
      <c r="FI6" s="4" t="s">
        <v>7</v>
      </c>
      <c r="FJ6" s="4" t="s">
        <v>7</v>
      </c>
      <c r="FK6" s="4" t="s">
        <v>7</v>
      </c>
      <c r="FL6" s="4" t="s">
        <v>7</v>
      </c>
      <c r="FM6" s="4" t="s">
        <v>7</v>
      </c>
      <c r="FN6" s="4"/>
      <c r="FO6" s="4" t="s">
        <v>7</v>
      </c>
      <c r="FP6" s="4"/>
      <c r="FQ6" s="4" t="s">
        <v>7</v>
      </c>
      <c r="FR6" s="4" t="s">
        <v>7</v>
      </c>
      <c r="FS6" s="4" t="s">
        <v>7</v>
      </c>
      <c r="FT6" s="4" t="s">
        <v>7</v>
      </c>
      <c r="FU6" s="4" t="s">
        <v>7</v>
      </c>
      <c r="FV6" s="4" t="s">
        <v>7</v>
      </c>
      <c r="FW6" s="4" t="s">
        <v>7</v>
      </c>
      <c r="FX6" s="4"/>
      <c r="FY6" s="4" t="s">
        <v>7</v>
      </c>
      <c r="FZ6" s="4"/>
      <c r="GA6" s="4" t="s">
        <v>7</v>
      </c>
      <c r="GB6" s="4"/>
      <c r="GC6" s="4" t="s">
        <v>7</v>
      </c>
      <c r="GD6" s="4"/>
      <c r="GE6" s="4" t="s">
        <v>7</v>
      </c>
      <c r="GF6" s="4" t="s">
        <v>7</v>
      </c>
      <c r="GG6" s="4" t="s">
        <v>7</v>
      </c>
      <c r="GH6" s="4" t="s">
        <v>7</v>
      </c>
      <c r="GI6" s="4" t="s">
        <v>7</v>
      </c>
      <c r="GJ6" s="4" t="s">
        <v>7</v>
      </c>
      <c r="GK6" s="4" t="s">
        <v>7</v>
      </c>
      <c r="GL6" s="4" t="s">
        <v>7</v>
      </c>
      <c r="GM6" s="4" t="s">
        <v>7</v>
      </c>
      <c r="GN6" s="4" t="s">
        <v>7</v>
      </c>
      <c r="GO6" s="4" t="s">
        <v>7</v>
      </c>
      <c r="GP6" s="4" t="s">
        <v>7</v>
      </c>
      <c r="GQ6" s="4" t="s">
        <v>7</v>
      </c>
      <c r="GR6" s="4" t="s">
        <v>7</v>
      </c>
      <c r="GS6" s="4" t="s">
        <v>7</v>
      </c>
      <c r="GT6" s="4" t="s">
        <v>7</v>
      </c>
      <c r="GU6" s="4" t="s">
        <v>7</v>
      </c>
      <c r="GV6" s="4" t="s">
        <v>7</v>
      </c>
      <c r="GW6" s="4" t="s">
        <v>7</v>
      </c>
      <c r="GX6" s="4" t="s">
        <v>7</v>
      </c>
      <c r="GY6" s="4" t="s">
        <v>7</v>
      </c>
      <c r="GZ6" s="4" t="s">
        <v>7</v>
      </c>
      <c r="HA6" s="4" t="s">
        <v>7</v>
      </c>
      <c r="HB6" s="4" t="s">
        <v>7</v>
      </c>
      <c r="HC6" s="4" t="s">
        <v>7</v>
      </c>
      <c r="HD6" s="4" t="s">
        <v>7</v>
      </c>
      <c r="HE6" s="4" t="s">
        <v>7</v>
      </c>
      <c r="HF6" s="4" t="s">
        <v>7</v>
      </c>
      <c r="HG6" s="4" t="s">
        <v>7</v>
      </c>
      <c r="HH6" s="4" t="s">
        <v>7</v>
      </c>
      <c r="HI6" s="4" t="s">
        <v>7</v>
      </c>
      <c r="HJ6" s="4" t="s">
        <v>7</v>
      </c>
      <c r="HK6" s="4" t="s">
        <v>7</v>
      </c>
      <c r="HL6" s="4" t="s">
        <v>7</v>
      </c>
      <c r="HM6" s="4" t="s">
        <v>7</v>
      </c>
      <c r="HN6" s="4" t="s">
        <v>7</v>
      </c>
      <c r="HO6" s="4" t="s">
        <v>7</v>
      </c>
      <c r="HP6" s="4" t="s">
        <v>7</v>
      </c>
      <c r="HQ6" s="4" t="s">
        <v>7</v>
      </c>
      <c r="HR6" s="4" t="s">
        <v>7</v>
      </c>
      <c r="HS6" s="4" t="s">
        <v>7</v>
      </c>
      <c r="HT6" s="4" t="s">
        <v>7</v>
      </c>
      <c r="HU6" s="4" t="s">
        <v>7</v>
      </c>
      <c r="HV6" s="4" t="s">
        <v>7</v>
      </c>
      <c r="HW6" s="4" t="s">
        <v>7</v>
      </c>
      <c r="HX6" s="4" t="s">
        <v>7</v>
      </c>
      <c r="HY6" s="4" t="s">
        <v>7</v>
      </c>
      <c r="HZ6" s="4" t="s">
        <v>7</v>
      </c>
      <c r="IA6" s="4" t="s">
        <v>7</v>
      </c>
      <c r="IB6" s="4" t="s">
        <v>7</v>
      </c>
      <c r="IC6" s="4" t="s">
        <v>7</v>
      </c>
      <c r="ID6" s="4" t="s">
        <v>7</v>
      </c>
      <c r="IE6" s="4" t="s">
        <v>7</v>
      </c>
      <c r="IF6" s="4" t="s">
        <v>7</v>
      </c>
      <c r="IG6" s="4" t="s">
        <v>7</v>
      </c>
      <c r="IH6" s="4" t="s">
        <v>7</v>
      </c>
      <c r="II6" s="4" t="s">
        <v>7</v>
      </c>
      <c r="IJ6" s="4" t="s">
        <v>7</v>
      </c>
      <c r="IK6" s="4" t="s">
        <v>7</v>
      </c>
      <c r="IL6" s="4" t="s">
        <v>7</v>
      </c>
      <c r="IM6" s="4"/>
      <c r="IN6" s="4" t="s">
        <v>7</v>
      </c>
      <c r="IO6" s="4"/>
      <c r="IP6" s="4" t="s">
        <v>7</v>
      </c>
      <c r="IQ6" s="4" t="s">
        <v>7</v>
      </c>
      <c r="IR6" s="4" t="s">
        <v>7</v>
      </c>
      <c r="IS6" s="4" t="s">
        <v>7</v>
      </c>
      <c r="IT6" s="4" t="s">
        <v>7</v>
      </c>
      <c r="IU6" s="4" t="s">
        <v>7</v>
      </c>
      <c r="IV6" s="4" t="s">
        <v>7</v>
      </c>
      <c r="IW6" s="4"/>
      <c r="IX6" s="4" t="s">
        <v>7</v>
      </c>
      <c r="IY6" s="4"/>
      <c r="IZ6" s="4" t="s">
        <v>7</v>
      </c>
      <c r="JA6" s="4"/>
      <c r="JB6" s="4" t="s">
        <v>7</v>
      </c>
      <c r="JC6" s="4"/>
      <c r="JD6" s="4" t="s">
        <v>7</v>
      </c>
      <c r="JE6" s="4" t="s">
        <v>7</v>
      </c>
      <c r="JF6" s="4" t="s">
        <v>7</v>
      </c>
      <c r="JG6" s="4" t="s">
        <v>7</v>
      </c>
      <c r="JH6" s="4" t="s">
        <v>7</v>
      </c>
      <c r="JI6" s="4" t="s">
        <v>7</v>
      </c>
      <c r="JJ6" s="4" t="s">
        <v>7</v>
      </c>
      <c r="JK6" s="4" t="s">
        <v>7</v>
      </c>
      <c r="JL6" s="4" t="s">
        <v>7</v>
      </c>
      <c r="JM6" s="4" t="s">
        <v>7</v>
      </c>
      <c r="JN6" s="4" t="s">
        <v>7</v>
      </c>
      <c r="JO6" s="4" t="s">
        <v>7</v>
      </c>
      <c r="JP6" s="4" t="s">
        <v>7</v>
      </c>
      <c r="JQ6" s="4" t="s">
        <v>7</v>
      </c>
      <c r="JR6" s="4" t="s">
        <v>7</v>
      </c>
      <c r="JS6" s="4" t="s">
        <v>7</v>
      </c>
      <c r="JT6" s="4" t="s">
        <v>7</v>
      </c>
      <c r="JU6" s="4" t="s">
        <v>7</v>
      </c>
      <c r="JV6" s="4" t="s">
        <v>7</v>
      </c>
      <c r="JW6" s="4" t="s">
        <v>7</v>
      </c>
      <c r="JX6" s="4" t="s">
        <v>7</v>
      </c>
      <c r="JY6" s="4" t="s">
        <v>7</v>
      </c>
      <c r="JZ6" s="4" t="s">
        <v>7</v>
      </c>
      <c r="KA6" s="4" t="s">
        <v>7</v>
      </c>
      <c r="KB6" s="4" t="s">
        <v>7</v>
      </c>
      <c r="KC6" s="4" t="s">
        <v>7</v>
      </c>
      <c r="KD6" s="4" t="s">
        <v>7</v>
      </c>
      <c r="KE6" s="4" t="s">
        <v>7</v>
      </c>
      <c r="KF6" s="4" t="s">
        <v>7</v>
      </c>
      <c r="KG6" s="4" t="s">
        <v>7</v>
      </c>
      <c r="KH6" s="4" t="s">
        <v>7</v>
      </c>
      <c r="KI6" s="4" t="s">
        <v>7</v>
      </c>
      <c r="KJ6" s="4" t="s">
        <v>7</v>
      </c>
      <c r="KK6" s="4" t="s">
        <v>7</v>
      </c>
      <c r="KL6" s="4" t="s">
        <v>7</v>
      </c>
      <c r="KM6" s="4" t="s">
        <v>7</v>
      </c>
      <c r="KN6" s="4" t="s">
        <v>7</v>
      </c>
      <c r="KO6" s="4" t="s">
        <v>7</v>
      </c>
      <c r="KP6" s="4" t="s">
        <v>7</v>
      </c>
      <c r="KQ6" s="4" t="s">
        <v>7</v>
      </c>
      <c r="KR6" s="4" t="s">
        <v>7</v>
      </c>
      <c r="KS6" s="4" t="s">
        <v>7</v>
      </c>
      <c r="KT6" s="4" t="s">
        <v>7</v>
      </c>
      <c r="KU6" s="4" t="s">
        <v>7</v>
      </c>
      <c r="KV6" s="4" t="s">
        <v>7</v>
      </c>
      <c r="KW6" s="4" t="s">
        <v>7</v>
      </c>
      <c r="KX6" s="4" t="s">
        <v>7</v>
      </c>
      <c r="KY6" s="4" t="s">
        <v>7</v>
      </c>
      <c r="KZ6" s="4" t="s">
        <v>7</v>
      </c>
      <c r="LA6" s="4" t="s">
        <v>7</v>
      </c>
      <c r="LB6" s="4" t="s">
        <v>7</v>
      </c>
      <c r="LC6" s="4" t="s">
        <v>7</v>
      </c>
      <c r="LD6" s="4" t="s">
        <v>7</v>
      </c>
      <c r="LE6" s="4" t="s">
        <v>7</v>
      </c>
      <c r="LF6" s="4" t="s">
        <v>7</v>
      </c>
      <c r="LG6" s="4" t="s">
        <v>7</v>
      </c>
      <c r="LH6" s="4" t="s">
        <v>7</v>
      </c>
      <c r="LI6" s="4" t="s">
        <v>7</v>
      </c>
      <c r="LJ6" s="4" t="s">
        <v>7</v>
      </c>
      <c r="LK6" s="4" t="s">
        <v>7</v>
      </c>
      <c r="LL6" s="4" t="s">
        <v>7</v>
      </c>
      <c r="LM6" s="4"/>
      <c r="LN6" s="4" t="s">
        <v>7</v>
      </c>
      <c r="LO6" s="4"/>
      <c r="LP6" s="4" t="s">
        <v>7</v>
      </c>
      <c r="LQ6" s="4" t="s">
        <v>7</v>
      </c>
      <c r="LR6" s="4" t="s">
        <v>7</v>
      </c>
      <c r="LS6" s="4" t="s">
        <v>7</v>
      </c>
      <c r="LT6" s="4" t="s">
        <v>7</v>
      </c>
      <c r="LU6" s="4" t="s">
        <v>7</v>
      </c>
      <c r="LV6" s="4" t="s">
        <v>7</v>
      </c>
      <c r="LW6" s="4"/>
      <c r="LX6" s="4" t="s">
        <v>7</v>
      </c>
      <c r="LY6" s="4"/>
      <c r="LZ6" s="4" t="s">
        <v>7</v>
      </c>
      <c r="MA6" s="4"/>
      <c r="MB6" s="4" t="s">
        <v>7</v>
      </c>
      <c r="MC6" s="4"/>
      <c r="MD6" s="4" t="s">
        <v>7</v>
      </c>
      <c r="ME6" s="4" t="s">
        <v>7</v>
      </c>
      <c r="MF6" s="4" t="s">
        <v>7</v>
      </c>
      <c r="MG6" s="4" t="s">
        <v>7</v>
      </c>
      <c r="MH6" s="4" t="s">
        <v>7</v>
      </c>
      <c r="MI6" s="4" t="s">
        <v>7</v>
      </c>
      <c r="MJ6" s="4" t="s">
        <v>7</v>
      </c>
      <c r="MK6" s="4" t="s">
        <v>7</v>
      </c>
      <c r="ML6" s="4" t="s">
        <v>7</v>
      </c>
      <c r="MM6" s="4" t="s">
        <v>7</v>
      </c>
      <c r="MN6" s="4" t="s">
        <v>7</v>
      </c>
      <c r="MO6" s="4" t="s">
        <v>7</v>
      </c>
      <c r="MP6" s="4" t="s">
        <v>7</v>
      </c>
      <c r="MQ6" s="4" t="s">
        <v>7</v>
      </c>
      <c r="MR6" s="4" t="s">
        <v>7</v>
      </c>
      <c r="MS6" s="4" t="s">
        <v>7</v>
      </c>
      <c r="MT6" s="4" t="s">
        <v>7</v>
      </c>
      <c r="MU6" s="4" t="s">
        <v>7</v>
      </c>
      <c r="MV6" s="4" t="s">
        <v>7</v>
      </c>
      <c r="MW6" s="4" t="s">
        <v>7</v>
      </c>
      <c r="MX6" s="4" t="s">
        <v>7</v>
      </c>
      <c r="MY6" s="4" t="s">
        <v>7</v>
      </c>
      <c r="MZ6" s="4" t="s">
        <v>7</v>
      </c>
      <c r="NA6" s="4" t="s">
        <v>7</v>
      </c>
      <c r="NB6" s="4" t="s">
        <v>7</v>
      </c>
      <c r="NC6" s="4" t="s">
        <v>7</v>
      </c>
      <c r="ND6" s="4" t="s">
        <v>7</v>
      </c>
      <c r="NE6" s="4" t="s">
        <v>7</v>
      </c>
      <c r="NF6" s="4" t="s">
        <v>7</v>
      </c>
      <c r="NG6" s="4" t="s">
        <v>7</v>
      </c>
      <c r="NH6" s="4" t="s">
        <v>7</v>
      </c>
      <c r="NI6" s="4" t="s">
        <v>7</v>
      </c>
      <c r="NJ6" s="4" t="s">
        <v>7</v>
      </c>
      <c r="NK6" s="4" t="s">
        <v>7</v>
      </c>
      <c r="NL6" s="4" t="s">
        <v>7</v>
      </c>
      <c r="NM6" s="4" t="s">
        <v>7</v>
      </c>
      <c r="NN6" s="4" t="s">
        <v>7</v>
      </c>
      <c r="NO6" s="4" t="s">
        <v>7</v>
      </c>
      <c r="NP6" s="4" t="s">
        <v>7</v>
      </c>
      <c r="NQ6" s="4" t="s">
        <v>7</v>
      </c>
      <c r="NR6" s="4" t="s">
        <v>7</v>
      </c>
      <c r="NS6" s="4" t="s">
        <v>7</v>
      </c>
      <c r="NT6" s="4" t="s">
        <v>7</v>
      </c>
      <c r="NU6" s="4" t="s">
        <v>7</v>
      </c>
      <c r="NV6" s="4" t="s">
        <v>7</v>
      </c>
      <c r="NW6" s="4" t="s">
        <v>7</v>
      </c>
      <c r="NX6" s="4" t="s">
        <v>7</v>
      </c>
      <c r="NY6" s="4" t="s">
        <v>7</v>
      </c>
      <c r="NZ6" s="4" t="s">
        <v>7</v>
      </c>
      <c r="OA6" s="4" t="s">
        <v>7</v>
      </c>
      <c r="OB6" s="4" t="s">
        <v>7</v>
      </c>
      <c r="OC6" s="4" t="s">
        <v>7</v>
      </c>
      <c r="OD6" s="4" t="s">
        <v>7</v>
      </c>
      <c r="OE6" s="4" t="s">
        <v>7</v>
      </c>
      <c r="OF6" s="4" t="s">
        <v>7</v>
      </c>
      <c r="OG6" s="4"/>
      <c r="OH6" s="4" t="s">
        <v>7</v>
      </c>
      <c r="OI6" s="4" t="s">
        <v>7</v>
      </c>
      <c r="OJ6" s="4"/>
      <c r="OK6" s="4" t="s">
        <v>7</v>
      </c>
      <c r="OL6" s="4"/>
      <c r="OM6" s="4" t="s">
        <v>7</v>
      </c>
      <c r="ON6" s="4" t="s">
        <v>7</v>
      </c>
      <c r="OO6" s="4"/>
      <c r="OP6" s="4" t="s">
        <v>7</v>
      </c>
      <c r="OQ6" s="4"/>
      <c r="OR6" s="4" t="s">
        <v>7</v>
      </c>
      <c r="OS6" s="4" t="s">
        <v>7</v>
      </c>
      <c r="OT6" s="4"/>
      <c r="OU6" s="4" t="s">
        <v>7</v>
      </c>
      <c r="OV6" s="4" t="s">
        <v>7</v>
      </c>
      <c r="OW6" s="4" t="s">
        <v>7</v>
      </c>
      <c r="OX6" s="4" t="s">
        <v>7</v>
      </c>
      <c r="OY6" s="4" t="s">
        <v>7</v>
      </c>
      <c r="OZ6" s="4" t="s">
        <v>7</v>
      </c>
    </row>
    <row r="7" spans="1:416" ht="17.25">
      <c r="A7" s="2" t="s">
        <v>469</v>
      </c>
      <c r="B7" s="8">
        <v>38837</v>
      </c>
      <c r="C7" s="8">
        <v>35991</v>
      </c>
      <c r="D7" s="4" t="s">
        <v>7</v>
      </c>
      <c r="E7" s="4" t="s">
        <v>7</v>
      </c>
      <c r="F7" s="4" t="s">
        <v>7</v>
      </c>
      <c r="G7" s="8">
        <v>0</v>
      </c>
      <c r="H7" s="8">
        <v>0</v>
      </c>
      <c r="I7" s="4" t="s">
        <v>7</v>
      </c>
      <c r="J7" s="4" t="s">
        <v>7</v>
      </c>
      <c r="K7" s="4" t="s">
        <v>7</v>
      </c>
      <c r="L7" s="4" t="s">
        <v>7</v>
      </c>
      <c r="M7" s="4" t="s">
        <v>7</v>
      </c>
      <c r="N7" s="4" t="s">
        <v>7</v>
      </c>
      <c r="O7" s="8">
        <v>0</v>
      </c>
      <c r="P7" s="179" t="s">
        <v>986</v>
      </c>
      <c r="Q7" s="8">
        <v>0</v>
      </c>
      <c r="R7" s="179" t="s">
        <v>986</v>
      </c>
      <c r="S7" s="8">
        <v>0</v>
      </c>
      <c r="T7" s="8">
        <v>0</v>
      </c>
      <c r="U7" s="8">
        <v>0</v>
      </c>
      <c r="V7" s="8">
        <v>0</v>
      </c>
      <c r="W7" s="8">
        <v>0</v>
      </c>
      <c r="X7" s="8">
        <v>0</v>
      </c>
      <c r="Y7" s="8">
        <v>0</v>
      </c>
      <c r="Z7" s="179" t="s">
        <v>987</v>
      </c>
      <c r="AA7" s="8">
        <v>0</v>
      </c>
      <c r="AB7" s="179" t="s">
        <v>987</v>
      </c>
      <c r="AC7" s="4" t="s">
        <v>7</v>
      </c>
      <c r="AD7" s="4"/>
      <c r="AE7" s="4" t="s">
        <v>7</v>
      </c>
      <c r="AF7" s="4"/>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4" t="s">
        <v>7</v>
      </c>
      <c r="CC7" s="4" t="s">
        <v>7</v>
      </c>
      <c r="CD7" s="4" t="s">
        <v>7</v>
      </c>
      <c r="CE7" s="4" t="s">
        <v>7</v>
      </c>
      <c r="CF7" s="8">
        <v>32697</v>
      </c>
      <c r="CG7" s="8">
        <v>30759</v>
      </c>
      <c r="CH7" s="4" t="s">
        <v>7</v>
      </c>
      <c r="CI7" s="4" t="s">
        <v>7</v>
      </c>
      <c r="CJ7" s="4" t="s">
        <v>7</v>
      </c>
      <c r="CK7" s="4" t="s">
        <v>7</v>
      </c>
      <c r="CL7" s="4" t="s">
        <v>7</v>
      </c>
      <c r="CM7" s="4" t="s">
        <v>7</v>
      </c>
      <c r="CN7" s="8">
        <v>0</v>
      </c>
      <c r="CO7" s="179" t="s">
        <v>986</v>
      </c>
      <c r="CP7" s="8">
        <v>0</v>
      </c>
      <c r="CQ7" s="179" t="s">
        <v>986</v>
      </c>
      <c r="CR7" s="8">
        <v>24740</v>
      </c>
      <c r="CS7" s="8">
        <v>30707</v>
      </c>
      <c r="CT7" s="8">
        <v>0</v>
      </c>
      <c r="CU7" s="8">
        <v>0</v>
      </c>
      <c r="CV7" s="8">
        <v>0</v>
      </c>
      <c r="CW7" s="8">
        <v>0</v>
      </c>
      <c r="CX7" s="8">
        <v>0</v>
      </c>
      <c r="CY7" s="179" t="s">
        <v>987</v>
      </c>
      <c r="CZ7" s="8">
        <v>0</v>
      </c>
      <c r="DA7" s="179" t="s">
        <v>987</v>
      </c>
      <c r="DB7" s="4" t="s">
        <v>7</v>
      </c>
      <c r="DC7" s="4"/>
      <c r="DD7" s="4" t="s">
        <v>7</v>
      </c>
      <c r="DE7" s="4"/>
      <c r="DF7" s="4" t="s">
        <v>7</v>
      </c>
      <c r="DG7" s="4" t="s">
        <v>7</v>
      </c>
      <c r="DH7" s="4" t="s">
        <v>7</v>
      </c>
      <c r="DI7" s="4" t="s">
        <v>7</v>
      </c>
      <c r="DJ7" s="4" t="s">
        <v>7</v>
      </c>
      <c r="DK7" s="4" t="s">
        <v>7</v>
      </c>
      <c r="DL7" s="4" t="s">
        <v>7</v>
      </c>
      <c r="DM7" s="4" t="s">
        <v>7</v>
      </c>
      <c r="DN7" s="4" t="s">
        <v>7</v>
      </c>
      <c r="DO7" s="4" t="s">
        <v>7</v>
      </c>
      <c r="DP7" s="4" t="s">
        <v>7</v>
      </c>
      <c r="DQ7" s="4" t="s">
        <v>7</v>
      </c>
      <c r="DR7" s="4" t="s">
        <v>7</v>
      </c>
      <c r="DS7" s="4" t="s">
        <v>7</v>
      </c>
      <c r="DT7" s="4" t="s">
        <v>7</v>
      </c>
      <c r="DU7" s="4" t="s">
        <v>7</v>
      </c>
      <c r="DV7" s="4" t="s">
        <v>7</v>
      </c>
      <c r="DW7" s="4" t="s">
        <v>7</v>
      </c>
      <c r="DX7" s="4" t="s">
        <v>7</v>
      </c>
      <c r="DY7" s="4" t="s">
        <v>7</v>
      </c>
      <c r="DZ7" s="4" t="s">
        <v>7</v>
      </c>
      <c r="EA7" s="4" t="s">
        <v>7</v>
      </c>
      <c r="EB7" s="4" t="s">
        <v>7</v>
      </c>
      <c r="EC7" s="4" t="s">
        <v>7</v>
      </c>
      <c r="ED7" s="4" t="s">
        <v>7</v>
      </c>
      <c r="EE7" s="4" t="s">
        <v>7</v>
      </c>
      <c r="EF7" s="4" t="s">
        <v>7</v>
      </c>
      <c r="EG7" s="4" t="s">
        <v>7</v>
      </c>
      <c r="EH7" s="4" t="s">
        <v>7</v>
      </c>
      <c r="EI7" s="4" t="s">
        <v>7</v>
      </c>
      <c r="EJ7" s="4" t="s">
        <v>7</v>
      </c>
      <c r="EK7" s="4" t="s">
        <v>7</v>
      </c>
      <c r="EL7" s="4" t="s">
        <v>7</v>
      </c>
      <c r="EM7" s="4" t="s">
        <v>7</v>
      </c>
      <c r="EN7" s="4" t="s">
        <v>7</v>
      </c>
      <c r="EO7" s="4" t="s">
        <v>7</v>
      </c>
      <c r="EP7" s="4" t="s">
        <v>7</v>
      </c>
      <c r="EQ7" s="4" t="s">
        <v>7</v>
      </c>
      <c r="ER7" s="4" t="s">
        <v>7</v>
      </c>
      <c r="ES7" s="4" t="s">
        <v>7</v>
      </c>
      <c r="ET7" s="4" t="s">
        <v>7</v>
      </c>
      <c r="EU7" s="4" t="s">
        <v>7</v>
      </c>
      <c r="EV7" s="4" t="s">
        <v>7</v>
      </c>
      <c r="EW7" s="4" t="s">
        <v>7</v>
      </c>
      <c r="EX7" s="4" t="s">
        <v>7</v>
      </c>
      <c r="EY7" s="4" t="s">
        <v>7</v>
      </c>
      <c r="EZ7" s="4" t="s">
        <v>7</v>
      </c>
      <c r="FA7" s="4" t="s">
        <v>7</v>
      </c>
      <c r="FB7" s="4" t="s">
        <v>7</v>
      </c>
      <c r="FC7" s="4" t="s">
        <v>7</v>
      </c>
      <c r="FD7" s="4" t="s">
        <v>7</v>
      </c>
      <c r="FE7" s="8">
        <v>28790</v>
      </c>
      <c r="FF7" s="8">
        <v>24598</v>
      </c>
      <c r="FG7" s="4" t="s">
        <v>7</v>
      </c>
      <c r="FH7" s="4" t="s">
        <v>7</v>
      </c>
      <c r="FI7" s="4" t="s">
        <v>7</v>
      </c>
      <c r="FJ7" s="4" t="s">
        <v>7</v>
      </c>
      <c r="FK7" s="4" t="s">
        <v>7</v>
      </c>
      <c r="FL7" s="4" t="s">
        <v>7</v>
      </c>
      <c r="FM7" s="8">
        <v>4171</v>
      </c>
      <c r="FN7" s="179" t="s">
        <v>986</v>
      </c>
      <c r="FO7" s="8">
        <v>5306</v>
      </c>
      <c r="FP7" s="179" t="s">
        <v>986</v>
      </c>
      <c r="FQ7" s="8">
        <v>3520</v>
      </c>
      <c r="FR7" s="8">
        <v>273</v>
      </c>
      <c r="FS7" s="8">
        <v>230</v>
      </c>
      <c r="FT7" s="8">
        <v>520</v>
      </c>
      <c r="FU7" s="8">
        <v>1005</v>
      </c>
      <c r="FV7" s="8">
        <v>825</v>
      </c>
      <c r="FW7" s="8">
        <v>18490</v>
      </c>
      <c r="FX7" s="179" t="s">
        <v>987</v>
      </c>
      <c r="FY7" s="8">
        <v>17674</v>
      </c>
      <c r="FZ7" s="179" t="s">
        <v>987</v>
      </c>
      <c r="GA7" s="4" t="s">
        <v>7</v>
      </c>
      <c r="GB7" s="4"/>
      <c r="GC7" s="4" t="s">
        <v>7</v>
      </c>
      <c r="GD7" s="4"/>
      <c r="GE7" s="4" t="s">
        <v>7</v>
      </c>
      <c r="GF7" s="4" t="s">
        <v>7</v>
      </c>
      <c r="GG7" s="4" t="s">
        <v>7</v>
      </c>
      <c r="GH7" s="4" t="s">
        <v>7</v>
      </c>
      <c r="GI7" s="4" t="s">
        <v>7</v>
      </c>
      <c r="GJ7" s="4" t="s">
        <v>7</v>
      </c>
      <c r="GK7" s="4" t="s">
        <v>7</v>
      </c>
      <c r="GL7" s="4" t="s">
        <v>7</v>
      </c>
      <c r="GM7" s="4" t="s">
        <v>7</v>
      </c>
      <c r="GN7" s="4" t="s">
        <v>7</v>
      </c>
      <c r="GO7" s="4" t="s">
        <v>7</v>
      </c>
      <c r="GP7" s="4" t="s">
        <v>7</v>
      </c>
      <c r="GQ7" s="4" t="s">
        <v>7</v>
      </c>
      <c r="GR7" s="4" t="s">
        <v>7</v>
      </c>
      <c r="GS7" s="4" t="s">
        <v>7</v>
      </c>
      <c r="GT7" s="4" t="s">
        <v>7</v>
      </c>
      <c r="GU7" s="4" t="s">
        <v>7</v>
      </c>
      <c r="GV7" s="4" t="s">
        <v>7</v>
      </c>
      <c r="GW7" s="4" t="s">
        <v>7</v>
      </c>
      <c r="GX7" s="4" t="s">
        <v>7</v>
      </c>
      <c r="GY7" s="4" t="s">
        <v>7</v>
      </c>
      <c r="GZ7" s="4" t="s">
        <v>7</v>
      </c>
      <c r="HA7" s="4" t="s">
        <v>7</v>
      </c>
      <c r="HB7" s="4" t="s">
        <v>7</v>
      </c>
      <c r="HC7" s="4" t="s">
        <v>7</v>
      </c>
      <c r="HD7" s="4" t="s">
        <v>7</v>
      </c>
      <c r="HE7" s="4" t="s">
        <v>7</v>
      </c>
      <c r="HF7" s="4" t="s">
        <v>7</v>
      </c>
      <c r="HG7" s="4" t="s">
        <v>7</v>
      </c>
      <c r="HH7" s="4" t="s">
        <v>7</v>
      </c>
      <c r="HI7" s="4" t="s">
        <v>7</v>
      </c>
      <c r="HJ7" s="4" t="s">
        <v>7</v>
      </c>
      <c r="HK7" s="4" t="s">
        <v>7</v>
      </c>
      <c r="HL7" s="4" t="s">
        <v>7</v>
      </c>
      <c r="HM7" s="4" t="s">
        <v>7</v>
      </c>
      <c r="HN7" s="4" t="s">
        <v>7</v>
      </c>
      <c r="HO7" s="4" t="s">
        <v>7</v>
      </c>
      <c r="HP7" s="4" t="s">
        <v>7</v>
      </c>
      <c r="HQ7" s="4" t="s">
        <v>7</v>
      </c>
      <c r="HR7" s="4" t="s">
        <v>7</v>
      </c>
      <c r="HS7" s="4" t="s">
        <v>7</v>
      </c>
      <c r="HT7" s="4" t="s">
        <v>7</v>
      </c>
      <c r="HU7" s="4" t="s">
        <v>7</v>
      </c>
      <c r="HV7" s="4" t="s">
        <v>7</v>
      </c>
      <c r="HW7" s="4" t="s">
        <v>7</v>
      </c>
      <c r="HX7" s="4" t="s">
        <v>7</v>
      </c>
      <c r="HY7" s="4" t="s">
        <v>7</v>
      </c>
      <c r="HZ7" s="4" t="s">
        <v>7</v>
      </c>
      <c r="IA7" s="4" t="s">
        <v>7</v>
      </c>
      <c r="IB7" s="4" t="s">
        <v>7</v>
      </c>
      <c r="IC7" s="4" t="s">
        <v>7</v>
      </c>
      <c r="ID7" s="8">
        <v>61487</v>
      </c>
      <c r="IE7" s="8">
        <v>55357</v>
      </c>
      <c r="IF7" s="4" t="s">
        <v>7</v>
      </c>
      <c r="IG7" s="4" t="s">
        <v>7</v>
      </c>
      <c r="IH7" s="4" t="s">
        <v>7</v>
      </c>
      <c r="II7" s="4" t="s">
        <v>7</v>
      </c>
      <c r="IJ7" s="4" t="s">
        <v>7</v>
      </c>
      <c r="IK7" s="4" t="s">
        <v>7</v>
      </c>
      <c r="IL7" s="8">
        <v>4171</v>
      </c>
      <c r="IM7" s="179" t="s">
        <v>986</v>
      </c>
      <c r="IN7" s="8">
        <v>5306</v>
      </c>
      <c r="IO7" s="179" t="s">
        <v>986</v>
      </c>
      <c r="IP7" s="8">
        <v>28260</v>
      </c>
      <c r="IQ7" s="8">
        <v>30980</v>
      </c>
      <c r="IR7" s="8">
        <v>230</v>
      </c>
      <c r="IS7" s="8">
        <v>520</v>
      </c>
      <c r="IT7" s="8">
        <v>1005</v>
      </c>
      <c r="IU7" s="8">
        <v>825</v>
      </c>
      <c r="IV7" s="8">
        <v>18490</v>
      </c>
      <c r="IW7" s="179" t="s">
        <v>987</v>
      </c>
      <c r="IX7" s="8">
        <v>17674</v>
      </c>
      <c r="IY7" s="179" t="s">
        <v>987</v>
      </c>
      <c r="IZ7" s="4" t="s">
        <v>7</v>
      </c>
      <c r="JA7" s="4"/>
      <c r="JB7" s="4" t="s">
        <v>7</v>
      </c>
      <c r="JC7" s="4"/>
      <c r="JD7" s="4" t="s">
        <v>7</v>
      </c>
      <c r="JE7" s="4" t="s">
        <v>7</v>
      </c>
      <c r="JF7" s="4" t="s">
        <v>7</v>
      </c>
      <c r="JG7" s="4" t="s">
        <v>7</v>
      </c>
      <c r="JH7" s="4" t="s">
        <v>7</v>
      </c>
      <c r="JI7" s="4" t="s">
        <v>7</v>
      </c>
      <c r="JJ7" s="4" t="s">
        <v>7</v>
      </c>
      <c r="JK7" s="4" t="s">
        <v>7</v>
      </c>
      <c r="JL7" s="4" t="s">
        <v>7</v>
      </c>
      <c r="JM7" s="4" t="s">
        <v>7</v>
      </c>
      <c r="JN7" s="4" t="s">
        <v>7</v>
      </c>
      <c r="JO7" s="4" t="s">
        <v>7</v>
      </c>
      <c r="JP7" s="4" t="s">
        <v>7</v>
      </c>
      <c r="JQ7" s="4" t="s">
        <v>7</v>
      </c>
      <c r="JR7" s="4" t="s">
        <v>7</v>
      </c>
      <c r="JS7" s="4" t="s">
        <v>7</v>
      </c>
      <c r="JT7" s="4" t="s">
        <v>7</v>
      </c>
      <c r="JU7" s="4" t="s">
        <v>7</v>
      </c>
      <c r="JV7" s="4" t="s">
        <v>7</v>
      </c>
      <c r="JW7" s="4" t="s">
        <v>7</v>
      </c>
      <c r="JX7" s="4" t="s">
        <v>7</v>
      </c>
      <c r="JY7" s="4" t="s">
        <v>7</v>
      </c>
      <c r="JZ7" s="4" t="s">
        <v>7</v>
      </c>
      <c r="KA7" s="4" t="s">
        <v>7</v>
      </c>
      <c r="KB7" s="4" t="s">
        <v>7</v>
      </c>
      <c r="KC7" s="4" t="s">
        <v>7</v>
      </c>
      <c r="KD7" s="4" t="s">
        <v>7</v>
      </c>
      <c r="KE7" s="4" t="s">
        <v>7</v>
      </c>
      <c r="KF7" s="4" t="s">
        <v>7</v>
      </c>
      <c r="KG7" s="4" t="s">
        <v>7</v>
      </c>
      <c r="KH7" s="4" t="s">
        <v>7</v>
      </c>
      <c r="KI7" s="4" t="s">
        <v>7</v>
      </c>
      <c r="KJ7" s="4" t="s">
        <v>7</v>
      </c>
      <c r="KK7" s="4" t="s">
        <v>7</v>
      </c>
      <c r="KL7" s="4" t="s">
        <v>7</v>
      </c>
      <c r="KM7" s="4" t="s">
        <v>7</v>
      </c>
      <c r="KN7" s="4" t="s">
        <v>7</v>
      </c>
      <c r="KO7" s="4" t="s">
        <v>7</v>
      </c>
      <c r="KP7" s="4" t="s">
        <v>7</v>
      </c>
      <c r="KQ7" s="4" t="s">
        <v>7</v>
      </c>
      <c r="KR7" s="4" t="s">
        <v>7</v>
      </c>
      <c r="KS7" s="4" t="s">
        <v>7</v>
      </c>
      <c r="KT7" s="4" t="s">
        <v>7</v>
      </c>
      <c r="KU7" s="4" t="s">
        <v>7</v>
      </c>
      <c r="KV7" s="4" t="s">
        <v>7</v>
      </c>
      <c r="KW7" s="4" t="s">
        <v>7</v>
      </c>
      <c r="KX7" s="4" t="s">
        <v>7</v>
      </c>
      <c r="KY7" s="4" t="s">
        <v>7</v>
      </c>
      <c r="KZ7" s="4" t="s">
        <v>7</v>
      </c>
      <c r="LA7" s="4" t="s">
        <v>7</v>
      </c>
      <c r="LB7" s="4" t="s">
        <v>7</v>
      </c>
      <c r="LC7" s="8">
        <v>38837</v>
      </c>
      <c r="LD7" s="8">
        <v>35991</v>
      </c>
      <c r="LE7" s="8">
        <v>61487</v>
      </c>
      <c r="LF7" s="8">
        <v>55357</v>
      </c>
      <c r="LG7" s="4" t="s">
        <v>7</v>
      </c>
      <c r="LH7" s="4" t="s">
        <v>7</v>
      </c>
      <c r="LI7" s="4" t="s">
        <v>7</v>
      </c>
      <c r="LJ7" s="4" t="s">
        <v>7</v>
      </c>
      <c r="LK7" s="4" t="s">
        <v>7</v>
      </c>
      <c r="LL7" s="8">
        <v>4171</v>
      </c>
      <c r="LM7" s="179" t="s">
        <v>986</v>
      </c>
      <c r="LN7" s="8">
        <v>5306</v>
      </c>
      <c r="LO7" s="179" t="s">
        <v>986</v>
      </c>
      <c r="LP7" s="8">
        <v>28260</v>
      </c>
      <c r="LQ7" s="8">
        <v>30980</v>
      </c>
      <c r="LR7" s="8">
        <v>230</v>
      </c>
      <c r="LS7" s="8">
        <v>520</v>
      </c>
      <c r="LT7" s="8">
        <v>1005</v>
      </c>
      <c r="LU7" s="8">
        <v>825</v>
      </c>
      <c r="LV7" s="8">
        <v>18490</v>
      </c>
      <c r="LW7" s="179" t="s">
        <v>987</v>
      </c>
      <c r="LX7" s="8">
        <v>17674</v>
      </c>
      <c r="LY7" s="179" t="s">
        <v>987</v>
      </c>
      <c r="LZ7" s="4" t="s">
        <v>7</v>
      </c>
      <c r="MA7" s="4"/>
      <c r="MB7" s="4" t="s">
        <v>7</v>
      </c>
      <c r="MC7" s="4"/>
      <c r="MD7" s="4" t="s">
        <v>7</v>
      </c>
      <c r="ME7" s="4" t="s">
        <v>7</v>
      </c>
      <c r="MF7" s="4" t="s">
        <v>7</v>
      </c>
      <c r="MG7" s="4" t="s">
        <v>7</v>
      </c>
      <c r="MH7" s="4" t="s">
        <v>7</v>
      </c>
      <c r="MI7" s="4" t="s">
        <v>7</v>
      </c>
      <c r="MJ7" s="4" t="s">
        <v>7</v>
      </c>
      <c r="MK7" s="4" t="s">
        <v>7</v>
      </c>
      <c r="ML7" s="4" t="s">
        <v>7</v>
      </c>
      <c r="MM7" s="4" t="s">
        <v>7</v>
      </c>
      <c r="MN7" s="4" t="s">
        <v>7</v>
      </c>
      <c r="MO7" s="4" t="s">
        <v>7</v>
      </c>
      <c r="MP7" s="4" t="s">
        <v>7</v>
      </c>
      <c r="MQ7" s="4" t="s">
        <v>7</v>
      </c>
      <c r="MR7" s="4" t="s">
        <v>7</v>
      </c>
      <c r="MS7" s="4" t="s">
        <v>7</v>
      </c>
      <c r="MT7" s="4" t="s">
        <v>7</v>
      </c>
      <c r="MU7" s="4" t="s">
        <v>7</v>
      </c>
      <c r="MV7" s="4" t="s">
        <v>7</v>
      </c>
      <c r="MW7" s="4" t="s">
        <v>7</v>
      </c>
      <c r="MX7" s="4" t="s">
        <v>7</v>
      </c>
      <c r="MY7" s="4" t="s">
        <v>7</v>
      </c>
      <c r="MZ7" s="4" t="s">
        <v>7</v>
      </c>
      <c r="NA7" s="4" t="s">
        <v>7</v>
      </c>
      <c r="NB7" s="4" t="s">
        <v>7</v>
      </c>
      <c r="NC7" s="4" t="s">
        <v>7</v>
      </c>
      <c r="ND7" s="4" t="s">
        <v>7</v>
      </c>
      <c r="NE7" s="4" t="s">
        <v>7</v>
      </c>
      <c r="NF7" s="4" t="s">
        <v>7</v>
      </c>
      <c r="NG7" s="4" t="s">
        <v>7</v>
      </c>
      <c r="NH7" s="4" t="s">
        <v>7</v>
      </c>
      <c r="NI7" s="4" t="s">
        <v>7</v>
      </c>
      <c r="NJ7" s="4" t="s">
        <v>7</v>
      </c>
      <c r="NK7" s="4" t="s">
        <v>7</v>
      </c>
      <c r="NL7" s="4" t="s">
        <v>7</v>
      </c>
      <c r="NM7" s="4" t="s">
        <v>7</v>
      </c>
      <c r="NN7" s="4" t="s">
        <v>7</v>
      </c>
      <c r="NO7" s="4" t="s">
        <v>7</v>
      </c>
      <c r="NP7" s="4" t="s">
        <v>7</v>
      </c>
      <c r="NQ7" s="4" t="s">
        <v>7</v>
      </c>
      <c r="NR7" s="4" t="s">
        <v>7</v>
      </c>
      <c r="NS7" s="4" t="s">
        <v>7</v>
      </c>
      <c r="NT7" s="4" t="s">
        <v>7</v>
      </c>
      <c r="NU7" s="4" t="s">
        <v>7</v>
      </c>
      <c r="NV7" s="4" t="s">
        <v>7</v>
      </c>
      <c r="NW7" s="4" t="s">
        <v>7</v>
      </c>
      <c r="NX7" s="4" t="s">
        <v>7</v>
      </c>
      <c r="NY7" s="4" t="s">
        <v>7</v>
      </c>
      <c r="NZ7" s="4" t="s">
        <v>7</v>
      </c>
      <c r="OA7" s="8">
        <v>35991</v>
      </c>
      <c r="OB7" s="8">
        <v>0</v>
      </c>
      <c r="OC7" s="4" t="s">
        <v>7</v>
      </c>
      <c r="OD7" s="8">
        <v>2786</v>
      </c>
      <c r="OE7" s="4" t="s">
        <v>7</v>
      </c>
      <c r="OF7" s="4" t="s">
        <v>7</v>
      </c>
      <c r="OG7" s="4"/>
      <c r="OH7" s="8">
        <v>1374</v>
      </c>
      <c r="OI7" s="8">
        <v>1692</v>
      </c>
      <c r="OJ7" s="179" t="s">
        <v>986</v>
      </c>
      <c r="OK7" s="8">
        <v>17674</v>
      </c>
      <c r="OL7" s="179" t="s">
        <v>987</v>
      </c>
      <c r="OM7" s="4" t="s">
        <v>7</v>
      </c>
      <c r="ON7" s="4" t="s">
        <v>7</v>
      </c>
      <c r="OO7" s="4"/>
      <c r="OP7" s="8">
        <v>4160</v>
      </c>
      <c r="OQ7" s="179" t="s">
        <v>986</v>
      </c>
      <c r="OR7" s="4" t="s">
        <v>7</v>
      </c>
      <c r="OS7" s="8">
        <v>4160</v>
      </c>
      <c r="OT7" s="179" t="s">
        <v>986</v>
      </c>
      <c r="OU7" s="4" t="s">
        <v>7</v>
      </c>
      <c r="OV7" s="4" t="s">
        <v>7</v>
      </c>
      <c r="OW7" s="4" t="s">
        <v>7</v>
      </c>
      <c r="OX7" s="4" t="s">
        <v>7</v>
      </c>
      <c r="OY7" s="4" t="s">
        <v>7</v>
      </c>
      <c r="OZ7" s="4" t="s">
        <v>7</v>
      </c>
    </row>
    <row r="8" spans="1:416" ht="30">
      <c r="A8" s="2" t="s">
        <v>988</v>
      </c>
      <c r="B8" s="4" t="s">
        <v>7</v>
      </c>
      <c r="C8" s="4" t="s">
        <v>7</v>
      </c>
      <c r="D8" s="4" t="s">
        <v>7</v>
      </c>
      <c r="E8" s="4" t="s">
        <v>7</v>
      </c>
      <c r="F8" s="6">
        <v>32109</v>
      </c>
      <c r="G8" s="4" t="s">
        <v>7</v>
      </c>
      <c r="H8" s="4" t="s">
        <v>7</v>
      </c>
      <c r="I8" s="4" t="s">
        <v>7</v>
      </c>
      <c r="J8" s="4" t="s">
        <v>7</v>
      </c>
      <c r="K8" s="4" t="s">
        <v>7</v>
      </c>
      <c r="L8" s="4" t="s">
        <v>7</v>
      </c>
      <c r="M8" s="4" t="s">
        <v>7</v>
      </c>
      <c r="N8" s="4" t="s">
        <v>7</v>
      </c>
      <c r="O8" s="4" t="s">
        <v>7</v>
      </c>
      <c r="P8" s="4"/>
      <c r="Q8" s="4" t="s">
        <v>7</v>
      </c>
      <c r="R8" s="4"/>
      <c r="S8" s="4" t="s">
        <v>7</v>
      </c>
      <c r="T8" s="4" t="s">
        <v>7</v>
      </c>
      <c r="U8" s="4" t="s">
        <v>7</v>
      </c>
      <c r="V8" s="4" t="s">
        <v>7</v>
      </c>
      <c r="W8" s="4" t="s">
        <v>7</v>
      </c>
      <c r="X8" s="4" t="s">
        <v>7</v>
      </c>
      <c r="Y8" s="4" t="s">
        <v>7</v>
      </c>
      <c r="Z8" s="4"/>
      <c r="AA8" s="4" t="s">
        <v>7</v>
      </c>
      <c r="AB8" s="4"/>
      <c r="AC8" s="4">
        <v>0</v>
      </c>
      <c r="AD8" s="4"/>
      <c r="AE8" s="4" t="s">
        <v>7</v>
      </c>
      <c r="AF8" s="4"/>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c r="CB8" s="4" t="s">
        <v>7</v>
      </c>
      <c r="CC8" s="4" t="s">
        <v>7</v>
      </c>
      <c r="CD8" s="4" t="s">
        <v>7</v>
      </c>
      <c r="CE8" s="4" t="s">
        <v>7</v>
      </c>
      <c r="CF8" s="4" t="s">
        <v>7</v>
      </c>
      <c r="CG8" s="4" t="s">
        <v>7</v>
      </c>
      <c r="CH8" s="4" t="s">
        <v>7</v>
      </c>
      <c r="CI8" s="4" t="s">
        <v>7</v>
      </c>
      <c r="CJ8" s="4" t="s">
        <v>7</v>
      </c>
      <c r="CK8" s="4" t="s">
        <v>7</v>
      </c>
      <c r="CL8" s="4" t="s">
        <v>7</v>
      </c>
      <c r="CM8" s="4" t="s">
        <v>7</v>
      </c>
      <c r="CN8" s="4" t="s">
        <v>7</v>
      </c>
      <c r="CO8" s="4"/>
      <c r="CP8" s="4" t="s">
        <v>7</v>
      </c>
      <c r="CQ8" s="4"/>
      <c r="CR8" s="4" t="s">
        <v>7</v>
      </c>
      <c r="CS8" s="4" t="s">
        <v>7</v>
      </c>
      <c r="CT8" s="4" t="s">
        <v>7</v>
      </c>
      <c r="CU8" s="4" t="s">
        <v>7</v>
      </c>
      <c r="CV8" s="4" t="s">
        <v>7</v>
      </c>
      <c r="CW8" s="4" t="s">
        <v>7</v>
      </c>
      <c r="CX8" s="4" t="s">
        <v>7</v>
      </c>
      <c r="CY8" s="4"/>
      <c r="CZ8" s="4" t="s">
        <v>7</v>
      </c>
      <c r="DA8" s="4"/>
      <c r="DB8" s="6">
        <v>32109</v>
      </c>
      <c r="DC8" s="4"/>
      <c r="DD8" s="4" t="s">
        <v>7</v>
      </c>
      <c r="DE8" s="4"/>
      <c r="DF8" s="4" t="s">
        <v>7</v>
      </c>
      <c r="DG8" s="4" t="s">
        <v>7</v>
      </c>
      <c r="DH8" s="4" t="s">
        <v>7</v>
      </c>
      <c r="DI8" s="4" t="s">
        <v>7</v>
      </c>
      <c r="DJ8" s="4" t="s">
        <v>7</v>
      </c>
      <c r="DK8" s="4" t="s">
        <v>7</v>
      </c>
      <c r="DL8" s="4" t="s">
        <v>7</v>
      </c>
      <c r="DM8" s="4" t="s">
        <v>7</v>
      </c>
      <c r="DN8" s="4" t="s">
        <v>7</v>
      </c>
      <c r="DO8" s="4" t="s">
        <v>7</v>
      </c>
      <c r="DP8" s="4" t="s">
        <v>7</v>
      </c>
      <c r="DQ8" s="4" t="s">
        <v>7</v>
      </c>
      <c r="DR8" s="4" t="s">
        <v>7</v>
      </c>
      <c r="DS8" s="4" t="s">
        <v>7</v>
      </c>
      <c r="DT8" s="4" t="s">
        <v>7</v>
      </c>
      <c r="DU8" s="4" t="s">
        <v>7</v>
      </c>
      <c r="DV8" s="4" t="s">
        <v>7</v>
      </c>
      <c r="DW8" s="4" t="s">
        <v>7</v>
      </c>
      <c r="DX8" s="4" t="s">
        <v>7</v>
      </c>
      <c r="DY8" s="4" t="s">
        <v>7</v>
      </c>
      <c r="DZ8" s="4" t="s">
        <v>7</v>
      </c>
      <c r="EA8" s="4" t="s">
        <v>7</v>
      </c>
      <c r="EB8" s="4" t="s">
        <v>7</v>
      </c>
      <c r="EC8" s="4" t="s">
        <v>7</v>
      </c>
      <c r="ED8" s="4" t="s">
        <v>7</v>
      </c>
      <c r="EE8" s="4" t="s">
        <v>7</v>
      </c>
      <c r="EF8" s="4" t="s">
        <v>7</v>
      </c>
      <c r="EG8" s="4" t="s">
        <v>7</v>
      </c>
      <c r="EH8" s="4" t="s">
        <v>7</v>
      </c>
      <c r="EI8" s="4" t="s">
        <v>7</v>
      </c>
      <c r="EJ8" s="4" t="s">
        <v>7</v>
      </c>
      <c r="EK8" s="4" t="s">
        <v>7</v>
      </c>
      <c r="EL8" s="4" t="s">
        <v>7</v>
      </c>
      <c r="EM8" s="4" t="s">
        <v>7</v>
      </c>
      <c r="EN8" s="4" t="s">
        <v>7</v>
      </c>
      <c r="EO8" s="4" t="s">
        <v>7</v>
      </c>
      <c r="EP8" s="4" t="s">
        <v>7</v>
      </c>
      <c r="EQ8" s="4" t="s">
        <v>7</v>
      </c>
      <c r="ER8" s="4" t="s">
        <v>7</v>
      </c>
      <c r="ES8" s="4" t="s">
        <v>7</v>
      </c>
      <c r="ET8" s="4" t="s">
        <v>7</v>
      </c>
      <c r="EU8" s="4" t="s">
        <v>7</v>
      </c>
      <c r="EV8" s="4" t="s">
        <v>7</v>
      </c>
      <c r="EW8" s="4" t="s">
        <v>7</v>
      </c>
      <c r="EX8" s="4" t="s">
        <v>7</v>
      </c>
      <c r="EY8" s="4" t="s">
        <v>7</v>
      </c>
      <c r="EZ8" s="4" t="s">
        <v>7</v>
      </c>
      <c r="FA8" s="4" t="s">
        <v>7</v>
      </c>
      <c r="FB8" s="4" t="s">
        <v>7</v>
      </c>
      <c r="FC8" s="4" t="s">
        <v>7</v>
      </c>
      <c r="FD8" s="4" t="s">
        <v>7</v>
      </c>
      <c r="FE8" s="4" t="s">
        <v>7</v>
      </c>
      <c r="FF8" s="4" t="s">
        <v>7</v>
      </c>
      <c r="FG8" s="4" t="s">
        <v>7</v>
      </c>
      <c r="FH8" s="4" t="s">
        <v>7</v>
      </c>
      <c r="FI8" s="4" t="s">
        <v>7</v>
      </c>
      <c r="FJ8" s="4" t="s">
        <v>7</v>
      </c>
      <c r="FK8" s="4" t="s">
        <v>7</v>
      </c>
      <c r="FL8" s="4" t="s">
        <v>7</v>
      </c>
      <c r="FM8" s="4" t="s">
        <v>7</v>
      </c>
      <c r="FN8" s="4"/>
      <c r="FO8" s="4" t="s">
        <v>7</v>
      </c>
      <c r="FP8" s="4"/>
      <c r="FQ8" s="4" t="s">
        <v>7</v>
      </c>
      <c r="FR8" s="4" t="s">
        <v>7</v>
      </c>
      <c r="FS8" s="4" t="s">
        <v>7</v>
      </c>
      <c r="FT8" s="4" t="s">
        <v>7</v>
      </c>
      <c r="FU8" s="4" t="s">
        <v>7</v>
      </c>
      <c r="FV8" s="4" t="s">
        <v>7</v>
      </c>
      <c r="FW8" s="4" t="s">
        <v>7</v>
      </c>
      <c r="FX8" s="4"/>
      <c r="FY8" s="4" t="s">
        <v>7</v>
      </c>
      <c r="FZ8" s="4"/>
      <c r="GA8" s="4">
        <v>0</v>
      </c>
      <c r="GB8" s="4"/>
      <c r="GC8" s="4" t="s">
        <v>7</v>
      </c>
      <c r="GD8" s="4"/>
      <c r="GE8" s="4" t="s">
        <v>7</v>
      </c>
      <c r="GF8" s="4" t="s">
        <v>7</v>
      </c>
      <c r="GG8" s="4" t="s">
        <v>7</v>
      </c>
      <c r="GH8" s="4" t="s">
        <v>7</v>
      </c>
      <c r="GI8" s="4" t="s">
        <v>7</v>
      </c>
      <c r="GJ8" s="4" t="s">
        <v>7</v>
      </c>
      <c r="GK8" s="4" t="s">
        <v>7</v>
      </c>
      <c r="GL8" s="4" t="s">
        <v>7</v>
      </c>
      <c r="GM8" s="4" t="s">
        <v>7</v>
      </c>
      <c r="GN8" s="4" t="s">
        <v>7</v>
      </c>
      <c r="GO8" s="4" t="s">
        <v>7</v>
      </c>
      <c r="GP8" s="4" t="s">
        <v>7</v>
      </c>
      <c r="GQ8" s="4" t="s">
        <v>7</v>
      </c>
      <c r="GR8" s="4" t="s">
        <v>7</v>
      </c>
      <c r="GS8" s="4" t="s">
        <v>7</v>
      </c>
      <c r="GT8" s="4" t="s">
        <v>7</v>
      </c>
      <c r="GU8" s="4" t="s">
        <v>7</v>
      </c>
      <c r="GV8" s="4" t="s">
        <v>7</v>
      </c>
      <c r="GW8" s="4" t="s">
        <v>7</v>
      </c>
      <c r="GX8" s="4" t="s">
        <v>7</v>
      </c>
      <c r="GY8" s="4" t="s">
        <v>7</v>
      </c>
      <c r="GZ8" s="4" t="s">
        <v>7</v>
      </c>
      <c r="HA8" s="4" t="s">
        <v>7</v>
      </c>
      <c r="HB8" s="4" t="s">
        <v>7</v>
      </c>
      <c r="HC8" s="4" t="s">
        <v>7</v>
      </c>
      <c r="HD8" s="4" t="s">
        <v>7</v>
      </c>
      <c r="HE8" s="4" t="s">
        <v>7</v>
      </c>
      <c r="HF8" s="4" t="s">
        <v>7</v>
      </c>
      <c r="HG8" s="4" t="s">
        <v>7</v>
      </c>
      <c r="HH8" s="4" t="s">
        <v>7</v>
      </c>
      <c r="HI8" s="4" t="s">
        <v>7</v>
      </c>
      <c r="HJ8" s="4" t="s">
        <v>7</v>
      </c>
      <c r="HK8" s="4" t="s">
        <v>7</v>
      </c>
      <c r="HL8" s="4" t="s">
        <v>7</v>
      </c>
      <c r="HM8" s="4" t="s">
        <v>7</v>
      </c>
      <c r="HN8" s="4" t="s">
        <v>7</v>
      </c>
      <c r="HO8" s="4" t="s">
        <v>7</v>
      </c>
      <c r="HP8" s="4" t="s">
        <v>7</v>
      </c>
      <c r="HQ8" s="4" t="s">
        <v>7</v>
      </c>
      <c r="HR8" s="4" t="s">
        <v>7</v>
      </c>
      <c r="HS8" s="4" t="s">
        <v>7</v>
      </c>
      <c r="HT8" s="4" t="s">
        <v>7</v>
      </c>
      <c r="HU8" s="4" t="s">
        <v>7</v>
      </c>
      <c r="HV8" s="4" t="s">
        <v>7</v>
      </c>
      <c r="HW8" s="4" t="s">
        <v>7</v>
      </c>
      <c r="HX8" s="4" t="s">
        <v>7</v>
      </c>
      <c r="HY8" s="4" t="s">
        <v>7</v>
      </c>
      <c r="HZ8" s="4" t="s">
        <v>7</v>
      </c>
      <c r="IA8" s="4" t="s">
        <v>7</v>
      </c>
      <c r="IB8" s="4" t="s">
        <v>7</v>
      </c>
      <c r="IC8" s="4" t="s">
        <v>7</v>
      </c>
      <c r="ID8" s="4" t="s">
        <v>7</v>
      </c>
      <c r="IE8" s="4" t="s">
        <v>7</v>
      </c>
      <c r="IF8" s="4" t="s">
        <v>7</v>
      </c>
      <c r="IG8" s="4" t="s">
        <v>7</v>
      </c>
      <c r="IH8" s="4" t="s">
        <v>7</v>
      </c>
      <c r="II8" s="4" t="s">
        <v>7</v>
      </c>
      <c r="IJ8" s="4" t="s">
        <v>7</v>
      </c>
      <c r="IK8" s="4" t="s">
        <v>7</v>
      </c>
      <c r="IL8" s="4" t="s">
        <v>7</v>
      </c>
      <c r="IM8" s="4"/>
      <c r="IN8" s="4" t="s">
        <v>7</v>
      </c>
      <c r="IO8" s="4"/>
      <c r="IP8" s="4" t="s">
        <v>7</v>
      </c>
      <c r="IQ8" s="4" t="s">
        <v>7</v>
      </c>
      <c r="IR8" s="4" t="s">
        <v>7</v>
      </c>
      <c r="IS8" s="4" t="s">
        <v>7</v>
      </c>
      <c r="IT8" s="4" t="s">
        <v>7</v>
      </c>
      <c r="IU8" s="4" t="s">
        <v>7</v>
      </c>
      <c r="IV8" s="4" t="s">
        <v>7</v>
      </c>
      <c r="IW8" s="4"/>
      <c r="IX8" s="4" t="s">
        <v>7</v>
      </c>
      <c r="IY8" s="4"/>
      <c r="IZ8" s="6">
        <v>32109</v>
      </c>
      <c r="JA8" s="4"/>
      <c r="JB8" s="4" t="s">
        <v>7</v>
      </c>
      <c r="JC8" s="4"/>
      <c r="JD8" s="4" t="s">
        <v>7</v>
      </c>
      <c r="JE8" s="4" t="s">
        <v>7</v>
      </c>
      <c r="JF8" s="4" t="s">
        <v>7</v>
      </c>
      <c r="JG8" s="4" t="s">
        <v>7</v>
      </c>
      <c r="JH8" s="4" t="s">
        <v>7</v>
      </c>
      <c r="JI8" s="4" t="s">
        <v>7</v>
      </c>
      <c r="JJ8" s="4" t="s">
        <v>7</v>
      </c>
      <c r="JK8" s="4" t="s">
        <v>7</v>
      </c>
      <c r="JL8" s="4" t="s">
        <v>7</v>
      </c>
      <c r="JM8" s="4" t="s">
        <v>7</v>
      </c>
      <c r="JN8" s="4" t="s">
        <v>7</v>
      </c>
      <c r="JO8" s="4" t="s">
        <v>7</v>
      </c>
      <c r="JP8" s="4" t="s">
        <v>7</v>
      </c>
      <c r="JQ8" s="4" t="s">
        <v>7</v>
      </c>
      <c r="JR8" s="4" t="s">
        <v>7</v>
      </c>
      <c r="JS8" s="4" t="s">
        <v>7</v>
      </c>
      <c r="JT8" s="4" t="s">
        <v>7</v>
      </c>
      <c r="JU8" s="4" t="s">
        <v>7</v>
      </c>
      <c r="JV8" s="4" t="s">
        <v>7</v>
      </c>
      <c r="JW8" s="4" t="s">
        <v>7</v>
      </c>
      <c r="JX8" s="4" t="s">
        <v>7</v>
      </c>
      <c r="JY8" s="4" t="s">
        <v>7</v>
      </c>
      <c r="JZ8" s="4" t="s">
        <v>7</v>
      </c>
      <c r="KA8" s="4" t="s">
        <v>7</v>
      </c>
      <c r="KB8" s="4" t="s">
        <v>7</v>
      </c>
      <c r="KC8" s="4" t="s">
        <v>7</v>
      </c>
      <c r="KD8" s="4" t="s">
        <v>7</v>
      </c>
      <c r="KE8" s="4" t="s">
        <v>7</v>
      </c>
      <c r="KF8" s="4" t="s">
        <v>7</v>
      </c>
      <c r="KG8" s="4" t="s">
        <v>7</v>
      </c>
      <c r="KH8" s="4" t="s">
        <v>7</v>
      </c>
      <c r="KI8" s="4" t="s">
        <v>7</v>
      </c>
      <c r="KJ8" s="4" t="s">
        <v>7</v>
      </c>
      <c r="KK8" s="4" t="s">
        <v>7</v>
      </c>
      <c r="KL8" s="4" t="s">
        <v>7</v>
      </c>
      <c r="KM8" s="4" t="s">
        <v>7</v>
      </c>
      <c r="KN8" s="4" t="s">
        <v>7</v>
      </c>
      <c r="KO8" s="4" t="s">
        <v>7</v>
      </c>
      <c r="KP8" s="4" t="s">
        <v>7</v>
      </c>
      <c r="KQ8" s="4" t="s">
        <v>7</v>
      </c>
      <c r="KR8" s="4" t="s">
        <v>7</v>
      </c>
      <c r="KS8" s="4" t="s">
        <v>7</v>
      </c>
      <c r="KT8" s="4" t="s">
        <v>7</v>
      </c>
      <c r="KU8" s="4" t="s">
        <v>7</v>
      </c>
      <c r="KV8" s="4" t="s">
        <v>7</v>
      </c>
      <c r="KW8" s="4" t="s">
        <v>7</v>
      </c>
      <c r="KX8" s="4" t="s">
        <v>7</v>
      </c>
      <c r="KY8" s="4" t="s">
        <v>7</v>
      </c>
      <c r="KZ8" s="4" t="s">
        <v>7</v>
      </c>
      <c r="LA8" s="4" t="s">
        <v>7</v>
      </c>
      <c r="LB8" s="4" t="s">
        <v>7</v>
      </c>
      <c r="LC8" s="4" t="s">
        <v>7</v>
      </c>
      <c r="LD8" s="4" t="s">
        <v>7</v>
      </c>
      <c r="LE8" s="4" t="s">
        <v>7</v>
      </c>
      <c r="LF8" s="4" t="s">
        <v>7</v>
      </c>
      <c r="LG8" s="4" t="s">
        <v>7</v>
      </c>
      <c r="LH8" s="4" t="s">
        <v>7</v>
      </c>
      <c r="LI8" s="4" t="s">
        <v>7</v>
      </c>
      <c r="LJ8" s="4" t="s">
        <v>7</v>
      </c>
      <c r="LK8" s="4" t="s">
        <v>7</v>
      </c>
      <c r="LL8" s="4" t="s">
        <v>7</v>
      </c>
      <c r="LM8" s="4"/>
      <c r="LN8" s="4" t="s">
        <v>7</v>
      </c>
      <c r="LO8" s="4"/>
      <c r="LP8" s="4" t="s">
        <v>7</v>
      </c>
      <c r="LQ8" s="4" t="s">
        <v>7</v>
      </c>
      <c r="LR8" s="4" t="s">
        <v>7</v>
      </c>
      <c r="LS8" s="4" t="s">
        <v>7</v>
      </c>
      <c r="LT8" s="4" t="s">
        <v>7</v>
      </c>
      <c r="LU8" s="4" t="s">
        <v>7</v>
      </c>
      <c r="LV8" s="4" t="s">
        <v>7</v>
      </c>
      <c r="LW8" s="4"/>
      <c r="LX8" s="4" t="s">
        <v>7</v>
      </c>
      <c r="LY8" s="4"/>
      <c r="LZ8" s="4" t="s">
        <v>7</v>
      </c>
      <c r="MA8" s="4"/>
      <c r="MB8" s="4" t="s">
        <v>7</v>
      </c>
      <c r="MC8" s="4"/>
      <c r="MD8" s="4" t="s">
        <v>7</v>
      </c>
      <c r="ME8" s="4" t="s">
        <v>7</v>
      </c>
      <c r="MF8" s="4" t="s">
        <v>7</v>
      </c>
      <c r="MG8" s="4" t="s">
        <v>7</v>
      </c>
      <c r="MH8" s="4" t="s">
        <v>7</v>
      </c>
      <c r="MI8" s="4" t="s">
        <v>7</v>
      </c>
      <c r="MJ8" s="4" t="s">
        <v>7</v>
      </c>
      <c r="MK8" s="4" t="s">
        <v>7</v>
      </c>
      <c r="ML8" s="4" t="s">
        <v>7</v>
      </c>
      <c r="MM8" s="4" t="s">
        <v>7</v>
      </c>
      <c r="MN8" s="4" t="s">
        <v>7</v>
      </c>
      <c r="MO8" s="4" t="s">
        <v>7</v>
      </c>
      <c r="MP8" s="4" t="s">
        <v>7</v>
      </c>
      <c r="MQ8" s="4" t="s">
        <v>7</v>
      </c>
      <c r="MR8" s="4" t="s">
        <v>7</v>
      </c>
      <c r="MS8" s="4" t="s">
        <v>7</v>
      </c>
      <c r="MT8" s="4" t="s">
        <v>7</v>
      </c>
      <c r="MU8" s="4" t="s">
        <v>7</v>
      </c>
      <c r="MV8" s="4" t="s">
        <v>7</v>
      </c>
      <c r="MW8" s="4" t="s">
        <v>7</v>
      </c>
      <c r="MX8" s="4" t="s">
        <v>7</v>
      </c>
      <c r="MY8" s="4" t="s">
        <v>7</v>
      </c>
      <c r="MZ8" s="4" t="s">
        <v>7</v>
      </c>
      <c r="NA8" s="4" t="s">
        <v>7</v>
      </c>
      <c r="NB8" s="4" t="s">
        <v>7</v>
      </c>
      <c r="NC8" s="4" t="s">
        <v>7</v>
      </c>
      <c r="ND8" s="4" t="s">
        <v>7</v>
      </c>
      <c r="NE8" s="4" t="s">
        <v>7</v>
      </c>
      <c r="NF8" s="4" t="s">
        <v>7</v>
      </c>
      <c r="NG8" s="4" t="s">
        <v>7</v>
      </c>
      <c r="NH8" s="4" t="s">
        <v>7</v>
      </c>
      <c r="NI8" s="4" t="s">
        <v>7</v>
      </c>
      <c r="NJ8" s="4" t="s">
        <v>7</v>
      </c>
      <c r="NK8" s="4" t="s">
        <v>7</v>
      </c>
      <c r="NL8" s="4" t="s">
        <v>7</v>
      </c>
      <c r="NM8" s="4" t="s">
        <v>7</v>
      </c>
      <c r="NN8" s="4" t="s">
        <v>7</v>
      </c>
      <c r="NO8" s="4" t="s">
        <v>7</v>
      </c>
      <c r="NP8" s="4" t="s">
        <v>7</v>
      </c>
      <c r="NQ8" s="4" t="s">
        <v>7</v>
      </c>
      <c r="NR8" s="4" t="s">
        <v>7</v>
      </c>
      <c r="NS8" s="4" t="s">
        <v>7</v>
      </c>
      <c r="NT8" s="4" t="s">
        <v>7</v>
      </c>
      <c r="NU8" s="4" t="s">
        <v>7</v>
      </c>
      <c r="NV8" s="4" t="s">
        <v>7</v>
      </c>
      <c r="NW8" s="4" t="s">
        <v>7</v>
      </c>
      <c r="NX8" s="4" t="s">
        <v>7</v>
      </c>
      <c r="NY8" s="4" t="s">
        <v>7</v>
      </c>
      <c r="NZ8" s="4" t="s">
        <v>7</v>
      </c>
      <c r="OA8" s="4" t="s">
        <v>7</v>
      </c>
      <c r="OB8" s="4" t="s">
        <v>7</v>
      </c>
      <c r="OC8" s="4" t="s">
        <v>7</v>
      </c>
      <c r="OD8" s="4" t="s">
        <v>7</v>
      </c>
      <c r="OE8" s="4" t="s">
        <v>7</v>
      </c>
      <c r="OF8" s="4" t="s">
        <v>7</v>
      </c>
      <c r="OG8" s="4"/>
      <c r="OH8" s="4" t="s">
        <v>7</v>
      </c>
      <c r="OI8" s="4" t="s">
        <v>7</v>
      </c>
      <c r="OJ8" s="4"/>
      <c r="OK8" s="4" t="s">
        <v>7</v>
      </c>
      <c r="OL8" s="4"/>
      <c r="OM8" s="4" t="s">
        <v>7</v>
      </c>
      <c r="ON8" s="4" t="s">
        <v>7</v>
      </c>
      <c r="OO8" s="4"/>
      <c r="OP8" s="4" t="s">
        <v>7</v>
      </c>
      <c r="OQ8" s="4"/>
      <c r="OR8" s="4" t="s">
        <v>7</v>
      </c>
      <c r="OS8" s="4" t="s">
        <v>7</v>
      </c>
      <c r="OT8" s="4"/>
      <c r="OU8" s="4" t="s">
        <v>7</v>
      </c>
      <c r="OV8" s="4" t="s">
        <v>7</v>
      </c>
      <c r="OW8" s="4" t="s">
        <v>7</v>
      </c>
      <c r="OX8" s="4" t="s">
        <v>7</v>
      </c>
      <c r="OY8" s="4" t="s">
        <v>7</v>
      </c>
      <c r="OZ8" s="4" t="s">
        <v>7</v>
      </c>
    </row>
    <row r="9" spans="1:416">
      <c r="A9" s="2" t="s">
        <v>989</v>
      </c>
      <c r="B9" s="4" t="s">
        <v>7</v>
      </c>
      <c r="C9" s="4" t="s">
        <v>7</v>
      </c>
      <c r="D9" s="4" t="s">
        <v>7</v>
      </c>
      <c r="E9" s="4" t="s">
        <v>7</v>
      </c>
      <c r="F9" s="4" t="s">
        <v>7</v>
      </c>
      <c r="G9" s="4">
        <v>0</v>
      </c>
      <c r="H9" s="4">
        <v>0</v>
      </c>
      <c r="I9" s="4" t="s">
        <v>7</v>
      </c>
      <c r="J9" s="4" t="s">
        <v>7</v>
      </c>
      <c r="K9" s="4" t="s">
        <v>7</v>
      </c>
      <c r="L9" s="4" t="s">
        <v>7</v>
      </c>
      <c r="M9" s="4" t="s">
        <v>7</v>
      </c>
      <c r="N9" s="4" t="s">
        <v>7</v>
      </c>
      <c r="O9" s="4" t="s">
        <v>7</v>
      </c>
      <c r="P9" s="4"/>
      <c r="Q9" s="4" t="s">
        <v>7</v>
      </c>
      <c r="R9" s="4"/>
      <c r="S9" s="4" t="s">
        <v>7</v>
      </c>
      <c r="T9" s="4" t="s">
        <v>7</v>
      </c>
      <c r="U9" s="4" t="s">
        <v>7</v>
      </c>
      <c r="V9" s="4" t="s">
        <v>7</v>
      </c>
      <c r="W9" s="4" t="s">
        <v>7</v>
      </c>
      <c r="X9" s="4" t="s">
        <v>7</v>
      </c>
      <c r="Y9" s="4" t="s">
        <v>7</v>
      </c>
      <c r="Z9" s="4"/>
      <c r="AA9" s="4" t="s">
        <v>7</v>
      </c>
      <c r="AB9" s="4"/>
      <c r="AC9" s="4" t="s">
        <v>7</v>
      </c>
      <c r="AD9" s="4"/>
      <c r="AE9" s="4" t="s">
        <v>7</v>
      </c>
      <c r="AF9" s="4"/>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c r="CC9" s="4" t="s">
        <v>7</v>
      </c>
      <c r="CD9" s="4" t="s">
        <v>7</v>
      </c>
      <c r="CE9" s="4" t="s">
        <v>7</v>
      </c>
      <c r="CF9" s="6">
        <v>27526</v>
      </c>
      <c r="CG9" s="6">
        <v>30707</v>
      </c>
      <c r="CH9" s="4" t="s">
        <v>7</v>
      </c>
      <c r="CI9" s="4" t="s">
        <v>7</v>
      </c>
      <c r="CJ9" s="4" t="s">
        <v>7</v>
      </c>
      <c r="CK9" s="4" t="s">
        <v>7</v>
      </c>
      <c r="CL9" s="4" t="s">
        <v>7</v>
      </c>
      <c r="CM9" s="4" t="s">
        <v>7</v>
      </c>
      <c r="CN9" s="4" t="s">
        <v>7</v>
      </c>
      <c r="CO9" s="4"/>
      <c r="CP9" s="4" t="s">
        <v>7</v>
      </c>
      <c r="CQ9" s="4"/>
      <c r="CR9" s="4" t="s">
        <v>7</v>
      </c>
      <c r="CS9" s="4" t="s">
        <v>7</v>
      </c>
      <c r="CT9" s="4" t="s">
        <v>7</v>
      </c>
      <c r="CU9" s="4" t="s">
        <v>7</v>
      </c>
      <c r="CV9" s="4" t="s">
        <v>7</v>
      </c>
      <c r="CW9" s="4" t="s">
        <v>7</v>
      </c>
      <c r="CX9" s="4" t="s">
        <v>7</v>
      </c>
      <c r="CY9" s="4"/>
      <c r="CZ9" s="4" t="s">
        <v>7</v>
      </c>
      <c r="DA9" s="4"/>
      <c r="DB9" s="4" t="s">
        <v>7</v>
      </c>
      <c r="DC9" s="4"/>
      <c r="DD9" s="4" t="s">
        <v>7</v>
      </c>
      <c r="DE9" s="4"/>
      <c r="DF9" s="4" t="s">
        <v>7</v>
      </c>
      <c r="DG9" s="4" t="s">
        <v>7</v>
      </c>
      <c r="DH9" s="4" t="s">
        <v>7</v>
      </c>
      <c r="DI9" s="4" t="s">
        <v>7</v>
      </c>
      <c r="DJ9" s="4" t="s">
        <v>7</v>
      </c>
      <c r="DK9" s="4" t="s">
        <v>7</v>
      </c>
      <c r="DL9" s="4" t="s">
        <v>7</v>
      </c>
      <c r="DM9" s="4" t="s">
        <v>7</v>
      </c>
      <c r="DN9" s="4" t="s">
        <v>7</v>
      </c>
      <c r="DO9" s="4" t="s">
        <v>7</v>
      </c>
      <c r="DP9" s="4" t="s">
        <v>7</v>
      </c>
      <c r="DQ9" s="4" t="s">
        <v>7</v>
      </c>
      <c r="DR9" s="4" t="s">
        <v>7</v>
      </c>
      <c r="DS9" s="4" t="s">
        <v>7</v>
      </c>
      <c r="DT9" s="4" t="s">
        <v>7</v>
      </c>
      <c r="DU9" s="4" t="s">
        <v>7</v>
      </c>
      <c r="DV9" s="4" t="s">
        <v>7</v>
      </c>
      <c r="DW9" s="4" t="s">
        <v>7</v>
      </c>
      <c r="DX9" s="4" t="s">
        <v>7</v>
      </c>
      <c r="DY9" s="4" t="s">
        <v>7</v>
      </c>
      <c r="DZ9" s="4" t="s">
        <v>7</v>
      </c>
      <c r="EA9" s="4" t="s">
        <v>7</v>
      </c>
      <c r="EB9" s="4" t="s">
        <v>7</v>
      </c>
      <c r="EC9" s="4" t="s">
        <v>7</v>
      </c>
      <c r="ED9" s="4" t="s">
        <v>7</v>
      </c>
      <c r="EE9" s="4" t="s">
        <v>7</v>
      </c>
      <c r="EF9" s="4" t="s">
        <v>7</v>
      </c>
      <c r="EG9" s="4" t="s">
        <v>7</v>
      </c>
      <c r="EH9" s="4" t="s">
        <v>7</v>
      </c>
      <c r="EI9" s="4" t="s">
        <v>7</v>
      </c>
      <c r="EJ9" s="4" t="s">
        <v>7</v>
      </c>
      <c r="EK9" s="4" t="s">
        <v>7</v>
      </c>
      <c r="EL9" s="4" t="s">
        <v>7</v>
      </c>
      <c r="EM9" s="4" t="s">
        <v>7</v>
      </c>
      <c r="EN9" s="4" t="s">
        <v>7</v>
      </c>
      <c r="EO9" s="4" t="s">
        <v>7</v>
      </c>
      <c r="EP9" s="4" t="s">
        <v>7</v>
      </c>
      <c r="EQ9" s="4" t="s">
        <v>7</v>
      </c>
      <c r="ER9" s="4" t="s">
        <v>7</v>
      </c>
      <c r="ES9" s="4" t="s">
        <v>7</v>
      </c>
      <c r="ET9" s="4" t="s">
        <v>7</v>
      </c>
      <c r="EU9" s="4" t="s">
        <v>7</v>
      </c>
      <c r="EV9" s="4" t="s">
        <v>7</v>
      </c>
      <c r="EW9" s="4" t="s">
        <v>7</v>
      </c>
      <c r="EX9" s="4" t="s">
        <v>7</v>
      </c>
      <c r="EY9" s="4" t="s">
        <v>7</v>
      </c>
      <c r="EZ9" s="4" t="s">
        <v>7</v>
      </c>
      <c r="FA9" s="4" t="s">
        <v>7</v>
      </c>
      <c r="FB9" s="4" t="s">
        <v>7</v>
      </c>
      <c r="FC9" s="4" t="s">
        <v>7</v>
      </c>
      <c r="FD9" s="4" t="s">
        <v>7</v>
      </c>
      <c r="FE9" s="6">
        <v>28790</v>
      </c>
      <c r="FF9" s="6">
        <v>24598</v>
      </c>
      <c r="FG9" s="4" t="s">
        <v>7</v>
      </c>
      <c r="FH9" s="4" t="s">
        <v>7</v>
      </c>
      <c r="FI9" s="4" t="s">
        <v>7</v>
      </c>
      <c r="FJ9" s="4" t="s">
        <v>7</v>
      </c>
      <c r="FK9" s="4" t="s">
        <v>7</v>
      </c>
      <c r="FL9" s="4" t="s">
        <v>7</v>
      </c>
      <c r="FM9" s="4" t="s">
        <v>7</v>
      </c>
      <c r="FN9" s="4"/>
      <c r="FO9" s="4" t="s">
        <v>7</v>
      </c>
      <c r="FP9" s="4"/>
      <c r="FQ9" s="4" t="s">
        <v>7</v>
      </c>
      <c r="FR9" s="4" t="s">
        <v>7</v>
      </c>
      <c r="FS9" s="4" t="s">
        <v>7</v>
      </c>
      <c r="FT9" s="4" t="s">
        <v>7</v>
      </c>
      <c r="FU9" s="4" t="s">
        <v>7</v>
      </c>
      <c r="FV9" s="4" t="s">
        <v>7</v>
      </c>
      <c r="FW9" s="4" t="s">
        <v>7</v>
      </c>
      <c r="FX9" s="4"/>
      <c r="FY9" s="4" t="s">
        <v>7</v>
      </c>
      <c r="FZ9" s="4"/>
      <c r="GA9" s="4" t="s">
        <v>7</v>
      </c>
      <c r="GB9" s="4"/>
      <c r="GC9" s="4" t="s">
        <v>7</v>
      </c>
      <c r="GD9" s="4"/>
      <c r="GE9" s="4" t="s">
        <v>7</v>
      </c>
      <c r="GF9" s="4" t="s">
        <v>7</v>
      </c>
      <c r="GG9" s="4" t="s">
        <v>7</v>
      </c>
      <c r="GH9" s="4" t="s">
        <v>7</v>
      </c>
      <c r="GI9" s="4" t="s">
        <v>7</v>
      </c>
      <c r="GJ9" s="4" t="s">
        <v>7</v>
      </c>
      <c r="GK9" s="4" t="s">
        <v>7</v>
      </c>
      <c r="GL9" s="4" t="s">
        <v>7</v>
      </c>
      <c r="GM9" s="4" t="s">
        <v>7</v>
      </c>
      <c r="GN9" s="4" t="s">
        <v>7</v>
      </c>
      <c r="GO9" s="4" t="s">
        <v>7</v>
      </c>
      <c r="GP9" s="4" t="s">
        <v>7</v>
      </c>
      <c r="GQ9" s="4" t="s">
        <v>7</v>
      </c>
      <c r="GR9" s="4" t="s">
        <v>7</v>
      </c>
      <c r="GS9" s="4" t="s">
        <v>7</v>
      </c>
      <c r="GT9" s="4" t="s">
        <v>7</v>
      </c>
      <c r="GU9" s="4" t="s">
        <v>7</v>
      </c>
      <c r="GV9" s="4" t="s">
        <v>7</v>
      </c>
      <c r="GW9" s="4" t="s">
        <v>7</v>
      </c>
      <c r="GX9" s="4" t="s">
        <v>7</v>
      </c>
      <c r="GY9" s="4" t="s">
        <v>7</v>
      </c>
      <c r="GZ9" s="4" t="s">
        <v>7</v>
      </c>
      <c r="HA9" s="4" t="s">
        <v>7</v>
      </c>
      <c r="HB9" s="4" t="s">
        <v>7</v>
      </c>
      <c r="HC9" s="4" t="s">
        <v>7</v>
      </c>
      <c r="HD9" s="4" t="s">
        <v>7</v>
      </c>
      <c r="HE9" s="4" t="s">
        <v>7</v>
      </c>
      <c r="HF9" s="4" t="s">
        <v>7</v>
      </c>
      <c r="HG9" s="4" t="s">
        <v>7</v>
      </c>
      <c r="HH9" s="4" t="s">
        <v>7</v>
      </c>
      <c r="HI9" s="4" t="s">
        <v>7</v>
      </c>
      <c r="HJ9" s="4" t="s">
        <v>7</v>
      </c>
      <c r="HK9" s="4" t="s">
        <v>7</v>
      </c>
      <c r="HL9" s="4" t="s">
        <v>7</v>
      </c>
      <c r="HM9" s="4" t="s">
        <v>7</v>
      </c>
      <c r="HN9" s="4" t="s">
        <v>7</v>
      </c>
      <c r="HO9" s="4" t="s">
        <v>7</v>
      </c>
      <c r="HP9" s="4" t="s">
        <v>7</v>
      </c>
      <c r="HQ9" s="4" t="s">
        <v>7</v>
      </c>
      <c r="HR9" s="4" t="s">
        <v>7</v>
      </c>
      <c r="HS9" s="4" t="s">
        <v>7</v>
      </c>
      <c r="HT9" s="4" t="s">
        <v>7</v>
      </c>
      <c r="HU9" s="4" t="s">
        <v>7</v>
      </c>
      <c r="HV9" s="4" t="s">
        <v>7</v>
      </c>
      <c r="HW9" s="4" t="s">
        <v>7</v>
      </c>
      <c r="HX9" s="4" t="s">
        <v>7</v>
      </c>
      <c r="HY9" s="4" t="s">
        <v>7</v>
      </c>
      <c r="HZ9" s="4" t="s">
        <v>7</v>
      </c>
      <c r="IA9" s="4" t="s">
        <v>7</v>
      </c>
      <c r="IB9" s="4" t="s">
        <v>7</v>
      </c>
      <c r="IC9" s="4" t="s">
        <v>7</v>
      </c>
      <c r="ID9" s="6">
        <v>56316</v>
      </c>
      <c r="IE9" s="6">
        <v>55305</v>
      </c>
      <c r="IF9" s="4" t="s">
        <v>7</v>
      </c>
      <c r="IG9" s="4" t="s">
        <v>7</v>
      </c>
      <c r="IH9" s="4" t="s">
        <v>7</v>
      </c>
      <c r="II9" s="4" t="s">
        <v>7</v>
      </c>
      <c r="IJ9" s="4" t="s">
        <v>7</v>
      </c>
      <c r="IK9" s="4" t="s">
        <v>7</v>
      </c>
      <c r="IL9" s="4" t="s">
        <v>7</v>
      </c>
      <c r="IM9" s="4"/>
      <c r="IN9" s="4" t="s">
        <v>7</v>
      </c>
      <c r="IO9" s="4"/>
      <c r="IP9" s="4" t="s">
        <v>7</v>
      </c>
      <c r="IQ9" s="4" t="s">
        <v>7</v>
      </c>
      <c r="IR9" s="4" t="s">
        <v>7</v>
      </c>
      <c r="IS9" s="4" t="s">
        <v>7</v>
      </c>
      <c r="IT9" s="4" t="s">
        <v>7</v>
      </c>
      <c r="IU9" s="4" t="s">
        <v>7</v>
      </c>
      <c r="IV9" s="4" t="s">
        <v>7</v>
      </c>
      <c r="IW9" s="4"/>
      <c r="IX9" s="4" t="s">
        <v>7</v>
      </c>
      <c r="IY9" s="4"/>
      <c r="IZ9" s="4" t="s">
        <v>7</v>
      </c>
      <c r="JA9" s="4"/>
      <c r="JB9" s="4" t="s">
        <v>7</v>
      </c>
      <c r="JC9" s="4"/>
      <c r="JD9" s="4" t="s">
        <v>7</v>
      </c>
      <c r="JE9" s="4" t="s">
        <v>7</v>
      </c>
      <c r="JF9" s="4" t="s">
        <v>7</v>
      </c>
      <c r="JG9" s="4" t="s">
        <v>7</v>
      </c>
      <c r="JH9" s="4" t="s">
        <v>7</v>
      </c>
      <c r="JI9" s="4" t="s">
        <v>7</v>
      </c>
      <c r="JJ9" s="4" t="s">
        <v>7</v>
      </c>
      <c r="JK9" s="4" t="s">
        <v>7</v>
      </c>
      <c r="JL9" s="4" t="s">
        <v>7</v>
      </c>
      <c r="JM9" s="4" t="s">
        <v>7</v>
      </c>
      <c r="JN9" s="4" t="s">
        <v>7</v>
      </c>
      <c r="JO9" s="4" t="s">
        <v>7</v>
      </c>
      <c r="JP9" s="4" t="s">
        <v>7</v>
      </c>
      <c r="JQ9" s="4" t="s">
        <v>7</v>
      </c>
      <c r="JR9" s="4" t="s">
        <v>7</v>
      </c>
      <c r="JS9" s="4" t="s">
        <v>7</v>
      </c>
      <c r="JT9" s="4" t="s">
        <v>7</v>
      </c>
      <c r="JU9" s="4" t="s">
        <v>7</v>
      </c>
      <c r="JV9" s="4" t="s">
        <v>7</v>
      </c>
      <c r="JW9" s="4" t="s">
        <v>7</v>
      </c>
      <c r="JX9" s="4" t="s">
        <v>7</v>
      </c>
      <c r="JY9" s="4" t="s">
        <v>7</v>
      </c>
      <c r="JZ9" s="4" t="s">
        <v>7</v>
      </c>
      <c r="KA9" s="4" t="s">
        <v>7</v>
      </c>
      <c r="KB9" s="4" t="s">
        <v>7</v>
      </c>
      <c r="KC9" s="4" t="s">
        <v>7</v>
      </c>
      <c r="KD9" s="4" t="s">
        <v>7</v>
      </c>
      <c r="KE9" s="4" t="s">
        <v>7</v>
      </c>
      <c r="KF9" s="4" t="s">
        <v>7</v>
      </c>
      <c r="KG9" s="4" t="s">
        <v>7</v>
      </c>
      <c r="KH9" s="4" t="s">
        <v>7</v>
      </c>
      <c r="KI9" s="4" t="s">
        <v>7</v>
      </c>
      <c r="KJ9" s="4" t="s">
        <v>7</v>
      </c>
      <c r="KK9" s="4" t="s">
        <v>7</v>
      </c>
      <c r="KL9" s="4" t="s">
        <v>7</v>
      </c>
      <c r="KM9" s="4" t="s">
        <v>7</v>
      </c>
      <c r="KN9" s="4" t="s">
        <v>7</v>
      </c>
      <c r="KO9" s="4" t="s">
        <v>7</v>
      </c>
      <c r="KP9" s="4" t="s">
        <v>7</v>
      </c>
      <c r="KQ9" s="4" t="s">
        <v>7</v>
      </c>
      <c r="KR9" s="4" t="s">
        <v>7</v>
      </c>
      <c r="KS9" s="4" t="s">
        <v>7</v>
      </c>
      <c r="KT9" s="4" t="s">
        <v>7</v>
      </c>
      <c r="KU9" s="4" t="s">
        <v>7</v>
      </c>
      <c r="KV9" s="4" t="s">
        <v>7</v>
      </c>
      <c r="KW9" s="4" t="s">
        <v>7</v>
      </c>
      <c r="KX9" s="4" t="s">
        <v>7</v>
      </c>
      <c r="KY9" s="4" t="s">
        <v>7</v>
      </c>
      <c r="KZ9" s="4" t="s">
        <v>7</v>
      </c>
      <c r="LA9" s="4" t="s">
        <v>7</v>
      </c>
      <c r="LB9" s="4" t="s">
        <v>7</v>
      </c>
      <c r="LC9" s="4" t="s">
        <v>7</v>
      </c>
      <c r="LD9" s="4" t="s">
        <v>7</v>
      </c>
      <c r="LE9" s="6">
        <v>56316</v>
      </c>
      <c r="LF9" s="6">
        <v>55305</v>
      </c>
      <c r="LG9" s="4" t="s">
        <v>7</v>
      </c>
      <c r="LH9" s="4" t="s">
        <v>7</v>
      </c>
      <c r="LI9" s="4" t="s">
        <v>7</v>
      </c>
      <c r="LJ9" s="4" t="s">
        <v>7</v>
      </c>
      <c r="LK9" s="4" t="s">
        <v>7</v>
      </c>
      <c r="LL9" s="4" t="s">
        <v>7</v>
      </c>
      <c r="LM9" s="4"/>
      <c r="LN9" s="4" t="s">
        <v>7</v>
      </c>
      <c r="LO9" s="4"/>
      <c r="LP9" s="4" t="s">
        <v>7</v>
      </c>
      <c r="LQ9" s="4" t="s">
        <v>7</v>
      </c>
      <c r="LR9" s="4" t="s">
        <v>7</v>
      </c>
      <c r="LS9" s="4" t="s">
        <v>7</v>
      </c>
      <c r="LT9" s="4" t="s">
        <v>7</v>
      </c>
      <c r="LU9" s="4" t="s">
        <v>7</v>
      </c>
      <c r="LV9" s="4" t="s">
        <v>7</v>
      </c>
      <c r="LW9" s="4"/>
      <c r="LX9" s="4" t="s">
        <v>7</v>
      </c>
      <c r="LY9" s="4"/>
      <c r="LZ9" s="4" t="s">
        <v>7</v>
      </c>
      <c r="MA9" s="4"/>
      <c r="MB9" s="4" t="s">
        <v>7</v>
      </c>
      <c r="MC9" s="4"/>
      <c r="MD9" s="4" t="s">
        <v>7</v>
      </c>
      <c r="ME9" s="4" t="s">
        <v>7</v>
      </c>
      <c r="MF9" s="4" t="s">
        <v>7</v>
      </c>
      <c r="MG9" s="4" t="s">
        <v>7</v>
      </c>
      <c r="MH9" s="4" t="s">
        <v>7</v>
      </c>
      <c r="MI9" s="4" t="s">
        <v>7</v>
      </c>
      <c r="MJ9" s="4" t="s">
        <v>7</v>
      </c>
      <c r="MK9" s="4" t="s">
        <v>7</v>
      </c>
      <c r="ML9" s="4" t="s">
        <v>7</v>
      </c>
      <c r="MM9" s="4" t="s">
        <v>7</v>
      </c>
      <c r="MN9" s="4" t="s">
        <v>7</v>
      </c>
      <c r="MO9" s="4" t="s">
        <v>7</v>
      </c>
      <c r="MP9" s="4" t="s">
        <v>7</v>
      </c>
      <c r="MQ9" s="4" t="s">
        <v>7</v>
      </c>
      <c r="MR9" s="4" t="s">
        <v>7</v>
      </c>
      <c r="MS9" s="4" t="s">
        <v>7</v>
      </c>
      <c r="MT9" s="4" t="s">
        <v>7</v>
      </c>
      <c r="MU9" s="4" t="s">
        <v>7</v>
      </c>
      <c r="MV9" s="4" t="s">
        <v>7</v>
      </c>
      <c r="MW9" s="4" t="s">
        <v>7</v>
      </c>
      <c r="MX9" s="4" t="s">
        <v>7</v>
      </c>
      <c r="MY9" s="4" t="s">
        <v>7</v>
      </c>
      <c r="MZ9" s="4" t="s">
        <v>7</v>
      </c>
      <c r="NA9" s="4" t="s">
        <v>7</v>
      </c>
      <c r="NB9" s="4" t="s">
        <v>7</v>
      </c>
      <c r="NC9" s="4" t="s">
        <v>7</v>
      </c>
      <c r="ND9" s="4" t="s">
        <v>7</v>
      </c>
      <c r="NE9" s="4" t="s">
        <v>7</v>
      </c>
      <c r="NF9" s="4" t="s">
        <v>7</v>
      </c>
      <c r="NG9" s="4" t="s">
        <v>7</v>
      </c>
      <c r="NH9" s="4" t="s">
        <v>7</v>
      </c>
      <c r="NI9" s="4" t="s">
        <v>7</v>
      </c>
      <c r="NJ9" s="4" t="s">
        <v>7</v>
      </c>
      <c r="NK9" s="4" t="s">
        <v>7</v>
      </c>
      <c r="NL9" s="4" t="s">
        <v>7</v>
      </c>
      <c r="NM9" s="4" t="s">
        <v>7</v>
      </c>
      <c r="NN9" s="4" t="s">
        <v>7</v>
      </c>
      <c r="NO9" s="4" t="s">
        <v>7</v>
      </c>
      <c r="NP9" s="4" t="s">
        <v>7</v>
      </c>
      <c r="NQ9" s="4" t="s">
        <v>7</v>
      </c>
      <c r="NR9" s="4" t="s">
        <v>7</v>
      </c>
      <c r="NS9" s="4" t="s">
        <v>7</v>
      </c>
      <c r="NT9" s="4" t="s">
        <v>7</v>
      </c>
      <c r="NU9" s="4" t="s">
        <v>7</v>
      </c>
      <c r="NV9" s="4" t="s">
        <v>7</v>
      </c>
      <c r="NW9" s="4" t="s">
        <v>7</v>
      </c>
      <c r="NX9" s="4" t="s">
        <v>7</v>
      </c>
      <c r="NY9" s="4" t="s">
        <v>7</v>
      </c>
      <c r="NZ9" s="4" t="s">
        <v>7</v>
      </c>
      <c r="OA9" s="4" t="s">
        <v>7</v>
      </c>
      <c r="OB9" s="4" t="s">
        <v>7</v>
      </c>
      <c r="OC9" s="4" t="s">
        <v>7</v>
      </c>
      <c r="OD9" s="4" t="s">
        <v>7</v>
      </c>
      <c r="OE9" s="4" t="s">
        <v>7</v>
      </c>
      <c r="OF9" s="4" t="s">
        <v>7</v>
      </c>
      <c r="OG9" s="4"/>
      <c r="OH9" s="4" t="s">
        <v>7</v>
      </c>
      <c r="OI9" s="4" t="s">
        <v>7</v>
      </c>
      <c r="OJ9" s="4"/>
      <c r="OK9" s="4" t="s">
        <v>7</v>
      </c>
      <c r="OL9" s="4"/>
      <c r="OM9" s="4" t="s">
        <v>7</v>
      </c>
      <c r="ON9" s="4" t="s">
        <v>7</v>
      </c>
      <c r="OO9" s="4"/>
      <c r="OP9" s="4" t="s">
        <v>7</v>
      </c>
      <c r="OQ9" s="4"/>
      <c r="OR9" s="4" t="s">
        <v>7</v>
      </c>
      <c r="OS9" s="4" t="s">
        <v>7</v>
      </c>
      <c r="OT9" s="4"/>
      <c r="OU9" s="4" t="s">
        <v>7</v>
      </c>
      <c r="OV9" s="4" t="s">
        <v>7</v>
      </c>
      <c r="OW9" s="4" t="s">
        <v>7</v>
      </c>
      <c r="OX9" s="4" t="s">
        <v>7</v>
      </c>
      <c r="OY9" s="4" t="s">
        <v>7</v>
      </c>
      <c r="OZ9" s="4" t="s">
        <v>7</v>
      </c>
    </row>
    <row r="10" spans="1:416" ht="17.25">
      <c r="A10" s="2" t="s">
        <v>97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c r="Q10" s="4" t="s">
        <v>7</v>
      </c>
      <c r="R10" s="4"/>
      <c r="S10" s="4" t="s">
        <v>7</v>
      </c>
      <c r="T10" s="4" t="s">
        <v>7</v>
      </c>
      <c r="U10" s="4" t="s">
        <v>7</v>
      </c>
      <c r="V10" s="4" t="s">
        <v>7</v>
      </c>
      <c r="W10" s="4" t="s">
        <v>7</v>
      </c>
      <c r="X10" s="4" t="s">
        <v>7</v>
      </c>
      <c r="Y10" s="4" t="s">
        <v>7</v>
      </c>
      <c r="Z10" s="4"/>
      <c r="AA10" s="4" t="s">
        <v>7</v>
      </c>
      <c r="AB10" s="4"/>
      <c r="AC10" s="4">
        <v>0</v>
      </c>
      <c r="AD10" s="179" t="s">
        <v>990</v>
      </c>
      <c r="AE10" s="4">
        <v>0</v>
      </c>
      <c r="AF10" s="179" t="s">
        <v>990</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c r="BZ10" s="4" t="s">
        <v>7</v>
      </c>
      <c r="CA10" s="4" t="s">
        <v>7</v>
      </c>
      <c r="CB10" s="4" t="s">
        <v>7</v>
      </c>
      <c r="CC10" s="4" t="s">
        <v>7</v>
      </c>
      <c r="CD10" s="4" t="s">
        <v>7</v>
      </c>
      <c r="CE10" s="4" t="s">
        <v>7</v>
      </c>
      <c r="CF10" s="4" t="s">
        <v>7</v>
      </c>
      <c r="CG10" s="4" t="s">
        <v>7</v>
      </c>
      <c r="CH10" s="4" t="s">
        <v>7</v>
      </c>
      <c r="CI10" s="4" t="s">
        <v>7</v>
      </c>
      <c r="CJ10" s="4" t="s">
        <v>7</v>
      </c>
      <c r="CK10" s="4" t="s">
        <v>7</v>
      </c>
      <c r="CL10" s="4" t="s">
        <v>7</v>
      </c>
      <c r="CM10" s="4" t="s">
        <v>7</v>
      </c>
      <c r="CN10" s="4" t="s">
        <v>7</v>
      </c>
      <c r="CO10" s="4"/>
      <c r="CP10" s="4" t="s">
        <v>7</v>
      </c>
      <c r="CQ10" s="4"/>
      <c r="CR10" s="4" t="s">
        <v>7</v>
      </c>
      <c r="CS10" s="4" t="s">
        <v>7</v>
      </c>
      <c r="CT10" s="4" t="s">
        <v>7</v>
      </c>
      <c r="CU10" s="4" t="s">
        <v>7</v>
      </c>
      <c r="CV10" s="4" t="s">
        <v>7</v>
      </c>
      <c r="CW10" s="4" t="s">
        <v>7</v>
      </c>
      <c r="CX10" s="4" t="s">
        <v>7</v>
      </c>
      <c r="CY10" s="4"/>
      <c r="CZ10" s="4" t="s">
        <v>7</v>
      </c>
      <c r="DA10" s="4"/>
      <c r="DB10" s="6">
        <v>160137</v>
      </c>
      <c r="DC10" s="179" t="s">
        <v>990</v>
      </c>
      <c r="DD10" s="6">
        <v>1438699</v>
      </c>
      <c r="DE10" s="179" t="s">
        <v>990</v>
      </c>
      <c r="DF10" s="4" t="s">
        <v>7</v>
      </c>
      <c r="DG10" s="4" t="s">
        <v>7</v>
      </c>
      <c r="DH10" s="4" t="s">
        <v>7</v>
      </c>
      <c r="DI10" s="4" t="s">
        <v>7</v>
      </c>
      <c r="DJ10" s="4" t="s">
        <v>7</v>
      </c>
      <c r="DK10" s="4" t="s">
        <v>7</v>
      </c>
      <c r="DL10" s="4" t="s">
        <v>7</v>
      </c>
      <c r="DM10" s="4" t="s">
        <v>7</v>
      </c>
      <c r="DN10" s="4" t="s">
        <v>7</v>
      </c>
      <c r="DO10" s="4" t="s">
        <v>7</v>
      </c>
      <c r="DP10" s="4" t="s">
        <v>7</v>
      </c>
      <c r="DQ10" s="4" t="s">
        <v>7</v>
      </c>
      <c r="DR10" s="4" t="s">
        <v>7</v>
      </c>
      <c r="DS10" s="4" t="s">
        <v>7</v>
      </c>
      <c r="DT10" s="4" t="s">
        <v>7</v>
      </c>
      <c r="DU10" s="4" t="s">
        <v>7</v>
      </c>
      <c r="DV10" s="4" t="s">
        <v>7</v>
      </c>
      <c r="DW10" s="4" t="s">
        <v>7</v>
      </c>
      <c r="DX10" s="4" t="s">
        <v>7</v>
      </c>
      <c r="DY10" s="4" t="s">
        <v>7</v>
      </c>
      <c r="DZ10" s="4" t="s">
        <v>7</v>
      </c>
      <c r="EA10" s="4" t="s">
        <v>7</v>
      </c>
      <c r="EB10" s="4" t="s">
        <v>7</v>
      </c>
      <c r="EC10" s="4" t="s">
        <v>7</v>
      </c>
      <c r="ED10" s="4" t="s">
        <v>7</v>
      </c>
      <c r="EE10" s="4" t="s">
        <v>7</v>
      </c>
      <c r="EF10" s="4" t="s">
        <v>7</v>
      </c>
      <c r="EG10" s="4" t="s">
        <v>7</v>
      </c>
      <c r="EH10" s="4" t="s">
        <v>7</v>
      </c>
      <c r="EI10" s="4" t="s">
        <v>7</v>
      </c>
      <c r="EJ10" s="4" t="s">
        <v>7</v>
      </c>
      <c r="EK10" s="4" t="s">
        <v>7</v>
      </c>
      <c r="EL10" s="4" t="s">
        <v>7</v>
      </c>
      <c r="EM10" s="4" t="s">
        <v>7</v>
      </c>
      <c r="EN10" s="4" t="s">
        <v>7</v>
      </c>
      <c r="EO10" s="4" t="s">
        <v>7</v>
      </c>
      <c r="EP10" s="4" t="s">
        <v>7</v>
      </c>
      <c r="EQ10" s="4" t="s">
        <v>7</v>
      </c>
      <c r="ER10" s="4" t="s">
        <v>7</v>
      </c>
      <c r="ES10" s="4" t="s">
        <v>7</v>
      </c>
      <c r="ET10" s="4" t="s">
        <v>7</v>
      </c>
      <c r="EU10" s="4" t="s">
        <v>7</v>
      </c>
      <c r="EV10" s="4" t="s">
        <v>7</v>
      </c>
      <c r="EW10" s="4" t="s">
        <v>7</v>
      </c>
      <c r="EX10" s="4" t="s">
        <v>7</v>
      </c>
      <c r="EY10" s="4" t="s">
        <v>7</v>
      </c>
      <c r="EZ10" s="4" t="s">
        <v>7</v>
      </c>
      <c r="FA10" s="4" t="s">
        <v>7</v>
      </c>
      <c r="FB10" s="4" t="s">
        <v>7</v>
      </c>
      <c r="FC10" s="4" t="s">
        <v>7</v>
      </c>
      <c r="FD10" s="4" t="s">
        <v>7</v>
      </c>
      <c r="FE10" s="4" t="s">
        <v>7</v>
      </c>
      <c r="FF10" s="4" t="s">
        <v>7</v>
      </c>
      <c r="FG10" s="4" t="s">
        <v>7</v>
      </c>
      <c r="FH10" s="4" t="s">
        <v>7</v>
      </c>
      <c r="FI10" s="4" t="s">
        <v>7</v>
      </c>
      <c r="FJ10" s="4" t="s">
        <v>7</v>
      </c>
      <c r="FK10" s="4" t="s">
        <v>7</v>
      </c>
      <c r="FL10" s="4" t="s">
        <v>7</v>
      </c>
      <c r="FM10" s="4" t="s">
        <v>7</v>
      </c>
      <c r="FN10" s="4"/>
      <c r="FO10" s="4" t="s">
        <v>7</v>
      </c>
      <c r="FP10" s="4"/>
      <c r="FQ10" s="4" t="s">
        <v>7</v>
      </c>
      <c r="FR10" s="4" t="s">
        <v>7</v>
      </c>
      <c r="FS10" s="4" t="s">
        <v>7</v>
      </c>
      <c r="FT10" s="4" t="s">
        <v>7</v>
      </c>
      <c r="FU10" s="4" t="s">
        <v>7</v>
      </c>
      <c r="FV10" s="4" t="s">
        <v>7</v>
      </c>
      <c r="FW10" s="4" t="s">
        <v>7</v>
      </c>
      <c r="FX10" s="4"/>
      <c r="FY10" s="4" t="s">
        <v>7</v>
      </c>
      <c r="FZ10" s="4"/>
      <c r="GA10" s="6">
        <v>61883</v>
      </c>
      <c r="GB10" s="179" t="s">
        <v>990</v>
      </c>
      <c r="GC10" s="6">
        <v>30543</v>
      </c>
      <c r="GD10" s="179" t="s">
        <v>990</v>
      </c>
      <c r="GE10" s="4" t="s">
        <v>7</v>
      </c>
      <c r="GF10" s="4" t="s">
        <v>7</v>
      </c>
      <c r="GG10" s="4" t="s">
        <v>7</v>
      </c>
      <c r="GH10" s="4" t="s">
        <v>7</v>
      </c>
      <c r="GI10" s="4" t="s">
        <v>7</v>
      </c>
      <c r="GJ10" s="4" t="s">
        <v>7</v>
      </c>
      <c r="GK10" s="4" t="s">
        <v>7</v>
      </c>
      <c r="GL10" s="4" t="s">
        <v>7</v>
      </c>
      <c r="GM10" s="4" t="s">
        <v>7</v>
      </c>
      <c r="GN10" s="4" t="s">
        <v>7</v>
      </c>
      <c r="GO10" s="4" t="s">
        <v>7</v>
      </c>
      <c r="GP10" s="4" t="s">
        <v>7</v>
      </c>
      <c r="GQ10" s="4" t="s">
        <v>7</v>
      </c>
      <c r="GR10" s="4" t="s">
        <v>7</v>
      </c>
      <c r="GS10" s="4" t="s">
        <v>7</v>
      </c>
      <c r="GT10" s="4" t="s">
        <v>7</v>
      </c>
      <c r="GU10" s="4" t="s">
        <v>7</v>
      </c>
      <c r="GV10" s="4" t="s">
        <v>7</v>
      </c>
      <c r="GW10" s="4" t="s">
        <v>7</v>
      </c>
      <c r="GX10" s="4" t="s">
        <v>7</v>
      </c>
      <c r="GY10" s="4" t="s">
        <v>7</v>
      </c>
      <c r="GZ10" s="4" t="s">
        <v>7</v>
      </c>
      <c r="HA10" s="4" t="s">
        <v>7</v>
      </c>
      <c r="HB10" s="4" t="s">
        <v>7</v>
      </c>
      <c r="HC10" s="4" t="s">
        <v>7</v>
      </c>
      <c r="HD10" s="4" t="s">
        <v>7</v>
      </c>
      <c r="HE10" s="4" t="s">
        <v>7</v>
      </c>
      <c r="HF10" s="4" t="s">
        <v>7</v>
      </c>
      <c r="HG10" s="4" t="s">
        <v>7</v>
      </c>
      <c r="HH10" s="4" t="s">
        <v>7</v>
      </c>
      <c r="HI10" s="4" t="s">
        <v>7</v>
      </c>
      <c r="HJ10" s="4" t="s">
        <v>7</v>
      </c>
      <c r="HK10" s="4" t="s">
        <v>7</v>
      </c>
      <c r="HL10" s="4" t="s">
        <v>7</v>
      </c>
      <c r="HM10" s="4" t="s">
        <v>7</v>
      </c>
      <c r="HN10" s="4" t="s">
        <v>7</v>
      </c>
      <c r="HO10" s="4" t="s">
        <v>7</v>
      </c>
      <c r="HP10" s="4" t="s">
        <v>7</v>
      </c>
      <c r="HQ10" s="4" t="s">
        <v>7</v>
      </c>
      <c r="HR10" s="4" t="s">
        <v>7</v>
      </c>
      <c r="HS10" s="4" t="s">
        <v>7</v>
      </c>
      <c r="HT10" s="4" t="s">
        <v>7</v>
      </c>
      <c r="HU10" s="4" t="s">
        <v>7</v>
      </c>
      <c r="HV10" s="4" t="s">
        <v>7</v>
      </c>
      <c r="HW10" s="4" t="s">
        <v>7</v>
      </c>
      <c r="HX10" s="4" t="s">
        <v>7</v>
      </c>
      <c r="HY10" s="4" t="s">
        <v>7</v>
      </c>
      <c r="HZ10" s="4" t="s">
        <v>7</v>
      </c>
      <c r="IA10" s="4" t="s">
        <v>7</v>
      </c>
      <c r="IB10" s="4" t="s">
        <v>7</v>
      </c>
      <c r="IC10" s="4" t="s">
        <v>7</v>
      </c>
      <c r="ID10" s="4" t="s">
        <v>7</v>
      </c>
      <c r="IE10" s="4" t="s">
        <v>7</v>
      </c>
      <c r="IF10" s="4" t="s">
        <v>7</v>
      </c>
      <c r="IG10" s="4" t="s">
        <v>7</v>
      </c>
      <c r="IH10" s="4" t="s">
        <v>7</v>
      </c>
      <c r="II10" s="4" t="s">
        <v>7</v>
      </c>
      <c r="IJ10" s="4" t="s">
        <v>7</v>
      </c>
      <c r="IK10" s="4" t="s">
        <v>7</v>
      </c>
      <c r="IL10" s="4" t="s">
        <v>7</v>
      </c>
      <c r="IM10" s="4"/>
      <c r="IN10" s="4" t="s">
        <v>7</v>
      </c>
      <c r="IO10" s="4"/>
      <c r="IP10" s="4" t="s">
        <v>7</v>
      </c>
      <c r="IQ10" s="4" t="s">
        <v>7</v>
      </c>
      <c r="IR10" s="4" t="s">
        <v>7</v>
      </c>
      <c r="IS10" s="4" t="s">
        <v>7</v>
      </c>
      <c r="IT10" s="4" t="s">
        <v>7</v>
      </c>
      <c r="IU10" s="4" t="s">
        <v>7</v>
      </c>
      <c r="IV10" s="4" t="s">
        <v>7</v>
      </c>
      <c r="IW10" s="4"/>
      <c r="IX10" s="4" t="s">
        <v>7</v>
      </c>
      <c r="IY10" s="4"/>
      <c r="IZ10" s="6">
        <v>222020</v>
      </c>
      <c r="JA10" s="179" t="s">
        <v>990</v>
      </c>
      <c r="JB10" s="6">
        <v>1469242</v>
      </c>
      <c r="JC10" s="179" t="s">
        <v>990</v>
      </c>
      <c r="JD10" s="4" t="s">
        <v>7</v>
      </c>
      <c r="JE10" s="4" t="s">
        <v>7</v>
      </c>
      <c r="JF10" s="4" t="s">
        <v>7</v>
      </c>
      <c r="JG10" s="4" t="s">
        <v>7</v>
      </c>
      <c r="JH10" s="4" t="s">
        <v>7</v>
      </c>
      <c r="JI10" s="4" t="s">
        <v>7</v>
      </c>
      <c r="JJ10" s="4" t="s">
        <v>7</v>
      </c>
      <c r="JK10" s="4" t="s">
        <v>7</v>
      </c>
      <c r="JL10" s="4" t="s">
        <v>7</v>
      </c>
      <c r="JM10" s="4" t="s">
        <v>7</v>
      </c>
      <c r="JN10" s="4" t="s">
        <v>7</v>
      </c>
      <c r="JO10" s="4" t="s">
        <v>7</v>
      </c>
      <c r="JP10" s="4" t="s">
        <v>7</v>
      </c>
      <c r="JQ10" s="4" t="s">
        <v>7</v>
      </c>
      <c r="JR10" s="4" t="s">
        <v>7</v>
      </c>
      <c r="JS10" s="4" t="s">
        <v>7</v>
      </c>
      <c r="JT10" s="4" t="s">
        <v>7</v>
      </c>
      <c r="JU10" s="4" t="s">
        <v>7</v>
      </c>
      <c r="JV10" s="4" t="s">
        <v>7</v>
      </c>
      <c r="JW10" s="4" t="s">
        <v>7</v>
      </c>
      <c r="JX10" s="4" t="s">
        <v>7</v>
      </c>
      <c r="JY10" s="4" t="s">
        <v>7</v>
      </c>
      <c r="JZ10" s="4" t="s">
        <v>7</v>
      </c>
      <c r="KA10" s="4" t="s">
        <v>7</v>
      </c>
      <c r="KB10" s="4" t="s">
        <v>7</v>
      </c>
      <c r="KC10" s="4" t="s">
        <v>7</v>
      </c>
      <c r="KD10" s="4" t="s">
        <v>7</v>
      </c>
      <c r="KE10" s="4" t="s">
        <v>7</v>
      </c>
      <c r="KF10" s="4" t="s">
        <v>7</v>
      </c>
      <c r="KG10" s="4" t="s">
        <v>7</v>
      </c>
      <c r="KH10" s="4" t="s">
        <v>7</v>
      </c>
      <c r="KI10" s="4" t="s">
        <v>7</v>
      </c>
      <c r="KJ10" s="4" t="s">
        <v>7</v>
      </c>
      <c r="KK10" s="4" t="s">
        <v>7</v>
      </c>
      <c r="KL10" s="4" t="s">
        <v>7</v>
      </c>
      <c r="KM10" s="4" t="s">
        <v>7</v>
      </c>
      <c r="KN10" s="4" t="s">
        <v>7</v>
      </c>
      <c r="KO10" s="4" t="s">
        <v>7</v>
      </c>
      <c r="KP10" s="4" t="s">
        <v>7</v>
      </c>
      <c r="KQ10" s="4" t="s">
        <v>7</v>
      </c>
      <c r="KR10" s="4" t="s">
        <v>7</v>
      </c>
      <c r="KS10" s="4" t="s">
        <v>7</v>
      </c>
      <c r="KT10" s="4" t="s">
        <v>7</v>
      </c>
      <c r="KU10" s="4" t="s">
        <v>7</v>
      </c>
      <c r="KV10" s="4" t="s">
        <v>7</v>
      </c>
      <c r="KW10" s="4" t="s">
        <v>7</v>
      </c>
      <c r="KX10" s="4" t="s">
        <v>7</v>
      </c>
      <c r="KY10" s="4" t="s">
        <v>7</v>
      </c>
      <c r="KZ10" s="4" t="s">
        <v>7</v>
      </c>
      <c r="LA10" s="4" t="s">
        <v>7</v>
      </c>
      <c r="LB10" s="4" t="s">
        <v>7</v>
      </c>
      <c r="LC10" s="4" t="s">
        <v>7</v>
      </c>
      <c r="LD10" s="6">
        <v>40260</v>
      </c>
      <c r="LE10" s="4" t="s">
        <v>7</v>
      </c>
      <c r="LF10" s="4" t="s">
        <v>7</v>
      </c>
      <c r="LG10" s="4" t="s">
        <v>7</v>
      </c>
      <c r="LH10" s="4" t="s">
        <v>7</v>
      </c>
      <c r="LI10" s="4" t="s">
        <v>7</v>
      </c>
      <c r="LJ10" s="4" t="s">
        <v>7</v>
      </c>
      <c r="LK10" s="4" t="s">
        <v>7</v>
      </c>
      <c r="LL10" s="4" t="s">
        <v>7</v>
      </c>
      <c r="LM10" s="4"/>
      <c r="LN10" s="4" t="s">
        <v>7</v>
      </c>
      <c r="LO10" s="4"/>
      <c r="LP10" s="4" t="s">
        <v>7</v>
      </c>
      <c r="LQ10" s="4" t="s">
        <v>7</v>
      </c>
      <c r="LR10" s="4" t="s">
        <v>7</v>
      </c>
      <c r="LS10" s="4" t="s">
        <v>7</v>
      </c>
      <c r="LT10" s="4" t="s">
        <v>7</v>
      </c>
      <c r="LU10" s="4" t="s">
        <v>7</v>
      </c>
      <c r="LV10" s="4" t="s">
        <v>7</v>
      </c>
      <c r="LW10" s="4"/>
      <c r="LX10" s="4" t="s">
        <v>7</v>
      </c>
      <c r="LY10" s="4"/>
      <c r="LZ10" s="6">
        <v>222020</v>
      </c>
      <c r="MA10" s="179" t="s">
        <v>990</v>
      </c>
      <c r="MB10" s="6">
        <v>1469242</v>
      </c>
      <c r="MC10" s="179" t="s">
        <v>990</v>
      </c>
      <c r="MD10" s="4" t="s">
        <v>7</v>
      </c>
      <c r="ME10" s="4" t="s">
        <v>7</v>
      </c>
      <c r="MF10" s="4" t="s">
        <v>7</v>
      </c>
      <c r="MG10" s="4" t="s">
        <v>7</v>
      </c>
      <c r="MH10" s="4" t="s">
        <v>7</v>
      </c>
      <c r="MI10" s="4" t="s">
        <v>7</v>
      </c>
      <c r="MJ10" s="4" t="s">
        <v>7</v>
      </c>
      <c r="MK10" s="4" t="s">
        <v>7</v>
      </c>
      <c r="ML10" s="4" t="s">
        <v>7</v>
      </c>
      <c r="MM10" s="4" t="s">
        <v>7</v>
      </c>
      <c r="MN10" s="4" t="s">
        <v>7</v>
      </c>
      <c r="MO10" s="4" t="s">
        <v>7</v>
      </c>
      <c r="MP10" s="4" t="s">
        <v>7</v>
      </c>
      <c r="MQ10" s="4" t="s">
        <v>7</v>
      </c>
      <c r="MR10" s="4" t="s">
        <v>7</v>
      </c>
      <c r="MS10" s="4" t="s">
        <v>7</v>
      </c>
      <c r="MT10" s="4" t="s">
        <v>7</v>
      </c>
      <c r="MU10" s="4" t="s">
        <v>7</v>
      </c>
      <c r="MV10" s="4" t="s">
        <v>7</v>
      </c>
      <c r="MW10" s="4" t="s">
        <v>7</v>
      </c>
      <c r="MX10" s="4" t="s">
        <v>7</v>
      </c>
      <c r="MY10" s="4" t="s">
        <v>7</v>
      </c>
      <c r="MZ10" s="4" t="s">
        <v>7</v>
      </c>
      <c r="NA10" s="4" t="s">
        <v>7</v>
      </c>
      <c r="NB10" s="4" t="s">
        <v>7</v>
      </c>
      <c r="NC10" s="4" t="s">
        <v>7</v>
      </c>
      <c r="ND10" s="4" t="s">
        <v>7</v>
      </c>
      <c r="NE10" s="4" t="s">
        <v>7</v>
      </c>
      <c r="NF10" s="4" t="s">
        <v>7</v>
      </c>
      <c r="NG10" s="4" t="s">
        <v>7</v>
      </c>
      <c r="NH10" s="4" t="s">
        <v>7</v>
      </c>
      <c r="NI10" s="4" t="s">
        <v>7</v>
      </c>
      <c r="NJ10" s="4" t="s">
        <v>7</v>
      </c>
      <c r="NK10" s="4" t="s">
        <v>7</v>
      </c>
      <c r="NL10" s="4" t="s">
        <v>7</v>
      </c>
      <c r="NM10" s="4" t="s">
        <v>7</v>
      </c>
      <c r="NN10" s="4" t="s">
        <v>7</v>
      </c>
      <c r="NO10" s="4" t="s">
        <v>7</v>
      </c>
      <c r="NP10" s="4" t="s">
        <v>7</v>
      </c>
      <c r="NQ10" s="4" t="s">
        <v>7</v>
      </c>
      <c r="NR10" s="4" t="s">
        <v>7</v>
      </c>
      <c r="NS10" s="4" t="s">
        <v>7</v>
      </c>
      <c r="NT10" s="4" t="s">
        <v>7</v>
      </c>
      <c r="NU10" s="4" t="s">
        <v>7</v>
      </c>
      <c r="NV10" s="4" t="s">
        <v>7</v>
      </c>
      <c r="NW10" s="4" t="s">
        <v>7</v>
      </c>
      <c r="NX10" s="4" t="s">
        <v>7</v>
      </c>
      <c r="NY10" s="4" t="s">
        <v>7</v>
      </c>
      <c r="NZ10" s="6">
        <v>32714</v>
      </c>
      <c r="OA10" s="6">
        <v>48212</v>
      </c>
      <c r="OB10" s="4" t="s">
        <v>7</v>
      </c>
      <c r="OC10" s="4">
        <v>0</v>
      </c>
      <c r="OD10" s="4" t="s">
        <v>7</v>
      </c>
      <c r="OE10" s="6">
        <v>1128011</v>
      </c>
      <c r="OF10" s="6">
        <v>1267612</v>
      </c>
      <c r="OG10" s="179" t="s">
        <v>990</v>
      </c>
      <c r="OH10" s="4" t="s">
        <v>7</v>
      </c>
      <c r="OI10" s="4" t="s">
        <v>7</v>
      </c>
      <c r="OJ10" s="4"/>
      <c r="OK10" s="4" t="s">
        <v>7</v>
      </c>
      <c r="OL10" s="4"/>
      <c r="OM10" s="6">
        <v>388043</v>
      </c>
      <c r="ON10" s="6">
        <v>30543</v>
      </c>
      <c r="OO10" s="179" t="s">
        <v>990</v>
      </c>
      <c r="OP10" s="4" t="s">
        <v>7</v>
      </c>
      <c r="OQ10" s="4"/>
      <c r="OR10" s="6">
        <v>1516054</v>
      </c>
      <c r="OS10" s="4" t="s">
        <v>7</v>
      </c>
      <c r="OT10" s="4"/>
      <c r="OU10" s="6">
        <v>1516054</v>
      </c>
      <c r="OV10" s="4" t="s">
        <v>7</v>
      </c>
      <c r="OW10" s="4" t="s">
        <v>7</v>
      </c>
      <c r="OX10" s="4" t="s">
        <v>7</v>
      </c>
      <c r="OY10" s="4" t="s">
        <v>7</v>
      </c>
      <c r="OZ10" s="4" t="s">
        <v>7</v>
      </c>
    </row>
    <row r="11" spans="1:416">
      <c r="A11" s="2" t="s">
        <v>485</v>
      </c>
      <c r="B11" s="4" t="s">
        <v>7</v>
      </c>
      <c r="C11" s="4" t="s">
        <v>7</v>
      </c>
      <c r="D11" s="4" t="s">
        <v>7</v>
      </c>
      <c r="E11" s="4" t="s">
        <v>7</v>
      </c>
      <c r="F11" s="4" t="s">
        <v>7</v>
      </c>
      <c r="G11" s="6">
        <v>7210</v>
      </c>
      <c r="H11" s="6">
        <v>7751</v>
      </c>
      <c r="I11" s="4" t="s">
        <v>7</v>
      </c>
      <c r="J11" s="4" t="s">
        <v>7</v>
      </c>
      <c r="K11" s="4" t="s">
        <v>7</v>
      </c>
      <c r="L11" s="4" t="s">
        <v>7</v>
      </c>
      <c r="M11" s="4" t="s">
        <v>7</v>
      </c>
      <c r="N11" s="4" t="s">
        <v>7</v>
      </c>
      <c r="O11" s="4" t="s">
        <v>7</v>
      </c>
      <c r="P11" s="4"/>
      <c r="Q11" s="4" t="s">
        <v>7</v>
      </c>
      <c r="R11" s="4"/>
      <c r="S11" s="4" t="s">
        <v>7</v>
      </c>
      <c r="T11" s="4" t="s">
        <v>7</v>
      </c>
      <c r="U11" s="4" t="s">
        <v>7</v>
      </c>
      <c r="V11" s="4" t="s">
        <v>7</v>
      </c>
      <c r="W11" s="4" t="s">
        <v>7</v>
      </c>
      <c r="X11" s="4" t="s">
        <v>7</v>
      </c>
      <c r="Y11" s="4">
        <v>0</v>
      </c>
      <c r="Z11" s="4"/>
      <c r="AA11" s="4">
        <v>0</v>
      </c>
      <c r="AB11" s="4"/>
      <c r="AC11" s="4" t="s">
        <v>7</v>
      </c>
      <c r="AD11" s="4"/>
      <c r="AE11" s="4" t="s">
        <v>7</v>
      </c>
      <c r="AF11" s="4"/>
      <c r="AG11" s="6">
        <v>7210</v>
      </c>
      <c r="AH11" s="6">
        <v>7751</v>
      </c>
      <c r="AI11" s="4">
        <v>0</v>
      </c>
      <c r="AJ11" s="4">
        <v>0</v>
      </c>
      <c r="AK11" s="4">
        <v>0</v>
      </c>
      <c r="AL11" s="4">
        <v>0</v>
      </c>
      <c r="AM11" s="4">
        <v>0</v>
      </c>
      <c r="AN11" s="4">
        <v>0</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c r="BV11" s="4" t="s">
        <v>7</v>
      </c>
      <c r="BW11" s="4" t="s">
        <v>7</v>
      </c>
      <c r="BX11" s="4" t="s">
        <v>7</v>
      </c>
      <c r="BY11" s="4" t="s">
        <v>7</v>
      </c>
      <c r="BZ11" s="4" t="s">
        <v>7</v>
      </c>
      <c r="CA11" s="4" t="s">
        <v>7</v>
      </c>
      <c r="CB11" s="4" t="s">
        <v>7</v>
      </c>
      <c r="CC11" s="4" t="s">
        <v>7</v>
      </c>
      <c r="CD11" s="4" t="s">
        <v>7</v>
      </c>
      <c r="CE11" s="4" t="s">
        <v>7</v>
      </c>
      <c r="CF11" s="6">
        <v>9854</v>
      </c>
      <c r="CG11" s="6">
        <v>10012</v>
      </c>
      <c r="CH11" s="4" t="s">
        <v>7</v>
      </c>
      <c r="CI11" s="4" t="s">
        <v>7</v>
      </c>
      <c r="CJ11" s="4" t="s">
        <v>7</v>
      </c>
      <c r="CK11" s="4" t="s">
        <v>7</v>
      </c>
      <c r="CL11" s="4" t="s">
        <v>7</v>
      </c>
      <c r="CM11" s="4" t="s">
        <v>7</v>
      </c>
      <c r="CN11" s="4" t="s">
        <v>7</v>
      </c>
      <c r="CO11" s="4"/>
      <c r="CP11" s="4" t="s">
        <v>7</v>
      </c>
      <c r="CQ11" s="4"/>
      <c r="CR11" s="4" t="s">
        <v>7</v>
      </c>
      <c r="CS11" s="4" t="s">
        <v>7</v>
      </c>
      <c r="CT11" s="4" t="s">
        <v>7</v>
      </c>
      <c r="CU11" s="4" t="s">
        <v>7</v>
      </c>
      <c r="CV11" s="4" t="s">
        <v>7</v>
      </c>
      <c r="CW11" s="4" t="s">
        <v>7</v>
      </c>
      <c r="CX11" s="6">
        <v>6444</v>
      </c>
      <c r="CY11" s="4"/>
      <c r="CZ11" s="6">
        <v>5596</v>
      </c>
      <c r="DA11" s="4"/>
      <c r="DB11" s="4" t="s">
        <v>7</v>
      </c>
      <c r="DC11" s="4"/>
      <c r="DD11" s="4" t="s">
        <v>7</v>
      </c>
      <c r="DE11" s="4"/>
      <c r="DF11" s="4">
        <v>0</v>
      </c>
      <c r="DG11" s="4">
        <v>0</v>
      </c>
      <c r="DH11" s="6">
        <v>3245</v>
      </c>
      <c r="DI11" s="6">
        <v>4238</v>
      </c>
      <c r="DJ11" s="4">
        <v>100</v>
      </c>
      <c r="DK11" s="4">
        <v>100</v>
      </c>
      <c r="DL11" s="4">
        <v>65</v>
      </c>
      <c r="DM11" s="4">
        <v>78</v>
      </c>
      <c r="DN11" s="4" t="s">
        <v>7</v>
      </c>
      <c r="DO11" s="4" t="s">
        <v>7</v>
      </c>
      <c r="DP11" s="4" t="s">
        <v>7</v>
      </c>
      <c r="DQ11" s="4" t="s">
        <v>7</v>
      </c>
      <c r="DR11" s="4" t="s">
        <v>7</v>
      </c>
      <c r="DS11" s="4" t="s">
        <v>7</v>
      </c>
      <c r="DT11" s="4" t="s">
        <v>7</v>
      </c>
      <c r="DU11" s="4" t="s">
        <v>7</v>
      </c>
      <c r="DV11" s="4" t="s">
        <v>7</v>
      </c>
      <c r="DW11" s="4" t="s">
        <v>7</v>
      </c>
      <c r="DX11" s="4" t="s">
        <v>7</v>
      </c>
      <c r="DY11" s="4" t="s">
        <v>7</v>
      </c>
      <c r="DZ11" s="4" t="s">
        <v>7</v>
      </c>
      <c r="EA11" s="4" t="s">
        <v>7</v>
      </c>
      <c r="EB11" s="4" t="s">
        <v>7</v>
      </c>
      <c r="EC11" s="4" t="s">
        <v>7</v>
      </c>
      <c r="ED11" s="4" t="s">
        <v>7</v>
      </c>
      <c r="EE11" s="4" t="s">
        <v>7</v>
      </c>
      <c r="EF11" s="4" t="s">
        <v>7</v>
      </c>
      <c r="EG11" s="4" t="s">
        <v>7</v>
      </c>
      <c r="EH11" s="4" t="s">
        <v>7</v>
      </c>
      <c r="EI11" s="4" t="s">
        <v>7</v>
      </c>
      <c r="EJ11" s="4" t="s">
        <v>7</v>
      </c>
      <c r="EK11" s="4" t="s">
        <v>7</v>
      </c>
      <c r="EL11" s="4" t="s">
        <v>7</v>
      </c>
      <c r="EM11" s="4" t="s">
        <v>7</v>
      </c>
      <c r="EN11" s="4" t="s">
        <v>7</v>
      </c>
      <c r="EO11" s="4" t="s">
        <v>7</v>
      </c>
      <c r="EP11" s="4" t="s">
        <v>7</v>
      </c>
      <c r="EQ11" s="4" t="s">
        <v>7</v>
      </c>
      <c r="ER11" s="4" t="s">
        <v>7</v>
      </c>
      <c r="ES11" s="4" t="s">
        <v>7</v>
      </c>
      <c r="ET11" s="4" t="s">
        <v>7</v>
      </c>
      <c r="EU11" s="4" t="s">
        <v>7</v>
      </c>
      <c r="EV11" s="4" t="s">
        <v>7</v>
      </c>
      <c r="EW11" s="4" t="s">
        <v>7</v>
      </c>
      <c r="EX11" s="4" t="s">
        <v>7</v>
      </c>
      <c r="EY11" s="4" t="s">
        <v>7</v>
      </c>
      <c r="EZ11" s="4" t="s">
        <v>7</v>
      </c>
      <c r="FA11" s="4" t="s">
        <v>7</v>
      </c>
      <c r="FB11" s="4" t="s">
        <v>7</v>
      </c>
      <c r="FC11" s="4" t="s">
        <v>7</v>
      </c>
      <c r="FD11" s="4" t="s">
        <v>7</v>
      </c>
      <c r="FE11" s="4">
        <v>0</v>
      </c>
      <c r="FF11" s="4">
        <v>0</v>
      </c>
      <c r="FG11" s="4" t="s">
        <v>7</v>
      </c>
      <c r="FH11" s="4" t="s">
        <v>7</v>
      </c>
      <c r="FI11" s="4" t="s">
        <v>7</v>
      </c>
      <c r="FJ11" s="4" t="s">
        <v>7</v>
      </c>
      <c r="FK11" s="4" t="s">
        <v>7</v>
      </c>
      <c r="FL11" s="4" t="s">
        <v>7</v>
      </c>
      <c r="FM11" s="4" t="s">
        <v>7</v>
      </c>
      <c r="FN11" s="4"/>
      <c r="FO11" s="4" t="s">
        <v>7</v>
      </c>
      <c r="FP11" s="4"/>
      <c r="FQ11" s="4" t="s">
        <v>7</v>
      </c>
      <c r="FR11" s="4" t="s">
        <v>7</v>
      </c>
      <c r="FS11" s="4" t="s">
        <v>7</v>
      </c>
      <c r="FT11" s="4" t="s">
        <v>7</v>
      </c>
      <c r="FU11" s="4" t="s">
        <v>7</v>
      </c>
      <c r="FV11" s="4" t="s">
        <v>7</v>
      </c>
      <c r="FW11" s="4">
        <v>0</v>
      </c>
      <c r="FX11" s="4"/>
      <c r="FY11" s="4">
        <v>0</v>
      </c>
      <c r="FZ11" s="4"/>
      <c r="GA11" s="4" t="s">
        <v>7</v>
      </c>
      <c r="GB11" s="4"/>
      <c r="GC11" s="4" t="s">
        <v>7</v>
      </c>
      <c r="GD11" s="4"/>
      <c r="GE11" s="4">
        <v>0</v>
      </c>
      <c r="GF11" s="4">
        <v>0</v>
      </c>
      <c r="GG11" s="4">
        <v>0</v>
      </c>
      <c r="GH11" s="4">
        <v>0</v>
      </c>
      <c r="GI11" s="4">
        <v>0</v>
      </c>
      <c r="GJ11" s="4">
        <v>0</v>
      </c>
      <c r="GK11" s="4">
        <v>0</v>
      </c>
      <c r="GL11" s="4">
        <v>0</v>
      </c>
      <c r="GM11" s="4" t="s">
        <v>7</v>
      </c>
      <c r="GN11" s="4" t="s">
        <v>7</v>
      </c>
      <c r="GO11" s="4" t="s">
        <v>7</v>
      </c>
      <c r="GP11" s="4" t="s">
        <v>7</v>
      </c>
      <c r="GQ11" s="4" t="s">
        <v>7</v>
      </c>
      <c r="GR11" s="4" t="s">
        <v>7</v>
      </c>
      <c r="GS11" s="4" t="s">
        <v>7</v>
      </c>
      <c r="GT11" s="4" t="s">
        <v>7</v>
      </c>
      <c r="GU11" s="4" t="s">
        <v>7</v>
      </c>
      <c r="GV11" s="4" t="s">
        <v>7</v>
      </c>
      <c r="GW11" s="4" t="s">
        <v>7</v>
      </c>
      <c r="GX11" s="4" t="s">
        <v>7</v>
      </c>
      <c r="GY11" s="4" t="s">
        <v>7</v>
      </c>
      <c r="GZ11" s="4" t="s">
        <v>7</v>
      </c>
      <c r="HA11" s="4" t="s">
        <v>7</v>
      </c>
      <c r="HB11" s="4" t="s">
        <v>7</v>
      </c>
      <c r="HC11" s="4" t="s">
        <v>7</v>
      </c>
      <c r="HD11" s="4" t="s">
        <v>7</v>
      </c>
      <c r="HE11" s="4" t="s">
        <v>7</v>
      </c>
      <c r="HF11" s="4" t="s">
        <v>7</v>
      </c>
      <c r="HG11" s="4" t="s">
        <v>7</v>
      </c>
      <c r="HH11" s="4" t="s">
        <v>7</v>
      </c>
      <c r="HI11" s="4" t="s">
        <v>7</v>
      </c>
      <c r="HJ11" s="4" t="s">
        <v>7</v>
      </c>
      <c r="HK11" s="4" t="s">
        <v>7</v>
      </c>
      <c r="HL11" s="4" t="s">
        <v>7</v>
      </c>
      <c r="HM11" s="4" t="s">
        <v>7</v>
      </c>
      <c r="HN11" s="4" t="s">
        <v>7</v>
      </c>
      <c r="HO11" s="4" t="s">
        <v>7</v>
      </c>
      <c r="HP11" s="4" t="s">
        <v>7</v>
      </c>
      <c r="HQ11" s="4" t="s">
        <v>7</v>
      </c>
      <c r="HR11" s="4" t="s">
        <v>7</v>
      </c>
      <c r="HS11" s="4" t="s">
        <v>7</v>
      </c>
      <c r="HT11" s="4" t="s">
        <v>7</v>
      </c>
      <c r="HU11" s="4" t="s">
        <v>7</v>
      </c>
      <c r="HV11" s="4" t="s">
        <v>7</v>
      </c>
      <c r="HW11" s="4" t="s">
        <v>7</v>
      </c>
      <c r="HX11" s="4" t="s">
        <v>7</v>
      </c>
      <c r="HY11" s="4" t="s">
        <v>7</v>
      </c>
      <c r="HZ11" s="4" t="s">
        <v>7</v>
      </c>
      <c r="IA11" s="4" t="s">
        <v>7</v>
      </c>
      <c r="IB11" s="4" t="s">
        <v>7</v>
      </c>
      <c r="IC11" s="4" t="s">
        <v>7</v>
      </c>
      <c r="ID11" s="6">
        <v>17064</v>
      </c>
      <c r="IE11" s="6">
        <v>17763</v>
      </c>
      <c r="IF11" s="4" t="s">
        <v>7</v>
      </c>
      <c r="IG11" s="4" t="s">
        <v>7</v>
      </c>
      <c r="IH11" s="4" t="s">
        <v>7</v>
      </c>
      <c r="II11" s="4" t="s">
        <v>7</v>
      </c>
      <c r="IJ11" s="4" t="s">
        <v>7</v>
      </c>
      <c r="IK11" s="4" t="s">
        <v>7</v>
      </c>
      <c r="IL11" s="4" t="s">
        <v>7</v>
      </c>
      <c r="IM11" s="4"/>
      <c r="IN11" s="4" t="s">
        <v>7</v>
      </c>
      <c r="IO11" s="4"/>
      <c r="IP11" s="4" t="s">
        <v>7</v>
      </c>
      <c r="IQ11" s="4" t="s">
        <v>7</v>
      </c>
      <c r="IR11" s="4" t="s">
        <v>7</v>
      </c>
      <c r="IS11" s="4" t="s">
        <v>7</v>
      </c>
      <c r="IT11" s="4" t="s">
        <v>7</v>
      </c>
      <c r="IU11" s="4" t="s">
        <v>7</v>
      </c>
      <c r="IV11" s="6">
        <v>6444</v>
      </c>
      <c r="IW11" s="4"/>
      <c r="IX11" s="6">
        <v>5596</v>
      </c>
      <c r="IY11" s="4"/>
      <c r="IZ11" s="4" t="s">
        <v>7</v>
      </c>
      <c r="JA11" s="4"/>
      <c r="JB11" s="4" t="s">
        <v>7</v>
      </c>
      <c r="JC11" s="4"/>
      <c r="JD11" s="6">
        <v>7210</v>
      </c>
      <c r="JE11" s="6">
        <v>7751</v>
      </c>
      <c r="JF11" s="6">
        <v>3245</v>
      </c>
      <c r="JG11" s="6">
        <v>4238</v>
      </c>
      <c r="JH11" s="4">
        <v>100</v>
      </c>
      <c r="JI11" s="4">
        <v>100</v>
      </c>
      <c r="JJ11" s="4">
        <v>65</v>
      </c>
      <c r="JK11" s="4">
        <v>78</v>
      </c>
      <c r="JL11" s="4" t="s">
        <v>7</v>
      </c>
      <c r="JM11" s="4" t="s">
        <v>7</v>
      </c>
      <c r="JN11" s="4" t="s">
        <v>7</v>
      </c>
      <c r="JO11" s="4" t="s">
        <v>7</v>
      </c>
      <c r="JP11" s="4" t="s">
        <v>7</v>
      </c>
      <c r="JQ11" s="4" t="s">
        <v>7</v>
      </c>
      <c r="JR11" s="4" t="s">
        <v>7</v>
      </c>
      <c r="JS11" s="4" t="s">
        <v>7</v>
      </c>
      <c r="JT11" s="4" t="s">
        <v>7</v>
      </c>
      <c r="JU11" s="4" t="s">
        <v>7</v>
      </c>
      <c r="JV11" s="4" t="s">
        <v>7</v>
      </c>
      <c r="JW11" s="4" t="s">
        <v>7</v>
      </c>
      <c r="JX11" s="4" t="s">
        <v>7</v>
      </c>
      <c r="JY11" s="4" t="s">
        <v>7</v>
      </c>
      <c r="JZ11" s="4" t="s">
        <v>7</v>
      </c>
      <c r="KA11" s="4" t="s">
        <v>7</v>
      </c>
      <c r="KB11" s="4" t="s">
        <v>7</v>
      </c>
      <c r="KC11" s="4" t="s">
        <v>7</v>
      </c>
      <c r="KD11" s="4" t="s">
        <v>7</v>
      </c>
      <c r="KE11" s="4" t="s">
        <v>7</v>
      </c>
      <c r="KF11" s="4" t="s">
        <v>7</v>
      </c>
      <c r="KG11" s="4" t="s">
        <v>7</v>
      </c>
      <c r="KH11" s="4" t="s">
        <v>7</v>
      </c>
      <c r="KI11" s="4" t="s">
        <v>7</v>
      </c>
      <c r="KJ11" s="4" t="s">
        <v>7</v>
      </c>
      <c r="KK11" s="4" t="s">
        <v>7</v>
      </c>
      <c r="KL11" s="4" t="s">
        <v>7</v>
      </c>
      <c r="KM11" s="4" t="s">
        <v>7</v>
      </c>
      <c r="KN11" s="4" t="s">
        <v>7</v>
      </c>
      <c r="KO11" s="4" t="s">
        <v>7</v>
      </c>
      <c r="KP11" s="4" t="s">
        <v>7</v>
      </c>
      <c r="KQ11" s="4" t="s">
        <v>7</v>
      </c>
      <c r="KR11" s="4" t="s">
        <v>7</v>
      </c>
      <c r="KS11" s="4" t="s">
        <v>7</v>
      </c>
      <c r="KT11" s="4" t="s">
        <v>7</v>
      </c>
      <c r="KU11" s="4" t="s">
        <v>7</v>
      </c>
      <c r="KV11" s="4" t="s">
        <v>7</v>
      </c>
      <c r="KW11" s="4" t="s">
        <v>7</v>
      </c>
      <c r="KX11" s="4" t="s">
        <v>7</v>
      </c>
      <c r="KY11" s="4" t="s">
        <v>7</v>
      </c>
      <c r="KZ11" s="4" t="s">
        <v>7</v>
      </c>
      <c r="LA11" s="4" t="s">
        <v>7</v>
      </c>
      <c r="LB11" s="4" t="s">
        <v>7</v>
      </c>
      <c r="LC11" s="6">
        <v>17064</v>
      </c>
      <c r="LD11" s="6">
        <v>17763</v>
      </c>
      <c r="LE11" s="6">
        <v>17064</v>
      </c>
      <c r="LF11" s="6">
        <v>17763</v>
      </c>
      <c r="LG11" s="4" t="s">
        <v>7</v>
      </c>
      <c r="LH11" s="4" t="s">
        <v>7</v>
      </c>
      <c r="LI11" s="4" t="s">
        <v>7</v>
      </c>
      <c r="LJ11" s="4" t="s">
        <v>7</v>
      </c>
      <c r="LK11" s="4" t="s">
        <v>7</v>
      </c>
      <c r="LL11" s="4" t="s">
        <v>7</v>
      </c>
      <c r="LM11" s="4"/>
      <c r="LN11" s="4" t="s">
        <v>7</v>
      </c>
      <c r="LO11" s="4"/>
      <c r="LP11" s="4" t="s">
        <v>7</v>
      </c>
      <c r="LQ11" s="4" t="s">
        <v>7</v>
      </c>
      <c r="LR11" s="4" t="s">
        <v>7</v>
      </c>
      <c r="LS11" s="4" t="s">
        <v>7</v>
      </c>
      <c r="LT11" s="4" t="s">
        <v>7</v>
      </c>
      <c r="LU11" s="4" t="s">
        <v>7</v>
      </c>
      <c r="LV11" s="6">
        <v>6444</v>
      </c>
      <c r="LW11" s="4"/>
      <c r="LX11" s="6">
        <v>5596</v>
      </c>
      <c r="LY11" s="4"/>
      <c r="LZ11" s="4" t="s">
        <v>7</v>
      </c>
      <c r="MA11" s="4"/>
      <c r="MB11" s="4" t="s">
        <v>7</v>
      </c>
      <c r="MC11" s="4"/>
      <c r="MD11" s="6">
        <v>7210</v>
      </c>
      <c r="ME11" s="6">
        <v>7751</v>
      </c>
      <c r="MF11" s="6">
        <v>3245</v>
      </c>
      <c r="MG11" s="6">
        <v>4238</v>
      </c>
      <c r="MH11" s="4">
        <v>100</v>
      </c>
      <c r="MI11" s="4">
        <v>100</v>
      </c>
      <c r="MJ11" s="4">
        <v>65</v>
      </c>
      <c r="MK11" s="4">
        <v>78</v>
      </c>
      <c r="ML11" s="4" t="s">
        <v>7</v>
      </c>
      <c r="MM11" s="4" t="s">
        <v>7</v>
      </c>
      <c r="MN11" s="4" t="s">
        <v>7</v>
      </c>
      <c r="MO11" s="4" t="s">
        <v>7</v>
      </c>
      <c r="MP11" s="4" t="s">
        <v>7</v>
      </c>
      <c r="MQ11" s="4" t="s">
        <v>7</v>
      </c>
      <c r="MR11" s="4" t="s">
        <v>7</v>
      </c>
      <c r="MS11" s="4" t="s">
        <v>7</v>
      </c>
      <c r="MT11" s="4" t="s">
        <v>7</v>
      </c>
      <c r="MU11" s="4" t="s">
        <v>7</v>
      </c>
      <c r="MV11" s="4" t="s">
        <v>7</v>
      </c>
      <c r="MW11" s="4" t="s">
        <v>7</v>
      </c>
      <c r="MX11" s="4" t="s">
        <v>7</v>
      </c>
      <c r="MY11" s="4" t="s">
        <v>7</v>
      </c>
      <c r="MZ11" s="4" t="s">
        <v>7</v>
      </c>
      <c r="NA11" s="4" t="s">
        <v>7</v>
      </c>
      <c r="NB11" s="4" t="s">
        <v>7</v>
      </c>
      <c r="NC11" s="4" t="s">
        <v>7</v>
      </c>
      <c r="ND11" s="4" t="s">
        <v>7</v>
      </c>
      <c r="NE11" s="4" t="s">
        <v>7</v>
      </c>
      <c r="NF11" s="4" t="s">
        <v>7</v>
      </c>
      <c r="NG11" s="4" t="s">
        <v>7</v>
      </c>
      <c r="NH11" s="4" t="s">
        <v>7</v>
      </c>
      <c r="NI11" s="4" t="s">
        <v>7</v>
      </c>
      <c r="NJ11" s="4" t="s">
        <v>7</v>
      </c>
      <c r="NK11" s="4" t="s">
        <v>7</v>
      </c>
      <c r="NL11" s="4" t="s">
        <v>7</v>
      </c>
      <c r="NM11" s="4" t="s">
        <v>7</v>
      </c>
      <c r="NN11" s="4" t="s">
        <v>7</v>
      </c>
      <c r="NO11" s="4" t="s">
        <v>7</v>
      </c>
      <c r="NP11" s="4" t="s">
        <v>7</v>
      </c>
      <c r="NQ11" s="4" t="s">
        <v>7</v>
      </c>
      <c r="NR11" s="4" t="s">
        <v>7</v>
      </c>
      <c r="NS11" s="4" t="s">
        <v>7</v>
      </c>
      <c r="NT11" s="4" t="s">
        <v>7</v>
      </c>
      <c r="NU11" s="4" t="s">
        <v>7</v>
      </c>
      <c r="NV11" s="4" t="s">
        <v>7</v>
      </c>
      <c r="NW11" s="4" t="s">
        <v>7</v>
      </c>
      <c r="NX11" s="4" t="s">
        <v>7</v>
      </c>
      <c r="NY11" s="4" t="s">
        <v>7</v>
      </c>
      <c r="NZ11" s="4" t="s">
        <v>7</v>
      </c>
      <c r="OA11" s="6">
        <v>17763</v>
      </c>
      <c r="OB11" s="4" t="s">
        <v>7</v>
      </c>
      <c r="OC11" s="4" t="s">
        <v>7</v>
      </c>
      <c r="OD11" s="4" t="s">
        <v>7</v>
      </c>
      <c r="OE11" s="4" t="s">
        <v>7</v>
      </c>
      <c r="OF11" s="4" t="s">
        <v>7</v>
      </c>
      <c r="OG11" s="4"/>
      <c r="OH11" s="4" t="s">
        <v>7</v>
      </c>
      <c r="OI11" s="4" t="s">
        <v>7</v>
      </c>
      <c r="OJ11" s="4"/>
      <c r="OK11" s="4" t="s">
        <v>7</v>
      </c>
      <c r="OL11" s="4"/>
      <c r="OM11" s="4" t="s">
        <v>7</v>
      </c>
      <c r="ON11" s="4" t="s">
        <v>7</v>
      </c>
      <c r="OO11" s="4"/>
      <c r="OP11" s="4" t="s">
        <v>7</v>
      </c>
      <c r="OQ11" s="4"/>
      <c r="OR11" s="4" t="s">
        <v>7</v>
      </c>
      <c r="OS11" s="4" t="s">
        <v>7</v>
      </c>
      <c r="OT11" s="4"/>
      <c r="OU11" s="4" t="s">
        <v>7</v>
      </c>
      <c r="OV11" s="4" t="s">
        <v>7</v>
      </c>
      <c r="OW11" s="4" t="s">
        <v>7</v>
      </c>
      <c r="OX11" s="4" t="s">
        <v>7</v>
      </c>
      <c r="OY11" s="4" t="s">
        <v>7</v>
      </c>
      <c r="OZ11" s="4" t="s">
        <v>7</v>
      </c>
    </row>
    <row r="12" spans="1:416">
      <c r="A12" s="2" t="s">
        <v>991</v>
      </c>
      <c r="B12" s="4" t="s">
        <v>7</v>
      </c>
      <c r="C12" s="4">
        <v>52</v>
      </c>
      <c r="D12" s="4" t="s">
        <v>7</v>
      </c>
      <c r="E12" s="4" t="s">
        <v>7</v>
      </c>
      <c r="F12" s="4" t="s">
        <v>7</v>
      </c>
      <c r="G12" s="4">
        <v>0</v>
      </c>
      <c r="H12" s="4">
        <v>0</v>
      </c>
      <c r="I12" s="4">
        <v>0</v>
      </c>
      <c r="J12" s="4">
        <v>0</v>
      </c>
      <c r="K12" s="4">
        <v>0</v>
      </c>
      <c r="L12" s="4" t="s">
        <v>7</v>
      </c>
      <c r="M12" s="4" t="s">
        <v>7</v>
      </c>
      <c r="N12" s="4" t="s">
        <v>7</v>
      </c>
      <c r="O12" s="4" t="s">
        <v>7</v>
      </c>
      <c r="P12" s="4"/>
      <c r="Q12" s="4" t="s">
        <v>7</v>
      </c>
      <c r="R12" s="4"/>
      <c r="S12" s="4" t="s">
        <v>7</v>
      </c>
      <c r="T12" s="4" t="s">
        <v>7</v>
      </c>
      <c r="U12" s="4" t="s">
        <v>7</v>
      </c>
      <c r="V12" s="4" t="s">
        <v>7</v>
      </c>
      <c r="W12" s="4" t="s">
        <v>7</v>
      </c>
      <c r="X12" s="4" t="s">
        <v>7</v>
      </c>
      <c r="Y12" s="4" t="s">
        <v>7</v>
      </c>
      <c r="Z12" s="4"/>
      <c r="AA12" s="4" t="s">
        <v>7</v>
      </c>
      <c r="AB12" s="4"/>
      <c r="AC12" s="4" t="s">
        <v>7</v>
      </c>
      <c r="AD12" s="4"/>
      <c r="AE12" s="4" t="s">
        <v>7</v>
      </c>
      <c r="AF12" s="4"/>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c r="CA12" s="4" t="s">
        <v>7</v>
      </c>
      <c r="CB12" s="4" t="s">
        <v>7</v>
      </c>
      <c r="CC12" s="4" t="s">
        <v>7</v>
      </c>
      <c r="CD12" s="4" t="s">
        <v>7</v>
      </c>
      <c r="CE12" s="4" t="s">
        <v>7</v>
      </c>
      <c r="CF12" s="6">
        <v>5171</v>
      </c>
      <c r="CG12" s="4">
        <v>52</v>
      </c>
      <c r="CH12" s="4">
        <v>326</v>
      </c>
      <c r="CI12" s="6">
        <v>4845</v>
      </c>
      <c r="CJ12" s="4">
        <v>52</v>
      </c>
      <c r="CK12" s="4" t="s">
        <v>7</v>
      </c>
      <c r="CL12" s="4" t="s">
        <v>7</v>
      </c>
      <c r="CM12" s="4" t="s">
        <v>7</v>
      </c>
      <c r="CN12" s="4" t="s">
        <v>7</v>
      </c>
      <c r="CO12" s="4"/>
      <c r="CP12" s="4" t="s">
        <v>7</v>
      </c>
      <c r="CQ12" s="4"/>
      <c r="CR12" s="4" t="s">
        <v>7</v>
      </c>
      <c r="CS12" s="4" t="s">
        <v>7</v>
      </c>
      <c r="CT12" s="4" t="s">
        <v>7</v>
      </c>
      <c r="CU12" s="4" t="s">
        <v>7</v>
      </c>
      <c r="CV12" s="4" t="s">
        <v>7</v>
      </c>
      <c r="CW12" s="4" t="s">
        <v>7</v>
      </c>
      <c r="CX12" s="4" t="s">
        <v>7</v>
      </c>
      <c r="CY12" s="4"/>
      <c r="CZ12" s="4" t="s">
        <v>7</v>
      </c>
      <c r="DA12" s="4"/>
      <c r="DB12" s="4" t="s">
        <v>7</v>
      </c>
      <c r="DC12" s="4"/>
      <c r="DD12" s="4" t="s">
        <v>7</v>
      </c>
      <c r="DE12" s="4"/>
      <c r="DF12" s="4" t="s">
        <v>7</v>
      </c>
      <c r="DG12" s="4" t="s">
        <v>7</v>
      </c>
      <c r="DH12" s="4" t="s">
        <v>7</v>
      </c>
      <c r="DI12" s="4" t="s">
        <v>7</v>
      </c>
      <c r="DJ12" s="4" t="s">
        <v>7</v>
      </c>
      <c r="DK12" s="4" t="s">
        <v>7</v>
      </c>
      <c r="DL12" s="4" t="s">
        <v>7</v>
      </c>
      <c r="DM12" s="4" t="s">
        <v>7</v>
      </c>
      <c r="DN12" s="4" t="s">
        <v>7</v>
      </c>
      <c r="DO12" s="4" t="s">
        <v>7</v>
      </c>
      <c r="DP12" s="4" t="s">
        <v>7</v>
      </c>
      <c r="DQ12" s="4" t="s">
        <v>7</v>
      </c>
      <c r="DR12" s="4" t="s">
        <v>7</v>
      </c>
      <c r="DS12" s="4" t="s">
        <v>7</v>
      </c>
      <c r="DT12" s="4" t="s">
        <v>7</v>
      </c>
      <c r="DU12" s="4" t="s">
        <v>7</v>
      </c>
      <c r="DV12" s="4" t="s">
        <v>7</v>
      </c>
      <c r="DW12" s="4" t="s">
        <v>7</v>
      </c>
      <c r="DX12" s="4" t="s">
        <v>7</v>
      </c>
      <c r="DY12" s="4" t="s">
        <v>7</v>
      </c>
      <c r="DZ12" s="4" t="s">
        <v>7</v>
      </c>
      <c r="EA12" s="4" t="s">
        <v>7</v>
      </c>
      <c r="EB12" s="4" t="s">
        <v>7</v>
      </c>
      <c r="EC12" s="4" t="s">
        <v>7</v>
      </c>
      <c r="ED12" s="4" t="s">
        <v>7</v>
      </c>
      <c r="EE12" s="4" t="s">
        <v>7</v>
      </c>
      <c r="EF12" s="4" t="s">
        <v>7</v>
      </c>
      <c r="EG12" s="4" t="s">
        <v>7</v>
      </c>
      <c r="EH12" s="4" t="s">
        <v>7</v>
      </c>
      <c r="EI12" s="4" t="s">
        <v>7</v>
      </c>
      <c r="EJ12" s="4" t="s">
        <v>7</v>
      </c>
      <c r="EK12" s="4" t="s">
        <v>7</v>
      </c>
      <c r="EL12" s="4" t="s">
        <v>7</v>
      </c>
      <c r="EM12" s="4" t="s">
        <v>7</v>
      </c>
      <c r="EN12" s="4" t="s">
        <v>7</v>
      </c>
      <c r="EO12" s="4" t="s">
        <v>7</v>
      </c>
      <c r="EP12" s="4" t="s">
        <v>7</v>
      </c>
      <c r="EQ12" s="4" t="s">
        <v>7</v>
      </c>
      <c r="ER12" s="4" t="s">
        <v>7</v>
      </c>
      <c r="ES12" s="4" t="s">
        <v>7</v>
      </c>
      <c r="ET12" s="4" t="s">
        <v>7</v>
      </c>
      <c r="EU12" s="4" t="s">
        <v>7</v>
      </c>
      <c r="EV12" s="4" t="s">
        <v>7</v>
      </c>
      <c r="EW12" s="4" t="s">
        <v>7</v>
      </c>
      <c r="EX12" s="4" t="s">
        <v>7</v>
      </c>
      <c r="EY12" s="4" t="s">
        <v>7</v>
      </c>
      <c r="EZ12" s="4" t="s">
        <v>7</v>
      </c>
      <c r="FA12" s="4" t="s">
        <v>7</v>
      </c>
      <c r="FB12" s="4" t="s">
        <v>7</v>
      </c>
      <c r="FC12" s="4" t="s">
        <v>7</v>
      </c>
      <c r="FD12" s="4" t="s">
        <v>7</v>
      </c>
      <c r="FE12" s="4">
        <v>0</v>
      </c>
      <c r="FF12" s="4">
        <v>0</v>
      </c>
      <c r="FG12" s="4">
        <v>0</v>
      </c>
      <c r="FH12" s="4">
        <v>0</v>
      </c>
      <c r="FI12" s="4">
        <v>0</v>
      </c>
      <c r="FJ12" s="4" t="s">
        <v>7</v>
      </c>
      <c r="FK12" s="4" t="s">
        <v>7</v>
      </c>
      <c r="FL12" s="4" t="s">
        <v>7</v>
      </c>
      <c r="FM12" s="4" t="s">
        <v>7</v>
      </c>
      <c r="FN12" s="4"/>
      <c r="FO12" s="4" t="s">
        <v>7</v>
      </c>
      <c r="FP12" s="4"/>
      <c r="FQ12" s="4" t="s">
        <v>7</v>
      </c>
      <c r="FR12" s="4" t="s">
        <v>7</v>
      </c>
      <c r="FS12" s="4" t="s">
        <v>7</v>
      </c>
      <c r="FT12" s="4" t="s">
        <v>7</v>
      </c>
      <c r="FU12" s="4" t="s">
        <v>7</v>
      </c>
      <c r="FV12" s="4" t="s">
        <v>7</v>
      </c>
      <c r="FW12" s="4" t="s">
        <v>7</v>
      </c>
      <c r="FX12" s="4"/>
      <c r="FY12" s="4" t="s">
        <v>7</v>
      </c>
      <c r="FZ12" s="4"/>
      <c r="GA12" s="4" t="s">
        <v>7</v>
      </c>
      <c r="GB12" s="4"/>
      <c r="GC12" s="4" t="s">
        <v>7</v>
      </c>
      <c r="GD12" s="4"/>
      <c r="GE12" s="4" t="s">
        <v>7</v>
      </c>
      <c r="GF12" s="4" t="s">
        <v>7</v>
      </c>
      <c r="GG12" s="4" t="s">
        <v>7</v>
      </c>
      <c r="GH12" s="4" t="s">
        <v>7</v>
      </c>
      <c r="GI12" s="4" t="s">
        <v>7</v>
      </c>
      <c r="GJ12" s="4" t="s">
        <v>7</v>
      </c>
      <c r="GK12" s="4" t="s">
        <v>7</v>
      </c>
      <c r="GL12" s="4" t="s">
        <v>7</v>
      </c>
      <c r="GM12" s="4" t="s">
        <v>7</v>
      </c>
      <c r="GN12" s="4" t="s">
        <v>7</v>
      </c>
      <c r="GO12" s="4" t="s">
        <v>7</v>
      </c>
      <c r="GP12" s="4" t="s">
        <v>7</v>
      </c>
      <c r="GQ12" s="4" t="s">
        <v>7</v>
      </c>
      <c r="GR12" s="4" t="s">
        <v>7</v>
      </c>
      <c r="GS12" s="4" t="s">
        <v>7</v>
      </c>
      <c r="GT12" s="4" t="s">
        <v>7</v>
      </c>
      <c r="GU12" s="4" t="s">
        <v>7</v>
      </c>
      <c r="GV12" s="4" t="s">
        <v>7</v>
      </c>
      <c r="GW12" s="4" t="s">
        <v>7</v>
      </c>
      <c r="GX12" s="4" t="s">
        <v>7</v>
      </c>
      <c r="GY12" s="4" t="s">
        <v>7</v>
      </c>
      <c r="GZ12" s="4" t="s">
        <v>7</v>
      </c>
      <c r="HA12" s="4" t="s">
        <v>7</v>
      </c>
      <c r="HB12" s="4" t="s">
        <v>7</v>
      </c>
      <c r="HC12" s="4" t="s">
        <v>7</v>
      </c>
      <c r="HD12" s="4" t="s">
        <v>7</v>
      </c>
      <c r="HE12" s="4" t="s">
        <v>7</v>
      </c>
      <c r="HF12" s="4" t="s">
        <v>7</v>
      </c>
      <c r="HG12" s="4" t="s">
        <v>7</v>
      </c>
      <c r="HH12" s="4" t="s">
        <v>7</v>
      </c>
      <c r="HI12" s="4" t="s">
        <v>7</v>
      </c>
      <c r="HJ12" s="4" t="s">
        <v>7</v>
      </c>
      <c r="HK12" s="4" t="s">
        <v>7</v>
      </c>
      <c r="HL12" s="4" t="s">
        <v>7</v>
      </c>
      <c r="HM12" s="4" t="s">
        <v>7</v>
      </c>
      <c r="HN12" s="4" t="s">
        <v>7</v>
      </c>
      <c r="HO12" s="4" t="s">
        <v>7</v>
      </c>
      <c r="HP12" s="4" t="s">
        <v>7</v>
      </c>
      <c r="HQ12" s="4" t="s">
        <v>7</v>
      </c>
      <c r="HR12" s="4" t="s">
        <v>7</v>
      </c>
      <c r="HS12" s="4" t="s">
        <v>7</v>
      </c>
      <c r="HT12" s="4" t="s">
        <v>7</v>
      </c>
      <c r="HU12" s="4" t="s">
        <v>7</v>
      </c>
      <c r="HV12" s="4" t="s">
        <v>7</v>
      </c>
      <c r="HW12" s="4" t="s">
        <v>7</v>
      </c>
      <c r="HX12" s="4" t="s">
        <v>7</v>
      </c>
      <c r="HY12" s="4" t="s">
        <v>7</v>
      </c>
      <c r="HZ12" s="4" t="s">
        <v>7</v>
      </c>
      <c r="IA12" s="4" t="s">
        <v>7</v>
      </c>
      <c r="IB12" s="4" t="s">
        <v>7</v>
      </c>
      <c r="IC12" s="4" t="s">
        <v>7</v>
      </c>
      <c r="ID12" s="6">
        <v>5171</v>
      </c>
      <c r="IE12" s="4">
        <v>52</v>
      </c>
      <c r="IF12" s="4">
        <v>326</v>
      </c>
      <c r="IG12" s="6">
        <v>4845</v>
      </c>
      <c r="IH12" s="4">
        <v>52</v>
      </c>
      <c r="II12" s="4" t="s">
        <v>7</v>
      </c>
      <c r="IJ12" s="4" t="s">
        <v>7</v>
      </c>
      <c r="IK12" s="4" t="s">
        <v>7</v>
      </c>
      <c r="IL12" s="4" t="s">
        <v>7</v>
      </c>
      <c r="IM12" s="4"/>
      <c r="IN12" s="4" t="s">
        <v>7</v>
      </c>
      <c r="IO12" s="4"/>
      <c r="IP12" s="4" t="s">
        <v>7</v>
      </c>
      <c r="IQ12" s="4" t="s">
        <v>7</v>
      </c>
      <c r="IR12" s="4" t="s">
        <v>7</v>
      </c>
      <c r="IS12" s="4" t="s">
        <v>7</v>
      </c>
      <c r="IT12" s="4" t="s">
        <v>7</v>
      </c>
      <c r="IU12" s="4" t="s">
        <v>7</v>
      </c>
      <c r="IV12" s="4" t="s">
        <v>7</v>
      </c>
      <c r="IW12" s="4"/>
      <c r="IX12" s="4" t="s">
        <v>7</v>
      </c>
      <c r="IY12" s="4"/>
      <c r="IZ12" s="4" t="s">
        <v>7</v>
      </c>
      <c r="JA12" s="4"/>
      <c r="JB12" s="4" t="s">
        <v>7</v>
      </c>
      <c r="JC12" s="4"/>
      <c r="JD12" s="4" t="s">
        <v>7</v>
      </c>
      <c r="JE12" s="4" t="s">
        <v>7</v>
      </c>
      <c r="JF12" s="4" t="s">
        <v>7</v>
      </c>
      <c r="JG12" s="4" t="s">
        <v>7</v>
      </c>
      <c r="JH12" s="4" t="s">
        <v>7</v>
      </c>
      <c r="JI12" s="4" t="s">
        <v>7</v>
      </c>
      <c r="JJ12" s="4" t="s">
        <v>7</v>
      </c>
      <c r="JK12" s="4" t="s">
        <v>7</v>
      </c>
      <c r="JL12" s="4" t="s">
        <v>7</v>
      </c>
      <c r="JM12" s="4" t="s">
        <v>7</v>
      </c>
      <c r="JN12" s="4" t="s">
        <v>7</v>
      </c>
      <c r="JO12" s="4" t="s">
        <v>7</v>
      </c>
      <c r="JP12" s="4" t="s">
        <v>7</v>
      </c>
      <c r="JQ12" s="4" t="s">
        <v>7</v>
      </c>
      <c r="JR12" s="4" t="s">
        <v>7</v>
      </c>
      <c r="JS12" s="4" t="s">
        <v>7</v>
      </c>
      <c r="JT12" s="4" t="s">
        <v>7</v>
      </c>
      <c r="JU12" s="4" t="s">
        <v>7</v>
      </c>
      <c r="JV12" s="4" t="s">
        <v>7</v>
      </c>
      <c r="JW12" s="4" t="s">
        <v>7</v>
      </c>
      <c r="JX12" s="4" t="s">
        <v>7</v>
      </c>
      <c r="JY12" s="4" t="s">
        <v>7</v>
      </c>
      <c r="JZ12" s="4" t="s">
        <v>7</v>
      </c>
      <c r="KA12" s="4" t="s">
        <v>7</v>
      </c>
      <c r="KB12" s="4" t="s">
        <v>7</v>
      </c>
      <c r="KC12" s="4" t="s">
        <v>7</v>
      </c>
      <c r="KD12" s="4" t="s">
        <v>7</v>
      </c>
      <c r="KE12" s="4" t="s">
        <v>7</v>
      </c>
      <c r="KF12" s="4" t="s">
        <v>7</v>
      </c>
      <c r="KG12" s="4" t="s">
        <v>7</v>
      </c>
      <c r="KH12" s="4" t="s">
        <v>7</v>
      </c>
      <c r="KI12" s="4" t="s">
        <v>7</v>
      </c>
      <c r="KJ12" s="4" t="s">
        <v>7</v>
      </c>
      <c r="KK12" s="4" t="s">
        <v>7</v>
      </c>
      <c r="KL12" s="4" t="s">
        <v>7</v>
      </c>
      <c r="KM12" s="4" t="s">
        <v>7</v>
      </c>
      <c r="KN12" s="4" t="s">
        <v>7</v>
      </c>
      <c r="KO12" s="4" t="s">
        <v>7</v>
      </c>
      <c r="KP12" s="4" t="s">
        <v>7</v>
      </c>
      <c r="KQ12" s="4" t="s">
        <v>7</v>
      </c>
      <c r="KR12" s="4" t="s">
        <v>7</v>
      </c>
      <c r="KS12" s="4" t="s">
        <v>7</v>
      </c>
      <c r="KT12" s="4" t="s">
        <v>7</v>
      </c>
      <c r="KU12" s="4" t="s">
        <v>7</v>
      </c>
      <c r="KV12" s="4" t="s">
        <v>7</v>
      </c>
      <c r="KW12" s="4" t="s">
        <v>7</v>
      </c>
      <c r="KX12" s="4" t="s">
        <v>7</v>
      </c>
      <c r="KY12" s="4" t="s">
        <v>7</v>
      </c>
      <c r="KZ12" s="4" t="s">
        <v>7</v>
      </c>
      <c r="LA12" s="4" t="s">
        <v>7</v>
      </c>
      <c r="LB12" s="4" t="s">
        <v>7</v>
      </c>
      <c r="LC12" s="4" t="s">
        <v>7</v>
      </c>
      <c r="LD12" s="4" t="s">
        <v>7</v>
      </c>
      <c r="LE12" s="6">
        <v>5171</v>
      </c>
      <c r="LF12" s="4">
        <v>52</v>
      </c>
      <c r="LG12" s="4">
        <v>326</v>
      </c>
      <c r="LH12" s="6">
        <v>4845</v>
      </c>
      <c r="LI12" s="4">
        <v>52</v>
      </c>
      <c r="LJ12" s="4" t="s">
        <v>7</v>
      </c>
      <c r="LK12" s="4" t="s">
        <v>7</v>
      </c>
      <c r="LL12" s="4" t="s">
        <v>7</v>
      </c>
      <c r="LM12" s="4"/>
      <c r="LN12" s="4" t="s">
        <v>7</v>
      </c>
      <c r="LO12" s="4"/>
      <c r="LP12" s="4" t="s">
        <v>7</v>
      </c>
      <c r="LQ12" s="4" t="s">
        <v>7</v>
      </c>
      <c r="LR12" s="4" t="s">
        <v>7</v>
      </c>
      <c r="LS12" s="4" t="s">
        <v>7</v>
      </c>
      <c r="LT12" s="4" t="s">
        <v>7</v>
      </c>
      <c r="LU12" s="4" t="s">
        <v>7</v>
      </c>
      <c r="LV12" s="4" t="s">
        <v>7</v>
      </c>
      <c r="LW12" s="4"/>
      <c r="LX12" s="4" t="s">
        <v>7</v>
      </c>
      <c r="LY12" s="4"/>
      <c r="LZ12" s="4" t="s">
        <v>7</v>
      </c>
      <c r="MA12" s="4"/>
      <c r="MB12" s="4" t="s">
        <v>7</v>
      </c>
      <c r="MC12" s="4"/>
      <c r="MD12" s="4" t="s">
        <v>7</v>
      </c>
      <c r="ME12" s="4" t="s">
        <v>7</v>
      </c>
      <c r="MF12" s="4" t="s">
        <v>7</v>
      </c>
      <c r="MG12" s="4" t="s">
        <v>7</v>
      </c>
      <c r="MH12" s="4" t="s">
        <v>7</v>
      </c>
      <c r="MI12" s="4" t="s">
        <v>7</v>
      </c>
      <c r="MJ12" s="4" t="s">
        <v>7</v>
      </c>
      <c r="MK12" s="4" t="s">
        <v>7</v>
      </c>
      <c r="ML12" s="4" t="s">
        <v>7</v>
      </c>
      <c r="MM12" s="4" t="s">
        <v>7</v>
      </c>
      <c r="MN12" s="4" t="s">
        <v>7</v>
      </c>
      <c r="MO12" s="4" t="s">
        <v>7</v>
      </c>
      <c r="MP12" s="4" t="s">
        <v>7</v>
      </c>
      <c r="MQ12" s="4" t="s">
        <v>7</v>
      </c>
      <c r="MR12" s="4" t="s">
        <v>7</v>
      </c>
      <c r="MS12" s="4" t="s">
        <v>7</v>
      </c>
      <c r="MT12" s="4" t="s">
        <v>7</v>
      </c>
      <c r="MU12" s="4" t="s">
        <v>7</v>
      </c>
      <c r="MV12" s="4" t="s">
        <v>7</v>
      </c>
      <c r="MW12" s="4" t="s">
        <v>7</v>
      </c>
      <c r="MX12" s="4" t="s">
        <v>7</v>
      </c>
      <c r="MY12" s="4" t="s">
        <v>7</v>
      </c>
      <c r="MZ12" s="4" t="s">
        <v>7</v>
      </c>
      <c r="NA12" s="4" t="s">
        <v>7</v>
      </c>
      <c r="NB12" s="4" t="s">
        <v>7</v>
      </c>
      <c r="NC12" s="4" t="s">
        <v>7</v>
      </c>
      <c r="ND12" s="4" t="s">
        <v>7</v>
      </c>
      <c r="NE12" s="4" t="s">
        <v>7</v>
      </c>
      <c r="NF12" s="4" t="s">
        <v>7</v>
      </c>
      <c r="NG12" s="4" t="s">
        <v>7</v>
      </c>
      <c r="NH12" s="4" t="s">
        <v>7</v>
      </c>
      <c r="NI12" s="4" t="s">
        <v>7</v>
      </c>
      <c r="NJ12" s="4" t="s">
        <v>7</v>
      </c>
      <c r="NK12" s="4" t="s">
        <v>7</v>
      </c>
      <c r="NL12" s="4" t="s">
        <v>7</v>
      </c>
      <c r="NM12" s="4" t="s">
        <v>7</v>
      </c>
      <c r="NN12" s="4" t="s">
        <v>7</v>
      </c>
      <c r="NO12" s="4" t="s">
        <v>7</v>
      </c>
      <c r="NP12" s="4" t="s">
        <v>7</v>
      </c>
      <c r="NQ12" s="4" t="s">
        <v>7</v>
      </c>
      <c r="NR12" s="4" t="s">
        <v>7</v>
      </c>
      <c r="NS12" s="4" t="s">
        <v>7</v>
      </c>
      <c r="NT12" s="4" t="s">
        <v>7</v>
      </c>
      <c r="NU12" s="4" t="s">
        <v>7</v>
      </c>
      <c r="NV12" s="4" t="s">
        <v>7</v>
      </c>
      <c r="NW12" s="4" t="s">
        <v>7</v>
      </c>
      <c r="NX12" s="4" t="s">
        <v>7</v>
      </c>
      <c r="NY12" s="4" t="s">
        <v>7</v>
      </c>
      <c r="NZ12" s="4" t="s">
        <v>7</v>
      </c>
      <c r="OA12" s="4" t="s">
        <v>7</v>
      </c>
      <c r="OB12" s="4" t="s">
        <v>7</v>
      </c>
      <c r="OC12" s="4" t="s">
        <v>7</v>
      </c>
      <c r="OD12" s="4" t="s">
        <v>7</v>
      </c>
      <c r="OE12" s="4" t="s">
        <v>7</v>
      </c>
      <c r="OF12" s="4" t="s">
        <v>7</v>
      </c>
      <c r="OG12" s="4"/>
      <c r="OH12" s="4" t="s">
        <v>7</v>
      </c>
      <c r="OI12" s="4" t="s">
        <v>7</v>
      </c>
      <c r="OJ12" s="4"/>
      <c r="OK12" s="4" t="s">
        <v>7</v>
      </c>
      <c r="OL12" s="4"/>
      <c r="OM12" s="4" t="s">
        <v>7</v>
      </c>
      <c r="ON12" s="4" t="s">
        <v>7</v>
      </c>
      <c r="OO12" s="4"/>
      <c r="OP12" s="4" t="s">
        <v>7</v>
      </c>
      <c r="OQ12" s="4"/>
      <c r="OR12" s="4" t="s">
        <v>7</v>
      </c>
      <c r="OS12" s="4" t="s">
        <v>7</v>
      </c>
      <c r="OT12" s="4"/>
      <c r="OU12" s="4" t="s">
        <v>7</v>
      </c>
      <c r="OV12" s="6">
        <v>4734</v>
      </c>
      <c r="OW12" s="4" t="s">
        <v>7</v>
      </c>
      <c r="OX12" s="4" t="s">
        <v>7</v>
      </c>
      <c r="OY12" s="4" t="s">
        <v>7</v>
      </c>
      <c r="OZ12" s="4" t="s">
        <v>7</v>
      </c>
    </row>
    <row r="13" spans="1:416">
      <c r="A13" s="2" t="s">
        <v>496</v>
      </c>
      <c r="B13" s="6">
        <v>4461601</v>
      </c>
      <c r="C13" s="6">
        <v>4625099</v>
      </c>
      <c r="D13" s="4" t="s">
        <v>7</v>
      </c>
      <c r="E13" s="4" t="s">
        <v>7</v>
      </c>
      <c r="F13" s="4" t="s">
        <v>7</v>
      </c>
      <c r="G13" s="6">
        <v>359297</v>
      </c>
      <c r="H13" s="6">
        <v>513074</v>
      </c>
      <c r="I13" s="4" t="s">
        <v>7</v>
      </c>
      <c r="J13" s="4" t="s">
        <v>7</v>
      </c>
      <c r="K13" s="4" t="s">
        <v>7</v>
      </c>
      <c r="L13" s="4" t="s">
        <v>7</v>
      </c>
      <c r="M13" s="4" t="s">
        <v>7</v>
      </c>
      <c r="N13" s="4" t="s">
        <v>7</v>
      </c>
      <c r="O13" s="4" t="s">
        <v>7</v>
      </c>
      <c r="P13" s="4"/>
      <c r="Q13" s="4" t="s">
        <v>7</v>
      </c>
      <c r="R13" s="4"/>
      <c r="S13" s="4" t="s">
        <v>7</v>
      </c>
      <c r="T13" s="4" t="s">
        <v>7</v>
      </c>
      <c r="U13" s="4" t="s">
        <v>7</v>
      </c>
      <c r="V13" s="4" t="s">
        <v>7</v>
      </c>
      <c r="W13" s="4" t="s">
        <v>7</v>
      </c>
      <c r="X13" s="4" t="s">
        <v>7</v>
      </c>
      <c r="Y13" s="4">
        <v>0</v>
      </c>
      <c r="Z13" s="4"/>
      <c r="AA13" s="4">
        <v>0</v>
      </c>
      <c r="AB13" s="4"/>
      <c r="AC13" s="4" t="s">
        <v>7</v>
      </c>
      <c r="AD13" s="4"/>
      <c r="AE13" s="4" t="s">
        <v>7</v>
      </c>
      <c r="AF13" s="4"/>
      <c r="AG13" s="6">
        <v>3015</v>
      </c>
      <c r="AH13" s="6">
        <v>17634</v>
      </c>
      <c r="AI13" s="4" t="s">
        <v>7</v>
      </c>
      <c r="AJ13" s="4" t="s">
        <v>7</v>
      </c>
      <c r="AK13" s="4" t="s">
        <v>7</v>
      </c>
      <c r="AL13" s="4" t="s">
        <v>7</v>
      </c>
      <c r="AM13" s="4">
        <v>0</v>
      </c>
      <c r="AN13" s="4">
        <v>0</v>
      </c>
      <c r="AO13" s="4" t="s">
        <v>7</v>
      </c>
      <c r="AP13" s="4" t="s">
        <v>7</v>
      </c>
      <c r="AQ13" s="6">
        <v>7435</v>
      </c>
      <c r="AR13" s="6">
        <v>26129</v>
      </c>
      <c r="AS13" s="6">
        <v>149642</v>
      </c>
      <c r="AT13" s="6">
        <v>171927</v>
      </c>
      <c r="AU13" s="4">
        <v>0</v>
      </c>
      <c r="AV13" s="4">
        <v>0</v>
      </c>
      <c r="AW13" s="4">
        <v>0</v>
      </c>
      <c r="AX13" s="4">
        <v>0</v>
      </c>
      <c r="AY13" s="6">
        <v>4060</v>
      </c>
      <c r="AZ13" s="6">
        <v>1018</v>
      </c>
      <c r="BA13" s="6">
        <v>109370</v>
      </c>
      <c r="BB13" s="6">
        <v>100630</v>
      </c>
      <c r="BC13" s="6">
        <v>85775</v>
      </c>
      <c r="BD13" s="6">
        <v>195736</v>
      </c>
      <c r="BE13" s="4">
        <v>0</v>
      </c>
      <c r="BF13" s="4">
        <v>0</v>
      </c>
      <c r="BG13" s="4">
        <v>0</v>
      </c>
      <c r="BH13" s="4">
        <v>0</v>
      </c>
      <c r="BI13" s="4">
        <v>0</v>
      </c>
      <c r="BJ13" s="4">
        <v>0</v>
      </c>
      <c r="BK13" s="4">
        <v>0</v>
      </c>
      <c r="BL13" s="4">
        <v>0</v>
      </c>
      <c r="BM13" s="4">
        <v>0</v>
      </c>
      <c r="BN13" s="4">
        <v>0</v>
      </c>
      <c r="BO13" s="4">
        <v>0</v>
      </c>
      <c r="BP13" s="4">
        <v>0</v>
      </c>
      <c r="BQ13" s="4">
        <v>0</v>
      </c>
      <c r="BR13" s="4">
        <v>0</v>
      </c>
      <c r="BS13" s="4">
        <v>0</v>
      </c>
      <c r="BT13" s="4">
        <v>0</v>
      </c>
      <c r="BU13" s="4">
        <v>0</v>
      </c>
      <c r="BV13" s="4">
        <v>0</v>
      </c>
      <c r="BW13" s="4">
        <v>0</v>
      </c>
      <c r="BX13" s="4">
        <v>0</v>
      </c>
      <c r="BY13" s="4">
        <v>0</v>
      </c>
      <c r="BZ13" s="4">
        <v>0</v>
      </c>
      <c r="CA13" s="4">
        <v>0</v>
      </c>
      <c r="CB13" s="4">
        <v>0</v>
      </c>
      <c r="CC13" s="4">
        <v>0</v>
      </c>
      <c r="CD13" s="4">
        <v>0</v>
      </c>
      <c r="CE13" s="4" t="s">
        <v>7</v>
      </c>
      <c r="CF13" s="6">
        <v>525872</v>
      </c>
      <c r="CG13" s="6">
        <v>278624</v>
      </c>
      <c r="CH13" s="4" t="s">
        <v>7</v>
      </c>
      <c r="CI13" s="4" t="s">
        <v>7</v>
      </c>
      <c r="CJ13" s="4" t="s">
        <v>7</v>
      </c>
      <c r="CK13" s="4" t="s">
        <v>7</v>
      </c>
      <c r="CL13" s="4" t="s">
        <v>7</v>
      </c>
      <c r="CM13" s="4" t="s">
        <v>7</v>
      </c>
      <c r="CN13" s="4" t="s">
        <v>7</v>
      </c>
      <c r="CO13" s="4"/>
      <c r="CP13" s="4" t="s">
        <v>7</v>
      </c>
      <c r="CQ13" s="4"/>
      <c r="CR13" s="4" t="s">
        <v>7</v>
      </c>
      <c r="CS13" s="4" t="s">
        <v>7</v>
      </c>
      <c r="CT13" s="4" t="s">
        <v>7</v>
      </c>
      <c r="CU13" s="4" t="s">
        <v>7</v>
      </c>
      <c r="CV13" s="4" t="s">
        <v>7</v>
      </c>
      <c r="CW13" s="4" t="s">
        <v>7</v>
      </c>
      <c r="CX13" s="6">
        <v>8599</v>
      </c>
      <c r="CY13" s="4"/>
      <c r="CZ13" s="6">
        <v>18116</v>
      </c>
      <c r="DA13" s="4"/>
      <c r="DB13" s="4" t="s">
        <v>7</v>
      </c>
      <c r="DC13" s="4"/>
      <c r="DD13" s="4" t="s">
        <v>7</v>
      </c>
      <c r="DE13" s="4"/>
      <c r="DF13" s="4">
        <v>0</v>
      </c>
      <c r="DG13" s="4">
        <v>0</v>
      </c>
      <c r="DH13" s="4" t="s">
        <v>7</v>
      </c>
      <c r="DI13" s="4" t="s">
        <v>7</v>
      </c>
      <c r="DJ13" s="4" t="s">
        <v>7</v>
      </c>
      <c r="DK13" s="4" t="s">
        <v>7</v>
      </c>
      <c r="DL13" s="4">
        <v>108</v>
      </c>
      <c r="DM13" s="6">
        <v>8113</v>
      </c>
      <c r="DN13" s="4" t="s">
        <v>7</v>
      </c>
      <c r="DO13" s="4" t="s">
        <v>7</v>
      </c>
      <c r="DP13" s="4">
        <v>0</v>
      </c>
      <c r="DQ13" s="4">
        <v>0</v>
      </c>
      <c r="DR13" s="4">
        <v>0</v>
      </c>
      <c r="DS13" s="4">
        <v>0</v>
      </c>
      <c r="DT13" s="6">
        <v>1185</v>
      </c>
      <c r="DU13" s="6">
        <v>1436</v>
      </c>
      <c r="DV13" s="6">
        <v>6754</v>
      </c>
      <c r="DW13" s="6">
        <v>8014</v>
      </c>
      <c r="DX13" s="4">
        <v>0</v>
      </c>
      <c r="DY13" s="4">
        <v>0</v>
      </c>
      <c r="DZ13" s="4">
        <v>0</v>
      </c>
      <c r="EA13" s="4">
        <v>0</v>
      </c>
      <c r="EB13" s="6">
        <v>148139</v>
      </c>
      <c r="EC13" s="4">
        <v>0</v>
      </c>
      <c r="ED13" s="4">
        <v>0</v>
      </c>
      <c r="EE13" s="4">
        <v>0</v>
      </c>
      <c r="EF13" s="4">
        <v>0</v>
      </c>
      <c r="EG13" s="4">
        <v>0</v>
      </c>
      <c r="EH13" s="6">
        <v>67831</v>
      </c>
      <c r="EI13" s="6">
        <v>66615</v>
      </c>
      <c r="EJ13" s="6">
        <v>23190</v>
      </c>
      <c r="EK13" s="6">
        <v>19115</v>
      </c>
      <c r="EL13" s="6">
        <v>3117</v>
      </c>
      <c r="EM13" s="6">
        <v>2509</v>
      </c>
      <c r="EN13" s="4">
        <v>0</v>
      </c>
      <c r="EO13" s="4">
        <v>0</v>
      </c>
      <c r="EP13" s="6">
        <v>34118</v>
      </c>
      <c r="EQ13" s="6">
        <v>34787</v>
      </c>
      <c r="ER13" s="6">
        <v>13158</v>
      </c>
      <c r="ES13" s="6">
        <v>13157</v>
      </c>
      <c r="ET13" s="4">
        <v>0</v>
      </c>
      <c r="EU13" s="4">
        <v>0</v>
      </c>
      <c r="EV13" s="6">
        <v>215525</v>
      </c>
      <c r="EW13" s="6">
        <v>102394</v>
      </c>
      <c r="EX13" s="6">
        <v>4010</v>
      </c>
      <c r="EY13" s="6">
        <v>4117</v>
      </c>
      <c r="EZ13" s="4">
        <v>0</v>
      </c>
      <c r="FA13" s="4">
        <v>0</v>
      </c>
      <c r="FB13" s="4">
        <v>138</v>
      </c>
      <c r="FC13" s="4">
        <v>251</v>
      </c>
      <c r="FD13" s="4" t="s">
        <v>7</v>
      </c>
      <c r="FE13" s="6">
        <v>3576432</v>
      </c>
      <c r="FF13" s="6">
        <v>3833401</v>
      </c>
      <c r="FG13" s="4" t="s">
        <v>7</v>
      </c>
      <c r="FH13" s="4" t="s">
        <v>7</v>
      </c>
      <c r="FI13" s="4" t="s">
        <v>7</v>
      </c>
      <c r="FJ13" s="4" t="s">
        <v>7</v>
      </c>
      <c r="FK13" s="4" t="s">
        <v>7</v>
      </c>
      <c r="FL13" s="4" t="s">
        <v>7</v>
      </c>
      <c r="FM13" s="4" t="s">
        <v>7</v>
      </c>
      <c r="FN13" s="4"/>
      <c r="FO13" s="4" t="s">
        <v>7</v>
      </c>
      <c r="FP13" s="4"/>
      <c r="FQ13" s="4" t="s">
        <v>7</v>
      </c>
      <c r="FR13" s="4" t="s">
        <v>7</v>
      </c>
      <c r="FS13" s="4" t="s">
        <v>7</v>
      </c>
      <c r="FT13" s="4" t="s">
        <v>7</v>
      </c>
      <c r="FU13" s="4" t="s">
        <v>7</v>
      </c>
      <c r="FV13" s="4" t="s">
        <v>7</v>
      </c>
      <c r="FW13" s="4">
        <v>0</v>
      </c>
      <c r="FX13" s="4"/>
      <c r="FY13" s="4">
        <v>0</v>
      </c>
      <c r="FZ13" s="4"/>
      <c r="GA13" s="4" t="s">
        <v>7</v>
      </c>
      <c r="GB13" s="4"/>
      <c r="GC13" s="4" t="s">
        <v>7</v>
      </c>
      <c r="GD13" s="4"/>
      <c r="GE13" s="4">
        <v>0</v>
      </c>
      <c r="GF13" s="4">
        <v>0</v>
      </c>
      <c r="GG13" s="4" t="s">
        <v>7</v>
      </c>
      <c r="GH13" s="4" t="s">
        <v>7</v>
      </c>
      <c r="GI13" s="4" t="s">
        <v>7</v>
      </c>
      <c r="GJ13" s="4" t="s">
        <v>7</v>
      </c>
      <c r="GK13" s="4">
        <v>0</v>
      </c>
      <c r="GL13" s="4">
        <v>0</v>
      </c>
      <c r="GM13" s="4" t="s">
        <v>7</v>
      </c>
      <c r="GN13" s="4" t="s">
        <v>7</v>
      </c>
      <c r="GO13" s="4">
        <v>0</v>
      </c>
      <c r="GP13" s="4">
        <v>0</v>
      </c>
      <c r="GQ13" s="4">
        <v>0</v>
      </c>
      <c r="GR13" s="4">
        <v>0</v>
      </c>
      <c r="GS13" s="4">
        <v>0</v>
      </c>
      <c r="GT13" s="4">
        <v>0</v>
      </c>
      <c r="GU13" s="4">
        <v>0</v>
      </c>
      <c r="GV13" s="4">
        <v>0</v>
      </c>
      <c r="GW13" s="4">
        <v>0</v>
      </c>
      <c r="GX13" s="4">
        <v>0</v>
      </c>
      <c r="GY13" s="4">
        <v>0</v>
      </c>
      <c r="GZ13" s="4">
        <v>0</v>
      </c>
      <c r="HA13" s="4">
        <v>0</v>
      </c>
      <c r="HB13" s="4">
        <v>0</v>
      </c>
      <c r="HC13" s="6">
        <v>2380324</v>
      </c>
      <c r="HD13" s="6">
        <v>2719387</v>
      </c>
      <c r="HE13" s="4">
        <v>64</v>
      </c>
      <c r="HF13" s="4">
        <v>138</v>
      </c>
      <c r="HG13" s="6">
        <v>754315</v>
      </c>
      <c r="HH13" s="6">
        <v>682751</v>
      </c>
      <c r="HI13" s="6">
        <v>78760</v>
      </c>
      <c r="HJ13" s="6">
        <v>84315</v>
      </c>
      <c r="HK13" s="6">
        <v>187938</v>
      </c>
      <c r="HL13" s="6">
        <v>191423</v>
      </c>
      <c r="HM13" s="6">
        <v>85825</v>
      </c>
      <c r="HN13" s="6">
        <v>86724</v>
      </c>
      <c r="HO13" s="6">
        <v>20536</v>
      </c>
      <c r="HP13" s="6">
        <v>20305</v>
      </c>
      <c r="HQ13" s="6">
        <v>6800</v>
      </c>
      <c r="HR13" s="6">
        <v>8245</v>
      </c>
      <c r="HS13" s="6">
        <v>7011</v>
      </c>
      <c r="HT13" s="6">
        <v>8669</v>
      </c>
      <c r="HU13" s="6">
        <v>54037</v>
      </c>
      <c r="HV13" s="6">
        <v>28814</v>
      </c>
      <c r="HW13" s="4">
        <v>761</v>
      </c>
      <c r="HX13" s="6">
        <v>2557</v>
      </c>
      <c r="HY13" s="4">
        <v>61</v>
      </c>
      <c r="HZ13" s="4">
        <v>73</v>
      </c>
      <c r="IA13" s="4">
        <v>0</v>
      </c>
      <c r="IB13" s="4">
        <v>0</v>
      </c>
      <c r="IC13" s="4" t="s">
        <v>7</v>
      </c>
      <c r="ID13" s="6">
        <v>4461601</v>
      </c>
      <c r="IE13" s="6">
        <v>4625099</v>
      </c>
      <c r="IF13" s="4" t="s">
        <v>7</v>
      </c>
      <c r="IG13" s="4" t="s">
        <v>7</v>
      </c>
      <c r="IH13" s="4" t="s">
        <v>7</v>
      </c>
      <c r="II13" s="4" t="s">
        <v>7</v>
      </c>
      <c r="IJ13" s="4" t="s">
        <v>7</v>
      </c>
      <c r="IK13" s="4" t="s">
        <v>7</v>
      </c>
      <c r="IL13" s="4" t="s">
        <v>7</v>
      </c>
      <c r="IM13" s="4"/>
      <c r="IN13" s="4" t="s">
        <v>7</v>
      </c>
      <c r="IO13" s="4"/>
      <c r="IP13" s="4" t="s">
        <v>7</v>
      </c>
      <c r="IQ13" s="4" t="s">
        <v>7</v>
      </c>
      <c r="IR13" s="4" t="s">
        <v>7</v>
      </c>
      <c r="IS13" s="4" t="s">
        <v>7</v>
      </c>
      <c r="IT13" s="4" t="s">
        <v>7</v>
      </c>
      <c r="IU13" s="4" t="s">
        <v>7</v>
      </c>
      <c r="IV13" s="6">
        <v>8599</v>
      </c>
      <c r="IW13" s="4"/>
      <c r="IX13" s="6">
        <v>18116</v>
      </c>
      <c r="IY13" s="4"/>
      <c r="IZ13" s="4" t="s">
        <v>7</v>
      </c>
      <c r="JA13" s="4"/>
      <c r="JB13" s="4" t="s">
        <v>7</v>
      </c>
      <c r="JC13" s="4"/>
      <c r="JD13" s="6">
        <v>3015</v>
      </c>
      <c r="JE13" s="6">
        <v>17634</v>
      </c>
      <c r="JF13" s="4" t="s">
        <v>7</v>
      </c>
      <c r="JG13" s="4" t="s">
        <v>7</v>
      </c>
      <c r="JH13" s="4" t="s">
        <v>7</v>
      </c>
      <c r="JI13" s="4" t="s">
        <v>7</v>
      </c>
      <c r="JJ13" s="4">
        <v>108</v>
      </c>
      <c r="JK13" s="6">
        <v>8113</v>
      </c>
      <c r="JL13" s="4" t="s">
        <v>7</v>
      </c>
      <c r="JM13" s="4" t="s">
        <v>7</v>
      </c>
      <c r="JN13" s="6">
        <v>7435</v>
      </c>
      <c r="JO13" s="6">
        <v>26129</v>
      </c>
      <c r="JP13" s="6">
        <v>149642</v>
      </c>
      <c r="JQ13" s="6">
        <v>171927</v>
      </c>
      <c r="JR13" s="6">
        <v>1185</v>
      </c>
      <c r="JS13" s="6">
        <v>1436</v>
      </c>
      <c r="JT13" s="6">
        <v>6754</v>
      </c>
      <c r="JU13" s="6">
        <v>8014</v>
      </c>
      <c r="JV13" s="6">
        <v>4060</v>
      </c>
      <c r="JW13" s="6">
        <v>1018</v>
      </c>
      <c r="JX13" s="6">
        <v>109370</v>
      </c>
      <c r="JY13" s="6">
        <v>100630</v>
      </c>
      <c r="JZ13" s="6">
        <v>233914</v>
      </c>
      <c r="KA13" s="6">
        <v>195736</v>
      </c>
      <c r="KB13" s="6">
        <v>2380324</v>
      </c>
      <c r="KC13" s="6">
        <v>2719387</v>
      </c>
      <c r="KD13" s="4">
        <v>64</v>
      </c>
      <c r="KE13" s="4">
        <v>138</v>
      </c>
      <c r="KF13" s="6">
        <v>822146</v>
      </c>
      <c r="KG13" s="6">
        <v>749366</v>
      </c>
      <c r="KH13" s="6">
        <v>101950</v>
      </c>
      <c r="KI13" s="6">
        <v>103430</v>
      </c>
      <c r="KJ13" s="6">
        <v>191055</v>
      </c>
      <c r="KK13" s="6">
        <v>193932</v>
      </c>
      <c r="KL13" s="6">
        <v>85825</v>
      </c>
      <c r="KM13" s="6">
        <v>86724</v>
      </c>
      <c r="KN13" s="6">
        <v>54654</v>
      </c>
      <c r="KO13" s="6">
        <v>55092</v>
      </c>
      <c r="KP13" s="6">
        <v>19958</v>
      </c>
      <c r="KQ13" s="6">
        <v>21402</v>
      </c>
      <c r="KR13" s="6">
        <v>7011</v>
      </c>
      <c r="KS13" s="6">
        <v>8669</v>
      </c>
      <c r="KT13" s="6">
        <v>269562</v>
      </c>
      <c r="KU13" s="6">
        <v>131208</v>
      </c>
      <c r="KV13" s="6">
        <v>4771</v>
      </c>
      <c r="KW13" s="6">
        <v>6674</v>
      </c>
      <c r="KX13" s="4">
        <v>61</v>
      </c>
      <c r="KY13" s="4">
        <v>73</v>
      </c>
      <c r="KZ13" s="4">
        <v>138</v>
      </c>
      <c r="LA13" s="4">
        <v>251</v>
      </c>
      <c r="LB13" s="4" t="s">
        <v>7</v>
      </c>
      <c r="LC13" s="6">
        <v>4461601</v>
      </c>
      <c r="LD13" s="6">
        <v>4625099</v>
      </c>
      <c r="LE13" s="6">
        <v>4461601</v>
      </c>
      <c r="LF13" s="6">
        <v>4625099</v>
      </c>
      <c r="LG13" s="4" t="s">
        <v>7</v>
      </c>
      <c r="LH13" s="4" t="s">
        <v>7</v>
      </c>
      <c r="LI13" s="4" t="s">
        <v>7</v>
      </c>
      <c r="LJ13" s="4" t="s">
        <v>7</v>
      </c>
      <c r="LK13" s="4" t="s">
        <v>7</v>
      </c>
      <c r="LL13" s="4" t="s">
        <v>7</v>
      </c>
      <c r="LM13" s="4"/>
      <c r="LN13" s="4" t="s">
        <v>7</v>
      </c>
      <c r="LO13" s="4"/>
      <c r="LP13" s="4" t="s">
        <v>7</v>
      </c>
      <c r="LQ13" s="4" t="s">
        <v>7</v>
      </c>
      <c r="LR13" s="4" t="s">
        <v>7</v>
      </c>
      <c r="LS13" s="4" t="s">
        <v>7</v>
      </c>
      <c r="LT13" s="4" t="s">
        <v>7</v>
      </c>
      <c r="LU13" s="4" t="s">
        <v>7</v>
      </c>
      <c r="LV13" s="6">
        <v>8599</v>
      </c>
      <c r="LW13" s="4"/>
      <c r="LX13" s="6">
        <v>18116</v>
      </c>
      <c r="LY13" s="4"/>
      <c r="LZ13" s="4" t="s">
        <v>7</v>
      </c>
      <c r="MA13" s="4"/>
      <c r="MB13" s="4" t="s">
        <v>7</v>
      </c>
      <c r="MC13" s="4"/>
      <c r="MD13" s="6">
        <v>3015</v>
      </c>
      <c r="ME13" s="6">
        <v>17634</v>
      </c>
      <c r="MF13" s="4" t="s">
        <v>7</v>
      </c>
      <c r="MG13" s="4" t="s">
        <v>7</v>
      </c>
      <c r="MH13" s="4" t="s">
        <v>7</v>
      </c>
      <c r="MI13" s="4" t="s">
        <v>7</v>
      </c>
      <c r="MJ13" s="4">
        <v>108</v>
      </c>
      <c r="MK13" s="6">
        <v>8113</v>
      </c>
      <c r="ML13" s="6">
        <v>7435</v>
      </c>
      <c r="MM13" s="6">
        <v>26129</v>
      </c>
      <c r="MN13" s="6">
        <v>149642</v>
      </c>
      <c r="MO13" s="6">
        <v>171927</v>
      </c>
      <c r="MP13" s="6">
        <v>1185</v>
      </c>
      <c r="MQ13" s="6">
        <v>1436</v>
      </c>
      <c r="MR13" s="6">
        <v>6754</v>
      </c>
      <c r="MS13" s="6">
        <v>8014</v>
      </c>
      <c r="MT13" s="6">
        <v>4060</v>
      </c>
      <c r="MU13" s="6">
        <v>1018</v>
      </c>
      <c r="MV13" s="6">
        <v>109370</v>
      </c>
      <c r="MW13" s="6">
        <v>100630</v>
      </c>
      <c r="MX13" s="6">
        <v>233914</v>
      </c>
      <c r="MY13" s="6">
        <v>195736</v>
      </c>
      <c r="MZ13" s="6">
        <v>2380324</v>
      </c>
      <c r="NA13" s="6">
        <v>2719387</v>
      </c>
      <c r="NB13" s="4">
        <v>64</v>
      </c>
      <c r="NC13" s="4">
        <v>138</v>
      </c>
      <c r="ND13" s="6">
        <v>822146</v>
      </c>
      <c r="NE13" s="6">
        <v>749366</v>
      </c>
      <c r="NF13" s="6">
        <v>101950</v>
      </c>
      <c r="NG13" s="6">
        <v>103430</v>
      </c>
      <c r="NH13" s="6">
        <v>191055</v>
      </c>
      <c r="NI13" s="6">
        <v>193932</v>
      </c>
      <c r="NJ13" s="6">
        <v>85825</v>
      </c>
      <c r="NK13" s="6">
        <v>86724</v>
      </c>
      <c r="NL13" s="6">
        <v>54654</v>
      </c>
      <c r="NM13" s="6">
        <v>55092</v>
      </c>
      <c r="NN13" s="6">
        <v>19958</v>
      </c>
      <c r="NO13" s="6">
        <v>21402</v>
      </c>
      <c r="NP13" s="6">
        <v>7011</v>
      </c>
      <c r="NQ13" s="6">
        <v>8669</v>
      </c>
      <c r="NR13" s="6">
        <v>269562</v>
      </c>
      <c r="NS13" s="6">
        <v>131208</v>
      </c>
      <c r="NT13" s="6">
        <v>4771</v>
      </c>
      <c r="NU13" s="6">
        <v>6674</v>
      </c>
      <c r="NV13" s="4">
        <v>61</v>
      </c>
      <c r="NW13" s="4">
        <v>73</v>
      </c>
      <c r="NX13" s="4">
        <v>138</v>
      </c>
      <c r="NY13" s="4">
        <v>251</v>
      </c>
      <c r="NZ13" s="4" t="s">
        <v>7</v>
      </c>
      <c r="OA13" s="6">
        <v>4625099</v>
      </c>
      <c r="OB13" s="4" t="s">
        <v>7</v>
      </c>
      <c r="OC13" s="4" t="s">
        <v>7</v>
      </c>
      <c r="OD13" s="4" t="s">
        <v>7</v>
      </c>
      <c r="OE13" s="4" t="s">
        <v>7</v>
      </c>
      <c r="OF13" s="4" t="s">
        <v>7</v>
      </c>
      <c r="OG13" s="4"/>
      <c r="OH13" s="4" t="s">
        <v>7</v>
      </c>
      <c r="OI13" s="4" t="s">
        <v>7</v>
      </c>
      <c r="OJ13" s="4"/>
      <c r="OK13" s="4" t="s">
        <v>7</v>
      </c>
      <c r="OL13" s="4"/>
      <c r="OM13" s="4" t="s">
        <v>7</v>
      </c>
      <c r="ON13" s="4" t="s">
        <v>7</v>
      </c>
      <c r="OO13" s="4"/>
      <c r="OP13" s="4" t="s">
        <v>7</v>
      </c>
      <c r="OQ13" s="4"/>
      <c r="OR13" s="4" t="s">
        <v>7</v>
      </c>
      <c r="OS13" s="4" t="s">
        <v>7</v>
      </c>
      <c r="OT13" s="4"/>
      <c r="OU13" s="4" t="s">
        <v>7</v>
      </c>
      <c r="OV13" s="4" t="s">
        <v>7</v>
      </c>
      <c r="OW13" s="4" t="s">
        <v>7</v>
      </c>
      <c r="OX13" s="4" t="s">
        <v>7</v>
      </c>
      <c r="OY13" s="4" t="s">
        <v>7</v>
      </c>
      <c r="OZ13" s="4" t="s">
        <v>7</v>
      </c>
    </row>
    <row r="14" spans="1:416">
      <c r="A14" s="2" t="s">
        <v>148</v>
      </c>
      <c r="B14" s="4" t="s">
        <v>7</v>
      </c>
      <c r="C14" s="4" t="s">
        <v>7</v>
      </c>
      <c r="D14" s="4">
        <v>184</v>
      </c>
      <c r="E14" s="4">
        <v>274</v>
      </c>
      <c r="F14" s="4" t="s">
        <v>7</v>
      </c>
      <c r="G14" s="6">
        <v>366507</v>
      </c>
      <c r="H14" s="6">
        <v>520825</v>
      </c>
      <c r="I14" s="4" t="s">
        <v>7</v>
      </c>
      <c r="J14" s="4" t="s">
        <v>7</v>
      </c>
      <c r="K14" s="4" t="s">
        <v>7</v>
      </c>
      <c r="L14" s="4" t="s">
        <v>7</v>
      </c>
      <c r="M14" s="4" t="s">
        <v>7</v>
      </c>
      <c r="N14" s="4" t="s">
        <v>7</v>
      </c>
      <c r="O14" s="4" t="s">
        <v>7</v>
      </c>
      <c r="P14" s="4"/>
      <c r="Q14" s="4" t="s">
        <v>7</v>
      </c>
      <c r="R14" s="4"/>
      <c r="S14" s="4" t="s">
        <v>7</v>
      </c>
      <c r="T14" s="4" t="s">
        <v>7</v>
      </c>
      <c r="U14" s="4" t="s">
        <v>7</v>
      </c>
      <c r="V14" s="4" t="s">
        <v>7</v>
      </c>
      <c r="W14" s="4" t="s">
        <v>7</v>
      </c>
      <c r="X14" s="4" t="s">
        <v>7</v>
      </c>
      <c r="Y14" s="4" t="s">
        <v>7</v>
      </c>
      <c r="Z14" s="4"/>
      <c r="AA14" s="4" t="s">
        <v>7</v>
      </c>
      <c r="AB14" s="4"/>
      <c r="AC14" s="4" t="s">
        <v>7</v>
      </c>
      <c r="AD14" s="4"/>
      <c r="AE14" s="4" t="s">
        <v>7</v>
      </c>
      <c r="AF14" s="4"/>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t="s">
        <v>7</v>
      </c>
      <c r="BZ14" s="4" t="s">
        <v>7</v>
      </c>
      <c r="CA14" s="4" t="s">
        <v>7</v>
      </c>
      <c r="CB14" s="4" t="s">
        <v>7</v>
      </c>
      <c r="CC14" s="4" t="s">
        <v>7</v>
      </c>
      <c r="CD14" s="4" t="s">
        <v>7</v>
      </c>
      <c r="CE14" s="4" t="s">
        <v>7</v>
      </c>
      <c r="CF14" s="6">
        <v>1888680</v>
      </c>
      <c r="CG14" s="6">
        <v>1758094</v>
      </c>
      <c r="CH14" s="4" t="s">
        <v>7</v>
      </c>
      <c r="CI14" s="4" t="s">
        <v>7</v>
      </c>
      <c r="CJ14" s="4" t="s">
        <v>7</v>
      </c>
      <c r="CK14" s="4" t="s">
        <v>7</v>
      </c>
      <c r="CL14" s="4" t="s">
        <v>7</v>
      </c>
      <c r="CM14" s="4" t="s">
        <v>7</v>
      </c>
      <c r="CN14" s="4" t="s">
        <v>7</v>
      </c>
      <c r="CO14" s="4"/>
      <c r="CP14" s="4" t="s">
        <v>7</v>
      </c>
      <c r="CQ14" s="4"/>
      <c r="CR14" s="4" t="s">
        <v>7</v>
      </c>
      <c r="CS14" s="4" t="s">
        <v>7</v>
      </c>
      <c r="CT14" s="4" t="s">
        <v>7</v>
      </c>
      <c r="CU14" s="4" t="s">
        <v>7</v>
      </c>
      <c r="CV14" s="4" t="s">
        <v>7</v>
      </c>
      <c r="CW14" s="4" t="s">
        <v>7</v>
      </c>
      <c r="CX14" s="4" t="s">
        <v>7</v>
      </c>
      <c r="CY14" s="4"/>
      <c r="CZ14" s="4" t="s">
        <v>7</v>
      </c>
      <c r="DA14" s="4"/>
      <c r="DB14" s="4" t="s">
        <v>7</v>
      </c>
      <c r="DC14" s="4"/>
      <c r="DD14" s="4" t="s">
        <v>7</v>
      </c>
      <c r="DE14" s="4"/>
      <c r="DF14" s="4" t="s">
        <v>7</v>
      </c>
      <c r="DG14" s="4" t="s">
        <v>7</v>
      </c>
      <c r="DH14" s="4" t="s">
        <v>7</v>
      </c>
      <c r="DI14" s="4" t="s">
        <v>7</v>
      </c>
      <c r="DJ14" s="4" t="s">
        <v>7</v>
      </c>
      <c r="DK14" s="4" t="s">
        <v>7</v>
      </c>
      <c r="DL14" s="4" t="s">
        <v>7</v>
      </c>
      <c r="DM14" s="4" t="s">
        <v>7</v>
      </c>
      <c r="DN14" s="4" t="s">
        <v>7</v>
      </c>
      <c r="DO14" s="4" t="s">
        <v>7</v>
      </c>
      <c r="DP14" s="4" t="s">
        <v>7</v>
      </c>
      <c r="DQ14" s="4" t="s">
        <v>7</v>
      </c>
      <c r="DR14" s="4" t="s">
        <v>7</v>
      </c>
      <c r="DS14" s="4" t="s">
        <v>7</v>
      </c>
      <c r="DT14" s="4" t="s">
        <v>7</v>
      </c>
      <c r="DU14" s="4" t="s">
        <v>7</v>
      </c>
      <c r="DV14" s="4" t="s">
        <v>7</v>
      </c>
      <c r="DW14" s="4" t="s">
        <v>7</v>
      </c>
      <c r="DX14" s="4" t="s">
        <v>7</v>
      </c>
      <c r="DY14" s="4" t="s">
        <v>7</v>
      </c>
      <c r="DZ14" s="4" t="s">
        <v>7</v>
      </c>
      <c r="EA14" s="4" t="s">
        <v>7</v>
      </c>
      <c r="EB14" s="4" t="s">
        <v>7</v>
      </c>
      <c r="EC14" s="4" t="s">
        <v>7</v>
      </c>
      <c r="ED14" s="4" t="s">
        <v>7</v>
      </c>
      <c r="EE14" s="4" t="s">
        <v>7</v>
      </c>
      <c r="EF14" s="4" t="s">
        <v>7</v>
      </c>
      <c r="EG14" s="4" t="s">
        <v>7</v>
      </c>
      <c r="EH14" s="4" t="s">
        <v>7</v>
      </c>
      <c r="EI14" s="4" t="s">
        <v>7</v>
      </c>
      <c r="EJ14" s="4" t="s">
        <v>7</v>
      </c>
      <c r="EK14" s="4" t="s">
        <v>7</v>
      </c>
      <c r="EL14" s="4" t="s">
        <v>7</v>
      </c>
      <c r="EM14" s="4" t="s">
        <v>7</v>
      </c>
      <c r="EN14" s="4" t="s">
        <v>7</v>
      </c>
      <c r="EO14" s="4" t="s">
        <v>7</v>
      </c>
      <c r="EP14" s="4" t="s">
        <v>7</v>
      </c>
      <c r="EQ14" s="4" t="s">
        <v>7</v>
      </c>
      <c r="ER14" s="4" t="s">
        <v>7</v>
      </c>
      <c r="ES14" s="4" t="s">
        <v>7</v>
      </c>
      <c r="ET14" s="4" t="s">
        <v>7</v>
      </c>
      <c r="EU14" s="4" t="s">
        <v>7</v>
      </c>
      <c r="EV14" s="4" t="s">
        <v>7</v>
      </c>
      <c r="EW14" s="4" t="s">
        <v>7</v>
      </c>
      <c r="EX14" s="4" t="s">
        <v>7</v>
      </c>
      <c r="EY14" s="4" t="s">
        <v>7</v>
      </c>
      <c r="EZ14" s="4" t="s">
        <v>7</v>
      </c>
      <c r="FA14" s="4" t="s">
        <v>7</v>
      </c>
      <c r="FB14" s="4" t="s">
        <v>7</v>
      </c>
      <c r="FC14" s="4" t="s">
        <v>7</v>
      </c>
      <c r="FD14" s="4" t="s">
        <v>7</v>
      </c>
      <c r="FE14" s="6">
        <v>4055148</v>
      </c>
      <c r="FF14" s="6">
        <v>3888542</v>
      </c>
      <c r="FG14" s="4" t="s">
        <v>7</v>
      </c>
      <c r="FH14" s="4" t="s">
        <v>7</v>
      </c>
      <c r="FI14" s="4" t="s">
        <v>7</v>
      </c>
      <c r="FJ14" s="4" t="s">
        <v>7</v>
      </c>
      <c r="FK14" s="4" t="s">
        <v>7</v>
      </c>
      <c r="FL14" s="4" t="s">
        <v>7</v>
      </c>
      <c r="FM14" s="4" t="s">
        <v>7</v>
      </c>
      <c r="FN14" s="4"/>
      <c r="FO14" s="4" t="s">
        <v>7</v>
      </c>
      <c r="FP14" s="4"/>
      <c r="FQ14" s="4" t="s">
        <v>7</v>
      </c>
      <c r="FR14" s="4" t="s">
        <v>7</v>
      </c>
      <c r="FS14" s="4" t="s">
        <v>7</v>
      </c>
      <c r="FT14" s="4" t="s">
        <v>7</v>
      </c>
      <c r="FU14" s="4" t="s">
        <v>7</v>
      </c>
      <c r="FV14" s="4" t="s">
        <v>7</v>
      </c>
      <c r="FW14" s="4" t="s">
        <v>7</v>
      </c>
      <c r="FX14" s="4"/>
      <c r="FY14" s="4" t="s">
        <v>7</v>
      </c>
      <c r="FZ14" s="4"/>
      <c r="GA14" s="4" t="s">
        <v>7</v>
      </c>
      <c r="GB14" s="4"/>
      <c r="GC14" s="4" t="s">
        <v>7</v>
      </c>
      <c r="GD14" s="4"/>
      <c r="GE14" s="4" t="s">
        <v>7</v>
      </c>
      <c r="GF14" s="4" t="s">
        <v>7</v>
      </c>
      <c r="GG14" s="4" t="s">
        <v>7</v>
      </c>
      <c r="GH14" s="4" t="s">
        <v>7</v>
      </c>
      <c r="GI14" s="4" t="s">
        <v>7</v>
      </c>
      <c r="GJ14" s="4" t="s">
        <v>7</v>
      </c>
      <c r="GK14" s="4" t="s">
        <v>7</v>
      </c>
      <c r="GL14" s="4" t="s">
        <v>7</v>
      </c>
      <c r="GM14" s="4" t="s">
        <v>7</v>
      </c>
      <c r="GN14" s="4" t="s">
        <v>7</v>
      </c>
      <c r="GO14" s="4" t="s">
        <v>7</v>
      </c>
      <c r="GP14" s="4" t="s">
        <v>7</v>
      </c>
      <c r="GQ14" s="4" t="s">
        <v>7</v>
      </c>
      <c r="GR14" s="4" t="s">
        <v>7</v>
      </c>
      <c r="GS14" s="4" t="s">
        <v>7</v>
      </c>
      <c r="GT14" s="4" t="s">
        <v>7</v>
      </c>
      <c r="GU14" s="4" t="s">
        <v>7</v>
      </c>
      <c r="GV14" s="4" t="s">
        <v>7</v>
      </c>
      <c r="GW14" s="4" t="s">
        <v>7</v>
      </c>
      <c r="GX14" s="4" t="s">
        <v>7</v>
      </c>
      <c r="GY14" s="4" t="s">
        <v>7</v>
      </c>
      <c r="GZ14" s="4" t="s">
        <v>7</v>
      </c>
      <c r="HA14" s="4" t="s">
        <v>7</v>
      </c>
      <c r="HB14" s="4" t="s">
        <v>7</v>
      </c>
      <c r="HC14" s="4" t="s">
        <v>7</v>
      </c>
      <c r="HD14" s="4" t="s">
        <v>7</v>
      </c>
      <c r="HE14" s="4" t="s">
        <v>7</v>
      </c>
      <c r="HF14" s="4" t="s">
        <v>7</v>
      </c>
      <c r="HG14" s="4" t="s">
        <v>7</v>
      </c>
      <c r="HH14" s="4" t="s">
        <v>7</v>
      </c>
      <c r="HI14" s="4" t="s">
        <v>7</v>
      </c>
      <c r="HJ14" s="4" t="s">
        <v>7</v>
      </c>
      <c r="HK14" s="4" t="s">
        <v>7</v>
      </c>
      <c r="HL14" s="4" t="s">
        <v>7</v>
      </c>
      <c r="HM14" s="4" t="s">
        <v>7</v>
      </c>
      <c r="HN14" s="4" t="s">
        <v>7</v>
      </c>
      <c r="HO14" s="4" t="s">
        <v>7</v>
      </c>
      <c r="HP14" s="4" t="s">
        <v>7</v>
      </c>
      <c r="HQ14" s="4" t="s">
        <v>7</v>
      </c>
      <c r="HR14" s="4" t="s">
        <v>7</v>
      </c>
      <c r="HS14" s="4" t="s">
        <v>7</v>
      </c>
      <c r="HT14" s="4" t="s">
        <v>7</v>
      </c>
      <c r="HU14" s="4" t="s">
        <v>7</v>
      </c>
      <c r="HV14" s="4" t="s">
        <v>7</v>
      </c>
      <c r="HW14" s="4" t="s">
        <v>7</v>
      </c>
      <c r="HX14" s="4" t="s">
        <v>7</v>
      </c>
      <c r="HY14" s="4" t="s">
        <v>7</v>
      </c>
      <c r="HZ14" s="4" t="s">
        <v>7</v>
      </c>
      <c r="IA14" s="4" t="s">
        <v>7</v>
      </c>
      <c r="IB14" s="4" t="s">
        <v>7</v>
      </c>
      <c r="IC14" s="4" t="s">
        <v>7</v>
      </c>
      <c r="ID14" s="6">
        <v>6310335</v>
      </c>
      <c r="IE14" s="6">
        <v>6167461</v>
      </c>
      <c r="IF14" s="4" t="s">
        <v>7</v>
      </c>
      <c r="IG14" s="4" t="s">
        <v>7</v>
      </c>
      <c r="IH14" s="4" t="s">
        <v>7</v>
      </c>
      <c r="II14" s="4" t="s">
        <v>7</v>
      </c>
      <c r="IJ14" s="4" t="s">
        <v>7</v>
      </c>
      <c r="IK14" s="4" t="s">
        <v>7</v>
      </c>
      <c r="IL14" s="4" t="s">
        <v>7</v>
      </c>
      <c r="IM14" s="4"/>
      <c r="IN14" s="4" t="s">
        <v>7</v>
      </c>
      <c r="IO14" s="4"/>
      <c r="IP14" s="4" t="s">
        <v>7</v>
      </c>
      <c r="IQ14" s="4" t="s">
        <v>7</v>
      </c>
      <c r="IR14" s="4" t="s">
        <v>7</v>
      </c>
      <c r="IS14" s="4" t="s">
        <v>7</v>
      </c>
      <c r="IT14" s="4" t="s">
        <v>7</v>
      </c>
      <c r="IU14" s="4" t="s">
        <v>7</v>
      </c>
      <c r="IV14" s="4" t="s">
        <v>7</v>
      </c>
      <c r="IW14" s="4"/>
      <c r="IX14" s="4" t="s">
        <v>7</v>
      </c>
      <c r="IY14" s="4"/>
      <c r="IZ14" s="4" t="s">
        <v>7</v>
      </c>
      <c r="JA14" s="4"/>
      <c r="JB14" s="4" t="s">
        <v>7</v>
      </c>
      <c r="JC14" s="4"/>
      <c r="JD14" s="4" t="s">
        <v>7</v>
      </c>
      <c r="JE14" s="4" t="s">
        <v>7</v>
      </c>
      <c r="JF14" s="4" t="s">
        <v>7</v>
      </c>
      <c r="JG14" s="4" t="s">
        <v>7</v>
      </c>
      <c r="JH14" s="4" t="s">
        <v>7</v>
      </c>
      <c r="JI14" s="4" t="s">
        <v>7</v>
      </c>
      <c r="JJ14" s="4" t="s">
        <v>7</v>
      </c>
      <c r="JK14" s="4" t="s">
        <v>7</v>
      </c>
      <c r="JL14" s="4" t="s">
        <v>7</v>
      </c>
      <c r="JM14" s="4" t="s">
        <v>7</v>
      </c>
      <c r="JN14" s="4" t="s">
        <v>7</v>
      </c>
      <c r="JO14" s="4" t="s">
        <v>7</v>
      </c>
      <c r="JP14" s="4" t="s">
        <v>7</v>
      </c>
      <c r="JQ14" s="4" t="s">
        <v>7</v>
      </c>
      <c r="JR14" s="4" t="s">
        <v>7</v>
      </c>
      <c r="JS14" s="4" t="s">
        <v>7</v>
      </c>
      <c r="JT14" s="4" t="s">
        <v>7</v>
      </c>
      <c r="JU14" s="4" t="s">
        <v>7</v>
      </c>
      <c r="JV14" s="4" t="s">
        <v>7</v>
      </c>
      <c r="JW14" s="4" t="s">
        <v>7</v>
      </c>
      <c r="JX14" s="4" t="s">
        <v>7</v>
      </c>
      <c r="JY14" s="4" t="s">
        <v>7</v>
      </c>
      <c r="JZ14" s="4" t="s">
        <v>7</v>
      </c>
      <c r="KA14" s="4" t="s">
        <v>7</v>
      </c>
      <c r="KB14" s="4" t="s">
        <v>7</v>
      </c>
      <c r="KC14" s="4" t="s">
        <v>7</v>
      </c>
      <c r="KD14" s="4" t="s">
        <v>7</v>
      </c>
      <c r="KE14" s="4" t="s">
        <v>7</v>
      </c>
      <c r="KF14" s="4" t="s">
        <v>7</v>
      </c>
      <c r="KG14" s="4" t="s">
        <v>7</v>
      </c>
      <c r="KH14" s="4" t="s">
        <v>7</v>
      </c>
      <c r="KI14" s="4" t="s">
        <v>7</v>
      </c>
      <c r="KJ14" s="4" t="s">
        <v>7</v>
      </c>
      <c r="KK14" s="4" t="s">
        <v>7</v>
      </c>
      <c r="KL14" s="4" t="s">
        <v>7</v>
      </c>
      <c r="KM14" s="4" t="s">
        <v>7</v>
      </c>
      <c r="KN14" s="4" t="s">
        <v>7</v>
      </c>
      <c r="KO14" s="4" t="s">
        <v>7</v>
      </c>
      <c r="KP14" s="4" t="s">
        <v>7</v>
      </c>
      <c r="KQ14" s="4" t="s">
        <v>7</v>
      </c>
      <c r="KR14" s="4" t="s">
        <v>7</v>
      </c>
      <c r="KS14" s="4" t="s">
        <v>7</v>
      </c>
      <c r="KT14" s="4" t="s">
        <v>7</v>
      </c>
      <c r="KU14" s="4" t="s">
        <v>7</v>
      </c>
      <c r="KV14" s="4" t="s">
        <v>7</v>
      </c>
      <c r="KW14" s="4" t="s">
        <v>7</v>
      </c>
      <c r="KX14" s="4" t="s">
        <v>7</v>
      </c>
      <c r="KY14" s="4" t="s">
        <v>7</v>
      </c>
      <c r="KZ14" s="4" t="s">
        <v>7</v>
      </c>
      <c r="LA14" s="4" t="s">
        <v>7</v>
      </c>
      <c r="LB14" s="4" t="s">
        <v>7</v>
      </c>
      <c r="LC14" s="6">
        <v>6732568</v>
      </c>
      <c r="LD14" s="6">
        <v>6562834</v>
      </c>
      <c r="LE14" s="6">
        <v>6310335</v>
      </c>
      <c r="LF14" s="6">
        <v>6167461</v>
      </c>
      <c r="LG14" s="4" t="s">
        <v>7</v>
      </c>
      <c r="LH14" s="4" t="s">
        <v>7</v>
      </c>
      <c r="LI14" s="4" t="s">
        <v>7</v>
      </c>
      <c r="LJ14" s="4" t="s">
        <v>7</v>
      </c>
      <c r="LK14" s="4" t="s">
        <v>7</v>
      </c>
      <c r="LL14" s="4" t="s">
        <v>7</v>
      </c>
      <c r="LM14" s="4"/>
      <c r="LN14" s="4" t="s">
        <v>7</v>
      </c>
      <c r="LO14" s="4"/>
      <c r="LP14" s="4" t="s">
        <v>7</v>
      </c>
      <c r="LQ14" s="4" t="s">
        <v>7</v>
      </c>
      <c r="LR14" s="4" t="s">
        <v>7</v>
      </c>
      <c r="LS14" s="4" t="s">
        <v>7</v>
      </c>
      <c r="LT14" s="4" t="s">
        <v>7</v>
      </c>
      <c r="LU14" s="4" t="s">
        <v>7</v>
      </c>
      <c r="LV14" s="4" t="s">
        <v>7</v>
      </c>
      <c r="LW14" s="4"/>
      <c r="LX14" s="4" t="s">
        <v>7</v>
      </c>
      <c r="LY14" s="4"/>
      <c r="LZ14" s="4" t="s">
        <v>7</v>
      </c>
      <c r="MA14" s="4"/>
      <c r="MB14" s="4" t="s">
        <v>7</v>
      </c>
      <c r="MC14" s="4"/>
      <c r="MD14" s="4" t="s">
        <v>7</v>
      </c>
      <c r="ME14" s="4" t="s">
        <v>7</v>
      </c>
      <c r="MF14" s="4" t="s">
        <v>7</v>
      </c>
      <c r="MG14" s="4" t="s">
        <v>7</v>
      </c>
      <c r="MH14" s="4" t="s">
        <v>7</v>
      </c>
      <c r="MI14" s="4" t="s">
        <v>7</v>
      </c>
      <c r="MJ14" s="4" t="s">
        <v>7</v>
      </c>
      <c r="MK14" s="4" t="s">
        <v>7</v>
      </c>
      <c r="ML14" s="4" t="s">
        <v>7</v>
      </c>
      <c r="MM14" s="4" t="s">
        <v>7</v>
      </c>
      <c r="MN14" s="4" t="s">
        <v>7</v>
      </c>
      <c r="MO14" s="4" t="s">
        <v>7</v>
      </c>
      <c r="MP14" s="4" t="s">
        <v>7</v>
      </c>
      <c r="MQ14" s="4" t="s">
        <v>7</v>
      </c>
      <c r="MR14" s="4" t="s">
        <v>7</v>
      </c>
      <c r="MS14" s="4" t="s">
        <v>7</v>
      </c>
      <c r="MT14" s="4" t="s">
        <v>7</v>
      </c>
      <c r="MU14" s="4" t="s">
        <v>7</v>
      </c>
      <c r="MV14" s="4" t="s">
        <v>7</v>
      </c>
      <c r="MW14" s="4" t="s">
        <v>7</v>
      </c>
      <c r="MX14" s="4" t="s">
        <v>7</v>
      </c>
      <c r="MY14" s="4" t="s">
        <v>7</v>
      </c>
      <c r="MZ14" s="4" t="s">
        <v>7</v>
      </c>
      <c r="NA14" s="4" t="s">
        <v>7</v>
      </c>
      <c r="NB14" s="4" t="s">
        <v>7</v>
      </c>
      <c r="NC14" s="4" t="s">
        <v>7</v>
      </c>
      <c r="ND14" s="4" t="s">
        <v>7</v>
      </c>
      <c r="NE14" s="4" t="s">
        <v>7</v>
      </c>
      <c r="NF14" s="4" t="s">
        <v>7</v>
      </c>
      <c r="NG14" s="4" t="s">
        <v>7</v>
      </c>
      <c r="NH14" s="4" t="s">
        <v>7</v>
      </c>
      <c r="NI14" s="4" t="s">
        <v>7</v>
      </c>
      <c r="NJ14" s="4" t="s">
        <v>7</v>
      </c>
      <c r="NK14" s="4" t="s">
        <v>7</v>
      </c>
      <c r="NL14" s="4" t="s">
        <v>7</v>
      </c>
      <c r="NM14" s="4" t="s">
        <v>7</v>
      </c>
      <c r="NN14" s="4" t="s">
        <v>7</v>
      </c>
      <c r="NO14" s="4" t="s">
        <v>7</v>
      </c>
      <c r="NP14" s="4" t="s">
        <v>7</v>
      </c>
      <c r="NQ14" s="4" t="s">
        <v>7</v>
      </c>
      <c r="NR14" s="4" t="s">
        <v>7</v>
      </c>
      <c r="NS14" s="4" t="s">
        <v>7</v>
      </c>
      <c r="NT14" s="4" t="s">
        <v>7</v>
      </c>
      <c r="NU14" s="4" t="s">
        <v>7</v>
      </c>
      <c r="NV14" s="4" t="s">
        <v>7</v>
      </c>
      <c r="NW14" s="4" t="s">
        <v>7</v>
      </c>
      <c r="NX14" s="4" t="s">
        <v>7</v>
      </c>
      <c r="NY14" s="4" t="s">
        <v>7</v>
      </c>
      <c r="NZ14" s="6">
        <v>6732568</v>
      </c>
      <c r="OA14" s="6">
        <v>6570786</v>
      </c>
      <c r="OB14" s="4" t="s">
        <v>7</v>
      </c>
      <c r="OC14" s="4" t="s">
        <v>7</v>
      </c>
      <c r="OD14" s="4" t="s">
        <v>7</v>
      </c>
      <c r="OE14" s="4" t="s">
        <v>7</v>
      </c>
      <c r="OF14" s="4" t="s">
        <v>7</v>
      </c>
      <c r="OG14" s="4"/>
      <c r="OH14" s="4" t="s">
        <v>7</v>
      </c>
      <c r="OI14" s="4" t="s">
        <v>7</v>
      </c>
      <c r="OJ14" s="4"/>
      <c r="OK14" s="4" t="s">
        <v>7</v>
      </c>
      <c r="OL14" s="4"/>
      <c r="OM14" s="4" t="s">
        <v>7</v>
      </c>
      <c r="ON14" s="4" t="s">
        <v>7</v>
      </c>
      <c r="OO14" s="4"/>
      <c r="OP14" s="4" t="s">
        <v>7</v>
      </c>
      <c r="OQ14" s="4"/>
      <c r="OR14" s="4" t="s">
        <v>7</v>
      </c>
      <c r="OS14" s="4" t="s">
        <v>7</v>
      </c>
      <c r="OT14" s="4"/>
      <c r="OU14" s="4" t="s">
        <v>7</v>
      </c>
      <c r="OV14" s="4" t="s">
        <v>7</v>
      </c>
      <c r="OW14" s="4" t="s">
        <v>7</v>
      </c>
      <c r="OX14" s="4" t="s">
        <v>7</v>
      </c>
      <c r="OY14" s="4" t="s">
        <v>7</v>
      </c>
      <c r="OZ14" s="4" t="s">
        <v>7</v>
      </c>
    </row>
    <row r="15" spans="1:416">
      <c r="A15" s="2" t="s">
        <v>992</v>
      </c>
      <c r="B15" s="4" t="s">
        <v>7</v>
      </c>
      <c r="C15" s="4" t="s">
        <v>7</v>
      </c>
      <c r="D15" s="4" t="s">
        <v>7</v>
      </c>
      <c r="E15" s="4" t="s">
        <v>7</v>
      </c>
      <c r="F15" s="4" t="s">
        <v>7</v>
      </c>
      <c r="G15" s="4" t="s">
        <v>7</v>
      </c>
      <c r="H15" s="4" t="s">
        <v>7</v>
      </c>
      <c r="I15" s="4" t="s">
        <v>7</v>
      </c>
      <c r="J15" s="4" t="s">
        <v>7</v>
      </c>
      <c r="K15" s="4" t="s">
        <v>7</v>
      </c>
      <c r="L15" s="6">
        <v>19234</v>
      </c>
      <c r="M15" s="6">
        <v>18493</v>
      </c>
      <c r="N15" s="4" t="s">
        <v>7</v>
      </c>
      <c r="O15" s="4" t="s">
        <v>7</v>
      </c>
      <c r="P15" s="4"/>
      <c r="Q15" s="4" t="s">
        <v>7</v>
      </c>
      <c r="R15" s="4"/>
      <c r="S15" s="4" t="s">
        <v>7</v>
      </c>
      <c r="T15" s="4" t="s">
        <v>7</v>
      </c>
      <c r="U15" s="4" t="s">
        <v>7</v>
      </c>
      <c r="V15" s="4" t="s">
        <v>7</v>
      </c>
      <c r="W15" s="4" t="s">
        <v>7</v>
      </c>
      <c r="X15" s="4" t="s">
        <v>7</v>
      </c>
      <c r="Y15" s="4" t="s">
        <v>7</v>
      </c>
      <c r="Z15" s="4"/>
      <c r="AA15" s="4" t="s">
        <v>7</v>
      </c>
      <c r="AB15" s="4"/>
      <c r="AC15" s="4" t="s">
        <v>7</v>
      </c>
      <c r="AD15" s="4"/>
      <c r="AE15" s="4" t="s">
        <v>7</v>
      </c>
      <c r="AF15" s="4"/>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c r="BV15" s="4" t="s">
        <v>7</v>
      </c>
      <c r="BW15" s="4" t="s">
        <v>7</v>
      </c>
      <c r="BX15" s="4" t="s">
        <v>7</v>
      </c>
      <c r="BY15" s="4" t="s">
        <v>7</v>
      </c>
      <c r="BZ15" s="4" t="s">
        <v>7</v>
      </c>
      <c r="CA15" s="4" t="s">
        <v>7</v>
      </c>
      <c r="CB15" s="4" t="s">
        <v>7</v>
      </c>
      <c r="CC15" s="4" t="s">
        <v>7</v>
      </c>
      <c r="CD15" s="4" t="s">
        <v>7</v>
      </c>
      <c r="CE15" s="4" t="s">
        <v>7</v>
      </c>
      <c r="CF15" s="4" t="s">
        <v>7</v>
      </c>
      <c r="CG15" s="4" t="s">
        <v>7</v>
      </c>
      <c r="CH15" s="4" t="s">
        <v>7</v>
      </c>
      <c r="CI15" s="4" t="s">
        <v>7</v>
      </c>
      <c r="CJ15" s="4" t="s">
        <v>7</v>
      </c>
      <c r="CK15" s="4">
        <v>0</v>
      </c>
      <c r="CL15" s="4">
        <v>0</v>
      </c>
      <c r="CM15" s="4" t="s">
        <v>7</v>
      </c>
      <c r="CN15" s="4" t="s">
        <v>7</v>
      </c>
      <c r="CO15" s="4"/>
      <c r="CP15" s="4" t="s">
        <v>7</v>
      </c>
      <c r="CQ15" s="4"/>
      <c r="CR15" s="4" t="s">
        <v>7</v>
      </c>
      <c r="CS15" s="4" t="s">
        <v>7</v>
      </c>
      <c r="CT15" s="4" t="s">
        <v>7</v>
      </c>
      <c r="CU15" s="4" t="s">
        <v>7</v>
      </c>
      <c r="CV15" s="4" t="s">
        <v>7</v>
      </c>
      <c r="CW15" s="4" t="s">
        <v>7</v>
      </c>
      <c r="CX15" s="4" t="s">
        <v>7</v>
      </c>
      <c r="CY15" s="4"/>
      <c r="CZ15" s="4" t="s">
        <v>7</v>
      </c>
      <c r="DA15" s="4"/>
      <c r="DB15" s="4" t="s">
        <v>7</v>
      </c>
      <c r="DC15" s="4"/>
      <c r="DD15" s="4" t="s">
        <v>7</v>
      </c>
      <c r="DE15" s="4"/>
      <c r="DF15" s="4" t="s">
        <v>7</v>
      </c>
      <c r="DG15" s="4" t="s">
        <v>7</v>
      </c>
      <c r="DH15" s="4" t="s">
        <v>7</v>
      </c>
      <c r="DI15" s="4" t="s">
        <v>7</v>
      </c>
      <c r="DJ15" s="4" t="s">
        <v>7</v>
      </c>
      <c r="DK15" s="4" t="s">
        <v>7</v>
      </c>
      <c r="DL15" s="4" t="s">
        <v>7</v>
      </c>
      <c r="DM15" s="4" t="s">
        <v>7</v>
      </c>
      <c r="DN15" s="4" t="s">
        <v>7</v>
      </c>
      <c r="DO15" s="4" t="s">
        <v>7</v>
      </c>
      <c r="DP15" s="4" t="s">
        <v>7</v>
      </c>
      <c r="DQ15" s="4" t="s">
        <v>7</v>
      </c>
      <c r="DR15" s="4" t="s">
        <v>7</v>
      </c>
      <c r="DS15" s="4" t="s">
        <v>7</v>
      </c>
      <c r="DT15" s="4" t="s">
        <v>7</v>
      </c>
      <c r="DU15" s="4" t="s">
        <v>7</v>
      </c>
      <c r="DV15" s="4" t="s">
        <v>7</v>
      </c>
      <c r="DW15" s="4" t="s">
        <v>7</v>
      </c>
      <c r="DX15" s="4" t="s">
        <v>7</v>
      </c>
      <c r="DY15" s="4" t="s">
        <v>7</v>
      </c>
      <c r="DZ15" s="4" t="s">
        <v>7</v>
      </c>
      <c r="EA15" s="4" t="s">
        <v>7</v>
      </c>
      <c r="EB15" s="4" t="s">
        <v>7</v>
      </c>
      <c r="EC15" s="4" t="s">
        <v>7</v>
      </c>
      <c r="ED15" s="4" t="s">
        <v>7</v>
      </c>
      <c r="EE15" s="4" t="s">
        <v>7</v>
      </c>
      <c r="EF15" s="4" t="s">
        <v>7</v>
      </c>
      <c r="EG15" s="4" t="s">
        <v>7</v>
      </c>
      <c r="EH15" s="4" t="s">
        <v>7</v>
      </c>
      <c r="EI15" s="4" t="s">
        <v>7</v>
      </c>
      <c r="EJ15" s="4" t="s">
        <v>7</v>
      </c>
      <c r="EK15" s="4" t="s">
        <v>7</v>
      </c>
      <c r="EL15" s="4" t="s">
        <v>7</v>
      </c>
      <c r="EM15" s="4" t="s">
        <v>7</v>
      </c>
      <c r="EN15" s="4" t="s">
        <v>7</v>
      </c>
      <c r="EO15" s="4" t="s">
        <v>7</v>
      </c>
      <c r="EP15" s="4" t="s">
        <v>7</v>
      </c>
      <c r="EQ15" s="4" t="s">
        <v>7</v>
      </c>
      <c r="ER15" s="4" t="s">
        <v>7</v>
      </c>
      <c r="ES15" s="4" t="s">
        <v>7</v>
      </c>
      <c r="ET15" s="4" t="s">
        <v>7</v>
      </c>
      <c r="EU15" s="4" t="s">
        <v>7</v>
      </c>
      <c r="EV15" s="4" t="s">
        <v>7</v>
      </c>
      <c r="EW15" s="4" t="s">
        <v>7</v>
      </c>
      <c r="EX15" s="4" t="s">
        <v>7</v>
      </c>
      <c r="EY15" s="4" t="s">
        <v>7</v>
      </c>
      <c r="EZ15" s="4" t="s">
        <v>7</v>
      </c>
      <c r="FA15" s="4" t="s">
        <v>7</v>
      </c>
      <c r="FB15" s="4" t="s">
        <v>7</v>
      </c>
      <c r="FC15" s="4" t="s">
        <v>7</v>
      </c>
      <c r="FD15" s="4" t="s">
        <v>7</v>
      </c>
      <c r="FE15" s="4" t="s">
        <v>7</v>
      </c>
      <c r="FF15" s="4" t="s">
        <v>7</v>
      </c>
      <c r="FG15" s="4" t="s">
        <v>7</v>
      </c>
      <c r="FH15" s="4" t="s">
        <v>7</v>
      </c>
      <c r="FI15" s="4" t="s">
        <v>7</v>
      </c>
      <c r="FJ15" s="4">
        <v>0</v>
      </c>
      <c r="FK15" s="4">
        <v>0</v>
      </c>
      <c r="FL15" s="4" t="s">
        <v>7</v>
      </c>
      <c r="FM15" s="4" t="s">
        <v>7</v>
      </c>
      <c r="FN15" s="4"/>
      <c r="FO15" s="4" t="s">
        <v>7</v>
      </c>
      <c r="FP15" s="4"/>
      <c r="FQ15" s="4" t="s">
        <v>7</v>
      </c>
      <c r="FR15" s="4" t="s">
        <v>7</v>
      </c>
      <c r="FS15" s="4" t="s">
        <v>7</v>
      </c>
      <c r="FT15" s="4" t="s">
        <v>7</v>
      </c>
      <c r="FU15" s="4" t="s">
        <v>7</v>
      </c>
      <c r="FV15" s="4" t="s">
        <v>7</v>
      </c>
      <c r="FW15" s="4" t="s">
        <v>7</v>
      </c>
      <c r="FX15" s="4"/>
      <c r="FY15" s="4" t="s">
        <v>7</v>
      </c>
      <c r="FZ15" s="4"/>
      <c r="GA15" s="4" t="s">
        <v>7</v>
      </c>
      <c r="GB15" s="4"/>
      <c r="GC15" s="4" t="s">
        <v>7</v>
      </c>
      <c r="GD15" s="4"/>
      <c r="GE15" s="4" t="s">
        <v>7</v>
      </c>
      <c r="GF15" s="4" t="s">
        <v>7</v>
      </c>
      <c r="GG15" s="4" t="s">
        <v>7</v>
      </c>
      <c r="GH15" s="4" t="s">
        <v>7</v>
      </c>
      <c r="GI15" s="4" t="s">
        <v>7</v>
      </c>
      <c r="GJ15" s="4" t="s">
        <v>7</v>
      </c>
      <c r="GK15" s="4" t="s">
        <v>7</v>
      </c>
      <c r="GL15" s="4" t="s">
        <v>7</v>
      </c>
      <c r="GM15" s="4" t="s">
        <v>7</v>
      </c>
      <c r="GN15" s="4" t="s">
        <v>7</v>
      </c>
      <c r="GO15" s="4" t="s">
        <v>7</v>
      </c>
      <c r="GP15" s="4" t="s">
        <v>7</v>
      </c>
      <c r="GQ15" s="4" t="s">
        <v>7</v>
      </c>
      <c r="GR15" s="4" t="s">
        <v>7</v>
      </c>
      <c r="GS15" s="4" t="s">
        <v>7</v>
      </c>
      <c r="GT15" s="4" t="s">
        <v>7</v>
      </c>
      <c r="GU15" s="4" t="s">
        <v>7</v>
      </c>
      <c r="GV15" s="4" t="s">
        <v>7</v>
      </c>
      <c r="GW15" s="4" t="s">
        <v>7</v>
      </c>
      <c r="GX15" s="4" t="s">
        <v>7</v>
      </c>
      <c r="GY15" s="4" t="s">
        <v>7</v>
      </c>
      <c r="GZ15" s="4" t="s">
        <v>7</v>
      </c>
      <c r="HA15" s="4" t="s">
        <v>7</v>
      </c>
      <c r="HB15" s="4" t="s">
        <v>7</v>
      </c>
      <c r="HC15" s="4" t="s">
        <v>7</v>
      </c>
      <c r="HD15" s="4" t="s">
        <v>7</v>
      </c>
      <c r="HE15" s="4" t="s">
        <v>7</v>
      </c>
      <c r="HF15" s="4" t="s">
        <v>7</v>
      </c>
      <c r="HG15" s="4" t="s">
        <v>7</v>
      </c>
      <c r="HH15" s="4" t="s">
        <v>7</v>
      </c>
      <c r="HI15" s="4" t="s">
        <v>7</v>
      </c>
      <c r="HJ15" s="4" t="s">
        <v>7</v>
      </c>
      <c r="HK15" s="4" t="s">
        <v>7</v>
      </c>
      <c r="HL15" s="4" t="s">
        <v>7</v>
      </c>
      <c r="HM15" s="4" t="s">
        <v>7</v>
      </c>
      <c r="HN15" s="4" t="s">
        <v>7</v>
      </c>
      <c r="HO15" s="4" t="s">
        <v>7</v>
      </c>
      <c r="HP15" s="4" t="s">
        <v>7</v>
      </c>
      <c r="HQ15" s="4" t="s">
        <v>7</v>
      </c>
      <c r="HR15" s="4" t="s">
        <v>7</v>
      </c>
      <c r="HS15" s="4" t="s">
        <v>7</v>
      </c>
      <c r="HT15" s="4" t="s">
        <v>7</v>
      </c>
      <c r="HU15" s="4" t="s">
        <v>7</v>
      </c>
      <c r="HV15" s="4" t="s">
        <v>7</v>
      </c>
      <c r="HW15" s="4" t="s">
        <v>7</v>
      </c>
      <c r="HX15" s="4" t="s">
        <v>7</v>
      </c>
      <c r="HY15" s="4" t="s">
        <v>7</v>
      </c>
      <c r="HZ15" s="4" t="s">
        <v>7</v>
      </c>
      <c r="IA15" s="4" t="s">
        <v>7</v>
      </c>
      <c r="IB15" s="4" t="s">
        <v>7</v>
      </c>
      <c r="IC15" s="4" t="s">
        <v>7</v>
      </c>
      <c r="ID15" s="4" t="s">
        <v>7</v>
      </c>
      <c r="IE15" s="4" t="s">
        <v>7</v>
      </c>
      <c r="IF15" s="4" t="s">
        <v>7</v>
      </c>
      <c r="IG15" s="4" t="s">
        <v>7</v>
      </c>
      <c r="IH15" s="4" t="s">
        <v>7</v>
      </c>
      <c r="II15" s="6">
        <v>19234</v>
      </c>
      <c r="IJ15" s="6">
        <v>18493</v>
      </c>
      <c r="IK15" s="4" t="s">
        <v>7</v>
      </c>
      <c r="IL15" s="4" t="s">
        <v>7</v>
      </c>
      <c r="IM15" s="4"/>
      <c r="IN15" s="4" t="s">
        <v>7</v>
      </c>
      <c r="IO15" s="4"/>
      <c r="IP15" s="4" t="s">
        <v>7</v>
      </c>
      <c r="IQ15" s="4" t="s">
        <v>7</v>
      </c>
      <c r="IR15" s="4" t="s">
        <v>7</v>
      </c>
      <c r="IS15" s="4" t="s">
        <v>7</v>
      </c>
      <c r="IT15" s="4" t="s">
        <v>7</v>
      </c>
      <c r="IU15" s="4" t="s">
        <v>7</v>
      </c>
      <c r="IV15" s="4" t="s">
        <v>7</v>
      </c>
      <c r="IW15" s="4"/>
      <c r="IX15" s="4" t="s">
        <v>7</v>
      </c>
      <c r="IY15" s="4"/>
      <c r="IZ15" s="4" t="s">
        <v>7</v>
      </c>
      <c r="JA15" s="4"/>
      <c r="JB15" s="4" t="s">
        <v>7</v>
      </c>
      <c r="JC15" s="4"/>
      <c r="JD15" s="4" t="s">
        <v>7</v>
      </c>
      <c r="JE15" s="4" t="s">
        <v>7</v>
      </c>
      <c r="JF15" s="4" t="s">
        <v>7</v>
      </c>
      <c r="JG15" s="4" t="s">
        <v>7</v>
      </c>
      <c r="JH15" s="4" t="s">
        <v>7</v>
      </c>
      <c r="JI15" s="4" t="s">
        <v>7</v>
      </c>
      <c r="JJ15" s="4" t="s">
        <v>7</v>
      </c>
      <c r="JK15" s="4" t="s">
        <v>7</v>
      </c>
      <c r="JL15" s="4" t="s">
        <v>7</v>
      </c>
      <c r="JM15" s="4" t="s">
        <v>7</v>
      </c>
      <c r="JN15" s="4" t="s">
        <v>7</v>
      </c>
      <c r="JO15" s="4" t="s">
        <v>7</v>
      </c>
      <c r="JP15" s="4" t="s">
        <v>7</v>
      </c>
      <c r="JQ15" s="4" t="s">
        <v>7</v>
      </c>
      <c r="JR15" s="4" t="s">
        <v>7</v>
      </c>
      <c r="JS15" s="4" t="s">
        <v>7</v>
      </c>
      <c r="JT15" s="4" t="s">
        <v>7</v>
      </c>
      <c r="JU15" s="4" t="s">
        <v>7</v>
      </c>
      <c r="JV15" s="4" t="s">
        <v>7</v>
      </c>
      <c r="JW15" s="4" t="s">
        <v>7</v>
      </c>
      <c r="JX15" s="4" t="s">
        <v>7</v>
      </c>
      <c r="JY15" s="4" t="s">
        <v>7</v>
      </c>
      <c r="JZ15" s="4" t="s">
        <v>7</v>
      </c>
      <c r="KA15" s="4" t="s">
        <v>7</v>
      </c>
      <c r="KB15" s="4" t="s">
        <v>7</v>
      </c>
      <c r="KC15" s="4" t="s">
        <v>7</v>
      </c>
      <c r="KD15" s="4" t="s">
        <v>7</v>
      </c>
      <c r="KE15" s="4" t="s">
        <v>7</v>
      </c>
      <c r="KF15" s="4" t="s">
        <v>7</v>
      </c>
      <c r="KG15" s="4" t="s">
        <v>7</v>
      </c>
      <c r="KH15" s="4" t="s">
        <v>7</v>
      </c>
      <c r="KI15" s="4" t="s">
        <v>7</v>
      </c>
      <c r="KJ15" s="4" t="s">
        <v>7</v>
      </c>
      <c r="KK15" s="4" t="s">
        <v>7</v>
      </c>
      <c r="KL15" s="4" t="s">
        <v>7</v>
      </c>
      <c r="KM15" s="4" t="s">
        <v>7</v>
      </c>
      <c r="KN15" s="4" t="s">
        <v>7</v>
      </c>
      <c r="KO15" s="4" t="s">
        <v>7</v>
      </c>
      <c r="KP15" s="4" t="s">
        <v>7</v>
      </c>
      <c r="KQ15" s="4" t="s">
        <v>7</v>
      </c>
      <c r="KR15" s="4" t="s">
        <v>7</v>
      </c>
      <c r="KS15" s="4" t="s">
        <v>7</v>
      </c>
      <c r="KT15" s="4" t="s">
        <v>7</v>
      </c>
      <c r="KU15" s="4" t="s">
        <v>7</v>
      </c>
      <c r="KV15" s="4" t="s">
        <v>7</v>
      </c>
      <c r="KW15" s="4" t="s">
        <v>7</v>
      </c>
      <c r="KX15" s="4" t="s">
        <v>7</v>
      </c>
      <c r="KY15" s="4" t="s">
        <v>7</v>
      </c>
      <c r="KZ15" s="4" t="s">
        <v>7</v>
      </c>
      <c r="LA15" s="4" t="s">
        <v>7</v>
      </c>
      <c r="LB15" s="4" t="s">
        <v>7</v>
      </c>
      <c r="LC15" s="4" t="s">
        <v>7</v>
      </c>
      <c r="LD15" s="6">
        <v>360609</v>
      </c>
      <c r="LE15" s="4" t="s">
        <v>7</v>
      </c>
      <c r="LF15" s="4" t="s">
        <v>7</v>
      </c>
      <c r="LG15" s="4" t="s">
        <v>7</v>
      </c>
      <c r="LH15" s="4" t="s">
        <v>7</v>
      </c>
      <c r="LI15" s="4" t="s">
        <v>7</v>
      </c>
      <c r="LJ15" s="6">
        <v>19234</v>
      </c>
      <c r="LK15" s="6">
        <v>18493</v>
      </c>
      <c r="LL15" s="4" t="s">
        <v>7</v>
      </c>
      <c r="LM15" s="4"/>
      <c r="LN15" s="4" t="s">
        <v>7</v>
      </c>
      <c r="LO15" s="4"/>
      <c r="LP15" s="4" t="s">
        <v>7</v>
      </c>
      <c r="LQ15" s="4" t="s">
        <v>7</v>
      </c>
      <c r="LR15" s="4" t="s">
        <v>7</v>
      </c>
      <c r="LS15" s="4" t="s">
        <v>7</v>
      </c>
      <c r="LT15" s="4" t="s">
        <v>7</v>
      </c>
      <c r="LU15" s="4" t="s">
        <v>7</v>
      </c>
      <c r="LV15" s="4" t="s">
        <v>7</v>
      </c>
      <c r="LW15" s="4"/>
      <c r="LX15" s="4" t="s">
        <v>7</v>
      </c>
      <c r="LY15" s="4"/>
      <c r="LZ15" s="4" t="s">
        <v>7</v>
      </c>
      <c r="MA15" s="4"/>
      <c r="MB15" s="4" t="s">
        <v>7</v>
      </c>
      <c r="MC15" s="4"/>
      <c r="MD15" s="4" t="s">
        <v>7</v>
      </c>
      <c r="ME15" s="4" t="s">
        <v>7</v>
      </c>
      <c r="MF15" s="4" t="s">
        <v>7</v>
      </c>
      <c r="MG15" s="4" t="s">
        <v>7</v>
      </c>
      <c r="MH15" s="4" t="s">
        <v>7</v>
      </c>
      <c r="MI15" s="4" t="s">
        <v>7</v>
      </c>
      <c r="MJ15" s="4" t="s">
        <v>7</v>
      </c>
      <c r="MK15" s="4" t="s">
        <v>7</v>
      </c>
      <c r="ML15" s="4" t="s">
        <v>7</v>
      </c>
      <c r="MM15" s="4" t="s">
        <v>7</v>
      </c>
      <c r="MN15" s="4" t="s">
        <v>7</v>
      </c>
      <c r="MO15" s="4" t="s">
        <v>7</v>
      </c>
      <c r="MP15" s="4" t="s">
        <v>7</v>
      </c>
      <c r="MQ15" s="4" t="s">
        <v>7</v>
      </c>
      <c r="MR15" s="4" t="s">
        <v>7</v>
      </c>
      <c r="MS15" s="4" t="s">
        <v>7</v>
      </c>
      <c r="MT15" s="4" t="s">
        <v>7</v>
      </c>
      <c r="MU15" s="4" t="s">
        <v>7</v>
      </c>
      <c r="MV15" s="4" t="s">
        <v>7</v>
      </c>
      <c r="MW15" s="4" t="s">
        <v>7</v>
      </c>
      <c r="MX15" s="4" t="s">
        <v>7</v>
      </c>
      <c r="MY15" s="4" t="s">
        <v>7</v>
      </c>
      <c r="MZ15" s="4" t="s">
        <v>7</v>
      </c>
      <c r="NA15" s="4" t="s">
        <v>7</v>
      </c>
      <c r="NB15" s="4" t="s">
        <v>7</v>
      </c>
      <c r="NC15" s="4" t="s">
        <v>7</v>
      </c>
      <c r="ND15" s="4" t="s">
        <v>7</v>
      </c>
      <c r="NE15" s="4" t="s">
        <v>7</v>
      </c>
      <c r="NF15" s="4" t="s">
        <v>7</v>
      </c>
      <c r="NG15" s="4" t="s">
        <v>7</v>
      </c>
      <c r="NH15" s="4" t="s">
        <v>7</v>
      </c>
      <c r="NI15" s="4" t="s">
        <v>7</v>
      </c>
      <c r="NJ15" s="4" t="s">
        <v>7</v>
      </c>
      <c r="NK15" s="4" t="s">
        <v>7</v>
      </c>
      <c r="NL15" s="4" t="s">
        <v>7</v>
      </c>
      <c r="NM15" s="4" t="s">
        <v>7</v>
      </c>
      <c r="NN15" s="4" t="s">
        <v>7</v>
      </c>
      <c r="NO15" s="4" t="s">
        <v>7</v>
      </c>
      <c r="NP15" s="4" t="s">
        <v>7</v>
      </c>
      <c r="NQ15" s="4" t="s">
        <v>7</v>
      </c>
      <c r="NR15" s="4" t="s">
        <v>7</v>
      </c>
      <c r="NS15" s="4" t="s">
        <v>7</v>
      </c>
      <c r="NT15" s="4" t="s">
        <v>7</v>
      </c>
      <c r="NU15" s="4" t="s">
        <v>7</v>
      </c>
      <c r="NV15" s="4" t="s">
        <v>7</v>
      </c>
      <c r="NW15" s="4" t="s">
        <v>7</v>
      </c>
      <c r="NX15" s="4" t="s">
        <v>7</v>
      </c>
      <c r="NY15" s="4" t="s">
        <v>7</v>
      </c>
      <c r="NZ15" s="6">
        <v>434655</v>
      </c>
      <c r="OA15" s="6">
        <v>376250</v>
      </c>
      <c r="OB15" s="4" t="s">
        <v>7</v>
      </c>
      <c r="OC15" s="4" t="s">
        <v>7</v>
      </c>
      <c r="OD15" s="4" t="s">
        <v>7</v>
      </c>
      <c r="OE15" s="4" t="s">
        <v>7</v>
      </c>
      <c r="OF15" s="4" t="s">
        <v>7</v>
      </c>
      <c r="OG15" s="4"/>
      <c r="OH15" s="4" t="s">
        <v>7</v>
      </c>
      <c r="OI15" s="4" t="s">
        <v>7</v>
      </c>
      <c r="OJ15" s="4"/>
      <c r="OK15" s="4" t="s">
        <v>7</v>
      </c>
      <c r="OL15" s="4"/>
      <c r="OM15" s="4" t="s">
        <v>7</v>
      </c>
      <c r="ON15" s="4" t="s">
        <v>7</v>
      </c>
      <c r="OO15" s="4"/>
      <c r="OP15" s="4" t="s">
        <v>7</v>
      </c>
      <c r="OQ15" s="4"/>
      <c r="OR15" s="4" t="s">
        <v>7</v>
      </c>
      <c r="OS15" s="4" t="s">
        <v>7</v>
      </c>
      <c r="OT15" s="4"/>
      <c r="OU15" s="4" t="s">
        <v>7</v>
      </c>
      <c r="OV15" s="4" t="s">
        <v>7</v>
      </c>
      <c r="OW15" s="4" t="s">
        <v>7</v>
      </c>
      <c r="OX15" s="4" t="s">
        <v>7</v>
      </c>
      <c r="OY15" s="4" t="s">
        <v>7</v>
      </c>
      <c r="OZ15" s="4" t="s">
        <v>7</v>
      </c>
    </row>
    <row r="16" spans="1:416">
      <c r="A16" s="2" t="s">
        <v>533</v>
      </c>
      <c r="B16" s="4">
        <v>460</v>
      </c>
      <c r="C16" s="4">
        <v>598</v>
      </c>
      <c r="D16" s="4" t="s">
        <v>7</v>
      </c>
      <c r="E16" s="4" t="s">
        <v>7</v>
      </c>
      <c r="F16" s="4" t="s">
        <v>7</v>
      </c>
      <c r="G16" s="4" t="s">
        <v>7</v>
      </c>
      <c r="H16" s="4" t="s">
        <v>7</v>
      </c>
      <c r="I16" s="4" t="s">
        <v>7</v>
      </c>
      <c r="J16" s="4" t="s">
        <v>7</v>
      </c>
      <c r="K16" s="4" t="s">
        <v>7</v>
      </c>
      <c r="L16" s="4" t="s">
        <v>7</v>
      </c>
      <c r="M16" s="4" t="s">
        <v>7</v>
      </c>
      <c r="N16" s="4">
        <v>0</v>
      </c>
      <c r="O16" s="4" t="s">
        <v>7</v>
      </c>
      <c r="P16" s="4"/>
      <c r="Q16" s="4" t="s">
        <v>7</v>
      </c>
      <c r="R16" s="4"/>
      <c r="S16" s="4" t="s">
        <v>7</v>
      </c>
      <c r="T16" s="4" t="s">
        <v>7</v>
      </c>
      <c r="U16" s="4" t="s">
        <v>7</v>
      </c>
      <c r="V16" s="4" t="s">
        <v>7</v>
      </c>
      <c r="W16" s="4" t="s">
        <v>7</v>
      </c>
      <c r="X16" s="4" t="s">
        <v>7</v>
      </c>
      <c r="Y16" s="4" t="s">
        <v>7</v>
      </c>
      <c r="Z16" s="4"/>
      <c r="AA16" s="4" t="s">
        <v>7</v>
      </c>
      <c r="AB16" s="4"/>
      <c r="AC16" s="4" t="s">
        <v>7</v>
      </c>
      <c r="AD16" s="4"/>
      <c r="AE16" s="4" t="s">
        <v>7</v>
      </c>
      <c r="AF16" s="4"/>
      <c r="AG16" s="4" t="s">
        <v>7</v>
      </c>
      <c r="AH16" s="4" t="s">
        <v>7</v>
      </c>
      <c r="AI16" s="4" t="s">
        <v>7</v>
      </c>
      <c r="AJ16" s="4" t="s">
        <v>7</v>
      </c>
      <c r="AK16" s="4" t="s">
        <v>7</v>
      </c>
      <c r="AL16" s="4" t="s">
        <v>7</v>
      </c>
      <c r="AM16" s="4" t="s">
        <v>7</v>
      </c>
      <c r="AN16" s="4" t="s">
        <v>7</v>
      </c>
      <c r="AO16" s="4">
        <v>0</v>
      </c>
      <c r="AP16" s="4">
        <v>0</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c r="BZ16" s="4" t="s">
        <v>7</v>
      </c>
      <c r="CA16" s="4" t="s">
        <v>7</v>
      </c>
      <c r="CB16" s="4" t="s">
        <v>7</v>
      </c>
      <c r="CC16" s="4" t="s">
        <v>7</v>
      </c>
      <c r="CD16" s="4" t="s">
        <v>7</v>
      </c>
      <c r="CE16" s="4">
        <v>0</v>
      </c>
      <c r="CF16" s="4" t="s">
        <v>7</v>
      </c>
      <c r="CG16" s="4" t="s">
        <v>7</v>
      </c>
      <c r="CH16" s="4" t="s">
        <v>7</v>
      </c>
      <c r="CI16" s="4" t="s">
        <v>7</v>
      </c>
      <c r="CJ16" s="4" t="s">
        <v>7</v>
      </c>
      <c r="CK16" s="4" t="s">
        <v>7</v>
      </c>
      <c r="CL16" s="4" t="s">
        <v>7</v>
      </c>
      <c r="CM16" s="4">
        <v>460</v>
      </c>
      <c r="CN16" s="4" t="s">
        <v>7</v>
      </c>
      <c r="CO16" s="4"/>
      <c r="CP16" s="4" t="s">
        <v>7</v>
      </c>
      <c r="CQ16" s="4"/>
      <c r="CR16" s="4" t="s">
        <v>7</v>
      </c>
      <c r="CS16" s="4" t="s">
        <v>7</v>
      </c>
      <c r="CT16" s="4" t="s">
        <v>7</v>
      </c>
      <c r="CU16" s="4" t="s">
        <v>7</v>
      </c>
      <c r="CV16" s="4" t="s">
        <v>7</v>
      </c>
      <c r="CW16" s="4" t="s">
        <v>7</v>
      </c>
      <c r="CX16" s="4" t="s">
        <v>7</v>
      </c>
      <c r="CY16" s="4"/>
      <c r="CZ16" s="4" t="s">
        <v>7</v>
      </c>
      <c r="DA16" s="4"/>
      <c r="DB16" s="4" t="s">
        <v>7</v>
      </c>
      <c r="DC16" s="4"/>
      <c r="DD16" s="4" t="s">
        <v>7</v>
      </c>
      <c r="DE16" s="4"/>
      <c r="DF16" s="4" t="s">
        <v>7</v>
      </c>
      <c r="DG16" s="4" t="s">
        <v>7</v>
      </c>
      <c r="DH16" s="4" t="s">
        <v>7</v>
      </c>
      <c r="DI16" s="4" t="s">
        <v>7</v>
      </c>
      <c r="DJ16" s="4" t="s">
        <v>7</v>
      </c>
      <c r="DK16" s="4" t="s">
        <v>7</v>
      </c>
      <c r="DL16" s="4" t="s">
        <v>7</v>
      </c>
      <c r="DM16" s="4" t="s">
        <v>7</v>
      </c>
      <c r="DN16" s="4">
        <v>0</v>
      </c>
      <c r="DO16" s="4">
        <v>598</v>
      </c>
      <c r="DP16" s="4" t="s">
        <v>7</v>
      </c>
      <c r="DQ16" s="4" t="s">
        <v>7</v>
      </c>
      <c r="DR16" s="4" t="s">
        <v>7</v>
      </c>
      <c r="DS16" s="4" t="s">
        <v>7</v>
      </c>
      <c r="DT16" s="4" t="s">
        <v>7</v>
      </c>
      <c r="DU16" s="4" t="s">
        <v>7</v>
      </c>
      <c r="DV16" s="4" t="s">
        <v>7</v>
      </c>
      <c r="DW16" s="4" t="s">
        <v>7</v>
      </c>
      <c r="DX16" s="4" t="s">
        <v>7</v>
      </c>
      <c r="DY16" s="4" t="s">
        <v>7</v>
      </c>
      <c r="DZ16" s="4" t="s">
        <v>7</v>
      </c>
      <c r="EA16" s="4" t="s">
        <v>7</v>
      </c>
      <c r="EB16" s="4" t="s">
        <v>7</v>
      </c>
      <c r="EC16" s="4" t="s">
        <v>7</v>
      </c>
      <c r="ED16" s="4" t="s">
        <v>7</v>
      </c>
      <c r="EE16" s="4" t="s">
        <v>7</v>
      </c>
      <c r="EF16" s="4" t="s">
        <v>7</v>
      </c>
      <c r="EG16" s="4" t="s">
        <v>7</v>
      </c>
      <c r="EH16" s="4" t="s">
        <v>7</v>
      </c>
      <c r="EI16" s="4" t="s">
        <v>7</v>
      </c>
      <c r="EJ16" s="4" t="s">
        <v>7</v>
      </c>
      <c r="EK16" s="4" t="s">
        <v>7</v>
      </c>
      <c r="EL16" s="4" t="s">
        <v>7</v>
      </c>
      <c r="EM16" s="4" t="s">
        <v>7</v>
      </c>
      <c r="EN16" s="4" t="s">
        <v>7</v>
      </c>
      <c r="EO16" s="4" t="s">
        <v>7</v>
      </c>
      <c r="EP16" s="4" t="s">
        <v>7</v>
      </c>
      <c r="EQ16" s="4" t="s">
        <v>7</v>
      </c>
      <c r="ER16" s="4" t="s">
        <v>7</v>
      </c>
      <c r="ES16" s="4" t="s">
        <v>7</v>
      </c>
      <c r="ET16" s="4" t="s">
        <v>7</v>
      </c>
      <c r="EU16" s="4" t="s">
        <v>7</v>
      </c>
      <c r="EV16" s="4" t="s">
        <v>7</v>
      </c>
      <c r="EW16" s="4" t="s">
        <v>7</v>
      </c>
      <c r="EX16" s="4" t="s">
        <v>7</v>
      </c>
      <c r="EY16" s="4" t="s">
        <v>7</v>
      </c>
      <c r="EZ16" s="4" t="s">
        <v>7</v>
      </c>
      <c r="FA16" s="4" t="s">
        <v>7</v>
      </c>
      <c r="FB16" s="4" t="s">
        <v>7</v>
      </c>
      <c r="FC16" s="4" t="s">
        <v>7</v>
      </c>
      <c r="FD16" s="4">
        <v>460</v>
      </c>
      <c r="FE16" s="4" t="s">
        <v>7</v>
      </c>
      <c r="FF16" s="4" t="s">
        <v>7</v>
      </c>
      <c r="FG16" s="4" t="s">
        <v>7</v>
      </c>
      <c r="FH16" s="4" t="s">
        <v>7</v>
      </c>
      <c r="FI16" s="4" t="s">
        <v>7</v>
      </c>
      <c r="FJ16" s="4" t="s">
        <v>7</v>
      </c>
      <c r="FK16" s="4" t="s">
        <v>7</v>
      </c>
      <c r="FL16" s="4">
        <v>0</v>
      </c>
      <c r="FM16" s="4" t="s">
        <v>7</v>
      </c>
      <c r="FN16" s="4"/>
      <c r="FO16" s="4" t="s">
        <v>7</v>
      </c>
      <c r="FP16" s="4"/>
      <c r="FQ16" s="4" t="s">
        <v>7</v>
      </c>
      <c r="FR16" s="4" t="s">
        <v>7</v>
      </c>
      <c r="FS16" s="4" t="s">
        <v>7</v>
      </c>
      <c r="FT16" s="4" t="s">
        <v>7</v>
      </c>
      <c r="FU16" s="4" t="s">
        <v>7</v>
      </c>
      <c r="FV16" s="4" t="s">
        <v>7</v>
      </c>
      <c r="FW16" s="4" t="s">
        <v>7</v>
      </c>
      <c r="FX16" s="4"/>
      <c r="FY16" s="4" t="s">
        <v>7</v>
      </c>
      <c r="FZ16" s="4"/>
      <c r="GA16" s="4" t="s">
        <v>7</v>
      </c>
      <c r="GB16" s="4"/>
      <c r="GC16" s="4" t="s">
        <v>7</v>
      </c>
      <c r="GD16" s="4"/>
      <c r="GE16" s="4" t="s">
        <v>7</v>
      </c>
      <c r="GF16" s="4" t="s">
        <v>7</v>
      </c>
      <c r="GG16" s="4" t="s">
        <v>7</v>
      </c>
      <c r="GH16" s="4" t="s">
        <v>7</v>
      </c>
      <c r="GI16" s="4" t="s">
        <v>7</v>
      </c>
      <c r="GJ16" s="4" t="s">
        <v>7</v>
      </c>
      <c r="GK16" s="4" t="s">
        <v>7</v>
      </c>
      <c r="GL16" s="4" t="s">
        <v>7</v>
      </c>
      <c r="GM16" s="4">
        <v>0</v>
      </c>
      <c r="GN16" s="4">
        <v>0</v>
      </c>
      <c r="GO16" s="4" t="s">
        <v>7</v>
      </c>
      <c r="GP16" s="4" t="s">
        <v>7</v>
      </c>
      <c r="GQ16" s="4" t="s">
        <v>7</v>
      </c>
      <c r="GR16" s="4" t="s">
        <v>7</v>
      </c>
      <c r="GS16" s="4" t="s">
        <v>7</v>
      </c>
      <c r="GT16" s="4" t="s">
        <v>7</v>
      </c>
      <c r="GU16" s="4" t="s">
        <v>7</v>
      </c>
      <c r="GV16" s="4" t="s">
        <v>7</v>
      </c>
      <c r="GW16" s="4" t="s">
        <v>7</v>
      </c>
      <c r="GX16" s="4" t="s">
        <v>7</v>
      </c>
      <c r="GY16" s="4" t="s">
        <v>7</v>
      </c>
      <c r="GZ16" s="4" t="s">
        <v>7</v>
      </c>
      <c r="HA16" s="4" t="s">
        <v>7</v>
      </c>
      <c r="HB16" s="4" t="s">
        <v>7</v>
      </c>
      <c r="HC16" s="4" t="s">
        <v>7</v>
      </c>
      <c r="HD16" s="4" t="s">
        <v>7</v>
      </c>
      <c r="HE16" s="4" t="s">
        <v>7</v>
      </c>
      <c r="HF16" s="4" t="s">
        <v>7</v>
      </c>
      <c r="HG16" s="4" t="s">
        <v>7</v>
      </c>
      <c r="HH16" s="4" t="s">
        <v>7</v>
      </c>
      <c r="HI16" s="4" t="s">
        <v>7</v>
      </c>
      <c r="HJ16" s="4" t="s">
        <v>7</v>
      </c>
      <c r="HK16" s="4" t="s">
        <v>7</v>
      </c>
      <c r="HL16" s="4" t="s">
        <v>7</v>
      </c>
      <c r="HM16" s="4" t="s">
        <v>7</v>
      </c>
      <c r="HN16" s="4" t="s">
        <v>7</v>
      </c>
      <c r="HO16" s="4" t="s">
        <v>7</v>
      </c>
      <c r="HP16" s="4" t="s">
        <v>7</v>
      </c>
      <c r="HQ16" s="4" t="s">
        <v>7</v>
      </c>
      <c r="HR16" s="4" t="s">
        <v>7</v>
      </c>
      <c r="HS16" s="4" t="s">
        <v>7</v>
      </c>
      <c r="HT16" s="4" t="s">
        <v>7</v>
      </c>
      <c r="HU16" s="4" t="s">
        <v>7</v>
      </c>
      <c r="HV16" s="4" t="s">
        <v>7</v>
      </c>
      <c r="HW16" s="4" t="s">
        <v>7</v>
      </c>
      <c r="HX16" s="4" t="s">
        <v>7</v>
      </c>
      <c r="HY16" s="4" t="s">
        <v>7</v>
      </c>
      <c r="HZ16" s="4" t="s">
        <v>7</v>
      </c>
      <c r="IA16" s="4" t="s">
        <v>7</v>
      </c>
      <c r="IB16" s="4" t="s">
        <v>7</v>
      </c>
      <c r="IC16" s="4">
        <v>0</v>
      </c>
      <c r="ID16" s="4" t="s">
        <v>7</v>
      </c>
      <c r="IE16" s="4" t="s">
        <v>7</v>
      </c>
      <c r="IF16" s="4" t="s">
        <v>7</v>
      </c>
      <c r="IG16" s="4" t="s">
        <v>7</v>
      </c>
      <c r="IH16" s="4" t="s">
        <v>7</v>
      </c>
      <c r="II16" s="4" t="s">
        <v>7</v>
      </c>
      <c r="IJ16" s="4" t="s">
        <v>7</v>
      </c>
      <c r="IK16" s="4">
        <v>460</v>
      </c>
      <c r="IL16" s="4" t="s">
        <v>7</v>
      </c>
      <c r="IM16" s="4"/>
      <c r="IN16" s="4" t="s">
        <v>7</v>
      </c>
      <c r="IO16" s="4"/>
      <c r="IP16" s="4" t="s">
        <v>7</v>
      </c>
      <c r="IQ16" s="4" t="s">
        <v>7</v>
      </c>
      <c r="IR16" s="4" t="s">
        <v>7</v>
      </c>
      <c r="IS16" s="4" t="s">
        <v>7</v>
      </c>
      <c r="IT16" s="4" t="s">
        <v>7</v>
      </c>
      <c r="IU16" s="4" t="s">
        <v>7</v>
      </c>
      <c r="IV16" s="4" t="s">
        <v>7</v>
      </c>
      <c r="IW16" s="4"/>
      <c r="IX16" s="4" t="s">
        <v>7</v>
      </c>
      <c r="IY16" s="4"/>
      <c r="IZ16" s="4" t="s">
        <v>7</v>
      </c>
      <c r="JA16" s="4"/>
      <c r="JB16" s="4" t="s">
        <v>7</v>
      </c>
      <c r="JC16" s="4"/>
      <c r="JD16" s="4" t="s">
        <v>7</v>
      </c>
      <c r="JE16" s="4" t="s">
        <v>7</v>
      </c>
      <c r="JF16" s="4" t="s">
        <v>7</v>
      </c>
      <c r="JG16" s="4" t="s">
        <v>7</v>
      </c>
      <c r="JH16" s="4" t="s">
        <v>7</v>
      </c>
      <c r="JI16" s="4" t="s">
        <v>7</v>
      </c>
      <c r="JJ16" s="4" t="s">
        <v>7</v>
      </c>
      <c r="JK16" s="4" t="s">
        <v>7</v>
      </c>
      <c r="JL16" s="4">
        <v>0</v>
      </c>
      <c r="JM16" s="4">
        <v>598</v>
      </c>
      <c r="JN16" s="4" t="s">
        <v>7</v>
      </c>
      <c r="JO16" s="4" t="s">
        <v>7</v>
      </c>
      <c r="JP16" s="4" t="s">
        <v>7</v>
      </c>
      <c r="JQ16" s="4" t="s">
        <v>7</v>
      </c>
      <c r="JR16" s="4" t="s">
        <v>7</v>
      </c>
      <c r="JS16" s="4" t="s">
        <v>7</v>
      </c>
      <c r="JT16" s="4" t="s">
        <v>7</v>
      </c>
      <c r="JU16" s="4" t="s">
        <v>7</v>
      </c>
      <c r="JV16" s="4" t="s">
        <v>7</v>
      </c>
      <c r="JW16" s="4" t="s">
        <v>7</v>
      </c>
      <c r="JX16" s="4" t="s">
        <v>7</v>
      </c>
      <c r="JY16" s="4" t="s">
        <v>7</v>
      </c>
      <c r="JZ16" s="4" t="s">
        <v>7</v>
      </c>
      <c r="KA16" s="4" t="s">
        <v>7</v>
      </c>
      <c r="KB16" s="4" t="s">
        <v>7</v>
      </c>
      <c r="KC16" s="4" t="s">
        <v>7</v>
      </c>
      <c r="KD16" s="4" t="s">
        <v>7</v>
      </c>
      <c r="KE16" s="4" t="s">
        <v>7</v>
      </c>
      <c r="KF16" s="4" t="s">
        <v>7</v>
      </c>
      <c r="KG16" s="4" t="s">
        <v>7</v>
      </c>
      <c r="KH16" s="4" t="s">
        <v>7</v>
      </c>
      <c r="KI16" s="4" t="s">
        <v>7</v>
      </c>
      <c r="KJ16" s="4" t="s">
        <v>7</v>
      </c>
      <c r="KK16" s="4" t="s">
        <v>7</v>
      </c>
      <c r="KL16" s="4" t="s">
        <v>7</v>
      </c>
      <c r="KM16" s="4" t="s">
        <v>7</v>
      </c>
      <c r="KN16" s="4" t="s">
        <v>7</v>
      </c>
      <c r="KO16" s="4" t="s">
        <v>7</v>
      </c>
      <c r="KP16" s="4" t="s">
        <v>7</v>
      </c>
      <c r="KQ16" s="4" t="s">
        <v>7</v>
      </c>
      <c r="KR16" s="4" t="s">
        <v>7</v>
      </c>
      <c r="KS16" s="4" t="s">
        <v>7</v>
      </c>
      <c r="KT16" s="4" t="s">
        <v>7</v>
      </c>
      <c r="KU16" s="4" t="s">
        <v>7</v>
      </c>
      <c r="KV16" s="4" t="s">
        <v>7</v>
      </c>
      <c r="KW16" s="4" t="s">
        <v>7</v>
      </c>
      <c r="KX16" s="4" t="s">
        <v>7</v>
      </c>
      <c r="KY16" s="4" t="s">
        <v>7</v>
      </c>
      <c r="KZ16" s="4" t="s">
        <v>7</v>
      </c>
      <c r="LA16" s="4" t="s">
        <v>7</v>
      </c>
      <c r="LB16" s="4">
        <v>460</v>
      </c>
      <c r="LC16" s="4">
        <v>460</v>
      </c>
      <c r="LD16" s="4">
        <v>598</v>
      </c>
      <c r="LE16" s="4" t="s">
        <v>7</v>
      </c>
      <c r="LF16" s="4" t="s">
        <v>7</v>
      </c>
      <c r="LG16" s="4" t="s">
        <v>7</v>
      </c>
      <c r="LH16" s="4" t="s">
        <v>7</v>
      </c>
      <c r="LI16" s="4">
        <v>598</v>
      </c>
      <c r="LJ16" s="4" t="s">
        <v>7</v>
      </c>
      <c r="LK16" s="4" t="s">
        <v>7</v>
      </c>
      <c r="LL16" s="4" t="s">
        <v>7</v>
      </c>
      <c r="LM16" s="4"/>
      <c r="LN16" s="4" t="s">
        <v>7</v>
      </c>
      <c r="LO16" s="4"/>
      <c r="LP16" s="4" t="s">
        <v>7</v>
      </c>
      <c r="LQ16" s="4" t="s">
        <v>7</v>
      </c>
      <c r="LR16" s="4" t="s">
        <v>7</v>
      </c>
      <c r="LS16" s="4" t="s">
        <v>7</v>
      </c>
      <c r="LT16" s="4" t="s">
        <v>7</v>
      </c>
      <c r="LU16" s="4" t="s">
        <v>7</v>
      </c>
      <c r="LV16" s="4" t="s">
        <v>7</v>
      </c>
      <c r="LW16" s="4"/>
      <c r="LX16" s="4" t="s">
        <v>7</v>
      </c>
      <c r="LY16" s="4"/>
      <c r="LZ16" s="4" t="s">
        <v>7</v>
      </c>
      <c r="MA16" s="4"/>
      <c r="MB16" s="4" t="s">
        <v>7</v>
      </c>
      <c r="MC16" s="4"/>
      <c r="MD16" s="4" t="s">
        <v>7</v>
      </c>
      <c r="ME16" s="4" t="s">
        <v>7</v>
      </c>
      <c r="MF16" s="4" t="s">
        <v>7</v>
      </c>
      <c r="MG16" s="4" t="s">
        <v>7</v>
      </c>
      <c r="MH16" s="4" t="s">
        <v>7</v>
      </c>
      <c r="MI16" s="4" t="s">
        <v>7</v>
      </c>
      <c r="MJ16" s="4" t="s">
        <v>7</v>
      </c>
      <c r="MK16" s="4" t="s">
        <v>7</v>
      </c>
      <c r="ML16" s="4" t="s">
        <v>7</v>
      </c>
      <c r="MM16" s="4" t="s">
        <v>7</v>
      </c>
      <c r="MN16" s="4" t="s">
        <v>7</v>
      </c>
      <c r="MO16" s="4" t="s">
        <v>7</v>
      </c>
      <c r="MP16" s="4" t="s">
        <v>7</v>
      </c>
      <c r="MQ16" s="4" t="s">
        <v>7</v>
      </c>
      <c r="MR16" s="4" t="s">
        <v>7</v>
      </c>
      <c r="MS16" s="4" t="s">
        <v>7</v>
      </c>
      <c r="MT16" s="4" t="s">
        <v>7</v>
      </c>
      <c r="MU16" s="4" t="s">
        <v>7</v>
      </c>
      <c r="MV16" s="4" t="s">
        <v>7</v>
      </c>
      <c r="MW16" s="4" t="s">
        <v>7</v>
      </c>
      <c r="MX16" s="4" t="s">
        <v>7</v>
      </c>
      <c r="MY16" s="4" t="s">
        <v>7</v>
      </c>
      <c r="MZ16" s="4" t="s">
        <v>7</v>
      </c>
      <c r="NA16" s="4" t="s">
        <v>7</v>
      </c>
      <c r="NB16" s="4" t="s">
        <v>7</v>
      </c>
      <c r="NC16" s="4" t="s">
        <v>7</v>
      </c>
      <c r="ND16" s="4" t="s">
        <v>7</v>
      </c>
      <c r="NE16" s="4" t="s">
        <v>7</v>
      </c>
      <c r="NF16" s="4" t="s">
        <v>7</v>
      </c>
      <c r="NG16" s="4" t="s">
        <v>7</v>
      </c>
      <c r="NH16" s="4" t="s">
        <v>7</v>
      </c>
      <c r="NI16" s="4" t="s">
        <v>7</v>
      </c>
      <c r="NJ16" s="4" t="s">
        <v>7</v>
      </c>
      <c r="NK16" s="4" t="s">
        <v>7</v>
      </c>
      <c r="NL16" s="4" t="s">
        <v>7</v>
      </c>
      <c r="NM16" s="4" t="s">
        <v>7</v>
      </c>
      <c r="NN16" s="4" t="s">
        <v>7</v>
      </c>
      <c r="NO16" s="4" t="s">
        <v>7</v>
      </c>
      <c r="NP16" s="4" t="s">
        <v>7</v>
      </c>
      <c r="NQ16" s="4" t="s">
        <v>7</v>
      </c>
      <c r="NR16" s="4" t="s">
        <v>7</v>
      </c>
      <c r="NS16" s="4" t="s">
        <v>7</v>
      </c>
      <c r="NT16" s="4" t="s">
        <v>7</v>
      </c>
      <c r="NU16" s="4" t="s">
        <v>7</v>
      </c>
      <c r="NV16" s="4" t="s">
        <v>7</v>
      </c>
      <c r="NW16" s="4" t="s">
        <v>7</v>
      </c>
      <c r="NX16" s="4" t="s">
        <v>7</v>
      </c>
      <c r="NY16" s="4" t="s">
        <v>7</v>
      </c>
      <c r="NZ16" s="4" t="s">
        <v>7</v>
      </c>
      <c r="OA16" s="4">
        <v>598</v>
      </c>
      <c r="OB16" s="4" t="s">
        <v>7</v>
      </c>
      <c r="OC16" s="4" t="s">
        <v>7</v>
      </c>
      <c r="OD16" s="4" t="s">
        <v>7</v>
      </c>
      <c r="OE16" s="4" t="s">
        <v>7</v>
      </c>
      <c r="OF16" s="4" t="s">
        <v>7</v>
      </c>
      <c r="OG16" s="4"/>
      <c r="OH16" s="4" t="s">
        <v>7</v>
      </c>
      <c r="OI16" s="4" t="s">
        <v>7</v>
      </c>
      <c r="OJ16" s="4"/>
      <c r="OK16" s="4" t="s">
        <v>7</v>
      </c>
      <c r="OL16" s="4"/>
      <c r="OM16" s="4" t="s">
        <v>7</v>
      </c>
      <c r="ON16" s="4" t="s">
        <v>7</v>
      </c>
      <c r="OO16" s="4"/>
      <c r="OP16" s="4" t="s">
        <v>7</v>
      </c>
      <c r="OQ16" s="4"/>
      <c r="OR16" s="4" t="s">
        <v>7</v>
      </c>
      <c r="OS16" s="4" t="s">
        <v>7</v>
      </c>
      <c r="OT16" s="4"/>
      <c r="OU16" s="4" t="s">
        <v>7</v>
      </c>
      <c r="OV16" s="4" t="s">
        <v>7</v>
      </c>
      <c r="OW16" s="4">
        <v>0</v>
      </c>
      <c r="OX16" s="4">
        <v>460</v>
      </c>
      <c r="OY16" s="4">
        <v>598</v>
      </c>
      <c r="OZ16" s="4">
        <v>460</v>
      </c>
    </row>
    <row r="17" spans="1:416">
      <c r="A17" s="2" t="s">
        <v>148</v>
      </c>
      <c r="B17" s="4" t="s">
        <v>7</v>
      </c>
      <c r="C17" s="4" t="s">
        <v>7</v>
      </c>
      <c r="D17" s="4" t="s">
        <v>7</v>
      </c>
      <c r="E17" s="4" t="s">
        <v>7</v>
      </c>
      <c r="F17" s="4" t="s">
        <v>7</v>
      </c>
      <c r="G17" s="8">
        <v>19234</v>
      </c>
      <c r="H17" s="8">
        <v>18493</v>
      </c>
      <c r="I17" s="4" t="s">
        <v>7</v>
      </c>
      <c r="J17" s="4" t="s">
        <v>7</v>
      </c>
      <c r="K17" s="4" t="s">
        <v>7</v>
      </c>
      <c r="L17" s="4" t="s">
        <v>7</v>
      </c>
      <c r="M17" s="4" t="s">
        <v>7</v>
      </c>
      <c r="N17" s="4" t="s">
        <v>7</v>
      </c>
      <c r="O17" s="4" t="s">
        <v>7</v>
      </c>
      <c r="P17" s="4"/>
      <c r="Q17" s="4" t="s">
        <v>7</v>
      </c>
      <c r="R17" s="4"/>
      <c r="S17" s="4" t="s">
        <v>7</v>
      </c>
      <c r="T17" s="4" t="s">
        <v>7</v>
      </c>
      <c r="U17" s="4" t="s">
        <v>7</v>
      </c>
      <c r="V17" s="4" t="s">
        <v>7</v>
      </c>
      <c r="W17" s="4" t="s">
        <v>7</v>
      </c>
      <c r="X17" s="4" t="s">
        <v>7</v>
      </c>
      <c r="Y17" s="4" t="s">
        <v>7</v>
      </c>
      <c r="Z17" s="4"/>
      <c r="AA17" s="4" t="s">
        <v>7</v>
      </c>
      <c r="AB17" s="4"/>
      <c r="AC17" s="4" t="s">
        <v>7</v>
      </c>
      <c r="AD17" s="4"/>
      <c r="AE17" s="4" t="s">
        <v>7</v>
      </c>
      <c r="AF17" s="4"/>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c r="BX17" s="4" t="s">
        <v>7</v>
      </c>
      <c r="BY17" s="4" t="s">
        <v>7</v>
      </c>
      <c r="BZ17" s="4" t="s">
        <v>7</v>
      </c>
      <c r="CA17" s="4" t="s">
        <v>7</v>
      </c>
      <c r="CB17" s="4" t="s">
        <v>7</v>
      </c>
      <c r="CC17" s="4" t="s">
        <v>7</v>
      </c>
      <c r="CD17" s="4" t="s">
        <v>7</v>
      </c>
      <c r="CE17" s="4" t="s">
        <v>7</v>
      </c>
      <c r="CF17" s="8">
        <v>460</v>
      </c>
      <c r="CG17" s="8">
        <v>598</v>
      </c>
      <c r="CH17" s="4" t="s">
        <v>7</v>
      </c>
      <c r="CI17" s="4" t="s">
        <v>7</v>
      </c>
      <c r="CJ17" s="4" t="s">
        <v>7</v>
      </c>
      <c r="CK17" s="4" t="s">
        <v>7</v>
      </c>
      <c r="CL17" s="4" t="s">
        <v>7</v>
      </c>
      <c r="CM17" s="4" t="s">
        <v>7</v>
      </c>
      <c r="CN17" s="4" t="s">
        <v>7</v>
      </c>
      <c r="CO17" s="4"/>
      <c r="CP17" s="4" t="s">
        <v>7</v>
      </c>
      <c r="CQ17" s="4"/>
      <c r="CR17" s="4" t="s">
        <v>7</v>
      </c>
      <c r="CS17" s="4" t="s">
        <v>7</v>
      </c>
      <c r="CT17" s="4" t="s">
        <v>7</v>
      </c>
      <c r="CU17" s="4" t="s">
        <v>7</v>
      </c>
      <c r="CV17" s="4" t="s">
        <v>7</v>
      </c>
      <c r="CW17" s="4" t="s">
        <v>7</v>
      </c>
      <c r="CX17" s="4" t="s">
        <v>7</v>
      </c>
      <c r="CY17" s="4"/>
      <c r="CZ17" s="4" t="s">
        <v>7</v>
      </c>
      <c r="DA17" s="4"/>
      <c r="DB17" s="4" t="s">
        <v>7</v>
      </c>
      <c r="DC17" s="4"/>
      <c r="DD17" s="4" t="s">
        <v>7</v>
      </c>
      <c r="DE17" s="4"/>
      <c r="DF17" s="4" t="s">
        <v>7</v>
      </c>
      <c r="DG17" s="4" t="s">
        <v>7</v>
      </c>
      <c r="DH17" s="4" t="s">
        <v>7</v>
      </c>
      <c r="DI17" s="4" t="s">
        <v>7</v>
      </c>
      <c r="DJ17" s="4" t="s">
        <v>7</v>
      </c>
      <c r="DK17" s="4" t="s">
        <v>7</v>
      </c>
      <c r="DL17" s="4" t="s">
        <v>7</v>
      </c>
      <c r="DM17" s="4" t="s">
        <v>7</v>
      </c>
      <c r="DN17" s="4" t="s">
        <v>7</v>
      </c>
      <c r="DO17" s="4" t="s">
        <v>7</v>
      </c>
      <c r="DP17" s="4" t="s">
        <v>7</v>
      </c>
      <c r="DQ17" s="4" t="s">
        <v>7</v>
      </c>
      <c r="DR17" s="4" t="s">
        <v>7</v>
      </c>
      <c r="DS17" s="4" t="s">
        <v>7</v>
      </c>
      <c r="DT17" s="4" t="s">
        <v>7</v>
      </c>
      <c r="DU17" s="4" t="s">
        <v>7</v>
      </c>
      <c r="DV17" s="4" t="s">
        <v>7</v>
      </c>
      <c r="DW17" s="4" t="s">
        <v>7</v>
      </c>
      <c r="DX17" s="4" t="s">
        <v>7</v>
      </c>
      <c r="DY17" s="4" t="s">
        <v>7</v>
      </c>
      <c r="DZ17" s="4" t="s">
        <v>7</v>
      </c>
      <c r="EA17" s="4" t="s">
        <v>7</v>
      </c>
      <c r="EB17" s="4" t="s">
        <v>7</v>
      </c>
      <c r="EC17" s="4" t="s">
        <v>7</v>
      </c>
      <c r="ED17" s="4" t="s">
        <v>7</v>
      </c>
      <c r="EE17" s="4" t="s">
        <v>7</v>
      </c>
      <c r="EF17" s="4" t="s">
        <v>7</v>
      </c>
      <c r="EG17" s="4" t="s">
        <v>7</v>
      </c>
      <c r="EH17" s="4" t="s">
        <v>7</v>
      </c>
      <c r="EI17" s="4" t="s">
        <v>7</v>
      </c>
      <c r="EJ17" s="4" t="s">
        <v>7</v>
      </c>
      <c r="EK17" s="4" t="s">
        <v>7</v>
      </c>
      <c r="EL17" s="4" t="s">
        <v>7</v>
      </c>
      <c r="EM17" s="4" t="s">
        <v>7</v>
      </c>
      <c r="EN17" s="4" t="s">
        <v>7</v>
      </c>
      <c r="EO17" s="4" t="s">
        <v>7</v>
      </c>
      <c r="EP17" s="4" t="s">
        <v>7</v>
      </c>
      <c r="EQ17" s="4" t="s">
        <v>7</v>
      </c>
      <c r="ER17" s="4" t="s">
        <v>7</v>
      </c>
      <c r="ES17" s="4" t="s">
        <v>7</v>
      </c>
      <c r="ET17" s="4" t="s">
        <v>7</v>
      </c>
      <c r="EU17" s="4" t="s">
        <v>7</v>
      </c>
      <c r="EV17" s="4" t="s">
        <v>7</v>
      </c>
      <c r="EW17" s="4" t="s">
        <v>7</v>
      </c>
      <c r="EX17" s="4" t="s">
        <v>7</v>
      </c>
      <c r="EY17" s="4" t="s">
        <v>7</v>
      </c>
      <c r="EZ17" s="4" t="s">
        <v>7</v>
      </c>
      <c r="FA17" s="4" t="s">
        <v>7</v>
      </c>
      <c r="FB17" s="4" t="s">
        <v>7</v>
      </c>
      <c r="FC17" s="4" t="s">
        <v>7</v>
      </c>
      <c r="FD17" s="4" t="s">
        <v>7</v>
      </c>
      <c r="FE17" s="8">
        <v>0</v>
      </c>
      <c r="FF17" s="8">
        <v>0</v>
      </c>
      <c r="FG17" s="4" t="s">
        <v>7</v>
      </c>
      <c r="FH17" s="4" t="s">
        <v>7</v>
      </c>
      <c r="FI17" s="4" t="s">
        <v>7</v>
      </c>
      <c r="FJ17" s="4" t="s">
        <v>7</v>
      </c>
      <c r="FK17" s="4" t="s">
        <v>7</v>
      </c>
      <c r="FL17" s="4" t="s">
        <v>7</v>
      </c>
      <c r="FM17" s="4" t="s">
        <v>7</v>
      </c>
      <c r="FN17" s="4"/>
      <c r="FO17" s="4" t="s">
        <v>7</v>
      </c>
      <c r="FP17" s="4"/>
      <c r="FQ17" s="4" t="s">
        <v>7</v>
      </c>
      <c r="FR17" s="4" t="s">
        <v>7</v>
      </c>
      <c r="FS17" s="4" t="s">
        <v>7</v>
      </c>
      <c r="FT17" s="4" t="s">
        <v>7</v>
      </c>
      <c r="FU17" s="4" t="s">
        <v>7</v>
      </c>
      <c r="FV17" s="4" t="s">
        <v>7</v>
      </c>
      <c r="FW17" s="4" t="s">
        <v>7</v>
      </c>
      <c r="FX17" s="4"/>
      <c r="FY17" s="4" t="s">
        <v>7</v>
      </c>
      <c r="FZ17" s="4"/>
      <c r="GA17" s="4" t="s">
        <v>7</v>
      </c>
      <c r="GB17" s="4"/>
      <c r="GC17" s="4" t="s">
        <v>7</v>
      </c>
      <c r="GD17" s="4"/>
      <c r="GE17" s="4" t="s">
        <v>7</v>
      </c>
      <c r="GF17" s="4" t="s">
        <v>7</v>
      </c>
      <c r="GG17" s="4" t="s">
        <v>7</v>
      </c>
      <c r="GH17" s="4" t="s">
        <v>7</v>
      </c>
      <c r="GI17" s="4" t="s">
        <v>7</v>
      </c>
      <c r="GJ17" s="4" t="s">
        <v>7</v>
      </c>
      <c r="GK17" s="4" t="s">
        <v>7</v>
      </c>
      <c r="GL17" s="4" t="s">
        <v>7</v>
      </c>
      <c r="GM17" s="4" t="s">
        <v>7</v>
      </c>
      <c r="GN17" s="4" t="s">
        <v>7</v>
      </c>
      <c r="GO17" s="4" t="s">
        <v>7</v>
      </c>
      <c r="GP17" s="4" t="s">
        <v>7</v>
      </c>
      <c r="GQ17" s="4" t="s">
        <v>7</v>
      </c>
      <c r="GR17" s="4" t="s">
        <v>7</v>
      </c>
      <c r="GS17" s="4" t="s">
        <v>7</v>
      </c>
      <c r="GT17" s="4" t="s">
        <v>7</v>
      </c>
      <c r="GU17" s="4" t="s">
        <v>7</v>
      </c>
      <c r="GV17" s="4" t="s">
        <v>7</v>
      </c>
      <c r="GW17" s="4" t="s">
        <v>7</v>
      </c>
      <c r="GX17" s="4" t="s">
        <v>7</v>
      </c>
      <c r="GY17" s="4" t="s">
        <v>7</v>
      </c>
      <c r="GZ17" s="4" t="s">
        <v>7</v>
      </c>
      <c r="HA17" s="4" t="s">
        <v>7</v>
      </c>
      <c r="HB17" s="4" t="s">
        <v>7</v>
      </c>
      <c r="HC17" s="4" t="s">
        <v>7</v>
      </c>
      <c r="HD17" s="4" t="s">
        <v>7</v>
      </c>
      <c r="HE17" s="4" t="s">
        <v>7</v>
      </c>
      <c r="HF17" s="4" t="s">
        <v>7</v>
      </c>
      <c r="HG17" s="4" t="s">
        <v>7</v>
      </c>
      <c r="HH17" s="4" t="s">
        <v>7</v>
      </c>
      <c r="HI17" s="4" t="s">
        <v>7</v>
      </c>
      <c r="HJ17" s="4" t="s">
        <v>7</v>
      </c>
      <c r="HK17" s="4" t="s">
        <v>7</v>
      </c>
      <c r="HL17" s="4" t="s">
        <v>7</v>
      </c>
      <c r="HM17" s="4" t="s">
        <v>7</v>
      </c>
      <c r="HN17" s="4" t="s">
        <v>7</v>
      </c>
      <c r="HO17" s="4" t="s">
        <v>7</v>
      </c>
      <c r="HP17" s="4" t="s">
        <v>7</v>
      </c>
      <c r="HQ17" s="4" t="s">
        <v>7</v>
      </c>
      <c r="HR17" s="4" t="s">
        <v>7</v>
      </c>
      <c r="HS17" s="4" t="s">
        <v>7</v>
      </c>
      <c r="HT17" s="4" t="s">
        <v>7</v>
      </c>
      <c r="HU17" s="4" t="s">
        <v>7</v>
      </c>
      <c r="HV17" s="4" t="s">
        <v>7</v>
      </c>
      <c r="HW17" s="4" t="s">
        <v>7</v>
      </c>
      <c r="HX17" s="4" t="s">
        <v>7</v>
      </c>
      <c r="HY17" s="4" t="s">
        <v>7</v>
      </c>
      <c r="HZ17" s="4" t="s">
        <v>7</v>
      </c>
      <c r="IA17" s="4" t="s">
        <v>7</v>
      </c>
      <c r="IB17" s="4" t="s">
        <v>7</v>
      </c>
      <c r="IC17" s="4" t="s">
        <v>7</v>
      </c>
      <c r="ID17" s="8">
        <v>19694</v>
      </c>
      <c r="IE17" s="8">
        <v>19091</v>
      </c>
      <c r="IF17" s="4" t="s">
        <v>7</v>
      </c>
      <c r="IG17" s="4" t="s">
        <v>7</v>
      </c>
      <c r="IH17" s="4" t="s">
        <v>7</v>
      </c>
      <c r="II17" s="4" t="s">
        <v>7</v>
      </c>
      <c r="IJ17" s="4" t="s">
        <v>7</v>
      </c>
      <c r="IK17" s="4" t="s">
        <v>7</v>
      </c>
      <c r="IL17" s="4" t="s">
        <v>7</v>
      </c>
      <c r="IM17" s="4"/>
      <c r="IN17" s="4" t="s">
        <v>7</v>
      </c>
      <c r="IO17" s="4"/>
      <c r="IP17" s="4" t="s">
        <v>7</v>
      </c>
      <c r="IQ17" s="4" t="s">
        <v>7</v>
      </c>
      <c r="IR17" s="4" t="s">
        <v>7</v>
      </c>
      <c r="IS17" s="4" t="s">
        <v>7</v>
      </c>
      <c r="IT17" s="4" t="s">
        <v>7</v>
      </c>
      <c r="IU17" s="4" t="s">
        <v>7</v>
      </c>
      <c r="IV17" s="4" t="s">
        <v>7</v>
      </c>
      <c r="IW17" s="4"/>
      <c r="IX17" s="4" t="s">
        <v>7</v>
      </c>
      <c r="IY17" s="4"/>
      <c r="IZ17" s="4" t="s">
        <v>7</v>
      </c>
      <c r="JA17" s="4"/>
      <c r="JB17" s="4" t="s">
        <v>7</v>
      </c>
      <c r="JC17" s="4"/>
      <c r="JD17" s="4" t="s">
        <v>7</v>
      </c>
      <c r="JE17" s="4" t="s">
        <v>7</v>
      </c>
      <c r="JF17" s="4" t="s">
        <v>7</v>
      </c>
      <c r="JG17" s="4" t="s">
        <v>7</v>
      </c>
      <c r="JH17" s="4" t="s">
        <v>7</v>
      </c>
      <c r="JI17" s="4" t="s">
        <v>7</v>
      </c>
      <c r="JJ17" s="4" t="s">
        <v>7</v>
      </c>
      <c r="JK17" s="4" t="s">
        <v>7</v>
      </c>
      <c r="JL17" s="4" t="s">
        <v>7</v>
      </c>
      <c r="JM17" s="4" t="s">
        <v>7</v>
      </c>
      <c r="JN17" s="4" t="s">
        <v>7</v>
      </c>
      <c r="JO17" s="4" t="s">
        <v>7</v>
      </c>
      <c r="JP17" s="4" t="s">
        <v>7</v>
      </c>
      <c r="JQ17" s="4" t="s">
        <v>7</v>
      </c>
      <c r="JR17" s="4" t="s">
        <v>7</v>
      </c>
      <c r="JS17" s="4" t="s">
        <v>7</v>
      </c>
      <c r="JT17" s="4" t="s">
        <v>7</v>
      </c>
      <c r="JU17" s="4" t="s">
        <v>7</v>
      </c>
      <c r="JV17" s="4" t="s">
        <v>7</v>
      </c>
      <c r="JW17" s="4" t="s">
        <v>7</v>
      </c>
      <c r="JX17" s="4" t="s">
        <v>7</v>
      </c>
      <c r="JY17" s="4" t="s">
        <v>7</v>
      </c>
      <c r="JZ17" s="4" t="s">
        <v>7</v>
      </c>
      <c r="KA17" s="4" t="s">
        <v>7</v>
      </c>
      <c r="KB17" s="4" t="s">
        <v>7</v>
      </c>
      <c r="KC17" s="4" t="s">
        <v>7</v>
      </c>
      <c r="KD17" s="4" t="s">
        <v>7</v>
      </c>
      <c r="KE17" s="4" t="s">
        <v>7</v>
      </c>
      <c r="KF17" s="4" t="s">
        <v>7</v>
      </c>
      <c r="KG17" s="4" t="s">
        <v>7</v>
      </c>
      <c r="KH17" s="4" t="s">
        <v>7</v>
      </c>
      <c r="KI17" s="4" t="s">
        <v>7</v>
      </c>
      <c r="KJ17" s="4" t="s">
        <v>7</v>
      </c>
      <c r="KK17" s="4" t="s">
        <v>7</v>
      </c>
      <c r="KL17" s="4" t="s">
        <v>7</v>
      </c>
      <c r="KM17" s="4" t="s">
        <v>7</v>
      </c>
      <c r="KN17" s="4" t="s">
        <v>7</v>
      </c>
      <c r="KO17" s="4" t="s">
        <v>7</v>
      </c>
      <c r="KP17" s="4" t="s">
        <v>7</v>
      </c>
      <c r="KQ17" s="4" t="s">
        <v>7</v>
      </c>
      <c r="KR17" s="4" t="s">
        <v>7</v>
      </c>
      <c r="KS17" s="4" t="s">
        <v>7</v>
      </c>
      <c r="KT17" s="4" t="s">
        <v>7</v>
      </c>
      <c r="KU17" s="4" t="s">
        <v>7</v>
      </c>
      <c r="KV17" s="4" t="s">
        <v>7</v>
      </c>
      <c r="KW17" s="4" t="s">
        <v>7</v>
      </c>
      <c r="KX17" s="4" t="s">
        <v>7</v>
      </c>
      <c r="KY17" s="4" t="s">
        <v>7</v>
      </c>
      <c r="KZ17" s="4" t="s">
        <v>7</v>
      </c>
      <c r="LA17" s="4" t="s">
        <v>7</v>
      </c>
      <c r="LB17" s="4" t="s">
        <v>7</v>
      </c>
      <c r="LC17" s="8">
        <v>6369608</v>
      </c>
      <c r="LD17" s="8">
        <v>6188598</v>
      </c>
      <c r="LE17" s="8">
        <v>19694</v>
      </c>
      <c r="LF17" s="8">
        <v>19091</v>
      </c>
      <c r="LG17" s="4" t="s">
        <v>7</v>
      </c>
      <c r="LH17" s="4" t="s">
        <v>7</v>
      </c>
      <c r="LI17" s="4" t="s">
        <v>7</v>
      </c>
      <c r="LJ17" s="4" t="s">
        <v>7</v>
      </c>
      <c r="LK17" s="4" t="s">
        <v>7</v>
      </c>
      <c r="LL17" s="4" t="s">
        <v>7</v>
      </c>
      <c r="LM17" s="4"/>
      <c r="LN17" s="4" t="s">
        <v>7</v>
      </c>
      <c r="LO17" s="4"/>
      <c r="LP17" s="4" t="s">
        <v>7</v>
      </c>
      <c r="LQ17" s="4" t="s">
        <v>7</v>
      </c>
      <c r="LR17" s="4" t="s">
        <v>7</v>
      </c>
      <c r="LS17" s="4" t="s">
        <v>7</v>
      </c>
      <c r="LT17" s="4" t="s">
        <v>7</v>
      </c>
      <c r="LU17" s="4" t="s">
        <v>7</v>
      </c>
      <c r="LV17" s="4" t="s">
        <v>7</v>
      </c>
      <c r="LW17" s="4"/>
      <c r="LX17" s="4" t="s">
        <v>7</v>
      </c>
      <c r="LY17" s="4"/>
      <c r="LZ17" s="4" t="s">
        <v>7</v>
      </c>
      <c r="MA17" s="4"/>
      <c r="MB17" s="4" t="s">
        <v>7</v>
      </c>
      <c r="MC17" s="4"/>
      <c r="MD17" s="4" t="s">
        <v>7</v>
      </c>
      <c r="ME17" s="4" t="s">
        <v>7</v>
      </c>
      <c r="MF17" s="4" t="s">
        <v>7</v>
      </c>
      <c r="MG17" s="4" t="s">
        <v>7</v>
      </c>
      <c r="MH17" s="4" t="s">
        <v>7</v>
      </c>
      <c r="MI17" s="4" t="s">
        <v>7</v>
      </c>
      <c r="MJ17" s="4" t="s">
        <v>7</v>
      </c>
      <c r="MK17" s="4" t="s">
        <v>7</v>
      </c>
      <c r="ML17" s="4" t="s">
        <v>7</v>
      </c>
      <c r="MM17" s="4" t="s">
        <v>7</v>
      </c>
      <c r="MN17" s="4" t="s">
        <v>7</v>
      </c>
      <c r="MO17" s="4" t="s">
        <v>7</v>
      </c>
      <c r="MP17" s="4" t="s">
        <v>7</v>
      </c>
      <c r="MQ17" s="4" t="s">
        <v>7</v>
      </c>
      <c r="MR17" s="4" t="s">
        <v>7</v>
      </c>
      <c r="MS17" s="4" t="s">
        <v>7</v>
      </c>
      <c r="MT17" s="4" t="s">
        <v>7</v>
      </c>
      <c r="MU17" s="4" t="s">
        <v>7</v>
      </c>
      <c r="MV17" s="4" t="s">
        <v>7</v>
      </c>
      <c r="MW17" s="4" t="s">
        <v>7</v>
      </c>
      <c r="MX17" s="4" t="s">
        <v>7</v>
      </c>
      <c r="MY17" s="4" t="s">
        <v>7</v>
      </c>
      <c r="MZ17" s="4" t="s">
        <v>7</v>
      </c>
      <c r="NA17" s="4" t="s">
        <v>7</v>
      </c>
      <c r="NB17" s="4" t="s">
        <v>7</v>
      </c>
      <c r="NC17" s="4" t="s">
        <v>7</v>
      </c>
      <c r="ND17" s="4" t="s">
        <v>7</v>
      </c>
      <c r="NE17" s="4" t="s">
        <v>7</v>
      </c>
      <c r="NF17" s="4" t="s">
        <v>7</v>
      </c>
      <c r="NG17" s="4" t="s">
        <v>7</v>
      </c>
      <c r="NH17" s="4" t="s">
        <v>7</v>
      </c>
      <c r="NI17" s="4" t="s">
        <v>7</v>
      </c>
      <c r="NJ17" s="4" t="s">
        <v>7</v>
      </c>
      <c r="NK17" s="4" t="s">
        <v>7</v>
      </c>
      <c r="NL17" s="4" t="s">
        <v>7</v>
      </c>
      <c r="NM17" s="4" t="s">
        <v>7</v>
      </c>
      <c r="NN17" s="4" t="s">
        <v>7</v>
      </c>
      <c r="NO17" s="4" t="s">
        <v>7</v>
      </c>
      <c r="NP17" s="4" t="s">
        <v>7</v>
      </c>
      <c r="NQ17" s="4" t="s">
        <v>7</v>
      </c>
      <c r="NR17" s="4" t="s">
        <v>7</v>
      </c>
      <c r="NS17" s="4" t="s">
        <v>7</v>
      </c>
      <c r="NT17" s="4" t="s">
        <v>7</v>
      </c>
      <c r="NU17" s="4" t="s">
        <v>7</v>
      </c>
      <c r="NV17" s="4" t="s">
        <v>7</v>
      </c>
      <c r="NW17" s="4" t="s">
        <v>7</v>
      </c>
      <c r="NX17" s="4" t="s">
        <v>7</v>
      </c>
      <c r="NY17" s="4" t="s">
        <v>7</v>
      </c>
      <c r="NZ17" s="8">
        <v>6378914</v>
      </c>
      <c r="OA17" s="8">
        <v>6204239</v>
      </c>
      <c r="OB17" s="4" t="s">
        <v>7</v>
      </c>
      <c r="OC17" s="4" t="s">
        <v>7</v>
      </c>
      <c r="OD17" s="4" t="s">
        <v>7</v>
      </c>
      <c r="OE17" s="4" t="s">
        <v>7</v>
      </c>
      <c r="OF17" s="4" t="s">
        <v>7</v>
      </c>
      <c r="OG17" s="4"/>
      <c r="OH17" s="4" t="s">
        <v>7</v>
      </c>
      <c r="OI17" s="4" t="s">
        <v>7</v>
      </c>
      <c r="OJ17" s="4"/>
      <c r="OK17" s="4" t="s">
        <v>7</v>
      </c>
      <c r="OL17" s="4"/>
      <c r="OM17" s="4" t="s">
        <v>7</v>
      </c>
      <c r="ON17" s="4" t="s">
        <v>7</v>
      </c>
      <c r="OO17" s="4"/>
      <c r="OP17" s="4" t="s">
        <v>7</v>
      </c>
      <c r="OQ17" s="4"/>
      <c r="OR17" s="4" t="s">
        <v>7</v>
      </c>
      <c r="OS17" s="4" t="s">
        <v>7</v>
      </c>
      <c r="OT17" s="4"/>
      <c r="OU17" s="4" t="s">
        <v>7</v>
      </c>
      <c r="OV17" s="4" t="s">
        <v>7</v>
      </c>
      <c r="OW17" s="4" t="s">
        <v>7</v>
      </c>
      <c r="OX17" s="4" t="s">
        <v>7</v>
      </c>
      <c r="OY17" s="4" t="s">
        <v>7</v>
      </c>
      <c r="OZ17" s="4" t="s">
        <v>7</v>
      </c>
    </row>
    <row r="18" spans="1:416">
      <c r="A18" s="73"/>
      <c r="B18" s="73"/>
      <c r="C18" s="73"/>
      <c r="D18" s="73"/>
      <c r="E18" s="73"/>
      <c r="F18" s="73"/>
      <c r="G18" s="73"/>
      <c r="H18" s="73"/>
      <c r="I18" s="73"/>
      <c r="J18" s="73"/>
      <c r="K18" s="73"/>
      <c r="L18" s="73"/>
      <c r="M18" s="73"/>
      <c r="N18" s="73"/>
      <c r="O18" s="73"/>
      <c r="P18" s="73"/>
      <c r="Q18" s="73"/>
      <c r="R18" s="73"/>
      <c r="S18" s="73"/>
      <c r="T18" s="73"/>
      <c r="U18" s="73"/>
      <c r="V18" s="73"/>
      <c r="W18" s="73"/>
      <c r="X18" s="73"/>
      <c r="Y18" s="73"/>
      <c r="Z18" s="73"/>
      <c r="AA18" s="73"/>
      <c r="AB18" s="73"/>
      <c r="AC18" s="73"/>
      <c r="AD18" s="73"/>
      <c r="AE18" s="73"/>
      <c r="AF18" s="73"/>
      <c r="AG18" s="73"/>
      <c r="AH18" s="73"/>
      <c r="AI18" s="73"/>
      <c r="AJ18" s="73"/>
      <c r="AK18" s="73"/>
      <c r="AL18" s="73"/>
      <c r="AM18" s="73"/>
      <c r="AN18" s="73"/>
      <c r="AO18" s="73"/>
      <c r="AP18" s="73"/>
      <c r="AQ18" s="73"/>
      <c r="AR18" s="73"/>
      <c r="AS18" s="73"/>
      <c r="AT18" s="73"/>
      <c r="AU18" s="73"/>
      <c r="AV18" s="73"/>
      <c r="AW18" s="73"/>
      <c r="AX18" s="73"/>
      <c r="AY18" s="73"/>
      <c r="AZ18" s="73"/>
      <c r="BA18" s="73"/>
      <c r="BB18" s="73"/>
      <c r="BC18" s="73"/>
      <c r="BD18" s="73"/>
      <c r="BE18" s="73"/>
      <c r="BF18" s="73"/>
      <c r="BG18" s="73"/>
      <c r="BH18" s="73"/>
      <c r="BI18" s="73"/>
      <c r="BJ18" s="73"/>
      <c r="BK18" s="73"/>
      <c r="BL18" s="73"/>
      <c r="BM18" s="73"/>
      <c r="BN18" s="73"/>
      <c r="BO18" s="73"/>
      <c r="BP18" s="73"/>
      <c r="BQ18" s="73"/>
      <c r="BR18" s="73"/>
      <c r="BS18" s="73"/>
      <c r="BT18" s="73"/>
      <c r="BU18" s="73"/>
      <c r="BV18" s="73"/>
      <c r="BW18" s="73"/>
      <c r="BX18" s="73"/>
      <c r="BY18" s="73"/>
      <c r="BZ18" s="73"/>
      <c r="CA18" s="73"/>
      <c r="CB18" s="73"/>
      <c r="CC18" s="73"/>
      <c r="CD18" s="73"/>
      <c r="CE18" s="73"/>
      <c r="CF18" s="73"/>
      <c r="CG18" s="73"/>
      <c r="CH18" s="73"/>
      <c r="CI18" s="73"/>
      <c r="CJ18" s="73"/>
      <c r="CK18" s="73"/>
      <c r="CL18" s="73"/>
      <c r="CM18" s="73"/>
      <c r="CN18" s="73"/>
      <c r="CO18" s="73"/>
      <c r="CP18" s="73"/>
      <c r="CQ18" s="73"/>
      <c r="CR18" s="73"/>
      <c r="CS18" s="73"/>
      <c r="CT18" s="73"/>
      <c r="CU18" s="73"/>
      <c r="CV18" s="73"/>
      <c r="CW18" s="73"/>
      <c r="CX18" s="73"/>
      <c r="CY18" s="73"/>
      <c r="CZ18" s="73"/>
      <c r="DA18" s="73"/>
      <c r="DB18" s="73"/>
      <c r="DC18" s="73"/>
      <c r="DD18" s="73"/>
      <c r="DE18" s="73"/>
      <c r="DF18" s="73"/>
      <c r="DG18" s="73"/>
      <c r="DH18" s="73"/>
      <c r="DI18" s="73"/>
      <c r="DJ18" s="73"/>
      <c r="DK18" s="73"/>
      <c r="DL18" s="73"/>
      <c r="DM18" s="73"/>
      <c r="DN18" s="73"/>
      <c r="DO18" s="73"/>
      <c r="DP18" s="73"/>
      <c r="DQ18" s="73"/>
      <c r="DR18" s="73"/>
      <c r="DS18" s="73"/>
      <c r="DT18" s="73"/>
      <c r="DU18" s="73"/>
      <c r="DV18" s="73"/>
      <c r="DW18" s="73"/>
      <c r="DX18" s="73"/>
      <c r="DY18" s="73"/>
      <c r="DZ18" s="73"/>
      <c r="EA18" s="73"/>
      <c r="EB18" s="73"/>
      <c r="EC18" s="73"/>
      <c r="ED18" s="73"/>
      <c r="EE18" s="73"/>
      <c r="EF18" s="73"/>
      <c r="EG18" s="73"/>
      <c r="EH18" s="73"/>
      <c r="EI18" s="73"/>
      <c r="EJ18" s="73"/>
      <c r="EK18" s="73"/>
      <c r="EL18" s="73"/>
      <c r="EM18" s="73"/>
      <c r="EN18" s="73"/>
      <c r="EO18" s="73"/>
      <c r="EP18" s="73"/>
      <c r="EQ18" s="73"/>
      <c r="ER18" s="73"/>
      <c r="ES18" s="73"/>
      <c r="ET18" s="73"/>
      <c r="EU18" s="73"/>
      <c r="EV18" s="73"/>
      <c r="EW18" s="73"/>
      <c r="EX18" s="73"/>
      <c r="EY18" s="73"/>
      <c r="EZ18" s="73"/>
      <c r="FA18" s="73"/>
      <c r="FB18" s="73"/>
      <c r="FC18" s="73"/>
      <c r="FD18" s="73"/>
      <c r="FE18" s="73"/>
      <c r="FF18" s="73"/>
      <c r="FG18" s="73"/>
      <c r="FH18" s="73"/>
      <c r="FI18" s="73"/>
      <c r="FJ18" s="73"/>
      <c r="FK18" s="73"/>
      <c r="FL18" s="73"/>
      <c r="FM18" s="73"/>
      <c r="FN18" s="73"/>
      <c r="FO18" s="73"/>
      <c r="FP18" s="73"/>
      <c r="FQ18" s="73"/>
      <c r="FR18" s="73"/>
      <c r="FS18" s="73"/>
      <c r="FT18" s="73"/>
      <c r="FU18" s="73"/>
      <c r="FV18" s="73"/>
      <c r="FW18" s="73"/>
      <c r="FX18" s="73"/>
      <c r="FY18" s="73"/>
      <c r="FZ18" s="73"/>
      <c r="GA18" s="73"/>
      <c r="GB18" s="73"/>
      <c r="GC18" s="73"/>
      <c r="GD18" s="73"/>
      <c r="GE18" s="73"/>
      <c r="GF18" s="73"/>
      <c r="GG18" s="73"/>
      <c r="GH18" s="73"/>
      <c r="GI18" s="73"/>
      <c r="GJ18" s="73"/>
      <c r="GK18" s="73"/>
      <c r="GL18" s="73"/>
      <c r="GM18" s="73"/>
      <c r="GN18" s="73"/>
      <c r="GO18" s="73"/>
      <c r="GP18" s="73"/>
      <c r="GQ18" s="73"/>
      <c r="GR18" s="73"/>
      <c r="GS18" s="73"/>
      <c r="GT18" s="73"/>
      <c r="GU18" s="73"/>
      <c r="GV18" s="73"/>
      <c r="GW18" s="73"/>
      <c r="GX18" s="73"/>
      <c r="GY18" s="73"/>
      <c r="GZ18" s="73"/>
      <c r="HA18" s="73"/>
      <c r="HB18" s="73"/>
      <c r="HC18" s="73"/>
      <c r="HD18" s="73"/>
      <c r="HE18" s="73"/>
      <c r="HF18" s="73"/>
      <c r="HG18" s="73"/>
      <c r="HH18" s="73"/>
      <c r="HI18" s="73"/>
      <c r="HJ18" s="73"/>
      <c r="HK18" s="73"/>
      <c r="HL18" s="73"/>
      <c r="HM18" s="73"/>
      <c r="HN18" s="73"/>
      <c r="HO18" s="73"/>
      <c r="HP18" s="73"/>
      <c r="HQ18" s="73"/>
      <c r="HR18" s="73"/>
      <c r="HS18" s="73"/>
      <c r="HT18" s="73"/>
      <c r="HU18" s="73"/>
      <c r="HV18" s="73"/>
      <c r="HW18" s="73"/>
      <c r="HX18" s="73"/>
      <c r="HY18" s="73"/>
      <c r="HZ18" s="73"/>
      <c r="IA18" s="73"/>
      <c r="IB18" s="73"/>
      <c r="IC18" s="73"/>
      <c r="ID18" s="73"/>
      <c r="IE18" s="73"/>
      <c r="IF18" s="73"/>
      <c r="IG18" s="73"/>
      <c r="IH18" s="73"/>
      <c r="II18" s="73"/>
      <c r="IJ18" s="73"/>
      <c r="IK18" s="73"/>
      <c r="IL18" s="73"/>
      <c r="IM18" s="73"/>
      <c r="IN18" s="73"/>
      <c r="IO18" s="73"/>
      <c r="IP18" s="73"/>
      <c r="IQ18" s="73"/>
      <c r="IR18" s="73"/>
      <c r="IS18" s="73"/>
      <c r="IT18" s="73"/>
      <c r="IU18" s="73"/>
      <c r="IV18" s="73"/>
      <c r="IW18" s="73"/>
      <c r="IX18" s="73"/>
      <c r="IY18" s="73"/>
      <c r="IZ18" s="73"/>
      <c r="JA18" s="73"/>
      <c r="JB18" s="73"/>
      <c r="JC18" s="73"/>
      <c r="JD18" s="73"/>
      <c r="JE18" s="73"/>
      <c r="JF18" s="73"/>
      <c r="JG18" s="73"/>
      <c r="JH18" s="73"/>
      <c r="JI18" s="73"/>
      <c r="JJ18" s="73"/>
      <c r="JK18" s="73"/>
      <c r="JL18" s="73"/>
      <c r="JM18" s="73"/>
      <c r="JN18" s="73"/>
      <c r="JO18" s="73"/>
      <c r="JP18" s="73"/>
      <c r="JQ18" s="73"/>
      <c r="JR18" s="73"/>
      <c r="JS18" s="73"/>
      <c r="JT18" s="73"/>
      <c r="JU18" s="73"/>
      <c r="JV18" s="73"/>
      <c r="JW18" s="73"/>
      <c r="JX18" s="73"/>
      <c r="JY18" s="73"/>
      <c r="JZ18" s="73"/>
      <c r="KA18" s="73"/>
      <c r="KB18" s="73"/>
      <c r="KC18" s="73"/>
      <c r="KD18" s="73"/>
      <c r="KE18" s="73"/>
      <c r="KF18" s="73"/>
      <c r="KG18" s="73"/>
      <c r="KH18" s="73"/>
      <c r="KI18" s="73"/>
      <c r="KJ18" s="73"/>
      <c r="KK18" s="73"/>
      <c r="KL18" s="73"/>
      <c r="KM18" s="73"/>
      <c r="KN18" s="73"/>
      <c r="KO18" s="73"/>
      <c r="KP18" s="73"/>
      <c r="KQ18" s="73"/>
      <c r="KR18" s="73"/>
      <c r="KS18" s="73"/>
      <c r="KT18" s="73"/>
      <c r="KU18" s="73"/>
      <c r="KV18" s="73"/>
      <c r="KW18" s="73"/>
      <c r="KX18" s="73"/>
      <c r="KY18" s="73"/>
      <c r="KZ18" s="73"/>
      <c r="LA18" s="73"/>
      <c r="LB18" s="73"/>
      <c r="LC18" s="73"/>
      <c r="LD18" s="73"/>
      <c r="LE18" s="73"/>
      <c r="LF18" s="73"/>
      <c r="LG18" s="73"/>
      <c r="LH18" s="73"/>
      <c r="LI18" s="73"/>
      <c r="LJ18" s="73"/>
      <c r="LK18" s="73"/>
      <c r="LL18" s="73"/>
      <c r="LM18" s="73"/>
      <c r="LN18" s="73"/>
      <c r="LO18" s="73"/>
      <c r="LP18" s="73"/>
      <c r="LQ18" s="73"/>
      <c r="LR18" s="73"/>
      <c r="LS18" s="73"/>
      <c r="LT18" s="73"/>
      <c r="LU18" s="73"/>
      <c r="LV18" s="73"/>
      <c r="LW18" s="73"/>
      <c r="LX18" s="73"/>
      <c r="LY18" s="73"/>
      <c r="LZ18" s="73"/>
      <c r="MA18" s="73"/>
      <c r="MB18" s="73"/>
      <c r="MC18" s="73"/>
      <c r="MD18" s="73"/>
      <c r="ME18" s="73"/>
      <c r="MF18" s="73"/>
      <c r="MG18" s="73"/>
      <c r="MH18" s="73"/>
      <c r="MI18" s="73"/>
      <c r="MJ18" s="73"/>
      <c r="MK18" s="73"/>
      <c r="ML18" s="73"/>
      <c r="MM18" s="73"/>
      <c r="MN18" s="73"/>
      <c r="MO18" s="73"/>
      <c r="MP18" s="73"/>
      <c r="MQ18" s="73"/>
      <c r="MR18" s="73"/>
      <c r="MS18" s="73"/>
      <c r="MT18" s="73"/>
      <c r="MU18" s="73"/>
      <c r="MV18" s="73"/>
      <c r="MW18" s="73"/>
      <c r="MX18" s="73"/>
      <c r="MY18" s="73"/>
      <c r="MZ18" s="73"/>
      <c r="NA18" s="73"/>
      <c r="NB18" s="73"/>
      <c r="NC18" s="73"/>
      <c r="ND18" s="73"/>
      <c r="NE18" s="73"/>
      <c r="NF18" s="73"/>
      <c r="NG18" s="73"/>
      <c r="NH18" s="73"/>
      <c r="NI18" s="73"/>
      <c r="NJ18" s="73"/>
      <c r="NK18" s="73"/>
      <c r="NL18" s="73"/>
      <c r="NM18" s="73"/>
      <c r="NN18" s="73"/>
      <c r="NO18" s="73"/>
      <c r="NP18" s="73"/>
      <c r="NQ18" s="73"/>
      <c r="NR18" s="73"/>
      <c r="NS18" s="73"/>
      <c r="NT18" s="73"/>
      <c r="NU18" s="73"/>
      <c r="NV18" s="73"/>
      <c r="NW18" s="73"/>
      <c r="NX18" s="73"/>
      <c r="NY18" s="73"/>
      <c r="NZ18" s="73"/>
      <c r="OA18" s="73"/>
      <c r="OB18" s="73"/>
      <c r="OC18" s="73"/>
      <c r="OD18" s="73"/>
      <c r="OE18" s="73"/>
      <c r="OF18" s="73"/>
      <c r="OG18" s="73"/>
      <c r="OH18" s="73"/>
      <c r="OI18" s="73"/>
      <c r="OJ18" s="73"/>
      <c r="OK18" s="73"/>
      <c r="OL18" s="73"/>
      <c r="OM18" s="73"/>
      <c r="ON18" s="73"/>
      <c r="OO18" s="73"/>
      <c r="OP18" s="73"/>
      <c r="OQ18" s="73"/>
      <c r="OR18" s="73"/>
      <c r="OS18" s="73"/>
      <c r="OT18" s="73"/>
      <c r="OU18" s="73"/>
      <c r="OV18" s="73"/>
      <c r="OW18" s="73"/>
      <c r="OX18" s="73"/>
      <c r="OY18" s="73"/>
      <c r="OZ18" s="73"/>
    </row>
    <row r="19" spans="1:416" ht="15" customHeight="1">
      <c r="A19" s="2" t="s">
        <v>986</v>
      </c>
      <c r="B19" s="12" t="s">
        <v>993</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c r="CH19" s="12"/>
      <c r="CI19" s="12"/>
      <c r="CJ19" s="12"/>
      <c r="CK19" s="12"/>
      <c r="CL19" s="12"/>
      <c r="CM19" s="12"/>
      <c r="CN19" s="12"/>
      <c r="CO19" s="12"/>
      <c r="CP19" s="12"/>
      <c r="CQ19" s="12"/>
      <c r="CR19" s="12"/>
      <c r="CS19" s="12"/>
      <c r="CT19" s="12"/>
      <c r="CU19" s="12"/>
      <c r="CV19" s="12"/>
      <c r="CW19" s="12"/>
      <c r="CX19" s="12"/>
      <c r="CY19" s="12"/>
      <c r="CZ19" s="12"/>
      <c r="DA19" s="12"/>
      <c r="DB19" s="12"/>
      <c r="DC19" s="12"/>
      <c r="DD19" s="12"/>
      <c r="DE19" s="12"/>
      <c r="DF19" s="12"/>
      <c r="DG19" s="12"/>
      <c r="DH19" s="12"/>
      <c r="DI19" s="12"/>
      <c r="DJ19" s="12"/>
      <c r="DK19" s="12"/>
      <c r="DL19" s="12"/>
      <c r="DM19" s="12"/>
      <c r="DN19" s="12"/>
      <c r="DO19" s="12"/>
      <c r="DP19" s="12"/>
      <c r="DQ19" s="12"/>
      <c r="DR19" s="12"/>
      <c r="DS19" s="12"/>
      <c r="DT19" s="12"/>
      <c r="DU19" s="12"/>
      <c r="DV19" s="12"/>
      <c r="DW19" s="12"/>
      <c r="DX19" s="12"/>
      <c r="DY19" s="12"/>
      <c r="DZ19" s="12"/>
      <c r="EA19" s="12"/>
      <c r="EB19" s="12"/>
      <c r="EC19" s="12"/>
      <c r="ED19" s="12"/>
      <c r="EE19" s="12"/>
      <c r="EF19" s="12"/>
      <c r="EG19" s="12"/>
      <c r="EH19" s="12"/>
      <c r="EI19" s="12"/>
      <c r="EJ19" s="12"/>
      <c r="EK19" s="12"/>
      <c r="EL19" s="12"/>
      <c r="EM19" s="12"/>
      <c r="EN19" s="12"/>
      <c r="EO19" s="12"/>
      <c r="EP19" s="12"/>
      <c r="EQ19" s="12"/>
      <c r="ER19" s="12"/>
      <c r="ES19" s="12"/>
      <c r="ET19" s="12"/>
      <c r="EU19" s="12"/>
      <c r="EV19" s="12"/>
      <c r="EW19" s="12"/>
      <c r="EX19" s="12"/>
      <c r="EY19" s="12"/>
      <c r="EZ19" s="12"/>
      <c r="FA19" s="12"/>
      <c r="FB19" s="12"/>
      <c r="FC19" s="12"/>
      <c r="FD19" s="12"/>
      <c r="FE19" s="12"/>
      <c r="FF19" s="12"/>
      <c r="FG19" s="12"/>
      <c r="FH19" s="12"/>
      <c r="FI19" s="12"/>
      <c r="FJ19" s="12"/>
      <c r="FK19" s="12"/>
      <c r="FL19" s="12"/>
      <c r="FM19" s="12"/>
      <c r="FN19" s="12"/>
      <c r="FO19" s="12"/>
      <c r="FP19" s="12"/>
      <c r="FQ19" s="12"/>
      <c r="FR19" s="12"/>
      <c r="FS19" s="12"/>
      <c r="FT19" s="12"/>
      <c r="FU19" s="12"/>
      <c r="FV19" s="12"/>
      <c r="FW19" s="12"/>
      <c r="FX19" s="12"/>
      <c r="FY19" s="12"/>
      <c r="FZ19" s="12"/>
      <c r="GA19" s="12"/>
      <c r="GB19" s="12"/>
      <c r="GC19" s="12"/>
      <c r="GD19" s="12"/>
      <c r="GE19" s="12"/>
      <c r="GF19" s="12"/>
      <c r="GG19" s="12"/>
      <c r="GH19" s="12"/>
      <c r="GI19" s="12"/>
      <c r="GJ19" s="12"/>
      <c r="GK19" s="12"/>
      <c r="GL19" s="12"/>
      <c r="GM19" s="12"/>
      <c r="GN19" s="12"/>
      <c r="GO19" s="12"/>
      <c r="GP19" s="12"/>
      <c r="GQ19" s="12"/>
      <c r="GR19" s="12"/>
      <c r="GS19" s="12"/>
      <c r="GT19" s="12"/>
      <c r="GU19" s="12"/>
      <c r="GV19" s="12"/>
      <c r="GW19" s="12"/>
      <c r="GX19" s="12"/>
      <c r="GY19" s="12"/>
      <c r="GZ19" s="12"/>
      <c r="HA19" s="12"/>
      <c r="HB19" s="12"/>
      <c r="HC19" s="12"/>
      <c r="HD19" s="12"/>
      <c r="HE19" s="12"/>
      <c r="HF19" s="12"/>
      <c r="HG19" s="12"/>
      <c r="HH19" s="12"/>
      <c r="HI19" s="12"/>
      <c r="HJ19" s="12"/>
      <c r="HK19" s="12"/>
      <c r="HL19" s="12"/>
      <c r="HM19" s="12"/>
      <c r="HN19" s="12"/>
      <c r="HO19" s="12"/>
      <c r="HP19" s="12"/>
      <c r="HQ19" s="12"/>
      <c r="HR19" s="12"/>
      <c r="HS19" s="12"/>
      <c r="HT19" s="12"/>
      <c r="HU19" s="12"/>
      <c r="HV19" s="12"/>
      <c r="HW19" s="12"/>
      <c r="HX19" s="12"/>
      <c r="HY19" s="12"/>
      <c r="HZ19" s="12"/>
      <c r="IA19" s="12"/>
      <c r="IB19" s="12"/>
      <c r="IC19" s="12"/>
      <c r="ID19" s="12"/>
      <c r="IE19" s="12"/>
      <c r="IF19" s="12"/>
      <c r="IG19" s="12"/>
      <c r="IH19" s="12"/>
      <c r="II19" s="12"/>
      <c r="IJ19" s="12"/>
      <c r="IK19" s="12"/>
      <c r="IL19" s="12"/>
      <c r="IM19" s="12"/>
      <c r="IN19" s="12"/>
      <c r="IO19" s="12"/>
      <c r="IP19" s="12"/>
      <c r="IQ19" s="12"/>
      <c r="IR19" s="12"/>
      <c r="IS19" s="12"/>
      <c r="IT19" s="12"/>
      <c r="IU19" s="12"/>
      <c r="IV19" s="12"/>
      <c r="IW19" s="12"/>
      <c r="IX19" s="12"/>
      <c r="IY19" s="12"/>
      <c r="IZ19" s="12"/>
      <c r="JA19" s="12"/>
      <c r="JB19" s="12"/>
      <c r="JC19" s="12"/>
      <c r="JD19" s="12"/>
      <c r="JE19" s="12"/>
      <c r="JF19" s="12"/>
      <c r="JG19" s="12"/>
      <c r="JH19" s="12"/>
      <c r="JI19" s="12"/>
      <c r="JJ19" s="12"/>
      <c r="JK19" s="12"/>
      <c r="JL19" s="12"/>
      <c r="JM19" s="12"/>
      <c r="JN19" s="12"/>
      <c r="JO19" s="12"/>
      <c r="JP19" s="12"/>
      <c r="JQ19" s="12"/>
      <c r="JR19" s="12"/>
      <c r="JS19" s="12"/>
      <c r="JT19" s="12"/>
      <c r="JU19" s="12"/>
      <c r="JV19" s="12"/>
      <c r="JW19" s="12"/>
      <c r="JX19" s="12"/>
      <c r="JY19" s="12"/>
      <c r="JZ19" s="12"/>
      <c r="KA19" s="12"/>
      <c r="KB19" s="12"/>
      <c r="KC19" s="12"/>
      <c r="KD19" s="12"/>
      <c r="KE19" s="12"/>
      <c r="KF19" s="12"/>
      <c r="KG19" s="12"/>
      <c r="KH19" s="12"/>
      <c r="KI19" s="12"/>
      <c r="KJ19" s="12"/>
      <c r="KK19" s="12"/>
      <c r="KL19" s="12"/>
      <c r="KM19" s="12"/>
      <c r="KN19" s="12"/>
      <c r="KO19" s="12"/>
      <c r="KP19" s="12"/>
      <c r="KQ19" s="12"/>
      <c r="KR19" s="12"/>
      <c r="KS19" s="12"/>
      <c r="KT19" s="12"/>
      <c r="KU19" s="12"/>
      <c r="KV19" s="12"/>
      <c r="KW19" s="12"/>
      <c r="KX19" s="12"/>
      <c r="KY19" s="12"/>
      <c r="KZ19" s="12"/>
      <c r="LA19" s="12"/>
      <c r="LB19" s="12"/>
      <c r="LC19" s="12"/>
      <c r="LD19" s="12"/>
      <c r="LE19" s="12"/>
      <c r="LF19" s="12"/>
      <c r="LG19" s="12"/>
      <c r="LH19" s="12"/>
      <c r="LI19" s="12"/>
      <c r="LJ19" s="12"/>
      <c r="LK19" s="12"/>
      <c r="LL19" s="12"/>
      <c r="LM19" s="12"/>
      <c r="LN19" s="12"/>
      <c r="LO19" s="12"/>
      <c r="LP19" s="12"/>
      <c r="LQ19" s="12"/>
      <c r="LR19" s="12"/>
      <c r="LS19" s="12"/>
      <c r="LT19" s="12"/>
      <c r="LU19" s="12"/>
      <c r="LV19" s="12"/>
      <c r="LW19" s="12"/>
      <c r="LX19" s="12"/>
      <c r="LY19" s="12"/>
      <c r="LZ19" s="12"/>
      <c r="MA19" s="12"/>
      <c r="MB19" s="12"/>
      <c r="MC19" s="12"/>
      <c r="MD19" s="12"/>
      <c r="ME19" s="12"/>
      <c r="MF19" s="12"/>
      <c r="MG19" s="12"/>
      <c r="MH19" s="12"/>
      <c r="MI19" s="12"/>
      <c r="MJ19" s="12"/>
      <c r="MK19" s="12"/>
      <c r="ML19" s="12"/>
      <c r="MM19" s="12"/>
      <c r="MN19" s="12"/>
      <c r="MO19" s="12"/>
      <c r="MP19" s="12"/>
      <c r="MQ19" s="12"/>
      <c r="MR19" s="12"/>
      <c r="MS19" s="12"/>
      <c r="MT19" s="12"/>
      <c r="MU19" s="12"/>
      <c r="MV19" s="12"/>
      <c r="MW19" s="12"/>
      <c r="MX19" s="12"/>
      <c r="MY19" s="12"/>
      <c r="MZ19" s="12"/>
      <c r="NA19" s="12"/>
      <c r="NB19" s="12"/>
      <c r="NC19" s="12"/>
      <c r="ND19" s="12"/>
      <c r="NE19" s="12"/>
      <c r="NF19" s="12"/>
      <c r="NG19" s="12"/>
      <c r="NH19" s="12"/>
      <c r="NI19" s="12"/>
      <c r="NJ19" s="12"/>
      <c r="NK19" s="12"/>
      <c r="NL19" s="12"/>
      <c r="NM19" s="12"/>
      <c r="NN19" s="12"/>
      <c r="NO19" s="12"/>
      <c r="NP19" s="12"/>
      <c r="NQ19" s="12"/>
      <c r="NR19" s="12"/>
      <c r="NS19" s="12"/>
      <c r="NT19" s="12"/>
      <c r="NU19" s="12"/>
      <c r="NV19" s="12"/>
      <c r="NW19" s="12"/>
      <c r="NX19" s="12"/>
      <c r="NY19" s="12"/>
      <c r="NZ19" s="12"/>
      <c r="OA19" s="12"/>
      <c r="OB19" s="12"/>
      <c r="OC19" s="12"/>
      <c r="OD19" s="12"/>
      <c r="OE19" s="12"/>
      <c r="OF19" s="12"/>
      <c r="OG19" s="12"/>
      <c r="OH19" s="12"/>
      <c r="OI19" s="12"/>
      <c r="OJ19" s="12"/>
      <c r="OK19" s="12"/>
      <c r="OL19" s="12"/>
      <c r="OM19" s="12"/>
      <c r="ON19" s="12"/>
      <c r="OO19" s="12"/>
      <c r="OP19" s="12"/>
      <c r="OQ19" s="12"/>
      <c r="OR19" s="12"/>
      <c r="OS19" s="12"/>
      <c r="OT19" s="12"/>
      <c r="OU19" s="12"/>
      <c r="OV19" s="12"/>
      <c r="OW19" s="12"/>
      <c r="OX19" s="12"/>
      <c r="OY19" s="12"/>
      <c r="OZ19" s="12"/>
    </row>
    <row r="20" spans="1:416" ht="15" customHeight="1">
      <c r="A20" s="2" t="s">
        <v>987</v>
      </c>
      <c r="B20" s="12" t="s">
        <v>994</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c r="CH20" s="12"/>
      <c r="CI20" s="12"/>
      <c r="CJ20" s="12"/>
      <c r="CK20" s="12"/>
      <c r="CL20" s="12"/>
      <c r="CM20" s="12"/>
      <c r="CN20" s="12"/>
      <c r="CO20" s="12"/>
      <c r="CP20" s="12"/>
      <c r="CQ20" s="12"/>
      <c r="CR20" s="12"/>
      <c r="CS20" s="12"/>
      <c r="CT20" s="12"/>
      <c r="CU20" s="12"/>
      <c r="CV20" s="12"/>
      <c r="CW20" s="12"/>
      <c r="CX20" s="12"/>
      <c r="CY20" s="12"/>
      <c r="CZ20" s="12"/>
      <c r="DA20" s="12"/>
      <c r="DB20" s="12"/>
      <c r="DC20" s="12"/>
      <c r="DD20" s="12"/>
      <c r="DE20" s="12"/>
      <c r="DF20" s="12"/>
      <c r="DG20" s="12"/>
      <c r="DH20" s="12"/>
      <c r="DI20" s="12"/>
      <c r="DJ20" s="12"/>
      <c r="DK20" s="12"/>
      <c r="DL20" s="12"/>
      <c r="DM20" s="12"/>
      <c r="DN20" s="12"/>
      <c r="DO20" s="12"/>
      <c r="DP20" s="12"/>
      <c r="DQ20" s="12"/>
      <c r="DR20" s="12"/>
      <c r="DS20" s="12"/>
      <c r="DT20" s="12"/>
      <c r="DU20" s="12"/>
      <c r="DV20" s="12"/>
      <c r="DW20" s="12"/>
      <c r="DX20" s="12"/>
      <c r="DY20" s="12"/>
      <c r="DZ20" s="12"/>
      <c r="EA20" s="12"/>
      <c r="EB20" s="12"/>
      <c r="EC20" s="12"/>
      <c r="ED20" s="12"/>
      <c r="EE20" s="12"/>
      <c r="EF20" s="12"/>
      <c r="EG20" s="12"/>
      <c r="EH20" s="12"/>
      <c r="EI20" s="12"/>
      <c r="EJ20" s="12"/>
      <c r="EK20" s="12"/>
      <c r="EL20" s="12"/>
      <c r="EM20" s="12"/>
      <c r="EN20" s="12"/>
      <c r="EO20" s="12"/>
      <c r="EP20" s="12"/>
      <c r="EQ20" s="12"/>
      <c r="ER20" s="12"/>
      <c r="ES20" s="12"/>
      <c r="ET20" s="12"/>
      <c r="EU20" s="12"/>
      <c r="EV20" s="12"/>
      <c r="EW20" s="12"/>
      <c r="EX20" s="12"/>
      <c r="EY20" s="12"/>
      <c r="EZ20" s="12"/>
      <c r="FA20" s="12"/>
      <c r="FB20" s="12"/>
      <c r="FC20" s="12"/>
      <c r="FD20" s="12"/>
      <c r="FE20" s="12"/>
      <c r="FF20" s="12"/>
      <c r="FG20" s="12"/>
      <c r="FH20" s="12"/>
      <c r="FI20" s="12"/>
      <c r="FJ20" s="12"/>
      <c r="FK20" s="12"/>
      <c r="FL20" s="12"/>
      <c r="FM20" s="12"/>
      <c r="FN20" s="12"/>
      <c r="FO20" s="12"/>
      <c r="FP20" s="12"/>
      <c r="FQ20" s="12"/>
      <c r="FR20" s="12"/>
      <c r="FS20" s="12"/>
      <c r="FT20" s="12"/>
      <c r="FU20" s="12"/>
      <c r="FV20" s="12"/>
      <c r="FW20" s="12"/>
      <c r="FX20" s="12"/>
      <c r="FY20" s="12"/>
      <c r="FZ20" s="12"/>
      <c r="GA20" s="12"/>
      <c r="GB20" s="12"/>
      <c r="GC20" s="12"/>
      <c r="GD20" s="12"/>
      <c r="GE20" s="12"/>
      <c r="GF20" s="12"/>
      <c r="GG20" s="12"/>
      <c r="GH20" s="12"/>
      <c r="GI20" s="12"/>
      <c r="GJ20" s="12"/>
      <c r="GK20" s="12"/>
      <c r="GL20" s="12"/>
      <c r="GM20" s="12"/>
      <c r="GN20" s="12"/>
      <c r="GO20" s="12"/>
      <c r="GP20" s="12"/>
      <c r="GQ20" s="12"/>
      <c r="GR20" s="12"/>
      <c r="GS20" s="12"/>
      <c r="GT20" s="12"/>
      <c r="GU20" s="12"/>
      <c r="GV20" s="12"/>
      <c r="GW20" s="12"/>
      <c r="GX20" s="12"/>
      <c r="GY20" s="12"/>
      <c r="GZ20" s="12"/>
      <c r="HA20" s="12"/>
      <c r="HB20" s="12"/>
      <c r="HC20" s="12"/>
      <c r="HD20" s="12"/>
      <c r="HE20" s="12"/>
      <c r="HF20" s="12"/>
      <c r="HG20" s="12"/>
      <c r="HH20" s="12"/>
      <c r="HI20" s="12"/>
      <c r="HJ20" s="12"/>
      <c r="HK20" s="12"/>
      <c r="HL20" s="12"/>
      <c r="HM20" s="12"/>
      <c r="HN20" s="12"/>
      <c r="HO20" s="12"/>
      <c r="HP20" s="12"/>
      <c r="HQ20" s="12"/>
      <c r="HR20" s="12"/>
      <c r="HS20" s="12"/>
      <c r="HT20" s="12"/>
      <c r="HU20" s="12"/>
      <c r="HV20" s="12"/>
      <c r="HW20" s="12"/>
      <c r="HX20" s="12"/>
      <c r="HY20" s="12"/>
      <c r="HZ20" s="12"/>
      <c r="IA20" s="12"/>
      <c r="IB20" s="12"/>
      <c r="IC20" s="12"/>
      <c r="ID20" s="12"/>
      <c r="IE20" s="12"/>
      <c r="IF20" s="12"/>
      <c r="IG20" s="12"/>
      <c r="IH20" s="12"/>
      <c r="II20" s="12"/>
      <c r="IJ20" s="12"/>
      <c r="IK20" s="12"/>
      <c r="IL20" s="12"/>
      <c r="IM20" s="12"/>
      <c r="IN20" s="12"/>
      <c r="IO20" s="12"/>
      <c r="IP20" s="12"/>
      <c r="IQ20" s="12"/>
      <c r="IR20" s="12"/>
      <c r="IS20" s="12"/>
      <c r="IT20" s="12"/>
      <c r="IU20" s="12"/>
      <c r="IV20" s="12"/>
      <c r="IW20" s="12"/>
      <c r="IX20" s="12"/>
      <c r="IY20" s="12"/>
      <c r="IZ20" s="12"/>
      <c r="JA20" s="12"/>
      <c r="JB20" s="12"/>
      <c r="JC20" s="12"/>
      <c r="JD20" s="12"/>
      <c r="JE20" s="12"/>
      <c r="JF20" s="12"/>
      <c r="JG20" s="12"/>
      <c r="JH20" s="12"/>
      <c r="JI20" s="12"/>
      <c r="JJ20" s="12"/>
      <c r="JK20" s="12"/>
      <c r="JL20" s="12"/>
      <c r="JM20" s="12"/>
      <c r="JN20" s="12"/>
      <c r="JO20" s="12"/>
      <c r="JP20" s="12"/>
      <c r="JQ20" s="12"/>
      <c r="JR20" s="12"/>
      <c r="JS20" s="12"/>
      <c r="JT20" s="12"/>
      <c r="JU20" s="12"/>
      <c r="JV20" s="12"/>
      <c r="JW20" s="12"/>
      <c r="JX20" s="12"/>
      <c r="JY20" s="12"/>
      <c r="JZ20" s="12"/>
      <c r="KA20" s="12"/>
      <c r="KB20" s="12"/>
      <c r="KC20" s="12"/>
      <c r="KD20" s="12"/>
      <c r="KE20" s="12"/>
      <c r="KF20" s="12"/>
      <c r="KG20" s="12"/>
      <c r="KH20" s="12"/>
      <c r="KI20" s="12"/>
      <c r="KJ20" s="12"/>
      <c r="KK20" s="12"/>
      <c r="KL20" s="12"/>
      <c r="KM20" s="12"/>
      <c r="KN20" s="12"/>
      <c r="KO20" s="12"/>
      <c r="KP20" s="12"/>
      <c r="KQ20" s="12"/>
      <c r="KR20" s="12"/>
      <c r="KS20" s="12"/>
      <c r="KT20" s="12"/>
      <c r="KU20" s="12"/>
      <c r="KV20" s="12"/>
      <c r="KW20" s="12"/>
      <c r="KX20" s="12"/>
      <c r="KY20" s="12"/>
      <c r="KZ20" s="12"/>
      <c r="LA20" s="12"/>
      <c r="LB20" s="12"/>
      <c r="LC20" s="12"/>
      <c r="LD20" s="12"/>
      <c r="LE20" s="12"/>
      <c r="LF20" s="12"/>
      <c r="LG20" s="12"/>
      <c r="LH20" s="12"/>
      <c r="LI20" s="12"/>
      <c r="LJ20" s="12"/>
      <c r="LK20" s="12"/>
      <c r="LL20" s="12"/>
      <c r="LM20" s="12"/>
      <c r="LN20" s="12"/>
      <c r="LO20" s="12"/>
      <c r="LP20" s="12"/>
      <c r="LQ20" s="12"/>
      <c r="LR20" s="12"/>
      <c r="LS20" s="12"/>
      <c r="LT20" s="12"/>
      <c r="LU20" s="12"/>
      <c r="LV20" s="12"/>
      <c r="LW20" s="12"/>
      <c r="LX20" s="12"/>
      <c r="LY20" s="12"/>
      <c r="LZ20" s="12"/>
      <c r="MA20" s="12"/>
      <c r="MB20" s="12"/>
      <c r="MC20" s="12"/>
      <c r="MD20" s="12"/>
      <c r="ME20" s="12"/>
      <c r="MF20" s="12"/>
      <c r="MG20" s="12"/>
      <c r="MH20" s="12"/>
      <c r="MI20" s="12"/>
      <c r="MJ20" s="12"/>
      <c r="MK20" s="12"/>
      <c r="ML20" s="12"/>
      <c r="MM20" s="12"/>
      <c r="MN20" s="12"/>
      <c r="MO20" s="12"/>
      <c r="MP20" s="12"/>
      <c r="MQ20" s="12"/>
      <c r="MR20" s="12"/>
      <c r="MS20" s="12"/>
      <c r="MT20" s="12"/>
      <c r="MU20" s="12"/>
      <c r="MV20" s="12"/>
      <c r="MW20" s="12"/>
      <c r="MX20" s="12"/>
      <c r="MY20" s="12"/>
      <c r="MZ20" s="12"/>
      <c r="NA20" s="12"/>
      <c r="NB20" s="12"/>
      <c r="NC20" s="12"/>
      <c r="ND20" s="12"/>
      <c r="NE20" s="12"/>
      <c r="NF20" s="12"/>
      <c r="NG20" s="12"/>
      <c r="NH20" s="12"/>
      <c r="NI20" s="12"/>
      <c r="NJ20" s="12"/>
      <c r="NK20" s="12"/>
      <c r="NL20" s="12"/>
      <c r="NM20" s="12"/>
      <c r="NN20" s="12"/>
      <c r="NO20" s="12"/>
      <c r="NP20" s="12"/>
      <c r="NQ20" s="12"/>
      <c r="NR20" s="12"/>
      <c r="NS20" s="12"/>
      <c r="NT20" s="12"/>
      <c r="NU20" s="12"/>
      <c r="NV20" s="12"/>
      <c r="NW20" s="12"/>
      <c r="NX20" s="12"/>
      <c r="NY20" s="12"/>
      <c r="NZ20" s="12"/>
      <c r="OA20" s="12"/>
      <c r="OB20" s="12"/>
      <c r="OC20" s="12"/>
      <c r="OD20" s="12"/>
      <c r="OE20" s="12"/>
      <c r="OF20" s="12"/>
      <c r="OG20" s="12"/>
      <c r="OH20" s="12"/>
      <c r="OI20" s="12"/>
      <c r="OJ20" s="12"/>
      <c r="OK20" s="12"/>
      <c r="OL20" s="12"/>
      <c r="OM20" s="12"/>
      <c r="ON20" s="12"/>
      <c r="OO20" s="12"/>
      <c r="OP20" s="12"/>
      <c r="OQ20" s="12"/>
      <c r="OR20" s="12"/>
      <c r="OS20" s="12"/>
      <c r="OT20" s="12"/>
      <c r="OU20" s="12"/>
      <c r="OV20" s="12"/>
      <c r="OW20" s="12"/>
      <c r="OX20" s="12"/>
      <c r="OY20" s="12"/>
      <c r="OZ20" s="12"/>
    </row>
    <row r="21" spans="1:416" ht="15" customHeight="1">
      <c r="A21" s="2" t="s">
        <v>990</v>
      </c>
      <c r="B21" s="12" t="s">
        <v>995</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c r="CD21" s="12"/>
      <c r="CE21" s="12"/>
      <c r="CF21" s="12"/>
      <c r="CG21" s="12"/>
      <c r="CH21" s="12"/>
      <c r="CI21" s="12"/>
      <c r="CJ21" s="12"/>
      <c r="CK21" s="12"/>
      <c r="CL21" s="12"/>
      <c r="CM21" s="12"/>
      <c r="CN21" s="12"/>
      <c r="CO21" s="12"/>
      <c r="CP21" s="12"/>
      <c r="CQ21" s="12"/>
      <c r="CR21" s="12"/>
      <c r="CS21" s="12"/>
      <c r="CT21" s="12"/>
      <c r="CU21" s="12"/>
      <c r="CV21" s="12"/>
      <c r="CW21" s="12"/>
      <c r="CX21" s="12"/>
      <c r="CY21" s="12"/>
      <c r="CZ21" s="12"/>
      <c r="DA21" s="12"/>
      <c r="DB21" s="12"/>
      <c r="DC21" s="12"/>
      <c r="DD21" s="12"/>
      <c r="DE21" s="12"/>
      <c r="DF21" s="12"/>
      <c r="DG21" s="12"/>
      <c r="DH21" s="12"/>
      <c r="DI21" s="12"/>
      <c r="DJ21" s="12"/>
      <c r="DK21" s="12"/>
      <c r="DL21" s="12"/>
      <c r="DM21" s="12"/>
      <c r="DN21" s="12"/>
      <c r="DO21" s="12"/>
      <c r="DP21" s="12"/>
      <c r="DQ21" s="12"/>
      <c r="DR21" s="12"/>
      <c r="DS21" s="12"/>
      <c r="DT21" s="12"/>
      <c r="DU21" s="12"/>
      <c r="DV21" s="12"/>
      <c r="DW21" s="12"/>
      <c r="DX21" s="12"/>
      <c r="DY21" s="12"/>
      <c r="DZ21" s="12"/>
      <c r="EA21" s="12"/>
      <c r="EB21" s="12"/>
      <c r="EC21" s="12"/>
      <c r="ED21" s="12"/>
      <c r="EE21" s="12"/>
      <c r="EF21" s="12"/>
      <c r="EG21" s="12"/>
      <c r="EH21" s="12"/>
      <c r="EI21" s="12"/>
      <c r="EJ21" s="12"/>
      <c r="EK21" s="12"/>
      <c r="EL21" s="12"/>
      <c r="EM21" s="12"/>
      <c r="EN21" s="12"/>
      <c r="EO21" s="12"/>
      <c r="EP21" s="12"/>
      <c r="EQ21" s="12"/>
      <c r="ER21" s="12"/>
      <c r="ES21" s="12"/>
      <c r="ET21" s="12"/>
      <c r="EU21" s="12"/>
      <c r="EV21" s="12"/>
      <c r="EW21" s="12"/>
      <c r="EX21" s="12"/>
      <c r="EY21" s="12"/>
      <c r="EZ21" s="12"/>
      <c r="FA21" s="12"/>
      <c r="FB21" s="12"/>
      <c r="FC21" s="12"/>
      <c r="FD21" s="12"/>
      <c r="FE21" s="12"/>
      <c r="FF21" s="12"/>
      <c r="FG21" s="12"/>
      <c r="FH21" s="12"/>
      <c r="FI21" s="12"/>
      <c r="FJ21" s="12"/>
      <c r="FK21" s="12"/>
      <c r="FL21" s="12"/>
      <c r="FM21" s="12"/>
      <c r="FN21" s="12"/>
      <c r="FO21" s="12"/>
      <c r="FP21" s="12"/>
      <c r="FQ21" s="12"/>
      <c r="FR21" s="12"/>
      <c r="FS21" s="12"/>
      <c r="FT21" s="12"/>
      <c r="FU21" s="12"/>
      <c r="FV21" s="12"/>
      <c r="FW21" s="12"/>
      <c r="FX21" s="12"/>
      <c r="FY21" s="12"/>
      <c r="FZ21" s="12"/>
      <c r="GA21" s="12"/>
      <c r="GB21" s="12"/>
      <c r="GC21" s="12"/>
      <c r="GD21" s="12"/>
      <c r="GE21" s="12"/>
      <c r="GF21" s="12"/>
      <c r="GG21" s="12"/>
      <c r="GH21" s="12"/>
      <c r="GI21" s="12"/>
      <c r="GJ21" s="12"/>
      <c r="GK21" s="12"/>
      <c r="GL21" s="12"/>
      <c r="GM21" s="12"/>
      <c r="GN21" s="12"/>
      <c r="GO21" s="12"/>
      <c r="GP21" s="12"/>
      <c r="GQ21" s="12"/>
      <c r="GR21" s="12"/>
      <c r="GS21" s="12"/>
      <c r="GT21" s="12"/>
      <c r="GU21" s="12"/>
      <c r="GV21" s="12"/>
      <c r="GW21" s="12"/>
      <c r="GX21" s="12"/>
      <c r="GY21" s="12"/>
      <c r="GZ21" s="12"/>
      <c r="HA21" s="12"/>
      <c r="HB21" s="12"/>
      <c r="HC21" s="12"/>
      <c r="HD21" s="12"/>
      <c r="HE21" s="12"/>
      <c r="HF21" s="12"/>
      <c r="HG21" s="12"/>
      <c r="HH21" s="12"/>
      <c r="HI21" s="12"/>
      <c r="HJ21" s="12"/>
      <c r="HK21" s="12"/>
      <c r="HL21" s="12"/>
      <c r="HM21" s="12"/>
      <c r="HN21" s="12"/>
      <c r="HO21" s="12"/>
      <c r="HP21" s="12"/>
      <c r="HQ21" s="12"/>
      <c r="HR21" s="12"/>
      <c r="HS21" s="12"/>
      <c r="HT21" s="12"/>
      <c r="HU21" s="12"/>
      <c r="HV21" s="12"/>
      <c r="HW21" s="12"/>
      <c r="HX21" s="12"/>
      <c r="HY21" s="12"/>
      <c r="HZ21" s="12"/>
      <c r="IA21" s="12"/>
      <c r="IB21" s="12"/>
      <c r="IC21" s="12"/>
      <c r="ID21" s="12"/>
      <c r="IE21" s="12"/>
      <c r="IF21" s="12"/>
      <c r="IG21" s="12"/>
      <c r="IH21" s="12"/>
      <c r="II21" s="12"/>
      <c r="IJ21" s="12"/>
      <c r="IK21" s="12"/>
      <c r="IL21" s="12"/>
      <c r="IM21" s="12"/>
      <c r="IN21" s="12"/>
      <c r="IO21" s="12"/>
      <c r="IP21" s="12"/>
      <c r="IQ21" s="12"/>
      <c r="IR21" s="12"/>
      <c r="IS21" s="12"/>
      <c r="IT21" s="12"/>
      <c r="IU21" s="12"/>
      <c r="IV21" s="12"/>
      <c r="IW21" s="12"/>
      <c r="IX21" s="12"/>
      <c r="IY21" s="12"/>
      <c r="IZ21" s="12"/>
      <c r="JA21" s="12"/>
      <c r="JB21" s="12"/>
      <c r="JC21" s="12"/>
      <c r="JD21" s="12"/>
      <c r="JE21" s="12"/>
      <c r="JF21" s="12"/>
      <c r="JG21" s="12"/>
      <c r="JH21" s="12"/>
      <c r="JI21" s="12"/>
      <c r="JJ21" s="12"/>
      <c r="JK21" s="12"/>
      <c r="JL21" s="12"/>
      <c r="JM21" s="12"/>
      <c r="JN21" s="12"/>
      <c r="JO21" s="12"/>
      <c r="JP21" s="12"/>
      <c r="JQ21" s="12"/>
      <c r="JR21" s="12"/>
      <c r="JS21" s="12"/>
      <c r="JT21" s="12"/>
      <c r="JU21" s="12"/>
      <c r="JV21" s="12"/>
      <c r="JW21" s="12"/>
      <c r="JX21" s="12"/>
      <c r="JY21" s="12"/>
      <c r="JZ21" s="12"/>
      <c r="KA21" s="12"/>
      <c r="KB21" s="12"/>
      <c r="KC21" s="12"/>
      <c r="KD21" s="12"/>
      <c r="KE21" s="12"/>
      <c r="KF21" s="12"/>
      <c r="KG21" s="12"/>
      <c r="KH21" s="12"/>
      <c r="KI21" s="12"/>
      <c r="KJ21" s="12"/>
      <c r="KK21" s="12"/>
      <c r="KL21" s="12"/>
      <c r="KM21" s="12"/>
      <c r="KN21" s="12"/>
      <c r="KO21" s="12"/>
      <c r="KP21" s="12"/>
      <c r="KQ21" s="12"/>
      <c r="KR21" s="12"/>
      <c r="KS21" s="12"/>
      <c r="KT21" s="12"/>
      <c r="KU21" s="12"/>
      <c r="KV21" s="12"/>
      <c r="KW21" s="12"/>
      <c r="KX21" s="12"/>
      <c r="KY21" s="12"/>
      <c r="KZ21" s="12"/>
      <c r="LA21" s="12"/>
      <c r="LB21" s="12"/>
      <c r="LC21" s="12"/>
      <c r="LD21" s="12"/>
      <c r="LE21" s="12"/>
      <c r="LF21" s="12"/>
      <c r="LG21" s="12"/>
      <c r="LH21" s="12"/>
      <c r="LI21" s="12"/>
      <c r="LJ21" s="12"/>
      <c r="LK21" s="12"/>
      <c r="LL21" s="12"/>
      <c r="LM21" s="12"/>
      <c r="LN21" s="12"/>
      <c r="LO21" s="12"/>
      <c r="LP21" s="12"/>
      <c r="LQ21" s="12"/>
      <c r="LR21" s="12"/>
      <c r="LS21" s="12"/>
      <c r="LT21" s="12"/>
      <c r="LU21" s="12"/>
      <c r="LV21" s="12"/>
      <c r="LW21" s="12"/>
      <c r="LX21" s="12"/>
      <c r="LY21" s="12"/>
      <c r="LZ21" s="12"/>
      <c r="MA21" s="12"/>
      <c r="MB21" s="12"/>
      <c r="MC21" s="12"/>
      <c r="MD21" s="12"/>
      <c r="ME21" s="12"/>
      <c r="MF21" s="12"/>
      <c r="MG21" s="12"/>
      <c r="MH21" s="12"/>
      <c r="MI21" s="12"/>
      <c r="MJ21" s="12"/>
      <c r="MK21" s="12"/>
      <c r="ML21" s="12"/>
      <c r="MM21" s="12"/>
      <c r="MN21" s="12"/>
      <c r="MO21" s="12"/>
      <c r="MP21" s="12"/>
      <c r="MQ21" s="12"/>
      <c r="MR21" s="12"/>
      <c r="MS21" s="12"/>
      <c r="MT21" s="12"/>
      <c r="MU21" s="12"/>
      <c r="MV21" s="12"/>
      <c r="MW21" s="12"/>
      <c r="MX21" s="12"/>
      <c r="MY21" s="12"/>
      <c r="MZ21" s="12"/>
      <c r="NA21" s="12"/>
      <c r="NB21" s="12"/>
      <c r="NC21" s="12"/>
      <c r="ND21" s="12"/>
      <c r="NE21" s="12"/>
      <c r="NF21" s="12"/>
      <c r="NG21" s="12"/>
      <c r="NH21" s="12"/>
      <c r="NI21" s="12"/>
      <c r="NJ21" s="12"/>
      <c r="NK21" s="12"/>
      <c r="NL21" s="12"/>
      <c r="NM21" s="12"/>
      <c r="NN21" s="12"/>
      <c r="NO21" s="12"/>
      <c r="NP21" s="12"/>
      <c r="NQ21" s="12"/>
      <c r="NR21" s="12"/>
      <c r="NS21" s="12"/>
      <c r="NT21" s="12"/>
      <c r="NU21" s="12"/>
      <c r="NV21" s="12"/>
      <c r="NW21" s="12"/>
      <c r="NX21" s="12"/>
      <c r="NY21" s="12"/>
      <c r="NZ21" s="12"/>
      <c r="OA21" s="12"/>
      <c r="OB21" s="12"/>
      <c r="OC21" s="12"/>
      <c r="OD21" s="12"/>
      <c r="OE21" s="12"/>
      <c r="OF21" s="12"/>
      <c r="OG21" s="12"/>
      <c r="OH21" s="12"/>
      <c r="OI21" s="12"/>
      <c r="OJ21" s="12"/>
      <c r="OK21" s="12"/>
      <c r="OL21" s="12"/>
      <c r="OM21" s="12"/>
      <c r="ON21" s="12"/>
      <c r="OO21" s="12"/>
      <c r="OP21" s="12"/>
      <c r="OQ21" s="12"/>
      <c r="OR21" s="12"/>
      <c r="OS21" s="12"/>
      <c r="OT21" s="12"/>
      <c r="OU21" s="12"/>
      <c r="OV21" s="12"/>
      <c r="OW21" s="12"/>
      <c r="OX21" s="12"/>
      <c r="OY21" s="12"/>
      <c r="OZ21" s="12"/>
    </row>
  </sheetData>
  <mergeCells count="186">
    <mergeCell ref="B19:OZ19"/>
    <mergeCell ref="B20:OZ20"/>
    <mergeCell ref="B21:OZ21"/>
    <mergeCell ref="OS1:OT1"/>
    <mergeCell ref="OS2:OT2"/>
    <mergeCell ref="OS3:OT3"/>
    <mergeCell ref="OS4:OT4"/>
    <mergeCell ref="OS5:OT5"/>
    <mergeCell ref="A18:OZ18"/>
    <mergeCell ref="ON1:OO1"/>
    <mergeCell ref="ON2:OO2"/>
    <mergeCell ref="ON3:OO3"/>
    <mergeCell ref="ON4:OO4"/>
    <mergeCell ref="ON5:OO5"/>
    <mergeCell ref="OP1:OQ1"/>
    <mergeCell ref="OP2:OQ2"/>
    <mergeCell ref="OP3:OQ3"/>
    <mergeCell ref="OP4:OQ4"/>
    <mergeCell ref="OP5:OQ5"/>
    <mergeCell ref="OI1:OJ1"/>
    <mergeCell ref="OI2:OJ2"/>
    <mergeCell ref="OI3:OJ3"/>
    <mergeCell ref="OI4:OJ4"/>
    <mergeCell ref="OI5:OJ5"/>
    <mergeCell ref="OK1:OL1"/>
    <mergeCell ref="OK2:OL2"/>
    <mergeCell ref="OK3:OL3"/>
    <mergeCell ref="OK4:OL4"/>
    <mergeCell ref="OK5:OL5"/>
    <mergeCell ref="MB1:MC1"/>
    <mergeCell ref="MB2:MC2"/>
    <mergeCell ref="MB3:MC3"/>
    <mergeCell ref="MB4:MC4"/>
    <mergeCell ref="MB5:MC5"/>
    <mergeCell ref="OF1:OG1"/>
    <mergeCell ref="OF2:OG2"/>
    <mergeCell ref="OF3:OG3"/>
    <mergeCell ref="OF4:OG4"/>
    <mergeCell ref="OF5:OG5"/>
    <mergeCell ref="LX1:LY1"/>
    <mergeCell ref="LX2:LY2"/>
    <mergeCell ref="LX3:LY3"/>
    <mergeCell ref="LX4:LY4"/>
    <mergeCell ref="LX5:LY5"/>
    <mergeCell ref="LZ1:MA1"/>
    <mergeCell ref="LZ2:MA2"/>
    <mergeCell ref="LZ3:MA3"/>
    <mergeCell ref="LZ4:MA4"/>
    <mergeCell ref="LZ5:MA5"/>
    <mergeCell ref="LN1:LO1"/>
    <mergeCell ref="LN2:LO2"/>
    <mergeCell ref="LN3:LO3"/>
    <mergeCell ref="LN4:LO4"/>
    <mergeCell ref="LN5:LO5"/>
    <mergeCell ref="LV1:LW1"/>
    <mergeCell ref="LV2:LW2"/>
    <mergeCell ref="LV3:LW3"/>
    <mergeCell ref="LV4:LW4"/>
    <mergeCell ref="LV5:LW5"/>
    <mergeCell ref="JB1:JC1"/>
    <mergeCell ref="JB2:JC2"/>
    <mergeCell ref="JB3:JC3"/>
    <mergeCell ref="JB4:JC4"/>
    <mergeCell ref="JB5:JC5"/>
    <mergeCell ref="LL1:LM1"/>
    <mergeCell ref="LL2:LM2"/>
    <mergeCell ref="LL3:LM3"/>
    <mergeCell ref="LL4:LM4"/>
    <mergeCell ref="LL5:LM5"/>
    <mergeCell ref="IX1:IY1"/>
    <mergeCell ref="IX2:IY2"/>
    <mergeCell ref="IX3:IY3"/>
    <mergeCell ref="IX4:IY4"/>
    <mergeCell ref="IX5:IY5"/>
    <mergeCell ref="IZ1:JA1"/>
    <mergeCell ref="IZ2:JA2"/>
    <mergeCell ref="IZ3:JA3"/>
    <mergeCell ref="IZ4:JA4"/>
    <mergeCell ref="IZ5:JA5"/>
    <mergeCell ref="IN1:IO1"/>
    <mergeCell ref="IN2:IO2"/>
    <mergeCell ref="IN3:IO3"/>
    <mergeCell ref="IN4:IO4"/>
    <mergeCell ref="IN5:IO5"/>
    <mergeCell ref="IV1:IW1"/>
    <mergeCell ref="IV2:IW2"/>
    <mergeCell ref="IV3:IW3"/>
    <mergeCell ref="IV4:IW4"/>
    <mergeCell ref="IV5:IW5"/>
    <mergeCell ref="GC1:GD1"/>
    <mergeCell ref="GC2:GD2"/>
    <mergeCell ref="GC3:GD3"/>
    <mergeCell ref="GC4:GD4"/>
    <mergeCell ref="GC5:GD5"/>
    <mergeCell ref="IL1:IM1"/>
    <mergeCell ref="IL2:IM2"/>
    <mergeCell ref="IL3:IM3"/>
    <mergeCell ref="IL4:IM4"/>
    <mergeCell ref="IL5:IM5"/>
    <mergeCell ref="FY1:FZ1"/>
    <mergeCell ref="FY2:FZ2"/>
    <mergeCell ref="FY3:FZ3"/>
    <mergeCell ref="FY4:FZ4"/>
    <mergeCell ref="FY5:FZ5"/>
    <mergeCell ref="GA1:GB1"/>
    <mergeCell ref="GA2:GB2"/>
    <mergeCell ref="GA3:GB3"/>
    <mergeCell ref="GA4:GB4"/>
    <mergeCell ref="GA5:GB5"/>
    <mergeCell ref="FO1:FP1"/>
    <mergeCell ref="FO2:FP2"/>
    <mergeCell ref="FO3:FP3"/>
    <mergeCell ref="FO4:FP4"/>
    <mergeCell ref="FO5:FP5"/>
    <mergeCell ref="FW1:FX1"/>
    <mergeCell ref="FW2:FX2"/>
    <mergeCell ref="FW3:FX3"/>
    <mergeCell ref="FW4:FX4"/>
    <mergeCell ref="FW5:FX5"/>
    <mergeCell ref="DD1:DE1"/>
    <mergeCell ref="DD2:DE2"/>
    <mergeCell ref="DD3:DE3"/>
    <mergeCell ref="DD4:DE4"/>
    <mergeCell ref="DD5:DE5"/>
    <mergeCell ref="FM1:FN1"/>
    <mergeCell ref="FM2:FN2"/>
    <mergeCell ref="FM3:FN3"/>
    <mergeCell ref="FM4:FN4"/>
    <mergeCell ref="FM5:FN5"/>
    <mergeCell ref="CZ1:DA1"/>
    <mergeCell ref="CZ2:DA2"/>
    <mergeCell ref="CZ3:DA3"/>
    <mergeCell ref="CZ4:DA4"/>
    <mergeCell ref="CZ5:DA5"/>
    <mergeCell ref="DB1:DC1"/>
    <mergeCell ref="DB2:DC2"/>
    <mergeCell ref="DB3:DC3"/>
    <mergeCell ref="DB4:DC4"/>
    <mergeCell ref="DB5:DC5"/>
    <mergeCell ref="CP1:CQ1"/>
    <mergeCell ref="CP2:CQ2"/>
    <mergeCell ref="CP3:CQ3"/>
    <mergeCell ref="CP4:CQ4"/>
    <mergeCell ref="CP5:CQ5"/>
    <mergeCell ref="CX1:CY1"/>
    <mergeCell ref="CX2:CY2"/>
    <mergeCell ref="CX3:CY3"/>
    <mergeCell ref="CX4:CY4"/>
    <mergeCell ref="CX5:CY5"/>
    <mergeCell ref="AE1:AF1"/>
    <mergeCell ref="AE2:AF2"/>
    <mergeCell ref="AE3:AF3"/>
    <mergeCell ref="AE4:AF4"/>
    <mergeCell ref="AE5:AF5"/>
    <mergeCell ref="CN1:CO1"/>
    <mergeCell ref="CN2:CO2"/>
    <mergeCell ref="CN3:CO3"/>
    <mergeCell ref="CN4:CO4"/>
    <mergeCell ref="CN5:CO5"/>
    <mergeCell ref="AA1:AB1"/>
    <mergeCell ref="AA2:AB2"/>
    <mergeCell ref="AA3:AB3"/>
    <mergeCell ref="AA4:AB4"/>
    <mergeCell ref="AA5:AB5"/>
    <mergeCell ref="AC1:AD1"/>
    <mergeCell ref="AC2:AD2"/>
    <mergeCell ref="AC3:AD3"/>
    <mergeCell ref="AC4:AD4"/>
    <mergeCell ref="AC5:AD5"/>
    <mergeCell ref="Q1:R1"/>
    <mergeCell ref="Q2:R2"/>
    <mergeCell ref="Q3:R3"/>
    <mergeCell ref="Q4:R4"/>
    <mergeCell ref="Q5:R5"/>
    <mergeCell ref="Y1:Z1"/>
    <mergeCell ref="Y2:Z2"/>
    <mergeCell ref="Y3:Z3"/>
    <mergeCell ref="Y4:Z4"/>
    <mergeCell ref="Y5:Z5"/>
    <mergeCell ref="B1:B5"/>
    <mergeCell ref="C1:C5"/>
    <mergeCell ref="O1:P1"/>
    <mergeCell ref="O2:P2"/>
    <mergeCell ref="O3:P3"/>
    <mergeCell ref="O4:P4"/>
    <mergeCell ref="O5:P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3" width="12.28515625" bestFit="1" customWidth="1"/>
    <col min="4" max="5" width="12" bestFit="1" customWidth="1"/>
    <col min="6" max="7" width="12.28515625" bestFit="1" customWidth="1"/>
  </cols>
  <sheetData>
    <row r="1" spans="1:7" ht="15" customHeight="1">
      <c r="A1" s="1" t="s">
        <v>996</v>
      </c>
      <c r="B1" s="7" t="s">
        <v>83</v>
      </c>
      <c r="C1" s="7"/>
      <c r="D1" s="7" t="s">
        <v>997</v>
      </c>
      <c r="E1" s="7"/>
      <c r="F1" s="7" t="s">
        <v>1</v>
      </c>
      <c r="G1" s="7"/>
    </row>
    <row r="2" spans="1:7" ht="30">
      <c r="A2" s="1" t="s">
        <v>135</v>
      </c>
      <c r="B2" s="1" t="s">
        <v>2</v>
      </c>
      <c r="C2" s="1" t="s">
        <v>84</v>
      </c>
      <c r="D2" s="1" t="s">
        <v>930</v>
      </c>
      <c r="E2" s="1" t="s">
        <v>931</v>
      </c>
      <c r="F2" s="1" t="s">
        <v>2</v>
      </c>
      <c r="G2" s="1" t="s">
        <v>84</v>
      </c>
    </row>
    <row r="3" spans="1:7">
      <c r="A3" s="3" t="s">
        <v>458</v>
      </c>
      <c r="B3" s="4" t="s">
        <v>7</v>
      </c>
      <c r="C3" s="4" t="s">
        <v>7</v>
      </c>
      <c r="D3" s="4" t="s">
        <v>7</v>
      </c>
      <c r="E3" s="4" t="s">
        <v>7</v>
      </c>
      <c r="F3" s="4" t="s">
        <v>7</v>
      </c>
      <c r="G3" s="4" t="s">
        <v>7</v>
      </c>
    </row>
    <row r="4" spans="1:7" ht="75">
      <c r="A4" s="2" t="s">
        <v>998</v>
      </c>
      <c r="B4" s="4" t="s">
        <v>7</v>
      </c>
      <c r="C4" s="4" t="s">
        <v>7</v>
      </c>
      <c r="D4" s="4" t="s">
        <v>7</v>
      </c>
      <c r="E4" s="4" t="s">
        <v>7</v>
      </c>
      <c r="F4" s="8">
        <v>-1975</v>
      </c>
      <c r="G4" s="8">
        <v>396</v>
      </c>
    </row>
    <row r="5" spans="1:7" ht="60">
      <c r="A5" s="3" t="s">
        <v>999</v>
      </c>
      <c r="B5" s="4" t="s">
        <v>7</v>
      </c>
      <c r="C5" s="4" t="s">
        <v>7</v>
      </c>
      <c r="D5" s="4" t="s">
        <v>7</v>
      </c>
      <c r="E5" s="4" t="s">
        <v>7</v>
      </c>
      <c r="F5" s="4" t="s">
        <v>7</v>
      </c>
      <c r="G5" s="4" t="s">
        <v>7</v>
      </c>
    </row>
    <row r="6" spans="1:7">
      <c r="A6" s="2" t="s">
        <v>1000</v>
      </c>
      <c r="B6" s="6">
        <v>4380094</v>
      </c>
      <c r="C6" s="6">
        <v>3724103</v>
      </c>
      <c r="D6" s="6">
        <v>3888542</v>
      </c>
      <c r="E6" s="6">
        <v>3504623</v>
      </c>
      <c r="F6" s="6">
        <v>3888542</v>
      </c>
      <c r="G6" s="6">
        <v>3504623</v>
      </c>
    </row>
    <row r="7" spans="1:7">
      <c r="A7" s="2" t="s">
        <v>541</v>
      </c>
      <c r="B7" s="4">
        <v>400</v>
      </c>
      <c r="C7" s="4">
        <v>-228</v>
      </c>
      <c r="D7" s="6">
        <v>-1482</v>
      </c>
      <c r="E7" s="6">
        <v>1571</v>
      </c>
      <c r="F7" s="4" t="s">
        <v>7</v>
      </c>
      <c r="G7" s="4" t="s">
        <v>7</v>
      </c>
    </row>
    <row r="8" spans="1:7">
      <c r="A8" s="2" t="s">
        <v>559</v>
      </c>
      <c r="B8" s="6">
        <v>-1889</v>
      </c>
      <c r="C8" s="6">
        <v>-2326</v>
      </c>
      <c r="D8" s="4">
        <v>86</v>
      </c>
      <c r="E8" s="6">
        <v>-2722</v>
      </c>
      <c r="F8" s="4" t="s">
        <v>7</v>
      </c>
      <c r="G8" s="4" t="s">
        <v>7</v>
      </c>
    </row>
    <row r="9" spans="1:7">
      <c r="A9" s="2" t="s">
        <v>545</v>
      </c>
      <c r="B9" s="6">
        <v>41355</v>
      </c>
      <c r="C9" s="6">
        <v>36116</v>
      </c>
      <c r="D9" s="6">
        <v>96760</v>
      </c>
      <c r="E9" s="6">
        <v>180124</v>
      </c>
      <c r="F9" s="4" t="s">
        <v>7</v>
      </c>
      <c r="G9" s="4" t="s">
        <v>7</v>
      </c>
    </row>
    <row r="10" spans="1:7">
      <c r="A10" s="2" t="s">
        <v>546</v>
      </c>
      <c r="B10" s="6">
        <v>-544322</v>
      </c>
      <c r="C10" s="6">
        <v>-64356</v>
      </c>
      <c r="D10" s="6">
        <v>-195559</v>
      </c>
      <c r="E10" s="6">
        <v>-90024</v>
      </c>
      <c r="F10" s="4" t="s">
        <v>7</v>
      </c>
      <c r="G10" s="4" t="s">
        <v>7</v>
      </c>
    </row>
    <row r="11" spans="1:7">
      <c r="A11" s="2" t="s">
        <v>549</v>
      </c>
      <c r="B11" s="4">
        <v>692</v>
      </c>
      <c r="C11" s="4">
        <v>214</v>
      </c>
      <c r="D11" s="6">
        <v>1292</v>
      </c>
      <c r="E11" s="4">
        <v>0</v>
      </c>
      <c r="F11" s="4" t="s">
        <v>7</v>
      </c>
      <c r="G11" s="4" t="s">
        <v>7</v>
      </c>
    </row>
    <row r="12" spans="1:7">
      <c r="A12" s="2" t="s">
        <v>550</v>
      </c>
      <c r="B12" s="4">
        <v>0</v>
      </c>
      <c r="C12" s="4">
        <v>0</v>
      </c>
      <c r="D12" s="4">
        <v>0</v>
      </c>
      <c r="E12" s="6">
        <v>-1195</v>
      </c>
      <c r="F12" s="4" t="s">
        <v>7</v>
      </c>
      <c r="G12" s="4" t="s">
        <v>7</v>
      </c>
    </row>
    <row r="13" spans="1:7">
      <c r="A13" s="2" t="s">
        <v>552</v>
      </c>
      <c r="B13" s="4" t="s">
        <v>7</v>
      </c>
      <c r="C13" s="4" t="s">
        <v>7</v>
      </c>
      <c r="D13" s="6">
        <v>593325</v>
      </c>
      <c r="E13" s="6">
        <v>13357</v>
      </c>
      <c r="F13" s="6">
        <v>762849</v>
      </c>
      <c r="G13" s="4" t="s">
        <v>7</v>
      </c>
    </row>
    <row r="14" spans="1:7">
      <c r="A14" s="2" t="s">
        <v>553</v>
      </c>
      <c r="B14" s="6">
        <v>-96371</v>
      </c>
      <c r="C14" s="6">
        <v>-9632</v>
      </c>
      <c r="D14" s="6">
        <v>-132270</v>
      </c>
      <c r="E14" s="6">
        <v>-5370</v>
      </c>
      <c r="F14" s="4" t="s">
        <v>7</v>
      </c>
      <c r="G14" s="6">
        <v>-13353</v>
      </c>
    </row>
    <row r="15" spans="1:7">
      <c r="A15" s="2" t="s">
        <v>552</v>
      </c>
      <c r="B15" s="6">
        <v>169524</v>
      </c>
      <c r="C15" s="4">
        <v>0</v>
      </c>
      <c r="D15" s="4" t="s">
        <v>7</v>
      </c>
      <c r="E15" s="4" t="s">
        <v>7</v>
      </c>
      <c r="F15" s="4" t="s">
        <v>7</v>
      </c>
      <c r="G15" s="4" t="s">
        <v>7</v>
      </c>
    </row>
    <row r="16" spans="1:7">
      <c r="A16" s="2" t="s">
        <v>556</v>
      </c>
      <c r="B16" s="6">
        <v>105665</v>
      </c>
      <c r="C16" s="6">
        <v>61960</v>
      </c>
      <c r="D16" s="6">
        <v>126608</v>
      </c>
      <c r="E16" s="6">
        <v>121437</v>
      </c>
      <c r="F16" s="4" t="s">
        <v>7</v>
      </c>
      <c r="G16" s="4" t="s">
        <v>7</v>
      </c>
    </row>
    <row r="17" spans="1:7">
      <c r="A17" s="2" t="s">
        <v>1001</v>
      </c>
      <c r="B17" s="8">
        <v>4055148</v>
      </c>
      <c r="C17" s="8">
        <v>3745851</v>
      </c>
      <c r="D17" s="8">
        <v>4380094</v>
      </c>
      <c r="E17" s="8">
        <v>3724103</v>
      </c>
      <c r="F17" s="8">
        <v>4055148</v>
      </c>
      <c r="G17" s="8">
        <v>3745851</v>
      </c>
    </row>
  </sheetData>
  <mergeCells count="3">
    <mergeCell ref="B1:C1"/>
    <mergeCell ref="D1:E1"/>
    <mergeCell ref="F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1002</v>
      </c>
      <c r="B1" s="1" t="s">
        <v>1</v>
      </c>
      <c r="C1" s="1" t="s">
        <v>928</v>
      </c>
    </row>
    <row r="2" spans="1:3" ht="30">
      <c r="A2" s="1" t="s">
        <v>135</v>
      </c>
      <c r="B2" s="1" t="s">
        <v>2</v>
      </c>
      <c r="C2" s="1" t="s">
        <v>27</v>
      </c>
    </row>
    <row r="3" spans="1:3" ht="30">
      <c r="A3" s="3" t="s">
        <v>1003</v>
      </c>
      <c r="B3" s="4" t="s">
        <v>7</v>
      </c>
      <c r="C3" s="4" t="s">
        <v>7</v>
      </c>
    </row>
    <row r="4" spans="1:3">
      <c r="A4" s="2" t="s">
        <v>587</v>
      </c>
      <c r="B4" s="6">
        <v>38837</v>
      </c>
      <c r="C4" s="6">
        <v>35991</v>
      </c>
    </row>
    <row r="5" spans="1:3">
      <c r="A5" s="2" t="s">
        <v>991</v>
      </c>
      <c r="B5" s="4" t="s">
        <v>7</v>
      </c>
      <c r="C5" s="4">
        <v>52</v>
      </c>
    </row>
    <row r="6" spans="1:3">
      <c r="A6" s="2" t="s">
        <v>1004</v>
      </c>
      <c r="B6" s="4" t="s">
        <v>7</v>
      </c>
      <c r="C6" s="4" t="s">
        <v>7</v>
      </c>
    </row>
    <row r="7" spans="1:3" ht="30">
      <c r="A7" s="3" t="s">
        <v>1003</v>
      </c>
      <c r="B7" s="4" t="s">
        <v>7</v>
      </c>
      <c r="C7" s="4" t="s">
        <v>7</v>
      </c>
    </row>
    <row r="8" spans="1:3">
      <c r="A8" s="2" t="s">
        <v>148</v>
      </c>
      <c r="B8" s="4">
        <v>184</v>
      </c>
      <c r="C8" s="4">
        <v>274</v>
      </c>
    </row>
    <row r="9" spans="1:3" ht="45">
      <c r="A9" s="2" t="s">
        <v>1005</v>
      </c>
      <c r="B9" s="4" t="s">
        <v>7</v>
      </c>
      <c r="C9" s="4" t="s">
        <v>7</v>
      </c>
    </row>
    <row r="10" spans="1:3" ht="30">
      <c r="A10" s="3" t="s">
        <v>1003</v>
      </c>
      <c r="B10" s="4" t="s">
        <v>7</v>
      </c>
      <c r="C10" s="4" t="s">
        <v>7</v>
      </c>
    </row>
    <row r="11" spans="1:3">
      <c r="A11" s="2" t="s">
        <v>587</v>
      </c>
      <c r="B11" s="4">
        <v>184</v>
      </c>
      <c r="C11" s="4">
        <v>274</v>
      </c>
    </row>
    <row r="12" spans="1:3" ht="45">
      <c r="A12" s="2" t="s">
        <v>1006</v>
      </c>
      <c r="B12" s="4" t="s">
        <v>7</v>
      </c>
      <c r="C12" s="4" t="s">
        <v>7</v>
      </c>
    </row>
    <row r="13" spans="1:3" ht="30">
      <c r="A13" s="3" t="s">
        <v>1003</v>
      </c>
      <c r="B13" s="4" t="s">
        <v>7</v>
      </c>
      <c r="C13" s="4" t="s">
        <v>7</v>
      </c>
    </row>
    <row r="14" spans="1:3">
      <c r="A14" s="2" t="s">
        <v>578</v>
      </c>
      <c r="B14" s="176">
        <v>5.7999999999999996E-3</v>
      </c>
      <c r="C14" s="176">
        <v>5.7999999999999996E-3</v>
      </c>
    </row>
    <row r="15" spans="1:3" ht="45">
      <c r="A15" s="2" t="s">
        <v>1007</v>
      </c>
      <c r="B15" s="4" t="s">
        <v>7</v>
      </c>
      <c r="C15" s="4" t="s">
        <v>7</v>
      </c>
    </row>
    <row r="16" spans="1:3" ht="30">
      <c r="A16" s="3" t="s">
        <v>1003</v>
      </c>
      <c r="B16" s="4" t="s">
        <v>7</v>
      </c>
      <c r="C16" s="4" t="s">
        <v>7</v>
      </c>
    </row>
    <row r="17" spans="1:3">
      <c r="A17" s="2" t="s">
        <v>578</v>
      </c>
      <c r="B17" s="176">
        <v>0.33429999999999999</v>
      </c>
      <c r="C17" s="176">
        <v>0.3367999999999999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 min="6" max="6" width="12.28515625" bestFit="1" customWidth="1"/>
  </cols>
  <sheetData>
    <row r="1" spans="1:6" ht="45">
      <c r="A1" s="1" t="s">
        <v>1008</v>
      </c>
      <c r="B1" s="7" t="s">
        <v>2</v>
      </c>
      <c r="C1" s="7" t="s">
        <v>930</v>
      </c>
      <c r="D1" s="7" t="s">
        <v>27</v>
      </c>
      <c r="E1" s="7" t="s">
        <v>931</v>
      </c>
      <c r="F1" s="7" t="s">
        <v>1009</v>
      </c>
    </row>
    <row r="2" spans="1:6" ht="30">
      <c r="A2" s="1" t="s">
        <v>135</v>
      </c>
      <c r="B2" s="7"/>
      <c r="C2" s="7"/>
      <c r="D2" s="7"/>
      <c r="E2" s="7"/>
      <c r="F2" s="7"/>
    </row>
    <row r="3" spans="1:6" ht="45">
      <c r="A3" s="3" t="s">
        <v>1010</v>
      </c>
      <c r="B3" s="4" t="s">
        <v>7</v>
      </c>
      <c r="C3" s="4" t="s">
        <v>7</v>
      </c>
      <c r="D3" s="4" t="s">
        <v>7</v>
      </c>
      <c r="E3" s="4" t="s">
        <v>7</v>
      </c>
      <c r="F3" s="4" t="s">
        <v>7</v>
      </c>
    </row>
    <row r="4" spans="1:6" ht="30">
      <c r="A4" s="2" t="s">
        <v>30</v>
      </c>
      <c r="B4" s="8">
        <v>179892</v>
      </c>
      <c r="C4" s="8">
        <v>179892</v>
      </c>
      <c r="D4" s="8">
        <v>120557</v>
      </c>
      <c r="E4" s="8">
        <v>123721</v>
      </c>
      <c r="F4" s="8">
        <v>88563</v>
      </c>
    </row>
    <row r="5" spans="1:6">
      <c r="A5" s="2" t="s">
        <v>261</v>
      </c>
      <c r="B5" s="6">
        <v>23785</v>
      </c>
      <c r="C5" s="4" t="s">
        <v>7</v>
      </c>
      <c r="D5" s="6">
        <v>26395</v>
      </c>
      <c r="E5" s="4" t="s">
        <v>7</v>
      </c>
      <c r="F5" s="4" t="s">
        <v>7</v>
      </c>
    </row>
    <row r="6" spans="1:6">
      <c r="A6" s="2" t="s">
        <v>587</v>
      </c>
      <c r="B6" s="6">
        <v>38837</v>
      </c>
      <c r="C6" s="4" t="s">
        <v>7</v>
      </c>
      <c r="D6" s="6">
        <v>35991</v>
      </c>
      <c r="E6" s="4" t="s">
        <v>7</v>
      </c>
      <c r="F6" s="4" t="s">
        <v>7</v>
      </c>
    </row>
    <row r="7" spans="1:6" ht="45">
      <c r="A7" s="2" t="s">
        <v>34</v>
      </c>
      <c r="B7" s="6">
        <v>32109</v>
      </c>
      <c r="C7" s="4" t="s">
        <v>7</v>
      </c>
      <c r="D7" s="4">
        <v>0</v>
      </c>
      <c r="E7" s="4" t="s">
        <v>7</v>
      </c>
      <c r="F7" s="4" t="s">
        <v>7</v>
      </c>
    </row>
    <row r="8" spans="1:6">
      <c r="A8" s="2" t="s">
        <v>590</v>
      </c>
      <c r="B8" s="6">
        <v>222020</v>
      </c>
      <c r="C8" s="4" t="s">
        <v>7</v>
      </c>
      <c r="D8" s="6">
        <v>171087</v>
      </c>
      <c r="E8" s="4" t="s">
        <v>7</v>
      </c>
      <c r="F8" s="4" t="s">
        <v>7</v>
      </c>
    </row>
    <row r="9" spans="1:6" ht="60">
      <c r="A9" s="2" t="s">
        <v>33</v>
      </c>
      <c r="B9" s="6">
        <v>17064</v>
      </c>
      <c r="C9" s="4" t="s">
        <v>7</v>
      </c>
      <c r="D9" s="6">
        <v>17763</v>
      </c>
      <c r="E9" s="4" t="s">
        <v>7</v>
      </c>
      <c r="F9" s="4" t="s">
        <v>7</v>
      </c>
    </row>
    <row r="10" spans="1:6">
      <c r="A10" s="2" t="s">
        <v>991</v>
      </c>
      <c r="B10" s="4" t="s">
        <v>7</v>
      </c>
      <c r="C10" s="4" t="s">
        <v>7</v>
      </c>
      <c r="D10" s="4">
        <v>52</v>
      </c>
      <c r="E10" s="4" t="s">
        <v>7</v>
      </c>
      <c r="F10" s="4" t="s">
        <v>7</v>
      </c>
    </row>
    <row r="11" spans="1:6">
      <c r="A11" s="2" t="s">
        <v>44</v>
      </c>
      <c r="B11" s="6">
        <v>4461601</v>
      </c>
      <c r="C11" s="4" t="s">
        <v>7</v>
      </c>
      <c r="D11" s="6">
        <v>4625099</v>
      </c>
      <c r="E11" s="4" t="s">
        <v>7</v>
      </c>
      <c r="F11" s="4" t="s">
        <v>7</v>
      </c>
    </row>
    <row r="12" spans="1:6" ht="30">
      <c r="A12" s="2" t="s">
        <v>1011</v>
      </c>
      <c r="B12" s="6">
        <v>1627680</v>
      </c>
      <c r="C12" s="4" t="s">
        <v>7</v>
      </c>
      <c r="D12" s="6">
        <v>1414616</v>
      </c>
      <c r="E12" s="4" t="s">
        <v>7</v>
      </c>
      <c r="F12" s="4" t="s">
        <v>7</v>
      </c>
    </row>
    <row r="13" spans="1:6">
      <c r="A13" s="2" t="s">
        <v>49</v>
      </c>
      <c r="B13" s="6">
        <v>19234</v>
      </c>
      <c r="C13" s="4" t="s">
        <v>7</v>
      </c>
      <c r="D13" s="6">
        <v>18493</v>
      </c>
      <c r="E13" s="4" t="s">
        <v>7</v>
      </c>
      <c r="F13" s="4" t="s">
        <v>7</v>
      </c>
    </row>
    <row r="14" spans="1:6">
      <c r="A14" s="2" t="s">
        <v>50</v>
      </c>
      <c r="B14" s="6">
        <v>425349</v>
      </c>
      <c r="C14" s="4" t="s">
        <v>7</v>
      </c>
      <c r="D14" s="6">
        <v>360609</v>
      </c>
      <c r="E14" s="4" t="s">
        <v>7</v>
      </c>
      <c r="F14" s="4" t="s">
        <v>7</v>
      </c>
    </row>
    <row r="15" spans="1:6">
      <c r="A15" s="2" t="s">
        <v>54</v>
      </c>
      <c r="B15" s="6">
        <v>4461601</v>
      </c>
      <c r="C15" s="4" t="s">
        <v>7</v>
      </c>
      <c r="D15" s="6">
        <v>4625099</v>
      </c>
      <c r="E15" s="4" t="s">
        <v>7</v>
      </c>
      <c r="F15" s="4" t="s">
        <v>7</v>
      </c>
    </row>
    <row r="16" spans="1:6">
      <c r="A16" s="2" t="s">
        <v>52</v>
      </c>
      <c r="B16" s="6">
        <v>18390</v>
      </c>
      <c r="C16" s="4" t="s">
        <v>7</v>
      </c>
      <c r="D16" s="6">
        <v>8193</v>
      </c>
      <c r="E16" s="4" t="s">
        <v>7</v>
      </c>
      <c r="F16" s="4" t="s">
        <v>7</v>
      </c>
    </row>
    <row r="17" spans="1:6">
      <c r="A17" s="2" t="s">
        <v>1012</v>
      </c>
      <c r="B17" s="4">
        <v>460</v>
      </c>
      <c r="C17" s="4" t="s">
        <v>7</v>
      </c>
      <c r="D17" s="4">
        <v>598</v>
      </c>
      <c r="E17" s="4" t="s">
        <v>7</v>
      </c>
      <c r="F17" s="4" t="s">
        <v>7</v>
      </c>
    </row>
    <row r="18" spans="1:6">
      <c r="A18" s="2" t="s">
        <v>55</v>
      </c>
      <c r="B18" s="6">
        <v>1417141</v>
      </c>
      <c r="C18" s="4" t="s">
        <v>7</v>
      </c>
      <c r="D18" s="6">
        <v>1175606</v>
      </c>
      <c r="E18" s="4" t="s">
        <v>7</v>
      </c>
      <c r="F18" s="4" t="s">
        <v>7</v>
      </c>
    </row>
    <row r="19" spans="1:6" ht="30">
      <c r="A19" s="2" t="s">
        <v>36</v>
      </c>
      <c r="B19" s="6">
        <v>32714</v>
      </c>
      <c r="C19" s="4" t="s">
        <v>7</v>
      </c>
      <c r="D19" s="6">
        <v>40260</v>
      </c>
      <c r="E19" s="4" t="s">
        <v>7</v>
      </c>
      <c r="F19" s="4" t="s">
        <v>7</v>
      </c>
    </row>
    <row r="20" spans="1:6">
      <c r="A20" s="2" t="s">
        <v>39</v>
      </c>
      <c r="B20" s="6">
        <v>94779</v>
      </c>
      <c r="C20" s="4" t="s">
        <v>7</v>
      </c>
      <c r="D20" s="6">
        <v>102147</v>
      </c>
      <c r="E20" s="4" t="s">
        <v>7</v>
      </c>
      <c r="F20" s="4" t="s">
        <v>7</v>
      </c>
    </row>
    <row r="21" spans="1:6">
      <c r="A21" s="2" t="s">
        <v>425</v>
      </c>
      <c r="B21" s="4" t="s">
        <v>7</v>
      </c>
      <c r="C21" s="4" t="s">
        <v>7</v>
      </c>
      <c r="D21" s="4" t="s">
        <v>7</v>
      </c>
      <c r="E21" s="4" t="s">
        <v>7</v>
      </c>
      <c r="F21" s="4" t="s">
        <v>7</v>
      </c>
    </row>
    <row r="22" spans="1:6" ht="45">
      <c r="A22" s="3" t="s">
        <v>1010</v>
      </c>
      <c r="B22" s="4" t="s">
        <v>7</v>
      </c>
      <c r="C22" s="4" t="s">
        <v>7</v>
      </c>
      <c r="D22" s="4" t="s">
        <v>7</v>
      </c>
      <c r="E22" s="4" t="s">
        <v>7</v>
      </c>
      <c r="F22" s="4" t="s">
        <v>7</v>
      </c>
    </row>
    <row r="23" spans="1:6">
      <c r="A23" s="2" t="s">
        <v>585</v>
      </c>
      <c r="B23" s="4" t="s">
        <v>7</v>
      </c>
      <c r="C23" s="4" t="s">
        <v>7</v>
      </c>
      <c r="D23" s="6">
        <v>120557</v>
      </c>
      <c r="E23" s="4" t="s">
        <v>7</v>
      </c>
      <c r="F23" s="4" t="s">
        <v>7</v>
      </c>
    </row>
    <row r="24" spans="1:6">
      <c r="A24" s="2" t="s">
        <v>586</v>
      </c>
      <c r="B24" s="4" t="s">
        <v>7</v>
      </c>
      <c r="C24" s="4" t="s">
        <v>7</v>
      </c>
      <c r="D24" s="6">
        <v>26395</v>
      </c>
      <c r="E24" s="4" t="s">
        <v>7</v>
      </c>
      <c r="F24" s="4" t="s">
        <v>7</v>
      </c>
    </row>
    <row r="25" spans="1:6">
      <c r="A25" s="2" t="s">
        <v>587</v>
      </c>
      <c r="B25" s="4" t="s">
        <v>7</v>
      </c>
      <c r="C25" s="4" t="s">
        <v>7</v>
      </c>
      <c r="D25" s="6">
        <v>35991</v>
      </c>
      <c r="E25" s="4" t="s">
        <v>7</v>
      </c>
      <c r="F25" s="4" t="s">
        <v>7</v>
      </c>
    </row>
    <row r="26" spans="1:6" ht="30">
      <c r="A26" s="2" t="s">
        <v>1013</v>
      </c>
      <c r="B26" s="4" t="s">
        <v>7</v>
      </c>
      <c r="C26" s="6">
        <v>2087</v>
      </c>
      <c r="D26" s="6">
        <v>6956</v>
      </c>
      <c r="E26" s="4" t="s">
        <v>7</v>
      </c>
      <c r="F26" s="4" t="s">
        <v>7</v>
      </c>
    </row>
    <row r="27" spans="1:6">
      <c r="A27" s="2" t="s">
        <v>1014</v>
      </c>
      <c r="B27" s="4" t="s">
        <v>7</v>
      </c>
      <c r="C27" s="6">
        <v>27433</v>
      </c>
      <c r="D27" s="6">
        <v>1963</v>
      </c>
      <c r="E27" s="4" t="s">
        <v>7</v>
      </c>
      <c r="F27" s="4" t="s">
        <v>7</v>
      </c>
    </row>
    <row r="28" spans="1:6">
      <c r="A28" s="2" t="s">
        <v>590</v>
      </c>
      <c r="B28" s="4" t="s">
        <v>7</v>
      </c>
      <c r="C28" s="4" t="s">
        <v>7</v>
      </c>
      <c r="D28" s="6">
        <v>171087</v>
      </c>
      <c r="E28" s="4" t="s">
        <v>7</v>
      </c>
      <c r="F28" s="4" t="s">
        <v>7</v>
      </c>
    </row>
    <row r="29" spans="1:6">
      <c r="A29" s="2" t="s">
        <v>591</v>
      </c>
      <c r="B29" s="4" t="s">
        <v>7</v>
      </c>
      <c r="C29" s="6">
        <v>32714</v>
      </c>
      <c r="D29" s="6">
        <v>48212</v>
      </c>
      <c r="E29" s="4" t="s">
        <v>7</v>
      </c>
      <c r="F29" s="4" t="s">
        <v>7</v>
      </c>
    </row>
    <row r="30" spans="1:6">
      <c r="A30" s="2" t="s">
        <v>39</v>
      </c>
      <c r="B30" s="4" t="s">
        <v>7</v>
      </c>
      <c r="C30" s="4" t="s">
        <v>7</v>
      </c>
      <c r="D30" s="6">
        <v>102147</v>
      </c>
      <c r="E30" s="4" t="s">
        <v>7</v>
      </c>
      <c r="F30" s="4" t="s">
        <v>7</v>
      </c>
    </row>
    <row r="31" spans="1:6">
      <c r="A31" s="2" t="s">
        <v>592</v>
      </c>
      <c r="B31" s="4" t="s">
        <v>7</v>
      </c>
      <c r="C31" s="4" t="s">
        <v>7</v>
      </c>
      <c r="D31" s="6">
        <v>17763</v>
      </c>
      <c r="E31" s="4" t="s">
        <v>7</v>
      </c>
      <c r="F31" s="4" t="s">
        <v>7</v>
      </c>
    </row>
    <row r="32" spans="1:6">
      <c r="A32" s="2" t="s">
        <v>44</v>
      </c>
      <c r="B32" s="4" t="s">
        <v>7</v>
      </c>
      <c r="C32" s="4" t="s">
        <v>7</v>
      </c>
      <c r="D32" s="6">
        <v>4625099</v>
      </c>
      <c r="E32" s="4" t="s">
        <v>7</v>
      </c>
      <c r="F32" s="4" t="s">
        <v>7</v>
      </c>
    </row>
    <row r="33" spans="1:6">
      <c r="A33" s="2" t="s">
        <v>45</v>
      </c>
      <c r="B33" s="4" t="s">
        <v>7</v>
      </c>
      <c r="C33" s="4" t="s">
        <v>7</v>
      </c>
      <c r="D33" s="6">
        <v>1414616</v>
      </c>
      <c r="E33" s="4" t="s">
        <v>7</v>
      </c>
      <c r="F33" s="4" t="s">
        <v>7</v>
      </c>
    </row>
    <row r="34" spans="1:6">
      <c r="A34" s="2" t="s">
        <v>46</v>
      </c>
      <c r="B34" s="4" t="s">
        <v>7</v>
      </c>
      <c r="C34" s="6">
        <v>6732568</v>
      </c>
      <c r="D34" s="6">
        <v>6570786</v>
      </c>
      <c r="E34" s="4" t="s">
        <v>7</v>
      </c>
      <c r="F34" s="4" t="s">
        <v>7</v>
      </c>
    </row>
    <row r="35" spans="1:6">
      <c r="A35" s="2" t="s">
        <v>595</v>
      </c>
      <c r="B35" s="4" t="s">
        <v>7</v>
      </c>
      <c r="C35" s="4" t="s">
        <v>7</v>
      </c>
      <c r="D35" s="6">
        <v>18493</v>
      </c>
      <c r="E35" s="4" t="s">
        <v>7</v>
      </c>
      <c r="F35" s="4" t="s">
        <v>7</v>
      </c>
    </row>
    <row r="36" spans="1:6">
      <c r="A36" s="2" t="s">
        <v>50</v>
      </c>
      <c r="B36" s="4" t="s">
        <v>7</v>
      </c>
      <c r="C36" s="6">
        <v>434655</v>
      </c>
      <c r="D36" s="6">
        <v>376250</v>
      </c>
      <c r="E36" s="4" t="s">
        <v>7</v>
      </c>
      <c r="F36" s="4" t="s">
        <v>7</v>
      </c>
    </row>
    <row r="37" spans="1:6">
      <c r="A37" s="2" t="s">
        <v>54</v>
      </c>
      <c r="B37" s="4" t="s">
        <v>7</v>
      </c>
      <c r="C37" s="4" t="s">
        <v>7</v>
      </c>
      <c r="D37" s="6">
        <v>4625099</v>
      </c>
      <c r="E37" s="4" t="s">
        <v>7</v>
      </c>
      <c r="F37" s="4" t="s">
        <v>7</v>
      </c>
    </row>
    <row r="38" spans="1:6">
      <c r="A38" s="2" t="s">
        <v>52</v>
      </c>
      <c r="B38" s="4" t="s">
        <v>7</v>
      </c>
      <c r="C38" s="6">
        <v>18390</v>
      </c>
      <c r="D38" s="6">
        <v>8193</v>
      </c>
      <c r="E38" s="4" t="s">
        <v>7</v>
      </c>
      <c r="F38" s="4" t="s">
        <v>7</v>
      </c>
    </row>
    <row r="39" spans="1:6">
      <c r="A39" s="2" t="s">
        <v>55</v>
      </c>
      <c r="B39" s="4" t="s">
        <v>7</v>
      </c>
      <c r="C39" s="4" t="s">
        <v>7</v>
      </c>
      <c r="D39" s="6">
        <v>1175606</v>
      </c>
      <c r="E39" s="4" t="s">
        <v>7</v>
      </c>
      <c r="F39" s="4" t="s">
        <v>7</v>
      </c>
    </row>
    <row r="40" spans="1:6">
      <c r="A40" s="2" t="s">
        <v>1012</v>
      </c>
      <c r="B40" s="4" t="s">
        <v>7</v>
      </c>
      <c r="C40" s="4" t="s">
        <v>7</v>
      </c>
      <c r="D40" s="4">
        <v>598</v>
      </c>
      <c r="E40" s="4" t="s">
        <v>7</v>
      </c>
      <c r="F40" s="4" t="s">
        <v>7</v>
      </c>
    </row>
    <row r="41" spans="1:6">
      <c r="A41" s="2" t="s">
        <v>56</v>
      </c>
      <c r="B41" s="4" t="s">
        <v>7</v>
      </c>
      <c r="C41" s="6">
        <v>6378914</v>
      </c>
      <c r="D41" s="6">
        <v>6204239</v>
      </c>
      <c r="E41" s="4" t="s">
        <v>7</v>
      </c>
      <c r="F41" s="4" t="s">
        <v>7</v>
      </c>
    </row>
    <row r="42" spans="1:6">
      <c r="A42" s="2" t="s">
        <v>468</v>
      </c>
      <c r="B42" s="4" t="s">
        <v>7</v>
      </c>
      <c r="C42" s="4" t="s">
        <v>7</v>
      </c>
      <c r="D42" s="4" t="s">
        <v>7</v>
      </c>
      <c r="E42" s="4" t="s">
        <v>7</v>
      </c>
      <c r="F42" s="4" t="s">
        <v>7</v>
      </c>
    </row>
    <row r="43" spans="1:6" ht="45">
      <c r="A43" s="3" t="s">
        <v>1010</v>
      </c>
      <c r="B43" s="4" t="s">
        <v>7</v>
      </c>
      <c r="C43" s="4" t="s">
        <v>7</v>
      </c>
      <c r="D43" s="4" t="s">
        <v>7</v>
      </c>
      <c r="E43" s="4" t="s">
        <v>7</v>
      </c>
      <c r="F43" s="4" t="s">
        <v>7</v>
      </c>
    </row>
    <row r="44" spans="1:6">
      <c r="A44" s="2" t="s">
        <v>585</v>
      </c>
      <c r="B44" s="4" t="s">
        <v>7</v>
      </c>
      <c r="C44" s="6">
        <v>179892</v>
      </c>
      <c r="D44" s="6">
        <v>120557</v>
      </c>
      <c r="E44" s="4" t="s">
        <v>7</v>
      </c>
      <c r="F44" s="4" t="s">
        <v>7</v>
      </c>
    </row>
    <row r="45" spans="1:6">
      <c r="A45" s="2" t="s">
        <v>586</v>
      </c>
      <c r="B45" s="4" t="s">
        <v>7</v>
      </c>
      <c r="C45" s="6">
        <v>23785</v>
      </c>
      <c r="D45" s="6">
        <v>26395</v>
      </c>
      <c r="E45" s="4" t="s">
        <v>7</v>
      </c>
      <c r="F45" s="4" t="s">
        <v>7</v>
      </c>
    </row>
    <row r="46" spans="1:6">
      <c r="A46" s="2" t="s">
        <v>587</v>
      </c>
      <c r="B46" s="4" t="s">
        <v>7</v>
      </c>
      <c r="C46" s="6">
        <v>38837</v>
      </c>
      <c r="D46" s="6">
        <v>35991</v>
      </c>
      <c r="E46" s="4" t="s">
        <v>7</v>
      </c>
      <c r="F46" s="4" t="s">
        <v>7</v>
      </c>
    </row>
    <row r="47" spans="1:6" ht="30">
      <c r="A47" s="2" t="s">
        <v>1013</v>
      </c>
      <c r="B47" s="4" t="s">
        <v>7</v>
      </c>
      <c r="C47" s="6">
        <v>2087</v>
      </c>
      <c r="D47" s="6">
        <v>6956</v>
      </c>
      <c r="E47" s="4" t="s">
        <v>7</v>
      </c>
      <c r="F47" s="4" t="s">
        <v>7</v>
      </c>
    </row>
    <row r="48" spans="1:6">
      <c r="A48" s="2" t="s">
        <v>1014</v>
      </c>
      <c r="B48" s="4" t="s">
        <v>7</v>
      </c>
      <c r="C48" s="6">
        <v>27433</v>
      </c>
      <c r="D48" s="6">
        <v>1963</v>
      </c>
      <c r="E48" s="4" t="s">
        <v>7</v>
      </c>
      <c r="F48" s="4" t="s">
        <v>7</v>
      </c>
    </row>
    <row r="49" spans="1:6" ht="45">
      <c r="A49" s="2" t="s">
        <v>34</v>
      </c>
      <c r="B49" s="4" t="s">
        <v>7</v>
      </c>
      <c r="C49" s="6">
        <v>32109</v>
      </c>
      <c r="D49" s="4" t="s">
        <v>7</v>
      </c>
      <c r="E49" s="4" t="s">
        <v>7</v>
      </c>
      <c r="F49" s="4" t="s">
        <v>7</v>
      </c>
    </row>
    <row r="50" spans="1:6">
      <c r="A50" s="2" t="s">
        <v>590</v>
      </c>
      <c r="B50" s="4" t="s">
        <v>7</v>
      </c>
      <c r="C50" s="6">
        <v>222020</v>
      </c>
      <c r="D50" s="6">
        <v>171087</v>
      </c>
      <c r="E50" s="4" t="s">
        <v>7</v>
      </c>
      <c r="F50" s="4" t="s">
        <v>7</v>
      </c>
    </row>
    <row r="51" spans="1:6">
      <c r="A51" s="2" t="s">
        <v>591</v>
      </c>
      <c r="B51" s="4" t="s">
        <v>7</v>
      </c>
      <c r="C51" s="4" t="s">
        <v>7</v>
      </c>
      <c r="D51" s="6">
        <v>40260</v>
      </c>
      <c r="E51" s="4" t="s">
        <v>7</v>
      </c>
      <c r="F51" s="4" t="s">
        <v>7</v>
      </c>
    </row>
    <row r="52" spans="1:6">
      <c r="A52" s="2" t="s">
        <v>39</v>
      </c>
      <c r="B52" s="4" t="s">
        <v>7</v>
      </c>
      <c r="C52" s="6">
        <v>94779</v>
      </c>
      <c r="D52" s="6">
        <v>102147</v>
      </c>
      <c r="E52" s="4" t="s">
        <v>7</v>
      </c>
      <c r="F52" s="4" t="s">
        <v>7</v>
      </c>
    </row>
    <row r="53" spans="1:6">
      <c r="A53" s="2" t="s">
        <v>592</v>
      </c>
      <c r="B53" s="4" t="s">
        <v>7</v>
      </c>
      <c r="C53" s="6">
        <v>17064</v>
      </c>
      <c r="D53" s="6">
        <v>17763</v>
      </c>
      <c r="E53" s="4" t="s">
        <v>7</v>
      </c>
      <c r="F53" s="4" t="s">
        <v>7</v>
      </c>
    </row>
    <row r="54" spans="1:6">
      <c r="A54" s="2" t="s">
        <v>44</v>
      </c>
      <c r="B54" s="4" t="s">
        <v>7</v>
      </c>
      <c r="C54" s="6">
        <v>4461601</v>
      </c>
      <c r="D54" s="6">
        <v>4625099</v>
      </c>
      <c r="E54" s="4" t="s">
        <v>7</v>
      </c>
      <c r="F54" s="4" t="s">
        <v>7</v>
      </c>
    </row>
    <row r="55" spans="1:6">
      <c r="A55" s="2" t="s">
        <v>45</v>
      </c>
      <c r="B55" s="4" t="s">
        <v>7</v>
      </c>
      <c r="C55" s="6">
        <v>1627680</v>
      </c>
      <c r="D55" s="6">
        <v>1414616</v>
      </c>
      <c r="E55" s="4" t="s">
        <v>7</v>
      </c>
      <c r="F55" s="4" t="s">
        <v>7</v>
      </c>
    </row>
    <row r="56" spans="1:6">
      <c r="A56" s="2" t="s">
        <v>46</v>
      </c>
      <c r="B56" s="4" t="s">
        <v>7</v>
      </c>
      <c r="C56" s="6">
        <v>6732568</v>
      </c>
      <c r="D56" s="6">
        <v>6562834</v>
      </c>
      <c r="E56" s="4" t="s">
        <v>7</v>
      </c>
      <c r="F56" s="4" t="s">
        <v>7</v>
      </c>
    </row>
    <row r="57" spans="1:6">
      <c r="A57" s="2" t="s">
        <v>595</v>
      </c>
      <c r="B57" s="4" t="s">
        <v>7</v>
      </c>
      <c r="C57" s="6">
        <v>19234</v>
      </c>
      <c r="D57" s="6">
        <v>18493</v>
      </c>
      <c r="E57" s="4" t="s">
        <v>7</v>
      </c>
      <c r="F57" s="4" t="s">
        <v>7</v>
      </c>
    </row>
    <row r="58" spans="1:6">
      <c r="A58" s="2" t="s">
        <v>50</v>
      </c>
      <c r="B58" s="4" t="s">
        <v>7</v>
      </c>
      <c r="C58" s="4" t="s">
        <v>7</v>
      </c>
      <c r="D58" s="6">
        <v>360609</v>
      </c>
      <c r="E58" s="4" t="s">
        <v>7</v>
      </c>
      <c r="F58" s="4" t="s">
        <v>7</v>
      </c>
    </row>
    <row r="59" spans="1:6">
      <c r="A59" s="2" t="s">
        <v>54</v>
      </c>
      <c r="B59" s="4" t="s">
        <v>7</v>
      </c>
      <c r="C59" s="6">
        <v>4461601</v>
      </c>
      <c r="D59" s="6">
        <v>4625099</v>
      </c>
      <c r="E59" s="4" t="s">
        <v>7</v>
      </c>
      <c r="F59" s="4" t="s">
        <v>7</v>
      </c>
    </row>
    <row r="60" spans="1:6">
      <c r="A60" s="2" t="s">
        <v>52</v>
      </c>
      <c r="B60" s="4" t="s">
        <v>7</v>
      </c>
      <c r="C60" s="6">
        <v>18390</v>
      </c>
      <c r="D60" s="6">
        <v>8193</v>
      </c>
      <c r="E60" s="4" t="s">
        <v>7</v>
      </c>
      <c r="F60" s="4" t="s">
        <v>7</v>
      </c>
    </row>
    <row r="61" spans="1:6">
      <c r="A61" s="2" t="s">
        <v>55</v>
      </c>
      <c r="B61" s="4" t="s">
        <v>7</v>
      </c>
      <c r="C61" s="6">
        <v>1417141</v>
      </c>
      <c r="D61" s="6">
        <v>1175606</v>
      </c>
      <c r="E61" s="4" t="s">
        <v>7</v>
      </c>
      <c r="F61" s="4" t="s">
        <v>7</v>
      </c>
    </row>
    <row r="62" spans="1:6">
      <c r="A62" s="2" t="s">
        <v>1012</v>
      </c>
      <c r="B62" s="4" t="s">
        <v>7</v>
      </c>
      <c r="C62" s="4">
        <v>460</v>
      </c>
      <c r="D62" s="4">
        <v>598</v>
      </c>
      <c r="E62" s="4" t="s">
        <v>7</v>
      </c>
      <c r="F62" s="4" t="s">
        <v>7</v>
      </c>
    </row>
    <row r="63" spans="1:6">
      <c r="A63" s="2" t="s">
        <v>56</v>
      </c>
      <c r="B63" s="4" t="s">
        <v>7</v>
      </c>
      <c r="C63" s="6">
        <v>6369608</v>
      </c>
      <c r="D63" s="6">
        <v>6188598</v>
      </c>
      <c r="E63" s="4" t="s">
        <v>7</v>
      </c>
      <c r="F63" s="4" t="s">
        <v>7</v>
      </c>
    </row>
    <row r="64" spans="1:6">
      <c r="A64" s="2" t="s">
        <v>1015</v>
      </c>
      <c r="B64" s="4" t="s">
        <v>7</v>
      </c>
      <c r="C64" s="4" t="s">
        <v>7</v>
      </c>
      <c r="D64" s="4" t="s">
        <v>7</v>
      </c>
      <c r="E64" s="4" t="s">
        <v>7</v>
      </c>
      <c r="F64" s="4" t="s">
        <v>7</v>
      </c>
    </row>
    <row r="65" spans="1:6" ht="45">
      <c r="A65" s="3" t="s">
        <v>1010</v>
      </c>
      <c r="B65" s="4" t="s">
        <v>7</v>
      </c>
      <c r="C65" s="4" t="s">
        <v>7</v>
      </c>
      <c r="D65" s="4" t="s">
        <v>7</v>
      </c>
      <c r="E65" s="4" t="s">
        <v>7</v>
      </c>
      <c r="F65" s="4" t="s">
        <v>7</v>
      </c>
    </row>
    <row r="66" spans="1:6">
      <c r="A66" s="2" t="s">
        <v>587</v>
      </c>
      <c r="B66" s="6">
        <v>61487</v>
      </c>
      <c r="C66" s="4" t="s">
        <v>7</v>
      </c>
      <c r="D66" s="6">
        <v>55357</v>
      </c>
      <c r="E66" s="4" t="s">
        <v>7</v>
      </c>
      <c r="F66" s="4" t="s">
        <v>7</v>
      </c>
    </row>
    <row r="67" spans="1:6">
      <c r="A67" s="2" t="s">
        <v>592</v>
      </c>
      <c r="B67" s="6">
        <v>17064</v>
      </c>
      <c r="C67" s="4" t="s">
        <v>7</v>
      </c>
      <c r="D67" s="6">
        <v>17763</v>
      </c>
      <c r="E67" s="4" t="s">
        <v>7</v>
      </c>
      <c r="F67" s="4" t="s">
        <v>7</v>
      </c>
    </row>
    <row r="68" spans="1:6">
      <c r="A68" s="2" t="s">
        <v>991</v>
      </c>
      <c r="B68" s="6">
        <v>5171</v>
      </c>
      <c r="C68" s="4" t="s">
        <v>7</v>
      </c>
      <c r="D68" s="4">
        <v>52</v>
      </c>
      <c r="E68" s="4" t="s">
        <v>7</v>
      </c>
      <c r="F68" s="4" t="s">
        <v>7</v>
      </c>
    </row>
    <row r="69" spans="1:6">
      <c r="A69" s="2" t="s">
        <v>44</v>
      </c>
      <c r="B69" s="6">
        <v>4461601</v>
      </c>
      <c r="C69" s="4" t="s">
        <v>7</v>
      </c>
      <c r="D69" s="6">
        <v>4625099</v>
      </c>
      <c r="E69" s="4" t="s">
        <v>7</v>
      </c>
      <c r="F69" s="4" t="s">
        <v>7</v>
      </c>
    </row>
    <row r="70" spans="1:6">
      <c r="A70" s="2" t="s">
        <v>46</v>
      </c>
      <c r="B70" s="6">
        <v>6310335</v>
      </c>
      <c r="C70" s="4" t="s">
        <v>7</v>
      </c>
      <c r="D70" s="6">
        <v>6167461</v>
      </c>
      <c r="E70" s="4" t="s">
        <v>7</v>
      </c>
      <c r="F70" s="4" t="s">
        <v>7</v>
      </c>
    </row>
    <row r="71" spans="1:6">
      <c r="A71" s="2" t="s">
        <v>56</v>
      </c>
      <c r="B71" s="6">
        <v>19694</v>
      </c>
      <c r="C71" s="4" t="s">
        <v>7</v>
      </c>
      <c r="D71" s="6">
        <v>19091</v>
      </c>
      <c r="E71" s="4" t="s">
        <v>7</v>
      </c>
      <c r="F71" s="4" t="s">
        <v>7</v>
      </c>
    </row>
    <row r="72" spans="1:6" ht="30">
      <c r="A72" s="2" t="s">
        <v>1016</v>
      </c>
      <c r="B72" s="4" t="s">
        <v>7</v>
      </c>
      <c r="C72" s="4" t="s">
        <v>7</v>
      </c>
      <c r="D72" s="4" t="s">
        <v>7</v>
      </c>
      <c r="E72" s="4" t="s">
        <v>7</v>
      </c>
      <c r="F72" s="4" t="s">
        <v>7</v>
      </c>
    </row>
    <row r="73" spans="1:6" ht="45">
      <c r="A73" s="3" t="s">
        <v>1010</v>
      </c>
      <c r="B73" s="4" t="s">
        <v>7</v>
      </c>
      <c r="C73" s="4" t="s">
        <v>7</v>
      </c>
      <c r="D73" s="4" t="s">
        <v>7</v>
      </c>
      <c r="E73" s="4" t="s">
        <v>7</v>
      </c>
      <c r="F73" s="4" t="s">
        <v>7</v>
      </c>
    </row>
    <row r="74" spans="1:6">
      <c r="A74" s="2" t="s">
        <v>991</v>
      </c>
      <c r="B74" s="6">
        <v>4845</v>
      </c>
      <c r="C74" s="4" t="s">
        <v>7</v>
      </c>
      <c r="D74" s="4">
        <v>52</v>
      </c>
      <c r="E74" s="4" t="s">
        <v>7</v>
      </c>
      <c r="F74" s="4" t="s">
        <v>7</v>
      </c>
    </row>
    <row r="75" spans="1:6">
      <c r="A75" s="2" t="s">
        <v>1012</v>
      </c>
      <c r="B75" s="4" t="s">
        <v>7</v>
      </c>
      <c r="C75" s="4" t="s">
        <v>7</v>
      </c>
      <c r="D75" s="4">
        <v>598</v>
      </c>
      <c r="E75" s="4" t="s">
        <v>7</v>
      </c>
      <c r="F75" s="4" t="s">
        <v>7</v>
      </c>
    </row>
    <row r="76" spans="1:6">
      <c r="A76" s="2" t="s">
        <v>1017</v>
      </c>
      <c r="B76" s="4" t="s">
        <v>7</v>
      </c>
      <c r="C76" s="4" t="s">
        <v>7</v>
      </c>
      <c r="D76" s="4" t="s">
        <v>7</v>
      </c>
      <c r="E76" s="4" t="s">
        <v>7</v>
      </c>
      <c r="F76" s="4" t="s">
        <v>7</v>
      </c>
    </row>
    <row r="77" spans="1:6" ht="45">
      <c r="A77" s="3" t="s">
        <v>1010</v>
      </c>
      <c r="B77" s="4" t="s">
        <v>7</v>
      </c>
      <c r="C77" s="4" t="s">
        <v>7</v>
      </c>
      <c r="D77" s="4" t="s">
        <v>7</v>
      </c>
      <c r="E77" s="4" t="s">
        <v>7</v>
      </c>
      <c r="F77" s="4" t="s">
        <v>7</v>
      </c>
    </row>
    <row r="78" spans="1:6">
      <c r="A78" s="2" t="s">
        <v>587</v>
      </c>
      <c r="B78" s="6">
        <v>61487</v>
      </c>
      <c r="C78" s="4" t="s">
        <v>7</v>
      </c>
      <c r="D78" s="6">
        <v>55357</v>
      </c>
      <c r="E78" s="4" t="s">
        <v>7</v>
      </c>
      <c r="F78" s="4" t="s">
        <v>7</v>
      </c>
    </row>
    <row r="79" spans="1:6">
      <c r="A79" s="2" t="s">
        <v>592</v>
      </c>
      <c r="B79" s="6">
        <v>17064</v>
      </c>
      <c r="C79" s="4" t="s">
        <v>7</v>
      </c>
      <c r="D79" s="6">
        <v>17763</v>
      </c>
      <c r="E79" s="4" t="s">
        <v>7</v>
      </c>
      <c r="F79" s="4" t="s">
        <v>7</v>
      </c>
    </row>
    <row r="80" spans="1:6">
      <c r="A80" s="2" t="s">
        <v>991</v>
      </c>
      <c r="B80" s="6">
        <v>5171</v>
      </c>
      <c r="C80" s="4" t="s">
        <v>7</v>
      </c>
      <c r="D80" s="4">
        <v>52</v>
      </c>
      <c r="E80" s="4" t="s">
        <v>7</v>
      </c>
      <c r="F80" s="4" t="s">
        <v>7</v>
      </c>
    </row>
    <row r="81" spans="1:6">
      <c r="A81" s="2" t="s">
        <v>44</v>
      </c>
      <c r="B81" s="6">
        <v>4461601</v>
      </c>
      <c r="C81" s="4" t="s">
        <v>7</v>
      </c>
      <c r="D81" s="6">
        <v>4625099</v>
      </c>
      <c r="E81" s="4" t="s">
        <v>7</v>
      </c>
      <c r="F81" s="4" t="s">
        <v>7</v>
      </c>
    </row>
    <row r="82" spans="1:6">
      <c r="A82" s="2" t="s">
        <v>46</v>
      </c>
      <c r="B82" s="6">
        <v>6310335</v>
      </c>
      <c r="C82" s="4" t="s">
        <v>7</v>
      </c>
      <c r="D82" s="6">
        <v>6167461</v>
      </c>
      <c r="E82" s="4" t="s">
        <v>7</v>
      </c>
      <c r="F82" s="4" t="s">
        <v>7</v>
      </c>
    </row>
    <row r="83" spans="1:6">
      <c r="A83" s="2" t="s">
        <v>56</v>
      </c>
      <c r="B83" s="6">
        <v>19694</v>
      </c>
      <c r="C83" s="4" t="s">
        <v>7</v>
      </c>
      <c r="D83" s="6">
        <v>19091</v>
      </c>
      <c r="E83" s="4" t="s">
        <v>7</v>
      </c>
      <c r="F83" s="4" t="s">
        <v>7</v>
      </c>
    </row>
    <row r="84" spans="1:6" ht="30">
      <c r="A84" s="2" t="s">
        <v>1018</v>
      </c>
      <c r="B84" s="4" t="s">
        <v>7</v>
      </c>
      <c r="C84" s="4" t="s">
        <v>7</v>
      </c>
      <c r="D84" s="4" t="s">
        <v>7</v>
      </c>
      <c r="E84" s="4" t="s">
        <v>7</v>
      </c>
      <c r="F84" s="4" t="s">
        <v>7</v>
      </c>
    </row>
    <row r="85" spans="1:6" ht="45">
      <c r="A85" s="3" t="s">
        <v>1010</v>
      </c>
      <c r="B85" s="4" t="s">
        <v>7</v>
      </c>
      <c r="C85" s="4" t="s">
        <v>7</v>
      </c>
      <c r="D85" s="4" t="s">
        <v>7</v>
      </c>
      <c r="E85" s="4" t="s">
        <v>7</v>
      </c>
      <c r="F85" s="4" t="s">
        <v>7</v>
      </c>
    </row>
    <row r="86" spans="1:6">
      <c r="A86" s="2" t="s">
        <v>991</v>
      </c>
      <c r="B86" s="8">
        <v>4845</v>
      </c>
      <c r="C86" s="4" t="s">
        <v>7</v>
      </c>
      <c r="D86" s="8">
        <v>52</v>
      </c>
      <c r="E86" s="4" t="s">
        <v>7</v>
      </c>
      <c r="F86" s="4" t="s">
        <v>7</v>
      </c>
    </row>
  </sheetData>
  <mergeCells count="5">
    <mergeCell ref="B1:B2"/>
    <mergeCell ref="C1:C2"/>
    <mergeCell ref="D1:D2"/>
    <mergeCell ref="E1:E2"/>
    <mergeCell ref="F1:F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3" width="12.28515625" bestFit="1" customWidth="1"/>
    <col min="4" max="5" width="36.5703125" bestFit="1" customWidth="1"/>
    <col min="6" max="6" width="16.85546875" bestFit="1" customWidth="1"/>
    <col min="7" max="8" width="18.85546875" bestFit="1" customWidth="1"/>
    <col min="9" max="9" width="36.5703125" bestFit="1" customWidth="1"/>
    <col min="10" max="10" width="16.85546875" bestFit="1" customWidth="1"/>
  </cols>
  <sheetData>
    <row r="1" spans="1:10" ht="45">
      <c r="A1" s="1" t="s">
        <v>1019</v>
      </c>
      <c r="B1" s="7" t="s">
        <v>2</v>
      </c>
      <c r="C1" s="7" t="s">
        <v>27</v>
      </c>
      <c r="D1" s="1" t="s">
        <v>2</v>
      </c>
      <c r="E1" s="1" t="s">
        <v>930</v>
      </c>
      <c r="F1" s="1" t="s">
        <v>27</v>
      </c>
      <c r="G1" s="1" t="s">
        <v>2</v>
      </c>
      <c r="H1" s="1" t="s">
        <v>27</v>
      </c>
      <c r="I1" s="1" t="s">
        <v>2</v>
      </c>
      <c r="J1" s="1" t="s">
        <v>2</v>
      </c>
    </row>
    <row r="2" spans="1:10" ht="30">
      <c r="A2" s="1" t="s">
        <v>135</v>
      </c>
      <c r="B2" s="7"/>
      <c r="C2" s="7"/>
      <c r="D2" s="1" t="s">
        <v>979</v>
      </c>
      <c r="E2" s="1" t="s">
        <v>979</v>
      </c>
      <c r="F2" s="1" t="s">
        <v>479</v>
      </c>
      <c r="G2" s="1" t="s">
        <v>983</v>
      </c>
      <c r="H2" s="1" t="s">
        <v>983</v>
      </c>
      <c r="I2" s="1" t="s">
        <v>979</v>
      </c>
      <c r="J2" s="1" t="s">
        <v>479</v>
      </c>
    </row>
    <row r="3" spans="1:10">
      <c r="A3" s="3" t="s">
        <v>620</v>
      </c>
      <c r="B3" s="4" t="s">
        <v>7</v>
      </c>
      <c r="C3" s="4" t="s">
        <v>7</v>
      </c>
      <c r="D3" s="4" t="s">
        <v>7</v>
      </c>
      <c r="E3" s="4" t="s">
        <v>7</v>
      </c>
      <c r="F3" s="4" t="s">
        <v>7</v>
      </c>
      <c r="G3" s="4" t="s">
        <v>7</v>
      </c>
      <c r="H3" s="4" t="s">
        <v>7</v>
      </c>
      <c r="I3" s="4" t="s">
        <v>7</v>
      </c>
      <c r="J3" s="4" t="s">
        <v>7</v>
      </c>
    </row>
    <row r="4" spans="1:10">
      <c r="A4" s="2" t="s">
        <v>1020</v>
      </c>
      <c r="B4" s="8">
        <v>4845</v>
      </c>
      <c r="C4" s="8">
        <v>0</v>
      </c>
      <c r="D4" s="4" t="s">
        <v>7</v>
      </c>
      <c r="E4" s="4" t="s">
        <v>7</v>
      </c>
      <c r="F4" s="4" t="s">
        <v>7</v>
      </c>
      <c r="G4" s="8">
        <v>4845</v>
      </c>
      <c r="H4" s="8">
        <v>0</v>
      </c>
      <c r="I4" s="8">
        <v>0</v>
      </c>
      <c r="J4" s="8">
        <v>0</v>
      </c>
    </row>
    <row r="5" spans="1:10" ht="30">
      <c r="A5" s="2" t="s">
        <v>1021</v>
      </c>
      <c r="B5" s="6">
        <v>5171</v>
      </c>
      <c r="C5" s="4" t="s">
        <v>7</v>
      </c>
      <c r="D5" s="4" t="s">
        <v>7</v>
      </c>
      <c r="E5" s="4">
        <v>326</v>
      </c>
      <c r="F5" s="4" t="s">
        <v>7</v>
      </c>
      <c r="G5" s="4" t="s">
        <v>7</v>
      </c>
      <c r="H5" s="4" t="s">
        <v>7</v>
      </c>
      <c r="I5" s="4" t="s">
        <v>7</v>
      </c>
      <c r="J5" s="4" t="s">
        <v>7</v>
      </c>
    </row>
    <row r="6" spans="1:10" ht="30">
      <c r="A6" s="2" t="s">
        <v>1022</v>
      </c>
      <c r="B6" s="4">
        <v>326</v>
      </c>
      <c r="C6" s="4">
        <v>52</v>
      </c>
      <c r="D6" s="4">
        <v>326</v>
      </c>
      <c r="E6" s="4" t="s">
        <v>7</v>
      </c>
      <c r="F6" s="4" t="s">
        <v>7</v>
      </c>
      <c r="G6" s="4">
        <v>0</v>
      </c>
      <c r="H6" s="4">
        <v>52</v>
      </c>
      <c r="I6" s="4" t="s">
        <v>7</v>
      </c>
      <c r="J6" s="4" t="s">
        <v>7</v>
      </c>
    </row>
    <row r="7" spans="1:10">
      <c r="A7" s="2" t="s">
        <v>991</v>
      </c>
      <c r="B7" s="4" t="s">
        <v>7</v>
      </c>
      <c r="C7" s="4">
        <v>52</v>
      </c>
      <c r="D7" s="4" t="s">
        <v>7</v>
      </c>
      <c r="E7" s="4" t="s">
        <v>7</v>
      </c>
      <c r="F7" s="4" t="s">
        <v>7</v>
      </c>
      <c r="G7" s="4" t="s">
        <v>7</v>
      </c>
      <c r="H7" s="4">
        <v>52</v>
      </c>
      <c r="I7" s="4" t="s">
        <v>7</v>
      </c>
      <c r="J7" s="4" t="s">
        <v>7</v>
      </c>
    </row>
    <row r="8" spans="1:10">
      <c r="A8" s="3" t="s">
        <v>625</v>
      </c>
      <c r="B8" s="4" t="s">
        <v>7</v>
      </c>
      <c r="C8" s="4" t="s">
        <v>7</v>
      </c>
      <c r="D8" s="4" t="s">
        <v>7</v>
      </c>
      <c r="E8" s="4" t="s">
        <v>7</v>
      </c>
      <c r="F8" s="4" t="s">
        <v>7</v>
      </c>
      <c r="G8" s="4" t="s">
        <v>7</v>
      </c>
      <c r="H8" s="4" t="s">
        <v>7</v>
      </c>
      <c r="I8" s="4" t="s">
        <v>7</v>
      </c>
      <c r="J8" s="4" t="s">
        <v>7</v>
      </c>
    </row>
    <row r="9" spans="1:10">
      <c r="A9" s="2" t="s">
        <v>1020</v>
      </c>
      <c r="B9" s="4">
        <v>0</v>
      </c>
      <c r="C9" s="4">
        <v>598</v>
      </c>
      <c r="D9" s="4" t="s">
        <v>7</v>
      </c>
      <c r="E9" s="4" t="s">
        <v>7</v>
      </c>
      <c r="F9" s="4">
        <v>598</v>
      </c>
      <c r="G9" s="4" t="s">
        <v>7</v>
      </c>
      <c r="H9" s="4" t="s">
        <v>7</v>
      </c>
      <c r="I9" s="4" t="s">
        <v>7</v>
      </c>
      <c r="J9" s="4" t="s">
        <v>7</v>
      </c>
    </row>
    <row r="10" spans="1:10" ht="30">
      <c r="A10" s="2" t="s">
        <v>1023</v>
      </c>
      <c r="B10" s="4">
        <v>460</v>
      </c>
      <c r="C10" s="4">
        <v>0</v>
      </c>
      <c r="D10" s="4" t="s">
        <v>7</v>
      </c>
      <c r="E10" s="4" t="s">
        <v>7</v>
      </c>
      <c r="F10" s="4">
        <v>0</v>
      </c>
      <c r="G10" s="4" t="s">
        <v>7</v>
      </c>
      <c r="H10" s="4" t="s">
        <v>7</v>
      </c>
      <c r="I10" s="4" t="s">
        <v>7</v>
      </c>
      <c r="J10" s="4">
        <v>460</v>
      </c>
    </row>
    <row r="11" spans="1:10">
      <c r="A11" s="2" t="s">
        <v>148</v>
      </c>
      <c r="B11" s="8">
        <v>460</v>
      </c>
      <c r="C11" s="8">
        <v>598</v>
      </c>
      <c r="D11" s="4" t="s">
        <v>7</v>
      </c>
      <c r="E11" s="4" t="s">
        <v>7</v>
      </c>
      <c r="F11" s="8">
        <v>598</v>
      </c>
      <c r="G11" s="4" t="s">
        <v>7</v>
      </c>
      <c r="H11" s="4" t="s">
        <v>7</v>
      </c>
      <c r="I11" s="4" t="s">
        <v>7</v>
      </c>
      <c r="J11" s="4" t="s">
        <v>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024</v>
      </c>
      <c r="B1" s="7" t="s">
        <v>1</v>
      </c>
      <c r="C1" s="7"/>
    </row>
    <row r="2" spans="1:3" ht="30">
      <c r="A2" s="1" t="s">
        <v>135</v>
      </c>
      <c r="B2" s="1" t="s">
        <v>2</v>
      </c>
      <c r="C2" s="1" t="s">
        <v>84</v>
      </c>
    </row>
    <row r="3" spans="1:3">
      <c r="A3" s="3" t="s">
        <v>1025</v>
      </c>
      <c r="B3" s="4" t="s">
        <v>7</v>
      </c>
      <c r="C3" s="4" t="s">
        <v>7</v>
      </c>
    </row>
    <row r="4" spans="1:3">
      <c r="A4" s="2" t="s">
        <v>1026</v>
      </c>
      <c r="B4" s="8">
        <v>-1257</v>
      </c>
      <c r="C4" s="8">
        <v>2337</v>
      </c>
    </row>
    <row r="5" spans="1:3">
      <c r="A5" s="2" t="s">
        <v>983</v>
      </c>
      <c r="B5" s="4" t="s">
        <v>7</v>
      </c>
      <c r="C5" s="4" t="s">
        <v>7</v>
      </c>
    </row>
    <row r="6" spans="1:3">
      <c r="A6" s="3" t="s">
        <v>1025</v>
      </c>
      <c r="B6" s="4" t="s">
        <v>7</v>
      </c>
      <c r="C6" s="4" t="s">
        <v>7</v>
      </c>
    </row>
    <row r="7" spans="1:3">
      <c r="A7" s="2" t="s">
        <v>1026</v>
      </c>
      <c r="B7" s="4">
        <v>-642</v>
      </c>
      <c r="C7" s="4">
        <v>-832</v>
      </c>
    </row>
    <row r="8" spans="1:3" ht="30">
      <c r="A8" s="2" t="s">
        <v>979</v>
      </c>
      <c r="B8" s="4" t="s">
        <v>7</v>
      </c>
      <c r="C8" s="4" t="s">
        <v>7</v>
      </c>
    </row>
    <row r="9" spans="1:3">
      <c r="A9" s="3" t="s">
        <v>1025</v>
      </c>
      <c r="B9" s="4" t="s">
        <v>7</v>
      </c>
      <c r="C9" s="4" t="s">
        <v>7</v>
      </c>
    </row>
    <row r="10" spans="1:3">
      <c r="A10" s="2" t="s">
        <v>1026</v>
      </c>
      <c r="B10" s="4">
        <v>-103</v>
      </c>
      <c r="C10" s="4" t="s">
        <v>7</v>
      </c>
    </row>
    <row r="11" spans="1:3">
      <c r="A11" s="2" t="s">
        <v>479</v>
      </c>
      <c r="B11" s="4" t="s">
        <v>7</v>
      </c>
      <c r="C11" s="4" t="s">
        <v>7</v>
      </c>
    </row>
    <row r="12" spans="1:3">
      <c r="A12" s="3" t="s">
        <v>1025</v>
      </c>
      <c r="B12" s="4" t="s">
        <v>7</v>
      </c>
      <c r="C12" s="4" t="s">
        <v>7</v>
      </c>
    </row>
    <row r="13" spans="1:3">
      <c r="A13" s="2" t="s">
        <v>1026</v>
      </c>
      <c r="B13" s="4">
        <v>-512</v>
      </c>
      <c r="C13" s="6">
        <v>3169</v>
      </c>
    </row>
    <row r="14" spans="1:3">
      <c r="A14" s="2" t="s">
        <v>1020</v>
      </c>
      <c r="B14" s="4" t="s">
        <v>7</v>
      </c>
      <c r="C14" s="4" t="s">
        <v>7</v>
      </c>
    </row>
    <row r="15" spans="1:3">
      <c r="A15" s="3" t="s">
        <v>1025</v>
      </c>
      <c r="B15" s="4" t="s">
        <v>7</v>
      </c>
      <c r="C15" s="4" t="s">
        <v>7</v>
      </c>
    </row>
    <row r="16" spans="1:3">
      <c r="A16" s="2" t="s">
        <v>1026</v>
      </c>
      <c r="B16" s="4">
        <v>-642</v>
      </c>
      <c r="C16" s="4">
        <v>-832</v>
      </c>
    </row>
    <row r="17" spans="1:3">
      <c r="A17" s="2" t="s">
        <v>1027</v>
      </c>
      <c r="B17" s="4" t="s">
        <v>7</v>
      </c>
      <c r="C17" s="4" t="s">
        <v>7</v>
      </c>
    </row>
    <row r="18" spans="1:3">
      <c r="A18" s="3" t="s">
        <v>1025</v>
      </c>
      <c r="B18" s="4" t="s">
        <v>7</v>
      </c>
      <c r="C18" s="4" t="s">
        <v>7</v>
      </c>
    </row>
    <row r="19" spans="1:3">
      <c r="A19" s="2" t="s">
        <v>1026</v>
      </c>
      <c r="B19" s="4">
        <v>-642</v>
      </c>
      <c r="C19" s="4">
        <v>-832</v>
      </c>
    </row>
    <row r="20" spans="1:3" ht="30">
      <c r="A20" s="2" t="s">
        <v>1028</v>
      </c>
      <c r="B20" s="4" t="s">
        <v>7</v>
      </c>
      <c r="C20" s="4" t="s">
        <v>7</v>
      </c>
    </row>
    <row r="21" spans="1:3">
      <c r="A21" s="3" t="s">
        <v>1025</v>
      </c>
      <c r="B21" s="4" t="s">
        <v>7</v>
      </c>
      <c r="C21" s="4" t="s">
        <v>7</v>
      </c>
    </row>
    <row r="22" spans="1:3">
      <c r="A22" s="2" t="s">
        <v>1026</v>
      </c>
      <c r="B22" s="4">
        <v>0</v>
      </c>
      <c r="C22" s="4" t="s">
        <v>7</v>
      </c>
    </row>
    <row r="23" spans="1:3">
      <c r="A23" s="2" t="s">
        <v>1029</v>
      </c>
      <c r="B23" s="4" t="s">
        <v>7</v>
      </c>
      <c r="C23" s="4" t="s">
        <v>7</v>
      </c>
    </row>
    <row r="24" spans="1:3">
      <c r="A24" s="3" t="s">
        <v>1025</v>
      </c>
      <c r="B24" s="4" t="s">
        <v>7</v>
      </c>
      <c r="C24" s="4" t="s">
        <v>7</v>
      </c>
    </row>
    <row r="25" spans="1:3">
      <c r="A25" s="2" t="s">
        <v>1026</v>
      </c>
      <c r="B25" s="4">
        <v>0</v>
      </c>
      <c r="C25" s="4">
        <v>0</v>
      </c>
    </row>
    <row r="26" spans="1:3">
      <c r="A26" s="2" t="s">
        <v>1030</v>
      </c>
      <c r="B26" s="4" t="s">
        <v>7</v>
      </c>
      <c r="C26" s="4" t="s">
        <v>7</v>
      </c>
    </row>
    <row r="27" spans="1:3">
      <c r="A27" s="3" t="s">
        <v>1025</v>
      </c>
      <c r="B27" s="4" t="s">
        <v>7</v>
      </c>
      <c r="C27" s="4" t="s">
        <v>7</v>
      </c>
    </row>
    <row r="28" spans="1:3">
      <c r="A28" s="2" t="s">
        <v>1026</v>
      </c>
      <c r="B28" s="4">
        <v>-615</v>
      </c>
      <c r="C28" s="6">
        <v>3169</v>
      </c>
    </row>
    <row r="29" spans="1:3">
      <c r="A29" s="2" t="s">
        <v>1031</v>
      </c>
      <c r="B29" s="4" t="s">
        <v>7</v>
      </c>
      <c r="C29" s="4" t="s">
        <v>7</v>
      </c>
    </row>
    <row r="30" spans="1:3">
      <c r="A30" s="3" t="s">
        <v>1025</v>
      </c>
      <c r="B30" s="4" t="s">
        <v>7</v>
      </c>
      <c r="C30" s="4" t="s">
        <v>7</v>
      </c>
    </row>
    <row r="31" spans="1:3">
      <c r="A31" s="2" t="s">
        <v>1026</v>
      </c>
      <c r="B31" s="4">
        <v>0</v>
      </c>
      <c r="C31" s="4">
        <v>0</v>
      </c>
    </row>
    <row r="32" spans="1:3" ht="30">
      <c r="A32" s="2" t="s">
        <v>1032</v>
      </c>
      <c r="B32" s="4" t="s">
        <v>7</v>
      </c>
      <c r="C32" s="4" t="s">
        <v>7</v>
      </c>
    </row>
    <row r="33" spans="1:3">
      <c r="A33" s="3" t="s">
        <v>1025</v>
      </c>
      <c r="B33" s="4" t="s">
        <v>7</v>
      </c>
      <c r="C33" s="4" t="s">
        <v>7</v>
      </c>
    </row>
    <row r="34" spans="1:3">
      <c r="A34" s="2" t="s">
        <v>1026</v>
      </c>
      <c r="B34" s="4">
        <v>-103</v>
      </c>
      <c r="C34" s="4" t="s">
        <v>7</v>
      </c>
    </row>
    <row r="35" spans="1:3">
      <c r="A35" s="2" t="s">
        <v>1033</v>
      </c>
      <c r="B35" s="4" t="s">
        <v>7</v>
      </c>
      <c r="C35" s="4" t="s">
        <v>7</v>
      </c>
    </row>
    <row r="36" spans="1:3">
      <c r="A36" s="3" t="s">
        <v>1025</v>
      </c>
      <c r="B36" s="4" t="s">
        <v>7</v>
      </c>
      <c r="C36" s="4" t="s">
        <v>7</v>
      </c>
    </row>
    <row r="37" spans="1:3">
      <c r="A37" s="2" t="s">
        <v>1026</v>
      </c>
      <c r="B37" s="8">
        <v>-512</v>
      </c>
      <c r="C37" s="8">
        <v>316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44</v>
      </c>
      <c r="B1" s="7" t="s">
        <v>83</v>
      </c>
      <c r="C1" s="7"/>
      <c r="D1" s="7" t="s">
        <v>1</v>
      </c>
      <c r="E1" s="7"/>
    </row>
    <row r="2" spans="1:5" ht="30">
      <c r="A2" s="1" t="s">
        <v>135</v>
      </c>
      <c r="B2" s="1" t="s">
        <v>2</v>
      </c>
      <c r="C2" s="1" t="s">
        <v>84</v>
      </c>
      <c r="D2" s="1" t="s">
        <v>2</v>
      </c>
      <c r="E2" s="1" t="s">
        <v>84</v>
      </c>
    </row>
    <row r="3" spans="1:5" ht="30">
      <c r="A3" s="3" t="s">
        <v>136</v>
      </c>
      <c r="B3" s="4" t="s">
        <v>7</v>
      </c>
      <c r="C3" s="4" t="s">
        <v>7</v>
      </c>
      <c r="D3" s="4" t="s">
        <v>7</v>
      </c>
      <c r="E3" s="4" t="s">
        <v>7</v>
      </c>
    </row>
    <row r="4" spans="1:5" ht="30">
      <c r="A4" s="2" t="s">
        <v>145</v>
      </c>
      <c r="B4" s="8">
        <v>-41</v>
      </c>
      <c r="C4" s="8">
        <v>-144</v>
      </c>
      <c r="D4" s="8">
        <v>29</v>
      </c>
      <c r="E4" s="8">
        <v>-15</v>
      </c>
    </row>
    <row r="5" spans="1:5" ht="45">
      <c r="A5" s="2" t="s">
        <v>146</v>
      </c>
      <c r="B5" s="8">
        <v>6</v>
      </c>
      <c r="C5" s="8">
        <v>1</v>
      </c>
      <c r="D5" s="8">
        <v>11</v>
      </c>
      <c r="E5" s="8">
        <v>26</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5.42578125" bestFit="1" customWidth="1"/>
    <col min="3" max="3" width="30.28515625" bestFit="1" customWidth="1"/>
    <col min="4" max="4" width="18.85546875" bestFit="1" customWidth="1"/>
    <col min="5" max="5" width="16.85546875" bestFit="1" customWidth="1"/>
    <col min="6" max="6" width="18.85546875" bestFit="1" customWidth="1"/>
    <col min="7" max="8" width="36.5703125" bestFit="1" customWidth="1"/>
    <col min="9" max="9" width="16.85546875" bestFit="1" customWidth="1"/>
  </cols>
  <sheetData>
    <row r="1" spans="1:9" ht="30">
      <c r="A1" s="1" t="s">
        <v>1034</v>
      </c>
      <c r="B1" s="1" t="s">
        <v>1</v>
      </c>
      <c r="C1" s="7"/>
      <c r="D1" s="7"/>
      <c r="E1" s="7"/>
      <c r="F1" s="7"/>
      <c r="G1" s="7"/>
      <c r="H1" s="1"/>
      <c r="I1" s="1"/>
    </row>
    <row r="2" spans="1:9" ht="30">
      <c r="A2" s="1" t="s">
        <v>135</v>
      </c>
      <c r="B2" s="7" t="s">
        <v>2</v>
      </c>
      <c r="C2" s="1" t="s">
        <v>2</v>
      </c>
      <c r="D2" s="1" t="s">
        <v>2</v>
      </c>
      <c r="E2" s="1" t="s">
        <v>2</v>
      </c>
      <c r="F2" s="1" t="s">
        <v>2</v>
      </c>
      <c r="G2" s="1" t="s">
        <v>2</v>
      </c>
      <c r="H2" s="1" t="s">
        <v>930</v>
      </c>
      <c r="I2" s="1" t="s">
        <v>2</v>
      </c>
    </row>
    <row r="3" spans="1:9" ht="30">
      <c r="A3" s="1"/>
      <c r="B3" s="7"/>
      <c r="C3" s="1" t="s">
        <v>1035</v>
      </c>
      <c r="D3" s="1" t="s">
        <v>983</v>
      </c>
      <c r="E3" s="1" t="s">
        <v>479</v>
      </c>
      <c r="F3" s="1" t="s">
        <v>983</v>
      </c>
      <c r="G3" s="1" t="s">
        <v>979</v>
      </c>
      <c r="H3" s="1" t="s">
        <v>979</v>
      </c>
      <c r="I3" s="1" t="s">
        <v>479</v>
      </c>
    </row>
    <row r="4" spans="1:9">
      <c r="A4" s="1"/>
      <c r="B4" s="7"/>
      <c r="C4" s="1" t="s">
        <v>1036</v>
      </c>
      <c r="D4" s="1" t="s">
        <v>1036</v>
      </c>
      <c r="E4" s="1" t="s">
        <v>1036</v>
      </c>
      <c r="F4" s="1"/>
      <c r="G4" s="1"/>
      <c r="H4" s="1"/>
      <c r="I4" s="1"/>
    </row>
    <row r="5" spans="1:9">
      <c r="A5" s="3" t="s">
        <v>1025</v>
      </c>
      <c r="B5" s="4" t="s">
        <v>7</v>
      </c>
      <c r="C5" s="4" t="s">
        <v>7</v>
      </c>
      <c r="D5" s="4" t="s">
        <v>7</v>
      </c>
      <c r="E5" s="4" t="s">
        <v>7</v>
      </c>
      <c r="F5" s="4" t="s">
        <v>7</v>
      </c>
      <c r="G5" s="4" t="s">
        <v>7</v>
      </c>
      <c r="H5" s="4" t="s">
        <v>7</v>
      </c>
      <c r="I5" s="4" t="s">
        <v>7</v>
      </c>
    </row>
    <row r="6" spans="1:9" ht="30">
      <c r="A6" s="2" t="s">
        <v>1037</v>
      </c>
      <c r="B6" s="176">
        <v>2.2499999999999999E-2</v>
      </c>
      <c r="C6" s="4" t="s">
        <v>7</v>
      </c>
      <c r="D6" s="4" t="s">
        <v>7</v>
      </c>
      <c r="E6" s="4" t="s">
        <v>7</v>
      </c>
      <c r="F6" s="4" t="s">
        <v>7</v>
      </c>
      <c r="G6" s="4" t="s">
        <v>7</v>
      </c>
      <c r="H6" s="4" t="s">
        <v>7</v>
      </c>
      <c r="I6" s="4" t="s">
        <v>7</v>
      </c>
    </row>
    <row r="7" spans="1:9" ht="30">
      <c r="A7" s="2" t="s">
        <v>1038</v>
      </c>
      <c r="B7" s="8">
        <v>4500</v>
      </c>
      <c r="C7" s="4" t="s">
        <v>7</v>
      </c>
      <c r="D7" s="4" t="s">
        <v>7</v>
      </c>
      <c r="E7" s="4" t="s">
        <v>7</v>
      </c>
      <c r="F7" s="4" t="s">
        <v>7</v>
      </c>
      <c r="G7" s="4" t="s">
        <v>7</v>
      </c>
      <c r="H7" s="4" t="s">
        <v>7</v>
      </c>
      <c r="I7" s="4" t="s">
        <v>7</v>
      </c>
    </row>
    <row r="8" spans="1:9">
      <c r="A8" s="2" t="s">
        <v>1039</v>
      </c>
      <c r="B8" s="4" t="s">
        <v>7</v>
      </c>
      <c r="C8" s="4">
        <v>4</v>
      </c>
      <c r="D8" s="4">
        <v>1</v>
      </c>
      <c r="E8" s="4">
        <v>6</v>
      </c>
      <c r="F8" s="4" t="s">
        <v>7</v>
      </c>
      <c r="G8" s="4" t="s">
        <v>7</v>
      </c>
      <c r="H8" s="4" t="s">
        <v>7</v>
      </c>
      <c r="I8" s="4" t="s">
        <v>7</v>
      </c>
    </row>
    <row r="9" spans="1:9" ht="30">
      <c r="A9" s="2" t="s">
        <v>1040</v>
      </c>
      <c r="B9" s="4" t="s">
        <v>7</v>
      </c>
      <c r="C9" s="4" t="s">
        <v>7</v>
      </c>
      <c r="D9" s="4" t="s">
        <v>7</v>
      </c>
      <c r="E9" s="4" t="s">
        <v>7</v>
      </c>
      <c r="F9" s="4" t="s">
        <v>7</v>
      </c>
      <c r="G9" s="4" t="s">
        <v>7</v>
      </c>
      <c r="H9" s="4" t="s">
        <v>7</v>
      </c>
      <c r="I9" s="4">
        <v>-460</v>
      </c>
    </row>
    <row r="10" spans="1:9">
      <c r="A10" s="2" t="s">
        <v>1041</v>
      </c>
      <c r="B10" s="6">
        <v>399538</v>
      </c>
      <c r="C10" s="4" t="s">
        <v>7</v>
      </c>
      <c r="D10" s="4" t="s">
        <v>7</v>
      </c>
      <c r="E10" s="4" t="s">
        <v>7</v>
      </c>
      <c r="F10" s="6">
        <v>2779</v>
      </c>
      <c r="G10" s="6">
        <v>37685</v>
      </c>
      <c r="H10" s="4" t="s">
        <v>7</v>
      </c>
      <c r="I10" s="6">
        <v>43988</v>
      </c>
    </row>
    <row r="11" spans="1:9">
      <c r="A11" s="2" t="s">
        <v>1042</v>
      </c>
      <c r="B11" s="6">
        <v>199738</v>
      </c>
      <c r="C11" s="4" t="s">
        <v>7</v>
      </c>
      <c r="D11" s="4" t="s">
        <v>7</v>
      </c>
      <c r="E11" s="4" t="s">
        <v>7</v>
      </c>
      <c r="F11" s="4" t="s">
        <v>7</v>
      </c>
      <c r="G11" s="4" t="s">
        <v>7</v>
      </c>
      <c r="H11" s="4" t="s">
        <v>7</v>
      </c>
      <c r="I11" s="4" t="s">
        <v>7</v>
      </c>
    </row>
    <row r="12" spans="1:9" ht="30">
      <c r="A12" s="2" t="s">
        <v>1043</v>
      </c>
      <c r="B12" s="6">
        <v>199800</v>
      </c>
      <c r="C12" s="4" t="s">
        <v>7</v>
      </c>
      <c r="D12" s="4" t="s">
        <v>7</v>
      </c>
      <c r="E12" s="4" t="s">
        <v>7</v>
      </c>
      <c r="F12" s="4" t="s">
        <v>7</v>
      </c>
      <c r="G12" s="4" t="s">
        <v>7</v>
      </c>
      <c r="H12" s="4" t="s">
        <v>7</v>
      </c>
      <c r="I12" s="4" t="s">
        <v>7</v>
      </c>
    </row>
    <row r="13" spans="1:9" ht="30">
      <c r="A13" s="2" t="s">
        <v>1023</v>
      </c>
      <c r="B13" s="8">
        <v>5171</v>
      </c>
      <c r="C13" s="4" t="s">
        <v>7</v>
      </c>
      <c r="D13" s="4" t="s">
        <v>7</v>
      </c>
      <c r="E13" s="4" t="s">
        <v>7</v>
      </c>
      <c r="F13" s="4" t="s">
        <v>7</v>
      </c>
      <c r="G13" s="4" t="s">
        <v>7</v>
      </c>
      <c r="H13" s="8">
        <v>326</v>
      </c>
      <c r="I13" s="4" t="s">
        <v>7</v>
      </c>
    </row>
  </sheetData>
  <mergeCells count="2">
    <mergeCell ref="C1:G1"/>
    <mergeCell ref="B2:B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8.85546875" bestFit="1" customWidth="1"/>
  </cols>
  <sheetData>
    <row r="1" spans="1:3" ht="45">
      <c r="A1" s="1" t="s">
        <v>1044</v>
      </c>
      <c r="B1" s="7" t="s">
        <v>27</v>
      </c>
      <c r="C1" s="1" t="s">
        <v>2</v>
      </c>
    </row>
    <row r="2" spans="1:3" ht="30">
      <c r="A2" s="1" t="s">
        <v>135</v>
      </c>
      <c r="B2" s="7"/>
      <c r="C2" s="1" t="s">
        <v>983</v>
      </c>
    </row>
    <row r="3" spans="1:3">
      <c r="A3" s="3" t="s">
        <v>1025</v>
      </c>
      <c r="B3" s="4" t="s">
        <v>7</v>
      </c>
      <c r="C3" s="4" t="s">
        <v>7</v>
      </c>
    </row>
    <row r="4" spans="1:3" ht="30">
      <c r="A4" s="2" t="s">
        <v>639</v>
      </c>
      <c r="B4" s="4" t="s">
        <v>7</v>
      </c>
      <c r="C4" s="8">
        <v>34821</v>
      </c>
    </row>
    <row r="5" spans="1:3" ht="30">
      <c r="A5" s="2" t="s">
        <v>640</v>
      </c>
      <c r="B5" s="4" t="s">
        <v>7</v>
      </c>
      <c r="C5" s="6">
        <v>-27365</v>
      </c>
    </row>
    <row r="6" spans="1:3">
      <c r="A6" s="2" t="s">
        <v>642</v>
      </c>
      <c r="B6" s="4" t="s">
        <v>7</v>
      </c>
      <c r="C6" s="6">
        <v>7456</v>
      </c>
    </row>
    <row r="7" spans="1:3">
      <c r="A7" s="2" t="s">
        <v>643</v>
      </c>
      <c r="B7" s="4" t="s">
        <v>7</v>
      </c>
      <c r="C7" s="6">
        <v>-2722</v>
      </c>
    </row>
    <row r="8" spans="1:3">
      <c r="A8" s="2" t="s">
        <v>645</v>
      </c>
      <c r="B8" s="8">
        <v>52</v>
      </c>
      <c r="C8" s="8">
        <v>4734</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045</v>
      </c>
      <c r="B1" s="7" t="s">
        <v>2</v>
      </c>
      <c r="C1" s="7" t="s">
        <v>27</v>
      </c>
    </row>
    <row r="2" spans="1:3" ht="30">
      <c r="A2" s="1" t="s">
        <v>135</v>
      </c>
      <c r="B2" s="7"/>
      <c r="C2" s="7"/>
    </row>
    <row r="3" spans="1:3">
      <c r="A3" s="3" t="s">
        <v>647</v>
      </c>
      <c r="B3" s="4" t="s">
        <v>7</v>
      </c>
      <c r="C3" s="4" t="s">
        <v>7</v>
      </c>
    </row>
    <row r="4" spans="1:3">
      <c r="A4" s="2" t="s">
        <v>649</v>
      </c>
      <c r="B4" s="8">
        <v>0</v>
      </c>
      <c r="C4" s="8">
        <v>22335</v>
      </c>
    </row>
    <row r="5" spans="1:3">
      <c r="A5" s="2" t="s">
        <v>650</v>
      </c>
      <c r="B5" s="6">
        <v>30722</v>
      </c>
      <c r="C5" s="6">
        <v>16493</v>
      </c>
    </row>
    <row r="6" spans="1:3">
      <c r="A6" s="2" t="s">
        <v>651</v>
      </c>
      <c r="B6" s="6">
        <v>1992</v>
      </c>
      <c r="C6" s="6">
        <v>1432</v>
      </c>
    </row>
    <row r="7" spans="1:3">
      <c r="A7" s="2" t="s">
        <v>652</v>
      </c>
      <c r="B7" s="8">
        <v>32714</v>
      </c>
      <c r="C7" s="8">
        <v>4026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5.42578125" bestFit="1" customWidth="1"/>
    <col min="3" max="4" width="12.28515625" bestFit="1" customWidth="1"/>
    <col min="5" max="6" width="30" bestFit="1" customWidth="1"/>
    <col min="7" max="9" width="33.85546875" bestFit="1" customWidth="1"/>
    <col min="10" max="10" width="16.85546875" bestFit="1" customWidth="1"/>
  </cols>
  <sheetData>
    <row r="1" spans="1:10">
      <c r="A1" s="7" t="s">
        <v>1046</v>
      </c>
      <c r="B1" s="1" t="s">
        <v>1047</v>
      </c>
      <c r="C1" s="1"/>
      <c r="D1" s="1"/>
      <c r="E1" s="1"/>
      <c r="F1" s="1"/>
      <c r="G1" s="7"/>
      <c r="H1" s="7"/>
      <c r="I1" s="7"/>
      <c r="J1" s="7"/>
    </row>
    <row r="2" spans="1:10">
      <c r="A2" s="7"/>
      <c r="B2" s="7" t="s">
        <v>1048</v>
      </c>
      <c r="C2" s="7" t="s">
        <v>2</v>
      </c>
      <c r="D2" s="7" t="s">
        <v>27</v>
      </c>
      <c r="E2" s="1" t="s">
        <v>930</v>
      </c>
      <c r="F2" s="1" t="s">
        <v>27</v>
      </c>
      <c r="G2" s="1" t="s">
        <v>2</v>
      </c>
      <c r="H2" s="1" t="s">
        <v>2</v>
      </c>
      <c r="I2" s="1" t="s">
        <v>2</v>
      </c>
      <c r="J2" s="1" t="s">
        <v>2</v>
      </c>
    </row>
    <row r="3" spans="1:10">
      <c r="A3" s="7"/>
      <c r="B3" s="7"/>
      <c r="C3" s="7"/>
      <c r="D3" s="7"/>
      <c r="E3" s="1" t="s">
        <v>1049</v>
      </c>
      <c r="F3" s="1" t="s">
        <v>1049</v>
      </c>
      <c r="G3" s="1" t="s">
        <v>1050</v>
      </c>
      <c r="H3" s="1" t="s">
        <v>1050</v>
      </c>
      <c r="I3" s="1" t="s">
        <v>1050</v>
      </c>
      <c r="J3" s="1" t="s">
        <v>687</v>
      </c>
    </row>
    <row r="4" spans="1:10">
      <c r="A4" s="7"/>
      <c r="B4" s="7"/>
      <c r="C4" s="7"/>
      <c r="D4" s="7"/>
      <c r="E4" s="1"/>
      <c r="F4" s="1"/>
      <c r="G4" s="1" t="s">
        <v>1051</v>
      </c>
      <c r="H4" s="1" t="s">
        <v>1052</v>
      </c>
      <c r="I4" s="1" t="s">
        <v>1053</v>
      </c>
      <c r="J4" s="1" t="s">
        <v>1054</v>
      </c>
    </row>
    <row r="5" spans="1:10">
      <c r="A5" s="7"/>
      <c r="B5" s="7"/>
      <c r="C5" s="7"/>
      <c r="D5" s="7"/>
      <c r="E5" s="1"/>
      <c r="F5" s="1"/>
      <c r="G5" s="1"/>
      <c r="H5" s="1" t="s">
        <v>1051</v>
      </c>
      <c r="I5" s="1" t="s">
        <v>1051</v>
      </c>
      <c r="J5" s="1"/>
    </row>
    <row r="6" spans="1:10" ht="30">
      <c r="A6" s="3" t="s">
        <v>1055</v>
      </c>
      <c r="B6" s="4" t="s">
        <v>7</v>
      </c>
      <c r="C6" s="4" t="s">
        <v>7</v>
      </c>
      <c r="D6" s="4" t="s">
        <v>7</v>
      </c>
      <c r="E6" s="4" t="s">
        <v>7</v>
      </c>
      <c r="F6" s="4" t="s">
        <v>7</v>
      </c>
      <c r="G6" s="4" t="s">
        <v>7</v>
      </c>
      <c r="H6" s="4" t="s">
        <v>7</v>
      </c>
      <c r="I6" s="4" t="s">
        <v>7</v>
      </c>
      <c r="J6" s="4" t="s">
        <v>7</v>
      </c>
    </row>
    <row r="7" spans="1:10" ht="30">
      <c r="A7" s="2" t="s">
        <v>1056</v>
      </c>
      <c r="B7" s="8">
        <v>7891000</v>
      </c>
      <c r="C7" s="4" t="s">
        <v>7</v>
      </c>
      <c r="D7" s="4" t="s">
        <v>7</v>
      </c>
      <c r="E7" s="4" t="s">
        <v>7</v>
      </c>
      <c r="F7" s="4" t="s">
        <v>7</v>
      </c>
      <c r="G7" s="4" t="s">
        <v>7</v>
      </c>
      <c r="H7" s="4" t="s">
        <v>7</v>
      </c>
      <c r="I7" s="4" t="s">
        <v>7</v>
      </c>
      <c r="J7" s="4" t="s">
        <v>7</v>
      </c>
    </row>
    <row r="8" spans="1:10">
      <c r="A8" s="2" t="s">
        <v>1057</v>
      </c>
      <c r="B8" s="4" t="s">
        <v>7</v>
      </c>
      <c r="C8" s="6">
        <v>1296000</v>
      </c>
      <c r="D8" s="6">
        <v>686000</v>
      </c>
      <c r="E8" s="4" t="s">
        <v>7</v>
      </c>
      <c r="F8" s="4" t="s">
        <v>7</v>
      </c>
      <c r="G8" s="4" t="s">
        <v>7</v>
      </c>
      <c r="H8" s="4" t="s">
        <v>7</v>
      </c>
      <c r="I8" s="4" t="s">
        <v>7</v>
      </c>
      <c r="J8" s="4" t="s">
        <v>7</v>
      </c>
    </row>
    <row r="9" spans="1:10" ht="45">
      <c r="A9" s="2" t="s">
        <v>28</v>
      </c>
      <c r="B9" s="4" t="s">
        <v>7</v>
      </c>
      <c r="C9" s="4">
        <v>129</v>
      </c>
      <c r="D9" s="4">
        <v>9</v>
      </c>
      <c r="E9" s="4" t="s">
        <v>7</v>
      </c>
      <c r="F9" s="4" t="s">
        <v>7</v>
      </c>
      <c r="G9" s="4" t="s">
        <v>7</v>
      </c>
      <c r="H9" s="4" t="s">
        <v>7</v>
      </c>
      <c r="I9" s="4" t="s">
        <v>7</v>
      </c>
      <c r="J9" s="4" t="s">
        <v>7</v>
      </c>
    </row>
    <row r="10" spans="1:10" ht="30">
      <c r="A10" s="2" t="s">
        <v>1058</v>
      </c>
      <c r="B10" s="6">
        <v>29846000</v>
      </c>
      <c r="C10" s="4" t="s">
        <v>7</v>
      </c>
      <c r="D10" s="4" t="s">
        <v>7</v>
      </c>
      <c r="E10" s="4" t="s">
        <v>7</v>
      </c>
      <c r="F10" s="4" t="s">
        <v>7</v>
      </c>
      <c r="G10" s="4" t="s">
        <v>7</v>
      </c>
      <c r="H10" s="4" t="s">
        <v>7</v>
      </c>
      <c r="I10" s="4" t="s">
        <v>7</v>
      </c>
      <c r="J10" s="4" t="s">
        <v>7</v>
      </c>
    </row>
    <row r="11" spans="1:10" ht="45">
      <c r="A11" s="2" t="s">
        <v>1059</v>
      </c>
      <c r="B11" s="4" t="s">
        <v>7</v>
      </c>
      <c r="C11" s="4" t="s">
        <v>7</v>
      </c>
      <c r="D11" s="4" t="s">
        <v>7</v>
      </c>
      <c r="E11" s="4" t="s">
        <v>7</v>
      </c>
      <c r="F11" s="4" t="s">
        <v>7</v>
      </c>
      <c r="G11" s="4" t="s">
        <v>7</v>
      </c>
      <c r="H11" s="6">
        <v>1000000</v>
      </c>
      <c r="I11" s="6">
        <v>20000000</v>
      </c>
      <c r="J11" s="4" t="s">
        <v>7</v>
      </c>
    </row>
    <row r="12" spans="1:10" ht="30">
      <c r="A12" s="2" t="s">
        <v>36</v>
      </c>
      <c r="B12" s="4" t="s">
        <v>7</v>
      </c>
      <c r="C12" s="6">
        <v>32714000</v>
      </c>
      <c r="D12" s="6">
        <v>40260000</v>
      </c>
      <c r="E12" s="6">
        <v>868000</v>
      </c>
      <c r="F12" s="6">
        <v>424000</v>
      </c>
      <c r="G12" s="6">
        <v>30722000</v>
      </c>
      <c r="H12" s="4" t="s">
        <v>7</v>
      </c>
      <c r="I12" s="4" t="s">
        <v>7</v>
      </c>
      <c r="J12" s="6">
        <v>700000</v>
      </c>
    </row>
    <row r="13" spans="1:10">
      <c r="A13" s="2" t="s">
        <v>1060</v>
      </c>
      <c r="B13" s="4" t="s">
        <v>7</v>
      </c>
      <c r="C13" s="4" t="s">
        <v>7</v>
      </c>
      <c r="D13" s="4" t="s">
        <v>7</v>
      </c>
      <c r="E13" s="4" t="s">
        <v>7</v>
      </c>
      <c r="F13" s="4" t="s">
        <v>7</v>
      </c>
      <c r="G13" s="8">
        <v>4275000</v>
      </c>
      <c r="H13" s="4" t="s">
        <v>7</v>
      </c>
      <c r="I13" s="4" t="s">
        <v>7</v>
      </c>
      <c r="J13" s="4" t="s">
        <v>7</v>
      </c>
    </row>
  </sheetData>
  <mergeCells count="5">
    <mergeCell ref="A1:A5"/>
    <mergeCell ref="G1:J1"/>
    <mergeCell ref="B2:B5"/>
    <mergeCell ref="C2:C5"/>
    <mergeCell ref="D2:D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15" customHeight="1">
      <c r="A1" s="7" t="s">
        <v>1061</v>
      </c>
      <c r="B1" s="1" t="s">
        <v>83</v>
      </c>
      <c r="C1" s="1" t="s">
        <v>1</v>
      </c>
    </row>
    <row r="2" spans="1:3">
      <c r="A2" s="7"/>
      <c r="B2" s="1" t="s">
        <v>2</v>
      </c>
      <c r="C2" s="1" t="s">
        <v>2</v>
      </c>
    </row>
    <row r="3" spans="1:3" ht="30">
      <c r="A3" s="3" t="s">
        <v>662</v>
      </c>
      <c r="B3" s="4" t="s">
        <v>7</v>
      </c>
      <c r="C3" s="4" t="s">
        <v>7</v>
      </c>
    </row>
    <row r="4" spans="1:3" ht="30">
      <c r="A4" s="2" t="s">
        <v>936</v>
      </c>
      <c r="B4" s="4" t="s">
        <v>7</v>
      </c>
      <c r="C4" s="8">
        <v>16</v>
      </c>
    </row>
    <row r="5" spans="1:3" ht="30">
      <c r="A5" s="2" t="s">
        <v>1062</v>
      </c>
      <c r="B5" s="6">
        <v>8065000</v>
      </c>
      <c r="C5" s="4" t="s">
        <v>7</v>
      </c>
    </row>
    <row r="6" spans="1:3" ht="30">
      <c r="A6" s="2" t="s">
        <v>1063</v>
      </c>
      <c r="B6" s="6">
        <v>6628000</v>
      </c>
      <c r="C6" s="4" t="s">
        <v>7</v>
      </c>
    </row>
    <row r="7" spans="1:3" ht="30">
      <c r="A7" s="2" t="s">
        <v>1064</v>
      </c>
      <c r="B7" s="8">
        <v>1437000</v>
      </c>
      <c r="C7" s="4" t="s">
        <v>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065</v>
      </c>
      <c r="B1" s="1" t="s">
        <v>83</v>
      </c>
      <c r="C1" s="1"/>
    </row>
    <row r="2" spans="1:3" ht="30">
      <c r="A2" s="1" t="s">
        <v>135</v>
      </c>
      <c r="B2" s="1" t="s">
        <v>2</v>
      </c>
      <c r="C2" s="1" t="s">
        <v>27</v>
      </c>
    </row>
    <row r="3" spans="1:3" ht="30">
      <c r="A3" s="3" t="s">
        <v>1066</v>
      </c>
      <c r="B3" s="4" t="s">
        <v>7</v>
      </c>
      <c r="C3" s="4" t="s">
        <v>7</v>
      </c>
    </row>
    <row r="4" spans="1:3">
      <c r="A4" s="2" t="s">
        <v>1067</v>
      </c>
      <c r="B4" s="8">
        <v>1167</v>
      </c>
      <c r="C4" s="4" t="s">
        <v>7</v>
      </c>
    </row>
    <row r="5" spans="1:3">
      <c r="A5" s="2" t="s">
        <v>669</v>
      </c>
      <c r="B5" s="6">
        <v>10379</v>
      </c>
      <c r="C5" s="6">
        <v>9213</v>
      </c>
    </row>
    <row r="6" spans="1:3" ht="30">
      <c r="A6" s="2" t="s">
        <v>1068</v>
      </c>
      <c r="B6" s="6">
        <v>98597</v>
      </c>
      <c r="C6" s="6">
        <v>97671</v>
      </c>
    </row>
    <row r="7" spans="1:3" ht="30">
      <c r="A7" s="2" t="s">
        <v>1069</v>
      </c>
      <c r="B7" s="6">
        <v>-4143</v>
      </c>
      <c r="C7" s="6">
        <v>-1823</v>
      </c>
    </row>
    <row r="8" spans="1:3">
      <c r="A8" s="2" t="s">
        <v>1070</v>
      </c>
      <c r="B8" s="8">
        <v>104833</v>
      </c>
      <c r="C8" s="8">
        <v>10506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9"/>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6" width="23.28515625" bestFit="1" customWidth="1"/>
    <col min="7" max="7" width="22.85546875" bestFit="1" customWidth="1"/>
    <col min="8" max="10" width="23.42578125" bestFit="1" customWidth="1"/>
    <col min="11" max="13" width="30" bestFit="1" customWidth="1"/>
    <col min="14" max="14" width="13.85546875" bestFit="1" customWidth="1"/>
    <col min="15" max="16" width="30.140625" bestFit="1" customWidth="1"/>
    <col min="17" max="18" width="36.5703125" bestFit="1" customWidth="1"/>
    <col min="19" max="19" width="12.5703125" bestFit="1" customWidth="1"/>
    <col min="20" max="20" width="12.28515625" bestFit="1" customWidth="1"/>
    <col min="21" max="21" width="12.5703125" bestFit="1" customWidth="1"/>
    <col min="22" max="25" width="36.5703125" bestFit="1" customWidth="1"/>
    <col min="26" max="26" width="21.85546875" bestFit="1" customWidth="1"/>
    <col min="27" max="28" width="22.42578125" bestFit="1" customWidth="1"/>
    <col min="29" max="29" width="36.5703125" bestFit="1" customWidth="1"/>
    <col min="30" max="30" width="23.140625" bestFit="1" customWidth="1"/>
    <col min="31" max="31" width="22.42578125" bestFit="1" customWidth="1"/>
  </cols>
  <sheetData>
    <row r="1" spans="1:31" ht="15" customHeight="1">
      <c r="A1" s="7" t="s">
        <v>1071</v>
      </c>
      <c r="B1" s="1" t="s">
        <v>1</v>
      </c>
      <c r="C1" s="1"/>
      <c r="D1" s="1"/>
      <c r="E1" s="1" t="s">
        <v>1047</v>
      </c>
      <c r="F1" s="1"/>
      <c r="G1" s="1" t="s">
        <v>1</v>
      </c>
      <c r="H1" s="1" t="s">
        <v>1072</v>
      </c>
      <c r="I1" s="1"/>
      <c r="J1" s="1"/>
      <c r="K1" s="1"/>
      <c r="L1" s="1"/>
      <c r="M1" s="1"/>
      <c r="N1" s="7"/>
      <c r="O1" s="7"/>
      <c r="P1" s="1"/>
      <c r="Q1" s="1"/>
      <c r="R1" s="1"/>
      <c r="S1" s="7" t="s">
        <v>1</v>
      </c>
      <c r="T1" s="7"/>
      <c r="U1" s="1"/>
      <c r="V1" s="1" t="s">
        <v>1047</v>
      </c>
      <c r="W1" s="1" t="s">
        <v>1</v>
      </c>
      <c r="X1" s="1"/>
      <c r="Y1" s="1"/>
      <c r="Z1" s="7" t="s">
        <v>1073</v>
      </c>
      <c r="AA1" s="7"/>
      <c r="AB1" s="1" t="s">
        <v>928</v>
      </c>
      <c r="AC1" s="1" t="s">
        <v>1047</v>
      </c>
      <c r="AD1" s="1"/>
      <c r="AE1" s="1" t="s">
        <v>928</v>
      </c>
    </row>
    <row r="2" spans="1:31">
      <c r="A2" s="7"/>
      <c r="B2" s="7" t="s">
        <v>2</v>
      </c>
      <c r="C2" s="7" t="s">
        <v>930</v>
      </c>
      <c r="D2" s="1" t="s">
        <v>2</v>
      </c>
      <c r="E2" s="1" t="s">
        <v>1075</v>
      </c>
      <c r="F2" s="1" t="s">
        <v>2</v>
      </c>
      <c r="G2" s="1" t="s">
        <v>2</v>
      </c>
      <c r="H2" s="1" t="s">
        <v>27</v>
      </c>
      <c r="I2" s="1" t="s">
        <v>2</v>
      </c>
      <c r="J2" s="1" t="s">
        <v>1079</v>
      </c>
      <c r="K2" s="1" t="s">
        <v>2</v>
      </c>
      <c r="L2" s="1" t="s">
        <v>930</v>
      </c>
      <c r="M2" s="1" t="s">
        <v>27</v>
      </c>
      <c r="N2" s="1" t="s">
        <v>2</v>
      </c>
      <c r="O2" s="1" t="s">
        <v>2</v>
      </c>
      <c r="P2" s="1" t="s">
        <v>1081</v>
      </c>
      <c r="Q2" s="1" t="s">
        <v>2</v>
      </c>
      <c r="R2" s="1" t="s">
        <v>27</v>
      </c>
      <c r="S2" s="1" t="s">
        <v>2</v>
      </c>
      <c r="T2" s="1" t="s">
        <v>84</v>
      </c>
      <c r="U2" s="1" t="s">
        <v>27</v>
      </c>
      <c r="V2" s="1" t="s">
        <v>1083</v>
      </c>
      <c r="W2" s="1" t="s">
        <v>2</v>
      </c>
      <c r="X2" s="1" t="s">
        <v>1083</v>
      </c>
      <c r="Y2" s="1" t="s">
        <v>27</v>
      </c>
      <c r="Z2" s="1" t="s">
        <v>1088</v>
      </c>
      <c r="AA2" s="1" t="s">
        <v>1088</v>
      </c>
      <c r="AB2" s="1" t="s">
        <v>27</v>
      </c>
      <c r="AC2" s="1" t="s">
        <v>1091</v>
      </c>
      <c r="AD2" s="1" t="s">
        <v>27</v>
      </c>
      <c r="AE2" s="1" t="s">
        <v>27</v>
      </c>
    </row>
    <row r="3" spans="1:31" ht="30">
      <c r="A3" s="7"/>
      <c r="B3" s="7"/>
      <c r="C3" s="7"/>
      <c r="D3" s="1" t="s">
        <v>1074</v>
      </c>
      <c r="E3" s="1" t="s">
        <v>1074</v>
      </c>
      <c r="F3" s="1" t="s">
        <v>1074</v>
      </c>
      <c r="G3" s="1" t="s">
        <v>1078</v>
      </c>
      <c r="H3" s="1" t="s">
        <v>1050</v>
      </c>
      <c r="I3" s="1" t="s">
        <v>1050</v>
      </c>
      <c r="J3" s="1" t="s">
        <v>1050</v>
      </c>
      <c r="K3" s="1" t="s">
        <v>1049</v>
      </c>
      <c r="L3" s="1" t="s">
        <v>1049</v>
      </c>
      <c r="M3" s="1" t="s">
        <v>1049</v>
      </c>
      <c r="N3" s="1" t="s">
        <v>684</v>
      </c>
      <c r="O3" s="1" t="s">
        <v>684</v>
      </c>
      <c r="P3" s="1" t="s">
        <v>684</v>
      </c>
      <c r="Q3" s="1" t="s">
        <v>150</v>
      </c>
      <c r="R3" s="1" t="s">
        <v>150</v>
      </c>
      <c r="S3" s="1" t="s">
        <v>1082</v>
      </c>
      <c r="T3" s="1" t="s">
        <v>1082</v>
      </c>
      <c r="U3" s="1" t="s">
        <v>1082</v>
      </c>
      <c r="V3" s="1" t="s">
        <v>1084</v>
      </c>
      <c r="W3" s="1" t="s">
        <v>1084</v>
      </c>
      <c r="X3" s="1" t="s">
        <v>1084</v>
      </c>
      <c r="Y3" s="1" t="s">
        <v>1087</v>
      </c>
      <c r="Z3" s="1" t="s">
        <v>1089</v>
      </c>
      <c r="AA3" s="1" t="s">
        <v>1090</v>
      </c>
      <c r="AB3" s="1" t="s">
        <v>1090</v>
      </c>
      <c r="AC3" s="1" t="s">
        <v>1092</v>
      </c>
      <c r="AD3" s="1" t="s">
        <v>1093</v>
      </c>
      <c r="AE3" s="1" t="s">
        <v>1054</v>
      </c>
    </row>
    <row r="4" spans="1:31" ht="30">
      <c r="A4" s="7"/>
      <c r="B4" s="7"/>
      <c r="C4" s="7"/>
      <c r="D4" s="1"/>
      <c r="E4" s="1" t="s">
        <v>1076</v>
      </c>
      <c r="F4" s="1" t="s">
        <v>1076</v>
      </c>
      <c r="G4" s="1"/>
      <c r="H4" s="1"/>
      <c r="I4" s="1"/>
      <c r="J4" s="1"/>
      <c r="K4" s="1"/>
      <c r="L4" s="1"/>
      <c r="M4" s="1"/>
      <c r="N4" s="1"/>
      <c r="O4" s="1" t="s">
        <v>677</v>
      </c>
      <c r="P4" s="1" t="s">
        <v>677</v>
      </c>
      <c r="Q4" s="1"/>
      <c r="R4" s="1"/>
      <c r="S4" s="1"/>
      <c r="T4" s="1"/>
      <c r="U4" s="1"/>
      <c r="V4" s="1" t="s">
        <v>150</v>
      </c>
      <c r="W4" s="1" t="s">
        <v>150</v>
      </c>
      <c r="X4" s="1" t="s">
        <v>150</v>
      </c>
      <c r="Y4" s="1" t="s">
        <v>1076</v>
      </c>
      <c r="Z4" s="1" t="s">
        <v>1074</v>
      </c>
      <c r="AA4" s="1" t="s">
        <v>1074</v>
      </c>
      <c r="AB4" s="1" t="s">
        <v>1074</v>
      </c>
      <c r="AC4" s="1" t="s">
        <v>684</v>
      </c>
      <c r="AD4" s="1" t="s">
        <v>1094</v>
      </c>
      <c r="AE4" s="1" t="s">
        <v>1090</v>
      </c>
    </row>
    <row r="5" spans="1:31">
      <c r="A5" s="7"/>
      <c r="B5" s="7"/>
      <c r="C5" s="7"/>
      <c r="D5" s="1"/>
      <c r="E5" s="1" t="s">
        <v>1077</v>
      </c>
      <c r="F5" s="1"/>
      <c r="G5" s="1"/>
      <c r="H5" s="1"/>
      <c r="I5" s="1"/>
      <c r="J5" s="1"/>
      <c r="K5" s="1"/>
      <c r="L5" s="1"/>
      <c r="M5" s="1"/>
      <c r="N5" s="1"/>
      <c r="O5" s="1" t="s">
        <v>1080</v>
      </c>
      <c r="P5" s="1" t="s">
        <v>1080</v>
      </c>
      <c r="Q5" s="1"/>
      <c r="R5" s="1"/>
      <c r="S5" s="1"/>
      <c r="T5" s="1"/>
      <c r="U5" s="1"/>
      <c r="V5" s="1" t="s">
        <v>1085</v>
      </c>
      <c r="W5" s="1" t="s">
        <v>1085</v>
      </c>
      <c r="X5" s="1" t="s">
        <v>1085</v>
      </c>
      <c r="Y5" s="1"/>
      <c r="Z5" s="1" t="s">
        <v>1077</v>
      </c>
      <c r="AA5" s="1"/>
      <c r="AB5" s="1"/>
      <c r="AC5" s="1"/>
      <c r="AD5" s="1"/>
      <c r="AE5" s="1" t="s">
        <v>1074</v>
      </c>
    </row>
    <row r="6" spans="1:31">
      <c r="A6" s="7"/>
      <c r="B6" s="7"/>
      <c r="C6" s="7"/>
      <c r="D6" s="1"/>
      <c r="E6" s="1"/>
      <c r="F6" s="1"/>
      <c r="G6" s="1"/>
      <c r="H6" s="1"/>
      <c r="I6" s="1"/>
      <c r="J6" s="1"/>
      <c r="K6" s="1"/>
      <c r="L6" s="1"/>
      <c r="M6" s="1"/>
      <c r="N6" s="1"/>
      <c r="O6" s="1"/>
      <c r="P6" s="1"/>
      <c r="Q6" s="1"/>
      <c r="R6" s="1"/>
      <c r="S6" s="1"/>
      <c r="T6" s="1"/>
      <c r="U6" s="1"/>
      <c r="V6" s="1"/>
      <c r="W6" s="1"/>
      <c r="X6" s="1" t="s">
        <v>1086</v>
      </c>
      <c r="Y6" s="1"/>
      <c r="Z6" s="1"/>
      <c r="AA6" s="1"/>
      <c r="AB6" s="1"/>
      <c r="AC6" s="1"/>
      <c r="AD6" s="1"/>
      <c r="AE6" s="1" t="s">
        <v>1077</v>
      </c>
    </row>
    <row r="7" spans="1:31">
      <c r="A7" s="3" t="s">
        <v>109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row>
    <row r="8" spans="1:31">
      <c r="A8" s="2" t="s">
        <v>269</v>
      </c>
      <c r="B8" s="4" t="s">
        <v>7</v>
      </c>
      <c r="C8" s="4" t="s">
        <v>7</v>
      </c>
      <c r="D8" s="4" t="s">
        <v>7</v>
      </c>
      <c r="E8" s="4" t="s">
        <v>7</v>
      </c>
      <c r="F8" s="4" t="s">
        <v>7</v>
      </c>
      <c r="G8" s="4" t="s">
        <v>7</v>
      </c>
      <c r="H8" s="4" t="s">
        <v>7</v>
      </c>
      <c r="I8" s="4" t="s">
        <v>7</v>
      </c>
      <c r="J8" s="4" t="s">
        <v>7</v>
      </c>
      <c r="K8" s="8">
        <v>525000</v>
      </c>
      <c r="L8" s="4" t="s">
        <v>7</v>
      </c>
      <c r="M8" s="8">
        <v>0</v>
      </c>
      <c r="N8" s="4" t="s">
        <v>7</v>
      </c>
      <c r="O8" s="8">
        <v>85848000</v>
      </c>
      <c r="P8" s="8">
        <v>100000000</v>
      </c>
      <c r="Q8" s="4" t="s">
        <v>7</v>
      </c>
      <c r="R8" s="4" t="s">
        <v>7</v>
      </c>
      <c r="S8" s="8">
        <v>425349000</v>
      </c>
      <c r="T8" s="4" t="s">
        <v>7</v>
      </c>
      <c r="U8" s="8">
        <v>360609000</v>
      </c>
      <c r="V8" s="4" t="s">
        <v>7</v>
      </c>
      <c r="W8" s="4" t="s">
        <v>7</v>
      </c>
      <c r="X8" s="4" t="s">
        <v>7</v>
      </c>
      <c r="Y8" s="4" t="s">
        <v>7</v>
      </c>
      <c r="Z8" s="4" t="s">
        <v>7</v>
      </c>
      <c r="AA8" s="4" t="s">
        <v>7</v>
      </c>
      <c r="AB8" s="4" t="s">
        <v>7</v>
      </c>
      <c r="AC8" s="4" t="s">
        <v>7</v>
      </c>
      <c r="AD8" s="4" t="s">
        <v>7</v>
      </c>
      <c r="AE8" s="4" t="s">
        <v>7</v>
      </c>
    </row>
    <row r="9" spans="1:31" ht="30">
      <c r="A9" s="2" t="s">
        <v>1096</v>
      </c>
      <c r="B9" s="4" t="s">
        <v>7</v>
      </c>
      <c r="C9" s="4" t="s">
        <v>7</v>
      </c>
      <c r="D9" s="4" t="s">
        <v>7</v>
      </c>
      <c r="E9" s="4" t="s">
        <v>7</v>
      </c>
      <c r="F9" s="4" t="s">
        <v>7</v>
      </c>
      <c r="G9" s="4" t="s">
        <v>7</v>
      </c>
      <c r="H9" s="4" t="s">
        <v>7</v>
      </c>
      <c r="I9" s="4" t="s">
        <v>7</v>
      </c>
      <c r="J9" s="4" t="s">
        <v>7</v>
      </c>
      <c r="K9" s="4" t="s">
        <v>7</v>
      </c>
      <c r="L9" s="4" t="s">
        <v>7</v>
      </c>
      <c r="M9" s="4" t="s">
        <v>7</v>
      </c>
      <c r="N9" s="4" t="s">
        <v>7</v>
      </c>
      <c r="O9" s="4" t="s">
        <v>7</v>
      </c>
      <c r="P9" s="176">
        <v>0.12659999999999999</v>
      </c>
      <c r="Q9" s="4" t="s">
        <v>7</v>
      </c>
      <c r="R9" s="4" t="s">
        <v>7</v>
      </c>
      <c r="S9" s="4" t="s">
        <v>7</v>
      </c>
      <c r="T9" s="4" t="s">
        <v>7</v>
      </c>
      <c r="U9" s="4" t="s">
        <v>7</v>
      </c>
      <c r="V9" s="4" t="s">
        <v>7</v>
      </c>
      <c r="W9" s="4" t="s">
        <v>7</v>
      </c>
      <c r="X9" s="176">
        <v>1.2500000000000001E-2</v>
      </c>
      <c r="Y9" s="176">
        <v>4.7600000000000003E-2</v>
      </c>
      <c r="Z9" s="4" t="s">
        <v>7</v>
      </c>
      <c r="AA9" s="4" t="s">
        <v>7</v>
      </c>
      <c r="AB9" s="4" t="s">
        <v>7</v>
      </c>
      <c r="AC9" s="4" t="s">
        <v>7</v>
      </c>
      <c r="AD9" s="4" t="s">
        <v>7</v>
      </c>
      <c r="AE9" s="4" t="s">
        <v>7</v>
      </c>
    </row>
    <row r="10" spans="1:31">
      <c r="A10" s="2" t="s">
        <v>1097</v>
      </c>
      <c r="B10" s="4" t="s">
        <v>7</v>
      </c>
      <c r="C10" s="4" t="s">
        <v>7</v>
      </c>
      <c r="D10" s="4" t="s">
        <v>7</v>
      </c>
      <c r="E10" s="4" t="s">
        <v>7</v>
      </c>
      <c r="F10" s="4" t="s">
        <v>7</v>
      </c>
      <c r="G10" s="4" t="s">
        <v>7</v>
      </c>
      <c r="H10" s="5">
        <v>42760</v>
      </c>
      <c r="I10" s="4" t="s">
        <v>7</v>
      </c>
      <c r="J10" s="4" t="s">
        <v>7</v>
      </c>
      <c r="K10" s="4" t="s">
        <v>7</v>
      </c>
      <c r="L10" s="4" t="s">
        <v>7</v>
      </c>
      <c r="M10" s="4" t="s">
        <v>7</v>
      </c>
      <c r="N10" s="4" t="s">
        <v>7</v>
      </c>
      <c r="O10" s="4" t="s">
        <v>7</v>
      </c>
      <c r="P10" s="4" t="s">
        <v>7</v>
      </c>
      <c r="Q10" s="4" t="s">
        <v>7</v>
      </c>
      <c r="R10" s="4" t="s">
        <v>7</v>
      </c>
      <c r="S10" s="4" t="s">
        <v>7</v>
      </c>
      <c r="T10" s="4" t="s">
        <v>7</v>
      </c>
      <c r="U10" s="4" t="s">
        <v>7</v>
      </c>
      <c r="V10" s="5">
        <v>43361</v>
      </c>
      <c r="W10" s="4" t="s">
        <v>7</v>
      </c>
      <c r="X10" s="4" t="s">
        <v>7</v>
      </c>
      <c r="Y10" s="4" t="s">
        <v>7</v>
      </c>
      <c r="Z10" s="4" t="s">
        <v>7</v>
      </c>
      <c r="AA10" s="4" t="s">
        <v>7</v>
      </c>
      <c r="AB10" s="4" t="s">
        <v>7</v>
      </c>
      <c r="AC10" s="4" t="s">
        <v>7</v>
      </c>
      <c r="AD10" s="4" t="s">
        <v>7</v>
      </c>
      <c r="AE10" s="4" t="s">
        <v>7</v>
      </c>
    </row>
    <row r="11" spans="1:31">
      <c r="A11" s="2" t="s">
        <v>109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1099</v>
      </c>
      <c r="W11" s="4" t="s">
        <v>7</v>
      </c>
      <c r="X11" s="4" t="s">
        <v>7</v>
      </c>
      <c r="Y11" s="4" t="s">
        <v>7</v>
      </c>
      <c r="Z11" s="4" t="s">
        <v>7</v>
      </c>
      <c r="AA11" s="4" t="s">
        <v>7</v>
      </c>
      <c r="AB11" s="4" t="s">
        <v>7</v>
      </c>
      <c r="AC11" s="4" t="s">
        <v>7</v>
      </c>
      <c r="AD11" s="4" t="s">
        <v>7</v>
      </c>
      <c r="AE11" s="4" t="s">
        <v>7</v>
      </c>
    </row>
    <row r="12" spans="1:31">
      <c r="A12" s="2" t="s">
        <v>110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1101</v>
      </c>
      <c r="AA12" s="4" t="s">
        <v>1102</v>
      </c>
      <c r="AB12" s="4" t="s">
        <v>7</v>
      </c>
      <c r="AC12" s="4" t="s">
        <v>7</v>
      </c>
      <c r="AD12" s="4" t="s">
        <v>7</v>
      </c>
      <c r="AE12" s="4" t="s">
        <v>7</v>
      </c>
    </row>
    <row r="13" spans="1:31" ht="30">
      <c r="A13" s="2" t="s">
        <v>110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176">
        <v>7.7499999999999999E-2</v>
      </c>
      <c r="X13" s="4" t="s">
        <v>7</v>
      </c>
      <c r="Y13" s="4" t="s">
        <v>7</v>
      </c>
      <c r="Z13" s="4" t="s">
        <v>7</v>
      </c>
      <c r="AA13" s="4" t="s">
        <v>7</v>
      </c>
      <c r="AB13" s="4" t="s">
        <v>7</v>
      </c>
      <c r="AC13" s="4" t="s">
        <v>7</v>
      </c>
      <c r="AD13" s="176">
        <v>4.2099999999999999E-2</v>
      </c>
      <c r="AE13" s="4" t="s">
        <v>7</v>
      </c>
    </row>
    <row r="14" spans="1:31" ht="30">
      <c r="A14" s="2" t="s">
        <v>1104</v>
      </c>
      <c r="B14" s="4" t="s">
        <v>7</v>
      </c>
      <c r="C14" s="4" t="s">
        <v>7</v>
      </c>
      <c r="D14" s="4" t="s">
        <v>7</v>
      </c>
      <c r="E14" s="4" t="s">
        <v>7</v>
      </c>
      <c r="F14" s="4" t="s">
        <v>7</v>
      </c>
      <c r="G14" s="4" t="s">
        <v>7</v>
      </c>
      <c r="H14" s="6">
        <v>5371000</v>
      </c>
      <c r="I14" s="6">
        <v>20369000</v>
      </c>
      <c r="J14" s="4" t="s">
        <v>7</v>
      </c>
      <c r="K14" s="6">
        <v>30901</v>
      </c>
      <c r="L14" s="4" t="s">
        <v>7</v>
      </c>
      <c r="M14" s="4" t="s">
        <v>7</v>
      </c>
      <c r="N14" s="4" t="s">
        <v>7</v>
      </c>
      <c r="O14" s="4" t="s">
        <v>7</v>
      </c>
      <c r="P14" s="4" t="s">
        <v>7</v>
      </c>
      <c r="Q14" s="6">
        <v>48000000</v>
      </c>
      <c r="R14" s="6">
        <v>49500000</v>
      </c>
      <c r="S14" s="4" t="s">
        <v>7</v>
      </c>
      <c r="T14" s="4" t="s">
        <v>7</v>
      </c>
      <c r="U14" s="4" t="s">
        <v>7</v>
      </c>
      <c r="V14" s="6">
        <v>50000000</v>
      </c>
      <c r="W14" s="6">
        <v>48000000</v>
      </c>
      <c r="X14" s="4" t="s">
        <v>7</v>
      </c>
      <c r="Y14" s="4" t="s">
        <v>7</v>
      </c>
      <c r="Z14" s="4" t="s">
        <v>7</v>
      </c>
      <c r="AA14" s="4" t="s">
        <v>7</v>
      </c>
      <c r="AB14" s="4" t="s">
        <v>7</v>
      </c>
      <c r="AC14" s="4" t="s">
        <v>7</v>
      </c>
      <c r="AD14" s="4" t="s">
        <v>7</v>
      </c>
      <c r="AE14" s="4" t="s">
        <v>7</v>
      </c>
    </row>
    <row r="15" spans="1:31">
      <c r="A15" s="2" t="s">
        <v>1105</v>
      </c>
      <c r="B15" s="4">
        <v>3</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row>
    <row r="16" spans="1:31" ht="30">
      <c r="A16" s="2" t="s">
        <v>920</v>
      </c>
      <c r="B16" s="4" t="s">
        <v>7</v>
      </c>
      <c r="C16" s="4" t="s">
        <v>7</v>
      </c>
      <c r="D16" s="6">
        <v>155000</v>
      </c>
      <c r="E16" s="4" t="s">
        <v>7</v>
      </c>
      <c r="F16" s="4" t="s">
        <v>7</v>
      </c>
      <c r="G16" s="4" t="s">
        <v>7</v>
      </c>
      <c r="H16" s="4" t="s">
        <v>7</v>
      </c>
      <c r="I16" s="4" t="s">
        <v>7</v>
      </c>
      <c r="J16" s="4" t="s">
        <v>7</v>
      </c>
      <c r="K16" s="4" t="s">
        <v>7</v>
      </c>
      <c r="L16" s="4" t="s">
        <v>7</v>
      </c>
      <c r="M16" s="4" t="s">
        <v>7</v>
      </c>
      <c r="N16" s="4" t="s">
        <v>7</v>
      </c>
      <c r="O16" s="4" t="s">
        <v>7</v>
      </c>
      <c r="P16" s="4" t="s">
        <v>7</v>
      </c>
      <c r="Q16" s="6">
        <v>793000</v>
      </c>
      <c r="R16" s="6">
        <v>943000</v>
      </c>
      <c r="S16" s="4" t="s">
        <v>7</v>
      </c>
      <c r="T16" s="4" t="s">
        <v>7</v>
      </c>
      <c r="U16" s="4" t="s">
        <v>7</v>
      </c>
      <c r="V16" s="6">
        <v>1000000</v>
      </c>
      <c r="W16" s="4" t="s">
        <v>7</v>
      </c>
      <c r="X16" s="4" t="s">
        <v>7</v>
      </c>
      <c r="Y16" s="4" t="s">
        <v>7</v>
      </c>
      <c r="Z16" s="4" t="s">
        <v>7</v>
      </c>
      <c r="AA16" s="4" t="s">
        <v>7</v>
      </c>
      <c r="AB16" s="4" t="s">
        <v>7</v>
      </c>
      <c r="AC16" s="4" t="s">
        <v>7</v>
      </c>
      <c r="AD16" s="4" t="s">
        <v>7</v>
      </c>
      <c r="AE16" s="4" t="s">
        <v>7</v>
      </c>
    </row>
    <row r="17" spans="1:31">
      <c r="A17" s="2" t="s">
        <v>110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6">
        <v>17019000</v>
      </c>
      <c r="T17" s="6">
        <v>11257000</v>
      </c>
      <c r="U17" s="4" t="s">
        <v>7</v>
      </c>
      <c r="V17" s="4" t="s">
        <v>7</v>
      </c>
      <c r="W17" s="6">
        <v>2880000</v>
      </c>
      <c r="X17" s="4" t="s">
        <v>7</v>
      </c>
      <c r="Y17" s="4" t="s">
        <v>7</v>
      </c>
      <c r="Z17" s="4" t="s">
        <v>7</v>
      </c>
      <c r="AA17" s="4" t="s">
        <v>7</v>
      </c>
      <c r="AB17" s="4" t="s">
        <v>7</v>
      </c>
      <c r="AC17" s="4" t="s">
        <v>7</v>
      </c>
      <c r="AD17" s="4" t="s">
        <v>7</v>
      </c>
      <c r="AE17" s="4" t="s">
        <v>7</v>
      </c>
    </row>
    <row r="18" spans="1:31" ht="30">
      <c r="A18" s="2" t="s">
        <v>1107</v>
      </c>
      <c r="B18" s="4" t="s">
        <v>7</v>
      </c>
      <c r="C18" s="4" t="s">
        <v>7</v>
      </c>
      <c r="D18" s="4" t="s">
        <v>7</v>
      </c>
      <c r="E18" s="4" t="s">
        <v>7</v>
      </c>
      <c r="F18" s="4" t="s">
        <v>7</v>
      </c>
      <c r="G18" s="4" t="s">
        <v>7</v>
      </c>
      <c r="H18" s="4" t="s">
        <v>7</v>
      </c>
      <c r="I18" s="4" t="s">
        <v>7</v>
      </c>
      <c r="J18" s="6">
        <v>65000000</v>
      </c>
      <c r="K18" s="4" t="s">
        <v>7</v>
      </c>
      <c r="L18" s="6">
        <v>30000</v>
      </c>
      <c r="M18" s="4" t="s">
        <v>7</v>
      </c>
      <c r="N18" s="4" t="s">
        <v>7</v>
      </c>
      <c r="O18" s="4" t="s">
        <v>7</v>
      </c>
      <c r="P18" s="4" t="s">
        <v>7</v>
      </c>
      <c r="Q18" s="4" t="s">
        <v>7</v>
      </c>
      <c r="R18" s="4" t="s">
        <v>7</v>
      </c>
      <c r="S18" s="4" t="s">
        <v>7</v>
      </c>
      <c r="T18" s="4" t="s">
        <v>7</v>
      </c>
      <c r="U18" s="4" t="s">
        <v>7</v>
      </c>
      <c r="V18" s="6">
        <v>125000000</v>
      </c>
      <c r="W18" s="4" t="s">
        <v>7</v>
      </c>
      <c r="X18" s="4" t="s">
        <v>7</v>
      </c>
      <c r="Y18" s="4" t="s">
        <v>7</v>
      </c>
      <c r="Z18" s="4" t="s">
        <v>7</v>
      </c>
      <c r="AA18" s="4" t="s">
        <v>7</v>
      </c>
      <c r="AB18" s="4" t="s">
        <v>7</v>
      </c>
      <c r="AC18" s="4" t="s">
        <v>7</v>
      </c>
      <c r="AD18" s="4" t="s">
        <v>7</v>
      </c>
      <c r="AE18" s="4" t="s">
        <v>7</v>
      </c>
    </row>
    <row r="19" spans="1:31">
      <c r="A19" s="2" t="s">
        <v>919</v>
      </c>
      <c r="B19" s="4" t="s">
        <v>7</v>
      </c>
      <c r="C19" s="4" t="s">
        <v>7</v>
      </c>
      <c r="D19" s="4" t="s">
        <v>7</v>
      </c>
      <c r="E19" s="4" t="s">
        <v>7</v>
      </c>
      <c r="F19" s="4" t="s">
        <v>7</v>
      </c>
      <c r="G19" s="176">
        <v>0</v>
      </c>
      <c r="H19" s="176">
        <v>0</v>
      </c>
      <c r="I19" s="4" t="s">
        <v>7</v>
      </c>
      <c r="J19" s="4" t="s">
        <v>7</v>
      </c>
      <c r="K19" s="4" t="s">
        <v>7</v>
      </c>
      <c r="L19" s="4" t="s">
        <v>7</v>
      </c>
      <c r="M19" s="4" t="s">
        <v>7</v>
      </c>
      <c r="N19" s="4" t="s">
        <v>7</v>
      </c>
      <c r="O19" s="4" t="s">
        <v>7</v>
      </c>
      <c r="P19" s="4" t="s">
        <v>7</v>
      </c>
      <c r="Q19" s="4" t="s">
        <v>7</v>
      </c>
      <c r="R19" s="4" t="s">
        <v>7</v>
      </c>
      <c r="S19" s="4" t="s">
        <v>7</v>
      </c>
      <c r="T19" s="4" t="s">
        <v>7</v>
      </c>
      <c r="U19" s="4" t="s">
        <v>7</v>
      </c>
      <c r="V19" s="176">
        <v>6.5000000000000002E-2</v>
      </c>
      <c r="W19" s="4" t="s">
        <v>7</v>
      </c>
      <c r="X19" s="4" t="s">
        <v>7</v>
      </c>
      <c r="Y19" s="4" t="s">
        <v>7</v>
      </c>
      <c r="Z19" s="4" t="s">
        <v>7</v>
      </c>
      <c r="AA19" s="176">
        <v>0</v>
      </c>
      <c r="AB19" s="176">
        <v>0</v>
      </c>
      <c r="AC19" s="4" t="s">
        <v>7</v>
      </c>
      <c r="AD19" s="4" t="s">
        <v>7</v>
      </c>
      <c r="AE19" s="4" t="s">
        <v>7</v>
      </c>
    </row>
    <row r="20" spans="1:31">
      <c r="A20" s="2" t="s">
        <v>26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6">
        <v>1272000</v>
      </c>
      <c r="W20" s="4" t="s">
        <v>7</v>
      </c>
      <c r="X20" s="4" t="s">
        <v>7</v>
      </c>
      <c r="Y20" s="4" t="s">
        <v>7</v>
      </c>
      <c r="Z20" s="4" t="s">
        <v>7</v>
      </c>
      <c r="AA20" s="4" t="s">
        <v>7</v>
      </c>
      <c r="AB20" s="4" t="s">
        <v>7</v>
      </c>
      <c r="AC20" s="4" t="s">
        <v>7</v>
      </c>
      <c r="AD20" s="4" t="s">
        <v>7</v>
      </c>
      <c r="AE20" s="4" t="s">
        <v>7</v>
      </c>
    </row>
    <row r="21" spans="1:31" ht="30">
      <c r="A21" s="2" t="s">
        <v>1108</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6">
        <v>191000</v>
      </c>
      <c r="X21" s="4" t="s">
        <v>7</v>
      </c>
      <c r="Y21" s="4" t="s">
        <v>7</v>
      </c>
      <c r="Z21" s="4" t="s">
        <v>7</v>
      </c>
      <c r="AA21" s="4" t="s">
        <v>7</v>
      </c>
      <c r="AB21" s="4" t="s">
        <v>7</v>
      </c>
      <c r="AC21" s="4" t="s">
        <v>7</v>
      </c>
      <c r="AD21" s="4" t="s">
        <v>7</v>
      </c>
      <c r="AE21" s="4" t="s">
        <v>7</v>
      </c>
    </row>
    <row r="22" spans="1:31">
      <c r="A22" s="2" t="s">
        <v>1109</v>
      </c>
      <c r="B22" s="4" t="s">
        <v>7</v>
      </c>
      <c r="C22" s="4" t="s">
        <v>7</v>
      </c>
      <c r="D22" s="4" t="s">
        <v>7</v>
      </c>
      <c r="E22" s="4" t="s">
        <v>7</v>
      </c>
      <c r="F22" s="4" t="s">
        <v>7</v>
      </c>
      <c r="G22" s="4" t="s">
        <v>7</v>
      </c>
      <c r="H22" s="4" t="s">
        <v>7</v>
      </c>
      <c r="I22" s="4" t="s">
        <v>7</v>
      </c>
      <c r="J22" s="4" t="s">
        <v>7</v>
      </c>
      <c r="K22" s="6">
        <v>30901000</v>
      </c>
      <c r="L22" s="4" t="s">
        <v>7</v>
      </c>
      <c r="M22" s="4">
        <v>0</v>
      </c>
      <c r="N22" s="4" t="s">
        <v>7</v>
      </c>
      <c r="O22" s="4" t="s">
        <v>7</v>
      </c>
      <c r="P22" s="4" t="s">
        <v>7</v>
      </c>
      <c r="Q22" s="6">
        <v>158984000</v>
      </c>
      <c r="R22" s="6">
        <v>133715000</v>
      </c>
      <c r="S22" s="4" t="s">
        <v>7</v>
      </c>
      <c r="T22" s="4" t="s">
        <v>7</v>
      </c>
      <c r="U22" s="4" t="s">
        <v>7</v>
      </c>
      <c r="V22" s="4" t="s">
        <v>7</v>
      </c>
      <c r="W22" s="4" t="s">
        <v>7</v>
      </c>
      <c r="X22" s="4" t="s">
        <v>7</v>
      </c>
      <c r="Y22" s="4" t="s">
        <v>7</v>
      </c>
      <c r="Z22" s="4" t="s">
        <v>7</v>
      </c>
      <c r="AA22" s="4" t="s">
        <v>7</v>
      </c>
      <c r="AB22" s="4" t="s">
        <v>7</v>
      </c>
      <c r="AC22" s="4" t="s">
        <v>7</v>
      </c>
      <c r="AD22" s="4" t="s">
        <v>7</v>
      </c>
      <c r="AE22" s="4" t="s">
        <v>7</v>
      </c>
    </row>
    <row r="23" spans="1:31" ht="30">
      <c r="A23" s="2" t="s">
        <v>111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6">
        <v>117500000</v>
      </c>
      <c r="AD23" s="4" t="s">
        <v>7</v>
      </c>
      <c r="AE23" s="4" t="s">
        <v>7</v>
      </c>
    </row>
    <row r="24" spans="1:31" ht="60">
      <c r="A24" s="2" t="s">
        <v>1111</v>
      </c>
      <c r="B24" s="4" t="s">
        <v>7</v>
      </c>
      <c r="C24" s="4" t="s">
        <v>7</v>
      </c>
      <c r="D24" s="4" t="s">
        <v>7</v>
      </c>
      <c r="E24" s="4" t="s">
        <v>7</v>
      </c>
      <c r="F24" s="4" t="s">
        <v>7</v>
      </c>
      <c r="G24" s="4" t="s">
        <v>7</v>
      </c>
      <c r="H24" s="4" t="s">
        <v>7</v>
      </c>
      <c r="I24" s="4" t="s">
        <v>7</v>
      </c>
      <c r="J24" s="4" t="s">
        <v>7</v>
      </c>
      <c r="K24" s="4" t="s">
        <v>7</v>
      </c>
      <c r="L24" s="4" t="s">
        <v>7</v>
      </c>
      <c r="M24" s="4" t="s">
        <v>7</v>
      </c>
      <c r="N24" s="6">
        <v>37600000000</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row>
    <row r="25" spans="1:31">
      <c r="A25" s="2" t="s">
        <v>1112</v>
      </c>
      <c r="B25" s="4" t="s">
        <v>7</v>
      </c>
      <c r="C25" s="4" t="s">
        <v>7</v>
      </c>
      <c r="D25" s="4" t="s">
        <v>7</v>
      </c>
      <c r="E25" s="4">
        <v>3</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v>2</v>
      </c>
      <c r="AA25" s="4" t="s">
        <v>7</v>
      </c>
      <c r="AB25" s="4" t="s">
        <v>7</v>
      </c>
      <c r="AC25" s="4" t="s">
        <v>7</v>
      </c>
      <c r="AD25" s="4" t="s">
        <v>7</v>
      </c>
      <c r="AE25" s="4">
        <v>2</v>
      </c>
    </row>
    <row r="26" spans="1:31">
      <c r="A26" s="2" t="s">
        <v>916</v>
      </c>
      <c r="B26" s="4" t="s">
        <v>7</v>
      </c>
      <c r="C26" s="4" t="s">
        <v>7</v>
      </c>
      <c r="D26" s="4" t="s">
        <v>7</v>
      </c>
      <c r="E26" s="4" t="s">
        <v>7</v>
      </c>
      <c r="F26" s="6">
        <v>80776000</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row>
    <row r="27" spans="1:31">
      <c r="A27" s="2" t="s">
        <v>1113</v>
      </c>
      <c r="B27" s="4" t="s">
        <v>7</v>
      </c>
      <c r="C27" s="4" t="s">
        <v>7</v>
      </c>
      <c r="D27" s="4" t="s">
        <v>7</v>
      </c>
      <c r="E27" s="4" t="s">
        <v>1101</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row>
    <row r="28" spans="1:31" ht="30">
      <c r="A28" s="2" t="s">
        <v>1114</v>
      </c>
      <c r="B28" s="176">
        <v>0.03</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row>
    <row r="29" spans="1:31">
      <c r="A29" s="2" t="s">
        <v>1115</v>
      </c>
      <c r="B29" s="4" t="s">
        <v>7</v>
      </c>
      <c r="C29" s="8">
        <v>0</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row>
  </sheetData>
  <mergeCells count="6">
    <mergeCell ref="A1:A6"/>
    <mergeCell ref="N1:O1"/>
    <mergeCell ref="S1:T1"/>
    <mergeCell ref="Z1:AA1"/>
    <mergeCell ref="B2:B6"/>
    <mergeCell ref="C2:C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12.28515625" bestFit="1" customWidth="1"/>
    <col min="3" max="4" width="14.28515625" bestFit="1" customWidth="1"/>
    <col min="5" max="6" width="36.5703125" bestFit="1" customWidth="1"/>
    <col min="7" max="8" width="23.42578125" bestFit="1" customWidth="1"/>
    <col min="9" max="11" width="12.28515625" bestFit="1" customWidth="1"/>
    <col min="12" max="13" width="30" bestFit="1" customWidth="1"/>
    <col min="14" max="15" width="12.28515625" bestFit="1" customWidth="1"/>
    <col min="16" max="17" width="30.140625" bestFit="1" customWidth="1"/>
    <col min="18" max="18" width="21.85546875" bestFit="1" customWidth="1"/>
  </cols>
  <sheetData>
    <row r="1" spans="1:18">
      <c r="A1" s="7" t="s">
        <v>1116</v>
      </c>
      <c r="B1" s="7" t="s">
        <v>2</v>
      </c>
      <c r="C1" s="1" t="s">
        <v>2</v>
      </c>
      <c r="D1" s="1" t="s">
        <v>27</v>
      </c>
      <c r="E1" s="1" t="s">
        <v>2</v>
      </c>
      <c r="F1" s="1" t="s">
        <v>27</v>
      </c>
      <c r="G1" s="1" t="s">
        <v>27</v>
      </c>
      <c r="H1" s="1" t="s">
        <v>2</v>
      </c>
      <c r="I1" s="1" t="s">
        <v>2</v>
      </c>
      <c r="J1" s="1" t="s">
        <v>84</v>
      </c>
      <c r="K1" s="1" t="s">
        <v>27</v>
      </c>
      <c r="L1" s="1" t="s">
        <v>2</v>
      </c>
      <c r="M1" s="1" t="s">
        <v>27</v>
      </c>
      <c r="N1" s="1" t="s">
        <v>2</v>
      </c>
      <c r="O1" s="1" t="s">
        <v>27</v>
      </c>
      <c r="P1" s="1" t="s">
        <v>2</v>
      </c>
      <c r="Q1" s="1" t="s">
        <v>1081</v>
      </c>
      <c r="R1" s="1" t="s">
        <v>1088</v>
      </c>
    </row>
    <row r="2" spans="1:18" ht="30">
      <c r="A2" s="7"/>
      <c r="B2" s="7"/>
      <c r="C2" s="1" t="s">
        <v>1117</v>
      </c>
      <c r="D2" s="1" t="s">
        <v>1117</v>
      </c>
      <c r="E2" s="1" t="s">
        <v>150</v>
      </c>
      <c r="F2" s="1" t="s">
        <v>150</v>
      </c>
      <c r="G2" s="1" t="s">
        <v>1050</v>
      </c>
      <c r="H2" s="1" t="s">
        <v>1050</v>
      </c>
      <c r="I2" s="1" t="s">
        <v>1082</v>
      </c>
      <c r="J2" s="1" t="s">
        <v>1082</v>
      </c>
      <c r="K2" s="1" t="s">
        <v>1082</v>
      </c>
      <c r="L2" s="1" t="s">
        <v>1049</v>
      </c>
      <c r="M2" s="1" t="s">
        <v>1049</v>
      </c>
      <c r="N2" s="1" t="s">
        <v>1074</v>
      </c>
      <c r="O2" s="1" t="s">
        <v>1074</v>
      </c>
      <c r="P2" s="1" t="s">
        <v>1080</v>
      </c>
      <c r="Q2" s="1" t="s">
        <v>1080</v>
      </c>
      <c r="R2" s="1" t="s">
        <v>1089</v>
      </c>
    </row>
    <row r="3" spans="1:18">
      <c r="A3" s="7"/>
      <c r="B3" s="7"/>
      <c r="C3" s="1"/>
      <c r="D3" s="1"/>
      <c r="E3" s="1"/>
      <c r="F3" s="1"/>
      <c r="G3" s="1"/>
      <c r="H3" s="1"/>
      <c r="I3" s="1"/>
      <c r="J3" s="1"/>
      <c r="K3" s="1"/>
      <c r="L3" s="1"/>
      <c r="M3" s="1"/>
      <c r="N3" s="1"/>
      <c r="O3" s="1"/>
      <c r="P3" s="1" t="s">
        <v>677</v>
      </c>
      <c r="Q3" s="1" t="s">
        <v>677</v>
      </c>
      <c r="R3" s="1" t="s">
        <v>1074</v>
      </c>
    </row>
    <row r="4" spans="1:18">
      <c r="A4" s="7"/>
      <c r="B4" s="7"/>
      <c r="C4" s="1"/>
      <c r="D4" s="1"/>
      <c r="E4" s="1"/>
      <c r="F4" s="1"/>
      <c r="G4" s="1"/>
      <c r="H4" s="1"/>
      <c r="I4" s="1"/>
      <c r="J4" s="1"/>
      <c r="K4" s="1"/>
      <c r="L4" s="1"/>
      <c r="M4" s="1"/>
      <c r="N4" s="1"/>
      <c r="O4" s="1"/>
      <c r="P4" s="1" t="s">
        <v>684</v>
      </c>
      <c r="Q4" s="1" t="s">
        <v>684</v>
      </c>
      <c r="R4" s="1" t="s">
        <v>1077</v>
      </c>
    </row>
    <row r="5" spans="1:18">
      <c r="A5" s="3" t="s">
        <v>109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c r="A6" s="2" t="s">
        <v>1109</v>
      </c>
      <c r="B6" s="4" t="s">
        <v>7</v>
      </c>
      <c r="C6" s="4" t="s">
        <v>7</v>
      </c>
      <c r="D6" s="4" t="s">
        <v>7</v>
      </c>
      <c r="E6" s="8">
        <v>158984000</v>
      </c>
      <c r="F6" s="8">
        <v>133715000</v>
      </c>
      <c r="G6" s="4" t="s">
        <v>7</v>
      </c>
      <c r="H6" s="4" t="s">
        <v>7</v>
      </c>
      <c r="I6" s="4" t="s">
        <v>7</v>
      </c>
      <c r="J6" s="4" t="s">
        <v>7</v>
      </c>
      <c r="K6" s="4" t="s">
        <v>7</v>
      </c>
      <c r="L6" s="8">
        <v>30901000</v>
      </c>
      <c r="M6" s="8">
        <v>0</v>
      </c>
      <c r="N6" s="4" t="s">
        <v>7</v>
      </c>
      <c r="O6" s="4" t="s">
        <v>7</v>
      </c>
      <c r="P6" s="4" t="s">
        <v>7</v>
      </c>
      <c r="Q6" s="4" t="s">
        <v>7</v>
      </c>
      <c r="R6" s="4" t="s">
        <v>7</v>
      </c>
    </row>
    <row r="7" spans="1:18">
      <c r="A7" s="2" t="s">
        <v>919</v>
      </c>
      <c r="B7" s="4" t="s">
        <v>7</v>
      </c>
      <c r="C7" s="4" t="s">
        <v>7</v>
      </c>
      <c r="D7" s="4" t="s">
        <v>7</v>
      </c>
      <c r="E7" s="4" t="s">
        <v>7</v>
      </c>
      <c r="F7" s="4" t="s">
        <v>7</v>
      </c>
      <c r="G7" s="176">
        <v>0</v>
      </c>
      <c r="H7" s="4" t="s">
        <v>7</v>
      </c>
      <c r="I7" s="4" t="s">
        <v>7</v>
      </c>
      <c r="J7" s="4" t="s">
        <v>7</v>
      </c>
      <c r="K7" s="4" t="s">
        <v>7</v>
      </c>
      <c r="L7" s="4" t="s">
        <v>7</v>
      </c>
      <c r="M7" s="4" t="s">
        <v>7</v>
      </c>
      <c r="N7" s="4" t="s">
        <v>7</v>
      </c>
      <c r="O7" s="4" t="s">
        <v>7</v>
      </c>
      <c r="P7" s="4" t="s">
        <v>7</v>
      </c>
      <c r="Q7" s="4" t="s">
        <v>7</v>
      </c>
      <c r="R7" s="4" t="s">
        <v>7</v>
      </c>
    </row>
    <row r="8" spans="1:18" ht="30">
      <c r="A8" s="2" t="s">
        <v>111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v>2</v>
      </c>
    </row>
    <row r="9" spans="1:18" ht="30">
      <c r="A9" s="2" t="s">
        <v>109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176">
        <v>0.12659999999999999</v>
      </c>
      <c r="R9" s="4" t="s">
        <v>7</v>
      </c>
    </row>
    <row r="10" spans="1:18" ht="30">
      <c r="A10" s="3" t="s">
        <v>111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row>
    <row r="11" spans="1:18">
      <c r="A11" s="2" t="s">
        <v>1000</v>
      </c>
      <c r="B11" s="4" t="s">
        <v>7</v>
      </c>
      <c r="C11" s="6">
        <v>85848000</v>
      </c>
      <c r="D11" s="6">
        <v>91015000</v>
      </c>
      <c r="E11" s="4" t="s">
        <v>7</v>
      </c>
      <c r="F11" s="4" t="s">
        <v>7</v>
      </c>
      <c r="G11" s="4" t="s">
        <v>7</v>
      </c>
      <c r="H11" s="4" t="s">
        <v>7</v>
      </c>
      <c r="I11" s="6">
        <v>360609000</v>
      </c>
      <c r="J11" s="4" t="s">
        <v>7</v>
      </c>
      <c r="K11" s="4" t="s">
        <v>7</v>
      </c>
      <c r="L11" s="6">
        <v>525000</v>
      </c>
      <c r="M11" s="4">
        <v>0</v>
      </c>
      <c r="N11" s="4" t="s">
        <v>7</v>
      </c>
      <c r="O11" s="4" t="s">
        <v>7</v>
      </c>
      <c r="P11" s="6">
        <v>85848000</v>
      </c>
      <c r="Q11" s="6">
        <v>100000000</v>
      </c>
      <c r="R11" s="4" t="s">
        <v>7</v>
      </c>
    </row>
    <row r="12" spans="1:18">
      <c r="A12" s="2" t="s">
        <v>1001</v>
      </c>
      <c r="B12" s="4" t="s">
        <v>7</v>
      </c>
      <c r="C12" s="6">
        <v>85848000</v>
      </c>
      <c r="D12" s="6">
        <v>91015000</v>
      </c>
      <c r="E12" s="4" t="s">
        <v>7</v>
      </c>
      <c r="F12" s="4" t="s">
        <v>7</v>
      </c>
      <c r="G12" s="4" t="s">
        <v>7</v>
      </c>
      <c r="H12" s="4" t="s">
        <v>7</v>
      </c>
      <c r="I12" s="6">
        <v>425349000</v>
      </c>
      <c r="J12" s="4" t="s">
        <v>7</v>
      </c>
      <c r="K12" s="4" t="s">
        <v>7</v>
      </c>
      <c r="L12" s="6">
        <v>525000</v>
      </c>
      <c r="M12" s="4">
        <v>0</v>
      </c>
      <c r="N12" s="4" t="s">
        <v>7</v>
      </c>
      <c r="O12" s="4" t="s">
        <v>7</v>
      </c>
      <c r="P12" s="6">
        <v>85848000</v>
      </c>
      <c r="Q12" s="6">
        <v>100000000</v>
      </c>
      <c r="R12" s="4" t="s">
        <v>7</v>
      </c>
    </row>
    <row r="13" spans="1:18">
      <c r="A13" s="2" t="s">
        <v>1106</v>
      </c>
      <c r="B13" s="4" t="s">
        <v>7</v>
      </c>
      <c r="C13" s="4" t="s">
        <v>7</v>
      </c>
      <c r="D13" s="4" t="s">
        <v>7</v>
      </c>
      <c r="E13" s="4" t="s">
        <v>7</v>
      </c>
      <c r="F13" s="4" t="s">
        <v>7</v>
      </c>
      <c r="G13" s="4" t="s">
        <v>7</v>
      </c>
      <c r="H13" s="4" t="s">
        <v>7</v>
      </c>
      <c r="I13" s="6">
        <v>17019000</v>
      </c>
      <c r="J13" s="6">
        <v>11257000</v>
      </c>
      <c r="K13" s="4" t="s">
        <v>7</v>
      </c>
      <c r="L13" s="4" t="s">
        <v>7</v>
      </c>
      <c r="M13" s="4" t="s">
        <v>7</v>
      </c>
      <c r="N13" s="4" t="s">
        <v>7</v>
      </c>
      <c r="O13" s="4" t="s">
        <v>7</v>
      </c>
      <c r="P13" s="4" t="s">
        <v>7</v>
      </c>
      <c r="Q13" s="4" t="s">
        <v>7</v>
      </c>
      <c r="R13" s="4" t="s">
        <v>7</v>
      </c>
    </row>
    <row r="14" spans="1:18" ht="30">
      <c r="A14" s="2" t="s">
        <v>920</v>
      </c>
      <c r="B14" s="4" t="s">
        <v>7</v>
      </c>
      <c r="C14" s="4" t="s">
        <v>7</v>
      </c>
      <c r="D14" s="4" t="s">
        <v>7</v>
      </c>
      <c r="E14" s="6">
        <v>-793000</v>
      </c>
      <c r="F14" s="6">
        <v>-943000</v>
      </c>
      <c r="G14" s="4" t="s">
        <v>7</v>
      </c>
      <c r="H14" s="4" t="s">
        <v>7</v>
      </c>
      <c r="I14" s="4" t="s">
        <v>7</v>
      </c>
      <c r="J14" s="4" t="s">
        <v>7</v>
      </c>
      <c r="K14" s="4" t="s">
        <v>7</v>
      </c>
      <c r="L14" s="4" t="s">
        <v>7</v>
      </c>
      <c r="M14" s="4" t="s">
        <v>7</v>
      </c>
      <c r="N14" s="6">
        <v>-155000</v>
      </c>
      <c r="O14" s="4" t="s">
        <v>7</v>
      </c>
      <c r="P14" s="4" t="s">
        <v>7</v>
      </c>
      <c r="Q14" s="4" t="s">
        <v>7</v>
      </c>
      <c r="R14" s="4" t="s">
        <v>7</v>
      </c>
    </row>
    <row r="15" spans="1:18">
      <c r="A15" s="2" t="s">
        <v>1120</v>
      </c>
      <c r="B15" s="6">
        <v>235148000</v>
      </c>
      <c r="C15" s="4" t="s">
        <v>7</v>
      </c>
      <c r="D15" s="4" t="s">
        <v>7</v>
      </c>
      <c r="E15" s="6">
        <v>206191000</v>
      </c>
      <c r="F15" s="6">
        <v>182272000</v>
      </c>
      <c r="G15" s="4" t="s">
        <v>7</v>
      </c>
      <c r="H15" s="4" t="s">
        <v>7</v>
      </c>
      <c r="I15" s="4" t="s">
        <v>7</v>
      </c>
      <c r="J15" s="4" t="s">
        <v>7</v>
      </c>
      <c r="K15" s="4" t="s">
        <v>7</v>
      </c>
      <c r="L15" s="6">
        <v>32165000</v>
      </c>
      <c r="M15" s="4">
        <v>0</v>
      </c>
      <c r="N15" s="6">
        <v>80776000</v>
      </c>
      <c r="O15" s="6">
        <v>81951000</v>
      </c>
      <c r="P15" s="4" t="s">
        <v>7</v>
      </c>
      <c r="Q15" s="4" t="s">
        <v>7</v>
      </c>
      <c r="R15" s="4" t="s">
        <v>7</v>
      </c>
    </row>
    <row r="16" spans="1:18" ht="30">
      <c r="A16" s="2" t="s">
        <v>1104</v>
      </c>
      <c r="B16" s="4" t="s">
        <v>7</v>
      </c>
      <c r="C16" s="4" t="s">
        <v>7</v>
      </c>
      <c r="D16" s="4" t="s">
        <v>7</v>
      </c>
      <c r="E16" s="6">
        <v>48000000</v>
      </c>
      <c r="F16" s="6">
        <v>49500000</v>
      </c>
      <c r="G16" s="6">
        <v>5371000</v>
      </c>
      <c r="H16" s="6">
        <v>20369000</v>
      </c>
      <c r="I16" s="4" t="s">
        <v>7</v>
      </c>
      <c r="J16" s="4" t="s">
        <v>7</v>
      </c>
      <c r="K16" s="4" t="s">
        <v>7</v>
      </c>
      <c r="L16" s="6">
        <v>30901</v>
      </c>
      <c r="M16" s="4" t="s">
        <v>7</v>
      </c>
      <c r="N16" s="4" t="s">
        <v>7</v>
      </c>
      <c r="O16" s="4" t="s">
        <v>7</v>
      </c>
      <c r="P16" s="4" t="s">
        <v>7</v>
      </c>
      <c r="Q16" s="4" t="s">
        <v>7</v>
      </c>
      <c r="R16" s="4" t="s">
        <v>7</v>
      </c>
    </row>
    <row r="17" spans="1:18">
      <c r="A17" s="2" t="s">
        <v>1121</v>
      </c>
      <c r="B17" s="4" t="s">
        <v>7</v>
      </c>
      <c r="C17" s="4" t="s">
        <v>7</v>
      </c>
      <c r="D17" s="4" t="s">
        <v>7</v>
      </c>
      <c r="E17" s="4" t="s">
        <v>7</v>
      </c>
      <c r="F17" s="4" t="s">
        <v>7</v>
      </c>
      <c r="G17" s="4" t="s">
        <v>7</v>
      </c>
      <c r="H17" s="4" t="s">
        <v>7</v>
      </c>
      <c r="I17" s="6">
        <v>80931000</v>
      </c>
      <c r="J17" s="4" t="s">
        <v>7</v>
      </c>
      <c r="K17" s="6">
        <v>82151000</v>
      </c>
      <c r="L17" s="6">
        <v>739000</v>
      </c>
      <c r="M17" s="4">
        <v>0</v>
      </c>
      <c r="N17" s="4" t="s">
        <v>7</v>
      </c>
      <c r="O17" s="4" t="s">
        <v>7</v>
      </c>
      <c r="P17" s="4" t="s">
        <v>7</v>
      </c>
      <c r="Q17" s="4" t="s">
        <v>7</v>
      </c>
      <c r="R17" s="4" t="s">
        <v>7</v>
      </c>
    </row>
    <row r="18" spans="1:18" ht="30">
      <c r="A18" s="2" t="s">
        <v>1122</v>
      </c>
      <c r="B18" s="4" t="s">
        <v>7</v>
      </c>
      <c r="C18" s="4" t="s">
        <v>7</v>
      </c>
      <c r="D18" s="4" t="s">
        <v>7</v>
      </c>
      <c r="E18" s="4" t="s">
        <v>7</v>
      </c>
      <c r="F18" s="4" t="s">
        <v>7</v>
      </c>
      <c r="G18" s="4" t="s">
        <v>7</v>
      </c>
      <c r="H18" s="4" t="s">
        <v>7</v>
      </c>
      <c r="I18" s="4" t="s">
        <v>7</v>
      </c>
      <c r="J18" s="4" t="s">
        <v>7</v>
      </c>
      <c r="K18" s="4" t="s">
        <v>7</v>
      </c>
      <c r="L18" s="4" t="s">
        <v>7</v>
      </c>
      <c r="M18" s="4" t="s">
        <v>7</v>
      </c>
      <c r="N18" s="4" t="s">
        <v>7</v>
      </c>
      <c r="O18" s="8">
        <v>-200000</v>
      </c>
      <c r="P18" s="4" t="s">
        <v>7</v>
      </c>
      <c r="Q18" s="4" t="s">
        <v>7</v>
      </c>
      <c r="R18" s="4" t="s">
        <v>7</v>
      </c>
    </row>
  </sheetData>
  <mergeCells count="2">
    <mergeCell ref="A1:A4"/>
    <mergeCell ref="B1:B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Z11"/>
  <sheetViews>
    <sheetView showGridLines="0" workbookViewId="0"/>
  </sheetViews>
  <sheetFormatPr defaultRowHeight="15"/>
  <cols>
    <col min="1" max="2" width="36.5703125" bestFit="1" customWidth="1"/>
    <col min="3" max="4" width="25.28515625" bestFit="1" customWidth="1"/>
    <col min="5" max="6" width="29.140625" bestFit="1" customWidth="1"/>
    <col min="7" max="8" width="26.28515625" bestFit="1" customWidth="1"/>
    <col min="9" max="10" width="29.140625" bestFit="1" customWidth="1"/>
    <col min="11" max="12" width="18.5703125" bestFit="1" customWidth="1"/>
    <col min="13" max="18" width="36.5703125" bestFit="1" customWidth="1"/>
    <col min="19" max="32" width="25.28515625" bestFit="1" customWidth="1"/>
    <col min="33" max="46" width="29.140625" bestFit="1" customWidth="1"/>
    <col min="47" max="60" width="26.28515625" bestFit="1" customWidth="1"/>
    <col min="61" max="78" width="29.140625" bestFit="1" customWidth="1"/>
  </cols>
  <sheetData>
    <row r="1" spans="1:78" ht="15" customHeight="1">
      <c r="A1" s="1" t="s">
        <v>1123</v>
      </c>
      <c r="B1" s="7" t="s">
        <v>1</v>
      </c>
      <c r="C1" s="7"/>
      <c r="D1" s="1" t="s">
        <v>928</v>
      </c>
      <c r="E1" s="1" t="s">
        <v>1</v>
      </c>
      <c r="F1" s="1" t="s">
        <v>928</v>
      </c>
      <c r="G1" s="1" t="s">
        <v>1</v>
      </c>
      <c r="H1" s="1" t="s">
        <v>928</v>
      </c>
      <c r="I1" s="1" t="s">
        <v>1</v>
      </c>
      <c r="J1" s="1" t="s">
        <v>928</v>
      </c>
      <c r="K1" s="1"/>
      <c r="L1" s="1"/>
      <c r="M1" s="7" t="s">
        <v>1</v>
      </c>
      <c r="N1" s="7"/>
      <c r="O1" s="7"/>
      <c r="P1" s="7"/>
      <c r="Q1" s="7"/>
      <c r="R1" s="1"/>
      <c r="S1" s="1" t="s">
        <v>1</v>
      </c>
      <c r="T1" s="1" t="s">
        <v>928</v>
      </c>
      <c r="U1" s="1" t="s">
        <v>1</v>
      </c>
      <c r="V1" s="1" t="s">
        <v>928</v>
      </c>
      <c r="W1" s="1" t="s">
        <v>1</v>
      </c>
      <c r="X1" s="1" t="s">
        <v>928</v>
      </c>
      <c r="Y1" s="1" t="s">
        <v>1</v>
      </c>
      <c r="Z1" s="1" t="s">
        <v>928</v>
      </c>
      <c r="AA1" s="1" t="s">
        <v>1</v>
      </c>
      <c r="AB1" s="1" t="s">
        <v>928</v>
      </c>
      <c r="AC1" s="1" t="s">
        <v>1</v>
      </c>
      <c r="AD1" s="1" t="s">
        <v>928</v>
      </c>
      <c r="AE1" s="1"/>
      <c r="AF1" s="1"/>
      <c r="AG1" s="1" t="s">
        <v>1</v>
      </c>
      <c r="AH1" s="1" t="s">
        <v>928</v>
      </c>
      <c r="AI1" s="1" t="s">
        <v>1</v>
      </c>
      <c r="AJ1" s="1" t="s">
        <v>928</v>
      </c>
      <c r="AK1" s="1" t="s">
        <v>1</v>
      </c>
      <c r="AL1" s="1" t="s">
        <v>928</v>
      </c>
      <c r="AM1" s="1" t="s">
        <v>1</v>
      </c>
      <c r="AN1" s="1" t="s">
        <v>928</v>
      </c>
      <c r="AO1" s="1" t="s">
        <v>1</v>
      </c>
      <c r="AP1" s="1" t="s">
        <v>928</v>
      </c>
      <c r="AQ1" s="1" t="s">
        <v>1</v>
      </c>
      <c r="AR1" s="1" t="s">
        <v>928</v>
      </c>
      <c r="AS1" s="1"/>
      <c r="AT1" s="1"/>
      <c r="AU1" s="1" t="s">
        <v>1</v>
      </c>
      <c r="AV1" s="1" t="s">
        <v>928</v>
      </c>
      <c r="AW1" s="1" t="s">
        <v>1</v>
      </c>
      <c r="AX1" s="1" t="s">
        <v>928</v>
      </c>
      <c r="AY1" s="1" t="s">
        <v>1</v>
      </c>
      <c r="AZ1" s="1" t="s">
        <v>928</v>
      </c>
      <c r="BA1" s="1" t="s">
        <v>1</v>
      </c>
      <c r="BB1" s="1" t="s">
        <v>928</v>
      </c>
      <c r="BC1" s="1" t="s">
        <v>1</v>
      </c>
      <c r="BD1" s="1" t="s">
        <v>928</v>
      </c>
      <c r="BE1" s="1" t="s">
        <v>1</v>
      </c>
      <c r="BF1" s="1" t="s">
        <v>928</v>
      </c>
      <c r="BG1" s="1"/>
      <c r="BH1" s="1"/>
      <c r="BI1" s="1" t="s">
        <v>1</v>
      </c>
      <c r="BJ1" s="1" t="s">
        <v>928</v>
      </c>
      <c r="BK1" s="1" t="s">
        <v>1</v>
      </c>
      <c r="BL1" s="1" t="s">
        <v>928</v>
      </c>
      <c r="BM1" s="1" t="s">
        <v>1</v>
      </c>
      <c r="BN1" s="1" t="s">
        <v>928</v>
      </c>
      <c r="BO1" s="1" t="s">
        <v>1</v>
      </c>
      <c r="BP1" s="1" t="s">
        <v>928</v>
      </c>
      <c r="BQ1" s="1" t="s">
        <v>1</v>
      </c>
      <c r="BR1" s="1" t="s">
        <v>928</v>
      </c>
      <c r="BS1" s="1" t="s">
        <v>1</v>
      </c>
      <c r="BT1" s="1" t="s">
        <v>928</v>
      </c>
      <c r="BU1" s="1" t="s">
        <v>1</v>
      </c>
      <c r="BV1" s="1" t="s">
        <v>928</v>
      </c>
      <c r="BW1" s="1" t="s">
        <v>1</v>
      </c>
      <c r="BX1" s="1" t="s">
        <v>928</v>
      </c>
      <c r="BY1" s="1"/>
      <c r="BZ1" s="1"/>
    </row>
    <row r="2" spans="1:78" ht="30">
      <c r="A2" s="1" t="s">
        <v>135</v>
      </c>
      <c r="B2" s="1" t="s">
        <v>2</v>
      </c>
      <c r="C2" s="1" t="s">
        <v>2</v>
      </c>
      <c r="D2" s="1" t="s">
        <v>1009</v>
      </c>
      <c r="E2" s="1" t="s">
        <v>2</v>
      </c>
      <c r="F2" s="1" t="s">
        <v>1009</v>
      </c>
      <c r="G2" s="1" t="s">
        <v>2</v>
      </c>
      <c r="H2" s="1" t="s">
        <v>1009</v>
      </c>
      <c r="I2" s="1" t="s">
        <v>2</v>
      </c>
      <c r="J2" s="1" t="s">
        <v>1009</v>
      </c>
      <c r="K2" s="1" t="s">
        <v>2</v>
      </c>
      <c r="L2" s="1" t="s">
        <v>27</v>
      </c>
      <c r="M2" s="1" t="s">
        <v>2</v>
      </c>
      <c r="N2" s="1" t="s">
        <v>2</v>
      </c>
      <c r="O2" s="1" t="s">
        <v>2</v>
      </c>
      <c r="P2" s="1" t="s">
        <v>2</v>
      </c>
      <c r="Q2" s="1" t="s">
        <v>2</v>
      </c>
      <c r="R2" s="1" t="s">
        <v>2</v>
      </c>
      <c r="S2" s="1" t="s">
        <v>2</v>
      </c>
      <c r="T2" s="1" t="s">
        <v>27</v>
      </c>
      <c r="U2" s="1" t="s">
        <v>2</v>
      </c>
      <c r="V2" s="1" t="s">
        <v>27</v>
      </c>
      <c r="W2" s="1" t="s">
        <v>2</v>
      </c>
      <c r="X2" s="1" t="s">
        <v>27</v>
      </c>
      <c r="Y2" s="1" t="s">
        <v>2</v>
      </c>
      <c r="Z2" s="1" t="s">
        <v>27</v>
      </c>
      <c r="AA2" s="1" t="s">
        <v>2</v>
      </c>
      <c r="AB2" s="1" t="s">
        <v>27</v>
      </c>
      <c r="AC2" s="1" t="s">
        <v>2</v>
      </c>
      <c r="AD2" s="1" t="s">
        <v>27</v>
      </c>
      <c r="AE2" s="1" t="s">
        <v>2</v>
      </c>
      <c r="AF2" s="1" t="s">
        <v>27</v>
      </c>
      <c r="AG2" s="1" t="s">
        <v>2</v>
      </c>
      <c r="AH2" s="1" t="s">
        <v>27</v>
      </c>
      <c r="AI2" s="1" t="s">
        <v>2</v>
      </c>
      <c r="AJ2" s="1" t="s">
        <v>27</v>
      </c>
      <c r="AK2" s="1" t="s">
        <v>2</v>
      </c>
      <c r="AL2" s="1" t="s">
        <v>27</v>
      </c>
      <c r="AM2" s="1" t="s">
        <v>2</v>
      </c>
      <c r="AN2" s="1" t="s">
        <v>27</v>
      </c>
      <c r="AO2" s="1" t="s">
        <v>2</v>
      </c>
      <c r="AP2" s="1" t="s">
        <v>27</v>
      </c>
      <c r="AQ2" s="1" t="s">
        <v>2</v>
      </c>
      <c r="AR2" s="1" t="s">
        <v>27</v>
      </c>
      <c r="AS2" s="1" t="s">
        <v>2</v>
      </c>
      <c r="AT2" s="1" t="s">
        <v>27</v>
      </c>
      <c r="AU2" s="1" t="s">
        <v>2</v>
      </c>
      <c r="AV2" s="1" t="s">
        <v>27</v>
      </c>
      <c r="AW2" s="1" t="s">
        <v>2</v>
      </c>
      <c r="AX2" s="1" t="s">
        <v>27</v>
      </c>
      <c r="AY2" s="1" t="s">
        <v>2</v>
      </c>
      <c r="AZ2" s="1" t="s">
        <v>27</v>
      </c>
      <c r="BA2" s="1" t="s">
        <v>2</v>
      </c>
      <c r="BB2" s="1" t="s">
        <v>27</v>
      </c>
      <c r="BC2" s="1" t="s">
        <v>2</v>
      </c>
      <c r="BD2" s="1" t="s">
        <v>27</v>
      </c>
      <c r="BE2" s="1" t="s">
        <v>2</v>
      </c>
      <c r="BF2" s="1" t="s">
        <v>27</v>
      </c>
      <c r="BG2" s="1" t="s">
        <v>2</v>
      </c>
      <c r="BH2" s="1" t="s">
        <v>27</v>
      </c>
      <c r="BI2" s="1" t="s">
        <v>2</v>
      </c>
      <c r="BJ2" s="1" t="s">
        <v>27</v>
      </c>
      <c r="BK2" s="1" t="s">
        <v>2</v>
      </c>
      <c r="BL2" s="1" t="s">
        <v>27</v>
      </c>
      <c r="BM2" s="1" t="s">
        <v>2</v>
      </c>
      <c r="BN2" s="1" t="s">
        <v>27</v>
      </c>
      <c r="BO2" s="1" t="s">
        <v>2</v>
      </c>
      <c r="BP2" s="1" t="s">
        <v>27</v>
      </c>
      <c r="BQ2" s="1" t="s">
        <v>2</v>
      </c>
      <c r="BR2" s="1" t="s">
        <v>27</v>
      </c>
      <c r="BS2" s="1" t="s">
        <v>2</v>
      </c>
      <c r="BT2" s="1" t="s">
        <v>27</v>
      </c>
      <c r="BU2" s="1" t="s">
        <v>2</v>
      </c>
      <c r="BV2" s="1" t="s">
        <v>27</v>
      </c>
      <c r="BW2" s="1" t="s">
        <v>2</v>
      </c>
      <c r="BX2" s="1" t="s">
        <v>27</v>
      </c>
      <c r="BY2" s="1" t="s">
        <v>2</v>
      </c>
      <c r="BZ2" s="1" t="s">
        <v>27</v>
      </c>
    </row>
    <row r="3" spans="1:78" ht="30">
      <c r="A3" s="1"/>
      <c r="B3" s="1" t="s">
        <v>893</v>
      </c>
      <c r="C3" s="1" t="s">
        <v>313</v>
      </c>
      <c r="D3" s="1" t="s">
        <v>313</v>
      </c>
      <c r="E3" s="1" t="s">
        <v>317</v>
      </c>
      <c r="F3" s="1" t="s">
        <v>317</v>
      </c>
      <c r="G3" s="1" t="s">
        <v>318</v>
      </c>
      <c r="H3" s="1" t="s">
        <v>318</v>
      </c>
      <c r="I3" s="1" t="s">
        <v>321</v>
      </c>
      <c r="J3" s="1" t="s">
        <v>321</v>
      </c>
      <c r="K3" s="1" t="s">
        <v>1124</v>
      </c>
      <c r="L3" s="1" t="s">
        <v>1124</v>
      </c>
      <c r="M3" s="1" t="s">
        <v>1124</v>
      </c>
      <c r="N3" s="1" t="s">
        <v>1124</v>
      </c>
      <c r="O3" s="1" t="s">
        <v>1124</v>
      </c>
      <c r="P3" s="1" t="s">
        <v>1124</v>
      </c>
      <c r="Q3" s="1" t="s">
        <v>1124</v>
      </c>
      <c r="R3" s="1" t="s">
        <v>1124</v>
      </c>
      <c r="S3" s="1" t="s">
        <v>1124</v>
      </c>
      <c r="T3" s="1" t="s">
        <v>1124</v>
      </c>
      <c r="U3" s="1" t="s">
        <v>1124</v>
      </c>
      <c r="V3" s="1" t="s">
        <v>1124</v>
      </c>
      <c r="W3" s="1" t="s">
        <v>1124</v>
      </c>
      <c r="X3" s="1" t="s">
        <v>1124</v>
      </c>
      <c r="Y3" s="1" t="s">
        <v>1124</v>
      </c>
      <c r="Z3" s="1" t="s">
        <v>1124</v>
      </c>
      <c r="AA3" s="1" t="s">
        <v>1124</v>
      </c>
      <c r="AB3" s="1" t="s">
        <v>1124</v>
      </c>
      <c r="AC3" s="1" t="s">
        <v>1124</v>
      </c>
      <c r="AD3" s="1" t="s">
        <v>1124</v>
      </c>
      <c r="AE3" s="1" t="s">
        <v>1124</v>
      </c>
      <c r="AF3" s="1" t="s">
        <v>1124</v>
      </c>
      <c r="AG3" s="1" t="s">
        <v>1124</v>
      </c>
      <c r="AH3" s="1" t="s">
        <v>1124</v>
      </c>
      <c r="AI3" s="1" t="s">
        <v>1124</v>
      </c>
      <c r="AJ3" s="1" t="s">
        <v>1124</v>
      </c>
      <c r="AK3" s="1" t="s">
        <v>1124</v>
      </c>
      <c r="AL3" s="1" t="s">
        <v>1124</v>
      </c>
      <c r="AM3" s="1" t="s">
        <v>1124</v>
      </c>
      <c r="AN3" s="1" t="s">
        <v>1124</v>
      </c>
      <c r="AO3" s="1" t="s">
        <v>1124</v>
      </c>
      <c r="AP3" s="1" t="s">
        <v>1124</v>
      </c>
      <c r="AQ3" s="1" t="s">
        <v>1124</v>
      </c>
      <c r="AR3" s="1" t="s">
        <v>1124</v>
      </c>
      <c r="AS3" s="1" t="s">
        <v>1124</v>
      </c>
      <c r="AT3" s="1" t="s">
        <v>1124</v>
      </c>
      <c r="AU3" s="1" t="s">
        <v>1124</v>
      </c>
      <c r="AV3" s="1" t="s">
        <v>1124</v>
      </c>
      <c r="AW3" s="1" t="s">
        <v>1124</v>
      </c>
      <c r="AX3" s="1" t="s">
        <v>1124</v>
      </c>
      <c r="AY3" s="1" t="s">
        <v>1124</v>
      </c>
      <c r="AZ3" s="1" t="s">
        <v>1124</v>
      </c>
      <c r="BA3" s="1" t="s">
        <v>1124</v>
      </c>
      <c r="BB3" s="1" t="s">
        <v>1124</v>
      </c>
      <c r="BC3" s="1" t="s">
        <v>1124</v>
      </c>
      <c r="BD3" s="1" t="s">
        <v>1124</v>
      </c>
      <c r="BE3" s="1" t="s">
        <v>1124</v>
      </c>
      <c r="BF3" s="1" t="s">
        <v>1124</v>
      </c>
      <c r="BG3" s="1" t="s">
        <v>1124</v>
      </c>
      <c r="BH3" s="1" t="s">
        <v>1124</v>
      </c>
      <c r="BI3" s="1" t="s">
        <v>1124</v>
      </c>
      <c r="BJ3" s="1" t="s">
        <v>1124</v>
      </c>
      <c r="BK3" s="1" t="s">
        <v>1124</v>
      </c>
      <c r="BL3" s="1" t="s">
        <v>1124</v>
      </c>
      <c r="BM3" s="1" t="s">
        <v>1124</v>
      </c>
      <c r="BN3" s="1" t="s">
        <v>1124</v>
      </c>
      <c r="BO3" s="1" t="s">
        <v>1124</v>
      </c>
      <c r="BP3" s="1" t="s">
        <v>1124</v>
      </c>
      <c r="BQ3" s="1" t="s">
        <v>1124</v>
      </c>
      <c r="BR3" s="1" t="s">
        <v>1124</v>
      </c>
      <c r="BS3" s="1" t="s">
        <v>1124</v>
      </c>
      <c r="BT3" s="1" t="s">
        <v>1124</v>
      </c>
      <c r="BU3" s="1" t="s">
        <v>1124</v>
      </c>
      <c r="BV3" s="1" t="s">
        <v>1124</v>
      </c>
      <c r="BW3" s="1" t="s">
        <v>1124</v>
      </c>
      <c r="BX3" s="1" t="s">
        <v>1124</v>
      </c>
      <c r="BY3" s="1" t="s">
        <v>1124</v>
      </c>
      <c r="BZ3" s="1" t="s">
        <v>1124</v>
      </c>
    </row>
    <row r="4" spans="1:78" ht="30">
      <c r="A4" s="1"/>
      <c r="B4" s="1"/>
      <c r="C4" s="1"/>
      <c r="D4" s="1"/>
      <c r="E4" s="1"/>
      <c r="F4" s="1"/>
      <c r="G4" s="1"/>
      <c r="H4" s="1"/>
      <c r="I4" s="1"/>
      <c r="J4" s="1"/>
      <c r="K4" s="1"/>
      <c r="L4" s="1"/>
      <c r="M4" s="1" t="s">
        <v>893</v>
      </c>
      <c r="N4" s="1" t="s">
        <v>893</v>
      </c>
      <c r="O4" s="1" t="s">
        <v>893</v>
      </c>
      <c r="P4" s="1" t="s">
        <v>893</v>
      </c>
      <c r="Q4" s="1" t="s">
        <v>893</v>
      </c>
      <c r="R4" s="1" t="s">
        <v>893</v>
      </c>
      <c r="S4" s="1" t="s">
        <v>313</v>
      </c>
      <c r="T4" s="1" t="s">
        <v>313</v>
      </c>
      <c r="U4" s="1" t="s">
        <v>313</v>
      </c>
      <c r="V4" s="1" t="s">
        <v>313</v>
      </c>
      <c r="W4" s="1" t="s">
        <v>313</v>
      </c>
      <c r="X4" s="1" t="s">
        <v>313</v>
      </c>
      <c r="Y4" s="1" t="s">
        <v>313</v>
      </c>
      <c r="Z4" s="1" t="s">
        <v>313</v>
      </c>
      <c r="AA4" s="1" t="s">
        <v>313</v>
      </c>
      <c r="AB4" s="1" t="s">
        <v>313</v>
      </c>
      <c r="AC4" s="1" t="s">
        <v>313</v>
      </c>
      <c r="AD4" s="1" t="s">
        <v>313</v>
      </c>
      <c r="AE4" s="1" t="s">
        <v>313</v>
      </c>
      <c r="AF4" s="1" t="s">
        <v>313</v>
      </c>
      <c r="AG4" s="1" t="s">
        <v>317</v>
      </c>
      <c r="AH4" s="1" t="s">
        <v>317</v>
      </c>
      <c r="AI4" s="1" t="s">
        <v>317</v>
      </c>
      <c r="AJ4" s="1" t="s">
        <v>317</v>
      </c>
      <c r="AK4" s="1" t="s">
        <v>317</v>
      </c>
      <c r="AL4" s="1" t="s">
        <v>317</v>
      </c>
      <c r="AM4" s="1" t="s">
        <v>317</v>
      </c>
      <c r="AN4" s="1" t="s">
        <v>317</v>
      </c>
      <c r="AO4" s="1" t="s">
        <v>317</v>
      </c>
      <c r="AP4" s="1" t="s">
        <v>317</v>
      </c>
      <c r="AQ4" s="1" t="s">
        <v>317</v>
      </c>
      <c r="AR4" s="1" t="s">
        <v>317</v>
      </c>
      <c r="AS4" s="1" t="s">
        <v>317</v>
      </c>
      <c r="AT4" s="1" t="s">
        <v>317</v>
      </c>
      <c r="AU4" s="1" t="s">
        <v>318</v>
      </c>
      <c r="AV4" s="1" t="s">
        <v>318</v>
      </c>
      <c r="AW4" s="1" t="s">
        <v>318</v>
      </c>
      <c r="AX4" s="1" t="s">
        <v>318</v>
      </c>
      <c r="AY4" s="1" t="s">
        <v>318</v>
      </c>
      <c r="AZ4" s="1" t="s">
        <v>318</v>
      </c>
      <c r="BA4" s="1" t="s">
        <v>318</v>
      </c>
      <c r="BB4" s="1" t="s">
        <v>318</v>
      </c>
      <c r="BC4" s="1" t="s">
        <v>318</v>
      </c>
      <c r="BD4" s="1" t="s">
        <v>318</v>
      </c>
      <c r="BE4" s="1" t="s">
        <v>318</v>
      </c>
      <c r="BF4" s="1" t="s">
        <v>318</v>
      </c>
      <c r="BG4" s="1" t="s">
        <v>318</v>
      </c>
      <c r="BH4" s="1" t="s">
        <v>318</v>
      </c>
      <c r="BI4" s="1" t="s">
        <v>321</v>
      </c>
      <c r="BJ4" s="1" t="s">
        <v>321</v>
      </c>
      <c r="BK4" s="1" t="s">
        <v>321</v>
      </c>
      <c r="BL4" s="1" t="s">
        <v>321</v>
      </c>
      <c r="BM4" s="1" t="s">
        <v>321</v>
      </c>
      <c r="BN4" s="1" t="s">
        <v>321</v>
      </c>
      <c r="BO4" s="1" t="s">
        <v>321</v>
      </c>
      <c r="BP4" s="1" t="s">
        <v>321</v>
      </c>
      <c r="BQ4" s="1" t="s">
        <v>321</v>
      </c>
      <c r="BR4" s="1" t="s">
        <v>321</v>
      </c>
      <c r="BS4" s="1" t="s">
        <v>321</v>
      </c>
      <c r="BT4" s="1" t="s">
        <v>321</v>
      </c>
      <c r="BU4" s="1" t="s">
        <v>321</v>
      </c>
      <c r="BV4" s="1" t="s">
        <v>321</v>
      </c>
      <c r="BW4" s="1" t="s">
        <v>321</v>
      </c>
      <c r="BX4" s="1" t="s">
        <v>321</v>
      </c>
      <c r="BY4" s="1" t="s">
        <v>321</v>
      </c>
      <c r="BZ4" s="1" t="s">
        <v>321</v>
      </c>
    </row>
    <row r="5" spans="1:78">
      <c r="A5" s="1"/>
      <c r="B5" s="1"/>
      <c r="C5" s="1"/>
      <c r="D5" s="1"/>
      <c r="E5" s="1"/>
      <c r="F5" s="1"/>
      <c r="G5" s="1"/>
      <c r="H5" s="1"/>
      <c r="I5" s="1"/>
      <c r="J5" s="1"/>
      <c r="K5" s="1"/>
      <c r="L5" s="1"/>
      <c r="M5" s="1" t="s">
        <v>302</v>
      </c>
      <c r="N5" s="1" t="s">
        <v>308</v>
      </c>
      <c r="O5" s="1" t="s">
        <v>309</v>
      </c>
      <c r="P5" s="1" t="s">
        <v>310</v>
      </c>
      <c r="Q5" s="1" t="s">
        <v>311</v>
      </c>
      <c r="R5" s="1" t="s">
        <v>312</v>
      </c>
      <c r="S5" s="1" t="s">
        <v>302</v>
      </c>
      <c r="T5" s="1" t="s">
        <v>302</v>
      </c>
      <c r="U5" s="1" t="s">
        <v>314</v>
      </c>
      <c r="V5" s="1" t="s">
        <v>314</v>
      </c>
      <c r="W5" s="1" t="s">
        <v>308</v>
      </c>
      <c r="X5" s="1" t="s">
        <v>308</v>
      </c>
      <c r="Y5" s="1" t="s">
        <v>309</v>
      </c>
      <c r="Z5" s="1" t="s">
        <v>309</v>
      </c>
      <c r="AA5" s="1" t="s">
        <v>310</v>
      </c>
      <c r="AB5" s="1" t="s">
        <v>310</v>
      </c>
      <c r="AC5" s="1" t="s">
        <v>315</v>
      </c>
      <c r="AD5" s="1" t="s">
        <v>315</v>
      </c>
      <c r="AE5" s="1" t="s">
        <v>312</v>
      </c>
      <c r="AF5" s="1" t="s">
        <v>312</v>
      </c>
      <c r="AG5" s="1" t="s">
        <v>302</v>
      </c>
      <c r="AH5" s="1" t="s">
        <v>302</v>
      </c>
      <c r="AI5" s="1" t="s">
        <v>314</v>
      </c>
      <c r="AJ5" s="1" t="s">
        <v>314</v>
      </c>
      <c r="AK5" s="1" t="s">
        <v>308</v>
      </c>
      <c r="AL5" s="1" t="s">
        <v>308</v>
      </c>
      <c r="AM5" s="1" t="s">
        <v>309</v>
      </c>
      <c r="AN5" s="1" t="s">
        <v>309</v>
      </c>
      <c r="AO5" s="1" t="s">
        <v>310</v>
      </c>
      <c r="AP5" s="1" t="s">
        <v>310</v>
      </c>
      <c r="AQ5" s="1" t="s">
        <v>311</v>
      </c>
      <c r="AR5" s="1" t="s">
        <v>311</v>
      </c>
      <c r="AS5" s="1" t="s">
        <v>312</v>
      </c>
      <c r="AT5" s="1" t="s">
        <v>312</v>
      </c>
      <c r="AU5" s="1" t="s">
        <v>319</v>
      </c>
      <c r="AV5" s="1" t="s">
        <v>319</v>
      </c>
      <c r="AW5" s="1" t="s">
        <v>320</v>
      </c>
      <c r="AX5" s="1" t="s">
        <v>320</v>
      </c>
      <c r="AY5" s="1" t="s">
        <v>314</v>
      </c>
      <c r="AZ5" s="1" t="s">
        <v>314</v>
      </c>
      <c r="BA5" s="1" t="s">
        <v>308</v>
      </c>
      <c r="BB5" s="1" t="s">
        <v>308</v>
      </c>
      <c r="BC5" s="1" t="s">
        <v>309</v>
      </c>
      <c r="BD5" s="1" t="s">
        <v>309</v>
      </c>
      <c r="BE5" s="1" t="s">
        <v>310</v>
      </c>
      <c r="BF5" s="1" t="s">
        <v>310</v>
      </c>
      <c r="BG5" s="1" t="s">
        <v>312</v>
      </c>
      <c r="BH5" s="1" t="s">
        <v>312</v>
      </c>
      <c r="BI5" s="1" t="s">
        <v>322</v>
      </c>
      <c r="BJ5" s="1" t="s">
        <v>322</v>
      </c>
      <c r="BK5" s="1" t="s">
        <v>323</v>
      </c>
      <c r="BL5" s="1" t="s">
        <v>323</v>
      </c>
      <c r="BM5" s="1" t="s">
        <v>324</v>
      </c>
      <c r="BN5" s="1" t="s">
        <v>324</v>
      </c>
      <c r="BO5" s="1" t="s">
        <v>320</v>
      </c>
      <c r="BP5" s="1" t="s">
        <v>320</v>
      </c>
      <c r="BQ5" s="1" t="s">
        <v>314</v>
      </c>
      <c r="BR5" s="1" t="s">
        <v>314</v>
      </c>
      <c r="BS5" s="1" t="s">
        <v>308</v>
      </c>
      <c r="BT5" s="1" t="s">
        <v>308</v>
      </c>
      <c r="BU5" s="1" t="s">
        <v>309</v>
      </c>
      <c r="BV5" s="1" t="s">
        <v>309</v>
      </c>
      <c r="BW5" s="1" t="s">
        <v>310</v>
      </c>
      <c r="BX5" s="1" t="s">
        <v>310</v>
      </c>
      <c r="BY5" s="1" t="s">
        <v>312</v>
      </c>
      <c r="BZ5" s="1" t="s">
        <v>312</v>
      </c>
    </row>
    <row r="6" spans="1:78">
      <c r="A6" s="3" t="s">
        <v>109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t="s">
        <v>7</v>
      </c>
      <c r="BX6" s="4" t="s">
        <v>7</v>
      </c>
      <c r="BY6" s="4" t="s">
        <v>7</v>
      </c>
      <c r="BZ6" s="4" t="s">
        <v>7</v>
      </c>
    </row>
    <row r="7" spans="1:78">
      <c r="A7" s="2" t="s">
        <v>1125</v>
      </c>
      <c r="B7" s="4" t="s">
        <v>7</v>
      </c>
      <c r="C7" s="4" t="s">
        <v>7</v>
      </c>
      <c r="D7" s="4" t="s">
        <v>7</v>
      </c>
      <c r="E7" s="4" t="s">
        <v>7</v>
      </c>
      <c r="F7" s="4" t="s">
        <v>7</v>
      </c>
      <c r="G7" s="4" t="s">
        <v>7</v>
      </c>
      <c r="H7" s="4" t="s">
        <v>7</v>
      </c>
      <c r="I7" s="4" t="s">
        <v>7</v>
      </c>
      <c r="J7" s="4" t="s">
        <v>7</v>
      </c>
      <c r="K7" s="8">
        <v>1546589</v>
      </c>
      <c r="L7" s="8">
        <v>1341701</v>
      </c>
      <c r="M7" s="8">
        <v>252000</v>
      </c>
      <c r="N7" s="8">
        <v>32750</v>
      </c>
      <c r="O7" s="8">
        <v>19750</v>
      </c>
      <c r="P7" s="8">
        <v>18000</v>
      </c>
      <c r="Q7" s="8">
        <v>7750</v>
      </c>
      <c r="R7" s="8">
        <v>10500</v>
      </c>
      <c r="S7" s="8">
        <v>214000</v>
      </c>
      <c r="T7" s="8">
        <v>214000</v>
      </c>
      <c r="U7" s="8">
        <v>46500</v>
      </c>
      <c r="V7" s="8">
        <v>46500</v>
      </c>
      <c r="W7" s="8">
        <v>29000</v>
      </c>
      <c r="X7" s="8">
        <v>29000</v>
      </c>
      <c r="Y7" s="8">
        <v>19250</v>
      </c>
      <c r="Z7" s="8">
        <v>19250</v>
      </c>
      <c r="AA7" s="8">
        <v>16000</v>
      </c>
      <c r="AB7" s="8">
        <v>16000</v>
      </c>
      <c r="AC7" s="8">
        <v>2100</v>
      </c>
      <c r="AD7" s="8">
        <v>3500</v>
      </c>
      <c r="AE7" s="8">
        <v>10700</v>
      </c>
      <c r="AF7" s="8">
        <v>10700</v>
      </c>
      <c r="AG7" s="8">
        <v>225000</v>
      </c>
      <c r="AH7" s="8">
        <v>225000</v>
      </c>
      <c r="AI7" s="8">
        <v>36500</v>
      </c>
      <c r="AJ7" s="8">
        <v>36500</v>
      </c>
      <c r="AK7" s="8">
        <v>26500</v>
      </c>
      <c r="AL7" s="8">
        <v>26500</v>
      </c>
      <c r="AM7" s="8">
        <v>18000</v>
      </c>
      <c r="AN7" s="8">
        <v>18000</v>
      </c>
      <c r="AO7" s="8">
        <v>15000</v>
      </c>
      <c r="AP7" s="8">
        <v>15000</v>
      </c>
      <c r="AQ7" s="8">
        <v>6000</v>
      </c>
      <c r="AR7" s="8">
        <v>6000</v>
      </c>
      <c r="AS7" s="8">
        <v>34350</v>
      </c>
      <c r="AT7" s="8">
        <v>29000</v>
      </c>
      <c r="AU7" s="8">
        <v>110249</v>
      </c>
      <c r="AV7" s="8">
        <v>221836</v>
      </c>
      <c r="AW7" s="8">
        <v>40000</v>
      </c>
      <c r="AX7" s="8">
        <v>40000</v>
      </c>
      <c r="AY7" s="8">
        <v>27500</v>
      </c>
      <c r="AZ7" s="8">
        <v>27500</v>
      </c>
      <c r="BA7" s="8">
        <v>22000</v>
      </c>
      <c r="BB7" s="8">
        <v>22000</v>
      </c>
      <c r="BC7" s="8">
        <v>22000</v>
      </c>
      <c r="BD7" s="8">
        <v>22000</v>
      </c>
      <c r="BE7" s="8">
        <v>16000</v>
      </c>
      <c r="BF7" s="8">
        <v>16000</v>
      </c>
      <c r="BG7" s="8">
        <v>2000</v>
      </c>
      <c r="BH7" s="8">
        <v>2000</v>
      </c>
      <c r="BI7" s="8">
        <v>12097</v>
      </c>
      <c r="BJ7" s="8">
        <v>39270</v>
      </c>
      <c r="BK7" s="8">
        <v>4536</v>
      </c>
      <c r="BL7" s="8">
        <v>14726</v>
      </c>
      <c r="BM7" s="8">
        <v>16634</v>
      </c>
      <c r="BN7" s="8">
        <v>53996</v>
      </c>
      <c r="BO7" s="8">
        <v>60000</v>
      </c>
      <c r="BP7" s="8">
        <v>60000</v>
      </c>
      <c r="BQ7" s="8">
        <v>27200</v>
      </c>
      <c r="BR7" s="8">
        <v>27200</v>
      </c>
      <c r="BS7" s="8">
        <v>22000</v>
      </c>
      <c r="BT7" s="8">
        <v>22000</v>
      </c>
      <c r="BU7" s="8">
        <v>22000</v>
      </c>
      <c r="BV7" s="8">
        <v>22000</v>
      </c>
      <c r="BW7" s="8">
        <v>16000</v>
      </c>
      <c r="BX7" s="8">
        <v>16000</v>
      </c>
      <c r="BY7" s="8">
        <v>40223</v>
      </c>
      <c r="BZ7" s="8">
        <v>40223</v>
      </c>
    </row>
    <row r="8" spans="1:78">
      <c r="A8" s="2" t="s">
        <v>919</v>
      </c>
      <c r="B8" s="4" t="s">
        <v>7</v>
      </c>
      <c r="C8" s="4" t="s">
        <v>7</v>
      </c>
      <c r="D8" s="4" t="s">
        <v>7</v>
      </c>
      <c r="E8" s="4" t="s">
        <v>7</v>
      </c>
      <c r="F8" s="4" t="s">
        <v>7</v>
      </c>
      <c r="G8" s="4" t="s">
        <v>7</v>
      </c>
      <c r="H8" s="4" t="s">
        <v>7</v>
      </c>
      <c r="I8" s="4" t="s">
        <v>7</v>
      </c>
      <c r="J8" s="4" t="s">
        <v>7</v>
      </c>
      <c r="K8" s="4" t="s">
        <v>7</v>
      </c>
      <c r="L8" s="4" t="s">
        <v>7</v>
      </c>
      <c r="M8" s="176">
        <v>1.55E-2</v>
      </c>
      <c r="N8" s="176">
        <v>0.03</v>
      </c>
      <c r="O8" s="176">
        <v>3.6499999999999998E-2</v>
      </c>
      <c r="P8" s="176">
        <v>0.05</v>
      </c>
      <c r="Q8" s="176">
        <v>5.5E-2</v>
      </c>
      <c r="R8" s="4" t="s">
        <v>7</v>
      </c>
      <c r="S8" s="176">
        <v>1.2999999999999999E-2</v>
      </c>
      <c r="T8" s="176">
        <v>1.2999999999999999E-2</v>
      </c>
      <c r="U8" s="176">
        <v>1.7999999999999999E-2</v>
      </c>
      <c r="V8" s="176">
        <v>1.7999999999999999E-2</v>
      </c>
      <c r="W8" s="176">
        <v>2.75E-2</v>
      </c>
      <c r="X8" s="176">
        <v>2.75E-2</v>
      </c>
      <c r="Y8" s="176">
        <v>3.5000000000000003E-2</v>
      </c>
      <c r="Z8" s="176">
        <v>3.5000000000000003E-2</v>
      </c>
      <c r="AA8" s="176">
        <v>0.05</v>
      </c>
      <c r="AB8" s="176">
        <v>0.05</v>
      </c>
      <c r="AC8" s="176">
        <v>9.4999999999999998E-3</v>
      </c>
      <c r="AD8" s="176">
        <v>9.4999999999999998E-3</v>
      </c>
      <c r="AE8" s="4" t="s">
        <v>7</v>
      </c>
      <c r="AF8" s="4" t="s">
        <v>7</v>
      </c>
      <c r="AG8" s="176">
        <v>1.4200000000000001E-2</v>
      </c>
      <c r="AH8" s="176">
        <v>1.4200000000000001E-2</v>
      </c>
      <c r="AI8" s="176">
        <v>2.2499999999999999E-2</v>
      </c>
      <c r="AJ8" s="176">
        <v>2.2499999999999999E-2</v>
      </c>
      <c r="AK8" s="176">
        <v>0.03</v>
      </c>
      <c r="AL8" s="176">
        <v>0.03</v>
      </c>
      <c r="AM8" s="176">
        <v>4.2500000000000003E-2</v>
      </c>
      <c r="AN8" s="176">
        <v>4.2500000000000003E-2</v>
      </c>
      <c r="AO8" s="176">
        <v>5.5E-2</v>
      </c>
      <c r="AP8" s="176">
        <v>5.5E-2</v>
      </c>
      <c r="AQ8" s="176">
        <v>5.5E-2</v>
      </c>
      <c r="AR8" s="176">
        <v>5.5E-2</v>
      </c>
      <c r="AS8" s="4" t="s">
        <v>7</v>
      </c>
      <c r="AT8" s="4" t="s">
        <v>7</v>
      </c>
      <c r="AU8" s="176">
        <v>2.5999999999999999E-3</v>
      </c>
      <c r="AV8" s="176">
        <v>2.5999999999999999E-3</v>
      </c>
      <c r="AW8" s="176">
        <v>4.0000000000000001E-3</v>
      </c>
      <c r="AX8" s="176">
        <v>4.0000000000000001E-3</v>
      </c>
      <c r="AY8" s="176">
        <v>5.4999999999999997E-3</v>
      </c>
      <c r="AZ8" s="176">
        <v>5.4999999999999997E-3</v>
      </c>
      <c r="BA8" s="176">
        <v>9.4999999999999998E-3</v>
      </c>
      <c r="BB8" s="176">
        <v>9.4999999999999998E-3</v>
      </c>
      <c r="BC8" s="176">
        <v>2.1999999999999999E-2</v>
      </c>
      <c r="BD8" s="176">
        <v>2.1999999999999999E-2</v>
      </c>
      <c r="BE8" s="176">
        <v>0.05</v>
      </c>
      <c r="BF8" s="176">
        <v>0.05</v>
      </c>
      <c r="BG8" s="4" t="s">
        <v>7</v>
      </c>
      <c r="BH8" s="4" t="s">
        <v>7</v>
      </c>
      <c r="BI8" s="176">
        <v>2.7000000000000001E-3</v>
      </c>
      <c r="BJ8" s="176">
        <v>2.7000000000000001E-3</v>
      </c>
      <c r="BK8" s="176">
        <v>2.8999999999999998E-3</v>
      </c>
      <c r="BL8" s="176">
        <v>2.8999999999999998E-3</v>
      </c>
      <c r="BM8" s="176">
        <v>2.7000000000000001E-3</v>
      </c>
      <c r="BN8" s="176">
        <v>2.7000000000000001E-3</v>
      </c>
      <c r="BO8" s="176">
        <v>4.0000000000000001E-3</v>
      </c>
      <c r="BP8" s="176">
        <v>4.0000000000000001E-3</v>
      </c>
      <c r="BQ8" s="176">
        <v>4.8999999999999998E-3</v>
      </c>
      <c r="BR8" s="176">
        <v>4.8999999999999998E-3</v>
      </c>
      <c r="BS8" s="176">
        <v>8.5000000000000006E-3</v>
      </c>
      <c r="BT8" s="176">
        <v>8.5000000000000006E-3</v>
      </c>
      <c r="BU8" s="176">
        <v>1.7000000000000001E-2</v>
      </c>
      <c r="BV8" s="176">
        <v>1.7000000000000001E-2</v>
      </c>
      <c r="BW8" s="176">
        <v>4.2500000000000003E-2</v>
      </c>
      <c r="BX8" s="176">
        <v>4.2500000000000003E-2</v>
      </c>
      <c r="BY8" s="4" t="s">
        <v>7</v>
      </c>
      <c r="BZ8" s="4" t="s">
        <v>7</v>
      </c>
    </row>
    <row r="9" spans="1:78">
      <c r="A9" s="2" t="s">
        <v>1126</v>
      </c>
      <c r="B9" s="4" t="s">
        <v>7</v>
      </c>
      <c r="C9" s="4" t="s">
        <v>7</v>
      </c>
      <c r="D9" s="4" t="s">
        <v>7</v>
      </c>
      <c r="E9" s="4" t="s">
        <v>7</v>
      </c>
      <c r="F9" s="4" t="s">
        <v>7</v>
      </c>
      <c r="G9" s="4" t="s">
        <v>7</v>
      </c>
      <c r="H9" s="4" t="s">
        <v>7</v>
      </c>
      <c r="I9" s="4" t="s">
        <v>7</v>
      </c>
      <c r="J9" s="4" t="s">
        <v>7</v>
      </c>
      <c r="K9" s="6">
        <v>-160377</v>
      </c>
      <c r="L9" s="6">
        <v>-187604</v>
      </c>
      <c r="M9" s="4">
        <v>-246</v>
      </c>
      <c r="N9" s="4">
        <v>-521</v>
      </c>
      <c r="O9" s="6">
        <v>-1077</v>
      </c>
      <c r="P9" s="6">
        <v>-1664</v>
      </c>
      <c r="Q9" s="6">
        <v>-1050</v>
      </c>
      <c r="R9" s="4">
        <v>-995</v>
      </c>
      <c r="S9" s="4">
        <v>-897</v>
      </c>
      <c r="T9" s="4">
        <v>-962</v>
      </c>
      <c r="U9" s="6">
        <v>-1930</v>
      </c>
      <c r="V9" s="6">
        <v>-2066</v>
      </c>
      <c r="W9" s="6">
        <v>-1313</v>
      </c>
      <c r="X9" s="6">
        <v>-1401</v>
      </c>
      <c r="Y9" s="6">
        <v>-1470</v>
      </c>
      <c r="Z9" s="6">
        <v>-1562</v>
      </c>
      <c r="AA9" s="6">
        <v>-1871</v>
      </c>
      <c r="AB9" s="6">
        <v>-1976</v>
      </c>
      <c r="AC9" s="4">
        <v>0</v>
      </c>
      <c r="AD9" s="4">
        <v>0</v>
      </c>
      <c r="AE9" s="4">
        <v>-481</v>
      </c>
      <c r="AF9" s="4">
        <v>-516</v>
      </c>
      <c r="AG9" s="4">
        <v>0</v>
      </c>
      <c r="AH9" s="4">
        <v>0</v>
      </c>
      <c r="AI9" s="4">
        <v>0</v>
      </c>
      <c r="AJ9" s="4">
        <v>0</v>
      </c>
      <c r="AK9" s="4">
        <v>-534</v>
      </c>
      <c r="AL9" s="4">
        <v>-570</v>
      </c>
      <c r="AM9" s="4">
        <v>-774</v>
      </c>
      <c r="AN9" s="4">
        <v>-822</v>
      </c>
      <c r="AO9" s="6">
        <v>-1433</v>
      </c>
      <c r="AP9" s="6">
        <v>-1512</v>
      </c>
      <c r="AQ9" s="4">
        <v>-705</v>
      </c>
      <c r="AR9" s="4">
        <v>-743</v>
      </c>
      <c r="AS9" s="6">
        <v>-1451</v>
      </c>
      <c r="AT9" s="6">
        <v>-1322</v>
      </c>
      <c r="AU9" s="6">
        <v>-12812</v>
      </c>
      <c r="AV9" s="6">
        <v>-28216</v>
      </c>
      <c r="AW9" s="6">
        <v>-8034</v>
      </c>
      <c r="AX9" s="6">
        <v>-8717</v>
      </c>
      <c r="AY9" s="6">
        <v>-6967</v>
      </c>
      <c r="AZ9" s="6">
        <v>-7532</v>
      </c>
      <c r="BA9" s="6">
        <v>-8861</v>
      </c>
      <c r="BB9" s="6">
        <v>-9473</v>
      </c>
      <c r="BC9" s="6">
        <v>-11275</v>
      </c>
      <c r="BD9" s="6">
        <v>-11900</v>
      </c>
      <c r="BE9" s="6">
        <v>-12956</v>
      </c>
      <c r="BF9" s="6">
        <v>-13155</v>
      </c>
      <c r="BG9" s="6">
        <v>-1594</v>
      </c>
      <c r="BH9" s="6">
        <v>-1654</v>
      </c>
      <c r="BI9" s="6">
        <v>-1357</v>
      </c>
      <c r="BJ9" s="6">
        <v>-4867</v>
      </c>
      <c r="BK9" s="4">
        <v>-509</v>
      </c>
      <c r="BL9" s="6">
        <v>-1826</v>
      </c>
      <c r="BM9" s="6">
        <v>-1867</v>
      </c>
      <c r="BN9" s="6">
        <v>-6693</v>
      </c>
      <c r="BO9" s="6">
        <v>-11707</v>
      </c>
      <c r="BP9" s="6">
        <v>-12781</v>
      </c>
      <c r="BQ9" s="6">
        <v>-6689</v>
      </c>
      <c r="BR9" s="6">
        <v>-7277</v>
      </c>
      <c r="BS9" s="6">
        <v>-8610</v>
      </c>
      <c r="BT9" s="6">
        <v>-9261</v>
      </c>
      <c r="BU9" s="6">
        <v>-10857</v>
      </c>
      <c r="BV9" s="6">
        <v>-11548</v>
      </c>
      <c r="BW9" s="6">
        <v>-12571</v>
      </c>
      <c r="BX9" s="6">
        <v>-12861</v>
      </c>
      <c r="BY9" s="6">
        <v>-24889</v>
      </c>
      <c r="BZ9" s="6">
        <v>-26391</v>
      </c>
    </row>
    <row r="10" spans="1:78">
      <c r="A10" s="2" t="s">
        <v>1127</v>
      </c>
      <c r="B10" s="4" t="s">
        <v>7</v>
      </c>
      <c r="C10" s="4" t="s">
        <v>7</v>
      </c>
      <c r="D10" s="4" t="s">
        <v>7</v>
      </c>
      <c r="E10" s="4" t="s">
        <v>7</v>
      </c>
      <c r="F10" s="4" t="s">
        <v>7</v>
      </c>
      <c r="G10" s="4" t="s">
        <v>7</v>
      </c>
      <c r="H10" s="4" t="s">
        <v>7</v>
      </c>
      <c r="I10" s="4" t="s">
        <v>7</v>
      </c>
      <c r="J10" s="4" t="s">
        <v>7</v>
      </c>
      <c r="K10" s="8">
        <v>1386212</v>
      </c>
      <c r="L10" s="8">
        <v>1154097</v>
      </c>
      <c r="M10" s="8">
        <v>251754</v>
      </c>
      <c r="N10" s="8">
        <v>32229</v>
      </c>
      <c r="O10" s="8">
        <v>18673</v>
      </c>
      <c r="P10" s="8">
        <v>16336</v>
      </c>
      <c r="Q10" s="8">
        <v>6700</v>
      </c>
      <c r="R10" s="8">
        <v>9505</v>
      </c>
      <c r="S10" s="8">
        <v>213103</v>
      </c>
      <c r="T10" s="8">
        <v>213038</v>
      </c>
      <c r="U10" s="8">
        <v>44570</v>
      </c>
      <c r="V10" s="8">
        <v>44434</v>
      </c>
      <c r="W10" s="8">
        <v>27687</v>
      </c>
      <c r="X10" s="8">
        <v>27599</v>
      </c>
      <c r="Y10" s="8">
        <v>17780</v>
      </c>
      <c r="Z10" s="8">
        <v>17688</v>
      </c>
      <c r="AA10" s="8">
        <v>14129</v>
      </c>
      <c r="AB10" s="8">
        <v>14024</v>
      </c>
      <c r="AC10" s="8">
        <v>2100</v>
      </c>
      <c r="AD10" s="8">
        <v>3500</v>
      </c>
      <c r="AE10" s="8">
        <v>10219</v>
      </c>
      <c r="AF10" s="8">
        <v>10184</v>
      </c>
      <c r="AG10" s="8">
        <v>225000</v>
      </c>
      <c r="AH10" s="8">
        <v>225000</v>
      </c>
      <c r="AI10" s="8">
        <v>36500</v>
      </c>
      <c r="AJ10" s="8">
        <v>36500</v>
      </c>
      <c r="AK10" s="8">
        <v>25966</v>
      </c>
      <c r="AL10" s="8">
        <v>25930</v>
      </c>
      <c r="AM10" s="8">
        <v>17226</v>
      </c>
      <c r="AN10" s="8">
        <v>17178</v>
      </c>
      <c r="AO10" s="8">
        <v>13567</v>
      </c>
      <c r="AP10" s="8">
        <v>13488</v>
      </c>
      <c r="AQ10" s="8">
        <v>5295</v>
      </c>
      <c r="AR10" s="8">
        <v>5257</v>
      </c>
      <c r="AS10" s="8">
        <v>32899</v>
      </c>
      <c r="AT10" s="8">
        <v>27678</v>
      </c>
      <c r="AU10" s="8">
        <v>97437</v>
      </c>
      <c r="AV10" s="8">
        <v>193620</v>
      </c>
      <c r="AW10" s="8">
        <v>31966</v>
      </c>
      <c r="AX10" s="8">
        <v>31283</v>
      </c>
      <c r="AY10" s="8">
        <v>20533</v>
      </c>
      <c r="AZ10" s="8">
        <v>19968</v>
      </c>
      <c r="BA10" s="8">
        <v>13139</v>
      </c>
      <c r="BB10" s="8">
        <v>12527</v>
      </c>
      <c r="BC10" s="8">
        <v>10725</v>
      </c>
      <c r="BD10" s="8">
        <v>10100</v>
      </c>
      <c r="BE10" s="8">
        <v>3044</v>
      </c>
      <c r="BF10" s="8">
        <v>2845</v>
      </c>
      <c r="BG10" s="8">
        <v>406</v>
      </c>
      <c r="BH10" s="8">
        <v>346</v>
      </c>
      <c r="BI10" s="8">
        <v>10740</v>
      </c>
      <c r="BJ10" s="8">
        <v>34403</v>
      </c>
      <c r="BK10" s="8">
        <v>4027</v>
      </c>
      <c r="BL10" s="8">
        <v>12900</v>
      </c>
      <c r="BM10" s="8">
        <v>14767</v>
      </c>
      <c r="BN10" s="8">
        <v>47303</v>
      </c>
      <c r="BO10" s="8">
        <v>48293</v>
      </c>
      <c r="BP10" s="8">
        <v>47219</v>
      </c>
      <c r="BQ10" s="8">
        <v>20511</v>
      </c>
      <c r="BR10" s="8">
        <v>19923</v>
      </c>
      <c r="BS10" s="8">
        <v>13390</v>
      </c>
      <c r="BT10" s="8">
        <v>12739</v>
      </c>
      <c r="BU10" s="8">
        <v>11143</v>
      </c>
      <c r="BV10" s="8">
        <v>10452</v>
      </c>
      <c r="BW10" s="8">
        <v>3429</v>
      </c>
      <c r="BX10" s="8">
        <v>3139</v>
      </c>
      <c r="BY10" s="8">
        <v>15334</v>
      </c>
      <c r="BZ10" s="8">
        <v>13832</v>
      </c>
    </row>
    <row r="11" spans="1:78">
      <c r="A11" s="2" t="s">
        <v>1097</v>
      </c>
      <c r="B11" s="5">
        <v>42124</v>
      </c>
      <c r="C11" s="5">
        <v>45504</v>
      </c>
      <c r="D11" s="5">
        <v>45504</v>
      </c>
      <c r="E11" s="5">
        <v>45596</v>
      </c>
      <c r="F11" s="5">
        <v>45596</v>
      </c>
      <c r="G11" s="5">
        <v>44681</v>
      </c>
      <c r="H11" s="5">
        <v>44681</v>
      </c>
      <c r="I11" s="5">
        <v>44500</v>
      </c>
      <c r="J11" s="5">
        <v>44500</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c r="BV11" s="4" t="s">
        <v>7</v>
      </c>
      <c r="BW11" s="4" t="s">
        <v>7</v>
      </c>
      <c r="BX11" s="4" t="s">
        <v>7</v>
      </c>
      <c r="BY11" s="4" t="s">
        <v>7</v>
      </c>
      <c r="BZ11" s="4" t="s">
        <v>7</v>
      </c>
    </row>
  </sheetData>
  <mergeCells count="2">
    <mergeCell ref="B1:C1"/>
    <mergeCell ref="M1:Q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128</v>
      </c>
      <c r="B1" s="7" t="s">
        <v>2</v>
      </c>
    </row>
    <row r="2" spans="1:2" ht="30">
      <c r="A2" s="1" t="s">
        <v>135</v>
      </c>
      <c r="B2" s="7"/>
    </row>
    <row r="3" spans="1:2">
      <c r="A3" s="3" t="s">
        <v>676</v>
      </c>
      <c r="B3" s="4" t="s">
        <v>7</v>
      </c>
    </row>
    <row r="4" spans="1:2">
      <c r="A4" s="2">
        <v>2014</v>
      </c>
      <c r="B4" s="8">
        <v>7365</v>
      </c>
    </row>
    <row r="5" spans="1:2">
      <c r="A5" s="2">
        <v>2015</v>
      </c>
      <c r="B5" s="6">
        <v>13665</v>
      </c>
    </row>
    <row r="6" spans="1:2">
      <c r="A6" s="2">
        <v>2015</v>
      </c>
      <c r="B6" s="6">
        <v>13739</v>
      </c>
    </row>
    <row r="7" spans="1:2">
      <c r="A7" s="2">
        <v>2016</v>
      </c>
      <c r="B7" s="6">
        <v>34868</v>
      </c>
    </row>
    <row r="8" spans="1:2">
      <c r="A8" s="2">
        <v>2017</v>
      </c>
      <c r="B8" s="6">
        <v>54423</v>
      </c>
    </row>
    <row r="9" spans="1:2">
      <c r="A9" s="2" t="s">
        <v>717</v>
      </c>
      <c r="B9" s="8">
        <v>111088</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12.5703125" bestFit="1" customWidth="1"/>
    <col min="3" max="3" width="22.28515625" bestFit="1" customWidth="1"/>
    <col min="4" max="4" width="22.140625" bestFit="1" customWidth="1"/>
    <col min="5" max="5" width="22.28515625" bestFit="1" customWidth="1"/>
    <col min="6" max="6" width="22.140625" bestFit="1" customWidth="1"/>
    <col min="7" max="7" width="23.7109375" bestFit="1" customWidth="1"/>
    <col min="8" max="9" width="36.5703125" bestFit="1" customWidth="1"/>
    <col min="10" max="10" width="17.28515625" bestFit="1" customWidth="1"/>
    <col min="11" max="11" width="22.85546875" bestFit="1" customWidth="1"/>
    <col min="12" max="13" width="36.5703125" bestFit="1" customWidth="1"/>
  </cols>
  <sheetData>
    <row r="1" spans="1:13" ht="15" customHeight="1">
      <c r="A1" s="7" t="s">
        <v>147</v>
      </c>
      <c r="B1" s="7" t="s">
        <v>148</v>
      </c>
      <c r="C1" s="7" t="s">
        <v>4</v>
      </c>
      <c r="D1" s="7" t="s">
        <v>5</v>
      </c>
      <c r="E1" s="1" t="s">
        <v>149</v>
      </c>
      <c r="F1" s="1" t="s">
        <v>149</v>
      </c>
      <c r="G1" s="7" t="s">
        <v>59</v>
      </c>
      <c r="H1" s="7" t="s">
        <v>60</v>
      </c>
      <c r="I1" s="7" t="s">
        <v>64</v>
      </c>
      <c r="J1" s="7" t="s">
        <v>61</v>
      </c>
      <c r="K1" s="7" t="s">
        <v>63</v>
      </c>
      <c r="L1" s="1" t="s">
        <v>150</v>
      </c>
      <c r="M1" s="1" t="s">
        <v>150</v>
      </c>
    </row>
    <row r="2" spans="1:13">
      <c r="A2" s="7"/>
      <c r="B2" s="7"/>
      <c r="C2" s="7"/>
      <c r="D2" s="7"/>
      <c r="E2" s="1" t="s">
        <v>4</v>
      </c>
      <c r="F2" s="1" t="s">
        <v>5</v>
      </c>
      <c r="G2" s="7"/>
      <c r="H2" s="7"/>
      <c r="I2" s="7"/>
      <c r="J2" s="7"/>
      <c r="K2" s="7"/>
      <c r="L2" s="1" t="s">
        <v>4</v>
      </c>
      <c r="M2" s="1" t="s">
        <v>5</v>
      </c>
    </row>
    <row r="3" spans="1:13" ht="30">
      <c r="A3" s="2" t="s">
        <v>151</v>
      </c>
      <c r="B3" s="8">
        <v>565856000</v>
      </c>
      <c r="C3" s="4" t="s">
        <v>7</v>
      </c>
      <c r="D3" s="4" t="s">
        <v>7</v>
      </c>
      <c r="E3" s="8">
        <v>11000</v>
      </c>
      <c r="F3" s="8">
        <v>31000</v>
      </c>
      <c r="G3" s="8">
        <v>100903000</v>
      </c>
      <c r="H3" s="8">
        <v>33000</v>
      </c>
      <c r="I3" s="8">
        <v>84591000</v>
      </c>
      <c r="J3" s="8">
        <v>18933000</v>
      </c>
      <c r="K3" s="8">
        <v>361354000</v>
      </c>
      <c r="L3" s="4" t="s">
        <v>7</v>
      </c>
      <c r="M3" s="4" t="s">
        <v>7</v>
      </c>
    </row>
    <row r="4" spans="1:13" ht="30">
      <c r="A4" s="2" t="s">
        <v>152</v>
      </c>
      <c r="B4" s="4" t="s">
        <v>7</v>
      </c>
      <c r="C4" s="4" t="s">
        <v>7</v>
      </c>
      <c r="D4" s="4" t="s">
        <v>7</v>
      </c>
      <c r="E4" s="6">
        <v>10556390</v>
      </c>
      <c r="F4" s="6">
        <v>30968877</v>
      </c>
      <c r="G4" s="4" t="s">
        <v>7</v>
      </c>
      <c r="H4" s="4" t="s">
        <v>7</v>
      </c>
      <c r="I4" s="4" t="s">
        <v>7</v>
      </c>
      <c r="J4" s="4" t="s">
        <v>7</v>
      </c>
      <c r="K4" s="4" t="s">
        <v>7</v>
      </c>
      <c r="L4" s="4" t="s">
        <v>7</v>
      </c>
      <c r="M4" s="4" t="s">
        <v>7</v>
      </c>
    </row>
    <row r="5" spans="1:13" ht="30">
      <c r="A5" s="3" t="s">
        <v>153</v>
      </c>
      <c r="B5" s="4" t="s">
        <v>7</v>
      </c>
      <c r="C5" s="4" t="s">
        <v>7</v>
      </c>
      <c r="D5" s="4" t="s">
        <v>7</v>
      </c>
      <c r="E5" s="4" t="s">
        <v>7</v>
      </c>
      <c r="F5" s="4" t="s">
        <v>7</v>
      </c>
      <c r="G5" s="4" t="s">
        <v>7</v>
      </c>
      <c r="H5" s="4" t="s">
        <v>7</v>
      </c>
      <c r="I5" s="4" t="s">
        <v>7</v>
      </c>
      <c r="J5" s="4" t="s">
        <v>7</v>
      </c>
      <c r="K5" s="4" t="s">
        <v>7</v>
      </c>
      <c r="L5" s="4" t="s">
        <v>7</v>
      </c>
      <c r="M5" s="4" t="s">
        <v>7</v>
      </c>
    </row>
    <row r="6" spans="1:13" ht="30">
      <c r="A6" s="2" t="s">
        <v>154</v>
      </c>
      <c r="B6" s="6">
        <v>151000</v>
      </c>
      <c r="C6" s="4" t="s">
        <v>7</v>
      </c>
      <c r="D6" s="4" t="s">
        <v>7</v>
      </c>
      <c r="E6" s="6">
        <v>19988</v>
      </c>
      <c r="F6" s="4" t="s">
        <v>7</v>
      </c>
      <c r="G6" s="6">
        <v>151000</v>
      </c>
      <c r="H6" s="4" t="s">
        <v>7</v>
      </c>
      <c r="I6" s="4" t="s">
        <v>7</v>
      </c>
      <c r="J6" s="4" t="s">
        <v>7</v>
      </c>
      <c r="K6" s="4" t="s">
        <v>7</v>
      </c>
      <c r="L6" s="4" t="s">
        <v>7</v>
      </c>
      <c r="M6" s="4" t="s">
        <v>7</v>
      </c>
    </row>
    <row r="7" spans="1:13" ht="30">
      <c r="A7" s="2" t="s">
        <v>155</v>
      </c>
      <c r="B7" s="6">
        <v>488000</v>
      </c>
      <c r="C7" s="4" t="s">
        <v>7</v>
      </c>
      <c r="D7" s="4" t="s">
        <v>7</v>
      </c>
      <c r="E7" s="4" t="s">
        <v>7</v>
      </c>
      <c r="F7" s="4" t="s">
        <v>7</v>
      </c>
      <c r="G7" s="6">
        <v>488000</v>
      </c>
      <c r="H7" s="4" t="s">
        <v>7</v>
      </c>
      <c r="I7" s="4" t="s">
        <v>7</v>
      </c>
      <c r="J7" s="4" t="s">
        <v>7</v>
      </c>
      <c r="K7" s="4" t="s">
        <v>7</v>
      </c>
      <c r="L7" s="4" t="s">
        <v>7</v>
      </c>
      <c r="M7" s="4" t="s">
        <v>7</v>
      </c>
    </row>
    <row r="8" spans="1:13">
      <c r="A8" s="2" t="s">
        <v>80</v>
      </c>
      <c r="B8" s="4" t="s">
        <v>7</v>
      </c>
      <c r="C8" s="6">
        <v>21955877</v>
      </c>
      <c r="D8" s="6">
        <v>19636823</v>
      </c>
      <c r="E8" s="4" t="s">
        <v>7</v>
      </c>
      <c r="F8" s="4" t="s">
        <v>7</v>
      </c>
      <c r="G8" s="4" t="s">
        <v>7</v>
      </c>
      <c r="H8" s="4" t="s">
        <v>7</v>
      </c>
      <c r="I8" s="4" t="s">
        <v>7</v>
      </c>
      <c r="J8" s="4" t="s">
        <v>7</v>
      </c>
      <c r="K8" s="4" t="s">
        <v>7</v>
      </c>
      <c r="L8" s="6">
        <v>11332054</v>
      </c>
      <c r="M8" s="4" t="s">
        <v>7</v>
      </c>
    </row>
    <row r="9" spans="1:13" ht="30">
      <c r="A9" s="2" t="s">
        <v>156</v>
      </c>
      <c r="B9" s="4" t="s">
        <v>7</v>
      </c>
      <c r="C9" s="4" t="s">
        <v>7</v>
      </c>
      <c r="D9" s="4" t="s">
        <v>7</v>
      </c>
      <c r="E9" s="4" t="s">
        <v>7</v>
      </c>
      <c r="F9" s="4" t="s">
        <v>7</v>
      </c>
      <c r="G9" s="4" t="s">
        <v>7</v>
      </c>
      <c r="H9" s="4" t="s">
        <v>7</v>
      </c>
      <c r="I9" s="4" t="s">
        <v>7</v>
      </c>
      <c r="J9" s="4" t="s">
        <v>7</v>
      </c>
      <c r="K9" s="4" t="s">
        <v>7</v>
      </c>
      <c r="L9" s="4" t="s">
        <v>7</v>
      </c>
      <c r="M9" s="6">
        <v>11000</v>
      </c>
    </row>
    <row r="10" spans="1:13" ht="30">
      <c r="A10" s="2" t="s">
        <v>157</v>
      </c>
      <c r="B10" s="6">
        <v>123760000</v>
      </c>
      <c r="C10" s="4" t="s">
        <v>7</v>
      </c>
      <c r="D10" s="4" t="s">
        <v>7</v>
      </c>
      <c r="E10" s="4" t="s">
        <v>7</v>
      </c>
      <c r="F10" s="4" t="s">
        <v>7</v>
      </c>
      <c r="G10" s="4" t="s">
        <v>7</v>
      </c>
      <c r="H10" s="4" t="s">
        <v>7</v>
      </c>
      <c r="I10" s="4" t="s">
        <v>7</v>
      </c>
      <c r="J10" s="4" t="s">
        <v>7</v>
      </c>
      <c r="K10" s="4" t="s">
        <v>7</v>
      </c>
      <c r="L10" s="4" t="s">
        <v>7</v>
      </c>
      <c r="M10" s="4" t="s">
        <v>7</v>
      </c>
    </row>
    <row r="11" spans="1:13">
      <c r="A11" s="2" t="s">
        <v>68</v>
      </c>
      <c r="B11" s="4" t="s">
        <v>7</v>
      </c>
      <c r="C11" s="6">
        <v>22000</v>
      </c>
      <c r="D11" s="6">
        <v>20000</v>
      </c>
      <c r="E11" s="4" t="s">
        <v>7</v>
      </c>
      <c r="F11" s="4" t="s">
        <v>7</v>
      </c>
      <c r="G11" s="4" t="s">
        <v>7</v>
      </c>
      <c r="H11" s="4" t="s">
        <v>7</v>
      </c>
      <c r="I11" s="4" t="s">
        <v>7</v>
      </c>
      <c r="J11" s="4" t="s">
        <v>7</v>
      </c>
      <c r="K11" s="4" t="s">
        <v>7</v>
      </c>
      <c r="L11" s="6">
        <v>123771000</v>
      </c>
      <c r="M11" s="4" t="s">
        <v>7</v>
      </c>
    </row>
    <row r="12" spans="1:13" ht="30">
      <c r="A12" s="2" t="s">
        <v>158</v>
      </c>
      <c r="B12" s="4" t="s">
        <v>7</v>
      </c>
      <c r="C12" s="4" t="s">
        <v>7</v>
      </c>
      <c r="D12" s="4" t="s">
        <v>7</v>
      </c>
      <c r="E12" s="4" t="s">
        <v>7</v>
      </c>
      <c r="F12" s="4" t="s">
        <v>7</v>
      </c>
      <c r="G12" s="4" t="s">
        <v>7</v>
      </c>
      <c r="H12" s="4" t="s">
        <v>7</v>
      </c>
      <c r="I12" s="4" t="s">
        <v>7</v>
      </c>
      <c r="J12" s="4" t="s">
        <v>7</v>
      </c>
      <c r="K12" s="4" t="s">
        <v>7</v>
      </c>
      <c r="L12" s="4" t="s">
        <v>7</v>
      </c>
      <c r="M12" s="6">
        <v>-11332054</v>
      </c>
    </row>
    <row r="13" spans="1:13" ht="30">
      <c r="A13" s="2" t="s">
        <v>159</v>
      </c>
      <c r="B13" s="4" t="s">
        <v>7</v>
      </c>
      <c r="C13" s="4" t="s">
        <v>7</v>
      </c>
      <c r="D13" s="4" t="s">
        <v>7</v>
      </c>
      <c r="E13" s="4" t="s">
        <v>7</v>
      </c>
      <c r="F13" s="4" t="s">
        <v>7</v>
      </c>
      <c r="G13" s="4" t="s">
        <v>7</v>
      </c>
      <c r="H13" s="4" t="s">
        <v>7</v>
      </c>
      <c r="I13" s="4" t="s">
        <v>7</v>
      </c>
      <c r="J13" s="4" t="s">
        <v>7</v>
      </c>
      <c r="K13" s="4" t="s">
        <v>7</v>
      </c>
      <c r="L13" s="4" t="s">
        <v>7</v>
      </c>
      <c r="M13" s="6">
        <v>-11000</v>
      </c>
    </row>
    <row r="14" spans="1:13">
      <c r="A14" s="2" t="s">
        <v>160</v>
      </c>
      <c r="B14" s="6">
        <v>47445</v>
      </c>
      <c r="C14" s="4" t="s">
        <v>7</v>
      </c>
      <c r="D14" s="4" t="s">
        <v>7</v>
      </c>
      <c r="E14" s="4" t="s">
        <v>7</v>
      </c>
      <c r="F14" s="4" t="s">
        <v>7</v>
      </c>
      <c r="G14" s="4" t="s">
        <v>7</v>
      </c>
      <c r="H14" s="4" t="s">
        <v>7</v>
      </c>
      <c r="I14" s="4" t="s">
        <v>7</v>
      </c>
      <c r="J14" s="4" t="s">
        <v>7</v>
      </c>
      <c r="K14" s="4" t="s">
        <v>7</v>
      </c>
      <c r="L14" s="4" t="s">
        <v>7</v>
      </c>
      <c r="M14" s="4" t="s">
        <v>7</v>
      </c>
    </row>
    <row r="15" spans="1:13">
      <c r="A15" s="2" t="s">
        <v>161</v>
      </c>
      <c r="B15" s="6">
        <v>44000</v>
      </c>
      <c r="C15" s="4" t="s">
        <v>7</v>
      </c>
      <c r="D15" s="4" t="s">
        <v>7</v>
      </c>
      <c r="E15" s="4" t="s">
        <v>7</v>
      </c>
      <c r="F15" s="4" t="s">
        <v>7</v>
      </c>
      <c r="G15" s="4" t="s">
        <v>7</v>
      </c>
      <c r="H15" s="4" t="s">
        <v>7</v>
      </c>
      <c r="I15" s="4" t="s">
        <v>7</v>
      </c>
      <c r="J15" s="4" t="s">
        <v>7</v>
      </c>
      <c r="K15" s="6">
        <v>44000</v>
      </c>
      <c r="L15" s="4" t="s">
        <v>7</v>
      </c>
      <c r="M15" s="4" t="s">
        <v>7</v>
      </c>
    </row>
    <row r="16" spans="1:13" ht="45">
      <c r="A16" s="2" t="s">
        <v>162</v>
      </c>
      <c r="B16" s="6">
        <v>79000</v>
      </c>
      <c r="C16" s="4" t="s">
        <v>7</v>
      </c>
      <c r="D16" s="4" t="s">
        <v>7</v>
      </c>
      <c r="E16" s="4" t="s">
        <v>7</v>
      </c>
      <c r="F16" s="4" t="s">
        <v>7</v>
      </c>
      <c r="G16" s="4" t="s">
        <v>7</v>
      </c>
      <c r="H16" s="6">
        <v>74000</v>
      </c>
      <c r="I16" s="4" t="s">
        <v>7</v>
      </c>
      <c r="J16" s="4" t="s">
        <v>7</v>
      </c>
      <c r="K16" s="6">
        <v>5000</v>
      </c>
      <c r="L16" s="4" t="s">
        <v>7</v>
      </c>
      <c r="M16" s="4" t="s">
        <v>7</v>
      </c>
    </row>
    <row r="17" spans="1:13">
      <c r="A17" s="2" t="s">
        <v>163</v>
      </c>
      <c r="B17" s="6">
        <v>-192000</v>
      </c>
      <c r="C17" s="4" t="s">
        <v>7</v>
      </c>
      <c r="D17" s="4" t="s">
        <v>7</v>
      </c>
      <c r="E17" s="4" t="s">
        <v>7</v>
      </c>
      <c r="F17" s="4" t="s">
        <v>7</v>
      </c>
      <c r="G17" s="4" t="s">
        <v>7</v>
      </c>
      <c r="H17" s="4" t="s">
        <v>7</v>
      </c>
      <c r="I17" s="4" t="s">
        <v>7</v>
      </c>
      <c r="J17" s="4" t="s">
        <v>7</v>
      </c>
      <c r="K17" s="6">
        <v>-192000</v>
      </c>
      <c r="L17" s="4" t="s">
        <v>7</v>
      </c>
      <c r="M17" s="4" t="s">
        <v>7</v>
      </c>
    </row>
    <row r="18" spans="1:13" ht="30">
      <c r="A18" s="2" t="s">
        <v>164</v>
      </c>
      <c r="B18" s="6">
        <v>1276000</v>
      </c>
      <c r="C18" s="4" t="s">
        <v>7</v>
      </c>
      <c r="D18" s="4" t="s">
        <v>7</v>
      </c>
      <c r="E18" s="4" t="s">
        <v>7</v>
      </c>
      <c r="F18" s="4" t="s">
        <v>7</v>
      </c>
      <c r="G18" s="4" t="s">
        <v>7</v>
      </c>
      <c r="H18" s="4" t="s">
        <v>7</v>
      </c>
      <c r="I18" s="4" t="s">
        <v>7</v>
      </c>
      <c r="J18" s="4" t="s">
        <v>7</v>
      </c>
      <c r="K18" s="6">
        <v>1276000</v>
      </c>
      <c r="L18" s="4" t="s">
        <v>7</v>
      </c>
      <c r="M18" s="4" t="s">
        <v>7</v>
      </c>
    </row>
    <row r="19" spans="1:13">
      <c r="A19" s="2" t="s">
        <v>165</v>
      </c>
      <c r="B19" s="6">
        <v>-123672000</v>
      </c>
      <c r="C19" s="4" t="s">
        <v>7</v>
      </c>
      <c r="D19" s="4" t="s">
        <v>7</v>
      </c>
      <c r="E19" s="4" t="s">
        <v>7</v>
      </c>
      <c r="F19" s="4" t="s">
        <v>7</v>
      </c>
      <c r="G19" s="6">
        <v>511000</v>
      </c>
      <c r="H19" s="4" t="s">
        <v>7</v>
      </c>
      <c r="I19" s="4" t="s">
        <v>7</v>
      </c>
      <c r="J19" s="4" t="s">
        <v>7</v>
      </c>
      <c r="K19" s="6">
        <v>-124183000</v>
      </c>
      <c r="L19" s="4" t="s">
        <v>7</v>
      </c>
      <c r="M19" s="4" t="s">
        <v>7</v>
      </c>
    </row>
    <row r="20" spans="1:13">
      <c r="A20" s="2" t="s">
        <v>137</v>
      </c>
      <c r="B20" s="6">
        <v>-20026000</v>
      </c>
      <c r="C20" s="4" t="s">
        <v>7</v>
      </c>
      <c r="D20" s="4" t="s">
        <v>7</v>
      </c>
      <c r="E20" s="4" t="s">
        <v>7</v>
      </c>
      <c r="F20" s="4" t="s">
        <v>7</v>
      </c>
      <c r="G20" s="4" t="s">
        <v>7</v>
      </c>
      <c r="H20" s="4" t="s">
        <v>7</v>
      </c>
      <c r="I20" s="6">
        <v>-20041000</v>
      </c>
      <c r="J20" s="6">
        <v>2368000</v>
      </c>
      <c r="K20" s="6">
        <v>-2353000</v>
      </c>
      <c r="L20" s="4" t="s">
        <v>7</v>
      </c>
      <c r="M20" s="4" t="s">
        <v>7</v>
      </c>
    </row>
    <row r="21" spans="1:13">
      <c r="A21" s="2" t="s">
        <v>166</v>
      </c>
      <c r="B21" s="6">
        <v>547764000</v>
      </c>
      <c r="C21" s="4" t="s">
        <v>7</v>
      </c>
      <c r="D21" s="4" t="s">
        <v>7</v>
      </c>
      <c r="E21" s="6">
        <v>22000</v>
      </c>
      <c r="F21" s="6">
        <v>20000</v>
      </c>
      <c r="G21" s="6">
        <v>225813000</v>
      </c>
      <c r="H21" s="6">
        <v>107000</v>
      </c>
      <c r="I21" s="6">
        <v>64550000</v>
      </c>
      <c r="J21" s="6">
        <v>21301000</v>
      </c>
      <c r="K21" s="6">
        <v>235951000</v>
      </c>
      <c r="L21" s="4" t="s">
        <v>7</v>
      </c>
      <c r="M21" s="4" t="s">
        <v>7</v>
      </c>
    </row>
    <row r="22" spans="1:13" ht="30">
      <c r="A22" s="2" t="s">
        <v>167</v>
      </c>
      <c r="B22" s="4" t="s">
        <v>7</v>
      </c>
      <c r="C22" s="4" t="s">
        <v>7</v>
      </c>
      <c r="D22" s="4" t="s">
        <v>7</v>
      </c>
      <c r="E22" s="6">
        <v>21955877</v>
      </c>
      <c r="F22" s="6">
        <v>19636823</v>
      </c>
      <c r="G22" s="4" t="s">
        <v>7</v>
      </c>
      <c r="H22" s="4" t="s">
        <v>7</v>
      </c>
      <c r="I22" s="4" t="s">
        <v>7</v>
      </c>
      <c r="J22" s="4" t="s">
        <v>7</v>
      </c>
      <c r="K22" s="4" t="s">
        <v>7</v>
      </c>
      <c r="L22" s="4" t="s">
        <v>7</v>
      </c>
      <c r="M22" s="4" t="s">
        <v>7</v>
      </c>
    </row>
    <row r="23" spans="1:13" ht="30">
      <c r="A23" s="2" t="s">
        <v>168</v>
      </c>
      <c r="B23" s="4" t="s">
        <v>7</v>
      </c>
      <c r="C23" s="4" t="s">
        <v>7</v>
      </c>
      <c r="D23" s="4" t="s">
        <v>7</v>
      </c>
      <c r="E23" s="4" t="s">
        <v>7</v>
      </c>
      <c r="F23" s="4" t="s">
        <v>7</v>
      </c>
      <c r="G23" s="4" t="s">
        <v>7</v>
      </c>
      <c r="H23" s="4" t="s">
        <v>7</v>
      </c>
      <c r="I23" s="4" t="s">
        <v>7</v>
      </c>
      <c r="J23" s="4" t="s">
        <v>7</v>
      </c>
      <c r="K23" s="4" t="s">
        <v>7</v>
      </c>
      <c r="L23" s="4" t="s">
        <v>7</v>
      </c>
      <c r="M23" s="4" t="s">
        <v>7</v>
      </c>
    </row>
    <row r="24" spans="1:13" ht="30">
      <c r="A24" s="3" t="s">
        <v>153</v>
      </c>
      <c r="B24" s="4" t="s">
        <v>7</v>
      </c>
      <c r="C24" s="4" t="s">
        <v>7</v>
      </c>
      <c r="D24" s="4" t="s">
        <v>7</v>
      </c>
      <c r="E24" s="4" t="s">
        <v>7</v>
      </c>
      <c r="F24" s="4" t="s">
        <v>7</v>
      </c>
      <c r="G24" s="4" t="s">
        <v>7</v>
      </c>
      <c r="H24" s="4" t="s">
        <v>7</v>
      </c>
      <c r="I24" s="4" t="s">
        <v>7</v>
      </c>
      <c r="J24" s="4" t="s">
        <v>7</v>
      </c>
      <c r="K24" s="4" t="s">
        <v>7</v>
      </c>
      <c r="L24" s="4" t="s">
        <v>7</v>
      </c>
      <c r="M24" s="4" t="s">
        <v>7</v>
      </c>
    </row>
    <row r="25" spans="1:13">
      <c r="A25" s="2" t="s">
        <v>80</v>
      </c>
      <c r="B25" s="4" t="s">
        <v>7</v>
      </c>
      <c r="C25" s="6">
        <v>21955877</v>
      </c>
      <c r="D25" s="6">
        <v>19636823</v>
      </c>
      <c r="E25" s="4" t="s">
        <v>7</v>
      </c>
      <c r="F25" s="4" t="s">
        <v>7</v>
      </c>
      <c r="G25" s="4" t="s">
        <v>7</v>
      </c>
      <c r="H25" s="4" t="s">
        <v>7</v>
      </c>
      <c r="I25" s="4" t="s">
        <v>7</v>
      </c>
      <c r="J25" s="4" t="s">
        <v>7</v>
      </c>
      <c r="K25" s="4" t="s">
        <v>7</v>
      </c>
      <c r="L25" s="6">
        <v>11332054</v>
      </c>
      <c r="M25" s="4" t="s">
        <v>7</v>
      </c>
    </row>
    <row r="26" spans="1:13">
      <c r="A26" s="2" t="s">
        <v>68</v>
      </c>
      <c r="B26" s="4" t="s">
        <v>7</v>
      </c>
      <c r="C26" s="6">
        <v>22000</v>
      </c>
      <c r="D26" s="6">
        <v>20000</v>
      </c>
      <c r="E26" s="4" t="s">
        <v>7</v>
      </c>
      <c r="F26" s="4" t="s">
        <v>7</v>
      </c>
      <c r="G26" s="4" t="s">
        <v>7</v>
      </c>
      <c r="H26" s="4" t="s">
        <v>7</v>
      </c>
      <c r="I26" s="4" t="s">
        <v>7</v>
      </c>
      <c r="J26" s="4" t="s">
        <v>7</v>
      </c>
      <c r="K26" s="4" t="s">
        <v>7</v>
      </c>
      <c r="L26" s="6">
        <v>123771000</v>
      </c>
      <c r="M26" s="4" t="s">
        <v>7</v>
      </c>
    </row>
    <row r="27" spans="1:13">
      <c r="A27" s="2" t="s">
        <v>137</v>
      </c>
      <c r="B27" s="6">
        <v>-13486000</v>
      </c>
      <c r="C27" s="4" t="s">
        <v>7</v>
      </c>
      <c r="D27" s="4" t="s">
        <v>7</v>
      </c>
      <c r="E27" s="4" t="s">
        <v>7</v>
      </c>
      <c r="F27" s="4" t="s">
        <v>7</v>
      </c>
      <c r="G27" s="4" t="s">
        <v>7</v>
      </c>
      <c r="H27" s="4" t="s">
        <v>7</v>
      </c>
      <c r="I27" s="4" t="s">
        <v>7</v>
      </c>
      <c r="J27" s="4" t="s">
        <v>7</v>
      </c>
      <c r="K27" s="4" t="s">
        <v>7</v>
      </c>
      <c r="L27" s="4" t="s">
        <v>7</v>
      </c>
      <c r="M27" s="4" t="s">
        <v>7</v>
      </c>
    </row>
    <row r="28" spans="1:13">
      <c r="A28" s="2" t="s">
        <v>166</v>
      </c>
      <c r="B28" s="8">
        <v>547764000</v>
      </c>
      <c r="C28" s="4" t="s">
        <v>7</v>
      </c>
      <c r="D28" s="4" t="s">
        <v>7</v>
      </c>
      <c r="E28" s="4" t="s">
        <v>7</v>
      </c>
      <c r="F28" s="8">
        <v>20000</v>
      </c>
      <c r="G28" s="4" t="s">
        <v>7</v>
      </c>
      <c r="H28" s="4" t="s">
        <v>7</v>
      </c>
      <c r="I28" s="4" t="s">
        <v>7</v>
      </c>
      <c r="J28" s="4" t="s">
        <v>7</v>
      </c>
      <c r="K28" s="4" t="s">
        <v>7</v>
      </c>
      <c r="L28" s="4" t="s">
        <v>7</v>
      </c>
      <c r="M28" s="4" t="s">
        <v>7</v>
      </c>
    </row>
    <row r="29" spans="1:13" ht="30">
      <c r="A29" s="2" t="s">
        <v>167</v>
      </c>
      <c r="B29" s="4" t="s">
        <v>7</v>
      </c>
      <c r="C29" s="4" t="s">
        <v>7</v>
      </c>
      <c r="D29" s="4" t="s">
        <v>7</v>
      </c>
      <c r="E29" s="4" t="s">
        <v>7</v>
      </c>
      <c r="F29" s="6">
        <v>19636823</v>
      </c>
      <c r="G29" s="4" t="s">
        <v>7</v>
      </c>
      <c r="H29" s="4" t="s">
        <v>7</v>
      </c>
      <c r="I29" s="4" t="s">
        <v>7</v>
      </c>
      <c r="J29" s="4" t="s">
        <v>7</v>
      </c>
      <c r="K29" s="4" t="s">
        <v>7</v>
      </c>
      <c r="L29" s="4" t="s">
        <v>7</v>
      </c>
      <c r="M29" s="4" t="s">
        <v>7</v>
      </c>
    </row>
  </sheetData>
  <mergeCells count="9">
    <mergeCell ref="I1:I2"/>
    <mergeCell ref="J1:J2"/>
    <mergeCell ref="K1:K2"/>
    <mergeCell ref="A1:A2"/>
    <mergeCell ref="B1:B2"/>
    <mergeCell ref="C1:C2"/>
    <mergeCell ref="D1:D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29</v>
      </c>
      <c r="B1" s="7" t="s">
        <v>83</v>
      </c>
      <c r="C1" s="7"/>
      <c r="D1" s="7" t="s">
        <v>1</v>
      </c>
      <c r="E1" s="7"/>
    </row>
    <row r="2" spans="1:5" ht="30">
      <c r="A2" s="1" t="s">
        <v>135</v>
      </c>
      <c r="B2" s="1" t="s">
        <v>2</v>
      </c>
      <c r="C2" s="1" t="s">
        <v>84</v>
      </c>
      <c r="D2" s="1" t="s">
        <v>2</v>
      </c>
      <c r="E2" s="1" t="s">
        <v>84</v>
      </c>
    </row>
    <row r="3" spans="1:5" ht="30">
      <c r="A3" s="3" t="s">
        <v>1130</v>
      </c>
      <c r="B3" s="4" t="s">
        <v>7</v>
      </c>
      <c r="C3" s="4" t="s">
        <v>7</v>
      </c>
      <c r="D3" s="4" t="s">
        <v>7</v>
      </c>
      <c r="E3" s="4" t="s">
        <v>7</v>
      </c>
    </row>
    <row r="4" spans="1:5" ht="60">
      <c r="A4" s="2" t="s">
        <v>1131</v>
      </c>
      <c r="B4" s="8">
        <v>-13506</v>
      </c>
      <c r="C4" s="8">
        <v>3335</v>
      </c>
      <c r="D4" s="8">
        <v>-19120</v>
      </c>
      <c r="E4" s="8">
        <v>-571</v>
      </c>
    </row>
    <row r="5" spans="1:5">
      <c r="A5" s="2" t="s">
        <v>830</v>
      </c>
      <c r="B5" s="4">
        <v>-20</v>
      </c>
      <c r="C5" s="6">
        <v>1434</v>
      </c>
      <c r="D5" s="4">
        <v>906</v>
      </c>
      <c r="E5" s="6">
        <v>4549</v>
      </c>
    </row>
    <row r="6" spans="1:5">
      <c r="A6" s="2" t="s">
        <v>1132</v>
      </c>
      <c r="B6" s="4" t="s">
        <v>7</v>
      </c>
      <c r="C6" s="4" t="s">
        <v>7</v>
      </c>
      <c r="D6" s="176">
        <v>0</v>
      </c>
      <c r="E6" s="4" t="s">
        <v>7</v>
      </c>
    </row>
    <row r="7" spans="1:5" ht="30">
      <c r="A7" s="2" t="s">
        <v>123</v>
      </c>
      <c r="B7" s="8">
        <v>272</v>
      </c>
      <c r="C7" s="8">
        <v>1830</v>
      </c>
      <c r="D7" s="8">
        <v>2368</v>
      </c>
      <c r="E7" s="8">
        <v>6563</v>
      </c>
    </row>
    <row r="8" spans="1:5">
      <c r="A8" s="2" t="s">
        <v>1133</v>
      </c>
      <c r="B8" s="4" t="s">
        <v>7</v>
      </c>
      <c r="C8" s="4" t="s">
        <v>7</v>
      </c>
      <c r="D8" s="176">
        <v>0.35</v>
      </c>
      <c r="E8" s="4" t="s">
        <v>7</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134</v>
      </c>
      <c r="B1" s="7" t="s">
        <v>83</v>
      </c>
      <c r="C1" s="7"/>
      <c r="D1" s="7" t="s">
        <v>1</v>
      </c>
      <c r="E1" s="7"/>
    </row>
    <row r="2" spans="1:5" ht="30">
      <c r="A2" s="1" t="s">
        <v>135</v>
      </c>
      <c r="B2" s="1" t="s">
        <v>2</v>
      </c>
      <c r="C2" s="1" t="s">
        <v>84</v>
      </c>
      <c r="D2" s="1" t="s">
        <v>2</v>
      </c>
      <c r="E2" s="1" t="s">
        <v>84</v>
      </c>
    </row>
    <row r="3" spans="1:5">
      <c r="A3" s="3" t="s">
        <v>721</v>
      </c>
      <c r="B3" s="4" t="s">
        <v>7</v>
      </c>
      <c r="C3" s="4" t="s">
        <v>7</v>
      </c>
      <c r="D3" s="4" t="s">
        <v>7</v>
      </c>
      <c r="E3" s="4" t="s">
        <v>7</v>
      </c>
    </row>
    <row r="4" spans="1:5" ht="60">
      <c r="A4" s="2" t="s">
        <v>1131</v>
      </c>
      <c r="B4" s="8">
        <v>-13506</v>
      </c>
      <c r="C4" s="8">
        <v>3335</v>
      </c>
      <c r="D4" s="8">
        <v>-19120</v>
      </c>
      <c r="E4" s="8">
        <v>-571</v>
      </c>
    </row>
    <row r="5" spans="1:5" ht="45">
      <c r="A5" s="2" t="s">
        <v>1135</v>
      </c>
      <c r="B5" s="4" t="s">
        <v>7</v>
      </c>
      <c r="C5" s="4" t="s">
        <v>7</v>
      </c>
      <c r="D5" s="176">
        <v>0.35</v>
      </c>
      <c r="E5" s="4" t="s">
        <v>7</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3" width="15.42578125" bestFit="1" customWidth="1"/>
    <col min="4" max="4" width="12.28515625" bestFit="1" customWidth="1"/>
    <col min="5" max="6" width="22.28515625" bestFit="1" customWidth="1"/>
    <col min="7" max="8" width="22.140625" bestFit="1" customWidth="1"/>
    <col min="9" max="17" width="36.5703125" bestFit="1" customWidth="1"/>
  </cols>
  <sheetData>
    <row r="1" spans="1:17">
      <c r="A1" s="1" t="s">
        <v>1136</v>
      </c>
      <c r="B1" s="1" t="s">
        <v>1047</v>
      </c>
      <c r="C1" s="1" t="s">
        <v>1</v>
      </c>
      <c r="D1" s="1"/>
      <c r="E1" s="1"/>
      <c r="F1" s="1"/>
      <c r="G1" s="1"/>
      <c r="H1" s="1"/>
      <c r="I1" s="7"/>
      <c r="J1" s="7"/>
      <c r="K1" s="1" t="s">
        <v>997</v>
      </c>
      <c r="L1" s="1"/>
      <c r="M1" s="1" t="s">
        <v>997</v>
      </c>
      <c r="N1" s="1"/>
      <c r="O1" s="1"/>
      <c r="P1" s="7"/>
      <c r="Q1" s="7"/>
    </row>
    <row r="2" spans="1:17" ht="30">
      <c r="A2" s="1" t="s">
        <v>71</v>
      </c>
      <c r="B2" s="7" t="s">
        <v>1137</v>
      </c>
      <c r="C2" s="7" t="s">
        <v>2</v>
      </c>
      <c r="D2" s="7" t="s">
        <v>27</v>
      </c>
      <c r="E2" s="1" t="s">
        <v>2</v>
      </c>
      <c r="F2" s="1" t="s">
        <v>27</v>
      </c>
      <c r="G2" s="1" t="s">
        <v>2</v>
      </c>
      <c r="H2" s="1" t="s">
        <v>27</v>
      </c>
      <c r="I2" s="1" t="s">
        <v>2</v>
      </c>
      <c r="J2" s="1" t="s">
        <v>2</v>
      </c>
      <c r="K2" s="1" t="s">
        <v>27</v>
      </c>
      <c r="L2" s="1" t="s">
        <v>931</v>
      </c>
      <c r="M2" s="1" t="s">
        <v>27</v>
      </c>
      <c r="N2" s="1" t="s">
        <v>2</v>
      </c>
      <c r="O2" s="1" t="s">
        <v>931</v>
      </c>
      <c r="P2" s="1" t="s">
        <v>1141</v>
      </c>
      <c r="Q2" s="1" t="s">
        <v>1141</v>
      </c>
    </row>
    <row r="3" spans="1:17" ht="30">
      <c r="A3" s="1"/>
      <c r="B3" s="7"/>
      <c r="C3" s="7"/>
      <c r="D3" s="7"/>
      <c r="E3" s="1" t="s">
        <v>4</v>
      </c>
      <c r="F3" s="1" t="s">
        <v>4</v>
      </c>
      <c r="G3" s="1" t="s">
        <v>5</v>
      </c>
      <c r="H3" s="1" t="s">
        <v>5</v>
      </c>
      <c r="I3" s="1" t="s">
        <v>1138</v>
      </c>
      <c r="J3" s="1" t="s">
        <v>150</v>
      </c>
      <c r="K3" s="1" t="s">
        <v>150</v>
      </c>
      <c r="L3" s="1" t="s">
        <v>150</v>
      </c>
      <c r="M3" s="1" t="s">
        <v>150</v>
      </c>
      <c r="N3" s="1" t="s">
        <v>150</v>
      </c>
      <c r="O3" s="1" t="s">
        <v>150</v>
      </c>
      <c r="P3" s="1" t="s">
        <v>150</v>
      </c>
      <c r="Q3" s="1" t="s">
        <v>150</v>
      </c>
    </row>
    <row r="4" spans="1:17" ht="30">
      <c r="A4" s="1"/>
      <c r="B4" s="7"/>
      <c r="C4" s="7"/>
      <c r="D4" s="7"/>
      <c r="E4" s="1"/>
      <c r="F4" s="1"/>
      <c r="G4" s="1"/>
      <c r="H4" s="1"/>
      <c r="I4" s="1"/>
      <c r="J4" s="1" t="s">
        <v>4</v>
      </c>
      <c r="K4" s="1" t="s">
        <v>1139</v>
      </c>
      <c r="L4" s="1" t="s">
        <v>1139</v>
      </c>
      <c r="M4" s="1" t="s">
        <v>1140</v>
      </c>
      <c r="N4" s="1" t="s">
        <v>1140</v>
      </c>
      <c r="O4" s="1" t="s">
        <v>1140</v>
      </c>
      <c r="P4" s="1" t="s">
        <v>1142</v>
      </c>
      <c r="Q4" s="1" t="s">
        <v>1138</v>
      </c>
    </row>
    <row r="5" spans="1:17">
      <c r="A5" s="3" t="s">
        <v>114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c r="A6" s="2" t="s">
        <v>79</v>
      </c>
      <c r="B6" s="4" t="s">
        <v>7</v>
      </c>
      <c r="C6" s="4" t="s">
        <v>7</v>
      </c>
      <c r="D6" s="4" t="s">
        <v>7</v>
      </c>
      <c r="E6" s="6">
        <v>200000000</v>
      </c>
      <c r="F6" s="6">
        <v>200000000</v>
      </c>
      <c r="G6" s="6">
        <v>50000000</v>
      </c>
      <c r="H6" s="6">
        <v>50000000</v>
      </c>
      <c r="I6" s="4" t="s">
        <v>7</v>
      </c>
      <c r="J6" s="4" t="s">
        <v>7</v>
      </c>
      <c r="K6" s="4" t="s">
        <v>7</v>
      </c>
      <c r="L6" s="4" t="s">
        <v>7</v>
      </c>
      <c r="M6" s="4" t="s">
        <v>7</v>
      </c>
      <c r="N6" s="4" t="s">
        <v>7</v>
      </c>
      <c r="O6" s="4" t="s">
        <v>7</v>
      </c>
      <c r="P6" s="4" t="s">
        <v>7</v>
      </c>
      <c r="Q6" s="4" t="s">
        <v>7</v>
      </c>
    </row>
    <row r="7" spans="1:17">
      <c r="A7" s="2" t="s">
        <v>75</v>
      </c>
      <c r="B7" s="4" t="s">
        <v>7</v>
      </c>
      <c r="C7" s="6">
        <v>100000000</v>
      </c>
      <c r="D7" s="6">
        <v>100000000</v>
      </c>
      <c r="E7" s="4" t="s">
        <v>7</v>
      </c>
      <c r="F7" s="4" t="s">
        <v>7</v>
      </c>
      <c r="G7" s="4" t="s">
        <v>7</v>
      </c>
      <c r="H7" s="4" t="s">
        <v>7</v>
      </c>
      <c r="I7" s="4" t="s">
        <v>7</v>
      </c>
      <c r="J7" s="4" t="s">
        <v>7</v>
      </c>
      <c r="K7" s="4" t="s">
        <v>7</v>
      </c>
      <c r="L7" s="4" t="s">
        <v>7</v>
      </c>
      <c r="M7" s="4" t="s">
        <v>7</v>
      </c>
      <c r="N7" s="4" t="s">
        <v>7</v>
      </c>
      <c r="O7" s="4" t="s">
        <v>7</v>
      </c>
      <c r="P7" s="4" t="s">
        <v>7</v>
      </c>
      <c r="Q7" s="4" t="s">
        <v>7</v>
      </c>
    </row>
    <row r="8" spans="1:17">
      <c r="A8" s="2" t="s">
        <v>74</v>
      </c>
      <c r="B8" s="4" t="s">
        <v>7</v>
      </c>
      <c r="C8" s="9">
        <v>1E-3</v>
      </c>
      <c r="D8" s="9">
        <v>1E-3</v>
      </c>
      <c r="E8" s="4" t="s">
        <v>7</v>
      </c>
      <c r="F8" s="4" t="s">
        <v>7</v>
      </c>
      <c r="G8" s="4" t="s">
        <v>7</v>
      </c>
      <c r="H8" s="4" t="s">
        <v>7</v>
      </c>
      <c r="I8" s="4" t="s">
        <v>7</v>
      </c>
      <c r="J8" s="4" t="s">
        <v>7</v>
      </c>
      <c r="K8" s="4" t="s">
        <v>7</v>
      </c>
      <c r="L8" s="4" t="s">
        <v>7</v>
      </c>
      <c r="M8" s="4" t="s">
        <v>7</v>
      </c>
      <c r="N8" s="4" t="s">
        <v>7</v>
      </c>
      <c r="O8" s="4" t="s">
        <v>7</v>
      </c>
      <c r="P8" s="4" t="s">
        <v>7</v>
      </c>
      <c r="Q8" s="4" t="s">
        <v>7</v>
      </c>
    </row>
    <row r="9" spans="1:17">
      <c r="A9" s="2" t="s">
        <v>78</v>
      </c>
      <c r="B9" s="4" t="s">
        <v>7</v>
      </c>
      <c r="C9" s="4" t="s">
        <v>7</v>
      </c>
      <c r="D9" s="4" t="s">
        <v>7</v>
      </c>
      <c r="E9" s="9">
        <v>1E-3</v>
      </c>
      <c r="F9" s="9">
        <v>1E-3</v>
      </c>
      <c r="G9" s="9">
        <v>1E-3</v>
      </c>
      <c r="H9" s="9">
        <v>1E-3</v>
      </c>
      <c r="I9" s="4" t="s">
        <v>7</v>
      </c>
      <c r="J9" s="4" t="s">
        <v>7</v>
      </c>
      <c r="K9" s="4" t="s">
        <v>7</v>
      </c>
      <c r="L9" s="4" t="s">
        <v>7</v>
      </c>
      <c r="M9" s="4" t="s">
        <v>7</v>
      </c>
      <c r="N9" s="4" t="s">
        <v>7</v>
      </c>
      <c r="O9" s="4" t="s">
        <v>7</v>
      </c>
      <c r="P9" s="4" t="s">
        <v>7</v>
      </c>
      <c r="Q9" s="4" t="s">
        <v>7</v>
      </c>
    </row>
    <row r="10" spans="1:17">
      <c r="A10" s="2" t="s">
        <v>76</v>
      </c>
      <c r="B10" s="4" t="s">
        <v>7</v>
      </c>
      <c r="C10" s="4">
        <v>0</v>
      </c>
      <c r="D10" s="4">
        <v>0</v>
      </c>
      <c r="E10" s="4" t="s">
        <v>7</v>
      </c>
      <c r="F10" s="4" t="s">
        <v>7</v>
      </c>
      <c r="G10" s="4" t="s">
        <v>7</v>
      </c>
      <c r="H10" s="4" t="s">
        <v>7</v>
      </c>
      <c r="I10" s="4" t="s">
        <v>7</v>
      </c>
      <c r="J10" s="4" t="s">
        <v>7</v>
      </c>
      <c r="K10" s="4" t="s">
        <v>7</v>
      </c>
      <c r="L10" s="4" t="s">
        <v>7</v>
      </c>
      <c r="M10" s="4" t="s">
        <v>7</v>
      </c>
      <c r="N10" s="4" t="s">
        <v>7</v>
      </c>
      <c r="O10" s="4" t="s">
        <v>7</v>
      </c>
      <c r="P10" s="4" t="s">
        <v>7</v>
      </c>
      <c r="Q10" s="4" t="s">
        <v>7</v>
      </c>
    </row>
    <row r="11" spans="1:17">
      <c r="A11" s="2" t="s">
        <v>77</v>
      </c>
      <c r="B11" s="4" t="s">
        <v>7</v>
      </c>
      <c r="C11" s="4">
        <v>0</v>
      </c>
      <c r="D11" s="4">
        <v>0</v>
      </c>
      <c r="E11" s="4" t="s">
        <v>7</v>
      </c>
      <c r="F11" s="4" t="s">
        <v>7</v>
      </c>
      <c r="G11" s="4" t="s">
        <v>7</v>
      </c>
      <c r="H11" s="4" t="s">
        <v>7</v>
      </c>
      <c r="I11" s="4" t="s">
        <v>7</v>
      </c>
      <c r="J11" s="4" t="s">
        <v>7</v>
      </c>
      <c r="K11" s="4" t="s">
        <v>7</v>
      </c>
      <c r="L11" s="4" t="s">
        <v>7</v>
      </c>
      <c r="M11" s="4" t="s">
        <v>7</v>
      </c>
      <c r="N11" s="4" t="s">
        <v>7</v>
      </c>
      <c r="O11" s="4" t="s">
        <v>7</v>
      </c>
      <c r="P11" s="4" t="s">
        <v>7</v>
      </c>
      <c r="Q11" s="4" t="s">
        <v>7</v>
      </c>
    </row>
    <row r="12" spans="1:17">
      <c r="A12" s="2" t="s">
        <v>80</v>
      </c>
      <c r="B12" s="4" t="s">
        <v>7</v>
      </c>
      <c r="C12" s="4" t="s">
        <v>7</v>
      </c>
      <c r="D12" s="4" t="s">
        <v>7</v>
      </c>
      <c r="E12" s="6">
        <v>21955877</v>
      </c>
      <c r="F12" s="6">
        <v>10556390</v>
      </c>
      <c r="G12" s="6">
        <v>19636823</v>
      </c>
      <c r="H12" s="6">
        <v>30968877</v>
      </c>
      <c r="I12" s="4" t="s">
        <v>7</v>
      </c>
      <c r="J12" s="6">
        <v>11332054</v>
      </c>
      <c r="K12" s="4" t="s">
        <v>7</v>
      </c>
      <c r="L12" s="4" t="s">
        <v>7</v>
      </c>
      <c r="M12" s="4" t="s">
        <v>7</v>
      </c>
      <c r="N12" s="4" t="s">
        <v>7</v>
      </c>
      <c r="O12" s="4" t="s">
        <v>7</v>
      </c>
      <c r="P12" s="4" t="s">
        <v>7</v>
      </c>
      <c r="Q12" s="4" t="s">
        <v>7</v>
      </c>
    </row>
    <row r="13" spans="1:17" ht="45">
      <c r="A13" s="2" t="s">
        <v>1144</v>
      </c>
      <c r="B13" s="4" t="s">
        <v>7</v>
      </c>
      <c r="C13" s="4" t="s">
        <v>7</v>
      </c>
      <c r="D13" s="4" t="s">
        <v>7</v>
      </c>
      <c r="E13" s="4" t="s">
        <v>7</v>
      </c>
      <c r="F13" s="4" t="s">
        <v>7</v>
      </c>
      <c r="G13" s="4" t="s">
        <v>7</v>
      </c>
      <c r="H13" s="4" t="s">
        <v>7</v>
      </c>
      <c r="I13" s="4" t="s">
        <v>7</v>
      </c>
      <c r="J13" s="4" t="s">
        <v>7</v>
      </c>
      <c r="K13" s="4" t="s">
        <v>7</v>
      </c>
      <c r="L13" s="4" t="s">
        <v>7</v>
      </c>
      <c r="M13" s="4" t="s">
        <v>7</v>
      </c>
      <c r="N13" s="4" t="s">
        <v>7</v>
      </c>
      <c r="O13" s="4" t="s">
        <v>7</v>
      </c>
      <c r="P13" s="176">
        <v>0.25</v>
      </c>
      <c r="Q13" s="176">
        <v>0.75</v>
      </c>
    </row>
    <row r="14" spans="1:17">
      <c r="A14" s="2" t="s">
        <v>81</v>
      </c>
      <c r="B14" s="4" t="s">
        <v>7</v>
      </c>
      <c r="C14" s="4" t="s">
        <v>7</v>
      </c>
      <c r="D14" s="4" t="s">
        <v>7</v>
      </c>
      <c r="E14" s="6">
        <v>21955877</v>
      </c>
      <c r="F14" s="6">
        <v>10556390</v>
      </c>
      <c r="G14" s="6">
        <v>19636823</v>
      </c>
      <c r="H14" s="6">
        <v>30968877</v>
      </c>
      <c r="I14" s="4" t="s">
        <v>7</v>
      </c>
      <c r="J14" s="4" t="s">
        <v>7</v>
      </c>
      <c r="K14" s="4" t="s">
        <v>7</v>
      </c>
      <c r="L14" s="4" t="s">
        <v>7</v>
      </c>
      <c r="M14" s="4" t="s">
        <v>7</v>
      </c>
      <c r="N14" s="4" t="s">
        <v>7</v>
      </c>
      <c r="O14" s="4" t="s">
        <v>7</v>
      </c>
      <c r="P14" s="4" t="s">
        <v>7</v>
      </c>
      <c r="Q14" s="4" t="s">
        <v>7</v>
      </c>
    </row>
    <row r="15" spans="1:17">
      <c r="A15" s="2" t="s">
        <v>1145</v>
      </c>
      <c r="B15" s="4" t="s">
        <v>7</v>
      </c>
      <c r="C15" s="4" t="s">
        <v>7</v>
      </c>
      <c r="D15" s="4" t="s">
        <v>7</v>
      </c>
      <c r="E15" s="4" t="s">
        <v>7</v>
      </c>
      <c r="F15" s="4" t="s">
        <v>7</v>
      </c>
      <c r="G15" s="4" t="s">
        <v>7</v>
      </c>
      <c r="H15" s="4" t="s">
        <v>7</v>
      </c>
      <c r="I15" s="4" t="s">
        <v>7</v>
      </c>
      <c r="J15" s="4" t="s">
        <v>7</v>
      </c>
      <c r="K15" s="4" t="s">
        <v>7</v>
      </c>
      <c r="L15" s="6">
        <v>2098500</v>
      </c>
      <c r="M15" s="4" t="s">
        <v>7</v>
      </c>
      <c r="N15" s="6">
        <v>652500</v>
      </c>
      <c r="O15" s="6">
        <v>1510920</v>
      </c>
      <c r="P15" s="4" t="s">
        <v>7</v>
      </c>
      <c r="Q15" s="4" t="s">
        <v>7</v>
      </c>
    </row>
    <row r="16" spans="1:17" ht="30">
      <c r="A16" s="2" t="s">
        <v>1146</v>
      </c>
      <c r="B16" s="4" t="s">
        <v>7</v>
      </c>
      <c r="C16" s="4">
        <v>11.33</v>
      </c>
      <c r="D16" s="4" t="s">
        <v>7</v>
      </c>
      <c r="E16" s="4" t="s">
        <v>7</v>
      </c>
      <c r="F16" s="4" t="s">
        <v>7</v>
      </c>
      <c r="G16" s="4" t="s">
        <v>7</v>
      </c>
      <c r="H16" s="4" t="s">
        <v>7</v>
      </c>
      <c r="I16" s="4" t="s">
        <v>7</v>
      </c>
      <c r="J16" s="4" t="s">
        <v>7</v>
      </c>
      <c r="K16" s="4">
        <v>8.48</v>
      </c>
      <c r="L16" s="4" t="s">
        <v>7</v>
      </c>
      <c r="M16" s="4">
        <v>5.36</v>
      </c>
      <c r="N16" s="4">
        <v>11.33</v>
      </c>
      <c r="O16" s="4" t="s">
        <v>7</v>
      </c>
      <c r="P16" s="4" t="s">
        <v>7</v>
      </c>
      <c r="Q16" s="4" t="s">
        <v>7</v>
      </c>
    </row>
    <row r="17" spans="1:17" ht="60">
      <c r="A17" s="2" t="s">
        <v>1147</v>
      </c>
      <c r="B17" s="4">
        <v>2.798</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row>
    <row r="18" spans="1:17">
      <c r="A18" s="2" t="s">
        <v>1148</v>
      </c>
      <c r="B18" s="4" t="s">
        <v>7</v>
      </c>
      <c r="C18" s="4" t="s">
        <v>7</v>
      </c>
      <c r="D18" s="4" t="s">
        <v>7</v>
      </c>
      <c r="E18" s="4" t="s">
        <v>7</v>
      </c>
      <c r="F18" s="4" t="s">
        <v>7</v>
      </c>
      <c r="G18" s="4" t="s">
        <v>7</v>
      </c>
      <c r="H18" s="4" t="s">
        <v>7</v>
      </c>
      <c r="I18" s="4" t="s">
        <v>7</v>
      </c>
      <c r="J18" s="4" t="s">
        <v>7</v>
      </c>
      <c r="K18" s="8">
        <v>4328</v>
      </c>
      <c r="L18" s="4" t="s">
        <v>7</v>
      </c>
      <c r="M18" s="8">
        <v>6846</v>
      </c>
      <c r="N18" s="4" t="s">
        <v>7</v>
      </c>
      <c r="O18" s="4" t="s">
        <v>7</v>
      </c>
      <c r="P18" s="4" t="s">
        <v>7</v>
      </c>
      <c r="Q18" s="4" t="s">
        <v>7</v>
      </c>
    </row>
    <row r="19" spans="1:17">
      <c r="A19" s="2" t="s">
        <v>1149</v>
      </c>
      <c r="B19" s="4" t="s">
        <v>7</v>
      </c>
      <c r="C19" s="4">
        <v>192</v>
      </c>
      <c r="D19" s="4" t="s">
        <v>7</v>
      </c>
      <c r="E19" s="4" t="s">
        <v>7</v>
      </c>
      <c r="F19" s="4" t="s">
        <v>7</v>
      </c>
      <c r="G19" s="4" t="s">
        <v>7</v>
      </c>
      <c r="H19" s="4" t="s">
        <v>7</v>
      </c>
      <c r="I19" s="4" t="s">
        <v>7</v>
      </c>
      <c r="J19" s="4" t="s">
        <v>7</v>
      </c>
      <c r="K19" s="4" t="s">
        <v>7</v>
      </c>
      <c r="L19" s="4" t="s">
        <v>7</v>
      </c>
      <c r="M19" s="4" t="s">
        <v>7</v>
      </c>
      <c r="N19" s="4" t="s">
        <v>7</v>
      </c>
      <c r="O19" s="4" t="s">
        <v>7</v>
      </c>
      <c r="P19" s="4" t="s">
        <v>7</v>
      </c>
      <c r="Q19" s="4" t="s">
        <v>7</v>
      </c>
    </row>
    <row r="20" spans="1:17" ht="30">
      <c r="A20" s="2" t="s">
        <v>1150</v>
      </c>
      <c r="B20" s="4" t="s">
        <v>7</v>
      </c>
      <c r="C20" s="4" t="s">
        <v>7</v>
      </c>
      <c r="D20" s="4" t="s">
        <v>7</v>
      </c>
      <c r="E20" s="4" t="s">
        <v>7</v>
      </c>
      <c r="F20" s="4" t="s">
        <v>7</v>
      </c>
      <c r="G20" s="4" t="s">
        <v>7</v>
      </c>
      <c r="H20" s="4" t="s">
        <v>7</v>
      </c>
      <c r="I20" s="6">
        <v>4050055</v>
      </c>
      <c r="J20" s="4" t="s">
        <v>7</v>
      </c>
      <c r="K20" s="4" t="s">
        <v>7</v>
      </c>
      <c r="L20" s="4" t="s">
        <v>7</v>
      </c>
      <c r="M20" s="4" t="s">
        <v>7</v>
      </c>
      <c r="N20" s="4" t="s">
        <v>7</v>
      </c>
      <c r="O20" s="4" t="s">
        <v>7</v>
      </c>
      <c r="P20" s="4" t="s">
        <v>7</v>
      </c>
      <c r="Q20" s="4" t="s">
        <v>7</v>
      </c>
    </row>
    <row r="21" spans="1:17" ht="30">
      <c r="A21" s="2" t="s">
        <v>1151</v>
      </c>
      <c r="B21" s="4" t="s">
        <v>7</v>
      </c>
      <c r="C21" s="8">
        <v>123760</v>
      </c>
      <c r="D21" s="4" t="s">
        <v>7</v>
      </c>
      <c r="E21" s="4" t="s">
        <v>7</v>
      </c>
      <c r="F21" s="4" t="s">
        <v>7</v>
      </c>
      <c r="G21" s="4" t="s">
        <v>7</v>
      </c>
      <c r="H21" s="4" t="s">
        <v>7</v>
      </c>
      <c r="I21" s="4" t="s">
        <v>7</v>
      </c>
      <c r="J21" s="4" t="s">
        <v>7</v>
      </c>
      <c r="K21" s="4" t="s">
        <v>7</v>
      </c>
      <c r="L21" s="4" t="s">
        <v>7</v>
      </c>
      <c r="M21" s="4" t="s">
        <v>7</v>
      </c>
      <c r="N21" s="4" t="s">
        <v>7</v>
      </c>
      <c r="O21" s="4" t="s">
        <v>7</v>
      </c>
      <c r="P21" s="4" t="s">
        <v>7</v>
      </c>
      <c r="Q21" s="4" t="s">
        <v>7</v>
      </c>
    </row>
  </sheetData>
  <mergeCells count="5">
    <mergeCell ref="I1:J1"/>
    <mergeCell ref="P1:Q1"/>
    <mergeCell ref="B2:B4"/>
    <mergeCell ref="C2:C4"/>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5" width="36.5703125" bestFit="1" customWidth="1"/>
  </cols>
  <sheetData>
    <row r="1" spans="1:5">
      <c r="A1" s="7" t="s">
        <v>1152</v>
      </c>
      <c r="B1" s="1" t="s">
        <v>1</v>
      </c>
      <c r="C1" s="1" t="s">
        <v>928</v>
      </c>
      <c r="D1" s="1" t="s">
        <v>1</v>
      </c>
      <c r="E1" s="1"/>
    </row>
    <row r="2" spans="1:5">
      <c r="A2" s="7"/>
      <c r="B2" s="1" t="s">
        <v>2</v>
      </c>
      <c r="C2" s="1" t="s">
        <v>1009</v>
      </c>
      <c r="D2" s="1" t="s">
        <v>2</v>
      </c>
      <c r="E2" s="1" t="s">
        <v>1155</v>
      </c>
    </row>
    <row r="3" spans="1:5" ht="30">
      <c r="A3" s="7"/>
      <c r="B3" s="1" t="s">
        <v>1153</v>
      </c>
      <c r="C3" s="1" t="s">
        <v>1153</v>
      </c>
      <c r="D3" s="1" t="s">
        <v>1154</v>
      </c>
      <c r="E3" s="1" t="s">
        <v>1154</v>
      </c>
    </row>
    <row r="4" spans="1:5">
      <c r="A4" s="3" t="s">
        <v>1156</v>
      </c>
      <c r="B4" s="4" t="s">
        <v>7</v>
      </c>
      <c r="C4" s="4" t="s">
        <v>7</v>
      </c>
      <c r="D4" s="4" t="s">
        <v>7</v>
      </c>
      <c r="E4" s="4" t="s">
        <v>7</v>
      </c>
    </row>
    <row r="5" spans="1:5">
      <c r="A5" s="2" t="s">
        <v>1000</v>
      </c>
      <c r="B5" s="6">
        <v>72303</v>
      </c>
      <c r="C5" s="4" t="s">
        <v>7</v>
      </c>
      <c r="D5" s="4" t="s">
        <v>7</v>
      </c>
      <c r="E5" s="6">
        <v>1849431000</v>
      </c>
    </row>
    <row r="6" spans="1:5">
      <c r="A6" s="2" t="s">
        <v>742</v>
      </c>
      <c r="B6" s="4">
        <v>0</v>
      </c>
      <c r="C6" s="6">
        <v>19310</v>
      </c>
      <c r="D6" s="4" t="s">
        <v>7</v>
      </c>
      <c r="E6" s="4" t="s">
        <v>7</v>
      </c>
    </row>
    <row r="7" spans="1:5">
      <c r="A7" s="2" t="s">
        <v>743</v>
      </c>
      <c r="B7" s="6">
        <v>-25154</v>
      </c>
      <c r="C7" s="6">
        <v>-45263</v>
      </c>
      <c r="D7" s="6">
        <v>-48857000</v>
      </c>
      <c r="E7" s="4" t="s">
        <v>7</v>
      </c>
    </row>
    <row r="8" spans="1:5">
      <c r="A8" s="2" t="s">
        <v>745</v>
      </c>
      <c r="B8" s="4">
        <v>0</v>
      </c>
      <c r="C8" s="6">
        <v>-4728</v>
      </c>
      <c r="D8" s="4" t="s">
        <v>7</v>
      </c>
      <c r="E8" s="4" t="s">
        <v>7</v>
      </c>
    </row>
    <row r="9" spans="1:5">
      <c r="A9" s="2" t="s">
        <v>1001</v>
      </c>
      <c r="B9" s="6">
        <v>47149</v>
      </c>
      <c r="C9" s="6">
        <v>102984</v>
      </c>
      <c r="D9" s="6">
        <v>1800574000</v>
      </c>
      <c r="E9" s="6">
        <v>1849431000</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12.28515625" bestFit="1" customWidth="1"/>
    <col min="3" max="10" width="36.5703125" bestFit="1" customWidth="1"/>
    <col min="11" max="11" width="18.42578125" bestFit="1" customWidth="1"/>
    <col min="12" max="12" width="15.42578125" bestFit="1" customWidth="1"/>
    <col min="13" max="14" width="12.28515625" bestFit="1" customWidth="1"/>
    <col min="15" max="15" width="12" bestFit="1" customWidth="1"/>
    <col min="16" max="16" width="22.28515625" bestFit="1" customWidth="1"/>
    <col min="17" max="17" width="36.5703125" bestFit="1" customWidth="1"/>
  </cols>
  <sheetData>
    <row r="1" spans="1:17" ht="15" customHeight="1">
      <c r="A1" s="7" t="s">
        <v>1157</v>
      </c>
      <c r="B1" s="7" t="s">
        <v>1</v>
      </c>
      <c r="C1" s="7"/>
      <c r="D1" s="1"/>
      <c r="E1" s="1" t="s">
        <v>1</v>
      </c>
      <c r="F1" s="1" t="s">
        <v>928</v>
      </c>
      <c r="G1" s="1"/>
      <c r="H1" s="7" t="s">
        <v>83</v>
      </c>
      <c r="I1" s="7"/>
      <c r="J1" s="1" t="s">
        <v>1</v>
      </c>
      <c r="K1" s="1"/>
      <c r="L1" s="1" t="s">
        <v>1</v>
      </c>
      <c r="M1" s="1"/>
      <c r="N1" s="1"/>
      <c r="O1" s="1"/>
      <c r="P1" s="7" t="s">
        <v>1</v>
      </c>
      <c r="Q1" s="7"/>
    </row>
    <row r="2" spans="1:17">
      <c r="A2" s="7"/>
      <c r="B2" s="7" t="s">
        <v>2</v>
      </c>
      <c r="C2" s="1" t="s">
        <v>2</v>
      </c>
      <c r="D2" s="1" t="s">
        <v>1155</v>
      </c>
      <c r="E2" s="1" t="s">
        <v>2</v>
      </c>
      <c r="F2" s="1" t="s">
        <v>1009</v>
      </c>
      <c r="G2" s="1" t="s">
        <v>27</v>
      </c>
      <c r="H2" s="1" t="s">
        <v>2</v>
      </c>
      <c r="I2" s="1" t="s">
        <v>84</v>
      </c>
      <c r="J2" s="1" t="s">
        <v>2</v>
      </c>
      <c r="K2" s="1" t="s">
        <v>2</v>
      </c>
      <c r="L2" s="1" t="s">
        <v>2</v>
      </c>
      <c r="M2" s="1" t="s">
        <v>27</v>
      </c>
      <c r="N2" s="1" t="s">
        <v>1009</v>
      </c>
      <c r="O2" s="1" t="s">
        <v>1162</v>
      </c>
      <c r="P2" s="1" t="s">
        <v>2</v>
      </c>
      <c r="Q2" s="1" t="s">
        <v>2</v>
      </c>
    </row>
    <row r="3" spans="1:17" ht="30">
      <c r="A3" s="7"/>
      <c r="B3" s="7"/>
      <c r="C3" s="1" t="s">
        <v>1154</v>
      </c>
      <c r="D3" s="1" t="s">
        <v>1154</v>
      </c>
      <c r="E3" s="1" t="s">
        <v>1153</v>
      </c>
      <c r="F3" s="1" t="s">
        <v>1153</v>
      </c>
      <c r="G3" s="1" t="s">
        <v>1153</v>
      </c>
      <c r="H3" s="1" t="s">
        <v>1153</v>
      </c>
      <c r="I3" s="1" t="s">
        <v>1153</v>
      </c>
      <c r="J3" s="1" t="s">
        <v>1153</v>
      </c>
      <c r="K3" s="1" t="s">
        <v>1160</v>
      </c>
      <c r="L3" s="1" t="s">
        <v>1161</v>
      </c>
      <c r="M3" s="1" t="s">
        <v>1161</v>
      </c>
      <c r="N3" s="1" t="s">
        <v>1161</v>
      </c>
      <c r="O3" s="1" t="s">
        <v>1161</v>
      </c>
      <c r="P3" s="1" t="s">
        <v>149</v>
      </c>
      <c r="Q3" s="1" t="s">
        <v>149</v>
      </c>
    </row>
    <row r="4" spans="1:17" ht="30">
      <c r="A4" s="7"/>
      <c r="B4" s="7"/>
      <c r="C4" s="1"/>
      <c r="D4" s="1"/>
      <c r="E4" s="1"/>
      <c r="F4" s="1"/>
      <c r="G4" s="1"/>
      <c r="H4" s="1" t="s">
        <v>1158</v>
      </c>
      <c r="I4" s="1" t="s">
        <v>1158</v>
      </c>
      <c r="J4" s="1" t="s">
        <v>1158</v>
      </c>
      <c r="K4" s="1"/>
      <c r="L4" s="1" t="s">
        <v>684</v>
      </c>
      <c r="M4" s="1" t="s">
        <v>684</v>
      </c>
      <c r="N4" s="1" t="s">
        <v>684</v>
      </c>
      <c r="O4" s="1" t="s">
        <v>684</v>
      </c>
      <c r="P4" s="1" t="s">
        <v>4</v>
      </c>
      <c r="Q4" s="1" t="s">
        <v>1154</v>
      </c>
    </row>
    <row r="5" spans="1:17">
      <c r="A5" s="7"/>
      <c r="B5" s="7"/>
      <c r="C5" s="1"/>
      <c r="D5" s="1"/>
      <c r="E5" s="1"/>
      <c r="F5" s="1"/>
      <c r="G5" s="1"/>
      <c r="H5" s="1" t="s">
        <v>1159</v>
      </c>
      <c r="I5" s="1" t="s">
        <v>1159</v>
      </c>
      <c r="J5" s="1" t="s">
        <v>1159</v>
      </c>
      <c r="K5" s="1"/>
      <c r="L5" s="1"/>
      <c r="M5" s="1"/>
      <c r="N5" s="1"/>
      <c r="O5" s="1"/>
      <c r="P5" s="1"/>
      <c r="Q5" s="1" t="s">
        <v>4</v>
      </c>
    </row>
    <row r="6" spans="1:17" ht="45">
      <c r="A6" s="3" t="s">
        <v>116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c r="A7" s="2" t="s">
        <v>742</v>
      </c>
      <c r="B7" s="4" t="s">
        <v>7</v>
      </c>
      <c r="C7" s="4" t="s">
        <v>7</v>
      </c>
      <c r="D7" s="4" t="s">
        <v>7</v>
      </c>
      <c r="E7" s="4">
        <v>0</v>
      </c>
      <c r="F7" s="6">
        <v>19310</v>
      </c>
      <c r="G7" s="4" t="s">
        <v>7</v>
      </c>
      <c r="H7" s="4" t="s">
        <v>7</v>
      </c>
      <c r="I7" s="4" t="s">
        <v>7</v>
      </c>
      <c r="J7" s="4" t="s">
        <v>7</v>
      </c>
      <c r="K7" s="4" t="s">
        <v>7</v>
      </c>
      <c r="L7" s="4" t="s">
        <v>7</v>
      </c>
      <c r="M7" s="4" t="s">
        <v>7</v>
      </c>
      <c r="N7" s="4" t="s">
        <v>7</v>
      </c>
      <c r="O7" s="4" t="s">
        <v>7</v>
      </c>
      <c r="P7" s="4" t="s">
        <v>7</v>
      </c>
      <c r="Q7" s="4" t="s">
        <v>7</v>
      </c>
    </row>
    <row r="8" spans="1:17" ht="30">
      <c r="A8" s="2" t="s">
        <v>1164</v>
      </c>
      <c r="B8" s="4" t="s">
        <v>7</v>
      </c>
      <c r="C8" s="6">
        <v>28869</v>
      </c>
      <c r="D8" s="4" t="s">
        <v>7</v>
      </c>
      <c r="E8" s="4" t="s">
        <v>7</v>
      </c>
      <c r="F8" s="4" t="s">
        <v>7</v>
      </c>
      <c r="G8" s="4" t="s">
        <v>7</v>
      </c>
      <c r="H8" s="4" t="s">
        <v>7</v>
      </c>
      <c r="I8" s="4" t="s">
        <v>7</v>
      </c>
      <c r="J8" s="4" t="s">
        <v>7</v>
      </c>
      <c r="K8" s="4" t="s">
        <v>7</v>
      </c>
      <c r="L8" s="4" t="s">
        <v>7</v>
      </c>
      <c r="M8" s="4" t="s">
        <v>7</v>
      </c>
      <c r="N8" s="4" t="s">
        <v>7</v>
      </c>
      <c r="O8" s="4" t="s">
        <v>7</v>
      </c>
      <c r="P8" s="4" t="s">
        <v>7</v>
      </c>
      <c r="Q8" s="6">
        <v>19988</v>
      </c>
    </row>
    <row r="9" spans="1:17" ht="30">
      <c r="A9" s="2" t="s">
        <v>154</v>
      </c>
      <c r="B9" s="8">
        <v>151000</v>
      </c>
      <c r="C9" s="8">
        <v>223000</v>
      </c>
      <c r="D9" s="4" t="s">
        <v>7</v>
      </c>
      <c r="E9" s="4" t="s">
        <v>7</v>
      </c>
      <c r="F9" s="4" t="s">
        <v>7</v>
      </c>
      <c r="G9" s="4" t="s">
        <v>7</v>
      </c>
      <c r="H9" s="4" t="s">
        <v>7</v>
      </c>
      <c r="I9" s="4" t="s">
        <v>7</v>
      </c>
      <c r="J9" s="4" t="s">
        <v>7</v>
      </c>
      <c r="K9" s="4" t="s">
        <v>7</v>
      </c>
      <c r="L9" s="4" t="s">
        <v>7</v>
      </c>
      <c r="M9" s="4" t="s">
        <v>7</v>
      </c>
      <c r="N9" s="4" t="s">
        <v>7</v>
      </c>
      <c r="O9" s="4" t="s">
        <v>7</v>
      </c>
      <c r="P9" s="8">
        <v>19988</v>
      </c>
      <c r="Q9" s="8">
        <v>154000</v>
      </c>
    </row>
    <row r="10" spans="1:17">
      <c r="A10" s="2" t="s">
        <v>1165</v>
      </c>
      <c r="B10" s="4" t="s">
        <v>7</v>
      </c>
      <c r="C10" s="6">
        <v>1800574</v>
      </c>
      <c r="D10" s="4" t="s">
        <v>7</v>
      </c>
      <c r="E10" s="4" t="s">
        <v>7</v>
      </c>
      <c r="F10" s="4" t="s">
        <v>7</v>
      </c>
      <c r="G10" s="4" t="s">
        <v>7</v>
      </c>
      <c r="H10" s="4" t="s">
        <v>7</v>
      </c>
      <c r="I10" s="4" t="s">
        <v>7</v>
      </c>
      <c r="J10" s="4" t="s">
        <v>7</v>
      </c>
      <c r="K10" s="6">
        <v>134629</v>
      </c>
      <c r="L10" s="4" t="s">
        <v>7</v>
      </c>
      <c r="M10" s="4" t="s">
        <v>7</v>
      </c>
      <c r="N10" s="6">
        <v>583300</v>
      </c>
      <c r="O10" s="6">
        <v>546136</v>
      </c>
      <c r="P10" s="4" t="s">
        <v>7</v>
      </c>
      <c r="Q10" s="4" t="s">
        <v>7</v>
      </c>
    </row>
    <row r="11" spans="1:17" ht="30">
      <c r="A11" s="2" t="s">
        <v>1166</v>
      </c>
      <c r="B11" s="4" t="s">
        <v>7</v>
      </c>
      <c r="C11" s="4" t="s">
        <v>7</v>
      </c>
      <c r="D11" s="4" t="s">
        <v>7</v>
      </c>
      <c r="E11" s="6">
        <v>6578</v>
      </c>
      <c r="F11" s="4" t="s">
        <v>7</v>
      </c>
      <c r="G11" s="4" t="s">
        <v>7</v>
      </c>
      <c r="H11" s="4" t="s">
        <v>7</v>
      </c>
      <c r="I11" s="4" t="s">
        <v>7</v>
      </c>
      <c r="J11" s="4" t="s">
        <v>7</v>
      </c>
      <c r="K11" s="4" t="s">
        <v>7</v>
      </c>
      <c r="L11" s="4" t="s">
        <v>7</v>
      </c>
      <c r="M11" s="4" t="s">
        <v>7</v>
      </c>
      <c r="N11" s="4" t="s">
        <v>7</v>
      </c>
      <c r="O11" s="4" t="s">
        <v>7</v>
      </c>
      <c r="P11" s="4" t="s">
        <v>7</v>
      </c>
      <c r="Q11" s="4" t="s">
        <v>7</v>
      </c>
    </row>
    <row r="12" spans="1:17">
      <c r="A12" s="2" t="s">
        <v>1167</v>
      </c>
      <c r="B12" s="4" t="s">
        <v>7</v>
      </c>
      <c r="C12" s="4" t="s">
        <v>7</v>
      </c>
      <c r="D12" s="4" t="s">
        <v>7</v>
      </c>
      <c r="E12" s="4" t="s">
        <v>7</v>
      </c>
      <c r="F12" s="4" t="s">
        <v>7</v>
      </c>
      <c r="G12" s="4" t="s">
        <v>7</v>
      </c>
      <c r="H12" s="4" t="s">
        <v>7</v>
      </c>
      <c r="I12" s="4" t="s">
        <v>7</v>
      </c>
      <c r="J12" s="4" t="s">
        <v>7</v>
      </c>
      <c r="K12" s="4" t="s">
        <v>7</v>
      </c>
      <c r="L12" s="6">
        <v>564092</v>
      </c>
      <c r="M12" s="4" t="s">
        <v>7</v>
      </c>
      <c r="N12" s="4" t="s">
        <v>7</v>
      </c>
      <c r="O12" s="4" t="s">
        <v>7</v>
      </c>
      <c r="P12" s="4" t="s">
        <v>7</v>
      </c>
      <c r="Q12" s="4" t="s">
        <v>7</v>
      </c>
    </row>
    <row r="13" spans="1:17">
      <c r="A13" s="2" t="s">
        <v>1168</v>
      </c>
      <c r="B13" s="4" t="s">
        <v>7</v>
      </c>
      <c r="C13" s="4" t="s">
        <v>7</v>
      </c>
      <c r="D13" s="4" t="s">
        <v>7</v>
      </c>
      <c r="E13" s="4" t="s">
        <v>7</v>
      </c>
      <c r="F13" s="4" t="s">
        <v>7</v>
      </c>
      <c r="G13" s="4" t="s">
        <v>7</v>
      </c>
      <c r="H13" s="4">
        <v>0</v>
      </c>
      <c r="I13" s="4">
        <v>0</v>
      </c>
      <c r="J13" s="4" t="s">
        <v>7</v>
      </c>
      <c r="K13" s="4" t="s">
        <v>7</v>
      </c>
      <c r="L13" s="4">
        <v>0</v>
      </c>
      <c r="M13" s="4" t="s">
        <v>7</v>
      </c>
      <c r="N13" s="4" t="s">
        <v>7</v>
      </c>
      <c r="O13" s="4" t="s">
        <v>7</v>
      </c>
      <c r="P13" s="4" t="s">
        <v>7</v>
      </c>
      <c r="Q13" s="4" t="s">
        <v>7</v>
      </c>
    </row>
    <row r="14" spans="1:17" ht="30">
      <c r="A14" s="2" t="s">
        <v>1169</v>
      </c>
      <c r="B14" s="4" t="s">
        <v>7</v>
      </c>
      <c r="C14" s="4" t="s">
        <v>7</v>
      </c>
      <c r="D14" s="4" t="s">
        <v>7</v>
      </c>
      <c r="E14" s="4" t="s">
        <v>7</v>
      </c>
      <c r="F14" s="4" t="s">
        <v>7</v>
      </c>
      <c r="G14" s="4" t="s">
        <v>7</v>
      </c>
      <c r="H14" s="4" t="s">
        <v>7</v>
      </c>
      <c r="I14" s="4" t="s">
        <v>7</v>
      </c>
      <c r="J14" s="4" t="s">
        <v>7</v>
      </c>
      <c r="K14" s="4" t="s">
        <v>7</v>
      </c>
      <c r="L14" s="9">
        <v>0.06</v>
      </c>
      <c r="M14" s="4" t="s">
        <v>7</v>
      </c>
      <c r="N14" s="9">
        <v>2.0299999999999998</v>
      </c>
      <c r="O14" s="4" t="s">
        <v>7</v>
      </c>
      <c r="P14" s="4" t="s">
        <v>7</v>
      </c>
      <c r="Q14" s="4" t="s">
        <v>7</v>
      </c>
    </row>
    <row r="15" spans="1:17">
      <c r="A15" s="2" t="s">
        <v>1170</v>
      </c>
      <c r="B15" s="4" t="s">
        <v>7</v>
      </c>
      <c r="C15" s="4" t="s">
        <v>7</v>
      </c>
      <c r="D15" s="4" t="s">
        <v>7</v>
      </c>
      <c r="E15" s="4" t="s">
        <v>7</v>
      </c>
      <c r="F15" s="4" t="s">
        <v>7</v>
      </c>
      <c r="G15" s="4" t="s">
        <v>7</v>
      </c>
      <c r="H15" s="8">
        <v>160000</v>
      </c>
      <c r="I15" s="4" t="s">
        <v>7</v>
      </c>
      <c r="J15" s="8">
        <v>160000</v>
      </c>
      <c r="K15" s="4" t="s">
        <v>7</v>
      </c>
      <c r="L15" s="8">
        <v>41000</v>
      </c>
      <c r="M15" s="8">
        <v>89000</v>
      </c>
      <c r="N15" s="4" t="s">
        <v>7</v>
      </c>
      <c r="O15" s="4" t="s">
        <v>7</v>
      </c>
      <c r="P15" s="4" t="s">
        <v>7</v>
      </c>
      <c r="Q15" s="4" t="s">
        <v>7</v>
      </c>
    </row>
    <row r="16" spans="1:17" ht="30">
      <c r="A16" s="2" t="s">
        <v>1171</v>
      </c>
      <c r="B16" s="4" t="s">
        <v>7</v>
      </c>
      <c r="C16" s="4" t="s">
        <v>7</v>
      </c>
      <c r="D16" s="4" t="s">
        <v>7</v>
      </c>
      <c r="E16" s="4" t="s">
        <v>7</v>
      </c>
      <c r="F16" s="4" t="s">
        <v>7</v>
      </c>
      <c r="G16" s="4" t="s">
        <v>7</v>
      </c>
      <c r="H16" s="4" t="s">
        <v>7</v>
      </c>
      <c r="I16" s="4" t="s">
        <v>7</v>
      </c>
      <c r="J16" s="4" t="s">
        <v>1172</v>
      </c>
      <c r="K16" s="4" t="s">
        <v>7</v>
      </c>
      <c r="L16" s="4" t="s">
        <v>7</v>
      </c>
      <c r="M16" s="4" t="s">
        <v>7</v>
      </c>
      <c r="N16" s="4" t="s">
        <v>7</v>
      </c>
      <c r="O16" s="4" t="s">
        <v>7</v>
      </c>
      <c r="P16" s="4" t="s">
        <v>7</v>
      </c>
      <c r="Q16" s="4" t="s">
        <v>7</v>
      </c>
    </row>
    <row r="17" spans="1:17">
      <c r="A17" s="2" t="s">
        <v>743</v>
      </c>
      <c r="B17" s="4" t="s">
        <v>7</v>
      </c>
      <c r="C17" s="6">
        <v>-48857000</v>
      </c>
      <c r="D17" s="4" t="s">
        <v>7</v>
      </c>
      <c r="E17" s="6">
        <v>-25154</v>
      </c>
      <c r="F17" s="6">
        <v>-45263</v>
      </c>
      <c r="G17" s="4" t="s">
        <v>7</v>
      </c>
      <c r="H17" s="4" t="s">
        <v>7</v>
      </c>
      <c r="I17" s="4" t="s">
        <v>7</v>
      </c>
      <c r="J17" s="4" t="s">
        <v>7</v>
      </c>
      <c r="K17" s="4" t="s">
        <v>7</v>
      </c>
      <c r="L17" s="4" t="s">
        <v>7</v>
      </c>
      <c r="M17" s="4" t="s">
        <v>7</v>
      </c>
      <c r="N17" s="4" t="s">
        <v>7</v>
      </c>
      <c r="O17" s="4" t="s">
        <v>7</v>
      </c>
      <c r="P17" s="4" t="s">
        <v>7</v>
      </c>
      <c r="Q17" s="4" t="s">
        <v>7</v>
      </c>
    </row>
    <row r="18" spans="1:17" ht="60">
      <c r="A18" s="2" t="s">
        <v>1173</v>
      </c>
      <c r="B18" s="4" t="s">
        <v>7</v>
      </c>
      <c r="C18" s="4" t="s">
        <v>7</v>
      </c>
      <c r="D18" s="4" t="s">
        <v>7</v>
      </c>
      <c r="E18" s="4">
        <v>0</v>
      </c>
      <c r="F18" s="6">
        <v>4728</v>
      </c>
      <c r="G18" s="4" t="s">
        <v>7</v>
      </c>
      <c r="H18" s="4" t="s">
        <v>7</v>
      </c>
      <c r="I18" s="4" t="s">
        <v>7</v>
      </c>
      <c r="J18" s="4" t="s">
        <v>7</v>
      </c>
      <c r="K18" s="4" t="s">
        <v>7</v>
      </c>
      <c r="L18" s="4" t="s">
        <v>7</v>
      </c>
      <c r="M18" s="4" t="s">
        <v>7</v>
      </c>
      <c r="N18" s="4" t="s">
        <v>7</v>
      </c>
      <c r="O18" s="4" t="s">
        <v>7</v>
      </c>
      <c r="P18" s="4" t="s">
        <v>7</v>
      </c>
      <c r="Q18" s="4" t="s">
        <v>7</v>
      </c>
    </row>
    <row r="19" spans="1:17" ht="60">
      <c r="A19" s="2" t="s">
        <v>1174</v>
      </c>
      <c r="B19" s="4" t="s">
        <v>7</v>
      </c>
      <c r="C19" s="6">
        <v>1800574000</v>
      </c>
      <c r="D19" s="6">
        <v>1849431000</v>
      </c>
      <c r="E19" s="6">
        <v>47149</v>
      </c>
      <c r="F19" s="6">
        <v>102984</v>
      </c>
      <c r="G19" s="6">
        <v>72303</v>
      </c>
      <c r="H19" s="4" t="s">
        <v>7</v>
      </c>
      <c r="I19" s="4" t="s">
        <v>7</v>
      </c>
      <c r="J19" s="4" t="s">
        <v>7</v>
      </c>
      <c r="K19" s="4" t="s">
        <v>7</v>
      </c>
      <c r="L19" s="4" t="s">
        <v>7</v>
      </c>
      <c r="M19" s="4" t="s">
        <v>7</v>
      </c>
      <c r="N19" s="4" t="s">
        <v>7</v>
      </c>
      <c r="O19" s="4" t="s">
        <v>7</v>
      </c>
      <c r="P19" s="4" t="s">
        <v>7</v>
      </c>
      <c r="Q19" s="4" t="s">
        <v>7</v>
      </c>
    </row>
  </sheetData>
  <mergeCells count="5">
    <mergeCell ref="A1:A5"/>
    <mergeCell ref="B1:C1"/>
    <mergeCell ref="H1:I1"/>
    <mergeCell ref="P1:Q1"/>
    <mergeCell ref="B2:B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3"/>
  <sheetViews>
    <sheetView showGridLines="0" workbookViewId="0"/>
  </sheetViews>
  <sheetFormatPr defaultRowHeight="15"/>
  <cols>
    <col min="1" max="1" width="36.5703125" bestFit="1" customWidth="1"/>
    <col min="2" max="2" width="12.7109375" bestFit="1" customWidth="1"/>
    <col min="3" max="3" width="14.28515625" bestFit="1" customWidth="1"/>
    <col min="4" max="5" width="36.5703125" bestFit="1" customWidth="1"/>
    <col min="6" max="7" width="12.7109375" bestFit="1" customWidth="1"/>
    <col min="8" max="10" width="23.42578125" bestFit="1" customWidth="1"/>
    <col min="11" max="11" width="11.140625" bestFit="1" customWidth="1"/>
    <col min="12" max="12" width="2.5703125" bestFit="1" customWidth="1"/>
    <col min="13" max="13" width="11.140625" bestFit="1" customWidth="1"/>
    <col min="14" max="14" width="2.5703125" bestFit="1" customWidth="1"/>
    <col min="15" max="15" width="10.85546875" customWidth="1"/>
    <col min="16" max="16" width="2.7109375" customWidth="1"/>
    <col min="17" max="17" width="11.5703125" bestFit="1" customWidth="1"/>
    <col min="18" max="18" width="2.5703125" bestFit="1" customWidth="1"/>
    <col min="19" max="19" width="19.7109375" customWidth="1"/>
    <col min="20" max="20" width="4.85546875" customWidth="1"/>
    <col min="21" max="21" width="10.85546875" customWidth="1"/>
    <col min="22" max="22" width="13.7109375" customWidth="1"/>
    <col min="23" max="23" width="34.42578125" customWidth="1"/>
    <col min="24" max="24" width="8.7109375" customWidth="1"/>
    <col min="25" max="25" width="34" customWidth="1"/>
    <col min="26" max="26" width="9.140625" customWidth="1"/>
    <col min="27" max="27" width="17.42578125" customWidth="1"/>
    <col min="28" max="28" width="4.42578125" customWidth="1"/>
    <col min="29" max="29" width="17.42578125" customWidth="1"/>
    <col min="30" max="30" width="4.42578125" customWidth="1"/>
    <col min="31" max="31" width="19" customWidth="1"/>
    <col min="32" max="32" width="5.140625" customWidth="1"/>
    <col min="33" max="33" width="10.5703125" customWidth="1"/>
    <col min="34" max="34" width="13.5703125" customWidth="1"/>
    <col min="35" max="35" width="36.5703125" bestFit="1" customWidth="1"/>
    <col min="36" max="36" width="22.42578125" customWidth="1"/>
    <col min="37" max="37" width="4.42578125" customWidth="1"/>
    <col min="38" max="38" width="22.85546875" customWidth="1"/>
    <col min="39" max="39" width="4" customWidth="1"/>
  </cols>
  <sheetData>
    <row r="1" spans="1:39" ht="15" customHeight="1">
      <c r="A1" s="7" t="s">
        <v>1175</v>
      </c>
      <c r="B1" s="7" t="s">
        <v>2</v>
      </c>
      <c r="C1" s="7" t="s">
        <v>27</v>
      </c>
      <c r="D1" s="1" t="s">
        <v>2</v>
      </c>
      <c r="E1" s="1" t="s">
        <v>27</v>
      </c>
      <c r="F1" s="1" t="s">
        <v>2</v>
      </c>
      <c r="G1" s="1" t="s">
        <v>84</v>
      </c>
      <c r="H1" s="1" t="s">
        <v>27</v>
      </c>
      <c r="I1" s="1" t="s">
        <v>2</v>
      </c>
      <c r="J1" s="1" t="s">
        <v>1079</v>
      </c>
      <c r="K1" s="7" t="s">
        <v>2</v>
      </c>
      <c r="L1" s="7"/>
      <c r="M1" s="7" t="s">
        <v>27</v>
      </c>
      <c r="N1" s="7"/>
      <c r="O1" s="7" t="s">
        <v>2</v>
      </c>
      <c r="P1" s="7"/>
      <c r="Q1" s="7" t="s">
        <v>27</v>
      </c>
      <c r="R1" s="7"/>
      <c r="S1" s="7" t="s">
        <v>2</v>
      </c>
      <c r="T1" s="7"/>
      <c r="U1" s="7" t="s">
        <v>27</v>
      </c>
      <c r="V1" s="7"/>
      <c r="W1" s="7" t="s">
        <v>2</v>
      </c>
      <c r="X1" s="7"/>
      <c r="Y1" s="7" t="s">
        <v>27</v>
      </c>
      <c r="Z1" s="7"/>
      <c r="AA1" s="7" t="s">
        <v>2</v>
      </c>
      <c r="AB1" s="7"/>
      <c r="AC1" s="7" t="s">
        <v>27</v>
      </c>
      <c r="AD1" s="7"/>
      <c r="AE1" s="7" t="s">
        <v>2</v>
      </c>
      <c r="AF1" s="7"/>
      <c r="AG1" s="7" t="s">
        <v>27</v>
      </c>
      <c r="AH1" s="7"/>
      <c r="AI1" s="1" t="s">
        <v>1083</v>
      </c>
      <c r="AJ1" s="7" t="s">
        <v>2</v>
      </c>
      <c r="AK1" s="7"/>
      <c r="AL1" s="7" t="s">
        <v>27</v>
      </c>
      <c r="AM1" s="7"/>
    </row>
    <row r="2" spans="1:39" ht="30">
      <c r="A2" s="7"/>
      <c r="B2" s="7"/>
      <c r="C2" s="7"/>
      <c r="D2" s="1" t="s">
        <v>150</v>
      </c>
      <c r="E2" s="1" t="s">
        <v>150</v>
      </c>
      <c r="F2" s="1" t="s">
        <v>1176</v>
      </c>
      <c r="G2" s="1" t="s">
        <v>1176</v>
      </c>
      <c r="H2" s="1" t="s">
        <v>1050</v>
      </c>
      <c r="I2" s="1" t="s">
        <v>1050</v>
      </c>
      <c r="J2" s="1" t="s">
        <v>1050</v>
      </c>
      <c r="K2" s="7" t="s">
        <v>1074</v>
      </c>
      <c r="L2" s="7"/>
      <c r="M2" s="7" t="s">
        <v>1074</v>
      </c>
      <c r="N2" s="7"/>
      <c r="O2" s="7" t="s">
        <v>677</v>
      </c>
      <c r="P2" s="7"/>
      <c r="Q2" s="7" t="s">
        <v>677</v>
      </c>
      <c r="R2" s="7"/>
      <c r="S2" s="7" t="s">
        <v>1177</v>
      </c>
      <c r="T2" s="7"/>
      <c r="U2" s="7" t="s">
        <v>1177</v>
      </c>
      <c r="V2" s="7"/>
      <c r="W2" s="7" t="s">
        <v>1178</v>
      </c>
      <c r="X2" s="7"/>
      <c r="Y2" s="7" t="s">
        <v>1178</v>
      </c>
      <c r="Z2" s="7"/>
      <c r="AA2" s="7" t="s">
        <v>1084</v>
      </c>
      <c r="AB2" s="7"/>
      <c r="AC2" s="7" t="s">
        <v>1084</v>
      </c>
      <c r="AD2" s="7"/>
      <c r="AE2" s="7" t="s">
        <v>1179</v>
      </c>
      <c r="AF2" s="7"/>
      <c r="AG2" s="7" t="s">
        <v>1179</v>
      </c>
      <c r="AH2" s="7"/>
      <c r="AI2" s="1" t="s">
        <v>1124</v>
      </c>
      <c r="AJ2" s="7" t="s">
        <v>1124</v>
      </c>
      <c r="AK2" s="7"/>
      <c r="AL2" s="7" t="s">
        <v>1124</v>
      </c>
      <c r="AM2" s="7"/>
    </row>
    <row r="3" spans="1:39" ht="30">
      <c r="A3" s="7"/>
      <c r="B3" s="7"/>
      <c r="C3" s="7"/>
      <c r="D3" s="1"/>
      <c r="E3" s="1"/>
      <c r="F3" s="1"/>
      <c r="G3" s="1"/>
      <c r="H3" s="1"/>
      <c r="I3" s="1"/>
      <c r="J3" s="1"/>
      <c r="K3" s="7"/>
      <c r="L3" s="7"/>
      <c r="M3" s="7"/>
      <c r="N3" s="7"/>
      <c r="O3" s="7"/>
      <c r="P3" s="7"/>
      <c r="Q3" s="7"/>
      <c r="R3" s="7"/>
      <c r="S3" s="7"/>
      <c r="T3" s="7"/>
      <c r="U3" s="7"/>
      <c r="V3" s="7"/>
      <c r="W3" s="7"/>
      <c r="X3" s="7"/>
      <c r="Y3" s="7"/>
      <c r="Z3" s="7"/>
      <c r="AA3" s="7"/>
      <c r="AB3" s="7"/>
      <c r="AC3" s="7"/>
      <c r="AD3" s="7"/>
      <c r="AE3" s="7"/>
      <c r="AF3" s="7"/>
      <c r="AG3" s="7"/>
      <c r="AH3" s="7"/>
      <c r="AI3" s="1" t="s">
        <v>150</v>
      </c>
      <c r="AJ3" s="7" t="s">
        <v>677</v>
      </c>
      <c r="AK3" s="7"/>
      <c r="AL3" s="7" t="s">
        <v>677</v>
      </c>
      <c r="AM3" s="7"/>
    </row>
    <row r="4" spans="1:39" ht="15" customHeight="1">
      <c r="A4" s="7"/>
      <c r="B4" s="7"/>
      <c r="C4" s="7"/>
      <c r="D4" s="1"/>
      <c r="E4" s="1"/>
      <c r="F4" s="1"/>
      <c r="G4" s="1"/>
      <c r="H4" s="1"/>
      <c r="I4" s="1"/>
      <c r="J4" s="1"/>
      <c r="K4" s="7"/>
      <c r="L4" s="7"/>
      <c r="M4" s="7"/>
      <c r="N4" s="7"/>
      <c r="O4" s="7"/>
      <c r="P4" s="7"/>
      <c r="Q4" s="7"/>
      <c r="R4" s="7"/>
      <c r="S4" s="7"/>
      <c r="T4" s="7"/>
      <c r="U4" s="7"/>
      <c r="V4" s="7"/>
      <c r="W4" s="7"/>
      <c r="X4" s="7"/>
      <c r="Y4" s="7"/>
      <c r="Z4" s="7"/>
      <c r="AA4" s="7"/>
      <c r="AB4" s="7"/>
      <c r="AC4" s="7"/>
      <c r="AD4" s="7"/>
      <c r="AE4" s="7"/>
      <c r="AF4" s="7"/>
      <c r="AG4" s="7"/>
      <c r="AH4" s="7"/>
      <c r="AI4" s="1"/>
      <c r="AJ4" s="7" t="s">
        <v>890</v>
      </c>
      <c r="AK4" s="7"/>
      <c r="AL4" s="7" t="s">
        <v>890</v>
      </c>
      <c r="AM4" s="7"/>
    </row>
    <row r="5" spans="1:39" ht="30">
      <c r="A5" s="3" t="s">
        <v>1180</v>
      </c>
      <c r="B5" s="4" t="s">
        <v>7</v>
      </c>
      <c r="C5" s="4" t="s">
        <v>7</v>
      </c>
      <c r="D5" s="4" t="s">
        <v>7</v>
      </c>
      <c r="E5" s="4" t="s">
        <v>7</v>
      </c>
      <c r="F5" s="4" t="s">
        <v>7</v>
      </c>
      <c r="G5" s="4" t="s">
        <v>7</v>
      </c>
      <c r="H5" s="4" t="s">
        <v>7</v>
      </c>
      <c r="I5" s="4" t="s">
        <v>7</v>
      </c>
      <c r="J5" s="4" t="s">
        <v>7</v>
      </c>
      <c r="K5" s="4" t="s">
        <v>7</v>
      </c>
      <c r="L5" s="4"/>
      <c r="M5" s="4" t="s">
        <v>7</v>
      </c>
      <c r="N5" s="4"/>
      <c r="O5" s="4" t="s">
        <v>7</v>
      </c>
      <c r="P5" s="4"/>
      <c r="Q5" s="4" t="s">
        <v>7</v>
      </c>
      <c r="R5" s="4"/>
      <c r="S5" s="4" t="s">
        <v>7</v>
      </c>
      <c r="T5" s="4"/>
      <c r="U5" s="4" t="s">
        <v>7</v>
      </c>
      <c r="V5" s="4"/>
      <c r="W5" s="4" t="s">
        <v>7</v>
      </c>
      <c r="X5" s="4"/>
      <c r="Y5" s="4" t="s">
        <v>7</v>
      </c>
      <c r="Z5" s="4"/>
      <c r="AA5" s="4" t="s">
        <v>7</v>
      </c>
      <c r="AB5" s="4"/>
      <c r="AC5" s="4" t="s">
        <v>7</v>
      </c>
      <c r="AD5" s="4"/>
      <c r="AE5" s="4" t="s">
        <v>7</v>
      </c>
      <c r="AF5" s="4"/>
      <c r="AG5" s="4" t="s">
        <v>7</v>
      </c>
      <c r="AH5" s="4"/>
      <c r="AI5" s="4" t="s">
        <v>7</v>
      </c>
      <c r="AJ5" s="4" t="s">
        <v>7</v>
      </c>
      <c r="AK5" s="4"/>
      <c r="AL5" s="4" t="s">
        <v>7</v>
      </c>
      <c r="AM5" s="4"/>
    </row>
    <row r="6" spans="1:39" ht="45">
      <c r="A6" s="2" t="s">
        <v>1181</v>
      </c>
      <c r="B6" s="4" t="s">
        <v>7</v>
      </c>
      <c r="C6" s="4" t="s">
        <v>7</v>
      </c>
      <c r="D6" s="4" t="s">
        <v>7</v>
      </c>
      <c r="E6" s="4" t="s">
        <v>7</v>
      </c>
      <c r="F6" s="4" t="s">
        <v>7</v>
      </c>
      <c r="G6" s="4" t="s">
        <v>7</v>
      </c>
      <c r="H6" s="4" t="s">
        <v>7</v>
      </c>
      <c r="I6" s="4" t="s">
        <v>7</v>
      </c>
      <c r="J6" s="4" t="s">
        <v>7</v>
      </c>
      <c r="K6" s="4" t="s">
        <v>7</v>
      </c>
      <c r="L6" s="4"/>
      <c r="M6" s="4" t="s">
        <v>7</v>
      </c>
      <c r="N6" s="4"/>
      <c r="O6" s="4" t="s">
        <v>7</v>
      </c>
      <c r="P6" s="4"/>
      <c r="Q6" s="8">
        <v>91015000</v>
      </c>
      <c r="R6" s="179" t="s">
        <v>986</v>
      </c>
      <c r="S6" s="4" t="s">
        <v>7</v>
      </c>
      <c r="T6" s="4"/>
      <c r="U6" s="4" t="s">
        <v>7</v>
      </c>
      <c r="V6" s="4"/>
      <c r="W6" s="4" t="s">
        <v>7</v>
      </c>
      <c r="X6" s="4"/>
      <c r="Y6" s="4" t="s">
        <v>7</v>
      </c>
      <c r="Z6" s="4"/>
      <c r="AA6" s="4" t="s">
        <v>7</v>
      </c>
      <c r="AB6" s="4"/>
      <c r="AC6" s="4" t="s">
        <v>7</v>
      </c>
      <c r="AD6" s="4"/>
      <c r="AE6" s="4" t="s">
        <v>7</v>
      </c>
      <c r="AF6" s="4"/>
      <c r="AG6" s="4" t="s">
        <v>7</v>
      </c>
      <c r="AH6" s="4"/>
      <c r="AI6" s="4" t="s">
        <v>7</v>
      </c>
      <c r="AJ6" s="4" t="s">
        <v>7</v>
      </c>
      <c r="AK6" s="4"/>
      <c r="AL6" s="8">
        <v>1341701000</v>
      </c>
      <c r="AM6" s="179" t="s">
        <v>987</v>
      </c>
    </row>
    <row r="7" spans="1:39" ht="17.25">
      <c r="A7" s="2">
        <v>2015</v>
      </c>
      <c r="B7" s="6">
        <v>13665000</v>
      </c>
      <c r="C7" s="4" t="s">
        <v>7</v>
      </c>
      <c r="D7" s="4" t="s">
        <v>7</v>
      </c>
      <c r="E7" s="4" t="s">
        <v>7</v>
      </c>
      <c r="F7" s="4" t="s">
        <v>7</v>
      </c>
      <c r="G7" s="4" t="s">
        <v>7</v>
      </c>
      <c r="H7" s="4" t="s">
        <v>7</v>
      </c>
      <c r="I7" s="4" t="s">
        <v>7</v>
      </c>
      <c r="J7" s="4" t="s">
        <v>7</v>
      </c>
      <c r="K7" s="4" t="s">
        <v>7</v>
      </c>
      <c r="L7" s="4"/>
      <c r="M7" s="4" t="s">
        <v>7</v>
      </c>
      <c r="N7" s="4"/>
      <c r="O7" s="4" t="s">
        <v>7</v>
      </c>
      <c r="P7" s="4"/>
      <c r="Q7" s="4" t="s">
        <v>7</v>
      </c>
      <c r="R7" s="4"/>
      <c r="S7" s="4" t="s">
        <v>7</v>
      </c>
      <c r="T7" s="4"/>
      <c r="U7" s="4">
        <v>0</v>
      </c>
      <c r="V7" s="179" t="s">
        <v>986</v>
      </c>
      <c r="W7" s="4" t="s">
        <v>7</v>
      </c>
      <c r="X7" s="4"/>
      <c r="Y7" s="6">
        <v>6437000</v>
      </c>
      <c r="Z7" s="179" t="s">
        <v>990</v>
      </c>
      <c r="AA7" s="4" t="s">
        <v>7</v>
      </c>
      <c r="AB7" s="4"/>
      <c r="AC7" s="6">
        <v>54871000</v>
      </c>
      <c r="AD7" s="179" t="s">
        <v>986</v>
      </c>
      <c r="AE7" s="4" t="s">
        <v>7</v>
      </c>
      <c r="AF7" s="4"/>
      <c r="AG7" s="4" t="s">
        <v>7</v>
      </c>
      <c r="AH7" s="4"/>
      <c r="AI7" s="4" t="s">
        <v>7</v>
      </c>
      <c r="AJ7" s="4" t="s">
        <v>7</v>
      </c>
      <c r="AK7" s="4"/>
      <c r="AL7" s="4" t="s">
        <v>7</v>
      </c>
      <c r="AM7" s="4"/>
    </row>
    <row r="8" spans="1:39" ht="17.25">
      <c r="A8" s="2">
        <v>2014</v>
      </c>
      <c r="B8" s="6">
        <v>7365000</v>
      </c>
      <c r="C8" s="4" t="s">
        <v>7</v>
      </c>
      <c r="D8" s="4" t="s">
        <v>7</v>
      </c>
      <c r="E8" s="4" t="s">
        <v>7</v>
      </c>
      <c r="F8" s="4" t="s">
        <v>7</v>
      </c>
      <c r="G8" s="4" t="s">
        <v>7</v>
      </c>
      <c r="H8" s="4" t="s">
        <v>7</v>
      </c>
      <c r="I8" s="4" t="s">
        <v>7</v>
      </c>
      <c r="J8" s="4" t="s">
        <v>7</v>
      </c>
      <c r="K8" s="4" t="s">
        <v>7</v>
      </c>
      <c r="L8" s="4"/>
      <c r="M8" s="4" t="s">
        <v>7</v>
      </c>
      <c r="N8" s="4"/>
      <c r="O8" s="6">
        <v>86373000</v>
      </c>
      <c r="P8" s="179" t="s">
        <v>986</v>
      </c>
      <c r="Q8" s="4" t="s">
        <v>7</v>
      </c>
      <c r="R8" s="4"/>
      <c r="S8" s="6">
        <v>30901000</v>
      </c>
      <c r="T8" s="179" t="s">
        <v>986</v>
      </c>
      <c r="U8" s="4" t="s">
        <v>7</v>
      </c>
      <c r="V8" s="4"/>
      <c r="W8" s="4" t="s">
        <v>7</v>
      </c>
      <c r="X8" s="4"/>
      <c r="Y8" s="4" t="s">
        <v>7</v>
      </c>
      <c r="Z8" s="4"/>
      <c r="AA8" s="6">
        <v>68369000</v>
      </c>
      <c r="AB8" s="179" t="s">
        <v>986</v>
      </c>
      <c r="AC8" s="4" t="s">
        <v>7</v>
      </c>
      <c r="AD8" s="4"/>
      <c r="AE8" s="6">
        <v>2566000</v>
      </c>
      <c r="AF8" s="179" t="s">
        <v>986</v>
      </c>
      <c r="AG8" s="4">
        <v>0</v>
      </c>
      <c r="AH8" s="179" t="s">
        <v>986</v>
      </c>
      <c r="AI8" s="4" t="s">
        <v>7</v>
      </c>
      <c r="AJ8" s="6">
        <v>1546589000</v>
      </c>
      <c r="AK8" s="179" t="s">
        <v>987</v>
      </c>
      <c r="AL8" s="4" t="s">
        <v>7</v>
      </c>
      <c r="AM8" s="4"/>
    </row>
    <row r="9" spans="1:39" ht="30">
      <c r="A9" s="2" t="s">
        <v>1182</v>
      </c>
      <c r="B9" s="4" t="s">
        <v>7</v>
      </c>
      <c r="C9" s="4" t="s">
        <v>7</v>
      </c>
      <c r="D9" s="4" t="s">
        <v>7</v>
      </c>
      <c r="E9" s="4" t="s">
        <v>7</v>
      </c>
      <c r="F9" s="4" t="s">
        <v>7</v>
      </c>
      <c r="G9" s="4" t="s">
        <v>7</v>
      </c>
      <c r="H9" s="4" t="s">
        <v>7</v>
      </c>
      <c r="I9" s="4" t="s">
        <v>7</v>
      </c>
      <c r="J9" s="4" t="s">
        <v>7</v>
      </c>
      <c r="K9" s="4" t="s">
        <v>7</v>
      </c>
      <c r="L9" s="4"/>
      <c r="M9" s="4" t="s">
        <v>7</v>
      </c>
      <c r="N9" s="4"/>
      <c r="O9" s="4" t="s">
        <v>7</v>
      </c>
      <c r="P9" s="4"/>
      <c r="Q9" s="4" t="s">
        <v>7</v>
      </c>
      <c r="R9" s="4"/>
      <c r="S9" s="4" t="s">
        <v>7</v>
      </c>
      <c r="T9" s="4"/>
      <c r="U9" s="4" t="s">
        <v>7</v>
      </c>
      <c r="V9" s="4"/>
      <c r="W9" s="6">
        <v>12765000</v>
      </c>
      <c r="X9" s="179" t="s">
        <v>990</v>
      </c>
      <c r="Y9" s="4" t="s">
        <v>7</v>
      </c>
      <c r="Z9" s="4"/>
      <c r="AA9" s="4" t="s">
        <v>7</v>
      </c>
      <c r="AB9" s="4"/>
      <c r="AC9" s="4" t="s">
        <v>7</v>
      </c>
      <c r="AD9" s="4"/>
      <c r="AE9" s="4" t="s">
        <v>7</v>
      </c>
      <c r="AF9" s="4"/>
      <c r="AG9" s="4" t="s">
        <v>7</v>
      </c>
      <c r="AH9" s="4"/>
      <c r="AI9" s="4" t="s">
        <v>7</v>
      </c>
      <c r="AJ9" s="4" t="s">
        <v>7</v>
      </c>
      <c r="AK9" s="4"/>
      <c r="AL9" s="4" t="s">
        <v>7</v>
      </c>
      <c r="AM9" s="4"/>
    </row>
    <row r="10" spans="1:39" ht="45">
      <c r="A10" s="2" t="s">
        <v>1183</v>
      </c>
      <c r="B10" s="4" t="s">
        <v>7</v>
      </c>
      <c r="C10" s="4" t="s">
        <v>7</v>
      </c>
      <c r="D10" s="4" t="s">
        <v>7</v>
      </c>
      <c r="E10" s="4" t="s">
        <v>7</v>
      </c>
      <c r="F10" s="4" t="s">
        <v>7</v>
      </c>
      <c r="G10" s="4" t="s">
        <v>7</v>
      </c>
      <c r="H10" s="4" t="s">
        <v>7</v>
      </c>
      <c r="I10" s="4" t="s">
        <v>7</v>
      </c>
      <c r="J10" s="4" t="s">
        <v>7</v>
      </c>
      <c r="K10" s="6">
        <v>104973000</v>
      </c>
      <c r="L10" s="179" t="s">
        <v>1184</v>
      </c>
      <c r="M10" s="4" t="s">
        <v>7</v>
      </c>
      <c r="N10" s="4"/>
      <c r="O10" s="4" t="s">
        <v>7</v>
      </c>
      <c r="P10" s="4"/>
      <c r="Q10" s="4" t="s">
        <v>7</v>
      </c>
      <c r="R10" s="4"/>
      <c r="S10" s="4" t="s">
        <v>7</v>
      </c>
      <c r="T10" s="4"/>
      <c r="U10" s="4" t="s">
        <v>7</v>
      </c>
      <c r="V10" s="4"/>
      <c r="W10" s="4" t="s">
        <v>7</v>
      </c>
      <c r="X10" s="4"/>
      <c r="Y10" s="4" t="s">
        <v>7</v>
      </c>
      <c r="Z10" s="4"/>
      <c r="AA10" s="4" t="s">
        <v>7</v>
      </c>
      <c r="AB10" s="4"/>
      <c r="AC10" s="4" t="s">
        <v>7</v>
      </c>
      <c r="AD10" s="4"/>
      <c r="AE10" s="4" t="s">
        <v>7</v>
      </c>
      <c r="AF10" s="4"/>
      <c r="AG10" s="4" t="s">
        <v>7</v>
      </c>
      <c r="AH10" s="4"/>
      <c r="AI10" s="4" t="s">
        <v>7</v>
      </c>
      <c r="AJ10" s="4" t="s">
        <v>7</v>
      </c>
      <c r="AK10" s="4"/>
      <c r="AL10" s="4" t="s">
        <v>7</v>
      </c>
      <c r="AM10" s="4"/>
    </row>
    <row r="11" spans="1:39" ht="45">
      <c r="A11" s="2" t="s">
        <v>1185</v>
      </c>
      <c r="B11" s="4" t="s">
        <v>7</v>
      </c>
      <c r="C11" s="4" t="s">
        <v>7</v>
      </c>
      <c r="D11" s="4" t="s">
        <v>7</v>
      </c>
      <c r="E11" s="4" t="s">
        <v>7</v>
      </c>
      <c r="F11" s="4" t="s">
        <v>7</v>
      </c>
      <c r="G11" s="4" t="s">
        <v>7</v>
      </c>
      <c r="H11" s="4" t="s">
        <v>7</v>
      </c>
      <c r="I11" s="4" t="s">
        <v>7</v>
      </c>
      <c r="J11" s="4" t="s">
        <v>7</v>
      </c>
      <c r="K11" s="4" t="s">
        <v>7</v>
      </c>
      <c r="L11" s="4"/>
      <c r="M11" s="6">
        <v>107705000</v>
      </c>
      <c r="N11" s="179" t="s">
        <v>1184</v>
      </c>
      <c r="O11" s="4" t="s">
        <v>7</v>
      </c>
      <c r="P11" s="4"/>
      <c r="Q11" s="4" t="s">
        <v>7</v>
      </c>
      <c r="R11" s="4"/>
      <c r="S11" s="4" t="s">
        <v>7</v>
      </c>
      <c r="T11" s="4"/>
      <c r="U11" s="4" t="s">
        <v>7</v>
      </c>
      <c r="V11" s="4"/>
      <c r="W11" s="4" t="s">
        <v>7</v>
      </c>
      <c r="X11" s="4"/>
      <c r="Y11" s="4" t="s">
        <v>7</v>
      </c>
      <c r="Z11" s="4"/>
      <c r="AA11" s="4" t="s">
        <v>7</v>
      </c>
      <c r="AB11" s="4"/>
      <c r="AC11" s="4" t="s">
        <v>7</v>
      </c>
      <c r="AD11" s="4"/>
      <c r="AE11" s="4" t="s">
        <v>7</v>
      </c>
      <c r="AF11" s="4"/>
      <c r="AG11" s="4" t="s">
        <v>7</v>
      </c>
      <c r="AH11" s="4"/>
      <c r="AI11" s="4" t="s">
        <v>7</v>
      </c>
      <c r="AJ11" s="4" t="s">
        <v>7</v>
      </c>
      <c r="AK11" s="4"/>
      <c r="AL11" s="4" t="s">
        <v>7</v>
      </c>
      <c r="AM11" s="4"/>
    </row>
    <row r="12" spans="1:39" ht="30">
      <c r="A12" s="2" t="s">
        <v>1107</v>
      </c>
      <c r="B12" s="4" t="s">
        <v>7</v>
      </c>
      <c r="C12" s="4" t="s">
        <v>7</v>
      </c>
      <c r="D12" s="4" t="s">
        <v>7</v>
      </c>
      <c r="E12" s="4" t="s">
        <v>7</v>
      </c>
      <c r="F12" s="4" t="s">
        <v>7</v>
      </c>
      <c r="G12" s="4" t="s">
        <v>7</v>
      </c>
      <c r="H12" s="4" t="s">
        <v>7</v>
      </c>
      <c r="I12" s="4" t="s">
        <v>7</v>
      </c>
      <c r="J12" s="6">
        <v>65000000</v>
      </c>
      <c r="K12" s="4" t="s">
        <v>7</v>
      </c>
      <c r="L12" s="4"/>
      <c r="M12" s="4" t="s">
        <v>7</v>
      </c>
      <c r="N12" s="4"/>
      <c r="O12" s="4" t="s">
        <v>7</v>
      </c>
      <c r="P12" s="4"/>
      <c r="Q12" s="4" t="s">
        <v>7</v>
      </c>
      <c r="R12" s="4"/>
      <c r="S12" s="4" t="s">
        <v>7</v>
      </c>
      <c r="T12" s="4"/>
      <c r="U12" s="4" t="s">
        <v>7</v>
      </c>
      <c r="V12" s="4"/>
      <c r="W12" s="4" t="s">
        <v>7</v>
      </c>
      <c r="X12" s="4"/>
      <c r="Y12" s="4" t="s">
        <v>7</v>
      </c>
      <c r="Z12" s="4"/>
      <c r="AA12" s="4" t="s">
        <v>7</v>
      </c>
      <c r="AB12" s="4"/>
      <c r="AC12" s="4" t="s">
        <v>7</v>
      </c>
      <c r="AD12" s="4"/>
      <c r="AE12" s="4" t="s">
        <v>7</v>
      </c>
      <c r="AF12" s="4"/>
      <c r="AG12" s="4" t="s">
        <v>7</v>
      </c>
      <c r="AH12" s="4"/>
      <c r="AI12" s="6">
        <v>125000</v>
      </c>
      <c r="AJ12" s="4" t="s">
        <v>7</v>
      </c>
      <c r="AK12" s="4"/>
      <c r="AL12" s="4" t="s">
        <v>7</v>
      </c>
      <c r="AM12" s="4"/>
    </row>
    <row r="13" spans="1:39">
      <c r="A13" s="2" t="s">
        <v>919</v>
      </c>
      <c r="B13" s="4" t="s">
        <v>7</v>
      </c>
      <c r="C13" s="4" t="s">
        <v>7</v>
      </c>
      <c r="D13" s="4" t="s">
        <v>7</v>
      </c>
      <c r="E13" s="4" t="s">
        <v>7</v>
      </c>
      <c r="F13" s="4" t="s">
        <v>7</v>
      </c>
      <c r="G13" s="4" t="s">
        <v>7</v>
      </c>
      <c r="H13" s="176">
        <v>0</v>
      </c>
      <c r="I13" s="4" t="s">
        <v>7</v>
      </c>
      <c r="J13" s="4" t="s">
        <v>7</v>
      </c>
      <c r="K13" s="4" t="s">
        <v>7</v>
      </c>
      <c r="L13" s="4"/>
      <c r="M13" s="4" t="s">
        <v>7</v>
      </c>
      <c r="N13" s="4"/>
      <c r="O13" s="4" t="s">
        <v>7</v>
      </c>
      <c r="P13" s="4"/>
      <c r="Q13" s="4" t="s">
        <v>7</v>
      </c>
      <c r="R13" s="4"/>
      <c r="S13" s="4" t="s">
        <v>7</v>
      </c>
      <c r="T13" s="4"/>
      <c r="U13" s="4" t="s">
        <v>7</v>
      </c>
      <c r="V13" s="4"/>
      <c r="W13" s="4" t="s">
        <v>7</v>
      </c>
      <c r="X13" s="4"/>
      <c r="Y13" s="4" t="s">
        <v>7</v>
      </c>
      <c r="Z13" s="4"/>
      <c r="AA13" s="4" t="s">
        <v>7</v>
      </c>
      <c r="AB13" s="4"/>
      <c r="AC13" s="4" t="s">
        <v>7</v>
      </c>
      <c r="AD13" s="4"/>
      <c r="AE13" s="4" t="s">
        <v>7</v>
      </c>
      <c r="AF13" s="4"/>
      <c r="AG13" s="4" t="s">
        <v>7</v>
      </c>
      <c r="AH13" s="4"/>
      <c r="AI13" s="4" t="s">
        <v>7</v>
      </c>
      <c r="AJ13" s="4" t="s">
        <v>7</v>
      </c>
      <c r="AK13" s="4"/>
      <c r="AL13" s="4" t="s">
        <v>7</v>
      </c>
      <c r="AM13" s="4"/>
    </row>
    <row r="14" spans="1:39">
      <c r="A14" s="2" t="s">
        <v>1097</v>
      </c>
      <c r="B14" s="4" t="s">
        <v>7</v>
      </c>
      <c r="C14" s="4" t="s">
        <v>7</v>
      </c>
      <c r="D14" s="4" t="s">
        <v>7</v>
      </c>
      <c r="E14" s="4" t="s">
        <v>7</v>
      </c>
      <c r="F14" s="4" t="s">
        <v>7</v>
      </c>
      <c r="G14" s="4" t="s">
        <v>7</v>
      </c>
      <c r="H14" s="5">
        <v>42760</v>
      </c>
      <c r="I14" s="4" t="s">
        <v>7</v>
      </c>
      <c r="J14" s="4" t="s">
        <v>7</v>
      </c>
      <c r="K14" s="4" t="s">
        <v>7</v>
      </c>
      <c r="L14" s="4"/>
      <c r="M14" s="4" t="s">
        <v>7</v>
      </c>
      <c r="N14" s="4"/>
      <c r="O14" s="4" t="s">
        <v>7</v>
      </c>
      <c r="P14" s="4"/>
      <c r="Q14" s="4" t="s">
        <v>7</v>
      </c>
      <c r="R14" s="4"/>
      <c r="S14" s="4" t="s">
        <v>7</v>
      </c>
      <c r="T14" s="4"/>
      <c r="U14" s="4" t="s">
        <v>7</v>
      </c>
      <c r="V14" s="4"/>
      <c r="W14" s="4" t="s">
        <v>7</v>
      </c>
      <c r="X14" s="4"/>
      <c r="Y14" s="4" t="s">
        <v>7</v>
      </c>
      <c r="Z14" s="4"/>
      <c r="AA14" s="4" t="s">
        <v>7</v>
      </c>
      <c r="AB14" s="4"/>
      <c r="AC14" s="4" t="s">
        <v>7</v>
      </c>
      <c r="AD14" s="4"/>
      <c r="AE14" s="4" t="s">
        <v>7</v>
      </c>
      <c r="AF14" s="4"/>
      <c r="AG14" s="4" t="s">
        <v>7</v>
      </c>
      <c r="AH14" s="4"/>
      <c r="AI14" s="4" t="s">
        <v>7</v>
      </c>
      <c r="AJ14" s="4" t="s">
        <v>7</v>
      </c>
      <c r="AK14" s="4"/>
      <c r="AL14" s="4" t="s">
        <v>7</v>
      </c>
      <c r="AM14" s="4"/>
    </row>
    <row r="15" spans="1:39" ht="30">
      <c r="A15" s="2" t="s">
        <v>1104</v>
      </c>
      <c r="B15" s="4" t="s">
        <v>7</v>
      </c>
      <c r="C15" s="4" t="s">
        <v>7</v>
      </c>
      <c r="D15" s="6">
        <v>48000000</v>
      </c>
      <c r="E15" s="6">
        <v>49500000</v>
      </c>
      <c r="F15" s="4" t="s">
        <v>7</v>
      </c>
      <c r="G15" s="4" t="s">
        <v>7</v>
      </c>
      <c r="H15" s="6">
        <v>5371000</v>
      </c>
      <c r="I15" s="6">
        <v>20369000</v>
      </c>
      <c r="J15" s="4" t="s">
        <v>7</v>
      </c>
      <c r="K15" s="4" t="s">
        <v>7</v>
      </c>
      <c r="L15" s="4"/>
      <c r="M15" s="4" t="s">
        <v>7</v>
      </c>
      <c r="N15" s="4"/>
      <c r="O15" s="4" t="s">
        <v>7</v>
      </c>
      <c r="P15" s="4"/>
      <c r="Q15" s="4" t="s">
        <v>7</v>
      </c>
      <c r="R15" s="4"/>
      <c r="S15" s="4" t="s">
        <v>7</v>
      </c>
      <c r="T15" s="4"/>
      <c r="U15" s="4" t="s">
        <v>7</v>
      </c>
      <c r="V15" s="4"/>
      <c r="W15" s="4" t="s">
        <v>7</v>
      </c>
      <c r="X15" s="4"/>
      <c r="Y15" s="4" t="s">
        <v>7</v>
      </c>
      <c r="Z15" s="4"/>
      <c r="AA15" s="4" t="s">
        <v>7</v>
      </c>
      <c r="AB15" s="4"/>
      <c r="AC15" s="4" t="s">
        <v>7</v>
      </c>
      <c r="AD15" s="4"/>
      <c r="AE15" s="4" t="s">
        <v>7</v>
      </c>
      <c r="AF15" s="4"/>
      <c r="AG15" s="4" t="s">
        <v>7</v>
      </c>
      <c r="AH15" s="4"/>
      <c r="AI15" s="6">
        <v>50000</v>
      </c>
      <c r="AJ15" s="4" t="s">
        <v>7</v>
      </c>
      <c r="AK15" s="4"/>
      <c r="AL15" s="4" t="s">
        <v>7</v>
      </c>
      <c r="AM15" s="4"/>
    </row>
    <row r="16" spans="1:39">
      <c r="A16" s="2" t="s">
        <v>1186</v>
      </c>
      <c r="B16" s="4" t="s">
        <v>7</v>
      </c>
      <c r="C16" s="4" t="s">
        <v>7</v>
      </c>
      <c r="D16" s="4" t="s">
        <v>7</v>
      </c>
      <c r="E16" s="4" t="s">
        <v>7</v>
      </c>
      <c r="F16" s="6">
        <v>1838000</v>
      </c>
      <c r="G16" s="6">
        <v>1259000</v>
      </c>
      <c r="H16" s="4" t="s">
        <v>7</v>
      </c>
      <c r="I16" s="4" t="s">
        <v>7</v>
      </c>
      <c r="J16" s="4" t="s">
        <v>7</v>
      </c>
      <c r="K16" s="4" t="s">
        <v>7</v>
      </c>
      <c r="L16" s="4"/>
      <c r="M16" s="4" t="s">
        <v>7</v>
      </c>
      <c r="N16" s="4"/>
      <c r="O16" s="4" t="s">
        <v>7</v>
      </c>
      <c r="P16" s="4"/>
      <c r="Q16" s="4" t="s">
        <v>7</v>
      </c>
      <c r="R16" s="4"/>
      <c r="S16" s="4" t="s">
        <v>7</v>
      </c>
      <c r="T16" s="4"/>
      <c r="U16" s="4" t="s">
        <v>7</v>
      </c>
      <c r="V16" s="4"/>
      <c r="W16" s="4" t="s">
        <v>7</v>
      </c>
      <c r="X16" s="4"/>
      <c r="Y16" s="4" t="s">
        <v>7</v>
      </c>
      <c r="Z16" s="4"/>
      <c r="AA16" s="4" t="s">
        <v>7</v>
      </c>
      <c r="AB16" s="4"/>
      <c r="AC16" s="4" t="s">
        <v>7</v>
      </c>
      <c r="AD16" s="4"/>
      <c r="AE16" s="4" t="s">
        <v>7</v>
      </c>
      <c r="AF16" s="4"/>
      <c r="AG16" s="4" t="s">
        <v>7</v>
      </c>
      <c r="AH16" s="4"/>
      <c r="AI16" s="4" t="s">
        <v>7</v>
      </c>
      <c r="AJ16" s="4" t="s">
        <v>7</v>
      </c>
      <c r="AK16" s="4"/>
      <c r="AL16" s="4" t="s">
        <v>7</v>
      </c>
      <c r="AM16" s="4"/>
    </row>
    <row r="17" spans="1:39" ht="30">
      <c r="A17" s="2" t="s">
        <v>1187</v>
      </c>
      <c r="B17" s="6">
        <v>1852536000</v>
      </c>
      <c r="C17" s="4" t="s">
        <v>7</v>
      </c>
      <c r="D17" s="4" t="s">
        <v>7</v>
      </c>
      <c r="E17" s="4" t="s">
        <v>7</v>
      </c>
      <c r="F17" s="4" t="s">
        <v>7</v>
      </c>
      <c r="G17" s="4" t="s">
        <v>7</v>
      </c>
      <c r="H17" s="4" t="s">
        <v>7</v>
      </c>
      <c r="I17" s="4" t="s">
        <v>7</v>
      </c>
      <c r="J17" s="4" t="s">
        <v>7</v>
      </c>
      <c r="K17" s="4" t="s">
        <v>7</v>
      </c>
      <c r="L17" s="4"/>
      <c r="M17" s="4" t="s">
        <v>7</v>
      </c>
      <c r="N17" s="4"/>
      <c r="O17" s="4" t="s">
        <v>7</v>
      </c>
      <c r="P17" s="4"/>
      <c r="Q17" s="4" t="s">
        <v>7</v>
      </c>
      <c r="R17" s="4"/>
      <c r="S17" s="4" t="s">
        <v>7</v>
      </c>
      <c r="T17" s="4"/>
      <c r="U17" s="4" t="s">
        <v>7</v>
      </c>
      <c r="V17" s="4"/>
      <c r="W17" s="4" t="s">
        <v>7</v>
      </c>
      <c r="X17" s="4"/>
      <c r="Y17" s="4" t="s">
        <v>7</v>
      </c>
      <c r="Z17" s="4"/>
      <c r="AA17" s="4" t="s">
        <v>7</v>
      </c>
      <c r="AB17" s="4"/>
      <c r="AC17" s="4" t="s">
        <v>7</v>
      </c>
      <c r="AD17" s="4"/>
      <c r="AE17" s="4" t="s">
        <v>7</v>
      </c>
      <c r="AF17" s="4"/>
      <c r="AG17" s="4" t="s">
        <v>7</v>
      </c>
      <c r="AH17" s="4"/>
      <c r="AI17" s="4" t="s">
        <v>7</v>
      </c>
      <c r="AJ17" s="4" t="s">
        <v>7</v>
      </c>
      <c r="AK17" s="4"/>
      <c r="AL17" s="4" t="s">
        <v>7</v>
      </c>
      <c r="AM17" s="4"/>
    </row>
    <row r="18" spans="1:39" ht="30">
      <c r="A18" s="2" t="s">
        <v>1188</v>
      </c>
      <c r="B18" s="4" t="s">
        <v>7</v>
      </c>
      <c r="C18" s="8">
        <v>1601729000</v>
      </c>
      <c r="D18" s="4" t="s">
        <v>7</v>
      </c>
      <c r="E18" s="4" t="s">
        <v>7</v>
      </c>
      <c r="F18" s="4" t="s">
        <v>7</v>
      </c>
      <c r="G18" s="4" t="s">
        <v>7</v>
      </c>
      <c r="H18" s="4" t="s">
        <v>7</v>
      </c>
      <c r="I18" s="4" t="s">
        <v>7</v>
      </c>
      <c r="J18" s="4" t="s">
        <v>7</v>
      </c>
      <c r="K18" s="4" t="s">
        <v>7</v>
      </c>
      <c r="L18" s="4"/>
      <c r="M18" s="4" t="s">
        <v>7</v>
      </c>
      <c r="N18" s="4"/>
      <c r="O18" s="4" t="s">
        <v>7</v>
      </c>
      <c r="P18" s="4"/>
      <c r="Q18" s="4" t="s">
        <v>7</v>
      </c>
      <c r="R18" s="4"/>
      <c r="S18" s="4" t="s">
        <v>7</v>
      </c>
      <c r="T18" s="4"/>
      <c r="U18" s="4" t="s">
        <v>7</v>
      </c>
      <c r="V18" s="4"/>
      <c r="W18" s="4" t="s">
        <v>7</v>
      </c>
      <c r="X18" s="4"/>
      <c r="Y18" s="4" t="s">
        <v>7</v>
      </c>
      <c r="Z18" s="4"/>
      <c r="AA18" s="4" t="s">
        <v>7</v>
      </c>
      <c r="AB18" s="4"/>
      <c r="AC18" s="4" t="s">
        <v>7</v>
      </c>
      <c r="AD18" s="4"/>
      <c r="AE18" s="4" t="s">
        <v>7</v>
      </c>
      <c r="AF18" s="4"/>
      <c r="AG18" s="4" t="s">
        <v>7</v>
      </c>
      <c r="AH18" s="4"/>
      <c r="AI18" s="4" t="s">
        <v>7</v>
      </c>
      <c r="AJ18" s="4" t="s">
        <v>7</v>
      </c>
      <c r="AK18" s="4"/>
      <c r="AL18" s="4" t="s">
        <v>7</v>
      </c>
      <c r="AM18" s="4"/>
    </row>
    <row r="19" spans="1:39">
      <c r="A19" s="73"/>
      <c r="B19" s="73"/>
      <c r="C19" s="73"/>
      <c r="D19" s="73"/>
      <c r="E19" s="73"/>
      <c r="F19" s="73"/>
      <c r="G19" s="73"/>
      <c r="H19" s="73"/>
      <c r="I19" s="73"/>
      <c r="J19" s="73"/>
      <c r="K19" s="73"/>
      <c r="L19" s="73"/>
      <c r="M19" s="73"/>
      <c r="N19" s="73"/>
      <c r="O19" s="73"/>
      <c r="P19" s="73"/>
      <c r="Q19" s="73"/>
      <c r="R19" s="73"/>
      <c r="S19" s="73"/>
      <c r="T19" s="73"/>
      <c r="U19" s="73"/>
      <c r="V19" s="73"/>
      <c r="W19" s="73"/>
      <c r="X19" s="73"/>
      <c r="Y19" s="73"/>
      <c r="Z19" s="73"/>
      <c r="AA19" s="73"/>
      <c r="AB19" s="73"/>
      <c r="AC19" s="73"/>
      <c r="AD19" s="73"/>
      <c r="AE19" s="73"/>
      <c r="AF19" s="73"/>
      <c r="AG19" s="73"/>
      <c r="AH19" s="73"/>
      <c r="AI19" s="73"/>
      <c r="AJ19" s="73"/>
      <c r="AK19" s="73"/>
      <c r="AL19" s="73"/>
      <c r="AM19" s="73"/>
    </row>
    <row r="20" spans="1:39" ht="15" customHeight="1">
      <c r="A20" s="2" t="s">
        <v>986</v>
      </c>
      <c r="B20" s="12" t="s">
        <v>1189</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row>
    <row r="21" spans="1:39" ht="15" customHeight="1">
      <c r="A21" s="2" t="s">
        <v>987</v>
      </c>
      <c r="B21" s="12" t="s">
        <v>1190</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row>
    <row r="22" spans="1:39" ht="15" customHeight="1">
      <c r="A22" s="2" t="s">
        <v>990</v>
      </c>
      <c r="B22" s="12" t="s">
        <v>1191</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row>
    <row r="23" spans="1:39" ht="15" customHeight="1">
      <c r="A23" s="2" t="s">
        <v>1184</v>
      </c>
      <c r="B23" s="12" t="s">
        <v>1192</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row>
  </sheetData>
  <mergeCells count="64">
    <mergeCell ref="B21:AM21"/>
    <mergeCell ref="B22:AM22"/>
    <mergeCell ref="B23:AM23"/>
    <mergeCell ref="AL1:AM1"/>
    <mergeCell ref="AL2:AM2"/>
    <mergeCell ref="AL3:AM3"/>
    <mergeCell ref="AL4:AM4"/>
    <mergeCell ref="A19:AM19"/>
    <mergeCell ref="B20:AM20"/>
    <mergeCell ref="AG1:AH1"/>
    <mergeCell ref="AG2:AH2"/>
    <mergeCell ref="AG3:AH3"/>
    <mergeCell ref="AG4:AH4"/>
    <mergeCell ref="AJ1:AK1"/>
    <mergeCell ref="AJ2:AK2"/>
    <mergeCell ref="AJ3:AK3"/>
    <mergeCell ref="AJ4:AK4"/>
    <mergeCell ref="AC1:AD1"/>
    <mergeCell ref="AC2:AD2"/>
    <mergeCell ref="AC3:AD3"/>
    <mergeCell ref="AC4:AD4"/>
    <mergeCell ref="AE1:AF1"/>
    <mergeCell ref="AE2:AF2"/>
    <mergeCell ref="AE3:AF3"/>
    <mergeCell ref="AE4:AF4"/>
    <mergeCell ref="Y1:Z1"/>
    <mergeCell ref="Y2:Z2"/>
    <mergeCell ref="Y3:Z3"/>
    <mergeCell ref="Y4:Z4"/>
    <mergeCell ref="AA1:AB1"/>
    <mergeCell ref="AA2:AB2"/>
    <mergeCell ref="AA3:AB3"/>
    <mergeCell ref="AA4:AB4"/>
    <mergeCell ref="U1:V1"/>
    <mergeCell ref="U2:V2"/>
    <mergeCell ref="U3:V3"/>
    <mergeCell ref="U4:V4"/>
    <mergeCell ref="W1:X1"/>
    <mergeCell ref="W2:X2"/>
    <mergeCell ref="W3:X3"/>
    <mergeCell ref="W4:X4"/>
    <mergeCell ref="Q1:R1"/>
    <mergeCell ref="Q2:R2"/>
    <mergeCell ref="Q3:R3"/>
    <mergeCell ref="Q4:R4"/>
    <mergeCell ref="S1:T1"/>
    <mergeCell ref="S2:T2"/>
    <mergeCell ref="S3:T3"/>
    <mergeCell ref="S4:T4"/>
    <mergeCell ref="M1:N1"/>
    <mergeCell ref="M2:N2"/>
    <mergeCell ref="M3:N3"/>
    <mergeCell ref="M4:N4"/>
    <mergeCell ref="O1:P1"/>
    <mergeCell ref="O2:P2"/>
    <mergeCell ref="O3:P3"/>
    <mergeCell ref="O4:P4"/>
    <mergeCell ref="A1:A4"/>
    <mergeCell ref="B1:B4"/>
    <mergeCell ref="C1:C4"/>
    <mergeCell ref="K1:L1"/>
    <mergeCell ref="K2:L2"/>
    <mergeCell ref="K3:L3"/>
    <mergeCell ref="K4:L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193</v>
      </c>
      <c r="B1" s="7" t="s">
        <v>83</v>
      </c>
      <c r="C1" s="7"/>
      <c r="D1" s="7" t="s">
        <v>1</v>
      </c>
      <c r="E1" s="7"/>
    </row>
    <row r="2" spans="1:5" ht="30">
      <c r="A2" s="1" t="s">
        <v>71</v>
      </c>
      <c r="B2" s="1" t="s">
        <v>2</v>
      </c>
      <c r="C2" s="1" t="s">
        <v>84</v>
      </c>
      <c r="D2" s="1" t="s">
        <v>2</v>
      </c>
      <c r="E2" s="1" t="s">
        <v>84</v>
      </c>
    </row>
    <row r="3" spans="1:5">
      <c r="A3" s="3" t="s">
        <v>793</v>
      </c>
      <c r="B3" s="4" t="s">
        <v>7</v>
      </c>
      <c r="C3" s="4" t="s">
        <v>7</v>
      </c>
      <c r="D3" s="4" t="s">
        <v>7</v>
      </c>
      <c r="E3" s="4" t="s">
        <v>7</v>
      </c>
    </row>
    <row r="4" spans="1:5">
      <c r="A4" s="2" t="s">
        <v>794</v>
      </c>
      <c r="B4" s="8">
        <v>272</v>
      </c>
      <c r="C4" s="8">
        <v>1830</v>
      </c>
      <c r="D4" s="8">
        <v>2368</v>
      </c>
      <c r="E4" s="8">
        <v>6563</v>
      </c>
    </row>
    <row r="5" spans="1:5" ht="30">
      <c r="A5" s="2" t="s">
        <v>795</v>
      </c>
      <c r="B5" s="6">
        <v>17449974</v>
      </c>
      <c r="C5" s="6">
        <v>10246176</v>
      </c>
      <c r="D5" s="6">
        <v>12909949</v>
      </c>
      <c r="E5" s="6">
        <v>10243893</v>
      </c>
    </row>
    <row r="6" spans="1:5">
      <c r="A6" s="2" t="s">
        <v>796</v>
      </c>
      <c r="B6" s="9">
        <v>0.02</v>
      </c>
      <c r="C6" s="9">
        <v>0.18</v>
      </c>
      <c r="D6" s="9">
        <v>0.18</v>
      </c>
      <c r="E6" s="9">
        <v>0.64</v>
      </c>
    </row>
    <row r="7" spans="1:5">
      <c r="A7" s="3" t="s">
        <v>797</v>
      </c>
      <c r="B7" s="4" t="s">
        <v>7</v>
      </c>
      <c r="C7" s="4" t="s">
        <v>7</v>
      </c>
      <c r="D7" s="4" t="s">
        <v>7</v>
      </c>
      <c r="E7" s="4" t="s">
        <v>7</v>
      </c>
    </row>
    <row r="8" spans="1:5">
      <c r="A8" s="2" t="s">
        <v>794</v>
      </c>
      <c r="B8" s="8">
        <v>259</v>
      </c>
      <c r="C8" s="8">
        <v>1806</v>
      </c>
      <c r="D8" s="8">
        <v>2344</v>
      </c>
      <c r="E8" s="8">
        <v>6543</v>
      </c>
    </row>
    <row r="9" spans="1:5" ht="30">
      <c r="A9" s="2" t="s">
        <v>795</v>
      </c>
      <c r="B9" s="6">
        <v>17449974</v>
      </c>
      <c r="C9" s="6">
        <v>10246176</v>
      </c>
      <c r="D9" s="6">
        <v>12909949</v>
      </c>
      <c r="E9" s="6">
        <v>10243893</v>
      </c>
    </row>
    <row r="10" spans="1:5" ht="30">
      <c r="A10" s="2" t="s">
        <v>799</v>
      </c>
      <c r="B10" s="6">
        <v>17449974</v>
      </c>
      <c r="C10" s="6">
        <v>10271537</v>
      </c>
      <c r="D10" s="6">
        <v>12909949</v>
      </c>
      <c r="E10" s="6">
        <v>10266164</v>
      </c>
    </row>
    <row r="11" spans="1:5">
      <c r="A11" s="2" t="s">
        <v>800</v>
      </c>
      <c r="B11" s="9">
        <v>0.01</v>
      </c>
      <c r="C11" s="9">
        <v>0.18</v>
      </c>
      <c r="D11" s="9">
        <v>0.18</v>
      </c>
      <c r="E11" s="9">
        <v>0.64</v>
      </c>
    </row>
    <row r="12" spans="1:5">
      <c r="A12" s="2" t="s">
        <v>1194</v>
      </c>
      <c r="B12" s="4">
        <v>0</v>
      </c>
      <c r="C12" s="4">
        <v>0</v>
      </c>
      <c r="D12" s="4" t="s">
        <v>7</v>
      </c>
      <c r="E12" s="4">
        <v>0</v>
      </c>
    </row>
    <row r="13" spans="1:5">
      <c r="A13" s="2" t="s">
        <v>1145</v>
      </c>
      <c r="B13" s="4" t="s">
        <v>7</v>
      </c>
      <c r="C13" s="4" t="s">
        <v>7</v>
      </c>
      <c r="D13" s="6">
        <v>652500</v>
      </c>
      <c r="E13" s="4" t="s">
        <v>7</v>
      </c>
    </row>
    <row r="14" spans="1:5" ht="30">
      <c r="A14" s="2" t="s">
        <v>1146</v>
      </c>
      <c r="B14" s="4">
        <v>11.33</v>
      </c>
      <c r="C14" s="4" t="s">
        <v>7</v>
      </c>
      <c r="D14" s="4">
        <v>11.33</v>
      </c>
      <c r="E14" s="4" t="s">
        <v>7</v>
      </c>
    </row>
    <row r="15" spans="1:5" ht="30">
      <c r="A15" s="2" t="s">
        <v>1195</v>
      </c>
      <c r="B15" s="4" t="s">
        <v>7</v>
      </c>
      <c r="C15" s="4" t="s">
        <v>7</v>
      </c>
      <c r="D15" s="4" t="s">
        <v>7</v>
      </c>
      <c r="E15" s="4" t="s">
        <v>7</v>
      </c>
    </row>
    <row r="16" spans="1:5">
      <c r="A16" s="3" t="s">
        <v>797</v>
      </c>
      <c r="B16" s="4" t="s">
        <v>7</v>
      </c>
      <c r="C16" s="4" t="s">
        <v>7</v>
      </c>
      <c r="D16" s="4" t="s">
        <v>7</v>
      </c>
      <c r="E16" s="4" t="s">
        <v>7</v>
      </c>
    </row>
    <row r="17" spans="1:5">
      <c r="A17" s="2" t="s">
        <v>1145</v>
      </c>
      <c r="B17" s="4" t="s">
        <v>7</v>
      </c>
      <c r="C17" s="4" t="s">
        <v>7</v>
      </c>
      <c r="D17" s="6">
        <v>3609420</v>
      </c>
      <c r="E17" s="4" t="s">
        <v>7</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196</v>
      </c>
      <c r="B1" s="1" t="s">
        <v>1047</v>
      </c>
      <c r="C1" s="7" t="s">
        <v>83</v>
      </c>
      <c r="D1" s="7"/>
      <c r="E1" s="7" t="s">
        <v>1</v>
      </c>
      <c r="F1" s="7"/>
    </row>
    <row r="2" spans="1:6" ht="30">
      <c r="A2" s="1" t="s">
        <v>135</v>
      </c>
      <c r="B2" s="1" t="s">
        <v>1197</v>
      </c>
      <c r="C2" s="7" t="s">
        <v>2</v>
      </c>
      <c r="D2" s="7" t="s">
        <v>84</v>
      </c>
      <c r="E2" s="7" t="s">
        <v>2</v>
      </c>
      <c r="F2" s="7" t="s">
        <v>84</v>
      </c>
    </row>
    <row r="3" spans="1:6">
      <c r="A3" s="1"/>
      <c r="B3" s="1" t="s">
        <v>1198</v>
      </c>
      <c r="C3" s="7"/>
      <c r="D3" s="7"/>
      <c r="E3" s="7"/>
      <c r="F3" s="7"/>
    </row>
    <row r="4" spans="1:6" ht="30">
      <c r="A4" s="3" t="s">
        <v>803</v>
      </c>
      <c r="B4" s="4" t="s">
        <v>7</v>
      </c>
      <c r="C4" s="4" t="s">
        <v>7</v>
      </c>
      <c r="D4" s="4" t="s">
        <v>7</v>
      </c>
      <c r="E4" s="4" t="s">
        <v>7</v>
      </c>
      <c r="F4" s="4" t="s">
        <v>7</v>
      </c>
    </row>
    <row r="5" spans="1:6">
      <c r="A5" s="2" t="s">
        <v>1199</v>
      </c>
      <c r="B5" s="4">
        <v>14</v>
      </c>
      <c r="C5" s="4" t="s">
        <v>7</v>
      </c>
      <c r="D5" s="4" t="s">
        <v>7</v>
      </c>
      <c r="E5" s="4" t="s">
        <v>7</v>
      </c>
      <c r="F5" s="4" t="s">
        <v>7</v>
      </c>
    </row>
    <row r="6" spans="1:6">
      <c r="A6" s="3" t="s">
        <v>805</v>
      </c>
      <c r="B6" s="4" t="s">
        <v>7</v>
      </c>
      <c r="C6" s="4" t="s">
        <v>7</v>
      </c>
      <c r="D6" s="4" t="s">
        <v>7</v>
      </c>
      <c r="E6" s="4" t="s">
        <v>7</v>
      </c>
      <c r="F6" s="4" t="s">
        <v>7</v>
      </c>
    </row>
    <row r="7" spans="1:6">
      <c r="A7" s="2" t="s">
        <v>93</v>
      </c>
      <c r="B7" s="4" t="s">
        <v>7</v>
      </c>
      <c r="C7" s="4" t="s">
        <v>7</v>
      </c>
      <c r="D7" s="8">
        <v>0</v>
      </c>
      <c r="E7" s="4" t="s">
        <v>7</v>
      </c>
      <c r="F7" s="8">
        <v>5920</v>
      </c>
    </row>
    <row r="8" spans="1:6">
      <c r="A8" s="2" t="s">
        <v>806</v>
      </c>
      <c r="B8" s="4" t="s">
        <v>7</v>
      </c>
      <c r="C8" s="4" t="s">
        <v>7</v>
      </c>
      <c r="D8" s="4">
        <v>0</v>
      </c>
      <c r="E8" s="4" t="s">
        <v>7</v>
      </c>
      <c r="F8" s="4">
        <v>655</v>
      </c>
    </row>
    <row r="9" spans="1:6">
      <c r="A9" s="3" t="s">
        <v>98</v>
      </c>
      <c r="B9" s="4" t="s">
        <v>7</v>
      </c>
      <c r="C9" s="4" t="s">
        <v>7</v>
      </c>
      <c r="D9" s="4" t="s">
        <v>7</v>
      </c>
      <c r="E9" s="4" t="s">
        <v>7</v>
      </c>
      <c r="F9" s="4" t="s">
        <v>7</v>
      </c>
    </row>
    <row r="10" spans="1:6">
      <c r="A10" s="2" t="s">
        <v>807</v>
      </c>
      <c r="B10" s="4" t="s">
        <v>7</v>
      </c>
      <c r="C10" s="4" t="s">
        <v>7</v>
      </c>
      <c r="D10" s="4">
        <v>0</v>
      </c>
      <c r="E10" s="4" t="s">
        <v>7</v>
      </c>
      <c r="F10" s="4">
        <v>550</v>
      </c>
    </row>
    <row r="11" spans="1:6">
      <c r="A11" s="2" t="s">
        <v>99</v>
      </c>
      <c r="B11" s="4" t="s">
        <v>7</v>
      </c>
      <c r="C11" s="4" t="s">
        <v>7</v>
      </c>
      <c r="D11" s="4">
        <v>0</v>
      </c>
      <c r="E11" s="4" t="s">
        <v>7</v>
      </c>
      <c r="F11" s="6">
        <v>2627</v>
      </c>
    </row>
    <row r="12" spans="1:6">
      <c r="A12" s="2" t="s">
        <v>106</v>
      </c>
      <c r="B12" s="4" t="s">
        <v>7</v>
      </c>
      <c r="C12" s="4" t="s">
        <v>7</v>
      </c>
      <c r="D12" s="4">
        <v>0</v>
      </c>
      <c r="E12" s="4" t="s">
        <v>7</v>
      </c>
      <c r="F12" s="4">
        <v>43</v>
      </c>
    </row>
    <row r="13" spans="1:6">
      <c r="A13" s="2" t="s">
        <v>808</v>
      </c>
      <c r="B13" s="4" t="s">
        <v>7</v>
      </c>
      <c r="C13" s="4" t="s">
        <v>7</v>
      </c>
      <c r="D13" s="4">
        <v>0</v>
      </c>
      <c r="E13" s="4" t="s">
        <v>7</v>
      </c>
      <c r="F13" s="6">
        <v>1708</v>
      </c>
    </row>
    <row r="14" spans="1:6" ht="30">
      <c r="A14" s="2" t="s">
        <v>809</v>
      </c>
      <c r="B14" s="4" t="s">
        <v>7</v>
      </c>
      <c r="C14" s="8">
        <v>0</v>
      </c>
      <c r="D14" s="8">
        <v>0</v>
      </c>
      <c r="E14" s="8">
        <v>0</v>
      </c>
      <c r="F14" s="8">
        <v>1647</v>
      </c>
    </row>
  </sheetData>
  <mergeCells count="6">
    <mergeCell ref="C1:D1"/>
    <mergeCell ref="E1:F1"/>
    <mergeCell ref="C2:C3"/>
    <mergeCell ref="D2:D3"/>
    <mergeCell ref="E2:E3"/>
    <mergeCell ref="F2:F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5" width="36.42578125" bestFit="1" customWidth="1"/>
  </cols>
  <sheetData>
    <row r="1" spans="1:5" ht="45">
      <c r="A1" s="1" t="s">
        <v>1200</v>
      </c>
      <c r="B1" s="7" t="s">
        <v>2</v>
      </c>
      <c r="C1" s="7" t="s">
        <v>27</v>
      </c>
      <c r="D1" s="1" t="s">
        <v>2</v>
      </c>
      <c r="E1" s="1" t="s">
        <v>84</v>
      </c>
    </row>
    <row r="2" spans="1:5" ht="30">
      <c r="A2" s="1" t="s">
        <v>135</v>
      </c>
      <c r="B2" s="7"/>
      <c r="C2" s="7"/>
      <c r="D2" s="1" t="s">
        <v>813</v>
      </c>
      <c r="E2" s="1" t="s">
        <v>813</v>
      </c>
    </row>
    <row r="3" spans="1:5" ht="45">
      <c r="A3" s="3" t="s">
        <v>1201</v>
      </c>
      <c r="B3" s="4" t="s">
        <v>7</v>
      </c>
      <c r="C3" s="4" t="s">
        <v>7</v>
      </c>
      <c r="D3" s="4" t="s">
        <v>7</v>
      </c>
      <c r="E3" s="4" t="s">
        <v>7</v>
      </c>
    </row>
    <row r="4" spans="1:5">
      <c r="A4" s="2" t="s">
        <v>1202</v>
      </c>
      <c r="B4" s="8">
        <v>107</v>
      </c>
      <c r="C4" s="8">
        <v>33</v>
      </c>
      <c r="D4" s="8">
        <v>33</v>
      </c>
      <c r="E4" s="8">
        <v>311</v>
      </c>
    </row>
    <row r="5" spans="1:5" ht="30">
      <c r="A5" s="2" t="s">
        <v>1203</v>
      </c>
      <c r="B5" s="4" t="s">
        <v>7</v>
      </c>
      <c r="C5" s="4" t="s">
        <v>7</v>
      </c>
      <c r="D5" s="4">
        <v>54</v>
      </c>
      <c r="E5" s="4">
        <v>-69</v>
      </c>
    </row>
    <row r="6" spans="1:5">
      <c r="A6" s="2" t="s">
        <v>817</v>
      </c>
      <c r="B6" s="4" t="s">
        <v>7</v>
      </c>
      <c r="C6" s="4" t="s">
        <v>7</v>
      </c>
      <c r="D6" s="4">
        <v>20</v>
      </c>
      <c r="E6" s="4">
        <v>48</v>
      </c>
    </row>
    <row r="7" spans="1:5">
      <c r="A7" s="2" t="s">
        <v>1204</v>
      </c>
      <c r="B7" s="4" t="s">
        <v>7</v>
      </c>
      <c r="C7" s="4" t="s">
        <v>7</v>
      </c>
      <c r="D7" s="4">
        <v>74</v>
      </c>
      <c r="E7" s="4">
        <v>-21</v>
      </c>
    </row>
    <row r="8" spans="1:5">
      <c r="A8" s="2" t="s">
        <v>1205</v>
      </c>
      <c r="B8" s="8">
        <v>107</v>
      </c>
      <c r="C8" s="8">
        <v>33</v>
      </c>
      <c r="D8" s="8">
        <v>107</v>
      </c>
      <c r="E8" s="8">
        <v>29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206</v>
      </c>
      <c r="B1" s="7" t="s">
        <v>83</v>
      </c>
      <c r="C1" s="7"/>
      <c r="D1" s="7" t="s">
        <v>1</v>
      </c>
      <c r="E1" s="7"/>
    </row>
    <row r="2" spans="1:5" ht="30">
      <c r="A2" s="1" t="s">
        <v>135</v>
      </c>
      <c r="B2" s="1" t="s">
        <v>2</v>
      </c>
      <c r="C2" s="1" t="s">
        <v>84</v>
      </c>
      <c r="D2" s="1" t="s">
        <v>2</v>
      </c>
      <c r="E2" s="1" t="s">
        <v>84</v>
      </c>
    </row>
    <row r="3" spans="1:5" ht="45">
      <c r="A3" s="3" t="s">
        <v>1207</v>
      </c>
      <c r="B3" s="4" t="s">
        <v>7</v>
      </c>
      <c r="C3" s="4" t="s">
        <v>7</v>
      </c>
      <c r="D3" s="4" t="s">
        <v>7</v>
      </c>
      <c r="E3" s="4" t="s">
        <v>7</v>
      </c>
    </row>
    <row r="4" spans="1:5">
      <c r="A4" s="2" t="s">
        <v>830</v>
      </c>
      <c r="B4" s="8">
        <v>-20</v>
      </c>
      <c r="C4" s="8">
        <v>1434</v>
      </c>
      <c r="D4" s="8">
        <v>906</v>
      </c>
      <c r="E4" s="8">
        <v>4549</v>
      </c>
    </row>
    <row r="5" spans="1:5">
      <c r="A5" s="2" t="s">
        <v>813</v>
      </c>
      <c r="B5" s="4" t="s">
        <v>7</v>
      </c>
      <c r="C5" s="4" t="s">
        <v>7</v>
      </c>
      <c r="D5" s="4" t="s">
        <v>7</v>
      </c>
      <c r="E5" s="4" t="s">
        <v>7</v>
      </c>
    </row>
    <row r="6" spans="1:5" ht="45">
      <c r="A6" s="3" t="s">
        <v>1207</v>
      </c>
      <c r="B6" s="4" t="s">
        <v>7</v>
      </c>
      <c r="C6" s="4" t="s">
        <v>7</v>
      </c>
      <c r="D6" s="4" t="s">
        <v>7</v>
      </c>
      <c r="E6" s="4" t="s">
        <v>7</v>
      </c>
    </row>
    <row r="7" spans="1:5" ht="45">
      <c r="A7" s="2" t="s">
        <v>1208</v>
      </c>
      <c r="B7" s="4" t="s">
        <v>7</v>
      </c>
      <c r="C7" s="4" t="s">
        <v>7</v>
      </c>
      <c r="D7" s="4">
        <v>20</v>
      </c>
      <c r="E7" s="4">
        <v>48</v>
      </c>
    </row>
    <row r="8" spans="1:5" ht="30">
      <c r="A8" s="2" t="s">
        <v>1209</v>
      </c>
      <c r="B8" s="4" t="s">
        <v>7</v>
      </c>
      <c r="C8" s="4" t="s">
        <v>7</v>
      </c>
      <c r="D8" s="4" t="s">
        <v>7</v>
      </c>
      <c r="E8" s="4" t="s">
        <v>7</v>
      </c>
    </row>
    <row r="9" spans="1:5" ht="45">
      <c r="A9" s="3" t="s">
        <v>1207</v>
      </c>
      <c r="B9" s="4" t="s">
        <v>7</v>
      </c>
      <c r="C9" s="4" t="s">
        <v>7</v>
      </c>
      <c r="D9" s="4" t="s">
        <v>7</v>
      </c>
      <c r="E9" s="4" t="s">
        <v>7</v>
      </c>
    </row>
    <row r="10" spans="1:5">
      <c r="A10" s="2" t="s">
        <v>828</v>
      </c>
      <c r="B10" s="4" t="s">
        <v>7</v>
      </c>
      <c r="C10" s="4" t="s">
        <v>7</v>
      </c>
      <c r="D10" s="4">
        <v>31</v>
      </c>
      <c r="E10" s="4" t="s">
        <v>7</v>
      </c>
    </row>
    <row r="11" spans="1:5">
      <c r="A11" s="2" t="s">
        <v>1210</v>
      </c>
      <c r="B11" s="4" t="s">
        <v>7</v>
      </c>
      <c r="C11" s="4" t="s">
        <v>7</v>
      </c>
      <c r="D11" s="4">
        <v>31</v>
      </c>
      <c r="E11" s="4" t="s">
        <v>7</v>
      </c>
    </row>
    <row r="12" spans="1:5">
      <c r="A12" s="2" t="s">
        <v>830</v>
      </c>
      <c r="B12" s="4" t="s">
        <v>7</v>
      </c>
      <c r="C12" s="4" t="s">
        <v>7</v>
      </c>
      <c r="D12" s="4">
        <v>11</v>
      </c>
      <c r="E12" s="4" t="s">
        <v>7</v>
      </c>
    </row>
    <row r="13" spans="1:5">
      <c r="A13" s="2" t="s">
        <v>831</v>
      </c>
      <c r="B13" s="4" t="s">
        <v>7</v>
      </c>
      <c r="C13" s="4" t="s">
        <v>7</v>
      </c>
      <c r="D13" s="8">
        <v>20</v>
      </c>
      <c r="E13" s="4" t="s">
        <v>7</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169</v>
      </c>
      <c r="B1" s="1" t="s">
        <v>1</v>
      </c>
    </row>
    <row r="2" spans="1:2" ht="30">
      <c r="A2" s="1" t="s">
        <v>135</v>
      </c>
      <c r="B2" s="1" t="s">
        <v>2</v>
      </c>
    </row>
    <row r="3" spans="1:2" ht="30">
      <c r="A3" s="2" t="s">
        <v>60</v>
      </c>
      <c r="B3" s="4" t="s">
        <v>7</v>
      </c>
    </row>
    <row r="4" spans="1:2" ht="30">
      <c r="A4" s="2" t="s">
        <v>170</v>
      </c>
      <c r="B4" s="8">
        <v>40</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36.5703125" bestFit="1" customWidth="1"/>
    <col min="2" max="3" width="15.42578125" bestFit="1" customWidth="1"/>
    <col min="4" max="5" width="22.28515625" bestFit="1" customWidth="1"/>
    <col min="6" max="9" width="36.5703125" bestFit="1" customWidth="1"/>
    <col min="10" max="11" width="27.140625" bestFit="1" customWidth="1"/>
    <col min="12" max="12" width="36.5703125" bestFit="1" customWidth="1"/>
    <col min="13" max="13" width="14.28515625" bestFit="1" customWidth="1"/>
    <col min="14" max="16" width="27.140625" bestFit="1" customWidth="1"/>
    <col min="17" max="17" width="36.5703125" bestFit="1" customWidth="1"/>
    <col min="18" max="18" width="32.42578125" bestFit="1" customWidth="1"/>
    <col min="19" max="20" width="36.5703125" bestFit="1" customWidth="1"/>
  </cols>
  <sheetData>
    <row r="1" spans="1:20" ht="15" customHeight="1">
      <c r="A1" s="7" t="s">
        <v>1211</v>
      </c>
      <c r="B1" s="1" t="s">
        <v>1047</v>
      </c>
      <c r="C1" s="1" t="s">
        <v>1</v>
      </c>
      <c r="D1" s="1"/>
      <c r="E1" s="1"/>
      <c r="F1" s="1"/>
      <c r="G1" s="1"/>
      <c r="H1" s="1" t="s">
        <v>1047</v>
      </c>
      <c r="I1" s="1"/>
      <c r="J1" s="1"/>
      <c r="K1" s="1"/>
      <c r="L1" s="1"/>
      <c r="M1" s="1"/>
      <c r="N1" s="1" t="s">
        <v>1047</v>
      </c>
      <c r="O1" s="7"/>
      <c r="P1" s="7"/>
      <c r="Q1" s="7"/>
      <c r="R1" s="7" t="s">
        <v>1047</v>
      </c>
      <c r="S1" s="7"/>
      <c r="T1" s="1"/>
    </row>
    <row r="2" spans="1:20">
      <c r="A2" s="7"/>
      <c r="B2" s="7" t="s">
        <v>1048</v>
      </c>
      <c r="C2" s="7" t="s">
        <v>2</v>
      </c>
      <c r="D2" s="1" t="s">
        <v>2</v>
      </c>
      <c r="E2" s="1" t="s">
        <v>27</v>
      </c>
      <c r="F2" s="1" t="s">
        <v>2</v>
      </c>
      <c r="G2" s="1" t="s">
        <v>27</v>
      </c>
      <c r="H2" s="1" t="s">
        <v>1212</v>
      </c>
      <c r="I2" s="1" t="s">
        <v>1212</v>
      </c>
      <c r="J2" s="1" t="s">
        <v>2</v>
      </c>
      <c r="K2" s="1" t="s">
        <v>27</v>
      </c>
      <c r="L2" s="1" t="s">
        <v>2</v>
      </c>
      <c r="M2" s="1" t="s">
        <v>1215</v>
      </c>
      <c r="N2" s="1" t="s">
        <v>1216</v>
      </c>
      <c r="O2" s="1" t="s">
        <v>1216</v>
      </c>
      <c r="P2" s="1" t="s">
        <v>1216</v>
      </c>
      <c r="Q2" s="1" t="s">
        <v>1216</v>
      </c>
      <c r="R2" s="1" t="s">
        <v>1218</v>
      </c>
      <c r="S2" s="1" t="s">
        <v>1212</v>
      </c>
      <c r="T2" s="1" t="s">
        <v>1212</v>
      </c>
    </row>
    <row r="3" spans="1:20" ht="60">
      <c r="A3" s="7"/>
      <c r="B3" s="7"/>
      <c r="C3" s="7"/>
      <c r="D3" s="1" t="s">
        <v>4</v>
      </c>
      <c r="E3" s="1" t="s">
        <v>4</v>
      </c>
      <c r="F3" s="1" t="s">
        <v>69</v>
      </c>
      <c r="G3" s="1" t="s">
        <v>69</v>
      </c>
      <c r="H3" s="1" t="s">
        <v>1213</v>
      </c>
      <c r="I3" s="1" t="s">
        <v>1213</v>
      </c>
      <c r="J3" s="1" t="s">
        <v>890</v>
      </c>
      <c r="K3" s="1" t="s">
        <v>890</v>
      </c>
      <c r="L3" s="1" t="s">
        <v>150</v>
      </c>
      <c r="M3" s="1" t="s">
        <v>1117</v>
      </c>
      <c r="N3" s="1" t="s">
        <v>1217</v>
      </c>
      <c r="O3" s="1" t="s">
        <v>1217</v>
      </c>
      <c r="P3" s="1" t="s">
        <v>1217</v>
      </c>
      <c r="Q3" s="1" t="s">
        <v>1217</v>
      </c>
      <c r="R3" s="1" t="s">
        <v>1217</v>
      </c>
      <c r="S3" s="1" t="s">
        <v>1213</v>
      </c>
      <c r="T3" s="1" t="s">
        <v>1213</v>
      </c>
    </row>
    <row r="4" spans="1:20" ht="60">
      <c r="A4" s="7"/>
      <c r="B4" s="7"/>
      <c r="C4" s="7"/>
      <c r="D4" s="1"/>
      <c r="E4" s="1"/>
      <c r="F4" s="1"/>
      <c r="G4" s="1"/>
      <c r="H4" s="1"/>
      <c r="I4" s="1" t="s">
        <v>1214</v>
      </c>
      <c r="J4" s="1"/>
      <c r="K4" s="1"/>
      <c r="L4" s="1" t="s">
        <v>4</v>
      </c>
      <c r="M4" s="1"/>
      <c r="N4" s="1"/>
      <c r="O4" s="1"/>
      <c r="P4" s="1" t="s">
        <v>4</v>
      </c>
      <c r="Q4" s="1" t="s">
        <v>69</v>
      </c>
      <c r="R4" s="1" t="s">
        <v>1049</v>
      </c>
      <c r="S4" s="1"/>
      <c r="T4" s="1"/>
    </row>
    <row r="5" spans="1:20">
      <c r="A5" s="7"/>
      <c r="B5" s="7"/>
      <c r="C5" s="7"/>
      <c r="D5" s="1"/>
      <c r="E5" s="1"/>
      <c r="F5" s="1"/>
      <c r="G5" s="1"/>
      <c r="H5" s="1"/>
      <c r="I5" s="1"/>
      <c r="J5" s="1"/>
      <c r="K5" s="1"/>
      <c r="L5" s="1"/>
      <c r="M5" s="1"/>
      <c r="N5" s="1"/>
      <c r="O5" s="1"/>
      <c r="P5" s="1"/>
      <c r="Q5" s="1"/>
      <c r="R5" s="1" t="s">
        <v>1219</v>
      </c>
      <c r="S5" s="1"/>
      <c r="T5" s="1"/>
    </row>
    <row r="6" spans="1:20">
      <c r="A6" s="3" t="s">
        <v>122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ht="30">
      <c r="A7" s="2" t="s">
        <v>122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176">
        <v>0.8</v>
      </c>
    </row>
    <row r="8" spans="1:20" ht="30">
      <c r="A8" s="2" t="s">
        <v>122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176">
        <v>0.2</v>
      </c>
    </row>
    <row r="9" spans="1:20">
      <c r="A9" s="2" t="s">
        <v>916</v>
      </c>
      <c r="B9" s="4" t="s">
        <v>7</v>
      </c>
      <c r="C9" s="4" t="s">
        <v>7</v>
      </c>
      <c r="D9" s="4" t="s">
        <v>7</v>
      </c>
      <c r="E9" s="4" t="s">
        <v>7</v>
      </c>
      <c r="F9" s="4" t="s">
        <v>7</v>
      </c>
      <c r="G9" s="4" t="s">
        <v>7</v>
      </c>
      <c r="H9" s="4" t="s">
        <v>7</v>
      </c>
      <c r="I9" s="8">
        <v>23094000</v>
      </c>
      <c r="J9" s="4" t="s">
        <v>7</v>
      </c>
      <c r="K9" s="4" t="s">
        <v>7</v>
      </c>
      <c r="L9" s="4" t="s">
        <v>7</v>
      </c>
      <c r="M9" s="4" t="s">
        <v>7</v>
      </c>
      <c r="N9" s="4" t="s">
        <v>7</v>
      </c>
      <c r="O9" s="4" t="s">
        <v>7</v>
      </c>
      <c r="P9" s="4" t="s">
        <v>7</v>
      </c>
      <c r="Q9" s="4" t="s">
        <v>7</v>
      </c>
      <c r="R9" s="4" t="s">
        <v>7</v>
      </c>
      <c r="S9" s="4" t="s">
        <v>7</v>
      </c>
      <c r="T9" s="4" t="s">
        <v>7</v>
      </c>
    </row>
    <row r="10" spans="1:20" ht="30">
      <c r="A10" s="2" t="s">
        <v>111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6">
        <v>30800000</v>
      </c>
      <c r="T10" s="4" t="s">
        <v>7</v>
      </c>
    </row>
    <row r="11" spans="1:20" ht="30">
      <c r="A11" s="2" t="s">
        <v>1223</v>
      </c>
      <c r="B11" s="4" t="s">
        <v>7</v>
      </c>
      <c r="C11" s="4" t="s">
        <v>7</v>
      </c>
      <c r="D11" s="4" t="s">
        <v>7</v>
      </c>
      <c r="E11" s="4" t="s">
        <v>7</v>
      </c>
      <c r="F11" s="4" t="s">
        <v>7</v>
      </c>
      <c r="G11" s="4" t="s">
        <v>7</v>
      </c>
      <c r="H11" s="4" t="s">
        <v>7</v>
      </c>
      <c r="I11" s="4">
        <v>3</v>
      </c>
      <c r="J11" s="4" t="s">
        <v>7</v>
      </c>
      <c r="K11" s="4" t="s">
        <v>7</v>
      </c>
      <c r="L11" s="4" t="s">
        <v>7</v>
      </c>
      <c r="M11" s="4" t="s">
        <v>7</v>
      </c>
      <c r="N11" s="4" t="s">
        <v>7</v>
      </c>
      <c r="O11" s="4" t="s">
        <v>7</v>
      </c>
      <c r="P11" s="4" t="s">
        <v>7</v>
      </c>
      <c r="Q11" s="4" t="s">
        <v>7</v>
      </c>
      <c r="R11" s="4" t="s">
        <v>7</v>
      </c>
      <c r="S11" s="4" t="s">
        <v>7</v>
      </c>
      <c r="T11" s="4" t="s">
        <v>7</v>
      </c>
    </row>
    <row r="12" spans="1:20">
      <c r="A12" s="2" t="s">
        <v>1100</v>
      </c>
      <c r="B12" s="4" t="s">
        <v>7</v>
      </c>
      <c r="C12" s="4" t="s">
        <v>7</v>
      </c>
      <c r="D12" s="4" t="s">
        <v>7</v>
      </c>
      <c r="E12" s="4" t="s">
        <v>7</v>
      </c>
      <c r="F12" s="4" t="s">
        <v>7</v>
      </c>
      <c r="G12" s="4" t="s">
        <v>7</v>
      </c>
      <c r="H12" s="4" t="s">
        <v>1224</v>
      </c>
      <c r="I12" s="4" t="s">
        <v>7</v>
      </c>
      <c r="J12" s="4" t="s">
        <v>7</v>
      </c>
      <c r="K12" s="4" t="s">
        <v>7</v>
      </c>
      <c r="L12" s="4" t="s">
        <v>7</v>
      </c>
      <c r="M12" s="4" t="s">
        <v>7</v>
      </c>
      <c r="N12" s="4" t="s">
        <v>7</v>
      </c>
      <c r="O12" s="4" t="s">
        <v>7</v>
      </c>
      <c r="P12" s="4" t="s">
        <v>7</v>
      </c>
      <c r="Q12" s="4" t="s">
        <v>7</v>
      </c>
      <c r="R12" s="4" t="s">
        <v>7</v>
      </c>
      <c r="S12" s="4" t="s">
        <v>7</v>
      </c>
      <c r="T12" s="4" t="s">
        <v>7</v>
      </c>
    </row>
    <row r="13" spans="1:20">
      <c r="A13" s="2" t="s">
        <v>1225</v>
      </c>
      <c r="B13" s="4" t="s">
        <v>7</v>
      </c>
      <c r="C13" s="4" t="s">
        <v>7</v>
      </c>
      <c r="D13" s="4" t="s">
        <v>7</v>
      </c>
      <c r="E13" s="4" t="s">
        <v>7</v>
      </c>
      <c r="F13" s="4" t="s">
        <v>7</v>
      </c>
      <c r="G13" s="4" t="s">
        <v>7</v>
      </c>
      <c r="H13" s="4" t="s">
        <v>1226</v>
      </c>
      <c r="I13" s="4" t="s">
        <v>7</v>
      </c>
      <c r="J13" s="4" t="s">
        <v>7</v>
      </c>
      <c r="K13" s="4" t="s">
        <v>7</v>
      </c>
      <c r="L13" s="4" t="s">
        <v>7</v>
      </c>
      <c r="M13" s="4" t="s">
        <v>7</v>
      </c>
      <c r="N13" s="4" t="s">
        <v>7</v>
      </c>
      <c r="O13" s="4" t="s">
        <v>7</v>
      </c>
      <c r="P13" s="4" t="s">
        <v>7</v>
      </c>
      <c r="Q13" s="4" t="s">
        <v>7</v>
      </c>
      <c r="R13" s="4" t="s">
        <v>7</v>
      </c>
      <c r="S13" s="4" t="s">
        <v>7</v>
      </c>
      <c r="T13" s="4" t="s">
        <v>7</v>
      </c>
    </row>
    <row r="14" spans="1:20">
      <c r="A14" s="2" t="s">
        <v>1227</v>
      </c>
      <c r="B14" s="4" t="s">
        <v>7</v>
      </c>
      <c r="C14" s="4" t="s">
        <v>7</v>
      </c>
      <c r="D14" s="4" t="s">
        <v>7</v>
      </c>
      <c r="E14" s="4" t="s">
        <v>7</v>
      </c>
      <c r="F14" s="4" t="s">
        <v>7</v>
      </c>
      <c r="G14" s="4" t="s">
        <v>7</v>
      </c>
      <c r="H14" s="6">
        <v>2000000</v>
      </c>
      <c r="I14" s="4" t="s">
        <v>7</v>
      </c>
      <c r="J14" s="4" t="s">
        <v>7</v>
      </c>
      <c r="K14" s="4" t="s">
        <v>7</v>
      </c>
      <c r="L14" s="4" t="s">
        <v>7</v>
      </c>
      <c r="M14" s="4" t="s">
        <v>7</v>
      </c>
      <c r="N14" s="4" t="s">
        <v>7</v>
      </c>
      <c r="O14" s="4" t="s">
        <v>7</v>
      </c>
      <c r="P14" s="4" t="s">
        <v>7</v>
      </c>
      <c r="Q14" s="4" t="s">
        <v>7</v>
      </c>
      <c r="R14" s="4" t="s">
        <v>7</v>
      </c>
      <c r="S14" s="4" t="s">
        <v>7</v>
      </c>
      <c r="T14" s="4" t="s">
        <v>7</v>
      </c>
    </row>
    <row r="15" spans="1:20">
      <c r="A15" s="2" t="s">
        <v>1228</v>
      </c>
      <c r="B15" s="4" t="s">
        <v>7</v>
      </c>
      <c r="C15" s="4" t="s">
        <v>7</v>
      </c>
      <c r="D15" s="4" t="s">
        <v>7</v>
      </c>
      <c r="E15" s="4" t="s">
        <v>7</v>
      </c>
      <c r="F15" s="4" t="s">
        <v>7</v>
      </c>
      <c r="G15" s="4" t="s">
        <v>7</v>
      </c>
      <c r="H15" s="4" t="s">
        <v>7</v>
      </c>
      <c r="I15" s="4" t="s">
        <v>7</v>
      </c>
      <c r="J15" s="4" t="s">
        <v>7</v>
      </c>
      <c r="K15" s="4" t="s">
        <v>7</v>
      </c>
      <c r="L15" s="4" t="s">
        <v>7</v>
      </c>
      <c r="M15" s="6">
        <v>155000000</v>
      </c>
      <c r="N15" s="4" t="s">
        <v>7</v>
      </c>
      <c r="O15" s="4" t="s">
        <v>7</v>
      </c>
      <c r="P15" s="4" t="s">
        <v>7</v>
      </c>
      <c r="Q15" s="4" t="s">
        <v>7</v>
      </c>
      <c r="R15" s="4" t="s">
        <v>7</v>
      </c>
      <c r="S15" s="4" t="s">
        <v>7</v>
      </c>
      <c r="T15" s="4" t="s">
        <v>7</v>
      </c>
    </row>
    <row r="16" spans="1:20" ht="30">
      <c r="A16" s="2" t="s">
        <v>122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6">
        <v>5000000</v>
      </c>
      <c r="S16" s="4" t="s">
        <v>7</v>
      </c>
      <c r="T16" s="4" t="s">
        <v>7</v>
      </c>
    </row>
    <row r="17" spans="1:20" ht="30">
      <c r="A17" s="2" t="s">
        <v>123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6">
        <v>5000000</v>
      </c>
      <c r="S17" s="4" t="s">
        <v>7</v>
      </c>
      <c r="T17" s="4" t="s">
        <v>7</v>
      </c>
    </row>
    <row r="18" spans="1:20" ht="30">
      <c r="A18" s="2" t="s">
        <v>123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176">
        <v>0.09</v>
      </c>
      <c r="S18" s="4" t="s">
        <v>7</v>
      </c>
      <c r="T18" s="4" t="s">
        <v>7</v>
      </c>
    </row>
    <row r="19" spans="1:20" ht="30">
      <c r="A19" s="2" t="s">
        <v>918</v>
      </c>
      <c r="B19" s="4" t="s">
        <v>7</v>
      </c>
      <c r="C19" s="4" t="s">
        <v>7</v>
      </c>
      <c r="D19" s="4" t="s">
        <v>7</v>
      </c>
      <c r="E19" s="4" t="s">
        <v>7</v>
      </c>
      <c r="F19" s="4" t="s">
        <v>7</v>
      </c>
      <c r="G19" s="4" t="s">
        <v>7</v>
      </c>
      <c r="H19" s="4" t="s">
        <v>7</v>
      </c>
      <c r="I19" s="4" t="s">
        <v>7</v>
      </c>
      <c r="J19" s="6">
        <v>2975000</v>
      </c>
      <c r="K19" s="6">
        <v>3616000</v>
      </c>
      <c r="L19" s="4" t="s">
        <v>7</v>
      </c>
      <c r="M19" s="4" t="s">
        <v>7</v>
      </c>
      <c r="N19" s="4" t="s">
        <v>7</v>
      </c>
      <c r="O19" s="4" t="s">
        <v>7</v>
      </c>
      <c r="P19" s="4" t="s">
        <v>7</v>
      </c>
      <c r="Q19" s="4" t="s">
        <v>7</v>
      </c>
      <c r="R19" s="4" t="s">
        <v>7</v>
      </c>
      <c r="S19" s="4" t="s">
        <v>7</v>
      </c>
      <c r="T19" s="4" t="s">
        <v>7</v>
      </c>
    </row>
    <row r="20" spans="1:20" ht="30">
      <c r="A20" s="2" t="s">
        <v>1058</v>
      </c>
      <c r="B20" s="6">
        <v>2984600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row>
    <row r="21" spans="1:20" ht="30">
      <c r="A21" s="2" t="s">
        <v>1056</v>
      </c>
      <c r="B21" s="6">
        <v>7891000</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row>
    <row r="22" spans="1:20">
      <c r="A22" s="2" t="s">
        <v>80</v>
      </c>
      <c r="B22" s="4" t="s">
        <v>7</v>
      </c>
      <c r="C22" s="4" t="s">
        <v>7</v>
      </c>
      <c r="D22" s="6">
        <v>21955877</v>
      </c>
      <c r="E22" s="6">
        <v>10556390</v>
      </c>
      <c r="F22" s="6">
        <v>19636823</v>
      </c>
      <c r="G22" s="6">
        <v>30968877</v>
      </c>
      <c r="H22" s="4" t="s">
        <v>7</v>
      </c>
      <c r="I22" s="4" t="s">
        <v>7</v>
      </c>
      <c r="J22" s="4" t="s">
        <v>7</v>
      </c>
      <c r="K22" s="4" t="s">
        <v>7</v>
      </c>
      <c r="L22" s="6">
        <v>11332054</v>
      </c>
      <c r="M22" s="4" t="s">
        <v>7</v>
      </c>
      <c r="N22" s="4" t="s">
        <v>7</v>
      </c>
      <c r="O22" s="6">
        <v>9866456</v>
      </c>
      <c r="P22" s="4" t="s">
        <v>7</v>
      </c>
      <c r="Q22" s="4" t="s">
        <v>7</v>
      </c>
      <c r="R22" s="4" t="s">
        <v>7</v>
      </c>
      <c r="S22" s="4" t="s">
        <v>7</v>
      </c>
      <c r="T22" s="4" t="s">
        <v>7</v>
      </c>
    </row>
    <row r="23" spans="1:20">
      <c r="A23" s="2" t="s">
        <v>1232</v>
      </c>
      <c r="B23" s="4" t="s">
        <v>7</v>
      </c>
      <c r="C23" s="4" t="s">
        <v>7</v>
      </c>
      <c r="D23" s="4" t="s">
        <v>7</v>
      </c>
      <c r="E23" s="4" t="s">
        <v>7</v>
      </c>
      <c r="F23" s="4" t="s">
        <v>7</v>
      </c>
      <c r="G23" s="4" t="s">
        <v>7</v>
      </c>
      <c r="H23" s="4" t="s">
        <v>7</v>
      </c>
      <c r="I23" s="4" t="s">
        <v>7</v>
      </c>
      <c r="J23" s="4" t="s">
        <v>7</v>
      </c>
      <c r="K23" s="4" t="s">
        <v>7</v>
      </c>
      <c r="L23" s="4" t="s">
        <v>7</v>
      </c>
      <c r="M23" s="4" t="s">
        <v>7</v>
      </c>
      <c r="N23" s="6">
        <v>3526253</v>
      </c>
      <c r="O23" s="4" t="s">
        <v>7</v>
      </c>
      <c r="P23" s="4" t="s">
        <v>7</v>
      </c>
      <c r="Q23" s="4" t="s">
        <v>7</v>
      </c>
      <c r="R23" s="4" t="s">
        <v>7</v>
      </c>
      <c r="S23" s="4" t="s">
        <v>7</v>
      </c>
      <c r="T23" s="4" t="s">
        <v>7</v>
      </c>
    </row>
    <row r="24" spans="1:20" ht="30">
      <c r="A24" s="2" t="s">
        <v>154</v>
      </c>
      <c r="B24" s="4" t="s">
        <v>7</v>
      </c>
      <c r="C24" s="8">
        <v>151000</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row>
    <row r="25" spans="1:20">
      <c r="A25" s="2" t="s">
        <v>1233</v>
      </c>
      <c r="B25" s="4" t="s">
        <v>7</v>
      </c>
      <c r="C25" s="4" t="s">
        <v>7</v>
      </c>
      <c r="D25" s="6">
        <v>21955877</v>
      </c>
      <c r="E25" s="6">
        <v>10556390</v>
      </c>
      <c r="F25" s="6">
        <v>19636823</v>
      </c>
      <c r="G25" s="6">
        <v>30968877</v>
      </c>
      <c r="H25" s="4" t="s">
        <v>7</v>
      </c>
      <c r="I25" s="4" t="s">
        <v>7</v>
      </c>
      <c r="J25" s="4" t="s">
        <v>7</v>
      </c>
      <c r="K25" s="4" t="s">
        <v>7</v>
      </c>
      <c r="L25" s="4" t="s">
        <v>7</v>
      </c>
      <c r="M25" s="4" t="s">
        <v>7</v>
      </c>
      <c r="N25" s="4" t="s">
        <v>7</v>
      </c>
      <c r="O25" s="4" t="s">
        <v>7</v>
      </c>
      <c r="P25" s="6">
        <v>31829633</v>
      </c>
      <c r="Q25" s="6">
        <v>9770367</v>
      </c>
      <c r="R25" s="4" t="s">
        <v>7</v>
      </c>
      <c r="S25" s="4" t="s">
        <v>7</v>
      </c>
      <c r="T25" s="4" t="s">
        <v>7</v>
      </c>
    </row>
    <row r="26" spans="1:20">
      <c r="A26" s="2" t="s">
        <v>1234</v>
      </c>
      <c r="B26" s="4" t="s">
        <v>7</v>
      </c>
      <c r="C26" s="4" t="s">
        <v>7</v>
      </c>
      <c r="D26" s="4" t="s">
        <v>7</v>
      </c>
      <c r="E26" s="4" t="s">
        <v>7</v>
      </c>
      <c r="F26" s="4" t="s">
        <v>7</v>
      </c>
      <c r="G26" s="4" t="s">
        <v>7</v>
      </c>
      <c r="H26" s="4" t="s">
        <v>7</v>
      </c>
      <c r="I26" s="4" t="s">
        <v>7</v>
      </c>
      <c r="J26" s="4" t="s">
        <v>7</v>
      </c>
      <c r="K26" s="4" t="s">
        <v>7</v>
      </c>
      <c r="L26" s="4" t="s">
        <v>7</v>
      </c>
      <c r="M26" s="4" t="s">
        <v>7</v>
      </c>
      <c r="N26" s="4" t="s">
        <v>7</v>
      </c>
      <c r="O26" s="6">
        <v>11068219</v>
      </c>
      <c r="P26" s="4" t="s">
        <v>7</v>
      </c>
      <c r="Q26" s="4" t="s">
        <v>7</v>
      </c>
      <c r="R26" s="4" t="s">
        <v>7</v>
      </c>
      <c r="S26" s="4" t="s">
        <v>7</v>
      </c>
      <c r="T26" s="4" t="s">
        <v>7</v>
      </c>
    </row>
    <row r="27" spans="1:20">
      <c r="A27" s="2" t="s">
        <v>1235</v>
      </c>
      <c r="B27" s="4" t="s">
        <v>7</v>
      </c>
      <c r="C27" s="4" t="s">
        <v>7</v>
      </c>
      <c r="D27" s="4" t="s">
        <v>7</v>
      </c>
      <c r="E27" s="4" t="s">
        <v>7</v>
      </c>
      <c r="F27" s="4" t="s">
        <v>7</v>
      </c>
      <c r="G27" s="4" t="s">
        <v>7</v>
      </c>
      <c r="H27" s="4" t="s">
        <v>7</v>
      </c>
      <c r="I27" s="4" t="s">
        <v>7</v>
      </c>
      <c r="J27" s="4" t="s">
        <v>7</v>
      </c>
      <c r="K27" s="4" t="s">
        <v>7</v>
      </c>
      <c r="L27" s="4" t="s">
        <v>7</v>
      </c>
      <c r="M27" s="4" t="s">
        <v>7</v>
      </c>
      <c r="N27" s="4" t="s">
        <v>7</v>
      </c>
      <c r="O27" s="6">
        <v>7576308</v>
      </c>
      <c r="P27" s="4" t="s">
        <v>7</v>
      </c>
      <c r="Q27" s="4" t="s">
        <v>7</v>
      </c>
      <c r="R27" s="4" t="s">
        <v>7</v>
      </c>
      <c r="S27" s="4" t="s">
        <v>7</v>
      </c>
      <c r="T27" s="4" t="s">
        <v>7</v>
      </c>
    </row>
  </sheetData>
  <mergeCells count="5">
    <mergeCell ref="A1:A5"/>
    <mergeCell ref="O1:Q1"/>
    <mergeCell ref="R1:S1"/>
    <mergeCell ref="B2:B5"/>
    <mergeCell ref="C2: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15" customHeight="1">
      <c r="A1" s="1" t="s">
        <v>171</v>
      </c>
      <c r="B1" s="7" t="s">
        <v>1</v>
      </c>
      <c r="C1" s="7"/>
    </row>
    <row r="2" spans="1:3" ht="30">
      <c r="A2" s="1" t="s">
        <v>135</v>
      </c>
      <c r="B2" s="1" t="s">
        <v>2</v>
      </c>
      <c r="C2" s="1" t="s">
        <v>84</v>
      </c>
    </row>
    <row r="3" spans="1:3">
      <c r="A3" s="3" t="s">
        <v>172</v>
      </c>
      <c r="B3" s="4" t="s">
        <v>7</v>
      </c>
      <c r="C3" s="4" t="s">
        <v>7</v>
      </c>
    </row>
    <row r="4" spans="1:3" ht="30">
      <c r="A4" s="2" t="s">
        <v>123</v>
      </c>
      <c r="B4" s="8">
        <v>2368</v>
      </c>
      <c r="C4" s="8">
        <v>6563</v>
      </c>
    </row>
    <row r="5" spans="1:3" ht="30">
      <c r="A5" s="2" t="s">
        <v>173</v>
      </c>
      <c r="B5" s="6">
        <v>-2353</v>
      </c>
      <c r="C5" s="6">
        <v>21185</v>
      </c>
    </row>
    <row r="6" spans="1:3" ht="30">
      <c r="A6" s="2" t="s">
        <v>174</v>
      </c>
      <c r="B6" s="6">
        <v>-20041</v>
      </c>
      <c r="C6" s="6">
        <v>-15758</v>
      </c>
    </row>
    <row r="7" spans="1:3">
      <c r="A7" s="2" t="s">
        <v>120</v>
      </c>
      <c r="B7" s="6">
        <v>-20026</v>
      </c>
      <c r="C7" s="6">
        <v>11990</v>
      </c>
    </row>
    <row r="8" spans="1:3">
      <c r="A8" s="2" t="s">
        <v>86</v>
      </c>
      <c r="B8" s="6">
        <v>7007</v>
      </c>
      <c r="C8" s="4">
        <v>-770</v>
      </c>
    </row>
    <row r="9" spans="1:3" ht="45">
      <c r="A9" s="3" t="s">
        <v>175</v>
      </c>
      <c r="B9" s="4" t="s">
        <v>7</v>
      </c>
      <c r="C9" s="4" t="s">
        <v>7</v>
      </c>
    </row>
    <row r="10" spans="1:3" ht="30">
      <c r="A10" s="2" t="s">
        <v>176</v>
      </c>
      <c r="B10" s="4">
        <v>0</v>
      </c>
      <c r="C10" s="6">
        <v>15463</v>
      </c>
    </row>
    <row r="11" spans="1:3" ht="30">
      <c r="A11" s="2" t="s">
        <v>177</v>
      </c>
      <c r="B11" s="6">
        <v>39397</v>
      </c>
      <c r="C11" s="6">
        <v>9859</v>
      </c>
    </row>
    <row r="12" spans="1:3" ht="30">
      <c r="A12" s="2" t="s">
        <v>178</v>
      </c>
      <c r="B12" s="6">
        <v>10197</v>
      </c>
      <c r="C12" s="6">
        <v>55412</v>
      </c>
    </row>
    <row r="13" spans="1:3" ht="30">
      <c r="A13" s="2" t="s">
        <v>87</v>
      </c>
      <c r="B13" s="6">
        <v>-1530</v>
      </c>
      <c r="C13" s="6">
        <v>1014</v>
      </c>
    </row>
    <row r="14" spans="1:3">
      <c r="A14" s="2" t="s">
        <v>179</v>
      </c>
      <c r="B14" s="6">
        <v>10516</v>
      </c>
      <c r="C14" s="4">
        <v>0</v>
      </c>
    </row>
    <row r="15" spans="1:3" ht="30">
      <c r="A15" s="2" t="s">
        <v>180</v>
      </c>
      <c r="B15" s="6">
        <v>-2884</v>
      </c>
      <c r="C15" s="6">
        <v>-3213</v>
      </c>
    </row>
    <row r="16" spans="1:3">
      <c r="A16" s="2" t="s">
        <v>181</v>
      </c>
      <c r="B16" s="6">
        <v>-2499</v>
      </c>
      <c r="C16" s="4">
        <v>508</v>
      </c>
    </row>
    <row r="17" spans="1:3">
      <c r="A17" s="2" t="s">
        <v>182</v>
      </c>
      <c r="B17" s="6">
        <v>3084</v>
      </c>
      <c r="C17" s="6">
        <v>-15787</v>
      </c>
    </row>
    <row r="18" spans="1:3">
      <c r="A18" s="2" t="s">
        <v>183</v>
      </c>
      <c r="B18" s="4">
        <v>49</v>
      </c>
      <c r="C18" s="4">
        <v>169</v>
      </c>
    </row>
    <row r="19" spans="1:3" ht="30">
      <c r="A19" s="2" t="s">
        <v>184</v>
      </c>
      <c r="B19" s="4">
        <v>358</v>
      </c>
      <c r="C19" s="4">
        <v>-189</v>
      </c>
    </row>
    <row r="20" spans="1:3" ht="30">
      <c r="A20" s="2" t="s">
        <v>185</v>
      </c>
      <c r="B20" s="6">
        <v>4689</v>
      </c>
      <c r="C20" s="6">
        <v>5223</v>
      </c>
    </row>
    <row r="21" spans="1:3" ht="30">
      <c r="A21" s="2" t="s">
        <v>186</v>
      </c>
      <c r="B21" s="4">
        <v>221</v>
      </c>
      <c r="C21" s="4">
        <v>26</v>
      </c>
    </row>
    <row r="22" spans="1:3">
      <c r="A22" s="2" t="s">
        <v>187</v>
      </c>
      <c r="B22" s="4">
        <v>-127</v>
      </c>
      <c r="C22" s="4">
        <v>35</v>
      </c>
    </row>
    <row r="23" spans="1:3">
      <c r="A23" s="2" t="s">
        <v>188</v>
      </c>
      <c r="B23" s="6">
        <v>-6402</v>
      </c>
      <c r="C23" s="6">
        <v>6062</v>
      </c>
    </row>
    <row r="24" spans="1:3">
      <c r="A24" s="2" t="s">
        <v>189</v>
      </c>
      <c r="B24" s="6">
        <v>55634</v>
      </c>
      <c r="C24" s="6">
        <v>-13272</v>
      </c>
    </row>
    <row r="25" spans="1:3" ht="30">
      <c r="A25" s="2" t="s">
        <v>190</v>
      </c>
      <c r="B25" s="6">
        <v>65698</v>
      </c>
      <c r="C25" s="6">
        <v>41116</v>
      </c>
    </row>
    <row r="26" spans="1:3">
      <c r="A26" s="3" t="s">
        <v>191</v>
      </c>
      <c r="B26" s="4" t="s">
        <v>7</v>
      </c>
      <c r="C26" s="4" t="s">
        <v>7</v>
      </c>
    </row>
    <row r="27" spans="1:3" ht="30">
      <c r="A27" s="2" t="s">
        <v>192</v>
      </c>
      <c r="B27" s="6">
        <v>-297991</v>
      </c>
      <c r="C27" s="6">
        <v>-129719</v>
      </c>
    </row>
    <row r="28" spans="1:3" ht="30">
      <c r="A28" s="2" t="s">
        <v>193</v>
      </c>
      <c r="B28" s="6">
        <v>-5437</v>
      </c>
      <c r="C28" s="6">
        <v>-7790</v>
      </c>
    </row>
    <row r="29" spans="1:3">
      <c r="A29" s="2" t="s">
        <v>194</v>
      </c>
      <c r="B29" s="6">
        <v>7221</v>
      </c>
      <c r="C29" s="6">
        <v>1996</v>
      </c>
    </row>
    <row r="30" spans="1:3">
      <c r="A30" s="2" t="s">
        <v>195</v>
      </c>
      <c r="B30" s="6">
        <v>-4607</v>
      </c>
      <c r="C30" s="6">
        <v>-21347</v>
      </c>
    </row>
    <row r="31" spans="1:3">
      <c r="A31" s="2" t="s">
        <v>196</v>
      </c>
      <c r="B31" s="6">
        <v>-17443</v>
      </c>
      <c r="C31" s="6">
        <v>-27040</v>
      </c>
    </row>
    <row r="32" spans="1:3">
      <c r="A32" s="2" t="s">
        <v>197</v>
      </c>
      <c r="B32" s="4">
        <v>-125</v>
      </c>
      <c r="C32" s="4">
        <v>-47</v>
      </c>
    </row>
    <row r="33" spans="1:3">
      <c r="A33" s="2" t="s">
        <v>198</v>
      </c>
      <c r="B33" s="4">
        <v>0</v>
      </c>
      <c r="C33" s="6">
        <v>44038</v>
      </c>
    </row>
    <row r="34" spans="1:3">
      <c r="A34" s="2" t="s">
        <v>199</v>
      </c>
      <c r="B34" s="6">
        <v>2609</v>
      </c>
      <c r="C34" s="6">
        <v>-13462</v>
      </c>
    </row>
    <row r="35" spans="1:3">
      <c r="A35" s="2" t="s">
        <v>200</v>
      </c>
      <c r="B35" s="6">
        <v>7213</v>
      </c>
      <c r="C35" s="6">
        <v>2138</v>
      </c>
    </row>
    <row r="36" spans="1:3">
      <c r="A36" s="2" t="s">
        <v>201</v>
      </c>
      <c r="B36" s="6">
        <v>33713</v>
      </c>
      <c r="C36" s="4">
        <v>799</v>
      </c>
    </row>
    <row r="37" spans="1:3" ht="30">
      <c r="A37" s="2" t="s">
        <v>202</v>
      </c>
      <c r="B37" s="6">
        <v>251659</v>
      </c>
      <c r="C37" s="6">
        <v>45572</v>
      </c>
    </row>
    <row r="38" spans="1:3">
      <c r="A38" s="2" t="s">
        <v>203</v>
      </c>
      <c r="B38" s="4">
        <v>0</v>
      </c>
      <c r="C38" s="4">
        <v>45</v>
      </c>
    </row>
    <row r="39" spans="1:3" ht="30">
      <c r="A39" s="2" t="s">
        <v>204</v>
      </c>
      <c r="B39" s="6">
        <v>6194</v>
      </c>
      <c r="C39" s="6">
        <v>5881</v>
      </c>
    </row>
    <row r="40" spans="1:3" ht="30">
      <c r="A40" s="2" t="s">
        <v>205</v>
      </c>
      <c r="B40" s="6">
        <v>7058</v>
      </c>
      <c r="C40" s="4">
        <v>221</v>
      </c>
    </row>
    <row r="41" spans="1:3">
      <c r="A41" s="2" t="s">
        <v>206</v>
      </c>
      <c r="B41" s="6">
        <v>7368</v>
      </c>
      <c r="C41" s="6">
        <v>-5752</v>
      </c>
    </row>
    <row r="42" spans="1:3">
      <c r="A42" s="2" t="s">
        <v>207</v>
      </c>
      <c r="B42" s="4">
        <v>-34</v>
      </c>
      <c r="C42" s="4">
        <v>-41</v>
      </c>
    </row>
    <row r="43" spans="1:3">
      <c r="A43" s="2" t="s">
        <v>208</v>
      </c>
      <c r="B43" s="6">
        <v>-225837</v>
      </c>
      <c r="C43" s="6">
        <v>-593362</v>
      </c>
    </row>
    <row r="44" spans="1:3" ht="30">
      <c r="A44" s="2" t="s">
        <v>209</v>
      </c>
      <c r="B44" s="6">
        <v>-242881</v>
      </c>
      <c r="C44" s="6">
        <v>-701862</v>
      </c>
    </row>
    <row r="45" spans="1:3">
      <c r="A45" s="3" t="s">
        <v>210</v>
      </c>
      <c r="B45" s="4" t="s">
        <v>7</v>
      </c>
      <c r="C45" s="4" t="s">
        <v>7</v>
      </c>
    </row>
    <row r="46" spans="1:3" ht="30">
      <c r="A46" s="2" t="s">
        <v>211</v>
      </c>
      <c r="B46" s="4">
        <v>0</v>
      </c>
      <c r="C46" s="6">
        <v>-2824</v>
      </c>
    </row>
    <row r="47" spans="1:3">
      <c r="A47" s="2" t="s">
        <v>163</v>
      </c>
      <c r="B47" s="4">
        <v>0</v>
      </c>
      <c r="C47" s="4">
        <v>366</v>
      </c>
    </row>
    <row r="48" spans="1:3">
      <c r="A48" s="2" t="s">
        <v>212</v>
      </c>
      <c r="B48" s="6">
        <v>184438</v>
      </c>
      <c r="C48" s="6">
        <v>108612</v>
      </c>
    </row>
    <row r="49" spans="1:3" ht="30">
      <c r="A49" s="2" t="s">
        <v>213</v>
      </c>
      <c r="B49" s="6">
        <v>-1230</v>
      </c>
      <c r="C49" s="4">
        <v>-740</v>
      </c>
    </row>
    <row r="50" spans="1:3">
      <c r="A50" s="2" t="s">
        <v>214</v>
      </c>
      <c r="B50" s="6">
        <v>-140382</v>
      </c>
      <c r="C50" s="6">
        <v>-3917</v>
      </c>
    </row>
    <row r="51" spans="1:3">
      <c r="A51" s="2" t="s">
        <v>215</v>
      </c>
      <c r="B51" s="4">
        <v>-153</v>
      </c>
      <c r="C51" s="4">
        <v>-38</v>
      </c>
    </row>
    <row r="52" spans="1:3" ht="30">
      <c r="A52" s="2" t="s">
        <v>216</v>
      </c>
      <c r="B52" s="4">
        <v>467</v>
      </c>
      <c r="C52" s="6">
        <v>2755</v>
      </c>
    </row>
    <row r="53" spans="1:3">
      <c r="A53" s="2" t="s">
        <v>217</v>
      </c>
      <c r="B53" s="6">
        <v>193378</v>
      </c>
      <c r="C53" s="6">
        <v>592422</v>
      </c>
    </row>
    <row r="54" spans="1:3" ht="30">
      <c r="A54" s="2" t="s">
        <v>218</v>
      </c>
      <c r="B54" s="6">
        <v>236518</v>
      </c>
      <c r="C54" s="6">
        <v>695904</v>
      </c>
    </row>
    <row r="55" spans="1:3">
      <c r="A55" s="2" t="s">
        <v>219</v>
      </c>
      <c r="B55" s="6">
        <v>59335</v>
      </c>
      <c r="C55" s="6">
        <v>35158</v>
      </c>
    </row>
    <row r="56" spans="1:3" ht="30">
      <c r="A56" s="2" t="s">
        <v>220</v>
      </c>
      <c r="B56" s="6">
        <v>120557</v>
      </c>
      <c r="C56" s="6">
        <v>88563</v>
      </c>
    </row>
    <row r="57" spans="1:3" ht="30">
      <c r="A57" s="2" t="s">
        <v>221</v>
      </c>
      <c r="B57" s="6">
        <v>179892</v>
      </c>
      <c r="C57" s="4" t="s">
        <v>7</v>
      </c>
    </row>
    <row r="58" spans="1:3" ht="30">
      <c r="A58" s="3" t="s">
        <v>222</v>
      </c>
      <c r="B58" s="4" t="s">
        <v>7</v>
      </c>
      <c r="C58" s="4" t="s">
        <v>7</v>
      </c>
    </row>
    <row r="59" spans="1:3">
      <c r="A59" s="2" t="s">
        <v>223</v>
      </c>
      <c r="B59" s="6">
        <v>52431</v>
      </c>
      <c r="C59" s="6">
        <v>29171</v>
      </c>
    </row>
    <row r="60" spans="1:3">
      <c r="A60" s="2" t="s">
        <v>224</v>
      </c>
      <c r="B60" s="6">
        <v>3673</v>
      </c>
      <c r="C60" s="6">
        <v>1931</v>
      </c>
    </row>
    <row r="61" spans="1:3" ht="30">
      <c r="A61" s="3" t="s">
        <v>225</v>
      </c>
      <c r="B61" s="4" t="s">
        <v>7</v>
      </c>
      <c r="C61" s="4" t="s">
        <v>7</v>
      </c>
    </row>
    <row r="62" spans="1:3" ht="30">
      <c r="A62" s="2" t="s">
        <v>226</v>
      </c>
      <c r="B62" s="4">
        <v>594</v>
      </c>
      <c r="C62" s="4">
        <v>30</v>
      </c>
    </row>
    <row r="63" spans="1:3">
      <c r="A63" s="2" t="s">
        <v>227</v>
      </c>
      <c r="B63" s="8">
        <v>3275</v>
      </c>
      <c r="C63" s="8">
        <v>37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vt:lpstr>
      <vt:lpstr>Consolidated_Balance_Sheet_Par</vt:lpstr>
      <vt:lpstr>Consolidated_Statements_of_Ope</vt:lpstr>
      <vt:lpstr>Consolidated_Statements_of_Com</vt:lpstr>
      <vt:lpstr>Consolidated_Statements_of_Com1</vt:lpstr>
      <vt:lpstr>Consolidated_Statement_of_Chan</vt:lpstr>
      <vt:lpstr>Consolidated_Statement_of_Chan1</vt:lpstr>
      <vt:lpstr>Consolidated_Statements_of_Cas</vt:lpstr>
      <vt:lpstr>Organization</vt:lpstr>
      <vt:lpstr>Acquisitions_Acquisitions</vt:lpstr>
      <vt:lpstr>Summary_of_Significant_Account</vt:lpstr>
      <vt:lpstr>CLOs_and_Consolidated_Variable</vt:lpstr>
      <vt:lpstr>Operating_segment_data</vt:lpstr>
      <vt:lpstr>Available_for_Sale_Securities</vt:lpstr>
      <vt:lpstr>Fair_Value_of_Financial_Instru</vt:lpstr>
      <vt:lpstr>Derivative_Financial_Instrumen</vt:lpstr>
      <vt:lpstr>Investments_in_Loans_Held_at_A</vt:lpstr>
      <vt:lpstr>Investments_in_PartiallyOwned_</vt:lpstr>
      <vt:lpstr>Investment_in_Real_Estate</vt:lpstr>
      <vt:lpstr>Debt</vt:lpstr>
      <vt:lpstr>Income_Taxes</vt:lpstr>
      <vt:lpstr>Stockholders_Equity</vt:lpstr>
      <vt:lpstr>Stock_Based_Compensation</vt:lpstr>
      <vt:lpstr>Commitments_and_Contingencies</vt:lpstr>
      <vt:lpstr>Earnings_Per_Share</vt:lpstr>
      <vt:lpstr>Dispositions_Assets_Held_for_S</vt:lpstr>
      <vt:lpstr>Accumulated_Other_Comprehensiv</vt:lpstr>
      <vt:lpstr>Subsequent_Events</vt:lpstr>
      <vt:lpstr>Summary_of_Significant_Account1</vt:lpstr>
      <vt:lpstr>CLOs_and_Consolidated_Variable1</vt:lpstr>
      <vt:lpstr>Operating_segment_data_Tables</vt:lpstr>
      <vt:lpstr>Available_for_Sale_Securities_</vt:lpstr>
      <vt:lpstr>Fair_Value_of_Financial_Instru1</vt:lpstr>
      <vt:lpstr>Derivative_Financial_Instrumen1</vt:lpstr>
      <vt:lpstr>Investments_in_Loans_Held_at_A1</vt:lpstr>
      <vt:lpstr>Investment_in_Real_Estate_Tabl</vt:lpstr>
      <vt:lpstr>Debt_Tables</vt:lpstr>
      <vt:lpstr>Stock_Based_Compensation_Table</vt:lpstr>
      <vt:lpstr>Commitments_and_Contingencies_</vt:lpstr>
      <vt:lpstr>Earnings_Per_Share_Tables</vt:lpstr>
      <vt:lpstr>Dispositions_Assets_Held_for_S1</vt:lpstr>
      <vt:lpstr>Accumulated_Other_Comprehensiv1</vt:lpstr>
      <vt:lpstr>Organization_Narrative_Details</vt:lpstr>
      <vt:lpstr>Organization_Assets_Acquired_a</vt:lpstr>
      <vt:lpstr>Acquisitions_Details</vt:lpstr>
      <vt:lpstr>CLOs_and_Consolidated_Variable2</vt:lpstr>
      <vt:lpstr>CLOs_and_Consolidated_Variable3</vt:lpstr>
      <vt:lpstr>Operating_segment_data_Details</vt:lpstr>
      <vt:lpstr>Available_for_Sale_Securities_1</vt:lpstr>
      <vt:lpstr>Available_for_Sale_Securities_2</vt:lpstr>
      <vt:lpstr>Available_for_Sale_Securities_3</vt:lpstr>
      <vt:lpstr>Available_for_Sale_Securities_4</vt:lpstr>
      <vt:lpstr>Fair_Value_of_Financial_Instru2</vt:lpstr>
      <vt:lpstr>Fair_Value_of_Financial_Instru3</vt:lpstr>
      <vt:lpstr>Fair_Value_of_Financial_Instru4</vt:lpstr>
      <vt:lpstr>Fair_Value_of_Financial_Instru5</vt:lpstr>
      <vt:lpstr>Derivative_Financial_Instrumen2</vt:lpstr>
      <vt:lpstr>Derivative_Financial_Instrumen3</vt:lpstr>
      <vt:lpstr>Derivative_Financial_Instrumen4</vt:lpstr>
      <vt:lpstr>Derivative_Financial_Instrumen5</vt:lpstr>
      <vt:lpstr>Investments_in_Loans_Held_at_A2</vt:lpstr>
      <vt:lpstr>Investments_in_Loans_Held_at_A3</vt:lpstr>
      <vt:lpstr>Investments_in_PartiallyOwned_1</vt:lpstr>
      <vt:lpstr>Investment_in_Real_Estate_Inve</vt:lpstr>
      <vt:lpstr>Debt_Narrative_Details</vt:lpstr>
      <vt:lpstr>Debt_Activity_of_Borrowings_of</vt:lpstr>
      <vt:lpstr>Debt_Debt_Obligations_of_CLOs_</vt:lpstr>
      <vt:lpstr>Debt_Future_Maturities_of_the_</vt:lpstr>
      <vt:lpstr>Income_Taxes_Narrative_Details</vt:lpstr>
      <vt:lpstr>Income_Taxes_Effective_Tax_Rat</vt:lpstr>
      <vt:lpstr>Stockholders_Equity_Details</vt:lpstr>
      <vt:lpstr>Stock_Based_Compensation_Sched</vt:lpstr>
      <vt:lpstr>Stock_Based_Compensation_Narra</vt:lpstr>
      <vt:lpstr>Commitments_and_Contingencies_1</vt:lpstr>
      <vt:lpstr>Earnings_Per_Share_Details</vt:lpstr>
      <vt:lpstr>Dispositions_Assets_Held_for_S2</vt:lpstr>
      <vt:lpstr>Accumulated_Other_Comprehensiv2</vt:lpstr>
      <vt:lpstr>Accumulated_Other_Comprehensiv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2:18:06Z</dcterms:created>
  <dcterms:modified xsi:type="dcterms:W3CDTF">2014-11-12T22:18:06Z</dcterms:modified>
</cp:coreProperties>
</file>